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4" r:id="rId1"/>
    <sheet name="Consolidated_Balance_Sheets" sheetId="95" r:id="rId2"/>
    <sheet name="Consolidated_Balance_Sheets_Pa" sheetId="96" r:id="rId3"/>
    <sheet name="Consolidated_Statements_Of_Ope" sheetId="4" r:id="rId4"/>
    <sheet name="Consolidated_Statements_Of_Ope1" sheetId="5" r:id="rId5"/>
    <sheet name="Consolidated_Statements_Of_Sto" sheetId="97" r:id="rId6"/>
    <sheet name="Consolidated_Statements_Of_Cas" sheetId="7" r:id="rId7"/>
    <sheet name="Description_of_Business_Basis_" sheetId="98" r:id="rId8"/>
    <sheet name="Acquisitions_and_Dispositions" sheetId="99" r:id="rId9"/>
    <sheet name="Discontinued_Operations" sheetId="100" r:id="rId10"/>
    <sheet name="Restricted_Cash" sheetId="101" r:id="rId11"/>
    <sheet name="Property_and_Equipment" sheetId="102" r:id="rId12"/>
    <sheet name="Intangible_Assets_and_Goodwill" sheetId="103" r:id="rId13"/>
    <sheet name="Accounts_Payable_and_Accrued_E" sheetId="104" r:id="rId14"/>
    <sheet name="Derivative_Financial_Instrumen" sheetId="105" r:id="rId15"/>
    <sheet name="LongTerm_Debt" sheetId="106" r:id="rId16"/>
    <sheet name="Fair_Value_Measurements" sheetId="107" r:id="rId17"/>
    <sheet name="Stockholders_Equity" sheetId="108" r:id="rId18"/>
    <sheet name="Redeemable_Preferred_Stock" sheetId="109" r:id="rId19"/>
    <sheet name="StockBased_Compensation_Expens" sheetId="110" r:id="rId20"/>
    <sheet name="Income_Taxes" sheetId="111" r:id="rId21"/>
    <sheet name="Earnings_Per_Share_EPS" sheetId="112" r:id="rId22"/>
    <sheet name="Leases" sheetId="113" r:id="rId23"/>
    <sheet name="Commitments_and_Contingencies" sheetId="114" r:id="rId24"/>
    <sheet name="Quarterly_Results_Unaudited" sheetId="115" r:id="rId25"/>
    <sheet name="Supplemental_Condensed_Consoli" sheetId="116" r:id="rId26"/>
    <sheet name="Subsequent_Event" sheetId="117" r:id="rId27"/>
    <sheet name="SCHEDULE_II_VALUATION_AND_QUAL" sheetId="118" r:id="rId28"/>
    <sheet name="Description_of_Business_Basis_1" sheetId="119" r:id="rId29"/>
    <sheet name="Acquisitions_and_Dispositions_" sheetId="120" r:id="rId30"/>
    <sheet name="Discontinued_Operations_Tables" sheetId="121" r:id="rId31"/>
    <sheet name="Property_and_Equipment_Tables" sheetId="122" r:id="rId32"/>
    <sheet name="Intangible_Assets_and_Goodwill1" sheetId="123" r:id="rId33"/>
    <sheet name="Accounts_Payable_and_Accrued_E1" sheetId="124" r:id="rId34"/>
    <sheet name="Derivative_Financial_Instrumen1" sheetId="125" r:id="rId35"/>
    <sheet name="LongTerm_Debt_Tables" sheetId="126" r:id="rId36"/>
    <sheet name="Fair_Value_Measurements_Tables" sheetId="127" r:id="rId37"/>
    <sheet name="StockBased_Compensation_Expens1" sheetId="128" r:id="rId38"/>
    <sheet name="Income_Taxes_Tables" sheetId="129" r:id="rId39"/>
    <sheet name="Earnings_Per_Share_EPS_Tables" sheetId="130" r:id="rId40"/>
    <sheet name="Leases_Tables" sheetId="131" r:id="rId41"/>
    <sheet name="Quarterly_Results_Unaudited_Ta" sheetId="132" r:id="rId42"/>
    <sheet name="Supplemental_Condensed_Consoli1" sheetId="133" r:id="rId43"/>
    <sheet name="Description_of_Business_Basis_2" sheetId="134" r:id="rId44"/>
    <sheet name="Acquisitions_and_Dispositions_1" sheetId="135" r:id="rId45"/>
    <sheet name="Summary_of_Preliminary_Purchas" sheetId="136" r:id="rId46"/>
    <sheet name="Summary_of_Intangible_Assets_A" sheetId="137" r:id="rId47"/>
    <sheet name="Acquisitions_and_Dispositions_2" sheetId="48" r:id="rId48"/>
    <sheet name="Final_Purchase_Price_Allocatio" sheetId="138" r:id="rId49"/>
    <sheet name="Pro_Forma_Financial_Informatio" sheetId="50" r:id="rId50"/>
    <sheet name="Income_from_Discontinued_Opera" sheetId="51" r:id="rId51"/>
    <sheet name="Discontinued_Operations_Additi" sheetId="52" r:id="rId52"/>
    <sheet name="Restricted_Cash_Additional_Inf" sheetId="53" r:id="rId53"/>
    <sheet name="Components_of_Property_and_Equ" sheetId="54" r:id="rId54"/>
    <sheet name="Property_and_Equipment_Additio" sheetId="55" r:id="rId55"/>
    <sheet name="Changes_in_Intangible_Assets_O" sheetId="56" r:id="rId56"/>
    <sheet name="Changes_in_Goodwill_Detail" sheetId="57" r:id="rId57"/>
    <sheet name="Estimated_Future_Amortization_" sheetId="139" r:id="rId58"/>
    <sheet name="Intangible_Assets_and_Goodwill2" sheetId="140" r:id="rId59"/>
    <sheet name="Accounts_Payable_and_Accrued_E2" sheetId="141" r:id="rId60"/>
    <sheet name="Derivative_Financial_Instrumen2" sheetId="142" r:id="rId61"/>
    <sheet name="Location_and_Fair_Value_Amount" sheetId="143" r:id="rId62"/>
    <sheet name="Location_and_Fair_Values_of_De" sheetId="63" r:id="rId63"/>
    <sheet name="Long_term_debt_Detail" sheetId="144" r:id="rId64"/>
    <sheet name="Future_Maturities_of_LongTerm_" sheetId="145" r:id="rId65"/>
    <sheet name="LongTerm_Debt_Additional_Infor" sheetId="146" r:id="rId66"/>
    <sheet name="Financial_Assets_and_Liabiliti" sheetId="147" r:id="rId67"/>
    <sheet name="Financial_Assets_and_Liabiliti1" sheetId="68" r:id="rId68"/>
    <sheet name="Components_of_Change_in_Fair_V" sheetId="69" r:id="rId69"/>
    <sheet name="Quantitative_Information_Regar" sheetId="148" r:id="rId70"/>
    <sheet name="Gross_Amounts_and_Fair_Value_o" sheetId="149" r:id="rId71"/>
    <sheet name="Fair_Value_Measurements_Additi" sheetId="72" r:id="rId72"/>
    <sheet name="Stockholders_Equity_Additional" sheetId="150" r:id="rId73"/>
    <sheet name="Redeemable_Preferred_Stock_Add" sheetId="151" r:id="rId74"/>
    <sheet name="StockBased_Compensation_Expens2" sheetId="152" r:id="rId75"/>
    <sheet name="Summary_of_Equity_Award_Activi" sheetId="76" r:id="rId76"/>
    <sheet name="Summary_of_Companys_Restricted" sheetId="77" r:id="rId77"/>
    <sheet name="Income_Tax_Expense_Benefit_Det" sheetId="78" r:id="rId78"/>
    <sheet name="Income_Taxes_Additional_Inform" sheetId="79" r:id="rId79"/>
    <sheet name="Total_Income_Tax_Expense_Benef" sheetId="80" r:id="rId80"/>
    <sheet name="Tax_Effects_of_Temporary_Diffe" sheetId="153" r:id="rId81"/>
    <sheet name="Income_Taxes_Schedule_of_Unrec" sheetId="82" r:id="rId82"/>
    <sheet name="Computation_of_Basic_and_Dilut" sheetId="83" r:id="rId83"/>
    <sheet name="Leases_Additional_Information_" sheetId="84" r:id="rId84"/>
    <sheet name="Future_Minimum_Lease_Payments_" sheetId="154" r:id="rId85"/>
    <sheet name="Commitments_and_Contingencies_" sheetId="155" r:id="rId86"/>
    <sheet name="Quarterly_Results_Detail" sheetId="87" r:id="rId87"/>
    <sheet name="Supplemental_Condensed_Consoli2" sheetId="88" r:id="rId88"/>
    <sheet name="Condensed_Consolidating_Statem" sheetId="89" r:id="rId89"/>
    <sheet name="Condensed_Consolidating_Balanc" sheetId="156" r:id="rId90"/>
    <sheet name="Condensed_Consolidating_Statem1" sheetId="91" r:id="rId91"/>
    <sheet name="Subsequent_Event_Additional_In" sheetId="157" r:id="rId92"/>
    <sheet name="Schedule_Two_Valuation_and_Qua" sheetId="93" r:id="rId93"/>
  </sheets>
  <calcPr calcId="0"/>
</workbook>
</file>

<file path=xl/sharedStrings.xml><?xml version="1.0" encoding="utf-8"?>
<sst xmlns="http://schemas.openxmlformats.org/spreadsheetml/2006/main" count="17414" uniqueCount="1729">
  <si>
    <t>Document and Entity Information (USD $)</t>
  </si>
  <si>
    <t>In Millions, except Share data, unless otherwise specified</t>
  </si>
  <si>
    <t>12 Months Ended</t>
  </si>
  <si>
    <t>Dec. 31, 2013</t>
  </si>
  <si>
    <t>Jun. 28, 2013</t>
  </si>
  <si>
    <t>Mar. 03, 2014</t>
  </si>
  <si>
    <t>Class A Common Stock</t>
  </si>
  <si>
    <t>Class B Common Stock</t>
  </si>
  <si>
    <t>Class C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MLS</t>
  </si>
  <si>
    <t>Entity Registrant Name</t>
  </si>
  <si>
    <t>'CUMULUS MEDIA INC</t>
  </si>
  <si>
    <t>Entity Central Index Key</t>
  </si>
  <si>
    <t>'000105862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less allowance for doubtful accounts of $5,306 and $4,131 in 2013 and 2012, respectively</t>
  </si>
  <si>
    <t>Trade receivab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Current portion of long-term debt</t>
  </si>
  <si>
    <t>Other current liabilities</t>
  </si>
  <si>
    <t>Total current liabilities</t>
  </si>
  <si>
    <t>Long-term debt, excluding 7.75% senior notes and secured loan</t>
  </si>
  <si>
    <t>7.75% senior notes</t>
  </si>
  <si>
    <t>Secured loan</t>
  </si>
  <si>
    <t>Other liabilities</t>
  </si>
  <si>
    <t>Deferred income taxes</t>
  </si>
  <si>
    <t>Total liabilities</t>
  </si>
  <si>
    <t>Redeemable preferred stock:</t>
  </si>
  <si>
    <t>Preferred stock redeemed value</t>
  </si>
  <si>
    <t>Stockholdersb_x0019_ equity:</t>
  </si>
  <si>
    <t>Treasury stock, at cost, 24,205,200 and 24,162,676 shares at 2013 and 2012, respectively</t>
  </si>
  <si>
    <t>Additional paid-in-capital</t>
  </si>
  <si>
    <t>Accumulated deficit</t>
  </si>
  <si>
    <t>Total stockholdersb_x0019_ equity</t>
  </si>
  <si>
    <t>Total liabilities, redeemable preferred stock and stockholdersb_x0019_ equity</t>
  </si>
  <si>
    <t>Series A cumulative redeemable preferred stock</t>
  </si>
  <si>
    <t>Common stock</t>
  </si>
  <si>
    <t>Consolidated Balance Sheets (Parenthetical) (USD $)</t>
  </si>
  <si>
    <t>In Thousands, except Share data, unless otherwise specified</t>
  </si>
  <si>
    <t>Allowance for doubtful accounts</t>
  </si>
  <si>
    <t>Preferred stock, par/stated value</t>
  </si>
  <si>
    <t>Treasury stock,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1</t>
  </si>
  <si>
    <t>Broadcast revenues</t>
  </si>
  <si>
    <t>Management fees</t>
  </si>
  <si>
    <t>Net revenues</t>
  </si>
  <si>
    <t>Operating expenses:</t>
  </si>
  <si>
    <t>Direct operating expenses (excluding depreciation, amortization and LMA fees)</t>
  </si>
  <si>
    <t>Depreciation and amortization</t>
  </si>
  <si>
    <t>LMA fees</t>
  </si>
  <si>
    <t>Corporate general and administrative expenses (including stock-based compensation expense of $10,804, $18,779, and $10,744, respectively)</t>
  </si>
  <si>
    <t>Gain on exchange of assets or stations</t>
  </si>
  <si>
    <t>Realized (gain) loss on derivative instrument</t>
  </si>
  <si>
    <t>Impairment of intangible assets</t>
  </si>
  <si>
    <t>Total operating expenses</t>
  </si>
  <si>
    <t>Operating income</t>
  </si>
  <si>
    <t>Non-operating (expense) income:</t>
  </si>
  <si>
    <t>Interest expense, net</t>
  </si>
  <si>
    <t>Loss on early extinguishment of debt</t>
  </si>
  <si>
    <t>Other (expense) income, net</t>
  </si>
  <si>
    <t>Gain on equity investment in Cumulus Media Partners, LLC</t>
  </si>
  <si>
    <t>Total non-operating expense, net</t>
  </si>
  <si>
    <t>Loss from continuing operations before income taxes</t>
  </si>
  <si>
    <t>Income tax benefit</t>
  </si>
  <si>
    <t>Income (loss) from continuing operations</t>
  </si>
  <si>
    <t>Income from discontinued operations, net of taxes</t>
  </si>
  <si>
    <t>Net income (loss)</t>
  </si>
  <si>
    <t>Less: dividends declared and accretion of redeemable preferred stock</t>
  </si>
  <si>
    <t>Income (loss) attributable to common shareholders</t>
  </si>
  <si>
    <t>Basic and diluted income (loss) per common share (see Note 15, b_x001C_Earnings Per Shareb_x001D_):</t>
  </si>
  <si>
    <t>Basic: Income (loss) from continuing operations per share</t>
  </si>
  <si>
    <t>Income from discontinued operations per share</t>
  </si>
  <si>
    <t>Income (loss) per share</t>
  </si>
  <si>
    <t>Diluted: Income (loss) from continuing operations per share</t>
  </si>
  <si>
    <t>Weighted average basic common shares outstanding</t>
  </si>
  <si>
    <t>Weighted average diluted common shares outstanding</t>
  </si>
  <si>
    <t>Consolidated Statements Of Operations (Parenthetical) (USD $)</t>
  </si>
  <si>
    <t>Stock-based compensation expense</t>
  </si>
  <si>
    <t>Consolidated Statements Of Stockholders' Equity (Deficit) (USD $)</t>
  </si>
  <si>
    <t>In Thousands, except Share data</t>
  </si>
  <si>
    <t>Total</t>
  </si>
  <si>
    <t>CMP Acquisition</t>
  </si>
  <si>
    <t>Citadel Acquisition</t>
  </si>
  <si>
    <t>Class D Common Stock</t>
  </si>
  <si>
    <t>Treasury Stock</t>
  </si>
  <si>
    <t>Additional Paid-In Capital</t>
  </si>
  <si>
    <t>Accumulated Deficit</t>
  </si>
  <si>
    <t>Beginning Balance at Dec. 31, 2010</t>
  </si>
  <si>
    <t>Beginning Balance (in shares) at Dec. 31, 2010</t>
  </si>
  <si>
    <t>Issuance of common stock</t>
  </si>
  <si>
    <t>Issuance of Warrants</t>
  </si>
  <si>
    <t>Conversion of equity upon effectiveness of amended and restated certificate of incorporation (in shares)</t>
  </si>
  <si>
    <t>Conversion of common stock upon effectiveness of amended and restated certificate of incorporation</t>
  </si>
  <si>
    <t>Conversion of restricted shares upon closing of Citadel Acquisition, shares</t>
  </si>
  <si>
    <t>Conversion of restricted shares upon closing of Citadel Acquisition</t>
  </si>
  <si>
    <t>Equity held in reserve</t>
  </si>
  <si>
    <t>Restricted shares issued from treasury (in shares)</t>
  </si>
  <si>
    <t>Restricted shares issued from treasury</t>
  </si>
  <si>
    <t>Costs associated with the issuance of equity</t>
  </si>
  <si>
    <t>Issuance of common stock upon exercise of warrants (in shares)</t>
  </si>
  <si>
    <t>Issuance of common stock upon exercise of warrants</t>
  </si>
  <si>
    <t>Dividends declared on preferred stock</t>
  </si>
  <si>
    <t>Accretion of redeemable preferred stock</t>
  </si>
  <si>
    <t>Shares returned in lieu of tax payments (in shares)</t>
  </si>
  <si>
    <t>Shares returned in lieu of tax payments</t>
  </si>
  <si>
    <t>Restricted share forfeitures (in shares)</t>
  </si>
  <si>
    <t>Restricted share forfeitures</t>
  </si>
  <si>
    <t>Other</t>
  </si>
  <si>
    <t>Ending Balance at Dec. 31, 2011</t>
  </si>
  <si>
    <t>Ending Balance (in shares) at Dec. 31, 2011</t>
  </si>
  <si>
    <t>Ending Balance at Dec. 31, 2012</t>
  </si>
  <si>
    <t>Ending Balance (in shares) at Dec. 31, 2012</t>
  </si>
  <si>
    <t>Stock option exercises, shares</t>
  </si>
  <si>
    <t>Stock option exercises</t>
  </si>
  <si>
    <t>Issuance of common stock, shares</t>
  </si>
  <si>
    <t>Ending Balance at Dec. 31, 2013</t>
  </si>
  <si>
    <t>Ending Balance (in shares) at Dec. 31, 2013</t>
  </si>
  <si>
    <t>Consolidated Statements Of Cash Flows (USD $)</t>
  </si>
  <si>
    <t>Cash flows from operating activities:</t>
  </si>
  <si>
    <t>Adjustments to reconcile net income (loss) to net cash provided by operating activities:</t>
  </si>
  <si>
    <t>Amortization of debt issuance costs/discounts</t>
  </si>
  <si>
    <t>Provision for doubtful accounts</t>
  </si>
  <si>
    <t>(Gain) loss on sale of assets or stations</t>
  </si>
  <si>
    <t>Fair value adjustment of derivative instruments</t>
  </si>
  <si>
    <t>Non-cash stock-based compensation expense</t>
  </si>
  <si>
    <t>Changes in assets and liabilities:</t>
  </si>
  <si>
    <t>Accounts receivable</t>
  </si>
  <si>
    <t>Net cash provided by operating activities</t>
  </si>
  <si>
    <t>Cash flows from investing activities:</t>
  </si>
  <si>
    <t>Proceeds from sale of assets or stations</t>
  </si>
  <si>
    <t>Capital expenditures</t>
  </si>
  <si>
    <t>Proceeds from exchange of assets or stations</t>
  </si>
  <si>
    <t>Acquisitions less cash acquired</t>
  </si>
  <si>
    <t>Net cash (used in) provided by investing activities</t>
  </si>
  <si>
    <t>Cash flows from financing activities:</t>
  </si>
  <si>
    <t>Repayment of borrowings under term loans and revolving credit facilities</t>
  </si>
  <si>
    <t>Tax withholding payments on behalf of employees</t>
  </si>
  <si>
    <t>Preferred stock dividends</t>
  </si>
  <si>
    <t>Proceeds from exercise of warrants</t>
  </si>
  <si>
    <t>Proceeds from exercise of options</t>
  </si>
  <si>
    <t>Redemption of preferred stock</t>
  </si>
  <si>
    <t>Financing costs paid in connection with issuance of equity securities</t>
  </si>
  <si>
    <t>Proceeds from borrowings under term loans and revolving credit facilities</t>
  </si>
  <si>
    <t>Proceeds from issuance of 7.75% senior notes</t>
  </si>
  <si>
    <t>Proceeds from issuance of common equity securities</t>
  </si>
  <si>
    <t>Proceeds from issuance of preferred stock</t>
  </si>
  <si>
    <t>Deferred financing costs</t>
  </si>
  <si>
    <t>Net cash (used in) provided by financing activities</t>
  </si>
  <si>
    <t>(Decrease) in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Compensation held in trust</t>
  </si>
  <si>
    <t>Trade revenue</t>
  </si>
  <si>
    <t>Trade expense</t>
  </si>
  <si>
    <t>Description of Business, Basis of Presentation and Summary of Significant Accounting Policies</t>
  </si>
  <si>
    <t>Accounting Policies [Abstract]</t>
  </si>
  <si>
    <t>Description of Business, Basis of Presentation and Summary of Significant Accounting Policies:</t>
  </si>
  <si>
    <t>Description of Business</t>
  </si>
  <si>
    <t>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Basis of Presentation</t>
  </si>
  <si>
    <t>The consolidated financial statements include the accounts of the Company and its wholly owned subsidiaries. All intercompany balances and transactions have been eliminated in consolidation. Certain assets of the Company were sold during the year ended December 31, 2013 (see Note 2, “Acquisitions and Dispositions”). The results of operations associated with these assets have been separately reported, net of the related tax impact, for all periods presented in the consolidated statement of operations because the operations and cash flows generated by these assets have been eliminated from the Company’s consolidated results of operations as a result of the sale and the Company no longer has continuing involvement in the operations of the stations associated with those assets after their disposal (see Note 3, “Discontinued Operations”).</t>
  </si>
  <si>
    <t>Reclassifications</t>
  </si>
  <si>
    <t>Reclassifications have been made to the consolidated financial statements for the prior years to conform to classifications used in 2013.</t>
  </si>
  <si>
    <t>Reportable Segment</t>
  </si>
  <si>
    <t>The Company operates in one reportable business segment, radio broadcasting, advertising and related services, for which segment disclosure is consistent with the management decision-making process that determines the allocation of resources and the measurement of performance. Below the reportable business segment, the Company has three reporting units (See Note 6 "Intangible Assets and Goodwill").</t>
  </si>
  <si>
    <t>Use of Estimates</t>
  </si>
  <si>
    <t>The preparation of financial statements in conformity with accounting principles generally accepted in the United States of America (“GAAP”) requires management to make estimates and judgments that affect the reported amounts of assets, liabilities, revenues and expenses, and related disclosure of contingent assets and liabilities. On an on-going basis, the Company evaluates its estimates, including those related to bad debts, intangible assets, derivative financial instruments, income taxes, stock-based compensation, contingencies, litigation, and purchase price allocation.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t>Cash and Cash Equivalents</t>
  </si>
  <si>
    <t>The Company considers all highly liquid investments with original maturities of three months or less to be cash equivalents.</t>
  </si>
  <si>
    <t>Accounts Receivable, Allowance for Doubtful Accounts and Concentration of Credit Risk</t>
  </si>
  <si>
    <t>Accounts receivable are recorded at the invoiced amount and do not bear interest. The allowance for doubtful accounts is the Company’s best estimate of the amount of probable credit losses in the Company’s existing accounts receivable. The Company determines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sheet credit exposure related to its customers.</t>
  </si>
  <si>
    <t>In the opinion of management, credit risk with respect to accounts receivable is limited due to the large number of customers and the geographic diversification of the Company’s customer base. The Company performs ongoing credit evaluations of its customers and believes that adequate allowances for any uncollectible accounts receivable are maintained.</t>
  </si>
  <si>
    <t>Property and Equipment</t>
  </si>
  <si>
    <t xml:space="preserve">Property and equipment are stated at cost. Property and equipment acquired in business combinations accounted for under the purchase method of accounting are recorded at their estimated fair values on the date of acquisition. Equipment under capital leases is stated at the present value of minimum future lease payments. </t>
  </si>
  <si>
    <t>Depreciation of property and equipment is computed using the straight-line method over the estimated useful lives of the assets. Equipment held under capital leases and leasehold improvements are amortized using the straight-line method over the shorter of the estimated useful life of the asset or the remaining term of the lease. Depreciation of construction in progress is not recorded until the assets are placed into service.</t>
  </si>
  <si>
    <t>Impairment of Long-Lived Assets</t>
  </si>
  <si>
    <t>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tangible Assets and Goodwill</t>
  </si>
  <si>
    <t>The Company’s intangible assets are comprised of broadcast licenses, certain other intangible assets and goodwill. Goodwill is equal to the difference between the purchase price and the value assigned to the tangible and intangible assets acquired and liabilities assumed. Intangible assets and goodwill acquired in a business combination and determined to have an indefinite useful life, which include the Company’s broadcast licenses, are not amortized, but instead tested for impairment at least annually.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t>
  </si>
  <si>
    <t>In determining that the Company’s broadcast licenses qualified as indefinite lived intangibles, management considered a variety of factors including the Federal Communications Commission’s (“FCC”) historical record of renewing broadcast licenses, the cost to the Company of renewing such licenses, the relative stability and predictability of the radio industry and the relatively low level of capital investment required to maintain the physical plant of a radio station. The Company evaluates the recoverability of its indefinite-lived assets, which include broadcasting licenses and goodwill, using judgments and estimates. Future events may impact these judgments and estimates. If events or changes in circumstances were to indicate that an asset’s carrying value is not recoverable, a write-down of the asset would be recorded through a charge to operations.</t>
  </si>
  <si>
    <t xml:space="preserve">Investments </t>
  </si>
  <si>
    <r>
      <t xml:space="preserve">The Company follows Accounting Standards Codification (“ASC”) Topic 325-20, </t>
    </r>
    <r>
      <rPr>
        <i/>
        <sz val="10"/>
        <color theme="1"/>
        <rFont val="Inherit"/>
      </rPr>
      <t xml:space="preserve">Cost Method Investments </t>
    </r>
    <r>
      <rPr>
        <sz val="10"/>
        <color theme="1"/>
        <rFont val="Inherit"/>
      </rPr>
      <t>(“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e., cost method investments). Investments of this natu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 As of December 31, 2013, and 2012, the aggregate carrying amount of the Company’s cost-method investment was $</t>
    </r>
    <r>
      <rPr>
        <sz val="10"/>
        <color rgb="FF000000"/>
        <rFont val="Times New Roman"/>
        <family val="1"/>
      </rPr>
      <t>9.8 million</t>
    </r>
    <r>
      <rPr>
        <sz val="10"/>
        <color theme="1"/>
        <rFont val="Inherit"/>
      </rPr>
      <t xml:space="preserve">. The Company assesses all cost-method investments for impairment quarterly. No impairment loss was recorded during the year ended December 31, 2013. The Company does not reassess the fair value of cost-method investments if there are no identified events or changes in circumstances that may have a significant adverse effect on the fair value of the investments. </t>
    </r>
  </si>
  <si>
    <t>Debt Issuance Costs</t>
  </si>
  <si>
    <t>The costs related to the issuance of debt are capitalized and amortized using the effective interest method to interest expense over the life of the related debt.</t>
  </si>
  <si>
    <t>Derivative Financial Instruments</t>
  </si>
  <si>
    <t>The Company recognizes all derivatives on the consolidated balance sheets at fair value. Fair value changes are recorded in income for any contracts not classified as qualifying hedging instruments. For derivatives qualifying as cash flow hedge instruments, the effective portion of the derivative fair value change is recorded through other comprehensive income, a component of stockholders’ equity.</t>
  </si>
  <si>
    <t>Revenue Recognition</t>
  </si>
  <si>
    <r>
      <t xml:space="preserve">Revenue is derived primarily from the sale of commercial airtime to local and national advertisers. Revenue is recognized as commercials are broadcast. Revenues presented in the financial statements are reflected on a net basis, after the deduction of advertising agency fees by the advertising agencies, usually at a rate of </t>
    </r>
    <r>
      <rPr>
        <sz val="10"/>
        <color rgb="FF000000"/>
        <rFont val="Inherit"/>
      </rPr>
      <t>15.0%</t>
    </r>
    <r>
      <rPr>
        <sz val="10"/>
        <color theme="1"/>
        <rFont val="Inherit"/>
      </rPr>
      <t>, which is the industry standard.</t>
    </r>
  </si>
  <si>
    <t>In those instances where we function as the principal in the transaction, the revenue and associated operating costs are presented on a gross basis. In those instances where we function as an agent or sales representative, our effective commission is presented as revenue with no corresponding operating expenses.</t>
  </si>
  <si>
    <t>Advertising Costs</t>
  </si>
  <si>
    <r>
      <t>Advertising costs are expensed as incurred. For the years ended December 31, 2013, 2012, and 2011, the costs incurred were</t>
    </r>
    <r>
      <rPr>
        <sz val="10"/>
        <color rgb="FFFF0000"/>
        <rFont val="Inherit"/>
      </rPr>
      <t xml:space="preserve"> </t>
    </r>
    <r>
      <rPr>
        <sz val="10"/>
        <color rgb="FF000000"/>
        <rFont val="Inherit"/>
      </rPr>
      <t>$0.9 million</t>
    </r>
    <r>
      <rPr>
        <sz val="10"/>
        <color theme="1"/>
        <rFont val="Inherit"/>
      </rPr>
      <t>, $1.1 million and $0.3 million, respectively.</t>
    </r>
  </si>
  <si>
    <t>Local Marketing Agreements</t>
  </si>
  <si>
    <t>In certain circumstances, the Company may enter into a local marketing agreement (“LMA”) or time brokerage agreement with a FCC licensee of a radio station. In a typical LMA, the licensee of the station makes available, for a fee, airtime on its station to a party, which supplies programming to be broadcast on that airtime, and collects revenues from advertising aired during such programming. Revenues earned and fees incurred pursuant to LMAs or time brokerage agreements are recognized at their gross amounts in the accompanying consolidated statements of operations.</t>
  </si>
  <si>
    <r>
      <t xml:space="preserve">As of December 31, 2013, the Company operated </t>
    </r>
    <r>
      <rPr>
        <sz val="10"/>
        <color rgb="FF000000"/>
        <rFont val="Inherit"/>
      </rPr>
      <t>7</t>
    </r>
    <r>
      <rPr>
        <sz val="10"/>
        <color theme="1"/>
        <rFont val="Inherit"/>
      </rPr>
      <t xml:space="preserve"> radio stations under LMAs. As of December 31, 2012 and 2011, the Company operated 14 and 12 radio stations under LMAs, respectively. The stations operated under LMAs contributed </t>
    </r>
    <r>
      <rPr>
        <sz val="10"/>
        <color rgb="FF000000"/>
        <rFont val="Inherit"/>
      </rPr>
      <t>$2.2 million</t>
    </r>
    <r>
      <rPr>
        <sz val="10"/>
        <color theme="1"/>
        <rFont val="Inherit"/>
      </rPr>
      <t>, $7.0 million, and $4.1 million, in 2013, 2012, and 2011, respectively, to the consolidated net revenues of the Company.</t>
    </r>
  </si>
  <si>
    <t>Stock-based Compensation Expense</t>
  </si>
  <si>
    <r>
      <t xml:space="preserve">Stock-based compensation expense recognized under ASC Topic 718, </t>
    </r>
    <r>
      <rPr>
        <i/>
        <sz val="10"/>
        <color theme="1"/>
        <rFont val="Inherit"/>
      </rPr>
      <t>Compensation — Share-Based Payment</t>
    </r>
    <r>
      <rPr>
        <sz val="10"/>
        <color theme="1"/>
        <rFont val="Inherit"/>
      </rPr>
      <t xml:space="preserve"> (“ASC 718”), for the years ended December 31, 2013, 2012 and 2011, was </t>
    </r>
    <r>
      <rPr>
        <sz val="10"/>
        <color rgb="FF000000"/>
        <rFont val="Inherit"/>
      </rPr>
      <t>$10.8 million</t>
    </r>
    <r>
      <rPr>
        <sz val="10"/>
        <color theme="1"/>
        <rFont val="Inherit"/>
      </rPr>
      <t>, $18.8 million, and $10.7 million, respectively. Upon adopting ASC 718 for awards with service conditions, an election was made to recognize stock-based compensation expense on a straight-line basis over the requisite service period for the entire award. For stock options with service conditions only, the Company utilizes the Black-Scholes option pricing model to estimate the fair value of options issued. For restricted stock awards with service conditions, the Company utilizes the intrinsic value method. For restricted stock awards with performance conditions, the Company evaluates the probability of vesting of the awards in each reporting period and adjusts compensation cost based on this assessment. The fair value is based on the use of certain assumptions regarding a number of highly complex and subjective variables. If other assumptions are used, the results could differ.</t>
    </r>
  </si>
  <si>
    <t>Trade Transactions</t>
  </si>
  <si>
    <r>
      <t xml:space="preserve">The Company provides commercial airtime in exchange for goods and services used principally for promotional, sales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 For the years ended December 31, 2013, 2012 and 2011, amounts reflected under trade transactions were: (1) trade revenues of </t>
    </r>
    <r>
      <rPr>
        <sz val="10"/>
        <color rgb="FF000000"/>
        <rFont val="Inherit"/>
      </rPr>
      <t>$31.1 million</t>
    </r>
    <r>
      <rPr>
        <sz val="10"/>
        <color theme="1"/>
        <rFont val="Inherit"/>
      </rPr>
      <t xml:space="preserve">, $27.7 million and $21.2 million, respectively; and (2) trade expenses of </t>
    </r>
    <r>
      <rPr>
        <sz val="10"/>
        <color rgb="FF000000"/>
        <rFont val="Inherit"/>
      </rPr>
      <t>$31.2 million</t>
    </r>
    <r>
      <rPr>
        <sz val="10"/>
        <color theme="1"/>
        <rFont val="Inherit"/>
      </rPr>
      <t>, $26.1 million and $20.8 million, respectively.</t>
    </r>
  </si>
  <si>
    <t>Income Taxes</t>
  </si>
  <si>
    <t>The Company uses the liability method of accounting for deferred income taxes. Deferred income taxes are recognized for all temporary differences between the tax and financial reporting bases of the Company’s assets and liabilities based on enacted tax laws and statutory tax rates applicable to the periods in which the differences are expected to affect taxable income. A valuation allowance is recorded for a net deferred tax asset balance when it is more likely than not that the benefits of the tax asset will not be realized. The Company continues to assess the need for its deferred tax asset valuation allowance in the jurisdictions in which it operates. Any adjustment to the deferred tax asset valuation allowance is recorded in the income statement of the period that the adjustment is determined to be required. See Note 14, “Income Taxes” for further discussion.</t>
  </si>
  <si>
    <t>Earnings per Share</t>
  </si>
  <si>
    <t>Basic income (loss) per share is computed on the basis of the weighted average number of common shares outstanding. The Company allocates undistributed net income (loss) from continuing operations between each class of common stock on an equal basis after any allocations for preferred stock dividends in accordance with the terms of the Company’s third amended and restated certificate of incorporation (the “Third Amended and Restated Charter”).</t>
  </si>
  <si>
    <t>Non-vested restricted shares of Class A common stock and Company Warrants (defined below) are considered participating securities for purposes of calculating basic weighted average common shares outstanding in periods in which the Company records net income. Diluted earnings per share is computed in the same manner as basic earnings per share after assuming the issuance of common stock for all potentially dilutive equivalent shares, which includes stock options and certain other outstanding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t>
  </si>
  <si>
    <t>Fair Values of Financial Instruments</t>
  </si>
  <si>
    <t>The carrying values of cash equivalents, accounts receivables, accounts payable, and accrued expenses approximate fair value due to the short term to maturity of these instruments (See Note 10, Fair Value Measurements).</t>
  </si>
  <si>
    <t>Accounting for National Advertising Agency Contract</t>
  </si>
  <si>
    <t>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t>
  </si>
  <si>
    <t>The potential commission adjustments are estimated and combined in the consolidated balance sheets with the contractual termination liability. That liability is accreted to commission expense to effectuate the stable commission rate over the term of the Katz contract.</t>
  </si>
  <si>
    <t>The Company’s accounting for and calculation of commission expense to be realized over the life of the Katz contract requires management to make estimates and judgments that affect reported amounts of commission expense in each period. Actual results in any period may differ from management’s estimates. Over the term of the contract with Katz, management updates its assessment of the effective commission expense attributable to national sales in an effort to record a consistent commission rate in each period.</t>
  </si>
  <si>
    <t>Variable Interest Entities</t>
  </si>
  <si>
    <r>
      <t xml:space="preserve">The Company accounts for entities qualifying as variable interest entities (“VIEs”) in accordance with ASC Topic 810, </t>
    </r>
    <r>
      <rPr>
        <i/>
        <sz val="10"/>
        <color theme="1"/>
        <rFont val="Inherit"/>
      </rPr>
      <t>Consolidation</t>
    </r>
    <r>
      <rPr>
        <sz val="10"/>
        <color theme="1"/>
        <rFont val="Inherit"/>
      </rPr>
      <t xml:space="preserve"> (“ASC 810”). VIEs are required to be consolidated by the primary beneficiary. The primary beneficiary is the entity that holds the majority of the beneficial interests in the VIE. A VIE is an entity for which the primary beneficiary’s interest in the entity can change with changes in factors other than the amount of investment in the entity. From time to time, the Company enters into LMAs in connection with pending acquisitions or dispositions of radio stations and the requirements of ASC 810 may apply, depending on the facts and circumstances related to each transaction. </t>
    </r>
  </si>
  <si>
    <t>Adoption of New Accounting Standards</t>
  </si>
  <si>
    <r>
      <t>ASU 2011-05.</t>
    </r>
    <r>
      <rPr>
        <sz val="10"/>
        <color theme="1"/>
        <rFont val="Inherit"/>
      </rPr>
      <t>In June 2011, the Financial Accounting Standards Board (“FASB”) issued Accounting Standards Update (“ASU”) 2011-05, which amends the guidance in ASC Topic 220, “Comprehensive Income,” by eliminating the option to present components of other comprehensive income (“OCI”) in the statement of stockholders’ equity. This ASU requires entities to present all non-owner changes in stockholders’ equity either as a single continuous statement of comprehensive income or as two separate but consecutive statements of income and comprehensive income. The components of OCI did not change nor did the guidance on when OCI items are reclassified to net income. Similarly, ASU 2011-05 did not change the guidance to disclose OCI components gross or net of the effect of income taxes, provided that the tax effects are presented on the face of the statement in which OCI is presented, or disclosed in the notes to the financial statements. The Company adopted this guidance effective January 1, 2012. Since the Company has no transactions classified as OCI, the adoption of this guidance did not have an impact on the Company’s consolidated financial statements.</t>
    </r>
  </si>
  <si>
    <r>
      <t>ASU 2012-02</t>
    </r>
    <r>
      <rPr>
        <sz val="10"/>
        <color theme="1"/>
        <rFont val="Inherit"/>
      </rPr>
      <t>. In July 2012, the FASB issued ASU 2012-02. The amendments in this ASU give companies the option to perform a qualitative assessment to determine whether it is more likely than not that an indefinite-lived intangible asset is impaired rather than calculating the fair value of the indefinite-lived intangible asset. The Company adopted this guidance effective January 1, 2013. The adoption of this guidance did not have an impact on the Company’s consolidated financial statements.</t>
    </r>
  </si>
  <si>
    <r>
      <t>ASU 2013-01</t>
    </r>
    <r>
      <rPr>
        <sz val="10"/>
        <color theme="1"/>
        <rFont val="Inherit"/>
      </rPr>
      <t>. In January 2013, the FASB issued ASU 2013-01. The amendments in this ASU require companies to disclose information about offsetting and related arrangements to enable users of its financial statements to understand the effect of those arrangements on its financial position. The Company adopted this guidance effective January 1, 2013. The adoption of this guidance did not have an impact on the Company’s consolidated financial statements.</t>
    </r>
  </si>
  <si>
    <t>Recent Accounting Standards Updates</t>
  </si>
  <si>
    <r>
      <t>ASU 2013-04.</t>
    </r>
    <r>
      <rPr>
        <sz val="10"/>
        <color theme="1"/>
        <rFont val="Inherit"/>
      </rPr>
      <t xml:space="preserve"> In February 2013, the FASB issued ASU 2013-04, which provides guidance for the recognition, measurement, and disclosure of obligations resulting from joint and several liability arrangements where the total obligation is fixed at the reporting date, and for which no specific guidance currently exists. This ASU is effective for annual reporting periods beginning on or after December 15, 2013 and subsequent interim periods, with early adoption permitted. The adoption of this guidance is not expected to have an impact on the Company's consolidated financial statements.</t>
    </r>
  </si>
  <si>
    <r>
      <t>ASU 2013-11</t>
    </r>
    <r>
      <rPr>
        <sz val="10"/>
        <color theme="1"/>
        <rFont val="Inherit"/>
      </rPr>
      <t>. In July 2013, the FASB issued ASU 2013-11. The amendments in this ASU clarify when a liability related to an unrecognized tax benefit should be presented in the financial statements as a reduction to the related deferred tax asset for a net operating loss carryforward, a similar tax loss or a tax credit carryforward. It is effective prospectively for annual and interim periods beginning after December 15, 2013, with early adoption permitted. The adoption of this guidance is not expected to have an impact on the Company's consolidated financial statements.</t>
    </r>
  </si>
  <si>
    <t>Acquisitions and Dispositions</t>
  </si>
  <si>
    <t>Business Combinations [Abstract]</t>
  </si>
  <si>
    <t xml:space="preserve">2013 Acquisitions and Dispositions </t>
  </si>
  <si>
    <t>Green Bay Purchase</t>
  </si>
  <si>
    <t xml:space="preserve">On December 31, 2013, the Company completed the purchase of five radio stations in Green Bay, Wisconsin from Clear Channel for $17.6 million in cash (the "Green Bay Purchase"). The Company had been operating the stations under an LMA agreement with Clear Channel since April 10, 2009. </t>
  </si>
  <si>
    <t>Revenues attributable to the stations acquired in the Green Bay Purchase were not material to the Company’s consolidated statement of operations for the year ended December 31, 2013.</t>
  </si>
  <si>
    <t>The table below summarizes the preliminary purchase price allocation in the Green Bay Purchase (dollars in thousands):</t>
  </si>
  <si>
    <t>Allocation</t>
  </si>
  <si>
    <t>Amount</t>
  </si>
  <si>
    <t>Property and equipment (see Note 5)</t>
  </si>
  <si>
    <t>$</t>
  </si>
  <si>
    <t>Fair value of exercised put option (See Note 8 "Green Bay Option")</t>
  </si>
  <si>
    <t>     Total purchase price</t>
  </si>
  <si>
    <t xml:space="preserve">The material assumptions utilized in the valuation of intangible assets acquired include expected overall future market revenue growth rates for the residual year of approximately 2.5% and a weighted average cost of capital of 10.0%. </t>
  </si>
  <si>
    <t>WestwoodOne Acquisition</t>
  </si>
  <si>
    <t>On December 12, 2013, Cumulus completed the acquisition of WestwoodOne, Inc. (formerly known as Dial Global, Inc., "WestwoodOne"), an independent, full-service radio network company offering news, sports, formats, prep services, talk and music programming, jingles and imaging, and special events, as well as national advertising sales representation (the WestwoodOne Acquisition"). The WestwoodOne Acquisition added sports, news, talk, music and programming services content – enabling the Company to provide an even broader array of programming content to approximately 10,000 U.S. radio stations, other media platforms and international platforms. Content acquired through the WestwoodOne Acquisition included NFL, NCAA, NASCAR, Olympics, AP Radio News, NBC News and other popular programming.</t>
  </si>
  <si>
    <t>In connection with the WestwoodOne Acquisition, all of the issued and outstanding shares of capital stock of WestwoodOne were automatically canceled and converted into the right to receive an aggregate of approximately $45.0 million in cash, and WestwoodOne repaid all of its outstanding indebtedness. The payment of the purchase price to complete the WestwoodOne Acquisition (including the cash used to repay approximately $215.0 million of WestwoodOne’s outstanding indebtedness) was funded from cash on hand, which included $235.0 million in cash proceeds from the Townsquare Transaction (defined below). As a result of the WestwoodOne Acquisition, WestwoodOne became a wholly owned subsidiary of the Company.</t>
  </si>
  <si>
    <t>Although the WestwoodOne Acquisition was not subject to the pre-closing notification requirements of the Hart-Scott-Rodino Antitrust Improvements Act, the Antitrust Division of the Department of Justice (“DOJ”) is conducting a review of the transaction. Pursuant to an agreement entered into at the closing of the WestwoodOne Acquisition, $22.5 million of the purchase price was placed in escrow (the “Escrow Fund”) pending the completion of the DOJ investigation. The Escrow Fund will be available to compensate Cumulus for expenses in defending the investigation and to the extent Cumulus incurs any loss as a result of any final remedial action taken by the DOJ with respect to its investigation.</t>
  </si>
  <si>
    <t>Revenues of $10.0 million attributable to WestwoodOne were included in the Company’s consolidated statement of operations for the year ended December 31, 2013.</t>
  </si>
  <si>
    <t>The table below summarizes the preliminary purchase price allocation in the WestwoodOne Acquisition (dollars in thousands):</t>
  </si>
  <si>
    <t>Current assets</t>
  </si>
  <si>
    <t>Other intangibles</t>
  </si>
  <si>
    <t>Current liabilities</t>
  </si>
  <si>
    <t>(68,907</t>
  </si>
  <si>
    <t>)</t>
  </si>
  <si>
    <t>(46,499</t>
  </si>
  <si>
    <t xml:space="preserve">The material assumptions utilized in the valuation of intangible assets acquired include expected overall future market revenue growth rates for the residual year of approximately 2.0% and a weighted average cost of capital of 10%. Goodwill is equal to the difference between the purchase price and the value assigned to the tangible and intangible assets acquired and liabilities assumed. The Company intends to treat the acquisition as a taxable asset acquisition pursuant to Internal Revenue Code Section 338(g). As such, all of the acquired goodwill balance is deductible for income tax purposes. </t>
  </si>
  <si>
    <t xml:space="preserve">The definite-lived intangible assets acquired in the WestwoodOne Acquisition are being amortized in relation to the expected economic benefits of such assets over their estimated useful lives and consist of the following (dollars in thousands): </t>
  </si>
  <si>
    <t>Description</t>
  </si>
  <si>
    <t>Estimated Useful</t>
  </si>
  <si>
    <t>Life in Years</t>
  </si>
  <si>
    <t>Fair Value</t>
  </si>
  <si>
    <t>Affiliate relationships</t>
  </si>
  <si>
    <t>Townsquare Transaction</t>
  </si>
  <si>
    <t>On November 14, 2013, the Company completed the sale to Townsquare Media, LLC (“Townsquare”) of 53 radio stations in 12 small and mid-sized markets for $235.0 million in cash and the swap with Townsquare of 15 radio stations in two small and mid-sized markets in exchange for five radio stations in Fresno, California (together, the "Townsquare Transaction"). The Company used the cash proceeds from the Townsquare Transaction to fund a portion of the purchase price payable to complete the WestwoodOne Acquisition.</t>
  </si>
  <si>
    <t>Revenues attributable to the assets acquired in the Townsquare Transaction were not material to the Company’s consolidated statement of operations for the year ended December 31, 2013.</t>
  </si>
  <si>
    <t>The table below summarizes the preliminary purchase price allocation in the Townsquare Transaction (dollars in thousands):</t>
  </si>
  <si>
    <t>(400</t>
  </si>
  <si>
    <t>Total purchase price</t>
  </si>
  <si>
    <t>Less: Carrying value of stations transferred</t>
  </si>
  <si>
    <t>(159,053</t>
  </si>
  <si>
    <t>Add: Cash received</t>
  </si>
  <si>
    <t>Gain on asset exchange</t>
  </si>
  <si>
    <t>The material assumptions utilized in the valuation of intangible assets acquired and liabilities assumed included overall future market revenue growth rates for the residual year of approximately 2.0% and a weighted average cost of capital of 10%. Goodwill is equal to the difference between the purchase price and the value assigned to the tangible and intangible assets acquired and liabilities assumed. All of the acquired goodwill balance is deductible for tax purposes.</t>
  </si>
  <si>
    <t>The definite-lived intangible assets acquired in the Townsquare Transaction are being amortized in relation to the expected economic benefits of such assets over their estimated useful lives and consist of the following (dollars in thousands):</t>
  </si>
  <si>
    <t>Advertising relationships</t>
  </si>
  <si>
    <t>WFME Asset Exchange</t>
  </si>
  <si>
    <t>On January 8, 2013, the Company completed its previously announced asset exchange (the “WFME Asset Exchange”) with Family Stations, Inc., pursuant to which it exchanged its WDVY station in New York plus $40.0 million in cash for Family Stations’ WFME station in Newark, New Jersey. The total purchase price is subject to an increase of up to $10 million if certain future conditions are met as detailed in the purchase agreement. The Company has estimated the fair value of the contingent consideration to be less than $0.1 million as of December 31, 2013. Any future change in the estimated fair value of the contingent consideration will be recorded in the Company’s results of operations in the period of such change. This acquisition provided Cumulus with a radio station in the United States’ largest media market for the national NASH entertainment brand based on the country music lifestyle.</t>
  </si>
  <si>
    <t>The table below summarizes the purchase price allocation in the WFME Asset Exchange (dollars in thousands):</t>
  </si>
  <si>
    <t>Broadcast license</t>
  </si>
  <si>
    <t>Less: Cash consideration</t>
  </si>
  <si>
    <t>(40,000</t>
  </si>
  <si>
    <t>Less: Carrying value of station transferred</t>
  </si>
  <si>
    <t>(52</t>
  </si>
  <si>
    <t>Less: Contingent consideration</t>
  </si>
  <si>
    <t>(31</t>
  </si>
  <si>
    <t>  Gain on asset exchange</t>
  </si>
  <si>
    <t>—</t>
  </si>
  <si>
    <t xml:space="preserve">The material assumptions utilized in the valuation of intangible assets acquired included overall future market revenue growth rates for the residual year of approximately 2.0% and a weighted average cost of capital of 10.0%. Goodwill is equal to the difference between the purchase price and the value assigned to the tangible and intangible assets acquired and liabilities assumed. All of the acquired goodwill balance is deductible for tax purposes. </t>
  </si>
  <si>
    <t>Pamal Broadcasting Asset Purchase</t>
  </si>
  <si>
    <t>On January 17, 2013, the Company completed the acquisition of WMEZ-FM and WXBM-FM from Pamal Broadcasting Ltd. for a purchase price of $6.5 million (the "Pamal Broadcasting Asset Purchase"). The transaction was part of the Company’s ongoing efforts to focus on radio stations in larger markets and geographically strategic regional clusters.</t>
  </si>
  <si>
    <t>Revenues attributable to the assets acquired in the Pamal Broadcasting Asset Purchase were not material to the Company’s consolidated statement of operations for the year ended December 31, 2013.</t>
  </si>
  <si>
    <t>The table below summarizes the purchase price allocation in the Pamal Broadcasting Asset Purchase (dollars in thousands):</t>
  </si>
  <si>
    <t>2012 Acquisitions and Dispositions</t>
  </si>
  <si>
    <t>Townsquare Asset Exchange</t>
  </si>
  <si>
    <t>On July 31, 2012, the Company completed its sale of 55 stations in eleven non-strategic markets to Townsquare (“Townsquare Asset Exchange”) in exchange for ten of Townsquare’s radio stations in Bloomington, IL and Peoria, IL, plus approximately $114.9 million in cash. The transaction was part of the Company’s ongoing efforts to focus on radio stations in larger markets and geographically strategic regional clusters. The stations sold by the Company operated in the following markets: Augusta, ME; Bangor, ME; Binghamton, NY; Bismarck, ND; Grand Junction, CO; Killeen-Temple, TX; New Bedford, MA; Odessa-Midland, TX; Presque Isle, ME; Sioux Falls, SD and Tuscaloosa, AL.</t>
  </si>
  <si>
    <t>Revenues of $10.3 million and $4.7 million attributable to the acquired radio stations in Bloomington, IL and Peoria, IL were included in the Company’s consolidated statement of operations for the acquired years ended December 31, 2013 and 2012.</t>
  </si>
  <si>
    <t>The table below summarizes the purchase price allocation in the Townsquare Asset Exchange (dollars in thousands):</t>
  </si>
  <si>
    <t>(207</t>
  </si>
  <si>
    <t>(71,697</t>
  </si>
  <si>
    <t>The material assumptions utilized in the valuation of intangible assets acquired and liabilities assumed included overall future market revenue growth rates for the residual year of approximately 2.0% and a weighted average cost of capital of 10%. Goodwill was equal to the difference between the purchase price and the value assigned to tangible and intangible assets acquired and liabilities assumed. $1.1 million of the acquired goodwill balance is deductible for tax purposes.</t>
  </si>
  <si>
    <t>The definite-lived intangible assets acquired in the Townsquare Asset Exchange are being amortized in relation to the expected economic benefits of such assets over their estimated useful lives and consist of the following (dollars in thousands):</t>
  </si>
  <si>
    <t>AR Broadcasting Asset Purchase</t>
  </si>
  <si>
    <t xml:space="preserve">On September 25, 2012, the Company entered into an asset purchase agreement with AR Broadcasting, LLC, AR Licensing, LLC, CMP KC Corp. and CMP Houston-KC, LLC to acquire the KCHZ-FM and KMJK-FM radio stations operated in the Kansas City market for an aggregate purchase price of $16.8 million (the "AR Broadcasting Asset Purchase"). The transaction was part of the Company's ongoing efforts to focus on radio stations in larger markets and geographically strategic regional clusters. </t>
  </si>
  <si>
    <t>On December 6, 2012, the Company completed the acquisition of KCHZ-FM for a purchase price of $11.2 million. The Company paid $10.0 million in cash at closing with the remaining $1.2 million paid in January 2013 upon closing of the acquisition of KMJK-FM.</t>
  </si>
  <si>
    <t>On January 28, 2013 the Company completed the AR Broadcasting Asset Purchase, acquiring KMJK-FM for a purchase price of $6.9 million.</t>
  </si>
  <si>
    <t>Revenues attributable to the assets acquired in the AR Broadcasting Asset Purchase were not material to the Company's consolidated statement of operations for the year ended December 31, 2013.</t>
  </si>
  <si>
    <t>The table below summarizes the purchase price allocation among the tangible and intangible assets acquired and liabilities assumed in the AR Broadcasting Asset Purchase (dollars in thousands):</t>
  </si>
  <si>
    <t>(152</t>
  </si>
  <si>
    <t>Pro Forma Financial Information</t>
  </si>
  <si>
    <t>The following pro forma financial information assumes the WestwoodOne Acquisition and the Townsquare Transaction occurred as of January 1, 2012 and the Townsquare Asset Exchange occurred as of January 1, 2011. This pro forma financial information has been prepared based on estimates and assumptions, which management believes are reasonable, and is not necessarily indicative of the consolidated financial position or results of operations that Cumulus would have achieved had either the WestwoodOne Acquisition or the Townsquare Transaction actually occurred on January 1, 2012 or the Townsquare Asset Exchange actually occurred on January 1, 2011, or on any other historical date, nor is it reflective of the Company's expected actual financial position or results of operations for any future period (dollars in thousands):</t>
  </si>
  <si>
    <t>Unaudited</t>
  </si>
  <si>
    <t>Supplemental</t>
  </si>
  <si>
    <t>Pro Forma Data</t>
  </si>
  <si>
    <t>Year Ended December 31</t>
  </si>
  <si>
    <t>(164,781</t>
  </si>
  <si>
    <r>
      <t xml:space="preserve">The pro forma financial information set forth above for the years ended December 31, 2013, and 2012 includes adjustments to reflect: (i) depreciation and amortization expense based on the fair value of long-lived assets acquired in the WestwoodOne Acquisition, the Townsquare Transaction and the Townsquare Asset Exchange; (ii) the elimination of interest expense and the loss on extinguishment of debt in connection with the WestwoodOne Acquisition, as all of WestwoodOne's outstanding indebtedness (including preferred stock) was repaid in connection therewith and (iii) certain other pro forma adjustments that would be required to be made to prepare pro forma financial information under ASC Topic 805, </t>
    </r>
    <r>
      <rPr>
        <i/>
        <sz val="10"/>
        <color theme="1"/>
        <rFont val="Inherit"/>
      </rPr>
      <t>Business Combinations</t>
    </r>
    <r>
      <rPr>
        <sz val="10"/>
        <color theme="1"/>
        <rFont val="Inherit"/>
      </rPr>
      <t>.</t>
    </r>
  </si>
  <si>
    <t>Pro forma financial information for the Green Bay Purchase, WFME Asset Exchange, AR Broadcasting Asset Purchase and the Pamal Broadcasting Asset Purchase is not required, as such information is not material to the Company's financial statements.</t>
  </si>
  <si>
    <t>Discontinued Operations</t>
  </si>
  <si>
    <t>Discontinued Operations and Disposal Groups [Abstract]</t>
  </si>
  <si>
    <t>On November 14, 2013 and July 31, 2012, the Company completed the Townsquare Transaction and the Townsquare Asset Exchange, respectively. The results of operations associated with the stations disposed of in those transactions have been separately reported within discontinued operations, net of the related tax impact, in the accompanying consolidated statements of operations for all periods presented.</t>
  </si>
  <si>
    <t>Components of Results of Discontinued Operations</t>
  </si>
  <si>
    <t>For the years ended December 31, 2013, 2012 and 2011, income from discontinued operations was as follows (dollars in thousands):</t>
  </si>
  <si>
    <t>Discontinued operations:</t>
  </si>
  <si>
    <t>Gain on asset exchange and other (expense)</t>
  </si>
  <si>
    <t>(30</t>
  </si>
  <si>
    <t>Income from discontinued operations before taxes</t>
  </si>
  <si>
    <t>Income tax (expense) benefit</t>
  </si>
  <si>
    <t>(19,855</t>
  </si>
  <si>
    <r>
      <t xml:space="preserve">In conjunction with the Townsquare Transaction, the Company recorded a gain of $108.2 million, which is included within discontinued operations, net of taxes in the accompanying consolidated statements of operations for the year ended </t>
    </r>
    <r>
      <rPr>
        <sz val="10"/>
        <color rgb="FF000000"/>
        <rFont val="Times New Roman"/>
        <family val="1"/>
      </rPr>
      <t>December 31, 2013</t>
    </r>
    <r>
      <rPr>
        <sz val="10"/>
        <color theme="1"/>
        <rFont val="Inherit"/>
      </rPr>
      <t xml:space="preserve">. In conjunction with the Townsquare Asset Exchange, the Company recorded a gain of $63.2 million, which is included within discontinued operations, net of taxes in the accompanying consolidated statements of operations for the year ended </t>
    </r>
    <r>
      <rPr>
        <sz val="10"/>
        <color rgb="FF000000"/>
        <rFont val="Times New Roman"/>
        <family val="1"/>
      </rPr>
      <t>December 31, 2012</t>
    </r>
    <r>
      <rPr>
        <sz val="10"/>
        <color theme="1"/>
        <rFont val="Inherit"/>
      </rPr>
      <t>.</t>
    </r>
  </si>
  <si>
    <t>Restricted Cash</t>
  </si>
  <si>
    <t>Cash and Cash Equivalents [Abstract]</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balance sheets included approximately </t>
    </r>
    <r>
      <rPr>
        <sz val="10"/>
        <color rgb="FF000000"/>
        <rFont val="Times New Roman"/>
        <family val="1"/>
      </rPr>
      <t>$6.1 million</t>
    </r>
    <r>
      <rPr>
        <sz val="10"/>
        <color theme="1"/>
        <rFont val="Inherit"/>
      </rPr>
      <t xml:space="preserve"> and </t>
    </r>
    <r>
      <rPr>
        <sz val="10"/>
        <color rgb="FF000000"/>
        <rFont val="Times New Roman"/>
        <family val="1"/>
      </rPr>
      <t>$5.9 million</t>
    </r>
    <r>
      <rPr>
        <sz val="10"/>
        <color theme="1"/>
        <rFont val="Inherit"/>
      </rPr>
      <t xml:space="preserve"> in restricted cash, respectively, of which </t>
    </r>
    <r>
      <rPr>
        <sz val="10"/>
        <color rgb="FF000000"/>
        <rFont val="Times New Roman"/>
        <family val="1"/>
      </rPr>
      <t>$1.7 million</t>
    </r>
    <r>
      <rPr>
        <sz val="10"/>
        <color theme="1"/>
        <rFont val="Inherit"/>
      </rPr>
      <t xml:space="preserve"> and </t>
    </r>
    <r>
      <rPr>
        <sz val="10"/>
        <color rgb="FF000000"/>
        <rFont val="Times New Roman"/>
        <family val="1"/>
      </rPr>
      <t>$1.3 million</t>
    </r>
    <r>
      <rPr>
        <sz val="10"/>
        <color theme="1"/>
        <rFont val="Inherit"/>
      </rPr>
      <t xml:space="preserve">, respectively, relates to securing the maximum exposure generated by automated clearinghouse transactions in the Company’s operating bank accounts and as dictated by the Company’s bank’s internal policies with respect to cash. At </t>
    </r>
    <r>
      <rPr>
        <sz val="10"/>
        <color rgb="FF000000"/>
        <rFont val="Times New Roman"/>
        <family val="1"/>
      </rPr>
      <t>December 31, 2013</t>
    </r>
    <r>
      <rPr>
        <sz val="10"/>
        <color theme="1"/>
        <rFont val="Inherit"/>
      </rPr>
      <t xml:space="preserve">, the Company held </t>
    </r>
    <r>
      <rPr>
        <sz val="10"/>
        <color rgb="FF000000"/>
        <rFont val="Times New Roman"/>
        <family val="1"/>
      </rPr>
      <t>$4.4 million</t>
    </r>
    <r>
      <rPr>
        <sz val="10"/>
        <color theme="1"/>
        <rFont val="Inherit"/>
      </rPr>
      <t xml:space="preserve"> related to a cash reserve from the Company's previously completed acquisition of WestwoodOne. At </t>
    </r>
    <r>
      <rPr>
        <sz val="10"/>
        <color rgb="FF000000"/>
        <rFont val="Times New Roman"/>
        <family val="1"/>
      </rPr>
      <t>December 31, 2012</t>
    </r>
    <r>
      <rPr>
        <sz val="10"/>
        <color theme="1"/>
        <rFont val="Inherit"/>
      </rPr>
      <t xml:space="preserve">, the Company held </t>
    </r>
    <r>
      <rPr>
        <sz val="10"/>
        <color rgb="FF000000"/>
        <rFont val="Times New Roman"/>
        <family val="1"/>
      </rPr>
      <t>$2.3 million</t>
    </r>
    <r>
      <rPr>
        <sz val="10"/>
        <color theme="1"/>
        <rFont val="Inherit"/>
      </rPr>
      <t xml:space="preserve"> related to a cash reserve from the Company's previously completed acquisition of Citadel Broadcasting Corporation and </t>
    </r>
    <r>
      <rPr>
        <sz val="10"/>
        <color rgb="FF000000"/>
        <rFont val="Times New Roman"/>
        <family val="1"/>
      </rPr>
      <t>$2.3 million</t>
    </r>
    <r>
      <rPr>
        <sz val="10"/>
        <color theme="1"/>
        <rFont val="Inherit"/>
      </rPr>
      <t xml:space="preserve"> in escrow related to pending acquisitions.</t>
    </r>
  </si>
  <si>
    <t>Property, Plant and Equipment [Abstract]</t>
  </si>
  <si>
    <t>Property and equipment consists of the following as of December 31, 2013 and 2012 (dollars in thousands):</t>
  </si>
  <si>
    <t>Estimated</t>
  </si>
  <si>
    <t>Useful Life</t>
  </si>
  <si>
    <t>Land</t>
  </si>
  <si>
    <t>Broadcasting and other equipment</t>
  </si>
  <si>
    <t>3 to 7 years</t>
  </si>
  <si>
    <t>Computer and capitalized software costs</t>
  </si>
  <si>
    <t>1 to 3 years</t>
  </si>
  <si>
    <t>Furniture and fixtures</t>
  </si>
  <si>
    <t>5 years</t>
  </si>
  <si>
    <t>Leasehold improvements</t>
  </si>
  <si>
    <t>Buildings</t>
  </si>
  <si>
    <t>9 to 20 years</t>
  </si>
  <si>
    <t>Construction in progress</t>
  </si>
  <si>
    <t>Less: accumulated depreciation</t>
  </si>
  <si>
    <t>(186,913</t>
  </si>
  <si>
    <t>(187,435</t>
  </si>
  <si>
    <r>
      <t xml:space="preserve">Depreciation expense for the years ended December 31, 2013, 2012 and 2011, was </t>
    </r>
    <r>
      <rPr>
        <sz val="10"/>
        <color rgb="FF000000"/>
        <rFont val="Inherit"/>
      </rPr>
      <t>$29.0 million</t>
    </r>
    <r>
      <rPr>
        <sz val="10"/>
        <color theme="1"/>
        <rFont val="Inherit"/>
      </rPr>
      <t>, $31.1 million and $14.1 million, respectively.</t>
    </r>
  </si>
  <si>
    <t>Goodwill and Intangible Assets Disclosure [Abstract]</t>
  </si>
  <si>
    <t>The following table presents the changes in intangible assets, other than goodwill, for the years ended December 31, 2013 and 2012 (dollars in thousands):</t>
  </si>
  <si>
    <t>Indefinite-Lived</t>
  </si>
  <si>
    <t>Definite-Lived</t>
  </si>
  <si>
    <t>Intangible Assets:</t>
  </si>
  <si>
    <t>Balance as of January 1, 2012</t>
  </si>
  <si>
    <t>Purchase price allocation adjustments</t>
  </si>
  <si>
    <t>(1,027</t>
  </si>
  <si>
    <t>Acquisitions</t>
  </si>
  <si>
    <t>Impairment</t>
  </si>
  <si>
    <t>(14,706</t>
  </si>
  <si>
    <t>(12,435</t>
  </si>
  <si>
    <t>(27,141</t>
  </si>
  <si>
    <t>Dispositions</t>
  </si>
  <si>
    <t>(30,589</t>
  </si>
  <si>
    <t>(6,880</t>
  </si>
  <si>
    <t>(37,469</t>
  </si>
  <si>
    <t>Amortization</t>
  </si>
  <si>
    <t>(112,240</t>
  </si>
  <si>
    <t>Balance as of December 31, 2012</t>
  </si>
  <si>
    <t>Balance as of January 1, 2013</t>
  </si>
  <si>
    <t>(67,766</t>
  </si>
  <si>
    <t>(8,627</t>
  </si>
  <si>
    <t>(76,393</t>
  </si>
  <si>
    <t>(86,708</t>
  </si>
  <si>
    <t>Balance as of December 31, 2013</t>
  </si>
  <si>
    <t>The following table presents the changes in goodwill and accumulated impairment losses for the years ended December 31, 2013 and 2012 (dollars in thousands):</t>
  </si>
  <si>
    <t>Balance as of January 1:</t>
  </si>
  <si>
    <t>Accumulated impairment losses</t>
  </si>
  <si>
    <t>(329,741</t>
  </si>
  <si>
    <t>(229,741</t>
  </si>
  <si>
    <t>Subtotal</t>
  </si>
  <si>
    <t>(10,308</t>
  </si>
  <si>
    <t>Finalization of purchase accounting for fourth quarter 2012 acquisition</t>
  </si>
  <si>
    <t>(1,889</t>
  </si>
  <si>
    <t>(67,021</t>
  </si>
  <si>
    <t>(31,628</t>
  </si>
  <si>
    <t>Impairment losses</t>
  </si>
  <si>
    <t>(100,000</t>
  </si>
  <si>
    <t>Balance as of December 31:</t>
  </si>
  <si>
    <t>The Company has significant intangible assets recorded comprised primarily of broadcast licenses and goodwill acquired through the acquisition of radio stations and networks. The Company reviews the carrying value of its indefinite lived intangible assets and goodwill at least annually for impairment. If the carrying value exceeds the estimate of fair value, the Company calculates impairment as the excess of the carrying value of goodwill over its estimated fair value and charges the impairment to results of operations in the period in which the impairment occurred. The Company reviews the carrying value of its definite-lived intangible assets for recoverability whenever events or changes in circumstances indicate that the carrying amount of the assets may not be recoverable. During the year ended December 31, 2012, the Company recorded goodwill and broadcast license impairments of $98.9 million and $14.7 million, respectively, and an impairment of $12.4 million of definite-lived intangible asset related to the cancellation of an underlying contract. There were no similar asset impairment charges during the year ended December 31, 2013.</t>
  </si>
  <si>
    <t xml:space="preserve">In connection with the WestwoodOne Acquisition and the Townsquare Transaction, the Company made certain allocations of the purchase price paid therein among each of the tangible and intangible assets acquired and any liabilities assumed, including goodwill. Such purchase price allocations are preliminary and subject to change during the respective measurement periods. Any such changes could be material and could result in significantly different allocations from those contained in the tables above. </t>
  </si>
  <si>
    <r>
      <t xml:space="preserve">Total amortization expense related to the Company’s intangible assets was </t>
    </r>
    <r>
      <rPr>
        <sz val="10"/>
        <color rgb="FF000000"/>
        <rFont val="Inherit"/>
      </rPr>
      <t>$86.7 million</t>
    </r>
    <r>
      <rPr>
        <sz val="10"/>
        <color theme="1"/>
        <rFont val="Inherit"/>
      </rPr>
      <t>, $112.2 million and $37.9 million for the years ended December 31, 2013, 2012, and 2011, respectively. As of December 31, 2013, estimated future amortization expense related to intangible assets subject to amortization was as follows (dollars in thousands):</t>
    </r>
  </si>
  <si>
    <t>Thereafter</t>
  </si>
  <si>
    <t>Total other intangibles, net</t>
  </si>
  <si>
    <t>2013 Impairment Testing</t>
  </si>
  <si>
    <t xml:space="preserve">The Company performs its annual impairment testing of goodwill during the fourth quarter and on an interim basis if events or circumstances indicate that goodwill may be impaired. The calculation of the fair value of each reporting unit is prepared using an income approach and discounted cash flow methodology. </t>
  </si>
  <si>
    <t>Historically, the Company determined that it had one reportable and operating segment, consisting of the consolidated Company. The Company's markets were historically considered the Company’s reporting units for goodwill impairment purposes. Given the changes in the Company that have occurred since the Citadel Acquisition, the dispositions of multiple markets to Townsquare and in the fourth quarter of 2013 acquisition of WestwoodOne, the Company has realigned its operational structure into three distinct verticals to more effectively manage the operations of the business. As a result, management determined it was appropriate to reassess the Company’s segments and its reporting units. Based thereon, the Company determined that there was no change to its reportable segment but that there are now three reporting units for goodwill impairment purposes. The Company's top 50 Nielsen Audio rated markets comprise one reporting unit, the second reporting unit consists of all of the Company's other radio markets while the third reporting unit, in which there is no goodwill, consists of all non-radio lines of business</t>
  </si>
  <si>
    <t>During the fourth quarter of 2013, the Company performed its annual impairment test. The assumptions used in estimating the fair values of reporting units are based on currently available data at the time the test is conducted and management’s best estimates and accordingly, a change in market conditions or other factors could have a material effect on the estimated values.</t>
  </si>
  <si>
    <t>Step 1 Goodwill Test</t>
  </si>
  <si>
    <t>The Company performed its annual impairment testing of goodwill using a discounted cash flow analysis, an income approach. The discounted cash flow approach requires the projection of future cash flows and the calculation of these cash flows into their present value equivalent via a discount rate. The Company used an approximate five-year projection period to derive operating cash flow projections from a market participant view. The Company made certain assumptions regarding future revenue growth based on industry market data and historical and expected performance. The Company then projected future operating expenses in order to derive expected operating profits, which the Company combined with expected working capital additions and capital expenditures to determine expected operating cash flows.</t>
  </si>
  <si>
    <r>
      <t>The Company performed the Step 1 test and compared the fair value of each reporting unit to the carrying value of its net assets as of December 31, 2013. This test was used to determine if any of the Company’s reporting units had an indicator of impairment (</t>
    </r>
    <r>
      <rPr>
        <i/>
        <sz val="10"/>
        <color theme="1"/>
        <rFont val="Inherit"/>
      </rPr>
      <t>i.e.</t>
    </r>
    <r>
      <rPr>
        <sz val="10"/>
        <color theme="1"/>
        <rFont val="Inherit"/>
      </rPr>
      <t xml:space="preserve"> the market net asset carrying value was greater than the calculated fair value of the reporting unit).</t>
    </r>
  </si>
  <si>
    <r>
      <t xml:space="preserve">The discount rate employed in the fair value calculations in the Step 1 test in the Company’s markets was </t>
    </r>
    <r>
      <rPr>
        <sz val="10"/>
        <color rgb="FF000000"/>
        <rFont val="Inherit"/>
      </rPr>
      <t>10.0%</t>
    </r>
    <r>
      <rPr>
        <sz val="10"/>
        <color rgb="FFFF0000"/>
        <rFont val="Inherit"/>
      </rPr>
      <t>.</t>
    </r>
    <r>
      <rPr>
        <sz val="10"/>
        <color theme="1"/>
        <rFont val="Inherit"/>
      </rPr>
      <t xml:space="preserve"> The Company believes this discount rate was appropriate and reasonable for estimating the fair value of the reporting units.</t>
    </r>
  </si>
  <si>
    <t>For periods after 2013, the Company projected annual revenue growth based on industry data and historical and expected performance. The Company projected expense growth based primarily on the stations’ historical financial performance and expected growth. The Company’s projections were based on then-current market and economic conditions and the Company’s historical knowledge of the reporting units.</t>
  </si>
  <si>
    <r>
      <t xml:space="preserve">To validate the Company’s conclusions and determine the reasonableness of the Company’s assumptions, the Company conducted an overall check of the Company’s fair value calculations by comparing the implied fair value of the Company’s reporting units, in the aggregate, to the Company’s market capitalization as of December 31, 2013. As compared with the market capitalization value of </t>
    </r>
    <r>
      <rPr>
        <sz val="10"/>
        <color rgb="FF000000"/>
        <rFont val="Inherit"/>
      </rPr>
      <t>$4.5 billion</t>
    </r>
    <r>
      <rPr>
        <sz val="10"/>
        <color theme="1"/>
        <rFont val="Inherit"/>
      </rPr>
      <t xml:space="preserve"> as of </t>
    </r>
    <r>
      <rPr>
        <sz val="10"/>
        <color rgb="FF000000"/>
        <rFont val="Inherit"/>
      </rPr>
      <t>December 31, 2013</t>
    </r>
    <r>
      <rPr>
        <sz val="10"/>
        <color theme="1"/>
        <rFont val="Inherit"/>
      </rPr>
      <t xml:space="preserve">, the aggregate fair value of all reporting units of approximately </t>
    </r>
    <r>
      <rPr>
        <sz val="10"/>
        <color rgb="FF000000"/>
        <rFont val="Inherit"/>
      </rPr>
      <t>$4.2 billion</t>
    </r>
    <r>
      <rPr>
        <sz val="10"/>
        <color theme="1"/>
        <rFont val="Inherit"/>
      </rPr>
      <t xml:space="preserve"> was approximately </t>
    </r>
    <r>
      <rPr>
        <sz val="10"/>
        <color rgb="FF000000"/>
        <rFont val="Inherit"/>
      </rPr>
      <t>$294.8 million</t>
    </r>
    <r>
      <rPr>
        <sz val="10"/>
        <color theme="1"/>
        <rFont val="Inherit"/>
      </rPr>
      <t xml:space="preserve">, or </t>
    </r>
    <r>
      <rPr>
        <sz val="10"/>
        <color rgb="FF000000"/>
        <rFont val="Inherit"/>
      </rPr>
      <t>7.0%</t>
    </r>
    <r>
      <rPr>
        <sz val="10"/>
        <color theme="1"/>
        <rFont val="Inherit"/>
      </rPr>
      <t>, lower than the market capitalization.</t>
    </r>
  </si>
  <si>
    <t>Key data points included in the market capitalization calculation were as follows:</t>
  </si>
  <si>
    <t>•</t>
  </si>
  <si>
    <r>
      <t xml:space="preserve">shares outstanding, including certain warrants, of </t>
    </r>
    <r>
      <rPr>
        <sz val="10"/>
        <color rgb="FF000000"/>
        <rFont val="Inherit"/>
      </rPr>
      <t>234.5 million</t>
    </r>
    <r>
      <rPr>
        <sz val="10"/>
        <color rgb="FFFF0000"/>
        <rFont val="Inherit"/>
      </rPr>
      <t xml:space="preserve"> </t>
    </r>
    <r>
      <rPr>
        <sz val="10"/>
        <color theme="1"/>
        <rFont val="Inherit"/>
      </rPr>
      <t>as of December 31, 2013;</t>
    </r>
  </si>
  <si>
    <r>
      <t xml:space="preserve">closing price of the Company’s Class A common stock on December 31, 2013, of </t>
    </r>
    <r>
      <rPr>
        <sz val="10"/>
        <color rgb="FF000000"/>
        <rFont val="Inherit"/>
      </rPr>
      <t>$7.73</t>
    </r>
    <r>
      <rPr>
        <sz val="10"/>
        <color theme="1"/>
        <rFont val="Inherit"/>
      </rPr>
      <t xml:space="preserve"> per share; and</t>
    </r>
  </si>
  <si>
    <r>
      <t xml:space="preserve">total debt of </t>
    </r>
    <r>
      <rPr>
        <sz val="10"/>
        <color rgb="FF000000"/>
        <rFont val="Inherit"/>
      </rPr>
      <t>$2.6 billion</t>
    </r>
    <r>
      <rPr>
        <sz val="10"/>
        <color theme="1"/>
        <rFont val="Inherit"/>
      </rPr>
      <t xml:space="preserve"> on December 31, 2013.</t>
    </r>
  </si>
  <si>
    <t>Step 2 Goodwill Test</t>
  </si>
  <si>
    <t>The Company’s analysis determined that, based on its Step 1 goodwill test, the fair value of its reporting units containing goodwill balances exceeded their carrying value at December 31, 2013. As a result, the Company was not required to perform a Step 2 test.</t>
  </si>
  <si>
    <t>Indefinite Lived Intangibles (FCC Licenses)</t>
  </si>
  <si>
    <t>The Company performs its annual impairment testing of indefinite-lived intangibles (the Company’s FCC licenses) during the fourth quarter of each year and on an interim basis if events or circumstances indicate that the asset may be impaired. The Company has combined all of the Company’s broadcast licenses within a single geographic market cluster into a single unit of accounting for impairment testing purposes. As part of the overall planning associated with the indefinite-lived intangibles test, the Company determined that the Company’s geographic markets are the appropriate unit of accounting for the broadcast license impairment testing.</t>
  </si>
  <si>
    <t>For the annual impairment test of the Company’s FCC licenses, including both AM and FM licenses, the Company utilized the income approach, specifically the Greenfield Method. This approach values the license by calculating the value of a hypothetical start-up company that goes into business with no assets except the asset to be valued (the license). The value of the asset under consideration can be considered as equal to the value of this hypothetical start-up company. In completing the appraisals, the Company conducted a thorough review of all aspects of the assets being valued.</t>
  </si>
  <si>
    <t>The income approach measures value based on income generated by the subject property, which is then analyzed and projected over a specified time and capitalized at an appropriate market rate to arrive at the estimated value. The Greenfield Method isolates cash flows attributable to the subject asset using a hypothetical start-up approach.</t>
  </si>
  <si>
    <t>The estimated fair values of the Company’s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market participants, considering the use of the asset that is physically possible, legally permissible and financially feasible.</t>
  </si>
  <si>
    <t>A basic assumption in the Company’s valuation of these FCC licenses was that these radio stations were new radio stations, signing on-the-air as of the date of the valuation. The Company assumed the competitive situation that existed in those markets as of that date, except that these stations were just beginning operations. In doing so, the Company bifurcated the value of going concern and any other assets acquired, and strictly valued the FCC licenses.</t>
  </si>
  <si>
    <t>In estimating the value of the licenses using a discounted cash flow analysis the Company began with market revenue projections. Next, the Company estimated the percentage of the market’s total revenue, or market share, that market participants could reasonably expect an average start-up station to attain, as the well as the duration (in years) required to reach the average market share. The estimated average market share was computed based on market share data, by type (i.e., AM and FM).</t>
  </si>
  <si>
    <t>After market revenue and market shares have been estimated, operating expenses, including depreciation based on assumed investments in fixed assets and future capital expenditures, of a start-up station or operation are similarly estimated based on industry-average cost data. Appropriate estimated income taxes are then subtracted, estimated depreciation added back, estimated capital expenditures subtracted, and estimated working capital adjustments are made to calculate estimated free cash flow during the build-up period until a steady state or mature “normalized” operation is achieved.</t>
  </si>
  <si>
    <r>
      <t>The Company discounted the net free cash flows using an after-tax weighted average cost of capital of</t>
    </r>
    <r>
      <rPr>
        <sz val="10"/>
        <color rgb="FFFF0000"/>
        <rFont val="Inherit"/>
      </rPr>
      <t xml:space="preserve"> </t>
    </r>
    <r>
      <rPr>
        <sz val="10"/>
        <color rgb="FF000000"/>
        <rFont val="Inherit"/>
      </rPr>
      <t>10.0%</t>
    </r>
    <r>
      <rPr>
        <sz val="10"/>
        <color theme="1"/>
        <rFont val="Inherit"/>
      </rPr>
      <t>, and then calculated the total discounted net free cash flows. For net free cash flows beyond the projection period, the Company estimated a perpetuity value, and then discounted the amounts to present values.</t>
    </r>
  </si>
  <si>
    <t>In order to estimate what listening audience share would be expected for each station by market, the Company analyzed the average local commercial share garnered by similar AM and FM stations competing in those radio markets. The Company made any appropriate adjustments to the listening share and revenue share based on the stations’ signal coverage within the market and the surrounding area population as compared to the other stations in the market. Based on the Company’s knowledge of the industry and familiarity with similar markets, the Company determined that approximately three years would be required for the stations to reach maturity. The Company also incorporated the following additional assumptions into the discounted cash flow valuation model:</t>
  </si>
  <si>
    <t>the projected operating revenues and expenses through 2018;</t>
  </si>
  <si>
    <t>the estimation of initial and on-going capital expenditures (based on market size);</t>
  </si>
  <si>
    <t>depreciation on initial and on-going capital expenditures (the Company calculated depreciation using accelerated double declining balance guidelines over five years for the value of the tangible assets necessary for a radio station to go on-the-air);</t>
  </si>
  <si>
    <t>the estimation of working capital requirements (based on working capital requirements for comparable companies);</t>
  </si>
  <si>
    <t>the calculations of yearly net free cash flows to invested capital; and</t>
  </si>
  <si>
    <r>
      <t xml:space="preserve">amortization of the intangible asset — the FCC license (the Company calculated amortization on a straight line basis over </t>
    </r>
    <r>
      <rPr>
        <sz val="10"/>
        <color rgb="FF000000"/>
        <rFont val="Times New Roman"/>
        <family val="1"/>
      </rPr>
      <t>15 years</t>
    </r>
    <r>
      <rPr>
        <sz val="10"/>
        <color theme="1"/>
        <rFont val="Inherit"/>
      </rPr>
      <t>).</t>
    </r>
  </si>
  <si>
    <t>As a result of the annual impairment test conducted in the fourth quarter of 2013, the Company determined that no impairment existed for the FCC licenses.</t>
  </si>
  <si>
    <t>Accounts Payable and Accrued Expenses</t>
  </si>
  <si>
    <t>Other Liabilities Disclosure [Abstract]</t>
  </si>
  <si>
    <t xml:space="preserve">Accounts Payable and Accrued Expenses </t>
  </si>
  <si>
    <t xml:space="preserve">Accounts payable and accrued expenses consist of the following as of December 31, 2013 and 2012 (dollars in thousands): </t>
  </si>
  <si>
    <t>December 31, 2013</t>
  </si>
  <si>
    <t>December 31, 2012</t>
  </si>
  <si>
    <t>Accrued network revenue sharing</t>
  </si>
  <si>
    <t>Accrued employee costs</t>
  </si>
  <si>
    <t>Accrued other</t>
  </si>
  <si>
    <t>Accounts payable</t>
  </si>
  <si>
    <t>Accrued interest</t>
  </si>
  <si>
    <t>Accrued professional fees</t>
  </si>
  <si>
    <t>Accrued income taxes</t>
  </si>
  <si>
    <t>Accrued licensing and broadcast fees</t>
  </si>
  <si>
    <t>Accrued retention and severance costs</t>
  </si>
  <si>
    <t>Accrued real estate taxes</t>
  </si>
  <si>
    <t>Non-cash contract termination liability</t>
  </si>
  <si>
    <t>Accrued sponsor fees</t>
  </si>
  <si>
    <t>Accrued transaction costs</t>
  </si>
  <si>
    <t>Accrued dividends</t>
  </si>
  <si>
    <t>Accrued claims reserve</t>
  </si>
  <si>
    <t>Total accounts payable and accrued expenses</t>
  </si>
  <si>
    <t>Derivative Instruments and Hedging Activities Disclosure [Abstract]</t>
  </si>
  <si>
    <t>The Company’s derivative financial instruments consist of the following:</t>
  </si>
  <si>
    <t>Interest Rate Cap</t>
  </si>
  <si>
    <r>
      <t>On December 8, 2011, the Company entered into an interest rate cap agreement with JPMorgan Chase Bank, N.A. ("JPMorgan"), to limit the Company’s exposure to interest rate risk on its variable rate debt. The interest rate cap has an aggregate notional amount of $71.3 million. The agreement caps the LIBOR-based variable interest rate component of the Company’s long-term debt at a maximum of 3.0% on an equivalent amount of the Company’s term loans. The consolidated balance sheets as of December 31, 2013 and 2012 include long-term assets of less than</t>
    </r>
    <r>
      <rPr>
        <sz val="10"/>
        <color rgb="FFFF0000"/>
        <rFont val="Inherit"/>
      </rPr>
      <t xml:space="preserve"> </t>
    </r>
    <r>
      <rPr>
        <sz val="10"/>
        <color rgb="FF000000"/>
        <rFont val="Inherit"/>
      </rPr>
      <t>$0.1 million</t>
    </r>
    <r>
      <rPr>
        <sz val="10"/>
        <color theme="1"/>
        <rFont val="Inherit"/>
      </rPr>
      <t xml:space="preserve"> and attributable to the fair value of the interest rate cap. The Company reported interest expense of less than </t>
    </r>
    <r>
      <rPr>
        <sz val="10"/>
        <color rgb="FF000000"/>
        <rFont val="Inherit"/>
      </rPr>
      <t>$0.1 million</t>
    </r>
    <r>
      <rPr>
        <sz val="10"/>
        <color theme="1"/>
        <rFont val="Inherit"/>
      </rPr>
      <t>, $0.3 million and $0.1 million during the years ended December 31, 2013, 2012 and 2011, respectively, attributed to the change in fair value adjustment. The interest rate cap matures on December 8, 2015.</t>
    </r>
  </si>
  <si>
    <t>The Company does not utilize financial instruments for trading or other speculative purposes.</t>
  </si>
  <si>
    <t>Green Bay Option</t>
  </si>
  <si>
    <r>
      <t>On April 10, 2009, Clear Channel and the Company entered into an LMA pursuant to which the Company has been responsible for operating (</t>
    </r>
    <r>
      <rPr>
        <i/>
        <sz val="10"/>
        <color theme="1"/>
        <rFont val="Inherit"/>
      </rPr>
      <t>i.e</t>
    </r>
    <r>
      <rPr>
        <sz val="10"/>
        <color theme="1"/>
        <rFont val="Inherit"/>
      </rPr>
      <t>., programming, advertising, etc.) five radio stations in Green Bay, Wisconsin, for a monthly fee payable to Clear Channel of approximately $0.2 million, in exchange for the Company retaining the operating profits for managing the radio stations. On July 19, 2013, the Company received notice from Clear Channel that it was exercising the put option contained in this LMA, which requires the Company to purchase the five Green Bay radio stations to the LMA for $17.6 million (the fair value of those radio stations at the time of execution of the LMA) ("the Green Bay Option"). On December 31, 2013, the Company completed the purchase from Clear Channel (See Note 2 "Acquisitions and Dispositions")</t>
    </r>
  </si>
  <si>
    <t>The Company accounted for the Green Bay Option as a derivative contract. Accordingly, the fair value of the Green Bay Option was recorded as a liability with subsequent changes in the fair value recorded through earnings. The fair value of the Green Bay Option was determined using inputs that are supported by little or no market activity (a “Level 3” measurement). The fair value represented an estimate of the amount that the Company would have been required to pay if the option were transferred to another party as of the date of the valuation.</t>
  </si>
  <si>
    <t>The location and fair value amounts of derivatives in the consolidated balance sheets are shown in the following table (dollars in thousands):</t>
  </si>
  <si>
    <t>Fair Value</t>
  </si>
  <si>
    <t>Derivative Instrument</t>
  </si>
  <si>
    <t>Balance Sheet Location</t>
  </si>
  <si>
    <t>Derivatives not designated as hedging instruments:</t>
  </si>
  <si>
    <t>Interest rate cap</t>
  </si>
  <si>
    <t>Green Bay Option - exercised in 2013</t>
  </si>
  <si>
    <t>(11,386</t>
  </si>
  <si>
    <t>(11,342</t>
  </si>
  <si>
    <t>The location and effect of derivatives in the consolidated statements of operations are shown in the following table (dollars in thousands):</t>
  </si>
  <si>
    <t>Amount of Expense (Income)</t>
  </si>
  <si>
    <t>Recognized on Derivatives For</t>
  </si>
  <si>
    <t>the Year Ended</t>
  </si>
  <si>
    <t>Derivative Instrument</t>
  </si>
  <si>
    <t>Statement of Operations Location</t>
  </si>
  <si>
    <t>Interest expense</t>
  </si>
  <si>
    <t>Realized gains on derivative instrument</t>
  </si>
  <si>
    <t>(1,852</t>
  </si>
  <si>
    <t>(12</t>
  </si>
  <si>
    <t>(1,829</t>
  </si>
  <si>
    <t>Long-Term Debt</t>
  </si>
  <si>
    <t>Debt Disclosure [Abstract]</t>
  </si>
  <si>
    <t>The Company’s long-term debt consists of the following at December 31, 2013 and 2012 (dollars in thousands):</t>
  </si>
  <si>
    <t>Term loans and securitization facility:</t>
  </si>
  <si>
    <t>First lien term loan</t>
  </si>
  <si>
    <t>Second lien term loan</t>
  </si>
  <si>
    <t>Securitization facility</t>
  </si>
  <si>
    <t>Less: Term loan discount</t>
  </si>
  <si>
    <t>(33,107</t>
  </si>
  <si>
    <t>(20,620</t>
  </si>
  <si>
    <t>Total term loans and securitization facility</t>
  </si>
  <si>
    <t>7.75% Senior Notes</t>
  </si>
  <si>
    <t>Less: Current portion of long-term debt</t>
  </si>
  <si>
    <t>(5,937</t>
  </si>
  <si>
    <t>(76,468</t>
  </si>
  <si>
    <t>Long-term debt, net</t>
  </si>
  <si>
    <t>A summary of the future maturities of long-term debt follows, exclusive of the discount of debt (dollars in thousands):</t>
  </si>
  <si>
    <t>       2014</t>
  </si>
  <si>
    <t>       2018</t>
  </si>
  <si>
    <t>Amended and Restated Credit Agreement</t>
  </si>
  <si>
    <t>On December 23, 2013, the Company entered into an Amended and Restated Credit Agreement (the “Credit Agreement”), dated as of December 23, 2013,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Upon entry into the Credit Agreement, the Company used Term Loan borrowings of $2.025 billion to repay in full all amounts outstanding under the first lien term loan and second lien term loan under its pre-existing credit agreements (the “Prior Credit Agreements”).</t>
  </si>
  <si>
    <t xml:space="preserve">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fluctuating rate per annum equal to the highest of (i) the Federal Funds Rate, as published by the Federal Reserve Bank of New York, plus 1/2 of 1.0%, (ii) the prime commercial lending rate of JPMorgan Chase Bank, N.A., as established from time to time, and (iii) 30 day LIBOR plus 1.0%. Amounts outstanding under the Term Loan amortize at a rate of 1.0% per annum of the original principal amount of the Term Loan, payable quarterly, commencing March 31, 2014, with the balance payable on the maturity date. </t>
  </si>
  <si>
    <r>
      <t xml:space="preserve">At </t>
    </r>
    <r>
      <rPr>
        <sz val="10"/>
        <color rgb="FF000000"/>
        <rFont val="Times New Roman"/>
        <family val="1"/>
      </rPr>
      <t>December 31, 2013</t>
    </r>
    <r>
      <rPr>
        <sz val="10"/>
        <color theme="1"/>
        <rFont val="Inherit"/>
      </rPr>
      <t xml:space="preserve">, the Term Loan bore interest at 4.25% per annum. </t>
    </r>
  </si>
  <si>
    <t xml:space="preserve">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 </t>
  </si>
  <si>
    <t>As of the last day of any fiscal quarter beginning with the quarter ended December 31, 2013, in the event amounts are outstanding under the Revolving Credit Facility or any letters of credit are outstanding that have not been collateralized by cash, the Credit Agreement requires compliance with a consolidated first lien net leverage ratio covenant. The required ratio at December 31, 2013 and 2014 is 5.75 to 1. The ratio periodically decreases until it reaches to 4.00 to 1 on March 31, 2018. As of December 31, 2013, the Company was in compliance with all of its covenants under the Credit Agreement.</t>
  </si>
  <si>
    <t xml:space="preserve">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 </t>
  </si>
  <si>
    <t>The Company’s, Cumulus Holdings’ and their respective restricted subsidiaries’ obligations under the Credit Agreement are collateralized by a first priority lien on substantially all of the Company’s, Cumulus Holdings’ and their respective restricted subsidiaries’ assets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t>
  </si>
  <si>
    <r>
      <t xml:space="preserve">At </t>
    </r>
    <r>
      <rPr>
        <sz val="10"/>
        <color rgb="FF000000"/>
        <rFont val="Times New Roman"/>
        <family val="1"/>
      </rPr>
      <t>December 31, 2013</t>
    </r>
    <r>
      <rPr>
        <sz val="10"/>
        <color theme="1"/>
        <rFont val="Inherit"/>
      </rPr>
      <t>, the Company had $2.025 billion outstanding under the Term Loan and no amounts outstanding under the Revolving Credit Facility.</t>
    </r>
  </si>
  <si>
    <r>
      <t xml:space="preserve">During the year ended </t>
    </r>
    <r>
      <rPr>
        <sz val="10"/>
        <color rgb="FF000000"/>
        <rFont val="Times New Roman"/>
        <family val="1"/>
      </rPr>
      <t>December 31, 2013</t>
    </r>
    <r>
      <rPr>
        <sz val="10"/>
        <color theme="1"/>
        <rFont val="Inherit"/>
      </rPr>
      <t xml:space="preserve"> and prior to the repayment of all amounts outstanding under the Prior Credit Agreements, the Company entered into certain amendments to the Prior Credit Agreements that constituted the extinguishment of debt for accounting purposes. As a result, the Company expensed $30.4 million in deferred financing costs, related thereto, which has been included in “Loss on early extinguishment of debt” in the consolidated statement of operations for the year ended </t>
    </r>
    <r>
      <rPr>
        <sz val="10"/>
        <color rgb="FF000000"/>
        <rFont val="Times New Roman"/>
        <family val="1"/>
      </rPr>
      <t>December 31, 2013</t>
    </r>
    <r>
      <rPr>
        <sz val="10"/>
        <color theme="1"/>
        <rFont val="Inherit"/>
      </rPr>
      <t>.</t>
    </r>
  </si>
  <si>
    <t>On May 13, 2011, the Company issued $610.0 million aggregate principal amount of 7.75% Senior Notes due 2019 (the “7.75% Senior Notes”). Proceeds from the sale of the 7.75% Senior Notes were used to, among other things, repay the $575.8 million outstanding under the term loan facility under the Terminated Credit Agreement.</t>
  </si>
  <si>
    <t>On September 16, 2011, the Company and Cumulus Holdings entered into a supplemental indenture with the trustee under the indenture governing the 7.75%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7.75% Senior Notes, (the “Internal Restructuring”).</t>
  </si>
  <si>
    <t>Interest on the 7.75% Senior Notes is payable on each May 1 and November 1 of each year. The 7.75% Senior Notes mature on May 1, 2019.</t>
  </si>
  <si>
    <t>Cumulus Holdings, as issuer of the 7.75% Senior Notes, may redeem all or part of the 7.75% Senior Notes at any time on or after May 1, 2015. At any time prior to May 1, 2014, Cumulus Holdings may also redeem up to 35.0% of the 7.75% Senior Notes using the proceeds from certain equity offerings. At any time prior to May 1, 2015, Cumulus Holdings may redeem some or all of the 7.75% Senior Notes at a price equal to 100% of the principal amount, plus a “make-whole” premium. If Cumulus Holdings sells certain assets or experiences specific kinds of changes in control, it will be required to make an offer to purchase the 7.75% Senior Notes.</t>
  </si>
  <si>
    <t>In connection with the substitution of Cumulus Holdings as the issuer of the 7.75% Senior Notes, the Company has also guaranteed the 7.75%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and will guarantee, the 7.75% Senior Notes. The 7.75% Senior Notes are senior unsecured obligations of Cumulus Holdings and rank equally in right of payment to all existing and future senior unsecured debt of Cumulus Holdings and senior in right of payment to all future subordinated debt of Cumulus Holdings. The 7.75%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7.75% Senior Notes and the guarantees are effectively subordinated to any of Cumulus Holdings’, the Company’s or the guarantors’ existing and future secured debt to the extent of the value of the assets securing such debt. In addition, the 7.75%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t>
  </si>
  <si>
    <r>
      <t xml:space="preserve">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recorded an aggregate of $9.9 million and $10.1 million, respectively, of amortization of debt discount and debt issuance costs related to its First Lien and Second Lien Credit Facilities and 7.75% Senior Notes.</t>
    </r>
  </si>
  <si>
    <t>Accounts Receivable Securitization Facility</t>
  </si>
  <si>
    <t>On December 6, 2013, the Company entered into a 5-year, $50.0 million revolving accounts receivable securitization facility (the “Securitization Facility”) with General Electric Capital Corporation, as a lender, as swingline lender and as administrative agent (together with any other lenders party thereto from time to time, the “Lenders”).</t>
  </si>
  <si>
    <t>In connection with the entry into the Securitization Facility, pursuant to a Receivables Sale and Servicing Agreement, dated as of December 6, 2013 (the “Sale Agreement”), certain subsidiaries of the Company (collectively, the “Originators”) sell and/or contribute their existing and future accounts receivable and related assets to a special purpose entity and wholly owned subsidiary of the Company (the “SPV”). The SPV may thereafter make borrowings from the Lenders, which borrowings will be secured by those receivables and related assets, pursuant to a Receivables Funding and Administration Agreement, dated as of December 6, 2013 (the “Funding Agreement”). Cumulus Media Holdings Inc., a wholly owned subsidiary of the Company, services the accounts receivable on behalf of the SPV.</t>
  </si>
  <si>
    <t xml:space="preserve">Advances available under the Funding Agreement at any time are subject to a borrowing base determined based on advance rates relating to the value of the eligible receivables held by the SPV at that time. The Securitization Facility matures on December 6, 2018, subject to earlier termination at the election of the SPV. Advances bear interest based on either the London Interbank Offered Rate plus 2.50% or the Index Rate (as defined in the Funding Agreement) plus 1.00%. The SPV is also required to pay a monthly fee based on any unused portion of the Securitization Facility. The Securitization Facility contains representations and warranties, affirmative and negative covenants, and events of default that are customary for financings of this type. </t>
  </si>
  <si>
    <r>
      <t xml:space="preserve">The Company capitalized $0.9 million of deferred financing costs related to the Securitization Facility. At </t>
    </r>
    <r>
      <rPr>
        <sz val="10"/>
        <color rgb="FF000000"/>
        <rFont val="Times New Roman"/>
        <family val="1"/>
      </rPr>
      <t>December 31, 2013</t>
    </r>
    <r>
      <rPr>
        <sz val="10"/>
        <color theme="1"/>
        <rFont val="Inherit"/>
      </rPr>
      <t>, the Company had $25.0 million outstanding under the Securitization Facility.</t>
    </r>
  </si>
  <si>
    <t>Fair Value Measurements</t>
  </si>
  <si>
    <t>Fair Value Disclosures [Abstract]</t>
  </si>
  <si>
    <t>The three levels of the fair value hierarchy to be applied to financial instruments when determining fair value are described below:</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 and</t>
  </si>
  <si>
    <t>Level 3 — Valuations based on inputs that are supported by little or no market activity and that are significant to the fair value of the assets or liabilities.</t>
  </si>
  <si>
    <t>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 Fair values as of December 31, 2013 were as follows (dollars in thousands):</t>
  </si>
  <si>
    <t>Fair Value Measurements at December 31, 2013 Using</t>
  </si>
  <si>
    <t>Total Fair</t>
  </si>
  <si>
    <t>Value</t>
  </si>
  <si>
    <t>Quoted</t>
  </si>
  <si>
    <t>Prices in</t>
  </si>
  <si>
    <t>Active</t>
  </si>
  <si>
    <t>Markets</t>
  </si>
  <si>
    <t>(Level 1)</t>
  </si>
  <si>
    <t>Significant</t>
  </si>
  <si>
    <t>Observable</t>
  </si>
  <si>
    <t>Inputs</t>
  </si>
  <si>
    <t>(Level 2)</t>
  </si>
  <si>
    <t>Unobservable</t>
  </si>
  <si>
    <t>(Level 3)</t>
  </si>
  <si>
    <t>Financial asset:</t>
  </si>
  <si>
    <t>Interest Rate Cap (1)</t>
  </si>
  <si>
    <t>Financial liabilities:</t>
  </si>
  <si>
    <t>Contingent consideration (5)</t>
  </si>
  <si>
    <t>Fair Value Measurements at December 31, 2012 Using</t>
  </si>
  <si>
    <t>Financial assets:</t>
  </si>
  <si>
    <t>Interest rate cap (1)</t>
  </si>
  <si>
    <t>Non-financial assets:</t>
  </si>
  <si>
    <t>Goodwill (2)</t>
  </si>
  <si>
    <t>Broadcast licenses (3)</t>
  </si>
  <si>
    <t>Green Bay Option (4)</t>
  </si>
  <si>
    <t xml:space="preserve">The Company’s only derivative financial instrument is the Interest Rate Cap pursuant to which the Company pays a fixed interest rate on a $71.3 million notional amount of its term loans. The fair value of the Interest Rate Cap is determined based on discounted cash flow analysis on the expected future cash flows using observable inputs, including interest rates and yield curves. Derivative valuations incorporate adjustments that are necessary to reflect the credit risk. </t>
  </si>
  <si>
    <t>As disclosed in Note 6, in accordance with the provisions of ASC 350, goodwill with a carrying amount of $232.0 million was written down to its implied fair value of $132.0 million, resulting in an impairment charge of $98.9 million, which was included in earnings for the period.</t>
  </si>
  <si>
    <t xml:space="preserve">As disclosed in Note 6, in accordance with the provisions of ASC 350, FCC licenses with a carrying amount of $399.1 million were written down to their fair value of $384.4 million, resulting in an impairment charge of $14.7 million, which has been included in earnings for the period. </t>
  </si>
  <si>
    <t xml:space="preserve">The fair value of the Green Bay Option was determined using inputs that are supported by little or no market activity (a Level 3 measurement). The fair value represents an estimate of the net amount that the Company would pay if the option was transferred to another party as of the date of the valuation. The option valuation incorporates a credit risk adjustment to reflect the probability of default by the Company. </t>
  </si>
  <si>
    <t>The fair value of the contingent consideration was determined using inputs that are supported by little or no market activity (a Level 3 measurement). Contingent consideration represents the fair value of the additional cash consideration potentially payable as part of the WFME Asset Exchange if certain future conditions are met as detailed in the purchase agreement. See Note 2 “Acquisitions and Dispositions”.</t>
  </si>
  <si>
    <t>The assets associated with the Company’s Interest Rate Cap are measured within Level 2 of the fair value hierarchy. To estimate the fair value of the Interest Rate Cap, the Company used an industry standard cash valuation model, which utilizes a discounted cash flow approach, with all significant inputs derived from or corroborated by observable market data. See Note 8, “Derivative Financial Instruments.”</t>
  </si>
  <si>
    <t>The reconciliation below contains the components of the change in fair value associated with the Green Bay Option for the year ended December 31, 2013 (dollars in thousands):</t>
  </si>
  <si>
    <t>Green Bay Option</t>
  </si>
  <si>
    <t>Fair value balance at January 1, 2013</t>
  </si>
  <si>
    <t>Add: Mark to market fair value adjustment</t>
  </si>
  <si>
    <t>Add: Option exercise</t>
  </si>
  <si>
    <t>Fair value balance at December 31, 2013</t>
  </si>
  <si>
    <t>The reconciliation below contains the components of the change in fair value associated with the contingent consideration for the year ended December 31, 2012 (dollars in thousands):</t>
  </si>
  <si>
    <t>Contingent Consideration</t>
  </si>
  <si>
    <t>Add: Acquisition of WFME</t>
  </si>
  <si>
    <t>Quantitative information regarding the significant unobservable inputs related to the contingent consideration as of December 31, 2013 was as follows (dollars in thousands):</t>
  </si>
  <si>
    <t>Significant increases (decreases) in any of the inputs in isolation would result in a lower (higher) fair value measurement.</t>
  </si>
  <si>
    <t>  </t>
  </si>
  <si>
    <t>Valuation Technique</t>
  </si>
  <si>
    <t>Unobservable Inputs</t>
  </si>
  <si>
    <t>Income Approach</t>
  </si>
  <si>
    <t>Total term</t>
  </si>
  <si>
    <t>Conditions</t>
  </si>
  <si>
    <t>Bond equivalent yield discount rate</t>
  </si>
  <si>
    <t>%</t>
  </si>
  <si>
    <t>The reconciliation below contains the components of the change in fair value associated with the Green Bay Option for the years ended December 31, 2012 (dollars in thousands):</t>
  </si>
  <si>
    <t>Fair value balance at January 1, 2012</t>
  </si>
  <si>
    <t>(11,398</t>
  </si>
  <si>
    <t>Fair value balance at December 31, 2012</t>
  </si>
  <si>
    <t>The following table shows the gross amount and fair value of the Company’s term loans, Securitization Facility and 7.75% Senior Notes (dollars in thousands):</t>
  </si>
  <si>
    <t>First Lien Term Loan:</t>
  </si>
  <si>
    <t>Carrying value</t>
  </si>
  <si>
    <t>Fair value — Level 2</t>
  </si>
  <si>
    <t>Second Lien Term Loan:</t>
  </si>
  <si>
    <t>Secured Loan:</t>
  </si>
  <si>
    <t>7.75% Senior Notes:</t>
  </si>
  <si>
    <r>
      <t xml:space="preserve">As of December 31, 2013, the Company used the trading prices of </t>
    </r>
    <r>
      <rPr>
        <sz val="10"/>
        <color rgb="FF000000"/>
        <rFont val="Inherit"/>
      </rPr>
      <t>100.0%</t>
    </r>
    <r>
      <rPr>
        <sz val="10"/>
        <color theme="1"/>
        <rFont val="Inherit"/>
      </rPr>
      <t xml:space="preserve"> to calculate the fair value of the First Lien Term Loan and the Securitization Facility, and </t>
    </r>
    <r>
      <rPr>
        <sz val="10"/>
        <color rgb="FF000000"/>
        <rFont val="Inherit"/>
      </rPr>
      <t>105.18%</t>
    </r>
    <r>
      <rPr>
        <sz val="10"/>
        <color theme="1"/>
        <rFont val="Inherit"/>
      </rPr>
      <t xml:space="preserve"> to calculate the fair value of the 7.75% Senior Notes.</t>
    </r>
  </si>
  <si>
    <t>As of December 31, 2012, the Company used the trading prices of 100.75% and 102.75% to calculate the fair value of the First Lien Term Loan and Second Lien Term Loan, respectively, and 98.3% to calculate the fair value of the 7.75% Senior Notes.</t>
  </si>
  <si>
    <t>Stockholders' Equity</t>
  </si>
  <si>
    <t>Equity [Abstract]</t>
  </si>
  <si>
    <t>Stockholders’ Equity</t>
  </si>
  <si>
    <t xml:space="preserve">The Company is authorized to issue an aggregate of 1,450,644,871 shares of stock divided into four classes consisting of: (i) 750,000,000 shares designated as Class A common stock, (ii) 600,000,000 shares designated as Class B common stock, (iii) 644,871 shares designated as Class C common stock and (iv) 100,000,000 shares of preferred stock, each with a par value of $0.01 per share (see Note 12, “Redeemable Preferred Stock”). </t>
  </si>
  <si>
    <t>On October 16, 2013, the Company issued and sold 18,860,000 shares of its Class A common stock in an underwritten public offering, which included the full exercise of the underwriter’s over allotment option to purchase 2,460,000 shares, at a price of $5.00 per share. The Company received net proceeds after underwriting discounts and commissions and estimated offering expenses of $89.8 million and used approximately $78.0 million of the net proceeds from the offering to redeem all then-outstanding shares of the Company’s Series B preferred stock, including accrued and unpaid dividends. The remaining net proceeds from the offering were placed in the Company’s corporate treasury for general corporate purposes, and may be used from time to time for, among other things, repayment of debt, capital expenditures, the financing of possible business expansions and acquisitions, increasing the Company’s working capital and the financing of ongoing operating expenses and overhead.</t>
  </si>
  <si>
    <t>Common Stock</t>
  </si>
  <si>
    <t>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t>
  </si>
  <si>
    <r>
      <t>Voting Rights.</t>
    </r>
    <r>
      <rPr>
        <sz val="10"/>
        <color theme="1"/>
        <rFont val="Inherit"/>
      </rPr>
      <t xml:space="preserve">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of the stockholders of the Company.</t>
    </r>
  </si>
  <si>
    <r>
      <t>Conversion.</t>
    </r>
    <r>
      <rPr>
        <sz val="10"/>
        <color theme="1"/>
        <rFont val="Inherit"/>
      </rPr>
      <t xml:space="preserve">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4.99% of the shares of Class A common stock immediately following such conversion, the holder shall first deliver to the Company an ownership certification to enable the Company (a) to determine that such holder does not have an attributable interest in another entity that would cause the Company to violate applicable FCC rules and regulations and (b) to obtain any necessary approvals from the FCC or the Department of Justice.</t>
    </r>
  </si>
  <si>
    <t>2009 Warrants</t>
  </si>
  <si>
    <r>
      <t xml:space="preserve">In June 2009, in connection with the execution of an amendment to the Company's then-outstanding credit agreement (the "Terminated Credit Agreement"), the Company issued warrants to the lenders under the Terminated Credit Agreement that allow them to acquire up to 1.3 million shares of Class A common stock at an exercise price of $1.17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At </t>
    </r>
    <r>
      <rPr>
        <sz val="10"/>
        <color rgb="FF000000"/>
        <rFont val="Inherit"/>
      </rPr>
      <t>December 31, 2013</t>
    </r>
    <r>
      <rPr>
        <sz val="10"/>
        <color theme="1"/>
        <rFont val="Inherit"/>
      </rPr>
      <t>, 0.6 million of these 2009 Warrants remained outstanding.</t>
    </r>
  </si>
  <si>
    <t>CMP Restated Warrants</t>
  </si>
  <si>
    <t>In connection with the completion of our acquisition of Cumulus Media Partners, LLC ("CMP") in 2011, a subsidiary of CMP entered into an amended and restated warrant agreement, dated as of August 1, 2011 (the “Restated Warrant Agreement”). Pursuant to the Restated Warrant Agreement, and subject to the terms and conditions thereof, the previously outstanding 3.7 million warrants to acquire shares of this subsidiary were amended and restated to no longer be exercisable for shares of common stock of this subsidiary but instead be exercisable for an aggregate of approximately 8.3 million shares of Class B common stock (the “CMP Restated Warrants”). The CMP Restated Warrants expired by their terms on July 31, 2012. Prior to the expiration thereof, approximately 3.7 million CMP Restated Warrants were converted into approximately 8.2 million shares of Class B common stock.</t>
  </si>
  <si>
    <t>Equity Held in Reserve</t>
  </si>
  <si>
    <r>
      <t xml:space="preserve">Pursuant to the Citadel Merger in 2011, warrants to purchase 2.4 million shares of the Company’s common stock were reserved for potential future issuance in connection with the settlement of certain remaining allowed, disputed or not reconciled claims related to Citadel's bankruptcy. If excess shares remain in reserve after resolution of all remaining claims, such shares will be distributed to the claimants with allowed claims pro-rata, based on the number of shares they received pursuant to the plan under which Citadel emerged from bankruptcy. This equity held in reserve is included in additional paid-in-capital on the consolidated balance sheets at </t>
    </r>
    <r>
      <rPr>
        <sz val="10"/>
        <color rgb="FF000000"/>
        <rFont val="Inherit"/>
      </rPr>
      <t>December 31, 2013</t>
    </r>
    <r>
      <rPr>
        <sz val="10"/>
        <color theme="1"/>
        <rFont val="Inherit"/>
      </rPr>
      <t xml:space="preserve"> and December 31, 2012.</t>
    </r>
  </si>
  <si>
    <t>Company Warrants</t>
  </si>
  <si>
    <t>As a component of the Citadel Merger and the related financing transactions, the Company issued warrants to purchase an aggregate of 71.7 million shares of Class A common stock (the "Company Warrants") under a warrant agreement dated September 16, 2011 (the "Warrant Agreement"). The Company Warrants are exercisable at any time prior to June 3, 2030, at an exercise price of $0.01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t>
  </si>
  <si>
    <t>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t>
  </si>
  <si>
    <t>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t>
  </si>
  <si>
    <r>
      <t xml:space="preserve">During the year ended </t>
    </r>
    <r>
      <rPr>
        <sz val="10"/>
        <color rgb="FF000000"/>
        <rFont val="Inherit"/>
      </rPr>
      <t>December 31, 2013</t>
    </r>
    <r>
      <rPr>
        <sz val="10"/>
        <color theme="1"/>
        <rFont val="Inherit"/>
      </rPr>
      <t xml:space="preserve">, approximately 20.2 million Company Warrants were converted into shares of Class A common stock. As of </t>
    </r>
    <r>
      <rPr>
        <sz val="10"/>
        <color rgb="FF000000"/>
        <rFont val="Inherit"/>
      </rPr>
      <t>December 31, 2013</t>
    </r>
    <r>
      <rPr>
        <sz val="10"/>
        <color theme="1"/>
        <rFont val="Inherit"/>
      </rPr>
      <t>, 17.2 million Company Warrants remained outstanding.</t>
    </r>
  </si>
  <si>
    <t>Crestview Warrants</t>
  </si>
  <si>
    <r>
      <t xml:space="preserve">Also on September 16, 2011, but pursuant to a separate warrant agreement, the Company issued warrants to purchase 7.8 million shares of Class A common stock with an exercise price of $4.34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t>
    </r>
    <r>
      <rPr>
        <sz val="10"/>
        <color rgb="FF000000"/>
        <rFont val="Inherit"/>
      </rPr>
      <t>December 31, 2013</t>
    </r>
    <r>
      <rPr>
        <sz val="10"/>
        <color theme="1"/>
        <rFont val="Inherit"/>
      </rPr>
      <t>, all 7.8 million Crestview Warrants remained outstanding at an exercise price of $4.32 per share.</t>
    </r>
  </si>
  <si>
    <t>Redeemable Preferred Stock</t>
  </si>
  <si>
    <t>The Company has designated 2,000,000 shares of its authorized preferred stock as Series A, par value $0.01 per share, with a liquidation preference of $1,000 per share (the “Series A Preferred Stock”) and 150,000 shares of its authorized preferred stock as Series B, par value $0.01 per share, with a liquidation preference of $1,000 per share (the “Series B Preferred Stock”).</t>
  </si>
  <si>
    <t>Series A    Preferred Stock</t>
  </si>
  <si>
    <r>
      <t xml:space="preserve">On August 20, 2013, the Company used proceeds of $77.2 million from the issuance of 77,241 shares of Series B Preferred Stock to redeem all of the then-outstanding shares of Series A Preferred Stock, including accrued and unpaid dividends thereon. No shares of Series A Preferred Stock are issuable in the future. During the year ended </t>
    </r>
    <r>
      <rPr>
        <sz val="10"/>
        <color rgb="FF000000"/>
        <rFont val="Inherit"/>
      </rPr>
      <t>December 31, 2013</t>
    </r>
    <r>
      <rPr>
        <sz val="10"/>
        <color theme="1"/>
        <rFont val="Inherit"/>
      </rPr>
      <t xml:space="preserve">, the Company paid $6.8 million in Series A Preferred Stock dividends. </t>
    </r>
  </si>
  <si>
    <t>    </t>
  </si>
  <si>
    <r>
      <t xml:space="preserve">During the year ended </t>
    </r>
    <r>
      <rPr>
        <sz val="10"/>
        <color rgb="FF000000"/>
        <rFont val="Inherit"/>
      </rPr>
      <t>December 31, 2012</t>
    </r>
    <r>
      <rPr>
        <sz val="10"/>
        <color theme="1"/>
        <rFont val="Inherit"/>
      </rPr>
      <t xml:space="preserve">, the Company redeemed 49,233 shares of its Series A Preferred Stock for $49.2 million and $0.8 million of unpaid dividends accrued through the redemption date. Total dividends accrued and paid on the Series A Preferred Stock during the year ended </t>
    </r>
    <r>
      <rPr>
        <sz val="10"/>
        <color rgb="FF000000"/>
        <rFont val="Inherit"/>
      </rPr>
      <t>December 31, 2012</t>
    </r>
    <r>
      <rPr>
        <sz val="10"/>
        <color theme="1"/>
        <rFont val="Inherit"/>
      </rPr>
      <t xml:space="preserve"> were $11.1 million. </t>
    </r>
  </si>
  <si>
    <r>
      <t xml:space="preserve">The accretion of Series A Preferred Stock resulted in an equivalent reduction in additional paid-in capital on the accompanying consolidated balance sheets at </t>
    </r>
    <r>
      <rPr>
        <sz val="10"/>
        <color rgb="FF000000"/>
        <rFont val="Inherit"/>
      </rPr>
      <t>December 31, 2013</t>
    </r>
    <r>
      <rPr>
        <sz val="10"/>
        <color theme="1"/>
        <rFont val="Inherit"/>
      </rPr>
      <t xml:space="preserve"> and December 31, 2012.</t>
    </r>
  </si>
  <si>
    <t>Series B Preferred Stock</t>
  </si>
  <si>
    <t>On August 20, 2013, the Company issued 77,241 shares of its Series B Preferred Stock for gross proceeds of approximately $77.2 million. Proceeds from the issuance of the Series B Preferred Stock were used to redeem all then-outstanding shares of Series A Preferred Stock, plus accrued and unpaid dividends thereon. In October 2013, the Company used a portion of the net proceeds from its underwritten public offering of Class A common stock to redeem all then-outstanding shares of Series B Preferred Stock, including accrued and unpaid dividends thereon. No shares of Series B Preferred Stock are issuable in the future.</t>
  </si>
  <si>
    <t>Stock-Based Compensation Expense</t>
  </si>
  <si>
    <t>Disclosure of Compensation Related Costs, Share-based Payments [Abstract]</t>
  </si>
  <si>
    <t>The Company uses the Black-Scholes option pricing model to estimate the fair value of stock options issued. The determination of the fair value of stock options on the date of grant is affected by the Company’s stock price, historical stock price volatility over the expected term of the awards, risk-free interest rates and expected dividends. With respect to restricted stock awards, the Company recognizes compensation expense over the vesting period equal to the grant date fair value of the shares awarded. To the extent non-vested restricted stock awards include performance or market conditions management examines the requisite service period to recognize the cost associated with the award on a case-by-case basis.</t>
  </si>
  <si>
    <t>Generally, the Company’s grants of stock options vest over four years and have a maximum contractual term of ten years. The Company estimates the volatility of its common stock by using a weighted average of historical stock price volatility over the expected term of the options. The Company bases the risk-free interest rate that it uses in its option pricing model on United States Treasury issues with terms similar to the expected term of the options. The Company does not anticipate paying any cash dividends on the class of stock subject to granted stock options in the foreseeable future and therefore uses an expected dividend yield of zero in the option pricing model. The Company is required to estimate forfeitures at the time of grant and revise those estimates in subsequent periods if actual forfeitures differ from estimates. Stock-based compensation expense is recorded only for those awards that are expected to vest. All stock-based payment awards are amortized on a straight-line basis over the requisite service periods of the awards.</t>
  </si>
  <si>
    <t>In February 2011, the Company issued 160,000 shares of performance-vesting restricted Class A common stock and 330,000 shares of time-vesting restricted Class A common stock to certain officers of the Company. These awards had an aggregate grant date fair value of $2.4 million, or $4.87 per share. Consistent with the terms of the awards, one-half of the shares granted with time-vesting conditions vested after two years of continuous employment and one-fourth of the restricted shares vest on each of the third and fourth anniversaries of the date of grant.</t>
  </si>
  <si>
    <t>On May 12, 2011, the Company issued 23,000 shares of time-vesting restricted Class A common stock, with an aggregate fair value on the date of grant of $0.1 million, or $4.43 per share, to the non-employee directors of the Company.</t>
  </si>
  <si>
    <t xml:space="preserve">On September 16, 2011, the Company issued stock options under the Cumulus Media Inc. 2011 Equity Incentive Plan (“2011 Equity Incentive Plan”) to certain of its officers for 17.7 million shares of Class A common stock with an aggregate grant date fair value of $23.4 million. The options have an exercise price of $4.34 per share, and provide for vesting on each of the first four anniversaries of the date of grant, with 30.0% of each award vesting on each of the first two anniversaries thereof, and 20.0% of each award vesting on each of the next two anniversaries thereof. </t>
  </si>
  <si>
    <t>On September 16, 2011, in accordance with the terms of the Citadel Merger Agreement, each restricted stock award that was outstanding under Citadel’s 2010 Equity Incentive Plan immediately prior to the effective time of the Citadel Merger was deemed to constitute, on the same terms and conditions as were applicable under the original award, an award of (i) cash consideration, (ii) stock consideration, or (iii) mixed consideration, as determined in accordance with the agreement governing the Citadel Merger. This conversion resulted in the issuance of 0.9 million restricted shares of the Company’s Class A common stock with an aggregate fair value of $2.2 million and payment of $17.6 million of cash consideration, which the Company accounted for as a liability award (the “2011 Liability Award”) in accordance with ASC 718, of which $5.4 million was recognized in conjunction with the purchase price allocation for the portion of stock-based compensation expense related to the period prior to the Citadel Merger. The restricted shares vested and were paid in full on June 3, 2012.</t>
  </si>
  <si>
    <t>On February 16, 2012, the Company granted 161,724 shares of time-vesting restricted Class A common stock, with an aggregate grant date fair value of $0.6 million, to the non-employee directors of the Company with a cliff vesting term of one year. In addition, on February 16, 2012, the Company granted time-vesting stock options to purchase 1.4 million shares of Class A common stock to certain Company employees, with an aggregate grant date fair value of $3.3 million. The options have an exercise price of $4.34 per share, with 30% of the awards having vested on each of September 16, 2012 and February 16, 2013, and with 20% vesting on each of February 16, 2014 and 2015.</t>
  </si>
  <si>
    <t>On February 16, 2012, the Compensation Committee reviewed certain previously established performance criteria related to 800,000 outstanding shares of performance-vesting restricted stock and determined that, in light of, among other things, the significant transactions undertaken and successfully completed by the Company in 2011, including, but not limited to, the Citadel Merger and, CMP Acquisition and the related refinancing, such previously established performance criteria were no longer applicable, and that it was appropriate to waive the remaining performance targets related to these awards, and such awards immediately vested. Approximately $1.1 million of stock-based compensation expense related to the 800,000 shares of performance-vesting restricted stock was recognized during 2011.</t>
  </si>
  <si>
    <t>On December 27, 2012, the Company issued 0.7 million stock options under the 2011 Equity Incentive Plan to one officer for 0.8 million shares of Class A common stock with an aggregate grant date fair value of $1.1 million. The options have an exercise price of $4.34 per share, and provide for vesting on each of the first four anniversaries of the date of grant, with 30.0% of the award vesting on each of the first two anniversaries thereof, and 20.0% of the award vesting on each of the next two anniversaries thereof.</t>
  </si>
  <si>
    <t>On May 9, 2013, the Company granted 168,540 shares of time-vesting restricted Class A common stock, with an aggregate grant fair value of $0.6 million, to the non-employee directors of the Company with a cliff vesting term of one year.</t>
  </si>
  <si>
    <t>During 2013, the Company granted time-vesting stock options to purchase 8.3 million shares of Class A common stock to certain Company directors and employees, with an aggregate grant date fair value of $32.4 million. The options have exercise prices ranging from $4.34 to $5.92 per share, and provide for vesting on each of the first four anniversaries of the date of grant, with 30.0% of each award vesting on each of the first two anniversaries thereof, and 20.0% of each award vesting on each of the next two anniversaries thereof.</t>
  </si>
  <si>
    <t>Stock-based compensation expense for these awards is recognized on a straight-line basis over each award’s vesting period.</t>
  </si>
  <si>
    <r>
      <t xml:space="preserve">The total fair value of restricted stock awards that vested during the year ended </t>
    </r>
    <r>
      <rPr>
        <sz val="10"/>
        <color rgb="FF000000"/>
        <rFont val="Times New Roman"/>
        <family val="1"/>
      </rPr>
      <t>December 31, 2013</t>
    </r>
    <r>
      <rPr>
        <sz val="10"/>
        <color theme="1"/>
        <rFont val="Inherit"/>
      </rPr>
      <t xml:space="preserve"> was $1.6 million. The total fair value of restricted stock awards that vested during the year ended </t>
    </r>
    <r>
      <rPr>
        <sz val="10"/>
        <color rgb="FF000000"/>
        <rFont val="Times New Roman"/>
        <family val="1"/>
      </rPr>
      <t>December 31, 2012</t>
    </r>
    <r>
      <rPr>
        <sz val="10"/>
        <color theme="1"/>
        <rFont val="Inherit"/>
      </rPr>
      <t xml:space="preserve"> was $19.3 million, of which $13.2 million related to the 2011 Liability Award and was paid in cash.</t>
    </r>
  </si>
  <si>
    <r>
      <t xml:space="preserve">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gnized approximately $10.8 million, $11.9 million and $5.8 million in non-cash stock-based compensation expense, respectively, relating to grants of stock options and restricted shares, of which $0.0 million, $0.0 million and $1.6 million, respectively, related to performance-vesting restricted shares. The associated tax benefits related to these non-cash stock-based compensation award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4.1 million, $0.0 million and $0.0 million, respectively.</t>
    </r>
  </si>
  <si>
    <r>
      <t xml:space="preserve">As of </t>
    </r>
    <r>
      <rPr>
        <sz val="10"/>
        <color rgb="FF000000"/>
        <rFont val="Times New Roman"/>
        <family val="1"/>
      </rPr>
      <t>December 31, 2013</t>
    </r>
    <r>
      <rPr>
        <sz val="10"/>
        <color theme="1"/>
        <rFont val="Inherit"/>
      </rPr>
      <t xml:space="preserve">, there was unrecognized compensation expense of approximately $40.7 million related to grants of restricted stock and stock options that is expected to be recognized over a weighted average remaining life of 3.40 years. Total unrecognized compensation cost will be adjusted for future changes in estimated forfeitures. For the year ended </t>
    </r>
    <r>
      <rPr>
        <sz val="10"/>
        <color rgb="FF000000"/>
        <rFont val="Times New Roman"/>
        <family val="1"/>
      </rPr>
      <t>December 31, 2012</t>
    </r>
    <r>
      <rPr>
        <sz val="10"/>
        <color theme="1"/>
        <rFont val="Inherit"/>
      </rPr>
      <t>, the Company recognized and paid approximately $6.9 million in compensation expense related to the 2011 Liability Award, with an associated tax benefit of $2.7 million.</t>
    </r>
  </si>
  <si>
    <r>
      <t xml:space="preserve">As of </t>
    </r>
    <r>
      <rPr>
        <sz val="10"/>
        <color rgb="FF000000"/>
        <rFont val="Times New Roman"/>
        <family val="1"/>
      </rPr>
      <t>December 31, 2013</t>
    </r>
    <r>
      <rPr>
        <sz val="10"/>
        <color theme="1"/>
        <rFont val="Inherit"/>
      </rPr>
      <t>, the total number of shares of common stock that remain authorized, reserved and available for issuance under any of the Company’s equity incentive plans was approximately 5.6 million, not including shares underlying outstanding grants. The Company is only authorized to make additional award grants under the 2011 Equity Incentive Plan.</t>
    </r>
  </si>
  <si>
    <r>
      <t xml:space="preserve">The following tables summarize the Company’s equity award activity for the year ended </t>
    </r>
    <r>
      <rPr>
        <sz val="10"/>
        <color rgb="FF000000"/>
        <rFont val="Times New Roman"/>
        <family val="1"/>
      </rPr>
      <t>December 31, 2013</t>
    </r>
    <r>
      <rPr>
        <sz val="10"/>
        <color theme="1"/>
        <rFont val="Inherit"/>
      </rPr>
      <t>:</t>
    </r>
  </si>
  <si>
    <t>Options</t>
  </si>
  <si>
    <t>Weighted-</t>
  </si>
  <si>
    <t>Average Exercise</t>
  </si>
  <si>
    <t>Price</t>
  </si>
  <si>
    <t>Average</t>
  </si>
  <si>
    <t>Remaining</t>
  </si>
  <si>
    <t>Contractual Term</t>
  </si>
  <si>
    <t>(in years)</t>
  </si>
  <si>
    <t>Aggregate</t>
  </si>
  <si>
    <t>Intrinsic Value</t>
  </si>
  <si>
    <t>(in thousands)</t>
  </si>
  <si>
    <t>Options to Purchase Common Stock</t>
  </si>
  <si>
    <t>Outstanding at January 1, 2013</t>
  </si>
  <si>
    <t>Granted</t>
  </si>
  <si>
    <t>Exercised</t>
  </si>
  <si>
    <t>(194,091</t>
  </si>
  <si>
    <t>Forfeited</t>
  </si>
  <si>
    <t>(119,000</t>
  </si>
  <si>
    <t>Canceled</t>
  </si>
  <si>
    <t>(30,250</t>
  </si>
  <si>
    <t>Outstanding at December 31, 2013</t>
  </si>
  <si>
    <t>Vested or expected to vest at December 31, 2013</t>
  </si>
  <si>
    <t>Exercisable at December 31, 2013</t>
  </si>
  <si>
    <t>Number of</t>
  </si>
  <si>
    <t>Restricted</t>
  </si>
  <si>
    <t>Share</t>
  </si>
  <si>
    <t>Awards</t>
  </si>
  <si>
    <t>Grant Date</t>
  </si>
  <si>
    <t>Restricted Common Stock Awards</t>
  </si>
  <si>
    <t>Vested</t>
  </si>
  <si>
    <t>(492,724</t>
  </si>
  <si>
    <t>Outstanding awards at December 31, 2013</t>
  </si>
  <si>
    <t>2011 Equity Incentive Plan</t>
  </si>
  <si>
    <t>The Board adopted the 2011 Equity Incentive Plan on July 8, 2011. Also, on July 8, 2011, stockholders holding a majority of the outstanding voting power of the Company, upon the recommendation of the Board, approved the 2011 Equity Incentive Plan.</t>
  </si>
  <si>
    <t>The 2011 Equity Incentive Plan authorizes the grant of equity-based compensation in the form of stock options, stock appreciation rights (“SARs”), restricted stock, restricted stock units (“RSUs”), performance shares, performance units, and other awards for the purpose of providing Cumulus Media’s non-employee directors, consultants, officers and other employees incentives and rewards for superior performance.</t>
  </si>
  <si>
    <t>The 2011 Equity Incentive Plan is administered by the Compensation Committee. The Compensation Committee may delegate its authority under the 2011 Equity Incentive Plan.</t>
  </si>
  <si>
    <t>Total awards under the 2011 Equity Incentive Plan are limited to 35,000,000 shares (the “Authorized Plan Aggregate”) of Class A common stock. The 2011 Equity Incentive Plan also provides that: (i) the aggregate number of shares of Class A common stock actually issued or transferred upon the exercise of incentive stock options (“ISOs”) will not exceed 17,500,000 shares; (ii) the number of shares of Class A common stock issued as restricted stock, RSUs, performance shares, performance units and other awards (after taking into account any forfeitures and cancellations) will not, during the term of the 2011 Equity Incentive Plan, in the aggregate exceed 12,000,000 shares of Class A common stock; (iii) no participant will be granted stock options or SARs, in the aggregate, for more than 11,500,000 shares of Class A common stock during any calendar year; (iv) no participant will be granted awards of restricted stock, RSUs, performance shares or other awards that are intended to qualify as “qualified performance-based compensation” under Section 162(m) of the Internal Revenue Code of 1986, as amended (the “Code”), in the aggregate, for more than 3,000,000 shares of Class A common stock during any calendar year; and (v) no participant during any calendar year will be granted awards of performance units that are intended to qualify as “qualified performance-based compensation” under Section 162(m) of the Code, in the aggregate, for more than a maximum value of $5,000,000 as of their respective dates of grant.</t>
  </si>
  <si>
    <t>The 2011 Equity Incentive Plan provides that only shares with respect to awards that expire or are forfeited or canceled, or shares that were covered by an award the benefit of which is paid in cash instead of shares, will again be available for issuance under the 2011 Equity Incentive Plan. The following shares are not added back to the Authorized Plan Aggregate: (i) shares tendered in payment of a stock option exercise price; (ii) shares withheld by the Company to satisfy tax withholding obligations; and (iii) shares repurchased by the Company with stock option proceeds. Further, all shares covered by a SAR that is exercised and settled in shares, and whether or not all shares are actually issued to the participant upon exercise of the right, will be considered issued or transferred pursuant to the 2011 Equity Incentive Plan.</t>
  </si>
  <si>
    <t>The 2011 Equity Incentive Plan provides that generally: (i) stock options and SARs may not become exercisable by the passage of time sooner than one-third per year over three years except in the event of retirement, death or disability of a participant or in the event of a change in control (described below); (ii) stock options and SARs that become exercisable upon the achievement of Management Objectives (as defined below) cannot become exercisable sooner than one year from the date of grant except in the event of retirement, death or disability of a participant or in the event of a change in control; (iii) restricted stock and RSUs may not become unrestricted by the passage of time sooner than one-third per year over three years unless restrictions lapse sooner by virtue of retirement, death or disability of a participant or in the event of a change in control; (iv) the period of time within which Management Objectives relating to performance shares and performance units must be achieved will be a minimum of one year, subject to earlier lapse or modification by virtue of retirement, death or disability of a participant or in the event of a change in control; (v) restricted stock and RSUs that vest upon the achievement of Management Objectives cannot vest sooner than one year from the date of grant, but may be subject to earlier lapse or modification by virtue of retirement, death or disability of a participant or in the event of a change in control; and, (vi) as described below, a limited number of awards, however, including restricted stock and RSUs granted to non-employee directors, may be granted without regard to the above minimum vesting periods. Repricing of options and SARs is prohibited without stockholder approval under the 2011 Equity Incentive Plan.</t>
  </si>
  <si>
    <t>In general, a change in control will be deemed to have occurred if: (i) there is a consummation of a sale, lease, transfer, conveyance or other disposition (other than by way of merger or consolidation), in one or a series of related transactions, of all or substantially all of the assets of the Company and its subsidiaries taken as a whole to any person or group; (ii) a plan relating to the liquidation or dissolution of the Company is adopted; (iii) there is a consummation of any transaction (including, without limitation, any purchase, sale, acquisition, disposition, merger or consolidation) the result of which is that any person or group becomes the beneficial owner (excluding any options to purchase equity securities of the Company held by such person or group) of more than 50% of the aggregate voting power of all classes of capital stock of the Company having the right to elect directors under ordinary circumstances; or (iv) a majority of the members of the Board are not Continuing Directors. For purposes of this definition, a “Continuing Director” is, as of any date of determination, any member of the Board who (1) was a member of the Board on July 8, 2011 or (2) was nominated for election or elected to the Board with the approval of either two-thirds of the Continuing Directors who were members of the Board at the time of such nomination or election or two-thirds of those Company directors who were previously approved by Continuing Directors.</t>
  </si>
  <si>
    <t>The 2011 Equity Incentive Plan provides that dividends or other distributions on performance shares, restricted stock or RSUs that are earned or that have restrictions that lapse as a result of the achievement of Management Objectives will be deferred until and paid contingent upon the achievement of the applicable Management Objectives. The 2011 Equity Incentive Plan also provides that dividends and dividend equivalents will not be paid on stock options or SARs.</t>
  </si>
  <si>
    <t>The 2011 Equity Incentive Plan provides that no stock options or SARs will be granted with an exercise or base price less than the fair market value of the Class A common stock on the date of grant. The 2011 Equity Incentive Plan is designed to allow awards to qualify as qualified performance-based compensation under Section 162(m) of the Code.</t>
  </si>
  <si>
    <t>The following performance metrics may be used as “Management Objectives”: profits, cash flow, returns, working capital, profit margins, liquidity measures, sales growth, gross margin growth, cost initiative and stock price metrics, and strategic initiative key deliverable metrics.</t>
  </si>
  <si>
    <r>
      <t xml:space="preserve">As of </t>
    </r>
    <r>
      <rPr>
        <sz val="10"/>
        <color rgb="FF000000"/>
        <rFont val="Times New Roman"/>
        <family val="1"/>
      </rPr>
      <t>December 31, 2013</t>
    </r>
    <r>
      <rPr>
        <sz val="10"/>
        <color theme="1"/>
        <rFont val="Inherit"/>
      </rPr>
      <t>, there were outstanding options to purchase a total of 27,857,700 shares of Class A common stock at exercise prices ranging from $4.34 to $5.92 per share under the 2011 Equity Incentive Plan, of which 16,361,400 shares are unvested and 11,496,300 shares are vested.</t>
    </r>
  </si>
  <si>
    <t>2008 Equity Incentive Plan</t>
  </si>
  <si>
    <r>
      <t xml:space="preserve">As of </t>
    </r>
    <r>
      <rPr>
        <sz val="10"/>
        <color rgb="FF000000"/>
        <rFont val="Times New Roman"/>
        <family val="1"/>
      </rPr>
      <t>December 31, 2013</t>
    </r>
    <r>
      <rPr>
        <sz val="10"/>
        <color theme="1"/>
        <rFont val="Inherit"/>
      </rPr>
      <t xml:space="preserve">, there were outstanding options to purchase a total of 661,185 shares of Class A common stock at exercise prices ranging from $2.54 to $3.30 per share under the 2008 Equity Incentive Plan. As of </t>
    </r>
    <r>
      <rPr>
        <sz val="10"/>
        <color rgb="FF000000"/>
        <rFont val="Times New Roman"/>
        <family val="1"/>
      </rPr>
      <t>December 31, 2013</t>
    </r>
    <r>
      <rPr>
        <sz val="10"/>
        <color theme="1"/>
        <rFont val="Inherit"/>
      </rPr>
      <t xml:space="preserve"> all of such outstanding options had vested. The Company is not authorized to issue additional grants under this plan.</t>
    </r>
  </si>
  <si>
    <t>       </t>
  </si>
  <si>
    <t xml:space="preserve">2004 Equity Incentive Plan </t>
  </si>
  <si>
    <r>
      <t xml:space="preserve">As of </t>
    </r>
    <r>
      <rPr>
        <sz val="10"/>
        <color rgb="FF000000"/>
        <rFont val="Times New Roman"/>
        <family val="1"/>
      </rPr>
      <t>December 31, 2013</t>
    </r>
    <r>
      <rPr>
        <sz val="10"/>
        <color theme="1"/>
        <rFont val="Inherit"/>
      </rPr>
      <t xml:space="preserve">, there were outstanding options to purchase a total of 31,300 shares of Class A common stock at exercise prices ranging from $9.40 to $14.04 per share under the 2004 Equity Incentive Plan. As of </t>
    </r>
    <r>
      <rPr>
        <sz val="10"/>
        <color rgb="FF000000"/>
        <rFont val="Times New Roman"/>
        <family val="1"/>
      </rPr>
      <t>December 31, 2013</t>
    </r>
    <r>
      <rPr>
        <sz val="10"/>
        <color theme="1"/>
        <rFont val="Inherit"/>
      </rPr>
      <t xml:space="preserve"> all of such outstanding options had vested. The Company is not authorized to issue additional grants under this plan.</t>
    </r>
  </si>
  <si>
    <t>Income Tax Disclosure [Abstract]</t>
  </si>
  <si>
    <t xml:space="preserve">Income tax expense (benefit) from continuing operations for the years ended December 31, 2013, 2012, and 2011 consisted of the following (dollars in thousands): </t>
  </si>
  <si>
    <t>Current income tax (benefit) expense</t>
  </si>
  <si>
    <t>   Federal</t>
  </si>
  <si>
    <t>(411</t>
  </si>
  <si>
    <t>(901</t>
  </si>
  <si>
    <t>   State and local</t>
  </si>
  <si>
    <t>           Total current income tax expense</t>
  </si>
  <si>
    <t>Deferred tax benefit</t>
  </si>
  <si>
    <t>(65,330</t>
  </si>
  <si>
    <t>(22,487</t>
  </si>
  <si>
    <t>(8,651</t>
  </si>
  <si>
    <t>(6,121</t>
  </si>
  <si>
    <t>(14,848</t>
  </si>
  <si>
    <t>(2,807</t>
  </si>
  <si>
    <t>            Total deferred tax benefit</t>
  </si>
  <si>
    <t>(71,451</t>
  </si>
  <si>
    <t>(37,335</t>
  </si>
  <si>
    <t>(11,458</t>
  </si>
  <si>
    <t>            Total income tax benefit</t>
  </si>
  <si>
    <t>(68,464</t>
  </si>
  <si>
    <t>(34,670</t>
  </si>
  <si>
    <t>(11,259</t>
  </si>
  <si>
    <t>Total income tax expense (benefit) from continuing operations differed from the amount computed by applying the federal statutory tax rate of 35.0% for the years ended December 31, 2013, 2012 and 2011 due to the following (dollars in thousands)</t>
  </si>
  <si>
    <t>Pretax loss at federal statutory rate</t>
  </si>
  <si>
    <t>(8,698</t>
  </si>
  <si>
    <t>(51,311</t>
  </si>
  <si>
    <t>(10,361</t>
  </si>
  <si>
    <t>State income tax (benefit) expense, net federal (benefit) expense</t>
  </si>
  <si>
    <t>(209</t>
  </si>
  <si>
    <t>(2,383</t>
  </si>
  <si>
    <t>Acquisition costs</t>
  </si>
  <si>
    <t>Change in state tax rates</t>
  </si>
  <si>
    <t>(10,985</t>
  </si>
  <si>
    <t>(1,523</t>
  </si>
  <si>
    <t>Section 162 disallowance</t>
  </si>
  <si>
    <t>Book gain on equity investment</t>
  </si>
  <si>
    <t>(4,073</t>
  </si>
  <si>
    <t>Impairment charges on goodwill with no tax basis</t>
  </si>
  <si>
    <t>(Decrease) increase in valuation allowance</t>
  </si>
  <si>
    <t>(61,512</t>
  </si>
  <si>
    <t>(12,812</t>
  </si>
  <si>
    <t>(347</t>
  </si>
  <si>
    <t>         Net Income tax benefit</t>
  </si>
  <si>
    <t>The tax effects of temporary differences that give rise to significant portions of the deferred tax assets and liabilities at December 31, 2013 and 2012 are presented below (dollars in thousands):</t>
  </si>
  <si>
    <t>Current deferred tax assets:</t>
  </si>
  <si>
    <t>Accrued expenses and other current liabilities</t>
  </si>
  <si>
    <t>Net operating loss</t>
  </si>
  <si>
    <t>Current deferred tax assets</t>
  </si>
  <si>
    <t>Less: valuation allowance</t>
  </si>
  <si>
    <t>(3,562</t>
  </si>
  <si>
    <t>(23,928</t>
  </si>
  <si>
    <t>Net current deferred tax assets</t>
  </si>
  <si>
    <t>Noncurrent deferred tax assets:</t>
  </si>
  <si>
    <t>Intangible and other assets</t>
  </si>
  <si>
    <t>Property and equipment</t>
  </si>
  <si>
    <t>AMT tax credit</t>
  </si>
  <si>
    <t>Noncurrent deferred tax assets</t>
  </si>
  <si>
    <t>(13,240</t>
  </si>
  <si>
    <t>(147,125</t>
  </si>
  <si>
    <t>Net noncurrent deferred tax assets</t>
  </si>
  <si>
    <t>Noncurrent deferred tax liabilities:</t>
  </si>
  <si>
    <t>Intangible assets</t>
  </si>
  <si>
    <t>Cancellation of debt income</t>
  </si>
  <si>
    <t>Noncurrent deferred tax liabilities</t>
  </si>
  <si>
    <t>Net noncurrent deferred tax liabilities</t>
  </si>
  <si>
    <t>Net deferred tax liabilities</t>
  </si>
  <si>
    <t>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t>
  </si>
  <si>
    <t xml:space="preserve">As of December 31, 2013, the Company believes that it is more likely than not that all but $16.8 million of its deferred tax assets relating to state net operating loss carryforwards will be realized. As such, the Company recorded a deferred tax benefit related to the release of its valuation allowance of $135.0 million for the year ended December 31, 2013. $69.5 million of the total deferred tax benefit relates to the change in judgment about the future realization of deferred tax assets available at the beginning of the year and $65.5 million is the result of the consumption of federal and state net operating losses during the year; primarily the result of taxable income related to the sale of assets to Townsquare Media. In accordance with the intraperiod tax allocation rules, $61.5 million of the tax deferred tax benefit has been allocated to continuing operations with the remainder being allocated to discontinued operations. </t>
  </si>
  <si>
    <t xml:space="preserve">At December 31, 2013, the Company has federal net operating loss carry forwards available to offset future income of approximately $464.0 million which will expire in the years 2030 through 2032. At December 31, 2013, the Company has state net operating loss carry forwards available to offset future income of approximately $2.0 billion which will expire in the years 2015 through 2032. In addition to the federal and state net operating loss carry forwards noted above, approximately $1.1 million of net operating loss carry forwards relate to windfall tax benefits associated with the Company's equity based compensation plan that will benefit additional paid in capital when realized. The Company's policy is to treat these equity based net operating loss carry forwards as the last net operating loss carry forwards to be consumed. </t>
  </si>
  <si>
    <t>The Company records interest and penalties related to unrecognized tax benefits in current income tax expense. Of this amount $0.2 million was recorded to expense in 2013. The total interest and penalties accrued at December 31, 2013 was $4.1 million. The total unrecognized tax benefits and accrued interest and penalties at December 31, 2013 was $19.0 million. Of this total, $19.0 million represents the unrecognized tax benefits and accrued interest and penalties that, if recognized, would favorably affect the effective income tax rate in future periods. Approximately $19.0 million relates to items which are not expected to change significantly within the next 12 months. Substantially all federal, state, local and foreign income tax returns have been closed for the tax years through 2009; however, the various tax jurisdictions may adjust the Company’s net operating loss carry forwards. The following table reconciles unrecognized tax benefits during the relevant years:</t>
  </si>
  <si>
    <t>Balance at January 1, 2011</t>
  </si>
  <si>
    <t>Decreases due to tax positions taken during 2012</t>
  </si>
  <si>
    <t>(169</t>
  </si>
  <si>
    <t>Balance at December 31, 2012</t>
  </si>
  <si>
    <t>Increases for tax positions related to the WestwoodOne acquisition</t>
  </si>
  <si>
    <t>Balance at December 31, 2013</t>
  </si>
  <si>
    <t>Earnings Per Share ("EPS")</t>
  </si>
  <si>
    <t>Earnings Per Share [Abstract]</t>
  </si>
  <si>
    <t>Earnings Per Share (“EPS”)</t>
  </si>
  <si>
    <t>For all periods presented, the Company has disclosed basic and diluted earnings per common share for continuing operations and discontinued operations utilizing the two-class method. Basic earnings per common share is calculated by dividing net income available to common shareholders by the weighted average number of shares of common stock outstanding during the period. In accordance with the terms of the Company's certificate of incorporation, the Company allocates undistributed net income (loss) from continuing operations after any allocations for preferred stock dividends between each class of common stock on an equal basis.</t>
  </si>
  <si>
    <t xml:space="preserve">Non-vested restricted shares of Class A common stock and the Company Warrants, and the CMP Restated Warrants prior to their expiration, were considered participating securities for purposes of calculating basic weighted average common shares outstanding in periods in which the Company records net income. Diluted earnings per share is computed in the same manner as basic earnings per share after assuming issuance of common stock for all potentially dilutive equivalent shares, which includes stock options and certain warrants to purchase common stock. Antidilutive instruments are not considered in this calculation. Under the two-class method, net income is allocated to common stock and participating securities to the extent that each security may share in earnings, as if all of the earnings for the period had been distributed. Earnings are allocated to each participating security and common share equally, after deducting dividends declared or accreted on preferred stock. </t>
  </si>
  <si>
    <t>The following table sets forth the computation of basic and diluted earnings per common share for the years ended December 31, 2013, 2012 and 2011 (amounts in thousands, except per share data):</t>
  </si>
  <si>
    <t>Basic Earnings Per Share</t>
  </si>
  <si>
    <t>Numerator:</t>
  </si>
  <si>
    <t>Undistributed net income (loss) from continuing operations</t>
  </si>
  <si>
    <t>(111,932</t>
  </si>
  <si>
    <t>(18,343</t>
  </si>
  <si>
    <t>Less:</t>
  </si>
  <si>
    <t>Dividends declared on redeemable preferred stock</t>
  </si>
  <si>
    <t>Participation rights of the Company Warrants in undistributed earnings</t>
  </si>
  <si>
    <t>Participation rights of unvested restricted stock in undistributed earnings</t>
  </si>
  <si>
    <t>Basic undistributed net income (loss) from continuing operations — attributable to common shares</t>
  </si>
  <si>
    <t>(132,827</t>
  </si>
  <si>
    <t>(25,304</t>
  </si>
  <si>
    <t>Denominator:</t>
  </si>
  <si>
    <t>Basic weighted average common shares outstanding</t>
  </si>
  <si>
    <t>Basic income (loss) from continuing operations per share — attributable to common shares</t>
  </si>
  <si>
    <t>(0.82</t>
  </si>
  <si>
    <t>(0.36</t>
  </si>
  <si>
    <t>Diluted Earnings Per Share</t>
  </si>
  <si>
    <t>Participation rights of the Company Warrants in undistributed net income</t>
  </si>
  <si>
    <t>Basic weighted average shares outstanding</t>
  </si>
  <si>
    <t>Effect of dilutive options and warrants</t>
  </si>
  <si>
    <t>Diluted weighted average shares outstanding</t>
  </si>
  <si>
    <t>Diluted income (loss) from continuing operations per share — attributable to common shares</t>
  </si>
  <si>
    <t>Leases</t>
  </si>
  <si>
    <t>Leases [Abstract]</t>
  </si>
  <si>
    <t>The Company has non-cancelable operating leases, primarily for land, tower space, office-space, certain office equipment and vehicles. The operating leases generally contain renewal options for periods ranging from one to ten years and require the Company to pay all executory costs such as maintenance and insurance. Rental expense for operating leases was approximately $22.6 million, $25.9 million, and $27.4 million for the years ended December 31, 2013, 2012 and 2011, respectively.</t>
  </si>
  <si>
    <t>Future minimum payments under non-cancelable operating leases (with initial or remaining lease terms in excess of one year), future minimum sublease income to be received and a lease commitment under a sales leaseback agreement as of December 31, 2013 are as follows (in thousands):</t>
  </si>
  <si>
    <t>Year Ending December 31:</t>
  </si>
  <si>
    <t>Future Minimum Rent Under Operating Leases</t>
  </si>
  <si>
    <t>Future Minimum Sublease Income</t>
  </si>
  <si>
    <t>Future Minimum Commitments Under Sales Leaseback Agreement</t>
  </si>
  <si>
    <t>Net Commitments</t>
  </si>
  <si>
    <t>(1,962</t>
  </si>
  <si>
    <t>(1,710</t>
  </si>
  <si>
    <t>(269</t>
  </si>
  <si>
    <t>(3,941</t>
  </si>
  <si>
    <t>Commitments and Contingencies</t>
  </si>
  <si>
    <t>Commitments and Contingencies Disclosure [Abstract]</t>
  </si>
  <si>
    <t>Future Commitments</t>
  </si>
  <si>
    <t>Effective December 31, 2009, the Company’s radio music license agreements with the two largest performance rights organizations, The American Society of Composers, Authors and Publishers (“ASCAP”) and Broadcast Music, Inc. (“BMI”), expired. In January 2010, the Radio Music License Committee (the “RMLC”), which negotiates music licensing fees for most of the radio industry with ASCAP and BMI, filed motions in the New York courts against these organizations on behalf of the radio industry, seeking interim fees and a determination of fair and reasonable industry-wide license fees. During 2010, the courts approved reduced interim fees for ASCAP and BMI. On January 27, 2012, the Federal District Court for the Southern District of New York approved a settlement between the RMLC and ASCAP concerning the fees payable covering the period January 1, 2010 through December 31, 2016. Included in the agreement is a $75.0 million industry fee credit against fees previously paid in 2010 and 2011, with such fees to be credited over the remaining period of the contract. The Company began recognizing the ASCAP credits as a reduction in direct operating expenses on January 1, 2012. On August 28, 2012, the Federal District Court for the Southern District of New York approved a settlement between the RMLC and BMI concerning the fees payable covering the period January 1, 2010 through December 31, 2016. Included in the agreement is a $70.5 million industry fee credit against fees previously paid in 2010 and 2011, with such fees immediately available to the industry. The Company recognized a full credit against such fees during 2012 in the amount of approximately $8.3 million.</t>
  </si>
  <si>
    <r>
      <t xml:space="preserve">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t>
    </r>
    <r>
      <rPr>
        <sz val="10"/>
        <color rgb="FF000000"/>
        <rFont val="Inherit"/>
      </rPr>
      <t>$159.8 million</t>
    </r>
    <r>
      <rPr>
        <sz val="10"/>
        <color theme="1"/>
        <rFont val="Inherit"/>
      </rPr>
      <t xml:space="preserve"> and is expected to be paid in accordance with the agreements through December 2017.</t>
    </r>
  </si>
  <si>
    <t>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t>
  </si>
  <si>
    <t xml:space="preserve">On September 13, 2013, the Company and Pulser Media, (the parent company of Rdio (“Pulser”), entered into a five year strategic promotional partnership and sales arrangement (the “Rdio Agreement”). The Rdio Agreement provides that Cumulus will act as the exclusive promotional agent for Rdio ad products, including display, mobile, in-line audio, synced banners and other digital inventory that may become available from time to time. In exchange for $75 million of promotional commitments over five years, Cumulus will receive 15% of the current fully-diluted equity of Pulser, with the opportunity to earn additional equity in the form of warrants based on the achievement of certain performance milestones over the term of the Rdio Agreement. There was no material activity to report in any period. </t>
  </si>
  <si>
    <t>The Company is committed under various contractual agreements to pay for broadcast rights that include news services and to pay for executives, talent, research, weather and other services.</t>
  </si>
  <si>
    <t xml:space="preserve">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December 31, 2013, the Company believes that it will meet such minimum obligations. </t>
  </si>
  <si>
    <t>As described in Note 2, “Acquisitions and Dispositions,” the Company may be required to pay additional cash consideration for the acquisition of WFME in New York.</t>
  </si>
  <si>
    <t>Legal Proceedings</t>
  </si>
  <si>
    <t>On February 28, 2014, the Company entered into a settlement agreement that provided for the mutual release and settlement of a number of lawsuits related to WestwoodOne that originated prior to our acquisition of WestwoodOne. The liability will be paid out over an 18 month period.</t>
  </si>
  <si>
    <t>Quarterly Results (Unaudited)</t>
  </si>
  <si>
    <t>Quarterly Financial Information Disclosure [Abstract]</t>
  </si>
  <si>
    <t>The following table presents the Company’s selected unaudited quarterly results for the eight quarters ended December 31, 2013 and 2012, including discontinued operations (see Note 3 “Discontinued Operations”) (dollars in thousands, except per share data):</t>
  </si>
  <si>
    <t>First</t>
  </si>
  <si>
    <t>Quarter</t>
  </si>
  <si>
    <t>Second</t>
  </si>
  <si>
    <t>Third</t>
  </si>
  <si>
    <t>Fourth</t>
  </si>
  <si>
    <t>FOR THE YEAR ENDED DECEMBER 31, 2013</t>
  </si>
  <si>
    <t>(Loss) income from continuing operations before income taxes</t>
  </si>
  <si>
    <t>(24,688</t>
  </si>
  <si>
    <t>(42,837</t>
  </si>
  <si>
    <t>Income (loss) from discontinued operations, net of taxes</t>
  </si>
  <si>
    <t>(3,455</t>
  </si>
  <si>
    <t>Net (loss) income</t>
  </si>
  <si>
    <t>(8,988</t>
  </si>
  <si>
    <t>Basic:</t>
  </si>
  <si>
    <t>(Loss) income from continuing operations per share</t>
  </si>
  <si>
    <t>(0.17</t>
  </si>
  <si>
    <t>Income (loss) from discontinued operations per share</t>
  </si>
  <si>
    <t>(0.02</t>
  </si>
  <si>
    <t>(Loss) income per share</t>
  </si>
  <si>
    <t>(0.07</t>
  </si>
  <si>
    <t>Diluted:</t>
  </si>
  <si>
    <t>FOR THE YEAR ENDED DECEMBER 31, 2012 </t>
  </si>
  <si>
    <t>Operating income (loss)</t>
  </si>
  <si>
    <t>(63,306</t>
  </si>
  <si>
    <t>(24,624</t>
  </si>
  <si>
    <t>(11,977</t>
  </si>
  <si>
    <t>(116,625</t>
  </si>
  <si>
    <t>(12,130</t>
  </si>
  <si>
    <t>(84,791</t>
  </si>
  <si>
    <t>Loss from continuing operations per share</t>
  </si>
  <si>
    <t>(0.19</t>
  </si>
  <si>
    <t>(0.09</t>
  </si>
  <si>
    <t>(0.01</t>
  </si>
  <si>
    <t>(0.52</t>
  </si>
  <si>
    <t>(0.13</t>
  </si>
  <si>
    <t>(0.51</t>
  </si>
  <si>
    <t>Supplemental Condensed Consolidating Financial Information</t>
  </si>
  <si>
    <t>Condensed Financial Information of Parent Company Only Disclosure [Abstract]</t>
  </si>
  <si>
    <t>At December 31, 2013, Cumulus (the "Parent Guarantor") and certain of its 100% owned subsidiaries (such subsidiaries, the “Subsidiary Guarantors”) provided guarantees of the obligations of Cumulus Holdings (the "Subsidiary Issuer") under the 7.75%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7.75% Senior Notes (such non-guaranteeing subsidiaries, collectively, the “Subsidiary Non-guarantors”).</t>
  </si>
  <si>
    <t>The following tables present (i) condensed consolidating statements of operations for the years ended December 31, 2013, 2012 and 2011, (ii) condensed consolidating balance sheets as of December 31, 2013 and 2012, and (iii) condensed consolidating statements of cash flows for the years ended December 31, 2013, 2012, and 2011 of each of the Parent Guarantor, Cumulus Holdings, the Subsidiary Guarantors, and the Subsidiary Non-guarantors. These results have been adjusted for discontinued operations (see Note 3 "Discontinued Operations").</t>
  </si>
  <si>
    <t>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t>
  </si>
  <si>
    <t>Effective January 1, 2013, the Company completed an internal restructuring where all of the operations, with the exception of any equity-related transactions, of the Parent Guarantor were legally transferred to the Subsidiary Issuer. These changes have been reflected in the condensed consolidating statements as of December 31, 2013, and for the year ended December 31, 2013.</t>
  </si>
  <si>
    <t>CUMULUS MEDIA INC.</t>
  </si>
  <si>
    <t>CONDENSED CONSOLIDATING STATEMENTS OF OPERATIONS</t>
  </si>
  <si>
    <t xml:space="preserve">Year Ended December 31, 2013 </t>
  </si>
  <si>
    <t>(Dollars in thousands)</t>
  </si>
  <si>
    <t>Cumulus</t>
  </si>
  <si>
    <t>Media Inc.</t>
  </si>
  <si>
    <t>(Parent  Guarantor)</t>
  </si>
  <si>
    <t>Cumulus Media</t>
  </si>
  <si>
    <t>Holdings Inc.</t>
  </si>
  <si>
    <t>(Subsidiary Issuer)</t>
  </si>
  <si>
    <t>Subsidiary</t>
  </si>
  <si>
    <t>Guarantors</t>
  </si>
  <si>
    <t>Subsidiary Non-</t>
  </si>
  <si>
    <t>guarantors</t>
  </si>
  <si>
    <t>Eliminations</t>
  </si>
  <si>
    <t>Consolidated</t>
  </si>
  <si>
    <t>Corporate general and administrative expenses (including stock-based compensation expense of $10,804)</t>
  </si>
  <si>
    <t>Realized gain on derivative instrument</t>
  </si>
  <si>
    <t>(3,685</t>
  </si>
  <si>
    <t>Gain on derivative instrument</t>
  </si>
  <si>
    <t>Operating (loss) income</t>
  </si>
  <si>
    <t>(60,680</t>
  </si>
  <si>
    <t>(2,259</t>
  </si>
  <si>
    <t>Interest (expense) income, net</t>
  </si>
  <si>
    <t>(11,765</t>
  </si>
  <si>
    <t>(165,156</t>
  </si>
  <si>
    <t>(64</t>
  </si>
  <si>
    <t>(176,981</t>
  </si>
  <si>
    <t>(34,934</t>
  </si>
  <si>
    <t>Other expense, net</t>
  </si>
  <si>
    <t>(302</t>
  </si>
  <si>
    <t>Total non-operating (expense) income, net</t>
  </si>
  <si>
    <t>(200,090</t>
  </si>
  <si>
    <t>(298</t>
  </si>
  <si>
    <t>(212,217</t>
  </si>
  <si>
    <t>(260,770</t>
  </si>
  <si>
    <t>(2,323</t>
  </si>
  <si>
    <t>(24,851</t>
  </si>
  <si>
    <t>Income tax benefit (expense)</t>
  </si>
  <si>
    <t>(41,479</t>
  </si>
  <si>
    <t>(Loss) income from continuing operations</t>
  </si>
  <si>
    <t>(7,059</t>
  </si>
  <si>
    <t>(156,462</t>
  </si>
  <si>
    <t>(1,394</t>
  </si>
  <si>
    <t>Earnings (loss) from consolidated subsidiaries</t>
  </si>
  <si>
    <t>(521,352</t>
  </si>
  <si>
    <t xml:space="preserve">Year Ended December 31, 2012 </t>
  </si>
  <si>
    <t>Cumulus Media</t>
  </si>
  <si>
    <t>Inc. (Parent</t>
  </si>
  <si>
    <t>Guarantor)</t>
  </si>
  <si>
    <t>Corporate general and administrative expenses (including stock-based compensation expense of $18,779)</t>
  </si>
  <si>
    <t>(57,428</t>
  </si>
  <si>
    <t>(17,932</t>
  </si>
  <si>
    <t>(3,708</t>
  </si>
  <si>
    <t>(196,036</t>
  </si>
  <si>
    <t>(198,628</t>
  </si>
  <si>
    <t>(2,432</t>
  </si>
  <si>
    <t>Other loss, net</t>
  </si>
  <si>
    <t>(2,479</t>
  </si>
  <si>
    <t>(198,468</t>
  </si>
  <si>
    <t>(1,363</t>
  </si>
  <si>
    <t>(203,539</t>
  </si>
  <si>
    <t>(61,136</t>
  </si>
  <si>
    <t>(146,602</t>
  </si>
  <si>
    <t>(8,552</t>
  </si>
  <si>
    <t>(275,597</t>
  </si>
  <si>
    <t>(32,729</t>
  </si>
  <si>
    <t xml:space="preserve">Year Ended December 31, 2011 </t>
  </si>
  <si>
    <t>Media Inc.</t>
  </si>
  <si>
    <t>(Parent Guarantor)</t>
  </si>
  <si>
    <t>Media</t>
  </si>
  <si>
    <t>Holdings  Inc.</t>
  </si>
  <si>
    <t>Subsidiary Non-guarantors</t>
  </si>
  <si>
    <t>Corporate general and administrative expenses (including stock-based compensation expense of $10,744)</t>
  </si>
  <si>
    <t>(14,217</t>
  </si>
  <si>
    <t>Realized loss on derivative instrument</t>
  </si>
  <si>
    <t>(91,128</t>
  </si>
  <si>
    <t>(1,378</t>
  </si>
  <si>
    <t>(9,276</t>
  </si>
  <si>
    <t>(78,112</t>
  </si>
  <si>
    <t>(86,989</t>
  </si>
  <si>
    <t>(4,366</t>
  </si>
  <si>
    <t>Other income, net</t>
  </si>
  <si>
    <t>(2,006</t>
  </si>
  <si>
    <t>(79,658</t>
  </si>
  <si>
    <t>(93,134</t>
  </si>
  <si>
    <t>(29,602</t>
  </si>
  <si>
    <t>Income tax (benefit) expense</t>
  </si>
  <si>
    <t>(13,807</t>
  </si>
  <si>
    <t>(15,185</t>
  </si>
  <si>
    <t>(3,528</t>
  </si>
  <si>
    <t>(18,713</t>
  </si>
  <si>
    <t>(373,387</t>
  </si>
  <si>
    <t>CONDENSED CONSOLIDATING BALANCE SHEETS</t>
  </si>
  <si>
    <t xml:space="preserve">As of December 31, 2013 </t>
  </si>
  <si>
    <t>(Dollars in thousands, except for share and per share data)</t>
  </si>
  <si>
    <t>(Parent</t>
  </si>
  <si>
    <t>(Subsidiary</t>
  </si>
  <si>
    <t>Issuer)</t>
  </si>
  <si>
    <t>Non-guarantors</t>
  </si>
  <si>
    <t>Assets</t>
  </si>
  <si>
    <t>Accounts receivable, less allowance for doubtful accounts of $5,306</t>
  </si>
  <si>
    <t>Investment in consolidated subsidiaries</t>
  </si>
  <si>
    <t>(5,532,805</t>
  </si>
  <si>
    <t>Intercompany receivables</t>
  </si>
  <si>
    <t>(1,123,535</t>
  </si>
  <si>
    <t>(6,656,340</t>
  </si>
  <si>
    <t>Liabilities, Redeemable Preferred Stock and Stockholders’ Equity (Deficit)</t>
  </si>
  <si>
    <t>Intercompany payables</t>
  </si>
  <si>
    <t>Stockholders’ equity (deficit):</t>
  </si>
  <si>
    <t>Class A common stock, par value $0.01 per share; 750,000,000 shares authorized; 222,399,019 shares issued and outstanding</t>
  </si>
  <si>
    <t>Class B common stock, par value $0.01 per share; 600,000,000 shares authorized; 15,424,944 shares issued and outstanding</t>
  </si>
  <si>
    <t>Class C common stock, par value $0.01 per share; 644,871 shares authorized, issued and outstanding</t>
  </si>
  <si>
    <r>
      <t>Treasury stock, at cost,</t>
    </r>
    <r>
      <rPr>
        <sz val="7"/>
        <color rgb="FFFF0000"/>
        <rFont val="Inherit"/>
      </rPr>
      <t> </t>
    </r>
    <r>
      <rPr>
        <sz val="7"/>
        <color theme="1"/>
        <rFont val="Inherit"/>
      </rPr>
      <t>24,205,200</t>
    </r>
    <r>
      <rPr>
        <sz val="7"/>
        <color rgb="FFFF0000"/>
        <rFont val="Inherit"/>
      </rPr>
      <t> </t>
    </r>
    <r>
      <rPr>
        <sz val="7"/>
        <color theme="1"/>
        <rFont val="Inherit"/>
      </rPr>
      <t>shares</t>
    </r>
  </si>
  <si>
    <t>(251,193</t>
  </si>
  <si>
    <t>(6,299,333</t>
  </si>
  <si>
    <t>Accumulated (deficit) equity</t>
  </si>
  <si>
    <t>(842,119</t>
  </si>
  <si>
    <t>(158,506</t>
  </si>
  <si>
    <t>(973,773</t>
  </si>
  <si>
    <t>Total stockholders’ equity (deficit)</t>
  </si>
  <si>
    <t>Total liabilities, redeemable preferred stock and stockholders’ equity (deficit)</t>
  </si>
  <si>
    <t>As of December 31, 2012</t>
  </si>
  <si>
    <t>(Parent Guarantor)</t>
  </si>
  <si>
    <t>(Subsidiary  Issuer)</t>
  </si>
  <si>
    <t>Accounts receivable, less allowance for doubtful accounts of $4,131</t>
  </si>
  <si>
    <t>(4,897,599</t>
  </si>
  <si>
    <t>(471,329</t>
  </si>
  <si>
    <t>(5,368,928</t>
  </si>
  <si>
    <t>Long-term debt, excluding 7.75% senior notes</t>
  </si>
  <si>
    <t>Series A cumulative redeemable preferred stock, par value $0.01 per share; stated value of $1,000 per share; 100,000,000 shares authorized; 75,767 shares issued and outstanding</t>
  </si>
  <si>
    <t>Total redeemable preferred stock</t>
  </si>
  <si>
    <t>Class A common stock, par value $0.01 per share; 750,000,000 shares authorized; 182,682,073 shares issued and outstanding</t>
  </si>
  <si>
    <t>Class C common stock, par value $0.01 per share; 644,871 shares authorized; 644,871 shares issued and outstanding</t>
  </si>
  <si>
    <t>Treasury stock, at cost, 24,162,676 shares</t>
  </si>
  <si>
    <t>(252,001</t>
  </si>
  <si>
    <t>(6,185,478</t>
  </si>
  <si>
    <t>(1,018,202</t>
  </si>
  <si>
    <t>(498,109</t>
  </si>
  <si>
    <t>(972,379</t>
  </si>
  <si>
    <t>CONDENSED CONSOLIDATING STATEMENTS OF CASH FLOWS</t>
  </si>
  <si>
    <t>Gain on sale of assets or stations</t>
  </si>
  <si>
    <t>(108,158</t>
  </si>
  <si>
    <t>(77,551</t>
  </si>
  <si>
    <t>(76,378</t>
  </si>
  <si>
    <t>Earnings from consolidated subsidiaries</t>
  </si>
  <si>
    <t>(183,141</t>
  </si>
  <si>
    <t>(339,603</t>
  </si>
  <si>
    <t>Changes in assets and liabilities</t>
  </si>
  <si>
    <t>(329,633</t>
  </si>
  <si>
    <t>(40,849</t>
  </si>
  <si>
    <t>Net cash (used in) provided by operating activities</t>
  </si>
  <si>
    <t>(7,058</t>
  </si>
  <si>
    <t>(52,312</t>
  </si>
  <si>
    <t>(61,496</t>
  </si>
  <si>
    <t>(225</t>
  </si>
  <si>
    <t>(495</t>
  </si>
  <si>
    <t>(10,586</t>
  </si>
  <si>
    <t>(11,081</t>
  </si>
  <si>
    <t>(322,838</t>
  </si>
  <si>
    <t>Net cash used in investing activities</t>
  </si>
  <si>
    <t>(720</t>
  </si>
  <si>
    <t>(91,905</t>
  </si>
  <si>
    <t>(92,625</t>
  </si>
  <si>
    <t>Intercompany transactions, net</t>
  </si>
  <si>
    <t>(70,525</t>
  </si>
  <si>
    <t>(266,097</t>
  </si>
  <si>
    <t>Repayments of borrowings under revolving credit facilities</t>
  </si>
  <si>
    <t>(2,111,688</t>
  </si>
  <si>
    <t>(337</t>
  </si>
  <si>
    <t>(9,395</t>
  </si>
  <si>
    <t>(150,391</t>
  </si>
  <si>
    <t>(6,272</t>
  </si>
  <si>
    <t>(910</t>
  </si>
  <si>
    <t>(7,182</t>
  </si>
  <si>
    <t>Financing costs paid in connection with the issuance of equity securities</t>
  </si>
  <si>
    <t>(4,541</t>
  </si>
  <si>
    <t>Net cash provided by (used in) financing activities</t>
  </si>
  <si>
    <t>(62,737</t>
  </si>
  <si>
    <t>(242,007</t>
  </si>
  <si>
    <t>(83,774</t>
  </si>
  <si>
    <t>(69,795</t>
  </si>
  <si>
    <t>(6,451</t>
  </si>
  <si>
    <t>(55,258</t>
  </si>
  <si>
    <t>Inc.</t>
  </si>
  <si>
    <t>Non-</t>
  </si>
  <si>
    <t>Amortization of debt issuance costs/discount</t>
  </si>
  <si>
    <t>(37,990</t>
  </si>
  <si>
    <t>(24,977</t>
  </si>
  <si>
    <t>(62,967</t>
  </si>
  <si>
    <t>(28,681</t>
  </si>
  <si>
    <t>(18,227</t>
  </si>
  <si>
    <t>(28,407</t>
  </si>
  <si>
    <t>(226,875</t>
  </si>
  <si>
    <t>(20,315</t>
  </si>
  <si>
    <t>(80,084</t>
  </si>
  <si>
    <t>(18,024</t>
  </si>
  <si>
    <t>(7,777</t>
  </si>
  <si>
    <t>(126,324</t>
  </si>
  <si>
    <t>(182,831</t>
  </si>
  <si>
    <t>(12,232</t>
  </si>
  <si>
    <t>(2,067</t>
  </si>
  <si>
    <t>(722</t>
  </si>
  <si>
    <t>(5,885</t>
  </si>
  <si>
    <t>(6,607</t>
  </si>
  <si>
    <t>Acquisitions less cash required</t>
  </si>
  <si>
    <t>(9,998</t>
  </si>
  <si>
    <t>(892</t>
  </si>
  <si>
    <t>(612,339</t>
  </si>
  <si>
    <t>(174,313</t>
  </si>
  <si>
    <t>Tax withholding paid on behalf of employees</t>
  </si>
  <si>
    <t>(1,952</t>
  </si>
  <si>
    <t>(15,017</t>
  </si>
  <si>
    <t>(802</t>
  </si>
  <si>
    <t>(49,233</t>
  </si>
  <si>
    <t>(220,175</t>
  </si>
  <si>
    <t>Increase (decrease) in cash and cash equivalents</t>
  </si>
  <si>
    <t>(12,427</t>
  </si>
  <si>
    <t>Holdings Inc.</t>
  </si>
  <si>
    <t>Adjustments to reconcile net income (loss) to</t>
  </si>
  <si>
    <t>net cash provided by operating activities:</t>
  </si>
  <si>
    <t>Loss on sale of assets or stations</t>
  </si>
  <si>
    <t>(15,278</t>
  </si>
  <si>
    <t>(3,582</t>
  </si>
  <si>
    <t>(214</t>
  </si>
  <si>
    <t>(79,327</t>
  </si>
  <si>
    <t>(61,993</t>
  </si>
  <si>
    <t>Stock- based compensation expense</t>
  </si>
  <si>
    <t>(1,318</t>
  </si>
  <si>
    <t>(11,636</t>
  </si>
  <si>
    <t>(156,994</t>
  </si>
  <si>
    <t>(235,106</t>
  </si>
  <si>
    <t>(58,976</t>
  </si>
  <si>
    <t>(133</t>
  </si>
  <si>
    <t>(156,691</t>
  </si>
  <si>
    <t>(57,528</t>
  </si>
  <si>
    <t>(1,512</t>
  </si>
  <si>
    <t>(394</t>
  </si>
  <si>
    <t>Acquisition less cash acquired</t>
  </si>
  <si>
    <t>(2,024,172</t>
  </si>
  <si>
    <t>(1,655</t>
  </si>
  <si>
    <t>(5,035</t>
  </si>
  <si>
    <t>(6,690</t>
  </si>
  <si>
    <t>(2,026,221</t>
  </si>
  <si>
    <t>(2,031,256</t>
  </si>
  <si>
    <t>(2,782,738</t>
  </si>
  <si>
    <t>(263,745</t>
  </si>
  <si>
    <t>(1,264,676</t>
  </si>
  <si>
    <t>(935</t>
  </si>
  <si>
    <t>(521</t>
  </si>
  <si>
    <t>Proceeds from issuance of 7.75% senior notes due 2019</t>
  </si>
  <si>
    <t>(30,978</t>
  </si>
  <si>
    <t>(41,565</t>
  </si>
  <si>
    <t>Exercise of warrants</t>
  </si>
  <si>
    <t>(58,898</t>
  </si>
  <si>
    <t>(924</t>
  </si>
  <si>
    <t>Subsequent Event</t>
  </si>
  <si>
    <t>Subsequent Events [Abstract]</t>
  </si>
  <si>
    <t>Subsequent Events</t>
  </si>
  <si>
    <t xml:space="preserve">On January 2, 2014 (the "Commencement Date”), Merlin Media, LLC (“Merlin”) and the Company entered into an LMA pursuant to which the Company will be responsible for operating two FM radio stations in Chicago, Illinois, for monthly fees payable to Merlin of approximately $0.3 million, $0.4 million, $0.5 million and $0.6 million in the first, second, third and fourth years following the Commencement Date, respectively, in exchange for the Company retaining the operating profits for managing these radio stations. </t>
  </si>
  <si>
    <t>The Company also entered into a call option with Merlin pursuant to which it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t>
  </si>
  <si>
    <t>Additionally, this call option allows Merlin to require the Company to purchase these two FM radio stations at any time during a ten-day period commencing October 4, 2017 for $71.0 million, minus the aggregate amount of monthly fees paid by the Company on or prior to the earlier of the closing date and the date that is four years after the Commencement Date.</t>
  </si>
  <si>
    <t>SCHEDULE II - VALUATION AND QUALIFYING ACCOUNTS</t>
  </si>
  <si>
    <t>Valuation and Qualifying Accounts [Abstract]</t>
  </si>
  <si>
    <t>SCHEDULE II</t>
  </si>
  <si>
    <t>FINANCIAL STATEMENT SCHEDULE</t>
  </si>
  <si>
    <t>VALUATION AND QUALIFYING ACCOUNTS</t>
  </si>
  <si>
    <t>Fiscal Year</t>
  </si>
  <si>
    <t>Balance at</t>
  </si>
  <si>
    <t>Beginning</t>
  </si>
  <si>
    <t>of Year</t>
  </si>
  <si>
    <t>Charged to Costs and Expenses</t>
  </si>
  <si>
    <t>Deductions</t>
  </si>
  <si>
    <t>Balance</t>
  </si>
  <si>
    <t>at End</t>
  </si>
  <si>
    <t>(2,174</t>
  </si>
  <si>
    <t>(2,328</t>
  </si>
  <si>
    <t>(1,086</t>
  </si>
  <si>
    <t>Valuation allowance on deferred taxes</t>
  </si>
  <si>
    <t>(154,260</t>
  </si>
  <si>
    <t>(30,176</t>
  </si>
  <si>
    <t>(76,700</t>
  </si>
  <si>
    <t>Description of Business, Basis of Presentation and Summary of Significant Accounting Policies (Policies)</t>
  </si>
  <si>
    <t>The Company operates in one reportable business segment, radio broadcasting, advertising and related services, for which segment disclosure is consistent with the management decision-making process that determines the allocation of resources and the measurement of performance.</t>
  </si>
  <si>
    <t>Investments</t>
  </si>
  <si>
    <t xml:space="preserve">Advertising costs are expensed as incurred. </t>
  </si>
  <si>
    <t>The Company provides commercial airtime in exchange for goods and services used principally for promotional, sales and other business activities. An asset and liability is recorded at the fair value of the goods or services received. Trade revenue is recorded and the liability is relieved when commercials are broadcast and trade expense is recorded and the asset relieved when goods or services are consumed. Trade valuation is based upon management’s estimate of the fair value of the products, supplies and services received.</t>
  </si>
  <si>
    <t>Pending Recent Accounting Standards Updates</t>
  </si>
  <si>
    <t>On December 31, 2013, the Company completed the purchase of five radio stations in Green Bay, Wisconsin from Clear Channel for $17.6 million in cash (the "Green Bay Purchase"). The Company had been operating the stations under an LMA agreement with Clear Channel since April 10, 2009.</t>
  </si>
  <si>
    <t>Fair Value Measurement</t>
  </si>
  <si>
    <t>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t>
  </si>
  <si>
    <t>Acquisitions and Dispositions (Tables)</t>
  </si>
  <si>
    <t>Business Acquisition [Line Items]</t>
  </si>
  <si>
    <t>Schedule of Preliminary Purchase Price Allocation of Assets Sold</t>
  </si>
  <si>
    <t>Green Bay</t>
  </si>
  <si>
    <t>Schedule of Purchase Price Allocation</t>
  </si>
  <si>
    <t>WestwoodOne</t>
  </si>
  <si>
    <t>Schedule of Acquired Intangible Assets</t>
  </si>
  <si>
    <t>Townsquare Media, LLC</t>
  </si>
  <si>
    <t>Wfme Asset Exchange</t>
  </si>
  <si>
    <t>Summary of Preliminary Purchase Price Allocation</t>
  </si>
  <si>
    <t>Pro forma Financial Information</t>
  </si>
  <si>
    <t>Ar Broadcasting Asset Purchase</t>
  </si>
  <si>
    <t>Discontinued Operations (Tables)</t>
  </si>
  <si>
    <t>Income from Discontinued Operations</t>
  </si>
  <si>
    <t>Property and Equipment (Tables)</t>
  </si>
  <si>
    <t>Components of Property and Equipment</t>
  </si>
  <si>
    <t>Intangible Assets and Goodwill (Tables)</t>
  </si>
  <si>
    <t>Schedule of Changes in Intangible Assets Other Than Goodwill</t>
  </si>
  <si>
    <t>Schedule of changes in goodwill and accumulated impairment losses</t>
  </si>
  <si>
    <t>Estimated Future Amortization Expense</t>
  </si>
  <si>
    <t>As of December 31, 2013, estimated future amortization expense related to intangible assets subject to amortization was as follows (dollars in thousands):</t>
  </si>
  <si>
    <t>Accounts Payable and Accrued Expenses (Tables)</t>
  </si>
  <si>
    <t>Components of Accounts Payable and Accrued Expenses</t>
  </si>
  <si>
    <t>Derivative Financial Instruments (Tables)</t>
  </si>
  <si>
    <t>Location and Fair Value Amounts of Derivatives in Consolidated Balance Sheets</t>
  </si>
  <si>
    <t>Location and Effect of Derivatives in Statements Of Operations</t>
  </si>
  <si>
    <t>Long-Term Debt (Tables)</t>
  </si>
  <si>
    <t>Components of Long-term Debt</t>
  </si>
  <si>
    <t>Future Maturities of Long-Term Debt</t>
  </si>
  <si>
    <t>Fair Value Measurements (Tables)</t>
  </si>
  <si>
    <t>Financial Assets and Liabilities and Non-Financial Assets and Liabilities Measured at Fair Value on Recurring Basis</t>
  </si>
  <si>
    <t>Fair values as of December 31, 2013 were as follows (dollars in thousands):</t>
  </si>
  <si>
    <t>Schedule of Components of Change in Fair Value Associated With Green Bay Option</t>
  </si>
  <si>
    <t>Quantitative Information Regarding Significant Unobservable Inputs</t>
  </si>
  <si>
    <t>Schedule of Gross Amounts and Fair Value of Company's First Lien Term Loan, Second Lien Term Loan, Revolving Credit Facility and 7.75% Senior Notes</t>
  </si>
  <si>
    <t>Stock-Based Compensation Expense (Tables)</t>
  </si>
  <si>
    <t>Summary of Equity Award Activity</t>
  </si>
  <si>
    <t>Summary of Company's Restricted Common Stock Awards Activity</t>
  </si>
  <si>
    <t>Income Taxes (Tables)</t>
  </si>
  <si>
    <t>Components of Income Tax Expense (Benefit)</t>
  </si>
  <si>
    <t>Total Income Tax Expense (Benefit) Differed From Amount Computed by Applying Federal Statutory Tax Rate</t>
  </si>
  <si>
    <t>Tax Effects of Temporary Differences That Give Rise to Significant Portions of Deferred Tax Assets and Liabilities</t>
  </si>
  <si>
    <t>Schedule of Unrecognized Tax Benefits Roll Forward</t>
  </si>
  <si>
    <t>Earnings Per Share ("EPS") (Tables)</t>
  </si>
  <si>
    <t>Schedule of Computation of Basic and Diluted Earnings per Common Share</t>
  </si>
  <si>
    <t>Leases (Tables)</t>
  </si>
  <si>
    <t>Future Minimum Lease Payments under Non-Cancelable Operating Leases</t>
  </si>
  <si>
    <t>Quarterly Results (Unaudited) (Tables)</t>
  </si>
  <si>
    <t>Quarterly Results</t>
  </si>
  <si>
    <t>Supplemental Condensed Consolidating Financial Information (Tables)</t>
  </si>
  <si>
    <t>Condensed Consolidating Statements of Operations</t>
  </si>
  <si>
    <t>Condensed Consolidating Balance Sheets</t>
  </si>
  <si>
    <t>Condensed Consolidating Statements of Cash Flows</t>
  </si>
  <si>
    <t>Description of Business, Basis of Presentation and Summary of Significant Accounting Policies - Additional Information (Detail) (USD $)</t>
  </si>
  <si>
    <t>3 Months Ended</t>
  </si>
  <si>
    <t>Sep. 30, 2013</t>
  </si>
  <si>
    <t>Jun. 30, 2013</t>
  </si>
  <si>
    <t>Mar. 31, 2013</t>
  </si>
  <si>
    <t>Sep. 30, 2012</t>
  </si>
  <si>
    <t>Jun. 30, 2012</t>
  </si>
  <si>
    <t>Mar. 31, 2012</t>
  </si>
  <si>
    <t>Segment</t>
  </si>
  <si>
    <t>Accounting Policies [Line Items]</t>
  </si>
  <si>
    <t>Number of reportable business segments</t>
  </si>
  <si>
    <t>Number of reporting units</t>
  </si>
  <si>
    <t>Aggregate carrying amount of cost method investment</t>
  </si>
  <si>
    <t>Advertising agency fees as a percentage of revenue</t>
  </si>
  <si>
    <t>Advertising expense</t>
  </si>
  <si>
    <t>Net revenue</t>
  </si>
  <si>
    <t>Share based compensation</t>
  </si>
  <si>
    <t>Trade expenses</t>
  </si>
  <si>
    <t>Number of radio stations owned or operated by Cumulus Media</t>
  </si>
  <si>
    <t>Acquisitions and Dispositions - Additional Information (Detail) (USD $)</t>
  </si>
  <si>
    <t>0 Months Ended</t>
  </si>
  <si>
    <t>Station</t>
  </si>
  <si>
    <t>Dec. 12, 2013</t>
  </si>
  <si>
    <t>Nov. 14, 2013</t>
  </si>
  <si>
    <t>Entity</t>
  </si>
  <si>
    <t>Jul. 31, 2012</t>
  </si>
  <si>
    <t>Jan. 08, 2013</t>
  </si>
  <si>
    <t>Maximum</t>
  </si>
  <si>
    <t>Jan. 17, 2013</t>
  </si>
  <si>
    <t>Dec. 06, 2012</t>
  </si>
  <si>
    <t>KCHZ Acquisition</t>
  </si>
  <si>
    <t>Jan. 28, 2013</t>
  </si>
  <si>
    <t>KMJK Acquisition</t>
  </si>
  <si>
    <t>2012 Acquisitions</t>
  </si>
  <si>
    <t>Sep. 25, 2012</t>
  </si>
  <si>
    <t>Number of radio stations purchased</t>
  </si>
  <si>
    <t>Revenue growth rates (percentage)</t>
  </si>
  <si>
    <t>Discount rate in fair value calculations</t>
  </si>
  <si>
    <t>Number of radio stations</t>
  </si>
  <si>
    <t>Repayments of outstanding debt</t>
  </si>
  <si>
    <t>Amount deposited into escrow</t>
  </si>
  <si>
    <t>Revenues attributable to WestwoodOne</t>
  </si>
  <si>
    <t>Fair value allocated to goodwill</t>
  </si>
  <si>
    <t>Number of station sold</t>
  </si>
  <si>
    <t>Number of stations exchanged</t>
  </si>
  <si>
    <t>Fair value of interest</t>
  </si>
  <si>
    <t>Future market revenue growth rates for residual year</t>
  </si>
  <si>
    <t>Weighted average cost of capital</t>
  </si>
  <si>
    <t>Acquired entity purchase price</t>
  </si>
  <si>
    <t>Disposal of stations</t>
  </si>
  <si>
    <t>Number of radio stations acquired</t>
  </si>
  <si>
    <t>Revenue</t>
  </si>
  <si>
    <t>Acquisition purchase price payable</t>
  </si>
  <si>
    <t>Summary of Preliminary Purchase Price Allocation (Detail) (USD $)</t>
  </si>
  <si>
    <t>Schedule of Business Acquisitions, Purchase Price Allocation [Line Items]</t>
  </si>
  <si>
    <t>Fair value of exercised put option (See Note 8 Green Bay Option)</t>
  </si>
  <si>
    <t>Summary of Intangible Assets Acquired (Detail) (USD $)</t>
  </si>
  <si>
    <t>Component of Operating Other Cost and Expense [Line Items]</t>
  </si>
  <si>
    <t>Estimated Useful Life in Years</t>
  </si>
  <si>
    <t>'9 years</t>
  </si>
  <si>
    <t>'5 years</t>
  </si>
  <si>
    <t>'6 years</t>
  </si>
  <si>
    <t>Acquisitions and Dispositions Summary of Preliminary Purchase Price Allocation of Assets Sold (Details) (Townsquare Media, LLC, USD $)</t>
  </si>
  <si>
    <t>Income Statement, Balance Sheet and Additional Disclosures by Disposal Groups, Including Discontinued Operations [Line Items]</t>
  </si>
  <si>
    <t>Final Purchase Price Allocation From Asset Exchange (Detail) (Wfme Asset Exchange, USD $)</t>
  </si>
  <si>
    <t>Pro Forma Financial Information (Detail) (WestwoodOne Acquisition and Townsquare Transaction, USD $)</t>
  </si>
  <si>
    <t>WestwoodOne Acquisition and Townsquare Transaction</t>
  </si>
  <si>
    <t>Business Acquisition, Pro Forma Information [Line Items]</t>
  </si>
  <si>
    <t>Income from Discontinued Operations (Detail) (USD $)</t>
  </si>
  <si>
    <t>Discontinued Operations - Additional Information (Detail) (Townsquare Media, LLC, USD $)</t>
  </si>
  <si>
    <t>In Millions, unless otherwise specified</t>
  </si>
  <si>
    <t>Gain on exchange of assets</t>
  </si>
  <si>
    <t>Restricted Cash - Additional Information (Detail) (USD $)</t>
  </si>
  <si>
    <t>Restricted cash balance relates to company's bank accounts</t>
  </si>
  <si>
    <t>Restricted cash reserve from Citadel Acquisition</t>
  </si>
  <si>
    <t>Amounts held in escrow related to pending acquisitions</t>
  </si>
  <si>
    <t>Components of Property and Equipment (Detail) (USD $)</t>
  </si>
  <si>
    <t>Property, Plant and Equipment [Line Items]</t>
  </si>
  <si>
    <t>Property and equipment, gross</t>
  </si>
  <si>
    <t>Broadcasting and other equipment | Minimum</t>
  </si>
  <si>
    <t>Property and equipment, estimated useful life</t>
  </si>
  <si>
    <t>'3 years</t>
  </si>
  <si>
    <t>Broadcasting and other equipment | Maximum</t>
  </si>
  <si>
    <t>'7 years</t>
  </si>
  <si>
    <t>Computer and capitalized software costs | Minimum</t>
  </si>
  <si>
    <t>'1 year</t>
  </si>
  <si>
    <t>Computer and capitalized software costs | Maximum</t>
  </si>
  <si>
    <t>Buildings | Minimum</t>
  </si>
  <si>
    <t>Buildings | Maximum</t>
  </si>
  <si>
    <t>'20 years</t>
  </si>
  <si>
    <t>Property and Equipment - Additional Information (Detail) (USD $)</t>
  </si>
  <si>
    <t>Depreciation expense</t>
  </si>
  <si>
    <t>Changes in Intangible Assets Other Than Goodwill (Detail) (USD $)</t>
  </si>
  <si>
    <t>Indefinite-Lived Intangible Assets</t>
  </si>
  <si>
    <t>Indefinite-Lived Intangible Assets, Beginning Balance</t>
  </si>
  <si>
    <t>Indefinite-Lived Intangible Assets, Ending Balance</t>
  </si>
  <si>
    <t>Definite-Lived Intangible Assets</t>
  </si>
  <si>
    <t>Definite-Lived Intangible Assets, Beginning Balance</t>
  </si>
  <si>
    <t>Definite-Lived Intangible Assets, Ending Balance</t>
  </si>
  <si>
    <t>Intangible Assets, Net</t>
  </si>
  <si>
    <t>Intangible Assets Total, Beginning Balance</t>
  </si>
  <si>
    <t>Intangible Assets Total, Ending Balance</t>
  </si>
  <si>
    <t>Adjusted Acquired Intangible Assets</t>
  </si>
  <si>
    <t>Changes in Goodwill (Detail) (USD $)</t>
  </si>
  <si>
    <t>Estimated Future Amortization Expense (Detail) (USD $)</t>
  </si>
  <si>
    <t>Intangible Assets and Goodwill - Additional Information (Detail) (USD $)</t>
  </si>
  <si>
    <t>Intangible Assets And Goodwill [Line Items]</t>
  </si>
  <si>
    <t>Goodwill impairment loss</t>
  </si>
  <si>
    <t>Broadcast license impairments</t>
  </si>
  <si>
    <t>Amortization expense</t>
  </si>
  <si>
    <t>Market capitalization value</t>
  </si>
  <si>
    <t>Aggregate fair value of markets</t>
  </si>
  <si>
    <t>Excess of aggregate fair value of markets over market capitalization</t>
  </si>
  <si>
    <t>Percentage of excess of aggregate fair value of markets over market capitalization</t>
  </si>
  <si>
    <t>Shares outstanding</t>
  </si>
  <si>
    <t>Debt including preferred equity</t>
  </si>
  <si>
    <t>FCC Licenses</t>
  </si>
  <si>
    <t>Amortization period for intangible asset</t>
  </si>
  <si>
    <t>'15 years</t>
  </si>
  <si>
    <t>Closing price of stock</t>
  </si>
  <si>
    <t>Accounts Payable and Accrued Expenses (Detail) (USD $)</t>
  </si>
  <si>
    <t>Derivative Financial Instruments - Additional Information (Detail) (USD $)</t>
  </si>
  <si>
    <t>J P Morgan</t>
  </si>
  <si>
    <t>Dec. 08, 2011</t>
  </si>
  <si>
    <t>Apr. 10, 2009</t>
  </si>
  <si>
    <t>Clear Channel and the Company</t>
  </si>
  <si>
    <t>Derivatives, Fair Value [Line Items]</t>
  </si>
  <si>
    <t>Interest rate cap aggregate notional amount</t>
  </si>
  <si>
    <t>LIBOR-based variable interest rate component of long-term debt</t>
  </si>
  <si>
    <t>Long-term assets attributable to the fair value of the interest rate cap</t>
  </si>
  <si>
    <t>Monthly fee for operation</t>
  </si>
  <si>
    <t>Put option amount</t>
  </si>
  <si>
    <t>Location and Fair Value Amounts of Derivatives in Consolidated Balance Sheets (Detail) (Not Designated as Hedging Instrument, USD $)</t>
  </si>
  <si>
    <t>Interest rate cap | Other assets</t>
  </si>
  <si>
    <t>Fair Value, Assets</t>
  </si>
  <si>
    <t>Green Bay Option - exercised in 2013 | Other liabilities</t>
  </si>
  <si>
    <t>Fair value, Liabilities</t>
  </si>
  <si>
    <t>Location and Fair Values of Derivatives in Condensed Consolidated Statements of Operations (Detail) (USD $)</t>
  </si>
  <si>
    <t>Derivative Instruments, Gain (Loss) [Line Items]</t>
  </si>
  <si>
    <t>Amount of Expense (Income) Recognized on Derivatives For the Year Ended</t>
  </si>
  <si>
    <t>Interest rate cap | Interest Expense</t>
  </si>
  <si>
    <t>Green Bay Option - exercised in 2013 | Realized (gain) losses on derivative instrument</t>
  </si>
  <si>
    <t>Long term debt (Detail) (USD $)</t>
  </si>
  <si>
    <t>Debt Instrument [Line Items]</t>
  </si>
  <si>
    <t>Term Loan</t>
  </si>
  <si>
    <t>First lien term loan | Term Loan</t>
  </si>
  <si>
    <t>Second lien term loan | Term Loan</t>
  </si>
  <si>
    <t>Securitization facility | Term Loan</t>
  </si>
  <si>
    <t>Future Maturities of Long-Term Debt (Detail) (USD $)</t>
  </si>
  <si>
    <t>Long-term Debt, Total</t>
  </si>
  <si>
    <t>Long-Term Debt - Additional Information (Detail) (USD $)</t>
  </si>
  <si>
    <t>Dec. 23, 2013</t>
  </si>
  <si>
    <t>Term loan</t>
  </si>
  <si>
    <t>Letter of Credit</t>
  </si>
  <si>
    <t>Dec. 06, 2013</t>
  </si>
  <si>
    <t>Securitization Facility</t>
  </si>
  <si>
    <t>First Lien</t>
  </si>
  <si>
    <t>London Interbank Offered Rate (LIBOR)</t>
  </si>
  <si>
    <t>Base Rate</t>
  </si>
  <si>
    <t>Federal Funds Rate</t>
  </si>
  <si>
    <t>Index Rate</t>
  </si>
  <si>
    <t>Minimum</t>
  </si>
  <si>
    <t>Line of Credit Facility [Line Items]</t>
  </si>
  <si>
    <t>Amount available under credit facility</t>
  </si>
  <si>
    <t>Basis spread on LIBOR/base rate</t>
  </si>
  <si>
    <t>Floor interest rate</t>
  </si>
  <si>
    <t>Amortization rate per annum</t>
  </si>
  <si>
    <t>Interest rate per annum</t>
  </si>
  <si>
    <t>Consolidated net leverage ratio</t>
  </si>
  <si>
    <t>Percentage of future first-tier foreign subsidiaries collateralized</t>
  </si>
  <si>
    <t>Amount outstanding</t>
  </si>
  <si>
    <t>Write off of deferred financing costs</t>
  </si>
  <si>
    <t>Senior Notes issued</t>
  </si>
  <si>
    <t>Interest on borrowings, per annum</t>
  </si>
  <si>
    <t>Amount repaid under outstanding term loan facility</t>
  </si>
  <si>
    <t>Percentage of Senior Notes to be redeemed prior to May 1, 2014</t>
  </si>
  <si>
    <t>Percentage of Senior Notes to be redeemed prior to May 1, 2015</t>
  </si>
  <si>
    <t>Amortization of debt discount and debt issuance costs</t>
  </si>
  <si>
    <t>Term of accounts receivable securitization</t>
  </si>
  <si>
    <t>Capitalized deferred financing costs</t>
  </si>
  <si>
    <t>Financial Assets and Liabilities and Non-Financial Assets and Liabilities Measured at Fair Value on Recurring Basis (Detail) (USD $)</t>
  </si>
  <si>
    <t>Fair Value, Balance Sheet Grouping, Financial Statement Captions [Line Items]</t>
  </si>
  <si>
    <t>Fair Value, Measurements, Recurring</t>
  </si>
  <si>
    <t>[1]</t>
  </si>
  <si>
    <t>[2]</t>
  </si>
  <si>
    <t>Fair Value, Measurements, Recurring | Significant Other Observable Inputs (Level 2)</t>
  </si>
  <si>
    <t>Fair Value, Measurements, Recurring | Significant Unobservable Inputs (Level 3)</t>
  </si>
  <si>
    <t>Fair Value, Measurements, Recurring | Interest rate cap</t>
  </si>
  <si>
    <t>[3]</t>
  </si>
  <si>
    <t>Fair Value, Measurements, Recurring | Interest rate cap | Significant Other Observable Inputs (Level 2)</t>
  </si>
  <si>
    <t>Fair Value, Measurements, Recurring | Contingent Consideration</t>
  </si>
  <si>
    <t>[4]</t>
  </si>
  <si>
    <t>Fair Value, Measurements, Recurring | Contingent Consideration | Significant Unobservable Inputs (Level 3)</t>
  </si>
  <si>
    <t>Fair Value, Measurements, Recurring | Green Bay Option - exercised in 2013</t>
  </si>
  <si>
    <t>[5]</t>
  </si>
  <si>
    <t>Fair Value, Measurements, Recurring | Green Bay Option - exercised in 2013 | Significant Unobservable Inputs (Level 3)</t>
  </si>
  <si>
    <t>As disclosed in Note 6, in accordance with the provisions of ASC 350, FCC licenses with a carrying amount of $399.1 million were written down to their fair value of $384.4 million, resulting in an impairment charge of $14.7 million, which has been included in earnings for the period.</t>
  </si>
  <si>
    <t>The Companyb_x0019_s only derivative financial instrument is the Interest Rate Cap pursuant to which the Company pays a fixed interest rate on a $71.3 million notional amount of its term loans. The fair value of the Interest Rate Cap is determined based on discounted cash flow analysis on the expected future cash flows using observable inputs, including interest rates and yield curves. Derivative valuations incorporate adjustments that are necessary to reflect the credit risk.</t>
  </si>
  <si>
    <t>The fair value of the contingent consideration was determined using inputs that are supported by little or no market activity (a Level 3 measurement). Contingent consideration represents the fair value of the additional cash consideration potentially payable as part of the WFME Asset Exchange if certain future conditions are met as detailed in the purchase agreement. See Note 2 b_x001C_Acquisitions and Dispositionsb_x001D_.</t>
  </si>
  <si>
    <t>The fair value of the Green Bay Option was determined using inputs that are supported by little or no market activity (a Level 3 measurement). The fair value represents an estimate of the net amount that the Company would pay if the option was transferred to another party as of the date of the valuation. The option valuation incorporates a credit risk adjustment to reflect the probability of default by the Company.</t>
  </si>
  <si>
    <t>Financial Assets and Liabilities and Non-Financial Assets and Liabilities Measured at Fair Value on Recurring Basis (Parenthetical) (Detail) (USD $)</t>
  </si>
  <si>
    <t>Goodwill, fair value</t>
  </si>
  <si>
    <t>Goodwill, impairment charge</t>
  </si>
  <si>
    <t>Broadcast licenses, fair value</t>
  </si>
  <si>
    <t>Payment towards notional amount of term loans</t>
  </si>
  <si>
    <t>Adjustment</t>
  </si>
  <si>
    <t>Components of Change in Fair Value Associated With Green Bay Option (Detail) (USD $)</t>
  </si>
  <si>
    <t>Fair Value, Assets and Liabilities Measured on Recurring and Nonrecurring Basis [Line Items]</t>
  </si>
  <si>
    <t>Ending Balance</t>
  </si>
  <si>
    <t>Beginning Balance</t>
  </si>
  <si>
    <t>Fair value adjustment</t>
  </si>
  <si>
    <t>Green Bay Option - exercised in 2013 | Fair Value, Measurements, Recurring</t>
  </si>
  <si>
    <t>Contingent Consideration | Fair Value, Measurements, Recurring</t>
  </si>
  <si>
    <t>Quantitative Information Regarding Significant Unobservable Inputs (Detail) (USD $)</t>
  </si>
  <si>
    <t>Item</t>
  </si>
  <si>
    <t>Fair Value Assets And Liabilities Measured On Unobservable Inputs [Line Items]</t>
  </si>
  <si>
    <t>'Income Approach</t>
  </si>
  <si>
    <t>Gross Amounts and Fair Value of Company's First Lien Term Loan, Second Lien Term Loan, Revolving Credit Facility and Senior Notes (Detail) (USD $)</t>
  </si>
  <si>
    <t>Fair Value, Estimate Not Practicable, Financial Statement Captions [Line Items]</t>
  </si>
  <si>
    <t>First lien term loan | Significant Other Observable Inputs (Level 2)</t>
  </si>
  <si>
    <t>Fair value b_x0014_ Level 2</t>
  </si>
  <si>
    <t>Second lien term loan | Significant Other Observable Inputs (Level 2)</t>
  </si>
  <si>
    <t>Securitization facility | Significant Other Observable Inputs (Level 2)</t>
  </si>
  <si>
    <t>7.75% Senior Notes | Significant Other Observable Inputs (Level 2)</t>
  </si>
  <si>
    <t>Fair Value Measurements - Additional Information (Detail)</t>
  </si>
  <si>
    <t>Trading prices rate to calculate the fair value</t>
  </si>
  <si>
    <t>Stockholders' Equity - Additional Information (Detail) (USD $)</t>
  </si>
  <si>
    <t>Sep. 16, 2011</t>
  </si>
  <si>
    <t>2009 warrants</t>
  </si>
  <si>
    <t>Radio Holdings Warrants</t>
  </si>
  <si>
    <t>Equity Investment</t>
  </si>
  <si>
    <t>Aug. 01, 2011</t>
  </si>
  <si>
    <t>Oct. 16, 2013</t>
  </si>
  <si>
    <t>Sep. 15, 2011</t>
  </si>
  <si>
    <t>Series A Redeemable Preferred Stock</t>
  </si>
  <si>
    <t>Class of Stock [Line Items]</t>
  </si>
  <si>
    <t>Total stock dividend authorized to issue</t>
  </si>
  <si>
    <t>Underwriter's over allotment option to purchase shares (shares)</t>
  </si>
  <si>
    <t>Exercise price per share of underwriters over allotment option to purchase shares</t>
  </si>
  <si>
    <t>Net proceeds after underwriting discounts and commissions</t>
  </si>
  <si>
    <t>Redemption terms of series A preferred stock, aggregate par value</t>
  </si>
  <si>
    <t>Class A common stock following conversion</t>
  </si>
  <si>
    <t>Warrants issued</t>
  </si>
  <si>
    <t>Exercisable price of warrants to purchase common stock</t>
  </si>
  <si>
    <t>Previously outstanding warrants under Restated Warrant Agreement</t>
  </si>
  <si>
    <t>Shares to be issued upon the exercise of 3,700,000 outstanding warrants</t>
  </si>
  <si>
    <t>Shares converted, shares issued</t>
  </si>
  <si>
    <t>Warrants held in reserve for issuance</t>
  </si>
  <si>
    <t>Company Warrants were converted into shares of Class A common stock since issuance</t>
  </si>
  <si>
    <t>Warrants outstanding</t>
  </si>
  <si>
    <t>Redeemable Preferred Stock - Additional Information (Detail) (USD $)</t>
  </si>
  <si>
    <t>Aug. 20, 2013</t>
  </si>
  <si>
    <t>Liquidation preference</t>
  </si>
  <si>
    <t>Shares of Series A Preferred Stock issuable in the future</t>
  </si>
  <si>
    <t>Company redeemed and retired shares</t>
  </si>
  <si>
    <t>Preferred stock</t>
  </si>
  <si>
    <t>Unpaid dividends accrued through redemption date</t>
  </si>
  <si>
    <t>Dividends accrued</t>
  </si>
  <si>
    <t>Stock-Based Compensation Expense - Additional Information (Detail) (USD $)</t>
  </si>
  <si>
    <t>1 Months Ended</t>
  </si>
  <si>
    <t>Non Employee Directors</t>
  </si>
  <si>
    <t>Dec. 27, 2012</t>
  </si>
  <si>
    <t>Equity Incentive Plan 2011</t>
  </si>
  <si>
    <t>Installment</t>
  </si>
  <si>
    <t>Feb. 16, 2012</t>
  </si>
  <si>
    <t>Sep. 18, 2011</t>
  </si>
  <si>
    <t>First and Second Anniversaries</t>
  </si>
  <si>
    <t>Third And Fourth Anniversaries</t>
  </si>
  <si>
    <t>First and second anniversaries</t>
  </si>
  <si>
    <t>Third and fourth anniversaries</t>
  </si>
  <si>
    <t>Liability Awards</t>
  </si>
  <si>
    <t>Feb. 28, 2011</t>
  </si>
  <si>
    <t>Restricted Stock Units Time Vesting</t>
  </si>
  <si>
    <t>Other Officers</t>
  </si>
  <si>
    <t>Restricted Stock Units Performance Vesting</t>
  </si>
  <si>
    <t>Chief Executive Officer</t>
  </si>
  <si>
    <t>Time Based And Performance Based Restricted Stock</t>
  </si>
  <si>
    <t>Restricted Stock</t>
  </si>
  <si>
    <t>Officers and Members of the Board</t>
  </si>
  <si>
    <t>Restricted Class Common Stock</t>
  </si>
  <si>
    <t>Stock Options And Restricted Shares</t>
  </si>
  <si>
    <t>Equity Incentive Plans</t>
  </si>
  <si>
    <t>Incentive Stock Options</t>
  </si>
  <si>
    <t>Restricted stock, Restricted Stock Units, Performance Shares, Performance Units and Other Awards</t>
  </si>
  <si>
    <t>Stock Appreciation Rights Sars And Stock Options</t>
  </si>
  <si>
    <t>Performance Based Compensation</t>
  </si>
  <si>
    <t>RSUs</t>
  </si>
  <si>
    <t>Equity Incentive Plan 2008</t>
  </si>
  <si>
    <t>2004 Equity Incentive Plan</t>
  </si>
  <si>
    <t>Share Based Compensation [Line Items]</t>
  </si>
  <si>
    <t>Vesting period</t>
  </si>
  <si>
    <t>'4 years</t>
  </si>
  <si>
    <t>'2 years</t>
  </si>
  <si>
    <t>Maximum contractual term</t>
  </si>
  <si>
    <t>'10 years</t>
  </si>
  <si>
    <t>Shares of restricted Class A common stock</t>
  </si>
  <si>
    <t>Grant date fair value</t>
  </si>
  <si>
    <t>Grant date fair value, per share</t>
  </si>
  <si>
    <t>Exercise price</t>
  </si>
  <si>
    <t>Stock option issued</t>
  </si>
  <si>
    <t>Aggregate fair value of options granted</t>
  </si>
  <si>
    <t>Number of annual award vesting installments</t>
  </si>
  <si>
    <t>Percentage of vesting stock based compensation, first anniversary</t>
  </si>
  <si>
    <t>Percentage of vesting stock based compensation, third anniversary</t>
  </si>
  <si>
    <t>Percentage of vesting stock based compensation, second anniversary</t>
  </si>
  <si>
    <t>Percentage of vesting stock based compensation, fourth anniversary</t>
  </si>
  <si>
    <t>Common shares issued, fair value</t>
  </si>
  <si>
    <t>Cash consideration paid</t>
  </si>
  <si>
    <t>Vesting stock based compensation related to awards</t>
  </si>
  <si>
    <t>Award vesting percentage</t>
  </si>
  <si>
    <t>Outstanding shares of performance-vesting restricted stock</t>
  </si>
  <si>
    <t>Stock issued to director under 2011 Equity Incentive Plan</t>
  </si>
  <si>
    <t>Total fair value of restricted stock awards vested</t>
  </si>
  <si>
    <t>Total fair value of restricted stock awards vested paid in cash</t>
  </si>
  <si>
    <t>Tax benefits related to non-cash stock-based compensation awards</t>
  </si>
  <si>
    <t>Unrecognized compensation expense</t>
  </si>
  <si>
    <t>Weighted average remaining life for recognition of unrecognized compensation expense</t>
  </si>
  <si>
    <t>'3 years 4 months 24 days</t>
  </si>
  <si>
    <t>Number of shares of common stock that remain authorized, reserved and available for issuance, not including shares underlying outstanding grants</t>
  </si>
  <si>
    <t>Total awards of shares under equity incentive plan</t>
  </si>
  <si>
    <t>Shares of Class A common stock issued or transferred upon exercise of incentive stock options</t>
  </si>
  <si>
    <t>Shares of Class A common stock issued as restricted stock, RSUs, performance shares, performance units and other awards</t>
  </si>
  <si>
    <t>Grant date fair value of stock options or SAR's available for grant to a participant</t>
  </si>
  <si>
    <t>Earliest vesting period after grant date except in the event of retirement death or disability</t>
  </si>
  <si>
    <t>Earliest vesting period after grant date if Management Objectives are achieved</t>
  </si>
  <si>
    <t>Options outstanding</t>
  </si>
  <si>
    <t>Options outstanding exercise price</t>
  </si>
  <si>
    <t>Options outstanding, unvested</t>
  </si>
  <si>
    <t>Options outstanding, vested</t>
  </si>
  <si>
    <t>Options outstanding exercise price range, lower limit</t>
  </si>
  <si>
    <t>Options outstanding exercise price range, upper limit</t>
  </si>
  <si>
    <t>Summary of Equity Award Activity (Detail) (USD $)</t>
  </si>
  <si>
    <t>Outstanding at January 1, 2013</t>
  </si>
  <si>
    <t>Outstanding at December 31, 2013</t>
  </si>
  <si>
    <t>Vested or expected to vest at December 31, 2013</t>
  </si>
  <si>
    <t>Exercisable at December 31, 2013</t>
  </si>
  <si>
    <t>Weighted- Average Exercise Price</t>
  </si>
  <si>
    <t>Weighted average remaining contractual term</t>
  </si>
  <si>
    <t>'8 years 3 months 18 days</t>
  </si>
  <si>
    <t>'7 years 7 months 6 days</t>
  </si>
  <si>
    <t>Aggregate intrinsic value</t>
  </si>
  <si>
    <t>Summary of Company's Restricted Common Stock Awards Activity (Detail) (Restricted Stock, USD $)</t>
  </si>
  <si>
    <t>Number of Restricted Share Awards</t>
  </si>
  <si>
    <t>Weighted- Average Grant Date Fair Value</t>
  </si>
  <si>
    <t>Income Tax Expense (Benefit) (Detail) (USD $)</t>
  </si>
  <si>
    <t>Federal</t>
  </si>
  <si>
    <t>State and local</t>
  </si>
  <si>
    <t>Total current income tax expense</t>
  </si>
  <si>
    <t>Total deferred tax benefit</t>
  </si>
  <si>
    <t>Total income tax benefit</t>
  </si>
  <si>
    <t>Income Taxes - Additional Information (Detail) (USD $)</t>
  </si>
  <si>
    <t>Income Taxes [Line Items]</t>
  </si>
  <si>
    <t>Federal statutory income tax rate</t>
  </si>
  <si>
    <t>Deferred tax benefit recorded related to the release of the valuation allowance</t>
  </si>
  <si>
    <t>Total tax benefit on continuing operations</t>
  </si>
  <si>
    <t>Deferred income tax benefits, release of valuation allowance resulting from the CMP Acquisition</t>
  </si>
  <si>
    <t>Net operating loss carry forwards</t>
  </si>
  <si>
    <t>Unrecognized tax benefits accrued interest and penalties</t>
  </si>
  <si>
    <t>Unrecognized tax benefits accrued interest and penalties expense</t>
  </si>
  <si>
    <t>Unrecognized tax benefits if recognized will would affect tax rate</t>
  </si>
  <si>
    <t>Unrecognized tax benefits which are not expected to change significantly within the next 12 months</t>
  </si>
  <si>
    <t>Internal Revenue Service (IRS)</t>
  </si>
  <si>
    <t>State and Local Jurisdiction</t>
  </si>
  <si>
    <t>Amount deferred tax assets that are not considered to be realized</t>
  </si>
  <si>
    <t>Net Operating Loss Carryforwards</t>
  </si>
  <si>
    <t>Deferred Tax Asset From Change In Judgment of Future Realization</t>
  </si>
  <si>
    <t>Total Income Tax Expense (Benefit) (Detail) (USD $)</t>
  </si>
  <si>
    <t>Net Income tax benefit</t>
  </si>
  <si>
    <t>Tax Effects of Temporary Differences That Give Rise to Significant Portions of Deferred Tax Assets and Liabilities (Detail) (USD $)</t>
  </si>
  <si>
    <t>Income Taxes Schedule of Unrecognized Tax Benefits Roll Forward (Details) (USD $)</t>
  </si>
  <si>
    <t>Reconciliation of Unrecognized Tax Benefits, Excluding Amounts Pertaining to Examined Tax Returns [Roll Forward]</t>
  </si>
  <si>
    <t>Balance at beginning of period</t>
  </si>
  <si>
    <t>Balance at end of period</t>
  </si>
  <si>
    <t>Computation of Basic and Diluted Earnings per Common Share (Detail) (USD $)</t>
  </si>
  <si>
    <t>Basic income (loss) from continuing operations per share b_x0014_ attributable to common shares</t>
  </si>
  <si>
    <t>Diluted income (loss) from continuing operations per share b_x0014_ attributable to common shares</t>
  </si>
  <si>
    <t>Basic Share</t>
  </si>
  <si>
    <t>Basic undistributed net income (loss) from continuing operations - attributable to common shares</t>
  </si>
  <si>
    <t>Basic Share | Warrant</t>
  </si>
  <si>
    <t>Basic Share | Restricted Stock</t>
  </si>
  <si>
    <t>Diluted Share</t>
  </si>
  <si>
    <t>Diluted Share | Warrant</t>
  </si>
  <si>
    <t>Diluted Share | Restricted Stock</t>
  </si>
  <si>
    <t>Leases - Additional Information (Detail) (USD $)</t>
  </si>
  <si>
    <t>Operating Leased Assets [Line Items]</t>
  </si>
  <si>
    <t>Rental expense for operating leases</t>
  </si>
  <si>
    <t>Operating leases renewal option period</t>
  </si>
  <si>
    <t>Future Minimum Lease Payments under Non-Cancelable Operating Leases (Detail) (USD $)</t>
  </si>
  <si>
    <t>Future Minimum Rent, 2014</t>
  </si>
  <si>
    <t>Future Minimum Sublease Income, 2014</t>
  </si>
  <si>
    <t>Future Commitments Under Sales Leaseback Agreement, 2014</t>
  </si>
  <si>
    <t>Net Commitment, 2014</t>
  </si>
  <si>
    <t>Future Minimum Rent, 2015</t>
  </si>
  <si>
    <t>Future Minimum Sublease Income, 2015</t>
  </si>
  <si>
    <t>Future Commitments Under Sales Leaseback Agreement, 2015</t>
  </si>
  <si>
    <t>Net Commitment, 2015</t>
  </si>
  <si>
    <t>Future Minimum Rent, 2016</t>
  </si>
  <si>
    <t>Future Minimum Sublease Income, 2016</t>
  </si>
  <si>
    <t>Future Commitments Under Sales Leaseback Agreement, 2016</t>
  </si>
  <si>
    <t>Net Commitment, 2016</t>
  </si>
  <si>
    <t>Future Minimum Rent, 2017</t>
  </si>
  <si>
    <t>Future Minimum Sublease Income, 2017</t>
  </si>
  <si>
    <t>Future Commitments Under Sales Leaseback Agreement, 2017</t>
  </si>
  <si>
    <t>Net Commitment, 2017</t>
  </si>
  <si>
    <t>Future Minimum Rent, 2018</t>
  </si>
  <si>
    <t>Future Minimum Sublease Income, 2018</t>
  </si>
  <si>
    <t>Future Commitments Under Sales Leaseback Agreement, 2018</t>
  </si>
  <si>
    <t>Net Commitment, 2018</t>
  </si>
  <si>
    <t>Future Minimum Rent, Thereafter</t>
  </si>
  <si>
    <t>Future Minimum Sublease Income, Thereafter</t>
  </si>
  <si>
    <t>Future Commitments Under Sales Leaseback Agreement, Thereafter</t>
  </si>
  <si>
    <t>Net Commitment, Thereafter</t>
  </si>
  <si>
    <t>Commitments and Contingencies - Additional Information (Detail) (USD $)</t>
  </si>
  <si>
    <t>Feb. 28, 2014</t>
  </si>
  <si>
    <t>Sep. 17, 2013</t>
  </si>
  <si>
    <t>Strategic Promotional Partnership and Ad Sales Arrangement</t>
  </si>
  <si>
    <t>Arbitron</t>
  </si>
  <si>
    <t>Supply Commitment [Line Items]</t>
  </si>
  <si>
    <t>Industry fee credit</t>
  </si>
  <si>
    <t>Industry fee refund for fees previously paid</t>
  </si>
  <si>
    <t>Industry fee refund full credit recognized for fees previously paid</t>
  </si>
  <si>
    <t>Aggregate obligations outstanding</t>
  </si>
  <si>
    <t>Promotion period</t>
  </si>
  <si>
    <t>Promotional commitments</t>
  </si>
  <si>
    <t>Percentage equity received in exchange for promotional commitments</t>
  </si>
  <si>
    <t>Period for payment of legal settlement</t>
  </si>
  <si>
    <t>'18 months</t>
  </si>
  <si>
    <t>Quarterly Results (Detail) (USD $)</t>
  </si>
  <si>
    <t>In Thousands, except Per Share data, unless otherwise specified</t>
  </si>
  <si>
    <t>Supplemental Condensed Consolidating Financial Information (Narrative) (Details)</t>
  </si>
  <si>
    <t>Condensed Financial Statements, Captions [Line Items]</t>
  </si>
  <si>
    <t>Percentage ownership in subsidiaries</t>
  </si>
  <si>
    <t>Condensed Consolidating Statements of Operations (Detail) (USD $)</t>
  </si>
  <si>
    <t>Corporate general and administrative expenses (including stock-based compensation expense of $11,894)</t>
  </si>
  <si>
    <t>Cumulus Media Inc. (Parent Guarantor)</t>
  </si>
  <si>
    <t>Cumulus Media Holdings Inc. (Subsidiary Issuer)</t>
  </si>
  <si>
    <t>Subsidiary Guarantors</t>
  </si>
  <si>
    <t>Condensed Consolidating Balance Sheets (Detail) (USD $)</t>
  </si>
  <si>
    <t>Dec. 31, 2010</t>
  </si>
  <si>
    <t>Accounts receivable, less allowance for doubtful accounts of $2,765</t>
  </si>
  <si>
    <t>Stockholders' equity (deficit):</t>
  </si>
  <si>
    <t>Cumulus Media Inc. (Parent Guarantor) | Series A Redeemable Preferred Stock</t>
  </si>
  <si>
    <t>Cumulus Media Inc. (Parent Guarantor) | Class A Common Stock</t>
  </si>
  <si>
    <t>Cumulus Media Inc. (Parent Guarantor) | Class B Common Stock</t>
  </si>
  <si>
    <t>Cumulus Media Inc. (Parent Guarantor) | Class C Common Stock</t>
  </si>
  <si>
    <t>Cumulus Media Holdings Inc. (Subsidiary Issuer) | Series A Redeemable Preferred Stock</t>
  </si>
  <si>
    <t>Cumulus Media Holdings Inc. (Subsidiary Issuer) | Class A Common Stock</t>
  </si>
  <si>
    <t>Cumulus Media Holdings Inc. (Subsidiary Issuer) | Class B Common Stock</t>
  </si>
  <si>
    <t>Cumulus Media Holdings Inc. (Subsidiary Issuer) | Class C Common Stock</t>
  </si>
  <si>
    <t>Subsidiary Guarantors | Series A Redeemable Preferred Stock</t>
  </si>
  <si>
    <t>Subsidiary Guarantors | Class A Common Stock</t>
  </si>
  <si>
    <t>Subsidiary Guarantors | Class B Common Stock</t>
  </si>
  <si>
    <t>Subsidiary Guarantors | Class C Common Stock</t>
  </si>
  <si>
    <t>Subsidiary Non-guarantors | Series A Redeemable Preferred Stock</t>
  </si>
  <si>
    <t>Subsidiary Non-guarantors | Class A Common Stock</t>
  </si>
  <si>
    <t>Subsidiary Non-guarantors | Class B Common Stock</t>
  </si>
  <si>
    <t>Subsidiary Non-guarantors | Class C Common Stock</t>
  </si>
  <si>
    <t>Eliminations | Series A Redeemable Preferred Stock</t>
  </si>
  <si>
    <t>Eliminations | Class A Common Stock</t>
  </si>
  <si>
    <t>Eliminations | Class B Common Stock</t>
  </si>
  <si>
    <t>Eliminations | Class C Common Stock</t>
  </si>
  <si>
    <t>Condensed Consolidating Statements of Cash Flows (Detail) (USD $)</t>
  </si>
  <si>
    <t>Subsequent Event - Additional Information (Detail) (Subsequent Event, Merlin Media LLC, USD $)</t>
  </si>
  <si>
    <t>Jan. 04, 2014</t>
  </si>
  <si>
    <t>Jan. 02, 2014</t>
  </si>
  <si>
    <t>Subsequent Events [Line Items]</t>
  </si>
  <si>
    <t>Monthly management fees payable first year</t>
  </si>
  <si>
    <t>Monthly management fees payable second year</t>
  </si>
  <si>
    <t>Monthly management fees payable third year</t>
  </si>
  <si>
    <t>Monthly management fees payable fourth year</t>
  </si>
  <si>
    <t>Call Option</t>
  </si>
  <si>
    <t>Management fee settlement period under option</t>
  </si>
  <si>
    <t>Call Option | Minimum</t>
  </si>
  <si>
    <t>Amount under option to settle management fees</t>
  </si>
  <si>
    <t>Call Option | Maximum</t>
  </si>
  <si>
    <t>Put Option</t>
  </si>
  <si>
    <t>Period to exercise option</t>
  </si>
  <si>
    <t>Schedule Two, Valuation and Qualifying Accounts (Detail) (USD $)</t>
  </si>
  <si>
    <t>Valuation and Qualifying Accounts Disclosure [Line Items]</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i/>
      <sz val="10"/>
      <color theme="1"/>
      <name val="Inherit"/>
    </font>
    <font>
      <sz val="10"/>
      <color rgb="FF000000"/>
      <name val="Times New Roman"/>
      <family val="1"/>
    </font>
    <font>
      <sz val="10"/>
      <color rgb="FF000000"/>
      <name val="Inherit"/>
    </font>
    <font>
      <sz val="10"/>
      <color rgb="FFFF0000"/>
      <name val="Inherit"/>
    </font>
    <font>
      <b/>
      <u/>
      <sz val="8"/>
      <color theme="1"/>
      <name val="Inherit"/>
    </font>
    <font>
      <b/>
      <sz val="8"/>
      <color theme="1"/>
      <name val="Inherit"/>
    </font>
    <font>
      <sz val="8"/>
      <color theme="1"/>
      <name val="Inherit"/>
    </font>
    <font>
      <b/>
      <sz val="9"/>
      <color theme="1"/>
      <name val="Inherit"/>
    </font>
    <font>
      <sz val="14"/>
      <color theme="1"/>
      <name val="Inherit"/>
    </font>
    <font>
      <b/>
      <sz val="7"/>
      <color theme="1"/>
      <name val="Inherit"/>
    </font>
    <font>
      <sz val="7"/>
      <color theme="1"/>
      <name val="Inherit"/>
    </font>
    <font>
      <sz val="7"/>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7" fillId="33" borderId="0" xfId="0" applyFont="1" applyFill="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8" fillId="33" borderId="10" xfId="0" applyFont="1" applyFill="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wrapText="1" indent="6"/>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7" fillId="33" borderId="0" xfId="0" applyFont="1" applyFill="1" applyAlignment="1">
      <alignment horizontal="left" wrapText="1"/>
    </xf>
    <xf numFmtId="0" fontId="28" fillId="33" borderId="0" xfId="0" applyFont="1" applyFill="1" applyAlignment="1">
      <alignment horizontal="center"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8" fillId="0" borderId="11" xfId="0" applyFont="1" applyBorder="1" applyAlignment="1">
      <alignment horizontal="center" wrapText="1"/>
    </xf>
    <xf numFmtId="0" fontId="30"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6"/>
    </xf>
    <xf numFmtId="0" fontId="18" fillId="0" borderId="0" xfId="0" applyFont="1" applyAlignment="1">
      <alignment horizontal="center" wrapText="1"/>
    </xf>
    <xf numFmtId="0" fontId="19" fillId="0" borderId="0" xfId="0" applyFont="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31" fillId="0" borderId="0" xfId="0" applyFont="1" applyAlignment="1">
      <alignment wrapText="1"/>
    </xf>
    <xf numFmtId="0" fontId="19" fillId="33" borderId="10" xfId="0" applyFont="1" applyFill="1" applyBorder="1" applyAlignment="1">
      <alignment horizontal="center" wrapText="1"/>
    </xf>
    <xf numFmtId="0" fontId="19" fillId="0" borderId="0" xfId="0" applyFont="1" applyAlignment="1">
      <alignment horizontal="justify" wrapText="1"/>
    </xf>
    <xf numFmtId="0" fontId="30" fillId="0" borderId="15" xfId="0" applyFont="1" applyBorder="1" applyAlignment="1">
      <alignment horizontal="center" wrapText="1"/>
    </xf>
    <xf numFmtId="0" fontId="21" fillId="0" borderId="0" xfId="0" applyFont="1" applyAlignment="1">
      <alignment horizontal="center" vertical="top" wrapText="1"/>
    </xf>
    <xf numFmtId="0" fontId="21" fillId="0" borderId="13" xfId="0" applyFont="1" applyBorder="1" applyAlignment="1">
      <alignment horizontal="right" wrapText="1"/>
    </xf>
    <xf numFmtId="0" fontId="28" fillId="0" borderId="15" xfId="0" applyFont="1" applyBorder="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center"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9" fillId="33" borderId="0" xfId="0" applyFont="1" applyFill="1" applyAlignment="1">
      <alignment wrapText="1"/>
    </xf>
    <xf numFmtId="0" fontId="29" fillId="0" borderId="0" xfId="0" applyFont="1" applyAlignment="1">
      <alignment horizontal="left" wrapText="1"/>
    </xf>
    <xf numFmtId="0" fontId="0" fillId="0" borderId="10" xfId="0" applyBorder="1" applyAlignment="1">
      <alignment wrapText="1"/>
    </xf>
    <xf numFmtId="0" fontId="21" fillId="0" borderId="16" xfId="0" applyFont="1" applyBorder="1" applyAlignment="1">
      <alignment wrapText="1"/>
    </xf>
    <xf numFmtId="0" fontId="28" fillId="33" borderId="15" xfId="0" applyFont="1" applyFill="1" applyBorder="1" applyAlignment="1">
      <alignment horizontal="center" wrapText="1"/>
    </xf>
    <xf numFmtId="0" fontId="21" fillId="33" borderId="14" xfId="0" applyFont="1" applyFill="1" applyBorder="1" applyAlignment="1">
      <alignment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0" xfId="0" applyFont="1" applyAlignment="1">
      <alignment vertical="top" wrapText="1"/>
    </xf>
    <xf numFmtId="0" fontId="0" fillId="33" borderId="0" xfId="0" applyFill="1" applyAlignment="1">
      <alignment wrapText="1"/>
    </xf>
    <xf numFmtId="0" fontId="0" fillId="33" borderId="10" xfId="0" applyFill="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horizontal="right" wrapText="1"/>
    </xf>
    <xf numFmtId="0" fontId="30" fillId="33" borderId="0" xfId="0" applyFont="1" applyFill="1" applyAlignment="1">
      <alignment horizontal="center" wrapText="1"/>
    </xf>
    <xf numFmtId="0" fontId="22" fillId="33" borderId="0" xfId="0" applyFont="1" applyFill="1" applyAlignment="1">
      <alignment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0" borderId="0" xfId="0" applyFont="1" applyAlignment="1">
      <alignment horizontal="left" vertical="top"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0" borderId="10" xfId="0" applyFont="1" applyBorder="1" applyAlignment="1">
      <alignment horizontal="left" wrapText="1"/>
    </xf>
    <xf numFmtId="0" fontId="29" fillId="33" borderId="0" xfId="0" applyFont="1" applyFill="1" applyAlignment="1">
      <alignment horizontal="left" vertical="top" wrapText="1" indent="4"/>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4"/>
    </xf>
    <xf numFmtId="0" fontId="29" fillId="0" borderId="11" xfId="0" applyFont="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33" borderId="10"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vertical="top" wrapText="1" indent="5"/>
    </xf>
    <xf numFmtId="0" fontId="29" fillId="33" borderId="0" xfId="0" applyFont="1" applyFill="1" applyAlignment="1">
      <alignment horizontal="left" vertical="top" wrapText="1" indent="5"/>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32"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32" fillId="0" borderId="0" xfId="0" applyFont="1" applyAlignment="1">
      <alignment horizontal="left" vertical="top" wrapText="1"/>
    </xf>
    <xf numFmtId="0" fontId="33" fillId="0" borderId="0" xfId="0" applyFont="1" applyAlignment="1">
      <alignment wrapText="1"/>
    </xf>
    <xf numFmtId="0" fontId="33" fillId="0" borderId="11" xfId="0" applyFont="1" applyBorder="1" applyAlignment="1">
      <alignment wrapText="1"/>
    </xf>
    <xf numFmtId="0" fontId="33" fillId="33" borderId="0" xfId="0" applyFont="1" applyFill="1" applyAlignment="1">
      <alignment horizontal="left" vertical="top" wrapText="1"/>
    </xf>
    <xf numFmtId="0" fontId="33" fillId="33" borderId="0" xfId="0" applyFont="1" applyFill="1" applyAlignment="1">
      <alignment wrapText="1"/>
    </xf>
    <xf numFmtId="0" fontId="33" fillId="0" borderId="0" xfId="0" applyFont="1" applyAlignment="1">
      <alignment horizontal="left" vertical="top" wrapText="1" indent="3"/>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vertical="top" wrapText="1" indent="5"/>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vertical="top"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0" xfId="0" applyFont="1" applyAlignment="1">
      <alignment horizontal="left" vertical="top" wrapText="1" indent="5"/>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33" fillId="33" borderId="10" xfId="0" applyFont="1" applyFill="1" applyBorder="1" applyAlignment="1">
      <alignment horizontal="left" wrapText="1"/>
    </xf>
    <xf numFmtId="0" fontId="33" fillId="0" borderId="10" xfId="0" applyFont="1" applyBorder="1" applyAlignment="1">
      <alignment horizontal="left" wrapText="1"/>
    </xf>
    <xf numFmtId="0" fontId="32"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0" fillId="0" borderId="10" xfId="0" applyBorder="1" applyAlignment="1">
      <alignment wrapText="1" indent="1"/>
    </xf>
    <xf numFmtId="0" fontId="32" fillId="0" borderId="0" xfId="0" applyFont="1" applyAlignment="1">
      <alignment horizontal="left" wrapText="1"/>
    </xf>
    <xf numFmtId="0" fontId="32" fillId="0" borderId="10" xfId="0" applyFont="1" applyBorder="1" applyAlignment="1">
      <alignment horizontal="lef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33" borderId="0" xfId="0" applyFont="1" applyFill="1" applyAlignment="1">
      <alignment horizontal="left" vertical="top" wrapText="1" indent="6"/>
    </xf>
    <xf numFmtId="0" fontId="33" fillId="33" borderId="0" xfId="0" applyFont="1" applyFill="1" applyAlignment="1">
      <alignment horizontal="left" vertical="top" wrapText="1" indent="4"/>
    </xf>
    <xf numFmtId="0" fontId="33" fillId="0" borderId="0" xfId="0" applyFont="1" applyAlignment="1">
      <alignment horizontal="left" vertical="top" wrapText="1" indent="4"/>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0" borderId="0" xfId="0" applyFont="1" applyAlignment="1">
      <alignment horizontal="right" wrapText="1" indent="3"/>
    </xf>
    <xf numFmtId="0" fontId="33" fillId="0" borderId="10" xfId="0" applyFont="1" applyBorder="1" applyAlignment="1">
      <alignment horizontal="right" wrapText="1" indent="3"/>
    </xf>
    <xf numFmtId="3" fontId="33" fillId="33" borderId="0" xfId="0" applyNumberFormat="1" applyFont="1" applyFill="1" applyAlignment="1">
      <alignment horizontal="right" wrapText="1" indent="3"/>
    </xf>
    <xf numFmtId="3" fontId="33" fillId="33" borderId="11" xfId="0" applyNumberFormat="1" applyFont="1" applyFill="1" applyBorder="1" applyAlignment="1">
      <alignment horizontal="right" wrapText="1" indent="3"/>
    </xf>
    <xf numFmtId="3" fontId="29" fillId="33" borderId="0" xfId="0" applyNumberFormat="1" applyFont="1" applyFill="1" applyBorder="1" applyAlignment="1">
      <alignment horizontal="right" wrapText="1"/>
    </xf>
    <xf numFmtId="0" fontId="21" fillId="33" borderId="0" xfId="0" applyFont="1" applyFill="1" applyBorder="1" applyAlignment="1">
      <alignmen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29" fillId="0" borderId="0" xfId="0" applyFont="1" applyBorder="1" applyAlignment="1">
      <alignment horizontal="left" wrapText="1"/>
    </xf>
    <xf numFmtId="0" fontId="19" fillId="0" borderId="0" xfId="0" applyFont="1" applyAlignment="1">
      <alignment horizontal="center" wrapText="1"/>
    </xf>
    <xf numFmtId="0" fontId="30" fillId="0" borderId="0" xfId="0" applyFont="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heetViews>
  <sheetFormatPr defaultRowHeight="15"/>
  <cols>
    <col min="1" max="1" width="36.5703125" bestFit="1" customWidth="1"/>
    <col min="2" max="2" width="20.140625" bestFit="1" customWidth="1"/>
    <col min="3" max="3" width="12" bestFit="1" customWidth="1"/>
    <col min="4" max="4" width="21" bestFit="1" customWidth="1"/>
    <col min="5" max="6" width="20.85546875" bestFit="1" customWidth="1"/>
  </cols>
  <sheetData>
    <row r="1" spans="1:6" ht="30">
      <c r="A1" s="1" t="s">
        <v>0</v>
      </c>
      <c r="B1" s="1" t="s">
        <v>2</v>
      </c>
      <c r="C1" s="1"/>
      <c r="D1" s="8"/>
      <c r="E1" s="8"/>
      <c r="F1" s="8"/>
    </row>
    <row r="2" spans="1:6" ht="30">
      <c r="A2" s="1" t="s">
        <v>1</v>
      </c>
      <c r="B2" s="8" t="s">
        <v>3</v>
      </c>
      <c r="C2" s="8" t="s">
        <v>4</v>
      </c>
      <c r="D2" s="1" t="s">
        <v>5</v>
      </c>
      <c r="E2" s="1" t="s">
        <v>5</v>
      </c>
      <c r="F2" s="1" t="s">
        <v>5</v>
      </c>
    </row>
    <row r="3" spans="1:6">
      <c r="A3" s="1"/>
      <c r="B3" s="8"/>
      <c r="C3" s="8"/>
      <c r="D3" s="1" t="s">
        <v>6</v>
      </c>
      <c r="E3" s="1" t="s">
        <v>7</v>
      </c>
      <c r="F3" s="1" t="s">
        <v>8</v>
      </c>
    </row>
    <row r="4" spans="1:6">
      <c r="A4" s="3" t="s">
        <v>9</v>
      </c>
      <c r="B4" s="4" t="s">
        <v>10</v>
      </c>
      <c r="C4" s="4" t="s">
        <v>10</v>
      </c>
      <c r="D4" s="4" t="s">
        <v>10</v>
      </c>
      <c r="E4" s="4" t="s">
        <v>10</v>
      </c>
      <c r="F4" s="4" t="s">
        <v>10</v>
      </c>
    </row>
    <row r="5" spans="1:6">
      <c r="A5" s="2" t="s">
        <v>11</v>
      </c>
      <c r="B5" s="4" t="s">
        <v>12</v>
      </c>
      <c r="C5" s="4" t="s">
        <v>10</v>
      </c>
      <c r="D5" s="4" t="s">
        <v>10</v>
      </c>
      <c r="E5" s="4" t="s">
        <v>10</v>
      </c>
      <c r="F5" s="4" t="s">
        <v>10</v>
      </c>
    </row>
    <row r="6" spans="1:6">
      <c r="A6" s="2" t="s">
        <v>13</v>
      </c>
      <c r="B6" s="4" t="s">
        <v>14</v>
      </c>
      <c r="C6" s="4" t="s">
        <v>10</v>
      </c>
      <c r="D6" s="4" t="s">
        <v>10</v>
      </c>
      <c r="E6" s="4" t="s">
        <v>10</v>
      </c>
      <c r="F6" s="4" t="s">
        <v>10</v>
      </c>
    </row>
    <row r="7" spans="1:6">
      <c r="A7" s="2" t="s">
        <v>15</v>
      </c>
      <c r="B7" s="5">
        <v>41639</v>
      </c>
      <c r="C7" s="4" t="s">
        <v>10</v>
      </c>
      <c r="D7" s="4" t="s">
        <v>10</v>
      </c>
      <c r="E7" s="4" t="s">
        <v>10</v>
      </c>
      <c r="F7" s="4" t="s">
        <v>10</v>
      </c>
    </row>
    <row r="8" spans="1:6">
      <c r="A8" s="2" t="s">
        <v>16</v>
      </c>
      <c r="B8" s="4" t="s">
        <v>17</v>
      </c>
      <c r="C8" s="4" t="s">
        <v>10</v>
      </c>
      <c r="D8" s="4" t="s">
        <v>10</v>
      </c>
      <c r="E8" s="4" t="s">
        <v>10</v>
      </c>
      <c r="F8" s="4" t="s">
        <v>10</v>
      </c>
    </row>
    <row r="9" spans="1:6">
      <c r="A9" s="2" t="s">
        <v>18</v>
      </c>
      <c r="B9" s="4" t="s">
        <v>19</v>
      </c>
      <c r="C9" s="4" t="s">
        <v>10</v>
      </c>
      <c r="D9" s="4" t="s">
        <v>10</v>
      </c>
      <c r="E9" s="4" t="s">
        <v>10</v>
      </c>
      <c r="F9" s="4" t="s">
        <v>10</v>
      </c>
    </row>
    <row r="10" spans="1:6">
      <c r="A10" s="2" t="s">
        <v>20</v>
      </c>
      <c r="B10" s="4" t="s">
        <v>21</v>
      </c>
      <c r="C10" s="4" t="s">
        <v>10</v>
      </c>
      <c r="D10" s="4" t="s">
        <v>10</v>
      </c>
      <c r="E10" s="4" t="s">
        <v>10</v>
      </c>
      <c r="F10" s="4" t="s">
        <v>10</v>
      </c>
    </row>
    <row r="11" spans="1:6">
      <c r="A11" s="2" t="s">
        <v>22</v>
      </c>
      <c r="B11" s="4" t="s">
        <v>23</v>
      </c>
      <c r="C11" s="4" t="s">
        <v>10</v>
      </c>
      <c r="D11" s="4" t="s">
        <v>10</v>
      </c>
      <c r="E11" s="4" t="s">
        <v>10</v>
      </c>
      <c r="F11" s="4" t="s">
        <v>10</v>
      </c>
    </row>
    <row r="12" spans="1:6">
      <c r="A12" s="2" t="s">
        <v>24</v>
      </c>
      <c r="B12" s="4" t="s">
        <v>25</v>
      </c>
      <c r="C12" s="4" t="s">
        <v>10</v>
      </c>
      <c r="D12" s="4" t="s">
        <v>10</v>
      </c>
      <c r="E12" s="4" t="s">
        <v>10</v>
      </c>
      <c r="F12" s="4" t="s">
        <v>10</v>
      </c>
    </row>
    <row r="13" spans="1:6">
      <c r="A13" s="2" t="s">
        <v>26</v>
      </c>
      <c r="B13" s="4" t="s">
        <v>27</v>
      </c>
      <c r="C13" s="4" t="s">
        <v>10</v>
      </c>
      <c r="D13" s="4" t="s">
        <v>10</v>
      </c>
      <c r="E13" s="4" t="s">
        <v>10</v>
      </c>
      <c r="F13" s="4" t="s">
        <v>10</v>
      </c>
    </row>
    <row r="14" spans="1:6">
      <c r="A14" s="2" t="s">
        <v>28</v>
      </c>
      <c r="B14" s="4" t="s">
        <v>29</v>
      </c>
      <c r="C14" s="4" t="s">
        <v>10</v>
      </c>
      <c r="D14" s="4" t="s">
        <v>10</v>
      </c>
      <c r="E14" s="4" t="s">
        <v>10</v>
      </c>
      <c r="F14" s="4" t="s">
        <v>10</v>
      </c>
    </row>
    <row r="15" spans="1:6">
      <c r="A15" s="2" t="s">
        <v>30</v>
      </c>
      <c r="B15" s="4" t="s">
        <v>31</v>
      </c>
      <c r="C15" s="4" t="s">
        <v>10</v>
      </c>
      <c r="D15" s="4" t="s">
        <v>10</v>
      </c>
      <c r="E15" s="4" t="s">
        <v>10</v>
      </c>
      <c r="F15" s="4" t="s">
        <v>10</v>
      </c>
    </row>
    <row r="16" spans="1:6">
      <c r="A16" s="2" t="s">
        <v>32</v>
      </c>
      <c r="B16" s="4" t="s">
        <v>29</v>
      </c>
      <c r="C16" s="4" t="s">
        <v>10</v>
      </c>
      <c r="D16" s="4" t="s">
        <v>10</v>
      </c>
      <c r="E16" s="4" t="s">
        <v>10</v>
      </c>
      <c r="F16" s="4" t="s">
        <v>10</v>
      </c>
    </row>
    <row r="17" spans="1:6">
      <c r="A17" s="2" t="s">
        <v>33</v>
      </c>
      <c r="B17" s="4" t="s">
        <v>34</v>
      </c>
      <c r="C17" s="4" t="s">
        <v>10</v>
      </c>
      <c r="D17" s="4" t="s">
        <v>10</v>
      </c>
      <c r="E17" s="4" t="s">
        <v>10</v>
      </c>
      <c r="F17" s="4" t="s">
        <v>10</v>
      </c>
    </row>
    <row r="18" spans="1:6" ht="30">
      <c r="A18" s="2" t="s">
        <v>35</v>
      </c>
      <c r="B18" s="4" t="s">
        <v>10</v>
      </c>
      <c r="C18" s="4" t="s">
        <v>10</v>
      </c>
      <c r="D18" s="6">
        <v>213689484</v>
      </c>
      <c r="E18" s="6">
        <v>3315238</v>
      </c>
      <c r="F18" s="6">
        <v>644871</v>
      </c>
    </row>
    <row r="19" spans="1:6">
      <c r="A19" s="2" t="s">
        <v>36</v>
      </c>
      <c r="B19" s="4" t="s">
        <v>10</v>
      </c>
      <c r="C19" s="7">
        <v>320.89999999999998</v>
      </c>
      <c r="D19" s="4" t="s">
        <v>10</v>
      </c>
      <c r="E19" s="4" t="s">
        <v>10</v>
      </c>
      <c r="F19" s="4" t="s">
        <v>1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7.28515625" customWidth="1"/>
    <col min="4" max="4" width="27.7109375" customWidth="1"/>
    <col min="5" max="6" width="33.5703125" customWidth="1"/>
    <col min="7" max="7" width="7.28515625" customWidth="1"/>
    <col min="8" max="8" width="24.140625" customWidth="1"/>
    <col min="9" max="9" width="5.7109375" customWidth="1"/>
    <col min="10" max="10" width="33.5703125" customWidth="1"/>
    <col min="11" max="11" width="7.28515625" customWidth="1"/>
    <col min="12" max="12" width="24.140625" customWidth="1"/>
    <col min="13" max="13" width="5.7109375" customWidth="1"/>
  </cols>
  <sheetData>
    <row r="1" spans="1:13" ht="15" customHeight="1">
      <c r="A1" s="8" t="s">
        <v>3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7</v>
      </c>
      <c r="B3" s="83" t="s">
        <v>10</v>
      </c>
      <c r="C3" s="83"/>
      <c r="D3" s="83"/>
      <c r="E3" s="83"/>
      <c r="F3" s="83"/>
      <c r="G3" s="83"/>
      <c r="H3" s="83"/>
      <c r="I3" s="83"/>
      <c r="J3" s="83"/>
      <c r="K3" s="83"/>
      <c r="L3" s="83"/>
      <c r="M3" s="83"/>
    </row>
    <row r="4" spans="1:13" ht="15" customHeight="1">
      <c r="A4" s="14" t="s">
        <v>356</v>
      </c>
      <c r="B4" s="83" t="s">
        <v>10</v>
      </c>
      <c r="C4" s="83"/>
      <c r="D4" s="83"/>
      <c r="E4" s="83"/>
      <c r="F4" s="83"/>
      <c r="G4" s="83"/>
      <c r="H4" s="83"/>
      <c r="I4" s="83"/>
      <c r="J4" s="83"/>
      <c r="K4" s="83"/>
      <c r="L4" s="83"/>
      <c r="M4" s="83"/>
    </row>
    <row r="5" spans="1:13">
      <c r="A5" s="14"/>
      <c r="B5" s="84" t="s">
        <v>356</v>
      </c>
      <c r="C5" s="84"/>
      <c r="D5" s="84"/>
      <c r="E5" s="84"/>
      <c r="F5" s="84"/>
      <c r="G5" s="84"/>
      <c r="H5" s="84"/>
      <c r="I5" s="84"/>
      <c r="J5" s="84"/>
      <c r="K5" s="84"/>
      <c r="L5" s="84"/>
      <c r="M5" s="84"/>
    </row>
    <row r="6" spans="1:13" ht="25.5" customHeight="1">
      <c r="A6" s="14"/>
      <c r="B6" s="41" t="s">
        <v>358</v>
      </c>
      <c r="C6" s="41"/>
      <c r="D6" s="41"/>
      <c r="E6" s="41"/>
      <c r="F6" s="41"/>
      <c r="G6" s="41"/>
      <c r="H6" s="41"/>
      <c r="I6" s="41"/>
      <c r="J6" s="41"/>
      <c r="K6" s="41"/>
      <c r="L6" s="41"/>
      <c r="M6" s="41"/>
    </row>
    <row r="7" spans="1:13">
      <c r="A7" s="14"/>
      <c r="B7" s="85" t="s">
        <v>359</v>
      </c>
      <c r="C7" s="85"/>
      <c r="D7" s="85"/>
      <c r="E7" s="85"/>
      <c r="F7" s="85"/>
      <c r="G7" s="85"/>
      <c r="H7" s="85"/>
      <c r="I7" s="85"/>
      <c r="J7" s="85"/>
      <c r="K7" s="85"/>
      <c r="L7" s="85"/>
      <c r="M7" s="85"/>
    </row>
    <row r="8" spans="1:13">
      <c r="A8" s="14"/>
      <c r="B8" s="41" t="s">
        <v>360</v>
      </c>
      <c r="C8" s="41"/>
      <c r="D8" s="41"/>
      <c r="E8" s="41"/>
      <c r="F8" s="41"/>
      <c r="G8" s="41"/>
      <c r="H8" s="41"/>
      <c r="I8" s="41"/>
      <c r="J8" s="41"/>
      <c r="K8" s="41"/>
      <c r="L8" s="41"/>
      <c r="M8" s="41"/>
    </row>
    <row r="9" spans="1:13">
      <c r="A9" s="14"/>
      <c r="B9" s="27"/>
      <c r="C9" s="27"/>
      <c r="D9" s="27"/>
      <c r="E9" s="27"/>
      <c r="F9" s="27"/>
      <c r="G9" s="27"/>
      <c r="H9" s="27"/>
      <c r="I9" s="27"/>
      <c r="J9" s="27"/>
      <c r="K9" s="27"/>
      <c r="L9" s="27"/>
      <c r="M9" s="27"/>
    </row>
    <row r="10" spans="1:13">
      <c r="A10" s="14"/>
      <c r="B10" s="17"/>
      <c r="C10" s="17"/>
      <c r="D10" s="17"/>
      <c r="E10" s="17"/>
      <c r="F10" s="17"/>
      <c r="G10" s="17"/>
      <c r="H10" s="17"/>
      <c r="I10" s="17"/>
      <c r="J10" s="17"/>
      <c r="K10" s="17"/>
      <c r="L10" s="17"/>
      <c r="M10" s="17"/>
    </row>
    <row r="11" spans="1:13" ht="15.75" thickBot="1">
      <c r="A11" s="14"/>
      <c r="B11" s="25"/>
      <c r="C11" s="82">
        <v>2013</v>
      </c>
      <c r="D11" s="82"/>
      <c r="E11" s="82"/>
      <c r="F11" s="25"/>
      <c r="G11" s="82">
        <v>2012</v>
      </c>
      <c r="H11" s="82"/>
      <c r="I11" s="82"/>
      <c r="J11" s="25"/>
      <c r="K11" s="82">
        <v>2011</v>
      </c>
      <c r="L11" s="82"/>
      <c r="M11" s="82"/>
    </row>
    <row r="12" spans="1:13">
      <c r="A12" s="14"/>
      <c r="B12" s="91" t="s">
        <v>361</v>
      </c>
      <c r="C12" s="34"/>
      <c r="D12" s="34"/>
      <c r="E12" s="34"/>
      <c r="F12" s="12"/>
      <c r="G12" s="34"/>
      <c r="H12" s="34"/>
      <c r="I12" s="34"/>
      <c r="J12" s="12"/>
      <c r="K12" s="34"/>
      <c r="L12" s="34"/>
      <c r="M12" s="34"/>
    </row>
    <row r="13" spans="1:13">
      <c r="A13" s="14"/>
      <c r="B13" s="36" t="s">
        <v>91</v>
      </c>
      <c r="C13" s="75" t="s">
        <v>278</v>
      </c>
      <c r="D13" s="37">
        <v>61492</v>
      </c>
      <c r="E13" s="38"/>
      <c r="F13" s="38"/>
      <c r="G13" s="75" t="s">
        <v>278</v>
      </c>
      <c r="H13" s="37">
        <v>98165</v>
      </c>
      <c r="I13" s="38"/>
      <c r="J13" s="38"/>
      <c r="K13" s="75" t="s">
        <v>278</v>
      </c>
      <c r="L13" s="37">
        <v>83500</v>
      </c>
      <c r="M13" s="38"/>
    </row>
    <row r="14" spans="1:13">
      <c r="A14" s="14"/>
      <c r="B14" s="36"/>
      <c r="C14" s="75"/>
      <c r="D14" s="37"/>
      <c r="E14" s="38"/>
      <c r="F14" s="38"/>
      <c r="G14" s="75"/>
      <c r="H14" s="37"/>
      <c r="I14" s="38"/>
      <c r="J14" s="38"/>
      <c r="K14" s="75"/>
      <c r="L14" s="37"/>
      <c r="M14" s="38"/>
    </row>
    <row r="15" spans="1:13">
      <c r="A15" s="14"/>
      <c r="B15" s="29" t="s">
        <v>101</v>
      </c>
      <c r="C15" s="39">
        <v>24314</v>
      </c>
      <c r="D15" s="39"/>
      <c r="E15" s="41"/>
      <c r="F15" s="41"/>
      <c r="G15" s="39">
        <v>36095</v>
      </c>
      <c r="H15" s="39"/>
      <c r="I15" s="41"/>
      <c r="J15" s="41"/>
      <c r="K15" s="39">
        <v>32198</v>
      </c>
      <c r="L15" s="39"/>
      <c r="M15" s="41"/>
    </row>
    <row r="16" spans="1:13">
      <c r="A16" s="14"/>
      <c r="B16" s="29"/>
      <c r="C16" s="39"/>
      <c r="D16" s="39"/>
      <c r="E16" s="41"/>
      <c r="F16" s="41"/>
      <c r="G16" s="39"/>
      <c r="H16" s="39"/>
      <c r="I16" s="41"/>
      <c r="J16" s="41"/>
      <c r="K16" s="39"/>
      <c r="L16" s="39"/>
      <c r="M16" s="41"/>
    </row>
    <row r="17" spans="1:13">
      <c r="A17" s="14"/>
      <c r="B17" s="36" t="s">
        <v>362</v>
      </c>
      <c r="C17" s="37">
        <v>108156</v>
      </c>
      <c r="D17" s="37"/>
      <c r="E17" s="38"/>
      <c r="F17" s="38"/>
      <c r="G17" s="37">
        <v>62963</v>
      </c>
      <c r="H17" s="37"/>
      <c r="I17" s="38"/>
      <c r="J17" s="38"/>
      <c r="K17" s="52" t="s">
        <v>363</v>
      </c>
      <c r="L17" s="52"/>
      <c r="M17" s="75" t="s">
        <v>292</v>
      </c>
    </row>
    <row r="18" spans="1:13" ht="15.75" thickBot="1">
      <c r="A18" s="14"/>
      <c r="B18" s="36"/>
      <c r="C18" s="62"/>
      <c r="D18" s="62"/>
      <c r="E18" s="63"/>
      <c r="F18" s="38"/>
      <c r="G18" s="62"/>
      <c r="H18" s="62"/>
      <c r="I18" s="63"/>
      <c r="J18" s="38"/>
      <c r="K18" s="93"/>
      <c r="L18" s="93"/>
      <c r="M18" s="94"/>
    </row>
    <row r="19" spans="1:13">
      <c r="A19" s="14"/>
      <c r="B19" s="29" t="s">
        <v>364</v>
      </c>
      <c r="C19" s="32">
        <v>132470</v>
      </c>
      <c r="D19" s="32"/>
      <c r="E19" s="34"/>
      <c r="F19" s="41"/>
      <c r="G19" s="32">
        <v>99058</v>
      </c>
      <c r="H19" s="32"/>
      <c r="I19" s="34"/>
      <c r="J19" s="41"/>
      <c r="K19" s="32">
        <v>32168</v>
      </c>
      <c r="L19" s="32"/>
      <c r="M19" s="34"/>
    </row>
    <row r="20" spans="1:13">
      <c r="A20" s="14"/>
      <c r="B20" s="29"/>
      <c r="C20" s="39"/>
      <c r="D20" s="39"/>
      <c r="E20" s="41"/>
      <c r="F20" s="41"/>
      <c r="G20" s="39"/>
      <c r="H20" s="39"/>
      <c r="I20" s="41"/>
      <c r="J20" s="41"/>
      <c r="K20" s="39"/>
      <c r="L20" s="39"/>
      <c r="M20" s="41"/>
    </row>
    <row r="21" spans="1:13">
      <c r="A21" s="14"/>
      <c r="B21" s="36" t="s">
        <v>365</v>
      </c>
      <c r="C21" s="52" t="s">
        <v>325</v>
      </c>
      <c r="D21" s="52"/>
      <c r="E21" s="38"/>
      <c r="F21" s="38"/>
      <c r="G21" s="52" t="s">
        <v>366</v>
      </c>
      <c r="H21" s="52"/>
      <c r="I21" s="75" t="s">
        <v>292</v>
      </c>
      <c r="J21" s="38"/>
      <c r="K21" s="37">
        <v>50035</v>
      </c>
      <c r="L21" s="37"/>
      <c r="M21" s="38"/>
    </row>
    <row r="22" spans="1:13" ht="15.75" thickBot="1">
      <c r="A22" s="14"/>
      <c r="B22" s="36"/>
      <c r="C22" s="93"/>
      <c r="D22" s="93"/>
      <c r="E22" s="63"/>
      <c r="F22" s="38"/>
      <c r="G22" s="93"/>
      <c r="H22" s="93"/>
      <c r="I22" s="94"/>
      <c r="J22" s="38"/>
      <c r="K22" s="62"/>
      <c r="L22" s="62"/>
      <c r="M22" s="63"/>
    </row>
    <row r="23" spans="1:13">
      <c r="A23" s="14"/>
      <c r="B23" s="64" t="s">
        <v>111</v>
      </c>
      <c r="C23" s="30" t="s">
        <v>278</v>
      </c>
      <c r="D23" s="32">
        <v>132470</v>
      </c>
      <c r="E23" s="34"/>
      <c r="F23" s="41"/>
      <c r="G23" s="30" t="s">
        <v>278</v>
      </c>
      <c r="H23" s="32">
        <v>79203</v>
      </c>
      <c r="I23" s="34"/>
      <c r="J23" s="41"/>
      <c r="K23" s="30" t="s">
        <v>278</v>
      </c>
      <c r="L23" s="32">
        <v>82203</v>
      </c>
      <c r="M23" s="34"/>
    </row>
    <row r="24" spans="1:13" ht="15.75" thickBot="1">
      <c r="A24" s="14"/>
      <c r="B24" s="64"/>
      <c r="C24" s="65"/>
      <c r="D24" s="66"/>
      <c r="E24" s="67"/>
      <c r="F24" s="41"/>
      <c r="G24" s="65"/>
      <c r="H24" s="66"/>
      <c r="I24" s="67"/>
      <c r="J24" s="41"/>
      <c r="K24" s="65"/>
      <c r="L24" s="66"/>
      <c r="M24" s="67"/>
    </row>
    <row r="25" spans="1:13" ht="15.75" thickTop="1">
      <c r="A25" s="14"/>
      <c r="B25" s="83"/>
      <c r="C25" s="83"/>
      <c r="D25" s="83"/>
      <c r="E25" s="83"/>
      <c r="F25" s="83"/>
      <c r="G25" s="83"/>
      <c r="H25" s="83"/>
      <c r="I25" s="83"/>
      <c r="J25" s="83"/>
      <c r="K25" s="83"/>
      <c r="L25" s="83"/>
      <c r="M25" s="83"/>
    </row>
    <row r="26" spans="1:13" ht="25.5" customHeight="1">
      <c r="A26" s="14"/>
      <c r="B26" s="51" t="s">
        <v>367</v>
      </c>
      <c r="C26" s="51"/>
      <c r="D26" s="51"/>
      <c r="E26" s="51"/>
      <c r="F26" s="51"/>
      <c r="G26" s="51"/>
      <c r="H26" s="51"/>
      <c r="I26" s="51"/>
      <c r="J26" s="51"/>
      <c r="K26" s="51"/>
      <c r="L26" s="51"/>
      <c r="M26" s="51"/>
    </row>
  </sheetData>
  <mergeCells count="79">
    <mergeCell ref="B25:M25"/>
    <mergeCell ref="B26:M26"/>
    <mergeCell ref="A1:A2"/>
    <mergeCell ref="B1:M1"/>
    <mergeCell ref="B2:M2"/>
    <mergeCell ref="B3:M3"/>
    <mergeCell ref="A4:A26"/>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68</v>
      </c>
      <c r="B1" s="1" t="s">
        <v>2</v>
      </c>
    </row>
    <row r="2" spans="1:2">
      <c r="A2" s="8"/>
      <c r="B2" s="1" t="s">
        <v>3</v>
      </c>
    </row>
    <row r="3" spans="1:2">
      <c r="A3" s="3" t="s">
        <v>369</v>
      </c>
      <c r="B3" s="4" t="s">
        <v>10</v>
      </c>
    </row>
    <row r="4" spans="1:2">
      <c r="A4" s="14" t="s">
        <v>368</v>
      </c>
      <c r="B4" s="4" t="s">
        <v>10</v>
      </c>
    </row>
    <row r="5" spans="1:2">
      <c r="A5" s="14"/>
      <c r="B5" s="10" t="s">
        <v>368</v>
      </c>
    </row>
    <row r="6" spans="1:2" ht="268.5">
      <c r="A6" s="14"/>
      <c r="B6" s="12" t="s">
        <v>3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16.42578125" customWidth="1"/>
    <col min="4" max="4" width="12.7109375" customWidth="1"/>
    <col min="5" max="5" width="2.5703125" customWidth="1"/>
    <col min="6" max="6" width="10.42578125" customWidth="1"/>
    <col min="7" max="7" width="2" customWidth="1"/>
    <col min="8" max="8" width="12.7109375" customWidth="1"/>
    <col min="9" max="9" width="2.5703125" customWidth="1"/>
    <col min="10" max="10" width="10.42578125" customWidth="1"/>
    <col min="11" max="11" width="2" customWidth="1"/>
  </cols>
  <sheetData>
    <row r="1" spans="1:11" ht="15" customHeight="1">
      <c r="A1" s="8" t="s">
        <v>22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71</v>
      </c>
      <c r="B3" s="83" t="s">
        <v>10</v>
      </c>
      <c r="C3" s="83"/>
      <c r="D3" s="83"/>
      <c r="E3" s="83"/>
      <c r="F3" s="83"/>
      <c r="G3" s="83"/>
      <c r="H3" s="83"/>
      <c r="I3" s="83"/>
      <c r="J3" s="83"/>
      <c r="K3" s="83"/>
    </row>
    <row r="4" spans="1:11" ht="15" customHeight="1">
      <c r="A4" s="14" t="s">
        <v>222</v>
      </c>
      <c r="B4" s="83" t="s">
        <v>10</v>
      </c>
      <c r="C4" s="83"/>
      <c r="D4" s="83"/>
      <c r="E4" s="83"/>
      <c r="F4" s="83"/>
      <c r="G4" s="83"/>
      <c r="H4" s="83"/>
      <c r="I4" s="83"/>
      <c r="J4" s="83"/>
      <c r="K4" s="83"/>
    </row>
    <row r="5" spans="1:11">
      <c r="A5" s="14"/>
      <c r="B5" s="84" t="s">
        <v>222</v>
      </c>
      <c r="C5" s="84"/>
      <c r="D5" s="84"/>
      <c r="E5" s="84"/>
      <c r="F5" s="84"/>
      <c r="G5" s="84"/>
      <c r="H5" s="84"/>
      <c r="I5" s="84"/>
      <c r="J5" s="84"/>
      <c r="K5" s="84"/>
    </row>
    <row r="6" spans="1:11">
      <c r="A6" s="14"/>
      <c r="B6" s="41" t="s">
        <v>372</v>
      </c>
      <c r="C6" s="41"/>
      <c r="D6" s="41"/>
      <c r="E6" s="41"/>
      <c r="F6" s="41"/>
      <c r="G6" s="41"/>
      <c r="H6" s="41"/>
      <c r="I6" s="41"/>
      <c r="J6" s="41"/>
      <c r="K6" s="41"/>
    </row>
    <row r="7" spans="1:11">
      <c r="A7" s="14"/>
      <c r="B7" s="27"/>
      <c r="C7" s="27"/>
      <c r="D7" s="27"/>
      <c r="E7" s="27"/>
      <c r="F7" s="27"/>
      <c r="G7" s="27"/>
      <c r="H7" s="27"/>
      <c r="I7" s="27"/>
      <c r="J7" s="27"/>
      <c r="K7" s="27"/>
    </row>
    <row r="8" spans="1:11">
      <c r="A8" s="14"/>
      <c r="B8" s="17"/>
      <c r="C8" s="17"/>
      <c r="D8" s="17"/>
      <c r="E8" s="17"/>
      <c r="F8" s="17"/>
      <c r="G8" s="17"/>
      <c r="H8" s="17"/>
      <c r="I8" s="17"/>
      <c r="J8" s="17"/>
      <c r="K8" s="17"/>
    </row>
    <row r="9" spans="1:11">
      <c r="A9" s="14"/>
      <c r="B9" s="38"/>
      <c r="C9" s="19" t="s">
        <v>373</v>
      </c>
      <c r="D9" s="38"/>
      <c r="E9" s="56">
        <v>2013</v>
      </c>
      <c r="F9" s="56"/>
      <c r="G9" s="56"/>
      <c r="H9" s="38"/>
      <c r="I9" s="56">
        <v>2012</v>
      </c>
      <c r="J9" s="56"/>
      <c r="K9" s="56"/>
    </row>
    <row r="10" spans="1:11" ht="15.75" thickBot="1">
      <c r="A10" s="14"/>
      <c r="B10" s="38"/>
      <c r="C10" s="20" t="s">
        <v>374</v>
      </c>
      <c r="D10" s="38"/>
      <c r="E10" s="28"/>
      <c r="F10" s="28"/>
      <c r="G10" s="28"/>
      <c r="H10" s="38"/>
      <c r="I10" s="28"/>
      <c r="J10" s="28"/>
      <c r="K10" s="28"/>
    </row>
    <row r="11" spans="1:11">
      <c r="A11" s="14"/>
      <c r="B11" s="29" t="s">
        <v>375</v>
      </c>
      <c r="C11" s="34"/>
      <c r="D11" s="41"/>
      <c r="E11" s="30" t="s">
        <v>278</v>
      </c>
      <c r="F11" s="32">
        <v>105876</v>
      </c>
      <c r="G11" s="34"/>
      <c r="H11" s="41"/>
      <c r="I11" s="30" t="s">
        <v>278</v>
      </c>
      <c r="J11" s="32">
        <v>96071</v>
      </c>
      <c r="K11" s="34"/>
    </row>
    <row r="12" spans="1:11">
      <c r="A12" s="14"/>
      <c r="B12" s="29"/>
      <c r="C12" s="41"/>
      <c r="D12" s="41"/>
      <c r="E12" s="51"/>
      <c r="F12" s="39"/>
      <c r="G12" s="41"/>
      <c r="H12" s="41"/>
      <c r="I12" s="51"/>
      <c r="J12" s="39"/>
      <c r="K12" s="41"/>
    </row>
    <row r="13" spans="1:11">
      <c r="A13" s="14"/>
      <c r="B13" s="36" t="s">
        <v>376</v>
      </c>
      <c r="C13" s="95" t="s">
        <v>377</v>
      </c>
      <c r="D13" s="38"/>
      <c r="E13" s="37">
        <v>219346</v>
      </c>
      <c r="F13" s="37"/>
      <c r="G13" s="38"/>
      <c r="H13" s="38"/>
      <c r="I13" s="37">
        <v>227578</v>
      </c>
      <c r="J13" s="37"/>
      <c r="K13" s="38"/>
    </row>
    <row r="14" spans="1:11">
      <c r="A14" s="14"/>
      <c r="B14" s="36"/>
      <c r="C14" s="95"/>
      <c r="D14" s="38"/>
      <c r="E14" s="37"/>
      <c r="F14" s="37"/>
      <c r="G14" s="38"/>
      <c r="H14" s="38"/>
      <c r="I14" s="37"/>
      <c r="J14" s="37"/>
      <c r="K14" s="38"/>
    </row>
    <row r="15" spans="1:11">
      <c r="A15" s="14"/>
      <c r="B15" s="29" t="s">
        <v>378</v>
      </c>
      <c r="C15" s="96" t="s">
        <v>379</v>
      </c>
      <c r="D15" s="41"/>
      <c r="E15" s="39">
        <v>22750</v>
      </c>
      <c r="F15" s="39"/>
      <c r="G15" s="41"/>
      <c r="H15" s="41"/>
      <c r="I15" s="39">
        <v>20457</v>
      </c>
      <c r="J15" s="39"/>
      <c r="K15" s="41"/>
    </row>
    <row r="16" spans="1:11">
      <c r="A16" s="14"/>
      <c r="B16" s="29"/>
      <c r="C16" s="96"/>
      <c r="D16" s="41"/>
      <c r="E16" s="39"/>
      <c r="F16" s="39"/>
      <c r="G16" s="41"/>
      <c r="H16" s="41"/>
      <c r="I16" s="39"/>
      <c r="J16" s="39"/>
      <c r="K16" s="41"/>
    </row>
    <row r="17" spans="1:11">
      <c r="A17" s="14"/>
      <c r="B17" s="36" t="s">
        <v>380</v>
      </c>
      <c r="C17" s="95" t="s">
        <v>381</v>
      </c>
      <c r="D17" s="38"/>
      <c r="E17" s="37">
        <v>12401</v>
      </c>
      <c r="F17" s="37"/>
      <c r="G17" s="38"/>
      <c r="H17" s="38"/>
      <c r="I17" s="37">
        <v>13709</v>
      </c>
      <c r="J17" s="37"/>
      <c r="K17" s="38"/>
    </row>
    <row r="18" spans="1:11">
      <c r="A18" s="14"/>
      <c r="B18" s="36"/>
      <c r="C18" s="95"/>
      <c r="D18" s="38"/>
      <c r="E18" s="37"/>
      <c r="F18" s="37"/>
      <c r="G18" s="38"/>
      <c r="H18" s="38"/>
      <c r="I18" s="37"/>
      <c r="J18" s="37"/>
      <c r="K18" s="38"/>
    </row>
    <row r="19" spans="1:11">
      <c r="A19" s="14"/>
      <c r="B19" s="29" t="s">
        <v>382</v>
      </c>
      <c r="C19" s="96" t="s">
        <v>381</v>
      </c>
      <c r="D19" s="41"/>
      <c r="E19" s="39">
        <v>30521</v>
      </c>
      <c r="F19" s="39"/>
      <c r="G19" s="41"/>
      <c r="H19" s="41"/>
      <c r="I19" s="39">
        <v>32386</v>
      </c>
      <c r="J19" s="39"/>
      <c r="K19" s="41"/>
    </row>
    <row r="20" spans="1:11">
      <c r="A20" s="14"/>
      <c r="B20" s="29"/>
      <c r="C20" s="96"/>
      <c r="D20" s="41"/>
      <c r="E20" s="39"/>
      <c r="F20" s="39"/>
      <c r="G20" s="41"/>
      <c r="H20" s="41"/>
      <c r="I20" s="39"/>
      <c r="J20" s="39"/>
      <c r="K20" s="41"/>
    </row>
    <row r="21" spans="1:11">
      <c r="A21" s="14"/>
      <c r="B21" s="36" t="s">
        <v>383</v>
      </c>
      <c r="C21" s="95" t="s">
        <v>384</v>
      </c>
      <c r="D21" s="38"/>
      <c r="E21" s="37">
        <v>49804</v>
      </c>
      <c r="F21" s="37"/>
      <c r="G21" s="38"/>
      <c r="H21" s="38"/>
      <c r="I21" s="37">
        <v>50296</v>
      </c>
      <c r="J21" s="37"/>
      <c r="K21" s="38"/>
    </row>
    <row r="22" spans="1:11">
      <c r="A22" s="14"/>
      <c r="B22" s="36"/>
      <c r="C22" s="95"/>
      <c r="D22" s="38"/>
      <c r="E22" s="37"/>
      <c r="F22" s="37"/>
      <c r="G22" s="38"/>
      <c r="H22" s="38"/>
      <c r="I22" s="37"/>
      <c r="J22" s="37"/>
      <c r="K22" s="38"/>
    </row>
    <row r="23" spans="1:11">
      <c r="A23" s="14"/>
      <c r="B23" s="29" t="s">
        <v>385</v>
      </c>
      <c r="C23" s="41"/>
      <c r="D23" s="41"/>
      <c r="E23" s="53">
        <v>917</v>
      </c>
      <c r="F23" s="53"/>
      <c r="G23" s="41"/>
      <c r="H23" s="41"/>
      <c r="I23" s="39">
        <v>2841</v>
      </c>
      <c r="J23" s="39"/>
      <c r="K23" s="41"/>
    </row>
    <row r="24" spans="1:11" ht="15.75" thickBot="1">
      <c r="A24" s="14"/>
      <c r="B24" s="29"/>
      <c r="C24" s="41"/>
      <c r="D24" s="41"/>
      <c r="E24" s="54"/>
      <c r="F24" s="54"/>
      <c r="G24" s="42"/>
      <c r="H24" s="41"/>
      <c r="I24" s="40"/>
      <c r="J24" s="40"/>
      <c r="K24" s="42"/>
    </row>
    <row r="25" spans="1:11">
      <c r="A25" s="14"/>
      <c r="B25" s="38"/>
      <c r="C25" s="38"/>
      <c r="D25" s="38"/>
      <c r="E25" s="45">
        <v>441615</v>
      </c>
      <c r="F25" s="45"/>
      <c r="G25" s="47"/>
      <c r="H25" s="38"/>
      <c r="I25" s="45">
        <v>443338</v>
      </c>
      <c r="J25" s="45"/>
      <c r="K25" s="47"/>
    </row>
    <row r="26" spans="1:11">
      <c r="A26" s="14"/>
      <c r="B26" s="38"/>
      <c r="C26" s="38"/>
      <c r="D26" s="38"/>
      <c r="E26" s="37"/>
      <c r="F26" s="37"/>
      <c r="G26" s="38"/>
      <c r="H26" s="38"/>
      <c r="I26" s="37"/>
      <c r="J26" s="37"/>
      <c r="K26" s="38"/>
    </row>
    <row r="27" spans="1:11" ht="15.75" thickBot="1">
      <c r="A27" s="14"/>
      <c r="B27" s="21" t="s">
        <v>386</v>
      </c>
      <c r="C27" s="12"/>
      <c r="D27" s="12"/>
      <c r="E27" s="54" t="s">
        <v>387</v>
      </c>
      <c r="F27" s="54"/>
      <c r="G27" s="58" t="s">
        <v>292</v>
      </c>
      <c r="H27" s="12"/>
      <c r="I27" s="54" t="s">
        <v>388</v>
      </c>
      <c r="J27" s="54"/>
      <c r="K27" s="58" t="s">
        <v>292</v>
      </c>
    </row>
    <row r="28" spans="1:11">
      <c r="A28" s="14"/>
      <c r="B28" s="38"/>
      <c r="C28" s="38"/>
      <c r="D28" s="38"/>
      <c r="E28" s="43" t="s">
        <v>278</v>
      </c>
      <c r="F28" s="45">
        <v>254702</v>
      </c>
      <c r="G28" s="47"/>
      <c r="H28" s="38"/>
      <c r="I28" s="43" t="s">
        <v>278</v>
      </c>
      <c r="J28" s="45">
        <v>255903</v>
      </c>
      <c r="K28" s="47"/>
    </row>
    <row r="29" spans="1:11" ht="15.75" thickBot="1">
      <c r="A29" s="14"/>
      <c r="B29" s="38"/>
      <c r="C29" s="38"/>
      <c r="D29" s="38"/>
      <c r="E29" s="44"/>
      <c r="F29" s="46"/>
      <c r="G29" s="48"/>
      <c r="H29" s="38"/>
      <c r="I29" s="44"/>
      <c r="J29" s="46"/>
      <c r="K29" s="48"/>
    </row>
    <row r="30" spans="1:11" ht="25.5" customHeight="1" thickTop="1">
      <c r="A30" s="14"/>
      <c r="B30" s="41" t="s">
        <v>389</v>
      </c>
      <c r="C30" s="41"/>
      <c r="D30" s="41"/>
      <c r="E30" s="41"/>
      <c r="F30" s="41"/>
      <c r="G30" s="41"/>
      <c r="H30" s="41"/>
      <c r="I30" s="41"/>
      <c r="J30" s="41"/>
      <c r="K30" s="41"/>
    </row>
  </sheetData>
  <mergeCells count="93">
    <mergeCell ref="B5:K5"/>
    <mergeCell ref="B6:K6"/>
    <mergeCell ref="B30:K30"/>
    <mergeCell ref="H28:H29"/>
    <mergeCell ref="I28:I29"/>
    <mergeCell ref="J28:J29"/>
    <mergeCell ref="K28:K29"/>
    <mergeCell ref="A1:A2"/>
    <mergeCell ref="B1:K1"/>
    <mergeCell ref="B2:K2"/>
    <mergeCell ref="B3:K3"/>
    <mergeCell ref="A4:A30"/>
    <mergeCell ref="B4:K4"/>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3" width="36.5703125" bestFit="1" customWidth="1"/>
    <col min="4" max="4" width="25.28515625" customWidth="1"/>
    <col min="5" max="5" width="3.85546875" customWidth="1"/>
    <col min="6" max="6" width="25.28515625" customWidth="1"/>
    <col min="7" max="7" width="5.28515625" customWidth="1"/>
    <col min="8" max="8" width="25.28515625" customWidth="1"/>
    <col min="9" max="9" width="3.85546875" customWidth="1"/>
    <col min="10" max="10" width="25.28515625" customWidth="1"/>
    <col min="11" max="11" width="5.28515625" customWidth="1"/>
    <col min="12" max="12" width="25.28515625" customWidth="1"/>
    <col min="13" max="13" width="3.85546875" customWidth="1"/>
  </cols>
  <sheetData>
    <row r="1" spans="1:13" ht="15" customHeight="1">
      <c r="A1" s="8" t="s">
        <v>2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90</v>
      </c>
      <c r="B3" s="83" t="s">
        <v>10</v>
      </c>
      <c r="C3" s="83"/>
      <c r="D3" s="83"/>
      <c r="E3" s="83"/>
      <c r="F3" s="83"/>
      <c r="G3" s="83"/>
      <c r="H3" s="83"/>
      <c r="I3" s="83"/>
      <c r="J3" s="83"/>
      <c r="K3" s="83"/>
      <c r="L3" s="83"/>
      <c r="M3" s="83"/>
    </row>
    <row r="4" spans="1:13" ht="15" customHeight="1">
      <c r="A4" s="14" t="s">
        <v>227</v>
      </c>
      <c r="B4" s="83" t="s">
        <v>10</v>
      </c>
      <c r="C4" s="83"/>
      <c r="D4" s="83"/>
      <c r="E4" s="83"/>
      <c r="F4" s="83"/>
      <c r="G4" s="83"/>
      <c r="H4" s="83"/>
      <c r="I4" s="83"/>
      <c r="J4" s="83"/>
      <c r="K4" s="83"/>
      <c r="L4" s="83"/>
      <c r="M4" s="83"/>
    </row>
    <row r="5" spans="1:13">
      <c r="A5" s="14"/>
      <c r="B5" s="84" t="s">
        <v>227</v>
      </c>
      <c r="C5" s="84"/>
      <c r="D5" s="84"/>
      <c r="E5" s="84"/>
      <c r="F5" s="84"/>
      <c r="G5" s="84"/>
      <c r="H5" s="84"/>
      <c r="I5" s="84"/>
      <c r="J5" s="84"/>
      <c r="K5" s="84"/>
      <c r="L5" s="84"/>
      <c r="M5" s="84"/>
    </row>
    <row r="6" spans="1:13">
      <c r="A6" s="14"/>
      <c r="B6" s="41" t="s">
        <v>391</v>
      </c>
      <c r="C6" s="41"/>
      <c r="D6" s="41"/>
      <c r="E6" s="41"/>
      <c r="F6" s="41"/>
      <c r="G6" s="41"/>
      <c r="H6" s="41"/>
      <c r="I6" s="41"/>
      <c r="J6" s="41"/>
      <c r="K6" s="41"/>
      <c r="L6" s="41"/>
      <c r="M6" s="41"/>
    </row>
    <row r="7" spans="1:13" ht="18">
      <c r="A7" s="14"/>
      <c r="B7" s="106"/>
      <c r="C7" s="106"/>
      <c r="D7" s="106"/>
      <c r="E7" s="106"/>
      <c r="F7" s="106"/>
      <c r="G7" s="106"/>
      <c r="H7" s="106"/>
      <c r="I7" s="106"/>
      <c r="J7" s="106"/>
      <c r="K7" s="106"/>
      <c r="L7" s="106"/>
      <c r="M7" s="106"/>
    </row>
    <row r="8" spans="1:13">
      <c r="A8" s="14"/>
      <c r="B8" s="27"/>
      <c r="C8" s="27"/>
      <c r="D8" s="27"/>
      <c r="E8" s="27"/>
      <c r="F8" s="27"/>
      <c r="G8" s="27"/>
      <c r="H8" s="27"/>
      <c r="I8" s="27"/>
      <c r="J8" s="27"/>
      <c r="K8" s="27"/>
      <c r="L8" s="27"/>
      <c r="M8" s="27"/>
    </row>
    <row r="9" spans="1:13">
      <c r="A9" s="14"/>
      <c r="B9" s="17"/>
      <c r="C9" s="17"/>
      <c r="D9" s="17"/>
      <c r="E9" s="17"/>
      <c r="F9" s="17"/>
      <c r="G9" s="17"/>
      <c r="H9" s="17"/>
      <c r="I9" s="17"/>
      <c r="J9" s="17"/>
      <c r="K9" s="17"/>
      <c r="L9" s="17"/>
      <c r="M9" s="17"/>
    </row>
    <row r="10" spans="1:13" ht="15.75" thickBot="1">
      <c r="A10" s="14"/>
      <c r="B10" s="25"/>
      <c r="C10" s="28" t="s">
        <v>392</v>
      </c>
      <c r="D10" s="28"/>
      <c r="E10" s="28"/>
      <c r="F10" s="25"/>
      <c r="G10" s="28" t="s">
        <v>393</v>
      </c>
      <c r="H10" s="28"/>
      <c r="I10" s="28"/>
      <c r="J10" s="25"/>
      <c r="K10" s="28" t="s">
        <v>126</v>
      </c>
      <c r="L10" s="28"/>
      <c r="M10" s="28"/>
    </row>
    <row r="11" spans="1:13">
      <c r="A11" s="14"/>
      <c r="B11" s="91" t="s">
        <v>394</v>
      </c>
      <c r="C11" s="34"/>
      <c r="D11" s="34"/>
      <c r="E11" s="34"/>
      <c r="F11" s="12"/>
      <c r="G11" s="34"/>
      <c r="H11" s="34"/>
      <c r="I11" s="34"/>
      <c r="J11" s="12"/>
      <c r="K11" s="34"/>
      <c r="L11" s="34"/>
      <c r="M11" s="34"/>
    </row>
    <row r="12" spans="1:13">
      <c r="A12" s="14"/>
      <c r="B12" s="36" t="s">
        <v>395</v>
      </c>
      <c r="C12" s="75" t="s">
        <v>278</v>
      </c>
      <c r="D12" s="37">
        <v>1625415</v>
      </c>
      <c r="E12" s="38"/>
      <c r="F12" s="38"/>
      <c r="G12" s="75" t="s">
        <v>278</v>
      </c>
      <c r="H12" s="37">
        <v>390509</v>
      </c>
      <c r="I12" s="38"/>
      <c r="J12" s="38"/>
      <c r="K12" s="75" t="s">
        <v>278</v>
      </c>
      <c r="L12" s="37">
        <v>2015924</v>
      </c>
      <c r="M12" s="38"/>
    </row>
    <row r="13" spans="1:13">
      <c r="A13" s="14"/>
      <c r="B13" s="36"/>
      <c r="C13" s="75"/>
      <c r="D13" s="37"/>
      <c r="E13" s="38"/>
      <c r="F13" s="38"/>
      <c r="G13" s="75"/>
      <c r="H13" s="37"/>
      <c r="I13" s="38"/>
      <c r="J13" s="38"/>
      <c r="K13" s="75"/>
      <c r="L13" s="37"/>
      <c r="M13" s="38"/>
    </row>
    <row r="14" spans="1:13">
      <c r="A14" s="14"/>
      <c r="B14" s="64" t="s">
        <v>396</v>
      </c>
      <c r="C14" s="53" t="s">
        <v>325</v>
      </c>
      <c r="D14" s="53"/>
      <c r="E14" s="41"/>
      <c r="F14" s="41"/>
      <c r="G14" s="53" t="s">
        <v>397</v>
      </c>
      <c r="H14" s="53"/>
      <c r="I14" s="51" t="s">
        <v>292</v>
      </c>
      <c r="J14" s="41"/>
      <c r="K14" s="53" t="s">
        <v>397</v>
      </c>
      <c r="L14" s="53"/>
      <c r="M14" s="51" t="s">
        <v>292</v>
      </c>
    </row>
    <row r="15" spans="1:13">
      <c r="A15" s="14"/>
      <c r="B15" s="64"/>
      <c r="C15" s="53"/>
      <c r="D15" s="53"/>
      <c r="E15" s="41"/>
      <c r="F15" s="41"/>
      <c r="G15" s="53"/>
      <c r="H15" s="53"/>
      <c r="I15" s="51"/>
      <c r="J15" s="41"/>
      <c r="K15" s="53"/>
      <c r="L15" s="53"/>
      <c r="M15" s="51"/>
    </row>
    <row r="16" spans="1:13">
      <c r="A16" s="14"/>
      <c r="B16" s="61" t="s">
        <v>398</v>
      </c>
      <c r="C16" s="37">
        <v>22253</v>
      </c>
      <c r="D16" s="37"/>
      <c r="E16" s="38"/>
      <c r="F16" s="38"/>
      <c r="G16" s="52">
        <v>376</v>
      </c>
      <c r="H16" s="52"/>
      <c r="I16" s="38"/>
      <c r="J16" s="38"/>
      <c r="K16" s="37">
        <v>22629</v>
      </c>
      <c r="L16" s="37"/>
      <c r="M16" s="38"/>
    </row>
    <row r="17" spans="1:13">
      <c r="A17" s="14"/>
      <c r="B17" s="61"/>
      <c r="C17" s="37"/>
      <c r="D17" s="37"/>
      <c r="E17" s="38"/>
      <c r="F17" s="38"/>
      <c r="G17" s="52"/>
      <c r="H17" s="52"/>
      <c r="I17" s="38"/>
      <c r="J17" s="38"/>
      <c r="K17" s="37"/>
      <c r="L17" s="37"/>
      <c r="M17" s="38"/>
    </row>
    <row r="18" spans="1:13">
      <c r="A18" s="14"/>
      <c r="B18" s="60" t="s">
        <v>399</v>
      </c>
      <c r="C18" s="53" t="s">
        <v>400</v>
      </c>
      <c r="D18" s="53"/>
      <c r="E18" s="16" t="s">
        <v>292</v>
      </c>
      <c r="F18" s="12"/>
      <c r="G18" s="53" t="s">
        <v>401</v>
      </c>
      <c r="H18" s="53"/>
      <c r="I18" s="16" t="s">
        <v>292</v>
      </c>
      <c r="J18" s="12"/>
      <c r="K18" s="53" t="s">
        <v>402</v>
      </c>
      <c r="L18" s="53"/>
      <c r="M18" s="16" t="s">
        <v>292</v>
      </c>
    </row>
    <row r="19" spans="1:13">
      <c r="A19" s="14"/>
      <c r="B19" s="59" t="s">
        <v>403</v>
      </c>
      <c r="C19" s="52" t="s">
        <v>404</v>
      </c>
      <c r="D19" s="52"/>
      <c r="E19" s="26" t="s">
        <v>292</v>
      </c>
      <c r="F19" s="25"/>
      <c r="G19" s="52" t="s">
        <v>405</v>
      </c>
      <c r="H19" s="52"/>
      <c r="I19" s="26" t="s">
        <v>292</v>
      </c>
      <c r="J19" s="25"/>
      <c r="K19" s="52" t="s">
        <v>406</v>
      </c>
      <c r="L19" s="52"/>
      <c r="M19" s="26" t="s">
        <v>292</v>
      </c>
    </row>
    <row r="20" spans="1:13">
      <c r="A20" s="14"/>
      <c r="B20" s="64" t="s">
        <v>407</v>
      </c>
      <c r="C20" s="53" t="s">
        <v>325</v>
      </c>
      <c r="D20" s="53"/>
      <c r="E20" s="41"/>
      <c r="F20" s="41"/>
      <c r="G20" s="53" t="s">
        <v>408</v>
      </c>
      <c r="H20" s="53"/>
      <c r="I20" s="51" t="s">
        <v>292</v>
      </c>
      <c r="J20" s="41"/>
      <c r="K20" s="53" t="s">
        <v>408</v>
      </c>
      <c r="L20" s="53"/>
      <c r="M20" s="51" t="s">
        <v>292</v>
      </c>
    </row>
    <row r="21" spans="1:13" ht="15.75" thickBot="1">
      <c r="A21" s="14"/>
      <c r="B21" s="64"/>
      <c r="C21" s="54"/>
      <c r="D21" s="54"/>
      <c r="E21" s="42"/>
      <c r="F21" s="41"/>
      <c r="G21" s="54"/>
      <c r="H21" s="54"/>
      <c r="I21" s="97"/>
      <c r="J21" s="41"/>
      <c r="K21" s="54"/>
      <c r="L21" s="54"/>
      <c r="M21" s="97"/>
    </row>
    <row r="22" spans="1:13">
      <c r="A22" s="14"/>
      <c r="B22" s="36" t="s">
        <v>409</v>
      </c>
      <c r="C22" s="43" t="s">
        <v>278</v>
      </c>
      <c r="D22" s="45">
        <v>1602373</v>
      </c>
      <c r="E22" s="47"/>
      <c r="F22" s="38"/>
      <c r="G22" s="43" t="s">
        <v>278</v>
      </c>
      <c r="H22" s="45">
        <v>258303</v>
      </c>
      <c r="I22" s="47"/>
      <c r="J22" s="38"/>
      <c r="K22" s="43" t="s">
        <v>278</v>
      </c>
      <c r="L22" s="45">
        <v>1860676</v>
      </c>
      <c r="M22" s="47"/>
    </row>
    <row r="23" spans="1:13" ht="15.75" thickBot="1">
      <c r="A23" s="14"/>
      <c r="B23" s="36"/>
      <c r="C23" s="44"/>
      <c r="D23" s="46"/>
      <c r="E23" s="48"/>
      <c r="F23" s="38"/>
      <c r="G23" s="44"/>
      <c r="H23" s="46"/>
      <c r="I23" s="48"/>
      <c r="J23" s="38"/>
      <c r="K23" s="44"/>
      <c r="L23" s="46"/>
      <c r="M23" s="48"/>
    </row>
    <row r="24" spans="1:13" ht="15.75" thickTop="1">
      <c r="A24" s="14"/>
      <c r="B24" s="29" t="s">
        <v>410</v>
      </c>
      <c r="C24" s="98" t="s">
        <v>278</v>
      </c>
      <c r="D24" s="99">
        <v>1602373</v>
      </c>
      <c r="E24" s="100"/>
      <c r="F24" s="41"/>
      <c r="G24" s="98" t="s">
        <v>278</v>
      </c>
      <c r="H24" s="99">
        <v>258303</v>
      </c>
      <c r="I24" s="100"/>
      <c r="J24" s="41"/>
      <c r="K24" s="98" t="s">
        <v>278</v>
      </c>
      <c r="L24" s="99">
        <v>1860676</v>
      </c>
      <c r="M24" s="100"/>
    </row>
    <row r="25" spans="1:13">
      <c r="A25" s="14"/>
      <c r="B25" s="29"/>
      <c r="C25" s="51"/>
      <c r="D25" s="39"/>
      <c r="E25" s="41"/>
      <c r="F25" s="41"/>
      <c r="G25" s="51"/>
      <c r="H25" s="39"/>
      <c r="I25" s="41"/>
      <c r="J25" s="41"/>
      <c r="K25" s="51"/>
      <c r="L25" s="39"/>
      <c r="M25" s="41"/>
    </row>
    <row r="26" spans="1:13">
      <c r="A26" s="14"/>
      <c r="B26" s="61" t="s">
        <v>398</v>
      </c>
      <c r="C26" s="37">
        <v>61730</v>
      </c>
      <c r="D26" s="37"/>
      <c r="E26" s="38"/>
      <c r="F26" s="38"/>
      <c r="G26" s="37">
        <v>152522</v>
      </c>
      <c r="H26" s="37"/>
      <c r="I26" s="38"/>
      <c r="J26" s="38"/>
      <c r="K26" s="37">
        <v>214252</v>
      </c>
      <c r="L26" s="37"/>
      <c r="M26" s="38"/>
    </row>
    <row r="27" spans="1:13">
      <c r="A27" s="14"/>
      <c r="B27" s="61"/>
      <c r="C27" s="37"/>
      <c r="D27" s="37"/>
      <c r="E27" s="38"/>
      <c r="F27" s="38"/>
      <c r="G27" s="37"/>
      <c r="H27" s="37"/>
      <c r="I27" s="38"/>
      <c r="J27" s="38"/>
      <c r="K27" s="37"/>
      <c r="L27" s="37"/>
      <c r="M27" s="38"/>
    </row>
    <row r="28" spans="1:13">
      <c r="A28" s="14"/>
      <c r="B28" s="60" t="s">
        <v>403</v>
      </c>
      <c r="C28" s="53" t="s">
        <v>411</v>
      </c>
      <c r="D28" s="53"/>
      <c r="E28" s="16" t="s">
        <v>292</v>
      </c>
      <c r="F28" s="12"/>
      <c r="G28" s="53" t="s">
        <v>412</v>
      </c>
      <c r="H28" s="53"/>
      <c r="I28" s="16" t="s">
        <v>292</v>
      </c>
      <c r="J28" s="12"/>
      <c r="K28" s="53" t="s">
        <v>413</v>
      </c>
      <c r="L28" s="53"/>
      <c r="M28" s="16" t="s">
        <v>292</v>
      </c>
    </row>
    <row r="29" spans="1:13">
      <c r="A29" s="14"/>
      <c r="B29" s="61" t="s">
        <v>407</v>
      </c>
      <c r="C29" s="52" t="s">
        <v>325</v>
      </c>
      <c r="D29" s="52"/>
      <c r="E29" s="38"/>
      <c r="F29" s="38"/>
      <c r="G29" s="52" t="s">
        <v>414</v>
      </c>
      <c r="H29" s="52"/>
      <c r="I29" s="75" t="s">
        <v>292</v>
      </c>
      <c r="J29" s="38"/>
      <c r="K29" s="52" t="s">
        <v>414</v>
      </c>
      <c r="L29" s="52"/>
      <c r="M29" s="75" t="s">
        <v>292</v>
      </c>
    </row>
    <row r="30" spans="1:13" ht="15.75" thickBot="1">
      <c r="A30" s="14"/>
      <c r="B30" s="61"/>
      <c r="C30" s="93"/>
      <c r="D30" s="93"/>
      <c r="E30" s="63"/>
      <c r="F30" s="38"/>
      <c r="G30" s="93"/>
      <c r="H30" s="93"/>
      <c r="I30" s="94"/>
      <c r="J30" s="38"/>
      <c r="K30" s="93"/>
      <c r="L30" s="93"/>
      <c r="M30" s="94"/>
    </row>
    <row r="31" spans="1:13">
      <c r="A31" s="14"/>
      <c r="B31" s="29" t="s">
        <v>415</v>
      </c>
      <c r="C31" s="30" t="s">
        <v>278</v>
      </c>
      <c r="D31" s="32">
        <v>1596337</v>
      </c>
      <c r="E31" s="34"/>
      <c r="F31" s="41"/>
      <c r="G31" s="30" t="s">
        <v>278</v>
      </c>
      <c r="H31" s="32">
        <v>315490</v>
      </c>
      <c r="I31" s="34"/>
      <c r="J31" s="41"/>
      <c r="K31" s="30" t="s">
        <v>278</v>
      </c>
      <c r="L31" s="32">
        <v>1911827</v>
      </c>
      <c r="M31" s="34"/>
    </row>
    <row r="32" spans="1:13" ht="15.75" thickBot="1">
      <c r="A32" s="14"/>
      <c r="B32" s="29"/>
      <c r="C32" s="65"/>
      <c r="D32" s="66"/>
      <c r="E32" s="67"/>
      <c r="F32" s="41"/>
      <c r="G32" s="65"/>
      <c r="H32" s="66"/>
      <c r="I32" s="67"/>
      <c r="J32" s="41"/>
      <c r="K32" s="65"/>
      <c r="L32" s="66"/>
      <c r="M32" s="67"/>
    </row>
    <row r="33" spans="1:13" ht="15.75" thickTop="1">
      <c r="A33" s="14"/>
      <c r="B33" s="83"/>
      <c r="C33" s="83"/>
      <c r="D33" s="83"/>
      <c r="E33" s="83"/>
      <c r="F33" s="83"/>
      <c r="G33" s="83"/>
      <c r="H33" s="83"/>
      <c r="I33" s="83"/>
      <c r="J33" s="83"/>
      <c r="K33" s="83"/>
      <c r="L33" s="83"/>
      <c r="M33" s="83"/>
    </row>
    <row r="34" spans="1:13">
      <c r="A34" s="14"/>
      <c r="B34" s="51" t="s">
        <v>416</v>
      </c>
      <c r="C34" s="51"/>
      <c r="D34" s="51"/>
      <c r="E34" s="51"/>
      <c r="F34" s="51"/>
      <c r="G34" s="51"/>
      <c r="H34" s="51"/>
      <c r="I34" s="51"/>
      <c r="J34" s="51"/>
      <c r="K34" s="51"/>
      <c r="L34" s="51"/>
      <c r="M34" s="51"/>
    </row>
    <row r="35" spans="1:13">
      <c r="A35" s="14"/>
      <c r="B35" s="27"/>
      <c r="C35" s="27"/>
      <c r="D35" s="27"/>
      <c r="E35" s="27"/>
      <c r="F35" s="27"/>
      <c r="G35" s="27"/>
      <c r="H35" s="27"/>
      <c r="I35" s="27"/>
    </row>
    <row r="36" spans="1:13">
      <c r="A36" s="14"/>
      <c r="B36" s="17"/>
      <c r="C36" s="17"/>
      <c r="D36" s="17"/>
      <c r="E36" s="17"/>
      <c r="F36" s="17"/>
      <c r="G36" s="17"/>
      <c r="H36" s="17"/>
      <c r="I36" s="17"/>
    </row>
    <row r="37" spans="1:13" ht="15.75" thickBot="1">
      <c r="A37" s="14"/>
      <c r="B37" s="25"/>
      <c r="C37" s="28">
        <v>2013</v>
      </c>
      <c r="D37" s="28"/>
      <c r="E37" s="28"/>
      <c r="F37" s="25"/>
      <c r="G37" s="28">
        <v>2012</v>
      </c>
      <c r="H37" s="28"/>
      <c r="I37" s="28"/>
    </row>
    <row r="38" spans="1:13">
      <c r="A38" s="14"/>
      <c r="B38" s="21" t="s">
        <v>417</v>
      </c>
      <c r="C38" s="34"/>
      <c r="D38" s="34"/>
      <c r="E38" s="34"/>
      <c r="F38" s="12"/>
      <c r="G38" s="34"/>
      <c r="H38" s="34"/>
      <c r="I38" s="34"/>
    </row>
    <row r="39" spans="1:13">
      <c r="A39" s="14"/>
      <c r="B39" s="61" t="s">
        <v>50</v>
      </c>
      <c r="C39" s="75" t="s">
        <v>278</v>
      </c>
      <c r="D39" s="37">
        <v>1525335</v>
      </c>
      <c r="E39" s="38"/>
      <c r="F39" s="38"/>
      <c r="G39" s="75" t="s">
        <v>278</v>
      </c>
      <c r="H39" s="37">
        <v>1564253</v>
      </c>
      <c r="I39" s="38"/>
    </row>
    <row r="40" spans="1:13">
      <c r="A40" s="14"/>
      <c r="B40" s="61"/>
      <c r="C40" s="75"/>
      <c r="D40" s="37"/>
      <c r="E40" s="38"/>
      <c r="F40" s="38"/>
      <c r="G40" s="75"/>
      <c r="H40" s="37"/>
      <c r="I40" s="38"/>
    </row>
    <row r="41" spans="1:13" ht="15.75" thickBot="1">
      <c r="A41" s="14"/>
      <c r="B41" s="60" t="s">
        <v>418</v>
      </c>
      <c r="C41" s="54" t="s">
        <v>419</v>
      </c>
      <c r="D41" s="54"/>
      <c r="E41" s="58" t="s">
        <v>292</v>
      </c>
      <c r="F41" s="12"/>
      <c r="G41" s="54" t="s">
        <v>420</v>
      </c>
      <c r="H41" s="54"/>
      <c r="I41" s="58" t="s">
        <v>292</v>
      </c>
    </row>
    <row r="42" spans="1:13">
      <c r="A42" s="14"/>
      <c r="B42" s="103" t="s">
        <v>421</v>
      </c>
      <c r="C42" s="45">
        <v>1195594</v>
      </c>
      <c r="D42" s="45"/>
      <c r="E42" s="47"/>
      <c r="F42" s="38"/>
      <c r="G42" s="45">
        <v>1334512</v>
      </c>
      <c r="H42" s="45"/>
      <c r="I42" s="47"/>
    </row>
    <row r="43" spans="1:13">
      <c r="A43" s="14"/>
      <c r="B43" s="103"/>
      <c r="C43" s="37"/>
      <c r="D43" s="37"/>
      <c r="E43" s="38"/>
      <c r="F43" s="38"/>
      <c r="G43" s="37"/>
      <c r="H43" s="37"/>
      <c r="I43" s="38"/>
    </row>
    <row r="44" spans="1:13">
      <c r="A44" s="14"/>
      <c r="B44" s="64" t="s">
        <v>398</v>
      </c>
      <c r="C44" s="39">
        <v>130057</v>
      </c>
      <c r="D44" s="39"/>
      <c r="E44" s="41"/>
      <c r="F44" s="41"/>
      <c r="G44" s="39">
        <v>3018</v>
      </c>
      <c r="H44" s="39"/>
      <c r="I44" s="41"/>
    </row>
    <row r="45" spans="1:13">
      <c r="A45" s="14"/>
      <c r="B45" s="64"/>
      <c r="C45" s="39"/>
      <c r="D45" s="39"/>
      <c r="E45" s="41"/>
      <c r="F45" s="41"/>
      <c r="G45" s="39"/>
      <c r="H45" s="39"/>
      <c r="I45" s="41"/>
    </row>
    <row r="46" spans="1:13">
      <c r="A46" s="14"/>
      <c r="B46" s="61" t="s">
        <v>396</v>
      </c>
      <c r="C46" s="52" t="s">
        <v>325</v>
      </c>
      <c r="D46" s="52"/>
      <c r="E46" s="38"/>
      <c r="F46" s="38"/>
      <c r="G46" s="52" t="s">
        <v>422</v>
      </c>
      <c r="H46" s="52"/>
      <c r="I46" s="75" t="s">
        <v>292</v>
      </c>
    </row>
    <row r="47" spans="1:13">
      <c r="A47" s="14"/>
      <c r="B47" s="61"/>
      <c r="C47" s="52"/>
      <c r="D47" s="52"/>
      <c r="E47" s="38"/>
      <c r="F47" s="38"/>
      <c r="G47" s="52"/>
      <c r="H47" s="52"/>
      <c r="I47" s="75"/>
    </row>
    <row r="48" spans="1:13">
      <c r="A48" s="14"/>
      <c r="B48" s="64" t="s">
        <v>423</v>
      </c>
      <c r="C48" s="53" t="s">
        <v>424</v>
      </c>
      <c r="D48" s="53"/>
      <c r="E48" s="51" t="s">
        <v>292</v>
      </c>
      <c r="F48" s="41"/>
      <c r="G48" s="53" t="s">
        <v>325</v>
      </c>
      <c r="H48" s="53"/>
      <c r="I48" s="41"/>
    </row>
    <row r="49" spans="1:13">
      <c r="A49" s="14"/>
      <c r="B49" s="64"/>
      <c r="C49" s="53"/>
      <c r="D49" s="53"/>
      <c r="E49" s="51"/>
      <c r="F49" s="41"/>
      <c r="G49" s="53"/>
      <c r="H49" s="53"/>
      <c r="I49" s="41"/>
    </row>
    <row r="50" spans="1:13">
      <c r="A50" s="14"/>
      <c r="B50" s="59" t="s">
        <v>403</v>
      </c>
      <c r="C50" s="52" t="s">
        <v>425</v>
      </c>
      <c r="D50" s="52"/>
      <c r="E50" s="26" t="s">
        <v>292</v>
      </c>
      <c r="F50" s="25"/>
      <c r="G50" s="52" t="s">
        <v>426</v>
      </c>
      <c r="H50" s="52"/>
      <c r="I50" s="26" t="s">
        <v>292</v>
      </c>
    </row>
    <row r="51" spans="1:13">
      <c r="A51" s="14"/>
      <c r="B51" s="64" t="s">
        <v>427</v>
      </c>
      <c r="C51" s="53" t="s">
        <v>325</v>
      </c>
      <c r="D51" s="53"/>
      <c r="E51" s="41"/>
      <c r="F51" s="41"/>
      <c r="G51" s="53" t="s">
        <v>428</v>
      </c>
      <c r="H51" s="53"/>
      <c r="I51" s="51" t="s">
        <v>292</v>
      </c>
    </row>
    <row r="52" spans="1:13">
      <c r="A52" s="14"/>
      <c r="B52" s="64"/>
      <c r="C52" s="53"/>
      <c r="D52" s="53"/>
      <c r="E52" s="41"/>
      <c r="F52" s="41"/>
      <c r="G52" s="53"/>
      <c r="H52" s="53"/>
      <c r="I52" s="51"/>
    </row>
    <row r="53" spans="1:13">
      <c r="A53" s="14"/>
      <c r="B53" s="24" t="s">
        <v>429</v>
      </c>
      <c r="C53" s="38"/>
      <c r="D53" s="38"/>
      <c r="E53" s="38"/>
      <c r="F53" s="25"/>
      <c r="G53" s="38"/>
      <c r="H53" s="38"/>
      <c r="I53" s="38"/>
    </row>
    <row r="54" spans="1:13">
      <c r="A54" s="14"/>
      <c r="B54" s="64" t="s">
        <v>50</v>
      </c>
      <c r="C54" s="39">
        <v>1586482</v>
      </c>
      <c r="D54" s="39"/>
      <c r="E54" s="41"/>
      <c r="F54" s="41"/>
      <c r="G54" s="39">
        <v>1525335</v>
      </c>
      <c r="H54" s="39"/>
      <c r="I54" s="41"/>
    </row>
    <row r="55" spans="1:13">
      <c r="A55" s="14"/>
      <c r="B55" s="64"/>
      <c r="C55" s="39"/>
      <c r="D55" s="39"/>
      <c r="E55" s="41"/>
      <c r="F55" s="41"/>
      <c r="G55" s="39"/>
      <c r="H55" s="39"/>
      <c r="I55" s="41"/>
    </row>
    <row r="56" spans="1:13" ht="15.75" thickBot="1">
      <c r="A56" s="14"/>
      <c r="B56" s="59" t="s">
        <v>418</v>
      </c>
      <c r="C56" s="93" t="s">
        <v>419</v>
      </c>
      <c r="D56" s="93"/>
      <c r="E56" s="102" t="s">
        <v>292</v>
      </c>
      <c r="F56" s="25"/>
      <c r="G56" s="93" t="s">
        <v>419</v>
      </c>
      <c r="H56" s="93"/>
      <c r="I56" s="102" t="s">
        <v>292</v>
      </c>
    </row>
    <row r="57" spans="1:13">
      <c r="A57" s="14"/>
      <c r="B57" s="104" t="s">
        <v>126</v>
      </c>
      <c r="C57" s="30" t="s">
        <v>278</v>
      </c>
      <c r="D57" s="32">
        <v>1256741</v>
      </c>
      <c r="E57" s="34"/>
      <c r="F57" s="41"/>
      <c r="G57" s="30" t="s">
        <v>278</v>
      </c>
      <c r="H57" s="32">
        <v>1195594</v>
      </c>
      <c r="I57" s="34"/>
    </row>
    <row r="58" spans="1:13" ht="15.75" thickBot="1">
      <c r="A58" s="14"/>
      <c r="B58" s="104"/>
      <c r="C58" s="65"/>
      <c r="D58" s="66"/>
      <c r="E58" s="67"/>
      <c r="F58" s="41"/>
      <c r="G58" s="65"/>
      <c r="H58" s="66"/>
      <c r="I58" s="67"/>
    </row>
    <row r="59" spans="1:13" ht="63.75" customHeight="1" thickTop="1">
      <c r="A59" s="14"/>
      <c r="B59" s="51" t="s">
        <v>430</v>
      </c>
      <c r="C59" s="51"/>
      <c r="D59" s="51"/>
      <c r="E59" s="51"/>
      <c r="F59" s="51"/>
      <c r="G59" s="51"/>
      <c r="H59" s="51"/>
      <c r="I59" s="51"/>
      <c r="J59" s="51"/>
      <c r="K59" s="51"/>
      <c r="L59" s="51"/>
      <c r="M59" s="51"/>
    </row>
    <row r="60" spans="1:13">
      <c r="A60" s="14"/>
      <c r="B60" s="83"/>
      <c r="C60" s="83"/>
      <c r="D60" s="83"/>
      <c r="E60" s="83"/>
      <c r="F60" s="83"/>
      <c r="G60" s="83"/>
      <c r="H60" s="83"/>
      <c r="I60" s="83"/>
      <c r="J60" s="83"/>
      <c r="K60" s="83"/>
      <c r="L60" s="83"/>
      <c r="M60" s="83"/>
    </row>
    <row r="61" spans="1:13" ht="25.5" customHeight="1">
      <c r="A61" s="14"/>
      <c r="B61" s="41" t="s">
        <v>431</v>
      </c>
      <c r="C61" s="41"/>
      <c r="D61" s="41"/>
      <c r="E61" s="41"/>
      <c r="F61" s="41"/>
      <c r="G61" s="41"/>
      <c r="H61" s="41"/>
      <c r="I61" s="41"/>
      <c r="J61" s="41"/>
      <c r="K61" s="41"/>
      <c r="L61" s="41"/>
      <c r="M61" s="41"/>
    </row>
    <row r="62" spans="1:13" ht="25.5" customHeight="1">
      <c r="A62" s="14"/>
      <c r="B62" s="41" t="s">
        <v>432</v>
      </c>
      <c r="C62" s="41"/>
      <c r="D62" s="41"/>
      <c r="E62" s="41"/>
      <c r="F62" s="41"/>
      <c r="G62" s="41"/>
      <c r="H62" s="41"/>
      <c r="I62" s="41"/>
      <c r="J62" s="41"/>
      <c r="K62" s="41"/>
      <c r="L62" s="41"/>
      <c r="M62" s="41"/>
    </row>
    <row r="63" spans="1:13">
      <c r="A63" s="14"/>
      <c r="B63" s="27"/>
      <c r="C63" s="27"/>
      <c r="D63" s="27"/>
      <c r="E63" s="27"/>
    </row>
    <row r="64" spans="1:13">
      <c r="A64" s="14"/>
      <c r="B64" s="17"/>
      <c r="C64" s="17"/>
      <c r="D64" s="17"/>
      <c r="E64" s="17"/>
    </row>
    <row r="65" spans="1:13">
      <c r="A65" s="14"/>
      <c r="B65" s="36">
        <v>2014</v>
      </c>
      <c r="C65" s="75" t="s">
        <v>278</v>
      </c>
      <c r="D65" s="37">
        <v>79519</v>
      </c>
      <c r="E65" s="38"/>
    </row>
    <row r="66" spans="1:13">
      <c r="A66" s="14"/>
      <c r="B66" s="36"/>
      <c r="C66" s="75"/>
      <c r="D66" s="37"/>
      <c r="E66" s="38"/>
    </row>
    <row r="67" spans="1:13">
      <c r="A67" s="14"/>
      <c r="B67" s="29">
        <v>2015</v>
      </c>
      <c r="C67" s="39">
        <v>67493</v>
      </c>
      <c r="D67" s="39"/>
      <c r="E67" s="41"/>
    </row>
    <row r="68" spans="1:13">
      <c r="A68" s="14"/>
      <c r="B68" s="29"/>
      <c r="C68" s="39"/>
      <c r="D68" s="39"/>
      <c r="E68" s="41"/>
    </row>
    <row r="69" spans="1:13">
      <c r="A69" s="14"/>
      <c r="B69" s="36">
        <v>2016</v>
      </c>
      <c r="C69" s="37">
        <v>54692</v>
      </c>
      <c r="D69" s="37"/>
      <c r="E69" s="38"/>
    </row>
    <row r="70" spans="1:13">
      <c r="A70" s="14"/>
      <c r="B70" s="36"/>
      <c r="C70" s="37"/>
      <c r="D70" s="37"/>
      <c r="E70" s="38"/>
    </row>
    <row r="71" spans="1:13">
      <c r="A71" s="14"/>
      <c r="B71" s="29">
        <v>2017</v>
      </c>
      <c r="C71" s="39">
        <v>32071</v>
      </c>
      <c r="D71" s="39"/>
      <c r="E71" s="41"/>
    </row>
    <row r="72" spans="1:13">
      <c r="A72" s="14"/>
      <c r="B72" s="29"/>
      <c r="C72" s="39"/>
      <c r="D72" s="39"/>
      <c r="E72" s="41"/>
    </row>
    <row r="73" spans="1:13">
      <c r="A73" s="14"/>
      <c r="B73" s="36">
        <v>2018</v>
      </c>
      <c r="C73" s="37">
        <v>17280</v>
      </c>
      <c r="D73" s="37"/>
      <c r="E73" s="38"/>
    </row>
    <row r="74" spans="1:13">
      <c r="A74" s="14"/>
      <c r="B74" s="36"/>
      <c r="C74" s="37"/>
      <c r="D74" s="37"/>
      <c r="E74" s="38"/>
    </row>
    <row r="75" spans="1:13">
      <c r="A75" s="14"/>
      <c r="B75" s="29" t="s">
        <v>433</v>
      </c>
      <c r="C75" s="39">
        <v>64435</v>
      </c>
      <c r="D75" s="39"/>
      <c r="E75" s="41"/>
    </row>
    <row r="76" spans="1:13" ht="15.75" thickBot="1">
      <c r="A76" s="14"/>
      <c r="B76" s="29"/>
      <c r="C76" s="40"/>
      <c r="D76" s="40"/>
      <c r="E76" s="42"/>
    </row>
    <row r="77" spans="1:13">
      <c r="A77" s="14"/>
      <c r="B77" s="61" t="s">
        <v>434</v>
      </c>
      <c r="C77" s="43" t="s">
        <v>278</v>
      </c>
      <c r="D77" s="45">
        <v>315490</v>
      </c>
      <c r="E77" s="47"/>
    </row>
    <row r="78" spans="1:13" ht="15.75" thickBot="1">
      <c r="A78" s="14"/>
      <c r="B78" s="61"/>
      <c r="C78" s="44"/>
      <c r="D78" s="46"/>
      <c r="E78" s="48"/>
    </row>
    <row r="79" spans="1:13" ht="15.75" thickTop="1">
      <c r="A79" s="14"/>
      <c r="B79" s="85" t="s">
        <v>50</v>
      </c>
      <c r="C79" s="85"/>
      <c r="D79" s="85"/>
      <c r="E79" s="85"/>
      <c r="F79" s="85"/>
      <c r="G79" s="85"/>
      <c r="H79" s="85"/>
      <c r="I79" s="85"/>
      <c r="J79" s="85"/>
      <c r="K79" s="85"/>
      <c r="L79" s="85"/>
      <c r="M79" s="85"/>
    </row>
    <row r="80" spans="1:13">
      <c r="A80" s="14"/>
      <c r="B80" s="85" t="s">
        <v>435</v>
      </c>
      <c r="C80" s="85"/>
      <c r="D80" s="85"/>
      <c r="E80" s="85"/>
      <c r="F80" s="85"/>
      <c r="G80" s="85"/>
      <c r="H80" s="85"/>
      <c r="I80" s="85"/>
      <c r="J80" s="85"/>
      <c r="K80" s="85"/>
      <c r="L80" s="85"/>
      <c r="M80" s="85"/>
    </row>
    <row r="81" spans="1:13" ht="25.5" customHeight="1">
      <c r="A81" s="14"/>
      <c r="B81" s="41" t="s">
        <v>436</v>
      </c>
      <c r="C81" s="41"/>
      <c r="D81" s="41"/>
      <c r="E81" s="41"/>
      <c r="F81" s="41"/>
      <c r="G81" s="41"/>
      <c r="H81" s="41"/>
      <c r="I81" s="41"/>
      <c r="J81" s="41"/>
      <c r="K81" s="41"/>
      <c r="L81" s="41"/>
      <c r="M81" s="41"/>
    </row>
    <row r="82" spans="1:13" ht="63.75" customHeight="1">
      <c r="A82" s="14"/>
      <c r="B82" s="41" t="s">
        <v>437</v>
      </c>
      <c r="C82" s="41"/>
      <c r="D82" s="41"/>
      <c r="E82" s="41"/>
      <c r="F82" s="41"/>
      <c r="G82" s="41"/>
      <c r="H82" s="41"/>
      <c r="I82" s="41"/>
      <c r="J82" s="41"/>
      <c r="K82" s="41"/>
      <c r="L82" s="41"/>
      <c r="M82" s="41"/>
    </row>
    <row r="83" spans="1:13" ht="25.5" customHeight="1">
      <c r="A83" s="14"/>
      <c r="B83" s="41" t="s">
        <v>438</v>
      </c>
      <c r="C83" s="41"/>
      <c r="D83" s="41"/>
      <c r="E83" s="41"/>
      <c r="F83" s="41"/>
      <c r="G83" s="41"/>
      <c r="H83" s="41"/>
      <c r="I83" s="41"/>
      <c r="J83" s="41"/>
      <c r="K83" s="41"/>
      <c r="L83" s="41"/>
      <c r="M83" s="41"/>
    </row>
    <row r="84" spans="1:13">
      <c r="A84" s="14"/>
      <c r="B84" s="85" t="s">
        <v>439</v>
      </c>
      <c r="C84" s="85"/>
      <c r="D84" s="85"/>
      <c r="E84" s="85"/>
      <c r="F84" s="85"/>
      <c r="G84" s="85"/>
      <c r="H84" s="85"/>
      <c r="I84" s="85"/>
      <c r="J84" s="85"/>
      <c r="K84" s="85"/>
      <c r="L84" s="85"/>
      <c r="M84" s="85"/>
    </row>
    <row r="85" spans="1:13" ht="51" customHeight="1">
      <c r="A85" s="14"/>
      <c r="B85" s="41" t="s">
        <v>440</v>
      </c>
      <c r="C85" s="41"/>
      <c r="D85" s="41"/>
      <c r="E85" s="41"/>
      <c r="F85" s="41"/>
      <c r="G85" s="41"/>
      <c r="H85" s="41"/>
      <c r="I85" s="41"/>
      <c r="J85" s="41"/>
      <c r="K85" s="41"/>
      <c r="L85" s="41"/>
      <c r="M85" s="41"/>
    </row>
    <row r="86" spans="1:13" ht="25.5" customHeight="1">
      <c r="A86" s="14"/>
      <c r="B86" s="41" t="s">
        <v>441</v>
      </c>
      <c r="C86" s="41"/>
      <c r="D86" s="41"/>
      <c r="E86" s="41"/>
      <c r="F86" s="41"/>
      <c r="G86" s="41"/>
      <c r="H86" s="41"/>
      <c r="I86" s="41"/>
      <c r="J86" s="41"/>
      <c r="K86" s="41"/>
      <c r="L86" s="41"/>
      <c r="M86" s="41"/>
    </row>
    <row r="87" spans="1:13">
      <c r="A87" s="14"/>
      <c r="B87" s="41" t="s">
        <v>442</v>
      </c>
      <c r="C87" s="41"/>
      <c r="D87" s="41"/>
      <c r="E87" s="41"/>
      <c r="F87" s="41"/>
      <c r="G87" s="41"/>
      <c r="H87" s="41"/>
      <c r="I87" s="41"/>
      <c r="J87" s="41"/>
      <c r="K87" s="41"/>
      <c r="L87" s="41"/>
      <c r="M87" s="41"/>
    </row>
    <row r="88" spans="1:13" ht="25.5" customHeight="1">
      <c r="A88" s="14"/>
      <c r="B88" s="41" t="s">
        <v>443</v>
      </c>
      <c r="C88" s="41"/>
      <c r="D88" s="41"/>
      <c r="E88" s="41"/>
      <c r="F88" s="41"/>
      <c r="G88" s="41"/>
      <c r="H88" s="41"/>
      <c r="I88" s="41"/>
      <c r="J88" s="41"/>
      <c r="K88" s="41"/>
      <c r="L88" s="41"/>
      <c r="M88" s="41"/>
    </row>
    <row r="89" spans="1:13" ht="38.25" customHeight="1">
      <c r="A89" s="14"/>
      <c r="B89" s="41" t="s">
        <v>444</v>
      </c>
      <c r="C89" s="41"/>
      <c r="D89" s="41"/>
      <c r="E89" s="41"/>
      <c r="F89" s="41"/>
      <c r="G89" s="41"/>
      <c r="H89" s="41"/>
      <c r="I89" s="41"/>
      <c r="J89" s="41"/>
      <c r="K89" s="41"/>
      <c r="L89" s="41"/>
      <c r="M89" s="41"/>
    </row>
    <row r="90" spans="1:13">
      <c r="A90" s="14"/>
      <c r="B90" s="41" t="s">
        <v>445</v>
      </c>
      <c r="C90" s="41"/>
      <c r="D90" s="41"/>
      <c r="E90" s="41"/>
      <c r="F90" s="41"/>
      <c r="G90" s="41"/>
      <c r="H90" s="41"/>
      <c r="I90" s="41"/>
      <c r="J90" s="41"/>
      <c r="K90" s="41"/>
      <c r="L90" s="41"/>
      <c r="M90" s="41"/>
    </row>
    <row r="91" spans="1:13">
      <c r="A91" s="14"/>
      <c r="B91" s="17"/>
      <c r="C91" s="17"/>
    </row>
    <row r="92" spans="1:13" ht="38.25">
      <c r="A92" s="14"/>
      <c r="B92" s="105" t="s">
        <v>446</v>
      </c>
      <c r="C92" s="21" t="s">
        <v>447</v>
      </c>
    </row>
    <row r="93" spans="1:13">
      <c r="A93" s="14"/>
      <c r="B93" s="17"/>
      <c r="C93" s="17"/>
    </row>
    <row r="94" spans="1:13" ht="38.25">
      <c r="A94" s="14"/>
      <c r="B94" s="105" t="s">
        <v>446</v>
      </c>
      <c r="C94" s="21" t="s">
        <v>448</v>
      </c>
    </row>
    <row r="95" spans="1:13">
      <c r="A95" s="14"/>
      <c r="B95" s="17"/>
      <c r="C95" s="17"/>
    </row>
    <row r="96" spans="1:13" ht="25.5">
      <c r="A96" s="14"/>
      <c r="B96" s="105" t="s">
        <v>446</v>
      </c>
      <c r="C96" s="21" t="s">
        <v>449</v>
      </c>
    </row>
    <row r="97" spans="1:13">
      <c r="A97" s="14"/>
      <c r="B97" s="85" t="s">
        <v>450</v>
      </c>
      <c r="C97" s="85"/>
      <c r="D97" s="85"/>
      <c r="E97" s="85"/>
      <c r="F97" s="85"/>
      <c r="G97" s="85"/>
      <c r="H97" s="85"/>
      <c r="I97" s="85"/>
      <c r="J97" s="85"/>
      <c r="K97" s="85"/>
      <c r="L97" s="85"/>
      <c r="M97" s="85"/>
    </row>
    <row r="98" spans="1:13">
      <c r="A98" s="14"/>
      <c r="B98" s="41" t="s">
        <v>451</v>
      </c>
      <c r="C98" s="41"/>
      <c r="D98" s="41"/>
      <c r="E98" s="41"/>
      <c r="F98" s="41"/>
      <c r="G98" s="41"/>
      <c r="H98" s="41"/>
      <c r="I98" s="41"/>
      <c r="J98" s="41"/>
      <c r="K98" s="41"/>
      <c r="L98" s="41"/>
      <c r="M98" s="41"/>
    </row>
    <row r="99" spans="1:13">
      <c r="A99" s="14"/>
      <c r="B99" s="85" t="s">
        <v>452</v>
      </c>
      <c r="C99" s="85"/>
      <c r="D99" s="85"/>
      <c r="E99" s="85"/>
      <c r="F99" s="85"/>
      <c r="G99" s="85"/>
      <c r="H99" s="85"/>
      <c r="I99" s="85"/>
      <c r="J99" s="85"/>
      <c r="K99" s="85"/>
      <c r="L99" s="85"/>
      <c r="M99" s="85"/>
    </row>
    <row r="100" spans="1:13" ht="38.25" customHeight="1">
      <c r="A100" s="14"/>
      <c r="B100" s="41" t="s">
        <v>453</v>
      </c>
      <c r="C100" s="41"/>
      <c r="D100" s="41"/>
      <c r="E100" s="41"/>
      <c r="F100" s="41"/>
      <c r="G100" s="41"/>
      <c r="H100" s="41"/>
      <c r="I100" s="41"/>
      <c r="J100" s="41"/>
      <c r="K100" s="41"/>
      <c r="L100" s="41"/>
      <c r="M100" s="41"/>
    </row>
    <row r="101" spans="1:13" ht="38.25" customHeight="1">
      <c r="A101" s="14"/>
      <c r="B101" s="41" t="s">
        <v>454</v>
      </c>
      <c r="C101" s="41"/>
      <c r="D101" s="41"/>
      <c r="E101" s="41"/>
      <c r="F101" s="41"/>
      <c r="G101" s="41"/>
      <c r="H101" s="41"/>
      <c r="I101" s="41"/>
      <c r="J101" s="41"/>
      <c r="K101" s="41"/>
      <c r="L101" s="41"/>
      <c r="M101" s="41"/>
    </row>
    <row r="102" spans="1:13" ht="25.5" customHeight="1">
      <c r="A102" s="14"/>
      <c r="B102" s="41" t="s">
        <v>455</v>
      </c>
      <c r="C102" s="41"/>
      <c r="D102" s="41"/>
      <c r="E102" s="41"/>
      <c r="F102" s="41"/>
      <c r="G102" s="41"/>
      <c r="H102" s="41"/>
      <c r="I102" s="41"/>
      <c r="J102" s="41"/>
      <c r="K102" s="41"/>
      <c r="L102" s="41"/>
      <c r="M102" s="41"/>
    </row>
    <row r="103" spans="1:13" ht="25.5" customHeight="1">
      <c r="A103" s="14"/>
      <c r="B103" s="41" t="s">
        <v>456</v>
      </c>
      <c r="C103" s="41"/>
      <c r="D103" s="41"/>
      <c r="E103" s="41"/>
      <c r="F103" s="41"/>
      <c r="G103" s="41"/>
      <c r="H103" s="41"/>
      <c r="I103" s="41"/>
      <c r="J103" s="41"/>
      <c r="K103" s="41"/>
      <c r="L103" s="41"/>
      <c r="M103" s="41"/>
    </row>
    <row r="104" spans="1:13" ht="25.5" customHeight="1">
      <c r="A104" s="14"/>
      <c r="B104" s="41" t="s">
        <v>457</v>
      </c>
      <c r="C104" s="41"/>
      <c r="D104" s="41"/>
      <c r="E104" s="41"/>
      <c r="F104" s="41"/>
      <c r="G104" s="41"/>
      <c r="H104" s="41"/>
      <c r="I104" s="41"/>
      <c r="J104" s="41"/>
      <c r="K104" s="41"/>
      <c r="L104" s="41"/>
      <c r="M104" s="41"/>
    </row>
    <row r="105" spans="1:13" ht="25.5" customHeight="1">
      <c r="A105" s="14"/>
      <c r="B105" s="41" t="s">
        <v>458</v>
      </c>
      <c r="C105" s="41"/>
      <c r="D105" s="41"/>
      <c r="E105" s="41"/>
      <c r="F105" s="41"/>
      <c r="G105" s="41"/>
      <c r="H105" s="41"/>
      <c r="I105" s="41"/>
      <c r="J105" s="41"/>
      <c r="K105" s="41"/>
      <c r="L105" s="41"/>
      <c r="M105" s="41"/>
    </row>
    <row r="106" spans="1:13" ht="38.25" customHeight="1">
      <c r="A106" s="14"/>
      <c r="B106" s="41" t="s">
        <v>459</v>
      </c>
      <c r="C106" s="41"/>
      <c r="D106" s="41"/>
      <c r="E106" s="41"/>
      <c r="F106" s="41"/>
      <c r="G106" s="41"/>
      <c r="H106" s="41"/>
      <c r="I106" s="41"/>
      <c r="J106" s="41"/>
      <c r="K106" s="41"/>
      <c r="L106" s="41"/>
      <c r="M106" s="41"/>
    </row>
    <row r="107" spans="1:13" ht="25.5" customHeight="1">
      <c r="A107" s="14"/>
      <c r="B107" s="41" t="s">
        <v>460</v>
      </c>
      <c r="C107" s="41"/>
      <c r="D107" s="41"/>
      <c r="E107" s="41"/>
      <c r="F107" s="41"/>
      <c r="G107" s="41"/>
      <c r="H107" s="41"/>
      <c r="I107" s="41"/>
      <c r="J107" s="41"/>
      <c r="K107" s="41"/>
      <c r="L107" s="41"/>
      <c r="M107" s="41"/>
    </row>
    <row r="108" spans="1:13" ht="38.25" customHeight="1">
      <c r="A108" s="14"/>
      <c r="B108" s="41" t="s">
        <v>461</v>
      </c>
      <c r="C108" s="41"/>
      <c r="D108" s="41"/>
      <c r="E108" s="41"/>
      <c r="F108" s="41"/>
      <c r="G108" s="41"/>
      <c r="H108" s="41"/>
      <c r="I108" s="41"/>
      <c r="J108" s="41"/>
      <c r="K108" s="41"/>
      <c r="L108" s="41"/>
      <c r="M108" s="41"/>
    </row>
    <row r="109" spans="1:13">
      <c r="A109" s="14"/>
      <c r="B109" s="17"/>
      <c r="C109" s="17"/>
    </row>
    <row r="110" spans="1:13" ht="25.5">
      <c r="A110" s="14"/>
      <c r="B110" s="105" t="s">
        <v>446</v>
      </c>
      <c r="C110" s="21" t="s">
        <v>462</v>
      </c>
    </row>
    <row r="111" spans="1:13">
      <c r="A111" s="14"/>
      <c r="B111" s="17"/>
      <c r="C111" s="17"/>
    </row>
    <row r="112" spans="1:13" ht="38.25">
      <c r="A112" s="14"/>
      <c r="B112" s="105" t="s">
        <v>446</v>
      </c>
      <c r="C112" s="21" t="s">
        <v>463</v>
      </c>
    </row>
    <row r="113" spans="1:13">
      <c r="A113" s="14"/>
      <c r="B113" s="17"/>
      <c r="C113" s="17"/>
    </row>
    <row r="114" spans="1:13" ht="89.25">
      <c r="A114" s="14"/>
      <c r="B114" s="105" t="s">
        <v>446</v>
      </c>
      <c r="C114" s="21" t="s">
        <v>464</v>
      </c>
    </row>
    <row r="115" spans="1:13">
      <c r="A115" s="14"/>
      <c r="B115" s="17"/>
      <c r="C115" s="17"/>
    </row>
    <row r="116" spans="1:13" ht="38.25">
      <c r="A116" s="14"/>
      <c r="B116" s="105" t="s">
        <v>446</v>
      </c>
      <c r="C116" s="21" t="s">
        <v>465</v>
      </c>
    </row>
    <row r="117" spans="1:13">
      <c r="A117" s="14"/>
      <c r="B117" s="17"/>
      <c r="C117" s="17"/>
    </row>
    <row r="118" spans="1:13" ht="25.5">
      <c r="A118" s="14"/>
      <c r="B118" s="105" t="s">
        <v>446</v>
      </c>
      <c r="C118" s="21" t="s">
        <v>466</v>
      </c>
    </row>
    <row r="119" spans="1:13">
      <c r="A119" s="14"/>
      <c r="B119" s="17"/>
      <c r="C119" s="17"/>
    </row>
    <row r="120" spans="1:13" ht="51">
      <c r="A120" s="14"/>
      <c r="B120" s="105" t="s">
        <v>446</v>
      </c>
      <c r="C120" s="21" t="s">
        <v>467</v>
      </c>
    </row>
    <row r="121" spans="1:13">
      <c r="A121" s="14"/>
      <c r="B121" s="83"/>
      <c r="C121" s="83"/>
      <c r="D121" s="83"/>
      <c r="E121" s="83"/>
      <c r="F121" s="83"/>
      <c r="G121" s="83"/>
      <c r="H121" s="83"/>
      <c r="I121" s="83"/>
      <c r="J121" s="83"/>
      <c r="K121" s="83"/>
      <c r="L121" s="83"/>
      <c r="M121" s="83"/>
    </row>
    <row r="122" spans="1:13">
      <c r="A122" s="14"/>
      <c r="B122" s="41" t="s">
        <v>468</v>
      </c>
      <c r="C122" s="41"/>
      <c r="D122" s="41"/>
      <c r="E122" s="41"/>
      <c r="F122" s="41"/>
      <c r="G122" s="41"/>
      <c r="H122" s="41"/>
      <c r="I122" s="41"/>
      <c r="J122" s="41"/>
      <c r="K122" s="41"/>
      <c r="L122" s="41"/>
      <c r="M122" s="41"/>
    </row>
  </sheetData>
  <mergeCells count="239">
    <mergeCell ref="B121:M121"/>
    <mergeCell ref="B122:M122"/>
    <mergeCell ref="B103:M103"/>
    <mergeCell ref="B104:M104"/>
    <mergeCell ref="B105:M105"/>
    <mergeCell ref="B106:M106"/>
    <mergeCell ref="B107:M107"/>
    <mergeCell ref="B108:M108"/>
    <mergeCell ref="B97:M97"/>
    <mergeCell ref="B98:M98"/>
    <mergeCell ref="B99:M99"/>
    <mergeCell ref="B100:M100"/>
    <mergeCell ref="B101:M101"/>
    <mergeCell ref="B102:M102"/>
    <mergeCell ref="B85:M85"/>
    <mergeCell ref="B86:M86"/>
    <mergeCell ref="B87:M87"/>
    <mergeCell ref="B88:M88"/>
    <mergeCell ref="B89:M89"/>
    <mergeCell ref="B90:M90"/>
    <mergeCell ref="B79:M79"/>
    <mergeCell ref="B80:M80"/>
    <mergeCell ref="B81:M81"/>
    <mergeCell ref="B82:M82"/>
    <mergeCell ref="B83:M83"/>
    <mergeCell ref="B84:M84"/>
    <mergeCell ref="A1:A2"/>
    <mergeCell ref="B1:M1"/>
    <mergeCell ref="B2:M2"/>
    <mergeCell ref="B3:M3"/>
    <mergeCell ref="A4:A122"/>
    <mergeCell ref="B4:M4"/>
    <mergeCell ref="B5:M5"/>
    <mergeCell ref="B6:M6"/>
    <mergeCell ref="B7:M7"/>
    <mergeCell ref="B33:M33"/>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I57:I58"/>
    <mergeCell ref="B63:E63"/>
    <mergeCell ref="B65:B66"/>
    <mergeCell ref="C65:C66"/>
    <mergeCell ref="D65:D66"/>
    <mergeCell ref="E65:E66"/>
    <mergeCell ref="B59:M59"/>
    <mergeCell ref="B60:M60"/>
    <mergeCell ref="B61:M61"/>
    <mergeCell ref="B62:M62"/>
    <mergeCell ref="C56:D56"/>
    <mergeCell ref="G56:H56"/>
    <mergeCell ref="B57:B58"/>
    <mergeCell ref="C57:C58"/>
    <mergeCell ref="D57:D58"/>
    <mergeCell ref="E57:E58"/>
    <mergeCell ref="F57:F58"/>
    <mergeCell ref="G57:G58"/>
    <mergeCell ref="H57:H58"/>
    <mergeCell ref="I51:I52"/>
    <mergeCell ref="C53:E53"/>
    <mergeCell ref="G53:I53"/>
    <mergeCell ref="B54:B55"/>
    <mergeCell ref="C54:D55"/>
    <mergeCell ref="E54:E55"/>
    <mergeCell ref="F54:F55"/>
    <mergeCell ref="G54:H55"/>
    <mergeCell ref="I54:I55"/>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C38:E38"/>
    <mergeCell ref="G38:I38"/>
    <mergeCell ref="B39:B40"/>
    <mergeCell ref="C39:C40"/>
    <mergeCell ref="D39:D40"/>
    <mergeCell ref="E39:E40"/>
    <mergeCell ref="F39:F40"/>
    <mergeCell ref="G39:G40"/>
    <mergeCell ref="H39:H40"/>
    <mergeCell ref="I39:I40"/>
    <mergeCell ref="J31:J32"/>
    <mergeCell ref="K31:K32"/>
    <mergeCell ref="L31:L32"/>
    <mergeCell ref="M31:M32"/>
    <mergeCell ref="B35:I35"/>
    <mergeCell ref="C37:E37"/>
    <mergeCell ref="G37:I37"/>
    <mergeCell ref="B34:M34"/>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K16:L17"/>
    <mergeCell ref="M16:M17"/>
    <mergeCell ref="C18:D18"/>
    <mergeCell ref="G18:H18"/>
    <mergeCell ref="K18:L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0.42578125" customWidth="1"/>
    <col min="4" max="4" width="2.28515625" customWidth="1"/>
    <col min="5" max="5" width="8.7109375" customWidth="1"/>
    <col min="6" max="7" width="10.42578125" customWidth="1"/>
    <col min="8" max="8" width="2.28515625" customWidth="1"/>
    <col min="9" max="9" width="8.7109375" customWidth="1"/>
    <col min="10" max="10" width="10.42578125" customWidth="1"/>
  </cols>
  <sheetData>
    <row r="1" spans="1:10" ht="15" customHeight="1">
      <c r="A1" s="8" t="s">
        <v>46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70</v>
      </c>
      <c r="B3" s="83" t="s">
        <v>10</v>
      </c>
      <c r="C3" s="83"/>
      <c r="D3" s="83"/>
      <c r="E3" s="83"/>
      <c r="F3" s="83"/>
      <c r="G3" s="83"/>
      <c r="H3" s="83"/>
      <c r="I3" s="83"/>
      <c r="J3" s="83"/>
    </row>
    <row r="4" spans="1:10" ht="15" customHeight="1">
      <c r="A4" s="14" t="s">
        <v>469</v>
      </c>
      <c r="B4" s="83" t="s">
        <v>10</v>
      </c>
      <c r="C4" s="83"/>
      <c r="D4" s="83"/>
      <c r="E4" s="83"/>
      <c r="F4" s="83"/>
      <c r="G4" s="83"/>
      <c r="H4" s="83"/>
      <c r="I4" s="83"/>
      <c r="J4" s="83"/>
    </row>
    <row r="5" spans="1:10">
      <c r="A5" s="14"/>
      <c r="B5" s="108" t="s">
        <v>471</v>
      </c>
      <c r="C5" s="108"/>
      <c r="D5" s="108"/>
      <c r="E5" s="108"/>
      <c r="F5" s="108"/>
      <c r="G5" s="108"/>
      <c r="H5" s="108"/>
      <c r="I5" s="108"/>
      <c r="J5" s="108"/>
    </row>
    <row r="6" spans="1:10" ht="25.5" customHeight="1">
      <c r="A6" s="14"/>
      <c r="B6" s="88" t="s">
        <v>472</v>
      </c>
      <c r="C6" s="88"/>
      <c r="D6" s="88"/>
      <c r="E6" s="88"/>
      <c r="F6" s="88"/>
      <c r="G6" s="88"/>
      <c r="H6" s="88"/>
      <c r="I6" s="88"/>
      <c r="J6" s="88"/>
    </row>
    <row r="7" spans="1:10">
      <c r="A7" s="14"/>
      <c r="B7" s="27"/>
      <c r="C7" s="27"/>
      <c r="D7" s="27"/>
      <c r="E7" s="27"/>
      <c r="F7" s="27"/>
      <c r="G7" s="27"/>
      <c r="H7" s="27"/>
      <c r="I7" s="27"/>
      <c r="J7" s="27"/>
    </row>
    <row r="8" spans="1:10">
      <c r="A8" s="14"/>
      <c r="B8" s="17"/>
      <c r="C8" s="17"/>
      <c r="D8" s="17"/>
      <c r="E8" s="17"/>
      <c r="F8" s="17"/>
      <c r="G8" s="17"/>
      <c r="H8" s="17"/>
      <c r="I8" s="17"/>
      <c r="J8" s="17"/>
    </row>
    <row r="9" spans="1:10" ht="15.75" thickBot="1">
      <c r="A9" s="14"/>
      <c r="B9" s="25"/>
      <c r="C9" s="25"/>
      <c r="D9" s="107" t="s">
        <v>473</v>
      </c>
      <c r="E9" s="107"/>
      <c r="F9" s="107"/>
      <c r="G9" s="25"/>
      <c r="H9" s="107" t="s">
        <v>474</v>
      </c>
      <c r="I9" s="107"/>
      <c r="J9" s="107"/>
    </row>
    <row r="10" spans="1:10">
      <c r="A10" s="14"/>
      <c r="B10" s="51" t="s">
        <v>475</v>
      </c>
      <c r="C10" s="41"/>
      <c r="D10" s="30" t="s">
        <v>278</v>
      </c>
      <c r="E10" s="32">
        <v>58441</v>
      </c>
      <c r="F10" s="34"/>
      <c r="G10" s="41"/>
      <c r="H10" s="30" t="s">
        <v>278</v>
      </c>
      <c r="I10" s="32">
        <v>37380</v>
      </c>
      <c r="J10" s="34"/>
    </row>
    <row r="11" spans="1:10">
      <c r="A11" s="14"/>
      <c r="B11" s="51"/>
      <c r="C11" s="41"/>
      <c r="D11" s="51"/>
      <c r="E11" s="39"/>
      <c r="F11" s="41"/>
      <c r="G11" s="41"/>
      <c r="H11" s="51"/>
      <c r="I11" s="39"/>
      <c r="J11" s="41"/>
    </row>
    <row r="12" spans="1:10">
      <c r="A12" s="14"/>
      <c r="B12" s="75" t="s">
        <v>476</v>
      </c>
      <c r="C12" s="38"/>
      <c r="D12" s="37">
        <v>20374</v>
      </c>
      <c r="E12" s="37"/>
      <c r="F12" s="38"/>
      <c r="G12" s="38"/>
      <c r="H12" s="37">
        <v>15698</v>
      </c>
      <c r="I12" s="37"/>
      <c r="J12" s="38"/>
    </row>
    <row r="13" spans="1:10">
      <c r="A13" s="14"/>
      <c r="B13" s="75"/>
      <c r="C13" s="38"/>
      <c r="D13" s="37"/>
      <c r="E13" s="37"/>
      <c r="F13" s="38"/>
      <c r="G13" s="38"/>
      <c r="H13" s="37"/>
      <c r="I13" s="37"/>
      <c r="J13" s="38"/>
    </row>
    <row r="14" spans="1:10">
      <c r="A14" s="14"/>
      <c r="B14" s="51" t="s">
        <v>477</v>
      </c>
      <c r="C14" s="41"/>
      <c r="D14" s="39">
        <v>19178</v>
      </c>
      <c r="E14" s="39"/>
      <c r="F14" s="41"/>
      <c r="G14" s="41"/>
      <c r="H14" s="39">
        <v>12515</v>
      </c>
      <c r="I14" s="39"/>
      <c r="J14" s="41"/>
    </row>
    <row r="15" spans="1:10">
      <c r="A15" s="14"/>
      <c r="B15" s="51"/>
      <c r="C15" s="41"/>
      <c r="D15" s="39"/>
      <c r="E15" s="39"/>
      <c r="F15" s="41"/>
      <c r="G15" s="41"/>
      <c r="H15" s="39"/>
      <c r="I15" s="39"/>
      <c r="J15" s="41"/>
    </row>
    <row r="16" spans="1:10">
      <c r="A16" s="14"/>
      <c r="B16" s="75" t="s">
        <v>478</v>
      </c>
      <c r="C16" s="38"/>
      <c r="D16" s="37">
        <v>12686</v>
      </c>
      <c r="E16" s="37"/>
      <c r="F16" s="38"/>
      <c r="G16" s="38"/>
      <c r="H16" s="37">
        <v>3664</v>
      </c>
      <c r="I16" s="37"/>
      <c r="J16" s="38"/>
    </row>
    <row r="17" spans="1:10">
      <c r="A17" s="14"/>
      <c r="B17" s="75"/>
      <c r="C17" s="38"/>
      <c r="D17" s="37"/>
      <c r="E17" s="37"/>
      <c r="F17" s="38"/>
      <c r="G17" s="38"/>
      <c r="H17" s="37"/>
      <c r="I17" s="37"/>
      <c r="J17" s="38"/>
    </row>
    <row r="18" spans="1:10">
      <c r="A18" s="14"/>
      <c r="B18" s="51" t="s">
        <v>479</v>
      </c>
      <c r="C18" s="41"/>
      <c r="D18" s="39">
        <v>10092</v>
      </c>
      <c r="E18" s="39"/>
      <c r="F18" s="41"/>
      <c r="G18" s="41"/>
      <c r="H18" s="39">
        <v>8213</v>
      </c>
      <c r="I18" s="39"/>
      <c r="J18" s="41"/>
    </row>
    <row r="19" spans="1:10">
      <c r="A19" s="14"/>
      <c r="B19" s="51"/>
      <c r="C19" s="41"/>
      <c r="D19" s="39"/>
      <c r="E19" s="39"/>
      <c r="F19" s="41"/>
      <c r="G19" s="41"/>
      <c r="H19" s="39"/>
      <c r="I19" s="39"/>
      <c r="J19" s="41"/>
    </row>
    <row r="20" spans="1:10">
      <c r="A20" s="14"/>
      <c r="B20" s="75" t="s">
        <v>480</v>
      </c>
      <c r="C20" s="38"/>
      <c r="D20" s="37">
        <v>6229</v>
      </c>
      <c r="E20" s="37"/>
      <c r="F20" s="38"/>
      <c r="G20" s="38"/>
      <c r="H20" s="37">
        <v>3979</v>
      </c>
      <c r="I20" s="37"/>
      <c r="J20" s="38"/>
    </row>
    <row r="21" spans="1:10">
      <c r="A21" s="14"/>
      <c r="B21" s="75"/>
      <c r="C21" s="38"/>
      <c r="D21" s="37"/>
      <c r="E21" s="37"/>
      <c r="F21" s="38"/>
      <c r="G21" s="38"/>
      <c r="H21" s="37"/>
      <c r="I21" s="37"/>
      <c r="J21" s="38"/>
    </row>
    <row r="22" spans="1:10">
      <c r="A22" s="14"/>
      <c r="B22" s="51" t="s">
        <v>481</v>
      </c>
      <c r="C22" s="41"/>
      <c r="D22" s="39">
        <v>4749</v>
      </c>
      <c r="E22" s="39"/>
      <c r="F22" s="41"/>
      <c r="G22" s="41"/>
      <c r="H22" s="53">
        <v>952</v>
      </c>
      <c r="I22" s="53"/>
      <c r="J22" s="41"/>
    </row>
    <row r="23" spans="1:10">
      <c r="A23" s="14"/>
      <c r="B23" s="51"/>
      <c r="C23" s="41"/>
      <c r="D23" s="39"/>
      <c r="E23" s="39"/>
      <c r="F23" s="41"/>
      <c r="G23" s="41"/>
      <c r="H23" s="53"/>
      <c r="I23" s="53"/>
      <c r="J23" s="41"/>
    </row>
    <row r="24" spans="1:10">
      <c r="A24" s="14"/>
      <c r="B24" s="75" t="s">
        <v>482</v>
      </c>
      <c r="C24" s="38"/>
      <c r="D24" s="37">
        <v>4653</v>
      </c>
      <c r="E24" s="37"/>
      <c r="F24" s="38"/>
      <c r="G24" s="38"/>
      <c r="H24" s="37">
        <v>4901</v>
      </c>
      <c r="I24" s="37"/>
      <c r="J24" s="38"/>
    </row>
    <row r="25" spans="1:10">
      <c r="A25" s="14"/>
      <c r="B25" s="75"/>
      <c r="C25" s="38"/>
      <c r="D25" s="37"/>
      <c r="E25" s="37"/>
      <c r="F25" s="38"/>
      <c r="G25" s="38"/>
      <c r="H25" s="37"/>
      <c r="I25" s="37"/>
      <c r="J25" s="38"/>
    </row>
    <row r="26" spans="1:10">
      <c r="A26" s="14"/>
      <c r="B26" s="51" t="s">
        <v>483</v>
      </c>
      <c r="C26" s="41"/>
      <c r="D26" s="39">
        <v>3021</v>
      </c>
      <c r="E26" s="39"/>
      <c r="F26" s="41"/>
      <c r="G26" s="41"/>
      <c r="H26" s="53" t="s">
        <v>325</v>
      </c>
      <c r="I26" s="53"/>
      <c r="J26" s="41"/>
    </row>
    <row r="27" spans="1:10">
      <c r="A27" s="14"/>
      <c r="B27" s="51"/>
      <c r="C27" s="41"/>
      <c r="D27" s="39"/>
      <c r="E27" s="39"/>
      <c r="F27" s="41"/>
      <c r="G27" s="41"/>
      <c r="H27" s="53"/>
      <c r="I27" s="53"/>
      <c r="J27" s="41"/>
    </row>
    <row r="28" spans="1:10">
      <c r="A28" s="14"/>
      <c r="B28" s="75" t="s">
        <v>484</v>
      </c>
      <c r="C28" s="38"/>
      <c r="D28" s="37">
        <v>2636</v>
      </c>
      <c r="E28" s="37"/>
      <c r="F28" s="38"/>
      <c r="G28" s="38"/>
      <c r="H28" s="37">
        <v>3408</v>
      </c>
      <c r="I28" s="37"/>
      <c r="J28" s="38"/>
    </row>
    <row r="29" spans="1:10">
      <c r="A29" s="14"/>
      <c r="B29" s="75"/>
      <c r="C29" s="38"/>
      <c r="D29" s="37"/>
      <c r="E29" s="37"/>
      <c r="F29" s="38"/>
      <c r="G29" s="38"/>
      <c r="H29" s="37"/>
      <c r="I29" s="37"/>
      <c r="J29" s="38"/>
    </row>
    <row r="30" spans="1:10">
      <c r="A30" s="14"/>
      <c r="B30" s="51" t="s">
        <v>485</v>
      </c>
      <c r="C30" s="41"/>
      <c r="D30" s="39">
        <v>2266</v>
      </c>
      <c r="E30" s="39"/>
      <c r="F30" s="41"/>
      <c r="G30" s="41"/>
      <c r="H30" s="39">
        <v>3801</v>
      </c>
      <c r="I30" s="39"/>
      <c r="J30" s="41"/>
    </row>
    <row r="31" spans="1:10">
      <c r="A31" s="14"/>
      <c r="B31" s="51"/>
      <c r="C31" s="41"/>
      <c r="D31" s="39"/>
      <c r="E31" s="39"/>
      <c r="F31" s="41"/>
      <c r="G31" s="41"/>
      <c r="H31" s="39"/>
      <c r="I31" s="39"/>
      <c r="J31" s="41"/>
    </row>
    <row r="32" spans="1:10">
      <c r="A32" s="14"/>
      <c r="B32" s="75" t="s">
        <v>486</v>
      </c>
      <c r="C32" s="38"/>
      <c r="D32" s="37">
        <v>2212</v>
      </c>
      <c r="E32" s="37"/>
      <c r="F32" s="38"/>
      <c r="G32" s="38"/>
      <c r="H32" s="37">
        <v>2000</v>
      </c>
      <c r="I32" s="37"/>
      <c r="J32" s="38"/>
    </row>
    <row r="33" spans="1:10">
      <c r="A33" s="14"/>
      <c r="B33" s="75"/>
      <c r="C33" s="38"/>
      <c r="D33" s="37"/>
      <c r="E33" s="37"/>
      <c r="F33" s="38"/>
      <c r="G33" s="38"/>
      <c r="H33" s="37"/>
      <c r="I33" s="37"/>
      <c r="J33" s="38"/>
    </row>
    <row r="34" spans="1:10">
      <c r="A34" s="14"/>
      <c r="B34" s="51" t="s">
        <v>487</v>
      </c>
      <c r="C34" s="41"/>
      <c r="D34" s="53" t="s">
        <v>325</v>
      </c>
      <c r="E34" s="53"/>
      <c r="F34" s="41"/>
      <c r="G34" s="41"/>
      <c r="H34" s="39">
        <v>1167</v>
      </c>
      <c r="I34" s="39"/>
      <c r="J34" s="41"/>
    </row>
    <row r="35" spans="1:10">
      <c r="A35" s="14"/>
      <c r="B35" s="51"/>
      <c r="C35" s="41"/>
      <c r="D35" s="53"/>
      <c r="E35" s="53"/>
      <c r="F35" s="41"/>
      <c r="G35" s="41"/>
      <c r="H35" s="39"/>
      <c r="I35" s="39"/>
      <c r="J35" s="41"/>
    </row>
    <row r="36" spans="1:10">
      <c r="A36" s="14"/>
      <c r="B36" s="75" t="s">
        <v>488</v>
      </c>
      <c r="C36" s="38"/>
      <c r="D36" s="52" t="s">
        <v>325</v>
      </c>
      <c r="E36" s="52"/>
      <c r="F36" s="38"/>
      <c r="G36" s="38"/>
      <c r="H36" s="37">
        <v>2652</v>
      </c>
      <c r="I36" s="37"/>
      <c r="J36" s="38"/>
    </row>
    <row r="37" spans="1:10">
      <c r="A37" s="14"/>
      <c r="B37" s="75"/>
      <c r="C37" s="38"/>
      <c r="D37" s="52"/>
      <c r="E37" s="52"/>
      <c r="F37" s="38"/>
      <c r="G37" s="38"/>
      <c r="H37" s="37"/>
      <c r="I37" s="37"/>
      <c r="J37" s="38"/>
    </row>
    <row r="38" spans="1:10">
      <c r="A38" s="14"/>
      <c r="B38" s="51" t="s">
        <v>489</v>
      </c>
      <c r="C38" s="41"/>
      <c r="D38" s="53" t="s">
        <v>325</v>
      </c>
      <c r="E38" s="53"/>
      <c r="F38" s="41"/>
      <c r="G38" s="41"/>
      <c r="H38" s="39">
        <v>2256</v>
      </c>
      <c r="I38" s="39"/>
      <c r="J38" s="41"/>
    </row>
    <row r="39" spans="1:10" ht="15.75" thickBot="1">
      <c r="A39" s="14"/>
      <c r="B39" s="51"/>
      <c r="C39" s="41"/>
      <c r="D39" s="54"/>
      <c r="E39" s="54"/>
      <c r="F39" s="42"/>
      <c r="G39" s="41"/>
      <c r="H39" s="40"/>
      <c r="I39" s="40"/>
      <c r="J39" s="42"/>
    </row>
    <row r="40" spans="1:10">
      <c r="A40" s="14"/>
      <c r="B40" s="75" t="s">
        <v>490</v>
      </c>
      <c r="C40" s="38"/>
      <c r="D40" s="43" t="s">
        <v>278</v>
      </c>
      <c r="E40" s="45">
        <v>146537</v>
      </c>
      <c r="F40" s="47"/>
      <c r="G40" s="38"/>
      <c r="H40" s="43" t="s">
        <v>278</v>
      </c>
      <c r="I40" s="45">
        <v>102586</v>
      </c>
      <c r="J40" s="47"/>
    </row>
    <row r="41" spans="1:10" ht="15.75" thickBot="1">
      <c r="A41" s="14"/>
      <c r="B41" s="75"/>
      <c r="C41" s="38"/>
      <c r="D41" s="44"/>
      <c r="E41" s="46"/>
      <c r="F41" s="48"/>
      <c r="G41" s="38"/>
      <c r="H41" s="44"/>
      <c r="I41" s="46"/>
      <c r="J41" s="48"/>
    </row>
    <row r="42" spans="1:10" ht="15.75" thickTop="1"/>
  </sheetData>
  <mergeCells count="127">
    <mergeCell ref="A1:A2"/>
    <mergeCell ref="B1:J1"/>
    <mergeCell ref="B2:J2"/>
    <mergeCell ref="B3:J3"/>
    <mergeCell ref="A4:A41"/>
    <mergeCell ref="B4:J4"/>
    <mergeCell ref="B5:J5"/>
    <mergeCell ref="B6:J6"/>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6.5703125" customWidth="1"/>
    <col min="4" max="4" width="6.28515625" customWidth="1"/>
    <col min="5" max="5" width="19.5703125" customWidth="1"/>
    <col min="6" max="6" width="9.42578125" customWidth="1"/>
    <col min="7" max="7" width="29.28515625" customWidth="1"/>
    <col min="8" max="8" width="6.28515625" customWidth="1"/>
    <col min="9" max="9" width="12.7109375" customWidth="1"/>
    <col min="10" max="10" width="22.7109375" customWidth="1"/>
    <col min="11" max="11" width="5" customWidth="1"/>
  </cols>
  <sheetData>
    <row r="1" spans="1:11" ht="15" customHeight="1">
      <c r="A1" s="8" t="s">
        <v>23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91</v>
      </c>
      <c r="B3" s="83" t="s">
        <v>10</v>
      </c>
      <c r="C3" s="83"/>
      <c r="D3" s="83"/>
      <c r="E3" s="83"/>
      <c r="F3" s="83"/>
      <c r="G3" s="83"/>
      <c r="H3" s="83"/>
      <c r="I3" s="83"/>
      <c r="J3" s="83"/>
      <c r="K3" s="83"/>
    </row>
    <row r="4" spans="1:11" ht="15" customHeight="1">
      <c r="A4" s="14" t="s">
        <v>234</v>
      </c>
      <c r="B4" s="83" t="s">
        <v>10</v>
      </c>
      <c r="C4" s="83"/>
      <c r="D4" s="83"/>
      <c r="E4" s="83"/>
      <c r="F4" s="83"/>
      <c r="G4" s="83"/>
      <c r="H4" s="83"/>
      <c r="I4" s="83"/>
      <c r="J4" s="83"/>
      <c r="K4" s="83"/>
    </row>
    <row r="5" spans="1:11">
      <c r="A5" s="14"/>
      <c r="B5" s="84" t="s">
        <v>234</v>
      </c>
      <c r="C5" s="84"/>
      <c r="D5" s="84"/>
      <c r="E5" s="84"/>
      <c r="F5" s="84"/>
      <c r="G5" s="84"/>
      <c r="H5" s="84"/>
      <c r="I5" s="84"/>
      <c r="J5" s="84"/>
      <c r="K5" s="84"/>
    </row>
    <row r="6" spans="1:11">
      <c r="A6" s="14"/>
      <c r="B6" s="41" t="s">
        <v>492</v>
      </c>
      <c r="C6" s="41"/>
      <c r="D6" s="41"/>
      <c r="E6" s="41"/>
      <c r="F6" s="41"/>
      <c r="G6" s="41"/>
      <c r="H6" s="41"/>
      <c r="I6" s="41"/>
      <c r="J6" s="41"/>
      <c r="K6" s="41"/>
    </row>
    <row r="7" spans="1:11">
      <c r="A7" s="14"/>
      <c r="B7" s="85" t="s">
        <v>493</v>
      </c>
      <c r="C7" s="85"/>
      <c r="D7" s="85"/>
      <c r="E7" s="85"/>
      <c r="F7" s="85"/>
      <c r="G7" s="85"/>
      <c r="H7" s="85"/>
      <c r="I7" s="85"/>
      <c r="J7" s="85"/>
      <c r="K7" s="85"/>
    </row>
    <row r="8" spans="1:11" ht="63.75" customHeight="1">
      <c r="A8" s="14"/>
      <c r="B8" s="41" t="s">
        <v>494</v>
      </c>
      <c r="C8" s="41"/>
      <c r="D8" s="41"/>
      <c r="E8" s="41"/>
      <c r="F8" s="41"/>
      <c r="G8" s="41"/>
      <c r="H8" s="41"/>
      <c r="I8" s="41"/>
      <c r="J8" s="41"/>
      <c r="K8" s="41"/>
    </row>
    <row r="9" spans="1:11">
      <c r="A9" s="14"/>
      <c r="B9" s="41" t="s">
        <v>495</v>
      </c>
      <c r="C9" s="41"/>
      <c r="D9" s="41"/>
      <c r="E9" s="41"/>
      <c r="F9" s="41"/>
      <c r="G9" s="41"/>
      <c r="H9" s="41"/>
      <c r="I9" s="41"/>
      <c r="J9" s="41"/>
      <c r="K9" s="41"/>
    </row>
    <row r="10" spans="1:11">
      <c r="A10" s="14"/>
      <c r="B10" s="85" t="s">
        <v>496</v>
      </c>
      <c r="C10" s="85"/>
      <c r="D10" s="85"/>
      <c r="E10" s="85"/>
      <c r="F10" s="85"/>
      <c r="G10" s="85"/>
      <c r="H10" s="85"/>
      <c r="I10" s="85"/>
      <c r="J10" s="85"/>
      <c r="K10" s="85"/>
    </row>
    <row r="11" spans="1:11" ht="51" customHeight="1">
      <c r="A11" s="14"/>
      <c r="B11" s="41" t="s">
        <v>497</v>
      </c>
      <c r="C11" s="41"/>
      <c r="D11" s="41"/>
      <c r="E11" s="41"/>
      <c r="F11" s="41"/>
      <c r="G11" s="41"/>
      <c r="H11" s="41"/>
      <c r="I11" s="41"/>
      <c r="J11" s="41"/>
      <c r="K11" s="41"/>
    </row>
    <row r="12" spans="1:11" ht="38.25" customHeight="1">
      <c r="A12" s="14"/>
      <c r="B12" s="41" t="s">
        <v>498</v>
      </c>
      <c r="C12" s="41"/>
      <c r="D12" s="41"/>
      <c r="E12" s="41"/>
      <c r="F12" s="41"/>
      <c r="G12" s="41"/>
      <c r="H12" s="41"/>
      <c r="I12" s="41"/>
      <c r="J12" s="41"/>
      <c r="K12" s="41"/>
    </row>
    <row r="13" spans="1:11">
      <c r="A13" s="14"/>
      <c r="B13" s="41" t="s">
        <v>499</v>
      </c>
      <c r="C13" s="41"/>
      <c r="D13" s="41"/>
      <c r="E13" s="41"/>
      <c r="F13" s="41"/>
      <c r="G13" s="41"/>
      <c r="H13" s="41"/>
      <c r="I13" s="41"/>
      <c r="J13" s="41"/>
      <c r="K13" s="41"/>
    </row>
    <row r="14" spans="1:11">
      <c r="A14" s="14"/>
      <c r="B14" s="27"/>
      <c r="C14" s="27"/>
      <c r="D14" s="27"/>
      <c r="E14" s="27"/>
      <c r="F14" s="27"/>
      <c r="G14" s="27"/>
      <c r="H14" s="27"/>
      <c r="I14" s="27"/>
      <c r="J14" s="27"/>
      <c r="K14" s="27"/>
    </row>
    <row r="15" spans="1:11">
      <c r="A15" s="14"/>
      <c r="B15" s="27"/>
      <c r="C15" s="27"/>
      <c r="D15" s="27"/>
      <c r="E15" s="27"/>
      <c r="F15" s="27"/>
      <c r="G15" s="27"/>
      <c r="H15" s="27"/>
      <c r="I15" s="27"/>
      <c r="J15" s="27"/>
      <c r="K15" s="27"/>
    </row>
    <row r="16" spans="1:11">
      <c r="A16" s="14"/>
      <c r="B16" s="17"/>
      <c r="C16" s="17"/>
      <c r="D16" s="17"/>
      <c r="E16" s="17"/>
      <c r="F16" s="17"/>
      <c r="G16" s="17"/>
      <c r="H16" s="17"/>
      <c r="I16" s="17"/>
      <c r="J16" s="17"/>
      <c r="K16" s="17"/>
    </row>
    <row r="17" spans="1:11" ht="15.75" thickBot="1">
      <c r="A17" s="14"/>
      <c r="B17" s="78"/>
      <c r="C17" s="78"/>
      <c r="D17" s="25"/>
      <c r="E17" s="28" t="s">
        <v>500</v>
      </c>
      <c r="F17" s="28"/>
      <c r="G17" s="28"/>
      <c r="H17" s="28"/>
      <c r="I17" s="28"/>
      <c r="J17" s="28"/>
      <c r="K17" s="28"/>
    </row>
    <row r="18" spans="1:11" ht="15.75" thickBot="1">
      <c r="A18" s="14"/>
      <c r="B18" s="68" t="s">
        <v>501</v>
      </c>
      <c r="C18" s="70" t="s">
        <v>502</v>
      </c>
      <c r="D18" s="12"/>
      <c r="E18" s="109" t="s">
        <v>473</v>
      </c>
      <c r="F18" s="109"/>
      <c r="G18" s="109"/>
      <c r="H18" s="12"/>
      <c r="I18" s="109" t="s">
        <v>474</v>
      </c>
      <c r="J18" s="109"/>
      <c r="K18" s="109"/>
    </row>
    <row r="19" spans="1:11" ht="25.5">
      <c r="A19" s="14"/>
      <c r="B19" s="24" t="s">
        <v>503</v>
      </c>
      <c r="C19" s="25"/>
      <c r="D19" s="25"/>
      <c r="E19" s="47"/>
      <c r="F19" s="47"/>
      <c r="G19" s="47"/>
      <c r="H19" s="25"/>
      <c r="I19" s="47"/>
      <c r="J19" s="47"/>
      <c r="K19" s="47"/>
    </row>
    <row r="20" spans="1:11">
      <c r="A20" s="14"/>
      <c r="B20" s="29" t="s">
        <v>504</v>
      </c>
      <c r="C20" s="51" t="s">
        <v>51</v>
      </c>
      <c r="D20" s="41"/>
      <c r="E20" s="51" t="s">
        <v>278</v>
      </c>
      <c r="F20" s="53">
        <v>22</v>
      </c>
      <c r="G20" s="41"/>
      <c r="H20" s="41"/>
      <c r="I20" s="51" t="s">
        <v>278</v>
      </c>
      <c r="J20" s="53">
        <v>44</v>
      </c>
      <c r="K20" s="41"/>
    </row>
    <row r="21" spans="1:11">
      <c r="A21" s="14"/>
      <c r="B21" s="29"/>
      <c r="C21" s="51"/>
      <c r="D21" s="41"/>
      <c r="E21" s="51"/>
      <c r="F21" s="53"/>
      <c r="G21" s="41"/>
      <c r="H21" s="41"/>
      <c r="I21" s="51"/>
      <c r="J21" s="53"/>
      <c r="K21" s="41"/>
    </row>
    <row r="22" spans="1:11">
      <c r="A22" s="14"/>
      <c r="B22" s="36" t="s">
        <v>505</v>
      </c>
      <c r="C22" s="75" t="s">
        <v>62</v>
      </c>
      <c r="D22" s="38"/>
      <c r="E22" s="52" t="s">
        <v>325</v>
      </c>
      <c r="F22" s="52"/>
      <c r="G22" s="38"/>
      <c r="H22" s="38"/>
      <c r="I22" s="52" t="s">
        <v>506</v>
      </c>
      <c r="J22" s="52"/>
      <c r="K22" s="75" t="s">
        <v>292</v>
      </c>
    </row>
    <row r="23" spans="1:11" ht="15.75" thickBot="1">
      <c r="A23" s="14"/>
      <c r="B23" s="36"/>
      <c r="C23" s="75"/>
      <c r="D23" s="38"/>
      <c r="E23" s="93"/>
      <c r="F23" s="93"/>
      <c r="G23" s="63"/>
      <c r="H23" s="38"/>
      <c r="I23" s="93"/>
      <c r="J23" s="93"/>
      <c r="K23" s="94"/>
    </row>
    <row r="24" spans="1:11">
      <c r="A24" s="14"/>
      <c r="B24" s="41"/>
      <c r="C24" s="110" t="s">
        <v>126</v>
      </c>
      <c r="D24" s="41"/>
      <c r="E24" s="30" t="s">
        <v>278</v>
      </c>
      <c r="F24" s="57">
        <v>22</v>
      </c>
      <c r="G24" s="34"/>
      <c r="H24" s="41"/>
      <c r="I24" s="30" t="s">
        <v>278</v>
      </c>
      <c r="J24" s="57" t="s">
        <v>507</v>
      </c>
      <c r="K24" s="30" t="s">
        <v>292</v>
      </c>
    </row>
    <row r="25" spans="1:11" ht="15.75" thickBot="1">
      <c r="A25" s="14"/>
      <c r="B25" s="41"/>
      <c r="C25" s="110"/>
      <c r="D25" s="41"/>
      <c r="E25" s="65"/>
      <c r="F25" s="111"/>
      <c r="G25" s="67"/>
      <c r="H25" s="41"/>
      <c r="I25" s="65"/>
      <c r="J25" s="111"/>
      <c r="K25" s="65"/>
    </row>
    <row r="26" spans="1:11" ht="15.75" thickTop="1">
      <c r="A26" s="14"/>
      <c r="B26" s="41" t="s">
        <v>508</v>
      </c>
      <c r="C26" s="41"/>
      <c r="D26" s="41"/>
      <c r="E26" s="41"/>
      <c r="F26" s="41"/>
      <c r="G26" s="41"/>
      <c r="H26" s="41"/>
      <c r="I26" s="41"/>
      <c r="J26" s="41"/>
      <c r="K26" s="41"/>
    </row>
    <row r="27" spans="1:11">
      <c r="A27" s="14"/>
      <c r="B27" s="27"/>
      <c r="C27" s="27"/>
      <c r="D27" s="27"/>
      <c r="E27" s="27"/>
      <c r="F27" s="27"/>
      <c r="G27" s="27"/>
      <c r="H27" s="27"/>
      <c r="I27" s="27"/>
      <c r="J27" s="27"/>
    </row>
    <row r="28" spans="1:11">
      <c r="A28" s="14"/>
      <c r="B28" s="17"/>
      <c r="C28" s="17"/>
      <c r="D28" s="17"/>
      <c r="E28" s="17"/>
      <c r="F28" s="17"/>
      <c r="G28" s="17"/>
      <c r="H28" s="17"/>
      <c r="I28" s="17"/>
      <c r="J28" s="17"/>
    </row>
    <row r="29" spans="1:11">
      <c r="A29" s="14"/>
      <c r="B29" s="80"/>
      <c r="C29" s="80"/>
      <c r="D29" s="56" t="s">
        <v>509</v>
      </c>
      <c r="E29" s="56"/>
      <c r="F29" s="56"/>
      <c r="G29" s="56"/>
      <c r="H29" s="56"/>
      <c r="I29" s="56"/>
      <c r="J29" s="56"/>
    </row>
    <row r="30" spans="1:11">
      <c r="A30" s="14"/>
      <c r="B30" s="80"/>
      <c r="C30" s="80"/>
      <c r="D30" s="56" t="s">
        <v>510</v>
      </c>
      <c r="E30" s="56"/>
      <c r="F30" s="56"/>
      <c r="G30" s="56"/>
      <c r="H30" s="56"/>
      <c r="I30" s="56"/>
      <c r="J30" s="56"/>
    </row>
    <row r="31" spans="1:11" ht="15.75" thickBot="1">
      <c r="A31" s="14"/>
      <c r="B31" s="80"/>
      <c r="C31" s="80"/>
      <c r="D31" s="28" t="s">
        <v>511</v>
      </c>
      <c r="E31" s="28"/>
      <c r="F31" s="28"/>
      <c r="G31" s="28"/>
      <c r="H31" s="28"/>
      <c r="I31" s="28"/>
      <c r="J31" s="28"/>
    </row>
    <row r="32" spans="1:11" ht="15.75" thickBot="1">
      <c r="A32" s="14"/>
      <c r="B32" s="68" t="s">
        <v>512</v>
      </c>
      <c r="C32" s="68" t="s">
        <v>513</v>
      </c>
      <c r="D32" s="112" t="s">
        <v>473</v>
      </c>
      <c r="E32" s="112"/>
      <c r="F32" s="112"/>
      <c r="G32" s="23"/>
      <c r="H32" s="112" t="s">
        <v>474</v>
      </c>
      <c r="I32" s="112"/>
      <c r="J32" s="112"/>
    </row>
    <row r="33" spans="1:10">
      <c r="A33" s="14"/>
      <c r="B33" s="36" t="s">
        <v>504</v>
      </c>
      <c r="C33" s="36" t="s">
        <v>514</v>
      </c>
      <c r="D33" s="113" t="s">
        <v>278</v>
      </c>
      <c r="E33" s="115">
        <v>23</v>
      </c>
      <c r="F33" s="47"/>
      <c r="G33" s="38"/>
      <c r="H33" s="113" t="s">
        <v>278</v>
      </c>
      <c r="I33" s="115">
        <v>332</v>
      </c>
      <c r="J33" s="47"/>
    </row>
    <row r="34" spans="1:10">
      <c r="A34" s="14"/>
      <c r="B34" s="36"/>
      <c r="C34" s="36"/>
      <c r="D34" s="36"/>
      <c r="E34" s="114"/>
      <c r="F34" s="38"/>
      <c r="G34" s="38"/>
      <c r="H34" s="36"/>
      <c r="I34" s="114"/>
      <c r="J34" s="38"/>
    </row>
    <row r="35" spans="1:10" ht="15.75" thickBot="1">
      <c r="A35" s="14"/>
      <c r="B35" s="21" t="s">
        <v>496</v>
      </c>
      <c r="C35" s="21" t="s">
        <v>515</v>
      </c>
      <c r="D35" s="117" t="s">
        <v>516</v>
      </c>
      <c r="E35" s="117"/>
      <c r="F35" s="21" t="s">
        <v>292</v>
      </c>
      <c r="G35" s="12"/>
      <c r="H35" s="117" t="s">
        <v>517</v>
      </c>
      <c r="I35" s="117"/>
      <c r="J35" s="21" t="s">
        <v>292</v>
      </c>
    </row>
    <row r="36" spans="1:10">
      <c r="A36" s="14"/>
      <c r="B36" s="38"/>
      <c r="C36" s="118" t="s">
        <v>126</v>
      </c>
      <c r="D36" s="113" t="s">
        <v>278</v>
      </c>
      <c r="E36" s="115" t="s">
        <v>518</v>
      </c>
      <c r="F36" s="113" t="s">
        <v>292</v>
      </c>
      <c r="G36" s="38"/>
      <c r="H36" s="113" t="s">
        <v>278</v>
      </c>
      <c r="I36" s="115">
        <v>320</v>
      </c>
      <c r="J36" s="47"/>
    </row>
    <row r="37" spans="1:10" ht="15.75" thickBot="1">
      <c r="A37" s="14"/>
      <c r="B37" s="38"/>
      <c r="C37" s="118"/>
      <c r="D37" s="119"/>
      <c r="E37" s="120"/>
      <c r="F37" s="119"/>
      <c r="G37" s="38"/>
      <c r="H37" s="119"/>
      <c r="I37" s="120"/>
      <c r="J37" s="48"/>
    </row>
    <row r="38" spans="1:10" ht="15.75" thickTop="1"/>
  </sheetData>
  <mergeCells count="79">
    <mergeCell ref="B13:K13"/>
    <mergeCell ref="B14:K14"/>
    <mergeCell ref="B26:K26"/>
    <mergeCell ref="B7:K7"/>
    <mergeCell ref="B8:K8"/>
    <mergeCell ref="B9:K9"/>
    <mergeCell ref="B10:K10"/>
    <mergeCell ref="B11:K11"/>
    <mergeCell ref="B12:K12"/>
    <mergeCell ref="I36:I37"/>
    <mergeCell ref="J36:J37"/>
    <mergeCell ref="A1:A2"/>
    <mergeCell ref="B1:K1"/>
    <mergeCell ref="B2:K2"/>
    <mergeCell ref="B3:K3"/>
    <mergeCell ref="A4:A37"/>
    <mergeCell ref="B4:K4"/>
    <mergeCell ref="B5:K5"/>
    <mergeCell ref="B6:K6"/>
    <mergeCell ref="J33:J34"/>
    <mergeCell ref="D35:E35"/>
    <mergeCell ref="H35:I35"/>
    <mergeCell ref="B36:B37"/>
    <mergeCell ref="C36:C37"/>
    <mergeCell ref="D36:D37"/>
    <mergeCell ref="E36:E37"/>
    <mergeCell ref="F36:F37"/>
    <mergeCell ref="G36:G37"/>
    <mergeCell ref="H36:H37"/>
    <mergeCell ref="D32:F32"/>
    <mergeCell ref="H32:J32"/>
    <mergeCell ref="B33:B34"/>
    <mergeCell ref="C33:C34"/>
    <mergeCell ref="D33:D34"/>
    <mergeCell ref="E33:E34"/>
    <mergeCell ref="F33:F34"/>
    <mergeCell ref="G33:G34"/>
    <mergeCell ref="H33:H34"/>
    <mergeCell ref="I33:I34"/>
    <mergeCell ref="J24:J25"/>
    <mergeCell ref="K24:K25"/>
    <mergeCell ref="B27:J27"/>
    <mergeCell ref="B29:B31"/>
    <mergeCell ref="C29:C31"/>
    <mergeCell ref="D29:J29"/>
    <mergeCell ref="D30:J30"/>
    <mergeCell ref="D31:J31"/>
    <mergeCell ref="I22:J23"/>
    <mergeCell ref="K22:K23"/>
    <mergeCell ref="B24:B25"/>
    <mergeCell ref="C24:C25"/>
    <mergeCell ref="D24:D25"/>
    <mergeCell ref="E24:E25"/>
    <mergeCell ref="F24:F25"/>
    <mergeCell ref="G24:G25"/>
    <mergeCell ref="H24:H25"/>
    <mergeCell ref="I24:I25"/>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B15:K15"/>
    <mergeCell ref="E17:K17"/>
    <mergeCell ref="E18:G18"/>
    <mergeCell ref="I18:K18"/>
    <mergeCell ref="E19:G19"/>
    <mergeCell ref="I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6.5703125" customWidth="1"/>
    <col min="4" max="4" width="32.28515625" customWidth="1"/>
    <col min="5" max="5" width="5" customWidth="1"/>
    <col min="6" max="6" width="32.28515625" customWidth="1"/>
    <col min="7" max="7" width="6.5703125" customWidth="1"/>
    <col min="8" max="8" width="32.28515625" customWidth="1"/>
    <col min="9" max="9" width="5" customWidth="1"/>
  </cols>
  <sheetData>
    <row r="1" spans="1:9" ht="15" customHeight="1">
      <c r="A1" s="8" t="s">
        <v>519</v>
      </c>
      <c r="B1" s="8" t="s">
        <v>2</v>
      </c>
      <c r="C1" s="8"/>
      <c r="D1" s="8"/>
      <c r="E1" s="8"/>
      <c r="F1" s="8"/>
      <c r="G1" s="8"/>
      <c r="H1" s="8"/>
      <c r="I1" s="8"/>
    </row>
    <row r="2" spans="1:9" ht="15" customHeight="1">
      <c r="A2" s="8"/>
      <c r="B2" s="8" t="s">
        <v>3</v>
      </c>
      <c r="C2" s="8"/>
      <c r="D2" s="8"/>
      <c r="E2" s="8"/>
      <c r="F2" s="8"/>
      <c r="G2" s="8"/>
      <c r="H2" s="8"/>
      <c r="I2" s="8"/>
    </row>
    <row r="3" spans="1:9" ht="15" customHeight="1">
      <c r="A3" s="3" t="s">
        <v>520</v>
      </c>
      <c r="B3" s="83" t="s">
        <v>10</v>
      </c>
      <c r="C3" s="83"/>
      <c r="D3" s="83"/>
      <c r="E3" s="83"/>
      <c r="F3" s="83"/>
      <c r="G3" s="83"/>
      <c r="H3" s="83"/>
      <c r="I3" s="83"/>
    </row>
    <row r="4" spans="1:9" ht="15" customHeight="1">
      <c r="A4" s="14" t="s">
        <v>519</v>
      </c>
      <c r="B4" s="83" t="s">
        <v>10</v>
      </c>
      <c r="C4" s="83"/>
      <c r="D4" s="83"/>
      <c r="E4" s="83"/>
      <c r="F4" s="83"/>
      <c r="G4" s="83"/>
      <c r="H4" s="83"/>
      <c r="I4" s="83"/>
    </row>
    <row r="5" spans="1:9">
      <c r="A5" s="14"/>
      <c r="B5" s="84" t="s">
        <v>519</v>
      </c>
      <c r="C5" s="84"/>
      <c r="D5" s="84"/>
      <c r="E5" s="84"/>
      <c r="F5" s="84"/>
      <c r="G5" s="84"/>
      <c r="H5" s="84"/>
      <c r="I5" s="84"/>
    </row>
    <row r="6" spans="1:9">
      <c r="A6" s="14"/>
      <c r="B6" s="41" t="s">
        <v>521</v>
      </c>
      <c r="C6" s="41"/>
      <c r="D6" s="41"/>
      <c r="E6" s="41"/>
      <c r="F6" s="41"/>
      <c r="G6" s="41"/>
      <c r="H6" s="41"/>
      <c r="I6" s="41"/>
    </row>
    <row r="7" spans="1:9">
      <c r="A7" s="14"/>
      <c r="B7" s="87"/>
      <c r="C7" s="87"/>
      <c r="D7" s="87"/>
      <c r="E7" s="87"/>
      <c r="F7" s="87"/>
      <c r="G7" s="87"/>
      <c r="H7" s="87"/>
      <c r="I7" s="87"/>
    </row>
    <row r="8" spans="1:9">
      <c r="A8" s="14"/>
      <c r="B8" s="27"/>
      <c r="C8" s="27"/>
      <c r="D8" s="27"/>
      <c r="E8" s="27"/>
      <c r="F8" s="27"/>
      <c r="G8" s="27"/>
      <c r="H8" s="27"/>
      <c r="I8" s="27"/>
    </row>
    <row r="9" spans="1:9">
      <c r="A9" s="14"/>
      <c r="B9" s="17"/>
      <c r="C9" s="17"/>
      <c r="D9" s="17"/>
      <c r="E9" s="17"/>
      <c r="F9" s="17"/>
      <c r="G9" s="17"/>
      <c r="H9" s="17"/>
      <c r="I9" s="17"/>
    </row>
    <row r="10" spans="1:9">
      <c r="A10" s="14"/>
      <c r="B10" s="38"/>
      <c r="C10" s="56" t="s">
        <v>473</v>
      </c>
      <c r="D10" s="56"/>
      <c r="E10" s="56"/>
      <c r="F10" s="121"/>
      <c r="G10" s="56" t="s">
        <v>474</v>
      </c>
      <c r="H10" s="56"/>
      <c r="I10" s="56"/>
    </row>
    <row r="11" spans="1:9" ht="15.75" thickBot="1">
      <c r="A11" s="14"/>
      <c r="B11" s="38"/>
      <c r="C11" s="28"/>
      <c r="D11" s="28"/>
      <c r="E11" s="28"/>
      <c r="F11" s="121"/>
      <c r="G11" s="28"/>
      <c r="H11" s="28"/>
      <c r="I11" s="28"/>
    </row>
    <row r="12" spans="1:9">
      <c r="A12" s="14"/>
      <c r="B12" s="29" t="s">
        <v>522</v>
      </c>
      <c r="C12" s="34"/>
      <c r="D12" s="34"/>
      <c r="E12" s="34"/>
      <c r="F12" s="41"/>
      <c r="G12" s="34"/>
      <c r="H12" s="34"/>
      <c r="I12" s="34"/>
    </row>
    <row r="13" spans="1:9">
      <c r="A13" s="14"/>
      <c r="B13" s="29"/>
      <c r="C13" s="41"/>
      <c r="D13" s="41"/>
      <c r="E13" s="41"/>
      <c r="F13" s="41"/>
      <c r="G13" s="41"/>
      <c r="H13" s="41"/>
      <c r="I13" s="41"/>
    </row>
    <row r="14" spans="1:9">
      <c r="A14" s="14"/>
      <c r="B14" s="61" t="s">
        <v>523</v>
      </c>
      <c r="C14" s="75" t="s">
        <v>278</v>
      </c>
      <c r="D14" s="37">
        <v>2025000</v>
      </c>
      <c r="E14" s="38"/>
      <c r="F14" s="38"/>
      <c r="G14" s="75" t="s">
        <v>278</v>
      </c>
      <c r="H14" s="37">
        <v>1321687</v>
      </c>
      <c r="I14" s="38"/>
    </row>
    <row r="15" spans="1:9">
      <c r="A15" s="14"/>
      <c r="B15" s="61"/>
      <c r="C15" s="75"/>
      <c r="D15" s="37"/>
      <c r="E15" s="38"/>
      <c r="F15" s="38"/>
      <c r="G15" s="75"/>
      <c r="H15" s="37"/>
      <c r="I15" s="38"/>
    </row>
    <row r="16" spans="1:9">
      <c r="A16" s="14"/>
      <c r="B16" s="64" t="s">
        <v>524</v>
      </c>
      <c r="C16" s="53" t="s">
        <v>325</v>
      </c>
      <c r="D16" s="53"/>
      <c r="E16" s="41"/>
      <c r="F16" s="41"/>
      <c r="G16" s="39">
        <v>790000</v>
      </c>
      <c r="H16" s="39"/>
      <c r="I16" s="41"/>
    </row>
    <row r="17" spans="1:9">
      <c r="A17" s="14"/>
      <c r="B17" s="64"/>
      <c r="C17" s="53"/>
      <c r="D17" s="53"/>
      <c r="E17" s="41"/>
      <c r="F17" s="41"/>
      <c r="G17" s="39"/>
      <c r="H17" s="39"/>
      <c r="I17" s="41"/>
    </row>
    <row r="18" spans="1:9">
      <c r="A18" s="14"/>
      <c r="B18" s="61" t="s">
        <v>525</v>
      </c>
      <c r="C18" s="37">
        <v>25000</v>
      </c>
      <c r="D18" s="37"/>
      <c r="E18" s="38"/>
      <c r="F18" s="38"/>
      <c r="G18" s="52" t="s">
        <v>325</v>
      </c>
      <c r="H18" s="52"/>
      <c r="I18" s="38"/>
    </row>
    <row r="19" spans="1:9">
      <c r="A19" s="14"/>
      <c r="B19" s="61"/>
      <c r="C19" s="37"/>
      <c r="D19" s="37"/>
      <c r="E19" s="38"/>
      <c r="F19" s="38"/>
      <c r="G19" s="52"/>
      <c r="H19" s="52"/>
      <c r="I19" s="38"/>
    </row>
    <row r="20" spans="1:9">
      <c r="A20" s="14"/>
      <c r="B20" s="29" t="s">
        <v>526</v>
      </c>
      <c r="C20" s="53" t="s">
        <v>527</v>
      </c>
      <c r="D20" s="53"/>
      <c r="E20" s="51" t="s">
        <v>292</v>
      </c>
      <c r="F20" s="41"/>
      <c r="G20" s="53" t="s">
        <v>528</v>
      </c>
      <c r="H20" s="53"/>
      <c r="I20" s="51" t="s">
        <v>292</v>
      </c>
    </row>
    <row r="21" spans="1:9" ht="15.75" thickBot="1">
      <c r="A21" s="14"/>
      <c r="B21" s="29"/>
      <c r="C21" s="54"/>
      <c r="D21" s="54"/>
      <c r="E21" s="97"/>
      <c r="F21" s="41"/>
      <c r="G21" s="54"/>
      <c r="H21" s="54"/>
      <c r="I21" s="97"/>
    </row>
    <row r="22" spans="1:9">
      <c r="A22" s="14"/>
      <c r="B22" s="61" t="s">
        <v>529</v>
      </c>
      <c r="C22" s="45">
        <v>2016893</v>
      </c>
      <c r="D22" s="45"/>
      <c r="E22" s="47"/>
      <c r="F22" s="38"/>
      <c r="G22" s="45">
        <v>2091067</v>
      </c>
      <c r="H22" s="45"/>
      <c r="I22" s="47"/>
    </row>
    <row r="23" spans="1:9">
      <c r="A23" s="14"/>
      <c r="B23" s="61"/>
      <c r="C23" s="37"/>
      <c r="D23" s="37"/>
      <c r="E23" s="38"/>
      <c r="F23" s="38"/>
      <c r="G23" s="37"/>
      <c r="H23" s="37"/>
      <c r="I23" s="38"/>
    </row>
    <row r="24" spans="1:9">
      <c r="A24" s="14"/>
      <c r="B24" s="29" t="s">
        <v>530</v>
      </c>
      <c r="C24" s="39">
        <v>610000</v>
      </c>
      <c r="D24" s="39"/>
      <c r="E24" s="41"/>
      <c r="F24" s="41"/>
      <c r="G24" s="39">
        <v>610000</v>
      </c>
      <c r="H24" s="39"/>
      <c r="I24" s="41"/>
    </row>
    <row r="25" spans="1:9">
      <c r="A25" s="14"/>
      <c r="B25" s="29"/>
      <c r="C25" s="39"/>
      <c r="D25" s="39"/>
      <c r="E25" s="41"/>
      <c r="F25" s="41"/>
      <c r="G25" s="39"/>
      <c r="H25" s="39"/>
      <c r="I25" s="41"/>
    </row>
    <row r="26" spans="1:9">
      <c r="A26" s="14"/>
      <c r="B26" s="36" t="s">
        <v>531</v>
      </c>
      <c r="C26" s="52" t="s">
        <v>532</v>
      </c>
      <c r="D26" s="52"/>
      <c r="E26" s="75" t="s">
        <v>292</v>
      </c>
      <c r="F26" s="38"/>
      <c r="G26" s="52" t="s">
        <v>533</v>
      </c>
      <c r="H26" s="52"/>
      <c r="I26" s="75" t="s">
        <v>292</v>
      </c>
    </row>
    <row r="27" spans="1:9" ht="15.75" thickBot="1">
      <c r="A27" s="14"/>
      <c r="B27" s="36"/>
      <c r="C27" s="93"/>
      <c r="D27" s="93"/>
      <c r="E27" s="94"/>
      <c r="F27" s="38"/>
      <c r="G27" s="93"/>
      <c r="H27" s="93"/>
      <c r="I27" s="94"/>
    </row>
    <row r="28" spans="1:9">
      <c r="A28" s="14"/>
      <c r="B28" s="64" t="s">
        <v>534</v>
      </c>
      <c r="C28" s="30" t="s">
        <v>278</v>
      </c>
      <c r="D28" s="32">
        <v>2620956</v>
      </c>
      <c r="E28" s="34"/>
      <c r="F28" s="41"/>
      <c r="G28" s="30" t="s">
        <v>278</v>
      </c>
      <c r="H28" s="32">
        <v>2624599</v>
      </c>
      <c r="I28" s="34"/>
    </row>
    <row r="29" spans="1:9" ht="15.75" thickBot="1">
      <c r="A29" s="14"/>
      <c r="B29" s="64"/>
      <c r="C29" s="65"/>
      <c r="D29" s="66"/>
      <c r="E29" s="67"/>
      <c r="F29" s="41"/>
      <c r="G29" s="65"/>
      <c r="H29" s="66"/>
      <c r="I29" s="67"/>
    </row>
    <row r="30" spans="1:9" ht="15.75" thickTop="1">
      <c r="A30" s="14"/>
      <c r="B30" s="83"/>
      <c r="C30" s="83"/>
      <c r="D30" s="83"/>
      <c r="E30" s="83"/>
      <c r="F30" s="83"/>
      <c r="G30" s="83"/>
      <c r="H30" s="83"/>
      <c r="I30" s="83"/>
    </row>
    <row r="31" spans="1:9">
      <c r="A31" s="14"/>
      <c r="B31" s="51" t="s">
        <v>535</v>
      </c>
      <c r="C31" s="51"/>
      <c r="D31" s="51"/>
      <c r="E31" s="51"/>
      <c r="F31" s="51"/>
      <c r="G31" s="51"/>
      <c r="H31" s="51"/>
      <c r="I31" s="51"/>
    </row>
    <row r="32" spans="1:9">
      <c r="A32" s="14"/>
      <c r="B32" s="27"/>
      <c r="C32" s="27"/>
      <c r="D32" s="27"/>
      <c r="E32" s="27"/>
    </row>
    <row r="33" spans="1:9">
      <c r="A33" s="14"/>
      <c r="B33" s="17"/>
      <c r="C33" s="17"/>
      <c r="D33" s="17"/>
      <c r="E33" s="17"/>
    </row>
    <row r="34" spans="1:9">
      <c r="A34" s="14"/>
      <c r="B34" s="36" t="s">
        <v>536</v>
      </c>
      <c r="C34" s="75" t="s">
        <v>278</v>
      </c>
      <c r="D34" s="37">
        <v>5937</v>
      </c>
      <c r="E34" s="38"/>
    </row>
    <row r="35" spans="1:9">
      <c r="A35" s="14"/>
      <c r="B35" s="36"/>
      <c r="C35" s="75"/>
      <c r="D35" s="37"/>
      <c r="E35" s="38"/>
    </row>
    <row r="36" spans="1:9">
      <c r="A36" s="14"/>
      <c r="B36" s="64">
        <v>2015</v>
      </c>
      <c r="C36" s="53" t="s">
        <v>325</v>
      </c>
      <c r="D36" s="53"/>
      <c r="E36" s="41"/>
    </row>
    <row r="37" spans="1:9">
      <c r="A37" s="14"/>
      <c r="B37" s="64"/>
      <c r="C37" s="53"/>
      <c r="D37" s="53"/>
      <c r="E37" s="41"/>
    </row>
    <row r="38" spans="1:9">
      <c r="A38" s="14"/>
      <c r="B38" s="61">
        <v>2016</v>
      </c>
      <c r="C38" s="52" t="s">
        <v>325</v>
      </c>
      <c r="D38" s="52"/>
      <c r="E38" s="38"/>
    </row>
    <row r="39" spans="1:9">
      <c r="A39" s="14"/>
      <c r="B39" s="61"/>
      <c r="C39" s="52"/>
      <c r="D39" s="52"/>
      <c r="E39" s="38"/>
    </row>
    <row r="40" spans="1:9">
      <c r="A40" s="14"/>
      <c r="B40" s="64">
        <v>2017</v>
      </c>
      <c r="C40" s="53" t="s">
        <v>325</v>
      </c>
      <c r="D40" s="53"/>
      <c r="E40" s="41"/>
    </row>
    <row r="41" spans="1:9">
      <c r="A41" s="14"/>
      <c r="B41" s="64"/>
      <c r="C41" s="53"/>
      <c r="D41" s="53"/>
      <c r="E41" s="41"/>
    </row>
    <row r="42" spans="1:9">
      <c r="A42" s="14"/>
      <c r="B42" s="36" t="s">
        <v>537</v>
      </c>
      <c r="C42" s="52" t="s">
        <v>325</v>
      </c>
      <c r="D42" s="52"/>
      <c r="E42" s="38"/>
    </row>
    <row r="43" spans="1:9">
      <c r="A43" s="14"/>
      <c r="B43" s="36"/>
      <c r="C43" s="52"/>
      <c r="D43" s="52"/>
      <c r="E43" s="38"/>
    </row>
    <row r="44" spans="1:9">
      <c r="A44" s="14"/>
      <c r="B44" s="64" t="s">
        <v>433</v>
      </c>
      <c r="C44" s="39">
        <v>2654063</v>
      </c>
      <c r="D44" s="39"/>
      <c r="E44" s="41"/>
    </row>
    <row r="45" spans="1:9" ht="15.75" thickBot="1">
      <c r="A45" s="14"/>
      <c r="B45" s="64"/>
      <c r="C45" s="40"/>
      <c r="D45" s="40"/>
      <c r="E45" s="42"/>
    </row>
    <row r="46" spans="1:9">
      <c r="A46" s="14"/>
      <c r="B46" s="38"/>
      <c r="C46" s="43" t="s">
        <v>278</v>
      </c>
      <c r="D46" s="45">
        <v>2660000</v>
      </c>
      <c r="E46" s="47"/>
    </row>
    <row r="47" spans="1:9" ht="15.75" thickBot="1">
      <c r="A47" s="14"/>
      <c r="B47" s="38"/>
      <c r="C47" s="44"/>
      <c r="D47" s="46"/>
      <c r="E47" s="48"/>
    </row>
    <row r="48" spans="1:9" ht="15.75" thickTop="1">
      <c r="A48" s="14"/>
      <c r="B48" s="85" t="s">
        <v>538</v>
      </c>
      <c r="C48" s="85"/>
      <c r="D48" s="85"/>
      <c r="E48" s="85"/>
      <c r="F48" s="85"/>
      <c r="G48" s="85"/>
      <c r="H48" s="85"/>
      <c r="I48" s="85"/>
    </row>
    <row r="49" spans="1:9" ht="63.75" customHeight="1">
      <c r="A49" s="14"/>
      <c r="B49" s="51" t="s">
        <v>539</v>
      </c>
      <c r="C49" s="51"/>
      <c r="D49" s="51"/>
      <c r="E49" s="51"/>
      <c r="F49" s="51"/>
      <c r="G49" s="51"/>
      <c r="H49" s="51"/>
      <c r="I49" s="51"/>
    </row>
    <row r="50" spans="1:9" ht="76.5" customHeight="1">
      <c r="A50" s="14"/>
      <c r="B50" s="51" t="s">
        <v>540</v>
      </c>
      <c r="C50" s="51"/>
      <c r="D50" s="51"/>
      <c r="E50" s="51"/>
      <c r="F50" s="51"/>
      <c r="G50" s="51"/>
      <c r="H50" s="51"/>
      <c r="I50" s="51"/>
    </row>
    <row r="51" spans="1:9">
      <c r="A51" s="14"/>
      <c r="B51" s="51" t="s">
        <v>541</v>
      </c>
      <c r="C51" s="51"/>
      <c r="D51" s="51"/>
      <c r="E51" s="51"/>
      <c r="F51" s="51"/>
      <c r="G51" s="51"/>
      <c r="H51" s="51"/>
      <c r="I51" s="51"/>
    </row>
    <row r="52" spans="1:9" ht="89.25" customHeight="1">
      <c r="A52" s="14"/>
      <c r="B52" s="51" t="s">
        <v>542</v>
      </c>
      <c r="C52" s="51"/>
      <c r="D52" s="51"/>
      <c r="E52" s="51"/>
      <c r="F52" s="51"/>
      <c r="G52" s="51"/>
      <c r="H52" s="51"/>
      <c r="I52" s="51"/>
    </row>
    <row r="53" spans="1:9" ht="51" customHeight="1">
      <c r="A53" s="14"/>
      <c r="B53" s="51" t="s">
        <v>543</v>
      </c>
      <c r="C53" s="51"/>
      <c r="D53" s="51"/>
      <c r="E53" s="51"/>
      <c r="F53" s="51"/>
      <c r="G53" s="51"/>
      <c r="H53" s="51"/>
      <c r="I53" s="51"/>
    </row>
    <row r="54" spans="1:9" ht="25.5" customHeight="1">
      <c r="A54" s="14"/>
      <c r="B54" s="51" t="s">
        <v>544</v>
      </c>
      <c r="C54" s="51"/>
      <c r="D54" s="51"/>
      <c r="E54" s="51"/>
      <c r="F54" s="51"/>
      <c r="G54" s="51"/>
      <c r="H54" s="51"/>
      <c r="I54" s="51"/>
    </row>
    <row r="55" spans="1:9" ht="51" customHeight="1">
      <c r="A55" s="14"/>
      <c r="B55" s="51" t="s">
        <v>545</v>
      </c>
      <c r="C55" s="51"/>
      <c r="D55" s="51"/>
      <c r="E55" s="51"/>
      <c r="F55" s="51"/>
      <c r="G55" s="51"/>
      <c r="H55" s="51"/>
      <c r="I55" s="51"/>
    </row>
    <row r="56" spans="1:9">
      <c r="A56" s="14"/>
      <c r="B56" s="51" t="s">
        <v>546</v>
      </c>
      <c r="C56" s="51"/>
      <c r="D56" s="51"/>
      <c r="E56" s="51"/>
      <c r="F56" s="51"/>
      <c r="G56" s="51"/>
      <c r="H56" s="51"/>
      <c r="I56" s="51"/>
    </row>
    <row r="57" spans="1:9" ht="38.25" customHeight="1">
      <c r="A57" s="14"/>
      <c r="B57" s="51" t="s">
        <v>547</v>
      </c>
      <c r="C57" s="51"/>
      <c r="D57" s="51"/>
      <c r="E57" s="51"/>
      <c r="F57" s="51"/>
      <c r="G57" s="51"/>
      <c r="H57" s="51"/>
      <c r="I57" s="51"/>
    </row>
    <row r="58" spans="1:9">
      <c r="A58" s="14"/>
      <c r="B58" s="86" t="s">
        <v>530</v>
      </c>
      <c r="C58" s="86"/>
      <c r="D58" s="86"/>
      <c r="E58" s="86"/>
      <c r="F58" s="86"/>
      <c r="G58" s="86"/>
      <c r="H58" s="86"/>
      <c r="I58" s="86"/>
    </row>
    <row r="59" spans="1:9" ht="25.5" customHeight="1">
      <c r="A59" s="14"/>
      <c r="B59" s="51" t="s">
        <v>548</v>
      </c>
      <c r="C59" s="51"/>
      <c r="D59" s="51"/>
      <c r="E59" s="51"/>
      <c r="F59" s="51"/>
      <c r="G59" s="51"/>
      <c r="H59" s="51"/>
      <c r="I59" s="51"/>
    </row>
    <row r="60" spans="1:9" ht="51" customHeight="1">
      <c r="A60" s="14"/>
      <c r="B60" s="51" t="s">
        <v>549</v>
      </c>
      <c r="C60" s="51"/>
      <c r="D60" s="51"/>
      <c r="E60" s="51"/>
      <c r="F60" s="51"/>
      <c r="G60" s="51"/>
      <c r="H60" s="51"/>
      <c r="I60" s="51"/>
    </row>
    <row r="61" spans="1:9">
      <c r="A61" s="14"/>
      <c r="B61" s="51" t="s">
        <v>550</v>
      </c>
      <c r="C61" s="51"/>
      <c r="D61" s="51"/>
      <c r="E61" s="51"/>
      <c r="F61" s="51"/>
      <c r="G61" s="51"/>
      <c r="H61" s="51"/>
      <c r="I61" s="51"/>
    </row>
    <row r="62" spans="1:9" ht="51" customHeight="1">
      <c r="A62" s="14"/>
      <c r="B62" s="51" t="s">
        <v>551</v>
      </c>
      <c r="C62" s="51"/>
      <c r="D62" s="51"/>
      <c r="E62" s="51"/>
      <c r="F62" s="51"/>
      <c r="G62" s="51"/>
      <c r="H62" s="51"/>
      <c r="I62" s="51"/>
    </row>
    <row r="63" spans="1:9" ht="127.5" customHeight="1">
      <c r="A63" s="14"/>
      <c r="B63" s="51" t="s">
        <v>552</v>
      </c>
      <c r="C63" s="51"/>
      <c r="D63" s="51"/>
      <c r="E63" s="51"/>
      <c r="F63" s="51"/>
      <c r="G63" s="51"/>
      <c r="H63" s="51"/>
      <c r="I63" s="51"/>
    </row>
    <row r="64" spans="1:9" ht="25.5" customHeight="1">
      <c r="A64" s="14"/>
      <c r="B64" s="51" t="s">
        <v>553</v>
      </c>
      <c r="C64" s="51"/>
      <c r="D64" s="51"/>
      <c r="E64" s="51"/>
      <c r="F64" s="51"/>
      <c r="G64" s="51"/>
      <c r="H64" s="51"/>
      <c r="I64" s="51"/>
    </row>
    <row r="65" spans="1:9">
      <c r="A65" s="14"/>
      <c r="B65" s="86" t="s">
        <v>554</v>
      </c>
      <c r="C65" s="86"/>
      <c r="D65" s="86"/>
      <c r="E65" s="86"/>
      <c r="F65" s="86"/>
      <c r="G65" s="86"/>
      <c r="H65" s="86"/>
      <c r="I65" s="86"/>
    </row>
    <row r="66" spans="1:9" ht="25.5" customHeight="1">
      <c r="A66" s="14"/>
      <c r="B66" s="51" t="s">
        <v>555</v>
      </c>
      <c r="C66" s="51"/>
      <c r="D66" s="51"/>
      <c r="E66" s="51"/>
      <c r="F66" s="51"/>
      <c r="G66" s="51"/>
      <c r="H66" s="51"/>
      <c r="I66" s="51"/>
    </row>
    <row r="67" spans="1:9" ht="63.75" customHeight="1">
      <c r="A67" s="14"/>
      <c r="B67" s="51" t="s">
        <v>556</v>
      </c>
      <c r="C67" s="51"/>
      <c r="D67" s="51"/>
      <c r="E67" s="51"/>
      <c r="F67" s="51"/>
      <c r="G67" s="51"/>
      <c r="H67" s="51"/>
      <c r="I67" s="51"/>
    </row>
    <row r="68" spans="1:9" ht="63.75" customHeight="1">
      <c r="A68" s="14"/>
      <c r="B68" s="51" t="s">
        <v>557</v>
      </c>
      <c r="C68" s="51"/>
      <c r="D68" s="51"/>
      <c r="E68" s="51"/>
      <c r="F68" s="51"/>
      <c r="G68" s="51"/>
      <c r="H68" s="51"/>
      <c r="I68" s="51"/>
    </row>
    <row r="69" spans="1:9" ht="25.5" customHeight="1">
      <c r="A69" s="14"/>
      <c r="B69" s="51" t="s">
        <v>558</v>
      </c>
      <c r="C69" s="51"/>
      <c r="D69" s="51"/>
      <c r="E69" s="51"/>
      <c r="F69" s="51"/>
      <c r="G69" s="51"/>
      <c r="H69" s="51"/>
      <c r="I69" s="51"/>
    </row>
  </sheetData>
  <mergeCells count="118">
    <mergeCell ref="B66:I66"/>
    <mergeCell ref="B67:I67"/>
    <mergeCell ref="B68:I68"/>
    <mergeCell ref="B69:I69"/>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A1:A2"/>
    <mergeCell ref="B1:I1"/>
    <mergeCell ref="B2:I2"/>
    <mergeCell ref="B3:I3"/>
    <mergeCell ref="A4:A69"/>
    <mergeCell ref="B4:I4"/>
    <mergeCell ref="B5:I5"/>
    <mergeCell ref="B6:I6"/>
    <mergeCell ref="B7:I7"/>
    <mergeCell ref="B30:I30"/>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8:H29"/>
    <mergeCell ref="I28:I29"/>
    <mergeCell ref="B32:E32"/>
    <mergeCell ref="B34:B35"/>
    <mergeCell ref="C34:C35"/>
    <mergeCell ref="D34:D35"/>
    <mergeCell ref="E34:E35"/>
    <mergeCell ref="B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3"/>
    <mergeCell ref="F12:F13"/>
    <mergeCell ref="G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140625" bestFit="1" customWidth="1"/>
    <col min="2" max="2" width="36.5703125" customWidth="1"/>
    <col min="3" max="3" width="36.5703125" bestFit="1" customWidth="1"/>
    <col min="4" max="4" width="23.140625" customWidth="1"/>
    <col min="5" max="5" width="4.5703125" customWidth="1"/>
    <col min="6" max="6" width="36.5703125" customWidth="1"/>
    <col min="7" max="7" width="4.85546875" customWidth="1"/>
    <col min="8" max="8" width="36.5703125" customWidth="1"/>
    <col min="9" max="9" width="17.85546875" customWidth="1"/>
    <col min="10" max="10" width="6.5703125" customWidth="1"/>
    <col min="11" max="11" width="4.85546875" customWidth="1"/>
    <col min="12" max="12" width="7.42578125" customWidth="1"/>
    <col min="13" max="14" width="23.140625" customWidth="1"/>
    <col min="15" max="15" width="4.85546875" customWidth="1"/>
    <col min="16" max="16" width="19" customWidth="1"/>
    <col min="17" max="17" width="3.7109375" customWidth="1"/>
  </cols>
  <sheetData>
    <row r="1" spans="1:17" ht="15" customHeight="1">
      <c r="A1" s="8" t="s">
        <v>5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60</v>
      </c>
      <c r="B3" s="83" t="s">
        <v>10</v>
      </c>
      <c r="C3" s="83"/>
      <c r="D3" s="83"/>
      <c r="E3" s="83"/>
      <c r="F3" s="83"/>
      <c r="G3" s="83"/>
      <c r="H3" s="83"/>
      <c r="I3" s="83"/>
      <c r="J3" s="83"/>
      <c r="K3" s="83"/>
      <c r="L3" s="83"/>
      <c r="M3" s="83"/>
      <c r="N3" s="83"/>
      <c r="O3" s="83"/>
      <c r="P3" s="83"/>
      <c r="Q3" s="83"/>
    </row>
    <row r="4" spans="1:17" ht="15" customHeight="1">
      <c r="A4" s="14" t="s">
        <v>559</v>
      </c>
      <c r="B4" s="83" t="s">
        <v>10</v>
      </c>
      <c r="C4" s="83"/>
      <c r="D4" s="83"/>
      <c r="E4" s="83"/>
      <c r="F4" s="83"/>
      <c r="G4" s="83"/>
      <c r="H4" s="83"/>
      <c r="I4" s="83"/>
      <c r="J4" s="83"/>
      <c r="K4" s="83"/>
      <c r="L4" s="83"/>
      <c r="M4" s="83"/>
      <c r="N4" s="83"/>
      <c r="O4" s="83"/>
      <c r="P4" s="83"/>
      <c r="Q4" s="83"/>
    </row>
    <row r="5" spans="1:17">
      <c r="A5" s="14"/>
      <c r="B5" s="84" t="s">
        <v>559</v>
      </c>
      <c r="C5" s="84"/>
      <c r="D5" s="84"/>
      <c r="E5" s="84"/>
      <c r="F5" s="84"/>
      <c r="G5" s="84"/>
      <c r="H5" s="84"/>
      <c r="I5" s="84"/>
      <c r="J5" s="84"/>
      <c r="K5" s="84"/>
      <c r="L5" s="84"/>
      <c r="M5" s="84"/>
      <c r="N5" s="84"/>
      <c r="O5" s="84"/>
      <c r="P5" s="84"/>
      <c r="Q5" s="84"/>
    </row>
    <row r="6" spans="1:17">
      <c r="A6" s="14"/>
      <c r="B6" s="41" t="s">
        <v>561</v>
      </c>
      <c r="C6" s="41"/>
      <c r="D6" s="41"/>
      <c r="E6" s="41"/>
      <c r="F6" s="41"/>
      <c r="G6" s="41"/>
      <c r="H6" s="41"/>
      <c r="I6" s="41"/>
      <c r="J6" s="41"/>
      <c r="K6" s="41"/>
      <c r="L6" s="41"/>
      <c r="M6" s="41"/>
      <c r="N6" s="41"/>
      <c r="O6" s="41"/>
      <c r="P6" s="41"/>
      <c r="Q6" s="41"/>
    </row>
    <row r="7" spans="1:17">
      <c r="A7" s="14"/>
      <c r="B7" s="41" t="s">
        <v>562</v>
      </c>
      <c r="C7" s="41"/>
      <c r="D7" s="41"/>
      <c r="E7" s="41"/>
      <c r="F7" s="41"/>
      <c r="G7" s="41"/>
      <c r="H7" s="41"/>
      <c r="I7" s="41"/>
      <c r="J7" s="41"/>
      <c r="K7" s="41"/>
      <c r="L7" s="41"/>
      <c r="M7" s="41"/>
      <c r="N7" s="41"/>
      <c r="O7" s="41"/>
      <c r="P7" s="41"/>
      <c r="Q7" s="41"/>
    </row>
    <row r="8" spans="1:17">
      <c r="A8" s="14"/>
      <c r="B8" s="41" t="s">
        <v>563</v>
      </c>
      <c r="C8" s="41"/>
      <c r="D8" s="41"/>
      <c r="E8" s="41"/>
      <c r="F8" s="41"/>
      <c r="G8" s="41"/>
      <c r="H8" s="41"/>
      <c r="I8" s="41"/>
      <c r="J8" s="41"/>
      <c r="K8" s="41"/>
      <c r="L8" s="41"/>
      <c r="M8" s="41"/>
      <c r="N8" s="41"/>
      <c r="O8" s="41"/>
      <c r="P8" s="41"/>
      <c r="Q8" s="41"/>
    </row>
    <row r="9" spans="1:17">
      <c r="A9" s="14"/>
      <c r="B9" s="41" t="s">
        <v>564</v>
      </c>
      <c r="C9" s="41"/>
      <c r="D9" s="41"/>
      <c r="E9" s="41"/>
      <c r="F9" s="41"/>
      <c r="G9" s="41"/>
      <c r="H9" s="41"/>
      <c r="I9" s="41"/>
      <c r="J9" s="41"/>
      <c r="K9" s="41"/>
      <c r="L9" s="41"/>
      <c r="M9" s="41"/>
      <c r="N9" s="41"/>
      <c r="O9" s="41"/>
      <c r="P9" s="41"/>
      <c r="Q9" s="41"/>
    </row>
    <row r="10" spans="1:17" ht="25.5" customHeight="1">
      <c r="A10" s="14"/>
      <c r="B10" s="41" t="s">
        <v>565</v>
      </c>
      <c r="C10" s="41"/>
      <c r="D10" s="41"/>
      <c r="E10" s="41"/>
      <c r="F10" s="41"/>
      <c r="G10" s="41"/>
      <c r="H10" s="41"/>
      <c r="I10" s="41"/>
      <c r="J10" s="41"/>
      <c r="K10" s="41"/>
      <c r="L10" s="41"/>
      <c r="M10" s="41"/>
      <c r="N10" s="41"/>
      <c r="O10" s="41"/>
      <c r="P10" s="41"/>
      <c r="Q10" s="41"/>
    </row>
    <row r="11" spans="1:17">
      <c r="A11" s="14"/>
      <c r="B11" s="27"/>
      <c r="C11" s="27"/>
      <c r="D11" s="27"/>
      <c r="E11" s="27"/>
      <c r="F11" s="27"/>
      <c r="G11" s="27"/>
      <c r="H11" s="27"/>
      <c r="I11" s="27"/>
      <c r="J11" s="27"/>
      <c r="K11" s="27"/>
      <c r="L11" s="27"/>
      <c r="M11" s="27"/>
      <c r="N11" s="27"/>
      <c r="O11" s="27"/>
      <c r="P11" s="27"/>
      <c r="Q11" s="27"/>
    </row>
    <row r="12" spans="1:17">
      <c r="A12" s="14"/>
      <c r="B12" s="17"/>
      <c r="C12" s="17"/>
      <c r="D12" s="17"/>
      <c r="E12" s="17"/>
      <c r="F12" s="17"/>
      <c r="G12" s="17"/>
      <c r="H12" s="17"/>
      <c r="I12" s="17"/>
      <c r="J12" s="17"/>
      <c r="K12" s="17"/>
      <c r="L12" s="17"/>
      <c r="M12" s="17"/>
      <c r="N12" s="17"/>
      <c r="O12" s="17"/>
      <c r="P12" s="17"/>
      <c r="Q12" s="17"/>
    </row>
    <row r="13" spans="1:17" ht="15.75" thickBot="1">
      <c r="A13" s="14"/>
      <c r="B13" s="78"/>
      <c r="C13" s="28" t="s">
        <v>566</v>
      </c>
      <c r="D13" s="28"/>
      <c r="E13" s="28"/>
      <c r="F13" s="28"/>
      <c r="G13" s="28"/>
      <c r="H13" s="28"/>
      <c r="I13" s="28"/>
      <c r="J13" s="28"/>
      <c r="K13" s="28"/>
      <c r="L13" s="28"/>
      <c r="M13" s="28"/>
      <c r="N13" s="28"/>
      <c r="O13" s="28"/>
      <c r="P13" s="28"/>
      <c r="Q13" s="28"/>
    </row>
    <row r="14" spans="1:17">
      <c r="A14" s="14"/>
      <c r="B14" s="122"/>
      <c r="C14" s="81" t="s">
        <v>567</v>
      </c>
      <c r="D14" s="81"/>
      <c r="E14" s="81"/>
      <c r="F14" s="34"/>
      <c r="G14" s="81" t="s">
        <v>569</v>
      </c>
      <c r="H14" s="81"/>
      <c r="I14" s="81"/>
      <c r="J14" s="34"/>
      <c r="K14" s="81" t="s">
        <v>574</v>
      </c>
      <c r="L14" s="81"/>
      <c r="M14" s="81"/>
      <c r="N14" s="34"/>
      <c r="O14" s="81" t="s">
        <v>574</v>
      </c>
      <c r="P14" s="81"/>
      <c r="Q14" s="81"/>
    </row>
    <row r="15" spans="1:17">
      <c r="A15" s="14"/>
      <c r="B15" s="122"/>
      <c r="C15" s="72" t="s">
        <v>568</v>
      </c>
      <c r="D15" s="72"/>
      <c r="E15" s="72"/>
      <c r="F15" s="41"/>
      <c r="G15" s="72" t="s">
        <v>570</v>
      </c>
      <c r="H15" s="72"/>
      <c r="I15" s="72"/>
      <c r="J15" s="41"/>
      <c r="K15" s="72" t="s">
        <v>153</v>
      </c>
      <c r="L15" s="72"/>
      <c r="M15" s="72"/>
      <c r="N15" s="41"/>
      <c r="O15" s="72" t="s">
        <v>578</v>
      </c>
      <c r="P15" s="72"/>
      <c r="Q15" s="72"/>
    </row>
    <row r="16" spans="1:17">
      <c r="A16" s="14"/>
      <c r="B16" s="122"/>
      <c r="C16" s="83"/>
      <c r="D16" s="83"/>
      <c r="E16" s="83"/>
      <c r="F16" s="41"/>
      <c r="G16" s="72" t="s">
        <v>571</v>
      </c>
      <c r="H16" s="72"/>
      <c r="I16" s="72"/>
      <c r="J16" s="41"/>
      <c r="K16" s="72" t="s">
        <v>575</v>
      </c>
      <c r="L16" s="72"/>
      <c r="M16" s="72"/>
      <c r="N16" s="41"/>
      <c r="O16" s="72" t="s">
        <v>576</v>
      </c>
      <c r="P16" s="72"/>
      <c r="Q16" s="72"/>
    </row>
    <row r="17" spans="1:17">
      <c r="A17" s="14"/>
      <c r="B17" s="122"/>
      <c r="C17" s="83"/>
      <c r="D17" s="83"/>
      <c r="E17" s="83"/>
      <c r="F17" s="41"/>
      <c r="G17" s="72" t="s">
        <v>572</v>
      </c>
      <c r="H17" s="72"/>
      <c r="I17" s="72"/>
      <c r="J17" s="41"/>
      <c r="K17" s="72" t="s">
        <v>576</v>
      </c>
      <c r="L17" s="72"/>
      <c r="M17" s="72"/>
      <c r="N17" s="41"/>
      <c r="O17" s="72" t="s">
        <v>579</v>
      </c>
      <c r="P17" s="72"/>
      <c r="Q17" s="72"/>
    </row>
    <row r="18" spans="1:17" ht="15.75" thickBot="1">
      <c r="A18" s="14"/>
      <c r="B18" s="122"/>
      <c r="C18" s="123"/>
      <c r="D18" s="123"/>
      <c r="E18" s="123"/>
      <c r="F18" s="41"/>
      <c r="G18" s="73" t="s">
        <v>573</v>
      </c>
      <c r="H18" s="73"/>
      <c r="I18" s="73"/>
      <c r="J18" s="41"/>
      <c r="K18" s="73" t="s">
        <v>577</v>
      </c>
      <c r="L18" s="73"/>
      <c r="M18" s="73"/>
      <c r="N18" s="41"/>
      <c r="O18" s="123"/>
      <c r="P18" s="123"/>
      <c r="Q18" s="123"/>
    </row>
    <row r="19" spans="1:17">
      <c r="A19" s="14"/>
      <c r="B19" s="36" t="s">
        <v>580</v>
      </c>
      <c r="C19" s="47"/>
      <c r="D19" s="47"/>
      <c r="E19" s="47"/>
      <c r="F19" s="38"/>
      <c r="G19" s="47"/>
      <c r="H19" s="47"/>
      <c r="I19" s="47"/>
      <c r="J19" s="38"/>
      <c r="K19" s="47"/>
      <c r="L19" s="47"/>
      <c r="M19" s="47"/>
      <c r="N19" s="38"/>
      <c r="O19" s="47"/>
      <c r="P19" s="47"/>
      <c r="Q19" s="47"/>
    </row>
    <row r="20" spans="1:17">
      <c r="A20" s="14"/>
      <c r="B20" s="36"/>
      <c r="C20" s="38"/>
      <c r="D20" s="38"/>
      <c r="E20" s="38"/>
      <c r="F20" s="38"/>
      <c r="G20" s="38"/>
      <c r="H20" s="38"/>
      <c r="I20" s="38"/>
      <c r="J20" s="38"/>
      <c r="K20" s="38"/>
      <c r="L20" s="38"/>
      <c r="M20" s="38"/>
      <c r="N20" s="38"/>
      <c r="O20" s="38"/>
      <c r="P20" s="38"/>
      <c r="Q20" s="38"/>
    </row>
    <row r="21" spans="1:17">
      <c r="A21" s="14"/>
      <c r="B21" s="104" t="s">
        <v>581</v>
      </c>
      <c r="C21" s="51" t="s">
        <v>278</v>
      </c>
      <c r="D21" s="53">
        <v>22</v>
      </c>
      <c r="E21" s="41"/>
      <c r="F21" s="41"/>
      <c r="G21" s="51" t="s">
        <v>278</v>
      </c>
      <c r="H21" s="53" t="s">
        <v>325</v>
      </c>
      <c r="I21" s="41"/>
      <c r="J21" s="41"/>
      <c r="K21" s="51" t="s">
        <v>278</v>
      </c>
      <c r="L21" s="53">
        <v>22</v>
      </c>
      <c r="M21" s="41"/>
      <c r="N21" s="41"/>
      <c r="O21" s="51" t="s">
        <v>278</v>
      </c>
      <c r="P21" s="53" t="s">
        <v>325</v>
      </c>
      <c r="Q21" s="41"/>
    </row>
    <row r="22" spans="1:17" ht="15.75" thickBot="1">
      <c r="A22" s="14"/>
      <c r="B22" s="104"/>
      <c r="C22" s="97"/>
      <c r="D22" s="54"/>
      <c r="E22" s="42"/>
      <c r="F22" s="41"/>
      <c r="G22" s="97"/>
      <c r="H22" s="54"/>
      <c r="I22" s="42"/>
      <c r="J22" s="41"/>
      <c r="K22" s="97"/>
      <c r="L22" s="54"/>
      <c r="M22" s="42"/>
      <c r="N22" s="41"/>
      <c r="O22" s="97"/>
      <c r="P22" s="54"/>
      <c r="Q22" s="42"/>
    </row>
    <row r="23" spans="1:17">
      <c r="A23" s="14"/>
      <c r="B23" s="36" t="s">
        <v>52</v>
      </c>
      <c r="C23" s="43" t="s">
        <v>278</v>
      </c>
      <c r="D23" s="74">
        <v>22</v>
      </c>
      <c r="E23" s="47"/>
      <c r="F23" s="38"/>
      <c r="G23" s="43" t="s">
        <v>278</v>
      </c>
      <c r="H23" s="74" t="s">
        <v>325</v>
      </c>
      <c r="I23" s="47"/>
      <c r="J23" s="38"/>
      <c r="K23" s="43" t="s">
        <v>278</v>
      </c>
      <c r="L23" s="74">
        <v>22</v>
      </c>
      <c r="M23" s="47"/>
      <c r="N23" s="38"/>
      <c r="O23" s="43" t="s">
        <v>278</v>
      </c>
      <c r="P23" s="74" t="s">
        <v>325</v>
      </c>
      <c r="Q23" s="47"/>
    </row>
    <row r="24" spans="1:17" ht="15.75" thickBot="1">
      <c r="A24" s="14"/>
      <c r="B24" s="36"/>
      <c r="C24" s="44"/>
      <c r="D24" s="77"/>
      <c r="E24" s="48"/>
      <c r="F24" s="38"/>
      <c r="G24" s="44"/>
      <c r="H24" s="77"/>
      <c r="I24" s="48"/>
      <c r="J24" s="38"/>
      <c r="K24" s="44"/>
      <c r="L24" s="77"/>
      <c r="M24" s="48"/>
      <c r="N24" s="38"/>
      <c r="O24" s="44"/>
      <c r="P24" s="77"/>
      <c r="Q24" s="48"/>
    </row>
    <row r="25" spans="1:17" ht="15.75" thickTop="1">
      <c r="A25" s="14"/>
      <c r="B25" s="21" t="s">
        <v>582</v>
      </c>
      <c r="C25" s="100"/>
      <c r="D25" s="100"/>
      <c r="E25" s="100"/>
      <c r="F25" s="12"/>
      <c r="G25" s="100"/>
      <c r="H25" s="100"/>
      <c r="I25" s="100"/>
      <c r="J25" s="12"/>
      <c r="K25" s="100"/>
      <c r="L25" s="100"/>
      <c r="M25" s="100"/>
      <c r="N25" s="12"/>
      <c r="O25" s="100"/>
      <c r="P25" s="100"/>
      <c r="Q25" s="100"/>
    </row>
    <row r="26" spans="1:17">
      <c r="A26" s="14"/>
      <c r="B26" s="59" t="s">
        <v>57</v>
      </c>
      <c r="C26" s="38"/>
      <c r="D26" s="38"/>
      <c r="E26" s="38"/>
      <c r="F26" s="25"/>
      <c r="G26" s="38"/>
      <c r="H26" s="38"/>
      <c r="I26" s="38"/>
      <c r="J26" s="25"/>
      <c r="K26" s="38"/>
      <c r="L26" s="38"/>
      <c r="M26" s="38"/>
      <c r="N26" s="25"/>
      <c r="O26" s="38"/>
      <c r="P26" s="38"/>
      <c r="Q26" s="38"/>
    </row>
    <row r="27" spans="1:17">
      <c r="A27" s="14"/>
      <c r="B27" s="104" t="s">
        <v>583</v>
      </c>
      <c r="C27" s="51" t="s">
        <v>278</v>
      </c>
      <c r="D27" s="53" t="s">
        <v>323</v>
      </c>
      <c r="E27" s="51" t="s">
        <v>292</v>
      </c>
      <c r="F27" s="41"/>
      <c r="G27" s="51" t="s">
        <v>278</v>
      </c>
      <c r="H27" s="53" t="s">
        <v>325</v>
      </c>
      <c r="I27" s="41"/>
      <c r="J27" s="41"/>
      <c r="K27" s="51" t="s">
        <v>278</v>
      </c>
      <c r="L27" s="53" t="s">
        <v>325</v>
      </c>
      <c r="M27" s="41"/>
      <c r="N27" s="41"/>
      <c r="O27" s="51" t="s">
        <v>278</v>
      </c>
      <c r="P27" s="53" t="s">
        <v>323</v>
      </c>
      <c r="Q27" s="51" t="s">
        <v>292</v>
      </c>
    </row>
    <row r="28" spans="1:17" ht="15.75" thickBot="1">
      <c r="A28" s="14"/>
      <c r="B28" s="104"/>
      <c r="C28" s="97"/>
      <c r="D28" s="54"/>
      <c r="E28" s="97"/>
      <c r="F28" s="41"/>
      <c r="G28" s="97"/>
      <c r="H28" s="54"/>
      <c r="I28" s="42"/>
      <c r="J28" s="41"/>
      <c r="K28" s="97"/>
      <c r="L28" s="54"/>
      <c r="M28" s="42"/>
      <c r="N28" s="41"/>
      <c r="O28" s="97"/>
      <c r="P28" s="54"/>
      <c r="Q28" s="97"/>
    </row>
    <row r="29" spans="1:17">
      <c r="A29" s="14"/>
      <c r="B29" s="36" t="s">
        <v>64</v>
      </c>
      <c r="C29" s="43" t="s">
        <v>278</v>
      </c>
      <c r="D29" s="74" t="s">
        <v>323</v>
      </c>
      <c r="E29" s="43" t="s">
        <v>292</v>
      </c>
      <c r="F29" s="38"/>
      <c r="G29" s="43" t="s">
        <v>278</v>
      </c>
      <c r="H29" s="74" t="s">
        <v>325</v>
      </c>
      <c r="I29" s="47"/>
      <c r="J29" s="38"/>
      <c r="K29" s="43" t="s">
        <v>278</v>
      </c>
      <c r="L29" s="74" t="s">
        <v>325</v>
      </c>
      <c r="M29" s="47"/>
      <c r="N29" s="38"/>
      <c r="O29" s="43" t="s">
        <v>278</v>
      </c>
      <c r="P29" s="74" t="s">
        <v>323</v>
      </c>
      <c r="Q29" s="43" t="s">
        <v>292</v>
      </c>
    </row>
    <row r="30" spans="1:17" ht="15.75" thickBot="1">
      <c r="A30" s="14"/>
      <c r="B30" s="36"/>
      <c r="C30" s="44"/>
      <c r="D30" s="77"/>
      <c r="E30" s="44"/>
      <c r="F30" s="38"/>
      <c r="G30" s="44"/>
      <c r="H30" s="77"/>
      <c r="I30" s="48"/>
      <c r="J30" s="38"/>
      <c r="K30" s="44"/>
      <c r="L30" s="77"/>
      <c r="M30" s="48"/>
      <c r="N30" s="38"/>
      <c r="O30" s="44"/>
      <c r="P30" s="77"/>
      <c r="Q30" s="44"/>
    </row>
    <row r="31" spans="1:17" ht="16.5" thickTop="1" thickBot="1">
      <c r="A31" s="14"/>
      <c r="B31" s="12"/>
      <c r="C31" s="124"/>
      <c r="D31" s="124"/>
      <c r="E31" s="124"/>
      <c r="F31" s="76"/>
      <c r="G31" s="124"/>
      <c r="H31" s="124"/>
      <c r="I31" s="124"/>
      <c r="J31" s="76"/>
      <c r="K31" s="124"/>
      <c r="L31" s="124"/>
      <c r="M31" s="124"/>
      <c r="N31" s="76"/>
      <c r="O31" s="124"/>
      <c r="P31" s="124"/>
      <c r="Q31" s="124"/>
    </row>
    <row r="32" spans="1:17" ht="15.75" thickBot="1">
      <c r="A32" s="14"/>
      <c r="B32" s="78"/>
      <c r="C32" s="125" t="s">
        <v>584</v>
      </c>
      <c r="D32" s="125"/>
      <c r="E32" s="125"/>
      <c r="F32" s="125"/>
      <c r="G32" s="125"/>
      <c r="H32" s="125"/>
      <c r="I32" s="125"/>
      <c r="J32" s="125"/>
      <c r="K32" s="125"/>
      <c r="L32" s="125"/>
      <c r="M32" s="125"/>
      <c r="N32" s="125"/>
      <c r="O32" s="125"/>
      <c r="P32" s="125"/>
      <c r="Q32" s="125"/>
    </row>
    <row r="33" spans="1:17">
      <c r="A33" s="14"/>
      <c r="B33" s="122"/>
      <c r="C33" s="81" t="s">
        <v>567</v>
      </c>
      <c r="D33" s="81"/>
      <c r="E33" s="81"/>
      <c r="F33" s="34"/>
      <c r="G33" s="81" t="s">
        <v>569</v>
      </c>
      <c r="H33" s="81"/>
      <c r="I33" s="81"/>
      <c r="J33" s="34"/>
      <c r="K33" s="81" t="s">
        <v>574</v>
      </c>
      <c r="L33" s="81"/>
      <c r="M33" s="81"/>
      <c r="N33" s="34"/>
      <c r="O33" s="81" t="s">
        <v>574</v>
      </c>
      <c r="P33" s="81"/>
      <c r="Q33" s="81"/>
    </row>
    <row r="34" spans="1:17">
      <c r="A34" s="14"/>
      <c r="B34" s="122"/>
      <c r="C34" s="72" t="s">
        <v>568</v>
      </c>
      <c r="D34" s="72"/>
      <c r="E34" s="72"/>
      <c r="F34" s="41"/>
      <c r="G34" s="72" t="s">
        <v>570</v>
      </c>
      <c r="H34" s="72"/>
      <c r="I34" s="72"/>
      <c r="J34" s="41"/>
      <c r="K34" s="72" t="s">
        <v>153</v>
      </c>
      <c r="L34" s="72"/>
      <c r="M34" s="72"/>
      <c r="N34" s="41"/>
      <c r="O34" s="72" t="s">
        <v>578</v>
      </c>
      <c r="P34" s="72"/>
      <c r="Q34" s="72"/>
    </row>
    <row r="35" spans="1:17">
      <c r="A35" s="14"/>
      <c r="B35" s="122"/>
      <c r="C35" s="83"/>
      <c r="D35" s="83"/>
      <c r="E35" s="83"/>
      <c r="F35" s="41"/>
      <c r="G35" s="72" t="s">
        <v>571</v>
      </c>
      <c r="H35" s="72"/>
      <c r="I35" s="72"/>
      <c r="J35" s="41"/>
      <c r="K35" s="72" t="s">
        <v>575</v>
      </c>
      <c r="L35" s="72"/>
      <c r="M35" s="72"/>
      <c r="N35" s="41"/>
      <c r="O35" s="72" t="s">
        <v>576</v>
      </c>
      <c r="P35" s="72"/>
      <c r="Q35" s="72"/>
    </row>
    <row r="36" spans="1:17">
      <c r="A36" s="14"/>
      <c r="B36" s="122"/>
      <c r="C36" s="83"/>
      <c r="D36" s="83"/>
      <c r="E36" s="83"/>
      <c r="F36" s="41"/>
      <c r="G36" s="72" t="s">
        <v>572</v>
      </c>
      <c r="H36" s="72"/>
      <c r="I36" s="72"/>
      <c r="J36" s="41"/>
      <c r="K36" s="72" t="s">
        <v>576</v>
      </c>
      <c r="L36" s="72"/>
      <c r="M36" s="72"/>
      <c r="N36" s="41"/>
      <c r="O36" s="72" t="s">
        <v>579</v>
      </c>
      <c r="P36" s="72"/>
      <c r="Q36" s="72"/>
    </row>
    <row r="37" spans="1:17" ht="15.75" thickBot="1">
      <c r="A37" s="14"/>
      <c r="B37" s="122"/>
      <c r="C37" s="123"/>
      <c r="D37" s="123"/>
      <c r="E37" s="123"/>
      <c r="F37" s="41"/>
      <c r="G37" s="73" t="s">
        <v>573</v>
      </c>
      <c r="H37" s="73"/>
      <c r="I37" s="73"/>
      <c r="J37" s="41"/>
      <c r="K37" s="73" t="s">
        <v>577</v>
      </c>
      <c r="L37" s="73"/>
      <c r="M37" s="73"/>
      <c r="N37" s="41"/>
      <c r="O37" s="123"/>
      <c r="P37" s="123"/>
      <c r="Q37" s="123"/>
    </row>
    <row r="38" spans="1:17">
      <c r="A38" s="14"/>
      <c r="B38" s="24" t="s">
        <v>585</v>
      </c>
      <c r="C38" s="47"/>
      <c r="D38" s="47"/>
      <c r="E38" s="47"/>
      <c r="F38" s="25"/>
      <c r="G38" s="47"/>
      <c r="H38" s="47"/>
      <c r="I38" s="47"/>
      <c r="J38" s="25"/>
      <c r="K38" s="47"/>
      <c r="L38" s="47"/>
      <c r="M38" s="47"/>
      <c r="N38" s="25"/>
      <c r="O38" s="47"/>
      <c r="P38" s="47"/>
      <c r="Q38" s="47"/>
    </row>
    <row r="39" spans="1:17">
      <c r="A39" s="14"/>
      <c r="B39" s="104" t="s">
        <v>586</v>
      </c>
      <c r="C39" s="51" t="s">
        <v>278</v>
      </c>
      <c r="D39" s="53">
        <v>44</v>
      </c>
      <c r="E39" s="41"/>
      <c r="F39" s="41"/>
      <c r="G39" s="51" t="s">
        <v>278</v>
      </c>
      <c r="H39" s="53" t="s">
        <v>325</v>
      </c>
      <c r="I39" s="41"/>
      <c r="J39" s="41"/>
      <c r="K39" s="51" t="s">
        <v>278</v>
      </c>
      <c r="L39" s="53">
        <v>44</v>
      </c>
      <c r="M39" s="41"/>
      <c r="N39" s="41"/>
      <c r="O39" s="51" t="s">
        <v>278</v>
      </c>
      <c r="P39" s="53" t="s">
        <v>325</v>
      </c>
      <c r="Q39" s="41"/>
    </row>
    <row r="40" spans="1:17">
      <c r="A40" s="14"/>
      <c r="B40" s="104"/>
      <c r="C40" s="51"/>
      <c r="D40" s="53"/>
      <c r="E40" s="41"/>
      <c r="F40" s="41"/>
      <c r="G40" s="51"/>
      <c r="H40" s="53"/>
      <c r="I40" s="41"/>
      <c r="J40" s="41"/>
      <c r="K40" s="51"/>
      <c r="L40" s="53"/>
      <c r="M40" s="41"/>
      <c r="N40" s="41"/>
      <c r="O40" s="51"/>
      <c r="P40" s="53"/>
      <c r="Q40" s="41"/>
    </row>
    <row r="41" spans="1:17">
      <c r="A41" s="14"/>
      <c r="B41" s="24" t="s">
        <v>587</v>
      </c>
      <c r="C41" s="38"/>
      <c r="D41" s="38"/>
      <c r="E41" s="38"/>
      <c r="F41" s="25"/>
      <c r="G41" s="38"/>
      <c r="H41" s="38"/>
      <c r="I41" s="38"/>
      <c r="J41" s="25"/>
      <c r="K41" s="38"/>
      <c r="L41" s="38"/>
      <c r="M41" s="38"/>
      <c r="N41" s="25"/>
      <c r="O41" s="38"/>
      <c r="P41" s="38"/>
      <c r="Q41" s="38"/>
    </row>
    <row r="42" spans="1:17">
      <c r="A42" s="14"/>
      <c r="B42" s="104" t="s">
        <v>588</v>
      </c>
      <c r="C42" s="39">
        <v>131997</v>
      </c>
      <c r="D42" s="39"/>
      <c r="E42" s="41"/>
      <c r="F42" s="41"/>
      <c r="G42" s="53" t="s">
        <v>325</v>
      </c>
      <c r="H42" s="53"/>
      <c r="I42" s="41"/>
      <c r="J42" s="41"/>
      <c r="K42" s="53" t="s">
        <v>325</v>
      </c>
      <c r="L42" s="53"/>
      <c r="M42" s="41"/>
      <c r="N42" s="41"/>
      <c r="O42" s="39">
        <v>131997</v>
      </c>
      <c r="P42" s="39"/>
      <c r="Q42" s="41"/>
    </row>
    <row r="43" spans="1:17">
      <c r="A43" s="14"/>
      <c r="B43" s="104"/>
      <c r="C43" s="39"/>
      <c r="D43" s="39"/>
      <c r="E43" s="41"/>
      <c r="F43" s="41"/>
      <c r="G43" s="53"/>
      <c r="H43" s="53"/>
      <c r="I43" s="41"/>
      <c r="J43" s="41"/>
      <c r="K43" s="53"/>
      <c r="L43" s="53"/>
      <c r="M43" s="41"/>
      <c r="N43" s="41"/>
      <c r="O43" s="39"/>
      <c r="P43" s="39"/>
      <c r="Q43" s="41"/>
    </row>
    <row r="44" spans="1:17">
      <c r="A44" s="14"/>
      <c r="B44" s="103" t="s">
        <v>589</v>
      </c>
      <c r="C44" s="37">
        <v>384350</v>
      </c>
      <c r="D44" s="37"/>
      <c r="E44" s="38"/>
      <c r="F44" s="38"/>
      <c r="G44" s="52" t="s">
        <v>325</v>
      </c>
      <c r="H44" s="52"/>
      <c r="I44" s="38"/>
      <c r="J44" s="38"/>
      <c r="K44" s="52" t="s">
        <v>325</v>
      </c>
      <c r="L44" s="52"/>
      <c r="M44" s="38"/>
      <c r="N44" s="38"/>
      <c r="O44" s="37">
        <v>384350</v>
      </c>
      <c r="P44" s="37"/>
      <c r="Q44" s="38"/>
    </row>
    <row r="45" spans="1:17" ht="15.75" thickBot="1">
      <c r="A45" s="14"/>
      <c r="B45" s="103"/>
      <c r="C45" s="62"/>
      <c r="D45" s="62"/>
      <c r="E45" s="63"/>
      <c r="F45" s="38"/>
      <c r="G45" s="93"/>
      <c r="H45" s="93"/>
      <c r="I45" s="63"/>
      <c r="J45" s="38"/>
      <c r="K45" s="93"/>
      <c r="L45" s="93"/>
      <c r="M45" s="63"/>
      <c r="N45" s="38"/>
      <c r="O45" s="62"/>
      <c r="P45" s="62"/>
      <c r="Q45" s="63"/>
    </row>
    <row r="46" spans="1:17">
      <c r="A46" s="14"/>
      <c r="B46" s="29" t="s">
        <v>52</v>
      </c>
      <c r="C46" s="30" t="s">
        <v>278</v>
      </c>
      <c r="D46" s="32">
        <v>516391</v>
      </c>
      <c r="E46" s="34"/>
      <c r="F46" s="41"/>
      <c r="G46" s="30" t="s">
        <v>278</v>
      </c>
      <c r="H46" s="57" t="s">
        <v>325</v>
      </c>
      <c r="I46" s="34"/>
      <c r="J46" s="41"/>
      <c r="K46" s="30" t="s">
        <v>278</v>
      </c>
      <c r="L46" s="57">
        <v>44</v>
      </c>
      <c r="M46" s="34"/>
      <c r="N46" s="41"/>
      <c r="O46" s="30" t="s">
        <v>278</v>
      </c>
      <c r="P46" s="32">
        <v>516347</v>
      </c>
      <c r="Q46" s="34"/>
    </row>
    <row r="47" spans="1:17" ht="15.75" thickBot="1">
      <c r="A47" s="14"/>
      <c r="B47" s="29"/>
      <c r="C47" s="65"/>
      <c r="D47" s="66"/>
      <c r="E47" s="67"/>
      <c r="F47" s="41"/>
      <c r="G47" s="65"/>
      <c r="H47" s="111"/>
      <c r="I47" s="67"/>
      <c r="J47" s="41"/>
      <c r="K47" s="65"/>
      <c r="L47" s="111"/>
      <c r="M47" s="67"/>
      <c r="N47" s="41"/>
      <c r="O47" s="65"/>
      <c r="P47" s="66"/>
      <c r="Q47" s="67"/>
    </row>
    <row r="48" spans="1:17" ht="15.75" thickTop="1">
      <c r="A48" s="14"/>
      <c r="B48" s="24" t="s">
        <v>582</v>
      </c>
      <c r="C48" s="126"/>
      <c r="D48" s="126"/>
      <c r="E48" s="126"/>
      <c r="F48" s="25"/>
      <c r="G48" s="126"/>
      <c r="H48" s="126"/>
      <c r="I48" s="126"/>
      <c r="J48" s="25"/>
      <c r="K48" s="126"/>
      <c r="L48" s="126"/>
      <c r="M48" s="126"/>
      <c r="N48" s="25"/>
      <c r="O48" s="126"/>
      <c r="P48" s="126"/>
      <c r="Q48" s="126"/>
    </row>
    <row r="49" spans="1:17">
      <c r="A49" s="14"/>
      <c r="B49" s="60" t="s">
        <v>57</v>
      </c>
      <c r="C49" s="41"/>
      <c r="D49" s="41"/>
      <c r="E49" s="41"/>
      <c r="F49" s="12"/>
      <c r="G49" s="41"/>
      <c r="H49" s="41"/>
      <c r="I49" s="41"/>
      <c r="J49" s="12"/>
      <c r="K49" s="41"/>
      <c r="L49" s="41"/>
      <c r="M49" s="41"/>
      <c r="N49" s="12"/>
      <c r="O49" s="41"/>
      <c r="P49" s="41"/>
      <c r="Q49" s="41"/>
    </row>
    <row r="50" spans="1:17">
      <c r="A50" s="14"/>
      <c r="B50" s="103" t="s">
        <v>590</v>
      </c>
      <c r="C50" s="75" t="s">
        <v>278</v>
      </c>
      <c r="D50" s="52" t="s">
        <v>506</v>
      </c>
      <c r="E50" s="75" t="s">
        <v>292</v>
      </c>
      <c r="F50" s="38"/>
      <c r="G50" s="75" t="s">
        <v>278</v>
      </c>
      <c r="H50" s="52" t="s">
        <v>325</v>
      </c>
      <c r="I50" s="38"/>
      <c r="J50" s="38"/>
      <c r="K50" s="75" t="s">
        <v>278</v>
      </c>
      <c r="L50" s="52" t="s">
        <v>325</v>
      </c>
      <c r="M50" s="38"/>
      <c r="N50" s="38"/>
      <c r="O50" s="75" t="s">
        <v>278</v>
      </c>
      <c r="P50" s="52" t="s">
        <v>506</v>
      </c>
      <c r="Q50" s="75" t="s">
        <v>292</v>
      </c>
    </row>
    <row r="51" spans="1:17" ht="15.75" thickBot="1">
      <c r="A51" s="14"/>
      <c r="B51" s="103"/>
      <c r="C51" s="94"/>
      <c r="D51" s="93"/>
      <c r="E51" s="94"/>
      <c r="F51" s="38"/>
      <c r="G51" s="94"/>
      <c r="H51" s="93"/>
      <c r="I51" s="63"/>
      <c r="J51" s="38"/>
      <c r="K51" s="94"/>
      <c r="L51" s="93"/>
      <c r="M51" s="63"/>
      <c r="N51" s="38"/>
      <c r="O51" s="94"/>
      <c r="P51" s="93"/>
      <c r="Q51" s="94"/>
    </row>
    <row r="52" spans="1:17">
      <c r="A52" s="14"/>
      <c r="B52" s="29" t="s">
        <v>64</v>
      </c>
      <c r="C52" s="30" t="s">
        <v>278</v>
      </c>
      <c r="D52" s="57" t="s">
        <v>506</v>
      </c>
      <c r="E52" s="30" t="s">
        <v>292</v>
      </c>
      <c r="F52" s="41"/>
      <c r="G52" s="30" t="s">
        <v>278</v>
      </c>
      <c r="H52" s="57" t="s">
        <v>325</v>
      </c>
      <c r="I52" s="34"/>
      <c r="J52" s="41"/>
      <c r="K52" s="30" t="s">
        <v>278</v>
      </c>
      <c r="L52" s="57" t="s">
        <v>325</v>
      </c>
      <c r="M52" s="34"/>
      <c r="N52" s="41"/>
      <c r="O52" s="30" t="s">
        <v>278</v>
      </c>
      <c r="P52" s="57" t="s">
        <v>506</v>
      </c>
      <c r="Q52" s="30" t="s">
        <v>292</v>
      </c>
    </row>
    <row r="53" spans="1:17" ht="15.75" thickBot="1">
      <c r="A53" s="14"/>
      <c r="B53" s="29"/>
      <c r="C53" s="65"/>
      <c r="D53" s="111"/>
      <c r="E53" s="65"/>
      <c r="F53" s="41"/>
      <c r="G53" s="65"/>
      <c r="H53" s="111"/>
      <c r="I53" s="67"/>
      <c r="J53" s="41"/>
      <c r="K53" s="65"/>
      <c r="L53" s="111"/>
      <c r="M53" s="67"/>
      <c r="N53" s="41"/>
      <c r="O53" s="65"/>
      <c r="P53" s="111"/>
      <c r="Q53" s="65"/>
    </row>
    <row r="54" spans="1:17" ht="15.75" thickTop="1">
      <c r="A54" s="14"/>
      <c r="B54" s="41"/>
      <c r="C54" s="41"/>
      <c r="D54" s="41"/>
      <c r="E54" s="41"/>
      <c r="F54" s="41"/>
      <c r="G54" s="41"/>
      <c r="H54" s="41"/>
      <c r="I54" s="41"/>
      <c r="J54" s="41"/>
      <c r="K54" s="41"/>
      <c r="L54" s="41"/>
      <c r="M54" s="41"/>
      <c r="N54" s="41"/>
      <c r="O54" s="41"/>
      <c r="P54" s="41"/>
      <c r="Q54" s="41"/>
    </row>
    <row r="55" spans="1:17">
      <c r="A55" s="14"/>
      <c r="B55" s="17"/>
      <c r="C55" s="17"/>
    </row>
    <row r="56" spans="1:17" ht="153">
      <c r="A56" s="14"/>
      <c r="B56" s="127">
        <v>-1</v>
      </c>
      <c r="C56" s="21" t="s">
        <v>591</v>
      </c>
    </row>
    <row r="57" spans="1:17">
      <c r="A57" s="14"/>
      <c r="B57" s="17"/>
      <c r="C57" s="17"/>
    </row>
    <row r="58" spans="1:17" ht="89.25">
      <c r="A58" s="14"/>
      <c r="B58" s="127">
        <v>-2</v>
      </c>
      <c r="C58" s="21" t="s">
        <v>592</v>
      </c>
    </row>
    <row r="59" spans="1:17">
      <c r="A59" s="14"/>
      <c r="B59" s="17"/>
      <c r="C59" s="17"/>
    </row>
    <row r="60" spans="1:17" ht="102">
      <c r="A60" s="14"/>
      <c r="B60" s="127">
        <v>-3</v>
      </c>
      <c r="C60" s="21" t="s">
        <v>593</v>
      </c>
    </row>
    <row r="61" spans="1:17">
      <c r="A61" s="14"/>
      <c r="B61" s="17"/>
      <c r="C61" s="17"/>
    </row>
    <row r="62" spans="1:17" ht="140.25">
      <c r="A62" s="14"/>
      <c r="B62" s="127">
        <v>-4</v>
      </c>
      <c r="C62" s="21" t="s">
        <v>594</v>
      </c>
    </row>
    <row r="63" spans="1:17">
      <c r="A63" s="14"/>
      <c r="B63" s="17"/>
      <c r="C63" s="17"/>
    </row>
    <row r="64" spans="1:17" ht="140.25">
      <c r="A64" s="14"/>
      <c r="B64" s="127">
        <v>-5</v>
      </c>
      <c r="C64" s="21" t="s">
        <v>595</v>
      </c>
    </row>
    <row r="65" spans="1:17" ht="25.5" customHeight="1">
      <c r="A65" s="14"/>
      <c r="B65" s="41" t="s">
        <v>596</v>
      </c>
      <c r="C65" s="41"/>
      <c r="D65" s="41"/>
      <c r="E65" s="41"/>
      <c r="F65" s="41"/>
      <c r="G65" s="41"/>
      <c r="H65" s="41"/>
      <c r="I65" s="41"/>
      <c r="J65" s="41"/>
      <c r="K65" s="41"/>
      <c r="L65" s="41"/>
      <c r="M65" s="41"/>
      <c r="N65" s="41"/>
      <c r="O65" s="41"/>
      <c r="P65" s="41"/>
      <c r="Q65" s="41"/>
    </row>
    <row r="66" spans="1:17">
      <c r="A66" s="14"/>
      <c r="B66" s="41" t="s">
        <v>597</v>
      </c>
      <c r="C66" s="41"/>
      <c r="D66" s="41"/>
      <c r="E66" s="41"/>
      <c r="F66" s="41"/>
      <c r="G66" s="41"/>
      <c r="H66" s="41"/>
      <c r="I66" s="41"/>
      <c r="J66" s="41"/>
      <c r="K66" s="41"/>
      <c r="L66" s="41"/>
      <c r="M66" s="41"/>
      <c r="N66" s="41"/>
      <c r="O66" s="41"/>
      <c r="P66" s="41"/>
      <c r="Q66" s="41"/>
    </row>
    <row r="67" spans="1:17">
      <c r="A67" s="14"/>
      <c r="B67" s="27"/>
      <c r="C67" s="27"/>
      <c r="D67" s="27"/>
      <c r="E67" s="27"/>
    </row>
    <row r="68" spans="1:17">
      <c r="A68" s="14"/>
      <c r="B68" s="17"/>
      <c r="C68" s="17"/>
      <c r="D68" s="17"/>
      <c r="E68" s="17"/>
    </row>
    <row r="69" spans="1:17" ht="15.75" thickBot="1">
      <c r="A69" s="14"/>
      <c r="B69" s="18" t="s">
        <v>296</v>
      </c>
      <c r="C69" s="28" t="s">
        <v>598</v>
      </c>
      <c r="D69" s="28"/>
      <c r="E69" s="28"/>
    </row>
    <row r="70" spans="1:17">
      <c r="A70" s="14"/>
      <c r="B70" s="21" t="s">
        <v>599</v>
      </c>
      <c r="C70" s="16" t="s">
        <v>278</v>
      </c>
      <c r="D70" s="50" t="s">
        <v>506</v>
      </c>
      <c r="E70" s="16" t="s">
        <v>292</v>
      </c>
    </row>
    <row r="71" spans="1:17">
      <c r="A71" s="14"/>
      <c r="B71" s="36" t="s">
        <v>600</v>
      </c>
      <c r="C71" s="37">
        <v>1852</v>
      </c>
      <c r="D71" s="37"/>
      <c r="E71" s="38"/>
    </row>
    <row r="72" spans="1:17">
      <c r="A72" s="14"/>
      <c r="B72" s="36"/>
      <c r="C72" s="37"/>
      <c r="D72" s="37"/>
      <c r="E72" s="38"/>
    </row>
    <row r="73" spans="1:17">
      <c r="A73" s="14"/>
      <c r="B73" s="29" t="s">
        <v>601</v>
      </c>
      <c r="C73" s="39">
        <v>9534</v>
      </c>
      <c r="D73" s="39"/>
      <c r="E73" s="41"/>
    </row>
    <row r="74" spans="1:17" ht="15.75" thickBot="1">
      <c r="A74" s="14"/>
      <c r="B74" s="29"/>
      <c r="C74" s="40"/>
      <c r="D74" s="40"/>
      <c r="E74" s="42"/>
    </row>
    <row r="75" spans="1:17">
      <c r="A75" s="14"/>
      <c r="B75" s="36" t="s">
        <v>602</v>
      </c>
      <c r="C75" s="43" t="s">
        <v>278</v>
      </c>
      <c r="D75" s="74" t="s">
        <v>325</v>
      </c>
      <c r="E75" s="47"/>
    </row>
    <row r="76" spans="1:17" ht="15.75" thickBot="1">
      <c r="A76" s="14"/>
      <c r="B76" s="36"/>
      <c r="C76" s="44"/>
      <c r="D76" s="77"/>
      <c r="E76" s="48"/>
    </row>
    <row r="77" spans="1:17" ht="15.75" thickTop="1">
      <c r="A77" s="14"/>
      <c r="B77" s="41" t="s">
        <v>603</v>
      </c>
      <c r="C77" s="41"/>
      <c r="D77" s="41"/>
      <c r="E77" s="41"/>
      <c r="F77" s="41"/>
      <c r="G77" s="41"/>
      <c r="H77" s="41"/>
      <c r="I77" s="41"/>
      <c r="J77" s="41"/>
      <c r="K77" s="41"/>
      <c r="L77" s="41"/>
      <c r="M77" s="41"/>
      <c r="N77" s="41"/>
      <c r="O77" s="41"/>
      <c r="P77" s="41"/>
      <c r="Q77" s="41"/>
    </row>
    <row r="78" spans="1:17">
      <c r="A78" s="14"/>
      <c r="B78" s="27"/>
      <c r="C78" s="27"/>
      <c r="D78" s="27"/>
      <c r="E78" s="27"/>
    </row>
    <row r="79" spans="1:17">
      <c r="A79" s="14"/>
      <c r="B79" s="17"/>
      <c r="C79" s="17"/>
      <c r="D79" s="17"/>
      <c r="E79" s="17"/>
    </row>
    <row r="80" spans="1:17" ht="15.75" thickBot="1">
      <c r="A80" s="14"/>
      <c r="B80" s="18" t="s">
        <v>296</v>
      </c>
      <c r="C80" s="28" t="s">
        <v>604</v>
      </c>
      <c r="D80" s="28"/>
      <c r="E80" s="28"/>
    </row>
    <row r="81" spans="1:17">
      <c r="A81" s="14"/>
      <c r="B81" s="29" t="s">
        <v>599</v>
      </c>
      <c r="C81" s="30" t="s">
        <v>278</v>
      </c>
      <c r="D81" s="57" t="s">
        <v>325</v>
      </c>
      <c r="E81" s="34"/>
    </row>
    <row r="82" spans="1:17">
      <c r="A82" s="14"/>
      <c r="B82" s="29"/>
      <c r="C82" s="51"/>
      <c r="D82" s="53"/>
      <c r="E82" s="41"/>
    </row>
    <row r="83" spans="1:17" ht="15.75" thickBot="1">
      <c r="A83" s="14"/>
      <c r="B83" s="24" t="s">
        <v>605</v>
      </c>
      <c r="C83" s="93" t="s">
        <v>323</v>
      </c>
      <c r="D83" s="93"/>
      <c r="E83" s="26" t="s">
        <v>292</v>
      </c>
    </row>
    <row r="84" spans="1:17" ht="15.75" thickBot="1">
      <c r="A84" s="14"/>
      <c r="B84" s="21" t="s">
        <v>602</v>
      </c>
      <c r="C84" s="128" t="s">
        <v>278</v>
      </c>
      <c r="D84" s="129" t="s">
        <v>323</v>
      </c>
      <c r="E84" s="128" t="s">
        <v>292</v>
      </c>
    </row>
    <row r="85" spans="1:17" ht="15.75" thickTop="1">
      <c r="A85" s="14"/>
      <c r="B85" s="41" t="s">
        <v>606</v>
      </c>
      <c r="C85" s="41"/>
      <c r="D85" s="41"/>
      <c r="E85" s="41"/>
      <c r="F85" s="41"/>
      <c r="G85" s="41"/>
      <c r="H85" s="41"/>
      <c r="I85" s="41"/>
      <c r="J85" s="41"/>
      <c r="K85" s="41"/>
      <c r="L85" s="41"/>
      <c r="M85" s="41"/>
      <c r="N85" s="41"/>
      <c r="O85" s="41"/>
      <c r="P85" s="41"/>
      <c r="Q85" s="41"/>
    </row>
    <row r="86" spans="1:17">
      <c r="A86" s="14"/>
      <c r="B86" s="41" t="s">
        <v>607</v>
      </c>
      <c r="C86" s="41"/>
      <c r="D86" s="41"/>
      <c r="E86" s="41"/>
      <c r="F86" s="41"/>
      <c r="G86" s="41"/>
      <c r="H86" s="41"/>
      <c r="I86" s="41"/>
      <c r="J86" s="41"/>
      <c r="K86" s="41"/>
      <c r="L86" s="41"/>
      <c r="M86" s="41"/>
      <c r="N86" s="41"/>
      <c r="O86" s="41"/>
      <c r="P86" s="41"/>
      <c r="Q86" s="41"/>
    </row>
    <row r="87" spans="1:17">
      <c r="A87" s="14"/>
      <c r="B87" s="27"/>
      <c r="C87" s="27"/>
      <c r="D87" s="27"/>
      <c r="E87" s="27"/>
      <c r="F87" s="27"/>
      <c r="G87" s="27"/>
      <c r="H87" s="27"/>
      <c r="I87" s="27"/>
      <c r="J87" s="27"/>
    </row>
    <row r="88" spans="1:17">
      <c r="A88" s="14"/>
      <c r="B88" s="17"/>
      <c r="C88" s="17"/>
      <c r="D88" s="17"/>
      <c r="E88" s="17"/>
      <c r="F88" s="17"/>
      <c r="G88" s="17"/>
      <c r="H88" s="17"/>
      <c r="I88" s="17"/>
      <c r="J88" s="17"/>
    </row>
    <row r="89" spans="1:17" ht="15.75" thickBot="1">
      <c r="A89" s="14"/>
      <c r="B89" s="55" t="s">
        <v>500</v>
      </c>
      <c r="C89" s="55"/>
      <c r="D89" s="55"/>
      <c r="E89" s="78" t="s">
        <v>608</v>
      </c>
      <c r="F89" s="20" t="s">
        <v>609</v>
      </c>
      <c r="G89" s="25"/>
      <c r="H89" s="20" t="s">
        <v>610</v>
      </c>
      <c r="I89" s="28"/>
      <c r="J89" s="28"/>
    </row>
    <row r="90" spans="1:17">
      <c r="A90" s="14"/>
      <c r="B90" s="29" t="s">
        <v>278</v>
      </c>
      <c r="C90" s="116">
        <v>31</v>
      </c>
      <c r="D90" s="41"/>
      <c r="E90" s="122" t="s">
        <v>608</v>
      </c>
      <c r="F90" s="30" t="s">
        <v>611</v>
      </c>
      <c r="G90" s="41"/>
      <c r="H90" s="30" t="s">
        <v>612</v>
      </c>
      <c r="I90" s="57" t="s">
        <v>381</v>
      </c>
      <c r="J90" s="34"/>
    </row>
    <row r="91" spans="1:17">
      <c r="A91" s="14"/>
      <c r="B91" s="29"/>
      <c r="C91" s="116"/>
      <c r="D91" s="41"/>
      <c r="E91" s="122"/>
      <c r="F91" s="51"/>
      <c r="G91" s="41"/>
      <c r="H91" s="51"/>
      <c r="I91" s="53"/>
      <c r="J91" s="41"/>
    </row>
    <row r="92" spans="1:17">
      <c r="A92" s="14"/>
      <c r="B92" s="38"/>
      <c r="C92" s="38"/>
      <c r="D92" s="38"/>
      <c r="E92" s="80" t="s">
        <v>608</v>
      </c>
      <c r="F92" s="38"/>
      <c r="G92" s="38"/>
      <c r="H92" s="75" t="s">
        <v>613</v>
      </c>
      <c r="I92" s="52">
        <v>3</v>
      </c>
      <c r="J92" s="38"/>
    </row>
    <row r="93" spans="1:17">
      <c r="A93" s="14"/>
      <c r="B93" s="38"/>
      <c r="C93" s="38"/>
      <c r="D93" s="38"/>
      <c r="E93" s="80"/>
      <c r="F93" s="38"/>
      <c r="G93" s="38"/>
      <c r="H93" s="75"/>
      <c r="I93" s="52"/>
      <c r="J93" s="38"/>
    </row>
    <row r="94" spans="1:17">
      <c r="A94" s="14"/>
      <c r="B94" s="41"/>
      <c r="C94" s="41"/>
      <c r="D94" s="41"/>
      <c r="E94" s="79" t="s">
        <v>608</v>
      </c>
      <c r="F94" s="12"/>
      <c r="G94" s="79" t="s">
        <v>608</v>
      </c>
      <c r="H94" s="16" t="s">
        <v>614</v>
      </c>
      <c r="I94" s="50">
        <v>0.1</v>
      </c>
      <c r="J94" s="16" t="s">
        <v>615</v>
      </c>
    </row>
    <row r="95" spans="1:17">
      <c r="A95" s="14"/>
      <c r="B95" s="41" t="s">
        <v>616</v>
      </c>
      <c r="C95" s="41"/>
      <c r="D95" s="41"/>
      <c r="E95" s="41"/>
      <c r="F95" s="41"/>
      <c r="G95" s="41"/>
      <c r="H95" s="41"/>
      <c r="I95" s="41"/>
      <c r="J95" s="41"/>
      <c r="K95" s="41"/>
      <c r="L95" s="41"/>
      <c r="M95" s="41"/>
      <c r="N95" s="41"/>
      <c r="O95" s="41"/>
      <c r="P95" s="41"/>
      <c r="Q95" s="41"/>
    </row>
    <row r="96" spans="1:17">
      <c r="A96" s="14"/>
      <c r="B96" s="27"/>
      <c r="C96" s="27"/>
      <c r="D96" s="27"/>
      <c r="E96" s="27"/>
    </row>
    <row r="97" spans="1:17">
      <c r="A97" s="14"/>
      <c r="B97" s="17"/>
      <c r="C97" s="17"/>
      <c r="D97" s="17"/>
      <c r="E97" s="17"/>
    </row>
    <row r="98" spans="1:17" ht="15.75" thickBot="1">
      <c r="A98" s="14"/>
      <c r="B98" s="18" t="s">
        <v>296</v>
      </c>
      <c r="C98" s="28" t="s">
        <v>598</v>
      </c>
      <c r="D98" s="28"/>
      <c r="E98" s="28"/>
    </row>
    <row r="99" spans="1:17">
      <c r="A99" s="14"/>
      <c r="B99" s="21" t="s">
        <v>617</v>
      </c>
      <c r="C99" s="16" t="s">
        <v>278</v>
      </c>
      <c r="D99" s="50" t="s">
        <v>618</v>
      </c>
      <c r="E99" s="16" t="s">
        <v>292</v>
      </c>
    </row>
    <row r="100" spans="1:17">
      <c r="A100" s="14"/>
      <c r="B100" s="36" t="s">
        <v>600</v>
      </c>
      <c r="C100" s="52">
        <v>12</v>
      </c>
      <c r="D100" s="52"/>
      <c r="E100" s="38"/>
    </row>
    <row r="101" spans="1:17" ht="15.75" thickBot="1">
      <c r="A101" s="14"/>
      <c r="B101" s="36"/>
      <c r="C101" s="93"/>
      <c r="D101" s="93"/>
      <c r="E101" s="63"/>
    </row>
    <row r="102" spans="1:17" ht="15.75" thickBot="1">
      <c r="A102" s="14"/>
      <c r="B102" s="21" t="s">
        <v>619</v>
      </c>
      <c r="C102" s="128" t="s">
        <v>278</v>
      </c>
      <c r="D102" s="129" t="s">
        <v>506</v>
      </c>
      <c r="E102" s="128" t="s">
        <v>292</v>
      </c>
    </row>
    <row r="103" spans="1:17" ht="15.75" thickTop="1">
      <c r="A103" s="14"/>
      <c r="B103" s="41" t="s">
        <v>620</v>
      </c>
      <c r="C103" s="41"/>
      <c r="D103" s="41"/>
      <c r="E103" s="41"/>
      <c r="F103" s="41"/>
      <c r="G103" s="41"/>
      <c r="H103" s="41"/>
      <c r="I103" s="41"/>
      <c r="J103" s="41"/>
      <c r="K103" s="41"/>
      <c r="L103" s="41"/>
      <c r="M103" s="41"/>
      <c r="N103" s="41"/>
      <c r="O103" s="41"/>
      <c r="P103" s="41"/>
      <c r="Q103" s="41"/>
    </row>
    <row r="104" spans="1:17">
      <c r="A104" s="14"/>
      <c r="B104" s="27"/>
      <c r="C104" s="27"/>
      <c r="D104" s="27"/>
      <c r="E104" s="27"/>
      <c r="F104" s="27"/>
      <c r="G104" s="27"/>
      <c r="H104" s="27"/>
      <c r="I104" s="27"/>
    </row>
    <row r="105" spans="1:17">
      <c r="A105" s="14"/>
      <c r="B105" s="17"/>
      <c r="C105" s="17"/>
      <c r="D105" s="17"/>
      <c r="E105" s="17"/>
      <c r="F105" s="17"/>
      <c r="G105" s="17"/>
      <c r="H105" s="17"/>
      <c r="I105" s="17"/>
    </row>
    <row r="106" spans="1:17" ht="15.75" thickBot="1">
      <c r="A106" s="14"/>
      <c r="B106" s="25"/>
      <c r="C106" s="28" t="s">
        <v>473</v>
      </c>
      <c r="D106" s="28"/>
      <c r="E106" s="28"/>
      <c r="F106" s="92"/>
      <c r="G106" s="28" t="s">
        <v>474</v>
      </c>
      <c r="H106" s="28"/>
      <c r="I106" s="28"/>
    </row>
    <row r="107" spans="1:17">
      <c r="A107" s="14"/>
      <c r="B107" s="21" t="s">
        <v>621</v>
      </c>
      <c r="C107" s="34"/>
      <c r="D107" s="34"/>
      <c r="E107" s="34"/>
      <c r="F107" s="12"/>
      <c r="G107" s="34"/>
      <c r="H107" s="34"/>
      <c r="I107" s="34"/>
    </row>
    <row r="108" spans="1:17">
      <c r="A108" s="14"/>
      <c r="B108" s="61" t="s">
        <v>622</v>
      </c>
      <c r="C108" s="75" t="s">
        <v>278</v>
      </c>
      <c r="D108" s="37">
        <v>2025000</v>
      </c>
      <c r="E108" s="38"/>
      <c r="F108" s="38"/>
      <c r="G108" s="75" t="s">
        <v>278</v>
      </c>
      <c r="H108" s="37">
        <v>1321687</v>
      </c>
      <c r="I108" s="38"/>
    </row>
    <row r="109" spans="1:17">
      <c r="A109" s="14"/>
      <c r="B109" s="61"/>
      <c r="C109" s="75"/>
      <c r="D109" s="37"/>
      <c r="E109" s="38"/>
      <c r="F109" s="38"/>
      <c r="G109" s="75"/>
      <c r="H109" s="37"/>
      <c r="I109" s="38"/>
    </row>
    <row r="110" spans="1:17">
      <c r="A110" s="14"/>
      <c r="B110" s="64" t="s">
        <v>623</v>
      </c>
      <c r="C110" s="39">
        <v>2025000</v>
      </c>
      <c r="D110" s="39"/>
      <c r="E110" s="41"/>
      <c r="F110" s="41"/>
      <c r="G110" s="39">
        <v>1331600</v>
      </c>
      <c r="H110" s="39"/>
      <c r="I110" s="41"/>
    </row>
    <row r="111" spans="1:17">
      <c r="A111" s="14"/>
      <c r="B111" s="64"/>
      <c r="C111" s="39"/>
      <c r="D111" s="39"/>
      <c r="E111" s="41"/>
      <c r="F111" s="41"/>
      <c r="G111" s="39"/>
      <c r="H111" s="39"/>
      <c r="I111" s="41"/>
    </row>
    <row r="112" spans="1:17">
      <c r="A112" s="14"/>
      <c r="B112" s="24" t="s">
        <v>624</v>
      </c>
      <c r="C112" s="38"/>
      <c r="D112" s="38"/>
      <c r="E112" s="38"/>
      <c r="F112" s="25"/>
      <c r="G112" s="38"/>
      <c r="H112" s="38"/>
      <c r="I112" s="38"/>
    </row>
    <row r="113" spans="1:17">
      <c r="A113" s="14"/>
      <c r="B113" s="64" t="s">
        <v>622</v>
      </c>
      <c r="C113" s="51" t="s">
        <v>278</v>
      </c>
      <c r="D113" s="53" t="s">
        <v>325</v>
      </c>
      <c r="E113" s="41"/>
      <c r="F113" s="41"/>
      <c r="G113" s="51" t="s">
        <v>278</v>
      </c>
      <c r="H113" s="39">
        <v>790000</v>
      </c>
      <c r="I113" s="41"/>
    </row>
    <row r="114" spans="1:17">
      <c r="A114" s="14"/>
      <c r="B114" s="64"/>
      <c r="C114" s="51"/>
      <c r="D114" s="53"/>
      <c r="E114" s="41"/>
      <c r="F114" s="41"/>
      <c r="G114" s="51"/>
      <c r="H114" s="39"/>
      <c r="I114" s="41"/>
    </row>
    <row r="115" spans="1:17">
      <c r="A115" s="14"/>
      <c r="B115" s="61" t="s">
        <v>623</v>
      </c>
      <c r="C115" s="52" t="s">
        <v>325</v>
      </c>
      <c r="D115" s="52"/>
      <c r="E115" s="38"/>
      <c r="F115" s="38"/>
      <c r="G115" s="37">
        <v>811725</v>
      </c>
      <c r="H115" s="37"/>
      <c r="I115" s="38"/>
    </row>
    <row r="116" spans="1:17">
      <c r="A116" s="14"/>
      <c r="B116" s="61"/>
      <c r="C116" s="52"/>
      <c r="D116" s="52"/>
      <c r="E116" s="38"/>
      <c r="F116" s="38"/>
      <c r="G116" s="37"/>
      <c r="H116" s="37"/>
      <c r="I116" s="38"/>
    </row>
    <row r="117" spans="1:17">
      <c r="A117" s="14"/>
      <c r="B117" s="21" t="s">
        <v>625</v>
      </c>
      <c r="C117" s="41"/>
      <c r="D117" s="41"/>
      <c r="E117" s="41"/>
      <c r="F117" s="12"/>
      <c r="G117" s="41"/>
      <c r="H117" s="41"/>
      <c r="I117" s="41"/>
    </row>
    <row r="118" spans="1:17">
      <c r="A118" s="14"/>
      <c r="B118" s="61" t="s">
        <v>622</v>
      </c>
      <c r="C118" s="75" t="s">
        <v>278</v>
      </c>
      <c r="D118" s="37">
        <v>25000</v>
      </c>
      <c r="E118" s="38"/>
      <c r="F118" s="38"/>
      <c r="G118" s="75" t="s">
        <v>278</v>
      </c>
      <c r="H118" s="52" t="s">
        <v>325</v>
      </c>
      <c r="I118" s="38"/>
    </row>
    <row r="119" spans="1:17">
      <c r="A119" s="14"/>
      <c r="B119" s="61"/>
      <c r="C119" s="75"/>
      <c r="D119" s="37"/>
      <c r="E119" s="38"/>
      <c r="F119" s="38"/>
      <c r="G119" s="75"/>
      <c r="H119" s="52"/>
      <c r="I119" s="38"/>
    </row>
    <row r="120" spans="1:17">
      <c r="A120" s="14"/>
      <c r="B120" s="64" t="s">
        <v>623</v>
      </c>
      <c r="C120" s="39">
        <v>25000</v>
      </c>
      <c r="D120" s="39"/>
      <c r="E120" s="41"/>
      <c r="F120" s="41"/>
      <c r="G120" s="53" t="s">
        <v>325</v>
      </c>
      <c r="H120" s="53"/>
      <c r="I120" s="41"/>
    </row>
    <row r="121" spans="1:17">
      <c r="A121" s="14"/>
      <c r="B121" s="64"/>
      <c r="C121" s="39"/>
      <c r="D121" s="39"/>
      <c r="E121" s="41"/>
      <c r="F121" s="41"/>
      <c r="G121" s="53"/>
      <c r="H121" s="53"/>
      <c r="I121" s="41"/>
    </row>
    <row r="122" spans="1:17">
      <c r="A122" s="14"/>
      <c r="B122" s="24" t="s">
        <v>626</v>
      </c>
      <c r="C122" s="38"/>
      <c r="D122" s="38"/>
      <c r="E122" s="38"/>
      <c r="F122" s="25"/>
      <c r="G122" s="38"/>
      <c r="H122" s="38"/>
      <c r="I122" s="38"/>
    </row>
    <row r="123" spans="1:17">
      <c r="A123" s="14"/>
      <c r="B123" s="64" t="s">
        <v>622</v>
      </c>
      <c r="C123" s="51" t="s">
        <v>278</v>
      </c>
      <c r="D123" s="39">
        <v>610000</v>
      </c>
      <c r="E123" s="41"/>
      <c r="F123" s="41"/>
      <c r="G123" s="51" t="s">
        <v>278</v>
      </c>
      <c r="H123" s="39">
        <v>610000</v>
      </c>
      <c r="I123" s="41"/>
    </row>
    <row r="124" spans="1:17">
      <c r="A124" s="14"/>
      <c r="B124" s="64"/>
      <c r="C124" s="51"/>
      <c r="D124" s="39"/>
      <c r="E124" s="41"/>
      <c r="F124" s="41"/>
      <c r="G124" s="51"/>
      <c r="H124" s="39"/>
      <c r="I124" s="41"/>
    </row>
    <row r="125" spans="1:17">
      <c r="A125" s="14"/>
      <c r="B125" s="61" t="s">
        <v>623</v>
      </c>
      <c r="C125" s="37">
        <v>641598</v>
      </c>
      <c r="D125" s="37"/>
      <c r="E125" s="38"/>
      <c r="F125" s="38"/>
      <c r="G125" s="37">
        <v>599325</v>
      </c>
      <c r="H125" s="37"/>
      <c r="I125" s="38"/>
    </row>
    <row r="126" spans="1:17">
      <c r="A126" s="14"/>
      <c r="B126" s="61"/>
      <c r="C126" s="37"/>
      <c r="D126" s="37"/>
      <c r="E126" s="38"/>
      <c r="F126" s="38"/>
      <c r="G126" s="37"/>
      <c r="H126" s="37"/>
      <c r="I126" s="38"/>
    </row>
    <row r="127" spans="1:17">
      <c r="A127" s="14"/>
      <c r="B127" s="41" t="s">
        <v>627</v>
      </c>
      <c r="C127" s="41"/>
      <c r="D127" s="41"/>
      <c r="E127" s="41"/>
      <c r="F127" s="41"/>
      <c r="G127" s="41"/>
      <c r="H127" s="41"/>
      <c r="I127" s="41"/>
      <c r="J127" s="41"/>
      <c r="K127" s="41"/>
      <c r="L127" s="41"/>
      <c r="M127" s="41"/>
      <c r="N127" s="41"/>
      <c r="O127" s="41"/>
      <c r="P127" s="41"/>
      <c r="Q127" s="41"/>
    </row>
    <row r="128" spans="1:17">
      <c r="A128" s="14"/>
      <c r="B128" s="41" t="s">
        <v>628</v>
      </c>
      <c r="C128" s="41"/>
      <c r="D128" s="41"/>
      <c r="E128" s="41"/>
      <c r="F128" s="41"/>
      <c r="G128" s="41"/>
      <c r="H128" s="41"/>
      <c r="I128" s="41"/>
      <c r="J128" s="41"/>
      <c r="K128" s="41"/>
      <c r="L128" s="41"/>
      <c r="M128" s="41"/>
      <c r="N128" s="41"/>
      <c r="O128" s="41"/>
      <c r="P128" s="41"/>
      <c r="Q128" s="41"/>
    </row>
  </sheetData>
  <mergeCells count="374">
    <mergeCell ref="B103:Q103"/>
    <mergeCell ref="B127:Q127"/>
    <mergeCell ref="B128:Q128"/>
    <mergeCell ref="B9:Q9"/>
    <mergeCell ref="B10:Q10"/>
    <mergeCell ref="B54:Q54"/>
    <mergeCell ref="B65:Q65"/>
    <mergeCell ref="B66:Q66"/>
    <mergeCell ref="B77:Q77"/>
    <mergeCell ref="A1:A2"/>
    <mergeCell ref="B1:Q1"/>
    <mergeCell ref="B2:Q2"/>
    <mergeCell ref="B3:Q3"/>
    <mergeCell ref="A4:A128"/>
    <mergeCell ref="B4:Q4"/>
    <mergeCell ref="B5:Q5"/>
    <mergeCell ref="B6:Q6"/>
    <mergeCell ref="B7:Q7"/>
    <mergeCell ref="B8:Q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G108:G109"/>
    <mergeCell ref="H108:H109"/>
    <mergeCell ref="I108:I109"/>
    <mergeCell ref="B110:B111"/>
    <mergeCell ref="C110:D111"/>
    <mergeCell ref="E110:E111"/>
    <mergeCell ref="F110:F111"/>
    <mergeCell ref="G110:H111"/>
    <mergeCell ref="I110:I111"/>
    <mergeCell ref="B104:I104"/>
    <mergeCell ref="C106:E106"/>
    <mergeCell ref="G106:I106"/>
    <mergeCell ref="C107:E107"/>
    <mergeCell ref="G107:I107"/>
    <mergeCell ref="B108:B109"/>
    <mergeCell ref="C108:C109"/>
    <mergeCell ref="D108:D109"/>
    <mergeCell ref="E108:E109"/>
    <mergeCell ref="F108:F109"/>
    <mergeCell ref="B94:D94"/>
    <mergeCell ref="B96:E96"/>
    <mergeCell ref="C98:E98"/>
    <mergeCell ref="B100:B101"/>
    <mergeCell ref="C100:D101"/>
    <mergeCell ref="E100:E101"/>
    <mergeCell ref="B95:Q95"/>
    <mergeCell ref="J90:J91"/>
    <mergeCell ref="B92:D93"/>
    <mergeCell ref="E92:E93"/>
    <mergeCell ref="F92:F93"/>
    <mergeCell ref="G92:G93"/>
    <mergeCell ref="H92:H93"/>
    <mergeCell ref="I92:I93"/>
    <mergeCell ref="J92:J93"/>
    <mergeCell ref="B89:D89"/>
    <mergeCell ref="I89:J89"/>
    <mergeCell ref="B90:B91"/>
    <mergeCell ref="C90:C91"/>
    <mergeCell ref="D90:D91"/>
    <mergeCell ref="E90:E91"/>
    <mergeCell ref="F90:F91"/>
    <mergeCell ref="G90:G91"/>
    <mergeCell ref="H90:H91"/>
    <mergeCell ref="I90:I91"/>
    <mergeCell ref="B81:B82"/>
    <mergeCell ref="C81:C82"/>
    <mergeCell ref="D81:D82"/>
    <mergeCell ref="E81:E82"/>
    <mergeCell ref="C83:D83"/>
    <mergeCell ref="B87:J87"/>
    <mergeCell ref="B85:Q85"/>
    <mergeCell ref="B86:Q86"/>
    <mergeCell ref="B75:B76"/>
    <mergeCell ref="C75:C76"/>
    <mergeCell ref="D75:D76"/>
    <mergeCell ref="E75:E76"/>
    <mergeCell ref="B78:E78"/>
    <mergeCell ref="C80:E80"/>
    <mergeCell ref="B71:B72"/>
    <mergeCell ref="C71:D72"/>
    <mergeCell ref="E71:E72"/>
    <mergeCell ref="B73:B74"/>
    <mergeCell ref="C73:D74"/>
    <mergeCell ref="E73:E74"/>
    <mergeCell ref="N52:N53"/>
    <mergeCell ref="O52:O53"/>
    <mergeCell ref="P52:P53"/>
    <mergeCell ref="Q52:Q53"/>
    <mergeCell ref="B67:E67"/>
    <mergeCell ref="C69:E6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G35:I35"/>
    <mergeCell ref="G36:I36"/>
    <mergeCell ref="G37:I37"/>
    <mergeCell ref="J33:J37"/>
    <mergeCell ref="K33:M33"/>
    <mergeCell ref="K34:M34"/>
    <mergeCell ref="K35:M35"/>
    <mergeCell ref="K36:M36"/>
    <mergeCell ref="K37:M37"/>
    <mergeCell ref="C32:Q32"/>
    <mergeCell ref="B33:B37"/>
    <mergeCell ref="C33:E33"/>
    <mergeCell ref="C34:E34"/>
    <mergeCell ref="C35:E35"/>
    <mergeCell ref="C36:E36"/>
    <mergeCell ref="C37:E37"/>
    <mergeCell ref="F33:F37"/>
    <mergeCell ref="G33:I33"/>
    <mergeCell ref="G34: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K19:L20"/>
    <mergeCell ref="M19:M20"/>
    <mergeCell ref="N19:N20"/>
    <mergeCell ref="O19:Q20"/>
    <mergeCell ref="B21:B22"/>
    <mergeCell ref="C21:C22"/>
    <mergeCell ref="D21:D22"/>
    <mergeCell ref="E21:E22"/>
    <mergeCell ref="F21:F22"/>
    <mergeCell ref="G21:G22"/>
    <mergeCell ref="B19:B20"/>
    <mergeCell ref="C19:D20"/>
    <mergeCell ref="E19:E20"/>
    <mergeCell ref="F19:F20"/>
    <mergeCell ref="G19:I20"/>
    <mergeCell ref="J19:J20"/>
    <mergeCell ref="N14:N18"/>
    <mergeCell ref="O14:Q14"/>
    <mergeCell ref="O15:Q15"/>
    <mergeCell ref="O16:Q16"/>
    <mergeCell ref="O17:Q17"/>
    <mergeCell ref="O18:Q18"/>
    <mergeCell ref="G15:I15"/>
    <mergeCell ref="G16:I16"/>
    <mergeCell ref="G17:I17"/>
    <mergeCell ref="G18:I18"/>
    <mergeCell ref="J14:J18"/>
    <mergeCell ref="K14:M14"/>
    <mergeCell ref="K15:M15"/>
    <mergeCell ref="K16:M16"/>
    <mergeCell ref="K17:M17"/>
    <mergeCell ref="K18:M18"/>
    <mergeCell ref="B11:Q11"/>
    <mergeCell ref="C13:Q13"/>
    <mergeCell ref="B14:B18"/>
    <mergeCell ref="C14:E14"/>
    <mergeCell ref="C15:E15"/>
    <mergeCell ref="C16:E16"/>
    <mergeCell ref="C17:E17"/>
    <mergeCell ref="C18:E18"/>
    <mergeCell ref="F14:F18"/>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8" t="s">
        <v>629</v>
      </c>
      <c r="B1" s="8" t="s">
        <v>2</v>
      </c>
      <c r="C1" s="8"/>
    </row>
    <row r="2" spans="1:3" ht="15" customHeight="1">
      <c r="A2" s="8"/>
      <c r="B2" s="8" t="s">
        <v>3</v>
      </c>
      <c r="C2" s="8"/>
    </row>
    <row r="3" spans="1:3" ht="15" customHeight="1">
      <c r="A3" s="3" t="s">
        <v>630</v>
      </c>
      <c r="B3" s="83" t="s">
        <v>10</v>
      </c>
      <c r="C3" s="83"/>
    </row>
    <row r="4" spans="1:3" ht="15" customHeight="1">
      <c r="A4" s="14" t="s">
        <v>629</v>
      </c>
      <c r="B4" s="83" t="s">
        <v>10</v>
      </c>
      <c r="C4" s="83"/>
    </row>
    <row r="5" spans="1:3">
      <c r="A5" s="14"/>
      <c r="B5" s="84" t="s">
        <v>631</v>
      </c>
      <c r="C5" s="84"/>
    </row>
    <row r="6" spans="1:3">
      <c r="A6" s="14"/>
      <c r="B6" s="83"/>
      <c r="C6" s="83"/>
    </row>
    <row r="7" spans="1:3" ht="140.25" customHeight="1">
      <c r="A7" s="14"/>
      <c r="B7" s="41" t="s">
        <v>632</v>
      </c>
      <c r="C7" s="41"/>
    </row>
    <row r="8" spans="1:3">
      <c r="A8" s="14"/>
      <c r="B8" s="83"/>
      <c r="C8" s="83"/>
    </row>
    <row r="9" spans="1:3" ht="280.5" customHeight="1">
      <c r="A9" s="14"/>
      <c r="B9" s="41" t="s">
        <v>633</v>
      </c>
      <c r="C9" s="41"/>
    </row>
    <row r="10" spans="1:3">
      <c r="A10" s="14"/>
      <c r="B10" s="85" t="s">
        <v>634</v>
      </c>
      <c r="C10" s="85"/>
    </row>
    <row r="11" spans="1:3" ht="89.25" customHeight="1">
      <c r="A11" s="14"/>
      <c r="B11" s="41" t="s">
        <v>635</v>
      </c>
      <c r="C11" s="41"/>
    </row>
    <row r="12" spans="1:3">
      <c r="A12" s="14"/>
      <c r="B12" s="17"/>
      <c r="C12" s="17"/>
    </row>
    <row r="13" spans="1:3" ht="306">
      <c r="A13" s="14"/>
      <c r="B13" s="105" t="s">
        <v>446</v>
      </c>
      <c r="C13" s="130" t="s">
        <v>636</v>
      </c>
    </row>
    <row r="14" spans="1:3">
      <c r="A14" s="14"/>
      <c r="B14" s="17"/>
      <c r="C14" s="17"/>
    </row>
    <row r="15" spans="1:3" ht="242.25">
      <c r="A15" s="14"/>
      <c r="B15" s="105" t="s">
        <v>446</v>
      </c>
      <c r="C15" s="130" t="s">
        <v>637</v>
      </c>
    </row>
    <row r="16" spans="1:3">
      <c r="A16" s="14"/>
      <c r="B16" s="85" t="s">
        <v>638</v>
      </c>
      <c r="C16" s="85"/>
    </row>
    <row r="17" spans="1:3" ht="216.75" customHeight="1">
      <c r="A17" s="14"/>
      <c r="B17" s="41" t="s">
        <v>639</v>
      </c>
      <c r="C17" s="41"/>
    </row>
    <row r="18" spans="1:3">
      <c r="A18" s="14"/>
      <c r="B18" s="85" t="s">
        <v>640</v>
      </c>
      <c r="C18" s="85"/>
    </row>
    <row r="19" spans="1:3" ht="255" customHeight="1">
      <c r="A19" s="14"/>
      <c r="B19" s="41" t="s">
        <v>641</v>
      </c>
      <c r="C19" s="41"/>
    </row>
    <row r="20" spans="1:3">
      <c r="A20" s="14"/>
      <c r="B20" s="85" t="s">
        <v>642</v>
      </c>
      <c r="C20" s="85"/>
    </row>
    <row r="21" spans="1:3" ht="204" customHeight="1">
      <c r="A21" s="14"/>
      <c r="B21" s="41" t="s">
        <v>643</v>
      </c>
      <c r="C21" s="41"/>
    </row>
    <row r="22" spans="1:3">
      <c r="A22" s="14"/>
      <c r="B22" s="85" t="s">
        <v>644</v>
      </c>
      <c r="C22" s="85"/>
    </row>
    <row r="23" spans="1:3" ht="318.75" customHeight="1">
      <c r="A23" s="14"/>
      <c r="B23" s="41" t="s">
        <v>645</v>
      </c>
      <c r="C23" s="41"/>
    </row>
    <row r="24" spans="1:3" ht="102" customHeight="1">
      <c r="A24" s="14"/>
      <c r="B24" s="41" t="s">
        <v>646</v>
      </c>
      <c r="C24" s="41"/>
    </row>
    <row r="25" spans="1:3" ht="165.75" customHeight="1">
      <c r="A25" s="14"/>
      <c r="B25" s="41" t="s">
        <v>647</v>
      </c>
      <c r="C25" s="41"/>
    </row>
    <row r="26" spans="1:3" ht="63.75" customHeight="1">
      <c r="A26" s="14"/>
      <c r="B26" s="41" t="s">
        <v>648</v>
      </c>
      <c r="C26" s="41"/>
    </row>
    <row r="27" spans="1:3">
      <c r="A27" s="14"/>
      <c r="B27" s="85" t="s">
        <v>649</v>
      </c>
      <c r="C27" s="85"/>
    </row>
    <row r="28" spans="1:3" ht="267.75" customHeight="1">
      <c r="A28" s="14"/>
      <c r="B28" s="41" t="s">
        <v>650</v>
      </c>
      <c r="C28" s="41"/>
    </row>
  </sheetData>
  <mergeCells count="26">
    <mergeCell ref="B25:C25"/>
    <mergeCell ref="B26:C26"/>
    <mergeCell ref="B27:C27"/>
    <mergeCell ref="B28:C28"/>
    <mergeCell ref="B19:C19"/>
    <mergeCell ref="B20:C20"/>
    <mergeCell ref="B21:C21"/>
    <mergeCell ref="B22:C22"/>
    <mergeCell ref="B23:C23"/>
    <mergeCell ref="B24:C24"/>
    <mergeCell ref="B9:C9"/>
    <mergeCell ref="B10:C10"/>
    <mergeCell ref="B11:C11"/>
    <mergeCell ref="B16:C16"/>
    <mergeCell ref="B17:C17"/>
    <mergeCell ref="B18:C1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 bestFit="1" customWidth="1"/>
    <col min="2" max="2" width="36.5703125" bestFit="1" customWidth="1"/>
  </cols>
  <sheetData>
    <row r="1" spans="1:2">
      <c r="A1" s="8" t="s">
        <v>651</v>
      </c>
      <c r="B1" s="1" t="s">
        <v>2</v>
      </c>
    </row>
    <row r="2" spans="1:2">
      <c r="A2" s="8"/>
      <c r="B2" s="1" t="s">
        <v>3</v>
      </c>
    </row>
    <row r="3" spans="1:2">
      <c r="A3" s="3" t="s">
        <v>630</v>
      </c>
      <c r="B3" s="4" t="s">
        <v>10</v>
      </c>
    </row>
    <row r="4" spans="1:2">
      <c r="A4" s="14" t="s">
        <v>651</v>
      </c>
      <c r="B4" s="4" t="s">
        <v>10</v>
      </c>
    </row>
    <row r="5" spans="1:2">
      <c r="A5" s="14"/>
      <c r="B5" s="10" t="s">
        <v>651</v>
      </c>
    </row>
    <row r="6" spans="1:2" ht="128.25">
      <c r="A6" s="14"/>
      <c r="B6" s="12" t="s">
        <v>652</v>
      </c>
    </row>
    <row r="7" spans="1:2">
      <c r="A7" s="14"/>
      <c r="B7" s="4"/>
    </row>
    <row r="8" spans="1:2">
      <c r="A8" s="14"/>
      <c r="B8" s="11" t="s">
        <v>653</v>
      </c>
    </row>
    <row r="9" spans="1:2">
      <c r="A9" s="14"/>
      <c r="B9" s="4"/>
    </row>
    <row r="10" spans="1:2" ht="141">
      <c r="A10" s="14"/>
      <c r="B10" s="12" t="s">
        <v>654</v>
      </c>
    </row>
    <row r="11" spans="1:2">
      <c r="A11" s="14"/>
      <c r="B11" s="12" t="s">
        <v>655</v>
      </c>
    </row>
    <row r="12" spans="1:2" ht="115.5">
      <c r="A12" s="14"/>
      <c r="B12" s="12" t="s">
        <v>656</v>
      </c>
    </row>
    <row r="13" spans="1:2">
      <c r="A13" s="14"/>
      <c r="B13" s="4"/>
    </row>
    <row r="14" spans="1:2" ht="77.25">
      <c r="A14" s="14"/>
      <c r="B14" s="12" t="s">
        <v>657</v>
      </c>
    </row>
    <row r="15" spans="1:2">
      <c r="A15" s="14"/>
      <c r="B15" s="4"/>
    </row>
    <row r="16" spans="1:2">
      <c r="A16" s="14"/>
      <c r="B16" s="15" t="s">
        <v>658</v>
      </c>
    </row>
    <row r="17" spans="1:2">
      <c r="A17" s="14"/>
      <c r="B17" s="16" t="s">
        <v>655</v>
      </c>
    </row>
    <row r="18" spans="1:2" ht="217.5">
      <c r="A18" s="14"/>
      <c r="B18" s="16" t="s">
        <v>659</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7</v>
      </c>
      <c r="B1" s="8" t="s">
        <v>3</v>
      </c>
      <c r="C1" s="8" t="s">
        <v>39</v>
      </c>
    </row>
    <row r="2" spans="1:3" ht="30">
      <c r="A2" s="1" t="s">
        <v>38</v>
      </c>
      <c r="B2" s="8"/>
      <c r="C2" s="8"/>
    </row>
    <row r="3" spans="1:3">
      <c r="A3" s="3" t="s">
        <v>40</v>
      </c>
      <c r="B3" s="4" t="s">
        <v>10</v>
      </c>
      <c r="C3" s="4" t="s">
        <v>10</v>
      </c>
    </row>
    <row r="4" spans="1:3">
      <c r="A4" s="2" t="s">
        <v>41</v>
      </c>
      <c r="B4" s="9">
        <v>32792</v>
      </c>
      <c r="C4" s="9">
        <v>88050</v>
      </c>
    </row>
    <row r="5" spans="1:3">
      <c r="A5" s="2" t="s">
        <v>42</v>
      </c>
      <c r="B5" s="6">
        <v>6146</v>
      </c>
      <c r="C5" s="6">
        <v>5921</v>
      </c>
    </row>
    <row r="6" spans="1:3" ht="45">
      <c r="A6" s="2" t="s">
        <v>43</v>
      </c>
      <c r="B6" s="6">
        <v>264805</v>
      </c>
      <c r="C6" s="6">
        <v>207563</v>
      </c>
    </row>
    <row r="7" spans="1:3">
      <c r="A7" s="2" t="s">
        <v>44</v>
      </c>
      <c r="B7" s="6">
        <v>4419</v>
      </c>
      <c r="C7" s="6">
        <v>6104</v>
      </c>
    </row>
    <row r="8" spans="1:3" ht="30">
      <c r="A8" s="2" t="s">
        <v>45</v>
      </c>
      <c r="B8" s="6">
        <v>68893</v>
      </c>
      <c r="C8" s="6">
        <v>45481</v>
      </c>
    </row>
    <row r="9" spans="1:3">
      <c r="A9" s="2" t="s">
        <v>46</v>
      </c>
      <c r="B9" s="6">
        <v>377055</v>
      </c>
      <c r="C9" s="6">
        <v>353119</v>
      </c>
    </row>
    <row r="10" spans="1:3">
      <c r="A10" s="2" t="s">
        <v>47</v>
      </c>
      <c r="B10" s="6">
        <v>254702</v>
      </c>
      <c r="C10" s="6">
        <v>255903</v>
      </c>
    </row>
    <row r="11" spans="1:3">
      <c r="A11" s="2" t="s">
        <v>48</v>
      </c>
      <c r="B11" s="6">
        <v>1596337</v>
      </c>
      <c r="C11" s="6">
        <v>1602373</v>
      </c>
    </row>
    <row r="12" spans="1:3">
      <c r="A12" s="2" t="s">
        <v>49</v>
      </c>
      <c r="B12" s="6">
        <v>315490</v>
      </c>
      <c r="C12" s="6">
        <v>258761</v>
      </c>
    </row>
    <row r="13" spans="1:3">
      <c r="A13" s="2" t="s">
        <v>50</v>
      </c>
      <c r="B13" s="6">
        <v>1256741</v>
      </c>
      <c r="C13" s="6">
        <v>1195594</v>
      </c>
    </row>
    <row r="14" spans="1:3">
      <c r="A14" s="2" t="s">
        <v>51</v>
      </c>
      <c r="B14" s="6">
        <v>70110</v>
      </c>
      <c r="C14" s="6">
        <v>77825</v>
      </c>
    </row>
    <row r="15" spans="1:3">
      <c r="A15" s="2" t="s">
        <v>52</v>
      </c>
      <c r="B15" s="6">
        <v>3870435</v>
      </c>
      <c r="C15" s="6">
        <v>3743575</v>
      </c>
    </row>
    <row r="16" spans="1:3">
      <c r="A16" s="3" t="s">
        <v>53</v>
      </c>
      <c r="B16" s="4" t="s">
        <v>10</v>
      </c>
      <c r="C16" s="4" t="s">
        <v>10</v>
      </c>
    </row>
    <row r="17" spans="1:3" ht="30">
      <c r="A17" s="2" t="s">
        <v>54</v>
      </c>
      <c r="B17" s="6">
        <v>146537</v>
      </c>
      <c r="C17" s="6">
        <v>102586</v>
      </c>
    </row>
    <row r="18" spans="1:3">
      <c r="A18" s="2" t="s">
        <v>55</v>
      </c>
      <c r="B18" s="6">
        <v>3846</v>
      </c>
      <c r="C18" s="6">
        <v>4803</v>
      </c>
    </row>
    <row r="19" spans="1:3">
      <c r="A19" s="2" t="s">
        <v>56</v>
      </c>
      <c r="B19" s="6">
        <v>5937</v>
      </c>
      <c r="C19" s="6">
        <v>76468</v>
      </c>
    </row>
    <row r="20" spans="1:3">
      <c r="A20" s="2" t="s">
        <v>57</v>
      </c>
      <c r="B20" s="4">
        <v>0</v>
      </c>
      <c r="C20" s="6">
        <v>11386</v>
      </c>
    </row>
    <row r="21" spans="1:3">
      <c r="A21" s="2" t="s">
        <v>58</v>
      </c>
      <c r="B21" s="6">
        <v>156320</v>
      </c>
      <c r="C21" s="6">
        <v>195243</v>
      </c>
    </row>
    <row r="22" spans="1:3" ht="30">
      <c r="A22" s="2" t="s">
        <v>59</v>
      </c>
      <c r="B22" s="6">
        <v>1985956</v>
      </c>
      <c r="C22" s="6">
        <v>2014599</v>
      </c>
    </row>
    <row r="23" spans="1:3">
      <c r="A23" s="2" t="s">
        <v>60</v>
      </c>
      <c r="B23" s="6">
        <v>610000</v>
      </c>
      <c r="C23" s="6">
        <v>610000</v>
      </c>
    </row>
    <row r="24" spans="1:3">
      <c r="A24" s="2" t="s">
        <v>61</v>
      </c>
      <c r="B24" s="6">
        <v>25000</v>
      </c>
      <c r="C24" s="4">
        <v>0</v>
      </c>
    </row>
    <row r="25" spans="1:3">
      <c r="A25" s="2" t="s">
        <v>62</v>
      </c>
      <c r="B25" s="6">
        <v>79913</v>
      </c>
      <c r="C25" s="6">
        <v>45313</v>
      </c>
    </row>
    <row r="26" spans="1:3">
      <c r="A26" s="2" t="s">
        <v>63</v>
      </c>
      <c r="B26" s="6">
        <v>500506</v>
      </c>
      <c r="C26" s="6">
        <v>559918</v>
      </c>
    </row>
    <row r="27" spans="1:3">
      <c r="A27" s="2" t="s">
        <v>64</v>
      </c>
      <c r="B27" s="6">
        <v>3357695</v>
      </c>
      <c r="C27" s="6">
        <v>3425073</v>
      </c>
    </row>
    <row r="28" spans="1:3">
      <c r="A28" s="3" t="s">
        <v>65</v>
      </c>
      <c r="B28" s="4" t="s">
        <v>10</v>
      </c>
      <c r="C28" s="4" t="s">
        <v>10</v>
      </c>
    </row>
    <row r="29" spans="1:3">
      <c r="A29" s="2" t="s">
        <v>66</v>
      </c>
      <c r="B29" s="4">
        <v>0</v>
      </c>
      <c r="C29" s="6">
        <v>71869</v>
      </c>
    </row>
    <row r="30" spans="1:3">
      <c r="A30" s="3" t="s">
        <v>67</v>
      </c>
      <c r="B30" s="4" t="s">
        <v>10</v>
      </c>
      <c r="C30" s="4" t="s">
        <v>10</v>
      </c>
    </row>
    <row r="31" spans="1:3" ht="45">
      <c r="A31" s="2" t="s">
        <v>68</v>
      </c>
      <c r="B31" s="6">
        <v>-251193</v>
      </c>
      <c r="C31" s="6">
        <v>-252001</v>
      </c>
    </row>
    <row r="32" spans="1:3">
      <c r="A32" s="2" t="s">
        <v>69</v>
      </c>
      <c r="B32" s="6">
        <v>1603669</v>
      </c>
      <c r="C32" s="6">
        <v>1514849</v>
      </c>
    </row>
    <row r="33" spans="1:3">
      <c r="A33" s="2" t="s">
        <v>70</v>
      </c>
      <c r="B33" s="6">
        <v>-842119</v>
      </c>
      <c r="C33" s="6">
        <v>-1018202</v>
      </c>
    </row>
    <row r="34" spans="1:3">
      <c r="A34" s="2" t="s">
        <v>71</v>
      </c>
      <c r="B34" s="6">
        <v>512740</v>
      </c>
      <c r="C34" s="6">
        <v>246633</v>
      </c>
    </row>
    <row r="35" spans="1:3" ht="30">
      <c r="A35" s="2" t="s">
        <v>72</v>
      </c>
      <c r="B35" s="6">
        <v>3870435</v>
      </c>
      <c r="C35" s="6">
        <v>3743575</v>
      </c>
    </row>
    <row r="36" spans="1:3" ht="30">
      <c r="A36" s="2" t="s">
        <v>73</v>
      </c>
      <c r="B36" s="4" t="s">
        <v>10</v>
      </c>
      <c r="C36" s="4" t="s">
        <v>10</v>
      </c>
    </row>
    <row r="37" spans="1:3">
      <c r="A37" s="3" t="s">
        <v>65</v>
      </c>
      <c r="B37" s="4" t="s">
        <v>10</v>
      </c>
      <c r="C37" s="4" t="s">
        <v>10</v>
      </c>
    </row>
    <row r="38" spans="1:3">
      <c r="A38" s="2" t="s">
        <v>66</v>
      </c>
      <c r="B38" s="4">
        <v>0</v>
      </c>
      <c r="C38" s="6">
        <v>71869</v>
      </c>
    </row>
    <row r="39" spans="1:3">
      <c r="A39" s="2" t="s">
        <v>6</v>
      </c>
      <c r="B39" s="4" t="s">
        <v>10</v>
      </c>
      <c r="C39" s="4" t="s">
        <v>10</v>
      </c>
    </row>
    <row r="40" spans="1:3">
      <c r="A40" s="3" t="s">
        <v>67</v>
      </c>
      <c r="B40" s="4" t="s">
        <v>10</v>
      </c>
      <c r="C40" s="4" t="s">
        <v>10</v>
      </c>
    </row>
    <row r="41" spans="1:3">
      <c r="A41" s="2" t="s">
        <v>74</v>
      </c>
      <c r="B41" s="6">
        <v>2223</v>
      </c>
      <c r="C41" s="6">
        <v>1827</v>
      </c>
    </row>
    <row r="42" spans="1:3">
      <c r="A42" s="2" t="s">
        <v>7</v>
      </c>
      <c r="B42" s="4" t="s">
        <v>10</v>
      </c>
      <c r="C42" s="4" t="s">
        <v>10</v>
      </c>
    </row>
    <row r="43" spans="1:3">
      <c r="A43" s="3" t="s">
        <v>67</v>
      </c>
      <c r="B43" s="4" t="s">
        <v>10</v>
      </c>
      <c r="C43" s="4" t="s">
        <v>10</v>
      </c>
    </row>
    <row r="44" spans="1:3">
      <c r="A44" s="2" t="s">
        <v>74</v>
      </c>
      <c r="B44" s="4">
        <v>154</v>
      </c>
      <c r="C44" s="4">
        <v>154</v>
      </c>
    </row>
    <row r="45" spans="1:3">
      <c r="A45" s="2" t="s">
        <v>8</v>
      </c>
      <c r="B45" s="4" t="s">
        <v>10</v>
      </c>
      <c r="C45" s="4" t="s">
        <v>10</v>
      </c>
    </row>
    <row r="46" spans="1:3">
      <c r="A46" s="3" t="s">
        <v>67</v>
      </c>
      <c r="B46" s="4" t="s">
        <v>10</v>
      </c>
      <c r="C46" s="4" t="s">
        <v>10</v>
      </c>
    </row>
    <row r="47" spans="1:3">
      <c r="A47" s="2" t="s">
        <v>74</v>
      </c>
      <c r="B47" s="9">
        <v>6</v>
      </c>
      <c r="C47" s="9">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28.5703125" customWidth="1"/>
    <col min="4" max="4" width="4.42578125" customWidth="1"/>
    <col min="5" max="5" width="25.7109375" customWidth="1"/>
    <col min="6" max="6" width="5.5703125" customWidth="1"/>
    <col min="7" max="7" width="14" customWidth="1"/>
    <col min="8" max="9" width="25.7109375" customWidth="1"/>
    <col min="10" max="10" width="36.5703125" customWidth="1"/>
    <col min="11" max="11" width="25.7109375" customWidth="1"/>
    <col min="12" max="12" width="5.5703125" customWidth="1"/>
    <col min="13" max="13" width="18.42578125" customWidth="1"/>
    <col min="14" max="14" width="25.7109375" customWidth="1"/>
  </cols>
  <sheetData>
    <row r="1" spans="1:14" ht="15" customHeight="1">
      <c r="A1" s="8" t="s">
        <v>6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61</v>
      </c>
      <c r="B3" s="83" t="s">
        <v>10</v>
      </c>
      <c r="C3" s="83"/>
      <c r="D3" s="83"/>
      <c r="E3" s="83"/>
      <c r="F3" s="83"/>
      <c r="G3" s="83"/>
      <c r="H3" s="83"/>
      <c r="I3" s="83"/>
      <c r="J3" s="83"/>
      <c r="K3" s="83"/>
      <c r="L3" s="83"/>
      <c r="M3" s="83"/>
      <c r="N3" s="83"/>
    </row>
    <row r="4" spans="1:14" ht="15" customHeight="1">
      <c r="A4" s="14" t="s">
        <v>660</v>
      </c>
      <c r="B4" s="83" t="s">
        <v>10</v>
      </c>
      <c r="C4" s="83"/>
      <c r="D4" s="83"/>
      <c r="E4" s="83"/>
      <c r="F4" s="83"/>
      <c r="G4" s="83"/>
      <c r="H4" s="83"/>
      <c r="I4" s="83"/>
      <c r="J4" s="83"/>
      <c r="K4" s="83"/>
      <c r="L4" s="83"/>
      <c r="M4" s="83"/>
      <c r="N4" s="83"/>
    </row>
    <row r="5" spans="1:14">
      <c r="A5" s="14"/>
      <c r="B5" s="84" t="s">
        <v>660</v>
      </c>
      <c r="C5" s="84"/>
      <c r="D5" s="84"/>
      <c r="E5" s="84"/>
      <c r="F5" s="84"/>
      <c r="G5" s="84"/>
      <c r="H5" s="84"/>
      <c r="I5" s="84"/>
      <c r="J5" s="84"/>
      <c r="K5" s="84"/>
      <c r="L5" s="84"/>
      <c r="M5" s="84"/>
      <c r="N5" s="84"/>
    </row>
    <row r="6" spans="1:14">
      <c r="A6" s="14"/>
      <c r="B6" s="83"/>
      <c r="C6" s="83"/>
      <c r="D6" s="83"/>
      <c r="E6" s="83"/>
      <c r="F6" s="83"/>
      <c r="G6" s="83"/>
      <c r="H6" s="83"/>
      <c r="I6" s="83"/>
      <c r="J6" s="83"/>
      <c r="K6" s="83"/>
      <c r="L6" s="83"/>
      <c r="M6" s="83"/>
      <c r="N6" s="83"/>
    </row>
    <row r="7" spans="1:14" ht="38.25" customHeight="1">
      <c r="A7" s="14"/>
      <c r="B7" s="41" t="s">
        <v>662</v>
      </c>
      <c r="C7" s="41"/>
      <c r="D7" s="41"/>
      <c r="E7" s="41"/>
      <c r="F7" s="41"/>
      <c r="G7" s="41"/>
      <c r="H7" s="41"/>
      <c r="I7" s="41"/>
      <c r="J7" s="41"/>
      <c r="K7" s="41"/>
      <c r="L7" s="41"/>
      <c r="M7" s="41"/>
      <c r="N7" s="41"/>
    </row>
    <row r="8" spans="1:14">
      <c r="A8" s="14"/>
      <c r="B8" s="83"/>
      <c r="C8" s="83"/>
      <c r="D8" s="83"/>
      <c r="E8" s="83"/>
      <c r="F8" s="83"/>
      <c r="G8" s="83"/>
      <c r="H8" s="83"/>
      <c r="I8" s="83"/>
      <c r="J8" s="83"/>
      <c r="K8" s="83"/>
      <c r="L8" s="83"/>
      <c r="M8" s="83"/>
      <c r="N8" s="83"/>
    </row>
    <row r="9" spans="1:14" ht="51" customHeight="1">
      <c r="A9" s="14"/>
      <c r="B9" s="51" t="s">
        <v>663</v>
      </c>
      <c r="C9" s="51"/>
      <c r="D9" s="51"/>
      <c r="E9" s="51"/>
      <c r="F9" s="51"/>
      <c r="G9" s="51"/>
      <c r="H9" s="51"/>
      <c r="I9" s="51"/>
      <c r="J9" s="51"/>
      <c r="K9" s="51"/>
      <c r="L9" s="51"/>
      <c r="M9" s="51"/>
      <c r="N9" s="51"/>
    </row>
    <row r="10" spans="1:14">
      <c r="A10" s="14"/>
      <c r="B10" s="83"/>
      <c r="C10" s="83"/>
      <c r="D10" s="83"/>
      <c r="E10" s="83"/>
      <c r="F10" s="83"/>
      <c r="G10" s="83"/>
      <c r="H10" s="83"/>
      <c r="I10" s="83"/>
      <c r="J10" s="83"/>
      <c r="K10" s="83"/>
      <c r="L10" s="83"/>
      <c r="M10" s="83"/>
      <c r="N10" s="83"/>
    </row>
    <row r="11" spans="1:14" ht="25.5" customHeight="1">
      <c r="A11" s="14"/>
      <c r="B11" s="51" t="s">
        <v>664</v>
      </c>
      <c r="C11" s="51"/>
      <c r="D11" s="51"/>
      <c r="E11" s="51"/>
      <c r="F11" s="51"/>
      <c r="G11" s="51"/>
      <c r="H11" s="51"/>
      <c r="I11" s="51"/>
      <c r="J11" s="51"/>
      <c r="K11" s="51"/>
      <c r="L11" s="51"/>
      <c r="M11" s="51"/>
      <c r="N11" s="51"/>
    </row>
    <row r="12" spans="1:14">
      <c r="A12" s="14"/>
      <c r="B12" s="83"/>
      <c r="C12" s="83"/>
      <c r="D12" s="83"/>
      <c r="E12" s="83"/>
      <c r="F12" s="83"/>
      <c r="G12" s="83"/>
      <c r="H12" s="83"/>
      <c r="I12" s="83"/>
      <c r="J12" s="83"/>
      <c r="K12" s="83"/>
      <c r="L12" s="83"/>
      <c r="M12" s="83"/>
      <c r="N12" s="83"/>
    </row>
    <row r="13" spans="1:14">
      <c r="A13" s="14"/>
      <c r="B13" s="51" t="s">
        <v>665</v>
      </c>
      <c r="C13" s="51"/>
      <c r="D13" s="51"/>
      <c r="E13" s="51"/>
      <c r="F13" s="51"/>
      <c r="G13" s="51"/>
      <c r="H13" s="51"/>
      <c r="I13" s="51"/>
      <c r="J13" s="51"/>
      <c r="K13" s="51"/>
      <c r="L13" s="51"/>
      <c r="M13" s="51"/>
      <c r="N13" s="51"/>
    </row>
    <row r="14" spans="1:14">
      <c r="A14" s="14"/>
      <c r="B14" s="83"/>
      <c r="C14" s="83"/>
      <c r="D14" s="83"/>
      <c r="E14" s="83"/>
      <c r="F14" s="83"/>
      <c r="G14" s="83"/>
      <c r="H14" s="83"/>
      <c r="I14" s="83"/>
      <c r="J14" s="83"/>
      <c r="K14" s="83"/>
      <c r="L14" s="83"/>
      <c r="M14" s="83"/>
      <c r="N14" s="83"/>
    </row>
    <row r="15" spans="1:14" ht="25.5" customHeight="1">
      <c r="A15" s="14"/>
      <c r="B15" s="51" t="s">
        <v>666</v>
      </c>
      <c r="C15" s="51"/>
      <c r="D15" s="51"/>
      <c r="E15" s="51"/>
      <c r="F15" s="51"/>
      <c r="G15" s="51"/>
      <c r="H15" s="51"/>
      <c r="I15" s="51"/>
      <c r="J15" s="51"/>
      <c r="K15" s="51"/>
      <c r="L15" s="51"/>
      <c r="M15" s="51"/>
      <c r="N15" s="51"/>
    </row>
    <row r="16" spans="1:14">
      <c r="A16" s="14"/>
      <c r="B16" s="83"/>
      <c r="C16" s="83"/>
      <c r="D16" s="83"/>
      <c r="E16" s="83"/>
      <c r="F16" s="83"/>
      <c r="G16" s="83"/>
      <c r="H16" s="83"/>
      <c r="I16" s="83"/>
      <c r="J16" s="83"/>
      <c r="K16" s="83"/>
      <c r="L16" s="83"/>
      <c r="M16" s="83"/>
      <c r="N16" s="83"/>
    </row>
    <row r="17" spans="1:14" ht="51" customHeight="1">
      <c r="A17" s="14"/>
      <c r="B17" s="51" t="s">
        <v>667</v>
      </c>
      <c r="C17" s="51"/>
      <c r="D17" s="51"/>
      <c r="E17" s="51"/>
      <c r="F17" s="51"/>
      <c r="G17" s="51"/>
      <c r="H17" s="51"/>
      <c r="I17" s="51"/>
      <c r="J17" s="51"/>
      <c r="K17" s="51"/>
      <c r="L17" s="51"/>
      <c r="M17" s="51"/>
      <c r="N17" s="51"/>
    </row>
    <row r="18" spans="1:14">
      <c r="A18" s="14"/>
      <c r="B18" s="83"/>
      <c r="C18" s="83"/>
      <c r="D18" s="83"/>
      <c r="E18" s="83"/>
      <c r="F18" s="83"/>
      <c r="G18" s="83"/>
      <c r="H18" s="83"/>
      <c r="I18" s="83"/>
      <c r="J18" s="83"/>
      <c r="K18" s="83"/>
      <c r="L18" s="83"/>
      <c r="M18" s="83"/>
      <c r="N18" s="83"/>
    </row>
    <row r="19" spans="1:14" ht="38.25" customHeight="1">
      <c r="A19" s="14"/>
      <c r="B19" s="51" t="s">
        <v>668</v>
      </c>
      <c r="C19" s="51"/>
      <c r="D19" s="51"/>
      <c r="E19" s="51"/>
      <c r="F19" s="51"/>
      <c r="G19" s="51"/>
      <c r="H19" s="51"/>
      <c r="I19" s="51"/>
      <c r="J19" s="51"/>
      <c r="K19" s="51"/>
      <c r="L19" s="51"/>
      <c r="M19" s="51"/>
      <c r="N19" s="51"/>
    </row>
    <row r="20" spans="1:14">
      <c r="A20" s="14"/>
      <c r="B20" s="83"/>
      <c r="C20" s="83"/>
      <c r="D20" s="83"/>
      <c r="E20" s="83"/>
      <c r="F20" s="83"/>
      <c r="G20" s="83"/>
      <c r="H20" s="83"/>
      <c r="I20" s="83"/>
      <c r="J20" s="83"/>
      <c r="K20" s="83"/>
      <c r="L20" s="83"/>
      <c r="M20" s="83"/>
      <c r="N20" s="83"/>
    </row>
    <row r="21" spans="1:14" ht="38.25" customHeight="1">
      <c r="A21" s="14"/>
      <c r="B21" s="51" t="s">
        <v>669</v>
      </c>
      <c r="C21" s="51"/>
      <c r="D21" s="51"/>
      <c r="E21" s="51"/>
      <c r="F21" s="51"/>
      <c r="G21" s="51"/>
      <c r="H21" s="51"/>
      <c r="I21" s="51"/>
      <c r="J21" s="51"/>
      <c r="K21" s="51"/>
      <c r="L21" s="51"/>
      <c r="M21" s="51"/>
      <c r="N21" s="51"/>
    </row>
    <row r="22" spans="1:14">
      <c r="A22" s="14"/>
      <c r="B22" s="83"/>
      <c r="C22" s="83"/>
      <c r="D22" s="83"/>
      <c r="E22" s="83"/>
      <c r="F22" s="83"/>
      <c r="G22" s="83"/>
      <c r="H22" s="83"/>
      <c r="I22" s="83"/>
      <c r="J22" s="83"/>
      <c r="K22" s="83"/>
      <c r="L22" s="83"/>
      <c r="M22" s="83"/>
      <c r="N22" s="83"/>
    </row>
    <row r="23" spans="1:14" ht="25.5" customHeight="1">
      <c r="A23" s="14"/>
      <c r="B23" s="51" t="s">
        <v>670</v>
      </c>
      <c r="C23" s="51"/>
      <c r="D23" s="51"/>
      <c r="E23" s="51"/>
      <c r="F23" s="51"/>
      <c r="G23" s="51"/>
      <c r="H23" s="51"/>
      <c r="I23" s="51"/>
      <c r="J23" s="51"/>
      <c r="K23" s="51"/>
      <c r="L23" s="51"/>
      <c r="M23" s="51"/>
      <c r="N23" s="51"/>
    </row>
    <row r="24" spans="1:14">
      <c r="A24" s="14"/>
      <c r="B24" s="51" t="s">
        <v>655</v>
      </c>
      <c r="C24" s="51"/>
      <c r="D24" s="51"/>
      <c r="E24" s="51"/>
      <c r="F24" s="51"/>
      <c r="G24" s="51"/>
      <c r="H24" s="51"/>
      <c r="I24" s="51"/>
      <c r="J24" s="51"/>
      <c r="K24" s="51"/>
      <c r="L24" s="51"/>
      <c r="M24" s="51"/>
      <c r="N24" s="51"/>
    </row>
    <row r="25" spans="1:14">
      <c r="A25" s="14"/>
      <c r="B25" s="51" t="s">
        <v>671</v>
      </c>
      <c r="C25" s="51"/>
      <c r="D25" s="51"/>
      <c r="E25" s="51"/>
      <c r="F25" s="51"/>
      <c r="G25" s="51"/>
      <c r="H25" s="51"/>
      <c r="I25" s="51"/>
      <c r="J25" s="51"/>
      <c r="K25" s="51"/>
      <c r="L25" s="51"/>
      <c r="M25" s="51"/>
      <c r="N25" s="51"/>
    </row>
    <row r="26" spans="1:14">
      <c r="A26" s="14"/>
      <c r="B26" s="83"/>
      <c r="C26" s="83"/>
      <c r="D26" s="83"/>
      <c r="E26" s="83"/>
      <c r="F26" s="83"/>
      <c r="G26" s="83"/>
      <c r="H26" s="83"/>
      <c r="I26" s="83"/>
      <c r="J26" s="83"/>
      <c r="K26" s="83"/>
      <c r="L26" s="83"/>
      <c r="M26" s="83"/>
      <c r="N26" s="83"/>
    </row>
    <row r="27" spans="1:14" ht="25.5" customHeight="1">
      <c r="A27" s="14"/>
      <c r="B27" s="51" t="s">
        <v>672</v>
      </c>
      <c r="C27" s="51"/>
      <c r="D27" s="51"/>
      <c r="E27" s="51"/>
      <c r="F27" s="51"/>
      <c r="G27" s="51"/>
      <c r="H27" s="51"/>
      <c r="I27" s="51"/>
      <c r="J27" s="51"/>
      <c r="K27" s="51"/>
      <c r="L27" s="51"/>
      <c r="M27" s="51"/>
      <c r="N27" s="51"/>
    </row>
    <row r="28" spans="1:14">
      <c r="A28" s="14"/>
      <c r="B28" s="83"/>
      <c r="C28" s="83"/>
      <c r="D28" s="83"/>
      <c r="E28" s="83"/>
      <c r="F28" s="83"/>
      <c r="G28" s="83"/>
      <c r="H28" s="83"/>
      <c r="I28" s="83"/>
      <c r="J28" s="83"/>
      <c r="K28" s="83"/>
      <c r="L28" s="83"/>
      <c r="M28" s="83"/>
      <c r="N28" s="83"/>
    </row>
    <row r="29" spans="1:14">
      <c r="A29" s="14"/>
      <c r="B29" s="51" t="s">
        <v>673</v>
      </c>
      <c r="C29" s="51"/>
      <c r="D29" s="51"/>
      <c r="E29" s="51"/>
      <c r="F29" s="51"/>
      <c r="G29" s="51"/>
      <c r="H29" s="51"/>
      <c r="I29" s="51"/>
      <c r="J29" s="51"/>
      <c r="K29" s="51"/>
      <c r="L29" s="51"/>
      <c r="M29" s="51"/>
      <c r="N29" s="51"/>
    </row>
    <row r="30" spans="1:14">
      <c r="A30" s="14"/>
      <c r="B30" s="83"/>
      <c r="C30" s="83"/>
      <c r="D30" s="83"/>
      <c r="E30" s="83"/>
      <c r="F30" s="83"/>
      <c r="G30" s="83"/>
      <c r="H30" s="83"/>
      <c r="I30" s="83"/>
      <c r="J30" s="83"/>
      <c r="K30" s="83"/>
      <c r="L30" s="83"/>
      <c r="M30" s="83"/>
      <c r="N30" s="83"/>
    </row>
    <row r="31" spans="1:14">
      <c r="A31" s="14"/>
      <c r="B31" s="51" t="s">
        <v>674</v>
      </c>
      <c r="C31" s="51"/>
      <c r="D31" s="51"/>
      <c r="E31" s="51"/>
      <c r="F31" s="51"/>
      <c r="G31" s="51"/>
      <c r="H31" s="51"/>
      <c r="I31" s="51"/>
      <c r="J31" s="51"/>
      <c r="K31" s="51"/>
      <c r="L31" s="51"/>
      <c r="M31" s="51"/>
      <c r="N31" s="51"/>
    </row>
    <row r="32" spans="1:14">
      <c r="A32" s="14"/>
      <c r="B32" s="51"/>
      <c r="C32" s="51"/>
      <c r="D32" s="51"/>
      <c r="E32" s="51"/>
      <c r="F32" s="51"/>
      <c r="G32" s="51"/>
      <c r="H32" s="51"/>
      <c r="I32" s="51"/>
      <c r="J32" s="51"/>
      <c r="K32" s="51"/>
      <c r="L32" s="51"/>
      <c r="M32" s="51"/>
      <c r="N32" s="51"/>
    </row>
    <row r="33" spans="1:14" ht="25.5" customHeight="1">
      <c r="A33" s="14"/>
      <c r="B33" s="51" t="s">
        <v>675</v>
      </c>
      <c r="C33" s="51"/>
      <c r="D33" s="51"/>
      <c r="E33" s="51"/>
      <c r="F33" s="51"/>
      <c r="G33" s="51"/>
      <c r="H33" s="51"/>
      <c r="I33" s="51"/>
      <c r="J33" s="51"/>
      <c r="K33" s="51"/>
      <c r="L33" s="51"/>
      <c r="M33" s="51"/>
      <c r="N33" s="51"/>
    </row>
    <row r="34" spans="1:14">
      <c r="A34" s="14"/>
      <c r="B34" s="83"/>
      <c r="C34" s="83"/>
      <c r="D34" s="83"/>
      <c r="E34" s="83"/>
      <c r="F34" s="83"/>
      <c r="G34" s="83"/>
      <c r="H34" s="83"/>
      <c r="I34" s="83"/>
      <c r="J34" s="83"/>
      <c r="K34" s="83"/>
      <c r="L34" s="83"/>
      <c r="M34" s="83"/>
      <c r="N34" s="83"/>
    </row>
    <row r="35" spans="1:14" ht="25.5" customHeight="1">
      <c r="A35" s="14"/>
      <c r="B35" s="51" t="s">
        <v>676</v>
      </c>
      <c r="C35" s="51"/>
      <c r="D35" s="51"/>
      <c r="E35" s="51"/>
      <c r="F35" s="51"/>
      <c r="G35" s="51"/>
      <c r="H35" s="51"/>
      <c r="I35" s="51"/>
      <c r="J35" s="51"/>
      <c r="K35" s="51"/>
      <c r="L35" s="51"/>
      <c r="M35" s="51"/>
      <c r="N35" s="51"/>
    </row>
    <row r="36" spans="1:14">
      <c r="A36" s="14"/>
      <c r="B36" s="83"/>
      <c r="C36" s="83"/>
      <c r="D36" s="83"/>
      <c r="E36" s="83"/>
      <c r="F36" s="83"/>
      <c r="G36" s="83"/>
      <c r="H36" s="83"/>
      <c r="I36" s="83"/>
      <c r="J36" s="83"/>
      <c r="K36" s="83"/>
      <c r="L36" s="83"/>
      <c r="M36" s="83"/>
      <c r="N36" s="83"/>
    </row>
    <row r="37" spans="1:14" ht="25.5" customHeight="1">
      <c r="A37" s="14"/>
      <c r="B37" s="51" t="s">
        <v>677</v>
      </c>
      <c r="C37" s="51"/>
      <c r="D37" s="51"/>
      <c r="E37" s="51"/>
      <c r="F37" s="51"/>
      <c r="G37" s="51"/>
      <c r="H37" s="51"/>
      <c r="I37" s="51"/>
      <c r="J37" s="51"/>
      <c r="K37" s="51"/>
      <c r="L37" s="51"/>
      <c r="M37" s="51"/>
      <c r="N37" s="51"/>
    </row>
    <row r="38" spans="1:14">
      <c r="A38" s="14"/>
      <c r="B38" s="83"/>
      <c r="C38" s="83"/>
      <c r="D38" s="83"/>
      <c r="E38" s="83"/>
      <c r="F38" s="83"/>
      <c r="G38" s="83"/>
      <c r="H38" s="83"/>
      <c r="I38" s="83"/>
      <c r="J38" s="83"/>
      <c r="K38" s="83"/>
      <c r="L38" s="83"/>
      <c r="M38" s="83"/>
      <c r="N38" s="83"/>
    </row>
    <row r="39" spans="1:14">
      <c r="A39" s="14"/>
      <c r="B39" s="51" t="s">
        <v>678</v>
      </c>
      <c r="C39" s="51"/>
      <c r="D39" s="51"/>
      <c r="E39" s="51"/>
      <c r="F39" s="51"/>
      <c r="G39" s="51"/>
      <c r="H39" s="51"/>
      <c r="I39" s="51"/>
      <c r="J39" s="51"/>
      <c r="K39" s="51"/>
      <c r="L39" s="51"/>
      <c r="M39" s="51"/>
      <c r="N39" s="51"/>
    </row>
    <row r="40" spans="1:14">
      <c r="A40" s="14"/>
      <c r="B40" s="87"/>
      <c r="C40" s="87"/>
      <c r="D40" s="87"/>
      <c r="E40" s="87"/>
      <c r="F40" s="87"/>
      <c r="G40" s="87"/>
      <c r="H40" s="87"/>
      <c r="I40" s="87"/>
      <c r="J40" s="87"/>
      <c r="K40" s="87"/>
      <c r="L40" s="87"/>
      <c r="M40" s="87"/>
      <c r="N40" s="87"/>
    </row>
    <row r="41" spans="1:14">
      <c r="A41" s="14"/>
      <c r="B41" s="27"/>
      <c r="C41" s="27"/>
      <c r="D41" s="27"/>
      <c r="E41" s="27"/>
      <c r="F41" s="27"/>
      <c r="G41" s="27"/>
      <c r="H41" s="27"/>
      <c r="I41" s="27"/>
      <c r="J41" s="27"/>
      <c r="K41" s="27"/>
      <c r="L41" s="27"/>
      <c r="M41" s="27"/>
      <c r="N41" s="27"/>
    </row>
    <row r="42" spans="1:14">
      <c r="A42" s="14"/>
      <c r="B42" s="17"/>
      <c r="C42" s="17"/>
      <c r="D42" s="17"/>
      <c r="E42" s="17"/>
      <c r="F42" s="17"/>
      <c r="G42" s="17"/>
      <c r="H42" s="17"/>
      <c r="I42" s="17"/>
      <c r="J42" s="17"/>
      <c r="K42" s="17"/>
      <c r="L42" s="17"/>
      <c r="M42" s="17"/>
      <c r="N42" s="17"/>
    </row>
    <row r="43" spans="1:14">
      <c r="A43" s="14"/>
      <c r="B43" s="38"/>
      <c r="C43" s="56" t="s">
        <v>679</v>
      </c>
      <c r="D43" s="56"/>
      <c r="E43" s="38"/>
      <c r="F43" s="56" t="s">
        <v>680</v>
      </c>
      <c r="G43" s="56"/>
      <c r="H43" s="56"/>
      <c r="I43" s="38"/>
      <c r="J43" s="19" t="s">
        <v>680</v>
      </c>
      <c r="K43" s="38"/>
      <c r="L43" s="56" t="s">
        <v>687</v>
      </c>
      <c r="M43" s="56"/>
      <c r="N43" s="56"/>
    </row>
    <row r="44" spans="1:14">
      <c r="A44" s="14"/>
      <c r="B44" s="38"/>
      <c r="C44" s="56"/>
      <c r="D44" s="56"/>
      <c r="E44" s="38"/>
      <c r="F44" s="56" t="s">
        <v>681</v>
      </c>
      <c r="G44" s="56"/>
      <c r="H44" s="56"/>
      <c r="I44" s="38"/>
      <c r="J44" s="19" t="s">
        <v>683</v>
      </c>
      <c r="K44" s="38"/>
      <c r="L44" s="56" t="s">
        <v>688</v>
      </c>
      <c r="M44" s="56"/>
      <c r="N44" s="56"/>
    </row>
    <row r="45" spans="1:14">
      <c r="A45" s="14"/>
      <c r="B45" s="38"/>
      <c r="C45" s="56"/>
      <c r="D45" s="56"/>
      <c r="E45" s="38"/>
      <c r="F45" s="56" t="s">
        <v>682</v>
      </c>
      <c r="G45" s="56"/>
      <c r="H45" s="56"/>
      <c r="I45" s="38"/>
      <c r="J45" s="19" t="s">
        <v>684</v>
      </c>
      <c r="K45" s="38"/>
      <c r="L45" s="56" t="s">
        <v>689</v>
      </c>
      <c r="M45" s="56"/>
      <c r="N45" s="56"/>
    </row>
    <row r="46" spans="1:14">
      <c r="A46" s="14"/>
      <c r="B46" s="38"/>
      <c r="C46" s="56"/>
      <c r="D46" s="56"/>
      <c r="E46" s="38"/>
      <c r="F46" s="131"/>
      <c r="G46" s="131"/>
      <c r="H46" s="131"/>
      <c r="I46" s="38"/>
      <c r="J46" s="19" t="s">
        <v>685</v>
      </c>
      <c r="K46" s="38"/>
      <c r="L46" s="131"/>
      <c r="M46" s="131"/>
      <c r="N46" s="131"/>
    </row>
    <row r="47" spans="1:14" ht="15.75" thickBot="1">
      <c r="A47" s="14"/>
      <c r="B47" s="38"/>
      <c r="C47" s="28"/>
      <c r="D47" s="28"/>
      <c r="E47" s="38"/>
      <c r="F47" s="132"/>
      <c r="G47" s="132"/>
      <c r="H47" s="132"/>
      <c r="I47" s="38"/>
      <c r="J47" s="20" t="s">
        <v>686</v>
      </c>
      <c r="K47" s="38"/>
      <c r="L47" s="132"/>
      <c r="M47" s="132"/>
      <c r="N47" s="132"/>
    </row>
    <row r="48" spans="1:14">
      <c r="A48" s="14"/>
      <c r="B48" s="91" t="s">
        <v>690</v>
      </c>
      <c r="C48" s="34"/>
      <c r="D48" s="34"/>
      <c r="E48" s="12"/>
      <c r="F48" s="34"/>
      <c r="G48" s="34"/>
      <c r="H48" s="34"/>
      <c r="I48" s="12"/>
      <c r="J48" s="12"/>
      <c r="K48" s="12"/>
      <c r="L48" s="34"/>
      <c r="M48" s="34"/>
      <c r="N48" s="34"/>
    </row>
    <row r="49" spans="1:14">
      <c r="A49" s="14"/>
      <c r="B49" s="36" t="s">
        <v>691</v>
      </c>
      <c r="C49" s="37">
        <v>20594326</v>
      </c>
      <c r="D49" s="38"/>
      <c r="E49" s="38"/>
      <c r="F49" s="75" t="s">
        <v>278</v>
      </c>
      <c r="G49" s="52">
        <v>4.32</v>
      </c>
      <c r="H49" s="38"/>
      <c r="I49" s="38"/>
      <c r="J49" s="38"/>
      <c r="K49" s="38"/>
      <c r="L49" s="38"/>
      <c r="M49" s="38"/>
      <c r="N49" s="38"/>
    </row>
    <row r="50" spans="1:14">
      <c r="A50" s="14"/>
      <c r="B50" s="36"/>
      <c r="C50" s="37"/>
      <c r="D50" s="38"/>
      <c r="E50" s="38"/>
      <c r="F50" s="75"/>
      <c r="G50" s="52"/>
      <c r="H50" s="38"/>
      <c r="I50" s="38"/>
      <c r="J50" s="38"/>
      <c r="K50" s="38"/>
      <c r="L50" s="38"/>
      <c r="M50" s="38"/>
      <c r="N50" s="38"/>
    </row>
    <row r="51" spans="1:14">
      <c r="A51" s="14"/>
      <c r="B51" s="29" t="s">
        <v>692</v>
      </c>
      <c r="C51" s="39">
        <v>8299200</v>
      </c>
      <c r="D51" s="41"/>
      <c r="E51" s="41"/>
      <c r="F51" s="53">
        <v>5.88</v>
      </c>
      <c r="G51" s="53"/>
      <c r="H51" s="41"/>
      <c r="I51" s="41"/>
      <c r="J51" s="41"/>
      <c r="K51" s="41"/>
      <c r="L51" s="41"/>
      <c r="M51" s="41"/>
      <c r="N51" s="41"/>
    </row>
    <row r="52" spans="1:14">
      <c r="A52" s="14"/>
      <c r="B52" s="29"/>
      <c r="C52" s="39"/>
      <c r="D52" s="41"/>
      <c r="E52" s="41"/>
      <c r="F52" s="53"/>
      <c r="G52" s="53"/>
      <c r="H52" s="41"/>
      <c r="I52" s="41"/>
      <c r="J52" s="41"/>
      <c r="K52" s="41"/>
      <c r="L52" s="41"/>
      <c r="M52" s="41"/>
      <c r="N52" s="41"/>
    </row>
    <row r="53" spans="1:14">
      <c r="A53" s="14"/>
      <c r="B53" s="36" t="s">
        <v>693</v>
      </c>
      <c r="C53" s="52" t="s">
        <v>694</v>
      </c>
      <c r="D53" s="75" t="s">
        <v>292</v>
      </c>
      <c r="E53" s="38"/>
      <c r="F53" s="52">
        <v>4.1500000000000004</v>
      </c>
      <c r="G53" s="52"/>
      <c r="H53" s="38"/>
      <c r="I53" s="38"/>
      <c r="J53" s="38"/>
      <c r="K53" s="38"/>
      <c r="L53" s="38"/>
      <c r="M53" s="38"/>
      <c r="N53" s="38"/>
    </row>
    <row r="54" spans="1:14">
      <c r="A54" s="14"/>
      <c r="B54" s="36"/>
      <c r="C54" s="52"/>
      <c r="D54" s="75"/>
      <c r="E54" s="38"/>
      <c r="F54" s="52"/>
      <c r="G54" s="52"/>
      <c r="H54" s="38"/>
      <c r="I54" s="38"/>
      <c r="J54" s="38"/>
      <c r="K54" s="38"/>
      <c r="L54" s="38"/>
      <c r="M54" s="38"/>
      <c r="N54" s="38"/>
    </row>
    <row r="55" spans="1:14">
      <c r="A55" s="14"/>
      <c r="B55" s="29" t="s">
        <v>695</v>
      </c>
      <c r="C55" s="53" t="s">
        <v>696</v>
      </c>
      <c r="D55" s="51" t="s">
        <v>292</v>
      </c>
      <c r="E55" s="41"/>
      <c r="F55" s="53">
        <v>4.34</v>
      </c>
      <c r="G55" s="53"/>
      <c r="H55" s="41"/>
      <c r="I55" s="41"/>
      <c r="J55" s="41"/>
      <c r="K55" s="41"/>
      <c r="L55" s="41"/>
      <c r="M55" s="41"/>
      <c r="N55" s="41"/>
    </row>
    <row r="56" spans="1:14">
      <c r="A56" s="14"/>
      <c r="B56" s="29"/>
      <c r="C56" s="53"/>
      <c r="D56" s="51"/>
      <c r="E56" s="41"/>
      <c r="F56" s="53"/>
      <c r="G56" s="53"/>
      <c r="H56" s="41"/>
      <c r="I56" s="41"/>
      <c r="J56" s="41"/>
      <c r="K56" s="41"/>
      <c r="L56" s="41"/>
      <c r="M56" s="41"/>
      <c r="N56" s="41"/>
    </row>
    <row r="57" spans="1:14">
      <c r="A57" s="14"/>
      <c r="B57" s="36" t="s">
        <v>697</v>
      </c>
      <c r="C57" s="52" t="s">
        <v>698</v>
      </c>
      <c r="D57" s="75" t="s">
        <v>292</v>
      </c>
      <c r="E57" s="38"/>
      <c r="F57" s="52">
        <v>9.61</v>
      </c>
      <c r="G57" s="52"/>
      <c r="H57" s="38"/>
      <c r="I57" s="38"/>
      <c r="J57" s="38"/>
      <c r="K57" s="38"/>
      <c r="L57" s="38"/>
      <c r="M57" s="38"/>
      <c r="N57" s="38"/>
    </row>
    <row r="58" spans="1:14" ht="15.75" thickBot="1">
      <c r="A58" s="14"/>
      <c r="B58" s="36"/>
      <c r="C58" s="93"/>
      <c r="D58" s="94"/>
      <c r="E58" s="38"/>
      <c r="F58" s="52"/>
      <c r="G58" s="52"/>
      <c r="H58" s="38"/>
      <c r="I58" s="38"/>
      <c r="J58" s="38"/>
      <c r="K58" s="38"/>
      <c r="L58" s="38"/>
      <c r="M58" s="38"/>
      <c r="N58" s="38"/>
    </row>
    <row r="59" spans="1:14">
      <c r="A59" s="14"/>
      <c r="B59" s="29" t="s">
        <v>699</v>
      </c>
      <c r="C59" s="32">
        <v>28550185</v>
      </c>
      <c r="D59" s="34"/>
      <c r="E59" s="41"/>
      <c r="F59" s="51" t="s">
        <v>278</v>
      </c>
      <c r="G59" s="53">
        <v>4.76</v>
      </c>
      <c r="H59" s="41"/>
      <c r="I59" s="41"/>
      <c r="J59" s="53">
        <v>8.3000000000000007</v>
      </c>
      <c r="K59" s="41"/>
      <c r="L59" s="51" t="s">
        <v>278</v>
      </c>
      <c r="M59" s="39">
        <v>13049</v>
      </c>
      <c r="N59" s="41"/>
    </row>
    <row r="60" spans="1:14" ht="15.75" thickBot="1">
      <c r="A60" s="14"/>
      <c r="B60" s="29"/>
      <c r="C60" s="66"/>
      <c r="D60" s="67"/>
      <c r="E60" s="41"/>
      <c r="F60" s="65"/>
      <c r="G60" s="111"/>
      <c r="H60" s="67"/>
      <c r="I60" s="41"/>
      <c r="J60" s="111"/>
      <c r="K60" s="41"/>
      <c r="L60" s="65"/>
      <c r="M60" s="66"/>
      <c r="N60" s="67"/>
    </row>
    <row r="61" spans="1:14" ht="15.75" thickTop="1">
      <c r="A61" s="14"/>
      <c r="B61" s="36" t="s">
        <v>700</v>
      </c>
      <c r="C61" s="133">
        <v>28550185</v>
      </c>
      <c r="D61" s="126"/>
      <c r="E61" s="38"/>
      <c r="F61" s="134" t="s">
        <v>278</v>
      </c>
      <c r="G61" s="135">
        <v>4.76</v>
      </c>
      <c r="H61" s="126"/>
      <c r="I61" s="38"/>
      <c r="J61" s="135">
        <v>8.3000000000000007</v>
      </c>
      <c r="K61" s="38"/>
      <c r="L61" s="134" t="s">
        <v>278</v>
      </c>
      <c r="M61" s="133">
        <v>12941</v>
      </c>
      <c r="N61" s="126"/>
    </row>
    <row r="62" spans="1:14" ht="15.75" thickBot="1">
      <c r="A62" s="14"/>
      <c r="B62" s="36"/>
      <c r="C62" s="46"/>
      <c r="D62" s="48"/>
      <c r="E62" s="38"/>
      <c r="F62" s="44"/>
      <c r="G62" s="77"/>
      <c r="H62" s="48"/>
      <c r="I62" s="38"/>
      <c r="J62" s="77"/>
      <c r="K62" s="38"/>
      <c r="L62" s="44"/>
      <c r="M62" s="46"/>
      <c r="N62" s="48"/>
    </row>
    <row r="63" spans="1:14" ht="15.75" thickTop="1">
      <c r="A63" s="14"/>
      <c r="B63" s="29" t="s">
        <v>701</v>
      </c>
      <c r="C63" s="99">
        <v>12188785</v>
      </c>
      <c r="D63" s="100"/>
      <c r="E63" s="41"/>
      <c r="F63" s="98" t="s">
        <v>278</v>
      </c>
      <c r="G63" s="136">
        <v>4.28</v>
      </c>
      <c r="H63" s="100"/>
      <c r="I63" s="41"/>
      <c r="J63" s="136">
        <v>7.6</v>
      </c>
      <c r="K63" s="41"/>
      <c r="L63" s="98" t="s">
        <v>278</v>
      </c>
      <c r="M63" s="99">
        <v>6177</v>
      </c>
      <c r="N63" s="100"/>
    </row>
    <row r="64" spans="1:14" ht="15.75" thickBot="1">
      <c r="A64" s="14"/>
      <c r="B64" s="29"/>
      <c r="C64" s="66"/>
      <c r="D64" s="67"/>
      <c r="E64" s="41"/>
      <c r="F64" s="65"/>
      <c r="G64" s="111"/>
      <c r="H64" s="67"/>
      <c r="I64" s="41"/>
      <c r="J64" s="111"/>
      <c r="K64" s="41"/>
      <c r="L64" s="65"/>
      <c r="M64" s="66"/>
      <c r="N64" s="67"/>
    </row>
    <row r="65" spans="1:14" ht="15.75" thickTop="1">
      <c r="A65" s="14"/>
      <c r="B65" s="87"/>
      <c r="C65" s="87"/>
      <c r="D65" s="87"/>
      <c r="E65" s="87"/>
      <c r="F65" s="87"/>
      <c r="G65" s="87"/>
      <c r="H65" s="87"/>
      <c r="I65" s="87"/>
      <c r="J65" s="87"/>
      <c r="K65" s="87"/>
      <c r="L65" s="87"/>
      <c r="M65" s="87"/>
      <c r="N65" s="87"/>
    </row>
    <row r="66" spans="1:14">
      <c r="A66" s="14"/>
      <c r="B66" s="27"/>
      <c r="C66" s="27"/>
      <c r="D66" s="27"/>
      <c r="E66" s="27"/>
      <c r="F66" s="27"/>
      <c r="G66" s="27"/>
      <c r="H66" s="27"/>
    </row>
    <row r="67" spans="1:14">
      <c r="A67" s="14"/>
      <c r="B67" s="17"/>
      <c r="C67" s="17"/>
      <c r="D67" s="17"/>
      <c r="E67" s="17"/>
      <c r="F67" s="17"/>
      <c r="G67" s="17"/>
      <c r="H67" s="17"/>
    </row>
    <row r="68" spans="1:14">
      <c r="A68" s="14"/>
      <c r="B68" s="38"/>
      <c r="C68" s="56" t="s">
        <v>702</v>
      </c>
      <c r="D68" s="56"/>
      <c r="E68" s="38"/>
      <c r="F68" s="56" t="s">
        <v>680</v>
      </c>
      <c r="G68" s="56"/>
      <c r="H68" s="56"/>
    </row>
    <row r="69" spans="1:14">
      <c r="A69" s="14"/>
      <c r="B69" s="38"/>
      <c r="C69" s="56" t="s">
        <v>703</v>
      </c>
      <c r="D69" s="56"/>
      <c r="E69" s="38"/>
      <c r="F69" s="56" t="s">
        <v>683</v>
      </c>
      <c r="G69" s="56"/>
      <c r="H69" s="56"/>
    </row>
    <row r="70" spans="1:14">
      <c r="A70" s="14"/>
      <c r="B70" s="38"/>
      <c r="C70" s="56" t="s">
        <v>704</v>
      </c>
      <c r="D70" s="56"/>
      <c r="E70" s="38"/>
      <c r="F70" s="56" t="s">
        <v>706</v>
      </c>
      <c r="G70" s="56"/>
      <c r="H70" s="56"/>
    </row>
    <row r="71" spans="1:14" ht="15.75" thickBot="1">
      <c r="A71" s="14"/>
      <c r="B71" s="38"/>
      <c r="C71" s="28" t="s">
        <v>705</v>
      </c>
      <c r="D71" s="28"/>
      <c r="E71" s="38"/>
      <c r="F71" s="28" t="s">
        <v>500</v>
      </c>
      <c r="G71" s="28"/>
      <c r="H71" s="28"/>
    </row>
    <row r="72" spans="1:14">
      <c r="A72" s="14"/>
      <c r="B72" s="91" t="s">
        <v>707</v>
      </c>
      <c r="C72" s="34"/>
      <c r="D72" s="34"/>
      <c r="E72" s="12"/>
      <c r="F72" s="34"/>
      <c r="G72" s="34"/>
      <c r="H72" s="34"/>
    </row>
    <row r="73" spans="1:14">
      <c r="A73" s="14"/>
      <c r="B73" s="36" t="s">
        <v>691</v>
      </c>
      <c r="C73" s="37">
        <v>739224</v>
      </c>
      <c r="D73" s="38"/>
      <c r="E73" s="38"/>
      <c r="F73" s="75" t="s">
        <v>278</v>
      </c>
      <c r="G73" s="52">
        <v>4.09</v>
      </c>
      <c r="H73" s="38"/>
    </row>
    <row r="74" spans="1:14">
      <c r="A74" s="14"/>
      <c r="B74" s="36"/>
      <c r="C74" s="37"/>
      <c r="D74" s="38"/>
      <c r="E74" s="38"/>
      <c r="F74" s="75"/>
      <c r="G74" s="52"/>
      <c r="H74" s="38"/>
    </row>
    <row r="75" spans="1:14">
      <c r="A75" s="14"/>
      <c r="B75" s="29" t="s">
        <v>692</v>
      </c>
      <c r="C75" s="39">
        <v>168540</v>
      </c>
      <c r="D75" s="41"/>
      <c r="E75" s="41"/>
      <c r="F75" s="53">
        <v>3.56</v>
      </c>
      <c r="G75" s="53"/>
      <c r="H75" s="41"/>
    </row>
    <row r="76" spans="1:14">
      <c r="A76" s="14"/>
      <c r="B76" s="29"/>
      <c r="C76" s="39"/>
      <c r="D76" s="41"/>
      <c r="E76" s="41"/>
      <c r="F76" s="53"/>
      <c r="G76" s="53"/>
      <c r="H76" s="41"/>
    </row>
    <row r="77" spans="1:14">
      <c r="A77" s="14"/>
      <c r="B77" s="36" t="s">
        <v>708</v>
      </c>
      <c r="C77" s="52" t="s">
        <v>709</v>
      </c>
      <c r="D77" s="75" t="s">
        <v>292</v>
      </c>
      <c r="E77" s="38"/>
      <c r="F77" s="52">
        <v>3.95</v>
      </c>
      <c r="G77" s="52"/>
      <c r="H77" s="38"/>
    </row>
    <row r="78" spans="1:14">
      <c r="A78" s="14"/>
      <c r="B78" s="36"/>
      <c r="C78" s="52"/>
      <c r="D78" s="75"/>
      <c r="E78" s="38"/>
      <c r="F78" s="52"/>
      <c r="G78" s="52"/>
      <c r="H78" s="38"/>
    </row>
    <row r="79" spans="1:14">
      <c r="A79" s="14"/>
      <c r="B79" s="29" t="s">
        <v>695</v>
      </c>
      <c r="C79" s="53" t="s">
        <v>325</v>
      </c>
      <c r="D79" s="41"/>
      <c r="E79" s="41"/>
      <c r="F79" s="53" t="s">
        <v>325</v>
      </c>
      <c r="G79" s="53"/>
      <c r="H79" s="41"/>
    </row>
    <row r="80" spans="1:14" ht="15.75" thickBot="1">
      <c r="A80" s="14"/>
      <c r="B80" s="29"/>
      <c r="C80" s="54"/>
      <c r="D80" s="42"/>
      <c r="E80" s="41"/>
      <c r="F80" s="53"/>
      <c r="G80" s="53"/>
      <c r="H80" s="41"/>
    </row>
    <row r="81" spans="1:14">
      <c r="A81" s="14"/>
      <c r="B81" s="36" t="s">
        <v>710</v>
      </c>
      <c r="C81" s="45">
        <v>415040</v>
      </c>
      <c r="D81" s="47"/>
      <c r="E81" s="38"/>
      <c r="F81" s="75" t="s">
        <v>278</v>
      </c>
      <c r="G81" s="52">
        <v>4.04</v>
      </c>
      <c r="H81" s="38"/>
    </row>
    <row r="82" spans="1:14" ht="15.75" thickBot="1">
      <c r="A82" s="14"/>
      <c r="B82" s="36"/>
      <c r="C82" s="46"/>
      <c r="D82" s="48"/>
      <c r="E82" s="38"/>
      <c r="F82" s="44"/>
      <c r="G82" s="77"/>
      <c r="H82" s="48"/>
    </row>
    <row r="83" spans="1:14" ht="15.75" thickTop="1">
      <c r="A83" s="14"/>
      <c r="B83" s="86" t="s">
        <v>711</v>
      </c>
      <c r="C83" s="86"/>
      <c r="D83" s="86"/>
      <c r="E83" s="86"/>
      <c r="F83" s="86"/>
      <c r="G83" s="86"/>
      <c r="H83" s="86"/>
      <c r="I83" s="86"/>
      <c r="J83" s="86"/>
      <c r="K83" s="86"/>
      <c r="L83" s="86"/>
      <c r="M83" s="86"/>
      <c r="N83" s="86"/>
    </row>
    <row r="84" spans="1:14">
      <c r="A84" s="14"/>
      <c r="B84" s="51" t="s">
        <v>712</v>
      </c>
      <c r="C84" s="51"/>
      <c r="D84" s="51"/>
      <c r="E84" s="51"/>
      <c r="F84" s="51"/>
      <c r="G84" s="51"/>
      <c r="H84" s="51"/>
      <c r="I84" s="51"/>
      <c r="J84" s="51"/>
      <c r="K84" s="51"/>
      <c r="L84" s="51"/>
      <c r="M84" s="51"/>
      <c r="N84" s="51"/>
    </row>
    <row r="85" spans="1:14" ht="25.5" customHeight="1">
      <c r="A85" s="14"/>
      <c r="B85" s="51" t="s">
        <v>713</v>
      </c>
      <c r="C85" s="51"/>
      <c r="D85" s="51"/>
      <c r="E85" s="51"/>
      <c r="F85" s="51"/>
      <c r="G85" s="51"/>
      <c r="H85" s="51"/>
      <c r="I85" s="51"/>
      <c r="J85" s="51"/>
      <c r="K85" s="51"/>
      <c r="L85" s="51"/>
      <c r="M85" s="51"/>
      <c r="N85" s="51"/>
    </row>
    <row r="86" spans="1:14">
      <c r="A86" s="14"/>
      <c r="B86" s="51" t="s">
        <v>714</v>
      </c>
      <c r="C86" s="51"/>
      <c r="D86" s="51"/>
      <c r="E86" s="51"/>
      <c r="F86" s="51"/>
      <c r="G86" s="51"/>
      <c r="H86" s="51"/>
      <c r="I86" s="51"/>
      <c r="J86" s="51"/>
      <c r="K86" s="51"/>
      <c r="L86" s="51"/>
      <c r="M86" s="51"/>
      <c r="N86" s="51"/>
    </row>
    <row r="87" spans="1:14" ht="63.75" customHeight="1">
      <c r="A87" s="14"/>
      <c r="B87" s="51" t="s">
        <v>715</v>
      </c>
      <c r="C87" s="51"/>
      <c r="D87" s="51"/>
      <c r="E87" s="51"/>
      <c r="F87" s="51"/>
      <c r="G87" s="51"/>
      <c r="H87" s="51"/>
      <c r="I87" s="51"/>
      <c r="J87" s="51"/>
      <c r="K87" s="51"/>
      <c r="L87" s="51"/>
      <c r="M87" s="51"/>
      <c r="N87" s="51"/>
    </row>
    <row r="88" spans="1:14" ht="38.25" customHeight="1">
      <c r="A88" s="14"/>
      <c r="B88" s="51" t="s">
        <v>716</v>
      </c>
      <c r="C88" s="51"/>
      <c r="D88" s="51"/>
      <c r="E88" s="51"/>
      <c r="F88" s="51"/>
      <c r="G88" s="51"/>
      <c r="H88" s="51"/>
      <c r="I88" s="51"/>
      <c r="J88" s="51"/>
      <c r="K88" s="51"/>
      <c r="L88" s="51"/>
      <c r="M88" s="51"/>
      <c r="N88" s="51"/>
    </row>
    <row r="89" spans="1:14" ht="76.5" customHeight="1">
      <c r="A89" s="14"/>
      <c r="B89" s="51" t="s">
        <v>717</v>
      </c>
      <c r="C89" s="51"/>
      <c r="D89" s="51"/>
      <c r="E89" s="51"/>
      <c r="F89" s="51"/>
      <c r="G89" s="51"/>
      <c r="H89" s="51"/>
      <c r="I89" s="51"/>
      <c r="J89" s="51"/>
      <c r="K89" s="51"/>
      <c r="L89" s="51"/>
      <c r="M89" s="51"/>
      <c r="N89" s="51"/>
    </row>
    <row r="90" spans="1:14" ht="63.75" customHeight="1">
      <c r="A90" s="14"/>
      <c r="B90" s="51" t="s">
        <v>718</v>
      </c>
      <c r="C90" s="51"/>
      <c r="D90" s="51"/>
      <c r="E90" s="51"/>
      <c r="F90" s="51"/>
      <c r="G90" s="51"/>
      <c r="H90" s="51"/>
      <c r="I90" s="51"/>
      <c r="J90" s="51"/>
      <c r="K90" s="51"/>
      <c r="L90" s="51"/>
      <c r="M90" s="51"/>
      <c r="N90" s="51"/>
    </row>
    <row r="91" spans="1:14" ht="25.5" customHeight="1">
      <c r="A91" s="14"/>
      <c r="B91" s="51" t="s">
        <v>719</v>
      </c>
      <c r="C91" s="51"/>
      <c r="D91" s="51"/>
      <c r="E91" s="51"/>
      <c r="F91" s="51"/>
      <c r="G91" s="51"/>
      <c r="H91" s="51"/>
      <c r="I91" s="51"/>
      <c r="J91" s="51"/>
      <c r="K91" s="51"/>
      <c r="L91" s="51"/>
      <c r="M91" s="51"/>
      <c r="N91" s="51"/>
    </row>
    <row r="92" spans="1:14" ht="25.5" customHeight="1">
      <c r="A92" s="14"/>
      <c r="B92" s="51" t="s">
        <v>720</v>
      </c>
      <c r="C92" s="51"/>
      <c r="D92" s="51"/>
      <c r="E92" s="51"/>
      <c r="F92" s="51"/>
      <c r="G92" s="51"/>
      <c r="H92" s="51"/>
      <c r="I92" s="51"/>
      <c r="J92" s="51"/>
      <c r="K92" s="51"/>
      <c r="L92" s="51"/>
      <c r="M92" s="51"/>
      <c r="N92" s="51"/>
    </row>
    <row r="93" spans="1:14">
      <c r="A93" s="14"/>
      <c r="B93" s="51" t="s">
        <v>721</v>
      </c>
      <c r="C93" s="51"/>
      <c r="D93" s="51"/>
      <c r="E93" s="51"/>
      <c r="F93" s="51"/>
      <c r="G93" s="51"/>
      <c r="H93" s="51"/>
      <c r="I93" s="51"/>
      <c r="J93" s="51"/>
      <c r="K93" s="51"/>
      <c r="L93" s="51"/>
      <c r="M93" s="51"/>
      <c r="N93" s="51"/>
    </row>
    <row r="94" spans="1:14">
      <c r="A94" s="14"/>
      <c r="B94" s="51" t="s">
        <v>722</v>
      </c>
      <c r="C94" s="51"/>
      <c r="D94" s="51"/>
      <c r="E94" s="51"/>
      <c r="F94" s="51"/>
      <c r="G94" s="51"/>
      <c r="H94" s="51"/>
      <c r="I94" s="51"/>
      <c r="J94" s="51"/>
      <c r="K94" s="51"/>
      <c r="L94" s="51"/>
      <c r="M94" s="51"/>
      <c r="N94" s="51"/>
    </row>
    <row r="95" spans="1:14">
      <c r="A95" s="14"/>
      <c r="B95" s="83"/>
      <c r="C95" s="83"/>
      <c r="D95" s="83"/>
      <c r="E95" s="83"/>
      <c r="F95" s="83"/>
      <c r="G95" s="83"/>
      <c r="H95" s="83"/>
      <c r="I95" s="83"/>
      <c r="J95" s="83"/>
      <c r="K95" s="83"/>
      <c r="L95" s="83"/>
      <c r="M95" s="83"/>
      <c r="N95" s="83"/>
    </row>
    <row r="96" spans="1:14">
      <c r="A96" s="14"/>
      <c r="B96" s="86" t="s">
        <v>723</v>
      </c>
      <c r="C96" s="86"/>
      <c r="D96" s="86"/>
      <c r="E96" s="86"/>
      <c r="F96" s="86"/>
      <c r="G96" s="86"/>
      <c r="H96" s="86"/>
      <c r="I96" s="86"/>
      <c r="J96" s="86"/>
      <c r="K96" s="86"/>
      <c r="L96" s="86"/>
      <c r="M96" s="86"/>
      <c r="N96" s="86"/>
    </row>
    <row r="97" spans="1:14" ht="25.5" customHeight="1">
      <c r="A97" s="14"/>
      <c r="B97" s="51" t="s">
        <v>724</v>
      </c>
      <c r="C97" s="51"/>
      <c r="D97" s="51"/>
      <c r="E97" s="51"/>
      <c r="F97" s="51"/>
      <c r="G97" s="51"/>
      <c r="H97" s="51"/>
      <c r="I97" s="51"/>
      <c r="J97" s="51"/>
      <c r="K97" s="51"/>
      <c r="L97" s="51"/>
      <c r="M97" s="51"/>
      <c r="N97" s="51"/>
    </row>
    <row r="98" spans="1:14">
      <c r="A98" s="14"/>
      <c r="B98" s="51" t="s">
        <v>725</v>
      </c>
      <c r="C98" s="51"/>
      <c r="D98" s="51"/>
      <c r="E98" s="51"/>
      <c r="F98" s="51"/>
      <c r="G98" s="51"/>
      <c r="H98" s="51"/>
      <c r="I98" s="51"/>
      <c r="J98" s="51"/>
      <c r="K98" s="51"/>
      <c r="L98" s="51"/>
      <c r="M98" s="51"/>
      <c r="N98" s="51"/>
    </row>
    <row r="99" spans="1:14">
      <c r="A99" s="14"/>
      <c r="B99" s="86" t="s">
        <v>726</v>
      </c>
      <c r="C99" s="86"/>
      <c r="D99" s="86"/>
      <c r="E99" s="86"/>
      <c r="F99" s="86"/>
      <c r="G99" s="86"/>
      <c r="H99" s="86"/>
      <c r="I99" s="86"/>
      <c r="J99" s="86"/>
      <c r="K99" s="86"/>
      <c r="L99" s="86"/>
      <c r="M99" s="86"/>
      <c r="N99" s="86"/>
    </row>
    <row r="100" spans="1:14">
      <c r="A100" s="14"/>
      <c r="B100" s="83"/>
      <c r="C100" s="83"/>
      <c r="D100" s="83"/>
      <c r="E100" s="83"/>
      <c r="F100" s="83"/>
      <c r="G100" s="83"/>
      <c r="H100" s="83"/>
      <c r="I100" s="83"/>
      <c r="J100" s="83"/>
      <c r="K100" s="83"/>
      <c r="L100" s="83"/>
      <c r="M100" s="83"/>
      <c r="N100" s="83"/>
    </row>
    <row r="101" spans="1:14" ht="25.5" customHeight="1">
      <c r="A101" s="14"/>
      <c r="B101" s="51" t="s">
        <v>727</v>
      </c>
      <c r="C101" s="51"/>
      <c r="D101" s="51"/>
      <c r="E101" s="51"/>
      <c r="F101" s="51"/>
      <c r="G101" s="51"/>
      <c r="H101" s="51"/>
      <c r="I101" s="51"/>
      <c r="J101" s="51"/>
      <c r="K101" s="51"/>
      <c r="L101" s="51"/>
      <c r="M101" s="51"/>
      <c r="N101" s="51"/>
    </row>
  </sheetData>
  <mergeCells count="216">
    <mergeCell ref="B97:N97"/>
    <mergeCell ref="B98:N98"/>
    <mergeCell ref="B99:N99"/>
    <mergeCell ref="B100:N100"/>
    <mergeCell ref="B101:N101"/>
    <mergeCell ref="B91:N91"/>
    <mergeCell ref="B92:N92"/>
    <mergeCell ref="B93:N93"/>
    <mergeCell ref="B94:N94"/>
    <mergeCell ref="B95:N95"/>
    <mergeCell ref="B96:N96"/>
    <mergeCell ref="B85:N85"/>
    <mergeCell ref="B86:N86"/>
    <mergeCell ref="B87:N87"/>
    <mergeCell ref="B88:N88"/>
    <mergeCell ref="B89:N89"/>
    <mergeCell ref="B90:N90"/>
    <mergeCell ref="B38:N38"/>
    <mergeCell ref="B39:N39"/>
    <mergeCell ref="B40:N40"/>
    <mergeCell ref="B65:N65"/>
    <mergeCell ref="B83:N83"/>
    <mergeCell ref="B84:N84"/>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81:H82"/>
    <mergeCell ref="A1:A2"/>
    <mergeCell ref="B1:N1"/>
    <mergeCell ref="B2:N2"/>
    <mergeCell ref="B3:N3"/>
    <mergeCell ref="A4:A101"/>
    <mergeCell ref="B4:N4"/>
    <mergeCell ref="B5:N5"/>
    <mergeCell ref="B6:N6"/>
    <mergeCell ref="B7:N7"/>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F70:H70"/>
    <mergeCell ref="F71:H71"/>
    <mergeCell ref="C72:D72"/>
    <mergeCell ref="F72:H72"/>
    <mergeCell ref="B73:B74"/>
    <mergeCell ref="C73:C74"/>
    <mergeCell ref="D73:D74"/>
    <mergeCell ref="E73:E74"/>
    <mergeCell ref="F73:F74"/>
    <mergeCell ref="G73:G74"/>
    <mergeCell ref="N63:N64"/>
    <mergeCell ref="B66:H66"/>
    <mergeCell ref="B68:B71"/>
    <mergeCell ref="C68:D68"/>
    <mergeCell ref="C69:D69"/>
    <mergeCell ref="C70:D70"/>
    <mergeCell ref="C71:D71"/>
    <mergeCell ref="E68:E71"/>
    <mergeCell ref="F68:H68"/>
    <mergeCell ref="F69:H69"/>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I57:I58"/>
    <mergeCell ref="J57:J58"/>
    <mergeCell ref="K57:K58"/>
    <mergeCell ref="L57:N58"/>
    <mergeCell ref="B59:B60"/>
    <mergeCell ref="C59:C60"/>
    <mergeCell ref="D59:D60"/>
    <mergeCell ref="E59:E60"/>
    <mergeCell ref="F59:F60"/>
    <mergeCell ref="G59:G60"/>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C48:D48"/>
    <mergeCell ref="F48:H48"/>
    <mergeCell ref="L48:N48"/>
    <mergeCell ref="B49:B50"/>
    <mergeCell ref="C49:C50"/>
    <mergeCell ref="D49:D50"/>
    <mergeCell ref="E49:E50"/>
    <mergeCell ref="F49:F50"/>
    <mergeCell ref="G49:G50"/>
    <mergeCell ref="H49:H50"/>
    <mergeCell ref="K43:K47"/>
    <mergeCell ref="L43:N43"/>
    <mergeCell ref="L44:N44"/>
    <mergeCell ref="L45:N45"/>
    <mergeCell ref="L46:N46"/>
    <mergeCell ref="L47:N47"/>
    <mergeCell ref="B41:N41"/>
    <mergeCell ref="B43:B47"/>
    <mergeCell ref="C43:D47"/>
    <mergeCell ref="E43:E47"/>
    <mergeCell ref="F43:H43"/>
    <mergeCell ref="F44:H44"/>
    <mergeCell ref="F45:H45"/>
    <mergeCell ref="F46:H46"/>
    <mergeCell ref="F47:H47"/>
    <mergeCell ref="I43:I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0.42578125" bestFit="1" customWidth="1"/>
    <col min="2" max="2" width="36.5703125" bestFit="1" customWidth="1"/>
    <col min="3" max="3" width="8" customWidth="1"/>
    <col min="4" max="4" width="31.7109375" customWidth="1"/>
    <col min="5" max="5" width="29.5703125" customWidth="1"/>
    <col min="6" max="6" width="6.42578125" customWidth="1"/>
    <col min="7" max="7" width="8" customWidth="1"/>
    <col min="8" max="8" width="31.7109375" customWidth="1"/>
    <col min="9" max="9" width="29.5703125" customWidth="1"/>
    <col min="10" max="10" width="6.42578125" customWidth="1"/>
    <col min="11" max="11" width="36.5703125" customWidth="1"/>
    <col min="12" max="12" width="8" customWidth="1"/>
    <col min="13" max="13" width="29.5703125" customWidth="1"/>
    <col min="14" max="14" width="6.42578125" customWidth="1"/>
  </cols>
  <sheetData>
    <row r="1" spans="1:14" ht="15" customHeight="1">
      <c r="A1" s="8" t="s">
        <v>24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28</v>
      </c>
      <c r="B3" s="83" t="s">
        <v>10</v>
      </c>
      <c r="C3" s="83"/>
      <c r="D3" s="83"/>
      <c r="E3" s="83"/>
      <c r="F3" s="83"/>
      <c r="G3" s="83"/>
      <c r="H3" s="83"/>
      <c r="I3" s="83"/>
      <c r="J3" s="83"/>
      <c r="K3" s="83"/>
      <c r="L3" s="83"/>
      <c r="M3" s="83"/>
      <c r="N3" s="83"/>
    </row>
    <row r="4" spans="1:14" ht="15" customHeight="1">
      <c r="A4" s="14" t="s">
        <v>248</v>
      </c>
      <c r="B4" s="83" t="s">
        <v>10</v>
      </c>
      <c r="C4" s="83"/>
      <c r="D4" s="83"/>
      <c r="E4" s="83"/>
      <c r="F4" s="83"/>
      <c r="G4" s="83"/>
      <c r="H4" s="83"/>
      <c r="I4" s="83"/>
      <c r="J4" s="83"/>
      <c r="K4" s="83"/>
      <c r="L4" s="83"/>
      <c r="M4" s="83"/>
      <c r="N4" s="83"/>
    </row>
    <row r="5" spans="1:14">
      <c r="A5" s="14"/>
      <c r="B5" s="84" t="s">
        <v>248</v>
      </c>
      <c r="C5" s="84"/>
      <c r="D5" s="84"/>
      <c r="E5" s="84"/>
      <c r="F5" s="84"/>
      <c r="G5" s="84"/>
      <c r="H5" s="84"/>
      <c r="I5" s="84"/>
      <c r="J5" s="84"/>
      <c r="K5" s="84"/>
      <c r="L5" s="84"/>
      <c r="M5" s="84"/>
      <c r="N5" s="84"/>
    </row>
    <row r="6" spans="1:14">
      <c r="A6" s="14"/>
      <c r="B6" s="51" t="s">
        <v>729</v>
      </c>
      <c r="C6" s="51"/>
      <c r="D6" s="51"/>
      <c r="E6" s="51"/>
      <c r="F6" s="51"/>
      <c r="G6" s="51"/>
      <c r="H6" s="51"/>
      <c r="I6" s="51"/>
      <c r="J6" s="51"/>
      <c r="K6" s="51"/>
      <c r="L6" s="51"/>
      <c r="M6" s="51"/>
      <c r="N6" s="51"/>
    </row>
    <row r="7" spans="1:14">
      <c r="A7" s="14"/>
      <c r="B7" s="27"/>
      <c r="C7" s="27"/>
      <c r="D7" s="27"/>
      <c r="E7" s="27"/>
      <c r="F7" s="27"/>
      <c r="G7" s="27"/>
      <c r="H7" s="27"/>
      <c r="I7" s="27"/>
      <c r="J7" s="27"/>
      <c r="K7" s="27"/>
      <c r="L7" s="27"/>
      <c r="M7" s="27"/>
      <c r="N7" s="27"/>
    </row>
    <row r="8" spans="1:14">
      <c r="A8" s="14"/>
      <c r="B8" s="17"/>
      <c r="C8" s="17"/>
      <c r="D8" s="17"/>
      <c r="E8" s="17"/>
      <c r="F8" s="17"/>
      <c r="G8" s="17"/>
      <c r="H8" s="17"/>
      <c r="I8" s="17"/>
      <c r="J8" s="17"/>
      <c r="K8" s="17"/>
      <c r="L8" s="17"/>
      <c r="M8" s="17"/>
      <c r="N8" s="17"/>
    </row>
    <row r="9" spans="1:14" ht="15.75" thickBot="1">
      <c r="A9" s="14"/>
      <c r="B9" s="25"/>
      <c r="C9" s="25"/>
      <c r="D9" s="82">
        <v>2013</v>
      </c>
      <c r="E9" s="82"/>
      <c r="F9" s="82"/>
      <c r="G9" s="25"/>
      <c r="H9" s="82">
        <v>2012</v>
      </c>
      <c r="I9" s="82"/>
      <c r="J9" s="82"/>
      <c r="K9" s="25"/>
      <c r="L9" s="82">
        <v>2011</v>
      </c>
      <c r="M9" s="82"/>
      <c r="N9" s="82"/>
    </row>
    <row r="10" spans="1:14">
      <c r="A10" s="14"/>
      <c r="B10" s="16" t="s">
        <v>730</v>
      </c>
      <c r="C10" s="12"/>
      <c r="D10" s="34"/>
      <c r="E10" s="34"/>
      <c r="F10" s="34"/>
      <c r="G10" s="12"/>
      <c r="H10" s="34"/>
      <c r="I10" s="34"/>
      <c r="J10" s="34"/>
      <c r="K10" s="12"/>
      <c r="L10" s="34"/>
      <c r="M10" s="34"/>
      <c r="N10" s="34"/>
    </row>
    <row r="11" spans="1:14">
      <c r="A11" s="14"/>
      <c r="B11" s="75" t="s">
        <v>731</v>
      </c>
      <c r="C11" s="38"/>
      <c r="D11" s="75" t="s">
        <v>278</v>
      </c>
      <c r="E11" s="52" t="s">
        <v>325</v>
      </c>
      <c r="F11" s="38"/>
      <c r="G11" s="38"/>
      <c r="H11" s="75" t="s">
        <v>278</v>
      </c>
      <c r="I11" s="52" t="s">
        <v>732</v>
      </c>
      <c r="J11" s="75" t="s">
        <v>292</v>
      </c>
      <c r="K11" s="38"/>
      <c r="L11" s="75" t="s">
        <v>278</v>
      </c>
      <c r="M11" s="52" t="s">
        <v>733</v>
      </c>
      <c r="N11" s="75" t="s">
        <v>292</v>
      </c>
    </row>
    <row r="12" spans="1:14">
      <c r="A12" s="14"/>
      <c r="B12" s="75"/>
      <c r="C12" s="38"/>
      <c r="D12" s="75"/>
      <c r="E12" s="52"/>
      <c r="F12" s="38"/>
      <c r="G12" s="38"/>
      <c r="H12" s="75"/>
      <c r="I12" s="52"/>
      <c r="J12" s="75"/>
      <c r="K12" s="38"/>
      <c r="L12" s="75"/>
      <c r="M12" s="52"/>
      <c r="N12" s="75"/>
    </row>
    <row r="13" spans="1:14">
      <c r="A13" s="14"/>
      <c r="B13" s="51" t="s">
        <v>734</v>
      </c>
      <c r="C13" s="41"/>
      <c r="D13" s="39">
        <v>2987</v>
      </c>
      <c r="E13" s="39"/>
      <c r="F13" s="41"/>
      <c r="G13" s="41"/>
      <c r="H13" s="39">
        <v>3076</v>
      </c>
      <c r="I13" s="39"/>
      <c r="J13" s="41"/>
      <c r="K13" s="41"/>
      <c r="L13" s="39">
        <v>1100</v>
      </c>
      <c r="M13" s="39"/>
      <c r="N13" s="41"/>
    </row>
    <row r="14" spans="1:14" ht="15.75" thickBot="1">
      <c r="A14" s="14"/>
      <c r="B14" s="51"/>
      <c r="C14" s="41"/>
      <c r="D14" s="40"/>
      <c r="E14" s="40"/>
      <c r="F14" s="42"/>
      <c r="G14" s="41"/>
      <c r="H14" s="40"/>
      <c r="I14" s="40"/>
      <c r="J14" s="42"/>
      <c r="K14" s="41"/>
      <c r="L14" s="40"/>
      <c r="M14" s="40"/>
      <c r="N14" s="42"/>
    </row>
    <row r="15" spans="1:14">
      <c r="A15" s="14"/>
      <c r="B15" s="75" t="s">
        <v>735</v>
      </c>
      <c r="C15" s="38"/>
      <c r="D15" s="43" t="s">
        <v>278</v>
      </c>
      <c r="E15" s="45">
        <v>2987</v>
      </c>
      <c r="F15" s="47"/>
      <c r="G15" s="38"/>
      <c r="H15" s="43" t="s">
        <v>278</v>
      </c>
      <c r="I15" s="45">
        <v>2665</v>
      </c>
      <c r="J15" s="47"/>
      <c r="K15" s="38"/>
      <c r="L15" s="43" t="s">
        <v>278</v>
      </c>
      <c r="M15" s="74">
        <v>199</v>
      </c>
      <c r="N15" s="47"/>
    </row>
    <row r="16" spans="1:14" ht="15.75" thickBot="1">
      <c r="A16" s="14"/>
      <c r="B16" s="75"/>
      <c r="C16" s="38"/>
      <c r="D16" s="94"/>
      <c r="E16" s="62"/>
      <c r="F16" s="63"/>
      <c r="G16" s="38"/>
      <c r="H16" s="94"/>
      <c r="I16" s="62"/>
      <c r="J16" s="63"/>
      <c r="K16" s="38"/>
      <c r="L16" s="94"/>
      <c r="M16" s="93"/>
      <c r="N16" s="63"/>
    </row>
    <row r="17" spans="1:14">
      <c r="A17" s="14"/>
      <c r="B17" s="12"/>
      <c r="C17" s="12"/>
      <c r="D17" s="34"/>
      <c r="E17" s="34"/>
      <c r="F17" s="34"/>
      <c r="G17" s="12"/>
      <c r="H17" s="34"/>
      <c r="I17" s="34"/>
      <c r="J17" s="34"/>
      <c r="K17" s="12"/>
      <c r="L17" s="34"/>
      <c r="M17" s="34"/>
      <c r="N17" s="34"/>
    </row>
    <row r="18" spans="1:14">
      <c r="A18" s="14"/>
      <c r="B18" s="26" t="s">
        <v>736</v>
      </c>
      <c r="C18" s="25"/>
      <c r="D18" s="38"/>
      <c r="E18" s="38"/>
      <c r="F18" s="38"/>
      <c r="G18" s="25"/>
      <c r="H18" s="38"/>
      <c r="I18" s="38"/>
      <c r="J18" s="38"/>
      <c r="K18" s="25"/>
      <c r="L18" s="38"/>
      <c r="M18" s="38"/>
      <c r="N18" s="38"/>
    </row>
    <row r="19" spans="1:14">
      <c r="A19" s="14"/>
      <c r="B19" s="16" t="s">
        <v>731</v>
      </c>
      <c r="C19" s="12"/>
      <c r="D19" s="16" t="s">
        <v>278</v>
      </c>
      <c r="E19" s="50" t="s">
        <v>737</v>
      </c>
      <c r="F19" s="16" t="s">
        <v>292</v>
      </c>
      <c r="G19" s="12"/>
      <c r="H19" s="16" t="s">
        <v>278</v>
      </c>
      <c r="I19" s="50" t="s">
        <v>738</v>
      </c>
      <c r="J19" s="16" t="s">
        <v>292</v>
      </c>
      <c r="K19" s="12"/>
      <c r="L19" s="16" t="s">
        <v>278</v>
      </c>
      <c r="M19" s="50" t="s">
        <v>739</v>
      </c>
      <c r="N19" s="16" t="s">
        <v>292</v>
      </c>
    </row>
    <row r="20" spans="1:14" ht="15.75" thickBot="1">
      <c r="A20" s="14"/>
      <c r="B20" s="26" t="s">
        <v>734</v>
      </c>
      <c r="C20" s="25"/>
      <c r="D20" s="93" t="s">
        <v>740</v>
      </c>
      <c r="E20" s="93"/>
      <c r="F20" s="26" t="s">
        <v>292</v>
      </c>
      <c r="G20" s="25"/>
      <c r="H20" s="93" t="s">
        <v>741</v>
      </c>
      <c r="I20" s="93"/>
      <c r="J20" s="26" t="s">
        <v>292</v>
      </c>
      <c r="K20" s="25"/>
      <c r="L20" s="93" t="s">
        <v>742</v>
      </c>
      <c r="M20" s="93"/>
      <c r="N20" s="26" t="s">
        <v>292</v>
      </c>
    </row>
    <row r="21" spans="1:14" ht="15.75" thickBot="1">
      <c r="A21" s="14"/>
      <c r="B21" s="16" t="s">
        <v>743</v>
      </c>
      <c r="C21" s="12"/>
      <c r="D21" s="139" t="s">
        <v>744</v>
      </c>
      <c r="E21" s="139"/>
      <c r="F21" s="22" t="s">
        <v>292</v>
      </c>
      <c r="G21" s="12"/>
      <c r="H21" s="139" t="s">
        <v>745</v>
      </c>
      <c r="I21" s="139"/>
      <c r="J21" s="22" t="s">
        <v>292</v>
      </c>
      <c r="K21" s="12"/>
      <c r="L21" s="139" t="s">
        <v>746</v>
      </c>
      <c r="M21" s="139"/>
      <c r="N21" s="22" t="s">
        <v>292</v>
      </c>
    </row>
    <row r="22" spans="1:14" ht="15.75" thickBot="1">
      <c r="A22" s="14"/>
      <c r="B22" s="26" t="s">
        <v>747</v>
      </c>
      <c r="C22" s="25"/>
      <c r="D22" s="137" t="s">
        <v>278</v>
      </c>
      <c r="E22" s="138" t="s">
        <v>748</v>
      </c>
      <c r="F22" s="137" t="s">
        <v>292</v>
      </c>
      <c r="G22" s="25"/>
      <c r="H22" s="137" t="s">
        <v>278</v>
      </c>
      <c r="I22" s="138" t="s">
        <v>749</v>
      </c>
      <c r="J22" s="137" t="s">
        <v>292</v>
      </c>
      <c r="K22" s="25"/>
      <c r="L22" s="137" t="s">
        <v>278</v>
      </c>
      <c r="M22" s="138" t="s">
        <v>750</v>
      </c>
      <c r="N22" s="137" t="s">
        <v>292</v>
      </c>
    </row>
    <row r="23" spans="1:14" ht="15.75" thickTop="1">
      <c r="A23" s="14"/>
      <c r="B23" s="51" t="s">
        <v>751</v>
      </c>
      <c r="C23" s="51"/>
      <c r="D23" s="51"/>
      <c r="E23" s="51"/>
      <c r="F23" s="51"/>
      <c r="G23" s="51"/>
      <c r="H23" s="51"/>
      <c r="I23" s="51"/>
      <c r="J23" s="51"/>
      <c r="K23" s="51"/>
      <c r="L23" s="51"/>
      <c r="M23" s="51"/>
      <c r="N23" s="51"/>
    </row>
    <row r="24" spans="1:14">
      <c r="A24" s="14"/>
      <c r="B24" s="27"/>
      <c r="C24" s="27"/>
      <c r="D24" s="27"/>
      <c r="E24" s="27"/>
      <c r="F24" s="27"/>
      <c r="G24" s="27"/>
      <c r="H24" s="27"/>
      <c r="I24" s="27"/>
      <c r="J24" s="27"/>
      <c r="K24" s="27"/>
      <c r="L24" s="27"/>
      <c r="M24" s="27"/>
      <c r="N24" s="27"/>
    </row>
    <row r="25" spans="1:14">
      <c r="A25" s="14"/>
      <c r="B25" s="17"/>
      <c r="C25" s="17"/>
      <c r="D25" s="17"/>
      <c r="E25" s="17"/>
      <c r="F25" s="17"/>
      <c r="G25" s="17"/>
      <c r="H25" s="17"/>
      <c r="I25" s="17"/>
      <c r="J25" s="17"/>
      <c r="K25" s="17"/>
      <c r="L25" s="17"/>
      <c r="M25" s="17"/>
      <c r="N25" s="17"/>
    </row>
    <row r="26" spans="1:14">
      <c r="A26" s="14"/>
      <c r="B26" s="38"/>
      <c r="C26" s="38"/>
      <c r="D26" s="140">
        <v>2013</v>
      </c>
      <c r="E26" s="140"/>
      <c r="F26" s="140"/>
      <c r="G26" s="141"/>
      <c r="H26" s="140">
        <v>2012</v>
      </c>
      <c r="I26" s="140"/>
      <c r="J26" s="140"/>
      <c r="K26" s="141"/>
      <c r="L26" s="140">
        <v>2011</v>
      </c>
      <c r="M26" s="140"/>
      <c r="N26" s="140"/>
    </row>
    <row r="27" spans="1:14" ht="15.75" thickBot="1">
      <c r="A27" s="14"/>
      <c r="B27" s="38"/>
      <c r="C27" s="38"/>
      <c r="D27" s="82"/>
      <c r="E27" s="82"/>
      <c r="F27" s="82"/>
      <c r="G27" s="141"/>
      <c r="H27" s="82"/>
      <c r="I27" s="82"/>
      <c r="J27" s="82"/>
      <c r="K27" s="141"/>
      <c r="L27" s="82"/>
      <c r="M27" s="82"/>
      <c r="N27" s="82"/>
    </row>
    <row r="28" spans="1:14">
      <c r="A28" s="14"/>
      <c r="B28" s="51" t="s">
        <v>752</v>
      </c>
      <c r="C28" s="41"/>
      <c r="D28" s="30" t="s">
        <v>278</v>
      </c>
      <c r="E28" s="57" t="s">
        <v>753</v>
      </c>
      <c r="F28" s="30" t="s">
        <v>292</v>
      </c>
      <c r="G28" s="41"/>
      <c r="H28" s="30" t="s">
        <v>278</v>
      </c>
      <c r="I28" s="57" t="s">
        <v>754</v>
      </c>
      <c r="J28" s="30" t="s">
        <v>292</v>
      </c>
      <c r="K28" s="41"/>
      <c r="L28" s="30" t="s">
        <v>278</v>
      </c>
      <c r="M28" s="57" t="s">
        <v>755</v>
      </c>
      <c r="N28" s="30" t="s">
        <v>292</v>
      </c>
    </row>
    <row r="29" spans="1:14">
      <c r="A29" s="14"/>
      <c r="B29" s="51"/>
      <c r="C29" s="41"/>
      <c r="D29" s="51"/>
      <c r="E29" s="53"/>
      <c r="F29" s="51"/>
      <c r="G29" s="41"/>
      <c r="H29" s="51"/>
      <c r="I29" s="53"/>
      <c r="J29" s="51"/>
      <c r="K29" s="41"/>
      <c r="L29" s="51"/>
      <c r="M29" s="53"/>
      <c r="N29" s="51"/>
    </row>
    <row r="30" spans="1:14">
      <c r="A30" s="14"/>
      <c r="B30" s="75" t="s">
        <v>756</v>
      </c>
      <c r="C30" s="38"/>
      <c r="D30" s="52" t="s">
        <v>757</v>
      </c>
      <c r="E30" s="52"/>
      <c r="F30" s="75" t="s">
        <v>292</v>
      </c>
      <c r="G30" s="38"/>
      <c r="H30" s="37">
        <v>4347</v>
      </c>
      <c r="I30" s="37"/>
      <c r="J30" s="38"/>
      <c r="K30" s="38"/>
      <c r="L30" s="52" t="s">
        <v>758</v>
      </c>
      <c r="M30" s="52"/>
      <c r="N30" s="75" t="s">
        <v>292</v>
      </c>
    </row>
    <row r="31" spans="1:14">
      <c r="A31" s="14"/>
      <c r="B31" s="75"/>
      <c r="C31" s="38"/>
      <c r="D31" s="52"/>
      <c r="E31" s="52"/>
      <c r="F31" s="75"/>
      <c r="G31" s="38"/>
      <c r="H31" s="37"/>
      <c r="I31" s="37"/>
      <c r="J31" s="38"/>
      <c r="K31" s="38"/>
      <c r="L31" s="52"/>
      <c r="M31" s="52"/>
      <c r="N31" s="75"/>
    </row>
    <row r="32" spans="1:14">
      <c r="A32" s="14"/>
      <c r="B32" s="51" t="s">
        <v>759</v>
      </c>
      <c r="C32" s="41"/>
      <c r="D32" s="53">
        <v>399</v>
      </c>
      <c r="E32" s="53"/>
      <c r="F32" s="41"/>
      <c r="G32" s="41"/>
      <c r="H32" s="53" t="s">
        <v>325</v>
      </c>
      <c r="I32" s="53"/>
      <c r="J32" s="41"/>
      <c r="K32" s="41"/>
      <c r="L32" s="39">
        <v>1510</v>
      </c>
      <c r="M32" s="39"/>
      <c r="N32" s="41"/>
    </row>
    <row r="33" spans="1:14">
      <c r="A33" s="14"/>
      <c r="B33" s="51"/>
      <c r="C33" s="41"/>
      <c r="D33" s="53"/>
      <c r="E33" s="53"/>
      <c r="F33" s="41"/>
      <c r="G33" s="41"/>
      <c r="H33" s="53"/>
      <c r="I33" s="53"/>
      <c r="J33" s="41"/>
      <c r="K33" s="41"/>
      <c r="L33" s="39"/>
      <c r="M33" s="39"/>
      <c r="N33" s="41"/>
    </row>
    <row r="34" spans="1:14">
      <c r="A34" s="14"/>
      <c r="B34" s="75" t="s">
        <v>760</v>
      </c>
      <c r="C34" s="38"/>
      <c r="D34" s="52">
        <v>296</v>
      </c>
      <c r="E34" s="52"/>
      <c r="F34" s="38"/>
      <c r="G34" s="38"/>
      <c r="H34" s="52" t="s">
        <v>761</v>
      </c>
      <c r="I34" s="52"/>
      <c r="J34" s="75" t="s">
        <v>292</v>
      </c>
      <c r="K34" s="38"/>
      <c r="L34" s="52" t="s">
        <v>762</v>
      </c>
      <c r="M34" s="52"/>
      <c r="N34" s="75" t="s">
        <v>292</v>
      </c>
    </row>
    <row r="35" spans="1:14">
      <c r="A35" s="14"/>
      <c r="B35" s="75"/>
      <c r="C35" s="38"/>
      <c r="D35" s="52"/>
      <c r="E35" s="52"/>
      <c r="F35" s="38"/>
      <c r="G35" s="38"/>
      <c r="H35" s="52"/>
      <c r="I35" s="52"/>
      <c r="J35" s="75"/>
      <c r="K35" s="38"/>
      <c r="L35" s="52"/>
      <c r="M35" s="52"/>
      <c r="N35" s="75"/>
    </row>
    <row r="36" spans="1:14">
      <c r="A36" s="14"/>
      <c r="B36" s="51" t="s">
        <v>763</v>
      </c>
      <c r="C36" s="41"/>
      <c r="D36" s="53">
        <v>140</v>
      </c>
      <c r="E36" s="53"/>
      <c r="F36" s="41"/>
      <c r="G36" s="41"/>
      <c r="H36" s="39">
        <v>1438</v>
      </c>
      <c r="I36" s="39"/>
      <c r="J36" s="41"/>
      <c r="K36" s="41"/>
      <c r="L36" s="53">
        <v>335</v>
      </c>
      <c r="M36" s="53"/>
      <c r="N36" s="41"/>
    </row>
    <row r="37" spans="1:14">
      <c r="A37" s="14"/>
      <c r="B37" s="51"/>
      <c r="C37" s="41"/>
      <c r="D37" s="53"/>
      <c r="E37" s="53"/>
      <c r="F37" s="41"/>
      <c r="G37" s="41"/>
      <c r="H37" s="39"/>
      <c r="I37" s="39"/>
      <c r="J37" s="41"/>
      <c r="K37" s="41"/>
      <c r="L37" s="53"/>
      <c r="M37" s="53"/>
      <c r="N37" s="41"/>
    </row>
    <row r="38" spans="1:14">
      <c r="A38" s="14"/>
      <c r="B38" s="75" t="s">
        <v>764</v>
      </c>
      <c r="C38" s="38"/>
      <c r="D38" s="52" t="s">
        <v>325</v>
      </c>
      <c r="E38" s="52"/>
      <c r="F38" s="38"/>
      <c r="G38" s="38"/>
      <c r="H38" s="52" t="s">
        <v>325</v>
      </c>
      <c r="I38" s="52"/>
      <c r="J38" s="38"/>
      <c r="K38" s="38"/>
      <c r="L38" s="52" t="s">
        <v>765</v>
      </c>
      <c r="M38" s="52"/>
      <c r="N38" s="75" t="s">
        <v>292</v>
      </c>
    </row>
    <row r="39" spans="1:14">
      <c r="A39" s="14"/>
      <c r="B39" s="75"/>
      <c r="C39" s="38"/>
      <c r="D39" s="52"/>
      <c r="E39" s="52"/>
      <c r="F39" s="38"/>
      <c r="G39" s="38"/>
      <c r="H39" s="52"/>
      <c r="I39" s="52"/>
      <c r="J39" s="38"/>
      <c r="K39" s="38"/>
      <c r="L39" s="52"/>
      <c r="M39" s="52"/>
      <c r="N39" s="75"/>
    </row>
    <row r="40" spans="1:14">
      <c r="A40" s="14"/>
      <c r="B40" s="51" t="s">
        <v>766</v>
      </c>
      <c r="C40" s="41"/>
      <c r="D40" s="53" t="s">
        <v>325</v>
      </c>
      <c r="E40" s="53"/>
      <c r="F40" s="41"/>
      <c r="G40" s="41"/>
      <c r="H40" s="39">
        <v>35000</v>
      </c>
      <c r="I40" s="39"/>
      <c r="J40" s="41"/>
      <c r="K40" s="41"/>
      <c r="L40" s="53" t="s">
        <v>325</v>
      </c>
      <c r="M40" s="53"/>
      <c r="N40" s="41"/>
    </row>
    <row r="41" spans="1:14">
      <c r="A41" s="14"/>
      <c r="B41" s="51"/>
      <c r="C41" s="41"/>
      <c r="D41" s="53"/>
      <c r="E41" s="53"/>
      <c r="F41" s="41"/>
      <c r="G41" s="41"/>
      <c r="H41" s="39"/>
      <c r="I41" s="39"/>
      <c r="J41" s="41"/>
      <c r="K41" s="41"/>
      <c r="L41" s="53"/>
      <c r="M41" s="53"/>
      <c r="N41" s="41"/>
    </row>
    <row r="42" spans="1:14">
      <c r="A42" s="14"/>
      <c r="B42" s="75" t="s">
        <v>767</v>
      </c>
      <c r="C42" s="38"/>
      <c r="D42" s="52" t="s">
        <v>768</v>
      </c>
      <c r="E42" s="52"/>
      <c r="F42" s="75" t="s">
        <v>292</v>
      </c>
      <c r="G42" s="38"/>
      <c r="H42" s="52" t="s">
        <v>769</v>
      </c>
      <c r="I42" s="52"/>
      <c r="J42" s="75" t="s">
        <v>292</v>
      </c>
      <c r="K42" s="38"/>
      <c r="L42" s="37">
        <v>4996</v>
      </c>
      <c r="M42" s="37"/>
      <c r="N42" s="38"/>
    </row>
    <row r="43" spans="1:14">
      <c r="A43" s="14"/>
      <c r="B43" s="75"/>
      <c r="C43" s="38"/>
      <c r="D43" s="52"/>
      <c r="E43" s="52"/>
      <c r="F43" s="75"/>
      <c r="G43" s="38"/>
      <c r="H43" s="52"/>
      <c r="I43" s="52"/>
      <c r="J43" s="75"/>
      <c r="K43" s="38"/>
      <c r="L43" s="37"/>
      <c r="M43" s="37"/>
      <c r="N43" s="38"/>
    </row>
    <row r="44" spans="1:14">
      <c r="A44" s="14"/>
      <c r="B44" s="51" t="s">
        <v>153</v>
      </c>
      <c r="C44" s="41"/>
      <c r="D44" s="39">
        <v>1120</v>
      </c>
      <c r="E44" s="39"/>
      <c r="F44" s="41"/>
      <c r="G44" s="41"/>
      <c r="H44" s="53" t="s">
        <v>770</v>
      </c>
      <c r="I44" s="53"/>
      <c r="J44" s="51" t="s">
        <v>292</v>
      </c>
      <c r="K44" s="41"/>
      <c r="L44" s="53">
        <v>240</v>
      </c>
      <c r="M44" s="53"/>
      <c r="N44" s="41"/>
    </row>
    <row r="45" spans="1:14" ht="15.75" thickBot="1">
      <c r="A45" s="14"/>
      <c r="B45" s="51"/>
      <c r="C45" s="41"/>
      <c r="D45" s="40"/>
      <c r="E45" s="40"/>
      <c r="F45" s="42"/>
      <c r="G45" s="41"/>
      <c r="H45" s="54"/>
      <c r="I45" s="54"/>
      <c r="J45" s="97"/>
      <c r="K45" s="41"/>
      <c r="L45" s="54"/>
      <c r="M45" s="54"/>
      <c r="N45" s="42"/>
    </row>
    <row r="46" spans="1:14">
      <c r="A46" s="14"/>
      <c r="B46" s="75" t="s">
        <v>771</v>
      </c>
      <c r="C46" s="38"/>
      <c r="D46" s="43" t="s">
        <v>278</v>
      </c>
      <c r="E46" s="74" t="s">
        <v>748</v>
      </c>
      <c r="F46" s="43" t="s">
        <v>292</v>
      </c>
      <c r="G46" s="38"/>
      <c r="H46" s="43" t="s">
        <v>278</v>
      </c>
      <c r="I46" s="74" t="s">
        <v>749</v>
      </c>
      <c r="J46" s="43" t="s">
        <v>292</v>
      </c>
      <c r="K46" s="38"/>
      <c r="L46" s="43" t="s">
        <v>278</v>
      </c>
      <c r="M46" s="74" t="s">
        <v>750</v>
      </c>
      <c r="N46" s="43" t="s">
        <v>292</v>
      </c>
    </row>
    <row r="47" spans="1:14" ht="15.75" thickBot="1">
      <c r="A47" s="14"/>
      <c r="B47" s="75"/>
      <c r="C47" s="38"/>
      <c r="D47" s="44"/>
      <c r="E47" s="77"/>
      <c r="F47" s="44"/>
      <c r="G47" s="38"/>
      <c r="H47" s="44"/>
      <c r="I47" s="77"/>
      <c r="J47" s="44"/>
      <c r="K47" s="38"/>
      <c r="L47" s="44"/>
      <c r="M47" s="77"/>
      <c r="N47" s="44"/>
    </row>
    <row r="48" spans="1:14" ht="15.75" thickTop="1">
      <c r="A48" s="14"/>
      <c r="B48" s="41" t="s">
        <v>772</v>
      </c>
      <c r="C48" s="41"/>
      <c r="D48" s="41"/>
      <c r="E48" s="41"/>
      <c r="F48" s="41"/>
      <c r="G48" s="41"/>
      <c r="H48" s="41"/>
      <c r="I48" s="41"/>
      <c r="J48" s="41"/>
      <c r="K48" s="41"/>
      <c r="L48" s="41"/>
      <c r="M48" s="41"/>
      <c r="N48" s="41"/>
    </row>
    <row r="49" spans="1:14">
      <c r="A49" s="14"/>
      <c r="B49" s="87"/>
      <c r="C49" s="87"/>
      <c r="D49" s="87"/>
      <c r="E49" s="87"/>
      <c r="F49" s="87"/>
      <c r="G49" s="87"/>
      <c r="H49" s="87"/>
      <c r="I49" s="87"/>
      <c r="J49" s="87"/>
      <c r="K49" s="87"/>
      <c r="L49" s="87"/>
      <c r="M49" s="87"/>
      <c r="N49" s="87"/>
    </row>
    <row r="50" spans="1:14">
      <c r="A50" s="14"/>
      <c r="B50" s="27"/>
      <c r="C50" s="27"/>
      <c r="D50" s="27"/>
      <c r="E50" s="27"/>
      <c r="F50" s="27"/>
      <c r="G50" s="27"/>
      <c r="H50" s="27"/>
      <c r="I50" s="27"/>
    </row>
    <row r="51" spans="1:14">
      <c r="A51" s="14"/>
      <c r="B51" s="17"/>
      <c r="C51" s="17"/>
      <c r="D51" s="17"/>
      <c r="E51" s="17"/>
      <c r="F51" s="17"/>
      <c r="G51" s="17"/>
      <c r="H51" s="17"/>
      <c r="I51" s="17"/>
    </row>
    <row r="52" spans="1:14" ht="15.75" thickBot="1">
      <c r="A52" s="14"/>
      <c r="B52" s="25"/>
      <c r="C52" s="82">
        <v>2013</v>
      </c>
      <c r="D52" s="82"/>
      <c r="E52" s="82"/>
      <c r="F52" s="25"/>
      <c r="G52" s="82">
        <v>2012</v>
      </c>
      <c r="H52" s="82"/>
      <c r="I52" s="82"/>
    </row>
    <row r="53" spans="1:14">
      <c r="A53" s="14"/>
      <c r="B53" s="21" t="s">
        <v>773</v>
      </c>
      <c r="C53" s="34"/>
      <c r="D53" s="34"/>
      <c r="E53" s="34"/>
      <c r="F53" s="12"/>
      <c r="G53" s="34"/>
      <c r="H53" s="34"/>
      <c r="I53" s="34"/>
    </row>
    <row r="54" spans="1:14">
      <c r="A54" s="14"/>
      <c r="B54" s="61" t="s">
        <v>172</v>
      </c>
      <c r="C54" s="75" t="s">
        <v>278</v>
      </c>
      <c r="D54" s="37">
        <v>1501</v>
      </c>
      <c r="E54" s="38"/>
      <c r="F54" s="38"/>
      <c r="G54" s="75" t="s">
        <v>278</v>
      </c>
      <c r="H54" s="37">
        <v>1613</v>
      </c>
      <c r="I54" s="38"/>
    </row>
    <row r="55" spans="1:14">
      <c r="A55" s="14"/>
      <c r="B55" s="61"/>
      <c r="C55" s="75"/>
      <c r="D55" s="37"/>
      <c r="E55" s="38"/>
      <c r="F55" s="38"/>
      <c r="G55" s="75"/>
      <c r="H55" s="37"/>
      <c r="I55" s="38"/>
    </row>
    <row r="56" spans="1:14">
      <c r="A56" s="14"/>
      <c r="B56" s="64" t="s">
        <v>774</v>
      </c>
      <c r="C56" s="39">
        <v>3690</v>
      </c>
      <c r="D56" s="39"/>
      <c r="E56" s="41"/>
      <c r="F56" s="41"/>
      <c r="G56" s="39">
        <v>1896</v>
      </c>
      <c r="H56" s="39"/>
      <c r="I56" s="41"/>
    </row>
    <row r="57" spans="1:14">
      <c r="A57" s="14"/>
      <c r="B57" s="64"/>
      <c r="C57" s="39"/>
      <c r="D57" s="39"/>
      <c r="E57" s="41"/>
      <c r="F57" s="41"/>
      <c r="G57" s="39"/>
      <c r="H57" s="39"/>
      <c r="I57" s="41"/>
    </row>
    <row r="58" spans="1:14">
      <c r="A58" s="14"/>
      <c r="B58" s="103" t="s">
        <v>775</v>
      </c>
      <c r="C58" s="37">
        <v>41469</v>
      </c>
      <c r="D58" s="37"/>
      <c r="E58" s="38"/>
      <c r="F58" s="38"/>
      <c r="G58" s="37">
        <v>45564</v>
      </c>
      <c r="H58" s="37"/>
      <c r="I58" s="38"/>
    </row>
    <row r="59" spans="1:14" ht="15.75" thickBot="1">
      <c r="A59" s="14"/>
      <c r="B59" s="103"/>
      <c r="C59" s="62"/>
      <c r="D59" s="62"/>
      <c r="E59" s="63"/>
      <c r="F59" s="38"/>
      <c r="G59" s="62"/>
      <c r="H59" s="62"/>
      <c r="I59" s="63"/>
    </row>
    <row r="60" spans="1:14">
      <c r="A60" s="14"/>
      <c r="B60" s="104" t="s">
        <v>776</v>
      </c>
      <c r="C60" s="32">
        <v>46660</v>
      </c>
      <c r="D60" s="32"/>
      <c r="E60" s="34"/>
      <c r="F60" s="41"/>
      <c r="G60" s="32">
        <v>49073</v>
      </c>
      <c r="H60" s="32"/>
      <c r="I60" s="34"/>
    </row>
    <row r="61" spans="1:14" ht="15.75" thickBot="1">
      <c r="A61" s="14"/>
      <c r="B61" s="104"/>
      <c r="C61" s="40"/>
      <c r="D61" s="40"/>
      <c r="E61" s="42"/>
      <c r="F61" s="41"/>
      <c r="G61" s="40"/>
      <c r="H61" s="40"/>
      <c r="I61" s="42"/>
    </row>
    <row r="62" spans="1:14" ht="15.75" thickBot="1">
      <c r="A62" s="14"/>
      <c r="B62" s="59" t="s">
        <v>777</v>
      </c>
      <c r="C62" s="142" t="s">
        <v>778</v>
      </c>
      <c r="D62" s="142"/>
      <c r="E62" s="102" t="s">
        <v>292</v>
      </c>
      <c r="F62" s="25"/>
      <c r="G62" s="142" t="s">
        <v>779</v>
      </c>
      <c r="H62" s="142"/>
      <c r="I62" s="102" t="s">
        <v>292</v>
      </c>
    </row>
    <row r="63" spans="1:14">
      <c r="A63" s="14"/>
      <c r="B63" s="104" t="s">
        <v>780</v>
      </c>
      <c r="C63" s="32">
        <v>43098</v>
      </c>
      <c r="D63" s="32"/>
      <c r="E63" s="34"/>
      <c r="F63" s="41"/>
      <c r="G63" s="32">
        <v>25145</v>
      </c>
      <c r="H63" s="32"/>
      <c r="I63" s="34"/>
    </row>
    <row r="64" spans="1:14" ht="15.75" thickBot="1">
      <c r="A64" s="14"/>
      <c r="B64" s="104"/>
      <c r="C64" s="40"/>
      <c r="D64" s="40"/>
      <c r="E64" s="42"/>
      <c r="F64" s="41"/>
      <c r="G64" s="40"/>
      <c r="H64" s="40"/>
      <c r="I64" s="42"/>
    </row>
    <row r="65" spans="1:9">
      <c r="A65" s="14"/>
      <c r="B65" s="36" t="s">
        <v>781</v>
      </c>
      <c r="C65" s="47"/>
      <c r="D65" s="47"/>
      <c r="E65" s="47"/>
      <c r="F65" s="38"/>
      <c r="G65" s="47"/>
      <c r="H65" s="47"/>
      <c r="I65" s="47"/>
    </row>
    <row r="66" spans="1:9">
      <c r="A66" s="14"/>
      <c r="B66" s="36"/>
      <c r="C66" s="38"/>
      <c r="D66" s="38"/>
      <c r="E66" s="38"/>
      <c r="F66" s="38"/>
      <c r="G66" s="38"/>
      <c r="H66" s="38"/>
      <c r="I66" s="38"/>
    </row>
    <row r="67" spans="1:9">
      <c r="A67" s="14"/>
      <c r="B67" s="64" t="s">
        <v>782</v>
      </c>
      <c r="C67" s="53" t="s">
        <v>325</v>
      </c>
      <c r="D67" s="53"/>
      <c r="E67" s="41"/>
      <c r="F67" s="41"/>
      <c r="G67" s="39">
        <v>43185</v>
      </c>
      <c r="H67" s="39"/>
      <c r="I67" s="41"/>
    </row>
    <row r="68" spans="1:9">
      <c r="A68" s="14"/>
      <c r="B68" s="64"/>
      <c r="C68" s="53"/>
      <c r="D68" s="53"/>
      <c r="E68" s="41"/>
      <c r="F68" s="41"/>
      <c r="G68" s="39"/>
      <c r="H68" s="39"/>
      <c r="I68" s="41"/>
    </row>
    <row r="69" spans="1:9">
      <c r="A69" s="14"/>
      <c r="B69" s="61" t="s">
        <v>783</v>
      </c>
      <c r="C69" s="52" t="s">
        <v>325</v>
      </c>
      <c r="D69" s="52"/>
      <c r="E69" s="38"/>
      <c r="F69" s="38"/>
      <c r="G69" s="37">
        <v>6207</v>
      </c>
      <c r="H69" s="37"/>
      <c r="I69" s="38"/>
    </row>
    <row r="70" spans="1:9">
      <c r="A70" s="14"/>
      <c r="B70" s="61"/>
      <c r="C70" s="52"/>
      <c r="D70" s="52"/>
      <c r="E70" s="38"/>
      <c r="F70" s="38"/>
      <c r="G70" s="37"/>
      <c r="H70" s="37"/>
      <c r="I70" s="38"/>
    </row>
    <row r="71" spans="1:9">
      <c r="A71" s="14"/>
      <c r="B71" s="64" t="s">
        <v>313</v>
      </c>
      <c r="C71" s="39">
        <v>7037</v>
      </c>
      <c r="D71" s="39"/>
      <c r="E71" s="41"/>
      <c r="F71" s="41"/>
      <c r="G71" s="39">
        <v>10689</v>
      </c>
      <c r="H71" s="39"/>
      <c r="I71" s="41"/>
    </row>
    <row r="72" spans="1:9">
      <c r="A72" s="14"/>
      <c r="B72" s="64"/>
      <c r="C72" s="39"/>
      <c r="D72" s="39"/>
      <c r="E72" s="41"/>
      <c r="F72" s="41"/>
      <c r="G72" s="39"/>
      <c r="H72" s="39"/>
      <c r="I72" s="41"/>
    </row>
    <row r="73" spans="1:9">
      <c r="A73" s="14"/>
      <c r="B73" s="61" t="s">
        <v>62</v>
      </c>
      <c r="C73" s="37">
        <v>16281</v>
      </c>
      <c r="D73" s="37"/>
      <c r="E73" s="38"/>
      <c r="F73" s="38"/>
      <c r="G73" s="37">
        <v>12216</v>
      </c>
      <c r="H73" s="37"/>
      <c r="I73" s="38"/>
    </row>
    <row r="74" spans="1:9">
      <c r="A74" s="14"/>
      <c r="B74" s="61"/>
      <c r="C74" s="37"/>
      <c r="D74" s="37"/>
      <c r="E74" s="38"/>
      <c r="F74" s="38"/>
      <c r="G74" s="37"/>
      <c r="H74" s="37"/>
      <c r="I74" s="38"/>
    </row>
    <row r="75" spans="1:9">
      <c r="A75" s="14"/>
      <c r="B75" s="64" t="s">
        <v>784</v>
      </c>
      <c r="C75" s="39">
        <v>5037</v>
      </c>
      <c r="D75" s="39"/>
      <c r="E75" s="41"/>
      <c r="F75" s="41"/>
      <c r="G75" s="53" t="s">
        <v>325</v>
      </c>
      <c r="H75" s="53"/>
      <c r="I75" s="41"/>
    </row>
    <row r="76" spans="1:9">
      <c r="A76" s="14"/>
      <c r="B76" s="64"/>
      <c r="C76" s="39"/>
      <c r="D76" s="39"/>
      <c r="E76" s="41"/>
      <c r="F76" s="41"/>
      <c r="G76" s="53"/>
      <c r="H76" s="53"/>
      <c r="I76" s="41"/>
    </row>
    <row r="77" spans="1:9">
      <c r="A77" s="14"/>
      <c r="B77" s="61" t="s">
        <v>775</v>
      </c>
      <c r="C77" s="37">
        <v>145056</v>
      </c>
      <c r="D77" s="37"/>
      <c r="E77" s="38"/>
      <c r="F77" s="38"/>
      <c r="G77" s="37">
        <v>238176</v>
      </c>
      <c r="H77" s="37"/>
      <c r="I77" s="38"/>
    </row>
    <row r="78" spans="1:9" ht="15.75" thickBot="1">
      <c r="A78" s="14"/>
      <c r="B78" s="61"/>
      <c r="C78" s="62"/>
      <c r="D78" s="62"/>
      <c r="E78" s="63"/>
      <c r="F78" s="38"/>
      <c r="G78" s="62"/>
      <c r="H78" s="62"/>
      <c r="I78" s="63"/>
    </row>
    <row r="79" spans="1:9">
      <c r="A79" s="14"/>
      <c r="B79" s="104" t="s">
        <v>785</v>
      </c>
      <c r="C79" s="32">
        <v>173411</v>
      </c>
      <c r="D79" s="32"/>
      <c r="E79" s="34"/>
      <c r="F79" s="41"/>
      <c r="G79" s="32">
        <v>310473</v>
      </c>
      <c r="H79" s="32"/>
      <c r="I79" s="34"/>
    </row>
    <row r="80" spans="1:9" ht="15.75" thickBot="1">
      <c r="A80" s="14"/>
      <c r="B80" s="104"/>
      <c r="C80" s="40"/>
      <c r="D80" s="40"/>
      <c r="E80" s="42"/>
      <c r="F80" s="41"/>
      <c r="G80" s="40"/>
      <c r="H80" s="40"/>
      <c r="I80" s="42"/>
    </row>
    <row r="81" spans="1:9" ht="15.75" thickBot="1">
      <c r="A81" s="14"/>
      <c r="B81" s="59" t="s">
        <v>777</v>
      </c>
      <c r="C81" s="142" t="s">
        <v>786</v>
      </c>
      <c r="D81" s="142"/>
      <c r="E81" s="102" t="s">
        <v>292</v>
      </c>
      <c r="F81" s="25"/>
      <c r="G81" s="142" t="s">
        <v>787</v>
      </c>
      <c r="H81" s="142"/>
      <c r="I81" s="102" t="s">
        <v>292</v>
      </c>
    </row>
    <row r="82" spans="1:9">
      <c r="A82" s="14"/>
      <c r="B82" s="104" t="s">
        <v>788</v>
      </c>
      <c r="C82" s="32">
        <v>160171</v>
      </c>
      <c r="D82" s="32"/>
      <c r="E82" s="34"/>
      <c r="F82" s="41"/>
      <c r="G82" s="32">
        <v>163348</v>
      </c>
      <c r="H82" s="32"/>
      <c r="I82" s="34"/>
    </row>
    <row r="83" spans="1:9">
      <c r="A83" s="14"/>
      <c r="B83" s="104"/>
      <c r="C83" s="39"/>
      <c r="D83" s="39"/>
      <c r="E83" s="41"/>
      <c r="F83" s="41"/>
      <c r="G83" s="39"/>
      <c r="H83" s="39"/>
      <c r="I83" s="41"/>
    </row>
    <row r="84" spans="1:9">
      <c r="A84" s="14"/>
      <c r="B84" s="36" t="s">
        <v>789</v>
      </c>
      <c r="C84" s="38"/>
      <c r="D84" s="38"/>
      <c r="E84" s="38"/>
      <c r="F84" s="38"/>
      <c r="G84" s="38"/>
      <c r="H84" s="38"/>
      <c r="I84" s="38"/>
    </row>
    <row r="85" spans="1:9">
      <c r="A85" s="14"/>
      <c r="B85" s="36"/>
      <c r="C85" s="38"/>
      <c r="D85" s="38"/>
      <c r="E85" s="38"/>
      <c r="F85" s="38"/>
      <c r="G85" s="38"/>
      <c r="H85" s="38"/>
      <c r="I85" s="38"/>
    </row>
    <row r="86" spans="1:9">
      <c r="A86" s="14"/>
      <c r="B86" s="64" t="s">
        <v>790</v>
      </c>
      <c r="C86" s="39">
        <v>536351</v>
      </c>
      <c r="D86" s="39"/>
      <c r="E86" s="41"/>
      <c r="F86" s="41"/>
      <c r="G86" s="39">
        <v>570856</v>
      </c>
      <c r="H86" s="39"/>
      <c r="I86" s="41"/>
    </row>
    <row r="87" spans="1:9">
      <c r="A87" s="14"/>
      <c r="B87" s="64"/>
      <c r="C87" s="39"/>
      <c r="D87" s="39"/>
      <c r="E87" s="41"/>
      <c r="F87" s="41"/>
      <c r="G87" s="39"/>
      <c r="H87" s="39"/>
      <c r="I87" s="41"/>
    </row>
    <row r="88" spans="1:9">
      <c r="A88" s="14"/>
      <c r="B88" s="61" t="s">
        <v>783</v>
      </c>
      <c r="C88" s="37">
        <v>47083</v>
      </c>
      <c r="D88" s="37"/>
      <c r="E88" s="38"/>
      <c r="F88" s="38"/>
      <c r="G88" s="37">
        <v>54465</v>
      </c>
      <c r="H88" s="37"/>
      <c r="I88" s="38"/>
    </row>
    <row r="89" spans="1:9">
      <c r="A89" s="14"/>
      <c r="B89" s="61"/>
      <c r="C89" s="37"/>
      <c r="D89" s="37"/>
      <c r="E89" s="38"/>
      <c r="F89" s="38"/>
      <c r="G89" s="37"/>
      <c r="H89" s="37"/>
      <c r="I89" s="38"/>
    </row>
    <row r="90" spans="1:9">
      <c r="A90" s="14"/>
      <c r="B90" s="64" t="s">
        <v>791</v>
      </c>
      <c r="C90" s="39">
        <v>74396</v>
      </c>
      <c r="D90" s="39"/>
      <c r="E90" s="41"/>
      <c r="F90" s="41"/>
      <c r="G90" s="39">
        <v>94257</v>
      </c>
      <c r="H90" s="39"/>
      <c r="I90" s="41"/>
    </row>
    <row r="91" spans="1:9">
      <c r="A91" s="14"/>
      <c r="B91" s="64"/>
      <c r="C91" s="39"/>
      <c r="D91" s="39"/>
      <c r="E91" s="41"/>
      <c r="F91" s="41"/>
      <c r="G91" s="39"/>
      <c r="H91" s="39"/>
      <c r="I91" s="41"/>
    </row>
    <row r="92" spans="1:9">
      <c r="A92" s="14"/>
      <c r="B92" s="61" t="s">
        <v>153</v>
      </c>
      <c r="C92" s="37">
        <v>2847</v>
      </c>
      <c r="D92" s="37"/>
      <c r="E92" s="38"/>
      <c r="F92" s="38"/>
      <c r="G92" s="37">
        <v>3688</v>
      </c>
      <c r="H92" s="37"/>
      <c r="I92" s="38"/>
    </row>
    <row r="93" spans="1:9" ht="15.75" thickBot="1">
      <c r="A93" s="14"/>
      <c r="B93" s="61"/>
      <c r="C93" s="62"/>
      <c r="D93" s="62"/>
      <c r="E93" s="63"/>
      <c r="F93" s="38"/>
      <c r="G93" s="62"/>
      <c r="H93" s="62"/>
      <c r="I93" s="63"/>
    </row>
    <row r="94" spans="1:9">
      <c r="A94" s="14"/>
      <c r="B94" s="104" t="s">
        <v>792</v>
      </c>
      <c r="C94" s="32">
        <v>660677</v>
      </c>
      <c r="D94" s="32"/>
      <c r="E94" s="34"/>
      <c r="F94" s="41"/>
      <c r="G94" s="32">
        <v>723266</v>
      </c>
      <c r="H94" s="32"/>
      <c r="I94" s="34"/>
    </row>
    <row r="95" spans="1:9" ht="15.75" thickBot="1">
      <c r="A95" s="14"/>
      <c r="B95" s="104"/>
      <c r="C95" s="40"/>
      <c r="D95" s="40"/>
      <c r="E95" s="42"/>
      <c r="F95" s="41"/>
      <c r="G95" s="40"/>
      <c r="H95" s="40"/>
      <c r="I95" s="42"/>
    </row>
    <row r="96" spans="1:9">
      <c r="A96" s="14"/>
      <c r="B96" s="61" t="s">
        <v>793</v>
      </c>
      <c r="C96" s="45">
        <v>500506</v>
      </c>
      <c r="D96" s="45"/>
      <c r="E96" s="47"/>
      <c r="F96" s="38"/>
      <c r="G96" s="45">
        <v>559918</v>
      </c>
      <c r="H96" s="45"/>
      <c r="I96" s="47"/>
    </row>
    <row r="97" spans="1:14" ht="15.75" thickBot="1">
      <c r="A97" s="14"/>
      <c r="B97" s="61"/>
      <c r="C97" s="62"/>
      <c r="D97" s="62"/>
      <c r="E97" s="63"/>
      <c r="F97" s="38"/>
      <c r="G97" s="62"/>
      <c r="H97" s="62"/>
      <c r="I97" s="63"/>
    </row>
    <row r="98" spans="1:14">
      <c r="A98" s="14"/>
      <c r="B98" s="64" t="s">
        <v>794</v>
      </c>
      <c r="C98" s="30" t="s">
        <v>278</v>
      </c>
      <c r="D98" s="32">
        <v>457408</v>
      </c>
      <c r="E98" s="34"/>
      <c r="F98" s="41"/>
      <c r="G98" s="30" t="s">
        <v>278</v>
      </c>
      <c r="H98" s="32">
        <v>534773</v>
      </c>
      <c r="I98" s="34"/>
    </row>
    <row r="99" spans="1:14" ht="15.75" thickBot="1">
      <c r="A99" s="14"/>
      <c r="B99" s="64"/>
      <c r="C99" s="65"/>
      <c r="D99" s="66"/>
      <c r="E99" s="67"/>
      <c r="F99" s="41"/>
      <c r="G99" s="65"/>
      <c r="H99" s="66"/>
      <c r="I99" s="67"/>
    </row>
    <row r="100" spans="1:14" ht="25.5" customHeight="1" thickTop="1">
      <c r="A100" s="14"/>
      <c r="B100" s="51" t="s">
        <v>795</v>
      </c>
      <c r="C100" s="51"/>
      <c r="D100" s="51"/>
      <c r="E100" s="51"/>
      <c r="F100" s="51"/>
      <c r="G100" s="51"/>
      <c r="H100" s="51"/>
      <c r="I100" s="51"/>
      <c r="J100" s="51"/>
      <c r="K100" s="51"/>
      <c r="L100" s="51"/>
      <c r="M100" s="51"/>
      <c r="N100" s="51"/>
    </row>
    <row r="101" spans="1:14" ht="38.25" customHeight="1">
      <c r="A101" s="14"/>
      <c r="B101" s="51" t="s">
        <v>796</v>
      </c>
      <c r="C101" s="51"/>
      <c r="D101" s="51"/>
      <c r="E101" s="51"/>
      <c r="F101" s="51"/>
      <c r="G101" s="51"/>
      <c r="H101" s="51"/>
      <c r="I101" s="51"/>
      <c r="J101" s="51"/>
      <c r="K101" s="51"/>
      <c r="L101" s="51"/>
      <c r="M101" s="51"/>
      <c r="N101" s="51"/>
    </row>
    <row r="102" spans="1:14" ht="38.25" customHeight="1">
      <c r="A102" s="14"/>
      <c r="B102" s="51" t="s">
        <v>797</v>
      </c>
      <c r="C102" s="51"/>
      <c r="D102" s="51"/>
      <c r="E102" s="51"/>
      <c r="F102" s="51"/>
      <c r="G102" s="51"/>
      <c r="H102" s="51"/>
      <c r="I102" s="51"/>
      <c r="J102" s="51"/>
      <c r="K102" s="51"/>
      <c r="L102" s="51"/>
      <c r="M102" s="51"/>
      <c r="N102" s="51"/>
    </row>
    <row r="103" spans="1:14" ht="51" customHeight="1">
      <c r="A103" s="14"/>
      <c r="B103" s="51" t="s">
        <v>798</v>
      </c>
      <c r="C103" s="51"/>
      <c r="D103" s="51"/>
      <c r="E103" s="51"/>
      <c r="F103" s="51"/>
      <c r="G103" s="51"/>
      <c r="H103" s="51"/>
      <c r="I103" s="51"/>
      <c r="J103" s="51"/>
      <c r="K103" s="51"/>
      <c r="L103" s="51"/>
      <c r="M103" s="51"/>
      <c r="N103" s="51"/>
    </row>
    <row r="104" spans="1:14">
      <c r="A104" s="14"/>
      <c r="B104" s="27"/>
      <c r="C104" s="27"/>
      <c r="D104" s="27"/>
      <c r="E104" s="27"/>
      <c r="F104" s="27"/>
    </row>
    <row r="105" spans="1:14">
      <c r="A105" s="14"/>
      <c r="B105" s="17"/>
      <c r="C105" s="17"/>
      <c r="D105" s="17"/>
      <c r="E105" s="17"/>
      <c r="F105" s="17"/>
    </row>
    <row r="106" spans="1:14">
      <c r="A106" s="14"/>
      <c r="B106" s="75" t="s">
        <v>799</v>
      </c>
      <c r="C106" s="38"/>
      <c r="D106" s="75" t="s">
        <v>278</v>
      </c>
      <c r="E106" s="37">
        <v>12454</v>
      </c>
      <c r="F106" s="38"/>
    </row>
    <row r="107" spans="1:14">
      <c r="A107" s="14"/>
      <c r="B107" s="75"/>
      <c r="C107" s="38"/>
      <c r="D107" s="75"/>
      <c r="E107" s="37"/>
      <c r="F107" s="38"/>
    </row>
    <row r="108" spans="1:14" ht="27" thickBot="1">
      <c r="A108" s="14"/>
      <c r="B108" s="16" t="s">
        <v>800</v>
      </c>
      <c r="C108" s="12"/>
      <c r="D108" s="54" t="s">
        <v>801</v>
      </c>
      <c r="E108" s="54"/>
      <c r="F108" s="16" t="s">
        <v>292</v>
      </c>
    </row>
    <row r="109" spans="1:14">
      <c r="A109" s="14"/>
      <c r="B109" s="75" t="s">
        <v>802</v>
      </c>
      <c r="C109" s="38"/>
      <c r="D109" s="43" t="s">
        <v>278</v>
      </c>
      <c r="E109" s="45">
        <v>12285</v>
      </c>
      <c r="F109" s="47"/>
    </row>
    <row r="110" spans="1:14" ht="15.75" thickBot="1">
      <c r="A110" s="14"/>
      <c r="B110" s="75"/>
      <c r="C110" s="38"/>
      <c r="D110" s="44"/>
      <c r="E110" s="46"/>
      <c r="F110" s="48"/>
    </row>
    <row r="111" spans="1:14" ht="15.75" thickTop="1">
      <c r="A111" s="14"/>
      <c r="B111" s="51" t="s">
        <v>803</v>
      </c>
      <c r="C111" s="41"/>
      <c r="D111" s="99">
        <v>2603</v>
      </c>
      <c r="E111" s="99"/>
      <c r="F111" s="100"/>
    </row>
    <row r="112" spans="1:14" ht="15.75" thickBot="1">
      <c r="A112" s="14"/>
      <c r="B112" s="51"/>
      <c r="C112" s="41"/>
      <c r="D112" s="40"/>
      <c r="E112" s="40"/>
      <c r="F112" s="42"/>
    </row>
    <row r="113" spans="1:6">
      <c r="A113" s="14"/>
      <c r="B113" s="75" t="s">
        <v>804</v>
      </c>
      <c r="C113" s="38"/>
      <c r="D113" s="43" t="s">
        <v>278</v>
      </c>
      <c r="E113" s="45">
        <v>14888</v>
      </c>
      <c r="F113" s="47"/>
    </row>
    <row r="114" spans="1:6" ht="15.75" thickBot="1">
      <c r="A114" s="14"/>
      <c r="B114" s="75"/>
      <c r="C114" s="38"/>
      <c r="D114" s="44"/>
      <c r="E114" s="46"/>
      <c r="F114" s="48"/>
    </row>
    <row r="115" spans="1:6" ht="15.75" thickTop="1"/>
  </sheetData>
  <mergeCells count="346">
    <mergeCell ref="B102:N102"/>
    <mergeCell ref="B103:N103"/>
    <mergeCell ref="A1:A2"/>
    <mergeCell ref="B1:N1"/>
    <mergeCell ref="B2:N2"/>
    <mergeCell ref="B3:N3"/>
    <mergeCell ref="A4:A114"/>
    <mergeCell ref="B4:N4"/>
    <mergeCell ref="B5:N5"/>
    <mergeCell ref="B6:N6"/>
    <mergeCell ref="B23:N23"/>
    <mergeCell ref="B48:N48"/>
    <mergeCell ref="B111:B112"/>
    <mergeCell ref="C111:C112"/>
    <mergeCell ref="D111:E112"/>
    <mergeCell ref="F111:F112"/>
    <mergeCell ref="B113:B114"/>
    <mergeCell ref="C113:C114"/>
    <mergeCell ref="D113:D114"/>
    <mergeCell ref="E113:E114"/>
    <mergeCell ref="F113:F114"/>
    <mergeCell ref="D108:E108"/>
    <mergeCell ref="B109:B110"/>
    <mergeCell ref="C109:C110"/>
    <mergeCell ref="D109:D110"/>
    <mergeCell ref="E109:E110"/>
    <mergeCell ref="F109:F110"/>
    <mergeCell ref="H98:H99"/>
    <mergeCell ref="I98:I99"/>
    <mergeCell ref="B104:F104"/>
    <mergeCell ref="B106:B107"/>
    <mergeCell ref="C106:C107"/>
    <mergeCell ref="D106:D107"/>
    <mergeCell ref="E106:E107"/>
    <mergeCell ref="F106:F107"/>
    <mergeCell ref="B100:N100"/>
    <mergeCell ref="B101:N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I82:I83"/>
    <mergeCell ref="B84:B85"/>
    <mergeCell ref="C84:E85"/>
    <mergeCell ref="F84:F85"/>
    <mergeCell ref="G84:I85"/>
    <mergeCell ref="B86:B87"/>
    <mergeCell ref="C86:D87"/>
    <mergeCell ref="E86:E87"/>
    <mergeCell ref="F86:F87"/>
    <mergeCell ref="G86:H87"/>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I63:I64"/>
    <mergeCell ref="B65:B66"/>
    <mergeCell ref="C65:E66"/>
    <mergeCell ref="F65:F66"/>
    <mergeCell ref="G65:I66"/>
    <mergeCell ref="B67:B68"/>
    <mergeCell ref="C67:D68"/>
    <mergeCell ref="E67:E68"/>
    <mergeCell ref="F67:F68"/>
    <mergeCell ref="G67:H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N46:N47"/>
    <mergeCell ref="B50:I50"/>
    <mergeCell ref="C52:E52"/>
    <mergeCell ref="G52:I52"/>
    <mergeCell ref="C53:E53"/>
    <mergeCell ref="G53:I53"/>
    <mergeCell ref="B49:N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6:N27"/>
    <mergeCell ref="B28:B29"/>
    <mergeCell ref="C28:C29"/>
    <mergeCell ref="D28:D29"/>
    <mergeCell ref="E28:E29"/>
    <mergeCell ref="F28:F29"/>
    <mergeCell ref="G28:G29"/>
    <mergeCell ref="H28:H29"/>
    <mergeCell ref="I28:I29"/>
    <mergeCell ref="J28:J29"/>
    <mergeCell ref="D21:E21"/>
    <mergeCell ref="H21:I21"/>
    <mergeCell ref="L21:M21"/>
    <mergeCell ref="B24:N24"/>
    <mergeCell ref="B26:B27"/>
    <mergeCell ref="C26:C27"/>
    <mergeCell ref="D26:F27"/>
    <mergeCell ref="G26:G27"/>
    <mergeCell ref="H26:J27"/>
    <mergeCell ref="K26:K27"/>
    <mergeCell ref="D18:F18"/>
    <mergeCell ref="H18:J18"/>
    <mergeCell ref="L18:N18"/>
    <mergeCell ref="D20:E20"/>
    <mergeCell ref="H20:I20"/>
    <mergeCell ref="L20:M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 bestFit="1" customWidth="1"/>
    <col min="2" max="2" width="36.5703125" bestFit="1" customWidth="1"/>
    <col min="3" max="3" width="7.140625" customWidth="1"/>
    <col min="4" max="4" width="23.7109375" customWidth="1"/>
    <col min="5" max="6" width="33" customWidth="1"/>
    <col min="7" max="7" width="7.140625" customWidth="1"/>
    <col min="8" max="8" width="29.42578125" customWidth="1"/>
    <col min="9" max="9" width="5.5703125" customWidth="1"/>
    <col min="10" max="10" width="33" customWidth="1"/>
    <col min="11" max="11" width="7.140625" customWidth="1"/>
    <col min="12" max="12" width="25.7109375" customWidth="1"/>
    <col min="13" max="13" width="5.5703125" customWidth="1"/>
  </cols>
  <sheetData>
    <row r="1" spans="1:13" ht="15" customHeight="1">
      <c r="A1" s="8" t="s">
        <v>8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06</v>
      </c>
      <c r="B3" s="83" t="s">
        <v>10</v>
      </c>
      <c r="C3" s="83"/>
      <c r="D3" s="83"/>
      <c r="E3" s="83"/>
      <c r="F3" s="83"/>
      <c r="G3" s="83"/>
      <c r="H3" s="83"/>
      <c r="I3" s="83"/>
      <c r="J3" s="83"/>
      <c r="K3" s="83"/>
      <c r="L3" s="83"/>
      <c r="M3" s="83"/>
    </row>
    <row r="4" spans="1:13" ht="15" customHeight="1">
      <c r="A4" s="14" t="s">
        <v>805</v>
      </c>
      <c r="B4" s="83" t="s">
        <v>10</v>
      </c>
      <c r="C4" s="83"/>
      <c r="D4" s="83"/>
      <c r="E4" s="83"/>
      <c r="F4" s="83"/>
      <c r="G4" s="83"/>
      <c r="H4" s="83"/>
      <c r="I4" s="83"/>
      <c r="J4" s="83"/>
      <c r="K4" s="83"/>
      <c r="L4" s="83"/>
      <c r="M4" s="83"/>
    </row>
    <row r="5" spans="1:13">
      <c r="A5" s="14"/>
      <c r="B5" s="84" t="s">
        <v>807</v>
      </c>
      <c r="C5" s="84"/>
      <c r="D5" s="84"/>
      <c r="E5" s="84"/>
      <c r="F5" s="84"/>
      <c r="G5" s="84"/>
      <c r="H5" s="84"/>
      <c r="I5" s="84"/>
      <c r="J5" s="84"/>
      <c r="K5" s="84"/>
      <c r="L5" s="84"/>
      <c r="M5" s="84"/>
    </row>
    <row r="6" spans="1:13" ht="38.25" customHeight="1">
      <c r="A6" s="14"/>
      <c r="B6" s="41" t="s">
        <v>808</v>
      </c>
      <c r="C6" s="41"/>
      <c r="D6" s="41"/>
      <c r="E6" s="41"/>
      <c r="F6" s="41"/>
      <c r="G6" s="41"/>
      <c r="H6" s="41"/>
      <c r="I6" s="41"/>
      <c r="J6" s="41"/>
      <c r="K6" s="41"/>
      <c r="L6" s="41"/>
      <c r="M6" s="41"/>
    </row>
    <row r="7" spans="1:13" ht="51" customHeight="1">
      <c r="A7" s="14"/>
      <c r="B7" s="41" t="s">
        <v>809</v>
      </c>
      <c r="C7" s="41"/>
      <c r="D7" s="41"/>
      <c r="E7" s="41"/>
      <c r="F7" s="41"/>
      <c r="G7" s="41"/>
      <c r="H7" s="41"/>
      <c r="I7" s="41"/>
      <c r="J7" s="41"/>
      <c r="K7" s="41"/>
      <c r="L7" s="41"/>
      <c r="M7" s="41"/>
    </row>
    <row r="8" spans="1:13">
      <c r="A8" s="14"/>
      <c r="B8" s="41" t="s">
        <v>810</v>
      </c>
      <c r="C8" s="41"/>
      <c r="D8" s="41"/>
      <c r="E8" s="41"/>
      <c r="F8" s="41"/>
      <c r="G8" s="41"/>
      <c r="H8" s="41"/>
      <c r="I8" s="41"/>
      <c r="J8" s="41"/>
      <c r="K8" s="41"/>
      <c r="L8" s="41"/>
      <c r="M8" s="41"/>
    </row>
    <row r="9" spans="1:13">
      <c r="A9" s="14"/>
      <c r="B9" s="27"/>
      <c r="C9" s="27"/>
      <c r="D9" s="27"/>
      <c r="E9" s="27"/>
      <c r="F9" s="27"/>
      <c r="G9" s="27"/>
      <c r="H9" s="27"/>
      <c r="I9" s="27"/>
      <c r="J9" s="27"/>
      <c r="K9" s="27"/>
      <c r="L9" s="27"/>
      <c r="M9" s="27"/>
    </row>
    <row r="10" spans="1:13">
      <c r="A10" s="14"/>
      <c r="B10" s="17"/>
      <c r="C10" s="17"/>
      <c r="D10" s="17"/>
      <c r="E10" s="17"/>
      <c r="F10" s="17"/>
      <c r="G10" s="17"/>
      <c r="H10" s="17"/>
      <c r="I10" s="17"/>
      <c r="J10" s="17"/>
      <c r="K10" s="17"/>
      <c r="L10" s="17"/>
      <c r="M10" s="17"/>
    </row>
    <row r="11" spans="1:13" ht="15.75" thickBot="1">
      <c r="A11" s="14"/>
      <c r="B11" s="25"/>
      <c r="C11" s="28">
        <v>2013</v>
      </c>
      <c r="D11" s="28"/>
      <c r="E11" s="28"/>
      <c r="F11" s="25"/>
      <c r="G11" s="28">
        <v>2012</v>
      </c>
      <c r="H11" s="28"/>
      <c r="I11" s="28"/>
      <c r="J11" s="25"/>
      <c r="K11" s="28">
        <v>2011</v>
      </c>
      <c r="L11" s="28"/>
      <c r="M11" s="28"/>
    </row>
    <row r="12" spans="1:13">
      <c r="A12" s="14"/>
      <c r="B12" s="91" t="s">
        <v>811</v>
      </c>
      <c r="C12" s="34"/>
      <c r="D12" s="34"/>
      <c r="E12" s="34"/>
      <c r="F12" s="12"/>
      <c r="G12" s="34"/>
      <c r="H12" s="34"/>
      <c r="I12" s="34"/>
      <c r="J12" s="12"/>
      <c r="K12" s="34"/>
      <c r="L12" s="34"/>
      <c r="M12" s="34"/>
    </row>
    <row r="13" spans="1:13">
      <c r="A13" s="14"/>
      <c r="B13" s="143" t="s">
        <v>812</v>
      </c>
      <c r="C13" s="38"/>
      <c r="D13" s="38"/>
      <c r="E13" s="38"/>
      <c r="F13" s="25"/>
      <c r="G13" s="38"/>
      <c r="H13" s="38"/>
      <c r="I13" s="38"/>
      <c r="J13" s="25"/>
      <c r="K13" s="38"/>
      <c r="L13" s="38"/>
      <c r="M13" s="38"/>
    </row>
    <row r="14" spans="1:13">
      <c r="A14" s="14"/>
      <c r="B14" s="104" t="s">
        <v>813</v>
      </c>
      <c r="C14" s="51" t="s">
        <v>278</v>
      </c>
      <c r="D14" s="39">
        <v>43613</v>
      </c>
      <c r="E14" s="41"/>
      <c r="F14" s="41"/>
      <c r="G14" s="51" t="s">
        <v>278</v>
      </c>
      <c r="H14" s="53" t="s">
        <v>814</v>
      </c>
      <c r="I14" s="51" t="s">
        <v>292</v>
      </c>
      <c r="J14" s="41"/>
      <c r="K14" s="51" t="s">
        <v>278</v>
      </c>
      <c r="L14" s="53" t="s">
        <v>815</v>
      </c>
      <c r="M14" s="51" t="s">
        <v>292</v>
      </c>
    </row>
    <row r="15" spans="1:13">
      <c r="A15" s="14"/>
      <c r="B15" s="104"/>
      <c r="C15" s="51"/>
      <c r="D15" s="39"/>
      <c r="E15" s="41"/>
      <c r="F15" s="41"/>
      <c r="G15" s="51"/>
      <c r="H15" s="53"/>
      <c r="I15" s="51"/>
      <c r="J15" s="41"/>
      <c r="K15" s="51"/>
      <c r="L15" s="53"/>
      <c r="M15" s="51"/>
    </row>
    <row r="16" spans="1:13">
      <c r="A16" s="14"/>
      <c r="B16" s="101" t="s">
        <v>816</v>
      </c>
      <c r="C16" s="38"/>
      <c r="D16" s="38"/>
      <c r="E16" s="38"/>
      <c r="F16" s="25"/>
      <c r="G16" s="38"/>
      <c r="H16" s="38"/>
      <c r="I16" s="38"/>
      <c r="J16" s="25"/>
      <c r="K16" s="38"/>
      <c r="L16" s="38"/>
      <c r="M16" s="38"/>
    </row>
    <row r="17" spans="1:13">
      <c r="A17" s="14"/>
      <c r="B17" s="145" t="s">
        <v>817</v>
      </c>
      <c r="C17" s="39">
        <v>9395</v>
      </c>
      <c r="D17" s="39"/>
      <c r="E17" s="41"/>
      <c r="F17" s="41"/>
      <c r="G17" s="39">
        <v>13778</v>
      </c>
      <c r="H17" s="39"/>
      <c r="I17" s="41"/>
      <c r="J17" s="41"/>
      <c r="K17" s="39">
        <v>3646</v>
      </c>
      <c r="L17" s="39"/>
      <c r="M17" s="41"/>
    </row>
    <row r="18" spans="1:13">
      <c r="A18" s="14"/>
      <c r="B18" s="145"/>
      <c r="C18" s="39"/>
      <c r="D18" s="39"/>
      <c r="E18" s="41"/>
      <c r="F18" s="41"/>
      <c r="G18" s="39"/>
      <c r="H18" s="39"/>
      <c r="I18" s="41"/>
      <c r="J18" s="41"/>
      <c r="K18" s="39"/>
      <c r="L18" s="39"/>
      <c r="M18" s="41"/>
    </row>
    <row r="19" spans="1:13">
      <c r="A19" s="14"/>
      <c r="B19" s="146" t="s">
        <v>148</v>
      </c>
      <c r="C19" s="37">
        <v>2474</v>
      </c>
      <c r="D19" s="37"/>
      <c r="E19" s="38"/>
      <c r="F19" s="38"/>
      <c r="G19" s="37">
        <v>7117</v>
      </c>
      <c r="H19" s="37"/>
      <c r="I19" s="38"/>
      <c r="J19" s="38"/>
      <c r="K19" s="37">
        <v>3315</v>
      </c>
      <c r="L19" s="37"/>
      <c r="M19" s="38"/>
    </row>
    <row r="20" spans="1:13">
      <c r="A20" s="14"/>
      <c r="B20" s="146"/>
      <c r="C20" s="37"/>
      <c r="D20" s="37"/>
      <c r="E20" s="38"/>
      <c r="F20" s="38"/>
      <c r="G20" s="37"/>
      <c r="H20" s="37"/>
      <c r="I20" s="38"/>
      <c r="J20" s="38"/>
      <c r="K20" s="37"/>
      <c r="L20" s="37"/>
      <c r="M20" s="38"/>
    </row>
    <row r="21" spans="1:13">
      <c r="A21" s="14"/>
      <c r="B21" s="145" t="s">
        <v>818</v>
      </c>
      <c r="C21" s="39">
        <v>4712</v>
      </c>
      <c r="D21" s="39"/>
      <c r="E21" s="41"/>
      <c r="F21" s="41"/>
      <c r="G21" s="53" t="s">
        <v>325</v>
      </c>
      <c r="H21" s="53"/>
      <c r="I21" s="41"/>
      <c r="J21" s="41"/>
      <c r="K21" s="53" t="s">
        <v>325</v>
      </c>
      <c r="L21" s="53"/>
      <c r="M21" s="41"/>
    </row>
    <row r="22" spans="1:13">
      <c r="A22" s="14"/>
      <c r="B22" s="145"/>
      <c r="C22" s="39"/>
      <c r="D22" s="39"/>
      <c r="E22" s="41"/>
      <c r="F22" s="41"/>
      <c r="G22" s="53"/>
      <c r="H22" s="53"/>
      <c r="I22" s="41"/>
      <c r="J22" s="41"/>
      <c r="K22" s="53"/>
      <c r="L22" s="53"/>
      <c r="M22" s="41"/>
    </row>
    <row r="23" spans="1:13">
      <c r="A23" s="14"/>
      <c r="B23" s="146" t="s">
        <v>819</v>
      </c>
      <c r="C23" s="52">
        <v>63</v>
      </c>
      <c r="D23" s="52"/>
      <c r="E23" s="38"/>
      <c r="F23" s="38"/>
      <c r="G23" s="52" t="s">
        <v>325</v>
      </c>
      <c r="H23" s="52"/>
      <c r="I23" s="38"/>
      <c r="J23" s="38"/>
      <c r="K23" s="52" t="s">
        <v>325</v>
      </c>
      <c r="L23" s="52"/>
      <c r="M23" s="38"/>
    </row>
    <row r="24" spans="1:13" ht="15.75" thickBot="1">
      <c r="A24" s="14"/>
      <c r="B24" s="146"/>
      <c r="C24" s="93"/>
      <c r="D24" s="93"/>
      <c r="E24" s="63"/>
      <c r="F24" s="38"/>
      <c r="G24" s="93"/>
      <c r="H24" s="93"/>
      <c r="I24" s="63"/>
      <c r="J24" s="38"/>
      <c r="K24" s="93"/>
      <c r="L24" s="93"/>
      <c r="M24" s="63"/>
    </row>
    <row r="25" spans="1:13" ht="22.5" customHeight="1">
      <c r="A25" s="14"/>
      <c r="B25" s="64" t="s">
        <v>820</v>
      </c>
      <c r="C25" s="30" t="s">
        <v>278</v>
      </c>
      <c r="D25" s="32">
        <v>26969</v>
      </c>
      <c r="E25" s="34"/>
      <c r="F25" s="41"/>
      <c r="G25" s="30" t="s">
        <v>278</v>
      </c>
      <c r="H25" s="57" t="s">
        <v>821</v>
      </c>
      <c r="I25" s="30" t="s">
        <v>292</v>
      </c>
      <c r="J25" s="41"/>
      <c r="K25" s="30" t="s">
        <v>278</v>
      </c>
      <c r="L25" s="57" t="s">
        <v>822</v>
      </c>
      <c r="M25" s="30" t="s">
        <v>292</v>
      </c>
    </row>
    <row r="26" spans="1:13" ht="15.75" thickBot="1">
      <c r="A26" s="14"/>
      <c r="B26" s="64"/>
      <c r="C26" s="97"/>
      <c r="D26" s="40"/>
      <c r="E26" s="42"/>
      <c r="F26" s="41"/>
      <c r="G26" s="97"/>
      <c r="H26" s="54"/>
      <c r="I26" s="97"/>
      <c r="J26" s="41"/>
      <c r="K26" s="97"/>
      <c r="L26" s="54"/>
      <c r="M26" s="97"/>
    </row>
    <row r="27" spans="1:13">
      <c r="A27" s="14"/>
      <c r="B27" s="144" t="s">
        <v>823</v>
      </c>
      <c r="C27" s="47"/>
      <c r="D27" s="47"/>
      <c r="E27" s="47"/>
      <c r="F27" s="25"/>
      <c r="G27" s="47"/>
      <c r="H27" s="47"/>
      <c r="I27" s="47"/>
      <c r="J27" s="25"/>
      <c r="K27" s="47"/>
      <c r="L27" s="47"/>
      <c r="M27" s="47"/>
    </row>
    <row r="28" spans="1:13">
      <c r="A28" s="14"/>
      <c r="B28" s="64" t="s">
        <v>824</v>
      </c>
      <c r="C28" s="39">
        <v>183643</v>
      </c>
      <c r="D28" s="39"/>
      <c r="E28" s="41"/>
      <c r="F28" s="41"/>
      <c r="G28" s="39">
        <v>162604</v>
      </c>
      <c r="H28" s="39"/>
      <c r="I28" s="41"/>
      <c r="J28" s="41"/>
      <c r="K28" s="39">
        <v>70890</v>
      </c>
      <c r="L28" s="39"/>
      <c r="M28" s="41"/>
    </row>
    <row r="29" spans="1:13" ht="15.75" thickBot="1">
      <c r="A29" s="14"/>
      <c r="B29" s="64"/>
      <c r="C29" s="40"/>
      <c r="D29" s="40"/>
      <c r="E29" s="42"/>
      <c r="F29" s="41"/>
      <c r="G29" s="40"/>
      <c r="H29" s="40"/>
      <c r="I29" s="42"/>
      <c r="J29" s="41"/>
      <c r="K29" s="40"/>
      <c r="L29" s="40"/>
      <c r="M29" s="42"/>
    </row>
    <row r="30" spans="1:13" ht="22.5" customHeight="1">
      <c r="A30" s="14"/>
      <c r="B30" s="36" t="s">
        <v>825</v>
      </c>
      <c r="C30" s="43" t="s">
        <v>278</v>
      </c>
      <c r="D30" s="74">
        <v>0.15</v>
      </c>
      <c r="E30" s="47"/>
      <c r="F30" s="38"/>
      <c r="G30" s="43" t="s">
        <v>278</v>
      </c>
      <c r="H30" s="74" t="s">
        <v>826</v>
      </c>
      <c r="I30" s="43" t="s">
        <v>292</v>
      </c>
      <c r="J30" s="38"/>
      <c r="K30" s="43" t="s">
        <v>278</v>
      </c>
      <c r="L30" s="74" t="s">
        <v>827</v>
      </c>
      <c r="M30" s="43" t="s">
        <v>292</v>
      </c>
    </row>
    <row r="31" spans="1:13" ht="15.75" thickBot="1">
      <c r="A31" s="14"/>
      <c r="B31" s="36"/>
      <c r="C31" s="44"/>
      <c r="D31" s="77"/>
      <c r="E31" s="48"/>
      <c r="F31" s="38"/>
      <c r="G31" s="44"/>
      <c r="H31" s="77"/>
      <c r="I31" s="44"/>
      <c r="J31" s="38"/>
      <c r="K31" s="44"/>
      <c r="L31" s="77"/>
      <c r="M31" s="44"/>
    </row>
    <row r="32" spans="1:13" ht="15.75" thickTop="1">
      <c r="A32" s="14"/>
      <c r="B32" s="91" t="s">
        <v>828</v>
      </c>
      <c r="C32" s="100"/>
      <c r="D32" s="100"/>
      <c r="E32" s="100"/>
      <c r="F32" s="12"/>
      <c r="G32" s="100"/>
      <c r="H32" s="100"/>
      <c r="I32" s="100"/>
      <c r="J32" s="12"/>
      <c r="K32" s="100"/>
      <c r="L32" s="100"/>
      <c r="M32" s="100"/>
    </row>
    <row r="33" spans="1:13">
      <c r="A33" s="14"/>
      <c r="B33" s="143" t="s">
        <v>812</v>
      </c>
      <c r="C33" s="38"/>
      <c r="D33" s="38"/>
      <c r="E33" s="38"/>
      <c r="F33" s="25"/>
      <c r="G33" s="38"/>
      <c r="H33" s="38"/>
      <c r="I33" s="38"/>
      <c r="J33" s="25"/>
      <c r="K33" s="38"/>
      <c r="L33" s="38"/>
      <c r="M33" s="38"/>
    </row>
    <row r="34" spans="1:13">
      <c r="A34" s="14"/>
      <c r="B34" s="104" t="s">
        <v>813</v>
      </c>
      <c r="C34" s="51" t="s">
        <v>278</v>
      </c>
      <c r="D34" s="39">
        <v>43613</v>
      </c>
      <c r="E34" s="41"/>
      <c r="F34" s="41"/>
      <c r="G34" s="51" t="s">
        <v>278</v>
      </c>
      <c r="H34" s="53" t="s">
        <v>814</v>
      </c>
      <c r="I34" s="51" t="s">
        <v>292</v>
      </c>
      <c r="J34" s="41"/>
      <c r="K34" s="51" t="s">
        <v>278</v>
      </c>
      <c r="L34" s="53" t="s">
        <v>815</v>
      </c>
      <c r="M34" s="51" t="s">
        <v>292</v>
      </c>
    </row>
    <row r="35" spans="1:13">
      <c r="A35" s="14"/>
      <c r="B35" s="104"/>
      <c r="C35" s="51"/>
      <c r="D35" s="39"/>
      <c r="E35" s="41"/>
      <c r="F35" s="41"/>
      <c r="G35" s="51"/>
      <c r="H35" s="53"/>
      <c r="I35" s="51"/>
      <c r="J35" s="41"/>
      <c r="K35" s="51"/>
      <c r="L35" s="53"/>
      <c r="M35" s="51"/>
    </row>
    <row r="36" spans="1:13">
      <c r="A36" s="14"/>
      <c r="B36" s="101" t="s">
        <v>816</v>
      </c>
      <c r="C36" s="38"/>
      <c r="D36" s="38"/>
      <c r="E36" s="38"/>
      <c r="F36" s="25"/>
      <c r="G36" s="38"/>
      <c r="H36" s="38"/>
      <c r="I36" s="38"/>
      <c r="J36" s="25"/>
      <c r="K36" s="38"/>
      <c r="L36" s="38"/>
      <c r="M36" s="38"/>
    </row>
    <row r="37" spans="1:13">
      <c r="A37" s="14"/>
      <c r="B37" s="145" t="s">
        <v>817</v>
      </c>
      <c r="C37" s="39">
        <v>9395</v>
      </c>
      <c r="D37" s="39"/>
      <c r="E37" s="41"/>
      <c r="F37" s="41"/>
      <c r="G37" s="39">
        <v>13778</v>
      </c>
      <c r="H37" s="39"/>
      <c r="I37" s="41"/>
      <c r="J37" s="41"/>
      <c r="K37" s="39">
        <v>3646</v>
      </c>
      <c r="L37" s="39"/>
      <c r="M37" s="41"/>
    </row>
    <row r="38" spans="1:13">
      <c r="A38" s="14"/>
      <c r="B38" s="145"/>
      <c r="C38" s="39"/>
      <c r="D38" s="39"/>
      <c r="E38" s="41"/>
      <c r="F38" s="41"/>
      <c r="G38" s="39"/>
      <c r="H38" s="39"/>
      <c r="I38" s="41"/>
      <c r="J38" s="41"/>
      <c r="K38" s="39"/>
      <c r="L38" s="39"/>
      <c r="M38" s="41"/>
    </row>
    <row r="39" spans="1:13">
      <c r="A39" s="14"/>
      <c r="B39" s="146" t="s">
        <v>148</v>
      </c>
      <c r="C39" s="37">
        <v>2474</v>
      </c>
      <c r="D39" s="37"/>
      <c r="E39" s="38"/>
      <c r="F39" s="38"/>
      <c r="G39" s="37">
        <v>7117</v>
      </c>
      <c r="H39" s="37"/>
      <c r="I39" s="38"/>
      <c r="J39" s="38"/>
      <c r="K39" s="37">
        <v>3315</v>
      </c>
      <c r="L39" s="37"/>
      <c r="M39" s="38"/>
    </row>
    <row r="40" spans="1:13">
      <c r="A40" s="14"/>
      <c r="B40" s="146"/>
      <c r="C40" s="37"/>
      <c r="D40" s="37"/>
      <c r="E40" s="38"/>
      <c r="F40" s="38"/>
      <c r="G40" s="37"/>
      <c r="H40" s="37"/>
      <c r="I40" s="38"/>
      <c r="J40" s="38"/>
      <c r="K40" s="37"/>
      <c r="L40" s="37"/>
      <c r="M40" s="38"/>
    </row>
    <row r="41" spans="1:13">
      <c r="A41" s="14"/>
      <c r="B41" s="145" t="s">
        <v>829</v>
      </c>
      <c r="C41" s="39">
        <v>4584</v>
      </c>
      <c r="D41" s="39"/>
      <c r="E41" s="41"/>
      <c r="F41" s="41"/>
      <c r="G41" s="53" t="s">
        <v>325</v>
      </c>
      <c r="H41" s="53"/>
      <c r="I41" s="41"/>
      <c r="J41" s="41"/>
      <c r="K41" s="53" t="s">
        <v>325</v>
      </c>
      <c r="L41" s="53"/>
      <c r="M41" s="41"/>
    </row>
    <row r="42" spans="1:13">
      <c r="A42" s="14"/>
      <c r="B42" s="145"/>
      <c r="C42" s="39"/>
      <c r="D42" s="39"/>
      <c r="E42" s="41"/>
      <c r="F42" s="41"/>
      <c r="G42" s="53"/>
      <c r="H42" s="53"/>
      <c r="I42" s="41"/>
      <c r="J42" s="41"/>
      <c r="K42" s="53"/>
      <c r="L42" s="53"/>
      <c r="M42" s="41"/>
    </row>
    <row r="43" spans="1:13">
      <c r="A43" s="14"/>
      <c r="B43" s="146" t="s">
        <v>819</v>
      </c>
      <c r="C43" s="52">
        <v>63</v>
      </c>
      <c r="D43" s="52"/>
      <c r="E43" s="38"/>
      <c r="F43" s="38"/>
      <c r="G43" s="52" t="s">
        <v>325</v>
      </c>
      <c r="H43" s="52"/>
      <c r="I43" s="38"/>
      <c r="J43" s="38"/>
      <c r="K43" s="52" t="s">
        <v>325</v>
      </c>
      <c r="L43" s="52"/>
      <c r="M43" s="38"/>
    </row>
    <row r="44" spans="1:13" ht="15.75" thickBot="1">
      <c r="A44" s="14"/>
      <c r="B44" s="146"/>
      <c r="C44" s="93"/>
      <c r="D44" s="93"/>
      <c r="E44" s="63"/>
      <c r="F44" s="38"/>
      <c r="G44" s="93"/>
      <c r="H44" s="93"/>
      <c r="I44" s="63"/>
      <c r="J44" s="38"/>
      <c r="K44" s="93"/>
      <c r="L44" s="93"/>
      <c r="M44" s="63"/>
    </row>
    <row r="45" spans="1:13" ht="22.5" customHeight="1">
      <c r="A45" s="14"/>
      <c r="B45" s="64" t="s">
        <v>820</v>
      </c>
      <c r="C45" s="30" t="s">
        <v>278</v>
      </c>
      <c r="D45" s="32">
        <v>27097</v>
      </c>
      <c r="E45" s="34"/>
      <c r="F45" s="41"/>
      <c r="G45" s="30" t="s">
        <v>278</v>
      </c>
      <c r="H45" s="57" t="s">
        <v>821</v>
      </c>
      <c r="I45" s="30" t="s">
        <v>292</v>
      </c>
      <c r="J45" s="41"/>
      <c r="K45" s="30" t="s">
        <v>278</v>
      </c>
      <c r="L45" s="57" t="s">
        <v>822</v>
      </c>
      <c r="M45" s="30" t="s">
        <v>292</v>
      </c>
    </row>
    <row r="46" spans="1:13" ht="15.75" thickBot="1">
      <c r="A46" s="14"/>
      <c r="B46" s="64"/>
      <c r="C46" s="97"/>
      <c r="D46" s="40"/>
      <c r="E46" s="42"/>
      <c r="F46" s="41"/>
      <c r="G46" s="97"/>
      <c r="H46" s="54"/>
      <c r="I46" s="97"/>
      <c r="J46" s="41"/>
      <c r="K46" s="97"/>
      <c r="L46" s="54"/>
      <c r="M46" s="97"/>
    </row>
    <row r="47" spans="1:13">
      <c r="A47" s="14"/>
      <c r="B47" s="144" t="s">
        <v>823</v>
      </c>
      <c r="C47" s="47"/>
      <c r="D47" s="47"/>
      <c r="E47" s="47"/>
      <c r="F47" s="25"/>
      <c r="G47" s="47"/>
      <c r="H47" s="47"/>
      <c r="I47" s="47"/>
      <c r="J47" s="25"/>
      <c r="K47" s="47"/>
      <c r="L47" s="47"/>
      <c r="M47" s="47"/>
    </row>
    <row r="48" spans="1:13">
      <c r="A48" s="14"/>
      <c r="B48" s="64" t="s">
        <v>830</v>
      </c>
      <c r="C48" s="39">
        <v>183643</v>
      </c>
      <c r="D48" s="39"/>
      <c r="E48" s="41"/>
      <c r="F48" s="41"/>
      <c r="G48" s="39">
        <v>162604</v>
      </c>
      <c r="H48" s="39"/>
      <c r="I48" s="41"/>
      <c r="J48" s="41"/>
      <c r="K48" s="39">
        <v>70890</v>
      </c>
      <c r="L48" s="39"/>
      <c r="M48" s="41"/>
    </row>
    <row r="49" spans="1:13">
      <c r="A49" s="14"/>
      <c r="B49" s="64"/>
      <c r="C49" s="39"/>
      <c r="D49" s="39"/>
      <c r="E49" s="41"/>
      <c r="F49" s="41"/>
      <c r="G49" s="39"/>
      <c r="H49" s="39"/>
      <c r="I49" s="41"/>
      <c r="J49" s="41"/>
      <c r="K49" s="39"/>
      <c r="L49" s="39"/>
      <c r="M49" s="41"/>
    </row>
    <row r="50" spans="1:13">
      <c r="A50" s="14"/>
      <c r="B50" s="61" t="s">
        <v>831</v>
      </c>
      <c r="C50" s="37">
        <v>3202</v>
      </c>
      <c r="D50" s="37"/>
      <c r="E50" s="38"/>
      <c r="F50" s="38"/>
      <c r="G50" s="52" t="s">
        <v>325</v>
      </c>
      <c r="H50" s="52"/>
      <c r="I50" s="38"/>
      <c r="J50" s="38"/>
      <c r="K50" s="52" t="s">
        <v>325</v>
      </c>
      <c r="L50" s="52"/>
      <c r="M50" s="38"/>
    </row>
    <row r="51" spans="1:13" ht="15.75" thickBot="1">
      <c r="A51" s="14"/>
      <c r="B51" s="61"/>
      <c r="C51" s="62"/>
      <c r="D51" s="62"/>
      <c r="E51" s="63"/>
      <c r="F51" s="38"/>
      <c r="G51" s="93"/>
      <c r="H51" s="93"/>
      <c r="I51" s="63"/>
      <c r="J51" s="38"/>
      <c r="K51" s="93"/>
      <c r="L51" s="93"/>
      <c r="M51" s="63"/>
    </row>
    <row r="52" spans="1:13">
      <c r="A52" s="14"/>
      <c r="B52" s="64" t="s">
        <v>832</v>
      </c>
      <c r="C52" s="32">
        <v>186845</v>
      </c>
      <c r="D52" s="32"/>
      <c r="E52" s="34"/>
      <c r="F52" s="41"/>
      <c r="G52" s="32">
        <v>162604</v>
      </c>
      <c r="H52" s="32"/>
      <c r="I52" s="34"/>
      <c r="J52" s="41"/>
      <c r="K52" s="32">
        <v>70890</v>
      </c>
      <c r="L52" s="32"/>
      <c r="M52" s="34"/>
    </row>
    <row r="53" spans="1:13" ht="15.75" thickBot="1">
      <c r="A53" s="14"/>
      <c r="B53" s="64"/>
      <c r="C53" s="40"/>
      <c r="D53" s="40"/>
      <c r="E53" s="42"/>
      <c r="F53" s="41"/>
      <c r="G53" s="40"/>
      <c r="H53" s="40"/>
      <c r="I53" s="42"/>
      <c r="J53" s="41"/>
      <c r="K53" s="40"/>
      <c r="L53" s="40"/>
      <c r="M53" s="42"/>
    </row>
    <row r="54" spans="1:13" ht="22.5" customHeight="1">
      <c r="A54" s="14"/>
      <c r="B54" s="36" t="s">
        <v>833</v>
      </c>
      <c r="C54" s="43" t="s">
        <v>278</v>
      </c>
      <c r="D54" s="74">
        <v>0.15</v>
      </c>
      <c r="E54" s="47"/>
      <c r="F54" s="38"/>
      <c r="G54" s="43" t="s">
        <v>278</v>
      </c>
      <c r="H54" s="74" t="s">
        <v>826</v>
      </c>
      <c r="I54" s="43" t="s">
        <v>292</v>
      </c>
      <c r="J54" s="38"/>
      <c r="K54" s="43" t="s">
        <v>278</v>
      </c>
      <c r="L54" s="74" t="s">
        <v>827</v>
      </c>
      <c r="M54" s="43" t="s">
        <v>292</v>
      </c>
    </row>
    <row r="55" spans="1:13" ht="15.75" thickBot="1">
      <c r="A55" s="14"/>
      <c r="B55" s="36"/>
      <c r="C55" s="44"/>
      <c r="D55" s="77"/>
      <c r="E55" s="48"/>
      <c r="F55" s="38"/>
      <c r="G55" s="44"/>
      <c r="H55" s="77"/>
      <c r="I55" s="44"/>
      <c r="J55" s="38"/>
      <c r="K55" s="44"/>
      <c r="L55" s="77"/>
      <c r="M55" s="44"/>
    </row>
    <row r="56" spans="1:13" ht="15.75" thickTop="1"/>
  </sheetData>
  <mergeCells count="218">
    <mergeCell ref="A1:A2"/>
    <mergeCell ref="B1:M1"/>
    <mergeCell ref="B2:M2"/>
    <mergeCell ref="B3:M3"/>
    <mergeCell ref="A4:A55"/>
    <mergeCell ref="B4:M4"/>
    <mergeCell ref="B5:M5"/>
    <mergeCell ref="B6:M6"/>
    <mergeCell ref="B7:M7"/>
    <mergeCell ref="B8:M8"/>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16.140625" bestFit="1" customWidth="1"/>
    <col min="2" max="2" width="36.5703125" customWidth="1"/>
    <col min="3" max="3" width="31.42578125" customWidth="1"/>
    <col min="4" max="4" width="6.85546875" customWidth="1"/>
    <col min="5" max="5" width="26" customWidth="1"/>
    <col min="6" max="7" width="31.42578125" customWidth="1"/>
    <col min="8" max="8" width="6.85546875" customWidth="1"/>
    <col min="9" max="9" width="21.140625" customWidth="1"/>
    <col min="10" max="10" width="5.28515625" customWidth="1"/>
    <col min="11" max="11" width="31.42578125" customWidth="1"/>
    <col min="12" max="12" width="6.85546875" customWidth="1"/>
    <col min="13" max="13" width="19.140625" customWidth="1"/>
    <col min="14" max="15" width="31.42578125" customWidth="1"/>
    <col min="16" max="16" width="6.85546875" customWidth="1"/>
    <col min="17" max="17" width="26" customWidth="1"/>
    <col min="18" max="18" width="31.42578125" customWidth="1"/>
  </cols>
  <sheetData>
    <row r="1" spans="1:18" ht="15" customHeight="1">
      <c r="A1" s="8" t="s">
        <v>83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835</v>
      </c>
      <c r="B3" s="83" t="s">
        <v>10</v>
      </c>
      <c r="C3" s="83"/>
      <c r="D3" s="83"/>
      <c r="E3" s="83"/>
      <c r="F3" s="83"/>
      <c r="G3" s="83"/>
      <c r="H3" s="83"/>
      <c r="I3" s="83"/>
      <c r="J3" s="83"/>
      <c r="K3" s="83"/>
      <c r="L3" s="83"/>
      <c r="M3" s="83"/>
      <c r="N3" s="83"/>
      <c r="O3" s="83"/>
      <c r="P3" s="83"/>
      <c r="Q3" s="83"/>
      <c r="R3" s="83"/>
    </row>
    <row r="4" spans="1:18" ht="15" customHeight="1">
      <c r="A4" s="14" t="s">
        <v>834</v>
      </c>
      <c r="B4" s="83" t="s">
        <v>10</v>
      </c>
      <c r="C4" s="83"/>
      <c r="D4" s="83"/>
      <c r="E4" s="83"/>
      <c r="F4" s="83"/>
      <c r="G4" s="83"/>
      <c r="H4" s="83"/>
      <c r="I4" s="83"/>
      <c r="J4" s="83"/>
      <c r="K4" s="83"/>
      <c r="L4" s="83"/>
      <c r="M4" s="83"/>
      <c r="N4" s="83"/>
      <c r="O4" s="83"/>
      <c r="P4" s="83"/>
      <c r="Q4" s="83"/>
      <c r="R4" s="83"/>
    </row>
    <row r="5" spans="1:18">
      <c r="A5" s="14"/>
      <c r="B5" s="84" t="s">
        <v>834</v>
      </c>
      <c r="C5" s="84"/>
      <c r="D5" s="84"/>
      <c r="E5" s="84"/>
      <c r="F5" s="84"/>
      <c r="G5" s="84"/>
      <c r="H5" s="84"/>
      <c r="I5" s="84"/>
      <c r="J5" s="84"/>
      <c r="K5" s="84"/>
      <c r="L5" s="84"/>
      <c r="M5" s="84"/>
      <c r="N5" s="84"/>
      <c r="O5" s="84"/>
      <c r="P5" s="84"/>
      <c r="Q5" s="84"/>
      <c r="R5" s="84"/>
    </row>
    <row r="6" spans="1:18" ht="25.5" customHeight="1">
      <c r="A6" s="14"/>
      <c r="B6" s="41" t="s">
        <v>836</v>
      </c>
      <c r="C6" s="41"/>
      <c r="D6" s="41"/>
      <c r="E6" s="41"/>
      <c r="F6" s="41"/>
      <c r="G6" s="41"/>
      <c r="H6" s="41"/>
      <c r="I6" s="41"/>
      <c r="J6" s="41"/>
      <c r="K6" s="41"/>
      <c r="L6" s="41"/>
      <c r="M6" s="41"/>
      <c r="N6" s="41"/>
      <c r="O6" s="41"/>
      <c r="P6" s="41"/>
      <c r="Q6" s="41"/>
      <c r="R6" s="41"/>
    </row>
    <row r="7" spans="1:18">
      <c r="A7" s="14"/>
      <c r="B7" s="41" t="s">
        <v>837</v>
      </c>
      <c r="C7" s="41"/>
      <c r="D7" s="41"/>
      <c r="E7" s="41"/>
      <c r="F7" s="41"/>
      <c r="G7" s="41"/>
      <c r="H7" s="41"/>
      <c r="I7" s="41"/>
      <c r="J7" s="41"/>
      <c r="K7" s="41"/>
      <c r="L7" s="41"/>
      <c r="M7" s="41"/>
      <c r="N7" s="41"/>
      <c r="O7" s="41"/>
      <c r="P7" s="41"/>
      <c r="Q7" s="41"/>
      <c r="R7" s="41"/>
    </row>
    <row r="8" spans="1:18">
      <c r="A8" s="14"/>
      <c r="B8" s="87"/>
      <c r="C8" s="87"/>
      <c r="D8" s="87"/>
      <c r="E8" s="87"/>
      <c r="F8" s="87"/>
      <c r="G8" s="87"/>
      <c r="H8" s="87"/>
      <c r="I8" s="87"/>
      <c r="J8" s="87"/>
      <c r="K8" s="87"/>
      <c r="L8" s="87"/>
      <c r="M8" s="87"/>
      <c r="N8" s="87"/>
      <c r="O8" s="87"/>
      <c r="P8" s="87"/>
      <c r="Q8" s="87"/>
      <c r="R8" s="87"/>
    </row>
    <row r="9" spans="1:18">
      <c r="A9" s="14"/>
      <c r="B9" s="27"/>
      <c r="C9" s="27"/>
      <c r="D9" s="27"/>
      <c r="E9" s="27"/>
      <c r="F9" s="27"/>
      <c r="G9" s="27"/>
      <c r="H9" s="27"/>
      <c r="I9" s="27"/>
      <c r="J9" s="27"/>
      <c r="K9" s="27"/>
      <c r="L9" s="27"/>
      <c r="M9" s="27"/>
      <c r="N9" s="27"/>
      <c r="O9" s="27"/>
      <c r="P9" s="27"/>
      <c r="Q9" s="27"/>
      <c r="R9" s="27"/>
    </row>
    <row r="10" spans="1:18">
      <c r="A10" s="14"/>
      <c r="B10" s="17"/>
      <c r="C10" s="17"/>
      <c r="D10" s="17"/>
      <c r="E10" s="17"/>
      <c r="F10" s="17"/>
      <c r="G10" s="17"/>
      <c r="H10" s="17"/>
      <c r="I10" s="17"/>
      <c r="J10" s="17"/>
      <c r="K10" s="17"/>
      <c r="L10" s="17"/>
      <c r="M10" s="17"/>
      <c r="N10" s="17"/>
      <c r="O10" s="17"/>
      <c r="P10" s="17"/>
      <c r="Q10" s="17"/>
      <c r="R10" s="17"/>
    </row>
    <row r="11" spans="1:18" ht="15.75" thickBot="1">
      <c r="A11" s="14"/>
      <c r="B11" s="18" t="s">
        <v>838</v>
      </c>
      <c r="C11" s="25"/>
      <c r="D11" s="28" t="s">
        <v>839</v>
      </c>
      <c r="E11" s="28"/>
      <c r="F11" s="28"/>
      <c r="G11" s="25"/>
      <c r="H11" s="28" t="s">
        <v>840</v>
      </c>
      <c r="I11" s="28"/>
      <c r="J11" s="28"/>
      <c r="K11" s="25"/>
      <c r="L11" s="28" t="s">
        <v>841</v>
      </c>
      <c r="M11" s="28"/>
      <c r="N11" s="28"/>
      <c r="O11" s="25"/>
      <c r="P11" s="28" t="s">
        <v>842</v>
      </c>
      <c r="Q11" s="28"/>
      <c r="R11" s="28"/>
    </row>
    <row r="12" spans="1:18">
      <c r="A12" s="14"/>
      <c r="B12" s="147">
        <v>2014</v>
      </c>
      <c r="C12" s="41"/>
      <c r="D12" s="30" t="s">
        <v>278</v>
      </c>
      <c r="E12" s="32">
        <v>26158</v>
      </c>
      <c r="F12" s="34"/>
      <c r="G12" s="41"/>
      <c r="H12" s="30" t="s">
        <v>278</v>
      </c>
      <c r="I12" s="57" t="s">
        <v>843</v>
      </c>
      <c r="J12" s="30" t="s">
        <v>292</v>
      </c>
      <c r="K12" s="41"/>
      <c r="L12" s="30" t="s">
        <v>278</v>
      </c>
      <c r="M12" s="32">
        <v>1040</v>
      </c>
      <c r="N12" s="34"/>
      <c r="O12" s="41"/>
      <c r="P12" s="30" t="s">
        <v>278</v>
      </c>
      <c r="Q12" s="32">
        <v>25236</v>
      </c>
      <c r="R12" s="34"/>
    </row>
    <row r="13" spans="1:18">
      <c r="A13" s="14"/>
      <c r="B13" s="147"/>
      <c r="C13" s="41"/>
      <c r="D13" s="51"/>
      <c r="E13" s="39"/>
      <c r="F13" s="41"/>
      <c r="G13" s="41"/>
      <c r="H13" s="51"/>
      <c r="I13" s="53"/>
      <c r="J13" s="51"/>
      <c r="K13" s="41"/>
      <c r="L13" s="51"/>
      <c r="M13" s="39"/>
      <c r="N13" s="41"/>
      <c r="O13" s="41"/>
      <c r="P13" s="51"/>
      <c r="Q13" s="39"/>
      <c r="R13" s="41"/>
    </row>
    <row r="14" spans="1:18">
      <c r="A14" s="14"/>
      <c r="B14" s="148">
        <v>2015</v>
      </c>
      <c r="C14" s="38"/>
      <c r="D14" s="37">
        <v>21424</v>
      </c>
      <c r="E14" s="37"/>
      <c r="F14" s="38"/>
      <c r="G14" s="38"/>
      <c r="H14" s="52" t="s">
        <v>844</v>
      </c>
      <c r="I14" s="52"/>
      <c r="J14" s="75" t="s">
        <v>292</v>
      </c>
      <c r="K14" s="38"/>
      <c r="L14" s="37">
        <v>1040</v>
      </c>
      <c r="M14" s="37"/>
      <c r="N14" s="38"/>
      <c r="O14" s="38"/>
      <c r="P14" s="37">
        <v>20754</v>
      </c>
      <c r="Q14" s="37"/>
      <c r="R14" s="38"/>
    </row>
    <row r="15" spans="1:18">
      <c r="A15" s="14"/>
      <c r="B15" s="148"/>
      <c r="C15" s="38"/>
      <c r="D15" s="37"/>
      <c r="E15" s="37"/>
      <c r="F15" s="38"/>
      <c r="G15" s="38"/>
      <c r="H15" s="52"/>
      <c r="I15" s="52"/>
      <c r="J15" s="75"/>
      <c r="K15" s="38"/>
      <c r="L15" s="37"/>
      <c r="M15" s="37"/>
      <c r="N15" s="38"/>
      <c r="O15" s="38"/>
      <c r="P15" s="37"/>
      <c r="Q15" s="37"/>
      <c r="R15" s="38"/>
    </row>
    <row r="16" spans="1:18">
      <c r="A16" s="14"/>
      <c r="B16" s="147">
        <v>2016</v>
      </c>
      <c r="C16" s="41"/>
      <c r="D16" s="39">
        <v>18521</v>
      </c>
      <c r="E16" s="39"/>
      <c r="F16" s="41"/>
      <c r="G16" s="41"/>
      <c r="H16" s="53" t="s">
        <v>845</v>
      </c>
      <c r="I16" s="53"/>
      <c r="J16" s="51" t="s">
        <v>292</v>
      </c>
      <c r="K16" s="41"/>
      <c r="L16" s="39">
        <v>1076</v>
      </c>
      <c r="M16" s="39"/>
      <c r="N16" s="41"/>
      <c r="O16" s="41"/>
      <c r="P16" s="39">
        <v>19328</v>
      </c>
      <c r="Q16" s="39"/>
      <c r="R16" s="41"/>
    </row>
    <row r="17" spans="1:18">
      <c r="A17" s="14"/>
      <c r="B17" s="147"/>
      <c r="C17" s="41"/>
      <c r="D17" s="39"/>
      <c r="E17" s="39"/>
      <c r="F17" s="41"/>
      <c r="G17" s="41"/>
      <c r="H17" s="53"/>
      <c r="I17" s="53"/>
      <c r="J17" s="51"/>
      <c r="K17" s="41"/>
      <c r="L17" s="39"/>
      <c r="M17" s="39"/>
      <c r="N17" s="41"/>
      <c r="O17" s="41"/>
      <c r="P17" s="39"/>
      <c r="Q17" s="39"/>
      <c r="R17" s="41"/>
    </row>
    <row r="18" spans="1:18">
      <c r="A18" s="14"/>
      <c r="B18" s="148">
        <v>2017</v>
      </c>
      <c r="C18" s="38"/>
      <c r="D18" s="37">
        <v>15402</v>
      </c>
      <c r="E18" s="37"/>
      <c r="F18" s="38"/>
      <c r="G18" s="38"/>
      <c r="H18" s="52" t="s">
        <v>325</v>
      </c>
      <c r="I18" s="52"/>
      <c r="J18" s="38"/>
      <c r="K18" s="38"/>
      <c r="L18" s="37">
        <v>1114</v>
      </c>
      <c r="M18" s="37"/>
      <c r="N18" s="38"/>
      <c r="O18" s="38"/>
      <c r="P18" s="37">
        <v>16516</v>
      </c>
      <c r="Q18" s="37"/>
      <c r="R18" s="38"/>
    </row>
    <row r="19" spans="1:18">
      <c r="A19" s="14"/>
      <c r="B19" s="148"/>
      <c r="C19" s="38"/>
      <c r="D19" s="37"/>
      <c r="E19" s="37"/>
      <c r="F19" s="38"/>
      <c r="G19" s="38"/>
      <c r="H19" s="52"/>
      <c r="I19" s="52"/>
      <c r="J19" s="38"/>
      <c r="K19" s="38"/>
      <c r="L19" s="37"/>
      <c r="M19" s="37"/>
      <c r="N19" s="38"/>
      <c r="O19" s="38"/>
      <c r="P19" s="37"/>
      <c r="Q19" s="37"/>
      <c r="R19" s="38"/>
    </row>
    <row r="20" spans="1:18">
      <c r="A20" s="14"/>
      <c r="B20" s="147">
        <v>2018</v>
      </c>
      <c r="C20" s="41"/>
      <c r="D20" s="39">
        <v>10720</v>
      </c>
      <c r="E20" s="39"/>
      <c r="F20" s="41"/>
      <c r="G20" s="41"/>
      <c r="H20" s="53" t="s">
        <v>325</v>
      </c>
      <c r="I20" s="53"/>
      <c r="J20" s="41"/>
      <c r="K20" s="41"/>
      <c r="L20" s="39">
        <v>1153</v>
      </c>
      <c r="M20" s="39"/>
      <c r="N20" s="41"/>
      <c r="O20" s="41"/>
      <c r="P20" s="39">
        <v>11873</v>
      </c>
      <c r="Q20" s="39"/>
      <c r="R20" s="41"/>
    </row>
    <row r="21" spans="1:18">
      <c r="A21" s="14"/>
      <c r="B21" s="147"/>
      <c r="C21" s="41"/>
      <c r="D21" s="39"/>
      <c r="E21" s="39"/>
      <c r="F21" s="41"/>
      <c r="G21" s="41"/>
      <c r="H21" s="53"/>
      <c r="I21" s="53"/>
      <c r="J21" s="41"/>
      <c r="K21" s="41"/>
      <c r="L21" s="39"/>
      <c r="M21" s="39"/>
      <c r="N21" s="41"/>
      <c r="O21" s="41"/>
      <c r="P21" s="39"/>
      <c r="Q21" s="39"/>
      <c r="R21" s="41"/>
    </row>
    <row r="22" spans="1:18">
      <c r="A22" s="14"/>
      <c r="B22" s="36" t="s">
        <v>433</v>
      </c>
      <c r="C22" s="38"/>
      <c r="D22" s="37">
        <v>32198</v>
      </c>
      <c r="E22" s="37"/>
      <c r="F22" s="38"/>
      <c r="G22" s="38"/>
      <c r="H22" s="52" t="s">
        <v>325</v>
      </c>
      <c r="I22" s="52"/>
      <c r="J22" s="38"/>
      <c r="K22" s="38"/>
      <c r="L22" s="37">
        <v>1193</v>
      </c>
      <c r="M22" s="37"/>
      <c r="N22" s="38"/>
      <c r="O22" s="38"/>
      <c r="P22" s="37">
        <v>33391</v>
      </c>
      <c r="Q22" s="37"/>
      <c r="R22" s="38"/>
    </row>
    <row r="23" spans="1:18" ht="15.75" thickBot="1">
      <c r="A23" s="14"/>
      <c r="B23" s="36"/>
      <c r="C23" s="63"/>
      <c r="D23" s="62"/>
      <c r="E23" s="62"/>
      <c r="F23" s="63"/>
      <c r="G23" s="38"/>
      <c r="H23" s="93"/>
      <c r="I23" s="93"/>
      <c r="J23" s="63"/>
      <c r="K23" s="38"/>
      <c r="L23" s="62"/>
      <c r="M23" s="62"/>
      <c r="N23" s="63"/>
      <c r="O23" s="38"/>
      <c r="P23" s="62"/>
      <c r="Q23" s="62"/>
      <c r="R23" s="63"/>
    </row>
    <row r="24" spans="1:18">
      <c r="A24" s="14"/>
      <c r="B24" s="41"/>
      <c r="C24" s="34"/>
      <c r="D24" s="30" t="s">
        <v>278</v>
      </c>
      <c r="E24" s="32">
        <v>124423</v>
      </c>
      <c r="F24" s="34"/>
      <c r="G24" s="41"/>
      <c r="H24" s="30" t="s">
        <v>278</v>
      </c>
      <c r="I24" s="57" t="s">
        <v>846</v>
      </c>
      <c r="J24" s="30" t="s">
        <v>292</v>
      </c>
      <c r="K24" s="41"/>
      <c r="L24" s="30" t="s">
        <v>278</v>
      </c>
      <c r="M24" s="32">
        <v>6616</v>
      </c>
      <c r="N24" s="34"/>
      <c r="O24" s="41"/>
      <c r="P24" s="30" t="s">
        <v>278</v>
      </c>
      <c r="Q24" s="32">
        <v>127098</v>
      </c>
      <c r="R24" s="34"/>
    </row>
    <row r="25" spans="1:18" ht="15.75" thickBot="1">
      <c r="A25" s="14"/>
      <c r="B25" s="41"/>
      <c r="C25" s="67"/>
      <c r="D25" s="65"/>
      <c r="E25" s="66"/>
      <c r="F25" s="67"/>
      <c r="G25" s="41"/>
      <c r="H25" s="65"/>
      <c r="I25" s="111"/>
      <c r="J25" s="65"/>
      <c r="K25" s="41"/>
      <c r="L25" s="65"/>
      <c r="M25" s="66"/>
      <c r="N25" s="67"/>
      <c r="O25" s="41"/>
      <c r="P25" s="65"/>
      <c r="Q25" s="66"/>
      <c r="R25" s="67"/>
    </row>
    <row r="26" spans="1:18" ht="15.75" thickTop="1"/>
  </sheetData>
  <mergeCells count="114">
    <mergeCell ref="B7:R7"/>
    <mergeCell ref="B8:R8"/>
    <mergeCell ref="Q24:Q25"/>
    <mergeCell ref="R24:R25"/>
    <mergeCell ref="A1:A2"/>
    <mergeCell ref="B1:R1"/>
    <mergeCell ref="B2:R2"/>
    <mergeCell ref="B3:R3"/>
    <mergeCell ref="A4:A25"/>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847</v>
      </c>
      <c r="B1" s="1" t="s">
        <v>2</v>
      </c>
    </row>
    <row r="2" spans="1:2">
      <c r="A2" s="8"/>
      <c r="B2" s="1" t="s">
        <v>3</v>
      </c>
    </row>
    <row r="3" spans="1:2" ht="30">
      <c r="A3" s="3" t="s">
        <v>848</v>
      </c>
      <c r="B3" s="4" t="s">
        <v>10</v>
      </c>
    </row>
    <row r="4" spans="1:2">
      <c r="A4" s="14" t="s">
        <v>847</v>
      </c>
      <c r="B4" s="4" t="s">
        <v>10</v>
      </c>
    </row>
    <row r="5" spans="1:2">
      <c r="A5" s="14"/>
      <c r="B5" s="10" t="s">
        <v>847</v>
      </c>
    </row>
    <row r="6" spans="1:2">
      <c r="A6" s="14"/>
      <c r="B6" s="11" t="s">
        <v>849</v>
      </c>
    </row>
    <row r="7" spans="1:2" ht="409.6">
      <c r="A7" s="14"/>
      <c r="B7" s="12" t="s">
        <v>850</v>
      </c>
    </row>
    <row r="8" spans="1:2" ht="166.5">
      <c r="A8" s="14"/>
      <c r="B8" s="12" t="s">
        <v>851</v>
      </c>
    </row>
    <row r="9" spans="1:2" ht="128.25">
      <c r="A9" s="14"/>
      <c r="B9" s="12" t="s">
        <v>852</v>
      </c>
    </row>
    <row r="10" spans="1:2" ht="268.5">
      <c r="A10" s="14"/>
      <c r="B10" s="16" t="s">
        <v>853</v>
      </c>
    </row>
    <row r="11" spans="1:2" ht="64.5">
      <c r="A11" s="14"/>
      <c r="B11" s="16" t="s">
        <v>854</v>
      </c>
    </row>
    <row r="12" spans="1:2" ht="141">
      <c r="A12" s="14"/>
      <c r="B12" s="12" t="s">
        <v>855</v>
      </c>
    </row>
    <row r="13" spans="1:2" ht="64.5">
      <c r="A13" s="14"/>
      <c r="B13" s="12" t="s">
        <v>856</v>
      </c>
    </row>
    <row r="14" spans="1:2">
      <c r="A14" s="14"/>
      <c r="B14" s="11" t="s">
        <v>857</v>
      </c>
    </row>
    <row r="15" spans="1:2" ht="102.75">
      <c r="A15" s="14"/>
      <c r="B15" s="12" t="s">
        <v>858</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5703125" customWidth="1"/>
    <col min="7" max="7" width="4" customWidth="1"/>
    <col min="8" max="8" width="15.42578125" customWidth="1"/>
    <col min="9" max="9" width="3.140625" customWidth="1"/>
    <col min="10" max="10" width="18.5703125" customWidth="1"/>
    <col min="11" max="11" width="4" customWidth="1"/>
    <col min="12" max="12" width="15.42578125" customWidth="1"/>
    <col min="13" max="13" width="3.140625" customWidth="1"/>
    <col min="14" max="14" width="18.5703125" customWidth="1"/>
    <col min="15" max="15" width="4" customWidth="1"/>
    <col min="16" max="16" width="15.42578125" customWidth="1"/>
    <col min="17" max="17" width="3.140625" customWidth="1"/>
  </cols>
  <sheetData>
    <row r="1" spans="1:17" ht="15" customHeight="1">
      <c r="A1" s="8" t="s">
        <v>8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60</v>
      </c>
      <c r="B3" s="83" t="s">
        <v>10</v>
      </c>
      <c r="C3" s="83"/>
      <c r="D3" s="83"/>
      <c r="E3" s="83"/>
      <c r="F3" s="83"/>
      <c r="G3" s="83"/>
      <c r="H3" s="83"/>
      <c r="I3" s="83"/>
      <c r="J3" s="83"/>
      <c r="K3" s="83"/>
      <c r="L3" s="83"/>
      <c r="M3" s="83"/>
      <c r="N3" s="83"/>
      <c r="O3" s="83"/>
      <c r="P3" s="83"/>
      <c r="Q3" s="83"/>
    </row>
    <row r="4" spans="1:17" ht="15" customHeight="1">
      <c r="A4" s="14" t="s">
        <v>859</v>
      </c>
      <c r="B4" s="83" t="s">
        <v>10</v>
      </c>
      <c r="C4" s="83"/>
      <c r="D4" s="83"/>
      <c r="E4" s="83"/>
      <c r="F4" s="83"/>
      <c r="G4" s="83"/>
      <c r="H4" s="83"/>
      <c r="I4" s="83"/>
      <c r="J4" s="83"/>
      <c r="K4" s="83"/>
      <c r="L4" s="83"/>
      <c r="M4" s="83"/>
      <c r="N4" s="83"/>
      <c r="O4" s="83"/>
      <c r="P4" s="83"/>
      <c r="Q4" s="83"/>
    </row>
    <row r="5" spans="1:17">
      <c r="A5" s="14"/>
      <c r="B5" s="84" t="s">
        <v>859</v>
      </c>
      <c r="C5" s="84"/>
      <c r="D5" s="84"/>
      <c r="E5" s="84"/>
      <c r="F5" s="84"/>
      <c r="G5" s="84"/>
      <c r="H5" s="84"/>
      <c r="I5" s="84"/>
      <c r="J5" s="84"/>
      <c r="K5" s="84"/>
      <c r="L5" s="84"/>
      <c r="M5" s="84"/>
      <c r="N5" s="84"/>
      <c r="O5" s="84"/>
      <c r="P5" s="84"/>
      <c r="Q5" s="84"/>
    </row>
    <row r="6" spans="1:17" ht="25.5" customHeight="1">
      <c r="A6" s="14"/>
      <c r="B6" s="41" t="s">
        <v>861</v>
      </c>
      <c r="C6" s="41"/>
      <c r="D6" s="41"/>
      <c r="E6" s="41"/>
      <c r="F6" s="41"/>
      <c r="G6" s="41"/>
      <c r="H6" s="41"/>
      <c r="I6" s="41"/>
      <c r="J6" s="41"/>
      <c r="K6" s="41"/>
      <c r="L6" s="41"/>
      <c r="M6" s="41"/>
      <c r="N6" s="41"/>
      <c r="O6" s="41"/>
      <c r="P6" s="41"/>
      <c r="Q6" s="41"/>
    </row>
    <row r="7" spans="1:17">
      <c r="A7" s="14"/>
      <c r="B7" s="27"/>
      <c r="C7" s="27"/>
      <c r="D7" s="27"/>
      <c r="E7" s="27"/>
      <c r="F7" s="27"/>
      <c r="G7" s="27"/>
      <c r="H7" s="27"/>
      <c r="I7" s="27"/>
      <c r="J7" s="27"/>
      <c r="K7" s="27"/>
      <c r="L7" s="27"/>
      <c r="M7" s="27"/>
      <c r="N7" s="27"/>
      <c r="O7" s="27"/>
      <c r="P7" s="27"/>
      <c r="Q7" s="27"/>
    </row>
    <row r="8" spans="1:17">
      <c r="A8" s="14"/>
      <c r="B8" s="17"/>
      <c r="C8" s="17"/>
      <c r="D8" s="17"/>
      <c r="E8" s="17"/>
      <c r="F8" s="17"/>
      <c r="G8" s="17"/>
      <c r="H8" s="17"/>
      <c r="I8" s="17"/>
      <c r="J8" s="17"/>
      <c r="K8" s="17"/>
      <c r="L8" s="17"/>
      <c r="M8" s="17"/>
      <c r="N8" s="17"/>
      <c r="O8" s="17"/>
      <c r="P8" s="17"/>
      <c r="Q8" s="17"/>
    </row>
    <row r="9" spans="1:17">
      <c r="A9" s="14"/>
      <c r="B9" s="38"/>
      <c r="C9" s="56" t="s">
        <v>862</v>
      </c>
      <c r="D9" s="56"/>
      <c r="E9" s="56"/>
      <c r="F9" s="38"/>
      <c r="G9" s="56" t="s">
        <v>864</v>
      </c>
      <c r="H9" s="56"/>
      <c r="I9" s="56"/>
      <c r="J9" s="38"/>
      <c r="K9" s="56" t="s">
        <v>865</v>
      </c>
      <c r="L9" s="56"/>
      <c r="M9" s="56"/>
      <c r="N9" s="38"/>
      <c r="O9" s="56" t="s">
        <v>866</v>
      </c>
      <c r="P9" s="56"/>
      <c r="Q9" s="56"/>
    </row>
    <row r="10" spans="1:17" ht="15.75" thickBot="1">
      <c r="A10" s="14"/>
      <c r="B10" s="38"/>
      <c r="C10" s="28" t="s">
        <v>863</v>
      </c>
      <c r="D10" s="28"/>
      <c r="E10" s="28"/>
      <c r="F10" s="38"/>
      <c r="G10" s="28" t="s">
        <v>863</v>
      </c>
      <c r="H10" s="28"/>
      <c r="I10" s="28"/>
      <c r="J10" s="38"/>
      <c r="K10" s="28" t="s">
        <v>863</v>
      </c>
      <c r="L10" s="28"/>
      <c r="M10" s="28"/>
      <c r="N10" s="38"/>
      <c r="O10" s="28" t="s">
        <v>863</v>
      </c>
      <c r="P10" s="28"/>
      <c r="Q10" s="28"/>
    </row>
    <row r="11" spans="1:17" ht="25.5">
      <c r="A11" s="14"/>
      <c r="B11" s="21" t="s">
        <v>867</v>
      </c>
      <c r="C11" s="34"/>
      <c r="D11" s="34"/>
      <c r="E11" s="34"/>
      <c r="F11" s="12"/>
      <c r="G11" s="34"/>
      <c r="H11" s="34"/>
      <c r="I11" s="34"/>
      <c r="J11" s="12"/>
      <c r="K11" s="34"/>
      <c r="L11" s="34"/>
      <c r="M11" s="34"/>
      <c r="N11" s="12"/>
      <c r="O11" s="34"/>
      <c r="P11" s="34"/>
      <c r="Q11" s="34"/>
    </row>
    <row r="12" spans="1:17">
      <c r="A12" s="14"/>
      <c r="B12" s="36" t="s">
        <v>91</v>
      </c>
      <c r="C12" s="75" t="s">
        <v>278</v>
      </c>
      <c r="D12" s="37">
        <v>217839</v>
      </c>
      <c r="E12" s="38"/>
      <c r="F12" s="38"/>
      <c r="G12" s="75" t="s">
        <v>278</v>
      </c>
      <c r="H12" s="37">
        <v>270306</v>
      </c>
      <c r="I12" s="38"/>
      <c r="J12" s="38"/>
      <c r="K12" s="75" t="s">
        <v>278</v>
      </c>
      <c r="L12" s="37">
        <v>262535</v>
      </c>
      <c r="M12" s="38"/>
      <c r="N12" s="38"/>
      <c r="O12" s="75" t="s">
        <v>278</v>
      </c>
      <c r="P12" s="37">
        <v>275458</v>
      </c>
      <c r="Q12" s="38"/>
    </row>
    <row r="13" spans="1:17">
      <c r="A13" s="14"/>
      <c r="B13" s="36"/>
      <c r="C13" s="75"/>
      <c r="D13" s="37"/>
      <c r="E13" s="38"/>
      <c r="F13" s="38"/>
      <c r="G13" s="75"/>
      <c r="H13" s="37"/>
      <c r="I13" s="38"/>
      <c r="J13" s="38"/>
      <c r="K13" s="75"/>
      <c r="L13" s="37"/>
      <c r="M13" s="38"/>
      <c r="N13" s="38"/>
      <c r="O13" s="75"/>
      <c r="P13" s="37"/>
      <c r="Q13" s="38"/>
    </row>
    <row r="14" spans="1:17">
      <c r="A14" s="14"/>
      <c r="B14" s="29" t="s">
        <v>101</v>
      </c>
      <c r="C14" s="39">
        <v>19277</v>
      </c>
      <c r="D14" s="39"/>
      <c r="E14" s="41"/>
      <c r="F14" s="41"/>
      <c r="G14" s="39">
        <v>73952</v>
      </c>
      <c r="H14" s="39"/>
      <c r="I14" s="41"/>
      <c r="J14" s="41"/>
      <c r="K14" s="39">
        <v>62820</v>
      </c>
      <c r="L14" s="39"/>
      <c r="M14" s="41"/>
      <c r="N14" s="41"/>
      <c r="O14" s="39">
        <v>31317</v>
      </c>
      <c r="P14" s="39"/>
      <c r="Q14" s="41"/>
    </row>
    <row r="15" spans="1:17">
      <c r="A15" s="14"/>
      <c r="B15" s="29"/>
      <c r="C15" s="39"/>
      <c r="D15" s="39"/>
      <c r="E15" s="41"/>
      <c r="F15" s="41"/>
      <c r="G15" s="39"/>
      <c r="H15" s="39"/>
      <c r="I15" s="41"/>
      <c r="J15" s="41"/>
      <c r="K15" s="39"/>
      <c r="L15" s="39"/>
      <c r="M15" s="41"/>
      <c r="N15" s="41"/>
      <c r="O15" s="39"/>
      <c r="P15" s="39"/>
      <c r="Q15" s="41"/>
    </row>
    <row r="16" spans="1:17">
      <c r="A16" s="14"/>
      <c r="B16" s="36" t="s">
        <v>868</v>
      </c>
      <c r="C16" s="52" t="s">
        <v>869</v>
      </c>
      <c r="D16" s="52"/>
      <c r="E16" s="75" t="s">
        <v>292</v>
      </c>
      <c r="F16" s="38"/>
      <c r="G16" s="37">
        <v>25187</v>
      </c>
      <c r="H16" s="37"/>
      <c r="I16" s="38"/>
      <c r="J16" s="38"/>
      <c r="K16" s="37">
        <v>17487</v>
      </c>
      <c r="L16" s="37"/>
      <c r="M16" s="38"/>
      <c r="N16" s="38"/>
      <c r="O16" s="52" t="s">
        <v>870</v>
      </c>
      <c r="P16" s="52"/>
      <c r="Q16" s="75" t="s">
        <v>292</v>
      </c>
    </row>
    <row r="17" spans="1:17">
      <c r="A17" s="14"/>
      <c r="B17" s="36"/>
      <c r="C17" s="52"/>
      <c r="D17" s="52"/>
      <c r="E17" s="75"/>
      <c r="F17" s="38"/>
      <c r="G17" s="37"/>
      <c r="H17" s="37"/>
      <c r="I17" s="38"/>
      <c r="J17" s="38"/>
      <c r="K17" s="37"/>
      <c r="L17" s="37"/>
      <c r="M17" s="38"/>
      <c r="N17" s="38"/>
      <c r="O17" s="52"/>
      <c r="P17" s="52"/>
      <c r="Q17" s="75"/>
    </row>
    <row r="18" spans="1:17">
      <c r="A18" s="14"/>
      <c r="B18" s="29" t="s">
        <v>871</v>
      </c>
      <c r="C18" s="39">
        <v>17675</v>
      </c>
      <c r="D18" s="39"/>
      <c r="E18" s="41"/>
      <c r="F18" s="41"/>
      <c r="G18" s="39">
        <v>11987</v>
      </c>
      <c r="H18" s="39"/>
      <c r="I18" s="41"/>
      <c r="J18" s="41"/>
      <c r="K18" s="53" t="s">
        <v>872</v>
      </c>
      <c r="L18" s="53"/>
      <c r="M18" s="51" t="s">
        <v>292</v>
      </c>
      <c r="N18" s="41"/>
      <c r="O18" s="39">
        <v>106263</v>
      </c>
      <c r="P18" s="39"/>
      <c r="Q18" s="41"/>
    </row>
    <row r="19" spans="1:17">
      <c r="A19" s="14"/>
      <c r="B19" s="29"/>
      <c r="C19" s="39"/>
      <c r="D19" s="39"/>
      <c r="E19" s="41"/>
      <c r="F19" s="41"/>
      <c r="G19" s="39"/>
      <c r="H19" s="39"/>
      <c r="I19" s="41"/>
      <c r="J19" s="41"/>
      <c r="K19" s="53"/>
      <c r="L19" s="53"/>
      <c r="M19" s="51"/>
      <c r="N19" s="41"/>
      <c r="O19" s="39"/>
      <c r="P19" s="39"/>
      <c r="Q19" s="41"/>
    </row>
    <row r="20" spans="1:17">
      <c r="A20" s="14"/>
      <c r="B20" s="36" t="s">
        <v>873</v>
      </c>
      <c r="C20" s="52" t="s">
        <v>874</v>
      </c>
      <c r="D20" s="52"/>
      <c r="E20" s="75" t="s">
        <v>292</v>
      </c>
      <c r="F20" s="38"/>
      <c r="G20" s="37">
        <v>27101</v>
      </c>
      <c r="H20" s="37"/>
      <c r="I20" s="38"/>
      <c r="J20" s="38"/>
      <c r="K20" s="37">
        <v>7037</v>
      </c>
      <c r="L20" s="37"/>
      <c r="M20" s="38"/>
      <c r="N20" s="38"/>
      <c r="O20" s="37">
        <v>150933</v>
      </c>
      <c r="P20" s="37"/>
      <c r="Q20" s="38"/>
    </row>
    <row r="21" spans="1:17">
      <c r="A21" s="14"/>
      <c r="B21" s="36"/>
      <c r="C21" s="52"/>
      <c r="D21" s="52"/>
      <c r="E21" s="75"/>
      <c r="F21" s="38"/>
      <c r="G21" s="37"/>
      <c r="H21" s="37"/>
      <c r="I21" s="38"/>
      <c r="J21" s="38"/>
      <c r="K21" s="37"/>
      <c r="L21" s="37"/>
      <c r="M21" s="38"/>
      <c r="N21" s="38"/>
      <c r="O21" s="37"/>
      <c r="P21" s="37"/>
      <c r="Q21" s="38"/>
    </row>
    <row r="22" spans="1:17">
      <c r="A22" s="14"/>
      <c r="B22" s="29" t="s">
        <v>875</v>
      </c>
      <c r="C22" s="41"/>
      <c r="D22" s="41"/>
      <c r="E22" s="41"/>
      <c r="F22" s="41"/>
      <c r="G22" s="41"/>
      <c r="H22" s="41"/>
      <c r="I22" s="41"/>
      <c r="J22" s="41"/>
      <c r="K22" s="41"/>
      <c r="L22" s="41"/>
      <c r="M22" s="41"/>
      <c r="N22" s="41"/>
      <c r="O22" s="41"/>
      <c r="P22" s="41"/>
      <c r="Q22" s="41"/>
    </row>
    <row r="23" spans="1:17">
      <c r="A23" s="14"/>
      <c r="B23" s="29"/>
      <c r="C23" s="41"/>
      <c r="D23" s="41"/>
      <c r="E23" s="41"/>
      <c r="F23" s="41"/>
      <c r="G23" s="41"/>
      <c r="H23" s="41"/>
      <c r="I23" s="41"/>
      <c r="J23" s="41"/>
      <c r="K23" s="41"/>
      <c r="L23" s="41"/>
      <c r="M23" s="41"/>
      <c r="N23" s="41"/>
      <c r="O23" s="41"/>
      <c r="P23" s="41"/>
      <c r="Q23" s="41"/>
    </row>
    <row r="24" spans="1:17">
      <c r="A24" s="14"/>
      <c r="B24" s="61" t="s">
        <v>876</v>
      </c>
      <c r="C24" s="75" t="s">
        <v>278</v>
      </c>
      <c r="D24" s="52" t="s">
        <v>877</v>
      </c>
      <c r="E24" s="75" t="s">
        <v>292</v>
      </c>
      <c r="F24" s="38"/>
      <c r="G24" s="75" t="s">
        <v>278</v>
      </c>
      <c r="H24" s="52">
        <v>0.05</v>
      </c>
      <c r="I24" s="38"/>
      <c r="J24" s="38"/>
      <c r="K24" s="75" t="s">
        <v>278</v>
      </c>
      <c r="L24" s="52">
        <v>0.03</v>
      </c>
      <c r="M24" s="38"/>
      <c r="N24" s="38"/>
      <c r="O24" s="75" t="s">
        <v>278</v>
      </c>
      <c r="P24" s="52">
        <v>0.2</v>
      </c>
      <c r="Q24" s="38"/>
    </row>
    <row r="25" spans="1:17">
      <c r="A25" s="14"/>
      <c r="B25" s="61"/>
      <c r="C25" s="75"/>
      <c r="D25" s="52"/>
      <c r="E25" s="75"/>
      <c r="F25" s="38"/>
      <c r="G25" s="75"/>
      <c r="H25" s="52"/>
      <c r="I25" s="38"/>
      <c r="J25" s="38"/>
      <c r="K25" s="75"/>
      <c r="L25" s="52"/>
      <c r="M25" s="38"/>
      <c r="N25" s="38"/>
      <c r="O25" s="75"/>
      <c r="P25" s="52"/>
      <c r="Q25" s="38"/>
    </row>
    <row r="26" spans="1:17">
      <c r="A26" s="14"/>
      <c r="B26" s="64" t="s">
        <v>878</v>
      </c>
      <c r="C26" s="51" t="s">
        <v>278</v>
      </c>
      <c r="D26" s="53">
        <v>0.1</v>
      </c>
      <c r="E26" s="41"/>
      <c r="F26" s="41"/>
      <c r="G26" s="51" t="s">
        <v>278</v>
      </c>
      <c r="H26" s="53">
        <v>0.06</v>
      </c>
      <c r="I26" s="41"/>
      <c r="J26" s="41"/>
      <c r="K26" s="51" t="s">
        <v>278</v>
      </c>
      <c r="L26" s="53" t="s">
        <v>879</v>
      </c>
      <c r="M26" s="51" t="s">
        <v>292</v>
      </c>
      <c r="N26" s="41"/>
      <c r="O26" s="51" t="s">
        <v>278</v>
      </c>
      <c r="P26" s="53">
        <v>0.46</v>
      </c>
      <c r="Q26" s="41"/>
    </row>
    <row r="27" spans="1:17">
      <c r="A27" s="14"/>
      <c r="B27" s="64"/>
      <c r="C27" s="51"/>
      <c r="D27" s="53"/>
      <c r="E27" s="41"/>
      <c r="F27" s="41"/>
      <c r="G27" s="51"/>
      <c r="H27" s="53"/>
      <c r="I27" s="41"/>
      <c r="J27" s="41"/>
      <c r="K27" s="51"/>
      <c r="L27" s="53"/>
      <c r="M27" s="51"/>
      <c r="N27" s="41"/>
      <c r="O27" s="51"/>
      <c r="P27" s="53"/>
      <c r="Q27" s="41"/>
    </row>
    <row r="28" spans="1:17">
      <c r="A28" s="14"/>
      <c r="B28" s="61" t="s">
        <v>880</v>
      </c>
      <c r="C28" s="75" t="s">
        <v>278</v>
      </c>
      <c r="D28" s="52" t="s">
        <v>881</v>
      </c>
      <c r="E28" s="75" t="s">
        <v>292</v>
      </c>
      <c r="F28" s="38"/>
      <c r="G28" s="75" t="s">
        <v>278</v>
      </c>
      <c r="H28" s="52">
        <v>0.11</v>
      </c>
      <c r="I28" s="38"/>
      <c r="J28" s="38"/>
      <c r="K28" s="75" t="s">
        <v>278</v>
      </c>
      <c r="L28" s="52">
        <v>0.01</v>
      </c>
      <c r="M28" s="38"/>
      <c r="N28" s="38"/>
      <c r="O28" s="75" t="s">
        <v>278</v>
      </c>
      <c r="P28" s="52">
        <v>0.66</v>
      </c>
      <c r="Q28" s="38"/>
    </row>
    <row r="29" spans="1:17">
      <c r="A29" s="14"/>
      <c r="B29" s="61"/>
      <c r="C29" s="75"/>
      <c r="D29" s="52"/>
      <c r="E29" s="75"/>
      <c r="F29" s="38"/>
      <c r="G29" s="75"/>
      <c r="H29" s="52"/>
      <c r="I29" s="38"/>
      <c r="J29" s="38"/>
      <c r="K29" s="75"/>
      <c r="L29" s="52"/>
      <c r="M29" s="38"/>
      <c r="N29" s="38"/>
      <c r="O29" s="75"/>
      <c r="P29" s="52"/>
      <c r="Q29" s="38"/>
    </row>
    <row r="30" spans="1:17">
      <c r="A30" s="14"/>
      <c r="B30" s="29" t="s">
        <v>882</v>
      </c>
      <c r="C30" s="41"/>
      <c r="D30" s="41"/>
      <c r="E30" s="41"/>
      <c r="F30" s="41"/>
      <c r="G30" s="41"/>
      <c r="H30" s="41"/>
      <c r="I30" s="41"/>
      <c r="J30" s="41"/>
      <c r="K30" s="41"/>
      <c r="L30" s="41"/>
      <c r="M30" s="41"/>
      <c r="N30" s="41"/>
      <c r="O30" s="41"/>
      <c r="P30" s="41"/>
      <c r="Q30" s="41"/>
    </row>
    <row r="31" spans="1:17">
      <c r="A31" s="14"/>
      <c r="B31" s="29"/>
      <c r="C31" s="41"/>
      <c r="D31" s="41"/>
      <c r="E31" s="41"/>
      <c r="F31" s="41"/>
      <c r="G31" s="41"/>
      <c r="H31" s="41"/>
      <c r="I31" s="41"/>
      <c r="J31" s="41"/>
      <c r="K31" s="41"/>
      <c r="L31" s="41"/>
      <c r="M31" s="41"/>
      <c r="N31" s="41"/>
      <c r="O31" s="41"/>
      <c r="P31" s="41"/>
      <c r="Q31" s="41"/>
    </row>
    <row r="32" spans="1:17">
      <c r="A32" s="14"/>
      <c r="B32" s="61" t="s">
        <v>876</v>
      </c>
      <c r="C32" s="75" t="s">
        <v>278</v>
      </c>
      <c r="D32" s="52" t="s">
        <v>877</v>
      </c>
      <c r="E32" s="75" t="s">
        <v>292</v>
      </c>
      <c r="F32" s="38"/>
      <c r="G32" s="75" t="s">
        <v>278</v>
      </c>
      <c r="H32" s="52">
        <v>0.05</v>
      </c>
      <c r="I32" s="38"/>
      <c r="J32" s="38"/>
      <c r="K32" s="75" t="s">
        <v>278</v>
      </c>
      <c r="L32" s="52">
        <v>0.03</v>
      </c>
      <c r="M32" s="38"/>
      <c r="N32" s="38"/>
      <c r="O32" s="75" t="s">
        <v>278</v>
      </c>
      <c r="P32" s="52">
        <v>0.19</v>
      </c>
      <c r="Q32" s="38"/>
    </row>
    <row r="33" spans="1:17">
      <c r="A33" s="14"/>
      <c r="B33" s="61"/>
      <c r="C33" s="75"/>
      <c r="D33" s="52"/>
      <c r="E33" s="75"/>
      <c r="F33" s="38"/>
      <c r="G33" s="75"/>
      <c r="H33" s="52"/>
      <c r="I33" s="38"/>
      <c r="J33" s="38"/>
      <c r="K33" s="75"/>
      <c r="L33" s="52"/>
      <c r="M33" s="38"/>
      <c r="N33" s="38"/>
      <c r="O33" s="75"/>
      <c r="P33" s="52"/>
      <c r="Q33" s="38"/>
    </row>
    <row r="34" spans="1:17">
      <c r="A34" s="14"/>
      <c r="B34" s="64" t="s">
        <v>878</v>
      </c>
      <c r="C34" s="51" t="s">
        <v>278</v>
      </c>
      <c r="D34" s="53">
        <v>0.1</v>
      </c>
      <c r="E34" s="41"/>
      <c r="F34" s="41"/>
      <c r="G34" s="51" t="s">
        <v>278</v>
      </c>
      <c r="H34" s="53">
        <v>0.06</v>
      </c>
      <c r="I34" s="41"/>
      <c r="J34" s="41"/>
      <c r="K34" s="51" t="s">
        <v>278</v>
      </c>
      <c r="L34" s="53" t="s">
        <v>879</v>
      </c>
      <c r="M34" s="51" t="s">
        <v>292</v>
      </c>
      <c r="N34" s="41"/>
      <c r="O34" s="51" t="s">
        <v>278</v>
      </c>
      <c r="P34" s="53">
        <v>0.45</v>
      </c>
      <c r="Q34" s="41"/>
    </row>
    <row r="35" spans="1:17">
      <c r="A35" s="14"/>
      <c r="B35" s="64"/>
      <c r="C35" s="51"/>
      <c r="D35" s="53"/>
      <c r="E35" s="41"/>
      <c r="F35" s="41"/>
      <c r="G35" s="51"/>
      <c r="H35" s="53"/>
      <c r="I35" s="41"/>
      <c r="J35" s="41"/>
      <c r="K35" s="51"/>
      <c r="L35" s="53"/>
      <c r="M35" s="51"/>
      <c r="N35" s="41"/>
      <c r="O35" s="51"/>
      <c r="P35" s="53"/>
      <c r="Q35" s="41"/>
    </row>
    <row r="36" spans="1:17">
      <c r="A36" s="14"/>
      <c r="B36" s="61" t="s">
        <v>880</v>
      </c>
      <c r="C36" s="75" t="s">
        <v>278</v>
      </c>
      <c r="D36" s="52" t="s">
        <v>881</v>
      </c>
      <c r="E36" s="75" t="s">
        <v>292</v>
      </c>
      <c r="F36" s="38"/>
      <c r="G36" s="75" t="s">
        <v>278</v>
      </c>
      <c r="H36" s="52">
        <v>0.11</v>
      </c>
      <c r="I36" s="38"/>
      <c r="J36" s="38"/>
      <c r="K36" s="75" t="s">
        <v>278</v>
      </c>
      <c r="L36" s="52">
        <v>0.01</v>
      </c>
      <c r="M36" s="38"/>
      <c r="N36" s="38"/>
      <c r="O36" s="75" t="s">
        <v>278</v>
      </c>
      <c r="P36" s="52">
        <v>0.64</v>
      </c>
      <c r="Q36" s="38"/>
    </row>
    <row r="37" spans="1:17">
      <c r="A37" s="14"/>
      <c r="B37" s="61"/>
      <c r="C37" s="75"/>
      <c r="D37" s="52"/>
      <c r="E37" s="75"/>
      <c r="F37" s="38"/>
      <c r="G37" s="75"/>
      <c r="H37" s="52"/>
      <c r="I37" s="38"/>
      <c r="J37" s="38"/>
      <c r="K37" s="75"/>
      <c r="L37" s="52"/>
      <c r="M37" s="38"/>
      <c r="N37" s="38"/>
      <c r="O37" s="75"/>
      <c r="P37" s="52"/>
      <c r="Q37" s="38"/>
    </row>
    <row r="38" spans="1:17">
      <c r="A38" s="14"/>
      <c r="B38" s="29" t="s">
        <v>883</v>
      </c>
      <c r="C38" s="41"/>
      <c r="D38" s="41"/>
      <c r="E38" s="41"/>
      <c r="F38" s="41"/>
      <c r="G38" s="41"/>
      <c r="H38" s="41"/>
      <c r="I38" s="41"/>
      <c r="J38" s="41"/>
      <c r="K38" s="41"/>
      <c r="L38" s="41"/>
      <c r="M38" s="41"/>
      <c r="N38" s="41"/>
      <c r="O38" s="41"/>
      <c r="P38" s="41"/>
      <c r="Q38" s="41"/>
    </row>
    <row r="39" spans="1:17">
      <c r="A39" s="14"/>
      <c r="B39" s="29"/>
      <c r="C39" s="41"/>
      <c r="D39" s="41"/>
      <c r="E39" s="41"/>
      <c r="F39" s="41"/>
      <c r="G39" s="41"/>
      <c r="H39" s="41"/>
      <c r="I39" s="41"/>
      <c r="J39" s="41"/>
      <c r="K39" s="41"/>
      <c r="L39" s="41"/>
      <c r="M39" s="41"/>
      <c r="N39" s="41"/>
      <c r="O39" s="41"/>
      <c r="P39" s="41"/>
      <c r="Q39" s="41"/>
    </row>
    <row r="40" spans="1:17">
      <c r="A40" s="14"/>
      <c r="B40" s="36" t="s">
        <v>91</v>
      </c>
      <c r="C40" s="75" t="s">
        <v>278</v>
      </c>
      <c r="D40" s="37">
        <v>220432</v>
      </c>
      <c r="E40" s="38"/>
      <c r="F40" s="38"/>
      <c r="G40" s="75" t="s">
        <v>278</v>
      </c>
      <c r="H40" s="37">
        <v>261861</v>
      </c>
      <c r="I40" s="38"/>
      <c r="J40" s="38"/>
      <c r="K40" s="75" t="s">
        <v>278</v>
      </c>
      <c r="L40" s="37">
        <v>256371</v>
      </c>
      <c r="M40" s="38"/>
      <c r="N40" s="38"/>
      <c r="O40" s="75" t="s">
        <v>278</v>
      </c>
      <c r="P40" s="37">
        <v>263608</v>
      </c>
      <c r="Q40" s="38"/>
    </row>
    <row r="41" spans="1:17">
      <c r="A41" s="14"/>
      <c r="B41" s="36"/>
      <c r="C41" s="75"/>
      <c r="D41" s="37"/>
      <c r="E41" s="38"/>
      <c r="F41" s="38"/>
      <c r="G41" s="75"/>
      <c r="H41" s="37"/>
      <c r="I41" s="38"/>
      <c r="J41" s="38"/>
      <c r="K41" s="75"/>
      <c r="L41" s="37"/>
      <c r="M41" s="38"/>
      <c r="N41" s="38"/>
      <c r="O41" s="75"/>
      <c r="P41" s="37"/>
      <c r="Q41" s="38"/>
    </row>
    <row r="42" spans="1:17">
      <c r="A42" s="14"/>
      <c r="B42" s="29" t="s">
        <v>884</v>
      </c>
      <c r="C42" s="39">
        <v>25927</v>
      </c>
      <c r="D42" s="39"/>
      <c r="E42" s="41"/>
      <c r="F42" s="41"/>
      <c r="G42" s="39">
        <v>37716</v>
      </c>
      <c r="H42" s="39"/>
      <c r="I42" s="41"/>
      <c r="J42" s="41"/>
      <c r="K42" s="39">
        <v>56600</v>
      </c>
      <c r="L42" s="39"/>
      <c r="M42" s="41"/>
      <c r="N42" s="41"/>
      <c r="O42" s="53" t="s">
        <v>885</v>
      </c>
      <c r="P42" s="53"/>
      <c r="Q42" s="51" t="s">
        <v>292</v>
      </c>
    </row>
    <row r="43" spans="1:17">
      <c r="A43" s="14"/>
      <c r="B43" s="29"/>
      <c r="C43" s="39"/>
      <c r="D43" s="39"/>
      <c r="E43" s="41"/>
      <c r="F43" s="41"/>
      <c r="G43" s="39"/>
      <c r="H43" s="39"/>
      <c r="I43" s="41"/>
      <c r="J43" s="41"/>
      <c r="K43" s="39"/>
      <c r="L43" s="39"/>
      <c r="M43" s="41"/>
      <c r="N43" s="41"/>
      <c r="O43" s="53"/>
      <c r="P43" s="53"/>
      <c r="Q43" s="51"/>
    </row>
    <row r="44" spans="1:17">
      <c r="A44" s="14"/>
      <c r="B44" s="36" t="s">
        <v>868</v>
      </c>
      <c r="C44" s="52" t="s">
        <v>886</v>
      </c>
      <c r="D44" s="52"/>
      <c r="E44" s="75" t="s">
        <v>292</v>
      </c>
      <c r="F44" s="38"/>
      <c r="G44" s="52" t="s">
        <v>887</v>
      </c>
      <c r="H44" s="52"/>
      <c r="I44" s="75" t="s">
        <v>292</v>
      </c>
      <c r="J44" s="38"/>
      <c r="K44" s="37">
        <v>6624</v>
      </c>
      <c r="L44" s="37"/>
      <c r="M44" s="38"/>
      <c r="N44" s="38"/>
      <c r="O44" s="52" t="s">
        <v>888</v>
      </c>
      <c r="P44" s="52"/>
      <c r="Q44" s="75" t="s">
        <v>292</v>
      </c>
    </row>
    <row r="45" spans="1:17">
      <c r="A45" s="14"/>
      <c r="B45" s="36"/>
      <c r="C45" s="52"/>
      <c r="D45" s="52"/>
      <c r="E45" s="75"/>
      <c r="F45" s="38"/>
      <c r="G45" s="52"/>
      <c r="H45" s="52"/>
      <c r="I45" s="75"/>
      <c r="J45" s="38"/>
      <c r="K45" s="37"/>
      <c r="L45" s="37"/>
      <c r="M45" s="38"/>
      <c r="N45" s="38"/>
      <c r="O45" s="52"/>
      <c r="P45" s="52"/>
      <c r="Q45" s="75"/>
    </row>
    <row r="46" spans="1:17">
      <c r="A46" s="14"/>
      <c r="B46" s="29" t="s">
        <v>111</v>
      </c>
      <c r="C46" s="39">
        <v>9886</v>
      </c>
      <c r="D46" s="39"/>
      <c r="E46" s="41"/>
      <c r="F46" s="41"/>
      <c r="G46" s="39">
        <v>15403</v>
      </c>
      <c r="H46" s="39"/>
      <c r="I46" s="41"/>
      <c r="J46" s="41"/>
      <c r="K46" s="39">
        <v>52076</v>
      </c>
      <c r="L46" s="39"/>
      <c r="M46" s="41"/>
      <c r="N46" s="41"/>
      <c r="O46" s="39">
        <v>1838</v>
      </c>
      <c r="P46" s="39"/>
      <c r="Q46" s="41"/>
    </row>
    <row r="47" spans="1:17">
      <c r="A47" s="14"/>
      <c r="B47" s="29"/>
      <c r="C47" s="39"/>
      <c r="D47" s="39"/>
      <c r="E47" s="41"/>
      <c r="F47" s="41"/>
      <c r="G47" s="39"/>
      <c r="H47" s="39"/>
      <c r="I47" s="41"/>
      <c r="J47" s="41"/>
      <c r="K47" s="39"/>
      <c r="L47" s="39"/>
      <c r="M47" s="41"/>
      <c r="N47" s="41"/>
      <c r="O47" s="39"/>
      <c r="P47" s="39"/>
      <c r="Q47" s="41"/>
    </row>
    <row r="48" spans="1:17">
      <c r="A48" s="14"/>
      <c r="B48" s="36" t="s">
        <v>873</v>
      </c>
      <c r="C48" s="52" t="s">
        <v>889</v>
      </c>
      <c r="D48" s="52"/>
      <c r="E48" s="75" t="s">
        <v>292</v>
      </c>
      <c r="F48" s="38"/>
      <c r="G48" s="37">
        <v>8143</v>
      </c>
      <c r="H48" s="37"/>
      <c r="I48" s="38"/>
      <c r="J48" s="38"/>
      <c r="K48" s="37">
        <v>56049</v>
      </c>
      <c r="L48" s="37"/>
      <c r="M48" s="38"/>
      <c r="N48" s="38"/>
      <c r="O48" s="52" t="s">
        <v>890</v>
      </c>
      <c r="P48" s="52"/>
      <c r="Q48" s="75" t="s">
        <v>292</v>
      </c>
    </row>
    <row r="49" spans="1:17">
      <c r="A49" s="14"/>
      <c r="B49" s="36"/>
      <c r="C49" s="52"/>
      <c r="D49" s="52"/>
      <c r="E49" s="75"/>
      <c r="F49" s="38"/>
      <c r="G49" s="37"/>
      <c r="H49" s="37"/>
      <c r="I49" s="38"/>
      <c r="J49" s="38"/>
      <c r="K49" s="37"/>
      <c r="L49" s="37"/>
      <c r="M49" s="38"/>
      <c r="N49" s="38"/>
      <c r="O49" s="52"/>
      <c r="P49" s="52"/>
      <c r="Q49" s="75"/>
    </row>
    <row r="50" spans="1:17">
      <c r="A50" s="14"/>
      <c r="B50" s="29" t="s">
        <v>875</v>
      </c>
      <c r="C50" s="41"/>
      <c r="D50" s="41"/>
      <c r="E50" s="41"/>
      <c r="F50" s="41"/>
      <c r="G50" s="41"/>
      <c r="H50" s="41"/>
      <c r="I50" s="41"/>
      <c r="J50" s="41"/>
      <c r="K50" s="41"/>
      <c r="L50" s="41"/>
      <c r="M50" s="41"/>
      <c r="N50" s="41"/>
      <c r="O50" s="41"/>
      <c r="P50" s="41"/>
      <c r="Q50" s="41"/>
    </row>
    <row r="51" spans="1:17">
      <c r="A51" s="14"/>
      <c r="B51" s="29"/>
      <c r="C51" s="41"/>
      <c r="D51" s="41"/>
      <c r="E51" s="41"/>
      <c r="F51" s="41"/>
      <c r="G51" s="41"/>
      <c r="H51" s="41"/>
      <c r="I51" s="41"/>
      <c r="J51" s="41"/>
      <c r="K51" s="41"/>
      <c r="L51" s="41"/>
      <c r="M51" s="41"/>
      <c r="N51" s="41"/>
      <c r="O51" s="41"/>
      <c r="P51" s="41"/>
      <c r="Q51" s="41"/>
    </row>
    <row r="52" spans="1:17">
      <c r="A52" s="14"/>
      <c r="B52" s="61" t="s">
        <v>891</v>
      </c>
      <c r="C52" s="75" t="s">
        <v>278</v>
      </c>
      <c r="D52" s="52" t="s">
        <v>892</v>
      </c>
      <c r="E52" s="75" t="s">
        <v>292</v>
      </c>
      <c r="F52" s="38"/>
      <c r="G52" s="75" t="s">
        <v>278</v>
      </c>
      <c r="H52" s="52" t="s">
        <v>893</v>
      </c>
      <c r="I52" s="75" t="s">
        <v>292</v>
      </c>
      <c r="J52" s="38"/>
      <c r="K52" s="75" t="s">
        <v>278</v>
      </c>
      <c r="L52" s="52" t="s">
        <v>894</v>
      </c>
      <c r="M52" s="75" t="s">
        <v>292</v>
      </c>
      <c r="N52" s="38"/>
      <c r="O52" s="75" t="s">
        <v>278</v>
      </c>
      <c r="P52" s="52" t="s">
        <v>895</v>
      </c>
      <c r="Q52" s="75" t="s">
        <v>292</v>
      </c>
    </row>
    <row r="53" spans="1:17">
      <c r="A53" s="14"/>
      <c r="B53" s="61"/>
      <c r="C53" s="75"/>
      <c r="D53" s="52"/>
      <c r="E53" s="75"/>
      <c r="F53" s="38"/>
      <c r="G53" s="75"/>
      <c r="H53" s="52"/>
      <c r="I53" s="75"/>
      <c r="J53" s="38"/>
      <c r="K53" s="75"/>
      <c r="L53" s="52"/>
      <c r="M53" s="75"/>
      <c r="N53" s="38"/>
      <c r="O53" s="75"/>
      <c r="P53" s="52"/>
      <c r="Q53" s="75"/>
    </row>
    <row r="54" spans="1:17">
      <c r="A54" s="14"/>
      <c r="B54" s="64" t="s">
        <v>117</v>
      </c>
      <c r="C54" s="51" t="s">
        <v>278</v>
      </c>
      <c r="D54" s="53">
        <v>0.06</v>
      </c>
      <c r="E54" s="41"/>
      <c r="F54" s="41"/>
      <c r="G54" s="51" t="s">
        <v>278</v>
      </c>
      <c r="H54" s="53">
        <v>0.1</v>
      </c>
      <c r="I54" s="41"/>
      <c r="J54" s="41"/>
      <c r="K54" s="51" t="s">
        <v>278</v>
      </c>
      <c r="L54" s="53">
        <v>0.31</v>
      </c>
      <c r="M54" s="41"/>
      <c r="N54" s="41"/>
      <c r="O54" s="51" t="s">
        <v>278</v>
      </c>
      <c r="P54" s="53">
        <v>0.01</v>
      </c>
      <c r="Q54" s="41"/>
    </row>
    <row r="55" spans="1:17">
      <c r="A55" s="14"/>
      <c r="B55" s="64"/>
      <c r="C55" s="51"/>
      <c r="D55" s="53"/>
      <c r="E55" s="41"/>
      <c r="F55" s="41"/>
      <c r="G55" s="51"/>
      <c r="H55" s="53"/>
      <c r="I55" s="41"/>
      <c r="J55" s="41"/>
      <c r="K55" s="51"/>
      <c r="L55" s="53"/>
      <c r="M55" s="41"/>
      <c r="N55" s="41"/>
      <c r="O55" s="51"/>
      <c r="P55" s="53"/>
      <c r="Q55" s="41"/>
    </row>
    <row r="56" spans="1:17">
      <c r="A56" s="14"/>
      <c r="B56" s="61" t="s">
        <v>880</v>
      </c>
      <c r="C56" s="75" t="s">
        <v>278</v>
      </c>
      <c r="D56" s="52" t="s">
        <v>896</v>
      </c>
      <c r="E56" s="75" t="s">
        <v>292</v>
      </c>
      <c r="F56" s="38"/>
      <c r="G56" s="75" t="s">
        <v>278</v>
      </c>
      <c r="H56" s="52">
        <v>0.01</v>
      </c>
      <c r="I56" s="38"/>
      <c r="J56" s="38"/>
      <c r="K56" s="75" t="s">
        <v>278</v>
      </c>
      <c r="L56" s="52">
        <v>0.3</v>
      </c>
      <c r="M56" s="38"/>
      <c r="N56" s="38"/>
      <c r="O56" s="75" t="s">
        <v>278</v>
      </c>
      <c r="P56" s="52" t="s">
        <v>897</v>
      </c>
      <c r="Q56" s="75" t="s">
        <v>292</v>
      </c>
    </row>
    <row r="57" spans="1:17">
      <c r="A57" s="14"/>
      <c r="B57" s="61"/>
      <c r="C57" s="75"/>
      <c r="D57" s="52"/>
      <c r="E57" s="75"/>
      <c r="F57" s="38"/>
      <c r="G57" s="75"/>
      <c r="H57" s="52"/>
      <c r="I57" s="38"/>
      <c r="J57" s="38"/>
      <c r="K57" s="75"/>
      <c r="L57" s="52"/>
      <c r="M57" s="38"/>
      <c r="N57" s="38"/>
      <c r="O57" s="75"/>
      <c r="P57" s="52"/>
      <c r="Q57" s="75"/>
    </row>
    <row r="58" spans="1:17">
      <c r="A58" s="14"/>
      <c r="B58" s="29" t="s">
        <v>882</v>
      </c>
      <c r="C58" s="41"/>
      <c r="D58" s="41"/>
      <c r="E58" s="41"/>
      <c r="F58" s="41"/>
      <c r="G58" s="41"/>
      <c r="H58" s="41"/>
      <c r="I58" s="41"/>
      <c r="J58" s="41"/>
      <c r="K58" s="41"/>
      <c r="L58" s="41"/>
      <c r="M58" s="41"/>
      <c r="N58" s="41"/>
      <c r="O58" s="41"/>
      <c r="P58" s="41"/>
      <c r="Q58" s="41"/>
    </row>
    <row r="59" spans="1:17">
      <c r="A59" s="14"/>
      <c r="B59" s="29"/>
      <c r="C59" s="41"/>
      <c r="D59" s="41"/>
      <c r="E59" s="41"/>
      <c r="F59" s="41"/>
      <c r="G59" s="41"/>
      <c r="H59" s="41"/>
      <c r="I59" s="41"/>
      <c r="J59" s="41"/>
      <c r="K59" s="41"/>
      <c r="L59" s="41"/>
      <c r="M59" s="41"/>
      <c r="N59" s="41"/>
      <c r="O59" s="41"/>
      <c r="P59" s="41"/>
      <c r="Q59" s="41"/>
    </row>
    <row r="60" spans="1:17">
      <c r="A60" s="14"/>
      <c r="B60" s="61" t="s">
        <v>891</v>
      </c>
      <c r="C60" s="75" t="s">
        <v>278</v>
      </c>
      <c r="D60" s="52" t="s">
        <v>892</v>
      </c>
      <c r="E60" s="75" t="s">
        <v>292</v>
      </c>
      <c r="F60" s="38"/>
      <c r="G60" s="75" t="s">
        <v>278</v>
      </c>
      <c r="H60" s="52" t="s">
        <v>893</v>
      </c>
      <c r="I60" s="75" t="s">
        <v>292</v>
      </c>
      <c r="J60" s="38"/>
      <c r="K60" s="75" t="s">
        <v>278</v>
      </c>
      <c r="L60" s="52" t="s">
        <v>894</v>
      </c>
      <c r="M60" s="75" t="s">
        <v>292</v>
      </c>
      <c r="N60" s="38"/>
      <c r="O60" s="75" t="s">
        <v>278</v>
      </c>
      <c r="P60" s="52" t="s">
        <v>895</v>
      </c>
      <c r="Q60" s="75" t="s">
        <v>292</v>
      </c>
    </row>
    <row r="61" spans="1:17">
      <c r="A61" s="14"/>
      <c r="B61" s="61"/>
      <c r="C61" s="75"/>
      <c r="D61" s="52"/>
      <c r="E61" s="75"/>
      <c r="F61" s="38"/>
      <c r="G61" s="75"/>
      <c r="H61" s="52"/>
      <c r="I61" s="75"/>
      <c r="J61" s="38"/>
      <c r="K61" s="75"/>
      <c r="L61" s="52"/>
      <c r="M61" s="75"/>
      <c r="N61" s="38"/>
      <c r="O61" s="75"/>
      <c r="P61" s="52"/>
      <c r="Q61" s="75"/>
    </row>
    <row r="62" spans="1:17">
      <c r="A62" s="14"/>
      <c r="B62" s="64" t="s">
        <v>117</v>
      </c>
      <c r="C62" s="51" t="s">
        <v>278</v>
      </c>
      <c r="D62" s="53">
        <v>0.06</v>
      </c>
      <c r="E62" s="41"/>
      <c r="F62" s="41"/>
      <c r="G62" s="51" t="s">
        <v>278</v>
      </c>
      <c r="H62" s="53">
        <v>0.1</v>
      </c>
      <c r="I62" s="41"/>
      <c r="J62" s="41"/>
      <c r="K62" s="51" t="s">
        <v>278</v>
      </c>
      <c r="L62" s="53">
        <v>0.31</v>
      </c>
      <c r="M62" s="41"/>
      <c r="N62" s="41"/>
      <c r="O62" s="51" t="s">
        <v>278</v>
      </c>
      <c r="P62" s="53">
        <v>0.01</v>
      </c>
      <c r="Q62" s="41"/>
    </row>
    <row r="63" spans="1:17">
      <c r="A63" s="14"/>
      <c r="B63" s="64"/>
      <c r="C63" s="51"/>
      <c r="D63" s="53"/>
      <c r="E63" s="41"/>
      <c r="F63" s="41"/>
      <c r="G63" s="51"/>
      <c r="H63" s="53"/>
      <c r="I63" s="41"/>
      <c r="J63" s="41"/>
      <c r="K63" s="51"/>
      <c r="L63" s="53"/>
      <c r="M63" s="41"/>
      <c r="N63" s="41"/>
      <c r="O63" s="51"/>
      <c r="P63" s="53"/>
      <c r="Q63" s="41"/>
    </row>
    <row r="64" spans="1:17">
      <c r="A64" s="14"/>
      <c r="B64" s="61" t="s">
        <v>880</v>
      </c>
      <c r="C64" s="75" t="s">
        <v>278</v>
      </c>
      <c r="D64" s="52" t="s">
        <v>896</v>
      </c>
      <c r="E64" s="75" t="s">
        <v>292</v>
      </c>
      <c r="F64" s="38"/>
      <c r="G64" s="75" t="s">
        <v>278</v>
      </c>
      <c r="H64" s="52">
        <v>0.01</v>
      </c>
      <c r="I64" s="38"/>
      <c r="J64" s="38"/>
      <c r="K64" s="75" t="s">
        <v>278</v>
      </c>
      <c r="L64" s="52">
        <v>0.3</v>
      </c>
      <c r="M64" s="38"/>
      <c r="N64" s="38"/>
      <c r="O64" s="75" t="s">
        <v>278</v>
      </c>
      <c r="P64" s="52" t="s">
        <v>897</v>
      </c>
      <c r="Q64" s="75" t="s">
        <v>292</v>
      </c>
    </row>
    <row r="65" spans="1:17">
      <c r="A65" s="14"/>
      <c r="B65" s="61"/>
      <c r="C65" s="75"/>
      <c r="D65" s="52"/>
      <c r="E65" s="75"/>
      <c r="F65" s="38"/>
      <c r="G65" s="75"/>
      <c r="H65" s="52"/>
      <c r="I65" s="38"/>
      <c r="J65" s="38"/>
      <c r="K65" s="75"/>
      <c r="L65" s="52"/>
      <c r="M65" s="38"/>
      <c r="N65" s="38"/>
      <c r="O65" s="75"/>
      <c r="P65" s="52"/>
      <c r="Q65" s="75"/>
    </row>
  </sheetData>
  <mergeCells count="385">
    <mergeCell ref="B5:Q5"/>
    <mergeCell ref="B6:Q6"/>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6:P57"/>
    <mergeCell ref="Q56:Q57"/>
    <mergeCell ref="B58:B59"/>
    <mergeCell ref="C58:E59"/>
    <mergeCell ref="F58:F59"/>
    <mergeCell ref="G58:I59"/>
    <mergeCell ref="J58:J59"/>
    <mergeCell ref="K58:M59"/>
    <mergeCell ref="N58:N59"/>
    <mergeCell ref="O58:Q59"/>
    <mergeCell ref="J56:J57"/>
    <mergeCell ref="K56:K57"/>
    <mergeCell ref="L56:L57"/>
    <mergeCell ref="M56:M57"/>
    <mergeCell ref="N56:N57"/>
    <mergeCell ref="O56:O57"/>
    <mergeCell ref="P54:P55"/>
    <mergeCell ref="Q54:Q55"/>
    <mergeCell ref="B56:B57"/>
    <mergeCell ref="C56:C57"/>
    <mergeCell ref="D56:D57"/>
    <mergeCell ref="E56:E57"/>
    <mergeCell ref="F56:F57"/>
    <mergeCell ref="G56:G57"/>
    <mergeCell ref="H56:H57"/>
    <mergeCell ref="I56:I57"/>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B50:B51"/>
    <mergeCell ref="C50:E51"/>
    <mergeCell ref="F50:F51"/>
    <mergeCell ref="G50:I51"/>
    <mergeCell ref="J50:J51"/>
    <mergeCell ref="K50:M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8:P29"/>
    <mergeCell ref="Q28:Q29"/>
    <mergeCell ref="B30:B31"/>
    <mergeCell ref="C30:E31"/>
    <mergeCell ref="F30:F31"/>
    <mergeCell ref="G30:I31"/>
    <mergeCell ref="J30:J31"/>
    <mergeCell ref="K30:M31"/>
    <mergeCell ref="N30:N31"/>
    <mergeCell ref="O30:Q31"/>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2:B23"/>
    <mergeCell ref="C22:E23"/>
    <mergeCell ref="F22:F23"/>
    <mergeCell ref="G22:I23"/>
    <mergeCell ref="J22:J23"/>
    <mergeCell ref="K22:M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4"/>
  <sheetViews>
    <sheetView showGridLines="0" workbookViewId="0"/>
  </sheetViews>
  <sheetFormatPr defaultRowHeight="15"/>
  <cols>
    <col min="1" max="2" width="36.5703125" bestFit="1" customWidth="1"/>
    <col min="3" max="3" width="7.85546875" customWidth="1"/>
    <col min="4" max="4" width="27.85546875" customWidth="1"/>
    <col min="5" max="5" width="6.5703125" customWidth="1"/>
    <col min="6" max="6" width="36.5703125" customWidth="1"/>
    <col min="7" max="7" width="7.85546875" customWidth="1"/>
    <col min="8" max="8" width="27.85546875" customWidth="1"/>
    <col min="9" max="9" width="6.5703125" customWidth="1"/>
    <col min="10" max="10" width="36.5703125" customWidth="1"/>
    <col min="11" max="11" width="7.85546875" customWidth="1"/>
    <col min="12" max="12" width="33.28515625" customWidth="1"/>
    <col min="13" max="13" width="6.5703125" customWidth="1"/>
    <col min="14" max="14" width="36.5703125" customWidth="1"/>
    <col min="15" max="15" width="7.85546875" customWidth="1"/>
    <col min="16" max="16" width="26.5703125" customWidth="1"/>
    <col min="17" max="17" width="6.5703125" customWidth="1"/>
    <col min="18" max="18" width="36.5703125" customWidth="1"/>
    <col min="19" max="19" width="7.85546875" customWidth="1"/>
    <col min="20" max="20" width="30.28515625" customWidth="1"/>
    <col min="21" max="21" width="6.5703125" customWidth="1"/>
    <col min="22" max="22" width="36.5703125" customWidth="1"/>
    <col min="23" max="23" width="7.85546875" customWidth="1"/>
    <col min="24" max="24" width="33.28515625" customWidth="1"/>
    <col min="25" max="25" width="6.5703125" customWidth="1"/>
  </cols>
  <sheetData>
    <row r="1" spans="1:25" ht="15" customHeight="1">
      <c r="A1" s="8" t="s">
        <v>8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899</v>
      </c>
      <c r="B3" s="83" t="s">
        <v>10</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4" t="s">
        <v>898</v>
      </c>
      <c r="B4" s="83" t="s">
        <v>10</v>
      </c>
      <c r="C4" s="83"/>
      <c r="D4" s="83"/>
      <c r="E4" s="83"/>
      <c r="F4" s="83"/>
      <c r="G4" s="83"/>
      <c r="H4" s="83"/>
      <c r="I4" s="83"/>
      <c r="J4" s="83"/>
      <c r="K4" s="83"/>
      <c r="L4" s="83"/>
      <c r="M4" s="83"/>
      <c r="N4" s="83"/>
      <c r="O4" s="83"/>
      <c r="P4" s="83"/>
      <c r="Q4" s="83"/>
      <c r="R4" s="83"/>
      <c r="S4" s="83"/>
      <c r="T4" s="83"/>
      <c r="U4" s="83"/>
      <c r="V4" s="83"/>
      <c r="W4" s="83"/>
      <c r="X4" s="83"/>
      <c r="Y4" s="83"/>
    </row>
    <row r="5" spans="1:25">
      <c r="A5" s="14"/>
      <c r="B5" s="84" t="s">
        <v>898</v>
      </c>
      <c r="C5" s="84"/>
      <c r="D5" s="84"/>
      <c r="E5" s="84"/>
      <c r="F5" s="84"/>
      <c r="G5" s="84"/>
      <c r="H5" s="84"/>
      <c r="I5" s="84"/>
      <c r="J5" s="84"/>
      <c r="K5" s="84"/>
      <c r="L5" s="84"/>
      <c r="M5" s="84"/>
      <c r="N5" s="84"/>
      <c r="O5" s="84"/>
      <c r="P5" s="84"/>
      <c r="Q5" s="84"/>
      <c r="R5" s="84"/>
      <c r="S5" s="84"/>
      <c r="T5" s="84"/>
      <c r="U5" s="84"/>
      <c r="V5" s="84"/>
      <c r="W5" s="84"/>
      <c r="X5" s="84"/>
      <c r="Y5" s="84"/>
    </row>
    <row r="6" spans="1:25" ht="25.5" customHeight="1">
      <c r="A6" s="14"/>
      <c r="B6" s="41" t="s">
        <v>900</v>
      </c>
      <c r="C6" s="41"/>
      <c r="D6" s="41"/>
      <c r="E6" s="41"/>
      <c r="F6" s="41"/>
      <c r="G6" s="41"/>
      <c r="H6" s="41"/>
      <c r="I6" s="41"/>
      <c r="J6" s="41"/>
      <c r="K6" s="41"/>
      <c r="L6" s="41"/>
      <c r="M6" s="41"/>
      <c r="N6" s="41"/>
      <c r="O6" s="41"/>
      <c r="P6" s="41"/>
      <c r="Q6" s="41"/>
      <c r="R6" s="41"/>
      <c r="S6" s="41"/>
      <c r="T6" s="41"/>
      <c r="U6" s="41"/>
      <c r="V6" s="41"/>
      <c r="W6" s="41"/>
      <c r="X6" s="41"/>
      <c r="Y6" s="41"/>
    </row>
    <row r="7" spans="1:25">
      <c r="A7" s="14"/>
      <c r="B7" s="41" t="s">
        <v>901</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14"/>
      <c r="B8" s="41" t="s">
        <v>902</v>
      </c>
      <c r="C8" s="41"/>
      <c r="D8" s="41"/>
      <c r="E8" s="41"/>
      <c r="F8" s="41"/>
      <c r="G8" s="41"/>
      <c r="H8" s="41"/>
      <c r="I8" s="41"/>
      <c r="J8" s="41"/>
      <c r="K8" s="41"/>
      <c r="L8" s="41"/>
      <c r="M8" s="41"/>
      <c r="N8" s="41"/>
      <c r="O8" s="41"/>
      <c r="P8" s="41"/>
      <c r="Q8" s="41"/>
      <c r="R8" s="41"/>
      <c r="S8" s="41"/>
      <c r="T8" s="41"/>
      <c r="U8" s="41"/>
      <c r="V8" s="41"/>
      <c r="W8" s="41"/>
      <c r="X8" s="41"/>
      <c r="Y8" s="41"/>
    </row>
    <row r="9" spans="1:25">
      <c r="A9" s="14"/>
      <c r="B9" s="41" t="s">
        <v>903</v>
      </c>
      <c r="C9" s="41"/>
      <c r="D9" s="41"/>
      <c r="E9" s="41"/>
      <c r="F9" s="41"/>
      <c r="G9" s="41"/>
      <c r="H9" s="41"/>
      <c r="I9" s="41"/>
      <c r="J9" s="41"/>
      <c r="K9" s="41"/>
      <c r="L9" s="41"/>
      <c r="M9" s="41"/>
      <c r="N9" s="41"/>
      <c r="O9" s="41"/>
      <c r="P9" s="41"/>
      <c r="Q9" s="41"/>
      <c r="R9" s="41"/>
      <c r="S9" s="41"/>
      <c r="T9" s="41"/>
      <c r="U9" s="41"/>
      <c r="V9" s="41"/>
      <c r="W9" s="41"/>
      <c r="X9" s="41"/>
      <c r="Y9" s="41"/>
    </row>
    <row r="10" spans="1:25">
      <c r="A10" s="14"/>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4"/>
      <c r="B11" s="248" t="s">
        <v>904</v>
      </c>
      <c r="C11" s="248"/>
      <c r="D11" s="248"/>
      <c r="E11" s="248"/>
      <c r="F11" s="248"/>
      <c r="G11" s="248"/>
      <c r="H11" s="248"/>
      <c r="I11" s="248"/>
      <c r="J11" s="248"/>
      <c r="K11" s="248"/>
      <c r="L11" s="248"/>
      <c r="M11" s="248"/>
      <c r="N11" s="248"/>
      <c r="O11" s="248"/>
      <c r="P11" s="248"/>
      <c r="Q11" s="248"/>
      <c r="R11" s="248"/>
      <c r="S11" s="248"/>
      <c r="T11" s="248"/>
      <c r="U11" s="248"/>
      <c r="V11" s="248"/>
      <c r="W11" s="248"/>
      <c r="X11" s="248"/>
      <c r="Y11" s="248"/>
    </row>
    <row r="12" spans="1:25">
      <c r="A12" s="14"/>
      <c r="B12" s="248" t="s">
        <v>905</v>
      </c>
      <c r="C12" s="248"/>
      <c r="D12" s="248"/>
      <c r="E12" s="248"/>
      <c r="F12" s="248"/>
      <c r="G12" s="248"/>
      <c r="H12" s="248"/>
      <c r="I12" s="248"/>
      <c r="J12" s="248"/>
      <c r="K12" s="248"/>
      <c r="L12" s="248"/>
      <c r="M12" s="248"/>
      <c r="N12" s="248"/>
      <c r="O12" s="248"/>
      <c r="P12" s="248"/>
      <c r="Q12" s="248"/>
      <c r="R12" s="248"/>
      <c r="S12" s="248"/>
      <c r="T12" s="248"/>
      <c r="U12" s="248"/>
      <c r="V12" s="248"/>
      <c r="W12" s="248"/>
      <c r="X12" s="248"/>
      <c r="Y12" s="248"/>
    </row>
    <row r="13" spans="1:25">
      <c r="A13" s="14"/>
      <c r="B13" s="248" t="s">
        <v>906</v>
      </c>
      <c r="C13" s="248"/>
      <c r="D13" s="248"/>
      <c r="E13" s="248"/>
      <c r="F13" s="248"/>
      <c r="G13" s="248"/>
      <c r="H13" s="248"/>
      <c r="I13" s="248"/>
      <c r="J13" s="248"/>
      <c r="K13" s="248"/>
      <c r="L13" s="248"/>
      <c r="M13" s="248"/>
      <c r="N13" s="248"/>
      <c r="O13" s="248"/>
      <c r="P13" s="248"/>
      <c r="Q13" s="248"/>
      <c r="R13" s="248"/>
      <c r="S13" s="248"/>
      <c r="T13" s="248"/>
      <c r="U13" s="248"/>
      <c r="V13" s="248"/>
      <c r="W13" s="248"/>
      <c r="X13" s="248"/>
      <c r="Y13" s="248"/>
    </row>
    <row r="14" spans="1:25">
      <c r="A14" s="14"/>
      <c r="B14" s="248" t="s">
        <v>907</v>
      </c>
      <c r="C14" s="248"/>
      <c r="D14" s="248"/>
      <c r="E14" s="248"/>
      <c r="F14" s="248"/>
      <c r="G14" s="248"/>
      <c r="H14" s="248"/>
      <c r="I14" s="248"/>
      <c r="J14" s="248"/>
      <c r="K14" s="248"/>
      <c r="L14" s="248"/>
      <c r="M14" s="248"/>
      <c r="N14" s="248"/>
      <c r="O14" s="248"/>
      <c r="P14" s="248"/>
      <c r="Q14" s="248"/>
      <c r="R14" s="248"/>
      <c r="S14" s="248"/>
      <c r="T14" s="248"/>
      <c r="U14" s="248"/>
      <c r="V14" s="248"/>
      <c r="W14" s="248"/>
      <c r="X14" s="248"/>
      <c r="Y14" s="248"/>
    </row>
    <row r="15" spans="1:25">
      <c r="A15" s="14"/>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4"/>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4"/>
      <c r="B17" s="41"/>
      <c r="C17" s="72" t="s">
        <v>908</v>
      </c>
      <c r="D17" s="72"/>
      <c r="E17" s="72"/>
      <c r="F17" s="41"/>
      <c r="G17" s="72" t="s">
        <v>911</v>
      </c>
      <c r="H17" s="72"/>
      <c r="I17" s="72"/>
      <c r="J17" s="41"/>
      <c r="K17" s="72" t="s">
        <v>914</v>
      </c>
      <c r="L17" s="72"/>
      <c r="M17" s="72"/>
      <c r="N17" s="41"/>
      <c r="O17" s="72" t="s">
        <v>916</v>
      </c>
      <c r="P17" s="72"/>
      <c r="Q17" s="72"/>
      <c r="R17" s="41"/>
      <c r="S17" s="72" t="s">
        <v>918</v>
      </c>
      <c r="T17" s="72"/>
      <c r="U17" s="72"/>
      <c r="V17" s="41"/>
      <c r="W17" s="72" t="s">
        <v>126</v>
      </c>
      <c r="X17" s="72"/>
      <c r="Y17" s="72"/>
    </row>
    <row r="18" spans="1:25">
      <c r="A18" s="14"/>
      <c r="B18" s="41"/>
      <c r="C18" s="72" t="s">
        <v>909</v>
      </c>
      <c r="D18" s="72"/>
      <c r="E18" s="72"/>
      <c r="F18" s="41"/>
      <c r="G18" s="72" t="s">
        <v>912</v>
      </c>
      <c r="H18" s="72"/>
      <c r="I18" s="72"/>
      <c r="J18" s="41"/>
      <c r="K18" s="72" t="s">
        <v>915</v>
      </c>
      <c r="L18" s="72"/>
      <c r="M18" s="72"/>
      <c r="N18" s="41"/>
      <c r="O18" s="72" t="s">
        <v>917</v>
      </c>
      <c r="P18" s="72"/>
      <c r="Q18" s="72"/>
      <c r="R18" s="41"/>
      <c r="S18" s="72"/>
      <c r="T18" s="72"/>
      <c r="U18" s="72"/>
      <c r="V18" s="41"/>
      <c r="W18" s="72" t="s">
        <v>919</v>
      </c>
      <c r="X18" s="72"/>
      <c r="Y18" s="72"/>
    </row>
    <row r="19" spans="1:25" ht="15.75" thickBot="1">
      <c r="A19" s="14"/>
      <c r="B19" s="41"/>
      <c r="C19" s="73" t="s">
        <v>910</v>
      </c>
      <c r="D19" s="73"/>
      <c r="E19" s="73"/>
      <c r="F19" s="41"/>
      <c r="G19" s="73" t="s">
        <v>913</v>
      </c>
      <c r="H19" s="73"/>
      <c r="I19" s="73"/>
      <c r="J19" s="41"/>
      <c r="K19" s="123"/>
      <c r="L19" s="123"/>
      <c r="M19" s="123"/>
      <c r="N19" s="41"/>
      <c r="O19" s="123"/>
      <c r="P19" s="123"/>
      <c r="Q19" s="123"/>
      <c r="R19" s="41"/>
      <c r="S19" s="73"/>
      <c r="T19" s="73"/>
      <c r="U19" s="73"/>
      <c r="V19" s="41"/>
      <c r="W19" s="123"/>
      <c r="X19" s="123"/>
      <c r="Y19" s="123"/>
    </row>
    <row r="20" spans="1:25">
      <c r="A20" s="14"/>
      <c r="B20" s="151" t="s">
        <v>89</v>
      </c>
      <c r="C20" s="152" t="s">
        <v>278</v>
      </c>
      <c r="D20" s="154" t="s">
        <v>325</v>
      </c>
      <c r="E20" s="47"/>
      <c r="F20" s="38"/>
      <c r="G20" s="152" t="s">
        <v>278</v>
      </c>
      <c r="H20" s="154" t="s">
        <v>325</v>
      </c>
      <c r="I20" s="47"/>
      <c r="J20" s="38"/>
      <c r="K20" s="152" t="s">
        <v>278</v>
      </c>
      <c r="L20" s="156">
        <v>1025075</v>
      </c>
      <c r="M20" s="47"/>
      <c r="N20" s="38"/>
      <c r="O20" s="152" t="s">
        <v>278</v>
      </c>
      <c r="P20" s="154" t="s">
        <v>325</v>
      </c>
      <c r="Q20" s="47"/>
      <c r="R20" s="38"/>
      <c r="S20" s="152" t="s">
        <v>278</v>
      </c>
      <c r="T20" s="154" t="s">
        <v>325</v>
      </c>
      <c r="U20" s="47"/>
      <c r="V20" s="38"/>
      <c r="W20" s="152" t="s">
        <v>278</v>
      </c>
      <c r="X20" s="156">
        <v>1025075</v>
      </c>
      <c r="Y20" s="47"/>
    </row>
    <row r="21" spans="1:25">
      <c r="A21" s="14"/>
      <c r="B21" s="151"/>
      <c r="C21" s="80"/>
      <c r="D21" s="153"/>
      <c r="E21" s="38"/>
      <c r="F21" s="38"/>
      <c r="G21" s="80"/>
      <c r="H21" s="153"/>
      <c r="I21" s="38"/>
      <c r="J21" s="38"/>
      <c r="K21" s="80"/>
      <c r="L21" s="155"/>
      <c r="M21" s="38"/>
      <c r="N21" s="38"/>
      <c r="O21" s="80"/>
      <c r="P21" s="153"/>
      <c r="Q21" s="38"/>
      <c r="R21" s="38"/>
      <c r="S21" s="80"/>
      <c r="T21" s="153"/>
      <c r="U21" s="38"/>
      <c r="V21" s="38"/>
      <c r="W21" s="80"/>
      <c r="X21" s="155"/>
      <c r="Y21" s="38"/>
    </row>
    <row r="22" spans="1:25">
      <c r="A22" s="14"/>
      <c r="B22" s="157" t="s">
        <v>90</v>
      </c>
      <c r="C22" s="158" t="s">
        <v>325</v>
      </c>
      <c r="D22" s="158"/>
      <c r="E22" s="41"/>
      <c r="F22" s="41"/>
      <c r="G22" s="160">
        <v>1063</v>
      </c>
      <c r="H22" s="160"/>
      <c r="I22" s="41"/>
      <c r="J22" s="41"/>
      <c r="K22" s="158" t="s">
        <v>325</v>
      </c>
      <c r="L22" s="158"/>
      <c r="M22" s="41"/>
      <c r="N22" s="41"/>
      <c r="O22" s="158" t="s">
        <v>325</v>
      </c>
      <c r="P22" s="158"/>
      <c r="Q22" s="41"/>
      <c r="R22" s="41"/>
      <c r="S22" s="158" t="s">
        <v>325</v>
      </c>
      <c r="T22" s="158"/>
      <c r="U22" s="41"/>
      <c r="V22" s="41"/>
      <c r="W22" s="160">
        <v>1063</v>
      </c>
      <c r="X22" s="160"/>
      <c r="Y22" s="41"/>
    </row>
    <row r="23" spans="1:25" ht="15.75" thickBot="1">
      <c r="A23" s="14"/>
      <c r="B23" s="157"/>
      <c r="C23" s="159"/>
      <c r="D23" s="159"/>
      <c r="E23" s="42"/>
      <c r="F23" s="41"/>
      <c r="G23" s="161"/>
      <c r="H23" s="161"/>
      <c r="I23" s="42"/>
      <c r="J23" s="41"/>
      <c r="K23" s="159"/>
      <c r="L23" s="159"/>
      <c r="M23" s="42"/>
      <c r="N23" s="41"/>
      <c r="O23" s="159"/>
      <c r="P23" s="159"/>
      <c r="Q23" s="42"/>
      <c r="R23" s="41"/>
      <c r="S23" s="159"/>
      <c r="T23" s="159"/>
      <c r="U23" s="42"/>
      <c r="V23" s="41"/>
      <c r="W23" s="161"/>
      <c r="X23" s="161"/>
      <c r="Y23" s="42"/>
    </row>
    <row r="24" spans="1:25">
      <c r="A24" s="14"/>
      <c r="B24" s="151" t="s">
        <v>91</v>
      </c>
      <c r="C24" s="154" t="s">
        <v>325</v>
      </c>
      <c r="D24" s="154"/>
      <c r="E24" s="47"/>
      <c r="F24" s="38"/>
      <c r="G24" s="156">
        <v>1063</v>
      </c>
      <c r="H24" s="156"/>
      <c r="I24" s="47"/>
      <c r="J24" s="38"/>
      <c r="K24" s="156">
        <v>1025075</v>
      </c>
      <c r="L24" s="156"/>
      <c r="M24" s="47"/>
      <c r="N24" s="38"/>
      <c r="O24" s="154" t="s">
        <v>325</v>
      </c>
      <c r="P24" s="154"/>
      <c r="Q24" s="47"/>
      <c r="R24" s="38"/>
      <c r="S24" s="154" t="s">
        <v>325</v>
      </c>
      <c r="T24" s="154"/>
      <c r="U24" s="47"/>
      <c r="V24" s="38"/>
      <c r="W24" s="156">
        <v>1026138</v>
      </c>
      <c r="X24" s="156"/>
      <c r="Y24" s="47"/>
    </row>
    <row r="25" spans="1:25">
      <c r="A25" s="14"/>
      <c r="B25" s="151"/>
      <c r="C25" s="153"/>
      <c r="D25" s="153"/>
      <c r="E25" s="38"/>
      <c r="F25" s="38"/>
      <c r="G25" s="155"/>
      <c r="H25" s="155"/>
      <c r="I25" s="38"/>
      <c r="J25" s="38"/>
      <c r="K25" s="155"/>
      <c r="L25" s="155"/>
      <c r="M25" s="38"/>
      <c r="N25" s="38"/>
      <c r="O25" s="153"/>
      <c r="P25" s="153"/>
      <c r="Q25" s="38"/>
      <c r="R25" s="38"/>
      <c r="S25" s="153"/>
      <c r="T25" s="153"/>
      <c r="U25" s="38"/>
      <c r="V25" s="38"/>
      <c r="W25" s="155"/>
      <c r="X25" s="155"/>
      <c r="Y25" s="38"/>
    </row>
    <row r="26" spans="1:25">
      <c r="A26" s="14"/>
      <c r="B26" s="150" t="s">
        <v>92</v>
      </c>
      <c r="C26" s="41"/>
      <c r="D26" s="41"/>
      <c r="E26" s="41"/>
      <c r="F26" s="12"/>
      <c r="G26" s="41"/>
      <c r="H26" s="41"/>
      <c r="I26" s="41"/>
      <c r="J26" s="12"/>
      <c r="K26" s="41"/>
      <c r="L26" s="41"/>
      <c r="M26" s="41"/>
      <c r="N26" s="12"/>
      <c r="O26" s="41"/>
      <c r="P26" s="41"/>
      <c r="Q26" s="41"/>
      <c r="R26" s="12"/>
      <c r="S26" s="41"/>
      <c r="T26" s="41"/>
      <c r="U26" s="41"/>
      <c r="V26" s="12"/>
      <c r="W26" s="41"/>
      <c r="X26" s="41"/>
      <c r="Y26" s="41"/>
    </row>
    <row r="27" spans="1:25">
      <c r="A27" s="14"/>
      <c r="B27" s="162" t="s">
        <v>93</v>
      </c>
      <c r="C27" s="153" t="s">
        <v>325</v>
      </c>
      <c r="D27" s="153"/>
      <c r="E27" s="38"/>
      <c r="F27" s="38"/>
      <c r="G27" s="153" t="s">
        <v>325</v>
      </c>
      <c r="H27" s="153"/>
      <c r="I27" s="38"/>
      <c r="J27" s="38"/>
      <c r="K27" s="155">
        <v>665993</v>
      </c>
      <c r="L27" s="155"/>
      <c r="M27" s="38"/>
      <c r="N27" s="38"/>
      <c r="O27" s="155">
        <v>2259</v>
      </c>
      <c r="P27" s="155"/>
      <c r="Q27" s="38"/>
      <c r="R27" s="38"/>
      <c r="S27" s="153" t="s">
        <v>325</v>
      </c>
      <c r="T27" s="153"/>
      <c r="U27" s="38"/>
      <c r="V27" s="38"/>
      <c r="W27" s="155">
        <v>668252</v>
      </c>
      <c r="X27" s="155"/>
      <c r="Y27" s="38"/>
    </row>
    <row r="28" spans="1:25">
      <c r="A28" s="14"/>
      <c r="B28" s="162"/>
      <c r="C28" s="153"/>
      <c r="D28" s="153"/>
      <c r="E28" s="38"/>
      <c r="F28" s="38"/>
      <c r="G28" s="153"/>
      <c r="H28" s="153"/>
      <c r="I28" s="38"/>
      <c r="J28" s="38"/>
      <c r="K28" s="155"/>
      <c r="L28" s="155"/>
      <c r="M28" s="38"/>
      <c r="N28" s="38"/>
      <c r="O28" s="155"/>
      <c r="P28" s="155"/>
      <c r="Q28" s="38"/>
      <c r="R28" s="38"/>
      <c r="S28" s="153"/>
      <c r="T28" s="153"/>
      <c r="U28" s="38"/>
      <c r="V28" s="38"/>
      <c r="W28" s="155"/>
      <c r="X28" s="155"/>
      <c r="Y28" s="38"/>
    </row>
    <row r="29" spans="1:25">
      <c r="A29" s="14"/>
      <c r="B29" s="163" t="s">
        <v>94</v>
      </c>
      <c r="C29" s="158" t="s">
        <v>325</v>
      </c>
      <c r="D29" s="158"/>
      <c r="E29" s="41"/>
      <c r="F29" s="41"/>
      <c r="G29" s="160">
        <v>1913</v>
      </c>
      <c r="H29" s="160"/>
      <c r="I29" s="41"/>
      <c r="J29" s="41"/>
      <c r="K29" s="160">
        <v>110598</v>
      </c>
      <c r="L29" s="160"/>
      <c r="M29" s="41"/>
      <c r="N29" s="41"/>
      <c r="O29" s="158" t="s">
        <v>325</v>
      </c>
      <c r="P29" s="158"/>
      <c r="Q29" s="41"/>
      <c r="R29" s="41"/>
      <c r="S29" s="158" t="s">
        <v>325</v>
      </c>
      <c r="T29" s="158"/>
      <c r="U29" s="41"/>
      <c r="V29" s="41"/>
      <c r="W29" s="160">
        <v>112511</v>
      </c>
      <c r="X29" s="160"/>
      <c r="Y29" s="41"/>
    </row>
    <row r="30" spans="1:25">
      <c r="A30" s="14"/>
      <c r="B30" s="163"/>
      <c r="C30" s="158"/>
      <c r="D30" s="158"/>
      <c r="E30" s="41"/>
      <c r="F30" s="41"/>
      <c r="G30" s="160"/>
      <c r="H30" s="160"/>
      <c r="I30" s="41"/>
      <c r="J30" s="41"/>
      <c r="K30" s="160"/>
      <c r="L30" s="160"/>
      <c r="M30" s="41"/>
      <c r="N30" s="41"/>
      <c r="O30" s="158"/>
      <c r="P30" s="158"/>
      <c r="Q30" s="41"/>
      <c r="R30" s="41"/>
      <c r="S30" s="158"/>
      <c r="T30" s="158"/>
      <c r="U30" s="41"/>
      <c r="V30" s="41"/>
      <c r="W30" s="160"/>
      <c r="X30" s="160"/>
      <c r="Y30" s="41"/>
    </row>
    <row r="31" spans="1:25">
      <c r="A31" s="14"/>
      <c r="B31" s="162" t="s">
        <v>95</v>
      </c>
      <c r="C31" s="153" t="s">
        <v>325</v>
      </c>
      <c r="D31" s="153"/>
      <c r="E31" s="38"/>
      <c r="F31" s="38"/>
      <c r="G31" s="153" t="s">
        <v>325</v>
      </c>
      <c r="H31" s="153"/>
      <c r="I31" s="38"/>
      <c r="J31" s="38"/>
      <c r="K31" s="155">
        <v>3716</v>
      </c>
      <c r="L31" s="155"/>
      <c r="M31" s="38"/>
      <c r="N31" s="38"/>
      <c r="O31" s="153" t="s">
        <v>325</v>
      </c>
      <c r="P31" s="153"/>
      <c r="Q31" s="38"/>
      <c r="R31" s="38"/>
      <c r="S31" s="153" t="s">
        <v>325</v>
      </c>
      <c r="T31" s="153"/>
      <c r="U31" s="38"/>
      <c r="V31" s="38"/>
      <c r="W31" s="155">
        <v>3716</v>
      </c>
      <c r="X31" s="155"/>
      <c r="Y31" s="38"/>
    </row>
    <row r="32" spans="1:25">
      <c r="A32" s="14"/>
      <c r="B32" s="162"/>
      <c r="C32" s="153"/>
      <c r="D32" s="153"/>
      <c r="E32" s="38"/>
      <c r="F32" s="38"/>
      <c r="G32" s="153"/>
      <c r="H32" s="153"/>
      <c r="I32" s="38"/>
      <c r="J32" s="38"/>
      <c r="K32" s="155"/>
      <c r="L32" s="155"/>
      <c r="M32" s="38"/>
      <c r="N32" s="38"/>
      <c r="O32" s="153"/>
      <c r="P32" s="153"/>
      <c r="Q32" s="38"/>
      <c r="R32" s="38"/>
      <c r="S32" s="153"/>
      <c r="T32" s="153"/>
      <c r="U32" s="38"/>
      <c r="V32" s="38"/>
      <c r="W32" s="155"/>
      <c r="X32" s="155"/>
      <c r="Y32" s="38"/>
    </row>
    <row r="33" spans="1:25" ht="18.75" customHeight="1">
      <c r="A33" s="14"/>
      <c r="B33" s="163" t="s">
        <v>920</v>
      </c>
      <c r="C33" s="158" t="s">
        <v>325</v>
      </c>
      <c r="D33" s="158"/>
      <c r="E33" s="41"/>
      <c r="F33" s="41"/>
      <c r="G33" s="160">
        <v>59830</v>
      </c>
      <c r="H33" s="160"/>
      <c r="I33" s="41"/>
      <c r="J33" s="41"/>
      <c r="K33" s="158" t="s">
        <v>325</v>
      </c>
      <c r="L33" s="158"/>
      <c r="M33" s="41"/>
      <c r="N33" s="41"/>
      <c r="O33" s="158" t="s">
        <v>325</v>
      </c>
      <c r="P33" s="158"/>
      <c r="Q33" s="41"/>
      <c r="R33" s="41"/>
      <c r="S33" s="158" t="s">
        <v>325</v>
      </c>
      <c r="T33" s="158"/>
      <c r="U33" s="41"/>
      <c r="V33" s="41"/>
      <c r="W33" s="160">
        <v>59830</v>
      </c>
      <c r="X33" s="160"/>
      <c r="Y33" s="41"/>
    </row>
    <row r="34" spans="1:25">
      <c r="A34" s="14"/>
      <c r="B34" s="163"/>
      <c r="C34" s="158"/>
      <c r="D34" s="158"/>
      <c r="E34" s="41"/>
      <c r="F34" s="41"/>
      <c r="G34" s="160"/>
      <c r="H34" s="160"/>
      <c r="I34" s="41"/>
      <c r="J34" s="41"/>
      <c r="K34" s="158"/>
      <c r="L34" s="158"/>
      <c r="M34" s="41"/>
      <c r="N34" s="41"/>
      <c r="O34" s="158"/>
      <c r="P34" s="158"/>
      <c r="Q34" s="41"/>
      <c r="R34" s="41"/>
      <c r="S34" s="158"/>
      <c r="T34" s="158"/>
      <c r="U34" s="41"/>
      <c r="V34" s="41"/>
      <c r="W34" s="160"/>
      <c r="X34" s="160"/>
      <c r="Y34" s="41"/>
    </row>
    <row r="35" spans="1:25">
      <c r="A35" s="14"/>
      <c r="B35" s="162" t="s">
        <v>921</v>
      </c>
      <c r="C35" s="153" t="s">
        <v>325</v>
      </c>
      <c r="D35" s="153"/>
      <c r="E35" s="38"/>
      <c r="F35" s="38"/>
      <c r="G35" s="153" t="s">
        <v>325</v>
      </c>
      <c r="H35" s="153"/>
      <c r="I35" s="38"/>
      <c r="J35" s="38"/>
      <c r="K35" s="153" t="s">
        <v>922</v>
      </c>
      <c r="L35" s="153"/>
      <c r="M35" s="80" t="s">
        <v>292</v>
      </c>
      <c r="N35" s="38"/>
      <c r="O35" s="153" t="s">
        <v>325</v>
      </c>
      <c r="P35" s="153"/>
      <c r="Q35" s="38"/>
      <c r="R35" s="38"/>
      <c r="S35" s="153" t="s">
        <v>325</v>
      </c>
      <c r="T35" s="153"/>
      <c r="U35" s="38"/>
      <c r="V35" s="38"/>
      <c r="W35" s="153" t="s">
        <v>922</v>
      </c>
      <c r="X35" s="153"/>
      <c r="Y35" s="80" t="s">
        <v>292</v>
      </c>
    </row>
    <row r="36" spans="1:25">
      <c r="A36" s="14"/>
      <c r="B36" s="162"/>
      <c r="C36" s="153"/>
      <c r="D36" s="153"/>
      <c r="E36" s="38"/>
      <c r="F36" s="38"/>
      <c r="G36" s="153"/>
      <c r="H36" s="153"/>
      <c r="I36" s="38"/>
      <c r="J36" s="38"/>
      <c r="K36" s="153"/>
      <c r="L36" s="153"/>
      <c r="M36" s="80"/>
      <c r="N36" s="38"/>
      <c r="O36" s="153"/>
      <c r="P36" s="153"/>
      <c r="Q36" s="38"/>
      <c r="R36" s="38"/>
      <c r="S36" s="153"/>
      <c r="T36" s="153"/>
      <c r="U36" s="38"/>
      <c r="V36" s="38"/>
      <c r="W36" s="153"/>
      <c r="X36" s="153"/>
      <c r="Y36" s="80"/>
    </row>
    <row r="37" spans="1:25">
      <c r="A37" s="14"/>
      <c r="B37" s="163" t="s">
        <v>923</v>
      </c>
      <c r="C37" s="158" t="s">
        <v>325</v>
      </c>
      <c r="D37" s="158"/>
      <c r="E37" s="41"/>
      <c r="F37" s="41"/>
      <c r="G37" s="158" t="s">
        <v>325</v>
      </c>
      <c r="H37" s="158"/>
      <c r="I37" s="41"/>
      <c r="J37" s="41"/>
      <c r="K37" s="158" t="s">
        <v>516</v>
      </c>
      <c r="L37" s="158"/>
      <c r="M37" s="122" t="s">
        <v>292</v>
      </c>
      <c r="N37" s="41"/>
      <c r="O37" s="158" t="s">
        <v>325</v>
      </c>
      <c r="P37" s="158"/>
      <c r="Q37" s="41"/>
      <c r="R37" s="41"/>
      <c r="S37" s="158" t="s">
        <v>325</v>
      </c>
      <c r="T37" s="158"/>
      <c r="U37" s="41"/>
      <c r="V37" s="41"/>
      <c r="W37" s="158" t="s">
        <v>516</v>
      </c>
      <c r="X37" s="158"/>
      <c r="Y37" s="122" t="s">
        <v>292</v>
      </c>
    </row>
    <row r="38" spans="1:25" ht="15.75" thickBot="1">
      <c r="A38" s="14"/>
      <c r="B38" s="163"/>
      <c r="C38" s="159"/>
      <c r="D38" s="159"/>
      <c r="E38" s="42"/>
      <c r="F38" s="41"/>
      <c r="G38" s="159"/>
      <c r="H38" s="159"/>
      <c r="I38" s="42"/>
      <c r="J38" s="41"/>
      <c r="K38" s="159"/>
      <c r="L38" s="159"/>
      <c r="M38" s="164"/>
      <c r="N38" s="41"/>
      <c r="O38" s="159"/>
      <c r="P38" s="159"/>
      <c r="Q38" s="42"/>
      <c r="R38" s="41"/>
      <c r="S38" s="159"/>
      <c r="T38" s="159"/>
      <c r="U38" s="42"/>
      <c r="V38" s="41"/>
      <c r="W38" s="159"/>
      <c r="X38" s="159"/>
      <c r="Y38" s="164"/>
    </row>
    <row r="39" spans="1:25">
      <c r="A39" s="14"/>
      <c r="B39" s="165" t="s">
        <v>100</v>
      </c>
      <c r="C39" s="154" t="s">
        <v>325</v>
      </c>
      <c r="D39" s="154"/>
      <c r="E39" s="47"/>
      <c r="F39" s="38"/>
      <c r="G39" s="156">
        <v>61743</v>
      </c>
      <c r="H39" s="156"/>
      <c r="I39" s="47"/>
      <c r="J39" s="38"/>
      <c r="K39" s="156">
        <v>774770</v>
      </c>
      <c r="L39" s="156"/>
      <c r="M39" s="47"/>
      <c r="N39" s="38"/>
      <c r="O39" s="156">
        <v>2259</v>
      </c>
      <c r="P39" s="156"/>
      <c r="Q39" s="47"/>
      <c r="R39" s="38"/>
      <c r="S39" s="154" t="s">
        <v>325</v>
      </c>
      <c r="T39" s="154"/>
      <c r="U39" s="47"/>
      <c r="V39" s="38"/>
      <c r="W39" s="156">
        <v>838772</v>
      </c>
      <c r="X39" s="156"/>
      <c r="Y39" s="47"/>
    </row>
    <row r="40" spans="1:25" ht="15.75" thickBot="1">
      <c r="A40" s="14"/>
      <c r="B40" s="165"/>
      <c r="C40" s="166"/>
      <c r="D40" s="166"/>
      <c r="E40" s="63"/>
      <c r="F40" s="38"/>
      <c r="G40" s="167"/>
      <c r="H40" s="167"/>
      <c r="I40" s="63"/>
      <c r="J40" s="38"/>
      <c r="K40" s="167"/>
      <c r="L40" s="167"/>
      <c r="M40" s="63"/>
      <c r="N40" s="38"/>
      <c r="O40" s="167"/>
      <c r="P40" s="167"/>
      <c r="Q40" s="63"/>
      <c r="R40" s="38"/>
      <c r="S40" s="166"/>
      <c r="T40" s="166"/>
      <c r="U40" s="63"/>
      <c r="V40" s="38"/>
      <c r="W40" s="167"/>
      <c r="X40" s="167"/>
      <c r="Y40" s="63"/>
    </row>
    <row r="41" spans="1:25">
      <c r="A41" s="14"/>
      <c r="B41" s="168" t="s">
        <v>924</v>
      </c>
      <c r="C41" s="169" t="s">
        <v>325</v>
      </c>
      <c r="D41" s="169"/>
      <c r="E41" s="34"/>
      <c r="F41" s="41"/>
      <c r="G41" s="169" t="s">
        <v>925</v>
      </c>
      <c r="H41" s="169"/>
      <c r="I41" s="170" t="s">
        <v>292</v>
      </c>
      <c r="J41" s="41"/>
      <c r="K41" s="171">
        <v>250305</v>
      </c>
      <c r="L41" s="171"/>
      <c r="M41" s="34"/>
      <c r="N41" s="41"/>
      <c r="O41" s="169" t="s">
        <v>926</v>
      </c>
      <c r="P41" s="169"/>
      <c r="Q41" s="170" t="s">
        <v>292</v>
      </c>
      <c r="R41" s="41"/>
      <c r="S41" s="169" t="s">
        <v>325</v>
      </c>
      <c r="T41" s="169"/>
      <c r="U41" s="34"/>
      <c r="V41" s="41"/>
      <c r="W41" s="171">
        <v>187366</v>
      </c>
      <c r="X41" s="171"/>
      <c r="Y41" s="34"/>
    </row>
    <row r="42" spans="1:25">
      <c r="A42" s="14"/>
      <c r="B42" s="168"/>
      <c r="C42" s="158"/>
      <c r="D42" s="158"/>
      <c r="E42" s="41"/>
      <c r="F42" s="41"/>
      <c r="G42" s="158"/>
      <c r="H42" s="158"/>
      <c r="I42" s="122"/>
      <c r="J42" s="41"/>
      <c r="K42" s="160"/>
      <c r="L42" s="160"/>
      <c r="M42" s="41"/>
      <c r="N42" s="41"/>
      <c r="O42" s="158"/>
      <c r="P42" s="158"/>
      <c r="Q42" s="122"/>
      <c r="R42" s="41"/>
      <c r="S42" s="158"/>
      <c r="T42" s="158"/>
      <c r="U42" s="41"/>
      <c r="V42" s="41"/>
      <c r="W42" s="160"/>
      <c r="X42" s="160"/>
      <c r="Y42" s="41"/>
    </row>
    <row r="43" spans="1:25">
      <c r="A43" s="14"/>
      <c r="B43" s="151" t="s">
        <v>102</v>
      </c>
      <c r="C43" s="38"/>
      <c r="D43" s="38"/>
      <c r="E43" s="38"/>
      <c r="F43" s="38"/>
      <c r="G43" s="38"/>
      <c r="H43" s="38"/>
      <c r="I43" s="38"/>
      <c r="J43" s="38"/>
      <c r="K43" s="38"/>
      <c r="L43" s="38"/>
      <c r="M43" s="38"/>
      <c r="N43" s="38"/>
      <c r="O43" s="38"/>
      <c r="P43" s="38"/>
      <c r="Q43" s="38"/>
      <c r="R43" s="38"/>
      <c r="S43" s="38"/>
      <c r="T43" s="38"/>
      <c r="U43" s="38"/>
      <c r="V43" s="38"/>
      <c r="W43" s="121"/>
      <c r="X43" s="121"/>
      <c r="Y43" s="121"/>
    </row>
    <row r="44" spans="1:25">
      <c r="A44" s="14"/>
      <c r="B44" s="151"/>
      <c r="C44" s="38"/>
      <c r="D44" s="38"/>
      <c r="E44" s="38"/>
      <c r="F44" s="38"/>
      <c r="G44" s="38"/>
      <c r="H44" s="38"/>
      <c r="I44" s="38"/>
      <c r="J44" s="38"/>
      <c r="K44" s="38"/>
      <c r="L44" s="38"/>
      <c r="M44" s="38"/>
      <c r="N44" s="38"/>
      <c r="O44" s="38"/>
      <c r="P44" s="38"/>
      <c r="Q44" s="38"/>
      <c r="R44" s="38"/>
      <c r="S44" s="38"/>
      <c r="T44" s="38"/>
      <c r="U44" s="38"/>
      <c r="V44" s="38"/>
      <c r="W44" s="121"/>
      <c r="X44" s="121"/>
      <c r="Y44" s="121"/>
    </row>
    <row r="45" spans="1:25">
      <c r="A45" s="14"/>
      <c r="B45" s="163" t="s">
        <v>927</v>
      </c>
      <c r="C45" s="158" t="s">
        <v>928</v>
      </c>
      <c r="D45" s="158"/>
      <c r="E45" s="122" t="s">
        <v>292</v>
      </c>
      <c r="F45" s="41"/>
      <c r="G45" s="158" t="s">
        <v>929</v>
      </c>
      <c r="H45" s="158"/>
      <c r="I45" s="122" t="s">
        <v>292</v>
      </c>
      <c r="J45" s="41"/>
      <c r="K45" s="158">
        <v>4</v>
      </c>
      <c r="L45" s="158"/>
      <c r="M45" s="41"/>
      <c r="N45" s="41"/>
      <c r="O45" s="158" t="s">
        <v>930</v>
      </c>
      <c r="P45" s="158"/>
      <c r="Q45" s="122" t="s">
        <v>292</v>
      </c>
      <c r="R45" s="41"/>
      <c r="S45" s="158" t="s">
        <v>325</v>
      </c>
      <c r="T45" s="158"/>
      <c r="U45" s="41"/>
      <c r="V45" s="41"/>
      <c r="W45" s="158" t="s">
        <v>931</v>
      </c>
      <c r="X45" s="158"/>
      <c r="Y45" s="122" t="s">
        <v>292</v>
      </c>
    </row>
    <row r="46" spans="1:25">
      <c r="A46" s="14"/>
      <c r="B46" s="163"/>
      <c r="C46" s="158"/>
      <c r="D46" s="158"/>
      <c r="E46" s="122"/>
      <c r="F46" s="41"/>
      <c r="G46" s="158"/>
      <c r="H46" s="158"/>
      <c r="I46" s="122"/>
      <c r="J46" s="41"/>
      <c r="K46" s="158"/>
      <c r="L46" s="158"/>
      <c r="M46" s="41"/>
      <c r="N46" s="41"/>
      <c r="O46" s="158"/>
      <c r="P46" s="158"/>
      <c r="Q46" s="122"/>
      <c r="R46" s="41"/>
      <c r="S46" s="158"/>
      <c r="T46" s="158"/>
      <c r="U46" s="41"/>
      <c r="V46" s="41"/>
      <c r="W46" s="158"/>
      <c r="X46" s="158"/>
      <c r="Y46" s="122"/>
    </row>
    <row r="47" spans="1:25">
      <c r="A47" s="14"/>
      <c r="B47" s="162" t="s">
        <v>104</v>
      </c>
      <c r="C47" s="153" t="s">
        <v>325</v>
      </c>
      <c r="D47" s="153"/>
      <c r="E47" s="38"/>
      <c r="F47" s="38"/>
      <c r="G47" s="153" t="s">
        <v>932</v>
      </c>
      <c r="H47" s="153"/>
      <c r="I47" s="80" t="s">
        <v>292</v>
      </c>
      <c r="J47" s="38"/>
      <c r="K47" s="153" t="s">
        <v>325</v>
      </c>
      <c r="L47" s="153"/>
      <c r="M47" s="38"/>
      <c r="N47" s="38"/>
      <c r="O47" s="153" t="s">
        <v>325</v>
      </c>
      <c r="P47" s="153"/>
      <c r="Q47" s="38"/>
      <c r="R47" s="38"/>
      <c r="S47" s="153" t="s">
        <v>325</v>
      </c>
      <c r="T47" s="153"/>
      <c r="U47" s="38"/>
      <c r="V47" s="38"/>
      <c r="W47" s="153" t="s">
        <v>932</v>
      </c>
      <c r="X47" s="153"/>
      <c r="Y47" s="80" t="s">
        <v>292</v>
      </c>
    </row>
    <row r="48" spans="1:25">
      <c r="A48" s="14"/>
      <c r="B48" s="162"/>
      <c r="C48" s="153"/>
      <c r="D48" s="153"/>
      <c r="E48" s="38"/>
      <c r="F48" s="38"/>
      <c r="G48" s="153"/>
      <c r="H48" s="153"/>
      <c r="I48" s="80"/>
      <c r="J48" s="38"/>
      <c r="K48" s="153"/>
      <c r="L48" s="153"/>
      <c r="M48" s="38"/>
      <c r="N48" s="38"/>
      <c r="O48" s="153"/>
      <c r="P48" s="153"/>
      <c r="Q48" s="38"/>
      <c r="R48" s="38"/>
      <c r="S48" s="153"/>
      <c r="T48" s="153"/>
      <c r="U48" s="38"/>
      <c r="V48" s="38"/>
      <c r="W48" s="153"/>
      <c r="X48" s="153"/>
      <c r="Y48" s="80"/>
    </row>
    <row r="49" spans="1:25">
      <c r="A49" s="14"/>
      <c r="B49" s="163" t="s">
        <v>933</v>
      </c>
      <c r="C49" s="158" t="s">
        <v>325</v>
      </c>
      <c r="D49" s="158"/>
      <c r="E49" s="41"/>
      <c r="F49" s="41"/>
      <c r="G49" s="158" t="s">
        <v>325</v>
      </c>
      <c r="H49" s="158"/>
      <c r="I49" s="41"/>
      <c r="J49" s="41"/>
      <c r="K49" s="158" t="s">
        <v>934</v>
      </c>
      <c r="L49" s="158"/>
      <c r="M49" s="122" t="s">
        <v>292</v>
      </c>
      <c r="N49" s="41"/>
      <c r="O49" s="158" t="s">
        <v>325</v>
      </c>
      <c r="P49" s="158"/>
      <c r="Q49" s="41"/>
      <c r="R49" s="41"/>
      <c r="S49" s="158" t="s">
        <v>325</v>
      </c>
      <c r="T49" s="158"/>
      <c r="U49" s="41"/>
      <c r="V49" s="41"/>
      <c r="W49" s="158" t="s">
        <v>934</v>
      </c>
      <c r="X49" s="158"/>
      <c r="Y49" s="122" t="s">
        <v>292</v>
      </c>
    </row>
    <row r="50" spans="1:25" ht="15.75" thickBot="1">
      <c r="A50" s="14"/>
      <c r="B50" s="163"/>
      <c r="C50" s="159"/>
      <c r="D50" s="159"/>
      <c r="E50" s="42"/>
      <c r="F50" s="41"/>
      <c r="G50" s="159"/>
      <c r="H50" s="159"/>
      <c r="I50" s="42"/>
      <c r="J50" s="41"/>
      <c r="K50" s="159"/>
      <c r="L50" s="159"/>
      <c r="M50" s="164"/>
      <c r="N50" s="41"/>
      <c r="O50" s="159"/>
      <c r="P50" s="159"/>
      <c r="Q50" s="42"/>
      <c r="R50" s="41"/>
      <c r="S50" s="159"/>
      <c r="T50" s="159"/>
      <c r="U50" s="42"/>
      <c r="V50" s="41"/>
      <c r="W50" s="159"/>
      <c r="X50" s="159"/>
      <c r="Y50" s="164"/>
    </row>
    <row r="51" spans="1:25">
      <c r="A51" s="14"/>
      <c r="B51" s="165" t="s">
        <v>935</v>
      </c>
      <c r="C51" s="154" t="s">
        <v>928</v>
      </c>
      <c r="D51" s="154"/>
      <c r="E51" s="152" t="s">
        <v>292</v>
      </c>
      <c r="F51" s="38"/>
      <c r="G51" s="154" t="s">
        <v>936</v>
      </c>
      <c r="H51" s="154"/>
      <c r="I51" s="152" t="s">
        <v>292</v>
      </c>
      <c r="J51" s="38"/>
      <c r="K51" s="154" t="s">
        <v>937</v>
      </c>
      <c r="L51" s="154"/>
      <c r="M51" s="152" t="s">
        <v>292</v>
      </c>
      <c r="N51" s="38"/>
      <c r="O51" s="154" t="s">
        <v>930</v>
      </c>
      <c r="P51" s="154"/>
      <c r="Q51" s="152" t="s">
        <v>292</v>
      </c>
      <c r="R51" s="38"/>
      <c r="S51" s="154" t="s">
        <v>325</v>
      </c>
      <c r="T51" s="154"/>
      <c r="U51" s="47"/>
      <c r="V51" s="38"/>
      <c r="W51" s="154" t="s">
        <v>938</v>
      </c>
      <c r="X51" s="154"/>
      <c r="Y51" s="152" t="s">
        <v>292</v>
      </c>
    </row>
    <row r="52" spans="1:25" ht="15.75" thickBot="1">
      <c r="A52" s="14"/>
      <c r="B52" s="165"/>
      <c r="C52" s="166"/>
      <c r="D52" s="166"/>
      <c r="E52" s="172"/>
      <c r="F52" s="38"/>
      <c r="G52" s="166"/>
      <c r="H52" s="166"/>
      <c r="I52" s="172"/>
      <c r="J52" s="38"/>
      <c r="K52" s="166"/>
      <c r="L52" s="166"/>
      <c r="M52" s="172"/>
      <c r="N52" s="38"/>
      <c r="O52" s="166"/>
      <c r="P52" s="166"/>
      <c r="Q52" s="172"/>
      <c r="R52" s="38"/>
      <c r="S52" s="166"/>
      <c r="T52" s="166"/>
      <c r="U52" s="63"/>
      <c r="V52" s="38"/>
      <c r="W52" s="166"/>
      <c r="X52" s="166"/>
      <c r="Y52" s="172"/>
    </row>
    <row r="53" spans="1:25">
      <c r="A53" s="14"/>
      <c r="B53" s="168" t="s">
        <v>868</v>
      </c>
      <c r="C53" s="169" t="s">
        <v>928</v>
      </c>
      <c r="D53" s="169"/>
      <c r="E53" s="170" t="s">
        <v>292</v>
      </c>
      <c r="F53" s="41"/>
      <c r="G53" s="169" t="s">
        <v>939</v>
      </c>
      <c r="H53" s="169"/>
      <c r="I53" s="170" t="s">
        <v>292</v>
      </c>
      <c r="J53" s="41"/>
      <c r="K53" s="171">
        <v>250007</v>
      </c>
      <c r="L53" s="171"/>
      <c r="M53" s="34"/>
      <c r="N53" s="41"/>
      <c r="O53" s="169" t="s">
        <v>940</v>
      </c>
      <c r="P53" s="169"/>
      <c r="Q53" s="170" t="s">
        <v>292</v>
      </c>
      <c r="R53" s="41"/>
      <c r="S53" s="169" t="s">
        <v>325</v>
      </c>
      <c r="T53" s="169"/>
      <c r="U53" s="34"/>
      <c r="V53" s="41"/>
      <c r="W53" s="169" t="s">
        <v>941</v>
      </c>
      <c r="X53" s="169"/>
      <c r="Y53" s="170" t="s">
        <v>292</v>
      </c>
    </row>
    <row r="54" spans="1:25">
      <c r="A54" s="14"/>
      <c r="B54" s="168"/>
      <c r="C54" s="158"/>
      <c r="D54" s="158"/>
      <c r="E54" s="122"/>
      <c r="F54" s="41"/>
      <c r="G54" s="158"/>
      <c r="H54" s="158"/>
      <c r="I54" s="122"/>
      <c r="J54" s="41"/>
      <c r="K54" s="160"/>
      <c r="L54" s="160"/>
      <c r="M54" s="41"/>
      <c r="N54" s="41"/>
      <c r="O54" s="158"/>
      <c r="P54" s="158"/>
      <c r="Q54" s="122"/>
      <c r="R54" s="41"/>
      <c r="S54" s="158"/>
      <c r="T54" s="158"/>
      <c r="U54" s="41"/>
      <c r="V54" s="41"/>
      <c r="W54" s="158"/>
      <c r="X54" s="158"/>
      <c r="Y54" s="122"/>
    </row>
    <row r="55" spans="1:25">
      <c r="A55" s="14"/>
      <c r="B55" s="151" t="s">
        <v>942</v>
      </c>
      <c r="C55" s="155">
        <v>4706</v>
      </c>
      <c r="D55" s="155"/>
      <c r="E55" s="38"/>
      <c r="F55" s="38"/>
      <c r="G55" s="155">
        <v>104308</v>
      </c>
      <c r="H55" s="155"/>
      <c r="I55" s="38"/>
      <c r="J55" s="38"/>
      <c r="K55" s="153" t="s">
        <v>943</v>
      </c>
      <c r="L55" s="153"/>
      <c r="M55" s="80" t="s">
        <v>292</v>
      </c>
      <c r="N55" s="38"/>
      <c r="O55" s="153">
        <v>929</v>
      </c>
      <c r="P55" s="153"/>
      <c r="Q55" s="38"/>
      <c r="R55" s="38"/>
      <c r="S55" s="153" t="s">
        <v>325</v>
      </c>
      <c r="T55" s="153"/>
      <c r="U55" s="38"/>
      <c r="V55" s="38"/>
      <c r="W55" s="155">
        <v>68464</v>
      </c>
      <c r="X55" s="155"/>
      <c r="Y55" s="38"/>
    </row>
    <row r="56" spans="1:25" ht="15.75" thickBot="1">
      <c r="A56" s="14"/>
      <c r="B56" s="151"/>
      <c r="C56" s="167"/>
      <c r="D56" s="167"/>
      <c r="E56" s="63"/>
      <c r="F56" s="38"/>
      <c r="G56" s="167"/>
      <c r="H56" s="167"/>
      <c r="I56" s="63"/>
      <c r="J56" s="38"/>
      <c r="K56" s="166"/>
      <c r="L56" s="166"/>
      <c r="M56" s="172"/>
      <c r="N56" s="38"/>
      <c r="O56" s="166"/>
      <c r="P56" s="166"/>
      <c r="Q56" s="63"/>
      <c r="R56" s="38"/>
      <c r="S56" s="166"/>
      <c r="T56" s="166"/>
      <c r="U56" s="63"/>
      <c r="V56" s="38"/>
      <c r="W56" s="167"/>
      <c r="X56" s="167"/>
      <c r="Y56" s="63"/>
    </row>
    <row r="57" spans="1:25">
      <c r="A57" s="14"/>
      <c r="B57" s="168" t="s">
        <v>944</v>
      </c>
      <c r="C57" s="169" t="s">
        <v>945</v>
      </c>
      <c r="D57" s="169"/>
      <c r="E57" s="170" t="s">
        <v>292</v>
      </c>
      <c r="F57" s="41"/>
      <c r="G57" s="169" t="s">
        <v>946</v>
      </c>
      <c r="H57" s="169"/>
      <c r="I57" s="170" t="s">
        <v>292</v>
      </c>
      <c r="J57" s="41"/>
      <c r="K57" s="171">
        <v>208528</v>
      </c>
      <c r="L57" s="171"/>
      <c r="M57" s="34"/>
      <c r="N57" s="41"/>
      <c r="O57" s="169" t="s">
        <v>947</v>
      </c>
      <c r="P57" s="169"/>
      <c r="Q57" s="170" t="s">
        <v>292</v>
      </c>
      <c r="R57" s="41"/>
      <c r="S57" s="169" t="s">
        <v>325</v>
      </c>
      <c r="T57" s="169"/>
      <c r="U57" s="34"/>
      <c r="V57" s="41"/>
      <c r="W57" s="171">
        <v>43613</v>
      </c>
      <c r="X57" s="171"/>
      <c r="Y57" s="34"/>
    </row>
    <row r="58" spans="1:25">
      <c r="A58" s="14"/>
      <c r="B58" s="168"/>
      <c r="C58" s="158"/>
      <c r="D58" s="158"/>
      <c r="E58" s="122"/>
      <c r="F58" s="41"/>
      <c r="G58" s="158"/>
      <c r="H58" s="158"/>
      <c r="I58" s="122"/>
      <c r="J58" s="41"/>
      <c r="K58" s="160"/>
      <c r="L58" s="160"/>
      <c r="M58" s="41"/>
      <c r="N58" s="41"/>
      <c r="O58" s="158"/>
      <c r="P58" s="158"/>
      <c r="Q58" s="122"/>
      <c r="R58" s="41"/>
      <c r="S58" s="158"/>
      <c r="T58" s="158"/>
      <c r="U58" s="41"/>
      <c r="V58" s="41"/>
      <c r="W58" s="160"/>
      <c r="X58" s="160"/>
      <c r="Y58" s="41"/>
    </row>
    <row r="59" spans="1:25">
      <c r="A59" s="14"/>
      <c r="B59" s="165" t="s">
        <v>111</v>
      </c>
      <c r="C59" s="153" t="s">
        <v>325</v>
      </c>
      <c r="D59" s="153"/>
      <c r="E59" s="38"/>
      <c r="F59" s="38"/>
      <c r="G59" s="153" t="s">
        <v>325</v>
      </c>
      <c r="H59" s="153"/>
      <c r="I59" s="38"/>
      <c r="J59" s="38"/>
      <c r="K59" s="155">
        <v>132470</v>
      </c>
      <c r="L59" s="155"/>
      <c r="M59" s="38"/>
      <c r="N59" s="38"/>
      <c r="O59" s="153" t="s">
        <v>325</v>
      </c>
      <c r="P59" s="153"/>
      <c r="Q59" s="38"/>
      <c r="R59" s="38"/>
      <c r="S59" s="153" t="s">
        <v>325</v>
      </c>
      <c r="T59" s="153"/>
      <c r="U59" s="38"/>
      <c r="V59" s="38"/>
      <c r="W59" s="155">
        <v>132470</v>
      </c>
      <c r="X59" s="155"/>
      <c r="Y59" s="38"/>
    </row>
    <row r="60" spans="1:25">
      <c r="A60" s="14"/>
      <c r="B60" s="165"/>
      <c r="C60" s="153"/>
      <c r="D60" s="153"/>
      <c r="E60" s="38"/>
      <c r="F60" s="38"/>
      <c r="G60" s="153"/>
      <c r="H60" s="153"/>
      <c r="I60" s="38"/>
      <c r="J60" s="38"/>
      <c r="K60" s="155"/>
      <c r="L60" s="155"/>
      <c r="M60" s="38"/>
      <c r="N60" s="38"/>
      <c r="O60" s="153"/>
      <c r="P60" s="153"/>
      <c r="Q60" s="38"/>
      <c r="R60" s="38"/>
      <c r="S60" s="153"/>
      <c r="T60" s="153"/>
      <c r="U60" s="38"/>
      <c r="V60" s="38"/>
      <c r="W60" s="155"/>
      <c r="X60" s="155"/>
      <c r="Y60" s="38"/>
    </row>
    <row r="61" spans="1:25">
      <c r="A61" s="14"/>
      <c r="B61" s="168" t="s">
        <v>948</v>
      </c>
      <c r="C61" s="160">
        <v>183142</v>
      </c>
      <c r="D61" s="160"/>
      <c r="E61" s="41"/>
      <c r="F61" s="41"/>
      <c r="G61" s="160">
        <v>339604</v>
      </c>
      <c r="H61" s="160"/>
      <c r="I61" s="41"/>
      <c r="J61" s="41"/>
      <c r="K61" s="158" t="s">
        <v>947</v>
      </c>
      <c r="L61" s="158"/>
      <c r="M61" s="122" t="s">
        <v>292</v>
      </c>
      <c r="N61" s="41"/>
      <c r="O61" s="158" t="s">
        <v>325</v>
      </c>
      <c r="P61" s="158"/>
      <c r="Q61" s="41"/>
      <c r="R61" s="41"/>
      <c r="S61" s="158" t="s">
        <v>949</v>
      </c>
      <c r="T61" s="158"/>
      <c r="U61" s="122" t="s">
        <v>292</v>
      </c>
      <c r="V61" s="41"/>
      <c r="W61" s="158" t="s">
        <v>325</v>
      </c>
      <c r="X61" s="158"/>
      <c r="Y61" s="41"/>
    </row>
    <row r="62" spans="1:25" ht="15.75" thickBot="1">
      <c r="A62" s="14"/>
      <c r="B62" s="168"/>
      <c r="C62" s="161"/>
      <c r="D62" s="161"/>
      <c r="E62" s="42"/>
      <c r="F62" s="41"/>
      <c r="G62" s="161"/>
      <c r="H62" s="161"/>
      <c r="I62" s="42"/>
      <c r="J62" s="41"/>
      <c r="K62" s="159"/>
      <c r="L62" s="159"/>
      <c r="M62" s="164"/>
      <c r="N62" s="41"/>
      <c r="O62" s="159"/>
      <c r="P62" s="159"/>
      <c r="Q62" s="42"/>
      <c r="R62" s="41"/>
      <c r="S62" s="159"/>
      <c r="T62" s="159"/>
      <c r="U62" s="164"/>
      <c r="V62" s="41"/>
      <c r="W62" s="159"/>
      <c r="X62" s="159"/>
      <c r="Y62" s="42"/>
    </row>
    <row r="63" spans="1:25">
      <c r="A63" s="14"/>
      <c r="B63" s="165" t="s">
        <v>112</v>
      </c>
      <c r="C63" s="152" t="s">
        <v>278</v>
      </c>
      <c r="D63" s="156">
        <v>176083</v>
      </c>
      <c r="E63" s="47"/>
      <c r="F63" s="38"/>
      <c r="G63" s="152" t="s">
        <v>278</v>
      </c>
      <c r="H63" s="156">
        <v>183142</v>
      </c>
      <c r="I63" s="47"/>
      <c r="J63" s="38"/>
      <c r="K63" s="152" t="s">
        <v>278</v>
      </c>
      <c r="L63" s="156">
        <v>339604</v>
      </c>
      <c r="M63" s="47"/>
      <c r="N63" s="38"/>
      <c r="O63" s="152" t="s">
        <v>278</v>
      </c>
      <c r="P63" s="154" t="s">
        <v>947</v>
      </c>
      <c r="Q63" s="152" t="s">
        <v>292</v>
      </c>
      <c r="R63" s="38"/>
      <c r="S63" s="152" t="s">
        <v>278</v>
      </c>
      <c r="T63" s="154" t="s">
        <v>949</v>
      </c>
      <c r="U63" s="152" t="s">
        <v>292</v>
      </c>
      <c r="V63" s="38"/>
      <c r="W63" s="152" t="s">
        <v>278</v>
      </c>
      <c r="X63" s="156">
        <v>176083</v>
      </c>
      <c r="Y63" s="47"/>
    </row>
    <row r="64" spans="1:25" ht="15.75" thickBot="1">
      <c r="A64" s="14"/>
      <c r="B64" s="165"/>
      <c r="C64" s="173"/>
      <c r="D64" s="174"/>
      <c r="E64" s="48"/>
      <c r="F64" s="38"/>
      <c r="G64" s="173"/>
      <c r="H64" s="174"/>
      <c r="I64" s="48"/>
      <c r="J64" s="38"/>
      <c r="K64" s="173"/>
      <c r="L64" s="174"/>
      <c r="M64" s="48"/>
      <c r="N64" s="38"/>
      <c r="O64" s="173"/>
      <c r="P64" s="175"/>
      <c r="Q64" s="173"/>
      <c r="R64" s="38"/>
      <c r="S64" s="173"/>
      <c r="T64" s="175"/>
      <c r="U64" s="173"/>
      <c r="V64" s="38"/>
      <c r="W64" s="173"/>
      <c r="X64" s="174"/>
      <c r="Y64" s="48"/>
    </row>
    <row r="65" spans="1:25" ht="15.75" thickTop="1">
      <c r="A65" s="14"/>
      <c r="B65" s="248" t="s">
        <v>904</v>
      </c>
      <c r="C65" s="248"/>
      <c r="D65" s="248"/>
      <c r="E65" s="248"/>
      <c r="F65" s="248"/>
      <c r="G65" s="248"/>
      <c r="H65" s="248"/>
      <c r="I65" s="248"/>
      <c r="J65" s="248"/>
      <c r="K65" s="248"/>
      <c r="L65" s="248"/>
      <c r="M65" s="248"/>
      <c r="N65" s="248"/>
      <c r="O65" s="248"/>
      <c r="P65" s="248"/>
      <c r="Q65" s="248"/>
      <c r="R65" s="248"/>
      <c r="S65" s="248"/>
      <c r="T65" s="248"/>
      <c r="U65" s="248"/>
      <c r="V65" s="248"/>
      <c r="W65" s="248"/>
      <c r="X65" s="248"/>
      <c r="Y65" s="248"/>
    </row>
    <row r="66" spans="1:25">
      <c r="A66" s="14"/>
      <c r="B66" s="248" t="s">
        <v>905</v>
      </c>
      <c r="C66" s="248"/>
      <c r="D66" s="248"/>
      <c r="E66" s="248"/>
      <c r="F66" s="248"/>
      <c r="G66" s="248"/>
      <c r="H66" s="248"/>
      <c r="I66" s="248"/>
      <c r="J66" s="248"/>
      <c r="K66" s="248"/>
      <c r="L66" s="248"/>
      <c r="M66" s="248"/>
      <c r="N66" s="248"/>
      <c r="O66" s="248"/>
      <c r="P66" s="248"/>
      <c r="Q66" s="248"/>
      <c r="R66" s="248"/>
      <c r="S66" s="248"/>
      <c r="T66" s="248"/>
      <c r="U66" s="248"/>
      <c r="V66" s="248"/>
      <c r="W66" s="248"/>
      <c r="X66" s="248"/>
      <c r="Y66" s="248"/>
    </row>
    <row r="67" spans="1:25">
      <c r="A67" s="14"/>
      <c r="B67" s="248" t="s">
        <v>950</v>
      </c>
      <c r="C67" s="248"/>
      <c r="D67" s="248"/>
      <c r="E67" s="248"/>
      <c r="F67" s="248"/>
      <c r="G67" s="248"/>
      <c r="H67" s="248"/>
      <c r="I67" s="248"/>
      <c r="J67" s="248"/>
      <c r="K67" s="248"/>
      <c r="L67" s="248"/>
      <c r="M67" s="248"/>
      <c r="N67" s="248"/>
      <c r="O67" s="248"/>
      <c r="P67" s="248"/>
      <c r="Q67" s="248"/>
      <c r="R67" s="248"/>
      <c r="S67" s="248"/>
      <c r="T67" s="248"/>
      <c r="U67" s="248"/>
      <c r="V67" s="248"/>
      <c r="W67" s="248"/>
      <c r="X67" s="248"/>
      <c r="Y67" s="248"/>
    </row>
    <row r="68" spans="1:25">
      <c r="A68" s="14"/>
      <c r="B68" s="248" t="s">
        <v>907</v>
      </c>
      <c r="C68" s="248"/>
      <c r="D68" s="248"/>
      <c r="E68" s="248"/>
      <c r="F68" s="248"/>
      <c r="G68" s="248"/>
      <c r="H68" s="248"/>
      <c r="I68" s="248"/>
      <c r="J68" s="248"/>
      <c r="K68" s="248"/>
      <c r="L68" s="248"/>
      <c r="M68" s="248"/>
      <c r="N68" s="248"/>
      <c r="O68" s="248"/>
      <c r="P68" s="248"/>
      <c r="Q68" s="248"/>
      <c r="R68" s="248"/>
      <c r="S68" s="248"/>
      <c r="T68" s="248"/>
      <c r="U68" s="248"/>
      <c r="V68" s="248"/>
      <c r="W68" s="248"/>
      <c r="X68" s="248"/>
      <c r="Y68" s="248"/>
    </row>
    <row r="69" spans="1:25">
      <c r="A69" s="14"/>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4"/>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c r="A71" s="14"/>
      <c r="B71" s="38"/>
      <c r="C71" s="56" t="s">
        <v>951</v>
      </c>
      <c r="D71" s="56"/>
      <c r="E71" s="56"/>
      <c r="F71" s="38"/>
      <c r="G71" s="56" t="s">
        <v>911</v>
      </c>
      <c r="H71" s="56"/>
      <c r="I71" s="56"/>
      <c r="J71" s="38"/>
      <c r="K71" s="56" t="s">
        <v>914</v>
      </c>
      <c r="L71" s="56"/>
      <c r="M71" s="56"/>
      <c r="N71" s="38"/>
      <c r="O71" s="56" t="s">
        <v>916</v>
      </c>
      <c r="P71" s="56"/>
      <c r="Q71" s="56"/>
      <c r="R71" s="38"/>
      <c r="S71" s="56" t="s">
        <v>918</v>
      </c>
      <c r="T71" s="56"/>
      <c r="U71" s="56"/>
      <c r="V71" s="38"/>
      <c r="W71" s="56" t="s">
        <v>126</v>
      </c>
      <c r="X71" s="56"/>
      <c r="Y71" s="56"/>
    </row>
    <row r="72" spans="1:25">
      <c r="A72" s="14"/>
      <c r="B72" s="38"/>
      <c r="C72" s="56" t="s">
        <v>952</v>
      </c>
      <c r="D72" s="56"/>
      <c r="E72" s="56"/>
      <c r="F72" s="38"/>
      <c r="G72" s="56" t="s">
        <v>912</v>
      </c>
      <c r="H72" s="56"/>
      <c r="I72" s="56"/>
      <c r="J72" s="38"/>
      <c r="K72" s="56" t="s">
        <v>915</v>
      </c>
      <c r="L72" s="56"/>
      <c r="M72" s="56"/>
      <c r="N72" s="38"/>
      <c r="O72" s="56" t="s">
        <v>917</v>
      </c>
      <c r="P72" s="56"/>
      <c r="Q72" s="56"/>
      <c r="R72" s="38"/>
      <c r="S72" s="56"/>
      <c r="T72" s="56"/>
      <c r="U72" s="56"/>
      <c r="V72" s="38"/>
      <c r="W72" s="56" t="s">
        <v>919</v>
      </c>
      <c r="X72" s="56"/>
      <c r="Y72" s="56"/>
    </row>
    <row r="73" spans="1:25" ht="15.75" thickBot="1">
      <c r="A73" s="14"/>
      <c r="B73" s="38"/>
      <c r="C73" s="28" t="s">
        <v>953</v>
      </c>
      <c r="D73" s="28"/>
      <c r="E73" s="28"/>
      <c r="F73" s="38"/>
      <c r="G73" s="28" t="s">
        <v>913</v>
      </c>
      <c r="H73" s="28"/>
      <c r="I73" s="28"/>
      <c r="J73" s="38"/>
      <c r="K73" s="132"/>
      <c r="L73" s="132"/>
      <c r="M73" s="132"/>
      <c r="N73" s="38"/>
      <c r="O73" s="132"/>
      <c r="P73" s="132"/>
      <c r="Q73" s="132"/>
      <c r="R73" s="38"/>
      <c r="S73" s="28"/>
      <c r="T73" s="28"/>
      <c r="U73" s="28"/>
      <c r="V73" s="38"/>
      <c r="W73" s="132"/>
      <c r="X73" s="132"/>
      <c r="Y73" s="132"/>
    </row>
    <row r="74" spans="1:25">
      <c r="A74" s="14"/>
      <c r="B74" s="157" t="s">
        <v>89</v>
      </c>
      <c r="C74" s="170" t="s">
        <v>278</v>
      </c>
      <c r="D74" s="169" t="s">
        <v>325</v>
      </c>
      <c r="E74" s="34"/>
      <c r="F74" s="41"/>
      <c r="G74" s="170" t="s">
        <v>278</v>
      </c>
      <c r="H74" s="169" t="s">
        <v>325</v>
      </c>
      <c r="I74" s="34"/>
      <c r="J74" s="41"/>
      <c r="K74" s="170" t="s">
        <v>278</v>
      </c>
      <c r="L74" s="171">
        <v>999591</v>
      </c>
      <c r="M74" s="34"/>
      <c r="N74" s="41"/>
      <c r="O74" s="170" t="s">
        <v>278</v>
      </c>
      <c r="P74" s="169" t="s">
        <v>325</v>
      </c>
      <c r="Q74" s="34"/>
      <c r="R74" s="41"/>
      <c r="S74" s="170" t="s">
        <v>278</v>
      </c>
      <c r="T74" s="169" t="s">
        <v>325</v>
      </c>
      <c r="U74" s="34"/>
      <c r="V74" s="41"/>
      <c r="W74" s="170" t="s">
        <v>278</v>
      </c>
      <c r="X74" s="171">
        <v>999591</v>
      </c>
      <c r="Y74" s="34"/>
    </row>
    <row r="75" spans="1:25">
      <c r="A75" s="14"/>
      <c r="B75" s="157"/>
      <c r="C75" s="122"/>
      <c r="D75" s="158"/>
      <c r="E75" s="41"/>
      <c r="F75" s="41"/>
      <c r="G75" s="122"/>
      <c r="H75" s="158"/>
      <c r="I75" s="41"/>
      <c r="J75" s="41"/>
      <c r="K75" s="122"/>
      <c r="L75" s="160"/>
      <c r="M75" s="41"/>
      <c r="N75" s="41"/>
      <c r="O75" s="122"/>
      <c r="P75" s="158"/>
      <c r="Q75" s="41"/>
      <c r="R75" s="41"/>
      <c r="S75" s="122"/>
      <c r="T75" s="158"/>
      <c r="U75" s="41"/>
      <c r="V75" s="41"/>
      <c r="W75" s="122"/>
      <c r="X75" s="160"/>
      <c r="Y75" s="41"/>
    </row>
    <row r="76" spans="1:25">
      <c r="A76" s="14"/>
      <c r="B76" s="151" t="s">
        <v>90</v>
      </c>
      <c r="C76" s="155">
        <v>2681</v>
      </c>
      <c r="D76" s="155"/>
      <c r="E76" s="38"/>
      <c r="F76" s="38"/>
      <c r="G76" s="153" t="s">
        <v>325</v>
      </c>
      <c r="H76" s="153"/>
      <c r="I76" s="38"/>
      <c r="J76" s="38"/>
      <c r="K76" s="153" t="s">
        <v>325</v>
      </c>
      <c r="L76" s="153"/>
      <c r="M76" s="38"/>
      <c r="N76" s="38"/>
      <c r="O76" s="153" t="s">
        <v>325</v>
      </c>
      <c r="P76" s="153"/>
      <c r="Q76" s="38"/>
      <c r="R76" s="38"/>
      <c r="S76" s="153" t="s">
        <v>325</v>
      </c>
      <c r="T76" s="153"/>
      <c r="U76" s="38"/>
      <c r="V76" s="38"/>
      <c r="W76" s="155">
        <v>2681</v>
      </c>
      <c r="X76" s="155"/>
      <c r="Y76" s="38"/>
    </row>
    <row r="77" spans="1:25" ht="15.75" thickBot="1">
      <c r="A77" s="14"/>
      <c r="B77" s="151"/>
      <c r="C77" s="167"/>
      <c r="D77" s="167"/>
      <c r="E77" s="63"/>
      <c r="F77" s="38"/>
      <c r="G77" s="166"/>
      <c r="H77" s="166"/>
      <c r="I77" s="63"/>
      <c r="J77" s="38"/>
      <c r="K77" s="166"/>
      <c r="L77" s="166"/>
      <c r="M77" s="63"/>
      <c r="N77" s="38"/>
      <c r="O77" s="166"/>
      <c r="P77" s="166"/>
      <c r="Q77" s="63"/>
      <c r="R77" s="38"/>
      <c r="S77" s="166"/>
      <c r="T77" s="166"/>
      <c r="U77" s="63"/>
      <c r="V77" s="38"/>
      <c r="W77" s="167"/>
      <c r="X77" s="167"/>
      <c r="Y77" s="63"/>
    </row>
    <row r="78" spans="1:25">
      <c r="A78" s="14"/>
      <c r="B78" s="157" t="s">
        <v>91</v>
      </c>
      <c r="C78" s="171">
        <v>2681</v>
      </c>
      <c r="D78" s="171"/>
      <c r="E78" s="34"/>
      <c r="F78" s="41"/>
      <c r="G78" s="169" t="s">
        <v>325</v>
      </c>
      <c r="H78" s="169"/>
      <c r="I78" s="34"/>
      <c r="J78" s="41"/>
      <c r="K78" s="171">
        <v>999591</v>
      </c>
      <c r="L78" s="171"/>
      <c r="M78" s="34"/>
      <c r="N78" s="41"/>
      <c r="O78" s="169" t="s">
        <v>325</v>
      </c>
      <c r="P78" s="169"/>
      <c r="Q78" s="34"/>
      <c r="R78" s="41"/>
      <c r="S78" s="169" t="s">
        <v>325</v>
      </c>
      <c r="T78" s="169"/>
      <c r="U78" s="34"/>
      <c r="V78" s="41"/>
      <c r="W78" s="171">
        <v>1002272</v>
      </c>
      <c r="X78" s="171"/>
      <c r="Y78" s="34"/>
    </row>
    <row r="79" spans="1:25">
      <c r="A79" s="14"/>
      <c r="B79" s="157"/>
      <c r="C79" s="160"/>
      <c r="D79" s="160"/>
      <c r="E79" s="41"/>
      <c r="F79" s="41"/>
      <c r="G79" s="158"/>
      <c r="H79" s="158"/>
      <c r="I79" s="41"/>
      <c r="J79" s="41"/>
      <c r="K79" s="160"/>
      <c r="L79" s="160"/>
      <c r="M79" s="41"/>
      <c r="N79" s="41"/>
      <c r="O79" s="158"/>
      <c r="P79" s="158"/>
      <c r="Q79" s="41"/>
      <c r="R79" s="41"/>
      <c r="S79" s="158"/>
      <c r="T79" s="158"/>
      <c r="U79" s="41"/>
      <c r="V79" s="41"/>
      <c r="W79" s="160"/>
      <c r="X79" s="160"/>
      <c r="Y79" s="41"/>
    </row>
    <row r="80" spans="1:25">
      <c r="A80" s="14"/>
      <c r="B80" s="149" t="s">
        <v>92</v>
      </c>
      <c r="C80" s="38"/>
      <c r="D80" s="38"/>
      <c r="E80" s="38"/>
      <c r="F80" s="25"/>
      <c r="G80" s="38"/>
      <c r="H80" s="38"/>
      <c r="I80" s="38"/>
      <c r="J80" s="25"/>
      <c r="K80" s="38"/>
      <c r="L80" s="38"/>
      <c r="M80" s="38"/>
      <c r="N80" s="25"/>
      <c r="O80" s="38"/>
      <c r="P80" s="38"/>
      <c r="Q80" s="38"/>
      <c r="R80" s="25"/>
      <c r="S80" s="38"/>
      <c r="T80" s="38"/>
      <c r="U80" s="38"/>
      <c r="V80" s="25"/>
      <c r="W80" s="38"/>
      <c r="X80" s="38"/>
      <c r="Y80" s="38"/>
    </row>
    <row r="81" spans="1:25">
      <c r="A81" s="14"/>
      <c r="B81" s="177" t="s">
        <v>93</v>
      </c>
      <c r="C81" s="158" t="s">
        <v>325</v>
      </c>
      <c r="D81" s="158"/>
      <c r="E81" s="41"/>
      <c r="F81" s="41"/>
      <c r="G81" s="158" t="s">
        <v>325</v>
      </c>
      <c r="H81" s="158"/>
      <c r="I81" s="41"/>
      <c r="J81" s="41"/>
      <c r="K81" s="160">
        <v>619658</v>
      </c>
      <c r="L81" s="160"/>
      <c r="M81" s="41"/>
      <c r="N81" s="41"/>
      <c r="O81" s="160">
        <v>3226</v>
      </c>
      <c r="P81" s="160"/>
      <c r="Q81" s="41"/>
      <c r="R81" s="41"/>
      <c r="S81" s="158" t="s">
        <v>325</v>
      </c>
      <c r="T81" s="158"/>
      <c r="U81" s="41"/>
      <c r="V81" s="41"/>
      <c r="W81" s="160">
        <v>622884</v>
      </c>
      <c r="X81" s="160"/>
      <c r="Y81" s="41"/>
    </row>
    <row r="82" spans="1:25">
      <c r="A82" s="14"/>
      <c r="B82" s="177"/>
      <c r="C82" s="158"/>
      <c r="D82" s="158"/>
      <c r="E82" s="41"/>
      <c r="F82" s="41"/>
      <c r="G82" s="158"/>
      <c r="H82" s="158"/>
      <c r="I82" s="41"/>
      <c r="J82" s="41"/>
      <c r="K82" s="160"/>
      <c r="L82" s="160"/>
      <c r="M82" s="41"/>
      <c r="N82" s="41"/>
      <c r="O82" s="160"/>
      <c r="P82" s="160"/>
      <c r="Q82" s="41"/>
      <c r="R82" s="41"/>
      <c r="S82" s="158"/>
      <c r="T82" s="158"/>
      <c r="U82" s="41"/>
      <c r="V82" s="41"/>
      <c r="W82" s="160"/>
      <c r="X82" s="160"/>
      <c r="Y82" s="41"/>
    </row>
    <row r="83" spans="1:25">
      <c r="A83" s="14"/>
      <c r="B83" s="178" t="s">
        <v>94</v>
      </c>
      <c r="C83" s="155">
        <v>2671</v>
      </c>
      <c r="D83" s="155"/>
      <c r="E83" s="38"/>
      <c r="F83" s="38"/>
      <c r="G83" s="153" t="s">
        <v>325</v>
      </c>
      <c r="H83" s="153"/>
      <c r="I83" s="38"/>
      <c r="J83" s="38"/>
      <c r="K83" s="155">
        <v>132904</v>
      </c>
      <c r="L83" s="155"/>
      <c r="M83" s="38"/>
      <c r="N83" s="38"/>
      <c r="O83" s="153" t="s">
        <v>325</v>
      </c>
      <c r="P83" s="153"/>
      <c r="Q83" s="38"/>
      <c r="R83" s="38"/>
      <c r="S83" s="153" t="s">
        <v>325</v>
      </c>
      <c r="T83" s="153"/>
      <c r="U83" s="38"/>
      <c r="V83" s="38"/>
      <c r="W83" s="155">
        <v>135575</v>
      </c>
      <c r="X83" s="155"/>
      <c r="Y83" s="38"/>
    </row>
    <row r="84" spans="1:25">
      <c r="A84" s="14"/>
      <c r="B84" s="178"/>
      <c r="C84" s="155"/>
      <c r="D84" s="155"/>
      <c r="E84" s="38"/>
      <c r="F84" s="38"/>
      <c r="G84" s="153"/>
      <c r="H84" s="153"/>
      <c r="I84" s="38"/>
      <c r="J84" s="38"/>
      <c r="K84" s="155"/>
      <c r="L84" s="155"/>
      <c r="M84" s="38"/>
      <c r="N84" s="38"/>
      <c r="O84" s="153"/>
      <c r="P84" s="153"/>
      <c r="Q84" s="38"/>
      <c r="R84" s="38"/>
      <c r="S84" s="153"/>
      <c r="T84" s="153"/>
      <c r="U84" s="38"/>
      <c r="V84" s="38"/>
      <c r="W84" s="155"/>
      <c r="X84" s="155"/>
      <c r="Y84" s="38"/>
    </row>
    <row r="85" spans="1:25">
      <c r="A85" s="14"/>
      <c r="B85" s="177" t="s">
        <v>95</v>
      </c>
      <c r="C85" s="158" t="s">
        <v>325</v>
      </c>
      <c r="D85" s="158"/>
      <c r="E85" s="41"/>
      <c r="F85" s="41"/>
      <c r="G85" s="158" t="s">
        <v>325</v>
      </c>
      <c r="H85" s="158"/>
      <c r="I85" s="41"/>
      <c r="J85" s="41"/>
      <c r="K85" s="160">
        <v>3465</v>
      </c>
      <c r="L85" s="160"/>
      <c r="M85" s="41"/>
      <c r="N85" s="41"/>
      <c r="O85" s="158" t="s">
        <v>325</v>
      </c>
      <c r="P85" s="158"/>
      <c r="Q85" s="41"/>
      <c r="R85" s="41"/>
      <c r="S85" s="158" t="s">
        <v>325</v>
      </c>
      <c r="T85" s="158"/>
      <c r="U85" s="41"/>
      <c r="V85" s="41"/>
      <c r="W85" s="160">
        <v>3465</v>
      </c>
      <c r="X85" s="160"/>
      <c r="Y85" s="41"/>
    </row>
    <row r="86" spans="1:25">
      <c r="A86" s="14"/>
      <c r="B86" s="177"/>
      <c r="C86" s="158"/>
      <c r="D86" s="158"/>
      <c r="E86" s="41"/>
      <c r="F86" s="41"/>
      <c r="G86" s="158"/>
      <c r="H86" s="158"/>
      <c r="I86" s="41"/>
      <c r="J86" s="41"/>
      <c r="K86" s="160"/>
      <c r="L86" s="160"/>
      <c r="M86" s="41"/>
      <c r="N86" s="41"/>
      <c r="O86" s="158"/>
      <c r="P86" s="158"/>
      <c r="Q86" s="41"/>
      <c r="R86" s="41"/>
      <c r="S86" s="158"/>
      <c r="T86" s="158"/>
      <c r="U86" s="41"/>
      <c r="V86" s="41"/>
      <c r="W86" s="160"/>
      <c r="X86" s="160"/>
      <c r="Y86" s="41"/>
    </row>
    <row r="87" spans="1:25" ht="18.75" customHeight="1">
      <c r="A87" s="14"/>
      <c r="B87" s="178" t="s">
        <v>954</v>
      </c>
      <c r="C87" s="155">
        <v>57438</v>
      </c>
      <c r="D87" s="155"/>
      <c r="E87" s="38"/>
      <c r="F87" s="38"/>
      <c r="G87" s="153" t="s">
        <v>325</v>
      </c>
      <c r="H87" s="153"/>
      <c r="I87" s="38"/>
      <c r="J87" s="38"/>
      <c r="K87" s="153" t="s">
        <v>325</v>
      </c>
      <c r="L87" s="153"/>
      <c r="M87" s="38"/>
      <c r="N87" s="38"/>
      <c r="O87" s="153" t="s">
        <v>325</v>
      </c>
      <c r="P87" s="153"/>
      <c r="Q87" s="38"/>
      <c r="R87" s="38"/>
      <c r="S87" s="153" t="s">
        <v>325</v>
      </c>
      <c r="T87" s="153"/>
      <c r="U87" s="38"/>
      <c r="V87" s="38"/>
      <c r="W87" s="155">
        <v>57438</v>
      </c>
      <c r="X87" s="155"/>
      <c r="Y87" s="38"/>
    </row>
    <row r="88" spans="1:25">
      <c r="A88" s="14"/>
      <c r="B88" s="178"/>
      <c r="C88" s="155"/>
      <c r="D88" s="155"/>
      <c r="E88" s="38"/>
      <c r="F88" s="38"/>
      <c r="G88" s="153"/>
      <c r="H88" s="153"/>
      <c r="I88" s="38"/>
      <c r="J88" s="38"/>
      <c r="K88" s="153"/>
      <c r="L88" s="153"/>
      <c r="M88" s="38"/>
      <c r="N88" s="38"/>
      <c r="O88" s="153"/>
      <c r="P88" s="153"/>
      <c r="Q88" s="38"/>
      <c r="R88" s="38"/>
      <c r="S88" s="153"/>
      <c r="T88" s="153"/>
      <c r="U88" s="38"/>
      <c r="V88" s="38"/>
      <c r="W88" s="155"/>
      <c r="X88" s="155"/>
      <c r="Y88" s="38"/>
    </row>
    <row r="89" spans="1:25">
      <c r="A89" s="14"/>
      <c r="B89" s="177" t="s">
        <v>99</v>
      </c>
      <c r="C89" s="158" t="s">
        <v>325</v>
      </c>
      <c r="D89" s="158"/>
      <c r="E89" s="41"/>
      <c r="F89" s="41"/>
      <c r="G89" s="158" t="s">
        <v>325</v>
      </c>
      <c r="H89" s="158"/>
      <c r="I89" s="41"/>
      <c r="J89" s="41"/>
      <c r="K89" s="160">
        <v>111279</v>
      </c>
      <c r="L89" s="160"/>
      <c r="M89" s="41"/>
      <c r="N89" s="41"/>
      <c r="O89" s="160">
        <v>14706</v>
      </c>
      <c r="P89" s="160"/>
      <c r="Q89" s="41"/>
      <c r="R89" s="41"/>
      <c r="S89" s="158" t="s">
        <v>325</v>
      </c>
      <c r="T89" s="158"/>
      <c r="U89" s="41"/>
      <c r="V89" s="41"/>
      <c r="W89" s="160">
        <v>125985</v>
      </c>
      <c r="X89" s="160"/>
      <c r="Y89" s="41"/>
    </row>
    <row r="90" spans="1:25">
      <c r="A90" s="14"/>
      <c r="B90" s="177"/>
      <c r="C90" s="158"/>
      <c r="D90" s="158"/>
      <c r="E90" s="41"/>
      <c r="F90" s="41"/>
      <c r="G90" s="158"/>
      <c r="H90" s="158"/>
      <c r="I90" s="41"/>
      <c r="J90" s="41"/>
      <c r="K90" s="160"/>
      <c r="L90" s="160"/>
      <c r="M90" s="41"/>
      <c r="N90" s="41"/>
      <c r="O90" s="160"/>
      <c r="P90" s="160"/>
      <c r="Q90" s="41"/>
      <c r="R90" s="41"/>
      <c r="S90" s="158"/>
      <c r="T90" s="158"/>
      <c r="U90" s="41"/>
      <c r="V90" s="41"/>
      <c r="W90" s="160"/>
      <c r="X90" s="160"/>
      <c r="Y90" s="41"/>
    </row>
    <row r="91" spans="1:25">
      <c r="A91" s="14"/>
      <c r="B91" s="178" t="s">
        <v>921</v>
      </c>
      <c r="C91" s="153" t="s">
        <v>325</v>
      </c>
      <c r="D91" s="153"/>
      <c r="E91" s="38"/>
      <c r="F91" s="38"/>
      <c r="G91" s="153" t="s">
        <v>325</v>
      </c>
      <c r="H91" s="153"/>
      <c r="I91" s="38"/>
      <c r="J91" s="38"/>
      <c r="K91" s="153" t="s">
        <v>517</v>
      </c>
      <c r="L91" s="153"/>
      <c r="M91" s="80" t="s">
        <v>292</v>
      </c>
      <c r="N91" s="38"/>
      <c r="O91" s="153" t="s">
        <v>325</v>
      </c>
      <c r="P91" s="153"/>
      <c r="Q91" s="38"/>
      <c r="R91" s="38"/>
      <c r="S91" s="153" t="s">
        <v>325</v>
      </c>
      <c r="T91" s="153"/>
      <c r="U91" s="38"/>
      <c r="V91" s="38"/>
      <c r="W91" s="153" t="s">
        <v>517</v>
      </c>
      <c r="X91" s="153"/>
      <c r="Y91" s="80" t="s">
        <v>292</v>
      </c>
    </row>
    <row r="92" spans="1:25" ht="15.75" thickBot="1">
      <c r="A92" s="14"/>
      <c r="B92" s="178"/>
      <c r="C92" s="166"/>
      <c r="D92" s="166"/>
      <c r="E92" s="63"/>
      <c r="F92" s="38"/>
      <c r="G92" s="166"/>
      <c r="H92" s="166"/>
      <c r="I92" s="63"/>
      <c r="J92" s="38"/>
      <c r="K92" s="166"/>
      <c r="L92" s="166"/>
      <c r="M92" s="172"/>
      <c r="N92" s="38"/>
      <c r="O92" s="166"/>
      <c r="P92" s="166"/>
      <c r="Q92" s="63"/>
      <c r="R92" s="38"/>
      <c r="S92" s="166"/>
      <c r="T92" s="166"/>
      <c r="U92" s="63"/>
      <c r="V92" s="38"/>
      <c r="W92" s="166"/>
      <c r="X92" s="166"/>
      <c r="Y92" s="172"/>
    </row>
    <row r="93" spans="1:25">
      <c r="A93" s="14"/>
      <c r="B93" s="179" t="s">
        <v>100</v>
      </c>
      <c r="C93" s="171">
        <v>60109</v>
      </c>
      <c r="D93" s="171"/>
      <c r="E93" s="34"/>
      <c r="F93" s="41"/>
      <c r="G93" s="169" t="s">
        <v>325</v>
      </c>
      <c r="H93" s="169"/>
      <c r="I93" s="34"/>
      <c r="J93" s="41"/>
      <c r="K93" s="171">
        <v>867294</v>
      </c>
      <c r="L93" s="171"/>
      <c r="M93" s="34"/>
      <c r="N93" s="41"/>
      <c r="O93" s="171">
        <v>17932</v>
      </c>
      <c r="P93" s="171"/>
      <c r="Q93" s="34"/>
      <c r="R93" s="41"/>
      <c r="S93" s="169" t="s">
        <v>325</v>
      </c>
      <c r="T93" s="169"/>
      <c r="U93" s="34"/>
      <c r="V93" s="41"/>
      <c r="W93" s="171">
        <v>945335</v>
      </c>
      <c r="X93" s="171"/>
      <c r="Y93" s="34"/>
    </row>
    <row r="94" spans="1:25" ht="15.75" thickBot="1">
      <c r="A94" s="14"/>
      <c r="B94" s="179"/>
      <c r="C94" s="161"/>
      <c r="D94" s="161"/>
      <c r="E94" s="42"/>
      <c r="F94" s="41"/>
      <c r="G94" s="159"/>
      <c r="H94" s="159"/>
      <c r="I94" s="42"/>
      <c r="J94" s="41"/>
      <c r="K94" s="161"/>
      <c r="L94" s="161"/>
      <c r="M94" s="42"/>
      <c r="N94" s="41"/>
      <c r="O94" s="161"/>
      <c r="P94" s="161"/>
      <c r="Q94" s="42"/>
      <c r="R94" s="41"/>
      <c r="S94" s="159"/>
      <c r="T94" s="159"/>
      <c r="U94" s="42"/>
      <c r="V94" s="41"/>
      <c r="W94" s="161"/>
      <c r="X94" s="161"/>
      <c r="Y94" s="42"/>
    </row>
    <row r="95" spans="1:25">
      <c r="A95" s="14"/>
      <c r="B95" s="180" t="s">
        <v>924</v>
      </c>
      <c r="C95" s="154" t="s">
        <v>955</v>
      </c>
      <c r="D95" s="154"/>
      <c r="E95" s="152" t="s">
        <v>292</v>
      </c>
      <c r="F95" s="38"/>
      <c r="G95" s="154" t="s">
        <v>325</v>
      </c>
      <c r="H95" s="154"/>
      <c r="I95" s="47"/>
      <c r="J95" s="38"/>
      <c r="K95" s="156">
        <v>132297</v>
      </c>
      <c r="L95" s="156"/>
      <c r="M95" s="47"/>
      <c r="N95" s="38"/>
      <c r="O95" s="154" t="s">
        <v>956</v>
      </c>
      <c r="P95" s="154"/>
      <c r="Q95" s="152" t="s">
        <v>292</v>
      </c>
      <c r="R95" s="38"/>
      <c r="S95" s="154" t="s">
        <v>325</v>
      </c>
      <c r="T95" s="154"/>
      <c r="U95" s="47"/>
      <c r="V95" s="38"/>
      <c r="W95" s="156">
        <v>56937</v>
      </c>
      <c r="X95" s="156"/>
      <c r="Y95" s="47"/>
    </row>
    <row r="96" spans="1:25" ht="15.75" thickBot="1">
      <c r="A96" s="14"/>
      <c r="B96" s="180"/>
      <c r="C96" s="166"/>
      <c r="D96" s="166"/>
      <c r="E96" s="172"/>
      <c r="F96" s="38"/>
      <c r="G96" s="166"/>
      <c r="H96" s="166"/>
      <c r="I96" s="63"/>
      <c r="J96" s="38"/>
      <c r="K96" s="167"/>
      <c r="L96" s="167"/>
      <c r="M96" s="63"/>
      <c r="N96" s="38"/>
      <c r="O96" s="166"/>
      <c r="P96" s="166"/>
      <c r="Q96" s="172"/>
      <c r="R96" s="38"/>
      <c r="S96" s="166"/>
      <c r="T96" s="166"/>
      <c r="U96" s="63"/>
      <c r="V96" s="38"/>
      <c r="W96" s="167"/>
      <c r="X96" s="167"/>
      <c r="Y96" s="63"/>
    </row>
    <row r="97" spans="1:25">
      <c r="A97" s="14"/>
      <c r="B97" s="150" t="s">
        <v>102</v>
      </c>
      <c r="C97" s="34"/>
      <c r="D97" s="34"/>
      <c r="E97" s="34"/>
      <c r="F97" s="12"/>
      <c r="G97" s="34"/>
      <c r="H97" s="34"/>
      <c r="I97" s="34"/>
      <c r="J97" s="12"/>
      <c r="K97" s="34"/>
      <c r="L97" s="34"/>
      <c r="M97" s="34"/>
      <c r="N97" s="12"/>
      <c r="O97" s="34"/>
      <c r="P97" s="34"/>
      <c r="Q97" s="34"/>
      <c r="R97" s="12"/>
      <c r="S97" s="34"/>
      <c r="T97" s="34"/>
      <c r="U97" s="34"/>
      <c r="V97" s="12"/>
      <c r="W97" s="34"/>
      <c r="X97" s="34"/>
      <c r="Y97" s="34"/>
    </row>
    <row r="98" spans="1:25">
      <c r="A98" s="14"/>
      <c r="B98" s="178" t="s">
        <v>927</v>
      </c>
      <c r="C98" s="153" t="s">
        <v>957</v>
      </c>
      <c r="D98" s="153"/>
      <c r="E98" s="80" t="s">
        <v>292</v>
      </c>
      <c r="F98" s="38"/>
      <c r="G98" s="153" t="s">
        <v>958</v>
      </c>
      <c r="H98" s="153"/>
      <c r="I98" s="80" t="s">
        <v>292</v>
      </c>
      <c r="J98" s="38"/>
      <c r="K98" s="155">
        <v>1116</v>
      </c>
      <c r="L98" s="155"/>
      <c r="M98" s="38"/>
      <c r="N98" s="38"/>
      <c r="O98" s="153" t="s">
        <v>325</v>
      </c>
      <c r="P98" s="153"/>
      <c r="Q98" s="38"/>
      <c r="R98" s="38"/>
      <c r="S98" s="153" t="s">
        <v>325</v>
      </c>
      <c r="T98" s="153"/>
      <c r="U98" s="38"/>
      <c r="V98" s="38"/>
      <c r="W98" s="153" t="s">
        <v>959</v>
      </c>
      <c r="X98" s="153"/>
      <c r="Y98" s="80" t="s">
        <v>292</v>
      </c>
    </row>
    <row r="99" spans="1:25">
      <c r="A99" s="14"/>
      <c r="B99" s="178"/>
      <c r="C99" s="153"/>
      <c r="D99" s="153"/>
      <c r="E99" s="80"/>
      <c r="F99" s="38"/>
      <c r="G99" s="153"/>
      <c r="H99" s="153"/>
      <c r="I99" s="80"/>
      <c r="J99" s="38"/>
      <c r="K99" s="155"/>
      <c r="L99" s="155"/>
      <c r="M99" s="38"/>
      <c r="N99" s="38"/>
      <c r="O99" s="153"/>
      <c r="P99" s="153"/>
      <c r="Q99" s="38"/>
      <c r="R99" s="38"/>
      <c r="S99" s="153"/>
      <c r="T99" s="153"/>
      <c r="U99" s="38"/>
      <c r="V99" s="38"/>
      <c r="W99" s="153"/>
      <c r="X99" s="153"/>
      <c r="Y99" s="80"/>
    </row>
    <row r="100" spans="1:25">
      <c r="A100" s="14"/>
      <c r="B100" s="177" t="s">
        <v>104</v>
      </c>
      <c r="C100" s="158" t="s">
        <v>325</v>
      </c>
      <c r="D100" s="158"/>
      <c r="E100" s="41"/>
      <c r="F100" s="41"/>
      <c r="G100" s="158" t="s">
        <v>960</v>
      </c>
      <c r="H100" s="158"/>
      <c r="I100" s="122" t="s">
        <v>292</v>
      </c>
      <c r="J100" s="41"/>
      <c r="K100" s="158" t="s">
        <v>325</v>
      </c>
      <c r="L100" s="158"/>
      <c r="M100" s="41"/>
      <c r="N100" s="41"/>
      <c r="O100" s="158" t="s">
        <v>325</v>
      </c>
      <c r="P100" s="158"/>
      <c r="Q100" s="41"/>
      <c r="R100" s="41"/>
      <c r="S100" s="158" t="s">
        <v>325</v>
      </c>
      <c r="T100" s="158"/>
      <c r="U100" s="41"/>
      <c r="V100" s="41"/>
      <c r="W100" s="158" t="s">
        <v>960</v>
      </c>
      <c r="X100" s="158"/>
      <c r="Y100" s="122" t="s">
        <v>292</v>
      </c>
    </row>
    <row r="101" spans="1:25">
      <c r="A101" s="14"/>
      <c r="B101" s="177"/>
      <c r="C101" s="158"/>
      <c r="D101" s="158"/>
      <c r="E101" s="41"/>
      <c r="F101" s="41"/>
      <c r="G101" s="158"/>
      <c r="H101" s="158"/>
      <c r="I101" s="122"/>
      <c r="J101" s="41"/>
      <c r="K101" s="158"/>
      <c r="L101" s="158"/>
      <c r="M101" s="41"/>
      <c r="N101" s="41"/>
      <c r="O101" s="158"/>
      <c r="P101" s="158"/>
      <c r="Q101" s="41"/>
      <c r="R101" s="41"/>
      <c r="S101" s="158"/>
      <c r="T101" s="158"/>
      <c r="U101" s="41"/>
      <c r="V101" s="41"/>
      <c r="W101" s="158"/>
      <c r="X101" s="158"/>
      <c r="Y101" s="122"/>
    </row>
    <row r="102" spans="1:25">
      <c r="A102" s="14"/>
      <c r="B102" s="178" t="s">
        <v>961</v>
      </c>
      <c r="C102" s="153" t="s">
        <v>325</v>
      </c>
      <c r="D102" s="153"/>
      <c r="E102" s="38"/>
      <c r="F102" s="38"/>
      <c r="G102" s="153" t="s">
        <v>325</v>
      </c>
      <c r="H102" s="153"/>
      <c r="I102" s="38"/>
      <c r="J102" s="38"/>
      <c r="K102" s="153" t="s">
        <v>962</v>
      </c>
      <c r="L102" s="153"/>
      <c r="M102" s="80" t="s">
        <v>292</v>
      </c>
      <c r="N102" s="38"/>
      <c r="O102" s="153" t="s">
        <v>325</v>
      </c>
      <c r="P102" s="153"/>
      <c r="Q102" s="38"/>
      <c r="R102" s="38"/>
      <c r="S102" s="153" t="s">
        <v>325</v>
      </c>
      <c r="T102" s="153"/>
      <c r="U102" s="38"/>
      <c r="V102" s="38"/>
      <c r="W102" s="153" t="s">
        <v>962</v>
      </c>
      <c r="X102" s="153"/>
      <c r="Y102" s="80" t="s">
        <v>292</v>
      </c>
    </row>
    <row r="103" spans="1:25" ht="15.75" thickBot="1">
      <c r="A103" s="14"/>
      <c r="B103" s="178"/>
      <c r="C103" s="166"/>
      <c r="D103" s="166"/>
      <c r="E103" s="63"/>
      <c r="F103" s="63"/>
      <c r="G103" s="166"/>
      <c r="H103" s="166"/>
      <c r="I103" s="63"/>
      <c r="J103" s="63"/>
      <c r="K103" s="166"/>
      <c r="L103" s="166"/>
      <c r="M103" s="172"/>
      <c r="N103" s="63"/>
      <c r="O103" s="166"/>
      <c r="P103" s="166"/>
      <c r="Q103" s="63"/>
      <c r="R103" s="63"/>
      <c r="S103" s="166"/>
      <c r="T103" s="166"/>
      <c r="U103" s="63"/>
      <c r="V103" s="63"/>
      <c r="W103" s="166"/>
      <c r="X103" s="166"/>
      <c r="Y103" s="172"/>
    </row>
    <row r="104" spans="1:25">
      <c r="A104" s="14"/>
      <c r="B104" s="179" t="s">
        <v>935</v>
      </c>
      <c r="C104" s="169" t="s">
        <v>957</v>
      </c>
      <c r="D104" s="169"/>
      <c r="E104" s="170" t="s">
        <v>292</v>
      </c>
      <c r="F104" s="34"/>
      <c r="G104" s="169" t="s">
        <v>963</v>
      </c>
      <c r="H104" s="169"/>
      <c r="I104" s="170" t="s">
        <v>292</v>
      </c>
      <c r="J104" s="34"/>
      <c r="K104" s="169" t="s">
        <v>964</v>
      </c>
      <c r="L104" s="169"/>
      <c r="M104" s="170" t="s">
        <v>292</v>
      </c>
      <c r="N104" s="34"/>
      <c r="O104" s="169" t="s">
        <v>325</v>
      </c>
      <c r="P104" s="169"/>
      <c r="Q104" s="34"/>
      <c r="R104" s="34"/>
      <c r="S104" s="169" t="s">
        <v>325</v>
      </c>
      <c r="T104" s="169"/>
      <c r="U104" s="34"/>
      <c r="V104" s="34"/>
      <c r="W104" s="169" t="s">
        <v>965</v>
      </c>
      <c r="X104" s="169"/>
      <c r="Y104" s="170" t="s">
        <v>292</v>
      </c>
    </row>
    <row r="105" spans="1:25" ht="15.75" thickBot="1">
      <c r="A105" s="14"/>
      <c r="B105" s="179"/>
      <c r="C105" s="159"/>
      <c r="D105" s="159"/>
      <c r="E105" s="164"/>
      <c r="F105" s="41"/>
      <c r="G105" s="159"/>
      <c r="H105" s="159"/>
      <c r="I105" s="164"/>
      <c r="J105" s="41"/>
      <c r="K105" s="159"/>
      <c r="L105" s="159"/>
      <c r="M105" s="164"/>
      <c r="N105" s="41"/>
      <c r="O105" s="159"/>
      <c r="P105" s="159"/>
      <c r="Q105" s="42"/>
      <c r="R105" s="41"/>
      <c r="S105" s="159"/>
      <c r="T105" s="159"/>
      <c r="U105" s="42"/>
      <c r="V105" s="41"/>
      <c r="W105" s="159"/>
      <c r="X105" s="159"/>
      <c r="Y105" s="164"/>
    </row>
    <row r="106" spans="1:25">
      <c r="A106" s="14"/>
      <c r="B106" s="180" t="s">
        <v>868</v>
      </c>
      <c r="C106" s="154" t="s">
        <v>966</v>
      </c>
      <c r="D106" s="154"/>
      <c r="E106" s="152" t="s">
        <v>292</v>
      </c>
      <c r="F106" s="38"/>
      <c r="G106" s="154" t="s">
        <v>963</v>
      </c>
      <c r="H106" s="154"/>
      <c r="I106" s="152" t="s">
        <v>292</v>
      </c>
      <c r="J106" s="38"/>
      <c r="K106" s="156">
        <v>130934</v>
      </c>
      <c r="L106" s="156"/>
      <c r="M106" s="47"/>
      <c r="N106" s="38"/>
      <c r="O106" s="154" t="s">
        <v>956</v>
      </c>
      <c r="P106" s="154"/>
      <c r="Q106" s="152" t="s">
        <v>292</v>
      </c>
      <c r="R106" s="38"/>
      <c r="S106" s="154" t="s">
        <v>325</v>
      </c>
      <c r="T106" s="154"/>
      <c r="U106" s="47"/>
      <c r="V106" s="38"/>
      <c r="W106" s="154" t="s">
        <v>967</v>
      </c>
      <c r="X106" s="154"/>
      <c r="Y106" s="152" t="s">
        <v>292</v>
      </c>
    </row>
    <row r="107" spans="1:25">
      <c r="A107" s="14"/>
      <c r="B107" s="180"/>
      <c r="C107" s="153"/>
      <c r="D107" s="153"/>
      <c r="E107" s="80"/>
      <c r="F107" s="38"/>
      <c r="G107" s="153"/>
      <c r="H107" s="153"/>
      <c r="I107" s="80"/>
      <c r="J107" s="38"/>
      <c r="K107" s="155"/>
      <c r="L107" s="155"/>
      <c r="M107" s="38"/>
      <c r="N107" s="38"/>
      <c r="O107" s="153"/>
      <c r="P107" s="153"/>
      <c r="Q107" s="80"/>
      <c r="R107" s="38"/>
      <c r="S107" s="153"/>
      <c r="T107" s="153"/>
      <c r="U107" s="38"/>
      <c r="V107" s="38"/>
      <c r="W107" s="153"/>
      <c r="X107" s="153"/>
      <c r="Y107" s="80"/>
    </row>
    <row r="108" spans="1:25">
      <c r="A108" s="14"/>
      <c r="B108" s="157" t="s">
        <v>109</v>
      </c>
      <c r="C108" s="158" t="s">
        <v>325</v>
      </c>
      <c r="D108" s="158"/>
      <c r="E108" s="41"/>
      <c r="F108" s="41"/>
      <c r="G108" s="158" t="s">
        <v>325</v>
      </c>
      <c r="H108" s="158"/>
      <c r="I108" s="41"/>
      <c r="J108" s="41"/>
      <c r="K108" s="160">
        <v>25290</v>
      </c>
      <c r="L108" s="160"/>
      <c r="M108" s="41"/>
      <c r="N108" s="41"/>
      <c r="O108" s="160">
        <v>9380</v>
      </c>
      <c r="P108" s="160"/>
      <c r="Q108" s="41"/>
      <c r="R108" s="41"/>
      <c r="S108" s="158" t="s">
        <v>325</v>
      </c>
      <c r="T108" s="158"/>
      <c r="U108" s="41"/>
      <c r="V108" s="41"/>
      <c r="W108" s="160">
        <v>34670</v>
      </c>
      <c r="X108" s="160"/>
      <c r="Y108" s="41"/>
    </row>
    <row r="109" spans="1:25" ht="15.75" thickBot="1">
      <c r="A109" s="14"/>
      <c r="B109" s="157"/>
      <c r="C109" s="159"/>
      <c r="D109" s="159"/>
      <c r="E109" s="42"/>
      <c r="F109" s="41"/>
      <c r="G109" s="159"/>
      <c r="H109" s="159"/>
      <c r="I109" s="42"/>
      <c r="J109" s="41"/>
      <c r="K109" s="161"/>
      <c r="L109" s="161"/>
      <c r="M109" s="42"/>
      <c r="N109" s="41"/>
      <c r="O109" s="161"/>
      <c r="P109" s="161"/>
      <c r="Q109" s="42"/>
      <c r="R109" s="41"/>
      <c r="S109" s="159"/>
      <c r="T109" s="159"/>
      <c r="U109" s="42"/>
      <c r="V109" s="41"/>
      <c r="W109" s="161"/>
      <c r="X109" s="161"/>
      <c r="Y109" s="42"/>
    </row>
    <row r="110" spans="1:25">
      <c r="A110" s="14"/>
      <c r="B110" s="180" t="s">
        <v>944</v>
      </c>
      <c r="C110" s="154" t="s">
        <v>966</v>
      </c>
      <c r="D110" s="154"/>
      <c r="E110" s="152" t="s">
        <v>292</v>
      </c>
      <c r="F110" s="38"/>
      <c r="G110" s="154" t="s">
        <v>963</v>
      </c>
      <c r="H110" s="154"/>
      <c r="I110" s="152" t="s">
        <v>292</v>
      </c>
      <c r="J110" s="38"/>
      <c r="K110" s="156">
        <v>156224</v>
      </c>
      <c r="L110" s="156"/>
      <c r="M110" s="47"/>
      <c r="N110" s="38"/>
      <c r="O110" s="154" t="s">
        <v>968</v>
      </c>
      <c r="P110" s="154"/>
      <c r="Q110" s="152" t="s">
        <v>292</v>
      </c>
      <c r="R110" s="38"/>
      <c r="S110" s="154" t="s">
        <v>325</v>
      </c>
      <c r="T110" s="154"/>
      <c r="U110" s="47"/>
      <c r="V110" s="38"/>
      <c r="W110" s="154" t="s">
        <v>814</v>
      </c>
      <c r="X110" s="154"/>
      <c r="Y110" s="152" t="s">
        <v>292</v>
      </c>
    </row>
    <row r="111" spans="1:25" ht="15.75" thickBot="1">
      <c r="A111" s="14"/>
      <c r="B111" s="180"/>
      <c r="C111" s="166"/>
      <c r="D111" s="166"/>
      <c r="E111" s="172"/>
      <c r="F111" s="38"/>
      <c r="G111" s="166"/>
      <c r="H111" s="166"/>
      <c r="I111" s="172"/>
      <c r="J111" s="38"/>
      <c r="K111" s="167"/>
      <c r="L111" s="167"/>
      <c r="M111" s="63"/>
      <c r="N111" s="38"/>
      <c r="O111" s="166"/>
      <c r="P111" s="166"/>
      <c r="Q111" s="172"/>
      <c r="R111" s="38"/>
      <c r="S111" s="166"/>
      <c r="T111" s="166"/>
      <c r="U111" s="63"/>
      <c r="V111" s="38"/>
      <c r="W111" s="166"/>
      <c r="X111" s="166"/>
      <c r="Y111" s="172"/>
    </row>
    <row r="112" spans="1:25">
      <c r="A112" s="14"/>
      <c r="B112" s="179" t="s">
        <v>111</v>
      </c>
      <c r="C112" s="169" t="s">
        <v>325</v>
      </c>
      <c r="D112" s="169"/>
      <c r="E112" s="34"/>
      <c r="F112" s="41"/>
      <c r="G112" s="169" t="s">
        <v>325</v>
      </c>
      <c r="H112" s="169"/>
      <c r="I112" s="34"/>
      <c r="J112" s="41"/>
      <c r="K112" s="171">
        <v>50336</v>
      </c>
      <c r="L112" s="171"/>
      <c r="M112" s="34"/>
      <c r="N112" s="41"/>
      <c r="O112" s="171">
        <v>28867</v>
      </c>
      <c r="P112" s="171"/>
      <c r="Q112" s="34"/>
      <c r="R112" s="41"/>
      <c r="S112" s="169" t="s">
        <v>325</v>
      </c>
      <c r="T112" s="169"/>
      <c r="U112" s="34"/>
      <c r="V112" s="41"/>
      <c r="W112" s="171">
        <v>79203</v>
      </c>
      <c r="X112" s="171"/>
      <c r="Y112" s="34"/>
    </row>
    <row r="113" spans="1:25" ht="15.75" thickBot="1">
      <c r="A113" s="14"/>
      <c r="B113" s="179"/>
      <c r="C113" s="159"/>
      <c r="D113" s="159"/>
      <c r="E113" s="42"/>
      <c r="F113" s="41"/>
      <c r="G113" s="159"/>
      <c r="H113" s="159"/>
      <c r="I113" s="42"/>
      <c r="J113" s="41"/>
      <c r="K113" s="161"/>
      <c r="L113" s="161"/>
      <c r="M113" s="42"/>
      <c r="N113" s="41"/>
      <c r="O113" s="161"/>
      <c r="P113" s="161"/>
      <c r="Q113" s="42"/>
      <c r="R113" s="41"/>
      <c r="S113" s="159"/>
      <c r="T113" s="159"/>
      <c r="U113" s="42"/>
      <c r="V113" s="41"/>
      <c r="W113" s="161"/>
      <c r="X113" s="161"/>
      <c r="Y113" s="42"/>
    </row>
    <row r="114" spans="1:25">
      <c r="A114" s="14"/>
      <c r="B114" s="180" t="s">
        <v>948</v>
      </c>
      <c r="C114" s="156">
        <v>28407</v>
      </c>
      <c r="D114" s="156"/>
      <c r="E114" s="47"/>
      <c r="F114" s="38"/>
      <c r="G114" s="156">
        <v>226875</v>
      </c>
      <c r="H114" s="156"/>
      <c r="I114" s="47"/>
      <c r="J114" s="38"/>
      <c r="K114" s="156">
        <v>20315</v>
      </c>
      <c r="L114" s="156"/>
      <c r="M114" s="47"/>
      <c r="N114" s="38"/>
      <c r="O114" s="154" t="s">
        <v>325</v>
      </c>
      <c r="P114" s="154"/>
      <c r="Q114" s="47"/>
      <c r="R114" s="38"/>
      <c r="S114" s="154" t="s">
        <v>969</v>
      </c>
      <c r="T114" s="154"/>
      <c r="U114" s="152" t="s">
        <v>292</v>
      </c>
      <c r="V114" s="38"/>
      <c r="W114" s="154" t="s">
        <v>325</v>
      </c>
      <c r="X114" s="154"/>
      <c r="Y114" s="47"/>
    </row>
    <row r="115" spans="1:25" ht="15.75" thickBot="1">
      <c r="A115" s="14"/>
      <c r="B115" s="180"/>
      <c r="C115" s="167"/>
      <c r="D115" s="167"/>
      <c r="E115" s="63"/>
      <c r="F115" s="38"/>
      <c r="G115" s="167"/>
      <c r="H115" s="167"/>
      <c r="I115" s="63"/>
      <c r="J115" s="38"/>
      <c r="K115" s="167"/>
      <c r="L115" s="167"/>
      <c r="M115" s="63"/>
      <c r="N115" s="38"/>
      <c r="O115" s="166"/>
      <c r="P115" s="166"/>
      <c r="Q115" s="63"/>
      <c r="R115" s="38"/>
      <c r="S115" s="166"/>
      <c r="T115" s="166"/>
      <c r="U115" s="172"/>
      <c r="V115" s="38"/>
      <c r="W115" s="166"/>
      <c r="X115" s="166"/>
      <c r="Y115" s="63"/>
    </row>
    <row r="116" spans="1:25">
      <c r="A116" s="14"/>
      <c r="B116" s="179" t="s">
        <v>873</v>
      </c>
      <c r="C116" s="170" t="s">
        <v>278</v>
      </c>
      <c r="D116" s="169" t="s">
        <v>970</v>
      </c>
      <c r="E116" s="170" t="s">
        <v>292</v>
      </c>
      <c r="F116" s="41"/>
      <c r="G116" s="170" t="s">
        <v>278</v>
      </c>
      <c r="H116" s="171">
        <v>28407</v>
      </c>
      <c r="I116" s="34"/>
      <c r="J116" s="41"/>
      <c r="K116" s="170" t="s">
        <v>278</v>
      </c>
      <c r="L116" s="171">
        <v>226875</v>
      </c>
      <c r="M116" s="34"/>
      <c r="N116" s="41"/>
      <c r="O116" s="170" t="s">
        <v>278</v>
      </c>
      <c r="P116" s="171">
        <v>20315</v>
      </c>
      <c r="Q116" s="34"/>
      <c r="R116" s="41"/>
      <c r="S116" s="170" t="s">
        <v>278</v>
      </c>
      <c r="T116" s="169" t="s">
        <v>969</v>
      </c>
      <c r="U116" s="170" t="s">
        <v>292</v>
      </c>
      <c r="V116" s="41"/>
      <c r="W116" s="170" t="s">
        <v>278</v>
      </c>
      <c r="X116" s="169" t="s">
        <v>970</v>
      </c>
      <c r="Y116" s="170" t="s">
        <v>292</v>
      </c>
    </row>
    <row r="117" spans="1:25" ht="15.75" thickBot="1">
      <c r="A117" s="14"/>
      <c r="B117" s="179"/>
      <c r="C117" s="181"/>
      <c r="D117" s="182"/>
      <c r="E117" s="181"/>
      <c r="F117" s="41"/>
      <c r="G117" s="181"/>
      <c r="H117" s="183"/>
      <c r="I117" s="67"/>
      <c r="J117" s="41"/>
      <c r="K117" s="181"/>
      <c r="L117" s="183"/>
      <c r="M117" s="67"/>
      <c r="N117" s="41"/>
      <c r="O117" s="181"/>
      <c r="P117" s="183"/>
      <c r="Q117" s="67"/>
      <c r="R117" s="41"/>
      <c r="S117" s="181"/>
      <c r="T117" s="182"/>
      <c r="U117" s="181"/>
      <c r="V117" s="41"/>
      <c r="W117" s="181"/>
      <c r="X117" s="182"/>
      <c r="Y117" s="181"/>
    </row>
    <row r="118" spans="1:25" ht="15.75" thickTop="1">
      <c r="A118" s="14"/>
      <c r="B118" s="248" t="s">
        <v>904</v>
      </c>
      <c r="C118" s="248"/>
      <c r="D118" s="248"/>
      <c r="E118" s="248"/>
      <c r="F118" s="248"/>
      <c r="G118" s="248"/>
      <c r="H118" s="248"/>
      <c r="I118" s="248"/>
      <c r="J118" s="248"/>
      <c r="K118" s="248"/>
      <c r="L118" s="248"/>
      <c r="M118" s="248"/>
      <c r="N118" s="248"/>
      <c r="O118" s="248"/>
      <c r="P118" s="248"/>
      <c r="Q118" s="248"/>
      <c r="R118" s="248"/>
      <c r="S118" s="248"/>
      <c r="T118" s="248"/>
      <c r="U118" s="248"/>
      <c r="V118" s="248"/>
      <c r="W118" s="248"/>
      <c r="X118" s="248"/>
      <c r="Y118" s="248"/>
    </row>
    <row r="119" spans="1:25">
      <c r="A119" s="14"/>
      <c r="B119" s="248" t="s">
        <v>905</v>
      </c>
      <c r="C119" s="248"/>
      <c r="D119" s="248"/>
      <c r="E119" s="248"/>
      <c r="F119" s="248"/>
      <c r="G119" s="248"/>
      <c r="H119" s="248"/>
      <c r="I119" s="248"/>
      <c r="J119" s="248"/>
      <c r="K119" s="248"/>
      <c r="L119" s="248"/>
      <c r="M119" s="248"/>
      <c r="N119" s="248"/>
      <c r="O119" s="248"/>
      <c r="P119" s="248"/>
      <c r="Q119" s="248"/>
      <c r="R119" s="248"/>
      <c r="S119" s="248"/>
      <c r="T119" s="248"/>
      <c r="U119" s="248"/>
      <c r="V119" s="248"/>
      <c r="W119" s="248"/>
      <c r="X119" s="248"/>
      <c r="Y119" s="248"/>
    </row>
    <row r="120" spans="1:25">
      <c r="A120" s="14"/>
      <c r="B120" s="248" t="s">
        <v>971</v>
      </c>
      <c r="C120" s="248"/>
      <c r="D120" s="248"/>
      <c r="E120" s="248"/>
      <c r="F120" s="248"/>
      <c r="G120" s="248"/>
      <c r="H120" s="248"/>
      <c r="I120" s="248"/>
      <c r="J120" s="248"/>
      <c r="K120" s="248"/>
      <c r="L120" s="248"/>
      <c r="M120" s="248"/>
      <c r="N120" s="248"/>
      <c r="O120" s="248"/>
      <c r="P120" s="248"/>
      <c r="Q120" s="248"/>
      <c r="R120" s="248"/>
      <c r="S120" s="248"/>
      <c r="T120" s="248"/>
      <c r="U120" s="248"/>
      <c r="V120" s="248"/>
      <c r="W120" s="248"/>
      <c r="X120" s="248"/>
      <c r="Y120" s="248"/>
    </row>
    <row r="121" spans="1:25">
      <c r="A121" s="14"/>
      <c r="B121" s="248" t="s">
        <v>907</v>
      </c>
      <c r="C121" s="248"/>
      <c r="D121" s="248"/>
      <c r="E121" s="248"/>
      <c r="F121" s="248"/>
      <c r="G121" s="248"/>
      <c r="H121" s="248"/>
      <c r="I121" s="248"/>
      <c r="J121" s="248"/>
      <c r="K121" s="248"/>
      <c r="L121" s="248"/>
      <c r="M121" s="248"/>
      <c r="N121" s="248"/>
      <c r="O121" s="248"/>
      <c r="P121" s="248"/>
      <c r="Q121" s="248"/>
      <c r="R121" s="248"/>
      <c r="S121" s="248"/>
      <c r="T121" s="248"/>
      <c r="U121" s="248"/>
      <c r="V121" s="248"/>
      <c r="W121" s="248"/>
      <c r="X121" s="248"/>
      <c r="Y121" s="248"/>
    </row>
    <row r="122" spans="1:25">
      <c r="A122" s="14"/>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row>
    <row r="123" spans="1:25">
      <c r="A123" s="14"/>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25">
      <c r="A124" s="14"/>
      <c r="B124" s="38"/>
      <c r="C124" s="56" t="s">
        <v>908</v>
      </c>
      <c r="D124" s="56"/>
      <c r="E124" s="56"/>
      <c r="F124" s="38"/>
      <c r="G124" s="56" t="s">
        <v>908</v>
      </c>
      <c r="H124" s="56"/>
      <c r="I124" s="56"/>
      <c r="J124" s="38"/>
      <c r="K124" s="56" t="s">
        <v>914</v>
      </c>
      <c r="L124" s="56"/>
      <c r="M124" s="56"/>
      <c r="N124" s="38"/>
      <c r="O124" s="56" t="s">
        <v>976</v>
      </c>
      <c r="P124" s="56"/>
      <c r="Q124" s="56"/>
      <c r="R124" s="38"/>
      <c r="S124" s="56" t="s">
        <v>918</v>
      </c>
      <c r="T124" s="56"/>
      <c r="U124" s="56"/>
      <c r="V124" s="38"/>
      <c r="W124" s="56" t="s">
        <v>126</v>
      </c>
      <c r="X124" s="56"/>
      <c r="Y124" s="56"/>
    </row>
    <row r="125" spans="1:25">
      <c r="A125" s="14"/>
      <c r="B125" s="38"/>
      <c r="C125" s="56" t="s">
        <v>972</v>
      </c>
      <c r="D125" s="56"/>
      <c r="E125" s="56"/>
      <c r="F125" s="38"/>
      <c r="G125" s="56" t="s">
        <v>974</v>
      </c>
      <c r="H125" s="56"/>
      <c r="I125" s="56"/>
      <c r="J125" s="38"/>
      <c r="K125" s="56" t="s">
        <v>915</v>
      </c>
      <c r="L125" s="56"/>
      <c r="M125" s="56"/>
      <c r="N125" s="38"/>
      <c r="O125" s="56"/>
      <c r="P125" s="56"/>
      <c r="Q125" s="56"/>
      <c r="R125" s="38"/>
      <c r="S125" s="56"/>
      <c r="T125" s="56"/>
      <c r="U125" s="56"/>
      <c r="V125" s="38"/>
      <c r="W125" s="56" t="s">
        <v>919</v>
      </c>
      <c r="X125" s="56"/>
      <c r="Y125" s="56"/>
    </row>
    <row r="126" spans="1:25">
      <c r="A126" s="14"/>
      <c r="B126" s="38"/>
      <c r="C126" s="56" t="s">
        <v>973</v>
      </c>
      <c r="D126" s="56"/>
      <c r="E126" s="56"/>
      <c r="F126" s="38"/>
      <c r="G126" s="56" t="s">
        <v>975</v>
      </c>
      <c r="H126" s="56"/>
      <c r="I126" s="56"/>
      <c r="J126" s="38"/>
      <c r="K126" s="131"/>
      <c r="L126" s="131"/>
      <c r="M126" s="131"/>
      <c r="N126" s="38"/>
      <c r="O126" s="56"/>
      <c r="P126" s="56"/>
      <c r="Q126" s="56"/>
      <c r="R126" s="38"/>
      <c r="S126" s="56"/>
      <c r="T126" s="56"/>
      <c r="U126" s="56"/>
      <c r="V126" s="38"/>
      <c r="W126" s="131"/>
      <c r="X126" s="131"/>
      <c r="Y126" s="131"/>
    </row>
    <row r="127" spans="1:25" ht="15.75" thickBot="1">
      <c r="A127" s="14"/>
      <c r="B127" s="38"/>
      <c r="C127" s="132"/>
      <c r="D127" s="132"/>
      <c r="E127" s="132"/>
      <c r="F127" s="38"/>
      <c r="G127" s="28" t="s">
        <v>913</v>
      </c>
      <c r="H127" s="28"/>
      <c r="I127" s="28"/>
      <c r="J127" s="38"/>
      <c r="K127" s="132"/>
      <c r="L127" s="132"/>
      <c r="M127" s="132"/>
      <c r="N127" s="38"/>
      <c r="O127" s="28"/>
      <c r="P127" s="28"/>
      <c r="Q127" s="28"/>
      <c r="R127" s="38"/>
      <c r="S127" s="28"/>
      <c r="T127" s="28"/>
      <c r="U127" s="28"/>
      <c r="V127" s="38"/>
      <c r="W127" s="132"/>
      <c r="X127" s="132"/>
      <c r="Y127" s="132"/>
    </row>
    <row r="128" spans="1:25">
      <c r="A128" s="14"/>
      <c r="B128" s="157" t="s">
        <v>89</v>
      </c>
      <c r="C128" s="170" t="s">
        <v>278</v>
      </c>
      <c r="D128" s="169" t="s">
        <v>325</v>
      </c>
      <c r="E128" s="34"/>
      <c r="F128" s="41"/>
      <c r="G128" s="170" t="s">
        <v>278</v>
      </c>
      <c r="H128" s="169" t="s">
        <v>325</v>
      </c>
      <c r="I128" s="34"/>
      <c r="J128" s="41"/>
      <c r="K128" s="170" t="s">
        <v>278</v>
      </c>
      <c r="L128" s="171">
        <v>463252</v>
      </c>
      <c r="M128" s="34"/>
      <c r="N128" s="41"/>
      <c r="O128" s="170" t="s">
        <v>278</v>
      </c>
      <c r="P128" s="169" t="s">
        <v>325</v>
      </c>
      <c r="Q128" s="34"/>
      <c r="R128" s="41"/>
      <c r="S128" s="170" t="s">
        <v>278</v>
      </c>
      <c r="T128" s="169" t="s">
        <v>325</v>
      </c>
      <c r="U128" s="34"/>
      <c r="V128" s="41"/>
      <c r="W128" s="170" t="s">
        <v>278</v>
      </c>
      <c r="X128" s="171">
        <v>463252</v>
      </c>
      <c r="Y128" s="34"/>
    </row>
    <row r="129" spans="1:25">
      <c r="A129" s="14"/>
      <c r="B129" s="157"/>
      <c r="C129" s="122"/>
      <c r="D129" s="158"/>
      <c r="E129" s="41"/>
      <c r="F129" s="41"/>
      <c r="G129" s="122"/>
      <c r="H129" s="158"/>
      <c r="I129" s="41"/>
      <c r="J129" s="41"/>
      <c r="K129" s="122"/>
      <c r="L129" s="160"/>
      <c r="M129" s="41"/>
      <c r="N129" s="41"/>
      <c r="O129" s="122"/>
      <c r="P129" s="158"/>
      <c r="Q129" s="41"/>
      <c r="R129" s="41"/>
      <c r="S129" s="122"/>
      <c r="T129" s="158"/>
      <c r="U129" s="41"/>
      <c r="V129" s="41"/>
      <c r="W129" s="122"/>
      <c r="X129" s="160"/>
      <c r="Y129" s="41"/>
    </row>
    <row r="130" spans="1:25">
      <c r="A130" s="14"/>
      <c r="B130" s="151" t="s">
        <v>90</v>
      </c>
      <c r="C130" s="153" t="s">
        <v>325</v>
      </c>
      <c r="D130" s="153"/>
      <c r="E130" s="38"/>
      <c r="F130" s="38"/>
      <c r="G130" s="153" t="s">
        <v>325</v>
      </c>
      <c r="H130" s="153"/>
      <c r="I130" s="38"/>
      <c r="J130" s="38"/>
      <c r="K130" s="155">
        <v>2792</v>
      </c>
      <c r="L130" s="155"/>
      <c r="M130" s="38"/>
      <c r="N130" s="38"/>
      <c r="O130" s="153" t="s">
        <v>325</v>
      </c>
      <c r="P130" s="153"/>
      <c r="Q130" s="38"/>
      <c r="R130" s="38"/>
      <c r="S130" s="153" t="s">
        <v>325</v>
      </c>
      <c r="T130" s="153"/>
      <c r="U130" s="38"/>
      <c r="V130" s="38"/>
      <c r="W130" s="155">
        <v>2792</v>
      </c>
      <c r="X130" s="155"/>
      <c r="Y130" s="38"/>
    </row>
    <row r="131" spans="1:25" ht="15.75" thickBot="1">
      <c r="A131" s="14"/>
      <c r="B131" s="151"/>
      <c r="C131" s="166"/>
      <c r="D131" s="166"/>
      <c r="E131" s="63"/>
      <c r="F131" s="38"/>
      <c r="G131" s="166"/>
      <c r="H131" s="166"/>
      <c r="I131" s="63"/>
      <c r="J131" s="38"/>
      <c r="K131" s="167"/>
      <c r="L131" s="167"/>
      <c r="M131" s="63"/>
      <c r="N131" s="38"/>
      <c r="O131" s="166"/>
      <c r="P131" s="166"/>
      <c r="Q131" s="63"/>
      <c r="R131" s="38"/>
      <c r="S131" s="166"/>
      <c r="T131" s="166"/>
      <c r="U131" s="63"/>
      <c r="V131" s="38"/>
      <c r="W131" s="167"/>
      <c r="X131" s="167"/>
      <c r="Y131" s="63"/>
    </row>
    <row r="132" spans="1:25">
      <c r="A132" s="14"/>
      <c r="B132" s="157" t="s">
        <v>91</v>
      </c>
      <c r="C132" s="169" t="s">
        <v>325</v>
      </c>
      <c r="D132" s="169"/>
      <c r="E132" s="34"/>
      <c r="F132" s="41"/>
      <c r="G132" s="169" t="s">
        <v>325</v>
      </c>
      <c r="H132" s="169"/>
      <c r="I132" s="34"/>
      <c r="J132" s="41"/>
      <c r="K132" s="171">
        <v>466044</v>
      </c>
      <c r="L132" s="171"/>
      <c r="M132" s="34"/>
      <c r="N132" s="41"/>
      <c r="O132" s="169" t="s">
        <v>325</v>
      </c>
      <c r="P132" s="169"/>
      <c r="Q132" s="34"/>
      <c r="R132" s="41"/>
      <c r="S132" s="169" t="s">
        <v>325</v>
      </c>
      <c r="T132" s="169"/>
      <c r="U132" s="34"/>
      <c r="V132" s="41"/>
      <c r="W132" s="171">
        <v>466044</v>
      </c>
      <c r="X132" s="171"/>
      <c r="Y132" s="34"/>
    </row>
    <row r="133" spans="1:25">
      <c r="A133" s="14"/>
      <c r="B133" s="157"/>
      <c r="C133" s="158"/>
      <c r="D133" s="158"/>
      <c r="E133" s="41"/>
      <c r="F133" s="41"/>
      <c r="G133" s="158"/>
      <c r="H133" s="158"/>
      <c r="I133" s="41"/>
      <c r="J133" s="41"/>
      <c r="K133" s="160"/>
      <c r="L133" s="160"/>
      <c r="M133" s="41"/>
      <c r="N133" s="41"/>
      <c r="O133" s="158"/>
      <c r="P133" s="158"/>
      <c r="Q133" s="41"/>
      <c r="R133" s="41"/>
      <c r="S133" s="158"/>
      <c r="T133" s="158"/>
      <c r="U133" s="41"/>
      <c r="V133" s="41"/>
      <c r="W133" s="160"/>
      <c r="X133" s="160"/>
      <c r="Y133" s="41"/>
    </row>
    <row r="134" spans="1:25">
      <c r="A134" s="14"/>
      <c r="B134" s="149" t="s">
        <v>92</v>
      </c>
      <c r="C134" s="38"/>
      <c r="D134" s="38"/>
      <c r="E134" s="38"/>
      <c r="F134" s="25"/>
      <c r="G134" s="38"/>
      <c r="H134" s="38"/>
      <c r="I134" s="38"/>
      <c r="J134" s="25"/>
      <c r="K134" s="38"/>
      <c r="L134" s="38"/>
      <c r="M134" s="38"/>
      <c r="N134" s="25"/>
      <c r="O134" s="38"/>
      <c r="P134" s="38"/>
      <c r="Q134" s="38"/>
      <c r="R134" s="25"/>
      <c r="S134" s="38"/>
      <c r="T134" s="38"/>
      <c r="U134" s="38"/>
      <c r="V134" s="25"/>
      <c r="W134" s="38"/>
      <c r="X134" s="38"/>
      <c r="Y134" s="38"/>
    </row>
    <row r="135" spans="1:25">
      <c r="A135" s="14"/>
      <c r="B135" s="184" t="s">
        <v>93</v>
      </c>
      <c r="C135" s="158" t="s">
        <v>325</v>
      </c>
      <c r="D135" s="158"/>
      <c r="E135" s="41"/>
      <c r="F135" s="41"/>
      <c r="G135" s="158" t="s">
        <v>325</v>
      </c>
      <c r="H135" s="158"/>
      <c r="I135" s="41"/>
      <c r="J135" s="41"/>
      <c r="K135" s="160">
        <v>283543</v>
      </c>
      <c r="L135" s="160"/>
      <c r="M135" s="41"/>
      <c r="N135" s="41"/>
      <c r="O135" s="160">
        <v>1378</v>
      </c>
      <c r="P135" s="160"/>
      <c r="Q135" s="41"/>
      <c r="R135" s="41"/>
      <c r="S135" s="158" t="s">
        <v>325</v>
      </c>
      <c r="T135" s="158"/>
      <c r="U135" s="41"/>
      <c r="V135" s="41"/>
      <c r="W135" s="160">
        <v>284921</v>
      </c>
      <c r="X135" s="160"/>
      <c r="Y135" s="41"/>
    </row>
    <row r="136" spans="1:25">
      <c r="A136" s="14"/>
      <c r="B136" s="184"/>
      <c r="C136" s="158"/>
      <c r="D136" s="158"/>
      <c r="E136" s="41"/>
      <c r="F136" s="41"/>
      <c r="G136" s="158"/>
      <c r="H136" s="158"/>
      <c r="I136" s="41"/>
      <c r="J136" s="41"/>
      <c r="K136" s="160"/>
      <c r="L136" s="160"/>
      <c r="M136" s="41"/>
      <c r="N136" s="41"/>
      <c r="O136" s="160"/>
      <c r="P136" s="160"/>
      <c r="Q136" s="41"/>
      <c r="R136" s="41"/>
      <c r="S136" s="158"/>
      <c r="T136" s="158"/>
      <c r="U136" s="41"/>
      <c r="V136" s="41"/>
      <c r="W136" s="160"/>
      <c r="X136" s="160"/>
      <c r="Y136" s="41"/>
    </row>
    <row r="137" spans="1:25">
      <c r="A137" s="14"/>
      <c r="B137" s="185" t="s">
        <v>94</v>
      </c>
      <c r="C137" s="155">
        <v>1300</v>
      </c>
      <c r="D137" s="155"/>
      <c r="E137" s="38"/>
      <c r="F137" s="38"/>
      <c r="G137" s="153" t="s">
        <v>325</v>
      </c>
      <c r="H137" s="153"/>
      <c r="I137" s="38"/>
      <c r="J137" s="38"/>
      <c r="K137" s="155">
        <v>47430</v>
      </c>
      <c r="L137" s="155"/>
      <c r="M137" s="38"/>
      <c r="N137" s="38"/>
      <c r="O137" s="153" t="s">
        <v>325</v>
      </c>
      <c r="P137" s="153"/>
      <c r="Q137" s="38"/>
      <c r="R137" s="38"/>
      <c r="S137" s="153" t="s">
        <v>325</v>
      </c>
      <c r="T137" s="153"/>
      <c r="U137" s="38"/>
      <c r="V137" s="38"/>
      <c r="W137" s="155">
        <v>48730</v>
      </c>
      <c r="X137" s="155"/>
      <c r="Y137" s="38"/>
    </row>
    <row r="138" spans="1:25">
      <c r="A138" s="14"/>
      <c r="B138" s="185"/>
      <c r="C138" s="155"/>
      <c r="D138" s="155"/>
      <c r="E138" s="38"/>
      <c r="F138" s="38"/>
      <c r="G138" s="153"/>
      <c r="H138" s="153"/>
      <c r="I138" s="38"/>
      <c r="J138" s="38"/>
      <c r="K138" s="155"/>
      <c r="L138" s="155"/>
      <c r="M138" s="38"/>
      <c r="N138" s="38"/>
      <c r="O138" s="153"/>
      <c r="P138" s="153"/>
      <c r="Q138" s="38"/>
      <c r="R138" s="38"/>
      <c r="S138" s="153"/>
      <c r="T138" s="153"/>
      <c r="U138" s="38"/>
      <c r="V138" s="38"/>
      <c r="W138" s="155"/>
      <c r="X138" s="155"/>
      <c r="Y138" s="38"/>
    </row>
    <row r="139" spans="1:25">
      <c r="A139" s="14"/>
      <c r="B139" s="184" t="s">
        <v>95</v>
      </c>
      <c r="C139" s="158" t="s">
        <v>325</v>
      </c>
      <c r="D139" s="158"/>
      <c r="E139" s="41"/>
      <c r="F139" s="41"/>
      <c r="G139" s="158" t="s">
        <v>325</v>
      </c>
      <c r="H139" s="158"/>
      <c r="I139" s="41"/>
      <c r="J139" s="41"/>
      <c r="K139" s="160">
        <v>2425</v>
      </c>
      <c r="L139" s="160"/>
      <c r="M139" s="41"/>
      <c r="N139" s="41"/>
      <c r="O139" s="158" t="s">
        <v>325</v>
      </c>
      <c r="P139" s="158"/>
      <c r="Q139" s="41"/>
      <c r="R139" s="41"/>
      <c r="S139" s="158" t="s">
        <v>325</v>
      </c>
      <c r="T139" s="158"/>
      <c r="U139" s="41"/>
      <c r="V139" s="41"/>
      <c r="W139" s="160">
        <v>2425</v>
      </c>
      <c r="X139" s="160"/>
      <c r="Y139" s="41"/>
    </row>
    <row r="140" spans="1:25">
      <c r="A140" s="14"/>
      <c r="B140" s="184"/>
      <c r="C140" s="158"/>
      <c r="D140" s="158"/>
      <c r="E140" s="41"/>
      <c r="F140" s="41"/>
      <c r="G140" s="158"/>
      <c r="H140" s="158"/>
      <c r="I140" s="41"/>
      <c r="J140" s="41"/>
      <c r="K140" s="160"/>
      <c r="L140" s="160"/>
      <c r="M140" s="41"/>
      <c r="N140" s="41"/>
      <c r="O140" s="158"/>
      <c r="P140" s="158"/>
      <c r="Q140" s="41"/>
      <c r="R140" s="41"/>
      <c r="S140" s="158"/>
      <c r="T140" s="158"/>
      <c r="U140" s="41"/>
      <c r="V140" s="41"/>
      <c r="W140" s="160"/>
      <c r="X140" s="160"/>
      <c r="Y140" s="41"/>
    </row>
    <row r="141" spans="1:25" ht="18.75" customHeight="1">
      <c r="A141" s="14"/>
      <c r="B141" s="185" t="s">
        <v>977</v>
      </c>
      <c r="C141" s="155">
        <v>89828</v>
      </c>
      <c r="D141" s="155"/>
      <c r="E141" s="38"/>
      <c r="F141" s="38"/>
      <c r="G141" s="153" t="s">
        <v>325</v>
      </c>
      <c r="H141" s="153"/>
      <c r="I141" s="38"/>
      <c r="J141" s="38"/>
      <c r="K141" s="153">
        <v>933</v>
      </c>
      <c r="L141" s="153"/>
      <c r="M141" s="38"/>
      <c r="N141" s="38"/>
      <c r="O141" s="153" t="s">
        <v>325</v>
      </c>
      <c r="P141" s="153"/>
      <c r="Q141" s="38"/>
      <c r="R141" s="38"/>
      <c r="S141" s="153" t="s">
        <v>325</v>
      </c>
      <c r="T141" s="153"/>
      <c r="U141" s="38"/>
      <c r="V141" s="38"/>
      <c r="W141" s="155">
        <v>90761</v>
      </c>
      <c r="X141" s="155"/>
      <c r="Y141" s="38"/>
    </row>
    <row r="142" spans="1:25">
      <c r="A142" s="14"/>
      <c r="B142" s="185"/>
      <c r="C142" s="155"/>
      <c r="D142" s="155"/>
      <c r="E142" s="38"/>
      <c r="F142" s="38"/>
      <c r="G142" s="153"/>
      <c r="H142" s="153"/>
      <c r="I142" s="38"/>
      <c r="J142" s="38"/>
      <c r="K142" s="153"/>
      <c r="L142" s="153"/>
      <c r="M142" s="38"/>
      <c r="N142" s="38"/>
      <c r="O142" s="153"/>
      <c r="P142" s="153"/>
      <c r="Q142" s="38"/>
      <c r="R142" s="38"/>
      <c r="S142" s="153"/>
      <c r="T142" s="153"/>
      <c r="U142" s="38"/>
      <c r="V142" s="38"/>
      <c r="W142" s="155"/>
      <c r="X142" s="155"/>
      <c r="Y142" s="38"/>
    </row>
    <row r="143" spans="1:25">
      <c r="A143" s="14"/>
      <c r="B143" s="184" t="s">
        <v>97</v>
      </c>
      <c r="C143" s="158" t="s">
        <v>325</v>
      </c>
      <c r="D143" s="158"/>
      <c r="E143" s="41"/>
      <c r="F143" s="41"/>
      <c r="G143" s="158" t="s">
        <v>325</v>
      </c>
      <c r="H143" s="158"/>
      <c r="I143" s="41"/>
      <c r="J143" s="41"/>
      <c r="K143" s="158" t="s">
        <v>978</v>
      </c>
      <c r="L143" s="158"/>
      <c r="M143" s="122" t="s">
        <v>292</v>
      </c>
      <c r="N143" s="41"/>
      <c r="O143" s="158" t="s">
        <v>325</v>
      </c>
      <c r="P143" s="158"/>
      <c r="Q143" s="41"/>
      <c r="R143" s="41"/>
      <c r="S143" s="158" t="s">
        <v>325</v>
      </c>
      <c r="T143" s="158"/>
      <c r="U143" s="41"/>
      <c r="V143" s="41"/>
      <c r="W143" s="158" t="s">
        <v>978</v>
      </c>
      <c r="X143" s="158"/>
      <c r="Y143" s="122" t="s">
        <v>292</v>
      </c>
    </row>
    <row r="144" spans="1:25">
      <c r="A144" s="14"/>
      <c r="B144" s="184"/>
      <c r="C144" s="158"/>
      <c r="D144" s="158"/>
      <c r="E144" s="41"/>
      <c r="F144" s="41"/>
      <c r="G144" s="158"/>
      <c r="H144" s="158"/>
      <c r="I144" s="41"/>
      <c r="J144" s="41"/>
      <c r="K144" s="158"/>
      <c r="L144" s="158"/>
      <c r="M144" s="122"/>
      <c r="N144" s="41"/>
      <c r="O144" s="158"/>
      <c r="P144" s="158"/>
      <c r="Q144" s="41"/>
      <c r="R144" s="41"/>
      <c r="S144" s="158"/>
      <c r="T144" s="158"/>
      <c r="U144" s="41"/>
      <c r="V144" s="41"/>
      <c r="W144" s="158"/>
      <c r="X144" s="158"/>
      <c r="Y144" s="122"/>
    </row>
    <row r="145" spans="1:25">
      <c r="A145" s="14"/>
      <c r="B145" s="185" t="s">
        <v>979</v>
      </c>
      <c r="C145" s="153" t="s">
        <v>325</v>
      </c>
      <c r="D145" s="153"/>
      <c r="E145" s="38"/>
      <c r="F145" s="38"/>
      <c r="G145" s="153" t="s">
        <v>325</v>
      </c>
      <c r="H145" s="153"/>
      <c r="I145" s="38"/>
      <c r="J145" s="38"/>
      <c r="K145" s="155">
        <v>3368</v>
      </c>
      <c r="L145" s="155"/>
      <c r="M145" s="38"/>
      <c r="N145" s="38"/>
      <c r="O145" s="153" t="s">
        <v>325</v>
      </c>
      <c r="P145" s="153"/>
      <c r="Q145" s="38"/>
      <c r="R145" s="38"/>
      <c r="S145" s="153" t="s">
        <v>325</v>
      </c>
      <c r="T145" s="153"/>
      <c r="U145" s="38"/>
      <c r="V145" s="38"/>
      <c r="W145" s="155">
        <v>3368</v>
      </c>
      <c r="X145" s="155"/>
      <c r="Y145" s="38"/>
    </row>
    <row r="146" spans="1:25" ht="15.75" thickBot="1">
      <c r="A146" s="14"/>
      <c r="B146" s="185"/>
      <c r="C146" s="166"/>
      <c r="D146" s="166"/>
      <c r="E146" s="63"/>
      <c r="F146" s="38"/>
      <c r="G146" s="166"/>
      <c r="H146" s="166"/>
      <c r="I146" s="63"/>
      <c r="J146" s="38"/>
      <c r="K146" s="167"/>
      <c r="L146" s="167"/>
      <c r="M146" s="63"/>
      <c r="N146" s="38"/>
      <c r="O146" s="166"/>
      <c r="P146" s="166"/>
      <c r="Q146" s="63"/>
      <c r="R146" s="38"/>
      <c r="S146" s="166"/>
      <c r="T146" s="166"/>
      <c r="U146" s="63"/>
      <c r="V146" s="38"/>
      <c r="W146" s="167"/>
      <c r="X146" s="167"/>
      <c r="Y146" s="63"/>
    </row>
    <row r="147" spans="1:25">
      <c r="A147" s="14"/>
      <c r="B147" s="177" t="s">
        <v>100</v>
      </c>
      <c r="C147" s="171">
        <v>91128</v>
      </c>
      <c r="D147" s="171"/>
      <c r="E147" s="34"/>
      <c r="F147" s="41"/>
      <c r="G147" s="169" t="s">
        <v>325</v>
      </c>
      <c r="H147" s="169"/>
      <c r="I147" s="34"/>
      <c r="J147" s="41"/>
      <c r="K147" s="171">
        <v>323482</v>
      </c>
      <c r="L147" s="171"/>
      <c r="M147" s="34"/>
      <c r="N147" s="41"/>
      <c r="O147" s="171">
        <v>1378</v>
      </c>
      <c r="P147" s="171"/>
      <c r="Q147" s="34"/>
      <c r="R147" s="41"/>
      <c r="S147" s="169" t="s">
        <v>325</v>
      </c>
      <c r="T147" s="169"/>
      <c r="U147" s="34"/>
      <c r="V147" s="41"/>
      <c r="W147" s="171">
        <v>415988</v>
      </c>
      <c r="X147" s="171"/>
      <c r="Y147" s="34"/>
    </row>
    <row r="148" spans="1:25" ht="15.75" thickBot="1">
      <c r="A148" s="14"/>
      <c r="B148" s="177"/>
      <c r="C148" s="161"/>
      <c r="D148" s="161"/>
      <c r="E148" s="42"/>
      <c r="F148" s="41"/>
      <c r="G148" s="159"/>
      <c r="H148" s="159"/>
      <c r="I148" s="42"/>
      <c r="J148" s="41"/>
      <c r="K148" s="161"/>
      <c r="L148" s="161"/>
      <c r="M148" s="42"/>
      <c r="N148" s="41"/>
      <c r="O148" s="161"/>
      <c r="P148" s="161"/>
      <c r="Q148" s="42"/>
      <c r="R148" s="41"/>
      <c r="S148" s="159"/>
      <c r="T148" s="159"/>
      <c r="U148" s="42"/>
      <c r="V148" s="41"/>
      <c r="W148" s="161"/>
      <c r="X148" s="161"/>
      <c r="Y148" s="42"/>
    </row>
    <row r="149" spans="1:25">
      <c r="A149" s="14"/>
      <c r="B149" s="178" t="s">
        <v>924</v>
      </c>
      <c r="C149" s="154" t="s">
        <v>980</v>
      </c>
      <c r="D149" s="154"/>
      <c r="E149" s="152" t="s">
        <v>292</v>
      </c>
      <c r="F149" s="38"/>
      <c r="G149" s="154" t="s">
        <v>325</v>
      </c>
      <c r="H149" s="154"/>
      <c r="I149" s="47"/>
      <c r="J149" s="38"/>
      <c r="K149" s="156">
        <v>142562</v>
      </c>
      <c r="L149" s="156"/>
      <c r="M149" s="47"/>
      <c r="N149" s="38"/>
      <c r="O149" s="154" t="s">
        <v>981</v>
      </c>
      <c r="P149" s="154"/>
      <c r="Q149" s="152" t="s">
        <v>292</v>
      </c>
      <c r="R149" s="38"/>
      <c r="S149" s="154" t="s">
        <v>325</v>
      </c>
      <c r="T149" s="154"/>
      <c r="U149" s="47"/>
      <c r="V149" s="38"/>
      <c r="W149" s="156">
        <v>50056</v>
      </c>
      <c r="X149" s="156"/>
      <c r="Y149" s="47"/>
    </row>
    <row r="150" spans="1:25">
      <c r="A150" s="14"/>
      <c r="B150" s="178"/>
      <c r="C150" s="153"/>
      <c r="D150" s="153"/>
      <c r="E150" s="80"/>
      <c r="F150" s="38"/>
      <c r="G150" s="153"/>
      <c r="H150" s="153"/>
      <c r="I150" s="38"/>
      <c r="J150" s="38"/>
      <c r="K150" s="155"/>
      <c r="L150" s="155"/>
      <c r="M150" s="38"/>
      <c r="N150" s="38"/>
      <c r="O150" s="153"/>
      <c r="P150" s="153"/>
      <c r="Q150" s="80"/>
      <c r="R150" s="38"/>
      <c r="S150" s="153"/>
      <c r="T150" s="153"/>
      <c r="U150" s="38"/>
      <c r="V150" s="38"/>
      <c r="W150" s="155"/>
      <c r="X150" s="155"/>
      <c r="Y150" s="38"/>
    </row>
    <row r="151" spans="1:25">
      <c r="A151" s="14"/>
      <c r="B151" s="150" t="s">
        <v>102</v>
      </c>
      <c r="C151" s="41"/>
      <c r="D151" s="41"/>
      <c r="E151" s="41"/>
      <c r="F151" s="12"/>
      <c r="G151" s="41"/>
      <c r="H151" s="41"/>
      <c r="I151" s="41"/>
      <c r="J151" s="12"/>
      <c r="K151" s="41"/>
      <c r="L151" s="41"/>
      <c r="M151" s="41"/>
      <c r="N151" s="12"/>
      <c r="O151" s="41"/>
      <c r="P151" s="41"/>
      <c r="Q151" s="41"/>
      <c r="R151" s="12"/>
      <c r="S151" s="41"/>
      <c r="T151" s="41"/>
      <c r="U151" s="41"/>
      <c r="V151" s="12"/>
      <c r="W151" s="41"/>
      <c r="X151" s="41"/>
      <c r="Y151" s="41"/>
    </row>
    <row r="152" spans="1:25">
      <c r="A152" s="14"/>
      <c r="B152" s="185" t="s">
        <v>927</v>
      </c>
      <c r="C152" s="153" t="s">
        <v>982</v>
      </c>
      <c r="D152" s="153"/>
      <c r="E152" s="80" t="s">
        <v>292</v>
      </c>
      <c r="F152" s="38"/>
      <c r="G152" s="153" t="s">
        <v>983</v>
      </c>
      <c r="H152" s="153"/>
      <c r="I152" s="80" t="s">
        <v>292</v>
      </c>
      <c r="J152" s="38"/>
      <c r="K152" s="153">
        <v>399</v>
      </c>
      <c r="L152" s="153"/>
      <c r="M152" s="38"/>
      <c r="N152" s="38"/>
      <c r="O152" s="153" t="s">
        <v>325</v>
      </c>
      <c r="P152" s="153"/>
      <c r="Q152" s="38"/>
      <c r="R152" s="38"/>
      <c r="S152" s="153" t="s">
        <v>325</v>
      </c>
      <c r="T152" s="153"/>
      <c r="U152" s="38"/>
      <c r="V152" s="38"/>
      <c r="W152" s="153" t="s">
        <v>984</v>
      </c>
      <c r="X152" s="153"/>
      <c r="Y152" s="80" t="s">
        <v>292</v>
      </c>
    </row>
    <row r="153" spans="1:25">
      <c r="A153" s="14"/>
      <c r="B153" s="185"/>
      <c r="C153" s="153"/>
      <c r="D153" s="153"/>
      <c r="E153" s="80"/>
      <c r="F153" s="38"/>
      <c r="G153" s="153"/>
      <c r="H153" s="153"/>
      <c r="I153" s="80"/>
      <c r="J153" s="38"/>
      <c r="K153" s="153"/>
      <c r="L153" s="153"/>
      <c r="M153" s="38"/>
      <c r="N153" s="38"/>
      <c r="O153" s="153"/>
      <c r="P153" s="153"/>
      <c r="Q153" s="38"/>
      <c r="R153" s="38"/>
      <c r="S153" s="153"/>
      <c r="T153" s="153"/>
      <c r="U153" s="38"/>
      <c r="V153" s="38"/>
      <c r="W153" s="153"/>
      <c r="X153" s="153"/>
      <c r="Y153" s="80"/>
    </row>
    <row r="154" spans="1:25">
      <c r="A154" s="14"/>
      <c r="B154" s="184" t="s">
        <v>104</v>
      </c>
      <c r="C154" s="158" t="s">
        <v>985</v>
      </c>
      <c r="D154" s="158"/>
      <c r="E154" s="122" t="s">
        <v>292</v>
      </c>
      <c r="F154" s="41"/>
      <c r="G154" s="158" t="s">
        <v>325</v>
      </c>
      <c r="H154" s="158"/>
      <c r="I154" s="41"/>
      <c r="J154" s="41"/>
      <c r="K154" s="158" t="s">
        <v>325</v>
      </c>
      <c r="L154" s="158"/>
      <c r="M154" s="41"/>
      <c r="N154" s="41"/>
      <c r="O154" s="158" t="s">
        <v>325</v>
      </c>
      <c r="P154" s="158"/>
      <c r="Q154" s="41"/>
      <c r="R154" s="41"/>
      <c r="S154" s="158" t="s">
        <v>325</v>
      </c>
      <c r="T154" s="158"/>
      <c r="U154" s="41"/>
      <c r="V154" s="41"/>
      <c r="W154" s="158" t="s">
        <v>985</v>
      </c>
      <c r="X154" s="158"/>
      <c r="Y154" s="122" t="s">
        <v>292</v>
      </c>
    </row>
    <row r="155" spans="1:25">
      <c r="A155" s="14"/>
      <c r="B155" s="184"/>
      <c r="C155" s="158"/>
      <c r="D155" s="158"/>
      <c r="E155" s="122"/>
      <c r="F155" s="41"/>
      <c r="G155" s="158"/>
      <c r="H155" s="158"/>
      <c r="I155" s="41"/>
      <c r="J155" s="41"/>
      <c r="K155" s="158"/>
      <c r="L155" s="158"/>
      <c r="M155" s="41"/>
      <c r="N155" s="41"/>
      <c r="O155" s="158"/>
      <c r="P155" s="158"/>
      <c r="Q155" s="41"/>
      <c r="R155" s="41"/>
      <c r="S155" s="158"/>
      <c r="T155" s="158"/>
      <c r="U155" s="41"/>
      <c r="V155" s="41"/>
      <c r="W155" s="158"/>
      <c r="X155" s="158"/>
      <c r="Y155" s="122"/>
    </row>
    <row r="156" spans="1:25">
      <c r="A156" s="14"/>
      <c r="B156" s="185" t="s">
        <v>986</v>
      </c>
      <c r="C156" s="153" t="s">
        <v>325</v>
      </c>
      <c r="D156" s="153"/>
      <c r="E156" s="38"/>
      <c r="F156" s="38"/>
      <c r="G156" s="153" t="s">
        <v>325</v>
      </c>
      <c r="H156" s="153"/>
      <c r="I156" s="38"/>
      <c r="J156" s="38"/>
      <c r="K156" s="153">
        <v>61</v>
      </c>
      <c r="L156" s="153"/>
      <c r="M156" s="38"/>
      <c r="N156" s="38"/>
      <c r="O156" s="153" t="s">
        <v>325</v>
      </c>
      <c r="P156" s="153"/>
      <c r="Q156" s="38"/>
      <c r="R156" s="38"/>
      <c r="S156" s="153" t="s">
        <v>325</v>
      </c>
      <c r="T156" s="153"/>
      <c r="U156" s="38"/>
      <c r="V156" s="38"/>
      <c r="W156" s="153">
        <v>61</v>
      </c>
      <c r="X156" s="153"/>
      <c r="Y156" s="38"/>
    </row>
    <row r="157" spans="1:25">
      <c r="A157" s="14"/>
      <c r="B157" s="185"/>
      <c r="C157" s="153"/>
      <c r="D157" s="153"/>
      <c r="E157" s="38"/>
      <c r="F157" s="38"/>
      <c r="G157" s="153"/>
      <c r="H157" s="153"/>
      <c r="I157" s="38"/>
      <c r="J157" s="38"/>
      <c r="K157" s="153"/>
      <c r="L157" s="153"/>
      <c r="M157" s="38"/>
      <c r="N157" s="38"/>
      <c r="O157" s="153"/>
      <c r="P157" s="153"/>
      <c r="Q157" s="38"/>
      <c r="R157" s="38"/>
      <c r="S157" s="153"/>
      <c r="T157" s="153"/>
      <c r="U157" s="38"/>
      <c r="V157" s="38"/>
      <c r="W157" s="153"/>
      <c r="X157" s="153"/>
      <c r="Y157" s="38"/>
    </row>
    <row r="158" spans="1:25">
      <c r="A158" s="14"/>
      <c r="B158" s="184" t="s">
        <v>106</v>
      </c>
      <c r="C158" s="160">
        <v>11636</v>
      </c>
      <c r="D158" s="160"/>
      <c r="E158" s="41"/>
      <c r="F158" s="41"/>
      <c r="G158" s="158" t="s">
        <v>325</v>
      </c>
      <c r="H158" s="158"/>
      <c r="I158" s="41"/>
      <c r="J158" s="41"/>
      <c r="K158" s="158" t="s">
        <v>325</v>
      </c>
      <c r="L158" s="158"/>
      <c r="M158" s="41"/>
      <c r="N158" s="41"/>
      <c r="O158" s="158" t="s">
        <v>325</v>
      </c>
      <c r="P158" s="158"/>
      <c r="Q158" s="41"/>
      <c r="R158" s="41"/>
      <c r="S158" s="158" t="s">
        <v>325</v>
      </c>
      <c r="T158" s="158"/>
      <c r="U158" s="41"/>
      <c r="V158" s="41"/>
      <c r="W158" s="160">
        <v>11636</v>
      </c>
      <c r="X158" s="160"/>
      <c r="Y158" s="41"/>
    </row>
    <row r="159" spans="1:25" ht="15.75" thickBot="1">
      <c r="A159" s="14"/>
      <c r="B159" s="184"/>
      <c r="C159" s="161"/>
      <c r="D159" s="161"/>
      <c r="E159" s="42"/>
      <c r="F159" s="41"/>
      <c r="G159" s="159"/>
      <c r="H159" s="159"/>
      <c r="I159" s="42"/>
      <c r="J159" s="41"/>
      <c r="K159" s="159"/>
      <c r="L159" s="159"/>
      <c r="M159" s="42"/>
      <c r="N159" s="41"/>
      <c r="O159" s="159"/>
      <c r="P159" s="159"/>
      <c r="Q159" s="42"/>
      <c r="R159" s="41"/>
      <c r="S159" s="159"/>
      <c r="T159" s="159"/>
      <c r="U159" s="42"/>
      <c r="V159" s="41"/>
      <c r="W159" s="161"/>
      <c r="X159" s="161"/>
      <c r="Y159" s="42"/>
    </row>
    <row r="160" spans="1:25">
      <c r="A160" s="14"/>
      <c r="B160" s="178" t="s">
        <v>935</v>
      </c>
      <c r="C160" s="154" t="s">
        <v>987</v>
      </c>
      <c r="D160" s="154"/>
      <c r="E160" s="152" t="s">
        <v>292</v>
      </c>
      <c r="F160" s="38"/>
      <c r="G160" s="154" t="s">
        <v>983</v>
      </c>
      <c r="H160" s="154"/>
      <c r="I160" s="152" t="s">
        <v>292</v>
      </c>
      <c r="J160" s="38"/>
      <c r="K160" s="154">
        <v>460</v>
      </c>
      <c r="L160" s="154"/>
      <c r="M160" s="47"/>
      <c r="N160" s="38"/>
      <c r="O160" s="154" t="s">
        <v>325</v>
      </c>
      <c r="P160" s="154"/>
      <c r="Q160" s="47"/>
      <c r="R160" s="38"/>
      <c r="S160" s="154" t="s">
        <v>325</v>
      </c>
      <c r="T160" s="154"/>
      <c r="U160" s="47"/>
      <c r="V160" s="38"/>
      <c r="W160" s="154" t="s">
        <v>988</v>
      </c>
      <c r="X160" s="154"/>
      <c r="Y160" s="152" t="s">
        <v>292</v>
      </c>
    </row>
    <row r="161" spans="1:25" ht="15.75" thickBot="1">
      <c r="A161" s="14"/>
      <c r="B161" s="178"/>
      <c r="C161" s="166"/>
      <c r="D161" s="166"/>
      <c r="E161" s="172"/>
      <c r="F161" s="38"/>
      <c r="G161" s="166"/>
      <c r="H161" s="166"/>
      <c r="I161" s="172"/>
      <c r="J161" s="38"/>
      <c r="K161" s="166"/>
      <c r="L161" s="166"/>
      <c r="M161" s="63"/>
      <c r="N161" s="38"/>
      <c r="O161" s="166"/>
      <c r="P161" s="166"/>
      <c r="Q161" s="63"/>
      <c r="R161" s="38"/>
      <c r="S161" s="166"/>
      <c r="T161" s="166"/>
      <c r="U161" s="63"/>
      <c r="V161" s="38"/>
      <c r="W161" s="166"/>
      <c r="X161" s="166"/>
      <c r="Y161" s="172"/>
    </row>
    <row r="162" spans="1:25">
      <c r="A162" s="14"/>
      <c r="B162" s="177" t="s">
        <v>868</v>
      </c>
      <c r="C162" s="169" t="s">
        <v>989</v>
      </c>
      <c r="D162" s="169"/>
      <c r="E162" s="170" t="s">
        <v>292</v>
      </c>
      <c r="F162" s="41"/>
      <c r="G162" s="169" t="s">
        <v>983</v>
      </c>
      <c r="H162" s="169"/>
      <c r="I162" s="170" t="s">
        <v>292</v>
      </c>
      <c r="J162" s="41"/>
      <c r="K162" s="171">
        <v>143022</v>
      </c>
      <c r="L162" s="171"/>
      <c r="M162" s="34"/>
      <c r="N162" s="41"/>
      <c r="O162" s="169" t="s">
        <v>981</v>
      </c>
      <c r="P162" s="169"/>
      <c r="Q162" s="170" t="s">
        <v>292</v>
      </c>
      <c r="R162" s="41"/>
      <c r="S162" s="169" t="s">
        <v>325</v>
      </c>
      <c r="T162" s="169"/>
      <c r="U162" s="34"/>
      <c r="V162" s="41"/>
      <c r="W162" s="169" t="s">
        <v>990</v>
      </c>
      <c r="X162" s="169"/>
      <c r="Y162" s="170" t="s">
        <v>292</v>
      </c>
    </row>
    <row r="163" spans="1:25">
      <c r="A163" s="14"/>
      <c r="B163" s="177"/>
      <c r="C163" s="158"/>
      <c r="D163" s="158"/>
      <c r="E163" s="122"/>
      <c r="F163" s="41"/>
      <c r="G163" s="158"/>
      <c r="H163" s="158"/>
      <c r="I163" s="122"/>
      <c r="J163" s="41"/>
      <c r="K163" s="160"/>
      <c r="L163" s="160"/>
      <c r="M163" s="41"/>
      <c r="N163" s="41"/>
      <c r="O163" s="158"/>
      <c r="P163" s="158"/>
      <c r="Q163" s="122"/>
      <c r="R163" s="41"/>
      <c r="S163" s="158"/>
      <c r="T163" s="158"/>
      <c r="U163" s="41"/>
      <c r="V163" s="41"/>
      <c r="W163" s="158"/>
      <c r="X163" s="158"/>
      <c r="Y163" s="122"/>
    </row>
    <row r="164" spans="1:25">
      <c r="A164" s="14"/>
      <c r="B164" s="151" t="s">
        <v>991</v>
      </c>
      <c r="C164" s="153" t="s">
        <v>325</v>
      </c>
      <c r="D164" s="153"/>
      <c r="E164" s="38"/>
      <c r="F164" s="38"/>
      <c r="G164" s="153" t="s">
        <v>325</v>
      </c>
      <c r="H164" s="153"/>
      <c r="I164" s="38"/>
      <c r="J164" s="38"/>
      <c r="K164" s="155">
        <v>25066</v>
      </c>
      <c r="L164" s="155"/>
      <c r="M164" s="38"/>
      <c r="N164" s="38"/>
      <c r="O164" s="153" t="s">
        <v>992</v>
      </c>
      <c r="P164" s="153"/>
      <c r="Q164" s="80" t="s">
        <v>292</v>
      </c>
      <c r="R164" s="38"/>
      <c r="S164" s="153" t="s">
        <v>325</v>
      </c>
      <c r="T164" s="153"/>
      <c r="U164" s="38"/>
      <c r="V164" s="38"/>
      <c r="W164" s="155">
        <v>11259</v>
      </c>
      <c r="X164" s="155"/>
      <c r="Y164" s="38"/>
    </row>
    <row r="165" spans="1:25" ht="15.75" thickBot="1">
      <c r="A165" s="14"/>
      <c r="B165" s="151"/>
      <c r="C165" s="166"/>
      <c r="D165" s="166"/>
      <c r="E165" s="63"/>
      <c r="F165" s="38"/>
      <c r="G165" s="166"/>
      <c r="H165" s="166"/>
      <c r="I165" s="63"/>
      <c r="J165" s="38"/>
      <c r="K165" s="167"/>
      <c r="L165" s="167"/>
      <c r="M165" s="63"/>
      <c r="N165" s="38"/>
      <c r="O165" s="166"/>
      <c r="P165" s="166"/>
      <c r="Q165" s="172"/>
      <c r="R165" s="38"/>
      <c r="S165" s="166"/>
      <c r="T165" s="166"/>
      <c r="U165" s="63"/>
      <c r="V165" s="38"/>
      <c r="W165" s="167"/>
      <c r="X165" s="167"/>
      <c r="Y165" s="63"/>
    </row>
    <row r="166" spans="1:25">
      <c r="A166" s="14"/>
      <c r="B166" s="184" t="s">
        <v>944</v>
      </c>
      <c r="C166" s="169" t="s">
        <v>989</v>
      </c>
      <c r="D166" s="169"/>
      <c r="E166" s="170" t="s">
        <v>292</v>
      </c>
      <c r="F166" s="41"/>
      <c r="G166" s="169" t="s">
        <v>983</v>
      </c>
      <c r="H166" s="169"/>
      <c r="I166" s="170" t="s">
        <v>292</v>
      </c>
      <c r="J166" s="41"/>
      <c r="K166" s="171">
        <v>168088</v>
      </c>
      <c r="L166" s="171"/>
      <c r="M166" s="34"/>
      <c r="N166" s="41"/>
      <c r="O166" s="169" t="s">
        <v>993</v>
      </c>
      <c r="P166" s="169"/>
      <c r="Q166" s="170" t="s">
        <v>292</v>
      </c>
      <c r="R166" s="41"/>
      <c r="S166" s="169" t="s">
        <v>325</v>
      </c>
      <c r="T166" s="169"/>
      <c r="U166" s="34"/>
      <c r="V166" s="41"/>
      <c r="W166" s="169" t="s">
        <v>815</v>
      </c>
      <c r="X166" s="169"/>
      <c r="Y166" s="170" t="s">
        <v>292</v>
      </c>
    </row>
    <row r="167" spans="1:25">
      <c r="A167" s="14"/>
      <c r="B167" s="184"/>
      <c r="C167" s="158"/>
      <c r="D167" s="158"/>
      <c r="E167" s="122"/>
      <c r="F167" s="41"/>
      <c r="G167" s="158"/>
      <c r="H167" s="158"/>
      <c r="I167" s="122"/>
      <c r="J167" s="41"/>
      <c r="K167" s="160"/>
      <c r="L167" s="160"/>
      <c r="M167" s="41"/>
      <c r="N167" s="41"/>
      <c r="O167" s="158"/>
      <c r="P167" s="158"/>
      <c r="Q167" s="122"/>
      <c r="R167" s="41"/>
      <c r="S167" s="158"/>
      <c r="T167" s="158"/>
      <c r="U167" s="41"/>
      <c r="V167" s="41"/>
      <c r="W167" s="158"/>
      <c r="X167" s="158"/>
      <c r="Y167" s="122"/>
    </row>
    <row r="168" spans="1:25">
      <c r="A168" s="14"/>
      <c r="B168" s="185" t="s">
        <v>871</v>
      </c>
      <c r="C168" s="153" t="s">
        <v>325</v>
      </c>
      <c r="D168" s="153"/>
      <c r="E168" s="38"/>
      <c r="F168" s="38"/>
      <c r="G168" s="153" t="s">
        <v>325</v>
      </c>
      <c r="H168" s="153"/>
      <c r="I168" s="38"/>
      <c r="J168" s="38"/>
      <c r="K168" s="155">
        <v>85731</v>
      </c>
      <c r="L168" s="155"/>
      <c r="M168" s="38"/>
      <c r="N168" s="38"/>
      <c r="O168" s="153" t="s">
        <v>994</v>
      </c>
      <c r="P168" s="153"/>
      <c r="Q168" s="80" t="s">
        <v>292</v>
      </c>
      <c r="R168" s="38"/>
      <c r="S168" s="153" t="s">
        <v>325</v>
      </c>
      <c r="T168" s="153"/>
      <c r="U168" s="38"/>
      <c r="V168" s="38"/>
      <c r="W168" s="155">
        <v>82203</v>
      </c>
      <c r="X168" s="155"/>
      <c r="Y168" s="38"/>
    </row>
    <row r="169" spans="1:25">
      <c r="A169" s="14"/>
      <c r="B169" s="185"/>
      <c r="C169" s="153"/>
      <c r="D169" s="153"/>
      <c r="E169" s="38"/>
      <c r="F169" s="38"/>
      <c r="G169" s="153"/>
      <c r="H169" s="153"/>
      <c r="I169" s="38"/>
      <c r="J169" s="38"/>
      <c r="K169" s="155"/>
      <c r="L169" s="155"/>
      <c r="M169" s="38"/>
      <c r="N169" s="38"/>
      <c r="O169" s="153"/>
      <c r="P169" s="153"/>
      <c r="Q169" s="80"/>
      <c r="R169" s="38"/>
      <c r="S169" s="153"/>
      <c r="T169" s="153"/>
      <c r="U169" s="38"/>
      <c r="V169" s="38"/>
      <c r="W169" s="155"/>
      <c r="X169" s="155"/>
      <c r="Y169" s="38"/>
    </row>
    <row r="170" spans="1:25">
      <c r="A170" s="14"/>
      <c r="B170" s="184" t="s">
        <v>948</v>
      </c>
      <c r="C170" s="160">
        <v>156994</v>
      </c>
      <c r="D170" s="160"/>
      <c r="E170" s="41"/>
      <c r="F170" s="41"/>
      <c r="G170" s="160">
        <v>235106</v>
      </c>
      <c r="H170" s="160"/>
      <c r="I170" s="41"/>
      <c r="J170" s="41"/>
      <c r="K170" s="158" t="s">
        <v>995</v>
      </c>
      <c r="L170" s="158"/>
      <c r="M170" s="122" t="s">
        <v>292</v>
      </c>
      <c r="N170" s="41"/>
      <c r="O170" s="158" t="s">
        <v>325</v>
      </c>
      <c r="P170" s="158"/>
      <c r="Q170" s="41"/>
      <c r="R170" s="41"/>
      <c r="S170" s="158" t="s">
        <v>996</v>
      </c>
      <c r="T170" s="158"/>
      <c r="U170" s="122" t="s">
        <v>292</v>
      </c>
      <c r="V170" s="41"/>
      <c r="W170" s="158" t="s">
        <v>325</v>
      </c>
      <c r="X170" s="158"/>
      <c r="Y170" s="41"/>
    </row>
    <row r="171" spans="1:25" ht="15.75" thickBot="1">
      <c r="A171" s="14"/>
      <c r="B171" s="184"/>
      <c r="C171" s="161"/>
      <c r="D171" s="161"/>
      <c r="E171" s="42"/>
      <c r="F171" s="41"/>
      <c r="G171" s="161"/>
      <c r="H171" s="161"/>
      <c r="I171" s="42"/>
      <c r="J171" s="41"/>
      <c r="K171" s="159"/>
      <c r="L171" s="159"/>
      <c r="M171" s="164"/>
      <c r="N171" s="41"/>
      <c r="O171" s="159"/>
      <c r="P171" s="159"/>
      <c r="Q171" s="42"/>
      <c r="R171" s="41"/>
      <c r="S171" s="159"/>
      <c r="T171" s="159"/>
      <c r="U171" s="164"/>
      <c r="V171" s="41"/>
      <c r="W171" s="159"/>
      <c r="X171" s="159"/>
      <c r="Y171" s="42"/>
    </row>
    <row r="172" spans="1:25">
      <c r="A172" s="14"/>
      <c r="B172" s="185" t="s">
        <v>112</v>
      </c>
      <c r="C172" s="152" t="s">
        <v>278</v>
      </c>
      <c r="D172" s="156">
        <v>63860</v>
      </c>
      <c r="E172" s="47"/>
      <c r="F172" s="38"/>
      <c r="G172" s="152" t="s">
        <v>278</v>
      </c>
      <c r="H172" s="156">
        <v>156994</v>
      </c>
      <c r="I172" s="47"/>
      <c r="J172" s="38"/>
      <c r="K172" s="152" t="s">
        <v>278</v>
      </c>
      <c r="L172" s="156">
        <v>235106</v>
      </c>
      <c r="M172" s="47"/>
      <c r="N172" s="38"/>
      <c r="O172" s="152" t="s">
        <v>278</v>
      </c>
      <c r="P172" s="154" t="s">
        <v>995</v>
      </c>
      <c r="Q172" s="152" t="s">
        <v>292</v>
      </c>
      <c r="R172" s="38"/>
      <c r="S172" s="152" t="s">
        <v>278</v>
      </c>
      <c r="T172" s="154" t="s">
        <v>996</v>
      </c>
      <c r="U172" s="152" t="s">
        <v>292</v>
      </c>
      <c r="V172" s="38"/>
      <c r="W172" s="152" t="s">
        <v>278</v>
      </c>
      <c r="X172" s="156">
        <v>63860</v>
      </c>
      <c r="Y172" s="47"/>
    </row>
    <row r="173" spans="1:25" ht="15.75" thickBot="1">
      <c r="A173" s="14"/>
      <c r="B173" s="185"/>
      <c r="C173" s="173"/>
      <c r="D173" s="174"/>
      <c r="E173" s="48"/>
      <c r="F173" s="38"/>
      <c r="G173" s="173"/>
      <c r="H173" s="174"/>
      <c r="I173" s="48"/>
      <c r="J173" s="38"/>
      <c r="K173" s="173"/>
      <c r="L173" s="174"/>
      <c r="M173" s="48"/>
      <c r="N173" s="38"/>
      <c r="O173" s="173"/>
      <c r="P173" s="175"/>
      <c r="Q173" s="173"/>
      <c r="R173" s="38"/>
      <c r="S173" s="173"/>
      <c r="T173" s="175"/>
      <c r="U173" s="173"/>
      <c r="V173" s="38"/>
      <c r="W173" s="173"/>
      <c r="X173" s="174"/>
      <c r="Y173" s="48"/>
    </row>
    <row r="174" spans="1:25" ht="15.75" thickTop="1">
      <c r="A174" s="14"/>
      <c r="B174" s="248" t="s">
        <v>904</v>
      </c>
      <c r="C174" s="248"/>
      <c r="D174" s="248"/>
      <c r="E174" s="248"/>
      <c r="F174" s="248"/>
      <c r="G174" s="248"/>
      <c r="H174" s="248"/>
      <c r="I174" s="248"/>
      <c r="J174" s="248"/>
      <c r="K174" s="248"/>
      <c r="L174" s="248"/>
      <c r="M174" s="248"/>
      <c r="N174" s="248"/>
      <c r="O174" s="248"/>
      <c r="P174" s="248"/>
      <c r="Q174" s="248"/>
      <c r="R174" s="248"/>
      <c r="S174" s="248"/>
      <c r="T174" s="248"/>
      <c r="U174" s="248"/>
      <c r="V174" s="248"/>
      <c r="W174" s="248"/>
      <c r="X174" s="248"/>
      <c r="Y174" s="248"/>
    </row>
    <row r="175" spans="1:25">
      <c r="A175" s="14"/>
      <c r="B175" s="248" t="s">
        <v>997</v>
      </c>
      <c r="C175" s="248"/>
      <c r="D175" s="248"/>
      <c r="E175" s="248"/>
      <c r="F175" s="248"/>
      <c r="G175" s="248"/>
      <c r="H175" s="248"/>
      <c r="I175" s="248"/>
      <c r="J175" s="248"/>
      <c r="K175" s="248"/>
      <c r="L175" s="248"/>
      <c r="M175" s="248"/>
      <c r="N175" s="248"/>
      <c r="O175" s="248"/>
      <c r="P175" s="248"/>
      <c r="Q175" s="248"/>
      <c r="R175" s="248"/>
      <c r="S175" s="248"/>
      <c r="T175" s="248"/>
      <c r="U175" s="248"/>
      <c r="V175" s="248"/>
      <c r="W175" s="248"/>
      <c r="X175" s="248"/>
      <c r="Y175" s="248"/>
    </row>
    <row r="176" spans="1:25">
      <c r="A176" s="14"/>
      <c r="B176" s="248" t="s">
        <v>998</v>
      </c>
      <c r="C176" s="248"/>
      <c r="D176" s="248"/>
      <c r="E176" s="248"/>
      <c r="F176" s="248"/>
      <c r="G176" s="248"/>
      <c r="H176" s="248"/>
      <c r="I176" s="248"/>
      <c r="J176" s="248"/>
      <c r="K176" s="248"/>
      <c r="L176" s="248"/>
      <c r="M176" s="248"/>
      <c r="N176" s="248"/>
      <c r="O176" s="248"/>
      <c r="P176" s="248"/>
      <c r="Q176" s="248"/>
      <c r="R176" s="248"/>
      <c r="S176" s="248"/>
      <c r="T176" s="248"/>
      <c r="U176" s="248"/>
      <c r="V176" s="248"/>
      <c r="W176" s="248"/>
      <c r="X176" s="248"/>
      <c r="Y176" s="248"/>
    </row>
    <row r="177" spans="1:25">
      <c r="A177" s="14"/>
      <c r="B177" s="248" t="s">
        <v>999</v>
      </c>
      <c r="C177" s="248"/>
      <c r="D177" s="248"/>
      <c r="E177" s="248"/>
      <c r="F177" s="248"/>
      <c r="G177" s="248"/>
      <c r="H177" s="248"/>
      <c r="I177" s="248"/>
      <c r="J177" s="248"/>
      <c r="K177" s="248"/>
      <c r="L177" s="248"/>
      <c r="M177" s="248"/>
      <c r="N177" s="248"/>
      <c r="O177" s="248"/>
      <c r="P177" s="248"/>
      <c r="Q177" s="248"/>
      <c r="R177" s="248"/>
      <c r="S177" s="248"/>
      <c r="T177" s="248"/>
      <c r="U177" s="248"/>
      <c r="V177" s="248"/>
      <c r="W177" s="248"/>
      <c r="X177" s="248"/>
      <c r="Y177" s="248"/>
    </row>
    <row r="178" spans="1:25">
      <c r="A178" s="14"/>
      <c r="B178" s="27"/>
      <c r="C178" s="27"/>
      <c r="D178" s="27"/>
      <c r="E178" s="27"/>
      <c r="F178" s="27"/>
      <c r="G178" s="27"/>
      <c r="H178" s="27"/>
      <c r="I178" s="27"/>
      <c r="J178" s="27"/>
      <c r="K178" s="27"/>
      <c r="L178" s="27"/>
      <c r="M178" s="27"/>
      <c r="N178" s="27"/>
      <c r="O178" s="27"/>
      <c r="P178" s="27"/>
      <c r="Q178" s="27"/>
      <c r="R178" s="27"/>
      <c r="S178" s="27"/>
      <c r="T178" s="27"/>
      <c r="U178" s="27"/>
      <c r="V178" s="27"/>
      <c r="W178" s="27"/>
      <c r="X178" s="27"/>
      <c r="Y178" s="27"/>
    </row>
    <row r="179" spans="1:25">
      <c r="A179" s="14"/>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row>
    <row r="180" spans="1:25">
      <c r="A180" s="14"/>
      <c r="B180" s="38"/>
      <c r="C180" s="189" t="s">
        <v>908</v>
      </c>
      <c r="D180" s="189"/>
      <c r="E180" s="189"/>
      <c r="F180" s="38"/>
      <c r="G180" s="189" t="s">
        <v>911</v>
      </c>
      <c r="H180" s="189"/>
      <c r="I180" s="189"/>
      <c r="J180" s="38"/>
      <c r="K180" s="189" t="s">
        <v>914</v>
      </c>
      <c r="L180" s="189"/>
      <c r="M180" s="189"/>
      <c r="N180" s="38"/>
      <c r="O180" s="189" t="s">
        <v>914</v>
      </c>
      <c r="P180" s="189"/>
      <c r="Q180" s="189"/>
      <c r="R180" s="38"/>
      <c r="S180" s="189" t="s">
        <v>918</v>
      </c>
      <c r="T180" s="189"/>
      <c r="U180" s="189"/>
      <c r="V180" s="38"/>
      <c r="W180" s="189" t="s">
        <v>126</v>
      </c>
      <c r="X180" s="189"/>
      <c r="Y180" s="189"/>
    </row>
    <row r="181" spans="1:25">
      <c r="A181" s="14"/>
      <c r="B181" s="38"/>
      <c r="C181" s="189" t="s">
        <v>972</v>
      </c>
      <c r="D181" s="189"/>
      <c r="E181" s="189"/>
      <c r="F181" s="38"/>
      <c r="G181" s="189" t="s">
        <v>912</v>
      </c>
      <c r="H181" s="189"/>
      <c r="I181" s="189"/>
      <c r="J181" s="38"/>
      <c r="K181" s="189" t="s">
        <v>915</v>
      </c>
      <c r="L181" s="189"/>
      <c r="M181" s="189"/>
      <c r="N181" s="38"/>
      <c r="O181" s="189" t="s">
        <v>1003</v>
      </c>
      <c r="P181" s="189"/>
      <c r="Q181" s="189"/>
      <c r="R181" s="38"/>
      <c r="S181" s="189"/>
      <c r="T181" s="189"/>
      <c r="U181" s="189"/>
      <c r="V181" s="38"/>
      <c r="W181" s="189" t="s">
        <v>919</v>
      </c>
      <c r="X181" s="189"/>
      <c r="Y181" s="189"/>
    </row>
    <row r="182" spans="1:25">
      <c r="A182" s="14"/>
      <c r="B182" s="38"/>
      <c r="C182" s="189" t="s">
        <v>1000</v>
      </c>
      <c r="D182" s="189"/>
      <c r="E182" s="189"/>
      <c r="F182" s="38"/>
      <c r="G182" s="189" t="s">
        <v>1001</v>
      </c>
      <c r="H182" s="189"/>
      <c r="I182" s="189"/>
      <c r="J182" s="38"/>
      <c r="K182" s="131"/>
      <c r="L182" s="131"/>
      <c r="M182" s="131"/>
      <c r="N182" s="38"/>
      <c r="O182" s="131"/>
      <c r="P182" s="131"/>
      <c r="Q182" s="131"/>
      <c r="R182" s="38"/>
      <c r="S182" s="189"/>
      <c r="T182" s="189"/>
      <c r="U182" s="189"/>
      <c r="V182" s="38"/>
      <c r="W182" s="131"/>
      <c r="X182" s="131"/>
      <c r="Y182" s="131"/>
    </row>
    <row r="183" spans="1:25" ht="15.75" thickBot="1">
      <c r="A183" s="14"/>
      <c r="B183" s="38"/>
      <c r="C183" s="190" t="s">
        <v>953</v>
      </c>
      <c r="D183" s="190"/>
      <c r="E183" s="190"/>
      <c r="F183" s="38"/>
      <c r="G183" s="190" t="s">
        <v>1002</v>
      </c>
      <c r="H183" s="190"/>
      <c r="I183" s="190"/>
      <c r="J183" s="38"/>
      <c r="K183" s="132"/>
      <c r="L183" s="132"/>
      <c r="M183" s="132"/>
      <c r="N183" s="38"/>
      <c r="O183" s="132"/>
      <c r="P183" s="132"/>
      <c r="Q183" s="132"/>
      <c r="R183" s="38"/>
      <c r="S183" s="190"/>
      <c r="T183" s="190"/>
      <c r="U183" s="190"/>
      <c r="V183" s="38"/>
      <c r="W183" s="132"/>
      <c r="X183" s="132"/>
      <c r="Y183" s="132"/>
    </row>
    <row r="184" spans="1:25">
      <c r="A184" s="14"/>
      <c r="B184" s="191" t="s">
        <v>1004</v>
      </c>
      <c r="C184" s="34"/>
      <c r="D184" s="34"/>
      <c r="E184" s="34"/>
      <c r="F184" s="41"/>
      <c r="G184" s="34"/>
      <c r="H184" s="34"/>
      <c r="I184" s="34"/>
      <c r="J184" s="41"/>
      <c r="K184" s="34"/>
      <c r="L184" s="34"/>
      <c r="M184" s="34"/>
      <c r="N184" s="41"/>
      <c r="O184" s="34"/>
      <c r="P184" s="34"/>
      <c r="Q184" s="34"/>
      <c r="R184" s="41"/>
      <c r="S184" s="34"/>
      <c r="T184" s="34"/>
      <c r="U184" s="34"/>
      <c r="V184" s="41"/>
      <c r="W184" s="193"/>
      <c r="X184" s="193"/>
      <c r="Y184" s="193"/>
    </row>
    <row r="185" spans="1:25">
      <c r="A185" s="14"/>
      <c r="B185" s="191"/>
      <c r="C185" s="41"/>
      <c r="D185" s="41"/>
      <c r="E185" s="41"/>
      <c r="F185" s="41"/>
      <c r="G185" s="41"/>
      <c r="H185" s="41"/>
      <c r="I185" s="41"/>
      <c r="J185" s="41"/>
      <c r="K185" s="41"/>
      <c r="L185" s="41"/>
      <c r="M185" s="41"/>
      <c r="N185" s="41"/>
      <c r="O185" s="41"/>
      <c r="P185" s="41"/>
      <c r="Q185" s="41"/>
      <c r="R185" s="41"/>
      <c r="S185" s="41"/>
      <c r="T185" s="41"/>
      <c r="U185" s="41"/>
      <c r="V185" s="41"/>
      <c r="W185" s="192"/>
      <c r="X185" s="192"/>
      <c r="Y185" s="192"/>
    </row>
    <row r="186" spans="1:25">
      <c r="A186" s="14"/>
      <c r="B186" s="194" t="s">
        <v>40</v>
      </c>
      <c r="C186" s="38"/>
      <c r="D186" s="38"/>
      <c r="E186" s="38"/>
      <c r="F186" s="38"/>
      <c r="G186" s="38"/>
      <c r="H186" s="38"/>
      <c r="I186" s="38"/>
      <c r="J186" s="38"/>
      <c r="K186" s="38"/>
      <c r="L186" s="38"/>
      <c r="M186" s="38"/>
      <c r="N186" s="38"/>
      <c r="O186" s="38"/>
      <c r="P186" s="38"/>
      <c r="Q186" s="38"/>
      <c r="R186" s="38"/>
      <c r="S186" s="38"/>
      <c r="T186" s="38"/>
      <c r="U186" s="38"/>
      <c r="V186" s="38"/>
      <c r="W186" s="195"/>
      <c r="X186" s="195"/>
      <c r="Y186" s="195"/>
    </row>
    <row r="187" spans="1:25">
      <c r="A187" s="14"/>
      <c r="B187" s="194"/>
      <c r="C187" s="38"/>
      <c r="D187" s="38"/>
      <c r="E187" s="38"/>
      <c r="F187" s="38"/>
      <c r="G187" s="38"/>
      <c r="H187" s="38"/>
      <c r="I187" s="38"/>
      <c r="J187" s="38"/>
      <c r="K187" s="38"/>
      <c r="L187" s="38"/>
      <c r="M187" s="38"/>
      <c r="N187" s="38"/>
      <c r="O187" s="38"/>
      <c r="P187" s="38"/>
      <c r="Q187" s="38"/>
      <c r="R187" s="38"/>
      <c r="S187" s="38"/>
      <c r="T187" s="38"/>
      <c r="U187" s="38"/>
      <c r="V187" s="38"/>
      <c r="W187" s="195"/>
      <c r="X187" s="195"/>
      <c r="Y187" s="195"/>
    </row>
    <row r="188" spans="1:25">
      <c r="A188" s="14"/>
      <c r="B188" s="196" t="s">
        <v>41</v>
      </c>
      <c r="C188" s="197" t="s">
        <v>278</v>
      </c>
      <c r="D188" s="198">
        <v>11804</v>
      </c>
      <c r="E188" s="41"/>
      <c r="F188" s="41"/>
      <c r="G188" s="197" t="s">
        <v>278</v>
      </c>
      <c r="H188" s="198">
        <v>20988</v>
      </c>
      <c r="I188" s="41"/>
      <c r="J188" s="41"/>
      <c r="K188" s="197" t="s">
        <v>278</v>
      </c>
      <c r="L188" s="199" t="s">
        <v>325</v>
      </c>
      <c r="M188" s="41"/>
      <c r="N188" s="41"/>
      <c r="O188" s="197" t="s">
        <v>278</v>
      </c>
      <c r="P188" s="199" t="s">
        <v>325</v>
      </c>
      <c r="Q188" s="41"/>
      <c r="R188" s="41"/>
      <c r="S188" s="197" t="s">
        <v>278</v>
      </c>
      <c r="T188" s="199" t="s">
        <v>325</v>
      </c>
      <c r="U188" s="41"/>
      <c r="V188" s="41"/>
      <c r="W188" s="197" t="s">
        <v>278</v>
      </c>
      <c r="X188" s="198">
        <v>32792</v>
      </c>
      <c r="Y188" s="41"/>
    </row>
    <row r="189" spans="1:25">
      <c r="A189" s="14"/>
      <c r="B189" s="196"/>
      <c r="C189" s="197"/>
      <c r="D189" s="198"/>
      <c r="E189" s="41"/>
      <c r="F189" s="41"/>
      <c r="G189" s="197"/>
      <c r="H189" s="198"/>
      <c r="I189" s="41"/>
      <c r="J189" s="41"/>
      <c r="K189" s="197"/>
      <c r="L189" s="199"/>
      <c r="M189" s="41"/>
      <c r="N189" s="41"/>
      <c r="O189" s="197"/>
      <c r="P189" s="199"/>
      <c r="Q189" s="41"/>
      <c r="R189" s="41"/>
      <c r="S189" s="197"/>
      <c r="T189" s="199"/>
      <c r="U189" s="41"/>
      <c r="V189" s="41"/>
      <c r="W189" s="197"/>
      <c r="X189" s="198"/>
      <c r="Y189" s="41"/>
    </row>
    <row r="190" spans="1:25">
      <c r="A190" s="14"/>
      <c r="B190" s="200" t="s">
        <v>42</v>
      </c>
      <c r="C190" s="201" t="s">
        <v>325</v>
      </c>
      <c r="D190" s="201"/>
      <c r="E190" s="38"/>
      <c r="F190" s="38"/>
      <c r="G190" s="202">
        <v>6146</v>
      </c>
      <c r="H190" s="202"/>
      <c r="I190" s="38"/>
      <c r="J190" s="38"/>
      <c r="K190" s="201" t="s">
        <v>325</v>
      </c>
      <c r="L190" s="201"/>
      <c r="M190" s="38"/>
      <c r="N190" s="38"/>
      <c r="O190" s="201" t="s">
        <v>325</v>
      </c>
      <c r="P190" s="201"/>
      <c r="Q190" s="38"/>
      <c r="R190" s="38"/>
      <c r="S190" s="201" t="s">
        <v>325</v>
      </c>
      <c r="T190" s="201"/>
      <c r="U190" s="38"/>
      <c r="V190" s="38"/>
      <c r="W190" s="202">
        <v>6146</v>
      </c>
      <c r="X190" s="202"/>
      <c r="Y190" s="38"/>
    </row>
    <row r="191" spans="1:25">
      <c r="A191" s="14"/>
      <c r="B191" s="200"/>
      <c r="C191" s="201"/>
      <c r="D191" s="201"/>
      <c r="E191" s="38"/>
      <c r="F191" s="38"/>
      <c r="G191" s="202"/>
      <c r="H191" s="202"/>
      <c r="I191" s="38"/>
      <c r="J191" s="38"/>
      <c r="K191" s="201"/>
      <c r="L191" s="201"/>
      <c r="M191" s="38"/>
      <c r="N191" s="38"/>
      <c r="O191" s="201"/>
      <c r="P191" s="201"/>
      <c r="Q191" s="38"/>
      <c r="R191" s="38"/>
      <c r="S191" s="201"/>
      <c r="T191" s="201"/>
      <c r="U191" s="38"/>
      <c r="V191" s="38"/>
      <c r="W191" s="202"/>
      <c r="X191" s="202"/>
      <c r="Y191" s="38"/>
    </row>
    <row r="192" spans="1:25">
      <c r="A192" s="14"/>
      <c r="B192" s="196" t="s">
        <v>1005</v>
      </c>
      <c r="C192" s="199" t="s">
        <v>325</v>
      </c>
      <c r="D192" s="199"/>
      <c r="E192" s="41"/>
      <c r="F192" s="41"/>
      <c r="G192" s="199" t="s">
        <v>325</v>
      </c>
      <c r="H192" s="199"/>
      <c r="I192" s="41"/>
      <c r="J192" s="41"/>
      <c r="K192" s="199" t="s">
        <v>325</v>
      </c>
      <c r="L192" s="199"/>
      <c r="M192" s="41"/>
      <c r="N192" s="41"/>
      <c r="O192" s="198">
        <v>264805</v>
      </c>
      <c r="P192" s="198"/>
      <c r="Q192" s="41"/>
      <c r="R192" s="41"/>
      <c r="S192" s="199" t="s">
        <v>325</v>
      </c>
      <c r="T192" s="199"/>
      <c r="U192" s="41"/>
      <c r="V192" s="41"/>
      <c r="W192" s="198">
        <v>264805</v>
      </c>
      <c r="X192" s="198"/>
      <c r="Y192" s="41"/>
    </row>
    <row r="193" spans="1:25">
      <c r="A193" s="14"/>
      <c r="B193" s="196"/>
      <c r="C193" s="199"/>
      <c r="D193" s="199"/>
      <c r="E193" s="41"/>
      <c r="F193" s="41"/>
      <c r="G193" s="199"/>
      <c r="H193" s="199"/>
      <c r="I193" s="41"/>
      <c r="J193" s="41"/>
      <c r="K193" s="199"/>
      <c r="L193" s="199"/>
      <c r="M193" s="41"/>
      <c r="N193" s="41"/>
      <c r="O193" s="198"/>
      <c r="P193" s="198"/>
      <c r="Q193" s="41"/>
      <c r="R193" s="41"/>
      <c r="S193" s="199"/>
      <c r="T193" s="199"/>
      <c r="U193" s="41"/>
      <c r="V193" s="41"/>
      <c r="W193" s="198"/>
      <c r="X193" s="198"/>
      <c r="Y193" s="41"/>
    </row>
    <row r="194" spans="1:25">
      <c r="A194" s="14"/>
      <c r="B194" s="200" t="s">
        <v>44</v>
      </c>
      <c r="C194" s="201" t="s">
        <v>325</v>
      </c>
      <c r="D194" s="201"/>
      <c r="E194" s="38"/>
      <c r="F194" s="38"/>
      <c r="G194" s="201" t="s">
        <v>325</v>
      </c>
      <c r="H194" s="201"/>
      <c r="I194" s="38"/>
      <c r="J194" s="38"/>
      <c r="K194" s="202">
        <v>4419</v>
      </c>
      <c r="L194" s="202"/>
      <c r="M194" s="38"/>
      <c r="N194" s="38"/>
      <c r="O194" s="201" t="s">
        <v>325</v>
      </c>
      <c r="P194" s="201"/>
      <c r="Q194" s="38"/>
      <c r="R194" s="38"/>
      <c r="S194" s="201" t="s">
        <v>325</v>
      </c>
      <c r="T194" s="201"/>
      <c r="U194" s="38"/>
      <c r="V194" s="38"/>
      <c r="W194" s="202">
        <v>4419</v>
      </c>
      <c r="X194" s="202"/>
      <c r="Y194" s="38"/>
    </row>
    <row r="195" spans="1:25">
      <c r="A195" s="14"/>
      <c r="B195" s="200"/>
      <c r="C195" s="201"/>
      <c r="D195" s="201"/>
      <c r="E195" s="38"/>
      <c r="F195" s="38"/>
      <c r="G195" s="201"/>
      <c r="H195" s="201"/>
      <c r="I195" s="38"/>
      <c r="J195" s="38"/>
      <c r="K195" s="202"/>
      <c r="L195" s="202"/>
      <c r="M195" s="38"/>
      <c r="N195" s="38"/>
      <c r="O195" s="201"/>
      <c r="P195" s="201"/>
      <c r="Q195" s="38"/>
      <c r="R195" s="38"/>
      <c r="S195" s="201"/>
      <c r="T195" s="201"/>
      <c r="U195" s="38"/>
      <c r="V195" s="38"/>
      <c r="W195" s="202"/>
      <c r="X195" s="202"/>
      <c r="Y195" s="38"/>
    </row>
    <row r="196" spans="1:25">
      <c r="A196" s="14"/>
      <c r="B196" s="196" t="s">
        <v>45</v>
      </c>
      <c r="C196" s="199" t="s">
        <v>325</v>
      </c>
      <c r="D196" s="199"/>
      <c r="E196" s="41"/>
      <c r="F196" s="41"/>
      <c r="G196" s="198">
        <v>5948</v>
      </c>
      <c r="H196" s="198"/>
      <c r="I196" s="41"/>
      <c r="J196" s="41"/>
      <c r="K196" s="198">
        <v>62945</v>
      </c>
      <c r="L196" s="198"/>
      <c r="M196" s="41"/>
      <c r="N196" s="41"/>
      <c r="O196" s="199" t="s">
        <v>325</v>
      </c>
      <c r="P196" s="199"/>
      <c r="Q196" s="41"/>
      <c r="R196" s="41"/>
      <c r="S196" s="199" t="s">
        <v>325</v>
      </c>
      <c r="T196" s="199"/>
      <c r="U196" s="41"/>
      <c r="V196" s="41"/>
      <c r="W196" s="198">
        <v>68893</v>
      </c>
      <c r="X196" s="198"/>
      <c r="Y196" s="41"/>
    </row>
    <row r="197" spans="1:25" ht="15.75" thickBot="1">
      <c r="A197" s="14"/>
      <c r="B197" s="196"/>
      <c r="C197" s="203"/>
      <c r="D197" s="203"/>
      <c r="E197" s="42"/>
      <c r="F197" s="41"/>
      <c r="G197" s="204"/>
      <c r="H197" s="204"/>
      <c r="I197" s="42"/>
      <c r="J197" s="41"/>
      <c r="K197" s="204"/>
      <c r="L197" s="204"/>
      <c r="M197" s="42"/>
      <c r="N197" s="41"/>
      <c r="O197" s="203"/>
      <c r="P197" s="203"/>
      <c r="Q197" s="42"/>
      <c r="R197" s="41"/>
      <c r="S197" s="203"/>
      <c r="T197" s="203"/>
      <c r="U197" s="42"/>
      <c r="V197" s="41"/>
      <c r="W197" s="204"/>
      <c r="X197" s="204"/>
      <c r="Y197" s="42"/>
    </row>
    <row r="198" spans="1:25">
      <c r="A198" s="14"/>
      <c r="B198" s="205" t="s">
        <v>46</v>
      </c>
      <c r="C198" s="206">
        <v>11804</v>
      </c>
      <c r="D198" s="206"/>
      <c r="E198" s="47"/>
      <c r="F198" s="38"/>
      <c r="G198" s="206">
        <v>33082</v>
      </c>
      <c r="H198" s="206"/>
      <c r="I198" s="47"/>
      <c r="J198" s="38"/>
      <c r="K198" s="206">
        <v>67364</v>
      </c>
      <c r="L198" s="206"/>
      <c r="M198" s="47"/>
      <c r="N198" s="38"/>
      <c r="O198" s="206">
        <v>264805</v>
      </c>
      <c r="P198" s="206"/>
      <c r="Q198" s="47"/>
      <c r="R198" s="38"/>
      <c r="S198" s="207" t="s">
        <v>325</v>
      </c>
      <c r="T198" s="207"/>
      <c r="U198" s="47"/>
      <c r="V198" s="38"/>
      <c r="W198" s="206">
        <v>377055</v>
      </c>
      <c r="X198" s="206"/>
      <c r="Y198" s="47"/>
    </row>
    <row r="199" spans="1:25">
      <c r="A199" s="14"/>
      <c r="B199" s="205"/>
      <c r="C199" s="202"/>
      <c r="D199" s="202"/>
      <c r="E199" s="38"/>
      <c r="F199" s="38"/>
      <c r="G199" s="202"/>
      <c r="H199" s="202"/>
      <c r="I199" s="38"/>
      <c r="J199" s="38"/>
      <c r="K199" s="202"/>
      <c r="L199" s="202"/>
      <c r="M199" s="38"/>
      <c r="N199" s="38"/>
      <c r="O199" s="202"/>
      <c r="P199" s="202"/>
      <c r="Q199" s="38"/>
      <c r="R199" s="38"/>
      <c r="S199" s="201"/>
      <c r="T199" s="201"/>
      <c r="U199" s="38"/>
      <c r="V199" s="38"/>
      <c r="W199" s="202"/>
      <c r="X199" s="202"/>
      <c r="Y199" s="38"/>
    </row>
    <row r="200" spans="1:25">
      <c r="A200" s="14"/>
      <c r="B200" s="208" t="s">
        <v>47</v>
      </c>
      <c r="C200" s="199" t="s">
        <v>325</v>
      </c>
      <c r="D200" s="199"/>
      <c r="E200" s="41"/>
      <c r="F200" s="41"/>
      <c r="G200" s="198">
        <v>3272</v>
      </c>
      <c r="H200" s="198"/>
      <c r="I200" s="41"/>
      <c r="J200" s="41"/>
      <c r="K200" s="198">
        <v>251430</v>
      </c>
      <c r="L200" s="198"/>
      <c r="M200" s="41"/>
      <c r="N200" s="41"/>
      <c r="O200" s="199" t="s">
        <v>325</v>
      </c>
      <c r="P200" s="199"/>
      <c r="Q200" s="41"/>
      <c r="R200" s="41"/>
      <c r="S200" s="199" t="s">
        <v>325</v>
      </c>
      <c r="T200" s="199"/>
      <c r="U200" s="41"/>
      <c r="V200" s="41"/>
      <c r="W200" s="198">
        <v>254702</v>
      </c>
      <c r="X200" s="198"/>
      <c r="Y200" s="41"/>
    </row>
    <row r="201" spans="1:25">
      <c r="A201" s="14"/>
      <c r="B201" s="208"/>
      <c r="C201" s="199"/>
      <c r="D201" s="199"/>
      <c r="E201" s="41"/>
      <c r="F201" s="41"/>
      <c r="G201" s="198"/>
      <c r="H201" s="198"/>
      <c r="I201" s="41"/>
      <c r="J201" s="41"/>
      <c r="K201" s="198"/>
      <c r="L201" s="198"/>
      <c r="M201" s="41"/>
      <c r="N201" s="41"/>
      <c r="O201" s="199"/>
      <c r="P201" s="199"/>
      <c r="Q201" s="41"/>
      <c r="R201" s="41"/>
      <c r="S201" s="199"/>
      <c r="T201" s="199"/>
      <c r="U201" s="41"/>
      <c r="V201" s="41"/>
      <c r="W201" s="198"/>
      <c r="X201" s="198"/>
      <c r="Y201" s="41"/>
    </row>
    <row r="202" spans="1:25">
      <c r="A202" s="14"/>
      <c r="B202" s="194" t="s">
        <v>48</v>
      </c>
      <c r="C202" s="201" t="s">
        <v>325</v>
      </c>
      <c r="D202" s="201"/>
      <c r="E202" s="38"/>
      <c r="F202" s="38"/>
      <c r="G202" s="201" t="s">
        <v>325</v>
      </c>
      <c r="H202" s="201"/>
      <c r="I202" s="38"/>
      <c r="J202" s="38"/>
      <c r="K202" s="201" t="s">
        <v>325</v>
      </c>
      <c r="L202" s="201"/>
      <c r="M202" s="38"/>
      <c r="N202" s="38"/>
      <c r="O202" s="202">
        <v>1596337</v>
      </c>
      <c r="P202" s="202"/>
      <c r="Q202" s="38"/>
      <c r="R202" s="38"/>
      <c r="S202" s="201" t="s">
        <v>325</v>
      </c>
      <c r="T202" s="201"/>
      <c r="U202" s="38"/>
      <c r="V202" s="38"/>
      <c r="W202" s="202">
        <v>1596337</v>
      </c>
      <c r="X202" s="202"/>
      <c r="Y202" s="38"/>
    </row>
    <row r="203" spans="1:25">
      <c r="A203" s="14"/>
      <c r="B203" s="194"/>
      <c r="C203" s="201"/>
      <c r="D203" s="201"/>
      <c r="E203" s="38"/>
      <c r="F203" s="38"/>
      <c r="G203" s="201"/>
      <c r="H203" s="201"/>
      <c r="I203" s="38"/>
      <c r="J203" s="38"/>
      <c r="K203" s="201"/>
      <c r="L203" s="201"/>
      <c r="M203" s="38"/>
      <c r="N203" s="38"/>
      <c r="O203" s="202"/>
      <c r="P203" s="202"/>
      <c r="Q203" s="38"/>
      <c r="R203" s="38"/>
      <c r="S203" s="201"/>
      <c r="T203" s="201"/>
      <c r="U203" s="38"/>
      <c r="V203" s="38"/>
      <c r="W203" s="202"/>
      <c r="X203" s="202"/>
      <c r="Y203" s="38"/>
    </row>
    <row r="204" spans="1:25">
      <c r="A204" s="14"/>
      <c r="B204" s="208" t="s">
        <v>49</v>
      </c>
      <c r="C204" s="199" t="s">
        <v>325</v>
      </c>
      <c r="D204" s="199"/>
      <c r="E204" s="41"/>
      <c r="F204" s="41"/>
      <c r="G204" s="199" t="s">
        <v>325</v>
      </c>
      <c r="H204" s="199"/>
      <c r="I204" s="41"/>
      <c r="J204" s="41"/>
      <c r="K204" s="198">
        <v>315490</v>
      </c>
      <c r="L204" s="198"/>
      <c r="M204" s="41"/>
      <c r="N204" s="41"/>
      <c r="O204" s="199" t="s">
        <v>325</v>
      </c>
      <c r="P204" s="199"/>
      <c r="Q204" s="41"/>
      <c r="R204" s="41"/>
      <c r="S204" s="199" t="s">
        <v>325</v>
      </c>
      <c r="T204" s="199"/>
      <c r="U204" s="41"/>
      <c r="V204" s="41"/>
      <c r="W204" s="198">
        <v>315490</v>
      </c>
      <c r="X204" s="198"/>
      <c r="Y204" s="41"/>
    </row>
    <row r="205" spans="1:25">
      <c r="A205" s="14"/>
      <c r="B205" s="208"/>
      <c r="C205" s="199"/>
      <c r="D205" s="199"/>
      <c r="E205" s="41"/>
      <c r="F205" s="41"/>
      <c r="G205" s="199"/>
      <c r="H205" s="199"/>
      <c r="I205" s="41"/>
      <c r="J205" s="41"/>
      <c r="K205" s="198"/>
      <c r="L205" s="198"/>
      <c r="M205" s="41"/>
      <c r="N205" s="41"/>
      <c r="O205" s="199"/>
      <c r="P205" s="199"/>
      <c r="Q205" s="41"/>
      <c r="R205" s="41"/>
      <c r="S205" s="199"/>
      <c r="T205" s="199"/>
      <c r="U205" s="41"/>
      <c r="V205" s="41"/>
      <c r="W205" s="198"/>
      <c r="X205" s="198"/>
      <c r="Y205" s="41"/>
    </row>
    <row r="206" spans="1:25">
      <c r="A206" s="14"/>
      <c r="B206" s="194" t="s">
        <v>50</v>
      </c>
      <c r="C206" s="201" t="s">
        <v>325</v>
      </c>
      <c r="D206" s="201"/>
      <c r="E206" s="38"/>
      <c r="F206" s="38"/>
      <c r="G206" s="201" t="s">
        <v>325</v>
      </c>
      <c r="H206" s="201"/>
      <c r="I206" s="38"/>
      <c r="J206" s="38"/>
      <c r="K206" s="202">
        <v>1256741</v>
      </c>
      <c r="L206" s="202"/>
      <c r="M206" s="38"/>
      <c r="N206" s="38"/>
      <c r="O206" s="201" t="s">
        <v>325</v>
      </c>
      <c r="P206" s="201"/>
      <c r="Q206" s="38"/>
      <c r="R206" s="38"/>
      <c r="S206" s="201" t="s">
        <v>325</v>
      </c>
      <c r="T206" s="201"/>
      <c r="U206" s="38"/>
      <c r="V206" s="38"/>
      <c r="W206" s="202">
        <v>1256741</v>
      </c>
      <c r="X206" s="202"/>
      <c r="Y206" s="38"/>
    </row>
    <row r="207" spans="1:25">
      <c r="A207" s="14"/>
      <c r="B207" s="194"/>
      <c r="C207" s="201"/>
      <c r="D207" s="201"/>
      <c r="E207" s="38"/>
      <c r="F207" s="38"/>
      <c r="G207" s="201"/>
      <c r="H207" s="201"/>
      <c r="I207" s="38"/>
      <c r="J207" s="38"/>
      <c r="K207" s="202"/>
      <c r="L207" s="202"/>
      <c r="M207" s="38"/>
      <c r="N207" s="38"/>
      <c r="O207" s="201"/>
      <c r="P207" s="201"/>
      <c r="Q207" s="38"/>
      <c r="R207" s="38"/>
      <c r="S207" s="201"/>
      <c r="T207" s="201"/>
      <c r="U207" s="38"/>
      <c r="V207" s="38"/>
      <c r="W207" s="202"/>
      <c r="X207" s="202"/>
      <c r="Y207" s="38"/>
    </row>
    <row r="208" spans="1:25">
      <c r="A208" s="14"/>
      <c r="B208" s="208" t="s">
        <v>1006</v>
      </c>
      <c r="C208" s="198">
        <v>589163</v>
      </c>
      <c r="D208" s="198"/>
      <c r="E208" s="41"/>
      <c r="F208" s="41"/>
      <c r="G208" s="198">
        <v>3824690</v>
      </c>
      <c r="H208" s="198"/>
      <c r="I208" s="41"/>
      <c r="J208" s="41"/>
      <c r="K208" s="198">
        <v>1118952</v>
      </c>
      <c r="L208" s="198"/>
      <c r="M208" s="41"/>
      <c r="N208" s="41"/>
      <c r="O208" s="199" t="s">
        <v>325</v>
      </c>
      <c r="P208" s="199"/>
      <c r="Q208" s="41"/>
      <c r="R208" s="41"/>
      <c r="S208" s="199" t="s">
        <v>1007</v>
      </c>
      <c r="T208" s="199"/>
      <c r="U208" s="197" t="s">
        <v>292</v>
      </c>
      <c r="V208" s="41"/>
      <c r="W208" s="199" t="s">
        <v>325</v>
      </c>
      <c r="X208" s="199"/>
      <c r="Y208" s="41"/>
    </row>
    <row r="209" spans="1:25">
      <c r="A209" s="14"/>
      <c r="B209" s="208"/>
      <c r="C209" s="198"/>
      <c r="D209" s="198"/>
      <c r="E209" s="41"/>
      <c r="F209" s="41"/>
      <c r="G209" s="198"/>
      <c r="H209" s="198"/>
      <c r="I209" s="41"/>
      <c r="J209" s="41"/>
      <c r="K209" s="198"/>
      <c r="L209" s="198"/>
      <c r="M209" s="41"/>
      <c r="N209" s="41"/>
      <c r="O209" s="199"/>
      <c r="P209" s="199"/>
      <c r="Q209" s="41"/>
      <c r="R209" s="41"/>
      <c r="S209" s="199"/>
      <c r="T209" s="199"/>
      <c r="U209" s="197"/>
      <c r="V209" s="41"/>
      <c r="W209" s="199"/>
      <c r="X209" s="199"/>
      <c r="Y209" s="41"/>
    </row>
    <row r="210" spans="1:25">
      <c r="A210" s="14"/>
      <c r="B210" s="194" t="s">
        <v>1008</v>
      </c>
      <c r="C210" s="201" t="s">
        <v>325</v>
      </c>
      <c r="D210" s="201"/>
      <c r="E210" s="38"/>
      <c r="F210" s="38"/>
      <c r="G210" s="202">
        <v>88227</v>
      </c>
      <c r="H210" s="202"/>
      <c r="I210" s="38"/>
      <c r="J210" s="38"/>
      <c r="K210" s="202">
        <v>1011218</v>
      </c>
      <c r="L210" s="202"/>
      <c r="M210" s="38"/>
      <c r="N210" s="38"/>
      <c r="O210" s="202">
        <v>24090</v>
      </c>
      <c r="P210" s="202"/>
      <c r="Q210" s="38"/>
      <c r="R210" s="38"/>
      <c r="S210" s="201" t="s">
        <v>1009</v>
      </c>
      <c r="T210" s="201"/>
      <c r="U210" s="209" t="s">
        <v>292</v>
      </c>
      <c r="V210" s="38"/>
      <c r="W210" s="201" t="s">
        <v>325</v>
      </c>
      <c r="X210" s="201"/>
      <c r="Y210" s="38"/>
    </row>
    <row r="211" spans="1:25">
      <c r="A211" s="14"/>
      <c r="B211" s="194"/>
      <c r="C211" s="201"/>
      <c r="D211" s="201"/>
      <c r="E211" s="38"/>
      <c r="F211" s="38"/>
      <c r="G211" s="202"/>
      <c r="H211" s="202"/>
      <c r="I211" s="38"/>
      <c r="J211" s="38"/>
      <c r="K211" s="202"/>
      <c r="L211" s="202"/>
      <c r="M211" s="38"/>
      <c r="N211" s="38"/>
      <c r="O211" s="202"/>
      <c r="P211" s="202"/>
      <c r="Q211" s="38"/>
      <c r="R211" s="38"/>
      <c r="S211" s="201"/>
      <c r="T211" s="201"/>
      <c r="U211" s="209"/>
      <c r="V211" s="38"/>
      <c r="W211" s="201"/>
      <c r="X211" s="201"/>
      <c r="Y211" s="38"/>
    </row>
    <row r="212" spans="1:25">
      <c r="A212" s="14"/>
      <c r="B212" s="208" t="s">
        <v>51</v>
      </c>
      <c r="C212" s="199" t="s">
        <v>325</v>
      </c>
      <c r="D212" s="199"/>
      <c r="E212" s="41"/>
      <c r="F212" s="41"/>
      <c r="G212" s="198">
        <v>46774</v>
      </c>
      <c r="H212" s="198"/>
      <c r="I212" s="41"/>
      <c r="J212" s="41"/>
      <c r="K212" s="198">
        <v>22440</v>
      </c>
      <c r="L212" s="198"/>
      <c r="M212" s="41"/>
      <c r="N212" s="41"/>
      <c r="O212" s="199">
        <v>896</v>
      </c>
      <c r="P212" s="199"/>
      <c r="Q212" s="41"/>
      <c r="R212" s="41"/>
      <c r="S212" s="199" t="s">
        <v>325</v>
      </c>
      <c r="T212" s="199"/>
      <c r="U212" s="41"/>
      <c r="V212" s="41"/>
      <c r="W212" s="198">
        <v>70110</v>
      </c>
      <c r="X212" s="198"/>
      <c r="Y212" s="41"/>
    </row>
    <row r="213" spans="1:25" ht="15.75" thickBot="1">
      <c r="A213" s="14"/>
      <c r="B213" s="208"/>
      <c r="C213" s="203"/>
      <c r="D213" s="203"/>
      <c r="E213" s="42"/>
      <c r="F213" s="41"/>
      <c r="G213" s="204"/>
      <c r="H213" s="204"/>
      <c r="I213" s="42"/>
      <c r="J213" s="41"/>
      <c r="K213" s="204"/>
      <c r="L213" s="204"/>
      <c r="M213" s="42"/>
      <c r="N213" s="41"/>
      <c r="O213" s="203"/>
      <c r="P213" s="203"/>
      <c r="Q213" s="42"/>
      <c r="R213" s="41"/>
      <c r="S213" s="203"/>
      <c r="T213" s="203"/>
      <c r="U213" s="42"/>
      <c r="V213" s="41"/>
      <c r="W213" s="204"/>
      <c r="X213" s="204"/>
      <c r="Y213" s="42"/>
    </row>
    <row r="214" spans="1:25">
      <c r="A214" s="14"/>
      <c r="B214" s="205" t="s">
        <v>52</v>
      </c>
      <c r="C214" s="210" t="s">
        <v>278</v>
      </c>
      <c r="D214" s="206">
        <v>600967</v>
      </c>
      <c r="E214" s="47"/>
      <c r="F214" s="38"/>
      <c r="G214" s="210" t="s">
        <v>278</v>
      </c>
      <c r="H214" s="206">
        <v>3996045</v>
      </c>
      <c r="I214" s="47"/>
      <c r="J214" s="38"/>
      <c r="K214" s="210" t="s">
        <v>278</v>
      </c>
      <c r="L214" s="206">
        <v>4043635</v>
      </c>
      <c r="M214" s="47"/>
      <c r="N214" s="38"/>
      <c r="O214" s="210" t="s">
        <v>278</v>
      </c>
      <c r="P214" s="206">
        <v>1886128</v>
      </c>
      <c r="Q214" s="47"/>
      <c r="R214" s="38"/>
      <c r="S214" s="210" t="s">
        <v>278</v>
      </c>
      <c r="T214" s="207" t="s">
        <v>1010</v>
      </c>
      <c r="U214" s="210" t="s">
        <v>292</v>
      </c>
      <c r="V214" s="38"/>
      <c r="W214" s="210" t="s">
        <v>278</v>
      </c>
      <c r="X214" s="206">
        <v>3870435</v>
      </c>
      <c r="Y214" s="47"/>
    </row>
    <row r="215" spans="1:25" ht="15.75" thickBot="1">
      <c r="A215" s="14"/>
      <c r="B215" s="205"/>
      <c r="C215" s="211"/>
      <c r="D215" s="212"/>
      <c r="E215" s="48"/>
      <c r="F215" s="38"/>
      <c r="G215" s="211"/>
      <c r="H215" s="212"/>
      <c r="I215" s="48"/>
      <c r="J215" s="38"/>
      <c r="K215" s="211"/>
      <c r="L215" s="212"/>
      <c r="M215" s="48"/>
      <c r="N215" s="38"/>
      <c r="O215" s="211"/>
      <c r="P215" s="212"/>
      <c r="Q215" s="48"/>
      <c r="R215" s="38"/>
      <c r="S215" s="211"/>
      <c r="T215" s="213"/>
      <c r="U215" s="211"/>
      <c r="V215" s="38"/>
      <c r="W215" s="211"/>
      <c r="X215" s="212"/>
      <c r="Y215" s="48"/>
    </row>
    <row r="216" spans="1:25" ht="18.75" thickTop="1">
      <c r="A216" s="14"/>
      <c r="B216" s="186" t="s">
        <v>1011</v>
      </c>
      <c r="C216" s="100"/>
      <c r="D216" s="100"/>
      <c r="E216" s="100"/>
      <c r="F216" s="12"/>
      <c r="G216" s="100"/>
      <c r="H216" s="100"/>
      <c r="I216" s="100"/>
      <c r="J216" s="12"/>
      <c r="K216" s="100"/>
      <c r="L216" s="100"/>
      <c r="M216" s="100"/>
      <c r="N216" s="12"/>
      <c r="O216" s="100"/>
      <c r="P216" s="100"/>
      <c r="Q216" s="100"/>
      <c r="R216" s="12"/>
      <c r="S216" s="100"/>
      <c r="T216" s="100"/>
      <c r="U216" s="100"/>
      <c r="V216" s="12"/>
      <c r="W216" s="100"/>
      <c r="X216" s="100"/>
      <c r="Y216" s="100"/>
    </row>
    <row r="217" spans="1:25">
      <c r="A217" s="14"/>
      <c r="B217" s="187" t="s">
        <v>53</v>
      </c>
      <c r="C217" s="38"/>
      <c r="D217" s="38"/>
      <c r="E217" s="38"/>
      <c r="F217" s="25"/>
      <c r="G217" s="38"/>
      <c r="H217" s="38"/>
      <c r="I217" s="38"/>
      <c r="J217" s="25"/>
      <c r="K217" s="38"/>
      <c r="L217" s="38"/>
      <c r="M217" s="38"/>
      <c r="N217" s="25"/>
      <c r="O217" s="38"/>
      <c r="P217" s="38"/>
      <c r="Q217" s="38"/>
      <c r="R217" s="25"/>
      <c r="S217" s="38"/>
      <c r="T217" s="38"/>
      <c r="U217" s="38"/>
      <c r="V217" s="25"/>
      <c r="W217" s="38"/>
      <c r="X217" s="38"/>
      <c r="Y217" s="38"/>
    </row>
    <row r="218" spans="1:25">
      <c r="A218" s="14"/>
      <c r="B218" s="196" t="s">
        <v>54</v>
      </c>
      <c r="C218" s="197" t="s">
        <v>278</v>
      </c>
      <c r="D218" s="199" t="s">
        <v>325</v>
      </c>
      <c r="E218" s="41"/>
      <c r="F218" s="41"/>
      <c r="G218" s="197" t="s">
        <v>278</v>
      </c>
      <c r="H218" s="198">
        <v>24966</v>
      </c>
      <c r="I218" s="41"/>
      <c r="J218" s="41"/>
      <c r="K218" s="197" t="s">
        <v>278</v>
      </c>
      <c r="L218" s="198">
        <v>121521</v>
      </c>
      <c r="M218" s="41"/>
      <c r="N218" s="41"/>
      <c r="O218" s="197" t="s">
        <v>278</v>
      </c>
      <c r="P218" s="199">
        <v>50</v>
      </c>
      <c r="Q218" s="41"/>
      <c r="R218" s="41"/>
      <c r="S218" s="197" t="s">
        <v>278</v>
      </c>
      <c r="T218" s="199" t="s">
        <v>325</v>
      </c>
      <c r="U218" s="41"/>
      <c r="V218" s="41"/>
      <c r="W218" s="197" t="s">
        <v>278</v>
      </c>
      <c r="X218" s="198">
        <v>146537</v>
      </c>
      <c r="Y218" s="41"/>
    </row>
    <row r="219" spans="1:25">
      <c r="A219" s="14"/>
      <c r="B219" s="196"/>
      <c r="C219" s="197"/>
      <c r="D219" s="199"/>
      <c r="E219" s="41"/>
      <c r="F219" s="41"/>
      <c r="G219" s="197"/>
      <c r="H219" s="198"/>
      <c r="I219" s="41"/>
      <c r="J219" s="41"/>
      <c r="K219" s="197"/>
      <c r="L219" s="198"/>
      <c r="M219" s="41"/>
      <c r="N219" s="41"/>
      <c r="O219" s="197"/>
      <c r="P219" s="199"/>
      <c r="Q219" s="41"/>
      <c r="R219" s="41"/>
      <c r="S219" s="197"/>
      <c r="T219" s="199"/>
      <c r="U219" s="41"/>
      <c r="V219" s="41"/>
      <c r="W219" s="197"/>
      <c r="X219" s="198"/>
      <c r="Y219" s="41"/>
    </row>
    <row r="220" spans="1:25">
      <c r="A220" s="14"/>
      <c r="B220" s="200" t="s">
        <v>55</v>
      </c>
      <c r="C220" s="201" t="s">
        <v>325</v>
      </c>
      <c r="D220" s="201"/>
      <c r="E220" s="38"/>
      <c r="F220" s="38"/>
      <c r="G220" s="201" t="s">
        <v>325</v>
      </c>
      <c r="H220" s="201"/>
      <c r="I220" s="38"/>
      <c r="J220" s="38"/>
      <c r="K220" s="202">
        <v>3846</v>
      </c>
      <c r="L220" s="202"/>
      <c r="M220" s="38"/>
      <c r="N220" s="38"/>
      <c r="O220" s="201" t="s">
        <v>325</v>
      </c>
      <c r="P220" s="201"/>
      <c r="Q220" s="38"/>
      <c r="R220" s="38"/>
      <c r="S220" s="201" t="s">
        <v>325</v>
      </c>
      <c r="T220" s="201"/>
      <c r="U220" s="38"/>
      <c r="V220" s="38"/>
      <c r="W220" s="202">
        <v>3846</v>
      </c>
      <c r="X220" s="202"/>
      <c r="Y220" s="38"/>
    </row>
    <row r="221" spans="1:25">
      <c r="A221" s="14"/>
      <c r="B221" s="200"/>
      <c r="C221" s="201"/>
      <c r="D221" s="201"/>
      <c r="E221" s="38"/>
      <c r="F221" s="38"/>
      <c r="G221" s="201"/>
      <c r="H221" s="201"/>
      <c r="I221" s="38"/>
      <c r="J221" s="38"/>
      <c r="K221" s="202"/>
      <c r="L221" s="202"/>
      <c r="M221" s="38"/>
      <c r="N221" s="38"/>
      <c r="O221" s="201"/>
      <c r="P221" s="201"/>
      <c r="Q221" s="38"/>
      <c r="R221" s="38"/>
      <c r="S221" s="201"/>
      <c r="T221" s="201"/>
      <c r="U221" s="38"/>
      <c r="V221" s="38"/>
      <c r="W221" s="202"/>
      <c r="X221" s="202"/>
      <c r="Y221" s="38"/>
    </row>
    <row r="222" spans="1:25">
      <c r="A222" s="14"/>
      <c r="B222" s="196" t="s">
        <v>56</v>
      </c>
      <c r="C222" s="199" t="s">
        <v>325</v>
      </c>
      <c r="D222" s="199"/>
      <c r="E222" s="41"/>
      <c r="F222" s="41"/>
      <c r="G222" s="198">
        <v>5937</v>
      </c>
      <c r="H222" s="198"/>
      <c r="I222" s="41"/>
      <c r="J222" s="41"/>
      <c r="K222" s="199" t="s">
        <v>325</v>
      </c>
      <c r="L222" s="199"/>
      <c r="M222" s="41"/>
      <c r="N222" s="41"/>
      <c r="O222" s="199" t="s">
        <v>325</v>
      </c>
      <c r="P222" s="199"/>
      <c r="Q222" s="41"/>
      <c r="R222" s="41"/>
      <c r="S222" s="199" t="s">
        <v>325</v>
      </c>
      <c r="T222" s="199"/>
      <c r="U222" s="41"/>
      <c r="V222" s="41"/>
      <c r="W222" s="198">
        <v>5937</v>
      </c>
      <c r="X222" s="198"/>
      <c r="Y222" s="41"/>
    </row>
    <row r="223" spans="1:25" ht="15.75" thickBot="1">
      <c r="A223" s="14"/>
      <c r="B223" s="196"/>
      <c r="C223" s="203"/>
      <c r="D223" s="203"/>
      <c r="E223" s="42"/>
      <c r="F223" s="41"/>
      <c r="G223" s="204"/>
      <c r="H223" s="204"/>
      <c r="I223" s="42"/>
      <c r="J223" s="41"/>
      <c r="K223" s="203"/>
      <c r="L223" s="203"/>
      <c r="M223" s="42"/>
      <c r="N223" s="41"/>
      <c r="O223" s="203"/>
      <c r="P223" s="203"/>
      <c r="Q223" s="42"/>
      <c r="R223" s="41"/>
      <c r="S223" s="203"/>
      <c r="T223" s="203"/>
      <c r="U223" s="42"/>
      <c r="V223" s="41"/>
      <c r="W223" s="204"/>
      <c r="X223" s="204"/>
      <c r="Y223" s="42"/>
    </row>
    <row r="224" spans="1:25">
      <c r="A224" s="14"/>
      <c r="B224" s="205" t="s">
        <v>58</v>
      </c>
      <c r="C224" s="207" t="s">
        <v>325</v>
      </c>
      <c r="D224" s="207"/>
      <c r="E224" s="47"/>
      <c r="F224" s="38"/>
      <c r="G224" s="206">
        <v>30903</v>
      </c>
      <c r="H224" s="206"/>
      <c r="I224" s="47"/>
      <c r="J224" s="38"/>
      <c r="K224" s="206">
        <v>125367</v>
      </c>
      <c r="L224" s="206"/>
      <c r="M224" s="47"/>
      <c r="N224" s="38"/>
      <c r="O224" s="207">
        <v>50</v>
      </c>
      <c r="P224" s="207"/>
      <c r="Q224" s="47"/>
      <c r="R224" s="38"/>
      <c r="S224" s="207" t="s">
        <v>325</v>
      </c>
      <c r="T224" s="207"/>
      <c r="U224" s="47"/>
      <c r="V224" s="38"/>
      <c r="W224" s="206">
        <v>156320</v>
      </c>
      <c r="X224" s="206"/>
      <c r="Y224" s="47"/>
    </row>
    <row r="225" spans="1:25">
      <c r="A225" s="14"/>
      <c r="B225" s="205"/>
      <c r="C225" s="201"/>
      <c r="D225" s="201"/>
      <c r="E225" s="38"/>
      <c r="F225" s="38"/>
      <c r="G225" s="202"/>
      <c r="H225" s="202"/>
      <c r="I225" s="38"/>
      <c r="J225" s="38"/>
      <c r="K225" s="202"/>
      <c r="L225" s="202"/>
      <c r="M225" s="38"/>
      <c r="N225" s="38"/>
      <c r="O225" s="201"/>
      <c r="P225" s="201"/>
      <c r="Q225" s="38"/>
      <c r="R225" s="38"/>
      <c r="S225" s="201"/>
      <c r="T225" s="201"/>
      <c r="U225" s="38"/>
      <c r="V225" s="38"/>
      <c r="W225" s="202"/>
      <c r="X225" s="202"/>
      <c r="Y225" s="38"/>
    </row>
    <row r="226" spans="1:25">
      <c r="A226" s="14"/>
      <c r="B226" s="208" t="s">
        <v>59</v>
      </c>
      <c r="C226" s="199" t="s">
        <v>325</v>
      </c>
      <c r="D226" s="199"/>
      <c r="E226" s="41"/>
      <c r="F226" s="41"/>
      <c r="G226" s="198">
        <v>1985956</v>
      </c>
      <c r="H226" s="198"/>
      <c r="I226" s="41"/>
      <c r="J226" s="41"/>
      <c r="K226" s="199" t="s">
        <v>325</v>
      </c>
      <c r="L226" s="199"/>
      <c r="M226" s="41"/>
      <c r="N226" s="41"/>
      <c r="O226" s="199" t="s">
        <v>325</v>
      </c>
      <c r="P226" s="199"/>
      <c r="Q226" s="41"/>
      <c r="R226" s="41"/>
      <c r="S226" s="199" t="s">
        <v>325</v>
      </c>
      <c r="T226" s="199"/>
      <c r="U226" s="41"/>
      <c r="V226" s="41"/>
      <c r="W226" s="198">
        <v>1985956</v>
      </c>
      <c r="X226" s="198"/>
      <c r="Y226" s="41"/>
    </row>
    <row r="227" spans="1:25">
      <c r="A227" s="14"/>
      <c r="B227" s="208"/>
      <c r="C227" s="199"/>
      <c r="D227" s="199"/>
      <c r="E227" s="41"/>
      <c r="F227" s="41"/>
      <c r="G227" s="198"/>
      <c r="H227" s="198"/>
      <c r="I227" s="41"/>
      <c r="J227" s="41"/>
      <c r="K227" s="199"/>
      <c r="L227" s="199"/>
      <c r="M227" s="41"/>
      <c r="N227" s="41"/>
      <c r="O227" s="199"/>
      <c r="P227" s="199"/>
      <c r="Q227" s="41"/>
      <c r="R227" s="41"/>
      <c r="S227" s="199"/>
      <c r="T227" s="199"/>
      <c r="U227" s="41"/>
      <c r="V227" s="41"/>
      <c r="W227" s="198"/>
      <c r="X227" s="198"/>
      <c r="Y227" s="41"/>
    </row>
    <row r="228" spans="1:25">
      <c r="A228" s="14"/>
      <c r="B228" s="194" t="s">
        <v>60</v>
      </c>
      <c r="C228" s="201" t="s">
        <v>325</v>
      </c>
      <c r="D228" s="201"/>
      <c r="E228" s="38"/>
      <c r="F228" s="38"/>
      <c r="G228" s="202">
        <v>610000</v>
      </c>
      <c r="H228" s="202"/>
      <c r="I228" s="38"/>
      <c r="J228" s="38"/>
      <c r="K228" s="201" t="s">
        <v>325</v>
      </c>
      <c r="L228" s="201"/>
      <c r="M228" s="38"/>
      <c r="N228" s="38"/>
      <c r="O228" s="201" t="s">
        <v>325</v>
      </c>
      <c r="P228" s="201"/>
      <c r="Q228" s="38"/>
      <c r="R228" s="38"/>
      <c r="S228" s="201" t="s">
        <v>325</v>
      </c>
      <c r="T228" s="201"/>
      <c r="U228" s="38"/>
      <c r="V228" s="38"/>
      <c r="W228" s="202">
        <v>610000</v>
      </c>
      <c r="X228" s="202"/>
      <c r="Y228" s="38"/>
    </row>
    <row r="229" spans="1:25">
      <c r="A229" s="14"/>
      <c r="B229" s="194"/>
      <c r="C229" s="201"/>
      <c r="D229" s="201"/>
      <c r="E229" s="38"/>
      <c r="F229" s="38"/>
      <c r="G229" s="202"/>
      <c r="H229" s="202"/>
      <c r="I229" s="38"/>
      <c r="J229" s="38"/>
      <c r="K229" s="201"/>
      <c r="L229" s="201"/>
      <c r="M229" s="38"/>
      <c r="N229" s="38"/>
      <c r="O229" s="201"/>
      <c r="P229" s="201"/>
      <c r="Q229" s="38"/>
      <c r="R229" s="38"/>
      <c r="S229" s="201"/>
      <c r="T229" s="201"/>
      <c r="U229" s="38"/>
      <c r="V229" s="38"/>
      <c r="W229" s="202"/>
      <c r="X229" s="202"/>
      <c r="Y229" s="38"/>
    </row>
    <row r="230" spans="1:25">
      <c r="A230" s="14"/>
      <c r="B230" s="208" t="s">
        <v>61</v>
      </c>
      <c r="C230" s="199" t="s">
        <v>325</v>
      </c>
      <c r="D230" s="199"/>
      <c r="E230" s="41"/>
      <c r="F230" s="41"/>
      <c r="G230" s="199" t="s">
        <v>325</v>
      </c>
      <c r="H230" s="199"/>
      <c r="I230" s="41"/>
      <c r="J230" s="41"/>
      <c r="K230" s="199" t="s">
        <v>325</v>
      </c>
      <c r="L230" s="199"/>
      <c r="M230" s="41"/>
      <c r="N230" s="41"/>
      <c r="O230" s="198">
        <v>25000</v>
      </c>
      <c r="P230" s="198"/>
      <c r="Q230" s="41"/>
      <c r="R230" s="41"/>
      <c r="S230" s="199" t="s">
        <v>325</v>
      </c>
      <c r="T230" s="199"/>
      <c r="U230" s="41"/>
      <c r="V230" s="41"/>
      <c r="W230" s="198">
        <v>25000</v>
      </c>
      <c r="X230" s="198"/>
      <c r="Y230" s="41"/>
    </row>
    <row r="231" spans="1:25">
      <c r="A231" s="14"/>
      <c r="B231" s="208"/>
      <c r="C231" s="199"/>
      <c r="D231" s="199"/>
      <c r="E231" s="41"/>
      <c r="F231" s="41"/>
      <c r="G231" s="199"/>
      <c r="H231" s="199"/>
      <c r="I231" s="41"/>
      <c r="J231" s="41"/>
      <c r="K231" s="199"/>
      <c r="L231" s="199"/>
      <c r="M231" s="41"/>
      <c r="N231" s="41"/>
      <c r="O231" s="198"/>
      <c r="P231" s="198"/>
      <c r="Q231" s="41"/>
      <c r="R231" s="41"/>
      <c r="S231" s="199"/>
      <c r="T231" s="199"/>
      <c r="U231" s="41"/>
      <c r="V231" s="41"/>
      <c r="W231" s="198"/>
      <c r="X231" s="198"/>
      <c r="Y231" s="41"/>
    </row>
    <row r="232" spans="1:25">
      <c r="A232" s="14"/>
      <c r="B232" s="194" t="s">
        <v>62</v>
      </c>
      <c r="C232" s="201" t="s">
        <v>325</v>
      </c>
      <c r="D232" s="201"/>
      <c r="E232" s="38"/>
      <c r="F232" s="38"/>
      <c r="G232" s="202">
        <v>10430</v>
      </c>
      <c r="H232" s="202"/>
      <c r="I232" s="38"/>
      <c r="J232" s="38"/>
      <c r="K232" s="202">
        <v>69483</v>
      </c>
      <c r="L232" s="202"/>
      <c r="M232" s="38"/>
      <c r="N232" s="38"/>
      <c r="O232" s="201" t="s">
        <v>325</v>
      </c>
      <c r="P232" s="201"/>
      <c r="Q232" s="38"/>
      <c r="R232" s="38"/>
      <c r="S232" s="201" t="s">
        <v>325</v>
      </c>
      <c r="T232" s="201"/>
      <c r="U232" s="38"/>
      <c r="V232" s="38"/>
      <c r="W232" s="202">
        <v>79913</v>
      </c>
      <c r="X232" s="202"/>
      <c r="Y232" s="38"/>
    </row>
    <row r="233" spans="1:25">
      <c r="A233" s="14"/>
      <c r="B233" s="194"/>
      <c r="C233" s="201"/>
      <c r="D233" s="201"/>
      <c r="E233" s="38"/>
      <c r="F233" s="38"/>
      <c r="G233" s="202"/>
      <c r="H233" s="202"/>
      <c r="I233" s="38"/>
      <c r="J233" s="38"/>
      <c r="K233" s="202"/>
      <c r="L233" s="202"/>
      <c r="M233" s="38"/>
      <c r="N233" s="38"/>
      <c r="O233" s="201"/>
      <c r="P233" s="201"/>
      <c r="Q233" s="38"/>
      <c r="R233" s="38"/>
      <c r="S233" s="201"/>
      <c r="T233" s="201"/>
      <c r="U233" s="38"/>
      <c r="V233" s="38"/>
      <c r="W233" s="202"/>
      <c r="X233" s="202"/>
      <c r="Y233" s="38"/>
    </row>
    <row r="234" spans="1:25">
      <c r="A234" s="14"/>
      <c r="B234" s="208" t="s">
        <v>1012</v>
      </c>
      <c r="C234" s="198">
        <v>88227</v>
      </c>
      <c r="D234" s="198"/>
      <c r="E234" s="41"/>
      <c r="F234" s="41"/>
      <c r="G234" s="198">
        <v>769593</v>
      </c>
      <c r="H234" s="198"/>
      <c r="I234" s="41"/>
      <c r="J234" s="41"/>
      <c r="K234" s="199" t="s">
        <v>325</v>
      </c>
      <c r="L234" s="199"/>
      <c r="M234" s="41"/>
      <c r="N234" s="41"/>
      <c r="O234" s="198">
        <v>265715</v>
      </c>
      <c r="P234" s="198"/>
      <c r="Q234" s="41"/>
      <c r="R234" s="41"/>
      <c r="S234" s="199" t="s">
        <v>1009</v>
      </c>
      <c r="T234" s="199"/>
      <c r="U234" s="197" t="s">
        <v>292</v>
      </c>
      <c r="V234" s="41"/>
      <c r="W234" s="199" t="s">
        <v>325</v>
      </c>
      <c r="X234" s="199"/>
      <c r="Y234" s="41"/>
    </row>
    <row r="235" spans="1:25">
      <c r="A235" s="14"/>
      <c r="B235" s="208"/>
      <c r="C235" s="198"/>
      <c r="D235" s="198"/>
      <c r="E235" s="41"/>
      <c r="F235" s="41"/>
      <c r="G235" s="198"/>
      <c r="H235" s="198"/>
      <c r="I235" s="41"/>
      <c r="J235" s="41"/>
      <c r="K235" s="199"/>
      <c r="L235" s="199"/>
      <c r="M235" s="41"/>
      <c r="N235" s="41"/>
      <c r="O235" s="198"/>
      <c r="P235" s="198"/>
      <c r="Q235" s="41"/>
      <c r="R235" s="41"/>
      <c r="S235" s="199"/>
      <c r="T235" s="199"/>
      <c r="U235" s="197"/>
      <c r="V235" s="41"/>
      <c r="W235" s="199"/>
      <c r="X235" s="199"/>
      <c r="Y235" s="41"/>
    </row>
    <row r="236" spans="1:25">
      <c r="A236" s="14"/>
      <c r="B236" s="194" t="s">
        <v>63</v>
      </c>
      <c r="C236" s="201" t="s">
        <v>325</v>
      </c>
      <c r="D236" s="201"/>
      <c r="E236" s="38"/>
      <c r="F236" s="38"/>
      <c r="G236" s="201" t="s">
        <v>325</v>
      </c>
      <c r="H236" s="201"/>
      <c r="I236" s="38"/>
      <c r="J236" s="38"/>
      <c r="K236" s="202">
        <v>24095</v>
      </c>
      <c r="L236" s="202"/>
      <c r="M236" s="38"/>
      <c r="N236" s="38"/>
      <c r="O236" s="202">
        <v>476411</v>
      </c>
      <c r="P236" s="202"/>
      <c r="Q236" s="38"/>
      <c r="R236" s="38"/>
      <c r="S236" s="201" t="s">
        <v>325</v>
      </c>
      <c r="T236" s="201"/>
      <c r="U236" s="38"/>
      <c r="V236" s="38"/>
      <c r="W236" s="202">
        <v>500506</v>
      </c>
      <c r="X236" s="202"/>
      <c r="Y236" s="38"/>
    </row>
    <row r="237" spans="1:25" ht="15.75" thickBot="1">
      <c r="A237" s="14"/>
      <c r="B237" s="194"/>
      <c r="C237" s="214"/>
      <c r="D237" s="214"/>
      <c r="E237" s="63"/>
      <c r="F237" s="38"/>
      <c r="G237" s="214"/>
      <c r="H237" s="214"/>
      <c r="I237" s="63"/>
      <c r="J237" s="38"/>
      <c r="K237" s="215"/>
      <c r="L237" s="215"/>
      <c r="M237" s="63"/>
      <c r="N237" s="38"/>
      <c r="O237" s="215"/>
      <c r="P237" s="215"/>
      <c r="Q237" s="63"/>
      <c r="R237" s="38"/>
      <c r="S237" s="214"/>
      <c r="T237" s="214"/>
      <c r="U237" s="63"/>
      <c r="V237" s="38"/>
      <c r="W237" s="215"/>
      <c r="X237" s="215"/>
      <c r="Y237" s="63"/>
    </row>
    <row r="238" spans="1:25">
      <c r="A238" s="14"/>
      <c r="B238" s="216" t="s">
        <v>64</v>
      </c>
      <c r="C238" s="217">
        <v>88227</v>
      </c>
      <c r="D238" s="217"/>
      <c r="E238" s="34"/>
      <c r="F238" s="41"/>
      <c r="G238" s="217">
        <v>3406882</v>
      </c>
      <c r="H238" s="217"/>
      <c r="I238" s="34"/>
      <c r="J238" s="41"/>
      <c r="K238" s="217">
        <v>218945</v>
      </c>
      <c r="L238" s="217"/>
      <c r="M238" s="34"/>
      <c r="N238" s="41"/>
      <c r="O238" s="217">
        <v>767176</v>
      </c>
      <c r="P238" s="217"/>
      <c r="Q238" s="34"/>
      <c r="R238" s="41"/>
      <c r="S238" s="218" t="s">
        <v>1009</v>
      </c>
      <c r="T238" s="218"/>
      <c r="U238" s="219" t="s">
        <v>292</v>
      </c>
      <c r="V238" s="41"/>
      <c r="W238" s="217">
        <v>3357695</v>
      </c>
      <c r="X238" s="217"/>
      <c r="Y238" s="34"/>
    </row>
    <row r="239" spans="1:25">
      <c r="A239" s="14"/>
      <c r="B239" s="216"/>
      <c r="C239" s="198"/>
      <c r="D239" s="198"/>
      <c r="E239" s="41"/>
      <c r="F239" s="41"/>
      <c r="G239" s="198"/>
      <c r="H239" s="198"/>
      <c r="I239" s="41"/>
      <c r="J239" s="41"/>
      <c r="K239" s="198"/>
      <c r="L239" s="198"/>
      <c r="M239" s="41"/>
      <c r="N239" s="41"/>
      <c r="O239" s="198"/>
      <c r="P239" s="198"/>
      <c r="Q239" s="41"/>
      <c r="R239" s="41"/>
      <c r="S239" s="199"/>
      <c r="T239" s="199"/>
      <c r="U239" s="197"/>
      <c r="V239" s="41"/>
      <c r="W239" s="198"/>
      <c r="X239" s="198"/>
      <c r="Y239" s="41"/>
    </row>
    <row r="240" spans="1:25">
      <c r="A240" s="14"/>
      <c r="B240" s="187" t="s">
        <v>1013</v>
      </c>
      <c r="C240" s="38"/>
      <c r="D240" s="38"/>
      <c r="E240" s="38"/>
      <c r="F240" s="25"/>
      <c r="G240" s="38"/>
      <c r="H240" s="38"/>
      <c r="I240" s="38"/>
      <c r="J240" s="25"/>
      <c r="K240" s="38"/>
      <c r="L240" s="38"/>
      <c r="M240" s="38"/>
      <c r="N240" s="25"/>
      <c r="O240" s="38"/>
      <c r="P240" s="38"/>
      <c r="Q240" s="38"/>
      <c r="R240" s="25"/>
      <c r="S240" s="38"/>
      <c r="T240" s="38"/>
      <c r="U240" s="38"/>
      <c r="V240" s="25"/>
      <c r="W240" s="38"/>
      <c r="X240" s="38"/>
      <c r="Y240" s="38"/>
    </row>
    <row r="241" spans="1:25">
      <c r="A241" s="14"/>
      <c r="B241" s="196" t="s">
        <v>1014</v>
      </c>
      <c r="C241" s="198">
        <v>2223</v>
      </c>
      <c r="D241" s="198"/>
      <c r="E241" s="41"/>
      <c r="F241" s="41"/>
      <c r="G241" s="199" t="s">
        <v>325</v>
      </c>
      <c r="H241" s="199"/>
      <c r="I241" s="41"/>
      <c r="J241" s="41"/>
      <c r="K241" s="199" t="s">
        <v>325</v>
      </c>
      <c r="L241" s="199"/>
      <c r="M241" s="41"/>
      <c r="N241" s="41"/>
      <c r="O241" s="199" t="s">
        <v>325</v>
      </c>
      <c r="P241" s="199"/>
      <c r="Q241" s="41"/>
      <c r="R241" s="41"/>
      <c r="S241" s="199" t="s">
        <v>325</v>
      </c>
      <c r="T241" s="199"/>
      <c r="U241" s="41"/>
      <c r="V241" s="41"/>
      <c r="W241" s="198">
        <v>2223</v>
      </c>
      <c r="X241" s="198"/>
      <c r="Y241" s="41"/>
    </row>
    <row r="242" spans="1:25">
      <c r="A242" s="14"/>
      <c r="B242" s="196"/>
      <c r="C242" s="198"/>
      <c r="D242" s="198"/>
      <c r="E242" s="41"/>
      <c r="F242" s="41"/>
      <c r="G242" s="199"/>
      <c r="H242" s="199"/>
      <c r="I242" s="41"/>
      <c r="J242" s="41"/>
      <c r="K242" s="199"/>
      <c r="L242" s="199"/>
      <c r="M242" s="41"/>
      <c r="N242" s="41"/>
      <c r="O242" s="199"/>
      <c r="P242" s="199"/>
      <c r="Q242" s="41"/>
      <c r="R242" s="41"/>
      <c r="S242" s="199"/>
      <c r="T242" s="199"/>
      <c r="U242" s="41"/>
      <c r="V242" s="41"/>
      <c r="W242" s="198"/>
      <c r="X242" s="198"/>
      <c r="Y242" s="41"/>
    </row>
    <row r="243" spans="1:25">
      <c r="A243" s="14"/>
      <c r="B243" s="200" t="s">
        <v>1015</v>
      </c>
      <c r="C243" s="201">
        <v>154</v>
      </c>
      <c r="D243" s="201"/>
      <c r="E243" s="38"/>
      <c r="F243" s="38"/>
      <c r="G243" s="201" t="s">
        <v>325</v>
      </c>
      <c r="H243" s="201"/>
      <c r="I243" s="38"/>
      <c r="J243" s="38"/>
      <c r="K243" s="201" t="s">
        <v>325</v>
      </c>
      <c r="L243" s="201"/>
      <c r="M243" s="38"/>
      <c r="N243" s="38"/>
      <c r="O243" s="201" t="s">
        <v>325</v>
      </c>
      <c r="P243" s="201"/>
      <c r="Q243" s="38"/>
      <c r="R243" s="38"/>
      <c r="S243" s="201" t="s">
        <v>325</v>
      </c>
      <c r="T243" s="201"/>
      <c r="U243" s="38"/>
      <c r="V243" s="38"/>
      <c r="W243" s="201">
        <v>154</v>
      </c>
      <c r="X243" s="201"/>
      <c r="Y243" s="38"/>
    </row>
    <row r="244" spans="1:25">
      <c r="A244" s="14"/>
      <c r="B244" s="200"/>
      <c r="C244" s="201"/>
      <c r="D244" s="201"/>
      <c r="E244" s="38"/>
      <c r="F244" s="38"/>
      <c r="G244" s="201"/>
      <c r="H244" s="201"/>
      <c r="I244" s="38"/>
      <c r="J244" s="38"/>
      <c r="K244" s="201"/>
      <c r="L244" s="201"/>
      <c r="M244" s="38"/>
      <c r="N244" s="38"/>
      <c r="O244" s="201"/>
      <c r="P244" s="201"/>
      <c r="Q244" s="38"/>
      <c r="R244" s="38"/>
      <c r="S244" s="201"/>
      <c r="T244" s="201"/>
      <c r="U244" s="38"/>
      <c r="V244" s="38"/>
      <c r="W244" s="201"/>
      <c r="X244" s="201"/>
      <c r="Y244" s="38"/>
    </row>
    <row r="245" spans="1:25">
      <c r="A245" s="14"/>
      <c r="B245" s="196" t="s">
        <v>1016</v>
      </c>
      <c r="C245" s="199">
        <v>6</v>
      </c>
      <c r="D245" s="199"/>
      <c r="E245" s="41"/>
      <c r="F245" s="41"/>
      <c r="G245" s="199" t="s">
        <v>325</v>
      </c>
      <c r="H245" s="199"/>
      <c r="I245" s="41"/>
      <c r="J245" s="41"/>
      <c r="K245" s="199" t="s">
        <v>325</v>
      </c>
      <c r="L245" s="199"/>
      <c r="M245" s="41"/>
      <c r="N245" s="41"/>
      <c r="O245" s="199" t="s">
        <v>325</v>
      </c>
      <c r="P245" s="199"/>
      <c r="Q245" s="41"/>
      <c r="R245" s="41"/>
      <c r="S245" s="199" t="s">
        <v>325</v>
      </c>
      <c r="T245" s="199"/>
      <c r="U245" s="41"/>
      <c r="V245" s="41"/>
      <c r="W245" s="199">
        <v>6</v>
      </c>
      <c r="X245" s="199"/>
      <c r="Y245" s="41"/>
    </row>
    <row r="246" spans="1:25">
      <c r="A246" s="14"/>
      <c r="B246" s="196"/>
      <c r="C246" s="199"/>
      <c r="D246" s="199"/>
      <c r="E246" s="41"/>
      <c r="F246" s="41"/>
      <c r="G246" s="199"/>
      <c r="H246" s="199"/>
      <c r="I246" s="41"/>
      <c r="J246" s="41"/>
      <c r="K246" s="199"/>
      <c r="L246" s="199"/>
      <c r="M246" s="41"/>
      <c r="N246" s="41"/>
      <c r="O246" s="199"/>
      <c r="P246" s="199"/>
      <c r="Q246" s="41"/>
      <c r="R246" s="41"/>
      <c r="S246" s="199"/>
      <c r="T246" s="199"/>
      <c r="U246" s="41"/>
      <c r="V246" s="41"/>
      <c r="W246" s="199"/>
      <c r="X246" s="199"/>
      <c r="Y246" s="41"/>
    </row>
    <row r="247" spans="1:25">
      <c r="A247" s="14"/>
      <c r="B247" s="200" t="s">
        <v>1017</v>
      </c>
      <c r="C247" s="201" t="s">
        <v>1018</v>
      </c>
      <c r="D247" s="201"/>
      <c r="E247" s="209" t="s">
        <v>292</v>
      </c>
      <c r="F247" s="38"/>
      <c r="G247" s="201" t="s">
        <v>325</v>
      </c>
      <c r="H247" s="201"/>
      <c r="I247" s="38"/>
      <c r="J247" s="38"/>
      <c r="K247" s="201" t="s">
        <v>325</v>
      </c>
      <c r="L247" s="201"/>
      <c r="M247" s="38"/>
      <c r="N247" s="38"/>
      <c r="O247" s="201" t="s">
        <v>325</v>
      </c>
      <c r="P247" s="201"/>
      <c r="Q247" s="38"/>
      <c r="R247" s="38"/>
      <c r="S247" s="201" t="s">
        <v>325</v>
      </c>
      <c r="T247" s="201"/>
      <c r="U247" s="38"/>
      <c r="V247" s="38"/>
      <c r="W247" s="201" t="s">
        <v>1018</v>
      </c>
      <c r="X247" s="201"/>
      <c r="Y247" s="209" t="s">
        <v>292</v>
      </c>
    </row>
    <row r="248" spans="1:25">
      <c r="A248" s="14"/>
      <c r="B248" s="200"/>
      <c r="C248" s="201"/>
      <c r="D248" s="201"/>
      <c r="E248" s="209"/>
      <c r="F248" s="38"/>
      <c r="G248" s="201"/>
      <c r="H248" s="201"/>
      <c r="I248" s="38"/>
      <c r="J248" s="38"/>
      <c r="K248" s="201"/>
      <c r="L248" s="201"/>
      <c r="M248" s="38"/>
      <c r="N248" s="38"/>
      <c r="O248" s="201"/>
      <c r="P248" s="201"/>
      <c r="Q248" s="38"/>
      <c r="R248" s="38"/>
      <c r="S248" s="201"/>
      <c r="T248" s="201"/>
      <c r="U248" s="38"/>
      <c r="V248" s="38"/>
      <c r="W248" s="201"/>
      <c r="X248" s="201"/>
      <c r="Y248" s="209"/>
    </row>
    <row r="249" spans="1:25">
      <c r="A249" s="14"/>
      <c r="B249" s="196" t="s">
        <v>69</v>
      </c>
      <c r="C249" s="198">
        <v>1603669</v>
      </c>
      <c r="D249" s="198"/>
      <c r="E249" s="41"/>
      <c r="F249" s="41"/>
      <c r="G249" s="198">
        <v>223412</v>
      </c>
      <c r="H249" s="198"/>
      <c r="I249" s="41"/>
      <c r="J249" s="41"/>
      <c r="K249" s="198">
        <v>3983196</v>
      </c>
      <c r="L249" s="198"/>
      <c r="M249" s="41"/>
      <c r="N249" s="41"/>
      <c r="O249" s="198">
        <v>2092725</v>
      </c>
      <c r="P249" s="198"/>
      <c r="Q249" s="41"/>
      <c r="R249" s="41"/>
      <c r="S249" s="199" t="s">
        <v>1019</v>
      </c>
      <c r="T249" s="199"/>
      <c r="U249" s="197" t="s">
        <v>292</v>
      </c>
      <c r="V249" s="41"/>
      <c r="W249" s="198">
        <v>1603669</v>
      </c>
      <c r="X249" s="198"/>
      <c r="Y249" s="41"/>
    </row>
    <row r="250" spans="1:25">
      <c r="A250" s="14"/>
      <c r="B250" s="196"/>
      <c r="C250" s="198"/>
      <c r="D250" s="198"/>
      <c r="E250" s="41"/>
      <c r="F250" s="41"/>
      <c r="G250" s="198"/>
      <c r="H250" s="198"/>
      <c r="I250" s="41"/>
      <c r="J250" s="41"/>
      <c r="K250" s="198"/>
      <c r="L250" s="198"/>
      <c r="M250" s="41"/>
      <c r="N250" s="41"/>
      <c r="O250" s="198"/>
      <c r="P250" s="198"/>
      <c r="Q250" s="41"/>
      <c r="R250" s="41"/>
      <c r="S250" s="199"/>
      <c r="T250" s="199"/>
      <c r="U250" s="197"/>
      <c r="V250" s="41"/>
      <c r="W250" s="198"/>
      <c r="X250" s="198"/>
      <c r="Y250" s="41"/>
    </row>
    <row r="251" spans="1:25">
      <c r="A251" s="14"/>
      <c r="B251" s="200" t="s">
        <v>1020</v>
      </c>
      <c r="C251" s="201" t="s">
        <v>1021</v>
      </c>
      <c r="D251" s="201"/>
      <c r="E251" s="209" t="s">
        <v>292</v>
      </c>
      <c r="F251" s="38"/>
      <c r="G251" s="202">
        <v>365751</v>
      </c>
      <c r="H251" s="202"/>
      <c r="I251" s="38"/>
      <c r="J251" s="38"/>
      <c r="K251" s="201" t="s">
        <v>1022</v>
      </c>
      <c r="L251" s="201"/>
      <c r="M251" s="209" t="s">
        <v>292</v>
      </c>
      <c r="N251" s="38"/>
      <c r="O251" s="201" t="s">
        <v>1023</v>
      </c>
      <c r="P251" s="201"/>
      <c r="Q251" s="209" t="s">
        <v>292</v>
      </c>
      <c r="R251" s="38"/>
      <c r="S251" s="202">
        <v>766528</v>
      </c>
      <c r="T251" s="202"/>
      <c r="U251" s="38"/>
      <c r="V251" s="38"/>
      <c r="W251" s="201" t="s">
        <v>1021</v>
      </c>
      <c r="X251" s="201"/>
      <c r="Y251" s="209" t="s">
        <v>292</v>
      </c>
    </row>
    <row r="252" spans="1:25" ht="15.75" thickBot="1">
      <c r="A252" s="14"/>
      <c r="B252" s="200"/>
      <c r="C252" s="214"/>
      <c r="D252" s="214"/>
      <c r="E252" s="220"/>
      <c r="F252" s="38"/>
      <c r="G252" s="215"/>
      <c r="H252" s="215"/>
      <c r="I252" s="63"/>
      <c r="J252" s="38"/>
      <c r="K252" s="214"/>
      <c r="L252" s="214"/>
      <c r="M252" s="220"/>
      <c r="N252" s="38"/>
      <c r="O252" s="214"/>
      <c r="P252" s="214"/>
      <c r="Q252" s="220"/>
      <c r="R252" s="38"/>
      <c r="S252" s="215"/>
      <c r="T252" s="215"/>
      <c r="U252" s="63"/>
      <c r="V252" s="38"/>
      <c r="W252" s="214"/>
      <c r="X252" s="214"/>
      <c r="Y252" s="220"/>
    </row>
    <row r="253" spans="1:25">
      <c r="A253" s="14"/>
      <c r="B253" s="196" t="s">
        <v>1024</v>
      </c>
      <c r="C253" s="217">
        <v>512740</v>
      </c>
      <c r="D253" s="217"/>
      <c r="E253" s="34"/>
      <c r="F253" s="41"/>
      <c r="G253" s="217">
        <v>589163</v>
      </c>
      <c r="H253" s="217"/>
      <c r="I253" s="34"/>
      <c r="J253" s="41"/>
      <c r="K253" s="217">
        <v>3824690</v>
      </c>
      <c r="L253" s="217"/>
      <c r="M253" s="34"/>
      <c r="N253" s="41"/>
      <c r="O253" s="217">
        <v>1118952</v>
      </c>
      <c r="P253" s="217"/>
      <c r="Q253" s="34"/>
      <c r="R253" s="41"/>
      <c r="S253" s="218" t="s">
        <v>1007</v>
      </c>
      <c r="T253" s="218"/>
      <c r="U253" s="219" t="s">
        <v>292</v>
      </c>
      <c r="V253" s="41"/>
      <c r="W253" s="217">
        <v>512740</v>
      </c>
      <c r="X253" s="217"/>
      <c r="Y253" s="34"/>
    </row>
    <row r="254" spans="1:25" ht="15.75" thickBot="1">
      <c r="A254" s="14"/>
      <c r="B254" s="196"/>
      <c r="C254" s="204"/>
      <c r="D254" s="204"/>
      <c r="E254" s="42"/>
      <c r="F254" s="41"/>
      <c r="G254" s="204"/>
      <c r="H254" s="204"/>
      <c r="I254" s="42"/>
      <c r="J254" s="41"/>
      <c r="K254" s="204"/>
      <c r="L254" s="204"/>
      <c r="M254" s="42"/>
      <c r="N254" s="41"/>
      <c r="O254" s="204"/>
      <c r="P254" s="204"/>
      <c r="Q254" s="42"/>
      <c r="R254" s="41"/>
      <c r="S254" s="203"/>
      <c r="T254" s="203"/>
      <c r="U254" s="221"/>
      <c r="V254" s="41"/>
      <c r="W254" s="204"/>
      <c r="X254" s="204"/>
      <c r="Y254" s="42"/>
    </row>
    <row r="255" spans="1:25">
      <c r="A255" s="14"/>
      <c r="B255" s="205" t="s">
        <v>1025</v>
      </c>
      <c r="C255" s="210" t="s">
        <v>278</v>
      </c>
      <c r="D255" s="206">
        <v>600967</v>
      </c>
      <c r="E255" s="47"/>
      <c r="F255" s="38"/>
      <c r="G255" s="210" t="s">
        <v>278</v>
      </c>
      <c r="H255" s="206">
        <v>3996045</v>
      </c>
      <c r="I255" s="47"/>
      <c r="J255" s="38"/>
      <c r="K255" s="210" t="s">
        <v>278</v>
      </c>
      <c r="L255" s="206">
        <v>4043635</v>
      </c>
      <c r="M255" s="47"/>
      <c r="N255" s="38"/>
      <c r="O255" s="210" t="s">
        <v>278</v>
      </c>
      <c r="P255" s="206">
        <v>1886128</v>
      </c>
      <c r="Q255" s="47"/>
      <c r="R255" s="38"/>
      <c r="S255" s="210" t="s">
        <v>278</v>
      </c>
      <c r="T255" s="207" t="s">
        <v>1010</v>
      </c>
      <c r="U255" s="210" t="s">
        <v>292</v>
      </c>
      <c r="V255" s="38"/>
      <c r="W255" s="210" t="s">
        <v>278</v>
      </c>
      <c r="X255" s="206">
        <v>3870435</v>
      </c>
      <c r="Y255" s="47"/>
    </row>
    <row r="256" spans="1:25" ht="15.75" thickBot="1">
      <c r="A256" s="14"/>
      <c r="B256" s="205"/>
      <c r="C256" s="211"/>
      <c r="D256" s="212"/>
      <c r="E256" s="48"/>
      <c r="F256" s="38"/>
      <c r="G256" s="211"/>
      <c r="H256" s="212"/>
      <c r="I256" s="48"/>
      <c r="J256" s="38"/>
      <c r="K256" s="211"/>
      <c r="L256" s="212"/>
      <c r="M256" s="48"/>
      <c r="N256" s="38"/>
      <c r="O256" s="211"/>
      <c r="P256" s="212"/>
      <c r="Q256" s="48"/>
      <c r="R256" s="38"/>
      <c r="S256" s="211"/>
      <c r="T256" s="213"/>
      <c r="U256" s="211"/>
      <c r="V256" s="38"/>
      <c r="W256" s="211"/>
      <c r="X256" s="212"/>
      <c r="Y256" s="48"/>
    </row>
    <row r="257" spans="1:25" ht="15.75" thickTop="1">
      <c r="A257" s="14"/>
      <c r="B257" s="83"/>
      <c r="C257" s="83"/>
      <c r="D257" s="83"/>
      <c r="E257" s="83"/>
      <c r="F257" s="83"/>
      <c r="G257" s="83"/>
      <c r="H257" s="83"/>
      <c r="I257" s="83"/>
      <c r="J257" s="83"/>
      <c r="K257" s="83"/>
      <c r="L257" s="83"/>
      <c r="M257" s="83"/>
      <c r="N257" s="83"/>
      <c r="O257" s="83"/>
      <c r="P257" s="83"/>
      <c r="Q257" s="83"/>
      <c r="R257" s="83"/>
      <c r="S257" s="83"/>
      <c r="T257" s="83"/>
      <c r="U257" s="83"/>
      <c r="V257" s="83"/>
      <c r="W257" s="83"/>
      <c r="X257" s="83"/>
      <c r="Y257" s="83"/>
    </row>
    <row r="258" spans="1:25">
      <c r="A258" s="14"/>
      <c r="B258" s="83"/>
      <c r="C258" s="83"/>
      <c r="D258" s="83"/>
      <c r="E258" s="83"/>
      <c r="F258" s="83"/>
      <c r="G258" s="83"/>
      <c r="H258" s="83"/>
      <c r="I258" s="83"/>
      <c r="J258" s="83"/>
      <c r="K258" s="83"/>
      <c r="L258" s="83"/>
      <c r="M258" s="83"/>
      <c r="N258" s="83"/>
      <c r="O258" s="83"/>
      <c r="P258" s="83"/>
      <c r="Q258" s="83"/>
      <c r="R258" s="83"/>
      <c r="S258" s="83"/>
      <c r="T258" s="83"/>
      <c r="U258" s="83"/>
      <c r="V258" s="83"/>
      <c r="W258" s="83"/>
      <c r="X258" s="83"/>
      <c r="Y258" s="83"/>
    </row>
    <row r="259" spans="1:25">
      <c r="A259" s="14"/>
      <c r="B259" s="83"/>
      <c r="C259" s="83"/>
      <c r="D259" s="83"/>
      <c r="E259" s="83"/>
      <c r="F259" s="83"/>
      <c r="G259" s="83"/>
      <c r="H259" s="83"/>
      <c r="I259" s="83"/>
      <c r="J259" s="83"/>
      <c r="K259" s="83"/>
      <c r="L259" s="83"/>
      <c r="M259" s="83"/>
      <c r="N259" s="83"/>
      <c r="O259" s="83"/>
      <c r="P259" s="83"/>
      <c r="Q259" s="83"/>
      <c r="R259" s="83"/>
      <c r="S259" s="83"/>
      <c r="T259" s="83"/>
      <c r="U259" s="83"/>
      <c r="V259" s="83"/>
      <c r="W259" s="83"/>
      <c r="X259" s="83"/>
      <c r="Y259" s="83"/>
    </row>
    <row r="260" spans="1:25">
      <c r="A260" s="14"/>
      <c r="B260" s="83"/>
      <c r="C260" s="83"/>
      <c r="D260" s="83"/>
      <c r="E260" s="83"/>
      <c r="F260" s="83"/>
      <c r="G260" s="83"/>
      <c r="H260" s="83"/>
      <c r="I260" s="83"/>
      <c r="J260" s="83"/>
      <c r="K260" s="83"/>
      <c r="L260" s="83"/>
      <c r="M260" s="83"/>
      <c r="N260" s="83"/>
      <c r="O260" s="83"/>
      <c r="P260" s="83"/>
      <c r="Q260" s="83"/>
      <c r="R260" s="83"/>
      <c r="S260" s="83"/>
      <c r="T260" s="83"/>
      <c r="U260" s="83"/>
      <c r="V260" s="83"/>
      <c r="W260" s="83"/>
      <c r="X260" s="83"/>
      <c r="Y260" s="83"/>
    </row>
    <row r="261" spans="1:25">
      <c r="A261" s="14"/>
      <c r="B261" s="83"/>
      <c r="C261" s="83"/>
      <c r="D261" s="83"/>
      <c r="E261" s="83"/>
      <c r="F261" s="83"/>
      <c r="G261" s="83"/>
      <c r="H261" s="83"/>
      <c r="I261" s="83"/>
      <c r="J261" s="83"/>
      <c r="K261" s="83"/>
      <c r="L261" s="83"/>
      <c r="M261" s="83"/>
      <c r="N261" s="83"/>
      <c r="O261" s="83"/>
      <c r="P261" s="83"/>
      <c r="Q261" s="83"/>
      <c r="R261" s="83"/>
      <c r="S261" s="83"/>
      <c r="T261" s="83"/>
      <c r="U261" s="83"/>
      <c r="V261" s="83"/>
      <c r="W261" s="83"/>
      <c r="X261" s="83"/>
      <c r="Y261" s="83"/>
    </row>
    <row r="262" spans="1:25">
      <c r="A262" s="14"/>
      <c r="B262" s="83"/>
      <c r="C262" s="83"/>
      <c r="D262" s="83"/>
      <c r="E262" s="83"/>
      <c r="F262" s="83"/>
      <c r="G262" s="83"/>
      <c r="H262" s="83"/>
      <c r="I262" s="83"/>
      <c r="J262" s="83"/>
      <c r="K262" s="83"/>
      <c r="L262" s="83"/>
      <c r="M262" s="83"/>
      <c r="N262" s="83"/>
      <c r="O262" s="83"/>
      <c r="P262" s="83"/>
      <c r="Q262" s="83"/>
      <c r="R262" s="83"/>
      <c r="S262" s="83"/>
      <c r="T262" s="83"/>
      <c r="U262" s="83"/>
      <c r="V262" s="83"/>
      <c r="W262" s="83"/>
      <c r="X262" s="83"/>
      <c r="Y262" s="83"/>
    </row>
    <row r="263" spans="1:25">
      <c r="A263" s="14"/>
      <c r="B263" s="249" t="s">
        <v>904</v>
      </c>
      <c r="C263" s="249"/>
      <c r="D263" s="249"/>
      <c r="E263" s="249"/>
      <c r="F263" s="249"/>
      <c r="G263" s="249"/>
      <c r="H263" s="249"/>
      <c r="I263" s="249"/>
      <c r="J263" s="249"/>
      <c r="K263" s="249"/>
      <c r="L263" s="249"/>
      <c r="M263" s="249"/>
      <c r="N263" s="249"/>
      <c r="O263" s="249"/>
      <c r="P263" s="249"/>
      <c r="Q263" s="249"/>
      <c r="R263" s="249"/>
      <c r="S263" s="249"/>
      <c r="T263" s="249"/>
      <c r="U263" s="249"/>
      <c r="V263" s="249"/>
      <c r="W263" s="249"/>
      <c r="X263" s="249"/>
      <c r="Y263" s="249"/>
    </row>
    <row r="264" spans="1:25">
      <c r="A264" s="14"/>
      <c r="B264" s="249" t="s">
        <v>997</v>
      </c>
      <c r="C264" s="249"/>
      <c r="D264" s="249"/>
      <c r="E264" s="249"/>
      <c r="F264" s="249"/>
      <c r="G264" s="249"/>
      <c r="H264" s="249"/>
      <c r="I264" s="249"/>
      <c r="J264" s="249"/>
      <c r="K264" s="249"/>
      <c r="L264" s="249"/>
      <c r="M264" s="249"/>
      <c r="N264" s="249"/>
      <c r="O264" s="249"/>
      <c r="P264" s="249"/>
      <c r="Q264" s="249"/>
      <c r="R264" s="249"/>
      <c r="S264" s="249"/>
      <c r="T264" s="249"/>
      <c r="U264" s="249"/>
      <c r="V264" s="249"/>
      <c r="W264" s="249"/>
      <c r="X264" s="249"/>
      <c r="Y264" s="249"/>
    </row>
    <row r="265" spans="1:25">
      <c r="A265" s="14"/>
      <c r="B265" s="249" t="s">
        <v>1026</v>
      </c>
      <c r="C265" s="249"/>
      <c r="D265" s="249"/>
      <c r="E265" s="249"/>
      <c r="F265" s="249"/>
      <c r="G265" s="249"/>
      <c r="H265" s="249"/>
      <c r="I265" s="249"/>
      <c r="J265" s="249"/>
      <c r="K265" s="249"/>
      <c r="L265" s="249"/>
      <c r="M265" s="249"/>
      <c r="N265" s="249"/>
      <c r="O265" s="249"/>
      <c r="P265" s="249"/>
      <c r="Q265" s="249"/>
      <c r="R265" s="249"/>
      <c r="S265" s="249"/>
      <c r="T265" s="249"/>
      <c r="U265" s="249"/>
      <c r="V265" s="249"/>
      <c r="W265" s="249"/>
      <c r="X265" s="249"/>
      <c r="Y265" s="249"/>
    </row>
    <row r="266" spans="1:25">
      <c r="A266" s="14"/>
      <c r="B266" s="249" t="s">
        <v>999</v>
      </c>
      <c r="C266" s="249"/>
      <c r="D266" s="249"/>
      <c r="E266" s="249"/>
      <c r="F266" s="249"/>
      <c r="G266" s="249"/>
      <c r="H266" s="249"/>
      <c r="I266" s="249"/>
      <c r="J266" s="249"/>
      <c r="K266" s="249"/>
      <c r="L266" s="249"/>
      <c r="M266" s="249"/>
      <c r="N266" s="249"/>
      <c r="O266" s="249"/>
      <c r="P266" s="249"/>
      <c r="Q266" s="249"/>
      <c r="R266" s="249"/>
      <c r="S266" s="249"/>
      <c r="T266" s="249"/>
      <c r="U266" s="249"/>
      <c r="V266" s="249"/>
      <c r="W266" s="249"/>
      <c r="X266" s="249"/>
      <c r="Y266" s="249"/>
    </row>
    <row r="267" spans="1:25">
      <c r="A267" s="14"/>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row>
    <row r="268" spans="1:25">
      <c r="A268" s="14"/>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row>
    <row r="269" spans="1:25">
      <c r="A269" s="14"/>
      <c r="B269" s="41"/>
      <c r="C269" s="226" t="s">
        <v>908</v>
      </c>
      <c r="D269" s="226"/>
      <c r="E269" s="226"/>
      <c r="F269" s="41"/>
      <c r="G269" s="226" t="s">
        <v>911</v>
      </c>
      <c r="H269" s="226"/>
      <c r="I269" s="226"/>
      <c r="J269" s="41"/>
      <c r="K269" s="226" t="s">
        <v>914</v>
      </c>
      <c r="L269" s="226"/>
      <c r="M269" s="226"/>
      <c r="N269" s="41"/>
      <c r="O269" s="226" t="s">
        <v>914</v>
      </c>
      <c r="P269" s="226"/>
      <c r="Q269" s="226"/>
      <c r="R269" s="41"/>
      <c r="S269" s="229" t="s">
        <v>918</v>
      </c>
      <c r="T269" s="229"/>
      <c r="U269" s="229"/>
      <c r="V269" s="41"/>
      <c r="W269" s="226" t="s">
        <v>126</v>
      </c>
      <c r="X269" s="226"/>
      <c r="Y269" s="226"/>
    </row>
    <row r="270" spans="1:25">
      <c r="A270" s="14"/>
      <c r="B270" s="41"/>
      <c r="C270" s="226" t="s">
        <v>972</v>
      </c>
      <c r="D270" s="226"/>
      <c r="E270" s="226"/>
      <c r="F270" s="41"/>
      <c r="G270" s="226" t="s">
        <v>912</v>
      </c>
      <c r="H270" s="226"/>
      <c r="I270" s="226"/>
      <c r="J270" s="41"/>
      <c r="K270" s="226" t="s">
        <v>915</v>
      </c>
      <c r="L270" s="226"/>
      <c r="M270" s="226"/>
      <c r="N270" s="41"/>
      <c r="O270" s="226" t="s">
        <v>1003</v>
      </c>
      <c r="P270" s="226"/>
      <c r="Q270" s="226"/>
      <c r="R270" s="41"/>
      <c r="S270" s="229"/>
      <c r="T270" s="229"/>
      <c r="U270" s="229"/>
      <c r="V270" s="41"/>
      <c r="W270" s="226" t="s">
        <v>919</v>
      </c>
      <c r="X270" s="226"/>
      <c r="Y270" s="226"/>
    </row>
    <row r="271" spans="1:25" ht="15.75" thickBot="1">
      <c r="A271" s="14"/>
      <c r="B271" s="41"/>
      <c r="C271" s="227" t="s">
        <v>1027</v>
      </c>
      <c r="D271" s="227"/>
      <c r="E271" s="227"/>
      <c r="F271" s="41"/>
      <c r="G271" s="227" t="s">
        <v>1028</v>
      </c>
      <c r="H271" s="227"/>
      <c r="I271" s="227"/>
      <c r="J271" s="41"/>
      <c r="K271" s="228"/>
      <c r="L271" s="228"/>
      <c r="M271" s="228"/>
      <c r="N271" s="41"/>
      <c r="O271" s="228"/>
      <c r="P271" s="228"/>
      <c r="Q271" s="228"/>
      <c r="R271" s="41"/>
      <c r="S271" s="230"/>
      <c r="T271" s="230"/>
      <c r="U271" s="230"/>
      <c r="V271" s="41"/>
      <c r="W271" s="228"/>
      <c r="X271" s="228"/>
      <c r="Y271" s="228"/>
    </row>
    <row r="272" spans="1:25">
      <c r="A272" s="14"/>
      <c r="B272" s="222" t="s">
        <v>1004</v>
      </c>
      <c r="C272" s="47"/>
      <c r="D272" s="47"/>
      <c r="E272" s="47"/>
      <c r="F272" s="25"/>
      <c r="G272" s="47"/>
      <c r="H272" s="47"/>
      <c r="I272" s="47"/>
      <c r="J272" s="25"/>
      <c r="K272" s="47"/>
      <c r="L272" s="47"/>
      <c r="M272" s="47"/>
      <c r="N272" s="25"/>
      <c r="O272" s="47"/>
      <c r="P272" s="47"/>
      <c r="Q272" s="47"/>
      <c r="R272" s="25"/>
      <c r="S272" s="47"/>
      <c r="T272" s="47"/>
      <c r="U272" s="47"/>
      <c r="V272" s="25"/>
      <c r="W272" s="47"/>
      <c r="X272" s="47"/>
      <c r="Y272" s="47"/>
    </row>
    <row r="273" spans="1:25">
      <c r="A273" s="14"/>
      <c r="B273" s="223" t="s">
        <v>40</v>
      </c>
      <c r="C273" s="41"/>
      <c r="D273" s="41"/>
      <c r="E273" s="41"/>
      <c r="F273" s="12"/>
      <c r="G273" s="41"/>
      <c r="H273" s="41"/>
      <c r="I273" s="41"/>
      <c r="J273" s="12"/>
      <c r="K273" s="41"/>
      <c r="L273" s="41"/>
      <c r="M273" s="41"/>
      <c r="N273" s="12"/>
      <c r="O273" s="41"/>
      <c r="P273" s="41"/>
      <c r="Q273" s="41"/>
      <c r="R273" s="12"/>
      <c r="S273" s="41"/>
      <c r="T273" s="41"/>
      <c r="U273" s="41"/>
      <c r="V273" s="12"/>
      <c r="W273" s="41"/>
      <c r="X273" s="41"/>
      <c r="Y273" s="41"/>
    </row>
    <row r="274" spans="1:25">
      <c r="A274" s="14"/>
      <c r="B274" s="200" t="s">
        <v>41</v>
      </c>
      <c r="C274" s="209" t="s">
        <v>278</v>
      </c>
      <c r="D274" s="202">
        <v>81599</v>
      </c>
      <c r="E274" s="38"/>
      <c r="F274" s="38"/>
      <c r="G274" s="209" t="s">
        <v>278</v>
      </c>
      <c r="H274" s="201" t="s">
        <v>325</v>
      </c>
      <c r="I274" s="38"/>
      <c r="J274" s="38"/>
      <c r="K274" s="209" t="s">
        <v>278</v>
      </c>
      <c r="L274" s="202">
        <v>6451</v>
      </c>
      <c r="M274" s="38"/>
      <c r="N274" s="38"/>
      <c r="O274" s="209" t="s">
        <v>278</v>
      </c>
      <c r="P274" s="201" t="s">
        <v>325</v>
      </c>
      <c r="Q274" s="38"/>
      <c r="R274" s="38"/>
      <c r="S274" s="209" t="s">
        <v>278</v>
      </c>
      <c r="T274" s="201" t="s">
        <v>325</v>
      </c>
      <c r="U274" s="38"/>
      <c r="V274" s="38"/>
      <c r="W274" s="209" t="s">
        <v>278</v>
      </c>
      <c r="X274" s="202">
        <v>88050</v>
      </c>
      <c r="Y274" s="38"/>
    </row>
    <row r="275" spans="1:25">
      <c r="A275" s="14"/>
      <c r="B275" s="200"/>
      <c r="C275" s="209"/>
      <c r="D275" s="202"/>
      <c r="E275" s="38"/>
      <c r="F275" s="38"/>
      <c r="G275" s="209"/>
      <c r="H275" s="201"/>
      <c r="I275" s="38"/>
      <c r="J275" s="38"/>
      <c r="K275" s="209"/>
      <c r="L275" s="202"/>
      <c r="M275" s="38"/>
      <c r="N275" s="38"/>
      <c r="O275" s="209"/>
      <c r="P275" s="201"/>
      <c r="Q275" s="38"/>
      <c r="R275" s="38"/>
      <c r="S275" s="209"/>
      <c r="T275" s="201"/>
      <c r="U275" s="38"/>
      <c r="V275" s="38"/>
      <c r="W275" s="209"/>
      <c r="X275" s="202"/>
      <c r="Y275" s="38"/>
    </row>
    <row r="276" spans="1:25">
      <c r="A276" s="14"/>
      <c r="B276" s="196" t="s">
        <v>42</v>
      </c>
      <c r="C276" s="198">
        <v>5921</v>
      </c>
      <c r="D276" s="198"/>
      <c r="E276" s="41"/>
      <c r="F276" s="41"/>
      <c r="G276" s="199" t="s">
        <v>325</v>
      </c>
      <c r="H276" s="199"/>
      <c r="I276" s="41"/>
      <c r="J276" s="41"/>
      <c r="K276" s="199" t="s">
        <v>325</v>
      </c>
      <c r="L276" s="199"/>
      <c r="M276" s="41"/>
      <c r="N276" s="41"/>
      <c r="O276" s="199" t="s">
        <v>325</v>
      </c>
      <c r="P276" s="199"/>
      <c r="Q276" s="41"/>
      <c r="R276" s="41"/>
      <c r="S276" s="199" t="s">
        <v>325</v>
      </c>
      <c r="T276" s="199"/>
      <c r="U276" s="41"/>
      <c r="V276" s="41"/>
      <c r="W276" s="198">
        <v>5921</v>
      </c>
      <c r="X276" s="198"/>
      <c r="Y276" s="41"/>
    </row>
    <row r="277" spans="1:25">
      <c r="A277" s="14"/>
      <c r="B277" s="196"/>
      <c r="C277" s="198"/>
      <c r="D277" s="198"/>
      <c r="E277" s="41"/>
      <c r="F277" s="41"/>
      <c r="G277" s="199"/>
      <c r="H277" s="199"/>
      <c r="I277" s="41"/>
      <c r="J277" s="41"/>
      <c r="K277" s="199"/>
      <c r="L277" s="199"/>
      <c r="M277" s="41"/>
      <c r="N277" s="41"/>
      <c r="O277" s="199"/>
      <c r="P277" s="199"/>
      <c r="Q277" s="41"/>
      <c r="R277" s="41"/>
      <c r="S277" s="199"/>
      <c r="T277" s="199"/>
      <c r="U277" s="41"/>
      <c r="V277" s="41"/>
      <c r="W277" s="198"/>
      <c r="X277" s="198"/>
      <c r="Y277" s="41"/>
    </row>
    <row r="278" spans="1:25">
      <c r="A278" s="14"/>
      <c r="B278" s="200" t="s">
        <v>1029</v>
      </c>
      <c r="C278" s="201" t="s">
        <v>325</v>
      </c>
      <c r="D278" s="201"/>
      <c r="E278" s="38"/>
      <c r="F278" s="38"/>
      <c r="G278" s="201" t="s">
        <v>325</v>
      </c>
      <c r="H278" s="201"/>
      <c r="I278" s="38"/>
      <c r="J278" s="38"/>
      <c r="K278" s="202">
        <v>207563</v>
      </c>
      <c r="L278" s="202"/>
      <c r="M278" s="38"/>
      <c r="N278" s="38"/>
      <c r="O278" s="201" t="s">
        <v>325</v>
      </c>
      <c r="P278" s="201"/>
      <c r="Q278" s="38"/>
      <c r="R278" s="38"/>
      <c r="S278" s="201" t="s">
        <v>325</v>
      </c>
      <c r="T278" s="201"/>
      <c r="U278" s="38"/>
      <c r="V278" s="38"/>
      <c r="W278" s="202">
        <v>207563</v>
      </c>
      <c r="X278" s="202"/>
      <c r="Y278" s="38"/>
    </row>
    <row r="279" spans="1:25">
      <c r="A279" s="14"/>
      <c r="B279" s="200"/>
      <c r="C279" s="201"/>
      <c r="D279" s="201"/>
      <c r="E279" s="38"/>
      <c r="F279" s="38"/>
      <c r="G279" s="201"/>
      <c r="H279" s="201"/>
      <c r="I279" s="38"/>
      <c r="J279" s="38"/>
      <c r="K279" s="202"/>
      <c r="L279" s="202"/>
      <c r="M279" s="38"/>
      <c r="N279" s="38"/>
      <c r="O279" s="201"/>
      <c r="P279" s="201"/>
      <c r="Q279" s="38"/>
      <c r="R279" s="38"/>
      <c r="S279" s="201"/>
      <c r="T279" s="201"/>
      <c r="U279" s="38"/>
      <c r="V279" s="38"/>
      <c r="W279" s="202"/>
      <c r="X279" s="202"/>
      <c r="Y279" s="38"/>
    </row>
    <row r="280" spans="1:25">
      <c r="A280" s="14"/>
      <c r="B280" s="196" t="s">
        <v>44</v>
      </c>
      <c r="C280" s="199" t="s">
        <v>325</v>
      </c>
      <c r="D280" s="199"/>
      <c r="E280" s="41"/>
      <c r="F280" s="41"/>
      <c r="G280" s="199" t="s">
        <v>325</v>
      </c>
      <c r="H280" s="199"/>
      <c r="I280" s="41"/>
      <c r="J280" s="41"/>
      <c r="K280" s="198">
        <v>6104</v>
      </c>
      <c r="L280" s="198"/>
      <c r="M280" s="41"/>
      <c r="N280" s="41"/>
      <c r="O280" s="199" t="s">
        <v>325</v>
      </c>
      <c r="P280" s="199"/>
      <c r="Q280" s="41"/>
      <c r="R280" s="41"/>
      <c r="S280" s="199" t="s">
        <v>325</v>
      </c>
      <c r="T280" s="199"/>
      <c r="U280" s="41"/>
      <c r="V280" s="41"/>
      <c r="W280" s="198">
        <v>6104</v>
      </c>
      <c r="X280" s="198"/>
      <c r="Y280" s="41"/>
    </row>
    <row r="281" spans="1:25">
      <c r="A281" s="14"/>
      <c r="B281" s="196"/>
      <c r="C281" s="199"/>
      <c r="D281" s="199"/>
      <c r="E281" s="41"/>
      <c r="F281" s="41"/>
      <c r="G281" s="199"/>
      <c r="H281" s="199"/>
      <c r="I281" s="41"/>
      <c r="J281" s="41"/>
      <c r="K281" s="198"/>
      <c r="L281" s="198"/>
      <c r="M281" s="41"/>
      <c r="N281" s="41"/>
      <c r="O281" s="199"/>
      <c r="P281" s="199"/>
      <c r="Q281" s="41"/>
      <c r="R281" s="41"/>
      <c r="S281" s="199"/>
      <c r="T281" s="199"/>
      <c r="U281" s="41"/>
      <c r="V281" s="41"/>
      <c r="W281" s="198"/>
      <c r="X281" s="198"/>
      <c r="Y281" s="41"/>
    </row>
    <row r="282" spans="1:25">
      <c r="A282" s="14"/>
      <c r="B282" s="200" t="s">
        <v>45</v>
      </c>
      <c r="C282" s="202">
        <v>6928</v>
      </c>
      <c r="D282" s="202"/>
      <c r="E282" s="38"/>
      <c r="F282" s="38"/>
      <c r="G282" s="201" t="s">
        <v>325</v>
      </c>
      <c r="H282" s="201"/>
      <c r="I282" s="38"/>
      <c r="J282" s="38"/>
      <c r="K282" s="202">
        <v>38553</v>
      </c>
      <c r="L282" s="202"/>
      <c r="M282" s="38"/>
      <c r="N282" s="38"/>
      <c r="O282" s="201" t="s">
        <v>325</v>
      </c>
      <c r="P282" s="201"/>
      <c r="Q282" s="38"/>
      <c r="R282" s="38"/>
      <c r="S282" s="201" t="s">
        <v>325</v>
      </c>
      <c r="T282" s="201"/>
      <c r="U282" s="38"/>
      <c r="V282" s="38"/>
      <c r="W282" s="202">
        <v>45481</v>
      </c>
      <c r="X282" s="202"/>
      <c r="Y282" s="38"/>
    </row>
    <row r="283" spans="1:25" ht="15.75" thickBot="1">
      <c r="A283" s="14"/>
      <c r="B283" s="200"/>
      <c r="C283" s="215"/>
      <c r="D283" s="215"/>
      <c r="E283" s="63"/>
      <c r="F283" s="38"/>
      <c r="G283" s="214"/>
      <c r="H283" s="214"/>
      <c r="I283" s="63"/>
      <c r="J283" s="38"/>
      <c r="K283" s="215"/>
      <c r="L283" s="215"/>
      <c r="M283" s="63"/>
      <c r="N283" s="38"/>
      <c r="O283" s="214"/>
      <c r="P283" s="214"/>
      <c r="Q283" s="63"/>
      <c r="R283" s="38"/>
      <c r="S283" s="214"/>
      <c r="T283" s="214"/>
      <c r="U283" s="63"/>
      <c r="V283" s="38"/>
      <c r="W283" s="215"/>
      <c r="X283" s="215"/>
      <c r="Y283" s="63"/>
    </row>
    <row r="284" spans="1:25">
      <c r="A284" s="14"/>
      <c r="B284" s="216" t="s">
        <v>46</v>
      </c>
      <c r="C284" s="217">
        <v>94448</v>
      </c>
      <c r="D284" s="217"/>
      <c r="E284" s="34"/>
      <c r="F284" s="41"/>
      <c r="G284" s="218" t="s">
        <v>325</v>
      </c>
      <c r="H284" s="218"/>
      <c r="I284" s="34"/>
      <c r="J284" s="41"/>
      <c r="K284" s="217">
        <v>258671</v>
      </c>
      <c r="L284" s="217"/>
      <c r="M284" s="34"/>
      <c r="N284" s="41"/>
      <c r="O284" s="218" t="s">
        <v>325</v>
      </c>
      <c r="P284" s="218"/>
      <c r="Q284" s="34"/>
      <c r="R284" s="41"/>
      <c r="S284" s="218" t="s">
        <v>325</v>
      </c>
      <c r="T284" s="218"/>
      <c r="U284" s="34"/>
      <c r="V284" s="41"/>
      <c r="W284" s="217">
        <v>353119</v>
      </c>
      <c r="X284" s="217"/>
      <c r="Y284" s="34"/>
    </row>
    <row r="285" spans="1:25">
      <c r="A285" s="14"/>
      <c r="B285" s="216"/>
      <c r="C285" s="198"/>
      <c r="D285" s="198"/>
      <c r="E285" s="41"/>
      <c r="F285" s="41"/>
      <c r="G285" s="199"/>
      <c r="H285" s="199"/>
      <c r="I285" s="41"/>
      <c r="J285" s="41"/>
      <c r="K285" s="198"/>
      <c r="L285" s="198"/>
      <c r="M285" s="41"/>
      <c r="N285" s="41"/>
      <c r="O285" s="199"/>
      <c r="P285" s="199"/>
      <c r="Q285" s="41"/>
      <c r="R285" s="41"/>
      <c r="S285" s="199"/>
      <c r="T285" s="199"/>
      <c r="U285" s="41"/>
      <c r="V285" s="41"/>
      <c r="W285" s="198"/>
      <c r="X285" s="198"/>
      <c r="Y285" s="41"/>
    </row>
    <row r="286" spans="1:25">
      <c r="A286" s="14"/>
      <c r="B286" s="231" t="s">
        <v>47</v>
      </c>
      <c r="C286" s="202">
        <v>4690</v>
      </c>
      <c r="D286" s="202"/>
      <c r="E286" s="38"/>
      <c r="F286" s="38"/>
      <c r="G286" s="201" t="s">
        <v>325</v>
      </c>
      <c r="H286" s="201"/>
      <c r="I286" s="38"/>
      <c r="J286" s="38"/>
      <c r="K286" s="202">
        <v>251213</v>
      </c>
      <c r="L286" s="202"/>
      <c r="M286" s="38"/>
      <c r="N286" s="38"/>
      <c r="O286" s="201" t="s">
        <v>325</v>
      </c>
      <c r="P286" s="201"/>
      <c r="Q286" s="38"/>
      <c r="R286" s="38"/>
      <c r="S286" s="201" t="s">
        <v>325</v>
      </c>
      <c r="T286" s="201"/>
      <c r="U286" s="38"/>
      <c r="V286" s="38"/>
      <c r="W286" s="202">
        <v>255903</v>
      </c>
      <c r="X286" s="202"/>
      <c r="Y286" s="38"/>
    </row>
    <row r="287" spans="1:25">
      <c r="A287" s="14"/>
      <c r="B287" s="231"/>
      <c r="C287" s="202"/>
      <c r="D287" s="202"/>
      <c r="E287" s="38"/>
      <c r="F287" s="38"/>
      <c r="G287" s="201"/>
      <c r="H287" s="201"/>
      <c r="I287" s="38"/>
      <c r="J287" s="38"/>
      <c r="K287" s="202"/>
      <c r="L287" s="202"/>
      <c r="M287" s="38"/>
      <c r="N287" s="38"/>
      <c r="O287" s="201"/>
      <c r="P287" s="201"/>
      <c r="Q287" s="38"/>
      <c r="R287" s="38"/>
      <c r="S287" s="201"/>
      <c r="T287" s="201"/>
      <c r="U287" s="38"/>
      <c r="V287" s="38"/>
      <c r="W287" s="202"/>
      <c r="X287" s="202"/>
      <c r="Y287" s="38"/>
    </row>
    <row r="288" spans="1:25">
      <c r="A288" s="14"/>
      <c r="B288" s="232" t="s">
        <v>48</v>
      </c>
      <c r="C288" s="199" t="s">
        <v>325</v>
      </c>
      <c r="D288" s="199"/>
      <c r="E288" s="41"/>
      <c r="F288" s="41"/>
      <c r="G288" s="199" t="s">
        <v>325</v>
      </c>
      <c r="H288" s="199"/>
      <c r="I288" s="41"/>
      <c r="J288" s="41"/>
      <c r="K288" s="199" t="s">
        <v>325</v>
      </c>
      <c r="L288" s="199"/>
      <c r="M288" s="41"/>
      <c r="N288" s="41"/>
      <c r="O288" s="198">
        <v>1602373</v>
      </c>
      <c r="P288" s="198"/>
      <c r="Q288" s="41"/>
      <c r="R288" s="41"/>
      <c r="S288" s="199" t="s">
        <v>325</v>
      </c>
      <c r="T288" s="199"/>
      <c r="U288" s="41"/>
      <c r="V288" s="41"/>
      <c r="W288" s="198">
        <v>1602373</v>
      </c>
      <c r="X288" s="198"/>
      <c r="Y288" s="41"/>
    </row>
    <row r="289" spans="1:25">
      <c r="A289" s="14"/>
      <c r="B289" s="232"/>
      <c r="C289" s="199"/>
      <c r="D289" s="199"/>
      <c r="E289" s="41"/>
      <c r="F289" s="41"/>
      <c r="G289" s="199"/>
      <c r="H289" s="199"/>
      <c r="I289" s="41"/>
      <c r="J289" s="41"/>
      <c r="K289" s="199"/>
      <c r="L289" s="199"/>
      <c r="M289" s="41"/>
      <c r="N289" s="41"/>
      <c r="O289" s="198"/>
      <c r="P289" s="198"/>
      <c r="Q289" s="41"/>
      <c r="R289" s="41"/>
      <c r="S289" s="199"/>
      <c r="T289" s="199"/>
      <c r="U289" s="41"/>
      <c r="V289" s="41"/>
      <c r="W289" s="198"/>
      <c r="X289" s="198"/>
      <c r="Y289" s="41"/>
    </row>
    <row r="290" spans="1:25">
      <c r="A290" s="14"/>
      <c r="B290" s="231" t="s">
        <v>49</v>
      </c>
      <c r="C290" s="201" t="s">
        <v>325</v>
      </c>
      <c r="D290" s="201"/>
      <c r="E290" s="38"/>
      <c r="F290" s="38"/>
      <c r="G290" s="201" t="s">
        <v>325</v>
      </c>
      <c r="H290" s="201"/>
      <c r="I290" s="38"/>
      <c r="J290" s="38"/>
      <c r="K290" s="202">
        <v>258761</v>
      </c>
      <c r="L290" s="202"/>
      <c r="M290" s="38"/>
      <c r="N290" s="38"/>
      <c r="O290" s="201" t="s">
        <v>325</v>
      </c>
      <c r="P290" s="201"/>
      <c r="Q290" s="38"/>
      <c r="R290" s="38"/>
      <c r="S290" s="201" t="s">
        <v>325</v>
      </c>
      <c r="T290" s="201"/>
      <c r="U290" s="38"/>
      <c r="V290" s="38"/>
      <c r="W290" s="202">
        <v>258761</v>
      </c>
      <c r="X290" s="202"/>
      <c r="Y290" s="38"/>
    </row>
    <row r="291" spans="1:25">
      <c r="A291" s="14"/>
      <c r="B291" s="231"/>
      <c r="C291" s="201"/>
      <c r="D291" s="201"/>
      <c r="E291" s="38"/>
      <c r="F291" s="38"/>
      <c r="G291" s="201"/>
      <c r="H291" s="201"/>
      <c r="I291" s="38"/>
      <c r="J291" s="38"/>
      <c r="K291" s="202"/>
      <c r="L291" s="202"/>
      <c r="M291" s="38"/>
      <c r="N291" s="38"/>
      <c r="O291" s="201"/>
      <c r="P291" s="201"/>
      <c r="Q291" s="38"/>
      <c r="R291" s="38"/>
      <c r="S291" s="201"/>
      <c r="T291" s="201"/>
      <c r="U291" s="38"/>
      <c r="V291" s="38"/>
      <c r="W291" s="202"/>
      <c r="X291" s="202"/>
      <c r="Y291" s="38"/>
    </row>
    <row r="292" spans="1:25">
      <c r="A292" s="14"/>
      <c r="B292" s="232" t="s">
        <v>50</v>
      </c>
      <c r="C292" s="199" t="s">
        <v>325</v>
      </c>
      <c r="D292" s="199"/>
      <c r="E292" s="41"/>
      <c r="F292" s="41"/>
      <c r="G292" s="199" t="s">
        <v>325</v>
      </c>
      <c r="H292" s="199"/>
      <c r="I292" s="41"/>
      <c r="J292" s="41"/>
      <c r="K292" s="198">
        <v>1195594</v>
      </c>
      <c r="L292" s="198"/>
      <c r="M292" s="41"/>
      <c r="N292" s="41"/>
      <c r="O292" s="199" t="s">
        <v>325</v>
      </c>
      <c r="P292" s="199"/>
      <c r="Q292" s="41"/>
      <c r="R292" s="41"/>
      <c r="S292" s="199" t="s">
        <v>325</v>
      </c>
      <c r="T292" s="199"/>
      <c r="U292" s="41"/>
      <c r="V292" s="41"/>
      <c r="W292" s="198">
        <v>1195594</v>
      </c>
      <c r="X292" s="198"/>
      <c r="Y292" s="41"/>
    </row>
    <row r="293" spans="1:25">
      <c r="A293" s="14"/>
      <c r="B293" s="232"/>
      <c r="C293" s="199"/>
      <c r="D293" s="199"/>
      <c r="E293" s="41"/>
      <c r="F293" s="41"/>
      <c r="G293" s="199"/>
      <c r="H293" s="199"/>
      <c r="I293" s="41"/>
      <c r="J293" s="41"/>
      <c r="K293" s="198"/>
      <c r="L293" s="198"/>
      <c r="M293" s="41"/>
      <c r="N293" s="41"/>
      <c r="O293" s="199"/>
      <c r="P293" s="199"/>
      <c r="Q293" s="41"/>
      <c r="R293" s="41"/>
      <c r="S293" s="199"/>
      <c r="T293" s="199"/>
      <c r="U293" s="41"/>
      <c r="V293" s="41"/>
      <c r="W293" s="198"/>
      <c r="X293" s="198"/>
      <c r="Y293" s="41"/>
    </row>
    <row r="294" spans="1:25">
      <c r="A294" s="14"/>
      <c r="B294" s="231" t="s">
        <v>1006</v>
      </c>
      <c r="C294" s="202">
        <v>415573</v>
      </c>
      <c r="D294" s="202"/>
      <c r="E294" s="38"/>
      <c r="F294" s="38"/>
      <c r="G294" s="202">
        <v>3354891</v>
      </c>
      <c r="H294" s="202"/>
      <c r="I294" s="38"/>
      <c r="J294" s="38"/>
      <c r="K294" s="202">
        <v>1127135</v>
      </c>
      <c r="L294" s="202"/>
      <c r="M294" s="38"/>
      <c r="N294" s="38"/>
      <c r="O294" s="201" t="s">
        <v>325</v>
      </c>
      <c r="P294" s="201"/>
      <c r="Q294" s="38"/>
      <c r="R294" s="38"/>
      <c r="S294" s="201" t="s">
        <v>1030</v>
      </c>
      <c r="T294" s="201"/>
      <c r="U294" s="209" t="s">
        <v>292</v>
      </c>
      <c r="V294" s="38"/>
      <c r="W294" s="201" t="s">
        <v>325</v>
      </c>
      <c r="X294" s="201"/>
      <c r="Y294" s="38"/>
    </row>
    <row r="295" spans="1:25">
      <c r="A295" s="14"/>
      <c r="B295" s="231"/>
      <c r="C295" s="202"/>
      <c r="D295" s="202"/>
      <c r="E295" s="38"/>
      <c r="F295" s="38"/>
      <c r="G295" s="202"/>
      <c r="H295" s="202"/>
      <c r="I295" s="38"/>
      <c r="J295" s="38"/>
      <c r="K295" s="202"/>
      <c r="L295" s="202"/>
      <c r="M295" s="38"/>
      <c r="N295" s="38"/>
      <c r="O295" s="201"/>
      <c r="P295" s="201"/>
      <c r="Q295" s="38"/>
      <c r="R295" s="38"/>
      <c r="S295" s="201"/>
      <c r="T295" s="201"/>
      <c r="U295" s="209"/>
      <c r="V295" s="38"/>
      <c r="W295" s="201"/>
      <c r="X295" s="201"/>
      <c r="Y295" s="38"/>
    </row>
    <row r="296" spans="1:25">
      <c r="A296" s="14"/>
      <c r="B296" s="231" t="s">
        <v>1008</v>
      </c>
      <c r="C296" s="201" t="s">
        <v>325</v>
      </c>
      <c r="D296" s="201"/>
      <c r="E296" s="38"/>
      <c r="F296" s="38"/>
      <c r="G296" s="201" t="s">
        <v>325</v>
      </c>
      <c r="H296" s="201"/>
      <c r="I296" s="38"/>
      <c r="J296" s="38"/>
      <c r="K296" s="202">
        <v>471329</v>
      </c>
      <c r="L296" s="202"/>
      <c r="M296" s="38"/>
      <c r="N296" s="38"/>
      <c r="O296" s="201" t="s">
        <v>325</v>
      </c>
      <c r="P296" s="201"/>
      <c r="Q296" s="38"/>
      <c r="R296" s="38"/>
      <c r="S296" s="201" t="s">
        <v>1031</v>
      </c>
      <c r="T296" s="201"/>
      <c r="U296" s="209" t="s">
        <v>292</v>
      </c>
      <c r="V296" s="38"/>
      <c r="W296" s="201" t="s">
        <v>325</v>
      </c>
      <c r="X296" s="201"/>
      <c r="Y296" s="38"/>
    </row>
    <row r="297" spans="1:25">
      <c r="A297" s="14"/>
      <c r="B297" s="231"/>
      <c r="C297" s="201"/>
      <c r="D297" s="201"/>
      <c r="E297" s="38"/>
      <c r="F297" s="38"/>
      <c r="G297" s="201"/>
      <c r="H297" s="201"/>
      <c r="I297" s="38"/>
      <c r="J297" s="38"/>
      <c r="K297" s="202"/>
      <c r="L297" s="202"/>
      <c r="M297" s="38"/>
      <c r="N297" s="38"/>
      <c r="O297" s="201"/>
      <c r="P297" s="201"/>
      <c r="Q297" s="38"/>
      <c r="R297" s="38"/>
      <c r="S297" s="201"/>
      <c r="T297" s="201"/>
      <c r="U297" s="209"/>
      <c r="V297" s="38"/>
      <c r="W297" s="201"/>
      <c r="X297" s="201"/>
      <c r="Y297" s="38"/>
    </row>
    <row r="298" spans="1:25">
      <c r="A298" s="14"/>
      <c r="B298" s="232" t="s">
        <v>51</v>
      </c>
      <c r="C298" s="198">
        <v>11605</v>
      </c>
      <c r="D298" s="198"/>
      <c r="E298" s="41"/>
      <c r="F298" s="41"/>
      <c r="G298" s="198">
        <v>47818</v>
      </c>
      <c r="H298" s="198"/>
      <c r="I298" s="41"/>
      <c r="J298" s="41"/>
      <c r="K298" s="198">
        <v>18402</v>
      </c>
      <c r="L298" s="198"/>
      <c r="M298" s="41"/>
      <c r="N298" s="41"/>
      <c r="O298" s="199" t="s">
        <v>325</v>
      </c>
      <c r="P298" s="199"/>
      <c r="Q298" s="41"/>
      <c r="R298" s="41"/>
      <c r="S298" s="199" t="s">
        <v>325</v>
      </c>
      <c r="T298" s="199"/>
      <c r="U298" s="41"/>
      <c r="V298" s="41"/>
      <c r="W298" s="198">
        <v>77825</v>
      </c>
      <c r="X298" s="198"/>
      <c r="Y298" s="41"/>
    </row>
    <row r="299" spans="1:25" ht="15.75" thickBot="1">
      <c r="A299" s="14"/>
      <c r="B299" s="232"/>
      <c r="C299" s="204"/>
      <c r="D299" s="204"/>
      <c r="E299" s="42"/>
      <c r="F299" s="41"/>
      <c r="G299" s="204"/>
      <c r="H299" s="204"/>
      <c r="I299" s="42"/>
      <c r="J299" s="41"/>
      <c r="K299" s="204"/>
      <c r="L299" s="204"/>
      <c r="M299" s="42"/>
      <c r="N299" s="41"/>
      <c r="O299" s="203"/>
      <c r="P299" s="203"/>
      <c r="Q299" s="42"/>
      <c r="R299" s="41"/>
      <c r="S299" s="203"/>
      <c r="T299" s="203"/>
      <c r="U299" s="42"/>
      <c r="V299" s="41"/>
      <c r="W299" s="204"/>
      <c r="X299" s="204"/>
      <c r="Y299" s="42"/>
    </row>
    <row r="300" spans="1:25">
      <c r="A300" s="14"/>
      <c r="B300" s="233" t="s">
        <v>52</v>
      </c>
      <c r="C300" s="210" t="s">
        <v>278</v>
      </c>
      <c r="D300" s="206">
        <v>526316</v>
      </c>
      <c r="E300" s="47"/>
      <c r="F300" s="38"/>
      <c r="G300" s="210" t="s">
        <v>278</v>
      </c>
      <c r="H300" s="206">
        <v>3402709</v>
      </c>
      <c r="I300" s="47"/>
      <c r="J300" s="38"/>
      <c r="K300" s="210" t="s">
        <v>278</v>
      </c>
      <c r="L300" s="206">
        <v>3581105</v>
      </c>
      <c r="M300" s="47"/>
      <c r="N300" s="38"/>
      <c r="O300" s="210" t="s">
        <v>278</v>
      </c>
      <c r="P300" s="206">
        <v>1602373</v>
      </c>
      <c r="Q300" s="47"/>
      <c r="R300" s="38"/>
      <c r="S300" s="210" t="s">
        <v>278</v>
      </c>
      <c r="T300" s="207" t="s">
        <v>1032</v>
      </c>
      <c r="U300" s="210" t="s">
        <v>292</v>
      </c>
      <c r="V300" s="38"/>
      <c r="W300" s="210" t="s">
        <v>278</v>
      </c>
      <c r="X300" s="206">
        <v>3743575</v>
      </c>
      <c r="Y300" s="47"/>
    </row>
    <row r="301" spans="1:25" ht="15.75" thickBot="1">
      <c r="A301" s="14"/>
      <c r="B301" s="233"/>
      <c r="C301" s="211"/>
      <c r="D301" s="212"/>
      <c r="E301" s="48"/>
      <c r="F301" s="38"/>
      <c r="G301" s="211"/>
      <c r="H301" s="212"/>
      <c r="I301" s="48"/>
      <c r="J301" s="38"/>
      <c r="K301" s="211"/>
      <c r="L301" s="212"/>
      <c r="M301" s="48"/>
      <c r="N301" s="38"/>
      <c r="O301" s="211"/>
      <c r="P301" s="212"/>
      <c r="Q301" s="48"/>
      <c r="R301" s="38"/>
      <c r="S301" s="211"/>
      <c r="T301" s="213"/>
      <c r="U301" s="211"/>
      <c r="V301" s="38"/>
      <c r="W301" s="211"/>
      <c r="X301" s="212"/>
      <c r="Y301" s="48"/>
    </row>
    <row r="302" spans="1:25" ht="18.75" thickTop="1">
      <c r="A302" s="14"/>
      <c r="B302" s="225" t="s">
        <v>1011</v>
      </c>
      <c r="C302" s="100"/>
      <c r="D302" s="100"/>
      <c r="E302" s="100"/>
      <c r="F302" s="12"/>
      <c r="G302" s="100"/>
      <c r="H302" s="100"/>
      <c r="I302" s="100"/>
      <c r="J302" s="12"/>
      <c r="K302" s="100"/>
      <c r="L302" s="100"/>
      <c r="M302" s="100"/>
      <c r="N302" s="12"/>
      <c r="O302" s="100"/>
      <c r="P302" s="100"/>
      <c r="Q302" s="100"/>
      <c r="R302" s="12"/>
      <c r="S302" s="100"/>
      <c r="T302" s="100"/>
      <c r="U302" s="100"/>
      <c r="V302" s="12"/>
      <c r="W302" s="100"/>
      <c r="X302" s="100"/>
      <c r="Y302" s="100"/>
    </row>
    <row r="303" spans="1:25">
      <c r="A303" s="14"/>
      <c r="B303" s="224" t="s">
        <v>53</v>
      </c>
      <c r="C303" s="38"/>
      <c r="D303" s="38"/>
      <c r="E303" s="38"/>
      <c r="F303" s="25"/>
      <c r="G303" s="38"/>
      <c r="H303" s="38"/>
      <c r="I303" s="38"/>
      <c r="J303" s="25"/>
      <c r="K303" s="38"/>
      <c r="L303" s="38"/>
      <c r="M303" s="38"/>
      <c r="N303" s="25"/>
      <c r="O303" s="38"/>
      <c r="P303" s="38"/>
      <c r="Q303" s="38"/>
      <c r="R303" s="25"/>
      <c r="S303" s="38"/>
      <c r="T303" s="38"/>
      <c r="U303" s="38"/>
      <c r="V303" s="25"/>
      <c r="W303" s="38"/>
      <c r="X303" s="38"/>
      <c r="Y303" s="38"/>
    </row>
    <row r="304" spans="1:25">
      <c r="A304" s="14"/>
      <c r="B304" s="196" t="s">
        <v>54</v>
      </c>
      <c r="C304" s="197" t="s">
        <v>278</v>
      </c>
      <c r="D304" s="198">
        <v>10690</v>
      </c>
      <c r="E304" s="41"/>
      <c r="F304" s="41"/>
      <c r="G304" s="197" t="s">
        <v>278</v>
      </c>
      <c r="H304" s="198">
        <v>8213</v>
      </c>
      <c r="I304" s="41"/>
      <c r="J304" s="41"/>
      <c r="K304" s="197" t="s">
        <v>278</v>
      </c>
      <c r="L304" s="198">
        <v>83683</v>
      </c>
      <c r="M304" s="41"/>
      <c r="N304" s="41"/>
      <c r="O304" s="197" t="s">
        <v>278</v>
      </c>
      <c r="P304" s="199" t="s">
        <v>325</v>
      </c>
      <c r="Q304" s="41"/>
      <c r="R304" s="41"/>
      <c r="S304" s="197" t="s">
        <v>278</v>
      </c>
      <c r="T304" s="199" t="s">
        <v>325</v>
      </c>
      <c r="U304" s="41"/>
      <c r="V304" s="41"/>
      <c r="W304" s="197" t="s">
        <v>278</v>
      </c>
      <c r="X304" s="198">
        <v>102586</v>
      </c>
      <c r="Y304" s="41"/>
    </row>
    <row r="305" spans="1:25">
      <c r="A305" s="14"/>
      <c r="B305" s="196"/>
      <c r="C305" s="197"/>
      <c r="D305" s="198"/>
      <c r="E305" s="41"/>
      <c r="F305" s="41"/>
      <c r="G305" s="197"/>
      <c r="H305" s="198"/>
      <c r="I305" s="41"/>
      <c r="J305" s="41"/>
      <c r="K305" s="197"/>
      <c r="L305" s="198"/>
      <c r="M305" s="41"/>
      <c r="N305" s="41"/>
      <c r="O305" s="197"/>
      <c r="P305" s="199"/>
      <c r="Q305" s="41"/>
      <c r="R305" s="41"/>
      <c r="S305" s="197"/>
      <c r="T305" s="199"/>
      <c r="U305" s="41"/>
      <c r="V305" s="41"/>
      <c r="W305" s="197"/>
      <c r="X305" s="198"/>
      <c r="Y305" s="41"/>
    </row>
    <row r="306" spans="1:25">
      <c r="A306" s="14"/>
      <c r="B306" s="200" t="s">
        <v>55</v>
      </c>
      <c r="C306" s="201" t="s">
        <v>325</v>
      </c>
      <c r="D306" s="201"/>
      <c r="E306" s="38"/>
      <c r="F306" s="38"/>
      <c r="G306" s="201" t="s">
        <v>325</v>
      </c>
      <c r="H306" s="201"/>
      <c r="I306" s="38"/>
      <c r="J306" s="38"/>
      <c r="K306" s="202">
        <v>4803</v>
      </c>
      <c r="L306" s="202"/>
      <c r="M306" s="38"/>
      <c r="N306" s="38"/>
      <c r="O306" s="201" t="s">
        <v>325</v>
      </c>
      <c r="P306" s="201"/>
      <c r="Q306" s="38"/>
      <c r="R306" s="38"/>
      <c r="S306" s="201" t="s">
        <v>325</v>
      </c>
      <c r="T306" s="201"/>
      <c r="U306" s="38"/>
      <c r="V306" s="38"/>
      <c r="W306" s="202">
        <v>4803</v>
      </c>
      <c r="X306" s="202"/>
      <c r="Y306" s="38"/>
    </row>
    <row r="307" spans="1:25">
      <c r="A307" s="14"/>
      <c r="B307" s="200"/>
      <c r="C307" s="201"/>
      <c r="D307" s="201"/>
      <c r="E307" s="38"/>
      <c r="F307" s="38"/>
      <c r="G307" s="201"/>
      <c r="H307" s="201"/>
      <c r="I307" s="38"/>
      <c r="J307" s="38"/>
      <c r="K307" s="202"/>
      <c r="L307" s="202"/>
      <c r="M307" s="38"/>
      <c r="N307" s="38"/>
      <c r="O307" s="201"/>
      <c r="P307" s="201"/>
      <c r="Q307" s="38"/>
      <c r="R307" s="38"/>
      <c r="S307" s="201"/>
      <c r="T307" s="201"/>
      <c r="U307" s="38"/>
      <c r="V307" s="38"/>
      <c r="W307" s="202"/>
      <c r="X307" s="202"/>
      <c r="Y307" s="38"/>
    </row>
    <row r="308" spans="1:25">
      <c r="A308" s="14"/>
      <c r="B308" s="196" t="s">
        <v>56</v>
      </c>
      <c r="C308" s="199" t="s">
        <v>325</v>
      </c>
      <c r="D308" s="199"/>
      <c r="E308" s="41"/>
      <c r="F308" s="41"/>
      <c r="G308" s="198">
        <v>76468</v>
      </c>
      <c r="H308" s="198"/>
      <c r="I308" s="41"/>
      <c r="J308" s="41"/>
      <c r="K308" s="199" t="s">
        <v>325</v>
      </c>
      <c r="L308" s="199"/>
      <c r="M308" s="41"/>
      <c r="N308" s="41"/>
      <c r="O308" s="199" t="s">
        <v>325</v>
      </c>
      <c r="P308" s="199"/>
      <c r="Q308" s="41"/>
      <c r="R308" s="41"/>
      <c r="S308" s="199" t="s">
        <v>325</v>
      </c>
      <c r="T308" s="199"/>
      <c r="U308" s="41"/>
      <c r="V308" s="41"/>
      <c r="W308" s="198">
        <v>76468</v>
      </c>
      <c r="X308" s="198"/>
      <c r="Y308" s="41"/>
    </row>
    <row r="309" spans="1:25">
      <c r="A309" s="14"/>
      <c r="B309" s="196"/>
      <c r="C309" s="199"/>
      <c r="D309" s="199"/>
      <c r="E309" s="41"/>
      <c r="F309" s="41"/>
      <c r="G309" s="198"/>
      <c r="H309" s="198"/>
      <c r="I309" s="41"/>
      <c r="J309" s="41"/>
      <c r="K309" s="199"/>
      <c r="L309" s="199"/>
      <c r="M309" s="41"/>
      <c r="N309" s="41"/>
      <c r="O309" s="199"/>
      <c r="P309" s="199"/>
      <c r="Q309" s="41"/>
      <c r="R309" s="41"/>
      <c r="S309" s="199"/>
      <c r="T309" s="199"/>
      <c r="U309" s="41"/>
      <c r="V309" s="41"/>
      <c r="W309" s="198"/>
      <c r="X309" s="198"/>
      <c r="Y309" s="41"/>
    </row>
    <row r="310" spans="1:25">
      <c r="A310" s="14"/>
      <c r="B310" s="200" t="s">
        <v>57</v>
      </c>
      <c r="C310" s="201" t="s">
        <v>325</v>
      </c>
      <c r="D310" s="201"/>
      <c r="E310" s="38"/>
      <c r="F310" s="38"/>
      <c r="G310" s="201" t="s">
        <v>325</v>
      </c>
      <c r="H310" s="201"/>
      <c r="I310" s="38"/>
      <c r="J310" s="38"/>
      <c r="K310" s="202">
        <v>11386</v>
      </c>
      <c r="L310" s="202"/>
      <c r="M310" s="38"/>
      <c r="N310" s="38"/>
      <c r="O310" s="201" t="s">
        <v>325</v>
      </c>
      <c r="P310" s="201"/>
      <c r="Q310" s="38"/>
      <c r="R310" s="38"/>
      <c r="S310" s="201" t="s">
        <v>325</v>
      </c>
      <c r="T310" s="201"/>
      <c r="U310" s="38"/>
      <c r="V310" s="38"/>
      <c r="W310" s="202">
        <v>11386</v>
      </c>
      <c r="X310" s="202"/>
      <c r="Y310" s="38"/>
    </row>
    <row r="311" spans="1:25" ht="15.75" thickBot="1">
      <c r="A311" s="14"/>
      <c r="B311" s="200"/>
      <c r="C311" s="214"/>
      <c r="D311" s="214"/>
      <c r="E311" s="63"/>
      <c r="F311" s="63"/>
      <c r="G311" s="214"/>
      <c r="H311" s="214"/>
      <c r="I311" s="63"/>
      <c r="J311" s="63"/>
      <c r="K311" s="215"/>
      <c r="L311" s="215"/>
      <c r="M311" s="63"/>
      <c r="N311" s="63"/>
      <c r="O311" s="214"/>
      <c r="P311" s="214"/>
      <c r="Q311" s="63"/>
      <c r="R311" s="63"/>
      <c r="S311" s="214"/>
      <c r="T311" s="214"/>
      <c r="U311" s="63"/>
      <c r="V311" s="63"/>
      <c r="W311" s="215"/>
      <c r="X311" s="215"/>
      <c r="Y311" s="63"/>
    </row>
    <row r="312" spans="1:25">
      <c r="A312" s="14"/>
      <c r="B312" s="216" t="s">
        <v>58</v>
      </c>
      <c r="C312" s="217">
        <v>10690</v>
      </c>
      <c r="D312" s="217"/>
      <c r="E312" s="34"/>
      <c r="F312" s="34"/>
      <c r="G312" s="217">
        <v>84681</v>
      </c>
      <c r="H312" s="217"/>
      <c r="I312" s="34"/>
      <c r="J312" s="34"/>
      <c r="K312" s="217">
        <v>99872</v>
      </c>
      <c r="L312" s="217"/>
      <c r="M312" s="34"/>
      <c r="N312" s="34"/>
      <c r="O312" s="218" t="s">
        <v>325</v>
      </c>
      <c r="P312" s="218"/>
      <c r="Q312" s="34"/>
      <c r="R312" s="34"/>
      <c r="S312" s="218" t="s">
        <v>325</v>
      </c>
      <c r="T312" s="218"/>
      <c r="U312" s="34"/>
      <c r="V312" s="34"/>
      <c r="W312" s="217">
        <v>195243</v>
      </c>
      <c r="X312" s="217"/>
      <c r="Y312" s="34"/>
    </row>
    <row r="313" spans="1:25">
      <c r="A313" s="14"/>
      <c r="B313" s="216"/>
      <c r="C313" s="198"/>
      <c r="D313" s="198"/>
      <c r="E313" s="41"/>
      <c r="F313" s="41"/>
      <c r="G313" s="198"/>
      <c r="H313" s="198"/>
      <c r="I313" s="41"/>
      <c r="J313" s="41"/>
      <c r="K313" s="198"/>
      <c r="L313" s="198"/>
      <c r="M313" s="41"/>
      <c r="N313" s="41"/>
      <c r="O313" s="199"/>
      <c r="P313" s="199"/>
      <c r="Q313" s="41"/>
      <c r="R313" s="41"/>
      <c r="S313" s="199"/>
      <c r="T313" s="199"/>
      <c r="U313" s="41"/>
      <c r="V313" s="41"/>
      <c r="W313" s="198"/>
      <c r="X313" s="198"/>
      <c r="Y313" s="41"/>
    </row>
    <row r="314" spans="1:25">
      <c r="A314" s="14"/>
      <c r="B314" s="231" t="s">
        <v>1033</v>
      </c>
      <c r="C314" s="201" t="s">
        <v>325</v>
      </c>
      <c r="D314" s="201"/>
      <c r="E314" s="38"/>
      <c r="F314" s="38"/>
      <c r="G314" s="202">
        <v>2014599</v>
      </c>
      <c r="H314" s="202"/>
      <c r="I314" s="38"/>
      <c r="J314" s="38"/>
      <c r="K314" s="201" t="s">
        <v>325</v>
      </c>
      <c r="L314" s="201"/>
      <c r="M314" s="38"/>
      <c r="N314" s="38"/>
      <c r="O314" s="201" t="s">
        <v>325</v>
      </c>
      <c r="P314" s="201"/>
      <c r="Q314" s="38"/>
      <c r="R314" s="38"/>
      <c r="S314" s="201" t="s">
        <v>325</v>
      </c>
      <c r="T314" s="201"/>
      <c r="U314" s="38"/>
      <c r="V314" s="38"/>
      <c r="W314" s="202">
        <v>2014599</v>
      </c>
      <c r="X314" s="202"/>
      <c r="Y314" s="38"/>
    </row>
    <row r="315" spans="1:25">
      <c r="A315" s="14"/>
      <c r="B315" s="231"/>
      <c r="C315" s="201"/>
      <c r="D315" s="201"/>
      <c r="E315" s="38"/>
      <c r="F315" s="38"/>
      <c r="G315" s="202"/>
      <c r="H315" s="202"/>
      <c r="I315" s="38"/>
      <c r="J315" s="38"/>
      <c r="K315" s="201"/>
      <c r="L315" s="201"/>
      <c r="M315" s="38"/>
      <c r="N315" s="38"/>
      <c r="O315" s="201"/>
      <c r="P315" s="201"/>
      <c r="Q315" s="38"/>
      <c r="R315" s="38"/>
      <c r="S315" s="201"/>
      <c r="T315" s="201"/>
      <c r="U315" s="38"/>
      <c r="V315" s="38"/>
      <c r="W315" s="202"/>
      <c r="X315" s="202"/>
      <c r="Y315" s="38"/>
    </row>
    <row r="316" spans="1:25">
      <c r="A316" s="14"/>
      <c r="B316" s="232" t="s">
        <v>60</v>
      </c>
      <c r="C316" s="199" t="s">
        <v>325</v>
      </c>
      <c r="D316" s="199"/>
      <c r="E316" s="41"/>
      <c r="F316" s="41"/>
      <c r="G316" s="198">
        <v>610000</v>
      </c>
      <c r="H316" s="198"/>
      <c r="I316" s="41"/>
      <c r="J316" s="41"/>
      <c r="K316" s="199" t="s">
        <v>325</v>
      </c>
      <c r="L316" s="199"/>
      <c r="M316" s="41"/>
      <c r="N316" s="41"/>
      <c r="O316" s="199" t="s">
        <v>325</v>
      </c>
      <c r="P316" s="199"/>
      <c r="Q316" s="41"/>
      <c r="R316" s="41"/>
      <c r="S316" s="199" t="s">
        <v>325</v>
      </c>
      <c r="T316" s="199"/>
      <c r="U316" s="41"/>
      <c r="V316" s="41"/>
      <c r="W316" s="198">
        <v>610000</v>
      </c>
      <c r="X316" s="198"/>
      <c r="Y316" s="41"/>
    </row>
    <row r="317" spans="1:25">
      <c r="A317" s="14"/>
      <c r="B317" s="232"/>
      <c r="C317" s="199"/>
      <c r="D317" s="199"/>
      <c r="E317" s="41"/>
      <c r="F317" s="41"/>
      <c r="G317" s="198"/>
      <c r="H317" s="198"/>
      <c r="I317" s="41"/>
      <c r="J317" s="41"/>
      <c r="K317" s="199"/>
      <c r="L317" s="199"/>
      <c r="M317" s="41"/>
      <c r="N317" s="41"/>
      <c r="O317" s="199"/>
      <c r="P317" s="199"/>
      <c r="Q317" s="41"/>
      <c r="R317" s="41"/>
      <c r="S317" s="199"/>
      <c r="T317" s="199"/>
      <c r="U317" s="41"/>
      <c r="V317" s="41"/>
      <c r="W317" s="198"/>
      <c r="X317" s="198"/>
      <c r="Y317" s="41"/>
    </row>
    <row r="318" spans="1:25">
      <c r="A318" s="14"/>
      <c r="B318" s="231" t="s">
        <v>62</v>
      </c>
      <c r="C318" s="202">
        <v>3651</v>
      </c>
      <c r="D318" s="202"/>
      <c r="E318" s="38"/>
      <c r="F318" s="38"/>
      <c r="G318" s="201" t="s">
        <v>325</v>
      </c>
      <c r="H318" s="201"/>
      <c r="I318" s="38"/>
      <c r="J318" s="38"/>
      <c r="K318" s="202">
        <v>41662</v>
      </c>
      <c r="L318" s="202"/>
      <c r="M318" s="38"/>
      <c r="N318" s="38"/>
      <c r="O318" s="201" t="s">
        <v>325</v>
      </c>
      <c r="P318" s="201"/>
      <c r="Q318" s="38"/>
      <c r="R318" s="38"/>
      <c r="S318" s="201" t="s">
        <v>325</v>
      </c>
      <c r="T318" s="201"/>
      <c r="U318" s="38"/>
      <c r="V318" s="38"/>
      <c r="W318" s="202">
        <v>45313</v>
      </c>
      <c r="X318" s="202"/>
      <c r="Y318" s="38"/>
    </row>
    <row r="319" spans="1:25">
      <c r="A319" s="14"/>
      <c r="B319" s="231"/>
      <c r="C319" s="202"/>
      <c r="D319" s="202"/>
      <c r="E319" s="38"/>
      <c r="F319" s="38"/>
      <c r="G319" s="201"/>
      <c r="H319" s="201"/>
      <c r="I319" s="38"/>
      <c r="J319" s="38"/>
      <c r="K319" s="202"/>
      <c r="L319" s="202"/>
      <c r="M319" s="38"/>
      <c r="N319" s="38"/>
      <c r="O319" s="201"/>
      <c r="P319" s="201"/>
      <c r="Q319" s="38"/>
      <c r="R319" s="38"/>
      <c r="S319" s="201"/>
      <c r="T319" s="201"/>
      <c r="U319" s="38"/>
      <c r="V319" s="38"/>
      <c r="W319" s="202"/>
      <c r="X319" s="202"/>
      <c r="Y319" s="38"/>
    </row>
    <row r="320" spans="1:25">
      <c r="A320" s="14"/>
      <c r="B320" s="232" t="s">
        <v>1012</v>
      </c>
      <c r="C320" s="198">
        <v>193473</v>
      </c>
      <c r="D320" s="198"/>
      <c r="E320" s="41"/>
      <c r="F320" s="41"/>
      <c r="G320" s="198">
        <v>277856</v>
      </c>
      <c r="H320" s="198"/>
      <c r="I320" s="41"/>
      <c r="J320" s="41"/>
      <c r="K320" s="199" t="s">
        <v>325</v>
      </c>
      <c r="L320" s="199"/>
      <c r="M320" s="41"/>
      <c r="N320" s="41"/>
      <c r="O320" s="199" t="s">
        <v>325</v>
      </c>
      <c r="P320" s="199"/>
      <c r="Q320" s="41"/>
      <c r="R320" s="41"/>
      <c r="S320" s="199" t="s">
        <v>1031</v>
      </c>
      <c r="T320" s="199"/>
      <c r="U320" s="197" t="s">
        <v>292</v>
      </c>
      <c r="V320" s="41"/>
      <c r="W320" s="199" t="s">
        <v>325</v>
      </c>
      <c r="X320" s="199"/>
      <c r="Y320" s="41"/>
    </row>
    <row r="321" spans="1:25">
      <c r="A321" s="14"/>
      <c r="B321" s="232"/>
      <c r="C321" s="198"/>
      <c r="D321" s="198"/>
      <c r="E321" s="41"/>
      <c r="F321" s="41"/>
      <c r="G321" s="198"/>
      <c r="H321" s="198"/>
      <c r="I321" s="41"/>
      <c r="J321" s="41"/>
      <c r="K321" s="199"/>
      <c r="L321" s="199"/>
      <c r="M321" s="41"/>
      <c r="N321" s="41"/>
      <c r="O321" s="199"/>
      <c r="P321" s="199"/>
      <c r="Q321" s="41"/>
      <c r="R321" s="41"/>
      <c r="S321" s="199"/>
      <c r="T321" s="199"/>
      <c r="U321" s="197"/>
      <c r="V321" s="41"/>
      <c r="W321" s="199"/>
      <c r="X321" s="199"/>
      <c r="Y321" s="41"/>
    </row>
    <row r="322" spans="1:25">
      <c r="A322" s="14"/>
      <c r="B322" s="231" t="s">
        <v>63</v>
      </c>
      <c r="C322" s="201" t="s">
        <v>325</v>
      </c>
      <c r="D322" s="201"/>
      <c r="E322" s="38"/>
      <c r="F322" s="38"/>
      <c r="G322" s="201" t="s">
        <v>325</v>
      </c>
      <c r="H322" s="201"/>
      <c r="I322" s="38"/>
      <c r="J322" s="38"/>
      <c r="K322" s="202">
        <v>84680</v>
      </c>
      <c r="L322" s="202"/>
      <c r="M322" s="38"/>
      <c r="N322" s="38"/>
      <c r="O322" s="202">
        <v>475238</v>
      </c>
      <c r="P322" s="202"/>
      <c r="Q322" s="38"/>
      <c r="R322" s="38"/>
      <c r="S322" s="201" t="s">
        <v>325</v>
      </c>
      <c r="T322" s="201"/>
      <c r="U322" s="38"/>
      <c r="V322" s="38"/>
      <c r="W322" s="202">
        <v>559918</v>
      </c>
      <c r="X322" s="202"/>
      <c r="Y322" s="38"/>
    </row>
    <row r="323" spans="1:25" ht="15.75" thickBot="1">
      <c r="A323" s="14"/>
      <c r="B323" s="231"/>
      <c r="C323" s="214"/>
      <c r="D323" s="214"/>
      <c r="E323" s="63"/>
      <c r="F323" s="38"/>
      <c r="G323" s="214"/>
      <c r="H323" s="214"/>
      <c r="I323" s="63"/>
      <c r="J323" s="38"/>
      <c r="K323" s="215"/>
      <c r="L323" s="215"/>
      <c r="M323" s="63"/>
      <c r="N323" s="38"/>
      <c r="O323" s="215"/>
      <c r="P323" s="215"/>
      <c r="Q323" s="63"/>
      <c r="R323" s="38"/>
      <c r="S323" s="214"/>
      <c r="T323" s="214"/>
      <c r="U323" s="63"/>
      <c r="V323" s="38"/>
      <c r="W323" s="215"/>
      <c r="X323" s="215"/>
      <c r="Y323" s="63"/>
    </row>
    <row r="324" spans="1:25">
      <c r="A324" s="14"/>
      <c r="B324" s="216" t="s">
        <v>64</v>
      </c>
      <c r="C324" s="217">
        <v>207814</v>
      </c>
      <c r="D324" s="217"/>
      <c r="E324" s="34"/>
      <c r="F324" s="41"/>
      <c r="G324" s="217">
        <v>2987136</v>
      </c>
      <c r="H324" s="217"/>
      <c r="I324" s="34"/>
      <c r="J324" s="41"/>
      <c r="K324" s="217">
        <v>226214</v>
      </c>
      <c r="L324" s="217"/>
      <c r="M324" s="34"/>
      <c r="N324" s="41"/>
      <c r="O324" s="217">
        <v>475238</v>
      </c>
      <c r="P324" s="217"/>
      <c r="Q324" s="34"/>
      <c r="R324" s="41"/>
      <c r="S324" s="218" t="s">
        <v>1031</v>
      </c>
      <c r="T324" s="218"/>
      <c r="U324" s="219" t="s">
        <v>292</v>
      </c>
      <c r="V324" s="41"/>
      <c r="W324" s="217">
        <v>3425073</v>
      </c>
      <c r="X324" s="217"/>
      <c r="Y324" s="34"/>
    </row>
    <row r="325" spans="1:25" ht="15.75" thickBot="1">
      <c r="A325" s="14"/>
      <c r="B325" s="216"/>
      <c r="C325" s="204"/>
      <c r="D325" s="204"/>
      <c r="E325" s="42"/>
      <c r="F325" s="41"/>
      <c r="G325" s="204"/>
      <c r="H325" s="204"/>
      <c r="I325" s="42"/>
      <c r="J325" s="41"/>
      <c r="K325" s="204"/>
      <c r="L325" s="204"/>
      <c r="M325" s="42"/>
      <c r="N325" s="41"/>
      <c r="O325" s="204"/>
      <c r="P325" s="204"/>
      <c r="Q325" s="42"/>
      <c r="R325" s="41"/>
      <c r="S325" s="203"/>
      <c r="T325" s="203"/>
      <c r="U325" s="221"/>
      <c r="V325" s="41"/>
      <c r="W325" s="204"/>
      <c r="X325" s="204"/>
      <c r="Y325" s="42"/>
    </row>
    <row r="326" spans="1:25">
      <c r="A326" s="14"/>
      <c r="B326" s="224" t="s">
        <v>65</v>
      </c>
      <c r="C326" s="47"/>
      <c r="D326" s="47"/>
      <c r="E326" s="47"/>
      <c r="F326" s="25"/>
      <c r="G326" s="47"/>
      <c r="H326" s="47"/>
      <c r="I326" s="47"/>
      <c r="J326" s="25"/>
      <c r="K326" s="47"/>
      <c r="L326" s="47"/>
      <c r="M326" s="47"/>
      <c r="N326" s="25"/>
      <c r="O326" s="47"/>
      <c r="P326" s="47"/>
      <c r="Q326" s="47"/>
      <c r="R326" s="25"/>
      <c r="S326" s="47"/>
      <c r="T326" s="47"/>
      <c r="U326" s="47"/>
      <c r="V326" s="25"/>
      <c r="W326" s="47"/>
      <c r="X326" s="47"/>
      <c r="Y326" s="47"/>
    </row>
    <row r="327" spans="1:25">
      <c r="A327" s="14"/>
      <c r="B327" s="196" t="s">
        <v>1034</v>
      </c>
      <c r="C327" s="198">
        <v>71869</v>
      </c>
      <c r="D327" s="198"/>
      <c r="E327" s="41"/>
      <c r="F327" s="41"/>
      <c r="G327" s="199" t="s">
        <v>325</v>
      </c>
      <c r="H327" s="199"/>
      <c r="I327" s="41"/>
      <c r="J327" s="41"/>
      <c r="K327" s="199" t="s">
        <v>325</v>
      </c>
      <c r="L327" s="199"/>
      <c r="M327" s="41"/>
      <c r="N327" s="41"/>
      <c r="O327" s="199" t="s">
        <v>325</v>
      </c>
      <c r="P327" s="199"/>
      <c r="Q327" s="41"/>
      <c r="R327" s="41"/>
      <c r="S327" s="199" t="s">
        <v>325</v>
      </c>
      <c r="T327" s="199"/>
      <c r="U327" s="41"/>
      <c r="V327" s="41"/>
      <c r="W327" s="198">
        <v>71869</v>
      </c>
      <c r="X327" s="198"/>
      <c r="Y327" s="41"/>
    </row>
    <row r="328" spans="1:25" ht="15.75" thickBot="1">
      <c r="A328" s="14"/>
      <c r="B328" s="196"/>
      <c r="C328" s="204"/>
      <c r="D328" s="204"/>
      <c r="E328" s="42"/>
      <c r="F328" s="41"/>
      <c r="G328" s="203"/>
      <c r="H328" s="203"/>
      <c r="I328" s="42"/>
      <c r="J328" s="41"/>
      <c r="K328" s="203"/>
      <c r="L328" s="203"/>
      <c r="M328" s="42"/>
      <c r="N328" s="41"/>
      <c r="O328" s="203"/>
      <c r="P328" s="203"/>
      <c r="Q328" s="42"/>
      <c r="R328" s="41"/>
      <c r="S328" s="203"/>
      <c r="T328" s="203"/>
      <c r="U328" s="42"/>
      <c r="V328" s="41"/>
      <c r="W328" s="204"/>
      <c r="X328" s="204"/>
      <c r="Y328" s="42"/>
    </row>
    <row r="329" spans="1:25">
      <c r="A329" s="14"/>
      <c r="B329" s="205" t="s">
        <v>1035</v>
      </c>
      <c r="C329" s="206">
        <v>71869</v>
      </c>
      <c r="D329" s="206"/>
      <c r="E329" s="47"/>
      <c r="F329" s="38"/>
      <c r="G329" s="207" t="s">
        <v>325</v>
      </c>
      <c r="H329" s="207"/>
      <c r="I329" s="47"/>
      <c r="J329" s="38"/>
      <c r="K329" s="207" t="s">
        <v>325</v>
      </c>
      <c r="L329" s="207"/>
      <c r="M329" s="47"/>
      <c r="N329" s="38"/>
      <c r="O329" s="207" t="s">
        <v>325</v>
      </c>
      <c r="P329" s="207"/>
      <c r="Q329" s="47"/>
      <c r="R329" s="38"/>
      <c r="S329" s="207" t="s">
        <v>325</v>
      </c>
      <c r="T329" s="207"/>
      <c r="U329" s="47"/>
      <c r="V329" s="38"/>
      <c r="W329" s="206">
        <v>71869</v>
      </c>
      <c r="X329" s="206"/>
      <c r="Y329" s="47"/>
    </row>
    <row r="330" spans="1:25" ht="15.75" thickBot="1">
      <c r="A330" s="14"/>
      <c r="B330" s="205"/>
      <c r="C330" s="215"/>
      <c r="D330" s="215"/>
      <c r="E330" s="63"/>
      <c r="F330" s="38"/>
      <c r="G330" s="214"/>
      <c r="H330" s="214"/>
      <c r="I330" s="63"/>
      <c r="J330" s="38"/>
      <c r="K330" s="214"/>
      <c r="L330" s="214"/>
      <c r="M330" s="63"/>
      <c r="N330" s="38"/>
      <c r="O330" s="214"/>
      <c r="P330" s="214"/>
      <c r="Q330" s="63"/>
      <c r="R330" s="38"/>
      <c r="S330" s="214"/>
      <c r="T330" s="214"/>
      <c r="U330" s="63"/>
      <c r="V330" s="38"/>
      <c r="W330" s="215"/>
      <c r="X330" s="215"/>
      <c r="Y330" s="63"/>
    </row>
    <row r="331" spans="1:25">
      <c r="A331" s="14"/>
      <c r="B331" s="223" t="s">
        <v>1013</v>
      </c>
      <c r="C331" s="34"/>
      <c r="D331" s="34"/>
      <c r="E331" s="34"/>
      <c r="F331" s="12"/>
      <c r="G331" s="34"/>
      <c r="H331" s="34"/>
      <c r="I331" s="34"/>
      <c r="J331" s="12"/>
      <c r="K331" s="34"/>
      <c r="L331" s="34"/>
      <c r="M331" s="34"/>
      <c r="N331" s="12"/>
      <c r="O331" s="34"/>
      <c r="P331" s="34"/>
      <c r="Q331" s="34"/>
      <c r="R331" s="12"/>
      <c r="S331" s="34"/>
      <c r="T331" s="34"/>
      <c r="U331" s="34"/>
      <c r="V331" s="12"/>
      <c r="W331" s="34"/>
      <c r="X331" s="34"/>
      <c r="Y331" s="34"/>
    </row>
    <row r="332" spans="1:25">
      <c r="A332" s="14"/>
      <c r="B332" s="200" t="s">
        <v>1036</v>
      </c>
      <c r="C332" s="202">
        <v>1827</v>
      </c>
      <c r="D332" s="202"/>
      <c r="E332" s="38"/>
      <c r="F332" s="38"/>
      <c r="G332" s="201" t="s">
        <v>325</v>
      </c>
      <c r="H332" s="201"/>
      <c r="I332" s="38"/>
      <c r="J332" s="38"/>
      <c r="K332" s="201" t="s">
        <v>325</v>
      </c>
      <c r="L332" s="201"/>
      <c r="M332" s="38"/>
      <c r="N332" s="38"/>
      <c r="O332" s="201" t="s">
        <v>325</v>
      </c>
      <c r="P332" s="201"/>
      <c r="Q332" s="38"/>
      <c r="R332" s="38"/>
      <c r="S332" s="201" t="s">
        <v>325</v>
      </c>
      <c r="T332" s="201"/>
      <c r="U332" s="38"/>
      <c r="V332" s="38"/>
      <c r="W332" s="202">
        <v>1827</v>
      </c>
      <c r="X332" s="202"/>
      <c r="Y332" s="38"/>
    </row>
    <row r="333" spans="1:25">
      <c r="A333" s="14"/>
      <c r="B333" s="200"/>
      <c r="C333" s="202"/>
      <c r="D333" s="202"/>
      <c r="E333" s="38"/>
      <c r="F333" s="38"/>
      <c r="G333" s="201"/>
      <c r="H333" s="201"/>
      <c r="I333" s="38"/>
      <c r="J333" s="38"/>
      <c r="K333" s="201"/>
      <c r="L333" s="201"/>
      <c r="M333" s="38"/>
      <c r="N333" s="38"/>
      <c r="O333" s="201"/>
      <c r="P333" s="201"/>
      <c r="Q333" s="38"/>
      <c r="R333" s="38"/>
      <c r="S333" s="201"/>
      <c r="T333" s="201"/>
      <c r="U333" s="38"/>
      <c r="V333" s="38"/>
      <c r="W333" s="202"/>
      <c r="X333" s="202"/>
      <c r="Y333" s="38"/>
    </row>
    <row r="334" spans="1:25">
      <c r="A334" s="14"/>
      <c r="B334" s="196" t="s">
        <v>1015</v>
      </c>
      <c r="C334" s="199">
        <v>154</v>
      </c>
      <c r="D334" s="199"/>
      <c r="E334" s="41"/>
      <c r="F334" s="41"/>
      <c r="G334" s="199" t="s">
        <v>325</v>
      </c>
      <c r="H334" s="199"/>
      <c r="I334" s="41"/>
      <c r="J334" s="41"/>
      <c r="K334" s="199" t="s">
        <v>325</v>
      </c>
      <c r="L334" s="199"/>
      <c r="M334" s="41"/>
      <c r="N334" s="41"/>
      <c r="O334" s="199" t="s">
        <v>325</v>
      </c>
      <c r="P334" s="199"/>
      <c r="Q334" s="41"/>
      <c r="R334" s="41"/>
      <c r="S334" s="199" t="s">
        <v>325</v>
      </c>
      <c r="T334" s="199"/>
      <c r="U334" s="41"/>
      <c r="V334" s="41"/>
      <c r="W334" s="199">
        <v>154</v>
      </c>
      <c r="X334" s="199"/>
      <c r="Y334" s="41"/>
    </row>
    <row r="335" spans="1:25">
      <c r="A335" s="14"/>
      <c r="B335" s="196"/>
      <c r="C335" s="199"/>
      <c r="D335" s="199"/>
      <c r="E335" s="41"/>
      <c r="F335" s="41"/>
      <c r="G335" s="199"/>
      <c r="H335" s="199"/>
      <c r="I335" s="41"/>
      <c r="J335" s="41"/>
      <c r="K335" s="199"/>
      <c r="L335" s="199"/>
      <c r="M335" s="41"/>
      <c r="N335" s="41"/>
      <c r="O335" s="199"/>
      <c r="P335" s="199"/>
      <c r="Q335" s="41"/>
      <c r="R335" s="41"/>
      <c r="S335" s="199"/>
      <c r="T335" s="199"/>
      <c r="U335" s="41"/>
      <c r="V335" s="41"/>
      <c r="W335" s="199"/>
      <c r="X335" s="199"/>
      <c r="Y335" s="41"/>
    </row>
    <row r="336" spans="1:25">
      <c r="A336" s="14"/>
      <c r="B336" s="200" t="s">
        <v>1037</v>
      </c>
      <c r="C336" s="201">
        <v>6</v>
      </c>
      <c r="D336" s="201"/>
      <c r="E336" s="38"/>
      <c r="F336" s="38"/>
      <c r="G336" s="201" t="s">
        <v>325</v>
      </c>
      <c r="H336" s="201"/>
      <c r="I336" s="38"/>
      <c r="J336" s="38"/>
      <c r="K336" s="201" t="s">
        <v>325</v>
      </c>
      <c r="L336" s="201"/>
      <c r="M336" s="38"/>
      <c r="N336" s="38"/>
      <c r="O336" s="201" t="s">
        <v>325</v>
      </c>
      <c r="P336" s="201"/>
      <c r="Q336" s="38"/>
      <c r="R336" s="38"/>
      <c r="S336" s="201" t="s">
        <v>325</v>
      </c>
      <c r="T336" s="201"/>
      <c r="U336" s="38"/>
      <c r="V336" s="38"/>
      <c r="W336" s="201">
        <v>6</v>
      </c>
      <c r="X336" s="201"/>
      <c r="Y336" s="38"/>
    </row>
    <row r="337" spans="1:25">
      <c r="A337" s="14"/>
      <c r="B337" s="200"/>
      <c r="C337" s="201"/>
      <c r="D337" s="201"/>
      <c r="E337" s="38"/>
      <c r="F337" s="38"/>
      <c r="G337" s="201"/>
      <c r="H337" s="201"/>
      <c r="I337" s="38"/>
      <c r="J337" s="38"/>
      <c r="K337" s="201"/>
      <c r="L337" s="201"/>
      <c r="M337" s="38"/>
      <c r="N337" s="38"/>
      <c r="O337" s="201"/>
      <c r="P337" s="201"/>
      <c r="Q337" s="38"/>
      <c r="R337" s="38"/>
      <c r="S337" s="201"/>
      <c r="T337" s="201"/>
      <c r="U337" s="38"/>
      <c r="V337" s="38"/>
      <c r="W337" s="201"/>
      <c r="X337" s="201"/>
      <c r="Y337" s="38"/>
    </row>
    <row r="338" spans="1:25">
      <c r="A338" s="14"/>
      <c r="B338" s="196" t="s">
        <v>1038</v>
      </c>
      <c r="C338" s="199" t="s">
        <v>1039</v>
      </c>
      <c r="D338" s="199"/>
      <c r="E338" s="197" t="s">
        <v>292</v>
      </c>
      <c r="F338" s="41"/>
      <c r="G338" s="199" t="s">
        <v>325</v>
      </c>
      <c r="H338" s="199"/>
      <c r="I338" s="41"/>
      <c r="J338" s="41"/>
      <c r="K338" s="199" t="s">
        <v>325</v>
      </c>
      <c r="L338" s="199"/>
      <c r="M338" s="41"/>
      <c r="N338" s="41"/>
      <c r="O338" s="199" t="s">
        <v>325</v>
      </c>
      <c r="P338" s="199"/>
      <c r="Q338" s="41"/>
      <c r="R338" s="41"/>
      <c r="S338" s="199" t="s">
        <v>325</v>
      </c>
      <c r="T338" s="199"/>
      <c r="U338" s="41"/>
      <c r="V338" s="41"/>
      <c r="W338" s="199" t="s">
        <v>1039</v>
      </c>
      <c r="X338" s="199"/>
      <c r="Y338" s="197" t="s">
        <v>292</v>
      </c>
    </row>
    <row r="339" spans="1:25">
      <c r="A339" s="14"/>
      <c r="B339" s="196"/>
      <c r="C339" s="199"/>
      <c r="D339" s="199"/>
      <c r="E339" s="197"/>
      <c r="F339" s="41"/>
      <c r="G339" s="199"/>
      <c r="H339" s="199"/>
      <c r="I339" s="41"/>
      <c r="J339" s="41"/>
      <c r="K339" s="199"/>
      <c r="L339" s="199"/>
      <c r="M339" s="41"/>
      <c r="N339" s="41"/>
      <c r="O339" s="199"/>
      <c r="P339" s="199"/>
      <c r="Q339" s="41"/>
      <c r="R339" s="41"/>
      <c r="S339" s="199"/>
      <c r="T339" s="199"/>
      <c r="U339" s="41"/>
      <c r="V339" s="41"/>
      <c r="W339" s="199"/>
      <c r="X339" s="199"/>
      <c r="Y339" s="197"/>
    </row>
    <row r="340" spans="1:25">
      <c r="A340" s="14"/>
      <c r="B340" s="234" t="s">
        <v>69</v>
      </c>
      <c r="C340" s="202">
        <v>1514849</v>
      </c>
      <c r="D340" s="202"/>
      <c r="E340" s="38"/>
      <c r="F340" s="38"/>
      <c r="G340" s="202">
        <v>232964</v>
      </c>
      <c r="H340" s="202"/>
      <c r="I340" s="38"/>
      <c r="J340" s="38"/>
      <c r="K340" s="202">
        <v>3853000</v>
      </c>
      <c r="L340" s="202"/>
      <c r="M340" s="38"/>
      <c r="N340" s="38"/>
      <c r="O340" s="202">
        <v>2099514</v>
      </c>
      <c r="P340" s="202"/>
      <c r="Q340" s="38"/>
      <c r="R340" s="38"/>
      <c r="S340" s="201" t="s">
        <v>1040</v>
      </c>
      <c r="T340" s="201"/>
      <c r="U340" s="209" t="s">
        <v>292</v>
      </c>
      <c r="V340" s="38"/>
      <c r="W340" s="202">
        <v>1514849</v>
      </c>
      <c r="X340" s="202"/>
      <c r="Y340" s="38"/>
    </row>
    <row r="341" spans="1:25">
      <c r="A341" s="14"/>
      <c r="B341" s="234"/>
      <c r="C341" s="202"/>
      <c r="D341" s="202"/>
      <c r="E341" s="38"/>
      <c r="F341" s="38"/>
      <c r="G341" s="202"/>
      <c r="H341" s="202"/>
      <c r="I341" s="38"/>
      <c r="J341" s="38"/>
      <c r="K341" s="202"/>
      <c r="L341" s="202"/>
      <c r="M341" s="38"/>
      <c r="N341" s="38"/>
      <c r="O341" s="202"/>
      <c r="P341" s="202"/>
      <c r="Q341" s="38"/>
      <c r="R341" s="38"/>
      <c r="S341" s="201"/>
      <c r="T341" s="201"/>
      <c r="U341" s="209"/>
      <c r="V341" s="38"/>
      <c r="W341" s="202"/>
      <c r="X341" s="202"/>
      <c r="Y341" s="38"/>
    </row>
    <row r="342" spans="1:25">
      <c r="A342" s="14"/>
      <c r="B342" s="235" t="s">
        <v>1020</v>
      </c>
      <c r="C342" s="199" t="s">
        <v>1041</v>
      </c>
      <c r="D342" s="199"/>
      <c r="E342" s="197" t="s">
        <v>292</v>
      </c>
      <c r="F342" s="41"/>
      <c r="G342" s="198">
        <v>182609</v>
      </c>
      <c r="H342" s="198"/>
      <c r="I342" s="41"/>
      <c r="J342" s="41"/>
      <c r="K342" s="199" t="s">
        <v>1042</v>
      </c>
      <c r="L342" s="199"/>
      <c r="M342" s="197" t="s">
        <v>292</v>
      </c>
      <c r="N342" s="41"/>
      <c r="O342" s="199" t="s">
        <v>1043</v>
      </c>
      <c r="P342" s="199"/>
      <c r="Q342" s="197" t="s">
        <v>292</v>
      </c>
      <c r="R342" s="41"/>
      <c r="S342" s="198">
        <v>1287879</v>
      </c>
      <c r="T342" s="198"/>
      <c r="U342" s="41"/>
      <c r="V342" s="41"/>
      <c r="W342" s="199" t="s">
        <v>1041</v>
      </c>
      <c r="X342" s="199"/>
      <c r="Y342" s="197" t="s">
        <v>292</v>
      </c>
    </row>
    <row r="343" spans="1:25" ht="15.75" thickBot="1">
      <c r="A343" s="14"/>
      <c r="B343" s="235"/>
      <c r="C343" s="203"/>
      <c r="D343" s="203"/>
      <c r="E343" s="221"/>
      <c r="F343" s="41"/>
      <c r="G343" s="204"/>
      <c r="H343" s="204"/>
      <c r="I343" s="42"/>
      <c r="J343" s="41"/>
      <c r="K343" s="203"/>
      <c r="L343" s="203"/>
      <c r="M343" s="221"/>
      <c r="N343" s="41"/>
      <c r="O343" s="203"/>
      <c r="P343" s="203"/>
      <c r="Q343" s="221"/>
      <c r="R343" s="41"/>
      <c r="S343" s="204"/>
      <c r="T343" s="204"/>
      <c r="U343" s="42"/>
      <c r="V343" s="41"/>
      <c r="W343" s="203"/>
      <c r="X343" s="203"/>
      <c r="Y343" s="221"/>
    </row>
    <row r="344" spans="1:25">
      <c r="A344" s="14"/>
      <c r="B344" s="234" t="s">
        <v>1024</v>
      </c>
      <c r="C344" s="206">
        <v>246633</v>
      </c>
      <c r="D344" s="206"/>
      <c r="E344" s="47"/>
      <c r="F344" s="38"/>
      <c r="G344" s="206">
        <v>415573</v>
      </c>
      <c r="H344" s="206"/>
      <c r="I344" s="47"/>
      <c r="J344" s="38"/>
      <c r="K344" s="206">
        <v>3354891</v>
      </c>
      <c r="L344" s="206"/>
      <c r="M344" s="47"/>
      <c r="N344" s="38"/>
      <c r="O344" s="206">
        <v>1127135</v>
      </c>
      <c r="P344" s="206"/>
      <c r="Q344" s="47"/>
      <c r="R344" s="38"/>
      <c r="S344" s="207" t="s">
        <v>1030</v>
      </c>
      <c r="T344" s="207"/>
      <c r="U344" s="210" t="s">
        <v>292</v>
      </c>
      <c r="V344" s="38"/>
      <c r="W344" s="206">
        <v>246633</v>
      </c>
      <c r="X344" s="206"/>
      <c r="Y344" s="47"/>
    </row>
    <row r="345" spans="1:25" ht="15.75" thickBot="1">
      <c r="A345" s="14"/>
      <c r="B345" s="234"/>
      <c r="C345" s="215"/>
      <c r="D345" s="215"/>
      <c r="E345" s="63"/>
      <c r="F345" s="38"/>
      <c r="G345" s="215"/>
      <c r="H345" s="215"/>
      <c r="I345" s="63"/>
      <c r="J345" s="38"/>
      <c r="K345" s="215"/>
      <c r="L345" s="215"/>
      <c r="M345" s="63"/>
      <c r="N345" s="38"/>
      <c r="O345" s="215"/>
      <c r="P345" s="215"/>
      <c r="Q345" s="63"/>
      <c r="R345" s="38"/>
      <c r="S345" s="214"/>
      <c r="T345" s="214"/>
      <c r="U345" s="220"/>
      <c r="V345" s="38"/>
      <c r="W345" s="215"/>
      <c r="X345" s="215"/>
      <c r="Y345" s="63"/>
    </row>
    <row r="346" spans="1:25">
      <c r="A346" s="14"/>
      <c r="B346" s="216" t="s">
        <v>1025</v>
      </c>
      <c r="C346" s="219" t="s">
        <v>278</v>
      </c>
      <c r="D346" s="217">
        <v>526316</v>
      </c>
      <c r="E346" s="34"/>
      <c r="F346" s="41"/>
      <c r="G346" s="219" t="s">
        <v>278</v>
      </c>
      <c r="H346" s="217">
        <v>3402709</v>
      </c>
      <c r="I346" s="34"/>
      <c r="J346" s="41"/>
      <c r="K346" s="219" t="s">
        <v>278</v>
      </c>
      <c r="L346" s="217">
        <v>3581105</v>
      </c>
      <c r="M346" s="34"/>
      <c r="N346" s="41"/>
      <c r="O346" s="219" t="s">
        <v>278</v>
      </c>
      <c r="P346" s="217">
        <v>1602373</v>
      </c>
      <c r="Q346" s="34"/>
      <c r="R346" s="41"/>
      <c r="S346" s="219" t="s">
        <v>278</v>
      </c>
      <c r="T346" s="218" t="s">
        <v>1032</v>
      </c>
      <c r="U346" s="219" t="s">
        <v>292</v>
      </c>
      <c r="V346" s="41"/>
      <c r="W346" s="219" t="s">
        <v>278</v>
      </c>
      <c r="X346" s="217">
        <v>3743575</v>
      </c>
      <c r="Y346" s="34"/>
    </row>
    <row r="347" spans="1:25" ht="15.75" thickBot="1">
      <c r="A347" s="14"/>
      <c r="B347" s="216"/>
      <c r="C347" s="236"/>
      <c r="D347" s="237"/>
      <c r="E347" s="67"/>
      <c r="F347" s="41"/>
      <c r="G347" s="236"/>
      <c r="H347" s="237"/>
      <c r="I347" s="67"/>
      <c r="J347" s="41"/>
      <c r="K347" s="236"/>
      <c r="L347" s="237"/>
      <c r="M347" s="67"/>
      <c r="N347" s="41"/>
      <c r="O347" s="236"/>
      <c r="P347" s="237"/>
      <c r="Q347" s="67"/>
      <c r="R347" s="41"/>
      <c r="S347" s="236"/>
      <c r="T347" s="238"/>
      <c r="U347" s="236"/>
      <c r="V347" s="41"/>
      <c r="W347" s="236"/>
      <c r="X347" s="237"/>
      <c r="Y347" s="67"/>
    </row>
    <row r="348" spans="1:25" ht="15.75" thickTop="1">
      <c r="A348" s="14"/>
      <c r="B348" s="83"/>
      <c r="C348" s="83"/>
      <c r="D348" s="83"/>
      <c r="E348" s="83"/>
      <c r="F348" s="83"/>
      <c r="G348" s="83"/>
      <c r="H348" s="83"/>
      <c r="I348" s="83"/>
      <c r="J348" s="83"/>
      <c r="K348" s="83"/>
      <c r="L348" s="83"/>
      <c r="M348" s="83"/>
      <c r="N348" s="83"/>
      <c r="O348" s="83"/>
      <c r="P348" s="83"/>
      <c r="Q348" s="83"/>
      <c r="R348" s="83"/>
      <c r="S348" s="83"/>
      <c r="T348" s="83"/>
      <c r="U348" s="83"/>
      <c r="V348" s="83"/>
      <c r="W348" s="83"/>
      <c r="X348" s="83"/>
      <c r="Y348" s="83"/>
    </row>
    <row r="349" spans="1:25">
      <c r="A349" s="14"/>
      <c r="B349" s="83"/>
      <c r="C349" s="83"/>
      <c r="D349" s="83"/>
      <c r="E349" s="83"/>
      <c r="F349" s="83"/>
      <c r="G349" s="83"/>
      <c r="H349" s="83"/>
      <c r="I349" s="83"/>
      <c r="J349" s="83"/>
      <c r="K349" s="83"/>
      <c r="L349" s="83"/>
      <c r="M349" s="83"/>
      <c r="N349" s="83"/>
      <c r="O349" s="83"/>
      <c r="P349" s="83"/>
      <c r="Q349" s="83"/>
      <c r="R349" s="83"/>
      <c r="S349" s="83"/>
      <c r="T349" s="83"/>
      <c r="U349" s="83"/>
      <c r="V349" s="83"/>
      <c r="W349" s="83"/>
      <c r="X349" s="83"/>
      <c r="Y349" s="83"/>
    </row>
    <row r="350" spans="1:25">
      <c r="A350" s="14"/>
      <c r="B350" s="248" t="s">
        <v>904</v>
      </c>
      <c r="C350" s="248"/>
      <c r="D350" s="248"/>
      <c r="E350" s="248"/>
      <c r="F350" s="248"/>
      <c r="G350" s="248"/>
      <c r="H350" s="248"/>
      <c r="I350" s="248"/>
      <c r="J350" s="248"/>
      <c r="K350" s="248"/>
      <c r="L350" s="248"/>
      <c r="M350" s="248"/>
      <c r="N350" s="248"/>
      <c r="O350" s="248"/>
      <c r="P350" s="248"/>
      <c r="Q350" s="248"/>
      <c r="R350" s="248"/>
      <c r="S350" s="248"/>
      <c r="T350" s="248"/>
      <c r="U350" s="248"/>
      <c r="V350" s="248"/>
      <c r="W350" s="248"/>
      <c r="X350" s="248"/>
      <c r="Y350" s="248"/>
    </row>
    <row r="351" spans="1:25">
      <c r="A351" s="14"/>
      <c r="B351" s="248" t="s">
        <v>1044</v>
      </c>
      <c r="C351" s="248"/>
      <c r="D351" s="248"/>
      <c r="E351" s="248"/>
      <c r="F351" s="248"/>
      <c r="G351" s="248"/>
      <c r="H351" s="248"/>
      <c r="I351" s="248"/>
      <c r="J351" s="248"/>
      <c r="K351" s="248"/>
      <c r="L351" s="248"/>
      <c r="M351" s="248"/>
      <c r="N351" s="248"/>
      <c r="O351" s="248"/>
      <c r="P351" s="248"/>
      <c r="Q351" s="248"/>
      <c r="R351" s="248"/>
      <c r="S351" s="248"/>
      <c r="T351" s="248"/>
      <c r="U351" s="248"/>
      <c r="V351" s="248"/>
      <c r="W351" s="248"/>
      <c r="X351" s="248"/>
      <c r="Y351" s="248"/>
    </row>
    <row r="352" spans="1:25">
      <c r="A352" s="14"/>
      <c r="B352" s="248" t="s">
        <v>906</v>
      </c>
      <c r="C352" s="248"/>
      <c r="D352" s="248"/>
      <c r="E352" s="248"/>
      <c r="F352" s="248"/>
      <c r="G352" s="248"/>
      <c r="H352" s="248"/>
      <c r="I352" s="248"/>
      <c r="J352" s="248"/>
      <c r="K352" s="248"/>
      <c r="L352" s="248"/>
      <c r="M352" s="248"/>
      <c r="N352" s="248"/>
      <c r="O352" s="248"/>
      <c r="P352" s="248"/>
      <c r="Q352" s="248"/>
      <c r="R352" s="248"/>
      <c r="S352" s="248"/>
      <c r="T352" s="248"/>
      <c r="U352" s="248"/>
      <c r="V352" s="248"/>
      <c r="W352" s="248"/>
      <c r="X352" s="248"/>
      <c r="Y352" s="248"/>
    </row>
    <row r="353" spans="1:25">
      <c r="A353" s="14"/>
      <c r="B353" s="248" t="s">
        <v>907</v>
      </c>
      <c r="C353" s="248"/>
      <c r="D353" s="248"/>
      <c r="E353" s="248"/>
      <c r="F353" s="248"/>
      <c r="G353" s="248"/>
      <c r="H353" s="248"/>
      <c r="I353" s="248"/>
      <c r="J353" s="248"/>
      <c r="K353" s="248"/>
      <c r="L353" s="248"/>
      <c r="M353" s="248"/>
      <c r="N353" s="248"/>
      <c r="O353" s="248"/>
      <c r="P353" s="248"/>
      <c r="Q353" s="248"/>
      <c r="R353" s="248"/>
      <c r="S353" s="248"/>
      <c r="T353" s="248"/>
      <c r="U353" s="248"/>
      <c r="V353" s="248"/>
      <c r="W353" s="248"/>
      <c r="X353" s="248"/>
      <c r="Y353" s="248"/>
    </row>
    <row r="354" spans="1:25">
      <c r="A354" s="14"/>
      <c r="B354" s="27"/>
      <c r="C354" s="27"/>
      <c r="D354" s="27"/>
      <c r="E354" s="27"/>
      <c r="F354" s="27"/>
      <c r="G354" s="27"/>
      <c r="H354" s="27"/>
      <c r="I354" s="27"/>
      <c r="J354" s="27"/>
      <c r="K354" s="27"/>
      <c r="L354" s="27"/>
      <c r="M354" s="27"/>
      <c r="N354" s="27"/>
      <c r="O354" s="27"/>
      <c r="P354" s="27"/>
      <c r="Q354" s="27"/>
      <c r="R354" s="27"/>
      <c r="S354" s="27"/>
      <c r="T354" s="27"/>
      <c r="U354" s="27"/>
      <c r="V354" s="27"/>
      <c r="W354" s="27"/>
      <c r="X354" s="27"/>
      <c r="Y354" s="27"/>
    </row>
    <row r="355" spans="1:25">
      <c r="A355" s="14"/>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row>
    <row r="356" spans="1:25">
      <c r="A356" s="14"/>
      <c r="B356" s="38"/>
      <c r="C356" s="189" t="s">
        <v>908</v>
      </c>
      <c r="D356" s="189"/>
      <c r="E356" s="189"/>
      <c r="F356" s="38"/>
      <c r="G356" s="189" t="s">
        <v>908</v>
      </c>
      <c r="H356" s="189"/>
      <c r="I356" s="189"/>
      <c r="J356" s="38"/>
      <c r="K356" s="189" t="s">
        <v>914</v>
      </c>
      <c r="L356" s="189"/>
      <c r="M356" s="189"/>
      <c r="N356" s="38"/>
      <c r="O356" s="189" t="s">
        <v>914</v>
      </c>
      <c r="P356" s="189"/>
      <c r="Q356" s="189"/>
      <c r="R356" s="38"/>
      <c r="S356" s="189" t="s">
        <v>918</v>
      </c>
      <c r="T356" s="189"/>
      <c r="U356" s="189"/>
      <c r="V356" s="38"/>
      <c r="W356" s="189" t="s">
        <v>126</v>
      </c>
      <c r="X356" s="189"/>
      <c r="Y356" s="189"/>
    </row>
    <row r="357" spans="1:25">
      <c r="A357" s="14"/>
      <c r="B357" s="38"/>
      <c r="C357" s="189" t="s">
        <v>972</v>
      </c>
      <c r="D357" s="189"/>
      <c r="E357" s="189"/>
      <c r="F357" s="38"/>
      <c r="G357" s="189" t="s">
        <v>974</v>
      </c>
      <c r="H357" s="189"/>
      <c r="I357" s="189"/>
      <c r="J357" s="38"/>
      <c r="K357" s="189" t="s">
        <v>915</v>
      </c>
      <c r="L357" s="189"/>
      <c r="M357" s="189"/>
      <c r="N357" s="38"/>
      <c r="O357" s="189" t="s">
        <v>1003</v>
      </c>
      <c r="P357" s="189"/>
      <c r="Q357" s="189"/>
      <c r="R357" s="38"/>
      <c r="S357" s="189"/>
      <c r="T357" s="189"/>
      <c r="U357" s="189"/>
      <c r="V357" s="38"/>
      <c r="W357" s="189" t="s">
        <v>919</v>
      </c>
      <c r="X357" s="189"/>
      <c r="Y357" s="189"/>
    </row>
    <row r="358" spans="1:25">
      <c r="A358" s="14"/>
      <c r="B358" s="38"/>
      <c r="C358" s="189" t="s">
        <v>973</v>
      </c>
      <c r="D358" s="189"/>
      <c r="E358" s="189"/>
      <c r="F358" s="38"/>
      <c r="G358" s="189" t="s">
        <v>975</v>
      </c>
      <c r="H358" s="189"/>
      <c r="I358" s="189"/>
      <c r="J358" s="38"/>
      <c r="K358" s="131"/>
      <c r="L358" s="131"/>
      <c r="M358" s="131"/>
      <c r="N358" s="38"/>
      <c r="O358" s="131"/>
      <c r="P358" s="131"/>
      <c r="Q358" s="131"/>
      <c r="R358" s="38"/>
      <c r="S358" s="189"/>
      <c r="T358" s="189"/>
      <c r="U358" s="189"/>
      <c r="V358" s="38"/>
      <c r="W358" s="131"/>
      <c r="X358" s="131"/>
      <c r="Y358" s="131"/>
    </row>
    <row r="359" spans="1:25" ht="15.75" thickBot="1">
      <c r="A359" s="14"/>
      <c r="B359" s="38"/>
      <c r="C359" s="132"/>
      <c r="D359" s="132"/>
      <c r="E359" s="132"/>
      <c r="F359" s="38"/>
      <c r="G359" s="190" t="s">
        <v>913</v>
      </c>
      <c r="H359" s="190"/>
      <c r="I359" s="190"/>
      <c r="J359" s="38"/>
      <c r="K359" s="132"/>
      <c r="L359" s="132"/>
      <c r="M359" s="132"/>
      <c r="N359" s="38"/>
      <c r="O359" s="132"/>
      <c r="P359" s="132"/>
      <c r="Q359" s="132"/>
      <c r="R359" s="38"/>
      <c r="S359" s="190"/>
      <c r="T359" s="190"/>
      <c r="U359" s="190"/>
      <c r="V359" s="38"/>
      <c r="W359" s="132"/>
      <c r="X359" s="132"/>
      <c r="Y359" s="132"/>
    </row>
    <row r="360" spans="1:25">
      <c r="A360" s="14"/>
      <c r="B360" s="188" t="s">
        <v>164</v>
      </c>
      <c r="C360" s="34"/>
      <c r="D360" s="34"/>
      <c r="E360" s="34"/>
      <c r="F360" s="12"/>
      <c r="G360" s="34"/>
      <c r="H360" s="34"/>
      <c r="I360" s="34"/>
      <c r="J360" s="12"/>
      <c r="K360" s="34"/>
      <c r="L360" s="34"/>
      <c r="M360" s="34"/>
      <c r="N360" s="12"/>
      <c r="O360" s="34"/>
      <c r="P360" s="34"/>
      <c r="Q360" s="34"/>
      <c r="R360" s="12"/>
      <c r="S360" s="34"/>
      <c r="T360" s="34"/>
      <c r="U360" s="34"/>
      <c r="V360" s="12"/>
      <c r="W360" s="34"/>
      <c r="X360" s="34"/>
      <c r="Y360" s="34"/>
    </row>
    <row r="361" spans="1:25">
      <c r="A361" s="14"/>
      <c r="B361" s="194" t="s">
        <v>112</v>
      </c>
      <c r="C361" s="209" t="s">
        <v>278</v>
      </c>
      <c r="D361" s="202">
        <v>176083</v>
      </c>
      <c r="E361" s="38"/>
      <c r="F361" s="38"/>
      <c r="G361" s="209" t="s">
        <v>278</v>
      </c>
      <c r="H361" s="202">
        <v>183142</v>
      </c>
      <c r="I361" s="38"/>
      <c r="J361" s="38"/>
      <c r="K361" s="209" t="s">
        <v>278</v>
      </c>
      <c r="L361" s="202">
        <v>339604</v>
      </c>
      <c r="M361" s="38"/>
      <c r="N361" s="38"/>
      <c r="O361" s="209" t="s">
        <v>278</v>
      </c>
      <c r="P361" s="201" t="s">
        <v>947</v>
      </c>
      <c r="Q361" s="209" t="s">
        <v>292</v>
      </c>
      <c r="R361" s="38"/>
      <c r="S361" s="209" t="s">
        <v>278</v>
      </c>
      <c r="T361" s="201" t="s">
        <v>949</v>
      </c>
      <c r="U361" s="209" t="s">
        <v>292</v>
      </c>
      <c r="V361" s="38"/>
      <c r="W361" s="209" t="s">
        <v>278</v>
      </c>
      <c r="X361" s="202">
        <v>176083</v>
      </c>
      <c r="Y361" s="38"/>
    </row>
    <row r="362" spans="1:25">
      <c r="A362" s="14"/>
      <c r="B362" s="194"/>
      <c r="C362" s="209"/>
      <c r="D362" s="202"/>
      <c r="E362" s="38"/>
      <c r="F362" s="38"/>
      <c r="G362" s="209"/>
      <c r="H362" s="202"/>
      <c r="I362" s="38"/>
      <c r="J362" s="38"/>
      <c r="K362" s="209"/>
      <c r="L362" s="202"/>
      <c r="M362" s="38"/>
      <c r="N362" s="38"/>
      <c r="O362" s="209"/>
      <c r="P362" s="201"/>
      <c r="Q362" s="209"/>
      <c r="R362" s="38"/>
      <c r="S362" s="209"/>
      <c r="T362" s="201"/>
      <c r="U362" s="209"/>
      <c r="V362" s="38"/>
      <c r="W362" s="209"/>
      <c r="X362" s="202"/>
      <c r="Y362" s="38"/>
    </row>
    <row r="363" spans="1:25" ht="18">
      <c r="A363" s="14"/>
      <c r="B363" s="188" t="s">
        <v>165</v>
      </c>
      <c r="C363" s="41"/>
      <c r="D363" s="41"/>
      <c r="E363" s="41"/>
      <c r="F363" s="12"/>
      <c r="G363" s="41"/>
      <c r="H363" s="41"/>
      <c r="I363" s="41"/>
      <c r="J363" s="12"/>
      <c r="K363" s="41"/>
      <c r="L363" s="41"/>
      <c r="M363" s="41"/>
      <c r="N363" s="12"/>
      <c r="O363" s="41"/>
      <c r="P363" s="41"/>
      <c r="Q363" s="41"/>
      <c r="R363" s="12"/>
      <c r="S363" s="41"/>
      <c r="T363" s="41"/>
      <c r="U363" s="41"/>
      <c r="V363" s="12"/>
      <c r="W363" s="41"/>
      <c r="X363" s="41"/>
      <c r="Y363" s="41"/>
    </row>
    <row r="364" spans="1:25">
      <c r="A364" s="14"/>
      <c r="B364" s="200" t="s">
        <v>94</v>
      </c>
      <c r="C364" s="201" t="s">
        <v>325</v>
      </c>
      <c r="D364" s="201"/>
      <c r="E364" s="38"/>
      <c r="F364" s="38"/>
      <c r="G364" s="202">
        <v>1913</v>
      </c>
      <c r="H364" s="202"/>
      <c r="I364" s="38"/>
      <c r="J364" s="38"/>
      <c r="K364" s="202">
        <v>115038</v>
      </c>
      <c r="L364" s="202"/>
      <c r="M364" s="38"/>
      <c r="N364" s="38"/>
      <c r="O364" s="201" t="s">
        <v>325</v>
      </c>
      <c r="P364" s="201"/>
      <c r="Q364" s="38"/>
      <c r="R364" s="38"/>
      <c r="S364" s="201" t="s">
        <v>325</v>
      </c>
      <c r="T364" s="201"/>
      <c r="U364" s="38"/>
      <c r="V364" s="38"/>
      <c r="W364" s="202">
        <v>116951</v>
      </c>
      <c r="X364" s="202"/>
      <c r="Y364" s="38"/>
    </row>
    <row r="365" spans="1:25">
      <c r="A365" s="14"/>
      <c r="B365" s="200"/>
      <c r="C365" s="201"/>
      <c r="D365" s="201"/>
      <c r="E365" s="38"/>
      <c r="F365" s="38"/>
      <c r="G365" s="202"/>
      <c r="H365" s="202"/>
      <c r="I365" s="38"/>
      <c r="J365" s="38"/>
      <c r="K365" s="202"/>
      <c r="L365" s="202"/>
      <c r="M365" s="38"/>
      <c r="N365" s="38"/>
      <c r="O365" s="201"/>
      <c r="P365" s="201"/>
      <c r="Q365" s="38"/>
      <c r="R365" s="38"/>
      <c r="S365" s="201"/>
      <c r="T365" s="201"/>
      <c r="U365" s="38"/>
      <c r="V365" s="38"/>
      <c r="W365" s="202"/>
      <c r="X365" s="202"/>
      <c r="Y365" s="38"/>
    </row>
    <row r="366" spans="1:25">
      <c r="A366" s="14"/>
      <c r="B366" s="196" t="s">
        <v>166</v>
      </c>
      <c r="C366" s="199" t="s">
        <v>325</v>
      </c>
      <c r="D366" s="199"/>
      <c r="E366" s="41"/>
      <c r="F366" s="41"/>
      <c r="G366" s="198">
        <v>9905</v>
      </c>
      <c r="H366" s="198"/>
      <c r="I366" s="41"/>
      <c r="J366" s="41"/>
      <c r="K366" s="199" t="s">
        <v>325</v>
      </c>
      <c r="L366" s="199"/>
      <c r="M366" s="41"/>
      <c r="N366" s="41"/>
      <c r="O366" s="199">
        <v>14</v>
      </c>
      <c r="P366" s="199"/>
      <c r="Q366" s="41"/>
      <c r="R366" s="41"/>
      <c r="S366" s="199" t="s">
        <v>325</v>
      </c>
      <c r="T366" s="199"/>
      <c r="U366" s="41"/>
      <c r="V366" s="41"/>
      <c r="W366" s="198">
        <v>9919</v>
      </c>
      <c r="X366" s="198"/>
      <c r="Y366" s="41"/>
    </row>
    <row r="367" spans="1:25">
      <c r="A367" s="14"/>
      <c r="B367" s="196"/>
      <c r="C367" s="199"/>
      <c r="D367" s="199"/>
      <c r="E367" s="41"/>
      <c r="F367" s="41"/>
      <c r="G367" s="198"/>
      <c r="H367" s="198"/>
      <c r="I367" s="41"/>
      <c r="J367" s="41"/>
      <c r="K367" s="199"/>
      <c r="L367" s="199"/>
      <c r="M367" s="41"/>
      <c r="N367" s="41"/>
      <c r="O367" s="199"/>
      <c r="P367" s="199"/>
      <c r="Q367" s="41"/>
      <c r="R367" s="41"/>
      <c r="S367" s="199"/>
      <c r="T367" s="199"/>
      <c r="U367" s="41"/>
      <c r="V367" s="41"/>
      <c r="W367" s="198"/>
      <c r="X367" s="198"/>
      <c r="Y367" s="41"/>
    </row>
    <row r="368" spans="1:25">
      <c r="A368" s="14"/>
      <c r="B368" s="200" t="s">
        <v>167</v>
      </c>
      <c r="C368" s="201" t="s">
        <v>325</v>
      </c>
      <c r="D368" s="201"/>
      <c r="E368" s="38"/>
      <c r="F368" s="38"/>
      <c r="G368" s="201" t="s">
        <v>325</v>
      </c>
      <c r="H368" s="201"/>
      <c r="I368" s="38"/>
      <c r="J368" s="38"/>
      <c r="K368" s="202">
        <v>3349</v>
      </c>
      <c r="L368" s="202"/>
      <c r="M368" s="38"/>
      <c r="N368" s="38"/>
      <c r="O368" s="201" t="s">
        <v>325</v>
      </c>
      <c r="P368" s="201"/>
      <c r="Q368" s="38"/>
      <c r="R368" s="38"/>
      <c r="S368" s="201" t="s">
        <v>325</v>
      </c>
      <c r="T368" s="201"/>
      <c r="U368" s="38"/>
      <c r="V368" s="38"/>
      <c r="W368" s="202">
        <v>3349</v>
      </c>
      <c r="X368" s="202"/>
      <c r="Y368" s="38"/>
    </row>
    <row r="369" spans="1:25">
      <c r="A369" s="14"/>
      <c r="B369" s="200"/>
      <c r="C369" s="201"/>
      <c r="D369" s="201"/>
      <c r="E369" s="38"/>
      <c r="F369" s="38"/>
      <c r="G369" s="201"/>
      <c r="H369" s="201"/>
      <c r="I369" s="38"/>
      <c r="J369" s="38"/>
      <c r="K369" s="202"/>
      <c r="L369" s="202"/>
      <c r="M369" s="38"/>
      <c r="N369" s="38"/>
      <c r="O369" s="201"/>
      <c r="P369" s="201"/>
      <c r="Q369" s="38"/>
      <c r="R369" s="38"/>
      <c r="S369" s="201"/>
      <c r="T369" s="201"/>
      <c r="U369" s="38"/>
      <c r="V369" s="38"/>
      <c r="W369" s="202"/>
      <c r="X369" s="202"/>
      <c r="Y369" s="38"/>
    </row>
    <row r="370" spans="1:25">
      <c r="A370" s="14"/>
      <c r="B370" s="196" t="s">
        <v>1045</v>
      </c>
      <c r="C370" s="199" t="s">
        <v>325</v>
      </c>
      <c r="D370" s="199"/>
      <c r="E370" s="41"/>
      <c r="F370" s="41"/>
      <c r="G370" s="199" t="s">
        <v>325</v>
      </c>
      <c r="H370" s="199"/>
      <c r="I370" s="41"/>
      <c r="J370" s="41"/>
      <c r="K370" s="199" t="s">
        <v>922</v>
      </c>
      <c r="L370" s="199"/>
      <c r="M370" s="197" t="s">
        <v>292</v>
      </c>
      <c r="N370" s="41"/>
      <c r="O370" s="199" t="s">
        <v>325</v>
      </c>
      <c r="P370" s="199"/>
      <c r="Q370" s="41"/>
      <c r="R370" s="41"/>
      <c r="S370" s="199" t="s">
        <v>325</v>
      </c>
      <c r="T370" s="199"/>
      <c r="U370" s="41"/>
      <c r="V370" s="41"/>
      <c r="W370" s="199" t="s">
        <v>922</v>
      </c>
      <c r="X370" s="199"/>
      <c r="Y370" s="197" t="s">
        <v>292</v>
      </c>
    </row>
    <row r="371" spans="1:25">
      <c r="A371" s="14"/>
      <c r="B371" s="196"/>
      <c r="C371" s="199"/>
      <c r="D371" s="199"/>
      <c r="E371" s="41"/>
      <c r="F371" s="41"/>
      <c r="G371" s="199"/>
      <c r="H371" s="199"/>
      <c r="I371" s="41"/>
      <c r="J371" s="41"/>
      <c r="K371" s="199"/>
      <c r="L371" s="199"/>
      <c r="M371" s="197"/>
      <c r="N371" s="41"/>
      <c r="O371" s="199"/>
      <c r="P371" s="199"/>
      <c r="Q371" s="41"/>
      <c r="R371" s="41"/>
      <c r="S371" s="199"/>
      <c r="T371" s="199"/>
      <c r="U371" s="41"/>
      <c r="V371" s="41"/>
      <c r="W371" s="199"/>
      <c r="X371" s="199"/>
      <c r="Y371" s="197"/>
    </row>
    <row r="372" spans="1:25">
      <c r="A372" s="14"/>
      <c r="B372" s="200" t="s">
        <v>97</v>
      </c>
      <c r="C372" s="201" t="s">
        <v>325</v>
      </c>
      <c r="D372" s="201"/>
      <c r="E372" s="38"/>
      <c r="F372" s="38"/>
      <c r="G372" s="201" t="s">
        <v>325</v>
      </c>
      <c r="H372" s="201"/>
      <c r="I372" s="38"/>
      <c r="J372" s="38"/>
      <c r="K372" s="201" t="s">
        <v>1046</v>
      </c>
      <c r="L372" s="201"/>
      <c r="M372" s="209" t="s">
        <v>292</v>
      </c>
      <c r="N372" s="38"/>
      <c r="O372" s="201" t="s">
        <v>325</v>
      </c>
      <c r="P372" s="201"/>
      <c r="Q372" s="38"/>
      <c r="R372" s="38"/>
      <c r="S372" s="201" t="s">
        <v>325</v>
      </c>
      <c r="T372" s="201"/>
      <c r="U372" s="38"/>
      <c r="V372" s="38"/>
      <c r="W372" s="201" t="s">
        <v>1046</v>
      </c>
      <c r="X372" s="201"/>
      <c r="Y372" s="209" t="s">
        <v>292</v>
      </c>
    </row>
    <row r="373" spans="1:25">
      <c r="A373" s="14"/>
      <c r="B373" s="200"/>
      <c r="C373" s="201"/>
      <c r="D373" s="201"/>
      <c r="E373" s="38"/>
      <c r="F373" s="38"/>
      <c r="G373" s="201"/>
      <c r="H373" s="201"/>
      <c r="I373" s="38"/>
      <c r="J373" s="38"/>
      <c r="K373" s="201"/>
      <c r="L373" s="201"/>
      <c r="M373" s="209"/>
      <c r="N373" s="38"/>
      <c r="O373" s="201"/>
      <c r="P373" s="201"/>
      <c r="Q373" s="38"/>
      <c r="R373" s="38"/>
      <c r="S373" s="201"/>
      <c r="T373" s="201"/>
      <c r="U373" s="38"/>
      <c r="V373" s="38"/>
      <c r="W373" s="201"/>
      <c r="X373" s="201"/>
      <c r="Y373" s="209"/>
    </row>
    <row r="374" spans="1:25">
      <c r="A374" s="14"/>
      <c r="B374" s="196" t="s">
        <v>99</v>
      </c>
      <c r="C374" s="199" t="s">
        <v>325</v>
      </c>
      <c r="D374" s="199"/>
      <c r="E374" s="41"/>
      <c r="F374" s="41"/>
      <c r="G374" s="199" t="s">
        <v>325</v>
      </c>
      <c r="H374" s="199"/>
      <c r="I374" s="41"/>
      <c r="J374" s="41"/>
      <c r="K374" s="199" t="s">
        <v>325</v>
      </c>
      <c r="L374" s="199"/>
      <c r="M374" s="41"/>
      <c r="N374" s="41"/>
      <c r="O374" s="199" t="s">
        <v>325</v>
      </c>
      <c r="P374" s="199"/>
      <c r="Q374" s="41"/>
      <c r="R374" s="41"/>
      <c r="S374" s="199" t="s">
        <v>325</v>
      </c>
      <c r="T374" s="199"/>
      <c r="U374" s="41"/>
      <c r="V374" s="41"/>
      <c r="W374" s="199" t="s">
        <v>325</v>
      </c>
      <c r="X374" s="199"/>
      <c r="Y374" s="41"/>
    </row>
    <row r="375" spans="1:25">
      <c r="A375" s="14"/>
      <c r="B375" s="196"/>
      <c r="C375" s="199"/>
      <c r="D375" s="199"/>
      <c r="E375" s="41"/>
      <c r="F375" s="41"/>
      <c r="G375" s="199"/>
      <c r="H375" s="199"/>
      <c r="I375" s="41"/>
      <c r="J375" s="41"/>
      <c r="K375" s="199"/>
      <c r="L375" s="199"/>
      <c r="M375" s="41"/>
      <c r="N375" s="41"/>
      <c r="O375" s="199"/>
      <c r="P375" s="199"/>
      <c r="Q375" s="41"/>
      <c r="R375" s="41"/>
      <c r="S375" s="199"/>
      <c r="T375" s="199"/>
      <c r="U375" s="41"/>
      <c r="V375" s="41"/>
      <c r="W375" s="199"/>
      <c r="X375" s="199"/>
      <c r="Y375" s="41"/>
    </row>
    <row r="376" spans="1:25">
      <c r="A376" s="14"/>
      <c r="B376" s="200" t="s">
        <v>169</v>
      </c>
      <c r="C376" s="201" t="s">
        <v>325</v>
      </c>
      <c r="D376" s="201"/>
      <c r="E376" s="38"/>
      <c r="F376" s="38"/>
      <c r="G376" s="201">
        <v>23</v>
      </c>
      <c r="H376" s="201"/>
      <c r="I376" s="38"/>
      <c r="J376" s="38"/>
      <c r="K376" s="201" t="s">
        <v>516</v>
      </c>
      <c r="L376" s="201"/>
      <c r="M376" s="209" t="s">
        <v>292</v>
      </c>
      <c r="N376" s="38"/>
      <c r="O376" s="201" t="s">
        <v>325</v>
      </c>
      <c r="P376" s="201"/>
      <c r="Q376" s="38"/>
      <c r="R376" s="38"/>
      <c r="S376" s="201" t="s">
        <v>325</v>
      </c>
      <c r="T376" s="201"/>
      <c r="U376" s="38"/>
      <c r="V376" s="38"/>
      <c r="W376" s="201" t="s">
        <v>518</v>
      </c>
      <c r="X376" s="201"/>
      <c r="Y376" s="209" t="s">
        <v>292</v>
      </c>
    </row>
    <row r="377" spans="1:25">
      <c r="A377" s="14"/>
      <c r="B377" s="200"/>
      <c r="C377" s="201"/>
      <c r="D377" s="201"/>
      <c r="E377" s="38"/>
      <c r="F377" s="38"/>
      <c r="G377" s="201"/>
      <c r="H377" s="201"/>
      <c r="I377" s="38"/>
      <c r="J377" s="38"/>
      <c r="K377" s="201"/>
      <c r="L377" s="201"/>
      <c r="M377" s="209"/>
      <c r="N377" s="38"/>
      <c r="O377" s="201"/>
      <c r="P377" s="201"/>
      <c r="Q377" s="38"/>
      <c r="R377" s="38"/>
      <c r="S377" s="201"/>
      <c r="T377" s="201"/>
      <c r="U377" s="38"/>
      <c r="V377" s="38"/>
      <c r="W377" s="201"/>
      <c r="X377" s="201"/>
      <c r="Y377" s="209"/>
    </row>
    <row r="378" spans="1:25">
      <c r="A378" s="14"/>
      <c r="B378" s="196" t="s">
        <v>63</v>
      </c>
      <c r="C378" s="199" t="s">
        <v>325</v>
      </c>
      <c r="D378" s="199"/>
      <c r="E378" s="41"/>
      <c r="F378" s="41"/>
      <c r="G378" s="199" t="s">
        <v>325</v>
      </c>
      <c r="H378" s="199"/>
      <c r="I378" s="41"/>
      <c r="J378" s="41"/>
      <c r="K378" s="199" t="s">
        <v>1047</v>
      </c>
      <c r="L378" s="199"/>
      <c r="M378" s="197" t="s">
        <v>292</v>
      </c>
      <c r="N378" s="41"/>
      <c r="O378" s="198">
        <v>1173</v>
      </c>
      <c r="P378" s="198"/>
      <c r="Q378" s="41"/>
      <c r="R378" s="41"/>
      <c r="S378" s="199" t="s">
        <v>325</v>
      </c>
      <c r="T378" s="199"/>
      <c r="U378" s="41"/>
      <c r="V378" s="41"/>
      <c r="W378" s="199" t="s">
        <v>1048</v>
      </c>
      <c r="X378" s="199"/>
      <c r="Y378" s="197" t="s">
        <v>292</v>
      </c>
    </row>
    <row r="379" spans="1:25">
      <c r="A379" s="14"/>
      <c r="B379" s="196"/>
      <c r="C379" s="199"/>
      <c r="D379" s="199"/>
      <c r="E379" s="41"/>
      <c r="F379" s="41"/>
      <c r="G379" s="199"/>
      <c r="H379" s="199"/>
      <c r="I379" s="41"/>
      <c r="J379" s="41"/>
      <c r="K379" s="199"/>
      <c r="L379" s="199"/>
      <c r="M379" s="197"/>
      <c r="N379" s="41"/>
      <c r="O379" s="198"/>
      <c r="P379" s="198"/>
      <c r="Q379" s="41"/>
      <c r="R379" s="41"/>
      <c r="S379" s="199"/>
      <c r="T379" s="199"/>
      <c r="U379" s="41"/>
      <c r="V379" s="41"/>
      <c r="W379" s="199"/>
      <c r="X379" s="199"/>
      <c r="Y379" s="197"/>
    </row>
    <row r="380" spans="1:25">
      <c r="A380" s="14"/>
      <c r="B380" s="200" t="s">
        <v>123</v>
      </c>
      <c r="C380" s="201" t="s">
        <v>325</v>
      </c>
      <c r="D380" s="201"/>
      <c r="E380" s="38"/>
      <c r="F380" s="38"/>
      <c r="G380" s="202">
        <v>10804</v>
      </c>
      <c r="H380" s="202"/>
      <c r="I380" s="38"/>
      <c r="J380" s="38"/>
      <c r="K380" s="201" t="s">
        <v>325</v>
      </c>
      <c r="L380" s="201"/>
      <c r="M380" s="38"/>
      <c r="N380" s="38"/>
      <c r="O380" s="201" t="s">
        <v>325</v>
      </c>
      <c r="P380" s="201"/>
      <c r="Q380" s="38"/>
      <c r="R380" s="38"/>
      <c r="S380" s="201" t="s">
        <v>325</v>
      </c>
      <c r="T380" s="201"/>
      <c r="U380" s="38"/>
      <c r="V380" s="38"/>
      <c r="W380" s="202">
        <v>10804</v>
      </c>
      <c r="X380" s="202"/>
      <c r="Y380" s="38"/>
    </row>
    <row r="381" spans="1:25">
      <c r="A381" s="14"/>
      <c r="B381" s="200"/>
      <c r="C381" s="201"/>
      <c r="D381" s="201"/>
      <c r="E381" s="38"/>
      <c r="F381" s="38"/>
      <c r="G381" s="202"/>
      <c r="H381" s="202"/>
      <c r="I381" s="38"/>
      <c r="J381" s="38"/>
      <c r="K381" s="201"/>
      <c r="L381" s="201"/>
      <c r="M381" s="38"/>
      <c r="N381" s="38"/>
      <c r="O381" s="201"/>
      <c r="P381" s="201"/>
      <c r="Q381" s="38"/>
      <c r="R381" s="38"/>
      <c r="S381" s="201"/>
      <c r="T381" s="201"/>
      <c r="U381" s="38"/>
      <c r="V381" s="38"/>
      <c r="W381" s="202"/>
      <c r="X381" s="202"/>
      <c r="Y381" s="38"/>
    </row>
    <row r="382" spans="1:25">
      <c r="A382" s="14"/>
      <c r="B382" s="196" t="s">
        <v>104</v>
      </c>
      <c r="C382" s="199" t="s">
        <v>325</v>
      </c>
      <c r="D382" s="199"/>
      <c r="E382" s="41"/>
      <c r="F382" s="41"/>
      <c r="G382" s="198">
        <v>34934</v>
      </c>
      <c r="H382" s="198"/>
      <c r="I382" s="41"/>
      <c r="J382" s="41"/>
      <c r="K382" s="199" t="s">
        <v>325</v>
      </c>
      <c r="L382" s="199"/>
      <c r="M382" s="41"/>
      <c r="N382" s="41"/>
      <c r="O382" s="199" t="s">
        <v>325</v>
      </c>
      <c r="P382" s="199"/>
      <c r="Q382" s="41"/>
      <c r="R382" s="41"/>
      <c r="S382" s="199" t="s">
        <v>325</v>
      </c>
      <c r="T382" s="199"/>
      <c r="U382" s="41"/>
      <c r="V382" s="41"/>
      <c r="W382" s="198">
        <v>34934</v>
      </c>
      <c r="X382" s="198"/>
      <c r="Y382" s="41"/>
    </row>
    <row r="383" spans="1:25">
      <c r="A383" s="14"/>
      <c r="B383" s="196"/>
      <c r="C383" s="199"/>
      <c r="D383" s="199"/>
      <c r="E383" s="41"/>
      <c r="F383" s="41"/>
      <c r="G383" s="198"/>
      <c r="H383" s="198"/>
      <c r="I383" s="41"/>
      <c r="J383" s="41"/>
      <c r="K383" s="199"/>
      <c r="L383" s="199"/>
      <c r="M383" s="41"/>
      <c r="N383" s="41"/>
      <c r="O383" s="199"/>
      <c r="P383" s="199"/>
      <c r="Q383" s="41"/>
      <c r="R383" s="41"/>
      <c r="S383" s="199"/>
      <c r="T383" s="199"/>
      <c r="U383" s="41"/>
      <c r="V383" s="41"/>
      <c r="W383" s="198"/>
      <c r="X383" s="198"/>
      <c r="Y383" s="41"/>
    </row>
    <row r="384" spans="1:25">
      <c r="A384" s="14"/>
      <c r="B384" s="200" t="s">
        <v>1049</v>
      </c>
      <c r="C384" s="201" t="s">
        <v>1050</v>
      </c>
      <c r="D384" s="201"/>
      <c r="E384" s="209" t="s">
        <v>292</v>
      </c>
      <c r="F384" s="38"/>
      <c r="G384" s="201" t="s">
        <v>1051</v>
      </c>
      <c r="H384" s="201"/>
      <c r="I384" s="209" t="s">
        <v>292</v>
      </c>
      <c r="J384" s="38"/>
      <c r="K384" s="202">
        <v>1392</v>
      </c>
      <c r="L384" s="202"/>
      <c r="M384" s="38"/>
      <c r="N384" s="38"/>
      <c r="O384" s="201" t="s">
        <v>325</v>
      </c>
      <c r="P384" s="201"/>
      <c r="Q384" s="38"/>
      <c r="R384" s="38"/>
      <c r="S384" s="202">
        <v>521352</v>
      </c>
      <c r="T384" s="202"/>
      <c r="U384" s="38"/>
      <c r="V384" s="38"/>
      <c r="W384" s="201" t="s">
        <v>325</v>
      </c>
      <c r="X384" s="201"/>
      <c r="Y384" s="38"/>
    </row>
    <row r="385" spans="1:25">
      <c r="A385" s="14"/>
      <c r="B385" s="200"/>
      <c r="C385" s="201"/>
      <c r="D385" s="201"/>
      <c r="E385" s="209"/>
      <c r="F385" s="38"/>
      <c r="G385" s="201"/>
      <c r="H385" s="201"/>
      <c r="I385" s="209"/>
      <c r="J385" s="38"/>
      <c r="K385" s="202"/>
      <c r="L385" s="202"/>
      <c r="M385" s="38"/>
      <c r="N385" s="38"/>
      <c r="O385" s="201"/>
      <c r="P385" s="201"/>
      <c r="Q385" s="38"/>
      <c r="R385" s="38"/>
      <c r="S385" s="202"/>
      <c r="T385" s="202"/>
      <c r="U385" s="38"/>
      <c r="V385" s="38"/>
      <c r="W385" s="201"/>
      <c r="X385" s="201"/>
      <c r="Y385" s="38"/>
    </row>
    <row r="386" spans="1:25">
      <c r="A386" s="14"/>
      <c r="B386" s="196" t="s">
        <v>1052</v>
      </c>
      <c r="C386" s="199" t="s">
        <v>325</v>
      </c>
      <c r="D386" s="199"/>
      <c r="E386" s="41"/>
      <c r="F386" s="41"/>
      <c r="G386" s="198">
        <v>46570</v>
      </c>
      <c r="H386" s="198"/>
      <c r="I386" s="41"/>
      <c r="J386" s="41"/>
      <c r="K386" s="199" t="s">
        <v>1053</v>
      </c>
      <c r="L386" s="199"/>
      <c r="M386" s="197" t="s">
        <v>292</v>
      </c>
      <c r="N386" s="41"/>
      <c r="O386" s="198">
        <v>242214</v>
      </c>
      <c r="P386" s="198"/>
      <c r="Q386" s="41"/>
      <c r="R386" s="41"/>
      <c r="S386" s="199" t="s">
        <v>325</v>
      </c>
      <c r="T386" s="199"/>
      <c r="U386" s="41"/>
      <c r="V386" s="41"/>
      <c r="W386" s="199" t="s">
        <v>1054</v>
      </c>
      <c r="X386" s="199"/>
      <c r="Y386" s="197" t="s">
        <v>292</v>
      </c>
    </row>
    <row r="387" spans="1:25" ht="15.75" thickBot="1">
      <c r="A387" s="14"/>
      <c r="B387" s="196"/>
      <c r="C387" s="203"/>
      <c r="D387" s="203"/>
      <c r="E387" s="42"/>
      <c r="F387" s="41"/>
      <c r="G387" s="204"/>
      <c r="H387" s="204"/>
      <c r="I387" s="42"/>
      <c r="J387" s="41"/>
      <c r="K387" s="203"/>
      <c r="L387" s="203"/>
      <c r="M387" s="221"/>
      <c r="N387" s="41"/>
      <c r="O387" s="204"/>
      <c r="P387" s="204"/>
      <c r="Q387" s="42"/>
      <c r="R387" s="41"/>
      <c r="S387" s="203"/>
      <c r="T387" s="203"/>
      <c r="U387" s="42"/>
      <c r="V387" s="41"/>
      <c r="W387" s="203"/>
      <c r="X387" s="203"/>
      <c r="Y387" s="221"/>
    </row>
    <row r="388" spans="1:25">
      <c r="A388" s="14"/>
      <c r="B388" s="200" t="s">
        <v>1055</v>
      </c>
      <c r="C388" s="207" t="s">
        <v>1056</v>
      </c>
      <c r="D388" s="207"/>
      <c r="E388" s="210" t="s">
        <v>292</v>
      </c>
      <c r="F388" s="38"/>
      <c r="G388" s="207" t="s">
        <v>1057</v>
      </c>
      <c r="H388" s="207"/>
      <c r="I388" s="210" t="s">
        <v>292</v>
      </c>
      <c r="J388" s="38"/>
      <c r="K388" s="207" t="s">
        <v>1058</v>
      </c>
      <c r="L388" s="207"/>
      <c r="M388" s="210" t="s">
        <v>292</v>
      </c>
      <c r="N388" s="38"/>
      <c r="O388" s="206">
        <v>242007</v>
      </c>
      <c r="P388" s="206"/>
      <c r="Q388" s="47"/>
      <c r="R388" s="38"/>
      <c r="S388" s="207" t="s">
        <v>325</v>
      </c>
      <c r="T388" s="207"/>
      <c r="U388" s="47"/>
      <c r="V388" s="38"/>
      <c r="W388" s="206">
        <v>121141</v>
      </c>
      <c r="X388" s="206"/>
      <c r="Y388" s="47"/>
    </row>
    <row r="389" spans="1:25">
      <c r="A389" s="14"/>
      <c r="B389" s="200"/>
      <c r="C389" s="201"/>
      <c r="D389" s="201"/>
      <c r="E389" s="209"/>
      <c r="F389" s="38"/>
      <c r="G389" s="201"/>
      <c r="H389" s="201"/>
      <c r="I389" s="209"/>
      <c r="J389" s="38"/>
      <c r="K389" s="201"/>
      <c r="L389" s="201"/>
      <c r="M389" s="209"/>
      <c r="N389" s="38"/>
      <c r="O389" s="202"/>
      <c r="P389" s="202"/>
      <c r="Q389" s="38"/>
      <c r="R389" s="38"/>
      <c r="S389" s="201"/>
      <c r="T389" s="201"/>
      <c r="U389" s="38"/>
      <c r="V389" s="38"/>
      <c r="W389" s="202"/>
      <c r="X389" s="202"/>
      <c r="Y389" s="38"/>
    </row>
    <row r="390" spans="1:25">
      <c r="A390" s="14"/>
      <c r="B390" s="188" t="s">
        <v>174</v>
      </c>
      <c r="C390" s="41"/>
      <c r="D390" s="41"/>
      <c r="E390" s="41"/>
      <c r="F390" s="12"/>
      <c r="G390" s="41"/>
      <c r="H390" s="41"/>
      <c r="I390" s="41"/>
      <c r="J390" s="12"/>
      <c r="K390" s="41"/>
      <c r="L390" s="41"/>
      <c r="M390" s="41"/>
      <c r="N390" s="12"/>
      <c r="O390" s="41"/>
      <c r="P390" s="41"/>
      <c r="Q390" s="41"/>
      <c r="R390" s="12"/>
      <c r="S390" s="41"/>
      <c r="T390" s="41"/>
      <c r="U390" s="41"/>
      <c r="V390" s="12"/>
      <c r="W390" s="41"/>
      <c r="X390" s="41"/>
      <c r="Y390" s="41"/>
    </row>
    <row r="391" spans="1:25">
      <c r="A391" s="14"/>
      <c r="B391" s="200" t="s">
        <v>42</v>
      </c>
      <c r="C391" s="201" t="s">
        <v>325</v>
      </c>
      <c r="D391" s="201"/>
      <c r="E391" s="38"/>
      <c r="F391" s="38"/>
      <c r="G391" s="201" t="s">
        <v>1059</v>
      </c>
      <c r="H391" s="201"/>
      <c r="I391" s="209" t="s">
        <v>292</v>
      </c>
      <c r="J391" s="38"/>
      <c r="K391" s="201" t="s">
        <v>325</v>
      </c>
      <c r="L391" s="201"/>
      <c r="M391" s="38"/>
      <c r="N391" s="38"/>
      <c r="O391" s="201" t="s">
        <v>325</v>
      </c>
      <c r="P391" s="201"/>
      <c r="Q391" s="38"/>
      <c r="R391" s="38"/>
      <c r="S391" s="201" t="s">
        <v>325</v>
      </c>
      <c r="T391" s="201"/>
      <c r="U391" s="38"/>
      <c r="V391" s="38"/>
      <c r="W391" s="201" t="s">
        <v>1059</v>
      </c>
      <c r="X391" s="201"/>
      <c r="Y391" s="209" t="s">
        <v>292</v>
      </c>
    </row>
    <row r="392" spans="1:25">
      <c r="A392" s="14"/>
      <c r="B392" s="200"/>
      <c r="C392" s="201"/>
      <c r="D392" s="201"/>
      <c r="E392" s="38"/>
      <c r="F392" s="38"/>
      <c r="G392" s="201"/>
      <c r="H392" s="201"/>
      <c r="I392" s="209"/>
      <c r="J392" s="38"/>
      <c r="K392" s="201"/>
      <c r="L392" s="201"/>
      <c r="M392" s="38"/>
      <c r="N392" s="38"/>
      <c r="O392" s="201"/>
      <c r="P392" s="201"/>
      <c r="Q392" s="38"/>
      <c r="R392" s="38"/>
      <c r="S392" s="201"/>
      <c r="T392" s="201"/>
      <c r="U392" s="38"/>
      <c r="V392" s="38"/>
      <c r="W392" s="201"/>
      <c r="X392" s="201"/>
      <c r="Y392" s="209"/>
    </row>
    <row r="393" spans="1:25">
      <c r="A393" s="14"/>
      <c r="B393" s="196" t="s">
        <v>177</v>
      </c>
      <c r="C393" s="199" t="s">
        <v>325</v>
      </c>
      <c r="D393" s="199"/>
      <c r="E393" s="41"/>
      <c r="F393" s="41"/>
      <c r="G393" s="199" t="s">
        <v>325</v>
      </c>
      <c r="H393" s="199"/>
      <c r="I393" s="41"/>
      <c r="J393" s="41"/>
      <c r="K393" s="198">
        <v>241519</v>
      </c>
      <c r="L393" s="198"/>
      <c r="M393" s="41"/>
      <c r="N393" s="41"/>
      <c r="O393" s="199" t="s">
        <v>325</v>
      </c>
      <c r="P393" s="199"/>
      <c r="Q393" s="41"/>
      <c r="R393" s="41"/>
      <c r="S393" s="199" t="s">
        <v>325</v>
      </c>
      <c r="T393" s="199"/>
      <c r="U393" s="41"/>
      <c r="V393" s="41"/>
      <c r="W393" s="198">
        <v>241519</v>
      </c>
      <c r="X393" s="198"/>
      <c r="Y393" s="41"/>
    </row>
    <row r="394" spans="1:25">
      <c r="A394" s="14"/>
      <c r="B394" s="196"/>
      <c r="C394" s="199"/>
      <c r="D394" s="199"/>
      <c r="E394" s="41"/>
      <c r="F394" s="41"/>
      <c r="G394" s="199"/>
      <c r="H394" s="199"/>
      <c r="I394" s="41"/>
      <c r="J394" s="41"/>
      <c r="K394" s="198"/>
      <c r="L394" s="198"/>
      <c r="M394" s="41"/>
      <c r="N394" s="41"/>
      <c r="O394" s="199"/>
      <c r="P394" s="199"/>
      <c r="Q394" s="41"/>
      <c r="R394" s="41"/>
      <c r="S394" s="199"/>
      <c r="T394" s="199"/>
      <c r="U394" s="41"/>
      <c r="V394" s="41"/>
      <c r="W394" s="198"/>
      <c r="X394" s="198"/>
      <c r="Y394" s="41"/>
    </row>
    <row r="395" spans="1:25">
      <c r="A395" s="14"/>
      <c r="B395" s="200" t="s">
        <v>176</v>
      </c>
      <c r="C395" s="201" t="s">
        <v>325</v>
      </c>
      <c r="D395" s="201"/>
      <c r="E395" s="38"/>
      <c r="F395" s="38"/>
      <c r="G395" s="201" t="s">
        <v>1060</v>
      </c>
      <c r="H395" s="201"/>
      <c r="I395" s="209" t="s">
        <v>292</v>
      </c>
      <c r="J395" s="38"/>
      <c r="K395" s="201" t="s">
        <v>1061</v>
      </c>
      <c r="L395" s="201"/>
      <c r="M395" s="209" t="s">
        <v>292</v>
      </c>
      <c r="N395" s="38"/>
      <c r="O395" s="201" t="s">
        <v>325</v>
      </c>
      <c r="P395" s="201"/>
      <c r="Q395" s="38"/>
      <c r="R395" s="38"/>
      <c r="S395" s="201" t="s">
        <v>325</v>
      </c>
      <c r="T395" s="201"/>
      <c r="U395" s="38"/>
      <c r="V395" s="38"/>
      <c r="W395" s="201" t="s">
        <v>1062</v>
      </c>
      <c r="X395" s="201"/>
      <c r="Y395" s="209" t="s">
        <v>292</v>
      </c>
    </row>
    <row r="396" spans="1:25">
      <c r="A396" s="14"/>
      <c r="B396" s="200"/>
      <c r="C396" s="201"/>
      <c r="D396" s="201"/>
      <c r="E396" s="38"/>
      <c r="F396" s="38"/>
      <c r="G396" s="201"/>
      <c r="H396" s="201"/>
      <c r="I396" s="209"/>
      <c r="J396" s="38"/>
      <c r="K396" s="201"/>
      <c r="L396" s="201"/>
      <c r="M396" s="209"/>
      <c r="N396" s="38"/>
      <c r="O396" s="201"/>
      <c r="P396" s="201"/>
      <c r="Q396" s="38"/>
      <c r="R396" s="38"/>
      <c r="S396" s="201"/>
      <c r="T396" s="201"/>
      <c r="U396" s="38"/>
      <c r="V396" s="38"/>
      <c r="W396" s="201"/>
      <c r="X396" s="201"/>
      <c r="Y396" s="209"/>
    </row>
    <row r="397" spans="1:25">
      <c r="A397" s="14"/>
      <c r="B397" s="196" t="s">
        <v>178</v>
      </c>
      <c r="C397" s="199" t="s">
        <v>325</v>
      </c>
      <c r="D397" s="199"/>
      <c r="E397" s="41"/>
      <c r="F397" s="41"/>
      <c r="G397" s="199" t="s">
        <v>325</v>
      </c>
      <c r="H397" s="199"/>
      <c r="I397" s="41"/>
      <c r="J397" s="41"/>
      <c r="K397" s="199" t="s">
        <v>1063</v>
      </c>
      <c r="L397" s="199"/>
      <c r="M397" s="197" t="s">
        <v>292</v>
      </c>
      <c r="N397" s="41"/>
      <c r="O397" s="199" t="s">
        <v>325</v>
      </c>
      <c r="P397" s="199"/>
      <c r="Q397" s="41"/>
      <c r="R397" s="41"/>
      <c r="S397" s="199" t="s">
        <v>325</v>
      </c>
      <c r="T397" s="199"/>
      <c r="U397" s="41"/>
      <c r="V397" s="41"/>
      <c r="W397" s="199" t="s">
        <v>1063</v>
      </c>
      <c r="X397" s="199"/>
      <c r="Y397" s="197" t="s">
        <v>292</v>
      </c>
    </row>
    <row r="398" spans="1:25" ht="15.75" thickBot="1">
      <c r="A398" s="14"/>
      <c r="B398" s="196"/>
      <c r="C398" s="203"/>
      <c r="D398" s="203"/>
      <c r="E398" s="42"/>
      <c r="F398" s="41"/>
      <c r="G398" s="203"/>
      <c r="H398" s="203"/>
      <c r="I398" s="42"/>
      <c r="J398" s="41"/>
      <c r="K398" s="203"/>
      <c r="L398" s="203"/>
      <c r="M398" s="221"/>
      <c r="N398" s="41"/>
      <c r="O398" s="203"/>
      <c r="P398" s="203"/>
      <c r="Q398" s="42"/>
      <c r="R398" s="41"/>
      <c r="S398" s="203"/>
      <c r="T398" s="203"/>
      <c r="U398" s="42"/>
      <c r="V398" s="41"/>
      <c r="W398" s="203"/>
      <c r="X398" s="203"/>
      <c r="Y398" s="221"/>
    </row>
    <row r="399" spans="1:25">
      <c r="A399" s="14"/>
      <c r="B399" s="200" t="s">
        <v>1064</v>
      </c>
      <c r="C399" s="207" t="s">
        <v>325</v>
      </c>
      <c r="D399" s="207"/>
      <c r="E399" s="47"/>
      <c r="F399" s="38"/>
      <c r="G399" s="207" t="s">
        <v>1065</v>
      </c>
      <c r="H399" s="207"/>
      <c r="I399" s="210" t="s">
        <v>292</v>
      </c>
      <c r="J399" s="38"/>
      <c r="K399" s="207" t="s">
        <v>1066</v>
      </c>
      <c r="L399" s="207"/>
      <c r="M399" s="210" t="s">
        <v>292</v>
      </c>
      <c r="N399" s="38"/>
      <c r="O399" s="207" t="s">
        <v>325</v>
      </c>
      <c r="P399" s="207"/>
      <c r="Q399" s="47"/>
      <c r="R399" s="38"/>
      <c r="S399" s="207" t="s">
        <v>325</v>
      </c>
      <c r="T399" s="207"/>
      <c r="U399" s="47"/>
      <c r="V399" s="38"/>
      <c r="W399" s="207" t="s">
        <v>1067</v>
      </c>
      <c r="X399" s="207"/>
      <c r="Y399" s="210" t="s">
        <v>292</v>
      </c>
    </row>
    <row r="400" spans="1:25">
      <c r="A400" s="14"/>
      <c r="B400" s="200"/>
      <c r="C400" s="201"/>
      <c r="D400" s="201"/>
      <c r="E400" s="38"/>
      <c r="F400" s="38"/>
      <c r="G400" s="201"/>
      <c r="H400" s="201"/>
      <c r="I400" s="209"/>
      <c r="J400" s="38"/>
      <c r="K400" s="201"/>
      <c r="L400" s="201"/>
      <c r="M400" s="209"/>
      <c r="N400" s="38"/>
      <c r="O400" s="201"/>
      <c r="P400" s="201"/>
      <c r="Q400" s="38"/>
      <c r="R400" s="38"/>
      <c r="S400" s="201"/>
      <c r="T400" s="201"/>
      <c r="U400" s="38"/>
      <c r="V400" s="38"/>
      <c r="W400" s="201"/>
      <c r="X400" s="201"/>
      <c r="Y400" s="209"/>
    </row>
    <row r="401" spans="1:25">
      <c r="A401" s="14"/>
      <c r="B401" s="188" t="s">
        <v>180</v>
      </c>
      <c r="C401" s="41"/>
      <c r="D401" s="41"/>
      <c r="E401" s="41"/>
      <c r="F401" s="12"/>
      <c r="G401" s="41"/>
      <c r="H401" s="41"/>
      <c r="I401" s="41"/>
      <c r="J401" s="12"/>
      <c r="K401" s="41"/>
      <c r="L401" s="41"/>
      <c r="M401" s="41"/>
      <c r="N401" s="12"/>
      <c r="O401" s="41"/>
      <c r="P401" s="41"/>
      <c r="Q401" s="41"/>
      <c r="R401" s="12"/>
      <c r="S401" s="41"/>
      <c r="T401" s="41"/>
      <c r="U401" s="41"/>
      <c r="V401" s="12"/>
      <c r="W401" s="41"/>
      <c r="X401" s="41"/>
      <c r="Y401" s="41"/>
    </row>
    <row r="402" spans="1:25">
      <c r="A402" s="14"/>
      <c r="B402" s="200" t="s">
        <v>1068</v>
      </c>
      <c r="C402" s="201" t="s">
        <v>1069</v>
      </c>
      <c r="D402" s="201"/>
      <c r="E402" s="209" t="s">
        <v>292</v>
      </c>
      <c r="F402" s="38"/>
      <c r="G402" s="202">
        <v>189672</v>
      </c>
      <c r="H402" s="202"/>
      <c r="I402" s="38"/>
      <c r="J402" s="38"/>
      <c r="K402" s="202">
        <v>146950</v>
      </c>
      <c r="L402" s="202"/>
      <c r="M402" s="38"/>
      <c r="N402" s="38"/>
      <c r="O402" s="201" t="s">
        <v>1070</v>
      </c>
      <c r="P402" s="201"/>
      <c r="Q402" s="209" t="s">
        <v>292</v>
      </c>
      <c r="R402" s="38"/>
      <c r="S402" s="201" t="s">
        <v>325</v>
      </c>
      <c r="T402" s="201"/>
      <c r="U402" s="38"/>
      <c r="V402" s="38"/>
      <c r="W402" s="201" t="s">
        <v>325</v>
      </c>
      <c r="X402" s="201"/>
      <c r="Y402" s="38"/>
    </row>
    <row r="403" spans="1:25">
      <c r="A403" s="14"/>
      <c r="B403" s="200"/>
      <c r="C403" s="201"/>
      <c r="D403" s="201"/>
      <c r="E403" s="209"/>
      <c r="F403" s="38"/>
      <c r="G403" s="202"/>
      <c r="H403" s="202"/>
      <c r="I403" s="38"/>
      <c r="J403" s="38"/>
      <c r="K403" s="202"/>
      <c r="L403" s="202"/>
      <c r="M403" s="38"/>
      <c r="N403" s="38"/>
      <c r="O403" s="201"/>
      <c r="P403" s="201"/>
      <c r="Q403" s="209"/>
      <c r="R403" s="38"/>
      <c r="S403" s="201"/>
      <c r="T403" s="201"/>
      <c r="U403" s="38"/>
      <c r="V403" s="38"/>
      <c r="W403" s="201"/>
      <c r="X403" s="201"/>
      <c r="Y403" s="38"/>
    </row>
    <row r="404" spans="1:25">
      <c r="A404" s="14"/>
      <c r="B404" s="196" t="s">
        <v>1071</v>
      </c>
      <c r="C404" s="199" t="s">
        <v>325</v>
      </c>
      <c r="D404" s="199"/>
      <c r="E404" s="41"/>
      <c r="F404" s="41"/>
      <c r="G404" s="199" t="s">
        <v>1072</v>
      </c>
      <c r="H404" s="199"/>
      <c r="I404" s="197" t="s">
        <v>292</v>
      </c>
      <c r="J404" s="41"/>
      <c r="K404" s="199" t="s">
        <v>325</v>
      </c>
      <c r="L404" s="199"/>
      <c r="M404" s="41"/>
      <c r="N404" s="41"/>
      <c r="O404" s="199" t="s">
        <v>325</v>
      </c>
      <c r="P404" s="199"/>
      <c r="Q404" s="41"/>
      <c r="R404" s="41"/>
      <c r="S404" s="199" t="s">
        <v>325</v>
      </c>
      <c r="T404" s="199"/>
      <c r="U404" s="41"/>
      <c r="V404" s="41"/>
      <c r="W404" s="199" t="s">
        <v>1072</v>
      </c>
      <c r="X404" s="199"/>
      <c r="Y404" s="197" t="s">
        <v>292</v>
      </c>
    </row>
    <row r="405" spans="1:25">
      <c r="A405" s="14"/>
      <c r="B405" s="196"/>
      <c r="C405" s="199"/>
      <c r="D405" s="199"/>
      <c r="E405" s="41"/>
      <c r="F405" s="41"/>
      <c r="G405" s="199"/>
      <c r="H405" s="199"/>
      <c r="I405" s="197"/>
      <c r="J405" s="41"/>
      <c r="K405" s="199"/>
      <c r="L405" s="199"/>
      <c r="M405" s="41"/>
      <c r="N405" s="41"/>
      <c r="O405" s="199"/>
      <c r="P405" s="199"/>
      <c r="Q405" s="41"/>
      <c r="R405" s="41"/>
      <c r="S405" s="199"/>
      <c r="T405" s="199"/>
      <c r="U405" s="41"/>
      <c r="V405" s="41"/>
      <c r="W405" s="199"/>
      <c r="X405" s="199"/>
      <c r="Y405" s="197"/>
    </row>
    <row r="406" spans="1:25">
      <c r="A406" s="14"/>
      <c r="B406" s="200" t="s">
        <v>182</v>
      </c>
      <c r="C406" s="201" t="s">
        <v>1073</v>
      </c>
      <c r="D406" s="201"/>
      <c r="E406" s="209" t="s">
        <v>292</v>
      </c>
      <c r="F406" s="38"/>
      <c r="G406" s="201" t="s">
        <v>325</v>
      </c>
      <c r="H406" s="201"/>
      <c r="I406" s="38"/>
      <c r="J406" s="38"/>
      <c r="K406" s="201" t="s">
        <v>325</v>
      </c>
      <c r="L406" s="201"/>
      <c r="M406" s="38"/>
      <c r="N406" s="38"/>
      <c r="O406" s="201" t="s">
        <v>325</v>
      </c>
      <c r="P406" s="201"/>
      <c r="Q406" s="38"/>
      <c r="R406" s="38"/>
      <c r="S406" s="201" t="s">
        <v>325</v>
      </c>
      <c r="T406" s="201"/>
      <c r="U406" s="38"/>
      <c r="V406" s="38"/>
      <c r="W406" s="201" t="s">
        <v>1073</v>
      </c>
      <c r="X406" s="201"/>
      <c r="Y406" s="209" t="s">
        <v>292</v>
      </c>
    </row>
    <row r="407" spans="1:25">
      <c r="A407" s="14"/>
      <c r="B407" s="200"/>
      <c r="C407" s="201"/>
      <c r="D407" s="201"/>
      <c r="E407" s="209"/>
      <c r="F407" s="38"/>
      <c r="G407" s="201"/>
      <c r="H407" s="201"/>
      <c r="I407" s="38"/>
      <c r="J407" s="38"/>
      <c r="K407" s="201"/>
      <c r="L407" s="201"/>
      <c r="M407" s="38"/>
      <c r="N407" s="38"/>
      <c r="O407" s="201"/>
      <c r="P407" s="201"/>
      <c r="Q407" s="38"/>
      <c r="R407" s="38"/>
      <c r="S407" s="201"/>
      <c r="T407" s="201"/>
      <c r="U407" s="38"/>
      <c r="V407" s="38"/>
      <c r="W407" s="201"/>
      <c r="X407" s="201"/>
      <c r="Y407" s="209"/>
    </row>
    <row r="408" spans="1:25">
      <c r="A408" s="14"/>
      <c r="B408" s="196" t="s">
        <v>183</v>
      </c>
      <c r="C408" s="199" t="s">
        <v>1074</v>
      </c>
      <c r="D408" s="199"/>
      <c r="E408" s="197" t="s">
        <v>292</v>
      </c>
      <c r="F408" s="41"/>
      <c r="G408" s="199" t="s">
        <v>325</v>
      </c>
      <c r="H408" s="199"/>
      <c r="I408" s="41"/>
      <c r="J408" s="41"/>
      <c r="K408" s="199" t="s">
        <v>325</v>
      </c>
      <c r="L408" s="199"/>
      <c r="M408" s="41"/>
      <c r="N408" s="41"/>
      <c r="O408" s="199" t="s">
        <v>325</v>
      </c>
      <c r="P408" s="199"/>
      <c r="Q408" s="41"/>
      <c r="R408" s="41"/>
      <c r="S408" s="199" t="s">
        <v>325</v>
      </c>
      <c r="T408" s="199"/>
      <c r="U408" s="41"/>
      <c r="V408" s="41"/>
      <c r="W408" s="199" t="s">
        <v>1074</v>
      </c>
      <c r="X408" s="199"/>
      <c r="Y408" s="197" t="s">
        <v>292</v>
      </c>
    </row>
    <row r="409" spans="1:25">
      <c r="A409" s="14"/>
      <c r="B409" s="196"/>
      <c r="C409" s="199"/>
      <c r="D409" s="199"/>
      <c r="E409" s="197"/>
      <c r="F409" s="41"/>
      <c r="G409" s="199"/>
      <c r="H409" s="199"/>
      <c r="I409" s="41"/>
      <c r="J409" s="41"/>
      <c r="K409" s="199"/>
      <c r="L409" s="199"/>
      <c r="M409" s="41"/>
      <c r="N409" s="41"/>
      <c r="O409" s="199"/>
      <c r="P409" s="199"/>
      <c r="Q409" s="41"/>
      <c r="R409" s="41"/>
      <c r="S409" s="199"/>
      <c r="T409" s="199"/>
      <c r="U409" s="41"/>
      <c r="V409" s="41"/>
      <c r="W409" s="199"/>
      <c r="X409" s="199"/>
      <c r="Y409" s="197"/>
    </row>
    <row r="410" spans="1:25">
      <c r="A410" s="14"/>
      <c r="B410" s="200" t="s">
        <v>184</v>
      </c>
      <c r="C410" s="201">
        <v>93</v>
      </c>
      <c r="D410" s="201"/>
      <c r="E410" s="38"/>
      <c r="F410" s="38"/>
      <c r="G410" s="201" t="s">
        <v>325</v>
      </c>
      <c r="H410" s="201"/>
      <c r="I410" s="38"/>
      <c r="J410" s="38"/>
      <c r="K410" s="201" t="s">
        <v>325</v>
      </c>
      <c r="L410" s="201"/>
      <c r="M410" s="38"/>
      <c r="N410" s="38"/>
      <c r="O410" s="201" t="s">
        <v>325</v>
      </c>
      <c r="P410" s="201"/>
      <c r="Q410" s="38"/>
      <c r="R410" s="38"/>
      <c r="S410" s="201" t="s">
        <v>325</v>
      </c>
      <c r="T410" s="201"/>
      <c r="U410" s="38"/>
      <c r="V410" s="38"/>
      <c r="W410" s="201">
        <v>93</v>
      </c>
      <c r="X410" s="201"/>
      <c r="Y410" s="38"/>
    </row>
    <row r="411" spans="1:25">
      <c r="A411" s="14"/>
      <c r="B411" s="200"/>
      <c r="C411" s="201"/>
      <c r="D411" s="201"/>
      <c r="E411" s="38"/>
      <c r="F411" s="38"/>
      <c r="G411" s="201"/>
      <c r="H411" s="201"/>
      <c r="I411" s="38"/>
      <c r="J411" s="38"/>
      <c r="K411" s="201"/>
      <c r="L411" s="201"/>
      <c r="M411" s="38"/>
      <c r="N411" s="38"/>
      <c r="O411" s="201"/>
      <c r="P411" s="201"/>
      <c r="Q411" s="38"/>
      <c r="R411" s="38"/>
      <c r="S411" s="201"/>
      <c r="T411" s="201"/>
      <c r="U411" s="38"/>
      <c r="V411" s="38"/>
      <c r="W411" s="201"/>
      <c r="X411" s="201"/>
      <c r="Y411" s="38"/>
    </row>
    <row r="412" spans="1:25">
      <c r="A412" s="14"/>
      <c r="B412" s="196" t="s">
        <v>185</v>
      </c>
      <c r="C412" s="199">
        <v>818</v>
      </c>
      <c r="D412" s="199"/>
      <c r="E412" s="41"/>
      <c r="F412" s="41"/>
      <c r="G412" s="41"/>
      <c r="H412" s="41"/>
      <c r="I412" s="41"/>
      <c r="J412" s="41"/>
      <c r="K412" s="41"/>
      <c r="L412" s="41"/>
      <c r="M412" s="41"/>
      <c r="N412" s="41"/>
      <c r="O412" s="41"/>
      <c r="P412" s="41"/>
      <c r="Q412" s="41"/>
      <c r="R412" s="41"/>
      <c r="S412" s="41"/>
      <c r="T412" s="41"/>
      <c r="U412" s="41"/>
      <c r="V412" s="41"/>
      <c r="W412" s="199">
        <v>818</v>
      </c>
      <c r="X412" s="199"/>
      <c r="Y412" s="41"/>
    </row>
    <row r="413" spans="1:25">
      <c r="A413" s="14"/>
      <c r="B413" s="196"/>
      <c r="C413" s="199"/>
      <c r="D413" s="199"/>
      <c r="E413" s="41"/>
      <c r="F413" s="41"/>
      <c r="G413" s="41"/>
      <c r="H413" s="41"/>
      <c r="I413" s="41"/>
      <c r="J413" s="41"/>
      <c r="K413" s="41"/>
      <c r="L413" s="41"/>
      <c r="M413" s="41"/>
      <c r="N413" s="41"/>
      <c r="O413" s="41"/>
      <c r="P413" s="41"/>
      <c r="Q413" s="41"/>
      <c r="R413" s="41"/>
      <c r="S413" s="41"/>
      <c r="T413" s="41"/>
      <c r="U413" s="41"/>
      <c r="V413" s="41"/>
      <c r="W413" s="199"/>
      <c r="X413" s="199"/>
      <c r="Y413" s="41"/>
    </row>
    <row r="414" spans="1:25">
      <c r="A414" s="14"/>
      <c r="B414" s="200" t="s">
        <v>186</v>
      </c>
      <c r="C414" s="201" t="s">
        <v>1075</v>
      </c>
      <c r="D414" s="201"/>
      <c r="E414" s="209" t="s">
        <v>292</v>
      </c>
      <c r="F414" s="38"/>
      <c r="G414" s="201" t="s">
        <v>325</v>
      </c>
      <c r="H414" s="201"/>
      <c r="I414" s="38"/>
      <c r="J414" s="38"/>
      <c r="K414" s="201" t="s">
        <v>325</v>
      </c>
      <c r="L414" s="201"/>
      <c r="M414" s="38"/>
      <c r="N414" s="38"/>
      <c r="O414" s="201" t="s">
        <v>325</v>
      </c>
      <c r="P414" s="201"/>
      <c r="Q414" s="38"/>
      <c r="R414" s="38"/>
      <c r="S414" s="201" t="s">
        <v>325</v>
      </c>
      <c r="T414" s="201"/>
      <c r="U414" s="38"/>
      <c r="V414" s="38"/>
      <c r="W414" s="201" t="s">
        <v>1075</v>
      </c>
      <c r="X414" s="201"/>
      <c r="Y414" s="209" t="s">
        <v>292</v>
      </c>
    </row>
    <row r="415" spans="1:25">
      <c r="A415" s="14"/>
      <c r="B415" s="200"/>
      <c r="C415" s="201"/>
      <c r="D415" s="201"/>
      <c r="E415" s="209"/>
      <c r="F415" s="38"/>
      <c r="G415" s="201"/>
      <c r="H415" s="201"/>
      <c r="I415" s="38"/>
      <c r="J415" s="38"/>
      <c r="K415" s="201"/>
      <c r="L415" s="201"/>
      <c r="M415" s="38"/>
      <c r="N415" s="38"/>
      <c r="O415" s="201"/>
      <c r="P415" s="201"/>
      <c r="Q415" s="38"/>
      <c r="R415" s="38"/>
      <c r="S415" s="201"/>
      <c r="T415" s="201"/>
      <c r="U415" s="38"/>
      <c r="V415" s="38"/>
      <c r="W415" s="201"/>
      <c r="X415" s="201"/>
      <c r="Y415" s="209"/>
    </row>
    <row r="416" spans="1:25">
      <c r="A416" s="14"/>
      <c r="B416" s="196" t="s">
        <v>188</v>
      </c>
      <c r="C416" s="199" t="s">
        <v>325</v>
      </c>
      <c r="D416" s="199"/>
      <c r="E416" s="41"/>
      <c r="F416" s="41"/>
      <c r="G416" s="198">
        <v>2002308</v>
      </c>
      <c r="H416" s="198"/>
      <c r="I416" s="41"/>
      <c r="J416" s="41"/>
      <c r="K416" s="199" t="s">
        <v>325</v>
      </c>
      <c r="L416" s="199"/>
      <c r="M416" s="41"/>
      <c r="N416" s="41"/>
      <c r="O416" s="198">
        <v>25000</v>
      </c>
      <c r="P416" s="198"/>
      <c r="Q416" s="41"/>
      <c r="R416" s="41"/>
      <c r="S416" s="199" t="s">
        <v>325</v>
      </c>
      <c r="T416" s="199"/>
      <c r="U416" s="41"/>
      <c r="V416" s="41"/>
      <c r="W416" s="198">
        <v>2027308</v>
      </c>
      <c r="X416" s="198"/>
      <c r="Y416" s="41"/>
    </row>
    <row r="417" spans="1:25">
      <c r="A417" s="14"/>
      <c r="B417" s="196"/>
      <c r="C417" s="199"/>
      <c r="D417" s="199"/>
      <c r="E417" s="41"/>
      <c r="F417" s="41"/>
      <c r="G417" s="198"/>
      <c r="H417" s="198"/>
      <c r="I417" s="41"/>
      <c r="J417" s="41"/>
      <c r="K417" s="199"/>
      <c r="L417" s="199"/>
      <c r="M417" s="41"/>
      <c r="N417" s="41"/>
      <c r="O417" s="198"/>
      <c r="P417" s="198"/>
      <c r="Q417" s="41"/>
      <c r="R417" s="41"/>
      <c r="S417" s="199"/>
      <c r="T417" s="199"/>
      <c r="U417" s="41"/>
      <c r="V417" s="41"/>
      <c r="W417" s="198"/>
      <c r="X417" s="198"/>
      <c r="Y417" s="41"/>
    </row>
    <row r="418" spans="1:25">
      <c r="A418" s="14"/>
      <c r="B418" s="200" t="s">
        <v>190</v>
      </c>
      <c r="C418" s="202">
        <v>94300</v>
      </c>
      <c r="D418" s="202"/>
      <c r="E418" s="38"/>
      <c r="F418" s="38"/>
      <c r="G418" s="201" t="s">
        <v>325</v>
      </c>
      <c r="H418" s="201"/>
      <c r="I418" s="38"/>
      <c r="J418" s="38"/>
      <c r="K418" s="201" t="s">
        <v>325</v>
      </c>
      <c r="L418" s="201"/>
      <c r="M418" s="38"/>
      <c r="N418" s="38"/>
      <c r="O418" s="201" t="s">
        <v>325</v>
      </c>
      <c r="P418" s="201"/>
      <c r="Q418" s="38"/>
      <c r="R418" s="38"/>
      <c r="S418" s="201" t="s">
        <v>325</v>
      </c>
      <c r="T418" s="201"/>
      <c r="U418" s="38"/>
      <c r="V418" s="38"/>
      <c r="W418" s="202">
        <v>94300</v>
      </c>
      <c r="X418" s="202"/>
      <c r="Y418" s="38"/>
    </row>
    <row r="419" spans="1:25">
      <c r="A419" s="14"/>
      <c r="B419" s="200"/>
      <c r="C419" s="202"/>
      <c r="D419" s="202"/>
      <c r="E419" s="38"/>
      <c r="F419" s="38"/>
      <c r="G419" s="201"/>
      <c r="H419" s="201"/>
      <c r="I419" s="38"/>
      <c r="J419" s="38"/>
      <c r="K419" s="201"/>
      <c r="L419" s="201"/>
      <c r="M419" s="38"/>
      <c r="N419" s="38"/>
      <c r="O419" s="201"/>
      <c r="P419" s="201"/>
      <c r="Q419" s="38"/>
      <c r="R419" s="38"/>
      <c r="S419" s="201"/>
      <c r="T419" s="201"/>
      <c r="U419" s="38"/>
      <c r="V419" s="38"/>
      <c r="W419" s="202"/>
      <c r="X419" s="202"/>
      <c r="Y419" s="38"/>
    </row>
    <row r="420" spans="1:25">
      <c r="A420" s="14"/>
      <c r="B420" s="196" t="s">
        <v>191</v>
      </c>
      <c r="C420" s="198">
        <v>77241</v>
      </c>
      <c r="D420" s="198"/>
      <c r="E420" s="41"/>
      <c r="F420" s="41"/>
      <c r="G420" s="199" t="s">
        <v>325</v>
      </c>
      <c r="H420" s="199"/>
      <c r="I420" s="41"/>
      <c r="J420" s="41"/>
      <c r="K420" s="199" t="s">
        <v>325</v>
      </c>
      <c r="L420" s="199"/>
      <c r="M420" s="41"/>
      <c r="N420" s="41"/>
      <c r="O420" s="199" t="s">
        <v>325</v>
      </c>
      <c r="P420" s="199"/>
      <c r="Q420" s="41"/>
      <c r="R420" s="41"/>
      <c r="S420" s="199" t="s">
        <v>325</v>
      </c>
      <c r="T420" s="199"/>
      <c r="U420" s="41"/>
      <c r="V420" s="41"/>
      <c r="W420" s="198">
        <v>77241</v>
      </c>
      <c r="X420" s="198"/>
      <c r="Y420" s="41"/>
    </row>
    <row r="421" spans="1:25">
      <c r="A421" s="14"/>
      <c r="B421" s="196"/>
      <c r="C421" s="198"/>
      <c r="D421" s="198"/>
      <c r="E421" s="41"/>
      <c r="F421" s="41"/>
      <c r="G421" s="199"/>
      <c r="H421" s="199"/>
      <c r="I421" s="41"/>
      <c r="J421" s="41"/>
      <c r="K421" s="199"/>
      <c r="L421" s="199"/>
      <c r="M421" s="41"/>
      <c r="N421" s="41"/>
      <c r="O421" s="199"/>
      <c r="P421" s="199"/>
      <c r="Q421" s="41"/>
      <c r="R421" s="41"/>
      <c r="S421" s="199"/>
      <c r="T421" s="199"/>
      <c r="U421" s="41"/>
      <c r="V421" s="41"/>
      <c r="W421" s="198"/>
      <c r="X421" s="198"/>
      <c r="Y421" s="41"/>
    </row>
    <row r="422" spans="1:25">
      <c r="A422" s="14"/>
      <c r="B422" s="200" t="s">
        <v>192</v>
      </c>
      <c r="C422" s="201" t="s">
        <v>325</v>
      </c>
      <c r="D422" s="201"/>
      <c r="E422" s="38"/>
      <c r="F422" s="38"/>
      <c r="G422" s="201" t="s">
        <v>1076</v>
      </c>
      <c r="H422" s="201"/>
      <c r="I422" s="209" t="s">
        <v>292</v>
      </c>
      <c r="J422" s="38"/>
      <c r="K422" s="201" t="s">
        <v>325</v>
      </c>
      <c r="L422" s="201"/>
      <c r="M422" s="38"/>
      <c r="N422" s="38"/>
      <c r="O422" s="201" t="s">
        <v>1077</v>
      </c>
      <c r="P422" s="201"/>
      <c r="Q422" s="209" t="s">
        <v>292</v>
      </c>
      <c r="R422" s="38"/>
      <c r="S422" s="201" t="s">
        <v>325</v>
      </c>
      <c r="T422" s="201"/>
      <c r="U422" s="38"/>
      <c r="V422" s="38"/>
      <c r="W422" s="201" t="s">
        <v>1078</v>
      </c>
      <c r="X422" s="201"/>
      <c r="Y422" s="209" t="s">
        <v>292</v>
      </c>
    </row>
    <row r="423" spans="1:25">
      <c r="A423" s="14"/>
      <c r="B423" s="200"/>
      <c r="C423" s="201"/>
      <c r="D423" s="201"/>
      <c r="E423" s="38"/>
      <c r="F423" s="38"/>
      <c r="G423" s="201"/>
      <c r="H423" s="201"/>
      <c r="I423" s="209"/>
      <c r="J423" s="38"/>
      <c r="K423" s="201"/>
      <c r="L423" s="201"/>
      <c r="M423" s="38"/>
      <c r="N423" s="38"/>
      <c r="O423" s="201"/>
      <c r="P423" s="201"/>
      <c r="Q423" s="209"/>
      <c r="R423" s="38"/>
      <c r="S423" s="201"/>
      <c r="T423" s="201"/>
      <c r="U423" s="38"/>
      <c r="V423" s="38"/>
      <c r="W423" s="201"/>
      <c r="X423" s="201"/>
      <c r="Y423" s="209"/>
    </row>
    <row r="424" spans="1:25">
      <c r="A424" s="14"/>
      <c r="B424" s="196" t="s">
        <v>1079</v>
      </c>
      <c r="C424" s="199" t="s">
        <v>1080</v>
      </c>
      <c r="D424" s="199"/>
      <c r="E424" s="197" t="s">
        <v>292</v>
      </c>
      <c r="F424" s="41"/>
      <c r="G424" s="239" t="s">
        <v>325</v>
      </c>
      <c r="H424" s="239"/>
      <c r="I424" s="41"/>
      <c r="J424" s="41"/>
      <c r="K424" s="199" t="s">
        <v>325</v>
      </c>
      <c r="L424" s="199"/>
      <c r="M424" s="41"/>
      <c r="N424" s="41"/>
      <c r="O424" s="199" t="s">
        <v>325</v>
      </c>
      <c r="P424" s="199"/>
      <c r="Q424" s="41"/>
      <c r="R424" s="41"/>
      <c r="S424" s="199" t="s">
        <v>325</v>
      </c>
      <c r="T424" s="199"/>
      <c r="U424" s="41"/>
      <c r="V424" s="41"/>
      <c r="W424" s="199" t="s">
        <v>1080</v>
      </c>
      <c r="X424" s="199"/>
      <c r="Y424" s="197" t="s">
        <v>292</v>
      </c>
    </row>
    <row r="425" spans="1:25" ht="15.75" thickBot="1">
      <c r="A425" s="14"/>
      <c r="B425" s="196"/>
      <c r="C425" s="203"/>
      <c r="D425" s="203"/>
      <c r="E425" s="221"/>
      <c r="F425" s="41"/>
      <c r="G425" s="240"/>
      <c r="H425" s="240"/>
      <c r="I425" s="42"/>
      <c r="J425" s="41"/>
      <c r="K425" s="203"/>
      <c r="L425" s="203"/>
      <c r="M425" s="42"/>
      <c r="N425" s="41"/>
      <c r="O425" s="203"/>
      <c r="P425" s="203"/>
      <c r="Q425" s="42"/>
      <c r="R425" s="41"/>
      <c r="S425" s="203"/>
      <c r="T425" s="203"/>
      <c r="U425" s="42"/>
      <c r="V425" s="41"/>
      <c r="W425" s="203"/>
      <c r="X425" s="203"/>
      <c r="Y425" s="221"/>
    </row>
    <row r="426" spans="1:25">
      <c r="A426" s="14"/>
      <c r="B426" s="200" t="s">
        <v>1081</v>
      </c>
      <c r="C426" s="207" t="s">
        <v>1082</v>
      </c>
      <c r="D426" s="207"/>
      <c r="E426" s="210" t="s">
        <v>292</v>
      </c>
      <c r="F426" s="38"/>
      <c r="G426" s="242">
        <v>74020</v>
      </c>
      <c r="H426" s="242"/>
      <c r="I426" s="47"/>
      <c r="J426" s="38"/>
      <c r="K426" s="206">
        <v>146950</v>
      </c>
      <c r="L426" s="206"/>
      <c r="M426" s="47"/>
      <c r="N426" s="38"/>
      <c r="O426" s="207" t="s">
        <v>1083</v>
      </c>
      <c r="P426" s="207"/>
      <c r="Q426" s="210" t="s">
        <v>292</v>
      </c>
      <c r="R426" s="38"/>
      <c r="S426" s="207" t="s">
        <v>325</v>
      </c>
      <c r="T426" s="207"/>
      <c r="U426" s="47"/>
      <c r="V426" s="38"/>
      <c r="W426" s="207" t="s">
        <v>1084</v>
      </c>
      <c r="X426" s="207"/>
      <c r="Y426" s="210" t="s">
        <v>292</v>
      </c>
    </row>
    <row r="427" spans="1:25">
      <c r="A427" s="14"/>
      <c r="B427" s="200"/>
      <c r="C427" s="201"/>
      <c r="D427" s="201"/>
      <c r="E427" s="209"/>
      <c r="F427" s="38"/>
      <c r="G427" s="241"/>
      <c r="H427" s="241"/>
      <c r="I427" s="38"/>
      <c r="J427" s="38"/>
      <c r="K427" s="202"/>
      <c r="L427" s="202"/>
      <c r="M427" s="38"/>
      <c r="N427" s="38"/>
      <c r="O427" s="201"/>
      <c r="P427" s="201"/>
      <c r="Q427" s="209"/>
      <c r="R427" s="38"/>
      <c r="S427" s="201"/>
      <c r="T427" s="201"/>
      <c r="U427" s="38"/>
      <c r="V427" s="38"/>
      <c r="W427" s="201"/>
      <c r="X427" s="201"/>
      <c r="Y427" s="209"/>
    </row>
    <row r="428" spans="1:25">
      <c r="A428" s="14"/>
      <c r="B428" s="208" t="s">
        <v>194</v>
      </c>
      <c r="C428" s="199" t="s">
        <v>1085</v>
      </c>
      <c r="D428" s="199"/>
      <c r="E428" s="197" t="s">
        <v>292</v>
      </c>
      <c r="F428" s="41"/>
      <c r="G428" s="198">
        <v>20988</v>
      </c>
      <c r="H428" s="198"/>
      <c r="I428" s="41"/>
      <c r="J428" s="41"/>
      <c r="K428" s="199" t="s">
        <v>1086</v>
      </c>
      <c r="L428" s="199"/>
      <c r="M428" s="197" t="s">
        <v>292</v>
      </c>
      <c r="N428" s="41"/>
      <c r="O428" s="199" t="s">
        <v>325</v>
      </c>
      <c r="P428" s="199"/>
      <c r="Q428" s="41"/>
      <c r="R428" s="41"/>
      <c r="S428" s="199" t="s">
        <v>325</v>
      </c>
      <c r="T428" s="199"/>
      <c r="U428" s="41"/>
      <c r="V428" s="41"/>
      <c r="W428" s="199" t="s">
        <v>1087</v>
      </c>
      <c r="X428" s="199"/>
      <c r="Y428" s="197" t="s">
        <v>292</v>
      </c>
    </row>
    <row r="429" spans="1:25">
      <c r="A429" s="14"/>
      <c r="B429" s="208"/>
      <c r="C429" s="199"/>
      <c r="D429" s="199"/>
      <c r="E429" s="197"/>
      <c r="F429" s="41"/>
      <c r="G429" s="198"/>
      <c r="H429" s="198"/>
      <c r="I429" s="41"/>
      <c r="J429" s="41"/>
      <c r="K429" s="199"/>
      <c r="L429" s="199"/>
      <c r="M429" s="197"/>
      <c r="N429" s="41"/>
      <c r="O429" s="199"/>
      <c r="P429" s="199"/>
      <c r="Q429" s="41"/>
      <c r="R429" s="41"/>
      <c r="S429" s="199"/>
      <c r="T429" s="199"/>
      <c r="U429" s="41"/>
      <c r="V429" s="41"/>
      <c r="W429" s="199"/>
      <c r="X429" s="199"/>
      <c r="Y429" s="197"/>
    </row>
    <row r="430" spans="1:25">
      <c r="A430" s="14"/>
      <c r="B430" s="194" t="s">
        <v>195</v>
      </c>
      <c r="C430" s="202">
        <v>81599</v>
      </c>
      <c r="D430" s="202"/>
      <c r="E430" s="38"/>
      <c r="F430" s="38"/>
      <c r="G430" s="201" t="s">
        <v>325</v>
      </c>
      <c r="H430" s="201"/>
      <c r="I430" s="38"/>
      <c r="J430" s="38"/>
      <c r="K430" s="202">
        <v>6451</v>
      </c>
      <c r="L430" s="202"/>
      <c r="M430" s="38"/>
      <c r="N430" s="38"/>
      <c r="O430" s="201" t="s">
        <v>325</v>
      </c>
      <c r="P430" s="201"/>
      <c r="Q430" s="38"/>
      <c r="R430" s="38"/>
      <c r="S430" s="201" t="s">
        <v>325</v>
      </c>
      <c r="T430" s="201"/>
      <c r="U430" s="38"/>
      <c r="V430" s="38"/>
      <c r="W430" s="202">
        <v>88050</v>
      </c>
      <c r="X430" s="202"/>
      <c r="Y430" s="38"/>
    </row>
    <row r="431" spans="1:25" ht="15.75" thickBot="1">
      <c r="A431" s="14"/>
      <c r="B431" s="194"/>
      <c r="C431" s="215"/>
      <c r="D431" s="215"/>
      <c r="E431" s="63"/>
      <c r="F431" s="38"/>
      <c r="G431" s="214"/>
      <c r="H431" s="214"/>
      <c r="I431" s="63"/>
      <c r="J431" s="38"/>
      <c r="K431" s="215"/>
      <c r="L431" s="215"/>
      <c r="M431" s="63"/>
      <c r="N431" s="38"/>
      <c r="O431" s="214"/>
      <c r="P431" s="214"/>
      <c r="Q431" s="63"/>
      <c r="R431" s="38"/>
      <c r="S431" s="214"/>
      <c r="T431" s="214"/>
      <c r="U431" s="63"/>
      <c r="V431" s="38"/>
      <c r="W431" s="215"/>
      <c r="X431" s="215"/>
      <c r="Y431" s="63"/>
    </row>
    <row r="432" spans="1:25">
      <c r="A432" s="14"/>
      <c r="B432" s="208" t="s">
        <v>196</v>
      </c>
      <c r="C432" s="219" t="s">
        <v>278</v>
      </c>
      <c r="D432" s="217">
        <v>11804</v>
      </c>
      <c r="E432" s="34"/>
      <c r="F432" s="41"/>
      <c r="G432" s="219" t="s">
        <v>278</v>
      </c>
      <c r="H432" s="217">
        <v>20988</v>
      </c>
      <c r="I432" s="34"/>
      <c r="J432" s="41"/>
      <c r="K432" s="219" t="s">
        <v>278</v>
      </c>
      <c r="L432" s="218" t="s">
        <v>325</v>
      </c>
      <c r="M432" s="34"/>
      <c r="N432" s="41"/>
      <c r="O432" s="219" t="s">
        <v>278</v>
      </c>
      <c r="P432" s="218" t="s">
        <v>325</v>
      </c>
      <c r="Q432" s="34"/>
      <c r="R432" s="41"/>
      <c r="S432" s="219" t="s">
        <v>278</v>
      </c>
      <c r="T432" s="218" t="s">
        <v>325</v>
      </c>
      <c r="U432" s="34"/>
      <c r="V432" s="41"/>
      <c r="W432" s="219" t="s">
        <v>278</v>
      </c>
      <c r="X432" s="217">
        <v>32792</v>
      </c>
      <c r="Y432" s="34"/>
    </row>
    <row r="433" spans="1:25" ht="15.75" thickBot="1">
      <c r="A433" s="14"/>
      <c r="B433" s="208"/>
      <c r="C433" s="236"/>
      <c r="D433" s="237"/>
      <c r="E433" s="67"/>
      <c r="F433" s="41"/>
      <c r="G433" s="236"/>
      <c r="H433" s="237"/>
      <c r="I433" s="67"/>
      <c r="J433" s="41"/>
      <c r="K433" s="236"/>
      <c r="L433" s="238"/>
      <c r="M433" s="67"/>
      <c r="N433" s="41"/>
      <c r="O433" s="236"/>
      <c r="P433" s="238"/>
      <c r="Q433" s="67"/>
      <c r="R433" s="41"/>
      <c r="S433" s="236"/>
      <c r="T433" s="238"/>
      <c r="U433" s="67"/>
      <c r="V433" s="41"/>
      <c r="W433" s="236"/>
      <c r="X433" s="237"/>
      <c r="Y433" s="67"/>
    </row>
    <row r="434" spans="1:25" ht="15.75" thickTop="1">
      <c r="A434" s="14"/>
      <c r="B434" s="248" t="s">
        <v>904</v>
      </c>
      <c r="C434" s="248"/>
      <c r="D434" s="248"/>
      <c r="E434" s="248"/>
      <c r="F434" s="248"/>
      <c r="G434" s="248"/>
      <c r="H434" s="248"/>
      <c r="I434" s="248"/>
      <c r="J434" s="248"/>
      <c r="K434" s="248"/>
      <c r="L434" s="248"/>
      <c r="M434" s="248"/>
      <c r="N434" s="248"/>
      <c r="O434" s="248"/>
      <c r="P434" s="248"/>
      <c r="Q434" s="248"/>
      <c r="R434" s="248"/>
      <c r="S434" s="248"/>
      <c r="T434" s="248"/>
      <c r="U434" s="248"/>
      <c r="V434" s="248"/>
      <c r="W434" s="248"/>
      <c r="X434" s="248"/>
      <c r="Y434" s="248"/>
    </row>
    <row r="435" spans="1:25">
      <c r="A435" s="14"/>
      <c r="B435" s="248" t="s">
        <v>1044</v>
      </c>
      <c r="C435" s="248"/>
      <c r="D435" s="248"/>
      <c r="E435" s="248"/>
      <c r="F435" s="248"/>
      <c r="G435" s="248"/>
      <c r="H435" s="248"/>
      <c r="I435" s="248"/>
      <c r="J435" s="248"/>
      <c r="K435" s="248"/>
      <c r="L435" s="248"/>
      <c r="M435" s="248"/>
      <c r="N435" s="248"/>
      <c r="O435" s="248"/>
      <c r="P435" s="248"/>
      <c r="Q435" s="248"/>
      <c r="R435" s="248"/>
      <c r="S435" s="248"/>
      <c r="T435" s="248"/>
      <c r="U435" s="248"/>
      <c r="V435" s="248"/>
      <c r="W435" s="248"/>
      <c r="X435" s="248"/>
      <c r="Y435" s="248"/>
    </row>
    <row r="436" spans="1:25">
      <c r="A436" s="14"/>
      <c r="B436" s="248" t="s">
        <v>950</v>
      </c>
      <c r="C436" s="248"/>
      <c r="D436" s="248"/>
      <c r="E436" s="248"/>
      <c r="F436" s="248"/>
      <c r="G436" s="248"/>
      <c r="H436" s="248"/>
      <c r="I436" s="248"/>
      <c r="J436" s="248"/>
      <c r="K436" s="248"/>
      <c r="L436" s="248"/>
      <c r="M436" s="248"/>
      <c r="N436" s="248"/>
      <c r="O436" s="248"/>
      <c r="P436" s="248"/>
      <c r="Q436" s="248"/>
      <c r="R436" s="248"/>
      <c r="S436" s="248"/>
      <c r="T436" s="248"/>
      <c r="U436" s="248"/>
      <c r="V436" s="248"/>
      <c r="W436" s="248"/>
      <c r="X436" s="248"/>
      <c r="Y436" s="248"/>
    </row>
    <row r="437" spans="1:25">
      <c r="A437" s="14"/>
      <c r="B437" s="248" t="s">
        <v>907</v>
      </c>
      <c r="C437" s="248"/>
      <c r="D437" s="248"/>
      <c r="E437" s="248"/>
      <c r="F437" s="248"/>
      <c r="G437" s="248"/>
      <c r="H437" s="248"/>
      <c r="I437" s="248"/>
      <c r="J437" s="248"/>
      <c r="K437" s="248"/>
      <c r="L437" s="248"/>
      <c r="M437" s="248"/>
      <c r="N437" s="248"/>
      <c r="O437" s="248"/>
      <c r="P437" s="248"/>
      <c r="Q437" s="248"/>
      <c r="R437" s="248"/>
      <c r="S437" s="248"/>
      <c r="T437" s="248"/>
      <c r="U437" s="248"/>
      <c r="V437" s="248"/>
      <c r="W437" s="248"/>
      <c r="X437" s="248"/>
      <c r="Y437" s="248"/>
    </row>
    <row r="438" spans="1:25">
      <c r="A438" s="14"/>
      <c r="B438" s="27"/>
      <c r="C438" s="27"/>
      <c r="D438" s="27"/>
      <c r="E438" s="27"/>
      <c r="F438" s="27"/>
      <c r="G438" s="27"/>
      <c r="H438" s="27"/>
      <c r="I438" s="27"/>
      <c r="J438" s="27"/>
      <c r="K438" s="27"/>
      <c r="L438" s="27"/>
      <c r="M438" s="27"/>
      <c r="N438" s="27"/>
      <c r="O438" s="27"/>
      <c r="P438" s="27"/>
      <c r="Q438" s="27"/>
      <c r="R438" s="27"/>
      <c r="S438" s="27"/>
      <c r="T438" s="27"/>
      <c r="U438" s="27"/>
      <c r="V438" s="27"/>
      <c r="W438" s="27"/>
      <c r="X438" s="27"/>
      <c r="Y438" s="27"/>
    </row>
    <row r="439" spans="1:25">
      <c r="A439" s="14"/>
      <c r="B439" s="17"/>
      <c r="C439" s="17"/>
      <c r="D439" s="17"/>
      <c r="E439" s="17"/>
      <c r="F439" s="17"/>
      <c r="G439" s="17"/>
      <c r="H439" s="17"/>
      <c r="I439" s="17"/>
      <c r="J439" s="17"/>
      <c r="K439" s="17"/>
      <c r="L439" s="17"/>
      <c r="M439" s="17"/>
      <c r="N439" s="17"/>
      <c r="O439" s="17"/>
      <c r="P439" s="17"/>
      <c r="Q439" s="17"/>
      <c r="R439" s="17"/>
      <c r="S439" s="17"/>
      <c r="T439" s="17"/>
      <c r="U439" s="17"/>
      <c r="V439" s="17"/>
      <c r="W439" s="17"/>
      <c r="X439" s="17"/>
      <c r="Y439" s="17"/>
    </row>
    <row r="440" spans="1:25">
      <c r="A440" s="14"/>
      <c r="B440" s="38"/>
      <c r="C440" s="56" t="s">
        <v>911</v>
      </c>
      <c r="D440" s="56"/>
      <c r="E440" s="56"/>
      <c r="F440" s="38"/>
      <c r="G440" s="56" t="s">
        <v>911</v>
      </c>
      <c r="H440" s="56"/>
      <c r="I440" s="56"/>
      <c r="J440" s="38"/>
      <c r="K440" s="56" t="s">
        <v>914</v>
      </c>
      <c r="L440" s="56"/>
      <c r="M440" s="56"/>
      <c r="N440" s="38"/>
      <c r="O440" s="56" t="s">
        <v>914</v>
      </c>
      <c r="P440" s="56"/>
      <c r="Q440" s="56"/>
      <c r="R440" s="38"/>
      <c r="S440" s="56" t="s">
        <v>918</v>
      </c>
      <c r="T440" s="56"/>
      <c r="U440" s="56"/>
      <c r="V440" s="38"/>
      <c r="W440" s="56" t="s">
        <v>126</v>
      </c>
      <c r="X440" s="56"/>
      <c r="Y440" s="56"/>
    </row>
    <row r="441" spans="1:25">
      <c r="A441" s="14"/>
      <c r="B441" s="38"/>
      <c r="C441" s="56" t="s">
        <v>1088</v>
      </c>
      <c r="D441" s="56"/>
      <c r="E441" s="56"/>
      <c r="F441" s="38"/>
      <c r="G441" s="56" t="s">
        <v>912</v>
      </c>
      <c r="H441" s="56"/>
      <c r="I441" s="56"/>
      <c r="J441" s="38"/>
      <c r="K441" s="56" t="s">
        <v>915</v>
      </c>
      <c r="L441" s="56"/>
      <c r="M441" s="56"/>
      <c r="N441" s="38"/>
      <c r="O441" s="56" t="s">
        <v>1089</v>
      </c>
      <c r="P441" s="56"/>
      <c r="Q441" s="56"/>
      <c r="R441" s="38"/>
      <c r="S441" s="56"/>
      <c r="T441" s="56"/>
      <c r="U441" s="56"/>
      <c r="V441" s="38"/>
      <c r="W441" s="56" t="s">
        <v>919</v>
      </c>
      <c r="X441" s="56"/>
      <c r="Y441" s="56"/>
    </row>
    <row r="442" spans="1:25" ht="15.75" thickBot="1">
      <c r="A442" s="14"/>
      <c r="B442" s="38"/>
      <c r="C442" s="28" t="s">
        <v>973</v>
      </c>
      <c r="D442" s="28"/>
      <c r="E442" s="28"/>
      <c r="F442" s="38"/>
      <c r="G442" s="28" t="s">
        <v>913</v>
      </c>
      <c r="H442" s="28"/>
      <c r="I442" s="28"/>
      <c r="J442" s="38"/>
      <c r="K442" s="132"/>
      <c r="L442" s="132"/>
      <c r="M442" s="132"/>
      <c r="N442" s="38"/>
      <c r="O442" s="28" t="s">
        <v>917</v>
      </c>
      <c r="P442" s="28"/>
      <c r="Q442" s="28"/>
      <c r="R442" s="38"/>
      <c r="S442" s="28"/>
      <c r="T442" s="28"/>
      <c r="U442" s="28"/>
      <c r="V442" s="38"/>
      <c r="W442" s="132"/>
      <c r="X442" s="132"/>
      <c r="Y442" s="132"/>
    </row>
    <row r="443" spans="1:25">
      <c r="A443" s="14"/>
      <c r="B443" s="150" t="s">
        <v>164</v>
      </c>
      <c r="C443" s="34"/>
      <c r="D443" s="34"/>
      <c r="E443" s="34"/>
      <c r="F443" s="12"/>
      <c r="G443" s="34"/>
      <c r="H443" s="34"/>
      <c r="I443" s="34"/>
      <c r="J443" s="12"/>
      <c r="K443" s="34"/>
      <c r="L443" s="34"/>
      <c r="M443" s="34"/>
      <c r="N443" s="12"/>
      <c r="O443" s="34"/>
      <c r="P443" s="34"/>
      <c r="Q443" s="34"/>
      <c r="R443" s="12"/>
      <c r="S443" s="34"/>
      <c r="T443" s="34"/>
      <c r="U443" s="34"/>
      <c r="V443" s="12"/>
      <c r="W443" s="34"/>
      <c r="X443" s="34"/>
      <c r="Y443" s="34"/>
    </row>
    <row r="444" spans="1:25">
      <c r="A444" s="14"/>
      <c r="B444" s="151" t="s">
        <v>873</v>
      </c>
      <c r="C444" s="80" t="s">
        <v>278</v>
      </c>
      <c r="D444" s="153" t="s">
        <v>970</v>
      </c>
      <c r="E444" s="80" t="s">
        <v>292</v>
      </c>
      <c r="F444" s="38"/>
      <c r="G444" s="80" t="s">
        <v>278</v>
      </c>
      <c r="H444" s="155">
        <v>28407</v>
      </c>
      <c r="I444" s="38"/>
      <c r="J444" s="38"/>
      <c r="K444" s="80" t="s">
        <v>278</v>
      </c>
      <c r="L444" s="155">
        <v>226875</v>
      </c>
      <c r="M444" s="38"/>
      <c r="N444" s="38"/>
      <c r="O444" s="80" t="s">
        <v>278</v>
      </c>
      <c r="P444" s="155">
        <v>20315</v>
      </c>
      <c r="Q444" s="38"/>
      <c r="R444" s="38"/>
      <c r="S444" s="80" t="s">
        <v>278</v>
      </c>
      <c r="T444" s="153" t="s">
        <v>969</v>
      </c>
      <c r="U444" s="80" t="s">
        <v>292</v>
      </c>
      <c r="V444" s="38"/>
      <c r="W444" s="80" t="s">
        <v>278</v>
      </c>
      <c r="X444" s="153" t="s">
        <v>970</v>
      </c>
      <c r="Y444" s="80" t="s">
        <v>292</v>
      </c>
    </row>
    <row r="445" spans="1:25">
      <c r="A445" s="14"/>
      <c r="B445" s="151"/>
      <c r="C445" s="80"/>
      <c r="D445" s="153"/>
      <c r="E445" s="80"/>
      <c r="F445" s="38"/>
      <c r="G445" s="80"/>
      <c r="H445" s="155"/>
      <c r="I445" s="38"/>
      <c r="J445" s="38"/>
      <c r="K445" s="80"/>
      <c r="L445" s="155"/>
      <c r="M445" s="38"/>
      <c r="N445" s="38"/>
      <c r="O445" s="80"/>
      <c r="P445" s="155"/>
      <c r="Q445" s="38"/>
      <c r="R445" s="38"/>
      <c r="S445" s="80"/>
      <c r="T445" s="153"/>
      <c r="U445" s="80"/>
      <c r="V445" s="38"/>
      <c r="W445" s="80"/>
      <c r="X445" s="153"/>
      <c r="Y445" s="80"/>
    </row>
    <row r="446" spans="1:25" ht="22.5">
      <c r="A446" s="14"/>
      <c r="B446" s="150" t="s">
        <v>165</v>
      </c>
      <c r="C446" s="41"/>
      <c r="D446" s="41"/>
      <c r="E446" s="41"/>
      <c r="F446" s="12"/>
      <c r="G446" s="41"/>
      <c r="H446" s="41"/>
      <c r="I446" s="41"/>
      <c r="J446" s="12"/>
      <c r="K446" s="41"/>
      <c r="L446" s="41"/>
      <c r="M446" s="41"/>
      <c r="N446" s="12"/>
      <c r="O446" s="41"/>
      <c r="P446" s="41"/>
      <c r="Q446" s="41"/>
      <c r="R446" s="12"/>
      <c r="S446" s="41"/>
      <c r="T446" s="41"/>
      <c r="U446" s="41"/>
      <c r="V446" s="12"/>
      <c r="W446" s="41"/>
      <c r="X446" s="41"/>
      <c r="Y446" s="41"/>
    </row>
    <row r="447" spans="1:25">
      <c r="A447" s="14"/>
      <c r="B447" s="178" t="s">
        <v>94</v>
      </c>
      <c r="C447" s="155">
        <v>2671</v>
      </c>
      <c r="D447" s="155"/>
      <c r="E447" s="38"/>
      <c r="F447" s="38"/>
      <c r="G447" s="153" t="s">
        <v>325</v>
      </c>
      <c r="H447" s="153"/>
      <c r="I447" s="38"/>
      <c r="J447" s="38"/>
      <c r="K447" s="155">
        <v>140632</v>
      </c>
      <c r="L447" s="155"/>
      <c r="M447" s="38"/>
      <c r="N447" s="38"/>
      <c r="O447" s="153" t="s">
        <v>325</v>
      </c>
      <c r="P447" s="153"/>
      <c r="Q447" s="38"/>
      <c r="R447" s="38"/>
      <c r="S447" s="153" t="s">
        <v>325</v>
      </c>
      <c r="T447" s="153"/>
      <c r="U447" s="38"/>
      <c r="V447" s="38"/>
      <c r="W447" s="155">
        <v>143303</v>
      </c>
      <c r="X447" s="155"/>
      <c r="Y447" s="38"/>
    </row>
    <row r="448" spans="1:25">
      <c r="A448" s="14"/>
      <c r="B448" s="178"/>
      <c r="C448" s="155"/>
      <c r="D448" s="155"/>
      <c r="E448" s="38"/>
      <c r="F448" s="38"/>
      <c r="G448" s="153"/>
      <c r="H448" s="153"/>
      <c r="I448" s="38"/>
      <c r="J448" s="38"/>
      <c r="K448" s="155"/>
      <c r="L448" s="155"/>
      <c r="M448" s="38"/>
      <c r="N448" s="38"/>
      <c r="O448" s="153"/>
      <c r="P448" s="153"/>
      <c r="Q448" s="38"/>
      <c r="R448" s="38"/>
      <c r="S448" s="153"/>
      <c r="T448" s="153"/>
      <c r="U448" s="38"/>
      <c r="V448" s="38"/>
      <c r="W448" s="155"/>
      <c r="X448" s="155"/>
      <c r="Y448" s="38"/>
    </row>
    <row r="449" spans="1:25">
      <c r="A449" s="14"/>
      <c r="B449" s="177" t="s">
        <v>1090</v>
      </c>
      <c r="C449" s="158" t="s">
        <v>325</v>
      </c>
      <c r="D449" s="158"/>
      <c r="E449" s="41"/>
      <c r="F449" s="41"/>
      <c r="G449" s="160">
        <v>10130</v>
      </c>
      <c r="H449" s="160"/>
      <c r="I449" s="41"/>
      <c r="J449" s="41"/>
      <c r="K449" s="158" t="s">
        <v>325</v>
      </c>
      <c r="L449" s="158"/>
      <c r="M449" s="41"/>
      <c r="N449" s="41"/>
      <c r="O449" s="158" t="s">
        <v>325</v>
      </c>
      <c r="P449" s="158"/>
      <c r="Q449" s="41"/>
      <c r="R449" s="41"/>
      <c r="S449" s="158" t="s">
        <v>325</v>
      </c>
      <c r="T449" s="158"/>
      <c r="U449" s="41"/>
      <c r="V449" s="41"/>
      <c r="W449" s="160">
        <v>10130</v>
      </c>
      <c r="X449" s="160"/>
      <c r="Y449" s="41"/>
    </row>
    <row r="450" spans="1:25">
      <c r="A450" s="14"/>
      <c r="B450" s="177"/>
      <c r="C450" s="158"/>
      <c r="D450" s="158"/>
      <c r="E450" s="41"/>
      <c r="F450" s="41"/>
      <c r="G450" s="160"/>
      <c r="H450" s="160"/>
      <c r="I450" s="41"/>
      <c r="J450" s="41"/>
      <c r="K450" s="158"/>
      <c r="L450" s="158"/>
      <c r="M450" s="41"/>
      <c r="N450" s="41"/>
      <c r="O450" s="158"/>
      <c r="P450" s="158"/>
      <c r="Q450" s="41"/>
      <c r="R450" s="41"/>
      <c r="S450" s="158"/>
      <c r="T450" s="158"/>
      <c r="U450" s="41"/>
      <c r="V450" s="41"/>
      <c r="W450" s="160"/>
      <c r="X450" s="160"/>
      <c r="Y450" s="41"/>
    </row>
    <row r="451" spans="1:25">
      <c r="A451" s="14"/>
      <c r="B451" s="178" t="s">
        <v>167</v>
      </c>
      <c r="C451" s="153" t="s">
        <v>325</v>
      </c>
      <c r="D451" s="153"/>
      <c r="E451" s="38"/>
      <c r="F451" s="38"/>
      <c r="G451" s="153" t="s">
        <v>325</v>
      </c>
      <c r="H451" s="153"/>
      <c r="I451" s="38"/>
      <c r="J451" s="38"/>
      <c r="K451" s="155">
        <v>3694</v>
      </c>
      <c r="L451" s="155"/>
      <c r="M451" s="38"/>
      <c r="N451" s="38"/>
      <c r="O451" s="153" t="s">
        <v>325</v>
      </c>
      <c r="P451" s="153"/>
      <c r="Q451" s="38"/>
      <c r="R451" s="38"/>
      <c r="S451" s="153" t="s">
        <v>325</v>
      </c>
      <c r="T451" s="153"/>
      <c r="U451" s="38"/>
      <c r="V451" s="38"/>
      <c r="W451" s="155">
        <v>3694</v>
      </c>
      <c r="X451" s="155"/>
      <c r="Y451" s="38"/>
    </row>
    <row r="452" spans="1:25">
      <c r="A452" s="14"/>
      <c r="B452" s="178"/>
      <c r="C452" s="153"/>
      <c r="D452" s="153"/>
      <c r="E452" s="38"/>
      <c r="F452" s="38"/>
      <c r="G452" s="153"/>
      <c r="H452" s="153"/>
      <c r="I452" s="38"/>
      <c r="J452" s="38"/>
      <c r="K452" s="155"/>
      <c r="L452" s="155"/>
      <c r="M452" s="38"/>
      <c r="N452" s="38"/>
      <c r="O452" s="153"/>
      <c r="P452" s="153"/>
      <c r="Q452" s="38"/>
      <c r="R452" s="38"/>
      <c r="S452" s="153"/>
      <c r="T452" s="153"/>
      <c r="U452" s="38"/>
      <c r="V452" s="38"/>
      <c r="W452" s="155"/>
      <c r="X452" s="155"/>
      <c r="Y452" s="38"/>
    </row>
    <row r="453" spans="1:25">
      <c r="A453" s="14"/>
      <c r="B453" s="177" t="s">
        <v>1045</v>
      </c>
      <c r="C453" s="158" t="s">
        <v>325</v>
      </c>
      <c r="D453" s="158"/>
      <c r="E453" s="41"/>
      <c r="F453" s="41"/>
      <c r="G453" s="158" t="s">
        <v>325</v>
      </c>
      <c r="H453" s="158"/>
      <c r="I453" s="41"/>
      <c r="J453" s="41"/>
      <c r="K453" s="160">
        <v>2277</v>
      </c>
      <c r="L453" s="160"/>
      <c r="M453" s="41"/>
      <c r="N453" s="41"/>
      <c r="O453" s="158" t="s">
        <v>325</v>
      </c>
      <c r="P453" s="158"/>
      <c r="Q453" s="41"/>
      <c r="R453" s="41"/>
      <c r="S453" s="158" t="s">
        <v>325</v>
      </c>
      <c r="T453" s="158"/>
      <c r="U453" s="41"/>
      <c r="V453" s="41"/>
      <c r="W453" s="160">
        <v>2277</v>
      </c>
      <c r="X453" s="160"/>
      <c r="Y453" s="41"/>
    </row>
    <row r="454" spans="1:25">
      <c r="A454" s="14"/>
      <c r="B454" s="177"/>
      <c r="C454" s="158"/>
      <c r="D454" s="158"/>
      <c r="E454" s="41"/>
      <c r="F454" s="41"/>
      <c r="G454" s="158"/>
      <c r="H454" s="158"/>
      <c r="I454" s="41"/>
      <c r="J454" s="41"/>
      <c r="K454" s="160"/>
      <c r="L454" s="160"/>
      <c r="M454" s="41"/>
      <c r="N454" s="41"/>
      <c r="O454" s="158"/>
      <c r="P454" s="158"/>
      <c r="Q454" s="41"/>
      <c r="R454" s="41"/>
      <c r="S454" s="158"/>
      <c r="T454" s="158"/>
      <c r="U454" s="41"/>
      <c r="V454" s="41"/>
      <c r="W454" s="160"/>
      <c r="X454" s="160"/>
      <c r="Y454" s="41"/>
    </row>
    <row r="455" spans="1:25">
      <c r="A455" s="14"/>
      <c r="B455" s="178" t="s">
        <v>97</v>
      </c>
      <c r="C455" s="153" t="s">
        <v>325</v>
      </c>
      <c r="D455" s="153"/>
      <c r="E455" s="38"/>
      <c r="F455" s="38"/>
      <c r="G455" s="153" t="s">
        <v>325</v>
      </c>
      <c r="H455" s="153"/>
      <c r="I455" s="38"/>
      <c r="J455" s="38"/>
      <c r="K455" s="153" t="s">
        <v>1091</v>
      </c>
      <c r="L455" s="153"/>
      <c r="M455" s="80" t="s">
        <v>292</v>
      </c>
      <c r="N455" s="38"/>
      <c r="O455" s="153" t="s">
        <v>1092</v>
      </c>
      <c r="P455" s="153"/>
      <c r="Q455" s="80" t="s">
        <v>292</v>
      </c>
      <c r="R455" s="38"/>
      <c r="S455" s="153" t="s">
        <v>325</v>
      </c>
      <c r="T455" s="153"/>
      <c r="U455" s="38"/>
      <c r="V455" s="38"/>
      <c r="W455" s="153" t="s">
        <v>1093</v>
      </c>
      <c r="X455" s="153"/>
      <c r="Y455" s="80" t="s">
        <v>292</v>
      </c>
    </row>
    <row r="456" spans="1:25">
      <c r="A456" s="14"/>
      <c r="B456" s="178"/>
      <c r="C456" s="153"/>
      <c r="D456" s="153"/>
      <c r="E456" s="38"/>
      <c r="F456" s="38"/>
      <c r="G456" s="153"/>
      <c r="H456" s="153"/>
      <c r="I456" s="38"/>
      <c r="J456" s="38"/>
      <c r="K456" s="153"/>
      <c r="L456" s="153"/>
      <c r="M456" s="80"/>
      <c r="N456" s="38"/>
      <c r="O456" s="153"/>
      <c r="P456" s="153"/>
      <c r="Q456" s="80"/>
      <c r="R456" s="38"/>
      <c r="S456" s="153"/>
      <c r="T456" s="153"/>
      <c r="U456" s="38"/>
      <c r="V456" s="38"/>
      <c r="W456" s="153"/>
      <c r="X456" s="153"/>
      <c r="Y456" s="80"/>
    </row>
    <row r="457" spans="1:25">
      <c r="A457" s="14"/>
      <c r="B457" s="177" t="s">
        <v>169</v>
      </c>
      <c r="C457" s="158">
        <v>332</v>
      </c>
      <c r="D457" s="158"/>
      <c r="E457" s="41"/>
      <c r="F457" s="41"/>
      <c r="G457" s="158" t="s">
        <v>325</v>
      </c>
      <c r="H457" s="158"/>
      <c r="I457" s="41"/>
      <c r="J457" s="41"/>
      <c r="K457" s="158" t="s">
        <v>517</v>
      </c>
      <c r="L457" s="158"/>
      <c r="M457" s="122" t="s">
        <v>292</v>
      </c>
      <c r="N457" s="41"/>
      <c r="O457" s="158" t="s">
        <v>325</v>
      </c>
      <c r="P457" s="158"/>
      <c r="Q457" s="41"/>
      <c r="R457" s="41"/>
      <c r="S457" s="158" t="s">
        <v>325</v>
      </c>
      <c r="T457" s="158"/>
      <c r="U457" s="41"/>
      <c r="V457" s="41"/>
      <c r="W457" s="158">
        <v>320</v>
      </c>
      <c r="X457" s="158"/>
      <c r="Y457" s="41"/>
    </row>
    <row r="458" spans="1:25">
      <c r="A458" s="14"/>
      <c r="B458" s="177"/>
      <c r="C458" s="158"/>
      <c r="D458" s="158"/>
      <c r="E458" s="41"/>
      <c r="F458" s="41"/>
      <c r="G458" s="158"/>
      <c r="H458" s="158"/>
      <c r="I458" s="41"/>
      <c r="J458" s="41"/>
      <c r="K458" s="158"/>
      <c r="L458" s="158"/>
      <c r="M458" s="122"/>
      <c r="N458" s="41"/>
      <c r="O458" s="158"/>
      <c r="P458" s="158"/>
      <c r="Q458" s="41"/>
      <c r="R458" s="41"/>
      <c r="S458" s="158"/>
      <c r="T458" s="158"/>
      <c r="U458" s="41"/>
      <c r="V458" s="41"/>
      <c r="W458" s="158"/>
      <c r="X458" s="158"/>
      <c r="Y458" s="41"/>
    </row>
    <row r="459" spans="1:25">
      <c r="A459" s="14"/>
      <c r="B459" s="178" t="s">
        <v>99</v>
      </c>
      <c r="C459" s="153" t="s">
        <v>325</v>
      </c>
      <c r="D459" s="153"/>
      <c r="E459" s="38"/>
      <c r="F459" s="38"/>
      <c r="G459" s="153" t="s">
        <v>325</v>
      </c>
      <c r="H459" s="153"/>
      <c r="I459" s="38"/>
      <c r="J459" s="38"/>
      <c r="K459" s="155">
        <v>127141</v>
      </c>
      <c r="L459" s="155"/>
      <c r="M459" s="38"/>
      <c r="N459" s="38"/>
      <c r="O459" s="153" t="s">
        <v>325</v>
      </c>
      <c r="P459" s="153"/>
      <c r="Q459" s="38"/>
      <c r="R459" s="38"/>
      <c r="S459" s="153" t="s">
        <v>325</v>
      </c>
      <c r="T459" s="153"/>
      <c r="U459" s="38"/>
      <c r="V459" s="38"/>
      <c r="W459" s="155">
        <v>127141</v>
      </c>
      <c r="X459" s="155"/>
      <c r="Y459" s="38"/>
    </row>
    <row r="460" spans="1:25">
      <c r="A460" s="14"/>
      <c r="B460" s="178"/>
      <c r="C460" s="153"/>
      <c r="D460" s="153"/>
      <c r="E460" s="38"/>
      <c r="F460" s="38"/>
      <c r="G460" s="153"/>
      <c r="H460" s="153"/>
      <c r="I460" s="38"/>
      <c r="J460" s="38"/>
      <c r="K460" s="155"/>
      <c r="L460" s="155"/>
      <c r="M460" s="38"/>
      <c r="N460" s="38"/>
      <c r="O460" s="153"/>
      <c r="P460" s="153"/>
      <c r="Q460" s="38"/>
      <c r="R460" s="38"/>
      <c r="S460" s="153"/>
      <c r="T460" s="153"/>
      <c r="U460" s="38"/>
      <c r="V460" s="38"/>
      <c r="W460" s="155"/>
      <c r="X460" s="155"/>
      <c r="Y460" s="38"/>
    </row>
    <row r="461" spans="1:25">
      <c r="A461" s="14"/>
      <c r="B461" s="177" t="s">
        <v>63</v>
      </c>
      <c r="C461" s="158" t="s">
        <v>325</v>
      </c>
      <c r="D461" s="158"/>
      <c r="E461" s="41"/>
      <c r="F461" s="41"/>
      <c r="G461" s="158" t="s">
        <v>325</v>
      </c>
      <c r="H461" s="158"/>
      <c r="I461" s="41"/>
      <c r="J461" s="41"/>
      <c r="K461" s="158" t="s">
        <v>1094</v>
      </c>
      <c r="L461" s="158"/>
      <c r="M461" s="122" t="s">
        <v>292</v>
      </c>
      <c r="N461" s="41"/>
      <c r="O461" s="160">
        <v>10454</v>
      </c>
      <c r="P461" s="160"/>
      <c r="Q461" s="41"/>
      <c r="R461" s="41"/>
      <c r="S461" s="158" t="s">
        <v>325</v>
      </c>
      <c r="T461" s="158"/>
      <c r="U461" s="41"/>
      <c r="V461" s="41"/>
      <c r="W461" s="158" t="s">
        <v>1095</v>
      </c>
      <c r="X461" s="158"/>
      <c r="Y461" s="122" t="s">
        <v>292</v>
      </c>
    </row>
    <row r="462" spans="1:25">
      <c r="A462" s="14"/>
      <c r="B462" s="177"/>
      <c r="C462" s="158"/>
      <c r="D462" s="158"/>
      <c r="E462" s="41"/>
      <c r="F462" s="41"/>
      <c r="G462" s="158"/>
      <c r="H462" s="158"/>
      <c r="I462" s="41"/>
      <c r="J462" s="41"/>
      <c r="K462" s="158"/>
      <c r="L462" s="158"/>
      <c r="M462" s="122"/>
      <c r="N462" s="41"/>
      <c r="O462" s="160"/>
      <c r="P462" s="160"/>
      <c r="Q462" s="41"/>
      <c r="R462" s="41"/>
      <c r="S462" s="158"/>
      <c r="T462" s="158"/>
      <c r="U462" s="41"/>
      <c r="V462" s="41"/>
      <c r="W462" s="158"/>
      <c r="X462" s="158"/>
      <c r="Y462" s="122"/>
    </row>
    <row r="463" spans="1:25">
      <c r="A463" s="14"/>
      <c r="B463" s="178" t="s">
        <v>123</v>
      </c>
      <c r="C463" s="155">
        <v>11893</v>
      </c>
      <c r="D463" s="155"/>
      <c r="E463" s="38"/>
      <c r="F463" s="38"/>
      <c r="G463" s="153" t="s">
        <v>325</v>
      </c>
      <c r="H463" s="153"/>
      <c r="I463" s="38"/>
      <c r="J463" s="38"/>
      <c r="K463" s="153" t="s">
        <v>325</v>
      </c>
      <c r="L463" s="153"/>
      <c r="M463" s="38"/>
      <c r="N463" s="38"/>
      <c r="O463" s="153" t="s">
        <v>325</v>
      </c>
      <c r="P463" s="153"/>
      <c r="Q463" s="38"/>
      <c r="R463" s="38"/>
      <c r="S463" s="153" t="s">
        <v>325</v>
      </c>
      <c r="T463" s="153"/>
      <c r="U463" s="38"/>
      <c r="V463" s="38"/>
      <c r="W463" s="155">
        <v>11893</v>
      </c>
      <c r="X463" s="155"/>
      <c r="Y463" s="38"/>
    </row>
    <row r="464" spans="1:25">
      <c r="A464" s="14"/>
      <c r="B464" s="178"/>
      <c r="C464" s="155"/>
      <c r="D464" s="155"/>
      <c r="E464" s="38"/>
      <c r="F464" s="38"/>
      <c r="G464" s="153"/>
      <c r="H464" s="153"/>
      <c r="I464" s="38"/>
      <c r="J464" s="38"/>
      <c r="K464" s="153"/>
      <c r="L464" s="153"/>
      <c r="M464" s="38"/>
      <c r="N464" s="38"/>
      <c r="O464" s="153"/>
      <c r="P464" s="153"/>
      <c r="Q464" s="38"/>
      <c r="R464" s="38"/>
      <c r="S464" s="153"/>
      <c r="T464" s="153"/>
      <c r="U464" s="38"/>
      <c r="V464" s="38"/>
      <c r="W464" s="155"/>
      <c r="X464" s="155"/>
      <c r="Y464" s="38"/>
    </row>
    <row r="465" spans="1:25">
      <c r="A465" s="14"/>
      <c r="B465" s="177" t="s">
        <v>104</v>
      </c>
      <c r="C465" s="158" t="s">
        <v>325</v>
      </c>
      <c r="D465" s="158"/>
      <c r="E465" s="41"/>
      <c r="F465" s="41"/>
      <c r="G465" s="160">
        <v>2432</v>
      </c>
      <c r="H465" s="160"/>
      <c r="I465" s="41"/>
      <c r="J465" s="41"/>
      <c r="K465" s="158" t="s">
        <v>325</v>
      </c>
      <c r="L465" s="158"/>
      <c r="M465" s="41"/>
      <c r="N465" s="41"/>
      <c r="O465" s="158" t="s">
        <v>325</v>
      </c>
      <c r="P465" s="158"/>
      <c r="Q465" s="41"/>
      <c r="R465" s="41"/>
      <c r="S465" s="158" t="s">
        <v>325</v>
      </c>
      <c r="T465" s="158"/>
      <c r="U465" s="41"/>
      <c r="V465" s="41"/>
      <c r="W465" s="160">
        <v>2432</v>
      </c>
      <c r="X465" s="160"/>
      <c r="Y465" s="41"/>
    </row>
    <row r="466" spans="1:25">
      <c r="A466" s="14"/>
      <c r="B466" s="177"/>
      <c r="C466" s="158"/>
      <c r="D466" s="158"/>
      <c r="E466" s="41"/>
      <c r="F466" s="41"/>
      <c r="G466" s="160"/>
      <c r="H466" s="160"/>
      <c r="I466" s="41"/>
      <c r="J466" s="41"/>
      <c r="K466" s="158"/>
      <c r="L466" s="158"/>
      <c r="M466" s="41"/>
      <c r="N466" s="41"/>
      <c r="O466" s="158"/>
      <c r="P466" s="158"/>
      <c r="Q466" s="41"/>
      <c r="R466" s="41"/>
      <c r="S466" s="158"/>
      <c r="T466" s="158"/>
      <c r="U466" s="41"/>
      <c r="V466" s="41"/>
      <c r="W466" s="160"/>
      <c r="X466" s="160"/>
      <c r="Y466" s="41"/>
    </row>
    <row r="467" spans="1:25">
      <c r="A467" s="14"/>
      <c r="B467" s="178" t="s">
        <v>1049</v>
      </c>
      <c r="C467" s="153" t="s">
        <v>1096</v>
      </c>
      <c r="D467" s="153"/>
      <c r="E467" s="80" t="s">
        <v>292</v>
      </c>
      <c r="F467" s="38"/>
      <c r="G467" s="153" t="s">
        <v>1097</v>
      </c>
      <c r="H467" s="153"/>
      <c r="I467" s="80" t="s">
        <v>292</v>
      </c>
      <c r="J467" s="38"/>
      <c r="K467" s="153" t="s">
        <v>1098</v>
      </c>
      <c r="L467" s="153"/>
      <c r="M467" s="80" t="s">
        <v>292</v>
      </c>
      <c r="N467" s="38"/>
      <c r="O467" s="153" t="s">
        <v>325</v>
      </c>
      <c r="P467" s="153"/>
      <c r="Q467" s="38"/>
      <c r="R467" s="38"/>
      <c r="S467" s="155">
        <v>275597</v>
      </c>
      <c r="T467" s="155"/>
      <c r="U467" s="38"/>
      <c r="V467" s="38"/>
      <c r="W467" s="153" t="s">
        <v>325</v>
      </c>
      <c r="X467" s="153"/>
      <c r="Y467" s="38"/>
    </row>
    <row r="468" spans="1:25">
      <c r="A468" s="14"/>
      <c r="B468" s="178"/>
      <c r="C468" s="153"/>
      <c r="D468" s="153"/>
      <c r="E468" s="80"/>
      <c r="F468" s="38"/>
      <c r="G468" s="153"/>
      <c r="H468" s="153"/>
      <c r="I468" s="80"/>
      <c r="J468" s="38"/>
      <c r="K468" s="153"/>
      <c r="L468" s="153"/>
      <c r="M468" s="80"/>
      <c r="N468" s="38"/>
      <c r="O468" s="153"/>
      <c r="P468" s="153"/>
      <c r="Q468" s="38"/>
      <c r="R468" s="38"/>
      <c r="S468" s="155"/>
      <c r="T468" s="155"/>
      <c r="U468" s="38"/>
      <c r="V468" s="38"/>
      <c r="W468" s="153"/>
      <c r="X468" s="153"/>
      <c r="Y468" s="38"/>
    </row>
    <row r="469" spans="1:25">
      <c r="A469" s="14"/>
      <c r="B469" s="157" t="s">
        <v>1052</v>
      </c>
      <c r="C469" s="158" t="s">
        <v>1099</v>
      </c>
      <c r="D469" s="158"/>
      <c r="E469" s="122" t="s">
        <v>292</v>
      </c>
      <c r="F469" s="41"/>
      <c r="G469" s="160">
        <v>3075</v>
      </c>
      <c r="H469" s="160"/>
      <c r="I469" s="41"/>
      <c r="J469" s="41"/>
      <c r="K469" s="160">
        <v>87256</v>
      </c>
      <c r="L469" s="160"/>
      <c r="M469" s="41"/>
      <c r="N469" s="41"/>
      <c r="O469" s="158" t="s">
        <v>1100</v>
      </c>
      <c r="P469" s="158"/>
      <c r="Q469" s="122" t="s">
        <v>292</v>
      </c>
      <c r="R469" s="41"/>
      <c r="S469" s="158" t="s">
        <v>325</v>
      </c>
      <c r="T469" s="158"/>
      <c r="U469" s="41"/>
      <c r="V469" s="41"/>
      <c r="W469" s="158" t="s">
        <v>1101</v>
      </c>
      <c r="X469" s="158"/>
      <c r="Y469" s="122" t="s">
        <v>292</v>
      </c>
    </row>
    <row r="470" spans="1:25" ht="15.75" thickBot="1">
      <c r="A470" s="14"/>
      <c r="B470" s="157"/>
      <c r="C470" s="159"/>
      <c r="D470" s="159"/>
      <c r="E470" s="164"/>
      <c r="F470" s="41"/>
      <c r="G470" s="161"/>
      <c r="H470" s="161"/>
      <c r="I470" s="42"/>
      <c r="J470" s="41"/>
      <c r="K470" s="161"/>
      <c r="L470" s="161"/>
      <c r="M470" s="42"/>
      <c r="N470" s="41"/>
      <c r="O470" s="159"/>
      <c r="P470" s="159"/>
      <c r="Q470" s="164"/>
      <c r="R470" s="41"/>
      <c r="S470" s="159"/>
      <c r="T470" s="159"/>
      <c r="U470" s="42"/>
      <c r="V470" s="41"/>
      <c r="W470" s="159"/>
      <c r="X470" s="159"/>
      <c r="Y470" s="164"/>
    </row>
    <row r="471" spans="1:25">
      <c r="A471" s="14"/>
      <c r="B471" s="180" t="s">
        <v>1055</v>
      </c>
      <c r="C471" s="154" t="s">
        <v>1102</v>
      </c>
      <c r="D471" s="154"/>
      <c r="E471" s="152" t="s">
        <v>292</v>
      </c>
      <c r="F471" s="38"/>
      <c r="G471" s="154" t="s">
        <v>1103</v>
      </c>
      <c r="H471" s="154"/>
      <c r="I471" s="152" t="s">
        <v>292</v>
      </c>
      <c r="J471" s="38"/>
      <c r="K471" s="156">
        <v>500877</v>
      </c>
      <c r="L471" s="156"/>
      <c r="M471" s="47"/>
      <c r="N471" s="38"/>
      <c r="O471" s="154" t="s">
        <v>1104</v>
      </c>
      <c r="P471" s="154"/>
      <c r="Q471" s="152" t="s">
        <v>292</v>
      </c>
      <c r="R471" s="38"/>
      <c r="S471" s="154" t="s">
        <v>325</v>
      </c>
      <c r="T471" s="154"/>
      <c r="U471" s="47"/>
      <c r="V471" s="38"/>
      <c r="W471" s="156">
        <v>179490</v>
      </c>
      <c r="X471" s="156"/>
      <c r="Y471" s="47"/>
    </row>
    <row r="472" spans="1:25">
      <c r="A472" s="14"/>
      <c r="B472" s="180"/>
      <c r="C472" s="153"/>
      <c r="D472" s="153"/>
      <c r="E472" s="80"/>
      <c r="F472" s="38"/>
      <c r="G472" s="153"/>
      <c r="H472" s="153"/>
      <c r="I472" s="80"/>
      <c r="J472" s="38"/>
      <c r="K472" s="155"/>
      <c r="L472" s="155"/>
      <c r="M472" s="38"/>
      <c r="N472" s="38"/>
      <c r="O472" s="153"/>
      <c r="P472" s="153"/>
      <c r="Q472" s="80"/>
      <c r="R472" s="38"/>
      <c r="S472" s="153"/>
      <c r="T472" s="153"/>
      <c r="U472" s="38"/>
      <c r="V472" s="38"/>
      <c r="W472" s="243"/>
      <c r="X472" s="243"/>
      <c r="Y472" s="244"/>
    </row>
    <row r="473" spans="1:25">
      <c r="A473" s="14"/>
      <c r="B473" s="150" t="s">
        <v>174</v>
      </c>
      <c r="C473" s="41"/>
      <c r="D473" s="41"/>
      <c r="E473" s="41"/>
      <c r="F473" s="12"/>
      <c r="G473" s="41"/>
      <c r="H473" s="41"/>
      <c r="I473" s="41"/>
      <c r="J473" s="12"/>
      <c r="K473" s="41"/>
      <c r="L473" s="41"/>
      <c r="M473" s="41"/>
      <c r="N473" s="12"/>
      <c r="O473" s="41"/>
      <c r="P473" s="41"/>
      <c r="Q473" s="41"/>
      <c r="R473" s="12"/>
      <c r="S473" s="41"/>
      <c r="T473" s="41"/>
      <c r="U473" s="41"/>
      <c r="V473" s="12"/>
      <c r="W473" s="41"/>
      <c r="X473" s="41"/>
      <c r="Y473" s="41"/>
    </row>
    <row r="474" spans="1:25">
      <c r="A474" s="14"/>
      <c r="B474" s="178" t="s">
        <v>42</v>
      </c>
      <c r="C474" s="153" t="s">
        <v>1105</v>
      </c>
      <c r="D474" s="153"/>
      <c r="E474" s="80" t="s">
        <v>292</v>
      </c>
      <c r="F474" s="38"/>
      <c r="G474" s="153" t="s">
        <v>325</v>
      </c>
      <c r="H474" s="153"/>
      <c r="I474" s="38"/>
      <c r="J474" s="38"/>
      <c r="K474" s="153" t="s">
        <v>325</v>
      </c>
      <c r="L474" s="153"/>
      <c r="M474" s="38"/>
      <c r="N474" s="38"/>
      <c r="O474" s="153" t="s">
        <v>325</v>
      </c>
      <c r="P474" s="153"/>
      <c r="Q474" s="38"/>
      <c r="R474" s="38"/>
      <c r="S474" s="153" t="s">
        <v>325</v>
      </c>
      <c r="T474" s="153"/>
      <c r="U474" s="38"/>
      <c r="V474" s="38"/>
      <c r="W474" s="153" t="s">
        <v>1105</v>
      </c>
      <c r="X474" s="153"/>
      <c r="Y474" s="80" t="s">
        <v>292</v>
      </c>
    </row>
    <row r="475" spans="1:25">
      <c r="A475" s="14"/>
      <c r="B475" s="178"/>
      <c r="C475" s="153"/>
      <c r="D475" s="153"/>
      <c r="E475" s="80"/>
      <c r="F475" s="38"/>
      <c r="G475" s="153"/>
      <c r="H475" s="153"/>
      <c r="I475" s="38"/>
      <c r="J475" s="38"/>
      <c r="K475" s="153"/>
      <c r="L475" s="153"/>
      <c r="M475" s="38"/>
      <c r="N475" s="38"/>
      <c r="O475" s="153"/>
      <c r="P475" s="153"/>
      <c r="Q475" s="38"/>
      <c r="R475" s="38"/>
      <c r="S475" s="153"/>
      <c r="T475" s="153"/>
      <c r="U475" s="38"/>
      <c r="V475" s="38"/>
      <c r="W475" s="153"/>
      <c r="X475" s="153"/>
      <c r="Y475" s="80"/>
    </row>
    <row r="476" spans="1:25">
      <c r="A476" s="14"/>
      <c r="B476" s="177" t="s">
        <v>175</v>
      </c>
      <c r="C476" s="160">
        <v>1897</v>
      </c>
      <c r="D476" s="160"/>
      <c r="E476" s="41"/>
      <c r="F476" s="41"/>
      <c r="G476" s="158" t="s">
        <v>325</v>
      </c>
      <c r="H476" s="158"/>
      <c r="I476" s="41"/>
      <c r="J476" s="41"/>
      <c r="K476" s="158" t="s">
        <v>325</v>
      </c>
      <c r="L476" s="158"/>
      <c r="M476" s="41"/>
      <c r="N476" s="41"/>
      <c r="O476" s="158" t="s">
        <v>325</v>
      </c>
      <c r="P476" s="158"/>
      <c r="Q476" s="41"/>
      <c r="R476" s="41"/>
      <c r="S476" s="158" t="s">
        <v>325</v>
      </c>
      <c r="T476" s="158"/>
      <c r="U476" s="41"/>
      <c r="V476" s="41"/>
      <c r="W476" s="160">
        <v>1897</v>
      </c>
      <c r="X476" s="160"/>
      <c r="Y476" s="41"/>
    </row>
    <row r="477" spans="1:25">
      <c r="A477" s="14"/>
      <c r="B477" s="177"/>
      <c r="C477" s="160"/>
      <c r="D477" s="160"/>
      <c r="E477" s="41"/>
      <c r="F477" s="41"/>
      <c r="G477" s="158"/>
      <c r="H477" s="158"/>
      <c r="I477" s="41"/>
      <c r="J477" s="41"/>
      <c r="K477" s="158"/>
      <c r="L477" s="158"/>
      <c r="M477" s="41"/>
      <c r="N477" s="41"/>
      <c r="O477" s="158"/>
      <c r="P477" s="158"/>
      <c r="Q477" s="41"/>
      <c r="R477" s="41"/>
      <c r="S477" s="158"/>
      <c r="T477" s="158"/>
      <c r="U477" s="41"/>
      <c r="V477" s="41"/>
      <c r="W477" s="160"/>
      <c r="X477" s="160"/>
      <c r="Y477" s="41"/>
    </row>
    <row r="478" spans="1:25">
      <c r="A478" s="14"/>
      <c r="B478" s="178" t="s">
        <v>176</v>
      </c>
      <c r="C478" s="153" t="s">
        <v>1106</v>
      </c>
      <c r="D478" s="153"/>
      <c r="E478" s="80" t="s">
        <v>292</v>
      </c>
      <c r="F478" s="38"/>
      <c r="G478" s="153" t="s">
        <v>325</v>
      </c>
      <c r="H478" s="153"/>
      <c r="I478" s="38"/>
      <c r="J478" s="38"/>
      <c r="K478" s="153" t="s">
        <v>1107</v>
      </c>
      <c r="L478" s="153"/>
      <c r="M478" s="80" t="s">
        <v>292</v>
      </c>
      <c r="N478" s="38"/>
      <c r="O478" s="153" t="s">
        <v>325</v>
      </c>
      <c r="P478" s="153"/>
      <c r="Q478" s="38"/>
      <c r="R478" s="38"/>
      <c r="S478" s="153" t="s">
        <v>325</v>
      </c>
      <c r="T478" s="153"/>
      <c r="U478" s="38"/>
      <c r="V478" s="38"/>
      <c r="W478" s="153" t="s">
        <v>1108</v>
      </c>
      <c r="X478" s="153"/>
      <c r="Y478" s="80" t="s">
        <v>292</v>
      </c>
    </row>
    <row r="479" spans="1:25">
      <c r="A479" s="14"/>
      <c r="B479" s="178"/>
      <c r="C479" s="153"/>
      <c r="D479" s="153"/>
      <c r="E479" s="80"/>
      <c r="F479" s="38"/>
      <c r="G479" s="153"/>
      <c r="H479" s="153"/>
      <c r="I479" s="38"/>
      <c r="J479" s="38"/>
      <c r="K479" s="153"/>
      <c r="L479" s="153"/>
      <c r="M479" s="80"/>
      <c r="N479" s="38"/>
      <c r="O479" s="153"/>
      <c r="P479" s="153"/>
      <c r="Q479" s="38"/>
      <c r="R479" s="38"/>
      <c r="S479" s="153"/>
      <c r="T479" s="153"/>
      <c r="U479" s="38"/>
      <c r="V479" s="38"/>
      <c r="W479" s="153"/>
      <c r="X479" s="153"/>
      <c r="Y479" s="80"/>
    </row>
    <row r="480" spans="1:25">
      <c r="A480" s="14"/>
      <c r="B480" s="177" t="s">
        <v>177</v>
      </c>
      <c r="C480" s="158" t="s">
        <v>325</v>
      </c>
      <c r="D480" s="158"/>
      <c r="E480" s="41"/>
      <c r="F480" s="41"/>
      <c r="G480" s="158" t="s">
        <v>325</v>
      </c>
      <c r="H480" s="158"/>
      <c r="I480" s="41"/>
      <c r="J480" s="41"/>
      <c r="K480" s="160">
        <v>114918</v>
      </c>
      <c r="L480" s="160"/>
      <c r="M480" s="41"/>
      <c r="N480" s="41"/>
      <c r="O480" s="158" t="s">
        <v>325</v>
      </c>
      <c r="P480" s="158"/>
      <c r="Q480" s="41"/>
      <c r="R480" s="41"/>
      <c r="S480" s="158" t="s">
        <v>325</v>
      </c>
      <c r="T480" s="158"/>
      <c r="U480" s="41"/>
      <c r="V480" s="41"/>
      <c r="W480" s="160">
        <v>114918</v>
      </c>
      <c r="X480" s="160"/>
      <c r="Y480" s="41"/>
    </row>
    <row r="481" spans="1:25">
      <c r="A481" s="14"/>
      <c r="B481" s="177"/>
      <c r="C481" s="158"/>
      <c r="D481" s="158"/>
      <c r="E481" s="41"/>
      <c r="F481" s="41"/>
      <c r="G481" s="158"/>
      <c r="H481" s="158"/>
      <c r="I481" s="41"/>
      <c r="J481" s="41"/>
      <c r="K481" s="160"/>
      <c r="L481" s="160"/>
      <c r="M481" s="41"/>
      <c r="N481" s="41"/>
      <c r="O481" s="158"/>
      <c r="P481" s="158"/>
      <c r="Q481" s="41"/>
      <c r="R481" s="41"/>
      <c r="S481" s="158"/>
      <c r="T481" s="158"/>
      <c r="U481" s="41"/>
      <c r="V481" s="41"/>
      <c r="W481" s="160"/>
      <c r="X481" s="160"/>
      <c r="Y481" s="41"/>
    </row>
    <row r="482" spans="1:25">
      <c r="A482" s="14"/>
      <c r="B482" s="178" t="s">
        <v>1109</v>
      </c>
      <c r="C482" s="153" t="s">
        <v>325</v>
      </c>
      <c r="D482" s="153"/>
      <c r="E482" s="38"/>
      <c r="F482" s="38"/>
      <c r="G482" s="153" t="s">
        <v>325</v>
      </c>
      <c r="H482" s="153"/>
      <c r="I482" s="38"/>
      <c r="J482" s="38"/>
      <c r="K482" s="153" t="s">
        <v>1110</v>
      </c>
      <c r="L482" s="153"/>
      <c r="M482" s="80" t="s">
        <v>292</v>
      </c>
      <c r="N482" s="38"/>
      <c r="O482" s="153" t="s">
        <v>325</v>
      </c>
      <c r="P482" s="153"/>
      <c r="Q482" s="38"/>
      <c r="R482" s="38"/>
      <c r="S482" s="153" t="s">
        <v>325</v>
      </c>
      <c r="T482" s="153"/>
      <c r="U482" s="38"/>
      <c r="V482" s="38"/>
      <c r="W482" s="153" t="s">
        <v>1110</v>
      </c>
      <c r="X482" s="153"/>
      <c r="Y482" s="80" t="s">
        <v>292</v>
      </c>
    </row>
    <row r="483" spans="1:25" ht="15.75" thickBot="1">
      <c r="A483" s="14"/>
      <c r="B483" s="178"/>
      <c r="C483" s="166"/>
      <c r="D483" s="166"/>
      <c r="E483" s="63"/>
      <c r="F483" s="38"/>
      <c r="G483" s="166"/>
      <c r="H483" s="166"/>
      <c r="I483" s="63"/>
      <c r="J483" s="38"/>
      <c r="K483" s="166"/>
      <c r="L483" s="166"/>
      <c r="M483" s="172"/>
      <c r="N483" s="38"/>
      <c r="O483" s="166"/>
      <c r="P483" s="166"/>
      <c r="Q483" s="63"/>
      <c r="R483" s="38"/>
      <c r="S483" s="166"/>
      <c r="T483" s="166"/>
      <c r="U483" s="63"/>
      <c r="V483" s="38"/>
      <c r="W483" s="166"/>
      <c r="X483" s="166"/>
      <c r="Y483" s="172"/>
    </row>
    <row r="484" spans="1:25">
      <c r="A484" s="14"/>
      <c r="B484" s="179" t="s">
        <v>179</v>
      </c>
      <c r="C484" s="169" t="s">
        <v>1111</v>
      </c>
      <c r="D484" s="169"/>
      <c r="E484" s="170" t="s">
        <v>292</v>
      </c>
      <c r="F484" s="41"/>
      <c r="G484" s="169" t="s">
        <v>325</v>
      </c>
      <c r="H484" s="169"/>
      <c r="I484" s="34"/>
      <c r="J484" s="41"/>
      <c r="K484" s="171">
        <v>99035</v>
      </c>
      <c r="L484" s="171"/>
      <c r="M484" s="34"/>
      <c r="N484" s="41"/>
      <c r="O484" s="169" t="s">
        <v>325</v>
      </c>
      <c r="P484" s="169"/>
      <c r="Q484" s="34"/>
      <c r="R484" s="41"/>
      <c r="S484" s="169" t="s">
        <v>325</v>
      </c>
      <c r="T484" s="169"/>
      <c r="U484" s="34"/>
      <c r="V484" s="41"/>
      <c r="W484" s="171">
        <v>98143</v>
      </c>
      <c r="X484" s="171"/>
      <c r="Y484" s="34"/>
    </row>
    <row r="485" spans="1:25">
      <c r="A485" s="14"/>
      <c r="B485" s="179"/>
      <c r="C485" s="158"/>
      <c r="D485" s="158"/>
      <c r="E485" s="122"/>
      <c r="F485" s="41"/>
      <c r="G485" s="158"/>
      <c r="H485" s="158"/>
      <c r="I485" s="41"/>
      <c r="J485" s="41"/>
      <c r="K485" s="160"/>
      <c r="L485" s="160"/>
      <c r="M485" s="41"/>
      <c r="N485" s="41"/>
      <c r="O485" s="158"/>
      <c r="P485" s="158"/>
      <c r="Q485" s="41"/>
      <c r="R485" s="41"/>
      <c r="S485" s="158"/>
      <c r="T485" s="158"/>
      <c r="U485" s="41"/>
      <c r="V485" s="41"/>
      <c r="W485" s="245"/>
      <c r="X485" s="245"/>
      <c r="Y485" s="35"/>
    </row>
    <row r="486" spans="1:25">
      <c r="A486" s="14"/>
      <c r="B486" s="149" t="s">
        <v>180</v>
      </c>
      <c r="C486" s="38"/>
      <c r="D486" s="38"/>
      <c r="E486" s="38"/>
      <c r="F486" s="25"/>
      <c r="G486" s="38"/>
      <c r="H486" s="38"/>
      <c r="I486" s="38"/>
      <c r="J486" s="25"/>
      <c r="K486" s="38"/>
      <c r="L486" s="38"/>
      <c r="M486" s="38"/>
      <c r="N486" s="25"/>
      <c r="O486" s="38"/>
      <c r="P486" s="38"/>
      <c r="Q486" s="38"/>
      <c r="R486" s="25"/>
      <c r="S486" s="38"/>
      <c r="T486" s="38"/>
      <c r="U486" s="38"/>
      <c r="V486" s="25"/>
      <c r="W486" s="38"/>
      <c r="X486" s="38"/>
      <c r="Y486" s="38"/>
    </row>
    <row r="487" spans="1:25">
      <c r="A487" s="14"/>
      <c r="B487" s="177" t="s">
        <v>1068</v>
      </c>
      <c r="C487" s="160">
        <v>263963</v>
      </c>
      <c r="D487" s="160"/>
      <c r="E487" s="41"/>
      <c r="F487" s="41"/>
      <c r="G487" s="160">
        <v>336144</v>
      </c>
      <c r="H487" s="160"/>
      <c r="I487" s="41"/>
      <c r="J487" s="41"/>
      <c r="K487" s="158" t="s">
        <v>1112</v>
      </c>
      <c r="L487" s="158"/>
      <c r="M487" s="122" t="s">
        <v>292</v>
      </c>
      <c r="N487" s="41"/>
      <c r="O487" s="160">
        <v>12232</v>
      </c>
      <c r="P487" s="160"/>
      <c r="Q487" s="41"/>
      <c r="R487" s="41"/>
      <c r="S487" s="158" t="s">
        <v>325</v>
      </c>
      <c r="T487" s="158"/>
      <c r="U487" s="41"/>
      <c r="V487" s="41"/>
      <c r="W487" s="158" t="s">
        <v>325</v>
      </c>
      <c r="X487" s="158"/>
      <c r="Y487" s="41"/>
    </row>
    <row r="488" spans="1:25">
      <c r="A488" s="14"/>
      <c r="B488" s="177"/>
      <c r="C488" s="160"/>
      <c r="D488" s="160"/>
      <c r="E488" s="41"/>
      <c r="F488" s="41"/>
      <c r="G488" s="160"/>
      <c r="H488" s="160"/>
      <c r="I488" s="41"/>
      <c r="J488" s="41"/>
      <c r="K488" s="158"/>
      <c r="L488" s="158"/>
      <c r="M488" s="122"/>
      <c r="N488" s="41"/>
      <c r="O488" s="160"/>
      <c r="P488" s="160"/>
      <c r="Q488" s="41"/>
      <c r="R488" s="41"/>
      <c r="S488" s="158"/>
      <c r="T488" s="158"/>
      <c r="U488" s="41"/>
      <c r="V488" s="41"/>
      <c r="W488" s="158"/>
      <c r="X488" s="158"/>
      <c r="Y488" s="41"/>
    </row>
    <row r="489" spans="1:25">
      <c r="A489" s="14"/>
      <c r="B489" s="178" t="s">
        <v>1071</v>
      </c>
      <c r="C489" s="153" t="s">
        <v>325</v>
      </c>
      <c r="D489" s="153"/>
      <c r="E489" s="38"/>
      <c r="F489" s="38"/>
      <c r="G489" s="153" t="s">
        <v>1113</v>
      </c>
      <c r="H489" s="153"/>
      <c r="I489" s="80" t="s">
        <v>292</v>
      </c>
      <c r="J489" s="38"/>
      <c r="K489" s="153" t="s">
        <v>325</v>
      </c>
      <c r="L489" s="153"/>
      <c r="M489" s="38"/>
      <c r="N489" s="38"/>
      <c r="O489" s="153" t="s">
        <v>325</v>
      </c>
      <c r="P489" s="153"/>
      <c r="Q489" s="38"/>
      <c r="R489" s="38"/>
      <c r="S489" s="153" t="s">
        <v>325</v>
      </c>
      <c r="T489" s="153"/>
      <c r="U489" s="38"/>
      <c r="V489" s="38"/>
      <c r="W489" s="153" t="s">
        <v>1113</v>
      </c>
      <c r="X489" s="153"/>
      <c r="Y489" s="80" t="s">
        <v>292</v>
      </c>
    </row>
    <row r="490" spans="1:25">
      <c r="A490" s="14"/>
      <c r="B490" s="178"/>
      <c r="C490" s="153"/>
      <c r="D490" s="153"/>
      <c r="E490" s="38"/>
      <c r="F490" s="38"/>
      <c r="G490" s="153"/>
      <c r="H490" s="153"/>
      <c r="I490" s="80"/>
      <c r="J490" s="38"/>
      <c r="K490" s="153"/>
      <c r="L490" s="153"/>
      <c r="M490" s="38"/>
      <c r="N490" s="38"/>
      <c r="O490" s="153"/>
      <c r="P490" s="153"/>
      <c r="Q490" s="38"/>
      <c r="R490" s="38"/>
      <c r="S490" s="153"/>
      <c r="T490" s="153"/>
      <c r="U490" s="38"/>
      <c r="V490" s="38"/>
      <c r="W490" s="153"/>
      <c r="X490" s="153"/>
      <c r="Y490" s="80"/>
    </row>
    <row r="491" spans="1:25">
      <c r="A491" s="14"/>
      <c r="B491" s="177" t="s">
        <v>1114</v>
      </c>
      <c r="C491" s="158" t="s">
        <v>1115</v>
      </c>
      <c r="D491" s="158"/>
      <c r="E491" s="122" t="s">
        <v>292</v>
      </c>
      <c r="F491" s="41"/>
      <c r="G491" s="158" t="s">
        <v>325</v>
      </c>
      <c r="H491" s="158"/>
      <c r="I491" s="41"/>
      <c r="J491" s="41"/>
      <c r="K491" s="158" t="s">
        <v>325</v>
      </c>
      <c r="L491" s="158"/>
      <c r="M491" s="41"/>
      <c r="N491" s="41"/>
      <c r="O491" s="158" t="s">
        <v>325</v>
      </c>
      <c r="P491" s="158"/>
      <c r="Q491" s="41"/>
      <c r="R491" s="41"/>
      <c r="S491" s="158" t="s">
        <v>325</v>
      </c>
      <c r="T491" s="158"/>
      <c r="U491" s="41"/>
      <c r="V491" s="41"/>
      <c r="W491" s="158" t="s">
        <v>1115</v>
      </c>
      <c r="X491" s="158"/>
      <c r="Y491" s="122" t="s">
        <v>292</v>
      </c>
    </row>
    <row r="492" spans="1:25">
      <c r="A492" s="14"/>
      <c r="B492" s="177"/>
      <c r="C492" s="158"/>
      <c r="D492" s="158"/>
      <c r="E492" s="122"/>
      <c r="F492" s="41"/>
      <c r="G492" s="158"/>
      <c r="H492" s="158"/>
      <c r="I492" s="41"/>
      <c r="J492" s="41"/>
      <c r="K492" s="158"/>
      <c r="L492" s="158"/>
      <c r="M492" s="41"/>
      <c r="N492" s="41"/>
      <c r="O492" s="158"/>
      <c r="P492" s="158"/>
      <c r="Q492" s="41"/>
      <c r="R492" s="41"/>
      <c r="S492" s="158"/>
      <c r="T492" s="158"/>
      <c r="U492" s="41"/>
      <c r="V492" s="41"/>
      <c r="W492" s="158"/>
      <c r="X492" s="158"/>
      <c r="Y492" s="122"/>
    </row>
    <row r="493" spans="1:25">
      <c r="A493" s="14"/>
      <c r="B493" s="178" t="s">
        <v>183</v>
      </c>
      <c r="C493" s="153" t="s">
        <v>1116</v>
      </c>
      <c r="D493" s="153"/>
      <c r="E493" s="80" t="s">
        <v>292</v>
      </c>
      <c r="F493" s="38"/>
      <c r="G493" s="153" t="s">
        <v>325</v>
      </c>
      <c r="H493" s="153"/>
      <c r="I493" s="38"/>
      <c r="J493" s="38"/>
      <c r="K493" s="153" t="s">
        <v>325</v>
      </c>
      <c r="L493" s="153"/>
      <c r="M493" s="38"/>
      <c r="N493" s="38"/>
      <c r="O493" s="153" t="s">
        <v>325</v>
      </c>
      <c r="P493" s="153"/>
      <c r="Q493" s="38"/>
      <c r="R493" s="38"/>
      <c r="S493" s="153" t="s">
        <v>325</v>
      </c>
      <c r="T493" s="153"/>
      <c r="U493" s="38"/>
      <c r="V493" s="38"/>
      <c r="W493" s="153" t="s">
        <v>1116</v>
      </c>
      <c r="X493" s="153"/>
      <c r="Y493" s="80" t="s">
        <v>292</v>
      </c>
    </row>
    <row r="494" spans="1:25">
      <c r="A494" s="14"/>
      <c r="B494" s="178"/>
      <c r="C494" s="153"/>
      <c r="D494" s="153"/>
      <c r="E494" s="80"/>
      <c r="F494" s="38"/>
      <c r="G494" s="153"/>
      <c r="H494" s="153"/>
      <c r="I494" s="38"/>
      <c r="J494" s="38"/>
      <c r="K494" s="153"/>
      <c r="L494" s="153"/>
      <c r="M494" s="38"/>
      <c r="N494" s="38"/>
      <c r="O494" s="153"/>
      <c r="P494" s="153"/>
      <c r="Q494" s="38"/>
      <c r="R494" s="38"/>
      <c r="S494" s="153"/>
      <c r="T494" s="153"/>
      <c r="U494" s="38"/>
      <c r="V494" s="38"/>
      <c r="W494" s="153"/>
      <c r="X494" s="153"/>
      <c r="Y494" s="80"/>
    </row>
    <row r="495" spans="1:25">
      <c r="A495" s="14"/>
      <c r="B495" s="177" t="s">
        <v>184</v>
      </c>
      <c r="C495" s="158">
        <v>142</v>
      </c>
      <c r="D495" s="158"/>
      <c r="E495" s="41"/>
      <c r="F495" s="41"/>
      <c r="G495" s="158" t="s">
        <v>325</v>
      </c>
      <c r="H495" s="158"/>
      <c r="I495" s="41"/>
      <c r="J495" s="41"/>
      <c r="K495" s="158" t="s">
        <v>325</v>
      </c>
      <c r="L495" s="158"/>
      <c r="M495" s="41"/>
      <c r="N495" s="41"/>
      <c r="O495" s="158" t="s">
        <v>325</v>
      </c>
      <c r="P495" s="158"/>
      <c r="Q495" s="41"/>
      <c r="R495" s="41"/>
      <c r="S495" s="158" t="s">
        <v>325</v>
      </c>
      <c r="T495" s="158"/>
      <c r="U495" s="41"/>
      <c r="V495" s="41"/>
      <c r="W495" s="158">
        <v>142</v>
      </c>
      <c r="X495" s="158"/>
      <c r="Y495" s="41"/>
    </row>
    <row r="496" spans="1:25">
      <c r="A496" s="14"/>
      <c r="B496" s="177"/>
      <c r="C496" s="158"/>
      <c r="D496" s="158"/>
      <c r="E496" s="41"/>
      <c r="F496" s="41"/>
      <c r="G496" s="158"/>
      <c r="H496" s="158"/>
      <c r="I496" s="41"/>
      <c r="J496" s="41"/>
      <c r="K496" s="158"/>
      <c r="L496" s="158"/>
      <c r="M496" s="41"/>
      <c r="N496" s="41"/>
      <c r="O496" s="158"/>
      <c r="P496" s="158"/>
      <c r="Q496" s="41"/>
      <c r="R496" s="41"/>
      <c r="S496" s="158"/>
      <c r="T496" s="158"/>
      <c r="U496" s="41"/>
      <c r="V496" s="41"/>
      <c r="W496" s="158"/>
      <c r="X496" s="158"/>
      <c r="Y496" s="41"/>
    </row>
    <row r="497" spans="1:25">
      <c r="A497" s="14"/>
      <c r="B497" s="178" t="s">
        <v>188</v>
      </c>
      <c r="C497" s="153" t="s">
        <v>325</v>
      </c>
      <c r="D497" s="153"/>
      <c r="E497" s="38"/>
      <c r="F497" s="38"/>
      <c r="G497" s="155">
        <v>21000</v>
      </c>
      <c r="H497" s="155"/>
      <c r="I497" s="38"/>
      <c r="J497" s="38"/>
      <c r="K497" s="153" t="s">
        <v>325</v>
      </c>
      <c r="L497" s="153"/>
      <c r="M497" s="38"/>
      <c r="N497" s="38"/>
      <c r="O497" s="153" t="s">
        <v>325</v>
      </c>
      <c r="P497" s="153"/>
      <c r="Q497" s="38"/>
      <c r="R497" s="38"/>
      <c r="S497" s="153" t="s">
        <v>325</v>
      </c>
      <c r="T497" s="153"/>
      <c r="U497" s="38"/>
      <c r="V497" s="38"/>
      <c r="W497" s="155">
        <v>21000</v>
      </c>
      <c r="X497" s="155"/>
      <c r="Y497" s="38"/>
    </row>
    <row r="498" spans="1:25">
      <c r="A498" s="14"/>
      <c r="B498" s="178"/>
      <c r="C498" s="153"/>
      <c r="D498" s="153"/>
      <c r="E498" s="38"/>
      <c r="F498" s="38"/>
      <c r="G498" s="155"/>
      <c r="H498" s="155"/>
      <c r="I498" s="38"/>
      <c r="J498" s="38"/>
      <c r="K498" s="153"/>
      <c r="L498" s="153"/>
      <c r="M498" s="38"/>
      <c r="N498" s="38"/>
      <c r="O498" s="153"/>
      <c r="P498" s="153"/>
      <c r="Q498" s="38"/>
      <c r="R498" s="38"/>
      <c r="S498" s="153"/>
      <c r="T498" s="153"/>
      <c r="U498" s="38"/>
      <c r="V498" s="38"/>
      <c r="W498" s="155"/>
      <c r="X498" s="155"/>
      <c r="Y498" s="38"/>
    </row>
    <row r="499" spans="1:25">
      <c r="A499" s="14"/>
      <c r="B499" s="177" t="s">
        <v>192</v>
      </c>
      <c r="C499" s="158" t="s">
        <v>1117</v>
      </c>
      <c r="D499" s="158"/>
      <c r="E499" s="122" t="s">
        <v>292</v>
      </c>
      <c r="F499" s="41"/>
      <c r="G499" s="158" t="s">
        <v>325</v>
      </c>
      <c r="H499" s="158"/>
      <c r="I499" s="41"/>
      <c r="J499" s="41"/>
      <c r="K499" s="158" t="s">
        <v>325</v>
      </c>
      <c r="L499" s="158"/>
      <c r="M499" s="41"/>
      <c r="N499" s="41"/>
      <c r="O499" s="158" t="s">
        <v>325</v>
      </c>
      <c r="P499" s="158"/>
      <c r="Q499" s="41"/>
      <c r="R499" s="41"/>
      <c r="S499" s="158" t="s">
        <v>325</v>
      </c>
      <c r="T499" s="158"/>
      <c r="U499" s="41"/>
      <c r="V499" s="41"/>
      <c r="W499" s="158" t="s">
        <v>1117</v>
      </c>
      <c r="X499" s="158"/>
      <c r="Y499" s="122" t="s">
        <v>292</v>
      </c>
    </row>
    <row r="500" spans="1:25">
      <c r="A500" s="14"/>
      <c r="B500" s="177"/>
      <c r="C500" s="158"/>
      <c r="D500" s="158"/>
      <c r="E500" s="122"/>
      <c r="F500" s="41"/>
      <c r="G500" s="158"/>
      <c r="H500" s="158"/>
      <c r="I500" s="41"/>
      <c r="J500" s="41"/>
      <c r="K500" s="158"/>
      <c r="L500" s="158"/>
      <c r="M500" s="41"/>
      <c r="N500" s="41"/>
      <c r="O500" s="158"/>
      <c r="P500" s="158"/>
      <c r="Q500" s="41"/>
      <c r="R500" s="41"/>
      <c r="S500" s="158"/>
      <c r="T500" s="158"/>
      <c r="U500" s="41"/>
      <c r="V500" s="41"/>
      <c r="W500" s="158"/>
      <c r="X500" s="158"/>
      <c r="Y500" s="122"/>
    </row>
    <row r="501" spans="1:25">
      <c r="A501" s="14"/>
      <c r="B501" s="178" t="s">
        <v>186</v>
      </c>
      <c r="C501" s="153" t="s">
        <v>1118</v>
      </c>
      <c r="D501" s="153"/>
      <c r="E501" s="80" t="s">
        <v>292</v>
      </c>
      <c r="F501" s="38"/>
      <c r="G501" s="153" t="s">
        <v>325</v>
      </c>
      <c r="H501" s="153"/>
      <c r="I501" s="38"/>
      <c r="J501" s="38"/>
      <c r="K501" s="153" t="s">
        <v>325</v>
      </c>
      <c r="L501" s="153"/>
      <c r="M501" s="38"/>
      <c r="N501" s="38"/>
      <c r="O501" s="153" t="s">
        <v>325</v>
      </c>
      <c r="P501" s="153"/>
      <c r="Q501" s="38"/>
      <c r="R501" s="38"/>
      <c r="S501" s="153" t="s">
        <v>325</v>
      </c>
      <c r="T501" s="153"/>
      <c r="U501" s="38"/>
      <c r="V501" s="38"/>
      <c r="W501" s="153" t="s">
        <v>1118</v>
      </c>
      <c r="X501" s="153"/>
      <c r="Y501" s="80" t="s">
        <v>292</v>
      </c>
    </row>
    <row r="502" spans="1:25" ht="15.75" thickBot="1">
      <c r="A502" s="14"/>
      <c r="B502" s="178"/>
      <c r="C502" s="166"/>
      <c r="D502" s="166"/>
      <c r="E502" s="172"/>
      <c r="F502" s="38"/>
      <c r="G502" s="166"/>
      <c r="H502" s="166"/>
      <c r="I502" s="63"/>
      <c r="J502" s="38"/>
      <c r="K502" s="166"/>
      <c r="L502" s="166"/>
      <c r="M502" s="63"/>
      <c r="N502" s="38"/>
      <c r="O502" s="166"/>
      <c r="P502" s="166"/>
      <c r="Q502" s="63"/>
      <c r="R502" s="38"/>
      <c r="S502" s="166"/>
      <c r="T502" s="166"/>
      <c r="U502" s="63"/>
      <c r="V502" s="38"/>
      <c r="W502" s="166"/>
      <c r="X502" s="166"/>
      <c r="Y502" s="172"/>
    </row>
    <row r="503" spans="1:25">
      <c r="A503" s="14"/>
      <c r="B503" s="179" t="s">
        <v>1081</v>
      </c>
      <c r="C503" s="171">
        <v>197101</v>
      </c>
      <c r="D503" s="171"/>
      <c r="E503" s="34"/>
      <c r="F503" s="41"/>
      <c r="G503" s="171">
        <v>182831</v>
      </c>
      <c r="H503" s="171"/>
      <c r="I503" s="34"/>
      <c r="J503" s="41"/>
      <c r="K503" s="169" t="s">
        <v>1112</v>
      </c>
      <c r="L503" s="169"/>
      <c r="M503" s="170" t="s">
        <v>292</v>
      </c>
      <c r="N503" s="41"/>
      <c r="O503" s="171">
        <v>12232</v>
      </c>
      <c r="P503" s="171"/>
      <c r="Q503" s="34"/>
      <c r="R503" s="41"/>
      <c r="S503" s="169" t="s">
        <v>325</v>
      </c>
      <c r="T503" s="169"/>
      <c r="U503" s="34"/>
      <c r="V503" s="41"/>
      <c r="W503" s="169" t="s">
        <v>1119</v>
      </c>
      <c r="X503" s="169"/>
      <c r="Y503" s="170" t="s">
        <v>292</v>
      </c>
    </row>
    <row r="504" spans="1:25">
      <c r="A504" s="14"/>
      <c r="B504" s="179"/>
      <c r="C504" s="160"/>
      <c r="D504" s="160"/>
      <c r="E504" s="41"/>
      <c r="F504" s="41"/>
      <c r="G504" s="160"/>
      <c r="H504" s="160"/>
      <c r="I504" s="41"/>
      <c r="J504" s="41"/>
      <c r="K504" s="158"/>
      <c r="L504" s="158"/>
      <c r="M504" s="122"/>
      <c r="N504" s="41"/>
      <c r="O504" s="160"/>
      <c r="P504" s="160"/>
      <c r="Q504" s="41"/>
      <c r="R504" s="41"/>
      <c r="S504" s="158"/>
      <c r="T504" s="158"/>
      <c r="U504" s="41"/>
      <c r="V504" s="41"/>
      <c r="W504" s="246"/>
      <c r="X504" s="246"/>
      <c r="Y504" s="247"/>
    </row>
    <row r="505" spans="1:25">
      <c r="A505" s="14"/>
      <c r="B505" s="151" t="s">
        <v>1120</v>
      </c>
      <c r="C505" s="155">
        <v>69885</v>
      </c>
      <c r="D505" s="155"/>
      <c r="E505" s="38"/>
      <c r="F505" s="38"/>
      <c r="G505" s="153" t="s">
        <v>325</v>
      </c>
      <c r="H505" s="153"/>
      <c r="I505" s="38"/>
      <c r="J505" s="38"/>
      <c r="K505" s="153" t="s">
        <v>1121</v>
      </c>
      <c r="L505" s="153"/>
      <c r="M505" s="80" t="s">
        <v>292</v>
      </c>
      <c r="N505" s="38"/>
      <c r="O505" s="153" t="s">
        <v>325</v>
      </c>
      <c r="P505" s="153"/>
      <c r="Q505" s="38"/>
      <c r="R505" s="38"/>
      <c r="S505" s="153" t="s">
        <v>325</v>
      </c>
      <c r="T505" s="153"/>
      <c r="U505" s="38"/>
      <c r="V505" s="38"/>
      <c r="W505" s="155">
        <v>57458</v>
      </c>
      <c r="X505" s="155"/>
      <c r="Y505" s="38"/>
    </row>
    <row r="506" spans="1:25">
      <c r="A506" s="14"/>
      <c r="B506" s="151"/>
      <c r="C506" s="155"/>
      <c r="D506" s="155"/>
      <c r="E506" s="38"/>
      <c r="F506" s="38"/>
      <c r="G506" s="153"/>
      <c r="H506" s="153"/>
      <c r="I506" s="38"/>
      <c r="J506" s="38"/>
      <c r="K506" s="153"/>
      <c r="L506" s="153"/>
      <c r="M506" s="80"/>
      <c r="N506" s="38"/>
      <c r="O506" s="153"/>
      <c r="P506" s="153"/>
      <c r="Q506" s="38"/>
      <c r="R506" s="38"/>
      <c r="S506" s="153"/>
      <c r="T506" s="153"/>
      <c r="U506" s="38"/>
      <c r="V506" s="38"/>
      <c r="W506" s="155"/>
      <c r="X506" s="155"/>
      <c r="Y506" s="38"/>
    </row>
    <row r="507" spans="1:25">
      <c r="A507" s="14"/>
      <c r="B507" s="157" t="s">
        <v>195</v>
      </c>
      <c r="C507" s="160">
        <v>11714</v>
      </c>
      <c r="D507" s="160"/>
      <c r="E507" s="41"/>
      <c r="F507" s="41"/>
      <c r="G507" s="158" t="s">
        <v>325</v>
      </c>
      <c r="H507" s="158"/>
      <c r="I507" s="41"/>
      <c r="J507" s="41"/>
      <c r="K507" s="160">
        <v>18878</v>
      </c>
      <c r="L507" s="160"/>
      <c r="M507" s="41"/>
      <c r="N507" s="41"/>
      <c r="O507" s="158" t="s">
        <v>325</v>
      </c>
      <c r="P507" s="158"/>
      <c r="Q507" s="41"/>
      <c r="R507" s="41"/>
      <c r="S507" s="158" t="s">
        <v>325</v>
      </c>
      <c r="T507" s="158"/>
      <c r="U507" s="41"/>
      <c r="V507" s="41"/>
      <c r="W507" s="160">
        <v>30592</v>
      </c>
      <c r="X507" s="160"/>
      <c r="Y507" s="41"/>
    </row>
    <row r="508" spans="1:25" ht="15.75" thickBot="1">
      <c r="A508" s="14"/>
      <c r="B508" s="157"/>
      <c r="C508" s="161"/>
      <c r="D508" s="161"/>
      <c r="E508" s="42"/>
      <c r="F508" s="41"/>
      <c r="G508" s="159"/>
      <c r="H508" s="159"/>
      <c r="I508" s="42"/>
      <c r="J508" s="41"/>
      <c r="K508" s="161"/>
      <c r="L508" s="161"/>
      <c r="M508" s="42"/>
      <c r="N508" s="41"/>
      <c r="O508" s="159"/>
      <c r="P508" s="159"/>
      <c r="Q508" s="42"/>
      <c r="R508" s="41"/>
      <c r="S508" s="159"/>
      <c r="T508" s="159"/>
      <c r="U508" s="42"/>
      <c r="V508" s="41"/>
      <c r="W508" s="161"/>
      <c r="X508" s="161"/>
      <c r="Y508" s="42"/>
    </row>
    <row r="509" spans="1:25">
      <c r="A509" s="14"/>
      <c r="B509" s="151" t="s">
        <v>196</v>
      </c>
      <c r="C509" s="152" t="s">
        <v>278</v>
      </c>
      <c r="D509" s="156">
        <v>81599</v>
      </c>
      <c r="E509" s="47"/>
      <c r="F509" s="38"/>
      <c r="G509" s="152" t="s">
        <v>278</v>
      </c>
      <c r="H509" s="154" t="s">
        <v>325</v>
      </c>
      <c r="I509" s="47"/>
      <c r="J509" s="121"/>
      <c r="K509" s="152" t="s">
        <v>278</v>
      </c>
      <c r="L509" s="156">
        <v>6451</v>
      </c>
      <c r="M509" s="47"/>
      <c r="N509" s="121"/>
      <c r="O509" s="152" t="s">
        <v>278</v>
      </c>
      <c r="P509" s="154" t="s">
        <v>325</v>
      </c>
      <c r="Q509" s="47"/>
      <c r="R509" s="121"/>
      <c r="S509" s="152" t="s">
        <v>278</v>
      </c>
      <c r="T509" s="154" t="s">
        <v>325</v>
      </c>
      <c r="U509" s="47"/>
      <c r="V509" s="121"/>
      <c r="W509" s="152" t="s">
        <v>278</v>
      </c>
      <c r="X509" s="156">
        <v>88050</v>
      </c>
      <c r="Y509" s="47"/>
    </row>
    <row r="510" spans="1:25" ht="15.75" thickBot="1">
      <c r="A510" s="14"/>
      <c r="B510" s="151"/>
      <c r="C510" s="173"/>
      <c r="D510" s="174"/>
      <c r="E510" s="48"/>
      <c r="F510" s="38"/>
      <c r="G510" s="173"/>
      <c r="H510" s="175"/>
      <c r="I510" s="48"/>
      <c r="J510" s="121"/>
      <c r="K510" s="173"/>
      <c r="L510" s="174"/>
      <c r="M510" s="48"/>
      <c r="N510" s="121"/>
      <c r="O510" s="173"/>
      <c r="P510" s="175"/>
      <c r="Q510" s="48"/>
      <c r="R510" s="121"/>
      <c r="S510" s="173"/>
      <c r="T510" s="175"/>
      <c r="U510" s="48"/>
      <c r="V510" s="121"/>
      <c r="W510" s="173"/>
      <c r="X510" s="174"/>
      <c r="Y510" s="48"/>
    </row>
    <row r="511" spans="1:25" ht="15.75" thickTop="1">
      <c r="A511" s="14"/>
      <c r="B511" s="248" t="s">
        <v>904</v>
      </c>
      <c r="C511" s="248"/>
      <c r="D511" s="248"/>
      <c r="E511" s="248"/>
      <c r="F511" s="248"/>
      <c r="G511" s="248"/>
      <c r="H511" s="248"/>
      <c r="I511" s="248"/>
      <c r="J511" s="248"/>
      <c r="K511" s="248"/>
      <c r="L511" s="248"/>
      <c r="M511" s="248"/>
      <c r="N511" s="248"/>
      <c r="O511" s="248"/>
      <c r="P511" s="248"/>
      <c r="Q511" s="248"/>
      <c r="R511" s="248"/>
      <c r="S511" s="248"/>
      <c r="T511" s="248"/>
      <c r="U511" s="248"/>
      <c r="V511" s="248"/>
      <c r="W511" s="248"/>
      <c r="X511" s="248"/>
      <c r="Y511" s="248"/>
    </row>
    <row r="512" spans="1:25">
      <c r="A512" s="14"/>
      <c r="B512" s="248" t="s">
        <v>1044</v>
      </c>
      <c r="C512" s="248"/>
      <c r="D512" s="248"/>
      <c r="E512" s="248"/>
      <c r="F512" s="248"/>
      <c r="G512" s="248"/>
      <c r="H512" s="248"/>
      <c r="I512" s="248"/>
      <c r="J512" s="248"/>
      <c r="K512" s="248"/>
      <c r="L512" s="248"/>
      <c r="M512" s="248"/>
      <c r="N512" s="248"/>
      <c r="O512" s="248"/>
      <c r="P512" s="248"/>
      <c r="Q512" s="248"/>
      <c r="R512" s="248"/>
      <c r="S512" s="248"/>
      <c r="T512" s="248"/>
      <c r="U512" s="248"/>
      <c r="V512" s="248"/>
      <c r="W512" s="248"/>
      <c r="X512" s="248"/>
      <c r="Y512" s="248"/>
    </row>
    <row r="513" spans="1:25">
      <c r="A513" s="14"/>
      <c r="B513" s="248" t="s">
        <v>971</v>
      </c>
      <c r="C513" s="248"/>
      <c r="D513" s="248"/>
      <c r="E513" s="248"/>
      <c r="F513" s="248"/>
      <c r="G513" s="248"/>
      <c r="H513" s="248"/>
      <c r="I513" s="248"/>
      <c r="J513" s="248"/>
      <c r="K513" s="248"/>
      <c r="L513" s="248"/>
      <c r="M513" s="248"/>
      <c r="N513" s="248"/>
      <c r="O513" s="248"/>
      <c r="P513" s="248"/>
      <c r="Q513" s="248"/>
      <c r="R513" s="248"/>
      <c r="S513" s="248"/>
      <c r="T513" s="248"/>
      <c r="U513" s="248"/>
      <c r="V513" s="248"/>
      <c r="W513" s="248"/>
      <c r="X513" s="248"/>
      <c r="Y513" s="248"/>
    </row>
    <row r="514" spans="1:25">
      <c r="A514" s="14"/>
      <c r="B514" s="248" t="s">
        <v>907</v>
      </c>
      <c r="C514" s="248"/>
      <c r="D514" s="248"/>
      <c r="E514" s="248"/>
      <c r="F514" s="248"/>
      <c r="G514" s="248"/>
      <c r="H514" s="248"/>
      <c r="I514" s="248"/>
      <c r="J514" s="248"/>
      <c r="K514" s="248"/>
      <c r="L514" s="248"/>
      <c r="M514" s="248"/>
      <c r="N514" s="248"/>
      <c r="O514" s="248"/>
      <c r="P514" s="248"/>
      <c r="Q514" s="248"/>
      <c r="R514" s="248"/>
      <c r="S514" s="248"/>
      <c r="T514" s="248"/>
      <c r="U514" s="248"/>
      <c r="V514" s="248"/>
      <c r="W514" s="248"/>
      <c r="X514" s="248"/>
      <c r="Y514" s="248"/>
    </row>
    <row r="515" spans="1:25">
      <c r="A515" s="14"/>
      <c r="B515" s="27"/>
      <c r="C515" s="27"/>
      <c r="D515" s="27"/>
      <c r="E515" s="27"/>
      <c r="F515" s="27"/>
      <c r="G515" s="27"/>
      <c r="H515" s="27"/>
      <c r="I515" s="27"/>
      <c r="J515" s="27"/>
      <c r="K515" s="27"/>
      <c r="L515" s="27"/>
      <c r="M515" s="27"/>
      <c r="N515" s="27"/>
      <c r="O515" s="27"/>
      <c r="P515" s="27"/>
      <c r="Q515" s="27"/>
      <c r="R515" s="27"/>
      <c r="S515" s="27"/>
      <c r="T515" s="27"/>
      <c r="U515" s="27"/>
      <c r="V515" s="27"/>
      <c r="W515" s="27"/>
      <c r="X515" s="27"/>
      <c r="Y515" s="27"/>
    </row>
    <row r="516" spans="1:25">
      <c r="A516" s="14"/>
      <c r="B516" s="17"/>
      <c r="C516" s="17"/>
      <c r="D516" s="17"/>
      <c r="E516" s="17"/>
      <c r="F516" s="17"/>
      <c r="G516" s="17"/>
      <c r="H516" s="17"/>
      <c r="I516" s="17"/>
      <c r="J516" s="17"/>
      <c r="K516" s="17"/>
      <c r="L516" s="17"/>
      <c r="M516" s="17"/>
      <c r="N516" s="17"/>
      <c r="O516" s="17"/>
      <c r="P516" s="17"/>
      <c r="Q516" s="17"/>
      <c r="R516" s="17"/>
      <c r="S516" s="17"/>
      <c r="T516" s="17"/>
      <c r="U516" s="17"/>
      <c r="V516" s="17"/>
      <c r="W516" s="17"/>
      <c r="X516" s="17"/>
      <c r="Y516" s="17"/>
    </row>
    <row r="517" spans="1:25">
      <c r="A517" s="14"/>
      <c r="B517" s="38"/>
      <c r="C517" s="56" t="s">
        <v>908</v>
      </c>
      <c r="D517" s="56"/>
      <c r="E517" s="56"/>
      <c r="F517" s="38"/>
      <c r="G517" s="56" t="s">
        <v>908</v>
      </c>
      <c r="H517" s="56"/>
      <c r="I517" s="56"/>
      <c r="J517" s="38"/>
      <c r="K517" s="56" t="s">
        <v>914</v>
      </c>
      <c r="L517" s="56"/>
      <c r="M517" s="56"/>
      <c r="N517" s="38"/>
      <c r="O517" s="56" t="s">
        <v>914</v>
      </c>
      <c r="P517" s="56"/>
      <c r="Q517" s="56"/>
      <c r="R517" s="38"/>
      <c r="S517" s="56" t="s">
        <v>918</v>
      </c>
      <c r="T517" s="56"/>
      <c r="U517" s="56"/>
      <c r="V517" s="38"/>
      <c r="W517" s="56" t="s">
        <v>126</v>
      </c>
      <c r="X517" s="56"/>
      <c r="Y517" s="56"/>
    </row>
    <row r="518" spans="1:25">
      <c r="A518" s="14"/>
      <c r="B518" s="38"/>
      <c r="C518" s="56" t="s">
        <v>909</v>
      </c>
      <c r="D518" s="56"/>
      <c r="E518" s="56"/>
      <c r="F518" s="38"/>
      <c r="G518" s="56" t="s">
        <v>974</v>
      </c>
      <c r="H518" s="56"/>
      <c r="I518" s="56"/>
      <c r="J518" s="38"/>
      <c r="K518" s="56" t="s">
        <v>915</v>
      </c>
      <c r="L518" s="56"/>
      <c r="M518" s="56"/>
      <c r="N518" s="38"/>
      <c r="O518" s="56" t="s">
        <v>1089</v>
      </c>
      <c r="P518" s="56"/>
      <c r="Q518" s="56"/>
      <c r="R518" s="38"/>
      <c r="S518" s="56"/>
      <c r="T518" s="56"/>
      <c r="U518" s="56"/>
      <c r="V518" s="38"/>
      <c r="W518" s="56" t="s">
        <v>919</v>
      </c>
      <c r="X518" s="56"/>
      <c r="Y518" s="56"/>
    </row>
    <row r="519" spans="1:25">
      <c r="A519" s="14"/>
      <c r="B519" s="38"/>
      <c r="C519" s="56" t="s">
        <v>973</v>
      </c>
      <c r="D519" s="56"/>
      <c r="E519" s="56"/>
      <c r="F519" s="38"/>
      <c r="G519" s="56" t="s">
        <v>1122</v>
      </c>
      <c r="H519" s="56"/>
      <c r="I519" s="56"/>
      <c r="J519" s="38"/>
      <c r="K519" s="131"/>
      <c r="L519" s="131"/>
      <c r="M519" s="131"/>
      <c r="N519" s="38"/>
      <c r="O519" s="56" t="s">
        <v>917</v>
      </c>
      <c r="P519" s="56"/>
      <c r="Q519" s="56"/>
      <c r="R519" s="38"/>
      <c r="S519" s="56"/>
      <c r="T519" s="56"/>
      <c r="U519" s="56"/>
      <c r="V519" s="38"/>
      <c r="W519" s="131"/>
      <c r="X519" s="131"/>
      <c r="Y519" s="131"/>
    </row>
    <row r="520" spans="1:25" ht="15.75" thickBot="1">
      <c r="A520" s="14"/>
      <c r="B520" s="38"/>
      <c r="C520" s="132"/>
      <c r="D520" s="132"/>
      <c r="E520" s="132"/>
      <c r="F520" s="38"/>
      <c r="G520" s="28" t="s">
        <v>913</v>
      </c>
      <c r="H520" s="28"/>
      <c r="I520" s="28"/>
      <c r="J520" s="38"/>
      <c r="K520" s="132"/>
      <c r="L520" s="132"/>
      <c r="M520" s="132"/>
      <c r="N520" s="38"/>
      <c r="O520" s="132"/>
      <c r="P520" s="132"/>
      <c r="Q520" s="132"/>
      <c r="R520" s="38"/>
      <c r="S520" s="28"/>
      <c r="T520" s="28"/>
      <c r="U520" s="28"/>
      <c r="V520" s="38"/>
      <c r="W520" s="132"/>
      <c r="X520" s="132"/>
      <c r="Y520" s="132"/>
    </row>
    <row r="521" spans="1:25">
      <c r="A521" s="14"/>
      <c r="B521" s="150" t="s">
        <v>164</v>
      </c>
      <c r="C521" s="34"/>
      <c r="D521" s="34"/>
      <c r="E521" s="34"/>
      <c r="F521" s="12"/>
      <c r="G521" s="34"/>
      <c r="H521" s="34"/>
      <c r="I521" s="34"/>
      <c r="J521" s="12"/>
      <c r="K521" s="34"/>
      <c r="L521" s="34"/>
      <c r="M521" s="34"/>
      <c r="N521" s="12"/>
      <c r="O521" s="34"/>
      <c r="P521" s="34"/>
      <c r="Q521" s="34"/>
      <c r="R521" s="12"/>
      <c r="S521" s="34"/>
      <c r="T521" s="34"/>
      <c r="U521" s="34"/>
      <c r="V521" s="12"/>
      <c r="W521" s="34"/>
      <c r="X521" s="34"/>
      <c r="Y521" s="34"/>
    </row>
    <row r="522" spans="1:25">
      <c r="A522" s="14"/>
      <c r="B522" s="151" t="s">
        <v>112</v>
      </c>
      <c r="C522" s="80" t="s">
        <v>278</v>
      </c>
      <c r="D522" s="155">
        <v>63860</v>
      </c>
      <c r="E522" s="38"/>
      <c r="F522" s="38"/>
      <c r="G522" s="80" t="s">
        <v>278</v>
      </c>
      <c r="H522" s="155">
        <v>156994</v>
      </c>
      <c r="I522" s="38"/>
      <c r="J522" s="38"/>
      <c r="K522" s="80" t="s">
        <v>278</v>
      </c>
      <c r="L522" s="155">
        <v>235106</v>
      </c>
      <c r="M522" s="38"/>
      <c r="N522" s="38"/>
      <c r="O522" s="80" t="s">
        <v>278</v>
      </c>
      <c r="P522" s="153" t="s">
        <v>995</v>
      </c>
      <c r="Q522" s="80" t="s">
        <v>292</v>
      </c>
      <c r="R522" s="38"/>
      <c r="S522" s="80" t="s">
        <v>278</v>
      </c>
      <c r="T522" s="153" t="s">
        <v>996</v>
      </c>
      <c r="U522" s="80" t="s">
        <v>292</v>
      </c>
      <c r="V522" s="38"/>
      <c r="W522" s="80" t="s">
        <v>278</v>
      </c>
      <c r="X522" s="155">
        <v>63860</v>
      </c>
      <c r="Y522" s="38"/>
    </row>
    <row r="523" spans="1:25">
      <c r="A523" s="14"/>
      <c r="B523" s="151"/>
      <c r="C523" s="80"/>
      <c r="D523" s="155"/>
      <c r="E523" s="38"/>
      <c r="F523" s="38"/>
      <c r="G523" s="80"/>
      <c r="H523" s="155"/>
      <c r="I523" s="38"/>
      <c r="J523" s="38"/>
      <c r="K523" s="80"/>
      <c r="L523" s="155"/>
      <c r="M523" s="38"/>
      <c r="N523" s="38"/>
      <c r="O523" s="80"/>
      <c r="P523" s="153"/>
      <c r="Q523" s="80"/>
      <c r="R523" s="38"/>
      <c r="S523" s="80"/>
      <c r="T523" s="153"/>
      <c r="U523" s="80"/>
      <c r="V523" s="38"/>
      <c r="W523" s="80"/>
      <c r="X523" s="155"/>
      <c r="Y523" s="38"/>
    </row>
    <row r="524" spans="1:25">
      <c r="A524" s="14"/>
      <c r="B524" s="150" t="s">
        <v>1123</v>
      </c>
      <c r="C524" s="41"/>
      <c r="D524" s="41"/>
      <c r="E524" s="41"/>
      <c r="F524" s="12"/>
      <c r="G524" s="41"/>
      <c r="H524" s="41"/>
      <c r="I524" s="41"/>
      <c r="J524" s="12"/>
      <c r="K524" s="41"/>
      <c r="L524" s="41"/>
      <c r="M524" s="41"/>
      <c r="N524" s="12"/>
      <c r="O524" s="41"/>
      <c r="P524" s="41"/>
      <c r="Q524" s="41"/>
      <c r="R524" s="12"/>
      <c r="S524" s="41"/>
      <c r="T524" s="41"/>
      <c r="U524" s="41"/>
      <c r="V524" s="12"/>
      <c r="W524" s="41"/>
      <c r="X524" s="41"/>
      <c r="Y524" s="41"/>
    </row>
    <row r="525" spans="1:25">
      <c r="A525" s="14"/>
      <c r="B525" s="176" t="s">
        <v>1124</v>
      </c>
      <c r="C525" s="38"/>
      <c r="D525" s="38"/>
      <c r="E525" s="38"/>
      <c r="F525" s="25"/>
      <c r="G525" s="38"/>
      <c r="H525" s="38"/>
      <c r="I525" s="38"/>
      <c r="J525" s="25"/>
      <c r="K525" s="38"/>
      <c r="L525" s="38"/>
      <c r="M525" s="38"/>
      <c r="N525" s="25"/>
      <c r="O525" s="38"/>
      <c r="P525" s="38"/>
      <c r="Q525" s="38"/>
      <c r="R525" s="25"/>
      <c r="S525" s="38"/>
      <c r="T525" s="38"/>
      <c r="U525" s="38"/>
      <c r="V525" s="25"/>
      <c r="W525" s="38"/>
      <c r="X525" s="38"/>
      <c r="Y525" s="38"/>
    </row>
    <row r="526" spans="1:25">
      <c r="A526" s="14"/>
      <c r="B526" s="177" t="s">
        <v>94</v>
      </c>
      <c r="C526" s="160">
        <v>1300</v>
      </c>
      <c r="D526" s="160"/>
      <c r="E526" s="41"/>
      <c r="F526" s="41"/>
      <c r="G526" s="158" t="s">
        <v>325</v>
      </c>
      <c r="H526" s="158"/>
      <c r="I526" s="41"/>
      <c r="J526" s="41"/>
      <c r="K526" s="160">
        <v>51143</v>
      </c>
      <c r="L526" s="160"/>
      <c r="M526" s="41"/>
      <c r="N526" s="41"/>
      <c r="O526" s="158" t="s">
        <v>325</v>
      </c>
      <c r="P526" s="158"/>
      <c r="Q526" s="41"/>
      <c r="R526" s="41"/>
      <c r="S526" s="158" t="s">
        <v>325</v>
      </c>
      <c r="T526" s="158"/>
      <c r="U526" s="41"/>
      <c r="V526" s="41"/>
      <c r="W526" s="160">
        <v>52443</v>
      </c>
      <c r="X526" s="160"/>
      <c r="Y526" s="41"/>
    </row>
    <row r="527" spans="1:25">
      <c r="A527" s="14"/>
      <c r="B527" s="177"/>
      <c r="C527" s="160"/>
      <c r="D527" s="160"/>
      <c r="E527" s="41"/>
      <c r="F527" s="41"/>
      <c r="G527" s="158"/>
      <c r="H527" s="158"/>
      <c r="I527" s="41"/>
      <c r="J527" s="41"/>
      <c r="K527" s="160"/>
      <c r="L527" s="160"/>
      <c r="M527" s="41"/>
      <c r="N527" s="41"/>
      <c r="O527" s="158"/>
      <c r="P527" s="158"/>
      <c r="Q527" s="41"/>
      <c r="R527" s="41"/>
      <c r="S527" s="158"/>
      <c r="T527" s="158"/>
      <c r="U527" s="41"/>
      <c r="V527" s="41"/>
      <c r="W527" s="160"/>
      <c r="X527" s="160"/>
      <c r="Y527" s="41"/>
    </row>
    <row r="528" spans="1:25">
      <c r="A528" s="14"/>
      <c r="B528" s="178" t="s">
        <v>166</v>
      </c>
      <c r="C528" s="153">
        <v>434</v>
      </c>
      <c r="D528" s="153"/>
      <c r="E528" s="38"/>
      <c r="F528" s="38"/>
      <c r="G528" s="155">
        <v>4366</v>
      </c>
      <c r="H528" s="155"/>
      <c r="I528" s="38"/>
      <c r="J528" s="38"/>
      <c r="K528" s="153" t="s">
        <v>325</v>
      </c>
      <c r="L528" s="153"/>
      <c r="M528" s="38"/>
      <c r="N528" s="38"/>
      <c r="O528" s="153" t="s">
        <v>325</v>
      </c>
      <c r="P528" s="153"/>
      <c r="Q528" s="38"/>
      <c r="R528" s="38"/>
      <c r="S528" s="153" t="s">
        <v>325</v>
      </c>
      <c r="T528" s="153"/>
      <c r="U528" s="38"/>
      <c r="V528" s="38"/>
      <c r="W528" s="155">
        <v>4800</v>
      </c>
      <c r="X528" s="155"/>
      <c r="Y528" s="38"/>
    </row>
    <row r="529" spans="1:25">
      <c r="A529" s="14"/>
      <c r="B529" s="178"/>
      <c r="C529" s="153"/>
      <c r="D529" s="153"/>
      <c r="E529" s="38"/>
      <c r="F529" s="38"/>
      <c r="G529" s="155"/>
      <c r="H529" s="155"/>
      <c r="I529" s="38"/>
      <c r="J529" s="38"/>
      <c r="K529" s="153"/>
      <c r="L529" s="153"/>
      <c r="M529" s="38"/>
      <c r="N529" s="38"/>
      <c r="O529" s="153"/>
      <c r="P529" s="153"/>
      <c r="Q529" s="38"/>
      <c r="R529" s="38"/>
      <c r="S529" s="153"/>
      <c r="T529" s="153"/>
      <c r="U529" s="38"/>
      <c r="V529" s="38"/>
      <c r="W529" s="155"/>
      <c r="X529" s="155"/>
      <c r="Y529" s="38"/>
    </row>
    <row r="530" spans="1:25">
      <c r="A530" s="14"/>
      <c r="B530" s="177" t="s">
        <v>167</v>
      </c>
      <c r="C530" s="158" t="s">
        <v>325</v>
      </c>
      <c r="D530" s="158"/>
      <c r="E530" s="41"/>
      <c r="F530" s="41"/>
      <c r="G530" s="158" t="s">
        <v>325</v>
      </c>
      <c r="H530" s="158"/>
      <c r="I530" s="41"/>
      <c r="J530" s="41"/>
      <c r="K530" s="160">
        <v>2736</v>
      </c>
      <c r="L530" s="160"/>
      <c r="M530" s="41"/>
      <c r="N530" s="41"/>
      <c r="O530" s="158" t="s">
        <v>325</v>
      </c>
      <c r="P530" s="158"/>
      <c r="Q530" s="41"/>
      <c r="R530" s="41"/>
      <c r="S530" s="158" t="s">
        <v>325</v>
      </c>
      <c r="T530" s="158"/>
      <c r="U530" s="41"/>
      <c r="V530" s="41"/>
      <c r="W530" s="160">
        <v>2736</v>
      </c>
      <c r="X530" s="160"/>
      <c r="Y530" s="41"/>
    </row>
    <row r="531" spans="1:25">
      <c r="A531" s="14"/>
      <c r="B531" s="177"/>
      <c r="C531" s="158"/>
      <c r="D531" s="158"/>
      <c r="E531" s="41"/>
      <c r="F531" s="41"/>
      <c r="G531" s="158"/>
      <c r="H531" s="158"/>
      <c r="I531" s="41"/>
      <c r="J531" s="41"/>
      <c r="K531" s="160"/>
      <c r="L531" s="160"/>
      <c r="M531" s="41"/>
      <c r="N531" s="41"/>
      <c r="O531" s="158"/>
      <c r="P531" s="158"/>
      <c r="Q531" s="41"/>
      <c r="R531" s="41"/>
      <c r="S531" s="158"/>
      <c r="T531" s="158"/>
      <c r="U531" s="41"/>
      <c r="V531" s="41"/>
      <c r="W531" s="160"/>
      <c r="X531" s="160"/>
      <c r="Y531" s="41"/>
    </row>
    <row r="532" spans="1:25">
      <c r="A532" s="14"/>
      <c r="B532" s="178" t="s">
        <v>1125</v>
      </c>
      <c r="C532" s="153" t="s">
        <v>325</v>
      </c>
      <c r="D532" s="153"/>
      <c r="E532" s="38"/>
      <c r="F532" s="38"/>
      <c r="G532" s="153" t="s">
        <v>325</v>
      </c>
      <c r="H532" s="153"/>
      <c r="I532" s="38"/>
      <c r="J532" s="38"/>
      <c r="K532" s="153">
        <v>43</v>
      </c>
      <c r="L532" s="153"/>
      <c r="M532" s="38"/>
      <c r="N532" s="38"/>
      <c r="O532" s="153" t="s">
        <v>325</v>
      </c>
      <c r="P532" s="153"/>
      <c r="Q532" s="38"/>
      <c r="R532" s="38"/>
      <c r="S532" s="153" t="s">
        <v>325</v>
      </c>
      <c r="T532" s="153"/>
      <c r="U532" s="38"/>
      <c r="V532" s="38"/>
      <c r="W532" s="153">
        <v>43</v>
      </c>
      <c r="X532" s="153"/>
      <c r="Y532" s="38"/>
    </row>
    <row r="533" spans="1:25">
      <c r="A533" s="14"/>
      <c r="B533" s="178"/>
      <c r="C533" s="153"/>
      <c r="D533" s="153"/>
      <c r="E533" s="38"/>
      <c r="F533" s="38"/>
      <c r="G533" s="153"/>
      <c r="H533" s="153"/>
      <c r="I533" s="38"/>
      <c r="J533" s="38"/>
      <c r="K533" s="153"/>
      <c r="L533" s="153"/>
      <c r="M533" s="38"/>
      <c r="N533" s="38"/>
      <c r="O533" s="153"/>
      <c r="P533" s="153"/>
      <c r="Q533" s="38"/>
      <c r="R533" s="38"/>
      <c r="S533" s="153"/>
      <c r="T533" s="153"/>
      <c r="U533" s="38"/>
      <c r="V533" s="38"/>
      <c r="W533" s="153"/>
      <c r="X533" s="153"/>
      <c r="Y533" s="38"/>
    </row>
    <row r="534" spans="1:25">
      <c r="A534" s="14"/>
      <c r="B534" s="177" t="s">
        <v>97</v>
      </c>
      <c r="C534" s="158" t="s">
        <v>325</v>
      </c>
      <c r="D534" s="158"/>
      <c r="E534" s="41"/>
      <c r="F534" s="41"/>
      <c r="G534" s="158" t="s">
        <v>325</v>
      </c>
      <c r="H534" s="158"/>
      <c r="I534" s="41"/>
      <c r="J534" s="41"/>
      <c r="K534" s="158" t="s">
        <v>1126</v>
      </c>
      <c r="L534" s="158"/>
      <c r="M534" s="122" t="s">
        <v>292</v>
      </c>
      <c r="N534" s="41"/>
      <c r="O534" s="158" t="s">
        <v>325</v>
      </c>
      <c r="P534" s="158"/>
      <c r="Q534" s="41"/>
      <c r="R534" s="41"/>
      <c r="S534" s="158" t="s">
        <v>325</v>
      </c>
      <c r="T534" s="158"/>
      <c r="U534" s="41"/>
      <c r="V534" s="41"/>
      <c r="W534" s="158" t="s">
        <v>1126</v>
      </c>
      <c r="X534" s="158"/>
      <c r="Y534" s="122" t="s">
        <v>292</v>
      </c>
    </row>
    <row r="535" spans="1:25">
      <c r="A535" s="14"/>
      <c r="B535" s="177"/>
      <c r="C535" s="158"/>
      <c r="D535" s="158"/>
      <c r="E535" s="41"/>
      <c r="F535" s="41"/>
      <c r="G535" s="158"/>
      <c r="H535" s="158"/>
      <c r="I535" s="41"/>
      <c r="J535" s="41"/>
      <c r="K535" s="158"/>
      <c r="L535" s="158"/>
      <c r="M535" s="122"/>
      <c r="N535" s="41"/>
      <c r="O535" s="158"/>
      <c r="P535" s="158"/>
      <c r="Q535" s="41"/>
      <c r="R535" s="41"/>
      <c r="S535" s="158"/>
      <c r="T535" s="158"/>
      <c r="U535" s="41"/>
      <c r="V535" s="41"/>
      <c r="W535" s="158"/>
      <c r="X535" s="158"/>
      <c r="Y535" s="122"/>
    </row>
    <row r="536" spans="1:25">
      <c r="A536" s="14"/>
      <c r="B536" s="178" t="s">
        <v>169</v>
      </c>
      <c r="C536" s="153" t="s">
        <v>1127</v>
      </c>
      <c r="D536" s="153"/>
      <c r="E536" s="80" t="s">
        <v>292</v>
      </c>
      <c r="F536" s="38"/>
      <c r="G536" s="153" t="s">
        <v>325</v>
      </c>
      <c r="H536" s="153"/>
      <c r="I536" s="38"/>
      <c r="J536" s="38"/>
      <c r="K536" s="155">
        <v>3368</v>
      </c>
      <c r="L536" s="155"/>
      <c r="M536" s="38"/>
      <c r="N536" s="38"/>
      <c r="O536" s="153" t="s">
        <v>325</v>
      </c>
      <c r="P536" s="153"/>
      <c r="Q536" s="38"/>
      <c r="R536" s="38"/>
      <c r="S536" s="153" t="s">
        <v>325</v>
      </c>
      <c r="T536" s="153"/>
      <c r="U536" s="38"/>
      <c r="V536" s="38"/>
      <c r="W536" s="153" t="s">
        <v>1128</v>
      </c>
      <c r="X536" s="153"/>
      <c r="Y536" s="80" t="s">
        <v>292</v>
      </c>
    </row>
    <row r="537" spans="1:25">
      <c r="A537" s="14"/>
      <c r="B537" s="178"/>
      <c r="C537" s="153"/>
      <c r="D537" s="153"/>
      <c r="E537" s="80"/>
      <c r="F537" s="38"/>
      <c r="G537" s="153"/>
      <c r="H537" s="153"/>
      <c r="I537" s="38"/>
      <c r="J537" s="38"/>
      <c r="K537" s="155"/>
      <c r="L537" s="155"/>
      <c r="M537" s="38"/>
      <c r="N537" s="38"/>
      <c r="O537" s="153"/>
      <c r="P537" s="153"/>
      <c r="Q537" s="38"/>
      <c r="R537" s="38"/>
      <c r="S537" s="153"/>
      <c r="T537" s="153"/>
      <c r="U537" s="38"/>
      <c r="V537" s="38"/>
      <c r="W537" s="153"/>
      <c r="X537" s="153"/>
      <c r="Y537" s="80"/>
    </row>
    <row r="538" spans="1:25">
      <c r="A538" s="14"/>
      <c r="B538" s="177" t="s">
        <v>63</v>
      </c>
      <c r="C538" s="158" t="s">
        <v>325</v>
      </c>
      <c r="D538" s="158"/>
      <c r="E538" s="41"/>
      <c r="F538" s="41"/>
      <c r="G538" s="158" t="s">
        <v>325</v>
      </c>
      <c r="H538" s="158"/>
      <c r="I538" s="41"/>
      <c r="J538" s="41"/>
      <c r="K538" s="158" t="s">
        <v>1129</v>
      </c>
      <c r="L538" s="158"/>
      <c r="M538" s="122" t="s">
        <v>292</v>
      </c>
      <c r="N538" s="41"/>
      <c r="O538" s="160">
        <v>17334</v>
      </c>
      <c r="P538" s="160"/>
      <c r="Q538" s="41"/>
      <c r="R538" s="41"/>
      <c r="S538" s="158" t="s">
        <v>325</v>
      </c>
      <c r="T538" s="158"/>
      <c r="U538" s="41"/>
      <c r="V538" s="41"/>
      <c r="W538" s="158" t="s">
        <v>1130</v>
      </c>
      <c r="X538" s="158"/>
      <c r="Y538" s="122" t="s">
        <v>292</v>
      </c>
    </row>
    <row r="539" spans="1:25">
      <c r="A539" s="14"/>
      <c r="B539" s="177"/>
      <c r="C539" s="158"/>
      <c r="D539" s="158"/>
      <c r="E539" s="41"/>
      <c r="F539" s="41"/>
      <c r="G539" s="158"/>
      <c r="H539" s="158"/>
      <c r="I539" s="41"/>
      <c r="J539" s="41"/>
      <c r="K539" s="158"/>
      <c r="L539" s="158"/>
      <c r="M539" s="122"/>
      <c r="N539" s="41"/>
      <c r="O539" s="160"/>
      <c r="P539" s="160"/>
      <c r="Q539" s="41"/>
      <c r="R539" s="41"/>
      <c r="S539" s="158"/>
      <c r="T539" s="158"/>
      <c r="U539" s="41"/>
      <c r="V539" s="41"/>
      <c r="W539" s="158"/>
      <c r="X539" s="158"/>
      <c r="Y539" s="122"/>
    </row>
    <row r="540" spans="1:25">
      <c r="A540" s="14"/>
      <c r="B540" s="178" t="s">
        <v>1131</v>
      </c>
      <c r="C540" s="155">
        <v>5855</v>
      </c>
      <c r="D540" s="155"/>
      <c r="E540" s="38"/>
      <c r="F540" s="38"/>
      <c r="G540" s="153" t="s">
        <v>325</v>
      </c>
      <c r="H540" s="153"/>
      <c r="I540" s="38"/>
      <c r="J540" s="38"/>
      <c r="K540" s="153" t="s">
        <v>325</v>
      </c>
      <c r="L540" s="153"/>
      <c r="M540" s="38"/>
      <c r="N540" s="38"/>
      <c r="O540" s="153" t="s">
        <v>325</v>
      </c>
      <c r="P540" s="153"/>
      <c r="Q540" s="38"/>
      <c r="R540" s="38"/>
      <c r="S540" s="153" t="s">
        <v>325</v>
      </c>
      <c r="T540" s="153"/>
      <c r="U540" s="38"/>
      <c r="V540" s="38"/>
      <c r="W540" s="155">
        <v>5855</v>
      </c>
      <c r="X540" s="155"/>
      <c r="Y540" s="38"/>
    </row>
    <row r="541" spans="1:25">
      <c r="A541" s="14"/>
      <c r="B541" s="178"/>
      <c r="C541" s="155"/>
      <c r="D541" s="155"/>
      <c r="E541" s="38"/>
      <c r="F541" s="38"/>
      <c r="G541" s="153"/>
      <c r="H541" s="153"/>
      <c r="I541" s="38"/>
      <c r="J541" s="38"/>
      <c r="K541" s="153"/>
      <c r="L541" s="153"/>
      <c r="M541" s="38"/>
      <c r="N541" s="38"/>
      <c r="O541" s="153"/>
      <c r="P541" s="153"/>
      <c r="Q541" s="38"/>
      <c r="R541" s="38"/>
      <c r="S541" s="153"/>
      <c r="T541" s="153"/>
      <c r="U541" s="38"/>
      <c r="V541" s="38"/>
      <c r="W541" s="155"/>
      <c r="X541" s="155"/>
      <c r="Y541" s="38"/>
    </row>
    <row r="542" spans="1:25">
      <c r="A542" s="14"/>
      <c r="B542" s="177" t="s">
        <v>153</v>
      </c>
      <c r="C542" s="158" t="s">
        <v>1132</v>
      </c>
      <c r="D542" s="158"/>
      <c r="E542" s="122" t="s">
        <v>292</v>
      </c>
      <c r="F542" s="41"/>
      <c r="G542" s="158" t="s">
        <v>325</v>
      </c>
      <c r="H542" s="158"/>
      <c r="I542" s="41"/>
      <c r="J542" s="41"/>
      <c r="K542" s="158" t="s">
        <v>325</v>
      </c>
      <c r="L542" s="158"/>
      <c r="M542" s="41"/>
      <c r="N542" s="41"/>
      <c r="O542" s="158" t="s">
        <v>325</v>
      </c>
      <c r="P542" s="158"/>
      <c r="Q542" s="41"/>
      <c r="R542" s="41"/>
      <c r="S542" s="158" t="s">
        <v>325</v>
      </c>
      <c r="T542" s="158"/>
      <c r="U542" s="41"/>
      <c r="V542" s="41"/>
      <c r="W542" s="158" t="s">
        <v>1132</v>
      </c>
      <c r="X542" s="158"/>
      <c r="Y542" s="122" t="s">
        <v>292</v>
      </c>
    </row>
    <row r="543" spans="1:25">
      <c r="A543" s="14"/>
      <c r="B543" s="177"/>
      <c r="C543" s="158"/>
      <c r="D543" s="158"/>
      <c r="E543" s="122"/>
      <c r="F543" s="41"/>
      <c r="G543" s="158"/>
      <c r="H543" s="158"/>
      <c r="I543" s="41"/>
      <c r="J543" s="41"/>
      <c r="K543" s="158"/>
      <c r="L543" s="158"/>
      <c r="M543" s="41"/>
      <c r="N543" s="41"/>
      <c r="O543" s="158"/>
      <c r="P543" s="158"/>
      <c r="Q543" s="41"/>
      <c r="R543" s="41"/>
      <c r="S543" s="158"/>
      <c r="T543" s="158"/>
      <c r="U543" s="41"/>
      <c r="V543" s="41"/>
      <c r="W543" s="158"/>
      <c r="X543" s="158"/>
      <c r="Y543" s="122"/>
    </row>
    <row r="544" spans="1:25">
      <c r="A544" s="14"/>
      <c r="B544" s="178" t="s">
        <v>104</v>
      </c>
      <c r="C544" s="155">
        <v>4366</v>
      </c>
      <c r="D544" s="155"/>
      <c r="E544" s="38"/>
      <c r="F544" s="38"/>
      <c r="G544" s="153" t="s">
        <v>325</v>
      </c>
      <c r="H544" s="153"/>
      <c r="I544" s="38"/>
      <c r="J544" s="38"/>
      <c r="K544" s="153" t="s">
        <v>325</v>
      </c>
      <c r="L544" s="153"/>
      <c r="M544" s="38"/>
      <c r="N544" s="38"/>
      <c r="O544" s="153" t="s">
        <v>325</v>
      </c>
      <c r="P544" s="153"/>
      <c r="Q544" s="38"/>
      <c r="R544" s="38"/>
      <c r="S544" s="153" t="s">
        <v>325</v>
      </c>
      <c r="T544" s="153"/>
      <c r="U544" s="38"/>
      <c r="V544" s="38"/>
      <c r="W544" s="155">
        <v>4366</v>
      </c>
      <c r="X544" s="155"/>
      <c r="Y544" s="38"/>
    </row>
    <row r="545" spans="1:25">
      <c r="A545" s="14"/>
      <c r="B545" s="178"/>
      <c r="C545" s="155"/>
      <c r="D545" s="155"/>
      <c r="E545" s="38"/>
      <c r="F545" s="38"/>
      <c r="G545" s="153"/>
      <c r="H545" s="153"/>
      <c r="I545" s="38"/>
      <c r="J545" s="38"/>
      <c r="K545" s="153"/>
      <c r="L545" s="153"/>
      <c r="M545" s="38"/>
      <c r="N545" s="38"/>
      <c r="O545" s="153"/>
      <c r="P545" s="153"/>
      <c r="Q545" s="38"/>
      <c r="R545" s="38"/>
      <c r="S545" s="153"/>
      <c r="T545" s="153"/>
      <c r="U545" s="38"/>
      <c r="V545" s="38"/>
      <c r="W545" s="155"/>
      <c r="X545" s="155"/>
      <c r="Y545" s="38"/>
    </row>
    <row r="546" spans="1:25">
      <c r="A546" s="14"/>
      <c r="B546" s="177" t="s">
        <v>106</v>
      </c>
      <c r="C546" s="158" t="s">
        <v>1133</v>
      </c>
      <c r="D546" s="158"/>
      <c r="E546" s="122" t="s">
        <v>292</v>
      </c>
      <c r="F546" s="41"/>
      <c r="G546" s="158" t="s">
        <v>325</v>
      </c>
      <c r="H546" s="158"/>
      <c r="I546" s="41"/>
      <c r="J546" s="41"/>
      <c r="K546" s="158" t="s">
        <v>325</v>
      </c>
      <c r="L546" s="158"/>
      <c r="M546" s="41"/>
      <c r="N546" s="41"/>
      <c r="O546" s="158" t="s">
        <v>325</v>
      </c>
      <c r="P546" s="158"/>
      <c r="Q546" s="41"/>
      <c r="R546" s="41"/>
      <c r="S546" s="158" t="s">
        <v>325</v>
      </c>
      <c r="T546" s="158"/>
      <c r="U546" s="41"/>
      <c r="V546" s="41"/>
      <c r="W546" s="158" t="s">
        <v>1133</v>
      </c>
      <c r="X546" s="158"/>
      <c r="Y546" s="122" t="s">
        <v>292</v>
      </c>
    </row>
    <row r="547" spans="1:25">
      <c r="A547" s="14"/>
      <c r="B547" s="177"/>
      <c r="C547" s="158"/>
      <c r="D547" s="158"/>
      <c r="E547" s="122"/>
      <c r="F547" s="41"/>
      <c r="G547" s="158"/>
      <c r="H547" s="158"/>
      <c r="I547" s="41"/>
      <c r="J547" s="41"/>
      <c r="K547" s="158"/>
      <c r="L547" s="158"/>
      <c r="M547" s="41"/>
      <c r="N547" s="41"/>
      <c r="O547" s="158"/>
      <c r="P547" s="158"/>
      <c r="Q547" s="41"/>
      <c r="R547" s="41"/>
      <c r="S547" s="158"/>
      <c r="T547" s="158"/>
      <c r="U547" s="41"/>
      <c r="V547" s="41"/>
      <c r="W547" s="158"/>
      <c r="X547" s="158"/>
      <c r="Y547" s="122"/>
    </row>
    <row r="548" spans="1:25">
      <c r="A548" s="14"/>
      <c r="B548" s="178" t="s">
        <v>1049</v>
      </c>
      <c r="C548" s="153" t="s">
        <v>1134</v>
      </c>
      <c r="D548" s="153"/>
      <c r="E548" s="80" t="s">
        <v>292</v>
      </c>
      <c r="F548" s="38"/>
      <c r="G548" s="153" t="s">
        <v>1135</v>
      </c>
      <c r="H548" s="153"/>
      <c r="I548" s="80" t="s">
        <v>292</v>
      </c>
      <c r="J548" s="38"/>
      <c r="K548" s="155">
        <v>18713</v>
      </c>
      <c r="L548" s="155"/>
      <c r="M548" s="38"/>
      <c r="N548" s="38"/>
      <c r="O548" s="153" t="s">
        <v>325</v>
      </c>
      <c r="P548" s="153"/>
      <c r="Q548" s="38"/>
      <c r="R548" s="38"/>
      <c r="S548" s="155">
        <v>373387</v>
      </c>
      <c r="T548" s="155"/>
      <c r="U548" s="38"/>
      <c r="V548" s="38"/>
      <c r="W548" s="153" t="s">
        <v>325</v>
      </c>
      <c r="X548" s="153"/>
      <c r="Y548" s="38"/>
    </row>
    <row r="549" spans="1:25">
      <c r="A549" s="14"/>
      <c r="B549" s="178"/>
      <c r="C549" s="153"/>
      <c r="D549" s="153"/>
      <c r="E549" s="80"/>
      <c r="F549" s="38"/>
      <c r="G549" s="153"/>
      <c r="H549" s="153"/>
      <c r="I549" s="80"/>
      <c r="J549" s="38"/>
      <c r="K549" s="155"/>
      <c r="L549" s="155"/>
      <c r="M549" s="38"/>
      <c r="N549" s="38"/>
      <c r="O549" s="153"/>
      <c r="P549" s="153"/>
      <c r="Q549" s="38"/>
      <c r="R549" s="38"/>
      <c r="S549" s="155"/>
      <c r="T549" s="155"/>
      <c r="U549" s="38"/>
      <c r="V549" s="38"/>
      <c r="W549" s="153"/>
      <c r="X549" s="153"/>
      <c r="Y549" s="38"/>
    </row>
    <row r="550" spans="1:25">
      <c r="A550" s="14"/>
      <c r="B550" s="177" t="s">
        <v>1052</v>
      </c>
      <c r="C550" s="158" t="s">
        <v>1136</v>
      </c>
      <c r="D550" s="158"/>
      <c r="E550" s="122" t="s">
        <v>292</v>
      </c>
      <c r="F550" s="41"/>
      <c r="G550" s="160">
        <v>16218</v>
      </c>
      <c r="H550" s="160"/>
      <c r="I550" s="41"/>
      <c r="J550" s="41"/>
      <c r="K550" s="160">
        <v>70978</v>
      </c>
      <c r="L550" s="160"/>
      <c r="M550" s="41"/>
      <c r="N550" s="41"/>
      <c r="O550" s="158" t="s">
        <v>1137</v>
      </c>
      <c r="P550" s="158"/>
      <c r="Q550" s="122" t="s">
        <v>292</v>
      </c>
      <c r="R550" s="41"/>
      <c r="S550" s="158" t="s">
        <v>325</v>
      </c>
      <c r="T550" s="158"/>
      <c r="U550" s="41"/>
      <c r="V550" s="41"/>
      <c r="W550" s="160">
        <v>28087</v>
      </c>
      <c r="X550" s="160"/>
      <c r="Y550" s="41"/>
    </row>
    <row r="551" spans="1:25" ht="15.75" thickBot="1">
      <c r="A551" s="14"/>
      <c r="B551" s="177"/>
      <c r="C551" s="159"/>
      <c r="D551" s="159"/>
      <c r="E551" s="164"/>
      <c r="F551" s="41"/>
      <c r="G551" s="161"/>
      <c r="H551" s="161"/>
      <c r="I551" s="42"/>
      <c r="J551" s="41"/>
      <c r="K551" s="161"/>
      <c r="L551" s="161"/>
      <c r="M551" s="42"/>
      <c r="N551" s="41"/>
      <c r="O551" s="159"/>
      <c r="P551" s="159"/>
      <c r="Q551" s="164"/>
      <c r="R551" s="41"/>
      <c r="S551" s="159"/>
      <c r="T551" s="159"/>
      <c r="U551" s="42"/>
      <c r="V551" s="41"/>
      <c r="W551" s="161"/>
      <c r="X551" s="161"/>
      <c r="Y551" s="42"/>
    </row>
    <row r="552" spans="1:25">
      <c r="A552" s="14"/>
      <c r="B552" s="180" t="s">
        <v>1055</v>
      </c>
      <c r="C552" s="154" t="s">
        <v>1138</v>
      </c>
      <c r="D552" s="154"/>
      <c r="E552" s="152" t="s">
        <v>292</v>
      </c>
      <c r="F552" s="38"/>
      <c r="G552" s="154" t="s">
        <v>1139</v>
      </c>
      <c r="H552" s="154"/>
      <c r="I552" s="152" t="s">
        <v>292</v>
      </c>
      <c r="J552" s="38"/>
      <c r="K552" s="156">
        <v>287482</v>
      </c>
      <c r="L552" s="156"/>
      <c r="M552" s="47"/>
      <c r="N552" s="38"/>
      <c r="O552" s="154" t="s">
        <v>1140</v>
      </c>
      <c r="P552" s="154"/>
      <c r="Q552" s="152" t="s">
        <v>292</v>
      </c>
      <c r="R552" s="38"/>
      <c r="S552" s="154" t="s">
        <v>325</v>
      </c>
      <c r="T552" s="154"/>
      <c r="U552" s="47"/>
      <c r="V552" s="38"/>
      <c r="W552" s="156">
        <v>71751</v>
      </c>
      <c r="X552" s="156"/>
      <c r="Y552" s="47"/>
    </row>
    <row r="553" spans="1:25">
      <c r="A553" s="14"/>
      <c r="B553" s="180"/>
      <c r="C553" s="153"/>
      <c r="D553" s="153"/>
      <c r="E553" s="80"/>
      <c r="F553" s="38"/>
      <c r="G553" s="153"/>
      <c r="H553" s="153"/>
      <c r="I553" s="80"/>
      <c r="J553" s="38"/>
      <c r="K553" s="155"/>
      <c r="L553" s="155"/>
      <c r="M553" s="38"/>
      <c r="N553" s="38"/>
      <c r="O553" s="153"/>
      <c r="P553" s="153"/>
      <c r="Q553" s="80"/>
      <c r="R553" s="38"/>
      <c r="S553" s="153"/>
      <c r="T553" s="153"/>
      <c r="U553" s="38"/>
      <c r="V553" s="38"/>
      <c r="W553" s="155"/>
      <c r="X553" s="155"/>
      <c r="Y553" s="38"/>
    </row>
    <row r="554" spans="1:25">
      <c r="A554" s="14"/>
      <c r="B554" s="150" t="s">
        <v>174</v>
      </c>
      <c r="C554" s="41"/>
      <c r="D554" s="41"/>
      <c r="E554" s="41"/>
      <c r="F554" s="12"/>
      <c r="G554" s="41"/>
      <c r="H554" s="41"/>
      <c r="I554" s="41"/>
      <c r="J554" s="12"/>
      <c r="K554" s="41"/>
      <c r="L554" s="41"/>
      <c r="M554" s="41"/>
      <c r="N554" s="12"/>
      <c r="O554" s="41"/>
      <c r="P554" s="41"/>
      <c r="Q554" s="41"/>
      <c r="R554" s="12"/>
      <c r="S554" s="41"/>
      <c r="T554" s="41"/>
      <c r="U554" s="41"/>
      <c r="V554" s="12"/>
      <c r="W554" s="41"/>
      <c r="X554" s="41"/>
      <c r="Y554" s="41"/>
    </row>
    <row r="555" spans="1:25">
      <c r="A555" s="14"/>
      <c r="B555" s="178" t="s">
        <v>42</v>
      </c>
      <c r="C555" s="153" t="s">
        <v>1141</v>
      </c>
      <c r="D555" s="153"/>
      <c r="E555" s="80" t="s">
        <v>292</v>
      </c>
      <c r="F555" s="38"/>
      <c r="G555" s="153" t="s">
        <v>325</v>
      </c>
      <c r="H555" s="153"/>
      <c r="I555" s="38"/>
      <c r="J555" s="38"/>
      <c r="K555" s="153" t="s">
        <v>325</v>
      </c>
      <c r="L555" s="153"/>
      <c r="M555" s="38"/>
      <c r="N555" s="38"/>
      <c r="O555" s="153" t="s">
        <v>325</v>
      </c>
      <c r="P555" s="153"/>
      <c r="Q555" s="38"/>
      <c r="R555" s="38"/>
      <c r="S555" s="153" t="s">
        <v>325</v>
      </c>
      <c r="T555" s="153"/>
      <c r="U555" s="38"/>
      <c r="V555" s="38"/>
      <c r="W555" s="153" t="s">
        <v>1141</v>
      </c>
      <c r="X555" s="153"/>
      <c r="Y555" s="80" t="s">
        <v>292</v>
      </c>
    </row>
    <row r="556" spans="1:25">
      <c r="A556" s="14"/>
      <c r="B556" s="178"/>
      <c r="C556" s="153"/>
      <c r="D556" s="153"/>
      <c r="E556" s="80"/>
      <c r="F556" s="38"/>
      <c r="G556" s="153"/>
      <c r="H556" s="153"/>
      <c r="I556" s="38"/>
      <c r="J556" s="38"/>
      <c r="K556" s="153"/>
      <c r="L556" s="153"/>
      <c r="M556" s="38"/>
      <c r="N556" s="38"/>
      <c r="O556" s="153"/>
      <c r="P556" s="153"/>
      <c r="Q556" s="38"/>
      <c r="R556" s="38"/>
      <c r="S556" s="153"/>
      <c r="T556" s="153"/>
      <c r="U556" s="38"/>
      <c r="V556" s="38"/>
      <c r="W556" s="153"/>
      <c r="X556" s="153"/>
      <c r="Y556" s="80"/>
    </row>
    <row r="557" spans="1:25">
      <c r="A557" s="14"/>
      <c r="B557" s="177" t="s">
        <v>1142</v>
      </c>
      <c r="C557" s="158" t="s">
        <v>1143</v>
      </c>
      <c r="D557" s="158"/>
      <c r="E557" s="122" t="s">
        <v>292</v>
      </c>
      <c r="F557" s="41"/>
      <c r="G557" s="158" t="s">
        <v>325</v>
      </c>
      <c r="H557" s="158"/>
      <c r="I557" s="41"/>
      <c r="J557" s="41"/>
      <c r="K557" s="158" t="s">
        <v>325</v>
      </c>
      <c r="L557" s="158"/>
      <c r="M557" s="41"/>
      <c r="N557" s="41"/>
      <c r="O557" s="158" t="s">
        <v>325</v>
      </c>
      <c r="P557" s="158"/>
      <c r="Q557" s="41"/>
      <c r="R557" s="41"/>
      <c r="S557" s="158" t="s">
        <v>325</v>
      </c>
      <c r="T557" s="158"/>
      <c r="U557" s="41"/>
      <c r="V557" s="41"/>
      <c r="W557" s="158" t="s">
        <v>1143</v>
      </c>
      <c r="X557" s="158"/>
      <c r="Y557" s="122" t="s">
        <v>292</v>
      </c>
    </row>
    <row r="558" spans="1:25">
      <c r="A558" s="14"/>
      <c r="B558" s="177"/>
      <c r="C558" s="158"/>
      <c r="D558" s="158"/>
      <c r="E558" s="122"/>
      <c r="F558" s="41"/>
      <c r="G558" s="158"/>
      <c r="H558" s="158"/>
      <c r="I558" s="41"/>
      <c r="J558" s="41"/>
      <c r="K558" s="158"/>
      <c r="L558" s="158"/>
      <c r="M558" s="41"/>
      <c r="N558" s="41"/>
      <c r="O558" s="158"/>
      <c r="P558" s="158"/>
      <c r="Q558" s="41"/>
      <c r="R558" s="41"/>
      <c r="S558" s="158"/>
      <c r="T558" s="158"/>
      <c r="U558" s="41"/>
      <c r="V558" s="41"/>
      <c r="W558" s="158"/>
      <c r="X558" s="158"/>
      <c r="Y558" s="122"/>
    </row>
    <row r="559" spans="1:25">
      <c r="A559" s="14"/>
      <c r="B559" s="178" t="s">
        <v>176</v>
      </c>
      <c r="C559" s="153" t="s">
        <v>1144</v>
      </c>
      <c r="D559" s="153"/>
      <c r="E559" s="80" t="s">
        <v>292</v>
      </c>
      <c r="F559" s="38"/>
      <c r="G559" s="153" t="s">
        <v>325</v>
      </c>
      <c r="H559" s="153"/>
      <c r="I559" s="38"/>
      <c r="J559" s="38"/>
      <c r="K559" s="153" t="s">
        <v>1145</v>
      </c>
      <c r="L559" s="153"/>
      <c r="M559" s="80" t="s">
        <v>292</v>
      </c>
      <c r="N559" s="38"/>
      <c r="O559" s="153" t="s">
        <v>325</v>
      </c>
      <c r="P559" s="153"/>
      <c r="Q559" s="38"/>
      <c r="R559" s="38"/>
      <c r="S559" s="153" t="s">
        <v>325</v>
      </c>
      <c r="T559" s="153"/>
      <c r="U559" s="38"/>
      <c r="V559" s="38"/>
      <c r="W559" s="153" t="s">
        <v>1146</v>
      </c>
      <c r="X559" s="153"/>
      <c r="Y559" s="80" t="s">
        <v>292</v>
      </c>
    </row>
    <row r="560" spans="1:25" ht="15.75" thickBot="1">
      <c r="A560" s="14"/>
      <c r="B560" s="178"/>
      <c r="C560" s="166"/>
      <c r="D560" s="166"/>
      <c r="E560" s="172"/>
      <c r="F560" s="38"/>
      <c r="G560" s="166"/>
      <c r="H560" s="166"/>
      <c r="I560" s="63"/>
      <c r="J560" s="38"/>
      <c r="K560" s="166"/>
      <c r="L560" s="166"/>
      <c r="M560" s="172"/>
      <c r="N560" s="38"/>
      <c r="O560" s="166"/>
      <c r="P560" s="166"/>
      <c r="Q560" s="63"/>
      <c r="R560" s="38"/>
      <c r="S560" s="166"/>
      <c r="T560" s="166"/>
      <c r="U560" s="63"/>
      <c r="V560" s="38"/>
      <c r="W560" s="166"/>
      <c r="X560" s="166"/>
      <c r="Y560" s="172"/>
    </row>
    <row r="561" spans="1:25">
      <c r="A561" s="14"/>
      <c r="B561" s="179" t="s">
        <v>1064</v>
      </c>
      <c r="C561" s="169" t="s">
        <v>1147</v>
      </c>
      <c r="D561" s="169"/>
      <c r="E561" s="170" t="s">
        <v>292</v>
      </c>
      <c r="F561" s="41"/>
      <c r="G561" s="169" t="s">
        <v>325</v>
      </c>
      <c r="H561" s="169"/>
      <c r="I561" s="34"/>
      <c r="J561" s="41"/>
      <c r="K561" s="169" t="s">
        <v>1145</v>
      </c>
      <c r="L561" s="169"/>
      <c r="M561" s="170" t="s">
        <v>292</v>
      </c>
      <c r="N561" s="41"/>
      <c r="O561" s="169" t="s">
        <v>325</v>
      </c>
      <c r="P561" s="169"/>
      <c r="Q561" s="34"/>
      <c r="R561" s="41"/>
      <c r="S561" s="169" t="s">
        <v>325</v>
      </c>
      <c r="T561" s="169"/>
      <c r="U561" s="34"/>
      <c r="V561" s="41"/>
      <c r="W561" s="169" t="s">
        <v>1148</v>
      </c>
      <c r="X561" s="169"/>
      <c r="Y561" s="170" t="s">
        <v>292</v>
      </c>
    </row>
    <row r="562" spans="1:25">
      <c r="A562" s="14"/>
      <c r="B562" s="179"/>
      <c r="C562" s="158"/>
      <c r="D562" s="158"/>
      <c r="E562" s="122"/>
      <c r="F562" s="41"/>
      <c r="G562" s="158"/>
      <c r="H562" s="158"/>
      <c r="I562" s="41"/>
      <c r="J562" s="41"/>
      <c r="K562" s="158"/>
      <c r="L562" s="158"/>
      <c r="M562" s="122"/>
      <c r="N562" s="41"/>
      <c r="O562" s="158"/>
      <c r="P562" s="158"/>
      <c r="Q562" s="41"/>
      <c r="R562" s="41"/>
      <c r="S562" s="158"/>
      <c r="T562" s="158"/>
      <c r="U562" s="41"/>
      <c r="V562" s="41"/>
      <c r="W562" s="158"/>
      <c r="X562" s="158"/>
      <c r="Y562" s="122"/>
    </row>
    <row r="563" spans="1:25">
      <c r="A563" s="14"/>
      <c r="B563" s="149" t="s">
        <v>180</v>
      </c>
      <c r="C563" s="38"/>
      <c r="D563" s="38"/>
      <c r="E563" s="38"/>
      <c r="F563" s="25"/>
      <c r="G563" s="38"/>
      <c r="H563" s="38"/>
      <c r="I563" s="38"/>
      <c r="J563" s="25"/>
      <c r="K563" s="38"/>
      <c r="L563" s="38"/>
      <c r="M563" s="38"/>
      <c r="N563" s="25"/>
      <c r="O563" s="38"/>
      <c r="P563" s="38"/>
      <c r="Q563" s="38"/>
      <c r="R563" s="25"/>
      <c r="S563" s="38"/>
      <c r="T563" s="38"/>
      <c r="U563" s="38"/>
      <c r="V563" s="25"/>
      <c r="W563" s="38"/>
      <c r="X563" s="38"/>
      <c r="Y563" s="38"/>
    </row>
    <row r="564" spans="1:25">
      <c r="A564" s="14"/>
      <c r="B564" s="177" t="s">
        <v>1068</v>
      </c>
      <c r="C564" s="160">
        <v>3044971</v>
      </c>
      <c r="D564" s="160"/>
      <c r="E564" s="41"/>
      <c r="F564" s="41"/>
      <c r="G564" s="158" t="s">
        <v>1149</v>
      </c>
      <c r="H564" s="158"/>
      <c r="I564" s="122" t="s">
        <v>292</v>
      </c>
      <c r="J564" s="41"/>
      <c r="K564" s="158" t="s">
        <v>1150</v>
      </c>
      <c r="L564" s="158"/>
      <c r="M564" s="122" t="s">
        <v>292</v>
      </c>
      <c r="N564" s="41"/>
      <c r="O564" s="160">
        <v>1512</v>
      </c>
      <c r="P564" s="160"/>
      <c r="Q564" s="41"/>
      <c r="R564" s="41"/>
      <c r="S564" s="158" t="s">
        <v>325</v>
      </c>
      <c r="T564" s="158"/>
      <c r="U564" s="41"/>
      <c r="V564" s="41"/>
      <c r="W564" s="158" t="s">
        <v>325</v>
      </c>
      <c r="X564" s="158"/>
      <c r="Y564" s="41"/>
    </row>
    <row r="565" spans="1:25">
      <c r="A565" s="14"/>
      <c r="B565" s="177"/>
      <c r="C565" s="160"/>
      <c r="D565" s="160"/>
      <c r="E565" s="41"/>
      <c r="F565" s="41"/>
      <c r="G565" s="158"/>
      <c r="H565" s="158"/>
      <c r="I565" s="122"/>
      <c r="J565" s="41"/>
      <c r="K565" s="158"/>
      <c r="L565" s="158"/>
      <c r="M565" s="122"/>
      <c r="N565" s="41"/>
      <c r="O565" s="160"/>
      <c r="P565" s="160"/>
      <c r="Q565" s="41"/>
      <c r="R565" s="41"/>
      <c r="S565" s="158"/>
      <c r="T565" s="158"/>
      <c r="U565" s="41"/>
      <c r="V565" s="41"/>
      <c r="W565" s="158"/>
      <c r="X565" s="158"/>
      <c r="Y565" s="41"/>
    </row>
    <row r="566" spans="1:25">
      <c r="A566" s="14"/>
      <c r="B566" s="178" t="s">
        <v>181</v>
      </c>
      <c r="C566" s="153" t="s">
        <v>1151</v>
      </c>
      <c r="D566" s="153"/>
      <c r="E566" s="80" t="s">
        <v>292</v>
      </c>
      <c r="F566" s="38"/>
      <c r="G566" s="153" t="s">
        <v>325</v>
      </c>
      <c r="H566" s="153"/>
      <c r="I566" s="38"/>
      <c r="J566" s="38"/>
      <c r="K566" s="153" t="s">
        <v>325</v>
      </c>
      <c r="L566" s="153"/>
      <c r="M566" s="38"/>
      <c r="N566" s="38"/>
      <c r="O566" s="153" t="s">
        <v>325</v>
      </c>
      <c r="P566" s="153"/>
      <c r="Q566" s="38"/>
      <c r="R566" s="38"/>
      <c r="S566" s="153" t="s">
        <v>325</v>
      </c>
      <c r="T566" s="153"/>
      <c r="U566" s="38"/>
      <c r="V566" s="38"/>
      <c r="W566" s="153" t="s">
        <v>1151</v>
      </c>
      <c r="X566" s="153"/>
      <c r="Y566" s="80" t="s">
        <v>292</v>
      </c>
    </row>
    <row r="567" spans="1:25">
      <c r="A567" s="14"/>
      <c r="B567" s="178"/>
      <c r="C567" s="153"/>
      <c r="D567" s="153"/>
      <c r="E567" s="80"/>
      <c r="F567" s="38"/>
      <c r="G567" s="153"/>
      <c r="H567" s="153"/>
      <c r="I567" s="38"/>
      <c r="J567" s="38"/>
      <c r="K567" s="153"/>
      <c r="L567" s="153"/>
      <c r="M567" s="38"/>
      <c r="N567" s="38"/>
      <c r="O567" s="153"/>
      <c r="P567" s="153"/>
      <c r="Q567" s="38"/>
      <c r="R567" s="38"/>
      <c r="S567" s="153"/>
      <c r="T567" s="153"/>
      <c r="U567" s="38"/>
      <c r="V567" s="38"/>
      <c r="W567" s="153"/>
      <c r="X567" s="153"/>
      <c r="Y567" s="80"/>
    </row>
    <row r="568" spans="1:25">
      <c r="A568" s="14"/>
      <c r="B568" s="177" t="s">
        <v>182</v>
      </c>
      <c r="C568" s="158" t="s">
        <v>1152</v>
      </c>
      <c r="D568" s="158"/>
      <c r="E568" s="122" t="s">
        <v>292</v>
      </c>
      <c r="F568" s="41"/>
      <c r="G568" s="158" t="s">
        <v>325</v>
      </c>
      <c r="H568" s="158"/>
      <c r="I568" s="41"/>
      <c r="J568" s="41"/>
      <c r="K568" s="158" t="s">
        <v>325</v>
      </c>
      <c r="L568" s="158"/>
      <c r="M568" s="41"/>
      <c r="N568" s="41"/>
      <c r="O568" s="158" t="s">
        <v>325</v>
      </c>
      <c r="P568" s="158"/>
      <c r="Q568" s="41"/>
      <c r="R568" s="41"/>
      <c r="S568" s="158" t="s">
        <v>325</v>
      </c>
      <c r="T568" s="158"/>
      <c r="U568" s="41"/>
      <c r="V568" s="41"/>
      <c r="W568" s="158" t="s">
        <v>1152</v>
      </c>
      <c r="X568" s="158"/>
      <c r="Y568" s="122" t="s">
        <v>292</v>
      </c>
    </row>
    <row r="569" spans="1:25">
      <c r="A569" s="14"/>
      <c r="B569" s="177"/>
      <c r="C569" s="158"/>
      <c r="D569" s="158"/>
      <c r="E569" s="122"/>
      <c r="F569" s="41"/>
      <c r="G569" s="158"/>
      <c r="H569" s="158"/>
      <c r="I569" s="41"/>
      <c r="J569" s="41"/>
      <c r="K569" s="158"/>
      <c r="L569" s="158"/>
      <c r="M569" s="41"/>
      <c r="N569" s="41"/>
      <c r="O569" s="158"/>
      <c r="P569" s="158"/>
      <c r="Q569" s="41"/>
      <c r="R569" s="41"/>
      <c r="S569" s="158"/>
      <c r="T569" s="158"/>
      <c r="U569" s="41"/>
      <c r="V569" s="41"/>
      <c r="W569" s="158"/>
      <c r="X569" s="158"/>
      <c r="Y569" s="122"/>
    </row>
    <row r="570" spans="1:25">
      <c r="A570" s="14"/>
      <c r="B570" s="178" t="s">
        <v>183</v>
      </c>
      <c r="C570" s="153" t="s">
        <v>325</v>
      </c>
      <c r="D570" s="153"/>
      <c r="E570" s="38"/>
      <c r="F570" s="38"/>
      <c r="G570" s="153" t="s">
        <v>1153</v>
      </c>
      <c r="H570" s="153"/>
      <c r="I570" s="80" t="s">
        <v>292</v>
      </c>
      <c r="J570" s="38"/>
      <c r="K570" s="153" t="s">
        <v>325</v>
      </c>
      <c r="L570" s="153"/>
      <c r="M570" s="38"/>
      <c r="N570" s="38"/>
      <c r="O570" s="153" t="s">
        <v>325</v>
      </c>
      <c r="P570" s="153"/>
      <c r="Q570" s="38"/>
      <c r="R570" s="38"/>
      <c r="S570" s="153" t="s">
        <v>325</v>
      </c>
      <c r="T570" s="153"/>
      <c r="U570" s="38"/>
      <c r="V570" s="38"/>
      <c r="W570" s="153" t="s">
        <v>1153</v>
      </c>
      <c r="X570" s="153"/>
      <c r="Y570" s="80" t="s">
        <v>292</v>
      </c>
    </row>
    <row r="571" spans="1:25">
      <c r="A571" s="14"/>
      <c r="B571" s="178"/>
      <c r="C571" s="153"/>
      <c r="D571" s="153"/>
      <c r="E571" s="38"/>
      <c r="F571" s="38"/>
      <c r="G571" s="153"/>
      <c r="H571" s="153"/>
      <c r="I571" s="80"/>
      <c r="J571" s="38"/>
      <c r="K571" s="153"/>
      <c r="L571" s="153"/>
      <c r="M571" s="38"/>
      <c r="N571" s="38"/>
      <c r="O571" s="153"/>
      <c r="P571" s="153"/>
      <c r="Q571" s="38"/>
      <c r="R571" s="38"/>
      <c r="S571" s="153"/>
      <c r="T571" s="153"/>
      <c r="U571" s="38"/>
      <c r="V571" s="38"/>
      <c r="W571" s="153"/>
      <c r="X571" s="153"/>
      <c r="Y571" s="80"/>
    </row>
    <row r="572" spans="1:25">
      <c r="A572" s="14"/>
      <c r="B572" s="177" t="s">
        <v>1154</v>
      </c>
      <c r="C572" s="158" t="s">
        <v>325</v>
      </c>
      <c r="D572" s="158"/>
      <c r="E572" s="41"/>
      <c r="F572" s="41"/>
      <c r="G572" s="160">
        <v>610000</v>
      </c>
      <c r="H572" s="160"/>
      <c r="I572" s="41"/>
      <c r="J572" s="41"/>
      <c r="K572" s="158" t="s">
        <v>325</v>
      </c>
      <c r="L572" s="158"/>
      <c r="M572" s="41"/>
      <c r="N572" s="41"/>
      <c r="O572" s="158" t="s">
        <v>325</v>
      </c>
      <c r="P572" s="158"/>
      <c r="Q572" s="41"/>
      <c r="R572" s="41"/>
      <c r="S572" s="158" t="s">
        <v>325</v>
      </c>
      <c r="T572" s="158"/>
      <c r="U572" s="41"/>
      <c r="V572" s="41"/>
      <c r="W572" s="160">
        <v>610000</v>
      </c>
      <c r="X572" s="160"/>
      <c r="Y572" s="41"/>
    </row>
    <row r="573" spans="1:25">
      <c r="A573" s="14"/>
      <c r="B573" s="177"/>
      <c r="C573" s="158"/>
      <c r="D573" s="158"/>
      <c r="E573" s="41"/>
      <c r="F573" s="41"/>
      <c r="G573" s="160"/>
      <c r="H573" s="160"/>
      <c r="I573" s="41"/>
      <c r="J573" s="41"/>
      <c r="K573" s="158"/>
      <c r="L573" s="158"/>
      <c r="M573" s="41"/>
      <c r="N573" s="41"/>
      <c r="O573" s="158"/>
      <c r="P573" s="158"/>
      <c r="Q573" s="41"/>
      <c r="R573" s="41"/>
      <c r="S573" s="158"/>
      <c r="T573" s="158"/>
      <c r="U573" s="41"/>
      <c r="V573" s="41"/>
      <c r="W573" s="160"/>
      <c r="X573" s="160"/>
      <c r="Y573" s="41"/>
    </row>
    <row r="574" spans="1:25">
      <c r="A574" s="14"/>
      <c r="B574" s="178" t="s">
        <v>188</v>
      </c>
      <c r="C574" s="153" t="s">
        <v>325</v>
      </c>
      <c r="D574" s="153"/>
      <c r="E574" s="38"/>
      <c r="F574" s="38"/>
      <c r="G574" s="155">
        <v>2289685</v>
      </c>
      <c r="H574" s="155"/>
      <c r="I574" s="38"/>
      <c r="J574" s="38"/>
      <c r="K574" s="38"/>
      <c r="L574" s="38"/>
      <c r="M574" s="38"/>
      <c r="N574" s="38"/>
      <c r="O574" s="38"/>
      <c r="P574" s="38"/>
      <c r="Q574" s="38"/>
      <c r="R574" s="38"/>
      <c r="S574" s="38"/>
      <c r="T574" s="38"/>
      <c r="U574" s="38"/>
      <c r="V574" s="38"/>
      <c r="W574" s="155">
        <v>2289685</v>
      </c>
      <c r="X574" s="155"/>
      <c r="Y574" s="38"/>
    </row>
    <row r="575" spans="1:25">
      <c r="A575" s="14"/>
      <c r="B575" s="178"/>
      <c r="C575" s="153"/>
      <c r="D575" s="153"/>
      <c r="E575" s="38"/>
      <c r="F575" s="38"/>
      <c r="G575" s="155"/>
      <c r="H575" s="155"/>
      <c r="I575" s="38"/>
      <c r="J575" s="38"/>
      <c r="K575" s="38"/>
      <c r="L575" s="38"/>
      <c r="M575" s="38"/>
      <c r="N575" s="38"/>
      <c r="O575" s="38"/>
      <c r="P575" s="38"/>
      <c r="Q575" s="38"/>
      <c r="R575" s="38"/>
      <c r="S575" s="38"/>
      <c r="T575" s="38"/>
      <c r="U575" s="38"/>
      <c r="V575" s="38"/>
      <c r="W575" s="155"/>
      <c r="X575" s="155"/>
      <c r="Y575" s="38"/>
    </row>
    <row r="576" spans="1:25">
      <c r="A576" s="14"/>
      <c r="B576" s="177" t="s">
        <v>190</v>
      </c>
      <c r="C576" s="160">
        <v>475000</v>
      </c>
      <c r="D576" s="160"/>
      <c r="E576" s="41"/>
      <c r="F576" s="41"/>
      <c r="G576" s="158" t="s">
        <v>325</v>
      </c>
      <c r="H576" s="158"/>
      <c r="I576" s="41"/>
      <c r="J576" s="41"/>
      <c r="K576" s="158" t="s">
        <v>325</v>
      </c>
      <c r="L576" s="158"/>
      <c r="M576" s="41"/>
      <c r="N576" s="41"/>
      <c r="O576" s="158" t="s">
        <v>325</v>
      </c>
      <c r="P576" s="158"/>
      <c r="Q576" s="41"/>
      <c r="R576" s="41"/>
      <c r="S576" s="158" t="s">
        <v>325</v>
      </c>
      <c r="T576" s="158"/>
      <c r="U576" s="41"/>
      <c r="V576" s="41"/>
      <c r="W576" s="160">
        <v>475000</v>
      </c>
      <c r="X576" s="160"/>
      <c r="Y576" s="41"/>
    </row>
    <row r="577" spans="1:25">
      <c r="A577" s="14"/>
      <c r="B577" s="177"/>
      <c r="C577" s="160"/>
      <c r="D577" s="160"/>
      <c r="E577" s="41"/>
      <c r="F577" s="41"/>
      <c r="G577" s="158"/>
      <c r="H577" s="158"/>
      <c r="I577" s="41"/>
      <c r="J577" s="41"/>
      <c r="K577" s="158"/>
      <c r="L577" s="158"/>
      <c r="M577" s="41"/>
      <c r="N577" s="41"/>
      <c r="O577" s="158"/>
      <c r="P577" s="158"/>
      <c r="Q577" s="41"/>
      <c r="R577" s="41"/>
      <c r="S577" s="158"/>
      <c r="T577" s="158"/>
      <c r="U577" s="41"/>
      <c r="V577" s="41"/>
      <c r="W577" s="160"/>
      <c r="X577" s="160"/>
      <c r="Y577" s="41"/>
    </row>
    <row r="578" spans="1:25">
      <c r="A578" s="14"/>
      <c r="B578" s="178" t="s">
        <v>1079</v>
      </c>
      <c r="C578" s="153" t="s">
        <v>1155</v>
      </c>
      <c r="D578" s="153"/>
      <c r="E578" s="80" t="s">
        <v>292</v>
      </c>
      <c r="F578" s="38"/>
      <c r="G578" s="153" t="s">
        <v>325</v>
      </c>
      <c r="H578" s="153"/>
      <c r="I578" s="38"/>
      <c r="J578" s="38"/>
      <c r="K578" s="153" t="s">
        <v>325</v>
      </c>
      <c r="L578" s="153"/>
      <c r="M578" s="38"/>
      <c r="N578" s="38"/>
      <c r="O578" s="153" t="s">
        <v>325</v>
      </c>
      <c r="P578" s="153"/>
      <c r="Q578" s="38"/>
      <c r="R578" s="38"/>
      <c r="S578" s="153" t="s">
        <v>325</v>
      </c>
      <c r="T578" s="153"/>
      <c r="U578" s="38"/>
      <c r="V578" s="38"/>
      <c r="W578" s="153" t="s">
        <v>1155</v>
      </c>
      <c r="X578" s="153"/>
      <c r="Y578" s="80" t="s">
        <v>292</v>
      </c>
    </row>
    <row r="579" spans="1:25">
      <c r="A579" s="14"/>
      <c r="B579" s="178"/>
      <c r="C579" s="153"/>
      <c r="D579" s="153"/>
      <c r="E579" s="80"/>
      <c r="F579" s="38"/>
      <c r="G579" s="153"/>
      <c r="H579" s="153"/>
      <c r="I579" s="38"/>
      <c r="J579" s="38"/>
      <c r="K579" s="153"/>
      <c r="L579" s="153"/>
      <c r="M579" s="38"/>
      <c r="N579" s="38"/>
      <c r="O579" s="153"/>
      <c r="P579" s="153"/>
      <c r="Q579" s="38"/>
      <c r="R579" s="38"/>
      <c r="S579" s="153"/>
      <c r="T579" s="153"/>
      <c r="U579" s="38"/>
      <c r="V579" s="38"/>
      <c r="W579" s="153"/>
      <c r="X579" s="153"/>
      <c r="Y579" s="80"/>
    </row>
    <row r="580" spans="1:25">
      <c r="A580" s="14"/>
      <c r="B580" s="177" t="s">
        <v>186</v>
      </c>
      <c r="C580" s="158" t="s">
        <v>1156</v>
      </c>
      <c r="D580" s="158"/>
      <c r="E580" s="122" t="s">
        <v>292</v>
      </c>
      <c r="F580" s="41"/>
      <c r="G580" s="158" t="s">
        <v>325</v>
      </c>
      <c r="H580" s="158"/>
      <c r="I580" s="41"/>
      <c r="J580" s="41"/>
      <c r="K580" s="158" t="s">
        <v>325</v>
      </c>
      <c r="L580" s="158"/>
      <c r="M580" s="41"/>
      <c r="N580" s="41"/>
      <c r="O580" s="158" t="s">
        <v>325</v>
      </c>
      <c r="P580" s="158"/>
      <c r="Q580" s="41"/>
      <c r="R580" s="41"/>
      <c r="S580" s="158" t="s">
        <v>325</v>
      </c>
      <c r="T580" s="158"/>
      <c r="U580" s="41"/>
      <c r="V580" s="41"/>
      <c r="W580" s="158" t="s">
        <v>1156</v>
      </c>
      <c r="X580" s="158"/>
      <c r="Y580" s="122" t="s">
        <v>292</v>
      </c>
    </row>
    <row r="581" spans="1:25">
      <c r="A581" s="14"/>
      <c r="B581" s="177"/>
      <c r="C581" s="158"/>
      <c r="D581" s="158"/>
      <c r="E581" s="122"/>
      <c r="F581" s="41"/>
      <c r="G581" s="158"/>
      <c r="H581" s="158"/>
      <c r="I581" s="41"/>
      <c r="J581" s="41"/>
      <c r="K581" s="158"/>
      <c r="L581" s="158"/>
      <c r="M581" s="41"/>
      <c r="N581" s="41"/>
      <c r="O581" s="158"/>
      <c r="P581" s="158"/>
      <c r="Q581" s="41"/>
      <c r="R581" s="41"/>
      <c r="S581" s="158"/>
      <c r="T581" s="158"/>
      <c r="U581" s="41"/>
      <c r="V581" s="41"/>
      <c r="W581" s="158"/>
      <c r="X581" s="158"/>
      <c r="Y581" s="122"/>
    </row>
    <row r="582" spans="1:25">
      <c r="A582" s="14"/>
      <c r="B582" s="178" t="s">
        <v>1157</v>
      </c>
      <c r="C582" s="153">
        <v>171</v>
      </c>
      <c r="D582" s="153"/>
      <c r="E582" s="38"/>
      <c r="F582" s="38"/>
      <c r="G582" s="153" t="s">
        <v>325</v>
      </c>
      <c r="H582" s="153"/>
      <c r="I582" s="38"/>
      <c r="J582" s="38"/>
      <c r="K582" s="153" t="s">
        <v>325</v>
      </c>
      <c r="L582" s="153"/>
      <c r="M582" s="38"/>
      <c r="N582" s="38"/>
      <c r="O582" s="153" t="s">
        <v>325</v>
      </c>
      <c r="P582" s="153"/>
      <c r="Q582" s="38"/>
      <c r="R582" s="38"/>
      <c r="S582" s="153" t="s">
        <v>325</v>
      </c>
      <c r="T582" s="153"/>
      <c r="U582" s="38"/>
      <c r="V582" s="38"/>
      <c r="W582" s="153">
        <v>171</v>
      </c>
      <c r="X582" s="153"/>
      <c r="Y582" s="38"/>
    </row>
    <row r="583" spans="1:25">
      <c r="A583" s="14"/>
      <c r="B583" s="178"/>
      <c r="C583" s="153"/>
      <c r="D583" s="153"/>
      <c r="E583" s="38"/>
      <c r="F583" s="38"/>
      <c r="G583" s="153"/>
      <c r="H583" s="153"/>
      <c r="I583" s="38"/>
      <c r="J583" s="38"/>
      <c r="K583" s="153"/>
      <c r="L583" s="153"/>
      <c r="M583" s="38"/>
      <c r="N583" s="38"/>
      <c r="O583" s="153"/>
      <c r="P583" s="153"/>
      <c r="Q583" s="38"/>
      <c r="R583" s="38"/>
      <c r="S583" s="153"/>
      <c r="T583" s="153"/>
      <c r="U583" s="38"/>
      <c r="V583" s="38"/>
      <c r="W583" s="153"/>
      <c r="X583" s="153"/>
      <c r="Y583" s="38"/>
    </row>
    <row r="584" spans="1:25">
      <c r="A584" s="14"/>
      <c r="B584" s="177" t="s">
        <v>192</v>
      </c>
      <c r="C584" s="158" t="s">
        <v>325</v>
      </c>
      <c r="D584" s="158"/>
      <c r="E584" s="41"/>
      <c r="F584" s="41"/>
      <c r="G584" s="158" t="s">
        <v>1158</v>
      </c>
      <c r="H584" s="158"/>
      <c r="I584" s="122" t="s">
        <v>292</v>
      </c>
      <c r="J584" s="41"/>
      <c r="K584" s="158" t="s">
        <v>325</v>
      </c>
      <c r="L584" s="158"/>
      <c r="M584" s="41"/>
      <c r="N584" s="41"/>
      <c r="O584" s="158" t="s">
        <v>325</v>
      </c>
      <c r="P584" s="158"/>
      <c r="Q584" s="41"/>
      <c r="R584" s="41"/>
      <c r="S584" s="158" t="s">
        <v>325</v>
      </c>
      <c r="T584" s="158"/>
      <c r="U584" s="41"/>
      <c r="V584" s="41"/>
      <c r="W584" s="158" t="s">
        <v>1158</v>
      </c>
      <c r="X584" s="158"/>
      <c r="Y584" s="122" t="s">
        <v>292</v>
      </c>
    </row>
    <row r="585" spans="1:25" ht="15.75" thickBot="1">
      <c r="A585" s="14"/>
      <c r="B585" s="177"/>
      <c r="C585" s="159"/>
      <c r="D585" s="159"/>
      <c r="E585" s="42"/>
      <c r="F585" s="41"/>
      <c r="G585" s="159"/>
      <c r="H585" s="159"/>
      <c r="I585" s="164"/>
      <c r="J585" s="41"/>
      <c r="K585" s="159"/>
      <c r="L585" s="159"/>
      <c r="M585" s="42"/>
      <c r="N585" s="41"/>
      <c r="O585" s="159"/>
      <c r="P585" s="159"/>
      <c r="Q585" s="42"/>
      <c r="R585" s="41"/>
      <c r="S585" s="159"/>
      <c r="T585" s="159"/>
      <c r="U585" s="42"/>
      <c r="V585" s="41"/>
      <c r="W585" s="159"/>
      <c r="X585" s="159"/>
      <c r="Y585" s="164"/>
    </row>
    <row r="586" spans="1:25">
      <c r="A586" s="14"/>
      <c r="B586" s="180" t="s">
        <v>1081</v>
      </c>
      <c r="C586" s="156">
        <v>2181988</v>
      </c>
      <c r="D586" s="156"/>
      <c r="E586" s="47"/>
      <c r="F586" s="38"/>
      <c r="G586" s="156">
        <v>57528</v>
      </c>
      <c r="H586" s="156"/>
      <c r="I586" s="47"/>
      <c r="J586" s="38"/>
      <c r="K586" s="154" t="s">
        <v>1150</v>
      </c>
      <c r="L586" s="154"/>
      <c r="M586" s="152" t="s">
        <v>292</v>
      </c>
      <c r="N586" s="38"/>
      <c r="O586" s="156">
        <v>1512</v>
      </c>
      <c r="P586" s="156"/>
      <c r="Q586" s="47"/>
      <c r="R586" s="38"/>
      <c r="S586" s="154" t="s">
        <v>325</v>
      </c>
      <c r="T586" s="154"/>
      <c r="U586" s="47"/>
      <c r="V586" s="38"/>
      <c r="W586" s="156">
        <v>1977283</v>
      </c>
      <c r="X586" s="156"/>
      <c r="Y586" s="47"/>
    </row>
    <row r="587" spans="1:25">
      <c r="A587" s="14"/>
      <c r="B587" s="180"/>
      <c r="C587" s="155"/>
      <c r="D587" s="155"/>
      <c r="E587" s="38"/>
      <c r="F587" s="38"/>
      <c r="G587" s="155"/>
      <c r="H587" s="155"/>
      <c r="I587" s="38"/>
      <c r="J587" s="38"/>
      <c r="K587" s="153"/>
      <c r="L587" s="153"/>
      <c r="M587" s="80"/>
      <c r="N587" s="38"/>
      <c r="O587" s="155"/>
      <c r="P587" s="155"/>
      <c r="Q587" s="38"/>
      <c r="R587" s="38"/>
      <c r="S587" s="153"/>
      <c r="T587" s="153"/>
      <c r="U587" s="38"/>
      <c r="V587" s="38"/>
      <c r="W587" s="155"/>
      <c r="X587" s="155"/>
      <c r="Y587" s="38"/>
    </row>
    <row r="588" spans="1:25">
      <c r="A588" s="14"/>
      <c r="B588" s="157" t="s">
        <v>194</v>
      </c>
      <c r="C588" s="158" t="s">
        <v>1159</v>
      </c>
      <c r="D588" s="158"/>
      <c r="E588" s="122" t="s">
        <v>292</v>
      </c>
      <c r="F588" s="41"/>
      <c r="G588" s="158" t="s">
        <v>325</v>
      </c>
      <c r="H588" s="158"/>
      <c r="I588" s="41"/>
      <c r="J588" s="41"/>
      <c r="K588" s="160">
        <v>18702</v>
      </c>
      <c r="L588" s="160"/>
      <c r="M588" s="41"/>
      <c r="N588" s="41"/>
      <c r="O588" s="158" t="s">
        <v>325</v>
      </c>
      <c r="P588" s="158"/>
      <c r="Q588" s="41"/>
      <c r="R588" s="41"/>
      <c r="S588" s="158" t="s">
        <v>325</v>
      </c>
      <c r="T588" s="158"/>
      <c r="U588" s="41"/>
      <c r="V588" s="41"/>
      <c r="W588" s="160">
        <v>17778</v>
      </c>
      <c r="X588" s="160"/>
      <c r="Y588" s="41"/>
    </row>
    <row r="589" spans="1:25">
      <c r="A589" s="14"/>
      <c r="B589" s="157"/>
      <c r="C589" s="158"/>
      <c r="D589" s="158"/>
      <c r="E589" s="122"/>
      <c r="F589" s="41"/>
      <c r="G589" s="158"/>
      <c r="H589" s="158"/>
      <c r="I589" s="41"/>
      <c r="J589" s="41"/>
      <c r="K589" s="160"/>
      <c r="L589" s="160"/>
      <c r="M589" s="41"/>
      <c r="N589" s="41"/>
      <c r="O589" s="158"/>
      <c r="P589" s="158"/>
      <c r="Q589" s="41"/>
      <c r="R589" s="41"/>
      <c r="S589" s="158"/>
      <c r="T589" s="158"/>
      <c r="U589" s="41"/>
      <c r="V589" s="41"/>
      <c r="W589" s="160"/>
      <c r="X589" s="160"/>
      <c r="Y589" s="41"/>
    </row>
    <row r="590" spans="1:25">
      <c r="A590" s="14"/>
      <c r="B590" s="151" t="s">
        <v>195</v>
      </c>
      <c r="C590" s="155">
        <v>12638</v>
      </c>
      <c r="D590" s="155"/>
      <c r="E590" s="38"/>
      <c r="F590" s="38"/>
      <c r="G590" s="153" t="s">
        <v>325</v>
      </c>
      <c r="H590" s="153"/>
      <c r="I590" s="38"/>
      <c r="J590" s="38"/>
      <c r="K590" s="153">
        <v>176</v>
      </c>
      <c r="L590" s="153"/>
      <c r="M590" s="38"/>
      <c r="N590" s="38"/>
      <c r="O590" s="153" t="s">
        <v>325</v>
      </c>
      <c r="P590" s="153"/>
      <c r="Q590" s="38"/>
      <c r="R590" s="38"/>
      <c r="S590" s="153" t="s">
        <v>325</v>
      </c>
      <c r="T590" s="153"/>
      <c r="U590" s="38"/>
      <c r="V590" s="38"/>
      <c r="W590" s="155">
        <v>12814</v>
      </c>
      <c r="X590" s="155"/>
      <c r="Y590" s="38"/>
    </row>
    <row r="591" spans="1:25" ht="15.75" thickBot="1">
      <c r="A591" s="14"/>
      <c r="B591" s="151"/>
      <c r="C591" s="167"/>
      <c r="D591" s="167"/>
      <c r="E591" s="63"/>
      <c r="F591" s="38"/>
      <c r="G591" s="166"/>
      <c r="H591" s="166"/>
      <c r="I591" s="63"/>
      <c r="J591" s="38"/>
      <c r="K591" s="166"/>
      <c r="L591" s="166"/>
      <c r="M591" s="63"/>
      <c r="N591" s="38"/>
      <c r="O591" s="166"/>
      <c r="P591" s="166"/>
      <c r="Q591" s="63"/>
      <c r="R591" s="38"/>
      <c r="S591" s="166"/>
      <c r="T591" s="166"/>
      <c r="U591" s="63"/>
      <c r="V591" s="38"/>
      <c r="W591" s="167"/>
      <c r="X591" s="167"/>
      <c r="Y591" s="63"/>
    </row>
    <row r="592" spans="1:25">
      <c r="A592" s="14"/>
      <c r="B592" s="157" t="s">
        <v>196</v>
      </c>
      <c r="C592" s="170" t="s">
        <v>278</v>
      </c>
      <c r="D592" s="171">
        <v>11714</v>
      </c>
      <c r="E592" s="34"/>
      <c r="F592" s="41"/>
      <c r="G592" s="170" t="s">
        <v>278</v>
      </c>
      <c r="H592" s="169" t="s">
        <v>325</v>
      </c>
      <c r="I592" s="34"/>
      <c r="J592" s="41"/>
      <c r="K592" s="170" t="s">
        <v>278</v>
      </c>
      <c r="L592" s="171">
        <v>18878</v>
      </c>
      <c r="M592" s="34"/>
      <c r="N592" s="41"/>
      <c r="O592" s="170" t="s">
        <v>278</v>
      </c>
      <c r="P592" s="169" t="s">
        <v>325</v>
      </c>
      <c r="Q592" s="34"/>
      <c r="R592" s="41"/>
      <c r="S592" s="170" t="s">
        <v>278</v>
      </c>
      <c r="T592" s="169" t="s">
        <v>325</v>
      </c>
      <c r="U592" s="34"/>
      <c r="V592" s="41"/>
      <c r="W592" s="170" t="s">
        <v>278</v>
      </c>
      <c r="X592" s="171">
        <v>30592</v>
      </c>
      <c r="Y592" s="34"/>
    </row>
    <row r="593" spans="1:25" ht="15.75" thickBot="1">
      <c r="A593" s="14"/>
      <c r="B593" s="157"/>
      <c r="C593" s="181"/>
      <c r="D593" s="183"/>
      <c r="E593" s="67"/>
      <c r="F593" s="41"/>
      <c r="G593" s="181"/>
      <c r="H593" s="182"/>
      <c r="I593" s="67"/>
      <c r="J593" s="41"/>
      <c r="K593" s="181"/>
      <c r="L593" s="183"/>
      <c r="M593" s="67"/>
      <c r="N593" s="41"/>
      <c r="O593" s="181"/>
      <c r="P593" s="182"/>
      <c r="Q593" s="67"/>
      <c r="R593" s="41"/>
      <c r="S593" s="181"/>
      <c r="T593" s="182"/>
      <c r="U593" s="67"/>
      <c r="V593" s="41"/>
      <c r="W593" s="181"/>
      <c r="X593" s="183"/>
      <c r="Y593" s="67"/>
    </row>
    <row r="594" spans="1:25" ht="15.75" thickTop="1"/>
  </sheetData>
  <mergeCells count="4758">
    <mergeCell ref="B512:Y512"/>
    <mergeCell ref="B513:Y513"/>
    <mergeCell ref="B514:Y514"/>
    <mergeCell ref="B353:Y353"/>
    <mergeCell ref="B434:Y434"/>
    <mergeCell ref="B435:Y435"/>
    <mergeCell ref="B436:Y436"/>
    <mergeCell ref="B437:Y437"/>
    <mergeCell ref="B511:Y511"/>
    <mergeCell ref="B266:Y266"/>
    <mergeCell ref="B348:Y348"/>
    <mergeCell ref="B349:Y349"/>
    <mergeCell ref="B350:Y350"/>
    <mergeCell ref="B351:Y351"/>
    <mergeCell ref="B352:Y352"/>
    <mergeCell ref="B260:Y260"/>
    <mergeCell ref="B261:Y261"/>
    <mergeCell ref="B262:Y262"/>
    <mergeCell ref="B263:Y263"/>
    <mergeCell ref="B264:Y264"/>
    <mergeCell ref="B265:Y265"/>
    <mergeCell ref="B175:Y175"/>
    <mergeCell ref="B176:Y176"/>
    <mergeCell ref="B177:Y177"/>
    <mergeCell ref="B257:Y257"/>
    <mergeCell ref="B258:Y258"/>
    <mergeCell ref="B259:Y259"/>
    <mergeCell ref="B68:Y68"/>
    <mergeCell ref="B118:Y118"/>
    <mergeCell ref="B119:Y119"/>
    <mergeCell ref="B120:Y120"/>
    <mergeCell ref="B121:Y121"/>
    <mergeCell ref="B174:Y174"/>
    <mergeCell ref="B12:Y12"/>
    <mergeCell ref="B13:Y13"/>
    <mergeCell ref="B14:Y14"/>
    <mergeCell ref="B65:Y65"/>
    <mergeCell ref="B66:Y66"/>
    <mergeCell ref="B67:Y67"/>
    <mergeCell ref="B6:Y6"/>
    <mergeCell ref="B7:Y7"/>
    <mergeCell ref="B8:Y8"/>
    <mergeCell ref="B9:Y9"/>
    <mergeCell ref="B10:Y10"/>
    <mergeCell ref="B11:Y11"/>
    <mergeCell ref="W592:W593"/>
    <mergeCell ref="X592:X593"/>
    <mergeCell ref="Y592:Y593"/>
    <mergeCell ref="A1:A2"/>
    <mergeCell ref="B1:Y1"/>
    <mergeCell ref="B2:Y2"/>
    <mergeCell ref="B3:Y3"/>
    <mergeCell ref="A4:A593"/>
    <mergeCell ref="B4:Y4"/>
    <mergeCell ref="B5:Y5"/>
    <mergeCell ref="Q592:Q593"/>
    <mergeCell ref="R592:R593"/>
    <mergeCell ref="S592:S593"/>
    <mergeCell ref="T592:T593"/>
    <mergeCell ref="U592:U593"/>
    <mergeCell ref="V592:V593"/>
    <mergeCell ref="K592:K593"/>
    <mergeCell ref="L592:L593"/>
    <mergeCell ref="M592:M593"/>
    <mergeCell ref="N592:N593"/>
    <mergeCell ref="O592:O593"/>
    <mergeCell ref="P592:P593"/>
    <mergeCell ref="Y590:Y591"/>
    <mergeCell ref="B592:B593"/>
    <mergeCell ref="C592:C593"/>
    <mergeCell ref="D592:D593"/>
    <mergeCell ref="E592:E593"/>
    <mergeCell ref="F592:F593"/>
    <mergeCell ref="G592:G593"/>
    <mergeCell ref="H592:H593"/>
    <mergeCell ref="I592:I593"/>
    <mergeCell ref="J592:J593"/>
    <mergeCell ref="Q590:Q591"/>
    <mergeCell ref="R590:R591"/>
    <mergeCell ref="S590:T591"/>
    <mergeCell ref="U590:U591"/>
    <mergeCell ref="V590:V591"/>
    <mergeCell ref="W590:X591"/>
    <mergeCell ref="I590:I591"/>
    <mergeCell ref="J590:J591"/>
    <mergeCell ref="K590:L591"/>
    <mergeCell ref="M590:M591"/>
    <mergeCell ref="N590:N591"/>
    <mergeCell ref="O590:P591"/>
    <mergeCell ref="S588:T589"/>
    <mergeCell ref="U588:U589"/>
    <mergeCell ref="V588:V589"/>
    <mergeCell ref="W588:X589"/>
    <mergeCell ref="Y588:Y589"/>
    <mergeCell ref="B590:B591"/>
    <mergeCell ref="C590:D591"/>
    <mergeCell ref="E590:E591"/>
    <mergeCell ref="F590:F591"/>
    <mergeCell ref="G590:H591"/>
    <mergeCell ref="K588:L589"/>
    <mergeCell ref="M588:M589"/>
    <mergeCell ref="N588:N589"/>
    <mergeCell ref="O588:P589"/>
    <mergeCell ref="Q588:Q589"/>
    <mergeCell ref="R588:R589"/>
    <mergeCell ref="V586:V587"/>
    <mergeCell ref="W586:X587"/>
    <mergeCell ref="Y586:Y587"/>
    <mergeCell ref="B588:B589"/>
    <mergeCell ref="C588:D589"/>
    <mergeCell ref="E588:E589"/>
    <mergeCell ref="F588:F589"/>
    <mergeCell ref="G588:H589"/>
    <mergeCell ref="I588:I589"/>
    <mergeCell ref="J588:J589"/>
    <mergeCell ref="N586:N587"/>
    <mergeCell ref="O586:P587"/>
    <mergeCell ref="Q586:Q587"/>
    <mergeCell ref="R586:R587"/>
    <mergeCell ref="S586:T587"/>
    <mergeCell ref="U586:U587"/>
    <mergeCell ref="Y584:Y585"/>
    <mergeCell ref="B586:B587"/>
    <mergeCell ref="C586:D587"/>
    <mergeCell ref="E586:E587"/>
    <mergeCell ref="F586:F587"/>
    <mergeCell ref="G586:H587"/>
    <mergeCell ref="I586:I587"/>
    <mergeCell ref="J586:J587"/>
    <mergeCell ref="K586:L587"/>
    <mergeCell ref="M586:M587"/>
    <mergeCell ref="Q584:Q585"/>
    <mergeCell ref="R584:R585"/>
    <mergeCell ref="S584:T585"/>
    <mergeCell ref="U584:U585"/>
    <mergeCell ref="V584:V585"/>
    <mergeCell ref="W584:X585"/>
    <mergeCell ref="I584:I585"/>
    <mergeCell ref="J584:J585"/>
    <mergeCell ref="K584:L585"/>
    <mergeCell ref="M584:M585"/>
    <mergeCell ref="N584:N585"/>
    <mergeCell ref="O584:P585"/>
    <mergeCell ref="S582:T583"/>
    <mergeCell ref="U582:U583"/>
    <mergeCell ref="V582:V583"/>
    <mergeCell ref="W582:X583"/>
    <mergeCell ref="Y582:Y583"/>
    <mergeCell ref="B584:B585"/>
    <mergeCell ref="C584:D585"/>
    <mergeCell ref="E584:E585"/>
    <mergeCell ref="F584:F585"/>
    <mergeCell ref="G584:H585"/>
    <mergeCell ref="K582:L583"/>
    <mergeCell ref="M582:M583"/>
    <mergeCell ref="N582:N583"/>
    <mergeCell ref="O582:P583"/>
    <mergeCell ref="Q582:Q583"/>
    <mergeCell ref="R582:R583"/>
    <mergeCell ref="V580:V581"/>
    <mergeCell ref="W580:X581"/>
    <mergeCell ref="Y580:Y581"/>
    <mergeCell ref="B582:B583"/>
    <mergeCell ref="C582:D583"/>
    <mergeCell ref="E582:E583"/>
    <mergeCell ref="F582:F583"/>
    <mergeCell ref="G582:H583"/>
    <mergeCell ref="I582:I583"/>
    <mergeCell ref="J582:J583"/>
    <mergeCell ref="N580:N581"/>
    <mergeCell ref="O580:P581"/>
    <mergeCell ref="Q580:Q581"/>
    <mergeCell ref="R580:R581"/>
    <mergeCell ref="S580:T581"/>
    <mergeCell ref="U580:U581"/>
    <mergeCell ref="Y578:Y579"/>
    <mergeCell ref="B580:B581"/>
    <mergeCell ref="C580:D581"/>
    <mergeCell ref="E580:E581"/>
    <mergeCell ref="F580:F581"/>
    <mergeCell ref="G580:H581"/>
    <mergeCell ref="I580:I581"/>
    <mergeCell ref="J580:J581"/>
    <mergeCell ref="K580:L581"/>
    <mergeCell ref="M580:M581"/>
    <mergeCell ref="Q578:Q579"/>
    <mergeCell ref="R578:R579"/>
    <mergeCell ref="S578:T579"/>
    <mergeCell ref="U578:U579"/>
    <mergeCell ref="V578:V579"/>
    <mergeCell ref="W578:X579"/>
    <mergeCell ref="I578:I579"/>
    <mergeCell ref="J578:J579"/>
    <mergeCell ref="K578:L579"/>
    <mergeCell ref="M578:M579"/>
    <mergeCell ref="N578:N579"/>
    <mergeCell ref="O578:P579"/>
    <mergeCell ref="S576:T577"/>
    <mergeCell ref="U576:U577"/>
    <mergeCell ref="V576:V577"/>
    <mergeCell ref="W576:X577"/>
    <mergeCell ref="Y576:Y577"/>
    <mergeCell ref="B578:B579"/>
    <mergeCell ref="C578:D579"/>
    <mergeCell ref="E578:E579"/>
    <mergeCell ref="F578:F579"/>
    <mergeCell ref="G578:H579"/>
    <mergeCell ref="K576:L577"/>
    <mergeCell ref="M576:M577"/>
    <mergeCell ref="N576:N577"/>
    <mergeCell ref="O576:P577"/>
    <mergeCell ref="Q576:Q577"/>
    <mergeCell ref="R576:R577"/>
    <mergeCell ref="V574:V575"/>
    <mergeCell ref="W574:X575"/>
    <mergeCell ref="Y574:Y575"/>
    <mergeCell ref="B576:B577"/>
    <mergeCell ref="C576:D577"/>
    <mergeCell ref="E576:E577"/>
    <mergeCell ref="F576:F577"/>
    <mergeCell ref="G576:H577"/>
    <mergeCell ref="I576:I577"/>
    <mergeCell ref="J576:J577"/>
    <mergeCell ref="J574:J575"/>
    <mergeCell ref="K574:M575"/>
    <mergeCell ref="N574:N575"/>
    <mergeCell ref="O574:Q575"/>
    <mergeCell ref="R574:R575"/>
    <mergeCell ref="S574:U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C563:E563"/>
    <mergeCell ref="G563:I563"/>
    <mergeCell ref="K563:M563"/>
    <mergeCell ref="O563:Q563"/>
    <mergeCell ref="S563:U563"/>
    <mergeCell ref="W563:Y563"/>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C554:E554"/>
    <mergeCell ref="G554:I554"/>
    <mergeCell ref="K554:M554"/>
    <mergeCell ref="O554:Q554"/>
    <mergeCell ref="S554:U554"/>
    <mergeCell ref="W554:Y554"/>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C524:E524"/>
    <mergeCell ref="G524:I524"/>
    <mergeCell ref="K524:M524"/>
    <mergeCell ref="O524:Q524"/>
    <mergeCell ref="S524:U524"/>
    <mergeCell ref="W524:Y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1:E521"/>
    <mergeCell ref="G521:I521"/>
    <mergeCell ref="K521:M521"/>
    <mergeCell ref="O521:Q521"/>
    <mergeCell ref="S521:U521"/>
    <mergeCell ref="W521:Y521"/>
    <mergeCell ref="S517:U520"/>
    <mergeCell ref="V517:V520"/>
    <mergeCell ref="W517:Y517"/>
    <mergeCell ref="W518:Y518"/>
    <mergeCell ref="W519:Y519"/>
    <mergeCell ref="W520:Y520"/>
    <mergeCell ref="N517:N520"/>
    <mergeCell ref="O517:Q517"/>
    <mergeCell ref="O518:Q518"/>
    <mergeCell ref="O519:Q519"/>
    <mergeCell ref="O520:Q520"/>
    <mergeCell ref="R517:R520"/>
    <mergeCell ref="G520:I520"/>
    <mergeCell ref="J517:J520"/>
    <mergeCell ref="K517:M517"/>
    <mergeCell ref="K518:M518"/>
    <mergeCell ref="K519:M519"/>
    <mergeCell ref="K520:M520"/>
    <mergeCell ref="B515:Y515"/>
    <mergeCell ref="B517:B520"/>
    <mergeCell ref="C517:E517"/>
    <mergeCell ref="C518:E518"/>
    <mergeCell ref="C519:E519"/>
    <mergeCell ref="C520:E520"/>
    <mergeCell ref="F517:F520"/>
    <mergeCell ref="G517:I517"/>
    <mergeCell ref="G518:I518"/>
    <mergeCell ref="G519:I519"/>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C486:E486"/>
    <mergeCell ref="G486:I486"/>
    <mergeCell ref="K486:M486"/>
    <mergeCell ref="O486:Q486"/>
    <mergeCell ref="S486:U486"/>
    <mergeCell ref="W486:Y486"/>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W446:Y446"/>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3:E443"/>
    <mergeCell ref="G443:I443"/>
    <mergeCell ref="K443:M443"/>
    <mergeCell ref="O443:Q443"/>
    <mergeCell ref="S443:U443"/>
    <mergeCell ref="W443:Y443"/>
    <mergeCell ref="R440:R442"/>
    <mergeCell ref="S440:U442"/>
    <mergeCell ref="V440:V442"/>
    <mergeCell ref="W440:Y440"/>
    <mergeCell ref="W441:Y441"/>
    <mergeCell ref="W442:Y442"/>
    <mergeCell ref="K440:M440"/>
    <mergeCell ref="K441:M441"/>
    <mergeCell ref="K442:M442"/>
    <mergeCell ref="N440:N442"/>
    <mergeCell ref="O440:Q440"/>
    <mergeCell ref="O441:Q441"/>
    <mergeCell ref="O442:Q442"/>
    <mergeCell ref="B438:Y438"/>
    <mergeCell ref="B440:B442"/>
    <mergeCell ref="C440:E440"/>
    <mergeCell ref="C441:E441"/>
    <mergeCell ref="C442:E442"/>
    <mergeCell ref="F440:F442"/>
    <mergeCell ref="G440:I440"/>
    <mergeCell ref="G441:I441"/>
    <mergeCell ref="G442:I442"/>
    <mergeCell ref="J440:J442"/>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U414:U415"/>
    <mergeCell ref="V414:V415"/>
    <mergeCell ref="W414:X415"/>
    <mergeCell ref="Y414:Y415"/>
    <mergeCell ref="B416:B417"/>
    <mergeCell ref="C416:D417"/>
    <mergeCell ref="E416:E417"/>
    <mergeCell ref="F416:F417"/>
    <mergeCell ref="G416:H417"/>
    <mergeCell ref="I416:I417"/>
    <mergeCell ref="M414:M415"/>
    <mergeCell ref="N414:N415"/>
    <mergeCell ref="O414:P415"/>
    <mergeCell ref="Q414:Q415"/>
    <mergeCell ref="R414:R415"/>
    <mergeCell ref="S414:T415"/>
    <mergeCell ref="W412:X413"/>
    <mergeCell ref="Y412:Y413"/>
    <mergeCell ref="B414:B415"/>
    <mergeCell ref="C414:D415"/>
    <mergeCell ref="E414:E415"/>
    <mergeCell ref="F414:F415"/>
    <mergeCell ref="G414:H415"/>
    <mergeCell ref="I414:I415"/>
    <mergeCell ref="J414:J415"/>
    <mergeCell ref="K414:L415"/>
    <mergeCell ref="K412:M413"/>
    <mergeCell ref="N412:N413"/>
    <mergeCell ref="O412:Q413"/>
    <mergeCell ref="R412:R413"/>
    <mergeCell ref="S412:U413"/>
    <mergeCell ref="V412:V413"/>
    <mergeCell ref="B412:B413"/>
    <mergeCell ref="C412:D413"/>
    <mergeCell ref="E412:E413"/>
    <mergeCell ref="F412:F413"/>
    <mergeCell ref="G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C360:E360"/>
    <mergeCell ref="G360:I360"/>
    <mergeCell ref="K360:M360"/>
    <mergeCell ref="O360:Q360"/>
    <mergeCell ref="S360:U360"/>
    <mergeCell ref="W360:Y360"/>
    <mergeCell ref="S356:U359"/>
    <mergeCell ref="V356:V359"/>
    <mergeCell ref="W356:Y356"/>
    <mergeCell ref="W357:Y357"/>
    <mergeCell ref="W358:Y358"/>
    <mergeCell ref="W359:Y359"/>
    <mergeCell ref="N356:N359"/>
    <mergeCell ref="O356:Q356"/>
    <mergeCell ref="O357:Q357"/>
    <mergeCell ref="O358:Q358"/>
    <mergeCell ref="O359:Q359"/>
    <mergeCell ref="R356:R359"/>
    <mergeCell ref="G359:I359"/>
    <mergeCell ref="J356:J359"/>
    <mergeCell ref="K356:M356"/>
    <mergeCell ref="K357:M357"/>
    <mergeCell ref="K358:M358"/>
    <mergeCell ref="K359:M359"/>
    <mergeCell ref="B354:Y354"/>
    <mergeCell ref="B356:B359"/>
    <mergeCell ref="C356:E356"/>
    <mergeCell ref="C357:E357"/>
    <mergeCell ref="C358:E358"/>
    <mergeCell ref="C359:E359"/>
    <mergeCell ref="F356:F359"/>
    <mergeCell ref="G356:I356"/>
    <mergeCell ref="G357:I357"/>
    <mergeCell ref="G358:I358"/>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C272:E272"/>
    <mergeCell ref="G272:I272"/>
    <mergeCell ref="K272:M272"/>
    <mergeCell ref="O272:Q272"/>
    <mergeCell ref="S272:U272"/>
    <mergeCell ref="W272:Y272"/>
    <mergeCell ref="R269:R271"/>
    <mergeCell ref="S269:U271"/>
    <mergeCell ref="V269:V271"/>
    <mergeCell ref="W269:Y269"/>
    <mergeCell ref="W270:Y270"/>
    <mergeCell ref="W271:Y271"/>
    <mergeCell ref="K269:M269"/>
    <mergeCell ref="K270:M270"/>
    <mergeCell ref="K271:M271"/>
    <mergeCell ref="N269:N271"/>
    <mergeCell ref="O269:Q269"/>
    <mergeCell ref="O270:Q270"/>
    <mergeCell ref="O271:Q271"/>
    <mergeCell ref="B267:Y267"/>
    <mergeCell ref="B269:B271"/>
    <mergeCell ref="C269:E269"/>
    <mergeCell ref="C270:E270"/>
    <mergeCell ref="C271:E271"/>
    <mergeCell ref="F269:F271"/>
    <mergeCell ref="G269:I269"/>
    <mergeCell ref="G270:I270"/>
    <mergeCell ref="G271:I271"/>
    <mergeCell ref="J269:J271"/>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Q187"/>
    <mergeCell ref="R186:R187"/>
    <mergeCell ref="S186:U187"/>
    <mergeCell ref="V186:V187"/>
    <mergeCell ref="W186:Y187"/>
    <mergeCell ref="B186:B187"/>
    <mergeCell ref="C186:E187"/>
    <mergeCell ref="F186:F187"/>
    <mergeCell ref="G186:I187"/>
    <mergeCell ref="J186:J187"/>
    <mergeCell ref="K186:M187"/>
    <mergeCell ref="N184:N185"/>
    <mergeCell ref="O184:Q185"/>
    <mergeCell ref="R184:R185"/>
    <mergeCell ref="S184:U185"/>
    <mergeCell ref="V184:V185"/>
    <mergeCell ref="W184:Y185"/>
    <mergeCell ref="B184:B185"/>
    <mergeCell ref="C184:E185"/>
    <mergeCell ref="F184:F185"/>
    <mergeCell ref="G184:I185"/>
    <mergeCell ref="J184:J185"/>
    <mergeCell ref="K184:M185"/>
    <mergeCell ref="S180:U183"/>
    <mergeCell ref="V180:V183"/>
    <mergeCell ref="W180:Y180"/>
    <mergeCell ref="W181:Y181"/>
    <mergeCell ref="W182:Y182"/>
    <mergeCell ref="W183:Y183"/>
    <mergeCell ref="N180:N183"/>
    <mergeCell ref="O180:Q180"/>
    <mergeCell ref="O181:Q181"/>
    <mergeCell ref="O182:Q182"/>
    <mergeCell ref="O183:Q183"/>
    <mergeCell ref="R180:R183"/>
    <mergeCell ref="G183:I183"/>
    <mergeCell ref="J180:J183"/>
    <mergeCell ref="K180:M180"/>
    <mergeCell ref="K181:M181"/>
    <mergeCell ref="K182:M182"/>
    <mergeCell ref="K183:M183"/>
    <mergeCell ref="B178:Y178"/>
    <mergeCell ref="B180:B183"/>
    <mergeCell ref="C180:E180"/>
    <mergeCell ref="C181:E181"/>
    <mergeCell ref="C182:E182"/>
    <mergeCell ref="C183:E183"/>
    <mergeCell ref="F180:F183"/>
    <mergeCell ref="G180:I180"/>
    <mergeCell ref="G181:I181"/>
    <mergeCell ref="G182:I182"/>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7"/>
    <mergeCell ref="O124:Q127"/>
    <mergeCell ref="R124:R127"/>
    <mergeCell ref="S124:U127"/>
    <mergeCell ref="V124:V127"/>
    <mergeCell ref="W124:Y124"/>
    <mergeCell ref="W125:Y125"/>
    <mergeCell ref="W126:Y126"/>
    <mergeCell ref="W127:Y127"/>
    <mergeCell ref="G127:I127"/>
    <mergeCell ref="J124:J127"/>
    <mergeCell ref="K124:M124"/>
    <mergeCell ref="K125:M125"/>
    <mergeCell ref="K126:M126"/>
    <mergeCell ref="K127:M127"/>
    <mergeCell ref="B122:Y122"/>
    <mergeCell ref="B124:B127"/>
    <mergeCell ref="C124:E124"/>
    <mergeCell ref="C125:E125"/>
    <mergeCell ref="C126:E126"/>
    <mergeCell ref="C127:E127"/>
    <mergeCell ref="F124:F127"/>
    <mergeCell ref="G124:I124"/>
    <mergeCell ref="G125:I125"/>
    <mergeCell ref="G126:I126"/>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3"/>
    <mergeCell ref="S71:U73"/>
    <mergeCell ref="V71:V73"/>
    <mergeCell ref="W71:Y71"/>
    <mergeCell ref="W72:Y72"/>
    <mergeCell ref="W73:Y73"/>
    <mergeCell ref="K71:M71"/>
    <mergeCell ref="K72:M72"/>
    <mergeCell ref="K73:M73"/>
    <mergeCell ref="N71:N73"/>
    <mergeCell ref="O71:Q71"/>
    <mergeCell ref="O72:Q72"/>
    <mergeCell ref="O73:Q73"/>
    <mergeCell ref="B69:Y69"/>
    <mergeCell ref="B71:B73"/>
    <mergeCell ref="C71:E71"/>
    <mergeCell ref="C72:E72"/>
    <mergeCell ref="C73:E73"/>
    <mergeCell ref="F71:F73"/>
    <mergeCell ref="G71:I71"/>
    <mergeCell ref="G72:I72"/>
    <mergeCell ref="G73:I73"/>
    <mergeCell ref="J71:J7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N43:N44"/>
    <mergeCell ref="O43:Q44"/>
    <mergeCell ref="R43:R44"/>
    <mergeCell ref="S43:U44"/>
    <mergeCell ref="V43:V44"/>
    <mergeCell ref="W43:Y44"/>
    <mergeCell ref="B43:B44"/>
    <mergeCell ref="C43:E44"/>
    <mergeCell ref="F43:F44"/>
    <mergeCell ref="G43:I44"/>
    <mergeCell ref="J43:J44"/>
    <mergeCell ref="K43:M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9"/>
    <mergeCell ref="S17:U19"/>
    <mergeCell ref="V17:V19"/>
    <mergeCell ref="W17:Y17"/>
    <mergeCell ref="W18:Y18"/>
    <mergeCell ref="W19:Y19"/>
    <mergeCell ref="K17:M17"/>
    <mergeCell ref="K18:M18"/>
    <mergeCell ref="K19:M19"/>
    <mergeCell ref="N17:N19"/>
    <mergeCell ref="O17:Q17"/>
    <mergeCell ref="O18:Q18"/>
    <mergeCell ref="O19:Q19"/>
    <mergeCell ref="B15:Y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160</v>
      </c>
      <c r="B1" s="1" t="s">
        <v>2</v>
      </c>
    </row>
    <row r="2" spans="1:2">
      <c r="A2" s="8"/>
      <c r="B2" s="1" t="s">
        <v>3</v>
      </c>
    </row>
    <row r="3" spans="1:2">
      <c r="A3" s="3" t="s">
        <v>1161</v>
      </c>
      <c r="B3" s="4" t="s">
        <v>10</v>
      </c>
    </row>
    <row r="4" spans="1:2">
      <c r="A4" s="14" t="s">
        <v>1162</v>
      </c>
      <c r="B4" s="4" t="s">
        <v>10</v>
      </c>
    </row>
    <row r="5" spans="1:2">
      <c r="A5" s="14"/>
      <c r="B5" s="10" t="s">
        <v>1162</v>
      </c>
    </row>
    <row r="6" spans="1:2">
      <c r="A6" s="14"/>
      <c r="B6" s="4"/>
    </row>
    <row r="7" spans="1:2" ht="166.5">
      <c r="A7" s="14"/>
      <c r="B7" s="16" t="s">
        <v>1163</v>
      </c>
    </row>
    <row r="8" spans="1:2">
      <c r="A8" s="14"/>
      <c r="B8" s="4"/>
    </row>
    <row r="9" spans="1:2" ht="141">
      <c r="A9" s="14"/>
      <c r="B9" s="16" t="s">
        <v>1164</v>
      </c>
    </row>
    <row r="10" spans="1:2">
      <c r="A10" s="14"/>
      <c r="B10" s="4"/>
    </row>
    <row r="11" spans="1:2" ht="115.5">
      <c r="A11" s="14"/>
      <c r="B11" s="16" t="s">
        <v>1165</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3" bestFit="1" customWidth="1"/>
    <col min="4" max="4" width="2" bestFit="1" customWidth="1"/>
    <col min="5" max="5" width="7.5703125" bestFit="1" customWidth="1"/>
    <col min="8" max="8" width="3" customWidth="1"/>
    <col min="9" max="9" width="9.85546875" customWidth="1"/>
    <col min="10" max="10" width="13.7109375" customWidth="1"/>
    <col min="12" max="12" width="2" bestFit="1" customWidth="1"/>
    <col min="13" max="13" width="8.140625" bestFit="1" customWidth="1"/>
    <col min="14" max="14" width="1.5703125" bestFit="1" customWidth="1"/>
    <col min="16" max="16" width="2" bestFit="1" customWidth="1"/>
    <col min="17" max="17" width="7.5703125" bestFit="1" customWidth="1"/>
  </cols>
  <sheetData>
    <row r="1" spans="1:18" ht="15" customHeight="1">
      <c r="A1" s="8" t="s">
        <v>11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167</v>
      </c>
      <c r="B3" s="83" t="s">
        <v>10</v>
      </c>
      <c r="C3" s="83"/>
      <c r="D3" s="83"/>
      <c r="E3" s="83"/>
      <c r="F3" s="83"/>
      <c r="G3" s="83"/>
      <c r="H3" s="83"/>
      <c r="I3" s="83"/>
      <c r="J3" s="83"/>
      <c r="K3" s="83"/>
      <c r="L3" s="83"/>
      <c r="M3" s="83"/>
      <c r="N3" s="83"/>
      <c r="O3" s="83"/>
      <c r="P3" s="83"/>
      <c r="Q3" s="83"/>
      <c r="R3" s="83"/>
    </row>
    <row r="4" spans="1:18" ht="15" customHeight="1">
      <c r="A4" s="14" t="s">
        <v>1166</v>
      </c>
      <c r="B4" s="83" t="s">
        <v>10</v>
      </c>
      <c r="C4" s="83"/>
      <c r="D4" s="83"/>
      <c r="E4" s="83"/>
      <c r="F4" s="83"/>
      <c r="G4" s="83"/>
      <c r="H4" s="83"/>
      <c r="I4" s="83"/>
      <c r="J4" s="83"/>
      <c r="K4" s="83"/>
      <c r="L4" s="83"/>
      <c r="M4" s="83"/>
      <c r="N4" s="83"/>
      <c r="O4" s="83"/>
      <c r="P4" s="83"/>
      <c r="Q4" s="83"/>
      <c r="R4" s="83"/>
    </row>
    <row r="5" spans="1:18">
      <c r="A5" s="14"/>
      <c r="B5" s="248" t="s">
        <v>1168</v>
      </c>
      <c r="C5" s="248"/>
      <c r="D5" s="248"/>
      <c r="E5" s="248"/>
      <c r="F5" s="248"/>
      <c r="G5" s="248"/>
      <c r="H5" s="248"/>
      <c r="I5" s="248"/>
      <c r="J5" s="248"/>
      <c r="K5" s="248"/>
      <c r="L5" s="248"/>
      <c r="M5" s="248"/>
      <c r="N5" s="248"/>
      <c r="O5" s="248"/>
      <c r="P5" s="248"/>
      <c r="Q5" s="248"/>
      <c r="R5" s="248"/>
    </row>
    <row r="6" spans="1:18">
      <c r="A6" s="14"/>
      <c r="B6" s="248" t="s">
        <v>904</v>
      </c>
      <c r="C6" s="248"/>
      <c r="D6" s="248"/>
      <c r="E6" s="248"/>
      <c r="F6" s="248"/>
      <c r="G6" s="248"/>
      <c r="H6" s="248"/>
      <c r="I6" s="248"/>
      <c r="J6" s="248"/>
      <c r="K6" s="248"/>
      <c r="L6" s="248"/>
      <c r="M6" s="248"/>
      <c r="N6" s="248"/>
      <c r="O6" s="248"/>
      <c r="P6" s="248"/>
      <c r="Q6" s="248"/>
      <c r="R6" s="248"/>
    </row>
    <row r="7" spans="1:18">
      <c r="A7" s="14"/>
      <c r="B7" s="248" t="s">
        <v>1169</v>
      </c>
      <c r="C7" s="248"/>
      <c r="D7" s="248"/>
      <c r="E7" s="248"/>
      <c r="F7" s="248"/>
      <c r="G7" s="248"/>
      <c r="H7" s="248"/>
      <c r="I7" s="248"/>
      <c r="J7" s="248"/>
      <c r="K7" s="248"/>
      <c r="L7" s="248"/>
      <c r="M7" s="248"/>
      <c r="N7" s="248"/>
      <c r="O7" s="248"/>
      <c r="P7" s="248"/>
      <c r="Q7" s="248"/>
      <c r="R7" s="248"/>
    </row>
    <row r="8" spans="1:18">
      <c r="A8" s="14"/>
      <c r="B8" s="248" t="s">
        <v>1170</v>
      </c>
      <c r="C8" s="248"/>
      <c r="D8" s="248"/>
      <c r="E8" s="248"/>
      <c r="F8" s="248"/>
      <c r="G8" s="248"/>
      <c r="H8" s="248"/>
      <c r="I8" s="248"/>
      <c r="J8" s="248"/>
      <c r="K8" s="248"/>
      <c r="L8" s="248"/>
      <c r="M8" s="248"/>
      <c r="N8" s="248"/>
      <c r="O8" s="248"/>
      <c r="P8" s="248"/>
      <c r="Q8" s="248"/>
      <c r="R8" s="248"/>
    </row>
    <row r="9" spans="1:18">
      <c r="A9" s="14"/>
      <c r="B9" s="27"/>
      <c r="C9" s="27"/>
      <c r="D9" s="27"/>
      <c r="E9" s="27"/>
      <c r="F9" s="27"/>
      <c r="G9" s="27"/>
      <c r="H9" s="27"/>
      <c r="I9" s="27"/>
      <c r="J9" s="27"/>
      <c r="K9" s="27"/>
      <c r="L9" s="27"/>
      <c r="M9" s="27"/>
      <c r="N9" s="27"/>
      <c r="O9" s="27"/>
      <c r="P9" s="27"/>
      <c r="Q9" s="27"/>
      <c r="R9" s="27"/>
    </row>
    <row r="10" spans="1:18">
      <c r="A10" s="14"/>
      <c r="B10" s="17"/>
      <c r="C10" s="17"/>
      <c r="D10" s="17"/>
      <c r="E10" s="17"/>
      <c r="F10" s="17"/>
      <c r="G10" s="17"/>
      <c r="H10" s="17"/>
      <c r="I10" s="17"/>
      <c r="J10" s="17"/>
      <c r="K10" s="17"/>
      <c r="L10" s="17"/>
      <c r="M10" s="17"/>
      <c r="N10" s="17"/>
      <c r="O10" s="17"/>
      <c r="P10" s="17"/>
      <c r="Q10" s="17"/>
      <c r="R10" s="17"/>
    </row>
    <row r="11" spans="1:18">
      <c r="A11" s="14"/>
      <c r="B11" s="250" t="s">
        <v>1171</v>
      </c>
      <c r="C11" s="38"/>
      <c r="D11" s="56" t="s">
        <v>1172</v>
      </c>
      <c r="E11" s="56"/>
      <c r="F11" s="56"/>
      <c r="G11" s="38"/>
      <c r="H11" s="56" t="s">
        <v>1175</v>
      </c>
      <c r="I11" s="56"/>
      <c r="J11" s="56"/>
      <c r="K11" s="38"/>
      <c r="L11" s="56" t="s">
        <v>1176</v>
      </c>
      <c r="M11" s="56"/>
      <c r="N11" s="56"/>
      <c r="O11" s="38"/>
      <c r="P11" s="56" t="s">
        <v>1177</v>
      </c>
      <c r="Q11" s="56"/>
      <c r="R11" s="56"/>
    </row>
    <row r="12" spans="1:18">
      <c r="A12" s="14"/>
      <c r="B12" s="250"/>
      <c r="C12" s="38"/>
      <c r="D12" s="56" t="s">
        <v>1173</v>
      </c>
      <c r="E12" s="56"/>
      <c r="F12" s="56"/>
      <c r="G12" s="38"/>
      <c r="H12" s="56"/>
      <c r="I12" s="56"/>
      <c r="J12" s="56"/>
      <c r="K12" s="38"/>
      <c r="L12" s="56"/>
      <c r="M12" s="56"/>
      <c r="N12" s="56"/>
      <c r="O12" s="38"/>
      <c r="P12" s="56" t="s">
        <v>1178</v>
      </c>
      <c r="Q12" s="56"/>
      <c r="R12" s="56"/>
    </row>
    <row r="13" spans="1:18" ht="15.75" thickBot="1">
      <c r="A13" s="14"/>
      <c r="B13" s="251"/>
      <c r="C13" s="38"/>
      <c r="D13" s="28" t="s">
        <v>1174</v>
      </c>
      <c r="E13" s="28"/>
      <c r="F13" s="28"/>
      <c r="G13" s="38"/>
      <c r="H13" s="28"/>
      <c r="I13" s="28"/>
      <c r="J13" s="28"/>
      <c r="K13" s="38"/>
      <c r="L13" s="28"/>
      <c r="M13" s="28"/>
      <c r="N13" s="28"/>
      <c r="O13" s="38"/>
      <c r="P13" s="28" t="s">
        <v>1174</v>
      </c>
      <c r="Q13" s="28"/>
      <c r="R13" s="28"/>
    </row>
    <row r="14" spans="1:18">
      <c r="A14" s="14"/>
      <c r="B14" s="21" t="s">
        <v>77</v>
      </c>
      <c r="C14" s="12"/>
      <c r="D14" s="34"/>
      <c r="E14" s="34"/>
      <c r="F14" s="34"/>
      <c r="G14" s="12"/>
      <c r="H14" s="34"/>
      <c r="I14" s="34"/>
      <c r="J14" s="34"/>
      <c r="K14" s="12"/>
      <c r="L14" s="34"/>
      <c r="M14" s="34"/>
      <c r="N14" s="34"/>
      <c r="O14" s="12"/>
      <c r="P14" s="34"/>
      <c r="Q14" s="34"/>
      <c r="R14" s="34"/>
    </row>
    <row r="15" spans="1:18">
      <c r="A15" s="14"/>
      <c r="B15" s="36">
        <v>2013</v>
      </c>
      <c r="C15" s="38"/>
      <c r="D15" s="75" t="s">
        <v>278</v>
      </c>
      <c r="E15" s="37">
        <v>4131</v>
      </c>
      <c r="F15" s="38"/>
      <c r="G15" s="38"/>
      <c r="H15" s="75" t="s">
        <v>278</v>
      </c>
      <c r="I15" s="37">
        <v>3349</v>
      </c>
      <c r="J15" s="38"/>
      <c r="K15" s="38"/>
      <c r="L15" s="75" t="s">
        <v>278</v>
      </c>
      <c r="M15" s="52" t="s">
        <v>1179</v>
      </c>
      <c r="N15" s="75" t="s">
        <v>292</v>
      </c>
      <c r="O15" s="38"/>
      <c r="P15" s="75" t="s">
        <v>278</v>
      </c>
      <c r="Q15" s="37">
        <v>5306</v>
      </c>
      <c r="R15" s="38"/>
    </row>
    <row r="16" spans="1:18">
      <c r="A16" s="14"/>
      <c r="B16" s="36"/>
      <c r="C16" s="38"/>
      <c r="D16" s="75"/>
      <c r="E16" s="37"/>
      <c r="F16" s="38"/>
      <c r="G16" s="38"/>
      <c r="H16" s="75"/>
      <c r="I16" s="37"/>
      <c r="J16" s="38"/>
      <c r="K16" s="38"/>
      <c r="L16" s="75"/>
      <c r="M16" s="52"/>
      <c r="N16" s="75"/>
      <c r="O16" s="38"/>
      <c r="P16" s="75"/>
      <c r="Q16" s="37"/>
      <c r="R16" s="38"/>
    </row>
    <row r="17" spans="1:18">
      <c r="A17" s="14"/>
      <c r="B17" s="29">
        <v>2012</v>
      </c>
      <c r="C17" s="41"/>
      <c r="D17" s="51" t="s">
        <v>278</v>
      </c>
      <c r="E17" s="39">
        <v>2765</v>
      </c>
      <c r="F17" s="41"/>
      <c r="G17" s="41"/>
      <c r="H17" s="51" t="s">
        <v>278</v>
      </c>
      <c r="I17" s="39">
        <v>3694</v>
      </c>
      <c r="J17" s="41"/>
      <c r="K17" s="41"/>
      <c r="L17" s="51" t="s">
        <v>278</v>
      </c>
      <c r="M17" s="53" t="s">
        <v>1180</v>
      </c>
      <c r="N17" s="51" t="s">
        <v>292</v>
      </c>
      <c r="O17" s="41"/>
      <c r="P17" s="51" t="s">
        <v>278</v>
      </c>
      <c r="Q17" s="39">
        <v>4131</v>
      </c>
      <c r="R17" s="41"/>
    </row>
    <row r="18" spans="1:18">
      <c r="A18" s="14"/>
      <c r="B18" s="29"/>
      <c r="C18" s="41"/>
      <c r="D18" s="51"/>
      <c r="E18" s="39"/>
      <c r="F18" s="41"/>
      <c r="G18" s="41"/>
      <c r="H18" s="51"/>
      <c r="I18" s="39"/>
      <c r="J18" s="41"/>
      <c r="K18" s="41"/>
      <c r="L18" s="51"/>
      <c r="M18" s="53"/>
      <c r="N18" s="51"/>
      <c r="O18" s="41"/>
      <c r="P18" s="51"/>
      <c r="Q18" s="39"/>
      <c r="R18" s="41"/>
    </row>
    <row r="19" spans="1:18">
      <c r="A19" s="14"/>
      <c r="B19" s="36">
        <v>2011</v>
      </c>
      <c r="C19" s="38"/>
      <c r="D19" s="75" t="s">
        <v>278</v>
      </c>
      <c r="E19" s="37">
        <v>1115</v>
      </c>
      <c r="F19" s="38"/>
      <c r="G19" s="38"/>
      <c r="H19" s="75" t="s">
        <v>278</v>
      </c>
      <c r="I19" s="37">
        <v>2736</v>
      </c>
      <c r="J19" s="38"/>
      <c r="K19" s="38"/>
      <c r="L19" s="75" t="s">
        <v>278</v>
      </c>
      <c r="M19" s="52" t="s">
        <v>1181</v>
      </c>
      <c r="N19" s="75" t="s">
        <v>292</v>
      </c>
      <c r="O19" s="38"/>
      <c r="P19" s="75" t="s">
        <v>278</v>
      </c>
      <c r="Q19" s="37">
        <v>2765</v>
      </c>
      <c r="R19" s="38"/>
    </row>
    <row r="20" spans="1:18">
      <c r="A20" s="14"/>
      <c r="B20" s="36"/>
      <c r="C20" s="38"/>
      <c r="D20" s="75"/>
      <c r="E20" s="37"/>
      <c r="F20" s="38"/>
      <c r="G20" s="38"/>
      <c r="H20" s="75"/>
      <c r="I20" s="37"/>
      <c r="J20" s="38"/>
      <c r="K20" s="38"/>
      <c r="L20" s="75"/>
      <c r="M20" s="52"/>
      <c r="N20" s="75"/>
      <c r="O20" s="38"/>
      <c r="P20" s="75"/>
      <c r="Q20" s="37"/>
      <c r="R20" s="38"/>
    </row>
    <row r="21" spans="1:18">
      <c r="A21" s="14"/>
      <c r="B21" s="21" t="s">
        <v>1182</v>
      </c>
      <c r="C21" s="12"/>
      <c r="D21" s="41"/>
      <c r="E21" s="41"/>
      <c r="F21" s="41"/>
      <c r="G21" s="12"/>
      <c r="H21" s="41"/>
      <c r="I21" s="41"/>
      <c r="J21" s="41"/>
      <c r="K21" s="12"/>
      <c r="L21" s="41"/>
      <c r="M21" s="41"/>
      <c r="N21" s="41"/>
      <c r="O21" s="12"/>
      <c r="P21" s="41"/>
      <c r="Q21" s="41"/>
      <c r="R21" s="41"/>
    </row>
    <row r="22" spans="1:18">
      <c r="A22" s="14"/>
      <c r="B22" s="36">
        <v>2013</v>
      </c>
      <c r="C22" s="38"/>
      <c r="D22" s="75" t="s">
        <v>278</v>
      </c>
      <c r="E22" s="37">
        <v>171062</v>
      </c>
      <c r="F22" s="38"/>
      <c r="G22" s="38"/>
      <c r="H22" s="75" t="s">
        <v>278</v>
      </c>
      <c r="I22" s="52" t="s">
        <v>325</v>
      </c>
      <c r="J22" s="38"/>
      <c r="K22" s="38"/>
      <c r="L22" s="75" t="s">
        <v>278</v>
      </c>
      <c r="M22" s="52" t="s">
        <v>1183</v>
      </c>
      <c r="N22" s="75" t="s">
        <v>292</v>
      </c>
      <c r="O22" s="38"/>
      <c r="P22" s="75" t="s">
        <v>278</v>
      </c>
      <c r="Q22" s="37">
        <v>16802</v>
      </c>
      <c r="R22" s="38"/>
    </row>
    <row r="23" spans="1:18">
      <c r="A23" s="14"/>
      <c r="B23" s="36"/>
      <c r="C23" s="38"/>
      <c r="D23" s="75"/>
      <c r="E23" s="37"/>
      <c r="F23" s="38"/>
      <c r="G23" s="38"/>
      <c r="H23" s="75"/>
      <c r="I23" s="52"/>
      <c r="J23" s="38"/>
      <c r="K23" s="38"/>
      <c r="L23" s="75"/>
      <c r="M23" s="52"/>
      <c r="N23" s="75"/>
      <c r="O23" s="38"/>
      <c r="P23" s="75"/>
      <c r="Q23" s="37"/>
      <c r="R23" s="38"/>
    </row>
    <row r="24" spans="1:18">
      <c r="A24" s="14"/>
      <c r="B24" s="29">
        <v>2012</v>
      </c>
      <c r="C24" s="41"/>
      <c r="D24" s="51" t="s">
        <v>278</v>
      </c>
      <c r="E24" s="39">
        <v>201238</v>
      </c>
      <c r="F24" s="41"/>
      <c r="G24" s="41"/>
      <c r="H24" s="51" t="s">
        <v>278</v>
      </c>
      <c r="I24" s="53" t="s">
        <v>325</v>
      </c>
      <c r="J24" s="41"/>
      <c r="K24" s="41"/>
      <c r="L24" s="51" t="s">
        <v>278</v>
      </c>
      <c r="M24" s="53" t="s">
        <v>1184</v>
      </c>
      <c r="N24" s="51" t="s">
        <v>292</v>
      </c>
      <c r="O24" s="41"/>
      <c r="P24" s="51" t="s">
        <v>278</v>
      </c>
      <c r="Q24" s="39">
        <v>171062</v>
      </c>
      <c r="R24" s="41"/>
    </row>
    <row r="25" spans="1:18">
      <c r="A25" s="14"/>
      <c r="B25" s="29"/>
      <c r="C25" s="41"/>
      <c r="D25" s="51"/>
      <c r="E25" s="39"/>
      <c r="F25" s="41"/>
      <c r="G25" s="41"/>
      <c r="H25" s="51"/>
      <c r="I25" s="53"/>
      <c r="J25" s="41"/>
      <c r="K25" s="41"/>
      <c r="L25" s="51"/>
      <c r="M25" s="53"/>
      <c r="N25" s="51"/>
      <c r="O25" s="41"/>
      <c r="P25" s="51"/>
      <c r="Q25" s="39"/>
      <c r="R25" s="41"/>
    </row>
    <row r="26" spans="1:18">
      <c r="A26" s="14"/>
      <c r="B26" s="36">
        <v>2011</v>
      </c>
      <c r="C26" s="38"/>
      <c r="D26" s="75" t="s">
        <v>278</v>
      </c>
      <c r="E26" s="37">
        <v>256800</v>
      </c>
      <c r="F26" s="38"/>
      <c r="G26" s="38"/>
      <c r="H26" s="75" t="s">
        <v>278</v>
      </c>
      <c r="I26" s="37">
        <v>21138</v>
      </c>
      <c r="J26" s="38"/>
      <c r="K26" s="38"/>
      <c r="L26" s="75" t="s">
        <v>278</v>
      </c>
      <c r="M26" s="52" t="s">
        <v>1185</v>
      </c>
      <c r="N26" s="75" t="s">
        <v>292</v>
      </c>
      <c r="O26" s="38"/>
      <c r="P26" s="75" t="s">
        <v>278</v>
      </c>
      <c r="Q26" s="37">
        <v>201238</v>
      </c>
      <c r="R26" s="38"/>
    </row>
    <row r="27" spans="1:18">
      <c r="A27" s="14"/>
      <c r="B27" s="36"/>
      <c r="C27" s="38"/>
      <c r="D27" s="75"/>
      <c r="E27" s="37"/>
      <c r="F27" s="38"/>
      <c r="G27" s="38"/>
      <c r="H27" s="75"/>
      <c r="I27" s="37"/>
      <c r="J27" s="38"/>
      <c r="K27" s="38"/>
      <c r="L27" s="75"/>
      <c r="M27" s="52"/>
      <c r="N27" s="75"/>
      <c r="O27" s="38"/>
      <c r="P27" s="75"/>
      <c r="Q27" s="37"/>
      <c r="R27" s="38"/>
    </row>
  </sheetData>
  <mergeCells count="134">
    <mergeCell ref="B4:R4"/>
    <mergeCell ref="B5:R5"/>
    <mergeCell ref="B6:R6"/>
    <mergeCell ref="B7:R7"/>
    <mergeCell ref="B8:R8"/>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D14:F14"/>
    <mergeCell ref="H14:J14"/>
    <mergeCell ref="L14:N14"/>
    <mergeCell ref="P14:R14"/>
    <mergeCell ref="B9:R9"/>
    <mergeCell ref="B11:B13"/>
    <mergeCell ref="C11:C13"/>
    <mergeCell ref="D11:F11"/>
    <mergeCell ref="D12:F12"/>
    <mergeCell ref="D13:F13"/>
    <mergeCell ref="G11:G13"/>
    <mergeCell ref="H11:J13"/>
    <mergeCell ref="K11:K13"/>
    <mergeCell ref="L11: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30" customHeight="1">
      <c r="A1" s="8" t="s">
        <v>1186</v>
      </c>
      <c r="B1" s="1" t="s">
        <v>2</v>
      </c>
    </row>
    <row r="2" spans="1:2">
      <c r="A2" s="8"/>
      <c r="B2" s="1" t="s">
        <v>3</v>
      </c>
    </row>
    <row r="3" spans="1:2">
      <c r="A3" s="3" t="s">
        <v>205</v>
      </c>
      <c r="B3" s="4" t="s">
        <v>10</v>
      </c>
    </row>
    <row r="4" spans="1:2">
      <c r="A4" s="14" t="s">
        <v>207</v>
      </c>
      <c r="B4" s="4" t="s">
        <v>10</v>
      </c>
    </row>
    <row r="5" spans="1:2">
      <c r="A5" s="14"/>
      <c r="B5" s="11" t="s">
        <v>207</v>
      </c>
    </row>
    <row r="6" spans="1:2" ht="115.5">
      <c r="A6" s="14"/>
      <c r="B6" s="12" t="s">
        <v>208</v>
      </c>
    </row>
    <row r="7" spans="1:2">
      <c r="A7" s="14" t="s">
        <v>209</v>
      </c>
      <c r="B7" s="4" t="s">
        <v>10</v>
      </c>
    </row>
    <row r="8" spans="1:2">
      <c r="A8" s="14"/>
      <c r="B8" s="11" t="s">
        <v>209</v>
      </c>
    </row>
    <row r="9" spans="1:2" ht="281.25">
      <c r="A9" s="14"/>
      <c r="B9" s="12" t="s">
        <v>210</v>
      </c>
    </row>
    <row r="10" spans="1:2">
      <c r="A10" s="14" t="s">
        <v>211</v>
      </c>
      <c r="B10" s="4" t="s">
        <v>10</v>
      </c>
    </row>
    <row r="11" spans="1:2">
      <c r="A11" s="14"/>
      <c r="B11" s="11" t="s">
        <v>211</v>
      </c>
    </row>
    <row r="12" spans="1:2">
      <c r="A12" s="14"/>
      <c r="B12" s="4"/>
    </row>
    <row r="13" spans="1:2" ht="51.75">
      <c r="A13" s="14"/>
      <c r="B13" s="12" t="s">
        <v>212</v>
      </c>
    </row>
    <row r="14" spans="1:2">
      <c r="A14" s="14" t="s">
        <v>213</v>
      </c>
      <c r="B14" s="4" t="s">
        <v>10</v>
      </c>
    </row>
    <row r="15" spans="1:2">
      <c r="A15" s="14"/>
      <c r="B15" s="11" t="s">
        <v>213</v>
      </c>
    </row>
    <row r="16" spans="1:2" ht="102.75">
      <c r="A16" s="14"/>
      <c r="B16" s="12" t="s">
        <v>1187</v>
      </c>
    </row>
    <row r="17" spans="1:2">
      <c r="A17" s="14" t="s">
        <v>215</v>
      </c>
      <c r="B17" s="4" t="s">
        <v>10</v>
      </c>
    </row>
    <row r="18" spans="1:2">
      <c r="A18" s="14"/>
      <c r="B18" s="11" t="s">
        <v>215</v>
      </c>
    </row>
    <row r="19" spans="1:2" ht="319.5">
      <c r="A19" s="14"/>
      <c r="B19" s="12" t="s">
        <v>216</v>
      </c>
    </row>
    <row r="20" spans="1:2">
      <c r="A20" s="14" t="s">
        <v>217</v>
      </c>
      <c r="B20" s="4" t="s">
        <v>10</v>
      </c>
    </row>
    <row r="21" spans="1:2">
      <c r="A21" s="14"/>
      <c r="B21" s="11" t="s">
        <v>217</v>
      </c>
    </row>
    <row r="22" spans="1:2" ht="51.75">
      <c r="A22" s="14"/>
      <c r="B22" s="12" t="s">
        <v>218</v>
      </c>
    </row>
    <row r="23" spans="1:2">
      <c r="A23" s="14" t="s">
        <v>219</v>
      </c>
      <c r="B23" s="4" t="s">
        <v>10</v>
      </c>
    </row>
    <row r="24" spans="1:2" ht="39">
      <c r="A24" s="14"/>
      <c r="B24" s="11" t="s">
        <v>219</v>
      </c>
    </row>
    <row r="25" spans="1:2" ht="243">
      <c r="A25" s="14"/>
      <c r="B25" s="12" t="s">
        <v>220</v>
      </c>
    </row>
    <row r="26" spans="1:2" ht="128.25">
      <c r="A26" s="14"/>
      <c r="B26" s="12" t="s">
        <v>221</v>
      </c>
    </row>
    <row r="27" spans="1:2">
      <c r="A27" s="14" t="s">
        <v>222</v>
      </c>
      <c r="B27" s="4" t="s">
        <v>10</v>
      </c>
    </row>
    <row r="28" spans="1:2">
      <c r="A28" s="14"/>
      <c r="B28" s="11" t="s">
        <v>222</v>
      </c>
    </row>
    <row r="29" spans="1:2" ht="115.5">
      <c r="A29" s="14"/>
      <c r="B29" s="12" t="s">
        <v>223</v>
      </c>
    </row>
    <row r="30" spans="1:2" ht="141">
      <c r="A30" s="14"/>
      <c r="B30" s="12" t="s">
        <v>224</v>
      </c>
    </row>
    <row r="31" spans="1:2">
      <c r="A31" s="14" t="s">
        <v>225</v>
      </c>
      <c r="B31" s="4" t="s">
        <v>10</v>
      </c>
    </row>
    <row r="32" spans="1:2">
      <c r="A32" s="14"/>
      <c r="B32" s="11" t="s">
        <v>225</v>
      </c>
    </row>
    <row r="33" spans="1:2" ht="217.5">
      <c r="A33" s="14"/>
      <c r="B33" s="12" t="s">
        <v>226</v>
      </c>
    </row>
    <row r="34" spans="1:2">
      <c r="A34" s="14" t="s">
        <v>227</v>
      </c>
      <c r="B34" s="4" t="s">
        <v>10</v>
      </c>
    </row>
    <row r="35" spans="1:2">
      <c r="A35" s="14"/>
      <c r="B35" s="11" t="s">
        <v>227</v>
      </c>
    </row>
    <row r="36" spans="1:2" ht="268.5">
      <c r="A36" s="14"/>
      <c r="B36" s="12" t="s">
        <v>228</v>
      </c>
    </row>
    <row r="37" spans="1:2" ht="281.25">
      <c r="A37" s="14"/>
      <c r="B37" s="12" t="s">
        <v>229</v>
      </c>
    </row>
    <row r="38" spans="1:2">
      <c r="A38" s="14" t="s">
        <v>1188</v>
      </c>
      <c r="B38" s="4" t="s">
        <v>10</v>
      </c>
    </row>
    <row r="39" spans="1:2">
      <c r="A39" s="14"/>
      <c r="B39" s="11" t="s">
        <v>230</v>
      </c>
    </row>
    <row r="40" spans="1:2" ht="409.6">
      <c r="A40" s="14"/>
      <c r="B40" s="12" t="s">
        <v>231</v>
      </c>
    </row>
    <row r="41" spans="1:2">
      <c r="A41" s="14" t="s">
        <v>232</v>
      </c>
      <c r="B41" s="4" t="s">
        <v>10</v>
      </c>
    </row>
    <row r="42" spans="1:2">
      <c r="A42" s="14"/>
      <c r="B42" s="11" t="s">
        <v>232</v>
      </c>
    </row>
    <row r="43" spans="1:2" ht="51.75">
      <c r="A43" s="14"/>
      <c r="B43" s="12" t="s">
        <v>233</v>
      </c>
    </row>
    <row r="44" spans="1:2">
      <c r="A44" s="14" t="s">
        <v>234</v>
      </c>
      <c r="B44" s="4" t="s">
        <v>10</v>
      </c>
    </row>
    <row r="45" spans="1:2">
      <c r="A45" s="14"/>
      <c r="B45" s="11" t="s">
        <v>234</v>
      </c>
    </row>
    <row r="46" spans="1:2" ht="128.25">
      <c r="A46" s="14"/>
      <c r="B46" s="12" t="s">
        <v>235</v>
      </c>
    </row>
    <row r="47" spans="1:2">
      <c r="A47" s="14" t="s">
        <v>236</v>
      </c>
      <c r="B47" s="4" t="s">
        <v>10</v>
      </c>
    </row>
    <row r="48" spans="1:2">
      <c r="A48" s="14"/>
      <c r="B48" s="11" t="s">
        <v>236</v>
      </c>
    </row>
    <row r="49" spans="1:2" ht="128.25">
      <c r="A49" s="14"/>
      <c r="B49" s="12" t="s">
        <v>237</v>
      </c>
    </row>
    <row r="50" spans="1:2" ht="102.75">
      <c r="A50" s="14"/>
      <c r="B50" s="12" t="s">
        <v>238</v>
      </c>
    </row>
    <row r="51" spans="1:2">
      <c r="A51" s="14" t="s">
        <v>239</v>
      </c>
      <c r="B51" s="4" t="s">
        <v>10</v>
      </c>
    </row>
    <row r="52" spans="1:2">
      <c r="A52" s="14"/>
      <c r="B52" s="11" t="s">
        <v>239</v>
      </c>
    </row>
    <row r="53" spans="1:2" ht="26.25">
      <c r="A53" s="14"/>
      <c r="B53" s="12" t="s">
        <v>1189</v>
      </c>
    </row>
    <row r="54" spans="1:2">
      <c r="A54" s="14" t="s">
        <v>241</v>
      </c>
      <c r="B54" s="4" t="s">
        <v>10</v>
      </c>
    </row>
    <row r="55" spans="1:2">
      <c r="A55" s="14"/>
      <c r="B55" s="11" t="s">
        <v>241</v>
      </c>
    </row>
    <row r="56" spans="1:2" ht="192">
      <c r="A56" s="14"/>
      <c r="B56" s="12" t="s">
        <v>242</v>
      </c>
    </row>
    <row r="57" spans="1:2">
      <c r="A57" s="14" t="s">
        <v>244</v>
      </c>
      <c r="B57" s="4" t="s">
        <v>10</v>
      </c>
    </row>
    <row r="58" spans="1:2">
      <c r="A58" s="14"/>
      <c r="B58" s="11" t="s">
        <v>244</v>
      </c>
    </row>
    <row r="59" spans="1:2" ht="370.5">
      <c r="A59" s="14"/>
      <c r="B59" s="12" t="s">
        <v>245</v>
      </c>
    </row>
    <row r="60" spans="1:2">
      <c r="A60" s="14" t="s">
        <v>246</v>
      </c>
      <c r="B60" s="4" t="s">
        <v>10</v>
      </c>
    </row>
    <row r="61" spans="1:2">
      <c r="A61" s="14"/>
      <c r="B61" s="11" t="s">
        <v>246</v>
      </c>
    </row>
    <row r="62" spans="1:2" ht="179.25">
      <c r="A62" s="14"/>
      <c r="B62" s="12" t="s">
        <v>1190</v>
      </c>
    </row>
    <row r="63" spans="1:2">
      <c r="A63" s="14" t="s">
        <v>248</v>
      </c>
      <c r="B63" s="4" t="s">
        <v>10</v>
      </c>
    </row>
    <row r="64" spans="1:2">
      <c r="A64" s="14"/>
      <c r="B64" s="11" t="s">
        <v>248</v>
      </c>
    </row>
    <row r="65" spans="1:2" ht="281.25">
      <c r="A65" s="14"/>
      <c r="B65" s="12" t="s">
        <v>249</v>
      </c>
    </row>
    <row r="66" spans="1:2">
      <c r="A66" s="14" t="s">
        <v>250</v>
      </c>
      <c r="B66" s="4" t="s">
        <v>10</v>
      </c>
    </row>
    <row r="67" spans="1:2">
      <c r="A67" s="14"/>
      <c r="B67" s="11" t="s">
        <v>250</v>
      </c>
    </row>
    <row r="68" spans="1:2" ht="153.75">
      <c r="A68" s="14"/>
      <c r="B68" s="12" t="s">
        <v>251</v>
      </c>
    </row>
    <row r="69" spans="1:2" ht="319.5">
      <c r="A69" s="14"/>
      <c r="B69" s="12" t="s">
        <v>252</v>
      </c>
    </row>
    <row r="70" spans="1:2">
      <c r="A70" s="14" t="s">
        <v>253</v>
      </c>
      <c r="B70" s="4" t="s">
        <v>10</v>
      </c>
    </row>
    <row r="71" spans="1:2">
      <c r="A71" s="14"/>
      <c r="B71" s="11" t="s">
        <v>253</v>
      </c>
    </row>
    <row r="72" spans="1:2" ht="77.25">
      <c r="A72" s="14"/>
      <c r="B72" s="12" t="s">
        <v>254</v>
      </c>
    </row>
    <row r="73" spans="1:2">
      <c r="A73" s="14" t="s">
        <v>255</v>
      </c>
      <c r="B73" s="4" t="s">
        <v>10</v>
      </c>
    </row>
    <row r="74" spans="1:2" ht="26.25">
      <c r="A74" s="14"/>
      <c r="B74" s="11" t="s">
        <v>255</v>
      </c>
    </row>
    <row r="75" spans="1:2" ht="179.25">
      <c r="A75" s="14"/>
      <c r="B75" s="12" t="s">
        <v>256</v>
      </c>
    </row>
    <row r="76" spans="1:2" ht="102.75">
      <c r="A76" s="14"/>
      <c r="B76" s="12" t="s">
        <v>257</v>
      </c>
    </row>
    <row r="77" spans="1:2" ht="179.25">
      <c r="A77" s="14"/>
      <c r="B77" s="12" t="s">
        <v>258</v>
      </c>
    </row>
    <row r="78" spans="1:2">
      <c r="A78" s="14" t="s">
        <v>259</v>
      </c>
      <c r="B78" s="4" t="s">
        <v>10</v>
      </c>
    </row>
    <row r="79" spans="1:2">
      <c r="A79" s="14"/>
      <c r="B79" s="11" t="s">
        <v>259</v>
      </c>
    </row>
    <row r="80" spans="1:2" ht="243">
      <c r="A80" s="14"/>
      <c r="B80" s="12" t="s">
        <v>260</v>
      </c>
    </row>
    <row r="81" spans="1:2">
      <c r="A81" s="14" t="s">
        <v>261</v>
      </c>
      <c r="B81" s="4" t="s">
        <v>10</v>
      </c>
    </row>
    <row r="82" spans="1:2" ht="26.25">
      <c r="A82" s="14"/>
      <c r="B82" s="11" t="s">
        <v>261</v>
      </c>
    </row>
    <row r="83" spans="1:2" ht="396">
      <c r="A83" s="14"/>
      <c r="B83" s="13" t="s">
        <v>262</v>
      </c>
    </row>
    <row r="84" spans="1:2" ht="166.5">
      <c r="A84" s="14"/>
      <c r="B84" s="13" t="s">
        <v>263</v>
      </c>
    </row>
    <row r="85" spans="1:2" ht="153.75">
      <c r="A85" s="14"/>
      <c r="B85" s="13" t="s">
        <v>264</v>
      </c>
    </row>
    <row r="86" spans="1:2">
      <c r="A86" s="14" t="s">
        <v>1191</v>
      </c>
      <c r="B86" s="4" t="s">
        <v>10</v>
      </c>
    </row>
    <row r="87" spans="1:2">
      <c r="A87" s="14"/>
      <c r="B87" s="11" t="s">
        <v>265</v>
      </c>
    </row>
    <row r="88" spans="1:2" ht="204.75">
      <c r="A88" s="14"/>
      <c r="B88" s="13" t="s">
        <v>266</v>
      </c>
    </row>
    <row r="89" spans="1:2" ht="192">
      <c r="A89" s="14"/>
      <c r="B89" s="13" t="s">
        <v>267</v>
      </c>
    </row>
    <row r="90" spans="1:2">
      <c r="A90" s="14" t="s">
        <v>268</v>
      </c>
      <c r="B90" s="4" t="s">
        <v>10</v>
      </c>
    </row>
    <row r="91" spans="1:2">
      <c r="A91" s="14"/>
      <c r="B91" s="15" t="s">
        <v>282</v>
      </c>
    </row>
    <row r="92" spans="1:2" ht="294">
      <c r="A92" s="14"/>
      <c r="B92" s="16" t="s">
        <v>283</v>
      </c>
    </row>
    <row r="93" spans="1:2">
      <c r="A93" s="14"/>
      <c r="B93" s="4"/>
    </row>
    <row r="94" spans="1:2" ht="332.25">
      <c r="A94" s="14"/>
      <c r="B94" s="49" t="s">
        <v>284</v>
      </c>
    </row>
    <row r="95" spans="1:2">
      <c r="A95" s="14"/>
      <c r="B95" s="4"/>
    </row>
    <row r="96" spans="1:2" ht="243">
      <c r="A96" s="14"/>
      <c r="B96" s="16" t="s">
        <v>285</v>
      </c>
    </row>
    <row r="97" spans="1:2">
      <c r="A97" s="14"/>
      <c r="B97" s="11" t="s">
        <v>327</v>
      </c>
    </row>
    <row r="98" spans="1:2" ht="115.5">
      <c r="A98" s="14"/>
      <c r="B98" s="12" t="s">
        <v>328</v>
      </c>
    </row>
    <row r="99" spans="1:2">
      <c r="A99" s="14"/>
      <c r="B99" s="15" t="s">
        <v>301</v>
      </c>
    </row>
    <row r="100" spans="1:2" ht="166.5">
      <c r="A100" s="14"/>
      <c r="B100" s="16" t="s">
        <v>302</v>
      </c>
    </row>
    <row r="101" spans="1:2">
      <c r="A101" s="14"/>
      <c r="B101" s="11" t="s">
        <v>314</v>
      </c>
    </row>
    <row r="102" spans="1:2" ht="306.75">
      <c r="A102" s="14"/>
      <c r="B102" s="12" t="s">
        <v>315</v>
      </c>
    </row>
    <row r="103" spans="1:2">
      <c r="A103" s="14"/>
      <c r="B103" s="11" t="s">
        <v>340</v>
      </c>
    </row>
    <row r="104" spans="1:2" ht="166.5">
      <c r="A104" s="14"/>
      <c r="B104" s="12" t="s">
        <v>341</v>
      </c>
    </row>
    <row r="105" spans="1:2">
      <c r="A105" s="14"/>
      <c r="B105" s="11" t="s">
        <v>270</v>
      </c>
    </row>
    <row r="106" spans="1:2">
      <c r="A106" s="14"/>
      <c r="B106" s="15" t="s">
        <v>271</v>
      </c>
    </row>
    <row r="107" spans="1:2" ht="102.75">
      <c r="A107" s="14"/>
      <c r="B107" s="16" t="s">
        <v>1192</v>
      </c>
    </row>
    <row r="108" spans="1:2">
      <c r="A108" s="14"/>
      <c r="B108" s="11" t="s">
        <v>331</v>
      </c>
    </row>
    <row r="109" spans="1:2">
      <c r="A109" s="14"/>
      <c r="B109" s="11" t="s">
        <v>332</v>
      </c>
    </row>
    <row r="110" spans="1:2" ht="230.25">
      <c r="A110" s="14"/>
      <c r="B110" s="12" t="s">
        <v>333</v>
      </c>
    </row>
    <row r="111" spans="1:2">
      <c r="A111" s="14" t="s">
        <v>1193</v>
      </c>
      <c r="B111" s="4" t="s">
        <v>10</v>
      </c>
    </row>
    <row r="112" spans="1:2" ht="51.75">
      <c r="A112" s="14"/>
      <c r="B112" s="12" t="s">
        <v>561</v>
      </c>
    </row>
    <row r="113" spans="1:2" ht="51.75">
      <c r="A113" s="14"/>
      <c r="B113" s="12" t="s">
        <v>562</v>
      </c>
    </row>
    <row r="114" spans="1:2" ht="90">
      <c r="A114" s="14"/>
      <c r="B114" s="12" t="s">
        <v>563</v>
      </c>
    </row>
    <row r="115" spans="1:2" ht="51.75">
      <c r="A115" s="14"/>
      <c r="B115" s="12" t="s">
        <v>564</v>
      </c>
    </row>
    <row r="116" spans="1:2" ht="115.5">
      <c r="A116" s="14"/>
      <c r="B116" s="12" t="s">
        <v>1194</v>
      </c>
    </row>
  </sheetData>
  <mergeCells count="28">
    <mergeCell ref="A81:A85"/>
    <mergeCell ref="A86:A89"/>
    <mergeCell ref="A90:A110"/>
    <mergeCell ref="A111:A116"/>
    <mergeCell ref="A60:A62"/>
    <mergeCell ref="A63:A65"/>
    <mergeCell ref="A66:A69"/>
    <mergeCell ref="A70:A72"/>
    <mergeCell ref="A73:A77"/>
    <mergeCell ref="A78:A80"/>
    <mergeCell ref="A41:A43"/>
    <mergeCell ref="A44:A46"/>
    <mergeCell ref="A47:A50"/>
    <mergeCell ref="A51:A53"/>
    <mergeCell ref="A54:A56"/>
    <mergeCell ref="A57:A59"/>
    <mergeCell ref="A20:A22"/>
    <mergeCell ref="A23:A26"/>
    <mergeCell ref="A27:A30"/>
    <mergeCell ref="A31:A33"/>
    <mergeCell ref="A34:A37"/>
    <mergeCell ref="A38:A40"/>
    <mergeCell ref="A1:A2"/>
    <mergeCell ref="A4:A6"/>
    <mergeCell ref="A7:A9"/>
    <mergeCell ref="A10:A13"/>
    <mergeCell ref="A14: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36.5703125" bestFit="1" customWidth="1"/>
    <col min="6" max="7" width="21" bestFit="1" customWidth="1"/>
    <col min="8" max="11" width="20.85546875" bestFit="1" customWidth="1"/>
  </cols>
  <sheetData>
    <row r="1" spans="1:11" ht="30">
      <c r="A1" s="1" t="s">
        <v>75</v>
      </c>
      <c r="B1" s="8" t="s">
        <v>3</v>
      </c>
      <c r="C1" s="8" t="s">
        <v>39</v>
      </c>
      <c r="D1" s="1" t="s">
        <v>3</v>
      </c>
      <c r="E1" s="1" t="s">
        <v>39</v>
      </c>
      <c r="F1" s="1" t="s">
        <v>3</v>
      </c>
      <c r="G1" s="1" t="s">
        <v>39</v>
      </c>
      <c r="H1" s="1" t="s">
        <v>3</v>
      </c>
      <c r="I1" s="1" t="s">
        <v>39</v>
      </c>
      <c r="J1" s="1" t="s">
        <v>3</v>
      </c>
      <c r="K1" s="1" t="s">
        <v>39</v>
      </c>
    </row>
    <row r="2" spans="1:11" ht="30">
      <c r="A2" s="1" t="s">
        <v>76</v>
      </c>
      <c r="B2" s="8"/>
      <c r="C2" s="8"/>
      <c r="D2" s="1" t="s">
        <v>73</v>
      </c>
      <c r="E2" s="1" t="s">
        <v>73</v>
      </c>
      <c r="F2" s="1" t="s">
        <v>6</v>
      </c>
      <c r="G2" s="1" t="s">
        <v>6</v>
      </c>
      <c r="H2" s="1" t="s">
        <v>7</v>
      </c>
      <c r="I2" s="1" t="s">
        <v>7</v>
      </c>
      <c r="J2" s="1" t="s">
        <v>8</v>
      </c>
      <c r="K2" s="1" t="s">
        <v>8</v>
      </c>
    </row>
    <row r="3" spans="1:11">
      <c r="A3" s="2" t="s">
        <v>77</v>
      </c>
      <c r="B3" s="9">
        <v>5306</v>
      </c>
      <c r="C3" s="9">
        <v>4131</v>
      </c>
      <c r="D3" s="4" t="s">
        <v>10</v>
      </c>
      <c r="E3" s="4" t="s">
        <v>10</v>
      </c>
      <c r="F3" s="4" t="s">
        <v>10</v>
      </c>
      <c r="G3" s="4" t="s">
        <v>10</v>
      </c>
      <c r="H3" s="4" t="s">
        <v>10</v>
      </c>
      <c r="I3" s="4" t="s">
        <v>10</v>
      </c>
      <c r="J3" s="4" t="s">
        <v>10</v>
      </c>
      <c r="K3" s="4" t="s">
        <v>10</v>
      </c>
    </row>
    <row r="4" spans="1:11">
      <c r="A4" s="2" t="s">
        <v>78</v>
      </c>
      <c r="B4" s="7">
        <v>0.01</v>
      </c>
      <c r="C4" s="7">
        <v>0.01</v>
      </c>
      <c r="D4" s="9">
        <v>1000</v>
      </c>
      <c r="E4" s="9">
        <v>1000</v>
      </c>
      <c r="F4" s="4" t="s">
        <v>10</v>
      </c>
      <c r="G4" s="4" t="s">
        <v>10</v>
      </c>
      <c r="H4" s="4" t="s">
        <v>10</v>
      </c>
      <c r="I4" s="4" t="s">
        <v>10</v>
      </c>
      <c r="J4" s="4" t="s">
        <v>10</v>
      </c>
      <c r="K4" s="4" t="s">
        <v>10</v>
      </c>
    </row>
    <row r="5" spans="1:11">
      <c r="A5" s="2" t="s">
        <v>79</v>
      </c>
      <c r="B5" s="6">
        <v>24205200</v>
      </c>
      <c r="C5" s="6">
        <v>24162676</v>
      </c>
      <c r="D5" s="4" t="s">
        <v>10</v>
      </c>
      <c r="E5" s="4" t="s">
        <v>10</v>
      </c>
      <c r="F5" s="4" t="s">
        <v>10</v>
      </c>
      <c r="G5" s="4" t="s">
        <v>10</v>
      </c>
      <c r="H5" s="4" t="s">
        <v>10</v>
      </c>
      <c r="I5" s="4" t="s">
        <v>10</v>
      </c>
      <c r="J5" s="4" t="s">
        <v>10</v>
      </c>
      <c r="K5" s="4" t="s">
        <v>10</v>
      </c>
    </row>
    <row r="6" spans="1:11">
      <c r="A6" s="2" t="s">
        <v>80</v>
      </c>
      <c r="B6" s="4" t="s">
        <v>10</v>
      </c>
      <c r="C6" s="4" t="s">
        <v>10</v>
      </c>
      <c r="D6" s="6">
        <v>100000000</v>
      </c>
      <c r="E6" s="6">
        <v>100000000</v>
      </c>
      <c r="F6" s="4" t="s">
        <v>10</v>
      </c>
      <c r="G6" s="4" t="s">
        <v>10</v>
      </c>
      <c r="H6" s="4" t="s">
        <v>10</v>
      </c>
      <c r="I6" s="4" t="s">
        <v>10</v>
      </c>
      <c r="J6" s="4" t="s">
        <v>10</v>
      </c>
      <c r="K6" s="4" t="s">
        <v>10</v>
      </c>
    </row>
    <row r="7" spans="1:11">
      <c r="A7" s="2" t="s">
        <v>81</v>
      </c>
      <c r="B7" s="4" t="s">
        <v>10</v>
      </c>
      <c r="C7" s="4" t="s">
        <v>10</v>
      </c>
      <c r="D7" s="4">
        <v>0</v>
      </c>
      <c r="E7" s="6">
        <v>75767</v>
      </c>
      <c r="F7" s="4" t="s">
        <v>10</v>
      </c>
      <c r="G7" s="4" t="s">
        <v>10</v>
      </c>
      <c r="H7" s="4" t="s">
        <v>10</v>
      </c>
      <c r="I7" s="4" t="s">
        <v>10</v>
      </c>
      <c r="J7" s="4" t="s">
        <v>10</v>
      </c>
      <c r="K7" s="4" t="s">
        <v>10</v>
      </c>
    </row>
    <row r="8" spans="1:11">
      <c r="A8" s="2" t="s">
        <v>82</v>
      </c>
      <c r="B8" s="4" t="s">
        <v>10</v>
      </c>
      <c r="C8" s="4" t="s">
        <v>10</v>
      </c>
      <c r="D8" s="4">
        <v>0</v>
      </c>
      <c r="E8" s="6">
        <v>75767</v>
      </c>
      <c r="F8" s="4" t="s">
        <v>10</v>
      </c>
      <c r="G8" s="4" t="s">
        <v>10</v>
      </c>
      <c r="H8" s="4" t="s">
        <v>10</v>
      </c>
      <c r="I8" s="4" t="s">
        <v>10</v>
      </c>
      <c r="J8" s="4" t="s">
        <v>10</v>
      </c>
      <c r="K8" s="4" t="s">
        <v>10</v>
      </c>
    </row>
    <row r="9" spans="1:11">
      <c r="A9" s="2" t="s">
        <v>83</v>
      </c>
      <c r="B9" s="4" t="s">
        <v>10</v>
      </c>
      <c r="C9" s="4" t="s">
        <v>10</v>
      </c>
      <c r="D9" s="4" t="s">
        <v>10</v>
      </c>
      <c r="E9" s="4" t="s">
        <v>10</v>
      </c>
      <c r="F9" s="7">
        <v>0.01</v>
      </c>
      <c r="G9" s="7">
        <v>0.01</v>
      </c>
      <c r="H9" s="7">
        <v>0.01</v>
      </c>
      <c r="I9" s="7">
        <v>0.01</v>
      </c>
      <c r="J9" s="7">
        <v>0.01</v>
      </c>
      <c r="K9" s="7">
        <v>0.01</v>
      </c>
    </row>
    <row r="10" spans="1:11">
      <c r="A10" s="2" t="s">
        <v>84</v>
      </c>
      <c r="B10" s="4" t="s">
        <v>10</v>
      </c>
      <c r="C10" s="4" t="s">
        <v>10</v>
      </c>
      <c r="D10" s="4" t="s">
        <v>10</v>
      </c>
      <c r="E10" s="4" t="s">
        <v>10</v>
      </c>
      <c r="F10" s="6">
        <v>750000000</v>
      </c>
      <c r="G10" s="6">
        <v>750000000</v>
      </c>
      <c r="H10" s="6">
        <v>600000000</v>
      </c>
      <c r="I10" s="6">
        <v>600000000</v>
      </c>
      <c r="J10" s="6">
        <v>644871</v>
      </c>
      <c r="K10" s="6">
        <v>644871</v>
      </c>
    </row>
    <row r="11" spans="1:11">
      <c r="A11" s="2" t="s">
        <v>85</v>
      </c>
      <c r="B11" s="4" t="s">
        <v>10</v>
      </c>
      <c r="C11" s="4" t="s">
        <v>10</v>
      </c>
      <c r="D11" s="4" t="s">
        <v>10</v>
      </c>
      <c r="E11" s="4" t="s">
        <v>10</v>
      </c>
      <c r="F11" s="6">
        <v>222399019</v>
      </c>
      <c r="G11" s="6">
        <v>182682073</v>
      </c>
      <c r="H11" s="6">
        <v>15424944</v>
      </c>
      <c r="I11" s="6">
        <v>15424944</v>
      </c>
      <c r="J11" s="6">
        <v>644871</v>
      </c>
      <c r="K11" s="6">
        <v>644871</v>
      </c>
    </row>
    <row r="12" spans="1:11">
      <c r="A12" s="2" t="s">
        <v>86</v>
      </c>
      <c r="B12" s="4" t="s">
        <v>10</v>
      </c>
      <c r="C12" s="4" t="s">
        <v>10</v>
      </c>
      <c r="D12" s="4" t="s">
        <v>10</v>
      </c>
      <c r="E12" s="4" t="s">
        <v>10</v>
      </c>
      <c r="F12" s="6">
        <v>198193819</v>
      </c>
      <c r="G12" s="6">
        <v>158519394</v>
      </c>
      <c r="H12" s="6">
        <v>15424944</v>
      </c>
      <c r="I12" s="6">
        <v>15424944</v>
      </c>
      <c r="J12" s="6">
        <v>644871</v>
      </c>
      <c r="K12" s="6">
        <v>6448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2" width="36.5703125" bestFit="1" customWidth="1"/>
    <col min="3" max="3" width="36.5703125" customWidth="1"/>
    <col min="4" max="4" width="26.85546875" customWidth="1"/>
    <col min="5" max="5" width="5.5703125" customWidth="1"/>
    <col min="6" max="6" width="22.28515625" customWidth="1"/>
    <col min="7" max="7" width="5.5703125" customWidth="1"/>
    <col min="8" max="8" width="26.85546875" customWidth="1"/>
    <col min="9" max="9" width="4.140625" customWidth="1"/>
    <col min="10" max="10" width="26.85546875" customWidth="1"/>
    <col min="11" max="11" width="5.5703125" customWidth="1"/>
    <col min="12" max="12" width="22.28515625" customWidth="1"/>
    <col min="13" max="13" width="4.140625" customWidth="1"/>
  </cols>
  <sheetData>
    <row r="1" spans="1:13" ht="15" customHeight="1">
      <c r="A1" s="8" t="s">
        <v>11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96</v>
      </c>
      <c r="B3" s="83" t="s">
        <v>10</v>
      </c>
      <c r="C3" s="83"/>
      <c r="D3" s="83"/>
      <c r="E3" s="83"/>
      <c r="F3" s="83"/>
      <c r="G3" s="83"/>
      <c r="H3" s="83"/>
      <c r="I3" s="83"/>
      <c r="J3" s="83"/>
      <c r="K3" s="83"/>
      <c r="L3" s="83"/>
      <c r="M3" s="83"/>
    </row>
    <row r="4" spans="1:13" ht="15" customHeight="1">
      <c r="A4" s="14" t="s">
        <v>1197</v>
      </c>
      <c r="B4" s="83" t="s">
        <v>10</v>
      </c>
      <c r="C4" s="83"/>
      <c r="D4" s="83"/>
      <c r="E4" s="83"/>
      <c r="F4" s="83"/>
      <c r="G4" s="83"/>
      <c r="H4" s="83"/>
      <c r="I4" s="83"/>
      <c r="J4" s="83"/>
      <c r="K4" s="83"/>
      <c r="L4" s="83"/>
      <c r="M4" s="83"/>
    </row>
    <row r="5" spans="1:13">
      <c r="A5" s="14"/>
      <c r="B5" s="41" t="s">
        <v>360</v>
      </c>
      <c r="C5" s="41"/>
      <c r="D5" s="41"/>
      <c r="E5" s="41"/>
      <c r="F5" s="41"/>
      <c r="G5" s="41"/>
      <c r="H5" s="41"/>
      <c r="I5" s="41"/>
      <c r="J5" s="41"/>
      <c r="K5" s="41"/>
      <c r="L5" s="41"/>
      <c r="M5" s="41"/>
    </row>
    <row r="6" spans="1:13">
      <c r="A6" s="14"/>
      <c r="B6" s="27"/>
      <c r="C6" s="27"/>
      <c r="D6" s="27"/>
      <c r="E6" s="27"/>
      <c r="F6" s="27"/>
      <c r="G6" s="27"/>
      <c r="H6" s="27"/>
      <c r="I6" s="27"/>
      <c r="J6" s="27"/>
      <c r="K6" s="27"/>
      <c r="L6" s="27"/>
      <c r="M6" s="27"/>
    </row>
    <row r="7" spans="1:13">
      <c r="A7" s="14"/>
      <c r="B7" s="17"/>
      <c r="C7" s="17"/>
      <c r="D7" s="17"/>
      <c r="E7" s="17"/>
      <c r="F7" s="17"/>
      <c r="G7" s="17"/>
      <c r="H7" s="17"/>
      <c r="I7" s="17"/>
      <c r="J7" s="17"/>
      <c r="K7" s="17"/>
      <c r="L7" s="17"/>
      <c r="M7" s="17"/>
    </row>
    <row r="8" spans="1:13" ht="15.75" thickBot="1">
      <c r="A8" s="14"/>
      <c r="B8" s="25"/>
      <c r="C8" s="82">
        <v>2013</v>
      </c>
      <c r="D8" s="82"/>
      <c r="E8" s="82"/>
      <c r="F8" s="25"/>
      <c r="G8" s="82">
        <v>2012</v>
      </c>
      <c r="H8" s="82"/>
      <c r="I8" s="82"/>
      <c r="J8" s="25"/>
      <c r="K8" s="82">
        <v>2011</v>
      </c>
      <c r="L8" s="82"/>
      <c r="M8" s="82"/>
    </row>
    <row r="9" spans="1:13">
      <c r="A9" s="14"/>
      <c r="B9" s="91" t="s">
        <v>361</v>
      </c>
      <c r="C9" s="34"/>
      <c r="D9" s="34"/>
      <c r="E9" s="34"/>
      <c r="F9" s="12"/>
      <c r="G9" s="34"/>
      <c r="H9" s="34"/>
      <c r="I9" s="34"/>
      <c r="J9" s="12"/>
      <c r="K9" s="34"/>
      <c r="L9" s="34"/>
      <c r="M9" s="34"/>
    </row>
    <row r="10" spans="1:13">
      <c r="A10" s="14"/>
      <c r="B10" s="36" t="s">
        <v>91</v>
      </c>
      <c r="C10" s="75" t="s">
        <v>278</v>
      </c>
      <c r="D10" s="37">
        <v>61492</v>
      </c>
      <c r="E10" s="38"/>
      <c r="F10" s="38"/>
      <c r="G10" s="75" t="s">
        <v>278</v>
      </c>
      <c r="H10" s="37">
        <v>98165</v>
      </c>
      <c r="I10" s="38"/>
      <c r="J10" s="38"/>
      <c r="K10" s="75" t="s">
        <v>278</v>
      </c>
      <c r="L10" s="37">
        <v>83500</v>
      </c>
      <c r="M10" s="38"/>
    </row>
    <row r="11" spans="1:13">
      <c r="A11" s="14"/>
      <c r="B11" s="36"/>
      <c r="C11" s="75"/>
      <c r="D11" s="37"/>
      <c r="E11" s="38"/>
      <c r="F11" s="38"/>
      <c r="G11" s="75"/>
      <c r="H11" s="37"/>
      <c r="I11" s="38"/>
      <c r="J11" s="38"/>
      <c r="K11" s="75"/>
      <c r="L11" s="37"/>
      <c r="M11" s="38"/>
    </row>
    <row r="12" spans="1:13">
      <c r="A12" s="14"/>
      <c r="B12" s="29" t="s">
        <v>101</v>
      </c>
      <c r="C12" s="39">
        <v>24314</v>
      </c>
      <c r="D12" s="39"/>
      <c r="E12" s="41"/>
      <c r="F12" s="41"/>
      <c r="G12" s="39">
        <v>36095</v>
      </c>
      <c r="H12" s="39"/>
      <c r="I12" s="41"/>
      <c r="J12" s="41"/>
      <c r="K12" s="39">
        <v>32198</v>
      </c>
      <c r="L12" s="39"/>
      <c r="M12" s="41"/>
    </row>
    <row r="13" spans="1:13">
      <c r="A13" s="14"/>
      <c r="B13" s="29"/>
      <c r="C13" s="39"/>
      <c r="D13" s="39"/>
      <c r="E13" s="41"/>
      <c r="F13" s="41"/>
      <c r="G13" s="39"/>
      <c r="H13" s="39"/>
      <c r="I13" s="41"/>
      <c r="J13" s="41"/>
      <c r="K13" s="39"/>
      <c r="L13" s="39"/>
      <c r="M13" s="41"/>
    </row>
    <row r="14" spans="1:13">
      <c r="A14" s="14"/>
      <c r="B14" s="36" t="s">
        <v>362</v>
      </c>
      <c r="C14" s="37">
        <v>108156</v>
      </c>
      <c r="D14" s="37"/>
      <c r="E14" s="38"/>
      <c r="F14" s="38"/>
      <c r="G14" s="37">
        <v>62963</v>
      </c>
      <c r="H14" s="37"/>
      <c r="I14" s="38"/>
      <c r="J14" s="38"/>
      <c r="K14" s="52" t="s">
        <v>363</v>
      </c>
      <c r="L14" s="52"/>
      <c r="M14" s="75" t="s">
        <v>292</v>
      </c>
    </row>
    <row r="15" spans="1:13" ht="15.75" thickBot="1">
      <c r="A15" s="14"/>
      <c r="B15" s="36"/>
      <c r="C15" s="62"/>
      <c r="D15" s="62"/>
      <c r="E15" s="63"/>
      <c r="F15" s="38"/>
      <c r="G15" s="62"/>
      <c r="H15" s="62"/>
      <c r="I15" s="63"/>
      <c r="J15" s="38"/>
      <c r="K15" s="93"/>
      <c r="L15" s="93"/>
      <c r="M15" s="94"/>
    </row>
    <row r="16" spans="1:13">
      <c r="A16" s="14"/>
      <c r="B16" s="29" t="s">
        <v>364</v>
      </c>
      <c r="C16" s="32">
        <v>132470</v>
      </c>
      <c r="D16" s="32"/>
      <c r="E16" s="34"/>
      <c r="F16" s="41"/>
      <c r="G16" s="32">
        <v>99058</v>
      </c>
      <c r="H16" s="32"/>
      <c r="I16" s="34"/>
      <c r="J16" s="41"/>
      <c r="K16" s="32">
        <v>32168</v>
      </c>
      <c r="L16" s="32"/>
      <c r="M16" s="34"/>
    </row>
    <row r="17" spans="1:13">
      <c r="A17" s="14"/>
      <c r="B17" s="29"/>
      <c r="C17" s="39"/>
      <c r="D17" s="39"/>
      <c r="E17" s="41"/>
      <c r="F17" s="41"/>
      <c r="G17" s="39"/>
      <c r="H17" s="39"/>
      <c r="I17" s="41"/>
      <c r="J17" s="41"/>
      <c r="K17" s="39"/>
      <c r="L17" s="39"/>
      <c r="M17" s="41"/>
    </row>
    <row r="18" spans="1:13">
      <c r="A18" s="14"/>
      <c r="B18" s="36" t="s">
        <v>365</v>
      </c>
      <c r="C18" s="52" t="s">
        <v>325</v>
      </c>
      <c r="D18" s="52"/>
      <c r="E18" s="38"/>
      <c r="F18" s="38"/>
      <c r="G18" s="52" t="s">
        <v>366</v>
      </c>
      <c r="H18" s="52"/>
      <c r="I18" s="75" t="s">
        <v>292</v>
      </c>
      <c r="J18" s="38"/>
      <c r="K18" s="37">
        <v>50035</v>
      </c>
      <c r="L18" s="37"/>
      <c r="M18" s="38"/>
    </row>
    <row r="19" spans="1:13" ht="15.75" thickBot="1">
      <c r="A19" s="14"/>
      <c r="B19" s="36"/>
      <c r="C19" s="93"/>
      <c r="D19" s="93"/>
      <c r="E19" s="63"/>
      <c r="F19" s="38"/>
      <c r="G19" s="93"/>
      <c r="H19" s="93"/>
      <c r="I19" s="94"/>
      <c r="J19" s="38"/>
      <c r="K19" s="62"/>
      <c r="L19" s="62"/>
      <c r="M19" s="63"/>
    </row>
    <row r="20" spans="1:13">
      <c r="A20" s="14"/>
      <c r="B20" s="64" t="s">
        <v>111</v>
      </c>
      <c r="C20" s="30" t="s">
        <v>278</v>
      </c>
      <c r="D20" s="32">
        <v>132470</v>
      </c>
      <c r="E20" s="34"/>
      <c r="F20" s="41"/>
      <c r="G20" s="30" t="s">
        <v>278</v>
      </c>
      <c r="H20" s="32">
        <v>79203</v>
      </c>
      <c r="I20" s="34"/>
      <c r="J20" s="41"/>
      <c r="K20" s="30" t="s">
        <v>278</v>
      </c>
      <c r="L20" s="32">
        <v>82203</v>
      </c>
      <c r="M20" s="34"/>
    </row>
    <row r="21" spans="1:13" ht="15.75" thickBot="1">
      <c r="A21" s="14"/>
      <c r="B21" s="64"/>
      <c r="C21" s="65"/>
      <c r="D21" s="66"/>
      <c r="E21" s="67"/>
      <c r="F21" s="41"/>
      <c r="G21" s="65"/>
      <c r="H21" s="66"/>
      <c r="I21" s="67"/>
      <c r="J21" s="41"/>
      <c r="K21" s="65"/>
      <c r="L21" s="66"/>
      <c r="M21" s="67"/>
    </row>
    <row r="22" spans="1:13" ht="15.75" thickTop="1">
      <c r="A22" s="2" t="s">
        <v>1198</v>
      </c>
      <c r="B22" s="83" t="s">
        <v>10</v>
      </c>
      <c r="C22" s="83"/>
      <c r="D22" s="83"/>
      <c r="E22" s="83"/>
      <c r="F22" s="83"/>
      <c r="G22" s="83"/>
      <c r="H22" s="83"/>
      <c r="I22" s="83"/>
      <c r="J22" s="83"/>
      <c r="K22" s="83"/>
      <c r="L22" s="83"/>
      <c r="M22" s="83"/>
    </row>
    <row r="23" spans="1:13" ht="15" customHeight="1">
      <c r="A23" s="3" t="s">
        <v>1196</v>
      </c>
      <c r="B23" s="83" t="s">
        <v>10</v>
      </c>
      <c r="C23" s="83"/>
      <c r="D23" s="83"/>
      <c r="E23" s="83"/>
      <c r="F23" s="83"/>
      <c r="G23" s="83"/>
      <c r="H23" s="83"/>
      <c r="I23" s="83"/>
      <c r="J23" s="83"/>
      <c r="K23" s="83"/>
      <c r="L23" s="83"/>
      <c r="M23" s="83"/>
    </row>
    <row r="24" spans="1:13" ht="15" customHeight="1">
      <c r="A24" s="14" t="s">
        <v>1199</v>
      </c>
      <c r="B24" s="83" t="s">
        <v>10</v>
      </c>
      <c r="C24" s="83"/>
      <c r="D24" s="83"/>
      <c r="E24" s="83"/>
      <c r="F24" s="83"/>
      <c r="G24" s="83"/>
      <c r="H24" s="83"/>
      <c r="I24" s="83"/>
      <c r="J24" s="83"/>
      <c r="K24" s="83"/>
      <c r="L24" s="83"/>
      <c r="M24" s="83"/>
    </row>
    <row r="25" spans="1:13">
      <c r="A25" s="14"/>
      <c r="B25" s="41" t="s">
        <v>274</v>
      </c>
      <c r="C25" s="41"/>
      <c r="D25" s="41"/>
      <c r="E25" s="41"/>
      <c r="F25" s="41"/>
      <c r="G25" s="41"/>
      <c r="H25" s="41"/>
      <c r="I25" s="41"/>
      <c r="J25" s="41"/>
      <c r="K25" s="41"/>
      <c r="L25" s="41"/>
      <c r="M25" s="41"/>
    </row>
    <row r="26" spans="1:13">
      <c r="A26" s="14"/>
      <c r="B26" s="87"/>
      <c r="C26" s="87"/>
      <c r="D26" s="87"/>
      <c r="E26" s="87"/>
      <c r="F26" s="87"/>
      <c r="G26" s="87"/>
      <c r="H26" s="87"/>
      <c r="I26" s="87"/>
      <c r="J26" s="87"/>
      <c r="K26" s="87"/>
      <c r="L26" s="87"/>
      <c r="M26" s="87"/>
    </row>
    <row r="27" spans="1:13">
      <c r="A27" s="14"/>
      <c r="B27" s="27"/>
      <c r="C27" s="27"/>
      <c r="D27" s="27"/>
      <c r="E27" s="27"/>
    </row>
    <row r="28" spans="1:13">
      <c r="A28" s="14"/>
      <c r="B28" s="17"/>
      <c r="C28" s="17"/>
      <c r="D28" s="17"/>
      <c r="E28" s="17"/>
    </row>
    <row r="29" spans="1:13" ht="15.75" thickBot="1">
      <c r="A29" s="14"/>
      <c r="B29" s="18" t="s">
        <v>275</v>
      </c>
      <c r="C29" s="28" t="s">
        <v>276</v>
      </c>
      <c r="D29" s="28"/>
      <c r="E29" s="28"/>
    </row>
    <row r="30" spans="1:13">
      <c r="A30" s="14"/>
      <c r="B30" s="29" t="s">
        <v>277</v>
      </c>
      <c r="C30" s="30" t="s">
        <v>278</v>
      </c>
      <c r="D30" s="32">
        <v>1111</v>
      </c>
      <c r="E30" s="34"/>
    </row>
    <row r="31" spans="1:13">
      <c r="A31" s="14"/>
      <c r="B31" s="29"/>
      <c r="C31" s="31"/>
      <c r="D31" s="33"/>
      <c r="E31" s="35"/>
    </row>
    <row r="32" spans="1:13">
      <c r="A32" s="14"/>
      <c r="B32" s="36" t="s">
        <v>48</v>
      </c>
      <c r="C32" s="37">
        <v>6991</v>
      </c>
      <c r="D32" s="37"/>
      <c r="E32" s="38"/>
    </row>
    <row r="33" spans="1:13">
      <c r="A33" s="14"/>
      <c r="B33" s="36"/>
      <c r="C33" s="37"/>
      <c r="D33" s="37"/>
      <c r="E33" s="38"/>
    </row>
    <row r="34" spans="1:13">
      <c r="A34" s="14"/>
      <c r="B34" s="29" t="s">
        <v>279</v>
      </c>
      <c r="C34" s="39">
        <v>9534</v>
      </c>
      <c r="D34" s="39"/>
      <c r="E34" s="41"/>
    </row>
    <row r="35" spans="1:13" ht="15.75" thickBot="1">
      <c r="A35" s="14"/>
      <c r="B35" s="29"/>
      <c r="C35" s="40"/>
      <c r="D35" s="40"/>
      <c r="E35" s="42"/>
    </row>
    <row r="36" spans="1:13">
      <c r="A36" s="14"/>
      <c r="B36" s="36" t="s">
        <v>280</v>
      </c>
      <c r="C36" s="43" t="s">
        <v>278</v>
      </c>
      <c r="D36" s="45">
        <v>17636</v>
      </c>
      <c r="E36" s="47"/>
    </row>
    <row r="37" spans="1:13" ht="15.75" thickBot="1">
      <c r="A37" s="14"/>
      <c r="B37" s="36"/>
      <c r="C37" s="44"/>
      <c r="D37" s="46"/>
      <c r="E37" s="48"/>
    </row>
    <row r="38" spans="1:13" ht="15.75" thickTop="1">
      <c r="A38" s="2" t="s">
        <v>1200</v>
      </c>
      <c r="B38" s="83" t="s">
        <v>10</v>
      </c>
      <c r="C38" s="83"/>
      <c r="D38" s="83"/>
      <c r="E38" s="83"/>
      <c r="F38" s="83"/>
      <c r="G38" s="83"/>
      <c r="H38" s="83"/>
      <c r="I38" s="83"/>
      <c r="J38" s="83"/>
      <c r="K38" s="83"/>
      <c r="L38" s="83"/>
      <c r="M38" s="83"/>
    </row>
    <row r="39" spans="1:13" ht="15" customHeight="1">
      <c r="A39" s="3" t="s">
        <v>1196</v>
      </c>
      <c r="B39" s="83" t="s">
        <v>10</v>
      </c>
      <c r="C39" s="83"/>
      <c r="D39" s="83"/>
      <c r="E39" s="83"/>
      <c r="F39" s="83"/>
      <c r="G39" s="83"/>
      <c r="H39" s="83"/>
      <c r="I39" s="83"/>
      <c r="J39" s="83"/>
      <c r="K39" s="83"/>
      <c r="L39" s="83"/>
      <c r="M39" s="83"/>
    </row>
    <row r="40" spans="1:13" ht="15" customHeight="1">
      <c r="A40" s="14" t="s">
        <v>1199</v>
      </c>
      <c r="B40" s="83" t="s">
        <v>10</v>
      </c>
      <c r="C40" s="83"/>
      <c r="D40" s="83"/>
      <c r="E40" s="83"/>
      <c r="F40" s="83"/>
      <c r="G40" s="83"/>
      <c r="H40" s="83"/>
      <c r="I40" s="83"/>
      <c r="J40" s="83"/>
      <c r="K40" s="83"/>
      <c r="L40" s="83"/>
      <c r="M40" s="83"/>
    </row>
    <row r="41" spans="1:13">
      <c r="A41" s="14"/>
      <c r="B41" s="41" t="s">
        <v>287</v>
      </c>
      <c r="C41" s="41"/>
      <c r="D41" s="41"/>
      <c r="E41" s="41"/>
      <c r="F41" s="41"/>
      <c r="G41" s="41"/>
      <c r="H41" s="41"/>
      <c r="I41" s="41"/>
      <c r="J41" s="41"/>
      <c r="K41" s="41"/>
      <c r="L41" s="41"/>
      <c r="M41" s="41"/>
    </row>
    <row r="42" spans="1:13">
      <c r="A42" s="14"/>
      <c r="B42" s="90"/>
      <c r="C42" s="90"/>
      <c r="D42" s="90"/>
      <c r="E42" s="90"/>
      <c r="F42" s="90"/>
      <c r="G42" s="90"/>
      <c r="H42" s="90"/>
      <c r="I42" s="90"/>
      <c r="J42" s="90"/>
      <c r="K42" s="90"/>
      <c r="L42" s="90"/>
      <c r="M42" s="90"/>
    </row>
    <row r="43" spans="1:13">
      <c r="A43" s="14"/>
      <c r="B43" s="27"/>
      <c r="C43" s="27"/>
      <c r="D43" s="27"/>
      <c r="E43" s="27"/>
    </row>
    <row r="44" spans="1:13">
      <c r="A44" s="14"/>
      <c r="B44" s="17"/>
      <c r="C44" s="17"/>
      <c r="D44" s="17"/>
      <c r="E44" s="17"/>
    </row>
    <row r="45" spans="1:13" ht="15.75" thickBot="1">
      <c r="A45" s="14"/>
      <c r="B45" s="18" t="s">
        <v>275</v>
      </c>
      <c r="C45" s="28" t="s">
        <v>276</v>
      </c>
      <c r="D45" s="28"/>
      <c r="E45" s="28"/>
    </row>
    <row r="46" spans="1:13">
      <c r="A46" s="14"/>
      <c r="B46" s="29" t="s">
        <v>288</v>
      </c>
      <c r="C46" s="30" t="s">
        <v>278</v>
      </c>
      <c r="D46" s="32">
        <v>91171</v>
      </c>
      <c r="E46" s="34"/>
    </row>
    <row r="47" spans="1:13">
      <c r="A47" s="14"/>
      <c r="B47" s="29"/>
      <c r="C47" s="51"/>
      <c r="D47" s="39"/>
      <c r="E47" s="41"/>
    </row>
    <row r="48" spans="1:13">
      <c r="A48" s="14"/>
      <c r="B48" s="36" t="s">
        <v>277</v>
      </c>
      <c r="C48" s="37">
        <v>23714</v>
      </c>
      <c r="D48" s="37"/>
      <c r="E48" s="38"/>
    </row>
    <row r="49" spans="1:13">
      <c r="A49" s="14"/>
      <c r="B49" s="36"/>
      <c r="C49" s="37"/>
      <c r="D49" s="37"/>
      <c r="E49" s="38"/>
    </row>
    <row r="50" spans="1:13">
      <c r="A50" s="14"/>
      <c r="B50" s="29" t="s">
        <v>289</v>
      </c>
      <c r="C50" s="39">
        <v>150900</v>
      </c>
      <c r="D50" s="39"/>
      <c r="E50" s="41"/>
    </row>
    <row r="51" spans="1:13">
      <c r="A51" s="14"/>
      <c r="B51" s="29"/>
      <c r="C51" s="39"/>
      <c r="D51" s="39"/>
      <c r="E51" s="41"/>
    </row>
    <row r="52" spans="1:13">
      <c r="A52" s="14"/>
      <c r="B52" s="36" t="s">
        <v>50</v>
      </c>
      <c r="C52" s="37">
        <v>104675</v>
      </c>
      <c r="D52" s="37"/>
      <c r="E52" s="38"/>
    </row>
    <row r="53" spans="1:13">
      <c r="A53" s="14"/>
      <c r="B53" s="36"/>
      <c r="C53" s="37"/>
      <c r="D53" s="37"/>
      <c r="E53" s="38"/>
    </row>
    <row r="54" spans="1:13">
      <c r="A54" s="14"/>
      <c r="B54" s="29" t="s">
        <v>51</v>
      </c>
      <c r="C54" s="39">
        <v>4946</v>
      </c>
      <c r="D54" s="39"/>
      <c r="E54" s="41"/>
    </row>
    <row r="55" spans="1:13">
      <c r="A55" s="14"/>
      <c r="B55" s="29"/>
      <c r="C55" s="39"/>
      <c r="D55" s="39"/>
      <c r="E55" s="41"/>
    </row>
    <row r="56" spans="1:13">
      <c r="A56" s="14"/>
      <c r="B56" s="24" t="s">
        <v>290</v>
      </c>
      <c r="C56" s="52" t="s">
        <v>291</v>
      </c>
      <c r="D56" s="52"/>
      <c r="E56" s="26" t="s">
        <v>292</v>
      </c>
    </row>
    <row r="57" spans="1:13" ht="15.75" thickBot="1">
      <c r="A57" s="14"/>
      <c r="B57" s="21" t="s">
        <v>62</v>
      </c>
      <c r="C57" s="54" t="s">
        <v>293</v>
      </c>
      <c r="D57" s="54"/>
      <c r="E57" s="16" t="s">
        <v>292</v>
      </c>
    </row>
    <row r="58" spans="1:13">
      <c r="A58" s="14"/>
      <c r="B58" s="36" t="s">
        <v>280</v>
      </c>
      <c r="C58" s="43" t="s">
        <v>278</v>
      </c>
      <c r="D58" s="45">
        <v>260000</v>
      </c>
      <c r="E58" s="47"/>
    </row>
    <row r="59" spans="1:13" ht="15.75" thickBot="1">
      <c r="A59" s="14"/>
      <c r="B59" s="36"/>
      <c r="C59" s="44"/>
      <c r="D59" s="46"/>
      <c r="E59" s="48"/>
    </row>
    <row r="60" spans="1:13" ht="15.75" thickTop="1">
      <c r="A60" s="14" t="s">
        <v>1201</v>
      </c>
      <c r="B60" s="83" t="s">
        <v>10</v>
      </c>
      <c r="C60" s="83"/>
      <c r="D60" s="83"/>
      <c r="E60" s="83"/>
      <c r="F60" s="83"/>
      <c r="G60" s="83"/>
      <c r="H60" s="83"/>
      <c r="I60" s="83"/>
      <c r="J60" s="83"/>
      <c r="K60" s="83"/>
      <c r="L60" s="83"/>
      <c r="M60" s="83"/>
    </row>
    <row r="61" spans="1:13">
      <c r="A61" s="14"/>
      <c r="B61" s="88" t="s">
        <v>295</v>
      </c>
      <c r="C61" s="88"/>
      <c r="D61" s="88"/>
      <c r="E61" s="88"/>
      <c r="F61" s="88"/>
      <c r="G61" s="88"/>
      <c r="H61" s="88"/>
      <c r="I61" s="88"/>
      <c r="J61" s="88"/>
      <c r="K61" s="88"/>
      <c r="L61" s="88"/>
      <c r="M61" s="88"/>
    </row>
    <row r="62" spans="1:13">
      <c r="A62" s="14"/>
      <c r="B62" s="27"/>
      <c r="C62" s="27"/>
      <c r="D62" s="27"/>
      <c r="E62" s="27"/>
      <c r="F62" s="27"/>
      <c r="G62" s="27"/>
    </row>
    <row r="63" spans="1:13">
      <c r="A63" s="14"/>
      <c r="B63" s="17"/>
      <c r="C63" s="17"/>
      <c r="D63" s="17"/>
      <c r="E63" s="17"/>
      <c r="F63" s="17"/>
      <c r="G63" s="17"/>
    </row>
    <row r="64" spans="1:13">
      <c r="A64" s="14"/>
      <c r="B64" s="55" t="s">
        <v>296</v>
      </c>
      <c r="C64" s="19" t="s">
        <v>297</v>
      </c>
      <c r="D64" s="38"/>
      <c r="E64" s="56" t="s">
        <v>299</v>
      </c>
      <c r="F64" s="56"/>
      <c r="G64" s="56"/>
    </row>
    <row r="65" spans="1:13" ht="15.75" thickBot="1">
      <c r="A65" s="14"/>
      <c r="B65" s="55"/>
      <c r="C65" s="20" t="s">
        <v>298</v>
      </c>
      <c r="D65" s="38"/>
      <c r="E65" s="28"/>
      <c r="F65" s="28"/>
      <c r="G65" s="28"/>
    </row>
    <row r="66" spans="1:13">
      <c r="A66" s="14"/>
      <c r="B66" s="29" t="s">
        <v>300</v>
      </c>
      <c r="C66" s="57">
        <v>9</v>
      </c>
      <c r="D66" s="41"/>
      <c r="E66" s="30" t="s">
        <v>278</v>
      </c>
      <c r="F66" s="32">
        <v>150900</v>
      </c>
      <c r="G66" s="34"/>
    </row>
    <row r="67" spans="1:13">
      <c r="A67" s="14"/>
      <c r="B67" s="29"/>
      <c r="C67" s="53"/>
      <c r="D67" s="41"/>
      <c r="E67" s="51"/>
      <c r="F67" s="39"/>
      <c r="G67" s="41"/>
    </row>
    <row r="68" spans="1:13" ht="15" customHeight="1">
      <c r="A68" s="2" t="s">
        <v>1202</v>
      </c>
      <c r="B68" s="83" t="s">
        <v>10</v>
      </c>
      <c r="C68" s="83"/>
      <c r="D68" s="83"/>
      <c r="E68" s="83"/>
      <c r="F68" s="83"/>
      <c r="G68" s="83"/>
      <c r="H68" s="83"/>
      <c r="I68" s="83"/>
      <c r="J68" s="83"/>
      <c r="K68" s="83"/>
      <c r="L68" s="83"/>
      <c r="M68" s="83"/>
    </row>
    <row r="69" spans="1:13" ht="15" customHeight="1">
      <c r="A69" s="3" t="s">
        <v>1196</v>
      </c>
      <c r="B69" s="83" t="s">
        <v>10</v>
      </c>
      <c r="C69" s="83"/>
      <c r="D69" s="83"/>
      <c r="E69" s="83"/>
      <c r="F69" s="83"/>
      <c r="G69" s="83"/>
      <c r="H69" s="83"/>
      <c r="I69" s="83"/>
      <c r="J69" s="83"/>
      <c r="K69" s="83"/>
      <c r="L69" s="83"/>
      <c r="M69" s="83"/>
    </row>
    <row r="70" spans="1:13" ht="15" customHeight="1">
      <c r="A70" s="14" t="s">
        <v>1201</v>
      </c>
      <c r="B70" s="83" t="s">
        <v>10</v>
      </c>
      <c r="C70" s="83"/>
      <c r="D70" s="83"/>
      <c r="E70" s="83"/>
      <c r="F70" s="83"/>
      <c r="G70" s="83"/>
      <c r="H70" s="83"/>
      <c r="I70" s="83"/>
      <c r="J70" s="83"/>
      <c r="K70" s="83"/>
      <c r="L70" s="83"/>
      <c r="M70" s="83"/>
    </row>
    <row r="71" spans="1:13">
      <c r="A71" s="14"/>
      <c r="B71" s="41" t="s">
        <v>312</v>
      </c>
      <c r="C71" s="41"/>
      <c r="D71" s="41"/>
      <c r="E71" s="41"/>
      <c r="F71" s="41"/>
      <c r="G71" s="41"/>
      <c r="H71" s="41"/>
      <c r="I71" s="41"/>
      <c r="J71" s="41"/>
      <c r="K71" s="41"/>
      <c r="L71" s="41"/>
      <c r="M71" s="41"/>
    </row>
    <row r="72" spans="1:13">
      <c r="A72" s="14"/>
      <c r="B72" s="87"/>
      <c r="C72" s="87"/>
      <c r="D72" s="87"/>
      <c r="E72" s="87"/>
      <c r="F72" s="87"/>
      <c r="G72" s="87"/>
      <c r="H72" s="87"/>
      <c r="I72" s="87"/>
      <c r="J72" s="87"/>
      <c r="K72" s="87"/>
      <c r="L72" s="87"/>
      <c r="M72" s="87"/>
    </row>
    <row r="73" spans="1:13">
      <c r="A73" s="14"/>
      <c r="B73" s="27"/>
      <c r="C73" s="27"/>
      <c r="D73" s="27"/>
      <c r="E73" s="27"/>
      <c r="F73" s="27"/>
      <c r="G73" s="27"/>
    </row>
    <row r="74" spans="1:13">
      <c r="A74" s="14"/>
      <c r="B74" s="17"/>
      <c r="C74" s="17"/>
      <c r="D74" s="17"/>
      <c r="E74" s="17"/>
      <c r="F74" s="17"/>
      <c r="G74" s="17"/>
    </row>
    <row r="75" spans="1:13">
      <c r="A75" s="14"/>
      <c r="B75" s="71" t="s">
        <v>296</v>
      </c>
      <c r="C75" s="69" t="s">
        <v>297</v>
      </c>
      <c r="D75" s="41"/>
      <c r="E75" s="72" t="s">
        <v>299</v>
      </c>
      <c r="F75" s="72"/>
      <c r="G75" s="72"/>
    </row>
    <row r="76" spans="1:13" ht="15.75" thickBot="1">
      <c r="A76" s="14"/>
      <c r="B76" s="71"/>
      <c r="C76" s="70" t="s">
        <v>298</v>
      </c>
      <c r="D76" s="41"/>
      <c r="E76" s="73"/>
      <c r="F76" s="73"/>
      <c r="G76" s="73"/>
    </row>
    <row r="77" spans="1:13">
      <c r="A77" s="14"/>
      <c r="B77" s="36" t="s">
        <v>313</v>
      </c>
      <c r="C77" s="74">
        <v>5</v>
      </c>
      <c r="D77" s="38"/>
      <c r="E77" s="43" t="s">
        <v>278</v>
      </c>
      <c r="F77" s="74">
        <v>552</v>
      </c>
      <c r="G77" s="47"/>
    </row>
    <row r="78" spans="1:13">
      <c r="A78" s="14"/>
      <c r="B78" s="36"/>
      <c r="C78" s="52"/>
      <c r="D78" s="38"/>
      <c r="E78" s="75"/>
      <c r="F78" s="52"/>
      <c r="G78" s="38"/>
    </row>
    <row r="79" spans="1:13" ht="15" customHeight="1">
      <c r="A79" s="14" t="s">
        <v>1197</v>
      </c>
      <c r="B79" s="83" t="s">
        <v>10</v>
      </c>
      <c r="C79" s="83"/>
      <c r="D79" s="83"/>
      <c r="E79" s="83"/>
      <c r="F79" s="83"/>
      <c r="G79" s="83"/>
      <c r="H79" s="83"/>
      <c r="I79" s="83"/>
      <c r="J79" s="83"/>
      <c r="K79" s="83"/>
      <c r="L79" s="83"/>
      <c r="M79" s="83"/>
    </row>
    <row r="80" spans="1:13">
      <c r="A80" s="14"/>
      <c r="B80" s="41" t="s">
        <v>304</v>
      </c>
      <c r="C80" s="41"/>
      <c r="D80" s="41"/>
      <c r="E80" s="41"/>
      <c r="F80" s="41"/>
      <c r="G80" s="41"/>
      <c r="H80" s="41"/>
      <c r="I80" s="41"/>
      <c r="J80" s="41"/>
      <c r="K80" s="41"/>
      <c r="L80" s="41"/>
      <c r="M80" s="41"/>
    </row>
    <row r="81" spans="1:13">
      <c r="A81" s="14"/>
      <c r="B81" s="87"/>
      <c r="C81" s="87"/>
      <c r="D81" s="87"/>
      <c r="E81" s="87"/>
      <c r="F81" s="87"/>
      <c r="G81" s="87"/>
      <c r="H81" s="87"/>
      <c r="I81" s="87"/>
      <c r="J81" s="87"/>
      <c r="K81" s="87"/>
      <c r="L81" s="87"/>
      <c r="M81" s="87"/>
    </row>
    <row r="82" spans="1:13">
      <c r="A82" s="14"/>
      <c r="B82" s="27"/>
      <c r="C82" s="27"/>
      <c r="D82" s="27"/>
      <c r="E82" s="27"/>
    </row>
    <row r="83" spans="1:13">
      <c r="A83" s="14"/>
      <c r="B83" s="17"/>
      <c r="C83" s="17"/>
      <c r="D83" s="17"/>
      <c r="E83" s="17"/>
    </row>
    <row r="84" spans="1:13" ht="15.75" thickBot="1">
      <c r="A84" s="14"/>
      <c r="B84" s="18" t="s">
        <v>275</v>
      </c>
      <c r="C84" s="28" t="s">
        <v>276</v>
      </c>
      <c r="D84" s="28"/>
      <c r="E84" s="28"/>
    </row>
    <row r="85" spans="1:13">
      <c r="A85" s="14"/>
      <c r="B85" s="29" t="s">
        <v>288</v>
      </c>
      <c r="C85" s="30" t="s">
        <v>278</v>
      </c>
      <c r="D85" s="32">
        <v>1860</v>
      </c>
      <c r="E85" s="34"/>
    </row>
    <row r="86" spans="1:13">
      <c r="A86" s="14"/>
      <c r="B86" s="29"/>
      <c r="C86" s="51"/>
      <c r="D86" s="39"/>
      <c r="E86" s="41"/>
    </row>
    <row r="87" spans="1:13">
      <c r="A87" s="14"/>
      <c r="B87" s="36" t="s">
        <v>277</v>
      </c>
      <c r="C87" s="37">
        <v>6345</v>
      </c>
      <c r="D87" s="37"/>
      <c r="E87" s="38"/>
    </row>
    <row r="88" spans="1:13">
      <c r="A88" s="14"/>
      <c r="B88" s="36"/>
      <c r="C88" s="37"/>
      <c r="D88" s="37"/>
      <c r="E88" s="38"/>
    </row>
    <row r="89" spans="1:13">
      <c r="A89" s="14"/>
      <c r="B89" s="29" t="s">
        <v>48</v>
      </c>
      <c r="C89" s="39">
        <v>9900</v>
      </c>
      <c r="D89" s="39"/>
      <c r="E89" s="41"/>
    </row>
    <row r="90" spans="1:13">
      <c r="A90" s="14"/>
      <c r="B90" s="29"/>
      <c r="C90" s="39"/>
      <c r="D90" s="39"/>
      <c r="E90" s="41"/>
    </row>
    <row r="91" spans="1:13">
      <c r="A91" s="14"/>
      <c r="B91" s="36" t="s">
        <v>50</v>
      </c>
      <c r="C91" s="37">
        <v>13680</v>
      </c>
      <c r="D91" s="37"/>
      <c r="E91" s="38"/>
    </row>
    <row r="92" spans="1:13">
      <c r="A92" s="14"/>
      <c r="B92" s="36"/>
      <c r="C92" s="37"/>
      <c r="D92" s="37"/>
      <c r="E92" s="38"/>
    </row>
    <row r="93" spans="1:13">
      <c r="A93" s="14"/>
      <c r="B93" s="29" t="s">
        <v>51</v>
      </c>
      <c r="C93" s="53">
        <v>246</v>
      </c>
      <c r="D93" s="53"/>
      <c r="E93" s="41"/>
    </row>
    <row r="94" spans="1:13">
      <c r="A94" s="14"/>
      <c r="B94" s="29"/>
      <c r="C94" s="53"/>
      <c r="D94" s="53"/>
      <c r="E94" s="41"/>
    </row>
    <row r="95" spans="1:13">
      <c r="A95" s="14"/>
      <c r="B95" s="36" t="s">
        <v>289</v>
      </c>
      <c r="C95" s="52">
        <v>552</v>
      </c>
      <c r="D95" s="52"/>
      <c r="E95" s="38"/>
    </row>
    <row r="96" spans="1:13">
      <c r="A96" s="14"/>
      <c r="B96" s="36"/>
      <c r="C96" s="52"/>
      <c r="D96" s="52"/>
      <c r="E96" s="38"/>
    </row>
    <row r="97" spans="1:13" ht="15.75" thickBot="1">
      <c r="A97" s="14"/>
      <c r="B97" s="21" t="s">
        <v>290</v>
      </c>
      <c r="C97" s="54" t="s">
        <v>305</v>
      </c>
      <c r="D97" s="54"/>
      <c r="E97" s="58" t="s">
        <v>292</v>
      </c>
    </row>
    <row r="98" spans="1:13">
      <c r="A98" s="14"/>
      <c r="B98" s="61" t="s">
        <v>306</v>
      </c>
      <c r="C98" s="45">
        <v>32183</v>
      </c>
      <c r="D98" s="45"/>
      <c r="E98" s="47"/>
    </row>
    <row r="99" spans="1:13">
      <c r="A99" s="14"/>
      <c r="B99" s="61"/>
      <c r="C99" s="37"/>
      <c r="D99" s="37"/>
      <c r="E99" s="38"/>
    </row>
    <row r="100" spans="1:13" ht="25.5">
      <c r="A100" s="14"/>
      <c r="B100" s="21" t="s">
        <v>307</v>
      </c>
      <c r="C100" s="53" t="s">
        <v>308</v>
      </c>
      <c r="D100" s="53"/>
      <c r="E100" s="16" t="s">
        <v>292</v>
      </c>
    </row>
    <row r="101" spans="1:13">
      <c r="A101" s="14"/>
      <c r="B101" s="36" t="s">
        <v>309</v>
      </c>
      <c r="C101" s="37">
        <v>235028</v>
      </c>
      <c r="D101" s="37"/>
      <c r="E101" s="38"/>
    </row>
    <row r="102" spans="1:13" ht="15.75" thickBot="1">
      <c r="A102" s="14"/>
      <c r="B102" s="36"/>
      <c r="C102" s="62"/>
      <c r="D102" s="62"/>
      <c r="E102" s="63"/>
    </row>
    <row r="103" spans="1:13">
      <c r="A103" s="14"/>
      <c r="B103" s="64" t="s">
        <v>310</v>
      </c>
      <c r="C103" s="30" t="s">
        <v>278</v>
      </c>
      <c r="D103" s="32">
        <v>108158</v>
      </c>
      <c r="E103" s="34"/>
    </row>
    <row r="104" spans="1:13" ht="15.75" thickBot="1">
      <c r="A104" s="14"/>
      <c r="B104" s="64"/>
      <c r="C104" s="65"/>
      <c r="D104" s="66"/>
      <c r="E104" s="67"/>
    </row>
    <row r="105" spans="1:13" ht="15.75" thickTop="1">
      <c r="A105" s="2" t="s">
        <v>1203</v>
      </c>
      <c r="B105" s="83" t="s">
        <v>10</v>
      </c>
      <c r="C105" s="83"/>
      <c r="D105" s="83"/>
      <c r="E105" s="83"/>
      <c r="F105" s="83"/>
      <c r="G105" s="83"/>
      <c r="H105" s="83"/>
      <c r="I105" s="83"/>
      <c r="J105" s="83"/>
      <c r="K105" s="83"/>
      <c r="L105" s="83"/>
      <c r="M105" s="83"/>
    </row>
    <row r="106" spans="1:13" ht="15" customHeight="1">
      <c r="A106" s="3" t="s">
        <v>1196</v>
      </c>
      <c r="B106" s="83" t="s">
        <v>10</v>
      </c>
      <c r="C106" s="83"/>
      <c r="D106" s="83"/>
      <c r="E106" s="83"/>
      <c r="F106" s="83"/>
      <c r="G106" s="83"/>
      <c r="H106" s="83"/>
      <c r="I106" s="83"/>
      <c r="J106" s="83"/>
      <c r="K106" s="83"/>
      <c r="L106" s="83"/>
      <c r="M106" s="83"/>
    </row>
    <row r="107" spans="1:13" ht="15" customHeight="1">
      <c r="A107" s="14" t="s">
        <v>1204</v>
      </c>
      <c r="B107" s="83" t="s">
        <v>10</v>
      </c>
      <c r="C107" s="83"/>
      <c r="D107" s="83"/>
      <c r="E107" s="83"/>
      <c r="F107" s="83"/>
      <c r="G107" s="83"/>
      <c r="H107" s="83"/>
      <c r="I107" s="83"/>
      <c r="J107" s="83"/>
      <c r="K107" s="83"/>
      <c r="L107" s="83"/>
      <c r="M107" s="83"/>
    </row>
    <row r="108" spans="1:13">
      <c r="A108" s="14"/>
      <c r="B108" s="41" t="s">
        <v>316</v>
      </c>
      <c r="C108" s="41"/>
      <c r="D108" s="41"/>
      <c r="E108" s="41"/>
      <c r="F108" s="41"/>
      <c r="G108" s="41"/>
      <c r="H108" s="41"/>
      <c r="I108" s="41"/>
      <c r="J108" s="41"/>
      <c r="K108" s="41"/>
      <c r="L108" s="41"/>
      <c r="M108" s="41"/>
    </row>
    <row r="109" spans="1:13">
      <c r="A109" s="14"/>
      <c r="B109" s="87"/>
      <c r="C109" s="87"/>
      <c r="D109" s="87"/>
      <c r="E109" s="87"/>
      <c r="F109" s="87"/>
      <c r="G109" s="87"/>
      <c r="H109" s="87"/>
      <c r="I109" s="87"/>
      <c r="J109" s="87"/>
      <c r="K109" s="87"/>
      <c r="L109" s="87"/>
      <c r="M109" s="87"/>
    </row>
    <row r="110" spans="1:13">
      <c r="A110" s="14"/>
      <c r="B110" s="27"/>
      <c r="C110" s="27"/>
      <c r="D110" s="27"/>
      <c r="E110" s="27"/>
    </row>
    <row r="111" spans="1:13">
      <c r="A111" s="14"/>
      <c r="B111" s="17"/>
      <c r="C111" s="17"/>
      <c r="D111" s="17"/>
      <c r="E111" s="17"/>
    </row>
    <row r="112" spans="1:13" ht="15.75" thickBot="1">
      <c r="A112" s="14"/>
      <c r="B112" s="68" t="s">
        <v>275</v>
      </c>
      <c r="C112" s="73" t="s">
        <v>276</v>
      </c>
      <c r="D112" s="73"/>
      <c r="E112" s="73"/>
    </row>
    <row r="113" spans="1:13">
      <c r="A113" s="14"/>
      <c r="B113" s="36" t="s">
        <v>51</v>
      </c>
      <c r="C113" s="43" t="s">
        <v>278</v>
      </c>
      <c r="D113" s="45">
        <v>1460</v>
      </c>
      <c r="E113" s="47"/>
    </row>
    <row r="114" spans="1:13">
      <c r="A114" s="14"/>
      <c r="B114" s="36"/>
      <c r="C114" s="75"/>
      <c r="D114" s="37"/>
      <c r="E114" s="38"/>
    </row>
    <row r="115" spans="1:13">
      <c r="A115" s="14"/>
      <c r="B115" s="29" t="s">
        <v>50</v>
      </c>
      <c r="C115" s="39">
        <v>11461</v>
      </c>
      <c r="D115" s="39"/>
      <c r="E115" s="41"/>
    </row>
    <row r="116" spans="1:13">
      <c r="A116" s="14"/>
      <c r="B116" s="29"/>
      <c r="C116" s="39"/>
      <c r="D116" s="39"/>
      <c r="E116" s="41"/>
    </row>
    <row r="117" spans="1:13">
      <c r="A117" s="14"/>
      <c r="B117" s="36" t="s">
        <v>317</v>
      </c>
      <c r="C117" s="37">
        <v>27100</v>
      </c>
      <c r="D117" s="37"/>
      <c r="E117" s="38"/>
    </row>
    <row r="118" spans="1:13">
      <c r="A118" s="14"/>
      <c r="B118" s="36"/>
      <c r="C118" s="37"/>
      <c r="D118" s="37"/>
      <c r="E118" s="38"/>
    </row>
    <row r="119" spans="1:13">
      <c r="A119" s="14"/>
      <c r="B119" s="29" t="s">
        <v>277</v>
      </c>
      <c r="C119" s="53">
        <v>62</v>
      </c>
      <c r="D119" s="53"/>
      <c r="E119" s="41"/>
    </row>
    <row r="120" spans="1:13" ht="15.75" thickBot="1">
      <c r="A120" s="14"/>
      <c r="B120" s="29"/>
      <c r="C120" s="54"/>
      <c r="D120" s="54"/>
      <c r="E120" s="42"/>
    </row>
    <row r="121" spans="1:13">
      <c r="A121" s="14"/>
      <c r="B121" s="36" t="s">
        <v>306</v>
      </c>
      <c r="C121" s="45">
        <v>40083</v>
      </c>
      <c r="D121" s="45"/>
      <c r="E121" s="47"/>
    </row>
    <row r="122" spans="1:13">
      <c r="A122" s="14"/>
      <c r="B122" s="36"/>
      <c r="C122" s="37"/>
      <c r="D122" s="37"/>
      <c r="E122" s="38"/>
    </row>
    <row r="123" spans="1:13">
      <c r="A123" s="14"/>
      <c r="B123" s="21" t="s">
        <v>318</v>
      </c>
      <c r="C123" s="53" t="s">
        <v>319</v>
      </c>
      <c r="D123" s="53"/>
      <c r="E123" s="16" t="s">
        <v>292</v>
      </c>
    </row>
    <row r="124" spans="1:13">
      <c r="A124" s="14"/>
      <c r="B124" s="24" t="s">
        <v>320</v>
      </c>
      <c r="C124" s="52" t="s">
        <v>321</v>
      </c>
      <c r="D124" s="52"/>
      <c r="E124" s="26" t="s">
        <v>292</v>
      </c>
    </row>
    <row r="125" spans="1:13" ht="15.75" thickBot="1">
      <c r="A125" s="14"/>
      <c r="B125" s="21" t="s">
        <v>322</v>
      </c>
      <c r="C125" s="54" t="s">
        <v>323</v>
      </c>
      <c r="D125" s="54"/>
      <c r="E125" s="58" t="s">
        <v>292</v>
      </c>
    </row>
    <row r="126" spans="1:13">
      <c r="A126" s="14"/>
      <c r="B126" s="61" t="s">
        <v>324</v>
      </c>
      <c r="C126" s="43" t="s">
        <v>278</v>
      </c>
      <c r="D126" s="74" t="s">
        <v>325</v>
      </c>
      <c r="E126" s="47"/>
    </row>
    <row r="127" spans="1:13" ht="15.75" thickBot="1">
      <c r="A127" s="14"/>
      <c r="B127" s="61"/>
      <c r="C127" s="44"/>
      <c r="D127" s="77"/>
      <c r="E127" s="48"/>
    </row>
    <row r="128" spans="1:13" ht="15.75" thickTop="1">
      <c r="A128" s="2" t="s">
        <v>327</v>
      </c>
      <c r="B128" s="83" t="s">
        <v>10</v>
      </c>
      <c r="C128" s="83"/>
      <c r="D128" s="83"/>
      <c r="E128" s="83"/>
      <c r="F128" s="83"/>
      <c r="G128" s="83"/>
      <c r="H128" s="83"/>
      <c r="I128" s="83"/>
      <c r="J128" s="83"/>
      <c r="K128" s="83"/>
      <c r="L128" s="83"/>
      <c r="M128" s="83"/>
    </row>
    <row r="129" spans="1:13" ht="15" customHeight="1">
      <c r="A129" s="3" t="s">
        <v>1196</v>
      </c>
      <c r="B129" s="83" t="s">
        <v>10</v>
      </c>
      <c r="C129" s="83"/>
      <c r="D129" s="83"/>
      <c r="E129" s="83"/>
      <c r="F129" s="83"/>
      <c r="G129" s="83"/>
      <c r="H129" s="83"/>
      <c r="I129" s="83"/>
      <c r="J129" s="83"/>
      <c r="K129" s="83"/>
      <c r="L129" s="83"/>
      <c r="M129" s="83"/>
    </row>
    <row r="130" spans="1:13" ht="15" customHeight="1">
      <c r="A130" s="14" t="s">
        <v>1204</v>
      </c>
      <c r="B130" s="83" t="s">
        <v>10</v>
      </c>
      <c r="C130" s="83"/>
      <c r="D130" s="83"/>
      <c r="E130" s="83"/>
      <c r="F130" s="83"/>
      <c r="G130" s="83"/>
      <c r="H130" s="83"/>
      <c r="I130" s="83"/>
      <c r="J130" s="83"/>
      <c r="K130" s="83"/>
      <c r="L130" s="83"/>
      <c r="M130" s="83"/>
    </row>
    <row r="131" spans="1:13">
      <c r="A131" s="14"/>
      <c r="B131" s="41" t="s">
        <v>330</v>
      </c>
      <c r="C131" s="41"/>
      <c r="D131" s="41"/>
      <c r="E131" s="41"/>
      <c r="F131" s="41"/>
      <c r="G131" s="41"/>
      <c r="H131" s="41"/>
      <c r="I131" s="41"/>
      <c r="J131" s="41"/>
      <c r="K131" s="41"/>
      <c r="L131" s="41"/>
      <c r="M131" s="41"/>
    </row>
    <row r="132" spans="1:13">
      <c r="A132" s="14"/>
      <c r="B132" s="87"/>
      <c r="C132" s="87"/>
      <c r="D132" s="87"/>
      <c r="E132" s="87"/>
      <c r="F132" s="87"/>
      <c r="G132" s="87"/>
      <c r="H132" s="87"/>
      <c r="I132" s="87"/>
      <c r="J132" s="87"/>
      <c r="K132" s="87"/>
      <c r="L132" s="87"/>
      <c r="M132" s="87"/>
    </row>
    <row r="133" spans="1:13">
      <c r="A133" s="14"/>
      <c r="B133" s="27"/>
      <c r="C133" s="27"/>
      <c r="D133" s="27"/>
      <c r="E133" s="27"/>
    </row>
    <row r="134" spans="1:13">
      <c r="A134" s="14"/>
      <c r="B134" s="17"/>
      <c r="C134" s="17"/>
      <c r="D134" s="17"/>
      <c r="E134" s="17"/>
    </row>
    <row r="135" spans="1:13" ht="15.75" thickBot="1">
      <c r="A135" s="14"/>
      <c r="B135" s="68" t="s">
        <v>275</v>
      </c>
      <c r="C135" s="73" t="s">
        <v>276</v>
      </c>
      <c r="D135" s="73"/>
      <c r="E135" s="73"/>
    </row>
    <row r="136" spans="1:13">
      <c r="A136" s="14"/>
      <c r="B136" s="36" t="s">
        <v>277</v>
      </c>
      <c r="C136" s="43" t="s">
        <v>278</v>
      </c>
      <c r="D136" s="74">
        <v>783</v>
      </c>
      <c r="E136" s="47"/>
    </row>
    <row r="137" spans="1:13">
      <c r="A137" s="14"/>
      <c r="B137" s="36"/>
      <c r="C137" s="75"/>
      <c r="D137" s="52"/>
      <c r="E137" s="38"/>
    </row>
    <row r="138" spans="1:13">
      <c r="A138" s="14"/>
      <c r="B138" s="29" t="s">
        <v>48</v>
      </c>
      <c r="C138" s="39">
        <v>5700</v>
      </c>
      <c r="D138" s="39"/>
      <c r="E138" s="41"/>
    </row>
    <row r="139" spans="1:13" ht="15.75" thickBot="1">
      <c r="A139" s="14"/>
      <c r="B139" s="29"/>
      <c r="C139" s="40"/>
      <c r="D139" s="40"/>
      <c r="E139" s="42"/>
    </row>
    <row r="140" spans="1:13">
      <c r="A140" s="14"/>
      <c r="B140" s="36" t="s">
        <v>306</v>
      </c>
      <c r="C140" s="43" t="s">
        <v>278</v>
      </c>
      <c r="D140" s="45">
        <v>6483</v>
      </c>
      <c r="E140" s="47"/>
    </row>
    <row r="141" spans="1:13" ht="15.75" thickBot="1">
      <c r="A141" s="14"/>
      <c r="B141" s="36"/>
      <c r="C141" s="44"/>
      <c r="D141" s="46"/>
      <c r="E141" s="48"/>
    </row>
    <row r="142" spans="1:13" ht="15.75" thickTop="1">
      <c r="A142" s="2" t="s">
        <v>332</v>
      </c>
      <c r="B142" s="83" t="s">
        <v>10</v>
      </c>
      <c r="C142" s="83"/>
      <c r="D142" s="83"/>
      <c r="E142" s="83"/>
      <c r="F142" s="83"/>
      <c r="G142" s="83"/>
      <c r="H142" s="83"/>
      <c r="I142" s="83"/>
      <c r="J142" s="83"/>
      <c r="K142" s="83"/>
      <c r="L142" s="83"/>
      <c r="M142" s="83"/>
    </row>
    <row r="143" spans="1:13" ht="15" customHeight="1">
      <c r="A143" s="3" t="s">
        <v>1196</v>
      </c>
      <c r="B143" s="83" t="s">
        <v>10</v>
      </c>
      <c r="C143" s="83"/>
      <c r="D143" s="83"/>
      <c r="E143" s="83"/>
      <c r="F143" s="83"/>
      <c r="G143" s="83"/>
      <c r="H143" s="83"/>
      <c r="I143" s="83"/>
      <c r="J143" s="83"/>
      <c r="K143" s="83"/>
      <c r="L143" s="83"/>
      <c r="M143" s="83"/>
    </row>
    <row r="144" spans="1:13" ht="15" customHeight="1">
      <c r="A144" s="14" t="s">
        <v>1201</v>
      </c>
      <c r="B144" s="83" t="s">
        <v>10</v>
      </c>
      <c r="C144" s="83"/>
      <c r="D144" s="83"/>
      <c r="E144" s="83"/>
      <c r="F144" s="83"/>
      <c r="G144" s="83"/>
      <c r="H144" s="83"/>
      <c r="I144" s="83"/>
      <c r="J144" s="83"/>
      <c r="K144" s="83"/>
      <c r="L144" s="83"/>
      <c r="M144" s="83"/>
    </row>
    <row r="145" spans="1:13">
      <c r="A145" s="14"/>
      <c r="B145" s="41" t="s">
        <v>339</v>
      </c>
      <c r="C145" s="41"/>
      <c r="D145" s="41"/>
      <c r="E145" s="41"/>
      <c r="F145" s="41"/>
      <c r="G145" s="41"/>
      <c r="H145" s="41"/>
      <c r="I145" s="41"/>
      <c r="J145" s="41"/>
      <c r="K145" s="41"/>
      <c r="L145" s="41"/>
      <c r="M145" s="41"/>
    </row>
    <row r="146" spans="1:13">
      <c r="A146" s="14"/>
      <c r="B146" s="87"/>
      <c r="C146" s="87"/>
      <c r="D146" s="87"/>
      <c r="E146" s="87"/>
      <c r="F146" s="87"/>
      <c r="G146" s="87"/>
      <c r="H146" s="87"/>
      <c r="I146" s="87"/>
      <c r="J146" s="87"/>
      <c r="K146" s="87"/>
      <c r="L146" s="87"/>
      <c r="M146" s="87"/>
    </row>
    <row r="147" spans="1:13">
      <c r="A147" s="14"/>
      <c r="B147" s="27"/>
      <c r="C147" s="27"/>
      <c r="D147" s="27"/>
      <c r="E147" s="27"/>
      <c r="F147" s="27"/>
      <c r="G147" s="27"/>
    </row>
    <row r="148" spans="1:13">
      <c r="A148" s="14"/>
      <c r="B148" s="17"/>
      <c r="C148" s="17"/>
      <c r="D148" s="17"/>
      <c r="E148" s="17"/>
      <c r="F148" s="17"/>
      <c r="G148" s="17"/>
    </row>
    <row r="149" spans="1:13">
      <c r="A149" s="14"/>
      <c r="B149" s="71" t="s">
        <v>296</v>
      </c>
      <c r="C149" s="69" t="s">
        <v>297</v>
      </c>
      <c r="D149" s="41"/>
      <c r="E149" s="72" t="s">
        <v>299</v>
      </c>
      <c r="F149" s="72"/>
      <c r="G149" s="72"/>
    </row>
    <row r="150" spans="1:13" ht="15.75" thickBot="1">
      <c r="A150" s="14"/>
      <c r="B150" s="71"/>
      <c r="C150" s="70" t="s">
        <v>298</v>
      </c>
      <c r="D150" s="41"/>
      <c r="E150" s="73"/>
      <c r="F150" s="73"/>
      <c r="G150" s="73"/>
    </row>
    <row r="151" spans="1:13">
      <c r="A151" s="14"/>
      <c r="B151" s="36" t="s">
        <v>313</v>
      </c>
      <c r="C151" s="74">
        <v>6</v>
      </c>
      <c r="D151" s="38"/>
      <c r="E151" s="43" t="s">
        <v>278</v>
      </c>
      <c r="F151" s="74">
        <v>200</v>
      </c>
      <c r="G151" s="47"/>
    </row>
    <row r="152" spans="1:13">
      <c r="A152" s="14"/>
      <c r="B152" s="36"/>
      <c r="C152" s="52"/>
      <c r="D152" s="38"/>
      <c r="E152" s="75"/>
      <c r="F152" s="52"/>
      <c r="G152" s="38"/>
    </row>
    <row r="153" spans="1:13" ht="15" customHeight="1">
      <c r="A153" s="14" t="s">
        <v>1204</v>
      </c>
      <c r="B153" s="83" t="s">
        <v>10</v>
      </c>
      <c r="C153" s="83"/>
      <c r="D153" s="83"/>
      <c r="E153" s="83"/>
      <c r="F153" s="83"/>
      <c r="G153" s="83"/>
      <c r="H153" s="83"/>
      <c r="I153" s="83"/>
      <c r="J153" s="83"/>
      <c r="K153" s="83"/>
      <c r="L153" s="83"/>
      <c r="M153" s="83"/>
    </row>
    <row r="154" spans="1:13">
      <c r="A154" s="14"/>
      <c r="B154" s="41" t="s">
        <v>335</v>
      </c>
      <c r="C154" s="41"/>
      <c r="D154" s="41"/>
      <c r="E154" s="41"/>
      <c r="F154" s="41"/>
      <c r="G154" s="41"/>
      <c r="H154" s="41"/>
      <c r="I154" s="41"/>
      <c r="J154" s="41"/>
      <c r="K154" s="41"/>
      <c r="L154" s="41"/>
      <c r="M154" s="41"/>
    </row>
    <row r="155" spans="1:13">
      <c r="A155" s="14"/>
      <c r="B155" s="87"/>
      <c r="C155" s="87"/>
      <c r="D155" s="87"/>
      <c r="E155" s="87"/>
      <c r="F155" s="87"/>
      <c r="G155" s="87"/>
      <c r="H155" s="87"/>
      <c r="I155" s="87"/>
      <c r="J155" s="87"/>
      <c r="K155" s="87"/>
      <c r="L155" s="87"/>
      <c r="M155" s="87"/>
    </row>
    <row r="156" spans="1:13">
      <c r="A156" s="14"/>
      <c r="B156" s="27"/>
      <c r="C156" s="27"/>
      <c r="D156" s="27"/>
      <c r="E156" s="27"/>
    </row>
    <row r="157" spans="1:13">
      <c r="A157" s="14"/>
      <c r="B157" s="17"/>
      <c r="C157" s="17"/>
      <c r="D157" s="17"/>
      <c r="E157" s="17"/>
    </row>
    <row r="158" spans="1:13" ht="15.75" thickBot="1">
      <c r="A158" s="14"/>
      <c r="B158" s="68" t="s">
        <v>275</v>
      </c>
      <c r="C158" s="73" t="s">
        <v>276</v>
      </c>
      <c r="D158" s="73"/>
      <c r="E158" s="73"/>
    </row>
    <row r="159" spans="1:13">
      <c r="A159" s="14"/>
      <c r="B159" s="36" t="s">
        <v>288</v>
      </c>
      <c r="C159" s="43" t="s">
        <v>278</v>
      </c>
      <c r="D159" s="74">
        <v>149</v>
      </c>
      <c r="E159" s="47"/>
    </row>
    <row r="160" spans="1:13">
      <c r="A160" s="14"/>
      <c r="B160" s="36"/>
      <c r="C160" s="75"/>
      <c r="D160" s="52"/>
      <c r="E160" s="38"/>
    </row>
    <row r="161" spans="1:5">
      <c r="A161" s="14"/>
      <c r="B161" s="29" t="s">
        <v>277</v>
      </c>
      <c r="C161" s="39">
        <v>4690</v>
      </c>
      <c r="D161" s="39"/>
      <c r="E161" s="41"/>
    </row>
    <row r="162" spans="1:5">
      <c r="A162" s="14"/>
      <c r="B162" s="29"/>
      <c r="C162" s="39"/>
      <c r="D162" s="39"/>
      <c r="E162" s="41"/>
    </row>
    <row r="163" spans="1:5">
      <c r="A163" s="14"/>
      <c r="B163" s="36" t="s">
        <v>48</v>
      </c>
      <c r="C163" s="37">
        <v>11900</v>
      </c>
      <c r="D163" s="37"/>
      <c r="E163" s="38"/>
    </row>
    <row r="164" spans="1:5">
      <c r="A164" s="14"/>
      <c r="B164" s="36"/>
      <c r="C164" s="37"/>
      <c r="D164" s="37"/>
      <c r="E164" s="38"/>
    </row>
    <row r="165" spans="1:5">
      <c r="A165" s="14"/>
      <c r="B165" s="29" t="s">
        <v>50</v>
      </c>
      <c r="C165" s="39">
        <v>3014</v>
      </c>
      <c r="D165" s="39"/>
      <c r="E165" s="41"/>
    </row>
    <row r="166" spans="1:5">
      <c r="A166" s="14"/>
      <c r="B166" s="29"/>
      <c r="C166" s="39"/>
      <c r="D166" s="39"/>
      <c r="E166" s="41"/>
    </row>
    <row r="167" spans="1:5">
      <c r="A167" s="14"/>
      <c r="B167" s="36" t="s">
        <v>289</v>
      </c>
      <c r="C167" s="52">
        <v>200</v>
      </c>
      <c r="D167" s="52"/>
      <c r="E167" s="38"/>
    </row>
    <row r="168" spans="1:5">
      <c r="A168" s="14"/>
      <c r="B168" s="36"/>
      <c r="C168" s="52"/>
      <c r="D168" s="52"/>
      <c r="E168" s="38"/>
    </row>
    <row r="169" spans="1:5" ht="15.75" thickBot="1">
      <c r="A169" s="14"/>
      <c r="B169" s="21" t="s">
        <v>290</v>
      </c>
      <c r="C169" s="54" t="s">
        <v>336</v>
      </c>
      <c r="D169" s="54"/>
      <c r="E169" s="58" t="s">
        <v>292</v>
      </c>
    </row>
    <row r="170" spans="1:5">
      <c r="A170" s="14"/>
      <c r="B170" s="61" t="s">
        <v>306</v>
      </c>
      <c r="C170" s="45">
        <v>19746</v>
      </c>
      <c r="D170" s="45"/>
      <c r="E170" s="47"/>
    </row>
    <row r="171" spans="1:5">
      <c r="A171" s="14"/>
      <c r="B171" s="61"/>
      <c r="C171" s="37"/>
      <c r="D171" s="37"/>
      <c r="E171" s="38"/>
    </row>
    <row r="172" spans="1:5" ht="25.5">
      <c r="A172" s="14"/>
      <c r="B172" s="21" t="s">
        <v>307</v>
      </c>
      <c r="C172" s="53" t="s">
        <v>337</v>
      </c>
      <c r="D172" s="53"/>
      <c r="E172" s="16" t="s">
        <v>292</v>
      </c>
    </row>
    <row r="173" spans="1:5">
      <c r="A173" s="14"/>
      <c r="B173" s="36" t="s">
        <v>309</v>
      </c>
      <c r="C173" s="37">
        <v>114918</v>
      </c>
      <c r="D173" s="37"/>
      <c r="E173" s="38"/>
    </row>
    <row r="174" spans="1:5" ht="15.75" thickBot="1">
      <c r="A174" s="14"/>
      <c r="B174" s="36"/>
      <c r="C174" s="62"/>
      <c r="D174" s="62"/>
      <c r="E174" s="63"/>
    </row>
    <row r="175" spans="1:5">
      <c r="A175" s="14"/>
      <c r="B175" s="64" t="s">
        <v>310</v>
      </c>
      <c r="C175" s="30" t="s">
        <v>278</v>
      </c>
      <c r="D175" s="32">
        <v>62967</v>
      </c>
      <c r="E175" s="34"/>
    </row>
    <row r="176" spans="1:5" ht="15.75" thickBot="1">
      <c r="A176" s="14"/>
      <c r="B176" s="64"/>
      <c r="C176" s="65"/>
      <c r="D176" s="66"/>
      <c r="E176" s="67"/>
    </row>
    <row r="177" spans="1:13" ht="15.75" thickTop="1">
      <c r="A177" s="14" t="s">
        <v>1205</v>
      </c>
      <c r="B177" s="83" t="s">
        <v>10</v>
      </c>
      <c r="C177" s="83"/>
      <c r="D177" s="83"/>
      <c r="E177" s="83"/>
      <c r="F177" s="83"/>
      <c r="G177" s="83"/>
      <c r="H177" s="83"/>
      <c r="I177" s="83"/>
      <c r="J177" s="83"/>
      <c r="K177" s="83"/>
      <c r="L177" s="83"/>
      <c r="M177" s="83"/>
    </row>
    <row r="178" spans="1:13" ht="51" customHeight="1">
      <c r="A178" s="14"/>
      <c r="B178" s="41" t="s">
        <v>348</v>
      </c>
      <c r="C178" s="41"/>
      <c r="D178" s="41"/>
      <c r="E178" s="41"/>
      <c r="F178" s="41"/>
      <c r="G178" s="41"/>
      <c r="H178" s="41"/>
      <c r="I178" s="41"/>
      <c r="J178" s="41"/>
      <c r="K178" s="41"/>
      <c r="L178" s="41"/>
      <c r="M178" s="41"/>
    </row>
    <row r="179" spans="1:13">
      <c r="A179" s="14"/>
      <c r="B179" s="27"/>
      <c r="C179" s="27"/>
      <c r="D179" s="27"/>
      <c r="E179" s="27"/>
      <c r="F179" s="27"/>
      <c r="G179" s="27"/>
      <c r="H179" s="27"/>
      <c r="I179" s="27"/>
      <c r="J179" s="27"/>
      <c r="K179" s="27"/>
      <c r="L179" s="27"/>
      <c r="M179" s="27"/>
    </row>
    <row r="180" spans="1:13">
      <c r="A180" s="14"/>
      <c r="B180" s="17"/>
      <c r="C180" s="17"/>
      <c r="D180" s="17"/>
      <c r="E180" s="17"/>
      <c r="F180" s="17"/>
      <c r="G180" s="17"/>
      <c r="H180" s="17"/>
      <c r="I180" s="17"/>
      <c r="J180" s="17"/>
      <c r="K180" s="17"/>
      <c r="L180" s="17"/>
      <c r="M180" s="17"/>
    </row>
    <row r="181" spans="1:13">
      <c r="A181" s="14"/>
      <c r="B181" s="80"/>
      <c r="C181" s="56" t="s">
        <v>349</v>
      </c>
      <c r="D181" s="56"/>
      <c r="E181" s="56"/>
      <c r="F181" s="56"/>
      <c r="G181" s="56"/>
      <c r="H181" s="56"/>
      <c r="I181" s="56"/>
      <c r="J181" s="56"/>
      <c r="K181" s="56"/>
      <c r="L181" s="56"/>
      <c r="M181" s="56"/>
    </row>
    <row r="182" spans="1:13">
      <c r="A182" s="14"/>
      <c r="B182" s="80"/>
      <c r="C182" s="56" t="s">
        <v>350</v>
      </c>
      <c r="D182" s="56"/>
      <c r="E182" s="56"/>
      <c r="F182" s="56"/>
      <c r="G182" s="56"/>
      <c r="H182" s="56"/>
      <c r="I182" s="56"/>
      <c r="J182" s="56"/>
      <c r="K182" s="56"/>
      <c r="L182" s="56"/>
      <c r="M182" s="56"/>
    </row>
    <row r="183" spans="1:13" ht="15.75" thickBot="1">
      <c r="A183" s="14"/>
      <c r="B183" s="80"/>
      <c r="C183" s="28" t="s">
        <v>351</v>
      </c>
      <c r="D183" s="28"/>
      <c r="E183" s="28"/>
      <c r="F183" s="28"/>
      <c r="G183" s="28"/>
      <c r="H183" s="28"/>
      <c r="I183" s="28"/>
      <c r="J183" s="28"/>
      <c r="K183" s="28"/>
      <c r="L183" s="28"/>
      <c r="M183" s="28"/>
    </row>
    <row r="184" spans="1:13">
      <c r="A184" s="14"/>
      <c r="B184" s="79"/>
      <c r="C184" s="81" t="s">
        <v>352</v>
      </c>
      <c r="D184" s="81"/>
      <c r="E184" s="81"/>
      <c r="F184" s="81"/>
      <c r="G184" s="81"/>
      <c r="H184" s="81"/>
      <c r="I184" s="81"/>
      <c r="J184" s="81"/>
      <c r="K184" s="81"/>
      <c r="L184" s="81"/>
      <c r="M184" s="81"/>
    </row>
    <row r="185" spans="1:13" ht="15.75" thickBot="1">
      <c r="A185" s="14"/>
      <c r="B185" s="18" t="s">
        <v>296</v>
      </c>
      <c r="C185" s="82">
        <v>2013</v>
      </c>
      <c r="D185" s="82"/>
      <c r="E185" s="82"/>
      <c r="F185" s="25"/>
      <c r="G185" s="82">
        <v>2012</v>
      </c>
      <c r="H185" s="82"/>
      <c r="I185" s="82"/>
      <c r="J185" s="25"/>
      <c r="K185" s="82">
        <v>2011</v>
      </c>
      <c r="L185" s="82"/>
      <c r="M185" s="82"/>
    </row>
    <row r="186" spans="1:13">
      <c r="A186" s="14"/>
      <c r="B186" s="29" t="s">
        <v>91</v>
      </c>
      <c r="C186" s="30" t="s">
        <v>278</v>
      </c>
      <c r="D186" s="32">
        <v>1245715</v>
      </c>
      <c r="E186" s="34"/>
      <c r="F186" s="41"/>
      <c r="G186" s="30" t="s">
        <v>278</v>
      </c>
      <c r="H186" s="32">
        <v>1263188</v>
      </c>
      <c r="I186" s="34"/>
      <c r="J186" s="41"/>
      <c r="K186" s="30" t="s">
        <v>278</v>
      </c>
      <c r="L186" s="32">
        <v>466044</v>
      </c>
      <c r="M186" s="34"/>
    </row>
    <row r="187" spans="1:13">
      <c r="A187" s="14"/>
      <c r="B187" s="29"/>
      <c r="C187" s="51"/>
      <c r="D187" s="39"/>
      <c r="E187" s="41"/>
      <c r="F187" s="41"/>
      <c r="G187" s="51"/>
      <c r="H187" s="39"/>
      <c r="I187" s="41"/>
      <c r="J187" s="41"/>
      <c r="K187" s="31"/>
      <c r="L187" s="33"/>
      <c r="M187" s="35"/>
    </row>
    <row r="188" spans="1:13">
      <c r="A188" s="14"/>
      <c r="B188" s="36" t="s">
        <v>112</v>
      </c>
      <c r="C188" s="37">
        <v>68110</v>
      </c>
      <c r="D188" s="37"/>
      <c r="E188" s="38"/>
      <c r="F188" s="38"/>
      <c r="G188" s="52" t="s">
        <v>353</v>
      </c>
      <c r="H188" s="52"/>
      <c r="I188" s="75" t="s">
        <v>292</v>
      </c>
      <c r="J188" s="38"/>
      <c r="K188" s="37">
        <v>51301</v>
      </c>
      <c r="L188" s="37"/>
      <c r="M188" s="38"/>
    </row>
    <row r="189" spans="1:13">
      <c r="A189" s="14"/>
      <c r="B189" s="36"/>
      <c r="C189" s="37"/>
      <c r="D189" s="37"/>
      <c r="E189" s="38"/>
      <c r="F189" s="38"/>
      <c r="G189" s="52"/>
      <c r="H189" s="52"/>
      <c r="I189" s="75"/>
      <c r="J189" s="38"/>
      <c r="K189" s="37"/>
      <c r="L189" s="37"/>
      <c r="M189" s="38"/>
    </row>
    <row r="190" spans="1:13" ht="15" customHeight="1">
      <c r="A190" s="2" t="s">
        <v>1206</v>
      </c>
      <c r="B190" s="83" t="s">
        <v>10</v>
      </c>
      <c r="C190" s="83"/>
      <c r="D190" s="83"/>
      <c r="E190" s="83"/>
      <c r="F190" s="83"/>
      <c r="G190" s="83"/>
      <c r="H190" s="83"/>
      <c r="I190" s="83"/>
      <c r="J190" s="83"/>
      <c r="K190" s="83"/>
      <c r="L190" s="83"/>
      <c r="M190" s="83"/>
    </row>
    <row r="191" spans="1:13" ht="15" customHeight="1">
      <c r="A191" s="3" t="s">
        <v>1196</v>
      </c>
      <c r="B191" s="83" t="s">
        <v>10</v>
      </c>
      <c r="C191" s="83"/>
      <c r="D191" s="83"/>
      <c r="E191" s="83"/>
      <c r="F191" s="83"/>
      <c r="G191" s="83"/>
      <c r="H191" s="83"/>
      <c r="I191" s="83"/>
      <c r="J191" s="83"/>
      <c r="K191" s="83"/>
      <c r="L191" s="83"/>
      <c r="M191" s="83"/>
    </row>
    <row r="192" spans="1:13" ht="15" customHeight="1">
      <c r="A192" s="14" t="s">
        <v>1204</v>
      </c>
      <c r="B192" s="83" t="s">
        <v>10</v>
      </c>
      <c r="C192" s="83"/>
      <c r="D192" s="83"/>
      <c r="E192" s="83"/>
      <c r="F192" s="83"/>
      <c r="G192" s="83"/>
      <c r="H192" s="83"/>
      <c r="I192" s="83"/>
      <c r="J192" s="83"/>
      <c r="K192" s="83"/>
      <c r="L192" s="83"/>
      <c r="M192" s="83"/>
    </row>
    <row r="193" spans="1:13">
      <c r="A193" s="14"/>
      <c r="B193" s="41" t="s">
        <v>345</v>
      </c>
      <c r="C193" s="41"/>
      <c r="D193" s="41"/>
      <c r="E193" s="41"/>
      <c r="F193" s="41"/>
      <c r="G193" s="41"/>
      <c r="H193" s="41"/>
      <c r="I193" s="41"/>
      <c r="J193" s="41"/>
      <c r="K193" s="41"/>
      <c r="L193" s="41"/>
      <c r="M193" s="41"/>
    </row>
    <row r="194" spans="1:13">
      <c r="A194" s="14"/>
      <c r="B194" s="87"/>
      <c r="C194" s="87"/>
      <c r="D194" s="87"/>
      <c r="E194" s="87"/>
      <c r="F194" s="87"/>
      <c r="G194" s="87"/>
      <c r="H194" s="87"/>
      <c r="I194" s="87"/>
      <c r="J194" s="87"/>
      <c r="K194" s="87"/>
      <c r="L194" s="87"/>
      <c r="M194" s="87"/>
    </row>
    <row r="195" spans="1:13">
      <c r="A195" s="14"/>
      <c r="B195" s="27"/>
      <c r="C195" s="27"/>
      <c r="D195" s="27"/>
      <c r="E195" s="27"/>
    </row>
    <row r="196" spans="1:13">
      <c r="A196" s="14"/>
      <c r="B196" s="17"/>
      <c r="C196" s="17"/>
      <c r="D196" s="17"/>
      <c r="E196" s="17"/>
    </row>
    <row r="197" spans="1:13" ht="15.75" thickBot="1">
      <c r="A197" s="14"/>
      <c r="B197" s="18" t="s">
        <v>275</v>
      </c>
      <c r="C197" s="28" t="s">
        <v>276</v>
      </c>
      <c r="D197" s="28"/>
      <c r="E197" s="28"/>
    </row>
    <row r="198" spans="1:13">
      <c r="A198" s="14"/>
      <c r="B198" s="29" t="s">
        <v>288</v>
      </c>
      <c r="C198" s="30" t="s">
        <v>278</v>
      </c>
      <c r="D198" s="57">
        <v>93</v>
      </c>
      <c r="E198" s="34"/>
    </row>
    <row r="199" spans="1:13">
      <c r="A199" s="14"/>
      <c r="B199" s="29"/>
      <c r="C199" s="51"/>
      <c r="D199" s="53"/>
      <c r="E199" s="41"/>
    </row>
    <row r="200" spans="1:13">
      <c r="A200" s="14"/>
      <c r="B200" s="36" t="s">
        <v>277</v>
      </c>
      <c r="C200" s="37">
        <v>1256</v>
      </c>
      <c r="D200" s="37"/>
      <c r="E200" s="38"/>
    </row>
    <row r="201" spans="1:13">
      <c r="A201" s="14"/>
      <c r="B201" s="36"/>
      <c r="C201" s="37"/>
      <c r="D201" s="37"/>
      <c r="E201" s="38"/>
    </row>
    <row r="202" spans="1:13">
      <c r="A202" s="14"/>
      <c r="B202" s="29" t="s">
        <v>51</v>
      </c>
      <c r="C202" s="53">
        <v>23</v>
      </c>
      <c r="D202" s="53"/>
      <c r="E202" s="41"/>
    </row>
    <row r="203" spans="1:13">
      <c r="A203" s="14"/>
      <c r="B203" s="29"/>
      <c r="C203" s="53"/>
      <c r="D203" s="53"/>
      <c r="E203" s="41"/>
    </row>
    <row r="204" spans="1:13">
      <c r="A204" s="14"/>
      <c r="B204" s="36" t="s">
        <v>48</v>
      </c>
      <c r="C204" s="37">
        <v>16850</v>
      </c>
      <c r="D204" s="37"/>
      <c r="E204" s="38"/>
    </row>
    <row r="205" spans="1:13">
      <c r="A205" s="14"/>
      <c r="B205" s="36"/>
      <c r="C205" s="37"/>
      <c r="D205" s="37"/>
      <c r="E205" s="38"/>
    </row>
    <row r="206" spans="1:13" ht="15.75" thickBot="1">
      <c r="A206" s="14"/>
      <c r="B206" s="21" t="s">
        <v>290</v>
      </c>
      <c r="C206" s="54" t="s">
        <v>346</v>
      </c>
      <c r="D206" s="54"/>
      <c r="E206" s="16" t="s">
        <v>292</v>
      </c>
    </row>
    <row r="207" spans="1:13">
      <c r="A207" s="14"/>
      <c r="B207" s="61" t="s">
        <v>306</v>
      </c>
      <c r="C207" s="43" t="s">
        <v>278</v>
      </c>
      <c r="D207" s="45">
        <v>18070</v>
      </c>
      <c r="E207" s="47"/>
    </row>
    <row r="208" spans="1:13" ht="15.75" thickBot="1">
      <c r="A208" s="14"/>
      <c r="B208" s="61"/>
      <c r="C208" s="44"/>
      <c r="D208" s="46"/>
      <c r="E208" s="48"/>
    </row>
    <row r="209" ht="15.75" thickTop="1"/>
  </sheetData>
  <mergeCells count="351">
    <mergeCell ref="A177:A189"/>
    <mergeCell ref="B177:M177"/>
    <mergeCell ref="B178:M178"/>
    <mergeCell ref="B190:M190"/>
    <mergeCell ref="B191:M191"/>
    <mergeCell ref="A192:A208"/>
    <mergeCell ref="B192:M192"/>
    <mergeCell ref="B193:M193"/>
    <mergeCell ref="B194:M194"/>
    <mergeCell ref="A144:A152"/>
    <mergeCell ref="B144:M144"/>
    <mergeCell ref="B145:M145"/>
    <mergeCell ref="B146:M146"/>
    <mergeCell ref="A153:A176"/>
    <mergeCell ref="B153:M153"/>
    <mergeCell ref="B154:M154"/>
    <mergeCell ref="B155:M155"/>
    <mergeCell ref="A130:A141"/>
    <mergeCell ref="B130:M130"/>
    <mergeCell ref="B131:M131"/>
    <mergeCell ref="B132:M132"/>
    <mergeCell ref="B142:M142"/>
    <mergeCell ref="B143:M143"/>
    <mergeCell ref="A107:A127"/>
    <mergeCell ref="B107:M107"/>
    <mergeCell ref="B108:M108"/>
    <mergeCell ref="B109:M109"/>
    <mergeCell ref="B128:M128"/>
    <mergeCell ref="B129:M129"/>
    <mergeCell ref="A79:A104"/>
    <mergeCell ref="B79:M79"/>
    <mergeCell ref="B80:M80"/>
    <mergeCell ref="B81:M81"/>
    <mergeCell ref="B105:M105"/>
    <mergeCell ref="B106:M106"/>
    <mergeCell ref="B68:M68"/>
    <mergeCell ref="B69:M69"/>
    <mergeCell ref="A70:A78"/>
    <mergeCell ref="B70:M70"/>
    <mergeCell ref="B71:M71"/>
    <mergeCell ref="B72:M72"/>
    <mergeCell ref="A40:A59"/>
    <mergeCell ref="B40:M40"/>
    <mergeCell ref="B41:M41"/>
    <mergeCell ref="B42:M42"/>
    <mergeCell ref="A60:A67"/>
    <mergeCell ref="B60:M60"/>
    <mergeCell ref="B61:M61"/>
    <mergeCell ref="B22:M22"/>
    <mergeCell ref="B23:M23"/>
    <mergeCell ref="A24:A37"/>
    <mergeCell ref="B24:M24"/>
    <mergeCell ref="B25:M25"/>
    <mergeCell ref="B26:M26"/>
    <mergeCell ref="A1:A2"/>
    <mergeCell ref="B1:M1"/>
    <mergeCell ref="B2:M2"/>
    <mergeCell ref="B3:M3"/>
    <mergeCell ref="A4:A21"/>
    <mergeCell ref="B4:M4"/>
    <mergeCell ref="B5:M5"/>
    <mergeCell ref="B204:B205"/>
    <mergeCell ref="C204:D205"/>
    <mergeCell ref="E204:E205"/>
    <mergeCell ref="C206:D206"/>
    <mergeCell ref="B207:B208"/>
    <mergeCell ref="C207:C208"/>
    <mergeCell ref="D207:D208"/>
    <mergeCell ref="E207:E208"/>
    <mergeCell ref="B200:B201"/>
    <mergeCell ref="C200:D201"/>
    <mergeCell ref="E200:E201"/>
    <mergeCell ref="B202:B203"/>
    <mergeCell ref="C202:D203"/>
    <mergeCell ref="E202:E203"/>
    <mergeCell ref="J188:J189"/>
    <mergeCell ref="K188:L189"/>
    <mergeCell ref="M188:M189"/>
    <mergeCell ref="B195:E195"/>
    <mergeCell ref="C197:E197"/>
    <mergeCell ref="B198:B199"/>
    <mergeCell ref="C198:C199"/>
    <mergeCell ref="D198:D199"/>
    <mergeCell ref="E198:E199"/>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4:M184"/>
    <mergeCell ref="C185:E185"/>
    <mergeCell ref="G185:I185"/>
    <mergeCell ref="K185:M185"/>
    <mergeCell ref="B186:B187"/>
    <mergeCell ref="C186:C187"/>
    <mergeCell ref="D186:D187"/>
    <mergeCell ref="E186:E187"/>
    <mergeCell ref="F186:F187"/>
    <mergeCell ref="G186:G187"/>
    <mergeCell ref="B175:B176"/>
    <mergeCell ref="C175:C176"/>
    <mergeCell ref="D175:D176"/>
    <mergeCell ref="E175:E176"/>
    <mergeCell ref="B179:M179"/>
    <mergeCell ref="B181:B183"/>
    <mergeCell ref="C181:M181"/>
    <mergeCell ref="C182:M182"/>
    <mergeCell ref="C183:M183"/>
    <mergeCell ref="C169:D169"/>
    <mergeCell ref="B170:B171"/>
    <mergeCell ref="C170:D171"/>
    <mergeCell ref="E170:E171"/>
    <mergeCell ref="C172:D172"/>
    <mergeCell ref="B173:B174"/>
    <mergeCell ref="C173:D174"/>
    <mergeCell ref="E173:E174"/>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6:E156"/>
    <mergeCell ref="C158:E158"/>
    <mergeCell ref="B159:B160"/>
    <mergeCell ref="C159:C160"/>
    <mergeCell ref="D159:D160"/>
    <mergeCell ref="E159:E160"/>
    <mergeCell ref="B147:G147"/>
    <mergeCell ref="B149:B150"/>
    <mergeCell ref="D149:D150"/>
    <mergeCell ref="E149:G150"/>
    <mergeCell ref="B151:B152"/>
    <mergeCell ref="C151:C152"/>
    <mergeCell ref="D151:D152"/>
    <mergeCell ref="E151:E152"/>
    <mergeCell ref="F151:F152"/>
    <mergeCell ref="G151:G152"/>
    <mergeCell ref="B138:B139"/>
    <mergeCell ref="C138:D139"/>
    <mergeCell ref="E138:E139"/>
    <mergeCell ref="B140:B141"/>
    <mergeCell ref="C140:C141"/>
    <mergeCell ref="D140:D141"/>
    <mergeCell ref="E140:E141"/>
    <mergeCell ref="E126:E127"/>
    <mergeCell ref="B133:E133"/>
    <mergeCell ref="C135:E135"/>
    <mergeCell ref="B136:B137"/>
    <mergeCell ref="C136:C137"/>
    <mergeCell ref="D136:D137"/>
    <mergeCell ref="E136:E137"/>
    <mergeCell ref="C123:D123"/>
    <mergeCell ref="C124:D124"/>
    <mergeCell ref="C125:D125"/>
    <mergeCell ref="B126:B127"/>
    <mergeCell ref="C126:C127"/>
    <mergeCell ref="D126:D127"/>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0:E110"/>
    <mergeCell ref="C112:E112"/>
    <mergeCell ref="B113:B114"/>
    <mergeCell ref="C113:C114"/>
    <mergeCell ref="D113:D114"/>
    <mergeCell ref="E113:E114"/>
    <mergeCell ref="C100:D100"/>
    <mergeCell ref="B101:B102"/>
    <mergeCell ref="C101:D102"/>
    <mergeCell ref="E101:E102"/>
    <mergeCell ref="B103:B104"/>
    <mergeCell ref="C103:C104"/>
    <mergeCell ref="D103:D104"/>
    <mergeCell ref="E103:E104"/>
    <mergeCell ref="B95:B96"/>
    <mergeCell ref="C95:D96"/>
    <mergeCell ref="E95:E96"/>
    <mergeCell ref="C97:D97"/>
    <mergeCell ref="B98:B99"/>
    <mergeCell ref="C98:D99"/>
    <mergeCell ref="E98:E99"/>
    <mergeCell ref="B91:B92"/>
    <mergeCell ref="C91:D92"/>
    <mergeCell ref="E91:E92"/>
    <mergeCell ref="B93:B94"/>
    <mergeCell ref="C93:D94"/>
    <mergeCell ref="E93:E94"/>
    <mergeCell ref="B87:B88"/>
    <mergeCell ref="C87:D88"/>
    <mergeCell ref="E87:E88"/>
    <mergeCell ref="B89:B90"/>
    <mergeCell ref="C89:D90"/>
    <mergeCell ref="E89:E90"/>
    <mergeCell ref="B82:E82"/>
    <mergeCell ref="C84:E84"/>
    <mergeCell ref="B85:B86"/>
    <mergeCell ref="C85:C86"/>
    <mergeCell ref="D85:D86"/>
    <mergeCell ref="E85:E86"/>
    <mergeCell ref="B73:G73"/>
    <mergeCell ref="B75:B76"/>
    <mergeCell ref="D75:D76"/>
    <mergeCell ref="E75:G76"/>
    <mergeCell ref="B77:B78"/>
    <mergeCell ref="C77:C78"/>
    <mergeCell ref="D77:D78"/>
    <mergeCell ref="E77:E78"/>
    <mergeCell ref="F77:F78"/>
    <mergeCell ref="G77:G78"/>
    <mergeCell ref="B62:G62"/>
    <mergeCell ref="B64:B65"/>
    <mergeCell ref="D64:D65"/>
    <mergeCell ref="E64:G65"/>
    <mergeCell ref="B66:B67"/>
    <mergeCell ref="C66:C67"/>
    <mergeCell ref="D66:D67"/>
    <mergeCell ref="E66:E67"/>
    <mergeCell ref="F66:F67"/>
    <mergeCell ref="G66:G67"/>
    <mergeCell ref="B54:B55"/>
    <mergeCell ref="C54:D55"/>
    <mergeCell ref="E54:E55"/>
    <mergeCell ref="C56:D56"/>
    <mergeCell ref="C57:D57"/>
    <mergeCell ref="B58:B59"/>
    <mergeCell ref="C58:C59"/>
    <mergeCell ref="D58:D59"/>
    <mergeCell ref="E58:E59"/>
    <mergeCell ref="B50:B51"/>
    <mergeCell ref="C50:D51"/>
    <mergeCell ref="E50:E51"/>
    <mergeCell ref="B52:B53"/>
    <mergeCell ref="C52:D53"/>
    <mergeCell ref="E52:E53"/>
    <mergeCell ref="B46:B47"/>
    <mergeCell ref="C46:C47"/>
    <mergeCell ref="D46:D47"/>
    <mergeCell ref="E46:E47"/>
    <mergeCell ref="B48:B49"/>
    <mergeCell ref="C48:D49"/>
    <mergeCell ref="E48:E49"/>
    <mergeCell ref="B36:B37"/>
    <mergeCell ref="C36:C37"/>
    <mergeCell ref="D36:D37"/>
    <mergeCell ref="E36:E37"/>
    <mergeCell ref="B43:E43"/>
    <mergeCell ref="C45:E45"/>
    <mergeCell ref="B38:M38"/>
    <mergeCell ref="B39:M39"/>
    <mergeCell ref="B32:B33"/>
    <mergeCell ref="C32:D33"/>
    <mergeCell ref="E32:E33"/>
    <mergeCell ref="B34:B35"/>
    <mergeCell ref="C34:D35"/>
    <mergeCell ref="E34:E35"/>
    <mergeCell ref="B27:E27"/>
    <mergeCell ref="C29:E29"/>
    <mergeCell ref="B30:B31"/>
    <mergeCell ref="C30:C31"/>
    <mergeCell ref="D30:D31"/>
    <mergeCell ref="E30:E31"/>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28515625" customWidth="1"/>
    <col min="4" max="4" width="9.140625" customWidth="1"/>
    <col min="5" max="6" width="11" customWidth="1"/>
    <col min="7" max="7" width="2.28515625" customWidth="1"/>
    <col min="8" max="8" width="7.85546875" customWidth="1"/>
    <col min="9" max="9" width="1.85546875" customWidth="1"/>
    <col min="10" max="10" width="11" customWidth="1"/>
    <col min="11" max="11" width="2.28515625" customWidth="1"/>
    <col min="12" max="12" width="7.85546875" customWidth="1"/>
    <col min="13" max="13" width="1.85546875" customWidth="1"/>
  </cols>
  <sheetData>
    <row r="1" spans="1:13" ht="15" customHeight="1">
      <c r="A1" s="8" t="s">
        <v>120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57</v>
      </c>
      <c r="B3" s="83" t="s">
        <v>10</v>
      </c>
      <c r="C3" s="83"/>
      <c r="D3" s="83"/>
      <c r="E3" s="83"/>
      <c r="F3" s="83"/>
      <c r="G3" s="83"/>
      <c r="H3" s="83"/>
      <c r="I3" s="83"/>
      <c r="J3" s="83"/>
      <c r="K3" s="83"/>
      <c r="L3" s="83"/>
      <c r="M3" s="83"/>
    </row>
    <row r="4" spans="1:13" ht="15" customHeight="1">
      <c r="A4" s="14" t="s">
        <v>1208</v>
      </c>
      <c r="B4" s="83" t="s">
        <v>10</v>
      </c>
      <c r="C4" s="83"/>
      <c r="D4" s="83"/>
      <c r="E4" s="83"/>
      <c r="F4" s="83"/>
      <c r="G4" s="83"/>
      <c r="H4" s="83"/>
      <c r="I4" s="83"/>
      <c r="J4" s="83"/>
      <c r="K4" s="83"/>
      <c r="L4" s="83"/>
      <c r="M4" s="83"/>
    </row>
    <row r="5" spans="1:13" ht="25.5" customHeight="1">
      <c r="A5" s="14"/>
      <c r="B5" s="41" t="s">
        <v>360</v>
      </c>
      <c r="C5" s="41"/>
      <c r="D5" s="41"/>
      <c r="E5" s="41"/>
      <c r="F5" s="41"/>
      <c r="G5" s="41"/>
      <c r="H5" s="41"/>
      <c r="I5" s="41"/>
      <c r="J5" s="41"/>
      <c r="K5" s="41"/>
      <c r="L5" s="41"/>
      <c r="M5" s="41"/>
    </row>
    <row r="6" spans="1:13">
      <c r="A6" s="14"/>
      <c r="B6" s="27"/>
      <c r="C6" s="27"/>
      <c r="D6" s="27"/>
      <c r="E6" s="27"/>
      <c r="F6" s="27"/>
      <c r="G6" s="27"/>
      <c r="H6" s="27"/>
      <c r="I6" s="27"/>
      <c r="J6" s="27"/>
      <c r="K6" s="27"/>
      <c r="L6" s="27"/>
      <c r="M6" s="27"/>
    </row>
    <row r="7" spans="1:13">
      <c r="A7" s="14"/>
      <c r="B7" s="17"/>
      <c r="C7" s="17"/>
      <c r="D7" s="17"/>
      <c r="E7" s="17"/>
      <c r="F7" s="17"/>
      <c r="G7" s="17"/>
      <c r="H7" s="17"/>
      <c r="I7" s="17"/>
      <c r="J7" s="17"/>
      <c r="K7" s="17"/>
      <c r="L7" s="17"/>
      <c r="M7" s="17"/>
    </row>
    <row r="8" spans="1:13" ht="15.75" thickBot="1">
      <c r="A8" s="14"/>
      <c r="B8" s="25"/>
      <c r="C8" s="82">
        <v>2013</v>
      </c>
      <c r="D8" s="82"/>
      <c r="E8" s="82"/>
      <c r="F8" s="25"/>
      <c r="G8" s="82">
        <v>2012</v>
      </c>
      <c r="H8" s="82"/>
      <c r="I8" s="82"/>
      <c r="J8" s="25"/>
      <c r="K8" s="82">
        <v>2011</v>
      </c>
      <c r="L8" s="82"/>
      <c r="M8" s="82"/>
    </row>
    <row r="9" spans="1:13">
      <c r="A9" s="14"/>
      <c r="B9" s="91" t="s">
        <v>361</v>
      </c>
      <c r="C9" s="34"/>
      <c r="D9" s="34"/>
      <c r="E9" s="34"/>
      <c r="F9" s="12"/>
      <c r="G9" s="34"/>
      <c r="H9" s="34"/>
      <c r="I9" s="34"/>
      <c r="J9" s="12"/>
      <c r="K9" s="34"/>
      <c r="L9" s="34"/>
      <c r="M9" s="34"/>
    </row>
    <row r="10" spans="1:13">
      <c r="A10" s="14"/>
      <c r="B10" s="36" t="s">
        <v>91</v>
      </c>
      <c r="C10" s="75" t="s">
        <v>278</v>
      </c>
      <c r="D10" s="37">
        <v>61492</v>
      </c>
      <c r="E10" s="38"/>
      <c r="F10" s="38"/>
      <c r="G10" s="75" t="s">
        <v>278</v>
      </c>
      <c r="H10" s="37">
        <v>98165</v>
      </c>
      <c r="I10" s="38"/>
      <c r="J10" s="38"/>
      <c r="K10" s="75" t="s">
        <v>278</v>
      </c>
      <c r="L10" s="37">
        <v>83500</v>
      </c>
      <c r="M10" s="38"/>
    </row>
    <row r="11" spans="1:13">
      <c r="A11" s="14"/>
      <c r="B11" s="36"/>
      <c r="C11" s="75"/>
      <c r="D11" s="37"/>
      <c r="E11" s="38"/>
      <c r="F11" s="38"/>
      <c r="G11" s="75"/>
      <c r="H11" s="37"/>
      <c r="I11" s="38"/>
      <c r="J11" s="38"/>
      <c r="K11" s="75"/>
      <c r="L11" s="37"/>
      <c r="M11" s="38"/>
    </row>
    <row r="12" spans="1:13">
      <c r="A12" s="14"/>
      <c r="B12" s="29" t="s">
        <v>101</v>
      </c>
      <c r="C12" s="39">
        <v>24314</v>
      </c>
      <c r="D12" s="39"/>
      <c r="E12" s="41"/>
      <c r="F12" s="41"/>
      <c r="G12" s="39">
        <v>36095</v>
      </c>
      <c r="H12" s="39"/>
      <c r="I12" s="41"/>
      <c r="J12" s="41"/>
      <c r="K12" s="39">
        <v>32198</v>
      </c>
      <c r="L12" s="39"/>
      <c r="M12" s="41"/>
    </row>
    <row r="13" spans="1:13">
      <c r="A13" s="14"/>
      <c r="B13" s="29"/>
      <c r="C13" s="39"/>
      <c r="D13" s="39"/>
      <c r="E13" s="41"/>
      <c r="F13" s="41"/>
      <c r="G13" s="39"/>
      <c r="H13" s="39"/>
      <c r="I13" s="41"/>
      <c r="J13" s="41"/>
      <c r="K13" s="39"/>
      <c r="L13" s="39"/>
      <c r="M13" s="41"/>
    </row>
    <row r="14" spans="1:13">
      <c r="A14" s="14"/>
      <c r="B14" s="36" t="s">
        <v>362</v>
      </c>
      <c r="C14" s="37">
        <v>108156</v>
      </c>
      <c r="D14" s="37"/>
      <c r="E14" s="38"/>
      <c r="F14" s="38"/>
      <c r="G14" s="37">
        <v>62963</v>
      </c>
      <c r="H14" s="37"/>
      <c r="I14" s="38"/>
      <c r="J14" s="38"/>
      <c r="K14" s="52" t="s">
        <v>363</v>
      </c>
      <c r="L14" s="52"/>
      <c r="M14" s="75" t="s">
        <v>292</v>
      </c>
    </row>
    <row r="15" spans="1:13" ht="15.75" thickBot="1">
      <c r="A15" s="14"/>
      <c r="B15" s="36"/>
      <c r="C15" s="62"/>
      <c r="D15" s="62"/>
      <c r="E15" s="63"/>
      <c r="F15" s="38"/>
      <c r="G15" s="62"/>
      <c r="H15" s="62"/>
      <c r="I15" s="63"/>
      <c r="J15" s="38"/>
      <c r="K15" s="93"/>
      <c r="L15" s="93"/>
      <c r="M15" s="94"/>
    </row>
    <row r="16" spans="1:13">
      <c r="A16" s="14"/>
      <c r="B16" s="29" t="s">
        <v>364</v>
      </c>
      <c r="C16" s="32">
        <v>132470</v>
      </c>
      <c r="D16" s="32"/>
      <c r="E16" s="34"/>
      <c r="F16" s="41"/>
      <c r="G16" s="32">
        <v>99058</v>
      </c>
      <c r="H16" s="32"/>
      <c r="I16" s="34"/>
      <c r="J16" s="41"/>
      <c r="K16" s="32">
        <v>32168</v>
      </c>
      <c r="L16" s="32"/>
      <c r="M16" s="34"/>
    </row>
    <row r="17" spans="1:13">
      <c r="A17" s="14"/>
      <c r="B17" s="29"/>
      <c r="C17" s="39"/>
      <c r="D17" s="39"/>
      <c r="E17" s="41"/>
      <c r="F17" s="41"/>
      <c r="G17" s="39"/>
      <c r="H17" s="39"/>
      <c r="I17" s="41"/>
      <c r="J17" s="41"/>
      <c r="K17" s="39"/>
      <c r="L17" s="39"/>
      <c r="M17" s="41"/>
    </row>
    <row r="18" spans="1:13">
      <c r="A18" s="14"/>
      <c r="B18" s="36" t="s">
        <v>365</v>
      </c>
      <c r="C18" s="52" t="s">
        <v>325</v>
      </c>
      <c r="D18" s="52"/>
      <c r="E18" s="38"/>
      <c r="F18" s="38"/>
      <c r="G18" s="52" t="s">
        <v>366</v>
      </c>
      <c r="H18" s="52"/>
      <c r="I18" s="75" t="s">
        <v>292</v>
      </c>
      <c r="J18" s="38"/>
      <c r="K18" s="37">
        <v>50035</v>
      </c>
      <c r="L18" s="37"/>
      <c r="M18" s="38"/>
    </row>
    <row r="19" spans="1:13" ht="15.75" thickBot="1">
      <c r="A19" s="14"/>
      <c r="B19" s="36"/>
      <c r="C19" s="93"/>
      <c r="D19" s="93"/>
      <c r="E19" s="63"/>
      <c r="F19" s="38"/>
      <c r="G19" s="93"/>
      <c r="H19" s="93"/>
      <c r="I19" s="94"/>
      <c r="J19" s="38"/>
      <c r="K19" s="62"/>
      <c r="L19" s="62"/>
      <c r="M19" s="63"/>
    </row>
    <row r="20" spans="1:13">
      <c r="A20" s="14"/>
      <c r="B20" s="64" t="s">
        <v>111</v>
      </c>
      <c r="C20" s="30" t="s">
        <v>278</v>
      </c>
      <c r="D20" s="32">
        <v>132470</v>
      </c>
      <c r="E20" s="34"/>
      <c r="F20" s="41"/>
      <c r="G20" s="30" t="s">
        <v>278</v>
      </c>
      <c r="H20" s="32">
        <v>79203</v>
      </c>
      <c r="I20" s="34"/>
      <c r="J20" s="41"/>
      <c r="K20" s="30" t="s">
        <v>278</v>
      </c>
      <c r="L20" s="32">
        <v>82203</v>
      </c>
      <c r="M20" s="34"/>
    </row>
    <row r="21" spans="1:13" ht="15.75" thickBot="1">
      <c r="A21" s="14"/>
      <c r="B21" s="64"/>
      <c r="C21" s="65"/>
      <c r="D21" s="66"/>
      <c r="E21" s="67"/>
      <c r="F21" s="41"/>
      <c r="G21" s="65"/>
      <c r="H21" s="66"/>
      <c r="I21" s="67"/>
      <c r="J21" s="41"/>
      <c r="K21" s="65"/>
      <c r="L21" s="66"/>
      <c r="M21" s="67"/>
    </row>
    <row r="22" spans="1:13" ht="15.75" thickTop="1"/>
  </sheetData>
  <mergeCells count="74">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12.28515625" customWidth="1"/>
    <col min="4" max="4" width="9.5703125" customWidth="1"/>
    <col min="5" max="5" width="2" customWidth="1"/>
    <col min="6" max="6" width="7.85546875" customWidth="1"/>
    <col min="7" max="7" width="1.5703125" customWidth="1"/>
    <col min="8" max="8" width="9.5703125" customWidth="1"/>
    <col min="9" max="9" width="2" customWidth="1"/>
    <col min="10" max="10" width="7.85546875" customWidth="1"/>
    <col min="11" max="11" width="1.5703125" customWidth="1"/>
  </cols>
  <sheetData>
    <row r="1" spans="1:11" ht="15" customHeight="1">
      <c r="A1" s="8" t="s">
        <v>120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71</v>
      </c>
      <c r="B3" s="83" t="s">
        <v>10</v>
      </c>
      <c r="C3" s="83"/>
      <c r="D3" s="83"/>
      <c r="E3" s="83"/>
      <c r="F3" s="83"/>
      <c r="G3" s="83"/>
      <c r="H3" s="83"/>
      <c r="I3" s="83"/>
      <c r="J3" s="83"/>
      <c r="K3" s="83"/>
    </row>
    <row r="4" spans="1:11" ht="15" customHeight="1">
      <c r="A4" s="14" t="s">
        <v>1210</v>
      </c>
      <c r="B4" s="83" t="s">
        <v>10</v>
      </c>
      <c r="C4" s="83"/>
      <c r="D4" s="83"/>
      <c r="E4" s="83"/>
      <c r="F4" s="83"/>
      <c r="G4" s="83"/>
      <c r="H4" s="83"/>
      <c r="I4" s="83"/>
      <c r="J4" s="83"/>
      <c r="K4" s="83"/>
    </row>
    <row r="5" spans="1:11">
      <c r="A5" s="14"/>
      <c r="B5" s="41" t="s">
        <v>372</v>
      </c>
      <c r="C5" s="41"/>
      <c r="D5" s="41"/>
      <c r="E5" s="41"/>
      <c r="F5" s="41"/>
      <c r="G5" s="41"/>
      <c r="H5" s="41"/>
      <c r="I5" s="41"/>
      <c r="J5" s="41"/>
      <c r="K5" s="41"/>
    </row>
    <row r="6" spans="1:11">
      <c r="A6" s="14"/>
      <c r="B6" s="27"/>
      <c r="C6" s="27"/>
      <c r="D6" s="27"/>
      <c r="E6" s="27"/>
      <c r="F6" s="27"/>
      <c r="G6" s="27"/>
      <c r="H6" s="27"/>
      <c r="I6" s="27"/>
      <c r="J6" s="27"/>
      <c r="K6" s="27"/>
    </row>
    <row r="7" spans="1:11">
      <c r="A7" s="14"/>
      <c r="B7" s="17"/>
      <c r="C7" s="17"/>
      <c r="D7" s="17"/>
      <c r="E7" s="17"/>
      <c r="F7" s="17"/>
      <c r="G7" s="17"/>
      <c r="H7" s="17"/>
      <c r="I7" s="17"/>
      <c r="J7" s="17"/>
      <c r="K7" s="17"/>
    </row>
    <row r="8" spans="1:11">
      <c r="A8" s="14"/>
      <c r="B8" s="38"/>
      <c r="C8" s="19" t="s">
        <v>373</v>
      </c>
      <c r="D8" s="38"/>
      <c r="E8" s="56">
        <v>2013</v>
      </c>
      <c r="F8" s="56"/>
      <c r="G8" s="56"/>
      <c r="H8" s="38"/>
      <c r="I8" s="56">
        <v>2012</v>
      </c>
      <c r="J8" s="56"/>
      <c r="K8" s="56"/>
    </row>
    <row r="9" spans="1:11" ht="15.75" thickBot="1">
      <c r="A9" s="14"/>
      <c r="B9" s="38"/>
      <c r="C9" s="20" t="s">
        <v>374</v>
      </c>
      <c r="D9" s="38"/>
      <c r="E9" s="28"/>
      <c r="F9" s="28"/>
      <c r="G9" s="28"/>
      <c r="H9" s="38"/>
      <c r="I9" s="28"/>
      <c r="J9" s="28"/>
      <c r="K9" s="28"/>
    </row>
    <row r="10" spans="1:11">
      <c r="A10" s="14"/>
      <c r="B10" s="29" t="s">
        <v>375</v>
      </c>
      <c r="C10" s="34"/>
      <c r="D10" s="41"/>
      <c r="E10" s="30" t="s">
        <v>278</v>
      </c>
      <c r="F10" s="32">
        <v>105876</v>
      </c>
      <c r="G10" s="34"/>
      <c r="H10" s="41"/>
      <c r="I10" s="30" t="s">
        <v>278</v>
      </c>
      <c r="J10" s="32">
        <v>96071</v>
      </c>
      <c r="K10" s="34"/>
    </row>
    <row r="11" spans="1:11">
      <c r="A11" s="14"/>
      <c r="B11" s="29"/>
      <c r="C11" s="41"/>
      <c r="D11" s="41"/>
      <c r="E11" s="51"/>
      <c r="F11" s="39"/>
      <c r="G11" s="41"/>
      <c r="H11" s="41"/>
      <c r="I11" s="51"/>
      <c r="J11" s="39"/>
      <c r="K11" s="41"/>
    </row>
    <row r="12" spans="1:11">
      <c r="A12" s="14"/>
      <c r="B12" s="36" t="s">
        <v>376</v>
      </c>
      <c r="C12" s="95" t="s">
        <v>377</v>
      </c>
      <c r="D12" s="38"/>
      <c r="E12" s="37">
        <v>219346</v>
      </c>
      <c r="F12" s="37"/>
      <c r="G12" s="38"/>
      <c r="H12" s="38"/>
      <c r="I12" s="37">
        <v>227578</v>
      </c>
      <c r="J12" s="37"/>
      <c r="K12" s="38"/>
    </row>
    <row r="13" spans="1:11">
      <c r="A13" s="14"/>
      <c r="B13" s="36"/>
      <c r="C13" s="95"/>
      <c r="D13" s="38"/>
      <c r="E13" s="37"/>
      <c r="F13" s="37"/>
      <c r="G13" s="38"/>
      <c r="H13" s="38"/>
      <c r="I13" s="37"/>
      <c r="J13" s="37"/>
      <c r="K13" s="38"/>
    </row>
    <row r="14" spans="1:11">
      <c r="A14" s="14"/>
      <c r="B14" s="29" t="s">
        <v>378</v>
      </c>
      <c r="C14" s="96" t="s">
        <v>379</v>
      </c>
      <c r="D14" s="41"/>
      <c r="E14" s="39">
        <v>22750</v>
      </c>
      <c r="F14" s="39"/>
      <c r="G14" s="41"/>
      <c r="H14" s="41"/>
      <c r="I14" s="39">
        <v>20457</v>
      </c>
      <c r="J14" s="39"/>
      <c r="K14" s="41"/>
    </row>
    <row r="15" spans="1:11">
      <c r="A15" s="14"/>
      <c r="B15" s="29"/>
      <c r="C15" s="96"/>
      <c r="D15" s="41"/>
      <c r="E15" s="39"/>
      <c r="F15" s="39"/>
      <c r="G15" s="41"/>
      <c r="H15" s="41"/>
      <c r="I15" s="39"/>
      <c r="J15" s="39"/>
      <c r="K15" s="41"/>
    </row>
    <row r="16" spans="1:11">
      <c r="A16" s="14"/>
      <c r="B16" s="36" t="s">
        <v>380</v>
      </c>
      <c r="C16" s="95" t="s">
        <v>381</v>
      </c>
      <c r="D16" s="38"/>
      <c r="E16" s="37">
        <v>12401</v>
      </c>
      <c r="F16" s="37"/>
      <c r="G16" s="38"/>
      <c r="H16" s="38"/>
      <c r="I16" s="37">
        <v>13709</v>
      </c>
      <c r="J16" s="37"/>
      <c r="K16" s="38"/>
    </row>
    <row r="17" spans="1:11">
      <c r="A17" s="14"/>
      <c r="B17" s="36"/>
      <c r="C17" s="95"/>
      <c r="D17" s="38"/>
      <c r="E17" s="37"/>
      <c r="F17" s="37"/>
      <c r="G17" s="38"/>
      <c r="H17" s="38"/>
      <c r="I17" s="37"/>
      <c r="J17" s="37"/>
      <c r="K17" s="38"/>
    </row>
    <row r="18" spans="1:11">
      <c r="A18" s="14"/>
      <c r="B18" s="29" t="s">
        <v>382</v>
      </c>
      <c r="C18" s="96" t="s">
        <v>381</v>
      </c>
      <c r="D18" s="41"/>
      <c r="E18" s="39">
        <v>30521</v>
      </c>
      <c r="F18" s="39"/>
      <c r="G18" s="41"/>
      <c r="H18" s="41"/>
      <c r="I18" s="39">
        <v>32386</v>
      </c>
      <c r="J18" s="39"/>
      <c r="K18" s="41"/>
    </row>
    <row r="19" spans="1:11">
      <c r="A19" s="14"/>
      <c r="B19" s="29"/>
      <c r="C19" s="96"/>
      <c r="D19" s="41"/>
      <c r="E19" s="39"/>
      <c r="F19" s="39"/>
      <c r="G19" s="41"/>
      <c r="H19" s="41"/>
      <c r="I19" s="39"/>
      <c r="J19" s="39"/>
      <c r="K19" s="41"/>
    </row>
    <row r="20" spans="1:11">
      <c r="A20" s="14"/>
      <c r="B20" s="36" t="s">
        <v>383</v>
      </c>
      <c r="C20" s="95" t="s">
        <v>384</v>
      </c>
      <c r="D20" s="38"/>
      <c r="E20" s="37">
        <v>49804</v>
      </c>
      <c r="F20" s="37"/>
      <c r="G20" s="38"/>
      <c r="H20" s="38"/>
      <c r="I20" s="37">
        <v>50296</v>
      </c>
      <c r="J20" s="37"/>
      <c r="K20" s="38"/>
    </row>
    <row r="21" spans="1:11">
      <c r="A21" s="14"/>
      <c r="B21" s="36"/>
      <c r="C21" s="95"/>
      <c r="D21" s="38"/>
      <c r="E21" s="37"/>
      <c r="F21" s="37"/>
      <c r="G21" s="38"/>
      <c r="H21" s="38"/>
      <c r="I21" s="37"/>
      <c r="J21" s="37"/>
      <c r="K21" s="38"/>
    </row>
    <row r="22" spans="1:11">
      <c r="A22" s="14"/>
      <c r="B22" s="29" t="s">
        <v>385</v>
      </c>
      <c r="C22" s="41"/>
      <c r="D22" s="41"/>
      <c r="E22" s="53">
        <v>917</v>
      </c>
      <c r="F22" s="53"/>
      <c r="G22" s="41"/>
      <c r="H22" s="41"/>
      <c r="I22" s="39">
        <v>2841</v>
      </c>
      <c r="J22" s="39"/>
      <c r="K22" s="41"/>
    </row>
    <row r="23" spans="1:11" ht="15.75" thickBot="1">
      <c r="A23" s="14"/>
      <c r="B23" s="29"/>
      <c r="C23" s="41"/>
      <c r="D23" s="41"/>
      <c r="E23" s="54"/>
      <c r="F23" s="54"/>
      <c r="G23" s="42"/>
      <c r="H23" s="41"/>
      <c r="I23" s="40"/>
      <c r="J23" s="40"/>
      <c r="K23" s="42"/>
    </row>
    <row r="24" spans="1:11">
      <c r="A24" s="14"/>
      <c r="B24" s="38"/>
      <c r="C24" s="38"/>
      <c r="D24" s="38"/>
      <c r="E24" s="45">
        <v>441615</v>
      </c>
      <c r="F24" s="45"/>
      <c r="G24" s="47"/>
      <c r="H24" s="38"/>
      <c r="I24" s="45">
        <v>443338</v>
      </c>
      <c r="J24" s="45"/>
      <c r="K24" s="47"/>
    </row>
    <row r="25" spans="1:11">
      <c r="A25" s="14"/>
      <c r="B25" s="38"/>
      <c r="C25" s="38"/>
      <c r="D25" s="38"/>
      <c r="E25" s="37"/>
      <c r="F25" s="37"/>
      <c r="G25" s="38"/>
      <c r="H25" s="38"/>
      <c r="I25" s="37"/>
      <c r="J25" s="37"/>
      <c r="K25" s="38"/>
    </row>
    <row r="26" spans="1:11" ht="15.75" thickBot="1">
      <c r="A26" s="14"/>
      <c r="B26" s="21" t="s">
        <v>386</v>
      </c>
      <c r="C26" s="12"/>
      <c r="D26" s="12"/>
      <c r="E26" s="54" t="s">
        <v>387</v>
      </c>
      <c r="F26" s="54"/>
      <c r="G26" s="58" t="s">
        <v>292</v>
      </c>
      <c r="H26" s="12"/>
      <c r="I26" s="54" t="s">
        <v>388</v>
      </c>
      <c r="J26" s="54"/>
      <c r="K26" s="58" t="s">
        <v>292</v>
      </c>
    </row>
    <row r="27" spans="1:11">
      <c r="A27" s="14"/>
      <c r="B27" s="38"/>
      <c r="C27" s="38"/>
      <c r="D27" s="38"/>
      <c r="E27" s="43" t="s">
        <v>278</v>
      </c>
      <c r="F27" s="45">
        <v>254702</v>
      </c>
      <c r="G27" s="47"/>
      <c r="H27" s="38"/>
      <c r="I27" s="43" t="s">
        <v>278</v>
      </c>
      <c r="J27" s="45">
        <v>255903</v>
      </c>
      <c r="K27" s="47"/>
    </row>
    <row r="28" spans="1:11" ht="15.75" thickBot="1">
      <c r="A28" s="14"/>
      <c r="B28" s="38"/>
      <c r="C28" s="38"/>
      <c r="D28" s="38"/>
      <c r="E28" s="44"/>
      <c r="F28" s="46"/>
      <c r="G28" s="48"/>
      <c r="H28" s="38"/>
      <c r="I28" s="44"/>
      <c r="J28" s="46"/>
      <c r="K28" s="48"/>
    </row>
    <row r="29" spans="1:11" ht="15.75" thickTop="1"/>
  </sheetData>
  <mergeCells count="91">
    <mergeCell ref="B5:K5"/>
    <mergeCell ref="H27:H28"/>
    <mergeCell ref="I27:I28"/>
    <mergeCell ref="J27:J28"/>
    <mergeCell ref="K27:K28"/>
    <mergeCell ref="A1:A2"/>
    <mergeCell ref="B1:K1"/>
    <mergeCell ref="B2:K2"/>
    <mergeCell ref="B3:K3"/>
    <mergeCell ref="A4:A28"/>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3.140625" customWidth="1"/>
    <col min="4" max="4" width="15.5703125" customWidth="1"/>
    <col min="5" max="5" width="2.42578125" customWidth="1"/>
    <col min="6" max="6" width="15.5703125" customWidth="1"/>
    <col min="7" max="7" width="3.140625" customWidth="1"/>
    <col min="8" max="8" width="15.5703125" customWidth="1"/>
    <col min="9" max="9" width="2.42578125" customWidth="1"/>
    <col min="10" max="10" width="15.5703125" customWidth="1"/>
    <col min="11" max="11" width="3.140625" customWidth="1"/>
    <col min="12" max="12" width="15.5703125" customWidth="1"/>
    <col min="13" max="13" width="2.42578125" customWidth="1"/>
  </cols>
  <sheetData>
    <row r="1" spans="1:13" ht="15" customHeight="1">
      <c r="A1" s="8" t="s">
        <v>12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90</v>
      </c>
      <c r="B3" s="83" t="s">
        <v>10</v>
      </c>
      <c r="C3" s="83"/>
      <c r="D3" s="83"/>
      <c r="E3" s="83"/>
      <c r="F3" s="83"/>
      <c r="G3" s="83"/>
      <c r="H3" s="83"/>
      <c r="I3" s="83"/>
      <c r="J3" s="83"/>
      <c r="K3" s="83"/>
      <c r="L3" s="83"/>
      <c r="M3" s="83"/>
    </row>
    <row r="4" spans="1:13" ht="15" customHeight="1">
      <c r="A4" s="14" t="s">
        <v>1212</v>
      </c>
      <c r="B4" s="83" t="s">
        <v>10</v>
      </c>
      <c r="C4" s="83"/>
      <c r="D4" s="83"/>
      <c r="E4" s="83"/>
      <c r="F4" s="83"/>
      <c r="G4" s="83"/>
      <c r="H4" s="83"/>
      <c r="I4" s="83"/>
      <c r="J4" s="83"/>
      <c r="K4" s="83"/>
      <c r="L4" s="83"/>
      <c r="M4" s="83"/>
    </row>
    <row r="5" spans="1:13">
      <c r="A5" s="14"/>
      <c r="B5" s="41" t="s">
        <v>391</v>
      </c>
      <c r="C5" s="41"/>
      <c r="D5" s="41"/>
      <c r="E5" s="41"/>
      <c r="F5" s="41"/>
      <c r="G5" s="41"/>
      <c r="H5" s="41"/>
      <c r="I5" s="41"/>
      <c r="J5" s="41"/>
      <c r="K5" s="41"/>
      <c r="L5" s="41"/>
      <c r="M5" s="41"/>
    </row>
    <row r="6" spans="1:13" ht="18">
      <c r="A6" s="14"/>
      <c r="B6" s="106"/>
      <c r="C6" s="106"/>
      <c r="D6" s="106"/>
      <c r="E6" s="106"/>
      <c r="F6" s="106"/>
      <c r="G6" s="106"/>
      <c r="H6" s="106"/>
      <c r="I6" s="106"/>
      <c r="J6" s="106"/>
      <c r="K6" s="106"/>
      <c r="L6" s="106"/>
      <c r="M6" s="106"/>
    </row>
    <row r="7" spans="1:13">
      <c r="A7" s="14"/>
      <c r="B7" s="27"/>
      <c r="C7" s="27"/>
      <c r="D7" s="27"/>
      <c r="E7" s="27"/>
      <c r="F7" s="27"/>
      <c r="G7" s="27"/>
      <c r="H7" s="27"/>
      <c r="I7" s="27"/>
      <c r="J7" s="27"/>
      <c r="K7" s="27"/>
      <c r="L7" s="27"/>
      <c r="M7" s="27"/>
    </row>
    <row r="8" spans="1:13">
      <c r="A8" s="14"/>
      <c r="B8" s="17"/>
      <c r="C8" s="17"/>
      <c r="D8" s="17"/>
      <c r="E8" s="17"/>
      <c r="F8" s="17"/>
      <c r="G8" s="17"/>
      <c r="H8" s="17"/>
      <c r="I8" s="17"/>
      <c r="J8" s="17"/>
      <c r="K8" s="17"/>
      <c r="L8" s="17"/>
      <c r="M8" s="17"/>
    </row>
    <row r="9" spans="1:13" ht="15.75" thickBot="1">
      <c r="A9" s="14"/>
      <c r="B9" s="25"/>
      <c r="C9" s="28" t="s">
        <v>392</v>
      </c>
      <c r="D9" s="28"/>
      <c r="E9" s="28"/>
      <c r="F9" s="25"/>
      <c r="G9" s="28" t="s">
        <v>393</v>
      </c>
      <c r="H9" s="28"/>
      <c r="I9" s="28"/>
      <c r="J9" s="25"/>
      <c r="K9" s="28" t="s">
        <v>126</v>
      </c>
      <c r="L9" s="28"/>
      <c r="M9" s="28"/>
    </row>
    <row r="10" spans="1:13">
      <c r="A10" s="14"/>
      <c r="B10" s="91" t="s">
        <v>394</v>
      </c>
      <c r="C10" s="34"/>
      <c r="D10" s="34"/>
      <c r="E10" s="34"/>
      <c r="F10" s="12"/>
      <c r="G10" s="34"/>
      <c r="H10" s="34"/>
      <c r="I10" s="34"/>
      <c r="J10" s="12"/>
      <c r="K10" s="34"/>
      <c r="L10" s="34"/>
      <c r="M10" s="34"/>
    </row>
    <row r="11" spans="1:13">
      <c r="A11" s="14"/>
      <c r="B11" s="36" t="s">
        <v>395</v>
      </c>
      <c r="C11" s="75" t="s">
        <v>278</v>
      </c>
      <c r="D11" s="37">
        <v>1625415</v>
      </c>
      <c r="E11" s="38"/>
      <c r="F11" s="38"/>
      <c r="G11" s="75" t="s">
        <v>278</v>
      </c>
      <c r="H11" s="37">
        <v>390509</v>
      </c>
      <c r="I11" s="38"/>
      <c r="J11" s="38"/>
      <c r="K11" s="75" t="s">
        <v>278</v>
      </c>
      <c r="L11" s="37">
        <v>2015924</v>
      </c>
      <c r="M11" s="38"/>
    </row>
    <row r="12" spans="1:13">
      <c r="A12" s="14"/>
      <c r="B12" s="36"/>
      <c r="C12" s="75"/>
      <c r="D12" s="37"/>
      <c r="E12" s="38"/>
      <c r="F12" s="38"/>
      <c r="G12" s="75"/>
      <c r="H12" s="37"/>
      <c r="I12" s="38"/>
      <c r="J12" s="38"/>
      <c r="K12" s="75"/>
      <c r="L12" s="37"/>
      <c r="M12" s="38"/>
    </row>
    <row r="13" spans="1:13">
      <c r="A13" s="14"/>
      <c r="B13" s="64" t="s">
        <v>396</v>
      </c>
      <c r="C13" s="53" t="s">
        <v>325</v>
      </c>
      <c r="D13" s="53"/>
      <c r="E13" s="41"/>
      <c r="F13" s="41"/>
      <c r="G13" s="53" t="s">
        <v>397</v>
      </c>
      <c r="H13" s="53"/>
      <c r="I13" s="51" t="s">
        <v>292</v>
      </c>
      <c r="J13" s="41"/>
      <c r="K13" s="53" t="s">
        <v>397</v>
      </c>
      <c r="L13" s="53"/>
      <c r="M13" s="51" t="s">
        <v>292</v>
      </c>
    </row>
    <row r="14" spans="1:13">
      <c r="A14" s="14"/>
      <c r="B14" s="64"/>
      <c r="C14" s="53"/>
      <c r="D14" s="53"/>
      <c r="E14" s="41"/>
      <c r="F14" s="41"/>
      <c r="G14" s="53"/>
      <c r="H14" s="53"/>
      <c r="I14" s="51"/>
      <c r="J14" s="41"/>
      <c r="K14" s="53"/>
      <c r="L14" s="53"/>
      <c r="M14" s="51"/>
    </row>
    <row r="15" spans="1:13">
      <c r="A15" s="14"/>
      <c r="B15" s="61" t="s">
        <v>398</v>
      </c>
      <c r="C15" s="37">
        <v>22253</v>
      </c>
      <c r="D15" s="37"/>
      <c r="E15" s="38"/>
      <c r="F15" s="38"/>
      <c r="G15" s="52">
        <v>376</v>
      </c>
      <c r="H15" s="52"/>
      <c r="I15" s="38"/>
      <c r="J15" s="38"/>
      <c r="K15" s="37">
        <v>22629</v>
      </c>
      <c r="L15" s="37"/>
      <c r="M15" s="38"/>
    </row>
    <row r="16" spans="1:13">
      <c r="A16" s="14"/>
      <c r="B16" s="61"/>
      <c r="C16" s="37"/>
      <c r="D16" s="37"/>
      <c r="E16" s="38"/>
      <c r="F16" s="38"/>
      <c r="G16" s="52"/>
      <c r="H16" s="52"/>
      <c r="I16" s="38"/>
      <c r="J16" s="38"/>
      <c r="K16" s="37"/>
      <c r="L16" s="37"/>
      <c r="M16" s="38"/>
    </row>
    <row r="17" spans="1:13">
      <c r="A17" s="14"/>
      <c r="B17" s="60" t="s">
        <v>399</v>
      </c>
      <c r="C17" s="53" t="s">
        <v>400</v>
      </c>
      <c r="D17" s="53"/>
      <c r="E17" s="16" t="s">
        <v>292</v>
      </c>
      <c r="F17" s="12"/>
      <c r="G17" s="53" t="s">
        <v>401</v>
      </c>
      <c r="H17" s="53"/>
      <c r="I17" s="16" t="s">
        <v>292</v>
      </c>
      <c r="J17" s="12"/>
      <c r="K17" s="53" t="s">
        <v>402</v>
      </c>
      <c r="L17" s="53"/>
      <c r="M17" s="16" t="s">
        <v>292</v>
      </c>
    </row>
    <row r="18" spans="1:13">
      <c r="A18" s="14"/>
      <c r="B18" s="59" t="s">
        <v>403</v>
      </c>
      <c r="C18" s="52" t="s">
        <v>404</v>
      </c>
      <c r="D18" s="52"/>
      <c r="E18" s="26" t="s">
        <v>292</v>
      </c>
      <c r="F18" s="25"/>
      <c r="G18" s="52" t="s">
        <v>405</v>
      </c>
      <c r="H18" s="52"/>
      <c r="I18" s="26" t="s">
        <v>292</v>
      </c>
      <c r="J18" s="25"/>
      <c r="K18" s="52" t="s">
        <v>406</v>
      </c>
      <c r="L18" s="52"/>
      <c r="M18" s="26" t="s">
        <v>292</v>
      </c>
    </row>
    <row r="19" spans="1:13">
      <c r="A19" s="14"/>
      <c r="B19" s="64" t="s">
        <v>407</v>
      </c>
      <c r="C19" s="53" t="s">
        <v>325</v>
      </c>
      <c r="D19" s="53"/>
      <c r="E19" s="41"/>
      <c r="F19" s="41"/>
      <c r="G19" s="53" t="s">
        <v>408</v>
      </c>
      <c r="H19" s="53"/>
      <c r="I19" s="51" t="s">
        <v>292</v>
      </c>
      <c r="J19" s="41"/>
      <c r="K19" s="53" t="s">
        <v>408</v>
      </c>
      <c r="L19" s="53"/>
      <c r="M19" s="51" t="s">
        <v>292</v>
      </c>
    </row>
    <row r="20" spans="1:13" ht="15.75" thickBot="1">
      <c r="A20" s="14"/>
      <c r="B20" s="64"/>
      <c r="C20" s="54"/>
      <c r="D20" s="54"/>
      <c r="E20" s="42"/>
      <c r="F20" s="41"/>
      <c r="G20" s="54"/>
      <c r="H20" s="54"/>
      <c r="I20" s="97"/>
      <c r="J20" s="41"/>
      <c r="K20" s="54"/>
      <c r="L20" s="54"/>
      <c r="M20" s="97"/>
    </row>
    <row r="21" spans="1:13">
      <c r="A21" s="14"/>
      <c r="B21" s="36" t="s">
        <v>409</v>
      </c>
      <c r="C21" s="43" t="s">
        <v>278</v>
      </c>
      <c r="D21" s="45">
        <v>1602373</v>
      </c>
      <c r="E21" s="47"/>
      <c r="F21" s="38"/>
      <c r="G21" s="43" t="s">
        <v>278</v>
      </c>
      <c r="H21" s="45">
        <v>258303</v>
      </c>
      <c r="I21" s="47"/>
      <c r="J21" s="38"/>
      <c r="K21" s="43" t="s">
        <v>278</v>
      </c>
      <c r="L21" s="45">
        <v>1860676</v>
      </c>
      <c r="M21" s="47"/>
    </row>
    <row r="22" spans="1:13" ht="15.75" thickBot="1">
      <c r="A22" s="14"/>
      <c r="B22" s="36"/>
      <c r="C22" s="44"/>
      <c r="D22" s="46"/>
      <c r="E22" s="48"/>
      <c r="F22" s="38"/>
      <c r="G22" s="44"/>
      <c r="H22" s="46"/>
      <c r="I22" s="48"/>
      <c r="J22" s="38"/>
      <c r="K22" s="44"/>
      <c r="L22" s="46"/>
      <c r="M22" s="48"/>
    </row>
    <row r="23" spans="1:13" ht="15.75" thickTop="1">
      <c r="A23" s="14"/>
      <c r="B23" s="29" t="s">
        <v>410</v>
      </c>
      <c r="C23" s="98" t="s">
        <v>278</v>
      </c>
      <c r="D23" s="99">
        <v>1602373</v>
      </c>
      <c r="E23" s="100"/>
      <c r="F23" s="41"/>
      <c r="G23" s="98" t="s">
        <v>278</v>
      </c>
      <c r="H23" s="99">
        <v>258303</v>
      </c>
      <c r="I23" s="100"/>
      <c r="J23" s="41"/>
      <c r="K23" s="98" t="s">
        <v>278</v>
      </c>
      <c r="L23" s="99">
        <v>1860676</v>
      </c>
      <c r="M23" s="100"/>
    </row>
    <row r="24" spans="1:13">
      <c r="A24" s="14"/>
      <c r="B24" s="29"/>
      <c r="C24" s="51"/>
      <c r="D24" s="39"/>
      <c r="E24" s="41"/>
      <c r="F24" s="41"/>
      <c r="G24" s="51"/>
      <c r="H24" s="39"/>
      <c r="I24" s="41"/>
      <c r="J24" s="41"/>
      <c r="K24" s="51"/>
      <c r="L24" s="39"/>
      <c r="M24" s="41"/>
    </row>
    <row r="25" spans="1:13">
      <c r="A25" s="14"/>
      <c r="B25" s="61" t="s">
        <v>398</v>
      </c>
      <c r="C25" s="37">
        <v>61730</v>
      </c>
      <c r="D25" s="37"/>
      <c r="E25" s="38"/>
      <c r="F25" s="38"/>
      <c r="G25" s="37">
        <v>152522</v>
      </c>
      <c r="H25" s="37"/>
      <c r="I25" s="38"/>
      <c r="J25" s="38"/>
      <c r="K25" s="37">
        <v>214252</v>
      </c>
      <c r="L25" s="37"/>
      <c r="M25" s="38"/>
    </row>
    <row r="26" spans="1:13">
      <c r="A26" s="14"/>
      <c r="B26" s="61"/>
      <c r="C26" s="37"/>
      <c r="D26" s="37"/>
      <c r="E26" s="38"/>
      <c r="F26" s="38"/>
      <c r="G26" s="37"/>
      <c r="H26" s="37"/>
      <c r="I26" s="38"/>
      <c r="J26" s="38"/>
      <c r="K26" s="37"/>
      <c r="L26" s="37"/>
      <c r="M26" s="38"/>
    </row>
    <row r="27" spans="1:13">
      <c r="A27" s="14"/>
      <c r="B27" s="60" t="s">
        <v>403</v>
      </c>
      <c r="C27" s="53" t="s">
        <v>411</v>
      </c>
      <c r="D27" s="53"/>
      <c r="E27" s="16" t="s">
        <v>292</v>
      </c>
      <c r="F27" s="12"/>
      <c r="G27" s="53" t="s">
        <v>412</v>
      </c>
      <c r="H27" s="53"/>
      <c r="I27" s="16" t="s">
        <v>292</v>
      </c>
      <c r="J27" s="12"/>
      <c r="K27" s="53" t="s">
        <v>413</v>
      </c>
      <c r="L27" s="53"/>
      <c r="M27" s="16" t="s">
        <v>292</v>
      </c>
    </row>
    <row r="28" spans="1:13">
      <c r="A28" s="14"/>
      <c r="B28" s="61" t="s">
        <v>407</v>
      </c>
      <c r="C28" s="52" t="s">
        <v>325</v>
      </c>
      <c r="D28" s="52"/>
      <c r="E28" s="38"/>
      <c r="F28" s="38"/>
      <c r="G28" s="52" t="s">
        <v>414</v>
      </c>
      <c r="H28" s="52"/>
      <c r="I28" s="75" t="s">
        <v>292</v>
      </c>
      <c r="J28" s="38"/>
      <c r="K28" s="52" t="s">
        <v>414</v>
      </c>
      <c r="L28" s="52"/>
      <c r="M28" s="75" t="s">
        <v>292</v>
      </c>
    </row>
    <row r="29" spans="1:13" ht="15.75" thickBot="1">
      <c r="A29" s="14"/>
      <c r="B29" s="61"/>
      <c r="C29" s="93"/>
      <c r="D29" s="93"/>
      <c r="E29" s="63"/>
      <c r="F29" s="38"/>
      <c r="G29" s="93"/>
      <c r="H29" s="93"/>
      <c r="I29" s="94"/>
      <c r="J29" s="38"/>
      <c r="K29" s="93"/>
      <c r="L29" s="93"/>
      <c r="M29" s="94"/>
    </row>
    <row r="30" spans="1:13">
      <c r="A30" s="14"/>
      <c r="B30" s="29" t="s">
        <v>415</v>
      </c>
      <c r="C30" s="30" t="s">
        <v>278</v>
      </c>
      <c r="D30" s="32">
        <v>1596337</v>
      </c>
      <c r="E30" s="34"/>
      <c r="F30" s="41"/>
      <c r="G30" s="30" t="s">
        <v>278</v>
      </c>
      <c r="H30" s="32">
        <v>315490</v>
      </c>
      <c r="I30" s="34"/>
      <c r="J30" s="41"/>
      <c r="K30" s="30" t="s">
        <v>278</v>
      </c>
      <c r="L30" s="32">
        <v>1911827</v>
      </c>
      <c r="M30" s="34"/>
    </row>
    <row r="31" spans="1:13" ht="15.75" thickBot="1">
      <c r="A31" s="14"/>
      <c r="B31" s="29"/>
      <c r="C31" s="65"/>
      <c r="D31" s="66"/>
      <c r="E31" s="67"/>
      <c r="F31" s="41"/>
      <c r="G31" s="65"/>
      <c r="H31" s="66"/>
      <c r="I31" s="67"/>
      <c r="J31" s="41"/>
      <c r="K31" s="65"/>
      <c r="L31" s="66"/>
      <c r="M31" s="67"/>
    </row>
    <row r="32" spans="1:13" ht="15.75" thickTop="1">
      <c r="A32" s="14" t="s">
        <v>1213</v>
      </c>
      <c r="B32" s="83" t="s">
        <v>10</v>
      </c>
      <c r="C32" s="83"/>
      <c r="D32" s="83"/>
      <c r="E32" s="83"/>
      <c r="F32" s="83"/>
      <c r="G32" s="83"/>
      <c r="H32" s="83"/>
      <c r="I32" s="83"/>
      <c r="J32" s="83"/>
      <c r="K32" s="83"/>
      <c r="L32" s="83"/>
      <c r="M32" s="83"/>
    </row>
    <row r="33" spans="1:13" ht="25.5" customHeight="1">
      <c r="A33" s="14"/>
      <c r="B33" s="51" t="s">
        <v>416</v>
      </c>
      <c r="C33" s="51"/>
      <c r="D33" s="51"/>
      <c r="E33" s="51"/>
      <c r="F33" s="51"/>
      <c r="G33" s="51"/>
      <c r="H33" s="51"/>
      <c r="I33" s="51"/>
      <c r="J33" s="51"/>
      <c r="K33" s="51"/>
      <c r="L33" s="51"/>
      <c r="M33" s="51"/>
    </row>
    <row r="34" spans="1:13">
      <c r="A34" s="14"/>
      <c r="B34" s="27"/>
      <c r="C34" s="27"/>
      <c r="D34" s="27"/>
      <c r="E34" s="27"/>
      <c r="F34" s="27"/>
      <c r="G34" s="27"/>
      <c r="H34" s="27"/>
      <c r="I34" s="27"/>
    </row>
    <row r="35" spans="1:13">
      <c r="A35" s="14"/>
      <c r="B35" s="17"/>
      <c r="C35" s="17"/>
      <c r="D35" s="17"/>
      <c r="E35" s="17"/>
      <c r="F35" s="17"/>
      <c r="G35" s="17"/>
      <c r="H35" s="17"/>
      <c r="I35" s="17"/>
    </row>
    <row r="36" spans="1:13" ht="15.75" thickBot="1">
      <c r="A36" s="14"/>
      <c r="B36" s="25"/>
      <c r="C36" s="28">
        <v>2013</v>
      </c>
      <c r="D36" s="28"/>
      <c r="E36" s="28"/>
      <c r="F36" s="25"/>
      <c r="G36" s="28">
        <v>2012</v>
      </c>
      <c r="H36" s="28"/>
      <c r="I36" s="28"/>
    </row>
    <row r="37" spans="1:13">
      <c r="A37" s="14"/>
      <c r="B37" s="21" t="s">
        <v>417</v>
      </c>
      <c r="C37" s="34"/>
      <c r="D37" s="34"/>
      <c r="E37" s="34"/>
      <c r="F37" s="12"/>
      <c r="G37" s="34"/>
      <c r="H37" s="34"/>
      <c r="I37" s="34"/>
    </row>
    <row r="38" spans="1:13">
      <c r="A38" s="14"/>
      <c r="B38" s="61" t="s">
        <v>50</v>
      </c>
      <c r="C38" s="75" t="s">
        <v>278</v>
      </c>
      <c r="D38" s="37">
        <v>1525335</v>
      </c>
      <c r="E38" s="38"/>
      <c r="F38" s="38"/>
      <c r="G38" s="75" t="s">
        <v>278</v>
      </c>
      <c r="H38" s="37">
        <v>1564253</v>
      </c>
      <c r="I38" s="38"/>
    </row>
    <row r="39" spans="1:13">
      <c r="A39" s="14"/>
      <c r="B39" s="61"/>
      <c r="C39" s="75"/>
      <c r="D39" s="37"/>
      <c r="E39" s="38"/>
      <c r="F39" s="38"/>
      <c r="G39" s="75"/>
      <c r="H39" s="37"/>
      <c r="I39" s="38"/>
    </row>
    <row r="40" spans="1:13" ht="15.75" thickBot="1">
      <c r="A40" s="14"/>
      <c r="B40" s="60" t="s">
        <v>418</v>
      </c>
      <c r="C40" s="54" t="s">
        <v>419</v>
      </c>
      <c r="D40" s="54"/>
      <c r="E40" s="58" t="s">
        <v>292</v>
      </c>
      <c r="F40" s="12"/>
      <c r="G40" s="54" t="s">
        <v>420</v>
      </c>
      <c r="H40" s="54"/>
      <c r="I40" s="58" t="s">
        <v>292</v>
      </c>
    </row>
    <row r="41" spans="1:13">
      <c r="A41" s="14"/>
      <c r="B41" s="103" t="s">
        <v>421</v>
      </c>
      <c r="C41" s="45">
        <v>1195594</v>
      </c>
      <c r="D41" s="45"/>
      <c r="E41" s="47"/>
      <c r="F41" s="38"/>
      <c r="G41" s="45">
        <v>1334512</v>
      </c>
      <c r="H41" s="45"/>
      <c r="I41" s="47"/>
    </row>
    <row r="42" spans="1:13">
      <c r="A42" s="14"/>
      <c r="B42" s="103"/>
      <c r="C42" s="37"/>
      <c r="D42" s="37"/>
      <c r="E42" s="38"/>
      <c r="F42" s="38"/>
      <c r="G42" s="37"/>
      <c r="H42" s="37"/>
      <c r="I42" s="38"/>
    </row>
    <row r="43" spans="1:13">
      <c r="A43" s="14"/>
      <c r="B43" s="64" t="s">
        <v>398</v>
      </c>
      <c r="C43" s="39">
        <v>130057</v>
      </c>
      <c r="D43" s="39"/>
      <c r="E43" s="41"/>
      <c r="F43" s="41"/>
      <c r="G43" s="39">
        <v>3018</v>
      </c>
      <c r="H43" s="39"/>
      <c r="I43" s="41"/>
    </row>
    <row r="44" spans="1:13">
      <c r="A44" s="14"/>
      <c r="B44" s="64"/>
      <c r="C44" s="39"/>
      <c r="D44" s="39"/>
      <c r="E44" s="41"/>
      <c r="F44" s="41"/>
      <c r="G44" s="39"/>
      <c r="H44" s="39"/>
      <c r="I44" s="41"/>
    </row>
    <row r="45" spans="1:13">
      <c r="A45" s="14"/>
      <c r="B45" s="61" t="s">
        <v>396</v>
      </c>
      <c r="C45" s="52" t="s">
        <v>325</v>
      </c>
      <c r="D45" s="52"/>
      <c r="E45" s="38"/>
      <c r="F45" s="38"/>
      <c r="G45" s="52" t="s">
        <v>422</v>
      </c>
      <c r="H45" s="52"/>
      <c r="I45" s="75" t="s">
        <v>292</v>
      </c>
    </row>
    <row r="46" spans="1:13">
      <c r="A46" s="14"/>
      <c r="B46" s="61"/>
      <c r="C46" s="52"/>
      <c r="D46" s="52"/>
      <c r="E46" s="38"/>
      <c r="F46" s="38"/>
      <c r="G46" s="52"/>
      <c r="H46" s="52"/>
      <c r="I46" s="75"/>
    </row>
    <row r="47" spans="1:13">
      <c r="A47" s="14"/>
      <c r="B47" s="64" t="s">
        <v>423</v>
      </c>
      <c r="C47" s="53" t="s">
        <v>424</v>
      </c>
      <c r="D47" s="53"/>
      <c r="E47" s="51" t="s">
        <v>292</v>
      </c>
      <c r="F47" s="41"/>
      <c r="G47" s="53" t="s">
        <v>325</v>
      </c>
      <c r="H47" s="53"/>
      <c r="I47" s="41"/>
    </row>
    <row r="48" spans="1:13">
      <c r="A48" s="14"/>
      <c r="B48" s="64"/>
      <c r="C48" s="53"/>
      <c r="D48" s="53"/>
      <c r="E48" s="51"/>
      <c r="F48" s="41"/>
      <c r="G48" s="53"/>
      <c r="H48" s="53"/>
      <c r="I48" s="41"/>
    </row>
    <row r="49" spans="1:13">
      <c r="A49" s="14"/>
      <c r="B49" s="59" t="s">
        <v>403</v>
      </c>
      <c r="C49" s="52" t="s">
        <v>425</v>
      </c>
      <c r="D49" s="52"/>
      <c r="E49" s="26" t="s">
        <v>292</v>
      </c>
      <c r="F49" s="25"/>
      <c r="G49" s="52" t="s">
        <v>426</v>
      </c>
      <c r="H49" s="52"/>
      <c r="I49" s="26" t="s">
        <v>292</v>
      </c>
    </row>
    <row r="50" spans="1:13">
      <c r="A50" s="14"/>
      <c r="B50" s="64" t="s">
        <v>427</v>
      </c>
      <c r="C50" s="53" t="s">
        <v>325</v>
      </c>
      <c r="D50" s="53"/>
      <c r="E50" s="41"/>
      <c r="F50" s="41"/>
      <c r="G50" s="53" t="s">
        <v>428</v>
      </c>
      <c r="H50" s="53"/>
      <c r="I50" s="51" t="s">
        <v>292</v>
      </c>
    </row>
    <row r="51" spans="1:13">
      <c r="A51" s="14"/>
      <c r="B51" s="64"/>
      <c r="C51" s="53"/>
      <c r="D51" s="53"/>
      <c r="E51" s="41"/>
      <c r="F51" s="41"/>
      <c r="G51" s="53"/>
      <c r="H51" s="53"/>
      <c r="I51" s="51"/>
    </row>
    <row r="52" spans="1:13">
      <c r="A52" s="14"/>
      <c r="B52" s="24" t="s">
        <v>429</v>
      </c>
      <c r="C52" s="38"/>
      <c r="D52" s="38"/>
      <c r="E52" s="38"/>
      <c r="F52" s="25"/>
      <c r="G52" s="38"/>
      <c r="H52" s="38"/>
      <c r="I52" s="38"/>
    </row>
    <row r="53" spans="1:13">
      <c r="A53" s="14"/>
      <c r="B53" s="64" t="s">
        <v>50</v>
      </c>
      <c r="C53" s="39">
        <v>1586482</v>
      </c>
      <c r="D53" s="39"/>
      <c r="E53" s="41"/>
      <c r="F53" s="41"/>
      <c r="G53" s="39">
        <v>1525335</v>
      </c>
      <c r="H53" s="39"/>
      <c r="I53" s="41"/>
    </row>
    <row r="54" spans="1:13">
      <c r="A54" s="14"/>
      <c r="B54" s="64"/>
      <c r="C54" s="39"/>
      <c r="D54" s="39"/>
      <c r="E54" s="41"/>
      <c r="F54" s="41"/>
      <c r="G54" s="39"/>
      <c r="H54" s="39"/>
      <c r="I54" s="41"/>
    </row>
    <row r="55" spans="1:13" ht="15.75" thickBot="1">
      <c r="A55" s="14"/>
      <c r="B55" s="59" t="s">
        <v>418</v>
      </c>
      <c r="C55" s="93" t="s">
        <v>419</v>
      </c>
      <c r="D55" s="93"/>
      <c r="E55" s="102" t="s">
        <v>292</v>
      </c>
      <c r="F55" s="25"/>
      <c r="G55" s="93" t="s">
        <v>419</v>
      </c>
      <c r="H55" s="93"/>
      <c r="I55" s="102" t="s">
        <v>292</v>
      </c>
    </row>
    <row r="56" spans="1:13">
      <c r="A56" s="14"/>
      <c r="B56" s="104" t="s">
        <v>126</v>
      </c>
      <c r="C56" s="30" t="s">
        <v>278</v>
      </c>
      <c r="D56" s="32">
        <v>1256741</v>
      </c>
      <c r="E56" s="34"/>
      <c r="F56" s="41"/>
      <c r="G56" s="30" t="s">
        <v>278</v>
      </c>
      <c r="H56" s="32">
        <v>1195594</v>
      </c>
      <c r="I56" s="34"/>
    </row>
    <row r="57" spans="1:13" ht="15.75" thickBot="1">
      <c r="A57" s="14"/>
      <c r="B57" s="104"/>
      <c r="C57" s="65"/>
      <c r="D57" s="66"/>
      <c r="E57" s="67"/>
      <c r="F57" s="41"/>
      <c r="G57" s="65"/>
      <c r="H57" s="66"/>
      <c r="I57" s="67"/>
    </row>
    <row r="58" spans="1:13" ht="15.75" thickTop="1">
      <c r="A58" s="14" t="s">
        <v>1214</v>
      </c>
      <c r="B58" s="83" t="s">
        <v>10</v>
      </c>
      <c r="C58" s="83"/>
      <c r="D58" s="83"/>
      <c r="E58" s="83"/>
      <c r="F58" s="83"/>
      <c r="G58" s="83"/>
      <c r="H58" s="83"/>
      <c r="I58" s="83"/>
      <c r="J58" s="83"/>
      <c r="K58" s="83"/>
      <c r="L58" s="83"/>
      <c r="M58" s="83"/>
    </row>
    <row r="59" spans="1:13">
      <c r="A59" s="14"/>
      <c r="B59" s="41" t="s">
        <v>1215</v>
      </c>
      <c r="C59" s="41"/>
      <c r="D59" s="41"/>
      <c r="E59" s="41"/>
      <c r="F59" s="41"/>
      <c r="G59" s="41"/>
      <c r="H59" s="41"/>
      <c r="I59" s="41"/>
      <c r="J59" s="41"/>
      <c r="K59" s="41"/>
      <c r="L59" s="41"/>
      <c r="M59" s="41"/>
    </row>
    <row r="60" spans="1:13">
      <c r="A60" s="14"/>
      <c r="B60" s="27"/>
      <c r="C60" s="27"/>
      <c r="D60" s="27"/>
      <c r="E60" s="27"/>
    </row>
    <row r="61" spans="1:13">
      <c r="A61" s="14"/>
      <c r="B61" s="17"/>
      <c r="C61" s="17"/>
      <c r="D61" s="17"/>
      <c r="E61" s="17"/>
    </row>
    <row r="62" spans="1:13">
      <c r="A62" s="14"/>
      <c r="B62" s="36">
        <v>2014</v>
      </c>
      <c r="C62" s="75" t="s">
        <v>278</v>
      </c>
      <c r="D62" s="37">
        <v>79519</v>
      </c>
      <c r="E62" s="38"/>
    </row>
    <row r="63" spans="1:13">
      <c r="A63" s="14"/>
      <c r="B63" s="36"/>
      <c r="C63" s="75"/>
      <c r="D63" s="37"/>
      <c r="E63" s="38"/>
    </row>
    <row r="64" spans="1:13">
      <c r="A64" s="14"/>
      <c r="B64" s="29">
        <v>2015</v>
      </c>
      <c r="C64" s="39">
        <v>67493</v>
      </c>
      <c r="D64" s="39"/>
      <c r="E64" s="41"/>
    </row>
    <row r="65" spans="1:5">
      <c r="A65" s="14"/>
      <c r="B65" s="29"/>
      <c r="C65" s="39"/>
      <c r="D65" s="39"/>
      <c r="E65" s="41"/>
    </row>
    <row r="66" spans="1:5">
      <c r="A66" s="14"/>
      <c r="B66" s="36">
        <v>2016</v>
      </c>
      <c r="C66" s="37">
        <v>54692</v>
      </c>
      <c r="D66" s="37"/>
      <c r="E66" s="38"/>
    </row>
    <row r="67" spans="1:5">
      <c r="A67" s="14"/>
      <c r="B67" s="36"/>
      <c r="C67" s="37"/>
      <c r="D67" s="37"/>
      <c r="E67" s="38"/>
    </row>
    <row r="68" spans="1:5">
      <c r="A68" s="14"/>
      <c r="B68" s="29">
        <v>2017</v>
      </c>
      <c r="C68" s="39">
        <v>32071</v>
      </c>
      <c r="D68" s="39"/>
      <c r="E68" s="41"/>
    </row>
    <row r="69" spans="1:5">
      <c r="A69" s="14"/>
      <c r="B69" s="29"/>
      <c r="C69" s="39"/>
      <c r="D69" s="39"/>
      <c r="E69" s="41"/>
    </row>
    <row r="70" spans="1:5">
      <c r="A70" s="14"/>
      <c r="B70" s="36">
        <v>2018</v>
      </c>
      <c r="C70" s="37">
        <v>17280</v>
      </c>
      <c r="D70" s="37"/>
      <c r="E70" s="38"/>
    </row>
    <row r="71" spans="1:5">
      <c r="A71" s="14"/>
      <c r="B71" s="36"/>
      <c r="C71" s="37"/>
      <c r="D71" s="37"/>
      <c r="E71" s="38"/>
    </row>
    <row r="72" spans="1:5">
      <c r="A72" s="14"/>
      <c r="B72" s="29" t="s">
        <v>433</v>
      </c>
      <c r="C72" s="39">
        <v>64435</v>
      </c>
      <c r="D72" s="39"/>
      <c r="E72" s="41"/>
    </row>
    <row r="73" spans="1:5" ht="15.75" thickBot="1">
      <c r="A73" s="14"/>
      <c r="B73" s="29"/>
      <c r="C73" s="40"/>
      <c r="D73" s="40"/>
      <c r="E73" s="42"/>
    </row>
    <row r="74" spans="1:5">
      <c r="A74" s="14"/>
      <c r="B74" s="61" t="s">
        <v>434</v>
      </c>
      <c r="C74" s="43" t="s">
        <v>278</v>
      </c>
      <c r="D74" s="45">
        <v>315490</v>
      </c>
      <c r="E74" s="47"/>
    </row>
    <row r="75" spans="1:5" ht="15.75" thickBot="1">
      <c r="A75" s="14"/>
      <c r="B75" s="61"/>
      <c r="C75" s="44"/>
      <c r="D75" s="46"/>
      <c r="E75" s="48"/>
    </row>
    <row r="76" spans="1:5" ht="15.75" thickTop="1"/>
  </sheetData>
  <mergeCells count="212">
    <mergeCell ref="A32:A57"/>
    <mergeCell ref="B32:M32"/>
    <mergeCell ref="B33:M33"/>
    <mergeCell ref="A58:A75"/>
    <mergeCell ref="B58:M58"/>
    <mergeCell ref="B59:M59"/>
    <mergeCell ref="A1:A2"/>
    <mergeCell ref="B1:M1"/>
    <mergeCell ref="B2:M2"/>
    <mergeCell ref="B3:M3"/>
    <mergeCell ref="A4:A31"/>
    <mergeCell ref="B4:M4"/>
    <mergeCell ref="B5:M5"/>
    <mergeCell ref="B6:M6"/>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I56:I57"/>
    <mergeCell ref="B60:E60"/>
    <mergeCell ref="B62:B63"/>
    <mergeCell ref="C62:C63"/>
    <mergeCell ref="D62:D63"/>
    <mergeCell ref="E62:E63"/>
    <mergeCell ref="C55:D55"/>
    <mergeCell ref="G55:H55"/>
    <mergeCell ref="B56:B57"/>
    <mergeCell ref="C56:C57"/>
    <mergeCell ref="D56:D57"/>
    <mergeCell ref="E56:E57"/>
    <mergeCell ref="F56:F57"/>
    <mergeCell ref="G56:G57"/>
    <mergeCell ref="H56:H57"/>
    <mergeCell ref="I50:I51"/>
    <mergeCell ref="C52:E52"/>
    <mergeCell ref="G52:I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C37:E37"/>
    <mergeCell ref="G37:I37"/>
    <mergeCell ref="B38:B39"/>
    <mergeCell ref="C38:C39"/>
    <mergeCell ref="D38:D39"/>
    <mergeCell ref="E38:E39"/>
    <mergeCell ref="F38:F39"/>
    <mergeCell ref="G38:G39"/>
    <mergeCell ref="H38:H39"/>
    <mergeCell ref="I38:I39"/>
    <mergeCell ref="J30:J31"/>
    <mergeCell ref="K30:K31"/>
    <mergeCell ref="L30:L31"/>
    <mergeCell ref="M30:M31"/>
    <mergeCell ref="B34:I34"/>
    <mergeCell ref="C36:E36"/>
    <mergeCell ref="G36:I36"/>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0.42578125" customWidth="1"/>
    <col min="4" max="4" width="2.28515625" customWidth="1"/>
    <col min="5" max="5" width="8.7109375" customWidth="1"/>
    <col min="6" max="7" width="10.42578125" customWidth="1"/>
    <col min="8" max="8" width="2.28515625" customWidth="1"/>
    <col min="9" max="9" width="8.7109375" customWidth="1"/>
    <col min="10" max="10" width="10.42578125" customWidth="1"/>
  </cols>
  <sheetData>
    <row r="1" spans="1:10" ht="15" customHeight="1">
      <c r="A1" s="8" t="s">
        <v>1216</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70</v>
      </c>
      <c r="B3" s="83" t="s">
        <v>10</v>
      </c>
      <c r="C3" s="83"/>
      <c r="D3" s="83"/>
      <c r="E3" s="83"/>
      <c r="F3" s="83"/>
      <c r="G3" s="83"/>
      <c r="H3" s="83"/>
      <c r="I3" s="83"/>
      <c r="J3" s="83"/>
    </row>
    <row r="4" spans="1:10" ht="15" customHeight="1">
      <c r="A4" s="14" t="s">
        <v>1217</v>
      </c>
      <c r="B4" s="83" t="s">
        <v>10</v>
      </c>
      <c r="C4" s="83"/>
      <c r="D4" s="83"/>
      <c r="E4" s="83"/>
      <c r="F4" s="83"/>
      <c r="G4" s="83"/>
      <c r="H4" s="83"/>
      <c r="I4" s="83"/>
      <c r="J4" s="83"/>
    </row>
    <row r="5" spans="1:10" ht="25.5" customHeight="1">
      <c r="A5" s="14"/>
      <c r="B5" s="88" t="s">
        <v>472</v>
      </c>
      <c r="C5" s="88"/>
      <c r="D5" s="88"/>
      <c r="E5" s="88"/>
      <c r="F5" s="88"/>
      <c r="G5" s="88"/>
      <c r="H5" s="88"/>
      <c r="I5" s="88"/>
      <c r="J5" s="88"/>
    </row>
    <row r="6" spans="1:10">
      <c r="A6" s="14"/>
      <c r="B6" s="27"/>
      <c r="C6" s="27"/>
      <c r="D6" s="27"/>
      <c r="E6" s="27"/>
      <c r="F6" s="27"/>
      <c r="G6" s="27"/>
      <c r="H6" s="27"/>
      <c r="I6" s="27"/>
      <c r="J6" s="27"/>
    </row>
    <row r="7" spans="1:10">
      <c r="A7" s="14"/>
      <c r="B7" s="17"/>
      <c r="C7" s="17"/>
      <c r="D7" s="17"/>
      <c r="E7" s="17"/>
      <c r="F7" s="17"/>
      <c r="G7" s="17"/>
      <c r="H7" s="17"/>
      <c r="I7" s="17"/>
      <c r="J7" s="17"/>
    </row>
    <row r="8" spans="1:10" ht="15.75" thickBot="1">
      <c r="A8" s="14"/>
      <c r="B8" s="25"/>
      <c r="C8" s="25"/>
      <c r="D8" s="107" t="s">
        <v>473</v>
      </c>
      <c r="E8" s="107"/>
      <c r="F8" s="107"/>
      <c r="G8" s="25"/>
      <c r="H8" s="107" t="s">
        <v>474</v>
      </c>
      <c r="I8" s="107"/>
      <c r="J8" s="107"/>
    </row>
    <row r="9" spans="1:10">
      <c r="A9" s="14"/>
      <c r="B9" s="51" t="s">
        <v>475</v>
      </c>
      <c r="C9" s="41"/>
      <c r="D9" s="30" t="s">
        <v>278</v>
      </c>
      <c r="E9" s="32">
        <v>58441</v>
      </c>
      <c r="F9" s="34"/>
      <c r="G9" s="41"/>
      <c r="H9" s="30" t="s">
        <v>278</v>
      </c>
      <c r="I9" s="32">
        <v>37380</v>
      </c>
      <c r="J9" s="34"/>
    </row>
    <row r="10" spans="1:10">
      <c r="A10" s="14"/>
      <c r="B10" s="51"/>
      <c r="C10" s="41"/>
      <c r="D10" s="51"/>
      <c r="E10" s="39"/>
      <c r="F10" s="41"/>
      <c r="G10" s="41"/>
      <c r="H10" s="51"/>
      <c r="I10" s="39"/>
      <c r="J10" s="41"/>
    </row>
    <row r="11" spans="1:10">
      <c r="A11" s="14"/>
      <c r="B11" s="75" t="s">
        <v>476</v>
      </c>
      <c r="C11" s="38"/>
      <c r="D11" s="37">
        <v>20374</v>
      </c>
      <c r="E11" s="37"/>
      <c r="F11" s="38"/>
      <c r="G11" s="38"/>
      <c r="H11" s="37">
        <v>15698</v>
      </c>
      <c r="I11" s="37"/>
      <c r="J11" s="38"/>
    </row>
    <row r="12" spans="1:10">
      <c r="A12" s="14"/>
      <c r="B12" s="75"/>
      <c r="C12" s="38"/>
      <c r="D12" s="37"/>
      <c r="E12" s="37"/>
      <c r="F12" s="38"/>
      <c r="G12" s="38"/>
      <c r="H12" s="37"/>
      <c r="I12" s="37"/>
      <c r="J12" s="38"/>
    </row>
    <row r="13" spans="1:10">
      <c r="A13" s="14"/>
      <c r="B13" s="51" t="s">
        <v>477</v>
      </c>
      <c r="C13" s="41"/>
      <c r="D13" s="39">
        <v>19178</v>
      </c>
      <c r="E13" s="39"/>
      <c r="F13" s="41"/>
      <c r="G13" s="41"/>
      <c r="H13" s="39">
        <v>12515</v>
      </c>
      <c r="I13" s="39"/>
      <c r="J13" s="41"/>
    </row>
    <row r="14" spans="1:10">
      <c r="A14" s="14"/>
      <c r="B14" s="51"/>
      <c r="C14" s="41"/>
      <c r="D14" s="39"/>
      <c r="E14" s="39"/>
      <c r="F14" s="41"/>
      <c r="G14" s="41"/>
      <c r="H14" s="39"/>
      <c r="I14" s="39"/>
      <c r="J14" s="41"/>
    </row>
    <row r="15" spans="1:10">
      <c r="A15" s="14"/>
      <c r="B15" s="75" t="s">
        <v>478</v>
      </c>
      <c r="C15" s="38"/>
      <c r="D15" s="37">
        <v>12686</v>
      </c>
      <c r="E15" s="37"/>
      <c r="F15" s="38"/>
      <c r="G15" s="38"/>
      <c r="H15" s="37">
        <v>3664</v>
      </c>
      <c r="I15" s="37"/>
      <c r="J15" s="38"/>
    </row>
    <row r="16" spans="1:10">
      <c r="A16" s="14"/>
      <c r="B16" s="75"/>
      <c r="C16" s="38"/>
      <c r="D16" s="37"/>
      <c r="E16" s="37"/>
      <c r="F16" s="38"/>
      <c r="G16" s="38"/>
      <c r="H16" s="37"/>
      <c r="I16" s="37"/>
      <c r="J16" s="38"/>
    </row>
    <row r="17" spans="1:10">
      <c r="A17" s="14"/>
      <c r="B17" s="51" t="s">
        <v>479</v>
      </c>
      <c r="C17" s="41"/>
      <c r="D17" s="39">
        <v>10092</v>
      </c>
      <c r="E17" s="39"/>
      <c r="F17" s="41"/>
      <c r="G17" s="41"/>
      <c r="H17" s="39">
        <v>8213</v>
      </c>
      <c r="I17" s="39"/>
      <c r="J17" s="41"/>
    </row>
    <row r="18" spans="1:10">
      <c r="A18" s="14"/>
      <c r="B18" s="51"/>
      <c r="C18" s="41"/>
      <c r="D18" s="39"/>
      <c r="E18" s="39"/>
      <c r="F18" s="41"/>
      <c r="G18" s="41"/>
      <c r="H18" s="39"/>
      <c r="I18" s="39"/>
      <c r="J18" s="41"/>
    </row>
    <row r="19" spans="1:10">
      <c r="A19" s="14"/>
      <c r="B19" s="75" t="s">
        <v>480</v>
      </c>
      <c r="C19" s="38"/>
      <c r="D19" s="37">
        <v>6229</v>
      </c>
      <c r="E19" s="37"/>
      <c r="F19" s="38"/>
      <c r="G19" s="38"/>
      <c r="H19" s="37">
        <v>3979</v>
      </c>
      <c r="I19" s="37"/>
      <c r="J19" s="38"/>
    </row>
    <row r="20" spans="1:10">
      <c r="A20" s="14"/>
      <c r="B20" s="75"/>
      <c r="C20" s="38"/>
      <c r="D20" s="37"/>
      <c r="E20" s="37"/>
      <c r="F20" s="38"/>
      <c r="G20" s="38"/>
      <c r="H20" s="37"/>
      <c r="I20" s="37"/>
      <c r="J20" s="38"/>
    </row>
    <row r="21" spans="1:10">
      <c r="A21" s="14"/>
      <c r="B21" s="51" t="s">
        <v>481</v>
      </c>
      <c r="C21" s="41"/>
      <c r="D21" s="39">
        <v>4749</v>
      </c>
      <c r="E21" s="39"/>
      <c r="F21" s="41"/>
      <c r="G21" s="41"/>
      <c r="H21" s="53">
        <v>952</v>
      </c>
      <c r="I21" s="53"/>
      <c r="J21" s="41"/>
    </row>
    <row r="22" spans="1:10">
      <c r="A22" s="14"/>
      <c r="B22" s="51"/>
      <c r="C22" s="41"/>
      <c r="D22" s="39"/>
      <c r="E22" s="39"/>
      <c r="F22" s="41"/>
      <c r="G22" s="41"/>
      <c r="H22" s="53"/>
      <c r="I22" s="53"/>
      <c r="J22" s="41"/>
    </row>
    <row r="23" spans="1:10">
      <c r="A23" s="14"/>
      <c r="B23" s="75" t="s">
        <v>482</v>
      </c>
      <c r="C23" s="38"/>
      <c r="D23" s="37">
        <v>4653</v>
      </c>
      <c r="E23" s="37"/>
      <c r="F23" s="38"/>
      <c r="G23" s="38"/>
      <c r="H23" s="37">
        <v>4901</v>
      </c>
      <c r="I23" s="37"/>
      <c r="J23" s="38"/>
    </row>
    <row r="24" spans="1:10">
      <c r="A24" s="14"/>
      <c r="B24" s="75"/>
      <c r="C24" s="38"/>
      <c r="D24" s="37"/>
      <c r="E24" s="37"/>
      <c r="F24" s="38"/>
      <c r="G24" s="38"/>
      <c r="H24" s="37"/>
      <c r="I24" s="37"/>
      <c r="J24" s="38"/>
    </row>
    <row r="25" spans="1:10">
      <c r="A25" s="14"/>
      <c r="B25" s="51" t="s">
        <v>483</v>
      </c>
      <c r="C25" s="41"/>
      <c r="D25" s="39">
        <v>3021</v>
      </c>
      <c r="E25" s="39"/>
      <c r="F25" s="41"/>
      <c r="G25" s="41"/>
      <c r="H25" s="53" t="s">
        <v>325</v>
      </c>
      <c r="I25" s="53"/>
      <c r="J25" s="41"/>
    </row>
    <row r="26" spans="1:10">
      <c r="A26" s="14"/>
      <c r="B26" s="51"/>
      <c r="C26" s="41"/>
      <c r="D26" s="39"/>
      <c r="E26" s="39"/>
      <c r="F26" s="41"/>
      <c r="G26" s="41"/>
      <c r="H26" s="53"/>
      <c r="I26" s="53"/>
      <c r="J26" s="41"/>
    </row>
    <row r="27" spans="1:10">
      <c r="A27" s="14"/>
      <c r="B27" s="75" t="s">
        <v>484</v>
      </c>
      <c r="C27" s="38"/>
      <c r="D27" s="37">
        <v>2636</v>
      </c>
      <c r="E27" s="37"/>
      <c r="F27" s="38"/>
      <c r="G27" s="38"/>
      <c r="H27" s="37">
        <v>3408</v>
      </c>
      <c r="I27" s="37"/>
      <c r="J27" s="38"/>
    </row>
    <row r="28" spans="1:10">
      <c r="A28" s="14"/>
      <c r="B28" s="75"/>
      <c r="C28" s="38"/>
      <c r="D28" s="37"/>
      <c r="E28" s="37"/>
      <c r="F28" s="38"/>
      <c r="G28" s="38"/>
      <c r="H28" s="37"/>
      <c r="I28" s="37"/>
      <c r="J28" s="38"/>
    </row>
    <row r="29" spans="1:10">
      <c r="A29" s="14"/>
      <c r="B29" s="51" t="s">
        <v>485</v>
      </c>
      <c r="C29" s="41"/>
      <c r="D29" s="39">
        <v>2266</v>
      </c>
      <c r="E29" s="39"/>
      <c r="F29" s="41"/>
      <c r="G29" s="41"/>
      <c r="H29" s="39">
        <v>3801</v>
      </c>
      <c r="I29" s="39"/>
      <c r="J29" s="41"/>
    </row>
    <row r="30" spans="1:10">
      <c r="A30" s="14"/>
      <c r="B30" s="51"/>
      <c r="C30" s="41"/>
      <c r="D30" s="39"/>
      <c r="E30" s="39"/>
      <c r="F30" s="41"/>
      <c r="G30" s="41"/>
      <c r="H30" s="39"/>
      <c r="I30" s="39"/>
      <c r="J30" s="41"/>
    </row>
    <row r="31" spans="1:10">
      <c r="A31" s="14"/>
      <c r="B31" s="75" t="s">
        <v>486</v>
      </c>
      <c r="C31" s="38"/>
      <c r="D31" s="37">
        <v>2212</v>
      </c>
      <c r="E31" s="37"/>
      <c r="F31" s="38"/>
      <c r="G31" s="38"/>
      <c r="H31" s="37">
        <v>2000</v>
      </c>
      <c r="I31" s="37"/>
      <c r="J31" s="38"/>
    </row>
    <row r="32" spans="1:10">
      <c r="A32" s="14"/>
      <c r="B32" s="75"/>
      <c r="C32" s="38"/>
      <c r="D32" s="37"/>
      <c r="E32" s="37"/>
      <c r="F32" s="38"/>
      <c r="G32" s="38"/>
      <c r="H32" s="37"/>
      <c r="I32" s="37"/>
      <c r="J32" s="38"/>
    </row>
    <row r="33" spans="1:10">
      <c r="A33" s="14"/>
      <c r="B33" s="51" t="s">
        <v>487</v>
      </c>
      <c r="C33" s="41"/>
      <c r="D33" s="53" t="s">
        <v>325</v>
      </c>
      <c r="E33" s="53"/>
      <c r="F33" s="41"/>
      <c r="G33" s="41"/>
      <c r="H33" s="39">
        <v>1167</v>
      </c>
      <c r="I33" s="39"/>
      <c r="J33" s="41"/>
    </row>
    <row r="34" spans="1:10">
      <c r="A34" s="14"/>
      <c r="B34" s="51"/>
      <c r="C34" s="41"/>
      <c r="D34" s="53"/>
      <c r="E34" s="53"/>
      <c r="F34" s="41"/>
      <c r="G34" s="41"/>
      <c r="H34" s="39"/>
      <c r="I34" s="39"/>
      <c r="J34" s="41"/>
    </row>
    <row r="35" spans="1:10">
      <c r="A35" s="14"/>
      <c r="B35" s="75" t="s">
        <v>488</v>
      </c>
      <c r="C35" s="38"/>
      <c r="D35" s="52" t="s">
        <v>325</v>
      </c>
      <c r="E35" s="52"/>
      <c r="F35" s="38"/>
      <c r="G35" s="38"/>
      <c r="H35" s="37">
        <v>2652</v>
      </c>
      <c r="I35" s="37"/>
      <c r="J35" s="38"/>
    </row>
    <row r="36" spans="1:10">
      <c r="A36" s="14"/>
      <c r="B36" s="75"/>
      <c r="C36" s="38"/>
      <c r="D36" s="52"/>
      <c r="E36" s="52"/>
      <c r="F36" s="38"/>
      <c r="G36" s="38"/>
      <c r="H36" s="37"/>
      <c r="I36" s="37"/>
      <c r="J36" s="38"/>
    </row>
    <row r="37" spans="1:10">
      <c r="A37" s="14"/>
      <c r="B37" s="51" t="s">
        <v>489</v>
      </c>
      <c r="C37" s="41"/>
      <c r="D37" s="53" t="s">
        <v>325</v>
      </c>
      <c r="E37" s="53"/>
      <c r="F37" s="41"/>
      <c r="G37" s="41"/>
      <c r="H37" s="39">
        <v>2256</v>
      </c>
      <c r="I37" s="39"/>
      <c r="J37" s="41"/>
    </row>
    <row r="38" spans="1:10" ht="15.75" thickBot="1">
      <c r="A38" s="14"/>
      <c r="B38" s="51"/>
      <c r="C38" s="41"/>
      <c r="D38" s="54"/>
      <c r="E38" s="54"/>
      <c r="F38" s="42"/>
      <c r="G38" s="41"/>
      <c r="H38" s="40"/>
      <c r="I38" s="40"/>
      <c r="J38" s="42"/>
    </row>
    <row r="39" spans="1:10">
      <c r="A39" s="14"/>
      <c r="B39" s="75" t="s">
        <v>490</v>
      </c>
      <c r="C39" s="38"/>
      <c r="D39" s="43" t="s">
        <v>278</v>
      </c>
      <c r="E39" s="45">
        <v>146537</v>
      </c>
      <c r="F39" s="47"/>
      <c r="G39" s="38"/>
      <c r="H39" s="43" t="s">
        <v>278</v>
      </c>
      <c r="I39" s="45">
        <v>102586</v>
      </c>
      <c r="J39" s="47"/>
    </row>
    <row r="40" spans="1:10" ht="15.75" thickBot="1">
      <c r="A40" s="14"/>
      <c r="B40" s="75"/>
      <c r="C40" s="38"/>
      <c r="D40" s="44"/>
      <c r="E40" s="46"/>
      <c r="F40" s="48"/>
      <c r="G40" s="38"/>
      <c r="H40" s="44"/>
      <c r="I40" s="46"/>
      <c r="J40" s="48"/>
    </row>
    <row r="41" spans="1:10" ht="15.75" thickTop="1"/>
  </sheetData>
  <mergeCells count="126">
    <mergeCell ref="A1:A2"/>
    <mergeCell ref="B1:J1"/>
    <mergeCell ref="B2:J2"/>
    <mergeCell ref="B3:J3"/>
    <mergeCell ref="A4:A40"/>
    <mergeCell ref="B4:J4"/>
    <mergeCell ref="B5:J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36.5703125" customWidth="1"/>
    <col min="4" max="4" width="2.5703125" customWidth="1"/>
    <col min="5" max="5" width="8.7109375" customWidth="1"/>
    <col min="6" max="6" width="4" customWidth="1"/>
    <col min="7" max="7" width="10.5703125" customWidth="1"/>
    <col min="8" max="8" width="2.140625" customWidth="1"/>
    <col min="9" max="9" width="5.140625" customWidth="1"/>
    <col min="10" max="10" width="9.42578125" customWidth="1"/>
    <col min="11" max="11" width="1.85546875" customWidth="1"/>
  </cols>
  <sheetData>
    <row r="1" spans="1:11" ht="15" customHeight="1">
      <c r="A1" s="8" t="s">
        <v>121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491</v>
      </c>
      <c r="B3" s="83" t="s">
        <v>10</v>
      </c>
      <c r="C3" s="83"/>
      <c r="D3" s="83"/>
      <c r="E3" s="83"/>
      <c r="F3" s="83"/>
      <c r="G3" s="83"/>
      <c r="H3" s="83"/>
      <c r="I3" s="83"/>
      <c r="J3" s="83"/>
      <c r="K3" s="83"/>
    </row>
    <row r="4" spans="1:11" ht="15" customHeight="1">
      <c r="A4" s="14" t="s">
        <v>1219</v>
      </c>
      <c r="B4" s="83" t="s">
        <v>10</v>
      </c>
      <c r="C4" s="83"/>
      <c r="D4" s="83"/>
      <c r="E4" s="83"/>
      <c r="F4" s="83"/>
      <c r="G4" s="83"/>
      <c r="H4" s="83"/>
      <c r="I4" s="83"/>
      <c r="J4" s="83"/>
      <c r="K4" s="83"/>
    </row>
    <row r="5" spans="1:11">
      <c r="A5" s="14"/>
      <c r="B5" s="41" t="s">
        <v>499</v>
      </c>
      <c r="C5" s="41"/>
      <c r="D5" s="41"/>
      <c r="E5" s="41"/>
      <c r="F5" s="41"/>
      <c r="G5" s="41"/>
      <c r="H5" s="41"/>
      <c r="I5" s="41"/>
      <c r="J5" s="41"/>
      <c r="K5" s="41"/>
    </row>
    <row r="6" spans="1:11">
      <c r="A6" s="14"/>
      <c r="B6" s="27"/>
      <c r="C6" s="27"/>
      <c r="D6" s="27"/>
      <c r="E6" s="27"/>
      <c r="F6" s="27"/>
      <c r="G6" s="27"/>
      <c r="H6" s="27"/>
      <c r="I6" s="27"/>
      <c r="J6" s="27"/>
      <c r="K6" s="27"/>
    </row>
    <row r="7" spans="1:11">
      <c r="A7" s="14"/>
      <c r="B7" s="27"/>
      <c r="C7" s="27"/>
      <c r="D7" s="27"/>
      <c r="E7" s="27"/>
      <c r="F7" s="27"/>
      <c r="G7" s="27"/>
      <c r="H7" s="27"/>
      <c r="I7" s="27"/>
      <c r="J7" s="27"/>
      <c r="K7" s="27"/>
    </row>
    <row r="8" spans="1:11">
      <c r="A8" s="14"/>
      <c r="B8" s="17"/>
      <c r="C8" s="17"/>
      <c r="D8" s="17"/>
      <c r="E8" s="17"/>
      <c r="F8" s="17"/>
      <c r="G8" s="17"/>
      <c r="H8" s="17"/>
      <c r="I8" s="17"/>
      <c r="J8" s="17"/>
      <c r="K8" s="17"/>
    </row>
    <row r="9" spans="1:11" ht="15.75" thickBot="1">
      <c r="A9" s="14"/>
      <c r="B9" s="78"/>
      <c r="C9" s="78"/>
      <c r="D9" s="25"/>
      <c r="E9" s="28" t="s">
        <v>500</v>
      </c>
      <c r="F9" s="28"/>
      <c r="G9" s="28"/>
      <c r="H9" s="28"/>
      <c r="I9" s="28"/>
      <c r="J9" s="28"/>
      <c r="K9" s="28"/>
    </row>
    <row r="10" spans="1:11" ht="15.75" thickBot="1">
      <c r="A10" s="14"/>
      <c r="B10" s="68" t="s">
        <v>501</v>
      </c>
      <c r="C10" s="70" t="s">
        <v>502</v>
      </c>
      <c r="D10" s="12"/>
      <c r="E10" s="109" t="s">
        <v>473</v>
      </c>
      <c r="F10" s="109"/>
      <c r="G10" s="109"/>
      <c r="H10" s="12"/>
      <c r="I10" s="109" t="s">
        <v>474</v>
      </c>
      <c r="J10" s="109"/>
      <c r="K10" s="109"/>
    </row>
    <row r="11" spans="1:11" ht="25.5">
      <c r="A11" s="14"/>
      <c r="B11" s="24" t="s">
        <v>503</v>
      </c>
      <c r="C11" s="25"/>
      <c r="D11" s="25"/>
      <c r="E11" s="47"/>
      <c r="F11" s="47"/>
      <c r="G11" s="47"/>
      <c r="H11" s="25"/>
      <c r="I11" s="47"/>
      <c r="J11" s="47"/>
      <c r="K11" s="47"/>
    </row>
    <row r="12" spans="1:11">
      <c r="A12" s="14"/>
      <c r="B12" s="29" t="s">
        <v>504</v>
      </c>
      <c r="C12" s="51" t="s">
        <v>51</v>
      </c>
      <c r="D12" s="41"/>
      <c r="E12" s="51" t="s">
        <v>278</v>
      </c>
      <c r="F12" s="53">
        <v>22</v>
      </c>
      <c r="G12" s="41"/>
      <c r="H12" s="41"/>
      <c r="I12" s="51" t="s">
        <v>278</v>
      </c>
      <c r="J12" s="53">
        <v>44</v>
      </c>
      <c r="K12" s="41"/>
    </row>
    <row r="13" spans="1:11">
      <c r="A13" s="14"/>
      <c r="B13" s="29"/>
      <c r="C13" s="51"/>
      <c r="D13" s="41"/>
      <c r="E13" s="51"/>
      <c r="F13" s="53"/>
      <c r="G13" s="41"/>
      <c r="H13" s="41"/>
      <c r="I13" s="51"/>
      <c r="J13" s="53"/>
      <c r="K13" s="41"/>
    </row>
    <row r="14" spans="1:11">
      <c r="A14" s="14"/>
      <c r="B14" s="36" t="s">
        <v>505</v>
      </c>
      <c r="C14" s="75" t="s">
        <v>62</v>
      </c>
      <c r="D14" s="38"/>
      <c r="E14" s="52" t="s">
        <v>325</v>
      </c>
      <c r="F14" s="52"/>
      <c r="G14" s="38"/>
      <c r="H14" s="38"/>
      <c r="I14" s="52" t="s">
        <v>506</v>
      </c>
      <c r="J14" s="52"/>
      <c r="K14" s="75" t="s">
        <v>292</v>
      </c>
    </row>
    <row r="15" spans="1:11" ht="15.75" thickBot="1">
      <c r="A15" s="14"/>
      <c r="B15" s="36"/>
      <c r="C15" s="75"/>
      <c r="D15" s="38"/>
      <c r="E15" s="93"/>
      <c r="F15" s="93"/>
      <c r="G15" s="63"/>
      <c r="H15" s="38"/>
      <c r="I15" s="93"/>
      <c r="J15" s="93"/>
      <c r="K15" s="94"/>
    </row>
    <row r="16" spans="1:11">
      <c r="A16" s="14"/>
      <c r="B16" s="41"/>
      <c r="C16" s="110" t="s">
        <v>126</v>
      </c>
      <c r="D16" s="41"/>
      <c r="E16" s="30" t="s">
        <v>278</v>
      </c>
      <c r="F16" s="57">
        <v>22</v>
      </c>
      <c r="G16" s="34"/>
      <c r="H16" s="41"/>
      <c r="I16" s="30" t="s">
        <v>278</v>
      </c>
      <c r="J16" s="57" t="s">
        <v>507</v>
      </c>
      <c r="K16" s="30" t="s">
        <v>292</v>
      </c>
    </row>
    <row r="17" spans="1:11" ht="15.75" thickBot="1">
      <c r="A17" s="14"/>
      <c r="B17" s="41"/>
      <c r="C17" s="110"/>
      <c r="D17" s="41"/>
      <c r="E17" s="65"/>
      <c r="F17" s="111"/>
      <c r="G17" s="67"/>
      <c r="H17" s="41"/>
      <c r="I17" s="65"/>
      <c r="J17" s="111"/>
      <c r="K17" s="65"/>
    </row>
    <row r="18" spans="1:11" ht="15.75" thickTop="1">
      <c r="A18" s="14" t="s">
        <v>1220</v>
      </c>
      <c r="B18" s="83" t="s">
        <v>10</v>
      </c>
      <c r="C18" s="83"/>
      <c r="D18" s="83"/>
      <c r="E18" s="83"/>
      <c r="F18" s="83"/>
      <c r="G18" s="83"/>
      <c r="H18" s="83"/>
      <c r="I18" s="83"/>
      <c r="J18" s="83"/>
      <c r="K18" s="83"/>
    </row>
    <row r="19" spans="1:11">
      <c r="A19" s="14"/>
      <c r="B19" s="41" t="s">
        <v>508</v>
      </c>
      <c r="C19" s="41"/>
      <c r="D19" s="41"/>
      <c r="E19" s="41"/>
      <c r="F19" s="41"/>
      <c r="G19" s="41"/>
      <c r="H19" s="41"/>
      <c r="I19" s="41"/>
      <c r="J19" s="41"/>
      <c r="K19" s="41"/>
    </row>
    <row r="20" spans="1:11">
      <c r="A20" s="14"/>
      <c r="B20" s="27"/>
      <c r="C20" s="27"/>
      <c r="D20" s="27"/>
      <c r="E20" s="27"/>
      <c r="F20" s="27"/>
      <c r="G20" s="27"/>
      <c r="H20" s="27"/>
      <c r="I20" s="27"/>
      <c r="J20" s="27"/>
    </row>
    <row r="21" spans="1:11">
      <c r="A21" s="14"/>
      <c r="B21" s="17"/>
      <c r="C21" s="17"/>
      <c r="D21" s="17"/>
      <c r="E21" s="17"/>
      <c r="F21" s="17"/>
      <c r="G21" s="17"/>
      <c r="H21" s="17"/>
      <c r="I21" s="17"/>
      <c r="J21" s="17"/>
    </row>
    <row r="22" spans="1:11">
      <c r="A22" s="14"/>
      <c r="B22" s="80"/>
      <c r="C22" s="80"/>
      <c r="D22" s="56" t="s">
        <v>509</v>
      </c>
      <c r="E22" s="56"/>
      <c r="F22" s="56"/>
      <c r="G22" s="56"/>
      <c r="H22" s="56"/>
      <c r="I22" s="56"/>
      <c r="J22" s="56"/>
    </row>
    <row r="23" spans="1:11">
      <c r="A23" s="14"/>
      <c r="B23" s="80"/>
      <c r="C23" s="80"/>
      <c r="D23" s="56" t="s">
        <v>510</v>
      </c>
      <c r="E23" s="56"/>
      <c r="F23" s="56"/>
      <c r="G23" s="56"/>
      <c r="H23" s="56"/>
      <c r="I23" s="56"/>
      <c r="J23" s="56"/>
    </row>
    <row r="24" spans="1:11" ht="15.75" thickBot="1">
      <c r="A24" s="14"/>
      <c r="B24" s="80"/>
      <c r="C24" s="80"/>
      <c r="D24" s="28" t="s">
        <v>511</v>
      </c>
      <c r="E24" s="28"/>
      <c r="F24" s="28"/>
      <c r="G24" s="28"/>
      <c r="H24" s="28"/>
      <c r="I24" s="28"/>
      <c r="J24" s="28"/>
    </row>
    <row r="25" spans="1:11" ht="15.75" thickBot="1">
      <c r="A25" s="14"/>
      <c r="B25" s="68" t="s">
        <v>512</v>
      </c>
      <c r="C25" s="68" t="s">
        <v>513</v>
      </c>
      <c r="D25" s="112" t="s">
        <v>473</v>
      </c>
      <c r="E25" s="112"/>
      <c r="F25" s="112"/>
      <c r="G25" s="23"/>
      <c r="H25" s="112" t="s">
        <v>474</v>
      </c>
      <c r="I25" s="112"/>
      <c r="J25" s="112"/>
    </row>
    <row r="26" spans="1:11">
      <c r="A26" s="14"/>
      <c r="B26" s="36" t="s">
        <v>504</v>
      </c>
      <c r="C26" s="36" t="s">
        <v>514</v>
      </c>
      <c r="D26" s="113" t="s">
        <v>278</v>
      </c>
      <c r="E26" s="115">
        <v>23</v>
      </c>
      <c r="F26" s="47"/>
      <c r="G26" s="38"/>
      <c r="H26" s="113" t="s">
        <v>278</v>
      </c>
      <c r="I26" s="115">
        <v>332</v>
      </c>
      <c r="J26" s="47"/>
    </row>
    <row r="27" spans="1:11">
      <c r="A27" s="14"/>
      <c r="B27" s="36"/>
      <c r="C27" s="36"/>
      <c r="D27" s="36"/>
      <c r="E27" s="114"/>
      <c r="F27" s="38"/>
      <c r="G27" s="38"/>
      <c r="H27" s="36"/>
      <c r="I27" s="114"/>
      <c r="J27" s="38"/>
    </row>
    <row r="28" spans="1:11" ht="15.75" thickBot="1">
      <c r="A28" s="14"/>
      <c r="B28" s="21" t="s">
        <v>496</v>
      </c>
      <c r="C28" s="21" t="s">
        <v>515</v>
      </c>
      <c r="D28" s="117" t="s">
        <v>516</v>
      </c>
      <c r="E28" s="117"/>
      <c r="F28" s="21" t="s">
        <v>292</v>
      </c>
      <c r="G28" s="12"/>
      <c r="H28" s="117" t="s">
        <v>517</v>
      </c>
      <c r="I28" s="117"/>
      <c r="J28" s="21" t="s">
        <v>292</v>
      </c>
    </row>
    <row r="29" spans="1:11">
      <c r="A29" s="14"/>
      <c r="B29" s="38"/>
      <c r="C29" s="118" t="s">
        <v>126</v>
      </c>
      <c r="D29" s="113" t="s">
        <v>278</v>
      </c>
      <c r="E29" s="115" t="s">
        <v>518</v>
      </c>
      <c r="F29" s="113" t="s">
        <v>292</v>
      </c>
      <c r="G29" s="38"/>
      <c r="H29" s="113" t="s">
        <v>278</v>
      </c>
      <c r="I29" s="115">
        <v>320</v>
      </c>
      <c r="J29" s="47"/>
    </row>
    <row r="30" spans="1:11" ht="15.75" thickBot="1">
      <c r="A30" s="14"/>
      <c r="B30" s="38"/>
      <c r="C30" s="118"/>
      <c r="D30" s="119"/>
      <c r="E30" s="120"/>
      <c r="F30" s="119"/>
      <c r="G30" s="38"/>
      <c r="H30" s="119"/>
      <c r="I30" s="120"/>
      <c r="J30" s="48"/>
    </row>
    <row r="31" spans="1:11" ht="15.75" thickTop="1"/>
  </sheetData>
  <mergeCells count="73">
    <mergeCell ref="A18:A30"/>
    <mergeCell ref="B18:K18"/>
    <mergeCell ref="B19:K19"/>
    <mergeCell ref="I29:I30"/>
    <mergeCell ref="J29:J30"/>
    <mergeCell ref="A1:A2"/>
    <mergeCell ref="B1:K1"/>
    <mergeCell ref="B2:K2"/>
    <mergeCell ref="B3:K3"/>
    <mergeCell ref="A4:A17"/>
    <mergeCell ref="B4:K4"/>
    <mergeCell ref="B5:K5"/>
    <mergeCell ref="B6:K6"/>
    <mergeCell ref="J26:J27"/>
    <mergeCell ref="D28:E28"/>
    <mergeCell ref="H28:I28"/>
    <mergeCell ref="B29:B30"/>
    <mergeCell ref="C29:C30"/>
    <mergeCell ref="D29:D30"/>
    <mergeCell ref="E29:E30"/>
    <mergeCell ref="F29:F30"/>
    <mergeCell ref="G29:G30"/>
    <mergeCell ref="H29:H30"/>
    <mergeCell ref="D25:F25"/>
    <mergeCell ref="H25:J25"/>
    <mergeCell ref="B26:B27"/>
    <mergeCell ref="C26:C27"/>
    <mergeCell ref="D26:D27"/>
    <mergeCell ref="E26:E27"/>
    <mergeCell ref="F26:F27"/>
    <mergeCell ref="G26:G27"/>
    <mergeCell ref="H26:H27"/>
    <mergeCell ref="I26:I27"/>
    <mergeCell ref="J16:J17"/>
    <mergeCell ref="K16:K17"/>
    <mergeCell ref="B20:J20"/>
    <mergeCell ref="B22:B24"/>
    <mergeCell ref="C22:C24"/>
    <mergeCell ref="D22:J22"/>
    <mergeCell ref="D23:J23"/>
    <mergeCell ref="D24:J24"/>
    <mergeCell ref="I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E10:G10"/>
    <mergeCell ref="I10:K10"/>
    <mergeCell ref="E11:G11"/>
    <mergeCell ref="I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140625" bestFit="1" customWidth="1"/>
    <col min="2" max="2" width="36.5703125" bestFit="1" customWidth="1"/>
    <col min="3" max="3" width="3" customWidth="1"/>
    <col min="4" max="4" width="14.5703125" customWidth="1"/>
    <col min="5" max="5" width="2.28515625" customWidth="1"/>
    <col min="6" max="6" width="14.5703125" customWidth="1"/>
    <col min="7" max="7" width="3" customWidth="1"/>
    <col min="8" max="8" width="14.5703125" customWidth="1"/>
    <col min="9" max="9" width="2.28515625" customWidth="1"/>
  </cols>
  <sheetData>
    <row r="1" spans="1:9" ht="15" customHeight="1">
      <c r="A1" s="8" t="s">
        <v>1221</v>
      </c>
      <c r="B1" s="8" t="s">
        <v>2</v>
      </c>
      <c r="C1" s="8"/>
      <c r="D1" s="8"/>
      <c r="E1" s="8"/>
      <c r="F1" s="8"/>
      <c r="G1" s="8"/>
      <c r="H1" s="8"/>
      <c r="I1" s="8"/>
    </row>
    <row r="2" spans="1:9" ht="15" customHeight="1">
      <c r="A2" s="8"/>
      <c r="B2" s="8" t="s">
        <v>3</v>
      </c>
      <c r="C2" s="8"/>
      <c r="D2" s="8"/>
      <c r="E2" s="8"/>
      <c r="F2" s="8"/>
      <c r="G2" s="8"/>
      <c r="H2" s="8"/>
      <c r="I2" s="8"/>
    </row>
    <row r="3" spans="1:9" ht="15" customHeight="1">
      <c r="A3" s="3" t="s">
        <v>520</v>
      </c>
      <c r="B3" s="83" t="s">
        <v>10</v>
      </c>
      <c r="C3" s="83"/>
      <c r="D3" s="83"/>
      <c r="E3" s="83"/>
      <c r="F3" s="83"/>
      <c r="G3" s="83"/>
      <c r="H3" s="83"/>
      <c r="I3" s="83"/>
    </row>
    <row r="4" spans="1:9" ht="15" customHeight="1">
      <c r="A4" s="14" t="s">
        <v>1222</v>
      </c>
      <c r="B4" s="83" t="s">
        <v>10</v>
      </c>
      <c r="C4" s="83"/>
      <c r="D4" s="83"/>
      <c r="E4" s="83"/>
      <c r="F4" s="83"/>
      <c r="G4" s="83"/>
      <c r="H4" s="83"/>
      <c r="I4" s="83"/>
    </row>
    <row r="5" spans="1:9" ht="25.5" customHeight="1">
      <c r="A5" s="14"/>
      <c r="B5" s="41" t="s">
        <v>521</v>
      </c>
      <c r="C5" s="41"/>
      <c r="D5" s="41"/>
      <c r="E5" s="41"/>
      <c r="F5" s="41"/>
      <c r="G5" s="41"/>
      <c r="H5" s="41"/>
      <c r="I5" s="41"/>
    </row>
    <row r="6" spans="1:9">
      <c r="A6" s="14"/>
      <c r="B6" s="87"/>
      <c r="C6" s="87"/>
      <c r="D6" s="87"/>
      <c r="E6" s="87"/>
      <c r="F6" s="87"/>
      <c r="G6" s="87"/>
      <c r="H6" s="87"/>
      <c r="I6" s="87"/>
    </row>
    <row r="7" spans="1:9">
      <c r="A7" s="14"/>
      <c r="B7" s="27"/>
      <c r="C7" s="27"/>
      <c r="D7" s="27"/>
      <c r="E7" s="27"/>
      <c r="F7" s="27"/>
      <c r="G7" s="27"/>
      <c r="H7" s="27"/>
      <c r="I7" s="27"/>
    </row>
    <row r="8" spans="1:9">
      <c r="A8" s="14"/>
      <c r="B8" s="17"/>
      <c r="C8" s="17"/>
      <c r="D8" s="17"/>
      <c r="E8" s="17"/>
      <c r="F8" s="17"/>
      <c r="G8" s="17"/>
      <c r="H8" s="17"/>
      <c r="I8" s="17"/>
    </row>
    <row r="9" spans="1:9">
      <c r="A9" s="14"/>
      <c r="B9" s="38"/>
      <c r="C9" s="56" t="s">
        <v>473</v>
      </c>
      <c r="D9" s="56"/>
      <c r="E9" s="56"/>
      <c r="F9" s="121"/>
      <c r="G9" s="56" t="s">
        <v>474</v>
      </c>
      <c r="H9" s="56"/>
      <c r="I9" s="56"/>
    </row>
    <row r="10" spans="1:9" ht="15.75" thickBot="1">
      <c r="A10" s="14"/>
      <c r="B10" s="38"/>
      <c r="C10" s="28"/>
      <c r="D10" s="28"/>
      <c r="E10" s="28"/>
      <c r="F10" s="121"/>
      <c r="G10" s="28"/>
      <c r="H10" s="28"/>
      <c r="I10" s="28"/>
    </row>
    <row r="11" spans="1:9">
      <c r="A11" s="14"/>
      <c r="B11" s="29" t="s">
        <v>522</v>
      </c>
      <c r="C11" s="34"/>
      <c r="D11" s="34"/>
      <c r="E11" s="34"/>
      <c r="F11" s="41"/>
      <c r="G11" s="34"/>
      <c r="H11" s="34"/>
      <c r="I11" s="34"/>
    </row>
    <row r="12" spans="1:9">
      <c r="A12" s="14"/>
      <c r="B12" s="29"/>
      <c r="C12" s="41"/>
      <c r="D12" s="41"/>
      <c r="E12" s="41"/>
      <c r="F12" s="41"/>
      <c r="G12" s="41"/>
      <c r="H12" s="41"/>
      <c r="I12" s="41"/>
    </row>
    <row r="13" spans="1:9">
      <c r="A13" s="14"/>
      <c r="B13" s="61" t="s">
        <v>523</v>
      </c>
      <c r="C13" s="75" t="s">
        <v>278</v>
      </c>
      <c r="D13" s="37">
        <v>2025000</v>
      </c>
      <c r="E13" s="38"/>
      <c r="F13" s="38"/>
      <c r="G13" s="75" t="s">
        <v>278</v>
      </c>
      <c r="H13" s="37">
        <v>1321687</v>
      </c>
      <c r="I13" s="38"/>
    </row>
    <row r="14" spans="1:9">
      <c r="A14" s="14"/>
      <c r="B14" s="61"/>
      <c r="C14" s="75"/>
      <c r="D14" s="37"/>
      <c r="E14" s="38"/>
      <c r="F14" s="38"/>
      <c r="G14" s="75"/>
      <c r="H14" s="37"/>
      <c r="I14" s="38"/>
    </row>
    <row r="15" spans="1:9">
      <c r="A15" s="14"/>
      <c r="B15" s="64" t="s">
        <v>524</v>
      </c>
      <c r="C15" s="53" t="s">
        <v>325</v>
      </c>
      <c r="D15" s="53"/>
      <c r="E15" s="41"/>
      <c r="F15" s="41"/>
      <c r="G15" s="39">
        <v>790000</v>
      </c>
      <c r="H15" s="39"/>
      <c r="I15" s="41"/>
    </row>
    <row r="16" spans="1:9">
      <c r="A16" s="14"/>
      <c r="B16" s="64"/>
      <c r="C16" s="53"/>
      <c r="D16" s="53"/>
      <c r="E16" s="41"/>
      <c r="F16" s="41"/>
      <c r="G16" s="39"/>
      <c r="H16" s="39"/>
      <c r="I16" s="41"/>
    </row>
    <row r="17" spans="1:9">
      <c r="A17" s="14"/>
      <c r="B17" s="61" t="s">
        <v>525</v>
      </c>
      <c r="C17" s="37">
        <v>25000</v>
      </c>
      <c r="D17" s="37"/>
      <c r="E17" s="38"/>
      <c r="F17" s="38"/>
      <c r="G17" s="52" t="s">
        <v>325</v>
      </c>
      <c r="H17" s="52"/>
      <c r="I17" s="38"/>
    </row>
    <row r="18" spans="1:9">
      <c r="A18" s="14"/>
      <c r="B18" s="61"/>
      <c r="C18" s="37"/>
      <c r="D18" s="37"/>
      <c r="E18" s="38"/>
      <c r="F18" s="38"/>
      <c r="G18" s="52"/>
      <c r="H18" s="52"/>
      <c r="I18" s="38"/>
    </row>
    <row r="19" spans="1:9">
      <c r="A19" s="14"/>
      <c r="B19" s="29" t="s">
        <v>526</v>
      </c>
      <c r="C19" s="53" t="s">
        <v>527</v>
      </c>
      <c r="D19" s="53"/>
      <c r="E19" s="51" t="s">
        <v>292</v>
      </c>
      <c r="F19" s="41"/>
      <c r="G19" s="53" t="s">
        <v>528</v>
      </c>
      <c r="H19" s="53"/>
      <c r="I19" s="51" t="s">
        <v>292</v>
      </c>
    </row>
    <row r="20" spans="1:9" ht="15.75" thickBot="1">
      <c r="A20" s="14"/>
      <c r="B20" s="29"/>
      <c r="C20" s="54"/>
      <c r="D20" s="54"/>
      <c r="E20" s="97"/>
      <c r="F20" s="41"/>
      <c r="G20" s="54"/>
      <c r="H20" s="54"/>
      <c r="I20" s="97"/>
    </row>
    <row r="21" spans="1:9">
      <c r="A21" s="14"/>
      <c r="B21" s="61" t="s">
        <v>529</v>
      </c>
      <c r="C21" s="45">
        <v>2016893</v>
      </c>
      <c r="D21" s="45"/>
      <c r="E21" s="47"/>
      <c r="F21" s="38"/>
      <c r="G21" s="45">
        <v>2091067</v>
      </c>
      <c r="H21" s="45"/>
      <c r="I21" s="47"/>
    </row>
    <row r="22" spans="1:9">
      <c r="A22" s="14"/>
      <c r="B22" s="61"/>
      <c r="C22" s="37"/>
      <c r="D22" s="37"/>
      <c r="E22" s="38"/>
      <c r="F22" s="38"/>
      <c r="G22" s="37"/>
      <c r="H22" s="37"/>
      <c r="I22" s="38"/>
    </row>
    <row r="23" spans="1:9">
      <c r="A23" s="14"/>
      <c r="B23" s="29" t="s">
        <v>530</v>
      </c>
      <c r="C23" s="39">
        <v>610000</v>
      </c>
      <c r="D23" s="39"/>
      <c r="E23" s="41"/>
      <c r="F23" s="41"/>
      <c r="G23" s="39">
        <v>610000</v>
      </c>
      <c r="H23" s="39"/>
      <c r="I23" s="41"/>
    </row>
    <row r="24" spans="1:9">
      <c r="A24" s="14"/>
      <c r="B24" s="29"/>
      <c r="C24" s="39"/>
      <c r="D24" s="39"/>
      <c r="E24" s="41"/>
      <c r="F24" s="41"/>
      <c r="G24" s="39"/>
      <c r="H24" s="39"/>
      <c r="I24" s="41"/>
    </row>
    <row r="25" spans="1:9">
      <c r="A25" s="14"/>
      <c r="B25" s="36" t="s">
        <v>531</v>
      </c>
      <c r="C25" s="52" t="s">
        <v>532</v>
      </c>
      <c r="D25" s="52"/>
      <c r="E25" s="75" t="s">
        <v>292</v>
      </c>
      <c r="F25" s="38"/>
      <c r="G25" s="52" t="s">
        <v>533</v>
      </c>
      <c r="H25" s="52"/>
      <c r="I25" s="75" t="s">
        <v>292</v>
      </c>
    </row>
    <row r="26" spans="1:9" ht="15.75" thickBot="1">
      <c r="A26" s="14"/>
      <c r="B26" s="36"/>
      <c r="C26" s="93"/>
      <c r="D26" s="93"/>
      <c r="E26" s="94"/>
      <c r="F26" s="38"/>
      <c r="G26" s="93"/>
      <c r="H26" s="93"/>
      <c r="I26" s="94"/>
    </row>
    <row r="27" spans="1:9">
      <c r="A27" s="14"/>
      <c r="B27" s="64" t="s">
        <v>534</v>
      </c>
      <c r="C27" s="30" t="s">
        <v>278</v>
      </c>
      <c r="D27" s="32">
        <v>2620956</v>
      </c>
      <c r="E27" s="34"/>
      <c r="F27" s="41"/>
      <c r="G27" s="30" t="s">
        <v>278</v>
      </c>
      <c r="H27" s="32">
        <v>2624599</v>
      </c>
      <c r="I27" s="34"/>
    </row>
    <row r="28" spans="1:9" ht="15.75" thickBot="1">
      <c r="A28" s="14"/>
      <c r="B28" s="64"/>
      <c r="C28" s="65"/>
      <c r="D28" s="66"/>
      <c r="E28" s="67"/>
      <c r="F28" s="41"/>
      <c r="G28" s="65"/>
      <c r="H28" s="66"/>
      <c r="I28" s="67"/>
    </row>
    <row r="29" spans="1:9" ht="15.75" thickTop="1">
      <c r="A29" s="14" t="s">
        <v>1223</v>
      </c>
      <c r="B29" s="83" t="s">
        <v>10</v>
      </c>
      <c r="C29" s="83"/>
      <c r="D29" s="83"/>
      <c r="E29" s="83"/>
      <c r="F29" s="83"/>
      <c r="G29" s="83"/>
      <c r="H29" s="83"/>
      <c r="I29" s="83"/>
    </row>
    <row r="30" spans="1:9" ht="25.5" customHeight="1">
      <c r="A30" s="14"/>
      <c r="B30" s="51" t="s">
        <v>535</v>
      </c>
      <c r="C30" s="51"/>
      <c r="D30" s="51"/>
      <c r="E30" s="51"/>
      <c r="F30" s="51"/>
      <c r="G30" s="51"/>
      <c r="H30" s="51"/>
      <c r="I30" s="51"/>
    </row>
    <row r="31" spans="1:9">
      <c r="A31" s="14"/>
      <c r="B31" s="27"/>
      <c r="C31" s="27"/>
      <c r="D31" s="27"/>
      <c r="E31" s="27"/>
    </row>
    <row r="32" spans="1:9">
      <c r="A32" s="14"/>
      <c r="B32" s="17"/>
      <c r="C32" s="17"/>
      <c r="D32" s="17"/>
      <c r="E32" s="17"/>
    </row>
    <row r="33" spans="1:5">
      <c r="A33" s="14"/>
      <c r="B33" s="36" t="s">
        <v>536</v>
      </c>
      <c r="C33" s="75" t="s">
        <v>278</v>
      </c>
      <c r="D33" s="37">
        <v>5937</v>
      </c>
      <c r="E33" s="38"/>
    </row>
    <row r="34" spans="1:5">
      <c r="A34" s="14"/>
      <c r="B34" s="36"/>
      <c r="C34" s="75"/>
      <c r="D34" s="37"/>
      <c r="E34" s="38"/>
    </row>
    <row r="35" spans="1:5">
      <c r="A35" s="14"/>
      <c r="B35" s="64">
        <v>2015</v>
      </c>
      <c r="C35" s="53" t="s">
        <v>325</v>
      </c>
      <c r="D35" s="53"/>
      <c r="E35" s="41"/>
    </row>
    <row r="36" spans="1:5">
      <c r="A36" s="14"/>
      <c r="B36" s="64"/>
      <c r="C36" s="53"/>
      <c r="D36" s="53"/>
      <c r="E36" s="41"/>
    </row>
    <row r="37" spans="1:5">
      <c r="A37" s="14"/>
      <c r="B37" s="61">
        <v>2016</v>
      </c>
      <c r="C37" s="52" t="s">
        <v>325</v>
      </c>
      <c r="D37" s="52"/>
      <c r="E37" s="38"/>
    </row>
    <row r="38" spans="1:5">
      <c r="A38" s="14"/>
      <c r="B38" s="61"/>
      <c r="C38" s="52"/>
      <c r="D38" s="52"/>
      <c r="E38" s="38"/>
    </row>
    <row r="39" spans="1:5">
      <c r="A39" s="14"/>
      <c r="B39" s="64">
        <v>2017</v>
      </c>
      <c r="C39" s="53" t="s">
        <v>325</v>
      </c>
      <c r="D39" s="53"/>
      <c r="E39" s="41"/>
    </row>
    <row r="40" spans="1:5">
      <c r="A40" s="14"/>
      <c r="B40" s="64"/>
      <c r="C40" s="53"/>
      <c r="D40" s="53"/>
      <c r="E40" s="41"/>
    </row>
    <row r="41" spans="1:5">
      <c r="A41" s="14"/>
      <c r="B41" s="36" t="s">
        <v>537</v>
      </c>
      <c r="C41" s="52" t="s">
        <v>325</v>
      </c>
      <c r="D41" s="52"/>
      <c r="E41" s="38"/>
    </row>
    <row r="42" spans="1:5">
      <c r="A42" s="14"/>
      <c r="B42" s="36"/>
      <c r="C42" s="52"/>
      <c r="D42" s="52"/>
      <c r="E42" s="38"/>
    </row>
    <row r="43" spans="1:5">
      <c r="A43" s="14"/>
      <c r="B43" s="64" t="s">
        <v>433</v>
      </c>
      <c r="C43" s="39">
        <v>2654063</v>
      </c>
      <c r="D43" s="39"/>
      <c r="E43" s="41"/>
    </row>
    <row r="44" spans="1:5" ht="15.75" thickBot="1">
      <c r="A44" s="14"/>
      <c r="B44" s="64"/>
      <c r="C44" s="40"/>
      <c r="D44" s="40"/>
      <c r="E44" s="42"/>
    </row>
    <row r="45" spans="1:5">
      <c r="A45" s="14"/>
      <c r="B45" s="38"/>
      <c r="C45" s="43" t="s">
        <v>278</v>
      </c>
      <c r="D45" s="45">
        <v>2660000</v>
      </c>
      <c r="E45" s="47"/>
    </row>
    <row r="46" spans="1:5" ht="15.75" thickBot="1">
      <c r="A46" s="14"/>
      <c r="B46" s="38"/>
      <c r="C46" s="44"/>
      <c r="D46" s="46"/>
      <c r="E46" s="48"/>
    </row>
    <row r="47" spans="1:5" ht="15.75" thickTop="1"/>
  </sheetData>
  <mergeCells count="96">
    <mergeCell ref="A29:A46"/>
    <mergeCell ref="B29:I29"/>
    <mergeCell ref="B30:I30"/>
    <mergeCell ref="A1:A2"/>
    <mergeCell ref="B1:I1"/>
    <mergeCell ref="B2:I2"/>
    <mergeCell ref="B3:I3"/>
    <mergeCell ref="A4:A28"/>
    <mergeCell ref="B4:I4"/>
    <mergeCell ref="B5:I5"/>
    <mergeCell ref="B6:I6"/>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1:E31"/>
    <mergeCell ref="B33:B34"/>
    <mergeCell ref="C33:C34"/>
    <mergeCell ref="D33:D34"/>
    <mergeCell ref="E33:E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B9:B10"/>
    <mergeCell ref="C9:E10"/>
    <mergeCell ref="F9:F10"/>
    <mergeCell ref="G9:I10"/>
    <mergeCell ref="B11:B12"/>
    <mergeCell ref="C11:E12"/>
    <mergeCell ref="F11:F12"/>
    <mergeCell ref="G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36.28515625" bestFit="1" customWidth="1"/>
    <col min="3" max="3" width="36.5703125" bestFit="1" customWidth="1"/>
    <col min="5" max="5" width="1.85546875" bestFit="1" customWidth="1"/>
    <col min="6" max="6" width="17.28515625" bestFit="1" customWidth="1"/>
    <col min="7" max="7" width="2" bestFit="1" customWidth="1"/>
    <col min="8" max="8" width="30.42578125" bestFit="1" customWidth="1"/>
    <col min="9" max="9" width="7.140625" bestFit="1" customWidth="1"/>
    <col min="10" max="10" width="2.7109375" bestFit="1" customWidth="1"/>
    <col min="11" max="11" width="2" bestFit="1" customWidth="1"/>
    <col min="12" max="12" width="3" bestFit="1" customWidth="1"/>
    <col min="15" max="15" width="2" customWidth="1"/>
    <col min="16" max="16" width="8" customWidth="1"/>
    <col min="17" max="17" width="1.5703125" customWidth="1"/>
  </cols>
  <sheetData>
    <row r="1" spans="1:17" ht="15" customHeight="1">
      <c r="A1" s="8" t="s">
        <v>122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560</v>
      </c>
      <c r="B3" s="83" t="s">
        <v>10</v>
      </c>
      <c r="C3" s="83"/>
      <c r="D3" s="83"/>
      <c r="E3" s="83"/>
      <c r="F3" s="83"/>
      <c r="G3" s="83"/>
      <c r="H3" s="83"/>
      <c r="I3" s="83"/>
      <c r="J3" s="83"/>
      <c r="K3" s="83"/>
      <c r="L3" s="83"/>
      <c r="M3" s="83"/>
      <c r="N3" s="83"/>
      <c r="O3" s="83"/>
      <c r="P3" s="83"/>
      <c r="Q3" s="83"/>
    </row>
    <row r="4" spans="1:17" ht="15" customHeight="1">
      <c r="A4" s="14" t="s">
        <v>1225</v>
      </c>
      <c r="B4" s="83" t="s">
        <v>10</v>
      </c>
      <c r="C4" s="83"/>
      <c r="D4" s="83"/>
      <c r="E4" s="83"/>
      <c r="F4" s="83"/>
      <c r="G4" s="83"/>
      <c r="H4" s="83"/>
      <c r="I4" s="83"/>
      <c r="J4" s="83"/>
      <c r="K4" s="83"/>
      <c r="L4" s="83"/>
      <c r="M4" s="83"/>
      <c r="N4" s="83"/>
      <c r="O4" s="83"/>
      <c r="P4" s="83"/>
      <c r="Q4" s="83"/>
    </row>
    <row r="5" spans="1:17">
      <c r="A5" s="14"/>
      <c r="B5" s="41" t="s">
        <v>1226</v>
      </c>
      <c r="C5" s="41"/>
      <c r="D5" s="41"/>
      <c r="E5" s="41"/>
      <c r="F5" s="41"/>
      <c r="G5" s="41"/>
      <c r="H5" s="41"/>
      <c r="I5" s="41"/>
      <c r="J5" s="41"/>
      <c r="K5" s="41"/>
      <c r="L5" s="41"/>
      <c r="M5" s="41"/>
      <c r="N5" s="41"/>
      <c r="O5" s="41"/>
      <c r="P5" s="41"/>
      <c r="Q5" s="41"/>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ht="15.75" thickBot="1">
      <c r="A8" s="14"/>
      <c r="B8" s="78"/>
      <c r="C8" s="28" t="s">
        <v>566</v>
      </c>
      <c r="D8" s="28"/>
      <c r="E8" s="28"/>
      <c r="F8" s="28"/>
      <c r="G8" s="28"/>
      <c r="H8" s="28"/>
      <c r="I8" s="28"/>
      <c r="J8" s="28"/>
      <c r="K8" s="28"/>
      <c r="L8" s="28"/>
      <c r="M8" s="28"/>
      <c r="N8" s="28"/>
      <c r="O8" s="28"/>
      <c r="P8" s="28"/>
      <c r="Q8" s="28"/>
    </row>
    <row r="9" spans="1:17">
      <c r="A9" s="14"/>
      <c r="B9" s="122"/>
      <c r="C9" s="81" t="s">
        <v>567</v>
      </c>
      <c r="D9" s="81"/>
      <c r="E9" s="81"/>
      <c r="F9" s="34"/>
      <c r="G9" s="81" t="s">
        <v>569</v>
      </c>
      <c r="H9" s="81"/>
      <c r="I9" s="81"/>
      <c r="J9" s="34"/>
      <c r="K9" s="81" t="s">
        <v>574</v>
      </c>
      <c r="L9" s="81"/>
      <c r="M9" s="81"/>
      <c r="N9" s="34"/>
      <c r="O9" s="81" t="s">
        <v>574</v>
      </c>
      <c r="P9" s="81"/>
      <c r="Q9" s="81"/>
    </row>
    <row r="10" spans="1:17">
      <c r="A10" s="14"/>
      <c r="B10" s="122"/>
      <c r="C10" s="72" t="s">
        <v>568</v>
      </c>
      <c r="D10" s="72"/>
      <c r="E10" s="72"/>
      <c r="F10" s="41"/>
      <c r="G10" s="72" t="s">
        <v>570</v>
      </c>
      <c r="H10" s="72"/>
      <c r="I10" s="72"/>
      <c r="J10" s="41"/>
      <c r="K10" s="72" t="s">
        <v>153</v>
      </c>
      <c r="L10" s="72"/>
      <c r="M10" s="72"/>
      <c r="N10" s="41"/>
      <c r="O10" s="72" t="s">
        <v>578</v>
      </c>
      <c r="P10" s="72"/>
      <c r="Q10" s="72"/>
    </row>
    <row r="11" spans="1:17">
      <c r="A11" s="14"/>
      <c r="B11" s="122"/>
      <c r="C11" s="83"/>
      <c r="D11" s="83"/>
      <c r="E11" s="83"/>
      <c r="F11" s="41"/>
      <c r="G11" s="72" t="s">
        <v>571</v>
      </c>
      <c r="H11" s="72"/>
      <c r="I11" s="72"/>
      <c r="J11" s="41"/>
      <c r="K11" s="72" t="s">
        <v>575</v>
      </c>
      <c r="L11" s="72"/>
      <c r="M11" s="72"/>
      <c r="N11" s="41"/>
      <c r="O11" s="72" t="s">
        <v>576</v>
      </c>
      <c r="P11" s="72"/>
      <c r="Q11" s="72"/>
    </row>
    <row r="12" spans="1:17">
      <c r="A12" s="14"/>
      <c r="B12" s="122"/>
      <c r="C12" s="83"/>
      <c r="D12" s="83"/>
      <c r="E12" s="83"/>
      <c r="F12" s="41"/>
      <c r="G12" s="72" t="s">
        <v>572</v>
      </c>
      <c r="H12" s="72"/>
      <c r="I12" s="72"/>
      <c r="J12" s="41"/>
      <c r="K12" s="72" t="s">
        <v>576</v>
      </c>
      <c r="L12" s="72"/>
      <c r="M12" s="72"/>
      <c r="N12" s="41"/>
      <c r="O12" s="72" t="s">
        <v>579</v>
      </c>
      <c r="P12" s="72"/>
      <c r="Q12" s="72"/>
    </row>
    <row r="13" spans="1:17" ht="15.75" thickBot="1">
      <c r="A13" s="14"/>
      <c r="B13" s="122"/>
      <c r="C13" s="123"/>
      <c r="D13" s="123"/>
      <c r="E13" s="123"/>
      <c r="F13" s="41"/>
      <c r="G13" s="73" t="s">
        <v>573</v>
      </c>
      <c r="H13" s="73"/>
      <c r="I13" s="73"/>
      <c r="J13" s="41"/>
      <c r="K13" s="73" t="s">
        <v>577</v>
      </c>
      <c r="L13" s="73"/>
      <c r="M13" s="73"/>
      <c r="N13" s="41"/>
      <c r="O13" s="123"/>
      <c r="P13" s="123"/>
      <c r="Q13" s="123"/>
    </row>
    <row r="14" spans="1:17">
      <c r="A14" s="14"/>
      <c r="B14" s="36" t="s">
        <v>580</v>
      </c>
      <c r="C14" s="47"/>
      <c r="D14" s="47"/>
      <c r="E14" s="47"/>
      <c r="F14" s="38"/>
      <c r="G14" s="47"/>
      <c r="H14" s="47"/>
      <c r="I14" s="47"/>
      <c r="J14" s="38"/>
      <c r="K14" s="47"/>
      <c r="L14" s="47"/>
      <c r="M14" s="47"/>
      <c r="N14" s="38"/>
      <c r="O14" s="47"/>
      <c r="P14" s="47"/>
      <c r="Q14" s="47"/>
    </row>
    <row r="15" spans="1:17">
      <c r="A15" s="14"/>
      <c r="B15" s="36"/>
      <c r="C15" s="38"/>
      <c r="D15" s="38"/>
      <c r="E15" s="38"/>
      <c r="F15" s="38"/>
      <c r="G15" s="38"/>
      <c r="H15" s="38"/>
      <c r="I15" s="38"/>
      <c r="J15" s="38"/>
      <c r="K15" s="38"/>
      <c r="L15" s="38"/>
      <c r="M15" s="38"/>
      <c r="N15" s="38"/>
      <c r="O15" s="38"/>
      <c r="P15" s="38"/>
      <c r="Q15" s="38"/>
    </row>
    <row r="16" spans="1:17">
      <c r="A16" s="14"/>
      <c r="B16" s="104" t="s">
        <v>581</v>
      </c>
      <c r="C16" s="51" t="s">
        <v>278</v>
      </c>
      <c r="D16" s="53">
        <v>22</v>
      </c>
      <c r="E16" s="41"/>
      <c r="F16" s="41"/>
      <c r="G16" s="51" t="s">
        <v>278</v>
      </c>
      <c r="H16" s="53" t="s">
        <v>325</v>
      </c>
      <c r="I16" s="41"/>
      <c r="J16" s="41"/>
      <c r="K16" s="51" t="s">
        <v>278</v>
      </c>
      <c r="L16" s="53">
        <v>22</v>
      </c>
      <c r="M16" s="41"/>
      <c r="N16" s="41"/>
      <c r="O16" s="51" t="s">
        <v>278</v>
      </c>
      <c r="P16" s="53" t="s">
        <v>325</v>
      </c>
      <c r="Q16" s="41"/>
    </row>
    <row r="17" spans="1:17" ht="15.75" thickBot="1">
      <c r="A17" s="14"/>
      <c r="B17" s="104"/>
      <c r="C17" s="97"/>
      <c r="D17" s="54"/>
      <c r="E17" s="42"/>
      <c r="F17" s="41"/>
      <c r="G17" s="97"/>
      <c r="H17" s="54"/>
      <c r="I17" s="42"/>
      <c r="J17" s="41"/>
      <c r="K17" s="97"/>
      <c r="L17" s="54"/>
      <c r="M17" s="42"/>
      <c r="N17" s="41"/>
      <c r="O17" s="97"/>
      <c r="P17" s="54"/>
      <c r="Q17" s="42"/>
    </row>
    <row r="18" spans="1:17">
      <c r="A18" s="14"/>
      <c r="B18" s="36" t="s">
        <v>52</v>
      </c>
      <c r="C18" s="43" t="s">
        <v>278</v>
      </c>
      <c r="D18" s="74">
        <v>22</v>
      </c>
      <c r="E18" s="47"/>
      <c r="F18" s="38"/>
      <c r="G18" s="43" t="s">
        <v>278</v>
      </c>
      <c r="H18" s="74" t="s">
        <v>325</v>
      </c>
      <c r="I18" s="47"/>
      <c r="J18" s="38"/>
      <c r="K18" s="43" t="s">
        <v>278</v>
      </c>
      <c r="L18" s="74">
        <v>22</v>
      </c>
      <c r="M18" s="47"/>
      <c r="N18" s="38"/>
      <c r="O18" s="43" t="s">
        <v>278</v>
      </c>
      <c r="P18" s="74" t="s">
        <v>325</v>
      </c>
      <c r="Q18" s="47"/>
    </row>
    <row r="19" spans="1:17" ht="15.75" thickBot="1">
      <c r="A19" s="14"/>
      <c r="B19" s="36"/>
      <c r="C19" s="44"/>
      <c r="D19" s="77"/>
      <c r="E19" s="48"/>
      <c r="F19" s="38"/>
      <c r="G19" s="44"/>
      <c r="H19" s="77"/>
      <c r="I19" s="48"/>
      <c r="J19" s="38"/>
      <c r="K19" s="44"/>
      <c r="L19" s="77"/>
      <c r="M19" s="48"/>
      <c r="N19" s="38"/>
      <c r="O19" s="44"/>
      <c r="P19" s="77"/>
      <c r="Q19" s="48"/>
    </row>
    <row r="20" spans="1:17" ht="15.75" thickTop="1">
      <c r="A20" s="14"/>
      <c r="B20" s="21" t="s">
        <v>582</v>
      </c>
      <c r="C20" s="100"/>
      <c r="D20" s="100"/>
      <c r="E20" s="100"/>
      <c r="F20" s="12"/>
      <c r="G20" s="100"/>
      <c r="H20" s="100"/>
      <c r="I20" s="100"/>
      <c r="J20" s="12"/>
      <c r="K20" s="100"/>
      <c r="L20" s="100"/>
      <c r="M20" s="100"/>
      <c r="N20" s="12"/>
      <c r="O20" s="100"/>
      <c r="P20" s="100"/>
      <c r="Q20" s="100"/>
    </row>
    <row r="21" spans="1:17">
      <c r="A21" s="14"/>
      <c r="B21" s="59" t="s">
        <v>57</v>
      </c>
      <c r="C21" s="38"/>
      <c r="D21" s="38"/>
      <c r="E21" s="38"/>
      <c r="F21" s="25"/>
      <c r="G21" s="38"/>
      <c r="H21" s="38"/>
      <c r="I21" s="38"/>
      <c r="J21" s="25"/>
      <c r="K21" s="38"/>
      <c r="L21" s="38"/>
      <c r="M21" s="38"/>
      <c r="N21" s="25"/>
      <c r="O21" s="38"/>
      <c r="P21" s="38"/>
      <c r="Q21" s="38"/>
    </row>
    <row r="22" spans="1:17">
      <c r="A22" s="14"/>
      <c r="B22" s="104" t="s">
        <v>583</v>
      </c>
      <c r="C22" s="51" t="s">
        <v>278</v>
      </c>
      <c r="D22" s="53" t="s">
        <v>323</v>
      </c>
      <c r="E22" s="51" t="s">
        <v>292</v>
      </c>
      <c r="F22" s="41"/>
      <c r="G22" s="51" t="s">
        <v>278</v>
      </c>
      <c r="H22" s="53" t="s">
        <v>325</v>
      </c>
      <c r="I22" s="41"/>
      <c r="J22" s="41"/>
      <c r="K22" s="51" t="s">
        <v>278</v>
      </c>
      <c r="L22" s="53" t="s">
        <v>325</v>
      </c>
      <c r="M22" s="41"/>
      <c r="N22" s="41"/>
      <c r="O22" s="51" t="s">
        <v>278</v>
      </c>
      <c r="P22" s="53" t="s">
        <v>323</v>
      </c>
      <c r="Q22" s="51" t="s">
        <v>292</v>
      </c>
    </row>
    <row r="23" spans="1:17" ht="15.75" thickBot="1">
      <c r="A23" s="14"/>
      <c r="B23" s="104"/>
      <c r="C23" s="97"/>
      <c r="D23" s="54"/>
      <c r="E23" s="97"/>
      <c r="F23" s="41"/>
      <c r="G23" s="97"/>
      <c r="H23" s="54"/>
      <c r="I23" s="42"/>
      <c r="J23" s="41"/>
      <c r="K23" s="97"/>
      <c r="L23" s="54"/>
      <c r="M23" s="42"/>
      <c r="N23" s="41"/>
      <c r="O23" s="97"/>
      <c r="P23" s="54"/>
      <c r="Q23" s="97"/>
    </row>
    <row r="24" spans="1:17">
      <c r="A24" s="14"/>
      <c r="B24" s="36" t="s">
        <v>64</v>
      </c>
      <c r="C24" s="43" t="s">
        <v>278</v>
      </c>
      <c r="D24" s="74" t="s">
        <v>323</v>
      </c>
      <c r="E24" s="43" t="s">
        <v>292</v>
      </c>
      <c r="F24" s="38"/>
      <c r="G24" s="43" t="s">
        <v>278</v>
      </c>
      <c r="H24" s="74" t="s">
        <v>325</v>
      </c>
      <c r="I24" s="47"/>
      <c r="J24" s="38"/>
      <c r="K24" s="43" t="s">
        <v>278</v>
      </c>
      <c r="L24" s="74" t="s">
        <v>325</v>
      </c>
      <c r="M24" s="47"/>
      <c r="N24" s="38"/>
      <c r="O24" s="43" t="s">
        <v>278</v>
      </c>
      <c r="P24" s="74" t="s">
        <v>323</v>
      </c>
      <c r="Q24" s="43" t="s">
        <v>292</v>
      </c>
    </row>
    <row r="25" spans="1:17" ht="15.75" thickBot="1">
      <c r="A25" s="14"/>
      <c r="B25" s="36"/>
      <c r="C25" s="44"/>
      <c r="D25" s="77"/>
      <c r="E25" s="44"/>
      <c r="F25" s="38"/>
      <c r="G25" s="44"/>
      <c r="H25" s="77"/>
      <c r="I25" s="48"/>
      <c r="J25" s="38"/>
      <c r="K25" s="44"/>
      <c r="L25" s="77"/>
      <c r="M25" s="48"/>
      <c r="N25" s="38"/>
      <c r="O25" s="44"/>
      <c r="P25" s="77"/>
      <c r="Q25" s="44"/>
    </row>
    <row r="26" spans="1:17" ht="16.5" thickTop="1" thickBot="1">
      <c r="A26" s="14"/>
      <c r="B26" s="12"/>
      <c r="C26" s="124"/>
      <c r="D26" s="124"/>
      <c r="E26" s="124"/>
      <c r="F26" s="76"/>
      <c r="G26" s="124"/>
      <c r="H26" s="124"/>
      <c r="I26" s="124"/>
      <c r="J26" s="76"/>
      <c r="K26" s="124"/>
      <c r="L26" s="124"/>
      <c r="M26" s="124"/>
      <c r="N26" s="76"/>
      <c r="O26" s="124"/>
      <c r="P26" s="124"/>
      <c r="Q26" s="124"/>
    </row>
    <row r="27" spans="1:17" ht="15.75" thickBot="1">
      <c r="A27" s="14"/>
      <c r="B27" s="78"/>
      <c r="C27" s="125" t="s">
        <v>584</v>
      </c>
      <c r="D27" s="125"/>
      <c r="E27" s="125"/>
      <c r="F27" s="125"/>
      <c r="G27" s="125"/>
      <c r="H27" s="125"/>
      <c r="I27" s="125"/>
      <c r="J27" s="125"/>
      <c r="K27" s="125"/>
      <c r="L27" s="125"/>
      <c r="M27" s="125"/>
      <c r="N27" s="125"/>
      <c r="O27" s="125"/>
      <c r="P27" s="125"/>
      <c r="Q27" s="125"/>
    </row>
    <row r="28" spans="1:17">
      <c r="A28" s="14"/>
      <c r="B28" s="122"/>
      <c r="C28" s="81" t="s">
        <v>567</v>
      </c>
      <c r="D28" s="81"/>
      <c r="E28" s="81"/>
      <c r="F28" s="34"/>
      <c r="G28" s="81" t="s">
        <v>569</v>
      </c>
      <c r="H28" s="81"/>
      <c r="I28" s="81"/>
      <c r="J28" s="34"/>
      <c r="K28" s="81" t="s">
        <v>574</v>
      </c>
      <c r="L28" s="81"/>
      <c r="M28" s="81"/>
      <c r="N28" s="34"/>
      <c r="O28" s="81" t="s">
        <v>574</v>
      </c>
      <c r="P28" s="81"/>
      <c r="Q28" s="81"/>
    </row>
    <row r="29" spans="1:17">
      <c r="A29" s="14"/>
      <c r="B29" s="122"/>
      <c r="C29" s="72" t="s">
        <v>568</v>
      </c>
      <c r="D29" s="72"/>
      <c r="E29" s="72"/>
      <c r="F29" s="41"/>
      <c r="G29" s="72" t="s">
        <v>570</v>
      </c>
      <c r="H29" s="72"/>
      <c r="I29" s="72"/>
      <c r="J29" s="41"/>
      <c r="K29" s="72" t="s">
        <v>153</v>
      </c>
      <c r="L29" s="72"/>
      <c r="M29" s="72"/>
      <c r="N29" s="41"/>
      <c r="O29" s="72" t="s">
        <v>578</v>
      </c>
      <c r="P29" s="72"/>
      <c r="Q29" s="72"/>
    </row>
    <row r="30" spans="1:17">
      <c r="A30" s="14"/>
      <c r="B30" s="122"/>
      <c r="C30" s="83"/>
      <c r="D30" s="83"/>
      <c r="E30" s="83"/>
      <c r="F30" s="41"/>
      <c r="G30" s="72" t="s">
        <v>571</v>
      </c>
      <c r="H30" s="72"/>
      <c r="I30" s="72"/>
      <c r="J30" s="41"/>
      <c r="K30" s="72" t="s">
        <v>575</v>
      </c>
      <c r="L30" s="72"/>
      <c r="M30" s="72"/>
      <c r="N30" s="41"/>
      <c r="O30" s="72" t="s">
        <v>576</v>
      </c>
      <c r="P30" s="72"/>
      <c r="Q30" s="72"/>
    </row>
    <row r="31" spans="1:17">
      <c r="A31" s="14"/>
      <c r="B31" s="122"/>
      <c r="C31" s="83"/>
      <c r="D31" s="83"/>
      <c r="E31" s="83"/>
      <c r="F31" s="41"/>
      <c r="G31" s="72" t="s">
        <v>572</v>
      </c>
      <c r="H31" s="72"/>
      <c r="I31" s="72"/>
      <c r="J31" s="41"/>
      <c r="K31" s="72" t="s">
        <v>576</v>
      </c>
      <c r="L31" s="72"/>
      <c r="M31" s="72"/>
      <c r="N31" s="41"/>
      <c r="O31" s="72" t="s">
        <v>579</v>
      </c>
      <c r="P31" s="72"/>
      <c r="Q31" s="72"/>
    </row>
    <row r="32" spans="1:17" ht="15.75" thickBot="1">
      <c r="A32" s="14"/>
      <c r="B32" s="122"/>
      <c r="C32" s="123"/>
      <c r="D32" s="123"/>
      <c r="E32" s="123"/>
      <c r="F32" s="41"/>
      <c r="G32" s="73" t="s">
        <v>573</v>
      </c>
      <c r="H32" s="73"/>
      <c r="I32" s="73"/>
      <c r="J32" s="41"/>
      <c r="K32" s="73" t="s">
        <v>577</v>
      </c>
      <c r="L32" s="73"/>
      <c r="M32" s="73"/>
      <c r="N32" s="41"/>
      <c r="O32" s="123"/>
      <c r="P32" s="123"/>
      <c r="Q32" s="123"/>
    </row>
    <row r="33" spans="1:17">
      <c r="A33" s="14"/>
      <c r="B33" s="24" t="s">
        <v>585</v>
      </c>
      <c r="C33" s="47"/>
      <c r="D33" s="47"/>
      <c r="E33" s="47"/>
      <c r="F33" s="25"/>
      <c r="G33" s="47"/>
      <c r="H33" s="47"/>
      <c r="I33" s="47"/>
      <c r="J33" s="25"/>
      <c r="K33" s="47"/>
      <c r="L33" s="47"/>
      <c r="M33" s="47"/>
      <c r="N33" s="25"/>
      <c r="O33" s="47"/>
      <c r="P33" s="47"/>
      <c r="Q33" s="47"/>
    </row>
    <row r="34" spans="1:17">
      <c r="A34" s="14"/>
      <c r="B34" s="104" t="s">
        <v>586</v>
      </c>
      <c r="C34" s="51" t="s">
        <v>278</v>
      </c>
      <c r="D34" s="53">
        <v>44</v>
      </c>
      <c r="E34" s="41"/>
      <c r="F34" s="41"/>
      <c r="G34" s="51" t="s">
        <v>278</v>
      </c>
      <c r="H34" s="53" t="s">
        <v>325</v>
      </c>
      <c r="I34" s="41"/>
      <c r="J34" s="41"/>
      <c r="K34" s="51" t="s">
        <v>278</v>
      </c>
      <c r="L34" s="53">
        <v>44</v>
      </c>
      <c r="M34" s="41"/>
      <c r="N34" s="41"/>
      <c r="O34" s="51" t="s">
        <v>278</v>
      </c>
      <c r="P34" s="53" t="s">
        <v>325</v>
      </c>
      <c r="Q34" s="41"/>
    </row>
    <row r="35" spans="1:17">
      <c r="A35" s="14"/>
      <c r="B35" s="104"/>
      <c r="C35" s="51"/>
      <c r="D35" s="53"/>
      <c r="E35" s="41"/>
      <c r="F35" s="41"/>
      <c r="G35" s="51"/>
      <c r="H35" s="53"/>
      <c r="I35" s="41"/>
      <c r="J35" s="41"/>
      <c r="K35" s="51"/>
      <c r="L35" s="53"/>
      <c r="M35" s="41"/>
      <c r="N35" s="41"/>
      <c r="O35" s="51"/>
      <c r="P35" s="53"/>
      <c r="Q35" s="41"/>
    </row>
    <row r="36" spans="1:17">
      <c r="A36" s="14"/>
      <c r="B36" s="24" t="s">
        <v>587</v>
      </c>
      <c r="C36" s="38"/>
      <c r="D36" s="38"/>
      <c r="E36" s="38"/>
      <c r="F36" s="25"/>
      <c r="G36" s="38"/>
      <c r="H36" s="38"/>
      <c r="I36" s="38"/>
      <c r="J36" s="25"/>
      <c r="K36" s="38"/>
      <c r="L36" s="38"/>
      <c r="M36" s="38"/>
      <c r="N36" s="25"/>
      <c r="O36" s="38"/>
      <c r="P36" s="38"/>
      <c r="Q36" s="38"/>
    </row>
    <row r="37" spans="1:17">
      <c r="A37" s="14"/>
      <c r="B37" s="104" t="s">
        <v>588</v>
      </c>
      <c r="C37" s="39">
        <v>131997</v>
      </c>
      <c r="D37" s="39"/>
      <c r="E37" s="41"/>
      <c r="F37" s="41"/>
      <c r="G37" s="53" t="s">
        <v>325</v>
      </c>
      <c r="H37" s="53"/>
      <c r="I37" s="41"/>
      <c r="J37" s="41"/>
      <c r="K37" s="53" t="s">
        <v>325</v>
      </c>
      <c r="L37" s="53"/>
      <c r="M37" s="41"/>
      <c r="N37" s="41"/>
      <c r="O37" s="39">
        <v>131997</v>
      </c>
      <c r="P37" s="39"/>
      <c r="Q37" s="41"/>
    </row>
    <row r="38" spans="1:17">
      <c r="A38" s="14"/>
      <c r="B38" s="104"/>
      <c r="C38" s="39"/>
      <c r="D38" s="39"/>
      <c r="E38" s="41"/>
      <c r="F38" s="41"/>
      <c r="G38" s="53"/>
      <c r="H38" s="53"/>
      <c r="I38" s="41"/>
      <c r="J38" s="41"/>
      <c r="K38" s="53"/>
      <c r="L38" s="53"/>
      <c r="M38" s="41"/>
      <c r="N38" s="41"/>
      <c r="O38" s="39"/>
      <c r="P38" s="39"/>
      <c r="Q38" s="41"/>
    </row>
    <row r="39" spans="1:17">
      <c r="A39" s="14"/>
      <c r="B39" s="103" t="s">
        <v>589</v>
      </c>
      <c r="C39" s="37">
        <v>384350</v>
      </c>
      <c r="D39" s="37"/>
      <c r="E39" s="38"/>
      <c r="F39" s="38"/>
      <c r="G39" s="52" t="s">
        <v>325</v>
      </c>
      <c r="H39" s="52"/>
      <c r="I39" s="38"/>
      <c r="J39" s="38"/>
      <c r="K39" s="52" t="s">
        <v>325</v>
      </c>
      <c r="L39" s="52"/>
      <c r="M39" s="38"/>
      <c r="N39" s="38"/>
      <c r="O39" s="37">
        <v>384350</v>
      </c>
      <c r="P39" s="37"/>
      <c r="Q39" s="38"/>
    </row>
    <row r="40" spans="1:17" ht="15.75" thickBot="1">
      <c r="A40" s="14"/>
      <c r="B40" s="103"/>
      <c r="C40" s="62"/>
      <c r="D40" s="62"/>
      <c r="E40" s="63"/>
      <c r="F40" s="38"/>
      <c r="G40" s="93"/>
      <c r="H40" s="93"/>
      <c r="I40" s="63"/>
      <c r="J40" s="38"/>
      <c r="K40" s="93"/>
      <c r="L40" s="93"/>
      <c r="M40" s="63"/>
      <c r="N40" s="38"/>
      <c r="O40" s="62"/>
      <c r="P40" s="62"/>
      <c r="Q40" s="63"/>
    </row>
    <row r="41" spans="1:17">
      <c r="A41" s="14"/>
      <c r="B41" s="29" t="s">
        <v>52</v>
      </c>
      <c r="C41" s="30" t="s">
        <v>278</v>
      </c>
      <c r="D41" s="32">
        <v>516391</v>
      </c>
      <c r="E41" s="34"/>
      <c r="F41" s="41"/>
      <c r="G41" s="30" t="s">
        <v>278</v>
      </c>
      <c r="H41" s="57" t="s">
        <v>325</v>
      </c>
      <c r="I41" s="34"/>
      <c r="J41" s="41"/>
      <c r="K41" s="30" t="s">
        <v>278</v>
      </c>
      <c r="L41" s="57">
        <v>44</v>
      </c>
      <c r="M41" s="34"/>
      <c r="N41" s="41"/>
      <c r="O41" s="30" t="s">
        <v>278</v>
      </c>
      <c r="P41" s="32">
        <v>516347</v>
      </c>
      <c r="Q41" s="34"/>
    </row>
    <row r="42" spans="1:17" ht="15.75" thickBot="1">
      <c r="A42" s="14"/>
      <c r="B42" s="29"/>
      <c r="C42" s="65"/>
      <c r="D42" s="66"/>
      <c r="E42" s="67"/>
      <c r="F42" s="41"/>
      <c r="G42" s="65"/>
      <c r="H42" s="111"/>
      <c r="I42" s="67"/>
      <c r="J42" s="41"/>
      <c r="K42" s="65"/>
      <c r="L42" s="111"/>
      <c r="M42" s="67"/>
      <c r="N42" s="41"/>
      <c r="O42" s="65"/>
      <c r="P42" s="66"/>
      <c r="Q42" s="67"/>
    </row>
    <row r="43" spans="1:17" ht="15.75" thickTop="1">
      <c r="A43" s="14"/>
      <c r="B43" s="24" t="s">
        <v>582</v>
      </c>
      <c r="C43" s="126"/>
      <c r="D43" s="126"/>
      <c r="E43" s="126"/>
      <c r="F43" s="25"/>
      <c r="G43" s="126"/>
      <c r="H43" s="126"/>
      <c r="I43" s="126"/>
      <c r="J43" s="25"/>
      <c r="K43" s="126"/>
      <c r="L43" s="126"/>
      <c r="M43" s="126"/>
      <c r="N43" s="25"/>
      <c r="O43" s="126"/>
      <c r="P43" s="126"/>
      <c r="Q43" s="126"/>
    </row>
    <row r="44" spans="1:17">
      <c r="A44" s="14"/>
      <c r="B44" s="60" t="s">
        <v>57</v>
      </c>
      <c r="C44" s="41"/>
      <c r="D44" s="41"/>
      <c r="E44" s="41"/>
      <c r="F44" s="12"/>
      <c r="G44" s="41"/>
      <c r="H44" s="41"/>
      <c r="I44" s="41"/>
      <c r="J44" s="12"/>
      <c r="K44" s="41"/>
      <c r="L44" s="41"/>
      <c r="M44" s="41"/>
      <c r="N44" s="12"/>
      <c r="O44" s="41"/>
      <c r="P44" s="41"/>
      <c r="Q44" s="41"/>
    </row>
    <row r="45" spans="1:17">
      <c r="A45" s="14"/>
      <c r="B45" s="103" t="s">
        <v>590</v>
      </c>
      <c r="C45" s="75" t="s">
        <v>278</v>
      </c>
      <c r="D45" s="52" t="s">
        <v>506</v>
      </c>
      <c r="E45" s="75" t="s">
        <v>292</v>
      </c>
      <c r="F45" s="38"/>
      <c r="G45" s="75" t="s">
        <v>278</v>
      </c>
      <c r="H45" s="52" t="s">
        <v>325</v>
      </c>
      <c r="I45" s="38"/>
      <c r="J45" s="38"/>
      <c r="K45" s="75" t="s">
        <v>278</v>
      </c>
      <c r="L45" s="52" t="s">
        <v>325</v>
      </c>
      <c r="M45" s="38"/>
      <c r="N45" s="38"/>
      <c r="O45" s="75" t="s">
        <v>278</v>
      </c>
      <c r="P45" s="52" t="s">
        <v>506</v>
      </c>
      <c r="Q45" s="75" t="s">
        <v>292</v>
      </c>
    </row>
    <row r="46" spans="1:17" ht="15.75" thickBot="1">
      <c r="A46" s="14"/>
      <c r="B46" s="103"/>
      <c r="C46" s="94"/>
      <c r="D46" s="93"/>
      <c r="E46" s="94"/>
      <c r="F46" s="38"/>
      <c r="G46" s="94"/>
      <c r="H46" s="93"/>
      <c r="I46" s="63"/>
      <c r="J46" s="38"/>
      <c r="K46" s="94"/>
      <c r="L46" s="93"/>
      <c r="M46" s="63"/>
      <c r="N46" s="38"/>
      <c r="O46" s="94"/>
      <c r="P46" s="93"/>
      <c r="Q46" s="94"/>
    </row>
    <row r="47" spans="1:17">
      <c r="A47" s="14"/>
      <c r="B47" s="29" t="s">
        <v>64</v>
      </c>
      <c r="C47" s="30" t="s">
        <v>278</v>
      </c>
      <c r="D47" s="57" t="s">
        <v>506</v>
      </c>
      <c r="E47" s="30" t="s">
        <v>292</v>
      </c>
      <c r="F47" s="41"/>
      <c r="G47" s="30" t="s">
        <v>278</v>
      </c>
      <c r="H47" s="57" t="s">
        <v>325</v>
      </c>
      <c r="I47" s="34"/>
      <c r="J47" s="41"/>
      <c r="K47" s="30" t="s">
        <v>278</v>
      </c>
      <c r="L47" s="57" t="s">
        <v>325</v>
      </c>
      <c r="M47" s="34"/>
      <c r="N47" s="41"/>
      <c r="O47" s="30" t="s">
        <v>278</v>
      </c>
      <c r="P47" s="57" t="s">
        <v>506</v>
      </c>
      <c r="Q47" s="30" t="s">
        <v>292</v>
      </c>
    </row>
    <row r="48" spans="1:17" ht="15.75" thickBot="1">
      <c r="A48" s="14"/>
      <c r="B48" s="29"/>
      <c r="C48" s="65"/>
      <c r="D48" s="111"/>
      <c r="E48" s="65"/>
      <c r="F48" s="41"/>
      <c r="G48" s="65"/>
      <c r="H48" s="111"/>
      <c r="I48" s="67"/>
      <c r="J48" s="41"/>
      <c r="K48" s="65"/>
      <c r="L48" s="111"/>
      <c r="M48" s="67"/>
      <c r="N48" s="41"/>
      <c r="O48" s="65"/>
      <c r="P48" s="111"/>
      <c r="Q48" s="65"/>
    </row>
    <row r="49" spans="1:17" ht="15.75" thickTop="1">
      <c r="A49" s="14"/>
      <c r="B49" s="41"/>
      <c r="C49" s="41"/>
      <c r="D49" s="41"/>
      <c r="E49" s="41"/>
      <c r="F49" s="41"/>
      <c r="G49" s="41"/>
      <c r="H49" s="41"/>
      <c r="I49" s="41"/>
      <c r="J49" s="41"/>
      <c r="K49" s="41"/>
      <c r="L49" s="41"/>
      <c r="M49" s="41"/>
      <c r="N49" s="41"/>
      <c r="O49" s="41"/>
      <c r="P49" s="41"/>
      <c r="Q49" s="41"/>
    </row>
    <row r="50" spans="1:17">
      <c r="A50" s="14"/>
      <c r="B50" s="17"/>
      <c r="C50" s="17"/>
    </row>
    <row r="51" spans="1:17" ht="153">
      <c r="A51" s="14"/>
      <c r="B51" s="127">
        <v>-1</v>
      </c>
      <c r="C51" s="21" t="s">
        <v>591</v>
      </c>
    </row>
    <row r="52" spans="1:17">
      <c r="A52" s="14"/>
      <c r="B52" s="17"/>
      <c r="C52" s="17"/>
    </row>
    <row r="53" spans="1:17" ht="89.25">
      <c r="A53" s="14"/>
      <c r="B53" s="127">
        <v>-2</v>
      </c>
      <c r="C53" s="21" t="s">
        <v>592</v>
      </c>
    </row>
    <row r="54" spans="1:17">
      <c r="A54" s="14"/>
      <c r="B54" s="17"/>
      <c r="C54" s="17"/>
    </row>
    <row r="55" spans="1:17" ht="102">
      <c r="A55" s="14"/>
      <c r="B55" s="127">
        <v>-3</v>
      </c>
      <c r="C55" s="21" t="s">
        <v>593</v>
      </c>
    </row>
    <row r="56" spans="1:17">
      <c r="A56" s="14"/>
      <c r="B56" s="17"/>
      <c r="C56" s="17"/>
    </row>
    <row r="57" spans="1:17" ht="140.25">
      <c r="A57" s="14"/>
      <c r="B57" s="127">
        <v>-4</v>
      </c>
      <c r="C57" s="21" t="s">
        <v>594</v>
      </c>
    </row>
    <row r="58" spans="1:17">
      <c r="A58" s="14"/>
      <c r="B58" s="17"/>
      <c r="C58" s="17"/>
    </row>
    <row r="59" spans="1:17" ht="140.25">
      <c r="A59" s="14"/>
      <c r="B59" s="127">
        <v>-5</v>
      </c>
      <c r="C59" s="21" t="s">
        <v>595</v>
      </c>
    </row>
    <row r="60" spans="1:17" ht="15" customHeight="1">
      <c r="A60" s="14" t="s">
        <v>1227</v>
      </c>
      <c r="B60" s="83" t="s">
        <v>10</v>
      </c>
      <c r="C60" s="83"/>
      <c r="D60" s="83"/>
      <c r="E60" s="83"/>
      <c r="F60" s="83"/>
      <c r="G60" s="83"/>
      <c r="H60" s="83"/>
      <c r="I60" s="83"/>
      <c r="J60" s="83"/>
      <c r="K60" s="83"/>
      <c r="L60" s="83"/>
      <c r="M60" s="83"/>
      <c r="N60" s="83"/>
      <c r="O60" s="83"/>
      <c r="P60" s="83"/>
      <c r="Q60" s="83"/>
    </row>
    <row r="61" spans="1:17">
      <c r="A61" s="14"/>
      <c r="B61" s="41" t="s">
        <v>597</v>
      </c>
      <c r="C61" s="41"/>
      <c r="D61" s="41"/>
      <c r="E61" s="41"/>
      <c r="F61" s="41"/>
      <c r="G61" s="41"/>
      <c r="H61" s="41"/>
      <c r="I61" s="41"/>
      <c r="J61" s="41"/>
      <c r="K61" s="41"/>
      <c r="L61" s="41"/>
      <c r="M61" s="41"/>
      <c r="N61" s="41"/>
      <c r="O61" s="41"/>
      <c r="P61" s="41"/>
      <c r="Q61" s="41"/>
    </row>
    <row r="62" spans="1:17">
      <c r="A62" s="14"/>
      <c r="B62" s="27"/>
      <c r="C62" s="27"/>
      <c r="D62" s="27"/>
      <c r="E62" s="27"/>
    </row>
    <row r="63" spans="1:17">
      <c r="A63" s="14"/>
      <c r="B63" s="17"/>
      <c r="C63" s="17"/>
      <c r="D63" s="17"/>
      <c r="E63" s="17"/>
    </row>
    <row r="64" spans="1:17" ht="15.75" thickBot="1">
      <c r="A64" s="14"/>
      <c r="B64" s="18" t="s">
        <v>296</v>
      </c>
      <c r="C64" s="28" t="s">
        <v>598</v>
      </c>
      <c r="D64" s="28"/>
      <c r="E64" s="28"/>
    </row>
    <row r="65" spans="1:17">
      <c r="A65" s="14"/>
      <c r="B65" s="21" t="s">
        <v>599</v>
      </c>
      <c r="C65" s="16" t="s">
        <v>278</v>
      </c>
      <c r="D65" s="50" t="s">
        <v>506</v>
      </c>
      <c r="E65" s="16" t="s">
        <v>292</v>
      </c>
    </row>
    <row r="66" spans="1:17">
      <c r="A66" s="14"/>
      <c r="B66" s="36" t="s">
        <v>600</v>
      </c>
      <c r="C66" s="37">
        <v>1852</v>
      </c>
      <c r="D66" s="37"/>
      <c r="E66" s="38"/>
    </row>
    <row r="67" spans="1:17">
      <c r="A67" s="14"/>
      <c r="B67" s="36"/>
      <c r="C67" s="37"/>
      <c r="D67" s="37"/>
      <c r="E67" s="38"/>
    </row>
    <row r="68" spans="1:17">
      <c r="A68" s="14"/>
      <c r="B68" s="29" t="s">
        <v>601</v>
      </c>
      <c r="C68" s="39">
        <v>9534</v>
      </c>
      <c r="D68" s="39"/>
      <c r="E68" s="41"/>
    </row>
    <row r="69" spans="1:17" ht="15.75" thickBot="1">
      <c r="A69" s="14"/>
      <c r="B69" s="29"/>
      <c r="C69" s="40"/>
      <c r="D69" s="40"/>
      <c r="E69" s="42"/>
    </row>
    <row r="70" spans="1:17">
      <c r="A70" s="14"/>
      <c r="B70" s="36" t="s">
        <v>602</v>
      </c>
      <c r="C70" s="43" t="s">
        <v>278</v>
      </c>
      <c r="D70" s="74" t="s">
        <v>325</v>
      </c>
      <c r="E70" s="47"/>
    </row>
    <row r="71" spans="1:17" ht="15.75" thickBot="1">
      <c r="A71" s="14"/>
      <c r="B71" s="36"/>
      <c r="C71" s="44"/>
      <c r="D71" s="77"/>
      <c r="E71" s="48"/>
    </row>
    <row r="72" spans="1:17" ht="15.75" thickTop="1">
      <c r="A72" s="14"/>
      <c r="B72" s="41" t="s">
        <v>603</v>
      </c>
      <c r="C72" s="41"/>
      <c r="D72" s="41"/>
      <c r="E72" s="41"/>
      <c r="F72" s="41"/>
      <c r="G72" s="41"/>
      <c r="H72" s="41"/>
      <c r="I72" s="41"/>
      <c r="J72" s="41"/>
      <c r="K72" s="41"/>
      <c r="L72" s="41"/>
      <c r="M72" s="41"/>
      <c r="N72" s="41"/>
      <c r="O72" s="41"/>
      <c r="P72" s="41"/>
      <c r="Q72" s="41"/>
    </row>
    <row r="73" spans="1:17">
      <c r="A73" s="14"/>
      <c r="B73" s="27"/>
      <c r="C73" s="27"/>
      <c r="D73" s="27"/>
      <c r="E73" s="27"/>
    </row>
    <row r="74" spans="1:17">
      <c r="A74" s="14"/>
      <c r="B74" s="17"/>
      <c r="C74" s="17"/>
      <c r="D74" s="17"/>
      <c r="E74" s="17"/>
    </row>
    <row r="75" spans="1:17" ht="15.75" thickBot="1">
      <c r="A75" s="14"/>
      <c r="B75" s="18" t="s">
        <v>296</v>
      </c>
      <c r="C75" s="28" t="s">
        <v>604</v>
      </c>
      <c r="D75" s="28"/>
      <c r="E75" s="28"/>
    </row>
    <row r="76" spans="1:17">
      <c r="A76" s="14"/>
      <c r="B76" s="29" t="s">
        <v>599</v>
      </c>
      <c r="C76" s="30" t="s">
        <v>278</v>
      </c>
      <c r="D76" s="57" t="s">
        <v>325</v>
      </c>
      <c r="E76" s="34"/>
    </row>
    <row r="77" spans="1:17">
      <c r="A77" s="14"/>
      <c r="B77" s="29"/>
      <c r="C77" s="51"/>
      <c r="D77" s="53"/>
      <c r="E77" s="41"/>
    </row>
    <row r="78" spans="1:17" ht="15.75" thickBot="1">
      <c r="A78" s="14"/>
      <c r="B78" s="24" t="s">
        <v>605</v>
      </c>
      <c r="C78" s="93" t="s">
        <v>323</v>
      </c>
      <c r="D78" s="93"/>
      <c r="E78" s="26" t="s">
        <v>292</v>
      </c>
    </row>
    <row r="79" spans="1:17" ht="15.75" thickBot="1">
      <c r="A79" s="14"/>
      <c r="B79" s="21" t="s">
        <v>602</v>
      </c>
      <c r="C79" s="128" t="s">
        <v>278</v>
      </c>
      <c r="D79" s="129" t="s">
        <v>323</v>
      </c>
      <c r="E79" s="128" t="s">
        <v>292</v>
      </c>
    </row>
    <row r="80" spans="1:17" ht="15.75" thickTop="1">
      <c r="A80" s="14" t="s">
        <v>1228</v>
      </c>
      <c r="B80" s="83" t="s">
        <v>10</v>
      </c>
      <c r="C80" s="83"/>
      <c r="D80" s="83"/>
      <c r="E80" s="83"/>
      <c r="F80" s="83"/>
      <c r="G80" s="83"/>
      <c r="H80" s="83"/>
      <c r="I80" s="83"/>
      <c r="J80" s="83"/>
      <c r="K80" s="83"/>
      <c r="L80" s="83"/>
      <c r="M80" s="83"/>
      <c r="N80" s="83"/>
      <c r="O80" s="83"/>
      <c r="P80" s="83"/>
      <c r="Q80" s="83"/>
    </row>
    <row r="81" spans="1:17">
      <c r="A81" s="14"/>
      <c r="B81" s="41" t="s">
        <v>606</v>
      </c>
      <c r="C81" s="41"/>
      <c r="D81" s="41"/>
      <c r="E81" s="41"/>
      <c r="F81" s="41"/>
      <c r="G81" s="41"/>
      <c r="H81" s="41"/>
      <c r="I81" s="41"/>
      <c r="J81" s="41"/>
      <c r="K81" s="41"/>
      <c r="L81" s="41"/>
      <c r="M81" s="41"/>
      <c r="N81" s="41"/>
      <c r="O81" s="41"/>
      <c r="P81" s="41"/>
      <c r="Q81" s="41"/>
    </row>
    <row r="82" spans="1:17">
      <c r="A82" s="14"/>
      <c r="B82" s="41" t="s">
        <v>607</v>
      </c>
      <c r="C82" s="41"/>
      <c r="D82" s="41"/>
      <c r="E82" s="41"/>
      <c r="F82" s="41"/>
      <c r="G82" s="41"/>
      <c r="H82" s="41"/>
      <c r="I82" s="41"/>
      <c r="J82" s="41"/>
      <c r="K82" s="41"/>
      <c r="L82" s="41"/>
      <c r="M82" s="41"/>
      <c r="N82" s="41"/>
      <c r="O82" s="41"/>
      <c r="P82" s="41"/>
      <c r="Q82" s="41"/>
    </row>
    <row r="83" spans="1:17">
      <c r="A83" s="14"/>
      <c r="B83" s="27"/>
      <c r="C83" s="27"/>
      <c r="D83" s="27"/>
      <c r="E83" s="27"/>
      <c r="F83" s="27"/>
      <c r="G83" s="27"/>
      <c r="H83" s="27"/>
      <c r="I83" s="27"/>
      <c r="J83" s="27"/>
    </row>
    <row r="84" spans="1:17">
      <c r="A84" s="14"/>
      <c r="B84" s="17"/>
      <c r="C84" s="17"/>
      <c r="D84" s="17"/>
      <c r="E84" s="17"/>
      <c r="F84" s="17"/>
      <c r="G84" s="17"/>
      <c r="H84" s="17"/>
      <c r="I84" s="17"/>
      <c r="J84" s="17"/>
    </row>
    <row r="85" spans="1:17" ht="15.75" thickBot="1">
      <c r="A85" s="14"/>
      <c r="B85" s="55" t="s">
        <v>500</v>
      </c>
      <c r="C85" s="55"/>
      <c r="D85" s="55"/>
      <c r="E85" s="78" t="s">
        <v>608</v>
      </c>
      <c r="F85" s="20" t="s">
        <v>609</v>
      </c>
      <c r="G85" s="25"/>
      <c r="H85" s="20" t="s">
        <v>610</v>
      </c>
      <c r="I85" s="28"/>
      <c r="J85" s="28"/>
    </row>
    <row r="86" spans="1:17">
      <c r="A86" s="14"/>
      <c r="B86" s="29" t="s">
        <v>278</v>
      </c>
      <c r="C86" s="116">
        <v>31</v>
      </c>
      <c r="D86" s="41"/>
      <c r="E86" s="122" t="s">
        <v>608</v>
      </c>
      <c r="F86" s="30" t="s">
        <v>611</v>
      </c>
      <c r="G86" s="41"/>
      <c r="H86" s="30" t="s">
        <v>612</v>
      </c>
      <c r="I86" s="57" t="s">
        <v>381</v>
      </c>
      <c r="J86" s="34"/>
    </row>
    <row r="87" spans="1:17">
      <c r="A87" s="14"/>
      <c r="B87" s="29"/>
      <c r="C87" s="116"/>
      <c r="D87" s="41"/>
      <c r="E87" s="122"/>
      <c r="F87" s="51"/>
      <c r="G87" s="41"/>
      <c r="H87" s="51"/>
      <c r="I87" s="53"/>
      <c r="J87" s="41"/>
    </row>
    <row r="88" spans="1:17">
      <c r="A88" s="14"/>
      <c r="B88" s="38"/>
      <c r="C88" s="38"/>
      <c r="D88" s="38"/>
      <c r="E88" s="80" t="s">
        <v>608</v>
      </c>
      <c r="F88" s="38"/>
      <c r="G88" s="38"/>
      <c r="H88" s="75" t="s">
        <v>613</v>
      </c>
      <c r="I88" s="52">
        <v>3</v>
      </c>
      <c r="J88" s="38"/>
    </row>
    <row r="89" spans="1:17">
      <c r="A89" s="14"/>
      <c r="B89" s="38"/>
      <c r="C89" s="38"/>
      <c r="D89" s="38"/>
      <c r="E89" s="80"/>
      <c r="F89" s="38"/>
      <c r="G89" s="38"/>
      <c r="H89" s="75"/>
      <c r="I89" s="52"/>
      <c r="J89" s="38"/>
    </row>
    <row r="90" spans="1:17">
      <c r="A90" s="14"/>
      <c r="B90" s="41"/>
      <c r="C90" s="41"/>
      <c r="D90" s="41"/>
      <c r="E90" s="79" t="s">
        <v>608</v>
      </c>
      <c r="F90" s="12"/>
      <c r="G90" s="79" t="s">
        <v>608</v>
      </c>
      <c r="H90" s="16" t="s">
        <v>614</v>
      </c>
      <c r="I90" s="50">
        <v>0.1</v>
      </c>
      <c r="J90" s="16" t="s">
        <v>615</v>
      </c>
    </row>
    <row r="91" spans="1:17">
      <c r="A91" s="14"/>
      <c r="B91" s="41" t="s">
        <v>616</v>
      </c>
      <c r="C91" s="41"/>
      <c r="D91" s="41"/>
      <c r="E91" s="41"/>
      <c r="F91" s="41"/>
      <c r="G91" s="41"/>
      <c r="H91" s="41"/>
      <c r="I91" s="41"/>
      <c r="J91" s="41"/>
      <c r="K91" s="41"/>
      <c r="L91" s="41"/>
      <c r="M91" s="41"/>
      <c r="N91" s="41"/>
      <c r="O91" s="41"/>
      <c r="P91" s="41"/>
      <c r="Q91" s="41"/>
    </row>
    <row r="92" spans="1:17">
      <c r="A92" s="14"/>
      <c r="B92" s="27"/>
      <c r="C92" s="27"/>
      <c r="D92" s="27"/>
      <c r="E92" s="27"/>
    </row>
    <row r="93" spans="1:17">
      <c r="A93" s="14"/>
      <c r="B93" s="17"/>
      <c r="C93" s="17"/>
      <c r="D93" s="17"/>
      <c r="E93" s="17"/>
    </row>
    <row r="94" spans="1:17" ht="15.75" thickBot="1">
      <c r="A94" s="14"/>
      <c r="B94" s="18" t="s">
        <v>296</v>
      </c>
      <c r="C94" s="28" t="s">
        <v>598</v>
      </c>
      <c r="D94" s="28"/>
      <c r="E94" s="28"/>
    </row>
    <row r="95" spans="1:17">
      <c r="A95" s="14"/>
      <c r="B95" s="21" t="s">
        <v>617</v>
      </c>
      <c r="C95" s="16" t="s">
        <v>278</v>
      </c>
      <c r="D95" s="50" t="s">
        <v>618</v>
      </c>
      <c r="E95" s="16" t="s">
        <v>292</v>
      </c>
    </row>
    <row r="96" spans="1:17">
      <c r="A96" s="14"/>
      <c r="B96" s="36" t="s">
        <v>600</v>
      </c>
      <c r="C96" s="52">
        <v>12</v>
      </c>
      <c r="D96" s="52"/>
      <c r="E96" s="38"/>
    </row>
    <row r="97" spans="1:17" ht="15.75" thickBot="1">
      <c r="A97" s="14"/>
      <c r="B97" s="36"/>
      <c r="C97" s="93"/>
      <c r="D97" s="93"/>
      <c r="E97" s="63"/>
    </row>
    <row r="98" spans="1:17" ht="15.75" thickBot="1">
      <c r="A98" s="14"/>
      <c r="B98" s="21" t="s">
        <v>619</v>
      </c>
      <c r="C98" s="128" t="s">
        <v>278</v>
      </c>
      <c r="D98" s="129" t="s">
        <v>506</v>
      </c>
      <c r="E98" s="128" t="s">
        <v>292</v>
      </c>
    </row>
    <row r="99" spans="1:17" ht="15.75" thickTop="1">
      <c r="A99" s="14" t="s">
        <v>1229</v>
      </c>
      <c r="B99" s="83" t="s">
        <v>10</v>
      </c>
      <c r="C99" s="83"/>
      <c r="D99" s="83"/>
      <c r="E99" s="83"/>
      <c r="F99" s="83"/>
      <c r="G99" s="83"/>
      <c r="H99" s="83"/>
      <c r="I99" s="83"/>
      <c r="J99" s="83"/>
      <c r="K99" s="83"/>
      <c r="L99" s="83"/>
      <c r="M99" s="83"/>
      <c r="N99" s="83"/>
      <c r="O99" s="83"/>
      <c r="P99" s="83"/>
      <c r="Q99" s="83"/>
    </row>
    <row r="100" spans="1:17">
      <c r="A100" s="14"/>
      <c r="B100" s="41" t="s">
        <v>620</v>
      </c>
      <c r="C100" s="41"/>
      <c r="D100" s="41"/>
      <c r="E100" s="41"/>
      <c r="F100" s="41"/>
      <c r="G100" s="41"/>
      <c r="H100" s="41"/>
      <c r="I100" s="41"/>
      <c r="J100" s="41"/>
      <c r="K100" s="41"/>
      <c r="L100" s="41"/>
      <c r="M100" s="41"/>
      <c r="N100" s="41"/>
      <c r="O100" s="41"/>
      <c r="P100" s="41"/>
      <c r="Q100" s="41"/>
    </row>
    <row r="101" spans="1:17">
      <c r="A101" s="14"/>
      <c r="B101" s="27"/>
      <c r="C101" s="27"/>
      <c r="D101" s="27"/>
      <c r="E101" s="27"/>
      <c r="F101" s="27"/>
      <c r="G101" s="27"/>
      <c r="H101" s="27"/>
      <c r="I101" s="27"/>
    </row>
    <row r="102" spans="1:17">
      <c r="A102" s="14"/>
      <c r="B102" s="17"/>
      <c r="C102" s="17"/>
      <c r="D102" s="17"/>
      <c r="E102" s="17"/>
      <c r="F102" s="17"/>
      <c r="G102" s="17"/>
      <c r="H102" s="17"/>
      <c r="I102" s="17"/>
    </row>
    <row r="103" spans="1:17" ht="15.75" thickBot="1">
      <c r="A103" s="14"/>
      <c r="B103" s="25"/>
      <c r="C103" s="28" t="s">
        <v>473</v>
      </c>
      <c r="D103" s="28"/>
      <c r="E103" s="28"/>
      <c r="F103" s="92"/>
      <c r="G103" s="28" t="s">
        <v>474</v>
      </c>
      <c r="H103" s="28"/>
      <c r="I103" s="28"/>
    </row>
    <row r="104" spans="1:17">
      <c r="A104" s="14"/>
      <c r="B104" s="21" t="s">
        <v>621</v>
      </c>
      <c r="C104" s="34"/>
      <c r="D104" s="34"/>
      <c r="E104" s="34"/>
      <c r="F104" s="12"/>
      <c r="G104" s="34"/>
      <c r="H104" s="34"/>
      <c r="I104" s="34"/>
    </row>
    <row r="105" spans="1:17">
      <c r="A105" s="14"/>
      <c r="B105" s="61" t="s">
        <v>622</v>
      </c>
      <c r="C105" s="75" t="s">
        <v>278</v>
      </c>
      <c r="D105" s="37">
        <v>2025000</v>
      </c>
      <c r="E105" s="38"/>
      <c r="F105" s="38"/>
      <c r="G105" s="75" t="s">
        <v>278</v>
      </c>
      <c r="H105" s="37">
        <v>1321687</v>
      </c>
      <c r="I105" s="38"/>
    </row>
    <row r="106" spans="1:17">
      <c r="A106" s="14"/>
      <c r="B106" s="61"/>
      <c r="C106" s="75"/>
      <c r="D106" s="37"/>
      <c r="E106" s="38"/>
      <c r="F106" s="38"/>
      <c r="G106" s="75"/>
      <c r="H106" s="37"/>
      <c r="I106" s="38"/>
    </row>
    <row r="107" spans="1:17">
      <c r="A107" s="14"/>
      <c r="B107" s="64" t="s">
        <v>623</v>
      </c>
      <c r="C107" s="39">
        <v>2025000</v>
      </c>
      <c r="D107" s="39"/>
      <c r="E107" s="41"/>
      <c r="F107" s="41"/>
      <c r="G107" s="39">
        <v>1331600</v>
      </c>
      <c r="H107" s="39"/>
      <c r="I107" s="41"/>
    </row>
    <row r="108" spans="1:17">
      <c r="A108" s="14"/>
      <c r="B108" s="64"/>
      <c r="C108" s="39"/>
      <c r="D108" s="39"/>
      <c r="E108" s="41"/>
      <c r="F108" s="41"/>
      <c r="G108" s="39"/>
      <c r="H108" s="39"/>
      <c r="I108" s="41"/>
    </row>
    <row r="109" spans="1:17">
      <c r="A109" s="14"/>
      <c r="B109" s="24" t="s">
        <v>624</v>
      </c>
      <c r="C109" s="38"/>
      <c r="D109" s="38"/>
      <c r="E109" s="38"/>
      <c r="F109" s="25"/>
      <c r="G109" s="38"/>
      <c r="H109" s="38"/>
      <c r="I109" s="38"/>
    </row>
    <row r="110" spans="1:17">
      <c r="A110" s="14"/>
      <c r="B110" s="64" t="s">
        <v>622</v>
      </c>
      <c r="C110" s="51" t="s">
        <v>278</v>
      </c>
      <c r="D110" s="53" t="s">
        <v>325</v>
      </c>
      <c r="E110" s="41"/>
      <c r="F110" s="41"/>
      <c r="G110" s="51" t="s">
        <v>278</v>
      </c>
      <c r="H110" s="39">
        <v>790000</v>
      </c>
      <c r="I110" s="41"/>
    </row>
    <row r="111" spans="1:17">
      <c r="A111" s="14"/>
      <c r="B111" s="64"/>
      <c r="C111" s="51"/>
      <c r="D111" s="53"/>
      <c r="E111" s="41"/>
      <c r="F111" s="41"/>
      <c r="G111" s="51"/>
      <c r="H111" s="39"/>
      <c r="I111" s="41"/>
    </row>
    <row r="112" spans="1:17">
      <c r="A112" s="14"/>
      <c r="B112" s="61" t="s">
        <v>623</v>
      </c>
      <c r="C112" s="52" t="s">
        <v>325</v>
      </c>
      <c r="D112" s="52"/>
      <c r="E112" s="38"/>
      <c r="F112" s="38"/>
      <c r="G112" s="37">
        <v>811725</v>
      </c>
      <c r="H112" s="37"/>
      <c r="I112" s="38"/>
    </row>
    <row r="113" spans="1:9">
      <c r="A113" s="14"/>
      <c r="B113" s="61"/>
      <c r="C113" s="52"/>
      <c r="D113" s="52"/>
      <c r="E113" s="38"/>
      <c r="F113" s="38"/>
      <c r="G113" s="37"/>
      <c r="H113" s="37"/>
      <c r="I113" s="38"/>
    </row>
    <row r="114" spans="1:9">
      <c r="A114" s="14"/>
      <c r="B114" s="21" t="s">
        <v>625</v>
      </c>
      <c r="C114" s="41"/>
      <c r="D114" s="41"/>
      <c r="E114" s="41"/>
      <c r="F114" s="12"/>
      <c r="G114" s="41"/>
      <c r="H114" s="41"/>
      <c r="I114" s="41"/>
    </row>
    <row r="115" spans="1:9">
      <c r="A115" s="14"/>
      <c r="B115" s="61" t="s">
        <v>622</v>
      </c>
      <c r="C115" s="75" t="s">
        <v>278</v>
      </c>
      <c r="D115" s="37">
        <v>25000</v>
      </c>
      <c r="E115" s="38"/>
      <c r="F115" s="38"/>
      <c r="G115" s="75" t="s">
        <v>278</v>
      </c>
      <c r="H115" s="52" t="s">
        <v>325</v>
      </c>
      <c r="I115" s="38"/>
    </row>
    <row r="116" spans="1:9">
      <c r="A116" s="14"/>
      <c r="B116" s="61"/>
      <c r="C116" s="75"/>
      <c r="D116" s="37"/>
      <c r="E116" s="38"/>
      <c r="F116" s="38"/>
      <c r="G116" s="75"/>
      <c r="H116" s="52"/>
      <c r="I116" s="38"/>
    </row>
    <row r="117" spans="1:9">
      <c r="A117" s="14"/>
      <c r="B117" s="64" t="s">
        <v>623</v>
      </c>
      <c r="C117" s="39">
        <v>25000</v>
      </c>
      <c r="D117" s="39"/>
      <c r="E117" s="41"/>
      <c r="F117" s="41"/>
      <c r="G117" s="53" t="s">
        <v>325</v>
      </c>
      <c r="H117" s="53"/>
      <c r="I117" s="41"/>
    </row>
    <row r="118" spans="1:9">
      <c r="A118" s="14"/>
      <c r="B118" s="64"/>
      <c r="C118" s="39"/>
      <c r="D118" s="39"/>
      <c r="E118" s="41"/>
      <c r="F118" s="41"/>
      <c r="G118" s="53"/>
      <c r="H118" s="53"/>
      <c r="I118" s="41"/>
    </row>
    <row r="119" spans="1:9">
      <c r="A119" s="14"/>
      <c r="B119" s="24" t="s">
        <v>626</v>
      </c>
      <c r="C119" s="38"/>
      <c r="D119" s="38"/>
      <c r="E119" s="38"/>
      <c r="F119" s="25"/>
      <c r="G119" s="38"/>
      <c r="H119" s="38"/>
      <c r="I119" s="38"/>
    </row>
    <row r="120" spans="1:9">
      <c r="A120" s="14"/>
      <c r="B120" s="64" t="s">
        <v>622</v>
      </c>
      <c r="C120" s="51" t="s">
        <v>278</v>
      </c>
      <c r="D120" s="39">
        <v>610000</v>
      </c>
      <c r="E120" s="41"/>
      <c r="F120" s="41"/>
      <c r="G120" s="51" t="s">
        <v>278</v>
      </c>
      <c r="H120" s="39">
        <v>610000</v>
      </c>
      <c r="I120" s="41"/>
    </row>
    <row r="121" spans="1:9">
      <c r="A121" s="14"/>
      <c r="B121" s="64"/>
      <c r="C121" s="51"/>
      <c r="D121" s="39"/>
      <c r="E121" s="41"/>
      <c r="F121" s="41"/>
      <c r="G121" s="51"/>
      <c r="H121" s="39"/>
      <c r="I121" s="41"/>
    </row>
    <row r="122" spans="1:9">
      <c r="A122" s="14"/>
      <c r="B122" s="61" t="s">
        <v>623</v>
      </c>
      <c r="C122" s="37">
        <v>641598</v>
      </c>
      <c r="D122" s="37"/>
      <c r="E122" s="38"/>
      <c r="F122" s="38"/>
      <c r="G122" s="37">
        <v>599325</v>
      </c>
      <c r="H122" s="37"/>
      <c r="I122" s="38"/>
    </row>
    <row r="123" spans="1:9">
      <c r="A123" s="14"/>
      <c r="B123" s="61"/>
      <c r="C123" s="37"/>
      <c r="D123" s="37"/>
      <c r="E123" s="38"/>
      <c r="F123" s="38"/>
      <c r="G123" s="37"/>
      <c r="H123" s="37"/>
      <c r="I123" s="38"/>
    </row>
  </sheetData>
  <mergeCells count="372">
    <mergeCell ref="A99:A123"/>
    <mergeCell ref="B99:Q99"/>
    <mergeCell ref="B100:Q100"/>
    <mergeCell ref="A60:A79"/>
    <mergeCell ref="B60:Q60"/>
    <mergeCell ref="B61:Q61"/>
    <mergeCell ref="B72:Q72"/>
    <mergeCell ref="A80:A98"/>
    <mergeCell ref="B80:Q80"/>
    <mergeCell ref="B81:Q81"/>
    <mergeCell ref="B82:Q82"/>
    <mergeCell ref="B91:Q91"/>
    <mergeCell ref="A1:A2"/>
    <mergeCell ref="B1:Q1"/>
    <mergeCell ref="B2:Q2"/>
    <mergeCell ref="B3:Q3"/>
    <mergeCell ref="A4:A59"/>
    <mergeCell ref="B4:Q4"/>
    <mergeCell ref="B5:Q5"/>
    <mergeCell ref="B49:Q49"/>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G105:G106"/>
    <mergeCell ref="H105:H106"/>
    <mergeCell ref="I105:I106"/>
    <mergeCell ref="B107:B108"/>
    <mergeCell ref="C107:D108"/>
    <mergeCell ref="E107:E108"/>
    <mergeCell ref="F107:F108"/>
    <mergeCell ref="G107:H108"/>
    <mergeCell ref="I107:I108"/>
    <mergeCell ref="B101:I101"/>
    <mergeCell ref="C103:E103"/>
    <mergeCell ref="G103:I103"/>
    <mergeCell ref="C104:E104"/>
    <mergeCell ref="G104:I104"/>
    <mergeCell ref="B105:B106"/>
    <mergeCell ref="C105:C106"/>
    <mergeCell ref="D105:D106"/>
    <mergeCell ref="E105:E106"/>
    <mergeCell ref="F105:F106"/>
    <mergeCell ref="B90:D90"/>
    <mergeCell ref="B92:E92"/>
    <mergeCell ref="C94:E94"/>
    <mergeCell ref="B96:B97"/>
    <mergeCell ref="C96:D97"/>
    <mergeCell ref="E96:E97"/>
    <mergeCell ref="J86:J87"/>
    <mergeCell ref="B88:D89"/>
    <mergeCell ref="E88:E89"/>
    <mergeCell ref="F88:F89"/>
    <mergeCell ref="G88:G89"/>
    <mergeCell ref="H88:H89"/>
    <mergeCell ref="I88:I89"/>
    <mergeCell ref="J88:J89"/>
    <mergeCell ref="B85:D85"/>
    <mergeCell ref="I85:J85"/>
    <mergeCell ref="B86:B87"/>
    <mergeCell ref="C86:C87"/>
    <mergeCell ref="D86:D87"/>
    <mergeCell ref="E86:E87"/>
    <mergeCell ref="F86:F87"/>
    <mergeCell ref="G86:G87"/>
    <mergeCell ref="H86:H87"/>
    <mergeCell ref="I86:I87"/>
    <mergeCell ref="B76:B77"/>
    <mergeCell ref="C76:C77"/>
    <mergeCell ref="D76:D77"/>
    <mergeCell ref="E76:E77"/>
    <mergeCell ref="C78:D78"/>
    <mergeCell ref="B83:J83"/>
    <mergeCell ref="B70:B71"/>
    <mergeCell ref="C70:C71"/>
    <mergeCell ref="D70:D71"/>
    <mergeCell ref="E70:E71"/>
    <mergeCell ref="B73:E73"/>
    <mergeCell ref="C75:E75"/>
    <mergeCell ref="B66:B67"/>
    <mergeCell ref="C66:D67"/>
    <mergeCell ref="E66:E67"/>
    <mergeCell ref="B68:B69"/>
    <mergeCell ref="C68:D69"/>
    <mergeCell ref="E68:E69"/>
    <mergeCell ref="N47:N48"/>
    <mergeCell ref="O47:O48"/>
    <mergeCell ref="P47:P48"/>
    <mergeCell ref="Q47:Q48"/>
    <mergeCell ref="B62:E62"/>
    <mergeCell ref="C64:E6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2"/>
    <mergeCell ref="O28:Q28"/>
    <mergeCell ref="O29:Q29"/>
    <mergeCell ref="O30:Q30"/>
    <mergeCell ref="O31:Q31"/>
    <mergeCell ref="O32:Q32"/>
    <mergeCell ref="G30:I30"/>
    <mergeCell ref="G31:I31"/>
    <mergeCell ref="G32:I32"/>
    <mergeCell ref="J28:J32"/>
    <mergeCell ref="K28:M28"/>
    <mergeCell ref="K29:M29"/>
    <mergeCell ref="K30:M30"/>
    <mergeCell ref="K31:M31"/>
    <mergeCell ref="K32:M32"/>
    <mergeCell ref="C27:Q27"/>
    <mergeCell ref="B28:B32"/>
    <mergeCell ref="C28:E28"/>
    <mergeCell ref="C29:E29"/>
    <mergeCell ref="C30:E30"/>
    <mergeCell ref="C31:E31"/>
    <mergeCell ref="C32:E32"/>
    <mergeCell ref="F28:F32"/>
    <mergeCell ref="G28:I28"/>
    <mergeCell ref="G29: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K14:L15"/>
    <mergeCell ref="M14:M15"/>
    <mergeCell ref="N14:N15"/>
    <mergeCell ref="O14:Q15"/>
    <mergeCell ref="B16:B17"/>
    <mergeCell ref="C16:C17"/>
    <mergeCell ref="D16:D17"/>
    <mergeCell ref="E16:E17"/>
    <mergeCell ref="F16:F17"/>
    <mergeCell ref="G16:G17"/>
    <mergeCell ref="B14:B15"/>
    <mergeCell ref="C14:D15"/>
    <mergeCell ref="E14:E15"/>
    <mergeCell ref="F14:F15"/>
    <mergeCell ref="G14:I15"/>
    <mergeCell ref="J14:J15"/>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Q6"/>
    <mergeCell ref="C8:Q8"/>
    <mergeCell ref="B9:B13"/>
    <mergeCell ref="C9:E9"/>
    <mergeCell ref="C10:E10"/>
    <mergeCell ref="C11:E11"/>
    <mergeCell ref="C12:E12"/>
    <mergeCell ref="C13:E13"/>
    <mergeCell ref="F9:F13"/>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0.140625" bestFit="1" customWidth="1"/>
    <col min="4" max="4" width="1.5703125" customWidth="1"/>
    <col min="6" max="6" width="2" customWidth="1"/>
    <col min="7" max="7" width="5" customWidth="1"/>
    <col min="10" max="10" width="14.85546875" bestFit="1" customWidth="1"/>
    <col min="12" max="12" width="2" customWidth="1"/>
    <col min="13" max="13" width="6.5703125" customWidth="1"/>
  </cols>
  <sheetData>
    <row r="1" spans="1:14" ht="15" customHeight="1">
      <c r="A1" s="8" t="s">
        <v>123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61</v>
      </c>
      <c r="B3" s="83" t="s">
        <v>10</v>
      </c>
      <c r="C3" s="83"/>
      <c r="D3" s="83"/>
      <c r="E3" s="83"/>
      <c r="F3" s="83"/>
      <c r="G3" s="83"/>
      <c r="H3" s="83"/>
      <c r="I3" s="83"/>
      <c r="J3" s="83"/>
      <c r="K3" s="83"/>
      <c r="L3" s="83"/>
      <c r="M3" s="83"/>
      <c r="N3" s="83"/>
    </row>
    <row r="4" spans="1:14" ht="15" customHeight="1">
      <c r="A4" s="14" t="s">
        <v>1231</v>
      </c>
      <c r="B4" s="83" t="s">
        <v>10</v>
      </c>
      <c r="C4" s="83"/>
      <c r="D4" s="83"/>
      <c r="E4" s="83"/>
      <c r="F4" s="83"/>
      <c r="G4" s="83"/>
      <c r="H4" s="83"/>
      <c r="I4" s="83"/>
      <c r="J4" s="83"/>
      <c r="K4" s="83"/>
      <c r="L4" s="83"/>
      <c r="M4" s="83"/>
      <c r="N4" s="83"/>
    </row>
    <row r="5" spans="1:14">
      <c r="A5" s="14"/>
      <c r="B5" s="51" t="s">
        <v>678</v>
      </c>
      <c r="C5" s="51"/>
      <c r="D5" s="51"/>
      <c r="E5" s="51"/>
      <c r="F5" s="51"/>
      <c r="G5" s="51"/>
      <c r="H5" s="51"/>
      <c r="I5" s="51"/>
      <c r="J5" s="51"/>
      <c r="K5" s="51"/>
      <c r="L5" s="51"/>
      <c r="M5" s="51"/>
      <c r="N5" s="51"/>
    </row>
    <row r="6" spans="1:14">
      <c r="A6" s="14"/>
      <c r="B6" s="87"/>
      <c r="C6" s="87"/>
      <c r="D6" s="87"/>
      <c r="E6" s="87"/>
      <c r="F6" s="87"/>
      <c r="G6" s="87"/>
      <c r="H6" s="87"/>
      <c r="I6" s="87"/>
      <c r="J6" s="87"/>
      <c r="K6" s="87"/>
      <c r="L6" s="87"/>
      <c r="M6" s="87"/>
      <c r="N6" s="87"/>
    </row>
    <row r="7" spans="1:14">
      <c r="A7" s="14"/>
      <c r="B7" s="27"/>
      <c r="C7" s="27"/>
      <c r="D7" s="27"/>
      <c r="E7" s="27"/>
      <c r="F7" s="27"/>
      <c r="G7" s="27"/>
      <c r="H7" s="27"/>
      <c r="I7" s="27"/>
      <c r="J7" s="27"/>
      <c r="K7" s="27"/>
      <c r="L7" s="27"/>
      <c r="M7" s="27"/>
      <c r="N7" s="27"/>
    </row>
    <row r="8" spans="1:14">
      <c r="A8" s="14"/>
      <c r="B8" s="17"/>
      <c r="C8" s="17"/>
      <c r="D8" s="17"/>
      <c r="E8" s="17"/>
      <c r="F8" s="17"/>
      <c r="G8" s="17"/>
      <c r="H8" s="17"/>
      <c r="I8" s="17"/>
      <c r="J8" s="17"/>
      <c r="K8" s="17"/>
      <c r="L8" s="17"/>
      <c r="M8" s="17"/>
      <c r="N8" s="17"/>
    </row>
    <row r="9" spans="1:14">
      <c r="A9" s="14"/>
      <c r="B9" s="38"/>
      <c r="C9" s="56" t="s">
        <v>679</v>
      </c>
      <c r="D9" s="56"/>
      <c r="E9" s="38"/>
      <c r="F9" s="56" t="s">
        <v>680</v>
      </c>
      <c r="G9" s="56"/>
      <c r="H9" s="56"/>
      <c r="I9" s="38"/>
      <c r="J9" s="19" t="s">
        <v>680</v>
      </c>
      <c r="K9" s="38"/>
      <c r="L9" s="56" t="s">
        <v>687</v>
      </c>
      <c r="M9" s="56"/>
      <c r="N9" s="56"/>
    </row>
    <row r="10" spans="1:14">
      <c r="A10" s="14"/>
      <c r="B10" s="38"/>
      <c r="C10" s="56"/>
      <c r="D10" s="56"/>
      <c r="E10" s="38"/>
      <c r="F10" s="56" t="s">
        <v>681</v>
      </c>
      <c r="G10" s="56"/>
      <c r="H10" s="56"/>
      <c r="I10" s="38"/>
      <c r="J10" s="19" t="s">
        <v>683</v>
      </c>
      <c r="K10" s="38"/>
      <c r="L10" s="56" t="s">
        <v>688</v>
      </c>
      <c r="M10" s="56"/>
      <c r="N10" s="56"/>
    </row>
    <row r="11" spans="1:14">
      <c r="A11" s="14"/>
      <c r="B11" s="38"/>
      <c r="C11" s="56"/>
      <c r="D11" s="56"/>
      <c r="E11" s="38"/>
      <c r="F11" s="56" t="s">
        <v>682</v>
      </c>
      <c r="G11" s="56"/>
      <c r="H11" s="56"/>
      <c r="I11" s="38"/>
      <c r="J11" s="19" t="s">
        <v>684</v>
      </c>
      <c r="K11" s="38"/>
      <c r="L11" s="56" t="s">
        <v>689</v>
      </c>
      <c r="M11" s="56"/>
      <c r="N11" s="56"/>
    </row>
    <row r="12" spans="1:14">
      <c r="A12" s="14"/>
      <c r="B12" s="38"/>
      <c r="C12" s="56"/>
      <c r="D12" s="56"/>
      <c r="E12" s="38"/>
      <c r="F12" s="131"/>
      <c r="G12" s="131"/>
      <c r="H12" s="131"/>
      <c r="I12" s="38"/>
      <c r="J12" s="19" t="s">
        <v>685</v>
      </c>
      <c r="K12" s="38"/>
      <c r="L12" s="131"/>
      <c r="M12" s="131"/>
      <c r="N12" s="131"/>
    </row>
    <row r="13" spans="1:14" ht="15.75" thickBot="1">
      <c r="A13" s="14"/>
      <c r="B13" s="38"/>
      <c r="C13" s="28"/>
      <c r="D13" s="28"/>
      <c r="E13" s="38"/>
      <c r="F13" s="132"/>
      <c r="G13" s="132"/>
      <c r="H13" s="132"/>
      <c r="I13" s="38"/>
      <c r="J13" s="20" t="s">
        <v>686</v>
      </c>
      <c r="K13" s="38"/>
      <c r="L13" s="132"/>
      <c r="M13" s="132"/>
      <c r="N13" s="132"/>
    </row>
    <row r="14" spans="1:14">
      <c r="A14" s="14"/>
      <c r="B14" s="91" t="s">
        <v>690</v>
      </c>
      <c r="C14" s="34"/>
      <c r="D14" s="34"/>
      <c r="E14" s="12"/>
      <c r="F14" s="34"/>
      <c r="G14" s="34"/>
      <c r="H14" s="34"/>
      <c r="I14" s="12"/>
      <c r="J14" s="12"/>
      <c r="K14" s="12"/>
      <c r="L14" s="34"/>
      <c r="M14" s="34"/>
      <c r="N14" s="34"/>
    </row>
    <row r="15" spans="1:14">
      <c r="A15" s="14"/>
      <c r="B15" s="36" t="s">
        <v>691</v>
      </c>
      <c r="C15" s="37">
        <v>20594326</v>
      </c>
      <c r="D15" s="38"/>
      <c r="E15" s="38"/>
      <c r="F15" s="75" t="s">
        <v>278</v>
      </c>
      <c r="G15" s="52">
        <v>4.32</v>
      </c>
      <c r="H15" s="38"/>
      <c r="I15" s="38"/>
      <c r="J15" s="38"/>
      <c r="K15" s="38"/>
      <c r="L15" s="38"/>
      <c r="M15" s="38"/>
      <c r="N15" s="38"/>
    </row>
    <row r="16" spans="1:14">
      <c r="A16" s="14"/>
      <c r="B16" s="36"/>
      <c r="C16" s="37"/>
      <c r="D16" s="38"/>
      <c r="E16" s="38"/>
      <c r="F16" s="75"/>
      <c r="G16" s="52"/>
      <c r="H16" s="38"/>
      <c r="I16" s="38"/>
      <c r="J16" s="38"/>
      <c r="K16" s="38"/>
      <c r="L16" s="38"/>
      <c r="M16" s="38"/>
      <c r="N16" s="38"/>
    </row>
    <row r="17" spans="1:14">
      <c r="A17" s="14"/>
      <c r="B17" s="29" t="s">
        <v>692</v>
      </c>
      <c r="C17" s="39">
        <v>8299200</v>
      </c>
      <c r="D17" s="41"/>
      <c r="E17" s="41"/>
      <c r="F17" s="53">
        <v>5.88</v>
      </c>
      <c r="G17" s="53"/>
      <c r="H17" s="41"/>
      <c r="I17" s="41"/>
      <c r="J17" s="41"/>
      <c r="K17" s="41"/>
      <c r="L17" s="41"/>
      <c r="M17" s="41"/>
      <c r="N17" s="41"/>
    </row>
    <row r="18" spans="1:14">
      <c r="A18" s="14"/>
      <c r="B18" s="29"/>
      <c r="C18" s="39"/>
      <c r="D18" s="41"/>
      <c r="E18" s="41"/>
      <c r="F18" s="53"/>
      <c r="G18" s="53"/>
      <c r="H18" s="41"/>
      <c r="I18" s="41"/>
      <c r="J18" s="41"/>
      <c r="K18" s="41"/>
      <c r="L18" s="41"/>
      <c r="M18" s="41"/>
      <c r="N18" s="41"/>
    </row>
    <row r="19" spans="1:14">
      <c r="A19" s="14"/>
      <c r="B19" s="36" t="s">
        <v>693</v>
      </c>
      <c r="C19" s="52" t="s">
        <v>694</v>
      </c>
      <c r="D19" s="75" t="s">
        <v>292</v>
      </c>
      <c r="E19" s="38"/>
      <c r="F19" s="52">
        <v>4.1500000000000004</v>
      </c>
      <c r="G19" s="52"/>
      <c r="H19" s="38"/>
      <c r="I19" s="38"/>
      <c r="J19" s="38"/>
      <c r="K19" s="38"/>
      <c r="L19" s="38"/>
      <c r="M19" s="38"/>
      <c r="N19" s="38"/>
    </row>
    <row r="20" spans="1:14">
      <c r="A20" s="14"/>
      <c r="B20" s="36"/>
      <c r="C20" s="52"/>
      <c r="D20" s="75"/>
      <c r="E20" s="38"/>
      <c r="F20" s="52"/>
      <c r="G20" s="52"/>
      <c r="H20" s="38"/>
      <c r="I20" s="38"/>
      <c r="J20" s="38"/>
      <c r="K20" s="38"/>
      <c r="L20" s="38"/>
      <c r="M20" s="38"/>
      <c r="N20" s="38"/>
    </row>
    <row r="21" spans="1:14">
      <c r="A21" s="14"/>
      <c r="B21" s="29" t="s">
        <v>695</v>
      </c>
      <c r="C21" s="53" t="s">
        <v>696</v>
      </c>
      <c r="D21" s="51" t="s">
        <v>292</v>
      </c>
      <c r="E21" s="41"/>
      <c r="F21" s="53">
        <v>4.34</v>
      </c>
      <c r="G21" s="53"/>
      <c r="H21" s="41"/>
      <c r="I21" s="41"/>
      <c r="J21" s="41"/>
      <c r="K21" s="41"/>
      <c r="L21" s="41"/>
      <c r="M21" s="41"/>
      <c r="N21" s="41"/>
    </row>
    <row r="22" spans="1:14">
      <c r="A22" s="14"/>
      <c r="B22" s="29"/>
      <c r="C22" s="53"/>
      <c r="D22" s="51"/>
      <c r="E22" s="41"/>
      <c r="F22" s="53"/>
      <c r="G22" s="53"/>
      <c r="H22" s="41"/>
      <c r="I22" s="41"/>
      <c r="J22" s="41"/>
      <c r="K22" s="41"/>
      <c r="L22" s="41"/>
      <c r="M22" s="41"/>
      <c r="N22" s="41"/>
    </row>
    <row r="23" spans="1:14">
      <c r="A23" s="14"/>
      <c r="B23" s="36" t="s">
        <v>697</v>
      </c>
      <c r="C23" s="52" t="s">
        <v>698</v>
      </c>
      <c r="D23" s="75" t="s">
        <v>292</v>
      </c>
      <c r="E23" s="38"/>
      <c r="F23" s="52">
        <v>9.61</v>
      </c>
      <c r="G23" s="52"/>
      <c r="H23" s="38"/>
      <c r="I23" s="38"/>
      <c r="J23" s="38"/>
      <c r="K23" s="38"/>
      <c r="L23" s="38"/>
      <c r="M23" s="38"/>
      <c r="N23" s="38"/>
    </row>
    <row r="24" spans="1:14" ht="15.75" thickBot="1">
      <c r="A24" s="14"/>
      <c r="B24" s="36"/>
      <c r="C24" s="93"/>
      <c r="D24" s="94"/>
      <c r="E24" s="38"/>
      <c r="F24" s="52"/>
      <c r="G24" s="52"/>
      <c r="H24" s="38"/>
      <c r="I24" s="38"/>
      <c r="J24" s="38"/>
      <c r="K24" s="38"/>
      <c r="L24" s="38"/>
      <c r="M24" s="38"/>
      <c r="N24" s="38"/>
    </row>
    <row r="25" spans="1:14">
      <c r="A25" s="14"/>
      <c r="B25" s="29" t="s">
        <v>699</v>
      </c>
      <c r="C25" s="32">
        <v>28550185</v>
      </c>
      <c r="D25" s="34"/>
      <c r="E25" s="41"/>
      <c r="F25" s="51" t="s">
        <v>278</v>
      </c>
      <c r="G25" s="53">
        <v>4.76</v>
      </c>
      <c r="H25" s="41"/>
      <c r="I25" s="41"/>
      <c r="J25" s="53">
        <v>8.3000000000000007</v>
      </c>
      <c r="K25" s="41"/>
      <c r="L25" s="51" t="s">
        <v>278</v>
      </c>
      <c r="M25" s="39">
        <v>13049</v>
      </c>
      <c r="N25" s="41"/>
    </row>
    <row r="26" spans="1:14" ht="15.75" thickBot="1">
      <c r="A26" s="14"/>
      <c r="B26" s="29"/>
      <c r="C26" s="66"/>
      <c r="D26" s="67"/>
      <c r="E26" s="41"/>
      <c r="F26" s="65"/>
      <c r="G26" s="111"/>
      <c r="H26" s="67"/>
      <c r="I26" s="41"/>
      <c r="J26" s="111"/>
      <c r="K26" s="41"/>
      <c r="L26" s="65"/>
      <c r="M26" s="66"/>
      <c r="N26" s="67"/>
    </row>
    <row r="27" spans="1:14" ht="15.75" thickTop="1">
      <c r="A27" s="14"/>
      <c r="B27" s="36" t="s">
        <v>700</v>
      </c>
      <c r="C27" s="133">
        <v>28550185</v>
      </c>
      <c r="D27" s="126"/>
      <c r="E27" s="38"/>
      <c r="F27" s="134" t="s">
        <v>278</v>
      </c>
      <c r="G27" s="135">
        <v>4.76</v>
      </c>
      <c r="H27" s="126"/>
      <c r="I27" s="38"/>
      <c r="J27" s="135">
        <v>8.3000000000000007</v>
      </c>
      <c r="K27" s="38"/>
      <c r="L27" s="134" t="s">
        <v>278</v>
      </c>
      <c r="M27" s="133">
        <v>12941</v>
      </c>
      <c r="N27" s="126"/>
    </row>
    <row r="28" spans="1:14" ht="15.75" thickBot="1">
      <c r="A28" s="14"/>
      <c r="B28" s="36"/>
      <c r="C28" s="46"/>
      <c r="D28" s="48"/>
      <c r="E28" s="38"/>
      <c r="F28" s="44"/>
      <c r="G28" s="77"/>
      <c r="H28" s="48"/>
      <c r="I28" s="38"/>
      <c r="J28" s="77"/>
      <c r="K28" s="38"/>
      <c r="L28" s="44"/>
      <c r="M28" s="46"/>
      <c r="N28" s="48"/>
    </row>
    <row r="29" spans="1:14" ht="15.75" thickTop="1">
      <c r="A29" s="14"/>
      <c r="B29" s="29" t="s">
        <v>701</v>
      </c>
      <c r="C29" s="99">
        <v>12188785</v>
      </c>
      <c r="D29" s="100"/>
      <c r="E29" s="41"/>
      <c r="F29" s="98" t="s">
        <v>278</v>
      </c>
      <c r="G29" s="136">
        <v>4.28</v>
      </c>
      <c r="H29" s="100"/>
      <c r="I29" s="41"/>
      <c r="J29" s="136">
        <v>7.6</v>
      </c>
      <c r="K29" s="41"/>
      <c r="L29" s="98" t="s">
        <v>278</v>
      </c>
      <c r="M29" s="99">
        <v>6177</v>
      </c>
      <c r="N29" s="100"/>
    </row>
    <row r="30" spans="1:14" ht="15.75" thickBot="1">
      <c r="A30" s="14"/>
      <c r="B30" s="29"/>
      <c r="C30" s="66"/>
      <c r="D30" s="67"/>
      <c r="E30" s="41"/>
      <c r="F30" s="65"/>
      <c r="G30" s="111"/>
      <c r="H30" s="67"/>
      <c r="I30" s="41"/>
      <c r="J30" s="111"/>
      <c r="K30" s="41"/>
      <c r="L30" s="65"/>
      <c r="M30" s="66"/>
      <c r="N30" s="67"/>
    </row>
    <row r="31" spans="1:14" ht="15.75" thickTop="1">
      <c r="A31" s="14" t="s">
        <v>1232</v>
      </c>
      <c r="B31" s="83" t="s">
        <v>10</v>
      </c>
      <c r="C31" s="83"/>
      <c r="D31" s="83"/>
      <c r="E31" s="83"/>
      <c r="F31" s="83"/>
      <c r="G31" s="83"/>
      <c r="H31" s="83"/>
      <c r="I31" s="83"/>
      <c r="J31" s="83"/>
      <c r="K31" s="83"/>
      <c r="L31" s="83"/>
      <c r="M31" s="83"/>
      <c r="N31" s="83"/>
    </row>
    <row r="32" spans="1:14">
      <c r="A32" s="14"/>
      <c r="B32" s="27"/>
      <c r="C32" s="27"/>
      <c r="D32" s="27"/>
      <c r="E32" s="27"/>
      <c r="F32" s="27"/>
      <c r="G32" s="27"/>
      <c r="H32" s="27"/>
    </row>
    <row r="33" spans="1:8">
      <c r="A33" s="14"/>
      <c r="B33" s="17"/>
      <c r="C33" s="17"/>
      <c r="D33" s="17"/>
      <c r="E33" s="17"/>
      <c r="F33" s="17"/>
      <c r="G33" s="17"/>
      <c r="H33" s="17"/>
    </row>
    <row r="34" spans="1:8">
      <c r="A34" s="14"/>
      <c r="B34" s="38"/>
      <c r="C34" s="56" t="s">
        <v>702</v>
      </c>
      <c r="D34" s="56"/>
      <c r="E34" s="38"/>
      <c r="F34" s="56" t="s">
        <v>680</v>
      </c>
      <c r="G34" s="56"/>
      <c r="H34" s="56"/>
    </row>
    <row r="35" spans="1:8">
      <c r="A35" s="14"/>
      <c r="B35" s="38"/>
      <c r="C35" s="56" t="s">
        <v>703</v>
      </c>
      <c r="D35" s="56"/>
      <c r="E35" s="38"/>
      <c r="F35" s="56" t="s">
        <v>683</v>
      </c>
      <c r="G35" s="56"/>
      <c r="H35" s="56"/>
    </row>
    <row r="36" spans="1:8">
      <c r="A36" s="14"/>
      <c r="B36" s="38"/>
      <c r="C36" s="56" t="s">
        <v>704</v>
      </c>
      <c r="D36" s="56"/>
      <c r="E36" s="38"/>
      <c r="F36" s="56" t="s">
        <v>706</v>
      </c>
      <c r="G36" s="56"/>
      <c r="H36" s="56"/>
    </row>
    <row r="37" spans="1:8" ht="15.75" thickBot="1">
      <c r="A37" s="14"/>
      <c r="B37" s="38"/>
      <c r="C37" s="28" t="s">
        <v>705</v>
      </c>
      <c r="D37" s="28"/>
      <c r="E37" s="38"/>
      <c r="F37" s="28" t="s">
        <v>500</v>
      </c>
      <c r="G37" s="28"/>
      <c r="H37" s="28"/>
    </row>
    <row r="38" spans="1:8">
      <c r="A38" s="14"/>
      <c r="B38" s="91" t="s">
        <v>707</v>
      </c>
      <c r="C38" s="34"/>
      <c r="D38" s="34"/>
      <c r="E38" s="12"/>
      <c r="F38" s="34"/>
      <c r="G38" s="34"/>
      <c r="H38" s="34"/>
    </row>
    <row r="39" spans="1:8">
      <c r="A39" s="14"/>
      <c r="B39" s="36" t="s">
        <v>691</v>
      </c>
      <c r="C39" s="37">
        <v>739224</v>
      </c>
      <c r="D39" s="38"/>
      <c r="E39" s="38"/>
      <c r="F39" s="75" t="s">
        <v>278</v>
      </c>
      <c r="G39" s="52">
        <v>4.09</v>
      </c>
      <c r="H39" s="38"/>
    </row>
    <row r="40" spans="1:8">
      <c r="A40" s="14"/>
      <c r="B40" s="36"/>
      <c r="C40" s="37"/>
      <c r="D40" s="38"/>
      <c r="E40" s="38"/>
      <c r="F40" s="75"/>
      <c r="G40" s="52"/>
      <c r="H40" s="38"/>
    </row>
    <row r="41" spans="1:8">
      <c r="A41" s="14"/>
      <c r="B41" s="29" t="s">
        <v>692</v>
      </c>
      <c r="C41" s="39">
        <v>168540</v>
      </c>
      <c r="D41" s="41"/>
      <c r="E41" s="41"/>
      <c r="F41" s="53">
        <v>3.56</v>
      </c>
      <c r="G41" s="53"/>
      <c r="H41" s="41"/>
    </row>
    <row r="42" spans="1:8">
      <c r="A42" s="14"/>
      <c r="B42" s="29"/>
      <c r="C42" s="39"/>
      <c r="D42" s="41"/>
      <c r="E42" s="41"/>
      <c r="F42" s="53"/>
      <c r="G42" s="53"/>
      <c r="H42" s="41"/>
    </row>
    <row r="43" spans="1:8">
      <c r="A43" s="14"/>
      <c r="B43" s="36" t="s">
        <v>708</v>
      </c>
      <c r="C43" s="52" t="s">
        <v>709</v>
      </c>
      <c r="D43" s="75" t="s">
        <v>292</v>
      </c>
      <c r="E43" s="38"/>
      <c r="F43" s="52">
        <v>3.95</v>
      </c>
      <c r="G43" s="52"/>
      <c r="H43" s="38"/>
    </row>
    <row r="44" spans="1:8">
      <c r="A44" s="14"/>
      <c r="B44" s="36"/>
      <c r="C44" s="52"/>
      <c r="D44" s="75"/>
      <c r="E44" s="38"/>
      <c r="F44" s="52"/>
      <c r="G44" s="52"/>
      <c r="H44" s="38"/>
    </row>
    <row r="45" spans="1:8">
      <c r="A45" s="14"/>
      <c r="B45" s="29" t="s">
        <v>695</v>
      </c>
      <c r="C45" s="53" t="s">
        <v>325</v>
      </c>
      <c r="D45" s="41"/>
      <c r="E45" s="41"/>
      <c r="F45" s="53" t="s">
        <v>325</v>
      </c>
      <c r="G45" s="53"/>
      <c r="H45" s="41"/>
    </row>
    <row r="46" spans="1:8" ht="15.75" thickBot="1">
      <c r="A46" s="14"/>
      <c r="B46" s="29"/>
      <c r="C46" s="54"/>
      <c r="D46" s="42"/>
      <c r="E46" s="41"/>
      <c r="F46" s="53"/>
      <c r="G46" s="53"/>
      <c r="H46" s="41"/>
    </row>
    <row r="47" spans="1:8">
      <c r="A47" s="14"/>
      <c r="B47" s="36" t="s">
        <v>710</v>
      </c>
      <c r="C47" s="45">
        <v>415040</v>
      </c>
      <c r="D47" s="47"/>
      <c r="E47" s="38"/>
      <c r="F47" s="75" t="s">
        <v>278</v>
      </c>
      <c r="G47" s="52">
        <v>4.04</v>
      </c>
      <c r="H47" s="38"/>
    </row>
    <row r="48" spans="1:8" ht="15.75" thickBot="1">
      <c r="A48" s="14"/>
      <c r="B48" s="36"/>
      <c r="C48" s="46"/>
      <c r="D48" s="48"/>
      <c r="E48" s="38"/>
      <c r="F48" s="44"/>
      <c r="G48" s="77"/>
      <c r="H48" s="48"/>
    </row>
    <row r="49" ht="15.75" thickTop="1"/>
  </sheetData>
  <mergeCells count="164">
    <mergeCell ref="B31:N31"/>
    <mergeCell ref="H47:H48"/>
    <mergeCell ref="A1:A2"/>
    <mergeCell ref="B1:N1"/>
    <mergeCell ref="B2:N2"/>
    <mergeCell ref="B3:N3"/>
    <mergeCell ref="A4:A30"/>
    <mergeCell ref="B4:N4"/>
    <mergeCell ref="B5:N5"/>
    <mergeCell ref="B6:N6"/>
    <mergeCell ref="A31:A48"/>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F36:H36"/>
    <mergeCell ref="F37:H37"/>
    <mergeCell ref="C38:D38"/>
    <mergeCell ref="F38:H38"/>
    <mergeCell ref="B39:B40"/>
    <mergeCell ref="C39:C40"/>
    <mergeCell ref="D39:D40"/>
    <mergeCell ref="E39:E40"/>
    <mergeCell ref="F39:F40"/>
    <mergeCell ref="G39:G40"/>
    <mergeCell ref="N29:N30"/>
    <mergeCell ref="B32:H32"/>
    <mergeCell ref="B34:B37"/>
    <mergeCell ref="C34:D34"/>
    <mergeCell ref="C35:D35"/>
    <mergeCell ref="C36:D36"/>
    <mergeCell ref="C37:D37"/>
    <mergeCell ref="E34:E37"/>
    <mergeCell ref="F34:H34"/>
    <mergeCell ref="F35:H35"/>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I23:I24"/>
    <mergeCell ref="J23:J24"/>
    <mergeCell ref="K23:K24"/>
    <mergeCell ref="L23:N24"/>
    <mergeCell ref="B25:B26"/>
    <mergeCell ref="C25:C26"/>
    <mergeCell ref="D25:D26"/>
    <mergeCell ref="E25:E26"/>
    <mergeCell ref="F25:F26"/>
    <mergeCell ref="G25:G26"/>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C14:D14"/>
    <mergeCell ref="F14:H14"/>
    <mergeCell ref="L14:N14"/>
    <mergeCell ref="B15:B16"/>
    <mergeCell ref="C15:C16"/>
    <mergeCell ref="D15:D16"/>
    <mergeCell ref="E15:E16"/>
    <mergeCell ref="F15:F16"/>
    <mergeCell ref="G15:G16"/>
    <mergeCell ref="H15:H16"/>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5" customWidth="1"/>
    <col min="4" max="4" width="19.7109375" customWidth="1"/>
    <col min="5" max="5" width="18.42578125" customWidth="1"/>
    <col min="6" max="6" width="4" customWidth="1"/>
    <col min="7" max="7" width="5" customWidth="1"/>
    <col min="8" max="8" width="19.7109375" customWidth="1"/>
    <col min="9" max="9" width="18.42578125" customWidth="1"/>
    <col min="10" max="10" width="4" customWidth="1"/>
    <col min="11" max="11" width="23.7109375" customWidth="1"/>
    <col min="12" max="12" width="5" customWidth="1"/>
    <col min="13" max="13" width="18.42578125" customWidth="1"/>
    <col min="14" max="14" width="4" customWidth="1"/>
  </cols>
  <sheetData>
    <row r="1" spans="1:14" ht="15" customHeight="1">
      <c r="A1" s="8" t="s">
        <v>12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28</v>
      </c>
      <c r="B3" s="83" t="s">
        <v>10</v>
      </c>
      <c r="C3" s="83"/>
      <c r="D3" s="83"/>
      <c r="E3" s="83"/>
      <c r="F3" s="83"/>
      <c r="G3" s="83"/>
      <c r="H3" s="83"/>
      <c r="I3" s="83"/>
      <c r="J3" s="83"/>
      <c r="K3" s="83"/>
      <c r="L3" s="83"/>
      <c r="M3" s="83"/>
      <c r="N3" s="83"/>
    </row>
    <row r="4" spans="1:14" ht="15" customHeight="1">
      <c r="A4" s="14" t="s">
        <v>1234</v>
      </c>
      <c r="B4" s="83" t="s">
        <v>10</v>
      </c>
      <c r="C4" s="83"/>
      <c r="D4" s="83"/>
      <c r="E4" s="83"/>
      <c r="F4" s="83"/>
      <c r="G4" s="83"/>
      <c r="H4" s="83"/>
      <c r="I4" s="83"/>
      <c r="J4" s="83"/>
      <c r="K4" s="83"/>
      <c r="L4" s="83"/>
      <c r="M4" s="83"/>
      <c r="N4" s="83"/>
    </row>
    <row r="5" spans="1:14">
      <c r="A5" s="14"/>
      <c r="B5" s="51" t="s">
        <v>729</v>
      </c>
      <c r="C5" s="51"/>
      <c r="D5" s="51"/>
      <c r="E5" s="51"/>
      <c r="F5" s="51"/>
      <c r="G5" s="51"/>
      <c r="H5" s="51"/>
      <c r="I5" s="51"/>
      <c r="J5" s="51"/>
      <c r="K5" s="51"/>
      <c r="L5" s="51"/>
      <c r="M5" s="51"/>
      <c r="N5" s="51"/>
    </row>
    <row r="6" spans="1:14">
      <c r="A6" s="14"/>
      <c r="B6" s="27"/>
      <c r="C6" s="27"/>
      <c r="D6" s="27"/>
      <c r="E6" s="27"/>
      <c r="F6" s="27"/>
      <c r="G6" s="27"/>
      <c r="H6" s="27"/>
      <c r="I6" s="27"/>
      <c r="J6" s="27"/>
      <c r="K6" s="27"/>
      <c r="L6" s="27"/>
      <c r="M6" s="27"/>
      <c r="N6" s="27"/>
    </row>
    <row r="7" spans="1:14">
      <c r="A7" s="14"/>
      <c r="B7" s="17"/>
      <c r="C7" s="17"/>
      <c r="D7" s="17"/>
      <c r="E7" s="17"/>
      <c r="F7" s="17"/>
      <c r="G7" s="17"/>
      <c r="H7" s="17"/>
      <c r="I7" s="17"/>
      <c r="J7" s="17"/>
      <c r="K7" s="17"/>
      <c r="L7" s="17"/>
      <c r="M7" s="17"/>
      <c r="N7" s="17"/>
    </row>
    <row r="8" spans="1:14" ht="15.75" thickBot="1">
      <c r="A8" s="14"/>
      <c r="B8" s="25"/>
      <c r="C8" s="25"/>
      <c r="D8" s="82">
        <v>2013</v>
      </c>
      <c r="E8" s="82"/>
      <c r="F8" s="82"/>
      <c r="G8" s="25"/>
      <c r="H8" s="82">
        <v>2012</v>
      </c>
      <c r="I8" s="82"/>
      <c r="J8" s="82"/>
      <c r="K8" s="25"/>
      <c r="L8" s="82">
        <v>2011</v>
      </c>
      <c r="M8" s="82"/>
      <c r="N8" s="82"/>
    </row>
    <row r="9" spans="1:14">
      <c r="A9" s="14"/>
      <c r="B9" s="16" t="s">
        <v>730</v>
      </c>
      <c r="C9" s="12"/>
      <c r="D9" s="34"/>
      <c r="E9" s="34"/>
      <c r="F9" s="34"/>
      <c r="G9" s="12"/>
      <c r="H9" s="34"/>
      <c r="I9" s="34"/>
      <c r="J9" s="34"/>
      <c r="K9" s="12"/>
      <c r="L9" s="34"/>
      <c r="M9" s="34"/>
      <c r="N9" s="34"/>
    </row>
    <row r="10" spans="1:14">
      <c r="A10" s="14"/>
      <c r="B10" s="75" t="s">
        <v>731</v>
      </c>
      <c r="C10" s="38"/>
      <c r="D10" s="75" t="s">
        <v>278</v>
      </c>
      <c r="E10" s="52" t="s">
        <v>325</v>
      </c>
      <c r="F10" s="38"/>
      <c r="G10" s="38"/>
      <c r="H10" s="75" t="s">
        <v>278</v>
      </c>
      <c r="I10" s="52" t="s">
        <v>732</v>
      </c>
      <c r="J10" s="75" t="s">
        <v>292</v>
      </c>
      <c r="K10" s="38"/>
      <c r="L10" s="75" t="s">
        <v>278</v>
      </c>
      <c r="M10" s="52" t="s">
        <v>733</v>
      </c>
      <c r="N10" s="75" t="s">
        <v>292</v>
      </c>
    </row>
    <row r="11" spans="1:14">
      <c r="A11" s="14"/>
      <c r="B11" s="75"/>
      <c r="C11" s="38"/>
      <c r="D11" s="75"/>
      <c r="E11" s="52"/>
      <c r="F11" s="38"/>
      <c r="G11" s="38"/>
      <c r="H11" s="75"/>
      <c r="I11" s="52"/>
      <c r="J11" s="75"/>
      <c r="K11" s="38"/>
      <c r="L11" s="75"/>
      <c r="M11" s="52"/>
      <c r="N11" s="75"/>
    </row>
    <row r="12" spans="1:14">
      <c r="A12" s="14"/>
      <c r="B12" s="51" t="s">
        <v>734</v>
      </c>
      <c r="C12" s="41"/>
      <c r="D12" s="39">
        <v>2987</v>
      </c>
      <c r="E12" s="39"/>
      <c r="F12" s="41"/>
      <c r="G12" s="41"/>
      <c r="H12" s="39">
        <v>3076</v>
      </c>
      <c r="I12" s="39"/>
      <c r="J12" s="41"/>
      <c r="K12" s="41"/>
      <c r="L12" s="39">
        <v>1100</v>
      </c>
      <c r="M12" s="39"/>
      <c r="N12" s="41"/>
    </row>
    <row r="13" spans="1:14" ht="15.75" thickBot="1">
      <c r="A13" s="14"/>
      <c r="B13" s="51"/>
      <c r="C13" s="41"/>
      <c r="D13" s="40"/>
      <c r="E13" s="40"/>
      <c r="F13" s="42"/>
      <c r="G13" s="41"/>
      <c r="H13" s="40"/>
      <c r="I13" s="40"/>
      <c r="J13" s="42"/>
      <c r="K13" s="41"/>
      <c r="L13" s="40"/>
      <c r="M13" s="40"/>
      <c r="N13" s="42"/>
    </row>
    <row r="14" spans="1:14">
      <c r="A14" s="14"/>
      <c r="B14" s="75" t="s">
        <v>735</v>
      </c>
      <c r="C14" s="38"/>
      <c r="D14" s="43" t="s">
        <v>278</v>
      </c>
      <c r="E14" s="45">
        <v>2987</v>
      </c>
      <c r="F14" s="47"/>
      <c r="G14" s="38"/>
      <c r="H14" s="43" t="s">
        <v>278</v>
      </c>
      <c r="I14" s="45">
        <v>2665</v>
      </c>
      <c r="J14" s="47"/>
      <c r="K14" s="38"/>
      <c r="L14" s="43" t="s">
        <v>278</v>
      </c>
      <c r="M14" s="74">
        <v>199</v>
      </c>
      <c r="N14" s="47"/>
    </row>
    <row r="15" spans="1:14" ht="15.75" thickBot="1">
      <c r="A15" s="14"/>
      <c r="B15" s="75"/>
      <c r="C15" s="38"/>
      <c r="D15" s="94"/>
      <c r="E15" s="62"/>
      <c r="F15" s="63"/>
      <c r="G15" s="38"/>
      <c r="H15" s="94"/>
      <c r="I15" s="62"/>
      <c r="J15" s="63"/>
      <c r="K15" s="38"/>
      <c r="L15" s="94"/>
      <c r="M15" s="93"/>
      <c r="N15" s="63"/>
    </row>
    <row r="16" spans="1:14">
      <c r="A16" s="14"/>
      <c r="B16" s="12"/>
      <c r="C16" s="12"/>
      <c r="D16" s="34"/>
      <c r="E16" s="34"/>
      <c r="F16" s="34"/>
      <c r="G16" s="12"/>
      <c r="H16" s="34"/>
      <c r="I16" s="34"/>
      <c r="J16" s="34"/>
      <c r="K16" s="12"/>
      <c r="L16" s="34"/>
      <c r="M16" s="34"/>
      <c r="N16" s="34"/>
    </row>
    <row r="17" spans="1:14">
      <c r="A17" s="14"/>
      <c r="B17" s="26" t="s">
        <v>736</v>
      </c>
      <c r="C17" s="25"/>
      <c r="D17" s="38"/>
      <c r="E17" s="38"/>
      <c r="F17" s="38"/>
      <c r="G17" s="25"/>
      <c r="H17" s="38"/>
      <c r="I17" s="38"/>
      <c r="J17" s="38"/>
      <c r="K17" s="25"/>
      <c r="L17" s="38"/>
      <c r="M17" s="38"/>
      <c r="N17" s="38"/>
    </row>
    <row r="18" spans="1:14">
      <c r="A18" s="14"/>
      <c r="B18" s="16" t="s">
        <v>731</v>
      </c>
      <c r="C18" s="12"/>
      <c r="D18" s="16" t="s">
        <v>278</v>
      </c>
      <c r="E18" s="50" t="s">
        <v>737</v>
      </c>
      <c r="F18" s="16" t="s">
        <v>292</v>
      </c>
      <c r="G18" s="12"/>
      <c r="H18" s="16" t="s">
        <v>278</v>
      </c>
      <c r="I18" s="50" t="s">
        <v>738</v>
      </c>
      <c r="J18" s="16" t="s">
        <v>292</v>
      </c>
      <c r="K18" s="12"/>
      <c r="L18" s="16" t="s">
        <v>278</v>
      </c>
      <c r="M18" s="50" t="s">
        <v>739</v>
      </c>
      <c r="N18" s="16" t="s">
        <v>292</v>
      </c>
    </row>
    <row r="19" spans="1:14" ht="15.75" thickBot="1">
      <c r="A19" s="14"/>
      <c r="B19" s="26" t="s">
        <v>734</v>
      </c>
      <c r="C19" s="25"/>
      <c r="D19" s="93" t="s">
        <v>740</v>
      </c>
      <c r="E19" s="93"/>
      <c r="F19" s="26" t="s">
        <v>292</v>
      </c>
      <c r="G19" s="25"/>
      <c r="H19" s="93" t="s">
        <v>741</v>
      </c>
      <c r="I19" s="93"/>
      <c r="J19" s="26" t="s">
        <v>292</v>
      </c>
      <c r="K19" s="25"/>
      <c r="L19" s="93" t="s">
        <v>742</v>
      </c>
      <c r="M19" s="93"/>
      <c r="N19" s="26" t="s">
        <v>292</v>
      </c>
    </row>
    <row r="20" spans="1:14" ht="15.75" thickBot="1">
      <c r="A20" s="14"/>
      <c r="B20" s="16" t="s">
        <v>743</v>
      </c>
      <c r="C20" s="12"/>
      <c r="D20" s="139" t="s">
        <v>744</v>
      </c>
      <c r="E20" s="139"/>
      <c r="F20" s="22" t="s">
        <v>292</v>
      </c>
      <c r="G20" s="12"/>
      <c r="H20" s="139" t="s">
        <v>745</v>
      </c>
      <c r="I20" s="139"/>
      <c r="J20" s="22" t="s">
        <v>292</v>
      </c>
      <c r="K20" s="12"/>
      <c r="L20" s="139" t="s">
        <v>746</v>
      </c>
      <c r="M20" s="139"/>
      <c r="N20" s="22" t="s">
        <v>292</v>
      </c>
    </row>
    <row r="21" spans="1:14" ht="15.75" thickBot="1">
      <c r="A21" s="14"/>
      <c r="B21" s="26" t="s">
        <v>747</v>
      </c>
      <c r="C21" s="25"/>
      <c r="D21" s="137" t="s">
        <v>278</v>
      </c>
      <c r="E21" s="138" t="s">
        <v>748</v>
      </c>
      <c r="F21" s="137" t="s">
        <v>292</v>
      </c>
      <c r="G21" s="25"/>
      <c r="H21" s="137" t="s">
        <v>278</v>
      </c>
      <c r="I21" s="138" t="s">
        <v>749</v>
      </c>
      <c r="J21" s="137" t="s">
        <v>292</v>
      </c>
      <c r="K21" s="25"/>
      <c r="L21" s="137" t="s">
        <v>278</v>
      </c>
      <c r="M21" s="138" t="s">
        <v>750</v>
      </c>
      <c r="N21" s="137" t="s">
        <v>292</v>
      </c>
    </row>
    <row r="22" spans="1:14" ht="15.75" thickTop="1">
      <c r="A22" s="14" t="s">
        <v>1235</v>
      </c>
      <c r="B22" s="83" t="s">
        <v>10</v>
      </c>
      <c r="C22" s="83"/>
      <c r="D22" s="83"/>
      <c r="E22" s="83"/>
      <c r="F22" s="83"/>
      <c r="G22" s="83"/>
      <c r="H22" s="83"/>
      <c r="I22" s="83"/>
      <c r="J22" s="83"/>
      <c r="K22" s="83"/>
      <c r="L22" s="83"/>
      <c r="M22" s="83"/>
      <c r="N22" s="83"/>
    </row>
    <row r="23" spans="1:14" ht="25.5" customHeight="1">
      <c r="A23" s="14"/>
      <c r="B23" s="51" t="s">
        <v>751</v>
      </c>
      <c r="C23" s="51"/>
      <c r="D23" s="51"/>
      <c r="E23" s="51"/>
      <c r="F23" s="51"/>
      <c r="G23" s="51"/>
      <c r="H23" s="51"/>
      <c r="I23" s="51"/>
      <c r="J23" s="51"/>
      <c r="K23" s="51"/>
      <c r="L23" s="51"/>
      <c r="M23" s="51"/>
      <c r="N23" s="51"/>
    </row>
    <row r="24" spans="1:14">
      <c r="A24" s="14"/>
      <c r="B24" s="27"/>
      <c r="C24" s="27"/>
      <c r="D24" s="27"/>
      <c r="E24" s="27"/>
      <c r="F24" s="27"/>
      <c r="G24" s="27"/>
      <c r="H24" s="27"/>
      <c r="I24" s="27"/>
      <c r="J24" s="27"/>
      <c r="K24" s="27"/>
      <c r="L24" s="27"/>
      <c r="M24" s="27"/>
      <c r="N24" s="27"/>
    </row>
    <row r="25" spans="1:14">
      <c r="A25" s="14"/>
      <c r="B25" s="17"/>
      <c r="C25" s="17"/>
      <c r="D25" s="17"/>
      <c r="E25" s="17"/>
      <c r="F25" s="17"/>
      <c r="G25" s="17"/>
      <c r="H25" s="17"/>
      <c r="I25" s="17"/>
      <c r="J25" s="17"/>
      <c r="K25" s="17"/>
      <c r="L25" s="17"/>
      <c r="M25" s="17"/>
      <c r="N25" s="17"/>
    </row>
    <row r="26" spans="1:14">
      <c r="A26" s="14"/>
      <c r="B26" s="38"/>
      <c r="C26" s="38"/>
      <c r="D26" s="140">
        <v>2013</v>
      </c>
      <c r="E26" s="140"/>
      <c r="F26" s="140"/>
      <c r="G26" s="141"/>
      <c r="H26" s="140">
        <v>2012</v>
      </c>
      <c r="I26" s="140"/>
      <c r="J26" s="140"/>
      <c r="K26" s="141"/>
      <c r="L26" s="140">
        <v>2011</v>
      </c>
      <c r="M26" s="140"/>
      <c r="N26" s="140"/>
    </row>
    <row r="27" spans="1:14" ht="15.75" thickBot="1">
      <c r="A27" s="14"/>
      <c r="B27" s="38"/>
      <c r="C27" s="38"/>
      <c r="D27" s="82"/>
      <c r="E27" s="82"/>
      <c r="F27" s="82"/>
      <c r="G27" s="141"/>
      <c r="H27" s="82"/>
      <c r="I27" s="82"/>
      <c r="J27" s="82"/>
      <c r="K27" s="141"/>
      <c r="L27" s="82"/>
      <c r="M27" s="82"/>
      <c r="N27" s="82"/>
    </row>
    <row r="28" spans="1:14">
      <c r="A28" s="14"/>
      <c r="B28" s="51" t="s">
        <v>752</v>
      </c>
      <c r="C28" s="41"/>
      <c r="D28" s="30" t="s">
        <v>278</v>
      </c>
      <c r="E28" s="57" t="s">
        <v>753</v>
      </c>
      <c r="F28" s="30" t="s">
        <v>292</v>
      </c>
      <c r="G28" s="41"/>
      <c r="H28" s="30" t="s">
        <v>278</v>
      </c>
      <c r="I28" s="57" t="s">
        <v>754</v>
      </c>
      <c r="J28" s="30" t="s">
        <v>292</v>
      </c>
      <c r="K28" s="41"/>
      <c r="L28" s="30" t="s">
        <v>278</v>
      </c>
      <c r="M28" s="57" t="s">
        <v>755</v>
      </c>
      <c r="N28" s="30" t="s">
        <v>292</v>
      </c>
    </row>
    <row r="29" spans="1:14">
      <c r="A29" s="14"/>
      <c r="B29" s="51"/>
      <c r="C29" s="41"/>
      <c r="D29" s="51"/>
      <c r="E29" s="53"/>
      <c r="F29" s="51"/>
      <c r="G29" s="41"/>
      <c r="H29" s="51"/>
      <c r="I29" s="53"/>
      <c r="J29" s="51"/>
      <c r="K29" s="41"/>
      <c r="L29" s="51"/>
      <c r="M29" s="53"/>
      <c r="N29" s="51"/>
    </row>
    <row r="30" spans="1:14">
      <c r="A30" s="14"/>
      <c r="B30" s="75" t="s">
        <v>756</v>
      </c>
      <c r="C30" s="38"/>
      <c r="D30" s="52" t="s">
        <v>757</v>
      </c>
      <c r="E30" s="52"/>
      <c r="F30" s="75" t="s">
        <v>292</v>
      </c>
      <c r="G30" s="38"/>
      <c r="H30" s="37">
        <v>4347</v>
      </c>
      <c r="I30" s="37"/>
      <c r="J30" s="38"/>
      <c r="K30" s="38"/>
      <c r="L30" s="52" t="s">
        <v>758</v>
      </c>
      <c r="M30" s="52"/>
      <c r="N30" s="75" t="s">
        <v>292</v>
      </c>
    </row>
    <row r="31" spans="1:14">
      <c r="A31" s="14"/>
      <c r="B31" s="75"/>
      <c r="C31" s="38"/>
      <c r="D31" s="52"/>
      <c r="E31" s="52"/>
      <c r="F31" s="75"/>
      <c r="G31" s="38"/>
      <c r="H31" s="37"/>
      <c r="I31" s="37"/>
      <c r="J31" s="38"/>
      <c r="K31" s="38"/>
      <c r="L31" s="52"/>
      <c r="M31" s="52"/>
      <c r="N31" s="75"/>
    </row>
    <row r="32" spans="1:14">
      <c r="A32" s="14"/>
      <c r="B32" s="51" t="s">
        <v>759</v>
      </c>
      <c r="C32" s="41"/>
      <c r="D32" s="53">
        <v>399</v>
      </c>
      <c r="E32" s="53"/>
      <c r="F32" s="41"/>
      <c r="G32" s="41"/>
      <c r="H32" s="53" t="s">
        <v>325</v>
      </c>
      <c r="I32" s="53"/>
      <c r="J32" s="41"/>
      <c r="K32" s="41"/>
      <c r="L32" s="39">
        <v>1510</v>
      </c>
      <c r="M32" s="39"/>
      <c r="N32" s="41"/>
    </row>
    <row r="33" spans="1:14">
      <c r="A33" s="14"/>
      <c r="B33" s="51"/>
      <c r="C33" s="41"/>
      <c r="D33" s="53"/>
      <c r="E33" s="53"/>
      <c r="F33" s="41"/>
      <c r="G33" s="41"/>
      <c r="H33" s="53"/>
      <c r="I33" s="53"/>
      <c r="J33" s="41"/>
      <c r="K33" s="41"/>
      <c r="L33" s="39"/>
      <c r="M33" s="39"/>
      <c r="N33" s="41"/>
    </row>
    <row r="34" spans="1:14">
      <c r="A34" s="14"/>
      <c r="B34" s="75" t="s">
        <v>760</v>
      </c>
      <c r="C34" s="38"/>
      <c r="D34" s="52">
        <v>296</v>
      </c>
      <c r="E34" s="52"/>
      <c r="F34" s="38"/>
      <c r="G34" s="38"/>
      <c r="H34" s="52" t="s">
        <v>761</v>
      </c>
      <c r="I34" s="52"/>
      <c r="J34" s="75" t="s">
        <v>292</v>
      </c>
      <c r="K34" s="38"/>
      <c r="L34" s="52" t="s">
        <v>762</v>
      </c>
      <c r="M34" s="52"/>
      <c r="N34" s="75" t="s">
        <v>292</v>
      </c>
    </row>
    <row r="35" spans="1:14">
      <c r="A35" s="14"/>
      <c r="B35" s="75"/>
      <c r="C35" s="38"/>
      <c r="D35" s="52"/>
      <c r="E35" s="52"/>
      <c r="F35" s="38"/>
      <c r="G35" s="38"/>
      <c r="H35" s="52"/>
      <c r="I35" s="52"/>
      <c r="J35" s="75"/>
      <c r="K35" s="38"/>
      <c r="L35" s="52"/>
      <c r="M35" s="52"/>
      <c r="N35" s="75"/>
    </row>
    <row r="36" spans="1:14">
      <c r="A36" s="14"/>
      <c r="B36" s="51" t="s">
        <v>763</v>
      </c>
      <c r="C36" s="41"/>
      <c r="D36" s="53">
        <v>140</v>
      </c>
      <c r="E36" s="53"/>
      <c r="F36" s="41"/>
      <c r="G36" s="41"/>
      <c r="H36" s="39">
        <v>1438</v>
      </c>
      <c r="I36" s="39"/>
      <c r="J36" s="41"/>
      <c r="K36" s="41"/>
      <c r="L36" s="53">
        <v>335</v>
      </c>
      <c r="M36" s="53"/>
      <c r="N36" s="41"/>
    </row>
    <row r="37" spans="1:14">
      <c r="A37" s="14"/>
      <c r="B37" s="51"/>
      <c r="C37" s="41"/>
      <c r="D37" s="53"/>
      <c r="E37" s="53"/>
      <c r="F37" s="41"/>
      <c r="G37" s="41"/>
      <c r="H37" s="39"/>
      <c r="I37" s="39"/>
      <c r="J37" s="41"/>
      <c r="K37" s="41"/>
      <c r="L37" s="53"/>
      <c r="M37" s="53"/>
      <c r="N37" s="41"/>
    </row>
    <row r="38" spans="1:14">
      <c r="A38" s="14"/>
      <c r="B38" s="75" t="s">
        <v>764</v>
      </c>
      <c r="C38" s="38"/>
      <c r="D38" s="52" t="s">
        <v>325</v>
      </c>
      <c r="E38" s="52"/>
      <c r="F38" s="38"/>
      <c r="G38" s="38"/>
      <c r="H38" s="52" t="s">
        <v>325</v>
      </c>
      <c r="I38" s="52"/>
      <c r="J38" s="38"/>
      <c r="K38" s="38"/>
      <c r="L38" s="52" t="s">
        <v>765</v>
      </c>
      <c r="M38" s="52"/>
      <c r="N38" s="75" t="s">
        <v>292</v>
      </c>
    </row>
    <row r="39" spans="1:14">
      <c r="A39" s="14"/>
      <c r="B39" s="75"/>
      <c r="C39" s="38"/>
      <c r="D39" s="52"/>
      <c r="E39" s="52"/>
      <c r="F39" s="38"/>
      <c r="G39" s="38"/>
      <c r="H39" s="52"/>
      <c r="I39" s="52"/>
      <c r="J39" s="38"/>
      <c r="K39" s="38"/>
      <c r="L39" s="52"/>
      <c r="M39" s="52"/>
      <c r="N39" s="75"/>
    </row>
    <row r="40" spans="1:14">
      <c r="A40" s="14"/>
      <c r="B40" s="51" t="s">
        <v>766</v>
      </c>
      <c r="C40" s="41"/>
      <c r="D40" s="53" t="s">
        <v>325</v>
      </c>
      <c r="E40" s="53"/>
      <c r="F40" s="41"/>
      <c r="G40" s="41"/>
      <c r="H40" s="39">
        <v>35000</v>
      </c>
      <c r="I40" s="39"/>
      <c r="J40" s="41"/>
      <c r="K40" s="41"/>
      <c r="L40" s="53" t="s">
        <v>325</v>
      </c>
      <c r="M40" s="53"/>
      <c r="N40" s="41"/>
    </row>
    <row r="41" spans="1:14">
      <c r="A41" s="14"/>
      <c r="B41" s="51"/>
      <c r="C41" s="41"/>
      <c r="D41" s="53"/>
      <c r="E41" s="53"/>
      <c r="F41" s="41"/>
      <c r="G41" s="41"/>
      <c r="H41" s="39"/>
      <c r="I41" s="39"/>
      <c r="J41" s="41"/>
      <c r="K41" s="41"/>
      <c r="L41" s="53"/>
      <c r="M41" s="53"/>
      <c r="N41" s="41"/>
    </row>
    <row r="42" spans="1:14">
      <c r="A42" s="14"/>
      <c r="B42" s="75" t="s">
        <v>767</v>
      </c>
      <c r="C42" s="38"/>
      <c r="D42" s="52" t="s">
        <v>768</v>
      </c>
      <c r="E42" s="52"/>
      <c r="F42" s="75" t="s">
        <v>292</v>
      </c>
      <c r="G42" s="38"/>
      <c r="H42" s="52" t="s">
        <v>769</v>
      </c>
      <c r="I42" s="52"/>
      <c r="J42" s="75" t="s">
        <v>292</v>
      </c>
      <c r="K42" s="38"/>
      <c r="L42" s="37">
        <v>4996</v>
      </c>
      <c r="M42" s="37"/>
      <c r="N42" s="38"/>
    </row>
    <row r="43" spans="1:14">
      <c r="A43" s="14"/>
      <c r="B43" s="75"/>
      <c r="C43" s="38"/>
      <c r="D43" s="52"/>
      <c r="E43" s="52"/>
      <c r="F43" s="75"/>
      <c r="G43" s="38"/>
      <c r="H43" s="52"/>
      <c r="I43" s="52"/>
      <c r="J43" s="75"/>
      <c r="K43" s="38"/>
      <c r="L43" s="37"/>
      <c r="M43" s="37"/>
      <c r="N43" s="38"/>
    </row>
    <row r="44" spans="1:14">
      <c r="A44" s="14"/>
      <c r="B44" s="51" t="s">
        <v>153</v>
      </c>
      <c r="C44" s="41"/>
      <c r="D44" s="39">
        <v>1120</v>
      </c>
      <c r="E44" s="39"/>
      <c r="F44" s="41"/>
      <c r="G44" s="41"/>
      <c r="H44" s="53" t="s">
        <v>770</v>
      </c>
      <c r="I44" s="53"/>
      <c r="J44" s="51" t="s">
        <v>292</v>
      </c>
      <c r="K44" s="41"/>
      <c r="L44" s="53">
        <v>240</v>
      </c>
      <c r="M44" s="53"/>
      <c r="N44" s="41"/>
    </row>
    <row r="45" spans="1:14" ht="15.75" thickBot="1">
      <c r="A45" s="14"/>
      <c r="B45" s="51"/>
      <c r="C45" s="41"/>
      <c r="D45" s="40"/>
      <c r="E45" s="40"/>
      <c r="F45" s="42"/>
      <c r="G45" s="41"/>
      <c r="H45" s="54"/>
      <c r="I45" s="54"/>
      <c r="J45" s="97"/>
      <c r="K45" s="41"/>
      <c r="L45" s="54"/>
      <c r="M45" s="54"/>
      <c r="N45" s="42"/>
    </row>
    <row r="46" spans="1:14">
      <c r="A46" s="14"/>
      <c r="B46" s="75" t="s">
        <v>771</v>
      </c>
      <c r="C46" s="38"/>
      <c r="D46" s="43" t="s">
        <v>278</v>
      </c>
      <c r="E46" s="74" t="s">
        <v>748</v>
      </c>
      <c r="F46" s="43" t="s">
        <v>292</v>
      </c>
      <c r="G46" s="38"/>
      <c r="H46" s="43" t="s">
        <v>278</v>
      </c>
      <c r="I46" s="74" t="s">
        <v>749</v>
      </c>
      <c r="J46" s="43" t="s">
        <v>292</v>
      </c>
      <c r="K46" s="38"/>
      <c r="L46" s="43" t="s">
        <v>278</v>
      </c>
      <c r="M46" s="74" t="s">
        <v>750</v>
      </c>
      <c r="N46" s="43" t="s">
        <v>292</v>
      </c>
    </row>
    <row r="47" spans="1:14" ht="15.75" thickBot="1">
      <c r="A47" s="14"/>
      <c r="B47" s="75"/>
      <c r="C47" s="38"/>
      <c r="D47" s="44"/>
      <c r="E47" s="77"/>
      <c r="F47" s="44"/>
      <c r="G47" s="38"/>
      <c r="H47" s="44"/>
      <c r="I47" s="77"/>
      <c r="J47" s="44"/>
      <c r="K47" s="38"/>
      <c r="L47" s="44"/>
      <c r="M47" s="77"/>
      <c r="N47" s="44"/>
    </row>
    <row r="48" spans="1:14" ht="15.75" thickTop="1">
      <c r="A48" s="14" t="s">
        <v>1236</v>
      </c>
      <c r="B48" s="83" t="s">
        <v>10</v>
      </c>
      <c r="C48" s="83"/>
      <c r="D48" s="83"/>
      <c r="E48" s="83"/>
      <c r="F48" s="83"/>
      <c r="G48" s="83"/>
      <c r="H48" s="83"/>
      <c r="I48" s="83"/>
      <c r="J48" s="83"/>
      <c r="K48" s="83"/>
      <c r="L48" s="83"/>
      <c r="M48" s="83"/>
      <c r="N48" s="83"/>
    </row>
    <row r="49" spans="1:14">
      <c r="A49" s="14"/>
      <c r="B49" s="41" t="s">
        <v>772</v>
      </c>
      <c r="C49" s="41"/>
      <c r="D49" s="41"/>
      <c r="E49" s="41"/>
      <c r="F49" s="41"/>
      <c r="G49" s="41"/>
      <c r="H49" s="41"/>
      <c r="I49" s="41"/>
      <c r="J49" s="41"/>
      <c r="K49" s="41"/>
      <c r="L49" s="41"/>
      <c r="M49" s="41"/>
      <c r="N49" s="41"/>
    </row>
    <row r="50" spans="1:14">
      <c r="A50" s="14"/>
      <c r="B50" s="87"/>
      <c r="C50" s="87"/>
      <c r="D50" s="87"/>
      <c r="E50" s="87"/>
      <c r="F50" s="87"/>
      <c r="G50" s="87"/>
      <c r="H50" s="87"/>
      <c r="I50" s="87"/>
      <c r="J50" s="87"/>
      <c r="K50" s="87"/>
      <c r="L50" s="87"/>
      <c r="M50" s="87"/>
      <c r="N50" s="87"/>
    </row>
    <row r="51" spans="1:14">
      <c r="A51" s="14"/>
      <c r="B51" s="27"/>
      <c r="C51" s="27"/>
      <c r="D51" s="27"/>
      <c r="E51" s="27"/>
      <c r="F51" s="27"/>
      <c r="G51" s="27"/>
      <c r="H51" s="27"/>
      <c r="I51" s="27"/>
    </row>
    <row r="52" spans="1:14">
      <c r="A52" s="14"/>
      <c r="B52" s="17"/>
      <c r="C52" s="17"/>
      <c r="D52" s="17"/>
      <c r="E52" s="17"/>
      <c r="F52" s="17"/>
      <c r="G52" s="17"/>
      <c r="H52" s="17"/>
      <c r="I52" s="17"/>
    </row>
    <row r="53" spans="1:14" ht="15.75" thickBot="1">
      <c r="A53" s="14"/>
      <c r="B53" s="25"/>
      <c r="C53" s="82">
        <v>2013</v>
      </c>
      <c r="D53" s="82"/>
      <c r="E53" s="82"/>
      <c r="F53" s="25"/>
      <c r="G53" s="82">
        <v>2012</v>
      </c>
      <c r="H53" s="82"/>
      <c r="I53" s="82"/>
    </row>
    <row r="54" spans="1:14">
      <c r="A54" s="14"/>
      <c r="B54" s="21" t="s">
        <v>773</v>
      </c>
      <c r="C54" s="34"/>
      <c r="D54" s="34"/>
      <c r="E54" s="34"/>
      <c r="F54" s="12"/>
      <c r="G54" s="34"/>
      <c r="H54" s="34"/>
      <c r="I54" s="34"/>
    </row>
    <row r="55" spans="1:14">
      <c r="A55" s="14"/>
      <c r="B55" s="61" t="s">
        <v>172</v>
      </c>
      <c r="C55" s="75" t="s">
        <v>278</v>
      </c>
      <c r="D55" s="37">
        <v>1501</v>
      </c>
      <c r="E55" s="38"/>
      <c r="F55" s="38"/>
      <c r="G55" s="75" t="s">
        <v>278</v>
      </c>
      <c r="H55" s="37">
        <v>1613</v>
      </c>
      <c r="I55" s="38"/>
    </row>
    <row r="56" spans="1:14">
      <c r="A56" s="14"/>
      <c r="B56" s="61"/>
      <c r="C56" s="75"/>
      <c r="D56" s="37"/>
      <c r="E56" s="38"/>
      <c r="F56" s="38"/>
      <c r="G56" s="75"/>
      <c r="H56" s="37"/>
      <c r="I56" s="38"/>
    </row>
    <row r="57" spans="1:14">
      <c r="A57" s="14"/>
      <c r="B57" s="64" t="s">
        <v>774</v>
      </c>
      <c r="C57" s="39">
        <v>3690</v>
      </c>
      <c r="D57" s="39"/>
      <c r="E57" s="41"/>
      <c r="F57" s="41"/>
      <c r="G57" s="39">
        <v>1896</v>
      </c>
      <c r="H57" s="39"/>
      <c r="I57" s="41"/>
    </row>
    <row r="58" spans="1:14">
      <c r="A58" s="14"/>
      <c r="B58" s="64"/>
      <c r="C58" s="39"/>
      <c r="D58" s="39"/>
      <c r="E58" s="41"/>
      <c r="F58" s="41"/>
      <c r="G58" s="39"/>
      <c r="H58" s="39"/>
      <c r="I58" s="41"/>
    </row>
    <row r="59" spans="1:14">
      <c r="A59" s="14"/>
      <c r="B59" s="103" t="s">
        <v>775</v>
      </c>
      <c r="C59" s="37">
        <v>41469</v>
      </c>
      <c r="D59" s="37"/>
      <c r="E59" s="38"/>
      <c r="F59" s="38"/>
      <c r="G59" s="37">
        <v>45564</v>
      </c>
      <c r="H59" s="37"/>
      <c r="I59" s="38"/>
    </row>
    <row r="60" spans="1:14" ht="15.75" thickBot="1">
      <c r="A60" s="14"/>
      <c r="B60" s="103"/>
      <c r="C60" s="62"/>
      <c r="D60" s="62"/>
      <c r="E60" s="63"/>
      <c r="F60" s="38"/>
      <c r="G60" s="62"/>
      <c r="H60" s="62"/>
      <c r="I60" s="63"/>
    </row>
    <row r="61" spans="1:14">
      <c r="A61" s="14"/>
      <c r="B61" s="104" t="s">
        <v>776</v>
      </c>
      <c r="C61" s="32">
        <v>46660</v>
      </c>
      <c r="D61" s="32"/>
      <c r="E61" s="34"/>
      <c r="F61" s="41"/>
      <c r="G61" s="32">
        <v>49073</v>
      </c>
      <c r="H61" s="32"/>
      <c r="I61" s="34"/>
    </row>
    <row r="62" spans="1:14" ht="15.75" thickBot="1">
      <c r="A62" s="14"/>
      <c r="B62" s="104"/>
      <c r="C62" s="40"/>
      <c r="D62" s="40"/>
      <c r="E62" s="42"/>
      <c r="F62" s="41"/>
      <c r="G62" s="40"/>
      <c r="H62" s="40"/>
      <c r="I62" s="42"/>
    </row>
    <row r="63" spans="1:14" ht="15.75" thickBot="1">
      <c r="A63" s="14"/>
      <c r="B63" s="59" t="s">
        <v>777</v>
      </c>
      <c r="C63" s="142" t="s">
        <v>778</v>
      </c>
      <c r="D63" s="142"/>
      <c r="E63" s="102" t="s">
        <v>292</v>
      </c>
      <c r="F63" s="25"/>
      <c r="G63" s="142" t="s">
        <v>779</v>
      </c>
      <c r="H63" s="142"/>
      <c r="I63" s="102" t="s">
        <v>292</v>
      </c>
    </row>
    <row r="64" spans="1:14">
      <c r="A64" s="14"/>
      <c r="B64" s="104" t="s">
        <v>780</v>
      </c>
      <c r="C64" s="32">
        <v>43098</v>
      </c>
      <c r="D64" s="32"/>
      <c r="E64" s="34"/>
      <c r="F64" s="41"/>
      <c r="G64" s="32">
        <v>25145</v>
      </c>
      <c r="H64" s="32"/>
      <c r="I64" s="34"/>
    </row>
    <row r="65" spans="1:9" ht="15.75" thickBot="1">
      <c r="A65" s="14"/>
      <c r="B65" s="104"/>
      <c r="C65" s="40"/>
      <c r="D65" s="40"/>
      <c r="E65" s="42"/>
      <c r="F65" s="41"/>
      <c r="G65" s="40"/>
      <c r="H65" s="40"/>
      <c r="I65" s="42"/>
    </row>
    <row r="66" spans="1:9">
      <c r="A66" s="14"/>
      <c r="B66" s="36" t="s">
        <v>781</v>
      </c>
      <c r="C66" s="47"/>
      <c r="D66" s="47"/>
      <c r="E66" s="47"/>
      <c r="F66" s="38"/>
      <c r="G66" s="47"/>
      <c r="H66" s="47"/>
      <c r="I66" s="47"/>
    </row>
    <row r="67" spans="1:9">
      <c r="A67" s="14"/>
      <c r="B67" s="36"/>
      <c r="C67" s="38"/>
      <c r="D67" s="38"/>
      <c r="E67" s="38"/>
      <c r="F67" s="38"/>
      <c r="G67" s="38"/>
      <c r="H67" s="38"/>
      <c r="I67" s="38"/>
    </row>
    <row r="68" spans="1:9">
      <c r="A68" s="14"/>
      <c r="B68" s="64" t="s">
        <v>782</v>
      </c>
      <c r="C68" s="53" t="s">
        <v>325</v>
      </c>
      <c r="D68" s="53"/>
      <c r="E68" s="41"/>
      <c r="F68" s="41"/>
      <c r="G68" s="39">
        <v>43185</v>
      </c>
      <c r="H68" s="39"/>
      <c r="I68" s="41"/>
    </row>
    <row r="69" spans="1:9">
      <c r="A69" s="14"/>
      <c r="B69" s="64"/>
      <c r="C69" s="53"/>
      <c r="D69" s="53"/>
      <c r="E69" s="41"/>
      <c r="F69" s="41"/>
      <c r="G69" s="39"/>
      <c r="H69" s="39"/>
      <c r="I69" s="41"/>
    </row>
    <row r="70" spans="1:9">
      <c r="A70" s="14"/>
      <c r="B70" s="61" t="s">
        <v>783</v>
      </c>
      <c r="C70" s="52" t="s">
        <v>325</v>
      </c>
      <c r="D70" s="52"/>
      <c r="E70" s="38"/>
      <c r="F70" s="38"/>
      <c r="G70" s="37">
        <v>6207</v>
      </c>
      <c r="H70" s="37"/>
      <c r="I70" s="38"/>
    </row>
    <row r="71" spans="1:9">
      <c r="A71" s="14"/>
      <c r="B71" s="61"/>
      <c r="C71" s="52"/>
      <c r="D71" s="52"/>
      <c r="E71" s="38"/>
      <c r="F71" s="38"/>
      <c r="G71" s="37"/>
      <c r="H71" s="37"/>
      <c r="I71" s="38"/>
    </row>
    <row r="72" spans="1:9">
      <c r="A72" s="14"/>
      <c r="B72" s="64" t="s">
        <v>313</v>
      </c>
      <c r="C72" s="39">
        <v>7037</v>
      </c>
      <c r="D72" s="39"/>
      <c r="E72" s="41"/>
      <c r="F72" s="41"/>
      <c r="G72" s="39">
        <v>10689</v>
      </c>
      <c r="H72" s="39"/>
      <c r="I72" s="41"/>
    </row>
    <row r="73" spans="1:9">
      <c r="A73" s="14"/>
      <c r="B73" s="64"/>
      <c r="C73" s="39"/>
      <c r="D73" s="39"/>
      <c r="E73" s="41"/>
      <c r="F73" s="41"/>
      <c r="G73" s="39"/>
      <c r="H73" s="39"/>
      <c r="I73" s="41"/>
    </row>
    <row r="74" spans="1:9">
      <c r="A74" s="14"/>
      <c r="B74" s="61" t="s">
        <v>62</v>
      </c>
      <c r="C74" s="37">
        <v>16281</v>
      </c>
      <c r="D74" s="37"/>
      <c r="E74" s="38"/>
      <c r="F74" s="38"/>
      <c r="G74" s="37">
        <v>12216</v>
      </c>
      <c r="H74" s="37"/>
      <c r="I74" s="38"/>
    </row>
    <row r="75" spans="1:9">
      <c r="A75" s="14"/>
      <c r="B75" s="61"/>
      <c r="C75" s="37"/>
      <c r="D75" s="37"/>
      <c r="E75" s="38"/>
      <c r="F75" s="38"/>
      <c r="G75" s="37"/>
      <c r="H75" s="37"/>
      <c r="I75" s="38"/>
    </row>
    <row r="76" spans="1:9">
      <c r="A76" s="14"/>
      <c r="B76" s="64" t="s">
        <v>784</v>
      </c>
      <c r="C76" s="39">
        <v>5037</v>
      </c>
      <c r="D76" s="39"/>
      <c r="E76" s="41"/>
      <c r="F76" s="41"/>
      <c r="G76" s="53" t="s">
        <v>325</v>
      </c>
      <c r="H76" s="53"/>
      <c r="I76" s="41"/>
    </row>
    <row r="77" spans="1:9">
      <c r="A77" s="14"/>
      <c r="B77" s="64"/>
      <c r="C77" s="39"/>
      <c r="D77" s="39"/>
      <c r="E77" s="41"/>
      <c r="F77" s="41"/>
      <c r="G77" s="53"/>
      <c r="H77" s="53"/>
      <c r="I77" s="41"/>
    </row>
    <row r="78" spans="1:9">
      <c r="A78" s="14"/>
      <c r="B78" s="61" t="s">
        <v>775</v>
      </c>
      <c r="C78" s="37">
        <v>145056</v>
      </c>
      <c r="D78" s="37"/>
      <c r="E78" s="38"/>
      <c r="F78" s="38"/>
      <c r="G78" s="37">
        <v>238176</v>
      </c>
      <c r="H78" s="37"/>
      <c r="I78" s="38"/>
    </row>
    <row r="79" spans="1:9" ht="15.75" thickBot="1">
      <c r="A79" s="14"/>
      <c r="B79" s="61"/>
      <c r="C79" s="62"/>
      <c r="D79" s="62"/>
      <c r="E79" s="63"/>
      <c r="F79" s="38"/>
      <c r="G79" s="62"/>
      <c r="H79" s="62"/>
      <c r="I79" s="63"/>
    </row>
    <row r="80" spans="1:9">
      <c r="A80" s="14"/>
      <c r="B80" s="104" t="s">
        <v>785</v>
      </c>
      <c r="C80" s="32">
        <v>173411</v>
      </c>
      <c r="D80" s="32"/>
      <c r="E80" s="34"/>
      <c r="F80" s="41"/>
      <c r="G80" s="32">
        <v>310473</v>
      </c>
      <c r="H80" s="32"/>
      <c r="I80" s="34"/>
    </row>
    <row r="81" spans="1:9" ht="15.75" thickBot="1">
      <c r="A81" s="14"/>
      <c r="B81" s="104"/>
      <c r="C81" s="40"/>
      <c r="D81" s="40"/>
      <c r="E81" s="42"/>
      <c r="F81" s="41"/>
      <c r="G81" s="40"/>
      <c r="H81" s="40"/>
      <c r="I81" s="42"/>
    </row>
    <row r="82" spans="1:9" ht="15.75" thickBot="1">
      <c r="A82" s="14"/>
      <c r="B82" s="59" t="s">
        <v>777</v>
      </c>
      <c r="C82" s="142" t="s">
        <v>786</v>
      </c>
      <c r="D82" s="142"/>
      <c r="E82" s="102" t="s">
        <v>292</v>
      </c>
      <c r="F82" s="25"/>
      <c r="G82" s="142" t="s">
        <v>787</v>
      </c>
      <c r="H82" s="142"/>
      <c r="I82" s="102" t="s">
        <v>292</v>
      </c>
    </row>
    <row r="83" spans="1:9">
      <c r="A83" s="14"/>
      <c r="B83" s="104" t="s">
        <v>788</v>
      </c>
      <c r="C83" s="32">
        <v>160171</v>
      </c>
      <c r="D83" s="32"/>
      <c r="E83" s="34"/>
      <c r="F83" s="41"/>
      <c r="G83" s="32">
        <v>163348</v>
      </c>
      <c r="H83" s="32"/>
      <c r="I83" s="34"/>
    </row>
    <row r="84" spans="1:9">
      <c r="A84" s="14"/>
      <c r="B84" s="104"/>
      <c r="C84" s="39"/>
      <c r="D84" s="39"/>
      <c r="E84" s="41"/>
      <c r="F84" s="41"/>
      <c r="G84" s="39"/>
      <c r="H84" s="39"/>
      <c r="I84" s="41"/>
    </row>
    <row r="85" spans="1:9">
      <c r="A85" s="14"/>
      <c r="B85" s="36" t="s">
        <v>789</v>
      </c>
      <c r="C85" s="38"/>
      <c r="D85" s="38"/>
      <c r="E85" s="38"/>
      <c r="F85" s="38"/>
      <c r="G85" s="38"/>
      <c r="H85" s="38"/>
      <c r="I85" s="38"/>
    </row>
    <row r="86" spans="1:9">
      <c r="A86" s="14"/>
      <c r="B86" s="36"/>
      <c r="C86" s="38"/>
      <c r="D86" s="38"/>
      <c r="E86" s="38"/>
      <c r="F86" s="38"/>
      <c r="G86" s="38"/>
      <c r="H86" s="38"/>
      <c r="I86" s="38"/>
    </row>
    <row r="87" spans="1:9">
      <c r="A87" s="14"/>
      <c r="B87" s="64" t="s">
        <v>790</v>
      </c>
      <c r="C87" s="39">
        <v>536351</v>
      </c>
      <c r="D87" s="39"/>
      <c r="E87" s="41"/>
      <c r="F87" s="41"/>
      <c r="G87" s="39">
        <v>570856</v>
      </c>
      <c r="H87" s="39"/>
      <c r="I87" s="41"/>
    </row>
    <row r="88" spans="1:9">
      <c r="A88" s="14"/>
      <c r="B88" s="64"/>
      <c r="C88" s="39"/>
      <c r="D88" s="39"/>
      <c r="E88" s="41"/>
      <c r="F88" s="41"/>
      <c r="G88" s="39"/>
      <c r="H88" s="39"/>
      <c r="I88" s="41"/>
    </row>
    <row r="89" spans="1:9">
      <c r="A89" s="14"/>
      <c r="B89" s="61" t="s">
        <v>783</v>
      </c>
      <c r="C89" s="37">
        <v>47083</v>
      </c>
      <c r="D89" s="37"/>
      <c r="E89" s="38"/>
      <c r="F89" s="38"/>
      <c r="G89" s="37">
        <v>54465</v>
      </c>
      <c r="H89" s="37"/>
      <c r="I89" s="38"/>
    </row>
    <row r="90" spans="1:9">
      <c r="A90" s="14"/>
      <c r="B90" s="61"/>
      <c r="C90" s="37"/>
      <c r="D90" s="37"/>
      <c r="E90" s="38"/>
      <c r="F90" s="38"/>
      <c r="G90" s="37"/>
      <c r="H90" s="37"/>
      <c r="I90" s="38"/>
    </row>
    <row r="91" spans="1:9">
      <c r="A91" s="14"/>
      <c r="B91" s="64" t="s">
        <v>791</v>
      </c>
      <c r="C91" s="39">
        <v>74396</v>
      </c>
      <c r="D91" s="39"/>
      <c r="E91" s="41"/>
      <c r="F91" s="41"/>
      <c r="G91" s="39">
        <v>94257</v>
      </c>
      <c r="H91" s="39"/>
      <c r="I91" s="41"/>
    </row>
    <row r="92" spans="1:9">
      <c r="A92" s="14"/>
      <c r="B92" s="64"/>
      <c r="C92" s="39"/>
      <c r="D92" s="39"/>
      <c r="E92" s="41"/>
      <c r="F92" s="41"/>
      <c r="G92" s="39"/>
      <c r="H92" s="39"/>
      <c r="I92" s="41"/>
    </row>
    <row r="93" spans="1:9">
      <c r="A93" s="14"/>
      <c r="B93" s="61" t="s">
        <v>153</v>
      </c>
      <c r="C93" s="37">
        <v>2847</v>
      </c>
      <c r="D93" s="37"/>
      <c r="E93" s="38"/>
      <c r="F93" s="38"/>
      <c r="G93" s="37">
        <v>3688</v>
      </c>
      <c r="H93" s="37"/>
      <c r="I93" s="38"/>
    </row>
    <row r="94" spans="1:9" ht="15.75" thickBot="1">
      <c r="A94" s="14"/>
      <c r="B94" s="61"/>
      <c r="C94" s="62"/>
      <c r="D94" s="62"/>
      <c r="E94" s="63"/>
      <c r="F94" s="38"/>
      <c r="G94" s="62"/>
      <c r="H94" s="62"/>
      <c r="I94" s="63"/>
    </row>
    <row r="95" spans="1:9">
      <c r="A95" s="14"/>
      <c r="B95" s="104" t="s">
        <v>792</v>
      </c>
      <c r="C95" s="32">
        <v>660677</v>
      </c>
      <c r="D95" s="32"/>
      <c r="E95" s="34"/>
      <c r="F95" s="41"/>
      <c r="G95" s="32">
        <v>723266</v>
      </c>
      <c r="H95" s="32"/>
      <c r="I95" s="34"/>
    </row>
    <row r="96" spans="1:9" ht="15.75" thickBot="1">
      <c r="A96" s="14"/>
      <c r="B96" s="104"/>
      <c r="C96" s="40"/>
      <c r="D96" s="40"/>
      <c r="E96" s="42"/>
      <c r="F96" s="41"/>
      <c r="G96" s="40"/>
      <c r="H96" s="40"/>
      <c r="I96" s="42"/>
    </row>
    <row r="97" spans="1:14">
      <c r="A97" s="14"/>
      <c r="B97" s="61" t="s">
        <v>793</v>
      </c>
      <c r="C97" s="45">
        <v>500506</v>
      </c>
      <c r="D97" s="45"/>
      <c r="E97" s="47"/>
      <c r="F97" s="38"/>
      <c r="G97" s="45">
        <v>559918</v>
      </c>
      <c r="H97" s="45"/>
      <c r="I97" s="47"/>
    </row>
    <row r="98" spans="1:14" ht="15.75" thickBot="1">
      <c r="A98" s="14"/>
      <c r="B98" s="61"/>
      <c r="C98" s="62"/>
      <c r="D98" s="62"/>
      <c r="E98" s="63"/>
      <c r="F98" s="38"/>
      <c r="G98" s="62"/>
      <c r="H98" s="62"/>
      <c r="I98" s="63"/>
    </row>
    <row r="99" spans="1:14">
      <c r="A99" s="14"/>
      <c r="B99" s="64" t="s">
        <v>794</v>
      </c>
      <c r="C99" s="30" t="s">
        <v>278</v>
      </c>
      <c r="D99" s="32">
        <v>457408</v>
      </c>
      <c r="E99" s="34"/>
      <c r="F99" s="41"/>
      <c r="G99" s="30" t="s">
        <v>278</v>
      </c>
      <c r="H99" s="32">
        <v>534773</v>
      </c>
      <c r="I99" s="34"/>
    </row>
    <row r="100" spans="1:14" ht="15.75" thickBot="1">
      <c r="A100" s="14"/>
      <c r="B100" s="64"/>
      <c r="C100" s="65"/>
      <c r="D100" s="66"/>
      <c r="E100" s="67"/>
      <c r="F100" s="41"/>
      <c r="G100" s="65"/>
      <c r="H100" s="66"/>
      <c r="I100" s="67"/>
    </row>
    <row r="101" spans="1:14" ht="15.75" thickTop="1">
      <c r="A101" s="14" t="s">
        <v>1237</v>
      </c>
      <c r="B101" s="83" t="s">
        <v>10</v>
      </c>
      <c r="C101" s="83"/>
      <c r="D101" s="83"/>
      <c r="E101" s="83"/>
      <c r="F101" s="83"/>
      <c r="G101" s="83"/>
      <c r="H101" s="83"/>
      <c r="I101" s="83"/>
      <c r="J101" s="83"/>
      <c r="K101" s="83"/>
      <c r="L101" s="83"/>
      <c r="M101" s="83"/>
      <c r="N101" s="83"/>
    </row>
    <row r="102" spans="1:14">
      <c r="A102" s="14"/>
      <c r="B102" s="27"/>
      <c r="C102" s="27"/>
      <c r="D102" s="27"/>
      <c r="E102" s="27"/>
      <c r="F102" s="27"/>
    </row>
    <row r="103" spans="1:14">
      <c r="A103" s="14"/>
      <c r="B103" s="17"/>
      <c r="C103" s="17"/>
      <c r="D103" s="17"/>
      <c r="E103" s="17"/>
      <c r="F103" s="17"/>
    </row>
    <row r="104" spans="1:14">
      <c r="A104" s="14"/>
      <c r="B104" s="75" t="s">
        <v>799</v>
      </c>
      <c r="C104" s="38"/>
      <c r="D104" s="75" t="s">
        <v>278</v>
      </c>
      <c r="E104" s="37">
        <v>12454</v>
      </c>
      <c r="F104" s="38"/>
    </row>
    <row r="105" spans="1:14">
      <c r="A105" s="14"/>
      <c r="B105" s="75"/>
      <c r="C105" s="38"/>
      <c r="D105" s="75"/>
      <c r="E105" s="37"/>
      <c r="F105" s="38"/>
    </row>
    <row r="106" spans="1:14" ht="27" thickBot="1">
      <c r="A106" s="14"/>
      <c r="B106" s="16" t="s">
        <v>800</v>
      </c>
      <c r="C106" s="12"/>
      <c r="D106" s="54" t="s">
        <v>801</v>
      </c>
      <c r="E106" s="54"/>
      <c r="F106" s="16" t="s">
        <v>292</v>
      </c>
    </row>
    <row r="107" spans="1:14">
      <c r="A107" s="14"/>
      <c r="B107" s="75" t="s">
        <v>802</v>
      </c>
      <c r="C107" s="38"/>
      <c r="D107" s="43" t="s">
        <v>278</v>
      </c>
      <c r="E107" s="45">
        <v>12285</v>
      </c>
      <c r="F107" s="47"/>
    </row>
    <row r="108" spans="1:14" ht="15.75" thickBot="1">
      <c r="A108" s="14"/>
      <c r="B108" s="75"/>
      <c r="C108" s="38"/>
      <c r="D108" s="44"/>
      <c r="E108" s="46"/>
      <c r="F108" s="48"/>
    </row>
    <row r="109" spans="1:14" ht="15.75" thickTop="1">
      <c r="A109" s="14"/>
      <c r="B109" s="51" t="s">
        <v>803</v>
      </c>
      <c r="C109" s="41"/>
      <c r="D109" s="99">
        <v>2603</v>
      </c>
      <c r="E109" s="99"/>
      <c r="F109" s="100"/>
    </row>
    <row r="110" spans="1:14" ht="15.75" thickBot="1">
      <c r="A110" s="14"/>
      <c r="B110" s="51"/>
      <c r="C110" s="41"/>
      <c r="D110" s="40"/>
      <c r="E110" s="40"/>
      <c r="F110" s="42"/>
    </row>
    <row r="111" spans="1:14">
      <c r="A111" s="14"/>
      <c r="B111" s="75" t="s">
        <v>804</v>
      </c>
      <c r="C111" s="38"/>
      <c r="D111" s="43" t="s">
        <v>278</v>
      </c>
      <c r="E111" s="45">
        <v>14888</v>
      </c>
      <c r="F111" s="47"/>
    </row>
    <row r="112" spans="1:14" ht="15.75" thickBot="1">
      <c r="A112" s="14"/>
      <c r="B112" s="75"/>
      <c r="C112" s="38"/>
      <c r="D112" s="44"/>
      <c r="E112" s="46"/>
      <c r="F112" s="48"/>
    </row>
    <row r="113" ht="15.75" thickTop="1"/>
  </sheetData>
  <mergeCells count="347">
    <mergeCell ref="A101:A112"/>
    <mergeCell ref="B101:N101"/>
    <mergeCell ref="A22:A47"/>
    <mergeCell ref="B22:N22"/>
    <mergeCell ref="B23:N23"/>
    <mergeCell ref="A48:A100"/>
    <mergeCell ref="B48:N48"/>
    <mergeCell ref="B49:N49"/>
    <mergeCell ref="B50:N50"/>
    <mergeCell ref="A1:A2"/>
    <mergeCell ref="B1:N1"/>
    <mergeCell ref="B2:N2"/>
    <mergeCell ref="B3:N3"/>
    <mergeCell ref="A4:A21"/>
    <mergeCell ref="B4:N4"/>
    <mergeCell ref="B5:N5"/>
    <mergeCell ref="B109:B110"/>
    <mergeCell ref="C109:C110"/>
    <mergeCell ref="D109:E110"/>
    <mergeCell ref="F109:F110"/>
    <mergeCell ref="B111:B112"/>
    <mergeCell ref="C111:C112"/>
    <mergeCell ref="D111:D112"/>
    <mergeCell ref="E111:E112"/>
    <mergeCell ref="F111:F112"/>
    <mergeCell ref="D106:E106"/>
    <mergeCell ref="B107:B108"/>
    <mergeCell ref="C107:C108"/>
    <mergeCell ref="D107:D108"/>
    <mergeCell ref="E107:E108"/>
    <mergeCell ref="F107:F108"/>
    <mergeCell ref="H99:H100"/>
    <mergeCell ref="I99:I100"/>
    <mergeCell ref="B102:F102"/>
    <mergeCell ref="B104:B105"/>
    <mergeCell ref="C104:C105"/>
    <mergeCell ref="D104:D105"/>
    <mergeCell ref="E104:E105"/>
    <mergeCell ref="F104:F10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3:I84"/>
    <mergeCell ref="B85:B86"/>
    <mergeCell ref="C85:E86"/>
    <mergeCell ref="F85:F86"/>
    <mergeCell ref="G85:I86"/>
    <mergeCell ref="B87:B88"/>
    <mergeCell ref="C87:D88"/>
    <mergeCell ref="E87:E88"/>
    <mergeCell ref="F87:F88"/>
    <mergeCell ref="G87:H88"/>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I64:I65"/>
    <mergeCell ref="B66:B67"/>
    <mergeCell ref="C66:E67"/>
    <mergeCell ref="F66:F67"/>
    <mergeCell ref="G66:I67"/>
    <mergeCell ref="B68:B69"/>
    <mergeCell ref="C68:D69"/>
    <mergeCell ref="E68:E69"/>
    <mergeCell ref="F68:F69"/>
    <mergeCell ref="G68:H69"/>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46:N47"/>
    <mergeCell ref="B51:I51"/>
    <mergeCell ref="C53:E53"/>
    <mergeCell ref="G53:I53"/>
    <mergeCell ref="C54:E54"/>
    <mergeCell ref="G54:I54"/>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6:N27"/>
    <mergeCell ref="B28:B29"/>
    <mergeCell ref="C28:C29"/>
    <mergeCell ref="D28:D29"/>
    <mergeCell ref="E28:E29"/>
    <mergeCell ref="F28:F29"/>
    <mergeCell ref="G28:G29"/>
    <mergeCell ref="H28:H29"/>
    <mergeCell ref="I28:I29"/>
    <mergeCell ref="J28:J29"/>
    <mergeCell ref="D20:E20"/>
    <mergeCell ref="H20:I20"/>
    <mergeCell ref="L20:M20"/>
    <mergeCell ref="B24:N24"/>
    <mergeCell ref="B26:B27"/>
    <mergeCell ref="C26:C27"/>
    <mergeCell ref="D26:F27"/>
    <mergeCell ref="G26:G27"/>
    <mergeCell ref="H26:J27"/>
    <mergeCell ref="K26:K27"/>
    <mergeCell ref="D17:F17"/>
    <mergeCell ref="H17:J17"/>
    <mergeCell ref="L17:N17"/>
    <mergeCell ref="D19:E19"/>
    <mergeCell ref="H19:I19"/>
    <mergeCell ref="L19:M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8" t="s">
        <v>2</v>
      </c>
      <c r="C1" s="8"/>
      <c r="D1" s="8"/>
    </row>
    <row r="2" spans="1:4" ht="30">
      <c r="A2" s="1" t="s">
        <v>76</v>
      </c>
      <c r="B2" s="1" t="s">
        <v>3</v>
      </c>
      <c r="C2" s="1" t="s">
        <v>39</v>
      </c>
      <c r="D2" s="1" t="s">
        <v>88</v>
      </c>
    </row>
    <row r="3" spans="1:4">
      <c r="A3" s="2" t="s">
        <v>89</v>
      </c>
      <c r="B3" s="9">
        <v>1025075</v>
      </c>
      <c r="C3" s="9">
        <v>999591</v>
      </c>
      <c r="D3" s="9">
        <v>463252</v>
      </c>
    </row>
    <row r="4" spans="1:4">
      <c r="A4" s="2" t="s">
        <v>90</v>
      </c>
      <c r="B4" s="6">
        <v>1063</v>
      </c>
      <c r="C4" s="6">
        <v>2681</v>
      </c>
      <c r="D4" s="6">
        <v>2792</v>
      </c>
    </row>
    <row r="5" spans="1:4">
      <c r="A5" s="2" t="s">
        <v>91</v>
      </c>
      <c r="B5" s="6">
        <v>1026138</v>
      </c>
      <c r="C5" s="6">
        <v>1002272</v>
      </c>
      <c r="D5" s="6">
        <v>466044</v>
      </c>
    </row>
    <row r="6" spans="1:4">
      <c r="A6" s="3" t="s">
        <v>92</v>
      </c>
      <c r="B6" s="4" t="s">
        <v>10</v>
      </c>
      <c r="C6" s="4" t="s">
        <v>10</v>
      </c>
      <c r="D6" s="4" t="s">
        <v>10</v>
      </c>
    </row>
    <row r="7" spans="1:4" ht="45">
      <c r="A7" s="2" t="s">
        <v>93</v>
      </c>
      <c r="B7" s="6">
        <v>668252</v>
      </c>
      <c r="C7" s="6">
        <v>622884</v>
      </c>
      <c r="D7" s="6">
        <v>284921</v>
      </c>
    </row>
    <row r="8" spans="1:4">
      <c r="A8" s="2" t="s">
        <v>94</v>
      </c>
      <c r="B8" s="6">
        <v>112511</v>
      </c>
      <c r="C8" s="6">
        <v>135575</v>
      </c>
      <c r="D8" s="6">
        <v>48730</v>
      </c>
    </row>
    <row r="9" spans="1:4">
      <c r="A9" s="2" t="s">
        <v>95</v>
      </c>
      <c r="B9" s="6">
        <v>3716</v>
      </c>
      <c r="C9" s="6">
        <v>3465</v>
      </c>
      <c r="D9" s="6">
        <v>2425</v>
      </c>
    </row>
    <row r="10" spans="1:4" ht="60">
      <c r="A10" s="2" t="s">
        <v>96</v>
      </c>
      <c r="B10" s="6">
        <v>59830</v>
      </c>
      <c r="C10" s="6">
        <v>57438</v>
      </c>
      <c r="D10" s="6">
        <v>90761</v>
      </c>
    </row>
    <row r="11" spans="1:4">
      <c r="A11" s="2" t="s">
        <v>97</v>
      </c>
      <c r="B11" s="6">
        <v>-3685</v>
      </c>
      <c r="C11" s="4">
        <v>0</v>
      </c>
      <c r="D11" s="6">
        <v>-14217</v>
      </c>
    </row>
    <row r="12" spans="1:4" ht="30">
      <c r="A12" s="2" t="s">
        <v>98</v>
      </c>
      <c r="B12" s="6">
        <v>-1852</v>
      </c>
      <c r="C12" s="4">
        <v>-12</v>
      </c>
      <c r="D12" s="6">
        <v>3368</v>
      </c>
    </row>
    <row r="13" spans="1:4">
      <c r="A13" s="2" t="s">
        <v>99</v>
      </c>
      <c r="B13" s="4">
        <v>0</v>
      </c>
      <c r="C13" s="6">
        <v>125985</v>
      </c>
      <c r="D13" s="4">
        <v>0</v>
      </c>
    </row>
    <row r="14" spans="1:4">
      <c r="A14" s="2" t="s">
        <v>100</v>
      </c>
      <c r="B14" s="6">
        <v>838772</v>
      </c>
      <c r="C14" s="6">
        <v>945335</v>
      </c>
      <c r="D14" s="6">
        <v>415988</v>
      </c>
    </row>
    <row r="15" spans="1:4">
      <c r="A15" s="2" t="s">
        <v>101</v>
      </c>
      <c r="B15" s="6">
        <v>187366</v>
      </c>
      <c r="C15" s="6">
        <v>56937</v>
      </c>
      <c r="D15" s="6">
        <v>50056</v>
      </c>
    </row>
    <row r="16" spans="1:4">
      <c r="A16" s="3" t="s">
        <v>102</v>
      </c>
      <c r="B16" s="4" t="s">
        <v>10</v>
      </c>
      <c r="C16" s="4" t="s">
        <v>10</v>
      </c>
      <c r="D16" s="4" t="s">
        <v>10</v>
      </c>
    </row>
    <row r="17" spans="1:4">
      <c r="A17" s="2" t="s">
        <v>103</v>
      </c>
      <c r="B17" s="6">
        <v>-176981</v>
      </c>
      <c r="C17" s="6">
        <v>-198628</v>
      </c>
      <c r="D17" s="6">
        <v>-86989</v>
      </c>
    </row>
    <row r="18" spans="1:4">
      <c r="A18" s="2" t="s">
        <v>104</v>
      </c>
      <c r="B18" s="6">
        <v>-34934</v>
      </c>
      <c r="C18" s="6">
        <v>-2432</v>
      </c>
      <c r="D18" s="6">
        <v>-4366</v>
      </c>
    </row>
    <row r="19" spans="1:4">
      <c r="A19" s="2" t="s">
        <v>105</v>
      </c>
      <c r="B19" s="4">
        <v>-302</v>
      </c>
      <c r="C19" s="6">
        <v>-2479</v>
      </c>
      <c r="D19" s="4">
        <v>61</v>
      </c>
    </row>
    <row r="20" spans="1:4" ht="30">
      <c r="A20" s="2" t="s">
        <v>106</v>
      </c>
      <c r="B20" s="4">
        <v>0</v>
      </c>
      <c r="C20" s="4">
        <v>0</v>
      </c>
      <c r="D20" s="6">
        <v>11636</v>
      </c>
    </row>
    <row r="21" spans="1:4">
      <c r="A21" s="2" t="s">
        <v>107</v>
      </c>
      <c r="B21" s="6">
        <v>-212217</v>
      </c>
      <c r="C21" s="6">
        <v>-203539</v>
      </c>
      <c r="D21" s="6">
        <v>-79658</v>
      </c>
    </row>
    <row r="22" spans="1:4" ht="30">
      <c r="A22" s="2" t="s">
        <v>108</v>
      </c>
      <c r="B22" s="6">
        <v>-24851</v>
      </c>
      <c r="C22" s="6">
        <v>-146602</v>
      </c>
      <c r="D22" s="6">
        <v>-29602</v>
      </c>
    </row>
    <row r="23" spans="1:4">
      <c r="A23" s="2" t="s">
        <v>109</v>
      </c>
      <c r="B23" s="6">
        <v>68464</v>
      </c>
      <c r="C23" s="6">
        <v>34670</v>
      </c>
      <c r="D23" s="6">
        <v>11259</v>
      </c>
    </row>
    <row r="24" spans="1:4" ht="30">
      <c r="A24" s="2" t="s">
        <v>110</v>
      </c>
      <c r="B24" s="6">
        <v>43613</v>
      </c>
      <c r="C24" s="6">
        <v>-111932</v>
      </c>
      <c r="D24" s="6">
        <v>-18343</v>
      </c>
    </row>
    <row r="25" spans="1:4" ht="30">
      <c r="A25" s="2" t="s">
        <v>111</v>
      </c>
      <c r="B25" s="6">
        <v>132470</v>
      </c>
      <c r="C25" s="6">
        <v>79203</v>
      </c>
      <c r="D25" s="6">
        <v>82203</v>
      </c>
    </row>
    <row r="26" spans="1:4">
      <c r="A26" s="2" t="s">
        <v>112</v>
      </c>
      <c r="B26" s="6">
        <v>176083</v>
      </c>
      <c r="C26" s="6">
        <v>-32729</v>
      </c>
      <c r="D26" s="6">
        <v>63860</v>
      </c>
    </row>
    <row r="27" spans="1:4" ht="30">
      <c r="A27" s="2" t="s">
        <v>113</v>
      </c>
      <c r="B27" s="6">
        <v>10676</v>
      </c>
      <c r="C27" s="6">
        <v>21432</v>
      </c>
      <c r="D27" s="6">
        <v>6961</v>
      </c>
    </row>
    <row r="28" spans="1:4" ht="30">
      <c r="A28" s="2" t="s">
        <v>114</v>
      </c>
      <c r="B28" s="9">
        <v>165407</v>
      </c>
      <c r="C28" s="9">
        <v>-54161</v>
      </c>
      <c r="D28" s="9">
        <v>56899</v>
      </c>
    </row>
    <row r="29" spans="1:4" ht="45">
      <c r="A29" s="3" t="s">
        <v>115</v>
      </c>
      <c r="B29" s="4" t="s">
        <v>10</v>
      </c>
      <c r="C29" s="4" t="s">
        <v>10</v>
      </c>
      <c r="D29" s="4" t="s">
        <v>10</v>
      </c>
    </row>
    <row r="30" spans="1:4" ht="30">
      <c r="A30" s="2" t="s">
        <v>116</v>
      </c>
      <c r="B30" s="7">
        <v>0.15</v>
      </c>
      <c r="C30" s="7">
        <v>-0.82</v>
      </c>
      <c r="D30" s="7">
        <v>-0.36</v>
      </c>
    </row>
    <row r="31" spans="1:4" ht="30">
      <c r="A31" s="2" t="s">
        <v>117</v>
      </c>
      <c r="B31" s="7">
        <v>0.61</v>
      </c>
      <c r="C31" s="7">
        <v>0.49</v>
      </c>
      <c r="D31" s="7">
        <v>1.1599999999999999</v>
      </c>
    </row>
    <row r="32" spans="1:4">
      <c r="A32" s="2" t="s">
        <v>118</v>
      </c>
      <c r="B32" s="7">
        <v>0.76</v>
      </c>
      <c r="C32" s="7">
        <v>-0.33</v>
      </c>
      <c r="D32" s="7">
        <v>0.8</v>
      </c>
    </row>
    <row r="33" spans="1:4" ht="30">
      <c r="A33" s="2" t="s">
        <v>119</v>
      </c>
      <c r="B33" s="7">
        <v>0.15</v>
      </c>
      <c r="C33" s="7">
        <v>-0.82</v>
      </c>
      <c r="D33" s="7">
        <v>-0.36</v>
      </c>
    </row>
    <row r="34" spans="1:4" ht="30">
      <c r="A34" s="2" t="s">
        <v>117</v>
      </c>
      <c r="B34" s="7">
        <v>0.6</v>
      </c>
      <c r="C34" s="7">
        <v>0.49</v>
      </c>
      <c r="D34" s="7">
        <v>1.1599999999999999</v>
      </c>
    </row>
    <row r="35" spans="1:4">
      <c r="A35" s="2" t="s">
        <v>118</v>
      </c>
      <c r="B35" s="7">
        <v>0.75</v>
      </c>
      <c r="C35" s="7">
        <v>-0.33</v>
      </c>
      <c r="D35" s="7">
        <v>0.8</v>
      </c>
    </row>
    <row r="36" spans="1:4" ht="30">
      <c r="A36" s="2" t="s">
        <v>120</v>
      </c>
      <c r="B36" s="6">
        <v>183642883</v>
      </c>
      <c r="C36" s="6">
        <v>162603882</v>
      </c>
      <c r="D36" s="6">
        <v>70890393</v>
      </c>
    </row>
    <row r="37" spans="1:4" ht="30">
      <c r="A37" s="2" t="s">
        <v>121</v>
      </c>
      <c r="B37" s="6">
        <v>186844575</v>
      </c>
      <c r="C37" s="6">
        <v>162603882</v>
      </c>
      <c r="D37" s="6">
        <v>708903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5703125" customWidth="1"/>
    <col min="4" max="4" width="11.7109375" customWidth="1"/>
    <col min="5" max="6" width="16.28515625" customWidth="1"/>
    <col min="7" max="7" width="3.5703125" customWidth="1"/>
    <col min="8" max="8" width="14.42578125" customWidth="1"/>
    <col min="9" max="9" width="2.7109375" customWidth="1"/>
    <col min="10" max="10" width="16.28515625" customWidth="1"/>
    <col min="11" max="11" width="3.5703125" customWidth="1"/>
    <col min="12" max="12" width="12.7109375" customWidth="1"/>
    <col min="13" max="13" width="2.7109375" customWidth="1"/>
  </cols>
  <sheetData>
    <row r="1" spans="1:13" ht="15" customHeight="1">
      <c r="A1" s="8" t="s">
        <v>12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06</v>
      </c>
      <c r="B3" s="83" t="s">
        <v>10</v>
      </c>
      <c r="C3" s="83"/>
      <c r="D3" s="83"/>
      <c r="E3" s="83"/>
      <c r="F3" s="83"/>
      <c r="G3" s="83"/>
      <c r="H3" s="83"/>
      <c r="I3" s="83"/>
      <c r="J3" s="83"/>
      <c r="K3" s="83"/>
      <c r="L3" s="83"/>
      <c r="M3" s="83"/>
    </row>
    <row r="4" spans="1:13" ht="15" customHeight="1">
      <c r="A4" s="14" t="s">
        <v>1239</v>
      </c>
      <c r="B4" s="83" t="s">
        <v>10</v>
      </c>
      <c r="C4" s="83"/>
      <c r="D4" s="83"/>
      <c r="E4" s="83"/>
      <c r="F4" s="83"/>
      <c r="G4" s="83"/>
      <c r="H4" s="83"/>
      <c r="I4" s="83"/>
      <c r="J4" s="83"/>
      <c r="K4" s="83"/>
      <c r="L4" s="83"/>
      <c r="M4" s="83"/>
    </row>
    <row r="5" spans="1:13" ht="25.5" customHeight="1">
      <c r="A5" s="14"/>
      <c r="B5" s="41" t="s">
        <v>810</v>
      </c>
      <c r="C5" s="41"/>
      <c r="D5" s="41"/>
      <c r="E5" s="41"/>
      <c r="F5" s="41"/>
      <c r="G5" s="41"/>
      <c r="H5" s="41"/>
      <c r="I5" s="41"/>
      <c r="J5" s="41"/>
      <c r="K5" s="41"/>
      <c r="L5" s="41"/>
      <c r="M5" s="41"/>
    </row>
    <row r="6" spans="1:13">
      <c r="A6" s="14"/>
      <c r="B6" s="27"/>
      <c r="C6" s="27"/>
      <c r="D6" s="27"/>
      <c r="E6" s="27"/>
      <c r="F6" s="27"/>
      <c r="G6" s="27"/>
      <c r="H6" s="27"/>
      <c r="I6" s="27"/>
      <c r="J6" s="27"/>
      <c r="K6" s="27"/>
      <c r="L6" s="27"/>
      <c r="M6" s="27"/>
    </row>
    <row r="7" spans="1:13">
      <c r="A7" s="14"/>
      <c r="B7" s="17"/>
      <c r="C7" s="17"/>
      <c r="D7" s="17"/>
      <c r="E7" s="17"/>
      <c r="F7" s="17"/>
      <c r="G7" s="17"/>
      <c r="H7" s="17"/>
      <c r="I7" s="17"/>
      <c r="J7" s="17"/>
      <c r="K7" s="17"/>
      <c r="L7" s="17"/>
      <c r="M7" s="17"/>
    </row>
    <row r="8" spans="1:13" ht="15.75" thickBot="1">
      <c r="A8" s="14"/>
      <c r="B8" s="25"/>
      <c r="C8" s="28">
        <v>2013</v>
      </c>
      <c r="D8" s="28"/>
      <c r="E8" s="28"/>
      <c r="F8" s="25"/>
      <c r="G8" s="28">
        <v>2012</v>
      </c>
      <c r="H8" s="28"/>
      <c r="I8" s="28"/>
      <c r="J8" s="25"/>
      <c r="K8" s="28">
        <v>2011</v>
      </c>
      <c r="L8" s="28"/>
      <c r="M8" s="28"/>
    </row>
    <row r="9" spans="1:13">
      <c r="A9" s="14"/>
      <c r="B9" s="91" t="s">
        <v>811</v>
      </c>
      <c r="C9" s="34"/>
      <c r="D9" s="34"/>
      <c r="E9" s="34"/>
      <c r="F9" s="12"/>
      <c r="G9" s="34"/>
      <c r="H9" s="34"/>
      <c r="I9" s="34"/>
      <c r="J9" s="12"/>
      <c r="K9" s="34"/>
      <c r="L9" s="34"/>
      <c r="M9" s="34"/>
    </row>
    <row r="10" spans="1:13">
      <c r="A10" s="14"/>
      <c r="B10" s="143" t="s">
        <v>812</v>
      </c>
      <c r="C10" s="38"/>
      <c r="D10" s="38"/>
      <c r="E10" s="38"/>
      <c r="F10" s="25"/>
      <c r="G10" s="38"/>
      <c r="H10" s="38"/>
      <c r="I10" s="38"/>
      <c r="J10" s="25"/>
      <c r="K10" s="38"/>
      <c r="L10" s="38"/>
      <c r="M10" s="38"/>
    </row>
    <row r="11" spans="1:13">
      <c r="A11" s="14"/>
      <c r="B11" s="104" t="s">
        <v>813</v>
      </c>
      <c r="C11" s="51" t="s">
        <v>278</v>
      </c>
      <c r="D11" s="39">
        <v>43613</v>
      </c>
      <c r="E11" s="41"/>
      <c r="F11" s="41"/>
      <c r="G11" s="51" t="s">
        <v>278</v>
      </c>
      <c r="H11" s="53" t="s">
        <v>814</v>
      </c>
      <c r="I11" s="51" t="s">
        <v>292</v>
      </c>
      <c r="J11" s="41"/>
      <c r="K11" s="51" t="s">
        <v>278</v>
      </c>
      <c r="L11" s="53" t="s">
        <v>815</v>
      </c>
      <c r="M11" s="51" t="s">
        <v>292</v>
      </c>
    </row>
    <row r="12" spans="1:13">
      <c r="A12" s="14"/>
      <c r="B12" s="104"/>
      <c r="C12" s="51"/>
      <c r="D12" s="39"/>
      <c r="E12" s="41"/>
      <c r="F12" s="41"/>
      <c r="G12" s="51"/>
      <c r="H12" s="53"/>
      <c r="I12" s="51"/>
      <c r="J12" s="41"/>
      <c r="K12" s="51"/>
      <c r="L12" s="53"/>
      <c r="M12" s="51"/>
    </row>
    <row r="13" spans="1:13">
      <c r="A13" s="14"/>
      <c r="B13" s="101" t="s">
        <v>816</v>
      </c>
      <c r="C13" s="38"/>
      <c r="D13" s="38"/>
      <c r="E13" s="38"/>
      <c r="F13" s="25"/>
      <c r="G13" s="38"/>
      <c r="H13" s="38"/>
      <c r="I13" s="38"/>
      <c r="J13" s="25"/>
      <c r="K13" s="38"/>
      <c r="L13" s="38"/>
      <c r="M13" s="38"/>
    </row>
    <row r="14" spans="1:13">
      <c r="A14" s="14"/>
      <c r="B14" s="145" t="s">
        <v>817</v>
      </c>
      <c r="C14" s="39">
        <v>9395</v>
      </c>
      <c r="D14" s="39"/>
      <c r="E14" s="41"/>
      <c r="F14" s="41"/>
      <c r="G14" s="39">
        <v>13778</v>
      </c>
      <c r="H14" s="39"/>
      <c r="I14" s="41"/>
      <c r="J14" s="41"/>
      <c r="K14" s="39">
        <v>3646</v>
      </c>
      <c r="L14" s="39"/>
      <c r="M14" s="41"/>
    </row>
    <row r="15" spans="1:13">
      <c r="A15" s="14"/>
      <c r="B15" s="145"/>
      <c r="C15" s="39"/>
      <c r="D15" s="39"/>
      <c r="E15" s="41"/>
      <c r="F15" s="41"/>
      <c r="G15" s="39"/>
      <c r="H15" s="39"/>
      <c r="I15" s="41"/>
      <c r="J15" s="41"/>
      <c r="K15" s="39"/>
      <c r="L15" s="39"/>
      <c r="M15" s="41"/>
    </row>
    <row r="16" spans="1:13">
      <c r="A16" s="14"/>
      <c r="B16" s="146" t="s">
        <v>148</v>
      </c>
      <c r="C16" s="37">
        <v>2474</v>
      </c>
      <c r="D16" s="37"/>
      <c r="E16" s="38"/>
      <c r="F16" s="38"/>
      <c r="G16" s="37">
        <v>7117</v>
      </c>
      <c r="H16" s="37"/>
      <c r="I16" s="38"/>
      <c r="J16" s="38"/>
      <c r="K16" s="37">
        <v>3315</v>
      </c>
      <c r="L16" s="37"/>
      <c r="M16" s="38"/>
    </row>
    <row r="17" spans="1:13">
      <c r="A17" s="14"/>
      <c r="B17" s="146"/>
      <c r="C17" s="37"/>
      <c r="D17" s="37"/>
      <c r="E17" s="38"/>
      <c r="F17" s="38"/>
      <c r="G17" s="37"/>
      <c r="H17" s="37"/>
      <c r="I17" s="38"/>
      <c r="J17" s="38"/>
      <c r="K17" s="37"/>
      <c r="L17" s="37"/>
      <c r="M17" s="38"/>
    </row>
    <row r="18" spans="1:13">
      <c r="A18" s="14"/>
      <c r="B18" s="145" t="s">
        <v>818</v>
      </c>
      <c r="C18" s="39">
        <v>4712</v>
      </c>
      <c r="D18" s="39"/>
      <c r="E18" s="41"/>
      <c r="F18" s="41"/>
      <c r="G18" s="53" t="s">
        <v>325</v>
      </c>
      <c r="H18" s="53"/>
      <c r="I18" s="41"/>
      <c r="J18" s="41"/>
      <c r="K18" s="53" t="s">
        <v>325</v>
      </c>
      <c r="L18" s="53"/>
      <c r="M18" s="41"/>
    </row>
    <row r="19" spans="1:13">
      <c r="A19" s="14"/>
      <c r="B19" s="145"/>
      <c r="C19" s="39"/>
      <c r="D19" s="39"/>
      <c r="E19" s="41"/>
      <c r="F19" s="41"/>
      <c r="G19" s="53"/>
      <c r="H19" s="53"/>
      <c r="I19" s="41"/>
      <c r="J19" s="41"/>
      <c r="K19" s="53"/>
      <c r="L19" s="53"/>
      <c r="M19" s="41"/>
    </row>
    <row r="20" spans="1:13">
      <c r="A20" s="14"/>
      <c r="B20" s="146" t="s">
        <v>819</v>
      </c>
      <c r="C20" s="52">
        <v>63</v>
      </c>
      <c r="D20" s="52"/>
      <c r="E20" s="38"/>
      <c r="F20" s="38"/>
      <c r="G20" s="52" t="s">
        <v>325</v>
      </c>
      <c r="H20" s="52"/>
      <c r="I20" s="38"/>
      <c r="J20" s="38"/>
      <c r="K20" s="52" t="s">
        <v>325</v>
      </c>
      <c r="L20" s="52"/>
      <c r="M20" s="38"/>
    </row>
    <row r="21" spans="1:13" ht="15.75" thickBot="1">
      <c r="A21" s="14"/>
      <c r="B21" s="146"/>
      <c r="C21" s="93"/>
      <c r="D21" s="93"/>
      <c r="E21" s="63"/>
      <c r="F21" s="38"/>
      <c r="G21" s="93"/>
      <c r="H21" s="93"/>
      <c r="I21" s="63"/>
      <c r="J21" s="38"/>
      <c r="K21" s="93"/>
      <c r="L21" s="93"/>
      <c r="M21" s="63"/>
    </row>
    <row r="22" spans="1:13" ht="22.5" customHeight="1">
      <c r="A22" s="14"/>
      <c r="B22" s="64" t="s">
        <v>820</v>
      </c>
      <c r="C22" s="30" t="s">
        <v>278</v>
      </c>
      <c r="D22" s="32">
        <v>26969</v>
      </c>
      <c r="E22" s="34"/>
      <c r="F22" s="41"/>
      <c r="G22" s="30" t="s">
        <v>278</v>
      </c>
      <c r="H22" s="57" t="s">
        <v>821</v>
      </c>
      <c r="I22" s="30" t="s">
        <v>292</v>
      </c>
      <c r="J22" s="41"/>
      <c r="K22" s="30" t="s">
        <v>278</v>
      </c>
      <c r="L22" s="57" t="s">
        <v>822</v>
      </c>
      <c r="M22" s="30" t="s">
        <v>292</v>
      </c>
    </row>
    <row r="23" spans="1:13" ht="15.75" thickBot="1">
      <c r="A23" s="14"/>
      <c r="B23" s="64"/>
      <c r="C23" s="97"/>
      <c r="D23" s="40"/>
      <c r="E23" s="42"/>
      <c r="F23" s="41"/>
      <c r="G23" s="97"/>
      <c r="H23" s="54"/>
      <c r="I23" s="97"/>
      <c r="J23" s="41"/>
      <c r="K23" s="97"/>
      <c r="L23" s="54"/>
      <c r="M23" s="97"/>
    </row>
    <row r="24" spans="1:13">
      <c r="A24" s="14"/>
      <c r="B24" s="144" t="s">
        <v>823</v>
      </c>
      <c r="C24" s="47"/>
      <c r="D24" s="47"/>
      <c r="E24" s="47"/>
      <c r="F24" s="25"/>
      <c r="G24" s="47"/>
      <c r="H24" s="47"/>
      <c r="I24" s="47"/>
      <c r="J24" s="25"/>
      <c r="K24" s="47"/>
      <c r="L24" s="47"/>
      <c r="M24" s="47"/>
    </row>
    <row r="25" spans="1:13">
      <c r="A25" s="14"/>
      <c r="B25" s="64" t="s">
        <v>824</v>
      </c>
      <c r="C25" s="39">
        <v>183643</v>
      </c>
      <c r="D25" s="39"/>
      <c r="E25" s="41"/>
      <c r="F25" s="41"/>
      <c r="G25" s="39">
        <v>162604</v>
      </c>
      <c r="H25" s="39"/>
      <c r="I25" s="41"/>
      <c r="J25" s="41"/>
      <c r="K25" s="39">
        <v>70890</v>
      </c>
      <c r="L25" s="39"/>
      <c r="M25" s="41"/>
    </row>
    <row r="26" spans="1:13" ht="15.75" thickBot="1">
      <c r="A26" s="14"/>
      <c r="B26" s="64"/>
      <c r="C26" s="40"/>
      <c r="D26" s="40"/>
      <c r="E26" s="42"/>
      <c r="F26" s="41"/>
      <c r="G26" s="40"/>
      <c r="H26" s="40"/>
      <c r="I26" s="42"/>
      <c r="J26" s="41"/>
      <c r="K26" s="40"/>
      <c r="L26" s="40"/>
      <c r="M26" s="42"/>
    </row>
    <row r="27" spans="1:13" ht="22.5" customHeight="1">
      <c r="A27" s="14"/>
      <c r="B27" s="36" t="s">
        <v>825</v>
      </c>
      <c r="C27" s="43" t="s">
        <v>278</v>
      </c>
      <c r="D27" s="74">
        <v>0.15</v>
      </c>
      <c r="E27" s="47"/>
      <c r="F27" s="38"/>
      <c r="G27" s="43" t="s">
        <v>278</v>
      </c>
      <c r="H27" s="74" t="s">
        <v>826</v>
      </c>
      <c r="I27" s="43" t="s">
        <v>292</v>
      </c>
      <c r="J27" s="38"/>
      <c r="K27" s="43" t="s">
        <v>278</v>
      </c>
      <c r="L27" s="74" t="s">
        <v>827</v>
      </c>
      <c r="M27" s="43" t="s">
        <v>292</v>
      </c>
    </row>
    <row r="28" spans="1:13" ht="15.75" thickBot="1">
      <c r="A28" s="14"/>
      <c r="B28" s="36"/>
      <c r="C28" s="44"/>
      <c r="D28" s="77"/>
      <c r="E28" s="48"/>
      <c r="F28" s="38"/>
      <c r="G28" s="44"/>
      <c r="H28" s="77"/>
      <c r="I28" s="44"/>
      <c r="J28" s="38"/>
      <c r="K28" s="44"/>
      <c r="L28" s="77"/>
      <c r="M28" s="44"/>
    </row>
    <row r="29" spans="1:13" ht="15.75" thickTop="1">
      <c r="A29" s="14"/>
      <c r="B29" s="91" t="s">
        <v>828</v>
      </c>
      <c r="C29" s="100"/>
      <c r="D29" s="100"/>
      <c r="E29" s="100"/>
      <c r="F29" s="12"/>
      <c r="G29" s="100"/>
      <c r="H29" s="100"/>
      <c r="I29" s="100"/>
      <c r="J29" s="12"/>
      <c r="K29" s="100"/>
      <c r="L29" s="100"/>
      <c r="M29" s="100"/>
    </row>
    <row r="30" spans="1:13">
      <c r="A30" s="14"/>
      <c r="B30" s="143" t="s">
        <v>812</v>
      </c>
      <c r="C30" s="38"/>
      <c r="D30" s="38"/>
      <c r="E30" s="38"/>
      <c r="F30" s="25"/>
      <c r="G30" s="38"/>
      <c r="H30" s="38"/>
      <c r="I30" s="38"/>
      <c r="J30" s="25"/>
      <c r="K30" s="38"/>
      <c r="L30" s="38"/>
      <c r="M30" s="38"/>
    </row>
    <row r="31" spans="1:13">
      <c r="A31" s="14"/>
      <c r="B31" s="104" t="s">
        <v>813</v>
      </c>
      <c r="C31" s="51" t="s">
        <v>278</v>
      </c>
      <c r="D31" s="39">
        <v>43613</v>
      </c>
      <c r="E31" s="41"/>
      <c r="F31" s="41"/>
      <c r="G31" s="51" t="s">
        <v>278</v>
      </c>
      <c r="H31" s="53" t="s">
        <v>814</v>
      </c>
      <c r="I31" s="51" t="s">
        <v>292</v>
      </c>
      <c r="J31" s="41"/>
      <c r="K31" s="51" t="s">
        <v>278</v>
      </c>
      <c r="L31" s="53" t="s">
        <v>815</v>
      </c>
      <c r="M31" s="51" t="s">
        <v>292</v>
      </c>
    </row>
    <row r="32" spans="1:13">
      <c r="A32" s="14"/>
      <c r="B32" s="104"/>
      <c r="C32" s="51"/>
      <c r="D32" s="39"/>
      <c r="E32" s="41"/>
      <c r="F32" s="41"/>
      <c r="G32" s="51"/>
      <c r="H32" s="53"/>
      <c r="I32" s="51"/>
      <c r="J32" s="41"/>
      <c r="K32" s="51"/>
      <c r="L32" s="53"/>
      <c r="M32" s="51"/>
    </row>
    <row r="33" spans="1:13">
      <c r="A33" s="14"/>
      <c r="B33" s="101" t="s">
        <v>816</v>
      </c>
      <c r="C33" s="38"/>
      <c r="D33" s="38"/>
      <c r="E33" s="38"/>
      <c r="F33" s="25"/>
      <c r="G33" s="38"/>
      <c r="H33" s="38"/>
      <c r="I33" s="38"/>
      <c r="J33" s="25"/>
      <c r="K33" s="38"/>
      <c r="L33" s="38"/>
      <c r="M33" s="38"/>
    </row>
    <row r="34" spans="1:13">
      <c r="A34" s="14"/>
      <c r="B34" s="145" t="s">
        <v>817</v>
      </c>
      <c r="C34" s="39">
        <v>9395</v>
      </c>
      <c r="D34" s="39"/>
      <c r="E34" s="41"/>
      <c r="F34" s="41"/>
      <c r="G34" s="39">
        <v>13778</v>
      </c>
      <c r="H34" s="39"/>
      <c r="I34" s="41"/>
      <c r="J34" s="41"/>
      <c r="K34" s="39">
        <v>3646</v>
      </c>
      <c r="L34" s="39"/>
      <c r="M34" s="41"/>
    </row>
    <row r="35" spans="1:13">
      <c r="A35" s="14"/>
      <c r="B35" s="145"/>
      <c r="C35" s="39"/>
      <c r="D35" s="39"/>
      <c r="E35" s="41"/>
      <c r="F35" s="41"/>
      <c r="G35" s="39"/>
      <c r="H35" s="39"/>
      <c r="I35" s="41"/>
      <c r="J35" s="41"/>
      <c r="K35" s="39"/>
      <c r="L35" s="39"/>
      <c r="M35" s="41"/>
    </row>
    <row r="36" spans="1:13">
      <c r="A36" s="14"/>
      <c r="B36" s="146" t="s">
        <v>148</v>
      </c>
      <c r="C36" s="37">
        <v>2474</v>
      </c>
      <c r="D36" s="37"/>
      <c r="E36" s="38"/>
      <c r="F36" s="38"/>
      <c r="G36" s="37">
        <v>7117</v>
      </c>
      <c r="H36" s="37"/>
      <c r="I36" s="38"/>
      <c r="J36" s="38"/>
      <c r="K36" s="37">
        <v>3315</v>
      </c>
      <c r="L36" s="37"/>
      <c r="M36" s="38"/>
    </row>
    <row r="37" spans="1:13">
      <c r="A37" s="14"/>
      <c r="B37" s="146"/>
      <c r="C37" s="37"/>
      <c r="D37" s="37"/>
      <c r="E37" s="38"/>
      <c r="F37" s="38"/>
      <c r="G37" s="37"/>
      <c r="H37" s="37"/>
      <c r="I37" s="38"/>
      <c r="J37" s="38"/>
      <c r="K37" s="37"/>
      <c r="L37" s="37"/>
      <c r="M37" s="38"/>
    </row>
    <row r="38" spans="1:13">
      <c r="A38" s="14"/>
      <c r="B38" s="145" t="s">
        <v>829</v>
      </c>
      <c r="C38" s="39">
        <v>4584</v>
      </c>
      <c r="D38" s="39"/>
      <c r="E38" s="41"/>
      <c r="F38" s="41"/>
      <c r="G38" s="53" t="s">
        <v>325</v>
      </c>
      <c r="H38" s="53"/>
      <c r="I38" s="41"/>
      <c r="J38" s="41"/>
      <c r="K38" s="53" t="s">
        <v>325</v>
      </c>
      <c r="L38" s="53"/>
      <c r="M38" s="41"/>
    </row>
    <row r="39" spans="1:13">
      <c r="A39" s="14"/>
      <c r="B39" s="145"/>
      <c r="C39" s="39"/>
      <c r="D39" s="39"/>
      <c r="E39" s="41"/>
      <c r="F39" s="41"/>
      <c r="G39" s="53"/>
      <c r="H39" s="53"/>
      <c r="I39" s="41"/>
      <c r="J39" s="41"/>
      <c r="K39" s="53"/>
      <c r="L39" s="53"/>
      <c r="M39" s="41"/>
    </row>
    <row r="40" spans="1:13">
      <c r="A40" s="14"/>
      <c r="B40" s="146" t="s">
        <v>819</v>
      </c>
      <c r="C40" s="52">
        <v>63</v>
      </c>
      <c r="D40" s="52"/>
      <c r="E40" s="38"/>
      <c r="F40" s="38"/>
      <c r="G40" s="52" t="s">
        <v>325</v>
      </c>
      <c r="H40" s="52"/>
      <c r="I40" s="38"/>
      <c r="J40" s="38"/>
      <c r="K40" s="52" t="s">
        <v>325</v>
      </c>
      <c r="L40" s="52"/>
      <c r="M40" s="38"/>
    </row>
    <row r="41" spans="1:13" ht="15.75" thickBot="1">
      <c r="A41" s="14"/>
      <c r="B41" s="146"/>
      <c r="C41" s="93"/>
      <c r="D41" s="93"/>
      <c r="E41" s="63"/>
      <c r="F41" s="38"/>
      <c r="G41" s="93"/>
      <c r="H41" s="93"/>
      <c r="I41" s="63"/>
      <c r="J41" s="38"/>
      <c r="K41" s="93"/>
      <c r="L41" s="93"/>
      <c r="M41" s="63"/>
    </row>
    <row r="42" spans="1:13" ht="22.5" customHeight="1">
      <c r="A42" s="14"/>
      <c r="B42" s="64" t="s">
        <v>820</v>
      </c>
      <c r="C42" s="30" t="s">
        <v>278</v>
      </c>
      <c r="D42" s="32">
        <v>27097</v>
      </c>
      <c r="E42" s="34"/>
      <c r="F42" s="41"/>
      <c r="G42" s="30" t="s">
        <v>278</v>
      </c>
      <c r="H42" s="57" t="s">
        <v>821</v>
      </c>
      <c r="I42" s="30" t="s">
        <v>292</v>
      </c>
      <c r="J42" s="41"/>
      <c r="K42" s="30" t="s">
        <v>278</v>
      </c>
      <c r="L42" s="57" t="s">
        <v>822</v>
      </c>
      <c r="M42" s="30" t="s">
        <v>292</v>
      </c>
    </row>
    <row r="43" spans="1:13" ht="15.75" thickBot="1">
      <c r="A43" s="14"/>
      <c r="B43" s="64"/>
      <c r="C43" s="97"/>
      <c r="D43" s="40"/>
      <c r="E43" s="42"/>
      <c r="F43" s="41"/>
      <c r="G43" s="97"/>
      <c r="H43" s="54"/>
      <c r="I43" s="97"/>
      <c r="J43" s="41"/>
      <c r="K43" s="97"/>
      <c r="L43" s="54"/>
      <c r="M43" s="97"/>
    </row>
    <row r="44" spans="1:13">
      <c r="A44" s="14"/>
      <c r="B44" s="144" t="s">
        <v>823</v>
      </c>
      <c r="C44" s="47"/>
      <c r="D44" s="47"/>
      <c r="E44" s="47"/>
      <c r="F44" s="25"/>
      <c r="G44" s="47"/>
      <c r="H44" s="47"/>
      <c r="I44" s="47"/>
      <c r="J44" s="25"/>
      <c r="K44" s="47"/>
      <c r="L44" s="47"/>
      <c r="M44" s="47"/>
    </row>
    <row r="45" spans="1:13">
      <c r="A45" s="14"/>
      <c r="B45" s="64" t="s">
        <v>830</v>
      </c>
      <c r="C45" s="39">
        <v>183643</v>
      </c>
      <c r="D45" s="39"/>
      <c r="E45" s="41"/>
      <c r="F45" s="41"/>
      <c r="G45" s="39">
        <v>162604</v>
      </c>
      <c r="H45" s="39"/>
      <c r="I45" s="41"/>
      <c r="J45" s="41"/>
      <c r="K45" s="39">
        <v>70890</v>
      </c>
      <c r="L45" s="39"/>
      <c r="M45" s="41"/>
    </row>
    <row r="46" spans="1:13">
      <c r="A46" s="14"/>
      <c r="B46" s="64"/>
      <c r="C46" s="39"/>
      <c r="D46" s="39"/>
      <c r="E46" s="41"/>
      <c r="F46" s="41"/>
      <c r="G46" s="39"/>
      <c r="H46" s="39"/>
      <c r="I46" s="41"/>
      <c r="J46" s="41"/>
      <c r="K46" s="39"/>
      <c r="L46" s="39"/>
      <c r="M46" s="41"/>
    </row>
    <row r="47" spans="1:13">
      <c r="A47" s="14"/>
      <c r="B47" s="61" t="s">
        <v>831</v>
      </c>
      <c r="C47" s="37">
        <v>3202</v>
      </c>
      <c r="D47" s="37"/>
      <c r="E47" s="38"/>
      <c r="F47" s="38"/>
      <c r="G47" s="52" t="s">
        <v>325</v>
      </c>
      <c r="H47" s="52"/>
      <c r="I47" s="38"/>
      <c r="J47" s="38"/>
      <c r="K47" s="52" t="s">
        <v>325</v>
      </c>
      <c r="L47" s="52"/>
      <c r="M47" s="38"/>
    </row>
    <row r="48" spans="1:13" ht="15.75" thickBot="1">
      <c r="A48" s="14"/>
      <c r="B48" s="61"/>
      <c r="C48" s="62"/>
      <c r="D48" s="62"/>
      <c r="E48" s="63"/>
      <c r="F48" s="38"/>
      <c r="G48" s="93"/>
      <c r="H48" s="93"/>
      <c r="I48" s="63"/>
      <c r="J48" s="38"/>
      <c r="K48" s="93"/>
      <c r="L48" s="93"/>
      <c r="M48" s="63"/>
    </row>
    <row r="49" spans="1:13">
      <c r="A49" s="14"/>
      <c r="B49" s="64" t="s">
        <v>832</v>
      </c>
      <c r="C49" s="32">
        <v>186845</v>
      </c>
      <c r="D49" s="32"/>
      <c r="E49" s="34"/>
      <c r="F49" s="41"/>
      <c r="G49" s="32">
        <v>162604</v>
      </c>
      <c r="H49" s="32"/>
      <c r="I49" s="34"/>
      <c r="J49" s="41"/>
      <c r="K49" s="32">
        <v>70890</v>
      </c>
      <c r="L49" s="32"/>
      <c r="M49" s="34"/>
    </row>
    <row r="50" spans="1:13" ht="15.75" thickBot="1">
      <c r="A50" s="14"/>
      <c r="B50" s="64"/>
      <c r="C50" s="40"/>
      <c r="D50" s="40"/>
      <c r="E50" s="42"/>
      <c r="F50" s="41"/>
      <c r="G50" s="40"/>
      <c r="H50" s="40"/>
      <c r="I50" s="42"/>
      <c r="J50" s="41"/>
      <c r="K50" s="40"/>
      <c r="L50" s="40"/>
      <c r="M50" s="42"/>
    </row>
    <row r="51" spans="1:13" ht="22.5" customHeight="1">
      <c r="A51" s="14"/>
      <c r="B51" s="36" t="s">
        <v>833</v>
      </c>
      <c r="C51" s="43" t="s">
        <v>278</v>
      </c>
      <c r="D51" s="74">
        <v>0.15</v>
      </c>
      <c r="E51" s="47"/>
      <c r="F51" s="38"/>
      <c r="G51" s="43" t="s">
        <v>278</v>
      </c>
      <c r="H51" s="74" t="s">
        <v>826</v>
      </c>
      <c r="I51" s="43" t="s">
        <v>292</v>
      </c>
      <c r="J51" s="38"/>
      <c r="K51" s="43" t="s">
        <v>278</v>
      </c>
      <c r="L51" s="74" t="s">
        <v>827</v>
      </c>
      <c r="M51" s="43" t="s">
        <v>292</v>
      </c>
    </row>
    <row r="52" spans="1:13" ht="15.75" thickBot="1">
      <c r="A52" s="14"/>
      <c r="B52" s="36"/>
      <c r="C52" s="44"/>
      <c r="D52" s="77"/>
      <c r="E52" s="48"/>
      <c r="F52" s="38"/>
      <c r="G52" s="44"/>
      <c r="H52" s="77"/>
      <c r="I52" s="44"/>
      <c r="J52" s="38"/>
      <c r="K52" s="44"/>
      <c r="L52" s="77"/>
      <c r="M52" s="44"/>
    </row>
    <row r="53" spans="1:13" ht="15.75" thickTop="1"/>
  </sheetData>
  <mergeCells count="215">
    <mergeCell ref="A1:A2"/>
    <mergeCell ref="B1:M1"/>
    <mergeCell ref="B2:M2"/>
    <mergeCell ref="B3:M3"/>
    <mergeCell ref="A4:A52"/>
    <mergeCell ref="B4:M4"/>
    <mergeCell ref="B5:M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I31:I32"/>
    <mergeCell ref="J31:J32"/>
    <mergeCell ref="K31:K32"/>
    <mergeCell ref="L31:L32"/>
    <mergeCell ref="M31:M32"/>
    <mergeCell ref="C33:E33"/>
    <mergeCell ref="G33:I33"/>
    <mergeCell ref="K33:M33"/>
    <mergeCell ref="C30:E30"/>
    <mergeCell ref="G30:I30"/>
    <mergeCell ref="K30:M30"/>
    <mergeCell ref="B31:B32"/>
    <mergeCell ref="C31:C32"/>
    <mergeCell ref="D31:D32"/>
    <mergeCell ref="E31:E32"/>
    <mergeCell ref="F31:F32"/>
    <mergeCell ref="G31:G32"/>
    <mergeCell ref="H31:H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5.5703125" customWidth="1"/>
    <col min="6" max="6" width="18.7109375" customWidth="1"/>
    <col min="7" max="7" width="18.5703125" customWidth="1"/>
    <col min="8" max="8" width="5.7109375" customWidth="1"/>
    <col min="9" max="9" width="18" customWidth="1"/>
    <col min="10" max="10" width="4.42578125" customWidth="1"/>
    <col min="11" max="11" width="18.5703125" customWidth="1"/>
    <col min="12" max="12" width="6.42578125" customWidth="1"/>
    <col min="13" max="13" width="18.42578125" customWidth="1"/>
    <col min="14" max="14" width="30.42578125" customWidth="1"/>
    <col min="15" max="15" width="18.5703125" customWidth="1"/>
    <col min="16" max="16" width="4" customWidth="1"/>
    <col min="17" max="17" width="15.42578125" customWidth="1"/>
    <col min="18" max="18" width="18.5703125" customWidth="1"/>
  </cols>
  <sheetData>
    <row r="1" spans="1:18" ht="15" customHeight="1">
      <c r="A1" s="8" t="s">
        <v>124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835</v>
      </c>
      <c r="B3" s="83" t="s">
        <v>10</v>
      </c>
      <c r="C3" s="83"/>
      <c r="D3" s="83"/>
      <c r="E3" s="83"/>
      <c r="F3" s="83"/>
      <c r="G3" s="83"/>
      <c r="H3" s="83"/>
      <c r="I3" s="83"/>
      <c r="J3" s="83"/>
      <c r="K3" s="83"/>
      <c r="L3" s="83"/>
      <c r="M3" s="83"/>
      <c r="N3" s="83"/>
      <c r="O3" s="83"/>
      <c r="P3" s="83"/>
      <c r="Q3" s="83"/>
      <c r="R3" s="83"/>
    </row>
    <row r="4" spans="1:18" ht="15" customHeight="1">
      <c r="A4" s="14" t="s">
        <v>1241</v>
      </c>
      <c r="B4" s="83" t="s">
        <v>10</v>
      </c>
      <c r="C4" s="83"/>
      <c r="D4" s="83"/>
      <c r="E4" s="83"/>
      <c r="F4" s="83"/>
      <c r="G4" s="83"/>
      <c r="H4" s="83"/>
      <c r="I4" s="83"/>
      <c r="J4" s="83"/>
      <c r="K4" s="83"/>
      <c r="L4" s="83"/>
      <c r="M4" s="83"/>
      <c r="N4" s="83"/>
      <c r="O4" s="83"/>
      <c r="P4" s="83"/>
      <c r="Q4" s="83"/>
      <c r="R4" s="83"/>
    </row>
    <row r="5" spans="1:18">
      <c r="A5" s="14"/>
      <c r="B5" s="41" t="s">
        <v>837</v>
      </c>
      <c r="C5" s="41"/>
      <c r="D5" s="41"/>
      <c r="E5" s="41"/>
      <c r="F5" s="41"/>
      <c r="G5" s="41"/>
      <c r="H5" s="41"/>
      <c r="I5" s="41"/>
      <c r="J5" s="41"/>
      <c r="K5" s="41"/>
      <c r="L5" s="41"/>
      <c r="M5" s="41"/>
      <c r="N5" s="41"/>
      <c r="O5" s="41"/>
      <c r="P5" s="41"/>
      <c r="Q5" s="41"/>
      <c r="R5" s="41"/>
    </row>
    <row r="6" spans="1:18">
      <c r="A6" s="14"/>
      <c r="B6" s="87"/>
      <c r="C6" s="87"/>
      <c r="D6" s="87"/>
      <c r="E6" s="87"/>
      <c r="F6" s="87"/>
      <c r="G6" s="87"/>
      <c r="H6" s="87"/>
      <c r="I6" s="87"/>
      <c r="J6" s="87"/>
      <c r="K6" s="87"/>
      <c r="L6" s="87"/>
      <c r="M6" s="87"/>
      <c r="N6" s="87"/>
      <c r="O6" s="87"/>
      <c r="P6" s="87"/>
      <c r="Q6" s="87"/>
      <c r="R6" s="87"/>
    </row>
    <row r="7" spans="1:18">
      <c r="A7" s="14"/>
      <c r="B7" s="27"/>
      <c r="C7" s="27"/>
      <c r="D7" s="27"/>
      <c r="E7" s="27"/>
      <c r="F7" s="27"/>
      <c r="G7" s="27"/>
      <c r="H7" s="27"/>
      <c r="I7" s="27"/>
      <c r="J7" s="27"/>
      <c r="K7" s="27"/>
      <c r="L7" s="27"/>
      <c r="M7" s="27"/>
      <c r="N7" s="27"/>
      <c r="O7" s="27"/>
      <c r="P7" s="27"/>
      <c r="Q7" s="27"/>
      <c r="R7" s="27"/>
    </row>
    <row r="8" spans="1:18">
      <c r="A8" s="14"/>
      <c r="B8" s="17"/>
      <c r="C8" s="17"/>
      <c r="D8" s="17"/>
      <c r="E8" s="17"/>
      <c r="F8" s="17"/>
      <c r="G8" s="17"/>
      <c r="H8" s="17"/>
      <c r="I8" s="17"/>
      <c r="J8" s="17"/>
      <c r="K8" s="17"/>
      <c r="L8" s="17"/>
      <c r="M8" s="17"/>
      <c r="N8" s="17"/>
      <c r="O8" s="17"/>
      <c r="P8" s="17"/>
      <c r="Q8" s="17"/>
      <c r="R8" s="17"/>
    </row>
    <row r="9" spans="1:18" ht="15.75" thickBot="1">
      <c r="A9" s="14"/>
      <c r="B9" s="18" t="s">
        <v>838</v>
      </c>
      <c r="C9" s="25"/>
      <c r="D9" s="28" t="s">
        <v>839</v>
      </c>
      <c r="E9" s="28"/>
      <c r="F9" s="28"/>
      <c r="G9" s="25"/>
      <c r="H9" s="28" t="s">
        <v>840</v>
      </c>
      <c r="I9" s="28"/>
      <c r="J9" s="28"/>
      <c r="K9" s="25"/>
      <c r="L9" s="28" t="s">
        <v>841</v>
      </c>
      <c r="M9" s="28"/>
      <c r="N9" s="28"/>
      <c r="O9" s="25"/>
      <c r="P9" s="28" t="s">
        <v>842</v>
      </c>
      <c r="Q9" s="28"/>
      <c r="R9" s="28"/>
    </row>
    <row r="10" spans="1:18">
      <c r="A10" s="14"/>
      <c r="B10" s="147">
        <v>2014</v>
      </c>
      <c r="C10" s="41"/>
      <c r="D10" s="30" t="s">
        <v>278</v>
      </c>
      <c r="E10" s="32">
        <v>26158</v>
      </c>
      <c r="F10" s="34"/>
      <c r="G10" s="41"/>
      <c r="H10" s="30" t="s">
        <v>278</v>
      </c>
      <c r="I10" s="57" t="s">
        <v>843</v>
      </c>
      <c r="J10" s="30" t="s">
        <v>292</v>
      </c>
      <c r="K10" s="41"/>
      <c r="L10" s="30" t="s">
        <v>278</v>
      </c>
      <c r="M10" s="32">
        <v>1040</v>
      </c>
      <c r="N10" s="34"/>
      <c r="O10" s="41"/>
      <c r="P10" s="30" t="s">
        <v>278</v>
      </c>
      <c r="Q10" s="32">
        <v>25236</v>
      </c>
      <c r="R10" s="34"/>
    </row>
    <row r="11" spans="1:18">
      <c r="A11" s="14"/>
      <c r="B11" s="147"/>
      <c r="C11" s="41"/>
      <c r="D11" s="51"/>
      <c r="E11" s="39"/>
      <c r="F11" s="41"/>
      <c r="G11" s="41"/>
      <c r="H11" s="51"/>
      <c r="I11" s="53"/>
      <c r="J11" s="51"/>
      <c r="K11" s="41"/>
      <c r="L11" s="51"/>
      <c r="M11" s="39"/>
      <c r="N11" s="41"/>
      <c r="O11" s="41"/>
      <c r="P11" s="51"/>
      <c r="Q11" s="39"/>
      <c r="R11" s="41"/>
    </row>
    <row r="12" spans="1:18">
      <c r="A12" s="14"/>
      <c r="B12" s="148">
        <v>2015</v>
      </c>
      <c r="C12" s="38"/>
      <c r="D12" s="37">
        <v>21424</v>
      </c>
      <c r="E12" s="37"/>
      <c r="F12" s="38"/>
      <c r="G12" s="38"/>
      <c r="H12" s="52" t="s">
        <v>844</v>
      </c>
      <c r="I12" s="52"/>
      <c r="J12" s="75" t="s">
        <v>292</v>
      </c>
      <c r="K12" s="38"/>
      <c r="L12" s="37">
        <v>1040</v>
      </c>
      <c r="M12" s="37"/>
      <c r="N12" s="38"/>
      <c r="O12" s="38"/>
      <c r="P12" s="37">
        <v>20754</v>
      </c>
      <c r="Q12" s="37"/>
      <c r="R12" s="38"/>
    </row>
    <row r="13" spans="1:18">
      <c r="A13" s="14"/>
      <c r="B13" s="148"/>
      <c r="C13" s="38"/>
      <c r="D13" s="37"/>
      <c r="E13" s="37"/>
      <c r="F13" s="38"/>
      <c r="G13" s="38"/>
      <c r="H13" s="52"/>
      <c r="I13" s="52"/>
      <c r="J13" s="75"/>
      <c r="K13" s="38"/>
      <c r="L13" s="37"/>
      <c r="M13" s="37"/>
      <c r="N13" s="38"/>
      <c r="O13" s="38"/>
      <c r="P13" s="37"/>
      <c r="Q13" s="37"/>
      <c r="R13" s="38"/>
    </row>
    <row r="14" spans="1:18">
      <c r="A14" s="14"/>
      <c r="B14" s="147">
        <v>2016</v>
      </c>
      <c r="C14" s="41"/>
      <c r="D14" s="39">
        <v>18521</v>
      </c>
      <c r="E14" s="39"/>
      <c r="F14" s="41"/>
      <c r="G14" s="41"/>
      <c r="H14" s="53" t="s">
        <v>845</v>
      </c>
      <c r="I14" s="53"/>
      <c r="J14" s="51" t="s">
        <v>292</v>
      </c>
      <c r="K14" s="41"/>
      <c r="L14" s="39">
        <v>1076</v>
      </c>
      <c r="M14" s="39"/>
      <c r="N14" s="41"/>
      <c r="O14" s="41"/>
      <c r="P14" s="39">
        <v>19328</v>
      </c>
      <c r="Q14" s="39"/>
      <c r="R14" s="41"/>
    </row>
    <row r="15" spans="1:18">
      <c r="A15" s="14"/>
      <c r="B15" s="147"/>
      <c r="C15" s="41"/>
      <c r="D15" s="39"/>
      <c r="E15" s="39"/>
      <c r="F15" s="41"/>
      <c r="G15" s="41"/>
      <c r="H15" s="53"/>
      <c r="I15" s="53"/>
      <c r="J15" s="51"/>
      <c r="K15" s="41"/>
      <c r="L15" s="39"/>
      <c r="M15" s="39"/>
      <c r="N15" s="41"/>
      <c r="O15" s="41"/>
      <c r="P15" s="39"/>
      <c r="Q15" s="39"/>
      <c r="R15" s="41"/>
    </row>
    <row r="16" spans="1:18">
      <c r="A16" s="14"/>
      <c r="B16" s="148">
        <v>2017</v>
      </c>
      <c r="C16" s="38"/>
      <c r="D16" s="37">
        <v>15402</v>
      </c>
      <c r="E16" s="37"/>
      <c r="F16" s="38"/>
      <c r="G16" s="38"/>
      <c r="H16" s="52" t="s">
        <v>325</v>
      </c>
      <c r="I16" s="52"/>
      <c r="J16" s="38"/>
      <c r="K16" s="38"/>
      <c r="L16" s="37">
        <v>1114</v>
      </c>
      <c r="M16" s="37"/>
      <c r="N16" s="38"/>
      <c r="O16" s="38"/>
      <c r="P16" s="37">
        <v>16516</v>
      </c>
      <c r="Q16" s="37"/>
      <c r="R16" s="38"/>
    </row>
    <row r="17" spans="1:18">
      <c r="A17" s="14"/>
      <c r="B17" s="148"/>
      <c r="C17" s="38"/>
      <c r="D17" s="37"/>
      <c r="E17" s="37"/>
      <c r="F17" s="38"/>
      <c r="G17" s="38"/>
      <c r="H17" s="52"/>
      <c r="I17" s="52"/>
      <c r="J17" s="38"/>
      <c r="K17" s="38"/>
      <c r="L17" s="37"/>
      <c r="M17" s="37"/>
      <c r="N17" s="38"/>
      <c r="O17" s="38"/>
      <c r="P17" s="37"/>
      <c r="Q17" s="37"/>
      <c r="R17" s="38"/>
    </row>
    <row r="18" spans="1:18">
      <c r="A18" s="14"/>
      <c r="B18" s="147">
        <v>2018</v>
      </c>
      <c r="C18" s="41"/>
      <c r="D18" s="39">
        <v>10720</v>
      </c>
      <c r="E18" s="39"/>
      <c r="F18" s="41"/>
      <c r="G18" s="41"/>
      <c r="H18" s="53" t="s">
        <v>325</v>
      </c>
      <c r="I18" s="53"/>
      <c r="J18" s="41"/>
      <c r="K18" s="41"/>
      <c r="L18" s="39">
        <v>1153</v>
      </c>
      <c r="M18" s="39"/>
      <c r="N18" s="41"/>
      <c r="O18" s="41"/>
      <c r="P18" s="39">
        <v>11873</v>
      </c>
      <c r="Q18" s="39"/>
      <c r="R18" s="41"/>
    </row>
    <row r="19" spans="1:18">
      <c r="A19" s="14"/>
      <c r="B19" s="147"/>
      <c r="C19" s="41"/>
      <c r="D19" s="39"/>
      <c r="E19" s="39"/>
      <c r="F19" s="41"/>
      <c r="G19" s="41"/>
      <c r="H19" s="53"/>
      <c r="I19" s="53"/>
      <c r="J19" s="41"/>
      <c r="K19" s="41"/>
      <c r="L19" s="39"/>
      <c r="M19" s="39"/>
      <c r="N19" s="41"/>
      <c r="O19" s="41"/>
      <c r="P19" s="39"/>
      <c r="Q19" s="39"/>
      <c r="R19" s="41"/>
    </row>
    <row r="20" spans="1:18">
      <c r="A20" s="14"/>
      <c r="B20" s="36" t="s">
        <v>433</v>
      </c>
      <c r="C20" s="38"/>
      <c r="D20" s="37">
        <v>32198</v>
      </c>
      <c r="E20" s="37"/>
      <c r="F20" s="38"/>
      <c r="G20" s="38"/>
      <c r="H20" s="52" t="s">
        <v>325</v>
      </c>
      <c r="I20" s="52"/>
      <c r="J20" s="38"/>
      <c r="K20" s="38"/>
      <c r="L20" s="37">
        <v>1193</v>
      </c>
      <c r="M20" s="37"/>
      <c r="N20" s="38"/>
      <c r="O20" s="38"/>
      <c r="P20" s="37">
        <v>33391</v>
      </c>
      <c r="Q20" s="37"/>
      <c r="R20" s="38"/>
    </row>
    <row r="21" spans="1:18" ht="15.75" thickBot="1">
      <c r="A21" s="14"/>
      <c r="B21" s="36"/>
      <c r="C21" s="63"/>
      <c r="D21" s="62"/>
      <c r="E21" s="62"/>
      <c r="F21" s="63"/>
      <c r="G21" s="38"/>
      <c r="H21" s="93"/>
      <c r="I21" s="93"/>
      <c r="J21" s="63"/>
      <c r="K21" s="38"/>
      <c r="L21" s="62"/>
      <c r="M21" s="62"/>
      <c r="N21" s="63"/>
      <c r="O21" s="38"/>
      <c r="P21" s="62"/>
      <c r="Q21" s="62"/>
      <c r="R21" s="63"/>
    </row>
    <row r="22" spans="1:18">
      <c r="A22" s="14"/>
      <c r="B22" s="41"/>
      <c r="C22" s="34"/>
      <c r="D22" s="30" t="s">
        <v>278</v>
      </c>
      <c r="E22" s="32">
        <v>124423</v>
      </c>
      <c r="F22" s="34"/>
      <c r="G22" s="41"/>
      <c r="H22" s="30" t="s">
        <v>278</v>
      </c>
      <c r="I22" s="57" t="s">
        <v>846</v>
      </c>
      <c r="J22" s="30" t="s">
        <v>292</v>
      </c>
      <c r="K22" s="41"/>
      <c r="L22" s="30" t="s">
        <v>278</v>
      </c>
      <c r="M22" s="32">
        <v>6616</v>
      </c>
      <c r="N22" s="34"/>
      <c r="O22" s="41"/>
      <c r="P22" s="30" t="s">
        <v>278</v>
      </c>
      <c r="Q22" s="32">
        <v>127098</v>
      </c>
      <c r="R22" s="34"/>
    </row>
    <row r="23" spans="1:18" ht="15.75" thickBot="1">
      <c r="A23" s="14"/>
      <c r="B23" s="41"/>
      <c r="C23" s="67"/>
      <c r="D23" s="65"/>
      <c r="E23" s="66"/>
      <c r="F23" s="67"/>
      <c r="G23" s="41"/>
      <c r="H23" s="65"/>
      <c r="I23" s="111"/>
      <c r="J23" s="65"/>
      <c r="K23" s="41"/>
      <c r="L23" s="65"/>
      <c r="M23" s="66"/>
      <c r="N23" s="67"/>
      <c r="O23" s="41"/>
      <c r="P23" s="65"/>
      <c r="Q23" s="66"/>
      <c r="R23" s="67"/>
    </row>
    <row r="24" spans="1:18" ht="15.75" thickTop="1"/>
  </sheetData>
  <mergeCells count="112">
    <mergeCell ref="Q22:Q23"/>
    <mergeCell ref="R22:R23"/>
    <mergeCell ref="A1:A2"/>
    <mergeCell ref="B1:R1"/>
    <mergeCell ref="B2:R2"/>
    <mergeCell ref="B3:R3"/>
    <mergeCell ref="A4:A23"/>
    <mergeCell ref="B4:R4"/>
    <mergeCell ref="B5:R5"/>
    <mergeCell ref="B6:R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 customWidth="1"/>
    <col min="4" max="4" width="15.42578125" customWidth="1"/>
    <col min="5" max="5" width="3.140625" customWidth="1"/>
    <col min="6" max="6" width="18.5703125" customWidth="1"/>
    <col min="7" max="7" width="4" customWidth="1"/>
    <col min="8" max="8" width="15.42578125" customWidth="1"/>
    <col min="9" max="9" width="3.140625" customWidth="1"/>
    <col min="10" max="10" width="18.5703125" customWidth="1"/>
    <col min="11" max="11" width="4" customWidth="1"/>
    <col min="12" max="12" width="15.42578125" customWidth="1"/>
    <col min="13" max="13" width="3.140625" customWidth="1"/>
    <col min="14" max="14" width="18.5703125" customWidth="1"/>
    <col min="15" max="15" width="4" customWidth="1"/>
    <col min="16" max="16" width="15.42578125" customWidth="1"/>
    <col min="17" max="17" width="3.140625" customWidth="1"/>
  </cols>
  <sheetData>
    <row r="1" spans="1:17" ht="15" customHeight="1">
      <c r="A1" s="8" t="s">
        <v>12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60</v>
      </c>
      <c r="B3" s="83" t="s">
        <v>10</v>
      </c>
      <c r="C3" s="83"/>
      <c r="D3" s="83"/>
      <c r="E3" s="83"/>
      <c r="F3" s="83"/>
      <c r="G3" s="83"/>
      <c r="H3" s="83"/>
      <c r="I3" s="83"/>
      <c r="J3" s="83"/>
      <c r="K3" s="83"/>
      <c r="L3" s="83"/>
      <c r="M3" s="83"/>
      <c r="N3" s="83"/>
      <c r="O3" s="83"/>
      <c r="P3" s="83"/>
      <c r="Q3" s="83"/>
    </row>
    <row r="4" spans="1:17" ht="15" customHeight="1">
      <c r="A4" s="14" t="s">
        <v>1243</v>
      </c>
      <c r="B4" s="83" t="s">
        <v>10</v>
      </c>
      <c r="C4" s="83"/>
      <c r="D4" s="83"/>
      <c r="E4" s="83"/>
      <c r="F4" s="83"/>
      <c r="G4" s="83"/>
      <c r="H4" s="83"/>
      <c r="I4" s="83"/>
      <c r="J4" s="83"/>
      <c r="K4" s="83"/>
      <c r="L4" s="83"/>
      <c r="M4" s="83"/>
      <c r="N4" s="83"/>
      <c r="O4" s="83"/>
      <c r="P4" s="83"/>
      <c r="Q4" s="83"/>
    </row>
    <row r="5" spans="1:17" ht="25.5" customHeight="1">
      <c r="A5" s="14"/>
      <c r="B5" s="41" t="s">
        <v>861</v>
      </c>
      <c r="C5" s="41"/>
      <c r="D5" s="41"/>
      <c r="E5" s="41"/>
      <c r="F5" s="41"/>
      <c r="G5" s="41"/>
      <c r="H5" s="41"/>
      <c r="I5" s="41"/>
      <c r="J5" s="41"/>
      <c r="K5" s="41"/>
      <c r="L5" s="41"/>
      <c r="M5" s="41"/>
      <c r="N5" s="41"/>
      <c r="O5" s="41"/>
      <c r="P5" s="41"/>
      <c r="Q5" s="41"/>
    </row>
    <row r="6" spans="1:17">
      <c r="A6" s="14"/>
      <c r="B6" s="27"/>
      <c r="C6" s="27"/>
      <c r="D6" s="27"/>
      <c r="E6" s="27"/>
      <c r="F6" s="27"/>
      <c r="G6" s="27"/>
      <c r="H6" s="27"/>
      <c r="I6" s="27"/>
      <c r="J6" s="27"/>
      <c r="K6" s="27"/>
      <c r="L6" s="27"/>
      <c r="M6" s="27"/>
      <c r="N6" s="27"/>
      <c r="O6" s="27"/>
      <c r="P6" s="27"/>
      <c r="Q6" s="27"/>
    </row>
    <row r="7" spans="1:17">
      <c r="A7" s="14"/>
      <c r="B7" s="17"/>
      <c r="C7" s="17"/>
      <c r="D7" s="17"/>
      <c r="E7" s="17"/>
      <c r="F7" s="17"/>
      <c r="G7" s="17"/>
      <c r="H7" s="17"/>
      <c r="I7" s="17"/>
      <c r="J7" s="17"/>
      <c r="K7" s="17"/>
      <c r="L7" s="17"/>
      <c r="M7" s="17"/>
      <c r="N7" s="17"/>
      <c r="O7" s="17"/>
      <c r="P7" s="17"/>
      <c r="Q7" s="17"/>
    </row>
    <row r="8" spans="1:17">
      <c r="A8" s="14"/>
      <c r="B8" s="38"/>
      <c r="C8" s="56" t="s">
        <v>862</v>
      </c>
      <c r="D8" s="56"/>
      <c r="E8" s="56"/>
      <c r="F8" s="38"/>
      <c r="G8" s="56" t="s">
        <v>864</v>
      </c>
      <c r="H8" s="56"/>
      <c r="I8" s="56"/>
      <c r="J8" s="38"/>
      <c r="K8" s="56" t="s">
        <v>865</v>
      </c>
      <c r="L8" s="56"/>
      <c r="M8" s="56"/>
      <c r="N8" s="38"/>
      <c r="O8" s="56" t="s">
        <v>866</v>
      </c>
      <c r="P8" s="56"/>
      <c r="Q8" s="56"/>
    </row>
    <row r="9" spans="1:17" ht="15.75" thickBot="1">
      <c r="A9" s="14"/>
      <c r="B9" s="38"/>
      <c r="C9" s="28" t="s">
        <v>863</v>
      </c>
      <c r="D9" s="28"/>
      <c r="E9" s="28"/>
      <c r="F9" s="38"/>
      <c r="G9" s="28" t="s">
        <v>863</v>
      </c>
      <c r="H9" s="28"/>
      <c r="I9" s="28"/>
      <c r="J9" s="38"/>
      <c r="K9" s="28" t="s">
        <v>863</v>
      </c>
      <c r="L9" s="28"/>
      <c r="M9" s="28"/>
      <c r="N9" s="38"/>
      <c r="O9" s="28" t="s">
        <v>863</v>
      </c>
      <c r="P9" s="28"/>
      <c r="Q9" s="28"/>
    </row>
    <row r="10" spans="1:17" ht="25.5">
      <c r="A10" s="14"/>
      <c r="B10" s="21" t="s">
        <v>867</v>
      </c>
      <c r="C10" s="34"/>
      <c r="D10" s="34"/>
      <c r="E10" s="34"/>
      <c r="F10" s="12"/>
      <c r="G10" s="34"/>
      <c r="H10" s="34"/>
      <c r="I10" s="34"/>
      <c r="J10" s="12"/>
      <c r="K10" s="34"/>
      <c r="L10" s="34"/>
      <c r="M10" s="34"/>
      <c r="N10" s="12"/>
      <c r="O10" s="34"/>
      <c r="P10" s="34"/>
      <c r="Q10" s="34"/>
    </row>
    <row r="11" spans="1:17">
      <c r="A11" s="14"/>
      <c r="B11" s="36" t="s">
        <v>91</v>
      </c>
      <c r="C11" s="75" t="s">
        <v>278</v>
      </c>
      <c r="D11" s="37">
        <v>217839</v>
      </c>
      <c r="E11" s="38"/>
      <c r="F11" s="38"/>
      <c r="G11" s="75" t="s">
        <v>278</v>
      </c>
      <c r="H11" s="37">
        <v>270306</v>
      </c>
      <c r="I11" s="38"/>
      <c r="J11" s="38"/>
      <c r="K11" s="75" t="s">
        <v>278</v>
      </c>
      <c r="L11" s="37">
        <v>262535</v>
      </c>
      <c r="M11" s="38"/>
      <c r="N11" s="38"/>
      <c r="O11" s="75" t="s">
        <v>278</v>
      </c>
      <c r="P11" s="37">
        <v>275458</v>
      </c>
      <c r="Q11" s="38"/>
    </row>
    <row r="12" spans="1:17">
      <c r="A12" s="14"/>
      <c r="B12" s="36"/>
      <c r="C12" s="75"/>
      <c r="D12" s="37"/>
      <c r="E12" s="38"/>
      <c r="F12" s="38"/>
      <c r="G12" s="75"/>
      <c r="H12" s="37"/>
      <c r="I12" s="38"/>
      <c r="J12" s="38"/>
      <c r="K12" s="75"/>
      <c r="L12" s="37"/>
      <c r="M12" s="38"/>
      <c r="N12" s="38"/>
      <c r="O12" s="75"/>
      <c r="P12" s="37"/>
      <c r="Q12" s="38"/>
    </row>
    <row r="13" spans="1:17">
      <c r="A13" s="14"/>
      <c r="B13" s="29" t="s">
        <v>101</v>
      </c>
      <c r="C13" s="39">
        <v>19277</v>
      </c>
      <c r="D13" s="39"/>
      <c r="E13" s="41"/>
      <c r="F13" s="41"/>
      <c r="G13" s="39">
        <v>73952</v>
      </c>
      <c r="H13" s="39"/>
      <c r="I13" s="41"/>
      <c r="J13" s="41"/>
      <c r="K13" s="39">
        <v>62820</v>
      </c>
      <c r="L13" s="39"/>
      <c r="M13" s="41"/>
      <c r="N13" s="41"/>
      <c r="O13" s="39">
        <v>31317</v>
      </c>
      <c r="P13" s="39"/>
      <c r="Q13" s="41"/>
    </row>
    <row r="14" spans="1:17">
      <c r="A14" s="14"/>
      <c r="B14" s="29"/>
      <c r="C14" s="39"/>
      <c r="D14" s="39"/>
      <c r="E14" s="41"/>
      <c r="F14" s="41"/>
      <c r="G14" s="39"/>
      <c r="H14" s="39"/>
      <c r="I14" s="41"/>
      <c r="J14" s="41"/>
      <c r="K14" s="39"/>
      <c r="L14" s="39"/>
      <c r="M14" s="41"/>
      <c r="N14" s="41"/>
      <c r="O14" s="39"/>
      <c r="P14" s="39"/>
      <c r="Q14" s="41"/>
    </row>
    <row r="15" spans="1:17">
      <c r="A15" s="14"/>
      <c r="B15" s="36" t="s">
        <v>868</v>
      </c>
      <c r="C15" s="52" t="s">
        <v>869</v>
      </c>
      <c r="D15" s="52"/>
      <c r="E15" s="75" t="s">
        <v>292</v>
      </c>
      <c r="F15" s="38"/>
      <c r="G15" s="37">
        <v>25187</v>
      </c>
      <c r="H15" s="37"/>
      <c r="I15" s="38"/>
      <c r="J15" s="38"/>
      <c r="K15" s="37">
        <v>17487</v>
      </c>
      <c r="L15" s="37"/>
      <c r="M15" s="38"/>
      <c r="N15" s="38"/>
      <c r="O15" s="52" t="s">
        <v>870</v>
      </c>
      <c r="P15" s="52"/>
      <c r="Q15" s="75" t="s">
        <v>292</v>
      </c>
    </row>
    <row r="16" spans="1:17">
      <c r="A16" s="14"/>
      <c r="B16" s="36"/>
      <c r="C16" s="52"/>
      <c r="D16" s="52"/>
      <c r="E16" s="75"/>
      <c r="F16" s="38"/>
      <c r="G16" s="37"/>
      <c r="H16" s="37"/>
      <c r="I16" s="38"/>
      <c r="J16" s="38"/>
      <c r="K16" s="37"/>
      <c r="L16" s="37"/>
      <c r="M16" s="38"/>
      <c r="N16" s="38"/>
      <c r="O16" s="52"/>
      <c r="P16" s="52"/>
      <c r="Q16" s="75"/>
    </row>
    <row r="17" spans="1:17">
      <c r="A17" s="14"/>
      <c r="B17" s="29" t="s">
        <v>871</v>
      </c>
      <c r="C17" s="39">
        <v>17675</v>
      </c>
      <c r="D17" s="39"/>
      <c r="E17" s="41"/>
      <c r="F17" s="41"/>
      <c r="G17" s="39">
        <v>11987</v>
      </c>
      <c r="H17" s="39"/>
      <c r="I17" s="41"/>
      <c r="J17" s="41"/>
      <c r="K17" s="53" t="s">
        <v>872</v>
      </c>
      <c r="L17" s="53"/>
      <c r="M17" s="51" t="s">
        <v>292</v>
      </c>
      <c r="N17" s="41"/>
      <c r="O17" s="39">
        <v>106263</v>
      </c>
      <c r="P17" s="39"/>
      <c r="Q17" s="41"/>
    </row>
    <row r="18" spans="1:17">
      <c r="A18" s="14"/>
      <c r="B18" s="29"/>
      <c r="C18" s="39"/>
      <c r="D18" s="39"/>
      <c r="E18" s="41"/>
      <c r="F18" s="41"/>
      <c r="G18" s="39"/>
      <c r="H18" s="39"/>
      <c r="I18" s="41"/>
      <c r="J18" s="41"/>
      <c r="K18" s="53"/>
      <c r="L18" s="53"/>
      <c r="M18" s="51"/>
      <c r="N18" s="41"/>
      <c r="O18" s="39"/>
      <c r="P18" s="39"/>
      <c r="Q18" s="41"/>
    </row>
    <row r="19" spans="1:17">
      <c r="A19" s="14"/>
      <c r="B19" s="36" t="s">
        <v>873</v>
      </c>
      <c r="C19" s="52" t="s">
        <v>874</v>
      </c>
      <c r="D19" s="52"/>
      <c r="E19" s="75" t="s">
        <v>292</v>
      </c>
      <c r="F19" s="38"/>
      <c r="G19" s="37">
        <v>27101</v>
      </c>
      <c r="H19" s="37"/>
      <c r="I19" s="38"/>
      <c r="J19" s="38"/>
      <c r="K19" s="37">
        <v>7037</v>
      </c>
      <c r="L19" s="37"/>
      <c r="M19" s="38"/>
      <c r="N19" s="38"/>
      <c r="O19" s="37">
        <v>150933</v>
      </c>
      <c r="P19" s="37"/>
      <c r="Q19" s="38"/>
    </row>
    <row r="20" spans="1:17">
      <c r="A20" s="14"/>
      <c r="B20" s="36"/>
      <c r="C20" s="52"/>
      <c r="D20" s="52"/>
      <c r="E20" s="75"/>
      <c r="F20" s="38"/>
      <c r="G20" s="37"/>
      <c r="H20" s="37"/>
      <c r="I20" s="38"/>
      <c r="J20" s="38"/>
      <c r="K20" s="37"/>
      <c r="L20" s="37"/>
      <c r="M20" s="38"/>
      <c r="N20" s="38"/>
      <c r="O20" s="37"/>
      <c r="P20" s="37"/>
      <c r="Q20" s="38"/>
    </row>
    <row r="21" spans="1:17">
      <c r="A21" s="14"/>
      <c r="B21" s="29" t="s">
        <v>875</v>
      </c>
      <c r="C21" s="41"/>
      <c r="D21" s="41"/>
      <c r="E21" s="41"/>
      <c r="F21" s="41"/>
      <c r="G21" s="41"/>
      <c r="H21" s="41"/>
      <c r="I21" s="41"/>
      <c r="J21" s="41"/>
      <c r="K21" s="41"/>
      <c r="L21" s="41"/>
      <c r="M21" s="41"/>
      <c r="N21" s="41"/>
      <c r="O21" s="41"/>
      <c r="P21" s="41"/>
      <c r="Q21" s="41"/>
    </row>
    <row r="22" spans="1:17">
      <c r="A22" s="14"/>
      <c r="B22" s="29"/>
      <c r="C22" s="41"/>
      <c r="D22" s="41"/>
      <c r="E22" s="41"/>
      <c r="F22" s="41"/>
      <c r="G22" s="41"/>
      <c r="H22" s="41"/>
      <c r="I22" s="41"/>
      <c r="J22" s="41"/>
      <c r="K22" s="41"/>
      <c r="L22" s="41"/>
      <c r="M22" s="41"/>
      <c r="N22" s="41"/>
      <c r="O22" s="41"/>
      <c r="P22" s="41"/>
      <c r="Q22" s="41"/>
    </row>
    <row r="23" spans="1:17">
      <c r="A23" s="14"/>
      <c r="B23" s="61" t="s">
        <v>876</v>
      </c>
      <c r="C23" s="75" t="s">
        <v>278</v>
      </c>
      <c r="D23" s="52" t="s">
        <v>877</v>
      </c>
      <c r="E23" s="75" t="s">
        <v>292</v>
      </c>
      <c r="F23" s="38"/>
      <c r="G23" s="75" t="s">
        <v>278</v>
      </c>
      <c r="H23" s="52">
        <v>0.05</v>
      </c>
      <c r="I23" s="38"/>
      <c r="J23" s="38"/>
      <c r="K23" s="75" t="s">
        <v>278</v>
      </c>
      <c r="L23" s="52">
        <v>0.03</v>
      </c>
      <c r="M23" s="38"/>
      <c r="N23" s="38"/>
      <c r="O23" s="75" t="s">
        <v>278</v>
      </c>
      <c r="P23" s="52">
        <v>0.2</v>
      </c>
      <c r="Q23" s="38"/>
    </row>
    <row r="24" spans="1:17">
      <c r="A24" s="14"/>
      <c r="B24" s="61"/>
      <c r="C24" s="75"/>
      <c r="D24" s="52"/>
      <c r="E24" s="75"/>
      <c r="F24" s="38"/>
      <c r="G24" s="75"/>
      <c r="H24" s="52"/>
      <c r="I24" s="38"/>
      <c r="J24" s="38"/>
      <c r="K24" s="75"/>
      <c r="L24" s="52"/>
      <c r="M24" s="38"/>
      <c r="N24" s="38"/>
      <c r="O24" s="75"/>
      <c r="P24" s="52"/>
      <c r="Q24" s="38"/>
    </row>
    <row r="25" spans="1:17">
      <c r="A25" s="14"/>
      <c r="B25" s="64" t="s">
        <v>878</v>
      </c>
      <c r="C25" s="51" t="s">
        <v>278</v>
      </c>
      <c r="D25" s="53">
        <v>0.1</v>
      </c>
      <c r="E25" s="41"/>
      <c r="F25" s="41"/>
      <c r="G25" s="51" t="s">
        <v>278</v>
      </c>
      <c r="H25" s="53">
        <v>0.06</v>
      </c>
      <c r="I25" s="41"/>
      <c r="J25" s="41"/>
      <c r="K25" s="51" t="s">
        <v>278</v>
      </c>
      <c r="L25" s="53" t="s">
        <v>879</v>
      </c>
      <c r="M25" s="51" t="s">
        <v>292</v>
      </c>
      <c r="N25" s="41"/>
      <c r="O25" s="51" t="s">
        <v>278</v>
      </c>
      <c r="P25" s="53">
        <v>0.46</v>
      </c>
      <c r="Q25" s="41"/>
    </row>
    <row r="26" spans="1:17">
      <c r="A26" s="14"/>
      <c r="B26" s="64"/>
      <c r="C26" s="51"/>
      <c r="D26" s="53"/>
      <c r="E26" s="41"/>
      <c r="F26" s="41"/>
      <c r="G26" s="51"/>
      <c r="H26" s="53"/>
      <c r="I26" s="41"/>
      <c r="J26" s="41"/>
      <c r="K26" s="51"/>
      <c r="L26" s="53"/>
      <c r="M26" s="51"/>
      <c r="N26" s="41"/>
      <c r="O26" s="51"/>
      <c r="P26" s="53"/>
      <c r="Q26" s="41"/>
    </row>
    <row r="27" spans="1:17">
      <c r="A27" s="14"/>
      <c r="B27" s="61" t="s">
        <v>880</v>
      </c>
      <c r="C27" s="75" t="s">
        <v>278</v>
      </c>
      <c r="D27" s="52" t="s">
        <v>881</v>
      </c>
      <c r="E27" s="75" t="s">
        <v>292</v>
      </c>
      <c r="F27" s="38"/>
      <c r="G27" s="75" t="s">
        <v>278</v>
      </c>
      <c r="H27" s="52">
        <v>0.11</v>
      </c>
      <c r="I27" s="38"/>
      <c r="J27" s="38"/>
      <c r="K27" s="75" t="s">
        <v>278</v>
      </c>
      <c r="L27" s="52">
        <v>0.01</v>
      </c>
      <c r="M27" s="38"/>
      <c r="N27" s="38"/>
      <c r="O27" s="75" t="s">
        <v>278</v>
      </c>
      <c r="P27" s="52">
        <v>0.66</v>
      </c>
      <c r="Q27" s="38"/>
    </row>
    <row r="28" spans="1:17">
      <c r="A28" s="14"/>
      <c r="B28" s="61"/>
      <c r="C28" s="75"/>
      <c r="D28" s="52"/>
      <c r="E28" s="75"/>
      <c r="F28" s="38"/>
      <c r="G28" s="75"/>
      <c r="H28" s="52"/>
      <c r="I28" s="38"/>
      <c r="J28" s="38"/>
      <c r="K28" s="75"/>
      <c r="L28" s="52"/>
      <c r="M28" s="38"/>
      <c r="N28" s="38"/>
      <c r="O28" s="75"/>
      <c r="P28" s="52"/>
      <c r="Q28" s="38"/>
    </row>
    <row r="29" spans="1:17">
      <c r="A29" s="14"/>
      <c r="B29" s="29" t="s">
        <v>882</v>
      </c>
      <c r="C29" s="41"/>
      <c r="D29" s="41"/>
      <c r="E29" s="41"/>
      <c r="F29" s="41"/>
      <c r="G29" s="41"/>
      <c r="H29" s="41"/>
      <c r="I29" s="41"/>
      <c r="J29" s="41"/>
      <c r="K29" s="41"/>
      <c r="L29" s="41"/>
      <c r="M29" s="41"/>
      <c r="N29" s="41"/>
      <c r="O29" s="41"/>
      <c r="P29" s="41"/>
      <c r="Q29" s="41"/>
    </row>
    <row r="30" spans="1:17">
      <c r="A30" s="14"/>
      <c r="B30" s="29"/>
      <c r="C30" s="41"/>
      <c r="D30" s="41"/>
      <c r="E30" s="41"/>
      <c r="F30" s="41"/>
      <c r="G30" s="41"/>
      <c r="H30" s="41"/>
      <c r="I30" s="41"/>
      <c r="J30" s="41"/>
      <c r="K30" s="41"/>
      <c r="L30" s="41"/>
      <c r="M30" s="41"/>
      <c r="N30" s="41"/>
      <c r="O30" s="41"/>
      <c r="P30" s="41"/>
      <c r="Q30" s="41"/>
    </row>
    <row r="31" spans="1:17">
      <c r="A31" s="14"/>
      <c r="B31" s="61" t="s">
        <v>876</v>
      </c>
      <c r="C31" s="75" t="s">
        <v>278</v>
      </c>
      <c r="D31" s="52" t="s">
        <v>877</v>
      </c>
      <c r="E31" s="75" t="s">
        <v>292</v>
      </c>
      <c r="F31" s="38"/>
      <c r="G31" s="75" t="s">
        <v>278</v>
      </c>
      <c r="H31" s="52">
        <v>0.05</v>
      </c>
      <c r="I31" s="38"/>
      <c r="J31" s="38"/>
      <c r="K31" s="75" t="s">
        <v>278</v>
      </c>
      <c r="L31" s="52">
        <v>0.03</v>
      </c>
      <c r="M31" s="38"/>
      <c r="N31" s="38"/>
      <c r="O31" s="75" t="s">
        <v>278</v>
      </c>
      <c r="P31" s="52">
        <v>0.19</v>
      </c>
      <c r="Q31" s="38"/>
    </row>
    <row r="32" spans="1:17">
      <c r="A32" s="14"/>
      <c r="B32" s="61"/>
      <c r="C32" s="75"/>
      <c r="D32" s="52"/>
      <c r="E32" s="75"/>
      <c r="F32" s="38"/>
      <c r="G32" s="75"/>
      <c r="H32" s="52"/>
      <c r="I32" s="38"/>
      <c r="J32" s="38"/>
      <c r="K32" s="75"/>
      <c r="L32" s="52"/>
      <c r="M32" s="38"/>
      <c r="N32" s="38"/>
      <c r="O32" s="75"/>
      <c r="P32" s="52"/>
      <c r="Q32" s="38"/>
    </row>
    <row r="33" spans="1:17">
      <c r="A33" s="14"/>
      <c r="B33" s="64" t="s">
        <v>878</v>
      </c>
      <c r="C33" s="51" t="s">
        <v>278</v>
      </c>
      <c r="D33" s="53">
        <v>0.1</v>
      </c>
      <c r="E33" s="41"/>
      <c r="F33" s="41"/>
      <c r="G33" s="51" t="s">
        <v>278</v>
      </c>
      <c r="H33" s="53">
        <v>0.06</v>
      </c>
      <c r="I33" s="41"/>
      <c r="J33" s="41"/>
      <c r="K33" s="51" t="s">
        <v>278</v>
      </c>
      <c r="L33" s="53" t="s">
        <v>879</v>
      </c>
      <c r="M33" s="51" t="s">
        <v>292</v>
      </c>
      <c r="N33" s="41"/>
      <c r="O33" s="51" t="s">
        <v>278</v>
      </c>
      <c r="P33" s="53">
        <v>0.45</v>
      </c>
      <c r="Q33" s="41"/>
    </row>
    <row r="34" spans="1:17">
      <c r="A34" s="14"/>
      <c r="B34" s="64"/>
      <c r="C34" s="51"/>
      <c r="D34" s="53"/>
      <c r="E34" s="41"/>
      <c r="F34" s="41"/>
      <c r="G34" s="51"/>
      <c r="H34" s="53"/>
      <c r="I34" s="41"/>
      <c r="J34" s="41"/>
      <c r="K34" s="51"/>
      <c r="L34" s="53"/>
      <c r="M34" s="51"/>
      <c r="N34" s="41"/>
      <c r="O34" s="51"/>
      <c r="P34" s="53"/>
      <c r="Q34" s="41"/>
    </row>
    <row r="35" spans="1:17">
      <c r="A35" s="14"/>
      <c r="B35" s="61" t="s">
        <v>880</v>
      </c>
      <c r="C35" s="75" t="s">
        <v>278</v>
      </c>
      <c r="D35" s="52" t="s">
        <v>881</v>
      </c>
      <c r="E35" s="75" t="s">
        <v>292</v>
      </c>
      <c r="F35" s="38"/>
      <c r="G35" s="75" t="s">
        <v>278</v>
      </c>
      <c r="H35" s="52">
        <v>0.11</v>
      </c>
      <c r="I35" s="38"/>
      <c r="J35" s="38"/>
      <c r="K35" s="75" t="s">
        <v>278</v>
      </c>
      <c r="L35" s="52">
        <v>0.01</v>
      </c>
      <c r="M35" s="38"/>
      <c r="N35" s="38"/>
      <c r="O35" s="75" t="s">
        <v>278</v>
      </c>
      <c r="P35" s="52">
        <v>0.64</v>
      </c>
      <c r="Q35" s="38"/>
    </row>
    <row r="36" spans="1:17">
      <c r="A36" s="14"/>
      <c r="B36" s="61"/>
      <c r="C36" s="75"/>
      <c r="D36" s="52"/>
      <c r="E36" s="75"/>
      <c r="F36" s="38"/>
      <c r="G36" s="75"/>
      <c r="H36" s="52"/>
      <c r="I36" s="38"/>
      <c r="J36" s="38"/>
      <c r="K36" s="75"/>
      <c r="L36" s="52"/>
      <c r="M36" s="38"/>
      <c r="N36" s="38"/>
      <c r="O36" s="75"/>
      <c r="P36" s="52"/>
      <c r="Q36" s="38"/>
    </row>
    <row r="37" spans="1:17">
      <c r="A37" s="14"/>
      <c r="B37" s="29" t="s">
        <v>883</v>
      </c>
      <c r="C37" s="41"/>
      <c r="D37" s="41"/>
      <c r="E37" s="41"/>
      <c r="F37" s="41"/>
      <c r="G37" s="41"/>
      <c r="H37" s="41"/>
      <c r="I37" s="41"/>
      <c r="J37" s="41"/>
      <c r="K37" s="41"/>
      <c r="L37" s="41"/>
      <c r="M37" s="41"/>
      <c r="N37" s="41"/>
      <c r="O37" s="41"/>
      <c r="P37" s="41"/>
      <c r="Q37" s="41"/>
    </row>
    <row r="38" spans="1:17">
      <c r="A38" s="14"/>
      <c r="B38" s="29"/>
      <c r="C38" s="41"/>
      <c r="D38" s="41"/>
      <c r="E38" s="41"/>
      <c r="F38" s="41"/>
      <c r="G38" s="41"/>
      <c r="H38" s="41"/>
      <c r="I38" s="41"/>
      <c r="J38" s="41"/>
      <c r="K38" s="41"/>
      <c r="L38" s="41"/>
      <c r="M38" s="41"/>
      <c r="N38" s="41"/>
      <c r="O38" s="41"/>
      <c r="P38" s="41"/>
      <c r="Q38" s="41"/>
    </row>
    <row r="39" spans="1:17">
      <c r="A39" s="14"/>
      <c r="B39" s="36" t="s">
        <v>91</v>
      </c>
      <c r="C39" s="75" t="s">
        <v>278</v>
      </c>
      <c r="D39" s="37">
        <v>220432</v>
      </c>
      <c r="E39" s="38"/>
      <c r="F39" s="38"/>
      <c r="G39" s="75" t="s">
        <v>278</v>
      </c>
      <c r="H39" s="37">
        <v>261861</v>
      </c>
      <c r="I39" s="38"/>
      <c r="J39" s="38"/>
      <c r="K39" s="75" t="s">
        <v>278</v>
      </c>
      <c r="L39" s="37">
        <v>256371</v>
      </c>
      <c r="M39" s="38"/>
      <c r="N39" s="38"/>
      <c r="O39" s="75" t="s">
        <v>278</v>
      </c>
      <c r="P39" s="37">
        <v>263608</v>
      </c>
      <c r="Q39" s="38"/>
    </row>
    <row r="40" spans="1:17">
      <c r="A40" s="14"/>
      <c r="B40" s="36"/>
      <c r="C40" s="75"/>
      <c r="D40" s="37"/>
      <c r="E40" s="38"/>
      <c r="F40" s="38"/>
      <c r="G40" s="75"/>
      <c r="H40" s="37"/>
      <c r="I40" s="38"/>
      <c r="J40" s="38"/>
      <c r="K40" s="75"/>
      <c r="L40" s="37"/>
      <c r="M40" s="38"/>
      <c r="N40" s="38"/>
      <c r="O40" s="75"/>
      <c r="P40" s="37"/>
      <c r="Q40" s="38"/>
    </row>
    <row r="41" spans="1:17">
      <c r="A41" s="14"/>
      <c r="B41" s="29" t="s">
        <v>884</v>
      </c>
      <c r="C41" s="39">
        <v>25927</v>
      </c>
      <c r="D41" s="39"/>
      <c r="E41" s="41"/>
      <c r="F41" s="41"/>
      <c r="G41" s="39">
        <v>37716</v>
      </c>
      <c r="H41" s="39"/>
      <c r="I41" s="41"/>
      <c r="J41" s="41"/>
      <c r="K41" s="39">
        <v>56600</v>
      </c>
      <c r="L41" s="39"/>
      <c r="M41" s="41"/>
      <c r="N41" s="41"/>
      <c r="O41" s="53" t="s">
        <v>885</v>
      </c>
      <c r="P41" s="53"/>
      <c r="Q41" s="51" t="s">
        <v>292</v>
      </c>
    </row>
    <row r="42" spans="1:17">
      <c r="A42" s="14"/>
      <c r="B42" s="29"/>
      <c r="C42" s="39"/>
      <c r="D42" s="39"/>
      <c r="E42" s="41"/>
      <c r="F42" s="41"/>
      <c r="G42" s="39"/>
      <c r="H42" s="39"/>
      <c r="I42" s="41"/>
      <c r="J42" s="41"/>
      <c r="K42" s="39"/>
      <c r="L42" s="39"/>
      <c r="M42" s="41"/>
      <c r="N42" s="41"/>
      <c r="O42" s="53"/>
      <c r="P42" s="53"/>
      <c r="Q42" s="51"/>
    </row>
    <row r="43" spans="1:17">
      <c r="A43" s="14"/>
      <c r="B43" s="36" t="s">
        <v>868</v>
      </c>
      <c r="C43" s="52" t="s">
        <v>886</v>
      </c>
      <c r="D43" s="52"/>
      <c r="E43" s="75" t="s">
        <v>292</v>
      </c>
      <c r="F43" s="38"/>
      <c r="G43" s="52" t="s">
        <v>887</v>
      </c>
      <c r="H43" s="52"/>
      <c r="I43" s="75" t="s">
        <v>292</v>
      </c>
      <c r="J43" s="38"/>
      <c r="K43" s="37">
        <v>6624</v>
      </c>
      <c r="L43" s="37"/>
      <c r="M43" s="38"/>
      <c r="N43" s="38"/>
      <c r="O43" s="52" t="s">
        <v>888</v>
      </c>
      <c r="P43" s="52"/>
      <c r="Q43" s="75" t="s">
        <v>292</v>
      </c>
    </row>
    <row r="44" spans="1:17">
      <c r="A44" s="14"/>
      <c r="B44" s="36"/>
      <c r="C44" s="52"/>
      <c r="D44" s="52"/>
      <c r="E44" s="75"/>
      <c r="F44" s="38"/>
      <c r="G44" s="52"/>
      <c r="H44" s="52"/>
      <c r="I44" s="75"/>
      <c r="J44" s="38"/>
      <c r="K44" s="37"/>
      <c r="L44" s="37"/>
      <c r="M44" s="38"/>
      <c r="N44" s="38"/>
      <c r="O44" s="52"/>
      <c r="P44" s="52"/>
      <c r="Q44" s="75"/>
    </row>
    <row r="45" spans="1:17">
      <c r="A45" s="14"/>
      <c r="B45" s="29" t="s">
        <v>111</v>
      </c>
      <c r="C45" s="39">
        <v>9886</v>
      </c>
      <c r="D45" s="39"/>
      <c r="E45" s="41"/>
      <c r="F45" s="41"/>
      <c r="G45" s="39">
        <v>15403</v>
      </c>
      <c r="H45" s="39"/>
      <c r="I45" s="41"/>
      <c r="J45" s="41"/>
      <c r="K45" s="39">
        <v>52076</v>
      </c>
      <c r="L45" s="39"/>
      <c r="M45" s="41"/>
      <c r="N45" s="41"/>
      <c r="O45" s="39">
        <v>1838</v>
      </c>
      <c r="P45" s="39"/>
      <c r="Q45" s="41"/>
    </row>
    <row r="46" spans="1:17">
      <c r="A46" s="14"/>
      <c r="B46" s="29"/>
      <c r="C46" s="39"/>
      <c r="D46" s="39"/>
      <c r="E46" s="41"/>
      <c r="F46" s="41"/>
      <c r="G46" s="39"/>
      <c r="H46" s="39"/>
      <c r="I46" s="41"/>
      <c r="J46" s="41"/>
      <c r="K46" s="39"/>
      <c r="L46" s="39"/>
      <c r="M46" s="41"/>
      <c r="N46" s="41"/>
      <c r="O46" s="39"/>
      <c r="P46" s="39"/>
      <c r="Q46" s="41"/>
    </row>
    <row r="47" spans="1:17">
      <c r="A47" s="14"/>
      <c r="B47" s="36" t="s">
        <v>873</v>
      </c>
      <c r="C47" s="52" t="s">
        <v>889</v>
      </c>
      <c r="D47" s="52"/>
      <c r="E47" s="75" t="s">
        <v>292</v>
      </c>
      <c r="F47" s="38"/>
      <c r="G47" s="37">
        <v>8143</v>
      </c>
      <c r="H47" s="37"/>
      <c r="I47" s="38"/>
      <c r="J47" s="38"/>
      <c r="K47" s="37">
        <v>56049</v>
      </c>
      <c r="L47" s="37"/>
      <c r="M47" s="38"/>
      <c r="N47" s="38"/>
      <c r="O47" s="52" t="s">
        <v>890</v>
      </c>
      <c r="P47" s="52"/>
      <c r="Q47" s="75" t="s">
        <v>292</v>
      </c>
    </row>
    <row r="48" spans="1:17">
      <c r="A48" s="14"/>
      <c r="B48" s="36"/>
      <c r="C48" s="52"/>
      <c r="D48" s="52"/>
      <c r="E48" s="75"/>
      <c r="F48" s="38"/>
      <c r="G48" s="37"/>
      <c r="H48" s="37"/>
      <c r="I48" s="38"/>
      <c r="J48" s="38"/>
      <c r="K48" s="37"/>
      <c r="L48" s="37"/>
      <c r="M48" s="38"/>
      <c r="N48" s="38"/>
      <c r="O48" s="52"/>
      <c r="P48" s="52"/>
      <c r="Q48" s="75"/>
    </row>
    <row r="49" spans="1:17">
      <c r="A49" s="14"/>
      <c r="B49" s="29" t="s">
        <v>875</v>
      </c>
      <c r="C49" s="41"/>
      <c r="D49" s="41"/>
      <c r="E49" s="41"/>
      <c r="F49" s="41"/>
      <c r="G49" s="41"/>
      <c r="H49" s="41"/>
      <c r="I49" s="41"/>
      <c r="J49" s="41"/>
      <c r="K49" s="41"/>
      <c r="L49" s="41"/>
      <c r="M49" s="41"/>
      <c r="N49" s="41"/>
      <c r="O49" s="41"/>
      <c r="P49" s="41"/>
      <c r="Q49" s="41"/>
    </row>
    <row r="50" spans="1:17">
      <c r="A50" s="14"/>
      <c r="B50" s="29"/>
      <c r="C50" s="41"/>
      <c r="D50" s="41"/>
      <c r="E50" s="41"/>
      <c r="F50" s="41"/>
      <c r="G50" s="41"/>
      <c r="H50" s="41"/>
      <c r="I50" s="41"/>
      <c r="J50" s="41"/>
      <c r="K50" s="41"/>
      <c r="L50" s="41"/>
      <c r="M50" s="41"/>
      <c r="N50" s="41"/>
      <c r="O50" s="41"/>
      <c r="P50" s="41"/>
      <c r="Q50" s="41"/>
    </row>
    <row r="51" spans="1:17">
      <c r="A51" s="14"/>
      <c r="B51" s="61" t="s">
        <v>891</v>
      </c>
      <c r="C51" s="75" t="s">
        <v>278</v>
      </c>
      <c r="D51" s="52" t="s">
        <v>892</v>
      </c>
      <c r="E51" s="75" t="s">
        <v>292</v>
      </c>
      <c r="F51" s="38"/>
      <c r="G51" s="75" t="s">
        <v>278</v>
      </c>
      <c r="H51" s="52" t="s">
        <v>893</v>
      </c>
      <c r="I51" s="75" t="s">
        <v>292</v>
      </c>
      <c r="J51" s="38"/>
      <c r="K51" s="75" t="s">
        <v>278</v>
      </c>
      <c r="L51" s="52" t="s">
        <v>894</v>
      </c>
      <c r="M51" s="75" t="s">
        <v>292</v>
      </c>
      <c r="N51" s="38"/>
      <c r="O51" s="75" t="s">
        <v>278</v>
      </c>
      <c r="P51" s="52" t="s">
        <v>895</v>
      </c>
      <c r="Q51" s="75" t="s">
        <v>292</v>
      </c>
    </row>
    <row r="52" spans="1:17">
      <c r="A52" s="14"/>
      <c r="B52" s="61"/>
      <c r="C52" s="75"/>
      <c r="D52" s="52"/>
      <c r="E52" s="75"/>
      <c r="F52" s="38"/>
      <c r="G52" s="75"/>
      <c r="H52" s="52"/>
      <c r="I52" s="75"/>
      <c r="J52" s="38"/>
      <c r="K52" s="75"/>
      <c r="L52" s="52"/>
      <c r="M52" s="75"/>
      <c r="N52" s="38"/>
      <c r="O52" s="75"/>
      <c r="P52" s="52"/>
      <c r="Q52" s="75"/>
    </row>
    <row r="53" spans="1:17">
      <c r="A53" s="14"/>
      <c r="B53" s="64" t="s">
        <v>117</v>
      </c>
      <c r="C53" s="51" t="s">
        <v>278</v>
      </c>
      <c r="D53" s="53">
        <v>0.06</v>
      </c>
      <c r="E53" s="41"/>
      <c r="F53" s="41"/>
      <c r="G53" s="51" t="s">
        <v>278</v>
      </c>
      <c r="H53" s="53">
        <v>0.1</v>
      </c>
      <c r="I53" s="41"/>
      <c r="J53" s="41"/>
      <c r="K53" s="51" t="s">
        <v>278</v>
      </c>
      <c r="L53" s="53">
        <v>0.31</v>
      </c>
      <c r="M53" s="41"/>
      <c r="N53" s="41"/>
      <c r="O53" s="51" t="s">
        <v>278</v>
      </c>
      <c r="P53" s="53">
        <v>0.01</v>
      </c>
      <c r="Q53" s="41"/>
    </row>
    <row r="54" spans="1:17">
      <c r="A54" s="14"/>
      <c r="B54" s="64"/>
      <c r="C54" s="51"/>
      <c r="D54" s="53"/>
      <c r="E54" s="41"/>
      <c r="F54" s="41"/>
      <c r="G54" s="51"/>
      <c r="H54" s="53"/>
      <c r="I54" s="41"/>
      <c r="J54" s="41"/>
      <c r="K54" s="51"/>
      <c r="L54" s="53"/>
      <c r="M54" s="41"/>
      <c r="N54" s="41"/>
      <c r="O54" s="51"/>
      <c r="P54" s="53"/>
      <c r="Q54" s="41"/>
    </row>
    <row r="55" spans="1:17">
      <c r="A55" s="14"/>
      <c r="B55" s="61" t="s">
        <v>880</v>
      </c>
      <c r="C55" s="75" t="s">
        <v>278</v>
      </c>
      <c r="D55" s="52" t="s">
        <v>896</v>
      </c>
      <c r="E55" s="75" t="s">
        <v>292</v>
      </c>
      <c r="F55" s="38"/>
      <c r="G55" s="75" t="s">
        <v>278</v>
      </c>
      <c r="H55" s="52">
        <v>0.01</v>
      </c>
      <c r="I55" s="38"/>
      <c r="J55" s="38"/>
      <c r="K55" s="75" t="s">
        <v>278</v>
      </c>
      <c r="L55" s="52">
        <v>0.3</v>
      </c>
      <c r="M55" s="38"/>
      <c r="N55" s="38"/>
      <c r="O55" s="75" t="s">
        <v>278</v>
      </c>
      <c r="P55" s="52" t="s">
        <v>897</v>
      </c>
      <c r="Q55" s="75" t="s">
        <v>292</v>
      </c>
    </row>
    <row r="56" spans="1:17">
      <c r="A56" s="14"/>
      <c r="B56" s="61"/>
      <c r="C56" s="75"/>
      <c r="D56" s="52"/>
      <c r="E56" s="75"/>
      <c r="F56" s="38"/>
      <c r="G56" s="75"/>
      <c r="H56" s="52"/>
      <c r="I56" s="38"/>
      <c r="J56" s="38"/>
      <c r="K56" s="75"/>
      <c r="L56" s="52"/>
      <c r="M56" s="38"/>
      <c r="N56" s="38"/>
      <c r="O56" s="75"/>
      <c r="P56" s="52"/>
      <c r="Q56" s="75"/>
    </row>
    <row r="57" spans="1:17">
      <c r="A57" s="14"/>
      <c r="B57" s="29" t="s">
        <v>882</v>
      </c>
      <c r="C57" s="41"/>
      <c r="D57" s="41"/>
      <c r="E57" s="41"/>
      <c r="F57" s="41"/>
      <c r="G57" s="41"/>
      <c r="H57" s="41"/>
      <c r="I57" s="41"/>
      <c r="J57" s="41"/>
      <c r="K57" s="41"/>
      <c r="L57" s="41"/>
      <c r="M57" s="41"/>
      <c r="N57" s="41"/>
      <c r="O57" s="41"/>
      <c r="P57" s="41"/>
      <c r="Q57" s="41"/>
    </row>
    <row r="58" spans="1:17">
      <c r="A58" s="14"/>
      <c r="B58" s="29"/>
      <c r="C58" s="41"/>
      <c r="D58" s="41"/>
      <c r="E58" s="41"/>
      <c r="F58" s="41"/>
      <c r="G58" s="41"/>
      <c r="H58" s="41"/>
      <c r="I58" s="41"/>
      <c r="J58" s="41"/>
      <c r="K58" s="41"/>
      <c r="L58" s="41"/>
      <c r="M58" s="41"/>
      <c r="N58" s="41"/>
      <c r="O58" s="41"/>
      <c r="P58" s="41"/>
      <c r="Q58" s="41"/>
    </row>
    <row r="59" spans="1:17">
      <c r="A59" s="14"/>
      <c r="B59" s="61" t="s">
        <v>891</v>
      </c>
      <c r="C59" s="75" t="s">
        <v>278</v>
      </c>
      <c r="D59" s="52" t="s">
        <v>892</v>
      </c>
      <c r="E59" s="75" t="s">
        <v>292</v>
      </c>
      <c r="F59" s="38"/>
      <c r="G59" s="75" t="s">
        <v>278</v>
      </c>
      <c r="H59" s="52" t="s">
        <v>893</v>
      </c>
      <c r="I59" s="75" t="s">
        <v>292</v>
      </c>
      <c r="J59" s="38"/>
      <c r="K59" s="75" t="s">
        <v>278</v>
      </c>
      <c r="L59" s="52" t="s">
        <v>894</v>
      </c>
      <c r="M59" s="75" t="s">
        <v>292</v>
      </c>
      <c r="N59" s="38"/>
      <c r="O59" s="75" t="s">
        <v>278</v>
      </c>
      <c r="P59" s="52" t="s">
        <v>895</v>
      </c>
      <c r="Q59" s="75" t="s">
        <v>292</v>
      </c>
    </row>
    <row r="60" spans="1:17">
      <c r="A60" s="14"/>
      <c r="B60" s="61"/>
      <c r="C60" s="75"/>
      <c r="D60" s="52"/>
      <c r="E60" s="75"/>
      <c r="F60" s="38"/>
      <c r="G60" s="75"/>
      <c r="H60" s="52"/>
      <c r="I60" s="75"/>
      <c r="J60" s="38"/>
      <c r="K60" s="75"/>
      <c r="L60" s="52"/>
      <c r="M60" s="75"/>
      <c r="N60" s="38"/>
      <c r="O60" s="75"/>
      <c r="P60" s="52"/>
      <c r="Q60" s="75"/>
    </row>
    <row r="61" spans="1:17">
      <c r="A61" s="14"/>
      <c r="B61" s="64" t="s">
        <v>117</v>
      </c>
      <c r="C61" s="51" t="s">
        <v>278</v>
      </c>
      <c r="D61" s="53">
        <v>0.06</v>
      </c>
      <c r="E61" s="41"/>
      <c r="F61" s="41"/>
      <c r="G61" s="51" t="s">
        <v>278</v>
      </c>
      <c r="H61" s="53">
        <v>0.1</v>
      </c>
      <c r="I61" s="41"/>
      <c r="J61" s="41"/>
      <c r="K61" s="51" t="s">
        <v>278</v>
      </c>
      <c r="L61" s="53">
        <v>0.31</v>
      </c>
      <c r="M61" s="41"/>
      <c r="N61" s="41"/>
      <c r="O61" s="51" t="s">
        <v>278</v>
      </c>
      <c r="P61" s="53">
        <v>0.01</v>
      </c>
      <c r="Q61" s="41"/>
    </row>
    <row r="62" spans="1:17">
      <c r="A62" s="14"/>
      <c r="B62" s="64"/>
      <c r="C62" s="51"/>
      <c r="D62" s="53"/>
      <c r="E62" s="41"/>
      <c r="F62" s="41"/>
      <c r="G62" s="51"/>
      <c r="H62" s="53"/>
      <c r="I62" s="41"/>
      <c r="J62" s="41"/>
      <c r="K62" s="51"/>
      <c r="L62" s="53"/>
      <c r="M62" s="41"/>
      <c r="N62" s="41"/>
      <c r="O62" s="51"/>
      <c r="P62" s="53"/>
      <c r="Q62" s="41"/>
    </row>
    <row r="63" spans="1:17">
      <c r="A63" s="14"/>
      <c r="B63" s="61" t="s">
        <v>880</v>
      </c>
      <c r="C63" s="75" t="s">
        <v>278</v>
      </c>
      <c r="D63" s="52" t="s">
        <v>896</v>
      </c>
      <c r="E63" s="75" t="s">
        <v>292</v>
      </c>
      <c r="F63" s="38"/>
      <c r="G63" s="75" t="s">
        <v>278</v>
      </c>
      <c r="H63" s="52">
        <v>0.01</v>
      </c>
      <c r="I63" s="38"/>
      <c r="J63" s="38"/>
      <c r="K63" s="75" t="s">
        <v>278</v>
      </c>
      <c r="L63" s="52">
        <v>0.3</v>
      </c>
      <c r="M63" s="38"/>
      <c r="N63" s="38"/>
      <c r="O63" s="75" t="s">
        <v>278</v>
      </c>
      <c r="P63" s="52" t="s">
        <v>897</v>
      </c>
      <c r="Q63" s="75" t="s">
        <v>292</v>
      </c>
    </row>
    <row r="64" spans="1:17">
      <c r="A64" s="14"/>
      <c r="B64" s="61"/>
      <c r="C64" s="75"/>
      <c r="D64" s="52"/>
      <c r="E64" s="75"/>
      <c r="F64" s="38"/>
      <c r="G64" s="75"/>
      <c r="H64" s="52"/>
      <c r="I64" s="38"/>
      <c r="J64" s="38"/>
      <c r="K64" s="75"/>
      <c r="L64" s="52"/>
      <c r="M64" s="38"/>
      <c r="N64" s="38"/>
      <c r="O64" s="75"/>
      <c r="P64" s="52"/>
      <c r="Q64" s="75"/>
    </row>
    <row r="65" spans="1:17">
      <c r="A65" s="14"/>
      <c r="B65" s="41"/>
      <c r="C65" s="41"/>
      <c r="D65" s="41"/>
      <c r="E65" s="41"/>
      <c r="F65" s="41"/>
      <c r="G65" s="41"/>
      <c r="H65" s="41"/>
      <c r="I65" s="41"/>
      <c r="J65" s="41"/>
      <c r="K65" s="41"/>
      <c r="L65" s="41"/>
      <c r="M65" s="41"/>
      <c r="N65" s="41"/>
      <c r="O65" s="41"/>
      <c r="P65" s="41"/>
      <c r="Q65" s="41"/>
    </row>
  </sheetData>
  <mergeCells count="385">
    <mergeCell ref="B5:Q5"/>
    <mergeCell ref="B65:Q65"/>
    <mergeCell ref="N63:N64"/>
    <mergeCell ref="O63:O64"/>
    <mergeCell ref="P63:P64"/>
    <mergeCell ref="Q63:Q64"/>
    <mergeCell ref="A1:A2"/>
    <mergeCell ref="B1:Q1"/>
    <mergeCell ref="B2:Q2"/>
    <mergeCell ref="B3:Q3"/>
    <mergeCell ref="A4:A65"/>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P55:P56"/>
    <mergeCell ref="Q55:Q56"/>
    <mergeCell ref="B57:B58"/>
    <mergeCell ref="C57:E58"/>
    <mergeCell ref="F57:F58"/>
    <mergeCell ref="G57:I58"/>
    <mergeCell ref="J57:J58"/>
    <mergeCell ref="K57:M58"/>
    <mergeCell ref="N57:N58"/>
    <mergeCell ref="O57:Q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B49:B50"/>
    <mergeCell ref="C49:E50"/>
    <mergeCell ref="F49:F50"/>
    <mergeCell ref="G49:I50"/>
    <mergeCell ref="J49:J50"/>
    <mergeCell ref="K49:M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7:P28"/>
    <mergeCell ref="Q27:Q28"/>
    <mergeCell ref="B29:B30"/>
    <mergeCell ref="C29:E30"/>
    <mergeCell ref="F29:F30"/>
    <mergeCell ref="G29:I30"/>
    <mergeCell ref="J29:J30"/>
    <mergeCell ref="K29:M30"/>
    <mergeCell ref="N29:N30"/>
    <mergeCell ref="O29:Q30"/>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J25:J26"/>
    <mergeCell ref="K25:K26"/>
    <mergeCell ref="L25:L26"/>
    <mergeCell ref="M25:M26"/>
    <mergeCell ref="N25:N26"/>
    <mergeCell ref="O25:O26"/>
    <mergeCell ref="P23:P24"/>
    <mergeCell ref="Q23:Q24"/>
    <mergeCell ref="B25:B26"/>
    <mergeCell ref="C25:C26"/>
    <mergeCell ref="D25:D26"/>
    <mergeCell ref="E25:E26"/>
    <mergeCell ref="F25:F26"/>
    <mergeCell ref="G25:G26"/>
    <mergeCell ref="H25:H26"/>
    <mergeCell ref="I25:I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9"/>
  <sheetViews>
    <sheetView showGridLines="0" workbookViewId="0"/>
  </sheetViews>
  <sheetFormatPr defaultRowHeight="15"/>
  <cols>
    <col min="1" max="2" width="36.5703125" bestFit="1" customWidth="1"/>
    <col min="3" max="3" width="2.85546875" customWidth="1"/>
    <col min="4" max="4" width="10.42578125" customWidth="1"/>
    <col min="5" max="5" width="2.42578125" customWidth="1"/>
    <col min="7" max="7" width="2.85546875" customWidth="1"/>
    <col min="8" max="8" width="10.5703125" customWidth="1"/>
    <col min="9" max="9" width="2.42578125" customWidth="1"/>
    <col min="11" max="11" width="1.85546875" customWidth="1"/>
    <col min="12" max="12" width="7.85546875" customWidth="1"/>
    <col min="13" max="13" width="1.5703125" customWidth="1"/>
    <col min="15" max="15" width="4" customWidth="1"/>
    <col min="16" max="16" width="14.42578125" customWidth="1"/>
    <col min="17" max="17" width="3.5703125" customWidth="1"/>
    <col min="19" max="19" width="1.85546875" customWidth="1"/>
    <col min="20" max="20" width="7.140625" customWidth="1"/>
    <col min="21" max="21" width="1.5703125" customWidth="1"/>
    <col min="23" max="23" width="1.85546875" customWidth="1"/>
    <col min="24" max="24" width="7.85546875" customWidth="1"/>
    <col min="25" max="25" width="1.5703125" customWidth="1"/>
  </cols>
  <sheetData>
    <row r="1" spans="1:25" ht="15" customHeight="1">
      <c r="A1" s="8" t="s">
        <v>124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899</v>
      </c>
      <c r="B3" s="83" t="s">
        <v>10</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4" t="s">
        <v>1245</v>
      </c>
      <c r="B4" s="83" t="s">
        <v>10</v>
      </c>
      <c r="C4" s="83"/>
      <c r="D4" s="83"/>
      <c r="E4" s="83"/>
      <c r="F4" s="83"/>
      <c r="G4" s="83"/>
      <c r="H4" s="83"/>
      <c r="I4" s="83"/>
      <c r="J4" s="83"/>
      <c r="K4" s="83"/>
      <c r="L4" s="83"/>
      <c r="M4" s="83"/>
      <c r="N4" s="83"/>
      <c r="O4" s="83"/>
      <c r="P4" s="83"/>
      <c r="Q4" s="83"/>
      <c r="R4" s="83"/>
      <c r="S4" s="83"/>
      <c r="T4" s="83"/>
      <c r="U4" s="83"/>
      <c r="V4" s="83"/>
      <c r="W4" s="83"/>
      <c r="X4" s="83"/>
      <c r="Y4" s="83"/>
    </row>
    <row r="5" spans="1:25">
      <c r="A5" s="14"/>
      <c r="B5" s="83"/>
      <c r="C5" s="83"/>
      <c r="D5" s="83"/>
      <c r="E5" s="83"/>
      <c r="F5" s="83"/>
      <c r="G5" s="83"/>
      <c r="H5" s="83"/>
      <c r="I5" s="83"/>
      <c r="J5" s="83"/>
      <c r="K5" s="83"/>
      <c r="L5" s="83"/>
      <c r="M5" s="83"/>
      <c r="N5" s="83"/>
      <c r="O5" s="83"/>
      <c r="P5" s="83"/>
      <c r="Q5" s="83"/>
      <c r="R5" s="83"/>
      <c r="S5" s="83"/>
      <c r="T5" s="83"/>
      <c r="U5" s="83"/>
      <c r="V5" s="83"/>
      <c r="W5" s="83"/>
      <c r="X5" s="83"/>
      <c r="Y5" s="83"/>
    </row>
    <row r="6" spans="1:25">
      <c r="A6" s="14"/>
      <c r="B6" s="248" t="s">
        <v>904</v>
      </c>
      <c r="C6" s="248"/>
      <c r="D6" s="248"/>
      <c r="E6" s="248"/>
      <c r="F6" s="248"/>
      <c r="G6" s="248"/>
      <c r="H6" s="248"/>
      <c r="I6" s="248"/>
      <c r="J6" s="248"/>
      <c r="K6" s="248"/>
      <c r="L6" s="248"/>
      <c r="M6" s="248"/>
      <c r="N6" s="248"/>
      <c r="O6" s="248"/>
      <c r="P6" s="248"/>
      <c r="Q6" s="248"/>
      <c r="R6" s="248"/>
      <c r="S6" s="248"/>
      <c r="T6" s="248"/>
      <c r="U6" s="248"/>
      <c r="V6" s="248"/>
      <c r="W6" s="248"/>
      <c r="X6" s="248"/>
      <c r="Y6" s="248"/>
    </row>
    <row r="7" spans="1:25">
      <c r="A7" s="14"/>
      <c r="B7" s="248" t="s">
        <v>905</v>
      </c>
      <c r="C7" s="248"/>
      <c r="D7" s="248"/>
      <c r="E7" s="248"/>
      <c r="F7" s="248"/>
      <c r="G7" s="248"/>
      <c r="H7" s="248"/>
      <c r="I7" s="248"/>
      <c r="J7" s="248"/>
      <c r="K7" s="248"/>
      <c r="L7" s="248"/>
      <c r="M7" s="248"/>
      <c r="N7" s="248"/>
      <c r="O7" s="248"/>
      <c r="P7" s="248"/>
      <c r="Q7" s="248"/>
      <c r="R7" s="248"/>
      <c r="S7" s="248"/>
      <c r="T7" s="248"/>
      <c r="U7" s="248"/>
      <c r="V7" s="248"/>
      <c r="W7" s="248"/>
      <c r="X7" s="248"/>
      <c r="Y7" s="248"/>
    </row>
    <row r="8" spans="1:25">
      <c r="A8" s="14"/>
      <c r="B8" s="248" t="s">
        <v>906</v>
      </c>
      <c r="C8" s="248"/>
      <c r="D8" s="248"/>
      <c r="E8" s="248"/>
      <c r="F8" s="248"/>
      <c r="G8" s="248"/>
      <c r="H8" s="248"/>
      <c r="I8" s="248"/>
      <c r="J8" s="248"/>
      <c r="K8" s="248"/>
      <c r="L8" s="248"/>
      <c r="M8" s="248"/>
      <c r="N8" s="248"/>
      <c r="O8" s="248"/>
      <c r="P8" s="248"/>
      <c r="Q8" s="248"/>
      <c r="R8" s="248"/>
      <c r="S8" s="248"/>
      <c r="T8" s="248"/>
      <c r="U8" s="248"/>
      <c r="V8" s="248"/>
      <c r="W8" s="248"/>
      <c r="X8" s="248"/>
      <c r="Y8" s="248"/>
    </row>
    <row r="9" spans="1:25">
      <c r="A9" s="14"/>
      <c r="B9" s="248" t="s">
        <v>907</v>
      </c>
      <c r="C9" s="248"/>
      <c r="D9" s="248"/>
      <c r="E9" s="248"/>
      <c r="F9" s="248"/>
      <c r="G9" s="248"/>
      <c r="H9" s="248"/>
      <c r="I9" s="248"/>
      <c r="J9" s="248"/>
      <c r="K9" s="248"/>
      <c r="L9" s="248"/>
      <c r="M9" s="248"/>
      <c r="N9" s="248"/>
      <c r="O9" s="248"/>
      <c r="P9" s="248"/>
      <c r="Q9" s="248"/>
      <c r="R9" s="248"/>
      <c r="S9" s="248"/>
      <c r="T9" s="248"/>
      <c r="U9" s="248"/>
      <c r="V9" s="248"/>
      <c r="W9" s="248"/>
      <c r="X9" s="248"/>
      <c r="Y9" s="248"/>
    </row>
    <row r="10" spans="1:25">
      <c r="A10" s="14"/>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4"/>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4"/>
      <c r="B12" s="41"/>
      <c r="C12" s="72" t="s">
        <v>908</v>
      </c>
      <c r="D12" s="72"/>
      <c r="E12" s="72"/>
      <c r="F12" s="41"/>
      <c r="G12" s="72" t="s">
        <v>911</v>
      </c>
      <c r="H12" s="72"/>
      <c r="I12" s="72"/>
      <c r="J12" s="41"/>
      <c r="K12" s="72" t="s">
        <v>914</v>
      </c>
      <c r="L12" s="72"/>
      <c r="M12" s="72"/>
      <c r="N12" s="41"/>
      <c r="O12" s="72" t="s">
        <v>916</v>
      </c>
      <c r="P12" s="72"/>
      <c r="Q12" s="72"/>
      <c r="R12" s="41"/>
      <c r="S12" s="72" t="s">
        <v>918</v>
      </c>
      <c r="T12" s="72"/>
      <c r="U12" s="72"/>
      <c r="V12" s="41"/>
      <c r="W12" s="72" t="s">
        <v>126</v>
      </c>
      <c r="X12" s="72"/>
      <c r="Y12" s="72"/>
    </row>
    <row r="13" spans="1:25">
      <c r="A13" s="14"/>
      <c r="B13" s="41"/>
      <c r="C13" s="72" t="s">
        <v>909</v>
      </c>
      <c r="D13" s="72"/>
      <c r="E13" s="72"/>
      <c r="F13" s="41"/>
      <c r="G13" s="72" t="s">
        <v>912</v>
      </c>
      <c r="H13" s="72"/>
      <c r="I13" s="72"/>
      <c r="J13" s="41"/>
      <c r="K13" s="72" t="s">
        <v>915</v>
      </c>
      <c r="L13" s="72"/>
      <c r="M13" s="72"/>
      <c r="N13" s="41"/>
      <c r="O13" s="72" t="s">
        <v>917</v>
      </c>
      <c r="P13" s="72"/>
      <c r="Q13" s="72"/>
      <c r="R13" s="41"/>
      <c r="S13" s="72"/>
      <c r="T13" s="72"/>
      <c r="U13" s="72"/>
      <c r="V13" s="41"/>
      <c r="W13" s="72" t="s">
        <v>919</v>
      </c>
      <c r="X13" s="72"/>
      <c r="Y13" s="72"/>
    </row>
    <row r="14" spans="1:25" ht="15.75" thickBot="1">
      <c r="A14" s="14"/>
      <c r="B14" s="41"/>
      <c r="C14" s="73" t="s">
        <v>910</v>
      </c>
      <c r="D14" s="73"/>
      <c r="E14" s="73"/>
      <c r="F14" s="41"/>
      <c r="G14" s="73" t="s">
        <v>913</v>
      </c>
      <c r="H14" s="73"/>
      <c r="I14" s="73"/>
      <c r="J14" s="41"/>
      <c r="K14" s="123"/>
      <c r="L14" s="123"/>
      <c r="M14" s="123"/>
      <c r="N14" s="41"/>
      <c r="O14" s="123"/>
      <c r="P14" s="123"/>
      <c r="Q14" s="123"/>
      <c r="R14" s="41"/>
      <c r="S14" s="73"/>
      <c r="T14" s="73"/>
      <c r="U14" s="73"/>
      <c r="V14" s="41"/>
      <c r="W14" s="123"/>
      <c r="X14" s="123"/>
      <c r="Y14" s="123"/>
    </row>
    <row r="15" spans="1:25">
      <c r="A15" s="14"/>
      <c r="B15" s="151" t="s">
        <v>89</v>
      </c>
      <c r="C15" s="152" t="s">
        <v>278</v>
      </c>
      <c r="D15" s="154" t="s">
        <v>325</v>
      </c>
      <c r="E15" s="47"/>
      <c r="F15" s="38"/>
      <c r="G15" s="152" t="s">
        <v>278</v>
      </c>
      <c r="H15" s="154" t="s">
        <v>325</v>
      </c>
      <c r="I15" s="47"/>
      <c r="J15" s="38"/>
      <c r="K15" s="152" t="s">
        <v>278</v>
      </c>
      <c r="L15" s="156">
        <v>1025075</v>
      </c>
      <c r="M15" s="47"/>
      <c r="N15" s="38"/>
      <c r="O15" s="152" t="s">
        <v>278</v>
      </c>
      <c r="P15" s="154" t="s">
        <v>325</v>
      </c>
      <c r="Q15" s="47"/>
      <c r="R15" s="38"/>
      <c r="S15" s="152" t="s">
        <v>278</v>
      </c>
      <c r="T15" s="154" t="s">
        <v>325</v>
      </c>
      <c r="U15" s="47"/>
      <c r="V15" s="38"/>
      <c r="W15" s="152" t="s">
        <v>278</v>
      </c>
      <c r="X15" s="156">
        <v>1025075</v>
      </c>
      <c r="Y15" s="47"/>
    </row>
    <row r="16" spans="1:25">
      <c r="A16" s="14"/>
      <c r="B16" s="151"/>
      <c r="C16" s="80"/>
      <c r="D16" s="153"/>
      <c r="E16" s="38"/>
      <c r="F16" s="38"/>
      <c r="G16" s="80"/>
      <c r="H16" s="153"/>
      <c r="I16" s="38"/>
      <c r="J16" s="38"/>
      <c r="K16" s="80"/>
      <c r="L16" s="155"/>
      <c r="M16" s="38"/>
      <c r="N16" s="38"/>
      <c r="O16" s="80"/>
      <c r="P16" s="153"/>
      <c r="Q16" s="38"/>
      <c r="R16" s="38"/>
      <c r="S16" s="80"/>
      <c r="T16" s="153"/>
      <c r="U16" s="38"/>
      <c r="V16" s="38"/>
      <c r="W16" s="80"/>
      <c r="X16" s="155"/>
      <c r="Y16" s="38"/>
    </row>
    <row r="17" spans="1:25">
      <c r="A17" s="14"/>
      <c r="B17" s="157" t="s">
        <v>90</v>
      </c>
      <c r="C17" s="158" t="s">
        <v>325</v>
      </c>
      <c r="D17" s="158"/>
      <c r="E17" s="41"/>
      <c r="F17" s="41"/>
      <c r="G17" s="160">
        <v>1063</v>
      </c>
      <c r="H17" s="160"/>
      <c r="I17" s="41"/>
      <c r="J17" s="41"/>
      <c r="K17" s="158" t="s">
        <v>325</v>
      </c>
      <c r="L17" s="158"/>
      <c r="M17" s="41"/>
      <c r="N17" s="41"/>
      <c r="O17" s="158" t="s">
        <v>325</v>
      </c>
      <c r="P17" s="158"/>
      <c r="Q17" s="41"/>
      <c r="R17" s="41"/>
      <c r="S17" s="158" t="s">
        <v>325</v>
      </c>
      <c r="T17" s="158"/>
      <c r="U17" s="41"/>
      <c r="V17" s="41"/>
      <c r="W17" s="160">
        <v>1063</v>
      </c>
      <c r="X17" s="160"/>
      <c r="Y17" s="41"/>
    </row>
    <row r="18" spans="1:25" ht="15.75" thickBot="1">
      <c r="A18" s="14"/>
      <c r="B18" s="157"/>
      <c r="C18" s="159"/>
      <c r="D18" s="159"/>
      <c r="E18" s="42"/>
      <c r="F18" s="41"/>
      <c r="G18" s="161"/>
      <c r="H18" s="161"/>
      <c r="I18" s="42"/>
      <c r="J18" s="41"/>
      <c r="K18" s="159"/>
      <c r="L18" s="159"/>
      <c r="M18" s="42"/>
      <c r="N18" s="41"/>
      <c r="O18" s="159"/>
      <c r="P18" s="159"/>
      <c r="Q18" s="42"/>
      <c r="R18" s="41"/>
      <c r="S18" s="159"/>
      <c r="T18" s="159"/>
      <c r="U18" s="42"/>
      <c r="V18" s="41"/>
      <c r="W18" s="161"/>
      <c r="X18" s="161"/>
      <c r="Y18" s="42"/>
    </row>
    <row r="19" spans="1:25">
      <c r="A19" s="14"/>
      <c r="B19" s="151" t="s">
        <v>91</v>
      </c>
      <c r="C19" s="154" t="s">
        <v>325</v>
      </c>
      <c r="D19" s="154"/>
      <c r="E19" s="47"/>
      <c r="F19" s="38"/>
      <c r="G19" s="156">
        <v>1063</v>
      </c>
      <c r="H19" s="156"/>
      <c r="I19" s="47"/>
      <c r="J19" s="38"/>
      <c r="K19" s="156">
        <v>1025075</v>
      </c>
      <c r="L19" s="156"/>
      <c r="M19" s="47"/>
      <c r="N19" s="38"/>
      <c r="O19" s="154" t="s">
        <v>325</v>
      </c>
      <c r="P19" s="154"/>
      <c r="Q19" s="47"/>
      <c r="R19" s="38"/>
      <c r="S19" s="154" t="s">
        <v>325</v>
      </c>
      <c r="T19" s="154"/>
      <c r="U19" s="47"/>
      <c r="V19" s="38"/>
      <c r="W19" s="156">
        <v>1026138</v>
      </c>
      <c r="X19" s="156"/>
      <c r="Y19" s="47"/>
    </row>
    <row r="20" spans="1:25">
      <c r="A20" s="14"/>
      <c r="B20" s="151"/>
      <c r="C20" s="153"/>
      <c r="D20" s="153"/>
      <c r="E20" s="38"/>
      <c r="F20" s="38"/>
      <c r="G20" s="155"/>
      <c r="H20" s="155"/>
      <c r="I20" s="38"/>
      <c r="J20" s="38"/>
      <c r="K20" s="155"/>
      <c r="L20" s="155"/>
      <c r="M20" s="38"/>
      <c r="N20" s="38"/>
      <c r="O20" s="153"/>
      <c r="P20" s="153"/>
      <c r="Q20" s="38"/>
      <c r="R20" s="38"/>
      <c r="S20" s="153"/>
      <c r="T20" s="153"/>
      <c r="U20" s="38"/>
      <c r="V20" s="38"/>
      <c r="W20" s="155"/>
      <c r="X20" s="155"/>
      <c r="Y20" s="38"/>
    </row>
    <row r="21" spans="1:25">
      <c r="A21" s="14"/>
      <c r="B21" s="150" t="s">
        <v>92</v>
      </c>
      <c r="C21" s="41"/>
      <c r="D21" s="41"/>
      <c r="E21" s="41"/>
      <c r="F21" s="12"/>
      <c r="G21" s="41"/>
      <c r="H21" s="41"/>
      <c r="I21" s="41"/>
      <c r="J21" s="12"/>
      <c r="K21" s="41"/>
      <c r="L21" s="41"/>
      <c r="M21" s="41"/>
      <c r="N21" s="12"/>
      <c r="O21" s="41"/>
      <c r="P21" s="41"/>
      <c r="Q21" s="41"/>
      <c r="R21" s="12"/>
      <c r="S21" s="41"/>
      <c r="T21" s="41"/>
      <c r="U21" s="41"/>
      <c r="V21" s="12"/>
      <c r="W21" s="41"/>
      <c r="X21" s="41"/>
      <c r="Y21" s="41"/>
    </row>
    <row r="22" spans="1:25">
      <c r="A22" s="14"/>
      <c r="B22" s="162" t="s">
        <v>93</v>
      </c>
      <c r="C22" s="153" t="s">
        <v>325</v>
      </c>
      <c r="D22" s="153"/>
      <c r="E22" s="38"/>
      <c r="F22" s="38"/>
      <c r="G22" s="153" t="s">
        <v>325</v>
      </c>
      <c r="H22" s="153"/>
      <c r="I22" s="38"/>
      <c r="J22" s="38"/>
      <c r="K22" s="155">
        <v>665993</v>
      </c>
      <c r="L22" s="155"/>
      <c r="M22" s="38"/>
      <c r="N22" s="38"/>
      <c r="O22" s="155">
        <v>2259</v>
      </c>
      <c r="P22" s="155"/>
      <c r="Q22" s="38"/>
      <c r="R22" s="38"/>
      <c r="S22" s="153" t="s">
        <v>325</v>
      </c>
      <c r="T22" s="153"/>
      <c r="U22" s="38"/>
      <c r="V22" s="38"/>
      <c r="W22" s="155">
        <v>668252</v>
      </c>
      <c r="X22" s="155"/>
      <c r="Y22" s="38"/>
    </row>
    <row r="23" spans="1:25">
      <c r="A23" s="14"/>
      <c r="B23" s="162"/>
      <c r="C23" s="153"/>
      <c r="D23" s="153"/>
      <c r="E23" s="38"/>
      <c r="F23" s="38"/>
      <c r="G23" s="153"/>
      <c r="H23" s="153"/>
      <c r="I23" s="38"/>
      <c r="J23" s="38"/>
      <c r="K23" s="155"/>
      <c r="L23" s="155"/>
      <c r="M23" s="38"/>
      <c r="N23" s="38"/>
      <c r="O23" s="155"/>
      <c r="P23" s="155"/>
      <c r="Q23" s="38"/>
      <c r="R23" s="38"/>
      <c r="S23" s="153"/>
      <c r="T23" s="153"/>
      <c r="U23" s="38"/>
      <c r="V23" s="38"/>
      <c r="W23" s="155"/>
      <c r="X23" s="155"/>
      <c r="Y23" s="38"/>
    </row>
    <row r="24" spans="1:25">
      <c r="A24" s="14"/>
      <c r="B24" s="163" t="s">
        <v>94</v>
      </c>
      <c r="C24" s="158" t="s">
        <v>325</v>
      </c>
      <c r="D24" s="158"/>
      <c r="E24" s="41"/>
      <c r="F24" s="41"/>
      <c r="G24" s="160">
        <v>1913</v>
      </c>
      <c r="H24" s="160"/>
      <c r="I24" s="41"/>
      <c r="J24" s="41"/>
      <c r="K24" s="160">
        <v>110598</v>
      </c>
      <c r="L24" s="160"/>
      <c r="M24" s="41"/>
      <c r="N24" s="41"/>
      <c r="O24" s="158" t="s">
        <v>325</v>
      </c>
      <c r="P24" s="158"/>
      <c r="Q24" s="41"/>
      <c r="R24" s="41"/>
      <c r="S24" s="158" t="s">
        <v>325</v>
      </c>
      <c r="T24" s="158"/>
      <c r="U24" s="41"/>
      <c r="V24" s="41"/>
      <c r="W24" s="160">
        <v>112511</v>
      </c>
      <c r="X24" s="160"/>
      <c r="Y24" s="41"/>
    </row>
    <row r="25" spans="1:25">
      <c r="A25" s="14"/>
      <c r="B25" s="163"/>
      <c r="C25" s="158"/>
      <c r="D25" s="158"/>
      <c r="E25" s="41"/>
      <c r="F25" s="41"/>
      <c r="G25" s="160"/>
      <c r="H25" s="160"/>
      <c r="I25" s="41"/>
      <c r="J25" s="41"/>
      <c r="K25" s="160"/>
      <c r="L25" s="160"/>
      <c r="M25" s="41"/>
      <c r="N25" s="41"/>
      <c r="O25" s="158"/>
      <c r="P25" s="158"/>
      <c r="Q25" s="41"/>
      <c r="R25" s="41"/>
      <c r="S25" s="158"/>
      <c r="T25" s="158"/>
      <c r="U25" s="41"/>
      <c r="V25" s="41"/>
      <c r="W25" s="160"/>
      <c r="X25" s="160"/>
      <c r="Y25" s="41"/>
    </row>
    <row r="26" spans="1:25">
      <c r="A26" s="14"/>
      <c r="B26" s="162" t="s">
        <v>95</v>
      </c>
      <c r="C26" s="153" t="s">
        <v>325</v>
      </c>
      <c r="D26" s="153"/>
      <c r="E26" s="38"/>
      <c r="F26" s="38"/>
      <c r="G26" s="153" t="s">
        <v>325</v>
      </c>
      <c r="H26" s="153"/>
      <c r="I26" s="38"/>
      <c r="J26" s="38"/>
      <c r="K26" s="155">
        <v>3716</v>
      </c>
      <c r="L26" s="155"/>
      <c r="M26" s="38"/>
      <c r="N26" s="38"/>
      <c r="O26" s="153" t="s">
        <v>325</v>
      </c>
      <c r="P26" s="153"/>
      <c r="Q26" s="38"/>
      <c r="R26" s="38"/>
      <c r="S26" s="153" t="s">
        <v>325</v>
      </c>
      <c r="T26" s="153"/>
      <c r="U26" s="38"/>
      <c r="V26" s="38"/>
      <c r="W26" s="155">
        <v>3716</v>
      </c>
      <c r="X26" s="155"/>
      <c r="Y26" s="38"/>
    </row>
    <row r="27" spans="1:25">
      <c r="A27" s="14"/>
      <c r="B27" s="162"/>
      <c r="C27" s="153"/>
      <c r="D27" s="153"/>
      <c r="E27" s="38"/>
      <c r="F27" s="38"/>
      <c r="G27" s="153"/>
      <c r="H27" s="153"/>
      <c r="I27" s="38"/>
      <c r="J27" s="38"/>
      <c r="K27" s="155"/>
      <c r="L27" s="155"/>
      <c r="M27" s="38"/>
      <c r="N27" s="38"/>
      <c r="O27" s="153"/>
      <c r="P27" s="153"/>
      <c r="Q27" s="38"/>
      <c r="R27" s="38"/>
      <c r="S27" s="153"/>
      <c r="T27" s="153"/>
      <c r="U27" s="38"/>
      <c r="V27" s="38"/>
      <c r="W27" s="155"/>
      <c r="X27" s="155"/>
      <c r="Y27" s="38"/>
    </row>
    <row r="28" spans="1:25" ht="18.75" customHeight="1">
      <c r="A28" s="14"/>
      <c r="B28" s="163" t="s">
        <v>920</v>
      </c>
      <c r="C28" s="158" t="s">
        <v>325</v>
      </c>
      <c r="D28" s="158"/>
      <c r="E28" s="41"/>
      <c r="F28" s="41"/>
      <c r="G28" s="160">
        <v>59830</v>
      </c>
      <c r="H28" s="160"/>
      <c r="I28" s="41"/>
      <c r="J28" s="41"/>
      <c r="K28" s="158" t="s">
        <v>325</v>
      </c>
      <c r="L28" s="158"/>
      <c r="M28" s="41"/>
      <c r="N28" s="41"/>
      <c r="O28" s="158" t="s">
        <v>325</v>
      </c>
      <c r="P28" s="158"/>
      <c r="Q28" s="41"/>
      <c r="R28" s="41"/>
      <c r="S28" s="158" t="s">
        <v>325</v>
      </c>
      <c r="T28" s="158"/>
      <c r="U28" s="41"/>
      <c r="V28" s="41"/>
      <c r="W28" s="160">
        <v>59830</v>
      </c>
      <c r="X28" s="160"/>
      <c r="Y28" s="41"/>
    </row>
    <row r="29" spans="1:25">
      <c r="A29" s="14"/>
      <c r="B29" s="163"/>
      <c r="C29" s="158"/>
      <c r="D29" s="158"/>
      <c r="E29" s="41"/>
      <c r="F29" s="41"/>
      <c r="G29" s="160"/>
      <c r="H29" s="160"/>
      <c r="I29" s="41"/>
      <c r="J29" s="41"/>
      <c r="K29" s="158"/>
      <c r="L29" s="158"/>
      <c r="M29" s="41"/>
      <c r="N29" s="41"/>
      <c r="O29" s="158"/>
      <c r="P29" s="158"/>
      <c r="Q29" s="41"/>
      <c r="R29" s="41"/>
      <c r="S29" s="158"/>
      <c r="T29" s="158"/>
      <c r="U29" s="41"/>
      <c r="V29" s="41"/>
      <c r="W29" s="160"/>
      <c r="X29" s="160"/>
      <c r="Y29" s="41"/>
    </row>
    <row r="30" spans="1:25">
      <c r="A30" s="14"/>
      <c r="B30" s="162" t="s">
        <v>921</v>
      </c>
      <c r="C30" s="153" t="s">
        <v>325</v>
      </c>
      <c r="D30" s="153"/>
      <c r="E30" s="38"/>
      <c r="F30" s="38"/>
      <c r="G30" s="153" t="s">
        <v>325</v>
      </c>
      <c r="H30" s="153"/>
      <c r="I30" s="38"/>
      <c r="J30" s="38"/>
      <c r="K30" s="153" t="s">
        <v>922</v>
      </c>
      <c r="L30" s="153"/>
      <c r="M30" s="80" t="s">
        <v>292</v>
      </c>
      <c r="N30" s="38"/>
      <c r="O30" s="153" t="s">
        <v>325</v>
      </c>
      <c r="P30" s="153"/>
      <c r="Q30" s="38"/>
      <c r="R30" s="38"/>
      <c r="S30" s="153" t="s">
        <v>325</v>
      </c>
      <c r="T30" s="153"/>
      <c r="U30" s="38"/>
      <c r="V30" s="38"/>
      <c r="W30" s="153" t="s">
        <v>922</v>
      </c>
      <c r="X30" s="153"/>
      <c r="Y30" s="80" t="s">
        <v>292</v>
      </c>
    </row>
    <row r="31" spans="1:25">
      <c r="A31" s="14"/>
      <c r="B31" s="162"/>
      <c r="C31" s="153"/>
      <c r="D31" s="153"/>
      <c r="E31" s="38"/>
      <c r="F31" s="38"/>
      <c r="G31" s="153"/>
      <c r="H31" s="153"/>
      <c r="I31" s="38"/>
      <c r="J31" s="38"/>
      <c r="K31" s="153"/>
      <c r="L31" s="153"/>
      <c r="M31" s="80"/>
      <c r="N31" s="38"/>
      <c r="O31" s="153"/>
      <c r="P31" s="153"/>
      <c r="Q31" s="38"/>
      <c r="R31" s="38"/>
      <c r="S31" s="153"/>
      <c r="T31" s="153"/>
      <c r="U31" s="38"/>
      <c r="V31" s="38"/>
      <c r="W31" s="153"/>
      <c r="X31" s="153"/>
      <c r="Y31" s="80"/>
    </row>
    <row r="32" spans="1:25">
      <c r="A32" s="14"/>
      <c r="B32" s="163" t="s">
        <v>923</v>
      </c>
      <c r="C32" s="158" t="s">
        <v>325</v>
      </c>
      <c r="D32" s="158"/>
      <c r="E32" s="41"/>
      <c r="F32" s="41"/>
      <c r="G32" s="158" t="s">
        <v>325</v>
      </c>
      <c r="H32" s="158"/>
      <c r="I32" s="41"/>
      <c r="J32" s="41"/>
      <c r="K32" s="158" t="s">
        <v>516</v>
      </c>
      <c r="L32" s="158"/>
      <c r="M32" s="122" t="s">
        <v>292</v>
      </c>
      <c r="N32" s="41"/>
      <c r="O32" s="158" t="s">
        <v>325</v>
      </c>
      <c r="P32" s="158"/>
      <c r="Q32" s="41"/>
      <c r="R32" s="41"/>
      <c r="S32" s="158" t="s">
        <v>325</v>
      </c>
      <c r="T32" s="158"/>
      <c r="U32" s="41"/>
      <c r="V32" s="41"/>
      <c r="W32" s="158" t="s">
        <v>516</v>
      </c>
      <c r="X32" s="158"/>
      <c r="Y32" s="122" t="s">
        <v>292</v>
      </c>
    </row>
    <row r="33" spans="1:25" ht="15.75" thickBot="1">
      <c r="A33" s="14"/>
      <c r="B33" s="163"/>
      <c r="C33" s="159"/>
      <c r="D33" s="159"/>
      <c r="E33" s="42"/>
      <c r="F33" s="41"/>
      <c r="G33" s="159"/>
      <c r="H33" s="159"/>
      <c r="I33" s="42"/>
      <c r="J33" s="41"/>
      <c r="K33" s="159"/>
      <c r="L33" s="159"/>
      <c r="M33" s="164"/>
      <c r="N33" s="41"/>
      <c r="O33" s="159"/>
      <c r="P33" s="159"/>
      <c r="Q33" s="42"/>
      <c r="R33" s="41"/>
      <c r="S33" s="159"/>
      <c r="T33" s="159"/>
      <c r="U33" s="42"/>
      <c r="V33" s="41"/>
      <c r="W33" s="159"/>
      <c r="X33" s="159"/>
      <c r="Y33" s="164"/>
    </row>
    <row r="34" spans="1:25">
      <c r="A34" s="14"/>
      <c r="B34" s="165" t="s">
        <v>100</v>
      </c>
      <c r="C34" s="154" t="s">
        <v>325</v>
      </c>
      <c r="D34" s="154"/>
      <c r="E34" s="47"/>
      <c r="F34" s="38"/>
      <c r="G34" s="156">
        <v>61743</v>
      </c>
      <c r="H34" s="156"/>
      <c r="I34" s="47"/>
      <c r="J34" s="38"/>
      <c r="K34" s="156">
        <v>774770</v>
      </c>
      <c r="L34" s="156"/>
      <c r="M34" s="47"/>
      <c r="N34" s="38"/>
      <c r="O34" s="156">
        <v>2259</v>
      </c>
      <c r="P34" s="156"/>
      <c r="Q34" s="47"/>
      <c r="R34" s="38"/>
      <c r="S34" s="154" t="s">
        <v>325</v>
      </c>
      <c r="T34" s="154"/>
      <c r="U34" s="47"/>
      <c r="V34" s="38"/>
      <c r="W34" s="156">
        <v>838772</v>
      </c>
      <c r="X34" s="156"/>
      <c r="Y34" s="47"/>
    </row>
    <row r="35" spans="1:25" ht="15.75" thickBot="1">
      <c r="A35" s="14"/>
      <c r="B35" s="165"/>
      <c r="C35" s="166"/>
      <c r="D35" s="166"/>
      <c r="E35" s="63"/>
      <c r="F35" s="38"/>
      <c r="G35" s="167"/>
      <c r="H35" s="167"/>
      <c r="I35" s="63"/>
      <c r="J35" s="38"/>
      <c r="K35" s="167"/>
      <c r="L35" s="167"/>
      <c r="M35" s="63"/>
      <c r="N35" s="38"/>
      <c r="O35" s="167"/>
      <c r="P35" s="167"/>
      <c r="Q35" s="63"/>
      <c r="R35" s="38"/>
      <c r="S35" s="166"/>
      <c r="T35" s="166"/>
      <c r="U35" s="63"/>
      <c r="V35" s="38"/>
      <c r="W35" s="167"/>
      <c r="X35" s="167"/>
      <c r="Y35" s="63"/>
    </row>
    <row r="36" spans="1:25">
      <c r="A36" s="14"/>
      <c r="B36" s="168" t="s">
        <v>924</v>
      </c>
      <c r="C36" s="169" t="s">
        <v>325</v>
      </c>
      <c r="D36" s="169"/>
      <c r="E36" s="34"/>
      <c r="F36" s="41"/>
      <c r="G36" s="169" t="s">
        <v>925</v>
      </c>
      <c r="H36" s="169"/>
      <c r="I36" s="170" t="s">
        <v>292</v>
      </c>
      <c r="J36" s="41"/>
      <c r="K36" s="171">
        <v>250305</v>
      </c>
      <c r="L36" s="171"/>
      <c r="M36" s="34"/>
      <c r="N36" s="41"/>
      <c r="O36" s="169" t="s">
        <v>926</v>
      </c>
      <c r="P36" s="169"/>
      <c r="Q36" s="170" t="s">
        <v>292</v>
      </c>
      <c r="R36" s="41"/>
      <c r="S36" s="169" t="s">
        <v>325</v>
      </c>
      <c r="T36" s="169"/>
      <c r="U36" s="34"/>
      <c r="V36" s="41"/>
      <c r="W36" s="171">
        <v>187366</v>
      </c>
      <c r="X36" s="171"/>
      <c r="Y36" s="34"/>
    </row>
    <row r="37" spans="1:25">
      <c r="A37" s="14"/>
      <c r="B37" s="168"/>
      <c r="C37" s="158"/>
      <c r="D37" s="158"/>
      <c r="E37" s="41"/>
      <c r="F37" s="41"/>
      <c r="G37" s="158"/>
      <c r="H37" s="158"/>
      <c r="I37" s="122"/>
      <c r="J37" s="41"/>
      <c r="K37" s="160"/>
      <c r="L37" s="160"/>
      <c r="M37" s="41"/>
      <c r="N37" s="41"/>
      <c r="O37" s="158"/>
      <c r="P37" s="158"/>
      <c r="Q37" s="122"/>
      <c r="R37" s="41"/>
      <c r="S37" s="158"/>
      <c r="T37" s="158"/>
      <c r="U37" s="41"/>
      <c r="V37" s="41"/>
      <c r="W37" s="160"/>
      <c r="X37" s="160"/>
      <c r="Y37" s="41"/>
    </row>
    <row r="38" spans="1:25">
      <c r="A38" s="14"/>
      <c r="B38" s="151" t="s">
        <v>102</v>
      </c>
      <c r="C38" s="38"/>
      <c r="D38" s="38"/>
      <c r="E38" s="38"/>
      <c r="F38" s="38"/>
      <c r="G38" s="38"/>
      <c r="H38" s="38"/>
      <c r="I38" s="38"/>
      <c r="J38" s="38"/>
      <c r="K38" s="38"/>
      <c r="L38" s="38"/>
      <c r="M38" s="38"/>
      <c r="N38" s="38"/>
      <c r="O38" s="38"/>
      <c r="P38" s="38"/>
      <c r="Q38" s="38"/>
      <c r="R38" s="38"/>
      <c r="S38" s="38"/>
      <c r="T38" s="38"/>
      <c r="U38" s="38"/>
      <c r="V38" s="38"/>
      <c r="W38" s="121"/>
      <c r="X38" s="121"/>
      <c r="Y38" s="121"/>
    </row>
    <row r="39" spans="1:25">
      <c r="A39" s="14"/>
      <c r="B39" s="151"/>
      <c r="C39" s="38"/>
      <c r="D39" s="38"/>
      <c r="E39" s="38"/>
      <c r="F39" s="38"/>
      <c r="G39" s="38"/>
      <c r="H39" s="38"/>
      <c r="I39" s="38"/>
      <c r="J39" s="38"/>
      <c r="K39" s="38"/>
      <c r="L39" s="38"/>
      <c r="M39" s="38"/>
      <c r="N39" s="38"/>
      <c r="O39" s="38"/>
      <c r="P39" s="38"/>
      <c r="Q39" s="38"/>
      <c r="R39" s="38"/>
      <c r="S39" s="38"/>
      <c r="T39" s="38"/>
      <c r="U39" s="38"/>
      <c r="V39" s="38"/>
      <c r="W39" s="121"/>
      <c r="X39" s="121"/>
      <c r="Y39" s="121"/>
    </row>
    <row r="40" spans="1:25">
      <c r="A40" s="14"/>
      <c r="B40" s="163" t="s">
        <v>927</v>
      </c>
      <c r="C40" s="158" t="s">
        <v>928</v>
      </c>
      <c r="D40" s="158"/>
      <c r="E40" s="122" t="s">
        <v>292</v>
      </c>
      <c r="F40" s="41"/>
      <c r="G40" s="158" t="s">
        <v>929</v>
      </c>
      <c r="H40" s="158"/>
      <c r="I40" s="122" t="s">
        <v>292</v>
      </c>
      <c r="J40" s="41"/>
      <c r="K40" s="158">
        <v>4</v>
      </c>
      <c r="L40" s="158"/>
      <c r="M40" s="41"/>
      <c r="N40" s="41"/>
      <c r="O40" s="158" t="s">
        <v>930</v>
      </c>
      <c r="P40" s="158"/>
      <c r="Q40" s="122" t="s">
        <v>292</v>
      </c>
      <c r="R40" s="41"/>
      <c r="S40" s="158" t="s">
        <v>325</v>
      </c>
      <c r="T40" s="158"/>
      <c r="U40" s="41"/>
      <c r="V40" s="41"/>
      <c r="W40" s="158" t="s">
        <v>931</v>
      </c>
      <c r="X40" s="158"/>
      <c r="Y40" s="122" t="s">
        <v>292</v>
      </c>
    </row>
    <row r="41" spans="1:25">
      <c r="A41" s="14"/>
      <c r="B41" s="163"/>
      <c r="C41" s="158"/>
      <c r="D41" s="158"/>
      <c r="E41" s="122"/>
      <c r="F41" s="41"/>
      <c r="G41" s="158"/>
      <c r="H41" s="158"/>
      <c r="I41" s="122"/>
      <c r="J41" s="41"/>
      <c r="K41" s="158"/>
      <c r="L41" s="158"/>
      <c r="M41" s="41"/>
      <c r="N41" s="41"/>
      <c r="O41" s="158"/>
      <c r="P41" s="158"/>
      <c r="Q41" s="122"/>
      <c r="R41" s="41"/>
      <c r="S41" s="158"/>
      <c r="T41" s="158"/>
      <c r="U41" s="41"/>
      <c r="V41" s="41"/>
      <c r="W41" s="158"/>
      <c r="X41" s="158"/>
      <c r="Y41" s="122"/>
    </row>
    <row r="42" spans="1:25">
      <c r="A42" s="14"/>
      <c r="B42" s="162" t="s">
        <v>104</v>
      </c>
      <c r="C42" s="153" t="s">
        <v>325</v>
      </c>
      <c r="D42" s="153"/>
      <c r="E42" s="38"/>
      <c r="F42" s="38"/>
      <c r="G42" s="153" t="s">
        <v>932</v>
      </c>
      <c r="H42" s="153"/>
      <c r="I42" s="80" t="s">
        <v>292</v>
      </c>
      <c r="J42" s="38"/>
      <c r="K42" s="153" t="s">
        <v>325</v>
      </c>
      <c r="L42" s="153"/>
      <c r="M42" s="38"/>
      <c r="N42" s="38"/>
      <c r="O42" s="153" t="s">
        <v>325</v>
      </c>
      <c r="P42" s="153"/>
      <c r="Q42" s="38"/>
      <c r="R42" s="38"/>
      <c r="S42" s="153" t="s">
        <v>325</v>
      </c>
      <c r="T42" s="153"/>
      <c r="U42" s="38"/>
      <c r="V42" s="38"/>
      <c r="W42" s="153" t="s">
        <v>932</v>
      </c>
      <c r="X42" s="153"/>
      <c r="Y42" s="80" t="s">
        <v>292</v>
      </c>
    </row>
    <row r="43" spans="1:25">
      <c r="A43" s="14"/>
      <c r="B43" s="162"/>
      <c r="C43" s="153"/>
      <c r="D43" s="153"/>
      <c r="E43" s="38"/>
      <c r="F43" s="38"/>
      <c r="G43" s="153"/>
      <c r="H43" s="153"/>
      <c r="I43" s="80"/>
      <c r="J43" s="38"/>
      <c r="K43" s="153"/>
      <c r="L43" s="153"/>
      <c r="M43" s="38"/>
      <c r="N43" s="38"/>
      <c r="O43" s="153"/>
      <c r="P43" s="153"/>
      <c r="Q43" s="38"/>
      <c r="R43" s="38"/>
      <c r="S43" s="153"/>
      <c r="T43" s="153"/>
      <c r="U43" s="38"/>
      <c r="V43" s="38"/>
      <c r="W43" s="153"/>
      <c r="X43" s="153"/>
      <c r="Y43" s="80"/>
    </row>
    <row r="44" spans="1:25">
      <c r="A44" s="14"/>
      <c r="B44" s="163" t="s">
        <v>933</v>
      </c>
      <c r="C44" s="158" t="s">
        <v>325</v>
      </c>
      <c r="D44" s="158"/>
      <c r="E44" s="41"/>
      <c r="F44" s="41"/>
      <c r="G44" s="158" t="s">
        <v>325</v>
      </c>
      <c r="H44" s="158"/>
      <c r="I44" s="41"/>
      <c r="J44" s="41"/>
      <c r="K44" s="158" t="s">
        <v>934</v>
      </c>
      <c r="L44" s="158"/>
      <c r="M44" s="122" t="s">
        <v>292</v>
      </c>
      <c r="N44" s="41"/>
      <c r="O44" s="158" t="s">
        <v>325</v>
      </c>
      <c r="P44" s="158"/>
      <c r="Q44" s="41"/>
      <c r="R44" s="41"/>
      <c r="S44" s="158" t="s">
        <v>325</v>
      </c>
      <c r="T44" s="158"/>
      <c r="U44" s="41"/>
      <c r="V44" s="41"/>
      <c r="W44" s="158" t="s">
        <v>934</v>
      </c>
      <c r="X44" s="158"/>
      <c r="Y44" s="122" t="s">
        <v>292</v>
      </c>
    </row>
    <row r="45" spans="1:25" ht="15.75" thickBot="1">
      <c r="A45" s="14"/>
      <c r="B45" s="163"/>
      <c r="C45" s="159"/>
      <c r="D45" s="159"/>
      <c r="E45" s="42"/>
      <c r="F45" s="41"/>
      <c r="G45" s="159"/>
      <c r="H45" s="159"/>
      <c r="I45" s="42"/>
      <c r="J45" s="41"/>
      <c r="K45" s="159"/>
      <c r="L45" s="159"/>
      <c r="M45" s="164"/>
      <c r="N45" s="41"/>
      <c r="O45" s="159"/>
      <c r="P45" s="159"/>
      <c r="Q45" s="42"/>
      <c r="R45" s="41"/>
      <c r="S45" s="159"/>
      <c r="T45" s="159"/>
      <c r="U45" s="42"/>
      <c r="V45" s="41"/>
      <c r="W45" s="159"/>
      <c r="X45" s="159"/>
      <c r="Y45" s="164"/>
    </row>
    <row r="46" spans="1:25">
      <c r="A46" s="14"/>
      <c r="B46" s="165" t="s">
        <v>935</v>
      </c>
      <c r="C46" s="154" t="s">
        <v>928</v>
      </c>
      <c r="D46" s="154"/>
      <c r="E46" s="152" t="s">
        <v>292</v>
      </c>
      <c r="F46" s="38"/>
      <c r="G46" s="154" t="s">
        <v>936</v>
      </c>
      <c r="H46" s="154"/>
      <c r="I46" s="152" t="s">
        <v>292</v>
      </c>
      <c r="J46" s="38"/>
      <c r="K46" s="154" t="s">
        <v>937</v>
      </c>
      <c r="L46" s="154"/>
      <c r="M46" s="152" t="s">
        <v>292</v>
      </c>
      <c r="N46" s="38"/>
      <c r="O46" s="154" t="s">
        <v>930</v>
      </c>
      <c r="P46" s="154"/>
      <c r="Q46" s="152" t="s">
        <v>292</v>
      </c>
      <c r="R46" s="38"/>
      <c r="S46" s="154" t="s">
        <v>325</v>
      </c>
      <c r="T46" s="154"/>
      <c r="U46" s="47"/>
      <c r="V46" s="38"/>
      <c r="W46" s="154" t="s">
        <v>938</v>
      </c>
      <c r="X46" s="154"/>
      <c r="Y46" s="152" t="s">
        <v>292</v>
      </c>
    </row>
    <row r="47" spans="1:25" ht="15.75" thickBot="1">
      <c r="A47" s="14"/>
      <c r="B47" s="165"/>
      <c r="C47" s="166"/>
      <c r="D47" s="166"/>
      <c r="E47" s="172"/>
      <c r="F47" s="38"/>
      <c r="G47" s="166"/>
      <c r="H47" s="166"/>
      <c r="I47" s="172"/>
      <c r="J47" s="38"/>
      <c r="K47" s="166"/>
      <c r="L47" s="166"/>
      <c r="M47" s="172"/>
      <c r="N47" s="38"/>
      <c r="O47" s="166"/>
      <c r="P47" s="166"/>
      <c r="Q47" s="172"/>
      <c r="R47" s="38"/>
      <c r="S47" s="166"/>
      <c r="T47" s="166"/>
      <c r="U47" s="63"/>
      <c r="V47" s="38"/>
      <c r="W47" s="166"/>
      <c r="X47" s="166"/>
      <c r="Y47" s="172"/>
    </row>
    <row r="48" spans="1:25">
      <c r="A48" s="14"/>
      <c r="B48" s="168" t="s">
        <v>868</v>
      </c>
      <c r="C48" s="169" t="s">
        <v>928</v>
      </c>
      <c r="D48" s="169"/>
      <c r="E48" s="170" t="s">
        <v>292</v>
      </c>
      <c r="F48" s="41"/>
      <c r="G48" s="169" t="s">
        <v>939</v>
      </c>
      <c r="H48" s="169"/>
      <c r="I48" s="170" t="s">
        <v>292</v>
      </c>
      <c r="J48" s="41"/>
      <c r="K48" s="171">
        <v>250007</v>
      </c>
      <c r="L48" s="171"/>
      <c r="M48" s="34"/>
      <c r="N48" s="41"/>
      <c r="O48" s="169" t="s">
        <v>940</v>
      </c>
      <c r="P48" s="169"/>
      <c r="Q48" s="170" t="s">
        <v>292</v>
      </c>
      <c r="R48" s="41"/>
      <c r="S48" s="169" t="s">
        <v>325</v>
      </c>
      <c r="T48" s="169"/>
      <c r="U48" s="34"/>
      <c r="V48" s="41"/>
      <c r="W48" s="169" t="s">
        <v>941</v>
      </c>
      <c r="X48" s="169"/>
      <c r="Y48" s="170" t="s">
        <v>292</v>
      </c>
    </row>
    <row r="49" spans="1:25">
      <c r="A49" s="14"/>
      <c r="B49" s="168"/>
      <c r="C49" s="158"/>
      <c r="D49" s="158"/>
      <c r="E49" s="122"/>
      <c r="F49" s="41"/>
      <c r="G49" s="158"/>
      <c r="H49" s="158"/>
      <c r="I49" s="122"/>
      <c r="J49" s="41"/>
      <c r="K49" s="160"/>
      <c r="L49" s="160"/>
      <c r="M49" s="41"/>
      <c r="N49" s="41"/>
      <c r="O49" s="158"/>
      <c r="P49" s="158"/>
      <c r="Q49" s="122"/>
      <c r="R49" s="41"/>
      <c r="S49" s="158"/>
      <c r="T49" s="158"/>
      <c r="U49" s="41"/>
      <c r="V49" s="41"/>
      <c r="W49" s="158"/>
      <c r="X49" s="158"/>
      <c r="Y49" s="122"/>
    </row>
    <row r="50" spans="1:25">
      <c r="A50" s="14"/>
      <c r="B50" s="151" t="s">
        <v>942</v>
      </c>
      <c r="C50" s="155">
        <v>4706</v>
      </c>
      <c r="D50" s="155"/>
      <c r="E50" s="38"/>
      <c r="F50" s="38"/>
      <c r="G50" s="155">
        <v>104308</v>
      </c>
      <c r="H50" s="155"/>
      <c r="I50" s="38"/>
      <c r="J50" s="38"/>
      <c r="K50" s="153" t="s">
        <v>943</v>
      </c>
      <c r="L50" s="153"/>
      <c r="M50" s="80" t="s">
        <v>292</v>
      </c>
      <c r="N50" s="38"/>
      <c r="O50" s="153">
        <v>929</v>
      </c>
      <c r="P50" s="153"/>
      <c r="Q50" s="38"/>
      <c r="R50" s="38"/>
      <c r="S50" s="153" t="s">
        <v>325</v>
      </c>
      <c r="T50" s="153"/>
      <c r="U50" s="38"/>
      <c r="V50" s="38"/>
      <c r="W50" s="155">
        <v>68464</v>
      </c>
      <c r="X50" s="155"/>
      <c r="Y50" s="38"/>
    </row>
    <row r="51" spans="1:25" ht="15.75" thickBot="1">
      <c r="A51" s="14"/>
      <c r="B51" s="151"/>
      <c r="C51" s="167"/>
      <c r="D51" s="167"/>
      <c r="E51" s="63"/>
      <c r="F51" s="38"/>
      <c r="G51" s="167"/>
      <c r="H51" s="167"/>
      <c r="I51" s="63"/>
      <c r="J51" s="38"/>
      <c r="K51" s="166"/>
      <c r="L51" s="166"/>
      <c r="M51" s="172"/>
      <c r="N51" s="38"/>
      <c r="O51" s="166"/>
      <c r="P51" s="166"/>
      <c r="Q51" s="63"/>
      <c r="R51" s="38"/>
      <c r="S51" s="166"/>
      <c r="T51" s="166"/>
      <c r="U51" s="63"/>
      <c r="V51" s="38"/>
      <c r="W51" s="167"/>
      <c r="X51" s="167"/>
      <c r="Y51" s="63"/>
    </row>
    <row r="52" spans="1:25">
      <c r="A52" s="14"/>
      <c r="B52" s="168" t="s">
        <v>944</v>
      </c>
      <c r="C52" s="169" t="s">
        <v>945</v>
      </c>
      <c r="D52" s="169"/>
      <c r="E52" s="170" t="s">
        <v>292</v>
      </c>
      <c r="F52" s="41"/>
      <c r="G52" s="169" t="s">
        <v>946</v>
      </c>
      <c r="H52" s="169"/>
      <c r="I52" s="170" t="s">
        <v>292</v>
      </c>
      <c r="J52" s="41"/>
      <c r="K52" s="171">
        <v>208528</v>
      </c>
      <c r="L52" s="171"/>
      <c r="M52" s="34"/>
      <c r="N52" s="41"/>
      <c r="O52" s="169" t="s">
        <v>947</v>
      </c>
      <c r="P52" s="169"/>
      <c r="Q52" s="170" t="s">
        <v>292</v>
      </c>
      <c r="R52" s="41"/>
      <c r="S52" s="169" t="s">
        <v>325</v>
      </c>
      <c r="T52" s="169"/>
      <c r="U52" s="34"/>
      <c r="V52" s="41"/>
      <c r="W52" s="171">
        <v>43613</v>
      </c>
      <c r="X52" s="171"/>
      <c r="Y52" s="34"/>
    </row>
    <row r="53" spans="1:25">
      <c r="A53" s="14"/>
      <c r="B53" s="168"/>
      <c r="C53" s="158"/>
      <c r="D53" s="158"/>
      <c r="E53" s="122"/>
      <c r="F53" s="41"/>
      <c r="G53" s="158"/>
      <c r="H53" s="158"/>
      <c r="I53" s="122"/>
      <c r="J53" s="41"/>
      <c r="K53" s="160"/>
      <c r="L53" s="160"/>
      <c r="M53" s="41"/>
      <c r="N53" s="41"/>
      <c r="O53" s="158"/>
      <c r="P53" s="158"/>
      <c r="Q53" s="122"/>
      <c r="R53" s="41"/>
      <c r="S53" s="158"/>
      <c r="T53" s="158"/>
      <c r="U53" s="41"/>
      <c r="V53" s="41"/>
      <c r="W53" s="160"/>
      <c r="X53" s="160"/>
      <c r="Y53" s="41"/>
    </row>
    <row r="54" spans="1:25">
      <c r="A54" s="14"/>
      <c r="B54" s="165" t="s">
        <v>111</v>
      </c>
      <c r="C54" s="153" t="s">
        <v>325</v>
      </c>
      <c r="D54" s="153"/>
      <c r="E54" s="38"/>
      <c r="F54" s="38"/>
      <c r="G54" s="153" t="s">
        <v>325</v>
      </c>
      <c r="H54" s="153"/>
      <c r="I54" s="38"/>
      <c r="J54" s="38"/>
      <c r="K54" s="155">
        <v>132470</v>
      </c>
      <c r="L54" s="155"/>
      <c r="M54" s="38"/>
      <c r="N54" s="38"/>
      <c r="O54" s="153" t="s">
        <v>325</v>
      </c>
      <c r="P54" s="153"/>
      <c r="Q54" s="38"/>
      <c r="R54" s="38"/>
      <c r="S54" s="153" t="s">
        <v>325</v>
      </c>
      <c r="T54" s="153"/>
      <c r="U54" s="38"/>
      <c r="V54" s="38"/>
      <c r="W54" s="155">
        <v>132470</v>
      </c>
      <c r="X54" s="155"/>
      <c r="Y54" s="38"/>
    </row>
    <row r="55" spans="1:25">
      <c r="A55" s="14"/>
      <c r="B55" s="165"/>
      <c r="C55" s="153"/>
      <c r="D55" s="153"/>
      <c r="E55" s="38"/>
      <c r="F55" s="38"/>
      <c r="G55" s="153"/>
      <c r="H55" s="153"/>
      <c r="I55" s="38"/>
      <c r="J55" s="38"/>
      <c r="K55" s="155"/>
      <c r="L55" s="155"/>
      <c r="M55" s="38"/>
      <c r="N55" s="38"/>
      <c r="O55" s="153"/>
      <c r="P55" s="153"/>
      <c r="Q55" s="38"/>
      <c r="R55" s="38"/>
      <c r="S55" s="153"/>
      <c r="T55" s="153"/>
      <c r="U55" s="38"/>
      <c r="V55" s="38"/>
      <c r="W55" s="155"/>
      <c r="X55" s="155"/>
      <c r="Y55" s="38"/>
    </row>
    <row r="56" spans="1:25">
      <c r="A56" s="14"/>
      <c r="B56" s="168" t="s">
        <v>948</v>
      </c>
      <c r="C56" s="160">
        <v>183142</v>
      </c>
      <c r="D56" s="160"/>
      <c r="E56" s="41"/>
      <c r="F56" s="41"/>
      <c r="G56" s="160">
        <v>339604</v>
      </c>
      <c r="H56" s="160"/>
      <c r="I56" s="41"/>
      <c r="J56" s="41"/>
      <c r="K56" s="158" t="s">
        <v>947</v>
      </c>
      <c r="L56" s="158"/>
      <c r="M56" s="122" t="s">
        <v>292</v>
      </c>
      <c r="N56" s="41"/>
      <c r="O56" s="158" t="s">
        <v>325</v>
      </c>
      <c r="P56" s="158"/>
      <c r="Q56" s="41"/>
      <c r="R56" s="41"/>
      <c r="S56" s="158" t="s">
        <v>949</v>
      </c>
      <c r="T56" s="158"/>
      <c r="U56" s="122" t="s">
        <v>292</v>
      </c>
      <c r="V56" s="41"/>
      <c r="W56" s="158" t="s">
        <v>325</v>
      </c>
      <c r="X56" s="158"/>
      <c r="Y56" s="41"/>
    </row>
    <row r="57" spans="1:25" ht="15.75" thickBot="1">
      <c r="A57" s="14"/>
      <c r="B57" s="168"/>
      <c r="C57" s="161"/>
      <c r="D57" s="161"/>
      <c r="E57" s="42"/>
      <c r="F57" s="41"/>
      <c r="G57" s="161"/>
      <c r="H57" s="161"/>
      <c r="I57" s="42"/>
      <c r="J57" s="41"/>
      <c r="K57" s="159"/>
      <c r="L57" s="159"/>
      <c r="M57" s="164"/>
      <c r="N57" s="41"/>
      <c r="O57" s="159"/>
      <c r="P57" s="159"/>
      <c r="Q57" s="42"/>
      <c r="R57" s="41"/>
      <c r="S57" s="159"/>
      <c r="T57" s="159"/>
      <c r="U57" s="164"/>
      <c r="V57" s="41"/>
      <c r="W57" s="159"/>
      <c r="X57" s="159"/>
      <c r="Y57" s="42"/>
    </row>
    <row r="58" spans="1:25">
      <c r="A58" s="14"/>
      <c r="B58" s="165" t="s">
        <v>112</v>
      </c>
      <c r="C58" s="152" t="s">
        <v>278</v>
      </c>
      <c r="D58" s="156">
        <v>176083</v>
      </c>
      <c r="E58" s="47"/>
      <c r="F58" s="38"/>
      <c r="G58" s="152" t="s">
        <v>278</v>
      </c>
      <c r="H58" s="156">
        <v>183142</v>
      </c>
      <c r="I58" s="47"/>
      <c r="J58" s="38"/>
      <c r="K58" s="152" t="s">
        <v>278</v>
      </c>
      <c r="L58" s="156">
        <v>339604</v>
      </c>
      <c r="M58" s="47"/>
      <c r="N58" s="38"/>
      <c r="O58" s="152" t="s">
        <v>278</v>
      </c>
      <c r="P58" s="154" t="s">
        <v>947</v>
      </c>
      <c r="Q58" s="152" t="s">
        <v>292</v>
      </c>
      <c r="R58" s="38"/>
      <c r="S58" s="152" t="s">
        <v>278</v>
      </c>
      <c r="T58" s="154" t="s">
        <v>949</v>
      </c>
      <c r="U58" s="152" t="s">
        <v>292</v>
      </c>
      <c r="V58" s="38"/>
      <c r="W58" s="152" t="s">
        <v>278</v>
      </c>
      <c r="X58" s="156">
        <v>176083</v>
      </c>
      <c r="Y58" s="47"/>
    </row>
    <row r="59" spans="1:25" ht="15.75" thickBot="1">
      <c r="A59" s="14"/>
      <c r="B59" s="165"/>
      <c r="C59" s="173"/>
      <c r="D59" s="174"/>
      <c r="E59" s="48"/>
      <c r="F59" s="38"/>
      <c r="G59" s="173"/>
      <c r="H59" s="174"/>
      <c r="I59" s="48"/>
      <c r="J59" s="38"/>
      <c r="K59" s="173"/>
      <c r="L59" s="174"/>
      <c r="M59" s="48"/>
      <c r="N59" s="38"/>
      <c r="O59" s="173"/>
      <c r="P59" s="175"/>
      <c r="Q59" s="173"/>
      <c r="R59" s="38"/>
      <c r="S59" s="173"/>
      <c r="T59" s="175"/>
      <c r="U59" s="173"/>
      <c r="V59" s="38"/>
      <c r="W59" s="173"/>
      <c r="X59" s="174"/>
      <c r="Y59" s="48"/>
    </row>
    <row r="60" spans="1:25" ht="15.75" thickTop="1">
      <c r="A60" s="14"/>
      <c r="B60" s="248" t="s">
        <v>904</v>
      </c>
      <c r="C60" s="248"/>
      <c r="D60" s="248"/>
      <c r="E60" s="248"/>
      <c r="F60" s="248"/>
      <c r="G60" s="248"/>
      <c r="H60" s="248"/>
      <c r="I60" s="248"/>
      <c r="J60" s="248"/>
      <c r="K60" s="248"/>
      <c r="L60" s="248"/>
      <c r="M60" s="248"/>
      <c r="N60" s="248"/>
      <c r="O60" s="248"/>
      <c r="P60" s="248"/>
      <c r="Q60" s="248"/>
      <c r="R60" s="248"/>
      <c r="S60" s="248"/>
      <c r="T60" s="248"/>
      <c r="U60" s="248"/>
      <c r="V60" s="248"/>
      <c r="W60" s="248"/>
      <c r="X60" s="248"/>
      <c r="Y60" s="248"/>
    </row>
    <row r="61" spans="1:25">
      <c r="A61" s="14"/>
      <c r="B61" s="248" t="s">
        <v>905</v>
      </c>
      <c r="C61" s="248"/>
      <c r="D61" s="248"/>
      <c r="E61" s="248"/>
      <c r="F61" s="248"/>
      <c r="G61" s="248"/>
      <c r="H61" s="248"/>
      <c r="I61" s="248"/>
      <c r="J61" s="248"/>
      <c r="K61" s="248"/>
      <c r="L61" s="248"/>
      <c r="M61" s="248"/>
      <c r="N61" s="248"/>
      <c r="O61" s="248"/>
      <c r="P61" s="248"/>
      <c r="Q61" s="248"/>
      <c r="R61" s="248"/>
      <c r="S61" s="248"/>
      <c r="T61" s="248"/>
      <c r="U61" s="248"/>
      <c r="V61" s="248"/>
      <c r="W61" s="248"/>
      <c r="X61" s="248"/>
      <c r="Y61" s="248"/>
    </row>
    <row r="62" spans="1:25">
      <c r="A62" s="14"/>
      <c r="B62" s="248" t="s">
        <v>950</v>
      </c>
      <c r="C62" s="248"/>
      <c r="D62" s="248"/>
      <c r="E62" s="248"/>
      <c r="F62" s="248"/>
      <c r="G62" s="248"/>
      <c r="H62" s="248"/>
      <c r="I62" s="248"/>
      <c r="J62" s="248"/>
      <c r="K62" s="248"/>
      <c r="L62" s="248"/>
      <c r="M62" s="248"/>
      <c r="N62" s="248"/>
      <c r="O62" s="248"/>
      <c r="P62" s="248"/>
      <c r="Q62" s="248"/>
      <c r="R62" s="248"/>
      <c r="S62" s="248"/>
      <c r="T62" s="248"/>
      <c r="U62" s="248"/>
      <c r="V62" s="248"/>
      <c r="W62" s="248"/>
      <c r="X62" s="248"/>
      <c r="Y62" s="248"/>
    </row>
    <row r="63" spans="1:25">
      <c r="A63" s="14"/>
      <c r="B63" s="248" t="s">
        <v>907</v>
      </c>
      <c r="C63" s="248"/>
      <c r="D63" s="248"/>
      <c r="E63" s="248"/>
      <c r="F63" s="248"/>
      <c r="G63" s="248"/>
      <c r="H63" s="248"/>
      <c r="I63" s="248"/>
      <c r="J63" s="248"/>
      <c r="K63" s="248"/>
      <c r="L63" s="248"/>
      <c r="M63" s="248"/>
      <c r="N63" s="248"/>
      <c r="O63" s="248"/>
      <c r="P63" s="248"/>
      <c r="Q63" s="248"/>
      <c r="R63" s="248"/>
      <c r="S63" s="248"/>
      <c r="T63" s="248"/>
      <c r="U63" s="248"/>
      <c r="V63" s="248"/>
      <c r="W63" s="248"/>
      <c r="X63" s="248"/>
      <c r="Y63" s="248"/>
    </row>
    <row r="64" spans="1:25">
      <c r="A64" s="14"/>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4"/>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4"/>
      <c r="B66" s="38"/>
      <c r="C66" s="56" t="s">
        <v>951</v>
      </c>
      <c r="D66" s="56"/>
      <c r="E66" s="56"/>
      <c r="F66" s="38"/>
      <c r="G66" s="56" t="s">
        <v>911</v>
      </c>
      <c r="H66" s="56"/>
      <c r="I66" s="56"/>
      <c r="J66" s="38"/>
      <c r="K66" s="56" t="s">
        <v>914</v>
      </c>
      <c r="L66" s="56"/>
      <c r="M66" s="56"/>
      <c r="N66" s="38"/>
      <c r="O66" s="56" t="s">
        <v>916</v>
      </c>
      <c r="P66" s="56"/>
      <c r="Q66" s="56"/>
      <c r="R66" s="38"/>
      <c r="S66" s="56" t="s">
        <v>918</v>
      </c>
      <c r="T66" s="56"/>
      <c r="U66" s="56"/>
      <c r="V66" s="38"/>
      <c r="W66" s="56" t="s">
        <v>126</v>
      </c>
      <c r="X66" s="56"/>
      <c r="Y66" s="56"/>
    </row>
    <row r="67" spans="1:25">
      <c r="A67" s="14"/>
      <c r="B67" s="38"/>
      <c r="C67" s="56" t="s">
        <v>952</v>
      </c>
      <c r="D67" s="56"/>
      <c r="E67" s="56"/>
      <c r="F67" s="38"/>
      <c r="G67" s="56" t="s">
        <v>912</v>
      </c>
      <c r="H67" s="56"/>
      <c r="I67" s="56"/>
      <c r="J67" s="38"/>
      <c r="K67" s="56" t="s">
        <v>915</v>
      </c>
      <c r="L67" s="56"/>
      <c r="M67" s="56"/>
      <c r="N67" s="38"/>
      <c r="O67" s="56" t="s">
        <v>917</v>
      </c>
      <c r="P67" s="56"/>
      <c r="Q67" s="56"/>
      <c r="R67" s="38"/>
      <c r="S67" s="56"/>
      <c r="T67" s="56"/>
      <c r="U67" s="56"/>
      <c r="V67" s="38"/>
      <c r="W67" s="56" t="s">
        <v>919</v>
      </c>
      <c r="X67" s="56"/>
      <c r="Y67" s="56"/>
    </row>
    <row r="68" spans="1:25" ht="15.75" thickBot="1">
      <c r="A68" s="14"/>
      <c r="B68" s="38"/>
      <c r="C68" s="28" t="s">
        <v>953</v>
      </c>
      <c r="D68" s="28"/>
      <c r="E68" s="28"/>
      <c r="F68" s="38"/>
      <c r="G68" s="28" t="s">
        <v>913</v>
      </c>
      <c r="H68" s="28"/>
      <c r="I68" s="28"/>
      <c r="J68" s="38"/>
      <c r="K68" s="132"/>
      <c r="L68" s="132"/>
      <c r="M68" s="132"/>
      <c r="N68" s="38"/>
      <c r="O68" s="132"/>
      <c r="P68" s="132"/>
      <c r="Q68" s="132"/>
      <c r="R68" s="38"/>
      <c r="S68" s="28"/>
      <c r="T68" s="28"/>
      <c r="U68" s="28"/>
      <c r="V68" s="38"/>
      <c r="W68" s="132"/>
      <c r="X68" s="132"/>
      <c r="Y68" s="132"/>
    </row>
    <row r="69" spans="1:25">
      <c r="A69" s="14"/>
      <c r="B69" s="157" t="s">
        <v>89</v>
      </c>
      <c r="C69" s="170" t="s">
        <v>278</v>
      </c>
      <c r="D69" s="169" t="s">
        <v>325</v>
      </c>
      <c r="E69" s="34"/>
      <c r="F69" s="41"/>
      <c r="G69" s="170" t="s">
        <v>278</v>
      </c>
      <c r="H69" s="169" t="s">
        <v>325</v>
      </c>
      <c r="I69" s="34"/>
      <c r="J69" s="41"/>
      <c r="K69" s="170" t="s">
        <v>278</v>
      </c>
      <c r="L69" s="171">
        <v>999591</v>
      </c>
      <c r="M69" s="34"/>
      <c r="N69" s="41"/>
      <c r="O69" s="170" t="s">
        <v>278</v>
      </c>
      <c r="P69" s="169" t="s">
        <v>325</v>
      </c>
      <c r="Q69" s="34"/>
      <c r="R69" s="41"/>
      <c r="S69" s="170" t="s">
        <v>278</v>
      </c>
      <c r="T69" s="169" t="s">
        <v>325</v>
      </c>
      <c r="U69" s="34"/>
      <c r="V69" s="41"/>
      <c r="W69" s="170" t="s">
        <v>278</v>
      </c>
      <c r="X69" s="171">
        <v>999591</v>
      </c>
      <c r="Y69" s="34"/>
    </row>
    <row r="70" spans="1:25">
      <c r="A70" s="14"/>
      <c r="B70" s="157"/>
      <c r="C70" s="122"/>
      <c r="D70" s="158"/>
      <c r="E70" s="41"/>
      <c r="F70" s="41"/>
      <c r="G70" s="122"/>
      <c r="H70" s="158"/>
      <c r="I70" s="41"/>
      <c r="J70" s="41"/>
      <c r="K70" s="122"/>
      <c r="L70" s="160"/>
      <c r="M70" s="41"/>
      <c r="N70" s="41"/>
      <c r="O70" s="122"/>
      <c r="P70" s="158"/>
      <c r="Q70" s="41"/>
      <c r="R70" s="41"/>
      <c r="S70" s="122"/>
      <c r="T70" s="158"/>
      <c r="U70" s="41"/>
      <c r="V70" s="41"/>
      <c r="W70" s="122"/>
      <c r="X70" s="160"/>
      <c r="Y70" s="41"/>
    </row>
    <row r="71" spans="1:25">
      <c r="A71" s="14"/>
      <c r="B71" s="151" t="s">
        <v>90</v>
      </c>
      <c r="C71" s="155">
        <v>2681</v>
      </c>
      <c r="D71" s="155"/>
      <c r="E71" s="38"/>
      <c r="F71" s="38"/>
      <c r="G71" s="153" t="s">
        <v>325</v>
      </c>
      <c r="H71" s="153"/>
      <c r="I71" s="38"/>
      <c r="J71" s="38"/>
      <c r="K71" s="153" t="s">
        <v>325</v>
      </c>
      <c r="L71" s="153"/>
      <c r="M71" s="38"/>
      <c r="N71" s="38"/>
      <c r="O71" s="153" t="s">
        <v>325</v>
      </c>
      <c r="P71" s="153"/>
      <c r="Q71" s="38"/>
      <c r="R71" s="38"/>
      <c r="S71" s="153" t="s">
        <v>325</v>
      </c>
      <c r="T71" s="153"/>
      <c r="U71" s="38"/>
      <c r="V71" s="38"/>
      <c r="W71" s="155">
        <v>2681</v>
      </c>
      <c r="X71" s="155"/>
      <c r="Y71" s="38"/>
    </row>
    <row r="72" spans="1:25" ht="15.75" thickBot="1">
      <c r="A72" s="14"/>
      <c r="B72" s="151"/>
      <c r="C72" s="167"/>
      <c r="D72" s="167"/>
      <c r="E72" s="63"/>
      <c r="F72" s="38"/>
      <c r="G72" s="166"/>
      <c r="H72" s="166"/>
      <c r="I72" s="63"/>
      <c r="J72" s="38"/>
      <c r="K72" s="166"/>
      <c r="L72" s="166"/>
      <c r="M72" s="63"/>
      <c r="N72" s="38"/>
      <c r="O72" s="166"/>
      <c r="P72" s="166"/>
      <c r="Q72" s="63"/>
      <c r="R72" s="38"/>
      <c r="S72" s="166"/>
      <c r="T72" s="166"/>
      <c r="U72" s="63"/>
      <c r="V72" s="38"/>
      <c r="W72" s="167"/>
      <c r="X72" s="167"/>
      <c r="Y72" s="63"/>
    </row>
    <row r="73" spans="1:25">
      <c r="A73" s="14"/>
      <c r="B73" s="157" t="s">
        <v>91</v>
      </c>
      <c r="C73" s="171">
        <v>2681</v>
      </c>
      <c r="D73" s="171"/>
      <c r="E73" s="34"/>
      <c r="F73" s="41"/>
      <c r="G73" s="169" t="s">
        <v>325</v>
      </c>
      <c r="H73" s="169"/>
      <c r="I73" s="34"/>
      <c r="J73" s="41"/>
      <c r="K73" s="171">
        <v>999591</v>
      </c>
      <c r="L73" s="171"/>
      <c r="M73" s="34"/>
      <c r="N73" s="41"/>
      <c r="O73" s="169" t="s">
        <v>325</v>
      </c>
      <c r="P73" s="169"/>
      <c r="Q73" s="34"/>
      <c r="R73" s="41"/>
      <c r="S73" s="169" t="s">
        <v>325</v>
      </c>
      <c r="T73" s="169"/>
      <c r="U73" s="34"/>
      <c r="V73" s="41"/>
      <c r="W73" s="171">
        <v>1002272</v>
      </c>
      <c r="X73" s="171"/>
      <c r="Y73" s="34"/>
    </row>
    <row r="74" spans="1:25">
      <c r="A74" s="14"/>
      <c r="B74" s="157"/>
      <c r="C74" s="160"/>
      <c r="D74" s="160"/>
      <c r="E74" s="41"/>
      <c r="F74" s="41"/>
      <c r="G74" s="158"/>
      <c r="H74" s="158"/>
      <c r="I74" s="41"/>
      <c r="J74" s="41"/>
      <c r="K74" s="160"/>
      <c r="L74" s="160"/>
      <c r="M74" s="41"/>
      <c r="N74" s="41"/>
      <c r="O74" s="158"/>
      <c r="P74" s="158"/>
      <c r="Q74" s="41"/>
      <c r="R74" s="41"/>
      <c r="S74" s="158"/>
      <c r="T74" s="158"/>
      <c r="U74" s="41"/>
      <c r="V74" s="41"/>
      <c r="W74" s="160"/>
      <c r="X74" s="160"/>
      <c r="Y74" s="41"/>
    </row>
    <row r="75" spans="1:25">
      <c r="A75" s="14"/>
      <c r="B75" s="149" t="s">
        <v>92</v>
      </c>
      <c r="C75" s="38"/>
      <c r="D75" s="38"/>
      <c r="E75" s="38"/>
      <c r="F75" s="25"/>
      <c r="G75" s="38"/>
      <c r="H75" s="38"/>
      <c r="I75" s="38"/>
      <c r="J75" s="25"/>
      <c r="K75" s="38"/>
      <c r="L75" s="38"/>
      <c r="M75" s="38"/>
      <c r="N75" s="25"/>
      <c r="O75" s="38"/>
      <c r="P75" s="38"/>
      <c r="Q75" s="38"/>
      <c r="R75" s="25"/>
      <c r="S75" s="38"/>
      <c r="T75" s="38"/>
      <c r="U75" s="38"/>
      <c r="V75" s="25"/>
      <c r="W75" s="38"/>
      <c r="X75" s="38"/>
      <c r="Y75" s="38"/>
    </row>
    <row r="76" spans="1:25">
      <c r="A76" s="14"/>
      <c r="B76" s="177" t="s">
        <v>93</v>
      </c>
      <c r="C76" s="158" t="s">
        <v>325</v>
      </c>
      <c r="D76" s="158"/>
      <c r="E76" s="41"/>
      <c r="F76" s="41"/>
      <c r="G76" s="158" t="s">
        <v>325</v>
      </c>
      <c r="H76" s="158"/>
      <c r="I76" s="41"/>
      <c r="J76" s="41"/>
      <c r="K76" s="160">
        <v>619658</v>
      </c>
      <c r="L76" s="160"/>
      <c r="M76" s="41"/>
      <c r="N76" s="41"/>
      <c r="O76" s="160">
        <v>3226</v>
      </c>
      <c r="P76" s="160"/>
      <c r="Q76" s="41"/>
      <c r="R76" s="41"/>
      <c r="S76" s="158" t="s">
        <v>325</v>
      </c>
      <c r="T76" s="158"/>
      <c r="U76" s="41"/>
      <c r="V76" s="41"/>
      <c r="W76" s="160">
        <v>622884</v>
      </c>
      <c r="X76" s="160"/>
      <c r="Y76" s="41"/>
    </row>
    <row r="77" spans="1:25">
      <c r="A77" s="14"/>
      <c r="B77" s="177"/>
      <c r="C77" s="158"/>
      <c r="D77" s="158"/>
      <c r="E77" s="41"/>
      <c r="F77" s="41"/>
      <c r="G77" s="158"/>
      <c r="H77" s="158"/>
      <c r="I77" s="41"/>
      <c r="J77" s="41"/>
      <c r="K77" s="160"/>
      <c r="L77" s="160"/>
      <c r="M77" s="41"/>
      <c r="N77" s="41"/>
      <c r="O77" s="160"/>
      <c r="P77" s="160"/>
      <c r="Q77" s="41"/>
      <c r="R77" s="41"/>
      <c r="S77" s="158"/>
      <c r="T77" s="158"/>
      <c r="U77" s="41"/>
      <c r="V77" s="41"/>
      <c r="W77" s="160"/>
      <c r="X77" s="160"/>
      <c r="Y77" s="41"/>
    </row>
    <row r="78" spans="1:25">
      <c r="A78" s="14"/>
      <c r="B78" s="178" t="s">
        <v>94</v>
      </c>
      <c r="C78" s="155">
        <v>2671</v>
      </c>
      <c r="D78" s="155"/>
      <c r="E78" s="38"/>
      <c r="F78" s="38"/>
      <c r="G78" s="153" t="s">
        <v>325</v>
      </c>
      <c r="H78" s="153"/>
      <c r="I78" s="38"/>
      <c r="J78" s="38"/>
      <c r="K78" s="155">
        <v>132904</v>
      </c>
      <c r="L78" s="155"/>
      <c r="M78" s="38"/>
      <c r="N78" s="38"/>
      <c r="O78" s="153" t="s">
        <v>325</v>
      </c>
      <c r="P78" s="153"/>
      <c r="Q78" s="38"/>
      <c r="R78" s="38"/>
      <c r="S78" s="153" t="s">
        <v>325</v>
      </c>
      <c r="T78" s="153"/>
      <c r="U78" s="38"/>
      <c r="V78" s="38"/>
      <c r="W78" s="155">
        <v>135575</v>
      </c>
      <c r="X78" s="155"/>
      <c r="Y78" s="38"/>
    </row>
    <row r="79" spans="1:25">
      <c r="A79" s="14"/>
      <c r="B79" s="178"/>
      <c r="C79" s="155"/>
      <c r="D79" s="155"/>
      <c r="E79" s="38"/>
      <c r="F79" s="38"/>
      <c r="G79" s="153"/>
      <c r="H79" s="153"/>
      <c r="I79" s="38"/>
      <c r="J79" s="38"/>
      <c r="K79" s="155"/>
      <c r="L79" s="155"/>
      <c r="M79" s="38"/>
      <c r="N79" s="38"/>
      <c r="O79" s="153"/>
      <c r="P79" s="153"/>
      <c r="Q79" s="38"/>
      <c r="R79" s="38"/>
      <c r="S79" s="153"/>
      <c r="T79" s="153"/>
      <c r="U79" s="38"/>
      <c r="V79" s="38"/>
      <c r="W79" s="155"/>
      <c r="X79" s="155"/>
      <c r="Y79" s="38"/>
    </row>
    <row r="80" spans="1:25">
      <c r="A80" s="14"/>
      <c r="B80" s="177" t="s">
        <v>95</v>
      </c>
      <c r="C80" s="158" t="s">
        <v>325</v>
      </c>
      <c r="D80" s="158"/>
      <c r="E80" s="41"/>
      <c r="F80" s="41"/>
      <c r="G80" s="158" t="s">
        <v>325</v>
      </c>
      <c r="H80" s="158"/>
      <c r="I80" s="41"/>
      <c r="J80" s="41"/>
      <c r="K80" s="160">
        <v>3465</v>
      </c>
      <c r="L80" s="160"/>
      <c r="M80" s="41"/>
      <c r="N80" s="41"/>
      <c r="O80" s="158" t="s">
        <v>325</v>
      </c>
      <c r="P80" s="158"/>
      <c r="Q80" s="41"/>
      <c r="R80" s="41"/>
      <c r="S80" s="158" t="s">
        <v>325</v>
      </c>
      <c r="T80" s="158"/>
      <c r="U80" s="41"/>
      <c r="V80" s="41"/>
      <c r="W80" s="160">
        <v>3465</v>
      </c>
      <c r="X80" s="160"/>
      <c r="Y80" s="41"/>
    </row>
    <row r="81" spans="1:25">
      <c r="A81" s="14"/>
      <c r="B81" s="177"/>
      <c r="C81" s="158"/>
      <c r="D81" s="158"/>
      <c r="E81" s="41"/>
      <c r="F81" s="41"/>
      <c r="G81" s="158"/>
      <c r="H81" s="158"/>
      <c r="I81" s="41"/>
      <c r="J81" s="41"/>
      <c r="K81" s="160"/>
      <c r="L81" s="160"/>
      <c r="M81" s="41"/>
      <c r="N81" s="41"/>
      <c r="O81" s="158"/>
      <c r="P81" s="158"/>
      <c r="Q81" s="41"/>
      <c r="R81" s="41"/>
      <c r="S81" s="158"/>
      <c r="T81" s="158"/>
      <c r="U81" s="41"/>
      <c r="V81" s="41"/>
      <c r="W81" s="160"/>
      <c r="X81" s="160"/>
      <c r="Y81" s="41"/>
    </row>
    <row r="82" spans="1:25" ht="18.75" customHeight="1">
      <c r="A82" s="14"/>
      <c r="B82" s="178" t="s">
        <v>954</v>
      </c>
      <c r="C82" s="155">
        <v>57438</v>
      </c>
      <c r="D82" s="155"/>
      <c r="E82" s="38"/>
      <c r="F82" s="38"/>
      <c r="G82" s="153" t="s">
        <v>325</v>
      </c>
      <c r="H82" s="153"/>
      <c r="I82" s="38"/>
      <c r="J82" s="38"/>
      <c r="K82" s="153" t="s">
        <v>325</v>
      </c>
      <c r="L82" s="153"/>
      <c r="M82" s="38"/>
      <c r="N82" s="38"/>
      <c r="O82" s="153" t="s">
        <v>325</v>
      </c>
      <c r="P82" s="153"/>
      <c r="Q82" s="38"/>
      <c r="R82" s="38"/>
      <c r="S82" s="153" t="s">
        <v>325</v>
      </c>
      <c r="T82" s="153"/>
      <c r="U82" s="38"/>
      <c r="V82" s="38"/>
      <c r="W82" s="155">
        <v>57438</v>
      </c>
      <c r="X82" s="155"/>
      <c r="Y82" s="38"/>
    </row>
    <row r="83" spans="1:25">
      <c r="A83" s="14"/>
      <c r="B83" s="178"/>
      <c r="C83" s="155"/>
      <c r="D83" s="155"/>
      <c r="E83" s="38"/>
      <c r="F83" s="38"/>
      <c r="G83" s="153"/>
      <c r="H83" s="153"/>
      <c r="I83" s="38"/>
      <c r="J83" s="38"/>
      <c r="K83" s="153"/>
      <c r="L83" s="153"/>
      <c r="M83" s="38"/>
      <c r="N83" s="38"/>
      <c r="O83" s="153"/>
      <c r="P83" s="153"/>
      <c r="Q83" s="38"/>
      <c r="R83" s="38"/>
      <c r="S83" s="153"/>
      <c r="T83" s="153"/>
      <c r="U83" s="38"/>
      <c r="V83" s="38"/>
      <c r="W83" s="155"/>
      <c r="X83" s="155"/>
      <c r="Y83" s="38"/>
    </row>
    <row r="84" spans="1:25">
      <c r="A84" s="14"/>
      <c r="B84" s="177" t="s">
        <v>99</v>
      </c>
      <c r="C84" s="158" t="s">
        <v>325</v>
      </c>
      <c r="D84" s="158"/>
      <c r="E84" s="41"/>
      <c r="F84" s="41"/>
      <c r="G84" s="158" t="s">
        <v>325</v>
      </c>
      <c r="H84" s="158"/>
      <c r="I84" s="41"/>
      <c r="J84" s="41"/>
      <c r="K84" s="160">
        <v>111279</v>
      </c>
      <c r="L84" s="160"/>
      <c r="M84" s="41"/>
      <c r="N84" s="41"/>
      <c r="O84" s="160">
        <v>14706</v>
      </c>
      <c r="P84" s="160"/>
      <c r="Q84" s="41"/>
      <c r="R84" s="41"/>
      <c r="S84" s="158" t="s">
        <v>325</v>
      </c>
      <c r="T84" s="158"/>
      <c r="U84" s="41"/>
      <c r="V84" s="41"/>
      <c r="W84" s="160">
        <v>125985</v>
      </c>
      <c r="X84" s="160"/>
      <c r="Y84" s="41"/>
    </row>
    <row r="85" spans="1:25">
      <c r="A85" s="14"/>
      <c r="B85" s="177"/>
      <c r="C85" s="158"/>
      <c r="D85" s="158"/>
      <c r="E85" s="41"/>
      <c r="F85" s="41"/>
      <c r="G85" s="158"/>
      <c r="H85" s="158"/>
      <c r="I85" s="41"/>
      <c r="J85" s="41"/>
      <c r="K85" s="160"/>
      <c r="L85" s="160"/>
      <c r="M85" s="41"/>
      <c r="N85" s="41"/>
      <c r="O85" s="160"/>
      <c r="P85" s="160"/>
      <c r="Q85" s="41"/>
      <c r="R85" s="41"/>
      <c r="S85" s="158"/>
      <c r="T85" s="158"/>
      <c r="U85" s="41"/>
      <c r="V85" s="41"/>
      <c r="W85" s="160"/>
      <c r="X85" s="160"/>
      <c r="Y85" s="41"/>
    </row>
    <row r="86" spans="1:25">
      <c r="A86" s="14"/>
      <c r="B86" s="178" t="s">
        <v>921</v>
      </c>
      <c r="C86" s="153" t="s">
        <v>325</v>
      </c>
      <c r="D86" s="153"/>
      <c r="E86" s="38"/>
      <c r="F86" s="38"/>
      <c r="G86" s="153" t="s">
        <v>325</v>
      </c>
      <c r="H86" s="153"/>
      <c r="I86" s="38"/>
      <c r="J86" s="38"/>
      <c r="K86" s="153" t="s">
        <v>517</v>
      </c>
      <c r="L86" s="153"/>
      <c r="M86" s="80" t="s">
        <v>292</v>
      </c>
      <c r="N86" s="38"/>
      <c r="O86" s="153" t="s">
        <v>325</v>
      </c>
      <c r="P86" s="153"/>
      <c r="Q86" s="38"/>
      <c r="R86" s="38"/>
      <c r="S86" s="153" t="s">
        <v>325</v>
      </c>
      <c r="T86" s="153"/>
      <c r="U86" s="38"/>
      <c r="V86" s="38"/>
      <c r="W86" s="153" t="s">
        <v>517</v>
      </c>
      <c r="X86" s="153"/>
      <c r="Y86" s="80" t="s">
        <v>292</v>
      </c>
    </row>
    <row r="87" spans="1:25" ht="15.75" thickBot="1">
      <c r="A87" s="14"/>
      <c r="B87" s="178"/>
      <c r="C87" s="166"/>
      <c r="D87" s="166"/>
      <c r="E87" s="63"/>
      <c r="F87" s="38"/>
      <c r="G87" s="166"/>
      <c r="H87" s="166"/>
      <c r="I87" s="63"/>
      <c r="J87" s="38"/>
      <c r="K87" s="166"/>
      <c r="L87" s="166"/>
      <c r="M87" s="172"/>
      <c r="N87" s="38"/>
      <c r="O87" s="166"/>
      <c r="P87" s="166"/>
      <c r="Q87" s="63"/>
      <c r="R87" s="38"/>
      <c r="S87" s="166"/>
      <c r="T87" s="166"/>
      <c r="U87" s="63"/>
      <c r="V87" s="38"/>
      <c r="W87" s="166"/>
      <c r="X87" s="166"/>
      <c r="Y87" s="172"/>
    </row>
    <row r="88" spans="1:25">
      <c r="A88" s="14"/>
      <c r="B88" s="179" t="s">
        <v>100</v>
      </c>
      <c r="C88" s="171">
        <v>60109</v>
      </c>
      <c r="D88" s="171"/>
      <c r="E88" s="34"/>
      <c r="F88" s="41"/>
      <c r="G88" s="169" t="s">
        <v>325</v>
      </c>
      <c r="H88" s="169"/>
      <c r="I88" s="34"/>
      <c r="J88" s="41"/>
      <c r="K88" s="171">
        <v>867294</v>
      </c>
      <c r="L88" s="171"/>
      <c r="M88" s="34"/>
      <c r="N88" s="41"/>
      <c r="O88" s="171">
        <v>17932</v>
      </c>
      <c r="P88" s="171"/>
      <c r="Q88" s="34"/>
      <c r="R88" s="41"/>
      <c r="S88" s="169" t="s">
        <v>325</v>
      </c>
      <c r="T88" s="169"/>
      <c r="U88" s="34"/>
      <c r="V88" s="41"/>
      <c r="W88" s="171">
        <v>945335</v>
      </c>
      <c r="X88" s="171"/>
      <c r="Y88" s="34"/>
    </row>
    <row r="89" spans="1:25" ht="15.75" thickBot="1">
      <c r="A89" s="14"/>
      <c r="B89" s="179"/>
      <c r="C89" s="161"/>
      <c r="D89" s="161"/>
      <c r="E89" s="42"/>
      <c r="F89" s="41"/>
      <c r="G89" s="159"/>
      <c r="H89" s="159"/>
      <c r="I89" s="42"/>
      <c r="J89" s="41"/>
      <c r="K89" s="161"/>
      <c r="L89" s="161"/>
      <c r="M89" s="42"/>
      <c r="N89" s="41"/>
      <c r="O89" s="161"/>
      <c r="P89" s="161"/>
      <c r="Q89" s="42"/>
      <c r="R89" s="41"/>
      <c r="S89" s="159"/>
      <c r="T89" s="159"/>
      <c r="U89" s="42"/>
      <c r="V89" s="41"/>
      <c r="W89" s="161"/>
      <c r="X89" s="161"/>
      <c r="Y89" s="42"/>
    </row>
    <row r="90" spans="1:25">
      <c r="A90" s="14"/>
      <c r="B90" s="180" t="s">
        <v>924</v>
      </c>
      <c r="C90" s="154" t="s">
        <v>955</v>
      </c>
      <c r="D90" s="154"/>
      <c r="E90" s="152" t="s">
        <v>292</v>
      </c>
      <c r="F90" s="38"/>
      <c r="G90" s="154" t="s">
        <v>325</v>
      </c>
      <c r="H90" s="154"/>
      <c r="I90" s="47"/>
      <c r="J90" s="38"/>
      <c r="K90" s="156">
        <v>132297</v>
      </c>
      <c r="L90" s="156"/>
      <c r="M90" s="47"/>
      <c r="N90" s="38"/>
      <c r="O90" s="154" t="s">
        <v>956</v>
      </c>
      <c r="P90" s="154"/>
      <c r="Q90" s="152" t="s">
        <v>292</v>
      </c>
      <c r="R90" s="38"/>
      <c r="S90" s="154" t="s">
        <v>325</v>
      </c>
      <c r="T90" s="154"/>
      <c r="U90" s="47"/>
      <c r="V90" s="38"/>
      <c r="W90" s="156">
        <v>56937</v>
      </c>
      <c r="X90" s="156"/>
      <c r="Y90" s="47"/>
    </row>
    <row r="91" spans="1:25" ht="15.75" thickBot="1">
      <c r="A91" s="14"/>
      <c r="B91" s="180"/>
      <c r="C91" s="166"/>
      <c r="D91" s="166"/>
      <c r="E91" s="172"/>
      <c r="F91" s="38"/>
      <c r="G91" s="166"/>
      <c r="H91" s="166"/>
      <c r="I91" s="63"/>
      <c r="J91" s="38"/>
      <c r="K91" s="167"/>
      <c r="L91" s="167"/>
      <c r="M91" s="63"/>
      <c r="N91" s="38"/>
      <c r="O91" s="166"/>
      <c r="P91" s="166"/>
      <c r="Q91" s="172"/>
      <c r="R91" s="38"/>
      <c r="S91" s="166"/>
      <c r="T91" s="166"/>
      <c r="U91" s="63"/>
      <c r="V91" s="38"/>
      <c r="W91" s="167"/>
      <c r="X91" s="167"/>
      <c r="Y91" s="63"/>
    </row>
    <row r="92" spans="1:25">
      <c r="A92" s="14"/>
      <c r="B92" s="150" t="s">
        <v>102</v>
      </c>
      <c r="C92" s="34"/>
      <c r="D92" s="34"/>
      <c r="E92" s="34"/>
      <c r="F92" s="12"/>
      <c r="G92" s="34"/>
      <c r="H92" s="34"/>
      <c r="I92" s="34"/>
      <c r="J92" s="12"/>
      <c r="K92" s="34"/>
      <c r="L92" s="34"/>
      <c r="M92" s="34"/>
      <c r="N92" s="12"/>
      <c r="O92" s="34"/>
      <c r="P92" s="34"/>
      <c r="Q92" s="34"/>
      <c r="R92" s="12"/>
      <c r="S92" s="34"/>
      <c r="T92" s="34"/>
      <c r="U92" s="34"/>
      <c r="V92" s="12"/>
      <c r="W92" s="34"/>
      <c r="X92" s="34"/>
      <c r="Y92" s="34"/>
    </row>
    <row r="93" spans="1:25">
      <c r="A93" s="14"/>
      <c r="B93" s="178" t="s">
        <v>927</v>
      </c>
      <c r="C93" s="153" t="s">
        <v>957</v>
      </c>
      <c r="D93" s="153"/>
      <c r="E93" s="80" t="s">
        <v>292</v>
      </c>
      <c r="F93" s="38"/>
      <c r="G93" s="153" t="s">
        <v>958</v>
      </c>
      <c r="H93" s="153"/>
      <c r="I93" s="80" t="s">
        <v>292</v>
      </c>
      <c r="J93" s="38"/>
      <c r="K93" s="155">
        <v>1116</v>
      </c>
      <c r="L93" s="155"/>
      <c r="M93" s="38"/>
      <c r="N93" s="38"/>
      <c r="O93" s="153" t="s">
        <v>325</v>
      </c>
      <c r="P93" s="153"/>
      <c r="Q93" s="38"/>
      <c r="R93" s="38"/>
      <c r="S93" s="153" t="s">
        <v>325</v>
      </c>
      <c r="T93" s="153"/>
      <c r="U93" s="38"/>
      <c r="V93" s="38"/>
      <c r="W93" s="153" t="s">
        <v>959</v>
      </c>
      <c r="X93" s="153"/>
      <c r="Y93" s="80" t="s">
        <v>292</v>
      </c>
    </row>
    <row r="94" spans="1:25">
      <c r="A94" s="14"/>
      <c r="B94" s="178"/>
      <c r="C94" s="153"/>
      <c r="D94" s="153"/>
      <c r="E94" s="80"/>
      <c r="F94" s="38"/>
      <c r="G94" s="153"/>
      <c r="H94" s="153"/>
      <c r="I94" s="80"/>
      <c r="J94" s="38"/>
      <c r="K94" s="155"/>
      <c r="L94" s="155"/>
      <c r="M94" s="38"/>
      <c r="N94" s="38"/>
      <c r="O94" s="153"/>
      <c r="P94" s="153"/>
      <c r="Q94" s="38"/>
      <c r="R94" s="38"/>
      <c r="S94" s="153"/>
      <c r="T94" s="153"/>
      <c r="U94" s="38"/>
      <c r="V94" s="38"/>
      <c r="W94" s="153"/>
      <c r="X94" s="153"/>
      <c r="Y94" s="80"/>
    </row>
    <row r="95" spans="1:25">
      <c r="A95" s="14"/>
      <c r="B95" s="177" t="s">
        <v>104</v>
      </c>
      <c r="C95" s="158" t="s">
        <v>325</v>
      </c>
      <c r="D95" s="158"/>
      <c r="E95" s="41"/>
      <c r="F95" s="41"/>
      <c r="G95" s="158" t="s">
        <v>960</v>
      </c>
      <c r="H95" s="158"/>
      <c r="I95" s="122" t="s">
        <v>292</v>
      </c>
      <c r="J95" s="41"/>
      <c r="K95" s="158" t="s">
        <v>325</v>
      </c>
      <c r="L95" s="158"/>
      <c r="M95" s="41"/>
      <c r="N95" s="41"/>
      <c r="O95" s="158" t="s">
        <v>325</v>
      </c>
      <c r="P95" s="158"/>
      <c r="Q95" s="41"/>
      <c r="R95" s="41"/>
      <c r="S95" s="158" t="s">
        <v>325</v>
      </c>
      <c r="T95" s="158"/>
      <c r="U95" s="41"/>
      <c r="V95" s="41"/>
      <c r="W95" s="158" t="s">
        <v>960</v>
      </c>
      <c r="X95" s="158"/>
      <c r="Y95" s="122" t="s">
        <v>292</v>
      </c>
    </row>
    <row r="96" spans="1:25">
      <c r="A96" s="14"/>
      <c r="B96" s="177"/>
      <c r="C96" s="158"/>
      <c r="D96" s="158"/>
      <c r="E96" s="41"/>
      <c r="F96" s="41"/>
      <c r="G96" s="158"/>
      <c r="H96" s="158"/>
      <c r="I96" s="122"/>
      <c r="J96" s="41"/>
      <c r="K96" s="158"/>
      <c r="L96" s="158"/>
      <c r="M96" s="41"/>
      <c r="N96" s="41"/>
      <c r="O96" s="158"/>
      <c r="P96" s="158"/>
      <c r="Q96" s="41"/>
      <c r="R96" s="41"/>
      <c r="S96" s="158"/>
      <c r="T96" s="158"/>
      <c r="U96" s="41"/>
      <c r="V96" s="41"/>
      <c r="W96" s="158"/>
      <c r="X96" s="158"/>
      <c r="Y96" s="122"/>
    </row>
    <row r="97" spans="1:25">
      <c r="A97" s="14"/>
      <c r="B97" s="178" t="s">
        <v>961</v>
      </c>
      <c r="C97" s="153" t="s">
        <v>325</v>
      </c>
      <c r="D97" s="153"/>
      <c r="E97" s="38"/>
      <c r="F97" s="38"/>
      <c r="G97" s="153" t="s">
        <v>325</v>
      </c>
      <c r="H97" s="153"/>
      <c r="I97" s="38"/>
      <c r="J97" s="38"/>
      <c r="K97" s="153" t="s">
        <v>962</v>
      </c>
      <c r="L97" s="153"/>
      <c r="M97" s="80" t="s">
        <v>292</v>
      </c>
      <c r="N97" s="38"/>
      <c r="O97" s="153" t="s">
        <v>325</v>
      </c>
      <c r="P97" s="153"/>
      <c r="Q97" s="38"/>
      <c r="R97" s="38"/>
      <c r="S97" s="153" t="s">
        <v>325</v>
      </c>
      <c r="T97" s="153"/>
      <c r="U97" s="38"/>
      <c r="V97" s="38"/>
      <c r="W97" s="153" t="s">
        <v>962</v>
      </c>
      <c r="X97" s="153"/>
      <c r="Y97" s="80" t="s">
        <v>292</v>
      </c>
    </row>
    <row r="98" spans="1:25" ht="15.75" thickBot="1">
      <c r="A98" s="14"/>
      <c r="B98" s="178"/>
      <c r="C98" s="166"/>
      <c r="D98" s="166"/>
      <c r="E98" s="63"/>
      <c r="F98" s="63"/>
      <c r="G98" s="166"/>
      <c r="H98" s="166"/>
      <c r="I98" s="63"/>
      <c r="J98" s="63"/>
      <c r="K98" s="166"/>
      <c r="L98" s="166"/>
      <c r="M98" s="172"/>
      <c r="N98" s="63"/>
      <c r="O98" s="166"/>
      <c r="P98" s="166"/>
      <c r="Q98" s="63"/>
      <c r="R98" s="63"/>
      <c r="S98" s="166"/>
      <c r="T98" s="166"/>
      <c r="U98" s="63"/>
      <c r="V98" s="63"/>
      <c r="W98" s="166"/>
      <c r="X98" s="166"/>
      <c r="Y98" s="172"/>
    </row>
    <row r="99" spans="1:25">
      <c r="A99" s="14"/>
      <c r="B99" s="179" t="s">
        <v>935</v>
      </c>
      <c r="C99" s="169" t="s">
        <v>957</v>
      </c>
      <c r="D99" s="169"/>
      <c r="E99" s="170" t="s">
        <v>292</v>
      </c>
      <c r="F99" s="34"/>
      <c r="G99" s="169" t="s">
        <v>963</v>
      </c>
      <c r="H99" s="169"/>
      <c r="I99" s="170" t="s">
        <v>292</v>
      </c>
      <c r="J99" s="34"/>
      <c r="K99" s="169" t="s">
        <v>964</v>
      </c>
      <c r="L99" s="169"/>
      <c r="M99" s="170" t="s">
        <v>292</v>
      </c>
      <c r="N99" s="34"/>
      <c r="O99" s="169" t="s">
        <v>325</v>
      </c>
      <c r="P99" s="169"/>
      <c r="Q99" s="34"/>
      <c r="R99" s="34"/>
      <c r="S99" s="169" t="s">
        <v>325</v>
      </c>
      <c r="T99" s="169"/>
      <c r="U99" s="34"/>
      <c r="V99" s="34"/>
      <c r="W99" s="169" t="s">
        <v>965</v>
      </c>
      <c r="X99" s="169"/>
      <c r="Y99" s="170" t="s">
        <v>292</v>
      </c>
    </row>
    <row r="100" spans="1:25" ht="15.75" thickBot="1">
      <c r="A100" s="14"/>
      <c r="B100" s="179"/>
      <c r="C100" s="159"/>
      <c r="D100" s="159"/>
      <c r="E100" s="164"/>
      <c r="F100" s="41"/>
      <c r="G100" s="159"/>
      <c r="H100" s="159"/>
      <c r="I100" s="164"/>
      <c r="J100" s="41"/>
      <c r="K100" s="159"/>
      <c r="L100" s="159"/>
      <c r="M100" s="164"/>
      <c r="N100" s="41"/>
      <c r="O100" s="159"/>
      <c r="P100" s="159"/>
      <c r="Q100" s="42"/>
      <c r="R100" s="41"/>
      <c r="S100" s="159"/>
      <c r="T100" s="159"/>
      <c r="U100" s="42"/>
      <c r="V100" s="41"/>
      <c r="W100" s="159"/>
      <c r="X100" s="159"/>
      <c r="Y100" s="164"/>
    </row>
    <row r="101" spans="1:25">
      <c r="A101" s="14"/>
      <c r="B101" s="180" t="s">
        <v>868</v>
      </c>
      <c r="C101" s="154" t="s">
        <v>966</v>
      </c>
      <c r="D101" s="154"/>
      <c r="E101" s="152" t="s">
        <v>292</v>
      </c>
      <c r="F101" s="38"/>
      <c r="G101" s="154" t="s">
        <v>963</v>
      </c>
      <c r="H101" s="154"/>
      <c r="I101" s="152" t="s">
        <v>292</v>
      </c>
      <c r="J101" s="38"/>
      <c r="K101" s="156">
        <v>130934</v>
      </c>
      <c r="L101" s="156"/>
      <c r="M101" s="47"/>
      <c r="N101" s="38"/>
      <c r="O101" s="154" t="s">
        <v>956</v>
      </c>
      <c r="P101" s="154"/>
      <c r="Q101" s="152" t="s">
        <v>292</v>
      </c>
      <c r="R101" s="38"/>
      <c r="S101" s="154" t="s">
        <v>325</v>
      </c>
      <c r="T101" s="154"/>
      <c r="U101" s="47"/>
      <c r="V101" s="38"/>
      <c r="W101" s="154" t="s">
        <v>967</v>
      </c>
      <c r="X101" s="154"/>
      <c r="Y101" s="152" t="s">
        <v>292</v>
      </c>
    </row>
    <row r="102" spans="1:25">
      <c r="A102" s="14"/>
      <c r="B102" s="180"/>
      <c r="C102" s="153"/>
      <c r="D102" s="153"/>
      <c r="E102" s="80"/>
      <c r="F102" s="38"/>
      <c r="G102" s="153"/>
      <c r="H102" s="153"/>
      <c r="I102" s="80"/>
      <c r="J102" s="38"/>
      <c r="K102" s="155"/>
      <c r="L102" s="155"/>
      <c r="M102" s="38"/>
      <c r="N102" s="38"/>
      <c r="O102" s="153"/>
      <c r="P102" s="153"/>
      <c r="Q102" s="80"/>
      <c r="R102" s="38"/>
      <c r="S102" s="153"/>
      <c r="T102" s="153"/>
      <c r="U102" s="38"/>
      <c r="V102" s="38"/>
      <c r="W102" s="153"/>
      <c r="X102" s="153"/>
      <c r="Y102" s="80"/>
    </row>
    <row r="103" spans="1:25">
      <c r="A103" s="14"/>
      <c r="B103" s="157" t="s">
        <v>109</v>
      </c>
      <c r="C103" s="158" t="s">
        <v>325</v>
      </c>
      <c r="D103" s="158"/>
      <c r="E103" s="41"/>
      <c r="F103" s="41"/>
      <c r="G103" s="158" t="s">
        <v>325</v>
      </c>
      <c r="H103" s="158"/>
      <c r="I103" s="41"/>
      <c r="J103" s="41"/>
      <c r="K103" s="160">
        <v>25290</v>
      </c>
      <c r="L103" s="160"/>
      <c r="M103" s="41"/>
      <c r="N103" s="41"/>
      <c r="O103" s="160">
        <v>9380</v>
      </c>
      <c r="P103" s="160"/>
      <c r="Q103" s="41"/>
      <c r="R103" s="41"/>
      <c r="S103" s="158" t="s">
        <v>325</v>
      </c>
      <c r="T103" s="158"/>
      <c r="U103" s="41"/>
      <c r="V103" s="41"/>
      <c r="W103" s="160">
        <v>34670</v>
      </c>
      <c r="X103" s="160"/>
      <c r="Y103" s="41"/>
    </row>
    <row r="104" spans="1:25" ht="15.75" thickBot="1">
      <c r="A104" s="14"/>
      <c r="B104" s="157"/>
      <c r="C104" s="159"/>
      <c r="D104" s="159"/>
      <c r="E104" s="42"/>
      <c r="F104" s="41"/>
      <c r="G104" s="159"/>
      <c r="H104" s="159"/>
      <c r="I104" s="42"/>
      <c r="J104" s="41"/>
      <c r="K104" s="161"/>
      <c r="L104" s="161"/>
      <c r="M104" s="42"/>
      <c r="N104" s="41"/>
      <c r="O104" s="161"/>
      <c r="P104" s="161"/>
      <c r="Q104" s="42"/>
      <c r="R104" s="41"/>
      <c r="S104" s="159"/>
      <c r="T104" s="159"/>
      <c r="U104" s="42"/>
      <c r="V104" s="41"/>
      <c r="W104" s="161"/>
      <c r="X104" s="161"/>
      <c r="Y104" s="42"/>
    </row>
    <row r="105" spans="1:25">
      <c r="A105" s="14"/>
      <c r="B105" s="180" t="s">
        <v>944</v>
      </c>
      <c r="C105" s="154" t="s">
        <v>966</v>
      </c>
      <c r="D105" s="154"/>
      <c r="E105" s="152" t="s">
        <v>292</v>
      </c>
      <c r="F105" s="38"/>
      <c r="G105" s="154" t="s">
        <v>963</v>
      </c>
      <c r="H105" s="154"/>
      <c r="I105" s="152" t="s">
        <v>292</v>
      </c>
      <c r="J105" s="38"/>
      <c r="K105" s="156">
        <v>156224</v>
      </c>
      <c r="L105" s="156"/>
      <c r="M105" s="47"/>
      <c r="N105" s="38"/>
      <c r="O105" s="154" t="s">
        <v>968</v>
      </c>
      <c r="P105" s="154"/>
      <c r="Q105" s="152" t="s">
        <v>292</v>
      </c>
      <c r="R105" s="38"/>
      <c r="S105" s="154" t="s">
        <v>325</v>
      </c>
      <c r="T105" s="154"/>
      <c r="U105" s="47"/>
      <c r="V105" s="38"/>
      <c r="W105" s="154" t="s">
        <v>814</v>
      </c>
      <c r="X105" s="154"/>
      <c r="Y105" s="152" t="s">
        <v>292</v>
      </c>
    </row>
    <row r="106" spans="1:25" ht="15.75" thickBot="1">
      <c r="A106" s="14"/>
      <c r="B106" s="180"/>
      <c r="C106" s="166"/>
      <c r="D106" s="166"/>
      <c r="E106" s="172"/>
      <c r="F106" s="38"/>
      <c r="G106" s="166"/>
      <c r="H106" s="166"/>
      <c r="I106" s="172"/>
      <c r="J106" s="38"/>
      <c r="K106" s="167"/>
      <c r="L106" s="167"/>
      <c r="M106" s="63"/>
      <c r="N106" s="38"/>
      <c r="O106" s="166"/>
      <c r="P106" s="166"/>
      <c r="Q106" s="172"/>
      <c r="R106" s="38"/>
      <c r="S106" s="166"/>
      <c r="T106" s="166"/>
      <c r="U106" s="63"/>
      <c r="V106" s="38"/>
      <c r="W106" s="166"/>
      <c r="X106" s="166"/>
      <c r="Y106" s="172"/>
    </row>
    <row r="107" spans="1:25">
      <c r="A107" s="14"/>
      <c r="B107" s="179" t="s">
        <v>111</v>
      </c>
      <c r="C107" s="169" t="s">
        <v>325</v>
      </c>
      <c r="D107" s="169"/>
      <c r="E107" s="34"/>
      <c r="F107" s="41"/>
      <c r="G107" s="169" t="s">
        <v>325</v>
      </c>
      <c r="H107" s="169"/>
      <c r="I107" s="34"/>
      <c r="J107" s="41"/>
      <c r="K107" s="171">
        <v>50336</v>
      </c>
      <c r="L107" s="171"/>
      <c r="M107" s="34"/>
      <c r="N107" s="41"/>
      <c r="O107" s="171">
        <v>28867</v>
      </c>
      <c r="P107" s="171"/>
      <c r="Q107" s="34"/>
      <c r="R107" s="41"/>
      <c r="S107" s="169" t="s">
        <v>325</v>
      </c>
      <c r="T107" s="169"/>
      <c r="U107" s="34"/>
      <c r="V107" s="41"/>
      <c r="W107" s="171">
        <v>79203</v>
      </c>
      <c r="X107" s="171"/>
      <c r="Y107" s="34"/>
    </row>
    <row r="108" spans="1:25" ht="15.75" thickBot="1">
      <c r="A108" s="14"/>
      <c r="B108" s="179"/>
      <c r="C108" s="159"/>
      <c r="D108" s="159"/>
      <c r="E108" s="42"/>
      <c r="F108" s="41"/>
      <c r="G108" s="159"/>
      <c r="H108" s="159"/>
      <c r="I108" s="42"/>
      <c r="J108" s="41"/>
      <c r="K108" s="161"/>
      <c r="L108" s="161"/>
      <c r="M108" s="42"/>
      <c r="N108" s="41"/>
      <c r="O108" s="161"/>
      <c r="P108" s="161"/>
      <c r="Q108" s="42"/>
      <c r="R108" s="41"/>
      <c r="S108" s="159"/>
      <c r="T108" s="159"/>
      <c r="U108" s="42"/>
      <c r="V108" s="41"/>
      <c r="W108" s="161"/>
      <c r="X108" s="161"/>
      <c r="Y108" s="42"/>
    </row>
    <row r="109" spans="1:25">
      <c r="A109" s="14"/>
      <c r="B109" s="180" t="s">
        <v>948</v>
      </c>
      <c r="C109" s="156">
        <v>28407</v>
      </c>
      <c r="D109" s="156"/>
      <c r="E109" s="47"/>
      <c r="F109" s="38"/>
      <c r="G109" s="156">
        <v>226875</v>
      </c>
      <c r="H109" s="156"/>
      <c r="I109" s="47"/>
      <c r="J109" s="38"/>
      <c r="K109" s="156">
        <v>20315</v>
      </c>
      <c r="L109" s="156"/>
      <c r="M109" s="47"/>
      <c r="N109" s="38"/>
      <c r="O109" s="154" t="s">
        <v>325</v>
      </c>
      <c r="P109" s="154"/>
      <c r="Q109" s="47"/>
      <c r="R109" s="38"/>
      <c r="S109" s="154" t="s">
        <v>969</v>
      </c>
      <c r="T109" s="154"/>
      <c r="U109" s="152" t="s">
        <v>292</v>
      </c>
      <c r="V109" s="38"/>
      <c r="W109" s="154" t="s">
        <v>325</v>
      </c>
      <c r="X109" s="154"/>
      <c r="Y109" s="47"/>
    </row>
    <row r="110" spans="1:25" ht="15.75" thickBot="1">
      <c r="A110" s="14"/>
      <c r="B110" s="180"/>
      <c r="C110" s="167"/>
      <c r="D110" s="167"/>
      <c r="E110" s="63"/>
      <c r="F110" s="38"/>
      <c r="G110" s="167"/>
      <c r="H110" s="167"/>
      <c r="I110" s="63"/>
      <c r="J110" s="38"/>
      <c r="K110" s="167"/>
      <c r="L110" s="167"/>
      <c r="M110" s="63"/>
      <c r="N110" s="38"/>
      <c r="O110" s="166"/>
      <c r="P110" s="166"/>
      <c r="Q110" s="63"/>
      <c r="R110" s="38"/>
      <c r="S110" s="166"/>
      <c r="T110" s="166"/>
      <c r="U110" s="172"/>
      <c r="V110" s="38"/>
      <c r="W110" s="166"/>
      <c r="X110" s="166"/>
      <c r="Y110" s="63"/>
    </row>
    <row r="111" spans="1:25">
      <c r="A111" s="14"/>
      <c r="B111" s="179" t="s">
        <v>873</v>
      </c>
      <c r="C111" s="170" t="s">
        <v>278</v>
      </c>
      <c r="D111" s="169" t="s">
        <v>970</v>
      </c>
      <c r="E111" s="170" t="s">
        <v>292</v>
      </c>
      <c r="F111" s="41"/>
      <c r="G111" s="170" t="s">
        <v>278</v>
      </c>
      <c r="H111" s="171">
        <v>28407</v>
      </c>
      <c r="I111" s="34"/>
      <c r="J111" s="41"/>
      <c r="K111" s="170" t="s">
        <v>278</v>
      </c>
      <c r="L111" s="171">
        <v>226875</v>
      </c>
      <c r="M111" s="34"/>
      <c r="N111" s="41"/>
      <c r="O111" s="170" t="s">
        <v>278</v>
      </c>
      <c r="P111" s="171">
        <v>20315</v>
      </c>
      <c r="Q111" s="34"/>
      <c r="R111" s="41"/>
      <c r="S111" s="170" t="s">
        <v>278</v>
      </c>
      <c r="T111" s="169" t="s">
        <v>969</v>
      </c>
      <c r="U111" s="170" t="s">
        <v>292</v>
      </c>
      <c r="V111" s="41"/>
      <c r="W111" s="170" t="s">
        <v>278</v>
      </c>
      <c r="X111" s="169" t="s">
        <v>970</v>
      </c>
      <c r="Y111" s="170" t="s">
        <v>292</v>
      </c>
    </row>
    <row r="112" spans="1:25" ht="15.75" thickBot="1">
      <c r="A112" s="14"/>
      <c r="B112" s="179"/>
      <c r="C112" s="181"/>
      <c r="D112" s="182"/>
      <c r="E112" s="181"/>
      <c r="F112" s="41"/>
      <c r="G112" s="181"/>
      <c r="H112" s="183"/>
      <c r="I112" s="67"/>
      <c r="J112" s="41"/>
      <c r="K112" s="181"/>
      <c r="L112" s="183"/>
      <c r="M112" s="67"/>
      <c r="N112" s="41"/>
      <c r="O112" s="181"/>
      <c r="P112" s="183"/>
      <c r="Q112" s="67"/>
      <c r="R112" s="41"/>
      <c r="S112" s="181"/>
      <c r="T112" s="182"/>
      <c r="U112" s="181"/>
      <c r="V112" s="41"/>
      <c r="W112" s="181"/>
      <c r="X112" s="182"/>
      <c r="Y112" s="181"/>
    </row>
    <row r="113" spans="1:25" ht="15.75" thickTop="1">
      <c r="A113" s="14"/>
      <c r="B113" s="248" t="s">
        <v>904</v>
      </c>
      <c r="C113" s="248"/>
      <c r="D113" s="248"/>
      <c r="E113" s="248"/>
      <c r="F113" s="248"/>
      <c r="G113" s="248"/>
      <c r="H113" s="248"/>
      <c r="I113" s="248"/>
      <c r="J113" s="248"/>
      <c r="K113" s="248"/>
      <c r="L113" s="248"/>
      <c r="M113" s="248"/>
      <c r="N113" s="248"/>
      <c r="O113" s="248"/>
      <c r="P113" s="248"/>
      <c r="Q113" s="248"/>
      <c r="R113" s="248"/>
      <c r="S113" s="248"/>
      <c r="T113" s="248"/>
      <c r="U113" s="248"/>
      <c r="V113" s="248"/>
      <c r="W113" s="248"/>
      <c r="X113" s="248"/>
      <c r="Y113" s="248"/>
    </row>
    <row r="114" spans="1:25">
      <c r="A114" s="14"/>
      <c r="B114" s="248" t="s">
        <v>905</v>
      </c>
      <c r="C114" s="248"/>
      <c r="D114" s="248"/>
      <c r="E114" s="248"/>
      <c r="F114" s="248"/>
      <c r="G114" s="248"/>
      <c r="H114" s="248"/>
      <c r="I114" s="248"/>
      <c r="J114" s="248"/>
      <c r="K114" s="248"/>
      <c r="L114" s="248"/>
      <c r="M114" s="248"/>
      <c r="N114" s="248"/>
      <c r="O114" s="248"/>
      <c r="P114" s="248"/>
      <c r="Q114" s="248"/>
      <c r="R114" s="248"/>
      <c r="S114" s="248"/>
      <c r="T114" s="248"/>
      <c r="U114" s="248"/>
      <c r="V114" s="248"/>
      <c r="W114" s="248"/>
      <c r="X114" s="248"/>
      <c r="Y114" s="248"/>
    </row>
    <row r="115" spans="1:25">
      <c r="A115" s="14"/>
      <c r="B115" s="248" t="s">
        <v>971</v>
      </c>
      <c r="C115" s="248"/>
      <c r="D115" s="248"/>
      <c r="E115" s="248"/>
      <c r="F115" s="248"/>
      <c r="G115" s="248"/>
      <c r="H115" s="248"/>
      <c r="I115" s="248"/>
      <c r="J115" s="248"/>
      <c r="K115" s="248"/>
      <c r="L115" s="248"/>
      <c r="M115" s="248"/>
      <c r="N115" s="248"/>
      <c r="O115" s="248"/>
      <c r="P115" s="248"/>
      <c r="Q115" s="248"/>
      <c r="R115" s="248"/>
      <c r="S115" s="248"/>
      <c r="T115" s="248"/>
      <c r="U115" s="248"/>
      <c r="V115" s="248"/>
      <c r="W115" s="248"/>
      <c r="X115" s="248"/>
      <c r="Y115" s="248"/>
    </row>
    <row r="116" spans="1:25">
      <c r="A116" s="14"/>
      <c r="B116" s="248" t="s">
        <v>907</v>
      </c>
      <c r="C116" s="248"/>
      <c r="D116" s="248"/>
      <c r="E116" s="248"/>
      <c r="F116" s="248"/>
      <c r="G116" s="248"/>
      <c r="H116" s="248"/>
      <c r="I116" s="248"/>
      <c r="J116" s="248"/>
      <c r="K116" s="248"/>
      <c r="L116" s="248"/>
      <c r="M116" s="248"/>
      <c r="N116" s="248"/>
      <c r="O116" s="248"/>
      <c r="P116" s="248"/>
      <c r="Q116" s="248"/>
      <c r="R116" s="248"/>
      <c r="S116" s="248"/>
      <c r="T116" s="248"/>
      <c r="U116" s="248"/>
      <c r="V116" s="248"/>
      <c r="W116" s="248"/>
      <c r="X116" s="248"/>
      <c r="Y116" s="248"/>
    </row>
    <row r="117" spans="1:25">
      <c r="A117" s="14"/>
      <c r="B117" s="27"/>
      <c r="C117" s="27"/>
      <c r="D117" s="27"/>
      <c r="E117" s="27"/>
      <c r="F117" s="27"/>
      <c r="G117" s="27"/>
      <c r="H117" s="27"/>
      <c r="I117" s="27"/>
      <c r="J117" s="27"/>
      <c r="K117" s="27"/>
      <c r="L117" s="27"/>
      <c r="M117" s="27"/>
      <c r="N117" s="27"/>
      <c r="O117" s="27"/>
      <c r="P117" s="27"/>
      <c r="Q117" s="27"/>
      <c r="R117" s="27"/>
      <c r="S117" s="27"/>
      <c r="T117" s="27"/>
      <c r="U117" s="27"/>
      <c r="V117" s="27"/>
      <c r="W117" s="27"/>
      <c r="X117" s="27"/>
      <c r="Y117" s="27"/>
    </row>
    <row r="118" spans="1:25">
      <c r="A118" s="14"/>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4"/>
      <c r="B119" s="38"/>
      <c r="C119" s="56" t="s">
        <v>908</v>
      </c>
      <c r="D119" s="56"/>
      <c r="E119" s="56"/>
      <c r="F119" s="38"/>
      <c r="G119" s="56" t="s">
        <v>908</v>
      </c>
      <c r="H119" s="56"/>
      <c r="I119" s="56"/>
      <c r="J119" s="38"/>
      <c r="K119" s="56" t="s">
        <v>914</v>
      </c>
      <c r="L119" s="56"/>
      <c r="M119" s="56"/>
      <c r="N119" s="38"/>
      <c r="O119" s="56" t="s">
        <v>976</v>
      </c>
      <c r="P119" s="56"/>
      <c r="Q119" s="56"/>
      <c r="R119" s="38"/>
      <c r="S119" s="56" t="s">
        <v>918</v>
      </c>
      <c r="T119" s="56"/>
      <c r="U119" s="56"/>
      <c r="V119" s="38"/>
      <c r="W119" s="56" t="s">
        <v>126</v>
      </c>
      <c r="X119" s="56"/>
      <c r="Y119" s="56"/>
    </row>
    <row r="120" spans="1:25">
      <c r="A120" s="14"/>
      <c r="B120" s="38"/>
      <c r="C120" s="56" t="s">
        <v>972</v>
      </c>
      <c r="D120" s="56"/>
      <c r="E120" s="56"/>
      <c r="F120" s="38"/>
      <c r="G120" s="56" t="s">
        <v>974</v>
      </c>
      <c r="H120" s="56"/>
      <c r="I120" s="56"/>
      <c r="J120" s="38"/>
      <c r="K120" s="56" t="s">
        <v>915</v>
      </c>
      <c r="L120" s="56"/>
      <c r="M120" s="56"/>
      <c r="N120" s="38"/>
      <c r="O120" s="56"/>
      <c r="P120" s="56"/>
      <c r="Q120" s="56"/>
      <c r="R120" s="38"/>
      <c r="S120" s="56"/>
      <c r="T120" s="56"/>
      <c r="U120" s="56"/>
      <c r="V120" s="38"/>
      <c r="W120" s="56" t="s">
        <v>919</v>
      </c>
      <c r="X120" s="56"/>
      <c r="Y120" s="56"/>
    </row>
    <row r="121" spans="1:25">
      <c r="A121" s="14"/>
      <c r="B121" s="38"/>
      <c r="C121" s="56" t="s">
        <v>973</v>
      </c>
      <c r="D121" s="56"/>
      <c r="E121" s="56"/>
      <c r="F121" s="38"/>
      <c r="G121" s="56" t="s">
        <v>975</v>
      </c>
      <c r="H121" s="56"/>
      <c r="I121" s="56"/>
      <c r="J121" s="38"/>
      <c r="K121" s="131"/>
      <c r="L121" s="131"/>
      <c r="M121" s="131"/>
      <c r="N121" s="38"/>
      <c r="O121" s="56"/>
      <c r="P121" s="56"/>
      <c r="Q121" s="56"/>
      <c r="R121" s="38"/>
      <c r="S121" s="56"/>
      <c r="T121" s="56"/>
      <c r="U121" s="56"/>
      <c r="V121" s="38"/>
      <c r="W121" s="131"/>
      <c r="X121" s="131"/>
      <c r="Y121" s="131"/>
    </row>
    <row r="122" spans="1:25" ht="15.75" thickBot="1">
      <c r="A122" s="14"/>
      <c r="B122" s="38"/>
      <c r="C122" s="132"/>
      <c r="D122" s="132"/>
      <c r="E122" s="132"/>
      <c r="F122" s="38"/>
      <c r="G122" s="28" t="s">
        <v>913</v>
      </c>
      <c r="H122" s="28"/>
      <c r="I122" s="28"/>
      <c r="J122" s="38"/>
      <c r="K122" s="132"/>
      <c r="L122" s="132"/>
      <c r="M122" s="132"/>
      <c r="N122" s="38"/>
      <c r="O122" s="28"/>
      <c r="P122" s="28"/>
      <c r="Q122" s="28"/>
      <c r="R122" s="38"/>
      <c r="S122" s="28"/>
      <c r="T122" s="28"/>
      <c r="U122" s="28"/>
      <c r="V122" s="38"/>
      <c r="W122" s="132"/>
      <c r="X122" s="132"/>
      <c r="Y122" s="132"/>
    </row>
    <row r="123" spans="1:25">
      <c r="A123" s="14"/>
      <c r="B123" s="157" t="s">
        <v>89</v>
      </c>
      <c r="C123" s="170" t="s">
        <v>278</v>
      </c>
      <c r="D123" s="169" t="s">
        <v>325</v>
      </c>
      <c r="E123" s="34"/>
      <c r="F123" s="41"/>
      <c r="G123" s="170" t="s">
        <v>278</v>
      </c>
      <c r="H123" s="169" t="s">
        <v>325</v>
      </c>
      <c r="I123" s="34"/>
      <c r="J123" s="41"/>
      <c r="K123" s="170" t="s">
        <v>278</v>
      </c>
      <c r="L123" s="171">
        <v>463252</v>
      </c>
      <c r="M123" s="34"/>
      <c r="N123" s="41"/>
      <c r="O123" s="170" t="s">
        <v>278</v>
      </c>
      <c r="P123" s="169" t="s">
        <v>325</v>
      </c>
      <c r="Q123" s="34"/>
      <c r="R123" s="41"/>
      <c r="S123" s="170" t="s">
        <v>278</v>
      </c>
      <c r="T123" s="169" t="s">
        <v>325</v>
      </c>
      <c r="U123" s="34"/>
      <c r="V123" s="41"/>
      <c r="W123" s="170" t="s">
        <v>278</v>
      </c>
      <c r="X123" s="171">
        <v>463252</v>
      </c>
      <c r="Y123" s="34"/>
    </row>
    <row r="124" spans="1:25">
      <c r="A124" s="14"/>
      <c r="B124" s="157"/>
      <c r="C124" s="122"/>
      <c r="D124" s="158"/>
      <c r="E124" s="41"/>
      <c r="F124" s="41"/>
      <c r="G124" s="122"/>
      <c r="H124" s="158"/>
      <c r="I124" s="41"/>
      <c r="J124" s="41"/>
      <c r="K124" s="122"/>
      <c r="L124" s="160"/>
      <c r="M124" s="41"/>
      <c r="N124" s="41"/>
      <c r="O124" s="122"/>
      <c r="P124" s="158"/>
      <c r="Q124" s="41"/>
      <c r="R124" s="41"/>
      <c r="S124" s="122"/>
      <c r="T124" s="158"/>
      <c r="U124" s="41"/>
      <c r="V124" s="41"/>
      <c r="W124" s="122"/>
      <c r="X124" s="160"/>
      <c r="Y124" s="41"/>
    </row>
    <row r="125" spans="1:25">
      <c r="A125" s="14"/>
      <c r="B125" s="151" t="s">
        <v>90</v>
      </c>
      <c r="C125" s="153" t="s">
        <v>325</v>
      </c>
      <c r="D125" s="153"/>
      <c r="E125" s="38"/>
      <c r="F125" s="38"/>
      <c r="G125" s="153" t="s">
        <v>325</v>
      </c>
      <c r="H125" s="153"/>
      <c r="I125" s="38"/>
      <c r="J125" s="38"/>
      <c r="K125" s="155">
        <v>2792</v>
      </c>
      <c r="L125" s="155"/>
      <c r="M125" s="38"/>
      <c r="N125" s="38"/>
      <c r="O125" s="153" t="s">
        <v>325</v>
      </c>
      <c r="P125" s="153"/>
      <c r="Q125" s="38"/>
      <c r="R125" s="38"/>
      <c r="S125" s="153" t="s">
        <v>325</v>
      </c>
      <c r="T125" s="153"/>
      <c r="U125" s="38"/>
      <c r="V125" s="38"/>
      <c r="W125" s="155">
        <v>2792</v>
      </c>
      <c r="X125" s="155"/>
      <c r="Y125" s="38"/>
    </row>
    <row r="126" spans="1:25" ht="15.75" thickBot="1">
      <c r="A126" s="14"/>
      <c r="B126" s="151"/>
      <c r="C126" s="166"/>
      <c r="D126" s="166"/>
      <c r="E126" s="63"/>
      <c r="F126" s="38"/>
      <c r="G126" s="166"/>
      <c r="H126" s="166"/>
      <c r="I126" s="63"/>
      <c r="J126" s="38"/>
      <c r="K126" s="167"/>
      <c r="L126" s="167"/>
      <c r="M126" s="63"/>
      <c r="N126" s="38"/>
      <c r="O126" s="166"/>
      <c r="P126" s="166"/>
      <c r="Q126" s="63"/>
      <c r="R126" s="38"/>
      <c r="S126" s="166"/>
      <c r="T126" s="166"/>
      <c r="U126" s="63"/>
      <c r="V126" s="38"/>
      <c r="W126" s="167"/>
      <c r="X126" s="167"/>
      <c r="Y126" s="63"/>
    </row>
    <row r="127" spans="1:25">
      <c r="A127" s="14"/>
      <c r="B127" s="157" t="s">
        <v>91</v>
      </c>
      <c r="C127" s="169" t="s">
        <v>325</v>
      </c>
      <c r="D127" s="169"/>
      <c r="E127" s="34"/>
      <c r="F127" s="41"/>
      <c r="G127" s="169" t="s">
        <v>325</v>
      </c>
      <c r="H127" s="169"/>
      <c r="I127" s="34"/>
      <c r="J127" s="41"/>
      <c r="K127" s="171">
        <v>466044</v>
      </c>
      <c r="L127" s="171"/>
      <c r="M127" s="34"/>
      <c r="N127" s="41"/>
      <c r="O127" s="169" t="s">
        <v>325</v>
      </c>
      <c r="P127" s="169"/>
      <c r="Q127" s="34"/>
      <c r="R127" s="41"/>
      <c r="S127" s="169" t="s">
        <v>325</v>
      </c>
      <c r="T127" s="169"/>
      <c r="U127" s="34"/>
      <c r="V127" s="41"/>
      <c r="W127" s="171">
        <v>466044</v>
      </c>
      <c r="X127" s="171"/>
      <c r="Y127" s="34"/>
    </row>
    <row r="128" spans="1:25">
      <c r="A128" s="14"/>
      <c r="B128" s="157"/>
      <c r="C128" s="158"/>
      <c r="D128" s="158"/>
      <c r="E128" s="41"/>
      <c r="F128" s="41"/>
      <c r="G128" s="158"/>
      <c r="H128" s="158"/>
      <c r="I128" s="41"/>
      <c r="J128" s="41"/>
      <c r="K128" s="160"/>
      <c r="L128" s="160"/>
      <c r="M128" s="41"/>
      <c r="N128" s="41"/>
      <c r="O128" s="158"/>
      <c r="P128" s="158"/>
      <c r="Q128" s="41"/>
      <c r="R128" s="41"/>
      <c r="S128" s="158"/>
      <c r="T128" s="158"/>
      <c r="U128" s="41"/>
      <c r="V128" s="41"/>
      <c r="W128" s="160"/>
      <c r="X128" s="160"/>
      <c r="Y128" s="41"/>
    </row>
    <row r="129" spans="1:25">
      <c r="A129" s="14"/>
      <c r="B129" s="149" t="s">
        <v>92</v>
      </c>
      <c r="C129" s="38"/>
      <c r="D129" s="38"/>
      <c r="E129" s="38"/>
      <c r="F129" s="25"/>
      <c r="G129" s="38"/>
      <c r="H129" s="38"/>
      <c r="I129" s="38"/>
      <c r="J129" s="25"/>
      <c r="K129" s="38"/>
      <c r="L129" s="38"/>
      <c r="M129" s="38"/>
      <c r="N129" s="25"/>
      <c r="O129" s="38"/>
      <c r="P129" s="38"/>
      <c r="Q129" s="38"/>
      <c r="R129" s="25"/>
      <c r="S129" s="38"/>
      <c r="T129" s="38"/>
      <c r="U129" s="38"/>
      <c r="V129" s="25"/>
      <c r="W129" s="38"/>
      <c r="X129" s="38"/>
      <c r="Y129" s="38"/>
    </row>
    <row r="130" spans="1:25">
      <c r="A130" s="14"/>
      <c r="B130" s="184" t="s">
        <v>93</v>
      </c>
      <c r="C130" s="158" t="s">
        <v>325</v>
      </c>
      <c r="D130" s="158"/>
      <c r="E130" s="41"/>
      <c r="F130" s="41"/>
      <c r="G130" s="158" t="s">
        <v>325</v>
      </c>
      <c r="H130" s="158"/>
      <c r="I130" s="41"/>
      <c r="J130" s="41"/>
      <c r="K130" s="160">
        <v>283543</v>
      </c>
      <c r="L130" s="160"/>
      <c r="M130" s="41"/>
      <c r="N130" s="41"/>
      <c r="O130" s="160">
        <v>1378</v>
      </c>
      <c r="P130" s="160"/>
      <c r="Q130" s="41"/>
      <c r="R130" s="41"/>
      <c r="S130" s="158" t="s">
        <v>325</v>
      </c>
      <c r="T130" s="158"/>
      <c r="U130" s="41"/>
      <c r="V130" s="41"/>
      <c r="W130" s="160">
        <v>284921</v>
      </c>
      <c r="X130" s="160"/>
      <c r="Y130" s="41"/>
    </row>
    <row r="131" spans="1:25">
      <c r="A131" s="14"/>
      <c r="B131" s="184"/>
      <c r="C131" s="158"/>
      <c r="D131" s="158"/>
      <c r="E131" s="41"/>
      <c r="F131" s="41"/>
      <c r="G131" s="158"/>
      <c r="H131" s="158"/>
      <c r="I131" s="41"/>
      <c r="J131" s="41"/>
      <c r="K131" s="160"/>
      <c r="L131" s="160"/>
      <c r="M131" s="41"/>
      <c r="N131" s="41"/>
      <c r="O131" s="160"/>
      <c r="P131" s="160"/>
      <c r="Q131" s="41"/>
      <c r="R131" s="41"/>
      <c r="S131" s="158"/>
      <c r="T131" s="158"/>
      <c r="U131" s="41"/>
      <c r="V131" s="41"/>
      <c r="W131" s="160"/>
      <c r="X131" s="160"/>
      <c r="Y131" s="41"/>
    </row>
    <row r="132" spans="1:25">
      <c r="A132" s="14"/>
      <c r="B132" s="185" t="s">
        <v>94</v>
      </c>
      <c r="C132" s="155">
        <v>1300</v>
      </c>
      <c r="D132" s="155"/>
      <c r="E132" s="38"/>
      <c r="F132" s="38"/>
      <c r="G132" s="153" t="s">
        <v>325</v>
      </c>
      <c r="H132" s="153"/>
      <c r="I132" s="38"/>
      <c r="J132" s="38"/>
      <c r="K132" s="155">
        <v>47430</v>
      </c>
      <c r="L132" s="155"/>
      <c r="M132" s="38"/>
      <c r="N132" s="38"/>
      <c r="O132" s="153" t="s">
        <v>325</v>
      </c>
      <c r="P132" s="153"/>
      <c r="Q132" s="38"/>
      <c r="R132" s="38"/>
      <c r="S132" s="153" t="s">
        <v>325</v>
      </c>
      <c r="T132" s="153"/>
      <c r="U132" s="38"/>
      <c r="V132" s="38"/>
      <c r="W132" s="155">
        <v>48730</v>
      </c>
      <c r="X132" s="155"/>
      <c r="Y132" s="38"/>
    </row>
    <row r="133" spans="1:25">
      <c r="A133" s="14"/>
      <c r="B133" s="185"/>
      <c r="C133" s="155"/>
      <c r="D133" s="155"/>
      <c r="E133" s="38"/>
      <c r="F133" s="38"/>
      <c r="G133" s="153"/>
      <c r="H133" s="153"/>
      <c r="I133" s="38"/>
      <c r="J133" s="38"/>
      <c r="K133" s="155"/>
      <c r="L133" s="155"/>
      <c r="M133" s="38"/>
      <c r="N133" s="38"/>
      <c r="O133" s="153"/>
      <c r="P133" s="153"/>
      <c r="Q133" s="38"/>
      <c r="R133" s="38"/>
      <c r="S133" s="153"/>
      <c r="T133" s="153"/>
      <c r="U133" s="38"/>
      <c r="V133" s="38"/>
      <c r="W133" s="155"/>
      <c r="X133" s="155"/>
      <c r="Y133" s="38"/>
    </row>
    <row r="134" spans="1:25">
      <c r="A134" s="14"/>
      <c r="B134" s="184" t="s">
        <v>95</v>
      </c>
      <c r="C134" s="158" t="s">
        <v>325</v>
      </c>
      <c r="D134" s="158"/>
      <c r="E134" s="41"/>
      <c r="F134" s="41"/>
      <c r="G134" s="158" t="s">
        <v>325</v>
      </c>
      <c r="H134" s="158"/>
      <c r="I134" s="41"/>
      <c r="J134" s="41"/>
      <c r="K134" s="160">
        <v>2425</v>
      </c>
      <c r="L134" s="160"/>
      <c r="M134" s="41"/>
      <c r="N134" s="41"/>
      <c r="O134" s="158" t="s">
        <v>325</v>
      </c>
      <c r="P134" s="158"/>
      <c r="Q134" s="41"/>
      <c r="R134" s="41"/>
      <c r="S134" s="158" t="s">
        <v>325</v>
      </c>
      <c r="T134" s="158"/>
      <c r="U134" s="41"/>
      <c r="V134" s="41"/>
      <c r="W134" s="160">
        <v>2425</v>
      </c>
      <c r="X134" s="160"/>
      <c r="Y134" s="41"/>
    </row>
    <row r="135" spans="1:25">
      <c r="A135" s="14"/>
      <c r="B135" s="184"/>
      <c r="C135" s="158"/>
      <c r="D135" s="158"/>
      <c r="E135" s="41"/>
      <c r="F135" s="41"/>
      <c r="G135" s="158"/>
      <c r="H135" s="158"/>
      <c r="I135" s="41"/>
      <c r="J135" s="41"/>
      <c r="K135" s="160"/>
      <c r="L135" s="160"/>
      <c r="M135" s="41"/>
      <c r="N135" s="41"/>
      <c r="O135" s="158"/>
      <c r="P135" s="158"/>
      <c r="Q135" s="41"/>
      <c r="R135" s="41"/>
      <c r="S135" s="158"/>
      <c r="T135" s="158"/>
      <c r="U135" s="41"/>
      <c r="V135" s="41"/>
      <c r="W135" s="160"/>
      <c r="X135" s="160"/>
      <c r="Y135" s="41"/>
    </row>
    <row r="136" spans="1:25" ht="18.75" customHeight="1">
      <c r="A136" s="14"/>
      <c r="B136" s="185" t="s">
        <v>977</v>
      </c>
      <c r="C136" s="155">
        <v>89828</v>
      </c>
      <c r="D136" s="155"/>
      <c r="E136" s="38"/>
      <c r="F136" s="38"/>
      <c r="G136" s="153" t="s">
        <v>325</v>
      </c>
      <c r="H136" s="153"/>
      <c r="I136" s="38"/>
      <c r="J136" s="38"/>
      <c r="K136" s="153">
        <v>933</v>
      </c>
      <c r="L136" s="153"/>
      <c r="M136" s="38"/>
      <c r="N136" s="38"/>
      <c r="O136" s="153" t="s">
        <v>325</v>
      </c>
      <c r="P136" s="153"/>
      <c r="Q136" s="38"/>
      <c r="R136" s="38"/>
      <c r="S136" s="153" t="s">
        <v>325</v>
      </c>
      <c r="T136" s="153"/>
      <c r="U136" s="38"/>
      <c r="V136" s="38"/>
      <c r="W136" s="155">
        <v>90761</v>
      </c>
      <c r="X136" s="155"/>
      <c r="Y136" s="38"/>
    </row>
    <row r="137" spans="1:25">
      <c r="A137" s="14"/>
      <c r="B137" s="185"/>
      <c r="C137" s="155"/>
      <c r="D137" s="155"/>
      <c r="E137" s="38"/>
      <c r="F137" s="38"/>
      <c r="G137" s="153"/>
      <c r="H137" s="153"/>
      <c r="I137" s="38"/>
      <c r="J137" s="38"/>
      <c r="K137" s="153"/>
      <c r="L137" s="153"/>
      <c r="M137" s="38"/>
      <c r="N137" s="38"/>
      <c r="O137" s="153"/>
      <c r="P137" s="153"/>
      <c r="Q137" s="38"/>
      <c r="R137" s="38"/>
      <c r="S137" s="153"/>
      <c r="T137" s="153"/>
      <c r="U137" s="38"/>
      <c r="V137" s="38"/>
      <c r="W137" s="155"/>
      <c r="X137" s="155"/>
      <c r="Y137" s="38"/>
    </row>
    <row r="138" spans="1:25">
      <c r="A138" s="14"/>
      <c r="B138" s="184" t="s">
        <v>97</v>
      </c>
      <c r="C138" s="158" t="s">
        <v>325</v>
      </c>
      <c r="D138" s="158"/>
      <c r="E138" s="41"/>
      <c r="F138" s="41"/>
      <c r="G138" s="158" t="s">
        <v>325</v>
      </c>
      <c r="H138" s="158"/>
      <c r="I138" s="41"/>
      <c r="J138" s="41"/>
      <c r="K138" s="158" t="s">
        <v>978</v>
      </c>
      <c r="L138" s="158"/>
      <c r="M138" s="122" t="s">
        <v>292</v>
      </c>
      <c r="N138" s="41"/>
      <c r="O138" s="158" t="s">
        <v>325</v>
      </c>
      <c r="P138" s="158"/>
      <c r="Q138" s="41"/>
      <c r="R138" s="41"/>
      <c r="S138" s="158" t="s">
        <v>325</v>
      </c>
      <c r="T138" s="158"/>
      <c r="U138" s="41"/>
      <c r="V138" s="41"/>
      <c r="W138" s="158" t="s">
        <v>978</v>
      </c>
      <c r="X138" s="158"/>
      <c r="Y138" s="122" t="s">
        <v>292</v>
      </c>
    </row>
    <row r="139" spans="1:25">
      <c r="A139" s="14"/>
      <c r="B139" s="184"/>
      <c r="C139" s="158"/>
      <c r="D139" s="158"/>
      <c r="E139" s="41"/>
      <c r="F139" s="41"/>
      <c r="G139" s="158"/>
      <c r="H139" s="158"/>
      <c r="I139" s="41"/>
      <c r="J139" s="41"/>
      <c r="K139" s="158"/>
      <c r="L139" s="158"/>
      <c r="M139" s="122"/>
      <c r="N139" s="41"/>
      <c r="O139" s="158"/>
      <c r="P139" s="158"/>
      <c r="Q139" s="41"/>
      <c r="R139" s="41"/>
      <c r="S139" s="158"/>
      <c r="T139" s="158"/>
      <c r="U139" s="41"/>
      <c r="V139" s="41"/>
      <c r="W139" s="158"/>
      <c r="X139" s="158"/>
      <c r="Y139" s="122"/>
    </row>
    <row r="140" spans="1:25">
      <c r="A140" s="14"/>
      <c r="B140" s="185" t="s">
        <v>979</v>
      </c>
      <c r="C140" s="153" t="s">
        <v>325</v>
      </c>
      <c r="D140" s="153"/>
      <c r="E140" s="38"/>
      <c r="F140" s="38"/>
      <c r="G140" s="153" t="s">
        <v>325</v>
      </c>
      <c r="H140" s="153"/>
      <c r="I140" s="38"/>
      <c r="J140" s="38"/>
      <c r="K140" s="155">
        <v>3368</v>
      </c>
      <c r="L140" s="155"/>
      <c r="M140" s="38"/>
      <c r="N140" s="38"/>
      <c r="O140" s="153" t="s">
        <v>325</v>
      </c>
      <c r="P140" s="153"/>
      <c r="Q140" s="38"/>
      <c r="R140" s="38"/>
      <c r="S140" s="153" t="s">
        <v>325</v>
      </c>
      <c r="T140" s="153"/>
      <c r="U140" s="38"/>
      <c r="V140" s="38"/>
      <c r="W140" s="155">
        <v>3368</v>
      </c>
      <c r="X140" s="155"/>
      <c r="Y140" s="38"/>
    </row>
    <row r="141" spans="1:25" ht="15.75" thickBot="1">
      <c r="A141" s="14"/>
      <c r="B141" s="185"/>
      <c r="C141" s="166"/>
      <c r="D141" s="166"/>
      <c r="E141" s="63"/>
      <c r="F141" s="38"/>
      <c r="G141" s="166"/>
      <c r="H141" s="166"/>
      <c r="I141" s="63"/>
      <c r="J141" s="38"/>
      <c r="K141" s="167"/>
      <c r="L141" s="167"/>
      <c r="M141" s="63"/>
      <c r="N141" s="38"/>
      <c r="O141" s="166"/>
      <c r="P141" s="166"/>
      <c r="Q141" s="63"/>
      <c r="R141" s="38"/>
      <c r="S141" s="166"/>
      <c r="T141" s="166"/>
      <c r="U141" s="63"/>
      <c r="V141" s="38"/>
      <c r="W141" s="167"/>
      <c r="X141" s="167"/>
      <c r="Y141" s="63"/>
    </row>
    <row r="142" spans="1:25">
      <c r="A142" s="14"/>
      <c r="B142" s="177" t="s">
        <v>100</v>
      </c>
      <c r="C142" s="171">
        <v>91128</v>
      </c>
      <c r="D142" s="171"/>
      <c r="E142" s="34"/>
      <c r="F142" s="41"/>
      <c r="G142" s="169" t="s">
        <v>325</v>
      </c>
      <c r="H142" s="169"/>
      <c r="I142" s="34"/>
      <c r="J142" s="41"/>
      <c r="K142" s="171">
        <v>323482</v>
      </c>
      <c r="L142" s="171"/>
      <c r="M142" s="34"/>
      <c r="N142" s="41"/>
      <c r="O142" s="171">
        <v>1378</v>
      </c>
      <c r="P142" s="171"/>
      <c r="Q142" s="34"/>
      <c r="R142" s="41"/>
      <c r="S142" s="169" t="s">
        <v>325</v>
      </c>
      <c r="T142" s="169"/>
      <c r="U142" s="34"/>
      <c r="V142" s="41"/>
      <c r="W142" s="171">
        <v>415988</v>
      </c>
      <c r="X142" s="171"/>
      <c r="Y142" s="34"/>
    </row>
    <row r="143" spans="1:25" ht="15.75" thickBot="1">
      <c r="A143" s="14"/>
      <c r="B143" s="177"/>
      <c r="C143" s="161"/>
      <c r="D143" s="161"/>
      <c r="E143" s="42"/>
      <c r="F143" s="41"/>
      <c r="G143" s="159"/>
      <c r="H143" s="159"/>
      <c r="I143" s="42"/>
      <c r="J143" s="41"/>
      <c r="K143" s="161"/>
      <c r="L143" s="161"/>
      <c r="M143" s="42"/>
      <c r="N143" s="41"/>
      <c r="O143" s="161"/>
      <c r="P143" s="161"/>
      <c r="Q143" s="42"/>
      <c r="R143" s="41"/>
      <c r="S143" s="159"/>
      <c r="T143" s="159"/>
      <c r="U143" s="42"/>
      <c r="V143" s="41"/>
      <c r="W143" s="161"/>
      <c r="X143" s="161"/>
      <c r="Y143" s="42"/>
    </row>
    <row r="144" spans="1:25">
      <c r="A144" s="14"/>
      <c r="B144" s="178" t="s">
        <v>924</v>
      </c>
      <c r="C144" s="154" t="s">
        <v>980</v>
      </c>
      <c r="D144" s="154"/>
      <c r="E144" s="152" t="s">
        <v>292</v>
      </c>
      <c r="F144" s="38"/>
      <c r="G144" s="154" t="s">
        <v>325</v>
      </c>
      <c r="H144" s="154"/>
      <c r="I144" s="47"/>
      <c r="J144" s="38"/>
      <c r="K144" s="156">
        <v>142562</v>
      </c>
      <c r="L144" s="156"/>
      <c r="M144" s="47"/>
      <c r="N144" s="38"/>
      <c r="O144" s="154" t="s">
        <v>981</v>
      </c>
      <c r="P144" s="154"/>
      <c r="Q144" s="152" t="s">
        <v>292</v>
      </c>
      <c r="R144" s="38"/>
      <c r="S144" s="154" t="s">
        <v>325</v>
      </c>
      <c r="T144" s="154"/>
      <c r="U144" s="47"/>
      <c r="V144" s="38"/>
      <c r="W144" s="156">
        <v>50056</v>
      </c>
      <c r="X144" s="156"/>
      <c r="Y144" s="47"/>
    </row>
    <row r="145" spans="1:25">
      <c r="A145" s="14"/>
      <c r="B145" s="178"/>
      <c r="C145" s="153"/>
      <c r="D145" s="153"/>
      <c r="E145" s="80"/>
      <c r="F145" s="38"/>
      <c r="G145" s="153"/>
      <c r="H145" s="153"/>
      <c r="I145" s="38"/>
      <c r="J145" s="38"/>
      <c r="K145" s="155"/>
      <c r="L145" s="155"/>
      <c r="M145" s="38"/>
      <c r="N145" s="38"/>
      <c r="O145" s="153"/>
      <c r="P145" s="153"/>
      <c r="Q145" s="80"/>
      <c r="R145" s="38"/>
      <c r="S145" s="153"/>
      <c r="T145" s="153"/>
      <c r="U145" s="38"/>
      <c r="V145" s="38"/>
      <c r="W145" s="155"/>
      <c r="X145" s="155"/>
      <c r="Y145" s="38"/>
    </row>
    <row r="146" spans="1:25">
      <c r="A146" s="14"/>
      <c r="B146" s="150" t="s">
        <v>102</v>
      </c>
      <c r="C146" s="41"/>
      <c r="D146" s="41"/>
      <c r="E146" s="41"/>
      <c r="F146" s="12"/>
      <c r="G146" s="41"/>
      <c r="H146" s="41"/>
      <c r="I146" s="41"/>
      <c r="J146" s="12"/>
      <c r="K146" s="41"/>
      <c r="L146" s="41"/>
      <c r="M146" s="41"/>
      <c r="N146" s="12"/>
      <c r="O146" s="41"/>
      <c r="P146" s="41"/>
      <c r="Q146" s="41"/>
      <c r="R146" s="12"/>
      <c r="S146" s="41"/>
      <c r="T146" s="41"/>
      <c r="U146" s="41"/>
      <c r="V146" s="12"/>
      <c r="W146" s="41"/>
      <c r="X146" s="41"/>
      <c r="Y146" s="41"/>
    </row>
    <row r="147" spans="1:25">
      <c r="A147" s="14"/>
      <c r="B147" s="185" t="s">
        <v>927</v>
      </c>
      <c r="C147" s="153" t="s">
        <v>982</v>
      </c>
      <c r="D147" s="153"/>
      <c r="E147" s="80" t="s">
        <v>292</v>
      </c>
      <c r="F147" s="38"/>
      <c r="G147" s="153" t="s">
        <v>983</v>
      </c>
      <c r="H147" s="153"/>
      <c r="I147" s="80" t="s">
        <v>292</v>
      </c>
      <c r="J147" s="38"/>
      <c r="K147" s="153">
        <v>399</v>
      </c>
      <c r="L147" s="153"/>
      <c r="M147" s="38"/>
      <c r="N147" s="38"/>
      <c r="O147" s="153" t="s">
        <v>325</v>
      </c>
      <c r="P147" s="153"/>
      <c r="Q147" s="38"/>
      <c r="R147" s="38"/>
      <c r="S147" s="153" t="s">
        <v>325</v>
      </c>
      <c r="T147" s="153"/>
      <c r="U147" s="38"/>
      <c r="V147" s="38"/>
      <c r="W147" s="153" t="s">
        <v>984</v>
      </c>
      <c r="X147" s="153"/>
      <c r="Y147" s="80" t="s">
        <v>292</v>
      </c>
    </row>
    <row r="148" spans="1:25">
      <c r="A148" s="14"/>
      <c r="B148" s="185"/>
      <c r="C148" s="153"/>
      <c r="D148" s="153"/>
      <c r="E148" s="80"/>
      <c r="F148" s="38"/>
      <c r="G148" s="153"/>
      <c r="H148" s="153"/>
      <c r="I148" s="80"/>
      <c r="J148" s="38"/>
      <c r="K148" s="153"/>
      <c r="L148" s="153"/>
      <c r="M148" s="38"/>
      <c r="N148" s="38"/>
      <c r="O148" s="153"/>
      <c r="P148" s="153"/>
      <c r="Q148" s="38"/>
      <c r="R148" s="38"/>
      <c r="S148" s="153"/>
      <c r="T148" s="153"/>
      <c r="U148" s="38"/>
      <c r="V148" s="38"/>
      <c r="W148" s="153"/>
      <c r="X148" s="153"/>
      <c r="Y148" s="80"/>
    </row>
    <row r="149" spans="1:25">
      <c r="A149" s="14"/>
      <c r="B149" s="184" t="s">
        <v>104</v>
      </c>
      <c r="C149" s="158" t="s">
        <v>985</v>
      </c>
      <c r="D149" s="158"/>
      <c r="E149" s="122" t="s">
        <v>292</v>
      </c>
      <c r="F149" s="41"/>
      <c r="G149" s="158" t="s">
        <v>325</v>
      </c>
      <c r="H149" s="158"/>
      <c r="I149" s="41"/>
      <c r="J149" s="41"/>
      <c r="K149" s="158" t="s">
        <v>325</v>
      </c>
      <c r="L149" s="158"/>
      <c r="M149" s="41"/>
      <c r="N149" s="41"/>
      <c r="O149" s="158" t="s">
        <v>325</v>
      </c>
      <c r="P149" s="158"/>
      <c r="Q149" s="41"/>
      <c r="R149" s="41"/>
      <c r="S149" s="158" t="s">
        <v>325</v>
      </c>
      <c r="T149" s="158"/>
      <c r="U149" s="41"/>
      <c r="V149" s="41"/>
      <c r="W149" s="158" t="s">
        <v>985</v>
      </c>
      <c r="X149" s="158"/>
      <c r="Y149" s="122" t="s">
        <v>292</v>
      </c>
    </row>
    <row r="150" spans="1:25">
      <c r="A150" s="14"/>
      <c r="B150" s="184"/>
      <c r="C150" s="158"/>
      <c r="D150" s="158"/>
      <c r="E150" s="122"/>
      <c r="F150" s="41"/>
      <c r="G150" s="158"/>
      <c r="H150" s="158"/>
      <c r="I150" s="41"/>
      <c r="J150" s="41"/>
      <c r="K150" s="158"/>
      <c r="L150" s="158"/>
      <c r="M150" s="41"/>
      <c r="N150" s="41"/>
      <c r="O150" s="158"/>
      <c r="P150" s="158"/>
      <c r="Q150" s="41"/>
      <c r="R150" s="41"/>
      <c r="S150" s="158"/>
      <c r="T150" s="158"/>
      <c r="U150" s="41"/>
      <c r="V150" s="41"/>
      <c r="W150" s="158"/>
      <c r="X150" s="158"/>
      <c r="Y150" s="122"/>
    </row>
    <row r="151" spans="1:25">
      <c r="A151" s="14"/>
      <c r="B151" s="185" t="s">
        <v>986</v>
      </c>
      <c r="C151" s="153" t="s">
        <v>325</v>
      </c>
      <c r="D151" s="153"/>
      <c r="E151" s="38"/>
      <c r="F151" s="38"/>
      <c r="G151" s="153" t="s">
        <v>325</v>
      </c>
      <c r="H151" s="153"/>
      <c r="I151" s="38"/>
      <c r="J151" s="38"/>
      <c r="K151" s="153">
        <v>61</v>
      </c>
      <c r="L151" s="153"/>
      <c r="M151" s="38"/>
      <c r="N151" s="38"/>
      <c r="O151" s="153" t="s">
        <v>325</v>
      </c>
      <c r="P151" s="153"/>
      <c r="Q151" s="38"/>
      <c r="R151" s="38"/>
      <c r="S151" s="153" t="s">
        <v>325</v>
      </c>
      <c r="T151" s="153"/>
      <c r="U151" s="38"/>
      <c r="V151" s="38"/>
      <c r="W151" s="153">
        <v>61</v>
      </c>
      <c r="X151" s="153"/>
      <c r="Y151" s="38"/>
    </row>
    <row r="152" spans="1:25">
      <c r="A152" s="14"/>
      <c r="B152" s="185"/>
      <c r="C152" s="153"/>
      <c r="D152" s="153"/>
      <c r="E152" s="38"/>
      <c r="F152" s="38"/>
      <c r="G152" s="153"/>
      <c r="H152" s="153"/>
      <c r="I152" s="38"/>
      <c r="J152" s="38"/>
      <c r="K152" s="153"/>
      <c r="L152" s="153"/>
      <c r="M152" s="38"/>
      <c r="N152" s="38"/>
      <c r="O152" s="153"/>
      <c r="P152" s="153"/>
      <c r="Q152" s="38"/>
      <c r="R152" s="38"/>
      <c r="S152" s="153"/>
      <c r="T152" s="153"/>
      <c r="U152" s="38"/>
      <c r="V152" s="38"/>
      <c r="W152" s="153"/>
      <c r="X152" s="153"/>
      <c r="Y152" s="38"/>
    </row>
    <row r="153" spans="1:25">
      <c r="A153" s="14"/>
      <c r="B153" s="184" t="s">
        <v>106</v>
      </c>
      <c r="C153" s="160">
        <v>11636</v>
      </c>
      <c r="D153" s="160"/>
      <c r="E153" s="41"/>
      <c r="F153" s="41"/>
      <c r="G153" s="158" t="s">
        <v>325</v>
      </c>
      <c r="H153" s="158"/>
      <c r="I153" s="41"/>
      <c r="J153" s="41"/>
      <c r="K153" s="158" t="s">
        <v>325</v>
      </c>
      <c r="L153" s="158"/>
      <c r="M153" s="41"/>
      <c r="N153" s="41"/>
      <c r="O153" s="158" t="s">
        <v>325</v>
      </c>
      <c r="P153" s="158"/>
      <c r="Q153" s="41"/>
      <c r="R153" s="41"/>
      <c r="S153" s="158" t="s">
        <v>325</v>
      </c>
      <c r="T153" s="158"/>
      <c r="U153" s="41"/>
      <c r="V153" s="41"/>
      <c r="W153" s="160">
        <v>11636</v>
      </c>
      <c r="X153" s="160"/>
      <c r="Y153" s="41"/>
    </row>
    <row r="154" spans="1:25" ht="15.75" thickBot="1">
      <c r="A154" s="14"/>
      <c r="B154" s="184"/>
      <c r="C154" s="161"/>
      <c r="D154" s="161"/>
      <c r="E154" s="42"/>
      <c r="F154" s="41"/>
      <c r="G154" s="159"/>
      <c r="H154" s="159"/>
      <c r="I154" s="42"/>
      <c r="J154" s="41"/>
      <c r="K154" s="159"/>
      <c r="L154" s="159"/>
      <c r="M154" s="42"/>
      <c r="N154" s="41"/>
      <c r="O154" s="159"/>
      <c r="P154" s="159"/>
      <c r="Q154" s="42"/>
      <c r="R154" s="41"/>
      <c r="S154" s="159"/>
      <c r="T154" s="159"/>
      <c r="U154" s="42"/>
      <c r="V154" s="41"/>
      <c r="W154" s="161"/>
      <c r="X154" s="161"/>
      <c r="Y154" s="42"/>
    </row>
    <row r="155" spans="1:25">
      <c r="A155" s="14"/>
      <c r="B155" s="178" t="s">
        <v>935</v>
      </c>
      <c r="C155" s="154" t="s">
        <v>987</v>
      </c>
      <c r="D155" s="154"/>
      <c r="E155" s="152" t="s">
        <v>292</v>
      </c>
      <c r="F155" s="38"/>
      <c r="G155" s="154" t="s">
        <v>983</v>
      </c>
      <c r="H155" s="154"/>
      <c r="I155" s="152" t="s">
        <v>292</v>
      </c>
      <c r="J155" s="38"/>
      <c r="K155" s="154">
        <v>460</v>
      </c>
      <c r="L155" s="154"/>
      <c r="M155" s="47"/>
      <c r="N155" s="38"/>
      <c r="O155" s="154" t="s">
        <v>325</v>
      </c>
      <c r="P155" s="154"/>
      <c r="Q155" s="47"/>
      <c r="R155" s="38"/>
      <c r="S155" s="154" t="s">
        <v>325</v>
      </c>
      <c r="T155" s="154"/>
      <c r="U155" s="47"/>
      <c r="V155" s="38"/>
      <c r="W155" s="154" t="s">
        <v>988</v>
      </c>
      <c r="X155" s="154"/>
      <c r="Y155" s="152" t="s">
        <v>292</v>
      </c>
    </row>
    <row r="156" spans="1:25" ht="15.75" thickBot="1">
      <c r="A156" s="14"/>
      <c r="B156" s="178"/>
      <c r="C156" s="166"/>
      <c r="D156" s="166"/>
      <c r="E156" s="172"/>
      <c r="F156" s="38"/>
      <c r="G156" s="166"/>
      <c r="H156" s="166"/>
      <c r="I156" s="172"/>
      <c r="J156" s="38"/>
      <c r="K156" s="166"/>
      <c r="L156" s="166"/>
      <c r="M156" s="63"/>
      <c r="N156" s="38"/>
      <c r="O156" s="166"/>
      <c r="P156" s="166"/>
      <c r="Q156" s="63"/>
      <c r="R156" s="38"/>
      <c r="S156" s="166"/>
      <c r="T156" s="166"/>
      <c r="U156" s="63"/>
      <c r="V156" s="38"/>
      <c r="W156" s="166"/>
      <c r="X156" s="166"/>
      <c r="Y156" s="172"/>
    </row>
    <row r="157" spans="1:25">
      <c r="A157" s="14"/>
      <c r="B157" s="177" t="s">
        <v>868</v>
      </c>
      <c r="C157" s="169" t="s">
        <v>989</v>
      </c>
      <c r="D157" s="169"/>
      <c r="E157" s="170" t="s">
        <v>292</v>
      </c>
      <c r="F157" s="41"/>
      <c r="G157" s="169" t="s">
        <v>983</v>
      </c>
      <c r="H157" s="169"/>
      <c r="I157" s="170" t="s">
        <v>292</v>
      </c>
      <c r="J157" s="41"/>
      <c r="K157" s="171">
        <v>143022</v>
      </c>
      <c r="L157" s="171"/>
      <c r="M157" s="34"/>
      <c r="N157" s="41"/>
      <c r="O157" s="169" t="s">
        <v>981</v>
      </c>
      <c r="P157" s="169"/>
      <c r="Q157" s="170" t="s">
        <v>292</v>
      </c>
      <c r="R157" s="41"/>
      <c r="S157" s="169" t="s">
        <v>325</v>
      </c>
      <c r="T157" s="169"/>
      <c r="U157" s="34"/>
      <c r="V157" s="41"/>
      <c r="W157" s="169" t="s">
        <v>990</v>
      </c>
      <c r="X157" s="169"/>
      <c r="Y157" s="170" t="s">
        <v>292</v>
      </c>
    </row>
    <row r="158" spans="1:25">
      <c r="A158" s="14"/>
      <c r="B158" s="177"/>
      <c r="C158" s="158"/>
      <c r="D158" s="158"/>
      <c r="E158" s="122"/>
      <c r="F158" s="41"/>
      <c r="G158" s="158"/>
      <c r="H158" s="158"/>
      <c r="I158" s="122"/>
      <c r="J158" s="41"/>
      <c r="K158" s="160"/>
      <c r="L158" s="160"/>
      <c r="M158" s="41"/>
      <c r="N158" s="41"/>
      <c r="O158" s="158"/>
      <c r="P158" s="158"/>
      <c r="Q158" s="122"/>
      <c r="R158" s="41"/>
      <c r="S158" s="158"/>
      <c r="T158" s="158"/>
      <c r="U158" s="41"/>
      <c r="V158" s="41"/>
      <c r="W158" s="158"/>
      <c r="X158" s="158"/>
      <c r="Y158" s="122"/>
    </row>
    <row r="159" spans="1:25">
      <c r="A159" s="14"/>
      <c r="B159" s="151" t="s">
        <v>991</v>
      </c>
      <c r="C159" s="153" t="s">
        <v>325</v>
      </c>
      <c r="D159" s="153"/>
      <c r="E159" s="38"/>
      <c r="F159" s="38"/>
      <c r="G159" s="153" t="s">
        <v>325</v>
      </c>
      <c r="H159" s="153"/>
      <c r="I159" s="38"/>
      <c r="J159" s="38"/>
      <c r="K159" s="155">
        <v>25066</v>
      </c>
      <c r="L159" s="155"/>
      <c r="M159" s="38"/>
      <c r="N159" s="38"/>
      <c r="O159" s="153" t="s">
        <v>992</v>
      </c>
      <c r="P159" s="153"/>
      <c r="Q159" s="80" t="s">
        <v>292</v>
      </c>
      <c r="R159" s="38"/>
      <c r="S159" s="153" t="s">
        <v>325</v>
      </c>
      <c r="T159" s="153"/>
      <c r="U159" s="38"/>
      <c r="V159" s="38"/>
      <c r="W159" s="155">
        <v>11259</v>
      </c>
      <c r="X159" s="155"/>
      <c r="Y159" s="38"/>
    </row>
    <row r="160" spans="1:25" ht="15.75" thickBot="1">
      <c r="A160" s="14"/>
      <c r="B160" s="151"/>
      <c r="C160" s="166"/>
      <c r="D160" s="166"/>
      <c r="E160" s="63"/>
      <c r="F160" s="38"/>
      <c r="G160" s="166"/>
      <c r="H160" s="166"/>
      <c r="I160" s="63"/>
      <c r="J160" s="38"/>
      <c r="K160" s="167"/>
      <c r="L160" s="167"/>
      <c r="M160" s="63"/>
      <c r="N160" s="38"/>
      <c r="O160" s="166"/>
      <c r="P160" s="166"/>
      <c r="Q160" s="172"/>
      <c r="R160" s="38"/>
      <c r="S160" s="166"/>
      <c r="T160" s="166"/>
      <c r="U160" s="63"/>
      <c r="V160" s="38"/>
      <c r="W160" s="167"/>
      <c r="X160" s="167"/>
      <c r="Y160" s="63"/>
    </row>
    <row r="161" spans="1:25">
      <c r="A161" s="14"/>
      <c r="B161" s="184" t="s">
        <v>944</v>
      </c>
      <c r="C161" s="169" t="s">
        <v>989</v>
      </c>
      <c r="D161" s="169"/>
      <c r="E161" s="170" t="s">
        <v>292</v>
      </c>
      <c r="F161" s="41"/>
      <c r="G161" s="169" t="s">
        <v>983</v>
      </c>
      <c r="H161" s="169"/>
      <c r="I161" s="170" t="s">
        <v>292</v>
      </c>
      <c r="J161" s="41"/>
      <c r="K161" s="171">
        <v>168088</v>
      </c>
      <c r="L161" s="171"/>
      <c r="M161" s="34"/>
      <c r="N161" s="41"/>
      <c r="O161" s="169" t="s">
        <v>993</v>
      </c>
      <c r="P161" s="169"/>
      <c r="Q161" s="170" t="s">
        <v>292</v>
      </c>
      <c r="R161" s="41"/>
      <c r="S161" s="169" t="s">
        <v>325</v>
      </c>
      <c r="T161" s="169"/>
      <c r="U161" s="34"/>
      <c r="V161" s="41"/>
      <c r="W161" s="169" t="s">
        <v>815</v>
      </c>
      <c r="X161" s="169"/>
      <c r="Y161" s="170" t="s">
        <v>292</v>
      </c>
    </row>
    <row r="162" spans="1:25">
      <c r="A162" s="14"/>
      <c r="B162" s="184"/>
      <c r="C162" s="158"/>
      <c r="D162" s="158"/>
      <c r="E162" s="122"/>
      <c r="F162" s="41"/>
      <c r="G162" s="158"/>
      <c r="H162" s="158"/>
      <c r="I162" s="122"/>
      <c r="J162" s="41"/>
      <c r="K162" s="160"/>
      <c r="L162" s="160"/>
      <c r="M162" s="41"/>
      <c r="N162" s="41"/>
      <c r="O162" s="158"/>
      <c r="P162" s="158"/>
      <c r="Q162" s="122"/>
      <c r="R162" s="41"/>
      <c r="S162" s="158"/>
      <c r="T162" s="158"/>
      <c r="U162" s="41"/>
      <c r="V162" s="41"/>
      <c r="W162" s="158"/>
      <c r="X162" s="158"/>
      <c r="Y162" s="122"/>
    </row>
    <row r="163" spans="1:25">
      <c r="A163" s="14"/>
      <c r="B163" s="185" t="s">
        <v>871</v>
      </c>
      <c r="C163" s="153" t="s">
        <v>325</v>
      </c>
      <c r="D163" s="153"/>
      <c r="E163" s="38"/>
      <c r="F163" s="38"/>
      <c r="G163" s="153" t="s">
        <v>325</v>
      </c>
      <c r="H163" s="153"/>
      <c r="I163" s="38"/>
      <c r="J163" s="38"/>
      <c r="K163" s="155">
        <v>85731</v>
      </c>
      <c r="L163" s="155"/>
      <c r="M163" s="38"/>
      <c r="N163" s="38"/>
      <c r="O163" s="153" t="s">
        <v>994</v>
      </c>
      <c r="P163" s="153"/>
      <c r="Q163" s="80" t="s">
        <v>292</v>
      </c>
      <c r="R163" s="38"/>
      <c r="S163" s="153" t="s">
        <v>325</v>
      </c>
      <c r="T163" s="153"/>
      <c r="U163" s="38"/>
      <c r="V163" s="38"/>
      <c r="W163" s="155">
        <v>82203</v>
      </c>
      <c r="X163" s="155"/>
      <c r="Y163" s="38"/>
    </row>
    <row r="164" spans="1:25">
      <c r="A164" s="14"/>
      <c r="B164" s="185"/>
      <c r="C164" s="153"/>
      <c r="D164" s="153"/>
      <c r="E164" s="38"/>
      <c r="F164" s="38"/>
      <c r="G164" s="153"/>
      <c r="H164" s="153"/>
      <c r="I164" s="38"/>
      <c r="J164" s="38"/>
      <c r="K164" s="155"/>
      <c r="L164" s="155"/>
      <c r="M164" s="38"/>
      <c r="N164" s="38"/>
      <c r="O164" s="153"/>
      <c r="P164" s="153"/>
      <c r="Q164" s="80"/>
      <c r="R164" s="38"/>
      <c r="S164" s="153"/>
      <c r="T164" s="153"/>
      <c r="U164" s="38"/>
      <c r="V164" s="38"/>
      <c r="W164" s="155"/>
      <c r="X164" s="155"/>
      <c r="Y164" s="38"/>
    </row>
    <row r="165" spans="1:25">
      <c r="A165" s="14"/>
      <c r="B165" s="184" t="s">
        <v>948</v>
      </c>
      <c r="C165" s="160">
        <v>156994</v>
      </c>
      <c r="D165" s="160"/>
      <c r="E165" s="41"/>
      <c r="F165" s="41"/>
      <c r="G165" s="160">
        <v>235106</v>
      </c>
      <c r="H165" s="160"/>
      <c r="I165" s="41"/>
      <c r="J165" s="41"/>
      <c r="K165" s="158" t="s">
        <v>995</v>
      </c>
      <c r="L165" s="158"/>
      <c r="M165" s="122" t="s">
        <v>292</v>
      </c>
      <c r="N165" s="41"/>
      <c r="O165" s="158" t="s">
        <v>325</v>
      </c>
      <c r="P165" s="158"/>
      <c r="Q165" s="41"/>
      <c r="R165" s="41"/>
      <c r="S165" s="158" t="s">
        <v>996</v>
      </c>
      <c r="T165" s="158"/>
      <c r="U165" s="122" t="s">
        <v>292</v>
      </c>
      <c r="V165" s="41"/>
      <c r="W165" s="158" t="s">
        <v>325</v>
      </c>
      <c r="X165" s="158"/>
      <c r="Y165" s="41"/>
    </row>
    <row r="166" spans="1:25" ht="15.75" thickBot="1">
      <c r="A166" s="14"/>
      <c r="B166" s="184"/>
      <c r="C166" s="161"/>
      <c r="D166" s="161"/>
      <c r="E166" s="42"/>
      <c r="F166" s="41"/>
      <c r="G166" s="161"/>
      <c r="H166" s="161"/>
      <c r="I166" s="42"/>
      <c r="J166" s="41"/>
      <c r="K166" s="159"/>
      <c r="L166" s="159"/>
      <c r="M166" s="164"/>
      <c r="N166" s="41"/>
      <c r="O166" s="159"/>
      <c r="P166" s="159"/>
      <c r="Q166" s="42"/>
      <c r="R166" s="41"/>
      <c r="S166" s="159"/>
      <c r="T166" s="159"/>
      <c r="U166" s="164"/>
      <c r="V166" s="41"/>
      <c r="W166" s="159"/>
      <c r="X166" s="159"/>
      <c r="Y166" s="42"/>
    </row>
    <row r="167" spans="1:25">
      <c r="A167" s="14"/>
      <c r="B167" s="185" t="s">
        <v>112</v>
      </c>
      <c r="C167" s="152" t="s">
        <v>278</v>
      </c>
      <c r="D167" s="156">
        <v>63860</v>
      </c>
      <c r="E167" s="47"/>
      <c r="F167" s="38"/>
      <c r="G167" s="152" t="s">
        <v>278</v>
      </c>
      <c r="H167" s="156">
        <v>156994</v>
      </c>
      <c r="I167" s="47"/>
      <c r="J167" s="38"/>
      <c r="K167" s="152" t="s">
        <v>278</v>
      </c>
      <c r="L167" s="156">
        <v>235106</v>
      </c>
      <c r="M167" s="47"/>
      <c r="N167" s="38"/>
      <c r="O167" s="152" t="s">
        <v>278</v>
      </c>
      <c r="P167" s="154" t="s">
        <v>995</v>
      </c>
      <c r="Q167" s="152" t="s">
        <v>292</v>
      </c>
      <c r="R167" s="38"/>
      <c r="S167" s="152" t="s">
        <v>278</v>
      </c>
      <c r="T167" s="154" t="s">
        <v>996</v>
      </c>
      <c r="U167" s="152" t="s">
        <v>292</v>
      </c>
      <c r="V167" s="38"/>
      <c r="W167" s="152" t="s">
        <v>278</v>
      </c>
      <c r="X167" s="156">
        <v>63860</v>
      </c>
      <c r="Y167" s="47"/>
    </row>
    <row r="168" spans="1:25" ht="15.75" thickBot="1">
      <c r="A168" s="14"/>
      <c r="B168" s="185"/>
      <c r="C168" s="173"/>
      <c r="D168" s="174"/>
      <c r="E168" s="48"/>
      <c r="F168" s="38"/>
      <c r="G168" s="173"/>
      <c r="H168" s="174"/>
      <c r="I168" s="48"/>
      <c r="J168" s="38"/>
      <c r="K168" s="173"/>
      <c r="L168" s="174"/>
      <c r="M168" s="48"/>
      <c r="N168" s="38"/>
      <c r="O168" s="173"/>
      <c r="P168" s="175"/>
      <c r="Q168" s="173"/>
      <c r="R168" s="38"/>
      <c r="S168" s="173"/>
      <c r="T168" s="175"/>
      <c r="U168" s="173"/>
      <c r="V168" s="38"/>
      <c r="W168" s="173"/>
      <c r="X168" s="174"/>
      <c r="Y168" s="48"/>
    </row>
    <row r="169" spans="1:25" ht="15.75" thickTop="1">
      <c r="A169" s="14" t="s">
        <v>1246</v>
      </c>
      <c r="B169" s="83" t="s">
        <v>10</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row>
    <row r="170" spans="1:25">
      <c r="A170" s="14"/>
      <c r="B170" s="248" t="s">
        <v>904</v>
      </c>
      <c r="C170" s="248"/>
      <c r="D170" s="248"/>
      <c r="E170" s="248"/>
      <c r="F170" s="248"/>
      <c r="G170" s="248"/>
      <c r="H170" s="248"/>
      <c r="I170" s="248"/>
      <c r="J170" s="248"/>
      <c r="K170" s="248"/>
      <c r="L170" s="248"/>
      <c r="M170" s="248"/>
      <c r="N170" s="248"/>
      <c r="O170" s="248"/>
      <c r="P170" s="248"/>
      <c r="Q170" s="248"/>
      <c r="R170" s="248"/>
      <c r="S170" s="248"/>
      <c r="T170" s="248"/>
      <c r="U170" s="248"/>
      <c r="V170" s="248"/>
      <c r="W170" s="248"/>
      <c r="X170" s="248"/>
      <c r="Y170" s="248"/>
    </row>
    <row r="171" spans="1:25">
      <c r="A171" s="14"/>
      <c r="B171" s="248" t="s">
        <v>997</v>
      </c>
      <c r="C171" s="248"/>
      <c r="D171" s="248"/>
      <c r="E171" s="248"/>
      <c r="F171" s="248"/>
      <c r="G171" s="248"/>
      <c r="H171" s="248"/>
      <c r="I171" s="248"/>
      <c r="J171" s="248"/>
      <c r="K171" s="248"/>
      <c r="L171" s="248"/>
      <c r="M171" s="248"/>
      <c r="N171" s="248"/>
      <c r="O171" s="248"/>
      <c r="P171" s="248"/>
      <c r="Q171" s="248"/>
      <c r="R171" s="248"/>
      <c r="S171" s="248"/>
      <c r="T171" s="248"/>
      <c r="U171" s="248"/>
      <c r="V171" s="248"/>
      <c r="W171" s="248"/>
      <c r="X171" s="248"/>
      <c r="Y171" s="248"/>
    </row>
    <row r="172" spans="1:25">
      <c r="A172" s="14"/>
      <c r="B172" s="248" t="s">
        <v>998</v>
      </c>
      <c r="C172" s="248"/>
      <c r="D172" s="248"/>
      <c r="E172" s="248"/>
      <c r="F172" s="248"/>
      <c r="G172" s="248"/>
      <c r="H172" s="248"/>
      <c r="I172" s="248"/>
      <c r="J172" s="248"/>
      <c r="K172" s="248"/>
      <c r="L172" s="248"/>
      <c r="M172" s="248"/>
      <c r="N172" s="248"/>
      <c r="O172" s="248"/>
      <c r="P172" s="248"/>
      <c r="Q172" s="248"/>
      <c r="R172" s="248"/>
      <c r="S172" s="248"/>
      <c r="T172" s="248"/>
      <c r="U172" s="248"/>
      <c r="V172" s="248"/>
      <c r="W172" s="248"/>
      <c r="X172" s="248"/>
      <c r="Y172" s="248"/>
    </row>
    <row r="173" spans="1:25">
      <c r="A173" s="14"/>
      <c r="B173" s="248" t="s">
        <v>999</v>
      </c>
      <c r="C173" s="248"/>
      <c r="D173" s="248"/>
      <c r="E173" s="248"/>
      <c r="F173" s="248"/>
      <c r="G173" s="248"/>
      <c r="H173" s="248"/>
      <c r="I173" s="248"/>
      <c r="J173" s="248"/>
      <c r="K173" s="248"/>
      <c r="L173" s="248"/>
      <c r="M173" s="248"/>
      <c r="N173" s="248"/>
      <c r="O173" s="248"/>
      <c r="P173" s="248"/>
      <c r="Q173" s="248"/>
      <c r="R173" s="248"/>
      <c r="S173" s="248"/>
      <c r="T173" s="248"/>
      <c r="U173" s="248"/>
      <c r="V173" s="248"/>
      <c r="W173" s="248"/>
      <c r="X173" s="248"/>
      <c r="Y173" s="248"/>
    </row>
    <row r="174" spans="1:25">
      <c r="A174" s="14"/>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row>
    <row r="175" spans="1:25">
      <c r="A175" s="14"/>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row>
    <row r="176" spans="1:25">
      <c r="A176" s="14"/>
      <c r="B176" s="38"/>
      <c r="C176" s="189" t="s">
        <v>908</v>
      </c>
      <c r="D176" s="189"/>
      <c r="E176" s="189"/>
      <c r="F176" s="38"/>
      <c r="G176" s="189" t="s">
        <v>911</v>
      </c>
      <c r="H176" s="189"/>
      <c r="I176" s="189"/>
      <c r="J176" s="38"/>
      <c r="K176" s="189" t="s">
        <v>914</v>
      </c>
      <c r="L176" s="189"/>
      <c r="M176" s="189"/>
      <c r="N176" s="38"/>
      <c r="O176" s="189" t="s">
        <v>914</v>
      </c>
      <c r="P176" s="189"/>
      <c r="Q176" s="189"/>
      <c r="R176" s="38"/>
      <c r="S176" s="189" t="s">
        <v>918</v>
      </c>
      <c r="T176" s="189"/>
      <c r="U176" s="189"/>
      <c r="V176" s="38"/>
      <c r="W176" s="189" t="s">
        <v>126</v>
      </c>
      <c r="X176" s="189"/>
      <c r="Y176" s="189"/>
    </row>
    <row r="177" spans="1:25">
      <c r="A177" s="14"/>
      <c r="B177" s="38"/>
      <c r="C177" s="189" t="s">
        <v>972</v>
      </c>
      <c r="D177" s="189"/>
      <c r="E177" s="189"/>
      <c r="F177" s="38"/>
      <c r="G177" s="189" t="s">
        <v>912</v>
      </c>
      <c r="H177" s="189"/>
      <c r="I177" s="189"/>
      <c r="J177" s="38"/>
      <c r="K177" s="189" t="s">
        <v>915</v>
      </c>
      <c r="L177" s="189"/>
      <c r="M177" s="189"/>
      <c r="N177" s="38"/>
      <c r="O177" s="189" t="s">
        <v>1003</v>
      </c>
      <c r="P177" s="189"/>
      <c r="Q177" s="189"/>
      <c r="R177" s="38"/>
      <c r="S177" s="189"/>
      <c r="T177" s="189"/>
      <c r="U177" s="189"/>
      <c r="V177" s="38"/>
      <c r="W177" s="189" t="s">
        <v>919</v>
      </c>
      <c r="X177" s="189"/>
      <c r="Y177" s="189"/>
    </row>
    <row r="178" spans="1:25">
      <c r="A178" s="14"/>
      <c r="B178" s="38"/>
      <c r="C178" s="189" t="s">
        <v>1000</v>
      </c>
      <c r="D178" s="189"/>
      <c r="E178" s="189"/>
      <c r="F178" s="38"/>
      <c r="G178" s="189" t="s">
        <v>1001</v>
      </c>
      <c r="H178" s="189"/>
      <c r="I178" s="189"/>
      <c r="J178" s="38"/>
      <c r="K178" s="131"/>
      <c r="L178" s="131"/>
      <c r="M178" s="131"/>
      <c r="N178" s="38"/>
      <c r="O178" s="131"/>
      <c r="P178" s="131"/>
      <c r="Q178" s="131"/>
      <c r="R178" s="38"/>
      <c r="S178" s="189"/>
      <c r="T178" s="189"/>
      <c r="U178" s="189"/>
      <c r="V178" s="38"/>
      <c r="W178" s="131"/>
      <c r="X178" s="131"/>
      <c r="Y178" s="131"/>
    </row>
    <row r="179" spans="1:25" ht="15.75" thickBot="1">
      <c r="A179" s="14"/>
      <c r="B179" s="38"/>
      <c r="C179" s="190" t="s">
        <v>953</v>
      </c>
      <c r="D179" s="190"/>
      <c r="E179" s="190"/>
      <c r="F179" s="38"/>
      <c r="G179" s="190" t="s">
        <v>1002</v>
      </c>
      <c r="H179" s="190"/>
      <c r="I179" s="190"/>
      <c r="J179" s="38"/>
      <c r="K179" s="132"/>
      <c r="L179" s="132"/>
      <c r="M179" s="132"/>
      <c r="N179" s="38"/>
      <c r="O179" s="132"/>
      <c r="P179" s="132"/>
      <c r="Q179" s="132"/>
      <c r="R179" s="38"/>
      <c r="S179" s="190"/>
      <c r="T179" s="190"/>
      <c r="U179" s="190"/>
      <c r="V179" s="38"/>
      <c r="W179" s="132"/>
      <c r="X179" s="132"/>
      <c r="Y179" s="132"/>
    </row>
    <row r="180" spans="1:25">
      <c r="A180" s="14"/>
      <c r="B180" s="191" t="s">
        <v>1004</v>
      </c>
      <c r="C180" s="34"/>
      <c r="D180" s="34"/>
      <c r="E180" s="34"/>
      <c r="F180" s="41"/>
      <c r="G180" s="34"/>
      <c r="H180" s="34"/>
      <c r="I180" s="34"/>
      <c r="J180" s="41"/>
      <c r="K180" s="34"/>
      <c r="L180" s="34"/>
      <c r="M180" s="34"/>
      <c r="N180" s="41"/>
      <c r="O180" s="34"/>
      <c r="P180" s="34"/>
      <c r="Q180" s="34"/>
      <c r="R180" s="41"/>
      <c r="S180" s="34"/>
      <c r="T180" s="34"/>
      <c r="U180" s="34"/>
      <c r="V180" s="41"/>
      <c r="W180" s="193"/>
      <c r="X180" s="193"/>
      <c r="Y180" s="193"/>
    </row>
    <row r="181" spans="1:25">
      <c r="A181" s="14"/>
      <c r="B181" s="191"/>
      <c r="C181" s="41"/>
      <c r="D181" s="41"/>
      <c r="E181" s="41"/>
      <c r="F181" s="41"/>
      <c r="G181" s="41"/>
      <c r="H181" s="41"/>
      <c r="I181" s="41"/>
      <c r="J181" s="41"/>
      <c r="K181" s="41"/>
      <c r="L181" s="41"/>
      <c r="M181" s="41"/>
      <c r="N181" s="41"/>
      <c r="O181" s="41"/>
      <c r="P181" s="41"/>
      <c r="Q181" s="41"/>
      <c r="R181" s="41"/>
      <c r="S181" s="41"/>
      <c r="T181" s="41"/>
      <c r="U181" s="41"/>
      <c r="V181" s="41"/>
      <c r="W181" s="192"/>
      <c r="X181" s="192"/>
      <c r="Y181" s="192"/>
    </row>
    <row r="182" spans="1:25">
      <c r="A182" s="14"/>
      <c r="B182" s="194" t="s">
        <v>40</v>
      </c>
      <c r="C182" s="38"/>
      <c r="D182" s="38"/>
      <c r="E182" s="38"/>
      <c r="F182" s="38"/>
      <c r="G182" s="38"/>
      <c r="H182" s="38"/>
      <c r="I182" s="38"/>
      <c r="J182" s="38"/>
      <c r="K182" s="38"/>
      <c r="L182" s="38"/>
      <c r="M182" s="38"/>
      <c r="N182" s="38"/>
      <c r="O182" s="38"/>
      <c r="P182" s="38"/>
      <c r="Q182" s="38"/>
      <c r="R182" s="38"/>
      <c r="S182" s="38"/>
      <c r="T182" s="38"/>
      <c r="U182" s="38"/>
      <c r="V182" s="38"/>
      <c r="W182" s="195"/>
      <c r="X182" s="195"/>
      <c r="Y182" s="195"/>
    </row>
    <row r="183" spans="1:25">
      <c r="A183" s="14"/>
      <c r="B183" s="194"/>
      <c r="C183" s="38"/>
      <c r="D183" s="38"/>
      <c r="E183" s="38"/>
      <c r="F183" s="38"/>
      <c r="G183" s="38"/>
      <c r="H183" s="38"/>
      <c r="I183" s="38"/>
      <c r="J183" s="38"/>
      <c r="K183" s="38"/>
      <c r="L183" s="38"/>
      <c r="M183" s="38"/>
      <c r="N183" s="38"/>
      <c r="O183" s="38"/>
      <c r="P183" s="38"/>
      <c r="Q183" s="38"/>
      <c r="R183" s="38"/>
      <c r="S183" s="38"/>
      <c r="T183" s="38"/>
      <c r="U183" s="38"/>
      <c r="V183" s="38"/>
      <c r="W183" s="195"/>
      <c r="X183" s="195"/>
      <c r="Y183" s="195"/>
    </row>
    <row r="184" spans="1:25">
      <c r="A184" s="14"/>
      <c r="B184" s="196" t="s">
        <v>41</v>
      </c>
      <c r="C184" s="197" t="s">
        <v>278</v>
      </c>
      <c r="D184" s="198">
        <v>11804</v>
      </c>
      <c r="E184" s="41"/>
      <c r="F184" s="41"/>
      <c r="G184" s="197" t="s">
        <v>278</v>
      </c>
      <c r="H184" s="198">
        <v>20988</v>
      </c>
      <c r="I184" s="41"/>
      <c r="J184" s="41"/>
      <c r="K184" s="197" t="s">
        <v>278</v>
      </c>
      <c r="L184" s="199" t="s">
        <v>325</v>
      </c>
      <c r="M184" s="41"/>
      <c r="N184" s="41"/>
      <c r="O184" s="197" t="s">
        <v>278</v>
      </c>
      <c r="P184" s="199" t="s">
        <v>325</v>
      </c>
      <c r="Q184" s="41"/>
      <c r="R184" s="41"/>
      <c r="S184" s="197" t="s">
        <v>278</v>
      </c>
      <c r="T184" s="199" t="s">
        <v>325</v>
      </c>
      <c r="U184" s="41"/>
      <c r="V184" s="41"/>
      <c r="W184" s="197" t="s">
        <v>278</v>
      </c>
      <c r="X184" s="198">
        <v>32792</v>
      </c>
      <c r="Y184" s="41"/>
    </row>
    <row r="185" spans="1:25">
      <c r="A185" s="14"/>
      <c r="B185" s="196"/>
      <c r="C185" s="197"/>
      <c r="D185" s="198"/>
      <c r="E185" s="41"/>
      <c r="F185" s="41"/>
      <c r="G185" s="197"/>
      <c r="H185" s="198"/>
      <c r="I185" s="41"/>
      <c r="J185" s="41"/>
      <c r="K185" s="197"/>
      <c r="L185" s="199"/>
      <c r="M185" s="41"/>
      <c r="N185" s="41"/>
      <c r="O185" s="197"/>
      <c r="P185" s="199"/>
      <c r="Q185" s="41"/>
      <c r="R185" s="41"/>
      <c r="S185" s="197"/>
      <c r="T185" s="199"/>
      <c r="U185" s="41"/>
      <c r="V185" s="41"/>
      <c r="W185" s="197"/>
      <c r="X185" s="198"/>
      <c r="Y185" s="41"/>
    </row>
    <row r="186" spans="1:25">
      <c r="A186" s="14"/>
      <c r="B186" s="200" t="s">
        <v>42</v>
      </c>
      <c r="C186" s="201" t="s">
        <v>325</v>
      </c>
      <c r="D186" s="201"/>
      <c r="E186" s="38"/>
      <c r="F186" s="38"/>
      <c r="G186" s="202">
        <v>6146</v>
      </c>
      <c r="H186" s="202"/>
      <c r="I186" s="38"/>
      <c r="J186" s="38"/>
      <c r="K186" s="201" t="s">
        <v>325</v>
      </c>
      <c r="L186" s="201"/>
      <c r="M186" s="38"/>
      <c r="N186" s="38"/>
      <c r="O186" s="201" t="s">
        <v>325</v>
      </c>
      <c r="P186" s="201"/>
      <c r="Q186" s="38"/>
      <c r="R186" s="38"/>
      <c r="S186" s="201" t="s">
        <v>325</v>
      </c>
      <c r="T186" s="201"/>
      <c r="U186" s="38"/>
      <c r="V186" s="38"/>
      <c r="W186" s="202">
        <v>6146</v>
      </c>
      <c r="X186" s="202"/>
      <c r="Y186" s="38"/>
    </row>
    <row r="187" spans="1:25">
      <c r="A187" s="14"/>
      <c r="B187" s="200"/>
      <c r="C187" s="201"/>
      <c r="D187" s="201"/>
      <c r="E187" s="38"/>
      <c r="F187" s="38"/>
      <c r="G187" s="202"/>
      <c r="H187" s="202"/>
      <c r="I187" s="38"/>
      <c r="J187" s="38"/>
      <c r="K187" s="201"/>
      <c r="L187" s="201"/>
      <c r="M187" s="38"/>
      <c r="N187" s="38"/>
      <c r="O187" s="201"/>
      <c r="P187" s="201"/>
      <c r="Q187" s="38"/>
      <c r="R187" s="38"/>
      <c r="S187" s="201"/>
      <c r="T187" s="201"/>
      <c r="U187" s="38"/>
      <c r="V187" s="38"/>
      <c r="W187" s="202"/>
      <c r="X187" s="202"/>
      <c r="Y187" s="38"/>
    </row>
    <row r="188" spans="1:25">
      <c r="A188" s="14"/>
      <c r="B188" s="196" t="s">
        <v>1005</v>
      </c>
      <c r="C188" s="199" t="s">
        <v>325</v>
      </c>
      <c r="D188" s="199"/>
      <c r="E188" s="41"/>
      <c r="F188" s="41"/>
      <c r="G188" s="199" t="s">
        <v>325</v>
      </c>
      <c r="H188" s="199"/>
      <c r="I188" s="41"/>
      <c r="J188" s="41"/>
      <c r="K188" s="199" t="s">
        <v>325</v>
      </c>
      <c r="L188" s="199"/>
      <c r="M188" s="41"/>
      <c r="N188" s="41"/>
      <c r="O188" s="198">
        <v>264805</v>
      </c>
      <c r="P188" s="198"/>
      <c r="Q188" s="41"/>
      <c r="R188" s="41"/>
      <c r="S188" s="199" t="s">
        <v>325</v>
      </c>
      <c r="T188" s="199"/>
      <c r="U188" s="41"/>
      <c r="V188" s="41"/>
      <c r="W188" s="198">
        <v>264805</v>
      </c>
      <c r="X188" s="198"/>
      <c r="Y188" s="41"/>
    </row>
    <row r="189" spans="1:25">
      <c r="A189" s="14"/>
      <c r="B189" s="196"/>
      <c r="C189" s="199"/>
      <c r="D189" s="199"/>
      <c r="E189" s="41"/>
      <c r="F189" s="41"/>
      <c r="G189" s="199"/>
      <c r="H189" s="199"/>
      <c r="I189" s="41"/>
      <c r="J189" s="41"/>
      <c r="K189" s="199"/>
      <c r="L189" s="199"/>
      <c r="M189" s="41"/>
      <c r="N189" s="41"/>
      <c r="O189" s="198"/>
      <c r="P189" s="198"/>
      <c r="Q189" s="41"/>
      <c r="R189" s="41"/>
      <c r="S189" s="199"/>
      <c r="T189" s="199"/>
      <c r="U189" s="41"/>
      <c r="V189" s="41"/>
      <c r="W189" s="198"/>
      <c r="X189" s="198"/>
      <c r="Y189" s="41"/>
    </row>
    <row r="190" spans="1:25">
      <c r="A190" s="14"/>
      <c r="B190" s="200" t="s">
        <v>44</v>
      </c>
      <c r="C190" s="201" t="s">
        <v>325</v>
      </c>
      <c r="D190" s="201"/>
      <c r="E190" s="38"/>
      <c r="F190" s="38"/>
      <c r="G190" s="201" t="s">
        <v>325</v>
      </c>
      <c r="H190" s="201"/>
      <c r="I190" s="38"/>
      <c r="J190" s="38"/>
      <c r="K190" s="202">
        <v>4419</v>
      </c>
      <c r="L190" s="202"/>
      <c r="M190" s="38"/>
      <c r="N190" s="38"/>
      <c r="O190" s="201" t="s">
        <v>325</v>
      </c>
      <c r="P190" s="201"/>
      <c r="Q190" s="38"/>
      <c r="R190" s="38"/>
      <c r="S190" s="201" t="s">
        <v>325</v>
      </c>
      <c r="T190" s="201"/>
      <c r="U190" s="38"/>
      <c r="V190" s="38"/>
      <c r="W190" s="202">
        <v>4419</v>
      </c>
      <c r="X190" s="202"/>
      <c r="Y190" s="38"/>
    </row>
    <row r="191" spans="1:25">
      <c r="A191" s="14"/>
      <c r="B191" s="200"/>
      <c r="C191" s="201"/>
      <c r="D191" s="201"/>
      <c r="E191" s="38"/>
      <c r="F191" s="38"/>
      <c r="G191" s="201"/>
      <c r="H191" s="201"/>
      <c r="I191" s="38"/>
      <c r="J191" s="38"/>
      <c r="K191" s="202"/>
      <c r="L191" s="202"/>
      <c r="M191" s="38"/>
      <c r="N191" s="38"/>
      <c r="O191" s="201"/>
      <c r="P191" s="201"/>
      <c r="Q191" s="38"/>
      <c r="R191" s="38"/>
      <c r="S191" s="201"/>
      <c r="T191" s="201"/>
      <c r="U191" s="38"/>
      <c r="V191" s="38"/>
      <c r="W191" s="202"/>
      <c r="X191" s="202"/>
      <c r="Y191" s="38"/>
    </row>
    <row r="192" spans="1:25">
      <c r="A192" s="14"/>
      <c r="B192" s="196" t="s">
        <v>45</v>
      </c>
      <c r="C192" s="199" t="s">
        <v>325</v>
      </c>
      <c r="D192" s="199"/>
      <c r="E192" s="41"/>
      <c r="F192" s="41"/>
      <c r="G192" s="198">
        <v>5948</v>
      </c>
      <c r="H192" s="198"/>
      <c r="I192" s="41"/>
      <c r="J192" s="41"/>
      <c r="K192" s="198">
        <v>62945</v>
      </c>
      <c r="L192" s="198"/>
      <c r="M192" s="41"/>
      <c r="N192" s="41"/>
      <c r="O192" s="199" t="s">
        <v>325</v>
      </c>
      <c r="P192" s="199"/>
      <c r="Q192" s="41"/>
      <c r="R192" s="41"/>
      <c r="S192" s="199" t="s">
        <v>325</v>
      </c>
      <c r="T192" s="199"/>
      <c r="U192" s="41"/>
      <c r="V192" s="41"/>
      <c r="W192" s="198">
        <v>68893</v>
      </c>
      <c r="X192" s="198"/>
      <c r="Y192" s="41"/>
    </row>
    <row r="193" spans="1:25" ht="15.75" thickBot="1">
      <c r="A193" s="14"/>
      <c r="B193" s="196"/>
      <c r="C193" s="203"/>
      <c r="D193" s="203"/>
      <c r="E193" s="42"/>
      <c r="F193" s="41"/>
      <c r="G193" s="204"/>
      <c r="H193" s="204"/>
      <c r="I193" s="42"/>
      <c r="J193" s="41"/>
      <c r="K193" s="204"/>
      <c r="L193" s="204"/>
      <c r="M193" s="42"/>
      <c r="N193" s="41"/>
      <c r="O193" s="203"/>
      <c r="P193" s="203"/>
      <c r="Q193" s="42"/>
      <c r="R193" s="41"/>
      <c r="S193" s="203"/>
      <c r="T193" s="203"/>
      <c r="U193" s="42"/>
      <c r="V193" s="41"/>
      <c r="W193" s="204"/>
      <c r="X193" s="204"/>
      <c r="Y193" s="42"/>
    </row>
    <row r="194" spans="1:25">
      <c r="A194" s="14"/>
      <c r="B194" s="205" t="s">
        <v>46</v>
      </c>
      <c r="C194" s="206">
        <v>11804</v>
      </c>
      <c r="D194" s="206"/>
      <c r="E194" s="47"/>
      <c r="F194" s="38"/>
      <c r="G194" s="206">
        <v>33082</v>
      </c>
      <c r="H194" s="206"/>
      <c r="I194" s="47"/>
      <c r="J194" s="38"/>
      <c r="K194" s="206">
        <v>67364</v>
      </c>
      <c r="L194" s="206"/>
      <c r="M194" s="47"/>
      <c r="N194" s="38"/>
      <c r="O194" s="206">
        <v>264805</v>
      </c>
      <c r="P194" s="206"/>
      <c r="Q194" s="47"/>
      <c r="R194" s="38"/>
      <c r="S194" s="207" t="s">
        <v>325</v>
      </c>
      <c r="T194" s="207"/>
      <c r="U194" s="47"/>
      <c r="V194" s="38"/>
      <c r="W194" s="206">
        <v>377055</v>
      </c>
      <c r="X194" s="206"/>
      <c r="Y194" s="47"/>
    </row>
    <row r="195" spans="1:25">
      <c r="A195" s="14"/>
      <c r="B195" s="205"/>
      <c r="C195" s="202"/>
      <c r="D195" s="202"/>
      <c r="E195" s="38"/>
      <c r="F195" s="38"/>
      <c r="G195" s="202"/>
      <c r="H195" s="202"/>
      <c r="I195" s="38"/>
      <c r="J195" s="38"/>
      <c r="K195" s="202"/>
      <c r="L195" s="202"/>
      <c r="M195" s="38"/>
      <c r="N195" s="38"/>
      <c r="O195" s="202"/>
      <c r="P195" s="202"/>
      <c r="Q195" s="38"/>
      <c r="R195" s="38"/>
      <c r="S195" s="201"/>
      <c r="T195" s="201"/>
      <c r="U195" s="38"/>
      <c r="V195" s="38"/>
      <c r="W195" s="202"/>
      <c r="X195" s="202"/>
      <c r="Y195" s="38"/>
    </row>
    <row r="196" spans="1:25">
      <c r="A196" s="14"/>
      <c r="B196" s="208" t="s">
        <v>47</v>
      </c>
      <c r="C196" s="199" t="s">
        <v>325</v>
      </c>
      <c r="D196" s="199"/>
      <c r="E196" s="41"/>
      <c r="F196" s="41"/>
      <c r="G196" s="198">
        <v>3272</v>
      </c>
      <c r="H196" s="198"/>
      <c r="I196" s="41"/>
      <c r="J196" s="41"/>
      <c r="K196" s="198">
        <v>251430</v>
      </c>
      <c r="L196" s="198"/>
      <c r="M196" s="41"/>
      <c r="N196" s="41"/>
      <c r="O196" s="199" t="s">
        <v>325</v>
      </c>
      <c r="P196" s="199"/>
      <c r="Q196" s="41"/>
      <c r="R196" s="41"/>
      <c r="S196" s="199" t="s">
        <v>325</v>
      </c>
      <c r="T196" s="199"/>
      <c r="U196" s="41"/>
      <c r="V196" s="41"/>
      <c r="W196" s="198">
        <v>254702</v>
      </c>
      <c r="X196" s="198"/>
      <c r="Y196" s="41"/>
    </row>
    <row r="197" spans="1:25">
      <c r="A197" s="14"/>
      <c r="B197" s="208"/>
      <c r="C197" s="199"/>
      <c r="D197" s="199"/>
      <c r="E197" s="41"/>
      <c r="F197" s="41"/>
      <c r="G197" s="198"/>
      <c r="H197" s="198"/>
      <c r="I197" s="41"/>
      <c r="J197" s="41"/>
      <c r="K197" s="198"/>
      <c r="L197" s="198"/>
      <c r="M197" s="41"/>
      <c r="N197" s="41"/>
      <c r="O197" s="199"/>
      <c r="P197" s="199"/>
      <c r="Q197" s="41"/>
      <c r="R197" s="41"/>
      <c r="S197" s="199"/>
      <c r="T197" s="199"/>
      <c r="U197" s="41"/>
      <c r="V197" s="41"/>
      <c r="W197" s="198"/>
      <c r="X197" s="198"/>
      <c r="Y197" s="41"/>
    </row>
    <row r="198" spans="1:25">
      <c r="A198" s="14"/>
      <c r="B198" s="194" t="s">
        <v>48</v>
      </c>
      <c r="C198" s="201" t="s">
        <v>325</v>
      </c>
      <c r="D198" s="201"/>
      <c r="E198" s="38"/>
      <c r="F198" s="38"/>
      <c r="G198" s="201" t="s">
        <v>325</v>
      </c>
      <c r="H198" s="201"/>
      <c r="I198" s="38"/>
      <c r="J198" s="38"/>
      <c r="K198" s="201" t="s">
        <v>325</v>
      </c>
      <c r="L198" s="201"/>
      <c r="M198" s="38"/>
      <c r="N198" s="38"/>
      <c r="O198" s="202">
        <v>1596337</v>
      </c>
      <c r="P198" s="202"/>
      <c r="Q198" s="38"/>
      <c r="R198" s="38"/>
      <c r="S198" s="201" t="s">
        <v>325</v>
      </c>
      <c r="T198" s="201"/>
      <c r="U198" s="38"/>
      <c r="V198" s="38"/>
      <c r="W198" s="202">
        <v>1596337</v>
      </c>
      <c r="X198" s="202"/>
      <c r="Y198" s="38"/>
    </row>
    <row r="199" spans="1:25">
      <c r="A199" s="14"/>
      <c r="B199" s="194"/>
      <c r="C199" s="201"/>
      <c r="D199" s="201"/>
      <c r="E199" s="38"/>
      <c r="F199" s="38"/>
      <c r="G199" s="201"/>
      <c r="H199" s="201"/>
      <c r="I199" s="38"/>
      <c r="J199" s="38"/>
      <c r="K199" s="201"/>
      <c r="L199" s="201"/>
      <c r="M199" s="38"/>
      <c r="N199" s="38"/>
      <c r="O199" s="202"/>
      <c r="P199" s="202"/>
      <c r="Q199" s="38"/>
      <c r="R199" s="38"/>
      <c r="S199" s="201"/>
      <c r="T199" s="201"/>
      <c r="U199" s="38"/>
      <c r="V199" s="38"/>
      <c r="W199" s="202"/>
      <c r="X199" s="202"/>
      <c r="Y199" s="38"/>
    </row>
    <row r="200" spans="1:25">
      <c r="A200" s="14"/>
      <c r="B200" s="208" t="s">
        <v>49</v>
      </c>
      <c r="C200" s="199" t="s">
        <v>325</v>
      </c>
      <c r="D200" s="199"/>
      <c r="E200" s="41"/>
      <c r="F200" s="41"/>
      <c r="G200" s="199" t="s">
        <v>325</v>
      </c>
      <c r="H200" s="199"/>
      <c r="I200" s="41"/>
      <c r="J200" s="41"/>
      <c r="K200" s="198">
        <v>315490</v>
      </c>
      <c r="L200" s="198"/>
      <c r="M200" s="41"/>
      <c r="N200" s="41"/>
      <c r="O200" s="199" t="s">
        <v>325</v>
      </c>
      <c r="P200" s="199"/>
      <c r="Q200" s="41"/>
      <c r="R200" s="41"/>
      <c r="S200" s="199" t="s">
        <v>325</v>
      </c>
      <c r="T200" s="199"/>
      <c r="U200" s="41"/>
      <c r="V200" s="41"/>
      <c r="W200" s="198">
        <v>315490</v>
      </c>
      <c r="X200" s="198"/>
      <c r="Y200" s="41"/>
    </row>
    <row r="201" spans="1:25">
      <c r="A201" s="14"/>
      <c r="B201" s="208"/>
      <c r="C201" s="199"/>
      <c r="D201" s="199"/>
      <c r="E201" s="41"/>
      <c r="F201" s="41"/>
      <c r="G201" s="199"/>
      <c r="H201" s="199"/>
      <c r="I201" s="41"/>
      <c r="J201" s="41"/>
      <c r="K201" s="198"/>
      <c r="L201" s="198"/>
      <c r="M201" s="41"/>
      <c r="N201" s="41"/>
      <c r="O201" s="199"/>
      <c r="P201" s="199"/>
      <c r="Q201" s="41"/>
      <c r="R201" s="41"/>
      <c r="S201" s="199"/>
      <c r="T201" s="199"/>
      <c r="U201" s="41"/>
      <c r="V201" s="41"/>
      <c r="W201" s="198"/>
      <c r="X201" s="198"/>
      <c r="Y201" s="41"/>
    </row>
    <row r="202" spans="1:25">
      <c r="A202" s="14"/>
      <c r="B202" s="194" t="s">
        <v>50</v>
      </c>
      <c r="C202" s="201" t="s">
        <v>325</v>
      </c>
      <c r="D202" s="201"/>
      <c r="E202" s="38"/>
      <c r="F202" s="38"/>
      <c r="G202" s="201" t="s">
        <v>325</v>
      </c>
      <c r="H202" s="201"/>
      <c r="I202" s="38"/>
      <c r="J202" s="38"/>
      <c r="K202" s="202">
        <v>1256741</v>
      </c>
      <c r="L202" s="202"/>
      <c r="M202" s="38"/>
      <c r="N202" s="38"/>
      <c r="O202" s="201" t="s">
        <v>325</v>
      </c>
      <c r="P202" s="201"/>
      <c r="Q202" s="38"/>
      <c r="R202" s="38"/>
      <c r="S202" s="201" t="s">
        <v>325</v>
      </c>
      <c r="T202" s="201"/>
      <c r="U202" s="38"/>
      <c r="V202" s="38"/>
      <c r="W202" s="202">
        <v>1256741</v>
      </c>
      <c r="X202" s="202"/>
      <c r="Y202" s="38"/>
    </row>
    <row r="203" spans="1:25">
      <c r="A203" s="14"/>
      <c r="B203" s="194"/>
      <c r="C203" s="201"/>
      <c r="D203" s="201"/>
      <c r="E203" s="38"/>
      <c r="F203" s="38"/>
      <c r="G203" s="201"/>
      <c r="H203" s="201"/>
      <c r="I203" s="38"/>
      <c r="J203" s="38"/>
      <c r="K203" s="202"/>
      <c r="L203" s="202"/>
      <c r="M203" s="38"/>
      <c r="N203" s="38"/>
      <c r="O203" s="201"/>
      <c r="P203" s="201"/>
      <c r="Q203" s="38"/>
      <c r="R203" s="38"/>
      <c r="S203" s="201"/>
      <c r="T203" s="201"/>
      <c r="U203" s="38"/>
      <c r="V203" s="38"/>
      <c r="W203" s="202"/>
      <c r="X203" s="202"/>
      <c r="Y203" s="38"/>
    </row>
    <row r="204" spans="1:25">
      <c r="A204" s="14"/>
      <c r="B204" s="208" t="s">
        <v>1006</v>
      </c>
      <c r="C204" s="198">
        <v>589163</v>
      </c>
      <c r="D204" s="198"/>
      <c r="E204" s="41"/>
      <c r="F204" s="41"/>
      <c r="G204" s="198">
        <v>3824690</v>
      </c>
      <c r="H204" s="198"/>
      <c r="I204" s="41"/>
      <c r="J204" s="41"/>
      <c r="K204" s="198">
        <v>1118952</v>
      </c>
      <c r="L204" s="198"/>
      <c r="M204" s="41"/>
      <c r="N204" s="41"/>
      <c r="O204" s="199" t="s">
        <v>325</v>
      </c>
      <c r="P204" s="199"/>
      <c r="Q204" s="41"/>
      <c r="R204" s="41"/>
      <c r="S204" s="199" t="s">
        <v>1007</v>
      </c>
      <c r="T204" s="199"/>
      <c r="U204" s="197" t="s">
        <v>292</v>
      </c>
      <c r="V204" s="41"/>
      <c r="W204" s="199" t="s">
        <v>325</v>
      </c>
      <c r="X204" s="199"/>
      <c r="Y204" s="41"/>
    </row>
    <row r="205" spans="1:25">
      <c r="A205" s="14"/>
      <c r="B205" s="208"/>
      <c r="C205" s="198"/>
      <c r="D205" s="198"/>
      <c r="E205" s="41"/>
      <c r="F205" s="41"/>
      <c r="G205" s="198"/>
      <c r="H205" s="198"/>
      <c r="I205" s="41"/>
      <c r="J205" s="41"/>
      <c r="K205" s="198"/>
      <c r="L205" s="198"/>
      <c r="M205" s="41"/>
      <c r="N205" s="41"/>
      <c r="O205" s="199"/>
      <c r="P205" s="199"/>
      <c r="Q205" s="41"/>
      <c r="R205" s="41"/>
      <c r="S205" s="199"/>
      <c r="T205" s="199"/>
      <c r="U205" s="197"/>
      <c r="V205" s="41"/>
      <c r="W205" s="199"/>
      <c r="X205" s="199"/>
      <c r="Y205" s="41"/>
    </row>
    <row r="206" spans="1:25">
      <c r="A206" s="14"/>
      <c r="B206" s="194" t="s">
        <v>1008</v>
      </c>
      <c r="C206" s="201" t="s">
        <v>325</v>
      </c>
      <c r="D206" s="201"/>
      <c r="E206" s="38"/>
      <c r="F206" s="38"/>
      <c r="G206" s="202">
        <v>88227</v>
      </c>
      <c r="H206" s="202"/>
      <c r="I206" s="38"/>
      <c r="J206" s="38"/>
      <c r="K206" s="202">
        <v>1011218</v>
      </c>
      <c r="L206" s="202"/>
      <c r="M206" s="38"/>
      <c r="N206" s="38"/>
      <c r="O206" s="202">
        <v>24090</v>
      </c>
      <c r="P206" s="202"/>
      <c r="Q206" s="38"/>
      <c r="R206" s="38"/>
      <c r="S206" s="201" t="s">
        <v>1009</v>
      </c>
      <c r="T206" s="201"/>
      <c r="U206" s="209" t="s">
        <v>292</v>
      </c>
      <c r="V206" s="38"/>
      <c r="W206" s="201" t="s">
        <v>325</v>
      </c>
      <c r="X206" s="201"/>
      <c r="Y206" s="38"/>
    </row>
    <row r="207" spans="1:25">
      <c r="A207" s="14"/>
      <c r="B207" s="194"/>
      <c r="C207" s="201"/>
      <c r="D207" s="201"/>
      <c r="E207" s="38"/>
      <c r="F207" s="38"/>
      <c r="G207" s="202"/>
      <c r="H207" s="202"/>
      <c r="I207" s="38"/>
      <c r="J207" s="38"/>
      <c r="K207" s="202"/>
      <c r="L207" s="202"/>
      <c r="M207" s="38"/>
      <c r="N207" s="38"/>
      <c r="O207" s="202"/>
      <c r="P207" s="202"/>
      <c r="Q207" s="38"/>
      <c r="R207" s="38"/>
      <c r="S207" s="201"/>
      <c r="T207" s="201"/>
      <c r="U207" s="209"/>
      <c r="V207" s="38"/>
      <c r="W207" s="201"/>
      <c r="X207" s="201"/>
      <c r="Y207" s="38"/>
    </row>
    <row r="208" spans="1:25">
      <c r="A208" s="14"/>
      <c r="B208" s="208" t="s">
        <v>51</v>
      </c>
      <c r="C208" s="199" t="s">
        <v>325</v>
      </c>
      <c r="D208" s="199"/>
      <c r="E208" s="41"/>
      <c r="F208" s="41"/>
      <c r="G208" s="198">
        <v>46774</v>
      </c>
      <c r="H208" s="198"/>
      <c r="I208" s="41"/>
      <c r="J208" s="41"/>
      <c r="K208" s="198">
        <v>22440</v>
      </c>
      <c r="L208" s="198"/>
      <c r="M208" s="41"/>
      <c r="N208" s="41"/>
      <c r="O208" s="199">
        <v>896</v>
      </c>
      <c r="P208" s="199"/>
      <c r="Q208" s="41"/>
      <c r="R208" s="41"/>
      <c r="S208" s="199" t="s">
        <v>325</v>
      </c>
      <c r="T208" s="199"/>
      <c r="U208" s="41"/>
      <c r="V208" s="41"/>
      <c r="W208" s="198">
        <v>70110</v>
      </c>
      <c r="X208" s="198"/>
      <c r="Y208" s="41"/>
    </row>
    <row r="209" spans="1:25" ht="15.75" thickBot="1">
      <c r="A209" s="14"/>
      <c r="B209" s="208"/>
      <c r="C209" s="203"/>
      <c r="D209" s="203"/>
      <c r="E209" s="42"/>
      <c r="F209" s="41"/>
      <c r="G209" s="204"/>
      <c r="H209" s="204"/>
      <c r="I209" s="42"/>
      <c r="J209" s="41"/>
      <c r="K209" s="204"/>
      <c r="L209" s="204"/>
      <c r="M209" s="42"/>
      <c r="N209" s="41"/>
      <c r="O209" s="203"/>
      <c r="P209" s="203"/>
      <c r="Q209" s="42"/>
      <c r="R209" s="41"/>
      <c r="S209" s="203"/>
      <c r="T209" s="203"/>
      <c r="U209" s="42"/>
      <c r="V209" s="41"/>
      <c r="W209" s="204"/>
      <c r="X209" s="204"/>
      <c r="Y209" s="42"/>
    </row>
    <row r="210" spans="1:25">
      <c r="A210" s="14"/>
      <c r="B210" s="205" t="s">
        <v>52</v>
      </c>
      <c r="C210" s="210" t="s">
        <v>278</v>
      </c>
      <c r="D210" s="206">
        <v>600967</v>
      </c>
      <c r="E210" s="47"/>
      <c r="F210" s="38"/>
      <c r="G210" s="210" t="s">
        <v>278</v>
      </c>
      <c r="H210" s="206">
        <v>3996045</v>
      </c>
      <c r="I210" s="47"/>
      <c r="J210" s="38"/>
      <c r="K210" s="210" t="s">
        <v>278</v>
      </c>
      <c r="L210" s="206">
        <v>4043635</v>
      </c>
      <c r="M210" s="47"/>
      <c r="N210" s="38"/>
      <c r="O210" s="210" t="s">
        <v>278</v>
      </c>
      <c r="P210" s="206">
        <v>1886128</v>
      </c>
      <c r="Q210" s="47"/>
      <c r="R210" s="38"/>
      <c r="S210" s="210" t="s">
        <v>278</v>
      </c>
      <c r="T210" s="207" t="s">
        <v>1010</v>
      </c>
      <c r="U210" s="210" t="s">
        <v>292</v>
      </c>
      <c r="V210" s="38"/>
      <c r="W210" s="210" t="s">
        <v>278</v>
      </c>
      <c r="X210" s="206">
        <v>3870435</v>
      </c>
      <c r="Y210" s="47"/>
    </row>
    <row r="211" spans="1:25" ht="15.75" thickBot="1">
      <c r="A211" s="14"/>
      <c r="B211" s="205"/>
      <c r="C211" s="211"/>
      <c r="D211" s="212"/>
      <c r="E211" s="48"/>
      <c r="F211" s="38"/>
      <c r="G211" s="211"/>
      <c r="H211" s="212"/>
      <c r="I211" s="48"/>
      <c r="J211" s="38"/>
      <c r="K211" s="211"/>
      <c r="L211" s="212"/>
      <c r="M211" s="48"/>
      <c r="N211" s="38"/>
      <c r="O211" s="211"/>
      <c r="P211" s="212"/>
      <c r="Q211" s="48"/>
      <c r="R211" s="38"/>
      <c r="S211" s="211"/>
      <c r="T211" s="213"/>
      <c r="U211" s="211"/>
      <c r="V211" s="38"/>
      <c r="W211" s="211"/>
      <c r="X211" s="212"/>
      <c r="Y211" s="48"/>
    </row>
    <row r="212" spans="1:25" ht="18.75" thickTop="1">
      <c r="A212" s="14"/>
      <c r="B212" s="186" t="s">
        <v>1011</v>
      </c>
      <c r="C212" s="100"/>
      <c r="D212" s="100"/>
      <c r="E212" s="100"/>
      <c r="F212" s="12"/>
      <c r="G212" s="100"/>
      <c r="H212" s="100"/>
      <c r="I212" s="100"/>
      <c r="J212" s="12"/>
      <c r="K212" s="100"/>
      <c r="L212" s="100"/>
      <c r="M212" s="100"/>
      <c r="N212" s="12"/>
      <c r="O212" s="100"/>
      <c r="P212" s="100"/>
      <c r="Q212" s="100"/>
      <c r="R212" s="12"/>
      <c r="S212" s="100"/>
      <c r="T212" s="100"/>
      <c r="U212" s="100"/>
      <c r="V212" s="12"/>
      <c r="W212" s="100"/>
      <c r="X212" s="100"/>
      <c r="Y212" s="100"/>
    </row>
    <row r="213" spans="1:25">
      <c r="A213" s="14"/>
      <c r="B213" s="187" t="s">
        <v>53</v>
      </c>
      <c r="C213" s="38"/>
      <c r="D213" s="38"/>
      <c r="E213" s="38"/>
      <c r="F213" s="25"/>
      <c r="G213" s="38"/>
      <c r="H213" s="38"/>
      <c r="I213" s="38"/>
      <c r="J213" s="25"/>
      <c r="K213" s="38"/>
      <c r="L213" s="38"/>
      <c r="M213" s="38"/>
      <c r="N213" s="25"/>
      <c r="O213" s="38"/>
      <c r="P213" s="38"/>
      <c r="Q213" s="38"/>
      <c r="R213" s="25"/>
      <c r="S213" s="38"/>
      <c r="T213" s="38"/>
      <c r="U213" s="38"/>
      <c r="V213" s="25"/>
      <c r="W213" s="38"/>
      <c r="X213" s="38"/>
      <c r="Y213" s="38"/>
    </row>
    <row r="214" spans="1:25">
      <c r="A214" s="14"/>
      <c r="B214" s="196" t="s">
        <v>54</v>
      </c>
      <c r="C214" s="197" t="s">
        <v>278</v>
      </c>
      <c r="D214" s="199" t="s">
        <v>325</v>
      </c>
      <c r="E214" s="41"/>
      <c r="F214" s="41"/>
      <c r="G214" s="197" t="s">
        <v>278</v>
      </c>
      <c r="H214" s="198">
        <v>24966</v>
      </c>
      <c r="I214" s="41"/>
      <c r="J214" s="41"/>
      <c r="K214" s="197" t="s">
        <v>278</v>
      </c>
      <c r="L214" s="198">
        <v>121521</v>
      </c>
      <c r="M214" s="41"/>
      <c r="N214" s="41"/>
      <c r="O214" s="197" t="s">
        <v>278</v>
      </c>
      <c r="P214" s="199">
        <v>50</v>
      </c>
      <c r="Q214" s="41"/>
      <c r="R214" s="41"/>
      <c r="S214" s="197" t="s">
        <v>278</v>
      </c>
      <c r="T214" s="199" t="s">
        <v>325</v>
      </c>
      <c r="U214" s="41"/>
      <c r="V214" s="41"/>
      <c r="W214" s="197" t="s">
        <v>278</v>
      </c>
      <c r="X214" s="198">
        <v>146537</v>
      </c>
      <c r="Y214" s="41"/>
    </row>
    <row r="215" spans="1:25">
      <c r="A215" s="14"/>
      <c r="B215" s="196"/>
      <c r="C215" s="197"/>
      <c r="D215" s="199"/>
      <c r="E215" s="41"/>
      <c r="F215" s="41"/>
      <c r="G215" s="197"/>
      <c r="H215" s="198"/>
      <c r="I215" s="41"/>
      <c r="J215" s="41"/>
      <c r="K215" s="197"/>
      <c r="L215" s="198"/>
      <c r="M215" s="41"/>
      <c r="N215" s="41"/>
      <c r="O215" s="197"/>
      <c r="P215" s="199"/>
      <c r="Q215" s="41"/>
      <c r="R215" s="41"/>
      <c r="S215" s="197"/>
      <c r="T215" s="199"/>
      <c r="U215" s="41"/>
      <c r="V215" s="41"/>
      <c r="W215" s="197"/>
      <c r="X215" s="198"/>
      <c r="Y215" s="41"/>
    </row>
    <row r="216" spans="1:25">
      <c r="A216" s="14"/>
      <c r="B216" s="200" t="s">
        <v>55</v>
      </c>
      <c r="C216" s="201" t="s">
        <v>325</v>
      </c>
      <c r="D216" s="201"/>
      <c r="E216" s="38"/>
      <c r="F216" s="38"/>
      <c r="G216" s="201" t="s">
        <v>325</v>
      </c>
      <c r="H216" s="201"/>
      <c r="I216" s="38"/>
      <c r="J216" s="38"/>
      <c r="K216" s="202">
        <v>3846</v>
      </c>
      <c r="L216" s="202"/>
      <c r="M216" s="38"/>
      <c r="N216" s="38"/>
      <c r="O216" s="201" t="s">
        <v>325</v>
      </c>
      <c r="P216" s="201"/>
      <c r="Q216" s="38"/>
      <c r="R216" s="38"/>
      <c r="S216" s="201" t="s">
        <v>325</v>
      </c>
      <c r="T216" s="201"/>
      <c r="U216" s="38"/>
      <c r="V216" s="38"/>
      <c r="W216" s="202">
        <v>3846</v>
      </c>
      <c r="X216" s="202"/>
      <c r="Y216" s="38"/>
    </row>
    <row r="217" spans="1:25">
      <c r="A217" s="14"/>
      <c r="B217" s="200"/>
      <c r="C217" s="201"/>
      <c r="D217" s="201"/>
      <c r="E217" s="38"/>
      <c r="F217" s="38"/>
      <c r="G217" s="201"/>
      <c r="H217" s="201"/>
      <c r="I217" s="38"/>
      <c r="J217" s="38"/>
      <c r="K217" s="202"/>
      <c r="L217" s="202"/>
      <c r="M217" s="38"/>
      <c r="N217" s="38"/>
      <c r="O217" s="201"/>
      <c r="P217" s="201"/>
      <c r="Q217" s="38"/>
      <c r="R217" s="38"/>
      <c r="S217" s="201"/>
      <c r="T217" s="201"/>
      <c r="U217" s="38"/>
      <c r="V217" s="38"/>
      <c r="W217" s="202"/>
      <c r="X217" s="202"/>
      <c r="Y217" s="38"/>
    </row>
    <row r="218" spans="1:25">
      <c r="A218" s="14"/>
      <c r="B218" s="196" t="s">
        <v>56</v>
      </c>
      <c r="C218" s="199" t="s">
        <v>325</v>
      </c>
      <c r="D218" s="199"/>
      <c r="E218" s="41"/>
      <c r="F218" s="41"/>
      <c r="G218" s="198">
        <v>5937</v>
      </c>
      <c r="H218" s="198"/>
      <c r="I218" s="41"/>
      <c r="J218" s="41"/>
      <c r="K218" s="199" t="s">
        <v>325</v>
      </c>
      <c r="L218" s="199"/>
      <c r="M218" s="41"/>
      <c r="N218" s="41"/>
      <c r="O218" s="199" t="s">
        <v>325</v>
      </c>
      <c r="P218" s="199"/>
      <c r="Q218" s="41"/>
      <c r="R218" s="41"/>
      <c r="S218" s="199" t="s">
        <v>325</v>
      </c>
      <c r="T218" s="199"/>
      <c r="U218" s="41"/>
      <c r="V218" s="41"/>
      <c r="W218" s="198">
        <v>5937</v>
      </c>
      <c r="X218" s="198"/>
      <c r="Y218" s="41"/>
    </row>
    <row r="219" spans="1:25" ht="15.75" thickBot="1">
      <c r="A219" s="14"/>
      <c r="B219" s="196"/>
      <c r="C219" s="203"/>
      <c r="D219" s="203"/>
      <c r="E219" s="42"/>
      <c r="F219" s="41"/>
      <c r="G219" s="204"/>
      <c r="H219" s="204"/>
      <c r="I219" s="42"/>
      <c r="J219" s="41"/>
      <c r="K219" s="203"/>
      <c r="L219" s="203"/>
      <c r="M219" s="42"/>
      <c r="N219" s="41"/>
      <c r="O219" s="203"/>
      <c r="P219" s="203"/>
      <c r="Q219" s="42"/>
      <c r="R219" s="41"/>
      <c r="S219" s="203"/>
      <c r="T219" s="203"/>
      <c r="U219" s="42"/>
      <c r="V219" s="41"/>
      <c r="W219" s="204"/>
      <c r="X219" s="204"/>
      <c r="Y219" s="42"/>
    </row>
    <row r="220" spans="1:25">
      <c r="A220" s="14"/>
      <c r="B220" s="205" t="s">
        <v>58</v>
      </c>
      <c r="C220" s="207" t="s">
        <v>325</v>
      </c>
      <c r="D220" s="207"/>
      <c r="E220" s="47"/>
      <c r="F220" s="38"/>
      <c r="G220" s="206">
        <v>30903</v>
      </c>
      <c r="H220" s="206"/>
      <c r="I220" s="47"/>
      <c r="J220" s="38"/>
      <c r="K220" s="206">
        <v>125367</v>
      </c>
      <c r="L220" s="206"/>
      <c r="M220" s="47"/>
      <c r="N220" s="38"/>
      <c r="O220" s="207">
        <v>50</v>
      </c>
      <c r="P220" s="207"/>
      <c r="Q220" s="47"/>
      <c r="R220" s="38"/>
      <c r="S220" s="207" t="s">
        <v>325</v>
      </c>
      <c r="T220" s="207"/>
      <c r="U220" s="47"/>
      <c r="V220" s="38"/>
      <c r="W220" s="206">
        <v>156320</v>
      </c>
      <c r="X220" s="206"/>
      <c r="Y220" s="47"/>
    </row>
    <row r="221" spans="1:25">
      <c r="A221" s="14"/>
      <c r="B221" s="205"/>
      <c r="C221" s="201"/>
      <c r="D221" s="201"/>
      <c r="E221" s="38"/>
      <c r="F221" s="38"/>
      <c r="G221" s="202"/>
      <c r="H221" s="202"/>
      <c r="I221" s="38"/>
      <c r="J221" s="38"/>
      <c r="K221" s="202"/>
      <c r="L221" s="202"/>
      <c r="M221" s="38"/>
      <c r="N221" s="38"/>
      <c r="O221" s="201"/>
      <c r="P221" s="201"/>
      <c r="Q221" s="38"/>
      <c r="R221" s="38"/>
      <c r="S221" s="201"/>
      <c r="T221" s="201"/>
      <c r="U221" s="38"/>
      <c r="V221" s="38"/>
      <c r="W221" s="202"/>
      <c r="X221" s="202"/>
      <c r="Y221" s="38"/>
    </row>
    <row r="222" spans="1:25">
      <c r="A222" s="14"/>
      <c r="B222" s="208" t="s">
        <v>59</v>
      </c>
      <c r="C222" s="199" t="s">
        <v>325</v>
      </c>
      <c r="D222" s="199"/>
      <c r="E222" s="41"/>
      <c r="F222" s="41"/>
      <c r="G222" s="198">
        <v>1985956</v>
      </c>
      <c r="H222" s="198"/>
      <c r="I222" s="41"/>
      <c r="J222" s="41"/>
      <c r="K222" s="199" t="s">
        <v>325</v>
      </c>
      <c r="L222" s="199"/>
      <c r="M222" s="41"/>
      <c r="N222" s="41"/>
      <c r="O222" s="199" t="s">
        <v>325</v>
      </c>
      <c r="P222" s="199"/>
      <c r="Q222" s="41"/>
      <c r="R222" s="41"/>
      <c r="S222" s="199" t="s">
        <v>325</v>
      </c>
      <c r="T222" s="199"/>
      <c r="U222" s="41"/>
      <c r="V222" s="41"/>
      <c r="W222" s="198">
        <v>1985956</v>
      </c>
      <c r="X222" s="198"/>
      <c r="Y222" s="41"/>
    </row>
    <row r="223" spans="1:25">
      <c r="A223" s="14"/>
      <c r="B223" s="208"/>
      <c r="C223" s="199"/>
      <c r="D223" s="199"/>
      <c r="E223" s="41"/>
      <c r="F223" s="41"/>
      <c r="G223" s="198"/>
      <c r="H223" s="198"/>
      <c r="I223" s="41"/>
      <c r="J223" s="41"/>
      <c r="K223" s="199"/>
      <c r="L223" s="199"/>
      <c r="M223" s="41"/>
      <c r="N223" s="41"/>
      <c r="O223" s="199"/>
      <c r="P223" s="199"/>
      <c r="Q223" s="41"/>
      <c r="R223" s="41"/>
      <c r="S223" s="199"/>
      <c r="T223" s="199"/>
      <c r="U223" s="41"/>
      <c r="V223" s="41"/>
      <c r="W223" s="198"/>
      <c r="X223" s="198"/>
      <c r="Y223" s="41"/>
    </row>
    <row r="224" spans="1:25">
      <c r="A224" s="14"/>
      <c r="B224" s="194" t="s">
        <v>60</v>
      </c>
      <c r="C224" s="201" t="s">
        <v>325</v>
      </c>
      <c r="D224" s="201"/>
      <c r="E224" s="38"/>
      <c r="F224" s="38"/>
      <c r="G224" s="202">
        <v>610000</v>
      </c>
      <c r="H224" s="202"/>
      <c r="I224" s="38"/>
      <c r="J224" s="38"/>
      <c r="K224" s="201" t="s">
        <v>325</v>
      </c>
      <c r="L224" s="201"/>
      <c r="M224" s="38"/>
      <c r="N224" s="38"/>
      <c r="O224" s="201" t="s">
        <v>325</v>
      </c>
      <c r="P224" s="201"/>
      <c r="Q224" s="38"/>
      <c r="R224" s="38"/>
      <c r="S224" s="201" t="s">
        <v>325</v>
      </c>
      <c r="T224" s="201"/>
      <c r="U224" s="38"/>
      <c r="V224" s="38"/>
      <c r="W224" s="202">
        <v>610000</v>
      </c>
      <c r="X224" s="202"/>
      <c r="Y224" s="38"/>
    </row>
    <row r="225" spans="1:25">
      <c r="A225" s="14"/>
      <c r="B225" s="194"/>
      <c r="C225" s="201"/>
      <c r="D225" s="201"/>
      <c r="E225" s="38"/>
      <c r="F225" s="38"/>
      <c r="G225" s="202"/>
      <c r="H225" s="202"/>
      <c r="I225" s="38"/>
      <c r="J225" s="38"/>
      <c r="K225" s="201"/>
      <c r="L225" s="201"/>
      <c r="M225" s="38"/>
      <c r="N225" s="38"/>
      <c r="O225" s="201"/>
      <c r="P225" s="201"/>
      <c r="Q225" s="38"/>
      <c r="R225" s="38"/>
      <c r="S225" s="201"/>
      <c r="T225" s="201"/>
      <c r="U225" s="38"/>
      <c r="V225" s="38"/>
      <c r="W225" s="202"/>
      <c r="X225" s="202"/>
      <c r="Y225" s="38"/>
    </row>
    <row r="226" spans="1:25">
      <c r="A226" s="14"/>
      <c r="B226" s="208" t="s">
        <v>61</v>
      </c>
      <c r="C226" s="199" t="s">
        <v>325</v>
      </c>
      <c r="D226" s="199"/>
      <c r="E226" s="41"/>
      <c r="F226" s="41"/>
      <c r="G226" s="199" t="s">
        <v>325</v>
      </c>
      <c r="H226" s="199"/>
      <c r="I226" s="41"/>
      <c r="J226" s="41"/>
      <c r="K226" s="199" t="s">
        <v>325</v>
      </c>
      <c r="L226" s="199"/>
      <c r="M226" s="41"/>
      <c r="N226" s="41"/>
      <c r="O226" s="198">
        <v>25000</v>
      </c>
      <c r="P226" s="198"/>
      <c r="Q226" s="41"/>
      <c r="R226" s="41"/>
      <c r="S226" s="199" t="s">
        <v>325</v>
      </c>
      <c r="T226" s="199"/>
      <c r="U226" s="41"/>
      <c r="V226" s="41"/>
      <c r="W226" s="198">
        <v>25000</v>
      </c>
      <c r="X226" s="198"/>
      <c r="Y226" s="41"/>
    </row>
    <row r="227" spans="1:25">
      <c r="A227" s="14"/>
      <c r="B227" s="208"/>
      <c r="C227" s="199"/>
      <c r="D227" s="199"/>
      <c r="E227" s="41"/>
      <c r="F227" s="41"/>
      <c r="G227" s="199"/>
      <c r="H227" s="199"/>
      <c r="I227" s="41"/>
      <c r="J227" s="41"/>
      <c r="K227" s="199"/>
      <c r="L227" s="199"/>
      <c r="M227" s="41"/>
      <c r="N227" s="41"/>
      <c r="O227" s="198"/>
      <c r="P227" s="198"/>
      <c r="Q227" s="41"/>
      <c r="R227" s="41"/>
      <c r="S227" s="199"/>
      <c r="T227" s="199"/>
      <c r="U227" s="41"/>
      <c r="V227" s="41"/>
      <c r="W227" s="198"/>
      <c r="X227" s="198"/>
      <c r="Y227" s="41"/>
    </row>
    <row r="228" spans="1:25">
      <c r="A228" s="14"/>
      <c r="B228" s="194" t="s">
        <v>62</v>
      </c>
      <c r="C228" s="201" t="s">
        <v>325</v>
      </c>
      <c r="D228" s="201"/>
      <c r="E228" s="38"/>
      <c r="F228" s="38"/>
      <c r="G228" s="202">
        <v>10430</v>
      </c>
      <c r="H228" s="202"/>
      <c r="I228" s="38"/>
      <c r="J228" s="38"/>
      <c r="K228" s="202">
        <v>69483</v>
      </c>
      <c r="L228" s="202"/>
      <c r="M228" s="38"/>
      <c r="N228" s="38"/>
      <c r="O228" s="201" t="s">
        <v>325</v>
      </c>
      <c r="P228" s="201"/>
      <c r="Q228" s="38"/>
      <c r="R228" s="38"/>
      <c r="S228" s="201" t="s">
        <v>325</v>
      </c>
      <c r="T228" s="201"/>
      <c r="U228" s="38"/>
      <c r="V228" s="38"/>
      <c r="W228" s="202">
        <v>79913</v>
      </c>
      <c r="X228" s="202"/>
      <c r="Y228" s="38"/>
    </row>
    <row r="229" spans="1:25">
      <c r="A229" s="14"/>
      <c r="B229" s="194"/>
      <c r="C229" s="201"/>
      <c r="D229" s="201"/>
      <c r="E229" s="38"/>
      <c r="F229" s="38"/>
      <c r="G229" s="202"/>
      <c r="H229" s="202"/>
      <c r="I229" s="38"/>
      <c r="J229" s="38"/>
      <c r="K229" s="202"/>
      <c r="L229" s="202"/>
      <c r="M229" s="38"/>
      <c r="N229" s="38"/>
      <c r="O229" s="201"/>
      <c r="P229" s="201"/>
      <c r="Q229" s="38"/>
      <c r="R229" s="38"/>
      <c r="S229" s="201"/>
      <c r="T229" s="201"/>
      <c r="U229" s="38"/>
      <c r="V229" s="38"/>
      <c r="W229" s="202"/>
      <c r="X229" s="202"/>
      <c r="Y229" s="38"/>
    </row>
    <row r="230" spans="1:25">
      <c r="A230" s="14"/>
      <c r="B230" s="208" t="s">
        <v>1012</v>
      </c>
      <c r="C230" s="198">
        <v>88227</v>
      </c>
      <c r="D230" s="198"/>
      <c r="E230" s="41"/>
      <c r="F230" s="41"/>
      <c r="G230" s="198">
        <v>769593</v>
      </c>
      <c r="H230" s="198"/>
      <c r="I230" s="41"/>
      <c r="J230" s="41"/>
      <c r="K230" s="199" t="s">
        <v>325</v>
      </c>
      <c r="L230" s="199"/>
      <c r="M230" s="41"/>
      <c r="N230" s="41"/>
      <c r="O230" s="198">
        <v>265715</v>
      </c>
      <c r="P230" s="198"/>
      <c r="Q230" s="41"/>
      <c r="R230" s="41"/>
      <c r="S230" s="199" t="s">
        <v>1009</v>
      </c>
      <c r="T230" s="199"/>
      <c r="U230" s="197" t="s">
        <v>292</v>
      </c>
      <c r="V230" s="41"/>
      <c r="W230" s="199" t="s">
        <v>325</v>
      </c>
      <c r="X230" s="199"/>
      <c r="Y230" s="41"/>
    </row>
    <row r="231" spans="1:25">
      <c r="A231" s="14"/>
      <c r="B231" s="208"/>
      <c r="C231" s="198"/>
      <c r="D231" s="198"/>
      <c r="E231" s="41"/>
      <c r="F231" s="41"/>
      <c r="G231" s="198"/>
      <c r="H231" s="198"/>
      <c r="I231" s="41"/>
      <c r="J231" s="41"/>
      <c r="K231" s="199"/>
      <c r="L231" s="199"/>
      <c r="M231" s="41"/>
      <c r="N231" s="41"/>
      <c r="O231" s="198"/>
      <c r="P231" s="198"/>
      <c r="Q231" s="41"/>
      <c r="R231" s="41"/>
      <c r="S231" s="199"/>
      <c r="T231" s="199"/>
      <c r="U231" s="197"/>
      <c r="V231" s="41"/>
      <c r="W231" s="199"/>
      <c r="X231" s="199"/>
      <c r="Y231" s="41"/>
    </row>
    <row r="232" spans="1:25">
      <c r="A232" s="14"/>
      <c r="B232" s="194" t="s">
        <v>63</v>
      </c>
      <c r="C232" s="201" t="s">
        <v>325</v>
      </c>
      <c r="D232" s="201"/>
      <c r="E232" s="38"/>
      <c r="F232" s="38"/>
      <c r="G232" s="201" t="s">
        <v>325</v>
      </c>
      <c r="H232" s="201"/>
      <c r="I232" s="38"/>
      <c r="J232" s="38"/>
      <c r="K232" s="202">
        <v>24095</v>
      </c>
      <c r="L232" s="202"/>
      <c r="M232" s="38"/>
      <c r="N232" s="38"/>
      <c r="O232" s="202">
        <v>476411</v>
      </c>
      <c r="P232" s="202"/>
      <c r="Q232" s="38"/>
      <c r="R232" s="38"/>
      <c r="S232" s="201" t="s">
        <v>325</v>
      </c>
      <c r="T232" s="201"/>
      <c r="U232" s="38"/>
      <c r="V232" s="38"/>
      <c r="W232" s="202">
        <v>500506</v>
      </c>
      <c r="X232" s="202"/>
      <c r="Y232" s="38"/>
    </row>
    <row r="233" spans="1:25" ht="15.75" thickBot="1">
      <c r="A233" s="14"/>
      <c r="B233" s="194"/>
      <c r="C233" s="214"/>
      <c r="D233" s="214"/>
      <c r="E233" s="63"/>
      <c r="F233" s="38"/>
      <c r="G233" s="214"/>
      <c r="H233" s="214"/>
      <c r="I233" s="63"/>
      <c r="J233" s="38"/>
      <c r="K233" s="215"/>
      <c r="L233" s="215"/>
      <c r="M233" s="63"/>
      <c r="N233" s="38"/>
      <c r="O233" s="215"/>
      <c r="P233" s="215"/>
      <c r="Q233" s="63"/>
      <c r="R233" s="38"/>
      <c r="S233" s="214"/>
      <c r="T233" s="214"/>
      <c r="U233" s="63"/>
      <c r="V233" s="38"/>
      <c r="W233" s="215"/>
      <c r="X233" s="215"/>
      <c r="Y233" s="63"/>
    </row>
    <row r="234" spans="1:25">
      <c r="A234" s="14"/>
      <c r="B234" s="216" t="s">
        <v>64</v>
      </c>
      <c r="C234" s="217">
        <v>88227</v>
      </c>
      <c r="D234" s="217"/>
      <c r="E234" s="34"/>
      <c r="F234" s="41"/>
      <c r="G234" s="217">
        <v>3406882</v>
      </c>
      <c r="H234" s="217"/>
      <c r="I234" s="34"/>
      <c r="J234" s="41"/>
      <c r="K234" s="217">
        <v>218945</v>
      </c>
      <c r="L234" s="217"/>
      <c r="M234" s="34"/>
      <c r="N234" s="41"/>
      <c r="O234" s="217">
        <v>767176</v>
      </c>
      <c r="P234" s="217"/>
      <c r="Q234" s="34"/>
      <c r="R234" s="41"/>
      <c r="S234" s="218" t="s">
        <v>1009</v>
      </c>
      <c r="T234" s="218"/>
      <c r="U234" s="219" t="s">
        <v>292</v>
      </c>
      <c r="V234" s="41"/>
      <c r="W234" s="217">
        <v>3357695</v>
      </c>
      <c r="X234" s="217"/>
      <c r="Y234" s="34"/>
    </row>
    <row r="235" spans="1:25">
      <c r="A235" s="14"/>
      <c r="B235" s="216"/>
      <c r="C235" s="198"/>
      <c r="D235" s="198"/>
      <c r="E235" s="41"/>
      <c r="F235" s="41"/>
      <c r="G235" s="198"/>
      <c r="H235" s="198"/>
      <c r="I235" s="41"/>
      <c r="J235" s="41"/>
      <c r="K235" s="198"/>
      <c r="L235" s="198"/>
      <c r="M235" s="41"/>
      <c r="N235" s="41"/>
      <c r="O235" s="198"/>
      <c r="P235" s="198"/>
      <c r="Q235" s="41"/>
      <c r="R235" s="41"/>
      <c r="S235" s="199"/>
      <c r="T235" s="199"/>
      <c r="U235" s="197"/>
      <c r="V235" s="41"/>
      <c r="W235" s="198"/>
      <c r="X235" s="198"/>
      <c r="Y235" s="41"/>
    </row>
    <row r="236" spans="1:25">
      <c r="A236" s="14"/>
      <c r="B236" s="187" t="s">
        <v>1013</v>
      </c>
      <c r="C236" s="38"/>
      <c r="D236" s="38"/>
      <c r="E236" s="38"/>
      <c r="F236" s="25"/>
      <c r="G236" s="38"/>
      <c r="H236" s="38"/>
      <c r="I236" s="38"/>
      <c r="J236" s="25"/>
      <c r="K236" s="38"/>
      <c r="L236" s="38"/>
      <c r="M236" s="38"/>
      <c r="N236" s="25"/>
      <c r="O236" s="38"/>
      <c r="P236" s="38"/>
      <c r="Q236" s="38"/>
      <c r="R236" s="25"/>
      <c r="S236" s="38"/>
      <c r="T236" s="38"/>
      <c r="U236" s="38"/>
      <c r="V236" s="25"/>
      <c r="W236" s="38"/>
      <c r="X236" s="38"/>
      <c r="Y236" s="38"/>
    </row>
    <row r="237" spans="1:25">
      <c r="A237" s="14"/>
      <c r="B237" s="196" t="s">
        <v>1014</v>
      </c>
      <c r="C237" s="198">
        <v>2223</v>
      </c>
      <c r="D237" s="198"/>
      <c r="E237" s="41"/>
      <c r="F237" s="41"/>
      <c r="G237" s="199" t="s">
        <v>325</v>
      </c>
      <c r="H237" s="199"/>
      <c r="I237" s="41"/>
      <c r="J237" s="41"/>
      <c r="K237" s="199" t="s">
        <v>325</v>
      </c>
      <c r="L237" s="199"/>
      <c r="M237" s="41"/>
      <c r="N237" s="41"/>
      <c r="O237" s="199" t="s">
        <v>325</v>
      </c>
      <c r="P237" s="199"/>
      <c r="Q237" s="41"/>
      <c r="R237" s="41"/>
      <c r="S237" s="199" t="s">
        <v>325</v>
      </c>
      <c r="T237" s="199"/>
      <c r="U237" s="41"/>
      <c r="V237" s="41"/>
      <c r="W237" s="198">
        <v>2223</v>
      </c>
      <c r="X237" s="198"/>
      <c r="Y237" s="41"/>
    </row>
    <row r="238" spans="1:25">
      <c r="A238" s="14"/>
      <c r="B238" s="196"/>
      <c r="C238" s="198"/>
      <c r="D238" s="198"/>
      <c r="E238" s="41"/>
      <c r="F238" s="41"/>
      <c r="G238" s="199"/>
      <c r="H238" s="199"/>
      <c r="I238" s="41"/>
      <c r="J238" s="41"/>
      <c r="K238" s="199"/>
      <c r="L238" s="199"/>
      <c r="M238" s="41"/>
      <c r="N238" s="41"/>
      <c r="O238" s="199"/>
      <c r="P238" s="199"/>
      <c r="Q238" s="41"/>
      <c r="R238" s="41"/>
      <c r="S238" s="199"/>
      <c r="T238" s="199"/>
      <c r="U238" s="41"/>
      <c r="V238" s="41"/>
      <c r="W238" s="198"/>
      <c r="X238" s="198"/>
      <c r="Y238" s="41"/>
    </row>
    <row r="239" spans="1:25">
      <c r="A239" s="14"/>
      <c r="B239" s="200" t="s">
        <v>1015</v>
      </c>
      <c r="C239" s="201">
        <v>154</v>
      </c>
      <c r="D239" s="201"/>
      <c r="E239" s="38"/>
      <c r="F239" s="38"/>
      <c r="G239" s="201" t="s">
        <v>325</v>
      </c>
      <c r="H239" s="201"/>
      <c r="I239" s="38"/>
      <c r="J239" s="38"/>
      <c r="K239" s="201" t="s">
        <v>325</v>
      </c>
      <c r="L239" s="201"/>
      <c r="M239" s="38"/>
      <c r="N239" s="38"/>
      <c r="O239" s="201" t="s">
        <v>325</v>
      </c>
      <c r="P239" s="201"/>
      <c r="Q239" s="38"/>
      <c r="R239" s="38"/>
      <c r="S239" s="201" t="s">
        <v>325</v>
      </c>
      <c r="T239" s="201"/>
      <c r="U239" s="38"/>
      <c r="V239" s="38"/>
      <c r="W239" s="201">
        <v>154</v>
      </c>
      <c r="X239" s="201"/>
      <c r="Y239" s="38"/>
    </row>
    <row r="240" spans="1:25">
      <c r="A240" s="14"/>
      <c r="B240" s="200"/>
      <c r="C240" s="201"/>
      <c r="D240" s="201"/>
      <c r="E240" s="38"/>
      <c r="F240" s="38"/>
      <c r="G240" s="201"/>
      <c r="H240" s="201"/>
      <c r="I240" s="38"/>
      <c r="J240" s="38"/>
      <c r="K240" s="201"/>
      <c r="L240" s="201"/>
      <c r="M240" s="38"/>
      <c r="N240" s="38"/>
      <c r="O240" s="201"/>
      <c r="P240" s="201"/>
      <c r="Q240" s="38"/>
      <c r="R240" s="38"/>
      <c r="S240" s="201"/>
      <c r="T240" s="201"/>
      <c r="U240" s="38"/>
      <c r="V240" s="38"/>
      <c r="W240" s="201"/>
      <c r="X240" s="201"/>
      <c r="Y240" s="38"/>
    </row>
    <row r="241" spans="1:25">
      <c r="A241" s="14"/>
      <c r="B241" s="196" t="s">
        <v>1016</v>
      </c>
      <c r="C241" s="199">
        <v>6</v>
      </c>
      <c r="D241" s="199"/>
      <c r="E241" s="41"/>
      <c r="F241" s="41"/>
      <c r="G241" s="199" t="s">
        <v>325</v>
      </c>
      <c r="H241" s="199"/>
      <c r="I241" s="41"/>
      <c r="J241" s="41"/>
      <c r="K241" s="199" t="s">
        <v>325</v>
      </c>
      <c r="L241" s="199"/>
      <c r="M241" s="41"/>
      <c r="N241" s="41"/>
      <c r="O241" s="199" t="s">
        <v>325</v>
      </c>
      <c r="P241" s="199"/>
      <c r="Q241" s="41"/>
      <c r="R241" s="41"/>
      <c r="S241" s="199" t="s">
        <v>325</v>
      </c>
      <c r="T241" s="199"/>
      <c r="U241" s="41"/>
      <c r="V241" s="41"/>
      <c r="W241" s="199">
        <v>6</v>
      </c>
      <c r="X241" s="199"/>
      <c r="Y241" s="41"/>
    </row>
    <row r="242" spans="1:25">
      <c r="A242" s="14"/>
      <c r="B242" s="196"/>
      <c r="C242" s="199"/>
      <c r="D242" s="199"/>
      <c r="E242" s="41"/>
      <c r="F242" s="41"/>
      <c r="G242" s="199"/>
      <c r="H242" s="199"/>
      <c r="I242" s="41"/>
      <c r="J242" s="41"/>
      <c r="K242" s="199"/>
      <c r="L242" s="199"/>
      <c r="M242" s="41"/>
      <c r="N242" s="41"/>
      <c r="O242" s="199"/>
      <c r="P242" s="199"/>
      <c r="Q242" s="41"/>
      <c r="R242" s="41"/>
      <c r="S242" s="199"/>
      <c r="T242" s="199"/>
      <c r="U242" s="41"/>
      <c r="V242" s="41"/>
      <c r="W242" s="199"/>
      <c r="X242" s="199"/>
      <c r="Y242" s="41"/>
    </row>
    <row r="243" spans="1:25">
      <c r="A243" s="14"/>
      <c r="B243" s="200" t="s">
        <v>1017</v>
      </c>
      <c r="C243" s="201" t="s">
        <v>1018</v>
      </c>
      <c r="D243" s="201"/>
      <c r="E243" s="209" t="s">
        <v>292</v>
      </c>
      <c r="F243" s="38"/>
      <c r="G243" s="201" t="s">
        <v>325</v>
      </c>
      <c r="H243" s="201"/>
      <c r="I243" s="38"/>
      <c r="J243" s="38"/>
      <c r="K243" s="201" t="s">
        <v>325</v>
      </c>
      <c r="L243" s="201"/>
      <c r="M243" s="38"/>
      <c r="N243" s="38"/>
      <c r="O243" s="201" t="s">
        <v>325</v>
      </c>
      <c r="P243" s="201"/>
      <c r="Q243" s="38"/>
      <c r="R243" s="38"/>
      <c r="S243" s="201" t="s">
        <v>325</v>
      </c>
      <c r="T243" s="201"/>
      <c r="U243" s="38"/>
      <c r="V243" s="38"/>
      <c r="W243" s="201" t="s">
        <v>1018</v>
      </c>
      <c r="X243" s="201"/>
      <c r="Y243" s="209" t="s">
        <v>292</v>
      </c>
    </row>
    <row r="244" spans="1:25">
      <c r="A244" s="14"/>
      <c r="B244" s="200"/>
      <c r="C244" s="201"/>
      <c r="D244" s="201"/>
      <c r="E244" s="209"/>
      <c r="F244" s="38"/>
      <c r="G244" s="201"/>
      <c r="H244" s="201"/>
      <c r="I244" s="38"/>
      <c r="J244" s="38"/>
      <c r="K244" s="201"/>
      <c r="L244" s="201"/>
      <c r="M244" s="38"/>
      <c r="N244" s="38"/>
      <c r="O244" s="201"/>
      <c r="P244" s="201"/>
      <c r="Q244" s="38"/>
      <c r="R244" s="38"/>
      <c r="S244" s="201"/>
      <c r="T244" s="201"/>
      <c r="U244" s="38"/>
      <c r="V244" s="38"/>
      <c r="W244" s="201"/>
      <c r="X244" s="201"/>
      <c r="Y244" s="209"/>
    </row>
    <row r="245" spans="1:25">
      <c r="A245" s="14"/>
      <c r="B245" s="196" t="s">
        <v>69</v>
      </c>
      <c r="C245" s="198">
        <v>1603669</v>
      </c>
      <c r="D245" s="198"/>
      <c r="E245" s="41"/>
      <c r="F245" s="41"/>
      <c r="G245" s="198">
        <v>223412</v>
      </c>
      <c r="H245" s="198"/>
      <c r="I245" s="41"/>
      <c r="J245" s="41"/>
      <c r="K245" s="198">
        <v>3983196</v>
      </c>
      <c r="L245" s="198"/>
      <c r="M245" s="41"/>
      <c r="N245" s="41"/>
      <c r="O245" s="198">
        <v>2092725</v>
      </c>
      <c r="P245" s="198"/>
      <c r="Q245" s="41"/>
      <c r="R245" s="41"/>
      <c r="S245" s="199" t="s">
        <v>1019</v>
      </c>
      <c r="T245" s="199"/>
      <c r="U245" s="197" t="s">
        <v>292</v>
      </c>
      <c r="V245" s="41"/>
      <c r="W245" s="198">
        <v>1603669</v>
      </c>
      <c r="X245" s="198"/>
      <c r="Y245" s="41"/>
    </row>
    <row r="246" spans="1:25">
      <c r="A246" s="14"/>
      <c r="B246" s="196"/>
      <c r="C246" s="198"/>
      <c r="D246" s="198"/>
      <c r="E246" s="41"/>
      <c r="F246" s="41"/>
      <c r="G246" s="198"/>
      <c r="H246" s="198"/>
      <c r="I246" s="41"/>
      <c r="J246" s="41"/>
      <c r="K246" s="198"/>
      <c r="L246" s="198"/>
      <c r="M246" s="41"/>
      <c r="N246" s="41"/>
      <c r="O246" s="198"/>
      <c r="P246" s="198"/>
      <c r="Q246" s="41"/>
      <c r="R246" s="41"/>
      <c r="S246" s="199"/>
      <c r="T246" s="199"/>
      <c r="U246" s="197"/>
      <c r="V246" s="41"/>
      <c r="W246" s="198"/>
      <c r="X246" s="198"/>
      <c r="Y246" s="41"/>
    </row>
    <row r="247" spans="1:25">
      <c r="A247" s="14"/>
      <c r="B247" s="200" t="s">
        <v>1020</v>
      </c>
      <c r="C247" s="201" t="s">
        <v>1021</v>
      </c>
      <c r="D247" s="201"/>
      <c r="E247" s="209" t="s">
        <v>292</v>
      </c>
      <c r="F247" s="38"/>
      <c r="G247" s="202">
        <v>365751</v>
      </c>
      <c r="H247" s="202"/>
      <c r="I247" s="38"/>
      <c r="J247" s="38"/>
      <c r="K247" s="201" t="s">
        <v>1022</v>
      </c>
      <c r="L247" s="201"/>
      <c r="M247" s="209" t="s">
        <v>292</v>
      </c>
      <c r="N247" s="38"/>
      <c r="O247" s="201" t="s">
        <v>1023</v>
      </c>
      <c r="P247" s="201"/>
      <c r="Q247" s="209" t="s">
        <v>292</v>
      </c>
      <c r="R247" s="38"/>
      <c r="S247" s="202">
        <v>766528</v>
      </c>
      <c r="T247" s="202"/>
      <c r="U247" s="38"/>
      <c r="V247" s="38"/>
      <c r="W247" s="201" t="s">
        <v>1021</v>
      </c>
      <c r="X247" s="201"/>
      <c r="Y247" s="209" t="s">
        <v>292</v>
      </c>
    </row>
    <row r="248" spans="1:25" ht="15.75" thickBot="1">
      <c r="A248" s="14"/>
      <c r="B248" s="200"/>
      <c r="C248" s="214"/>
      <c r="D248" s="214"/>
      <c r="E248" s="220"/>
      <c r="F248" s="38"/>
      <c r="G248" s="215"/>
      <c r="H248" s="215"/>
      <c r="I248" s="63"/>
      <c r="J248" s="38"/>
      <c r="K248" s="214"/>
      <c r="L248" s="214"/>
      <c r="M248" s="220"/>
      <c r="N248" s="38"/>
      <c r="O248" s="214"/>
      <c r="P248" s="214"/>
      <c r="Q248" s="220"/>
      <c r="R248" s="38"/>
      <c r="S248" s="215"/>
      <c r="T248" s="215"/>
      <c r="U248" s="63"/>
      <c r="V248" s="38"/>
      <c r="W248" s="214"/>
      <c r="X248" s="214"/>
      <c r="Y248" s="220"/>
    </row>
    <row r="249" spans="1:25">
      <c r="A249" s="14"/>
      <c r="B249" s="196" t="s">
        <v>1024</v>
      </c>
      <c r="C249" s="217">
        <v>512740</v>
      </c>
      <c r="D249" s="217"/>
      <c r="E249" s="34"/>
      <c r="F249" s="41"/>
      <c r="G249" s="217">
        <v>589163</v>
      </c>
      <c r="H249" s="217"/>
      <c r="I249" s="34"/>
      <c r="J249" s="41"/>
      <c r="K249" s="217">
        <v>3824690</v>
      </c>
      <c r="L249" s="217"/>
      <c r="M249" s="34"/>
      <c r="N249" s="41"/>
      <c r="O249" s="217">
        <v>1118952</v>
      </c>
      <c r="P249" s="217"/>
      <c r="Q249" s="34"/>
      <c r="R249" s="41"/>
      <c r="S249" s="218" t="s">
        <v>1007</v>
      </c>
      <c r="T249" s="218"/>
      <c r="U249" s="219" t="s">
        <v>292</v>
      </c>
      <c r="V249" s="41"/>
      <c r="W249" s="217">
        <v>512740</v>
      </c>
      <c r="X249" s="217"/>
      <c r="Y249" s="34"/>
    </row>
    <row r="250" spans="1:25" ht="15.75" thickBot="1">
      <c r="A250" s="14"/>
      <c r="B250" s="196"/>
      <c r="C250" s="204"/>
      <c r="D250" s="204"/>
      <c r="E250" s="42"/>
      <c r="F250" s="41"/>
      <c r="G250" s="204"/>
      <c r="H250" s="204"/>
      <c r="I250" s="42"/>
      <c r="J250" s="41"/>
      <c r="K250" s="204"/>
      <c r="L250" s="204"/>
      <c r="M250" s="42"/>
      <c r="N250" s="41"/>
      <c r="O250" s="204"/>
      <c r="P250" s="204"/>
      <c r="Q250" s="42"/>
      <c r="R250" s="41"/>
      <c r="S250" s="203"/>
      <c r="T250" s="203"/>
      <c r="U250" s="221"/>
      <c r="V250" s="41"/>
      <c r="W250" s="204"/>
      <c r="X250" s="204"/>
      <c r="Y250" s="42"/>
    </row>
    <row r="251" spans="1:25">
      <c r="A251" s="14"/>
      <c r="B251" s="205" t="s">
        <v>1025</v>
      </c>
      <c r="C251" s="210" t="s">
        <v>278</v>
      </c>
      <c r="D251" s="206">
        <v>600967</v>
      </c>
      <c r="E251" s="47"/>
      <c r="F251" s="38"/>
      <c r="G251" s="210" t="s">
        <v>278</v>
      </c>
      <c r="H251" s="206">
        <v>3996045</v>
      </c>
      <c r="I251" s="47"/>
      <c r="J251" s="38"/>
      <c r="K251" s="210" t="s">
        <v>278</v>
      </c>
      <c r="L251" s="206">
        <v>4043635</v>
      </c>
      <c r="M251" s="47"/>
      <c r="N251" s="38"/>
      <c r="O251" s="210" t="s">
        <v>278</v>
      </c>
      <c r="P251" s="206">
        <v>1886128</v>
      </c>
      <c r="Q251" s="47"/>
      <c r="R251" s="38"/>
      <c r="S251" s="210" t="s">
        <v>278</v>
      </c>
      <c r="T251" s="207" t="s">
        <v>1010</v>
      </c>
      <c r="U251" s="210" t="s">
        <v>292</v>
      </c>
      <c r="V251" s="38"/>
      <c r="W251" s="210" t="s">
        <v>278</v>
      </c>
      <c r="X251" s="206">
        <v>3870435</v>
      </c>
      <c r="Y251" s="47"/>
    </row>
    <row r="252" spans="1:25" ht="15.75" thickBot="1">
      <c r="A252" s="14"/>
      <c r="B252" s="205"/>
      <c r="C252" s="211"/>
      <c r="D252" s="212"/>
      <c r="E252" s="48"/>
      <c r="F252" s="38"/>
      <c r="G252" s="211"/>
      <c r="H252" s="212"/>
      <c r="I252" s="48"/>
      <c r="J252" s="38"/>
      <c r="K252" s="211"/>
      <c r="L252" s="212"/>
      <c r="M252" s="48"/>
      <c r="N252" s="38"/>
      <c r="O252" s="211"/>
      <c r="P252" s="212"/>
      <c r="Q252" s="48"/>
      <c r="R252" s="38"/>
      <c r="S252" s="211"/>
      <c r="T252" s="213"/>
      <c r="U252" s="211"/>
      <c r="V252" s="38"/>
      <c r="W252" s="211"/>
      <c r="X252" s="212"/>
      <c r="Y252" s="48"/>
    </row>
    <row r="253" spans="1:25" ht="15.75" thickTop="1">
      <c r="A253" s="14"/>
      <c r="B253" s="83"/>
      <c r="C253" s="83"/>
      <c r="D253" s="83"/>
      <c r="E253" s="83"/>
      <c r="F253" s="83"/>
      <c r="G253" s="83"/>
      <c r="H253" s="83"/>
      <c r="I253" s="83"/>
      <c r="J253" s="83"/>
      <c r="K253" s="83"/>
      <c r="L253" s="83"/>
      <c r="M253" s="83"/>
      <c r="N253" s="83"/>
      <c r="O253" s="83"/>
      <c r="P253" s="83"/>
      <c r="Q253" s="83"/>
      <c r="R253" s="83"/>
      <c r="S253" s="83"/>
      <c r="T253" s="83"/>
      <c r="U253" s="83"/>
      <c r="V253" s="83"/>
      <c r="W253" s="83"/>
      <c r="X253" s="83"/>
      <c r="Y253" s="83"/>
    </row>
    <row r="254" spans="1:25">
      <c r="A254" s="14"/>
      <c r="B254" s="83"/>
      <c r="C254" s="83"/>
      <c r="D254" s="83"/>
      <c r="E254" s="83"/>
      <c r="F254" s="83"/>
      <c r="G254" s="83"/>
      <c r="H254" s="83"/>
      <c r="I254" s="83"/>
      <c r="J254" s="83"/>
      <c r="K254" s="83"/>
      <c r="L254" s="83"/>
      <c r="M254" s="83"/>
      <c r="N254" s="83"/>
      <c r="O254" s="83"/>
      <c r="P254" s="83"/>
      <c r="Q254" s="83"/>
      <c r="R254" s="83"/>
      <c r="S254" s="83"/>
      <c r="T254" s="83"/>
      <c r="U254" s="83"/>
      <c r="V254" s="83"/>
      <c r="W254" s="83"/>
      <c r="X254" s="83"/>
      <c r="Y254" s="83"/>
    </row>
    <row r="255" spans="1:25">
      <c r="A255" s="14"/>
      <c r="B255" s="83"/>
      <c r="C255" s="83"/>
      <c r="D255" s="83"/>
      <c r="E255" s="83"/>
      <c r="F255" s="83"/>
      <c r="G255" s="83"/>
      <c r="H255" s="83"/>
      <c r="I255" s="83"/>
      <c r="J255" s="83"/>
      <c r="K255" s="83"/>
      <c r="L255" s="83"/>
      <c r="M255" s="83"/>
      <c r="N255" s="83"/>
      <c r="O255" s="83"/>
      <c r="P255" s="83"/>
      <c r="Q255" s="83"/>
      <c r="R255" s="83"/>
      <c r="S255" s="83"/>
      <c r="T255" s="83"/>
      <c r="U255" s="83"/>
      <c r="V255" s="83"/>
      <c r="W255" s="83"/>
      <c r="X255" s="83"/>
      <c r="Y255" s="83"/>
    </row>
    <row r="256" spans="1:25">
      <c r="A256" s="14"/>
      <c r="B256" s="83"/>
      <c r="C256" s="83"/>
      <c r="D256" s="83"/>
      <c r="E256" s="83"/>
      <c r="F256" s="83"/>
      <c r="G256" s="83"/>
      <c r="H256" s="83"/>
      <c r="I256" s="83"/>
      <c r="J256" s="83"/>
      <c r="K256" s="83"/>
      <c r="L256" s="83"/>
      <c r="M256" s="83"/>
      <c r="N256" s="83"/>
      <c r="O256" s="83"/>
      <c r="P256" s="83"/>
      <c r="Q256" s="83"/>
      <c r="R256" s="83"/>
      <c r="S256" s="83"/>
      <c r="T256" s="83"/>
      <c r="U256" s="83"/>
      <c r="V256" s="83"/>
      <c r="W256" s="83"/>
      <c r="X256" s="83"/>
      <c r="Y256" s="83"/>
    </row>
    <row r="257" spans="1:25">
      <c r="A257" s="14"/>
      <c r="B257" s="83"/>
      <c r="C257" s="83"/>
      <c r="D257" s="83"/>
      <c r="E257" s="83"/>
      <c r="F257" s="83"/>
      <c r="G257" s="83"/>
      <c r="H257" s="83"/>
      <c r="I257" s="83"/>
      <c r="J257" s="83"/>
      <c r="K257" s="83"/>
      <c r="L257" s="83"/>
      <c r="M257" s="83"/>
      <c r="N257" s="83"/>
      <c r="O257" s="83"/>
      <c r="P257" s="83"/>
      <c r="Q257" s="83"/>
      <c r="R257" s="83"/>
      <c r="S257" s="83"/>
      <c r="T257" s="83"/>
      <c r="U257" s="83"/>
      <c r="V257" s="83"/>
      <c r="W257" s="83"/>
      <c r="X257" s="83"/>
      <c r="Y257" s="83"/>
    </row>
    <row r="258" spans="1:25">
      <c r="A258" s="14"/>
      <c r="B258" s="83"/>
      <c r="C258" s="83"/>
      <c r="D258" s="83"/>
      <c r="E258" s="83"/>
      <c r="F258" s="83"/>
      <c r="G258" s="83"/>
      <c r="H258" s="83"/>
      <c r="I258" s="83"/>
      <c r="J258" s="83"/>
      <c r="K258" s="83"/>
      <c r="L258" s="83"/>
      <c r="M258" s="83"/>
      <c r="N258" s="83"/>
      <c r="O258" s="83"/>
      <c r="P258" s="83"/>
      <c r="Q258" s="83"/>
      <c r="R258" s="83"/>
      <c r="S258" s="83"/>
      <c r="T258" s="83"/>
      <c r="U258" s="83"/>
      <c r="V258" s="83"/>
      <c r="W258" s="83"/>
      <c r="X258" s="83"/>
      <c r="Y258" s="83"/>
    </row>
    <row r="259" spans="1:25">
      <c r="A259" s="14"/>
      <c r="B259" s="249" t="s">
        <v>904</v>
      </c>
      <c r="C259" s="249"/>
      <c r="D259" s="249"/>
      <c r="E259" s="249"/>
      <c r="F259" s="249"/>
      <c r="G259" s="249"/>
      <c r="H259" s="249"/>
      <c r="I259" s="249"/>
      <c r="J259" s="249"/>
      <c r="K259" s="249"/>
      <c r="L259" s="249"/>
      <c r="M259" s="249"/>
      <c r="N259" s="249"/>
      <c r="O259" s="249"/>
      <c r="P259" s="249"/>
      <c r="Q259" s="249"/>
      <c r="R259" s="249"/>
      <c r="S259" s="249"/>
      <c r="T259" s="249"/>
      <c r="U259" s="249"/>
      <c r="V259" s="249"/>
      <c r="W259" s="249"/>
      <c r="X259" s="249"/>
      <c r="Y259" s="249"/>
    </row>
    <row r="260" spans="1:25">
      <c r="A260" s="14"/>
      <c r="B260" s="249" t="s">
        <v>997</v>
      </c>
      <c r="C260" s="249"/>
      <c r="D260" s="249"/>
      <c r="E260" s="249"/>
      <c r="F260" s="249"/>
      <c r="G260" s="249"/>
      <c r="H260" s="249"/>
      <c r="I260" s="249"/>
      <c r="J260" s="249"/>
      <c r="K260" s="249"/>
      <c r="L260" s="249"/>
      <c r="M260" s="249"/>
      <c r="N260" s="249"/>
      <c r="O260" s="249"/>
      <c r="P260" s="249"/>
      <c r="Q260" s="249"/>
      <c r="R260" s="249"/>
      <c r="S260" s="249"/>
      <c r="T260" s="249"/>
      <c r="U260" s="249"/>
      <c r="V260" s="249"/>
      <c r="W260" s="249"/>
      <c r="X260" s="249"/>
      <c r="Y260" s="249"/>
    </row>
    <row r="261" spans="1:25">
      <c r="A261" s="14"/>
      <c r="B261" s="249" t="s">
        <v>1026</v>
      </c>
      <c r="C261" s="249"/>
      <c r="D261" s="249"/>
      <c r="E261" s="249"/>
      <c r="F261" s="249"/>
      <c r="G261" s="249"/>
      <c r="H261" s="249"/>
      <c r="I261" s="249"/>
      <c r="J261" s="249"/>
      <c r="K261" s="249"/>
      <c r="L261" s="249"/>
      <c r="M261" s="249"/>
      <c r="N261" s="249"/>
      <c r="O261" s="249"/>
      <c r="P261" s="249"/>
      <c r="Q261" s="249"/>
      <c r="R261" s="249"/>
      <c r="S261" s="249"/>
      <c r="T261" s="249"/>
      <c r="U261" s="249"/>
      <c r="V261" s="249"/>
      <c r="W261" s="249"/>
      <c r="X261" s="249"/>
      <c r="Y261" s="249"/>
    </row>
    <row r="262" spans="1:25">
      <c r="A262" s="14"/>
      <c r="B262" s="249" t="s">
        <v>999</v>
      </c>
      <c r="C262" s="249"/>
      <c r="D262" s="249"/>
      <c r="E262" s="249"/>
      <c r="F262" s="249"/>
      <c r="G262" s="249"/>
      <c r="H262" s="249"/>
      <c r="I262" s="249"/>
      <c r="J262" s="249"/>
      <c r="K262" s="249"/>
      <c r="L262" s="249"/>
      <c r="M262" s="249"/>
      <c r="N262" s="249"/>
      <c r="O262" s="249"/>
      <c r="P262" s="249"/>
      <c r="Q262" s="249"/>
      <c r="R262" s="249"/>
      <c r="S262" s="249"/>
      <c r="T262" s="249"/>
      <c r="U262" s="249"/>
      <c r="V262" s="249"/>
      <c r="W262" s="249"/>
      <c r="X262" s="249"/>
      <c r="Y262" s="249"/>
    </row>
    <row r="263" spans="1:25">
      <c r="A263" s="14"/>
      <c r="B263" s="27"/>
      <c r="C263" s="27"/>
      <c r="D263" s="27"/>
      <c r="E263" s="27"/>
      <c r="F263" s="27"/>
      <c r="G263" s="27"/>
      <c r="H263" s="27"/>
      <c r="I263" s="27"/>
      <c r="J263" s="27"/>
      <c r="K263" s="27"/>
      <c r="L263" s="27"/>
      <c r="M263" s="27"/>
      <c r="N263" s="27"/>
      <c r="O263" s="27"/>
      <c r="P263" s="27"/>
      <c r="Q263" s="27"/>
      <c r="R263" s="27"/>
      <c r="S263" s="27"/>
      <c r="T263" s="27"/>
      <c r="U263" s="27"/>
      <c r="V263" s="27"/>
      <c r="W263" s="27"/>
      <c r="X263" s="27"/>
      <c r="Y263" s="27"/>
    </row>
    <row r="264" spans="1:25">
      <c r="A264" s="14"/>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row>
    <row r="265" spans="1:25">
      <c r="A265" s="14"/>
      <c r="B265" s="41"/>
      <c r="C265" s="226" t="s">
        <v>908</v>
      </c>
      <c r="D265" s="226"/>
      <c r="E265" s="226"/>
      <c r="F265" s="41"/>
      <c r="G265" s="226" t="s">
        <v>911</v>
      </c>
      <c r="H265" s="226"/>
      <c r="I265" s="226"/>
      <c r="J265" s="41"/>
      <c r="K265" s="226" t="s">
        <v>914</v>
      </c>
      <c r="L265" s="226"/>
      <c r="M265" s="226"/>
      <c r="N265" s="41"/>
      <c r="O265" s="226" t="s">
        <v>914</v>
      </c>
      <c r="P265" s="226"/>
      <c r="Q265" s="226"/>
      <c r="R265" s="41"/>
      <c r="S265" s="229" t="s">
        <v>918</v>
      </c>
      <c r="T265" s="229"/>
      <c r="U265" s="229"/>
      <c r="V265" s="41"/>
      <c r="W265" s="226" t="s">
        <v>126</v>
      </c>
      <c r="X265" s="226"/>
      <c r="Y265" s="226"/>
    </row>
    <row r="266" spans="1:25">
      <c r="A266" s="14"/>
      <c r="B266" s="41"/>
      <c r="C266" s="226" t="s">
        <v>972</v>
      </c>
      <c r="D266" s="226"/>
      <c r="E266" s="226"/>
      <c r="F266" s="41"/>
      <c r="G266" s="226" t="s">
        <v>912</v>
      </c>
      <c r="H266" s="226"/>
      <c r="I266" s="226"/>
      <c r="J266" s="41"/>
      <c r="K266" s="226" t="s">
        <v>915</v>
      </c>
      <c r="L266" s="226"/>
      <c r="M266" s="226"/>
      <c r="N266" s="41"/>
      <c r="O266" s="226" t="s">
        <v>1003</v>
      </c>
      <c r="P266" s="226"/>
      <c r="Q266" s="226"/>
      <c r="R266" s="41"/>
      <c r="S266" s="229"/>
      <c r="T266" s="229"/>
      <c r="U266" s="229"/>
      <c r="V266" s="41"/>
      <c r="W266" s="226" t="s">
        <v>919</v>
      </c>
      <c r="X266" s="226"/>
      <c r="Y266" s="226"/>
    </row>
    <row r="267" spans="1:25" ht="15.75" thickBot="1">
      <c r="A267" s="14"/>
      <c r="B267" s="41"/>
      <c r="C267" s="227" t="s">
        <v>1027</v>
      </c>
      <c r="D267" s="227"/>
      <c r="E267" s="227"/>
      <c r="F267" s="41"/>
      <c r="G267" s="227" t="s">
        <v>1028</v>
      </c>
      <c r="H267" s="227"/>
      <c r="I267" s="227"/>
      <c r="J267" s="41"/>
      <c r="K267" s="228"/>
      <c r="L267" s="228"/>
      <c r="M267" s="228"/>
      <c r="N267" s="41"/>
      <c r="O267" s="228"/>
      <c r="P267" s="228"/>
      <c r="Q267" s="228"/>
      <c r="R267" s="41"/>
      <c r="S267" s="230"/>
      <c r="T267" s="230"/>
      <c r="U267" s="230"/>
      <c r="V267" s="41"/>
      <c r="W267" s="228"/>
      <c r="X267" s="228"/>
      <c r="Y267" s="228"/>
    </row>
    <row r="268" spans="1:25">
      <c r="A268" s="14"/>
      <c r="B268" s="222" t="s">
        <v>1004</v>
      </c>
      <c r="C268" s="47"/>
      <c r="D268" s="47"/>
      <c r="E268" s="47"/>
      <c r="F268" s="25"/>
      <c r="G268" s="47"/>
      <c r="H268" s="47"/>
      <c r="I268" s="47"/>
      <c r="J268" s="25"/>
      <c r="K268" s="47"/>
      <c r="L268" s="47"/>
      <c r="M268" s="47"/>
      <c r="N268" s="25"/>
      <c r="O268" s="47"/>
      <c r="P268" s="47"/>
      <c r="Q268" s="47"/>
      <c r="R268" s="25"/>
      <c r="S268" s="47"/>
      <c r="T268" s="47"/>
      <c r="U268" s="47"/>
      <c r="V268" s="25"/>
      <c r="W268" s="47"/>
      <c r="X268" s="47"/>
      <c r="Y268" s="47"/>
    </row>
    <row r="269" spans="1:25">
      <c r="A269" s="14"/>
      <c r="B269" s="223" t="s">
        <v>40</v>
      </c>
      <c r="C269" s="41"/>
      <c r="D269" s="41"/>
      <c r="E269" s="41"/>
      <c r="F269" s="12"/>
      <c r="G269" s="41"/>
      <c r="H269" s="41"/>
      <c r="I269" s="41"/>
      <c r="J269" s="12"/>
      <c r="K269" s="41"/>
      <c r="L269" s="41"/>
      <c r="M269" s="41"/>
      <c r="N269" s="12"/>
      <c r="O269" s="41"/>
      <c r="P269" s="41"/>
      <c r="Q269" s="41"/>
      <c r="R269" s="12"/>
      <c r="S269" s="41"/>
      <c r="T269" s="41"/>
      <c r="U269" s="41"/>
      <c r="V269" s="12"/>
      <c r="W269" s="41"/>
      <c r="X269" s="41"/>
      <c r="Y269" s="41"/>
    </row>
    <row r="270" spans="1:25">
      <c r="A270" s="14"/>
      <c r="B270" s="200" t="s">
        <v>41</v>
      </c>
      <c r="C270" s="209" t="s">
        <v>278</v>
      </c>
      <c r="D270" s="202">
        <v>81599</v>
      </c>
      <c r="E270" s="38"/>
      <c r="F270" s="38"/>
      <c r="G270" s="209" t="s">
        <v>278</v>
      </c>
      <c r="H270" s="201" t="s">
        <v>325</v>
      </c>
      <c r="I270" s="38"/>
      <c r="J270" s="38"/>
      <c r="K270" s="209" t="s">
        <v>278</v>
      </c>
      <c r="L270" s="202">
        <v>6451</v>
      </c>
      <c r="M270" s="38"/>
      <c r="N270" s="38"/>
      <c r="O270" s="209" t="s">
        <v>278</v>
      </c>
      <c r="P270" s="201" t="s">
        <v>325</v>
      </c>
      <c r="Q270" s="38"/>
      <c r="R270" s="38"/>
      <c r="S270" s="209" t="s">
        <v>278</v>
      </c>
      <c r="T270" s="201" t="s">
        <v>325</v>
      </c>
      <c r="U270" s="38"/>
      <c r="V270" s="38"/>
      <c r="W270" s="209" t="s">
        <v>278</v>
      </c>
      <c r="X270" s="202">
        <v>88050</v>
      </c>
      <c r="Y270" s="38"/>
    </row>
    <row r="271" spans="1:25">
      <c r="A271" s="14"/>
      <c r="B271" s="200"/>
      <c r="C271" s="209"/>
      <c r="D271" s="202"/>
      <c r="E271" s="38"/>
      <c r="F271" s="38"/>
      <c r="G271" s="209"/>
      <c r="H271" s="201"/>
      <c r="I271" s="38"/>
      <c r="J271" s="38"/>
      <c r="K271" s="209"/>
      <c r="L271" s="202"/>
      <c r="M271" s="38"/>
      <c r="N271" s="38"/>
      <c r="O271" s="209"/>
      <c r="P271" s="201"/>
      <c r="Q271" s="38"/>
      <c r="R271" s="38"/>
      <c r="S271" s="209"/>
      <c r="T271" s="201"/>
      <c r="U271" s="38"/>
      <c r="V271" s="38"/>
      <c r="W271" s="209"/>
      <c r="X271" s="202"/>
      <c r="Y271" s="38"/>
    </row>
    <row r="272" spans="1:25">
      <c r="A272" s="14"/>
      <c r="B272" s="196" t="s">
        <v>42</v>
      </c>
      <c r="C272" s="198">
        <v>5921</v>
      </c>
      <c r="D272" s="198"/>
      <c r="E272" s="41"/>
      <c r="F272" s="41"/>
      <c r="G272" s="199" t="s">
        <v>325</v>
      </c>
      <c r="H272" s="199"/>
      <c r="I272" s="41"/>
      <c r="J272" s="41"/>
      <c r="K272" s="199" t="s">
        <v>325</v>
      </c>
      <c r="L272" s="199"/>
      <c r="M272" s="41"/>
      <c r="N272" s="41"/>
      <c r="O272" s="199" t="s">
        <v>325</v>
      </c>
      <c r="P272" s="199"/>
      <c r="Q272" s="41"/>
      <c r="R272" s="41"/>
      <c r="S272" s="199" t="s">
        <v>325</v>
      </c>
      <c r="T272" s="199"/>
      <c r="U272" s="41"/>
      <c r="V272" s="41"/>
      <c r="W272" s="198">
        <v>5921</v>
      </c>
      <c r="X272" s="198"/>
      <c r="Y272" s="41"/>
    </row>
    <row r="273" spans="1:25">
      <c r="A273" s="14"/>
      <c r="B273" s="196"/>
      <c r="C273" s="198"/>
      <c r="D273" s="198"/>
      <c r="E273" s="41"/>
      <c r="F273" s="41"/>
      <c r="G273" s="199"/>
      <c r="H273" s="199"/>
      <c r="I273" s="41"/>
      <c r="J273" s="41"/>
      <c r="K273" s="199"/>
      <c r="L273" s="199"/>
      <c r="M273" s="41"/>
      <c r="N273" s="41"/>
      <c r="O273" s="199"/>
      <c r="P273" s="199"/>
      <c r="Q273" s="41"/>
      <c r="R273" s="41"/>
      <c r="S273" s="199"/>
      <c r="T273" s="199"/>
      <c r="U273" s="41"/>
      <c r="V273" s="41"/>
      <c r="W273" s="198"/>
      <c r="X273" s="198"/>
      <c r="Y273" s="41"/>
    </row>
    <row r="274" spans="1:25">
      <c r="A274" s="14"/>
      <c r="B274" s="200" t="s">
        <v>1029</v>
      </c>
      <c r="C274" s="201" t="s">
        <v>325</v>
      </c>
      <c r="D274" s="201"/>
      <c r="E274" s="38"/>
      <c r="F274" s="38"/>
      <c r="G274" s="201" t="s">
        <v>325</v>
      </c>
      <c r="H274" s="201"/>
      <c r="I274" s="38"/>
      <c r="J274" s="38"/>
      <c r="K274" s="202">
        <v>207563</v>
      </c>
      <c r="L274" s="202"/>
      <c r="M274" s="38"/>
      <c r="N274" s="38"/>
      <c r="O274" s="201" t="s">
        <v>325</v>
      </c>
      <c r="P274" s="201"/>
      <c r="Q274" s="38"/>
      <c r="R274" s="38"/>
      <c r="S274" s="201" t="s">
        <v>325</v>
      </c>
      <c r="T274" s="201"/>
      <c r="U274" s="38"/>
      <c r="V274" s="38"/>
      <c r="W274" s="202">
        <v>207563</v>
      </c>
      <c r="X274" s="202"/>
      <c r="Y274" s="38"/>
    </row>
    <row r="275" spans="1:25">
      <c r="A275" s="14"/>
      <c r="B275" s="200"/>
      <c r="C275" s="201"/>
      <c r="D275" s="201"/>
      <c r="E275" s="38"/>
      <c r="F275" s="38"/>
      <c r="G275" s="201"/>
      <c r="H275" s="201"/>
      <c r="I275" s="38"/>
      <c r="J275" s="38"/>
      <c r="K275" s="202"/>
      <c r="L275" s="202"/>
      <c r="M275" s="38"/>
      <c r="N275" s="38"/>
      <c r="O275" s="201"/>
      <c r="P275" s="201"/>
      <c r="Q275" s="38"/>
      <c r="R275" s="38"/>
      <c r="S275" s="201"/>
      <c r="T275" s="201"/>
      <c r="U275" s="38"/>
      <c r="V275" s="38"/>
      <c r="W275" s="202"/>
      <c r="X275" s="202"/>
      <c r="Y275" s="38"/>
    </row>
    <row r="276" spans="1:25">
      <c r="A276" s="14"/>
      <c r="B276" s="196" t="s">
        <v>44</v>
      </c>
      <c r="C276" s="199" t="s">
        <v>325</v>
      </c>
      <c r="D276" s="199"/>
      <c r="E276" s="41"/>
      <c r="F276" s="41"/>
      <c r="G276" s="199" t="s">
        <v>325</v>
      </c>
      <c r="H276" s="199"/>
      <c r="I276" s="41"/>
      <c r="J276" s="41"/>
      <c r="K276" s="198">
        <v>6104</v>
      </c>
      <c r="L276" s="198"/>
      <c r="M276" s="41"/>
      <c r="N276" s="41"/>
      <c r="O276" s="199" t="s">
        <v>325</v>
      </c>
      <c r="P276" s="199"/>
      <c r="Q276" s="41"/>
      <c r="R276" s="41"/>
      <c r="S276" s="199" t="s">
        <v>325</v>
      </c>
      <c r="T276" s="199"/>
      <c r="U276" s="41"/>
      <c r="V276" s="41"/>
      <c r="W276" s="198">
        <v>6104</v>
      </c>
      <c r="X276" s="198"/>
      <c r="Y276" s="41"/>
    </row>
    <row r="277" spans="1:25">
      <c r="A277" s="14"/>
      <c r="B277" s="196"/>
      <c r="C277" s="199"/>
      <c r="D277" s="199"/>
      <c r="E277" s="41"/>
      <c r="F277" s="41"/>
      <c r="G277" s="199"/>
      <c r="H277" s="199"/>
      <c r="I277" s="41"/>
      <c r="J277" s="41"/>
      <c r="K277" s="198"/>
      <c r="L277" s="198"/>
      <c r="M277" s="41"/>
      <c r="N277" s="41"/>
      <c r="O277" s="199"/>
      <c r="P277" s="199"/>
      <c r="Q277" s="41"/>
      <c r="R277" s="41"/>
      <c r="S277" s="199"/>
      <c r="T277" s="199"/>
      <c r="U277" s="41"/>
      <c r="V277" s="41"/>
      <c r="W277" s="198"/>
      <c r="X277" s="198"/>
      <c r="Y277" s="41"/>
    </row>
    <row r="278" spans="1:25">
      <c r="A278" s="14"/>
      <c r="B278" s="200" t="s">
        <v>45</v>
      </c>
      <c r="C278" s="202">
        <v>6928</v>
      </c>
      <c r="D278" s="202"/>
      <c r="E278" s="38"/>
      <c r="F278" s="38"/>
      <c r="G278" s="201" t="s">
        <v>325</v>
      </c>
      <c r="H278" s="201"/>
      <c r="I278" s="38"/>
      <c r="J278" s="38"/>
      <c r="K278" s="202">
        <v>38553</v>
      </c>
      <c r="L278" s="202"/>
      <c r="M278" s="38"/>
      <c r="N278" s="38"/>
      <c r="O278" s="201" t="s">
        <v>325</v>
      </c>
      <c r="P278" s="201"/>
      <c r="Q278" s="38"/>
      <c r="R278" s="38"/>
      <c r="S278" s="201" t="s">
        <v>325</v>
      </c>
      <c r="T278" s="201"/>
      <c r="U278" s="38"/>
      <c r="V278" s="38"/>
      <c r="W278" s="202">
        <v>45481</v>
      </c>
      <c r="X278" s="202"/>
      <c r="Y278" s="38"/>
    </row>
    <row r="279" spans="1:25" ht="15.75" thickBot="1">
      <c r="A279" s="14"/>
      <c r="B279" s="200"/>
      <c r="C279" s="215"/>
      <c r="D279" s="215"/>
      <c r="E279" s="63"/>
      <c r="F279" s="38"/>
      <c r="G279" s="214"/>
      <c r="H279" s="214"/>
      <c r="I279" s="63"/>
      <c r="J279" s="38"/>
      <c r="K279" s="215"/>
      <c r="L279" s="215"/>
      <c r="M279" s="63"/>
      <c r="N279" s="38"/>
      <c r="O279" s="214"/>
      <c r="P279" s="214"/>
      <c r="Q279" s="63"/>
      <c r="R279" s="38"/>
      <c r="S279" s="214"/>
      <c r="T279" s="214"/>
      <c r="U279" s="63"/>
      <c r="V279" s="38"/>
      <c r="W279" s="215"/>
      <c r="X279" s="215"/>
      <c r="Y279" s="63"/>
    </row>
    <row r="280" spans="1:25">
      <c r="A280" s="14"/>
      <c r="B280" s="216" t="s">
        <v>46</v>
      </c>
      <c r="C280" s="217">
        <v>94448</v>
      </c>
      <c r="D280" s="217"/>
      <c r="E280" s="34"/>
      <c r="F280" s="41"/>
      <c r="G280" s="218" t="s">
        <v>325</v>
      </c>
      <c r="H280" s="218"/>
      <c r="I280" s="34"/>
      <c r="J280" s="41"/>
      <c r="K280" s="217">
        <v>258671</v>
      </c>
      <c r="L280" s="217"/>
      <c r="M280" s="34"/>
      <c r="N280" s="41"/>
      <c r="O280" s="218" t="s">
        <v>325</v>
      </c>
      <c r="P280" s="218"/>
      <c r="Q280" s="34"/>
      <c r="R280" s="41"/>
      <c r="S280" s="218" t="s">
        <v>325</v>
      </c>
      <c r="T280" s="218"/>
      <c r="U280" s="34"/>
      <c r="V280" s="41"/>
      <c r="W280" s="217">
        <v>353119</v>
      </c>
      <c r="X280" s="217"/>
      <c r="Y280" s="34"/>
    </row>
    <row r="281" spans="1:25">
      <c r="A281" s="14"/>
      <c r="B281" s="216"/>
      <c r="C281" s="198"/>
      <c r="D281" s="198"/>
      <c r="E281" s="41"/>
      <c r="F281" s="41"/>
      <c r="G281" s="199"/>
      <c r="H281" s="199"/>
      <c r="I281" s="41"/>
      <c r="J281" s="41"/>
      <c r="K281" s="198"/>
      <c r="L281" s="198"/>
      <c r="M281" s="41"/>
      <c r="N281" s="41"/>
      <c r="O281" s="199"/>
      <c r="P281" s="199"/>
      <c r="Q281" s="41"/>
      <c r="R281" s="41"/>
      <c r="S281" s="199"/>
      <c r="T281" s="199"/>
      <c r="U281" s="41"/>
      <c r="V281" s="41"/>
      <c r="W281" s="198"/>
      <c r="X281" s="198"/>
      <c r="Y281" s="41"/>
    </row>
    <row r="282" spans="1:25">
      <c r="A282" s="14"/>
      <c r="B282" s="231" t="s">
        <v>47</v>
      </c>
      <c r="C282" s="202">
        <v>4690</v>
      </c>
      <c r="D282" s="202"/>
      <c r="E282" s="38"/>
      <c r="F282" s="38"/>
      <c r="G282" s="201" t="s">
        <v>325</v>
      </c>
      <c r="H282" s="201"/>
      <c r="I282" s="38"/>
      <c r="J282" s="38"/>
      <c r="K282" s="202">
        <v>251213</v>
      </c>
      <c r="L282" s="202"/>
      <c r="M282" s="38"/>
      <c r="N282" s="38"/>
      <c r="O282" s="201" t="s">
        <v>325</v>
      </c>
      <c r="P282" s="201"/>
      <c r="Q282" s="38"/>
      <c r="R282" s="38"/>
      <c r="S282" s="201" t="s">
        <v>325</v>
      </c>
      <c r="T282" s="201"/>
      <c r="U282" s="38"/>
      <c r="V282" s="38"/>
      <c r="W282" s="202">
        <v>255903</v>
      </c>
      <c r="X282" s="202"/>
      <c r="Y282" s="38"/>
    </row>
    <row r="283" spans="1:25">
      <c r="A283" s="14"/>
      <c r="B283" s="231"/>
      <c r="C283" s="202"/>
      <c r="D283" s="202"/>
      <c r="E283" s="38"/>
      <c r="F283" s="38"/>
      <c r="G283" s="201"/>
      <c r="H283" s="201"/>
      <c r="I283" s="38"/>
      <c r="J283" s="38"/>
      <c r="K283" s="202"/>
      <c r="L283" s="202"/>
      <c r="M283" s="38"/>
      <c r="N283" s="38"/>
      <c r="O283" s="201"/>
      <c r="P283" s="201"/>
      <c r="Q283" s="38"/>
      <c r="R283" s="38"/>
      <c r="S283" s="201"/>
      <c r="T283" s="201"/>
      <c r="U283" s="38"/>
      <c r="V283" s="38"/>
      <c r="W283" s="202"/>
      <c r="X283" s="202"/>
      <c r="Y283" s="38"/>
    </row>
    <row r="284" spans="1:25">
      <c r="A284" s="14"/>
      <c r="B284" s="232" t="s">
        <v>48</v>
      </c>
      <c r="C284" s="199" t="s">
        <v>325</v>
      </c>
      <c r="D284" s="199"/>
      <c r="E284" s="41"/>
      <c r="F284" s="41"/>
      <c r="G284" s="199" t="s">
        <v>325</v>
      </c>
      <c r="H284" s="199"/>
      <c r="I284" s="41"/>
      <c r="J284" s="41"/>
      <c r="K284" s="199" t="s">
        <v>325</v>
      </c>
      <c r="L284" s="199"/>
      <c r="M284" s="41"/>
      <c r="N284" s="41"/>
      <c r="O284" s="198">
        <v>1602373</v>
      </c>
      <c r="P284" s="198"/>
      <c r="Q284" s="41"/>
      <c r="R284" s="41"/>
      <c r="S284" s="199" t="s">
        <v>325</v>
      </c>
      <c r="T284" s="199"/>
      <c r="U284" s="41"/>
      <c r="V284" s="41"/>
      <c r="W284" s="198">
        <v>1602373</v>
      </c>
      <c r="X284" s="198"/>
      <c r="Y284" s="41"/>
    </row>
    <row r="285" spans="1:25">
      <c r="A285" s="14"/>
      <c r="B285" s="232"/>
      <c r="C285" s="199"/>
      <c r="D285" s="199"/>
      <c r="E285" s="41"/>
      <c r="F285" s="41"/>
      <c r="G285" s="199"/>
      <c r="H285" s="199"/>
      <c r="I285" s="41"/>
      <c r="J285" s="41"/>
      <c r="K285" s="199"/>
      <c r="L285" s="199"/>
      <c r="M285" s="41"/>
      <c r="N285" s="41"/>
      <c r="O285" s="198"/>
      <c r="P285" s="198"/>
      <c r="Q285" s="41"/>
      <c r="R285" s="41"/>
      <c r="S285" s="199"/>
      <c r="T285" s="199"/>
      <c r="U285" s="41"/>
      <c r="V285" s="41"/>
      <c r="W285" s="198"/>
      <c r="X285" s="198"/>
      <c r="Y285" s="41"/>
    </row>
    <row r="286" spans="1:25">
      <c r="A286" s="14"/>
      <c r="B286" s="231" t="s">
        <v>49</v>
      </c>
      <c r="C286" s="201" t="s">
        <v>325</v>
      </c>
      <c r="D286" s="201"/>
      <c r="E286" s="38"/>
      <c r="F286" s="38"/>
      <c r="G286" s="201" t="s">
        <v>325</v>
      </c>
      <c r="H286" s="201"/>
      <c r="I286" s="38"/>
      <c r="J286" s="38"/>
      <c r="K286" s="202">
        <v>258761</v>
      </c>
      <c r="L286" s="202"/>
      <c r="M286" s="38"/>
      <c r="N286" s="38"/>
      <c r="O286" s="201" t="s">
        <v>325</v>
      </c>
      <c r="P286" s="201"/>
      <c r="Q286" s="38"/>
      <c r="R286" s="38"/>
      <c r="S286" s="201" t="s">
        <v>325</v>
      </c>
      <c r="T286" s="201"/>
      <c r="U286" s="38"/>
      <c r="V286" s="38"/>
      <c r="W286" s="202">
        <v>258761</v>
      </c>
      <c r="X286" s="202"/>
      <c r="Y286" s="38"/>
    </row>
    <row r="287" spans="1:25">
      <c r="A287" s="14"/>
      <c r="B287" s="231"/>
      <c r="C287" s="201"/>
      <c r="D287" s="201"/>
      <c r="E287" s="38"/>
      <c r="F287" s="38"/>
      <c r="G287" s="201"/>
      <c r="H287" s="201"/>
      <c r="I287" s="38"/>
      <c r="J287" s="38"/>
      <c r="K287" s="202"/>
      <c r="L287" s="202"/>
      <c r="M287" s="38"/>
      <c r="N287" s="38"/>
      <c r="O287" s="201"/>
      <c r="P287" s="201"/>
      <c r="Q287" s="38"/>
      <c r="R287" s="38"/>
      <c r="S287" s="201"/>
      <c r="T287" s="201"/>
      <c r="U287" s="38"/>
      <c r="V287" s="38"/>
      <c r="W287" s="202"/>
      <c r="X287" s="202"/>
      <c r="Y287" s="38"/>
    </row>
    <row r="288" spans="1:25">
      <c r="A288" s="14"/>
      <c r="B288" s="232" t="s">
        <v>50</v>
      </c>
      <c r="C288" s="199" t="s">
        <v>325</v>
      </c>
      <c r="D288" s="199"/>
      <c r="E288" s="41"/>
      <c r="F288" s="41"/>
      <c r="G288" s="199" t="s">
        <v>325</v>
      </c>
      <c r="H288" s="199"/>
      <c r="I288" s="41"/>
      <c r="J288" s="41"/>
      <c r="K288" s="198">
        <v>1195594</v>
      </c>
      <c r="L288" s="198"/>
      <c r="M288" s="41"/>
      <c r="N288" s="41"/>
      <c r="O288" s="199" t="s">
        <v>325</v>
      </c>
      <c r="P288" s="199"/>
      <c r="Q288" s="41"/>
      <c r="R288" s="41"/>
      <c r="S288" s="199" t="s">
        <v>325</v>
      </c>
      <c r="T288" s="199"/>
      <c r="U288" s="41"/>
      <c r="V288" s="41"/>
      <c r="W288" s="198">
        <v>1195594</v>
      </c>
      <c r="X288" s="198"/>
      <c r="Y288" s="41"/>
    </row>
    <row r="289" spans="1:25">
      <c r="A289" s="14"/>
      <c r="B289" s="232"/>
      <c r="C289" s="199"/>
      <c r="D289" s="199"/>
      <c r="E289" s="41"/>
      <c r="F289" s="41"/>
      <c r="G289" s="199"/>
      <c r="H289" s="199"/>
      <c r="I289" s="41"/>
      <c r="J289" s="41"/>
      <c r="K289" s="198"/>
      <c r="L289" s="198"/>
      <c r="M289" s="41"/>
      <c r="N289" s="41"/>
      <c r="O289" s="199"/>
      <c r="P289" s="199"/>
      <c r="Q289" s="41"/>
      <c r="R289" s="41"/>
      <c r="S289" s="199"/>
      <c r="T289" s="199"/>
      <c r="U289" s="41"/>
      <c r="V289" s="41"/>
      <c r="W289" s="198"/>
      <c r="X289" s="198"/>
      <c r="Y289" s="41"/>
    </row>
    <row r="290" spans="1:25">
      <c r="A290" s="14"/>
      <c r="B290" s="231" t="s">
        <v>1006</v>
      </c>
      <c r="C290" s="202">
        <v>415573</v>
      </c>
      <c r="D290" s="202"/>
      <c r="E290" s="38"/>
      <c r="F290" s="38"/>
      <c r="G290" s="202">
        <v>3354891</v>
      </c>
      <c r="H290" s="202"/>
      <c r="I290" s="38"/>
      <c r="J290" s="38"/>
      <c r="K290" s="202">
        <v>1127135</v>
      </c>
      <c r="L290" s="202"/>
      <c r="M290" s="38"/>
      <c r="N290" s="38"/>
      <c r="O290" s="201" t="s">
        <v>325</v>
      </c>
      <c r="P290" s="201"/>
      <c r="Q290" s="38"/>
      <c r="R290" s="38"/>
      <c r="S290" s="201" t="s">
        <v>1030</v>
      </c>
      <c r="T290" s="201"/>
      <c r="U290" s="209" t="s">
        <v>292</v>
      </c>
      <c r="V290" s="38"/>
      <c r="W290" s="201" t="s">
        <v>325</v>
      </c>
      <c r="X290" s="201"/>
      <c r="Y290" s="38"/>
    </row>
    <row r="291" spans="1:25">
      <c r="A291" s="14"/>
      <c r="B291" s="231"/>
      <c r="C291" s="202"/>
      <c r="D291" s="202"/>
      <c r="E291" s="38"/>
      <c r="F291" s="38"/>
      <c r="G291" s="202"/>
      <c r="H291" s="202"/>
      <c r="I291" s="38"/>
      <c r="J291" s="38"/>
      <c r="K291" s="202"/>
      <c r="L291" s="202"/>
      <c r="M291" s="38"/>
      <c r="N291" s="38"/>
      <c r="O291" s="201"/>
      <c r="P291" s="201"/>
      <c r="Q291" s="38"/>
      <c r="R291" s="38"/>
      <c r="S291" s="201"/>
      <c r="T291" s="201"/>
      <c r="U291" s="209"/>
      <c r="V291" s="38"/>
      <c r="W291" s="201"/>
      <c r="X291" s="201"/>
      <c r="Y291" s="38"/>
    </row>
    <row r="292" spans="1:25">
      <c r="A292" s="14"/>
      <c r="B292" s="231" t="s">
        <v>1008</v>
      </c>
      <c r="C292" s="201" t="s">
        <v>325</v>
      </c>
      <c r="D292" s="201"/>
      <c r="E292" s="38"/>
      <c r="F292" s="38"/>
      <c r="G292" s="201" t="s">
        <v>325</v>
      </c>
      <c r="H292" s="201"/>
      <c r="I292" s="38"/>
      <c r="J292" s="38"/>
      <c r="K292" s="202">
        <v>471329</v>
      </c>
      <c r="L292" s="202"/>
      <c r="M292" s="38"/>
      <c r="N292" s="38"/>
      <c r="O292" s="201" t="s">
        <v>325</v>
      </c>
      <c r="P292" s="201"/>
      <c r="Q292" s="38"/>
      <c r="R292" s="38"/>
      <c r="S292" s="201" t="s">
        <v>1031</v>
      </c>
      <c r="T292" s="201"/>
      <c r="U292" s="209" t="s">
        <v>292</v>
      </c>
      <c r="V292" s="38"/>
      <c r="W292" s="201" t="s">
        <v>325</v>
      </c>
      <c r="X292" s="201"/>
      <c r="Y292" s="38"/>
    </row>
    <row r="293" spans="1:25">
      <c r="A293" s="14"/>
      <c r="B293" s="231"/>
      <c r="C293" s="201"/>
      <c r="D293" s="201"/>
      <c r="E293" s="38"/>
      <c r="F293" s="38"/>
      <c r="G293" s="201"/>
      <c r="H293" s="201"/>
      <c r="I293" s="38"/>
      <c r="J293" s="38"/>
      <c r="K293" s="202"/>
      <c r="L293" s="202"/>
      <c r="M293" s="38"/>
      <c r="N293" s="38"/>
      <c r="O293" s="201"/>
      <c r="P293" s="201"/>
      <c r="Q293" s="38"/>
      <c r="R293" s="38"/>
      <c r="S293" s="201"/>
      <c r="T293" s="201"/>
      <c r="U293" s="209"/>
      <c r="V293" s="38"/>
      <c r="W293" s="201"/>
      <c r="X293" s="201"/>
      <c r="Y293" s="38"/>
    </row>
    <row r="294" spans="1:25">
      <c r="A294" s="14"/>
      <c r="B294" s="232" t="s">
        <v>51</v>
      </c>
      <c r="C294" s="198">
        <v>11605</v>
      </c>
      <c r="D294" s="198"/>
      <c r="E294" s="41"/>
      <c r="F294" s="41"/>
      <c r="G294" s="198">
        <v>47818</v>
      </c>
      <c r="H294" s="198"/>
      <c r="I294" s="41"/>
      <c r="J294" s="41"/>
      <c r="K294" s="198">
        <v>18402</v>
      </c>
      <c r="L294" s="198"/>
      <c r="M294" s="41"/>
      <c r="N294" s="41"/>
      <c r="O294" s="199" t="s">
        <v>325</v>
      </c>
      <c r="P294" s="199"/>
      <c r="Q294" s="41"/>
      <c r="R294" s="41"/>
      <c r="S294" s="199" t="s">
        <v>325</v>
      </c>
      <c r="T294" s="199"/>
      <c r="U294" s="41"/>
      <c r="V294" s="41"/>
      <c r="W294" s="198">
        <v>77825</v>
      </c>
      <c r="X294" s="198"/>
      <c r="Y294" s="41"/>
    </row>
    <row r="295" spans="1:25" ht="15.75" thickBot="1">
      <c r="A295" s="14"/>
      <c r="B295" s="232"/>
      <c r="C295" s="204"/>
      <c r="D295" s="204"/>
      <c r="E295" s="42"/>
      <c r="F295" s="41"/>
      <c r="G295" s="204"/>
      <c r="H295" s="204"/>
      <c r="I295" s="42"/>
      <c r="J295" s="41"/>
      <c r="K295" s="204"/>
      <c r="L295" s="204"/>
      <c r="M295" s="42"/>
      <c r="N295" s="41"/>
      <c r="O295" s="203"/>
      <c r="P295" s="203"/>
      <c r="Q295" s="42"/>
      <c r="R295" s="41"/>
      <c r="S295" s="203"/>
      <c r="T295" s="203"/>
      <c r="U295" s="42"/>
      <c r="V295" s="41"/>
      <c r="W295" s="204"/>
      <c r="X295" s="204"/>
      <c r="Y295" s="42"/>
    </row>
    <row r="296" spans="1:25">
      <c r="A296" s="14"/>
      <c r="B296" s="233" t="s">
        <v>52</v>
      </c>
      <c r="C296" s="210" t="s">
        <v>278</v>
      </c>
      <c r="D296" s="206">
        <v>526316</v>
      </c>
      <c r="E296" s="47"/>
      <c r="F296" s="38"/>
      <c r="G296" s="210" t="s">
        <v>278</v>
      </c>
      <c r="H296" s="206">
        <v>3402709</v>
      </c>
      <c r="I296" s="47"/>
      <c r="J296" s="38"/>
      <c r="K296" s="210" t="s">
        <v>278</v>
      </c>
      <c r="L296" s="206">
        <v>3581105</v>
      </c>
      <c r="M296" s="47"/>
      <c r="N296" s="38"/>
      <c r="O296" s="210" t="s">
        <v>278</v>
      </c>
      <c r="P296" s="206">
        <v>1602373</v>
      </c>
      <c r="Q296" s="47"/>
      <c r="R296" s="38"/>
      <c r="S296" s="210" t="s">
        <v>278</v>
      </c>
      <c r="T296" s="207" t="s">
        <v>1032</v>
      </c>
      <c r="U296" s="210" t="s">
        <v>292</v>
      </c>
      <c r="V296" s="38"/>
      <c r="W296" s="210" t="s">
        <v>278</v>
      </c>
      <c r="X296" s="206">
        <v>3743575</v>
      </c>
      <c r="Y296" s="47"/>
    </row>
    <row r="297" spans="1:25" ht="15.75" thickBot="1">
      <c r="A297" s="14"/>
      <c r="B297" s="233"/>
      <c r="C297" s="211"/>
      <c r="D297" s="212"/>
      <c r="E297" s="48"/>
      <c r="F297" s="38"/>
      <c r="G297" s="211"/>
      <c r="H297" s="212"/>
      <c r="I297" s="48"/>
      <c r="J297" s="38"/>
      <c r="K297" s="211"/>
      <c r="L297" s="212"/>
      <c r="M297" s="48"/>
      <c r="N297" s="38"/>
      <c r="O297" s="211"/>
      <c r="P297" s="212"/>
      <c r="Q297" s="48"/>
      <c r="R297" s="38"/>
      <c r="S297" s="211"/>
      <c r="T297" s="213"/>
      <c r="U297" s="211"/>
      <c r="V297" s="38"/>
      <c r="W297" s="211"/>
      <c r="X297" s="212"/>
      <c r="Y297" s="48"/>
    </row>
    <row r="298" spans="1:25" ht="18.75" thickTop="1">
      <c r="A298" s="14"/>
      <c r="B298" s="225" t="s">
        <v>1011</v>
      </c>
      <c r="C298" s="100"/>
      <c r="D298" s="100"/>
      <c r="E298" s="100"/>
      <c r="F298" s="12"/>
      <c r="G298" s="100"/>
      <c r="H298" s="100"/>
      <c r="I298" s="100"/>
      <c r="J298" s="12"/>
      <c r="K298" s="100"/>
      <c r="L298" s="100"/>
      <c r="M298" s="100"/>
      <c r="N298" s="12"/>
      <c r="O298" s="100"/>
      <c r="P298" s="100"/>
      <c r="Q298" s="100"/>
      <c r="R298" s="12"/>
      <c r="S298" s="100"/>
      <c r="T298" s="100"/>
      <c r="U298" s="100"/>
      <c r="V298" s="12"/>
      <c r="W298" s="100"/>
      <c r="X298" s="100"/>
      <c r="Y298" s="100"/>
    </row>
    <row r="299" spans="1:25">
      <c r="A299" s="14"/>
      <c r="B299" s="224" t="s">
        <v>53</v>
      </c>
      <c r="C299" s="38"/>
      <c r="D299" s="38"/>
      <c r="E299" s="38"/>
      <c r="F299" s="25"/>
      <c r="G299" s="38"/>
      <c r="H299" s="38"/>
      <c r="I299" s="38"/>
      <c r="J299" s="25"/>
      <c r="K299" s="38"/>
      <c r="L299" s="38"/>
      <c r="M299" s="38"/>
      <c r="N299" s="25"/>
      <c r="O299" s="38"/>
      <c r="P299" s="38"/>
      <c r="Q299" s="38"/>
      <c r="R299" s="25"/>
      <c r="S299" s="38"/>
      <c r="T299" s="38"/>
      <c r="U299" s="38"/>
      <c r="V299" s="25"/>
      <c r="W299" s="38"/>
      <c r="X299" s="38"/>
      <c r="Y299" s="38"/>
    </row>
    <row r="300" spans="1:25">
      <c r="A300" s="14"/>
      <c r="B300" s="196" t="s">
        <v>54</v>
      </c>
      <c r="C300" s="197" t="s">
        <v>278</v>
      </c>
      <c r="D300" s="198">
        <v>10690</v>
      </c>
      <c r="E300" s="41"/>
      <c r="F300" s="41"/>
      <c r="G300" s="197" t="s">
        <v>278</v>
      </c>
      <c r="H300" s="198">
        <v>8213</v>
      </c>
      <c r="I300" s="41"/>
      <c r="J300" s="41"/>
      <c r="K300" s="197" t="s">
        <v>278</v>
      </c>
      <c r="L300" s="198">
        <v>83683</v>
      </c>
      <c r="M300" s="41"/>
      <c r="N300" s="41"/>
      <c r="O300" s="197" t="s">
        <v>278</v>
      </c>
      <c r="P300" s="199" t="s">
        <v>325</v>
      </c>
      <c r="Q300" s="41"/>
      <c r="R300" s="41"/>
      <c r="S300" s="197" t="s">
        <v>278</v>
      </c>
      <c r="T300" s="199" t="s">
        <v>325</v>
      </c>
      <c r="U300" s="41"/>
      <c r="V300" s="41"/>
      <c r="W300" s="197" t="s">
        <v>278</v>
      </c>
      <c r="X300" s="198">
        <v>102586</v>
      </c>
      <c r="Y300" s="41"/>
    </row>
    <row r="301" spans="1:25">
      <c r="A301" s="14"/>
      <c r="B301" s="196"/>
      <c r="C301" s="197"/>
      <c r="D301" s="198"/>
      <c r="E301" s="41"/>
      <c r="F301" s="41"/>
      <c r="G301" s="197"/>
      <c r="H301" s="198"/>
      <c r="I301" s="41"/>
      <c r="J301" s="41"/>
      <c r="K301" s="197"/>
      <c r="L301" s="198"/>
      <c r="M301" s="41"/>
      <c r="N301" s="41"/>
      <c r="O301" s="197"/>
      <c r="P301" s="199"/>
      <c r="Q301" s="41"/>
      <c r="R301" s="41"/>
      <c r="S301" s="197"/>
      <c r="T301" s="199"/>
      <c r="U301" s="41"/>
      <c r="V301" s="41"/>
      <c r="W301" s="197"/>
      <c r="X301" s="198"/>
      <c r="Y301" s="41"/>
    </row>
    <row r="302" spans="1:25">
      <c r="A302" s="14"/>
      <c r="B302" s="200" t="s">
        <v>55</v>
      </c>
      <c r="C302" s="201" t="s">
        <v>325</v>
      </c>
      <c r="D302" s="201"/>
      <c r="E302" s="38"/>
      <c r="F302" s="38"/>
      <c r="G302" s="201" t="s">
        <v>325</v>
      </c>
      <c r="H302" s="201"/>
      <c r="I302" s="38"/>
      <c r="J302" s="38"/>
      <c r="K302" s="202">
        <v>4803</v>
      </c>
      <c r="L302" s="202"/>
      <c r="M302" s="38"/>
      <c r="N302" s="38"/>
      <c r="O302" s="201" t="s">
        <v>325</v>
      </c>
      <c r="P302" s="201"/>
      <c r="Q302" s="38"/>
      <c r="R302" s="38"/>
      <c r="S302" s="201" t="s">
        <v>325</v>
      </c>
      <c r="T302" s="201"/>
      <c r="U302" s="38"/>
      <c r="V302" s="38"/>
      <c r="W302" s="202">
        <v>4803</v>
      </c>
      <c r="X302" s="202"/>
      <c r="Y302" s="38"/>
    </row>
    <row r="303" spans="1:25">
      <c r="A303" s="14"/>
      <c r="B303" s="200"/>
      <c r="C303" s="201"/>
      <c r="D303" s="201"/>
      <c r="E303" s="38"/>
      <c r="F303" s="38"/>
      <c r="G303" s="201"/>
      <c r="H303" s="201"/>
      <c r="I303" s="38"/>
      <c r="J303" s="38"/>
      <c r="K303" s="202"/>
      <c r="L303" s="202"/>
      <c r="M303" s="38"/>
      <c r="N303" s="38"/>
      <c r="O303" s="201"/>
      <c r="P303" s="201"/>
      <c r="Q303" s="38"/>
      <c r="R303" s="38"/>
      <c r="S303" s="201"/>
      <c r="T303" s="201"/>
      <c r="U303" s="38"/>
      <c r="V303" s="38"/>
      <c r="W303" s="202"/>
      <c r="X303" s="202"/>
      <c r="Y303" s="38"/>
    </row>
    <row r="304" spans="1:25">
      <c r="A304" s="14"/>
      <c r="B304" s="196" t="s">
        <v>56</v>
      </c>
      <c r="C304" s="199" t="s">
        <v>325</v>
      </c>
      <c r="D304" s="199"/>
      <c r="E304" s="41"/>
      <c r="F304" s="41"/>
      <c r="G304" s="198">
        <v>76468</v>
      </c>
      <c r="H304" s="198"/>
      <c r="I304" s="41"/>
      <c r="J304" s="41"/>
      <c r="K304" s="199" t="s">
        <v>325</v>
      </c>
      <c r="L304" s="199"/>
      <c r="M304" s="41"/>
      <c r="N304" s="41"/>
      <c r="O304" s="199" t="s">
        <v>325</v>
      </c>
      <c r="P304" s="199"/>
      <c r="Q304" s="41"/>
      <c r="R304" s="41"/>
      <c r="S304" s="199" t="s">
        <v>325</v>
      </c>
      <c r="T304" s="199"/>
      <c r="U304" s="41"/>
      <c r="V304" s="41"/>
      <c r="W304" s="198">
        <v>76468</v>
      </c>
      <c r="X304" s="198"/>
      <c r="Y304" s="41"/>
    </row>
    <row r="305" spans="1:25">
      <c r="A305" s="14"/>
      <c r="B305" s="196"/>
      <c r="C305" s="199"/>
      <c r="D305" s="199"/>
      <c r="E305" s="41"/>
      <c r="F305" s="41"/>
      <c r="G305" s="198"/>
      <c r="H305" s="198"/>
      <c r="I305" s="41"/>
      <c r="J305" s="41"/>
      <c r="K305" s="199"/>
      <c r="L305" s="199"/>
      <c r="M305" s="41"/>
      <c r="N305" s="41"/>
      <c r="O305" s="199"/>
      <c r="P305" s="199"/>
      <c r="Q305" s="41"/>
      <c r="R305" s="41"/>
      <c r="S305" s="199"/>
      <c r="T305" s="199"/>
      <c r="U305" s="41"/>
      <c r="V305" s="41"/>
      <c r="W305" s="198"/>
      <c r="X305" s="198"/>
      <c r="Y305" s="41"/>
    </row>
    <row r="306" spans="1:25">
      <c r="A306" s="14"/>
      <c r="B306" s="200" t="s">
        <v>57</v>
      </c>
      <c r="C306" s="201" t="s">
        <v>325</v>
      </c>
      <c r="D306" s="201"/>
      <c r="E306" s="38"/>
      <c r="F306" s="38"/>
      <c r="G306" s="201" t="s">
        <v>325</v>
      </c>
      <c r="H306" s="201"/>
      <c r="I306" s="38"/>
      <c r="J306" s="38"/>
      <c r="K306" s="202">
        <v>11386</v>
      </c>
      <c r="L306" s="202"/>
      <c r="M306" s="38"/>
      <c r="N306" s="38"/>
      <c r="O306" s="201" t="s">
        <v>325</v>
      </c>
      <c r="P306" s="201"/>
      <c r="Q306" s="38"/>
      <c r="R306" s="38"/>
      <c r="S306" s="201" t="s">
        <v>325</v>
      </c>
      <c r="T306" s="201"/>
      <c r="U306" s="38"/>
      <c r="V306" s="38"/>
      <c r="W306" s="202">
        <v>11386</v>
      </c>
      <c r="X306" s="202"/>
      <c r="Y306" s="38"/>
    </row>
    <row r="307" spans="1:25" ht="15.75" thickBot="1">
      <c r="A307" s="14"/>
      <c r="B307" s="200"/>
      <c r="C307" s="214"/>
      <c r="D307" s="214"/>
      <c r="E307" s="63"/>
      <c r="F307" s="63"/>
      <c r="G307" s="214"/>
      <c r="H307" s="214"/>
      <c r="I307" s="63"/>
      <c r="J307" s="63"/>
      <c r="K307" s="215"/>
      <c r="L307" s="215"/>
      <c r="M307" s="63"/>
      <c r="N307" s="63"/>
      <c r="O307" s="214"/>
      <c r="P307" s="214"/>
      <c r="Q307" s="63"/>
      <c r="R307" s="63"/>
      <c r="S307" s="214"/>
      <c r="T307" s="214"/>
      <c r="U307" s="63"/>
      <c r="V307" s="63"/>
      <c r="W307" s="215"/>
      <c r="X307" s="215"/>
      <c r="Y307" s="63"/>
    </row>
    <row r="308" spans="1:25">
      <c r="A308" s="14"/>
      <c r="B308" s="216" t="s">
        <v>58</v>
      </c>
      <c r="C308" s="217">
        <v>10690</v>
      </c>
      <c r="D308" s="217"/>
      <c r="E308" s="34"/>
      <c r="F308" s="34"/>
      <c r="G308" s="217">
        <v>84681</v>
      </c>
      <c r="H308" s="217"/>
      <c r="I308" s="34"/>
      <c r="J308" s="34"/>
      <c r="K308" s="217">
        <v>99872</v>
      </c>
      <c r="L308" s="217"/>
      <c r="M308" s="34"/>
      <c r="N308" s="34"/>
      <c r="O308" s="218" t="s">
        <v>325</v>
      </c>
      <c r="P308" s="218"/>
      <c r="Q308" s="34"/>
      <c r="R308" s="34"/>
      <c r="S308" s="218" t="s">
        <v>325</v>
      </c>
      <c r="T308" s="218"/>
      <c r="U308" s="34"/>
      <c r="V308" s="34"/>
      <c r="W308" s="217">
        <v>195243</v>
      </c>
      <c r="X308" s="217"/>
      <c r="Y308" s="34"/>
    </row>
    <row r="309" spans="1:25">
      <c r="A309" s="14"/>
      <c r="B309" s="216"/>
      <c r="C309" s="198"/>
      <c r="D309" s="198"/>
      <c r="E309" s="41"/>
      <c r="F309" s="41"/>
      <c r="G309" s="198"/>
      <c r="H309" s="198"/>
      <c r="I309" s="41"/>
      <c r="J309" s="41"/>
      <c r="K309" s="198"/>
      <c r="L309" s="198"/>
      <c r="M309" s="41"/>
      <c r="N309" s="41"/>
      <c r="O309" s="199"/>
      <c r="P309" s="199"/>
      <c r="Q309" s="41"/>
      <c r="R309" s="41"/>
      <c r="S309" s="199"/>
      <c r="T309" s="199"/>
      <c r="U309" s="41"/>
      <c r="V309" s="41"/>
      <c r="W309" s="198"/>
      <c r="X309" s="198"/>
      <c r="Y309" s="41"/>
    </row>
    <row r="310" spans="1:25">
      <c r="A310" s="14"/>
      <c r="B310" s="231" t="s">
        <v>1033</v>
      </c>
      <c r="C310" s="201" t="s">
        <v>325</v>
      </c>
      <c r="D310" s="201"/>
      <c r="E310" s="38"/>
      <c r="F310" s="38"/>
      <c r="G310" s="202">
        <v>2014599</v>
      </c>
      <c r="H310" s="202"/>
      <c r="I310" s="38"/>
      <c r="J310" s="38"/>
      <c r="K310" s="201" t="s">
        <v>325</v>
      </c>
      <c r="L310" s="201"/>
      <c r="M310" s="38"/>
      <c r="N310" s="38"/>
      <c r="O310" s="201" t="s">
        <v>325</v>
      </c>
      <c r="P310" s="201"/>
      <c r="Q310" s="38"/>
      <c r="R310" s="38"/>
      <c r="S310" s="201" t="s">
        <v>325</v>
      </c>
      <c r="T310" s="201"/>
      <c r="U310" s="38"/>
      <c r="V310" s="38"/>
      <c r="W310" s="202">
        <v>2014599</v>
      </c>
      <c r="X310" s="202"/>
      <c r="Y310" s="38"/>
    </row>
    <row r="311" spans="1:25">
      <c r="A311" s="14"/>
      <c r="B311" s="231"/>
      <c r="C311" s="201"/>
      <c r="D311" s="201"/>
      <c r="E311" s="38"/>
      <c r="F311" s="38"/>
      <c r="G311" s="202"/>
      <c r="H311" s="202"/>
      <c r="I311" s="38"/>
      <c r="J311" s="38"/>
      <c r="K311" s="201"/>
      <c r="L311" s="201"/>
      <c r="M311" s="38"/>
      <c r="N311" s="38"/>
      <c r="O311" s="201"/>
      <c r="P311" s="201"/>
      <c r="Q311" s="38"/>
      <c r="R311" s="38"/>
      <c r="S311" s="201"/>
      <c r="T311" s="201"/>
      <c r="U311" s="38"/>
      <c r="V311" s="38"/>
      <c r="W311" s="202"/>
      <c r="X311" s="202"/>
      <c r="Y311" s="38"/>
    </row>
    <row r="312" spans="1:25">
      <c r="A312" s="14"/>
      <c r="B312" s="232" t="s">
        <v>60</v>
      </c>
      <c r="C312" s="199" t="s">
        <v>325</v>
      </c>
      <c r="D312" s="199"/>
      <c r="E312" s="41"/>
      <c r="F312" s="41"/>
      <c r="G312" s="198">
        <v>610000</v>
      </c>
      <c r="H312" s="198"/>
      <c r="I312" s="41"/>
      <c r="J312" s="41"/>
      <c r="K312" s="199" t="s">
        <v>325</v>
      </c>
      <c r="L312" s="199"/>
      <c r="M312" s="41"/>
      <c r="N312" s="41"/>
      <c r="O312" s="199" t="s">
        <v>325</v>
      </c>
      <c r="P312" s="199"/>
      <c r="Q312" s="41"/>
      <c r="R312" s="41"/>
      <c r="S312" s="199" t="s">
        <v>325</v>
      </c>
      <c r="T312" s="199"/>
      <c r="U312" s="41"/>
      <c r="V312" s="41"/>
      <c r="W312" s="198">
        <v>610000</v>
      </c>
      <c r="X312" s="198"/>
      <c r="Y312" s="41"/>
    </row>
    <row r="313" spans="1:25">
      <c r="A313" s="14"/>
      <c r="B313" s="232"/>
      <c r="C313" s="199"/>
      <c r="D313" s="199"/>
      <c r="E313" s="41"/>
      <c r="F313" s="41"/>
      <c r="G313" s="198"/>
      <c r="H313" s="198"/>
      <c r="I313" s="41"/>
      <c r="J313" s="41"/>
      <c r="K313" s="199"/>
      <c r="L313" s="199"/>
      <c r="M313" s="41"/>
      <c r="N313" s="41"/>
      <c r="O313" s="199"/>
      <c r="P313" s="199"/>
      <c r="Q313" s="41"/>
      <c r="R313" s="41"/>
      <c r="S313" s="199"/>
      <c r="T313" s="199"/>
      <c r="U313" s="41"/>
      <c r="V313" s="41"/>
      <c r="W313" s="198"/>
      <c r="X313" s="198"/>
      <c r="Y313" s="41"/>
    </row>
    <row r="314" spans="1:25">
      <c r="A314" s="14"/>
      <c r="B314" s="231" t="s">
        <v>62</v>
      </c>
      <c r="C314" s="202">
        <v>3651</v>
      </c>
      <c r="D314" s="202"/>
      <c r="E314" s="38"/>
      <c r="F314" s="38"/>
      <c r="G314" s="201" t="s">
        <v>325</v>
      </c>
      <c r="H314" s="201"/>
      <c r="I314" s="38"/>
      <c r="J314" s="38"/>
      <c r="K314" s="202">
        <v>41662</v>
      </c>
      <c r="L314" s="202"/>
      <c r="M314" s="38"/>
      <c r="N314" s="38"/>
      <c r="O314" s="201" t="s">
        <v>325</v>
      </c>
      <c r="P314" s="201"/>
      <c r="Q314" s="38"/>
      <c r="R314" s="38"/>
      <c r="S314" s="201" t="s">
        <v>325</v>
      </c>
      <c r="T314" s="201"/>
      <c r="U314" s="38"/>
      <c r="V314" s="38"/>
      <c r="W314" s="202">
        <v>45313</v>
      </c>
      <c r="X314" s="202"/>
      <c r="Y314" s="38"/>
    </row>
    <row r="315" spans="1:25">
      <c r="A315" s="14"/>
      <c r="B315" s="231"/>
      <c r="C315" s="202"/>
      <c r="D315" s="202"/>
      <c r="E315" s="38"/>
      <c r="F315" s="38"/>
      <c r="G315" s="201"/>
      <c r="H315" s="201"/>
      <c r="I315" s="38"/>
      <c r="J315" s="38"/>
      <c r="K315" s="202"/>
      <c r="L315" s="202"/>
      <c r="M315" s="38"/>
      <c r="N315" s="38"/>
      <c r="O315" s="201"/>
      <c r="P315" s="201"/>
      <c r="Q315" s="38"/>
      <c r="R315" s="38"/>
      <c r="S315" s="201"/>
      <c r="T315" s="201"/>
      <c r="U315" s="38"/>
      <c r="V315" s="38"/>
      <c r="W315" s="202"/>
      <c r="X315" s="202"/>
      <c r="Y315" s="38"/>
    </row>
    <row r="316" spans="1:25">
      <c r="A316" s="14"/>
      <c r="B316" s="232" t="s">
        <v>1012</v>
      </c>
      <c r="C316" s="198">
        <v>193473</v>
      </c>
      <c r="D316" s="198"/>
      <c r="E316" s="41"/>
      <c r="F316" s="41"/>
      <c r="G316" s="198">
        <v>277856</v>
      </c>
      <c r="H316" s="198"/>
      <c r="I316" s="41"/>
      <c r="J316" s="41"/>
      <c r="K316" s="199" t="s">
        <v>325</v>
      </c>
      <c r="L316" s="199"/>
      <c r="M316" s="41"/>
      <c r="N316" s="41"/>
      <c r="O316" s="199" t="s">
        <v>325</v>
      </c>
      <c r="P316" s="199"/>
      <c r="Q316" s="41"/>
      <c r="R316" s="41"/>
      <c r="S316" s="199" t="s">
        <v>1031</v>
      </c>
      <c r="T316" s="199"/>
      <c r="U316" s="197" t="s">
        <v>292</v>
      </c>
      <c r="V316" s="41"/>
      <c r="W316" s="199" t="s">
        <v>325</v>
      </c>
      <c r="X316" s="199"/>
      <c r="Y316" s="41"/>
    </row>
    <row r="317" spans="1:25">
      <c r="A317" s="14"/>
      <c r="B317" s="232"/>
      <c r="C317" s="198"/>
      <c r="D317" s="198"/>
      <c r="E317" s="41"/>
      <c r="F317" s="41"/>
      <c r="G317" s="198"/>
      <c r="H317" s="198"/>
      <c r="I317" s="41"/>
      <c r="J317" s="41"/>
      <c r="K317" s="199"/>
      <c r="L317" s="199"/>
      <c r="M317" s="41"/>
      <c r="N317" s="41"/>
      <c r="O317" s="199"/>
      <c r="P317" s="199"/>
      <c r="Q317" s="41"/>
      <c r="R317" s="41"/>
      <c r="S317" s="199"/>
      <c r="T317" s="199"/>
      <c r="U317" s="197"/>
      <c r="V317" s="41"/>
      <c r="W317" s="199"/>
      <c r="X317" s="199"/>
      <c r="Y317" s="41"/>
    </row>
    <row r="318" spans="1:25">
      <c r="A318" s="14"/>
      <c r="B318" s="231" t="s">
        <v>63</v>
      </c>
      <c r="C318" s="201" t="s">
        <v>325</v>
      </c>
      <c r="D318" s="201"/>
      <c r="E318" s="38"/>
      <c r="F318" s="38"/>
      <c r="G318" s="201" t="s">
        <v>325</v>
      </c>
      <c r="H318" s="201"/>
      <c r="I318" s="38"/>
      <c r="J318" s="38"/>
      <c r="K318" s="202">
        <v>84680</v>
      </c>
      <c r="L318" s="202"/>
      <c r="M318" s="38"/>
      <c r="N318" s="38"/>
      <c r="O318" s="202">
        <v>475238</v>
      </c>
      <c r="P318" s="202"/>
      <c r="Q318" s="38"/>
      <c r="R318" s="38"/>
      <c r="S318" s="201" t="s">
        <v>325</v>
      </c>
      <c r="T318" s="201"/>
      <c r="U318" s="38"/>
      <c r="V318" s="38"/>
      <c r="W318" s="202">
        <v>559918</v>
      </c>
      <c r="X318" s="202"/>
      <c r="Y318" s="38"/>
    </row>
    <row r="319" spans="1:25" ht="15.75" thickBot="1">
      <c r="A319" s="14"/>
      <c r="B319" s="231"/>
      <c r="C319" s="214"/>
      <c r="D319" s="214"/>
      <c r="E319" s="63"/>
      <c r="F319" s="38"/>
      <c r="G319" s="214"/>
      <c r="H319" s="214"/>
      <c r="I319" s="63"/>
      <c r="J319" s="38"/>
      <c r="K319" s="215"/>
      <c r="L319" s="215"/>
      <c r="M319" s="63"/>
      <c r="N319" s="38"/>
      <c r="O319" s="215"/>
      <c r="P319" s="215"/>
      <c r="Q319" s="63"/>
      <c r="R319" s="38"/>
      <c r="S319" s="214"/>
      <c r="T319" s="214"/>
      <c r="U319" s="63"/>
      <c r="V319" s="38"/>
      <c r="W319" s="215"/>
      <c r="X319" s="215"/>
      <c r="Y319" s="63"/>
    </row>
    <row r="320" spans="1:25">
      <c r="A320" s="14"/>
      <c r="B320" s="216" t="s">
        <v>64</v>
      </c>
      <c r="C320" s="217">
        <v>207814</v>
      </c>
      <c r="D320" s="217"/>
      <c r="E320" s="34"/>
      <c r="F320" s="41"/>
      <c r="G320" s="217">
        <v>2987136</v>
      </c>
      <c r="H320" s="217"/>
      <c r="I320" s="34"/>
      <c r="J320" s="41"/>
      <c r="K320" s="217">
        <v>226214</v>
      </c>
      <c r="L320" s="217"/>
      <c r="M320" s="34"/>
      <c r="N320" s="41"/>
      <c r="O320" s="217">
        <v>475238</v>
      </c>
      <c r="P320" s="217"/>
      <c r="Q320" s="34"/>
      <c r="R320" s="41"/>
      <c r="S320" s="218" t="s">
        <v>1031</v>
      </c>
      <c r="T320" s="218"/>
      <c r="U320" s="219" t="s">
        <v>292</v>
      </c>
      <c r="V320" s="41"/>
      <c r="W320" s="217">
        <v>3425073</v>
      </c>
      <c r="X320" s="217"/>
      <c r="Y320" s="34"/>
    </row>
    <row r="321" spans="1:25" ht="15.75" thickBot="1">
      <c r="A321" s="14"/>
      <c r="B321" s="216"/>
      <c r="C321" s="204"/>
      <c r="D321" s="204"/>
      <c r="E321" s="42"/>
      <c r="F321" s="41"/>
      <c r="G321" s="204"/>
      <c r="H321" s="204"/>
      <c r="I321" s="42"/>
      <c r="J321" s="41"/>
      <c r="K321" s="204"/>
      <c r="L321" s="204"/>
      <c r="M321" s="42"/>
      <c r="N321" s="41"/>
      <c r="O321" s="204"/>
      <c r="P321" s="204"/>
      <c r="Q321" s="42"/>
      <c r="R321" s="41"/>
      <c r="S321" s="203"/>
      <c r="T321" s="203"/>
      <c r="U321" s="221"/>
      <c r="V321" s="41"/>
      <c r="W321" s="204"/>
      <c r="X321" s="204"/>
      <c r="Y321" s="42"/>
    </row>
    <row r="322" spans="1:25">
      <c r="A322" s="14"/>
      <c r="B322" s="224" t="s">
        <v>65</v>
      </c>
      <c r="C322" s="47"/>
      <c r="D322" s="47"/>
      <c r="E322" s="47"/>
      <c r="F322" s="25"/>
      <c r="G322" s="47"/>
      <c r="H322" s="47"/>
      <c r="I322" s="47"/>
      <c r="J322" s="25"/>
      <c r="K322" s="47"/>
      <c r="L322" s="47"/>
      <c r="M322" s="47"/>
      <c r="N322" s="25"/>
      <c r="O322" s="47"/>
      <c r="P322" s="47"/>
      <c r="Q322" s="47"/>
      <c r="R322" s="25"/>
      <c r="S322" s="47"/>
      <c r="T322" s="47"/>
      <c r="U322" s="47"/>
      <c r="V322" s="25"/>
      <c r="W322" s="47"/>
      <c r="X322" s="47"/>
      <c r="Y322" s="47"/>
    </row>
    <row r="323" spans="1:25">
      <c r="A323" s="14"/>
      <c r="B323" s="196" t="s">
        <v>1034</v>
      </c>
      <c r="C323" s="198">
        <v>71869</v>
      </c>
      <c r="D323" s="198"/>
      <c r="E323" s="41"/>
      <c r="F323" s="41"/>
      <c r="G323" s="199" t="s">
        <v>325</v>
      </c>
      <c r="H323" s="199"/>
      <c r="I323" s="41"/>
      <c r="J323" s="41"/>
      <c r="K323" s="199" t="s">
        <v>325</v>
      </c>
      <c r="L323" s="199"/>
      <c r="M323" s="41"/>
      <c r="N323" s="41"/>
      <c r="O323" s="199" t="s">
        <v>325</v>
      </c>
      <c r="P323" s="199"/>
      <c r="Q323" s="41"/>
      <c r="R323" s="41"/>
      <c r="S323" s="199" t="s">
        <v>325</v>
      </c>
      <c r="T323" s="199"/>
      <c r="U323" s="41"/>
      <c r="V323" s="41"/>
      <c r="W323" s="198">
        <v>71869</v>
      </c>
      <c r="X323" s="198"/>
      <c r="Y323" s="41"/>
    </row>
    <row r="324" spans="1:25" ht="15.75" thickBot="1">
      <c r="A324" s="14"/>
      <c r="B324" s="196"/>
      <c r="C324" s="204"/>
      <c r="D324" s="204"/>
      <c r="E324" s="42"/>
      <c r="F324" s="41"/>
      <c r="G324" s="203"/>
      <c r="H324" s="203"/>
      <c r="I324" s="42"/>
      <c r="J324" s="41"/>
      <c r="K324" s="203"/>
      <c r="L324" s="203"/>
      <c r="M324" s="42"/>
      <c r="N324" s="41"/>
      <c r="O324" s="203"/>
      <c r="P324" s="203"/>
      <c r="Q324" s="42"/>
      <c r="R324" s="41"/>
      <c r="S324" s="203"/>
      <c r="T324" s="203"/>
      <c r="U324" s="42"/>
      <c r="V324" s="41"/>
      <c r="W324" s="204"/>
      <c r="X324" s="204"/>
      <c r="Y324" s="42"/>
    </row>
    <row r="325" spans="1:25">
      <c r="A325" s="14"/>
      <c r="B325" s="205" t="s">
        <v>1035</v>
      </c>
      <c r="C325" s="206">
        <v>71869</v>
      </c>
      <c r="D325" s="206"/>
      <c r="E325" s="47"/>
      <c r="F325" s="38"/>
      <c r="G325" s="207" t="s">
        <v>325</v>
      </c>
      <c r="H325" s="207"/>
      <c r="I325" s="47"/>
      <c r="J325" s="38"/>
      <c r="K325" s="207" t="s">
        <v>325</v>
      </c>
      <c r="L325" s="207"/>
      <c r="M325" s="47"/>
      <c r="N325" s="38"/>
      <c r="O325" s="207" t="s">
        <v>325</v>
      </c>
      <c r="P325" s="207"/>
      <c r="Q325" s="47"/>
      <c r="R325" s="38"/>
      <c r="S325" s="207" t="s">
        <v>325</v>
      </c>
      <c r="T325" s="207"/>
      <c r="U325" s="47"/>
      <c r="V325" s="38"/>
      <c r="W325" s="206">
        <v>71869</v>
      </c>
      <c r="X325" s="206"/>
      <c r="Y325" s="47"/>
    </row>
    <row r="326" spans="1:25" ht="15.75" thickBot="1">
      <c r="A326" s="14"/>
      <c r="B326" s="205"/>
      <c r="C326" s="215"/>
      <c r="D326" s="215"/>
      <c r="E326" s="63"/>
      <c r="F326" s="38"/>
      <c r="G326" s="214"/>
      <c r="H326" s="214"/>
      <c r="I326" s="63"/>
      <c r="J326" s="38"/>
      <c r="K326" s="214"/>
      <c r="L326" s="214"/>
      <c r="M326" s="63"/>
      <c r="N326" s="38"/>
      <c r="O326" s="214"/>
      <c r="P326" s="214"/>
      <c r="Q326" s="63"/>
      <c r="R326" s="38"/>
      <c r="S326" s="214"/>
      <c r="T326" s="214"/>
      <c r="U326" s="63"/>
      <c r="V326" s="38"/>
      <c r="W326" s="215"/>
      <c r="X326" s="215"/>
      <c r="Y326" s="63"/>
    </row>
    <row r="327" spans="1:25">
      <c r="A327" s="14"/>
      <c r="B327" s="223" t="s">
        <v>1013</v>
      </c>
      <c r="C327" s="34"/>
      <c r="D327" s="34"/>
      <c r="E327" s="34"/>
      <c r="F327" s="12"/>
      <c r="G327" s="34"/>
      <c r="H327" s="34"/>
      <c r="I327" s="34"/>
      <c r="J327" s="12"/>
      <c r="K327" s="34"/>
      <c r="L327" s="34"/>
      <c r="M327" s="34"/>
      <c r="N327" s="12"/>
      <c r="O327" s="34"/>
      <c r="P327" s="34"/>
      <c r="Q327" s="34"/>
      <c r="R327" s="12"/>
      <c r="S327" s="34"/>
      <c r="T327" s="34"/>
      <c r="U327" s="34"/>
      <c r="V327" s="12"/>
      <c r="W327" s="34"/>
      <c r="X327" s="34"/>
      <c r="Y327" s="34"/>
    </row>
    <row r="328" spans="1:25">
      <c r="A328" s="14"/>
      <c r="B328" s="200" t="s">
        <v>1036</v>
      </c>
      <c r="C328" s="202">
        <v>1827</v>
      </c>
      <c r="D328" s="202"/>
      <c r="E328" s="38"/>
      <c r="F328" s="38"/>
      <c r="G328" s="201" t="s">
        <v>325</v>
      </c>
      <c r="H328" s="201"/>
      <c r="I328" s="38"/>
      <c r="J328" s="38"/>
      <c r="K328" s="201" t="s">
        <v>325</v>
      </c>
      <c r="L328" s="201"/>
      <c r="M328" s="38"/>
      <c r="N328" s="38"/>
      <c r="O328" s="201" t="s">
        <v>325</v>
      </c>
      <c r="P328" s="201"/>
      <c r="Q328" s="38"/>
      <c r="R328" s="38"/>
      <c r="S328" s="201" t="s">
        <v>325</v>
      </c>
      <c r="T328" s="201"/>
      <c r="U328" s="38"/>
      <c r="V328" s="38"/>
      <c r="W328" s="202">
        <v>1827</v>
      </c>
      <c r="X328" s="202"/>
      <c r="Y328" s="38"/>
    </row>
    <row r="329" spans="1:25">
      <c r="A329" s="14"/>
      <c r="B329" s="200"/>
      <c r="C329" s="202"/>
      <c r="D329" s="202"/>
      <c r="E329" s="38"/>
      <c r="F329" s="38"/>
      <c r="G329" s="201"/>
      <c r="H329" s="201"/>
      <c r="I329" s="38"/>
      <c r="J329" s="38"/>
      <c r="K329" s="201"/>
      <c r="L329" s="201"/>
      <c r="M329" s="38"/>
      <c r="N329" s="38"/>
      <c r="O329" s="201"/>
      <c r="P329" s="201"/>
      <c r="Q329" s="38"/>
      <c r="R329" s="38"/>
      <c r="S329" s="201"/>
      <c r="T329" s="201"/>
      <c r="U329" s="38"/>
      <c r="V329" s="38"/>
      <c r="W329" s="202"/>
      <c r="X329" s="202"/>
      <c r="Y329" s="38"/>
    </row>
    <row r="330" spans="1:25">
      <c r="A330" s="14"/>
      <c r="B330" s="196" t="s">
        <v>1015</v>
      </c>
      <c r="C330" s="199">
        <v>154</v>
      </c>
      <c r="D330" s="199"/>
      <c r="E330" s="41"/>
      <c r="F330" s="41"/>
      <c r="G330" s="199" t="s">
        <v>325</v>
      </c>
      <c r="H330" s="199"/>
      <c r="I330" s="41"/>
      <c r="J330" s="41"/>
      <c r="K330" s="199" t="s">
        <v>325</v>
      </c>
      <c r="L330" s="199"/>
      <c r="M330" s="41"/>
      <c r="N330" s="41"/>
      <c r="O330" s="199" t="s">
        <v>325</v>
      </c>
      <c r="P330" s="199"/>
      <c r="Q330" s="41"/>
      <c r="R330" s="41"/>
      <c r="S330" s="199" t="s">
        <v>325</v>
      </c>
      <c r="T330" s="199"/>
      <c r="U330" s="41"/>
      <c r="V330" s="41"/>
      <c r="W330" s="199">
        <v>154</v>
      </c>
      <c r="X330" s="199"/>
      <c r="Y330" s="41"/>
    </row>
    <row r="331" spans="1:25">
      <c r="A331" s="14"/>
      <c r="B331" s="196"/>
      <c r="C331" s="199"/>
      <c r="D331" s="199"/>
      <c r="E331" s="41"/>
      <c r="F331" s="41"/>
      <c r="G331" s="199"/>
      <c r="H331" s="199"/>
      <c r="I331" s="41"/>
      <c r="J331" s="41"/>
      <c r="K331" s="199"/>
      <c r="L331" s="199"/>
      <c r="M331" s="41"/>
      <c r="N331" s="41"/>
      <c r="O331" s="199"/>
      <c r="P331" s="199"/>
      <c r="Q331" s="41"/>
      <c r="R331" s="41"/>
      <c r="S331" s="199"/>
      <c r="T331" s="199"/>
      <c r="U331" s="41"/>
      <c r="V331" s="41"/>
      <c r="W331" s="199"/>
      <c r="X331" s="199"/>
      <c r="Y331" s="41"/>
    </row>
    <row r="332" spans="1:25">
      <c r="A332" s="14"/>
      <c r="B332" s="200" t="s">
        <v>1037</v>
      </c>
      <c r="C332" s="201">
        <v>6</v>
      </c>
      <c r="D332" s="201"/>
      <c r="E332" s="38"/>
      <c r="F332" s="38"/>
      <c r="G332" s="201" t="s">
        <v>325</v>
      </c>
      <c r="H332" s="201"/>
      <c r="I332" s="38"/>
      <c r="J332" s="38"/>
      <c r="K332" s="201" t="s">
        <v>325</v>
      </c>
      <c r="L332" s="201"/>
      <c r="M332" s="38"/>
      <c r="N332" s="38"/>
      <c r="O332" s="201" t="s">
        <v>325</v>
      </c>
      <c r="P332" s="201"/>
      <c r="Q332" s="38"/>
      <c r="R332" s="38"/>
      <c r="S332" s="201" t="s">
        <v>325</v>
      </c>
      <c r="T332" s="201"/>
      <c r="U332" s="38"/>
      <c r="V332" s="38"/>
      <c r="W332" s="201">
        <v>6</v>
      </c>
      <c r="X332" s="201"/>
      <c r="Y332" s="38"/>
    </row>
    <row r="333" spans="1:25">
      <c r="A333" s="14"/>
      <c r="B333" s="200"/>
      <c r="C333" s="201"/>
      <c r="D333" s="201"/>
      <c r="E333" s="38"/>
      <c r="F333" s="38"/>
      <c r="G333" s="201"/>
      <c r="H333" s="201"/>
      <c r="I333" s="38"/>
      <c r="J333" s="38"/>
      <c r="K333" s="201"/>
      <c r="L333" s="201"/>
      <c r="M333" s="38"/>
      <c r="N333" s="38"/>
      <c r="O333" s="201"/>
      <c r="P333" s="201"/>
      <c r="Q333" s="38"/>
      <c r="R333" s="38"/>
      <c r="S333" s="201"/>
      <c r="T333" s="201"/>
      <c r="U333" s="38"/>
      <c r="V333" s="38"/>
      <c r="W333" s="201"/>
      <c r="X333" s="201"/>
      <c r="Y333" s="38"/>
    </row>
    <row r="334" spans="1:25">
      <c r="A334" s="14"/>
      <c r="B334" s="196" t="s">
        <v>1038</v>
      </c>
      <c r="C334" s="199" t="s">
        <v>1039</v>
      </c>
      <c r="D334" s="199"/>
      <c r="E334" s="197" t="s">
        <v>292</v>
      </c>
      <c r="F334" s="41"/>
      <c r="G334" s="199" t="s">
        <v>325</v>
      </c>
      <c r="H334" s="199"/>
      <c r="I334" s="41"/>
      <c r="J334" s="41"/>
      <c r="K334" s="199" t="s">
        <v>325</v>
      </c>
      <c r="L334" s="199"/>
      <c r="M334" s="41"/>
      <c r="N334" s="41"/>
      <c r="O334" s="199" t="s">
        <v>325</v>
      </c>
      <c r="P334" s="199"/>
      <c r="Q334" s="41"/>
      <c r="R334" s="41"/>
      <c r="S334" s="199" t="s">
        <v>325</v>
      </c>
      <c r="T334" s="199"/>
      <c r="U334" s="41"/>
      <c r="V334" s="41"/>
      <c r="W334" s="199" t="s">
        <v>1039</v>
      </c>
      <c r="X334" s="199"/>
      <c r="Y334" s="197" t="s">
        <v>292</v>
      </c>
    </row>
    <row r="335" spans="1:25">
      <c r="A335" s="14"/>
      <c r="B335" s="196"/>
      <c r="C335" s="199"/>
      <c r="D335" s="199"/>
      <c r="E335" s="197"/>
      <c r="F335" s="41"/>
      <c r="G335" s="199"/>
      <c r="H335" s="199"/>
      <c r="I335" s="41"/>
      <c r="J335" s="41"/>
      <c r="K335" s="199"/>
      <c r="L335" s="199"/>
      <c r="M335" s="41"/>
      <c r="N335" s="41"/>
      <c r="O335" s="199"/>
      <c r="P335" s="199"/>
      <c r="Q335" s="41"/>
      <c r="R335" s="41"/>
      <c r="S335" s="199"/>
      <c r="T335" s="199"/>
      <c r="U335" s="41"/>
      <c r="V335" s="41"/>
      <c r="W335" s="199"/>
      <c r="X335" s="199"/>
      <c r="Y335" s="197"/>
    </row>
    <row r="336" spans="1:25">
      <c r="A336" s="14"/>
      <c r="B336" s="234" t="s">
        <v>69</v>
      </c>
      <c r="C336" s="202">
        <v>1514849</v>
      </c>
      <c r="D336" s="202"/>
      <c r="E336" s="38"/>
      <c r="F336" s="38"/>
      <c r="G336" s="202">
        <v>232964</v>
      </c>
      <c r="H336" s="202"/>
      <c r="I336" s="38"/>
      <c r="J336" s="38"/>
      <c r="K336" s="202">
        <v>3853000</v>
      </c>
      <c r="L336" s="202"/>
      <c r="M336" s="38"/>
      <c r="N336" s="38"/>
      <c r="O336" s="202">
        <v>2099514</v>
      </c>
      <c r="P336" s="202"/>
      <c r="Q336" s="38"/>
      <c r="R336" s="38"/>
      <c r="S336" s="201" t="s">
        <v>1040</v>
      </c>
      <c r="T336" s="201"/>
      <c r="U336" s="209" t="s">
        <v>292</v>
      </c>
      <c r="V336" s="38"/>
      <c r="W336" s="202">
        <v>1514849</v>
      </c>
      <c r="X336" s="202"/>
      <c r="Y336" s="38"/>
    </row>
    <row r="337" spans="1:25">
      <c r="A337" s="14"/>
      <c r="B337" s="234"/>
      <c r="C337" s="202"/>
      <c r="D337" s="202"/>
      <c r="E337" s="38"/>
      <c r="F337" s="38"/>
      <c r="G337" s="202"/>
      <c r="H337" s="202"/>
      <c r="I337" s="38"/>
      <c r="J337" s="38"/>
      <c r="K337" s="202"/>
      <c r="L337" s="202"/>
      <c r="M337" s="38"/>
      <c r="N337" s="38"/>
      <c r="O337" s="202"/>
      <c r="P337" s="202"/>
      <c r="Q337" s="38"/>
      <c r="R337" s="38"/>
      <c r="S337" s="201"/>
      <c r="T337" s="201"/>
      <c r="U337" s="209"/>
      <c r="V337" s="38"/>
      <c r="W337" s="202"/>
      <c r="X337" s="202"/>
      <c r="Y337" s="38"/>
    </row>
    <row r="338" spans="1:25">
      <c r="A338" s="14"/>
      <c r="B338" s="235" t="s">
        <v>1020</v>
      </c>
      <c r="C338" s="199" t="s">
        <v>1041</v>
      </c>
      <c r="D338" s="199"/>
      <c r="E338" s="197" t="s">
        <v>292</v>
      </c>
      <c r="F338" s="41"/>
      <c r="G338" s="198">
        <v>182609</v>
      </c>
      <c r="H338" s="198"/>
      <c r="I338" s="41"/>
      <c r="J338" s="41"/>
      <c r="K338" s="199" t="s">
        <v>1042</v>
      </c>
      <c r="L338" s="199"/>
      <c r="M338" s="197" t="s">
        <v>292</v>
      </c>
      <c r="N338" s="41"/>
      <c r="O338" s="199" t="s">
        <v>1043</v>
      </c>
      <c r="P338" s="199"/>
      <c r="Q338" s="197" t="s">
        <v>292</v>
      </c>
      <c r="R338" s="41"/>
      <c r="S338" s="198">
        <v>1287879</v>
      </c>
      <c r="T338" s="198"/>
      <c r="U338" s="41"/>
      <c r="V338" s="41"/>
      <c r="W338" s="199" t="s">
        <v>1041</v>
      </c>
      <c r="X338" s="199"/>
      <c r="Y338" s="197" t="s">
        <v>292</v>
      </c>
    </row>
    <row r="339" spans="1:25" ht="15.75" thickBot="1">
      <c r="A339" s="14"/>
      <c r="B339" s="235"/>
      <c r="C339" s="203"/>
      <c r="D339" s="203"/>
      <c r="E339" s="221"/>
      <c r="F339" s="41"/>
      <c r="G339" s="204"/>
      <c r="H339" s="204"/>
      <c r="I339" s="42"/>
      <c r="J339" s="41"/>
      <c r="K339" s="203"/>
      <c r="L339" s="203"/>
      <c r="M339" s="221"/>
      <c r="N339" s="41"/>
      <c r="O339" s="203"/>
      <c r="P339" s="203"/>
      <c r="Q339" s="221"/>
      <c r="R339" s="41"/>
      <c r="S339" s="204"/>
      <c r="T339" s="204"/>
      <c r="U339" s="42"/>
      <c r="V339" s="41"/>
      <c r="W339" s="203"/>
      <c r="X339" s="203"/>
      <c r="Y339" s="221"/>
    </row>
    <row r="340" spans="1:25">
      <c r="A340" s="14"/>
      <c r="B340" s="234" t="s">
        <v>1024</v>
      </c>
      <c r="C340" s="206">
        <v>246633</v>
      </c>
      <c r="D340" s="206"/>
      <c r="E340" s="47"/>
      <c r="F340" s="38"/>
      <c r="G340" s="206">
        <v>415573</v>
      </c>
      <c r="H340" s="206"/>
      <c r="I340" s="47"/>
      <c r="J340" s="38"/>
      <c r="K340" s="206">
        <v>3354891</v>
      </c>
      <c r="L340" s="206"/>
      <c r="M340" s="47"/>
      <c r="N340" s="38"/>
      <c r="O340" s="206">
        <v>1127135</v>
      </c>
      <c r="P340" s="206"/>
      <c r="Q340" s="47"/>
      <c r="R340" s="38"/>
      <c r="S340" s="207" t="s">
        <v>1030</v>
      </c>
      <c r="T340" s="207"/>
      <c r="U340" s="210" t="s">
        <v>292</v>
      </c>
      <c r="V340" s="38"/>
      <c r="W340" s="206">
        <v>246633</v>
      </c>
      <c r="X340" s="206"/>
      <c r="Y340" s="47"/>
    </row>
    <row r="341" spans="1:25" ht="15.75" thickBot="1">
      <c r="A341" s="14"/>
      <c r="B341" s="234"/>
      <c r="C341" s="215"/>
      <c r="D341" s="215"/>
      <c r="E341" s="63"/>
      <c r="F341" s="38"/>
      <c r="G341" s="215"/>
      <c r="H341" s="215"/>
      <c r="I341" s="63"/>
      <c r="J341" s="38"/>
      <c r="K341" s="215"/>
      <c r="L341" s="215"/>
      <c r="M341" s="63"/>
      <c r="N341" s="38"/>
      <c r="O341" s="215"/>
      <c r="P341" s="215"/>
      <c r="Q341" s="63"/>
      <c r="R341" s="38"/>
      <c r="S341" s="214"/>
      <c r="T341" s="214"/>
      <c r="U341" s="220"/>
      <c r="V341" s="38"/>
      <c r="W341" s="215"/>
      <c r="X341" s="215"/>
      <c r="Y341" s="63"/>
    </row>
    <row r="342" spans="1:25">
      <c r="A342" s="14"/>
      <c r="B342" s="216" t="s">
        <v>1025</v>
      </c>
      <c r="C342" s="219" t="s">
        <v>278</v>
      </c>
      <c r="D342" s="217">
        <v>526316</v>
      </c>
      <c r="E342" s="34"/>
      <c r="F342" s="41"/>
      <c r="G342" s="219" t="s">
        <v>278</v>
      </c>
      <c r="H342" s="217">
        <v>3402709</v>
      </c>
      <c r="I342" s="34"/>
      <c r="J342" s="41"/>
      <c r="K342" s="219" t="s">
        <v>278</v>
      </c>
      <c r="L342" s="217">
        <v>3581105</v>
      </c>
      <c r="M342" s="34"/>
      <c r="N342" s="41"/>
      <c r="O342" s="219" t="s">
        <v>278</v>
      </c>
      <c r="P342" s="217">
        <v>1602373</v>
      </c>
      <c r="Q342" s="34"/>
      <c r="R342" s="41"/>
      <c r="S342" s="219" t="s">
        <v>278</v>
      </c>
      <c r="T342" s="218" t="s">
        <v>1032</v>
      </c>
      <c r="U342" s="219" t="s">
        <v>292</v>
      </c>
      <c r="V342" s="41"/>
      <c r="W342" s="219" t="s">
        <v>278</v>
      </c>
      <c r="X342" s="217">
        <v>3743575</v>
      </c>
      <c r="Y342" s="34"/>
    </row>
    <row r="343" spans="1:25" ht="15.75" thickBot="1">
      <c r="A343" s="14"/>
      <c r="B343" s="216"/>
      <c r="C343" s="236"/>
      <c r="D343" s="237"/>
      <c r="E343" s="67"/>
      <c r="F343" s="41"/>
      <c r="G343" s="236"/>
      <c r="H343" s="237"/>
      <c r="I343" s="67"/>
      <c r="J343" s="41"/>
      <c r="K343" s="236"/>
      <c r="L343" s="237"/>
      <c r="M343" s="67"/>
      <c r="N343" s="41"/>
      <c r="O343" s="236"/>
      <c r="P343" s="237"/>
      <c r="Q343" s="67"/>
      <c r="R343" s="41"/>
      <c r="S343" s="236"/>
      <c r="T343" s="238"/>
      <c r="U343" s="236"/>
      <c r="V343" s="41"/>
      <c r="W343" s="236"/>
      <c r="X343" s="237"/>
      <c r="Y343" s="67"/>
    </row>
    <row r="344" spans="1:25" ht="15.75" thickTop="1">
      <c r="A344" s="14" t="s">
        <v>1247</v>
      </c>
      <c r="B344" s="83" t="s">
        <v>10</v>
      </c>
      <c r="C344" s="83"/>
      <c r="D344" s="83"/>
      <c r="E344" s="83"/>
      <c r="F344" s="83"/>
      <c r="G344" s="83"/>
      <c r="H344" s="83"/>
      <c r="I344" s="83"/>
      <c r="J344" s="83"/>
      <c r="K344" s="83"/>
      <c r="L344" s="83"/>
      <c r="M344" s="83"/>
      <c r="N344" s="83"/>
      <c r="O344" s="83"/>
      <c r="P344" s="83"/>
      <c r="Q344" s="83"/>
      <c r="R344" s="83"/>
      <c r="S344" s="83"/>
      <c r="T344" s="83"/>
      <c r="U344" s="83"/>
      <c r="V344" s="83"/>
      <c r="W344" s="83"/>
      <c r="X344" s="83"/>
      <c r="Y344" s="83"/>
    </row>
    <row r="345" spans="1:25">
      <c r="A345" s="14"/>
      <c r="B345" s="248" t="s">
        <v>904</v>
      </c>
      <c r="C345" s="248"/>
      <c r="D345" s="248"/>
      <c r="E345" s="248"/>
      <c r="F345" s="248"/>
      <c r="G345" s="248"/>
      <c r="H345" s="248"/>
      <c r="I345" s="248"/>
      <c r="J345" s="248"/>
      <c r="K345" s="248"/>
      <c r="L345" s="248"/>
      <c r="M345" s="248"/>
      <c r="N345" s="248"/>
      <c r="O345" s="248"/>
      <c r="P345" s="248"/>
      <c r="Q345" s="248"/>
      <c r="R345" s="248"/>
      <c r="S345" s="248"/>
      <c r="T345" s="248"/>
      <c r="U345" s="248"/>
      <c r="V345" s="248"/>
      <c r="W345" s="248"/>
      <c r="X345" s="248"/>
      <c r="Y345" s="248"/>
    </row>
    <row r="346" spans="1:25">
      <c r="A346" s="14"/>
      <c r="B346" s="248" t="s">
        <v>1044</v>
      </c>
      <c r="C346" s="248"/>
      <c r="D346" s="248"/>
      <c r="E346" s="248"/>
      <c r="F346" s="248"/>
      <c r="G346" s="248"/>
      <c r="H346" s="248"/>
      <c r="I346" s="248"/>
      <c r="J346" s="248"/>
      <c r="K346" s="248"/>
      <c r="L346" s="248"/>
      <c r="M346" s="248"/>
      <c r="N346" s="248"/>
      <c r="O346" s="248"/>
      <c r="P346" s="248"/>
      <c r="Q346" s="248"/>
      <c r="R346" s="248"/>
      <c r="S346" s="248"/>
      <c r="T346" s="248"/>
      <c r="U346" s="248"/>
      <c r="V346" s="248"/>
      <c r="W346" s="248"/>
      <c r="X346" s="248"/>
      <c r="Y346" s="248"/>
    </row>
    <row r="347" spans="1:25">
      <c r="A347" s="14"/>
      <c r="B347" s="248" t="s">
        <v>906</v>
      </c>
      <c r="C347" s="248"/>
      <c r="D347" s="248"/>
      <c r="E347" s="248"/>
      <c r="F347" s="248"/>
      <c r="G347" s="248"/>
      <c r="H347" s="248"/>
      <c r="I347" s="248"/>
      <c r="J347" s="248"/>
      <c r="K347" s="248"/>
      <c r="L347" s="248"/>
      <c r="M347" s="248"/>
      <c r="N347" s="248"/>
      <c r="O347" s="248"/>
      <c r="P347" s="248"/>
      <c r="Q347" s="248"/>
      <c r="R347" s="248"/>
      <c r="S347" s="248"/>
      <c r="T347" s="248"/>
      <c r="U347" s="248"/>
      <c r="V347" s="248"/>
      <c r="W347" s="248"/>
      <c r="X347" s="248"/>
      <c r="Y347" s="248"/>
    </row>
    <row r="348" spans="1:25">
      <c r="A348" s="14"/>
      <c r="B348" s="248" t="s">
        <v>907</v>
      </c>
      <c r="C348" s="248"/>
      <c r="D348" s="248"/>
      <c r="E348" s="248"/>
      <c r="F348" s="248"/>
      <c r="G348" s="248"/>
      <c r="H348" s="248"/>
      <c r="I348" s="248"/>
      <c r="J348" s="248"/>
      <c r="K348" s="248"/>
      <c r="L348" s="248"/>
      <c r="M348" s="248"/>
      <c r="N348" s="248"/>
      <c r="O348" s="248"/>
      <c r="P348" s="248"/>
      <c r="Q348" s="248"/>
      <c r="R348" s="248"/>
      <c r="S348" s="248"/>
      <c r="T348" s="248"/>
      <c r="U348" s="248"/>
      <c r="V348" s="248"/>
      <c r="W348" s="248"/>
      <c r="X348" s="248"/>
      <c r="Y348" s="248"/>
    </row>
    <row r="349" spans="1:25">
      <c r="A349" s="14"/>
      <c r="B349" s="27"/>
      <c r="C349" s="27"/>
      <c r="D349" s="27"/>
      <c r="E349" s="27"/>
      <c r="F349" s="27"/>
      <c r="G349" s="27"/>
      <c r="H349" s="27"/>
      <c r="I349" s="27"/>
      <c r="J349" s="27"/>
      <c r="K349" s="27"/>
      <c r="L349" s="27"/>
      <c r="M349" s="27"/>
      <c r="N349" s="27"/>
      <c r="O349" s="27"/>
      <c r="P349" s="27"/>
      <c r="Q349" s="27"/>
      <c r="R349" s="27"/>
      <c r="S349" s="27"/>
      <c r="T349" s="27"/>
      <c r="U349" s="27"/>
      <c r="V349" s="27"/>
      <c r="W349" s="27"/>
      <c r="X349" s="27"/>
      <c r="Y349" s="27"/>
    </row>
    <row r="350" spans="1:25">
      <c r="A350" s="14"/>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row>
    <row r="351" spans="1:25">
      <c r="A351" s="14"/>
      <c r="B351" s="38"/>
      <c r="C351" s="189" t="s">
        <v>908</v>
      </c>
      <c r="D351" s="189"/>
      <c r="E351" s="189"/>
      <c r="F351" s="38"/>
      <c r="G351" s="189" t="s">
        <v>908</v>
      </c>
      <c r="H351" s="189"/>
      <c r="I351" s="189"/>
      <c r="J351" s="38"/>
      <c r="K351" s="189" t="s">
        <v>914</v>
      </c>
      <c r="L351" s="189"/>
      <c r="M351" s="189"/>
      <c r="N351" s="38"/>
      <c r="O351" s="189" t="s">
        <v>914</v>
      </c>
      <c r="P351" s="189"/>
      <c r="Q351" s="189"/>
      <c r="R351" s="38"/>
      <c r="S351" s="189" t="s">
        <v>918</v>
      </c>
      <c r="T351" s="189"/>
      <c r="U351" s="189"/>
      <c r="V351" s="38"/>
      <c r="W351" s="189" t="s">
        <v>126</v>
      </c>
      <c r="X351" s="189"/>
      <c r="Y351" s="189"/>
    </row>
    <row r="352" spans="1:25">
      <c r="A352" s="14"/>
      <c r="B352" s="38"/>
      <c r="C352" s="189" t="s">
        <v>972</v>
      </c>
      <c r="D352" s="189"/>
      <c r="E352" s="189"/>
      <c r="F352" s="38"/>
      <c r="G352" s="189" t="s">
        <v>974</v>
      </c>
      <c r="H352" s="189"/>
      <c r="I352" s="189"/>
      <c r="J352" s="38"/>
      <c r="K352" s="189" t="s">
        <v>915</v>
      </c>
      <c r="L352" s="189"/>
      <c r="M352" s="189"/>
      <c r="N352" s="38"/>
      <c r="O352" s="189" t="s">
        <v>1003</v>
      </c>
      <c r="P352" s="189"/>
      <c r="Q352" s="189"/>
      <c r="R352" s="38"/>
      <c r="S352" s="189"/>
      <c r="T352" s="189"/>
      <c r="U352" s="189"/>
      <c r="V352" s="38"/>
      <c r="W352" s="189" t="s">
        <v>919</v>
      </c>
      <c r="X352" s="189"/>
      <c r="Y352" s="189"/>
    </row>
    <row r="353" spans="1:25">
      <c r="A353" s="14"/>
      <c r="B353" s="38"/>
      <c r="C353" s="189" t="s">
        <v>973</v>
      </c>
      <c r="D353" s="189"/>
      <c r="E353" s="189"/>
      <c r="F353" s="38"/>
      <c r="G353" s="189" t="s">
        <v>975</v>
      </c>
      <c r="H353" s="189"/>
      <c r="I353" s="189"/>
      <c r="J353" s="38"/>
      <c r="K353" s="131"/>
      <c r="L353" s="131"/>
      <c r="M353" s="131"/>
      <c r="N353" s="38"/>
      <c r="O353" s="131"/>
      <c r="P353" s="131"/>
      <c r="Q353" s="131"/>
      <c r="R353" s="38"/>
      <c r="S353" s="189"/>
      <c r="T353" s="189"/>
      <c r="U353" s="189"/>
      <c r="V353" s="38"/>
      <c r="W353" s="131"/>
      <c r="X353" s="131"/>
      <c r="Y353" s="131"/>
    </row>
    <row r="354" spans="1:25" ht="15.75" thickBot="1">
      <c r="A354" s="14"/>
      <c r="B354" s="38"/>
      <c r="C354" s="132"/>
      <c r="D354" s="132"/>
      <c r="E354" s="132"/>
      <c r="F354" s="38"/>
      <c r="G354" s="190" t="s">
        <v>913</v>
      </c>
      <c r="H354" s="190"/>
      <c r="I354" s="190"/>
      <c r="J354" s="38"/>
      <c r="K354" s="132"/>
      <c r="L354" s="132"/>
      <c r="M354" s="132"/>
      <c r="N354" s="38"/>
      <c r="O354" s="132"/>
      <c r="P354" s="132"/>
      <c r="Q354" s="132"/>
      <c r="R354" s="38"/>
      <c r="S354" s="190"/>
      <c r="T354" s="190"/>
      <c r="U354" s="190"/>
      <c r="V354" s="38"/>
      <c r="W354" s="132"/>
      <c r="X354" s="132"/>
      <c r="Y354" s="132"/>
    </row>
    <row r="355" spans="1:25">
      <c r="A355" s="14"/>
      <c r="B355" s="188" t="s">
        <v>164</v>
      </c>
      <c r="C355" s="34"/>
      <c r="D355" s="34"/>
      <c r="E355" s="34"/>
      <c r="F355" s="12"/>
      <c r="G355" s="34"/>
      <c r="H355" s="34"/>
      <c r="I355" s="34"/>
      <c r="J355" s="12"/>
      <c r="K355" s="34"/>
      <c r="L355" s="34"/>
      <c r="M355" s="34"/>
      <c r="N355" s="12"/>
      <c r="O355" s="34"/>
      <c r="P355" s="34"/>
      <c r="Q355" s="34"/>
      <c r="R355" s="12"/>
      <c r="S355" s="34"/>
      <c r="T355" s="34"/>
      <c r="U355" s="34"/>
      <c r="V355" s="12"/>
      <c r="W355" s="34"/>
      <c r="X355" s="34"/>
      <c r="Y355" s="34"/>
    </row>
    <row r="356" spans="1:25">
      <c r="A356" s="14"/>
      <c r="B356" s="194" t="s">
        <v>112</v>
      </c>
      <c r="C356" s="209" t="s">
        <v>278</v>
      </c>
      <c r="D356" s="202">
        <v>176083</v>
      </c>
      <c r="E356" s="38"/>
      <c r="F356" s="38"/>
      <c r="G356" s="209" t="s">
        <v>278</v>
      </c>
      <c r="H356" s="202">
        <v>183142</v>
      </c>
      <c r="I356" s="38"/>
      <c r="J356" s="38"/>
      <c r="K356" s="209" t="s">
        <v>278</v>
      </c>
      <c r="L356" s="202">
        <v>339604</v>
      </c>
      <c r="M356" s="38"/>
      <c r="N356" s="38"/>
      <c r="O356" s="209" t="s">
        <v>278</v>
      </c>
      <c r="P356" s="201" t="s">
        <v>947</v>
      </c>
      <c r="Q356" s="209" t="s">
        <v>292</v>
      </c>
      <c r="R356" s="38"/>
      <c r="S356" s="209" t="s">
        <v>278</v>
      </c>
      <c r="T356" s="201" t="s">
        <v>949</v>
      </c>
      <c r="U356" s="209" t="s">
        <v>292</v>
      </c>
      <c r="V356" s="38"/>
      <c r="W356" s="209" t="s">
        <v>278</v>
      </c>
      <c r="X356" s="202">
        <v>176083</v>
      </c>
      <c r="Y356" s="38"/>
    </row>
    <row r="357" spans="1:25">
      <c r="A357" s="14"/>
      <c r="B357" s="194"/>
      <c r="C357" s="209"/>
      <c r="D357" s="202"/>
      <c r="E357" s="38"/>
      <c r="F357" s="38"/>
      <c r="G357" s="209"/>
      <c r="H357" s="202"/>
      <c r="I357" s="38"/>
      <c r="J357" s="38"/>
      <c r="K357" s="209"/>
      <c r="L357" s="202"/>
      <c r="M357" s="38"/>
      <c r="N357" s="38"/>
      <c r="O357" s="209"/>
      <c r="P357" s="201"/>
      <c r="Q357" s="209"/>
      <c r="R357" s="38"/>
      <c r="S357" s="209"/>
      <c r="T357" s="201"/>
      <c r="U357" s="209"/>
      <c r="V357" s="38"/>
      <c r="W357" s="209"/>
      <c r="X357" s="202"/>
      <c r="Y357" s="38"/>
    </row>
    <row r="358" spans="1:25" ht="18">
      <c r="A358" s="14"/>
      <c r="B358" s="188" t="s">
        <v>165</v>
      </c>
      <c r="C358" s="41"/>
      <c r="D358" s="41"/>
      <c r="E358" s="41"/>
      <c r="F358" s="12"/>
      <c r="G358" s="41"/>
      <c r="H358" s="41"/>
      <c r="I358" s="41"/>
      <c r="J358" s="12"/>
      <c r="K358" s="41"/>
      <c r="L358" s="41"/>
      <c r="M358" s="41"/>
      <c r="N358" s="12"/>
      <c r="O358" s="41"/>
      <c r="P358" s="41"/>
      <c r="Q358" s="41"/>
      <c r="R358" s="12"/>
      <c r="S358" s="41"/>
      <c r="T358" s="41"/>
      <c r="U358" s="41"/>
      <c r="V358" s="12"/>
      <c r="W358" s="41"/>
      <c r="X358" s="41"/>
      <c r="Y358" s="41"/>
    </row>
    <row r="359" spans="1:25">
      <c r="A359" s="14"/>
      <c r="B359" s="200" t="s">
        <v>94</v>
      </c>
      <c r="C359" s="201" t="s">
        <v>325</v>
      </c>
      <c r="D359" s="201"/>
      <c r="E359" s="38"/>
      <c r="F359" s="38"/>
      <c r="G359" s="202">
        <v>1913</v>
      </c>
      <c r="H359" s="202"/>
      <c r="I359" s="38"/>
      <c r="J359" s="38"/>
      <c r="K359" s="202">
        <v>115038</v>
      </c>
      <c r="L359" s="202"/>
      <c r="M359" s="38"/>
      <c r="N359" s="38"/>
      <c r="O359" s="201" t="s">
        <v>325</v>
      </c>
      <c r="P359" s="201"/>
      <c r="Q359" s="38"/>
      <c r="R359" s="38"/>
      <c r="S359" s="201" t="s">
        <v>325</v>
      </c>
      <c r="T359" s="201"/>
      <c r="U359" s="38"/>
      <c r="V359" s="38"/>
      <c r="W359" s="202">
        <v>116951</v>
      </c>
      <c r="X359" s="202"/>
      <c r="Y359" s="38"/>
    </row>
    <row r="360" spans="1:25">
      <c r="A360" s="14"/>
      <c r="B360" s="200"/>
      <c r="C360" s="201"/>
      <c r="D360" s="201"/>
      <c r="E360" s="38"/>
      <c r="F360" s="38"/>
      <c r="G360" s="202"/>
      <c r="H360" s="202"/>
      <c r="I360" s="38"/>
      <c r="J360" s="38"/>
      <c r="K360" s="202"/>
      <c r="L360" s="202"/>
      <c r="M360" s="38"/>
      <c r="N360" s="38"/>
      <c r="O360" s="201"/>
      <c r="P360" s="201"/>
      <c r="Q360" s="38"/>
      <c r="R360" s="38"/>
      <c r="S360" s="201"/>
      <c r="T360" s="201"/>
      <c r="U360" s="38"/>
      <c r="V360" s="38"/>
      <c r="W360" s="202"/>
      <c r="X360" s="202"/>
      <c r="Y360" s="38"/>
    </row>
    <row r="361" spans="1:25">
      <c r="A361" s="14"/>
      <c r="B361" s="196" t="s">
        <v>166</v>
      </c>
      <c r="C361" s="199" t="s">
        <v>325</v>
      </c>
      <c r="D361" s="199"/>
      <c r="E361" s="41"/>
      <c r="F361" s="41"/>
      <c r="G361" s="198">
        <v>9905</v>
      </c>
      <c r="H361" s="198"/>
      <c r="I361" s="41"/>
      <c r="J361" s="41"/>
      <c r="K361" s="199" t="s">
        <v>325</v>
      </c>
      <c r="L361" s="199"/>
      <c r="M361" s="41"/>
      <c r="N361" s="41"/>
      <c r="O361" s="199">
        <v>14</v>
      </c>
      <c r="P361" s="199"/>
      <c r="Q361" s="41"/>
      <c r="R361" s="41"/>
      <c r="S361" s="199" t="s">
        <v>325</v>
      </c>
      <c r="T361" s="199"/>
      <c r="U361" s="41"/>
      <c r="V361" s="41"/>
      <c r="W361" s="198">
        <v>9919</v>
      </c>
      <c r="X361" s="198"/>
      <c r="Y361" s="41"/>
    </row>
    <row r="362" spans="1:25">
      <c r="A362" s="14"/>
      <c r="B362" s="196"/>
      <c r="C362" s="199"/>
      <c r="D362" s="199"/>
      <c r="E362" s="41"/>
      <c r="F362" s="41"/>
      <c r="G362" s="198"/>
      <c r="H362" s="198"/>
      <c r="I362" s="41"/>
      <c r="J362" s="41"/>
      <c r="K362" s="199"/>
      <c r="L362" s="199"/>
      <c r="M362" s="41"/>
      <c r="N362" s="41"/>
      <c r="O362" s="199"/>
      <c r="P362" s="199"/>
      <c r="Q362" s="41"/>
      <c r="R362" s="41"/>
      <c r="S362" s="199"/>
      <c r="T362" s="199"/>
      <c r="U362" s="41"/>
      <c r="V362" s="41"/>
      <c r="W362" s="198"/>
      <c r="X362" s="198"/>
      <c r="Y362" s="41"/>
    </row>
    <row r="363" spans="1:25">
      <c r="A363" s="14"/>
      <c r="B363" s="200" t="s">
        <v>167</v>
      </c>
      <c r="C363" s="201" t="s">
        <v>325</v>
      </c>
      <c r="D363" s="201"/>
      <c r="E363" s="38"/>
      <c r="F363" s="38"/>
      <c r="G363" s="201" t="s">
        <v>325</v>
      </c>
      <c r="H363" s="201"/>
      <c r="I363" s="38"/>
      <c r="J363" s="38"/>
      <c r="K363" s="202">
        <v>3349</v>
      </c>
      <c r="L363" s="202"/>
      <c r="M363" s="38"/>
      <c r="N363" s="38"/>
      <c r="O363" s="201" t="s">
        <v>325</v>
      </c>
      <c r="P363" s="201"/>
      <c r="Q363" s="38"/>
      <c r="R363" s="38"/>
      <c r="S363" s="201" t="s">
        <v>325</v>
      </c>
      <c r="T363" s="201"/>
      <c r="U363" s="38"/>
      <c r="V363" s="38"/>
      <c r="W363" s="202">
        <v>3349</v>
      </c>
      <c r="X363" s="202"/>
      <c r="Y363" s="38"/>
    </row>
    <row r="364" spans="1:25">
      <c r="A364" s="14"/>
      <c r="B364" s="200"/>
      <c r="C364" s="201"/>
      <c r="D364" s="201"/>
      <c r="E364" s="38"/>
      <c r="F364" s="38"/>
      <c r="G364" s="201"/>
      <c r="H364" s="201"/>
      <c r="I364" s="38"/>
      <c r="J364" s="38"/>
      <c r="K364" s="202"/>
      <c r="L364" s="202"/>
      <c r="M364" s="38"/>
      <c r="N364" s="38"/>
      <c r="O364" s="201"/>
      <c r="P364" s="201"/>
      <c r="Q364" s="38"/>
      <c r="R364" s="38"/>
      <c r="S364" s="201"/>
      <c r="T364" s="201"/>
      <c r="U364" s="38"/>
      <c r="V364" s="38"/>
      <c r="W364" s="202"/>
      <c r="X364" s="202"/>
      <c r="Y364" s="38"/>
    </row>
    <row r="365" spans="1:25">
      <c r="A365" s="14"/>
      <c r="B365" s="196" t="s">
        <v>1045</v>
      </c>
      <c r="C365" s="199" t="s">
        <v>325</v>
      </c>
      <c r="D365" s="199"/>
      <c r="E365" s="41"/>
      <c r="F365" s="41"/>
      <c r="G365" s="199" t="s">
        <v>325</v>
      </c>
      <c r="H365" s="199"/>
      <c r="I365" s="41"/>
      <c r="J365" s="41"/>
      <c r="K365" s="199" t="s">
        <v>922</v>
      </c>
      <c r="L365" s="199"/>
      <c r="M365" s="197" t="s">
        <v>292</v>
      </c>
      <c r="N365" s="41"/>
      <c r="O365" s="199" t="s">
        <v>325</v>
      </c>
      <c r="P365" s="199"/>
      <c r="Q365" s="41"/>
      <c r="R365" s="41"/>
      <c r="S365" s="199" t="s">
        <v>325</v>
      </c>
      <c r="T365" s="199"/>
      <c r="U365" s="41"/>
      <c r="V365" s="41"/>
      <c r="W365" s="199" t="s">
        <v>922</v>
      </c>
      <c r="X365" s="199"/>
      <c r="Y365" s="197" t="s">
        <v>292</v>
      </c>
    </row>
    <row r="366" spans="1:25">
      <c r="A366" s="14"/>
      <c r="B366" s="196"/>
      <c r="C366" s="199"/>
      <c r="D366" s="199"/>
      <c r="E366" s="41"/>
      <c r="F366" s="41"/>
      <c r="G366" s="199"/>
      <c r="H366" s="199"/>
      <c r="I366" s="41"/>
      <c r="J366" s="41"/>
      <c r="K366" s="199"/>
      <c r="L366" s="199"/>
      <c r="M366" s="197"/>
      <c r="N366" s="41"/>
      <c r="O366" s="199"/>
      <c r="P366" s="199"/>
      <c r="Q366" s="41"/>
      <c r="R366" s="41"/>
      <c r="S366" s="199"/>
      <c r="T366" s="199"/>
      <c r="U366" s="41"/>
      <c r="V366" s="41"/>
      <c r="W366" s="199"/>
      <c r="X366" s="199"/>
      <c r="Y366" s="197"/>
    </row>
    <row r="367" spans="1:25">
      <c r="A367" s="14"/>
      <c r="B367" s="200" t="s">
        <v>97</v>
      </c>
      <c r="C367" s="201" t="s">
        <v>325</v>
      </c>
      <c r="D367" s="201"/>
      <c r="E367" s="38"/>
      <c r="F367" s="38"/>
      <c r="G367" s="201" t="s">
        <v>325</v>
      </c>
      <c r="H367" s="201"/>
      <c r="I367" s="38"/>
      <c r="J367" s="38"/>
      <c r="K367" s="201" t="s">
        <v>1046</v>
      </c>
      <c r="L367" s="201"/>
      <c r="M367" s="209" t="s">
        <v>292</v>
      </c>
      <c r="N367" s="38"/>
      <c r="O367" s="201" t="s">
        <v>325</v>
      </c>
      <c r="P367" s="201"/>
      <c r="Q367" s="38"/>
      <c r="R367" s="38"/>
      <c r="S367" s="201" t="s">
        <v>325</v>
      </c>
      <c r="T367" s="201"/>
      <c r="U367" s="38"/>
      <c r="V367" s="38"/>
      <c r="W367" s="201" t="s">
        <v>1046</v>
      </c>
      <c r="X367" s="201"/>
      <c r="Y367" s="209" t="s">
        <v>292</v>
      </c>
    </row>
    <row r="368" spans="1:25">
      <c r="A368" s="14"/>
      <c r="B368" s="200"/>
      <c r="C368" s="201"/>
      <c r="D368" s="201"/>
      <c r="E368" s="38"/>
      <c r="F368" s="38"/>
      <c r="G368" s="201"/>
      <c r="H368" s="201"/>
      <c r="I368" s="38"/>
      <c r="J368" s="38"/>
      <c r="K368" s="201"/>
      <c r="L368" s="201"/>
      <c r="M368" s="209"/>
      <c r="N368" s="38"/>
      <c r="O368" s="201"/>
      <c r="P368" s="201"/>
      <c r="Q368" s="38"/>
      <c r="R368" s="38"/>
      <c r="S368" s="201"/>
      <c r="T368" s="201"/>
      <c r="U368" s="38"/>
      <c r="V368" s="38"/>
      <c r="W368" s="201"/>
      <c r="X368" s="201"/>
      <c r="Y368" s="209"/>
    </row>
    <row r="369" spans="1:25">
      <c r="A369" s="14"/>
      <c r="B369" s="196" t="s">
        <v>99</v>
      </c>
      <c r="C369" s="199" t="s">
        <v>325</v>
      </c>
      <c r="D369" s="199"/>
      <c r="E369" s="41"/>
      <c r="F369" s="41"/>
      <c r="G369" s="199" t="s">
        <v>325</v>
      </c>
      <c r="H369" s="199"/>
      <c r="I369" s="41"/>
      <c r="J369" s="41"/>
      <c r="K369" s="199" t="s">
        <v>325</v>
      </c>
      <c r="L369" s="199"/>
      <c r="M369" s="41"/>
      <c r="N369" s="41"/>
      <c r="O369" s="199" t="s">
        <v>325</v>
      </c>
      <c r="P369" s="199"/>
      <c r="Q369" s="41"/>
      <c r="R369" s="41"/>
      <c r="S369" s="199" t="s">
        <v>325</v>
      </c>
      <c r="T369" s="199"/>
      <c r="U369" s="41"/>
      <c r="V369" s="41"/>
      <c r="W369" s="199" t="s">
        <v>325</v>
      </c>
      <c r="X369" s="199"/>
      <c r="Y369" s="41"/>
    </row>
    <row r="370" spans="1:25">
      <c r="A370" s="14"/>
      <c r="B370" s="196"/>
      <c r="C370" s="199"/>
      <c r="D370" s="199"/>
      <c r="E370" s="41"/>
      <c r="F370" s="41"/>
      <c r="G370" s="199"/>
      <c r="H370" s="199"/>
      <c r="I370" s="41"/>
      <c r="J370" s="41"/>
      <c r="K370" s="199"/>
      <c r="L370" s="199"/>
      <c r="M370" s="41"/>
      <c r="N370" s="41"/>
      <c r="O370" s="199"/>
      <c r="P370" s="199"/>
      <c r="Q370" s="41"/>
      <c r="R370" s="41"/>
      <c r="S370" s="199"/>
      <c r="T370" s="199"/>
      <c r="U370" s="41"/>
      <c r="V370" s="41"/>
      <c r="W370" s="199"/>
      <c r="X370" s="199"/>
      <c r="Y370" s="41"/>
    </row>
    <row r="371" spans="1:25">
      <c r="A371" s="14"/>
      <c r="B371" s="200" t="s">
        <v>169</v>
      </c>
      <c r="C371" s="201" t="s">
        <v>325</v>
      </c>
      <c r="D371" s="201"/>
      <c r="E371" s="38"/>
      <c r="F371" s="38"/>
      <c r="G371" s="201">
        <v>23</v>
      </c>
      <c r="H371" s="201"/>
      <c r="I371" s="38"/>
      <c r="J371" s="38"/>
      <c r="K371" s="201" t="s">
        <v>516</v>
      </c>
      <c r="L371" s="201"/>
      <c r="M371" s="209" t="s">
        <v>292</v>
      </c>
      <c r="N371" s="38"/>
      <c r="O371" s="201" t="s">
        <v>325</v>
      </c>
      <c r="P371" s="201"/>
      <c r="Q371" s="38"/>
      <c r="R371" s="38"/>
      <c r="S371" s="201" t="s">
        <v>325</v>
      </c>
      <c r="T371" s="201"/>
      <c r="U371" s="38"/>
      <c r="V371" s="38"/>
      <c r="W371" s="201" t="s">
        <v>518</v>
      </c>
      <c r="X371" s="201"/>
      <c r="Y371" s="209" t="s">
        <v>292</v>
      </c>
    </row>
    <row r="372" spans="1:25">
      <c r="A372" s="14"/>
      <c r="B372" s="200"/>
      <c r="C372" s="201"/>
      <c r="D372" s="201"/>
      <c r="E372" s="38"/>
      <c r="F372" s="38"/>
      <c r="G372" s="201"/>
      <c r="H372" s="201"/>
      <c r="I372" s="38"/>
      <c r="J372" s="38"/>
      <c r="K372" s="201"/>
      <c r="L372" s="201"/>
      <c r="M372" s="209"/>
      <c r="N372" s="38"/>
      <c r="O372" s="201"/>
      <c r="P372" s="201"/>
      <c r="Q372" s="38"/>
      <c r="R372" s="38"/>
      <c r="S372" s="201"/>
      <c r="T372" s="201"/>
      <c r="U372" s="38"/>
      <c r="V372" s="38"/>
      <c r="W372" s="201"/>
      <c r="X372" s="201"/>
      <c r="Y372" s="209"/>
    </row>
    <row r="373" spans="1:25">
      <c r="A373" s="14"/>
      <c r="B373" s="196" t="s">
        <v>63</v>
      </c>
      <c r="C373" s="199" t="s">
        <v>325</v>
      </c>
      <c r="D373" s="199"/>
      <c r="E373" s="41"/>
      <c r="F373" s="41"/>
      <c r="G373" s="199" t="s">
        <v>325</v>
      </c>
      <c r="H373" s="199"/>
      <c r="I373" s="41"/>
      <c r="J373" s="41"/>
      <c r="K373" s="199" t="s">
        <v>1047</v>
      </c>
      <c r="L373" s="199"/>
      <c r="M373" s="197" t="s">
        <v>292</v>
      </c>
      <c r="N373" s="41"/>
      <c r="O373" s="198">
        <v>1173</v>
      </c>
      <c r="P373" s="198"/>
      <c r="Q373" s="41"/>
      <c r="R373" s="41"/>
      <c r="S373" s="199" t="s">
        <v>325</v>
      </c>
      <c r="T373" s="199"/>
      <c r="U373" s="41"/>
      <c r="V373" s="41"/>
      <c r="W373" s="199" t="s">
        <v>1048</v>
      </c>
      <c r="X373" s="199"/>
      <c r="Y373" s="197" t="s">
        <v>292</v>
      </c>
    </row>
    <row r="374" spans="1:25">
      <c r="A374" s="14"/>
      <c r="B374" s="196"/>
      <c r="C374" s="199"/>
      <c r="D374" s="199"/>
      <c r="E374" s="41"/>
      <c r="F374" s="41"/>
      <c r="G374" s="199"/>
      <c r="H374" s="199"/>
      <c r="I374" s="41"/>
      <c r="J374" s="41"/>
      <c r="K374" s="199"/>
      <c r="L374" s="199"/>
      <c r="M374" s="197"/>
      <c r="N374" s="41"/>
      <c r="O374" s="198"/>
      <c r="P374" s="198"/>
      <c r="Q374" s="41"/>
      <c r="R374" s="41"/>
      <c r="S374" s="199"/>
      <c r="T374" s="199"/>
      <c r="U374" s="41"/>
      <c r="V374" s="41"/>
      <c r="W374" s="199"/>
      <c r="X374" s="199"/>
      <c r="Y374" s="197"/>
    </row>
    <row r="375" spans="1:25">
      <c r="A375" s="14"/>
      <c r="B375" s="200" t="s">
        <v>123</v>
      </c>
      <c r="C375" s="201" t="s">
        <v>325</v>
      </c>
      <c r="D375" s="201"/>
      <c r="E375" s="38"/>
      <c r="F375" s="38"/>
      <c r="G375" s="202">
        <v>10804</v>
      </c>
      <c r="H375" s="202"/>
      <c r="I375" s="38"/>
      <c r="J375" s="38"/>
      <c r="K375" s="201" t="s">
        <v>325</v>
      </c>
      <c r="L375" s="201"/>
      <c r="M375" s="38"/>
      <c r="N375" s="38"/>
      <c r="O375" s="201" t="s">
        <v>325</v>
      </c>
      <c r="P375" s="201"/>
      <c r="Q375" s="38"/>
      <c r="R375" s="38"/>
      <c r="S375" s="201" t="s">
        <v>325</v>
      </c>
      <c r="T375" s="201"/>
      <c r="U375" s="38"/>
      <c r="V375" s="38"/>
      <c r="W375" s="202">
        <v>10804</v>
      </c>
      <c r="X375" s="202"/>
      <c r="Y375" s="38"/>
    </row>
    <row r="376" spans="1:25">
      <c r="A376" s="14"/>
      <c r="B376" s="200"/>
      <c r="C376" s="201"/>
      <c r="D376" s="201"/>
      <c r="E376" s="38"/>
      <c r="F376" s="38"/>
      <c r="G376" s="202"/>
      <c r="H376" s="202"/>
      <c r="I376" s="38"/>
      <c r="J376" s="38"/>
      <c r="K376" s="201"/>
      <c r="L376" s="201"/>
      <c r="M376" s="38"/>
      <c r="N376" s="38"/>
      <c r="O376" s="201"/>
      <c r="P376" s="201"/>
      <c r="Q376" s="38"/>
      <c r="R376" s="38"/>
      <c r="S376" s="201"/>
      <c r="T376" s="201"/>
      <c r="U376" s="38"/>
      <c r="V376" s="38"/>
      <c r="W376" s="202"/>
      <c r="X376" s="202"/>
      <c r="Y376" s="38"/>
    </row>
    <row r="377" spans="1:25">
      <c r="A377" s="14"/>
      <c r="B377" s="196" t="s">
        <v>104</v>
      </c>
      <c r="C377" s="199" t="s">
        <v>325</v>
      </c>
      <c r="D377" s="199"/>
      <c r="E377" s="41"/>
      <c r="F377" s="41"/>
      <c r="G377" s="198">
        <v>34934</v>
      </c>
      <c r="H377" s="198"/>
      <c r="I377" s="41"/>
      <c r="J377" s="41"/>
      <c r="K377" s="199" t="s">
        <v>325</v>
      </c>
      <c r="L377" s="199"/>
      <c r="M377" s="41"/>
      <c r="N377" s="41"/>
      <c r="O377" s="199" t="s">
        <v>325</v>
      </c>
      <c r="P377" s="199"/>
      <c r="Q377" s="41"/>
      <c r="R377" s="41"/>
      <c r="S377" s="199" t="s">
        <v>325</v>
      </c>
      <c r="T377" s="199"/>
      <c r="U377" s="41"/>
      <c r="V377" s="41"/>
      <c r="W377" s="198">
        <v>34934</v>
      </c>
      <c r="X377" s="198"/>
      <c r="Y377" s="41"/>
    </row>
    <row r="378" spans="1:25">
      <c r="A378" s="14"/>
      <c r="B378" s="196"/>
      <c r="C378" s="199"/>
      <c r="D378" s="199"/>
      <c r="E378" s="41"/>
      <c r="F378" s="41"/>
      <c r="G378" s="198"/>
      <c r="H378" s="198"/>
      <c r="I378" s="41"/>
      <c r="J378" s="41"/>
      <c r="K378" s="199"/>
      <c r="L378" s="199"/>
      <c r="M378" s="41"/>
      <c r="N378" s="41"/>
      <c r="O378" s="199"/>
      <c r="P378" s="199"/>
      <c r="Q378" s="41"/>
      <c r="R378" s="41"/>
      <c r="S378" s="199"/>
      <c r="T378" s="199"/>
      <c r="U378" s="41"/>
      <c r="V378" s="41"/>
      <c r="W378" s="198"/>
      <c r="X378" s="198"/>
      <c r="Y378" s="41"/>
    </row>
    <row r="379" spans="1:25">
      <c r="A379" s="14"/>
      <c r="B379" s="200" t="s">
        <v>1049</v>
      </c>
      <c r="C379" s="201" t="s">
        <v>1050</v>
      </c>
      <c r="D379" s="201"/>
      <c r="E379" s="209" t="s">
        <v>292</v>
      </c>
      <c r="F379" s="38"/>
      <c r="G379" s="201" t="s">
        <v>1051</v>
      </c>
      <c r="H379" s="201"/>
      <c r="I379" s="209" t="s">
        <v>292</v>
      </c>
      <c r="J379" s="38"/>
      <c r="K379" s="202">
        <v>1392</v>
      </c>
      <c r="L379" s="202"/>
      <c r="M379" s="38"/>
      <c r="N379" s="38"/>
      <c r="O379" s="201" t="s">
        <v>325</v>
      </c>
      <c r="P379" s="201"/>
      <c r="Q379" s="38"/>
      <c r="R379" s="38"/>
      <c r="S379" s="202">
        <v>521352</v>
      </c>
      <c r="T379" s="202"/>
      <c r="U379" s="38"/>
      <c r="V379" s="38"/>
      <c r="W379" s="201" t="s">
        <v>325</v>
      </c>
      <c r="X379" s="201"/>
      <c r="Y379" s="38"/>
    </row>
    <row r="380" spans="1:25">
      <c r="A380" s="14"/>
      <c r="B380" s="200"/>
      <c r="C380" s="201"/>
      <c r="D380" s="201"/>
      <c r="E380" s="209"/>
      <c r="F380" s="38"/>
      <c r="G380" s="201"/>
      <c r="H380" s="201"/>
      <c r="I380" s="209"/>
      <c r="J380" s="38"/>
      <c r="K380" s="202"/>
      <c r="L380" s="202"/>
      <c r="M380" s="38"/>
      <c r="N380" s="38"/>
      <c r="O380" s="201"/>
      <c r="P380" s="201"/>
      <c r="Q380" s="38"/>
      <c r="R380" s="38"/>
      <c r="S380" s="202"/>
      <c r="T380" s="202"/>
      <c r="U380" s="38"/>
      <c r="V380" s="38"/>
      <c r="W380" s="201"/>
      <c r="X380" s="201"/>
      <c r="Y380" s="38"/>
    </row>
    <row r="381" spans="1:25">
      <c r="A381" s="14"/>
      <c r="B381" s="196" t="s">
        <v>1052</v>
      </c>
      <c r="C381" s="199" t="s">
        <v>325</v>
      </c>
      <c r="D381" s="199"/>
      <c r="E381" s="41"/>
      <c r="F381" s="41"/>
      <c r="G381" s="198">
        <v>46570</v>
      </c>
      <c r="H381" s="198"/>
      <c r="I381" s="41"/>
      <c r="J381" s="41"/>
      <c r="K381" s="199" t="s">
        <v>1053</v>
      </c>
      <c r="L381" s="199"/>
      <c r="M381" s="197" t="s">
        <v>292</v>
      </c>
      <c r="N381" s="41"/>
      <c r="O381" s="198">
        <v>242214</v>
      </c>
      <c r="P381" s="198"/>
      <c r="Q381" s="41"/>
      <c r="R381" s="41"/>
      <c r="S381" s="199" t="s">
        <v>325</v>
      </c>
      <c r="T381" s="199"/>
      <c r="U381" s="41"/>
      <c r="V381" s="41"/>
      <c r="W381" s="199" t="s">
        <v>1054</v>
      </c>
      <c r="X381" s="199"/>
      <c r="Y381" s="197" t="s">
        <v>292</v>
      </c>
    </row>
    <row r="382" spans="1:25" ht="15.75" thickBot="1">
      <c r="A382" s="14"/>
      <c r="B382" s="196"/>
      <c r="C382" s="203"/>
      <c r="D382" s="203"/>
      <c r="E382" s="42"/>
      <c r="F382" s="41"/>
      <c r="G382" s="204"/>
      <c r="H382" s="204"/>
      <c r="I382" s="42"/>
      <c r="J382" s="41"/>
      <c r="K382" s="203"/>
      <c r="L382" s="203"/>
      <c r="M382" s="221"/>
      <c r="N382" s="41"/>
      <c r="O382" s="204"/>
      <c r="P382" s="204"/>
      <c r="Q382" s="42"/>
      <c r="R382" s="41"/>
      <c r="S382" s="203"/>
      <c r="T382" s="203"/>
      <c r="U382" s="42"/>
      <c r="V382" s="41"/>
      <c r="W382" s="203"/>
      <c r="X382" s="203"/>
      <c r="Y382" s="221"/>
    </row>
    <row r="383" spans="1:25">
      <c r="A383" s="14"/>
      <c r="B383" s="200" t="s">
        <v>1055</v>
      </c>
      <c r="C383" s="207" t="s">
        <v>1056</v>
      </c>
      <c r="D383" s="207"/>
      <c r="E383" s="210" t="s">
        <v>292</v>
      </c>
      <c r="F383" s="38"/>
      <c r="G383" s="207" t="s">
        <v>1057</v>
      </c>
      <c r="H383" s="207"/>
      <c r="I383" s="210" t="s">
        <v>292</v>
      </c>
      <c r="J383" s="38"/>
      <c r="K383" s="207" t="s">
        <v>1058</v>
      </c>
      <c r="L383" s="207"/>
      <c r="M383" s="210" t="s">
        <v>292</v>
      </c>
      <c r="N383" s="38"/>
      <c r="O383" s="206">
        <v>242007</v>
      </c>
      <c r="P383" s="206"/>
      <c r="Q383" s="47"/>
      <c r="R383" s="38"/>
      <c r="S383" s="207" t="s">
        <v>325</v>
      </c>
      <c r="T383" s="207"/>
      <c r="U383" s="47"/>
      <c r="V383" s="38"/>
      <c r="W383" s="206">
        <v>121141</v>
      </c>
      <c r="X383" s="206"/>
      <c r="Y383" s="47"/>
    </row>
    <row r="384" spans="1:25">
      <c r="A384" s="14"/>
      <c r="B384" s="200"/>
      <c r="C384" s="201"/>
      <c r="D384" s="201"/>
      <c r="E384" s="209"/>
      <c r="F384" s="38"/>
      <c r="G384" s="201"/>
      <c r="H384" s="201"/>
      <c r="I384" s="209"/>
      <c r="J384" s="38"/>
      <c r="K384" s="201"/>
      <c r="L384" s="201"/>
      <c r="M384" s="209"/>
      <c r="N384" s="38"/>
      <c r="O384" s="202"/>
      <c r="P384" s="202"/>
      <c r="Q384" s="38"/>
      <c r="R384" s="38"/>
      <c r="S384" s="201"/>
      <c r="T384" s="201"/>
      <c r="U384" s="38"/>
      <c r="V384" s="38"/>
      <c r="W384" s="202"/>
      <c r="X384" s="202"/>
      <c r="Y384" s="38"/>
    </row>
    <row r="385" spans="1:25">
      <c r="A385" s="14"/>
      <c r="B385" s="188" t="s">
        <v>174</v>
      </c>
      <c r="C385" s="41"/>
      <c r="D385" s="41"/>
      <c r="E385" s="41"/>
      <c r="F385" s="12"/>
      <c r="G385" s="41"/>
      <c r="H385" s="41"/>
      <c r="I385" s="41"/>
      <c r="J385" s="12"/>
      <c r="K385" s="41"/>
      <c r="L385" s="41"/>
      <c r="M385" s="41"/>
      <c r="N385" s="12"/>
      <c r="O385" s="41"/>
      <c r="P385" s="41"/>
      <c r="Q385" s="41"/>
      <c r="R385" s="12"/>
      <c r="S385" s="41"/>
      <c r="T385" s="41"/>
      <c r="U385" s="41"/>
      <c r="V385" s="12"/>
      <c r="W385" s="41"/>
      <c r="X385" s="41"/>
      <c r="Y385" s="41"/>
    </row>
    <row r="386" spans="1:25">
      <c r="A386" s="14"/>
      <c r="B386" s="200" t="s">
        <v>42</v>
      </c>
      <c r="C386" s="201" t="s">
        <v>325</v>
      </c>
      <c r="D386" s="201"/>
      <c r="E386" s="38"/>
      <c r="F386" s="38"/>
      <c r="G386" s="201" t="s">
        <v>1059</v>
      </c>
      <c r="H386" s="201"/>
      <c r="I386" s="209" t="s">
        <v>292</v>
      </c>
      <c r="J386" s="38"/>
      <c r="K386" s="201" t="s">
        <v>325</v>
      </c>
      <c r="L386" s="201"/>
      <c r="M386" s="38"/>
      <c r="N386" s="38"/>
      <c r="O386" s="201" t="s">
        <v>325</v>
      </c>
      <c r="P386" s="201"/>
      <c r="Q386" s="38"/>
      <c r="R386" s="38"/>
      <c r="S386" s="201" t="s">
        <v>325</v>
      </c>
      <c r="T386" s="201"/>
      <c r="U386" s="38"/>
      <c r="V386" s="38"/>
      <c r="W386" s="201" t="s">
        <v>1059</v>
      </c>
      <c r="X386" s="201"/>
      <c r="Y386" s="209" t="s">
        <v>292</v>
      </c>
    </row>
    <row r="387" spans="1:25">
      <c r="A387" s="14"/>
      <c r="B387" s="200"/>
      <c r="C387" s="201"/>
      <c r="D387" s="201"/>
      <c r="E387" s="38"/>
      <c r="F387" s="38"/>
      <c r="G387" s="201"/>
      <c r="H387" s="201"/>
      <c r="I387" s="209"/>
      <c r="J387" s="38"/>
      <c r="K387" s="201"/>
      <c r="L387" s="201"/>
      <c r="M387" s="38"/>
      <c r="N387" s="38"/>
      <c r="O387" s="201"/>
      <c r="P387" s="201"/>
      <c r="Q387" s="38"/>
      <c r="R387" s="38"/>
      <c r="S387" s="201"/>
      <c r="T387" s="201"/>
      <c r="U387" s="38"/>
      <c r="V387" s="38"/>
      <c r="W387" s="201"/>
      <c r="X387" s="201"/>
      <c r="Y387" s="209"/>
    </row>
    <row r="388" spans="1:25">
      <c r="A388" s="14"/>
      <c r="B388" s="196" t="s">
        <v>177</v>
      </c>
      <c r="C388" s="199" t="s">
        <v>325</v>
      </c>
      <c r="D388" s="199"/>
      <c r="E388" s="41"/>
      <c r="F388" s="41"/>
      <c r="G388" s="199" t="s">
        <v>325</v>
      </c>
      <c r="H388" s="199"/>
      <c r="I388" s="41"/>
      <c r="J388" s="41"/>
      <c r="K388" s="198">
        <v>241519</v>
      </c>
      <c r="L388" s="198"/>
      <c r="M388" s="41"/>
      <c r="N388" s="41"/>
      <c r="O388" s="199" t="s">
        <v>325</v>
      </c>
      <c r="P388" s="199"/>
      <c r="Q388" s="41"/>
      <c r="R388" s="41"/>
      <c r="S388" s="199" t="s">
        <v>325</v>
      </c>
      <c r="T388" s="199"/>
      <c r="U388" s="41"/>
      <c r="V388" s="41"/>
      <c r="W388" s="198">
        <v>241519</v>
      </c>
      <c r="X388" s="198"/>
      <c r="Y388" s="41"/>
    </row>
    <row r="389" spans="1:25">
      <c r="A389" s="14"/>
      <c r="B389" s="196"/>
      <c r="C389" s="199"/>
      <c r="D389" s="199"/>
      <c r="E389" s="41"/>
      <c r="F389" s="41"/>
      <c r="G389" s="199"/>
      <c r="H389" s="199"/>
      <c r="I389" s="41"/>
      <c r="J389" s="41"/>
      <c r="K389" s="198"/>
      <c r="L389" s="198"/>
      <c r="M389" s="41"/>
      <c r="N389" s="41"/>
      <c r="O389" s="199"/>
      <c r="P389" s="199"/>
      <c r="Q389" s="41"/>
      <c r="R389" s="41"/>
      <c r="S389" s="199"/>
      <c r="T389" s="199"/>
      <c r="U389" s="41"/>
      <c r="V389" s="41"/>
      <c r="W389" s="198"/>
      <c r="X389" s="198"/>
      <c r="Y389" s="41"/>
    </row>
    <row r="390" spans="1:25">
      <c r="A390" s="14"/>
      <c r="B390" s="200" t="s">
        <v>176</v>
      </c>
      <c r="C390" s="201" t="s">
        <v>325</v>
      </c>
      <c r="D390" s="201"/>
      <c r="E390" s="38"/>
      <c r="F390" s="38"/>
      <c r="G390" s="201" t="s">
        <v>1060</v>
      </c>
      <c r="H390" s="201"/>
      <c r="I390" s="209" t="s">
        <v>292</v>
      </c>
      <c r="J390" s="38"/>
      <c r="K390" s="201" t="s">
        <v>1061</v>
      </c>
      <c r="L390" s="201"/>
      <c r="M390" s="209" t="s">
        <v>292</v>
      </c>
      <c r="N390" s="38"/>
      <c r="O390" s="201" t="s">
        <v>325</v>
      </c>
      <c r="P390" s="201"/>
      <c r="Q390" s="38"/>
      <c r="R390" s="38"/>
      <c r="S390" s="201" t="s">
        <v>325</v>
      </c>
      <c r="T390" s="201"/>
      <c r="U390" s="38"/>
      <c r="V390" s="38"/>
      <c r="W390" s="201" t="s">
        <v>1062</v>
      </c>
      <c r="X390" s="201"/>
      <c r="Y390" s="209" t="s">
        <v>292</v>
      </c>
    </row>
    <row r="391" spans="1:25">
      <c r="A391" s="14"/>
      <c r="B391" s="200"/>
      <c r="C391" s="201"/>
      <c r="D391" s="201"/>
      <c r="E391" s="38"/>
      <c r="F391" s="38"/>
      <c r="G391" s="201"/>
      <c r="H391" s="201"/>
      <c r="I391" s="209"/>
      <c r="J391" s="38"/>
      <c r="K391" s="201"/>
      <c r="L391" s="201"/>
      <c r="M391" s="209"/>
      <c r="N391" s="38"/>
      <c r="O391" s="201"/>
      <c r="P391" s="201"/>
      <c r="Q391" s="38"/>
      <c r="R391" s="38"/>
      <c r="S391" s="201"/>
      <c r="T391" s="201"/>
      <c r="U391" s="38"/>
      <c r="V391" s="38"/>
      <c r="W391" s="201"/>
      <c r="X391" s="201"/>
      <c r="Y391" s="209"/>
    </row>
    <row r="392" spans="1:25">
      <c r="A392" s="14"/>
      <c r="B392" s="196" t="s">
        <v>178</v>
      </c>
      <c r="C392" s="199" t="s">
        <v>325</v>
      </c>
      <c r="D392" s="199"/>
      <c r="E392" s="41"/>
      <c r="F392" s="41"/>
      <c r="G392" s="199" t="s">
        <v>325</v>
      </c>
      <c r="H392" s="199"/>
      <c r="I392" s="41"/>
      <c r="J392" s="41"/>
      <c r="K392" s="199" t="s">
        <v>1063</v>
      </c>
      <c r="L392" s="199"/>
      <c r="M392" s="197" t="s">
        <v>292</v>
      </c>
      <c r="N392" s="41"/>
      <c r="O392" s="199" t="s">
        <v>325</v>
      </c>
      <c r="P392" s="199"/>
      <c r="Q392" s="41"/>
      <c r="R392" s="41"/>
      <c r="S392" s="199" t="s">
        <v>325</v>
      </c>
      <c r="T392" s="199"/>
      <c r="U392" s="41"/>
      <c r="V392" s="41"/>
      <c r="W392" s="199" t="s">
        <v>1063</v>
      </c>
      <c r="X392" s="199"/>
      <c r="Y392" s="197" t="s">
        <v>292</v>
      </c>
    </row>
    <row r="393" spans="1:25" ht="15.75" thickBot="1">
      <c r="A393" s="14"/>
      <c r="B393" s="196"/>
      <c r="C393" s="203"/>
      <c r="D393" s="203"/>
      <c r="E393" s="42"/>
      <c r="F393" s="41"/>
      <c r="G393" s="203"/>
      <c r="H393" s="203"/>
      <c r="I393" s="42"/>
      <c r="J393" s="41"/>
      <c r="K393" s="203"/>
      <c r="L393" s="203"/>
      <c r="M393" s="221"/>
      <c r="N393" s="41"/>
      <c r="O393" s="203"/>
      <c r="P393" s="203"/>
      <c r="Q393" s="42"/>
      <c r="R393" s="41"/>
      <c r="S393" s="203"/>
      <c r="T393" s="203"/>
      <c r="U393" s="42"/>
      <c r="V393" s="41"/>
      <c r="W393" s="203"/>
      <c r="X393" s="203"/>
      <c r="Y393" s="221"/>
    </row>
    <row r="394" spans="1:25">
      <c r="A394" s="14"/>
      <c r="B394" s="200" t="s">
        <v>1064</v>
      </c>
      <c r="C394" s="207" t="s">
        <v>325</v>
      </c>
      <c r="D394" s="207"/>
      <c r="E394" s="47"/>
      <c r="F394" s="38"/>
      <c r="G394" s="207" t="s">
        <v>1065</v>
      </c>
      <c r="H394" s="207"/>
      <c r="I394" s="210" t="s">
        <v>292</v>
      </c>
      <c r="J394" s="38"/>
      <c r="K394" s="207" t="s">
        <v>1066</v>
      </c>
      <c r="L394" s="207"/>
      <c r="M394" s="210" t="s">
        <v>292</v>
      </c>
      <c r="N394" s="38"/>
      <c r="O394" s="207" t="s">
        <v>325</v>
      </c>
      <c r="P394" s="207"/>
      <c r="Q394" s="47"/>
      <c r="R394" s="38"/>
      <c r="S394" s="207" t="s">
        <v>325</v>
      </c>
      <c r="T394" s="207"/>
      <c r="U394" s="47"/>
      <c r="V394" s="38"/>
      <c r="W394" s="207" t="s">
        <v>1067</v>
      </c>
      <c r="X394" s="207"/>
      <c r="Y394" s="210" t="s">
        <v>292</v>
      </c>
    </row>
    <row r="395" spans="1:25">
      <c r="A395" s="14"/>
      <c r="B395" s="200"/>
      <c r="C395" s="201"/>
      <c r="D395" s="201"/>
      <c r="E395" s="38"/>
      <c r="F395" s="38"/>
      <c r="G395" s="201"/>
      <c r="H395" s="201"/>
      <c r="I395" s="209"/>
      <c r="J395" s="38"/>
      <c r="K395" s="201"/>
      <c r="L395" s="201"/>
      <c r="M395" s="209"/>
      <c r="N395" s="38"/>
      <c r="O395" s="201"/>
      <c r="P395" s="201"/>
      <c r="Q395" s="38"/>
      <c r="R395" s="38"/>
      <c r="S395" s="201"/>
      <c r="T395" s="201"/>
      <c r="U395" s="38"/>
      <c r="V395" s="38"/>
      <c r="W395" s="201"/>
      <c r="X395" s="201"/>
      <c r="Y395" s="209"/>
    </row>
    <row r="396" spans="1:25">
      <c r="A396" s="14"/>
      <c r="B396" s="188" t="s">
        <v>180</v>
      </c>
      <c r="C396" s="41"/>
      <c r="D396" s="41"/>
      <c r="E396" s="41"/>
      <c r="F396" s="12"/>
      <c r="G396" s="41"/>
      <c r="H396" s="41"/>
      <c r="I396" s="41"/>
      <c r="J396" s="12"/>
      <c r="K396" s="41"/>
      <c r="L396" s="41"/>
      <c r="M396" s="41"/>
      <c r="N396" s="12"/>
      <c r="O396" s="41"/>
      <c r="P396" s="41"/>
      <c r="Q396" s="41"/>
      <c r="R396" s="12"/>
      <c r="S396" s="41"/>
      <c r="T396" s="41"/>
      <c r="U396" s="41"/>
      <c r="V396" s="12"/>
      <c r="W396" s="41"/>
      <c r="X396" s="41"/>
      <c r="Y396" s="41"/>
    </row>
    <row r="397" spans="1:25">
      <c r="A397" s="14"/>
      <c r="B397" s="200" t="s">
        <v>1068</v>
      </c>
      <c r="C397" s="201" t="s">
        <v>1069</v>
      </c>
      <c r="D397" s="201"/>
      <c r="E397" s="209" t="s">
        <v>292</v>
      </c>
      <c r="F397" s="38"/>
      <c r="G397" s="202">
        <v>189672</v>
      </c>
      <c r="H397" s="202"/>
      <c r="I397" s="38"/>
      <c r="J397" s="38"/>
      <c r="K397" s="202">
        <v>146950</v>
      </c>
      <c r="L397" s="202"/>
      <c r="M397" s="38"/>
      <c r="N397" s="38"/>
      <c r="O397" s="201" t="s">
        <v>1070</v>
      </c>
      <c r="P397" s="201"/>
      <c r="Q397" s="209" t="s">
        <v>292</v>
      </c>
      <c r="R397" s="38"/>
      <c r="S397" s="201" t="s">
        <v>325</v>
      </c>
      <c r="T397" s="201"/>
      <c r="U397" s="38"/>
      <c r="V397" s="38"/>
      <c r="W397" s="201" t="s">
        <v>325</v>
      </c>
      <c r="X397" s="201"/>
      <c r="Y397" s="38"/>
    </row>
    <row r="398" spans="1:25">
      <c r="A398" s="14"/>
      <c r="B398" s="200"/>
      <c r="C398" s="201"/>
      <c r="D398" s="201"/>
      <c r="E398" s="209"/>
      <c r="F398" s="38"/>
      <c r="G398" s="202"/>
      <c r="H398" s="202"/>
      <c r="I398" s="38"/>
      <c r="J398" s="38"/>
      <c r="K398" s="202"/>
      <c r="L398" s="202"/>
      <c r="M398" s="38"/>
      <c r="N398" s="38"/>
      <c r="O398" s="201"/>
      <c r="P398" s="201"/>
      <c r="Q398" s="209"/>
      <c r="R398" s="38"/>
      <c r="S398" s="201"/>
      <c r="T398" s="201"/>
      <c r="U398" s="38"/>
      <c r="V398" s="38"/>
      <c r="W398" s="201"/>
      <c r="X398" s="201"/>
      <c r="Y398" s="38"/>
    </row>
    <row r="399" spans="1:25">
      <c r="A399" s="14"/>
      <c r="B399" s="196" t="s">
        <v>1071</v>
      </c>
      <c r="C399" s="199" t="s">
        <v>325</v>
      </c>
      <c r="D399" s="199"/>
      <c r="E399" s="41"/>
      <c r="F399" s="41"/>
      <c r="G399" s="199" t="s">
        <v>1072</v>
      </c>
      <c r="H399" s="199"/>
      <c r="I399" s="197" t="s">
        <v>292</v>
      </c>
      <c r="J399" s="41"/>
      <c r="K399" s="199" t="s">
        <v>325</v>
      </c>
      <c r="L399" s="199"/>
      <c r="M399" s="41"/>
      <c r="N399" s="41"/>
      <c r="O399" s="199" t="s">
        <v>325</v>
      </c>
      <c r="P399" s="199"/>
      <c r="Q399" s="41"/>
      <c r="R399" s="41"/>
      <c r="S399" s="199" t="s">
        <v>325</v>
      </c>
      <c r="T399" s="199"/>
      <c r="U399" s="41"/>
      <c r="V399" s="41"/>
      <c r="W399" s="199" t="s">
        <v>1072</v>
      </c>
      <c r="X399" s="199"/>
      <c r="Y399" s="197" t="s">
        <v>292</v>
      </c>
    </row>
    <row r="400" spans="1:25">
      <c r="A400" s="14"/>
      <c r="B400" s="196"/>
      <c r="C400" s="199"/>
      <c r="D400" s="199"/>
      <c r="E400" s="41"/>
      <c r="F400" s="41"/>
      <c r="G400" s="199"/>
      <c r="H400" s="199"/>
      <c r="I400" s="197"/>
      <c r="J400" s="41"/>
      <c r="K400" s="199"/>
      <c r="L400" s="199"/>
      <c r="M400" s="41"/>
      <c r="N400" s="41"/>
      <c r="O400" s="199"/>
      <c r="P400" s="199"/>
      <c r="Q400" s="41"/>
      <c r="R400" s="41"/>
      <c r="S400" s="199"/>
      <c r="T400" s="199"/>
      <c r="U400" s="41"/>
      <c r="V400" s="41"/>
      <c r="W400" s="199"/>
      <c r="X400" s="199"/>
      <c r="Y400" s="197"/>
    </row>
    <row r="401" spans="1:25">
      <c r="A401" s="14"/>
      <c r="B401" s="200" t="s">
        <v>182</v>
      </c>
      <c r="C401" s="201" t="s">
        <v>1073</v>
      </c>
      <c r="D401" s="201"/>
      <c r="E401" s="209" t="s">
        <v>292</v>
      </c>
      <c r="F401" s="38"/>
      <c r="G401" s="201" t="s">
        <v>325</v>
      </c>
      <c r="H401" s="201"/>
      <c r="I401" s="38"/>
      <c r="J401" s="38"/>
      <c r="K401" s="201" t="s">
        <v>325</v>
      </c>
      <c r="L401" s="201"/>
      <c r="M401" s="38"/>
      <c r="N401" s="38"/>
      <c r="O401" s="201" t="s">
        <v>325</v>
      </c>
      <c r="P401" s="201"/>
      <c r="Q401" s="38"/>
      <c r="R401" s="38"/>
      <c r="S401" s="201" t="s">
        <v>325</v>
      </c>
      <c r="T401" s="201"/>
      <c r="U401" s="38"/>
      <c r="V401" s="38"/>
      <c r="W401" s="201" t="s">
        <v>1073</v>
      </c>
      <c r="X401" s="201"/>
      <c r="Y401" s="209" t="s">
        <v>292</v>
      </c>
    </row>
    <row r="402" spans="1:25">
      <c r="A402" s="14"/>
      <c r="B402" s="200"/>
      <c r="C402" s="201"/>
      <c r="D402" s="201"/>
      <c r="E402" s="209"/>
      <c r="F402" s="38"/>
      <c r="G402" s="201"/>
      <c r="H402" s="201"/>
      <c r="I402" s="38"/>
      <c r="J402" s="38"/>
      <c r="K402" s="201"/>
      <c r="L402" s="201"/>
      <c r="M402" s="38"/>
      <c r="N402" s="38"/>
      <c r="O402" s="201"/>
      <c r="P402" s="201"/>
      <c r="Q402" s="38"/>
      <c r="R402" s="38"/>
      <c r="S402" s="201"/>
      <c r="T402" s="201"/>
      <c r="U402" s="38"/>
      <c r="V402" s="38"/>
      <c r="W402" s="201"/>
      <c r="X402" s="201"/>
      <c r="Y402" s="209"/>
    </row>
    <row r="403" spans="1:25">
      <c r="A403" s="14"/>
      <c r="B403" s="196" t="s">
        <v>183</v>
      </c>
      <c r="C403" s="199" t="s">
        <v>1074</v>
      </c>
      <c r="D403" s="199"/>
      <c r="E403" s="197" t="s">
        <v>292</v>
      </c>
      <c r="F403" s="41"/>
      <c r="G403" s="199" t="s">
        <v>325</v>
      </c>
      <c r="H403" s="199"/>
      <c r="I403" s="41"/>
      <c r="J403" s="41"/>
      <c r="K403" s="199" t="s">
        <v>325</v>
      </c>
      <c r="L403" s="199"/>
      <c r="M403" s="41"/>
      <c r="N403" s="41"/>
      <c r="O403" s="199" t="s">
        <v>325</v>
      </c>
      <c r="P403" s="199"/>
      <c r="Q403" s="41"/>
      <c r="R403" s="41"/>
      <c r="S403" s="199" t="s">
        <v>325</v>
      </c>
      <c r="T403" s="199"/>
      <c r="U403" s="41"/>
      <c r="V403" s="41"/>
      <c r="W403" s="199" t="s">
        <v>1074</v>
      </c>
      <c r="X403" s="199"/>
      <c r="Y403" s="197" t="s">
        <v>292</v>
      </c>
    </row>
    <row r="404" spans="1:25">
      <c r="A404" s="14"/>
      <c r="B404" s="196"/>
      <c r="C404" s="199"/>
      <c r="D404" s="199"/>
      <c r="E404" s="197"/>
      <c r="F404" s="41"/>
      <c r="G404" s="199"/>
      <c r="H404" s="199"/>
      <c r="I404" s="41"/>
      <c r="J404" s="41"/>
      <c r="K404" s="199"/>
      <c r="L404" s="199"/>
      <c r="M404" s="41"/>
      <c r="N404" s="41"/>
      <c r="O404" s="199"/>
      <c r="P404" s="199"/>
      <c r="Q404" s="41"/>
      <c r="R404" s="41"/>
      <c r="S404" s="199"/>
      <c r="T404" s="199"/>
      <c r="U404" s="41"/>
      <c r="V404" s="41"/>
      <c r="W404" s="199"/>
      <c r="X404" s="199"/>
      <c r="Y404" s="197"/>
    </row>
    <row r="405" spans="1:25">
      <c r="A405" s="14"/>
      <c r="B405" s="200" t="s">
        <v>184</v>
      </c>
      <c r="C405" s="201">
        <v>93</v>
      </c>
      <c r="D405" s="201"/>
      <c r="E405" s="38"/>
      <c r="F405" s="38"/>
      <c r="G405" s="201" t="s">
        <v>325</v>
      </c>
      <c r="H405" s="201"/>
      <c r="I405" s="38"/>
      <c r="J405" s="38"/>
      <c r="K405" s="201" t="s">
        <v>325</v>
      </c>
      <c r="L405" s="201"/>
      <c r="M405" s="38"/>
      <c r="N405" s="38"/>
      <c r="O405" s="201" t="s">
        <v>325</v>
      </c>
      <c r="P405" s="201"/>
      <c r="Q405" s="38"/>
      <c r="R405" s="38"/>
      <c r="S405" s="201" t="s">
        <v>325</v>
      </c>
      <c r="T405" s="201"/>
      <c r="U405" s="38"/>
      <c r="V405" s="38"/>
      <c r="W405" s="201">
        <v>93</v>
      </c>
      <c r="X405" s="201"/>
      <c r="Y405" s="38"/>
    </row>
    <row r="406" spans="1:25">
      <c r="A406" s="14"/>
      <c r="B406" s="200"/>
      <c r="C406" s="201"/>
      <c r="D406" s="201"/>
      <c r="E406" s="38"/>
      <c r="F406" s="38"/>
      <c r="G406" s="201"/>
      <c r="H406" s="201"/>
      <c r="I406" s="38"/>
      <c r="J406" s="38"/>
      <c r="K406" s="201"/>
      <c r="L406" s="201"/>
      <c r="M406" s="38"/>
      <c r="N406" s="38"/>
      <c r="O406" s="201"/>
      <c r="P406" s="201"/>
      <c r="Q406" s="38"/>
      <c r="R406" s="38"/>
      <c r="S406" s="201"/>
      <c r="T406" s="201"/>
      <c r="U406" s="38"/>
      <c r="V406" s="38"/>
      <c r="W406" s="201"/>
      <c r="X406" s="201"/>
      <c r="Y406" s="38"/>
    </row>
    <row r="407" spans="1:25">
      <c r="A407" s="14"/>
      <c r="B407" s="196" t="s">
        <v>185</v>
      </c>
      <c r="C407" s="199">
        <v>818</v>
      </c>
      <c r="D407" s="199"/>
      <c r="E407" s="41"/>
      <c r="F407" s="41"/>
      <c r="G407" s="41"/>
      <c r="H407" s="41"/>
      <c r="I407" s="41"/>
      <c r="J407" s="41"/>
      <c r="K407" s="41"/>
      <c r="L407" s="41"/>
      <c r="M407" s="41"/>
      <c r="N407" s="41"/>
      <c r="O407" s="41"/>
      <c r="P407" s="41"/>
      <c r="Q407" s="41"/>
      <c r="R407" s="41"/>
      <c r="S407" s="41"/>
      <c r="T407" s="41"/>
      <c r="U407" s="41"/>
      <c r="V407" s="41"/>
      <c r="W407" s="199">
        <v>818</v>
      </c>
      <c r="X407" s="199"/>
      <c r="Y407" s="41"/>
    </row>
    <row r="408" spans="1:25">
      <c r="A408" s="14"/>
      <c r="B408" s="196"/>
      <c r="C408" s="199"/>
      <c r="D408" s="199"/>
      <c r="E408" s="41"/>
      <c r="F408" s="41"/>
      <c r="G408" s="41"/>
      <c r="H408" s="41"/>
      <c r="I408" s="41"/>
      <c r="J408" s="41"/>
      <c r="K408" s="41"/>
      <c r="L408" s="41"/>
      <c r="M408" s="41"/>
      <c r="N408" s="41"/>
      <c r="O408" s="41"/>
      <c r="P408" s="41"/>
      <c r="Q408" s="41"/>
      <c r="R408" s="41"/>
      <c r="S408" s="41"/>
      <c r="T408" s="41"/>
      <c r="U408" s="41"/>
      <c r="V408" s="41"/>
      <c r="W408" s="199"/>
      <c r="X408" s="199"/>
      <c r="Y408" s="41"/>
    </row>
    <row r="409" spans="1:25">
      <c r="A409" s="14"/>
      <c r="B409" s="200" t="s">
        <v>186</v>
      </c>
      <c r="C409" s="201" t="s">
        <v>1075</v>
      </c>
      <c r="D409" s="201"/>
      <c r="E409" s="209" t="s">
        <v>292</v>
      </c>
      <c r="F409" s="38"/>
      <c r="G409" s="201" t="s">
        <v>325</v>
      </c>
      <c r="H409" s="201"/>
      <c r="I409" s="38"/>
      <c r="J409" s="38"/>
      <c r="K409" s="201" t="s">
        <v>325</v>
      </c>
      <c r="L409" s="201"/>
      <c r="M409" s="38"/>
      <c r="N409" s="38"/>
      <c r="O409" s="201" t="s">
        <v>325</v>
      </c>
      <c r="P409" s="201"/>
      <c r="Q409" s="38"/>
      <c r="R409" s="38"/>
      <c r="S409" s="201" t="s">
        <v>325</v>
      </c>
      <c r="T409" s="201"/>
      <c r="U409" s="38"/>
      <c r="V409" s="38"/>
      <c r="W409" s="201" t="s">
        <v>1075</v>
      </c>
      <c r="X409" s="201"/>
      <c r="Y409" s="209" t="s">
        <v>292</v>
      </c>
    </row>
    <row r="410" spans="1:25">
      <c r="A410" s="14"/>
      <c r="B410" s="200"/>
      <c r="C410" s="201"/>
      <c r="D410" s="201"/>
      <c r="E410" s="209"/>
      <c r="F410" s="38"/>
      <c r="G410" s="201"/>
      <c r="H410" s="201"/>
      <c r="I410" s="38"/>
      <c r="J410" s="38"/>
      <c r="K410" s="201"/>
      <c r="L410" s="201"/>
      <c r="M410" s="38"/>
      <c r="N410" s="38"/>
      <c r="O410" s="201"/>
      <c r="P410" s="201"/>
      <c r="Q410" s="38"/>
      <c r="R410" s="38"/>
      <c r="S410" s="201"/>
      <c r="T410" s="201"/>
      <c r="U410" s="38"/>
      <c r="V410" s="38"/>
      <c r="W410" s="201"/>
      <c r="X410" s="201"/>
      <c r="Y410" s="209"/>
    </row>
    <row r="411" spans="1:25">
      <c r="A411" s="14"/>
      <c r="B411" s="196" t="s">
        <v>188</v>
      </c>
      <c r="C411" s="199" t="s">
        <v>325</v>
      </c>
      <c r="D411" s="199"/>
      <c r="E411" s="41"/>
      <c r="F411" s="41"/>
      <c r="G411" s="198">
        <v>2002308</v>
      </c>
      <c r="H411" s="198"/>
      <c r="I411" s="41"/>
      <c r="J411" s="41"/>
      <c r="K411" s="199" t="s">
        <v>325</v>
      </c>
      <c r="L411" s="199"/>
      <c r="M411" s="41"/>
      <c r="N411" s="41"/>
      <c r="O411" s="198">
        <v>25000</v>
      </c>
      <c r="P411" s="198"/>
      <c r="Q411" s="41"/>
      <c r="R411" s="41"/>
      <c r="S411" s="199" t="s">
        <v>325</v>
      </c>
      <c r="T411" s="199"/>
      <c r="U411" s="41"/>
      <c r="V411" s="41"/>
      <c r="W411" s="198">
        <v>2027308</v>
      </c>
      <c r="X411" s="198"/>
      <c r="Y411" s="41"/>
    </row>
    <row r="412" spans="1:25">
      <c r="A412" s="14"/>
      <c r="B412" s="196"/>
      <c r="C412" s="199"/>
      <c r="D412" s="199"/>
      <c r="E412" s="41"/>
      <c r="F412" s="41"/>
      <c r="G412" s="198"/>
      <c r="H412" s="198"/>
      <c r="I412" s="41"/>
      <c r="J412" s="41"/>
      <c r="K412" s="199"/>
      <c r="L412" s="199"/>
      <c r="M412" s="41"/>
      <c r="N412" s="41"/>
      <c r="O412" s="198"/>
      <c r="P412" s="198"/>
      <c r="Q412" s="41"/>
      <c r="R412" s="41"/>
      <c r="S412" s="199"/>
      <c r="T412" s="199"/>
      <c r="U412" s="41"/>
      <c r="V412" s="41"/>
      <c r="W412" s="198"/>
      <c r="X412" s="198"/>
      <c r="Y412" s="41"/>
    </row>
    <row r="413" spans="1:25">
      <c r="A413" s="14"/>
      <c r="B413" s="200" t="s">
        <v>190</v>
      </c>
      <c r="C413" s="202">
        <v>94300</v>
      </c>
      <c r="D413" s="202"/>
      <c r="E413" s="38"/>
      <c r="F413" s="38"/>
      <c r="G413" s="201" t="s">
        <v>325</v>
      </c>
      <c r="H413" s="201"/>
      <c r="I413" s="38"/>
      <c r="J413" s="38"/>
      <c r="K413" s="201" t="s">
        <v>325</v>
      </c>
      <c r="L413" s="201"/>
      <c r="M413" s="38"/>
      <c r="N413" s="38"/>
      <c r="O413" s="201" t="s">
        <v>325</v>
      </c>
      <c r="P413" s="201"/>
      <c r="Q413" s="38"/>
      <c r="R413" s="38"/>
      <c r="S413" s="201" t="s">
        <v>325</v>
      </c>
      <c r="T413" s="201"/>
      <c r="U413" s="38"/>
      <c r="V413" s="38"/>
      <c r="W413" s="202">
        <v>94300</v>
      </c>
      <c r="X413" s="202"/>
      <c r="Y413" s="38"/>
    </row>
    <row r="414" spans="1:25">
      <c r="A414" s="14"/>
      <c r="B414" s="200"/>
      <c r="C414" s="202"/>
      <c r="D414" s="202"/>
      <c r="E414" s="38"/>
      <c r="F414" s="38"/>
      <c r="G414" s="201"/>
      <c r="H414" s="201"/>
      <c r="I414" s="38"/>
      <c r="J414" s="38"/>
      <c r="K414" s="201"/>
      <c r="L414" s="201"/>
      <c r="M414" s="38"/>
      <c r="N414" s="38"/>
      <c r="O414" s="201"/>
      <c r="P414" s="201"/>
      <c r="Q414" s="38"/>
      <c r="R414" s="38"/>
      <c r="S414" s="201"/>
      <c r="T414" s="201"/>
      <c r="U414" s="38"/>
      <c r="V414" s="38"/>
      <c r="W414" s="202"/>
      <c r="X414" s="202"/>
      <c r="Y414" s="38"/>
    </row>
    <row r="415" spans="1:25">
      <c r="A415" s="14"/>
      <c r="B415" s="196" t="s">
        <v>191</v>
      </c>
      <c r="C415" s="198">
        <v>77241</v>
      </c>
      <c r="D415" s="198"/>
      <c r="E415" s="41"/>
      <c r="F415" s="41"/>
      <c r="G415" s="199" t="s">
        <v>325</v>
      </c>
      <c r="H415" s="199"/>
      <c r="I415" s="41"/>
      <c r="J415" s="41"/>
      <c r="K415" s="199" t="s">
        <v>325</v>
      </c>
      <c r="L415" s="199"/>
      <c r="M415" s="41"/>
      <c r="N415" s="41"/>
      <c r="O415" s="199" t="s">
        <v>325</v>
      </c>
      <c r="P415" s="199"/>
      <c r="Q415" s="41"/>
      <c r="R415" s="41"/>
      <c r="S415" s="199" t="s">
        <v>325</v>
      </c>
      <c r="T415" s="199"/>
      <c r="U415" s="41"/>
      <c r="V415" s="41"/>
      <c r="W415" s="198">
        <v>77241</v>
      </c>
      <c r="X415" s="198"/>
      <c r="Y415" s="41"/>
    </row>
    <row r="416" spans="1:25">
      <c r="A416" s="14"/>
      <c r="B416" s="196"/>
      <c r="C416" s="198"/>
      <c r="D416" s="198"/>
      <c r="E416" s="41"/>
      <c r="F416" s="41"/>
      <c r="G416" s="199"/>
      <c r="H416" s="199"/>
      <c r="I416" s="41"/>
      <c r="J416" s="41"/>
      <c r="K416" s="199"/>
      <c r="L416" s="199"/>
      <c r="M416" s="41"/>
      <c r="N416" s="41"/>
      <c r="O416" s="199"/>
      <c r="P416" s="199"/>
      <c r="Q416" s="41"/>
      <c r="R416" s="41"/>
      <c r="S416" s="199"/>
      <c r="T416" s="199"/>
      <c r="U416" s="41"/>
      <c r="V416" s="41"/>
      <c r="W416" s="198"/>
      <c r="X416" s="198"/>
      <c r="Y416" s="41"/>
    </row>
    <row r="417" spans="1:25">
      <c r="A417" s="14"/>
      <c r="B417" s="200" t="s">
        <v>192</v>
      </c>
      <c r="C417" s="201" t="s">
        <v>325</v>
      </c>
      <c r="D417" s="201"/>
      <c r="E417" s="38"/>
      <c r="F417" s="38"/>
      <c r="G417" s="201" t="s">
        <v>1076</v>
      </c>
      <c r="H417" s="201"/>
      <c r="I417" s="209" t="s">
        <v>292</v>
      </c>
      <c r="J417" s="38"/>
      <c r="K417" s="201" t="s">
        <v>325</v>
      </c>
      <c r="L417" s="201"/>
      <c r="M417" s="38"/>
      <c r="N417" s="38"/>
      <c r="O417" s="201" t="s">
        <v>1077</v>
      </c>
      <c r="P417" s="201"/>
      <c r="Q417" s="209" t="s">
        <v>292</v>
      </c>
      <c r="R417" s="38"/>
      <c r="S417" s="201" t="s">
        <v>325</v>
      </c>
      <c r="T417" s="201"/>
      <c r="U417" s="38"/>
      <c r="V417" s="38"/>
      <c r="W417" s="201" t="s">
        <v>1078</v>
      </c>
      <c r="X417" s="201"/>
      <c r="Y417" s="209" t="s">
        <v>292</v>
      </c>
    </row>
    <row r="418" spans="1:25">
      <c r="A418" s="14"/>
      <c r="B418" s="200"/>
      <c r="C418" s="201"/>
      <c r="D418" s="201"/>
      <c r="E418" s="38"/>
      <c r="F418" s="38"/>
      <c r="G418" s="201"/>
      <c r="H418" s="201"/>
      <c r="I418" s="209"/>
      <c r="J418" s="38"/>
      <c r="K418" s="201"/>
      <c r="L418" s="201"/>
      <c r="M418" s="38"/>
      <c r="N418" s="38"/>
      <c r="O418" s="201"/>
      <c r="P418" s="201"/>
      <c r="Q418" s="209"/>
      <c r="R418" s="38"/>
      <c r="S418" s="201"/>
      <c r="T418" s="201"/>
      <c r="U418" s="38"/>
      <c r="V418" s="38"/>
      <c r="W418" s="201"/>
      <c r="X418" s="201"/>
      <c r="Y418" s="209"/>
    </row>
    <row r="419" spans="1:25">
      <c r="A419" s="14"/>
      <c r="B419" s="196" t="s">
        <v>1079</v>
      </c>
      <c r="C419" s="199" t="s">
        <v>1080</v>
      </c>
      <c r="D419" s="199"/>
      <c r="E419" s="197" t="s">
        <v>292</v>
      </c>
      <c r="F419" s="41"/>
      <c r="G419" s="239" t="s">
        <v>325</v>
      </c>
      <c r="H419" s="239"/>
      <c r="I419" s="41"/>
      <c r="J419" s="41"/>
      <c r="K419" s="199" t="s">
        <v>325</v>
      </c>
      <c r="L419" s="199"/>
      <c r="M419" s="41"/>
      <c r="N419" s="41"/>
      <c r="O419" s="199" t="s">
        <v>325</v>
      </c>
      <c r="P419" s="199"/>
      <c r="Q419" s="41"/>
      <c r="R419" s="41"/>
      <c r="S419" s="199" t="s">
        <v>325</v>
      </c>
      <c r="T419" s="199"/>
      <c r="U419" s="41"/>
      <c r="V419" s="41"/>
      <c r="W419" s="199" t="s">
        <v>1080</v>
      </c>
      <c r="X419" s="199"/>
      <c r="Y419" s="197" t="s">
        <v>292</v>
      </c>
    </row>
    <row r="420" spans="1:25" ht="15.75" thickBot="1">
      <c r="A420" s="14"/>
      <c r="B420" s="196"/>
      <c r="C420" s="203"/>
      <c r="D420" s="203"/>
      <c r="E420" s="221"/>
      <c r="F420" s="41"/>
      <c r="G420" s="240"/>
      <c r="H420" s="240"/>
      <c r="I420" s="42"/>
      <c r="J420" s="41"/>
      <c r="K420" s="203"/>
      <c r="L420" s="203"/>
      <c r="M420" s="42"/>
      <c r="N420" s="41"/>
      <c r="O420" s="203"/>
      <c r="P420" s="203"/>
      <c r="Q420" s="42"/>
      <c r="R420" s="41"/>
      <c r="S420" s="203"/>
      <c r="T420" s="203"/>
      <c r="U420" s="42"/>
      <c r="V420" s="41"/>
      <c r="W420" s="203"/>
      <c r="X420" s="203"/>
      <c r="Y420" s="221"/>
    </row>
    <row r="421" spans="1:25">
      <c r="A421" s="14"/>
      <c r="B421" s="200" t="s">
        <v>1081</v>
      </c>
      <c r="C421" s="207" t="s">
        <v>1082</v>
      </c>
      <c r="D421" s="207"/>
      <c r="E421" s="210" t="s">
        <v>292</v>
      </c>
      <c r="F421" s="38"/>
      <c r="G421" s="242">
        <v>74020</v>
      </c>
      <c r="H421" s="242"/>
      <c r="I421" s="47"/>
      <c r="J421" s="38"/>
      <c r="K421" s="206">
        <v>146950</v>
      </c>
      <c r="L421" s="206"/>
      <c r="M421" s="47"/>
      <c r="N421" s="38"/>
      <c r="O421" s="207" t="s">
        <v>1083</v>
      </c>
      <c r="P421" s="207"/>
      <c r="Q421" s="210" t="s">
        <v>292</v>
      </c>
      <c r="R421" s="38"/>
      <c r="S421" s="207" t="s">
        <v>325</v>
      </c>
      <c r="T421" s="207"/>
      <c r="U421" s="47"/>
      <c r="V421" s="38"/>
      <c r="W421" s="207" t="s">
        <v>1084</v>
      </c>
      <c r="X421" s="207"/>
      <c r="Y421" s="210" t="s">
        <v>292</v>
      </c>
    </row>
    <row r="422" spans="1:25">
      <c r="A422" s="14"/>
      <c r="B422" s="200"/>
      <c r="C422" s="201"/>
      <c r="D422" s="201"/>
      <c r="E422" s="209"/>
      <c r="F422" s="38"/>
      <c r="G422" s="241"/>
      <c r="H422" s="241"/>
      <c r="I422" s="38"/>
      <c r="J422" s="38"/>
      <c r="K422" s="202"/>
      <c r="L422" s="202"/>
      <c r="M422" s="38"/>
      <c r="N422" s="38"/>
      <c r="O422" s="201"/>
      <c r="P422" s="201"/>
      <c r="Q422" s="209"/>
      <c r="R422" s="38"/>
      <c r="S422" s="201"/>
      <c r="T422" s="201"/>
      <c r="U422" s="38"/>
      <c r="V422" s="38"/>
      <c r="W422" s="201"/>
      <c r="X422" s="201"/>
      <c r="Y422" s="209"/>
    </row>
    <row r="423" spans="1:25">
      <c r="A423" s="14"/>
      <c r="B423" s="208" t="s">
        <v>194</v>
      </c>
      <c r="C423" s="199" t="s">
        <v>1085</v>
      </c>
      <c r="D423" s="199"/>
      <c r="E423" s="197" t="s">
        <v>292</v>
      </c>
      <c r="F423" s="41"/>
      <c r="G423" s="198">
        <v>20988</v>
      </c>
      <c r="H423" s="198"/>
      <c r="I423" s="41"/>
      <c r="J423" s="41"/>
      <c r="K423" s="199" t="s">
        <v>1086</v>
      </c>
      <c r="L423" s="199"/>
      <c r="M423" s="197" t="s">
        <v>292</v>
      </c>
      <c r="N423" s="41"/>
      <c r="O423" s="199" t="s">
        <v>325</v>
      </c>
      <c r="P423" s="199"/>
      <c r="Q423" s="41"/>
      <c r="R423" s="41"/>
      <c r="S423" s="199" t="s">
        <v>325</v>
      </c>
      <c r="T423" s="199"/>
      <c r="U423" s="41"/>
      <c r="V423" s="41"/>
      <c r="W423" s="199" t="s">
        <v>1087</v>
      </c>
      <c r="X423" s="199"/>
      <c r="Y423" s="197" t="s">
        <v>292</v>
      </c>
    </row>
    <row r="424" spans="1:25">
      <c r="A424" s="14"/>
      <c r="B424" s="208"/>
      <c r="C424" s="199"/>
      <c r="D424" s="199"/>
      <c r="E424" s="197"/>
      <c r="F424" s="41"/>
      <c r="G424" s="198"/>
      <c r="H424" s="198"/>
      <c r="I424" s="41"/>
      <c r="J424" s="41"/>
      <c r="K424" s="199"/>
      <c r="L424" s="199"/>
      <c r="M424" s="197"/>
      <c r="N424" s="41"/>
      <c r="O424" s="199"/>
      <c r="P424" s="199"/>
      <c r="Q424" s="41"/>
      <c r="R424" s="41"/>
      <c r="S424" s="199"/>
      <c r="T424" s="199"/>
      <c r="U424" s="41"/>
      <c r="V424" s="41"/>
      <c r="W424" s="199"/>
      <c r="X424" s="199"/>
      <c r="Y424" s="197"/>
    </row>
    <row r="425" spans="1:25">
      <c r="A425" s="14"/>
      <c r="B425" s="194" t="s">
        <v>195</v>
      </c>
      <c r="C425" s="202">
        <v>81599</v>
      </c>
      <c r="D425" s="202"/>
      <c r="E425" s="38"/>
      <c r="F425" s="38"/>
      <c r="G425" s="201" t="s">
        <v>325</v>
      </c>
      <c r="H425" s="201"/>
      <c r="I425" s="38"/>
      <c r="J425" s="38"/>
      <c r="K425" s="202">
        <v>6451</v>
      </c>
      <c r="L425" s="202"/>
      <c r="M425" s="38"/>
      <c r="N425" s="38"/>
      <c r="O425" s="201" t="s">
        <v>325</v>
      </c>
      <c r="P425" s="201"/>
      <c r="Q425" s="38"/>
      <c r="R425" s="38"/>
      <c r="S425" s="201" t="s">
        <v>325</v>
      </c>
      <c r="T425" s="201"/>
      <c r="U425" s="38"/>
      <c r="V425" s="38"/>
      <c r="W425" s="202">
        <v>88050</v>
      </c>
      <c r="X425" s="202"/>
      <c r="Y425" s="38"/>
    </row>
    <row r="426" spans="1:25" ht="15.75" thickBot="1">
      <c r="A426" s="14"/>
      <c r="B426" s="194"/>
      <c r="C426" s="215"/>
      <c r="D426" s="215"/>
      <c r="E426" s="63"/>
      <c r="F426" s="38"/>
      <c r="G426" s="214"/>
      <c r="H426" s="214"/>
      <c r="I426" s="63"/>
      <c r="J426" s="38"/>
      <c r="K426" s="215"/>
      <c r="L426" s="215"/>
      <c r="M426" s="63"/>
      <c r="N426" s="38"/>
      <c r="O426" s="214"/>
      <c r="P426" s="214"/>
      <c r="Q426" s="63"/>
      <c r="R426" s="38"/>
      <c r="S426" s="214"/>
      <c r="T426" s="214"/>
      <c r="U426" s="63"/>
      <c r="V426" s="38"/>
      <c r="W426" s="215"/>
      <c r="X426" s="215"/>
      <c r="Y426" s="63"/>
    </row>
    <row r="427" spans="1:25">
      <c r="A427" s="14"/>
      <c r="B427" s="208" t="s">
        <v>196</v>
      </c>
      <c r="C427" s="219" t="s">
        <v>278</v>
      </c>
      <c r="D427" s="217">
        <v>11804</v>
      </c>
      <c r="E427" s="34"/>
      <c r="F427" s="41"/>
      <c r="G427" s="219" t="s">
        <v>278</v>
      </c>
      <c r="H427" s="217">
        <v>20988</v>
      </c>
      <c r="I427" s="34"/>
      <c r="J427" s="41"/>
      <c r="K427" s="219" t="s">
        <v>278</v>
      </c>
      <c r="L427" s="218" t="s">
        <v>325</v>
      </c>
      <c r="M427" s="34"/>
      <c r="N427" s="41"/>
      <c r="O427" s="219" t="s">
        <v>278</v>
      </c>
      <c r="P427" s="218" t="s">
        <v>325</v>
      </c>
      <c r="Q427" s="34"/>
      <c r="R427" s="41"/>
      <c r="S427" s="219" t="s">
        <v>278</v>
      </c>
      <c r="T427" s="218" t="s">
        <v>325</v>
      </c>
      <c r="U427" s="34"/>
      <c r="V427" s="41"/>
      <c r="W427" s="219" t="s">
        <v>278</v>
      </c>
      <c r="X427" s="217">
        <v>32792</v>
      </c>
      <c r="Y427" s="34"/>
    </row>
    <row r="428" spans="1:25" ht="15.75" thickBot="1">
      <c r="A428" s="14"/>
      <c r="B428" s="208"/>
      <c r="C428" s="236"/>
      <c r="D428" s="237"/>
      <c r="E428" s="67"/>
      <c r="F428" s="41"/>
      <c r="G428" s="236"/>
      <c r="H428" s="237"/>
      <c r="I428" s="67"/>
      <c r="J428" s="41"/>
      <c r="K428" s="236"/>
      <c r="L428" s="238"/>
      <c r="M428" s="67"/>
      <c r="N428" s="41"/>
      <c r="O428" s="236"/>
      <c r="P428" s="238"/>
      <c r="Q428" s="67"/>
      <c r="R428" s="41"/>
      <c r="S428" s="236"/>
      <c r="T428" s="238"/>
      <c r="U428" s="67"/>
      <c r="V428" s="41"/>
      <c r="W428" s="236"/>
      <c r="X428" s="237"/>
      <c r="Y428" s="67"/>
    </row>
    <row r="429" spans="1:25" ht="15.75" thickTop="1">
      <c r="A429" s="14"/>
      <c r="B429" s="248" t="s">
        <v>904</v>
      </c>
      <c r="C429" s="248"/>
      <c r="D429" s="248"/>
      <c r="E429" s="248"/>
      <c r="F429" s="248"/>
      <c r="G429" s="248"/>
      <c r="H429" s="248"/>
      <c r="I429" s="248"/>
      <c r="J429" s="248"/>
      <c r="K429" s="248"/>
      <c r="L429" s="248"/>
      <c r="M429" s="248"/>
      <c r="N429" s="248"/>
      <c r="O429" s="248"/>
      <c r="P429" s="248"/>
      <c r="Q429" s="248"/>
      <c r="R429" s="248"/>
      <c r="S429" s="248"/>
      <c r="T429" s="248"/>
      <c r="U429" s="248"/>
      <c r="V429" s="248"/>
      <c r="W429" s="248"/>
      <c r="X429" s="248"/>
      <c r="Y429" s="248"/>
    </row>
    <row r="430" spans="1:25">
      <c r="A430" s="14"/>
      <c r="B430" s="248" t="s">
        <v>1044</v>
      </c>
      <c r="C430" s="248"/>
      <c r="D430" s="248"/>
      <c r="E430" s="248"/>
      <c r="F430" s="248"/>
      <c r="G430" s="248"/>
      <c r="H430" s="248"/>
      <c r="I430" s="248"/>
      <c r="J430" s="248"/>
      <c r="K430" s="248"/>
      <c r="L430" s="248"/>
      <c r="M430" s="248"/>
      <c r="N430" s="248"/>
      <c r="O430" s="248"/>
      <c r="P430" s="248"/>
      <c r="Q430" s="248"/>
      <c r="R430" s="248"/>
      <c r="S430" s="248"/>
      <c r="T430" s="248"/>
      <c r="U430" s="248"/>
      <c r="V430" s="248"/>
      <c r="W430" s="248"/>
      <c r="X430" s="248"/>
      <c r="Y430" s="248"/>
    </row>
    <row r="431" spans="1:25">
      <c r="A431" s="14"/>
      <c r="B431" s="248" t="s">
        <v>950</v>
      </c>
      <c r="C431" s="248"/>
      <c r="D431" s="248"/>
      <c r="E431" s="248"/>
      <c r="F431" s="248"/>
      <c r="G431" s="248"/>
      <c r="H431" s="248"/>
      <c r="I431" s="248"/>
      <c r="J431" s="248"/>
      <c r="K431" s="248"/>
      <c r="L431" s="248"/>
      <c r="M431" s="248"/>
      <c r="N431" s="248"/>
      <c r="O431" s="248"/>
      <c r="P431" s="248"/>
      <c r="Q431" s="248"/>
      <c r="R431" s="248"/>
      <c r="S431" s="248"/>
      <c r="T431" s="248"/>
      <c r="U431" s="248"/>
      <c r="V431" s="248"/>
      <c r="W431" s="248"/>
      <c r="X431" s="248"/>
      <c r="Y431" s="248"/>
    </row>
    <row r="432" spans="1:25">
      <c r="A432" s="14"/>
      <c r="B432" s="248" t="s">
        <v>907</v>
      </c>
      <c r="C432" s="248"/>
      <c r="D432" s="248"/>
      <c r="E432" s="248"/>
      <c r="F432" s="248"/>
      <c r="G432" s="248"/>
      <c r="H432" s="248"/>
      <c r="I432" s="248"/>
      <c r="J432" s="248"/>
      <c r="K432" s="248"/>
      <c r="L432" s="248"/>
      <c r="M432" s="248"/>
      <c r="N432" s="248"/>
      <c r="O432" s="248"/>
      <c r="P432" s="248"/>
      <c r="Q432" s="248"/>
      <c r="R432" s="248"/>
      <c r="S432" s="248"/>
      <c r="T432" s="248"/>
      <c r="U432" s="248"/>
      <c r="V432" s="248"/>
      <c r="W432" s="248"/>
      <c r="X432" s="248"/>
      <c r="Y432" s="248"/>
    </row>
    <row r="433" spans="1:25">
      <c r="A433" s="14"/>
      <c r="B433" s="27"/>
      <c r="C433" s="27"/>
      <c r="D433" s="27"/>
      <c r="E433" s="27"/>
      <c r="F433" s="27"/>
      <c r="G433" s="27"/>
      <c r="H433" s="27"/>
      <c r="I433" s="27"/>
      <c r="J433" s="27"/>
      <c r="K433" s="27"/>
      <c r="L433" s="27"/>
      <c r="M433" s="27"/>
      <c r="N433" s="27"/>
      <c r="O433" s="27"/>
      <c r="P433" s="27"/>
      <c r="Q433" s="27"/>
      <c r="R433" s="27"/>
      <c r="S433" s="27"/>
      <c r="T433" s="27"/>
      <c r="U433" s="27"/>
      <c r="V433" s="27"/>
      <c r="W433" s="27"/>
      <c r="X433" s="27"/>
      <c r="Y433" s="27"/>
    </row>
    <row r="434" spans="1:25">
      <c r="A434" s="14"/>
      <c r="B434" s="17"/>
      <c r="C434" s="17"/>
      <c r="D434" s="17"/>
      <c r="E434" s="17"/>
      <c r="F434" s="17"/>
      <c r="G434" s="17"/>
      <c r="H434" s="17"/>
      <c r="I434" s="17"/>
      <c r="J434" s="17"/>
      <c r="K434" s="17"/>
      <c r="L434" s="17"/>
      <c r="M434" s="17"/>
      <c r="N434" s="17"/>
      <c r="O434" s="17"/>
      <c r="P434" s="17"/>
      <c r="Q434" s="17"/>
      <c r="R434" s="17"/>
      <c r="S434" s="17"/>
      <c r="T434" s="17"/>
      <c r="U434" s="17"/>
      <c r="V434" s="17"/>
      <c r="W434" s="17"/>
      <c r="X434" s="17"/>
      <c r="Y434" s="17"/>
    </row>
    <row r="435" spans="1:25">
      <c r="A435" s="14"/>
      <c r="B435" s="38"/>
      <c r="C435" s="56" t="s">
        <v>911</v>
      </c>
      <c r="D435" s="56"/>
      <c r="E435" s="56"/>
      <c r="F435" s="38"/>
      <c r="G435" s="56" t="s">
        <v>911</v>
      </c>
      <c r="H435" s="56"/>
      <c r="I435" s="56"/>
      <c r="J435" s="38"/>
      <c r="K435" s="56" t="s">
        <v>914</v>
      </c>
      <c r="L435" s="56"/>
      <c r="M435" s="56"/>
      <c r="N435" s="38"/>
      <c r="O435" s="56" t="s">
        <v>914</v>
      </c>
      <c r="P435" s="56"/>
      <c r="Q435" s="56"/>
      <c r="R435" s="38"/>
      <c r="S435" s="56" t="s">
        <v>918</v>
      </c>
      <c r="T435" s="56"/>
      <c r="U435" s="56"/>
      <c r="V435" s="38"/>
      <c r="W435" s="56" t="s">
        <v>126</v>
      </c>
      <c r="X435" s="56"/>
      <c r="Y435" s="56"/>
    </row>
    <row r="436" spans="1:25">
      <c r="A436" s="14"/>
      <c r="B436" s="38"/>
      <c r="C436" s="56" t="s">
        <v>1088</v>
      </c>
      <c r="D436" s="56"/>
      <c r="E436" s="56"/>
      <c r="F436" s="38"/>
      <c r="G436" s="56" t="s">
        <v>912</v>
      </c>
      <c r="H436" s="56"/>
      <c r="I436" s="56"/>
      <c r="J436" s="38"/>
      <c r="K436" s="56" t="s">
        <v>915</v>
      </c>
      <c r="L436" s="56"/>
      <c r="M436" s="56"/>
      <c r="N436" s="38"/>
      <c r="O436" s="56" t="s">
        <v>1089</v>
      </c>
      <c r="P436" s="56"/>
      <c r="Q436" s="56"/>
      <c r="R436" s="38"/>
      <c r="S436" s="56"/>
      <c r="T436" s="56"/>
      <c r="U436" s="56"/>
      <c r="V436" s="38"/>
      <c r="W436" s="56" t="s">
        <v>919</v>
      </c>
      <c r="X436" s="56"/>
      <c r="Y436" s="56"/>
    </row>
    <row r="437" spans="1:25" ht="15.75" thickBot="1">
      <c r="A437" s="14"/>
      <c r="B437" s="38"/>
      <c r="C437" s="28" t="s">
        <v>973</v>
      </c>
      <c r="D437" s="28"/>
      <c r="E437" s="28"/>
      <c r="F437" s="38"/>
      <c r="G437" s="28" t="s">
        <v>913</v>
      </c>
      <c r="H437" s="28"/>
      <c r="I437" s="28"/>
      <c r="J437" s="38"/>
      <c r="K437" s="132"/>
      <c r="L437" s="132"/>
      <c r="M437" s="132"/>
      <c r="N437" s="38"/>
      <c r="O437" s="28" t="s">
        <v>917</v>
      </c>
      <c r="P437" s="28"/>
      <c r="Q437" s="28"/>
      <c r="R437" s="38"/>
      <c r="S437" s="28"/>
      <c r="T437" s="28"/>
      <c r="U437" s="28"/>
      <c r="V437" s="38"/>
      <c r="W437" s="132"/>
      <c r="X437" s="132"/>
      <c r="Y437" s="132"/>
    </row>
    <row r="438" spans="1:25">
      <c r="A438" s="14"/>
      <c r="B438" s="150" t="s">
        <v>164</v>
      </c>
      <c r="C438" s="34"/>
      <c r="D438" s="34"/>
      <c r="E438" s="34"/>
      <c r="F438" s="12"/>
      <c r="G438" s="34"/>
      <c r="H438" s="34"/>
      <c r="I438" s="34"/>
      <c r="J438" s="12"/>
      <c r="K438" s="34"/>
      <c r="L438" s="34"/>
      <c r="M438" s="34"/>
      <c r="N438" s="12"/>
      <c r="O438" s="34"/>
      <c r="P438" s="34"/>
      <c r="Q438" s="34"/>
      <c r="R438" s="12"/>
      <c r="S438" s="34"/>
      <c r="T438" s="34"/>
      <c r="U438" s="34"/>
      <c r="V438" s="12"/>
      <c r="W438" s="34"/>
      <c r="X438" s="34"/>
      <c r="Y438" s="34"/>
    </row>
    <row r="439" spans="1:25">
      <c r="A439" s="14"/>
      <c r="B439" s="151" t="s">
        <v>873</v>
      </c>
      <c r="C439" s="80" t="s">
        <v>278</v>
      </c>
      <c r="D439" s="153" t="s">
        <v>970</v>
      </c>
      <c r="E439" s="80" t="s">
        <v>292</v>
      </c>
      <c r="F439" s="38"/>
      <c r="G439" s="80" t="s">
        <v>278</v>
      </c>
      <c r="H439" s="155">
        <v>28407</v>
      </c>
      <c r="I439" s="38"/>
      <c r="J439" s="38"/>
      <c r="K439" s="80" t="s">
        <v>278</v>
      </c>
      <c r="L439" s="155">
        <v>226875</v>
      </c>
      <c r="M439" s="38"/>
      <c r="N439" s="38"/>
      <c r="O439" s="80" t="s">
        <v>278</v>
      </c>
      <c r="P439" s="155">
        <v>20315</v>
      </c>
      <c r="Q439" s="38"/>
      <c r="R439" s="38"/>
      <c r="S439" s="80" t="s">
        <v>278</v>
      </c>
      <c r="T439" s="153" t="s">
        <v>969</v>
      </c>
      <c r="U439" s="80" t="s">
        <v>292</v>
      </c>
      <c r="V439" s="38"/>
      <c r="W439" s="80" t="s">
        <v>278</v>
      </c>
      <c r="X439" s="153" t="s">
        <v>970</v>
      </c>
      <c r="Y439" s="80" t="s">
        <v>292</v>
      </c>
    </row>
    <row r="440" spans="1:25">
      <c r="A440" s="14"/>
      <c r="B440" s="151"/>
      <c r="C440" s="80"/>
      <c r="D440" s="153"/>
      <c r="E440" s="80"/>
      <c r="F440" s="38"/>
      <c r="G440" s="80"/>
      <c r="H440" s="155"/>
      <c r="I440" s="38"/>
      <c r="J440" s="38"/>
      <c r="K440" s="80"/>
      <c r="L440" s="155"/>
      <c r="M440" s="38"/>
      <c r="N440" s="38"/>
      <c r="O440" s="80"/>
      <c r="P440" s="155"/>
      <c r="Q440" s="38"/>
      <c r="R440" s="38"/>
      <c r="S440" s="80"/>
      <c r="T440" s="153"/>
      <c r="U440" s="80"/>
      <c r="V440" s="38"/>
      <c r="W440" s="80"/>
      <c r="X440" s="153"/>
      <c r="Y440" s="80"/>
    </row>
    <row r="441" spans="1:25" ht="22.5">
      <c r="A441" s="14"/>
      <c r="B441" s="150" t="s">
        <v>165</v>
      </c>
      <c r="C441" s="41"/>
      <c r="D441" s="41"/>
      <c r="E441" s="41"/>
      <c r="F441" s="12"/>
      <c r="G441" s="41"/>
      <c r="H441" s="41"/>
      <c r="I441" s="41"/>
      <c r="J441" s="12"/>
      <c r="K441" s="41"/>
      <c r="L441" s="41"/>
      <c r="M441" s="41"/>
      <c r="N441" s="12"/>
      <c r="O441" s="41"/>
      <c r="P441" s="41"/>
      <c r="Q441" s="41"/>
      <c r="R441" s="12"/>
      <c r="S441" s="41"/>
      <c r="T441" s="41"/>
      <c r="U441" s="41"/>
      <c r="V441" s="12"/>
      <c r="W441" s="41"/>
      <c r="X441" s="41"/>
      <c r="Y441" s="41"/>
    </row>
    <row r="442" spans="1:25">
      <c r="A442" s="14"/>
      <c r="B442" s="178" t="s">
        <v>94</v>
      </c>
      <c r="C442" s="155">
        <v>2671</v>
      </c>
      <c r="D442" s="155"/>
      <c r="E442" s="38"/>
      <c r="F442" s="38"/>
      <c r="G442" s="153" t="s">
        <v>325</v>
      </c>
      <c r="H442" s="153"/>
      <c r="I442" s="38"/>
      <c r="J442" s="38"/>
      <c r="K442" s="155">
        <v>140632</v>
      </c>
      <c r="L442" s="155"/>
      <c r="M442" s="38"/>
      <c r="N442" s="38"/>
      <c r="O442" s="153" t="s">
        <v>325</v>
      </c>
      <c r="P442" s="153"/>
      <c r="Q442" s="38"/>
      <c r="R442" s="38"/>
      <c r="S442" s="153" t="s">
        <v>325</v>
      </c>
      <c r="T442" s="153"/>
      <c r="U442" s="38"/>
      <c r="V442" s="38"/>
      <c r="W442" s="155">
        <v>143303</v>
      </c>
      <c r="X442" s="155"/>
      <c r="Y442" s="38"/>
    </row>
    <row r="443" spans="1:25">
      <c r="A443" s="14"/>
      <c r="B443" s="178"/>
      <c r="C443" s="155"/>
      <c r="D443" s="155"/>
      <c r="E443" s="38"/>
      <c r="F443" s="38"/>
      <c r="G443" s="153"/>
      <c r="H443" s="153"/>
      <c r="I443" s="38"/>
      <c r="J443" s="38"/>
      <c r="K443" s="155"/>
      <c r="L443" s="155"/>
      <c r="M443" s="38"/>
      <c r="N443" s="38"/>
      <c r="O443" s="153"/>
      <c r="P443" s="153"/>
      <c r="Q443" s="38"/>
      <c r="R443" s="38"/>
      <c r="S443" s="153"/>
      <c r="T443" s="153"/>
      <c r="U443" s="38"/>
      <c r="V443" s="38"/>
      <c r="W443" s="155"/>
      <c r="X443" s="155"/>
      <c r="Y443" s="38"/>
    </row>
    <row r="444" spans="1:25">
      <c r="A444" s="14"/>
      <c r="B444" s="177" t="s">
        <v>1090</v>
      </c>
      <c r="C444" s="158" t="s">
        <v>325</v>
      </c>
      <c r="D444" s="158"/>
      <c r="E444" s="41"/>
      <c r="F444" s="41"/>
      <c r="G444" s="160">
        <v>10130</v>
      </c>
      <c r="H444" s="160"/>
      <c r="I444" s="41"/>
      <c r="J444" s="41"/>
      <c r="K444" s="158" t="s">
        <v>325</v>
      </c>
      <c r="L444" s="158"/>
      <c r="M444" s="41"/>
      <c r="N444" s="41"/>
      <c r="O444" s="158" t="s">
        <v>325</v>
      </c>
      <c r="P444" s="158"/>
      <c r="Q444" s="41"/>
      <c r="R444" s="41"/>
      <c r="S444" s="158" t="s">
        <v>325</v>
      </c>
      <c r="T444" s="158"/>
      <c r="U444" s="41"/>
      <c r="V444" s="41"/>
      <c r="W444" s="160">
        <v>10130</v>
      </c>
      <c r="X444" s="160"/>
      <c r="Y444" s="41"/>
    </row>
    <row r="445" spans="1:25">
      <c r="A445" s="14"/>
      <c r="B445" s="177"/>
      <c r="C445" s="158"/>
      <c r="D445" s="158"/>
      <c r="E445" s="41"/>
      <c r="F445" s="41"/>
      <c r="G445" s="160"/>
      <c r="H445" s="160"/>
      <c r="I445" s="41"/>
      <c r="J445" s="41"/>
      <c r="K445" s="158"/>
      <c r="L445" s="158"/>
      <c r="M445" s="41"/>
      <c r="N445" s="41"/>
      <c r="O445" s="158"/>
      <c r="P445" s="158"/>
      <c r="Q445" s="41"/>
      <c r="R445" s="41"/>
      <c r="S445" s="158"/>
      <c r="T445" s="158"/>
      <c r="U445" s="41"/>
      <c r="V445" s="41"/>
      <c r="W445" s="160"/>
      <c r="X445" s="160"/>
      <c r="Y445" s="41"/>
    </row>
    <row r="446" spans="1:25">
      <c r="A446" s="14"/>
      <c r="B446" s="178" t="s">
        <v>167</v>
      </c>
      <c r="C446" s="153" t="s">
        <v>325</v>
      </c>
      <c r="D446" s="153"/>
      <c r="E446" s="38"/>
      <c r="F446" s="38"/>
      <c r="G446" s="153" t="s">
        <v>325</v>
      </c>
      <c r="H446" s="153"/>
      <c r="I446" s="38"/>
      <c r="J446" s="38"/>
      <c r="K446" s="155">
        <v>3694</v>
      </c>
      <c r="L446" s="155"/>
      <c r="M446" s="38"/>
      <c r="N446" s="38"/>
      <c r="O446" s="153" t="s">
        <v>325</v>
      </c>
      <c r="P446" s="153"/>
      <c r="Q446" s="38"/>
      <c r="R446" s="38"/>
      <c r="S446" s="153" t="s">
        <v>325</v>
      </c>
      <c r="T446" s="153"/>
      <c r="U446" s="38"/>
      <c r="V446" s="38"/>
      <c r="W446" s="155">
        <v>3694</v>
      </c>
      <c r="X446" s="155"/>
      <c r="Y446" s="38"/>
    </row>
    <row r="447" spans="1:25">
      <c r="A447" s="14"/>
      <c r="B447" s="178"/>
      <c r="C447" s="153"/>
      <c r="D447" s="153"/>
      <c r="E447" s="38"/>
      <c r="F447" s="38"/>
      <c r="G447" s="153"/>
      <c r="H447" s="153"/>
      <c r="I447" s="38"/>
      <c r="J447" s="38"/>
      <c r="K447" s="155"/>
      <c r="L447" s="155"/>
      <c r="M447" s="38"/>
      <c r="N447" s="38"/>
      <c r="O447" s="153"/>
      <c r="P447" s="153"/>
      <c r="Q447" s="38"/>
      <c r="R447" s="38"/>
      <c r="S447" s="153"/>
      <c r="T447" s="153"/>
      <c r="U447" s="38"/>
      <c r="V447" s="38"/>
      <c r="W447" s="155"/>
      <c r="X447" s="155"/>
      <c r="Y447" s="38"/>
    </row>
    <row r="448" spans="1:25">
      <c r="A448" s="14"/>
      <c r="B448" s="177" t="s">
        <v>1045</v>
      </c>
      <c r="C448" s="158" t="s">
        <v>325</v>
      </c>
      <c r="D448" s="158"/>
      <c r="E448" s="41"/>
      <c r="F448" s="41"/>
      <c r="G448" s="158" t="s">
        <v>325</v>
      </c>
      <c r="H448" s="158"/>
      <c r="I448" s="41"/>
      <c r="J448" s="41"/>
      <c r="K448" s="160">
        <v>2277</v>
      </c>
      <c r="L448" s="160"/>
      <c r="M448" s="41"/>
      <c r="N448" s="41"/>
      <c r="O448" s="158" t="s">
        <v>325</v>
      </c>
      <c r="P448" s="158"/>
      <c r="Q448" s="41"/>
      <c r="R448" s="41"/>
      <c r="S448" s="158" t="s">
        <v>325</v>
      </c>
      <c r="T448" s="158"/>
      <c r="U448" s="41"/>
      <c r="V448" s="41"/>
      <c r="W448" s="160">
        <v>2277</v>
      </c>
      <c r="X448" s="160"/>
      <c r="Y448" s="41"/>
    </row>
    <row r="449" spans="1:25">
      <c r="A449" s="14"/>
      <c r="B449" s="177"/>
      <c r="C449" s="158"/>
      <c r="D449" s="158"/>
      <c r="E449" s="41"/>
      <c r="F449" s="41"/>
      <c r="G449" s="158"/>
      <c r="H449" s="158"/>
      <c r="I449" s="41"/>
      <c r="J449" s="41"/>
      <c r="K449" s="160"/>
      <c r="L449" s="160"/>
      <c r="M449" s="41"/>
      <c r="N449" s="41"/>
      <c r="O449" s="158"/>
      <c r="P449" s="158"/>
      <c r="Q449" s="41"/>
      <c r="R449" s="41"/>
      <c r="S449" s="158"/>
      <c r="T449" s="158"/>
      <c r="U449" s="41"/>
      <c r="V449" s="41"/>
      <c r="W449" s="160"/>
      <c r="X449" s="160"/>
      <c r="Y449" s="41"/>
    </row>
    <row r="450" spans="1:25">
      <c r="A450" s="14"/>
      <c r="B450" s="178" t="s">
        <v>97</v>
      </c>
      <c r="C450" s="153" t="s">
        <v>325</v>
      </c>
      <c r="D450" s="153"/>
      <c r="E450" s="38"/>
      <c r="F450" s="38"/>
      <c r="G450" s="153" t="s">
        <v>325</v>
      </c>
      <c r="H450" s="153"/>
      <c r="I450" s="38"/>
      <c r="J450" s="38"/>
      <c r="K450" s="153" t="s">
        <v>1091</v>
      </c>
      <c r="L450" s="153"/>
      <c r="M450" s="80" t="s">
        <v>292</v>
      </c>
      <c r="N450" s="38"/>
      <c r="O450" s="153" t="s">
        <v>1092</v>
      </c>
      <c r="P450" s="153"/>
      <c r="Q450" s="80" t="s">
        <v>292</v>
      </c>
      <c r="R450" s="38"/>
      <c r="S450" s="153" t="s">
        <v>325</v>
      </c>
      <c r="T450" s="153"/>
      <c r="U450" s="38"/>
      <c r="V450" s="38"/>
      <c r="W450" s="153" t="s">
        <v>1093</v>
      </c>
      <c r="X450" s="153"/>
      <c r="Y450" s="80" t="s">
        <v>292</v>
      </c>
    </row>
    <row r="451" spans="1:25">
      <c r="A451" s="14"/>
      <c r="B451" s="178"/>
      <c r="C451" s="153"/>
      <c r="D451" s="153"/>
      <c r="E451" s="38"/>
      <c r="F451" s="38"/>
      <c r="G451" s="153"/>
      <c r="H451" s="153"/>
      <c r="I451" s="38"/>
      <c r="J451" s="38"/>
      <c r="K451" s="153"/>
      <c r="L451" s="153"/>
      <c r="M451" s="80"/>
      <c r="N451" s="38"/>
      <c r="O451" s="153"/>
      <c r="P451" s="153"/>
      <c r="Q451" s="80"/>
      <c r="R451" s="38"/>
      <c r="S451" s="153"/>
      <c r="T451" s="153"/>
      <c r="U451" s="38"/>
      <c r="V451" s="38"/>
      <c r="W451" s="153"/>
      <c r="X451" s="153"/>
      <c r="Y451" s="80"/>
    </row>
    <row r="452" spans="1:25">
      <c r="A452" s="14"/>
      <c r="B452" s="177" t="s">
        <v>169</v>
      </c>
      <c r="C452" s="158">
        <v>332</v>
      </c>
      <c r="D452" s="158"/>
      <c r="E452" s="41"/>
      <c r="F452" s="41"/>
      <c r="G452" s="158" t="s">
        <v>325</v>
      </c>
      <c r="H452" s="158"/>
      <c r="I452" s="41"/>
      <c r="J452" s="41"/>
      <c r="K452" s="158" t="s">
        <v>517</v>
      </c>
      <c r="L452" s="158"/>
      <c r="M452" s="122" t="s">
        <v>292</v>
      </c>
      <c r="N452" s="41"/>
      <c r="O452" s="158" t="s">
        <v>325</v>
      </c>
      <c r="P452" s="158"/>
      <c r="Q452" s="41"/>
      <c r="R452" s="41"/>
      <c r="S452" s="158" t="s">
        <v>325</v>
      </c>
      <c r="T452" s="158"/>
      <c r="U452" s="41"/>
      <c r="V452" s="41"/>
      <c r="W452" s="158">
        <v>320</v>
      </c>
      <c r="X452" s="158"/>
      <c r="Y452" s="41"/>
    </row>
    <row r="453" spans="1:25">
      <c r="A453" s="14"/>
      <c r="B453" s="177"/>
      <c r="C453" s="158"/>
      <c r="D453" s="158"/>
      <c r="E453" s="41"/>
      <c r="F453" s="41"/>
      <c r="G453" s="158"/>
      <c r="H453" s="158"/>
      <c r="I453" s="41"/>
      <c r="J453" s="41"/>
      <c r="K453" s="158"/>
      <c r="L453" s="158"/>
      <c r="M453" s="122"/>
      <c r="N453" s="41"/>
      <c r="O453" s="158"/>
      <c r="P453" s="158"/>
      <c r="Q453" s="41"/>
      <c r="R453" s="41"/>
      <c r="S453" s="158"/>
      <c r="T453" s="158"/>
      <c r="U453" s="41"/>
      <c r="V453" s="41"/>
      <c r="W453" s="158"/>
      <c r="X453" s="158"/>
      <c r="Y453" s="41"/>
    </row>
    <row r="454" spans="1:25">
      <c r="A454" s="14"/>
      <c r="B454" s="178" t="s">
        <v>99</v>
      </c>
      <c r="C454" s="153" t="s">
        <v>325</v>
      </c>
      <c r="D454" s="153"/>
      <c r="E454" s="38"/>
      <c r="F454" s="38"/>
      <c r="G454" s="153" t="s">
        <v>325</v>
      </c>
      <c r="H454" s="153"/>
      <c r="I454" s="38"/>
      <c r="J454" s="38"/>
      <c r="K454" s="155">
        <v>127141</v>
      </c>
      <c r="L454" s="155"/>
      <c r="M454" s="38"/>
      <c r="N454" s="38"/>
      <c r="O454" s="153" t="s">
        <v>325</v>
      </c>
      <c r="P454" s="153"/>
      <c r="Q454" s="38"/>
      <c r="R454" s="38"/>
      <c r="S454" s="153" t="s">
        <v>325</v>
      </c>
      <c r="T454" s="153"/>
      <c r="U454" s="38"/>
      <c r="V454" s="38"/>
      <c r="W454" s="155">
        <v>127141</v>
      </c>
      <c r="X454" s="155"/>
      <c r="Y454" s="38"/>
    </row>
    <row r="455" spans="1:25">
      <c r="A455" s="14"/>
      <c r="B455" s="178"/>
      <c r="C455" s="153"/>
      <c r="D455" s="153"/>
      <c r="E455" s="38"/>
      <c r="F455" s="38"/>
      <c r="G455" s="153"/>
      <c r="H455" s="153"/>
      <c r="I455" s="38"/>
      <c r="J455" s="38"/>
      <c r="K455" s="155"/>
      <c r="L455" s="155"/>
      <c r="M455" s="38"/>
      <c r="N455" s="38"/>
      <c r="O455" s="153"/>
      <c r="P455" s="153"/>
      <c r="Q455" s="38"/>
      <c r="R455" s="38"/>
      <c r="S455" s="153"/>
      <c r="T455" s="153"/>
      <c r="U455" s="38"/>
      <c r="V455" s="38"/>
      <c r="W455" s="155"/>
      <c r="X455" s="155"/>
      <c r="Y455" s="38"/>
    </row>
    <row r="456" spans="1:25">
      <c r="A456" s="14"/>
      <c r="B456" s="177" t="s">
        <v>63</v>
      </c>
      <c r="C456" s="158" t="s">
        <v>325</v>
      </c>
      <c r="D456" s="158"/>
      <c r="E456" s="41"/>
      <c r="F456" s="41"/>
      <c r="G456" s="158" t="s">
        <v>325</v>
      </c>
      <c r="H456" s="158"/>
      <c r="I456" s="41"/>
      <c r="J456" s="41"/>
      <c r="K456" s="158" t="s">
        <v>1094</v>
      </c>
      <c r="L456" s="158"/>
      <c r="M456" s="122" t="s">
        <v>292</v>
      </c>
      <c r="N456" s="41"/>
      <c r="O456" s="160">
        <v>10454</v>
      </c>
      <c r="P456" s="160"/>
      <c r="Q456" s="41"/>
      <c r="R456" s="41"/>
      <c r="S456" s="158" t="s">
        <v>325</v>
      </c>
      <c r="T456" s="158"/>
      <c r="U456" s="41"/>
      <c r="V456" s="41"/>
      <c r="W456" s="158" t="s">
        <v>1095</v>
      </c>
      <c r="X456" s="158"/>
      <c r="Y456" s="122" t="s">
        <v>292</v>
      </c>
    </row>
    <row r="457" spans="1:25">
      <c r="A457" s="14"/>
      <c r="B457" s="177"/>
      <c r="C457" s="158"/>
      <c r="D457" s="158"/>
      <c r="E457" s="41"/>
      <c r="F457" s="41"/>
      <c r="G457" s="158"/>
      <c r="H457" s="158"/>
      <c r="I457" s="41"/>
      <c r="J457" s="41"/>
      <c r="K457" s="158"/>
      <c r="L457" s="158"/>
      <c r="M457" s="122"/>
      <c r="N457" s="41"/>
      <c r="O457" s="160"/>
      <c r="P457" s="160"/>
      <c r="Q457" s="41"/>
      <c r="R457" s="41"/>
      <c r="S457" s="158"/>
      <c r="T457" s="158"/>
      <c r="U457" s="41"/>
      <c r="V457" s="41"/>
      <c r="W457" s="158"/>
      <c r="X457" s="158"/>
      <c r="Y457" s="122"/>
    </row>
    <row r="458" spans="1:25">
      <c r="A458" s="14"/>
      <c r="B458" s="178" t="s">
        <v>123</v>
      </c>
      <c r="C458" s="155">
        <v>11893</v>
      </c>
      <c r="D458" s="155"/>
      <c r="E458" s="38"/>
      <c r="F458" s="38"/>
      <c r="G458" s="153" t="s">
        <v>325</v>
      </c>
      <c r="H458" s="153"/>
      <c r="I458" s="38"/>
      <c r="J458" s="38"/>
      <c r="K458" s="153" t="s">
        <v>325</v>
      </c>
      <c r="L458" s="153"/>
      <c r="M458" s="38"/>
      <c r="N458" s="38"/>
      <c r="O458" s="153" t="s">
        <v>325</v>
      </c>
      <c r="P458" s="153"/>
      <c r="Q458" s="38"/>
      <c r="R458" s="38"/>
      <c r="S458" s="153" t="s">
        <v>325</v>
      </c>
      <c r="T458" s="153"/>
      <c r="U458" s="38"/>
      <c r="V458" s="38"/>
      <c r="W458" s="155">
        <v>11893</v>
      </c>
      <c r="X458" s="155"/>
      <c r="Y458" s="38"/>
    </row>
    <row r="459" spans="1:25">
      <c r="A459" s="14"/>
      <c r="B459" s="178"/>
      <c r="C459" s="155"/>
      <c r="D459" s="155"/>
      <c r="E459" s="38"/>
      <c r="F459" s="38"/>
      <c r="G459" s="153"/>
      <c r="H459" s="153"/>
      <c r="I459" s="38"/>
      <c r="J459" s="38"/>
      <c r="K459" s="153"/>
      <c r="L459" s="153"/>
      <c r="M459" s="38"/>
      <c r="N459" s="38"/>
      <c r="O459" s="153"/>
      <c r="P459" s="153"/>
      <c r="Q459" s="38"/>
      <c r="R459" s="38"/>
      <c r="S459" s="153"/>
      <c r="T459" s="153"/>
      <c r="U459" s="38"/>
      <c r="V459" s="38"/>
      <c r="W459" s="155"/>
      <c r="X459" s="155"/>
      <c r="Y459" s="38"/>
    </row>
    <row r="460" spans="1:25">
      <c r="A460" s="14"/>
      <c r="B460" s="177" t="s">
        <v>104</v>
      </c>
      <c r="C460" s="158" t="s">
        <v>325</v>
      </c>
      <c r="D460" s="158"/>
      <c r="E460" s="41"/>
      <c r="F460" s="41"/>
      <c r="G460" s="160">
        <v>2432</v>
      </c>
      <c r="H460" s="160"/>
      <c r="I460" s="41"/>
      <c r="J460" s="41"/>
      <c r="K460" s="158" t="s">
        <v>325</v>
      </c>
      <c r="L460" s="158"/>
      <c r="M460" s="41"/>
      <c r="N460" s="41"/>
      <c r="O460" s="158" t="s">
        <v>325</v>
      </c>
      <c r="P460" s="158"/>
      <c r="Q460" s="41"/>
      <c r="R460" s="41"/>
      <c r="S460" s="158" t="s">
        <v>325</v>
      </c>
      <c r="T460" s="158"/>
      <c r="U460" s="41"/>
      <c r="V460" s="41"/>
      <c r="W460" s="160">
        <v>2432</v>
      </c>
      <c r="X460" s="160"/>
      <c r="Y460" s="41"/>
    </row>
    <row r="461" spans="1:25">
      <c r="A461" s="14"/>
      <c r="B461" s="177"/>
      <c r="C461" s="158"/>
      <c r="D461" s="158"/>
      <c r="E461" s="41"/>
      <c r="F461" s="41"/>
      <c r="G461" s="160"/>
      <c r="H461" s="160"/>
      <c r="I461" s="41"/>
      <c r="J461" s="41"/>
      <c r="K461" s="158"/>
      <c r="L461" s="158"/>
      <c r="M461" s="41"/>
      <c r="N461" s="41"/>
      <c r="O461" s="158"/>
      <c r="P461" s="158"/>
      <c r="Q461" s="41"/>
      <c r="R461" s="41"/>
      <c r="S461" s="158"/>
      <c r="T461" s="158"/>
      <c r="U461" s="41"/>
      <c r="V461" s="41"/>
      <c r="W461" s="160"/>
      <c r="X461" s="160"/>
      <c r="Y461" s="41"/>
    </row>
    <row r="462" spans="1:25">
      <c r="A462" s="14"/>
      <c r="B462" s="178" t="s">
        <v>1049</v>
      </c>
      <c r="C462" s="153" t="s">
        <v>1096</v>
      </c>
      <c r="D462" s="153"/>
      <c r="E462" s="80" t="s">
        <v>292</v>
      </c>
      <c r="F462" s="38"/>
      <c r="G462" s="153" t="s">
        <v>1097</v>
      </c>
      <c r="H462" s="153"/>
      <c r="I462" s="80" t="s">
        <v>292</v>
      </c>
      <c r="J462" s="38"/>
      <c r="K462" s="153" t="s">
        <v>1098</v>
      </c>
      <c r="L462" s="153"/>
      <c r="M462" s="80" t="s">
        <v>292</v>
      </c>
      <c r="N462" s="38"/>
      <c r="O462" s="153" t="s">
        <v>325</v>
      </c>
      <c r="P462" s="153"/>
      <c r="Q462" s="38"/>
      <c r="R462" s="38"/>
      <c r="S462" s="155">
        <v>275597</v>
      </c>
      <c r="T462" s="155"/>
      <c r="U462" s="38"/>
      <c r="V462" s="38"/>
      <c r="W462" s="153" t="s">
        <v>325</v>
      </c>
      <c r="X462" s="153"/>
      <c r="Y462" s="38"/>
    </row>
    <row r="463" spans="1:25">
      <c r="A463" s="14"/>
      <c r="B463" s="178"/>
      <c r="C463" s="153"/>
      <c r="D463" s="153"/>
      <c r="E463" s="80"/>
      <c r="F463" s="38"/>
      <c r="G463" s="153"/>
      <c r="H463" s="153"/>
      <c r="I463" s="80"/>
      <c r="J463" s="38"/>
      <c r="K463" s="153"/>
      <c r="L463" s="153"/>
      <c r="M463" s="80"/>
      <c r="N463" s="38"/>
      <c r="O463" s="153"/>
      <c r="P463" s="153"/>
      <c r="Q463" s="38"/>
      <c r="R463" s="38"/>
      <c r="S463" s="155"/>
      <c r="T463" s="155"/>
      <c r="U463" s="38"/>
      <c r="V463" s="38"/>
      <c r="W463" s="153"/>
      <c r="X463" s="153"/>
      <c r="Y463" s="38"/>
    </row>
    <row r="464" spans="1:25">
      <c r="A464" s="14"/>
      <c r="B464" s="157" t="s">
        <v>1052</v>
      </c>
      <c r="C464" s="158" t="s">
        <v>1099</v>
      </c>
      <c r="D464" s="158"/>
      <c r="E464" s="122" t="s">
        <v>292</v>
      </c>
      <c r="F464" s="41"/>
      <c r="G464" s="160">
        <v>3075</v>
      </c>
      <c r="H464" s="160"/>
      <c r="I464" s="41"/>
      <c r="J464" s="41"/>
      <c r="K464" s="160">
        <v>87256</v>
      </c>
      <c r="L464" s="160"/>
      <c r="M464" s="41"/>
      <c r="N464" s="41"/>
      <c r="O464" s="158" t="s">
        <v>1100</v>
      </c>
      <c r="P464" s="158"/>
      <c r="Q464" s="122" t="s">
        <v>292</v>
      </c>
      <c r="R464" s="41"/>
      <c r="S464" s="158" t="s">
        <v>325</v>
      </c>
      <c r="T464" s="158"/>
      <c r="U464" s="41"/>
      <c r="V464" s="41"/>
      <c r="W464" s="158" t="s">
        <v>1101</v>
      </c>
      <c r="X464" s="158"/>
      <c r="Y464" s="122" t="s">
        <v>292</v>
      </c>
    </row>
    <row r="465" spans="1:25" ht="15.75" thickBot="1">
      <c r="A465" s="14"/>
      <c r="B465" s="157"/>
      <c r="C465" s="159"/>
      <c r="D465" s="159"/>
      <c r="E465" s="164"/>
      <c r="F465" s="41"/>
      <c r="G465" s="161"/>
      <c r="H465" s="161"/>
      <c r="I465" s="42"/>
      <c r="J465" s="41"/>
      <c r="K465" s="161"/>
      <c r="L465" s="161"/>
      <c r="M465" s="42"/>
      <c r="N465" s="41"/>
      <c r="O465" s="159"/>
      <c r="P465" s="159"/>
      <c r="Q465" s="164"/>
      <c r="R465" s="41"/>
      <c r="S465" s="159"/>
      <c r="T465" s="159"/>
      <c r="U465" s="42"/>
      <c r="V465" s="41"/>
      <c r="W465" s="159"/>
      <c r="X465" s="159"/>
      <c r="Y465" s="164"/>
    </row>
    <row r="466" spans="1:25">
      <c r="A466" s="14"/>
      <c r="B466" s="180" t="s">
        <v>1055</v>
      </c>
      <c r="C466" s="154" t="s">
        <v>1102</v>
      </c>
      <c r="D466" s="154"/>
      <c r="E466" s="152" t="s">
        <v>292</v>
      </c>
      <c r="F466" s="38"/>
      <c r="G466" s="154" t="s">
        <v>1103</v>
      </c>
      <c r="H466" s="154"/>
      <c r="I466" s="152" t="s">
        <v>292</v>
      </c>
      <c r="J466" s="38"/>
      <c r="K466" s="156">
        <v>500877</v>
      </c>
      <c r="L466" s="156"/>
      <c r="M466" s="47"/>
      <c r="N466" s="38"/>
      <c r="O466" s="154" t="s">
        <v>1104</v>
      </c>
      <c r="P466" s="154"/>
      <c r="Q466" s="152" t="s">
        <v>292</v>
      </c>
      <c r="R466" s="38"/>
      <c r="S466" s="154" t="s">
        <v>325</v>
      </c>
      <c r="T466" s="154"/>
      <c r="U466" s="47"/>
      <c r="V466" s="38"/>
      <c r="W466" s="156">
        <v>179490</v>
      </c>
      <c r="X466" s="156"/>
      <c r="Y466" s="47"/>
    </row>
    <row r="467" spans="1:25">
      <c r="A467" s="14"/>
      <c r="B467" s="180"/>
      <c r="C467" s="153"/>
      <c r="D467" s="153"/>
      <c r="E467" s="80"/>
      <c r="F467" s="38"/>
      <c r="G467" s="153"/>
      <c r="H467" s="153"/>
      <c r="I467" s="80"/>
      <c r="J467" s="38"/>
      <c r="K467" s="155"/>
      <c r="L467" s="155"/>
      <c r="M467" s="38"/>
      <c r="N467" s="38"/>
      <c r="O467" s="153"/>
      <c r="P467" s="153"/>
      <c r="Q467" s="80"/>
      <c r="R467" s="38"/>
      <c r="S467" s="153"/>
      <c r="T467" s="153"/>
      <c r="U467" s="38"/>
      <c r="V467" s="38"/>
      <c r="W467" s="243"/>
      <c r="X467" s="243"/>
      <c r="Y467" s="244"/>
    </row>
    <row r="468" spans="1:25">
      <c r="A468" s="14"/>
      <c r="B468" s="150" t="s">
        <v>174</v>
      </c>
      <c r="C468" s="41"/>
      <c r="D468" s="41"/>
      <c r="E468" s="41"/>
      <c r="F468" s="12"/>
      <c r="G468" s="41"/>
      <c r="H468" s="41"/>
      <c r="I468" s="41"/>
      <c r="J468" s="12"/>
      <c r="K468" s="41"/>
      <c r="L468" s="41"/>
      <c r="M468" s="41"/>
      <c r="N468" s="12"/>
      <c r="O468" s="41"/>
      <c r="P468" s="41"/>
      <c r="Q468" s="41"/>
      <c r="R468" s="12"/>
      <c r="S468" s="41"/>
      <c r="T468" s="41"/>
      <c r="U468" s="41"/>
      <c r="V468" s="12"/>
      <c r="W468" s="41"/>
      <c r="X468" s="41"/>
      <c r="Y468" s="41"/>
    </row>
    <row r="469" spans="1:25">
      <c r="A469" s="14"/>
      <c r="B469" s="178" t="s">
        <v>42</v>
      </c>
      <c r="C469" s="153" t="s">
        <v>1105</v>
      </c>
      <c r="D469" s="153"/>
      <c r="E469" s="80" t="s">
        <v>292</v>
      </c>
      <c r="F469" s="38"/>
      <c r="G469" s="153" t="s">
        <v>325</v>
      </c>
      <c r="H469" s="153"/>
      <c r="I469" s="38"/>
      <c r="J469" s="38"/>
      <c r="K469" s="153" t="s">
        <v>325</v>
      </c>
      <c r="L469" s="153"/>
      <c r="M469" s="38"/>
      <c r="N469" s="38"/>
      <c r="O469" s="153" t="s">
        <v>325</v>
      </c>
      <c r="P469" s="153"/>
      <c r="Q469" s="38"/>
      <c r="R469" s="38"/>
      <c r="S469" s="153" t="s">
        <v>325</v>
      </c>
      <c r="T469" s="153"/>
      <c r="U469" s="38"/>
      <c r="V469" s="38"/>
      <c r="W469" s="153" t="s">
        <v>1105</v>
      </c>
      <c r="X469" s="153"/>
      <c r="Y469" s="80" t="s">
        <v>292</v>
      </c>
    </row>
    <row r="470" spans="1:25">
      <c r="A470" s="14"/>
      <c r="B470" s="178"/>
      <c r="C470" s="153"/>
      <c r="D470" s="153"/>
      <c r="E470" s="80"/>
      <c r="F470" s="38"/>
      <c r="G470" s="153"/>
      <c r="H470" s="153"/>
      <c r="I470" s="38"/>
      <c r="J470" s="38"/>
      <c r="K470" s="153"/>
      <c r="L470" s="153"/>
      <c r="M470" s="38"/>
      <c r="N470" s="38"/>
      <c r="O470" s="153"/>
      <c r="P470" s="153"/>
      <c r="Q470" s="38"/>
      <c r="R470" s="38"/>
      <c r="S470" s="153"/>
      <c r="T470" s="153"/>
      <c r="U470" s="38"/>
      <c r="V470" s="38"/>
      <c r="W470" s="153"/>
      <c r="X470" s="153"/>
      <c r="Y470" s="80"/>
    </row>
    <row r="471" spans="1:25">
      <c r="A471" s="14"/>
      <c r="B471" s="177" t="s">
        <v>175</v>
      </c>
      <c r="C471" s="160">
        <v>1897</v>
      </c>
      <c r="D471" s="160"/>
      <c r="E471" s="41"/>
      <c r="F471" s="41"/>
      <c r="G471" s="158" t="s">
        <v>325</v>
      </c>
      <c r="H471" s="158"/>
      <c r="I471" s="41"/>
      <c r="J471" s="41"/>
      <c r="K471" s="158" t="s">
        <v>325</v>
      </c>
      <c r="L471" s="158"/>
      <c r="M471" s="41"/>
      <c r="N471" s="41"/>
      <c r="O471" s="158" t="s">
        <v>325</v>
      </c>
      <c r="P471" s="158"/>
      <c r="Q471" s="41"/>
      <c r="R471" s="41"/>
      <c r="S471" s="158" t="s">
        <v>325</v>
      </c>
      <c r="T471" s="158"/>
      <c r="U471" s="41"/>
      <c r="V471" s="41"/>
      <c r="W471" s="160">
        <v>1897</v>
      </c>
      <c r="X471" s="160"/>
      <c r="Y471" s="41"/>
    </row>
    <row r="472" spans="1:25">
      <c r="A472" s="14"/>
      <c r="B472" s="177"/>
      <c r="C472" s="160"/>
      <c r="D472" s="160"/>
      <c r="E472" s="41"/>
      <c r="F472" s="41"/>
      <c r="G472" s="158"/>
      <c r="H472" s="158"/>
      <c r="I472" s="41"/>
      <c r="J472" s="41"/>
      <c r="K472" s="158"/>
      <c r="L472" s="158"/>
      <c r="M472" s="41"/>
      <c r="N472" s="41"/>
      <c r="O472" s="158"/>
      <c r="P472" s="158"/>
      <c r="Q472" s="41"/>
      <c r="R472" s="41"/>
      <c r="S472" s="158"/>
      <c r="T472" s="158"/>
      <c r="U472" s="41"/>
      <c r="V472" s="41"/>
      <c r="W472" s="160"/>
      <c r="X472" s="160"/>
      <c r="Y472" s="41"/>
    </row>
    <row r="473" spans="1:25">
      <c r="A473" s="14"/>
      <c r="B473" s="178" t="s">
        <v>176</v>
      </c>
      <c r="C473" s="153" t="s">
        <v>1106</v>
      </c>
      <c r="D473" s="153"/>
      <c r="E473" s="80" t="s">
        <v>292</v>
      </c>
      <c r="F473" s="38"/>
      <c r="G473" s="153" t="s">
        <v>325</v>
      </c>
      <c r="H473" s="153"/>
      <c r="I473" s="38"/>
      <c r="J473" s="38"/>
      <c r="K473" s="153" t="s">
        <v>1107</v>
      </c>
      <c r="L473" s="153"/>
      <c r="M473" s="80" t="s">
        <v>292</v>
      </c>
      <c r="N473" s="38"/>
      <c r="O473" s="153" t="s">
        <v>325</v>
      </c>
      <c r="P473" s="153"/>
      <c r="Q473" s="38"/>
      <c r="R473" s="38"/>
      <c r="S473" s="153" t="s">
        <v>325</v>
      </c>
      <c r="T473" s="153"/>
      <c r="U473" s="38"/>
      <c r="V473" s="38"/>
      <c r="W473" s="153" t="s">
        <v>1108</v>
      </c>
      <c r="X473" s="153"/>
      <c r="Y473" s="80" t="s">
        <v>292</v>
      </c>
    </row>
    <row r="474" spans="1:25">
      <c r="A474" s="14"/>
      <c r="B474" s="178"/>
      <c r="C474" s="153"/>
      <c r="D474" s="153"/>
      <c r="E474" s="80"/>
      <c r="F474" s="38"/>
      <c r="G474" s="153"/>
      <c r="H474" s="153"/>
      <c r="I474" s="38"/>
      <c r="J474" s="38"/>
      <c r="K474" s="153"/>
      <c r="L474" s="153"/>
      <c r="M474" s="80"/>
      <c r="N474" s="38"/>
      <c r="O474" s="153"/>
      <c r="P474" s="153"/>
      <c r="Q474" s="38"/>
      <c r="R474" s="38"/>
      <c r="S474" s="153"/>
      <c r="T474" s="153"/>
      <c r="U474" s="38"/>
      <c r="V474" s="38"/>
      <c r="W474" s="153"/>
      <c r="X474" s="153"/>
      <c r="Y474" s="80"/>
    </row>
    <row r="475" spans="1:25">
      <c r="A475" s="14"/>
      <c r="B475" s="177" t="s">
        <v>177</v>
      </c>
      <c r="C475" s="158" t="s">
        <v>325</v>
      </c>
      <c r="D475" s="158"/>
      <c r="E475" s="41"/>
      <c r="F475" s="41"/>
      <c r="G475" s="158" t="s">
        <v>325</v>
      </c>
      <c r="H475" s="158"/>
      <c r="I475" s="41"/>
      <c r="J475" s="41"/>
      <c r="K475" s="160">
        <v>114918</v>
      </c>
      <c r="L475" s="160"/>
      <c r="M475" s="41"/>
      <c r="N475" s="41"/>
      <c r="O475" s="158" t="s">
        <v>325</v>
      </c>
      <c r="P475" s="158"/>
      <c r="Q475" s="41"/>
      <c r="R475" s="41"/>
      <c r="S475" s="158" t="s">
        <v>325</v>
      </c>
      <c r="T475" s="158"/>
      <c r="U475" s="41"/>
      <c r="V475" s="41"/>
      <c r="W475" s="160">
        <v>114918</v>
      </c>
      <c r="X475" s="160"/>
      <c r="Y475" s="41"/>
    </row>
    <row r="476" spans="1:25">
      <c r="A476" s="14"/>
      <c r="B476" s="177"/>
      <c r="C476" s="158"/>
      <c r="D476" s="158"/>
      <c r="E476" s="41"/>
      <c r="F476" s="41"/>
      <c r="G476" s="158"/>
      <c r="H476" s="158"/>
      <c r="I476" s="41"/>
      <c r="J476" s="41"/>
      <c r="K476" s="160"/>
      <c r="L476" s="160"/>
      <c r="M476" s="41"/>
      <c r="N476" s="41"/>
      <c r="O476" s="158"/>
      <c r="P476" s="158"/>
      <c r="Q476" s="41"/>
      <c r="R476" s="41"/>
      <c r="S476" s="158"/>
      <c r="T476" s="158"/>
      <c r="U476" s="41"/>
      <c r="V476" s="41"/>
      <c r="W476" s="160"/>
      <c r="X476" s="160"/>
      <c r="Y476" s="41"/>
    </row>
    <row r="477" spans="1:25">
      <c r="A477" s="14"/>
      <c r="B477" s="178" t="s">
        <v>1109</v>
      </c>
      <c r="C477" s="153" t="s">
        <v>325</v>
      </c>
      <c r="D477" s="153"/>
      <c r="E477" s="38"/>
      <c r="F477" s="38"/>
      <c r="G477" s="153" t="s">
        <v>325</v>
      </c>
      <c r="H477" s="153"/>
      <c r="I477" s="38"/>
      <c r="J477" s="38"/>
      <c r="K477" s="153" t="s">
        <v>1110</v>
      </c>
      <c r="L477" s="153"/>
      <c r="M477" s="80" t="s">
        <v>292</v>
      </c>
      <c r="N477" s="38"/>
      <c r="O477" s="153" t="s">
        <v>325</v>
      </c>
      <c r="P477" s="153"/>
      <c r="Q477" s="38"/>
      <c r="R477" s="38"/>
      <c r="S477" s="153" t="s">
        <v>325</v>
      </c>
      <c r="T477" s="153"/>
      <c r="U477" s="38"/>
      <c r="V477" s="38"/>
      <c r="W477" s="153" t="s">
        <v>1110</v>
      </c>
      <c r="X477" s="153"/>
      <c r="Y477" s="80" t="s">
        <v>292</v>
      </c>
    </row>
    <row r="478" spans="1:25" ht="15.75" thickBot="1">
      <c r="A478" s="14"/>
      <c r="B478" s="178"/>
      <c r="C478" s="166"/>
      <c r="D478" s="166"/>
      <c r="E478" s="63"/>
      <c r="F478" s="38"/>
      <c r="G478" s="166"/>
      <c r="H478" s="166"/>
      <c r="I478" s="63"/>
      <c r="J478" s="38"/>
      <c r="K478" s="166"/>
      <c r="L478" s="166"/>
      <c r="M478" s="172"/>
      <c r="N478" s="38"/>
      <c r="O478" s="166"/>
      <c r="P478" s="166"/>
      <c r="Q478" s="63"/>
      <c r="R478" s="38"/>
      <c r="S478" s="166"/>
      <c r="T478" s="166"/>
      <c r="U478" s="63"/>
      <c r="V478" s="38"/>
      <c r="W478" s="166"/>
      <c r="X478" s="166"/>
      <c r="Y478" s="172"/>
    </row>
    <row r="479" spans="1:25">
      <c r="A479" s="14"/>
      <c r="B479" s="179" t="s">
        <v>179</v>
      </c>
      <c r="C479" s="169" t="s">
        <v>1111</v>
      </c>
      <c r="D479" s="169"/>
      <c r="E479" s="170" t="s">
        <v>292</v>
      </c>
      <c r="F479" s="41"/>
      <c r="G479" s="169" t="s">
        <v>325</v>
      </c>
      <c r="H479" s="169"/>
      <c r="I479" s="34"/>
      <c r="J479" s="41"/>
      <c r="K479" s="171">
        <v>99035</v>
      </c>
      <c r="L479" s="171"/>
      <c r="M479" s="34"/>
      <c r="N479" s="41"/>
      <c r="O479" s="169" t="s">
        <v>325</v>
      </c>
      <c r="P479" s="169"/>
      <c r="Q479" s="34"/>
      <c r="R479" s="41"/>
      <c r="S479" s="169" t="s">
        <v>325</v>
      </c>
      <c r="T479" s="169"/>
      <c r="U479" s="34"/>
      <c r="V479" s="41"/>
      <c r="W479" s="171">
        <v>98143</v>
      </c>
      <c r="X479" s="171"/>
      <c r="Y479" s="34"/>
    </row>
    <row r="480" spans="1:25">
      <c r="A480" s="14"/>
      <c r="B480" s="179"/>
      <c r="C480" s="158"/>
      <c r="D480" s="158"/>
      <c r="E480" s="122"/>
      <c r="F480" s="41"/>
      <c r="G480" s="158"/>
      <c r="H480" s="158"/>
      <c r="I480" s="41"/>
      <c r="J480" s="41"/>
      <c r="K480" s="160"/>
      <c r="L480" s="160"/>
      <c r="M480" s="41"/>
      <c r="N480" s="41"/>
      <c r="O480" s="158"/>
      <c r="P480" s="158"/>
      <c r="Q480" s="41"/>
      <c r="R480" s="41"/>
      <c r="S480" s="158"/>
      <c r="T480" s="158"/>
      <c r="U480" s="41"/>
      <c r="V480" s="41"/>
      <c r="W480" s="245"/>
      <c r="X480" s="245"/>
      <c r="Y480" s="35"/>
    </row>
    <row r="481" spans="1:25">
      <c r="A481" s="14"/>
      <c r="B481" s="149" t="s">
        <v>180</v>
      </c>
      <c r="C481" s="38"/>
      <c r="D481" s="38"/>
      <c r="E481" s="38"/>
      <c r="F481" s="25"/>
      <c r="G481" s="38"/>
      <c r="H481" s="38"/>
      <c r="I481" s="38"/>
      <c r="J481" s="25"/>
      <c r="K481" s="38"/>
      <c r="L481" s="38"/>
      <c r="M481" s="38"/>
      <c r="N481" s="25"/>
      <c r="O481" s="38"/>
      <c r="P481" s="38"/>
      <c r="Q481" s="38"/>
      <c r="R481" s="25"/>
      <c r="S481" s="38"/>
      <c r="T481" s="38"/>
      <c r="U481" s="38"/>
      <c r="V481" s="25"/>
      <c r="W481" s="38"/>
      <c r="X481" s="38"/>
      <c r="Y481" s="38"/>
    </row>
    <row r="482" spans="1:25">
      <c r="A482" s="14"/>
      <c r="B482" s="177" t="s">
        <v>1068</v>
      </c>
      <c r="C482" s="160">
        <v>263963</v>
      </c>
      <c r="D482" s="160"/>
      <c r="E482" s="41"/>
      <c r="F482" s="41"/>
      <c r="G482" s="160">
        <v>336144</v>
      </c>
      <c r="H482" s="160"/>
      <c r="I482" s="41"/>
      <c r="J482" s="41"/>
      <c r="K482" s="158" t="s">
        <v>1112</v>
      </c>
      <c r="L482" s="158"/>
      <c r="M482" s="122" t="s">
        <v>292</v>
      </c>
      <c r="N482" s="41"/>
      <c r="O482" s="160">
        <v>12232</v>
      </c>
      <c r="P482" s="160"/>
      <c r="Q482" s="41"/>
      <c r="R482" s="41"/>
      <c r="S482" s="158" t="s">
        <v>325</v>
      </c>
      <c r="T482" s="158"/>
      <c r="U482" s="41"/>
      <c r="V482" s="41"/>
      <c r="W482" s="158" t="s">
        <v>325</v>
      </c>
      <c r="X482" s="158"/>
      <c r="Y482" s="41"/>
    </row>
    <row r="483" spans="1:25">
      <c r="A483" s="14"/>
      <c r="B483" s="177"/>
      <c r="C483" s="160"/>
      <c r="D483" s="160"/>
      <c r="E483" s="41"/>
      <c r="F483" s="41"/>
      <c r="G483" s="160"/>
      <c r="H483" s="160"/>
      <c r="I483" s="41"/>
      <c r="J483" s="41"/>
      <c r="K483" s="158"/>
      <c r="L483" s="158"/>
      <c r="M483" s="122"/>
      <c r="N483" s="41"/>
      <c r="O483" s="160"/>
      <c r="P483" s="160"/>
      <c r="Q483" s="41"/>
      <c r="R483" s="41"/>
      <c r="S483" s="158"/>
      <c r="T483" s="158"/>
      <c r="U483" s="41"/>
      <c r="V483" s="41"/>
      <c r="W483" s="158"/>
      <c r="X483" s="158"/>
      <c r="Y483" s="41"/>
    </row>
    <row r="484" spans="1:25">
      <c r="A484" s="14"/>
      <c r="B484" s="178" t="s">
        <v>1071</v>
      </c>
      <c r="C484" s="153" t="s">
        <v>325</v>
      </c>
      <c r="D484" s="153"/>
      <c r="E484" s="38"/>
      <c r="F484" s="38"/>
      <c r="G484" s="153" t="s">
        <v>1113</v>
      </c>
      <c r="H484" s="153"/>
      <c r="I484" s="80" t="s">
        <v>292</v>
      </c>
      <c r="J484" s="38"/>
      <c r="K484" s="153" t="s">
        <v>325</v>
      </c>
      <c r="L484" s="153"/>
      <c r="M484" s="38"/>
      <c r="N484" s="38"/>
      <c r="O484" s="153" t="s">
        <v>325</v>
      </c>
      <c r="P484" s="153"/>
      <c r="Q484" s="38"/>
      <c r="R484" s="38"/>
      <c r="S484" s="153" t="s">
        <v>325</v>
      </c>
      <c r="T484" s="153"/>
      <c r="U484" s="38"/>
      <c r="V484" s="38"/>
      <c r="W484" s="153" t="s">
        <v>1113</v>
      </c>
      <c r="X484" s="153"/>
      <c r="Y484" s="80" t="s">
        <v>292</v>
      </c>
    </row>
    <row r="485" spans="1:25">
      <c r="A485" s="14"/>
      <c r="B485" s="178"/>
      <c r="C485" s="153"/>
      <c r="D485" s="153"/>
      <c r="E485" s="38"/>
      <c r="F485" s="38"/>
      <c r="G485" s="153"/>
      <c r="H485" s="153"/>
      <c r="I485" s="80"/>
      <c r="J485" s="38"/>
      <c r="K485" s="153"/>
      <c r="L485" s="153"/>
      <c r="M485" s="38"/>
      <c r="N485" s="38"/>
      <c r="O485" s="153"/>
      <c r="P485" s="153"/>
      <c r="Q485" s="38"/>
      <c r="R485" s="38"/>
      <c r="S485" s="153"/>
      <c r="T485" s="153"/>
      <c r="U485" s="38"/>
      <c r="V485" s="38"/>
      <c r="W485" s="153"/>
      <c r="X485" s="153"/>
      <c r="Y485" s="80"/>
    </row>
    <row r="486" spans="1:25">
      <c r="A486" s="14"/>
      <c r="B486" s="177" t="s">
        <v>1114</v>
      </c>
      <c r="C486" s="158" t="s">
        <v>1115</v>
      </c>
      <c r="D486" s="158"/>
      <c r="E486" s="122" t="s">
        <v>292</v>
      </c>
      <c r="F486" s="41"/>
      <c r="G486" s="158" t="s">
        <v>325</v>
      </c>
      <c r="H486" s="158"/>
      <c r="I486" s="41"/>
      <c r="J486" s="41"/>
      <c r="K486" s="158" t="s">
        <v>325</v>
      </c>
      <c r="L486" s="158"/>
      <c r="M486" s="41"/>
      <c r="N486" s="41"/>
      <c r="O486" s="158" t="s">
        <v>325</v>
      </c>
      <c r="P486" s="158"/>
      <c r="Q486" s="41"/>
      <c r="R486" s="41"/>
      <c r="S486" s="158" t="s">
        <v>325</v>
      </c>
      <c r="T486" s="158"/>
      <c r="U486" s="41"/>
      <c r="V486" s="41"/>
      <c r="W486" s="158" t="s">
        <v>1115</v>
      </c>
      <c r="X486" s="158"/>
      <c r="Y486" s="122" t="s">
        <v>292</v>
      </c>
    </row>
    <row r="487" spans="1:25">
      <c r="A487" s="14"/>
      <c r="B487" s="177"/>
      <c r="C487" s="158"/>
      <c r="D487" s="158"/>
      <c r="E487" s="122"/>
      <c r="F487" s="41"/>
      <c r="G487" s="158"/>
      <c r="H487" s="158"/>
      <c r="I487" s="41"/>
      <c r="J487" s="41"/>
      <c r="K487" s="158"/>
      <c r="L487" s="158"/>
      <c r="M487" s="41"/>
      <c r="N487" s="41"/>
      <c r="O487" s="158"/>
      <c r="P487" s="158"/>
      <c r="Q487" s="41"/>
      <c r="R487" s="41"/>
      <c r="S487" s="158"/>
      <c r="T487" s="158"/>
      <c r="U487" s="41"/>
      <c r="V487" s="41"/>
      <c r="W487" s="158"/>
      <c r="X487" s="158"/>
      <c r="Y487" s="122"/>
    </row>
    <row r="488" spans="1:25">
      <c r="A488" s="14"/>
      <c r="B488" s="178" t="s">
        <v>183</v>
      </c>
      <c r="C488" s="153" t="s">
        <v>1116</v>
      </c>
      <c r="D488" s="153"/>
      <c r="E488" s="80" t="s">
        <v>292</v>
      </c>
      <c r="F488" s="38"/>
      <c r="G488" s="153" t="s">
        <v>325</v>
      </c>
      <c r="H488" s="153"/>
      <c r="I488" s="38"/>
      <c r="J488" s="38"/>
      <c r="K488" s="153" t="s">
        <v>325</v>
      </c>
      <c r="L488" s="153"/>
      <c r="M488" s="38"/>
      <c r="N488" s="38"/>
      <c r="O488" s="153" t="s">
        <v>325</v>
      </c>
      <c r="P488" s="153"/>
      <c r="Q488" s="38"/>
      <c r="R488" s="38"/>
      <c r="S488" s="153" t="s">
        <v>325</v>
      </c>
      <c r="T488" s="153"/>
      <c r="U488" s="38"/>
      <c r="V488" s="38"/>
      <c r="W488" s="153" t="s">
        <v>1116</v>
      </c>
      <c r="X488" s="153"/>
      <c r="Y488" s="80" t="s">
        <v>292</v>
      </c>
    </row>
    <row r="489" spans="1:25">
      <c r="A489" s="14"/>
      <c r="B489" s="178"/>
      <c r="C489" s="153"/>
      <c r="D489" s="153"/>
      <c r="E489" s="80"/>
      <c r="F489" s="38"/>
      <c r="G489" s="153"/>
      <c r="H489" s="153"/>
      <c r="I489" s="38"/>
      <c r="J489" s="38"/>
      <c r="K489" s="153"/>
      <c r="L489" s="153"/>
      <c r="M489" s="38"/>
      <c r="N489" s="38"/>
      <c r="O489" s="153"/>
      <c r="P489" s="153"/>
      <c r="Q489" s="38"/>
      <c r="R489" s="38"/>
      <c r="S489" s="153"/>
      <c r="T489" s="153"/>
      <c r="U489" s="38"/>
      <c r="V489" s="38"/>
      <c r="W489" s="153"/>
      <c r="X489" s="153"/>
      <c r="Y489" s="80"/>
    </row>
    <row r="490" spans="1:25">
      <c r="A490" s="14"/>
      <c r="B490" s="177" t="s">
        <v>184</v>
      </c>
      <c r="C490" s="158">
        <v>142</v>
      </c>
      <c r="D490" s="158"/>
      <c r="E490" s="41"/>
      <c r="F490" s="41"/>
      <c r="G490" s="158" t="s">
        <v>325</v>
      </c>
      <c r="H490" s="158"/>
      <c r="I490" s="41"/>
      <c r="J490" s="41"/>
      <c r="K490" s="158" t="s">
        <v>325</v>
      </c>
      <c r="L490" s="158"/>
      <c r="M490" s="41"/>
      <c r="N490" s="41"/>
      <c r="O490" s="158" t="s">
        <v>325</v>
      </c>
      <c r="P490" s="158"/>
      <c r="Q490" s="41"/>
      <c r="R490" s="41"/>
      <c r="S490" s="158" t="s">
        <v>325</v>
      </c>
      <c r="T490" s="158"/>
      <c r="U490" s="41"/>
      <c r="V490" s="41"/>
      <c r="W490" s="158">
        <v>142</v>
      </c>
      <c r="X490" s="158"/>
      <c r="Y490" s="41"/>
    </row>
    <row r="491" spans="1:25">
      <c r="A491" s="14"/>
      <c r="B491" s="177"/>
      <c r="C491" s="158"/>
      <c r="D491" s="158"/>
      <c r="E491" s="41"/>
      <c r="F491" s="41"/>
      <c r="G491" s="158"/>
      <c r="H491" s="158"/>
      <c r="I491" s="41"/>
      <c r="J491" s="41"/>
      <c r="K491" s="158"/>
      <c r="L491" s="158"/>
      <c r="M491" s="41"/>
      <c r="N491" s="41"/>
      <c r="O491" s="158"/>
      <c r="P491" s="158"/>
      <c r="Q491" s="41"/>
      <c r="R491" s="41"/>
      <c r="S491" s="158"/>
      <c r="T491" s="158"/>
      <c r="U491" s="41"/>
      <c r="V491" s="41"/>
      <c r="W491" s="158"/>
      <c r="X491" s="158"/>
      <c r="Y491" s="41"/>
    </row>
    <row r="492" spans="1:25">
      <c r="A492" s="14"/>
      <c r="B492" s="178" t="s">
        <v>188</v>
      </c>
      <c r="C492" s="153" t="s">
        <v>325</v>
      </c>
      <c r="D492" s="153"/>
      <c r="E492" s="38"/>
      <c r="F492" s="38"/>
      <c r="G492" s="155">
        <v>21000</v>
      </c>
      <c r="H492" s="155"/>
      <c r="I492" s="38"/>
      <c r="J492" s="38"/>
      <c r="K492" s="153" t="s">
        <v>325</v>
      </c>
      <c r="L492" s="153"/>
      <c r="M492" s="38"/>
      <c r="N492" s="38"/>
      <c r="O492" s="153" t="s">
        <v>325</v>
      </c>
      <c r="P492" s="153"/>
      <c r="Q492" s="38"/>
      <c r="R492" s="38"/>
      <c r="S492" s="153" t="s">
        <v>325</v>
      </c>
      <c r="T492" s="153"/>
      <c r="U492" s="38"/>
      <c r="V492" s="38"/>
      <c r="W492" s="155">
        <v>21000</v>
      </c>
      <c r="X492" s="155"/>
      <c r="Y492" s="38"/>
    </row>
    <row r="493" spans="1:25">
      <c r="A493" s="14"/>
      <c r="B493" s="178"/>
      <c r="C493" s="153"/>
      <c r="D493" s="153"/>
      <c r="E493" s="38"/>
      <c r="F493" s="38"/>
      <c r="G493" s="155"/>
      <c r="H493" s="155"/>
      <c r="I493" s="38"/>
      <c r="J493" s="38"/>
      <c r="K493" s="153"/>
      <c r="L493" s="153"/>
      <c r="M493" s="38"/>
      <c r="N493" s="38"/>
      <c r="O493" s="153"/>
      <c r="P493" s="153"/>
      <c r="Q493" s="38"/>
      <c r="R493" s="38"/>
      <c r="S493" s="153"/>
      <c r="T493" s="153"/>
      <c r="U493" s="38"/>
      <c r="V493" s="38"/>
      <c r="W493" s="155"/>
      <c r="X493" s="155"/>
      <c r="Y493" s="38"/>
    </row>
    <row r="494" spans="1:25">
      <c r="A494" s="14"/>
      <c r="B494" s="177" t="s">
        <v>192</v>
      </c>
      <c r="C494" s="158" t="s">
        <v>1117</v>
      </c>
      <c r="D494" s="158"/>
      <c r="E494" s="122" t="s">
        <v>292</v>
      </c>
      <c r="F494" s="41"/>
      <c r="G494" s="158" t="s">
        <v>325</v>
      </c>
      <c r="H494" s="158"/>
      <c r="I494" s="41"/>
      <c r="J494" s="41"/>
      <c r="K494" s="158" t="s">
        <v>325</v>
      </c>
      <c r="L494" s="158"/>
      <c r="M494" s="41"/>
      <c r="N494" s="41"/>
      <c r="O494" s="158" t="s">
        <v>325</v>
      </c>
      <c r="P494" s="158"/>
      <c r="Q494" s="41"/>
      <c r="R494" s="41"/>
      <c r="S494" s="158" t="s">
        <v>325</v>
      </c>
      <c r="T494" s="158"/>
      <c r="U494" s="41"/>
      <c r="V494" s="41"/>
      <c r="W494" s="158" t="s">
        <v>1117</v>
      </c>
      <c r="X494" s="158"/>
      <c r="Y494" s="122" t="s">
        <v>292</v>
      </c>
    </row>
    <row r="495" spans="1:25">
      <c r="A495" s="14"/>
      <c r="B495" s="177"/>
      <c r="C495" s="158"/>
      <c r="D495" s="158"/>
      <c r="E495" s="122"/>
      <c r="F495" s="41"/>
      <c r="G495" s="158"/>
      <c r="H495" s="158"/>
      <c r="I495" s="41"/>
      <c r="J495" s="41"/>
      <c r="K495" s="158"/>
      <c r="L495" s="158"/>
      <c r="M495" s="41"/>
      <c r="N495" s="41"/>
      <c r="O495" s="158"/>
      <c r="P495" s="158"/>
      <c r="Q495" s="41"/>
      <c r="R495" s="41"/>
      <c r="S495" s="158"/>
      <c r="T495" s="158"/>
      <c r="U495" s="41"/>
      <c r="V495" s="41"/>
      <c r="W495" s="158"/>
      <c r="X495" s="158"/>
      <c r="Y495" s="122"/>
    </row>
    <row r="496" spans="1:25">
      <c r="A496" s="14"/>
      <c r="B496" s="178" t="s">
        <v>186</v>
      </c>
      <c r="C496" s="153" t="s">
        <v>1118</v>
      </c>
      <c r="D496" s="153"/>
      <c r="E496" s="80" t="s">
        <v>292</v>
      </c>
      <c r="F496" s="38"/>
      <c r="G496" s="153" t="s">
        <v>325</v>
      </c>
      <c r="H496" s="153"/>
      <c r="I496" s="38"/>
      <c r="J496" s="38"/>
      <c r="K496" s="153" t="s">
        <v>325</v>
      </c>
      <c r="L496" s="153"/>
      <c r="M496" s="38"/>
      <c r="N496" s="38"/>
      <c r="O496" s="153" t="s">
        <v>325</v>
      </c>
      <c r="P496" s="153"/>
      <c r="Q496" s="38"/>
      <c r="R496" s="38"/>
      <c r="S496" s="153" t="s">
        <v>325</v>
      </c>
      <c r="T496" s="153"/>
      <c r="U496" s="38"/>
      <c r="V496" s="38"/>
      <c r="W496" s="153" t="s">
        <v>1118</v>
      </c>
      <c r="X496" s="153"/>
      <c r="Y496" s="80" t="s">
        <v>292</v>
      </c>
    </row>
    <row r="497" spans="1:25" ht="15.75" thickBot="1">
      <c r="A497" s="14"/>
      <c r="B497" s="178"/>
      <c r="C497" s="166"/>
      <c r="D497" s="166"/>
      <c r="E497" s="172"/>
      <c r="F497" s="38"/>
      <c r="G497" s="166"/>
      <c r="H497" s="166"/>
      <c r="I497" s="63"/>
      <c r="J497" s="38"/>
      <c r="K497" s="166"/>
      <c r="L497" s="166"/>
      <c r="M497" s="63"/>
      <c r="N497" s="38"/>
      <c r="O497" s="166"/>
      <c r="P497" s="166"/>
      <c r="Q497" s="63"/>
      <c r="R497" s="38"/>
      <c r="S497" s="166"/>
      <c r="T497" s="166"/>
      <c r="U497" s="63"/>
      <c r="V497" s="38"/>
      <c r="W497" s="166"/>
      <c r="X497" s="166"/>
      <c r="Y497" s="172"/>
    </row>
    <row r="498" spans="1:25">
      <c r="A498" s="14"/>
      <c r="B498" s="179" t="s">
        <v>1081</v>
      </c>
      <c r="C498" s="171">
        <v>197101</v>
      </c>
      <c r="D498" s="171"/>
      <c r="E498" s="34"/>
      <c r="F498" s="41"/>
      <c r="G498" s="171">
        <v>182831</v>
      </c>
      <c r="H498" s="171"/>
      <c r="I498" s="34"/>
      <c r="J498" s="41"/>
      <c r="K498" s="169" t="s">
        <v>1112</v>
      </c>
      <c r="L498" s="169"/>
      <c r="M498" s="170" t="s">
        <v>292</v>
      </c>
      <c r="N498" s="41"/>
      <c r="O498" s="171">
        <v>12232</v>
      </c>
      <c r="P498" s="171"/>
      <c r="Q498" s="34"/>
      <c r="R498" s="41"/>
      <c r="S498" s="169" t="s">
        <v>325</v>
      </c>
      <c r="T498" s="169"/>
      <c r="U498" s="34"/>
      <c r="V498" s="41"/>
      <c r="W498" s="169" t="s">
        <v>1119</v>
      </c>
      <c r="X498" s="169"/>
      <c r="Y498" s="170" t="s">
        <v>292</v>
      </c>
    </row>
    <row r="499" spans="1:25">
      <c r="A499" s="14"/>
      <c r="B499" s="179"/>
      <c r="C499" s="160"/>
      <c r="D499" s="160"/>
      <c r="E499" s="41"/>
      <c r="F499" s="41"/>
      <c r="G499" s="160"/>
      <c r="H499" s="160"/>
      <c r="I499" s="41"/>
      <c r="J499" s="41"/>
      <c r="K499" s="158"/>
      <c r="L499" s="158"/>
      <c r="M499" s="122"/>
      <c r="N499" s="41"/>
      <c r="O499" s="160"/>
      <c r="P499" s="160"/>
      <c r="Q499" s="41"/>
      <c r="R499" s="41"/>
      <c r="S499" s="158"/>
      <c r="T499" s="158"/>
      <c r="U499" s="41"/>
      <c r="V499" s="41"/>
      <c r="W499" s="246"/>
      <c r="X499" s="246"/>
      <c r="Y499" s="247"/>
    </row>
    <row r="500" spans="1:25">
      <c r="A500" s="14"/>
      <c r="B500" s="151" t="s">
        <v>1120</v>
      </c>
      <c r="C500" s="155">
        <v>69885</v>
      </c>
      <c r="D500" s="155"/>
      <c r="E500" s="38"/>
      <c r="F500" s="38"/>
      <c r="G500" s="153" t="s">
        <v>325</v>
      </c>
      <c r="H500" s="153"/>
      <c r="I500" s="38"/>
      <c r="J500" s="38"/>
      <c r="K500" s="153" t="s">
        <v>1121</v>
      </c>
      <c r="L500" s="153"/>
      <c r="M500" s="80" t="s">
        <v>292</v>
      </c>
      <c r="N500" s="38"/>
      <c r="O500" s="153" t="s">
        <v>325</v>
      </c>
      <c r="P500" s="153"/>
      <c r="Q500" s="38"/>
      <c r="R500" s="38"/>
      <c r="S500" s="153" t="s">
        <v>325</v>
      </c>
      <c r="T500" s="153"/>
      <c r="U500" s="38"/>
      <c r="V500" s="38"/>
      <c r="W500" s="155">
        <v>57458</v>
      </c>
      <c r="X500" s="155"/>
      <c r="Y500" s="38"/>
    </row>
    <row r="501" spans="1:25">
      <c r="A501" s="14"/>
      <c r="B501" s="151"/>
      <c r="C501" s="155"/>
      <c r="D501" s="155"/>
      <c r="E501" s="38"/>
      <c r="F501" s="38"/>
      <c r="G501" s="153"/>
      <c r="H501" s="153"/>
      <c r="I501" s="38"/>
      <c r="J501" s="38"/>
      <c r="K501" s="153"/>
      <c r="L501" s="153"/>
      <c r="M501" s="80"/>
      <c r="N501" s="38"/>
      <c r="O501" s="153"/>
      <c r="P501" s="153"/>
      <c r="Q501" s="38"/>
      <c r="R501" s="38"/>
      <c r="S501" s="153"/>
      <c r="T501" s="153"/>
      <c r="U501" s="38"/>
      <c r="V501" s="38"/>
      <c r="W501" s="155"/>
      <c r="X501" s="155"/>
      <c r="Y501" s="38"/>
    </row>
    <row r="502" spans="1:25">
      <c r="A502" s="14"/>
      <c r="B502" s="157" t="s">
        <v>195</v>
      </c>
      <c r="C502" s="160">
        <v>11714</v>
      </c>
      <c r="D502" s="160"/>
      <c r="E502" s="41"/>
      <c r="F502" s="41"/>
      <c r="G502" s="158" t="s">
        <v>325</v>
      </c>
      <c r="H502" s="158"/>
      <c r="I502" s="41"/>
      <c r="J502" s="41"/>
      <c r="K502" s="160">
        <v>18878</v>
      </c>
      <c r="L502" s="160"/>
      <c r="M502" s="41"/>
      <c r="N502" s="41"/>
      <c r="O502" s="158" t="s">
        <v>325</v>
      </c>
      <c r="P502" s="158"/>
      <c r="Q502" s="41"/>
      <c r="R502" s="41"/>
      <c r="S502" s="158" t="s">
        <v>325</v>
      </c>
      <c r="T502" s="158"/>
      <c r="U502" s="41"/>
      <c r="V502" s="41"/>
      <c r="W502" s="160">
        <v>30592</v>
      </c>
      <c r="X502" s="160"/>
      <c r="Y502" s="41"/>
    </row>
    <row r="503" spans="1:25" ht="15.75" thickBot="1">
      <c r="A503" s="14"/>
      <c r="B503" s="157"/>
      <c r="C503" s="161"/>
      <c r="D503" s="161"/>
      <c r="E503" s="42"/>
      <c r="F503" s="41"/>
      <c r="G503" s="159"/>
      <c r="H503" s="159"/>
      <c r="I503" s="42"/>
      <c r="J503" s="41"/>
      <c r="K503" s="161"/>
      <c r="L503" s="161"/>
      <c r="M503" s="42"/>
      <c r="N503" s="41"/>
      <c r="O503" s="159"/>
      <c r="P503" s="159"/>
      <c r="Q503" s="42"/>
      <c r="R503" s="41"/>
      <c r="S503" s="159"/>
      <c r="T503" s="159"/>
      <c r="U503" s="42"/>
      <c r="V503" s="41"/>
      <c r="W503" s="161"/>
      <c r="X503" s="161"/>
      <c r="Y503" s="42"/>
    </row>
    <row r="504" spans="1:25">
      <c r="A504" s="14"/>
      <c r="B504" s="151" t="s">
        <v>196</v>
      </c>
      <c r="C504" s="152" t="s">
        <v>278</v>
      </c>
      <c r="D504" s="156">
        <v>81599</v>
      </c>
      <c r="E504" s="47"/>
      <c r="F504" s="38"/>
      <c r="G504" s="152" t="s">
        <v>278</v>
      </c>
      <c r="H504" s="154" t="s">
        <v>325</v>
      </c>
      <c r="I504" s="47"/>
      <c r="J504" s="121"/>
      <c r="K504" s="152" t="s">
        <v>278</v>
      </c>
      <c r="L504" s="156">
        <v>6451</v>
      </c>
      <c r="M504" s="47"/>
      <c r="N504" s="121"/>
      <c r="O504" s="152" t="s">
        <v>278</v>
      </c>
      <c r="P504" s="154" t="s">
        <v>325</v>
      </c>
      <c r="Q504" s="47"/>
      <c r="R504" s="121"/>
      <c r="S504" s="152" t="s">
        <v>278</v>
      </c>
      <c r="T504" s="154" t="s">
        <v>325</v>
      </c>
      <c r="U504" s="47"/>
      <c r="V504" s="121"/>
      <c r="W504" s="152" t="s">
        <v>278</v>
      </c>
      <c r="X504" s="156">
        <v>88050</v>
      </c>
      <c r="Y504" s="47"/>
    </row>
    <row r="505" spans="1:25" ht="15.75" thickBot="1">
      <c r="A505" s="14"/>
      <c r="B505" s="151"/>
      <c r="C505" s="173"/>
      <c r="D505" s="174"/>
      <c r="E505" s="48"/>
      <c r="F505" s="38"/>
      <c r="G505" s="173"/>
      <c r="H505" s="175"/>
      <c r="I505" s="48"/>
      <c r="J505" s="121"/>
      <c r="K505" s="173"/>
      <c r="L505" s="174"/>
      <c r="M505" s="48"/>
      <c r="N505" s="121"/>
      <c r="O505" s="173"/>
      <c r="P505" s="175"/>
      <c r="Q505" s="48"/>
      <c r="R505" s="121"/>
      <c r="S505" s="173"/>
      <c r="T505" s="175"/>
      <c r="U505" s="48"/>
      <c r="V505" s="121"/>
      <c r="W505" s="173"/>
      <c r="X505" s="174"/>
      <c r="Y505" s="48"/>
    </row>
    <row r="506" spans="1:25" ht="15.75" thickTop="1">
      <c r="A506" s="14"/>
      <c r="B506" s="248" t="s">
        <v>904</v>
      </c>
      <c r="C506" s="248"/>
      <c r="D506" s="248"/>
      <c r="E506" s="248"/>
      <c r="F506" s="248"/>
      <c r="G506" s="248"/>
      <c r="H506" s="248"/>
      <c r="I506" s="248"/>
      <c r="J506" s="248"/>
      <c r="K506" s="248"/>
      <c r="L506" s="248"/>
      <c r="M506" s="248"/>
      <c r="N506" s="248"/>
      <c r="O506" s="248"/>
      <c r="P506" s="248"/>
      <c r="Q506" s="248"/>
      <c r="R506" s="248"/>
      <c r="S506" s="248"/>
      <c r="T506" s="248"/>
      <c r="U506" s="248"/>
      <c r="V506" s="248"/>
      <c r="W506" s="248"/>
      <c r="X506" s="248"/>
      <c r="Y506" s="248"/>
    </row>
    <row r="507" spans="1:25">
      <c r="A507" s="14"/>
      <c r="B507" s="248" t="s">
        <v>1044</v>
      </c>
      <c r="C507" s="248"/>
      <c r="D507" s="248"/>
      <c r="E507" s="248"/>
      <c r="F507" s="248"/>
      <c r="G507" s="248"/>
      <c r="H507" s="248"/>
      <c r="I507" s="248"/>
      <c r="J507" s="248"/>
      <c r="K507" s="248"/>
      <c r="L507" s="248"/>
      <c r="M507" s="248"/>
      <c r="N507" s="248"/>
      <c r="O507" s="248"/>
      <c r="P507" s="248"/>
      <c r="Q507" s="248"/>
      <c r="R507" s="248"/>
      <c r="S507" s="248"/>
      <c r="T507" s="248"/>
      <c r="U507" s="248"/>
      <c r="V507" s="248"/>
      <c r="W507" s="248"/>
      <c r="X507" s="248"/>
      <c r="Y507" s="248"/>
    </row>
    <row r="508" spans="1:25">
      <c r="A508" s="14"/>
      <c r="B508" s="248" t="s">
        <v>971</v>
      </c>
      <c r="C508" s="248"/>
      <c r="D508" s="248"/>
      <c r="E508" s="248"/>
      <c r="F508" s="248"/>
      <c r="G508" s="248"/>
      <c r="H508" s="248"/>
      <c r="I508" s="248"/>
      <c r="J508" s="248"/>
      <c r="K508" s="248"/>
      <c r="L508" s="248"/>
      <c r="M508" s="248"/>
      <c r="N508" s="248"/>
      <c r="O508" s="248"/>
      <c r="P508" s="248"/>
      <c r="Q508" s="248"/>
      <c r="R508" s="248"/>
      <c r="S508" s="248"/>
      <c r="T508" s="248"/>
      <c r="U508" s="248"/>
      <c r="V508" s="248"/>
      <c r="W508" s="248"/>
      <c r="X508" s="248"/>
      <c r="Y508" s="248"/>
    </row>
    <row r="509" spans="1:25">
      <c r="A509" s="14"/>
      <c r="B509" s="248" t="s">
        <v>907</v>
      </c>
      <c r="C509" s="248"/>
      <c r="D509" s="248"/>
      <c r="E509" s="248"/>
      <c r="F509" s="248"/>
      <c r="G509" s="248"/>
      <c r="H509" s="248"/>
      <c r="I509" s="248"/>
      <c r="J509" s="248"/>
      <c r="K509" s="248"/>
      <c r="L509" s="248"/>
      <c r="M509" s="248"/>
      <c r="N509" s="248"/>
      <c r="O509" s="248"/>
      <c r="P509" s="248"/>
      <c r="Q509" s="248"/>
      <c r="R509" s="248"/>
      <c r="S509" s="248"/>
      <c r="T509" s="248"/>
      <c r="U509" s="248"/>
      <c r="V509" s="248"/>
      <c r="W509" s="248"/>
      <c r="X509" s="248"/>
      <c r="Y509" s="248"/>
    </row>
    <row r="510" spans="1:25">
      <c r="A510" s="14"/>
      <c r="B510" s="27"/>
      <c r="C510" s="27"/>
      <c r="D510" s="27"/>
      <c r="E510" s="27"/>
      <c r="F510" s="27"/>
      <c r="G510" s="27"/>
      <c r="H510" s="27"/>
      <c r="I510" s="27"/>
      <c r="J510" s="27"/>
      <c r="K510" s="27"/>
      <c r="L510" s="27"/>
      <c r="M510" s="27"/>
      <c r="N510" s="27"/>
      <c r="O510" s="27"/>
      <c r="P510" s="27"/>
      <c r="Q510" s="27"/>
      <c r="R510" s="27"/>
      <c r="S510" s="27"/>
      <c r="T510" s="27"/>
      <c r="U510" s="27"/>
      <c r="V510" s="27"/>
      <c r="W510" s="27"/>
      <c r="X510" s="27"/>
      <c r="Y510" s="27"/>
    </row>
    <row r="511" spans="1:25">
      <c r="A511" s="14"/>
      <c r="B511" s="17"/>
      <c r="C511" s="17"/>
      <c r="D511" s="17"/>
      <c r="E511" s="17"/>
      <c r="F511" s="17"/>
      <c r="G511" s="17"/>
      <c r="H511" s="17"/>
      <c r="I511" s="17"/>
      <c r="J511" s="17"/>
      <c r="K511" s="17"/>
      <c r="L511" s="17"/>
      <c r="M511" s="17"/>
      <c r="N511" s="17"/>
      <c r="O511" s="17"/>
      <c r="P511" s="17"/>
      <c r="Q511" s="17"/>
      <c r="R511" s="17"/>
      <c r="S511" s="17"/>
      <c r="T511" s="17"/>
      <c r="U511" s="17"/>
      <c r="V511" s="17"/>
      <c r="W511" s="17"/>
      <c r="X511" s="17"/>
      <c r="Y511" s="17"/>
    </row>
    <row r="512" spans="1:25">
      <c r="A512" s="14"/>
      <c r="B512" s="38"/>
      <c r="C512" s="56" t="s">
        <v>908</v>
      </c>
      <c r="D512" s="56"/>
      <c r="E512" s="56"/>
      <c r="F512" s="38"/>
      <c r="G512" s="56" t="s">
        <v>908</v>
      </c>
      <c r="H512" s="56"/>
      <c r="I512" s="56"/>
      <c r="J512" s="38"/>
      <c r="K512" s="56" t="s">
        <v>914</v>
      </c>
      <c r="L512" s="56"/>
      <c r="M512" s="56"/>
      <c r="N512" s="38"/>
      <c r="O512" s="56" t="s">
        <v>914</v>
      </c>
      <c r="P512" s="56"/>
      <c r="Q512" s="56"/>
      <c r="R512" s="38"/>
      <c r="S512" s="56" t="s">
        <v>918</v>
      </c>
      <c r="T512" s="56"/>
      <c r="U512" s="56"/>
      <c r="V512" s="38"/>
      <c r="W512" s="56" t="s">
        <v>126</v>
      </c>
      <c r="X512" s="56"/>
      <c r="Y512" s="56"/>
    </row>
    <row r="513" spans="1:25">
      <c r="A513" s="14"/>
      <c r="B513" s="38"/>
      <c r="C513" s="56" t="s">
        <v>909</v>
      </c>
      <c r="D513" s="56"/>
      <c r="E513" s="56"/>
      <c r="F513" s="38"/>
      <c r="G513" s="56" t="s">
        <v>974</v>
      </c>
      <c r="H513" s="56"/>
      <c r="I513" s="56"/>
      <c r="J513" s="38"/>
      <c r="K513" s="56" t="s">
        <v>915</v>
      </c>
      <c r="L513" s="56"/>
      <c r="M513" s="56"/>
      <c r="N513" s="38"/>
      <c r="O513" s="56" t="s">
        <v>1089</v>
      </c>
      <c r="P513" s="56"/>
      <c r="Q513" s="56"/>
      <c r="R513" s="38"/>
      <c r="S513" s="56"/>
      <c r="T513" s="56"/>
      <c r="U513" s="56"/>
      <c r="V513" s="38"/>
      <c r="W513" s="56" t="s">
        <v>919</v>
      </c>
      <c r="X513" s="56"/>
      <c r="Y513" s="56"/>
    </row>
    <row r="514" spans="1:25">
      <c r="A514" s="14"/>
      <c r="B514" s="38"/>
      <c r="C514" s="56" t="s">
        <v>973</v>
      </c>
      <c r="D514" s="56"/>
      <c r="E514" s="56"/>
      <c r="F514" s="38"/>
      <c r="G514" s="56" t="s">
        <v>1122</v>
      </c>
      <c r="H514" s="56"/>
      <c r="I514" s="56"/>
      <c r="J514" s="38"/>
      <c r="K514" s="131"/>
      <c r="L514" s="131"/>
      <c r="M514" s="131"/>
      <c r="N514" s="38"/>
      <c r="O514" s="56" t="s">
        <v>917</v>
      </c>
      <c r="P514" s="56"/>
      <c r="Q514" s="56"/>
      <c r="R514" s="38"/>
      <c r="S514" s="56"/>
      <c r="T514" s="56"/>
      <c r="U514" s="56"/>
      <c r="V514" s="38"/>
      <c r="W514" s="131"/>
      <c r="X514" s="131"/>
      <c r="Y514" s="131"/>
    </row>
    <row r="515" spans="1:25" ht="15.75" thickBot="1">
      <c r="A515" s="14"/>
      <c r="B515" s="38"/>
      <c r="C515" s="132"/>
      <c r="D515" s="132"/>
      <c r="E515" s="132"/>
      <c r="F515" s="38"/>
      <c r="G515" s="28" t="s">
        <v>913</v>
      </c>
      <c r="H515" s="28"/>
      <c r="I515" s="28"/>
      <c r="J515" s="38"/>
      <c r="K515" s="132"/>
      <c r="L515" s="132"/>
      <c r="M515" s="132"/>
      <c r="N515" s="38"/>
      <c r="O515" s="132"/>
      <c r="P515" s="132"/>
      <c r="Q515" s="132"/>
      <c r="R515" s="38"/>
      <c r="S515" s="28"/>
      <c r="T515" s="28"/>
      <c r="U515" s="28"/>
      <c r="V515" s="38"/>
      <c r="W515" s="132"/>
      <c r="X515" s="132"/>
      <c r="Y515" s="132"/>
    </row>
    <row r="516" spans="1:25">
      <c r="A516" s="14"/>
      <c r="B516" s="150" t="s">
        <v>164</v>
      </c>
      <c r="C516" s="34"/>
      <c r="D516" s="34"/>
      <c r="E516" s="34"/>
      <c r="F516" s="12"/>
      <c r="G516" s="34"/>
      <c r="H516" s="34"/>
      <c r="I516" s="34"/>
      <c r="J516" s="12"/>
      <c r="K516" s="34"/>
      <c r="L516" s="34"/>
      <c r="M516" s="34"/>
      <c r="N516" s="12"/>
      <c r="O516" s="34"/>
      <c r="P516" s="34"/>
      <c r="Q516" s="34"/>
      <c r="R516" s="12"/>
      <c r="S516" s="34"/>
      <c r="T516" s="34"/>
      <c r="U516" s="34"/>
      <c r="V516" s="12"/>
      <c r="W516" s="34"/>
      <c r="X516" s="34"/>
      <c r="Y516" s="34"/>
    </row>
    <row r="517" spans="1:25">
      <c r="A517" s="14"/>
      <c r="B517" s="151" t="s">
        <v>112</v>
      </c>
      <c r="C517" s="80" t="s">
        <v>278</v>
      </c>
      <c r="D517" s="155">
        <v>63860</v>
      </c>
      <c r="E517" s="38"/>
      <c r="F517" s="38"/>
      <c r="G517" s="80" t="s">
        <v>278</v>
      </c>
      <c r="H517" s="155">
        <v>156994</v>
      </c>
      <c r="I517" s="38"/>
      <c r="J517" s="38"/>
      <c r="K517" s="80" t="s">
        <v>278</v>
      </c>
      <c r="L517" s="155">
        <v>235106</v>
      </c>
      <c r="M517" s="38"/>
      <c r="N517" s="38"/>
      <c r="O517" s="80" t="s">
        <v>278</v>
      </c>
      <c r="P517" s="153" t="s">
        <v>995</v>
      </c>
      <c r="Q517" s="80" t="s">
        <v>292</v>
      </c>
      <c r="R517" s="38"/>
      <c r="S517" s="80" t="s">
        <v>278</v>
      </c>
      <c r="T517" s="153" t="s">
        <v>996</v>
      </c>
      <c r="U517" s="80" t="s">
        <v>292</v>
      </c>
      <c r="V517" s="38"/>
      <c r="W517" s="80" t="s">
        <v>278</v>
      </c>
      <c r="X517" s="155">
        <v>63860</v>
      </c>
      <c r="Y517" s="38"/>
    </row>
    <row r="518" spans="1:25">
      <c r="A518" s="14"/>
      <c r="B518" s="151"/>
      <c r="C518" s="80"/>
      <c r="D518" s="155"/>
      <c r="E518" s="38"/>
      <c r="F518" s="38"/>
      <c r="G518" s="80"/>
      <c r="H518" s="155"/>
      <c r="I518" s="38"/>
      <c r="J518" s="38"/>
      <c r="K518" s="80"/>
      <c r="L518" s="155"/>
      <c r="M518" s="38"/>
      <c r="N518" s="38"/>
      <c r="O518" s="80"/>
      <c r="P518" s="153"/>
      <c r="Q518" s="80"/>
      <c r="R518" s="38"/>
      <c r="S518" s="80"/>
      <c r="T518" s="153"/>
      <c r="U518" s="80"/>
      <c r="V518" s="38"/>
      <c r="W518" s="80"/>
      <c r="X518" s="155"/>
      <c r="Y518" s="38"/>
    </row>
    <row r="519" spans="1:25">
      <c r="A519" s="14"/>
      <c r="B519" s="150" t="s">
        <v>1123</v>
      </c>
      <c r="C519" s="41"/>
      <c r="D519" s="41"/>
      <c r="E519" s="41"/>
      <c r="F519" s="12"/>
      <c r="G519" s="41"/>
      <c r="H519" s="41"/>
      <c r="I519" s="41"/>
      <c r="J519" s="12"/>
      <c r="K519" s="41"/>
      <c r="L519" s="41"/>
      <c r="M519" s="41"/>
      <c r="N519" s="12"/>
      <c r="O519" s="41"/>
      <c r="P519" s="41"/>
      <c r="Q519" s="41"/>
      <c r="R519" s="12"/>
      <c r="S519" s="41"/>
      <c r="T519" s="41"/>
      <c r="U519" s="41"/>
      <c r="V519" s="12"/>
      <c r="W519" s="41"/>
      <c r="X519" s="41"/>
      <c r="Y519" s="41"/>
    </row>
    <row r="520" spans="1:25">
      <c r="A520" s="14"/>
      <c r="B520" s="176" t="s">
        <v>1124</v>
      </c>
      <c r="C520" s="38"/>
      <c r="D520" s="38"/>
      <c r="E520" s="38"/>
      <c r="F520" s="25"/>
      <c r="G520" s="38"/>
      <c r="H520" s="38"/>
      <c r="I520" s="38"/>
      <c r="J520" s="25"/>
      <c r="K520" s="38"/>
      <c r="L520" s="38"/>
      <c r="M520" s="38"/>
      <c r="N520" s="25"/>
      <c r="O520" s="38"/>
      <c r="P520" s="38"/>
      <c r="Q520" s="38"/>
      <c r="R520" s="25"/>
      <c r="S520" s="38"/>
      <c r="T520" s="38"/>
      <c r="U520" s="38"/>
      <c r="V520" s="25"/>
      <c r="W520" s="38"/>
      <c r="X520" s="38"/>
      <c r="Y520" s="38"/>
    </row>
    <row r="521" spans="1:25">
      <c r="A521" s="14"/>
      <c r="B521" s="177" t="s">
        <v>94</v>
      </c>
      <c r="C521" s="160">
        <v>1300</v>
      </c>
      <c r="D521" s="160"/>
      <c r="E521" s="41"/>
      <c r="F521" s="41"/>
      <c r="G521" s="158" t="s">
        <v>325</v>
      </c>
      <c r="H521" s="158"/>
      <c r="I521" s="41"/>
      <c r="J521" s="41"/>
      <c r="K521" s="160">
        <v>51143</v>
      </c>
      <c r="L521" s="160"/>
      <c r="M521" s="41"/>
      <c r="N521" s="41"/>
      <c r="O521" s="158" t="s">
        <v>325</v>
      </c>
      <c r="P521" s="158"/>
      <c r="Q521" s="41"/>
      <c r="R521" s="41"/>
      <c r="S521" s="158" t="s">
        <v>325</v>
      </c>
      <c r="T521" s="158"/>
      <c r="U521" s="41"/>
      <c r="V521" s="41"/>
      <c r="W521" s="160">
        <v>52443</v>
      </c>
      <c r="X521" s="160"/>
      <c r="Y521" s="41"/>
    </row>
    <row r="522" spans="1:25">
      <c r="A522" s="14"/>
      <c r="B522" s="177"/>
      <c r="C522" s="160"/>
      <c r="D522" s="160"/>
      <c r="E522" s="41"/>
      <c r="F522" s="41"/>
      <c r="G522" s="158"/>
      <c r="H522" s="158"/>
      <c r="I522" s="41"/>
      <c r="J522" s="41"/>
      <c r="K522" s="160"/>
      <c r="L522" s="160"/>
      <c r="M522" s="41"/>
      <c r="N522" s="41"/>
      <c r="O522" s="158"/>
      <c r="P522" s="158"/>
      <c r="Q522" s="41"/>
      <c r="R522" s="41"/>
      <c r="S522" s="158"/>
      <c r="T522" s="158"/>
      <c r="U522" s="41"/>
      <c r="V522" s="41"/>
      <c r="W522" s="160"/>
      <c r="X522" s="160"/>
      <c r="Y522" s="41"/>
    </row>
    <row r="523" spans="1:25">
      <c r="A523" s="14"/>
      <c r="B523" s="178" t="s">
        <v>166</v>
      </c>
      <c r="C523" s="153">
        <v>434</v>
      </c>
      <c r="D523" s="153"/>
      <c r="E523" s="38"/>
      <c r="F523" s="38"/>
      <c r="G523" s="155">
        <v>4366</v>
      </c>
      <c r="H523" s="155"/>
      <c r="I523" s="38"/>
      <c r="J523" s="38"/>
      <c r="K523" s="153" t="s">
        <v>325</v>
      </c>
      <c r="L523" s="153"/>
      <c r="M523" s="38"/>
      <c r="N523" s="38"/>
      <c r="O523" s="153" t="s">
        <v>325</v>
      </c>
      <c r="P523" s="153"/>
      <c r="Q523" s="38"/>
      <c r="R523" s="38"/>
      <c r="S523" s="153" t="s">
        <v>325</v>
      </c>
      <c r="T523" s="153"/>
      <c r="U523" s="38"/>
      <c r="V523" s="38"/>
      <c r="W523" s="155">
        <v>4800</v>
      </c>
      <c r="X523" s="155"/>
      <c r="Y523" s="38"/>
    </row>
    <row r="524" spans="1:25">
      <c r="A524" s="14"/>
      <c r="B524" s="178"/>
      <c r="C524" s="153"/>
      <c r="D524" s="153"/>
      <c r="E524" s="38"/>
      <c r="F524" s="38"/>
      <c r="G524" s="155"/>
      <c r="H524" s="155"/>
      <c r="I524" s="38"/>
      <c r="J524" s="38"/>
      <c r="K524" s="153"/>
      <c r="L524" s="153"/>
      <c r="M524" s="38"/>
      <c r="N524" s="38"/>
      <c r="O524" s="153"/>
      <c r="P524" s="153"/>
      <c r="Q524" s="38"/>
      <c r="R524" s="38"/>
      <c r="S524" s="153"/>
      <c r="T524" s="153"/>
      <c r="U524" s="38"/>
      <c r="V524" s="38"/>
      <c r="W524" s="155"/>
      <c r="X524" s="155"/>
      <c r="Y524" s="38"/>
    </row>
    <row r="525" spans="1:25">
      <c r="A525" s="14"/>
      <c r="B525" s="177" t="s">
        <v>167</v>
      </c>
      <c r="C525" s="158" t="s">
        <v>325</v>
      </c>
      <c r="D525" s="158"/>
      <c r="E525" s="41"/>
      <c r="F525" s="41"/>
      <c r="G525" s="158" t="s">
        <v>325</v>
      </c>
      <c r="H525" s="158"/>
      <c r="I525" s="41"/>
      <c r="J525" s="41"/>
      <c r="K525" s="160">
        <v>2736</v>
      </c>
      <c r="L525" s="160"/>
      <c r="M525" s="41"/>
      <c r="N525" s="41"/>
      <c r="O525" s="158" t="s">
        <v>325</v>
      </c>
      <c r="P525" s="158"/>
      <c r="Q525" s="41"/>
      <c r="R525" s="41"/>
      <c r="S525" s="158" t="s">
        <v>325</v>
      </c>
      <c r="T525" s="158"/>
      <c r="U525" s="41"/>
      <c r="V525" s="41"/>
      <c r="W525" s="160">
        <v>2736</v>
      </c>
      <c r="X525" s="160"/>
      <c r="Y525" s="41"/>
    </row>
    <row r="526" spans="1:25">
      <c r="A526" s="14"/>
      <c r="B526" s="177"/>
      <c r="C526" s="158"/>
      <c r="D526" s="158"/>
      <c r="E526" s="41"/>
      <c r="F526" s="41"/>
      <c r="G526" s="158"/>
      <c r="H526" s="158"/>
      <c r="I526" s="41"/>
      <c r="J526" s="41"/>
      <c r="K526" s="160"/>
      <c r="L526" s="160"/>
      <c r="M526" s="41"/>
      <c r="N526" s="41"/>
      <c r="O526" s="158"/>
      <c r="P526" s="158"/>
      <c r="Q526" s="41"/>
      <c r="R526" s="41"/>
      <c r="S526" s="158"/>
      <c r="T526" s="158"/>
      <c r="U526" s="41"/>
      <c r="V526" s="41"/>
      <c r="W526" s="160"/>
      <c r="X526" s="160"/>
      <c r="Y526" s="41"/>
    </row>
    <row r="527" spans="1:25">
      <c r="A527" s="14"/>
      <c r="B527" s="178" t="s">
        <v>1125</v>
      </c>
      <c r="C527" s="153" t="s">
        <v>325</v>
      </c>
      <c r="D527" s="153"/>
      <c r="E527" s="38"/>
      <c r="F527" s="38"/>
      <c r="G527" s="153" t="s">
        <v>325</v>
      </c>
      <c r="H527" s="153"/>
      <c r="I527" s="38"/>
      <c r="J527" s="38"/>
      <c r="K527" s="153">
        <v>43</v>
      </c>
      <c r="L527" s="153"/>
      <c r="M527" s="38"/>
      <c r="N527" s="38"/>
      <c r="O527" s="153" t="s">
        <v>325</v>
      </c>
      <c r="P527" s="153"/>
      <c r="Q527" s="38"/>
      <c r="R527" s="38"/>
      <c r="S527" s="153" t="s">
        <v>325</v>
      </c>
      <c r="T527" s="153"/>
      <c r="U527" s="38"/>
      <c r="V527" s="38"/>
      <c r="W527" s="153">
        <v>43</v>
      </c>
      <c r="X527" s="153"/>
      <c r="Y527" s="38"/>
    </row>
    <row r="528" spans="1:25">
      <c r="A528" s="14"/>
      <c r="B528" s="178"/>
      <c r="C528" s="153"/>
      <c r="D528" s="153"/>
      <c r="E528" s="38"/>
      <c r="F528" s="38"/>
      <c r="G528" s="153"/>
      <c r="H528" s="153"/>
      <c r="I528" s="38"/>
      <c r="J528" s="38"/>
      <c r="K528" s="153"/>
      <c r="L528" s="153"/>
      <c r="M528" s="38"/>
      <c r="N528" s="38"/>
      <c r="O528" s="153"/>
      <c r="P528" s="153"/>
      <c r="Q528" s="38"/>
      <c r="R528" s="38"/>
      <c r="S528" s="153"/>
      <c r="T528" s="153"/>
      <c r="U528" s="38"/>
      <c r="V528" s="38"/>
      <c r="W528" s="153"/>
      <c r="X528" s="153"/>
      <c r="Y528" s="38"/>
    </row>
    <row r="529" spans="1:25">
      <c r="A529" s="14"/>
      <c r="B529" s="177" t="s">
        <v>97</v>
      </c>
      <c r="C529" s="158" t="s">
        <v>325</v>
      </c>
      <c r="D529" s="158"/>
      <c r="E529" s="41"/>
      <c r="F529" s="41"/>
      <c r="G529" s="158" t="s">
        <v>325</v>
      </c>
      <c r="H529" s="158"/>
      <c r="I529" s="41"/>
      <c r="J529" s="41"/>
      <c r="K529" s="158" t="s">
        <v>1126</v>
      </c>
      <c r="L529" s="158"/>
      <c r="M529" s="122" t="s">
        <v>292</v>
      </c>
      <c r="N529" s="41"/>
      <c r="O529" s="158" t="s">
        <v>325</v>
      </c>
      <c r="P529" s="158"/>
      <c r="Q529" s="41"/>
      <c r="R529" s="41"/>
      <c r="S529" s="158" t="s">
        <v>325</v>
      </c>
      <c r="T529" s="158"/>
      <c r="U529" s="41"/>
      <c r="V529" s="41"/>
      <c r="W529" s="158" t="s">
        <v>1126</v>
      </c>
      <c r="X529" s="158"/>
      <c r="Y529" s="122" t="s">
        <v>292</v>
      </c>
    </row>
    <row r="530" spans="1:25">
      <c r="A530" s="14"/>
      <c r="B530" s="177"/>
      <c r="C530" s="158"/>
      <c r="D530" s="158"/>
      <c r="E530" s="41"/>
      <c r="F530" s="41"/>
      <c r="G530" s="158"/>
      <c r="H530" s="158"/>
      <c r="I530" s="41"/>
      <c r="J530" s="41"/>
      <c r="K530" s="158"/>
      <c r="L530" s="158"/>
      <c r="M530" s="122"/>
      <c r="N530" s="41"/>
      <c r="O530" s="158"/>
      <c r="P530" s="158"/>
      <c r="Q530" s="41"/>
      <c r="R530" s="41"/>
      <c r="S530" s="158"/>
      <c r="T530" s="158"/>
      <c r="U530" s="41"/>
      <c r="V530" s="41"/>
      <c r="W530" s="158"/>
      <c r="X530" s="158"/>
      <c r="Y530" s="122"/>
    </row>
    <row r="531" spans="1:25">
      <c r="A531" s="14"/>
      <c r="B531" s="178" t="s">
        <v>169</v>
      </c>
      <c r="C531" s="153" t="s">
        <v>1127</v>
      </c>
      <c r="D531" s="153"/>
      <c r="E531" s="80" t="s">
        <v>292</v>
      </c>
      <c r="F531" s="38"/>
      <c r="G531" s="153" t="s">
        <v>325</v>
      </c>
      <c r="H531" s="153"/>
      <c r="I531" s="38"/>
      <c r="J531" s="38"/>
      <c r="K531" s="155">
        <v>3368</v>
      </c>
      <c r="L531" s="155"/>
      <c r="M531" s="38"/>
      <c r="N531" s="38"/>
      <c r="O531" s="153" t="s">
        <v>325</v>
      </c>
      <c r="P531" s="153"/>
      <c r="Q531" s="38"/>
      <c r="R531" s="38"/>
      <c r="S531" s="153" t="s">
        <v>325</v>
      </c>
      <c r="T531" s="153"/>
      <c r="U531" s="38"/>
      <c r="V531" s="38"/>
      <c r="W531" s="153" t="s">
        <v>1128</v>
      </c>
      <c r="X531" s="153"/>
      <c r="Y531" s="80" t="s">
        <v>292</v>
      </c>
    </row>
    <row r="532" spans="1:25">
      <c r="A532" s="14"/>
      <c r="B532" s="178"/>
      <c r="C532" s="153"/>
      <c r="D532" s="153"/>
      <c r="E532" s="80"/>
      <c r="F532" s="38"/>
      <c r="G532" s="153"/>
      <c r="H532" s="153"/>
      <c r="I532" s="38"/>
      <c r="J532" s="38"/>
      <c r="K532" s="155"/>
      <c r="L532" s="155"/>
      <c r="M532" s="38"/>
      <c r="N532" s="38"/>
      <c r="O532" s="153"/>
      <c r="P532" s="153"/>
      <c r="Q532" s="38"/>
      <c r="R532" s="38"/>
      <c r="S532" s="153"/>
      <c r="T532" s="153"/>
      <c r="U532" s="38"/>
      <c r="V532" s="38"/>
      <c r="W532" s="153"/>
      <c r="X532" s="153"/>
      <c r="Y532" s="80"/>
    </row>
    <row r="533" spans="1:25">
      <c r="A533" s="14"/>
      <c r="B533" s="177" t="s">
        <v>63</v>
      </c>
      <c r="C533" s="158" t="s">
        <v>325</v>
      </c>
      <c r="D533" s="158"/>
      <c r="E533" s="41"/>
      <c r="F533" s="41"/>
      <c r="G533" s="158" t="s">
        <v>325</v>
      </c>
      <c r="H533" s="158"/>
      <c r="I533" s="41"/>
      <c r="J533" s="41"/>
      <c r="K533" s="158" t="s">
        <v>1129</v>
      </c>
      <c r="L533" s="158"/>
      <c r="M533" s="122" t="s">
        <v>292</v>
      </c>
      <c r="N533" s="41"/>
      <c r="O533" s="160">
        <v>17334</v>
      </c>
      <c r="P533" s="160"/>
      <c r="Q533" s="41"/>
      <c r="R533" s="41"/>
      <c r="S533" s="158" t="s">
        <v>325</v>
      </c>
      <c r="T533" s="158"/>
      <c r="U533" s="41"/>
      <c r="V533" s="41"/>
      <c r="W533" s="158" t="s">
        <v>1130</v>
      </c>
      <c r="X533" s="158"/>
      <c r="Y533" s="122" t="s">
        <v>292</v>
      </c>
    </row>
    <row r="534" spans="1:25">
      <c r="A534" s="14"/>
      <c r="B534" s="177"/>
      <c r="C534" s="158"/>
      <c r="D534" s="158"/>
      <c r="E534" s="41"/>
      <c r="F534" s="41"/>
      <c r="G534" s="158"/>
      <c r="H534" s="158"/>
      <c r="I534" s="41"/>
      <c r="J534" s="41"/>
      <c r="K534" s="158"/>
      <c r="L534" s="158"/>
      <c r="M534" s="122"/>
      <c r="N534" s="41"/>
      <c r="O534" s="160"/>
      <c r="P534" s="160"/>
      <c r="Q534" s="41"/>
      <c r="R534" s="41"/>
      <c r="S534" s="158"/>
      <c r="T534" s="158"/>
      <c r="U534" s="41"/>
      <c r="V534" s="41"/>
      <c r="W534" s="158"/>
      <c r="X534" s="158"/>
      <c r="Y534" s="122"/>
    </row>
    <row r="535" spans="1:25">
      <c r="A535" s="14"/>
      <c r="B535" s="178" t="s">
        <v>1131</v>
      </c>
      <c r="C535" s="155">
        <v>5855</v>
      </c>
      <c r="D535" s="155"/>
      <c r="E535" s="38"/>
      <c r="F535" s="38"/>
      <c r="G535" s="153" t="s">
        <v>325</v>
      </c>
      <c r="H535" s="153"/>
      <c r="I535" s="38"/>
      <c r="J535" s="38"/>
      <c r="K535" s="153" t="s">
        <v>325</v>
      </c>
      <c r="L535" s="153"/>
      <c r="M535" s="38"/>
      <c r="N535" s="38"/>
      <c r="O535" s="153" t="s">
        <v>325</v>
      </c>
      <c r="P535" s="153"/>
      <c r="Q535" s="38"/>
      <c r="R535" s="38"/>
      <c r="S535" s="153" t="s">
        <v>325</v>
      </c>
      <c r="T535" s="153"/>
      <c r="U535" s="38"/>
      <c r="V535" s="38"/>
      <c r="W535" s="155">
        <v>5855</v>
      </c>
      <c r="X535" s="155"/>
      <c r="Y535" s="38"/>
    </row>
    <row r="536" spans="1:25">
      <c r="A536" s="14"/>
      <c r="B536" s="178"/>
      <c r="C536" s="155"/>
      <c r="D536" s="155"/>
      <c r="E536" s="38"/>
      <c r="F536" s="38"/>
      <c r="G536" s="153"/>
      <c r="H536" s="153"/>
      <c r="I536" s="38"/>
      <c r="J536" s="38"/>
      <c r="K536" s="153"/>
      <c r="L536" s="153"/>
      <c r="M536" s="38"/>
      <c r="N536" s="38"/>
      <c r="O536" s="153"/>
      <c r="P536" s="153"/>
      <c r="Q536" s="38"/>
      <c r="R536" s="38"/>
      <c r="S536" s="153"/>
      <c r="T536" s="153"/>
      <c r="U536" s="38"/>
      <c r="V536" s="38"/>
      <c r="W536" s="155"/>
      <c r="X536" s="155"/>
      <c r="Y536" s="38"/>
    </row>
    <row r="537" spans="1:25">
      <c r="A537" s="14"/>
      <c r="B537" s="177" t="s">
        <v>153</v>
      </c>
      <c r="C537" s="158" t="s">
        <v>1132</v>
      </c>
      <c r="D537" s="158"/>
      <c r="E537" s="122" t="s">
        <v>292</v>
      </c>
      <c r="F537" s="41"/>
      <c r="G537" s="158" t="s">
        <v>325</v>
      </c>
      <c r="H537" s="158"/>
      <c r="I537" s="41"/>
      <c r="J537" s="41"/>
      <c r="K537" s="158" t="s">
        <v>325</v>
      </c>
      <c r="L537" s="158"/>
      <c r="M537" s="41"/>
      <c r="N537" s="41"/>
      <c r="O537" s="158" t="s">
        <v>325</v>
      </c>
      <c r="P537" s="158"/>
      <c r="Q537" s="41"/>
      <c r="R537" s="41"/>
      <c r="S537" s="158" t="s">
        <v>325</v>
      </c>
      <c r="T537" s="158"/>
      <c r="U537" s="41"/>
      <c r="V537" s="41"/>
      <c r="W537" s="158" t="s">
        <v>1132</v>
      </c>
      <c r="X537" s="158"/>
      <c r="Y537" s="122" t="s">
        <v>292</v>
      </c>
    </row>
    <row r="538" spans="1:25">
      <c r="A538" s="14"/>
      <c r="B538" s="177"/>
      <c r="C538" s="158"/>
      <c r="D538" s="158"/>
      <c r="E538" s="122"/>
      <c r="F538" s="41"/>
      <c r="G538" s="158"/>
      <c r="H538" s="158"/>
      <c r="I538" s="41"/>
      <c r="J538" s="41"/>
      <c r="K538" s="158"/>
      <c r="L538" s="158"/>
      <c r="M538" s="41"/>
      <c r="N538" s="41"/>
      <c r="O538" s="158"/>
      <c r="P538" s="158"/>
      <c r="Q538" s="41"/>
      <c r="R538" s="41"/>
      <c r="S538" s="158"/>
      <c r="T538" s="158"/>
      <c r="U538" s="41"/>
      <c r="V538" s="41"/>
      <c r="W538" s="158"/>
      <c r="X538" s="158"/>
      <c r="Y538" s="122"/>
    </row>
    <row r="539" spans="1:25">
      <c r="A539" s="14"/>
      <c r="B539" s="178" t="s">
        <v>104</v>
      </c>
      <c r="C539" s="155">
        <v>4366</v>
      </c>
      <c r="D539" s="155"/>
      <c r="E539" s="38"/>
      <c r="F539" s="38"/>
      <c r="G539" s="153" t="s">
        <v>325</v>
      </c>
      <c r="H539" s="153"/>
      <c r="I539" s="38"/>
      <c r="J539" s="38"/>
      <c r="K539" s="153" t="s">
        <v>325</v>
      </c>
      <c r="L539" s="153"/>
      <c r="M539" s="38"/>
      <c r="N539" s="38"/>
      <c r="O539" s="153" t="s">
        <v>325</v>
      </c>
      <c r="P539" s="153"/>
      <c r="Q539" s="38"/>
      <c r="R539" s="38"/>
      <c r="S539" s="153" t="s">
        <v>325</v>
      </c>
      <c r="T539" s="153"/>
      <c r="U539" s="38"/>
      <c r="V539" s="38"/>
      <c r="W539" s="155">
        <v>4366</v>
      </c>
      <c r="X539" s="155"/>
      <c r="Y539" s="38"/>
    </row>
    <row r="540" spans="1:25">
      <c r="A540" s="14"/>
      <c r="B540" s="178"/>
      <c r="C540" s="155"/>
      <c r="D540" s="155"/>
      <c r="E540" s="38"/>
      <c r="F540" s="38"/>
      <c r="G540" s="153"/>
      <c r="H540" s="153"/>
      <c r="I540" s="38"/>
      <c r="J540" s="38"/>
      <c r="K540" s="153"/>
      <c r="L540" s="153"/>
      <c r="M540" s="38"/>
      <c r="N540" s="38"/>
      <c r="O540" s="153"/>
      <c r="P540" s="153"/>
      <c r="Q540" s="38"/>
      <c r="R540" s="38"/>
      <c r="S540" s="153"/>
      <c r="T540" s="153"/>
      <c r="U540" s="38"/>
      <c r="V540" s="38"/>
      <c r="W540" s="155"/>
      <c r="X540" s="155"/>
      <c r="Y540" s="38"/>
    </row>
    <row r="541" spans="1:25">
      <c r="A541" s="14"/>
      <c r="B541" s="177" t="s">
        <v>106</v>
      </c>
      <c r="C541" s="158" t="s">
        <v>1133</v>
      </c>
      <c r="D541" s="158"/>
      <c r="E541" s="122" t="s">
        <v>292</v>
      </c>
      <c r="F541" s="41"/>
      <c r="G541" s="158" t="s">
        <v>325</v>
      </c>
      <c r="H541" s="158"/>
      <c r="I541" s="41"/>
      <c r="J541" s="41"/>
      <c r="K541" s="158" t="s">
        <v>325</v>
      </c>
      <c r="L541" s="158"/>
      <c r="M541" s="41"/>
      <c r="N541" s="41"/>
      <c r="O541" s="158" t="s">
        <v>325</v>
      </c>
      <c r="P541" s="158"/>
      <c r="Q541" s="41"/>
      <c r="R541" s="41"/>
      <c r="S541" s="158" t="s">
        <v>325</v>
      </c>
      <c r="T541" s="158"/>
      <c r="U541" s="41"/>
      <c r="V541" s="41"/>
      <c r="W541" s="158" t="s">
        <v>1133</v>
      </c>
      <c r="X541" s="158"/>
      <c r="Y541" s="122" t="s">
        <v>292</v>
      </c>
    </row>
    <row r="542" spans="1:25">
      <c r="A542" s="14"/>
      <c r="B542" s="177"/>
      <c r="C542" s="158"/>
      <c r="D542" s="158"/>
      <c r="E542" s="122"/>
      <c r="F542" s="41"/>
      <c r="G542" s="158"/>
      <c r="H542" s="158"/>
      <c r="I542" s="41"/>
      <c r="J542" s="41"/>
      <c r="K542" s="158"/>
      <c r="L542" s="158"/>
      <c r="M542" s="41"/>
      <c r="N542" s="41"/>
      <c r="O542" s="158"/>
      <c r="P542" s="158"/>
      <c r="Q542" s="41"/>
      <c r="R542" s="41"/>
      <c r="S542" s="158"/>
      <c r="T542" s="158"/>
      <c r="U542" s="41"/>
      <c r="V542" s="41"/>
      <c r="W542" s="158"/>
      <c r="X542" s="158"/>
      <c r="Y542" s="122"/>
    </row>
    <row r="543" spans="1:25">
      <c r="A543" s="14"/>
      <c r="B543" s="178" t="s">
        <v>1049</v>
      </c>
      <c r="C543" s="153" t="s">
        <v>1134</v>
      </c>
      <c r="D543" s="153"/>
      <c r="E543" s="80" t="s">
        <v>292</v>
      </c>
      <c r="F543" s="38"/>
      <c r="G543" s="153" t="s">
        <v>1135</v>
      </c>
      <c r="H543" s="153"/>
      <c r="I543" s="80" t="s">
        <v>292</v>
      </c>
      <c r="J543" s="38"/>
      <c r="K543" s="155">
        <v>18713</v>
      </c>
      <c r="L543" s="155"/>
      <c r="M543" s="38"/>
      <c r="N543" s="38"/>
      <c r="O543" s="153" t="s">
        <v>325</v>
      </c>
      <c r="P543" s="153"/>
      <c r="Q543" s="38"/>
      <c r="R543" s="38"/>
      <c r="S543" s="155">
        <v>373387</v>
      </c>
      <c r="T543" s="155"/>
      <c r="U543" s="38"/>
      <c r="V543" s="38"/>
      <c r="W543" s="153" t="s">
        <v>325</v>
      </c>
      <c r="X543" s="153"/>
      <c r="Y543" s="38"/>
    </row>
    <row r="544" spans="1:25">
      <c r="A544" s="14"/>
      <c r="B544" s="178"/>
      <c r="C544" s="153"/>
      <c r="D544" s="153"/>
      <c r="E544" s="80"/>
      <c r="F544" s="38"/>
      <c r="G544" s="153"/>
      <c r="H544" s="153"/>
      <c r="I544" s="80"/>
      <c r="J544" s="38"/>
      <c r="K544" s="155"/>
      <c r="L544" s="155"/>
      <c r="M544" s="38"/>
      <c r="N544" s="38"/>
      <c r="O544" s="153"/>
      <c r="P544" s="153"/>
      <c r="Q544" s="38"/>
      <c r="R544" s="38"/>
      <c r="S544" s="155"/>
      <c r="T544" s="155"/>
      <c r="U544" s="38"/>
      <c r="V544" s="38"/>
      <c r="W544" s="153"/>
      <c r="X544" s="153"/>
      <c r="Y544" s="38"/>
    </row>
    <row r="545" spans="1:25">
      <c r="A545" s="14"/>
      <c r="B545" s="177" t="s">
        <v>1052</v>
      </c>
      <c r="C545" s="158" t="s">
        <v>1136</v>
      </c>
      <c r="D545" s="158"/>
      <c r="E545" s="122" t="s">
        <v>292</v>
      </c>
      <c r="F545" s="41"/>
      <c r="G545" s="160">
        <v>16218</v>
      </c>
      <c r="H545" s="160"/>
      <c r="I545" s="41"/>
      <c r="J545" s="41"/>
      <c r="K545" s="160">
        <v>70978</v>
      </c>
      <c r="L545" s="160"/>
      <c r="M545" s="41"/>
      <c r="N545" s="41"/>
      <c r="O545" s="158" t="s">
        <v>1137</v>
      </c>
      <c r="P545" s="158"/>
      <c r="Q545" s="122" t="s">
        <v>292</v>
      </c>
      <c r="R545" s="41"/>
      <c r="S545" s="158" t="s">
        <v>325</v>
      </c>
      <c r="T545" s="158"/>
      <c r="U545" s="41"/>
      <c r="V545" s="41"/>
      <c r="W545" s="160">
        <v>28087</v>
      </c>
      <c r="X545" s="160"/>
      <c r="Y545" s="41"/>
    </row>
    <row r="546" spans="1:25" ht="15.75" thickBot="1">
      <c r="A546" s="14"/>
      <c r="B546" s="177"/>
      <c r="C546" s="159"/>
      <c r="D546" s="159"/>
      <c r="E546" s="164"/>
      <c r="F546" s="41"/>
      <c r="G546" s="161"/>
      <c r="H546" s="161"/>
      <c r="I546" s="42"/>
      <c r="J546" s="41"/>
      <c r="K546" s="161"/>
      <c r="L546" s="161"/>
      <c r="M546" s="42"/>
      <c r="N546" s="41"/>
      <c r="O546" s="159"/>
      <c r="P546" s="159"/>
      <c r="Q546" s="164"/>
      <c r="R546" s="41"/>
      <c r="S546" s="159"/>
      <c r="T546" s="159"/>
      <c r="U546" s="42"/>
      <c r="V546" s="41"/>
      <c r="W546" s="161"/>
      <c r="X546" s="161"/>
      <c r="Y546" s="42"/>
    </row>
    <row r="547" spans="1:25">
      <c r="A547" s="14"/>
      <c r="B547" s="180" t="s">
        <v>1055</v>
      </c>
      <c r="C547" s="154" t="s">
        <v>1138</v>
      </c>
      <c r="D547" s="154"/>
      <c r="E547" s="152" t="s">
        <v>292</v>
      </c>
      <c r="F547" s="38"/>
      <c r="G547" s="154" t="s">
        <v>1139</v>
      </c>
      <c r="H547" s="154"/>
      <c r="I547" s="152" t="s">
        <v>292</v>
      </c>
      <c r="J547" s="38"/>
      <c r="K547" s="156">
        <v>287482</v>
      </c>
      <c r="L547" s="156"/>
      <c r="M547" s="47"/>
      <c r="N547" s="38"/>
      <c r="O547" s="154" t="s">
        <v>1140</v>
      </c>
      <c r="P547" s="154"/>
      <c r="Q547" s="152" t="s">
        <v>292</v>
      </c>
      <c r="R547" s="38"/>
      <c r="S547" s="154" t="s">
        <v>325</v>
      </c>
      <c r="T547" s="154"/>
      <c r="U547" s="47"/>
      <c r="V547" s="38"/>
      <c r="W547" s="156">
        <v>71751</v>
      </c>
      <c r="X547" s="156"/>
      <c r="Y547" s="47"/>
    </row>
    <row r="548" spans="1:25">
      <c r="A548" s="14"/>
      <c r="B548" s="180"/>
      <c r="C548" s="153"/>
      <c r="D548" s="153"/>
      <c r="E548" s="80"/>
      <c r="F548" s="38"/>
      <c r="G548" s="153"/>
      <c r="H548" s="153"/>
      <c r="I548" s="80"/>
      <c r="J548" s="38"/>
      <c r="K548" s="155"/>
      <c r="L548" s="155"/>
      <c r="M548" s="38"/>
      <c r="N548" s="38"/>
      <c r="O548" s="153"/>
      <c r="P548" s="153"/>
      <c r="Q548" s="80"/>
      <c r="R548" s="38"/>
      <c r="S548" s="153"/>
      <c r="T548" s="153"/>
      <c r="U548" s="38"/>
      <c r="V548" s="38"/>
      <c r="W548" s="155"/>
      <c r="X548" s="155"/>
      <c r="Y548" s="38"/>
    </row>
    <row r="549" spans="1:25">
      <c r="A549" s="14"/>
      <c r="B549" s="150" t="s">
        <v>174</v>
      </c>
      <c r="C549" s="41"/>
      <c r="D549" s="41"/>
      <c r="E549" s="41"/>
      <c r="F549" s="12"/>
      <c r="G549" s="41"/>
      <c r="H549" s="41"/>
      <c r="I549" s="41"/>
      <c r="J549" s="12"/>
      <c r="K549" s="41"/>
      <c r="L549" s="41"/>
      <c r="M549" s="41"/>
      <c r="N549" s="12"/>
      <c r="O549" s="41"/>
      <c r="P549" s="41"/>
      <c r="Q549" s="41"/>
      <c r="R549" s="12"/>
      <c r="S549" s="41"/>
      <c r="T549" s="41"/>
      <c r="U549" s="41"/>
      <c r="V549" s="12"/>
      <c r="W549" s="41"/>
      <c r="X549" s="41"/>
      <c r="Y549" s="41"/>
    </row>
    <row r="550" spans="1:25">
      <c r="A550" s="14"/>
      <c r="B550" s="178" t="s">
        <v>42</v>
      </c>
      <c r="C550" s="153" t="s">
        <v>1141</v>
      </c>
      <c r="D550" s="153"/>
      <c r="E550" s="80" t="s">
        <v>292</v>
      </c>
      <c r="F550" s="38"/>
      <c r="G550" s="153" t="s">
        <v>325</v>
      </c>
      <c r="H550" s="153"/>
      <c r="I550" s="38"/>
      <c r="J550" s="38"/>
      <c r="K550" s="153" t="s">
        <v>325</v>
      </c>
      <c r="L550" s="153"/>
      <c r="M550" s="38"/>
      <c r="N550" s="38"/>
      <c r="O550" s="153" t="s">
        <v>325</v>
      </c>
      <c r="P550" s="153"/>
      <c r="Q550" s="38"/>
      <c r="R550" s="38"/>
      <c r="S550" s="153" t="s">
        <v>325</v>
      </c>
      <c r="T550" s="153"/>
      <c r="U550" s="38"/>
      <c r="V550" s="38"/>
      <c r="W550" s="153" t="s">
        <v>1141</v>
      </c>
      <c r="X550" s="153"/>
      <c r="Y550" s="80" t="s">
        <v>292</v>
      </c>
    </row>
    <row r="551" spans="1:25">
      <c r="A551" s="14"/>
      <c r="B551" s="178"/>
      <c r="C551" s="153"/>
      <c r="D551" s="153"/>
      <c r="E551" s="80"/>
      <c r="F551" s="38"/>
      <c r="G551" s="153"/>
      <c r="H551" s="153"/>
      <c r="I551" s="38"/>
      <c r="J551" s="38"/>
      <c r="K551" s="153"/>
      <c r="L551" s="153"/>
      <c r="M551" s="38"/>
      <c r="N551" s="38"/>
      <c r="O551" s="153"/>
      <c r="P551" s="153"/>
      <c r="Q551" s="38"/>
      <c r="R551" s="38"/>
      <c r="S551" s="153"/>
      <c r="T551" s="153"/>
      <c r="U551" s="38"/>
      <c r="V551" s="38"/>
      <c r="W551" s="153"/>
      <c r="X551" s="153"/>
      <c r="Y551" s="80"/>
    </row>
    <row r="552" spans="1:25">
      <c r="A552" s="14"/>
      <c r="B552" s="177" t="s">
        <v>1142</v>
      </c>
      <c r="C552" s="158" t="s">
        <v>1143</v>
      </c>
      <c r="D552" s="158"/>
      <c r="E552" s="122" t="s">
        <v>292</v>
      </c>
      <c r="F552" s="41"/>
      <c r="G552" s="158" t="s">
        <v>325</v>
      </c>
      <c r="H552" s="158"/>
      <c r="I552" s="41"/>
      <c r="J552" s="41"/>
      <c r="K552" s="158" t="s">
        <v>325</v>
      </c>
      <c r="L552" s="158"/>
      <c r="M552" s="41"/>
      <c r="N552" s="41"/>
      <c r="O552" s="158" t="s">
        <v>325</v>
      </c>
      <c r="P552" s="158"/>
      <c r="Q552" s="41"/>
      <c r="R552" s="41"/>
      <c r="S552" s="158" t="s">
        <v>325</v>
      </c>
      <c r="T552" s="158"/>
      <c r="U552" s="41"/>
      <c r="V552" s="41"/>
      <c r="W552" s="158" t="s">
        <v>1143</v>
      </c>
      <c r="X552" s="158"/>
      <c r="Y552" s="122" t="s">
        <v>292</v>
      </c>
    </row>
    <row r="553" spans="1:25">
      <c r="A553" s="14"/>
      <c r="B553" s="177"/>
      <c r="C553" s="158"/>
      <c r="D553" s="158"/>
      <c r="E553" s="122"/>
      <c r="F553" s="41"/>
      <c r="G553" s="158"/>
      <c r="H553" s="158"/>
      <c r="I553" s="41"/>
      <c r="J553" s="41"/>
      <c r="K553" s="158"/>
      <c r="L553" s="158"/>
      <c r="M553" s="41"/>
      <c r="N553" s="41"/>
      <c r="O553" s="158"/>
      <c r="P553" s="158"/>
      <c r="Q553" s="41"/>
      <c r="R553" s="41"/>
      <c r="S553" s="158"/>
      <c r="T553" s="158"/>
      <c r="U553" s="41"/>
      <c r="V553" s="41"/>
      <c r="W553" s="158"/>
      <c r="X553" s="158"/>
      <c r="Y553" s="122"/>
    </row>
    <row r="554" spans="1:25">
      <c r="A554" s="14"/>
      <c r="B554" s="178" t="s">
        <v>176</v>
      </c>
      <c r="C554" s="153" t="s">
        <v>1144</v>
      </c>
      <c r="D554" s="153"/>
      <c r="E554" s="80" t="s">
        <v>292</v>
      </c>
      <c r="F554" s="38"/>
      <c r="G554" s="153" t="s">
        <v>325</v>
      </c>
      <c r="H554" s="153"/>
      <c r="I554" s="38"/>
      <c r="J554" s="38"/>
      <c r="K554" s="153" t="s">
        <v>1145</v>
      </c>
      <c r="L554" s="153"/>
      <c r="M554" s="80" t="s">
        <v>292</v>
      </c>
      <c r="N554" s="38"/>
      <c r="O554" s="153" t="s">
        <v>325</v>
      </c>
      <c r="P554" s="153"/>
      <c r="Q554" s="38"/>
      <c r="R554" s="38"/>
      <c r="S554" s="153" t="s">
        <v>325</v>
      </c>
      <c r="T554" s="153"/>
      <c r="U554" s="38"/>
      <c r="V554" s="38"/>
      <c r="W554" s="153" t="s">
        <v>1146</v>
      </c>
      <c r="X554" s="153"/>
      <c r="Y554" s="80" t="s">
        <v>292</v>
      </c>
    </row>
    <row r="555" spans="1:25" ht="15.75" thickBot="1">
      <c r="A555" s="14"/>
      <c r="B555" s="178"/>
      <c r="C555" s="166"/>
      <c r="D555" s="166"/>
      <c r="E555" s="172"/>
      <c r="F555" s="38"/>
      <c r="G555" s="166"/>
      <c r="H555" s="166"/>
      <c r="I555" s="63"/>
      <c r="J555" s="38"/>
      <c r="K555" s="166"/>
      <c r="L555" s="166"/>
      <c r="M555" s="172"/>
      <c r="N555" s="38"/>
      <c r="O555" s="166"/>
      <c r="P555" s="166"/>
      <c r="Q555" s="63"/>
      <c r="R555" s="38"/>
      <c r="S555" s="166"/>
      <c r="T555" s="166"/>
      <c r="U555" s="63"/>
      <c r="V555" s="38"/>
      <c r="W555" s="166"/>
      <c r="X555" s="166"/>
      <c r="Y555" s="172"/>
    </row>
    <row r="556" spans="1:25">
      <c r="A556" s="14"/>
      <c r="B556" s="179" t="s">
        <v>1064</v>
      </c>
      <c r="C556" s="169" t="s">
        <v>1147</v>
      </c>
      <c r="D556" s="169"/>
      <c r="E556" s="170" t="s">
        <v>292</v>
      </c>
      <c r="F556" s="41"/>
      <c r="G556" s="169" t="s">
        <v>325</v>
      </c>
      <c r="H556" s="169"/>
      <c r="I556" s="34"/>
      <c r="J556" s="41"/>
      <c r="K556" s="169" t="s">
        <v>1145</v>
      </c>
      <c r="L556" s="169"/>
      <c r="M556" s="170" t="s">
        <v>292</v>
      </c>
      <c r="N556" s="41"/>
      <c r="O556" s="169" t="s">
        <v>325</v>
      </c>
      <c r="P556" s="169"/>
      <c r="Q556" s="34"/>
      <c r="R556" s="41"/>
      <c r="S556" s="169" t="s">
        <v>325</v>
      </c>
      <c r="T556" s="169"/>
      <c r="U556" s="34"/>
      <c r="V556" s="41"/>
      <c r="W556" s="169" t="s">
        <v>1148</v>
      </c>
      <c r="X556" s="169"/>
      <c r="Y556" s="170" t="s">
        <v>292</v>
      </c>
    </row>
    <row r="557" spans="1:25">
      <c r="A557" s="14"/>
      <c r="B557" s="179"/>
      <c r="C557" s="158"/>
      <c r="D557" s="158"/>
      <c r="E557" s="122"/>
      <c r="F557" s="41"/>
      <c r="G557" s="158"/>
      <c r="H557" s="158"/>
      <c r="I557" s="41"/>
      <c r="J557" s="41"/>
      <c r="K557" s="158"/>
      <c r="L557" s="158"/>
      <c r="M557" s="122"/>
      <c r="N557" s="41"/>
      <c r="O557" s="158"/>
      <c r="P557" s="158"/>
      <c r="Q557" s="41"/>
      <c r="R557" s="41"/>
      <c r="S557" s="158"/>
      <c r="T557" s="158"/>
      <c r="U557" s="41"/>
      <c r="V557" s="41"/>
      <c r="W557" s="158"/>
      <c r="X557" s="158"/>
      <c r="Y557" s="122"/>
    </row>
    <row r="558" spans="1:25">
      <c r="A558" s="14"/>
      <c r="B558" s="149" t="s">
        <v>180</v>
      </c>
      <c r="C558" s="38"/>
      <c r="D558" s="38"/>
      <c r="E558" s="38"/>
      <c r="F558" s="25"/>
      <c r="G558" s="38"/>
      <c r="H558" s="38"/>
      <c r="I558" s="38"/>
      <c r="J558" s="25"/>
      <c r="K558" s="38"/>
      <c r="L558" s="38"/>
      <c r="M558" s="38"/>
      <c r="N558" s="25"/>
      <c r="O558" s="38"/>
      <c r="P558" s="38"/>
      <c r="Q558" s="38"/>
      <c r="R558" s="25"/>
      <c r="S558" s="38"/>
      <c r="T558" s="38"/>
      <c r="U558" s="38"/>
      <c r="V558" s="25"/>
      <c r="W558" s="38"/>
      <c r="X558" s="38"/>
      <c r="Y558" s="38"/>
    </row>
    <row r="559" spans="1:25">
      <c r="A559" s="14"/>
      <c r="B559" s="177" t="s">
        <v>1068</v>
      </c>
      <c r="C559" s="160">
        <v>3044971</v>
      </c>
      <c r="D559" s="160"/>
      <c r="E559" s="41"/>
      <c r="F559" s="41"/>
      <c r="G559" s="158" t="s">
        <v>1149</v>
      </c>
      <c r="H559" s="158"/>
      <c r="I559" s="122" t="s">
        <v>292</v>
      </c>
      <c r="J559" s="41"/>
      <c r="K559" s="158" t="s">
        <v>1150</v>
      </c>
      <c r="L559" s="158"/>
      <c r="M559" s="122" t="s">
        <v>292</v>
      </c>
      <c r="N559" s="41"/>
      <c r="O559" s="160">
        <v>1512</v>
      </c>
      <c r="P559" s="160"/>
      <c r="Q559" s="41"/>
      <c r="R559" s="41"/>
      <c r="S559" s="158" t="s">
        <v>325</v>
      </c>
      <c r="T559" s="158"/>
      <c r="U559" s="41"/>
      <c r="V559" s="41"/>
      <c r="W559" s="158" t="s">
        <v>325</v>
      </c>
      <c r="X559" s="158"/>
      <c r="Y559" s="41"/>
    </row>
    <row r="560" spans="1:25">
      <c r="A560" s="14"/>
      <c r="B560" s="177"/>
      <c r="C560" s="160"/>
      <c r="D560" s="160"/>
      <c r="E560" s="41"/>
      <c r="F560" s="41"/>
      <c r="G560" s="158"/>
      <c r="H560" s="158"/>
      <c r="I560" s="122"/>
      <c r="J560" s="41"/>
      <c r="K560" s="158"/>
      <c r="L560" s="158"/>
      <c r="M560" s="122"/>
      <c r="N560" s="41"/>
      <c r="O560" s="160"/>
      <c r="P560" s="160"/>
      <c r="Q560" s="41"/>
      <c r="R560" s="41"/>
      <c r="S560" s="158"/>
      <c r="T560" s="158"/>
      <c r="U560" s="41"/>
      <c r="V560" s="41"/>
      <c r="W560" s="158"/>
      <c r="X560" s="158"/>
      <c r="Y560" s="41"/>
    </row>
    <row r="561" spans="1:25">
      <c r="A561" s="14"/>
      <c r="B561" s="178" t="s">
        <v>181</v>
      </c>
      <c r="C561" s="153" t="s">
        <v>1151</v>
      </c>
      <c r="D561" s="153"/>
      <c r="E561" s="80" t="s">
        <v>292</v>
      </c>
      <c r="F561" s="38"/>
      <c r="G561" s="153" t="s">
        <v>325</v>
      </c>
      <c r="H561" s="153"/>
      <c r="I561" s="38"/>
      <c r="J561" s="38"/>
      <c r="K561" s="153" t="s">
        <v>325</v>
      </c>
      <c r="L561" s="153"/>
      <c r="M561" s="38"/>
      <c r="N561" s="38"/>
      <c r="O561" s="153" t="s">
        <v>325</v>
      </c>
      <c r="P561" s="153"/>
      <c r="Q561" s="38"/>
      <c r="R561" s="38"/>
      <c r="S561" s="153" t="s">
        <v>325</v>
      </c>
      <c r="T561" s="153"/>
      <c r="U561" s="38"/>
      <c r="V561" s="38"/>
      <c r="W561" s="153" t="s">
        <v>1151</v>
      </c>
      <c r="X561" s="153"/>
      <c r="Y561" s="80" t="s">
        <v>292</v>
      </c>
    </row>
    <row r="562" spans="1:25">
      <c r="A562" s="14"/>
      <c r="B562" s="178"/>
      <c r="C562" s="153"/>
      <c r="D562" s="153"/>
      <c r="E562" s="80"/>
      <c r="F562" s="38"/>
      <c r="G562" s="153"/>
      <c r="H562" s="153"/>
      <c r="I562" s="38"/>
      <c r="J562" s="38"/>
      <c r="K562" s="153"/>
      <c r="L562" s="153"/>
      <c r="M562" s="38"/>
      <c r="N562" s="38"/>
      <c r="O562" s="153"/>
      <c r="P562" s="153"/>
      <c r="Q562" s="38"/>
      <c r="R562" s="38"/>
      <c r="S562" s="153"/>
      <c r="T562" s="153"/>
      <c r="U562" s="38"/>
      <c r="V562" s="38"/>
      <c r="W562" s="153"/>
      <c r="X562" s="153"/>
      <c r="Y562" s="80"/>
    </row>
    <row r="563" spans="1:25">
      <c r="A563" s="14"/>
      <c r="B563" s="177" t="s">
        <v>182</v>
      </c>
      <c r="C563" s="158" t="s">
        <v>1152</v>
      </c>
      <c r="D563" s="158"/>
      <c r="E563" s="122" t="s">
        <v>292</v>
      </c>
      <c r="F563" s="41"/>
      <c r="G563" s="158" t="s">
        <v>325</v>
      </c>
      <c r="H563" s="158"/>
      <c r="I563" s="41"/>
      <c r="J563" s="41"/>
      <c r="K563" s="158" t="s">
        <v>325</v>
      </c>
      <c r="L563" s="158"/>
      <c r="M563" s="41"/>
      <c r="N563" s="41"/>
      <c r="O563" s="158" t="s">
        <v>325</v>
      </c>
      <c r="P563" s="158"/>
      <c r="Q563" s="41"/>
      <c r="R563" s="41"/>
      <c r="S563" s="158" t="s">
        <v>325</v>
      </c>
      <c r="T563" s="158"/>
      <c r="U563" s="41"/>
      <c r="V563" s="41"/>
      <c r="W563" s="158" t="s">
        <v>1152</v>
      </c>
      <c r="X563" s="158"/>
      <c r="Y563" s="122" t="s">
        <v>292</v>
      </c>
    </row>
    <row r="564" spans="1:25">
      <c r="A564" s="14"/>
      <c r="B564" s="177"/>
      <c r="C564" s="158"/>
      <c r="D564" s="158"/>
      <c r="E564" s="122"/>
      <c r="F564" s="41"/>
      <c r="G564" s="158"/>
      <c r="H564" s="158"/>
      <c r="I564" s="41"/>
      <c r="J564" s="41"/>
      <c r="K564" s="158"/>
      <c r="L564" s="158"/>
      <c r="M564" s="41"/>
      <c r="N564" s="41"/>
      <c r="O564" s="158"/>
      <c r="P564" s="158"/>
      <c r="Q564" s="41"/>
      <c r="R564" s="41"/>
      <c r="S564" s="158"/>
      <c r="T564" s="158"/>
      <c r="U564" s="41"/>
      <c r="V564" s="41"/>
      <c r="W564" s="158"/>
      <c r="X564" s="158"/>
      <c r="Y564" s="122"/>
    </row>
    <row r="565" spans="1:25">
      <c r="A565" s="14"/>
      <c r="B565" s="178" t="s">
        <v>183</v>
      </c>
      <c r="C565" s="153" t="s">
        <v>325</v>
      </c>
      <c r="D565" s="153"/>
      <c r="E565" s="38"/>
      <c r="F565" s="38"/>
      <c r="G565" s="153" t="s">
        <v>1153</v>
      </c>
      <c r="H565" s="153"/>
      <c r="I565" s="80" t="s">
        <v>292</v>
      </c>
      <c r="J565" s="38"/>
      <c r="K565" s="153" t="s">
        <v>325</v>
      </c>
      <c r="L565" s="153"/>
      <c r="M565" s="38"/>
      <c r="N565" s="38"/>
      <c r="O565" s="153" t="s">
        <v>325</v>
      </c>
      <c r="P565" s="153"/>
      <c r="Q565" s="38"/>
      <c r="R565" s="38"/>
      <c r="S565" s="153" t="s">
        <v>325</v>
      </c>
      <c r="T565" s="153"/>
      <c r="U565" s="38"/>
      <c r="V565" s="38"/>
      <c r="W565" s="153" t="s">
        <v>1153</v>
      </c>
      <c r="X565" s="153"/>
      <c r="Y565" s="80" t="s">
        <v>292</v>
      </c>
    </row>
    <row r="566" spans="1:25">
      <c r="A566" s="14"/>
      <c r="B566" s="178"/>
      <c r="C566" s="153"/>
      <c r="D566" s="153"/>
      <c r="E566" s="38"/>
      <c r="F566" s="38"/>
      <c r="G566" s="153"/>
      <c r="H566" s="153"/>
      <c r="I566" s="80"/>
      <c r="J566" s="38"/>
      <c r="K566" s="153"/>
      <c r="L566" s="153"/>
      <c r="M566" s="38"/>
      <c r="N566" s="38"/>
      <c r="O566" s="153"/>
      <c r="P566" s="153"/>
      <c r="Q566" s="38"/>
      <c r="R566" s="38"/>
      <c r="S566" s="153"/>
      <c r="T566" s="153"/>
      <c r="U566" s="38"/>
      <c r="V566" s="38"/>
      <c r="W566" s="153"/>
      <c r="X566" s="153"/>
      <c r="Y566" s="80"/>
    </row>
    <row r="567" spans="1:25">
      <c r="A567" s="14"/>
      <c r="B567" s="177" t="s">
        <v>1154</v>
      </c>
      <c r="C567" s="158" t="s">
        <v>325</v>
      </c>
      <c r="D567" s="158"/>
      <c r="E567" s="41"/>
      <c r="F567" s="41"/>
      <c r="G567" s="160">
        <v>610000</v>
      </c>
      <c r="H567" s="160"/>
      <c r="I567" s="41"/>
      <c r="J567" s="41"/>
      <c r="K567" s="158" t="s">
        <v>325</v>
      </c>
      <c r="L567" s="158"/>
      <c r="M567" s="41"/>
      <c r="N567" s="41"/>
      <c r="O567" s="158" t="s">
        <v>325</v>
      </c>
      <c r="P567" s="158"/>
      <c r="Q567" s="41"/>
      <c r="R567" s="41"/>
      <c r="S567" s="158" t="s">
        <v>325</v>
      </c>
      <c r="T567" s="158"/>
      <c r="U567" s="41"/>
      <c r="V567" s="41"/>
      <c r="W567" s="160">
        <v>610000</v>
      </c>
      <c r="X567" s="160"/>
      <c r="Y567" s="41"/>
    </row>
    <row r="568" spans="1:25">
      <c r="A568" s="14"/>
      <c r="B568" s="177"/>
      <c r="C568" s="158"/>
      <c r="D568" s="158"/>
      <c r="E568" s="41"/>
      <c r="F568" s="41"/>
      <c r="G568" s="160"/>
      <c r="H568" s="160"/>
      <c r="I568" s="41"/>
      <c r="J568" s="41"/>
      <c r="K568" s="158"/>
      <c r="L568" s="158"/>
      <c r="M568" s="41"/>
      <c r="N568" s="41"/>
      <c r="O568" s="158"/>
      <c r="P568" s="158"/>
      <c r="Q568" s="41"/>
      <c r="R568" s="41"/>
      <c r="S568" s="158"/>
      <c r="T568" s="158"/>
      <c r="U568" s="41"/>
      <c r="V568" s="41"/>
      <c r="W568" s="160"/>
      <c r="X568" s="160"/>
      <c r="Y568" s="41"/>
    </row>
    <row r="569" spans="1:25">
      <c r="A569" s="14"/>
      <c r="B569" s="178" t="s">
        <v>188</v>
      </c>
      <c r="C569" s="153" t="s">
        <v>325</v>
      </c>
      <c r="D569" s="153"/>
      <c r="E569" s="38"/>
      <c r="F569" s="38"/>
      <c r="G569" s="155">
        <v>2289685</v>
      </c>
      <c r="H569" s="155"/>
      <c r="I569" s="38"/>
      <c r="J569" s="38"/>
      <c r="K569" s="38"/>
      <c r="L569" s="38"/>
      <c r="M569" s="38"/>
      <c r="N569" s="38"/>
      <c r="O569" s="38"/>
      <c r="P569" s="38"/>
      <c r="Q569" s="38"/>
      <c r="R569" s="38"/>
      <c r="S569" s="38"/>
      <c r="T569" s="38"/>
      <c r="U569" s="38"/>
      <c r="V569" s="38"/>
      <c r="W569" s="155">
        <v>2289685</v>
      </c>
      <c r="X569" s="155"/>
      <c r="Y569" s="38"/>
    </row>
    <row r="570" spans="1:25">
      <c r="A570" s="14"/>
      <c r="B570" s="178"/>
      <c r="C570" s="153"/>
      <c r="D570" s="153"/>
      <c r="E570" s="38"/>
      <c r="F570" s="38"/>
      <c r="G570" s="155"/>
      <c r="H570" s="155"/>
      <c r="I570" s="38"/>
      <c r="J570" s="38"/>
      <c r="K570" s="38"/>
      <c r="L570" s="38"/>
      <c r="M570" s="38"/>
      <c r="N570" s="38"/>
      <c r="O570" s="38"/>
      <c r="P570" s="38"/>
      <c r="Q570" s="38"/>
      <c r="R570" s="38"/>
      <c r="S570" s="38"/>
      <c r="T570" s="38"/>
      <c r="U570" s="38"/>
      <c r="V570" s="38"/>
      <c r="W570" s="155"/>
      <c r="X570" s="155"/>
      <c r="Y570" s="38"/>
    </row>
    <row r="571" spans="1:25">
      <c r="A571" s="14"/>
      <c r="B571" s="177" t="s">
        <v>190</v>
      </c>
      <c r="C571" s="160">
        <v>475000</v>
      </c>
      <c r="D571" s="160"/>
      <c r="E571" s="41"/>
      <c r="F571" s="41"/>
      <c r="G571" s="158" t="s">
        <v>325</v>
      </c>
      <c r="H571" s="158"/>
      <c r="I571" s="41"/>
      <c r="J571" s="41"/>
      <c r="K571" s="158" t="s">
        <v>325</v>
      </c>
      <c r="L571" s="158"/>
      <c r="M571" s="41"/>
      <c r="N571" s="41"/>
      <c r="O571" s="158" t="s">
        <v>325</v>
      </c>
      <c r="P571" s="158"/>
      <c r="Q571" s="41"/>
      <c r="R571" s="41"/>
      <c r="S571" s="158" t="s">
        <v>325</v>
      </c>
      <c r="T571" s="158"/>
      <c r="U571" s="41"/>
      <c r="V571" s="41"/>
      <c r="W571" s="160">
        <v>475000</v>
      </c>
      <c r="X571" s="160"/>
      <c r="Y571" s="41"/>
    </row>
    <row r="572" spans="1:25">
      <c r="A572" s="14"/>
      <c r="B572" s="177"/>
      <c r="C572" s="160"/>
      <c r="D572" s="160"/>
      <c r="E572" s="41"/>
      <c r="F572" s="41"/>
      <c r="G572" s="158"/>
      <c r="H572" s="158"/>
      <c r="I572" s="41"/>
      <c r="J572" s="41"/>
      <c r="K572" s="158"/>
      <c r="L572" s="158"/>
      <c r="M572" s="41"/>
      <c r="N572" s="41"/>
      <c r="O572" s="158"/>
      <c r="P572" s="158"/>
      <c r="Q572" s="41"/>
      <c r="R572" s="41"/>
      <c r="S572" s="158"/>
      <c r="T572" s="158"/>
      <c r="U572" s="41"/>
      <c r="V572" s="41"/>
      <c r="W572" s="160"/>
      <c r="X572" s="160"/>
      <c r="Y572" s="41"/>
    </row>
    <row r="573" spans="1:25">
      <c r="A573" s="14"/>
      <c r="B573" s="178" t="s">
        <v>1079</v>
      </c>
      <c r="C573" s="153" t="s">
        <v>1155</v>
      </c>
      <c r="D573" s="153"/>
      <c r="E573" s="80" t="s">
        <v>292</v>
      </c>
      <c r="F573" s="38"/>
      <c r="G573" s="153" t="s">
        <v>325</v>
      </c>
      <c r="H573" s="153"/>
      <c r="I573" s="38"/>
      <c r="J573" s="38"/>
      <c r="K573" s="153" t="s">
        <v>325</v>
      </c>
      <c r="L573" s="153"/>
      <c r="M573" s="38"/>
      <c r="N573" s="38"/>
      <c r="O573" s="153" t="s">
        <v>325</v>
      </c>
      <c r="P573" s="153"/>
      <c r="Q573" s="38"/>
      <c r="R573" s="38"/>
      <c r="S573" s="153" t="s">
        <v>325</v>
      </c>
      <c r="T573" s="153"/>
      <c r="U573" s="38"/>
      <c r="V573" s="38"/>
      <c r="W573" s="153" t="s">
        <v>1155</v>
      </c>
      <c r="X573" s="153"/>
      <c r="Y573" s="80" t="s">
        <v>292</v>
      </c>
    </row>
    <row r="574" spans="1:25">
      <c r="A574" s="14"/>
      <c r="B574" s="178"/>
      <c r="C574" s="153"/>
      <c r="D574" s="153"/>
      <c r="E574" s="80"/>
      <c r="F574" s="38"/>
      <c r="G574" s="153"/>
      <c r="H574" s="153"/>
      <c r="I574" s="38"/>
      <c r="J574" s="38"/>
      <c r="K574" s="153"/>
      <c r="L574" s="153"/>
      <c r="M574" s="38"/>
      <c r="N574" s="38"/>
      <c r="O574" s="153"/>
      <c r="P574" s="153"/>
      <c r="Q574" s="38"/>
      <c r="R574" s="38"/>
      <c r="S574" s="153"/>
      <c r="T574" s="153"/>
      <c r="U574" s="38"/>
      <c r="V574" s="38"/>
      <c r="W574" s="153"/>
      <c r="X574" s="153"/>
      <c r="Y574" s="80"/>
    </row>
    <row r="575" spans="1:25">
      <c r="A575" s="14"/>
      <c r="B575" s="177" t="s">
        <v>186</v>
      </c>
      <c r="C575" s="158" t="s">
        <v>1156</v>
      </c>
      <c r="D575" s="158"/>
      <c r="E575" s="122" t="s">
        <v>292</v>
      </c>
      <c r="F575" s="41"/>
      <c r="G575" s="158" t="s">
        <v>325</v>
      </c>
      <c r="H575" s="158"/>
      <c r="I575" s="41"/>
      <c r="J575" s="41"/>
      <c r="K575" s="158" t="s">
        <v>325</v>
      </c>
      <c r="L575" s="158"/>
      <c r="M575" s="41"/>
      <c r="N575" s="41"/>
      <c r="O575" s="158" t="s">
        <v>325</v>
      </c>
      <c r="P575" s="158"/>
      <c r="Q575" s="41"/>
      <c r="R575" s="41"/>
      <c r="S575" s="158" t="s">
        <v>325</v>
      </c>
      <c r="T575" s="158"/>
      <c r="U575" s="41"/>
      <c r="V575" s="41"/>
      <c r="W575" s="158" t="s">
        <v>1156</v>
      </c>
      <c r="X575" s="158"/>
      <c r="Y575" s="122" t="s">
        <v>292</v>
      </c>
    </row>
    <row r="576" spans="1:25">
      <c r="A576" s="14"/>
      <c r="B576" s="177"/>
      <c r="C576" s="158"/>
      <c r="D576" s="158"/>
      <c r="E576" s="122"/>
      <c r="F576" s="41"/>
      <c r="G576" s="158"/>
      <c r="H576" s="158"/>
      <c r="I576" s="41"/>
      <c r="J576" s="41"/>
      <c r="K576" s="158"/>
      <c r="L576" s="158"/>
      <c r="M576" s="41"/>
      <c r="N576" s="41"/>
      <c r="O576" s="158"/>
      <c r="P576" s="158"/>
      <c r="Q576" s="41"/>
      <c r="R576" s="41"/>
      <c r="S576" s="158"/>
      <c r="T576" s="158"/>
      <c r="U576" s="41"/>
      <c r="V576" s="41"/>
      <c r="W576" s="158"/>
      <c r="X576" s="158"/>
      <c r="Y576" s="122"/>
    </row>
    <row r="577" spans="1:25">
      <c r="A577" s="14"/>
      <c r="B577" s="178" t="s">
        <v>1157</v>
      </c>
      <c r="C577" s="153">
        <v>171</v>
      </c>
      <c r="D577" s="153"/>
      <c r="E577" s="38"/>
      <c r="F577" s="38"/>
      <c r="G577" s="153" t="s">
        <v>325</v>
      </c>
      <c r="H577" s="153"/>
      <c r="I577" s="38"/>
      <c r="J577" s="38"/>
      <c r="K577" s="153" t="s">
        <v>325</v>
      </c>
      <c r="L577" s="153"/>
      <c r="M577" s="38"/>
      <c r="N577" s="38"/>
      <c r="O577" s="153" t="s">
        <v>325</v>
      </c>
      <c r="P577" s="153"/>
      <c r="Q577" s="38"/>
      <c r="R577" s="38"/>
      <c r="S577" s="153" t="s">
        <v>325</v>
      </c>
      <c r="T577" s="153"/>
      <c r="U577" s="38"/>
      <c r="V577" s="38"/>
      <c r="W577" s="153">
        <v>171</v>
      </c>
      <c r="X577" s="153"/>
      <c r="Y577" s="38"/>
    </row>
    <row r="578" spans="1:25">
      <c r="A578" s="14"/>
      <c r="B578" s="178"/>
      <c r="C578" s="153"/>
      <c r="D578" s="153"/>
      <c r="E578" s="38"/>
      <c r="F578" s="38"/>
      <c r="G578" s="153"/>
      <c r="H578" s="153"/>
      <c r="I578" s="38"/>
      <c r="J578" s="38"/>
      <c r="K578" s="153"/>
      <c r="L578" s="153"/>
      <c r="M578" s="38"/>
      <c r="N578" s="38"/>
      <c r="O578" s="153"/>
      <c r="P578" s="153"/>
      <c r="Q578" s="38"/>
      <c r="R578" s="38"/>
      <c r="S578" s="153"/>
      <c r="T578" s="153"/>
      <c r="U578" s="38"/>
      <c r="V578" s="38"/>
      <c r="W578" s="153"/>
      <c r="X578" s="153"/>
      <c r="Y578" s="38"/>
    </row>
    <row r="579" spans="1:25">
      <c r="A579" s="14"/>
      <c r="B579" s="177" t="s">
        <v>192</v>
      </c>
      <c r="C579" s="158" t="s">
        <v>325</v>
      </c>
      <c r="D579" s="158"/>
      <c r="E579" s="41"/>
      <c r="F579" s="41"/>
      <c r="G579" s="158" t="s">
        <v>1158</v>
      </c>
      <c r="H579" s="158"/>
      <c r="I579" s="122" t="s">
        <v>292</v>
      </c>
      <c r="J579" s="41"/>
      <c r="K579" s="158" t="s">
        <v>325</v>
      </c>
      <c r="L579" s="158"/>
      <c r="M579" s="41"/>
      <c r="N579" s="41"/>
      <c r="O579" s="158" t="s">
        <v>325</v>
      </c>
      <c r="P579" s="158"/>
      <c r="Q579" s="41"/>
      <c r="R579" s="41"/>
      <c r="S579" s="158" t="s">
        <v>325</v>
      </c>
      <c r="T579" s="158"/>
      <c r="U579" s="41"/>
      <c r="V579" s="41"/>
      <c r="W579" s="158" t="s">
        <v>1158</v>
      </c>
      <c r="X579" s="158"/>
      <c r="Y579" s="122" t="s">
        <v>292</v>
      </c>
    </row>
    <row r="580" spans="1:25" ht="15.75" thickBot="1">
      <c r="A580" s="14"/>
      <c r="B580" s="177"/>
      <c r="C580" s="159"/>
      <c r="D580" s="159"/>
      <c r="E580" s="42"/>
      <c r="F580" s="41"/>
      <c r="G580" s="159"/>
      <c r="H580" s="159"/>
      <c r="I580" s="164"/>
      <c r="J580" s="41"/>
      <c r="K580" s="159"/>
      <c r="L580" s="159"/>
      <c r="M580" s="42"/>
      <c r="N580" s="41"/>
      <c r="O580" s="159"/>
      <c r="P580" s="159"/>
      <c r="Q580" s="42"/>
      <c r="R580" s="41"/>
      <c r="S580" s="159"/>
      <c r="T580" s="159"/>
      <c r="U580" s="42"/>
      <c r="V580" s="41"/>
      <c r="W580" s="159"/>
      <c r="X580" s="159"/>
      <c r="Y580" s="164"/>
    </row>
    <row r="581" spans="1:25">
      <c r="A581" s="14"/>
      <c r="B581" s="180" t="s">
        <v>1081</v>
      </c>
      <c r="C581" s="156">
        <v>2181988</v>
      </c>
      <c r="D581" s="156"/>
      <c r="E581" s="47"/>
      <c r="F581" s="38"/>
      <c r="G581" s="156">
        <v>57528</v>
      </c>
      <c r="H581" s="156"/>
      <c r="I581" s="47"/>
      <c r="J581" s="38"/>
      <c r="K581" s="154" t="s">
        <v>1150</v>
      </c>
      <c r="L581" s="154"/>
      <c r="M581" s="152" t="s">
        <v>292</v>
      </c>
      <c r="N581" s="38"/>
      <c r="O581" s="156">
        <v>1512</v>
      </c>
      <c r="P581" s="156"/>
      <c r="Q581" s="47"/>
      <c r="R581" s="38"/>
      <c r="S581" s="154" t="s">
        <v>325</v>
      </c>
      <c r="T581" s="154"/>
      <c r="U581" s="47"/>
      <c r="V581" s="38"/>
      <c r="W581" s="156">
        <v>1977283</v>
      </c>
      <c r="X581" s="156"/>
      <c r="Y581" s="47"/>
    </row>
    <row r="582" spans="1:25">
      <c r="A582" s="14"/>
      <c r="B582" s="180"/>
      <c r="C582" s="155"/>
      <c r="D582" s="155"/>
      <c r="E582" s="38"/>
      <c r="F582" s="38"/>
      <c r="G582" s="155"/>
      <c r="H582" s="155"/>
      <c r="I582" s="38"/>
      <c r="J582" s="38"/>
      <c r="K582" s="153"/>
      <c r="L582" s="153"/>
      <c r="M582" s="80"/>
      <c r="N582" s="38"/>
      <c r="O582" s="155"/>
      <c r="P582" s="155"/>
      <c r="Q582" s="38"/>
      <c r="R582" s="38"/>
      <c r="S582" s="153"/>
      <c r="T582" s="153"/>
      <c r="U582" s="38"/>
      <c r="V582" s="38"/>
      <c r="W582" s="155"/>
      <c r="X582" s="155"/>
      <c r="Y582" s="38"/>
    </row>
    <row r="583" spans="1:25">
      <c r="A583" s="14"/>
      <c r="B583" s="157" t="s">
        <v>194</v>
      </c>
      <c r="C583" s="158" t="s">
        <v>1159</v>
      </c>
      <c r="D583" s="158"/>
      <c r="E583" s="122" t="s">
        <v>292</v>
      </c>
      <c r="F583" s="41"/>
      <c r="G583" s="158" t="s">
        <v>325</v>
      </c>
      <c r="H583" s="158"/>
      <c r="I583" s="41"/>
      <c r="J583" s="41"/>
      <c r="K583" s="160">
        <v>18702</v>
      </c>
      <c r="L583" s="160"/>
      <c r="M583" s="41"/>
      <c r="N583" s="41"/>
      <c r="O583" s="158" t="s">
        <v>325</v>
      </c>
      <c r="P583" s="158"/>
      <c r="Q583" s="41"/>
      <c r="R583" s="41"/>
      <c r="S583" s="158" t="s">
        <v>325</v>
      </c>
      <c r="T583" s="158"/>
      <c r="U583" s="41"/>
      <c r="V583" s="41"/>
      <c r="W583" s="160">
        <v>17778</v>
      </c>
      <c r="X583" s="160"/>
      <c r="Y583" s="41"/>
    </row>
    <row r="584" spans="1:25">
      <c r="A584" s="14"/>
      <c r="B584" s="157"/>
      <c r="C584" s="158"/>
      <c r="D584" s="158"/>
      <c r="E584" s="122"/>
      <c r="F584" s="41"/>
      <c r="G584" s="158"/>
      <c r="H584" s="158"/>
      <c r="I584" s="41"/>
      <c r="J584" s="41"/>
      <c r="K584" s="160"/>
      <c r="L584" s="160"/>
      <c r="M584" s="41"/>
      <c r="N584" s="41"/>
      <c r="O584" s="158"/>
      <c r="P584" s="158"/>
      <c r="Q584" s="41"/>
      <c r="R584" s="41"/>
      <c r="S584" s="158"/>
      <c r="T584" s="158"/>
      <c r="U584" s="41"/>
      <c r="V584" s="41"/>
      <c r="W584" s="160"/>
      <c r="X584" s="160"/>
      <c r="Y584" s="41"/>
    </row>
    <row r="585" spans="1:25">
      <c r="A585" s="14"/>
      <c r="B585" s="151" t="s">
        <v>195</v>
      </c>
      <c r="C585" s="155">
        <v>12638</v>
      </c>
      <c r="D585" s="155"/>
      <c r="E585" s="38"/>
      <c r="F585" s="38"/>
      <c r="G585" s="153" t="s">
        <v>325</v>
      </c>
      <c r="H585" s="153"/>
      <c r="I585" s="38"/>
      <c r="J585" s="38"/>
      <c r="K585" s="153">
        <v>176</v>
      </c>
      <c r="L585" s="153"/>
      <c r="M585" s="38"/>
      <c r="N585" s="38"/>
      <c r="O585" s="153" t="s">
        <v>325</v>
      </c>
      <c r="P585" s="153"/>
      <c r="Q585" s="38"/>
      <c r="R585" s="38"/>
      <c r="S585" s="153" t="s">
        <v>325</v>
      </c>
      <c r="T585" s="153"/>
      <c r="U585" s="38"/>
      <c r="V585" s="38"/>
      <c r="W585" s="155">
        <v>12814</v>
      </c>
      <c r="X585" s="155"/>
      <c r="Y585" s="38"/>
    </row>
    <row r="586" spans="1:25" ht="15.75" thickBot="1">
      <c r="A586" s="14"/>
      <c r="B586" s="151"/>
      <c r="C586" s="167"/>
      <c r="D586" s="167"/>
      <c r="E586" s="63"/>
      <c r="F586" s="38"/>
      <c r="G586" s="166"/>
      <c r="H586" s="166"/>
      <c r="I586" s="63"/>
      <c r="J586" s="38"/>
      <c r="K586" s="166"/>
      <c r="L586" s="166"/>
      <c r="M586" s="63"/>
      <c r="N586" s="38"/>
      <c r="O586" s="166"/>
      <c r="P586" s="166"/>
      <c r="Q586" s="63"/>
      <c r="R586" s="38"/>
      <c r="S586" s="166"/>
      <c r="T586" s="166"/>
      <c r="U586" s="63"/>
      <c r="V586" s="38"/>
      <c r="W586" s="167"/>
      <c r="X586" s="167"/>
      <c r="Y586" s="63"/>
    </row>
    <row r="587" spans="1:25">
      <c r="A587" s="14"/>
      <c r="B587" s="157" t="s">
        <v>196</v>
      </c>
      <c r="C587" s="170" t="s">
        <v>278</v>
      </c>
      <c r="D587" s="171">
        <v>11714</v>
      </c>
      <c r="E587" s="34"/>
      <c r="F587" s="41"/>
      <c r="G587" s="170" t="s">
        <v>278</v>
      </c>
      <c r="H587" s="169" t="s">
        <v>325</v>
      </c>
      <c r="I587" s="34"/>
      <c r="J587" s="41"/>
      <c r="K587" s="170" t="s">
        <v>278</v>
      </c>
      <c r="L587" s="171">
        <v>18878</v>
      </c>
      <c r="M587" s="34"/>
      <c r="N587" s="41"/>
      <c r="O587" s="170" t="s">
        <v>278</v>
      </c>
      <c r="P587" s="169" t="s">
        <v>325</v>
      </c>
      <c r="Q587" s="34"/>
      <c r="R587" s="41"/>
      <c r="S587" s="170" t="s">
        <v>278</v>
      </c>
      <c r="T587" s="169" t="s">
        <v>325</v>
      </c>
      <c r="U587" s="34"/>
      <c r="V587" s="41"/>
      <c r="W587" s="170" t="s">
        <v>278</v>
      </c>
      <c r="X587" s="171">
        <v>30592</v>
      </c>
      <c r="Y587" s="34"/>
    </row>
    <row r="588" spans="1:25" ht="15.75" thickBot="1">
      <c r="A588" s="14"/>
      <c r="B588" s="157"/>
      <c r="C588" s="181"/>
      <c r="D588" s="183"/>
      <c r="E588" s="67"/>
      <c r="F588" s="41"/>
      <c r="G588" s="181"/>
      <c r="H588" s="182"/>
      <c r="I588" s="67"/>
      <c r="J588" s="41"/>
      <c r="K588" s="181"/>
      <c r="L588" s="183"/>
      <c r="M588" s="67"/>
      <c r="N588" s="41"/>
      <c r="O588" s="181"/>
      <c r="P588" s="182"/>
      <c r="Q588" s="67"/>
      <c r="R588" s="41"/>
      <c r="S588" s="181"/>
      <c r="T588" s="182"/>
      <c r="U588" s="67"/>
      <c r="V588" s="41"/>
      <c r="W588" s="181"/>
      <c r="X588" s="183"/>
      <c r="Y588" s="67"/>
    </row>
    <row r="589" spans="1:25" ht="15.75" thickTop="1"/>
  </sheetData>
  <mergeCells count="4755">
    <mergeCell ref="B506:Y506"/>
    <mergeCell ref="B507:Y507"/>
    <mergeCell ref="B508:Y508"/>
    <mergeCell ref="B509:Y509"/>
    <mergeCell ref="A344:A588"/>
    <mergeCell ref="B344:Y344"/>
    <mergeCell ref="B345:Y345"/>
    <mergeCell ref="B346:Y346"/>
    <mergeCell ref="B347:Y347"/>
    <mergeCell ref="B348:Y348"/>
    <mergeCell ref="B429:Y429"/>
    <mergeCell ref="B430:Y430"/>
    <mergeCell ref="B431:Y431"/>
    <mergeCell ref="B432:Y432"/>
    <mergeCell ref="B257:Y257"/>
    <mergeCell ref="B258:Y258"/>
    <mergeCell ref="B259:Y259"/>
    <mergeCell ref="B260:Y260"/>
    <mergeCell ref="B261:Y261"/>
    <mergeCell ref="B262:Y262"/>
    <mergeCell ref="A169:A343"/>
    <mergeCell ref="B169:Y169"/>
    <mergeCell ref="B170:Y170"/>
    <mergeCell ref="B171:Y171"/>
    <mergeCell ref="B172:Y172"/>
    <mergeCell ref="B173:Y173"/>
    <mergeCell ref="B253:Y253"/>
    <mergeCell ref="B254:Y254"/>
    <mergeCell ref="B255:Y255"/>
    <mergeCell ref="B256:Y256"/>
    <mergeCell ref="B62:Y62"/>
    <mergeCell ref="B63:Y63"/>
    <mergeCell ref="B113:Y113"/>
    <mergeCell ref="B114:Y114"/>
    <mergeCell ref="B115:Y115"/>
    <mergeCell ref="B116:Y116"/>
    <mergeCell ref="B6:Y6"/>
    <mergeCell ref="B7:Y7"/>
    <mergeCell ref="B8:Y8"/>
    <mergeCell ref="B9:Y9"/>
    <mergeCell ref="B60:Y60"/>
    <mergeCell ref="B61:Y61"/>
    <mergeCell ref="W587:W588"/>
    <mergeCell ref="X587:X588"/>
    <mergeCell ref="Y587:Y588"/>
    <mergeCell ref="A1:A2"/>
    <mergeCell ref="B1:Y1"/>
    <mergeCell ref="B2:Y2"/>
    <mergeCell ref="B3:Y3"/>
    <mergeCell ref="A4:A168"/>
    <mergeCell ref="B4:Y4"/>
    <mergeCell ref="B5:Y5"/>
    <mergeCell ref="Q587:Q588"/>
    <mergeCell ref="R587:R588"/>
    <mergeCell ref="S587:S588"/>
    <mergeCell ref="T587:T588"/>
    <mergeCell ref="U587:U588"/>
    <mergeCell ref="V587:V588"/>
    <mergeCell ref="K587:K588"/>
    <mergeCell ref="L587:L588"/>
    <mergeCell ref="M587:M588"/>
    <mergeCell ref="N587:N588"/>
    <mergeCell ref="O587:O588"/>
    <mergeCell ref="P587:P588"/>
    <mergeCell ref="Y585:Y586"/>
    <mergeCell ref="B587:B588"/>
    <mergeCell ref="C587:C588"/>
    <mergeCell ref="D587:D588"/>
    <mergeCell ref="E587:E588"/>
    <mergeCell ref="F587:F588"/>
    <mergeCell ref="G587:G588"/>
    <mergeCell ref="H587:H588"/>
    <mergeCell ref="I587:I588"/>
    <mergeCell ref="J587:J588"/>
    <mergeCell ref="Q585:Q586"/>
    <mergeCell ref="R585:R586"/>
    <mergeCell ref="S585:T586"/>
    <mergeCell ref="U585:U586"/>
    <mergeCell ref="V585:V586"/>
    <mergeCell ref="W585:X586"/>
    <mergeCell ref="I585:I586"/>
    <mergeCell ref="J585:J586"/>
    <mergeCell ref="K585:L586"/>
    <mergeCell ref="M585:M586"/>
    <mergeCell ref="N585:N586"/>
    <mergeCell ref="O585:P586"/>
    <mergeCell ref="S583:T584"/>
    <mergeCell ref="U583:U584"/>
    <mergeCell ref="V583:V584"/>
    <mergeCell ref="W583:X584"/>
    <mergeCell ref="Y583:Y584"/>
    <mergeCell ref="B585:B586"/>
    <mergeCell ref="C585:D586"/>
    <mergeCell ref="E585:E586"/>
    <mergeCell ref="F585:F586"/>
    <mergeCell ref="G585:H586"/>
    <mergeCell ref="K583:L584"/>
    <mergeCell ref="M583:M584"/>
    <mergeCell ref="N583:N584"/>
    <mergeCell ref="O583:P584"/>
    <mergeCell ref="Q583:Q584"/>
    <mergeCell ref="R583:R584"/>
    <mergeCell ref="V581:V582"/>
    <mergeCell ref="W581:X582"/>
    <mergeCell ref="Y581:Y582"/>
    <mergeCell ref="B583:B584"/>
    <mergeCell ref="C583:D584"/>
    <mergeCell ref="E583:E584"/>
    <mergeCell ref="F583:F584"/>
    <mergeCell ref="G583:H584"/>
    <mergeCell ref="I583:I584"/>
    <mergeCell ref="J583:J584"/>
    <mergeCell ref="N581:N582"/>
    <mergeCell ref="O581:P582"/>
    <mergeCell ref="Q581:Q582"/>
    <mergeCell ref="R581:R582"/>
    <mergeCell ref="S581:T582"/>
    <mergeCell ref="U581:U582"/>
    <mergeCell ref="Y579:Y580"/>
    <mergeCell ref="B581:B582"/>
    <mergeCell ref="C581:D582"/>
    <mergeCell ref="E581:E582"/>
    <mergeCell ref="F581:F582"/>
    <mergeCell ref="G581:H582"/>
    <mergeCell ref="I581:I582"/>
    <mergeCell ref="J581:J582"/>
    <mergeCell ref="K581:L582"/>
    <mergeCell ref="M581:M582"/>
    <mergeCell ref="Q579:Q580"/>
    <mergeCell ref="R579:R580"/>
    <mergeCell ref="S579:T580"/>
    <mergeCell ref="U579:U580"/>
    <mergeCell ref="V579:V580"/>
    <mergeCell ref="W579:X580"/>
    <mergeCell ref="I579:I580"/>
    <mergeCell ref="J579:J580"/>
    <mergeCell ref="K579:L580"/>
    <mergeCell ref="M579:M580"/>
    <mergeCell ref="N579:N580"/>
    <mergeCell ref="O579:P580"/>
    <mergeCell ref="S577:T578"/>
    <mergeCell ref="U577:U578"/>
    <mergeCell ref="V577:V578"/>
    <mergeCell ref="W577:X578"/>
    <mergeCell ref="Y577:Y578"/>
    <mergeCell ref="B579:B580"/>
    <mergeCell ref="C579:D580"/>
    <mergeCell ref="E579:E580"/>
    <mergeCell ref="F579:F580"/>
    <mergeCell ref="G579:H580"/>
    <mergeCell ref="K577:L578"/>
    <mergeCell ref="M577:M578"/>
    <mergeCell ref="N577:N578"/>
    <mergeCell ref="O577:P578"/>
    <mergeCell ref="Q577:Q578"/>
    <mergeCell ref="R577:R578"/>
    <mergeCell ref="V575:V576"/>
    <mergeCell ref="W575:X576"/>
    <mergeCell ref="Y575:Y576"/>
    <mergeCell ref="B577:B578"/>
    <mergeCell ref="C577:D578"/>
    <mergeCell ref="E577:E578"/>
    <mergeCell ref="F577:F578"/>
    <mergeCell ref="G577:H578"/>
    <mergeCell ref="I577:I578"/>
    <mergeCell ref="J577:J578"/>
    <mergeCell ref="N575:N576"/>
    <mergeCell ref="O575:P576"/>
    <mergeCell ref="Q575:Q576"/>
    <mergeCell ref="R575:R576"/>
    <mergeCell ref="S575:T576"/>
    <mergeCell ref="U575:U576"/>
    <mergeCell ref="Y573:Y574"/>
    <mergeCell ref="B575:B576"/>
    <mergeCell ref="C575:D576"/>
    <mergeCell ref="E575:E576"/>
    <mergeCell ref="F575:F576"/>
    <mergeCell ref="G575:H576"/>
    <mergeCell ref="I575:I576"/>
    <mergeCell ref="J575:J576"/>
    <mergeCell ref="K575:L576"/>
    <mergeCell ref="M575:M576"/>
    <mergeCell ref="Q573:Q574"/>
    <mergeCell ref="R573:R574"/>
    <mergeCell ref="S573:T574"/>
    <mergeCell ref="U573:U574"/>
    <mergeCell ref="V573:V574"/>
    <mergeCell ref="W573:X574"/>
    <mergeCell ref="I573:I574"/>
    <mergeCell ref="J573:J574"/>
    <mergeCell ref="K573:L574"/>
    <mergeCell ref="M573:M574"/>
    <mergeCell ref="N573:N574"/>
    <mergeCell ref="O573:P574"/>
    <mergeCell ref="S571:T572"/>
    <mergeCell ref="U571:U572"/>
    <mergeCell ref="V571:V572"/>
    <mergeCell ref="W571:X572"/>
    <mergeCell ref="Y571:Y572"/>
    <mergeCell ref="B573:B574"/>
    <mergeCell ref="C573:D574"/>
    <mergeCell ref="E573:E574"/>
    <mergeCell ref="F573:F574"/>
    <mergeCell ref="G573:H574"/>
    <mergeCell ref="K571:L572"/>
    <mergeCell ref="M571:M572"/>
    <mergeCell ref="N571:N572"/>
    <mergeCell ref="O571:P572"/>
    <mergeCell ref="Q571:Q572"/>
    <mergeCell ref="R571:R572"/>
    <mergeCell ref="V569:V570"/>
    <mergeCell ref="W569:X570"/>
    <mergeCell ref="Y569:Y570"/>
    <mergeCell ref="B571:B572"/>
    <mergeCell ref="C571:D572"/>
    <mergeCell ref="E571:E572"/>
    <mergeCell ref="F571:F572"/>
    <mergeCell ref="G571:H572"/>
    <mergeCell ref="I571:I572"/>
    <mergeCell ref="J571:J572"/>
    <mergeCell ref="J569:J570"/>
    <mergeCell ref="K569:M570"/>
    <mergeCell ref="N569:N570"/>
    <mergeCell ref="O569:Q570"/>
    <mergeCell ref="R569:R570"/>
    <mergeCell ref="S569:U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C558:E558"/>
    <mergeCell ref="G558:I558"/>
    <mergeCell ref="K558:M558"/>
    <mergeCell ref="O558:Q558"/>
    <mergeCell ref="S558:U558"/>
    <mergeCell ref="W558:Y558"/>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C549:E549"/>
    <mergeCell ref="G549:I549"/>
    <mergeCell ref="K549:M549"/>
    <mergeCell ref="O549:Q549"/>
    <mergeCell ref="S549:U549"/>
    <mergeCell ref="W549:Y549"/>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C520:E520"/>
    <mergeCell ref="G520:I520"/>
    <mergeCell ref="K520:M520"/>
    <mergeCell ref="O520:Q520"/>
    <mergeCell ref="S520:U520"/>
    <mergeCell ref="W520:Y520"/>
    <mergeCell ref="C519:E519"/>
    <mergeCell ref="G519:I519"/>
    <mergeCell ref="K519:M519"/>
    <mergeCell ref="O519:Q519"/>
    <mergeCell ref="S519:U519"/>
    <mergeCell ref="W519:Y519"/>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C516:E516"/>
    <mergeCell ref="G516:I516"/>
    <mergeCell ref="K516:M516"/>
    <mergeCell ref="O516:Q516"/>
    <mergeCell ref="S516:U516"/>
    <mergeCell ref="W516:Y516"/>
    <mergeCell ref="S512:U515"/>
    <mergeCell ref="V512:V515"/>
    <mergeCell ref="W512:Y512"/>
    <mergeCell ref="W513:Y513"/>
    <mergeCell ref="W514:Y514"/>
    <mergeCell ref="W515:Y515"/>
    <mergeCell ref="N512:N515"/>
    <mergeCell ref="O512:Q512"/>
    <mergeCell ref="O513:Q513"/>
    <mergeCell ref="O514:Q514"/>
    <mergeCell ref="O515:Q515"/>
    <mergeCell ref="R512:R515"/>
    <mergeCell ref="G515:I515"/>
    <mergeCell ref="J512:J515"/>
    <mergeCell ref="K512:M512"/>
    <mergeCell ref="K513:M513"/>
    <mergeCell ref="K514:M514"/>
    <mergeCell ref="K515:M515"/>
    <mergeCell ref="B510:Y510"/>
    <mergeCell ref="B512:B515"/>
    <mergeCell ref="C512:E512"/>
    <mergeCell ref="C513:E513"/>
    <mergeCell ref="C514:E514"/>
    <mergeCell ref="C515:E515"/>
    <mergeCell ref="F512:F515"/>
    <mergeCell ref="G512:I512"/>
    <mergeCell ref="G513:I513"/>
    <mergeCell ref="G514:I514"/>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C481:E481"/>
    <mergeCell ref="G481:I481"/>
    <mergeCell ref="K481:M481"/>
    <mergeCell ref="O481:Q481"/>
    <mergeCell ref="S481:U481"/>
    <mergeCell ref="W481:Y481"/>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C441:E441"/>
    <mergeCell ref="G441:I441"/>
    <mergeCell ref="K441:M441"/>
    <mergeCell ref="O441:Q441"/>
    <mergeCell ref="S441:U441"/>
    <mergeCell ref="W441:Y441"/>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C438:E438"/>
    <mergeCell ref="G438:I438"/>
    <mergeCell ref="K438:M438"/>
    <mergeCell ref="O438:Q438"/>
    <mergeCell ref="S438:U438"/>
    <mergeCell ref="W438:Y438"/>
    <mergeCell ref="R435:R437"/>
    <mergeCell ref="S435:U437"/>
    <mergeCell ref="V435:V437"/>
    <mergeCell ref="W435:Y435"/>
    <mergeCell ref="W436:Y436"/>
    <mergeCell ref="W437:Y437"/>
    <mergeCell ref="K435:M435"/>
    <mergeCell ref="K436:M436"/>
    <mergeCell ref="K437:M437"/>
    <mergeCell ref="N435:N437"/>
    <mergeCell ref="O435:Q435"/>
    <mergeCell ref="O436:Q436"/>
    <mergeCell ref="O437:Q437"/>
    <mergeCell ref="B433:Y433"/>
    <mergeCell ref="B435:B437"/>
    <mergeCell ref="C435:E435"/>
    <mergeCell ref="C436:E436"/>
    <mergeCell ref="C437:E437"/>
    <mergeCell ref="F435:F437"/>
    <mergeCell ref="G435:I435"/>
    <mergeCell ref="G436:I436"/>
    <mergeCell ref="G437:I437"/>
    <mergeCell ref="J435:J437"/>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U409:U410"/>
    <mergeCell ref="V409:V410"/>
    <mergeCell ref="W409:X410"/>
    <mergeCell ref="Y409:Y410"/>
    <mergeCell ref="B411:B412"/>
    <mergeCell ref="C411:D412"/>
    <mergeCell ref="E411:E412"/>
    <mergeCell ref="F411:F412"/>
    <mergeCell ref="G411:H412"/>
    <mergeCell ref="I411:I412"/>
    <mergeCell ref="M409:M410"/>
    <mergeCell ref="N409:N410"/>
    <mergeCell ref="O409:P410"/>
    <mergeCell ref="Q409:Q410"/>
    <mergeCell ref="R409:R410"/>
    <mergeCell ref="S409:T410"/>
    <mergeCell ref="W407:X408"/>
    <mergeCell ref="Y407:Y408"/>
    <mergeCell ref="B409:B410"/>
    <mergeCell ref="C409:D410"/>
    <mergeCell ref="E409:E410"/>
    <mergeCell ref="F409:F410"/>
    <mergeCell ref="G409:H410"/>
    <mergeCell ref="I409:I410"/>
    <mergeCell ref="J409:J410"/>
    <mergeCell ref="K409:L410"/>
    <mergeCell ref="K407:M408"/>
    <mergeCell ref="N407:N408"/>
    <mergeCell ref="O407:Q408"/>
    <mergeCell ref="R407:R408"/>
    <mergeCell ref="S407:U408"/>
    <mergeCell ref="V407:V408"/>
    <mergeCell ref="B407:B408"/>
    <mergeCell ref="C407:D408"/>
    <mergeCell ref="E407:E408"/>
    <mergeCell ref="F407:F408"/>
    <mergeCell ref="G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S351:U354"/>
    <mergeCell ref="V351:V354"/>
    <mergeCell ref="W351:Y351"/>
    <mergeCell ref="W352:Y352"/>
    <mergeCell ref="W353:Y353"/>
    <mergeCell ref="W354:Y354"/>
    <mergeCell ref="N351:N354"/>
    <mergeCell ref="O351:Q351"/>
    <mergeCell ref="O352:Q352"/>
    <mergeCell ref="O353:Q353"/>
    <mergeCell ref="O354:Q354"/>
    <mergeCell ref="R351:R354"/>
    <mergeCell ref="G354:I354"/>
    <mergeCell ref="J351:J354"/>
    <mergeCell ref="K351:M351"/>
    <mergeCell ref="K352:M352"/>
    <mergeCell ref="K353:M353"/>
    <mergeCell ref="K354:M354"/>
    <mergeCell ref="B349:Y349"/>
    <mergeCell ref="B351:B354"/>
    <mergeCell ref="C351:E351"/>
    <mergeCell ref="C352:E352"/>
    <mergeCell ref="C353:E353"/>
    <mergeCell ref="C354:E354"/>
    <mergeCell ref="F351:F354"/>
    <mergeCell ref="G351:I351"/>
    <mergeCell ref="G352:I352"/>
    <mergeCell ref="G353:I353"/>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R265:R267"/>
    <mergeCell ref="S265:U267"/>
    <mergeCell ref="V265:V267"/>
    <mergeCell ref="W265:Y265"/>
    <mergeCell ref="W266:Y266"/>
    <mergeCell ref="W267:Y267"/>
    <mergeCell ref="K265:M265"/>
    <mergeCell ref="K266:M266"/>
    <mergeCell ref="K267:M267"/>
    <mergeCell ref="N265:N267"/>
    <mergeCell ref="O265:Q265"/>
    <mergeCell ref="O266:Q266"/>
    <mergeCell ref="O267:Q267"/>
    <mergeCell ref="B263:Y263"/>
    <mergeCell ref="B265:B267"/>
    <mergeCell ref="C265:E265"/>
    <mergeCell ref="C266:E266"/>
    <mergeCell ref="C267:E267"/>
    <mergeCell ref="F265:F267"/>
    <mergeCell ref="G265:I265"/>
    <mergeCell ref="G266:I266"/>
    <mergeCell ref="G267:I267"/>
    <mergeCell ref="J265:J267"/>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2:N183"/>
    <mergeCell ref="O182:Q183"/>
    <mergeCell ref="R182:R183"/>
    <mergeCell ref="S182:U183"/>
    <mergeCell ref="V182:V183"/>
    <mergeCell ref="W182:Y183"/>
    <mergeCell ref="B182:B183"/>
    <mergeCell ref="C182:E183"/>
    <mergeCell ref="F182:F183"/>
    <mergeCell ref="G182:I183"/>
    <mergeCell ref="J182:J183"/>
    <mergeCell ref="K182:M183"/>
    <mergeCell ref="N180:N181"/>
    <mergeCell ref="O180:Q181"/>
    <mergeCell ref="R180:R181"/>
    <mergeCell ref="S180:U181"/>
    <mergeCell ref="V180:V181"/>
    <mergeCell ref="W180:Y181"/>
    <mergeCell ref="B180:B181"/>
    <mergeCell ref="C180:E181"/>
    <mergeCell ref="F180:F181"/>
    <mergeCell ref="G180:I181"/>
    <mergeCell ref="J180:J181"/>
    <mergeCell ref="K180:M181"/>
    <mergeCell ref="S176:U179"/>
    <mergeCell ref="V176:V179"/>
    <mergeCell ref="W176:Y176"/>
    <mergeCell ref="W177:Y177"/>
    <mergeCell ref="W178:Y178"/>
    <mergeCell ref="W179:Y179"/>
    <mergeCell ref="N176:N179"/>
    <mergeCell ref="O176:Q176"/>
    <mergeCell ref="O177:Q177"/>
    <mergeCell ref="O178:Q178"/>
    <mergeCell ref="O179:Q179"/>
    <mergeCell ref="R176:R179"/>
    <mergeCell ref="G179:I179"/>
    <mergeCell ref="J176:J179"/>
    <mergeCell ref="K176:M176"/>
    <mergeCell ref="K177:M177"/>
    <mergeCell ref="K178:M178"/>
    <mergeCell ref="K179:M179"/>
    <mergeCell ref="B174:Y174"/>
    <mergeCell ref="B176:B179"/>
    <mergeCell ref="C176:E176"/>
    <mergeCell ref="C177:E177"/>
    <mergeCell ref="C178:E178"/>
    <mergeCell ref="C179:E179"/>
    <mergeCell ref="F176:F179"/>
    <mergeCell ref="G176:I176"/>
    <mergeCell ref="G177:I177"/>
    <mergeCell ref="G178:I17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9:N122"/>
    <mergeCell ref="O119:Q122"/>
    <mergeCell ref="R119:R122"/>
    <mergeCell ref="S119:U122"/>
    <mergeCell ref="V119:V122"/>
    <mergeCell ref="W119:Y119"/>
    <mergeCell ref="W120:Y120"/>
    <mergeCell ref="W121:Y121"/>
    <mergeCell ref="W122:Y122"/>
    <mergeCell ref="G122:I122"/>
    <mergeCell ref="J119:J122"/>
    <mergeCell ref="K119:M119"/>
    <mergeCell ref="K120:M120"/>
    <mergeCell ref="K121:M121"/>
    <mergeCell ref="K122:M122"/>
    <mergeCell ref="B117:Y117"/>
    <mergeCell ref="B119:B122"/>
    <mergeCell ref="C119:E119"/>
    <mergeCell ref="C120:E120"/>
    <mergeCell ref="C121:E121"/>
    <mergeCell ref="C122:E122"/>
    <mergeCell ref="F119:F122"/>
    <mergeCell ref="G119:I119"/>
    <mergeCell ref="G120:I120"/>
    <mergeCell ref="G121:I121"/>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8"/>
    <mergeCell ref="S66:U68"/>
    <mergeCell ref="V66:V68"/>
    <mergeCell ref="W66:Y66"/>
    <mergeCell ref="W67:Y67"/>
    <mergeCell ref="W68:Y68"/>
    <mergeCell ref="K66:M66"/>
    <mergeCell ref="K67:M67"/>
    <mergeCell ref="K68:M68"/>
    <mergeCell ref="N66:N68"/>
    <mergeCell ref="O66:Q66"/>
    <mergeCell ref="O67:Q67"/>
    <mergeCell ref="O68:Q68"/>
    <mergeCell ref="B64:Y64"/>
    <mergeCell ref="B66:B68"/>
    <mergeCell ref="C66:E66"/>
    <mergeCell ref="C67:E67"/>
    <mergeCell ref="C68:E68"/>
    <mergeCell ref="F66:F68"/>
    <mergeCell ref="G66:I66"/>
    <mergeCell ref="G67:I67"/>
    <mergeCell ref="G68:I68"/>
    <mergeCell ref="J66:J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N38:N39"/>
    <mergeCell ref="O38:Q39"/>
    <mergeCell ref="R38:R39"/>
    <mergeCell ref="S38:U39"/>
    <mergeCell ref="V38:V39"/>
    <mergeCell ref="W38:Y39"/>
    <mergeCell ref="B38:B39"/>
    <mergeCell ref="C38:E39"/>
    <mergeCell ref="F38:F39"/>
    <mergeCell ref="G38:I39"/>
    <mergeCell ref="J38:J39"/>
    <mergeCell ref="K38:M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4"/>
    <mergeCell ref="V12:V14"/>
    <mergeCell ref="W12:Y12"/>
    <mergeCell ref="W13:Y13"/>
    <mergeCell ref="W14:Y14"/>
    <mergeCell ref="K12:M12"/>
    <mergeCell ref="K13:M13"/>
    <mergeCell ref="K14:M14"/>
    <mergeCell ref="N12:N14"/>
    <mergeCell ref="O12:Q12"/>
    <mergeCell ref="O13:Q13"/>
    <mergeCell ref="O14:Q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s>
  <sheetData>
    <row r="1" spans="1:12" ht="30" customHeight="1">
      <c r="A1" s="8" t="s">
        <v>1248</v>
      </c>
      <c r="B1" s="8" t="s">
        <v>1249</v>
      </c>
      <c r="C1" s="8"/>
      <c r="D1" s="8"/>
      <c r="E1" s="8"/>
      <c r="F1" s="8"/>
      <c r="G1" s="8"/>
      <c r="H1" s="8"/>
      <c r="I1" s="8"/>
      <c r="J1" s="8" t="s">
        <v>2</v>
      </c>
      <c r="K1" s="8"/>
      <c r="L1" s="8"/>
    </row>
    <row r="2" spans="1:12">
      <c r="A2" s="8"/>
      <c r="B2" s="8" t="s">
        <v>3</v>
      </c>
      <c r="C2" s="8" t="s">
        <v>1250</v>
      </c>
      <c r="D2" s="8" t="s">
        <v>1251</v>
      </c>
      <c r="E2" s="8" t="s">
        <v>1252</v>
      </c>
      <c r="F2" s="8" t="s">
        <v>39</v>
      </c>
      <c r="G2" s="8" t="s">
        <v>1253</v>
      </c>
      <c r="H2" s="8" t="s">
        <v>1254</v>
      </c>
      <c r="I2" s="8" t="s">
        <v>1255</v>
      </c>
      <c r="J2" s="1" t="s">
        <v>3</v>
      </c>
      <c r="K2" s="1" t="s">
        <v>39</v>
      </c>
      <c r="L2" s="8" t="s">
        <v>88</v>
      </c>
    </row>
    <row r="3" spans="1:12">
      <c r="A3" s="8"/>
      <c r="B3" s="8"/>
      <c r="C3" s="8"/>
      <c r="D3" s="8"/>
      <c r="E3" s="8"/>
      <c r="F3" s="8"/>
      <c r="G3" s="8"/>
      <c r="H3" s="8"/>
      <c r="I3" s="8"/>
      <c r="J3" s="1" t="s">
        <v>1256</v>
      </c>
      <c r="K3" s="1" t="s">
        <v>1256</v>
      </c>
      <c r="L3" s="8"/>
    </row>
    <row r="4" spans="1:12">
      <c r="A4" s="3" t="s">
        <v>1257</v>
      </c>
      <c r="B4" s="4" t="s">
        <v>10</v>
      </c>
      <c r="C4" s="4" t="s">
        <v>10</v>
      </c>
      <c r="D4" s="4" t="s">
        <v>10</v>
      </c>
      <c r="E4" s="4" t="s">
        <v>10</v>
      </c>
      <c r="F4" s="4" t="s">
        <v>10</v>
      </c>
      <c r="G4" s="4" t="s">
        <v>10</v>
      </c>
      <c r="H4" s="4" t="s">
        <v>10</v>
      </c>
      <c r="I4" s="4" t="s">
        <v>10</v>
      </c>
      <c r="J4" s="4" t="s">
        <v>10</v>
      </c>
      <c r="K4" s="4" t="s">
        <v>10</v>
      </c>
      <c r="L4" s="4" t="s">
        <v>10</v>
      </c>
    </row>
    <row r="5" spans="1:12" ht="30">
      <c r="A5" s="2" t="s">
        <v>1258</v>
      </c>
      <c r="B5" s="4" t="s">
        <v>10</v>
      </c>
      <c r="C5" s="4" t="s">
        <v>10</v>
      </c>
      <c r="D5" s="4" t="s">
        <v>10</v>
      </c>
      <c r="E5" s="4" t="s">
        <v>10</v>
      </c>
      <c r="F5" s="4" t="s">
        <v>10</v>
      </c>
      <c r="G5" s="4" t="s">
        <v>10</v>
      </c>
      <c r="H5" s="4" t="s">
        <v>10</v>
      </c>
      <c r="I5" s="4" t="s">
        <v>10</v>
      </c>
      <c r="J5" s="4">
        <v>1</v>
      </c>
      <c r="K5" s="4">
        <v>1</v>
      </c>
      <c r="L5" s="4" t="s">
        <v>10</v>
      </c>
    </row>
    <row r="6" spans="1:12">
      <c r="A6" s="2" t="s">
        <v>1259</v>
      </c>
      <c r="B6" s="4" t="s">
        <v>10</v>
      </c>
      <c r="C6" s="4" t="s">
        <v>10</v>
      </c>
      <c r="D6" s="4" t="s">
        <v>10</v>
      </c>
      <c r="E6" s="4" t="s">
        <v>10</v>
      </c>
      <c r="F6" s="4" t="s">
        <v>10</v>
      </c>
      <c r="G6" s="4" t="s">
        <v>10</v>
      </c>
      <c r="H6" s="4" t="s">
        <v>10</v>
      </c>
      <c r="I6" s="4" t="s">
        <v>10</v>
      </c>
      <c r="J6" s="4">
        <v>3</v>
      </c>
      <c r="K6" s="4" t="s">
        <v>10</v>
      </c>
      <c r="L6" s="4" t="s">
        <v>10</v>
      </c>
    </row>
    <row r="7" spans="1:12" ht="30">
      <c r="A7" s="2" t="s">
        <v>1260</v>
      </c>
      <c r="B7" s="9">
        <v>9800000</v>
      </c>
      <c r="C7" s="4" t="s">
        <v>10</v>
      </c>
      <c r="D7" s="4" t="s">
        <v>10</v>
      </c>
      <c r="E7" s="4" t="s">
        <v>10</v>
      </c>
      <c r="F7" s="9">
        <v>9800000</v>
      </c>
      <c r="G7" s="4" t="s">
        <v>10</v>
      </c>
      <c r="H7" s="4" t="s">
        <v>10</v>
      </c>
      <c r="I7" s="4" t="s">
        <v>10</v>
      </c>
      <c r="J7" s="9">
        <v>9800000</v>
      </c>
      <c r="K7" s="9">
        <v>9800000</v>
      </c>
      <c r="L7" s="4" t="s">
        <v>10</v>
      </c>
    </row>
    <row r="8" spans="1:12" ht="30">
      <c r="A8" s="2" t="s">
        <v>1261</v>
      </c>
      <c r="B8" s="4" t="s">
        <v>10</v>
      </c>
      <c r="C8" s="4" t="s">
        <v>10</v>
      </c>
      <c r="D8" s="4" t="s">
        <v>10</v>
      </c>
      <c r="E8" s="4" t="s">
        <v>10</v>
      </c>
      <c r="F8" s="4" t="s">
        <v>10</v>
      </c>
      <c r="G8" s="4" t="s">
        <v>10</v>
      </c>
      <c r="H8" s="4" t="s">
        <v>10</v>
      </c>
      <c r="I8" s="4" t="s">
        <v>10</v>
      </c>
      <c r="J8" s="252">
        <v>0.15</v>
      </c>
      <c r="K8" s="4" t="s">
        <v>10</v>
      </c>
      <c r="L8" s="4" t="s">
        <v>10</v>
      </c>
    </row>
    <row r="9" spans="1:12">
      <c r="A9" s="2" t="s">
        <v>1262</v>
      </c>
      <c r="B9" s="4" t="s">
        <v>10</v>
      </c>
      <c r="C9" s="4" t="s">
        <v>10</v>
      </c>
      <c r="D9" s="4" t="s">
        <v>10</v>
      </c>
      <c r="E9" s="4" t="s">
        <v>10</v>
      </c>
      <c r="F9" s="4" t="s">
        <v>10</v>
      </c>
      <c r="G9" s="4" t="s">
        <v>10</v>
      </c>
      <c r="H9" s="4" t="s">
        <v>10</v>
      </c>
      <c r="I9" s="4" t="s">
        <v>10</v>
      </c>
      <c r="J9" s="6">
        <v>900000</v>
      </c>
      <c r="K9" s="6">
        <v>1100000</v>
      </c>
      <c r="L9" s="6">
        <v>300000</v>
      </c>
    </row>
    <row r="10" spans="1:12">
      <c r="A10" s="2" t="s">
        <v>1263</v>
      </c>
      <c r="B10" s="6">
        <v>275458000</v>
      </c>
      <c r="C10" s="6">
        <v>262535000</v>
      </c>
      <c r="D10" s="6">
        <v>270306000</v>
      </c>
      <c r="E10" s="6">
        <v>217839000</v>
      </c>
      <c r="F10" s="6">
        <v>263608000</v>
      </c>
      <c r="G10" s="6">
        <v>256371000</v>
      </c>
      <c r="H10" s="6">
        <v>261861000</v>
      </c>
      <c r="I10" s="6">
        <v>220432000</v>
      </c>
      <c r="J10" s="6">
        <v>1026138000</v>
      </c>
      <c r="K10" s="6">
        <v>1002272000</v>
      </c>
      <c r="L10" s="6">
        <v>466044000</v>
      </c>
    </row>
    <row r="11" spans="1:12">
      <c r="A11" s="2" t="s">
        <v>1264</v>
      </c>
      <c r="B11" s="4" t="s">
        <v>10</v>
      </c>
      <c r="C11" s="4" t="s">
        <v>10</v>
      </c>
      <c r="D11" s="4" t="s">
        <v>10</v>
      </c>
      <c r="E11" s="4" t="s">
        <v>10</v>
      </c>
      <c r="F11" s="4" t="s">
        <v>10</v>
      </c>
      <c r="G11" s="4" t="s">
        <v>10</v>
      </c>
      <c r="H11" s="4" t="s">
        <v>10</v>
      </c>
      <c r="I11" s="4" t="s">
        <v>10</v>
      </c>
      <c r="J11" s="6">
        <v>10804000</v>
      </c>
      <c r="K11" s="6">
        <v>18779000</v>
      </c>
      <c r="L11" s="6">
        <v>10744000</v>
      </c>
    </row>
    <row r="12" spans="1:12">
      <c r="A12" s="2" t="s">
        <v>202</v>
      </c>
      <c r="B12" s="4" t="s">
        <v>10</v>
      </c>
      <c r="C12" s="4" t="s">
        <v>10</v>
      </c>
      <c r="D12" s="4" t="s">
        <v>10</v>
      </c>
      <c r="E12" s="4" t="s">
        <v>10</v>
      </c>
      <c r="F12" s="4" t="s">
        <v>10</v>
      </c>
      <c r="G12" s="4" t="s">
        <v>10</v>
      </c>
      <c r="H12" s="4" t="s">
        <v>10</v>
      </c>
      <c r="I12" s="4" t="s">
        <v>10</v>
      </c>
      <c r="J12" s="6">
        <v>31147000</v>
      </c>
      <c r="K12" s="6">
        <v>27732000</v>
      </c>
      <c r="L12" s="6">
        <v>21184000</v>
      </c>
    </row>
    <row r="13" spans="1:12">
      <c r="A13" s="2" t="s">
        <v>1265</v>
      </c>
      <c r="B13" s="4" t="s">
        <v>10</v>
      </c>
      <c r="C13" s="4" t="s">
        <v>10</v>
      </c>
      <c r="D13" s="4" t="s">
        <v>10</v>
      </c>
      <c r="E13" s="4" t="s">
        <v>10</v>
      </c>
      <c r="F13" s="4" t="s">
        <v>10</v>
      </c>
      <c r="G13" s="4" t="s">
        <v>10</v>
      </c>
      <c r="H13" s="4" t="s">
        <v>10</v>
      </c>
      <c r="I13" s="4" t="s">
        <v>10</v>
      </c>
      <c r="J13" s="6">
        <v>31218000</v>
      </c>
      <c r="K13" s="6">
        <v>26112000</v>
      </c>
      <c r="L13" s="6">
        <v>20810000</v>
      </c>
    </row>
    <row r="14" spans="1:12">
      <c r="A14" s="2" t="s">
        <v>241</v>
      </c>
      <c r="B14" s="4" t="s">
        <v>10</v>
      </c>
      <c r="C14" s="4" t="s">
        <v>10</v>
      </c>
      <c r="D14" s="4" t="s">
        <v>10</v>
      </c>
      <c r="E14" s="4" t="s">
        <v>10</v>
      </c>
      <c r="F14" s="4" t="s">
        <v>10</v>
      </c>
      <c r="G14" s="4" t="s">
        <v>10</v>
      </c>
      <c r="H14" s="4" t="s">
        <v>10</v>
      </c>
      <c r="I14" s="4" t="s">
        <v>10</v>
      </c>
      <c r="J14" s="4" t="s">
        <v>10</v>
      </c>
      <c r="K14" s="4" t="s">
        <v>10</v>
      </c>
      <c r="L14" s="4" t="s">
        <v>10</v>
      </c>
    </row>
    <row r="15" spans="1:12">
      <c r="A15" s="3" t="s">
        <v>1257</v>
      </c>
      <c r="B15" s="4" t="s">
        <v>10</v>
      </c>
      <c r="C15" s="4" t="s">
        <v>10</v>
      </c>
      <c r="D15" s="4" t="s">
        <v>10</v>
      </c>
      <c r="E15" s="4" t="s">
        <v>10</v>
      </c>
      <c r="F15" s="4" t="s">
        <v>10</v>
      </c>
      <c r="G15" s="4" t="s">
        <v>10</v>
      </c>
      <c r="H15" s="4" t="s">
        <v>10</v>
      </c>
      <c r="I15" s="4" t="s">
        <v>10</v>
      </c>
      <c r="J15" s="4" t="s">
        <v>10</v>
      </c>
      <c r="K15" s="4" t="s">
        <v>10</v>
      </c>
      <c r="L15" s="4" t="s">
        <v>10</v>
      </c>
    </row>
    <row r="16" spans="1:12" ht="30">
      <c r="A16" s="2" t="s">
        <v>1266</v>
      </c>
      <c r="B16" s="4">
        <v>7</v>
      </c>
      <c r="C16" s="4" t="s">
        <v>10</v>
      </c>
      <c r="D16" s="4" t="s">
        <v>10</v>
      </c>
      <c r="E16" s="4" t="s">
        <v>10</v>
      </c>
      <c r="F16" s="4">
        <v>14</v>
      </c>
      <c r="G16" s="4" t="s">
        <v>10</v>
      </c>
      <c r="H16" s="4" t="s">
        <v>10</v>
      </c>
      <c r="I16" s="4" t="s">
        <v>10</v>
      </c>
      <c r="J16" s="4">
        <v>7</v>
      </c>
      <c r="K16" s="4">
        <v>14</v>
      </c>
      <c r="L16" s="4">
        <v>12</v>
      </c>
    </row>
    <row r="17" spans="1:12">
      <c r="A17" s="2" t="s">
        <v>1263</v>
      </c>
      <c r="B17" s="4" t="s">
        <v>10</v>
      </c>
      <c r="C17" s="4" t="s">
        <v>10</v>
      </c>
      <c r="D17" s="4" t="s">
        <v>10</v>
      </c>
      <c r="E17" s="4" t="s">
        <v>10</v>
      </c>
      <c r="F17" s="4" t="s">
        <v>10</v>
      </c>
      <c r="G17" s="4" t="s">
        <v>10</v>
      </c>
      <c r="H17" s="4" t="s">
        <v>10</v>
      </c>
      <c r="I17" s="4" t="s">
        <v>10</v>
      </c>
      <c r="J17" s="9">
        <v>2200000</v>
      </c>
      <c r="K17" s="9">
        <v>7000000</v>
      </c>
      <c r="L17" s="9">
        <v>4100000</v>
      </c>
    </row>
  </sheetData>
  <mergeCells count="12">
    <mergeCell ref="I2:I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5.42578125" bestFit="1" customWidth="1"/>
    <col min="7" max="7" width="16.42578125" bestFit="1" customWidth="1"/>
    <col min="8" max="11" width="22.28515625" bestFit="1" customWidth="1"/>
    <col min="12" max="14" width="20.85546875" bestFit="1" customWidth="1"/>
    <col min="15" max="15" width="32.5703125" bestFit="1" customWidth="1"/>
    <col min="16" max="16" width="16.140625" bestFit="1" customWidth="1"/>
    <col min="17" max="18" width="16.42578125" bestFit="1" customWidth="1"/>
    <col min="19" max="20" width="29" bestFit="1" customWidth="1"/>
  </cols>
  <sheetData>
    <row r="1" spans="1:20" ht="15" customHeight="1">
      <c r="A1" s="8" t="s">
        <v>1267</v>
      </c>
      <c r="B1" s="8" t="s">
        <v>2</v>
      </c>
      <c r="C1" s="8"/>
      <c r="D1" s="8"/>
      <c r="E1" s="8"/>
      <c r="F1" s="1" t="s">
        <v>1268</v>
      </c>
      <c r="G1" s="1" t="s">
        <v>2</v>
      </c>
      <c r="H1" s="8" t="s">
        <v>1268</v>
      </c>
      <c r="I1" s="8"/>
      <c r="J1" s="8" t="s">
        <v>2</v>
      </c>
      <c r="K1" s="8"/>
      <c r="L1" s="1" t="s">
        <v>1268</v>
      </c>
      <c r="M1" s="8"/>
      <c r="N1" s="8"/>
      <c r="O1" s="1"/>
      <c r="P1" s="1"/>
      <c r="Q1" s="1"/>
      <c r="R1" s="1"/>
      <c r="S1" s="1"/>
      <c r="T1" s="1"/>
    </row>
    <row r="2" spans="1:20">
      <c r="A2" s="8"/>
      <c r="B2" s="8" t="s">
        <v>3</v>
      </c>
      <c r="C2" s="8" t="s">
        <v>39</v>
      </c>
      <c r="D2" s="8" t="s">
        <v>88</v>
      </c>
      <c r="E2" s="1" t="s">
        <v>3</v>
      </c>
      <c r="F2" s="1" t="s">
        <v>1270</v>
      </c>
      <c r="G2" s="1" t="s">
        <v>3</v>
      </c>
      <c r="H2" s="1" t="s">
        <v>1271</v>
      </c>
      <c r="I2" s="1" t="s">
        <v>1273</v>
      </c>
      <c r="J2" s="1" t="s">
        <v>3</v>
      </c>
      <c r="K2" s="1" t="s">
        <v>39</v>
      </c>
      <c r="L2" s="1" t="s">
        <v>1274</v>
      </c>
      <c r="M2" s="1" t="s">
        <v>3</v>
      </c>
      <c r="N2" s="1" t="s">
        <v>3</v>
      </c>
      <c r="O2" s="1" t="s">
        <v>1276</v>
      </c>
      <c r="P2" s="1" t="s">
        <v>1277</v>
      </c>
      <c r="Q2" s="1" t="s">
        <v>1279</v>
      </c>
      <c r="R2" s="1" t="s">
        <v>1273</v>
      </c>
      <c r="S2" s="1" t="s">
        <v>1277</v>
      </c>
      <c r="T2" s="1" t="s">
        <v>1282</v>
      </c>
    </row>
    <row r="3" spans="1:20">
      <c r="A3" s="8"/>
      <c r="B3" s="8"/>
      <c r="C3" s="8"/>
      <c r="D3" s="8"/>
      <c r="E3" s="1" t="s">
        <v>1198</v>
      </c>
      <c r="F3" s="1" t="s">
        <v>1200</v>
      </c>
      <c r="G3" s="1" t="s">
        <v>1200</v>
      </c>
      <c r="H3" s="1" t="s">
        <v>1202</v>
      </c>
      <c r="I3" s="1" t="s">
        <v>1202</v>
      </c>
      <c r="J3" s="1" t="s">
        <v>1202</v>
      </c>
      <c r="K3" s="1" t="s">
        <v>1202</v>
      </c>
      <c r="L3" s="1" t="s">
        <v>1203</v>
      </c>
      <c r="M3" s="1" t="s">
        <v>1203</v>
      </c>
      <c r="N3" s="1" t="s">
        <v>1203</v>
      </c>
      <c r="O3" s="1" t="s">
        <v>327</v>
      </c>
      <c r="P3" s="1" t="s">
        <v>1278</v>
      </c>
      <c r="Q3" s="1" t="s">
        <v>1280</v>
      </c>
      <c r="R3" s="1" t="s">
        <v>1281</v>
      </c>
      <c r="S3" s="1" t="s">
        <v>1206</v>
      </c>
      <c r="T3" s="1" t="s">
        <v>1206</v>
      </c>
    </row>
    <row r="4" spans="1:20">
      <c r="A4" s="8"/>
      <c r="B4" s="8"/>
      <c r="C4" s="8"/>
      <c r="D4" s="8"/>
      <c r="E4" s="1" t="s">
        <v>1269</v>
      </c>
      <c r="F4" s="1" t="s">
        <v>1269</v>
      </c>
      <c r="G4" s="1"/>
      <c r="H4" s="1" t="s">
        <v>1269</v>
      </c>
      <c r="I4" s="1" t="s">
        <v>1269</v>
      </c>
      <c r="J4" s="1"/>
      <c r="K4" s="1"/>
      <c r="L4" s="1"/>
      <c r="M4" s="1"/>
      <c r="N4" s="1" t="s">
        <v>1275</v>
      </c>
      <c r="O4" s="1"/>
      <c r="P4" s="1"/>
      <c r="Q4" s="1"/>
      <c r="R4" s="1"/>
      <c r="S4" s="1"/>
      <c r="T4" s="1"/>
    </row>
    <row r="5" spans="1:20">
      <c r="A5" s="8"/>
      <c r="B5" s="8"/>
      <c r="C5" s="8"/>
      <c r="D5" s="8"/>
      <c r="E5" s="1"/>
      <c r="F5" s="1"/>
      <c r="G5" s="1"/>
      <c r="H5" s="1" t="s">
        <v>1272</v>
      </c>
      <c r="I5" s="1"/>
      <c r="J5" s="1"/>
      <c r="K5" s="1"/>
      <c r="L5" s="1"/>
      <c r="M5" s="1"/>
      <c r="N5" s="1"/>
      <c r="O5" s="1"/>
      <c r="P5" s="1"/>
      <c r="Q5" s="1"/>
      <c r="R5" s="1"/>
      <c r="S5" s="1"/>
      <c r="T5" s="1"/>
    </row>
    <row r="6" spans="1:20">
      <c r="A6" s="3" t="s">
        <v>1196</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row>
    <row r="7" spans="1:20">
      <c r="A7" s="2" t="s">
        <v>1283</v>
      </c>
      <c r="B7" s="4" t="s">
        <v>10</v>
      </c>
      <c r="C7" s="4" t="s">
        <v>10</v>
      </c>
      <c r="D7" s="4" t="s">
        <v>10</v>
      </c>
      <c r="E7" s="4">
        <v>5</v>
      </c>
      <c r="F7" s="4" t="s">
        <v>10</v>
      </c>
      <c r="G7" s="4" t="s">
        <v>10</v>
      </c>
      <c r="H7" s="4">
        <v>5</v>
      </c>
      <c r="I7" s="4" t="s">
        <v>10</v>
      </c>
      <c r="J7" s="4" t="s">
        <v>10</v>
      </c>
      <c r="K7" s="4" t="s">
        <v>10</v>
      </c>
      <c r="L7" s="4" t="s">
        <v>10</v>
      </c>
      <c r="M7" s="4" t="s">
        <v>10</v>
      </c>
      <c r="N7" s="4" t="s">
        <v>10</v>
      </c>
      <c r="O7" s="4" t="s">
        <v>10</v>
      </c>
      <c r="P7" s="4" t="s">
        <v>10</v>
      </c>
      <c r="Q7" s="4" t="s">
        <v>10</v>
      </c>
      <c r="R7" s="4" t="s">
        <v>10</v>
      </c>
      <c r="S7" s="4" t="s">
        <v>10</v>
      </c>
      <c r="T7" s="4" t="s">
        <v>10</v>
      </c>
    </row>
    <row r="8" spans="1:20">
      <c r="A8" s="2" t="s">
        <v>306</v>
      </c>
      <c r="B8" s="4" t="s">
        <v>10</v>
      </c>
      <c r="C8" s="4" t="s">
        <v>10</v>
      </c>
      <c r="D8" s="4" t="s">
        <v>10</v>
      </c>
      <c r="E8" s="9">
        <v>17636000</v>
      </c>
      <c r="F8" s="9">
        <v>260000000</v>
      </c>
      <c r="G8" s="4" t="s">
        <v>10</v>
      </c>
      <c r="H8" s="4" t="s">
        <v>10</v>
      </c>
      <c r="I8" s="4" t="s">
        <v>10</v>
      </c>
      <c r="J8" s="4" t="s">
        <v>10</v>
      </c>
      <c r="K8" s="4" t="s">
        <v>10</v>
      </c>
      <c r="L8" s="4" t="s">
        <v>10</v>
      </c>
      <c r="M8" s="4" t="s">
        <v>10</v>
      </c>
      <c r="N8" s="4" t="s">
        <v>10</v>
      </c>
      <c r="O8" s="4" t="s">
        <v>10</v>
      </c>
      <c r="P8" s="4" t="s">
        <v>10</v>
      </c>
      <c r="Q8" s="4" t="s">
        <v>10</v>
      </c>
      <c r="R8" s="4" t="s">
        <v>10</v>
      </c>
      <c r="S8" s="4" t="s">
        <v>10</v>
      </c>
      <c r="T8" s="4" t="s">
        <v>10</v>
      </c>
    </row>
    <row r="9" spans="1:20">
      <c r="A9" s="2" t="s">
        <v>1284</v>
      </c>
      <c r="B9" s="4" t="s">
        <v>10</v>
      </c>
      <c r="C9" s="4" t="s">
        <v>10</v>
      </c>
      <c r="D9" s="4" t="s">
        <v>10</v>
      </c>
      <c r="E9" s="252">
        <v>2.5000000000000001E-2</v>
      </c>
      <c r="F9" s="252">
        <v>0.02</v>
      </c>
      <c r="G9" s="4" t="s">
        <v>10</v>
      </c>
      <c r="H9" s="252">
        <v>0.02</v>
      </c>
      <c r="I9" s="4" t="s">
        <v>10</v>
      </c>
      <c r="J9" s="4" t="s">
        <v>10</v>
      </c>
      <c r="K9" s="4" t="s">
        <v>10</v>
      </c>
      <c r="L9" s="4" t="s">
        <v>10</v>
      </c>
      <c r="M9" s="4" t="s">
        <v>10</v>
      </c>
      <c r="N9" s="4" t="s">
        <v>10</v>
      </c>
      <c r="O9" s="4" t="s">
        <v>10</v>
      </c>
      <c r="P9" s="4" t="s">
        <v>10</v>
      </c>
      <c r="Q9" s="4" t="s">
        <v>10</v>
      </c>
      <c r="R9" s="4" t="s">
        <v>10</v>
      </c>
      <c r="S9" s="4" t="s">
        <v>10</v>
      </c>
      <c r="T9" s="4" t="s">
        <v>10</v>
      </c>
    </row>
    <row r="10" spans="1:20">
      <c r="A10" s="2" t="s">
        <v>1285</v>
      </c>
      <c r="B10" s="252">
        <v>0.1</v>
      </c>
      <c r="C10" s="4" t="s">
        <v>10</v>
      </c>
      <c r="D10" s="4" t="s">
        <v>10</v>
      </c>
      <c r="E10" s="252">
        <v>0.1</v>
      </c>
      <c r="F10" s="252">
        <v>0.1</v>
      </c>
      <c r="G10" s="4" t="s">
        <v>10</v>
      </c>
      <c r="H10" s="252">
        <v>0.1</v>
      </c>
      <c r="I10" s="4" t="s">
        <v>10</v>
      </c>
      <c r="J10" s="4" t="s">
        <v>10</v>
      </c>
      <c r="K10" s="4" t="s">
        <v>10</v>
      </c>
      <c r="L10" s="4" t="s">
        <v>10</v>
      </c>
      <c r="M10" s="4" t="s">
        <v>10</v>
      </c>
      <c r="N10" s="4" t="s">
        <v>10</v>
      </c>
      <c r="O10" s="4" t="s">
        <v>10</v>
      </c>
      <c r="P10" s="4" t="s">
        <v>10</v>
      </c>
      <c r="Q10" s="4" t="s">
        <v>10</v>
      </c>
      <c r="R10" s="4" t="s">
        <v>10</v>
      </c>
      <c r="S10" s="4" t="s">
        <v>10</v>
      </c>
      <c r="T10" s="4" t="s">
        <v>10</v>
      </c>
    </row>
    <row r="11" spans="1:20">
      <c r="A11" s="2" t="s">
        <v>1286</v>
      </c>
      <c r="B11" s="4" t="s">
        <v>10</v>
      </c>
      <c r="C11" s="4" t="s">
        <v>10</v>
      </c>
      <c r="D11" s="4" t="s">
        <v>10</v>
      </c>
      <c r="E11" s="4" t="s">
        <v>10</v>
      </c>
      <c r="F11" s="6">
        <v>1000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row>
    <row r="12" spans="1:20">
      <c r="A12" s="2" t="s">
        <v>306</v>
      </c>
      <c r="B12" s="4" t="s">
        <v>10</v>
      </c>
      <c r="C12" s="4" t="s">
        <v>10</v>
      </c>
      <c r="D12" s="4" t="s">
        <v>10</v>
      </c>
      <c r="E12" s="4" t="s">
        <v>10</v>
      </c>
      <c r="F12" s="6">
        <v>45000000</v>
      </c>
      <c r="G12" s="4" t="s">
        <v>10</v>
      </c>
      <c r="H12" s="4" t="s">
        <v>10</v>
      </c>
      <c r="I12" s="6">
        <v>114900000</v>
      </c>
      <c r="J12" s="4" t="s">
        <v>10</v>
      </c>
      <c r="K12" s="4" t="s">
        <v>10</v>
      </c>
      <c r="L12" s="6">
        <v>40000000</v>
      </c>
      <c r="M12" s="4" t="s">
        <v>10</v>
      </c>
      <c r="N12" s="4" t="s">
        <v>10</v>
      </c>
      <c r="O12" s="4" t="s">
        <v>10</v>
      </c>
      <c r="P12" s="6">
        <v>10000000</v>
      </c>
      <c r="Q12" s="4" t="s">
        <v>10</v>
      </c>
      <c r="R12" s="4" t="s">
        <v>10</v>
      </c>
      <c r="S12" s="4" t="s">
        <v>10</v>
      </c>
      <c r="T12" s="4" t="s">
        <v>10</v>
      </c>
    </row>
    <row r="13" spans="1:20">
      <c r="A13" s="2" t="s">
        <v>1287</v>
      </c>
      <c r="B13" s="6">
        <v>2111688000</v>
      </c>
      <c r="C13" s="6">
        <v>174313000</v>
      </c>
      <c r="D13" s="6">
        <v>1264676000</v>
      </c>
      <c r="E13" s="4" t="s">
        <v>10</v>
      </c>
      <c r="F13" s="6">
        <v>21500000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row>
    <row r="14" spans="1:20">
      <c r="A14" s="2" t="s">
        <v>309</v>
      </c>
      <c r="B14" s="4" t="s">
        <v>10</v>
      </c>
      <c r="C14" s="4" t="s">
        <v>10</v>
      </c>
      <c r="D14" s="4" t="s">
        <v>10</v>
      </c>
      <c r="E14" s="4" t="s">
        <v>10</v>
      </c>
      <c r="F14" s="4" t="s">
        <v>10</v>
      </c>
      <c r="G14" s="4" t="s">
        <v>10</v>
      </c>
      <c r="H14" s="6">
        <v>235000000</v>
      </c>
      <c r="I14" s="4" t="s">
        <v>10</v>
      </c>
      <c r="J14" s="4" t="s">
        <v>10</v>
      </c>
      <c r="K14" s="4" t="s">
        <v>10</v>
      </c>
      <c r="L14" s="4" t="s">
        <v>10</v>
      </c>
      <c r="M14" s="4" t="s">
        <v>10</v>
      </c>
      <c r="N14" s="4" t="s">
        <v>10</v>
      </c>
      <c r="O14" s="4" t="s">
        <v>10</v>
      </c>
      <c r="P14" s="4" t="s">
        <v>10</v>
      </c>
      <c r="Q14" s="4" t="s">
        <v>10</v>
      </c>
      <c r="R14" s="4" t="s">
        <v>10</v>
      </c>
      <c r="S14" s="4" t="s">
        <v>10</v>
      </c>
      <c r="T14" s="4" t="s">
        <v>10</v>
      </c>
    </row>
    <row r="15" spans="1:20">
      <c r="A15" s="2" t="s">
        <v>1288</v>
      </c>
      <c r="B15" s="4" t="s">
        <v>10</v>
      </c>
      <c r="C15" s="4" t="s">
        <v>10</v>
      </c>
      <c r="D15" s="4" t="s">
        <v>10</v>
      </c>
      <c r="E15" s="4" t="s">
        <v>10</v>
      </c>
      <c r="F15" s="6">
        <v>2250000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row>
    <row r="16" spans="1:20" ht="30">
      <c r="A16" s="2" t="s">
        <v>1289</v>
      </c>
      <c r="B16" s="4" t="s">
        <v>10</v>
      </c>
      <c r="C16" s="4" t="s">
        <v>10</v>
      </c>
      <c r="D16" s="4" t="s">
        <v>10</v>
      </c>
      <c r="E16" s="4" t="s">
        <v>10</v>
      </c>
      <c r="F16" s="4" t="s">
        <v>10</v>
      </c>
      <c r="G16" s="6">
        <v>10000000</v>
      </c>
      <c r="H16" s="4" t="s">
        <v>10</v>
      </c>
      <c r="I16" s="4" t="s">
        <v>10</v>
      </c>
      <c r="J16" s="4" t="s">
        <v>10</v>
      </c>
      <c r="K16" s="4" t="s">
        <v>10</v>
      </c>
      <c r="L16" s="4" t="s">
        <v>10</v>
      </c>
      <c r="M16" s="4" t="s">
        <v>10</v>
      </c>
      <c r="N16" s="4" t="s">
        <v>10</v>
      </c>
      <c r="O16" s="4" t="s">
        <v>10</v>
      </c>
      <c r="P16" s="4" t="s">
        <v>10</v>
      </c>
      <c r="Q16" s="4" t="s">
        <v>10</v>
      </c>
      <c r="R16" s="4" t="s">
        <v>10</v>
      </c>
      <c r="S16" s="4" t="s">
        <v>10</v>
      </c>
      <c r="T16" s="4" t="s">
        <v>10</v>
      </c>
    </row>
    <row r="17" spans="1:20">
      <c r="A17" s="2" t="s">
        <v>1290</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6">
        <v>1100000</v>
      </c>
      <c r="S17" s="4" t="s">
        <v>10</v>
      </c>
      <c r="T17" s="4" t="s">
        <v>10</v>
      </c>
    </row>
    <row r="18" spans="1:20">
      <c r="A18" s="2" t="s">
        <v>1291</v>
      </c>
      <c r="B18" s="4" t="s">
        <v>10</v>
      </c>
      <c r="C18" s="4" t="s">
        <v>10</v>
      </c>
      <c r="D18" s="4" t="s">
        <v>10</v>
      </c>
      <c r="E18" s="4" t="s">
        <v>10</v>
      </c>
      <c r="F18" s="4" t="s">
        <v>10</v>
      </c>
      <c r="G18" s="4" t="s">
        <v>10</v>
      </c>
      <c r="H18" s="4">
        <v>53</v>
      </c>
      <c r="I18" s="4" t="s">
        <v>10</v>
      </c>
      <c r="J18" s="4" t="s">
        <v>10</v>
      </c>
      <c r="K18" s="4" t="s">
        <v>10</v>
      </c>
      <c r="L18" s="4" t="s">
        <v>10</v>
      </c>
      <c r="M18" s="4" t="s">
        <v>10</v>
      </c>
      <c r="N18" s="4" t="s">
        <v>10</v>
      </c>
      <c r="O18" s="4" t="s">
        <v>10</v>
      </c>
      <c r="P18" s="4" t="s">
        <v>10</v>
      </c>
      <c r="Q18" s="4" t="s">
        <v>10</v>
      </c>
      <c r="R18" s="4" t="s">
        <v>10</v>
      </c>
      <c r="S18" s="4" t="s">
        <v>10</v>
      </c>
      <c r="T18" s="4" t="s">
        <v>10</v>
      </c>
    </row>
    <row r="19" spans="1:20">
      <c r="A19" s="2" t="s">
        <v>1292</v>
      </c>
      <c r="B19" s="4" t="s">
        <v>10</v>
      </c>
      <c r="C19" s="4" t="s">
        <v>10</v>
      </c>
      <c r="D19" s="4" t="s">
        <v>10</v>
      </c>
      <c r="E19" s="4" t="s">
        <v>10</v>
      </c>
      <c r="F19" s="4" t="s">
        <v>10</v>
      </c>
      <c r="G19" s="4" t="s">
        <v>10</v>
      </c>
      <c r="H19" s="4">
        <v>15</v>
      </c>
      <c r="I19" s="4" t="s">
        <v>10</v>
      </c>
      <c r="J19" s="4" t="s">
        <v>10</v>
      </c>
      <c r="K19" s="4" t="s">
        <v>10</v>
      </c>
      <c r="L19" s="4" t="s">
        <v>10</v>
      </c>
      <c r="M19" s="4" t="s">
        <v>10</v>
      </c>
      <c r="N19" s="4" t="s">
        <v>10</v>
      </c>
      <c r="O19" s="4" t="s">
        <v>10</v>
      </c>
      <c r="P19" s="4" t="s">
        <v>10</v>
      </c>
      <c r="Q19" s="4" t="s">
        <v>10</v>
      </c>
      <c r="R19" s="4" t="s">
        <v>10</v>
      </c>
      <c r="S19" s="4" t="s">
        <v>10</v>
      </c>
      <c r="T19" s="4" t="s">
        <v>10</v>
      </c>
    </row>
    <row r="20" spans="1:20">
      <c r="A20" s="2" t="s">
        <v>1293</v>
      </c>
      <c r="B20" s="4" t="s">
        <v>10</v>
      </c>
      <c r="C20" s="4" t="s">
        <v>10</v>
      </c>
      <c r="D20" s="4" t="s">
        <v>10</v>
      </c>
      <c r="E20" s="4" t="s">
        <v>10</v>
      </c>
      <c r="F20" s="4" t="s">
        <v>10</v>
      </c>
      <c r="G20" s="4" t="s">
        <v>10</v>
      </c>
      <c r="H20" s="4" t="s">
        <v>10</v>
      </c>
      <c r="I20" s="4" t="s">
        <v>10</v>
      </c>
      <c r="J20" s="4" t="s">
        <v>10</v>
      </c>
      <c r="K20" s="4" t="s">
        <v>10</v>
      </c>
      <c r="L20" s="6">
        <v>31000</v>
      </c>
      <c r="M20" s="6">
        <v>10000000</v>
      </c>
      <c r="N20" s="6">
        <v>100000</v>
      </c>
      <c r="O20" s="4" t="s">
        <v>10</v>
      </c>
      <c r="P20" s="4" t="s">
        <v>10</v>
      </c>
      <c r="Q20" s="4" t="s">
        <v>10</v>
      </c>
      <c r="R20" s="4" t="s">
        <v>10</v>
      </c>
      <c r="S20" s="4" t="s">
        <v>10</v>
      </c>
      <c r="T20" s="4" t="s">
        <v>10</v>
      </c>
    </row>
    <row r="21" spans="1:20" ht="30">
      <c r="A21" s="2" t="s">
        <v>1294</v>
      </c>
      <c r="B21" s="252">
        <v>0.02</v>
      </c>
      <c r="C21" s="4" t="s">
        <v>10</v>
      </c>
      <c r="D21" s="4" t="s">
        <v>10</v>
      </c>
      <c r="E21" s="4" t="s">
        <v>10</v>
      </c>
      <c r="F21" s="4" t="s">
        <v>10</v>
      </c>
      <c r="G21" s="4" t="s">
        <v>10</v>
      </c>
      <c r="H21" s="4" t="s">
        <v>10</v>
      </c>
      <c r="I21" s="4" t="s">
        <v>10</v>
      </c>
      <c r="J21" s="4" t="s">
        <v>10</v>
      </c>
      <c r="K21" s="4" t="s">
        <v>10</v>
      </c>
      <c r="L21" s="252">
        <v>0.02</v>
      </c>
      <c r="M21" s="4" t="s">
        <v>10</v>
      </c>
      <c r="N21" s="4" t="s">
        <v>10</v>
      </c>
      <c r="O21" s="4" t="s">
        <v>10</v>
      </c>
      <c r="P21" s="4" t="s">
        <v>10</v>
      </c>
      <c r="Q21" s="4" t="s">
        <v>10</v>
      </c>
      <c r="R21" s="4" t="s">
        <v>10</v>
      </c>
      <c r="S21" s="4" t="s">
        <v>10</v>
      </c>
      <c r="T21" s="4" t="s">
        <v>10</v>
      </c>
    </row>
    <row r="22" spans="1:20">
      <c r="A22" s="2" t="s">
        <v>1295</v>
      </c>
      <c r="B22" s="252">
        <v>0.1</v>
      </c>
      <c r="C22" s="4" t="s">
        <v>10</v>
      </c>
      <c r="D22" s="4" t="s">
        <v>10</v>
      </c>
      <c r="E22" s="4" t="s">
        <v>10</v>
      </c>
      <c r="F22" s="4" t="s">
        <v>10</v>
      </c>
      <c r="G22" s="4" t="s">
        <v>10</v>
      </c>
      <c r="H22" s="4" t="s">
        <v>10</v>
      </c>
      <c r="I22" s="4" t="s">
        <v>10</v>
      </c>
      <c r="J22" s="4" t="s">
        <v>10</v>
      </c>
      <c r="K22" s="4" t="s">
        <v>10</v>
      </c>
      <c r="L22" s="252">
        <v>0.1</v>
      </c>
      <c r="M22" s="4" t="s">
        <v>10</v>
      </c>
      <c r="N22" s="4" t="s">
        <v>10</v>
      </c>
      <c r="O22" s="4" t="s">
        <v>10</v>
      </c>
      <c r="P22" s="4" t="s">
        <v>10</v>
      </c>
      <c r="Q22" s="4" t="s">
        <v>10</v>
      </c>
      <c r="R22" s="4" t="s">
        <v>10</v>
      </c>
      <c r="S22" s="4" t="s">
        <v>10</v>
      </c>
      <c r="T22" s="4" t="s">
        <v>10</v>
      </c>
    </row>
    <row r="23" spans="1:20">
      <c r="A23" s="2" t="s">
        <v>1296</v>
      </c>
      <c r="B23" s="4" t="s">
        <v>10</v>
      </c>
      <c r="C23" s="4" t="s">
        <v>10</v>
      </c>
      <c r="D23" s="4" t="s">
        <v>10</v>
      </c>
      <c r="E23" s="4" t="s">
        <v>10</v>
      </c>
      <c r="F23" s="4" t="s">
        <v>10</v>
      </c>
      <c r="G23" s="4" t="s">
        <v>10</v>
      </c>
      <c r="H23" s="4" t="s">
        <v>10</v>
      </c>
      <c r="I23" s="4" t="s">
        <v>10</v>
      </c>
      <c r="J23" s="4" t="s">
        <v>10</v>
      </c>
      <c r="K23" s="4" t="s">
        <v>10</v>
      </c>
      <c r="L23" s="6">
        <v>40083000</v>
      </c>
      <c r="M23" s="4" t="s">
        <v>10</v>
      </c>
      <c r="N23" s="4" t="s">
        <v>10</v>
      </c>
      <c r="O23" s="6">
        <v>6483000</v>
      </c>
      <c r="P23" s="6">
        <v>11200000</v>
      </c>
      <c r="Q23" s="6">
        <v>6900000</v>
      </c>
      <c r="R23" s="4" t="s">
        <v>10</v>
      </c>
      <c r="S23" s="6">
        <v>18070000</v>
      </c>
      <c r="T23" s="6">
        <v>16800000</v>
      </c>
    </row>
    <row r="24" spans="1:20">
      <c r="A24" s="2" t="s">
        <v>1297</v>
      </c>
      <c r="B24" s="4" t="s">
        <v>10</v>
      </c>
      <c r="C24" s="4" t="s">
        <v>10</v>
      </c>
      <c r="D24" s="4" t="s">
        <v>10</v>
      </c>
      <c r="E24" s="4" t="s">
        <v>10</v>
      </c>
      <c r="F24" s="4" t="s">
        <v>10</v>
      </c>
      <c r="G24" s="4" t="s">
        <v>10</v>
      </c>
      <c r="H24" s="4" t="s">
        <v>10</v>
      </c>
      <c r="I24" s="4">
        <v>55</v>
      </c>
      <c r="J24" s="4" t="s">
        <v>10</v>
      </c>
      <c r="K24" s="4" t="s">
        <v>10</v>
      </c>
      <c r="L24" s="4" t="s">
        <v>10</v>
      </c>
      <c r="M24" s="4" t="s">
        <v>10</v>
      </c>
      <c r="N24" s="4" t="s">
        <v>10</v>
      </c>
      <c r="O24" s="4" t="s">
        <v>10</v>
      </c>
      <c r="P24" s="4" t="s">
        <v>10</v>
      </c>
      <c r="Q24" s="4" t="s">
        <v>10</v>
      </c>
      <c r="R24" s="4" t="s">
        <v>10</v>
      </c>
      <c r="S24" s="4" t="s">
        <v>10</v>
      </c>
      <c r="T24" s="4" t="s">
        <v>10</v>
      </c>
    </row>
    <row r="25" spans="1:20">
      <c r="A25" s="2" t="s">
        <v>1298</v>
      </c>
      <c r="B25" s="4" t="s">
        <v>10</v>
      </c>
      <c r="C25" s="4" t="s">
        <v>10</v>
      </c>
      <c r="D25" s="4" t="s">
        <v>10</v>
      </c>
      <c r="E25" s="4" t="s">
        <v>10</v>
      </c>
      <c r="F25" s="4" t="s">
        <v>10</v>
      </c>
      <c r="G25" s="4" t="s">
        <v>10</v>
      </c>
      <c r="H25" s="4" t="s">
        <v>10</v>
      </c>
      <c r="I25" s="4">
        <v>10</v>
      </c>
      <c r="J25" s="4" t="s">
        <v>10</v>
      </c>
      <c r="K25" s="4" t="s">
        <v>10</v>
      </c>
      <c r="L25" s="4" t="s">
        <v>10</v>
      </c>
      <c r="M25" s="4" t="s">
        <v>10</v>
      </c>
      <c r="N25" s="4" t="s">
        <v>10</v>
      </c>
      <c r="O25" s="4" t="s">
        <v>10</v>
      </c>
      <c r="P25" s="4" t="s">
        <v>10</v>
      </c>
      <c r="Q25" s="4" t="s">
        <v>10</v>
      </c>
      <c r="R25" s="4" t="s">
        <v>10</v>
      </c>
      <c r="S25" s="4" t="s">
        <v>10</v>
      </c>
      <c r="T25" s="4" t="s">
        <v>10</v>
      </c>
    </row>
    <row r="26" spans="1:20">
      <c r="A26" s="2" t="s">
        <v>1299</v>
      </c>
      <c r="B26" s="4" t="s">
        <v>10</v>
      </c>
      <c r="C26" s="4" t="s">
        <v>10</v>
      </c>
      <c r="D26" s="4" t="s">
        <v>10</v>
      </c>
      <c r="E26" s="4" t="s">
        <v>10</v>
      </c>
      <c r="F26" s="4" t="s">
        <v>10</v>
      </c>
      <c r="G26" s="4" t="s">
        <v>10</v>
      </c>
      <c r="H26" s="4" t="s">
        <v>10</v>
      </c>
      <c r="I26" s="4" t="s">
        <v>10</v>
      </c>
      <c r="J26" s="6">
        <v>10300000</v>
      </c>
      <c r="K26" s="6">
        <v>4700000</v>
      </c>
      <c r="L26" s="4" t="s">
        <v>10</v>
      </c>
      <c r="M26" s="4" t="s">
        <v>10</v>
      </c>
      <c r="N26" s="4" t="s">
        <v>10</v>
      </c>
      <c r="O26" s="4" t="s">
        <v>10</v>
      </c>
      <c r="P26" s="4" t="s">
        <v>10</v>
      </c>
      <c r="Q26" s="4" t="s">
        <v>10</v>
      </c>
      <c r="R26" s="4" t="s">
        <v>10</v>
      </c>
      <c r="S26" s="4" t="s">
        <v>10</v>
      </c>
      <c r="T26" s="4" t="s">
        <v>10</v>
      </c>
    </row>
    <row r="27" spans="1:20">
      <c r="A27" s="2" t="s">
        <v>1300</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9">
        <v>1200000</v>
      </c>
      <c r="Q27" s="4" t="s">
        <v>10</v>
      </c>
      <c r="R27" s="4" t="s">
        <v>10</v>
      </c>
      <c r="S27" s="4" t="s">
        <v>10</v>
      </c>
      <c r="T27" s="4" t="s">
        <v>10</v>
      </c>
    </row>
  </sheetData>
  <mergeCells count="8">
    <mergeCell ref="A1:A5"/>
    <mergeCell ref="B1:E1"/>
    <mergeCell ref="H1:I1"/>
    <mergeCell ref="J1:K1"/>
    <mergeCell ref="M1:N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5" width="12.28515625" bestFit="1" customWidth="1"/>
    <col min="6" max="6" width="14.5703125" bestFit="1" customWidth="1"/>
    <col min="7" max="7" width="32.5703125" bestFit="1" customWidth="1"/>
    <col min="8" max="8" width="20.85546875" bestFit="1" customWidth="1"/>
    <col min="9" max="9" width="26.42578125" bestFit="1" customWidth="1"/>
    <col min="10" max="11" width="29" bestFit="1" customWidth="1"/>
  </cols>
  <sheetData>
    <row r="1" spans="1:11" ht="30">
      <c r="A1" s="1" t="s">
        <v>1301</v>
      </c>
      <c r="B1" s="8" t="s">
        <v>3</v>
      </c>
      <c r="C1" s="8" t="s">
        <v>39</v>
      </c>
      <c r="D1" s="8" t="s">
        <v>88</v>
      </c>
      <c r="E1" s="1" t="s">
        <v>3</v>
      </c>
      <c r="F1" s="1" t="s">
        <v>1270</v>
      </c>
      <c r="G1" s="1" t="s">
        <v>1276</v>
      </c>
      <c r="H1" s="1" t="s">
        <v>1274</v>
      </c>
      <c r="I1" s="1" t="s">
        <v>1273</v>
      </c>
      <c r="J1" s="1" t="s">
        <v>1277</v>
      </c>
      <c r="K1" s="1" t="s">
        <v>1282</v>
      </c>
    </row>
    <row r="2" spans="1:11" ht="30">
      <c r="A2" s="1" t="s">
        <v>38</v>
      </c>
      <c r="B2" s="8"/>
      <c r="C2" s="8"/>
      <c r="D2" s="8"/>
      <c r="E2" s="1" t="s">
        <v>1198</v>
      </c>
      <c r="F2" s="1" t="s">
        <v>1200</v>
      </c>
      <c r="G2" s="1" t="s">
        <v>327</v>
      </c>
      <c r="H2" s="1" t="s">
        <v>1203</v>
      </c>
      <c r="I2" s="1" t="s">
        <v>332</v>
      </c>
      <c r="J2" s="1" t="s">
        <v>1206</v>
      </c>
      <c r="K2" s="1" t="s">
        <v>1206</v>
      </c>
    </row>
    <row r="3" spans="1:11" ht="30">
      <c r="A3" s="3" t="s">
        <v>1302</v>
      </c>
      <c r="B3" s="4" t="s">
        <v>10</v>
      </c>
      <c r="C3" s="4" t="s">
        <v>10</v>
      </c>
      <c r="D3" s="4" t="s">
        <v>10</v>
      </c>
      <c r="E3" s="4" t="s">
        <v>10</v>
      </c>
      <c r="F3" s="4" t="s">
        <v>10</v>
      </c>
      <c r="G3" s="4" t="s">
        <v>10</v>
      </c>
      <c r="H3" s="4" t="s">
        <v>10</v>
      </c>
      <c r="I3" s="4" t="s">
        <v>10</v>
      </c>
      <c r="J3" s="4" t="s">
        <v>10</v>
      </c>
      <c r="K3" s="4" t="s">
        <v>10</v>
      </c>
    </row>
    <row r="4" spans="1:11">
      <c r="A4" s="2" t="s">
        <v>288</v>
      </c>
      <c r="B4" s="4" t="s">
        <v>10</v>
      </c>
      <c r="C4" s="4" t="s">
        <v>10</v>
      </c>
      <c r="D4" s="4" t="s">
        <v>10</v>
      </c>
      <c r="E4" s="4" t="s">
        <v>10</v>
      </c>
      <c r="F4" s="9">
        <v>91171</v>
      </c>
      <c r="G4" s="4" t="s">
        <v>10</v>
      </c>
      <c r="H4" s="4" t="s">
        <v>10</v>
      </c>
      <c r="I4" s="4" t="s">
        <v>10</v>
      </c>
      <c r="J4" s="4" t="s">
        <v>10</v>
      </c>
      <c r="K4" s="4" t="s">
        <v>10</v>
      </c>
    </row>
    <row r="5" spans="1:11">
      <c r="A5" s="2" t="s">
        <v>277</v>
      </c>
      <c r="B5" s="4" t="s">
        <v>10</v>
      </c>
      <c r="C5" s="4" t="s">
        <v>10</v>
      </c>
      <c r="D5" s="4" t="s">
        <v>10</v>
      </c>
      <c r="E5" s="6">
        <v>1111</v>
      </c>
      <c r="F5" s="6">
        <v>23714</v>
      </c>
      <c r="G5" s="4" t="s">
        <v>10</v>
      </c>
      <c r="H5" s="4" t="s">
        <v>10</v>
      </c>
      <c r="I5" s="4" t="s">
        <v>10</v>
      </c>
      <c r="J5" s="4" t="s">
        <v>10</v>
      </c>
      <c r="K5" s="4" t="s">
        <v>10</v>
      </c>
    </row>
    <row r="6" spans="1:11">
      <c r="A6" s="2" t="s">
        <v>48</v>
      </c>
      <c r="B6" s="4" t="s">
        <v>10</v>
      </c>
      <c r="C6" s="4" t="s">
        <v>10</v>
      </c>
      <c r="D6" s="4" t="s">
        <v>10</v>
      </c>
      <c r="E6" s="6">
        <v>6991</v>
      </c>
      <c r="F6" s="6">
        <v>150900</v>
      </c>
      <c r="G6" s="4" t="s">
        <v>10</v>
      </c>
      <c r="H6" s="4" t="s">
        <v>10</v>
      </c>
      <c r="I6" s="4" t="s">
        <v>10</v>
      </c>
      <c r="J6" s="4" t="s">
        <v>10</v>
      </c>
      <c r="K6" s="4" t="s">
        <v>10</v>
      </c>
    </row>
    <row r="7" spans="1:11" ht="30">
      <c r="A7" s="2" t="s">
        <v>1303</v>
      </c>
      <c r="B7" s="4" t="s">
        <v>10</v>
      </c>
      <c r="C7" s="4" t="s">
        <v>10</v>
      </c>
      <c r="D7" s="4" t="s">
        <v>10</v>
      </c>
      <c r="E7" s="6">
        <v>9534</v>
      </c>
      <c r="F7" s="4" t="s">
        <v>10</v>
      </c>
      <c r="G7" s="4" t="s">
        <v>10</v>
      </c>
      <c r="H7" s="4" t="s">
        <v>10</v>
      </c>
      <c r="I7" s="4" t="s">
        <v>10</v>
      </c>
      <c r="J7" s="4" t="s">
        <v>10</v>
      </c>
      <c r="K7" s="4" t="s">
        <v>10</v>
      </c>
    </row>
    <row r="8" spans="1:11">
      <c r="A8" s="2" t="s">
        <v>288</v>
      </c>
      <c r="B8" s="6">
        <v>377055</v>
      </c>
      <c r="C8" s="6">
        <v>353119</v>
      </c>
      <c r="D8" s="4" t="s">
        <v>10</v>
      </c>
      <c r="E8" s="4" t="s">
        <v>10</v>
      </c>
      <c r="F8" s="4" t="s">
        <v>10</v>
      </c>
      <c r="G8" s="4" t="s">
        <v>10</v>
      </c>
      <c r="H8" s="4" t="s">
        <v>10</v>
      </c>
      <c r="I8" s="4">
        <v>149</v>
      </c>
      <c r="J8" s="4" t="s">
        <v>10</v>
      </c>
      <c r="K8" s="4" t="s">
        <v>10</v>
      </c>
    </row>
    <row r="9" spans="1:11">
      <c r="A9" s="2" t="s">
        <v>288</v>
      </c>
      <c r="B9" s="4" t="s">
        <v>10</v>
      </c>
      <c r="C9" s="4" t="s">
        <v>10</v>
      </c>
      <c r="D9" s="4" t="s">
        <v>10</v>
      </c>
      <c r="E9" s="4" t="s">
        <v>10</v>
      </c>
      <c r="F9" s="4" t="s">
        <v>10</v>
      </c>
      <c r="G9" s="4" t="s">
        <v>10</v>
      </c>
      <c r="H9" s="4" t="s">
        <v>10</v>
      </c>
      <c r="I9" s="4" t="s">
        <v>10</v>
      </c>
      <c r="J9" s="4">
        <v>93</v>
      </c>
      <c r="K9" s="4" t="s">
        <v>10</v>
      </c>
    </row>
    <row r="10" spans="1:11">
      <c r="A10" s="2" t="s">
        <v>51</v>
      </c>
      <c r="B10" s="4" t="s">
        <v>10</v>
      </c>
      <c r="C10" s="4" t="s">
        <v>10</v>
      </c>
      <c r="D10" s="4" t="s">
        <v>10</v>
      </c>
      <c r="E10" s="4" t="s">
        <v>10</v>
      </c>
      <c r="F10" s="4" t="s">
        <v>10</v>
      </c>
      <c r="G10" s="4" t="s">
        <v>10</v>
      </c>
      <c r="H10" s="6">
        <v>1460</v>
      </c>
      <c r="I10" s="4" t="s">
        <v>10</v>
      </c>
      <c r="J10" s="4">
        <v>23</v>
      </c>
      <c r="K10" s="4" t="s">
        <v>10</v>
      </c>
    </row>
    <row r="11" spans="1:11">
      <c r="A11" s="2" t="s">
        <v>277</v>
      </c>
      <c r="B11" s="4" t="s">
        <v>10</v>
      </c>
      <c r="C11" s="4" t="s">
        <v>10</v>
      </c>
      <c r="D11" s="4" t="s">
        <v>10</v>
      </c>
      <c r="E11" s="4" t="s">
        <v>10</v>
      </c>
      <c r="F11" s="4" t="s">
        <v>10</v>
      </c>
      <c r="G11" s="4">
        <v>783</v>
      </c>
      <c r="H11" s="4">
        <v>62</v>
      </c>
      <c r="I11" s="6">
        <v>4690</v>
      </c>
      <c r="J11" s="6">
        <v>1256</v>
      </c>
      <c r="K11" s="4" t="s">
        <v>10</v>
      </c>
    </row>
    <row r="12" spans="1:11">
      <c r="A12" s="2" t="s">
        <v>50</v>
      </c>
      <c r="B12" s="6">
        <v>1256741</v>
      </c>
      <c r="C12" s="6">
        <v>1195594</v>
      </c>
      <c r="D12" s="6">
        <v>1334512</v>
      </c>
      <c r="E12" s="4" t="s">
        <v>10</v>
      </c>
      <c r="F12" s="6">
        <v>104675</v>
      </c>
      <c r="G12" s="4" t="s">
        <v>10</v>
      </c>
      <c r="H12" s="4" t="s">
        <v>10</v>
      </c>
      <c r="I12" s="4" t="s">
        <v>10</v>
      </c>
      <c r="J12" s="4" t="s">
        <v>10</v>
      </c>
      <c r="K12" s="4" t="s">
        <v>10</v>
      </c>
    </row>
    <row r="13" spans="1:11">
      <c r="A13" s="2" t="s">
        <v>51</v>
      </c>
      <c r="B13" s="4" t="s">
        <v>10</v>
      </c>
      <c r="C13" s="4" t="s">
        <v>10</v>
      </c>
      <c r="D13" s="4" t="s">
        <v>10</v>
      </c>
      <c r="E13" s="4" t="s">
        <v>10</v>
      </c>
      <c r="F13" s="6">
        <v>4946</v>
      </c>
      <c r="G13" s="4" t="s">
        <v>10</v>
      </c>
      <c r="H13" s="4" t="s">
        <v>10</v>
      </c>
      <c r="I13" s="4" t="s">
        <v>10</v>
      </c>
      <c r="J13" s="4" t="s">
        <v>10</v>
      </c>
      <c r="K13" s="4" t="s">
        <v>10</v>
      </c>
    </row>
    <row r="14" spans="1:11">
      <c r="A14" s="2" t="s">
        <v>48</v>
      </c>
      <c r="B14" s="4" t="s">
        <v>10</v>
      </c>
      <c r="C14" s="4" t="s">
        <v>10</v>
      </c>
      <c r="D14" s="4" t="s">
        <v>10</v>
      </c>
      <c r="E14" s="4" t="s">
        <v>10</v>
      </c>
      <c r="F14" s="4" t="s">
        <v>10</v>
      </c>
      <c r="G14" s="6">
        <v>5700</v>
      </c>
      <c r="H14" s="6">
        <v>27100</v>
      </c>
      <c r="I14" s="6">
        <v>11900</v>
      </c>
      <c r="J14" s="4" t="s">
        <v>10</v>
      </c>
      <c r="K14" s="4" t="s">
        <v>10</v>
      </c>
    </row>
    <row r="15" spans="1:11">
      <c r="A15" s="2" t="s">
        <v>48</v>
      </c>
      <c r="B15" s="4" t="s">
        <v>10</v>
      </c>
      <c r="C15" s="4" t="s">
        <v>10</v>
      </c>
      <c r="D15" s="4" t="s">
        <v>10</v>
      </c>
      <c r="E15" s="4" t="s">
        <v>10</v>
      </c>
      <c r="F15" s="4" t="s">
        <v>10</v>
      </c>
      <c r="G15" s="4" t="s">
        <v>10</v>
      </c>
      <c r="H15" s="4" t="s">
        <v>10</v>
      </c>
      <c r="I15" s="4" t="s">
        <v>10</v>
      </c>
      <c r="J15" s="6">
        <v>16850</v>
      </c>
      <c r="K15" s="4" t="s">
        <v>10</v>
      </c>
    </row>
    <row r="16" spans="1:11">
      <c r="A16" s="2" t="s">
        <v>50</v>
      </c>
      <c r="B16" s="4" t="s">
        <v>10</v>
      </c>
      <c r="C16" s="4" t="s">
        <v>10</v>
      </c>
      <c r="D16" s="4" t="s">
        <v>10</v>
      </c>
      <c r="E16" s="4" t="s">
        <v>10</v>
      </c>
      <c r="F16" s="4" t="s">
        <v>10</v>
      </c>
      <c r="G16" s="4" t="s">
        <v>10</v>
      </c>
      <c r="H16" s="6">
        <v>11461</v>
      </c>
      <c r="I16" s="6">
        <v>3014</v>
      </c>
      <c r="J16" s="4" t="s">
        <v>10</v>
      </c>
      <c r="K16" s="4" t="s">
        <v>10</v>
      </c>
    </row>
    <row r="17" spans="1:11">
      <c r="A17" s="2" t="s">
        <v>289</v>
      </c>
      <c r="B17" s="4" t="s">
        <v>10</v>
      </c>
      <c r="C17" s="4" t="s">
        <v>10</v>
      </c>
      <c r="D17" s="4" t="s">
        <v>10</v>
      </c>
      <c r="E17" s="4" t="s">
        <v>10</v>
      </c>
      <c r="F17" s="4" t="s">
        <v>10</v>
      </c>
      <c r="G17" s="4" t="s">
        <v>10</v>
      </c>
      <c r="H17" s="4" t="s">
        <v>10</v>
      </c>
      <c r="I17" s="4">
        <v>200</v>
      </c>
      <c r="J17" s="4" t="s">
        <v>10</v>
      </c>
      <c r="K17" s="4" t="s">
        <v>10</v>
      </c>
    </row>
    <row r="18" spans="1:11">
      <c r="A18" s="2" t="s">
        <v>290</v>
      </c>
      <c r="B18" s="4" t="s">
        <v>10</v>
      </c>
      <c r="C18" s="4" t="s">
        <v>10</v>
      </c>
      <c r="D18" s="4" t="s">
        <v>10</v>
      </c>
      <c r="E18" s="4" t="s">
        <v>10</v>
      </c>
      <c r="F18" s="6">
        <v>68907</v>
      </c>
      <c r="G18" s="4" t="s">
        <v>10</v>
      </c>
      <c r="H18" s="4" t="s">
        <v>10</v>
      </c>
      <c r="I18" s="4" t="s">
        <v>10</v>
      </c>
      <c r="J18" s="4" t="s">
        <v>10</v>
      </c>
      <c r="K18" s="4" t="s">
        <v>10</v>
      </c>
    </row>
    <row r="19" spans="1:11">
      <c r="A19" s="2" t="s">
        <v>290</v>
      </c>
      <c r="B19" s="6">
        <v>156320</v>
      </c>
      <c r="C19" s="6">
        <v>195243</v>
      </c>
      <c r="D19" s="4" t="s">
        <v>10</v>
      </c>
      <c r="E19" s="4" t="s">
        <v>10</v>
      </c>
      <c r="F19" s="4" t="s">
        <v>10</v>
      </c>
      <c r="G19" s="4" t="s">
        <v>10</v>
      </c>
      <c r="H19" s="4" t="s">
        <v>10</v>
      </c>
      <c r="I19" s="4">
        <v>207</v>
      </c>
      <c r="J19" s="4" t="s">
        <v>10</v>
      </c>
      <c r="K19" s="4" t="s">
        <v>10</v>
      </c>
    </row>
    <row r="20" spans="1:11">
      <c r="A20" s="2" t="s">
        <v>290</v>
      </c>
      <c r="B20" s="4" t="s">
        <v>10</v>
      </c>
      <c r="C20" s="4" t="s">
        <v>10</v>
      </c>
      <c r="D20" s="4" t="s">
        <v>10</v>
      </c>
      <c r="E20" s="4" t="s">
        <v>10</v>
      </c>
      <c r="F20" s="4" t="s">
        <v>10</v>
      </c>
      <c r="G20" s="4" t="s">
        <v>10</v>
      </c>
      <c r="H20" s="4" t="s">
        <v>10</v>
      </c>
      <c r="I20" s="4" t="s">
        <v>10</v>
      </c>
      <c r="J20" s="4">
        <v>-152</v>
      </c>
      <c r="K20" s="4" t="s">
        <v>10</v>
      </c>
    </row>
    <row r="21" spans="1:11">
      <c r="A21" s="2" t="s">
        <v>62</v>
      </c>
      <c r="B21" s="4" t="s">
        <v>10</v>
      </c>
      <c r="C21" s="4" t="s">
        <v>10</v>
      </c>
      <c r="D21" s="4" t="s">
        <v>10</v>
      </c>
      <c r="E21" s="4" t="s">
        <v>10</v>
      </c>
      <c r="F21" s="6">
        <v>-46499</v>
      </c>
      <c r="G21" s="4" t="s">
        <v>10</v>
      </c>
      <c r="H21" s="4" t="s">
        <v>10</v>
      </c>
      <c r="I21" s="4" t="s">
        <v>10</v>
      </c>
      <c r="J21" s="4" t="s">
        <v>10</v>
      </c>
      <c r="K21" s="4" t="s">
        <v>10</v>
      </c>
    </row>
    <row r="22" spans="1:11">
      <c r="A22" s="2" t="s">
        <v>306</v>
      </c>
      <c r="B22" s="4" t="s">
        <v>10</v>
      </c>
      <c r="C22" s="4" t="s">
        <v>10</v>
      </c>
      <c r="D22" s="4" t="s">
        <v>10</v>
      </c>
      <c r="E22" s="4" t="s">
        <v>10</v>
      </c>
      <c r="F22" s="4" t="s">
        <v>10</v>
      </c>
      <c r="G22" s="6">
        <v>6483</v>
      </c>
      <c r="H22" s="6">
        <v>40083</v>
      </c>
      <c r="I22" s="6">
        <v>19746</v>
      </c>
      <c r="J22" s="6">
        <v>18070</v>
      </c>
      <c r="K22" s="6">
        <v>16800</v>
      </c>
    </row>
    <row r="23" spans="1:11" ht="30">
      <c r="A23" s="2" t="s">
        <v>307</v>
      </c>
      <c r="B23" s="4" t="s">
        <v>10</v>
      </c>
      <c r="C23" s="4" t="s">
        <v>10</v>
      </c>
      <c r="D23" s="4" t="s">
        <v>10</v>
      </c>
      <c r="E23" s="4" t="s">
        <v>10</v>
      </c>
      <c r="F23" s="4" t="s">
        <v>10</v>
      </c>
      <c r="G23" s="4" t="s">
        <v>10</v>
      </c>
      <c r="H23" s="4">
        <v>-52</v>
      </c>
      <c r="I23" s="6">
        <v>-71697</v>
      </c>
      <c r="J23" s="4" t="s">
        <v>10</v>
      </c>
      <c r="K23" s="4" t="s">
        <v>10</v>
      </c>
    </row>
    <row r="24" spans="1:11">
      <c r="A24" s="2" t="s">
        <v>309</v>
      </c>
      <c r="B24" s="4" t="s">
        <v>10</v>
      </c>
      <c r="C24" s="4" t="s">
        <v>10</v>
      </c>
      <c r="D24" s="4" t="s">
        <v>10</v>
      </c>
      <c r="E24" s="4" t="s">
        <v>10</v>
      </c>
      <c r="F24" s="4" t="s">
        <v>10</v>
      </c>
      <c r="G24" s="4" t="s">
        <v>10</v>
      </c>
      <c r="H24" s="4" t="s">
        <v>10</v>
      </c>
      <c r="I24" s="6">
        <v>114918</v>
      </c>
      <c r="J24" s="4" t="s">
        <v>10</v>
      </c>
      <c r="K24" s="4" t="s">
        <v>10</v>
      </c>
    </row>
    <row r="25" spans="1:11">
      <c r="A25" s="2" t="s">
        <v>310</v>
      </c>
      <c r="B25" s="4" t="s">
        <v>10</v>
      </c>
      <c r="C25" s="4" t="s">
        <v>10</v>
      </c>
      <c r="D25" s="4" t="s">
        <v>10</v>
      </c>
      <c r="E25" s="4" t="s">
        <v>10</v>
      </c>
      <c r="F25" s="4" t="s">
        <v>10</v>
      </c>
      <c r="G25" s="4" t="s">
        <v>10</v>
      </c>
      <c r="H25" s="4">
        <v>0</v>
      </c>
      <c r="I25" s="6">
        <v>62967</v>
      </c>
      <c r="J25" s="4" t="s">
        <v>10</v>
      </c>
      <c r="K25" s="4" t="s">
        <v>10</v>
      </c>
    </row>
    <row r="26" spans="1:11">
      <c r="A26" s="2" t="s">
        <v>306</v>
      </c>
      <c r="B26" s="4" t="s">
        <v>10</v>
      </c>
      <c r="C26" s="4" t="s">
        <v>10</v>
      </c>
      <c r="D26" s="4" t="s">
        <v>10</v>
      </c>
      <c r="E26" s="9">
        <v>17636</v>
      </c>
      <c r="F26" s="9">
        <v>260000</v>
      </c>
      <c r="G26" s="4" t="s">
        <v>10</v>
      </c>
      <c r="H26" s="4" t="s">
        <v>10</v>
      </c>
      <c r="I26" s="4" t="s">
        <v>10</v>
      </c>
      <c r="J26" s="4" t="s">
        <v>10</v>
      </c>
      <c r="K26" s="4" t="s">
        <v>1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5703125" bestFit="1" customWidth="1"/>
    <col min="3" max="3" width="23.5703125" bestFit="1" customWidth="1"/>
    <col min="4" max="4" width="26.42578125" bestFit="1" customWidth="1"/>
  </cols>
  <sheetData>
    <row r="1" spans="1:4" ht="15" customHeight="1">
      <c r="A1" s="1" t="s">
        <v>1304</v>
      </c>
      <c r="B1" s="8" t="s">
        <v>1268</v>
      </c>
      <c r="C1" s="8"/>
      <c r="D1" s="1" t="s">
        <v>2</v>
      </c>
    </row>
    <row r="2" spans="1:4" ht="30">
      <c r="A2" s="1" t="s">
        <v>38</v>
      </c>
      <c r="B2" s="1" t="s">
        <v>1270</v>
      </c>
      <c r="C2" s="1" t="s">
        <v>1270</v>
      </c>
      <c r="D2" s="1" t="s">
        <v>3</v>
      </c>
    </row>
    <row r="3" spans="1:4">
      <c r="A3" s="1"/>
      <c r="B3" s="1" t="s">
        <v>300</v>
      </c>
      <c r="C3" s="1" t="s">
        <v>313</v>
      </c>
      <c r="D3" s="1" t="s">
        <v>313</v>
      </c>
    </row>
    <row r="4" spans="1:4">
      <c r="A4" s="1"/>
      <c r="B4" s="1" t="s">
        <v>1200</v>
      </c>
      <c r="C4" s="1" t="s">
        <v>1202</v>
      </c>
      <c r="D4" s="1" t="s">
        <v>332</v>
      </c>
    </row>
    <row r="5" spans="1:4" ht="30">
      <c r="A5" s="3" t="s">
        <v>1305</v>
      </c>
      <c r="B5" s="4" t="s">
        <v>10</v>
      </c>
      <c r="C5" s="4" t="s">
        <v>10</v>
      </c>
      <c r="D5" s="4" t="s">
        <v>10</v>
      </c>
    </row>
    <row r="6" spans="1:4">
      <c r="A6" s="2" t="s">
        <v>1306</v>
      </c>
      <c r="B6" s="4" t="s">
        <v>1307</v>
      </c>
      <c r="C6" s="4" t="s">
        <v>1308</v>
      </c>
      <c r="D6" s="4" t="s">
        <v>1309</v>
      </c>
    </row>
    <row r="7" spans="1:4">
      <c r="A7" s="2" t="s">
        <v>500</v>
      </c>
      <c r="B7" s="9">
        <v>150900</v>
      </c>
      <c r="C7" s="9">
        <v>552</v>
      </c>
      <c r="D7" s="9">
        <v>2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60">
      <c r="A1" s="1" t="s">
        <v>1310</v>
      </c>
      <c r="B1" s="1" t="s">
        <v>1268</v>
      </c>
    </row>
    <row r="2" spans="1:2" ht="30">
      <c r="A2" s="1" t="s">
        <v>38</v>
      </c>
      <c r="B2" s="1" t="s">
        <v>1271</v>
      </c>
    </row>
    <row r="3" spans="1:2" ht="60">
      <c r="A3" s="3" t="s">
        <v>1311</v>
      </c>
      <c r="B3" s="4" t="s">
        <v>10</v>
      </c>
    </row>
    <row r="4" spans="1:2">
      <c r="A4" s="2" t="s">
        <v>288</v>
      </c>
      <c r="B4" s="9">
        <v>1860</v>
      </c>
    </row>
    <row r="5" spans="1:2">
      <c r="A5" s="2" t="s">
        <v>277</v>
      </c>
      <c r="B5" s="6">
        <v>6345</v>
      </c>
    </row>
    <row r="6" spans="1:2">
      <c r="A6" s="2" t="s">
        <v>50</v>
      </c>
      <c r="B6" s="6">
        <v>13680</v>
      </c>
    </row>
    <row r="7" spans="1:2">
      <c r="A7" s="2" t="s">
        <v>51</v>
      </c>
      <c r="B7" s="4">
        <v>246</v>
      </c>
    </row>
    <row r="8" spans="1:2">
      <c r="A8" s="2" t="s">
        <v>290</v>
      </c>
      <c r="B8" s="4">
        <v>-400</v>
      </c>
    </row>
    <row r="9" spans="1:2">
      <c r="A9" s="2" t="s">
        <v>306</v>
      </c>
      <c r="B9" s="6">
        <v>32183</v>
      </c>
    </row>
    <row r="10" spans="1:2" ht="30">
      <c r="A10" s="2" t="s">
        <v>307</v>
      </c>
      <c r="B10" s="6">
        <v>-159053</v>
      </c>
    </row>
    <row r="11" spans="1:2">
      <c r="A11" s="2" t="s">
        <v>309</v>
      </c>
      <c r="B11" s="6">
        <v>235028</v>
      </c>
    </row>
    <row r="12" spans="1:2">
      <c r="A12" s="2" t="s">
        <v>310</v>
      </c>
      <c r="B12" s="6">
        <v>108158</v>
      </c>
    </row>
    <row r="13" spans="1:2">
      <c r="A13" s="2" t="s">
        <v>48</v>
      </c>
      <c r="B13" s="4" t="s">
        <v>10</v>
      </c>
    </row>
    <row r="14" spans="1:2" ht="60">
      <c r="A14" s="3" t="s">
        <v>1311</v>
      </c>
      <c r="B14" s="4" t="s">
        <v>10</v>
      </c>
    </row>
    <row r="15" spans="1:2">
      <c r="A15" s="2" t="s">
        <v>790</v>
      </c>
      <c r="B15" s="6">
        <v>9900</v>
      </c>
    </row>
    <row r="16" spans="1:2">
      <c r="A16" s="2" t="s">
        <v>289</v>
      </c>
      <c r="B16" s="4" t="s">
        <v>10</v>
      </c>
    </row>
    <row r="17" spans="1:2" ht="60">
      <c r="A17" s="3" t="s">
        <v>1311</v>
      </c>
      <c r="B17" s="4" t="s">
        <v>10</v>
      </c>
    </row>
    <row r="18" spans="1:2">
      <c r="A18" s="2" t="s">
        <v>790</v>
      </c>
      <c r="B18" s="9">
        <v>55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1312</v>
      </c>
      <c r="B1" s="8" t="s">
        <v>3</v>
      </c>
      <c r="C1" s="8" t="s">
        <v>1274</v>
      </c>
    </row>
    <row r="2" spans="1:3" ht="30">
      <c r="A2" s="1" t="s">
        <v>38</v>
      </c>
      <c r="B2" s="8"/>
      <c r="C2" s="8"/>
    </row>
    <row r="3" spans="1:3">
      <c r="A3" s="2" t="s">
        <v>1203</v>
      </c>
      <c r="B3" s="4" t="s">
        <v>10</v>
      </c>
      <c r="C3" s="4" t="s">
        <v>10</v>
      </c>
    </row>
    <row r="4" spans="1:3">
      <c r="A4" s="3" t="s">
        <v>1196</v>
      </c>
      <c r="B4" s="4" t="s">
        <v>10</v>
      </c>
      <c r="C4" s="4" t="s">
        <v>10</v>
      </c>
    </row>
    <row r="5" spans="1:3">
      <c r="A5" s="2" t="s">
        <v>51</v>
      </c>
      <c r="B5" s="4" t="s">
        <v>10</v>
      </c>
      <c r="C5" s="9">
        <v>1460</v>
      </c>
    </row>
    <row r="6" spans="1:3">
      <c r="A6" s="2" t="s">
        <v>50</v>
      </c>
      <c r="B6" s="4" t="s">
        <v>10</v>
      </c>
      <c r="C6" s="6">
        <v>11461</v>
      </c>
    </row>
    <row r="7" spans="1:3">
      <c r="A7" s="2" t="s">
        <v>48</v>
      </c>
      <c r="B7" s="4" t="s">
        <v>10</v>
      </c>
      <c r="C7" s="6">
        <v>27100</v>
      </c>
    </row>
    <row r="8" spans="1:3">
      <c r="A8" s="2" t="s">
        <v>277</v>
      </c>
      <c r="B8" s="4" t="s">
        <v>10</v>
      </c>
      <c r="C8" s="4">
        <v>62</v>
      </c>
    </row>
    <row r="9" spans="1:3">
      <c r="A9" s="2" t="s">
        <v>306</v>
      </c>
      <c r="B9" s="4" t="s">
        <v>10</v>
      </c>
      <c r="C9" s="6">
        <v>40083</v>
      </c>
    </row>
    <row r="10" spans="1:3">
      <c r="A10" s="2" t="s">
        <v>318</v>
      </c>
      <c r="B10" s="4" t="s">
        <v>10</v>
      </c>
      <c r="C10" s="6">
        <v>-40000</v>
      </c>
    </row>
    <row r="11" spans="1:3" ht="30">
      <c r="A11" s="2" t="s">
        <v>320</v>
      </c>
      <c r="B11" s="4" t="s">
        <v>10</v>
      </c>
      <c r="C11" s="4">
        <v>-52</v>
      </c>
    </row>
    <row r="12" spans="1:3">
      <c r="A12" s="2" t="s">
        <v>322</v>
      </c>
      <c r="B12" s="6">
        <v>-10000</v>
      </c>
      <c r="C12" s="4">
        <v>-31</v>
      </c>
    </row>
    <row r="13" spans="1:3">
      <c r="A13" s="2" t="s">
        <v>310</v>
      </c>
      <c r="B13" s="4" t="s">
        <v>10</v>
      </c>
      <c r="C13" s="9">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2</v>
      </c>
      <c r="C1" s="8"/>
      <c r="D1" s="8"/>
    </row>
    <row r="2" spans="1:4" ht="30">
      <c r="A2" s="1" t="s">
        <v>38</v>
      </c>
      <c r="B2" s="1" t="s">
        <v>3</v>
      </c>
      <c r="C2" s="1" t="s">
        <v>39</v>
      </c>
      <c r="D2" s="1" t="s">
        <v>88</v>
      </c>
    </row>
    <row r="3" spans="1:4">
      <c r="A3" s="2" t="s">
        <v>123</v>
      </c>
      <c r="B3" s="9">
        <v>10804</v>
      </c>
      <c r="C3" s="9">
        <v>18779</v>
      </c>
      <c r="D3" s="9">
        <v>107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2</v>
      </c>
      <c r="C1" s="8"/>
      <c r="D1" s="8"/>
    </row>
    <row r="2" spans="1:4" ht="30">
      <c r="A2" s="1" t="s">
        <v>38</v>
      </c>
      <c r="B2" s="1" t="s">
        <v>3</v>
      </c>
      <c r="C2" s="1" t="s">
        <v>39</v>
      </c>
      <c r="D2" s="1" t="s">
        <v>88</v>
      </c>
    </row>
    <row r="3" spans="1:4" ht="30">
      <c r="A3" s="2" t="s">
        <v>1314</v>
      </c>
      <c r="B3" s="4" t="s">
        <v>10</v>
      </c>
      <c r="C3" s="4" t="s">
        <v>10</v>
      </c>
      <c r="D3" s="4" t="s">
        <v>10</v>
      </c>
    </row>
    <row r="4" spans="1:4" ht="30">
      <c r="A4" s="3" t="s">
        <v>1315</v>
      </c>
      <c r="B4" s="4" t="s">
        <v>10</v>
      </c>
      <c r="C4" s="4" t="s">
        <v>10</v>
      </c>
      <c r="D4" s="4" t="s">
        <v>10</v>
      </c>
    </row>
    <row r="5" spans="1:4">
      <c r="A5" s="2" t="s">
        <v>91</v>
      </c>
      <c r="B5" s="9">
        <v>1245715</v>
      </c>
      <c r="C5" s="9">
        <v>1263188</v>
      </c>
      <c r="D5" s="9">
        <v>466044</v>
      </c>
    </row>
    <row r="6" spans="1:4">
      <c r="A6" s="2" t="s">
        <v>112</v>
      </c>
      <c r="B6" s="9">
        <v>68110</v>
      </c>
      <c r="C6" s="9">
        <v>-164781</v>
      </c>
      <c r="D6" s="9">
        <v>513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6</v>
      </c>
      <c r="B1" s="8" t="s">
        <v>1249</v>
      </c>
      <c r="C1" s="8"/>
      <c r="D1" s="8"/>
      <c r="E1" s="8"/>
      <c r="F1" s="8"/>
      <c r="G1" s="8"/>
      <c r="H1" s="8"/>
      <c r="I1" s="8"/>
      <c r="J1" s="8" t="s">
        <v>2</v>
      </c>
      <c r="K1" s="8"/>
      <c r="L1" s="8"/>
    </row>
    <row r="2" spans="1:12" ht="30">
      <c r="A2" s="1" t="s">
        <v>38</v>
      </c>
      <c r="B2" s="1" t="s">
        <v>3</v>
      </c>
      <c r="C2" s="1" t="s">
        <v>1250</v>
      </c>
      <c r="D2" s="1" t="s">
        <v>1251</v>
      </c>
      <c r="E2" s="1" t="s">
        <v>1252</v>
      </c>
      <c r="F2" s="1" t="s">
        <v>39</v>
      </c>
      <c r="G2" s="1" t="s">
        <v>1253</v>
      </c>
      <c r="H2" s="1" t="s">
        <v>1254</v>
      </c>
      <c r="I2" s="1" t="s">
        <v>1255</v>
      </c>
      <c r="J2" s="1" t="s">
        <v>3</v>
      </c>
      <c r="K2" s="1" t="s">
        <v>39</v>
      </c>
      <c r="L2" s="1" t="s">
        <v>88</v>
      </c>
    </row>
    <row r="3" spans="1:12" ht="30">
      <c r="A3" s="3" t="s">
        <v>357</v>
      </c>
      <c r="B3" s="4" t="s">
        <v>10</v>
      </c>
      <c r="C3" s="4" t="s">
        <v>10</v>
      </c>
      <c r="D3" s="4" t="s">
        <v>10</v>
      </c>
      <c r="E3" s="4" t="s">
        <v>10</v>
      </c>
      <c r="F3" s="4" t="s">
        <v>10</v>
      </c>
      <c r="G3" s="4" t="s">
        <v>10</v>
      </c>
      <c r="H3" s="4" t="s">
        <v>10</v>
      </c>
      <c r="I3" s="4" t="s">
        <v>10</v>
      </c>
      <c r="J3" s="4" t="s">
        <v>10</v>
      </c>
      <c r="K3" s="4" t="s">
        <v>10</v>
      </c>
      <c r="L3" s="4" t="s">
        <v>10</v>
      </c>
    </row>
    <row r="4" spans="1:12">
      <c r="A4" s="2" t="s">
        <v>91</v>
      </c>
      <c r="B4" s="4" t="s">
        <v>10</v>
      </c>
      <c r="C4" s="4" t="s">
        <v>10</v>
      </c>
      <c r="D4" s="4" t="s">
        <v>10</v>
      </c>
      <c r="E4" s="4" t="s">
        <v>10</v>
      </c>
      <c r="F4" s="4" t="s">
        <v>10</v>
      </c>
      <c r="G4" s="4" t="s">
        <v>10</v>
      </c>
      <c r="H4" s="4" t="s">
        <v>10</v>
      </c>
      <c r="I4" s="4" t="s">
        <v>10</v>
      </c>
      <c r="J4" s="9">
        <v>61492</v>
      </c>
      <c r="K4" s="9">
        <v>98165</v>
      </c>
      <c r="L4" s="9">
        <v>83500</v>
      </c>
    </row>
    <row r="5" spans="1:12">
      <c r="A5" s="2" t="s">
        <v>101</v>
      </c>
      <c r="B5" s="4" t="s">
        <v>10</v>
      </c>
      <c r="C5" s="4" t="s">
        <v>10</v>
      </c>
      <c r="D5" s="4" t="s">
        <v>10</v>
      </c>
      <c r="E5" s="4" t="s">
        <v>10</v>
      </c>
      <c r="F5" s="4" t="s">
        <v>10</v>
      </c>
      <c r="G5" s="4" t="s">
        <v>10</v>
      </c>
      <c r="H5" s="4" t="s">
        <v>10</v>
      </c>
      <c r="I5" s="4" t="s">
        <v>10</v>
      </c>
      <c r="J5" s="6">
        <v>24314</v>
      </c>
      <c r="K5" s="6">
        <v>36095</v>
      </c>
      <c r="L5" s="6">
        <v>32198</v>
      </c>
    </row>
    <row r="6" spans="1:12" ht="30">
      <c r="A6" s="2" t="s">
        <v>362</v>
      </c>
      <c r="B6" s="4" t="s">
        <v>10</v>
      </c>
      <c r="C6" s="4" t="s">
        <v>10</v>
      </c>
      <c r="D6" s="4" t="s">
        <v>10</v>
      </c>
      <c r="E6" s="4" t="s">
        <v>10</v>
      </c>
      <c r="F6" s="4" t="s">
        <v>10</v>
      </c>
      <c r="G6" s="4" t="s">
        <v>10</v>
      </c>
      <c r="H6" s="4" t="s">
        <v>10</v>
      </c>
      <c r="I6" s="4" t="s">
        <v>10</v>
      </c>
      <c r="J6" s="6">
        <v>108156</v>
      </c>
      <c r="K6" s="6">
        <v>62963</v>
      </c>
      <c r="L6" s="4">
        <v>-30</v>
      </c>
    </row>
    <row r="7" spans="1:12" ht="30">
      <c r="A7" s="2" t="s">
        <v>364</v>
      </c>
      <c r="B7" s="4" t="s">
        <v>10</v>
      </c>
      <c r="C7" s="4" t="s">
        <v>10</v>
      </c>
      <c r="D7" s="4" t="s">
        <v>10</v>
      </c>
      <c r="E7" s="4" t="s">
        <v>10</v>
      </c>
      <c r="F7" s="4" t="s">
        <v>10</v>
      </c>
      <c r="G7" s="4" t="s">
        <v>10</v>
      </c>
      <c r="H7" s="4" t="s">
        <v>10</v>
      </c>
      <c r="I7" s="4" t="s">
        <v>10</v>
      </c>
      <c r="J7" s="6">
        <v>132470</v>
      </c>
      <c r="K7" s="6">
        <v>99058</v>
      </c>
      <c r="L7" s="6">
        <v>32168</v>
      </c>
    </row>
    <row r="8" spans="1:12">
      <c r="A8" s="2" t="s">
        <v>365</v>
      </c>
      <c r="B8" s="4" t="s">
        <v>10</v>
      </c>
      <c r="C8" s="4" t="s">
        <v>10</v>
      </c>
      <c r="D8" s="4" t="s">
        <v>10</v>
      </c>
      <c r="E8" s="4" t="s">
        <v>10</v>
      </c>
      <c r="F8" s="4" t="s">
        <v>10</v>
      </c>
      <c r="G8" s="4" t="s">
        <v>10</v>
      </c>
      <c r="H8" s="4" t="s">
        <v>10</v>
      </c>
      <c r="I8" s="4" t="s">
        <v>10</v>
      </c>
      <c r="J8" s="4">
        <v>0</v>
      </c>
      <c r="K8" s="6">
        <v>-19855</v>
      </c>
      <c r="L8" s="6">
        <v>50035</v>
      </c>
    </row>
    <row r="9" spans="1:12" ht="30">
      <c r="A9" s="2" t="s">
        <v>111</v>
      </c>
      <c r="B9" s="9">
        <v>106263</v>
      </c>
      <c r="C9" s="9">
        <v>-3455</v>
      </c>
      <c r="D9" s="9">
        <v>11987</v>
      </c>
      <c r="E9" s="9">
        <v>17675</v>
      </c>
      <c r="F9" s="9">
        <v>1838</v>
      </c>
      <c r="G9" s="9">
        <v>52076</v>
      </c>
      <c r="H9" s="9">
        <v>15403</v>
      </c>
      <c r="I9" s="9">
        <v>9886</v>
      </c>
      <c r="J9" s="9">
        <v>132470</v>
      </c>
      <c r="K9" s="9">
        <v>79203</v>
      </c>
      <c r="L9" s="9">
        <v>8220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17</v>
      </c>
      <c r="B1" s="8" t="s">
        <v>2</v>
      </c>
      <c r="C1" s="8"/>
    </row>
    <row r="2" spans="1:3">
      <c r="A2" s="1" t="s">
        <v>1318</v>
      </c>
      <c r="B2" s="1" t="s">
        <v>3</v>
      </c>
      <c r="C2" s="1" t="s">
        <v>39</v>
      </c>
    </row>
    <row r="3" spans="1:3">
      <c r="A3" s="2" t="s">
        <v>1202</v>
      </c>
      <c r="B3" s="4" t="s">
        <v>10</v>
      </c>
      <c r="C3" s="4" t="s">
        <v>10</v>
      </c>
    </row>
    <row r="4" spans="1:3" ht="60">
      <c r="A4" s="3" t="s">
        <v>1311</v>
      </c>
      <c r="B4" s="4" t="s">
        <v>10</v>
      </c>
      <c r="C4" s="4" t="s">
        <v>10</v>
      </c>
    </row>
    <row r="5" spans="1:3">
      <c r="A5" s="2" t="s">
        <v>1319</v>
      </c>
      <c r="B5" s="7">
        <v>108.2</v>
      </c>
      <c r="C5" s="7">
        <v>6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20</v>
      </c>
      <c r="B1" s="1" t="s">
        <v>3</v>
      </c>
      <c r="C1" s="1" t="s">
        <v>39</v>
      </c>
    </row>
    <row r="2" spans="1:3">
      <c r="A2" s="3" t="s">
        <v>369</v>
      </c>
      <c r="B2" s="4" t="s">
        <v>10</v>
      </c>
      <c r="C2" s="4" t="s">
        <v>10</v>
      </c>
    </row>
    <row r="3" spans="1:3">
      <c r="A3" s="2" t="s">
        <v>42</v>
      </c>
      <c r="B3" s="9">
        <v>6146000</v>
      </c>
      <c r="C3" s="9">
        <v>5921000</v>
      </c>
    </row>
    <row r="4" spans="1:3" ht="30">
      <c r="A4" s="2" t="s">
        <v>1321</v>
      </c>
      <c r="B4" s="6">
        <v>1700000</v>
      </c>
      <c r="C4" s="6">
        <v>1300000</v>
      </c>
    </row>
    <row r="5" spans="1:3" ht="30">
      <c r="A5" s="2" t="s">
        <v>1322</v>
      </c>
      <c r="B5" s="6">
        <v>4400000</v>
      </c>
      <c r="C5" s="6">
        <v>2300000</v>
      </c>
    </row>
    <row r="6" spans="1:3" ht="30">
      <c r="A6" s="2" t="s">
        <v>1323</v>
      </c>
      <c r="B6" s="4" t="s">
        <v>10</v>
      </c>
      <c r="C6" s="9">
        <v>23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4</v>
      </c>
      <c r="B1" s="1" t="s">
        <v>2</v>
      </c>
      <c r="C1" s="1"/>
    </row>
    <row r="2" spans="1:3" ht="30">
      <c r="A2" s="1" t="s">
        <v>38</v>
      </c>
      <c r="B2" s="1" t="s">
        <v>3</v>
      </c>
      <c r="C2" s="1" t="s">
        <v>39</v>
      </c>
    </row>
    <row r="3" spans="1:3" ht="30">
      <c r="A3" s="3" t="s">
        <v>1325</v>
      </c>
      <c r="B3" s="4" t="s">
        <v>10</v>
      </c>
      <c r="C3" s="4" t="s">
        <v>10</v>
      </c>
    </row>
    <row r="4" spans="1:3">
      <c r="A4" s="2" t="s">
        <v>1326</v>
      </c>
      <c r="B4" s="9">
        <v>441615</v>
      </c>
      <c r="C4" s="9">
        <v>443338</v>
      </c>
    </row>
    <row r="5" spans="1:3">
      <c r="A5" s="2" t="s">
        <v>386</v>
      </c>
      <c r="B5" s="6">
        <v>-186913</v>
      </c>
      <c r="C5" s="6">
        <v>-187435</v>
      </c>
    </row>
    <row r="6" spans="1:3">
      <c r="A6" s="2" t="s">
        <v>47</v>
      </c>
      <c r="B6" s="6">
        <v>254702</v>
      </c>
      <c r="C6" s="6">
        <v>255903</v>
      </c>
    </row>
    <row r="7" spans="1:3">
      <c r="A7" s="2" t="s">
        <v>375</v>
      </c>
      <c r="B7" s="4" t="s">
        <v>10</v>
      </c>
      <c r="C7" s="4" t="s">
        <v>10</v>
      </c>
    </row>
    <row r="8" spans="1:3" ht="30">
      <c r="A8" s="3" t="s">
        <v>1325</v>
      </c>
      <c r="B8" s="4" t="s">
        <v>10</v>
      </c>
      <c r="C8" s="4" t="s">
        <v>10</v>
      </c>
    </row>
    <row r="9" spans="1:3">
      <c r="A9" s="2" t="s">
        <v>1326</v>
      </c>
      <c r="B9" s="6">
        <v>105876</v>
      </c>
      <c r="C9" s="6">
        <v>96071</v>
      </c>
    </row>
    <row r="10" spans="1:3">
      <c r="A10" s="2" t="s">
        <v>376</v>
      </c>
      <c r="B10" s="4" t="s">
        <v>10</v>
      </c>
      <c r="C10" s="4" t="s">
        <v>10</v>
      </c>
    </row>
    <row r="11" spans="1:3" ht="30">
      <c r="A11" s="3" t="s">
        <v>1325</v>
      </c>
      <c r="B11" s="4" t="s">
        <v>10</v>
      </c>
      <c r="C11" s="4" t="s">
        <v>10</v>
      </c>
    </row>
    <row r="12" spans="1:3">
      <c r="A12" s="2" t="s">
        <v>1326</v>
      </c>
      <c r="B12" s="6">
        <v>219346</v>
      </c>
      <c r="C12" s="6">
        <v>227578</v>
      </c>
    </row>
    <row r="13" spans="1:3" ht="30">
      <c r="A13" s="2" t="s">
        <v>1327</v>
      </c>
      <c r="B13" s="4" t="s">
        <v>10</v>
      </c>
      <c r="C13" s="4" t="s">
        <v>10</v>
      </c>
    </row>
    <row r="14" spans="1:3" ht="30">
      <c r="A14" s="3" t="s">
        <v>1325</v>
      </c>
      <c r="B14" s="4" t="s">
        <v>10</v>
      </c>
      <c r="C14" s="4" t="s">
        <v>10</v>
      </c>
    </row>
    <row r="15" spans="1:3" ht="30">
      <c r="A15" s="2" t="s">
        <v>1328</v>
      </c>
      <c r="B15" s="4" t="s">
        <v>1329</v>
      </c>
      <c r="C15" s="4" t="s">
        <v>10</v>
      </c>
    </row>
    <row r="16" spans="1:3" ht="30">
      <c r="A16" s="2" t="s">
        <v>1330</v>
      </c>
      <c r="B16" s="4" t="s">
        <v>10</v>
      </c>
      <c r="C16" s="4" t="s">
        <v>10</v>
      </c>
    </row>
    <row r="17" spans="1:3" ht="30">
      <c r="A17" s="3" t="s">
        <v>1325</v>
      </c>
      <c r="B17" s="4" t="s">
        <v>10</v>
      </c>
      <c r="C17" s="4" t="s">
        <v>10</v>
      </c>
    </row>
    <row r="18" spans="1:3" ht="30">
      <c r="A18" s="2" t="s">
        <v>1328</v>
      </c>
      <c r="B18" s="4" t="s">
        <v>1331</v>
      </c>
      <c r="C18" s="4" t="s">
        <v>10</v>
      </c>
    </row>
    <row r="19" spans="1:3" ht="30">
      <c r="A19" s="2" t="s">
        <v>378</v>
      </c>
      <c r="B19" s="4" t="s">
        <v>10</v>
      </c>
      <c r="C19" s="4" t="s">
        <v>10</v>
      </c>
    </row>
    <row r="20" spans="1:3" ht="30">
      <c r="A20" s="3" t="s">
        <v>1325</v>
      </c>
      <c r="B20" s="4" t="s">
        <v>10</v>
      </c>
      <c r="C20" s="4" t="s">
        <v>10</v>
      </c>
    </row>
    <row r="21" spans="1:3">
      <c r="A21" s="2" t="s">
        <v>1326</v>
      </c>
      <c r="B21" s="6">
        <v>22750</v>
      </c>
      <c r="C21" s="6">
        <v>20457</v>
      </c>
    </row>
    <row r="22" spans="1:3" ht="30">
      <c r="A22" s="2" t="s">
        <v>1332</v>
      </c>
      <c r="B22" s="4" t="s">
        <v>10</v>
      </c>
      <c r="C22" s="4" t="s">
        <v>10</v>
      </c>
    </row>
    <row r="23" spans="1:3" ht="30">
      <c r="A23" s="3" t="s">
        <v>1325</v>
      </c>
      <c r="B23" s="4" t="s">
        <v>10</v>
      </c>
      <c r="C23" s="4" t="s">
        <v>10</v>
      </c>
    </row>
    <row r="24" spans="1:3" ht="30">
      <c r="A24" s="2" t="s">
        <v>1328</v>
      </c>
      <c r="B24" s="4" t="s">
        <v>1333</v>
      </c>
      <c r="C24" s="4" t="s">
        <v>10</v>
      </c>
    </row>
    <row r="25" spans="1:3" ht="30">
      <c r="A25" s="2" t="s">
        <v>1334</v>
      </c>
      <c r="B25" s="4" t="s">
        <v>10</v>
      </c>
      <c r="C25" s="4" t="s">
        <v>10</v>
      </c>
    </row>
    <row r="26" spans="1:3" ht="30">
      <c r="A26" s="3" t="s">
        <v>1325</v>
      </c>
      <c r="B26" s="4" t="s">
        <v>10</v>
      </c>
      <c r="C26" s="4" t="s">
        <v>10</v>
      </c>
    </row>
    <row r="27" spans="1:3" ht="30">
      <c r="A27" s="2" t="s">
        <v>1328</v>
      </c>
      <c r="B27" s="4" t="s">
        <v>1329</v>
      </c>
      <c r="C27" s="4" t="s">
        <v>10</v>
      </c>
    </row>
    <row r="28" spans="1:3">
      <c r="A28" s="2" t="s">
        <v>380</v>
      </c>
      <c r="B28" s="4" t="s">
        <v>10</v>
      </c>
      <c r="C28" s="4" t="s">
        <v>10</v>
      </c>
    </row>
    <row r="29" spans="1:3" ht="30">
      <c r="A29" s="3" t="s">
        <v>1325</v>
      </c>
      <c r="B29" s="4" t="s">
        <v>10</v>
      </c>
      <c r="C29" s="4" t="s">
        <v>10</v>
      </c>
    </row>
    <row r="30" spans="1:3" ht="30">
      <c r="A30" s="2" t="s">
        <v>1328</v>
      </c>
      <c r="B30" s="4" t="s">
        <v>1308</v>
      </c>
      <c r="C30" s="4" t="s">
        <v>10</v>
      </c>
    </row>
    <row r="31" spans="1:3">
      <c r="A31" s="2" t="s">
        <v>1326</v>
      </c>
      <c r="B31" s="6">
        <v>12401</v>
      </c>
      <c r="C31" s="6">
        <v>13709</v>
      </c>
    </row>
    <row r="32" spans="1:3">
      <c r="A32" s="2" t="s">
        <v>382</v>
      </c>
      <c r="B32" s="4" t="s">
        <v>10</v>
      </c>
      <c r="C32" s="4" t="s">
        <v>10</v>
      </c>
    </row>
    <row r="33" spans="1:3" ht="30">
      <c r="A33" s="3" t="s">
        <v>1325</v>
      </c>
      <c r="B33" s="4" t="s">
        <v>10</v>
      </c>
      <c r="C33" s="4" t="s">
        <v>10</v>
      </c>
    </row>
    <row r="34" spans="1:3" ht="30">
      <c r="A34" s="2" t="s">
        <v>1328</v>
      </c>
      <c r="B34" s="4" t="s">
        <v>1308</v>
      </c>
      <c r="C34" s="4" t="s">
        <v>10</v>
      </c>
    </row>
    <row r="35" spans="1:3">
      <c r="A35" s="2" t="s">
        <v>1326</v>
      </c>
      <c r="B35" s="6">
        <v>30521</v>
      </c>
      <c r="C35" s="6">
        <v>32386</v>
      </c>
    </row>
    <row r="36" spans="1:3">
      <c r="A36" s="2" t="s">
        <v>383</v>
      </c>
      <c r="B36" s="4" t="s">
        <v>10</v>
      </c>
      <c r="C36" s="4" t="s">
        <v>10</v>
      </c>
    </row>
    <row r="37" spans="1:3" ht="30">
      <c r="A37" s="3" t="s">
        <v>1325</v>
      </c>
      <c r="B37" s="4" t="s">
        <v>10</v>
      </c>
      <c r="C37" s="4" t="s">
        <v>10</v>
      </c>
    </row>
    <row r="38" spans="1:3">
      <c r="A38" s="2" t="s">
        <v>1326</v>
      </c>
      <c r="B38" s="6">
        <v>49804</v>
      </c>
      <c r="C38" s="6">
        <v>50296</v>
      </c>
    </row>
    <row r="39" spans="1:3">
      <c r="A39" s="2" t="s">
        <v>1335</v>
      </c>
      <c r="B39" s="4" t="s">
        <v>10</v>
      </c>
      <c r="C39" s="4" t="s">
        <v>10</v>
      </c>
    </row>
    <row r="40" spans="1:3" ht="30">
      <c r="A40" s="3" t="s">
        <v>1325</v>
      </c>
      <c r="B40" s="4" t="s">
        <v>10</v>
      </c>
      <c r="C40" s="4" t="s">
        <v>10</v>
      </c>
    </row>
    <row r="41" spans="1:3" ht="30">
      <c r="A41" s="2" t="s">
        <v>1328</v>
      </c>
      <c r="B41" s="4" t="s">
        <v>1307</v>
      </c>
      <c r="C41" s="4" t="s">
        <v>10</v>
      </c>
    </row>
    <row r="42" spans="1:3">
      <c r="A42" s="2" t="s">
        <v>1336</v>
      </c>
      <c r="B42" s="4" t="s">
        <v>10</v>
      </c>
      <c r="C42" s="4" t="s">
        <v>10</v>
      </c>
    </row>
    <row r="43" spans="1:3" ht="30">
      <c r="A43" s="3" t="s">
        <v>1325</v>
      </c>
      <c r="B43" s="4" t="s">
        <v>10</v>
      </c>
      <c r="C43" s="4" t="s">
        <v>10</v>
      </c>
    </row>
    <row r="44" spans="1:3" ht="30">
      <c r="A44" s="2" t="s">
        <v>1328</v>
      </c>
      <c r="B44" s="4" t="s">
        <v>1337</v>
      </c>
      <c r="C44" s="4" t="s">
        <v>10</v>
      </c>
    </row>
    <row r="45" spans="1:3">
      <c r="A45" s="2" t="s">
        <v>385</v>
      </c>
      <c r="B45" s="4" t="s">
        <v>10</v>
      </c>
      <c r="C45" s="4" t="s">
        <v>10</v>
      </c>
    </row>
    <row r="46" spans="1:3" ht="30">
      <c r="A46" s="3" t="s">
        <v>1325</v>
      </c>
      <c r="B46" s="4" t="s">
        <v>10</v>
      </c>
      <c r="C46" s="4" t="s">
        <v>10</v>
      </c>
    </row>
    <row r="47" spans="1:3">
      <c r="A47" s="2" t="s">
        <v>1326</v>
      </c>
      <c r="B47" s="9">
        <v>917</v>
      </c>
      <c r="C47" s="9">
        <v>28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2</v>
      </c>
      <c r="C1" s="8"/>
      <c r="D1" s="8"/>
    </row>
    <row r="2" spans="1:4">
      <c r="A2" s="1" t="s">
        <v>1318</v>
      </c>
      <c r="B2" s="1" t="s">
        <v>3</v>
      </c>
      <c r="C2" s="1" t="s">
        <v>39</v>
      </c>
      <c r="D2" s="1" t="s">
        <v>88</v>
      </c>
    </row>
    <row r="3" spans="1:4" ht="30">
      <c r="A3" s="3" t="s">
        <v>371</v>
      </c>
      <c r="B3" s="4" t="s">
        <v>10</v>
      </c>
      <c r="C3" s="4" t="s">
        <v>10</v>
      </c>
      <c r="D3" s="4" t="s">
        <v>10</v>
      </c>
    </row>
    <row r="4" spans="1:4">
      <c r="A4" s="2" t="s">
        <v>1339</v>
      </c>
      <c r="B4" s="9">
        <v>29</v>
      </c>
      <c r="C4" s="7">
        <v>31.1</v>
      </c>
      <c r="D4" s="7">
        <v>14.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2</v>
      </c>
      <c r="C1" s="8"/>
      <c r="D1" s="8"/>
    </row>
    <row r="2" spans="1:4" ht="30">
      <c r="A2" s="1" t="s">
        <v>38</v>
      </c>
      <c r="B2" s="1" t="s">
        <v>3</v>
      </c>
      <c r="C2" s="1" t="s">
        <v>39</v>
      </c>
      <c r="D2" s="1" t="s">
        <v>88</v>
      </c>
    </row>
    <row r="3" spans="1:4">
      <c r="A3" s="3" t="s">
        <v>1341</v>
      </c>
      <c r="B3" s="4" t="s">
        <v>10</v>
      </c>
      <c r="C3" s="4" t="s">
        <v>10</v>
      </c>
      <c r="D3" s="4" t="s">
        <v>10</v>
      </c>
    </row>
    <row r="4" spans="1:4" ht="30">
      <c r="A4" s="2" t="s">
        <v>1342</v>
      </c>
      <c r="B4" s="9">
        <v>1602373</v>
      </c>
      <c r="C4" s="9">
        <v>1625415</v>
      </c>
      <c r="D4" s="4" t="s">
        <v>10</v>
      </c>
    </row>
    <row r="5" spans="1:4">
      <c r="A5" s="2" t="s">
        <v>398</v>
      </c>
      <c r="B5" s="6">
        <v>61730</v>
      </c>
      <c r="C5" s="6">
        <v>22253</v>
      </c>
      <c r="D5" s="4" t="s">
        <v>10</v>
      </c>
    </row>
    <row r="6" spans="1:4">
      <c r="A6" s="2" t="s">
        <v>399</v>
      </c>
      <c r="B6" s="4" t="s">
        <v>10</v>
      </c>
      <c r="C6" s="6">
        <v>-14706</v>
      </c>
      <c r="D6" s="4" t="s">
        <v>10</v>
      </c>
    </row>
    <row r="7" spans="1:4">
      <c r="A7" s="2" t="s">
        <v>403</v>
      </c>
      <c r="B7" s="6">
        <v>-67766</v>
      </c>
      <c r="C7" s="6">
        <v>-30589</v>
      </c>
      <c r="D7" s="4" t="s">
        <v>10</v>
      </c>
    </row>
    <row r="8" spans="1:4" ht="30">
      <c r="A8" s="2" t="s">
        <v>1343</v>
      </c>
      <c r="B8" s="6">
        <v>1596337</v>
      </c>
      <c r="C8" s="6">
        <v>1602373</v>
      </c>
      <c r="D8" s="6">
        <v>1625415</v>
      </c>
    </row>
    <row r="9" spans="1:4">
      <c r="A9" s="3" t="s">
        <v>1344</v>
      </c>
      <c r="B9" s="4" t="s">
        <v>10</v>
      </c>
      <c r="C9" s="4" t="s">
        <v>10</v>
      </c>
      <c r="D9" s="4" t="s">
        <v>10</v>
      </c>
    </row>
    <row r="10" spans="1:4" ht="30">
      <c r="A10" s="2" t="s">
        <v>1345</v>
      </c>
      <c r="B10" s="6">
        <v>258761</v>
      </c>
      <c r="C10" s="6">
        <v>390509</v>
      </c>
      <c r="D10" s="4" t="s">
        <v>10</v>
      </c>
    </row>
    <row r="11" spans="1:4">
      <c r="A11" s="2" t="s">
        <v>396</v>
      </c>
      <c r="B11" s="4" t="s">
        <v>10</v>
      </c>
      <c r="C11" s="6">
        <v>-1027</v>
      </c>
      <c r="D11" s="4" t="s">
        <v>10</v>
      </c>
    </row>
    <row r="12" spans="1:4">
      <c r="A12" s="2" t="s">
        <v>396</v>
      </c>
      <c r="B12" s="4" t="s">
        <v>10</v>
      </c>
      <c r="C12" s="6">
        <v>-1027</v>
      </c>
      <c r="D12" s="4" t="s">
        <v>10</v>
      </c>
    </row>
    <row r="13" spans="1:4">
      <c r="A13" s="2" t="s">
        <v>398</v>
      </c>
      <c r="B13" s="6">
        <v>152522</v>
      </c>
      <c r="C13" s="4">
        <v>376</v>
      </c>
      <c r="D13" s="4" t="s">
        <v>10</v>
      </c>
    </row>
    <row r="14" spans="1:4">
      <c r="A14" s="2" t="s">
        <v>399</v>
      </c>
      <c r="B14" s="4" t="s">
        <v>10</v>
      </c>
      <c r="C14" s="6">
        <v>-12435</v>
      </c>
      <c r="D14" s="4" t="s">
        <v>10</v>
      </c>
    </row>
    <row r="15" spans="1:4">
      <c r="A15" s="2" t="s">
        <v>403</v>
      </c>
      <c r="B15" s="6">
        <v>-8627</v>
      </c>
      <c r="C15" s="6">
        <v>-6880</v>
      </c>
      <c r="D15" s="4" t="s">
        <v>10</v>
      </c>
    </row>
    <row r="16" spans="1:4">
      <c r="A16" s="2" t="s">
        <v>407</v>
      </c>
      <c r="B16" s="6">
        <v>-86708</v>
      </c>
      <c r="C16" s="6">
        <v>-112240</v>
      </c>
      <c r="D16" s="6">
        <v>-37900</v>
      </c>
    </row>
    <row r="17" spans="1:4" ht="30">
      <c r="A17" s="2" t="s">
        <v>1346</v>
      </c>
      <c r="B17" s="6">
        <v>315490</v>
      </c>
      <c r="C17" s="6">
        <v>258761</v>
      </c>
      <c r="D17" s="6">
        <v>390509</v>
      </c>
    </row>
    <row r="18" spans="1:4">
      <c r="A18" s="3" t="s">
        <v>1347</v>
      </c>
      <c r="B18" s="4" t="s">
        <v>10</v>
      </c>
      <c r="C18" s="4" t="s">
        <v>10</v>
      </c>
      <c r="D18" s="4" t="s">
        <v>10</v>
      </c>
    </row>
    <row r="19" spans="1:4" ht="30">
      <c r="A19" s="2" t="s">
        <v>1348</v>
      </c>
      <c r="B19" s="6">
        <v>1860676</v>
      </c>
      <c r="C19" s="6">
        <v>2015924</v>
      </c>
      <c r="D19" s="4" t="s">
        <v>10</v>
      </c>
    </row>
    <row r="20" spans="1:4">
      <c r="A20" s="2" t="s">
        <v>398</v>
      </c>
      <c r="B20" s="6">
        <v>214252</v>
      </c>
      <c r="C20" s="6">
        <v>22629</v>
      </c>
      <c r="D20" s="4" t="s">
        <v>10</v>
      </c>
    </row>
    <row r="21" spans="1:4">
      <c r="A21" s="2" t="s">
        <v>399</v>
      </c>
      <c r="B21" s="4" t="s">
        <v>10</v>
      </c>
      <c r="C21" s="6">
        <v>-27141</v>
      </c>
      <c r="D21" s="4" t="s">
        <v>10</v>
      </c>
    </row>
    <row r="22" spans="1:4">
      <c r="A22" s="2" t="s">
        <v>403</v>
      </c>
      <c r="B22" s="6">
        <v>-76393</v>
      </c>
      <c r="C22" s="6">
        <v>-37469</v>
      </c>
      <c r="D22" s="4" t="s">
        <v>10</v>
      </c>
    </row>
    <row r="23" spans="1:4">
      <c r="A23" s="2" t="s">
        <v>407</v>
      </c>
      <c r="B23" s="6">
        <v>-86708</v>
      </c>
      <c r="C23" s="6">
        <v>-112240</v>
      </c>
      <c r="D23" s="6">
        <v>-37900</v>
      </c>
    </row>
    <row r="24" spans="1:4">
      <c r="A24" s="2" t="s">
        <v>1349</v>
      </c>
      <c r="B24" s="6">
        <v>1911827</v>
      </c>
      <c r="C24" s="6">
        <v>1860676</v>
      </c>
      <c r="D24" s="6">
        <v>2015924</v>
      </c>
    </row>
    <row r="25" spans="1:4">
      <c r="A25" s="2" t="s">
        <v>1350</v>
      </c>
      <c r="B25" s="4" t="s">
        <v>10</v>
      </c>
      <c r="C25" s="4" t="s">
        <v>10</v>
      </c>
      <c r="D25" s="4" t="s">
        <v>10</v>
      </c>
    </row>
    <row r="26" spans="1:4">
      <c r="A26" s="3" t="s">
        <v>1344</v>
      </c>
      <c r="B26" s="4" t="s">
        <v>10</v>
      </c>
      <c r="C26" s="4" t="s">
        <v>10</v>
      </c>
      <c r="D26" s="4" t="s">
        <v>10</v>
      </c>
    </row>
    <row r="27" spans="1:4" ht="30">
      <c r="A27" s="2" t="s">
        <v>1346</v>
      </c>
      <c r="B27" s="4" t="s">
        <v>10</v>
      </c>
      <c r="C27" s="9">
        <v>258303</v>
      </c>
      <c r="D27" s="4" t="s">
        <v>1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2</v>
      </c>
      <c r="C1" s="8"/>
      <c r="D1" s="1"/>
    </row>
    <row r="2" spans="1:4" ht="30">
      <c r="A2" s="1" t="s">
        <v>38</v>
      </c>
      <c r="B2" s="1" t="s">
        <v>3</v>
      </c>
      <c r="C2" s="1" t="s">
        <v>39</v>
      </c>
      <c r="D2" s="1" t="s">
        <v>88</v>
      </c>
    </row>
    <row r="3" spans="1:4" ht="30">
      <c r="A3" s="3" t="s">
        <v>390</v>
      </c>
      <c r="B3" s="4" t="s">
        <v>10</v>
      </c>
      <c r="C3" s="4" t="s">
        <v>10</v>
      </c>
      <c r="D3" s="4" t="s">
        <v>10</v>
      </c>
    </row>
    <row r="4" spans="1:4">
      <c r="A4" s="2" t="s">
        <v>50</v>
      </c>
      <c r="B4" s="9">
        <v>1525335</v>
      </c>
      <c r="C4" s="9">
        <v>1564253</v>
      </c>
      <c r="D4" s="4" t="s">
        <v>10</v>
      </c>
    </row>
    <row r="5" spans="1:4">
      <c r="A5" s="2" t="s">
        <v>418</v>
      </c>
      <c r="B5" s="6">
        <v>-329741</v>
      </c>
      <c r="C5" s="6">
        <v>-229741</v>
      </c>
      <c r="D5" s="4" t="s">
        <v>10</v>
      </c>
    </row>
    <row r="6" spans="1:4">
      <c r="A6" s="2" t="s">
        <v>126</v>
      </c>
      <c r="B6" s="6">
        <v>1256741</v>
      </c>
      <c r="C6" s="6">
        <v>1195594</v>
      </c>
      <c r="D6" s="6">
        <v>1334512</v>
      </c>
    </row>
    <row r="7" spans="1:4">
      <c r="A7" s="2" t="s">
        <v>398</v>
      </c>
      <c r="B7" s="6">
        <v>130057</v>
      </c>
      <c r="C7" s="6">
        <v>3018</v>
      </c>
      <c r="D7" s="4" t="s">
        <v>10</v>
      </c>
    </row>
    <row r="8" spans="1:4">
      <c r="A8" s="2" t="s">
        <v>396</v>
      </c>
      <c r="B8" s="4">
        <v>0</v>
      </c>
      <c r="C8" s="6">
        <v>-10308</v>
      </c>
      <c r="D8" s="4" t="s">
        <v>10</v>
      </c>
    </row>
    <row r="9" spans="1:4" ht="30">
      <c r="A9" s="2" t="s">
        <v>423</v>
      </c>
      <c r="B9" s="6">
        <v>-1889</v>
      </c>
      <c r="C9" s="4" t="s">
        <v>10</v>
      </c>
      <c r="D9" s="4" t="s">
        <v>10</v>
      </c>
    </row>
    <row r="10" spans="1:4">
      <c r="A10" s="2" t="s">
        <v>403</v>
      </c>
      <c r="B10" s="6">
        <v>-67021</v>
      </c>
      <c r="C10" s="6">
        <v>-31628</v>
      </c>
      <c r="D10" s="4" t="s">
        <v>10</v>
      </c>
    </row>
    <row r="11" spans="1:4">
      <c r="A11" s="2" t="s">
        <v>427</v>
      </c>
      <c r="B11" s="4" t="s">
        <v>10</v>
      </c>
      <c r="C11" s="6">
        <v>100000</v>
      </c>
      <c r="D11" s="4" t="s">
        <v>10</v>
      </c>
    </row>
    <row r="12" spans="1:4">
      <c r="A12" s="2" t="s">
        <v>50</v>
      </c>
      <c r="B12" s="6">
        <v>1586482</v>
      </c>
      <c r="C12" s="6">
        <v>1525335</v>
      </c>
      <c r="D12" s="4" t="s">
        <v>10</v>
      </c>
    </row>
    <row r="13" spans="1:4">
      <c r="A13" s="2" t="s">
        <v>418</v>
      </c>
      <c r="B13" s="9">
        <v>-329741</v>
      </c>
      <c r="C13" s="9">
        <v>-329741</v>
      </c>
      <c r="D13" s="4" t="s">
        <v>1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352</v>
      </c>
      <c r="B1" s="8" t="s">
        <v>3</v>
      </c>
      <c r="C1" s="8" t="s">
        <v>39</v>
      </c>
      <c r="D1" s="8" t="s">
        <v>88</v>
      </c>
    </row>
    <row r="2" spans="1:4" ht="30">
      <c r="A2" s="1" t="s">
        <v>38</v>
      </c>
      <c r="B2" s="8"/>
      <c r="C2" s="8"/>
      <c r="D2" s="8"/>
    </row>
    <row r="3" spans="1:4" ht="30">
      <c r="A3" s="3" t="s">
        <v>390</v>
      </c>
      <c r="B3" s="4" t="s">
        <v>10</v>
      </c>
      <c r="C3" s="4" t="s">
        <v>10</v>
      </c>
      <c r="D3" s="4" t="s">
        <v>10</v>
      </c>
    </row>
    <row r="4" spans="1:4">
      <c r="A4" s="2">
        <v>2014</v>
      </c>
      <c r="B4" s="9">
        <v>79519</v>
      </c>
      <c r="C4" s="4" t="s">
        <v>10</v>
      </c>
      <c r="D4" s="4" t="s">
        <v>10</v>
      </c>
    </row>
    <row r="5" spans="1:4">
      <c r="A5" s="2">
        <v>2015</v>
      </c>
      <c r="B5" s="6">
        <v>67493</v>
      </c>
      <c r="C5" s="4" t="s">
        <v>10</v>
      </c>
      <c r="D5" s="4" t="s">
        <v>10</v>
      </c>
    </row>
    <row r="6" spans="1:4">
      <c r="A6" s="2">
        <v>2016</v>
      </c>
      <c r="B6" s="6">
        <v>54692</v>
      </c>
      <c r="C6" s="4" t="s">
        <v>10</v>
      </c>
      <c r="D6" s="4" t="s">
        <v>10</v>
      </c>
    </row>
    <row r="7" spans="1:4">
      <c r="A7" s="2">
        <v>2017</v>
      </c>
      <c r="B7" s="6">
        <v>32071</v>
      </c>
      <c r="C7" s="4" t="s">
        <v>10</v>
      </c>
      <c r="D7" s="4" t="s">
        <v>10</v>
      </c>
    </row>
    <row r="8" spans="1:4">
      <c r="A8" s="2">
        <v>2018</v>
      </c>
      <c r="B8" s="6">
        <v>17280</v>
      </c>
      <c r="C8" s="4" t="s">
        <v>10</v>
      </c>
      <c r="D8" s="4" t="s">
        <v>10</v>
      </c>
    </row>
    <row r="9" spans="1:4">
      <c r="A9" s="2" t="s">
        <v>433</v>
      </c>
      <c r="B9" s="6">
        <v>64435</v>
      </c>
      <c r="C9" s="4" t="s">
        <v>10</v>
      </c>
      <c r="D9" s="4" t="s">
        <v>10</v>
      </c>
    </row>
    <row r="10" spans="1:4">
      <c r="A10" s="2" t="s">
        <v>434</v>
      </c>
      <c r="B10" s="9">
        <v>315490</v>
      </c>
      <c r="C10" s="9">
        <v>258761</v>
      </c>
      <c r="D10" s="9">
        <v>39050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353</v>
      </c>
      <c r="B1" s="8" t="s">
        <v>2</v>
      </c>
      <c r="C1" s="8"/>
      <c r="D1" s="8"/>
    </row>
    <row r="2" spans="1:4">
      <c r="A2" s="8"/>
      <c r="B2" s="1" t="s">
        <v>3</v>
      </c>
      <c r="C2" s="1" t="s">
        <v>39</v>
      </c>
      <c r="D2" s="8" t="s">
        <v>88</v>
      </c>
    </row>
    <row r="3" spans="1:4">
      <c r="A3" s="8"/>
      <c r="B3" s="1" t="s">
        <v>1256</v>
      </c>
      <c r="C3" s="1" t="s">
        <v>1256</v>
      </c>
      <c r="D3" s="8"/>
    </row>
    <row r="4" spans="1:4" ht="30">
      <c r="A4" s="3" t="s">
        <v>1354</v>
      </c>
      <c r="B4" s="4" t="s">
        <v>10</v>
      </c>
      <c r="C4" s="4" t="s">
        <v>10</v>
      </c>
      <c r="D4" s="4" t="s">
        <v>10</v>
      </c>
    </row>
    <row r="5" spans="1:4">
      <c r="A5" s="2" t="s">
        <v>1355</v>
      </c>
      <c r="B5" s="4" t="s">
        <v>10</v>
      </c>
      <c r="C5" s="9">
        <v>98900000</v>
      </c>
      <c r="D5" s="4" t="s">
        <v>10</v>
      </c>
    </row>
    <row r="6" spans="1:4">
      <c r="A6" s="2" t="s">
        <v>1356</v>
      </c>
      <c r="B6" s="4" t="s">
        <v>10</v>
      </c>
      <c r="C6" s="6">
        <v>14706000</v>
      </c>
      <c r="D6" s="4" t="s">
        <v>10</v>
      </c>
    </row>
    <row r="7" spans="1:4">
      <c r="A7" s="2" t="s">
        <v>99</v>
      </c>
      <c r="B7" s="4">
        <v>0</v>
      </c>
      <c r="C7" s="6">
        <v>125985000</v>
      </c>
      <c r="D7" s="4">
        <v>0</v>
      </c>
    </row>
    <row r="8" spans="1:4">
      <c r="A8" s="2" t="s">
        <v>1357</v>
      </c>
      <c r="B8" s="6">
        <v>86708000</v>
      </c>
      <c r="C8" s="6">
        <v>112240000</v>
      </c>
      <c r="D8" s="6">
        <v>37900000</v>
      </c>
    </row>
    <row r="9" spans="1:4" ht="30">
      <c r="A9" s="2" t="s">
        <v>1258</v>
      </c>
      <c r="B9" s="4">
        <v>1</v>
      </c>
      <c r="C9" s="4">
        <v>1</v>
      </c>
      <c r="D9" s="4" t="s">
        <v>10</v>
      </c>
    </row>
    <row r="10" spans="1:4">
      <c r="A10" s="2" t="s">
        <v>1259</v>
      </c>
      <c r="B10" s="4">
        <v>3</v>
      </c>
      <c r="C10" s="4" t="s">
        <v>10</v>
      </c>
      <c r="D10" s="4" t="s">
        <v>10</v>
      </c>
    </row>
    <row r="11" spans="1:4">
      <c r="A11" s="2" t="s">
        <v>1285</v>
      </c>
      <c r="B11" s="252">
        <v>0.1</v>
      </c>
      <c r="C11" s="4" t="s">
        <v>10</v>
      </c>
      <c r="D11" s="4" t="s">
        <v>10</v>
      </c>
    </row>
    <row r="12" spans="1:4">
      <c r="A12" s="2" t="s">
        <v>1358</v>
      </c>
      <c r="B12" s="6">
        <v>4500000000</v>
      </c>
      <c r="C12" s="4" t="s">
        <v>10</v>
      </c>
      <c r="D12" s="4" t="s">
        <v>10</v>
      </c>
    </row>
    <row r="13" spans="1:4">
      <c r="A13" s="2" t="s">
        <v>1359</v>
      </c>
      <c r="B13" s="6">
        <v>4200000000</v>
      </c>
      <c r="C13" s="4" t="s">
        <v>10</v>
      </c>
      <c r="D13" s="4" t="s">
        <v>10</v>
      </c>
    </row>
    <row r="14" spans="1:4" ht="30">
      <c r="A14" s="2" t="s">
        <v>1360</v>
      </c>
      <c r="B14" s="6">
        <v>294800000</v>
      </c>
      <c r="C14" s="4" t="s">
        <v>10</v>
      </c>
      <c r="D14" s="4" t="s">
        <v>10</v>
      </c>
    </row>
    <row r="15" spans="1:4" ht="45">
      <c r="A15" s="2" t="s">
        <v>1361</v>
      </c>
      <c r="B15" s="252">
        <v>7.0000000000000007E-2</v>
      </c>
      <c r="C15" s="4" t="s">
        <v>10</v>
      </c>
      <c r="D15" s="4" t="s">
        <v>10</v>
      </c>
    </row>
    <row r="16" spans="1:4">
      <c r="A16" s="2" t="s">
        <v>1362</v>
      </c>
      <c r="B16" s="6">
        <v>234500000</v>
      </c>
      <c r="C16" s="4" t="s">
        <v>10</v>
      </c>
      <c r="D16" s="4" t="s">
        <v>10</v>
      </c>
    </row>
    <row r="17" spans="1:4">
      <c r="A17" s="2" t="s">
        <v>1363</v>
      </c>
      <c r="B17" s="6">
        <v>2600000000</v>
      </c>
      <c r="C17" s="4" t="s">
        <v>10</v>
      </c>
      <c r="D17" s="4" t="s">
        <v>10</v>
      </c>
    </row>
    <row r="18" spans="1:4">
      <c r="A18" s="2" t="s">
        <v>1364</v>
      </c>
      <c r="B18" s="4" t="s">
        <v>10</v>
      </c>
      <c r="C18" s="4" t="s">
        <v>10</v>
      </c>
      <c r="D18" s="4" t="s">
        <v>10</v>
      </c>
    </row>
    <row r="19" spans="1:4" ht="30">
      <c r="A19" s="3" t="s">
        <v>1354</v>
      </c>
      <c r="B19" s="4" t="s">
        <v>10</v>
      </c>
      <c r="C19" s="4" t="s">
        <v>10</v>
      </c>
      <c r="D19" s="4" t="s">
        <v>10</v>
      </c>
    </row>
    <row r="20" spans="1:4">
      <c r="A20" s="2" t="s">
        <v>99</v>
      </c>
      <c r="B20" s="4" t="s">
        <v>10</v>
      </c>
      <c r="C20" s="9">
        <v>12400000</v>
      </c>
      <c r="D20" s="4" t="s">
        <v>10</v>
      </c>
    </row>
    <row r="21" spans="1:4" ht="30">
      <c r="A21" s="2" t="s">
        <v>1365</v>
      </c>
      <c r="B21" s="4" t="s">
        <v>1366</v>
      </c>
      <c r="C21" s="4" t="s">
        <v>10</v>
      </c>
      <c r="D21" s="4" t="s">
        <v>10</v>
      </c>
    </row>
    <row r="22" spans="1:4">
      <c r="A22" s="2" t="s">
        <v>6</v>
      </c>
      <c r="B22" s="4" t="s">
        <v>10</v>
      </c>
      <c r="C22" s="4" t="s">
        <v>10</v>
      </c>
      <c r="D22" s="4" t="s">
        <v>10</v>
      </c>
    </row>
    <row r="23" spans="1:4" ht="30">
      <c r="A23" s="3" t="s">
        <v>1354</v>
      </c>
      <c r="B23" s="4" t="s">
        <v>10</v>
      </c>
      <c r="C23" s="4" t="s">
        <v>10</v>
      </c>
      <c r="D23" s="4" t="s">
        <v>10</v>
      </c>
    </row>
    <row r="24" spans="1:4">
      <c r="A24" s="2" t="s">
        <v>1367</v>
      </c>
      <c r="B24" s="7">
        <v>7.73</v>
      </c>
      <c r="C24" s="4" t="s">
        <v>10</v>
      </c>
      <c r="D24" s="4" t="s">
        <v>10</v>
      </c>
    </row>
  </sheetData>
  <mergeCells count="3">
    <mergeCell ref="A1:A3"/>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11.140625" bestFit="1" customWidth="1"/>
    <col min="3" max="3" width="15.7109375" bestFit="1" customWidth="1"/>
    <col min="4" max="4" width="18" bestFit="1" customWidth="1"/>
    <col min="5" max="7" width="21" bestFit="1" customWidth="1"/>
    <col min="8" max="9" width="20.85546875" bestFit="1" customWidth="1"/>
    <col min="10" max="11" width="21" bestFit="1" customWidth="1"/>
    <col min="12" max="12" width="13.85546875" bestFit="1" customWidth="1"/>
    <col min="13" max="15" width="24" bestFit="1" customWidth="1"/>
    <col min="16" max="16" width="19.140625" bestFit="1" customWidth="1"/>
  </cols>
  <sheetData>
    <row r="1" spans="1:16" ht="30">
      <c r="A1" s="1" t="s">
        <v>124</v>
      </c>
      <c r="B1" s="8" t="s">
        <v>126</v>
      </c>
      <c r="C1" s="8" t="s">
        <v>127</v>
      </c>
      <c r="D1" s="8" t="s">
        <v>128</v>
      </c>
      <c r="E1" s="8" t="s">
        <v>6</v>
      </c>
      <c r="F1" s="1" t="s">
        <v>6</v>
      </c>
      <c r="G1" s="1" t="s">
        <v>6</v>
      </c>
      <c r="H1" s="8" t="s">
        <v>7</v>
      </c>
      <c r="I1" s="8" t="s">
        <v>8</v>
      </c>
      <c r="J1" s="8" t="s">
        <v>129</v>
      </c>
      <c r="K1" s="1" t="s">
        <v>129</v>
      </c>
      <c r="L1" s="8" t="s">
        <v>130</v>
      </c>
      <c r="M1" s="8" t="s">
        <v>131</v>
      </c>
      <c r="N1" s="1" t="s">
        <v>131</v>
      </c>
      <c r="O1" s="1" t="s">
        <v>131</v>
      </c>
      <c r="P1" s="8" t="s">
        <v>132</v>
      </c>
    </row>
    <row r="2" spans="1:16">
      <c r="A2" s="1" t="s">
        <v>125</v>
      </c>
      <c r="B2" s="8"/>
      <c r="C2" s="8"/>
      <c r="D2" s="8"/>
      <c r="E2" s="8"/>
      <c r="F2" s="1" t="s">
        <v>127</v>
      </c>
      <c r="G2" s="1" t="s">
        <v>128</v>
      </c>
      <c r="H2" s="8"/>
      <c r="I2" s="8"/>
      <c r="J2" s="8"/>
      <c r="K2" s="1" t="s">
        <v>127</v>
      </c>
      <c r="L2" s="8"/>
      <c r="M2" s="8"/>
      <c r="N2" s="1" t="s">
        <v>127</v>
      </c>
      <c r="O2" s="1" t="s">
        <v>128</v>
      </c>
      <c r="P2" s="8"/>
    </row>
    <row r="3" spans="1:16">
      <c r="A3" s="2" t="s">
        <v>133</v>
      </c>
      <c r="B3" s="9">
        <v>-341309</v>
      </c>
      <c r="C3" s="4" t="s">
        <v>10</v>
      </c>
      <c r="D3" s="4" t="s">
        <v>10</v>
      </c>
      <c r="E3" s="9">
        <v>596</v>
      </c>
      <c r="F3" s="4" t="s">
        <v>10</v>
      </c>
      <c r="G3" s="4" t="s">
        <v>10</v>
      </c>
      <c r="H3" s="9">
        <v>58</v>
      </c>
      <c r="I3" s="9">
        <v>6</v>
      </c>
      <c r="J3" s="4" t="s">
        <v>10</v>
      </c>
      <c r="K3" s="4" t="s">
        <v>10</v>
      </c>
      <c r="L3" s="9">
        <v>-256792</v>
      </c>
      <c r="M3" s="9">
        <v>964156</v>
      </c>
      <c r="N3" s="4" t="s">
        <v>10</v>
      </c>
      <c r="O3" s="4" t="s">
        <v>10</v>
      </c>
      <c r="P3" s="9">
        <v>-1049333</v>
      </c>
    </row>
    <row r="4" spans="1:16" ht="30">
      <c r="A4" s="2" t="s">
        <v>134</v>
      </c>
      <c r="B4" s="4" t="s">
        <v>10</v>
      </c>
      <c r="C4" s="4" t="s">
        <v>10</v>
      </c>
      <c r="D4" s="4" t="s">
        <v>10</v>
      </c>
      <c r="E4" s="6">
        <v>59599857</v>
      </c>
      <c r="F4" s="4" t="s">
        <v>10</v>
      </c>
      <c r="G4" s="4" t="s">
        <v>10</v>
      </c>
      <c r="H4" s="6">
        <v>5809191</v>
      </c>
      <c r="I4" s="6">
        <v>644871</v>
      </c>
      <c r="J4" s="4" t="s">
        <v>10</v>
      </c>
      <c r="K4" s="4" t="s">
        <v>10</v>
      </c>
      <c r="L4" s="6">
        <v>24061327</v>
      </c>
      <c r="M4" s="4" t="s">
        <v>10</v>
      </c>
      <c r="N4" s="4" t="s">
        <v>10</v>
      </c>
      <c r="O4" s="4" t="s">
        <v>10</v>
      </c>
      <c r="P4" s="4" t="s">
        <v>10</v>
      </c>
    </row>
    <row r="5" spans="1:16">
      <c r="A5" s="2" t="s">
        <v>112</v>
      </c>
      <c r="B5" s="6">
        <v>63860</v>
      </c>
      <c r="C5" s="4" t="s">
        <v>10</v>
      </c>
      <c r="D5" s="4" t="s">
        <v>10</v>
      </c>
      <c r="E5" s="4" t="s">
        <v>10</v>
      </c>
      <c r="F5" s="4" t="s">
        <v>10</v>
      </c>
      <c r="G5" s="4" t="s">
        <v>10</v>
      </c>
      <c r="H5" s="4" t="s">
        <v>10</v>
      </c>
      <c r="I5" s="4" t="s">
        <v>10</v>
      </c>
      <c r="J5" s="4" t="s">
        <v>10</v>
      </c>
      <c r="K5" s="4" t="s">
        <v>10</v>
      </c>
      <c r="L5" s="4" t="s">
        <v>10</v>
      </c>
      <c r="M5" s="4" t="s">
        <v>10</v>
      </c>
      <c r="N5" s="4" t="s">
        <v>10</v>
      </c>
      <c r="O5" s="4" t="s">
        <v>10</v>
      </c>
      <c r="P5" s="6">
        <v>63860</v>
      </c>
    </row>
    <row r="6" spans="1:16">
      <c r="A6" s="2" t="s">
        <v>135</v>
      </c>
      <c r="B6" s="4" t="s">
        <v>10</v>
      </c>
      <c r="C6" s="4" t="s">
        <v>10</v>
      </c>
      <c r="D6" s="4" t="s">
        <v>10</v>
      </c>
      <c r="E6" s="4" t="s">
        <v>10</v>
      </c>
      <c r="F6" s="6">
        <v>3315238</v>
      </c>
      <c r="G6" s="6">
        <v>79276721</v>
      </c>
      <c r="H6" s="4" t="s">
        <v>10</v>
      </c>
      <c r="I6" s="4" t="s">
        <v>10</v>
      </c>
      <c r="J6" s="4" t="s">
        <v>10</v>
      </c>
      <c r="K6" s="6">
        <v>6630476</v>
      </c>
      <c r="L6" s="4" t="s">
        <v>10</v>
      </c>
      <c r="M6" s="4" t="s">
        <v>10</v>
      </c>
      <c r="N6" s="4" t="s">
        <v>10</v>
      </c>
      <c r="O6" s="4" t="s">
        <v>10</v>
      </c>
      <c r="P6" s="4" t="s">
        <v>10</v>
      </c>
    </row>
    <row r="7" spans="1:16">
      <c r="A7" s="2" t="s">
        <v>135</v>
      </c>
      <c r="B7" s="4" t="s">
        <v>10</v>
      </c>
      <c r="C7" s="6">
        <v>34909</v>
      </c>
      <c r="D7" s="6">
        <v>271842</v>
      </c>
      <c r="E7" s="4" t="s">
        <v>10</v>
      </c>
      <c r="F7" s="4">
        <v>33</v>
      </c>
      <c r="G7" s="4">
        <v>792</v>
      </c>
      <c r="H7" s="4" t="s">
        <v>10</v>
      </c>
      <c r="I7" s="4" t="s">
        <v>10</v>
      </c>
      <c r="J7" s="4" t="s">
        <v>10</v>
      </c>
      <c r="K7" s="4">
        <v>66</v>
      </c>
      <c r="L7" s="4" t="s">
        <v>10</v>
      </c>
      <c r="M7" s="4" t="s">
        <v>10</v>
      </c>
      <c r="N7" s="6">
        <v>34810</v>
      </c>
      <c r="O7" s="6">
        <v>271050</v>
      </c>
      <c r="P7" s="4" t="s">
        <v>10</v>
      </c>
    </row>
    <row r="8" spans="1:16">
      <c r="A8" s="2" t="s">
        <v>136</v>
      </c>
      <c r="B8" s="4" t="s">
        <v>10</v>
      </c>
      <c r="C8" s="6">
        <v>29021</v>
      </c>
      <c r="D8" s="6">
        <v>250309</v>
      </c>
      <c r="E8" s="4" t="s">
        <v>10</v>
      </c>
      <c r="F8" s="4" t="s">
        <v>10</v>
      </c>
      <c r="G8" s="4" t="s">
        <v>10</v>
      </c>
      <c r="H8" s="4" t="s">
        <v>10</v>
      </c>
      <c r="I8" s="4" t="s">
        <v>10</v>
      </c>
      <c r="J8" s="4" t="s">
        <v>10</v>
      </c>
      <c r="K8" s="4" t="s">
        <v>10</v>
      </c>
      <c r="L8" s="4" t="s">
        <v>10</v>
      </c>
      <c r="M8" s="4" t="s">
        <v>10</v>
      </c>
      <c r="N8" s="6">
        <v>29021</v>
      </c>
      <c r="O8" s="6">
        <v>250309</v>
      </c>
      <c r="P8" s="4" t="s">
        <v>10</v>
      </c>
    </row>
    <row r="9" spans="1:16" ht="45">
      <c r="A9" s="2" t="s">
        <v>137</v>
      </c>
      <c r="B9" s="4" t="s">
        <v>10</v>
      </c>
      <c r="C9" s="4" t="s">
        <v>10</v>
      </c>
      <c r="D9" s="4" t="s">
        <v>10</v>
      </c>
      <c r="E9" s="4" t="s">
        <v>10</v>
      </c>
      <c r="F9" s="4" t="s">
        <v>10</v>
      </c>
      <c r="G9" s="4" t="s">
        <v>10</v>
      </c>
      <c r="H9" s="6">
        <v>-6630476</v>
      </c>
      <c r="I9" s="4" t="s">
        <v>10</v>
      </c>
      <c r="J9" s="6">
        <v>-6630476</v>
      </c>
      <c r="K9" s="4" t="s">
        <v>10</v>
      </c>
      <c r="L9" s="4" t="s">
        <v>10</v>
      </c>
      <c r="M9" s="4" t="s">
        <v>10</v>
      </c>
      <c r="N9" s="4" t="s">
        <v>10</v>
      </c>
      <c r="O9" s="4" t="s">
        <v>10</v>
      </c>
      <c r="P9" s="4" t="s">
        <v>10</v>
      </c>
    </row>
    <row r="10" spans="1:16" ht="45">
      <c r="A10" s="2" t="s">
        <v>138</v>
      </c>
      <c r="B10" s="4" t="s">
        <v>10</v>
      </c>
      <c r="C10" s="4" t="s">
        <v>10</v>
      </c>
      <c r="D10" s="4" t="s">
        <v>10</v>
      </c>
      <c r="E10" s="4" t="s">
        <v>10</v>
      </c>
      <c r="F10" s="4" t="s">
        <v>10</v>
      </c>
      <c r="G10" s="4" t="s">
        <v>10</v>
      </c>
      <c r="H10" s="4">
        <v>66</v>
      </c>
      <c r="I10" s="4" t="s">
        <v>10</v>
      </c>
      <c r="J10" s="4">
        <v>-66</v>
      </c>
      <c r="K10" s="4" t="s">
        <v>10</v>
      </c>
      <c r="L10" s="4" t="s">
        <v>10</v>
      </c>
      <c r="M10" s="4" t="s">
        <v>10</v>
      </c>
      <c r="N10" s="4" t="s">
        <v>10</v>
      </c>
      <c r="O10" s="4" t="s">
        <v>10</v>
      </c>
      <c r="P10" s="4" t="s">
        <v>10</v>
      </c>
    </row>
    <row r="11" spans="1:16" ht="30">
      <c r="A11" s="2" t="s">
        <v>139</v>
      </c>
      <c r="B11" s="4" t="s">
        <v>10</v>
      </c>
      <c r="C11" s="4" t="s">
        <v>10</v>
      </c>
      <c r="D11" s="4" t="s">
        <v>10</v>
      </c>
      <c r="E11" s="6">
        <v>875781</v>
      </c>
      <c r="F11" s="4" t="s">
        <v>10</v>
      </c>
      <c r="G11" s="4" t="s">
        <v>10</v>
      </c>
      <c r="H11" s="4" t="s">
        <v>10</v>
      </c>
      <c r="I11" s="4" t="s">
        <v>10</v>
      </c>
      <c r="J11" s="4" t="s">
        <v>10</v>
      </c>
      <c r="K11" s="4" t="s">
        <v>10</v>
      </c>
      <c r="L11" s="4" t="s">
        <v>10</v>
      </c>
      <c r="M11" s="4" t="s">
        <v>10</v>
      </c>
      <c r="N11" s="4" t="s">
        <v>10</v>
      </c>
      <c r="O11" s="4" t="s">
        <v>10</v>
      </c>
      <c r="P11" s="4" t="s">
        <v>10</v>
      </c>
    </row>
    <row r="12" spans="1:16" ht="30">
      <c r="A12" s="2" t="s">
        <v>140</v>
      </c>
      <c r="B12" s="6">
        <v>2146</v>
      </c>
      <c r="C12" s="4" t="s">
        <v>10</v>
      </c>
      <c r="D12" s="4" t="s">
        <v>10</v>
      </c>
      <c r="E12" s="4">
        <v>9</v>
      </c>
      <c r="F12" s="4" t="s">
        <v>10</v>
      </c>
      <c r="G12" s="4" t="s">
        <v>10</v>
      </c>
      <c r="H12" s="4" t="s">
        <v>10</v>
      </c>
      <c r="I12" s="4" t="s">
        <v>10</v>
      </c>
      <c r="J12" s="4" t="s">
        <v>10</v>
      </c>
      <c r="K12" s="4" t="s">
        <v>10</v>
      </c>
      <c r="L12" s="4" t="s">
        <v>10</v>
      </c>
      <c r="M12" s="6">
        <v>2137</v>
      </c>
      <c r="N12" s="4" t="s">
        <v>10</v>
      </c>
      <c r="O12" s="4" t="s">
        <v>10</v>
      </c>
      <c r="P12" s="4" t="s">
        <v>10</v>
      </c>
    </row>
    <row r="13" spans="1:16">
      <c r="A13" s="2" t="s">
        <v>141</v>
      </c>
      <c r="B13" s="6">
        <v>5972</v>
      </c>
      <c r="C13" s="4" t="s">
        <v>10</v>
      </c>
      <c r="D13" s="4" t="s">
        <v>10</v>
      </c>
      <c r="E13" s="4" t="s">
        <v>10</v>
      </c>
      <c r="F13" s="4" t="s">
        <v>10</v>
      </c>
      <c r="G13" s="4" t="s">
        <v>10</v>
      </c>
      <c r="H13" s="4" t="s">
        <v>10</v>
      </c>
      <c r="I13" s="4" t="s">
        <v>10</v>
      </c>
      <c r="J13" s="4" t="s">
        <v>10</v>
      </c>
      <c r="K13" s="4" t="s">
        <v>10</v>
      </c>
      <c r="L13" s="4" t="s">
        <v>10</v>
      </c>
      <c r="M13" s="6">
        <v>5972</v>
      </c>
      <c r="N13" s="4" t="s">
        <v>10</v>
      </c>
      <c r="O13" s="4" t="s">
        <v>10</v>
      </c>
      <c r="P13" s="4" t="s">
        <v>10</v>
      </c>
    </row>
    <row r="14" spans="1:16" ht="30">
      <c r="A14" s="2" t="s">
        <v>142</v>
      </c>
      <c r="B14" s="4" t="s">
        <v>10</v>
      </c>
      <c r="C14" s="4" t="s">
        <v>10</v>
      </c>
      <c r="D14" s="4" t="s">
        <v>10</v>
      </c>
      <c r="E14" s="4" t="s">
        <v>10</v>
      </c>
      <c r="F14" s="4" t="s">
        <v>10</v>
      </c>
      <c r="G14" s="4" t="s">
        <v>10</v>
      </c>
      <c r="H14" s="4" t="s">
        <v>10</v>
      </c>
      <c r="I14" s="4" t="s">
        <v>10</v>
      </c>
      <c r="J14" s="4" t="s">
        <v>10</v>
      </c>
      <c r="K14" s="4" t="s">
        <v>10</v>
      </c>
      <c r="L14" s="6">
        <v>-537449</v>
      </c>
      <c r="M14" s="4" t="s">
        <v>10</v>
      </c>
      <c r="N14" s="4" t="s">
        <v>10</v>
      </c>
      <c r="O14" s="4" t="s">
        <v>10</v>
      </c>
      <c r="P14" s="4" t="s">
        <v>10</v>
      </c>
    </row>
    <row r="15" spans="1:16">
      <c r="A15" s="2" t="s">
        <v>143</v>
      </c>
      <c r="B15" s="4">
        <v>-832</v>
      </c>
      <c r="C15" s="4" t="s">
        <v>10</v>
      </c>
      <c r="D15" s="4" t="s">
        <v>10</v>
      </c>
      <c r="E15" s="4" t="s">
        <v>10</v>
      </c>
      <c r="F15" s="4" t="s">
        <v>10</v>
      </c>
      <c r="G15" s="4" t="s">
        <v>10</v>
      </c>
      <c r="H15" s="4" t="s">
        <v>10</v>
      </c>
      <c r="I15" s="4" t="s">
        <v>10</v>
      </c>
      <c r="J15" s="4" t="s">
        <v>10</v>
      </c>
      <c r="K15" s="4" t="s">
        <v>10</v>
      </c>
      <c r="L15" s="6">
        <v>-6320</v>
      </c>
      <c r="M15" s="6">
        <v>5488</v>
      </c>
      <c r="N15" s="4" t="s">
        <v>10</v>
      </c>
      <c r="O15" s="4" t="s">
        <v>10</v>
      </c>
      <c r="P15" s="4" t="s">
        <v>10</v>
      </c>
    </row>
    <row r="16" spans="1:16" ht="30">
      <c r="A16" s="2" t="s">
        <v>144</v>
      </c>
      <c r="B16" s="6">
        <v>-26735</v>
      </c>
      <c r="C16" s="4" t="s">
        <v>10</v>
      </c>
      <c r="D16" s="4" t="s">
        <v>10</v>
      </c>
      <c r="E16" s="4" t="s">
        <v>10</v>
      </c>
      <c r="F16" s="4" t="s">
        <v>10</v>
      </c>
      <c r="G16" s="4" t="s">
        <v>10</v>
      </c>
      <c r="H16" s="4" t="s">
        <v>10</v>
      </c>
      <c r="I16" s="4" t="s">
        <v>10</v>
      </c>
      <c r="J16" s="4" t="s">
        <v>10</v>
      </c>
      <c r="K16" s="4" t="s">
        <v>10</v>
      </c>
      <c r="L16" s="4" t="s">
        <v>10</v>
      </c>
      <c r="M16" s="6">
        <v>-26735</v>
      </c>
      <c r="N16" s="4" t="s">
        <v>10</v>
      </c>
      <c r="O16" s="4" t="s">
        <v>10</v>
      </c>
      <c r="P16" s="4" t="s">
        <v>10</v>
      </c>
    </row>
    <row r="17" spans="1:16" ht="30">
      <c r="A17" s="2" t="s">
        <v>145</v>
      </c>
      <c r="B17" s="4" t="s">
        <v>10</v>
      </c>
      <c r="C17" s="4" t="s">
        <v>10</v>
      </c>
      <c r="D17" s="4" t="s">
        <v>10</v>
      </c>
      <c r="E17" s="6">
        <v>17715887</v>
      </c>
      <c r="F17" s="4" t="s">
        <v>10</v>
      </c>
      <c r="G17" s="4" t="s">
        <v>10</v>
      </c>
      <c r="H17" s="4" t="s">
        <v>10</v>
      </c>
      <c r="I17" s="4" t="s">
        <v>10</v>
      </c>
      <c r="J17" s="4" t="s">
        <v>10</v>
      </c>
      <c r="K17" s="4" t="s">
        <v>10</v>
      </c>
      <c r="L17" s="6">
        <v>58170</v>
      </c>
      <c r="M17" s="4" t="s">
        <v>10</v>
      </c>
      <c r="N17" s="4" t="s">
        <v>10</v>
      </c>
      <c r="O17" s="4" t="s">
        <v>10</v>
      </c>
      <c r="P17" s="4" t="s">
        <v>10</v>
      </c>
    </row>
    <row r="18" spans="1:16" ht="30">
      <c r="A18" s="2" t="s">
        <v>146</v>
      </c>
      <c r="B18" s="4">
        <v>178</v>
      </c>
      <c r="C18" s="4" t="s">
        <v>10</v>
      </c>
      <c r="D18" s="4" t="s">
        <v>10</v>
      </c>
      <c r="E18" s="4">
        <v>178</v>
      </c>
      <c r="F18" s="4" t="s">
        <v>10</v>
      </c>
      <c r="G18" s="4" t="s">
        <v>10</v>
      </c>
      <c r="H18" s="4" t="s">
        <v>10</v>
      </c>
      <c r="I18" s="4" t="s">
        <v>10</v>
      </c>
      <c r="J18" s="4" t="s">
        <v>10</v>
      </c>
      <c r="K18" s="4" t="s">
        <v>10</v>
      </c>
      <c r="L18" s="4">
        <v>-198</v>
      </c>
      <c r="M18" s="4">
        <v>198</v>
      </c>
      <c r="N18" s="4" t="s">
        <v>10</v>
      </c>
      <c r="O18" s="4" t="s">
        <v>10</v>
      </c>
      <c r="P18" s="4" t="s">
        <v>10</v>
      </c>
    </row>
    <row r="19" spans="1:16">
      <c r="A19" s="2" t="s">
        <v>147</v>
      </c>
      <c r="B19" s="6">
        <v>-4142</v>
      </c>
      <c r="C19" s="4" t="s">
        <v>10</v>
      </c>
      <c r="D19" s="4" t="s">
        <v>10</v>
      </c>
      <c r="E19" s="4" t="s">
        <v>10</v>
      </c>
      <c r="F19" s="4" t="s">
        <v>10</v>
      </c>
      <c r="G19" s="4" t="s">
        <v>10</v>
      </c>
      <c r="H19" s="4" t="s">
        <v>10</v>
      </c>
      <c r="I19" s="4" t="s">
        <v>10</v>
      </c>
      <c r="J19" s="4" t="s">
        <v>10</v>
      </c>
      <c r="K19" s="4" t="s">
        <v>10</v>
      </c>
      <c r="L19" s="4" t="s">
        <v>10</v>
      </c>
      <c r="M19" s="6">
        <v>-4142</v>
      </c>
      <c r="N19" s="4" t="s">
        <v>10</v>
      </c>
      <c r="O19" s="4" t="s">
        <v>10</v>
      </c>
      <c r="P19" s="4" t="s">
        <v>10</v>
      </c>
    </row>
    <row r="20" spans="1:16" ht="30">
      <c r="A20" s="2" t="s">
        <v>148</v>
      </c>
      <c r="B20" s="6">
        <v>-2701</v>
      </c>
      <c r="C20" s="4" t="s">
        <v>10</v>
      </c>
      <c r="D20" s="4" t="s">
        <v>10</v>
      </c>
      <c r="E20" s="4" t="s">
        <v>10</v>
      </c>
      <c r="F20" s="4" t="s">
        <v>10</v>
      </c>
      <c r="G20" s="4" t="s">
        <v>10</v>
      </c>
      <c r="H20" s="4" t="s">
        <v>10</v>
      </c>
      <c r="I20" s="4" t="s">
        <v>10</v>
      </c>
      <c r="J20" s="4" t="s">
        <v>10</v>
      </c>
      <c r="K20" s="4" t="s">
        <v>10</v>
      </c>
      <c r="L20" s="4" t="s">
        <v>10</v>
      </c>
      <c r="M20" s="6">
        <v>-2701</v>
      </c>
      <c r="N20" s="4" t="s">
        <v>10</v>
      </c>
      <c r="O20" s="4" t="s">
        <v>10</v>
      </c>
      <c r="P20" s="4" t="s">
        <v>10</v>
      </c>
    </row>
    <row r="21" spans="1:16" ht="30">
      <c r="A21" s="2" t="s">
        <v>149</v>
      </c>
      <c r="B21" s="4" t="s">
        <v>10</v>
      </c>
      <c r="C21" s="4" t="s">
        <v>10</v>
      </c>
      <c r="D21" s="4" t="s">
        <v>10</v>
      </c>
      <c r="E21" s="4" t="s">
        <v>10</v>
      </c>
      <c r="F21" s="4" t="s">
        <v>10</v>
      </c>
      <c r="G21" s="4" t="s">
        <v>10</v>
      </c>
      <c r="H21" s="4" t="s">
        <v>10</v>
      </c>
      <c r="I21" s="4" t="s">
        <v>10</v>
      </c>
      <c r="J21" s="4" t="s">
        <v>10</v>
      </c>
      <c r="K21" s="4" t="s">
        <v>10</v>
      </c>
      <c r="L21" s="6">
        <v>68452</v>
      </c>
      <c r="M21" s="4" t="s">
        <v>10</v>
      </c>
      <c r="N21" s="4" t="s">
        <v>10</v>
      </c>
      <c r="O21" s="4" t="s">
        <v>10</v>
      </c>
      <c r="P21" s="4" t="s">
        <v>10</v>
      </c>
    </row>
    <row r="22" spans="1:16">
      <c r="A22" s="2" t="s">
        <v>150</v>
      </c>
      <c r="B22" s="4">
        <v>-870</v>
      </c>
      <c r="C22" s="4" t="s">
        <v>10</v>
      </c>
      <c r="D22" s="4" t="s">
        <v>10</v>
      </c>
      <c r="E22" s="4" t="s">
        <v>10</v>
      </c>
      <c r="F22" s="4" t="s">
        <v>10</v>
      </c>
      <c r="G22" s="4" t="s">
        <v>10</v>
      </c>
      <c r="H22" s="4" t="s">
        <v>10</v>
      </c>
      <c r="I22" s="4" t="s">
        <v>10</v>
      </c>
      <c r="J22" s="4" t="s">
        <v>10</v>
      </c>
      <c r="K22" s="4" t="s">
        <v>10</v>
      </c>
      <c r="L22" s="4">
        <v>-870</v>
      </c>
      <c r="M22" s="4" t="s">
        <v>10</v>
      </c>
      <c r="N22" s="4" t="s">
        <v>10</v>
      </c>
      <c r="O22" s="4" t="s">
        <v>10</v>
      </c>
      <c r="P22" s="4" t="s">
        <v>10</v>
      </c>
    </row>
    <row r="23" spans="1:16">
      <c r="A23" s="2" t="s">
        <v>123</v>
      </c>
      <c r="B23" s="6">
        <v>7466</v>
      </c>
      <c r="C23" s="4" t="s">
        <v>10</v>
      </c>
      <c r="D23" s="4" t="s">
        <v>10</v>
      </c>
      <c r="E23" s="4" t="s">
        <v>10</v>
      </c>
      <c r="F23" s="4" t="s">
        <v>10</v>
      </c>
      <c r="G23" s="4" t="s">
        <v>10</v>
      </c>
      <c r="H23" s="4" t="s">
        <v>10</v>
      </c>
      <c r="I23" s="4" t="s">
        <v>10</v>
      </c>
      <c r="J23" s="4" t="s">
        <v>10</v>
      </c>
      <c r="K23" s="4" t="s">
        <v>10</v>
      </c>
      <c r="L23" s="4" t="s">
        <v>10</v>
      </c>
      <c r="M23" s="6">
        <v>7466</v>
      </c>
      <c r="N23" s="4" t="s">
        <v>10</v>
      </c>
      <c r="O23" s="4" t="s">
        <v>10</v>
      </c>
      <c r="P23" s="4" t="s">
        <v>10</v>
      </c>
    </row>
    <row r="24" spans="1:16">
      <c r="A24" s="2" t="s">
        <v>151</v>
      </c>
      <c r="B24" s="4" t="s">
        <v>10</v>
      </c>
      <c r="C24" s="4" t="s">
        <v>10</v>
      </c>
      <c r="D24" s="4" t="s">
        <v>10</v>
      </c>
      <c r="E24" s="4" t="s">
        <v>10</v>
      </c>
      <c r="F24" s="4" t="s">
        <v>10</v>
      </c>
      <c r="G24" s="4" t="s">
        <v>10</v>
      </c>
      <c r="H24" s="4" t="s">
        <v>10</v>
      </c>
      <c r="I24" s="4" t="s">
        <v>10</v>
      </c>
      <c r="J24" s="4" t="s">
        <v>10</v>
      </c>
      <c r="K24" s="4" t="s">
        <v>10</v>
      </c>
      <c r="L24" s="6">
        <v>-47171</v>
      </c>
      <c r="M24" s="4" t="s">
        <v>10</v>
      </c>
      <c r="N24" s="4" t="s">
        <v>10</v>
      </c>
      <c r="O24" s="4" t="s">
        <v>10</v>
      </c>
      <c r="P24" s="4" t="s">
        <v>10</v>
      </c>
    </row>
    <row r="25" spans="1:16">
      <c r="A25" s="2" t="s">
        <v>152</v>
      </c>
      <c r="B25" s="4">
        <v>0</v>
      </c>
      <c r="C25" s="4" t="s">
        <v>10</v>
      </c>
      <c r="D25" s="4" t="s">
        <v>10</v>
      </c>
      <c r="E25" s="4" t="s">
        <v>10</v>
      </c>
      <c r="F25" s="4" t="s">
        <v>10</v>
      </c>
      <c r="G25" s="4" t="s">
        <v>10</v>
      </c>
      <c r="H25" s="4" t="s">
        <v>10</v>
      </c>
      <c r="I25" s="4" t="s">
        <v>10</v>
      </c>
      <c r="J25" s="4" t="s">
        <v>10</v>
      </c>
      <c r="K25" s="4" t="s">
        <v>10</v>
      </c>
      <c r="L25" s="4">
        <v>-126</v>
      </c>
      <c r="M25" s="4">
        <v>126</v>
      </c>
      <c r="N25" s="4" t="s">
        <v>10</v>
      </c>
      <c r="O25" s="4" t="s">
        <v>10</v>
      </c>
      <c r="P25" s="4" t="s">
        <v>10</v>
      </c>
    </row>
    <row r="26" spans="1:16">
      <c r="A26" s="2" t="s">
        <v>153</v>
      </c>
      <c r="B26" s="4">
        <v>-65</v>
      </c>
      <c r="C26" s="4" t="s">
        <v>10</v>
      </c>
      <c r="D26" s="4" t="s">
        <v>10</v>
      </c>
      <c r="E26" s="4" t="s">
        <v>10</v>
      </c>
      <c r="F26" s="4" t="s">
        <v>10</v>
      </c>
      <c r="G26" s="4" t="s">
        <v>10</v>
      </c>
      <c r="H26" s="4" t="s">
        <v>10</v>
      </c>
      <c r="I26" s="4" t="s">
        <v>10</v>
      </c>
      <c r="J26" s="4" t="s">
        <v>10</v>
      </c>
      <c r="K26" s="4" t="s">
        <v>10</v>
      </c>
      <c r="L26" s="4" t="s">
        <v>10</v>
      </c>
      <c r="M26" s="4">
        <v>-65</v>
      </c>
      <c r="N26" s="4" t="s">
        <v>10</v>
      </c>
      <c r="O26" s="4" t="s">
        <v>10</v>
      </c>
      <c r="P26" s="4" t="s">
        <v>10</v>
      </c>
    </row>
    <row r="27" spans="1:16">
      <c r="A27" s="2" t="s">
        <v>154</v>
      </c>
      <c r="B27" s="6">
        <v>290713</v>
      </c>
      <c r="C27" s="4" t="s">
        <v>10</v>
      </c>
      <c r="D27" s="4" t="s">
        <v>10</v>
      </c>
      <c r="E27" s="6">
        <v>1608</v>
      </c>
      <c r="F27" s="4" t="s">
        <v>10</v>
      </c>
      <c r="G27" s="4" t="s">
        <v>10</v>
      </c>
      <c r="H27" s="4">
        <v>124</v>
      </c>
      <c r="I27" s="4">
        <v>6</v>
      </c>
      <c r="J27" s="4" t="s">
        <v>10</v>
      </c>
      <c r="K27" s="4" t="s">
        <v>10</v>
      </c>
      <c r="L27" s="6">
        <v>-251666</v>
      </c>
      <c r="M27" s="6">
        <v>1526114</v>
      </c>
      <c r="N27" s="4" t="s">
        <v>10</v>
      </c>
      <c r="O27" s="4" t="s">
        <v>10</v>
      </c>
      <c r="P27" s="6">
        <v>-985473</v>
      </c>
    </row>
    <row r="28" spans="1:16" ht="30">
      <c r="A28" s="2" t="s">
        <v>155</v>
      </c>
      <c r="B28" s="4" t="s">
        <v>10</v>
      </c>
      <c r="C28" s="4" t="s">
        <v>10</v>
      </c>
      <c r="D28" s="4" t="s">
        <v>10</v>
      </c>
      <c r="E28" s="6">
        <v>160783484</v>
      </c>
      <c r="F28" s="4" t="s">
        <v>10</v>
      </c>
      <c r="G28" s="4" t="s">
        <v>10</v>
      </c>
      <c r="H28" s="6">
        <v>12439667</v>
      </c>
      <c r="I28" s="6">
        <v>644871</v>
      </c>
      <c r="J28" s="4" t="s">
        <v>10</v>
      </c>
      <c r="K28" s="4" t="s">
        <v>10</v>
      </c>
      <c r="L28" s="6">
        <v>23697671</v>
      </c>
      <c r="M28" s="4" t="s">
        <v>10</v>
      </c>
      <c r="N28" s="4" t="s">
        <v>10</v>
      </c>
      <c r="O28" s="4" t="s">
        <v>10</v>
      </c>
      <c r="P28" s="4" t="s">
        <v>10</v>
      </c>
    </row>
    <row r="29" spans="1:16">
      <c r="A29" s="2" t="s">
        <v>112</v>
      </c>
      <c r="B29" s="6">
        <v>-32729</v>
      </c>
      <c r="C29" s="4" t="s">
        <v>10</v>
      </c>
      <c r="D29" s="4" t="s">
        <v>10</v>
      </c>
      <c r="E29" s="4" t="s">
        <v>10</v>
      </c>
      <c r="F29" s="4" t="s">
        <v>10</v>
      </c>
      <c r="G29" s="4" t="s">
        <v>10</v>
      </c>
      <c r="H29" s="4" t="s">
        <v>10</v>
      </c>
      <c r="I29" s="4" t="s">
        <v>10</v>
      </c>
      <c r="J29" s="4" t="s">
        <v>10</v>
      </c>
      <c r="K29" s="4" t="s">
        <v>10</v>
      </c>
      <c r="L29" s="4" t="s">
        <v>10</v>
      </c>
      <c r="M29" s="4" t="s">
        <v>10</v>
      </c>
      <c r="N29" s="4" t="s">
        <v>10</v>
      </c>
      <c r="O29" s="4" t="s">
        <v>10</v>
      </c>
      <c r="P29" s="6">
        <v>-32729</v>
      </c>
    </row>
    <row r="30" spans="1:16" ht="30">
      <c r="A30" s="2" t="s">
        <v>142</v>
      </c>
      <c r="B30" s="4" t="s">
        <v>10</v>
      </c>
      <c r="C30" s="4" t="s">
        <v>10</v>
      </c>
      <c r="D30" s="4" t="s">
        <v>10</v>
      </c>
      <c r="E30" s="4" t="s">
        <v>10</v>
      </c>
      <c r="F30" s="4" t="s">
        <v>10</v>
      </c>
      <c r="G30" s="4" t="s">
        <v>10</v>
      </c>
      <c r="H30" s="4" t="s">
        <v>10</v>
      </c>
      <c r="I30" s="4" t="s">
        <v>10</v>
      </c>
      <c r="J30" s="4" t="s">
        <v>10</v>
      </c>
      <c r="K30" s="4" t="s">
        <v>10</v>
      </c>
      <c r="L30" s="6">
        <v>-161724</v>
      </c>
      <c r="M30" s="4" t="s">
        <v>10</v>
      </c>
      <c r="N30" s="4" t="s">
        <v>10</v>
      </c>
      <c r="O30" s="4" t="s">
        <v>10</v>
      </c>
      <c r="P30" s="4" t="s">
        <v>10</v>
      </c>
    </row>
    <row r="31" spans="1:16">
      <c r="A31" s="2" t="s">
        <v>143</v>
      </c>
      <c r="B31" s="4">
        <v>0</v>
      </c>
      <c r="C31" s="4" t="s">
        <v>10</v>
      </c>
      <c r="D31" s="4" t="s">
        <v>10</v>
      </c>
      <c r="E31" s="4" t="s">
        <v>10</v>
      </c>
      <c r="F31" s="4" t="s">
        <v>10</v>
      </c>
      <c r="G31" s="4" t="s">
        <v>10</v>
      </c>
      <c r="H31" s="4" t="s">
        <v>10</v>
      </c>
      <c r="I31" s="4" t="s">
        <v>10</v>
      </c>
      <c r="J31" s="4" t="s">
        <v>10</v>
      </c>
      <c r="K31" s="4" t="s">
        <v>10</v>
      </c>
      <c r="L31" s="6">
        <v>-1705</v>
      </c>
      <c r="M31" s="6">
        <v>1705</v>
      </c>
      <c r="N31" s="4" t="s">
        <v>10</v>
      </c>
      <c r="O31" s="4" t="s">
        <v>10</v>
      </c>
      <c r="P31" s="4" t="s">
        <v>10</v>
      </c>
    </row>
    <row r="32" spans="1:16" ht="30">
      <c r="A32" s="2" t="s">
        <v>145</v>
      </c>
      <c r="B32" s="4" t="s">
        <v>10</v>
      </c>
      <c r="C32" s="4" t="s">
        <v>10</v>
      </c>
      <c r="D32" s="4" t="s">
        <v>10</v>
      </c>
      <c r="E32" s="6">
        <v>21898589</v>
      </c>
      <c r="F32" s="4" t="s">
        <v>10</v>
      </c>
      <c r="G32" s="4" t="s">
        <v>10</v>
      </c>
      <c r="H32" s="6">
        <v>2985277</v>
      </c>
      <c r="I32" s="4" t="s">
        <v>10</v>
      </c>
      <c r="J32" s="4" t="s">
        <v>10</v>
      </c>
      <c r="K32" s="4" t="s">
        <v>10</v>
      </c>
      <c r="L32" s="6">
        <v>40890</v>
      </c>
      <c r="M32" s="4" t="s">
        <v>10</v>
      </c>
      <c r="N32" s="4" t="s">
        <v>10</v>
      </c>
      <c r="O32" s="4" t="s">
        <v>10</v>
      </c>
      <c r="P32" s="4" t="s">
        <v>10</v>
      </c>
    </row>
    <row r="33" spans="1:16" ht="30">
      <c r="A33" s="2" t="s">
        <v>146</v>
      </c>
      <c r="B33" s="4">
        <v>190</v>
      </c>
      <c r="C33" s="4" t="s">
        <v>10</v>
      </c>
      <c r="D33" s="4" t="s">
        <v>10</v>
      </c>
      <c r="E33" s="4">
        <v>219</v>
      </c>
      <c r="F33" s="4" t="s">
        <v>10</v>
      </c>
      <c r="G33" s="4" t="s">
        <v>10</v>
      </c>
      <c r="H33" s="4">
        <v>30</v>
      </c>
      <c r="I33" s="4" t="s">
        <v>10</v>
      </c>
      <c r="J33" s="4" t="s">
        <v>10</v>
      </c>
      <c r="K33" s="4" t="s">
        <v>10</v>
      </c>
      <c r="L33" s="4">
        <v>-77</v>
      </c>
      <c r="M33" s="4">
        <v>18</v>
      </c>
      <c r="N33" s="4" t="s">
        <v>10</v>
      </c>
      <c r="O33" s="4" t="s">
        <v>10</v>
      </c>
      <c r="P33" s="4" t="s">
        <v>10</v>
      </c>
    </row>
    <row r="34" spans="1:16">
      <c r="A34" s="2" t="s">
        <v>147</v>
      </c>
      <c r="B34" s="6">
        <v>-13780</v>
      </c>
      <c r="C34" s="4" t="s">
        <v>10</v>
      </c>
      <c r="D34" s="4" t="s">
        <v>10</v>
      </c>
      <c r="E34" s="4" t="s">
        <v>10</v>
      </c>
      <c r="F34" s="4" t="s">
        <v>10</v>
      </c>
      <c r="G34" s="4" t="s">
        <v>10</v>
      </c>
      <c r="H34" s="4" t="s">
        <v>10</v>
      </c>
      <c r="I34" s="4" t="s">
        <v>10</v>
      </c>
      <c r="J34" s="4" t="s">
        <v>10</v>
      </c>
      <c r="K34" s="4" t="s">
        <v>10</v>
      </c>
      <c r="L34" s="4" t="s">
        <v>10</v>
      </c>
      <c r="M34" s="6">
        <v>-13780</v>
      </c>
      <c r="N34" s="4" t="s">
        <v>10</v>
      </c>
      <c r="O34" s="4" t="s">
        <v>10</v>
      </c>
      <c r="P34" s="4" t="s">
        <v>10</v>
      </c>
    </row>
    <row r="35" spans="1:16" ht="30">
      <c r="A35" s="2" t="s">
        <v>148</v>
      </c>
      <c r="B35" s="6">
        <v>-7654</v>
      </c>
      <c r="C35" s="4" t="s">
        <v>10</v>
      </c>
      <c r="D35" s="4" t="s">
        <v>10</v>
      </c>
      <c r="E35" s="4" t="s">
        <v>10</v>
      </c>
      <c r="F35" s="4" t="s">
        <v>10</v>
      </c>
      <c r="G35" s="4" t="s">
        <v>10</v>
      </c>
      <c r="H35" s="4" t="s">
        <v>10</v>
      </c>
      <c r="I35" s="4" t="s">
        <v>10</v>
      </c>
      <c r="J35" s="4" t="s">
        <v>10</v>
      </c>
      <c r="K35" s="4" t="s">
        <v>10</v>
      </c>
      <c r="L35" s="4" t="s">
        <v>10</v>
      </c>
      <c r="M35" s="6">
        <v>-7654</v>
      </c>
      <c r="N35" s="4" t="s">
        <v>10</v>
      </c>
      <c r="O35" s="4" t="s">
        <v>10</v>
      </c>
      <c r="P35" s="4" t="s">
        <v>10</v>
      </c>
    </row>
    <row r="36" spans="1:16" ht="30">
      <c r="A36" s="2" t="s">
        <v>149</v>
      </c>
      <c r="B36" s="4" t="s">
        <v>10</v>
      </c>
      <c r="C36" s="4" t="s">
        <v>10</v>
      </c>
      <c r="D36" s="4" t="s">
        <v>10</v>
      </c>
      <c r="E36" s="4" t="s">
        <v>10</v>
      </c>
      <c r="F36" s="4" t="s">
        <v>10</v>
      </c>
      <c r="G36" s="4" t="s">
        <v>10</v>
      </c>
      <c r="H36" s="4" t="s">
        <v>10</v>
      </c>
      <c r="I36" s="4" t="s">
        <v>10</v>
      </c>
      <c r="J36" s="4" t="s">
        <v>10</v>
      </c>
      <c r="K36" s="4" t="s">
        <v>10</v>
      </c>
      <c r="L36" s="6">
        <v>582599</v>
      </c>
      <c r="M36" s="4" t="s">
        <v>10</v>
      </c>
      <c r="N36" s="4" t="s">
        <v>10</v>
      </c>
      <c r="O36" s="4" t="s">
        <v>10</v>
      </c>
      <c r="P36" s="4" t="s">
        <v>10</v>
      </c>
    </row>
    <row r="37" spans="1:16">
      <c r="A37" s="2" t="s">
        <v>150</v>
      </c>
      <c r="B37" s="6">
        <v>-1952</v>
      </c>
      <c r="C37" s="4" t="s">
        <v>10</v>
      </c>
      <c r="D37" s="4" t="s">
        <v>10</v>
      </c>
      <c r="E37" s="4" t="s">
        <v>10</v>
      </c>
      <c r="F37" s="4" t="s">
        <v>10</v>
      </c>
      <c r="G37" s="4" t="s">
        <v>10</v>
      </c>
      <c r="H37" s="4" t="s">
        <v>10</v>
      </c>
      <c r="I37" s="4" t="s">
        <v>10</v>
      </c>
      <c r="J37" s="4" t="s">
        <v>10</v>
      </c>
      <c r="K37" s="4" t="s">
        <v>10</v>
      </c>
      <c r="L37" s="6">
        <v>-1952</v>
      </c>
      <c r="M37" s="4" t="s">
        <v>10</v>
      </c>
      <c r="N37" s="4" t="s">
        <v>10</v>
      </c>
      <c r="O37" s="4" t="s">
        <v>10</v>
      </c>
      <c r="P37" s="4" t="s">
        <v>10</v>
      </c>
    </row>
    <row r="38" spans="1:16">
      <c r="A38" s="2" t="s">
        <v>123</v>
      </c>
      <c r="B38" s="6">
        <v>11894</v>
      </c>
      <c r="C38" s="4" t="s">
        <v>10</v>
      </c>
      <c r="D38" s="4" t="s">
        <v>10</v>
      </c>
      <c r="E38" s="4" t="s">
        <v>10</v>
      </c>
      <c r="F38" s="4" t="s">
        <v>10</v>
      </c>
      <c r="G38" s="4" t="s">
        <v>10</v>
      </c>
      <c r="H38" s="4" t="s">
        <v>10</v>
      </c>
      <c r="I38" s="4" t="s">
        <v>10</v>
      </c>
      <c r="J38" s="4" t="s">
        <v>10</v>
      </c>
      <c r="K38" s="4" t="s">
        <v>10</v>
      </c>
      <c r="L38" s="4" t="s">
        <v>10</v>
      </c>
      <c r="M38" s="6">
        <v>11894</v>
      </c>
      <c r="N38" s="4" t="s">
        <v>10</v>
      </c>
      <c r="O38" s="4" t="s">
        <v>10</v>
      </c>
      <c r="P38" s="4" t="s">
        <v>10</v>
      </c>
    </row>
    <row r="39" spans="1:16">
      <c r="A39" s="2" t="s">
        <v>151</v>
      </c>
      <c r="B39" s="6">
        <v>-3242</v>
      </c>
      <c r="C39" s="4" t="s">
        <v>10</v>
      </c>
      <c r="D39" s="4" t="s">
        <v>10</v>
      </c>
      <c r="E39" s="4" t="s">
        <v>10</v>
      </c>
      <c r="F39" s="4" t="s">
        <v>10</v>
      </c>
      <c r="G39" s="4" t="s">
        <v>10</v>
      </c>
      <c r="H39" s="4" t="s">
        <v>10</v>
      </c>
      <c r="I39" s="4" t="s">
        <v>10</v>
      </c>
      <c r="J39" s="4" t="s">
        <v>10</v>
      </c>
      <c r="K39" s="4" t="s">
        <v>10</v>
      </c>
      <c r="L39" s="4" t="s">
        <v>10</v>
      </c>
      <c r="M39" s="4" t="s">
        <v>10</v>
      </c>
      <c r="N39" s="4" t="s">
        <v>10</v>
      </c>
      <c r="O39" s="4" t="s">
        <v>10</v>
      </c>
      <c r="P39" s="4" t="s">
        <v>10</v>
      </c>
    </row>
    <row r="40" spans="1:16">
      <c r="A40" s="2" t="s">
        <v>152</v>
      </c>
      <c r="B40" s="4">
        <v>2</v>
      </c>
      <c r="C40" s="4" t="s">
        <v>10</v>
      </c>
      <c r="D40" s="4" t="s">
        <v>10</v>
      </c>
      <c r="E40" s="4" t="s">
        <v>10</v>
      </c>
      <c r="F40" s="4" t="s">
        <v>10</v>
      </c>
      <c r="G40" s="4" t="s">
        <v>10</v>
      </c>
      <c r="H40" s="4" t="s">
        <v>10</v>
      </c>
      <c r="I40" s="4" t="s">
        <v>10</v>
      </c>
      <c r="J40" s="4" t="s">
        <v>10</v>
      </c>
      <c r="K40" s="4" t="s">
        <v>10</v>
      </c>
      <c r="L40" s="4">
        <v>-11</v>
      </c>
      <c r="M40" s="4">
        <v>13</v>
      </c>
      <c r="N40" s="4" t="s">
        <v>10</v>
      </c>
      <c r="O40" s="4" t="s">
        <v>10</v>
      </c>
      <c r="P40" s="4" t="s">
        <v>10</v>
      </c>
    </row>
    <row r="41" spans="1:16">
      <c r="A41" s="2" t="s">
        <v>153</v>
      </c>
      <c r="B41" s="4">
        <v>-51</v>
      </c>
      <c r="C41" s="4" t="s">
        <v>10</v>
      </c>
      <c r="D41" s="4" t="s">
        <v>10</v>
      </c>
      <c r="E41" s="4" t="s">
        <v>10</v>
      </c>
      <c r="F41" s="4" t="s">
        <v>10</v>
      </c>
      <c r="G41" s="4" t="s">
        <v>10</v>
      </c>
      <c r="H41" s="4" t="s">
        <v>10</v>
      </c>
      <c r="I41" s="4" t="s">
        <v>10</v>
      </c>
      <c r="J41" s="4" t="s">
        <v>10</v>
      </c>
      <c r="K41" s="4" t="s">
        <v>10</v>
      </c>
      <c r="L41" s="4" t="s">
        <v>10</v>
      </c>
      <c r="M41" s="4">
        <v>-51</v>
      </c>
      <c r="N41" s="4" t="s">
        <v>10</v>
      </c>
      <c r="O41" s="4" t="s">
        <v>10</v>
      </c>
      <c r="P41" s="4" t="s">
        <v>10</v>
      </c>
    </row>
    <row r="42" spans="1:16">
      <c r="A42" s="2" t="s">
        <v>156</v>
      </c>
      <c r="B42" s="6">
        <v>246633</v>
      </c>
      <c r="C42" s="4" t="s">
        <v>10</v>
      </c>
      <c r="D42" s="4" t="s">
        <v>10</v>
      </c>
      <c r="E42" s="6">
        <v>1827</v>
      </c>
      <c r="F42" s="4" t="s">
        <v>10</v>
      </c>
      <c r="G42" s="4" t="s">
        <v>10</v>
      </c>
      <c r="H42" s="4">
        <v>154</v>
      </c>
      <c r="I42" s="4">
        <v>6</v>
      </c>
      <c r="J42" s="4" t="s">
        <v>10</v>
      </c>
      <c r="K42" s="4" t="s">
        <v>10</v>
      </c>
      <c r="L42" s="6">
        <v>-252001</v>
      </c>
      <c r="M42" s="6">
        <v>1514849</v>
      </c>
      <c r="N42" s="4" t="s">
        <v>10</v>
      </c>
      <c r="O42" s="4" t="s">
        <v>10</v>
      </c>
      <c r="P42" s="6">
        <v>-1018202</v>
      </c>
    </row>
    <row r="43" spans="1:16" ht="30">
      <c r="A43" s="2" t="s">
        <v>157</v>
      </c>
      <c r="B43" s="4" t="s">
        <v>10</v>
      </c>
      <c r="C43" s="4" t="s">
        <v>10</v>
      </c>
      <c r="D43" s="4" t="s">
        <v>10</v>
      </c>
      <c r="E43" s="6">
        <v>182682073</v>
      </c>
      <c r="F43" s="4" t="s">
        <v>10</v>
      </c>
      <c r="G43" s="4" t="s">
        <v>10</v>
      </c>
      <c r="H43" s="6">
        <v>15424944</v>
      </c>
      <c r="I43" s="6">
        <v>644871</v>
      </c>
      <c r="J43" s="4" t="s">
        <v>10</v>
      </c>
      <c r="K43" s="4" t="s">
        <v>10</v>
      </c>
      <c r="L43" s="6">
        <v>24162678</v>
      </c>
      <c r="M43" s="4" t="s">
        <v>10</v>
      </c>
      <c r="N43" s="4" t="s">
        <v>10</v>
      </c>
      <c r="O43" s="4" t="s">
        <v>10</v>
      </c>
      <c r="P43" s="4" t="s">
        <v>10</v>
      </c>
    </row>
    <row r="44" spans="1:16">
      <c r="A44" s="2" t="s">
        <v>112</v>
      </c>
      <c r="B44" s="6">
        <v>176083</v>
      </c>
      <c r="C44" s="4" t="s">
        <v>10</v>
      </c>
      <c r="D44" s="4" t="s">
        <v>10</v>
      </c>
      <c r="E44" s="4" t="s">
        <v>10</v>
      </c>
      <c r="F44" s="4" t="s">
        <v>10</v>
      </c>
      <c r="G44" s="4" t="s">
        <v>10</v>
      </c>
      <c r="H44" s="4" t="s">
        <v>10</v>
      </c>
      <c r="I44" s="4" t="s">
        <v>10</v>
      </c>
      <c r="J44" s="4" t="s">
        <v>10</v>
      </c>
      <c r="K44" s="4" t="s">
        <v>10</v>
      </c>
      <c r="L44" s="4" t="s">
        <v>10</v>
      </c>
      <c r="M44" s="4" t="s">
        <v>10</v>
      </c>
      <c r="N44" s="4" t="s">
        <v>10</v>
      </c>
      <c r="O44" s="4" t="s">
        <v>10</v>
      </c>
      <c r="P44" s="6">
        <v>176083</v>
      </c>
    </row>
    <row r="45" spans="1:16" ht="30">
      <c r="A45" s="2" t="s">
        <v>142</v>
      </c>
      <c r="B45" s="4" t="s">
        <v>10</v>
      </c>
      <c r="C45" s="4" t="s">
        <v>10</v>
      </c>
      <c r="D45" s="4" t="s">
        <v>10</v>
      </c>
      <c r="E45" s="4" t="s">
        <v>10</v>
      </c>
      <c r="F45" s="4" t="s">
        <v>10</v>
      </c>
      <c r="G45" s="4" t="s">
        <v>10</v>
      </c>
      <c r="H45" s="4" t="s">
        <v>10</v>
      </c>
      <c r="I45" s="4" t="s">
        <v>10</v>
      </c>
      <c r="J45" s="4" t="s">
        <v>10</v>
      </c>
      <c r="K45" s="4" t="s">
        <v>10</v>
      </c>
      <c r="L45" s="6">
        <v>-168540</v>
      </c>
      <c r="M45" s="4" t="s">
        <v>10</v>
      </c>
      <c r="N45" s="4" t="s">
        <v>10</v>
      </c>
      <c r="O45" s="4" t="s">
        <v>10</v>
      </c>
      <c r="P45" s="4" t="s">
        <v>10</v>
      </c>
    </row>
    <row r="46" spans="1:16">
      <c r="A46" s="2" t="s">
        <v>143</v>
      </c>
      <c r="B46" s="4">
        <v>0</v>
      </c>
      <c r="C46" s="4" t="s">
        <v>10</v>
      </c>
      <c r="D46" s="4" t="s">
        <v>10</v>
      </c>
      <c r="E46" s="4" t="s">
        <v>10</v>
      </c>
      <c r="F46" s="4" t="s">
        <v>10</v>
      </c>
      <c r="G46" s="4" t="s">
        <v>10</v>
      </c>
      <c r="H46" s="4" t="s">
        <v>10</v>
      </c>
      <c r="I46" s="4" t="s">
        <v>10</v>
      </c>
      <c r="J46" s="4" t="s">
        <v>10</v>
      </c>
      <c r="K46" s="4" t="s">
        <v>10</v>
      </c>
      <c r="L46" s="6">
        <v>-1751</v>
      </c>
      <c r="M46" s="6">
        <v>1751</v>
      </c>
      <c r="N46" s="4" t="s">
        <v>10</v>
      </c>
      <c r="O46" s="4" t="s">
        <v>10</v>
      </c>
      <c r="P46" s="4" t="s">
        <v>10</v>
      </c>
    </row>
    <row r="47" spans="1:16" ht="30">
      <c r="A47" s="2" t="s">
        <v>144</v>
      </c>
      <c r="B47" s="6">
        <v>-4541</v>
      </c>
      <c r="C47" s="4" t="s">
        <v>10</v>
      </c>
      <c r="D47" s="4" t="s">
        <v>10</v>
      </c>
      <c r="E47" s="4" t="s">
        <v>10</v>
      </c>
      <c r="F47" s="4" t="s">
        <v>10</v>
      </c>
      <c r="G47" s="4" t="s">
        <v>10</v>
      </c>
      <c r="H47" s="4" t="s">
        <v>10</v>
      </c>
      <c r="I47" s="4" t="s">
        <v>10</v>
      </c>
      <c r="J47" s="4" t="s">
        <v>10</v>
      </c>
      <c r="K47" s="4" t="s">
        <v>10</v>
      </c>
      <c r="L47" s="4" t="s">
        <v>10</v>
      </c>
      <c r="M47" s="6">
        <v>-4541</v>
      </c>
      <c r="N47" s="4" t="s">
        <v>10</v>
      </c>
      <c r="O47" s="4" t="s">
        <v>10</v>
      </c>
      <c r="P47" s="4" t="s">
        <v>10</v>
      </c>
    </row>
    <row r="48" spans="1:16" ht="30">
      <c r="A48" s="2" t="s">
        <v>145</v>
      </c>
      <c r="B48" s="4" t="s">
        <v>10</v>
      </c>
      <c r="C48" s="4" t="s">
        <v>10</v>
      </c>
      <c r="D48" s="4" t="s">
        <v>10</v>
      </c>
      <c r="E48" s="6">
        <v>20662856</v>
      </c>
      <c r="F48" s="4" t="s">
        <v>10</v>
      </c>
      <c r="G48" s="4" t="s">
        <v>10</v>
      </c>
      <c r="H48" s="4" t="s">
        <v>10</v>
      </c>
      <c r="I48" s="4" t="s">
        <v>10</v>
      </c>
      <c r="J48" s="4" t="s">
        <v>10</v>
      </c>
      <c r="K48" s="4" t="s">
        <v>10</v>
      </c>
      <c r="L48" s="6">
        <v>108572</v>
      </c>
      <c r="M48" s="4" t="s">
        <v>10</v>
      </c>
      <c r="N48" s="4" t="s">
        <v>10</v>
      </c>
      <c r="O48" s="4" t="s">
        <v>10</v>
      </c>
      <c r="P48" s="4" t="s">
        <v>10</v>
      </c>
    </row>
    <row r="49" spans="1:16" ht="30">
      <c r="A49" s="2" t="s">
        <v>146</v>
      </c>
      <c r="B49" s="4">
        <v>93</v>
      </c>
      <c r="C49" s="4" t="s">
        <v>10</v>
      </c>
      <c r="D49" s="4" t="s">
        <v>10</v>
      </c>
      <c r="E49" s="4">
        <v>206</v>
      </c>
      <c r="F49" s="4" t="s">
        <v>10</v>
      </c>
      <c r="G49" s="4" t="s">
        <v>10</v>
      </c>
      <c r="H49" s="4" t="s">
        <v>10</v>
      </c>
      <c r="I49" s="4" t="s">
        <v>10</v>
      </c>
      <c r="J49" s="4" t="s">
        <v>10</v>
      </c>
      <c r="K49" s="4" t="s">
        <v>10</v>
      </c>
      <c r="L49" s="4">
        <v>-606</v>
      </c>
      <c r="M49" s="4">
        <v>493</v>
      </c>
      <c r="N49" s="4" t="s">
        <v>10</v>
      </c>
      <c r="O49" s="4" t="s">
        <v>10</v>
      </c>
      <c r="P49" s="4" t="s">
        <v>10</v>
      </c>
    </row>
    <row r="50" spans="1:16">
      <c r="A50" s="2" t="s">
        <v>147</v>
      </c>
      <c r="B50" s="6">
        <v>-6777</v>
      </c>
      <c r="C50" s="4" t="s">
        <v>10</v>
      </c>
      <c r="D50" s="4" t="s">
        <v>10</v>
      </c>
      <c r="E50" s="4" t="s">
        <v>10</v>
      </c>
      <c r="F50" s="4" t="s">
        <v>10</v>
      </c>
      <c r="G50" s="4" t="s">
        <v>10</v>
      </c>
      <c r="H50" s="4" t="s">
        <v>10</v>
      </c>
      <c r="I50" s="4" t="s">
        <v>10</v>
      </c>
      <c r="J50" s="4" t="s">
        <v>10</v>
      </c>
      <c r="K50" s="4" t="s">
        <v>10</v>
      </c>
      <c r="L50" s="4" t="s">
        <v>10</v>
      </c>
      <c r="M50" s="6">
        <v>-6777</v>
      </c>
      <c r="N50" s="4" t="s">
        <v>10</v>
      </c>
      <c r="O50" s="4" t="s">
        <v>10</v>
      </c>
      <c r="P50" s="4" t="s">
        <v>10</v>
      </c>
    </row>
    <row r="51" spans="1:16" ht="30">
      <c r="A51" s="2" t="s">
        <v>148</v>
      </c>
      <c r="B51" s="6">
        <v>-3899</v>
      </c>
      <c r="C51" s="4" t="s">
        <v>10</v>
      </c>
      <c r="D51" s="4" t="s">
        <v>10</v>
      </c>
      <c r="E51" s="4" t="s">
        <v>10</v>
      </c>
      <c r="F51" s="4" t="s">
        <v>10</v>
      </c>
      <c r="G51" s="4" t="s">
        <v>10</v>
      </c>
      <c r="H51" s="4" t="s">
        <v>10</v>
      </c>
      <c r="I51" s="4" t="s">
        <v>10</v>
      </c>
      <c r="J51" s="4" t="s">
        <v>10</v>
      </c>
      <c r="K51" s="4" t="s">
        <v>10</v>
      </c>
      <c r="L51" s="4" t="s">
        <v>10</v>
      </c>
      <c r="M51" s="6">
        <v>-3899</v>
      </c>
      <c r="N51" s="4" t="s">
        <v>10</v>
      </c>
      <c r="O51" s="4" t="s">
        <v>10</v>
      </c>
      <c r="P51" s="4" t="s">
        <v>10</v>
      </c>
    </row>
    <row r="52" spans="1:16" ht="30">
      <c r="A52" s="2" t="s">
        <v>149</v>
      </c>
      <c r="B52" s="4" t="s">
        <v>10</v>
      </c>
      <c r="C52" s="4" t="s">
        <v>10</v>
      </c>
      <c r="D52" s="4" t="s">
        <v>10</v>
      </c>
      <c r="E52" s="4" t="s">
        <v>10</v>
      </c>
      <c r="F52" s="4" t="s">
        <v>10</v>
      </c>
      <c r="G52" s="4" t="s">
        <v>10</v>
      </c>
      <c r="H52" s="4" t="s">
        <v>10</v>
      </c>
      <c r="I52" s="4" t="s">
        <v>10</v>
      </c>
      <c r="J52" s="4" t="s">
        <v>10</v>
      </c>
      <c r="K52" s="4" t="s">
        <v>10</v>
      </c>
      <c r="L52" s="6">
        <v>102490</v>
      </c>
      <c r="M52" s="4" t="s">
        <v>10</v>
      </c>
      <c r="N52" s="4" t="s">
        <v>10</v>
      </c>
      <c r="O52" s="4" t="s">
        <v>10</v>
      </c>
      <c r="P52" s="4" t="s">
        <v>10</v>
      </c>
    </row>
    <row r="53" spans="1:16">
      <c r="A53" s="2" t="s">
        <v>150</v>
      </c>
      <c r="B53" s="4">
        <v>-337</v>
      </c>
      <c r="C53" s="4" t="s">
        <v>10</v>
      </c>
      <c r="D53" s="4" t="s">
        <v>10</v>
      </c>
      <c r="E53" s="4" t="s">
        <v>10</v>
      </c>
      <c r="F53" s="4" t="s">
        <v>10</v>
      </c>
      <c r="G53" s="4" t="s">
        <v>10</v>
      </c>
      <c r="H53" s="4" t="s">
        <v>10</v>
      </c>
      <c r="I53" s="4" t="s">
        <v>10</v>
      </c>
      <c r="J53" s="4" t="s">
        <v>10</v>
      </c>
      <c r="K53" s="4" t="s">
        <v>10</v>
      </c>
      <c r="L53" s="4">
        <v>-337</v>
      </c>
      <c r="M53" s="4" t="s">
        <v>10</v>
      </c>
      <c r="N53" s="4" t="s">
        <v>10</v>
      </c>
      <c r="O53" s="4" t="s">
        <v>10</v>
      </c>
      <c r="P53" s="4" t="s">
        <v>10</v>
      </c>
    </row>
    <row r="54" spans="1:16">
      <c r="A54" s="2" t="s">
        <v>123</v>
      </c>
      <c r="B54" s="6">
        <v>10804</v>
      </c>
      <c r="C54" s="4" t="s">
        <v>10</v>
      </c>
      <c r="D54" s="4" t="s">
        <v>10</v>
      </c>
      <c r="E54" s="4" t="s">
        <v>10</v>
      </c>
      <c r="F54" s="4" t="s">
        <v>10</v>
      </c>
      <c r="G54" s="4" t="s">
        <v>10</v>
      </c>
      <c r="H54" s="4" t="s">
        <v>10</v>
      </c>
      <c r="I54" s="4" t="s">
        <v>10</v>
      </c>
      <c r="J54" s="4" t="s">
        <v>10</v>
      </c>
      <c r="K54" s="4" t="s">
        <v>10</v>
      </c>
      <c r="L54" s="4" t="s">
        <v>10</v>
      </c>
      <c r="M54" s="6">
        <v>10804</v>
      </c>
      <c r="N54" s="4" t="s">
        <v>10</v>
      </c>
      <c r="O54" s="4" t="s">
        <v>10</v>
      </c>
      <c r="P54" s="4" t="s">
        <v>10</v>
      </c>
    </row>
    <row r="55" spans="1:16">
      <c r="A55" s="2" t="s">
        <v>153</v>
      </c>
      <c r="B55" s="4">
        <v>-437</v>
      </c>
      <c r="C55" s="4" t="s">
        <v>10</v>
      </c>
      <c r="D55" s="4" t="s">
        <v>10</v>
      </c>
      <c r="E55" s="4" t="s">
        <v>10</v>
      </c>
      <c r="F55" s="4" t="s">
        <v>10</v>
      </c>
      <c r="G55" s="4" t="s">
        <v>10</v>
      </c>
      <c r="H55" s="4" t="s">
        <v>10</v>
      </c>
      <c r="I55" s="4" t="s">
        <v>10</v>
      </c>
      <c r="J55" s="4" t="s">
        <v>10</v>
      </c>
      <c r="K55" s="4" t="s">
        <v>10</v>
      </c>
      <c r="L55" s="4" t="s">
        <v>10</v>
      </c>
      <c r="M55" s="4">
        <v>-437</v>
      </c>
      <c r="N55" s="4" t="s">
        <v>10</v>
      </c>
      <c r="O55" s="4" t="s">
        <v>10</v>
      </c>
      <c r="P55" s="4" t="s">
        <v>10</v>
      </c>
    </row>
    <row r="56" spans="1:16">
      <c r="A56" s="2" t="s">
        <v>158</v>
      </c>
      <c r="B56" s="6">
        <v>194091</v>
      </c>
      <c r="C56" s="4" t="s">
        <v>10</v>
      </c>
      <c r="D56" s="4" t="s">
        <v>10</v>
      </c>
      <c r="E56" s="6">
        <v>194091</v>
      </c>
      <c r="F56" s="4" t="s">
        <v>10</v>
      </c>
      <c r="G56" s="4" t="s">
        <v>10</v>
      </c>
      <c r="H56" s="4" t="s">
        <v>10</v>
      </c>
      <c r="I56" s="4" t="s">
        <v>10</v>
      </c>
      <c r="J56" s="4" t="s">
        <v>10</v>
      </c>
      <c r="K56" s="4" t="s">
        <v>10</v>
      </c>
      <c r="L56" s="4" t="s">
        <v>10</v>
      </c>
      <c r="M56" s="4" t="s">
        <v>10</v>
      </c>
      <c r="N56" s="4" t="s">
        <v>10</v>
      </c>
      <c r="O56" s="4" t="s">
        <v>10</v>
      </c>
      <c r="P56" s="4" t="s">
        <v>10</v>
      </c>
    </row>
    <row r="57" spans="1:16">
      <c r="A57" s="2" t="s">
        <v>159</v>
      </c>
      <c r="B57" s="4">
        <v>818</v>
      </c>
      <c r="C57" s="4" t="s">
        <v>10</v>
      </c>
      <c r="D57" s="4" t="s">
        <v>10</v>
      </c>
      <c r="E57" s="4">
        <v>2</v>
      </c>
      <c r="F57" s="4" t="s">
        <v>10</v>
      </c>
      <c r="G57" s="4" t="s">
        <v>10</v>
      </c>
      <c r="H57" s="4" t="s">
        <v>10</v>
      </c>
      <c r="I57" s="4" t="s">
        <v>10</v>
      </c>
      <c r="J57" s="4" t="s">
        <v>10</v>
      </c>
      <c r="K57" s="4" t="s">
        <v>10</v>
      </c>
      <c r="L57" s="4" t="s">
        <v>10</v>
      </c>
      <c r="M57" s="4">
        <v>816</v>
      </c>
      <c r="N57" s="4" t="s">
        <v>10</v>
      </c>
      <c r="O57" s="4" t="s">
        <v>10</v>
      </c>
      <c r="P57" s="4" t="s">
        <v>10</v>
      </c>
    </row>
    <row r="58" spans="1:16">
      <c r="A58" s="2" t="s">
        <v>160</v>
      </c>
      <c r="B58" s="4" t="s">
        <v>10</v>
      </c>
      <c r="C58" s="4" t="s">
        <v>10</v>
      </c>
      <c r="D58" s="4" t="s">
        <v>10</v>
      </c>
      <c r="E58" s="6">
        <v>18860000</v>
      </c>
      <c r="F58" s="4" t="s">
        <v>10</v>
      </c>
      <c r="G58" s="4" t="s">
        <v>10</v>
      </c>
      <c r="H58" s="4" t="s">
        <v>10</v>
      </c>
      <c r="I58" s="4" t="s">
        <v>10</v>
      </c>
      <c r="J58" s="4" t="s">
        <v>10</v>
      </c>
      <c r="K58" s="4" t="s">
        <v>10</v>
      </c>
      <c r="L58" s="4" t="s">
        <v>10</v>
      </c>
      <c r="M58" s="4" t="s">
        <v>10</v>
      </c>
      <c r="N58" s="4" t="s">
        <v>10</v>
      </c>
      <c r="O58" s="4" t="s">
        <v>10</v>
      </c>
      <c r="P58" s="4" t="s">
        <v>10</v>
      </c>
    </row>
    <row r="59" spans="1:16">
      <c r="A59" s="2" t="s">
        <v>135</v>
      </c>
      <c r="B59" s="6">
        <v>94300</v>
      </c>
      <c r="C59" s="4" t="s">
        <v>10</v>
      </c>
      <c r="D59" s="4" t="s">
        <v>10</v>
      </c>
      <c r="E59" s="4">
        <v>188</v>
      </c>
      <c r="F59" s="4" t="s">
        <v>10</v>
      </c>
      <c r="G59" s="4" t="s">
        <v>10</v>
      </c>
      <c r="H59" s="4" t="s">
        <v>10</v>
      </c>
      <c r="I59" s="4" t="s">
        <v>10</v>
      </c>
      <c r="J59" s="4" t="s">
        <v>10</v>
      </c>
      <c r="K59" s="4" t="s">
        <v>10</v>
      </c>
      <c r="L59" s="4" t="s">
        <v>10</v>
      </c>
      <c r="M59" s="6">
        <v>94112</v>
      </c>
      <c r="N59" s="4" t="s">
        <v>10</v>
      </c>
      <c r="O59" s="4" t="s">
        <v>10</v>
      </c>
      <c r="P59" s="4" t="s">
        <v>10</v>
      </c>
    </row>
    <row r="60" spans="1:16">
      <c r="A60" s="2" t="s">
        <v>161</v>
      </c>
      <c r="B60" s="9">
        <v>512740</v>
      </c>
      <c r="C60" s="4" t="s">
        <v>10</v>
      </c>
      <c r="D60" s="4" t="s">
        <v>10</v>
      </c>
      <c r="E60" s="9">
        <v>2223</v>
      </c>
      <c r="F60" s="4" t="s">
        <v>10</v>
      </c>
      <c r="G60" s="4" t="s">
        <v>10</v>
      </c>
      <c r="H60" s="9">
        <v>154</v>
      </c>
      <c r="I60" s="9">
        <v>6</v>
      </c>
      <c r="J60" s="4" t="s">
        <v>10</v>
      </c>
      <c r="K60" s="4" t="s">
        <v>10</v>
      </c>
      <c r="L60" s="9">
        <v>-251193</v>
      </c>
      <c r="M60" s="9">
        <v>1603669</v>
      </c>
      <c r="N60" s="4" t="s">
        <v>10</v>
      </c>
      <c r="O60" s="4" t="s">
        <v>10</v>
      </c>
      <c r="P60" s="9">
        <v>-842119</v>
      </c>
    </row>
    <row r="61" spans="1:16" ht="30">
      <c r="A61" s="2" t="s">
        <v>162</v>
      </c>
      <c r="B61" s="6">
        <v>234500000</v>
      </c>
      <c r="C61" s="4" t="s">
        <v>10</v>
      </c>
      <c r="D61" s="4" t="s">
        <v>10</v>
      </c>
      <c r="E61" s="6">
        <v>222399020</v>
      </c>
      <c r="F61" s="4" t="s">
        <v>10</v>
      </c>
      <c r="G61" s="4" t="s">
        <v>10</v>
      </c>
      <c r="H61" s="6">
        <v>15424944</v>
      </c>
      <c r="I61" s="6">
        <v>644871</v>
      </c>
      <c r="J61" s="4" t="s">
        <v>10</v>
      </c>
      <c r="K61" s="4" t="s">
        <v>10</v>
      </c>
      <c r="L61" s="6">
        <v>24205200</v>
      </c>
      <c r="M61" s="4" t="s">
        <v>10</v>
      </c>
      <c r="N61" s="4" t="s">
        <v>10</v>
      </c>
      <c r="O61" s="4" t="s">
        <v>10</v>
      </c>
      <c r="P61" s="4" t="s">
        <v>10</v>
      </c>
    </row>
  </sheetData>
  <mergeCells count="10">
    <mergeCell ref="J1:J2"/>
    <mergeCell ref="L1:L2"/>
    <mergeCell ref="M1:M2"/>
    <mergeCell ref="P1:P2"/>
    <mergeCell ref="B1:B2"/>
    <mergeCell ref="C1:C2"/>
    <mergeCell ref="D1:D2"/>
    <mergeCell ref="E1:E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68</v>
      </c>
      <c r="B1" s="8" t="s">
        <v>3</v>
      </c>
      <c r="C1" s="8" t="s">
        <v>39</v>
      </c>
    </row>
    <row r="2" spans="1:3" ht="30">
      <c r="A2" s="1" t="s">
        <v>38</v>
      </c>
      <c r="B2" s="8"/>
      <c r="C2" s="8"/>
    </row>
    <row r="3" spans="1:3">
      <c r="A3" s="3" t="s">
        <v>470</v>
      </c>
      <c r="B3" s="4" t="s">
        <v>10</v>
      </c>
      <c r="C3" s="4" t="s">
        <v>10</v>
      </c>
    </row>
    <row r="4" spans="1:3">
      <c r="A4" s="2" t="s">
        <v>475</v>
      </c>
      <c r="B4" s="9">
        <v>58441</v>
      </c>
      <c r="C4" s="9">
        <v>37380</v>
      </c>
    </row>
    <row r="5" spans="1:3">
      <c r="A5" s="2" t="s">
        <v>476</v>
      </c>
      <c r="B5" s="6">
        <v>20374</v>
      </c>
      <c r="C5" s="6">
        <v>15698</v>
      </c>
    </row>
    <row r="6" spans="1:3">
      <c r="A6" s="2" t="s">
        <v>477</v>
      </c>
      <c r="B6" s="6">
        <v>19178</v>
      </c>
      <c r="C6" s="6">
        <v>12515</v>
      </c>
    </row>
    <row r="7" spans="1:3">
      <c r="A7" s="2" t="s">
        <v>478</v>
      </c>
      <c r="B7" s="6">
        <v>12686</v>
      </c>
      <c r="C7" s="6">
        <v>3664</v>
      </c>
    </row>
    <row r="8" spans="1:3">
      <c r="A8" s="2" t="s">
        <v>479</v>
      </c>
      <c r="B8" s="6">
        <v>10092</v>
      </c>
      <c r="C8" s="6">
        <v>8213</v>
      </c>
    </row>
    <row r="9" spans="1:3">
      <c r="A9" s="2" t="s">
        <v>480</v>
      </c>
      <c r="B9" s="6">
        <v>6229</v>
      </c>
      <c r="C9" s="6">
        <v>3979</v>
      </c>
    </row>
    <row r="10" spans="1:3">
      <c r="A10" s="2" t="s">
        <v>481</v>
      </c>
      <c r="B10" s="6">
        <v>4749</v>
      </c>
      <c r="C10" s="4">
        <v>952</v>
      </c>
    </row>
    <row r="11" spans="1:3">
      <c r="A11" s="2" t="s">
        <v>482</v>
      </c>
      <c r="B11" s="6">
        <v>4653</v>
      </c>
      <c r="C11" s="6">
        <v>4901</v>
      </c>
    </row>
    <row r="12" spans="1:3">
      <c r="A12" s="2" t="s">
        <v>483</v>
      </c>
      <c r="B12" s="6">
        <v>3021</v>
      </c>
      <c r="C12" s="4">
        <v>0</v>
      </c>
    </row>
    <row r="13" spans="1:3">
      <c r="A13" s="2" t="s">
        <v>484</v>
      </c>
      <c r="B13" s="6">
        <v>2636</v>
      </c>
      <c r="C13" s="6">
        <v>3408</v>
      </c>
    </row>
    <row r="14" spans="1:3">
      <c r="A14" s="2" t="s">
        <v>485</v>
      </c>
      <c r="B14" s="6">
        <v>2266</v>
      </c>
      <c r="C14" s="6">
        <v>3801</v>
      </c>
    </row>
    <row r="15" spans="1:3">
      <c r="A15" s="2" t="s">
        <v>486</v>
      </c>
      <c r="B15" s="6">
        <v>2212</v>
      </c>
      <c r="C15" s="6">
        <v>2000</v>
      </c>
    </row>
    <row r="16" spans="1:3">
      <c r="A16" s="2" t="s">
        <v>487</v>
      </c>
      <c r="B16" s="4">
        <v>0</v>
      </c>
      <c r="C16" s="6">
        <v>1167</v>
      </c>
    </row>
    <row r="17" spans="1:3">
      <c r="A17" s="2" t="s">
        <v>488</v>
      </c>
      <c r="B17" s="4">
        <v>0</v>
      </c>
      <c r="C17" s="6">
        <v>2652</v>
      </c>
    </row>
    <row r="18" spans="1:3">
      <c r="A18" s="2" t="s">
        <v>489</v>
      </c>
      <c r="B18" s="4">
        <v>0</v>
      </c>
      <c r="C18" s="6">
        <v>2256</v>
      </c>
    </row>
    <row r="19" spans="1:3" ht="30">
      <c r="A19" s="2" t="s">
        <v>490</v>
      </c>
      <c r="B19" s="9">
        <v>146537</v>
      </c>
      <c r="C19" s="9">
        <v>1025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5.5703125" bestFit="1" customWidth="1"/>
    <col min="6" max="6" width="34.28515625" bestFit="1" customWidth="1"/>
  </cols>
  <sheetData>
    <row r="1" spans="1:6" ht="15" customHeight="1">
      <c r="A1" s="1" t="s">
        <v>1369</v>
      </c>
      <c r="B1" s="8" t="s">
        <v>2</v>
      </c>
      <c r="C1" s="8"/>
      <c r="D1" s="8"/>
      <c r="E1" s="1"/>
      <c r="F1" s="1"/>
    </row>
    <row r="2" spans="1:6">
      <c r="A2" s="1" t="s">
        <v>1318</v>
      </c>
      <c r="B2" s="1" t="s">
        <v>3</v>
      </c>
      <c r="C2" s="1" t="s">
        <v>39</v>
      </c>
      <c r="D2" s="1" t="s">
        <v>88</v>
      </c>
      <c r="E2" s="1" t="s">
        <v>1371</v>
      </c>
      <c r="F2" s="1" t="s">
        <v>1372</v>
      </c>
    </row>
    <row r="3" spans="1:6">
      <c r="A3" s="1"/>
      <c r="B3" s="1" t="s">
        <v>504</v>
      </c>
      <c r="C3" s="1" t="s">
        <v>504</v>
      </c>
      <c r="D3" s="1" t="s">
        <v>504</v>
      </c>
      <c r="E3" s="1" t="s">
        <v>504</v>
      </c>
      <c r="F3" s="1" t="s">
        <v>505</v>
      </c>
    </row>
    <row r="4" spans="1:6">
      <c r="A4" s="1"/>
      <c r="B4" s="1" t="s">
        <v>1370</v>
      </c>
      <c r="C4" s="1" t="s">
        <v>1370</v>
      </c>
      <c r="D4" s="1" t="s">
        <v>1370</v>
      </c>
      <c r="E4" s="1" t="s">
        <v>1370</v>
      </c>
      <c r="F4" s="1" t="s">
        <v>1373</v>
      </c>
    </row>
    <row r="5" spans="1:6">
      <c r="A5" s="3" t="s">
        <v>1374</v>
      </c>
      <c r="B5" s="4" t="s">
        <v>10</v>
      </c>
      <c r="C5" s="4" t="s">
        <v>10</v>
      </c>
      <c r="D5" s="4" t="s">
        <v>10</v>
      </c>
      <c r="E5" s="4" t="s">
        <v>10</v>
      </c>
      <c r="F5" s="4" t="s">
        <v>10</v>
      </c>
    </row>
    <row r="6" spans="1:6" ht="30">
      <c r="A6" s="2" t="s">
        <v>1375</v>
      </c>
      <c r="B6" s="4" t="s">
        <v>10</v>
      </c>
      <c r="C6" s="4" t="s">
        <v>10</v>
      </c>
      <c r="D6" s="4" t="s">
        <v>10</v>
      </c>
      <c r="E6" s="7">
        <v>71.3</v>
      </c>
      <c r="F6" s="4" t="s">
        <v>10</v>
      </c>
    </row>
    <row r="7" spans="1:6" ht="30">
      <c r="A7" s="2" t="s">
        <v>1376</v>
      </c>
      <c r="B7" s="4" t="s">
        <v>10</v>
      </c>
      <c r="C7" s="4" t="s">
        <v>10</v>
      </c>
      <c r="D7" s="4" t="s">
        <v>10</v>
      </c>
      <c r="E7" s="252">
        <v>0.03</v>
      </c>
      <c r="F7" s="4" t="s">
        <v>10</v>
      </c>
    </row>
    <row r="8" spans="1:6" ht="30">
      <c r="A8" s="2" t="s">
        <v>1377</v>
      </c>
      <c r="B8" s="4">
        <v>0.1</v>
      </c>
      <c r="C8" s="4" t="s">
        <v>10</v>
      </c>
      <c r="D8" s="4" t="s">
        <v>10</v>
      </c>
      <c r="E8" s="4" t="s">
        <v>10</v>
      </c>
      <c r="F8" s="4" t="s">
        <v>10</v>
      </c>
    </row>
    <row r="9" spans="1:6">
      <c r="A9" s="2" t="s">
        <v>514</v>
      </c>
      <c r="B9" s="4">
        <v>0.1</v>
      </c>
      <c r="C9" s="4">
        <v>0.3</v>
      </c>
      <c r="D9" s="4">
        <v>0.1</v>
      </c>
      <c r="E9" s="4" t="s">
        <v>10</v>
      </c>
      <c r="F9" s="4" t="s">
        <v>10</v>
      </c>
    </row>
    <row r="10" spans="1:6">
      <c r="A10" s="2" t="s">
        <v>1378</v>
      </c>
      <c r="B10" s="4" t="s">
        <v>10</v>
      </c>
      <c r="C10" s="4" t="s">
        <v>10</v>
      </c>
      <c r="D10" s="4" t="s">
        <v>10</v>
      </c>
      <c r="E10" s="4" t="s">
        <v>10</v>
      </c>
      <c r="F10" s="4">
        <v>0.2</v>
      </c>
    </row>
    <row r="11" spans="1:6">
      <c r="A11" s="2" t="s">
        <v>1379</v>
      </c>
      <c r="B11" s="4" t="s">
        <v>10</v>
      </c>
      <c r="C11" s="4" t="s">
        <v>10</v>
      </c>
      <c r="D11" s="4" t="s">
        <v>10</v>
      </c>
      <c r="E11" s="4" t="s">
        <v>10</v>
      </c>
      <c r="F11" s="7">
        <v>17.6000000000000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80</v>
      </c>
      <c r="B1" s="8" t="s">
        <v>3</v>
      </c>
      <c r="C1" s="8" t="s">
        <v>39</v>
      </c>
    </row>
    <row r="2" spans="1:3" ht="30">
      <c r="A2" s="1" t="s">
        <v>38</v>
      </c>
      <c r="B2" s="8"/>
      <c r="C2" s="8"/>
    </row>
    <row r="3" spans="1:3">
      <c r="A3" s="3" t="s">
        <v>1374</v>
      </c>
      <c r="B3" s="4" t="s">
        <v>10</v>
      </c>
      <c r="C3" s="4" t="s">
        <v>10</v>
      </c>
    </row>
    <row r="4" spans="1:3">
      <c r="A4" s="2" t="s">
        <v>126</v>
      </c>
      <c r="B4" s="9">
        <v>22</v>
      </c>
      <c r="C4" s="9">
        <v>-11342</v>
      </c>
    </row>
    <row r="5" spans="1:3">
      <c r="A5" s="2" t="s">
        <v>1381</v>
      </c>
      <c r="B5" s="4" t="s">
        <v>10</v>
      </c>
      <c r="C5" s="4" t="s">
        <v>10</v>
      </c>
    </row>
    <row r="6" spans="1:3">
      <c r="A6" s="3" t="s">
        <v>1374</v>
      </c>
      <c r="B6" s="4" t="s">
        <v>10</v>
      </c>
      <c r="C6" s="4" t="s">
        <v>10</v>
      </c>
    </row>
    <row r="7" spans="1:3">
      <c r="A7" s="2" t="s">
        <v>1382</v>
      </c>
      <c r="B7" s="4">
        <v>22</v>
      </c>
      <c r="C7" s="4">
        <v>44</v>
      </c>
    </row>
    <row r="8" spans="1:3" ht="30">
      <c r="A8" s="2" t="s">
        <v>1383</v>
      </c>
      <c r="B8" s="4" t="s">
        <v>10</v>
      </c>
      <c r="C8" s="4" t="s">
        <v>10</v>
      </c>
    </row>
    <row r="9" spans="1:3">
      <c r="A9" s="3" t="s">
        <v>1374</v>
      </c>
      <c r="B9" s="4" t="s">
        <v>10</v>
      </c>
      <c r="C9" s="4" t="s">
        <v>10</v>
      </c>
    </row>
    <row r="10" spans="1:3">
      <c r="A10" s="2" t="s">
        <v>1384</v>
      </c>
      <c r="B10" s="9">
        <v>0</v>
      </c>
      <c r="C10" s="9">
        <v>-113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85</v>
      </c>
      <c r="B1" s="8" t="s">
        <v>2</v>
      </c>
      <c r="C1" s="8"/>
    </row>
    <row r="2" spans="1:3" ht="30">
      <c r="A2" s="1" t="s">
        <v>38</v>
      </c>
      <c r="B2" s="1" t="s">
        <v>3</v>
      </c>
      <c r="C2" s="1" t="s">
        <v>39</v>
      </c>
    </row>
    <row r="3" spans="1:3" ht="30">
      <c r="A3" s="3" t="s">
        <v>1386</v>
      </c>
      <c r="B3" s="4" t="s">
        <v>10</v>
      </c>
      <c r="C3" s="4" t="s">
        <v>10</v>
      </c>
    </row>
    <row r="4" spans="1:3" ht="45">
      <c r="A4" s="2" t="s">
        <v>1387</v>
      </c>
      <c r="B4" s="9">
        <v>-1829</v>
      </c>
      <c r="C4" s="9">
        <v>320</v>
      </c>
    </row>
    <row r="5" spans="1:3">
      <c r="A5" s="2" t="s">
        <v>1388</v>
      </c>
      <c r="B5" s="4" t="s">
        <v>10</v>
      </c>
      <c r="C5" s="4" t="s">
        <v>10</v>
      </c>
    </row>
    <row r="6" spans="1:3" ht="30">
      <c r="A6" s="3" t="s">
        <v>1386</v>
      </c>
      <c r="B6" s="4" t="s">
        <v>10</v>
      </c>
      <c r="C6" s="4" t="s">
        <v>10</v>
      </c>
    </row>
    <row r="7" spans="1:3" ht="45">
      <c r="A7" s="2" t="s">
        <v>1387</v>
      </c>
      <c r="B7" s="4">
        <v>23</v>
      </c>
      <c r="C7" s="4">
        <v>332</v>
      </c>
    </row>
    <row r="8" spans="1:3" ht="45">
      <c r="A8" s="2" t="s">
        <v>1389</v>
      </c>
      <c r="B8" s="4" t="s">
        <v>10</v>
      </c>
      <c r="C8" s="4" t="s">
        <v>10</v>
      </c>
    </row>
    <row r="9" spans="1:3" ht="30">
      <c r="A9" s="3" t="s">
        <v>1386</v>
      </c>
      <c r="B9" s="4" t="s">
        <v>10</v>
      </c>
      <c r="C9" s="4" t="s">
        <v>10</v>
      </c>
    </row>
    <row r="10" spans="1:3" ht="45">
      <c r="A10" s="2" t="s">
        <v>1387</v>
      </c>
      <c r="B10" s="9">
        <v>-1852</v>
      </c>
      <c r="C10" s="9">
        <v>-1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390</v>
      </c>
      <c r="B1" s="8" t="s">
        <v>3</v>
      </c>
      <c r="C1" s="8" t="s">
        <v>39</v>
      </c>
    </row>
    <row r="2" spans="1:3" ht="30">
      <c r="A2" s="1" t="s">
        <v>38</v>
      </c>
      <c r="B2" s="8"/>
      <c r="C2" s="8"/>
    </row>
    <row r="3" spans="1:3">
      <c r="A3" s="3" t="s">
        <v>1391</v>
      </c>
      <c r="B3" s="4" t="s">
        <v>10</v>
      </c>
      <c r="C3" s="4" t="s">
        <v>10</v>
      </c>
    </row>
    <row r="4" spans="1:3">
      <c r="A4" s="2" t="s">
        <v>60</v>
      </c>
      <c r="B4" s="9">
        <v>610000</v>
      </c>
      <c r="C4" s="9">
        <v>610000</v>
      </c>
    </row>
    <row r="5" spans="1:3">
      <c r="A5" s="2" t="s">
        <v>531</v>
      </c>
      <c r="B5" s="6">
        <v>-5937</v>
      </c>
      <c r="C5" s="6">
        <v>-76468</v>
      </c>
    </row>
    <row r="6" spans="1:3">
      <c r="A6" s="2" t="s">
        <v>534</v>
      </c>
      <c r="B6" s="6">
        <v>2620956</v>
      </c>
      <c r="C6" s="6">
        <v>2624599</v>
      </c>
    </row>
    <row r="7" spans="1:3">
      <c r="A7" s="2" t="s">
        <v>1392</v>
      </c>
      <c r="B7" s="4" t="s">
        <v>10</v>
      </c>
      <c r="C7" s="4" t="s">
        <v>10</v>
      </c>
    </row>
    <row r="8" spans="1:3">
      <c r="A8" s="3" t="s">
        <v>1391</v>
      </c>
      <c r="B8" s="4" t="s">
        <v>10</v>
      </c>
      <c r="C8" s="4" t="s">
        <v>10</v>
      </c>
    </row>
    <row r="9" spans="1:3">
      <c r="A9" s="2" t="s">
        <v>526</v>
      </c>
      <c r="B9" s="6">
        <v>-33107</v>
      </c>
      <c r="C9" s="6">
        <v>-20620</v>
      </c>
    </row>
    <row r="10" spans="1:3" ht="30">
      <c r="A10" s="2" t="s">
        <v>529</v>
      </c>
      <c r="B10" s="6">
        <v>2016893</v>
      </c>
      <c r="C10" s="6">
        <v>2091067</v>
      </c>
    </row>
    <row r="11" spans="1:3">
      <c r="A11" s="2" t="s">
        <v>530</v>
      </c>
      <c r="B11" s="4" t="s">
        <v>10</v>
      </c>
      <c r="C11" s="4" t="s">
        <v>10</v>
      </c>
    </row>
    <row r="12" spans="1:3">
      <c r="A12" s="3" t="s">
        <v>1391</v>
      </c>
      <c r="B12" s="4" t="s">
        <v>10</v>
      </c>
      <c r="C12" s="4" t="s">
        <v>10</v>
      </c>
    </row>
    <row r="13" spans="1:3">
      <c r="A13" s="2" t="s">
        <v>531</v>
      </c>
      <c r="B13" s="6">
        <v>-5937</v>
      </c>
      <c r="C13" s="6">
        <v>-76468</v>
      </c>
    </row>
    <row r="14" spans="1:3">
      <c r="A14" s="2" t="s">
        <v>1393</v>
      </c>
      <c r="B14" s="4" t="s">
        <v>10</v>
      </c>
      <c r="C14" s="4" t="s">
        <v>10</v>
      </c>
    </row>
    <row r="15" spans="1:3">
      <c r="A15" s="3" t="s">
        <v>1391</v>
      </c>
      <c r="B15" s="4" t="s">
        <v>10</v>
      </c>
      <c r="C15" s="4" t="s">
        <v>10</v>
      </c>
    </row>
    <row r="16" spans="1:3">
      <c r="A16" s="2" t="s">
        <v>522</v>
      </c>
      <c r="B16" s="6">
        <v>2025000</v>
      </c>
      <c r="C16" s="6">
        <v>1321687</v>
      </c>
    </row>
    <row r="17" spans="1:3">
      <c r="A17" s="2" t="s">
        <v>1394</v>
      </c>
      <c r="B17" s="4" t="s">
        <v>10</v>
      </c>
      <c r="C17" s="4" t="s">
        <v>10</v>
      </c>
    </row>
    <row r="18" spans="1:3">
      <c r="A18" s="3" t="s">
        <v>1391</v>
      </c>
      <c r="B18" s="4" t="s">
        <v>10</v>
      </c>
      <c r="C18" s="4" t="s">
        <v>10</v>
      </c>
    </row>
    <row r="19" spans="1:3">
      <c r="A19" s="2" t="s">
        <v>522</v>
      </c>
      <c r="B19" s="4">
        <v>0</v>
      </c>
      <c r="C19" s="6">
        <v>790000</v>
      </c>
    </row>
    <row r="20" spans="1:3">
      <c r="A20" s="2" t="s">
        <v>1395</v>
      </c>
      <c r="B20" s="4" t="s">
        <v>10</v>
      </c>
      <c r="C20" s="4" t="s">
        <v>10</v>
      </c>
    </row>
    <row r="21" spans="1:3">
      <c r="A21" s="3" t="s">
        <v>1391</v>
      </c>
      <c r="B21" s="4" t="s">
        <v>10</v>
      </c>
      <c r="C21" s="4" t="s">
        <v>10</v>
      </c>
    </row>
    <row r="22" spans="1:3">
      <c r="A22" s="2" t="s">
        <v>522</v>
      </c>
      <c r="B22" s="9">
        <v>25000</v>
      </c>
      <c r="C22" s="9">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96</v>
      </c>
      <c r="B1" s="8" t="s">
        <v>3</v>
      </c>
    </row>
    <row r="2" spans="1:2" ht="30">
      <c r="A2" s="1" t="s">
        <v>38</v>
      </c>
      <c r="B2" s="8"/>
    </row>
    <row r="3" spans="1:2">
      <c r="A3" s="3" t="s">
        <v>520</v>
      </c>
      <c r="B3" s="4" t="s">
        <v>10</v>
      </c>
    </row>
    <row r="4" spans="1:2">
      <c r="A4" s="2">
        <v>2014</v>
      </c>
      <c r="B4" s="9">
        <v>5937</v>
      </c>
    </row>
    <row r="5" spans="1:2">
      <c r="A5" s="2">
        <v>2015</v>
      </c>
      <c r="B5" s="4">
        <v>0</v>
      </c>
    </row>
    <row r="6" spans="1:2">
      <c r="A6" s="2">
        <v>2016</v>
      </c>
      <c r="B6" s="4">
        <v>0</v>
      </c>
    </row>
    <row r="7" spans="1:2">
      <c r="A7" s="2">
        <v>2017</v>
      </c>
      <c r="B7" s="4">
        <v>0</v>
      </c>
    </row>
    <row r="8" spans="1:2">
      <c r="A8" s="2">
        <v>2018</v>
      </c>
      <c r="B8" s="4">
        <v>0</v>
      </c>
    </row>
    <row r="9" spans="1:2">
      <c r="A9" s="2" t="s">
        <v>433</v>
      </c>
      <c r="B9" s="6">
        <v>2654063</v>
      </c>
    </row>
    <row r="10" spans="1:2">
      <c r="A10" s="2" t="s">
        <v>1397</v>
      </c>
      <c r="B10" s="9">
        <v>2660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6.42578125" bestFit="1" customWidth="1"/>
    <col min="3" max="3" width="11.140625" bestFit="1" customWidth="1"/>
    <col min="4" max="10" width="36.5703125" bestFit="1" customWidth="1"/>
    <col min="11" max="13" width="17.85546875" bestFit="1" customWidth="1"/>
    <col min="14" max="15" width="12.28515625" bestFit="1" customWidth="1"/>
    <col min="16" max="22" width="36.5703125" bestFit="1" customWidth="1"/>
  </cols>
  <sheetData>
    <row r="1" spans="1:22" ht="15" customHeight="1">
      <c r="A1" s="8" t="s">
        <v>1398</v>
      </c>
      <c r="B1" s="1" t="s">
        <v>2</v>
      </c>
      <c r="C1" s="1"/>
      <c r="D1" s="1" t="s">
        <v>1268</v>
      </c>
      <c r="E1" s="8"/>
      <c r="F1" s="8"/>
      <c r="G1" s="8"/>
      <c r="H1" s="8"/>
      <c r="I1" s="1" t="s">
        <v>1268</v>
      </c>
      <c r="J1" s="8"/>
      <c r="K1" s="8"/>
      <c r="L1" s="1"/>
      <c r="M1" s="1"/>
      <c r="N1" s="8" t="s">
        <v>2</v>
      </c>
      <c r="O1" s="8"/>
      <c r="P1" s="1" t="s">
        <v>1268</v>
      </c>
      <c r="Q1" s="1"/>
      <c r="R1" s="8"/>
      <c r="S1" s="8"/>
      <c r="T1" s="1"/>
      <c r="U1" s="8"/>
      <c r="V1" s="8"/>
    </row>
    <row r="2" spans="1:22">
      <c r="A2" s="8"/>
      <c r="B2" s="8" t="s">
        <v>3</v>
      </c>
      <c r="C2" s="254">
        <v>40676</v>
      </c>
      <c r="D2" s="1" t="s">
        <v>1399</v>
      </c>
      <c r="E2" s="1" t="s">
        <v>3</v>
      </c>
      <c r="F2" s="1" t="s">
        <v>3</v>
      </c>
      <c r="G2" s="1" t="s">
        <v>1399</v>
      </c>
      <c r="H2" s="1" t="s">
        <v>1399</v>
      </c>
      <c r="I2" s="1" t="s">
        <v>1402</v>
      </c>
      <c r="J2" s="1" t="s">
        <v>3</v>
      </c>
      <c r="K2" s="1" t="s">
        <v>3</v>
      </c>
      <c r="L2" s="1" t="s">
        <v>39</v>
      </c>
      <c r="M2" s="253">
        <v>40676</v>
      </c>
      <c r="N2" s="1" t="s">
        <v>3</v>
      </c>
      <c r="O2" s="1" t="s">
        <v>39</v>
      </c>
      <c r="P2" s="1" t="s">
        <v>1399</v>
      </c>
      <c r="Q2" s="1" t="s">
        <v>1402</v>
      </c>
      <c r="R2" s="1" t="s">
        <v>1399</v>
      </c>
      <c r="S2" s="1" t="s">
        <v>1399</v>
      </c>
      <c r="T2" s="1" t="s">
        <v>1402</v>
      </c>
      <c r="U2" s="1" t="s">
        <v>1399</v>
      </c>
      <c r="V2" s="1" t="s">
        <v>1399</v>
      </c>
    </row>
    <row r="3" spans="1:22" ht="30">
      <c r="A3" s="8"/>
      <c r="B3" s="8"/>
      <c r="C3" s="254"/>
      <c r="D3" s="1" t="s">
        <v>1400</v>
      </c>
      <c r="E3" s="1" t="s">
        <v>1400</v>
      </c>
      <c r="F3" s="1" t="s">
        <v>525</v>
      </c>
      <c r="G3" s="1" t="s">
        <v>525</v>
      </c>
      <c r="H3" s="1" t="s">
        <v>1401</v>
      </c>
      <c r="I3" s="1" t="s">
        <v>554</v>
      </c>
      <c r="J3" s="1" t="s">
        <v>554</v>
      </c>
      <c r="K3" s="1" t="s">
        <v>60</v>
      </c>
      <c r="L3" s="1" t="s">
        <v>60</v>
      </c>
      <c r="M3" s="1" t="s">
        <v>60</v>
      </c>
      <c r="N3" s="1" t="s">
        <v>1404</v>
      </c>
      <c r="O3" s="1" t="s">
        <v>1404</v>
      </c>
      <c r="P3" s="1" t="s">
        <v>1405</v>
      </c>
      <c r="Q3" s="1" t="s">
        <v>1405</v>
      </c>
      <c r="R3" s="1" t="s">
        <v>1406</v>
      </c>
      <c r="S3" s="1" t="s">
        <v>1407</v>
      </c>
      <c r="T3" s="1" t="s">
        <v>1408</v>
      </c>
      <c r="U3" s="1" t="s">
        <v>1275</v>
      </c>
      <c r="V3" s="1" t="s">
        <v>1409</v>
      </c>
    </row>
    <row r="4" spans="1:22" ht="30">
      <c r="A4" s="8"/>
      <c r="B4" s="8"/>
      <c r="C4" s="254"/>
      <c r="D4" s="1" t="s">
        <v>538</v>
      </c>
      <c r="E4" s="1" t="s">
        <v>538</v>
      </c>
      <c r="F4" s="1" t="s">
        <v>538</v>
      </c>
      <c r="G4" s="1" t="s">
        <v>538</v>
      </c>
      <c r="H4" s="1" t="s">
        <v>538</v>
      </c>
      <c r="I4" s="1" t="s">
        <v>1403</v>
      </c>
      <c r="J4" s="1" t="s">
        <v>1403</v>
      </c>
      <c r="K4" s="1"/>
      <c r="L4" s="1"/>
      <c r="M4" s="1"/>
      <c r="N4" s="1"/>
      <c r="O4" s="1"/>
      <c r="P4" s="1" t="s">
        <v>1400</v>
      </c>
      <c r="Q4" s="1" t="s">
        <v>554</v>
      </c>
      <c r="R4" s="1" t="s">
        <v>1400</v>
      </c>
      <c r="S4" s="1" t="s">
        <v>1400</v>
      </c>
      <c r="T4" s="1" t="s">
        <v>554</v>
      </c>
      <c r="U4" s="1" t="s">
        <v>1400</v>
      </c>
      <c r="V4" s="1" t="s">
        <v>1400</v>
      </c>
    </row>
    <row r="5" spans="1:22" ht="30">
      <c r="A5" s="8"/>
      <c r="B5" s="8"/>
      <c r="C5" s="254"/>
      <c r="D5" s="1"/>
      <c r="E5" s="1"/>
      <c r="F5" s="1"/>
      <c r="G5" s="1"/>
      <c r="H5" s="1"/>
      <c r="I5" s="1"/>
      <c r="J5" s="1"/>
      <c r="K5" s="1"/>
      <c r="L5" s="1"/>
      <c r="M5" s="1"/>
      <c r="N5" s="1"/>
      <c r="O5" s="1"/>
      <c r="P5" s="1" t="s">
        <v>538</v>
      </c>
      <c r="Q5" s="1" t="s">
        <v>1403</v>
      </c>
      <c r="R5" s="1" t="s">
        <v>538</v>
      </c>
      <c r="S5" s="1" t="s">
        <v>538</v>
      </c>
      <c r="T5" s="1" t="s">
        <v>1403</v>
      </c>
      <c r="U5" s="1" t="s">
        <v>538</v>
      </c>
      <c r="V5" s="1" t="s">
        <v>538</v>
      </c>
    </row>
    <row r="6" spans="1:22">
      <c r="A6" s="3" t="s">
        <v>1410</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row>
    <row r="7" spans="1:22">
      <c r="A7" s="2" t="s">
        <v>1411</v>
      </c>
      <c r="B7" s="4" t="s">
        <v>10</v>
      </c>
      <c r="C7" s="4" t="s">
        <v>10</v>
      </c>
      <c r="D7" s="9">
        <v>2025000000</v>
      </c>
      <c r="E7" s="4" t="s">
        <v>10</v>
      </c>
      <c r="F7" s="4" t="s">
        <v>10</v>
      </c>
      <c r="G7" s="9">
        <v>200000000</v>
      </c>
      <c r="H7" s="9">
        <v>30000000</v>
      </c>
      <c r="I7" s="9">
        <v>50000000</v>
      </c>
      <c r="J7" s="4" t="s">
        <v>10</v>
      </c>
      <c r="K7" s="4" t="s">
        <v>10</v>
      </c>
      <c r="L7" s="4" t="s">
        <v>10</v>
      </c>
      <c r="M7" s="4" t="s">
        <v>10</v>
      </c>
      <c r="N7" s="4" t="s">
        <v>10</v>
      </c>
      <c r="O7" s="4" t="s">
        <v>10</v>
      </c>
      <c r="P7" s="4" t="s">
        <v>10</v>
      </c>
      <c r="Q7" s="4" t="s">
        <v>10</v>
      </c>
      <c r="R7" s="4" t="s">
        <v>10</v>
      </c>
      <c r="S7" s="4" t="s">
        <v>10</v>
      </c>
      <c r="T7" s="4" t="s">
        <v>10</v>
      </c>
      <c r="U7" s="4" t="s">
        <v>10</v>
      </c>
      <c r="V7" s="4" t="s">
        <v>10</v>
      </c>
    </row>
    <row r="8" spans="1:22">
      <c r="A8" s="2" t="s">
        <v>1412</v>
      </c>
      <c r="B8" s="4" t="s">
        <v>10</v>
      </c>
      <c r="C8" s="4" t="s">
        <v>10</v>
      </c>
      <c r="D8" s="252">
        <v>0.01</v>
      </c>
      <c r="E8" s="4" t="s">
        <v>10</v>
      </c>
      <c r="F8" s="4" t="s">
        <v>10</v>
      </c>
      <c r="G8" s="4" t="s">
        <v>10</v>
      </c>
      <c r="H8" s="4" t="s">
        <v>10</v>
      </c>
      <c r="I8" s="4" t="s">
        <v>10</v>
      </c>
      <c r="J8" s="4" t="s">
        <v>10</v>
      </c>
      <c r="K8" s="4" t="s">
        <v>10</v>
      </c>
      <c r="L8" s="4" t="s">
        <v>10</v>
      </c>
      <c r="M8" s="4" t="s">
        <v>10</v>
      </c>
      <c r="N8" s="4" t="s">
        <v>10</v>
      </c>
      <c r="O8" s="4" t="s">
        <v>10</v>
      </c>
      <c r="P8" s="252">
        <v>3.2500000000000001E-2</v>
      </c>
      <c r="Q8" s="252">
        <v>2.5000000000000001E-2</v>
      </c>
      <c r="R8" s="252">
        <v>2.2499999999999999E-2</v>
      </c>
      <c r="S8" s="252">
        <v>5.0000000000000001E-3</v>
      </c>
      <c r="T8" s="252">
        <v>0.01</v>
      </c>
      <c r="U8" s="4" t="s">
        <v>10</v>
      </c>
      <c r="V8" s="4" t="s">
        <v>10</v>
      </c>
    </row>
    <row r="9" spans="1:22">
      <c r="A9" s="2" t="s">
        <v>1413</v>
      </c>
      <c r="B9" s="4" t="s">
        <v>10</v>
      </c>
      <c r="C9" s="4" t="s">
        <v>10</v>
      </c>
      <c r="D9" s="252">
        <v>0.02</v>
      </c>
      <c r="E9" s="4" t="s">
        <v>10</v>
      </c>
      <c r="F9" s="4" t="s">
        <v>10</v>
      </c>
      <c r="G9" s="4" t="s">
        <v>10</v>
      </c>
      <c r="H9" s="4" t="s">
        <v>10</v>
      </c>
      <c r="I9" s="4" t="s">
        <v>10</v>
      </c>
      <c r="J9" s="4" t="s">
        <v>10</v>
      </c>
      <c r="K9" s="4" t="s">
        <v>10</v>
      </c>
      <c r="L9" s="4" t="s">
        <v>10</v>
      </c>
      <c r="M9" s="4" t="s">
        <v>10</v>
      </c>
      <c r="N9" s="4" t="s">
        <v>10</v>
      </c>
      <c r="O9" s="4" t="s">
        <v>10</v>
      </c>
      <c r="P9" s="252">
        <v>0.01</v>
      </c>
      <c r="Q9" s="4" t="s">
        <v>10</v>
      </c>
      <c r="R9" s="4" t="s">
        <v>10</v>
      </c>
      <c r="S9" s="4" t="s">
        <v>10</v>
      </c>
      <c r="T9" s="4" t="s">
        <v>10</v>
      </c>
      <c r="U9" s="4" t="s">
        <v>10</v>
      </c>
      <c r="V9" s="4" t="s">
        <v>10</v>
      </c>
    </row>
    <row r="10" spans="1:22">
      <c r="A10" s="2" t="s">
        <v>1414</v>
      </c>
      <c r="B10" s="4" t="s">
        <v>10</v>
      </c>
      <c r="C10" s="4" t="s">
        <v>10</v>
      </c>
      <c r="D10" s="252">
        <v>0.01</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row>
    <row r="11" spans="1:22">
      <c r="A11" s="2" t="s">
        <v>1415</v>
      </c>
      <c r="B11" s="4" t="s">
        <v>10</v>
      </c>
      <c r="C11" s="4" t="s">
        <v>10</v>
      </c>
      <c r="D11" s="4" t="s">
        <v>10</v>
      </c>
      <c r="E11" s="252">
        <v>4.2500000000000003E-2</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row>
    <row r="12" spans="1:22">
      <c r="A12" s="2" t="s">
        <v>1416</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v>5.75</v>
      </c>
      <c r="V12" s="4">
        <v>4</v>
      </c>
    </row>
    <row r="13" spans="1:22" ht="30">
      <c r="A13" s="2" t="s">
        <v>1417</v>
      </c>
      <c r="B13" s="4" t="s">
        <v>10</v>
      </c>
      <c r="C13" s="4" t="s">
        <v>10</v>
      </c>
      <c r="D13" s="252">
        <v>0.66</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row>
    <row r="14" spans="1:22">
      <c r="A14" s="2" t="s">
        <v>1418</v>
      </c>
      <c r="B14" s="4" t="s">
        <v>10</v>
      </c>
      <c r="C14" s="4" t="s">
        <v>10</v>
      </c>
      <c r="D14" s="4" t="s">
        <v>10</v>
      </c>
      <c r="E14" s="6">
        <v>2025000000</v>
      </c>
      <c r="F14" s="4">
        <v>0</v>
      </c>
      <c r="G14" s="4" t="s">
        <v>10</v>
      </c>
      <c r="H14" s="4" t="s">
        <v>10</v>
      </c>
      <c r="I14" s="4" t="s">
        <v>10</v>
      </c>
      <c r="J14" s="6">
        <v>25000000</v>
      </c>
      <c r="K14" s="4" t="s">
        <v>10</v>
      </c>
      <c r="L14" s="4" t="s">
        <v>10</v>
      </c>
      <c r="M14" s="4" t="s">
        <v>10</v>
      </c>
      <c r="N14" s="4" t="s">
        <v>10</v>
      </c>
      <c r="O14" s="4" t="s">
        <v>10</v>
      </c>
      <c r="P14" s="4" t="s">
        <v>10</v>
      </c>
      <c r="Q14" s="4" t="s">
        <v>10</v>
      </c>
      <c r="R14" s="4" t="s">
        <v>10</v>
      </c>
      <c r="S14" s="4" t="s">
        <v>10</v>
      </c>
      <c r="T14" s="4" t="s">
        <v>10</v>
      </c>
      <c r="U14" s="4" t="s">
        <v>10</v>
      </c>
      <c r="V14" s="4" t="s">
        <v>10</v>
      </c>
    </row>
    <row r="15" spans="1:22">
      <c r="A15" s="2" t="s">
        <v>1419</v>
      </c>
      <c r="B15" s="6">
        <v>3040000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row>
    <row r="16" spans="1:22">
      <c r="A16" s="2" t="s">
        <v>1420</v>
      </c>
      <c r="B16" s="4" t="s">
        <v>10</v>
      </c>
      <c r="C16" s="6">
        <v>61000000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row>
    <row r="17" spans="1:22">
      <c r="A17" s="2" t="s">
        <v>1421</v>
      </c>
      <c r="B17" s="4" t="s">
        <v>10</v>
      </c>
      <c r="C17" s="4" t="s">
        <v>10</v>
      </c>
      <c r="D17" s="4" t="s">
        <v>10</v>
      </c>
      <c r="E17" s="4" t="s">
        <v>10</v>
      </c>
      <c r="F17" s="4" t="s">
        <v>10</v>
      </c>
      <c r="G17" s="4" t="s">
        <v>10</v>
      </c>
      <c r="H17" s="4" t="s">
        <v>10</v>
      </c>
      <c r="I17" s="4" t="s">
        <v>10</v>
      </c>
      <c r="J17" s="4" t="s">
        <v>10</v>
      </c>
      <c r="K17" s="252">
        <v>7.7499999999999999E-2</v>
      </c>
      <c r="L17" s="252">
        <v>7.7499999999999999E-2</v>
      </c>
      <c r="M17" s="252">
        <v>7.7499999999999999E-2</v>
      </c>
      <c r="N17" s="4" t="s">
        <v>10</v>
      </c>
      <c r="O17" s="4" t="s">
        <v>10</v>
      </c>
      <c r="P17" s="4" t="s">
        <v>10</v>
      </c>
      <c r="Q17" s="4" t="s">
        <v>10</v>
      </c>
      <c r="R17" s="4" t="s">
        <v>10</v>
      </c>
      <c r="S17" s="4" t="s">
        <v>10</v>
      </c>
      <c r="T17" s="4" t="s">
        <v>10</v>
      </c>
      <c r="U17" s="4" t="s">
        <v>10</v>
      </c>
      <c r="V17" s="4" t="s">
        <v>10</v>
      </c>
    </row>
    <row r="18" spans="1:22" ht="30">
      <c r="A18" s="2" t="s">
        <v>1422</v>
      </c>
      <c r="B18" s="6">
        <v>57580000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row>
    <row r="19" spans="1:22" ht="30">
      <c r="A19" s="2" t="s">
        <v>1423</v>
      </c>
      <c r="B19" s="252">
        <v>0.35</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row>
    <row r="20" spans="1:22" ht="30">
      <c r="A20" s="2" t="s">
        <v>1424</v>
      </c>
      <c r="B20" s="252">
        <v>1</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t="s">
        <v>10</v>
      </c>
    </row>
    <row r="21" spans="1:22" ht="30">
      <c r="A21" s="2" t="s">
        <v>1425</v>
      </c>
      <c r="B21" s="4" t="s">
        <v>10</v>
      </c>
      <c r="C21" s="4" t="s">
        <v>10</v>
      </c>
      <c r="D21" s="4" t="s">
        <v>10</v>
      </c>
      <c r="E21" s="4" t="s">
        <v>10</v>
      </c>
      <c r="F21" s="4" t="s">
        <v>10</v>
      </c>
      <c r="G21" s="4" t="s">
        <v>10</v>
      </c>
      <c r="H21" s="4" t="s">
        <v>10</v>
      </c>
      <c r="I21" s="4" t="s">
        <v>10</v>
      </c>
      <c r="J21" s="4" t="s">
        <v>10</v>
      </c>
      <c r="K21" s="4" t="s">
        <v>10</v>
      </c>
      <c r="L21" s="4" t="s">
        <v>10</v>
      </c>
      <c r="M21" s="4" t="s">
        <v>10</v>
      </c>
      <c r="N21" s="6">
        <v>9900000</v>
      </c>
      <c r="O21" s="6">
        <v>10100000</v>
      </c>
      <c r="P21" s="4" t="s">
        <v>10</v>
      </c>
      <c r="Q21" s="4" t="s">
        <v>10</v>
      </c>
      <c r="R21" s="4" t="s">
        <v>10</v>
      </c>
      <c r="S21" s="4" t="s">
        <v>10</v>
      </c>
      <c r="T21" s="4" t="s">
        <v>10</v>
      </c>
      <c r="U21" s="4" t="s">
        <v>10</v>
      </c>
      <c r="V21" s="4" t="s">
        <v>10</v>
      </c>
    </row>
    <row r="22" spans="1:22" ht="30">
      <c r="A22" s="2" t="s">
        <v>1426</v>
      </c>
      <c r="B22" s="4" t="s">
        <v>10</v>
      </c>
      <c r="C22" s="4" t="s">
        <v>10</v>
      </c>
      <c r="D22" s="4" t="s">
        <v>10</v>
      </c>
      <c r="E22" s="4" t="s">
        <v>10</v>
      </c>
      <c r="F22" s="4" t="s">
        <v>10</v>
      </c>
      <c r="G22" s="4" t="s">
        <v>10</v>
      </c>
      <c r="H22" s="4" t="s">
        <v>10</v>
      </c>
      <c r="I22" s="4" t="s">
        <v>1308</v>
      </c>
      <c r="J22" s="4" t="s">
        <v>10</v>
      </c>
      <c r="K22" s="4" t="s">
        <v>10</v>
      </c>
      <c r="L22" s="4" t="s">
        <v>10</v>
      </c>
      <c r="M22" s="4" t="s">
        <v>10</v>
      </c>
      <c r="N22" s="4" t="s">
        <v>10</v>
      </c>
      <c r="O22" s="4" t="s">
        <v>10</v>
      </c>
      <c r="P22" s="4" t="s">
        <v>10</v>
      </c>
      <c r="Q22" s="4" t="s">
        <v>10</v>
      </c>
      <c r="R22" s="4" t="s">
        <v>10</v>
      </c>
      <c r="S22" s="4" t="s">
        <v>10</v>
      </c>
      <c r="T22" s="4" t="s">
        <v>10</v>
      </c>
      <c r="U22" s="4" t="s">
        <v>10</v>
      </c>
      <c r="V22" s="4" t="s">
        <v>10</v>
      </c>
    </row>
    <row r="23" spans="1:22">
      <c r="A23" s="2" t="s">
        <v>1427</v>
      </c>
      <c r="B23" s="4" t="s">
        <v>10</v>
      </c>
      <c r="C23" s="4" t="s">
        <v>10</v>
      </c>
      <c r="D23" s="4" t="s">
        <v>10</v>
      </c>
      <c r="E23" s="4" t="s">
        <v>10</v>
      </c>
      <c r="F23" s="4" t="s">
        <v>10</v>
      </c>
      <c r="G23" s="4" t="s">
        <v>10</v>
      </c>
      <c r="H23" s="4" t="s">
        <v>10</v>
      </c>
      <c r="I23" s="9">
        <v>900000</v>
      </c>
      <c r="J23" s="4" t="s">
        <v>10</v>
      </c>
      <c r="K23" s="4" t="s">
        <v>10</v>
      </c>
      <c r="L23" s="4" t="s">
        <v>10</v>
      </c>
      <c r="M23" s="4" t="s">
        <v>10</v>
      </c>
      <c r="N23" s="4" t="s">
        <v>10</v>
      </c>
      <c r="O23" s="4" t="s">
        <v>10</v>
      </c>
      <c r="P23" s="4" t="s">
        <v>10</v>
      </c>
      <c r="Q23" s="4" t="s">
        <v>10</v>
      </c>
      <c r="R23" s="4" t="s">
        <v>10</v>
      </c>
      <c r="S23" s="4" t="s">
        <v>10</v>
      </c>
      <c r="T23" s="4" t="s">
        <v>10</v>
      </c>
      <c r="U23" s="4" t="s">
        <v>10</v>
      </c>
      <c r="V23" s="4" t="s">
        <v>10</v>
      </c>
    </row>
  </sheetData>
  <mergeCells count="9">
    <mergeCell ref="U1:V1"/>
    <mergeCell ref="B2:B5"/>
    <mergeCell ref="C2:C5"/>
    <mergeCell ref="A1:A5"/>
    <mergeCell ref="E1:F1"/>
    <mergeCell ref="G1:H1"/>
    <mergeCell ref="J1:K1"/>
    <mergeCell ref="N1:O1"/>
    <mergeCell ref="R1:S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28.7109375" customWidth="1"/>
    <col min="3" max="3" width="19.5703125" customWidth="1"/>
    <col min="4" max="4" width="36.5703125" customWidth="1"/>
    <col min="5" max="5" width="10.28515625" customWidth="1"/>
    <col min="6" max="6" width="36.5703125" customWidth="1"/>
  </cols>
  <sheetData>
    <row r="1" spans="1:6" ht="60">
      <c r="A1" s="1" t="s">
        <v>1428</v>
      </c>
      <c r="B1" s="8" t="s">
        <v>3</v>
      </c>
      <c r="C1" s="8"/>
      <c r="D1" s="8" t="s">
        <v>39</v>
      </c>
      <c r="E1" s="8"/>
      <c r="F1" s="8" t="s">
        <v>88</v>
      </c>
    </row>
    <row r="2" spans="1:6" ht="30">
      <c r="A2" s="1" t="s">
        <v>38</v>
      </c>
      <c r="B2" s="8"/>
      <c r="C2" s="8"/>
      <c r="D2" s="8"/>
      <c r="E2" s="8"/>
      <c r="F2" s="8"/>
    </row>
    <row r="3" spans="1:6" ht="45">
      <c r="A3" s="3" t="s">
        <v>1429</v>
      </c>
      <c r="B3" s="4" t="s">
        <v>10</v>
      </c>
      <c r="C3" s="4"/>
      <c r="D3" s="4" t="s">
        <v>10</v>
      </c>
      <c r="E3" s="4"/>
      <c r="F3" s="4" t="s">
        <v>10</v>
      </c>
    </row>
    <row r="4" spans="1:6">
      <c r="A4" s="2" t="s">
        <v>50</v>
      </c>
      <c r="B4" s="4" t="s">
        <v>10</v>
      </c>
      <c r="C4" s="4"/>
      <c r="D4" s="9">
        <v>132000</v>
      </c>
      <c r="E4" s="4"/>
      <c r="F4" s="4" t="s">
        <v>10</v>
      </c>
    </row>
    <row r="5" spans="1:6">
      <c r="A5" s="2" t="s">
        <v>48</v>
      </c>
      <c r="B5" s="4" t="s">
        <v>10</v>
      </c>
      <c r="C5" s="4"/>
      <c r="D5" s="6">
        <v>384400</v>
      </c>
      <c r="E5" s="4"/>
      <c r="F5" s="4" t="s">
        <v>10</v>
      </c>
    </row>
    <row r="6" spans="1:6">
      <c r="A6" s="2" t="s">
        <v>604</v>
      </c>
      <c r="B6" s="4" t="s">
        <v>10</v>
      </c>
      <c r="C6" s="4"/>
      <c r="D6" s="4" t="s">
        <v>10</v>
      </c>
      <c r="E6" s="4"/>
      <c r="F6" s="4" t="s">
        <v>10</v>
      </c>
    </row>
    <row r="7" spans="1:6" ht="45">
      <c r="A7" s="3" t="s">
        <v>1429</v>
      </c>
      <c r="B7" s="4" t="s">
        <v>10</v>
      </c>
      <c r="C7" s="4"/>
      <c r="D7" s="4" t="s">
        <v>10</v>
      </c>
      <c r="E7" s="4"/>
      <c r="F7" s="4" t="s">
        <v>10</v>
      </c>
    </row>
    <row r="8" spans="1:6">
      <c r="A8" s="2" t="s">
        <v>500</v>
      </c>
      <c r="B8" s="4">
        <v>-31</v>
      </c>
      <c r="C8" s="4"/>
      <c r="D8" s="4">
        <v>0</v>
      </c>
      <c r="E8" s="4"/>
      <c r="F8" s="4" t="s">
        <v>10</v>
      </c>
    </row>
    <row r="9" spans="1:6">
      <c r="A9" s="2" t="s">
        <v>505</v>
      </c>
      <c r="B9" s="4" t="s">
        <v>10</v>
      </c>
      <c r="C9" s="4"/>
      <c r="D9" s="4" t="s">
        <v>10</v>
      </c>
      <c r="E9" s="4"/>
      <c r="F9" s="4" t="s">
        <v>10</v>
      </c>
    </row>
    <row r="10" spans="1:6" ht="45">
      <c r="A10" s="3" t="s">
        <v>1429</v>
      </c>
      <c r="B10" s="4" t="s">
        <v>10</v>
      </c>
      <c r="C10" s="4"/>
      <c r="D10" s="4" t="s">
        <v>10</v>
      </c>
      <c r="E10" s="4"/>
      <c r="F10" s="4" t="s">
        <v>10</v>
      </c>
    </row>
    <row r="11" spans="1:6">
      <c r="A11" s="2" t="s">
        <v>500</v>
      </c>
      <c r="B11" s="4">
        <v>0</v>
      </c>
      <c r="C11" s="4"/>
      <c r="D11" s="6">
        <v>-11386</v>
      </c>
      <c r="E11" s="4"/>
      <c r="F11" s="6">
        <v>-11398</v>
      </c>
    </row>
    <row r="12" spans="1:6">
      <c r="A12" s="2" t="s">
        <v>1430</v>
      </c>
      <c r="B12" s="4" t="s">
        <v>10</v>
      </c>
      <c r="C12" s="4"/>
      <c r="D12" s="4" t="s">
        <v>10</v>
      </c>
      <c r="E12" s="4"/>
      <c r="F12" s="4" t="s">
        <v>10</v>
      </c>
    </row>
    <row r="13" spans="1:6" ht="45">
      <c r="A13" s="3" t="s">
        <v>1429</v>
      </c>
      <c r="B13" s="4" t="s">
        <v>10</v>
      </c>
      <c r="C13" s="4"/>
      <c r="D13" s="4" t="s">
        <v>10</v>
      </c>
      <c r="E13" s="4"/>
      <c r="F13" s="4" t="s">
        <v>10</v>
      </c>
    </row>
    <row r="14" spans="1:6">
      <c r="A14" s="2" t="s">
        <v>1004</v>
      </c>
      <c r="B14" s="4">
        <v>22</v>
      </c>
      <c r="C14" s="4"/>
      <c r="D14" s="6">
        <v>516391</v>
      </c>
      <c r="E14" s="4"/>
      <c r="F14" s="4" t="s">
        <v>10</v>
      </c>
    </row>
    <row r="15" spans="1:6" ht="17.25">
      <c r="A15" s="2" t="s">
        <v>50</v>
      </c>
      <c r="B15" s="4" t="s">
        <v>10</v>
      </c>
      <c r="C15" s="4"/>
      <c r="D15" s="6">
        <v>131997</v>
      </c>
      <c r="E15" s="255" t="s">
        <v>1431</v>
      </c>
      <c r="F15" s="4" t="s">
        <v>10</v>
      </c>
    </row>
    <row r="16" spans="1:6" ht="17.25">
      <c r="A16" s="2" t="s">
        <v>48</v>
      </c>
      <c r="B16" s="4" t="s">
        <v>10</v>
      </c>
      <c r="C16" s="4"/>
      <c r="D16" s="6">
        <v>384350</v>
      </c>
      <c r="E16" s="255" t="s">
        <v>1432</v>
      </c>
      <c r="F16" s="4" t="s">
        <v>10</v>
      </c>
    </row>
    <row r="17" spans="1:6">
      <c r="A17" s="2" t="s">
        <v>500</v>
      </c>
      <c r="B17" s="4">
        <v>-31</v>
      </c>
      <c r="C17" s="4"/>
      <c r="D17" s="4" t="s">
        <v>10</v>
      </c>
      <c r="E17" s="4"/>
      <c r="F17" s="4" t="s">
        <v>10</v>
      </c>
    </row>
    <row r="18" spans="1:6" ht="45">
      <c r="A18" s="2" t="s">
        <v>1433</v>
      </c>
      <c r="B18" s="4" t="s">
        <v>10</v>
      </c>
      <c r="C18" s="4"/>
      <c r="D18" s="4" t="s">
        <v>10</v>
      </c>
      <c r="E18" s="4"/>
      <c r="F18" s="4" t="s">
        <v>10</v>
      </c>
    </row>
    <row r="19" spans="1:6" ht="45">
      <c r="A19" s="3" t="s">
        <v>1429</v>
      </c>
      <c r="B19" s="4" t="s">
        <v>10</v>
      </c>
      <c r="C19" s="4"/>
      <c r="D19" s="4" t="s">
        <v>10</v>
      </c>
      <c r="E19" s="4"/>
      <c r="F19" s="4" t="s">
        <v>10</v>
      </c>
    </row>
    <row r="20" spans="1:6">
      <c r="A20" s="2" t="s">
        <v>1004</v>
      </c>
      <c r="B20" s="4">
        <v>22</v>
      </c>
      <c r="C20" s="4"/>
      <c r="D20" s="4">
        <v>44</v>
      </c>
      <c r="E20" s="4"/>
      <c r="F20" s="4" t="s">
        <v>10</v>
      </c>
    </row>
    <row r="21" spans="1:6" ht="45">
      <c r="A21" s="2" t="s">
        <v>1434</v>
      </c>
      <c r="B21" s="4" t="s">
        <v>10</v>
      </c>
      <c r="C21" s="4"/>
      <c r="D21" s="4" t="s">
        <v>10</v>
      </c>
      <c r="E21" s="4"/>
      <c r="F21" s="4" t="s">
        <v>10</v>
      </c>
    </row>
    <row r="22" spans="1:6" ht="45">
      <c r="A22" s="3" t="s">
        <v>1429</v>
      </c>
      <c r="B22" s="4" t="s">
        <v>10</v>
      </c>
      <c r="C22" s="4"/>
      <c r="D22" s="4" t="s">
        <v>10</v>
      </c>
      <c r="E22" s="4"/>
      <c r="F22" s="4" t="s">
        <v>10</v>
      </c>
    </row>
    <row r="23" spans="1:6">
      <c r="A23" s="2" t="s">
        <v>1004</v>
      </c>
      <c r="B23" s="4" t="s">
        <v>10</v>
      </c>
      <c r="C23" s="4"/>
      <c r="D23" s="6">
        <v>516347</v>
      </c>
      <c r="E23" s="4"/>
      <c r="F23" s="4" t="s">
        <v>10</v>
      </c>
    </row>
    <row r="24" spans="1:6" ht="17.25">
      <c r="A24" s="2" t="s">
        <v>50</v>
      </c>
      <c r="B24" s="4" t="s">
        <v>10</v>
      </c>
      <c r="C24" s="4"/>
      <c r="D24" s="6">
        <v>131997</v>
      </c>
      <c r="E24" s="255" t="s">
        <v>1431</v>
      </c>
      <c r="F24" s="4" t="s">
        <v>10</v>
      </c>
    </row>
    <row r="25" spans="1:6" ht="17.25">
      <c r="A25" s="2" t="s">
        <v>48</v>
      </c>
      <c r="B25" s="4" t="s">
        <v>10</v>
      </c>
      <c r="C25" s="4"/>
      <c r="D25" s="6">
        <v>384350</v>
      </c>
      <c r="E25" s="255" t="s">
        <v>1432</v>
      </c>
      <c r="F25" s="4" t="s">
        <v>10</v>
      </c>
    </row>
    <row r="26" spans="1:6">
      <c r="A26" s="2" t="s">
        <v>500</v>
      </c>
      <c r="B26" s="4">
        <v>-31</v>
      </c>
      <c r="C26" s="4"/>
      <c r="D26" s="6">
        <v>-11386</v>
      </c>
      <c r="E26" s="4"/>
      <c r="F26" s="4" t="s">
        <v>10</v>
      </c>
    </row>
    <row r="27" spans="1:6" ht="30">
      <c r="A27" s="2" t="s">
        <v>1435</v>
      </c>
      <c r="B27" s="4" t="s">
        <v>10</v>
      </c>
      <c r="C27" s="4"/>
      <c r="D27" s="4" t="s">
        <v>10</v>
      </c>
      <c r="E27" s="4"/>
      <c r="F27" s="4" t="s">
        <v>10</v>
      </c>
    </row>
    <row r="28" spans="1:6" ht="45">
      <c r="A28" s="3" t="s">
        <v>1429</v>
      </c>
      <c r="B28" s="4" t="s">
        <v>10</v>
      </c>
      <c r="C28" s="4"/>
      <c r="D28" s="4" t="s">
        <v>10</v>
      </c>
      <c r="E28" s="4"/>
      <c r="F28" s="4" t="s">
        <v>10</v>
      </c>
    </row>
    <row r="29" spans="1:6" ht="17.25">
      <c r="A29" s="2" t="s">
        <v>1004</v>
      </c>
      <c r="B29" s="4">
        <v>22</v>
      </c>
      <c r="C29" s="255" t="s">
        <v>1436</v>
      </c>
      <c r="D29" s="4">
        <v>44</v>
      </c>
      <c r="E29" s="255" t="s">
        <v>1436</v>
      </c>
      <c r="F29" s="4" t="s">
        <v>10</v>
      </c>
    </row>
    <row r="30" spans="1:6" ht="45">
      <c r="A30" s="2" t="s">
        <v>1437</v>
      </c>
      <c r="B30" s="4" t="s">
        <v>10</v>
      </c>
      <c r="C30" s="4"/>
      <c r="D30" s="4" t="s">
        <v>10</v>
      </c>
      <c r="E30" s="4"/>
      <c r="F30" s="4" t="s">
        <v>10</v>
      </c>
    </row>
    <row r="31" spans="1:6" ht="45">
      <c r="A31" s="3" t="s">
        <v>1429</v>
      </c>
      <c r="B31" s="4" t="s">
        <v>10</v>
      </c>
      <c r="C31" s="4"/>
      <c r="D31" s="4" t="s">
        <v>10</v>
      </c>
      <c r="E31" s="4"/>
      <c r="F31" s="4" t="s">
        <v>10</v>
      </c>
    </row>
    <row r="32" spans="1:6" ht="17.25">
      <c r="A32" s="2" t="s">
        <v>1004</v>
      </c>
      <c r="B32" s="4">
        <v>22</v>
      </c>
      <c r="C32" s="255" t="s">
        <v>1436</v>
      </c>
      <c r="D32" s="4">
        <v>44</v>
      </c>
      <c r="E32" s="255" t="s">
        <v>1436</v>
      </c>
      <c r="F32" s="4" t="s">
        <v>10</v>
      </c>
    </row>
    <row r="33" spans="1:6" ht="30">
      <c r="A33" s="2" t="s">
        <v>1438</v>
      </c>
      <c r="B33" s="4" t="s">
        <v>10</v>
      </c>
      <c r="C33" s="4"/>
      <c r="D33" s="4" t="s">
        <v>10</v>
      </c>
      <c r="E33" s="4"/>
      <c r="F33" s="4" t="s">
        <v>10</v>
      </c>
    </row>
    <row r="34" spans="1:6" ht="45">
      <c r="A34" s="3" t="s">
        <v>1429</v>
      </c>
      <c r="B34" s="4" t="s">
        <v>10</v>
      </c>
      <c r="C34" s="4"/>
      <c r="D34" s="4" t="s">
        <v>10</v>
      </c>
      <c r="E34" s="4"/>
      <c r="F34" s="4" t="s">
        <v>10</v>
      </c>
    </row>
    <row r="35" spans="1:6" ht="17.25">
      <c r="A35" s="2" t="s">
        <v>605</v>
      </c>
      <c r="B35" s="4">
        <v>-31</v>
      </c>
      <c r="C35" s="255" t="s">
        <v>1439</v>
      </c>
      <c r="D35" s="4" t="s">
        <v>10</v>
      </c>
      <c r="E35" s="4"/>
      <c r="F35" s="4" t="s">
        <v>10</v>
      </c>
    </row>
    <row r="36" spans="1:6" ht="45">
      <c r="A36" s="2" t="s">
        <v>1440</v>
      </c>
      <c r="B36" s="4" t="s">
        <v>10</v>
      </c>
      <c r="C36" s="4"/>
      <c r="D36" s="4" t="s">
        <v>10</v>
      </c>
      <c r="E36" s="4"/>
      <c r="F36" s="4" t="s">
        <v>10</v>
      </c>
    </row>
    <row r="37" spans="1:6" ht="45">
      <c r="A37" s="3" t="s">
        <v>1429</v>
      </c>
      <c r="B37" s="4" t="s">
        <v>10</v>
      </c>
      <c r="C37" s="4"/>
      <c r="D37" s="4" t="s">
        <v>10</v>
      </c>
      <c r="E37" s="4"/>
      <c r="F37" s="4" t="s">
        <v>10</v>
      </c>
    </row>
    <row r="38" spans="1:6" ht="17.25">
      <c r="A38" s="2" t="s">
        <v>605</v>
      </c>
      <c r="B38" s="4">
        <v>-31</v>
      </c>
      <c r="C38" s="255" t="s">
        <v>1439</v>
      </c>
      <c r="D38" s="4" t="s">
        <v>10</v>
      </c>
      <c r="E38" s="4"/>
      <c r="F38" s="4" t="s">
        <v>10</v>
      </c>
    </row>
    <row r="39" spans="1:6" ht="30">
      <c r="A39" s="2" t="s">
        <v>1441</v>
      </c>
      <c r="B39" s="4" t="s">
        <v>10</v>
      </c>
      <c r="C39" s="4"/>
      <c r="D39" s="4" t="s">
        <v>10</v>
      </c>
      <c r="E39" s="4"/>
      <c r="F39" s="4" t="s">
        <v>10</v>
      </c>
    </row>
    <row r="40" spans="1:6" ht="45">
      <c r="A40" s="3" t="s">
        <v>1429</v>
      </c>
      <c r="B40" s="4" t="s">
        <v>10</v>
      </c>
      <c r="C40" s="4"/>
      <c r="D40" s="4" t="s">
        <v>10</v>
      </c>
      <c r="E40" s="4"/>
      <c r="F40" s="4" t="s">
        <v>10</v>
      </c>
    </row>
    <row r="41" spans="1:6" ht="17.25">
      <c r="A41" s="2" t="s">
        <v>500</v>
      </c>
      <c r="B41" s="4" t="s">
        <v>10</v>
      </c>
      <c r="C41" s="4"/>
      <c r="D41" s="6">
        <v>-11386</v>
      </c>
      <c r="E41" s="255" t="s">
        <v>1442</v>
      </c>
      <c r="F41" s="4" t="s">
        <v>10</v>
      </c>
    </row>
    <row r="42" spans="1:6" ht="60">
      <c r="A42" s="2" t="s">
        <v>1443</v>
      </c>
      <c r="B42" s="4" t="s">
        <v>10</v>
      </c>
      <c r="C42" s="4"/>
      <c r="D42" s="4" t="s">
        <v>10</v>
      </c>
      <c r="E42" s="4"/>
      <c r="F42" s="4" t="s">
        <v>10</v>
      </c>
    </row>
    <row r="43" spans="1:6" ht="45">
      <c r="A43" s="3" t="s">
        <v>1429</v>
      </c>
      <c r="B43" s="4" t="s">
        <v>10</v>
      </c>
      <c r="C43" s="4"/>
      <c r="D43" s="4" t="s">
        <v>10</v>
      </c>
      <c r="E43" s="4"/>
      <c r="F43" s="4" t="s">
        <v>10</v>
      </c>
    </row>
    <row r="44" spans="1:6" ht="17.25">
      <c r="A44" s="2" t="s">
        <v>500</v>
      </c>
      <c r="B44" s="4" t="s">
        <v>10</v>
      </c>
      <c r="C44" s="4"/>
      <c r="D44" s="9">
        <v>-11386</v>
      </c>
      <c r="E44" s="255" t="s">
        <v>1442</v>
      </c>
      <c r="F44" s="4" t="s">
        <v>10</v>
      </c>
    </row>
    <row r="45" spans="1:6">
      <c r="A45" s="83"/>
      <c r="B45" s="83"/>
      <c r="C45" s="83"/>
      <c r="D45" s="83"/>
      <c r="E45" s="83"/>
      <c r="F45" s="83"/>
    </row>
    <row r="46" spans="1:6" ht="30" customHeight="1">
      <c r="A46" s="2" t="s">
        <v>1431</v>
      </c>
      <c r="B46" s="14" t="s">
        <v>592</v>
      </c>
      <c r="C46" s="14"/>
      <c r="D46" s="14"/>
      <c r="E46" s="14"/>
      <c r="F46" s="14"/>
    </row>
    <row r="47" spans="1:6" ht="30" customHeight="1">
      <c r="A47" s="2" t="s">
        <v>1432</v>
      </c>
      <c r="B47" s="14" t="s">
        <v>1444</v>
      </c>
      <c r="C47" s="14"/>
      <c r="D47" s="14"/>
      <c r="E47" s="14"/>
      <c r="F47" s="14"/>
    </row>
    <row r="48" spans="1:6" ht="60" customHeight="1">
      <c r="A48" s="2" t="s">
        <v>1436</v>
      </c>
      <c r="B48" s="14" t="s">
        <v>1445</v>
      </c>
      <c r="C48" s="14"/>
      <c r="D48" s="14"/>
      <c r="E48" s="14"/>
      <c r="F48" s="14"/>
    </row>
    <row r="49" spans="1:6" ht="45" customHeight="1">
      <c r="A49" s="2" t="s">
        <v>1439</v>
      </c>
      <c r="B49" s="14" t="s">
        <v>1446</v>
      </c>
      <c r="C49" s="14"/>
      <c r="D49" s="14"/>
      <c r="E49" s="14"/>
      <c r="F49" s="14"/>
    </row>
    <row r="50" spans="1:6" ht="45" customHeight="1">
      <c r="A50" s="2" t="s">
        <v>1442</v>
      </c>
      <c r="B50" s="14" t="s">
        <v>1447</v>
      </c>
      <c r="C50" s="14"/>
      <c r="D50" s="14"/>
      <c r="E50" s="14"/>
      <c r="F50" s="14"/>
    </row>
  </sheetData>
  <mergeCells count="9">
    <mergeCell ref="B48:F48"/>
    <mergeCell ref="B49:F49"/>
    <mergeCell ref="B50:F50"/>
    <mergeCell ref="B1:C2"/>
    <mergeCell ref="D1:E2"/>
    <mergeCell ref="F1:F2"/>
    <mergeCell ref="A45:F45"/>
    <mergeCell ref="B46:F46"/>
    <mergeCell ref="B47:F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45" customHeight="1">
      <c r="A1" s="8" t="s">
        <v>1448</v>
      </c>
      <c r="B1" s="1" t="s">
        <v>2</v>
      </c>
      <c r="C1" s="1"/>
      <c r="D1" s="1"/>
    </row>
    <row r="2" spans="1:4">
      <c r="A2" s="8"/>
      <c r="B2" s="1" t="s">
        <v>39</v>
      </c>
      <c r="C2" s="1" t="s">
        <v>3</v>
      </c>
      <c r="D2" s="1" t="s">
        <v>88</v>
      </c>
    </row>
    <row r="3" spans="1:4" ht="45">
      <c r="A3" s="3" t="s">
        <v>1429</v>
      </c>
      <c r="B3" s="4" t="s">
        <v>10</v>
      </c>
      <c r="C3" s="4" t="s">
        <v>10</v>
      </c>
      <c r="D3" s="4" t="s">
        <v>10</v>
      </c>
    </row>
    <row r="4" spans="1:4">
      <c r="A4" s="2" t="s">
        <v>50</v>
      </c>
      <c r="B4" s="9">
        <v>1195594000</v>
      </c>
      <c r="C4" s="9">
        <v>1256741000</v>
      </c>
      <c r="D4" s="9">
        <v>1334512000</v>
      </c>
    </row>
    <row r="5" spans="1:4">
      <c r="A5" s="2" t="s">
        <v>1449</v>
      </c>
      <c r="B5" s="6">
        <v>132000000</v>
      </c>
      <c r="C5" s="4" t="s">
        <v>10</v>
      </c>
      <c r="D5" s="4" t="s">
        <v>10</v>
      </c>
    </row>
    <row r="6" spans="1:4">
      <c r="A6" s="2" t="s">
        <v>1450</v>
      </c>
      <c r="B6" s="6">
        <v>98900000</v>
      </c>
      <c r="C6" s="4" t="s">
        <v>10</v>
      </c>
      <c r="D6" s="4" t="s">
        <v>10</v>
      </c>
    </row>
    <row r="7" spans="1:4">
      <c r="A7" s="2" t="s">
        <v>48</v>
      </c>
      <c r="B7" s="6">
        <v>1602373000</v>
      </c>
      <c r="C7" s="6">
        <v>1596337000</v>
      </c>
      <c r="D7" s="6">
        <v>1625415000</v>
      </c>
    </row>
    <row r="8" spans="1:4">
      <c r="A8" s="2" t="s">
        <v>1451</v>
      </c>
      <c r="B8" s="6">
        <v>384400000</v>
      </c>
      <c r="C8" s="4" t="s">
        <v>10</v>
      </c>
      <c r="D8" s="4" t="s">
        <v>10</v>
      </c>
    </row>
    <row r="9" spans="1:4">
      <c r="A9" s="2" t="s">
        <v>1356</v>
      </c>
      <c r="B9" s="6">
        <v>14706000</v>
      </c>
      <c r="C9" s="4" t="s">
        <v>10</v>
      </c>
      <c r="D9" s="4" t="s">
        <v>10</v>
      </c>
    </row>
    <row r="10" spans="1:4">
      <c r="A10" s="2" t="s">
        <v>504</v>
      </c>
      <c r="B10" s="4" t="s">
        <v>10</v>
      </c>
      <c r="C10" s="4" t="s">
        <v>10</v>
      </c>
      <c r="D10" s="4" t="s">
        <v>10</v>
      </c>
    </row>
    <row r="11" spans="1:4" ht="45">
      <c r="A11" s="3" t="s">
        <v>1429</v>
      </c>
      <c r="B11" s="4" t="s">
        <v>10</v>
      </c>
      <c r="C11" s="4" t="s">
        <v>10</v>
      </c>
      <c r="D11" s="4" t="s">
        <v>10</v>
      </c>
    </row>
    <row r="12" spans="1:4" ht="30">
      <c r="A12" s="2" t="s">
        <v>1452</v>
      </c>
      <c r="B12" s="4" t="s">
        <v>10</v>
      </c>
      <c r="C12" s="6">
        <v>71300000</v>
      </c>
      <c r="D12" s="4" t="s">
        <v>10</v>
      </c>
    </row>
    <row r="13" spans="1:4">
      <c r="A13" s="2" t="s">
        <v>1453</v>
      </c>
      <c r="B13" s="4" t="s">
        <v>10</v>
      </c>
      <c r="C13" s="4" t="s">
        <v>10</v>
      </c>
      <c r="D13" s="4" t="s">
        <v>10</v>
      </c>
    </row>
    <row r="14" spans="1:4" ht="45">
      <c r="A14" s="3" t="s">
        <v>1429</v>
      </c>
      <c r="B14" s="4" t="s">
        <v>10</v>
      </c>
      <c r="C14" s="4" t="s">
        <v>10</v>
      </c>
      <c r="D14" s="4" t="s">
        <v>10</v>
      </c>
    </row>
    <row r="15" spans="1:4">
      <c r="A15" s="2" t="s">
        <v>50</v>
      </c>
      <c r="B15" s="6">
        <v>232000000</v>
      </c>
      <c r="C15" s="4" t="s">
        <v>10</v>
      </c>
      <c r="D15" s="4" t="s">
        <v>10</v>
      </c>
    </row>
    <row r="16" spans="1:4">
      <c r="A16" s="2" t="s">
        <v>48</v>
      </c>
      <c r="B16" s="9">
        <v>399100000</v>
      </c>
      <c r="C16" s="4" t="s">
        <v>10</v>
      </c>
      <c r="D16" s="4" t="s">
        <v>1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454</v>
      </c>
      <c r="B1" s="8" t="s">
        <v>2</v>
      </c>
      <c r="C1" s="8"/>
      <c r="D1" s="8"/>
      <c r="E1" s="8"/>
    </row>
    <row r="2" spans="1:5" ht="30">
      <c r="A2" s="1" t="s">
        <v>38</v>
      </c>
      <c r="B2" s="8" t="s">
        <v>3</v>
      </c>
      <c r="C2" s="8"/>
      <c r="D2" s="8" t="s">
        <v>39</v>
      </c>
      <c r="E2" s="8"/>
    </row>
    <row r="3" spans="1:5">
      <c r="A3" s="2" t="s">
        <v>1430</v>
      </c>
      <c r="B3" s="4" t="s">
        <v>10</v>
      </c>
      <c r="C3" s="4"/>
      <c r="D3" s="4" t="s">
        <v>10</v>
      </c>
      <c r="E3" s="4"/>
    </row>
    <row r="4" spans="1:5" ht="45">
      <c r="A4" s="3" t="s">
        <v>1455</v>
      </c>
      <c r="B4" s="4" t="s">
        <v>10</v>
      </c>
      <c r="C4" s="4"/>
      <c r="D4" s="4" t="s">
        <v>10</v>
      </c>
      <c r="E4" s="4"/>
    </row>
    <row r="5" spans="1:5">
      <c r="A5" s="2" t="s">
        <v>1456</v>
      </c>
      <c r="B5" s="9">
        <v>-31</v>
      </c>
      <c r="C5" s="4"/>
      <c r="D5" s="4" t="s">
        <v>10</v>
      </c>
      <c r="E5" s="4"/>
    </row>
    <row r="6" spans="1:5">
      <c r="A6" s="2" t="s">
        <v>505</v>
      </c>
      <c r="B6" s="4" t="s">
        <v>10</v>
      </c>
      <c r="C6" s="4"/>
      <c r="D6" s="4" t="s">
        <v>10</v>
      </c>
      <c r="E6" s="4"/>
    </row>
    <row r="7" spans="1:5" ht="45">
      <c r="A7" s="3" t="s">
        <v>1455</v>
      </c>
      <c r="B7" s="4" t="s">
        <v>10</v>
      </c>
      <c r="C7" s="4"/>
      <c r="D7" s="4" t="s">
        <v>10</v>
      </c>
      <c r="E7" s="4"/>
    </row>
    <row r="8" spans="1:5">
      <c r="A8" s="2" t="s">
        <v>1457</v>
      </c>
      <c r="B8" s="6">
        <v>-11386</v>
      </c>
      <c r="C8" s="4"/>
      <c r="D8" s="6">
        <v>-11398</v>
      </c>
      <c r="E8" s="4"/>
    </row>
    <row r="9" spans="1:5">
      <c r="A9" s="2" t="s">
        <v>1458</v>
      </c>
      <c r="B9" s="6">
        <v>-1852</v>
      </c>
      <c r="C9" s="4"/>
      <c r="D9" s="4">
        <v>12</v>
      </c>
      <c r="E9" s="4"/>
    </row>
    <row r="10" spans="1:5">
      <c r="A10" s="2" t="s">
        <v>601</v>
      </c>
      <c r="B10" s="6">
        <v>9534</v>
      </c>
      <c r="C10" s="4"/>
      <c r="D10" s="4" t="s">
        <v>10</v>
      </c>
      <c r="E10" s="4"/>
    </row>
    <row r="11" spans="1:5">
      <c r="A11" s="2" t="s">
        <v>1456</v>
      </c>
      <c r="B11" s="4">
        <v>0</v>
      </c>
      <c r="C11" s="4"/>
      <c r="D11" s="6">
        <v>-11386</v>
      </c>
      <c r="E11" s="4"/>
    </row>
    <row r="12" spans="1:5" ht="30">
      <c r="A12" s="2" t="s">
        <v>1459</v>
      </c>
      <c r="B12" s="4" t="s">
        <v>10</v>
      </c>
      <c r="C12" s="4"/>
      <c r="D12" s="4" t="s">
        <v>10</v>
      </c>
      <c r="E12" s="4"/>
    </row>
    <row r="13" spans="1:5" ht="45">
      <c r="A13" s="3" t="s">
        <v>1455</v>
      </c>
      <c r="B13" s="4" t="s">
        <v>10</v>
      </c>
      <c r="C13" s="4"/>
      <c r="D13" s="4" t="s">
        <v>10</v>
      </c>
      <c r="E13" s="4"/>
    </row>
    <row r="14" spans="1:5" ht="17.25">
      <c r="A14" s="2" t="s">
        <v>1456</v>
      </c>
      <c r="B14" s="4" t="s">
        <v>10</v>
      </c>
      <c r="C14" s="4"/>
      <c r="D14" s="6">
        <v>-11386</v>
      </c>
      <c r="E14" s="255" t="s">
        <v>1431</v>
      </c>
    </row>
    <row r="15" spans="1:5">
      <c r="A15" s="2" t="s">
        <v>604</v>
      </c>
      <c r="B15" s="4" t="s">
        <v>10</v>
      </c>
      <c r="C15" s="4"/>
      <c r="D15" s="4" t="s">
        <v>10</v>
      </c>
      <c r="E15" s="4"/>
    </row>
    <row r="16" spans="1:5" ht="45">
      <c r="A16" s="3" t="s">
        <v>1455</v>
      </c>
      <c r="B16" s="4" t="s">
        <v>10</v>
      </c>
      <c r="C16" s="4"/>
      <c r="D16" s="4" t="s">
        <v>10</v>
      </c>
      <c r="E16" s="4"/>
    </row>
    <row r="17" spans="1:5">
      <c r="A17" s="2" t="s">
        <v>1456</v>
      </c>
      <c r="B17" s="4">
        <v>-31</v>
      </c>
      <c r="C17" s="4"/>
      <c r="D17" s="4">
        <v>0</v>
      </c>
      <c r="E17" s="4"/>
    </row>
    <row r="18" spans="1:5" ht="30">
      <c r="A18" s="2" t="s">
        <v>1460</v>
      </c>
      <c r="B18" s="4" t="s">
        <v>10</v>
      </c>
      <c r="C18" s="4"/>
      <c r="D18" s="4" t="s">
        <v>10</v>
      </c>
      <c r="E18" s="4"/>
    </row>
    <row r="19" spans="1:5" ht="45">
      <c r="A19" s="3" t="s">
        <v>1455</v>
      </c>
      <c r="B19" s="4" t="s">
        <v>10</v>
      </c>
      <c r="C19" s="4"/>
      <c r="D19" s="4" t="s">
        <v>10</v>
      </c>
      <c r="E19" s="4"/>
    </row>
    <row r="20" spans="1:5" ht="17.25">
      <c r="A20" s="2" t="s">
        <v>605</v>
      </c>
      <c r="B20" s="9">
        <v>-31</v>
      </c>
      <c r="C20" s="255" t="s">
        <v>1432</v>
      </c>
      <c r="D20" s="4" t="s">
        <v>10</v>
      </c>
      <c r="E20" s="4"/>
    </row>
    <row r="21" spans="1:5">
      <c r="A21" s="83"/>
      <c r="B21" s="83"/>
      <c r="C21" s="83"/>
      <c r="D21" s="83"/>
      <c r="E21" s="83"/>
    </row>
    <row r="22" spans="1:5" ht="60" customHeight="1">
      <c r="A22" s="2" t="s">
        <v>1431</v>
      </c>
      <c r="B22" s="14" t="s">
        <v>1447</v>
      </c>
      <c r="C22" s="14"/>
      <c r="D22" s="14"/>
      <c r="E22" s="14"/>
    </row>
    <row r="23" spans="1:5" ht="60" customHeight="1">
      <c r="A23" s="2" t="s">
        <v>1432</v>
      </c>
      <c r="B23" s="14" t="s">
        <v>1446</v>
      </c>
      <c r="C23" s="14"/>
      <c r="D23" s="14"/>
      <c r="E23" s="14"/>
    </row>
  </sheetData>
  <mergeCells count="6">
    <mergeCell ref="B1:E1"/>
    <mergeCell ref="B2:C2"/>
    <mergeCell ref="D2:E2"/>
    <mergeCell ref="A21:E21"/>
    <mergeCell ref="B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2</v>
      </c>
      <c r="C1" s="8"/>
      <c r="D1" s="8"/>
    </row>
    <row r="2" spans="1:4" ht="30">
      <c r="A2" s="1" t="s">
        <v>38</v>
      </c>
      <c r="B2" s="1" t="s">
        <v>3</v>
      </c>
      <c r="C2" s="1" t="s">
        <v>39</v>
      </c>
      <c r="D2" s="1" t="s">
        <v>88</v>
      </c>
    </row>
    <row r="3" spans="1:4">
      <c r="A3" s="3" t="s">
        <v>164</v>
      </c>
      <c r="B3" s="4" t="s">
        <v>10</v>
      </c>
      <c r="C3" s="4" t="s">
        <v>10</v>
      </c>
      <c r="D3" s="4" t="s">
        <v>10</v>
      </c>
    </row>
    <row r="4" spans="1:4">
      <c r="A4" s="2" t="s">
        <v>112</v>
      </c>
      <c r="B4" s="9">
        <v>176083</v>
      </c>
      <c r="C4" s="9">
        <v>-32729</v>
      </c>
      <c r="D4" s="9">
        <v>63860</v>
      </c>
    </row>
    <row r="5" spans="1:4" ht="45">
      <c r="A5" s="3" t="s">
        <v>165</v>
      </c>
      <c r="B5" s="4" t="s">
        <v>10</v>
      </c>
      <c r="C5" s="4" t="s">
        <v>10</v>
      </c>
      <c r="D5" s="4" t="s">
        <v>10</v>
      </c>
    </row>
    <row r="6" spans="1:4">
      <c r="A6" s="2" t="s">
        <v>94</v>
      </c>
      <c r="B6" s="6">
        <v>116951</v>
      </c>
      <c r="C6" s="6">
        <v>143303</v>
      </c>
      <c r="D6" s="6">
        <v>52443</v>
      </c>
    </row>
    <row r="7" spans="1:4" ht="30">
      <c r="A7" s="2" t="s">
        <v>166</v>
      </c>
      <c r="B7" s="6">
        <v>9919</v>
      </c>
      <c r="C7" s="6">
        <v>10130</v>
      </c>
      <c r="D7" s="6">
        <v>4800</v>
      </c>
    </row>
    <row r="8" spans="1:4">
      <c r="A8" s="2" t="s">
        <v>167</v>
      </c>
      <c r="B8" s="6">
        <v>3349</v>
      </c>
      <c r="C8" s="6">
        <v>3694</v>
      </c>
      <c r="D8" s="6">
        <v>2736</v>
      </c>
    </row>
    <row r="9" spans="1:4">
      <c r="A9" s="2" t="s">
        <v>168</v>
      </c>
      <c r="B9" s="6">
        <v>-3685</v>
      </c>
      <c r="C9" s="6">
        <v>2277</v>
      </c>
      <c r="D9" s="4">
        <v>43</v>
      </c>
    </row>
    <row r="10" spans="1:4">
      <c r="A10" s="2" t="s">
        <v>97</v>
      </c>
      <c r="B10" s="6">
        <v>-108158</v>
      </c>
      <c r="C10" s="6">
        <v>-62967</v>
      </c>
      <c r="D10" s="6">
        <v>-15278</v>
      </c>
    </row>
    <row r="11" spans="1:4">
      <c r="A11" s="2" t="s">
        <v>99</v>
      </c>
      <c r="B11" s="4">
        <v>0</v>
      </c>
      <c r="C11" s="6">
        <v>127141</v>
      </c>
      <c r="D11" s="4">
        <v>0</v>
      </c>
    </row>
    <row r="12" spans="1:4" ht="30">
      <c r="A12" s="2" t="s">
        <v>169</v>
      </c>
      <c r="B12" s="6">
        <v>-1829</v>
      </c>
      <c r="C12" s="4">
        <v>320</v>
      </c>
      <c r="D12" s="4">
        <v>-214</v>
      </c>
    </row>
    <row r="13" spans="1:4">
      <c r="A13" s="2" t="s">
        <v>63</v>
      </c>
      <c r="B13" s="6">
        <v>-76378</v>
      </c>
      <c r="C13" s="6">
        <v>-18227</v>
      </c>
      <c r="D13" s="6">
        <v>-61993</v>
      </c>
    </row>
    <row r="14" spans="1:4" ht="30">
      <c r="A14" s="2" t="s">
        <v>170</v>
      </c>
      <c r="B14" s="6">
        <v>10804</v>
      </c>
      <c r="C14" s="6">
        <v>11893</v>
      </c>
      <c r="D14" s="6">
        <v>5855</v>
      </c>
    </row>
    <row r="15" spans="1:4">
      <c r="A15" s="2" t="s">
        <v>104</v>
      </c>
      <c r="B15" s="6">
        <v>34934</v>
      </c>
      <c r="C15" s="6">
        <v>2432</v>
      </c>
      <c r="D15" s="6">
        <v>4366</v>
      </c>
    </row>
    <row r="16" spans="1:4">
      <c r="A16" s="2" t="s">
        <v>153</v>
      </c>
      <c r="B16" s="4">
        <v>0</v>
      </c>
      <c r="C16" s="4">
        <v>0</v>
      </c>
      <c r="D16" s="6">
        <v>-1318</v>
      </c>
    </row>
    <row r="17" spans="1:4" ht="30">
      <c r="A17" s="2" t="s">
        <v>106</v>
      </c>
      <c r="B17" s="4">
        <v>0</v>
      </c>
      <c r="C17" s="4">
        <v>0</v>
      </c>
      <c r="D17" s="6">
        <v>-11636</v>
      </c>
    </row>
    <row r="18" spans="1:4">
      <c r="A18" s="3" t="s">
        <v>171</v>
      </c>
      <c r="B18" s="4" t="s">
        <v>10</v>
      </c>
      <c r="C18" s="4" t="s">
        <v>10</v>
      </c>
      <c r="D18" s="4" t="s">
        <v>10</v>
      </c>
    </row>
    <row r="19" spans="1:4">
      <c r="A19" s="2" t="s">
        <v>172</v>
      </c>
      <c r="B19" s="6">
        <v>2357</v>
      </c>
      <c r="C19" s="6">
        <v>28904</v>
      </c>
      <c r="D19" s="6">
        <v>-6461</v>
      </c>
    </row>
    <row r="20" spans="1:4">
      <c r="A20" s="2" t="s">
        <v>44</v>
      </c>
      <c r="B20" s="6">
        <v>2330</v>
      </c>
      <c r="C20" s="4">
        <v>-653</v>
      </c>
      <c r="D20" s="4">
        <v>826</v>
      </c>
    </row>
    <row r="21" spans="1:4" ht="30">
      <c r="A21" s="2" t="s">
        <v>45</v>
      </c>
      <c r="B21" s="6">
        <v>1383</v>
      </c>
      <c r="C21" s="6">
        <v>-6993</v>
      </c>
      <c r="D21" s="6">
        <v>7734</v>
      </c>
    </row>
    <row r="22" spans="1:4">
      <c r="A22" s="2" t="s">
        <v>51</v>
      </c>
      <c r="B22" s="6">
        <v>1320</v>
      </c>
      <c r="C22" s="6">
        <v>7569</v>
      </c>
      <c r="D22" s="6">
        <v>-2803</v>
      </c>
    </row>
    <row r="23" spans="1:4" ht="30">
      <c r="A23" s="2" t="s">
        <v>54</v>
      </c>
      <c r="B23" s="6">
        <v>-38937</v>
      </c>
      <c r="C23" s="6">
        <v>-16994</v>
      </c>
      <c r="D23" s="6">
        <v>30667</v>
      </c>
    </row>
    <row r="24" spans="1:4">
      <c r="A24" s="2" t="s">
        <v>55</v>
      </c>
      <c r="B24" s="6">
        <v>-1516</v>
      </c>
      <c r="C24" s="4">
        <v>-196</v>
      </c>
      <c r="D24" s="4">
        <v>-501</v>
      </c>
    </row>
    <row r="25" spans="1:4">
      <c r="A25" s="2" t="s">
        <v>62</v>
      </c>
      <c r="B25" s="6">
        <v>-7786</v>
      </c>
      <c r="C25" s="6">
        <v>-19414</v>
      </c>
      <c r="D25" s="6">
        <v>-1375</v>
      </c>
    </row>
    <row r="26" spans="1:4" ht="30">
      <c r="A26" s="2" t="s">
        <v>173</v>
      </c>
      <c r="B26" s="6">
        <v>121141</v>
      </c>
      <c r="C26" s="6">
        <v>179490</v>
      </c>
      <c r="D26" s="6">
        <v>71751</v>
      </c>
    </row>
    <row r="27" spans="1:4">
      <c r="A27" s="3" t="s">
        <v>174</v>
      </c>
      <c r="B27" s="4" t="s">
        <v>10</v>
      </c>
      <c r="C27" s="4" t="s">
        <v>10</v>
      </c>
      <c r="D27" s="4" t="s">
        <v>10</v>
      </c>
    </row>
    <row r="28" spans="1:4">
      <c r="A28" s="2" t="s">
        <v>42</v>
      </c>
      <c r="B28" s="4">
        <v>-225</v>
      </c>
      <c r="C28" s="6">
        <v>-2067</v>
      </c>
      <c r="D28" s="4">
        <v>-394</v>
      </c>
    </row>
    <row r="29" spans="1:4">
      <c r="A29" s="2" t="s">
        <v>175</v>
      </c>
      <c r="B29" s="4">
        <v>0</v>
      </c>
      <c r="C29" s="6">
        <v>1897</v>
      </c>
      <c r="D29" s="4">
        <v>0</v>
      </c>
    </row>
    <row r="30" spans="1:4">
      <c r="A30" s="2" t="s">
        <v>176</v>
      </c>
      <c r="B30" s="6">
        <v>-11081</v>
      </c>
      <c r="C30" s="6">
        <v>-6607</v>
      </c>
      <c r="D30" s="6">
        <v>-6690</v>
      </c>
    </row>
    <row r="31" spans="1:4" ht="30">
      <c r="A31" s="2" t="s">
        <v>177</v>
      </c>
      <c r="B31" s="6">
        <v>241519</v>
      </c>
      <c r="C31" s="6">
        <v>114918</v>
      </c>
      <c r="D31" s="4">
        <v>0</v>
      </c>
    </row>
    <row r="32" spans="1:4">
      <c r="A32" s="2" t="s">
        <v>178</v>
      </c>
      <c r="B32" s="6">
        <v>-322838</v>
      </c>
      <c r="C32" s="6">
        <v>-9998</v>
      </c>
      <c r="D32" s="6">
        <v>-2024172</v>
      </c>
    </row>
    <row r="33" spans="1:4" ht="30">
      <c r="A33" s="2" t="s">
        <v>179</v>
      </c>
      <c r="B33" s="6">
        <v>-92625</v>
      </c>
      <c r="C33" s="6">
        <v>98143</v>
      </c>
      <c r="D33" s="6">
        <v>-2031256</v>
      </c>
    </row>
    <row r="34" spans="1:4">
      <c r="A34" s="3" t="s">
        <v>180</v>
      </c>
      <c r="B34" s="4" t="s">
        <v>10</v>
      </c>
      <c r="C34" s="4" t="s">
        <v>10</v>
      </c>
      <c r="D34" s="4" t="s">
        <v>10</v>
      </c>
    </row>
    <row r="35" spans="1:4" ht="30">
      <c r="A35" s="2" t="s">
        <v>181</v>
      </c>
      <c r="B35" s="6">
        <v>-2111688</v>
      </c>
      <c r="C35" s="6">
        <v>-174313</v>
      </c>
      <c r="D35" s="6">
        <v>-1264676</v>
      </c>
    </row>
    <row r="36" spans="1:4" ht="30">
      <c r="A36" s="2" t="s">
        <v>182</v>
      </c>
      <c r="B36" s="4">
        <v>-337</v>
      </c>
      <c r="C36" s="6">
        <v>-1952</v>
      </c>
      <c r="D36" s="4">
        <v>-935</v>
      </c>
    </row>
    <row r="37" spans="1:4">
      <c r="A37" s="2" t="s">
        <v>183</v>
      </c>
      <c r="B37" s="6">
        <v>-9395</v>
      </c>
      <c r="C37" s="6">
        <v>-15017</v>
      </c>
      <c r="D37" s="4">
        <v>-521</v>
      </c>
    </row>
    <row r="38" spans="1:4">
      <c r="A38" s="2" t="s">
        <v>184</v>
      </c>
      <c r="B38" s="4">
        <v>93</v>
      </c>
      <c r="C38" s="4">
        <v>142</v>
      </c>
      <c r="D38" s="4">
        <v>171</v>
      </c>
    </row>
    <row r="39" spans="1:4">
      <c r="A39" s="2" t="s">
        <v>185</v>
      </c>
      <c r="B39" s="4">
        <v>818</v>
      </c>
      <c r="C39" s="4">
        <v>0</v>
      </c>
      <c r="D39" s="4">
        <v>0</v>
      </c>
    </row>
    <row r="40" spans="1:4">
      <c r="A40" s="2" t="s">
        <v>186</v>
      </c>
      <c r="B40" s="6">
        <v>-150391</v>
      </c>
      <c r="C40" s="6">
        <v>-49233</v>
      </c>
      <c r="D40" s="6">
        <v>-41565</v>
      </c>
    </row>
    <row r="41" spans="1:4" ht="30">
      <c r="A41" s="2" t="s">
        <v>187</v>
      </c>
      <c r="B41" s="6">
        <v>-4541</v>
      </c>
      <c r="C41" s="4">
        <v>0</v>
      </c>
      <c r="D41" s="6">
        <v>-30978</v>
      </c>
    </row>
    <row r="42" spans="1:4" ht="30">
      <c r="A42" s="2" t="s">
        <v>188</v>
      </c>
      <c r="B42" s="6">
        <v>2027308</v>
      </c>
      <c r="C42" s="6">
        <v>21000</v>
      </c>
      <c r="D42" s="6">
        <v>2289685</v>
      </c>
    </row>
    <row r="43" spans="1:4" ht="30">
      <c r="A43" s="2" t="s">
        <v>189</v>
      </c>
      <c r="B43" s="4">
        <v>0</v>
      </c>
      <c r="C43" s="4">
        <v>0</v>
      </c>
      <c r="D43" s="6">
        <v>610000</v>
      </c>
    </row>
    <row r="44" spans="1:4" ht="30">
      <c r="A44" s="2" t="s">
        <v>190</v>
      </c>
      <c r="B44" s="6">
        <v>94300</v>
      </c>
      <c r="C44" s="4">
        <v>0</v>
      </c>
      <c r="D44" s="6">
        <v>475000</v>
      </c>
    </row>
    <row r="45" spans="1:4" ht="30">
      <c r="A45" s="2" t="s">
        <v>191</v>
      </c>
      <c r="B45" s="6">
        <v>77241</v>
      </c>
      <c r="C45" s="4">
        <v>0</v>
      </c>
      <c r="D45" s="4">
        <v>0</v>
      </c>
    </row>
    <row r="46" spans="1:4">
      <c r="A46" s="2" t="s">
        <v>192</v>
      </c>
      <c r="B46" s="6">
        <v>-7182</v>
      </c>
      <c r="C46" s="4">
        <v>-802</v>
      </c>
      <c r="D46" s="6">
        <v>-58898</v>
      </c>
    </row>
    <row r="47" spans="1:4" ht="30">
      <c r="A47" s="2" t="s">
        <v>193</v>
      </c>
      <c r="B47" s="6">
        <v>-83774</v>
      </c>
      <c r="C47" s="6">
        <v>-220175</v>
      </c>
      <c r="D47" s="6">
        <v>1977283</v>
      </c>
    </row>
    <row r="48" spans="1:4" ht="30">
      <c r="A48" s="2" t="s">
        <v>194</v>
      </c>
      <c r="B48" s="6">
        <v>-55258</v>
      </c>
      <c r="C48" s="6">
        <v>57458</v>
      </c>
      <c r="D48" s="6">
        <v>17778</v>
      </c>
    </row>
    <row r="49" spans="1:4" ht="30">
      <c r="A49" s="2" t="s">
        <v>195</v>
      </c>
      <c r="B49" s="6">
        <v>88050</v>
      </c>
      <c r="C49" s="6">
        <v>30592</v>
      </c>
      <c r="D49" s="6">
        <v>12814</v>
      </c>
    </row>
    <row r="50" spans="1:4" ht="30">
      <c r="A50" s="2" t="s">
        <v>196</v>
      </c>
      <c r="B50" s="6">
        <v>32792</v>
      </c>
      <c r="C50" s="6">
        <v>88050</v>
      </c>
      <c r="D50" s="6">
        <v>30592</v>
      </c>
    </row>
    <row r="51" spans="1:4" ht="30">
      <c r="A51" s="3" t="s">
        <v>197</v>
      </c>
      <c r="B51" s="4" t="s">
        <v>10</v>
      </c>
      <c r="C51" s="4" t="s">
        <v>10</v>
      </c>
      <c r="D51" s="4" t="s">
        <v>10</v>
      </c>
    </row>
    <row r="52" spans="1:4">
      <c r="A52" s="2" t="s">
        <v>198</v>
      </c>
      <c r="B52" s="6">
        <v>164893</v>
      </c>
      <c r="C52" s="6">
        <v>192083</v>
      </c>
      <c r="D52" s="6">
        <v>69558</v>
      </c>
    </row>
    <row r="53" spans="1:4">
      <c r="A53" s="2" t="s">
        <v>199</v>
      </c>
      <c r="B53" s="6">
        <v>7310</v>
      </c>
      <c r="C53" s="6">
        <v>6658</v>
      </c>
      <c r="D53" s="6">
        <v>6148</v>
      </c>
    </row>
    <row r="54" spans="1:4" ht="30">
      <c r="A54" s="3" t="s">
        <v>200</v>
      </c>
      <c r="B54" s="4" t="s">
        <v>10</v>
      </c>
      <c r="C54" s="4" t="s">
        <v>10</v>
      </c>
      <c r="D54" s="4" t="s">
        <v>10</v>
      </c>
    </row>
    <row r="55" spans="1:4">
      <c r="A55" s="2" t="s">
        <v>201</v>
      </c>
      <c r="B55" s="4">
        <v>0</v>
      </c>
      <c r="C55" s="6">
        <v>24807</v>
      </c>
      <c r="D55" s="4">
        <v>0</v>
      </c>
    </row>
    <row r="56" spans="1:4">
      <c r="A56" s="2" t="s">
        <v>202</v>
      </c>
      <c r="B56" s="6">
        <v>31147</v>
      </c>
      <c r="C56" s="6">
        <v>27732</v>
      </c>
      <c r="D56" s="6">
        <v>21184</v>
      </c>
    </row>
    <row r="57" spans="1:4">
      <c r="A57" s="2" t="s">
        <v>203</v>
      </c>
      <c r="B57" s="6">
        <v>31218</v>
      </c>
      <c r="C57" s="6">
        <v>26112</v>
      </c>
      <c r="D57" s="6">
        <v>20810</v>
      </c>
    </row>
    <row r="58" spans="1:4">
      <c r="A58" s="2" t="s">
        <v>183</v>
      </c>
      <c r="B58" s="9">
        <v>0</v>
      </c>
      <c r="C58" s="9">
        <v>2652</v>
      </c>
      <c r="D58" s="9">
        <v>31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45">
      <c r="A1" s="1" t="s">
        <v>1461</v>
      </c>
      <c r="B1" s="1" t="s">
        <v>2</v>
      </c>
      <c r="C1" s="1"/>
    </row>
    <row r="2" spans="1:3" ht="30">
      <c r="A2" s="1" t="s">
        <v>38</v>
      </c>
      <c r="B2" s="1" t="s">
        <v>3</v>
      </c>
      <c r="C2" s="8" t="s">
        <v>39</v>
      </c>
    </row>
    <row r="3" spans="1:3">
      <c r="A3" s="1"/>
      <c r="B3" s="1" t="s">
        <v>1462</v>
      </c>
      <c r="C3" s="8"/>
    </row>
    <row r="4" spans="1:3" ht="45">
      <c r="A4" s="3" t="s">
        <v>1463</v>
      </c>
      <c r="B4" s="4" t="s">
        <v>10</v>
      </c>
      <c r="C4" s="4" t="s">
        <v>10</v>
      </c>
    </row>
    <row r="5" spans="1:3">
      <c r="A5" s="2" t="s">
        <v>614</v>
      </c>
      <c r="B5" s="252">
        <v>0.1</v>
      </c>
      <c r="C5" s="4" t="s">
        <v>10</v>
      </c>
    </row>
    <row r="6" spans="1:3">
      <c r="A6" s="2" t="s">
        <v>604</v>
      </c>
      <c r="B6" s="4" t="s">
        <v>10</v>
      </c>
      <c r="C6" s="4" t="s">
        <v>10</v>
      </c>
    </row>
    <row r="7" spans="1:3" ht="45">
      <c r="A7" s="3" t="s">
        <v>1463</v>
      </c>
      <c r="B7" s="4" t="s">
        <v>10</v>
      </c>
      <c r="C7" s="4" t="s">
        <v>10</v>
      </c>
    </row>
    <row r="8" spans="1:3">
      <c r="A8" s="2" t="s">
        <v>500</v>
      </c>
      <c r="B8" s="9">
        <v>-31</v>
      </c>
      <c r="C8" s="9">
        <v>0</v>
      </c>
    </row>
    <row r="9" spans="1:3">
      <c r="A9" s="2" t="s">
        <v>609</v>
      </c>
      <c r="B9" s="4" t="s">
        <v>1464</v>
      </c>
      <c r="C9" s="4" t="s">
        <v>10</v>
      </c>
    </row>
    <row r="10" spans="1:3">
      <c r="A10" s="2" t="s">
        <v>612</v>
      </c>
      <c r="B10" s="4" t="s">
        <v>1308</v>
      </c>
      <c r="C10" s="4" t="s">
        <v>10</v>
      </c>
    </row>
    <row r="11" spans="1:3">
      <c r="A11" s="2" t="s">
        <v>613</v>
      </c>
      <c r="B11" s="4">
        <v>3</v>
      </c>
      <c r="C11" s="4" t="s">
        <v>10</v>
      </c>
    </row>
    <row r="12" spans="1:3">
      <c r="A12" s="2" t="s">
        <v>614</v>
      </c>
      <c r="B12" s="252">
        <v>1E-3</v>
      </c>
      <c r="C12" s="4" t="s">
        <v>10</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465</v>
      </c>
      <c r="B1" s="8" t="s">
        <v>3</v>
      </c>
      <c r="C1" s="8" t="s">
        <v>39</v>
      </c>
    </row>
    <row r="2" spans="1:3" ht="30">
      <c r="A2" s="1" t="s">
        <v>38</v>
      </c>
      <c r="B2" s="8"/>
      <c r="C2" s="8"/>
    </row>
    <row r="3" spans="1:3">
      <c r="A3" s="2" t="s">
        <v>523</v>
      </c>
      <c r="B3" s="4" t="s">
        <v>10</v>
      </c>
      <c r="C3" s="4" t="s">
        <v>10</v>
      </c>
    </row>
    <row r="4" spans="1:3" ht="45">
      <c r="A4" s="3" t="s">
        <v>1466</v>
      </c>
      <c r="B4" s="4" t="s">
        <v>10</v>
      </c>
      <c r="C4" s="4" t="s">
        <v>10</v>
      </c>
    </row>
    <row r="5" spans="1:3">
      <c r="A5" s="2" t="s">
        <v>622</v>
      </c>
      <c r="B5" s="9">
        <v>2025000</v>
      </c>
      <c r="C5" s="9">
        <v>1321687</v>
      </c>
    </row>
    <row r="6" spans="1:3" ht="30">
      <c r="A6" s="2" t="s">
        <v>1467</v>
      </c>
      <c r="B6" s="4" t="s">
        <v>10</v>
      </c>
      <c r="C6" s="4" t="s">
        <v>10</v>
      </c>
    </row>
    <row r="7" spans="1:3" ht="45">
      <c r="A7" s="3" t="s">
        <v>1466</v>
      </c>
      <c r="B7" s="4" t="s">
        <v>10</v>
      </c>
      <c r="C7" s="4" t="s">
        <v>10</v>
      </c>
    </row>
    <row r="8" spans="1:3">
      <c r="A8" s="2" t="s">
        <v>1468</v>
      </c>
      <c r="B8" s="6">
        <v>2025000</v>
      </c>
      <c r="C8" s="6">
        <v>1331600</v>
      </c>
    </row>
    <row r="9" spans="1:3">
      <c r="A9" s="2" t="s">
        <v>524</v>
      </c>
      <c r="B9" s="4" t="s">
        <v>10</v>
      </c>
      <c r="C9" s="4" t="s">
        <v>10</v>
      </c>
    </row>
    <row r="10" spans="1:3" ht="45">
      <c r="A10" s="3" t="s">
        <v>1466</v>
      </c>
      <c r="B10" s="4" t="s">
        <v>10</v>
      </c>
      <c r="C10" s="4" t="s">
        <v>10</v>
      </c>
    </row>
    <row r="11" spans="1:3">
      <c r="A11" s="2" t="s">
        <v>622</v>
      </c>
      <c r="B11" s="4">
        <v>0</v>
      </c>
      <c r="C11" s="6">
        <v>790000</v>
      </c>
    </row>
    <row r="12" spans="1:3" ht="30">
      <c r="A12" s="2" t="s">
        <v>1469</v>
      </c>
      <c r="B12" s="4" t="s">
        <v>10</v>
      </c>
      <c r="C12" s="4" t="s">
        <v>10</v>
      </c>
    </row>
    <row r="13" spans="1:3" ht="45">
      <c r="A13" s="3" t="s">
        <v>1466</v>
      </c>
      <c r="B13" s="4" t="s">
        <v>10</v>
      </c>
      <c r="C13" s="4" t="s">
        <v>10</v>
      </c>
    </row>
    <row r="14" spans="1:3">
      <c r="A14" s="2" t="s">
        <v>1468</v>
      </c>
      <c r="B14" s="4">
        <v>0</v>
      </c>
      <c r="C14" s="6">
        <v>811725</v>
      </c>
    </row>
    <row r="15" spans="1:3">
      <c r="A15" s="2" t="s">
        <v>525</v>
      </c>
      <c r="B15" s="4" t="s">
        <v>10</v>
      </c>
      <c r="C15" s="4" t="s">
        <v>10</v>
      </c>
    </row>
    <row r="16" spans="1:3" ht="45">
      <c r="A16" s="3" t="s">
        <v>1466</v>
      </c>
      <c r="B16" s="4" t="s">
        <v>10</v>
      </c>
      <c r="C16" s="4" t="s">
        <v>10</v>
      </c>
    </row>
    <row r="17" spans="1:3">
      <c r="A17" s="2" t="s">
        <v>622</v>
      </c>
      <c r="B17" s="6">
        <v>25000</v>
      </c>
      <c r="C17" s="4">
        <v>0</v>
      </c>
    </row>
    <row r="18" spans="1:3" ht="30">
      <c r="A18" s="2" t="s">
        <v>1470</v>
      </c>
      <c r="B18" s="4" t="s">
        <v>10</v>
      </c>
      <c r="C18" s="4" t="s">
        <v>10</v>
      </c>
    </row>
    <row r="19" spans="1:3" ht="45">
      <c r="A19" s="3" t="s">
        <v>1466</v>
      </c>
      <c r="B19" s="4" t="s">
        <v>10</v>
      </c>
      <c r="C19" s="4" t="s">
        <v>10</v>
      </c>
    </row>
    <row r="20" spans="1:3">
      <c r="A20" s="2" t="s">
        <v>1468</v>
      </c>
      <c r="B20" s="6">
        <v>25000</v>
      </c>
      <c r="C20" s="4">
        <v>0</v>
      </c>
    </row>
    <row r="21" spans="1:3">
      <c r="A21" s="2" t="s">
        <v>530</v>
      </c>
      <c r="B21" s="4" t="s">
        <v>10</v>
      </c>
      <c r="C21" s="4" t="s">
        <v>10</v>
      </c>
    </row>
    <row r="22" spans="1:3" ht="45">
      <c r="A22" s="3" t="s">
        <v>1466</v>
      </c>
      <c r="B22" s="4" t="s">
        <v>10</v>
      </c>
      <c r="C22" s="4" t="s">
        <v>10</v>
      </c>
    </row>
    <row r="23" spans="1:3">
      <c r="A23" s="2" t="s">
        <v>622</v>
      </c>
      <c r="B23" s="6">
        <v>610000</v>
      </c>
      <c r="C23" s="6">
        <v>610000</v>
      </c>
    </row>
    <row r="24" spans="1:3" ht="30">
      <c r="A24" s="2" t="s">
        <v>1471</v>
      </c>
      <c r="B24" s="4" t="s">
        <v>10</v>
      </c>
      <c r="C24" s="4" t="s">
        <v>10</v>
      </c>
    </row>
    <row r="25" spans="1:3" ht="45">
      <c r="A25" s="3" t="s">
        <v>1466</v>
      </c>
      <c r="B25" s="4" t="s">
        <v>10</v>
      </c>
      <c r="C25" s="4" t="s">
        <v>10</v>
      </c>
    </row>
    <row r="26" spans="1:3">
      <c r="A26" s="2" t="s">
        <v>1468</v>
      </c>
      <c r="B26" s="9">
        <v>641598</v>
      </c>
      <c r="C26" s="9">
        <v>5993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30">
      <c r="A1" s="1" t="s">
        <v>1472</v>
      </c>
      <c r="B1" s="1" t="s">
        <v>3</v>
      </c>
      <c r="C1" s="1" t="s">
        <v>39</v>
      </c>
      <c r="D1" s="253">
        <v>40676</v>
      </c>
    </row>
    <row r="2" spans="1:4">
      <c r="A2" s="2" t="s">
        <v>523</v>
      </c>
      <c r="B2" s="4" t="s">
        <v>10</v>
      </c>
      <c r="C2" s="4" t="s">
        <v>10</v>
      </c>
      <c r="D2" s="4" t="s">
        <v>10</v>
      </c>
    </row>
    <row r="3" spans="1:4" ht="45">
      <c r="A3" s="3" t="s">
        <v>1455</v>
      </c>
      <c r="B3" s="4" t="s">
        <v>10</v>
      </c>
      <c r="C3" s="4" t="s">
        <v>10</v>
      </c>
      <c r="D3" s="4" t="s">
        <v>10</v>
      </c>
    </row>
    <row r="4" spans="1:4" ht="30">
      <c r="A4" s="2" t="s">
        <v>1473</v>
      </c>
      <c r="B4" s="252">
        <v>1</v>
      </c>
      <c r="C4" s="252">
        <v>1.0075000000000001</v>
      </c>
      <c r="D4" s="4" t="s">
        <v>10</v>
      </c>
    </row>
    <row r="5" spans="1:4">
      <c r="A5" s="2" t="s">
        <v>524</v>
      </c>
      <c r="B5" s="4" t="s">
        <v>10</v>
      </c>
      <c r="C5" s="4" t="s">
        <v>10</v>
      </c>
      <c r="D5" s="4" t="s">
        <v>10</v>
      </c>
    </row>
    <row r="6" spans="1:4" ht="45">
      <c r="A6" s="3" t="s">
        <v>1455</v>
      </c>
      <c r="B6" s="4" t="s">
        <v>10</v>
      </c>
      <c r="C6" s="4" t="s">
        <v>10</v>
      </c>
      <c r="D6" s="4" t="s">
        <v>10</v>
      </c>
    </row>
    <row r="7" spans="1:4" ht="30">
      <c r="A7" s="2" t="s">
        <v>1473</v>
      </c>
      <c r="B7" s="4" t="s">
        <v>10</v>
      </c>
      <c r="C7" s="252">
        <v>1.0275000000000001</v>
      </c>
      <c r="D7" s="4" t="s">
        <v>10</v>
      </c>
    </row>
    <row r="8" spans="1:4">
      <c r="A8" s="2" t="s">
        <v>530</v>
      </c>
      <c r="B8" s="4" t="s">
        <v>10</v>
      </c>
      <c r="C8" s="4" t="s">
        <v>10</v>
      </c>
      <c r="D8" s="4" t="s">
        <v>10</v>
      </c>
    </row>
    <row r="9" spans="1:4" ht="45">
      <c r="A9" s="3" t="s">
        <v>1455</v>
      </c>
      <c r="B9" s="4" t="s">
        <v>10</v>
      </c>
      <c r="C9" s="4" t="s">
        <v>10</v>
      </c>
      <c r="D9" s="4" t="s">
        <v>10</v>
      </c>
    </row>
    <row r="10" spans="1:4" ht="30">
      <c r="A10" s="2" t="s">
        <v>1473</v>
      </c>
      <c r="B10" s="252">
        <v>1.0518000000000001</v>
      </c>
      <c r="C10" s="252">
        <v>0.98299999999999998</v>
      </c>
      <c r="D10" s="4" t="s">
        <v>10</v>
      </c>
    </row>
    <row r="11" spans="1:4">
      <c r="A11" s="2" t="s">
        <v>60</v>
      </c>
      <c r="B11" s="4" t="s">
        <v>10</v>
      </c>
      <c r="C11" s="4" t="s">
        <v>10</v>
      </c>
      <c r="D11" s="4" t="s">
        <v>10</v>
      </c>
    </row>
    <row r="12" spans="1:4" ht="45">
      <c r="A12" s="3" t="s">
        <v>1455</v>
      </c>
      <c r="B12" s="4" t="s">
        <v>10</v>
      </c>
      <c r="C12" s="4" t="s">
        <v>10</v>
      </c>
      <c r="D12" s="4" t="s">
        <v>10</v>
      </c>
    </row>
    <row r="13" spans="1:4">
      <c r="A13" s="2" t="s">
        <v>1421</v>
      </c>
      <c r="B13" s="252">
        <v>7.7499999999999999E-2</v>
      </c>
      <c r="C13" s="252">
        <v>7.7499999999999999E-2</v>
      </c>
      <c r="D13" s="252">
        <v>7.7499999999999999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2.28515625" bestFit="1" customWidth="1"/>
    <col min="4" max="4" width="12.7109375" bestFit="1" customWidth="1"/>
    <col min="5" max="5" width="13.28515625" bestFit="1" customWidth="1"/>
    <col min="6" max="6" width="22.42578125" bestFit="1" customWidth="1"/>
    <col min="7" max="7" width="23.140625" bestFit="1" customWidth="1"/>
    <col min="8" max="8" width="18.140625" bestFit="1" customWidth="1"/>
    <col min="9" max="10" width="17.42578125" bestFit="1" customWidth="1"/>
    <col min="11" max="12" width="18.7109375" bestFit="1" customWidth="1"/>
    <col min="13" max="13" width="22.42578125" bestFit="1" customWidth="1"/>
    <col min="14" max="14" width="18" bestFit="1" customWidth="1"/>
    <col min="15" max="19" width="21" bestFit="1" customWidth="1"/>
    <col min="20" max="23" width="20.85546875" bestFit="1" customWidth="1"/>
    <col min="24" max="24" width="34.85546875" bestFit="1" customWidth="1"/>
    <col min="25" max="26" width="22.5703125" bestFit="1" customWidth="1"/>
  </cols>
  <sheetData>
    <row r="1" spans="1:26" ht="30">
      <c r="A1" s="1" t="s">
        <v>1474</v>
      </c>
      <c r="B1" s="8" t="s">
        <v>3</v>
      </c>
      <c r="C1" s="8" t="s">
        <v>39</v>
      </c>
      <c r="D1" s="8" t="s">
        <v>1475</v>
      </c>
      <c r="E1" s="1" t="s">
        <v>3</v>
      </c>
      <c r="F1" s="1" t="s">
        <v>3</v>
      </c>
      <c r="G1" s="1" t="s">
        <v>3</v>
      </c>
      <c r="H1" s="1" t="s">
        <v>3</v>
      </c>
      <c r="I1" s="1" t="s">
        <v>3</v>
      </c>
      <c r="J1" s="1" t="s">
        <v>1475</v>
      </c>
      <c r="K1" s="1" t="s">
        <v>3</v>
      </c>
      <c r="L1" s="1" t="s">
        <v>1475</v>
      </c>
      <c r="M1" s="1" t="s">
        <v>1479</v>
      </c>
      <c r="N1" s="1" t="s">
        <v>3</v>
      </c>
      <c r="O1" s="1" t="s">
        <v>1480</v>
      </c>
      <c r="P1" s="1" t="s">
        <v>3</v>
      </c>
      <c r="Q1" s="1" t="s">
        <v>39</v>
      </c>
      <c r="R1" s="1" t="s">
        <v>1475</v>
      </c>
      <c r="S1" s="1" t="s">
        <v>3</v>
      </c>
      <c r="T1" s="1" t="s">
        <v>3</v>
      </c>
      <c r="U1" s="1" t="s">
        <v>39</v>
      </c>
      <c r="V1" s="1" t="s">
        <v>3</v>
      </c>
      <c r="W1" s="1" t="s">
        <v>39</v>
      </c>
      <c r="X1" s="1" t="s">
        <v>1481</v>
      </c>
      <c r="Y1" s="1" t="s">
        <v>3</v>
      </c>
      <c r="Z1" s="1" t="s">
        <v>1480</v>
      </c>
    </row>
    <row r="2" spans="1:26" ht="30">
      <c r="A2" s="1" t="s">
        <v>1</v>
      </c>
      <c r="B2" s="8"/>
      <c r="C2" s="8"/>
      <c r="D2" s="8"/>
      <c r="E2" s="1" t="s">
        <v>1476</v>
      </c>
      <c r="F2" s="1" t="s">
        <v>640</v>
      </c>
      <c r="G2" s="1" t="s">
        <v>1477</v>
      </c>
      <c r="H2" s="1" t="s">
        <v>644</v>
      </c>
      <c r="I2" s="1" t="s">
        <v>1478</v>
      </c>
      <c r="J2" s="1" t="s">
        <v>1478</v>
      </c>
      <c r="K2" s="1" t="s">
        <v>649</v>
      </c>
      <c r="L2" s="1" t="s">
        <v>649</v>
      </c>
      <c r="M2" s="1" t="s">
        <v>127</v>
      </c>
      <c r="N2" s="1" t="s">
        <v>128</v>
      </c>
      <c r="O2" s="1" t="s">
        <v>6</v>
      </c>
      <c r="P2" s="1" t="s">
        <v>6</v>
      </c>
      <c r="Q2" s="1" t="s">
        <v>6</v>
      </c>
      <c r="R2" s="1" t="s">
        <v>6</v>
      </c>
      <c r="S2" s="1" t="s">
        <v>6</v>
      </c>
      <c r="T2" s="1" t="s">
        <v>7</v>
      </c>
      <c r="U2" s="1" t="s">
        <v>7</v>
      </c>
      <c r="V2" s="1" t="s">
        <v>8</v>
      </c>
      <c r="W2" s="1" t="s">
        <v>8</v>
      </c>
      <c r="X2" s="1" t="s">
        <v>1482</v>
      </c>
      <c r="Y2" s="1" t="s">
        <v>658</v>
      </c>
      <c r="Z2" s="1" t="s">
        <v>658</v>
      </c>
    </row>
    <row r="3" spans="1:26">
      <c r="A3" s="1"/>
      <c r="B3" s="8"/>
      <c r="C3" s="8"/>
      <c r="D3" s="8"/>
      <c r="E3" s="1"/>
      <c r="F3" s="1"/>
      <c r="G3" s="1"/>
      <c r="H3" s="1"/>
      <c r="I3" s="1"/>
      <c r="J3" s="1"/>
      <c r="K3" s="1"/>
      <c r="L3" s="1"/>
      <c r="M3" s="1" t="s">
        <v>640</v>
      </c>
      <c r="N3" s="1"/>
      <c r="O3" s="1"/>
      <c r="P3" s="1"/>
      <c r="Q3" s="1"/>
      <c r="R3" s="1" t="s">
        <v>128</v>
      </c>
      <c r="S3" s="1" t="s">
        <v>1409</v>
      </c>
      <c r="T3" s="1"/>
      <c r="U3" s="1"/>
      <c r="V3" s="1"/>
      <c r="W3" s="1"/>
      <c r="X3" s="1"/>
      <c r="Y3" s="1"/>
      <c r="Z3" s="1"/>
    </row>
    <row r="4" spans="1:26">
      <c r="A4" s="3" t="s">
        <v>1483</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c r="T4" s="4" t="s">
        <v>10</v>
      </c>
      <c r="U4" s="4" t="s">
        <v>10</v>
      </c>
      <c r="V4" s="4" t="s">
        <v>10</v>
      </c>
      <c r="W4" s="4" t="s">
        <v>10</v>
      </c>
      <c r="X4" s="4" t="s">
        <v>10</v>
      </c>
      <c r="Y4" s="4" t="s">
        <v>10</v>
      </c>
      <c r="Z4" s="4" t="s">
        <v>10</v>
      </c>
    </row>
    <row r="5" spans="1:26" ht="30">
      <c r="A5" s="2" t="s">
        <v>1484</v>
      </c>
      <c r="B5" s="4" t="s">
        <v>10</v>
      </c>
      <c r="C5" s="4" t="s">
        <v>10</v>
      </c>
      <c r="D5" s="6">
        <v>1450644871</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row>
    <row r="6" spans="1:26">
      <c r="A6" s="2" t="s">
        <v>84</v>
      </c>
      <c r="B6" s="4" t="s">
        <v>10</v>
      </c>
      <c r="C6" s="4" t="s">
        <v>10</v>
      </c>
      <c r="D6" s="4" t="s">
        <v>10</v>
      </c>
      <c r="E6" s="4" t="s">
        <v>10</v>
      </c>
      <c r="F6" s="4" t="s">
        <v>10</v>
      </c>
      <c r="G6" s="4" t="s">
        <v>10</v>
      </c>
      <c r="H6" s="4" t="s">
        <v>10</v>
      </c>
      <c r="I6" s="4" t="s">
        <v>10</v>
      </c>
      <c r="J6" s="4" t="s">
        <v>10</v>
      </c>
      <c r="K6" s="4" t="s">
        <v>10</v>
      </c>
      <c r="L6" s="4" t="s">
        <v>10</v>
      </c>
      <c r="M6" s="4" t="s">
        <v>10</v>
      </c>
      <c r="N6" s="4" t="s">
        <v>10</v>
      </c>
      <c r="O6" s="4" t="s">
        <v>10</v>
      </c>
      <c r="P6" s="6">
        <v>750000000</v>
      </c>
      <c r="Q6" s="6">
        <v>750000000</v>
      </c>
      <c r="R6" s="4" t="s">
        <v>10</v>
      </c>
      <c r="S6" s="4" t="s">
        <v>10</v>
      </c>
      <c r="T6" s="6">
        <v>600000000</v>
      </c>
      <c r="U6" s="6">
        <v>600000000</v>
      </c>
      <c r="V6" s="6">
        <v>644871</v>
      </c>
      <c r="W6" s="6">
        <v>644871</v>
      </c>
      <c r="X6" s="4" t="s">
        <v>10</v>
      </c>
      <c r="Y6" s="4" t="s">
        <v>10</v>
      </c>
      <c r="Z6" s="4" t="s">
        <v>10</v>
      </c>
    </row>
    <row r="7" spans="1:26">
      <c r="A7" s="2" t="s">
        <v>85</v>
      </c>
      <c r="B7" s="4" t="s">
        <v>10</v>
      </c>
      <c r="C7" s="4" t="s">
        <v>10</v>
      </c>
      <c r="D7" s="4" t="s">
        <v>10</v>
      </c>
      <c r="E7" s="4" t="s">
        <v>10</v>
      </c>
      <c r="F7" s="4" t="s">
        <v>10</v>
      </c>
      <c r="G7" s="4" t="s">
        <v>10</v>
      </c>
      <c r="H7" s="4" t="s">
        <v>10</v>
      </c>
      <c r="I7" s="4" t="s">
        <v>10</v>
      </c>
      <c r="J7" s="4" t="s">
        <v>10</v>
      </c>
      <c r="K7" s="4" t="s">
        <v>10</v>
      </c>
      <c r="L7" s="4" t="s">
        <v>10</v>
      </c>
      <c r="M7" s="4" t="s">
        <v>10</v>
      </c>
      <c r="N7" s="4" t="s">
        <v>10</v>
      </c>
      <c r="O7" s="6">
        <v>18860000</v>
      </c>
      <c r="P7" s="6">
        <v>222399019</v>
      </c>
      <c r="Q7" s="6">
        <v>182682073</v>
      </c>
      <c r="R7" s="6">
        <v>71700000</v>
      </c>
      <c r="S7" s="4" t="s">
        <v>10</v>
      </c>
      <c r="T7" s="6">
        <v>15424944</v>
      </c>
      <c r="U7" s="6">
        <v>15424944</v>
      </c>
      <c r="V7" s="6">
        <v>644871</v>
      </c>
      <c r="W7" s="6">
        <v>644871</v>
      </c>
      <c r="X7" s="4" t="s">
        <v>10</v>
      </c>
      <c r="Y7" s="4" t="s">
        <v>10</v>
      </c>
      <c r="Z7" s="4" t="s">
        <v>10</v>
      </c>
    </row>
    <row r="8" spans="1:26">
      <c r="A8" s="2" t="s">
        <v>80</v>
      </c>
      <c r="B8" s="4" t="s">
        <v>10</v>
      </c>
      <c r="C8" s="4" t="s">
        <v>10</v>
      </c>
      <c r="D8" s="6">
        <v>10000000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6">
        <v>2000000</v>
      </c>
      <c r="Y8" s="6">
        <v>150000</v>
      </c>
      <c r="Z8" s="4" t="s">
        <v>10</v>
      </c>
    </row>
    <row r="9" spans="1:26">
      <c r="A9" s="2" t="s">
        <v>78</v>
      </c>
      <c r="B9" s="7">
        <v>0.01</v>
      </c>
      <c r="C9" s="7">
        <v>0.01</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7">
        <v>0.01</v>
      </c>
      <c r="Y9" s="7">
        <v>0.01</v>
      </c>
      <c r="Z9" s="4" t="s">
        <v>10</v>
      </c>
    </row>
    <row r="10" spans="1:26" ht="30">
      <c r="A10" s="2" t="s">
        <v>1485</v>
      </c>
      <c r="B10" s="4" t="s">
        <v>10</v>
      </c>
      <c r="C10" s="4" t="s">
        <v>10</v>
      </c>
      <c r="D10" s="4" t="s">
        <v>10</v>
      </c>
      <c r="E10" s="4" t="s">
        <v>10</v>
      </c>
      <c r="F10" s="4" t="s">
        <v>10</v>
      </c>
      <c r="G10" s="4" t="s">
        <v>10</v>
      </c>
      <c r="H10" s="4" t="s">
        <v>10</v>
      </c>
      <c r="I10" s="4" t="s">
        <v>10</v>
      </c>
      <c r="J10" s="4" t="s">
        <v>10</v>
      </c>
      <c r="K10" s="4" t="s">
        <v>10</v>
      </c>
      <c r="L10" s="4" t="s">
        <v>10</v>
      </c>
      <c r="M10" s="4" t="s">
        <v>10</v>
      </c>
      <c r="N10" s="4" t="s">
        <v>10</v>
      </c>
      <c r="O10" s="6">
        <v>2460000</v>
      </c>
      <c r="P10" s="4" t="s">
        <v>10</v>
      </c>
      <c r="Q10" s="4" t="s">
        <v>10</v>
      </c>
      <c r="R10" s="4" t="s">
        <v>10</v>
      </c>
      <c r="S10" s="4" t="s">
        <v>10</v>
      </c>
      <c r="T10" s="4" t="s">
        <v>10</v>
      </c>
      <c r="U10" s="4" t="s">
        <v>10</v>
      </c>
      <c r="V10" s="4" t="s">
        <v>10</v>
      </c>
      <c r="W10" s="4" t="s">
        <v>10</v>
      </c>
      <c r="X10" s="4" t="s">
        <v>10</v>
      </c>
      <c r="Y10" s="4" t="s">
        <v>10</v>
      </c>
      <c r="Z10" s="4" t="s">
        <v>10</v>
      </c>
    </row>
    <row r="11" spans="1:26" ht="45">
      <c r="A11" s="2" t="s">
        <v>1486</v>
      </c>
      <c r="B11" s="4" t="s">
        <v>10</v>
      </c>
      <c r="C11" s="4" t="s">
        <v>10</v>
      </c>
      <c r="D11" s="4" t="s">
        <v>10</v>
      </c>
      <c r="E11" s="4" t="s">
        <v>10</v>
      </c>
      <c r="F11" s="4" t="s">
        <v>10</v>
      </c>
      <c r="G11" s="4" t="s">
        <v>10</v>
      </c>
      <c r="H11" s="4" t="s">
        <v>10</v>
      </c>
      <c r="I11" s="4" t="s">
        <v>10</v>
      </c>
      <c r="J11" s="4" t="s">
        <v>10</v>
      </c>
      <c r="K11" s="4" t="s">
        <v>10</v>
      </c>
      <c r="L11" s="4" t="s">
        <v>10</v>
      </c>
      <c r="M11" s="4" t="s">
        <v>10</v>
      </c>
      <c r="N11" s="4" t="s">
        <v>10</v>
      </c>
      <c r="O11" s="4">
        <v>5</v>
      </c>
      <c r="P11" s="4" t="s">
        <v>10</v>
      </c>
      <c r="Q11" s="4" t="s">
        <v>10</v>
      </c>
      <c r="R11" s="4" t="s">
        <v>10</v>
      </c>
      <c r="S11" s="4" t="s">
        <v>10</v>
      </c>
      <c r="T11" s="4" t="s">
        <v>10</v>
      </c>
      <c r="U11" s="4" t="s">
        <v>10</v>
      </c>
      <c r="V11" s="4" t="s">
        <v>10</v>
      </c>
      <c r="W11" s="4" t="s">
        <v>10</v>
      </c>
      <c r="X11" s="4" t="s">
        <v>10</v>
      </c>
      <c r="Y11" s="4" t="s">
        <v>10</v>
      </c>
      <c r="Z11" s="4" t="s">
        <v>10</v>
      </c>
    </row>
    <row r="12" spans="1:26" ht="30">
      <c r="A12" s="2" t="s">
        <v>1487</v>
      </c>
      <c r="B12" s="4" t="s">
        <v>10</v>
      </c>
      <c r="C12" s="4" t="s">
        <v>10</v>
      </c>
      <c r="D12" s="4" t="s">
        <v>10</v>
      </c>
      <c r="E12" s="4" t="s">
        <v>10</v>
      </c>
      <c r="F12" s="4" t="s">
        <v>10</v>
      </c>
      <c r="G12" s="4" t="s">
        <v>10</v>
      </c>
      <c r="H12" s="4" t="s">
        <v>10</v>
      </c>
      <c r="I12" s="4" t="s">
        <v>10</v>
      </c>
      <c r="J12" s="4" t="s">
        <v>10</v>
      </c>
      <c r="K12" s="4" t="s">
        <v>10</v>
      </c>
      <c r="L12" s="4" t="s">
        <v>10</v>
      </c>
      <c r="M12" s="4" t="s">
        <v>10</v>
      </c>
      <c r="N12" s="4" t="s">
        <v>10</v>
      </c>
      <c r="O12" s="7">
        <v>89.8</v>
      </c>
      <c r="P12" s="4" t="s">
        <v>10</v>
      </c>
      <c r="Q12" s="4" t="s">
        <v>10</v>
      </c>
      <c r="R12" s="4" t="s">
        <v>10</v>
      </c>
      <c r="S12" s="4" t="s">
        <v>10</v>
      </c>
      <c r="T12" s="4" t="s">
        <v>10</v>
      </c>
      <c r="U12" s="4" t="s">
        <v>10</v>
      </c>
      <c r="V12" s="4" t="s">
        <v>10</v>
      </c>
      <c r="W12" s="4" t="s">
        <v>10</v>
      </c>
      <c r="X12" s="4" t="s">
        <v>10</v>
      </c>
      <c r="Y12" s="4" t="s">
        <v>10</v>
      </c>
      <c r="Z12" s="4" t="s">
        <v>10</v>
      </c>
    </row>
    <row r="13" spans="1:26" ht="30">
      <c r="A13" s="2" t="s">
        <v>1488</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9">
        <v>78</v>
      </c>
    </row>
    <row r="14" spans="1:26" ht="30">
      <c r="A14" s="2" t="s">
        <v>1489</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252">
        <v>4.99E-2</v>
      </c>
      <c r="T14" s="4" t="s">
        <v>10</v>
      </c>
      <c r="U14" s="4" t="s">
        <v>10</v>
      </c>
      <c r="V14" s="4" t="s">
        <v>10</v>
      </c>
      <c r="W14" s="4" t="s">
        <v>10</v>
      </c>
      <c r="X14" s="4" t="s">
        <v>10</v>
      </c>
      <c r="Y14" s="4" t="s">
        <v>10</v>
      </c>
      <c r="Z14" s="4" t="s">
        <v>10</v>
      </c>
    </row>
    <row r="15" spans="1:26">
      <c r="A15" s="2" t="s">
        <v>1490</v>
      </c>
      <c r="B15" s="4" t="s">
        <v>10</v>
      </c>
      <c r="C15" s="4" t="s">
        <v>10</v>
      </c>
      <c r="D15" s="4" t="s">
        <v>10</v>
      </c>
      <c r="E15" s="6">
        <v>130000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row>
    <row r="16" spans="1:26" ht="30">
      <c r="A16" s="2" t="s">
        <v>1491</v>
      </c>
      <c r="B16" s="4" t="s">
        <v>10</v>
      </c>
      <c r="C16" s="4" t="s">
        <v>10</v>
      </c>
      <c r="D16" s="4" t="s">
        <v>10</v>
      </c>
      <c r="E16" s="4">
        <v>1.17</v>
      </c>
      <c r="F16" s="4" t="s">
        <v>10</v>
      </c>
      <c r="G16" s="4" t="s">
        <v>10</v>
      </c>
      <c r="H16" s="4" t="s">
        <v>10</v>
      </c>
      <c r="I16" s="4" t="s">
        <v>10</v>
      </c>
      <c r="J16" s="4" t="s">
        <v>10</v>
      </c>
      <c r="K16" s="4">
        <v>4.32</v>
      </c>
      <c r="L16" s="4">
        <v>4.34</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row>
    <row r="17" spans="1:26" ht="30">
      <c r="A17" s="2" t="s">
        <v>1492</v>
      </c>
      <c r="B17" s="4" t="s">
        <v>10</v>
      </c>
      <c r="C17" s="4" t="s">
        <v>10</v>
      </c>
      <c r="D17" s="4" t="s">
        <v>10</v>
      </c>
      <c r="E17" s="6">
        <v>600000</v>
      </c>
      <c r="F17" s="6">
        <v>3700000</v>
      </c>
      <c r="G17" s="4" t="s">
        <v>10</v>
      </c>
      <c r="H17" s="6">
        <v>17200000</v>
      </c>
      <c r="I17" s="4" t="s">
        <v>10</v>
      </c>
      <c r="J17" s="4" t="s">
        <v>10</v>
      </c>
      <c r="K17" s="4" t="s">
        <v>10</v>
      </c>
      <c r="L17" s="4" t="s">
        <v>10</v>
      </c>
      <c r="M17" s="6">
        <v>3700000</v>
      </c>
      <c r="N17" s="4" t="s">
        <v>10</v>
      </c>
      <c r="O17" s="4" t="s">
        <v>10</v>
      </c>
      <c r="P17" s="4" t="s">
        <v>10</v>
      </c>
      <c r="Q17" s="4" t="s">
        <v>10</v>
      </c>
      <c r="R17" s="4" t="s">
        <v>10</v>
      </c>
      <c r="S17" s="4" t="s">
        <v>10</v>
      </c>
      <c r="T17" s="4" t="s">
        <v>10</v>
      </c>
      <c r="U17" s="4" t="s">
        <v>10</v>
      </c>
      <c r="V17" s="4" t="s">
        <v>10</v>
      </c>
      <c r="W17" s="4" t="s">
        <v>10</v>
      </c>
      <c r="X17" s="4" t="s">
        <v>10</v>
      </c>
      <c r="Y17" s="4" t="s">
        <v>10</v>
      </c>
      <c r="Z17" s="4" t="s">
        <v>10</v>
      </c>
    </row>
    <row r="18" spans="1:26" ht="30">
      <c r="A18" s="2" t="s">
        <v>1493</v>
      </c>
      <c r="B18" s="4" t="s">
        <v>10</v>
      </c>
      <c r="C18" s="4" t="s">
        <v>10</v>
      </c>
      <c r="D18" s="4" t="s">
        <v>10</v>
      </c>
      <c r="E18" s="4" t="s">
        <v>10</v>
      </c>
      <c r="F18" s="4" t="s">
        <v>10</v>
      </c>
      <c r="G18" s="6">
        <v>830000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row>
    <row r="19" spans="1:26">
      <c r="A19" s="2" t="s">
        <v>1494</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6">
        <v>8200000</v>
      </c>
      <c r="U19" s="4" t="s">
        <v>10</v>
      </c>
      <c r="V19" s="4" t="s">
        <v>10</v>
      </c>
      <c r="W19" s="4" t="s">
        <v>10</v>
      </c>
      <c r="X19" s="4" t="s">
        <v>10</v>
      </c>
      <c r="Y19" s="4" t="s">
        <v>10</v>
      </c>
      <c r="Z19" s="4" t="s">
        <v>10</v>
      </c>
    </row>
    <row r="20" spans="1:26">
      <c r="A20" s="2" t="s">
        <v>1495</v>
      </c>
      <c r="B20" s="4" t="s">
        <v>10</v>
      </c>
      <c r="C20" s="4" t="s">
        <v>10</v>
      </c>
      <c r="D20" s="4" t="s">
        <v>10</v>
      </c>
      <c r="E20" s="4" t="s">
        <v>10</v>
      </c>
      <c r="F20" s="4" t="s">
        <v>10</v>
      </c>
      <c r="G20" s="4" t="s">
        <v>10</v>
      </c>
      <c r="H20" s="4" t="s">
        <v>10</v>
      </c>
      <c r="I20" s="4" t="s">
        <v>10</v>
      </c>
      <c r="J20" s="4" t="s">
        <v>10</v>
      </c>
      <c r="K20" s="4" t="s">
        <v>10</v>
      </c>
      <c r="L20" s="4" t="s">
        <v>10</v>
      </c>
      <c r="M20" s="4" t="s">
        <v>10</v>
      </c>
      <c r="N20" s="6">
        <v>2400000</v>
      </c>
      <c r="O20" s="4" t="s">
        <v>10</v>
      </c>
      <c r="P20" s="4" t="s">
        <v>10</v>
      </c>
      <c r="Q20" s="4" t="s">
        <v>10</v>
      </c>
      <c r="R20" s="4" t="s">
        <v>10</v>
      </c>
      <c r="S20" s="4" t="s">
        <v>10</v>
      </c>
      <c r="T20" s="4" t="s">
        <v>10</v>
      </c>
      <c r="U20" s="4" t="s">
        <v>10</v>
      </c>
      <c r="V20" s="4" t="s">
        <v>10</v>
      </c>
      <c r="W20" s="4" t="s">
        <v>10</v>
      </c>
      <c r="X20" s="4" t="s">
        <v>10</v>
      </c>
      <c r="Y20" s="4" t="s">
        <v>10</v>
      </c>
      <c r="Z20" s="4" t="s">
        <v>10</v>
      </c>
    </row>
    <row r="21" spans="1:26" ht="45">
      <c r="A21" s="2" t="s">
        <v>1496</v>
      </c>
      <c r="B21" s="4" t="s">
        <v>10</v>
      </c>
      <c r="C21" s="4" t="s">
        <v>10</v>
      </c>
      <c r="D21" s="4" t="s">
        <v>10</v>
      </c>
      <c r="E21" s="4" t="s">
        <v>10</v>
      </c>
      <c r="F21" s="4" t="s">
        <v>10</v>
      </c>
      <c r="G21" s="4" t="s">
        <v>10</v>
      </c>
      <c r="H21" s="6">
        <v>2020000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row>
    <row r="22" spans="1:26">
      <c r="A22" s="2" t="s">
        <v>1497</v>
      </c>
      <c r="B22" s="4" t="s">
        <v>10</v>
      </c>
      <c r="C22" s="4" t="s">
        <v>10</v>
      </c>
      <c r="D22" s="4" t="s">
        <v>10</v>
      </c>
      <c r="E22" s="4" t="s">
        <v>10</v>
      </c>
      <c r="F22" s="4" t="s">
        <v>10</v>
      </c>
      <c r="G22" s="4" t="s">
        <v>10</v>
      </c>
      <c r="H22" s="4" t="s">
        <v>10</v>
      </c>
      <c r="I22" s="6">
        <v>7800000</v>
      </c>
      <c r="J22" s="6">
        <v>7800000</v>
      </c>
      <c r="K22" s="4" t="s">
        <v>10</v>
      </c>
      <c r="L22" s="4" t="s">
        <v>10</v>
      </c>
      <c r="M22" s="4" t="s">
        <v>10</v>
      </c>
      <c r="N22" s="4" t="s">
        <v>10</v>
      </c>
      <c r="O22" s="4" t="s">
        <v>10</v>
      </c>
      <c r="P22" s="4" t="s">
        <v>10</v>
      </c>
      <c r="Q22" s="4" t="s">
        <v>10</v>
      </c>
      <c r="R22" s="4" t="s">
        <v>10</v>
      </c>
      <c r="S22" s="4" t="s">
        <v>10</v>
      </c>
      <c r="T22" s="4" t="s">
        <v>10</v>
      </c>
      <c r="U22" s="4" t="s">
        <v>10</v>
      </c>
      <c r="V22" s="4" t="s">
        <v>10</v>
      </c>
      <c r="W22" s="4" t="s">
        <v>10</v>
      </c>
      <c r="X22" s="4" t="s">
        <v>10</v>
      </c>
      <c r="Y22" s="4" t="s">
        <v>10</v>
      </c>
      <c r="Z22" s="4" t="s">
        <v>10</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9" width="34.85546875" bestFit="1" customWidth="1"/>
    <col min="10" max="11" width="22.5703125" bestFit="1" customWidth="1"/>
  </cols>
  <sheetData>
    <row r="1" spans="1:11" ht="15" customHeight="1">
      <c r="A1" s="8" t="s">
        <v>1498</v>
      </c>
      <c r="B1" s="8" t="s">
        <v>2</v>
      </c>
      <c r="C1" s="8"/>
      <c r="D1" s="8"/>
      <c r="E1" s="1"/>
      <c r="F1" s="8" t="s">
        <v>2</v>
      </c>
      <c r="G1" s="8"/>
      <c r="H1" s="1"/>
      <c r="I1" s="1"/>
      <c r="J1" s="1" t="s">
        <v>1268</v>
      </c>
      <c r="K1" s="1"/>
    </row>
    <row r="2" spans="1:11">
      <c r="A2" s="8"/>
      <c r="B2" s="8" t="s">
        <v>3</v>
      </c>
      <c r="C2" s="8" t="s">
        <v>39</v>
      </c>
      <c r="D2" s="8" t="s">
        <v>88</v>
      </c>
      <c r="E2" s="8" t="s">
        <v>1475</v>
      </c>
      <c r="F2" s="1" t="s">
        <v>3</v>
      </c>
      <c r="G2" s="1" t="s">
        <v>39</v>
      </c>
      <c r="H2" s="1" t="s">
        <v>1499</v>
      </c>
      <c r="I2" s="1" t="s">
        <v>1481</v>
      </c>
      <c r="J2" s="1" t="s">
        <v>1499</v>
      </c>
      <c r="K2" s="1" t="s">
        <v>3</v>
      </c>
    </row>
    <row r="3" spans="1:11">
      <c r="A3" s="8"/>
      <c r="B3" s="8"/>
      <c r="C3" s="8"/>
      <c r="D3" s="8"/>
      <c r="E3" s="8"/>
      <c r="F3" s="1" t="s">
        <v>1482</v>
      </c>
      <c r="G3" s="1" t="s">
        <v>1482</v>
      </c>
      <c r="H3" s="1" t="s">
        <v>1482</v>
      </c>
      <c r="I3" s="1" t="s">
        <v>1482</v>
      </c>
      <c r="J3" s="1" t="s">
        <v>658</v>
      </c>
      <c r="K3" s="1" t="s">
        <v>658</v>
      </c>
    </row>
    <row r="4" spans="1:11">
      <c r="A4" s="3" t="s">
        <v>1483</v>
      </c>
      <c r="B4" s="4" t="s">
        <v>10</v>
      </c>
      <c r="C4" s="4" t="s">
        <v>10</v>
      </c>
      <c r="D4" s="4" t="s">
        <v>10</v>
      </c>
      <c r="E4" s="4" t="s">
        <v>10</v>
      </c>
      <c r="F4" s="4" t="s">
        <v>10</v>
      </c>
      <c r="G4" s="4" t="s">
        <v>10</v>
      </c>
      <c r="H4" s="4" t="s">
        <v>10</v>
      </c>
      <c r="I4" s="4" t="s">
        <v>10</v>
      </c>
      <c r="J4" s="4" t="s">
        <v>10</v>
      </c>
      <c r="K4" s="4" t="s">
        <v>10</v>
      </c>
    </row>
    <row r="5" spans="1:11">
      <c r="A5" s="2" t="s">
        <v>80</v>
      </c>
      <c r="B5" s="4" t="s">
        <v>10</v>
      </c>
      <c r="C5" s="4" t="s">
        <v>10</v>
      </c>
      <c r="D5" s="4" t="s">
        <v>10</v>
      </c>
      <c r="E5" s="6">
        <v>100000000</v>
      </c>
      <c r="F5" s="4" t="s">
        <v>10</v>
      </c>
      <c r="G5" s="4" t="s">
        <v>10</v>
      </c>
      <c r="H5" s="4" t="s">
        <v>10</v>
      </c>
      <c r="I5" s="6">
        <v>2000000</v>
      </c>
      <c r="J5" s="4" t="s">
        <v>10</v>
      </c>
      <c r="K5" s="6">
        <v>150000</v>
      </c>
    </row>
    <row r="6" spans="1:11">
      <c r="A6" s="2" t="s">
        <v>78</v>
      </c>
      <c r="B6" s="7">
        <v>0.01</v>
      </c>
      <c r="C6" s="7">
        <v>0.01</v>
      </c>
      <c r="D6" s="4" t="s">
        <v>10</v>
      </c>
      <c r="E6" s="4" t="s">
        <v>10</v>
      </c>
      <c r="F6" s="4" t="s">
        <v>10</v>
      </c>
      <c r="G6" s="4" t="s">
        <v>10</v>
      </c>
      <c r="H6" s="4" t="s">
        <v>10</v>
      </c>
      <c r="I6" s="7">
        <v>0.01</v>
      </c>
      <c r="J6" s="4" t="s">
        <v>10</v>
      </c>
      <c r="K6" s="7">
        <v>0.01</v>
      </c>
    </row>
    <row r="7" spans="1:11">
      <c r="A7" s="2" t="s">
        <v>1500</v>
      </c>
      <c r="B7" s="4" t="s">
        <v>10</v>
      </c>
      <c r="C7" s="4" t="s">
        <v>10</v>
      </c>
      <c r="D7" s="4" t="s">
        <v>10</v>
      </c>
      <c r="E7" s="4" t="s">
        <v>10</v>
      </c>
      <c r="F7" s="4" t="s">
        <v>10</v>
      </c>
      <c r="G7" s="4" t="s">
        <v>10</v>
      </c>
      <c r="H7" s="4" t="s">
        <v>10</v>
      </c>
      <c r="I7" s="9">
        <v>1000</v>
      </c>
      <c r="J7" s="4" t="s">
        <v>10</v>
      </c>
      <c r="K7" s="9">
        <v>1000</v>
      </c>
    </row>
    <row r="8" spans="1:11" ht="30">
      <c r="A8" s="2" t="s">
        <v>191</v>
      </c>
      <c r="B8" s="9">
        <v>77241000</v>
      </c>
      <c r="C8" s="9">
        <v>0</v>
      </c>
      <c r="D8" s="9">
        <v>0</v>
      </c>
      <c r="E8" s="4" t="s">
        <v>10</v>
      </c>
      <c r="F8" s="4" t="s">
        <v>10</v>
      </c>
      <c r="G8" s="4" t="s">
        <v>10</v>
      </c>
      <c r="H8" s="4" t="s">
        <v>10</v>
      </c>
      <c r="I8" s="4" t="s">
        <v>10</v>
      </c>
      <c r="J8" s="9">
        <v>77200000</v>
      </c>
      <c r="K8" s="4" t="s">
        <v>10</v>
      </c>
    </row>
    <row r="9" spans="1:11">
      <c r="A9" s="2" t="s">
        <v>81</v>
      </c>
      <c r="B9" s="4" t="s">
        <v>10</v>
      </c>
      <c r="C9" s="4" t="s">
        <v>10</v>
      </c>
      <c r="D9" s="4" t="s">
        <v>10</v>
      </c>
      <c r="E9" s="4" t="s">
        <v>10</v>
      </c>
      <c r="F9" s="4" t="s">
        <v>10</v>
      </c>
      <c r="G9" s="4" t="s">
        <v>10</v>
      </c>
      <c r="H9" s="4" t="s">
        <v>10</v>
      </c>
      <c r="I9" s="4" t="s">
        <v>10</v>
      </c>
      <c r="J9" s="6">
        <v>77241</v>
      </c>
      <c r="K9" s="4" t="s">
        <v>10</v>
      </c>
    </row>
    <row r="10" spans="1:11" ht="30">
      <c r="A10" s="2" t="s">
        <v>1501</v>
      </c>
      <c r="B10" s="4" t="s">
        <v>10</v>
      </c>
      <c r="C10" s="4" t="s">
        <v>10</v>
      </c>
      <c r="D10" s="4" t="s">
        <v>10</v>
      </c>
      <c r="E10" s="4" t="s">
        <v>10</v>
      </c>
      <c r="F10" s="4" t="s">
        <v>10</v>
      </c>
      <c r="G10" s="4" t="s">
        <v>10</v>
      </c>
      <c r="H10" s="4">
        <v>0</v>
      </c>
      <c r="I10" s="4" t="s">
        <v>10</v>
      </c>
      <c r="J10" s="4">
        <v>0</v>
      </c>
      <c r="K10" s="4" t="s">
        <v>10</v>
      </c>
    </row>
    <row r="11" spans="1:11">
      <c r="A11" s="2" t="s">
        <v>183</v>
      </c>
      <c r="B11" s="6">
        <v>9395000</v>
      </c>
      <c r="C11" s="6">
        <v>15017000</v>
      </c>
      <c r="D11" s="6">
        <v>521000</v>
      </c>
      <c r="E11" s="4" t="s">
        <v>10</v>
      </c>
      <c r="F11" s="6">
        <v>6800000</v>
      </c>
      <c r="G11" s="4" t="s">
        <v>10</v>
      </c>
      <c r="H11" s="4" t="s">
        <v>10</v>
      </c>
      <c r="I11" s="4" t="s">
        <v>10</v>
      </c>
      <c r="J11" s="4" t="s">
        <v>10</v>
      </c>
      <c r="K11" s="4" t="s">
        <v>10</v>
      </c>
    </row>
    <row r="12" spans="1:11">
      <c r="A12" s="2" t="s">
        <v>1502</v>
      </c>
      <c r="B12" s="4" t="s">
        <v>10</v>
      </c>
      <c r="C12" s="4" t="s">
        <v>10</v>
      </c>
      <c r="D12" s="4" t="s">
        <v>10</v>
      </c>
      <c r="E12" s="4" t="s">
        <v>10</v>
      </c>
      <c r="F12" s="6">
        <v>49233</v>
      </c>
      <c r="G12" s="4" t="s">
        <v>10</v>
      </c>
      <c r="H12" s="4" t="s">
        <v>10</v>
      </c>
      <c r="I12" s="4" t="s">
        <v>10</v>
      </c>
      <c r="J12" s="4" t="s">
        <v>10</v>
      </c>
      <c r="K12" s="4" t="s">
        <v>10</v>
      </c>
    </row>
    <row r="13" spans="1:11">
      <c r="A13" s="2" t="s">
        <v>1503</v>
      </c>
      <c r="B13" s="4" t="s">
        <v>10</v>
      </c>
      <c r="C13" s="4" t="s">
        <v>10</v>
      </c>
      <c r="D13" s="4" t="s">
        <v>10</v>
      </c>
      <c r="E13" s="4" t="s">
        <v>10</v>
      </c>
      <c r="F13" s="6">
        <v>49200000</v>
      </c>
      <c r="G13" s="4" t="s">
        <v>10</v>
      </c>
      <c r="H13" s="4" t="s">
        <v>10</v>
      </c>
      <c r="I13" s="4" t="s">
        <v>10</v>
      </c>
      <c r="J13" s="4" t="s">
        <v>10</v>
      </c>
      <c r="K13" s="4" t="s">
        <v>10</v>
      </c>
    </row>
    <row r="14" spans="1:11" ht="30">
      <c r="A14" s="2" t="s">
        <v>1504</v>
      </c>
      <c r="B14" s="4" t="s">
        <v>10</v>
      </c>
      <c r="C14" s="4" t="s">
        <v>10</v>
      </c>
      <c r="D14" s="4" t="s">
        <v>10</v>
      </c>
      <c r="E14" s="4" t="s">
        <v>10</v>
      </c>
      <c r="F14" s="6">
        <v>800000</v>
      </c>
      <c r="G14" s="4" t="s">
        <v>10</v>
      </c>
      <c r="H14" s="4" t="s">
        <v>10</v>
      </c>
      <c r="I14" s="4" t="s">
        <v>10</v>
      </c>
      <c r="J14" s="4" t="s">
        <v>10</v>
      </c>
      <c r="K14" s="4" t="s">
        <v>10</v>
      </c>
    </row>
    <row r="15" spans="1:11">
      <c r="A15" s="2" t="s">
        <v>1505</v>
      </c>
      <c r="B15" s="4" t="s">
        <v>10</v>
      </c>
      <c r="C15" s="4" t="s">
        <v>10</v>
      </c>
      <c r="D15" s="4" t="s">
        <v>10</v>
      </c>
      <c r="E15" s="4" t="s">
        <v>10</v>
      </c>
      <c r="F15" s="4" t="s">
        <v>10</v>
      </c>
      <c r="G15" s="9">
        <v>11100000</v>
      </c>
      <c r="H15" s="4" t="s">
        <v>10</v>
      </c>
      <c r="I15" s="4" t="s">
        <v>10</v>
      </c>
      <c r="J15" s="4" t="s">
        <v>10</v>
      </c>
      <c r="K15" s="4" t="s">
        <v>10</v>
      </c>
    </row>
  </sheetData>
  <mergeCells count="7">
    <mergeCell ref="A1:A3"/>
    <mergeCell ref="B1:D1"/>
    <mergeCell ref="F1:G1"/>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47"/>
  <sheetViews>
    <sheetView showGridLines="0" workbookViewId="0"/>
  </sheetViews>
  <sheetFormatPr defaultRowHeight="15"/>
  <cols>
    <col min="1" max="1" width="36.5703125" bestFit="1" customWidth="1"/>
    <col min="2" max="2" width="23.42578125" bestFit="1" customWidth="1"/>
    <col min="3" max="4" width="12.28515625" bestFit="1" customWidth="1"/>
    <col min="5" max="6" width="22.85546875" bestFit="1" customWidth="1"/>
    <col min="7" max="10" width="21" bestFit="1" customWidth="1"/>
    <col min="11" max="16" width="24.42578125" bestFit="1" customWidth="1"/>
    <col min="17" max="19" width="28.5703125" bestFit="1" customWidth="1"/>
    <col min="20" max="22" width="29" bestFit="1" customWidth="1"/>
    <col min="23" max="26" width="28.140625" bestFit="1" customWidth="1"/>
    <col min="27" max="28" width="24.42578125" bestFit="1" customWidth="1"/>
    <col min="29" max="29" width="15.140625" bestFit="1" customWidth="1"/>
    <col min="30" max="31" width="33" bestFit="1" customWidth="1"/>
    <col min="32" max="37" width="36.5703125" bestFit="1" customWidth="1"/>
    <col min="38" max="38" width="15.42578125" bestFit="1" customWidth="1"/>
    <col min="39" max="40" width="15.28515625" bestFit="1" customWidth="1"/>
    <col min="41" max="44" width="32.7109375" bestFit="1" customWidth="1"/>
    <col min="45" max="46" width="21" bestFit="1" customWidth="1"/>
    <col min="47" max="47" width="16.42578125" bestFit="1" customWidth="1"/>
    <col min="48" max="49" width="18" bestFit="1" customWidth="1"/>
    <col min="50" max="50" width="29" bestFit="1" customWidth="1"/>
    <col min="51" max="53" width="33.5703125" bestFit="1" customWidth="1"/>
    <col min="54" max="54" width="20.7109375" bestFit="1" customWidth="1"/>
    <col min="55" max="55" width="24.42578125" bestFit="1" customWidth="1"/>
    <col min="56" max="58" width="36.5703125" bestFit="1" customWidth="1"/>
    <col min="59" max="59" width="32.140625" bestFit="1" customWidth="1"/>
    <col min="60" max="60" width="12.28515625" bestFit="1" customWidth="1"/>
    <col min="61" max="62" width="24.42578125" bestFit="1" customWidth="1"/>
  </cols>
  <sheetData>
    <row r="1" spans="1:62" ht="15" customHeight="1">
      <c r="A1" s="8" t="s">
        <v>1506</v>
      </c>
      <c r="B1" s="8" t="s">
        <v>2</v>
      </c>
      <c r="C1" s="8"/>
      <c r="D1" s="8"/>
      <c r="E1" s="8" t="s">
        <v>1268</v>
      </c>
      <c r="F1" s="8"/>
      <c r="G1" s="1"/>
      <c r="H1" s="1"/>
      <c r="I1" s="1"/>
      <c r="J1" s="1"/>
      <c r="K1" s="8" t="s">
        <v>1268</v>
      </c>
      <c r="L1" s="8"/>
      <c r="M1" s="8"/>
      <c r="N1" s="1" t="s">
        <v>2</v>
      </c>
      <c r="O1" s="1"/>
      <c r="P1" s="1"/>
      <c r="Q1" s="8" t="s">
        <v>1268</v>
      </c>
      <c r="R1" s="8"/>
      <c r="S1" s="1" t="s">
        <v>2</v>
      </c>
      <c r="T1" s="8" t="s">
        <v>1268</v>
      </c>
      <c r="U1" s="8"/>
      <c r="V1" s="1" t="s">
        <v>2</v>
      </c>
      <c r="W1" s="8" t="s">
        <v>1268</v>
      </c>
      <c r="X1" s="8"/>
      <c r="Y1" s="8"/>
      <c r="Z1" s="8"/>
      <c r="AA1" s="8" t="s">
        <v>2</v>
      </c>
      <c r="AB1" s="8"/>
      <c r="AC1" s="8"/>
      <c r="AD1" s="1" t="s">
        <v>1507</v>
      </c>
      <c r="AE1" s="1" t="s">
        <v>1268</v>
      </c>
      <c r="AF1" s="8" t="s">
        <v>2</v>
      </c>
      <c r="AG1" s="8"/>
      <c r="AH1" s="8"/>
      <c r="AI1" s="1" t="s">
        <v>1507</v>
      </c>
      <c r="AJ1" s="1"/>
      <c r="AK1" s="1" t="s">
        <v>1507</v>
      </c>
      <c r="AL1" s="1" t="s">
        <v>1268</v>
      </c>
      <c r="AM1" s="8" t="s">
        <v>2</v>
      </c>
      <c r="AN1" s="8"/>
      <c r="AO1" s="1" t="s">
        <v>1268</v>
      </c>
      <c r="AP1" s="8" t="s">
        <v>2</v>
      </c>
      <c r="AQ1" s="8"/>
      <c r="AR1" s="8"/>
      <c r="AS1" s="1" t="s">
        <v>1268</v>
      </c>
      <c r="AT1" s="1"/>
      <c r="AU1" s="1" t="s">
        <v>2</v>
      </c>
      <c r="AV1" s="1" t="s">
        <v>1268</v>
      </c>
      <c r="AW1" s="1"/>
      <c r="AX1" s="1" t="s">
        <v>1268</v>
      </c>
      <c r="AY1" s="8" t="s">
        <v>2</v>
      </c>
      <c r="AZ1" s="8"/>
      <c r="BA1" s="8"/>
      <c r="BB1" s="1"/>
      <c r="BC1" s="8" t="s">
        <v>2</v>
      </c>
      <c r="BD1" s="8"/>
      <c r="BE1" s="8"/>
      <c r="BF1" s="8"/>
      <c r="BG1" s="8"/>
      <c r="BH1" s="8" t="s">
        <v>2</v>
      </c>
      <c r="BI1" s="8"/>
      <c r="BJ1" s="8"/>
    </row>
    <row r="2" spans="1:62">
      <c r="A2" s="8"/>
      <c r="B2" s="8" t="s">
        <v>3</v>
      </c>
      <c r="C2" s="8" t="s">
        <v>39</v>
      </c>
      <c r="D2" s="8" t="s">
        <v>88</v>
      </c>
      <c r="E2" s="253">
        <v>41403</v>
      </c>
      <c r="F2" s="253">
        <v>40675</v>
      </c>
      <c r="G2" s="1" t="s">
        <v>3</v>
      </c>
      <c r="H2" s="1" t="s">
        <v>1480</v>
      </c>
      <c r="I2" s="1" t="s">
        <v>39</v>
      </c>
      <c r="J2" s="1" t="s">
        <v>1475</v>
      </c>
      <c r="K2" s="1" t="s">
        <v>1509</v>
      </c>
      <c r="L2" s="1" t="s">
        <v>1512</v>
      </c>
      <c r="M2" s="1" t="s">
        <v>1513</v>
      </c>
      <c r="N2" s="1" t="s">
        <v>88</v>
      </c>
      <c r="O2" s="1" t="s">
        <v>3</v>
      </c>
      <c r="P2" s="1" t="s">
        <v>1475</v>
      </c>
      <c r="Q2" s="1" t="s">
        <v>1509</v>
      </c>
      <c r="R2" s="1" t="s">
        <v>1512</v>
      </c>
      <c r="S2" s="1" t="s">
        <v>3</v>
      </c>
      <c r="T2" s="1" t="s">
        <v>1509</v>
      </c>
      <c r="U2" s="1" t="s">
        <v>1512</v>
      </c>
      <c r="V2" s="1" t="s">
        <v>3</v>
      </c>
      <c r="W2" s="1" t="s">
        <v>1509</v>
      </c>
      <c r="X2" s="1" t="s">
        <v>1513</v>
      </c>
      <c r="Y2" s="1" t="s">
        <v>1509</v>
      </c>
      <c r="Z2" s="1" t="s">
        <v>1513</v>
      </c>
      <c r="AA2" s="1" t="s">
        <v>3</v>
      </c>
      <c r="AB2" s="1" t="s">
        <v>3</v>
      </c>
      <c r="AC2" s="1" t="s">
        <v>39</v>
      </c>
      <c r="AD2" s="1" t="s">
        <v>1519</v>
      </c>
      <c r="AE2" s="253">
        <v>40675</v>
      </c>
      <c r="AF2" s="1" t="s">
        <v>3</v>
      </c>
      <c r="AG2" s="1" t="s">
        <v>39</v>
      </c>
      <c r="AH2" s="1" t="s">
        <v>88</v>
      </c>
      <c r="AI2" s="1" t="s">
        <v>1519</v>
      </c>
      <c r="AJ2" s="1" t="s">
        <v>1512</v>
      </c>
      <c r="AK2" s="1" t="s">
        <v>1519</v>
      </c>
      <c r="AL2" s="1" t="s">
        <v>1512</v>
      </c>
      <c r="AM2" s="1" t="s">
        <v>3</v>
      </c>
      <c r="AN2" s="1" t="s">
        <v>39</v>
      </c>
      <c r="AO2" s="1" t="s">
        <v>1512</v>
      </c>
      <c r="AP2" s="1" t="s">
        <v>3</v>
      </c>
      <c r="AQ2" s="1" t="s">
        <v>3</v>
      </c>
      <c r="AR2" s="1" t="s">
        <v>3</v>
      </c>
      <c r="AS2" s="1" t="s">
        <v>1513</v>
      </c>
      <c r="AT2" s="1" t="s">
        <v>1475</v>
      </c>
      <c r="AU2" s="1" t="s">
        <v>3</v>
      </c>
      <c r="AV2" s="1" t="s">
        <v>1513</v>
      </c>
      <c r="AW2" s="1" t="s">
        <v>1475</v>
      </c>
      <c r="AX2" s="253">
        <v>41403</v>
      </c>
      <c r="AY2" s="1" t="s">
        <v>3</v>
      </c>
      <c r="AZ2" s="1" t="s">
        <v>39</v>
      </c>
      <c r="BA2" s="1" t="s">
        <v>88</v>
      </c>
      <c r="BB2" s="1" t="s">
        <v>3</v>
      </c>
      <c r="BC2" s="1" t="s">
        <v>88</v>
      </c>
      <c r="BD2" s="1" t="s">
        <v>88</v>
      </c>
      <c r="BE2" s="1" t="s">
        <v>3</v>
      </c>
      <c r="BF2" s="1" t="s">
        <v>88</v>
      </c>
      <c r="BG2" s="1" t="s">
        <v>88</v>
      </c>
      <c r="BH2" s="1" t="s">
        <v>3</v>
      </c>
      <c r="BI2" s="1" t="s">
        <v>3</v>
      </c>
      <c r="BJ2" s="1" t="s">
        <v>3</v>
      </c>
    </row>
    <row r="3" spans="1:62" ht="45">
      <c r="A3" s="8"/>
      <c r="B3" s="8"/>
      <c r="C3" s="8"/>
      <c r="D3" s="8"/>
      <c r="E3" s="1" t="s">
        <v>1508</v>
      </c>
      <c r="F3" s="1" t="s">
        <v>1508</v>
      </c>
      <c r="G3" s="1" t="s">
        <v>6</v>
      </c>
      <c r="H3" s="1" t="s">
        <v>6</v>
      </c>
      <c r="I3" s="1" t="s">
        <v>6</v>
      </c>
      <c r="J3" s="1" t="s">
        <v>6</v>
      </c>
      <c r="K3" s="1" t="s">
        <v>1510</v>
      </c>
      <c r="L3" s="1" t="s">
        <v>1510</v>
      </c>
      <c r="M3" s="1" t="s">
        <v>1510</v>
      </c>
      <c r="N3" s="1" t="s">
        <v>1510</v>
      </c>
      <c r="O3" s="1" t="s">
        <v>1510</v>
      </c>
      <c r="P3" s="1" t="s">
        <v>1510</v>
      </c>
      <c r="Q3" s="1" t="s">
        <v>1510</v>
      </c>
      <c r="R3" s="1" t="s">
        <v>1510</v>
      </c>
      <c r="S3" s="1" t="s">
        <v>1510</v>
      </c>
      <c r="T3" s="1" t="s">
        <v>1510</v>
      </c>
      <c r="U3" s="1" t="s">
        <v>1510</v>
      </c>
      <c r="V3" s="1" t="s">
        <v>1510</v>
      </c>
      <c r="W3" s="1" t="s">
        <v>1510</v>
      </c>
      <c r="X3" s="1" t="s">
        <v>1510</v>
      </c>
      <c r="Y3" s="1" t="s">
        <v>1510</v>
      </c>
      <c r="Z3" s="1" t="s">
        <v>1510</v>
      </c>
      <c r="AA3" s="1" t="s">
        <v>1510</v>
      </c>
      <c r="AB3" s="1" t="s">
        <v>1510</v>
      </c>
      <c r="AC3" s="1" t="s">
        <v>1518</v>
      </c>
      <c r="AD3" s="1" t="s">
        <v>1520</v>
      </c>
      <c r="AE3" s="1" t="s">
        <v>1520</v>
      </c>
      <c r="AF3" s="1" t="s">
        <v>1522</v>
      </c>
      <c r="AG3" s="1" t="s">
        <v>1522</v>
      </c>
      <c r="AH3" s="1" t="s">
        <v>1522</v>
      </c>
      <c r="AI3" s="1" t="s">
        <v>1522</v>
      </c>
      <c r="AJ3" s="1" t="s">
        <v>1522</v>
      </c>
      <c r="AK3" s="1" t="s">
        <v>1524</v>
      </c>
      <c r="AL3" s="1" t="s">
        <v>1525</v>
      </c>
      <c r="AM3" s="1" t="s">
        <v>1525</v>
      </c>
      <c r="AN3" s="1" t="s">
        <v>1525</v>
      </c>
      <c r="AO3" s="1" t="s">
        <v>1525</v>
      </c>
      <c r="AP3" s="1" t="s">
        <v>1525</v>
      </c>
      <c r="AQ3" s="1" t="s">
        <v>1525</v>
      </c>
      <c r="AR3" s="1" t="s">
        <v>1525</v>
      </c>
      <c r="AS3" s="1" t="s">
        <v>1525</v>
      </c>
      <c r="AT3" s="1" t="s">
        <v>1525</v>
      </c>
      <c r="AU3" s="1" t="s">
        <v>1518</v>
      </c>
      <c r="AV3" s="1" t="s">
        <v>1518</v>
      </c>
      <c r="AW3" s="1" t="s">
        <v>1518</v>
      </c>
      <c r="AX3" s="1" t="s">
        <v>1527</v>
      </c>
      <c r="AY3" s="1" t="s">
        <v>1528</v>
      </c>
      <c r="AZ3" s="1" t="s">
        <v>1528</v>
      </c>
      <c r="BA3" s="1" t="s">
        <v>1528</v>
      </c>
      <c r="BB3" s="1" t="s">
        <v>1529</v>
      </c>
      <c r="BC3" s="1" t="s">
        <v>1530</v>
      </c>
      <c r="BD3" s="1" t="s">
        <v>1531</v>
      </c>
      <c r="BE3" s="1" t="s">
        <v>1532</v>
      </c>
      <c r="BF3" s="1" t="s">
        <v>1532</v>
      </c>
      <c r="BG3" s="1" t="s">
        <v>1533</v>
      </c>
      <c r="BH3" s="1" t="s">
        <v>1534</v>
      </c>
      <c r="BI3" s="1" t="s">
        <v>1535</v>
      </c>
      <c r="BJ3" s="1" t="s">
        <v>1536</v>
      </c>
    </row>
    <row r="4" spans="1:62">
      <c r="A4" s="8"/>
      <c r="B4" s="8"/>
      <c r="C4" s="8"/>
      <c r="D4" s="8"/>
      <c r="E4" s="1"/>
      <c r="F4" s="1"/>
      <c r="G4" s="1"/>
      <c r="H4" s="1"/>
      <c r="I4" s="1"/>
      <c r="J4" s="1" t="s">
        <v>128</v>
      </c>
      <c r="K4" s="1" t="s">
        <v>1511</v>
      </c>
      <c r="L4" s="1"/>
      <c r="M4" s="1" t="s">
        <v>1511</v>
      </c>
      <c r="N4" s="1"/>
      <c r="O4" s="1"/>
      <c r="P4" s="1"/>
      <c r="Q4" s="1" t="s">
        <v>1514</v>
      </c>
      <c r="R4" s="1" t="s">
        <v>1514</v>
      </c>
      <c r="S4" s="1" t="s">
        <v>1514</v>
      </c>
      <c r="T4" s="1" t="s">
        <v>1515</v>
      </c>
      <c r="U4" s="1" t="s">
        <v>1515</v>
      </c>
      <c r="V4" s="1" t="s">
        <v>1515</v>
      </c>
      <c r="W4" s="1" t="s">
        <v>1516</v>
      </c>
      <c r="X4" s="1" t="s">
        <v>1516</v>
      </c>
      <c r="Y4" s="1" t="s">
        <v>1517</v>
      </c>
      <c r="Z4" s="1" t="s">
        <v>1517</v>
      </c>
      <c r="AA4" s="1" t="s">
        <v>1409</v>
      </c>
      <c r="AB4" s="1" t="s">
        <v>1275</v>
      </c>
      <c r="AC4" s="1"/>
      <c r="AD4" s="1" t="s">
        <v>1521</v>
      </c>
      <c r="AE4" s="1" t="s">
        <v>1508</v>
      </c>
      <c r="AF4" s="1"/>
      <c r="AG4" s="1"/>
      <c r="AH4" s="1"/>
      <c r="AI4" s="1" t="s">
        <v>1521</v>
      </c>
      <c r="AJ4" s="1" t="s">
        <v>1523</v>
      </c>
      <c r="AK4" s="1" t="s">
        <v>1521</v>
      </c>
      <c r="AL4" s="1"/>
      <c r="AM4" s="1"/>
      <c r="AN4" s="1"/>
      <c r="AO4" s="1" t="s">
        <v>1526</v>
      </c>
      <c r="AP4" s="1" t="s">
        <v>1526</v>
      </c>
      <c r="AQ4" s="1" t="s">
        <v>1516</v>
      </c>
      <c r="AR4" s="1" t="s">
        <v>1517</v>
      </c>
      <c r="AS4" s="1" t="s">
        <v>6</v>
      </c>
      <c r="AT4" s="1" t="s">
        <v>6</v>
      </c>
      <c r="AU4" s="1"/>
      <c r="AV4" s="1" t="s">
        <v>128</v>
      </c>
      <c r="AW4" s="1" t="s">
        <v>128</v>
      </c>
      <c r="AX4" s="1" t="s">
        <v>1508</v>
      </c>
      <c r="AY4" s="1"/>
      <c r="AZ4" s="1"/>
      <c r="BA4" s="1"/>
      <c r="BB4" s="1"/>
      <c r="BC4" s="1" t="s">
        <v>1510</v>
      </c>
      <c r="BD4" s="1" t="s">
        <v>1510</v>
      </c>
      <c r="BE4" s="1"/>
      <c r="BF4" s="1" t="s">
        <v>1510</v>
      </c>
      <c r="BG4" s="1" t="s">
        <v>1510</v>
      </c>
      <c r="BH4" s="1"/>
      <c r="BI4" s="1"/>
      <c r="BJ4" s="1"/>
    </row>
    <row r="5" spans="1:62">
      <c r="A5" s="8"/>
      <c r="B5" s="8"/>
      <c r="C5" s="8"/>
      <c r="D5" s="8"/>
      <c r="E5" s="1"/>
      <c r="F5" s="1"/>
      <c r="G5" s="1"/>
      <c r="H5" s="1"/>
      <c r="I5" s="1"/>
      <c r="J5" s="1"/>
      <c r="K5" s="1"/>
      <c r="L5" s="1"/>
      <c r="M5" s="1"/>
      <c r="N5" s="1"/>
      <c r="O5" s="1"/>
      <c r="P5" s="1"/>
      <c r="Q5" s="1"/>
      <c r="R5" s="1"/>
      <c r="S5" s="1"/>
      <c r="T5" s="1"/>
      <c r="U5" s="1"/>
      <c r="V5" s="1"/>
      <c r="W5" s="1" t="s">
        <v>1511</v>
      </c>
      <c r="X5" s="1" t="s">
        <v>1511</v>
      </c>
      <c r="Y5" s="1" t="s">
        <v>1511</v>
      </c>
      <c r="Z5" s="1" t="s">
        <v>1511</v>
      </c>
      <c r="AA5" s="1"/>
      <c r="AB5" s="1"/>
      <c r="AC5" s="1"/>
      <c r="AD5" s="1"/>
      <c r="AE5" s="1"/>
      <c r="AF5" s="1"/>
      <c r="AG5" s="1"/>
      <c r="AH5" s="1"/>
      <c r="AI5" s="1"/>
      <c r="AJ5" s="1"/>
      <c r="AK5" s="1"/>
      <c r="AL5" s="1"/>
      <c r="AM5" s="1"/>
      <c r="AN5" s="1"/>
      <c r="AO5" s="1"/>
      <c r="AP5" s="1" t="s">
        <v>1511</v>
      </c>
      <c r="AQ5" s="1" t="s">
        <v>1526</v>
      </c>
      <c r="AR5" s="1" t="s">
        <v>1526</v>
      </c>
      <c r="AS5" s="1" t="s">
        <v>128</v>
      </c>
      <c r="AT5" s="1" t="s">
        <v>128</v>
      </c>
      <c r="AU5" s="1"/>
      <c r="AV5" s="1"/>
      <c r="AW5" s="1"/>
      <c r="AX5" s="1"/>
      <c r="AY5" s="1"/>
      <c r="AZ5" s="1"/>
      <c r="BA5" s="1"/>
      <c r="BB5" s="1"/>
      <c r="BC5" s="1"/>
      <c r="BD5" s="1"/>
      <c r="BE5" s="1"/>
      <c r="BF5" s="1"/>
      <c r="BG5" s="1"/>
      <c r="BH5" s="1"/>
      <c r="BI5" s="1"/>
      <c r="BJ5" s="1"/>
    </row>
    <row r="6" spans="1:62">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11</v>
      </c>
      <c r="AR6" s="1" t="s">
        <v>1511</v>
      </c>
      <c r="AS6" s="1"/>
      <c r="AT6" s="1"/>
      <c r="AU6" s="1"/>
      <c r="AV6" s="1"/>
      <c r="AW6" s="1"/>
      <c r="AX6" s="1"/>
      <c r="AY6" s="1"/>
      <c r="AZ6" s="1"/>
      <c r="BA6" s="1"/>
      <c r="BB6" s="1"/>
      <c r="BC6" s="1"/>
      <c r="BD6" s="1"/>
      <c r="BE6" s="1"/>
      <c r="BF6" s="1"/>
      <c r="BG6" s="1"/>
      <c r="BH6" s="1"/>
      <c r="BI6" s="1"/>
      <c r="BJ6" s="1"/>
    </row>
    <row r="7" spans="1:62" ht="30">
      <c r="A7" s="3" t="s">
        <v>1537</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c r="AL7" s="4" t="s">
        <v>10</v>
      </c>
      <c r="AM7" s="4" t="s">
        <v>10</v>
      </c>
      <c r="AN7" s="4" t="s">
        <v>10</v>
      </c>
      <c r="AO7" s="4" t="s">
        <v>10</v>
      </c>
      <c r="AP7" s="4" t="s">
        <v>10</v>
      </c>
      <c r="AQ7" s="4" t="s">
        <v>10</v>
      </c>
      <c r="AR7" s="4" t="s">
        <v>10</v>
      </c>
      <c r="AS7" s="4" t="s">
        <v>10</v>
      </c>
      <c r="AT7" s="4" t="s">
        <v>10</v>
      </c>
      <c r="AU7" s="4" t="s">
        <v>10</v>
      </c>
      <c r="AV7" s="4" t="s">
        <v>10</v>
      </c>
      <c r="AW7" s="4" t="s">
        <v>10</v>
      </c>
      <c r="AX7" s="4" t="s">
        <v>10</v>
      </c>
      <c r="AY7" s="4" t="s">
        <v>10</v>
      </c>
      <c r="AZ7" s="4" t="s">
        <v>10</v>
      </c>
      <c r="BA7" s="4" t="s">
        <v>10</v>
      </c>
      <c r="BB7" s="4" t="s">
        <v>10</v>
      </c>
      <c r="BC7" s="4" t="s">
        <v>10</v>
      </c>
      <c r="BD7" s="4" t="s">
        <v>10</v>
      </c>
      <c r="BE7" s="4" t="s">
        <v>10</v>
      </c>
      <c r="BF7" s="4" t="s">
        <v>10</v>
      </c>
      <c r="BG7" s="4" t="s">
        <v>10</v>
      </c>
      <c r="BH7" s="4" t="s">
        <v>10</v>
      </c>
      <c r="BI7" s="4" t="s">
        <v>10</v>
      </c>
      <c r="BJ7" s="4" t="s">
        <v>10</v>
      </c>
    </row>
    <row r="8" spans="1:62">
      <c r="A8" s="2" t="s">
        <v>1538</v>
      </c>
      <c r="B8" s="4" t="s">
        <v>1539</v>
      </c>
      <c r="C8" s="4" t="s">
        <v>10</v>
      </c>
      <c r="D8" s="4" t="s">
        <v>10</v>
      </c>
      <c r="E8" s="4" t="s">
        <v>10</v>
      </c>
      <c r="F8" s="4" t="s">
        <v>10</v>
      </c>
      <c r="G8" s="4" t="s">
        <v>10</v>
      </c>
      <c r="H8" s="4" t="s">
        <v>10</v>
      </c>
      <c r="I8" s="4" t="s">
        <v>10</v>
      </c>
      <c r="J8" s="4" t="s">
        <v>10</v>
      </c>
      <c r="K8" s="4" t="s">
        <v>10</v>
      </c>
      <c r="L8" s="4" t="s">
        <v>1333</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540</v>
      </c>
      <c r="AJ8" s="4" t="s">
        <v>10</v>
      </c>
      <c r="AK8" s="4" t="s">
        <v>10</v>
      </c>
      <c r="AL8" s="4" t="s">
        <v>10</v>
      </c>
      <c r="AM8" s="4" t="s">
        <v>10</v>
      </c>
      <c r="AN8" s="4" t="s">
        <v>10</v>
      </c>
      <c r="AO8" s="4" t="s">
        <v>10</v>
      </c>
      <c r="AP8" s="4" t="s">
        <v>10</v>
      </c>
      <c r="AQ8" s="4" t="s">
        <v>10</v>
      </c>
      <c r="AR8" s="4" t="s">
        <v>10</v>
      </c>
      <c r="AS8" s="4" t="s">
        <v>10</v>
      </c>
      <c r="AT8" s="4" t="s">
        <v>10</v>
      </c>
      <c r="AU8" s="4" t="s">
        <v>10</v>
      </c>
      <c r="AV8" s="4" t="s">
        <v>10</v>
      </c>
      <c r="AW8" s="4" t="s">
        <v>10</v>
      </c>
      <c r="AX8" s="4" t="s">
        <v>1333</v>
      </c>
      <c r="AY8" s="4" t="s">
        <v>10</v>
      </c>
      <c r="AZ8" s="4" t="s">
        <v>10</v>
      </c>
      <c r="BA8" s="4" t="s">
        <v>10</v>
      </c>
      <c r="BB8" s="4" t="s">
        <v>10</v>
      </c>
      <c r="BC8" s="4" t="s">
        <v>10</v>
      </c>
      <c r="BD8" s="4" t="s">
        <v>10</v>
      </c>
      <c r="BE8" s="4" t="s">
        <v>10</v>
      </c>
      <c r="BF8" s="4" t="s">
        <v>10</v>
      </c>
      <c r="BG8" s="4" t="s">
        <v>10</v>
      </c>
      <c r="BH8" s="4" t="s">
        <v>10</v>
      </c>
      <c r="BI8" s="4" t="s">
        <v>10</v>
      </c>
      <c r="BJ8" s="4" t="s">
        <v>10</v>
      </c>
    </row>
    <row r="9" spans="1:62">
      <c r="A9" s="2" t="s">
        <v>1541</v>
      </c>
      <c r="B9" s="4" t="s">
        <v>1542</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c r="AW9" s="4" t="s">
        <v>10</v>
      </c>
      <c r="AX9" s="4" t="s">
        <v>10</v>
      </c>
      <c r="AY9" s="4" t="s">
        <v>10</v>
      </c>
      <c r="AZ9" s="4" t="s">
        <v>10</v>
      </c>
      <c r="BA9" s="4" t="s">
        <v>10</v>
      </c>
      <c r="BB9" s="4" t="s">
        <v>10</v>
      </c>
      <c r="BC9" s="4" t="s">
        <v>10</v>
      </c>
      <c r="BD9" s="4" t="s">
        <v>10</v>
      </c>
      <c r="BE9" s="4" t="s">
        <v>10</v>
      </c>
      <c r="BF9" s="4" t="s">
        <v>10</v>
      </c>
      <c r="BG9" s="4" t="s">
        <v>10</v>
      </c>
      <c r="BH9" s="4" t="s">
        <v>10</v>
      </c>
      <c r="BI9" s="4" t="s">
        <v>10</v>
      </c>
      <c r="BJ9" s="4" t="s">
        <v>10</v>
      </c>
    </row>
    <row r="10" spans="1:62" ht="30">
      <c r="A10" s="2" t="s">
        <v>1543</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6">
        <v>330000</v>
      </c>
      <c r="AE10" s="4" t="s">
        <v>10</v>
      </c>
      <c r="AF10" s="4" t="s">
        <v>10</v>
      </c>
      <c r="AG10" s="4" t="s">
        <v>10</v>
      </c>
      <c r="AH10" s="4" t="s">
        <v>10</v>
      </c>
      <c r="AI10" s="6">
        <v>160000</v>
      </c>
      <c r="AJ10" s="4" t="s">
        <v>10</v>
      </c>
      <c r="AK10" s="4" t="s">
        <v>10</v>
      </c>
      <c r="AL10" s="6">
        <v>161724</v>
      </c>
      <c r="AM10" s="6">
        <v>8300000</v>
      </c>
      <c r="AN10" s="4" t="s">
        <v>10</v>
      </c>
      <c r="AO10" s="4" t="s">
        <v>10</v>
      </c>
      <c r="AP10" s="4" t="s">
        <v>10</v>
      </c>
      <c r="AQ10" s="4" t="s">
        <v>10</v>
      </c>
      <c r="AR10" s="4" t="s">
        <v>10</v>
      </c>
      <c r="AS10" s="4" t="s">
        <v>10</v>
      </c>
      <c r="AT10" s="4" t="s">
        <v>10</v>
      </c>
      <c r="AU10" s="4" t="s">
        <v>10</v>
      </c>
      <c r="AV10" s="4" t="s">
        <v>10</v>
      </c>
      <c r="AW10" s="4" t="s">
        <v>10</v>
      </c>
      <c r="AX10" s="4" t="s">
        <v>10</v>
      </c>
      <c r="AY10" s="4" t="s">
        <v>10</v>
      </c>
      <c r="AZ10" s="4" t="s">
        <v>10</v>
      </c>
      <c r="BA10" s="4" t="s">
        <v>10</v>
      </c>
      <c r="BB10" s="4" t="s">
        <v>10</v>
      </c>
      <c r="BC10" s="4" t="s">
        <v>10</v>
      </c>
      <c r="BD10" s="4" t="s">
        <v>10</v>
      </c>
      <c r="BE10" s="4" t="s">
        <v>10</v>
      </c>
      <c r="BF10" s="4" t="s">
        <v>10</v>
      </c>
      <c r="BG10" s="4" t="s">
        <v>10</v>
      </c>
      <c r="BH10" s="4" t="s">
        <v>10</v>
      </c>
      <c r="BI10" s="4" t="s">
        <v>10</v>
      </c>
      <c r="BJ10" s="4" t="s">
        <v>10</v>
      </c>
    </row>
    <row r="11" spans="1:62">
      <c r="A11" s="2" t="s">
        <v>1544</v>
      </c>
      <c r="B11" s="4" t="s">
        <v>10</v>
      </c>
      <c r="C11" s="4" t="s">
        <v>10</v>
      </c>
      <c r="D11" s="4" t="s">
        <v>10</v>
      </c>
      <c r="E11" s="9">
        <v>600000</v>
      </c>
      <c r="F11" s="9">
        <v>10000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9">
        <v>2400000</v>
      </c>
      <c r="AL11" s="4" t="s">
        <v>10</v>
      </c>
      <c r="AM11" s="4" t="s">
        <v>10</v>
      </c>
      <c r="AN11" s="4" t="s">
        <v>10</v>
      </c>
      <c r="AO11" s="9">
        <v>600000</v>
      </c>
      <c r="AP11" s="9">
        <v>32400000</v>
      </c>
      <c r="AQ11" s="4" t="s">
        <v>10</v>
      </c>
      <c r="AR11" s="4" t="s">
        <v>10</v>
      </c>
      <c r="AS11" s="4" t="s">
        <v>10</v>
      </c>
      <c r="AT11" s="4" t="s">
        <v>10</v>
      </c>
      <c r="AU11" s="4" t="s">
        <v>10</v>
      </c>
      <c r="AV11" s="4" t="s">
        <v>10</v>
      </c>
      <c r="AW11" s="4" t="s">
        <v>10</v>
      </c>
      <c r="AX11" s="4" t="s">
        <v>10</v>
      </c>
      <c r="AY11" s="4" t="s">
        <v>10</v>
      </c>
      <c r="AZ11" s="4" t="s">
        <v>10</v>
      </c>
      <c r="BA11" s="4" t="s">
        <v>10</v>
      </c>
      <c r="BB11" s="4" t="s">
        <v>10</v>
      </c>
      <c r="BC11" s="4" t="s">
        <v>10</v>
      </c>
      <c r="BD11" s="4" t="s">
        <v>10</v>
      </c>
      <c r="BE11" s="4" t="s">
        <v>10</v>
      </c>
      <c r="BF11" s="4" t="s">
        <v>10</v>
      </c>
      <c r="BG11" s="4" t="s">
        <v>10</v>
      </c>
      <c r="BH11" s="4" t="s">
        <v>10</v>
      </c>
      <c r="BI11" s="4" t="s">
        <v>10</v>
      </c>
      <c r="BJ11" s="4" t="s">
        <v>10</v>
      </c>
    </row>
    <row r="12" spans="1:62">
      <c r="A12" s="2" t="s">
        <v>1545</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7">
        <v>4.87</v>
      </c>
      <c r="AL12" s="4" t="s">
        <v>10</v>
      </c>
      <c r="AM12" s="7">
        <v>3.95</v>
      </c>
      <c r="AN12" s="4" t="s">
        <v>10</v>
      </c>
      <c r="AO12" s="4" t="s">
        <v>10</v>
      </c>
      <c r="AP12" s="4" t="s">
        <v>10</v>
      </c>
      <c r="AQ12" s="4" t="s">
        <v>10</v>
      </c>
      <c r="AR12" s="4" t="s">
        <v>10</v>
      </c>
      <c r="AS12" s="4" t="s">
        <v>10</v>
      </c>
      <c r="AT12" s="4" t="s">
        <v>10</v>
      </c>
      <c r="AU12" s="4" t="s">
        <v>10</v>
      </c>
      <c r="AV12" s="4" t="s">
        <v>10</v>
      </c>
      <c r="AW12" s="4" t="s">
        <v>10</v>
      </c>
      <c r="AX12" s="4" t="s">
        <v>10</v>
      </c>
      <c r="AY12" s="4" t="s">
        <v>10</v>
      </c>
      <c r="AZ12" s="4" t="s">
        <v>10</v>
      </c>
      <c r="BA12" s="4" t="s">
        <v>10</v>
      </c>
      <c r="BB12" s="4" t="s">
        <v>10</v>
      </c>
      <c r="BC12" s="4" t="s">
        <v>10</v>
      </c>
      <c r="BD12" s="4" t="s">
        <v>10</v>
      </c>
      <c r="BE12" s="4" t="s">
        <v>10</v>
      </c>
      <c r="BF12" s="4" t="s">
        <v>10</v>
      </c>
      <c r="BG12" s="4" t="s">
        <v>10</v>
      </c>
      <c r="BH12" s="4" t="s">
        <v>10</v>
      </c>
      <c r="BI12" s="4" t="s">
        <v>10</v>
      </c>
      <c r="BJ12" s="4" t="s">
        <v>10</v>
      </c>
    </row>
    <row r="13" spans="1:62" ht="30">
      <c r="A13" s="2" t="s">
        <v>1543</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6">
        <v>23000</v>
      </c>
      <c r="AF13" s="4" t="s">
        <v>10</v>
      </c>
      <c r="AG13" s="4" t="s">
        <v>10</v>
      </c>
      <c r="AH13" s="4" t="s">
        <v>10</v>
      </c>
      <c r="AI13" s="4" t="s">
        <v>10</v>
      </c>
      <c r="AJ13" s="4" t="s">
        <v>10</v>
      </c>
      <c r="AK13" s="4" t="s">
        <v>10</v>
      </c>
      <c r="AL13" s="4" t="s">
        <v>10</v>
      </c>
      <c r="AM13" s="6">
        <v>168540</v>
      </c>
      <c r="AN13" s="4" t="s">
        <v>10</v>
      </c>
      <c r="AO13" s="4" t="s">
        <v>10</v>
      </c>
      <c r="AP13" s="4" t="s">
        <v>10</v>
      </c>
      <c r="AQ13" s="4" t="s">
        <v>10</v>
      </c>
      <c r="AR13" s="4" t="s">
        <v>10</v>
      </c>
      <c r="AS13" s="4" t="s">
        <v>10</v>
      </c>
      <c r="AT13" s="4" t="s">
        <v>10</v>
      </c>
      <c r="AU13" s="4" t="s">
        <v>10</v>
      </c>
      <c r="AV13" s="4" t="s">
        <v>10</v>
      </c>
      <c r="AW13" s="4" t="s">
        <v>10</v>
      </c>
      <c r="AX13" s="6">
        <v>168540</v>
      </c>
      <c r="AY13" s="4" t="s">
        <v>10</v>
      </c>
      <c r="AZ13" s="4" t="s">
        <v>10</v>
      </c>
      <c r="BA13" s="4" t="s">
        <v>10</v>
      </c>
      <c r="BB13" s="4" t="s">
        <v>10</v>
      </c>
      <c r="BC13" s="4" t="s">
        <v>10</v>
      </c>
      <c r="BD13" s="4" t="s">
        <v>10</v>
      </c>
      <c r="BE13" s="4" t="s">
        <v>10</v>
      </c>
      <c r="BF13" s="4" t="s">
        <v>10</v>
      </c>
      <c r="BG13" s="4" t="s">
        <v>10</v>
      </c>
      <c r="BH13" s="4" t="s">
        <v>10</v>
      </c>
      <c r="BI13" s="4" t="s">
        <v>10</v>
      </c>
      <c r="BJ13" s="4" t="s">
        <v>10</v>
      </c>
    </row>
    <row r="14" spans="1:62">
      <c r="A14" s="2" t="s">
        <v>1546</v>
      </c>
      <c r="B14" s="4" t="s">
        <v>10</v>
      </c>
      <c r="C14" s="4" t="s">
        <v>10</v>
      </c>
      <c r="D14" s="4" t="s">
        <v>10</v>
      </c>
      <c r="E14" s="4" t="s">
        <v>10</v>
      </c>
      <c r="F14" s="7">
        <v>4.43</v>
      </c>
      <c r="G14" s="4" t="s">
        <v>10</v>
      </c>
      <c r="H14" s="4" t="s">
        <v>10</v>
      </c>
      <c r="I14" s="4" t="s">
        <v>10</v>
      </c>
      <c r="J14" s="4" t="s">
        <v>10</v>
      </c>
      <c r="K14" s="7">
        <v>4.34</v>
      </c>
      <c r="L14" s="7">
        <v>4.34</v>
      </c>
      <c r="M14" s="7">
        <v>4.34</v>
      </c>
      <c r="N14" s="4" t="s">
        <v>10</v>
      </c>
      <c r="O14" s="4" t="s">
        <v>10</v>
      </c>
      <c r="P14" s="4" t="s">
        <v>10</v>
      </c>
      <c r="Q14" s="4" t="s">
        <v>10</v>
      </c>
      <c r="R14" s="4" t="s">
        <v>10</v>
      </c>
      <c r="S14" s="4" t="s">
        <v>10</v>
      </c>
      <c r="T14" s="4" t="s">
        <v>10</v>
      </c>
      <c r="U14" s="4" t="s">
        <v>10</v>
      </c>
      <c r="V14" s="4" t="s">
        <v>10</v>
      </c>
      <c r="W14" s="4" t="s">
        <v>10</v>
      </c>
      <c r="X14" s="4" t="s">
        <v>10</v>
      </c>
      <c r="Y14" s="4" t="s">
        <v>10</v>
      </c>
      <c r="Z14" s="4" t="s">
        <v>10</v>
      </c>
      <c r="AA14" s="7">
        <v>4.34</v>
      </c>
      <c r="AB14" s="7">
        <v>5.92</v>
      </c>
      <c r="AC14" s="4" t="s">
        <v>10</v>
      </c>
      <c r="AD14" s="4" t="s">
        <v>10</v>
      </c>
      <c r="AE14" s="4" t="s">
        <v>10</v>
      </c>
      <c r="AF14" s="4" t="s">
        <v>10</v>
      </c>
      <c r="AG14" s="4" t="s">
        <v>10</v>
      </c>
      <c r="AH14" s="4" t="s">
        <v>10</v>
      </c>
      <c r="AI14" s="4" t="s">
        <v>10</v>
      </c>
      <c r="AJ14" s="4" t="s">
        <v>10</v>
      </c>
      <c r="AK14" s="4" t="s">
        <v>10</v>
      </c>
      <c r="AL14" s="4" t="s">
        <v>10</v>
      </c>
      <c r="AM14" s="7">
        <v>3.56</v>
      </c>
      <c r="AN14" s="4" t="s">
        <v>10</v>
      </c>
      <c r="AO14" s="4" t="s">
        <v>10</v>
      </c>
      <c r="AP14" s="4" t="s">
        <v>10</v>
      </c>
      <c r="AQ14" s="4" t="s">
        <v>10</v>
      </c>
      <c r="AR14" s="4" t="s">
        <v>10</v>
      </c>
      <c r="AS14" s="4" t="s">
        <v>10</v>
      </c>
      <c r="AT14" s="4" t="s">
        <v>10</v>
      </c>
      <c r="AU14" s="4" t="s">
        <v>10</v>
      </c>
      <c r="AV14" s="4" t="s">
        <v>10</v>
      </c>
      <c r="AW14" s="4" t="s">
        <v>10</v>
      </c>
      <c r="AX14" s="4" t="s">
        <v>10</v>
      </c>
      <c r="AY14" s="4" t="s">
        <v>10</v>
      </c>
      <c r="AZ14" s="4" t="s">
        <v>10</v>
      </c>
      <c r="BA14" s="4" t="s">
        <v>10</v>
      </c>
      <c r="BB14" s="4" t="s">
        <v>10</v>
      </c>
      <c r="BC14" s="4" t="s">
        <v>10</v>
      </c>
      <c r="BD14" s="4" t="s">
        <v>10</v>
      </c>
      <c r="BE14" s="4" t="s">
        <v>10</v>
      </c>
      <c r="BF14" s="4" t="s">
        <v>10</v>
      </c>
      <c r="BG14" s="4" t="s">
        <v>10</v>
      </c>
      <c r="BH14" s="4" t="s">
        <v>10</v>
      </c>
      <c r="BI14" s="4" t="s">
        <v>10</v>
      </c>
      <c r="BJ14" s="4" t="s">
        <v>10</v>
      </c>
    </row>
    <row r="15" spans="1:62">
      <c r="A15" s="2" t="s">
        <v>1547</v>
      </c>
      <c r="B15" s="4" t="s">
        <v>10</v>
      </c>
      <c r="C15" s="4" t="s">
        <v>10</v>
      </c>
      <c r="D15" s="4" t="s">
        <v>10</v>
      </c>
      <c r="E15" s="4" t="s">
        <v>10</v>
      </c>
      <c r="F15" s="4" t="s">
        <v>10</v>
      </c>
      <c r="G15" s="4" t="s">
        <v>10</v>
      </c>
      <c r="H15" s="4" t="s">
        <v>10</v>
      </c>
      <c r="I15" s="4" t="s">
        <v>10</v>
      </c>
      <c r="J15" s="4" t="s">
        <v>10</v>
      </c>
      <c r="K15" s="6">
        <v>800000</v>
      </c>
      <c r="L15" s="6">
        <v>1400000</v>
      </c>
      <c r="M15" s="6">
        <v>1770000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c r="AW15" s="4" t="s">
        <v>10</v>
      </c>
      <c r="AX15" s="4" t="s">
        <v>10</v>
      </c>
      <c r="AY15" s="4" t="s">
        <v>10</v>
      </c>
      <c r="AZ15" s="4" t="s">
        <v>10</v>
      </c>
      <c r="BA15" s="4" t="s">
        <v>10</v>
      </c>
      <c r="BB15" s="4" t="s">
        <v>10</v>
      </c>
      <c r="BC15" s="4" t="s">
        <v>10</v>
      </c>
      <c r="BD15" s="4" t="s">
        <v>10</v>
      </c>
      <c r="BE15" s="4" t="s">
        <v>10</v>
      </c>
      <c r="BF15" s="4" t="s">
        <v>10</v>
      </c>
      <c r="BG15" s="4" t="s">
        <v>10</v>
      </c>
      <c r="BH15" s="4" t="s">
        <v>10</v>
      </c>
      <c r="BI15" s="4" t="s">
        <v>10</v>
      </c>
      <c r="BJ15" s="4" t="s">
        <v>10</v>
      </c>
    </row>
    <row r="16" spans="1:62">
      <c r="A16" s="2" t="s">
        <v>1548</v>
      </c>
      <c r="B16" s="4" t="s">
        <v>10</v>
      </c>
      <c r="C16" s="4" t="s">
        <v>10</v>
      </c>
      <c r="D16" s="4" t="s">
        <v>10</v>
      </c>
      <c r="E16" s="4" t="s">
        <v>10</v>
      </c>
      <c r="F16" s="4" t="s">
        <v>10</v>
      </c>
      <c r="G16" s="4" t="s">
        <v>10</v>
      </c>
      <c r="H16" s="4" t="s">
        <v>10</v>
      </c>
      <c r="I16" s="4" t="s">
        <v>10</v>
      </c>
      <c r="J16" s="4" t="s">
        <v>10</v>
      </c>
      <c r="K16" s="6">
        <v>1100000</v>
      </c>
      <c r="L16" s="6">
        <v>3300000</v>
      </c>
      <c r="M16" s="6">
        <v>23400000</v>
      </c>
      <c r="N16" s="6">
        <v>110000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10</v>
      </c>
      <c r="AL16" s="4" t="s">
        <v>10</v>
      </c>
      <c r="AM16" s="4" t="s">
        <v>10</v>
      </c>
      <c r="AN16" s="4" t="s">
        <v>10</v>
      </c>
      <c r="AO16" s="4" t="s">
        <v>10</v>
      </c>
      <c r="AP16" s="4" t="s">
        <v>10</v>
      </c>
      <c r="AQ16" s="4" t="s">
        <v>10</v>
      </c>
      <c r="AR16" s="4" t="s">
        <v>10</v>
      </c>
      <c r="AS16" s="4" t="s">
        <v>10</v>
      </c>
      <c r="AT16" s="4" t="s">
        <v>10</v>
      </c>
      <c r="AU16" s="4" t="s">
        <v>10</v>
      </c>
      <c r="AV16" s="4" t="s">
        <v>10</v>
      </c>
      <c r="AW16" s="4" t="s">
        <v>10</v>
      </c>
      <c r="AX16" s="4" t="s">
        <v>10</v>
      </c>
      <c r="AY16" s="4" t="s">
        <v>10</v>
      </c>
      <c r="AZ16" s="4" t="s">
        <v>10</v>
      </c>
      <c r="BA16" s="4" t="s">
        <v>10</v>
      </c>
      <c r="BB16" s="4" t="s">
        <v>10</v>
      </c>
      <c r="BC16" s="4" t="s">
        <v>10</v>
      </c>
      <c r="BD16" s="4" t="s">
        <v>10</v>
      </c>
      <c r="BE16" s="4" t="s">
        <v>10</v>
      </c>
      <c r="BF16" s="4" t="s">
        <v>10</v>
      </c>
      <c r="BG16" s="4" t="s">
        <v>10</v>
      </c>
      <c r="BH16" s="4" t="s">
        <v>10</v>
      </c>
      <c r="BI16" s="4" t="s">
        <v>10</v>
      </c>
      <c r="BJ16" s="4" t="s">
        <v>10</v>
      </c>
    </row>
    <row r="17" spans="1:62" ht="30">
      <c r="A17" s="2" t="s">
        <v>1549</v>
      </c>
      <c r="B17" s="4" t="s">
        <v>10</v>
      </c>
      <c r="C17" s="4" t="s">
        <v>10</v>
      </c>
      <c r="D17" s="4" t="s">
        <v>10</v>
      </c>
      <c r="E17" s="4" t="s">
        <v>10</v>
      </c>
      <c r="F17" s="4" t="s">
        <v>10</v>
      </c>
      <c r="G17" s="4" t="s">
        <v>10</v>
      </c>
      <c r="H17" s="4" t="s">
        <v>10</v>
      </c>
      <c r="I17" s="4" t="s">
        <v>10</v>
      </c>
      <c r="J17" s="4" t="s">
        <v>10</v>
      </c>
      <c r="K17" s="4">
        <v>4</v>
      </c>
      <c r="L17" s="4" t="s">
        <v>10</v>
      </c>
      <c r="M17" s="4">
        <v>4</v>
      </c>
      <c r="N17" s="4" t="s">
        <v>10</v>
      </c>
      <c r="O17" s="4" t="s">
        <v>10</v>
      </c>
      <c r="P17" s="4" t="s">
        <v>10</v>
      </c>
      <c r="Q17" s="4" t="s">
        <v>10</v>
      </c>
      <c r="R17" s="4" t="s">
        <v>10</v>
      </c>
      <c r="S17" s="4" t="s">
        <v>10</v>
      </c>
      <c r="T17" s="4" t="s">
        <v>10</v>
      </c>
      <c r="U17" s="4" t="s">
        <v>10</v>
      </c>
      <c r="V17" s="4" t="s">
        <v>10</v>
      </c>
      <c r="W17" s="4">
        <v>2</v>
      </c>
      <c r="X17" s="4">
        <v>2</v>
      </c>
      <c r="Y17" s="4">
        <v>2</v>
      </c>
      <c r="Z17" s="4">
        <v>2</v>
      </c>
      <c r="AA17" s="4" t="s">
        <v>10</v>
      </c>
      <c r="AB17" s="4" t="s">
        <v>10</v>
      </c>
      <c r="AC17" s="4" t="s">
        <v>10</v>
      </c>
      <c r="AD17" s="4" t="s">
        <v>10</v>
      </c>
      <c r="AE17" s="4" t="s">
        <v>10</v>
      </c>
      <c r="AF17" s="4" t="s">
        <v>10</v>
      </c>
      <c r="AG17" s="4" t="s">
        <v>10</v>
      </c>
      <c r="AH17" s="4" t="s">
        <v>10</v>
      </c>
      <c r="AI17" s="4" t="s">
        <v>10</v>
      </c>
      <c r="AJ17" s="4" t="s">
        <v>10</v>
      </c>
      <c r="AK17" s="4" t="s">
        <v>10</v>
      </c>
      <c r="AL17" s="4" t="s">
        <v>10</v>
      </c>
      <c r="AM17" s="4" t="s">
        <v>10</v>
      </c>
      <c r="AN17" s="4" t="s">
        <v>10</v>
      </c>
      <c r="AO17" s="4" t="s">
        <v>10</v>
      </c>
      <c r="AP17" s="4">
        <v>4</v>
      </c>
      <c r="AQ17" s="4">
        <v>2</v>
      </c>
      <c r="AR17" s="4">
        <v>2</v>
      </c>
      <c r="AS17" s="4" t="s">
        <v>10</v>
      </c>
      <c r="AT17" s="4" t="s">
        <v>10</v>
      </c>
      <c r="AU17" s="4" t="s">
        <v>10</v>
      </c>
      <c r="AV17" s="4" t="s">
        <v>10</v>
      </c>
      <c r="AW17" s="4" t="s">
        <v>10</v>
      </c>
      <c r="AX17" s="4" t="s">
        <v>10</v>
      </c>
      <c r="AY17" s="4" t="s">
        <v>10</v>
      </c>
      <c r="AZ17" s="4" t="s">
        <v>10</v>
      </c>
      <c r="BA17" s="4" t="s">
        <v>10</v>
      </c>
      <c r="BB17" s="4" t="s">
        <v>10</v>
      </c>
      <c r="BC17" s="4" t="s">
        <v>10</v>
      </c>
      <c r="BD17" s="4" t="s">
        <v>10</v>
      </c>
      <c r="BE17" s="4" t="s">
        <v>10</v>
      </c>
      <c r="BF17" s="4" t="s">
        <v>10</v>
      </c>
      <c r="BG17" s="4" t="s">
        <v>10</v>
      </c>
      <c r="BH17" s="4" t="s">
        <v>10</v>
      </c>
      <c r="BI17" s="4" t="s">
        <v>10</v>
      </c>
      <c r="BJ17" s="4" t="s">
        <v>10</v>
      </c>
    </row>
    <row r="18" spans="1:62" ht="30">
      <c r="A18" s="2" t="s">
        <v>1550</v>
      </c>
      <c r="B18" s="4" t="s">
        <v>10</v>
      </c>
      <c r="C18" s="4" t="s">
        <v>10</v>
      </c>
      <c r="D18" s="4" t="s">
        <v>10</v>
      </c>
      <c r="E18" s="4" t="s">
        <v>10</v>
      </c>
      <c r="F18" s="4" t="s">
        <v>10</v>
      </c>
      <c r="G18" s="4" t="s">
        <v>10</v>
      </c>
      <c r="H18" s="4" t="s">
        <v>10</v>
      </c>
      <c r="I18" s="4" t="s">
        <v>10</v>
      </c>
      <c r="J18" s="4" t="s">
        <v>10</v>
      </c>
      <c r="K18" s="4" t="s">
        <v>10</v>
      </c>
      <c r="L18" s="4" t="s">
        <v>10</v>
      </c>
      <c r="M18" s="252">
        <v>0.3</v>
      </c>
      <c r="N18" s="4" t="s">
        <v>10</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t="s">
        <v>10</v>
      </c>
      <c r="AM18" s="4" t="s">
        <v>10</v>
      </c>
      <c r="AN18" s="4" t="s">
        <v>10</v>
      </c>
      <c r="AO18" s="4" t="s">
        <v>10</v>
      </c>
      <c r="AP18" s="4" t="s">
        <v>10</v>
      </c>
      <c r="AQ18" s="4" t="s">
        <v>10</v>
      </c>
      <c r="AR18" s="4" t="s">
        <v>10</v>
      </c>
      <c r="AS18" s="4" t="s">
        <v>10</v>
      </c>
      <c r="AT18" s="4" t="s">
        <v>10</v>
      </c>
      <c r="AU18" s="4" t="s">
        <v>10</v>
      </c>
      <c r="AV18" s="4" t="s">
        <v>10</v>
      </c>
      <c r="AW18" s="4" t="s">
        <v>10</v>
      </c>
      <c r="AX18" s="4" t="s">
        <v>10</v>
      </c>
      <c r="AY18" s="4" t="s">
        <v>10</v>
      </c>
      <c r="AZ18" s="4" t="s">
        <v>10</v>
      </c>
      <c r="BA18" s="4" t="s">
        <v>10</v>
      </c>
      <c r="BB18" s="4" t="s">
        <v>10</v>
      </c>
      <c r="BC18" s="4" t="s">
        <v>10</v>
      </c>
      <c r="BD18" s="4" t="s">
        <v>10</v>
      </c>
      <c r="BE18" s="4" t="s">
        <v>10</v>
      </c>
      <c r="BF18" s="4" t="s">
        <v>10</v>
      </c>
      <c r="BG18" s="4" t="s">
        <v>10</v>
      </c>
      <c r="BH18" s="4" t="s">
        <v>10</v>
      </c>
      <c r="BI18" s="4" t="s">
        <v>10</v>
      </c>
      <c r="BJ18" s="4" t="s">
        <v>10</v>
      </c>
    </row>
    <row r="19" spans="1:62" ht="30">
      <c r="A19" s="2" t="s">
        <v>1551</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252">
        <v>0.2</v>
      </c>
      <c r="Q19" s="4" t="s">
        <v>10</v>
      </c>
      <c r="R19" s="4" t="s">
        <v>10</v>
      </c>
      <c r="S19" s="4" t="s">
        <v>10</v>
      </c>
      <c r="T19" s="4" t="s">
        <v>10</v>
      </c>
      <c r="U19" s="4" t="s">
        <v>10</v>
      </c>
      <c r="V19" s="4" t="s">
        <v>10</v>
      </c>
      <c r="W19" s="4" t="s">
        <v>10</v>
      </c>
      <c r="X19" s="4" t="s">
        <v>10</v>
      </c>
      <c r="Y19" s="4" t="s">
        <v>10</v>
      </c>
      <c r="Z19" s="4" t="s">
        <v>10</v>
      </c>
      <c r="AA19" s="4" t="s">
        <v>10</v>
      </c>
      <c r="AB19" s="4" t="s">
        <v>10</v>
      </c>
      <c r="AC19" s="4" t="s">
        <v>10</v>
      </c>
      <c r="AD19" s="4" t="s">
        <v>10</v>
      </c>
      <c r="AE19" s="4" t="s">
        <v>10</v>
      </c>
      <c r="AF19" s="4" t="s">
        <v>10</v>
      </c>
      <c r="AG19" s="4" t="s">
        <v>10</v>
      </c>
      <c r="AH19" s="4" t="s">
        <v>10</v>
      </c>
      <c r="AI19" s="4" t="s">
        <v>10</v>
      </c>
      <c r="AJ19" s="4" t="s">
        <v>10</v>
      </c>
      <c r="AK19" s="4" t="s">
        <v>10</v>
      </c>
      <c r="AL19" s="4" t="s">
        <v>10</v>
      </c>
      <c r="AM19" s="4" t="s">
        <v>10</v>
      </c>
      <c r="AN19" s="4" t="s">
        <v>10</v>
      </c>
      <c r="AO19" s="4" t="s">
        <v>10</v>
      </c>
      <c r="AP19" s="4" t="s">
        <v>10</v>
      </c>
      <c r="AQ19" s="4" t="s">
        <v>10</v>
      </c>
      <c r="AR19" s="4" t="s">
        <v>10</v>
      </c>
      <c r="AS19" s="4" t="s">
        <v>10</v>
      </c>
      <c r="AT19" s="4" t="s">
        <v>10</v>
      </c>
      <c r="AU19" s="4" t="s">
        <v>10</v>
      </c>
      <c r="AV19" s="4" t="s">
        <v>10</v>
      </c>
      <c r="AW19" s="4" t="s">
        <v>10</v>
      </c>
      <c r="AX19" s="4" t="s">
        <v>10</v>
      </c>
      <c r="AY19" s="4" t="s">
        <v>10</v>
      </c>
      <c r="AZ19" s="4" t="s">
        <v>10</v>
      </c>
      <c r="BA19" s="4" t="s">
        <v>10</v>
      </c>
      <c r="BB19" s="4" t="s">
        <v>10</v>
      </c>
      <c r="BC19" s="4" t="s">
        <v>10</v>
      </c>
      <c r="BD19" s="4" t="s">
        <v>10</v>
      </c>
      <c r="BE19" s="4" t="s">
        <v>10</v>
      </c>
      <c r="BF19" s="4" t="s">
        <v>10</v>
      </c>
      <c r="BG19" s="4" t="s">
        <v>10</v>
      </c>
      <c r="BH19" s="4" t="s">
        <v>10</v>
      </c>
      <c r="BI19" s="4" t="s">
        <v>10</v>
      </c>
      <c r="BJ19" s="4" t="s">
        <v>10</v>
      </c>
    </row>
    <row r="20" spans="1:62" ht="30">
      <c r="A20" s="2" t="s">
        <v>1552</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252">
        <v>0.3</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t="s">
        <v>10</v>
      </c>
      <c r="AO20" s="4" t="s">
        <v>10</v>
      </c>
      <c r="AP20" s="252">
        <v>0.5</v>
      </c>
      <c r="AQ20" s="4" t="s">
        <v>10</v>
      </c>
      <c r="AR20" s="4" t="s">
        <v>10</v>
      </c>
      <c r="AS20" s="4" t="s">
        <v>10</v>
      </c>
      <c r="AT20" s="4" t="s">
        <v>10</v>
      </c>
      <c r="AU20" s="4" t="s">
        <v>10</v>
      </c>
      <c r="AV20" s="4" t="s">
        <v>10</v>
      </c>
      <c r="AW20" s="4" t="s">
        <v>10</v>
      </c>
      <c r="AX20" s="4" t="s">
        <v>10</v>
      </c>
      <c r="AY20" s="4" t="s">
        <v>10</v>
      </c>
      <c r="AZ20" s="4" t="s">
        <v>10</v>
      </c>
      <c r="BA20" s="4" t="s">
        <v>10</v>
      </c>
      <c r="BB20" s="4" t="s">
        <v>10</v>
      </c>
      <c r="BC20" s="4" t="s">
        <v>10</v>
      </c>
      <c r="BD20" s="4" t="s">
        <v>10</v>
      </c>
      <c r="BE20" s="4" t="s">
        <v>10</v>
      </c>
      <c r="BF20" s="4" t="s">
        <v>10</v>
      </c>
      <c r="BG20" s="4" t="s">
        <v>10</v>
      </c>
      <c r="BH20" s="4" t="s">
        <v>10</v>
      </c>
      <c r="BI20" s="4" t="s">
        <v>10</v>
      </c>
      <c r="BJ20" s="4" t="s">
        <v>10</v>
      </c>
    </row>
    <row r="21" spans="1:62" ht="30">
      <c r="A21" s="2" t="s">
        <v>1553</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252">
        <v>0.2</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c r="AG21" s="4" t="s">
        <v>10</v>
      </c>
      <c r="AH21" s="4" t="s">
        <v>10</v>
      </c>
      <c r="AI21" s="4" t="s">
        <v>10</v>
      </c>
      <c r="AJ21" s="4" t="s">
        <v>10</v>
      </c>
      <c r="AK21" s="4" t="s">
        <v>10</v>
      </c>
      <c r="AL21" s="4" t="s">
        <v>10</v>
      </c>
      <c r="AM21" s="4" t="s">
        <v>10</v>
      </c>
      <c r="AN21" s="4" t="s">
        <v>10</v>
      </c>
      <c r="AO21" s="4" t="s">
        <v>10</v>
      </c>
      <c r="AP21" s="4" t="s">
        <v>10</v>
      </c>
      <c r="AQ21" s="4" t="s">
        <v>10</v>
      </c>
      <c r="AR21" s="4" t="s">
        <v>10</v>
      </c>
      <c r="AS21" s="4" t="s">
        <v>10</v>
      </c>
      <c r="AT21" s="4" t="s">
        <v>10</v>
      </c>
      <c r="AU21" s="4" t="s">
        <v>10</v>
      </c>
      <c r="AV21" s="4" t="s">
        <v>10</v>
      </c>
      <c r="AW21" s="4" t="s">
        <v>10</v>
      </c>
      <c r="AX21" s="4" t="s">
        <v>10</v>
      </c>
      <c r="AY21" s="4" t="s">
        <v>10</v>
      </c>
      <c r="AZ21" s="4" t="s">
        <v>10</v>
      </c>
      <c r="BA21" s="4" t="s">
        <v>10</v>
      </c>
      <c r="BB21" s="4" t="s">
        <v>10</v>
      </c>
      <c r="BC21" s="4" t="s">
        <v>10</v>
      </c>
      <c r="BD21" s="4" t="s">
        <v>10</v>
      </c>
      <c r="BE21" s="4" t="s">
        <v>10</v>
      </c>
      <c r="BF21" s="4" t="s">
        <v>10</v>
      </c>
      <c r="BG21" s="4" t="s">
        <v>10</v>
      </c>
      <c r="BH21" s="4" t="s">
        <v>10</v>
      </c>
      <c r="BI21" s="4" t="s">
        <v>10</v>
      </c>
      <c r="BJ21" s="4" t="s">
        <v>10</v>
      </c>
    </row>
    <row r="22" spans="1:62">
      <c r="A22" s="2" t="s">
        <v>85</v>
      </c>
      <c r="B22" s="4" t="s">
        <v>10</v>
      </c>
      <c r="C22" s="4" t="s">
        <v>10</v>
      </c>
      <c r="D22" s="4" t="s">
        <v>10</v>
      </c>
      <c r="E22" s="4" t="s">
        <v>10</v>
      </c>
      <c r="F22" s="4" t="s">
        <v>10</v>
      </c>
      <c r="G22" s="6">
        <v>222399019</v>
      </c>
      <c r="H22" s="6">
        <v>18860000</v>
      </c>
      <c r="I22" s="6">
        <v>182682073</v>
      </c>
      <c r="J22" s="6">
        <v>71700000</v>
      </c>
      <c r="K22" s="4" t="s">
        <v>10</v>
      </c>
      <c r="L22" s="4" t="s">
        <v>10</v>
      </c>
      <c r="M22" s="4" t="s">
        <v>10</v>
      </c>
      <c r="N22" s="4" t="s">
        <v>10</v>
      </c>
      <c r="O22" s="4" t="s">
        <v>10</v>
      </c>
      <c r="P22" s="4" t="s">
        <v>10</v>
      </c>
      <c r="Q22" s="4" t="s">
        <v>10</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c r="AG22" s="4" t="s">
        <v>10</v>
      </c>
      <c r="AH22" s="4" t="s">
        <v>10</v>
      </c>
      <c r="AI22" s="4" t="s">
        <v>10</v>
      </c>
      <c r="AJ22" s="4" t="s">
        <v>10</v>
      </c>
      <c r="AK22" s="4" t="s">
        <v>10</v>
      </c>
      <c r="AL22" s="4" t="s">
        <v>10</v>
      </c>
      <c r="AM22" s="4" t="s">
        <v>10</v>
      </c>
      <c r="AN22" s="4" t="s">
        <v>10</v>
      </c>
      <c r="AO22" s="4" t="s">
        <v>10</v>
      </c>
      <c r="AP22" s="4" t="s">
        <v>10</v>
      </c>
      <c r="AQ22" s="4" t="s">
        <v>10</v>
      </c>
      <c r="AR22" s="4" t="s">
        <v>10</v>
      </c>
      <c r="AS22" s="4" t="s">
        <v>10</v>
      </c>
      <c r="AT22" s="6">
        <v>900000</v>
      </c>
      <c r="AU22" s="4" t="s">
        <v>10</v>
      </c>
      <c r="AV22" s="4" t="s">
        <v>10</v>
      </c>
      <c r="AW22" s="4" t="s">
        <v>10</v>
      </c>
      <c r="AX22" s="4" t="s">
        <v>10</v>
      </c>
      <c r="AY22" s="4" t="s">
        <v>10</v>
      </c>
      <c r="AZ22" s="4" t="s">
        <v>10</v>
      </c>
      <c r="BA22" s="4" t="s">
        <v>10</v>
      </c>
      <c r="BB22" s="4" t="s">
        <v>10</v>
      </c>
      <c r="BC22" s="4" t="s">
        <v>10</v>
      </c>
      <c r="BD22" s="4" t="s">
        <v>10</v>
      </c>
      <c r="BE22" s="4" t="s">
        <v>10</v>
      </c>
      <c r="BF22" s="4" t="s">
        <v>10</v>
      </c>
      <c r="BG22" s="4" t="s">
        <v>10</v>
      </c>
      <c r="BH22" s="4" t="s">
        <v>10</v>
      </c>
      <c r="BI22" s="4" t="s">
        <v>10</v>
      </c>
      <c r="BJ22" s="4" t="s">
        <v>10</v>
      </c>
    </row>
    <row r="23" spans="1:62">
      <c r="A23" s="2" t="s">
        <v>1554</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c r="AG23" s="4" t="s">
        <v>10</v>
      </c>
      <c r="AH23" s="4" t="s">
        <v>10</v>
      </c>
      <c r="AI23" s="4" t="s">
        <v>10</v>
      </c>
      <c r="AJ23" s="4" t="s">
        <v>10</v>
      </c>
      <c r="AK23" s="4" t="s">
        <v>10</v>
      </c>
      <c r="AL23" s="4" t="s">
        <v>10</v>
      </c>
      <c r="AM23" s="4" t="s">
        <v>10</v>
      </c>
      <c r="AN23" s="4" t="s">
        <v>10</v>
      </c>
      <c r="AO23" s="4" t="s">
        <v>10</v>
      </c>
      <c r="AP23" s="4" t="s">
        <v>10</v>
      </c>
      <c r="AQ23" s="4" t="s">
        <v>10</v>
      </c>
      <c r="AR23" s="4" t="s">
        <v>10</v>
      </c>
      <c r="AS23" s="6">
        <v>2200000</v>
      </c>
      <c r="AT23" s="4" t="s">
        <v>10</v>
      </c>
      <c r="AU23" s="4" t="s">
        <v>10</v>
      </c>
      <c r="AV23" s="4" t="s">
        <v>10</v>
      </c>
      <c r="AW23" s="4" t="s">
        <v>10</v>
      </c>
      <c r="AX23" s="4" t="s">
        <v>10</v>
      </c>
      <c r="AY23" s="4" t="s">
        <v>10</v>
      </c>
      <c r="AZ23" s="4" t="s">
        <v>10</v>
      </c>
      <c r="BA23" s="4" t="s">
        <v>10</v>
      </c>
      <c r="BB23" s="4" t="s">
        <v>10</v>
      </c>
      <c r="BC23" s="4" t="s">
        <v>10</v>
      </c>
      <c r="BD23" s="4" t="s">
        <v>10</v>
      </c>
      <c r="BE23" s="4" t="s">
        <v>10</v>
      </c>
      <c r="BF23" s="4" t="s">
        <v>10</v>
      </c>
      <c r="BG23" s="4" t="s">
        <v>10</v>
      </c>
      <c r="BH23" s="4" t="s">
        <v>10</v>
      </c>
      <c r="BI23" s="4" t="s">
        <v>10</v>
      </c>
      <c r="BJ23" s="4" t="s">
        <v>10</v>
      </c>
    </row>
    <row r="24" spans="1:62">
      <c r="A24" s="2" t="s">
        <v>1555</v>
      </c>
      <c r="B24" s="4" t="s">
        <v>10</v>
      </c>
      <c r="C24" s="4" t="s">
        <v>10</v>
      </c>
      <c r="D24" s="4" t="s">
        <v>10</v>
      </c>
      <c r="E24" s="4" t="s">
        <v>10</v>
      </c>
      <c r="F24" s="4" t="s">
        <v>10</v>
      </c>
      <c r="G24" s="4" t="s">
        <v>10</v>
      </c>
      <c r="H24" s="4" t="s">
        <v>10</v>
      </c>
      <c r="I24" s="4" t="s">
        <v>10</v>
      </c>
      <c r="J24" s="4" t="s">
        <v>10</v>
      </c>
      <c r="K24" s="4" t="s">
        <v>10</v>
      </c>
      <c r="L24" s="4" t="s">
        <v>10</v>
      </c>
      <c r="M24" s="4" t="s">
        <v>10</v>
      </c>
      <c r="N24" s="4" t="s">
        <v>10</v>
      </c>
      <c r="O24" s="4" t="s">
        <v>10</v>
      </c>
      <c r="P24" s="4" t="s">
        <v>10</v>
      </c>
      <c r="Q24" s="4" t="s">
        <v>10</v>
      </c>
      <c r="R24" s="4" t="s">
        <v>10</v>
      </c>
      <c r="S24" s="4" t="s">
        <v>10</v>
      </c>
      <c r="T24" s="4" t="s">
        <v>10</v>
      </c>
      <c r="U24" s="4" t="s">
        <v>10</v>
      </c>
      <c r="V24" s="4" t="s">
        <v>10</v>
      </c>
      <c r="W24" s="4" t="s">
        <v>10</v>
      </c>
      <c r="X24" s="4" t="s">
        <v>10</v>
      </c>
      <c r="Y24" s="4" t="s">
        <v>10</v>
      </c>
      <c r="Z24" s="4" t="s">
        <v>10</v>
      </c>
      <c r="AA24" s="4" t="s">
        <v>10</v>
      </c>
      <c r="AB24" s="4" t="s">
        <v>10</v>
      </c>
      <c r="AC24" s="4" t="s">
        <v>10</v>
      </c>
      <c r="AD24" s="4" t="s">
        <v>10</v>
      </c>
      <c r="AE24" s="4" t="s">
        <v>10</v>
      </c>
      <c r="AF24" s="4" t="s">
        <v>10</v>
      </c>
      <c r="AG24" s="4" t="s">
        <v>10</v>
      </c>
      <c r="AH24" s="4" t="s">
        <v>10</v>
      </c>
      <c r="AI24" s="4" t="s">
        <v>10</v>
      </c>
      <c r="AJ24" s="4" t="s">
        <v>10</v>
      </c>
      <c r="AK24" s="4" t="s">
        <v>10</v>
      </c>
      <c r="AL24" s="4" t="s">
        <v>10</v>
      </c>
      <c r="AM24" s="4" t="s">
        <v>10</v>
      </c>
      <c r="AN24" s="4" t="s">
        <v>10</v>
      </c>
      <c r="AO24" s="4" t="s">
        <v>10</v>
      </c>
      <c r="AP24" s="4" t="s">
        <v>10</v>
      </c>
      <c r="AQ24" s="4" t="s">
        <v>10</v>
      </c>
      <c r="AR24" s="4" t="s">
        <v>10</v>
      </c>
      <c r="AS24" s="4" t="s">
        <v>10</v>
      </c>
      <c r="AT24" s="4" t="s">
        <v>10</v>
      </c>
      <c r="AU24" s="4" t="s">
        <v>10</v>
      </c>
      <c r="AV24" s="4" t="s">
        <v>10</v>
      </c>
      <c r="AW24" s="6">
        <v>17600000</v>
      </c>
      <c r="AX24" s="4" t="s">
        <v>10</v>
      </c>
      <c r="AY24" s="4" t="s">
        <v>10</v>
      </c>
      <c r="AZ24" s="4" t="s">
        <v>10</v>
      </c>
      <c r="BA24" s="4" t="s">
        <v>10</v>
      </c>
      <c r="BB24" s="4" t="s">
        <v>10</v>
      </c>
      <c r="BC24" s="4" t="s">
        <v>10</v>
      </c>
      <c r="BD24" s="4" t="s">
        <v>10</v>
      </c>
      <c r="BE24" s="4" t="s">
        <v>10</v>
      </c>
      <c r="BF24" s="4" t="s">
        <v>10</v>
      </c>
      <c r="BG24" s="4" t="s">
        <v>10</v>
      </c>
      <c r="BH24" s="4" t="s">
        <v>10</v>
      </c>
      <c r="BI24" s="4" t="s">
        <v>10</v>
      </c>
      <c r="BJ24" s="4" t="s">
        <v>10</v>
      </c>
    </row>
    <row r="25" spans="1:62" ht="30">
      <c r="A25" s="2" t="s">
        <v>1556</v>
      </c>
      <c r="B25" s="6">
        <v>10804000</v>
      </c>
      <c r="C25" s="6">
        <v>18779000</v>
      </c>
      <c r="D25" s="6">
        <v>10744000</v>
      </c>
      <c r="E25" s="4" t="s">
        <v>10</v>
      </c>
      <c r="F25" s="4" t="s">
        <v>10</v>
      </c>
      <c r="G25" s="4" t="s">
        <v>10</v>
      </c>
      <c r="H25" s="4" t="s">
        <v>10</v>
      </c>
      <c r="I25" s="4" t="s">
        <v>10</v>
      </c>
      <c r="J25" s="4" t="s">
        <v>10</v>
      </c>
      <c r="K25" s="4" t="s">
        <v>10</v>
      </c>
      <c r="L25" s="4" t="s">
        <v>10</v>
      </c>
      <c r="M25" s="4" t="s">
        <v>10</v>
      </c>
      <c r="N25" s="4" t="s">
        <v>10</v>
      </c>
      <c r="O25" s="4" t="s">
        <v>10</v>
      </c>
      <c r="P25" s="4" t="s">
        <v>10</v>
      </c>
      <c r="Q25" s="4" t="s">
        <v>10</v>
      </c>
      <c r="R25" s="4" t="s">
        <v>10</v>
      </c>
      <c r="S25" s="4" t="s">
        <v>10</v>
      </c>
      <c r="T25" s="4" t="s">
        <v>10</v>
      </c>
      <c r="U25" s="4" t="s">
        <v>10</v>
      </c>
      <c r="V25" s="4" t="s">
        <v>10</v>
      </c>
      <c r="W25" s="4" t="s">
        <v>10</v>
      </c>
      <c r="X25" s="4" t="s">
        <v>10</v>
      </c>
      <c r="Y25" s="4" t="s">
        <v>10</v>
      </c>
      <c r="Z25" s="4" t="s">
        <v>10</v>
      </c>
      <c r="AA25" s="4" t="s">
        <v>10</v>
      </c>
      <c r="AB25" s="4" t="s">
        <v>10</v>
      </c>
      <c r="AC25" s="4" t="s">
        <v>10</v>
      </c>
      <c r="AD25" s="4" t="s">
        <v>10</v>
      </c>
      <c r="AE25" s="4" t="s">
        <v>10</v>
      </c>
      <c r="AF25" s="4">
        <v>0</v>
      </c>
      <c r="AG25" s="4">
        <v>0</v>
      </c>
      <c r="AH25" s="6">
        <v>1600000</v>
      </c>
      <c r="AI25" s="4" t="s">
        <v>10</v>
      </c>
      <c r="AJ25" s="4" t="s">
        <v>10</v>
      </c>
      <c r="AK25" s="4" t="s">
        <v>10</v>
      </c>
      <c r="AL25" s="4" t="s">
        <v>10</v>
      </c>
      <c r="AM25" s="4" t="s">
        <v>10</v>
      </c>
      <c r="AN25" s="4" t="s">
        <v>10</v>
      </c>
      <c r="AO25" s="4" t="s">
        <v>10</v>
      </c>
      <c r="AP25" s="4" t="s">
        <v>10</v>
      </c>
      <c r="AQ25" s="4" t="s">
        <v>10</v>
      </c>
      <c r="AR25" s="4" t="s">
        <v>10</v>
      </c>
      <c r="AS25" s="4" t="s">
        <v>10</v>
      </c>
      <c r="AT25" s="4" t="s">
        <v>10</v>
      </c>
      <c r="AU25" s="6">
        <v>6900000</v>
      </c>
      <c r="AV25" s="6">
        <v>5400000</v>
      </c>
      <c r="AW25" s="4" t="s">
        <v>10</v>
      </c>
      <c r="AX25" s="4" t="s">
        <v>10</v>
      </c>
      <c r="AY25" s="6">
        <v>10800000</v>
      </c>
      <c r="AZ25" s="6">
        <v>11900000</v>
      </c>
      <c r="BA25" s="6">
        <v>5800000</v>
      </c>
      <c r="BB25" s="4" t="s">
        <v>10</v>
      </c>
      <c r="BC25" s="4" t="s">
        <v>10</v>
      </c>
      <c r="BD25" s="4" t="s">
        <v>10</v>
      </c>
      <c r="BE25" s="4" t="s">
        <v>10</v>
      </c>
      <c r="BF25" s="4" t="s">
        <v>10</v>
      </c>
      <c r="BG25" s="4" t="s">
        <v>10</v>
      </c>
      <c r="BH25" s="4" t="s">
        <v>10</v>
      </c>
      <c r="BI25" s="4" t="s">
        <v>10</v>
      </c>
      <c r="BJ25" s="4" t="s">
        <v>10</v>
      </c>
    </row>
    <row r="26" spans="1:62">
      <c r="A26" s="2" t="s">
        <v>1557</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252">
        <v>0.3</v>
      </c>
      <c r="R26" s="252">
        <v>0.3</v>
      </c>
      <c r="S26" s="252">
        <v>0.3</v>
      </c>
      <c r="T26" s="252">
        <v>0.2</v>
      </c>
      <c r="U26" s="252">
        <v>0.2</v>
      </c>
      <c r="V26" s="252">
        <v>0.2</v>
      </c>
      <c r="W26" s="4" t="s">
        <v>10</v>
      </c>
      <c r="X26" s="4" t="s">
        <v>10</v>
      </c>
      <c r="Y26" s="4" t="s">
        <v>10</v>
      </c>
      <c r="Z26" s="4" t="s">
        <v>10</v>
      </c>
      <c r="AA26" s="4" t="s">
        <v>10</v>
      </c>
      <c r="AB26" s="4" t="s">
        <v>10</v>
      </c>
      <c r="AC26" s="4" t="s">
        <v>10</v>
      </c>
      <c r="AD26" s="4" t="s">
        <v>10</v>
      </c>
      <c r="AE26" s="4" t="s">
        <v>10</v>
      </c>
      <c r="AF26" s="4" t="s">
        <v>10</v>
      </c>
      <c r="AG26" s="4" t="s">
        <v>10</v>
      </c>
      <c r="AH26" s="4" t="s">
        <v>10</v>
      </c>
      <c r="AI26" s="4" t="s">
        <v>10</v>
      </c>
      <c r="AJ26" s="4" t="s">
        <v>10</v>
      </c>
      <c r="AK26" s="4" t="s">
        <v>10</v>
      </c>
      <c r="AL26" s="4" t="s">
        <v>10</v>
      </c>
      <c r="AM26" s="4" t="s">
        <v>10</v>
      </c>
      <c r="AN26" s="4" t="s">
        <v>10</v>
      </c>
      <c r="AO26" s="4" t="s">
        <v>10</v>
      </c>
      <c r="AP26" s="4" t="s">
        <v>10</v>
      </c>
      <c r="AQ26" s="4" t="s">
        <v>10</v>
      </c>
      <c r="AR26" s="4" t="s">
        <v>10</v>
      </c>
      <c r="AS26" s="4" t="s">
        <v>10</v>
      </c>
      <c r="AT26" s="4" t="s">
        <v>10</v>
      </c>
      <c r="AU26" s="4" t="s">
        <v>10</v>
      </c>
      <c r="AV26" s="4" t="s">
        <v>10</v>
      </c>
      <c r="AW26" s="4" t="s">
        <v>10</v>
      </c>
      <c r="AX26" s="4" t="s">
        <v>10</v>
      </c>
      <c r="AY26" s="4" t="s">
        <v>10</v>
      </c>
      <c r="AZ26" s="4" t="s">
        <v>10</v>
      </c>
      <c r="BA26" s="4" t="s">
        <v>10</v>
      </c>
      <c r="BB26" s="4" t="s">
        <v>10</v>
      </c>
      <c r="BC26" s="4" t="s">
        <v>10</v>
      </c>
      <c r="BD26" s="4" t="s">
        <v>10</v>
      </c>
      <c r="BE26" s="4" t="s">
        <v>10</v>
      </c>
      <c r="BF26" s="4" t="s">
        <v>10</v>
      </c>
      <c r="BG26" s="4" t="s">
        <v>10</v>
      </c>
      <c r="BH26" s="4" t="s">
        <v>10</v>
      </c>
      <c r="BI26" s="4" t="s">
        <v>10</v>
      </c>
      <c r="BJ26" s="4" t="s">
        <v>10</v>
      </c>
    </row>
    <row r="27" spans="1:62" ht="30">
      <c r="A27" s="2" t="s">
        <v>1558</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c r="Q27" s="4" t="s">
        <v>10</v>
      </c>
      <c r="R27" s="4" t="s">
        <v>10</v>
      </c>
      <c r="S27" s="4" t="s">
        <v>10</v>
      </c>
      <c r="T27" s="4" t="s">
        <v>10</v>
      </c>
      <c r="U27" s="4" t="s">
        <v>10</v>
      </c>
      <c r="V27" s="4" t="s">
        <v>10</v>
      </c>
      <c r="W27" s="4" t="s">
        <v>10</v>
      </c>
      <c r="X27" s="4" t="s">
        <v>10</v>
      </c>
      <c r="Y27" s="4" t="s">
        <v>10</v>
      </c>
      <c r="Z27" s="4" t="s">
        <v>10</v>
      </c>
      <c r="AA27" s="4" t="s">
        <v>10</v>
      </c>
      <c r="AB27" s="4" t="s">
        <v>10</v>
      </c>
      <c r="AC27" s="4" t="s">
        <v>10</v>
      </c>
      <c r="AD27" s="4" t="s">
        <v>10</v>
      </c>
      <c r="AE27" s="4" t="s">
        <v>10</v>
      </c>
      <c r="AF27" s="4" t="s">
        <v>10</v>
      </c>
      <c r="AG27" s="4" t="s">
        <v>10</v>
      </c>
      <c r="AH27" s="4" t="s">
        <v>10</v>
      </c>
      <c r="AI27" s="4" t="s">
        <v>10</v>
      </c>
      <c r="AJ27" s="6">
        <v>800000</v>
      </c>
      <c r="AK27" s="4" t="s">
        <v>10</v>
      </c>
      <c r="AL27" s="4" t="s">
        <v>10</v>
      </c>
      <c r="AM27" s="4" t="s">
        <v>10</v>
      </c>
      <c r="AN27" s="4" t="s">
        <v>10</v>
      </c>
      <c r="AO27" s="4" t="s">
        <v>10</v>
      </c>
      <c r="AP27" s="4" t="s">
        <v>10</v>
      </c>
      <c r="AQ27" s="4" t="s">
        <v>10</v>
      </c>
      <c r="AR27" s="4" t="s">
        <v>10</v>
      </c>
      <c r="AS27" s="4" t="s">
        <v>10</v>
      </c>
      <c r="AT27" s="4" t="s">
        <v>10</v>
      </c>
      <c r="AU27" s="4" t="s">
        <v>10</v>
      </c>
      <c r="AV27" s="4" t="s">
        <v>10</v>
      </c>
      <c r="AW27" s="4" t="s">
        <v>10</v>
      </c>
      <c r="AX27" s="4" t="s">
        <v>10</v>
      </c>
      <c r="AY27" s="4" t="s">
        <v>10</v>
      </c>
      <c r="AZ27" s="4" t="s">
        <v>10</v>
      </c>
      <c r="BA27" s="4" t="s">
        <v>10</v>
      </c>
      <c r="BB27" s="4" t="s">
        <v>10</v>
      </c>
      <c r="BC27" s="4" t="s">
        <v>10</v>
      </c>
      <c r="BD27" s="4" t="s">
        <v>10</v>
      </c>
      <c r="BE27" s="4" t="s">
        <v>10</v>
      </c>
      <c r="BF27" s="4" t="s">
        <v>10</v>
      </c>
      <c r="BG27" s="4" t="s">
        <v>10</v>
      </c>
      <c r="BH27" s="4" t="s">
        <v>10</v>
      </c>
      <c r="BI27" s="4" t="s">
        <v>10</v>
      </c>
      <c r="BJ27" s="4" t="s">
        <v>10</v>
      </c>
    </row>
    <row r="28" spans="1:62" ht="30">
      <c r="A28" s="2" t="s">
        <v>1559</v>
      </c>
      <c r="B28" s="4" t="s">
        <v>10</v>
      </c>
      <c r="C28" s="4" t="s">
        <v>10</v>
      </c>
      <c r="D28" s="4" t="s">
        <v>10</v>
      </c>
      <c r="E28" s="4" t="s">
        <v>10</v>
      </c>
      <c r="F28" s="4" t="s">
        <v>10</v>
      </c>
      <c r="G28" s="4" t="s">
        <v>10</v>
      </c>
      <c r="H28" s="4" t="s">
        <v>10</v>
      </c>
      <c r="I28" s="4" t="s">
        <v>10</v>
      </c>
      <c r="J28" s="4" t="s">
        <v>10</v>
      </c>
      <c r="K28" s="6">
        <v>70000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c r="Z28" s="4" t="s">
        <v>10</v>
      </c>
      <c r="AA28" s="4" t="s">
        <v>10</v>
      </c>
      <c r="AB28" s="4" t="s">
        <v>10</v>
      </c>
      <c r="AC28" s="4" t="s">
        <v>10</v>
      </c>
      <c r="AD28" s="4" t="s">
        <v>10</v>
      </c>
      <c r="AE28" s="4" t="s">
        <v>10</v>
      </c>
      <c r="AF28" s="4" t="s">
        <v>10</v>
      </c>
      <c r="AG28" s="4" t="s">
        <v>10</v>
      </c>
      <c r="AH28" s="4" t="s">
        <v>10</v>
      </c>
      <c r="AI28" s="4" t="s">
        <v>10</v>
      </c>
      <c r="AJ28" s="4" t="s">
        <v>10</v>
      </c>
      <c r="AK28" s="4" t="s">
        <v>10</v>
      </c>
      <c r="AL28" s="4" t="s">
        <v>10</v>
      </c>
      <c r="AM28" s="4" t="s">
        <v>10</v>
      </c>
      <c r="AN28" s="4" t="s">
        <v>10</v>
      </c>
      <c r="AO28" s="4" t="s">
        <v>10</v>
      </c>
      <c r="AP28" s="4" t="s">
        <v>10</v>
      </c>
      <c r="AQ28" s="4" t="s">
        <v>10</v>
      </c>
      <c r="AR28" s="4" t="s">
        <v>10</v>
      </c>
      <c r="AS28" s="4" t="s">
        <v>10</v>
      </c>
      <c r="AT28" s="4" t="s">
        <v>10</v>
      </c>
      <c r="AU28" s="4" t="s">
        <v>10</v>
      </c>
      <c r="AV28" s="4" t="s">
        <v>10</v>
      </c>
      <c r="AW28" s="4" t="s">
        <v>10</v>
      </c>
      <c r="AX28" s="4" t="s">
        <v>10</v>
      </c>
      <c r="AY28" s="4" t="s">
        <v>10</v>
      </c>
      <c r="AZ28" s="4" t="s">
        <v>10</v>
      </c>
      <c r="BA28" s="4" t="s">
        <v>10</v>
      </c>
      <c r="BB28" s="4" t="s">
        <v>10</v>
      </c>
      <c r="BC28" s="4" t="s">
        <v>10</v>
      </c>
      <c r="BD28" s="4" t="s">
        <v>10</v>
      </c>
      <c r="BE28" s="4" t="s">
        <v>10</v>
      </c>
      <c r="BF28" s="4" t="s">
        <v>10</v>
      </c>
      <c r="BG28" s="4" t="s">
        <v>10</v>
      </c>
      <c r="BH28" s="4" t="s">
        <v>10</v>
      </c>
      <c r="BI28" s="4" t="s">
        <v>10</v>
      </c>
      <c r="BJ28" s="4" t="s">
        <v>10</v>
      </c>
    </row>
    <row r="29" spans="1:62" ht="30">
      <c r="A29" s="2" t="s">
        <v>1560</v>
      </c>
      <c r="B29" s="4" t="s">
        <v>10</v>
      </c>
      <c r="C29" s="4" t="s">
        <v>10</v>
      </c>
      <c r="D29" s="4" t="s">
        <v>10</v>
      </c>
      <c r="E29" s="4" t="s">
        <v>10</v>
      </c>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4" t="s">
        <v>10</v>
      </c>
      <c r="V29" s="4" t="s">
        <v>10</v>
      </c>
      <c r="W29" s="4" t="s">
        <v>10</v>
      </c>
      <c r="X29" s="4" t="s">
        <v>10</v>
      </c>
      <c r="Y29" s="4" t="s">
        <v>10</v>
      </c>
      <c r="Z29" s="4" t="s">
        <v>10</v>
      </c>
      <c r="AA29" s="4" t="s">
        <v>10</v>
      </c>
      <c r="AB29" s="4" t="s">
        <v>10</v>
      </c>
      <c r="AC29" s="4" t="s">
        <v>10</v>
      </c>
      <c r="AD29" s="4" t="s">
        <v>10</v>
      </c>
      <c r="AE29" s="4" t="s">
        <v>10</v>
      </c>
      <c r="AF29" s="4" t="s">
        <v>10</v>
      </c>
      <c r="AG29" s="4" t="s">
        <v>10</v>
      </c>
      <c r="AH29" s="4" t="s">
        <v>10</v>
      </c>
      <c r="AI29" s="4" t="s">
        <v>10</v>
      </c>
      <c r="AJ29" s="4" t="s">
        <v>10</v>
      </c>
      <c r="AK29" s="4" t="s">
        <v>10</v>
      </c>
      <c r="AL29" s="4" t="s">
        <v>10</v>
      </c>
      <c r="AM29" s="6">
        <v>1600000</v>
      </c>
      <c r="AN29" s="6">
        <v>19300000</v>
      </c>
      <c r="AO29" s="4" t="s">
        <v>10</v>
      </c>
      <c r="AP29" s="4" t="s">
        <v>10</v>
      </c>
      <c r="AQ29" s="4" t="s">
        <v>10</v>
      </c>
      <c r="AR29" s="4" t="s">
        <v>10</v>
      </c>
      <c r="AS29" s="4" t="s">
        <v>10</v>
      </c>
      <c r="AT29" s="4" t="s">
        <v>10</v>
      </c>
      <c r="AU29" s="4" t="s">
        <v>10</v>
      </c>
      <c r="AV29" s="4" t="s">
        <v>10</v>
      </c>
      <c r="AW29" s="4" t="s">
        <v>10</v>
      </c>
      <c r="AX29" s="4" t="s">
        <v>10</v>
      </c>
      <c r="AY29" s="4" t="s">
        <v>10</v>
      </c>
      <c r="AZ29" s="4" t="s">
        <v>10</v>
      </c>
      <c r="BA29" s="4" t="s">
        <v>10</v>
      </c>
      <c r="BB29" s="4" t="s">
        <v>10</v>
      </c>
      <c r="BC29" s="4" t="s">
        <v>10</v>
      </c>
      <c r="BD29" s="4" t="s">
        <v>10</v>
      </c>
      <c r="BE29" s="4" t="s">
        <v>10</v>
      </c>
      <c r="BF29" s="4" t="s">
        <v>10</v>
      </c>
      <c r="BG29" s="4" t="s">
        <v>10</v>
      </c>
      <c r="BH29" s="4" t="s">
        <v>10</v>
      </c>
      <c r="BI29" s="4" t="s">
        <v>10</v>
      </c>
      <c r="BJ29" s="4" t="s">
        <v>10</v>
      </c>
    </row>
    <row r="30" spans="1:62" ht="30">
      <c r="A30" s="2" t="s">
        <v>1561</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c r="Q30" s="4" t="s">
        <v>10</v>
      </c>
      <c r="R30" s="4" t="s">
        <v>10</v>
      </c>
      <c r="S30" s="4" t="s">
        <v>10</v>
      </c>
      <c r="T30" s="4" t="s">
        <v>10</v>
      </c>
      <c r="U30" s="4" t="s">
        <v>10</v>
      </c>
      <c r="V30" s="4" t="s">
        <v>10</v>
      </c>
      <c r="W30" s="4" t="s">
        <v>10</v>
      </c>
      <c r="X30" s="4" t="s">
        <v>10</v>
      </c>
      <c r="Y30" s="4" t="s">
        <v>10</v>
      </c>
      <c r="Z30" s="4" t="s">
        <v>10</v>
      </c>
      <c r="AA30" s="4" t="s">
        <v>10</v>
      </c>
      <c r="AB30" s="4" t="s">
        <v>10</v>
      </c>
      <c r="AC30" s="6">
        <v>13200000</v>
      </c>
      <c r="AD30" s="4" t="s">
        <v>10</v>
      </c>
      <c r="AE30" s="4" t="s">
        <v>10</v>
      </c>
      <c r="AF30" s="4" t="s">
        <v>10</v>
      </c>
      <c r="AG30" s="4" t="s">
        <v>10</v>
      </c>
      <c r="AH30" s="4" t="s">
        <v>10</v>
      </c>
      <c r="AI30" s="4" t="s">
        <v>10</v>
      </c>
      <c r="AJ30" s="4" t="s">
        <v>10</v>
      </c>
      <c r="AK30" s="4" t="s">
        <v>10</v>
      </c>
      <c r="AL30" s="4" t="s">
        <v>10</v>
      </c>
      <c r="AM30" s="4" t="s">
        <v>10</v>
      </c>
      <c r="AN30" s="4" t="s">
        <v>10</v>
      </c>
      <c r="AO30" s="4" t="s">
        <v>10</v>
      </c>
      <c r="AP30" s="4" t="s">
        <v>10</v>
      </c>
      <c r="AQ30" s="4" t="s">
        <v>10</v>
      </c>
      <c r="AR30" s="4" t="s">
        <v>10</v>
      </c>
      <c r="AS30" s="4" t="s">
        <v>10</v>
      </c>
      <c r="AT30" s="4" t="s">
        <v>10</v>
      </c>
      <c r="AU30" s="4" t="s">
        <v>10</v>
      </c>
      <c r="AV30" s="4" t="s">
        <v>10</v>
      </c>
      <c r="AW30" s="4" t="s">
        <v>10</v>
      </c>
      <c r="AX30" s="4" t="s">
        <v>10</v>
      </c>
      <c r="AY30" s="4" t="s">
        <v>10</v>
      </c>
      <c r="AZ30" s="4" t="s">
        <v>10</v>
      </c>
      <c r="BA30" s="4" t="s">
        <v>10</v>
      </c>
      <c r="BB30" s="4" t="s">
        <v>10</v>
      </c>
      <c r="BC30" s="4" t="s">
        <v>10</v>
      </c>
      <c r="BD30" s="4" t="s">
        <v>10</v>
      </c>
      <c r="BE30" s="4" t="s">
        <v>10</v>
      </c>
      <c r="BF30" s="4" t="s">
        <v>10</v>
      </c>
      <c r="BG30" s="4" t="s">
        <v>10</v>
      </c>
      <c r="BH30" s="4" t="s">
        <v>10</v>
      </c>
      <c r="BI30" s="4" t="s">
        <v>10</v>
      </c>
      <c r="BJ30" s="4" t="s">
        <v>10</v>
      </c>
    </row>
    <row r="31" spans="1:62" ht="30">
      <c r="A31" s="2" t="s">
        <v>1562</v>
      </c>
      <c r="B31" s="6">
        <v>4100000</v>
      </c>
      <c r="C31" s="4">
        <v>0</v>
      </c>
      <c r="D31" s="4">
        <v>0</v>
      </c>
      <c r="E31" s="4" t="s">
        <v>10</v>
      </c>
      <c r="F31" s="4" t="s">
        <v>10</v>
      </c>
      <c r="G31" s="4" t="s">
        <v>10</v>
      </c>
      <c r="H31" s="4" t="s">
        <v>10</v>
      </c>
      <c r="I31" s="4" t="s">
        <v>10</v>
      </c>
      <c r="J31" s="4" t="s">
        <v>10</v>
      </c>
      <c r="K31" s="4" t="s">
        <v>10</v>
      </c>
      <c r="L31" s="4" t="s">
        <v>10</v>
      </c>
      <c r="M31" s="4" t="s">
        <v>10</v>
      </c>
      <c r="N31" s="4" t="s">
        <v>10</v>
      </c>
      <c r="O31" s="4" t="s">
        <v>10</v>
      </c>
      <c r="P31" s="4" t="s">
        <v>10</v>
      </c>
      <c r="Q31" s="4" t="s">
        <v>10</v>
      </c>
      <c r="R31" s="4" t="s">
        <v>10</v>
      </c>
      <c r="S31" s="4" t="s">
        <v>10</v>
      </c>
      <c r="T31" s="4" t="s">
        <v>10</v>
      </c>
      <c r="U31" s="4" t="s">
        <v>10</v>
      </c>
      <c r="V31" s="4" t="s">
        <v>10</v>
      </c>
      <c r="W31" s="4" t="s">
        <v>10</v>
      </c>
      <c r="X31" s="4" t="s">
        <v>10</v>
      </c>
      <c r="Y31" s="4" t="s">
        <v>10</v>
      </c>
      <c r="Z31" s="4" t="s">
        <v>10</v>
      </c>
      <c r="AA31" s="4" t="s">
        <v>10</v>
      </c>
      <c r="AB31" s="4" t="s">
        <v>10</v>
      </c>
      <c r="AC31" s="4" t="s">
        <v>10</v>
      </c>
      <c r="AD31" s="4" t="s">
        <v>10</v>
      </c>
      <c r="AE31" s="4" t="s">
        <v>10</v>
      </c>
      <c r="AF31" s="4" t="s">
        <v>10</v>
      </c>
      <c r="AG31" s="4" t="s">
        <v>10</v>
      </c>
      <c r="AH31" s="4" t="s">
        <v>10</v>
      </c>
      <c r="AI31" s="4" t="s">
        <v>10</v>
      </c>
      <c r="AJ31" s="4" t="s">
        <v>10</v>
      </c>
      <c r="AK31" s="4" t="s">
        <v>10</v>
      </c>
      <c r="AL31" s="4" t="s">
        <v>10</v>
      </c>
      <c r="AM31" s="4" t="s">
        <v>10</v>
      </c>
      <c r="AN31" s="4" t="s">
        <v>10</v>
      </c>
      <c r="AO31" s="4" t="s">
        <v>10</v>
      </c>
      <c r="AP31" s="4" t="s">
        <v>10</v>
      </c>
      <c r="AQ31" s="4" t="s">
        <v>10</v>
      </c>
      <c r="AR31" s="4" t="s">
        <v>10</v>
      </c>
      <c r="AS31" s="4" t="s">
        <v>10</v>
      </c>
      <c r="AT31" s="4" t="s">
        <v>10</v>
      </c>
      <c r="AU31" s="6">
        <v>2700000</v>
      </c>
      <c r="AV31" s="4" t="s">
        <v>10</v>
      </c>
      <c r="AW31" s="4" t="s">
        <v>10</v>
      </c>
      <c r="AX31" s="4" t="s">
        <v>10</v>
      </c>
      <c r="AY31" s="4" t="s">
        <v>10</v>
      </c>
      <c r="AZ31" s="4" t="s">
        <v>10</v>
      </c>
      <c r="BA31" s="4" t="s">
        <v>10</v>
      </c>
      <c r="BB31" s="4" t="s">
        <v>10</v>
      </c>
      <c r="BC31" s="4" t="s">
        <v>10</v>
      </c>
      <c r="BD31" s="4" t="s">
        <v>10</v>
      </c>
      <c r="BE31" s="4" t="s">
        <v>10</v>
      </c>
      <c r="BF31" s="4" t="s">
        <v>10</v>
      </c>
      <c r="BG31" s="4" t="s">
        <v>10</v>
      </c>
      <c r="BH31" s="4" t="s">
        <v>10</v>
      </c>
      <c r="BI31" s="4" t="s">
        <v>10</v>
      </c>
      <c r="BJ31" s="4" t="s">
        <v>10</v>
      </c>
    </row>
    <row r="32" spans="1:62">
      <c r="A32" s="2" t="s">
        <v>1563</v>
      </c>
      <c r="B32" s="6">
        <v>4070000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c r="Z32" s="4" t="s">
        <v>10</v>
      </c>
      <c r="AA32" s="4" t="s">
        <v>10</v>
      </c>
      <c r="AB32" s="4" t="s">
        <v>10</v>
      </c>
      <c r="AC32" s="4" t="s">
        <v>10</v>
      </c>
      <c r="AD32" s="4" t="s">
        <v>10</v>
      </c>
      <c r="AE32" s="4" t="s">
        <v>10</v>
      </c>
      <c r="AF32" s="4" t="s">
        <v>10</v>
      </c>
      <c r="AG32" s="4" t="s">
        <v>10</v>
      </c>
      <c r="AH32" s="4" t="s">
        <v>10</v>
      </c>
      <c r="AI32" s="4" t="s">
        <v>10</v>
      </c>
      <c r="AJ32" s="4" t="s">
        <v>10</v>
      </c>
      <c r="AK32" s="4" t="s">
        <v>10</v>
      </c>
      <c r="AL32" s="4" t="s">
        <v>10</v>
      </c>
      <c r="AM32" s="4" t="s">
        <v>10</v>
      </c>
      <c r="AN32" s="4" t="s">
        <v>10</v>
      </c>
      <c r="AO32" s="4" t="s">
        <v>10</v>
      </c>
      <c r="AP32" s="4" t="s">
        <v>10</v>
      </c>
      <c r="AQ32" s="4" t="s">
        <v>10</v>
      </c>
      <c r="AR32" s="4" t="s">
        <v>10</v>
      </c>
      <c r="AS32" s="4" t="s">
        <v>10</v>
      </c>
      <c r="AT32" s="4" t="s">
        <v>10</v>
      </c>
      <c r="AU32" s="4" t="s">
        <v>10</v>
      </c>
      <c r="AV32" s="4" t="s">
        <v>10</v>
      </c>
      <c r="AW32" s="4" t="s">
        <v>10</v>
      </c>
      <c r="AX32" s="4" t="s">
        <v>10</v>
      </c>
      <c r="AY32" s="4" t="s">
        <v>10</v>
      </c>
      <c r="AZ32" s="4" t="s">
        <v>10</v>
      </c>
      <c r="BA32" s="4" t="s">
        <v>10</v>
      </c>
      <c r="BB32" s="4" t="s">
        <v>10</v>
      </c>
      <c r="BC32" s="4" t="s">
        <v>10</v>
      </c>
      <c r="BD32" s="4" t="s">
        <v>10</v>
      </c>
      <c r="BE32" s="4" t="s">
        <v>10</v>
      </c>
      <c r="BF32" s="4" t="s">
        <v>10</v>
      </c>
      <c r="BG32" s="4" t="s">
        <v>10</v>
      </c>
      <c r="BH32" s="4" t="s">
        <v>10</v>
      </c>
      <c r="BI32" s="4" t="s">
        <v>10</v>
      </c>
      <c r="BJ32" s="4" t="s">
        <v>10</v>
      </c>
    </row>
    <row r="33" spans="1:62" ht="45">
      <c r="A33" s="2" t="s">
        <v>1564</v>
      </c>
      <c r="B33" s="4" t="s">
        <v>1565</v>
      </c>
      <c r="C33" s="4" t="s">
        <v>10</v>
      </c>
      <c r="D33" s="4" t="s">
        <v>10</v>
      </c>
      <c r="E33" s="4" t="s">
        <v>10</v>
      </c>
      <c r="F33" s="4" t="s">
        <v>10</v>
      </c>
      <c r="G33" s="4" t="s">
        <v>10</v>
      </c>
      <c r="H33" s="4" t="s">
        <v>10</v>
      </c>
      <c r="I33" s="4" t="s">
        <v>10</v>
      </c>
      <c r="J33" s="4" t="s">
        <v>10</v>
      </c>
      <c r="K33" s="4" t="s">
        <v>10</v>
      </c>
      <c r="L33" s="4" t="s">
        <v>10</v>
      </c>
      <c r="M33" s="4" t="s">
        <v>10</v>
      </c>
      <c r="N33" s="4" t="s">
        <v>10</v>
      </c>
      <c r="O33" s="4" t="s">
        <v>10</v>
      </c>
      <c r="P33" s="4" t="s">
        <v>10</v>
      </c>
      <c r="Q33" s="4" t="s">
        <v>10</v>
      </c>
      <c r="R33" s="4" t="s">
        <v>10</v>
      </c>
      <c r="S33" s="4" t="s">
        <v>10</v>
      </c>
      <c r="T33" s="4" t="s">
        <v>10</v>
      </c>
      <c r="U33" s="4" t="s">
        <v>10</v>
      </c>
      <c r="V33" s="4" t="s">
        <v>10</v>
      </c>
      <c r="W33" s="4" t="s">
        <v>10</v>
      </c>
      <c r="X33" s="4" t="s">
        <v>10</v>
      </c>
      <c r="Y33" s="4" t="s">
        <v>10</v>
      </c>
      <c r="Z33" s="4" t="s">
        <v>10</v>
      </c>
      <c r="AA33" s="4" t="s">
        <v>10</v>
      </c>
      <c r="AB33" s="4" t="s">
        <v>10</v>
      </c>
      <c r="AC33" s="4" t="s">
        <v>10</v>
      </c>
      <c r="AD33" s="4" t="s">
        <v>10</v>
      </c>
      <c r="AE33" s="4" t="s">
        <v>10</v>
      </c>
      <c r="AF33" s="4" t="s">
        <v>10</v>
      </c>
      <c r="AG33" s="4" t="s">
        <v>10</v>
      </c>
      <c r="AH33" s="4" t="s">
        <v>10</v>
      </c>
      <c r="AI33" s="4" t="s">
        <v>10</v>
      </c>
      <c r="AJ33" s="4" t="s">
        <v>10</v>
      </c>
      <c r="AK33" s="4" t="s">
        <v>10</v>
      </c>
      <c r="AL33" s="4" t="s">
        <v>10</v>
      </c>
      <c r="AM33" s="4" t="s">
        <v>10</v>
      </c>
      <c r="AN33" s="4" t="s">
        <v>10</v>
      </c>
      <c r="AO33" s="4" t="s">
        <v>10</v>
      </c>
      <c r="AP33" s="4" t="s">
        <v>10</v>
      </c>
      <c r="AQ33" s="4" t="s">
        <v>10</v>
      </c>
      <c r="AR33" s="4" t="s">
        <v>10</v>
      </c>
      <c r="AS33" s="4" t="s">
        <v>10</v>
      </c>
      <c r="AT33" s="4" t="s">
        <v>10</v>
      </c>
      <c r="AU33" s="4" t="s">
        <v>10</v>
      </c>
      <c r="AV33" s="4" t="s">
        <v>10</v>
      </c>
      <c r="AW33" s="4" t="s">
        <v>10</v>
      </c>
      <c r="AX33" s="4" t="s">
        <v>10</v>
      </c>
      <c r="AY33" s="4" t="s">
        <v>10</v>
      </c>
      <c r="AZ33" s="4" t="s">
        <v>10</v>
      </c>
      <c r="BA33" s="4" t="s">
        <v>10</v>
      </c>
      <c r="BB33" s="4" t="s">
        <v>10</v>
      </c>
      <c r="BC33" s="4" t="s">
        <v>10</v>
      </c>
      <c r="BD33" s="4" t="s">
        <v>10</v>
      </c>
      <c r="BE33" s="4" t="s">
        <v>10</v>
      </c>
      <c r="BF33" s="4" t="s">
        <v>10</v>
      </c>
      <c r="BG33" s="4" t="s">
        <v>10</v>
      </c>
      <c r="BH33" s="4" t="s">
        <v>10</v>
      </c>
      <c r="BI33" s="4" t="s">
        <v>10</v>
      </c>
      <c r="BJ33" s="4" t="s">
        <v>10</v>
      </c>
    </row>
    <row r="34" spans="1:62" ht="60">
      <c r="A34" s="2" t="s">
        <v>1566</v>
      </c>
      <c r="B34" s="4" t="s">
        <v>10</v>
      </c>
      <c r="C34" s="4" t="s">
        <v>10</v>
      </c>
      <c r="D34" s="4" t="s">
        <v>10</v>
      </c>
      <c r="E34" s="4" t="s">
        <v>10</v>
      </c>
      <c r="F34" s="4" t="s">
        <v>10</v>
      </c>
      <c r="G34" s="4" t="s">
        <v>10</v>
      </c>
      <c r="H34" s="4" t="s">
        <v>10</v>
      </c>
      <c r="I34" s="4" t="s">
        <v>10</v>
      </c>
      <c r="J34" s="4" t="s">
        <v>10</v>
      </c>
      <c r="K34" s="4" t="s">
        <v>10</v>
      </c>
      <c r="L34" s="4" t="s">
        <v>10</v>
      </c>
      <c r="M34" s="4" t="s">
        <v>10</v>
      </c>
      <c r="N34" s="4" t="s">
        <v>10</v>
      </c>
      <c r="O34" s="4" t="s">
        <v>10</v>
      </c>
      <c r="P34" s="4" t="s">
        <v>10</v>
      </c>
      <c r="Q34" s="4" t="s">
        <v>10</v>
      </c>
      <c r="R34" s="4" t="s">
        <v>10</v>
      </c>
      <c r="S34" s="4" t="s">
        <v>10</v>
      </c>
      <c r="T34" s="4" t="s">
        <v>10</v>
      </c>
      <c r="U34" s="4" t="s">
        <v>10</v>
      </c>
      <c r="V34" s="4" t="s">
        <v>10</v>
      </c>
      <c r="W34" s="4" t="s">
        <v>10</v>
      </c>
      <c r="X34" s="4" t="s">
        <v>10</v>
      </c>
      <c r="Y34" s="4" t="s">
        <v>10</v>
      </c>
      <c r="Z34" s="4" t="s">
        <v>10</v>
      </c>
      <c r="AA34" s="4" t="s">
        <v>10</v>
      </c>
      <c r="AB34" s="4" t="s">
        <v>10</v>
      </c>
      <c r="AC34" s="4" t="s">
        <v>10</v>
      </c>
      <c r="AD34" s="4" t="s">
        <v>10</v>
      </c>
      <c r="AE34" s="4" t="s">
        <v>10</v>
      </c>
      <c r="AF34" s="4" t="s">
        <v>10</v>
      </c>
      <c r="AG34" s="4" t="s">
        <v>10</v>
      </c>
      <c r="AH34" s="4" t="s">
        <v>10</v>
      </c>
      <c r="AI34" s="4" t="s">
        <v>10</v>
      </c>
      <c r="AJ34" s="4" t="s">
        <v>10</v>
      </c>
      <c r="AK34" s="4" t="s">
        <v>10</v>
      </c>
      <c r="AL34" s="4" t="s">
        <v>10</v>
      </c>
      <c r="AM34" s="4" t="s">
        <v>10</v>
      </c>
      <c r="AN34" s="4" t="s">
        <v>10</v>
      </c>
      <c r="AO34" s="4" t="s">
        <v>10</v>
      </c>
      <c r="AP34" s="4" t="s">
        <v>10</v>
      </c>
      <c r="AQ34" s="4" t="s">
        <v>10</v>
      </c>
      <c r="AR34" s="4" t="s">
        <v>10</v>
      </c>
      <c r="AS34" s="4" t="s">
        <v>10</v>
      </c>
      <c r="AT34" s="4" t="s">
        <v>10</v>
      </c>
      <c r="AU34" s="4" t="s">
        <v>10</v>
      </c>
      <c r="AV34" s="4" t="s">
        <v>10</v>
      </c>
      <c r="AW34" s="4" t="s">
        <v>10</v>
      </c>
      <c r="AX34" s="4" t="s">
        <v>10</v>
      </c>
      <c r="AY34" s="4" t="s">
        <v>10</v>
      </c>
      <c r="AZ34" s="4" t="s">
        <v>10</v>
      </c>
      <c r="BA34" s="4" t="s">
        <v>10</v>
      </c>
      <c r="BB34" s="6">
        <v>5600000</v>
      </c>
      <c r="BC34" s="4" t="s">
        <v>10</v>
      </c>
      <c r="BD34" s="4" t="s">
        <v>10</v>
      </c>
      <c r="BE34" s="4" t="s">
        <v>10</v>
      </c>
      <c r="BF34" s="4" t="s">
        <v>10</v>
      </c>
      <c r="BG34" s="4" t="s">
        <v>10</v>
      </c>
      <c r="BH34" s="4" t="s">
        <v>10</v>
      </c>
      <c r="BI34" s="4" t="s">
        <v>10</v>
      </c>
      <c r="BJ34" s="4" t="s">
        <v>10</v>
      </c>
    </row>
    <row r="35" spans="1:62" ht="30">
      <c r="A35" s="2" t="s">
        <v>1567</v>
      </c>
      <c r="B35" s="4" t="s">
        <v>10</v>
      </c>
      <c r="C35" s="4" t="s">
        <v>10</v>
      </c>
      <c r="D35" s="4" t="s">
        <v>10</v>
      </c>
      <c r="E35" s="4" t="s">
        <v>10</v>
      </c>
      <c r="F35" s="4" t="s">
        <v>10</v>
      </c>
      <c r="G35" s="4" t="s">
        <v>10</v>
      </c>
      <c r="H35" s="4" t="s">
        <v>10</v>
      </c>
      <c r="I35" s="4" t="s">
        <v>10</v>
      </c>
      <c r="J35" s="4" t="s">
        <v>10</v>
      </c>
      <c r="K35" s="4" t="s">
        <v>10</v>
      </c>
      <c r="L35" s="4" t="s">
        <v>10</v>
      </c>
      <c r="M35" s="4" t="s">
        <v>10</v>
      </c>
      <c r="N35" s="6">
        <v>35000000</v>
      </c>
      <c r="O35" s="4" t="s">
        <v>10</v>
      </c>
      <c r="P35" s="4" t="s">
        <v>10</v>
      </c>
      <c r="Q35" s="4" t="s">
        <v>10</v>
      </c>
      <c r="R35" s="4" t="s">
        <v>10</v>
      </c>
      <c r="S35" s="4" t="s">
        <v>10</v>
      </c>
      <c r="T35" s="4" t="s">
        <v>10</v>
      </c>
      <c r="U35" s="4" t="s">
        <v>10</v>
      </c>
      <c r="V35" s="4" t="s">
        <v>10</v>
      </c>
      <c r="W35" s="4" t="s">
        <v>10</v>
      </c>
      <c r="X35" s="4" t="s">
        <v>10</v>
      </c>
      <c r="Y35" s="4" t="s">
        <v>10</v>
      </c>
      <c r="Z35" s="4" t="s">
        <v>10</v>
      </c>
      <c r="AA35" s="4" t="s">
        <v>10</v>
      </c>
      <c r="AB35" s="4" t="s">
        <v>10</v>
      </c>
      <c r="AC35" s="4" t="s">
        <v>10</v>
      </c>
      <c r="AD35" s="4" t="s">
        <v>10</v>
      </c>
      <c r="AE35" s="4" t="s">
        <v>10</v>
      </c>
      <c r="AF35" s="4" t="s">
        <v>10</v>
      </c>
      <c r="AG35" s="4" t="s">
        <v>10</v>
      </c>
      <c r="AH35" s="4" t="s">
        <v>10</v>
      </c>
      <c r="AI35" s="4" t="s">
        <v>10</v>
      </c>
      <c r="AJ35" s="4" t="s">
        <v>10</v>
      </c>
      <c r="AK35" s="4" t="s">
        <v>10</v>
      </c>
      <c r="AL35" s="4" t="s">
        <v>10</v>
      </c>
      <c r="AM35" s="4" t="s">
        <v>10</v>
      </c>
      <c r="AN35" s="4" t="s">
        <v>10</v>
      </c>
      <c r="AO35" s="4" t="s">
        <v>10</v>
      </c>
      <c r="AP35" s="4" t="s">
        <v>10</v>
      </c>
      <c r="AQ35" s="4" t="s">
        <v>10</v>
      </c>
      <c r="AR35" s="4" t="s">
        <v>10</v>
      </c>
      <c r="AS35" s="4" t="s">
        <v>10</v>
      </c>
      <c r="AT35" s="4" t="s">
        <v>10</v>
      </c>
      <c r="AU35" s="4" t="s">
        <v>10</v>
      </c>
      <c r="AV35" s="4" t="s">
        <v>10</v>
      </c>
      <c r="AW35" s="4" t="s">
        <v>10</v>
      </c>
      <c r="AX35" s="4" t="s">
        <v>10</v>
      </c>
      <c r="AY35" s="4" t="s">
        <v>10</v>
      </c>
      <c r="AZ35" s="4" t="s">
        <v>10</v>
      </c>
      <c r="BA35" s="4" t="s">
        <v>10</v>
      </c>
      <c r="BB35" s="4" t="s">
        <v>10</v>
      </c>
      <c r="BC35" s="4" t="s">
        <v>10</v>
      </c>
      <c r="BD35" s="4" t="s">
        <v>10</v>
      </c>
      <c r="BE35" s="4" t="s">
        <v>10</v>
      </c>
      <c r="BF35" s="4" t="s">
        <v>10</v>
      </c>
      <c r="BG35" s="4" t="s">
        <v>10</v>
      </c>
      <c r="BH35" s="4" t="s">
        <v>10</v>
      </c>
      <c r="BI35" s="4" t="s">
        <v>10</v>
      </c>
      <c r="BJ35" s="4" t="s">
        <v>10</v>
      </c>
    </row>
    <row r="36" spans="1:62" ht="45">
      <c r="A36" s="2" t="s">
        <v>1568</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10</v>
      </c>
      <c r="Q36" s="4" t="s">
        <v>10</v>
      </c>
      <c r="R36" s="4" t="s">
        <v>10</v>
      </c>
      <c r="S36" s="4" t="s">
        <v>10</v>
      </c>
      <c r="T36" s="4" t="s">
        <v>10</v>
      </c>
      <c r="U36" s="4" t="s">
        <v>10</v>
      </c>
      <c r="V36" s="4" t="s">
        <v>10</v>
      </c>
      <c r="W36" s="4" t="s">
        <v>10</v>
      </c>
      <c r="X36" s="4" t="s">
        <v>10</v>
      </c>
      <c r="Y36" s="4" t="s">
        <v>10</v>
      </c>
      <c r="Z36" s="4" t="s">
        <v>10</v>
      </c>
      <c r="AA36" s="4" t="s">
        <v>10</v>
      </c>
      <c r="AB36" s="4" t="s">
        <v>10</v>
      </c>
      <c r="AC36" s="4" t="s">
        <v>10</v>
      </c>
      <c r="AD36" s="4" t="s">
        <v>10</v>
      </c>
      <c r="AE36" s="4" t="s">
        <v>10</v>
      </c>
      <c r="AF36" s="4" t="s">
        <v>10</v>
      </c>
      <c r="AG36" s="4" t="s">
        <v>10</v>
      </c>
      <c r="AH36" s="4" t="s">
        <v>10</v>
      </c>
      <c r="AI36" s="4" t="s">
        <v>10</v>
      </c>
      <c r="AJ36" s="4" t="s">
        <v>10</v>
      </c>
      <c r="AK36" s="4" t="s">
        <v>10</v>
      </c>
      <c r="AL36" s="4" t="s">
        <v>10</v>
      </c>
      <c r="AM36" s="4" t="s">
        <v>10</v>
      </c>
      <c r="AN36" s="4" t="s">
        <v>10</v>
      </c>
      <c r="AO36" s="4" t="s">
        <v>10</v>
      </c>
      <c r="AP36" s="4" t="s">
        <v>10</v>
      </c>
      <c r="AQ36" s="4" t="s">
        <v>10</v>
      </c>
      <c r="AR36" s="4" t="s">
        <v>10</v>
      </c>
      <c r="AS36" s="4" t="s">
        <v>10</v>
      </c>
      <c r="AT36" s="4" t="s">
        <v>10</v>
      </c>
      <c r="AU36" s="4" t="s">
        <v>10</v>
      </c>
      <c r="AV36" s="4" t="s">
        <v>10</v>
      </c>
      <c r="AW36" s="4" t="s">
        <v>10</v>
      </c>
      <c r="AX36" s="4" t="s">
        <v>10</v>
      </c>
      <c r="AY36" s="4" t="s">
        <v>10</v>
      </c>
      <c r="AZ36" s="4" t="s">
        <v>10</v>
      </c>
      <c r="BA36" s="4" t="s">
        <v>10</v>
      </c>
      <c r="BB36" s="4" t="s">
        <v>10</v>
      </c>
      <c r="BC36" s="6">
        <v>17500000</v>
      </c>
      <c r="BD36" s="4" t="s">
        <v>10</v>
      </c>
      <c r="BE36" s="4" t="s">
        <v>10</v>
      </c>
      <c r="BF36" s="4" t="s">
        <v>10</v>
      </c>
      <c r="BG36" s="4" t="s">
        <v>10</v>
      </c>
      <c r="BH36" s="4" t="s">
        <v>10</v>
      </c>
      <c r="BI36" s="4" t="s">
        <v>10</v>
      </c>
      <c r="BJ36" s="4" t="s">
        <v>10</v>
      </c>
    </row>
    <row r="37" spans="1:62" ht="60">
      <c r="A37" s="2" t="s">
        <v>1569</v>
      </c>
      <c r="B37" s="4" t="s">
        <v>10</v>
      </c>
      <c r="C37" s="4" t="s">
        <v>10</v>
      </c>
      <c r="D37" s="4" t="s">
        <v>10</v>
      </c>
      <c r="E37" s="4" t="s">
        <v>10</v>
      </c>
      <c r="F37" s="4" t="s">
        <v>10</v>
      </c>
      <c r="G37" s="4" t="s">
        <v>10</v>
      </c>
      <c r="H37" s="4" t="s">
        <v>10</v>
      </c>
      <c r="I37" s="4" t="s">
        <v>10</v>
      </c>
      <c r="J37" s="4" t="s">
        <v>10</v>
      </c>
      <c r="K37" s="4" t="s">
        <v>10</v>
      </c>
      <c r="L37" s="4" t="s">
        <v>10</v>
      </c>
      <c r="M37" s="4" t="s">
        <v>10</v>
      </c>
      <c r="N37" s="4" t="s">
        <v>10</v>
      </c>
      <c r="O37" s="4" t="s">
        <v>10</v>
      </c>
      <c r="P37" s="4" t="s">
        <v>10</v>
      </c>
      <c r="Q37" s="4" t="s">
        <v>10</v>
      </c>
      <c r="R37" s="4" t="s">
        <v>10</v>
      </c>
      <c r="S37" s="4" t="s">
        <v>10</v>
      </c>
      <c r="T37" s="4" t="s">
        <v>10</v>
      </c>
      <c r="U37" s="4" t="s">
        <v>10</v>
      </c>
      <c r="V37" s="4" t="s">
        <v>10</v>
      </c>
      <c r="W37" s="4" t="s">
        <v>10</v>
      </c>
      <c r="X37" s="4" t="s">
        <v>10</v>
      </c>
      <c r="Y37" s="4" t="s">
        <v>10</v>
      </c>
      <c r="Z37" s="4" t="s">
        <v>10</v>
      </c>
      <c r="AA37" s="4" t="s">
        <v>10</v>
      </c>
      <c r="AB37" s="4" t="s">
        <v>10</v>
      </c>
      <c r="AC37" s="4" t="s">
        <v>10</v>
      </c>
      <c r="AD37" s="4" t="s">
        <v>10</v>
      </c>
      <c r="AE37" s="4" t="s">
        <v>10</v>
      </c>
      <c r="AF37" s="4" t="s">
        <v>10</v>
      </c>
      <c r="AG37" s="4" t="s">
        <v>10</v>
      </c>
      <c r="AH37" s="4" t="s">
        <v>10</v>
      </c>
      <c r="AI37" s="4" t="s">
        <v>10</v>
      </c>
      <c r="AJ37" s="4" t="s">
        <v>10</v>
      </c>
      <c r="AK37" s="4" t="s">
        <v>10</v>
      </c>
      <c r="AL37" s="4" t="s">
        <v>10</v>
      </c>
      <c r="AM37" s="4" t="s">
        <v>10</v>
      </c>
      <c r="AN37" s="4" t="s">
        <v>10</v>
      </c>
      <c r="AO37" s="4" t="s">
        <v>10</v>
      </c>
      <c r="AP37" s="4" t="s">
        <v>10</v>
      </c>
      <c r="AQ37" s="4" t="s">
        <v>10</v>
      </c>
      <c r="AR37" s="4" t="s">
        <v>10</v>
      </c>
      <c r="AS37" s="4" t="s">
        <v>10</v>
      </c>
      <c r="AT37" s="4" t="s">
        <v>10</v>
      </c>
      <c r="AU37" s="4" t="s">
        <v>10</v>
      </c>
      <c r="AV37" s="4" t="s">
        <v>10</v>
      </c>
      <c r="AW37" s="4" t="s">
        <v>10</v>
      </c>
      <c r="AX37" s="4" t="s">
        <v>10</v>
      </c>
      <c r="AY37" s="4" t="s">
        <v>10</v>
      </c>
      <c r="AZ37" s="4" t="s">
        <v>10</v>
      </c>
      <c r="BA37" s="4" t="s">
        <v>10</v>
      </c>
      <c r="BB37" s="4" t="s">
        <v>10</v>
      </c>
      <c r="BC37" s="4" t="s">
        <v>10</v>
      </c>
      <c r="BD37" s="6">
        <v>12000000</v>
      </c>
      <c r="BE37" s="4" t="s">
        <v>10</v>
      </c>
      <c r="BF37" s="4" t="s">
        <v>10</v>
      </c>
      <c r="BG37" s="4" t="s">
        <v>10</v>
      </c>
      <c r="BH37" s="4" t="s">
        <v>10</v>
      </c>
      <c r="BI37" s="4" t="s">
        <v>10</v>
      </c>
      <c r="BJ37" s="4" t="s">
        <v>10</v>
      </c>
    </row>
    <row r="38" spans="1:62" ht="45">
      <c r="A38" s="2" t="s">
        <v>1570</v>
      </c>
      <c r="B38" s="4" t="s">
        <v>10</v>
      </c>
      <c r="C38" s="4" t="s">
        <v>10</v>
      </c>
      <c r="D38" s="4" t="s">
        <v>10</v>
      </c>
      <c r="E38" s="4" t="s">
        <v>10</v>
      </c>
      <c r="F38" s="4" t="s">
        <v>10</v>
      </c>
      <c r="G38" s="4" t="s">
        <v>10</v>
      </c>
      <c r="H38" s="4" t="s">
        <v>10</v>
      </c>
      <c r="I38" s="4" t="s">
        <v>10</v>
      </c>
      <c r="J38" s="4" t="s">
        <v>10</v>
      </c>
      <c r="K38" s="4" t="s">
        <v>10</v>
      </c>
      <c r="L38" s="4" t="s">
        <v>10</v>
      </c>
      <c r="M38" s="4" t="s">
        <v>10</v>
      </c>
      <c r="N38" s="4" t="s">
        <v>10</v>
      </c>
      <c r="O38" s="4" t="s">
        <v>10</v>
      </c>
      <c r="P38" s="4" t="s">
        <v>10</v>
      </c>
      <c r="Q38" s="4" t="s">
        <v>10</v>
      </c>
      <c r="R38" s="4" t="s">
        <v>10</v>
      </c>
      <c r="S38" s="4" t="s">
        <v>10</v>
      </c>
      <c r="T38" s="4" t="s">
        <v>10</v>
      </c>
      <c r="U38" s="4" t="s">
        <v>10</v>
      </c>
      <c r="V38" s="4" t="s">
        <v>10</v>
      </c>
      <c r="W38" s="4" t="s">
        <v>10</v>
      </c>
      <c r="X38" s="4" t="s">
        <v>10</v>
      </c>
      <c r="Y38" s="4" t="s">
        <v>10</v>
      </c>
      <c r="Z38" s="4" t="s">
        <v>10</v>
      </c>
      <c r="AA38" s="4" t="s">
        <v>10</v>
      </c>
      <c r="AB38" s="4" t="s">
        <v>10</v>
      </c>
      <c r="AC38" s="4" t="s">
        <v>10</v>
      </c>
      <c r="AD38" s="4" t="s">
        <v>10</v>
      </c>
      <c r="AE38" s="4" t="s">
        <v>10</v>
      </c>
      <c r="AF38" s="4" t="s">
        <v>10</v>
      </c>
      <c r="AG38" s="4" t="s">
        <v>10</v>
      </c>
      <c r="AH38" s="4" t="s">
        <v>10</v>
      </c>
      <c r="AI38" s="4" t="s">
        <v>10</v>
      </c>
      <c r="AJ38" s="4" t="s">
        <v>10</v>
      </c>
      <c r="AK38" s="4" t="s">
        <v>10</v>
      </c>
      <c r="AL38" s="4" t="s">
        <v>10</v>
      </c>
      <c r="AM38" s="4" t="s">
        <v>10</v>
      </c>
      <c r="AN38" s="4" t="s">
        <v>10</v>
      </c>
      <c r="AO38" s="4" t="s">
        <v>10</v>
      </c>
      <c r="AP38" s="4" t="s">
        <v>10</v>
      </c>
      <c r="AQ38" s="4" t="s">
        <v>10</v>
      </c>
      <c r="AR38" s="4" t="s">
        <v>10</v>
      </c>
      <c r="AS38" s="4" t="s">
        <v>10</v>
      </c>
      <c r="AT38" s="4" t="s">
        <v>10</v>
      </c>
      <c r="AU38" s="4" t="s">
        <v>10</v>
      </c>
      <c r="AV38" s="4" t="s">
        <v>10</v>
      </c>
      <c r="AW38" s="4" t="s">
        <v>10</v>
      </c>
      <c r="AX38" s="4" t="s">
        <v>10</v>
      </c>
      <c r="AY38" s="4" t="s">
        <v>10</v>
      </c>
      <c r="AZ38" s="4" t="s">
        <v>10</v>
      </c>
      <c r="BA38" s="4" t="s">
        <v>10</v>
      </c>
      <c r="BB38" s="4" t="s">
        <v>10</v>
      </c>
      <c r="BC38" s="4" t="s">
        <v>10</v>
      </c>
      <c r="BD38" s="4" t="s">
        <v>10</v>
      </c>
      <c r="BE38" s="4" t="s">
        <v>10</v>
      </c>
      <c r="BF38" s="6">
        <v>11500000</v>
      </c>
      <c r="BG38" s="6">
        <v>3000000</v>
      </c>
      <c r="BH38" s="4" t="s">
        <v>10</v>
      </c>
      <c r="BI38" s="4" t="s">
        <v>10</v>
      </c>
      <c r="BJ38" s="4" t="s">
        <v>10</v>
      </c>
    </row>
    <row r="39" spans="1:62" ht="45">
      <c r="A39" s="2" t="s">
        <v>1570</v>
      </c>
      <c r="B39" s="4" t="s">
        <v>10</v>
      </c>
      <c r="C39" s="4" t="s">
        <v>10</v>
      </c>
      <c r="D39" s="4" t="s">
        <v>10</v>
      </c>
      <c r="E39" s="4" t="s">
        <v>10</v>
      </c>
      <c r="F39" s="4" t="s">
        <v>10</v>
      </c>
      <c r="G39" s="4" t="s">
        <v>10</v>
      </c>
      <c r="H39" s="4" t="s">
        <v>10</v>
      </c>
      <c r="I39" s="4" t="s">
        <v>10</v>
      </c>
      <c r="J39" s="4" t="s">
        <v>10</v>
      </c>
      <c r="K39" s="4" t="s">
        <v>10</v>
      </c>
      <c r="L39" s="4" t="s">
        <v>10</v>
      </c>
      <c r="M39" s="4" t="s">
        <v>10</v>
      </c>
      <c r="N39" s="4" t="s">
        <v>10</v>
      </c>
      <c r="O39" s="4" t="s">
        <v>10</v>
      </c>
      <c r="P39" s="4" t="s">
        <v>10</v>
      </c>
      <c r="Q39" s="4" t="s">
        <v>10</v>
      </c>
      <c r="R39" s="4" t="s">
        <v>10</v>
      </c>
      <c r="S39" s="4" t="s">
        <v>10</v>
      </c>
      <c r="T39" s="4" t="s">
        <v>10</v>
      </c>
      <c r="U39" s="4" t="s">
        <v>10</v>
      </c>
      <c r="V39" s="4" t="s">
        <v>10</v>
      </c>
      <c r="W39" s="4" t="s">
        <v>10</v>
      </c>
      <c r="X39" s="4" t="s">
        <v>10</v>
      </c>
      <c r="Y39" s="4" t="s">
        <v>10</v>
      </c>
      <c r="Z39" s="4" t="s">
        <v>10</v>
      </c>
      <c r="AA39" s="4" t="s">
        <v>10</v>
      </c>
      <c r="AB39" s="4" t="s">
        <v>10</v>
      </c>
      <c r="AC39" s="4" t="s">
        <v>10</v>
      </c>
      <c r="AD39" s="4" t="s">
        <v>10</v>
      </c>
      <c r="AE39" s="4" t="s">
        <v>10</v>
      </c>
      <c r="AF39" s="4" t="s">
        <v>10</v>
      </c>
      <c r="AG39" s="4" t="s">
        <v>10</v>
      </c>
      <c r="AH39" s="4" t="s">
        <v>10</v>
      </c>
      <c r="AI39" s="4" t="s">
        <v>10</v>
      </c>
      <c r="AJ39" s="4" t="s">
        <v>10</v>
      </c>
      <c r="AK39" s="4" t="s">
        <v>10</v>
      </c>
      <c r="AL39" s="4" t="s">
        <v>10</v>
      </c>
      <c r="AM39" s="4" t="s">
        <v>10</v>
      </c>
      <c r="AN39" s="4" t="s">
        <v>10</v>
      </c>
      <c r="AO39" s="4" t="s">
        <v>10</v>
      </c>
      <c r="AP39" s="4" t="s">
        <v>10</v>
      </c>
      <c r="AQ39" s="4" t="s">
        <v>10</v>
      </c>
      <c r="AR39" s="4" t="s">
        <v>10</v>
      </c>
      <c r="AS39" s="4" t="s">
        <v>10</v>
      </c>
      <c r="AT39" s="4" t="s">
        <v>10</v>
      </c>
      <c r="AU39" s="4" t="s">
        <v>10</v>
      </c>
      <c r="AV39" s="4" t="s">
        <v>10</v>
      </c>
      <c r="AW39" s="4" t="s">
        <v>10</v>
      </c>
      <c r="AX39" s="4" t="s">
        <v>10</v>
      </c>
      <c r="AY39" s="4" t="s">
        <v>10</v>
      </c>
      <c r="AZ39" s="4" t="s">
        <v>10</v>
      </c>
      <c r="BA39" s="4" t="s">
        <v>10</v>
      </c>
      <c r="BB39" s="4" t="s">
        <v>10</v>
      </c>
      <c r="BC39" s="4" t="s">
        <v>10</v>
      </c>
      <c r="BD39" s="4" t="s">
        <v>10</v>
      </c>
      <c r="BE39" s="4" t="s">
        <v>10</v>
      </c>
      <c r="BF39" s="4" t="s">
        <v>10</v>
      </c>
      <c r="BG39" s="9">
        <v>5000000</v>
      </c>
      <c r="BH39" s="4" t="s">
        <v>10</v>
      </c>
      <c r="BI39" s="4" t="s">
        <v>10</v>
      </c>
      <c r="BJ39" s="4" t="s">
        <v>10</v>
      </c>
    </row>
    <row r="40" spans="1:62" ht="45">
      <c r="A40" s="2" t="s">
        <v>1571</v>
      </c>
      <c r="B40" s="4" t="s">
        <v>10</v>
      </c>
      <c r="C40" s="4" t="s">
        <v>10</v>
      </c>
      <c r="D40" s="4" t="s">
        <v>10</v>
      </c>
      <c r="E40" s="4" t="s">
        <v>10</v>
      </c>
      <c r="F40" s="4" t="s">
        <v>10</v>
      </c>
      <c r="G40" s="4" t="s">
        <v>10</v>
      </c>
      <c r="H40" s="4" t="s">
        <v>10</v>
      </c>
      <c r="I40" s="4" t="s">
        <v>10</v>
      </c>
      <c r="J40" s="4" t="s">
        <v>10</v>
      </c>
      <c r="K40" s="4" t="s">
        <v>10</v>
      </c>
      <c r="L40" s="4" t="s">
        <v>10</v>
      </c>
      <c r="M40" s="4" t="s">
        <v>10</v>
      </c>
      <c r="N40" s="4" t="s">
        <v>10</v>
      </c>
      <c r="O40" s="4" t="s">
        <v>10</v>
      </c>
      <c r="P40" s="4" t="s">
        <v>10</v>
      </c>
      <c r="Q40" s="4" t="s">
        <v>10</v>
      </c>
      <c r="R40" s="4" t="s">
        <v>10</v>
      </c>
      <c r="S40" s="4" t="s">
        <v>10</v>
      </c>
      <c r="T40" s="4" t="s">
        <v>10</v>
      </c>
      <c r="U40" s="4" t="s">
        <v>10</v>
      </c>
      <c r="V40" s="4" t="s">
        <v>10</v>
      </c>
      <c r="W40" s="4" t="s">
        <v>10</v>
      </c>
      <c r="X40" s="4" t="s">
        <v>10</v>
      </c>
      <c r="Y40" s="4" t="s">
        <v>10</v>
      </c>
      <c r="Z40" s="4" t="s">
        <v>10</v>
      </c>
      <c r="AA40" s="4" t="s">
        <v>10</v>
      </c>
      <c r="AB40" s="4" t="s">
        <v>10</v>
      </c>
      <c r="AC40" s="4" t="s">
        <v>10</v>
      </c>
      <c r="AD40" s="4" t="s">
        <v>10</v>
      </c>
      <c r="AE40" s="4" t="s">
        <v>10</v>
      </c>
      <c r="AF40" s="4" t="s">
        <v>10</v>
      </c>
      <c r="AG40" s="4" t="s">
        <v>10</v>
      </c>
      <c r="AH40" s="4" t="s">
        <v>10</v>
      </c>
      <c r="AI40" s="4" t="s">
        <v>10</v>
      </c>
      <c r="AJ40" s="4" t="s">
        <v>10</v>
      </c>
      <c r="AK40" s="4" t="s">
        <v>10</v>
      </c>
      <c r="AL40" s="4" t="s">
        <v>10</v>
      </c>
      <c r="AM40" s="4" t="s">
        <v>10</v>
      </c>
      <c r="AN40" s="4" t="s">
        <v>10</v>
      </c>
      <c r="AO40" s="4" t="s">
        <v>10</v>
      </c>
      <c r="AP40" s="4" t="s">
        <v>10</v>
      </c>
      <c r="AQ40" s="4" t="s">
        <v>10</v>
      </c>
      <c r="AR40" s="4" t="s">
        <v>10</v>
      </c>
      <c r="AS40" s="4" t="s">
        <v>10</v>
      </c>
      <c r="AT40" s="4" t="s">
        <v>10</v>
      </c>
      <c r="AU40" s="4" t="s">
        <v>10</v>
      </c>
      <c r="AV40" s="4" t="s">
        <v>10</v>
      </c>
      <c r="AW40" s="4" t="s">
        <v>10</v>
      </c>
      <c r="AX40" s="4" t="s">
        <v>10</v>
      </c>
      <c r="AY40" s="4" t="s">
        <v>10</v>
      </c>
      <c r="AZ40" s="4" t="s">
        <v>10</v>
      </c>
      <c r="BA40" s="4" t="s">
        <v>10</v>
      </c>
      <c r="BB40" s="4" t="s">
        <v>10</v>
      </c>
      <c r="BC40" s="4" t="s">
        <v>10</v>
      </c>
      <c r="BD40" s="4" t="s">
        <v>10</v>
      </c>
      <c r="BE40" s="4" t="s">
        <v>1329</v>
      </c>
      <c r="BF40" s="4" t="s">
        <v>10</v>
      </c>
      <c r="BG40" s="4" t="s">
        <v>10</v>
      </c>
      <c r="BH40" s="4" t="s">
        <v>1329</v>
      </c>
      <c r="BI40" s="4" t="s">
        <v>10</v>
      </c>
      <c r="BJ40" s="4" t="s">
        <v>10</v>
      </c>
    </row>
    <row r="41" spans="1:62" ht="45">
      <c r="A41" s="2" t="s">
        <v>1572</v>
      </c>
      <c r="B41" s="4" t="s">
        <v>10</v>
      </c>
      <c r="C41" s="4" t="s">
        <v>10</v>
      </c>
      <c r="D41" s="4" t="s">
        <v>10</v>
      </c>
      <c r="E41" s="4" t="s">
        <v>10</v>
      </c>
      <c r="F41" s="4" t="s">
        <v>10</v>
      </c>
      <c r="G41" s="4" t="s">
        <v>10</v>
      </c>
      <c r="H41" s="4" t="s">
        <v>10</v>
      </c>
      <c r="I41" s="4" t="s">
        <v>10</v>
      </c>
      <c r="J41" s="4" t="s">
        <v>10</v>
      </c>
      <c r="K41" s="4" t="s">
        <v>10</v>
      </c>
      <c r="L41" s="4" t="s">
        <v>10</v>
      </c>
      <c r="M41" s="4" t="s">
        <v>10</v>
      </c>
      <c r="N41" s="4" t="s">
        <v>10</v>
      </c>
      <c r="O41" s="4" t="s">
        <v>10</v>
      </c>
      <c r="P41" s="4" t="s">
        <v>10</v>
      </c>
      <c r="Q41" s="4" t="s">
        <v>10</v>
      </c>
      <c r="R41" s="4" t="s">
        <v>10</v>
      </c>
      <c r="S41" s="4" t="s">
        <v>10</v>
      </c>
      <c r="T41" s="4" t="s">
        <v>10</v>
      </c>
      <c r="U41" s="4" t="s">
        <v>10</v>
      </c>
      <c r="V41" s="4" t="s">
        <v>10</v>
      </c>
      <c r="W41" s="4" t="s">
        <v>10</v>
      </c>
      <c r="X41" s="4" t="s">
        <v>10</v>
      </c>
      <c r="Y41" s="4" t="s">
        <v>10</v>
      </c>
      <c r="Z41" s="4" t="s">
        <v>10</v>
      </c>
      <c r="AA41" s="4" t="s">
        <v>10</v>
      </c>
      <c r="AB41" s="4" t="s">
        <v>10</v>
      </c>
      <c r="AC41" s="4" t="s">
        <v>10</v>
      </c>
      <c r="AD41" s="4" t="s">
        <v>10</v>
      </c>
      <c r="AE41" s="4" t="s">
        <v>10</v>
      </c>
      <c r="AF41" s="4" t="s">
        <v>10</v>
      </c>
      <c r="AG41" s="4" t="s">
        <v>10</v>
      </c>
      <c r="AH41" s="4" t="s">
        <v>10</v>
      </c>
      <c r="AI41" s="4" t="s">
        <v>10</v>
      </c>
      <c r="AJ41" s="4" t="s">
        <v>10</v>
      </c>
      <c r="AK41" s="4" t="s">
        <v>10</v>
      </c>
      <c r="AL41" s="4" t="s">
        <v>10</v>
      </c>
      <c r="AM41" s="4" t="s">
        <v>10</v>
      </c>
      <c r="AN41" s="4" t="s">
        <v>10</v>
      </c>
      <c r="AO41" s="4" t="s">
        <v>10</v>
      </c>
      <c r="AP41" s="4" t="s">
        <v>10</v>
      </c>
      <c r="AQ41" s="4" t="s">
        <v>10</v>
      </c>
      <c r="AR41" s="4" t="s">
        <v>10</v>
      </c>
      <c r="AS41" s="4" t="s">
        <v>10</v>
      </c>
      <c r="AT41" s="4" t="s">
        <v>10</v>
      </c>
      <c r="AU41" s="4" t="s">
        <v>10</v>
      </c>
      <c r="AV41" s="4" t="s">
        <v>10</v>
      </c>
      <c r="AW41" s="4" t="s">
        <v>10</v>
      </c>
      <c r="AX41" s="4" t="s">
        <v>10</v>
      </c>
      <c r="AY41" s="4" t="s">
        <v>10</v>
      </c>
      <c r="AZ41" s="4" t="s">
        <v>10</v>
      </c>
      <c r="BA41" s="4" t="s">
        <v>10</v>
      </c>
      <c r="BB41" s="4" t="s">
        <v>10</v>
      </c>
      <c r="BC41" s="4" t="s">
        <v>10</v>
      </c>
      <c r="BD41" s="4" t="s">
        <v>10</v>
      </c>
      <c r="BE41" s="4" t="s">
        <v>1333</v>
      </c>
      <c r="BF41" s="4" t="s">
        <v>10</v>
      </c>
      <c r="BG41" s="4" t="s">
        <v>10</v>
      </c>
      <c r="BH41" s="4" t="s">
        <v>1333</v>
      </c>
      <c r="BI41" s="4" t="s">
        <v>10</v>
      </c>
      <c r="BJ41" s="4" t="s">
        <v>10</v>
      </c>
    </row>
    <row r="42" spans="1:62">
      <c r="A42" s="2" t="s">
        <v>1573</v>
      </c>
      <c r="B42" s="6">
        <v>28550185</v>
      </c>
      <c r="C42" s="6">
        <v>20594326</v>
      </c>
      <c r="D42" s="4" t="s">
        <v>10</v>
      </c>
      <c r="E42" s="4" t="s">
        <v>10</v>
      </c>
      <c r="F42" s="4" t="s">
        <v>10</v>
      </c>
      <c r="G42" s="4" t="s">
        <v>10</v>
      </c>
      <c r="H42" s="4" t="s">
        <v>10</v>
      </c>
      <c r="I42" s="4" t="s">
        <v>10</v>
      </c>
      <c r="J42" s="4" t="s">
        <v>10</v>
      </c>
      <c r="K42" s="4" t="s">
        <v>10</v>
      </c>
      <c r="L42" s="4" t="s">
        <v>10</v>
      </c>
      <c r="M42" s="4" t="s">
        <v>10</v>
      </c>
      <c r="N42" s="4" t="s">
        <v>10</v>
      </c>
      <c r="O42" s="6">
        <v>27857700</v>
      </c>
      <c r="P42" s="4" t="s">
        <v>10</v>
      </c>
      <c r="Q42" s="4" t="s">
        <v>10</v>
      </c>
      <c r="R42" s="4" t="s">
        <v>10</v>
      </c>
      <c r="S42" s="4" t="s">
        <v>10</v>
      </c>
      <c r="T42" s="4" t="s">
        <v>10</v>
      </c>
      <c r="U42" s="4" t="s">
        <v>10</v>
      </c>
      <c r="V42" s="4" t="s">
        <v>10</v>
      </c>
      <c r="W42" s="4" t="s">
        <v>10</v>
      </c>
      <c r="X42" s="4" t="s">
        <v>10</v>
      </c>
      <c r="Y42" s="4" t="s">
        <v>10</v>
      </c>
      <c r="Z42" s="4" t="s">
        <v>10</v>
      </c>
      <c r="AA42" s="4" t="s">
        <v>10</v>
      </c>
      <c r="AB42" s="4" t="s">
        <v>10</v>
      </c>
      <c r="AC42" s="4" t="s">
        <v>10</v>
      </c>
      <c r="AD42" s="4" t="s">
        <v>10</v>
      </c>
      <c r="AE42" s="4" t="s">
        <v>10</v>
      </c>
      <c r="AF42" s="4" t="s">
        <v>10</v>
      </c>
      <c r="AG42" s="4" t="s">
        <v>10</v>
      </c>
      <c r="AH42" s="4" t="s">
        <v>10</v>
      </c>
      <c r="AI42" s="4" t="s">
        <v>10</v>
      </c>
      <c r="AJ42" s="4" t="s">
        <v>10</v>
      </c>
      <c r="AK42" s="4" t="s">
        <v>10</v>
      </c>
      <c r="AL42" s="4" t="s">
        <v>10</v>
      </c>
      <c r="AM42" s="4" t="s">
        <v>10</v>
      </c>
      <c r="AN42" s="4" t="s">
        <v>10</v>
      </c>
      <c r="AO42" s="4" t="s">
        <v>10</v>
      </c>
      <c r="AP42" s="4" t="s">
        <v>10</v>
      </c>
      <c r="AQ42" s="4" t="s">
        <v>10</v>
      </c>
      <c r="AR42" s="4" t="s">
        <v>10</v>
      </c>
      <c r="AS42" s="4" t="s">
        <v>10</v>
      </c>
      <c r="AT42" s="4" t="s">
        <v>10</v>
      </c>
      <c r="AU42" s="4" t="s">
        <v>10</v>
      </c>
      <c r="AV42" s="4" t="s">
        <v>10</v>
      </c>
      <c r="AW42" s="4" t="s">
        <v>10</v>
      </c>
      <c r="AX42" s="4" t="s">
        <v>10</v>
      </c>
      <c r="AY42" s="4" t="s">
        <v>10</v>
      </c>
      <c r="AZ42" s="4" t="s">
        <v>10</v>
      </c>
      <c r="BA42" s="4" t="s">
        <v>10</v>
      </c>
      <c r="BB42" s="4" t="s">
        <v>10</v>
      </c>
      <c r="BC42" s="4" t="s">
        <v>10</v>
      </c>
      <c r="BD42" s="4" t="s">
        <v>10</v>
      </c>
      <c r="BE42" s="4" t="s">
        <v>10</v>
      </c>
      <c r="BF42" s="4" t="s">
        <v>10</v>
      </c>
      <c r="BG42" s="4" t="s">
        <v>10</v>
      </c>
      <c r="BH42" s="4" t="s">
        <v>10</v>
      </c>
      <c r="BI42" s="6">
        <v>661185</v>
      </c>
      <c r="BJ42" s="6">
        <v>31300</v>
      </c>
    </row>
    <row r="43" spans="1:62">
      <c r="A43" s="2" t="s">
        <v>1574</v>
      </c>
      <c r="B43" s="7">
        <v>4.76</v>
      </c>
      <c r="C43" s="7">
        <v>4.32</v>
      </c>
      <c r="D43" s="4" t="s">
        <v>10</v>
      </c>
      <c r="E43" s="4" t="s">
        <v>10</v>
      </c>
      <c r="F43" s="4" t="s">
        <v>10</v>
      </c>
      <c r="G43" s="4" t="s">
        <v>10</v>
      </c>
      <c r="H43" s="4" t="s">
        <v>10</v>
      </c>
      <c r="I43" s="4" t="s">
        <v>10</v>
      </c>
      <c r="J43" s="4" t="s">
        <v>10</v>
      </c>
      <c r="K43" s="4" t="s">
        <v>10</v>
      </c>
      <c r="L43" s="4" t="s">
        <v>10</v>
      </c>
      <c r="M43" s="4" t="s">
        <v>10</v>
      </c>
      <c r="N43" s="4" t="s">
        <v>10</v>
      </c>
      <c r="O43" s="4" t="s">
        <v>10</v>
      </c>
      <c r="P43" s="4" t="s">
        <v>10</v>
      </c>
      <c r="Q43" s="4" t="s">
        <v>10</v>
      </c>
      <c r="R43" s="4" t="s">
        <v>10</v>
      </c>
      <c r="S43" s="4" t="s">
        <v>10</v>
      </c>
      <c r="T43" s="4" t="s">
        <v>10</v>
      </c>
      <c r="U43" s="4" t="s">
        <v>10</v>
      </c>
      <c r="V43" s="4" t="s">
        <v>10</v>
      </c>
      <c r="W43" s="4" t="s">
        <v>10</v>
      </c>
      <c r="X43" s="4" t="s">
        <v>10</v>
      </c>
      <c r="Y43" s="4" t="s">
        <v>10</v>
      </c>
      <c r="Z43" s="4" t="s">
        <v>10</v>
      </c>
      <c r="AA43" s="7">
        <v>4.34</v>
      </c>
      <c r="AB43" s="7">
        <v>5.92</v>
      </c>
      <c r="AC43" s="4" t="s">
        <v>10</v>
      </c>
      <c r="AD43" s="4" t="s">
        <v>10</v>
      </c>
      <c r="AE43" s="4" t="s">
        <v>10</v>
      </c>
      <c r="AF43" s="4" t="s">
        <v>10</v>
      </c>
      <c r="AG43" s="4" t="s">
        <v>10</v>
      </c>
      <c r="AH43" s="4" t="s">
        <v>10</v>
      </c>
      <c r="AI43" s="4" t="s">
        <v>10</v>
      </c>
      <c r="AJ43" s="4" t="s">
        <v>10</v>
      </c>
      <c r="AK43" s="4" t="s">
        <v>10</v>
      </c>
      <c r="AL43" s="4" t="s">
        <v>10</v>
      </c>
      <c r="AM43" s="4" t="s">
        <v>10</v>
      </c>
      <c r="AN43" s="4" t="s">
        <v>10</v>
      </c>
      <c r="AO43" s="4" t="s">
        <v>10</v>
      </c>
      <c r="AP43" s="4" t="s">
        <v>10</v>
      </c>
      <c r="AQ43" s="4" t="s">
        <v>10</v>
      </c>
      <c r="AR43" s="4" t="s">
        <v>10</v>
      </c>
      <c r="AS43" s="4" t="s">
        <v>10</v>
      </c>
      <c r="AT43" s="4" t="s">
        <v>10</v>
      </c>
      <c r="AU43" s="4" t="s">
        <v>10</v>
      </c>
      <c r="AV43" s="4" t="s">
        <v>10</v>
      </c>
      <c r="AW43" s="4" t="s">
        <v>10</v>
      </c>
      <c r="AX43" s="4" t="s">
        <v>10</v>
      </c>
      <c r="AY43" s="4" t="s">
        <v>10</v>
      </c>
      <c r="AZ43" s="4" t="s">
        <v>10</v>
      </c>
      <c r="BA43" s="4" t="s">
        <v>10</v>
      </c>
      <c r="BB43" s="4" t="s">
        <v>10</v>
      </c>
      <c r="BC43" s="4" t="s">
        <v>10</v>
      </c>
      <c r="BD43" s="4" t="s">
        <v>10</v>
      </c>
      <c r="BE43" s="4" t="s">
        <v>10</v>
      </c>
      <c r="BF43" s="4" t="s">
        <v>10</v>
      </c>
      <c r="BG43" s="4" t="s">
        <v>10</v>
      </c>
      <c r="BH43" s="4" t="s">
        <v>10</v>
      </c>
      <c r="BI43" s="4" t="s">
        <v>10</v>
      </c>
      <c r="BJ43" s="4" t="s">
        <v>10</v>
      </c>
    </row>
    <row r="44" spans="1:62">
      <c r="A44" s="2" t="s">
        <v>1575</v>
      </c>
      <c r="B44" s="4" t="s">
        <v>10</v>
      </c>
      <c r="C44" s="4" t="s">
        <v>10</v>
      </c>
      <c r="D44" s="4" t="s">
        <v>10</v>
      </c>
      <c r="E44" s="4" t="s">
        <v>10</v>
      </c>
      <c r="F44" s="4" t="s">
        <v>10</v>
      </c>
      <c r="G44" s="4" t="s">
        <v>10</v>
      </c>
      <c r="H44" s="4" t="s">
        <v>10</v>
      </c>
      <c r="I44" s="4" t="s">
        <v>10</v>
      </c>
      <c r="J44" s="4" t="s">
        <v>10</v>
      </c>
      <c r="K44" s="4" t="s">
        <v>10</v>
      </c>
      <c r="L44" s="4" t="s">
        <v>10</v>
      </c>
      <c r="M44" s="4" t="s">
        <v>10</v>
      </c>
      <c r="N44" s="4" t="s">
        <v>10</v>
      </c>
      <c r="O44" s="6">
        <v>16361400</v>
      </c>
      <c r="P44" s="4" t="s">
        <v>10</v>
      </c>
      <c r="Q44" s="4" t="s">
        <v>10</v>
      </c>
      <c r="R44" s="4" t="s">
        <v>10</v>
      </c>
      <c r="S44" s="4" t="s">
        <v>10</v>
      </c>
      <c r="T44" s="4" t="s">
        <v>10</v>
      </c>
      <c r="U44" s="4" t="s">
        <v>10</v>
      </c>
      <c r="V44" s="4" t="s">
        <v>10</v>
      </c>
      <c r="W44" s="4" t="s">
        <v>10</v>
      </c>
      <c r="X44" s="4" t="s">
        <v>10</v>
      </c>
      <c r="Y44" s="4" t="s">
        <v>10</v>
      </c>
      <c r="Z44" s="4" t="s">
        <v>10</v>
      </c>
      <c r="AA44" s="4" t="s">
        <v>10</v>
      </c>
      <c r="AB44" s="4" t="s">
        <v>10</v>
      </c>
      <c r="AC44" s="4" t="s">
        <v>10</v>
      </c>
      <c r="AD44" s="4" t="s">
        <v>10</v>
      </c>
      <c r="AE44" s="4" t="s">
        <v>10</v>
      </c>
      <c r="AF44" s="4" t="s">
        <v>10</v>
      </c>
      <c r="AG44" s="4" t="s">
        <v>10</v>
      </c>
      <c r="AH44" s="4" t="s">
        <v>10</v>
      </c>
      <c r="AI44" s="4" t="s">
        <v>10</v>
      </c>
      <c r="AJ44" s="4" t="s">
        <v>10</v>
      </c>
      <c r="AK44" s="4" t="s">
        <v>10</v>
      </c>
      <c r="AL44" s="4" t="s">
        <v>10</v>
      </c>
      <c r="AM44" s="4" t="s">
        <v>10</v>
      </c>
      <c r="AN44" s="4" t="s">
        <v>10</v>
      </c>
      <c r="AO44" s="4" t="s">
        <v>10</v>
      </c>
      <c r="AP44" s="4" t="s">
        <v>10</v>
      </c>
      <c r="AQ44" s="4" t="s">
        <v>10</v>
      </c>
      <c r="AR44" s="4" t="s">
        <v>10</v>
      </c>
      <c r="AS44" s="4" t="s">
        <v>10</v>
      </c>
      <c r="AT44" s="4" t="s">
        <v>10</v>
      </c>
      <c r="AU44" s="4" t="s">
        <v>10</v>
      </c>
      <c r="AV44" s="4" t="s">
        <v>10</v>
      </c>
      <c r="AW44" s="4" t="s">
        <v>10</v>
      </c>
      <c r="AX44" s="4" t="s">
        <v>10</v>
      </c>
      <c r="AY44" s="4" t="s">
        <v>10</v>
      </c>
      <c r="AZ44" s="4" t="s">
        <v>10</v>
      </c>
      <c r="BA44" s="4" t="s">
        <v>10</v>
      </c>
      <c r="BB44" s="4" t="s">
        <v>10</v>
      </c>
      <c r="BC44" s="4" t="s">
        <v>10</v>
      </c>
      <c r="BD44" s="4" t="s">
        <v>10</v>
      </c>
      <c r="BE44" s="4" t="s">
        <v>10</v>
      </c>
      <c r="BF44" s="4" t="s">
        <v>10</v>
      </c>
      <c r="BG44" s="4" t="s">
        <v>10</v>
      </c>
      <c r="BH44" s="4" t="s">
        <v>10</v>
      </c>
      <c r="BI44" s="4" t="s">
        <v>10</v>
      </c>
      <c r="BJ44" s="4" t="s">
        <v>10</v>
      </c>
    </row>
    <row r="45" spans="1:62">
      <c r="A45" s="2" t="s">
        <v>1576</v>
      </c>
      <c r="B45" s="4" t="s">
        <v>10</v>
      </c>
      <c r="C45" s="4" t="s">
        <v>10</v>
      </c>
      <c r="D45" s="4" t="s">
        <v>10</v>
      </c>
      <c r="E45" s="4" t="s">
        <v>10</v>
      </c>
      <c r="F45" s="4" t="s">
        <v>10</v>
      </c>
      <c r="G45" s="4" t="s">
        <v>10</v>
      </c>
      <c r="H45" s="4" t="s">
        <v>10</v>
      </c>
      <c r="I45" s="4" t="s">
        <v>10</v>
      </c>
      <c r="J45" s="4" t="s">
        <v>10</v>
      </c>
      <c r="K45" s="4" t="s">
        <v>10</v>
      </c>
      <c r="L45" s="4" t="s">
        <v>10</v>
      </c>
      <c r="M45" s="4" t="s">
        <v>10</v>
      </c>
      <c r="N45" s="4" t="s">
        <v>10</v>
      </c>
      <c r="O45" s="6">
        <v>11496300</v>
      </c>
      <c r="P45" s="4" t="s">
        <v>10</v>
      </c>
      <c r="Q45" s="4" t="s">
        <v>10</v>
      </c>
      <c r="R45" s="4" t="s">
        <v>10</v>
      </c>
      <c r="S45" s="4" t="s">
        <v>10</v>
      </c>
      <c r="T45" s="4" t="s">
        <v>10</v>
      </c>
      <c r="U45" s="4" t="s">
        <v>10</v>
      </c>
      <c r="V45" s="4" t="s">
        <v>10</v>
      </c>
      <c r="W45" s="4" t="s">
        <v>10</v>
      </c>
      <c r="X45" s="4" t="s">
        <v>10</v>
      </c>
      <c r="Y45" s="4" t="s">
        <v>10</v>
      </c>
      <c r="Z45" s="4" t="s">
        <v>10</v>
      </c>
      <c r="AA45" s="4" t="s">
        <v>10</v>
      </c>
      <c r="AB45" s="4" t="s">
        <v>10</v>
      </c>
      <c r="AC45" s="4" t="s">
        <v>10</v>
      </c>
      <c r="AD45" s="4" t="s">
        <v>10</v>
      </c>
      <c r="AE45" s="4" t="s">
        <v>10</v>
      </c>
      <c r="AF45" s="4" t="s">
        <v>10</v>
      </c>
      <c r="AG45" s="4" t="s">
        <v>10</v>
      </c>
      <c r="AH45" s="4" t="s">
        <v>10</v>
      </c>
      <c r="AI45" s="4" t="s">
        <v>10</v>
      </c>
      <c r="AJ45" s="4" t="s">
        <v>10</v>
      </c>
      <c r="AK45" s="4" t="s">
        <v>10</v>
      </c>
      <c r="AL45" s="4" t="s">
        <v>10</v>
      </c>
      <c r="AM45" s="4" t="s">
        <v>10</v>
      </c>
      <c r="AN45" s="4" t="s">
        <v>10</v>
      </c>
      <c r="AO45" s="4" t="s">
        <v>10</v>
      </c>
      <c r="AP45" s="4" t="s">
        <v>10</v>
      </c>
      <c r="AQ45" s="4" t="s">
        <v>10</v>
      </c>
      <c r="AR45" s="4" t="s">
        <v>10</v>
      </c>
      <c r="AS45" s="4" t="s">
        <v>10</v>
      </c>
      <c r="AT45" s="4" t="s">
        <v>10</v>
      </c>
      <c r="AU45" s="4" t="s">
        <v>10</v>
      </c>
      <c r="AV45" s="4" t="s">
        <v>10</v>
      </c>
      <c r="AW45" s="4" t="s">
        <v>10</v>
      </c>
      <c r="AX45" s="4" t="s">
        <v>10</v>
      </c>
      <c r="AY45" s="4" t="s">
        <v>10</v>
      </c>
      <c r="AZ45" s="4" t="s">
        <v>10</v>
      </c>
      <c r="BA45" s="4" t="s">
        <v>10</v>
      </c>
      <c r="BB45" s="4" t="s">
        <v>10</v>
      </c>
      <c r="BC45" s="4" t="s">
        <v>10</v>
      </c>
      <c r="BD45" s="4" t="s">
        <v>10</v>
      </c>
      <c r="BE45" s="4" t="s">
        <v>10</v>
      </c>
      <c r="BF45" s="4" t="s">
        <v>10</v>
      </c>
      <c r="BG45" s="4" t="s">
        <v>10</v>
      </c>
      <c r="BH45" s="4" t="s">
        <v>10</v>
      </c>
      <c r="BI45" s="4" t="s">
        <v>10</v>
      </c>
      <c r="BJ45" s="4" t="s">
        <v>10</v>
      </c>
    </row>
    <row r="46" spans="1:62" ht="30">
      <c r="A46" s="2" t="s">
        <v>1577</v>
      </c>
      <c r="B46" s="4" t="s">
        <v>10</v>
      </c>
      <c r="C46" s="4" t="s">
        <v>10</v>
      </c>
      <c r="D46" s="4" t="s">
        <v>10</v>
      </c>
      <c r="E46" s="4" t="s">
        <v>10</v>
      </c>
      <c r="F46" s="4" t="s">
        <v>10</v>
      </c>
      <c r="G46" s="4" t="s">
        <v>10</v>
      </c>
      <c r="H46" s="4" t="s">
        <v>10</v>
      </c>
      <c r="I46" s="4" t="s">
        <v>10</v>
      </c>
      <c r="J46" s="4" t="s">
        <v>10</v>
      </c>
      <c r="K46" s="4" t="s">
        <v>10</v>
      </c>
      <c r="L46" s="4" t="s">
        <v>10</v>
      </c>
      <c r="M46" s="4" t="s">
        <v>10</v>
      </c>
      <c r="N46" s="4" t="s">
        <v>10</v>
      </c>
      <c r="O46" s="4" t="s">
        <v>10</v>
      </c>
      <c r="P46" s="4" t="s">
        <v>10</v>
      </c>
      <c r="Q46" s="4" t="s">
        <v>10</v>
      </c>
      <c r="R46" s="4" t="s">
        <v>10</v>
      </c>
      <c r="S46" s="4" t="s">
        <v>10</v>
      </c>
      <c r="T46" s="4" t="s">
        <v>10</v>
      </c>
      <c r="U46" s="4" t="s">
        <v>10</v>
      </c>
      <c r="V46" s="4" t="s">
        <v>10</v>
      </c>
      <c r="W46" s="4" t="s">
        <v>10</v>
      </c>
      <c r="X46" s="4" t="s">
        <v>10</v>
      </c>
      <c r="Y46" s="4" t="s">
        <v>10</v>
      </c>
      <c r="Z46" s="4" t="s">
        <v>10</v>
      </c>
      <c r="AA46" s="4" t="s">
        <v>10</v>
      </c>
      <c r="AB46" s="4" t="s">
        <v>10</v>
      </c>
      <c r="AC46" s="4" t="s">
        <v>10</v>
      </c>
      <c r="AD46" s="4" t="s">
        <v>10</v>
      </c>
      <c r="AE46" s="4" t="s">
        <v>10</v>
      </c>
      <c r="AF46" s="4" t="s">
        <v>10</v>
      </c>
      <c r="AG46" s="4" t="s">
        <v>10</v>
      </c>
      <c r="AH46" s="4" t="s">
        <v>10</v>
      </c>
      <c r="AI46" s="4" t="s">
        <v>10</v>
      </c>
      <c r="AJ46" s="4" t="s">
        <v>10</v>
      </c>
      <c r="AK46" s="4" t="s">
        <v>10</v>
      </c>
      <c r="AL46" s="4" t="s">
        <v>10</v>
      </c>
      <c r="AM46" s="4" t="s">
        <v>10</v>
      </c>
      <c r="AN46" s="4" t="s">
        <v>10</v>
      </c>
      <c r="AO46" s="4" t="s">
        <v>10</v>
      </c>
      <c r="AP46" s="4" t="s">
        <v>10</v>
      </c>
      <c r="AQ46" s="4" t="s">
        <v>10</v>
      </c>
      <c r="AR46" s="4" t="s">
        <v>10</v>
      </c>
      <c r="AS46" s="4" t="s">
        <v>10</v>
      </c>
      <c r="AT46" s="4" t="s">
        <v>10</v>
      </c>
      <c r="AU46" s="4" t="s">
        <v>10</v>
      </c>
      <c r="AV46" s="4" t="s">
        <v>10</v>
      </c>
      <c r="AW46" s="4" t="s">
        <v>10</v>
      </c>
      <c r="AX46" s="4" t="s">
        <v>10</v>
      </c>
      <c r="AY46" s="4" t="s">
        <v>10</v>
      </c>
      <c r="AZ46" s="4" t="s">
        <v>10</v>
      </c>
      <c r="BA46" s="4" t="s">
        <v>10</v>
      </c>
      <c r="BB46" s="4" t="s">
        <v>10</v>
      </c>
      <c r="BC46" s="4" t="s">
        <v>10</v>
      </c>
      <c r="BD46" s="4" t="s">
        <v>10</v>
      </c>
      <c r="BE46" s="4" t="s">
        <v>10</v>
      </c>
      <c r="BF46" s="4" t="s">
        <v>10</v>
      </c>
      <c r="BG46" s="4" t="s">
        <v>10</v>
      </c>
      <c r="BH46" s="4" t="s">
        <v>10</v>
      </c>
      <c r="BI46" s="7">
        <v>2.54</v>
      </c>
      <c r="BJ46" s="7">
        <v>9.4</v>
      </c>
    </row>
    <row r="47" spans="1:62" ht="30">
      <c r="A47" s="2" t="s">
        <v>1578</v>
      </c>
      <c r="B47" s="4" t="s">
        <v>10</v>
      </c>
      <c r="C47" s="4" t="s">
        <v>10</v>
      </c>
      <c r="D47" s="4" t="s">
        <v>10</v>
      </c>
      <c r="E47" s="4" t="s">
        <v>10</v>
      </c>
      <c r="F47" s="4" t="s">
        <v>10</v>
      </c>
      <c r="G47" s="4" t="s">
        <v>10</v>
      </c>
      <c r="H47" s="4" t="s">
        <v>10</v>
      </c>
      <c r="I47" s="4" t="s">
        <v>10</v>
      </c>
      <c r="J47" s="4" t="s">
        <v>10</v>
      </c>
      <c r="K47" s="4" t="s">
        <v>10</v>
      </c>
      <c r="L47" s="4" t="s">
        <v>10</v>
      </c>
      <c r="M47" s="4" t="s">
        <v>10</v>
      </c>
      <c r="N47" s="4" t="s">
        <v>10</v>
      </c>
      <c r="O47" s="4" t="s">
        <v>10</v>
      </c>
      <c r="P47" s="4" t="s">
        <v>10</v>
      </c>
      <c r="Q47" s="4" t="s">
        <v>10</v>
      </c>
      <c r="R47" s="4" t="s">
        <v>10</v>
      </c>
      <c r="S47" s="4" t="s">
        <v>10</v>
      </c>
      <c r="T47" s="4" t="s">
        <v>10</v>
      </c>
      <c r="U47" s="4" t="s">
        <v>10</v>
      </c>
      <c r="V47" s="4" t="s">
        <v>10</v>
      </c>
      <c r="W47" s="4" t="s">
        <v>10</v>
      </c>
      <c r="X47" s="4" t="s">
        <v>10</v>
      </c>
      <c r="Y47" s="4" t="s">
        <v>10</v>
      </c>
      <c r="Z47" s="4" t="s">
        <v>10</v>
      </c>
      <c r="AA47" s="4" t="s">
        <v>10</v>
      </c>
      <c r="AB47" s="4" t="s">
        <v>10</v>
      </c>
      <c r="AC47" s="4" t="s">
        <v>10</v>
      </c>
      <c r="AD47" s="4" t="s">
        <v>10</v>
      </c>
      <c r="AE47" s="4" t="s">
        <v>10</v>
      </c>
      <c r="AF47" s="4" t="s">
        <v>10</v>
      </c>
      <c r="AG47" s="4" t="s">
        <v>10</v>
      </c>
      <c r="AH47" s="4" t="s">
        <v>10</v>
      </c>
      <c r="AI47" s="4" t="s">
        <v>10</v>
      </c>
      <c r="AJ47" s="4" t="s">
        <v>10</v>
      </c>
      <c r="AK47" s="4" t="s">
        <v>10</v>
      </c>
      <c r="AL47" s="4" t="s">
        <v>10</v>
      </c>
      <c r="AM47" s="4" t="s">
        <v>10</v>
      </c>
      <c r="AN47" s="4" t="s">
        <v>10</v>
      </c>
      <c r="AO47" s="4" t="s">
        <v>10</v>
      </c>
      <c r="AP47" s="4" t="s">
        <v>10</v>
      </c>
      <c r="AQ47" s="4" t="s">
        <v>10</v>
      </c>
      <c r="AR47" s="4" t="s">
        <v>10</v>
      </c>
      <c r="AS47" s="4" t="s">
        <v>10</v>
      </c>
      <c r="AT47" s="4" t="s">
        <v>10</v>
      </c>
      <c r="AU47" s="4" t="s">
        <v>10</v>
      </c>
      <c r="AV47" s="4" t="s">
        <v>10</v>
      </c>
      <c r="AW47" s="4" t="s">
        <v>10</v>
      </c>
      <c r="AX47" s="4" t="s">
        <v>10</v>
      </c>
      <c r="AY47" s="4" t="s">
        <v>10</v>
      </c>
      <c r="AZ47" s="4" t="s">
        <v>10</v>
      </c>
      <c r="BA47" s="4" t="s">
        <v>10</v>
      </c>
      <c r="BB47" s="4" t="s">
        <v>10</v>
      </c>
      <c r="BC47" s="4" t="s">
        <v>10</v>
      </c>
      <c r="BD47" s="4" t="s">
        <v>10</v>
      </c>
      <c r="BE47" s="4" t="s">
        <v>10</v>
      </c>
      <c r="BF47" s="4" t="s">
        <v>10</v>
      </c>
      <c r="BG47" s="4" t="s">
        <v>10</v>
      </c>
      <c r="BH47" s="4" t="s">
        <v>10</v>
      </c>
      <c r="BI47" s="7">
        <v>3.3</v>
      </c>
      <c r="BJ47" s="7">
        <v>14.04</v>
      </c>
    </row>
  </sheetData>
  <mergeCells count="18">
    <mergeCell ref="BC1:BE1"/>
    <mergeCell ref="BF1:BG1"/>
    <mergeCell ref="BH1:BJ1"/>
    <mergeCell ref="B2:B6"/>
    <mergeCell ref="C2:C6"/>
    <mergeCell ref="D2:D6"/>
    <mergeCell ref="W1:Z1"/>
    <mergeCell ref="AA1:AC1"/>
    <mergeCell ref="AF1:AH1"/>
    <mergeCell ref="AM1:AN1"/>
    <mergeCell ref="AP1:AR1"/>
    <mergeCell ref="AY1:BA1"/>
    <mergeCell ref="A1:A6"/>
    <mergeCell ref="B1:D1"/>
    <mergeCell ref="E1:F1"/>
    <mergeCell ref="K1:M1"/>
    <mergeCell ref="Q1:R1"/>
    <mergeCell ref="T1:U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1579</v>
      </c>
      <c r="B1" s="1" t="s">
        <v>2</v>
      </c>
    </row>
    <row r="2" spans="1:2" ht="30">
      <c r="A2" s="1" t="s">
        <v>76</v>
      </c>
      <c r="B2" s="1" t="s">
        <v>3</v>
      </c>
    </row>
    <row r="3" spans="1:2">
      <c r="A3" s="3" t="s">
        <v>679</v>
      </c>
      <c r="B3" s="4" t="s">
        <v>10</v>
      </c>
    </row>
    <row r="4" spans="1:2">
      <c r="A4" s="2" t="s">
        <v>1580</v>
      </c>
      <c r="B4" s="6">
        <v>20594326</v>
      </c>
    </row>
    <row r="5" spans="1:2">
      <c r="A5" s="2" t="s">
        <v>692</v>
      </c>
      <c r="B5" s="6">
        <v>8299200</v>
      </c>
    </row>
    <row r="6" spans="1:2">
      <c r="A6" s="2" t="s">
        <v>693</v>
      </c>
      <c r="B6" s="6">
        <v>-194091</v>
      </c>
    </row>
    <row r="7" spans="1:2">
      <c r="A7" s="2" t="s">
        <v>695</v>
      </c>
      <c r="B7" s="6">
        <v>-119000</v>
      </c>
    </row>
    <row r="8" spans="1:2">
      <c r="A8" s="2" t="s">
        <v>697</v>
      </c>
      <c r="B8" s="6">
        <v>-30250</v>
      </c>
    </row>
    <row r="9" spans="1:2">
      <c r="A9" s="2" t="s">
        <v>1581</v>
      </c>
      <c r="B9" s="6">
        <v>28550185</v>
      </c>
    </row>
    <row r="10" spans="1:2" ht="30">
      <c r="A10" s="2" t="s">
        <v>1582</v>
      </c>
      <c r="B10" s="6">
        <v>28550185</v>
      </c>
    </row>
    <row r="11" spans="1:2">
      <c r="A11" s="2" t="s">
        <v>1583</v>
      </c>
      <c r="B11" s="6">
        <v>12188785</v>
      </c>
    </row>
    <row r="12" spans="1:2">
      <c r="A12" s="3" t="s">
        <v>1584</v>
      </c>
      <c r="B12" s="4" t="s">
        <v>10</v>
      </c>
    </row>
    <row r="13" spans="1:2">
      <c r="A13" s="2" t="s">
        <v>1580</v>
      </c>
      <c r="B13" s="7">
        <v>4.32</v>
      </c>
    </row>
    <row r="14" spans="1:2">
      <c r="A14" s="2" t="s">
        <v>692</v>
      </c>
      <c r="B14" s="7">
        <v>5.88</v>
      </c>
    </row>
    <row r="15" spans="1:2">
      <c r="A15" s="2" t="s">
        <v>693</v>
      </c>
      <c r="B15" s="7">
        <v>4.1500000000000004</v>
      </c>
    </row>
    <row r="16" spans="1:2">
      <c r="A16" s="2" t="s">
        <v>695</v>
      </c>
      <c r="B16" s="7">
        <v>4.34</v>
      </c>
    </row>
    <row r="17" spans="1:2">
      <c r="A17" s="2" t="s">
        <v>697</v>
      </c>
      <c r="B17" s="7">
        <v>9.61</v>
      </c>
    </row>
    <row r="18" spans="1:2">
      <c r="A18" s="2" t="s">
        <v>1581</v>
      </c>
      <c r="B18" s="7">
        <v>4.76</v>
      </c>
    </row>
    <row r="19" spans="1:2" ht="30">
      <c r="A19" s="2" t="s">
        <v>1582</v>
      </c>
      <c r="B19" s="7">
        <v>4.76</v>
      </c>
    </row>
    <row r="20" spans="1:2">
      <c r="A20" s="2" t="s">
        <v>1583</v>
      </c>
      <c r="B20" s="7">
        <v>4.28</v>
      </c>
    </row>
    <row r="21" spans="1:2" ht="30">
      <c r="A21" s="3" t="s">
        <v>1585</v>
      </c>
      <c r="B21" s="4" t="s">
        <v>10</v>
      </c>
    </row>
    <row r="22" spans="1:2">
      <c r="A22" s="2" t="s">
        <v>1581</v>
      </c>
      <c r="B22" s="4" t="s">
        <v>1586</v>
      </c>
    </row>
    <row r="23" spans="1:2" ht="30">
      <c r="A23" s="2" t="s">
        <v>1582</v>
      </c>
      <c r="B23" s="4" t="s">
        <v>1586</v>
      </c>
    </row>
    <row r="24" spans="1:2">
      <c r="A24" s="2" t="s">
        <v>1583</v>
      </c>
      <c r="B24" s="4" t="s">
        <v>1587</v>
      </c>
    </row>
    <row r="25" spans="1:2">
      <c r="A25" s="3" t="s">
        <v>1588</v>
      </c>
      <c r="B25" s="4" t="s">
        <v>10</v>
      </c>
    </row>
    <row r="26" spans="1:2">
      <c r="A26" s="2" t="s">
        <v>1581</v>
      </c>
      <c r="B26" s="9">
        <v>13049</v>
      </c>
    </row>
    <row r="27" spans="1:2" ht="30">
      <c r="A27" s="2" t="s">
        <v>1582</v>
      </c>
      <c r="B27" s="6">
        <v>12941</v>
      </c>
    </row>
    <row r="28" spans="1:2">
      <c r="A28" s="2" t="s">
        <v>1583</v>
      </c>
      <c r="B28" s="9">
        <v>617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589</v>
      </c>
      <c r="B1" s="1" t="s">
        <v>2</v>
      </c>
    </row>
    <row r="2" spans="1:2">
      <c r="A2" s="8"/>
      <c r="B2" s="1" t="s">
        <v>3</v>
      </c>
    </row>
    <row r="3" spans="1:2">
      <c r="A3" s="2" t="s">
        <v>1525</v>
      </c>
      <c r="B3" s="4" t="s">
        <v>10</v>
      </c>
    </row>
    <row r="4" spans="1:2">
      <c r="A4" s="3" t="s">
        <v>1590</v>
      </c>
      <c r="B4" s="4" t="s">
        <v>10</v>
      </c>
    </row>
    <row r="5" spans="1:2">
      <c r="A5" s="2" t="s">
        <v>1580</v>
      </c>
      <c r="B5" s="6">
        <v>739224</v>
      </c>
    </row>
    <row r="6" spans="1:2">
      <c r="A6" s="2" t="s">
        <v>692</v>
      </c>
      <c r="B6" s="6">
        <v>168540</v>
      </c>
    </row>
    <row r="7" spans="1:2">
      <c r="A7" s="2" t="s">
        <v>708</v>
      </c>
      <c r="B7" s="6">
        <v>-492724</v>
      </c>
    </row>
    <row r="8" spans="1:2">
      <c r="A8" s="2" t="s">
        <v>695</v>
      </c>
      <c r="B8" s="4">
        <v>0</v>
      </c>
    </row>
    <row r="9" spans="1:2" ht="30">
      <c r="A9" s="2" t="s">
        <v>710</v>
      </c>
      <c r="B9" s="6">
        <v>415040</v>
      </c>
    </row>
    <row r="10" spans="1:2" ht="30">
      <c r="A10" s="3" t="s">
        <v>1591</v>
      </c>
      <c r="B10" s="4" t="s">
        <v>10</v>
      </c>
    </row>
    <row r="11" spans="1:2">
      <c r="A11" s="2" t="s">
        <v>1580</v>
      </c>
      <c r="B11" s="7">
        <v>4.09</v>
      </c>
    </row>
    <row r="12" spans="1:2">
      <c r="A12" s="2" t="s">
        <v>692</v>
      </c>
      <c r="B12" s="7">
        <v>3.56</v>
      </c>
    </row>
    <row r="13" spans="1:2">
      <c r="A13" s="2" t="s">
        <v>708</v>
      </c>
      <c r="B13" s="7">
        <v>3.95</v>
      </c>
    </row>
    <row r="14" spans="1:2">
      <c r="A14" s="2" t="s">
        <v>695</v>
      </c>
      <c r="B14" s="9">
        <v>0</v>
      </c>
    </row>
    <row r="15" spans="1:2" ht="30">
      <c r="A15" s="2" t="s">
        <v>710</v>
      </c>
      <c r="B15" s="7">
        <v>4.0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2</v>
      </c>
      <c r="C1" s="8"/>
      <c r="D1" s="8"/>
    </row>
    <row r="2" spans="1:4" ht="30">
      <c r="A2" s="1" t="s">
        <v>38</v>
      </c>
      <c r="B2" s="1" t="s">
        <v>3</v>
      </c>
      <c r="C2" s="1" t="s">
        <v>39</v>
      </c>
      <c r="D2" s="1" t="s">
        <v>88</v>
      </c>
    </row>
    <row r="3" spans="1:4">
      <c r="A3" s="3" t="s">
        <v>730</v>
      </c>
      <c r="B3" s="4" t="s">
        <v>10</v>
      </c>
      <c r="C3" s="4" t="s">
        <v>10</v>
      </c>
      <c r="D3" s="4" t="s">
        <v>10</v>
      </c>
    </row>
    <row r="4" spans="1:4">
      <c r="A4" s="2" t="s">
        <v>1593</v>
      </c>
      <c r="B4" s="9">
        <v>0</v>
      </c>
      <c r="C4" s="9">
        <v>-411</v>
      </c>
      <c r="D4" s="9">
        <v>-901</v>
      </c>
    </row>
    <row r="5" spans="1:4">
      <c r="A5" s="2" t="s">
        <v>1594</v>
      </c>
      <c r="B5" s="6">
        <v>2987</v>
      </c>
      <c r="C5" s="6">
        <v>3076</v>
      </c>
      <c r="D5" s="6">
        <v>1100</v>
      </c>
    </row>
    <row r="6" spans="1:4">
      <c r="A6" s="2" t="s">
        <v>1595</v>
      </c>
      <c r="B6" s="6">
        <v>2987</v>
      </c>
      <c r="C6" s="6">
        <v>2665</v>
      </c>
      <c r="D6" s="4">
        <v>199</v>
      </c>
    </row>
    <row r="7" spans="1:4">
      <c r="A7" s="3" t="s">
        <v>736</v>
      </c>
      <c r="B7" s="4" t="s">
        <v>10</v>
      </c>
      <c r="C7" s="4" t="s">
        <v>10</v>
      </c>
      <c r="D7" s="4" t="s">
        <v>10</v>
      </c>
    </row>
    <row r="8" spans="1:4">
      <c r="A8" s="2" t="s">
        <v>1593</v>
      </c>
      <c r="B8" s="6">
        <v>-65330</v>
      </c>
      <c r="C8" s="6">
        <v>-22487</v>
      </c>
      <c r="D8" s="6">
        <v>-8651</v>
      </c>
    </row>
    <row r="9" spans="1:4">
      <c r="A9" s="2" t="s">
        <v>1594</v>
      </c>
      <c r="B9" s="6">
        <v>-6121</v>
      </c>
      <c r="C9" s="6">
        <v>-14848</v>
      </c>
      <c r="D9" s="6">
        <v>-2807</v>
      </c>
    </row>
    <row r="10" spans="1:4">
      <c r="A10" s="2" t="s">
        <v>1596</v>
      </c>
      <c r="B10" s="6">
        <v>-71451</v>
      </c>
      <c r="C10" s="6">
        <v>-37335</v>
      </c>
      <c r="D10" s="6">
        <v>-11458</v>
      </c>
    </row>
    <row r="11" spans="1:4">
      <c r="A11" s="2" t="s">
        <v>1597</v>
      </c>
      <c r="B11" s="9">
        <v>-68464</v>
      </c>
      <c r="C11" s="9">
        <v>-34670</v>
      </c>
      <c r="D11" s="9">
        <v>-1125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598</v>
      </c>
      <c r="B1" s="8" t="s">
        <v>2</v>
      </c>
      <c r="C1" s="8"/>
      <c r="D1" s="8"/>
    </row>
    <row r="2" spans="1:4">
      <c r="A2" s="8"/>
      <c r="B2" s="1" t="s">
        <v>3</v>
      </c>
      <c r="C2" s="1" t="s">
        <v>39</v>
      </c>
      <c r="D2" s="1" t="s">
        <v>88</v>
      </c>
    </row>
    <row r="3" spans="1:4">
      <c r="A3" s="3" t="s">
        <v>1599</v>
      </c>
      <c r="B3" s="4" t="s">
        <v>10</v>
      </c>
      <c r="C3" s="4" t="s">
        <v>10</v>
      </c>
      <c r="D3" s="4" t="s">
        <v>10</v>
      </c>
    </row>
    <row r="4" spans="1:4">
      <c r="A4" s="2" t="s">
        <v>1600</v>
      </c>
      <c r="B4" s="252">
        <v>0.35</v>
      </c>
      <c r="C4" s="4" t="s">
        <v>10</v>
      </c>
      <c r="D4" s="4" t="s">
        <v>10</v>
      </c>
    </row>
    <row r="5" spans="1:4" ht="45">
      <c r="A5" s="2" t="s">
        <v>1601</v>
      </c>
      <c r="B5" s="9">
        <v>135000000</v>
      </c>
      <c r="C5" s="4" t="s">
        <v>10</v>
      </c>
      <c r="D5" s="4" t="s">
        <v>10</v>
      </c>
    </row>
    <row r="6" spans="1:4" ht="30">
      <c r="A6" s="2" t="s">
        <v>1602</v>
      </c>
      <c r="B6" s="6">
        <v>68464000</v>
      </c>
      <c r="C6" s="6">
        <v>34670000</v>
      </c>
      <c r="D6" s="6">
        <v>11259000</v>
      </c>
    </row>
    <row r="7" spans="1:4" ht="45">
      <c r="A7" s="2" t="s">
        <v>1603</v>
      </c>
      <c r="B7" s="6">
        <v>-61512000</v>
      </c>
      <c r="C7" s="6">
        <v>-12812000</v>
      </c>
      <c r="D7" s="6">
        <v>4996000</v>
      </c>
    </row>
    <row r="8" spans="1:4">
      <c r="A8" s="2" t="s">
        <v>1604</v>
      </c>
      <c r="B8" s="6">
        <v>1100000</v>
      </c>
      <c r="C8" s="4" t="s">
        <v>10</v>
      </c>
      <c r="D8" s="4" t="s">
        <v>10</v>
      </c>
    </row>
    <row r="9" spans="1:4" ht="30">
      <c r="A9" s="2" t="s">
        <v>1605</v>
      </c>
      <c r="B9" s="6">
        <v>4100000</v>
      </c>
      <c r="C9" s="4" t="s">
        <v>10</v>
      </c>
      <c r="D9" s="4" t="s">
        <v>10</v>
      </c>
    </row>
    <row r="10" spans="1:4" ht="30">
      <c r="A10" s="2" t="s">
        <v>1606</v>
      </c>
      <c r="B10" s="6">
        <v>19000000</v>
      </c>
      <c r="C10" s="4" t="s">
        <v>10</v>
      </c>
      <c r="D10" s="4" t="s">
        <v>10</v>
      </c>
    </row>
    <row r="11" spans="1:4" ht="30">
      <c r="A11" s="2" t="s">
        <v>1607</v>
      </c>
      <c r="B11" s="6">
        <v>19000000</v>
      </c>
      <c r="C11" s="4" t="s">
        <v>10</v>
      </c>
      <c r="D11" s="4" t="s">
        <v>10</v>
      </c>
    </row>
    <row r="12" spans="1:4" ht="45">
      <c r="A12" s="2" t="s">
        <v>1608</v>
      </c>
      <c r="B12" s="6">
        <v>19000000</v>
      </c>
      <c r="C12" s="4" t="s">
        <v>10</v>
      </c>
      <c r="D12" s="4" t="s">
        <v>10</v>
      </c>
    </row>
    <row r="13" spans="1:4">
      <c r="A13" s="2" t="s">
        <v>1609</v>
      </c>
      <c r="B13" s="4" t="s">
        <v>10</v>
      </c>
      <c r="C13" s="4" t="s">
        <v>10</v>
      </c>
      <c r="D13" s="4" t="s">
        <v>10</v>
      </c>
    </row>
    <row r="14" spans="1:4">
      <c r="A14" s="3" t="s">
        <v>1599</v>
      </c>
      <c r="B14" s="4" t="s">
        <v>10</v>
      </c>
      <c r="C14" s="4" t="s">
        <v>10</v>
      </c>
      <c r="D14" s="4" t="s">
        <v>10</v>
      </c>
    </row>
    <row r="15" spans="1:4">
      <c r="A15" s="2" t="s">
        <v>1604</v>
      </c>
      <c r="B15" s="6">
        <v>464000000</v>
      </c>
      <c r="C15" s="4" t="s">
        <v>10</v>
      </c>
      <c r="D15" s="4" t="s">
        <v>10</v>
      </c>
    </row>
    <row r="16" spans="1:4">
      <c r="A16" s="2" t="s">
        <v>1610</v>
      </c>
      <c r="B16" s="4" t="s">
        <v>10</v>
      </c>
      <c r="C16" s="4" t="s">
        <v>10</v>
      </c>
      <c r="D16" s="4" t="s">
        <v>10</v>
      </c>
    </row>
    <row r="17" spans="1:4">
      <c r="A17" s="3" t="s">
        <v>1599</v>
      </c>
      <c r="B17" s="4" t="s">
        <v>10</v>
      </c>
      <c r="C17" s="4" t="s">
        <v>10</v>
      </c>
      <c r="D17" s="4" t="s">
        <v>10</v>
      </c>
    </row>
    <row r="18" spans="1:4" ht="30">
      <c r="A18" s="2" t="s">
        <v>1611</v>
      </c>
      <c r="B18" s="6">
        <v>16800000</v>
      </c>
      <c r="C18" s="4" t="s">
        <v>10</v>
      </c>
      <c r="D18" s="4" t="s">
        <v>10</v>
      </c>
    </row>
    <row r="19" spans="1:4">
      <c r="A19" s="2" t="s">
        <v>1604</v>
      </c>
      <c r="B19" s="6">
        <v>2000000000</v>
      </c>
      <c r="C19" s="4" t="s">
        <v>10</v>
      </c>
      <c r="D19" s="4" t="s">
        <v>10</v>
      </c>
    </row>
    <row r="20" spans="1:4">
      <c r="A20" s="2" t="s">
        <v>1612</v>
      </c>
      <c r="B20" s="4" t="s">
        <v>10</v>
      </c>
      <c r="C20" s="4" t="s">
        <v>10</v>
      </c>
      <c r="D20" s="4" t="s">
        <v>10</v>
      </c>
    </row>
    <row r="21" spans="1:4">
      <c r="A21" s="3" t="s">
        <v>1599</v>
      </c>
      <c r="B21" s="4" t="s">
        <v>10</v>
      </c>
      <c r="C21" s="4" t="s">
        <v>10</v>
      </c>
      <c r="D21" s="4" t="s">
        <v>10</v>
      </c>
    </row>
    <row r="22" spans="1:4" ht="45">
      <c r="A22" s="2" t="s">
        <v>1601</v>
      </c>
      <c r="B22" s="6">
        <v>65500000</v>
      </c>
      <c r="C22" s="4" t="s">
        <v>10</v>
      </c>
      <c r="D22" s="4" t="s">
        <v>10</v>
      </c>
    </row>
    <row r="23" spans="1:4" ht="30">
      <c r="A23" s="2" t="s">
        <v>1613</v>
      </c>
      <c r="B23" s="4" t="s">
        <v>10</v>
      </c>
      <c r="C23" s="4" t="s">
        <v>10</v>
      </c>
      <c r="D23" s="4" t="s">
        <v>10</v>
      </c>
    </row>
    <row r="24" spans="1:4">
      <c r="A24" s="3" t="s">
        <v>1599</v>
      </c>
      <c r="B24" s="4" t="s">
        <v>10</v>
      </c>
      <c r="C24" s="4" t="s">
        <v>10</v>
      </c>
      <c r="D24" s="4" t="s">
        <v>10</v>
      </c>
    </row>
    <row r="25" spans="1:4" ht="45">
      <c r="A25" s="2" t="s">
        <v>1601</v>
      </c>
      <c r="B25" s="6">
        <v>69500000</v>
      </c>
      <c r="C25" s="4" t="s">
        <v>10</v>
      </c>
      <c r="D25" s="4" t="s">
        <v>10</v>
      </c>
    </row>
    <row r="26" spans="1:4" ht="30">
      <c r="A26" s="2" t="s">
        <v>1602</v>
      </c>
      <c r="B26" s="9">
        <v>-61500000</v>
      </c>
      <c r="C26" s="4" t="s">
        <v>10</v>
      </c>
      <c r="D26" s="4" t="s">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30" customHeight="1">
      <c r="A1" s="8" t="s">
        <v>204</v>
      </c>
      <c r="B1" s="1" t="s">
        <v>2</v>
      </c>
    </row>
    <row r="2" spans="1:2">
      <c r="A2" s="8"/>
      <c r="B2" s="1" t="s">
        <v>3</v>
      </c>
    </row>
    <row r="3" spans="1:2">
      <c r="A3" s="3" t="s">
        <v>205</v>
      </c>
      <c r="B3" s="4" t="s">
        <v>10</v>
      </c>
    </row>
    <row r="4" spans="1:2">
      <c r="A4" s="14" t="s">
        <v>204</v>
      </c>
      <c r="B4" s="4" t="s">
        <v>10</v>
      </c>
    </row>
    <row r="5" spans="1:2" ht="39">
      <c r="A5" s="14"/>
      <c r="B5" s="10" t="s">
        <v>206</v>
      </c>
    </row>
    <row r="6" spans="1:2">
      <c r="A6" s="14"/>
      <c r="B6" s="11" t="s">
        <v>207</v>
      </c>
    </row>
    <row r="7" spans="1:2" ht="115.5">
      <c r="A7" s="14"/>
      <c r="B7" s="12" t="s">
        <v>208</v>
      </c>
    </row>
    <row r="8" spans="1:2">
      <c r="A8" s="14"/>
      <c r="B8" s="11" t="s">
        <v>209</v>
      </c>
    </row>
    <row r="9" spans="1:2" ht="281.25">
      <c r="A9" s="14"/>
      <c r="B9" s="12" t="s">
        <v>210</v>
      </c>
    </row>
    <row r="10" spans="1:2">
      <c r="A10" s="14"/>
      <c r="B10" s="11" t="s">
        <v>211</v>
      </c>
    </row>
    <row r="11" spans="1:2">
      <c r="A11" s="14"/>
      <c r="B11" s="4"/>
    </row>
    <row r="12" spans="1:2" ht="51.75">
      <c r="A12" s="14"/>
      <c r="B12" s="12" t="s">
        <v>212</v>
      </c>
    </row>
    <row r="13" spans="1:2">
      <c r="A13" s="14"/>
      <c r="B13" s="11" t="s">
        <v>213</v>
      </c>
    </row>
    <row r="14" spans="1:2" ht="141">
      <c r="A14" s="14"/>
      <c r="B14" s="12" t="s">
        <v>214</v>
      </c>
    </row>
    <row r="15" spans="1:2">
      <c r="A15" s="14"/>
      <c r="B15" s="11" t="s">
        <v>215</v>
      </c>
    </row>
    <row r="16" spans="1:2" ht="319.5">
      <c r="A16" s="14"/>
      <c r="B16" s="12" t="s">
        <v>216</v>
      </c>
    </row>
    <row r="17" spans="1:2">
      <c r="A17" s="14"/>
      <c r="B17" s="11" t="s">
        <v>217</v>
      </c>
    </row>
    <row r="18" spans="1:2" ht="51.75">
      <c r="A18" s="14"/>
      <c r="B18" s="12" t="s">
        <v>218</v>
      </c>
    </row>
    <row r="19" spans="1:2" ht="39">
      <c r="A19" s="14"/>
      <c r="B19" s="11" t="s">
        <v>219</v>
      </c>
    </row>
    <row r="20" spans="1:2" ht="243">
      <c r="A20" s="14"/>
      <c r="B20" s="12" t="s">
        <v>220</v>
      </c>
    </row>
    <row r="21" spans="1:2" ht="128.25">
      <c r="A21" s="14"/>
      <c r="B21" s="12" t="s">
        <v>221</v>
      </c>
    </row>
    <row r="22" spans="1:2">
      <c r="A22" s="14"/>
      <c r="B22" s="11" t="s">
        <v>222</v>
      </c>
    </row>
    <row r="23" spans="1:2" ht="115.5">
      <c r="A23" s="14"/>
      <c r="B23" s="12" t="s">
        <v>223</v>
      </c>
    </row>
    <row r="24" spans="1:2" ht="141">
      <c r="A24" s="14"/>
      <c r="B24" s="12" t="s">
        <v>224</v>
      </c>
    </row>
    <row r="25" spans="1:2">
      <c r="A25" s="14"/>
      <c r="B25" s="11" t="s">
        <v>225</v>
      </c>
    </row>
    <row r="26" spans="1:2" ht="217.5">
      <c r="A26" s="14"/>
      <c r="B26" s="12" t="s">
        <v>226</v>
      </c>
    </row>
    <row r="27" spans="1:2">
      <c r="A27" s="14"/>
      <c r="B27" s="11" t="s">
        <v>227</v>
      </c>
    </row>
    <row r="28" spans="1:2" ht="268.5">
      <c r="A28" s="14"/>
      <c r="B28" s="12" t="s">
        <v>228</v>
      </c>
    </row>
    <row r="29" spans="1:2" ht="281.25">
      <c r="A29" s="14"/>
      <c r="B29" s="12" t="s">
        <v>229</v>
      </c>
    </row>
    <row r="30" spans="1:2">
      <c r="A30" s="14"/>
      <c r="B30" s="11" t="s">
        <v>230</v>
      </c>
    </row>
    <row r="31" spans="1:2" ht="409.6">
      <c r="A31" s="14"/>
      <c r="B31" s="12" t="s">
        <v>231</v>
      </c>
    </row>
    <row r="32" spans="1:2">
      <c r="A32" s="14"/>
      <c r="B32" s="11" t="s">
        <v>232</v>
      </c>
    </row>
    <row r="33" spans="1:2" ht="51.75">
      <c r="A33" s="14"/>
      <c r="B33" s="12" t="s">
        <v>233</v>
      </c>
    </row>
    <row r="34" spans="1:2">
      <c r="A34" s="14"/>
      <c r="B34" s="11" t="s">
        <v>234</v>
      </c>
    </row>
    <row r="35" spans="1:2" ht="128.25">
      <c r="A35" s="14"/>
      <c r="B35" s="12" t="s">
        <v>235</v>
      </c>
    </row>
    <row r="36" spans="1:2">
      <c r="A36" s="14"/>
      <c r="B36" s="11" t="s">
        <v>236</v>
      </c>
    </row>
    <row r="37" spans="1:2" ht="128.25">
      <c r="A37" s="14"/>
      <c r="B37" s="12" t="s">
        <v>237</v>
      </c>
    </row>
    <row r="38" spans="1:2" ht="102.75">
      <c r="A38" s="14"/>
      <c r="B38" s="12" t="s">
        <v>238</v>
      </c>
    </row>
    <row r="39" spans="1:2">
      <c r="A39" s="14"/>
      <c r="B39" s="11" t="s">
        <v>239</v>
      </c>
    </row>
    <row r="40" spans="1:2" ht="64.5">
      <c r="A40" s="14"/>
      <c r="B40" s="12" t="s">
        <v>240</v>
      </c>
    </row>
    <row r="41" spans="1:2">
      <c r="A41" s="14"/>
      <c r="B41" s="11" t="s">
        <v>241</v>
      </c>
    </row>
    <row r="42" spans="1:2" ht="192">
      <c r="A42" s="14"/>
      <c r="B42" s="12" t="s">
        <v>242</v>
      </c>
    </row>
    <row r="43" spans="1:2" ht="128.25">
      <c r="A43" s="14"/>
      <c r="B43" s="12" t="s">
        <v>243</v>
      </c>
    </row>
    <row r="44" spans="1:2">
      <c r="A44" s="14"/>
      <c r="B44" s="11" t="s">
        <v>244</v>
      </c>
    </row>
    <row r="45" spans="1:2" ht="370.5">
      <c r="A45" s="14"/>
      <c r="B45" s="12" t="s">
        <v>245</v>
      </c>
    </row>
    <row r="46" spans="1:2">
      <c r="A46" s="14"/>
      <c r="B46" s="11" t="s">
        <v>246</v>
      </c>
    </row>
    <row r="47" spans="1:2" ht="268.5">
      <c r="A47" s="14"/>
      <c r="B47" s="12" t="s">
        <v>247</v>
      </c>
    </row>
    <row r="48" spans="1:2">
      <c r="A48" s="14"/>
      <c r="B48" s="11" t="s">
        <v>248</v>
      </c>
    </row>
    <row r="49" spans="1:2" ht="281.25">
      <c r="A49" s="14"/>
      <c r="B49" s="12" t="s">
        <v>249</v>
      </c>
    </row>
    <row r="50" spans="1:2">
      <c r="A50" s="14"/>
      <c r="B50" s="11" t="s">
        <v>250</v>
      </c>
    </row>
    <row r="51" spans="1:2" ht="153.75">
      <c r="A51" s="14"/>
      <c r="B51" s="12" t="s">
        <v>251</v>
      </c>
    </row>
    <row r="52" spans="1:2" ht="319.5">
      <c r="A52" s="14"/>
      <c r="B52" s="12" t="s">
        <v>252</v>
      </c>
    </row>
    <row r="53" spans="1:2">
      <c r="A53" s="14"/>
      <c r="B53" s="11" t="s">
        <v>253</v>
      </c>
    </row>
    <row r="54" spans="1:2" ht="77.25">
      <c r="A54" s="14"/>
      <c r="B54" s="12" t="s">
        <v>254</v>
      </c>
    </row>
    <row r="55" spans="1:2" ht="26.25">
      <c r="A55" s="14"/>
      <c r="B55" s="11" t="s">
        <v>255</v>
      </c>
    </row>
    <row r="56" spans="1:2" ht="179.25">
      <c r="A56" s="14"/>
      <c r="B56" s="12" t="s">
        <v>256</v>
      </c>
    </row>
    <row r="57" spans="1:2" ht="102.75">
      <c r="A57" s="14"/>
      <c r="B57" s="12" t="s">
        <v>257</v>
      </c>
    </row>
    <row r="58" spans="1:2" ht="179.25">
      <c r="A58" s="14"/>
      <c r="B58" s="12" t="s">
        <v>258</v>
      </c>
    </row>
    <row r="59" spans="1:2">
      <c r="A59" s="14"/>
      <c r="B59" s="11" t="s">
        <v>259</v>
      </c>
    </row>
    <row r="60" spans="1:2" ht="243">
      <c r="A60" s="14"/>
      <c r="B60" s="12" t="s">
        <v>260</v>
      </c>
    </row>
    <row r="61" spans="1:2" ht="26.25">
      <c r="A61" s="14"/>
      <c r="B61" s="11" t="s">
        <v>261</v>
      </c>
    </row>
    <row r="62" spans="1:2" ht="396">
      <c r="A62" s="14"/>
      <c r="B62" s="13" t="s">
        <v>262</v>
      </c>
    </row>
    <row r="63" spans="1:2" ht="166.5">
      <c r="A63" s="14"/>
      <c r="B63" s="13" t="s">
        <v>263</v>
      </c>
    </row>
    <row r="64" spans="1:2" ht="153.75">
      <c r="A64" s="14"/>
      <c r="B64" s="13" t="s">
        <v>264</v>
      </c>
    </row>
    <row r="65" spans="1:2">
      <c r="A65" s="14"/>
      <c r="B65" s="11" t="s">
        <v>265</v>
      </c>
    </row>
    <row r="66" spans="1:2" ht="204.75">
      <c r="A66" s="14"/>
      <c r="B66" s="13" t="s">
        <v>266</v>
      </c>
    </row>
    <row r="67" spans="1:2" ht="192">
      <c r="A67" s="14"/>
      <c r="B67" s="13" t="s">
        <v>267</v>
      </c>
    </row>
  </sheetData>
  <mergeCells count="2">
    <mergeCell ref="A1:A2"/>
    <mergeCell ref="A4:A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2</v>
      </c>
      <c r="C1" s="8"/>
      <c r="D1" s="8"/>
    </row>
    <row r="2" spans="1:4" ht="30">
      <c r="A2" s="1" t="s">
        <v>38</v>
      </c>
      <c r="B2" s="1" t="s">
        <v>3</v>
      </c>
      <c r="C2" s="1" t="s">
        <v>39</v>
      </c>
      <c r="D2" s="1" t="s">
        <v>88</v>
      </c>
    </row>
    <row r="3" spans="1:4">
      <c r="A3" s="3" t="s">
        <v>728</v>
      </c>
      <c r="B3" s="4" t="s">
        <v>10</v>
      </c>
      <c r="C3" s="4" t="s">
        <v>10</v>
      </c>
      <c r="D3" s="4" t="s">
        <v>10</v>
      </c>
    </row>
    <row r="4" spans="1:4">
      <c r="A4" s="2" t="s">
        <v>752</v>
      </c>
      <c r="B4" s="9">
        <v>-8698</v>
      </c>
      <c r="C4" s="9">
        <v>-51311</v>
      </c>
      <c r="D4" s="9">
        <v>-10361</v>
      </c>
    </row>
    <row r="5" spans="1:4" ht="30">
      <c r="A5" s="2" t="s">
        <v>756</v>
      </c>
      <c r="B5" s="4">
        <v>-209</v>
      </c>
      <c r="C5" s="6">
        <v>4347</v>
      </c>
      <c r="D5" s="6">
        <v>-2383</v>
      </c>
    </row>
    <row r="6" spans="1:4">
      <c r="A6" s="2" t="s">
        <v>759</v>
      </c>
      <c r="B6" s="4">
        <v>399</v>
      </c>
      <c r="C6" s="4">
        <v>0</v>
      </c>
      <c r="D6" s="6">
        <v>1510</v>
      </c>
    </row>
    <row r="7" spans="1:4">
      <c r="A7" s="2" t="s">
        <v>760</v>
      </c>
      <c r="B7" s="4">
        <v>296</v>
      </c>
      <c r="C7" s="6">
        <v>-10985</v>
      </c>
      <c r="D7" s="6">
        <v>-1523</v>
      </c>
    </row>
    <row r="8" spans="1:4">
      <c r="A8" s="2" t="s">
        <v>763</v>
      </c>
      <c r="B8" s="4">
        <v>140</v>
      </c>
      <c r="C8" s="6">
        <v>1438</v>
      </c>
      <c r="D8" s="4">
        <v>335</v>
      </c>
    </row>
    <row r="9" spans="1:4">
      <c r="A9" s="2" t="s">
        <v>764</v>
      </c>
      <c r="B9" s="4">
        <v>0</v>
      </c>
      <c r="C9" s="4">
        <v>0</v>
      </c>
      <c r="D9" s="6">
        <v>-4073</v>
      </c>
    </row>
    <row r="10" spans="1:4" ht="30">
      <c r="A10" s="2" t="s">
        <v>766</v>
      </c>
      <c r="B10" s="4">
        <v>0</v>
      </c>
      <c r="C10" s="6">
        <v>35000</v>
      </c>
      <c r="D10" s="4">
        <v>0</v>
      </c>
    </row>
    <row r="11" spans="1:4" ht="30">
      <c r="A11" s="2" t="s">
        <v>767</v>
      </c>
      <c r="B11" s="6">
        <v>-61512</v>
      </c>
      <c r="C11" s="6">
        <v>-12812</v>
      </c>
      <c r="D11" s="6">
        <v>4996</v>
      </c>
    </row>
    <row r="12" spans="1:4">
      <c r="A12" s="2" t="s">
        <v>153</v>
      </c>
      <c r="B12" s="6">
        <v>1120</v>
      </c>
      <c r="C12" s="4">
        <v>-347</v>
      </c>
      <c r="D12" s="4">
        <v>240</v>
      </c>
    </row>
    <row r="13" spans="1:4">
      <c r="A13" s="2" t="s">
        <v>1615</v>
      </c>
      <c r="B13" s="9">
        <v>-68464</v>
      </c>
      <c r="C13" s="9">
        <v>-34670</v>
      </c>
      <c r="D13" s="9">
        <v>-112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616</v>
      </c>
      <c r="B1" s="8" t="s">
        <v>3</v>
      </c>
      <c r="C1" s="8" t="s">
        <v>39</v>
      </c>
    </row>
    <row r="2" spans="1:3" ht="30">
      <c r="A2" s="1" t="s">
        <v>38</v>
      </c>
      <c r="B2" s="8"/>
      <c r="C2" s="8"/>
    </row>
    <row r="3" spans="1:3">
      <c r="A3" s="3" t="s">
        <v>773</v>
      </c>
      <c r="B3" s="4" t="s">
        <v>10</v>
      </c>
      <c r="C3" s="4" t="s">
        <v>10</v>
      </c>
    </row>
    <row r="4" spans="1:3">
      <c r="A4" s="2" t="s">
        <v>172</v>
      </c>
      <c r="B4" s="9">
        <v>1501</v>
      </c>
      <c r="C4" s="9">
        <v>1613</v>
      </c>
    </row>
    <row r="5" spans="1:3" ht="30">
      <c r="A5" s="2" t="s">
        <v>774</v>
      </c>
      <c r="B5" s="6">
        <v>3690</v>
      </c>
      <c r="C5" s="6">
        <v>1896</v>
      </c>
    </row>
    <row r="6" spans="1:3">
      <c r="A6" s="2" t="s">
        <v>775</v>
      </c>
      <c r="B6" s="6">
        <v>41469</v>
      </c>
      <c r="C6" s="6">
        <v>45564</v>
      </c>
    </row>
    <row r="7" spans="1:3">
      <c r="A7" s="2" t="s">
        <v>776</v>
      </c>
      <c r="B7" s="6">
        <v>46660</v>
      </c>
      <c r="C7" s="6">
        <v>49073</v>
      </c>
    </row>
    <row r="8" spans="1:3">
      <c r="A8" s="2" t="s">
        <v>777</v>
      </c>
      <c r="B8" s="6">
        <v>-3562</v>
      </c>
      <c r="C8" s="6">
        <v>-23928</v>
      </c>
    </row>
    <row r="9" spans="1:3">
      <c r="A9" s="2" t="s">
        <v>780</v>
      </c>
      <c r="B9" s="6">
        <v>43098</v>
      </c>
      <c r="C9" s="6">
        <v>25145</v>
      </c>
    </row>
    <row r="10" spans="1:3">
      <c r="A10" s="3" t="s">
        <v>781</v>
      </c>
      <c r="B10" s="4" t="s">
        <v>10</v>
      </c>
      <c r="C10" s="4" t="s">
        <v>10</v>
      </c>
    </row>
    <row r="11" spans="1:3">
      <c r="A11" s="2" t="s">
        <v>782</v>
      </c>
      <c r="B11" s="4">
        <v>0</v>
      </c>
      <c r="C11" s="6">
        <v>43185</v>
      </c>
    </row>
    <row r="12" spans="1:3">
      <c r="A12" s="2" t="s">
        <v>783</v>
      </c>
      <c r="B12" s="4">
        <v>0</v>
      </c>
      <c r="C12" s="6">
        <v>6207</v>
      </c>
    </row>
    <row r="13" spans="1:3">
      <c r="A13" s="2" t="s">
        <v>313</v>
      </c>
      <c r="B13" s="6">
        <v>7037</v>
      </c>
      <c r="C13" s="6">
        <v>10689</v>
      </c>
    </row>
    <row r="14" spans="1:3">
      <c r="A14" s="2" t="s">
        <v>62</v>
      </c>
      <c r="B14" s="6">
        <v>16281</v>
      </c>
      <c r="C14" s="6">
        <v>12216</v>
      </c>
    </row>
    <row r="15" spans="1:3">
      <c r="A15" s="2" t="s">
        <v>784</v>
      </c>
      <c r="B15" s="6">
        <v>5037</v>
      </c>
      <c r="C15" s="4">
        <v>0</v>
      </c>
    </row>
    <row r="16" spans="1:3">
      <c r="A16" s="2" t="s">
        <v>775</v>
      </c>
      <c r="B16" s="6">
        <v>145056</v>
      </c>
      <c r="C16" s="6">
        <v>238176</v>
      </c>
    </row>
    <row r="17" spans="1:3">
      <c r="A17" s="2" t="s">
        <v>785</v>
      </c>
      <c r="B17" s="6">
        <v>173411</v>
      </c>
      <c r="C17" s="6">
        <v>310473</v>
      </c>
    </row>
    <row r="18" spans="1:3">
      <c r="A18" s="2" t="s">
        <v>777</v>
      </c>
      <c r="B18" s="6">
        <v>-13240</v>
      </c>
      <c r="C18" s="6">
        <v>-147125</v>
      </c>
    </row>
    <row r="19" spans="1:3">
      <c r="A19" s="2" t="s">
        <v>788</v>
      </c>
      <c r="B19" s="6">
        <v>160171</v>
      </c>
      <c r="C19" s="6">
        <v>163348</v>
      </c>
    </row>
    <row r="20" spans="1:3">
      <c r="A20" s="3" t="s">
        <v>789</v>
      </c>
      <c r="B20" s="4" t="s">
        <v>10</v>
      </c>
      <c r="C20" s="4" t="s">
        <v>10</v>
      </c>
    </row>
    <row r="21" spans="1:3">
      <c r="A21" s="2" t="s">
        <v>790</v>
      </c>
      <c r="B21" s="6">
        <v>536351</v>
      </c>
      <c r="C21" s="6">
        <v>570856</v>
      </c>
    </row>
    <row r="22" spans="1:3">
      <c r="A22" s="2" t="s">
        <v>783</v>
      </c>
      <c r="B22" s="6">
        <v>47083</v>
      </c>
      <c r="C22" s="6">
        <v>54465</v>
      </c>
    </row>
    <row r="23" spans="1:3">
      <c r="A23" s="2" t="s">
        <v>791</v>
      </c>
      <c r="B23" s="6">
        <v>74396</v>
      </c>
      <c r="C23" s="6">
        <v>94257</v>
      </c>
    </row>
    <row r="24" spans="1:3">
      <c r="A24" s="2" t="s">
        <v>153</v>
      </c>
      <c r="B24" s="6">
        <v>2847</v>
      </c>
      <c r="C24" s="6">
        <v>3688</v>
      </c>
    </row>
    <row r="25" spans="1:3">
      <c r="A25" s="2" t="s">
        <v>792</v>
      </c>
      <c r="B25" s="6">
        <v>660677</v>
      </c>
      <c r="C25" s="6">
        <v>723266</v>
      </c>
    </row>
    <row r="26" spans="1:3">
      <c r="A26" s="2" t="s">
        <v>793</v>
      </c>
      <c r="B26" s="6">
        <v>500506</v>
      </c>
      <c r="C26" s="6">
        <v>559918</v>
      </c>
    </row>
    <row r="27" spans="1:3">
      <c r="A27" s="2" t="s">
        <v>794</v>
      </c>
      <c r="B27" s="9">
        <v>457408</v>
      </c>
      <c r="C27" s="9">
        <v>53477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17</v>
      </c>
      <c r="B1" s="8" t="s">
        <v>2</v>
      </c>
      <c r="C1" s="8"/>
    </row>
    <row r="2" spans="1:3" ht="30">
      <c r="A2" s="1" t="s">
        <v>38</v>
      </c>
      <c r="B2" s="1" t="s">
        <v>3</v>
      </c>
      <c r="C2" s="1" t="s">
        <v>39</v>
      </c>
    </row>
    <row r="3" spans="1:3" ht="60">
      <c r="A3" s="3" t="s">
        <v>1618</v>
      </c>
      <c r="B3" s="4" t="s">
        <v>10</v>
      </c>
      <c r="C3" s="4" t="s">
        <v>10</v>
      </c>
    </row>
    <row r="4" spans="1:3">
      <c r="A4" s="2" t="s">
        <v>1619</v>
      </c>
      <c r="B4" s="9">
        <v>12285</v>
      </c>
      <c r="C4" s="9">
        <v>12454</v>
      </c>
    </row>
    <row r="5" spans="1:3" ht="30">
      <c r="A5" s="2" t="s">
        <v>800</v>
      </c>
      <c r="B5" s="4" t="s">
        <v>10</v>
      </c>
      <c r="C5" s="4">
        <v>-169</v>
      </c>
    </row>
    <row r="6" spans="1:3" ht="30">
      <c r="A6" s="2" t="s">
        <v>803</v>
      </c>
      <c r="B6" s="6">
        <v>2603</v>
      </c>
      <c r="C6" s="4" t="s">
        <v>10</v>
      </c>
    </row>
    <row r="7" spans="1:3">
      <c r="A7" s="2" t="s">
        <v>1620</v>
      </c>
      <c r="B7" s="9">
        <v>14888</v>
      </c>
      <c r="C7" s="9">
        <v>1228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1</v>
      </c>
      <c r="B1" s="8" t="s">
        <v>1249</v>
      </c>
      <c r="C1" s="8"/>
      <c r="D1" s="8"/>
      <c r="E1" s="8"/>
      <c r="F1" s="8"/>
      <c r="G1" s="8"/>
      <c r="H1" s="8"/>
      <c r="I1" s="8"/>
      <c r="J1" s="8" t="s">
        <v>2</v>
      </c>
      <c r="K1" s="8"/>
      <c r="L1" s="8"/>
    </row>
    <row r="2" spans="1:12" ht="30">
      <c r="A2" s="1" t="s">
        <v>76</v>
      </c>
      <c r="B2" s="1" t="s">
        <v>3</v>
      </c>
      <c r="C2" s="1" t="s">
        <v>1250</v>
      </c>
      <c r="D2" s="1" t="s">
        <v>1251</v>
      </c>
      <c r="E2" s="1" t="s">
        <v>1252</v>
      </c>
      <c r="F2" s="1" t="s">
        <v>39</v>
      </c>
      <c r="G2" s="1" t="s">
        <v>1253</v>
      </c>
      <c r="H2" s="1" t="s">
        <v>1254</v>
      </c>
      <c r="I2" s="1" t="s">
        <v>1255</v>
      </c>
      <c r="J2" s="1" t="s">
        <v>3</v>
      </c>
      <c r="K2" s="1" t="s">
        <v>39</v>
      </c>
      <c r="L2" s="1" t="s">
        <v>88</v>
      </c>
    </row>
    <row r="3" spans="1:12">
      <c r="A3" s="3" t="s">
        <v>823</v>
      </c>
      <c r="B3" s="4" t="s">
        <v>10</v>
      </c>
      <c r="C3" s="4" t="s">
        <v>10</v>
      </c>
      <c r="D3" s="4" t="s">
        <v>10</v>
      </c>
      <c r="E3" s="4" t="s">
        <v>10</v>
      </c>
      <c r="F3" s="4" t="s">
        <v>10</v>
      </c>
      <c r="G3" s="4" t="s">
        <v>10</v>
      </c>
      <c r="H3" s="4" t="s">
        <v>10</v>
      </c>
      <c r="I3" s="4" t="s">
        <v>10</v>
      </c>
      <c r="J3" s="4" t="s">
        <v>10</v>
      </c>
      <c r="K3" s="4" t="s">
        <v>10</v>
      </c>
      <c r="L3" s="4" t="s">
        <v>10</v>
      </c>
    </row>
    <row r="4" spans="1:12" ht="30">
      <c r="A4" s="2" t="s">
        <v>824</v>
      </c>
      <c r="B4" s="4" t="s">
        <v>10</v>
      </c>
      <c r="C4" s="4" t="s">
        <v>10</v>
      </c>
      <c r="D4" s="4" t="s">
        <v>10</v>
      </c>
      <c r="E4" s="4" t="s">
        <v>10</v>
      </c>
      <c r="F4" s="4" t="s">
        <v>10</v>
      </c>
      <c r="G4" s="4" t="s">
        <v>10</v>
      </c>
      <c r="H4" s="4" t="s">
        <v>10</v>
      </c>
      <c r="I4" s="4" t="s">
        <v>10</v>
      </c>
      <c r="J4" s="6">
        <v>183642883</v>
      </c>
      <c r="K4" s="6">
        <v>162603882</v>
      </c>
      <c r="L4" s="6">
        <v>70890393</v>
      </c>
    </row>
    <row r="5" spans="1:12" ht="45">
      <c r="A5" s="2" t="s">
        <v>1622</v>
      </c>
      <c r="B5" s="7">
        <v>0.66</v>
      </c>
      <c r="C5" s="7">
        <v>0.01</v>
      </c>
      <c r="D5" s="7">
        <v>0.11</v>
      </c>
      <c r="E5" s="7">
        <v>-7.0000000000000007E-2</v>
      </c>
      <c r="F5" s="7">
        <v>-0.51</v>
      </c>
      <c r="G5" s="7">
        <v>0.3</v>
      </c>
      <c r="H5" s="7">
        <v>0.01</v>
      </c>
      <c r="I5" s="7">
        <v>-0.13</v>
      </c>
      <c r="J5" s="7">
        <v>0.76</v>
      </c>
      <c r="K5" s="7">
        <v>-0.33</v>
      </c>
      <c r="L5" s="7">
        <v>0.8</v>
      </c>
    </row>
    <row r="6" spans="1:12">
      <c r="A6" s="3" t="s">
        <v>823</v>
      </c>
      <c r="B6" s="4" t="s">
        <v>10</v>
      </c>
      <c r="C6" s="4" t="s">
        <v>10</v>
      </c>
      <c r="D6" s="4" t="s">
        <v>10</v>
      </c>
      <c r="E6" s="4" t="s">
        <v>10</v>
      </c>
      <c r="F6" s="4" t="s">
        <v>10</v>
      </c>
      <c r="G6" s="4" t="s">
        <v>10</v>
      </c>
      <c r="H6" s="4" t="s">
        <v>10</v>
      </c>
      <c r="I6" s="4" t="s">
        <v>10</v>
      </c>
      <c r="J6" s="4" t="s">
        <v>10</v>
      </c>
      <c r="K6" s="4" t="s">
        <v>10</v>
      </c>
      <c r="L6" s="4" t="s">
        <v>10</v>
      </c>
    </row>
    <row r="7" spans="1:12" ht="30">
      <c r="A7" s="2" t="s">
        <v>824</v>
      </c>
      <c r="B7" s="4" t="s">
        <v>10</v>
      </c>
      <c r="C7" s="4" t="s">
        <v>10</v>
      </c>
      <c r="D7" s="4" t="s">
        <v>10</v>
      </c>
      <c r="E7" s="4" t="s">
        <v>10</v>
      </c>
      <c r="F7" s="4" t="s">
        <v>10</v>
      </c>
      <c r="G7" s="4" t="s">
        <v>10</v>
      </c>
      <c r="H7" s="4" t="s">
        <v>10</v>
      </c>
      <c r="I7" s="4" t="s">
        <v>10</v>
      </c>
      <c r="J7" s="6">
        <v>183642883</v>
      </c>
      <c r="K7" s="6">
        <v>162603882</v>
      </c>
      <c r="L7" s="6">
        <v>70890393</v>
      </c>
    </row>
    <row r="8" spans="1:12" ht="30">
      <c r="A8" s="2" t="s">
        <v>832</v>
      </c>
      <c r="B8" s="4" t="s">
        <v>10</v>
      </c>
      <c r="C8" s="4" t="s">
        <v>10</v>
      </c>
      <c r="D8" s="4" t="s">
        <v>10</v>
      </c>
      <c r="E8" s="4" t="s">
        <v>10</v>
      </c>
      <c r="F8" s="4" t="s">
        <v>10</v>
      </c>
      <c r="G8" s="4" t="s">
        <v>10</v>
      </c>
      <c r="H8" s="4" t="s">
        <v>10</v>
      </c>
      <c r="I8" s="4" t="s">
        <v>10</v>
      </c>
      <c r="J8" s="6">
        <v>186844575</v>
      </c>
      <c r="K8" s="6">
        <v>162603882</v>
      </c>
      <c r="L8" s="6">
        <v>70890393</v>
      </c>
    </row>
    <row r="9" spans="1:12" ht="45">
      <c r="A9" s="2" t="s">
        <v>1623</v>
      </c>
      <c r="B9" s="7">
        <v>0.64</v>
      </c>
      <c r="C9" s="7">
        <v>0.01</v>
      </c>
      <c r="D9" s="7">
        <v>0.11</v>
      </c>
      <c r="E9" s="7">
        <v>-7.0000000000000007E-2</v>
      </c>
      <c r="F9" s="7">
        <v>-0.51</v>
      </c>
      <c r="G9" s="7">
        <v>0.3</v>
      </c>
      <c r="H9" s="7">
        <v>0.01</v>
      </c>
      <c r="I9" s="7">
        <v>-0.13</v>
      </c>
      <c r="J9" s="7">
        <v>0.75</v>
      </c>
      <c r="K9" s="7">
        <v>-0.33</v>
      </c>
      <c r="L9" s="7">
        <v>0.8</v>
      </c>
    </row>
    <row r="10" spans="1:12">
      <c r="A10" s="2" t="s">
        <v>1624</v>
      </c>
      <c r="B10" s="4" t="s">
        <v>10</v>
      </c>
      <c r="C10" s="4" t="s">
        <v>10</v>
      </c>
      <c r="D10" s="4" t="s">
        <v>10</v>
      </c>
      <c r="E10" s="4" t="s">
        <v>10</v>
      </c>
      <c r="F10" s="4" t="s">
        <v>10</v>
      </c>
      <c r="G10" s="4" t="s">
        <v>10</v>
      </c>
      <c r="H10" s="4" t="s">
        <v>10</v>
      </c>
      <c r="I10" s="4" t="s">
        <v>10</v>
      </c>
      <c r="J10" s="4" t="s">
        <v>10</v>
      </c>
      <c r="K10" s="4" t="s">
        <v>10</v>
      </c>
      <c r="L10" s="4" t="s">
        <v>10</v>
      </c>
    </row>
    <row r="11" spans="1:12">
      <c r="A11" s="3" t="s">
        <v>812</v>
      </c>
      <c r="B11" s="4" t="s">
        <v>10</v>
      </c>
      <c r="C11" s="4" t="s">
        <v>10</v>
      </c>
      <c r="D11" s="4" t="s">
        <v>10</v>
      </c>
      <c r="E11" s="4" t="s">
        <v>10</v>
      </c>
      <c r="F11" s="4" t="s">
        <v>10</v>
      </c>
      <c r="G11" s="4" t="s">
        <v>10</v>
      </c>
      <c r="H11" s="4" t="s">
        <v>10</v>
      </c>
      <c r="I11" s="4" t="s">
        <v>10</v>
      </c>
      <c r="J11" s="4" t="s">
        <v>10</v>
      </c>
      <c r="K11" s="4" t="s">
        <v>10</v>
      </c>
      <c r="L11" s="4" t="s">
        <v>10</v>
      </c>
    </row>
    <row r="12" spans="1:12" ht="30">
      <c r="A12" s="2" t="s">
        <v>813</v>
      </c>
      <c r="B12" s="4" t="s">
        <v>10</v>
      </c>
      <c r="C12" s="4" t="s">
        <v>10</v>
      </c>
      <c r="D12" s="4" t="s">
        <v>10</v>
      </c>
      <c r="E12" s="4" t="s">
        <v>10</v>
      </c>
      <c r="F12" s="4" t="s">
        <v>10</v>
      </c>
      <c r="G12" s="4" t="s">
        <v>10</v>
      </c>
      <c r="H12" s="4" t="s">
        <v>10</v>
      </c>
      <c r="I12" s="4" t="s">
        <v>10</v>
      </c>
      <c r="J12" s="9">
        <v>43613</v>
      </c>
      <c r="K12" s="9">
        <v>-111932</v>
      </c>
      <c r="L12" s="9">
        <v>-18343</v>
      </c>
    </row>
    <row r="13" spans="1:12">
      <c r="A13" s="3" t="s">
        <v>816</v>
      </c>
      <c r="B13" s="4" t="s">
        <v>10</v>
      </c>
      <c r="C13" s="4" t="s">
        <v>10</v>
      </c>
      <c r="D13" s="4" t="s">
        <v>10</v>
      </c>
      <c r="E13" s="4" t="s">
        <v>10</v>
      </c>
      <c r="F13" s="4" t="s">
        <v>10</v>
      </c>
      <c r="G13" s="4" t="s">
        <v>10</v>
      </c>
      <c r="H13" s="4" t="s">
        <v>10</v>
      </c>
      <c r="I13" s="4" t="s">
        <v>10</v>
      </c>
      <c r="J13" s="4" t="s">
        <v>10</v>
      </c>
      <c r="K13" s="4" t="s">
        <v>10</v>
      </c>
      <c r="L13" s="4" t="s">
        <v>10</v>
      </c>
    </row>
    <row r="14" spans="1:12" ht="30">
      <c r="A14" s="2" t="s">
        <v>817</v>
      </c>
      <c r="B14" s="4" t="s">
        <v>10</v>
      </c>
      <c r="C14" s="4" t="s">
        <v>10</v>
      </c>
      <c r="D14" s="4" t="s">
        <v>10</v>
      </c>
      <c r="E14" s="4" t="s">
        <v>10</v>
      </c>
      <c r="F14" s="4" t="s">
        <v>10</v>
      </c>
      <c r="G14" s="4" t="s">
        <v>10</v>
      </c>
      <c r="H14" s="4" t="s">
        <v>10</v>
      </c>
      <c r="I14" s="4" t="s">
        <v>10</v>
      </c>
      <c r="J14" s="6">
        <v>9395</v>
      </c>
      <c r="K14" s="6">
        <v>13778</v>
      </c>
      <c r="L14" s="6">
        <v>3646</v>
      </c>
    </row>
    <row r="15" spans="1:12" ht="30">
      <c r="A15" s="2" t="s">
        <v>148</v>
      </c>
      <c r="B15" s="4" t="s">
        <v>10</v>
      </c>
      <c r="C15" s="4" t="s">
        <v>10</v>
      </c>
      <c r="D15" s="4" t="s">
        <v>10</v>
      </c>
      <c r="E15" s="4" t="s">
        <v>10</v>
      </c>
      <c r="F15" s="4" t="s">
        <v>10</v>
      </c>
      <c r="G15" s="4" t="s">
        <v>10</v>
      </c>
      <c r="H15" s="4" t="s">
        <v>10</v>
      </c>
      <c r="I15" s="4" t="s">
        <v>10</v>
      </c>
      <c r="J15" s="6">
        <v>2474</v>
      </c>
      <c r="K15" s="6">
        <v>7117</v>
      </c>
      <c r="L15" s="6">
        <v>3315</v>
      </c>
    </row>
    <row r="16" spans="1:12" ht="45">
      <c r="A16" s="2" t="s">
        <v>1625</v>
      </c>
      <c r="B16" s="4" t="s">
        <v>10</v>
      </c>
      <c r="C16" s="4" t="s">
        <v>10</v>
      </c>
      <c r="D16" s="4" t="s">
        <v>10</v>
      </c>
      <c r="E16" s="4" t="s">
        <v>10</v>
      </c>
      <c r="F16" s="4" t="s">
        <v>10</v>
      </c>
      <c r="G16" s="4" t="s">
        <v>10</v>
      </c>
      <c r="H16" s="4" t="s">
        <v>10</v>
      </c>
      <c r="I16" s="4" t="s">
        <v>10</v>
      </c>
      <c r="J16" s="6">
        <v>26969</v>
      </c>
      <c r="K16" s="6">
        <v>-132827</v>
      </c>
      <c r="L16" s="6">
        <v>-25304</v>
      </c>
    </row>
    <row r="17" spans="1:12">
      <c r="A17" s="3" t="s">
        <v>823</v>
      </c>
      <c r="B17" s="4" t="s">
        <v>10</v>
      </c>
      <c r="C17" s="4" t="s">
        <v>10</v>
      </c>
      <c r="D17" s="4" t="s">
        <v>10</v>
      </c>
      <c r="E17" s="4" t="s">
        <v>10</v>
      </c>
      <c r="F17" s="4" t="s">
        <v>10</v>
      </c>
      <c r="G17" s="4" t="s">
        <v>10</v>
      </c>
      <c r="H17" s="4" t="s">
        <v>10</v>
      </c>
      <c r="I17" s="4" t="s">
        <v>10</v>
      </c>
      <c r="J17" s="4" t="s">
        <v>10</v>
      </c>
      <c r="K17" s="4" t="s">
        <v>10</v>
      </c>
      <c r="L17" s="4" t="s">
        <v>10</v>
      </c>
    </row>
    <row r="18" spans="1:12" ht="30">
      <c r="A18" s="2" t="s">
        <v>824</v>
      </c>
      <c r="B18" s="4" t="s">
        <v>10</v>
      </c>
      <c r="C18" s="4" t="s">
        <v>10</v>
      </c>
      <c r="D18" s="4" t="s">
        <v>10</v>
      </c>
      <c r="E18" s="4" t="s">
        <v>10</v>
      </c>
      <c r="F18" s="4" t="s">
        <v>10</v>
      </c>
      <c r="G18" s="4" t="s">
        <v>10</v>
      </c>
      <c r="H18" s="4" t="s">
        <v>10</v>
      </c>
      <c r="I18" s="4" t="s">
        <v>10</v>
      </c>
      <c r="J18" s="6">
        <v>183643000</v>
      </c>
      <c r="K18" s="6">
        <v>162604000</v>
      </c>
      <c r="L18" s="6">
        <v>70890000</v>
      </c>
    </row>
    <row r="19" spans="1:12" ht="45">
      <c r="A19" s="2" t="s">
        <v>1622</v>
      </c>
      <c r="B19" s="4" t="s">
        <v>10</v>
      </c>
      <c r="C19" s="4" t="s">
        <v>10</v>
      </c>
      <c r="D19" s="4" t="s">
        <v>10</v>
      </c>
      <c r="E19" s="4" t="s">
        <v>10</v>
      </c>
      <c r="F19" s="4" t="s">
        <v>10</v>
      </c>
      <c r="G19" s="4" t="s">
        <v>10</v>
      </c>
      <c r="H19" s="4" t="s">
        <v>10</v>
      </c>
      <c r="I19" s="4" t="s">
        <v>10</v>
      </c>
      <c r="J19" s="7">
        <v>0.15</v>
      </c>
      <c r="K19" s="7">
        <v>-0.82</v>
      </c>
      <c r="L19" s="7">
        <v>-0.36</v>
      </c>
    </row>
    <row r="20" spans="1:12">
      <c r="A20" s="3" t="s">
        <v>812</v>
      </c>
      <c r="B20" s="4" t="s">
        <v>10</v>
      </c>
      <c r="C20" s="4" t="s">
        <v>10</v>
      </c>
      <c r="D20" s="4" t="s">
        <v>10</v>
      </c>
      <c r="E20" s="4" t="s">
        <v>10</v>
      </c>
      <c r="F20" s="4" t="s">
        <v>10</v>
      </c>
      <c r="G20" s="4" t="s">
        <v>10</v>
      </c>
      <c r="H20" s="4" t="s">
        <v>10</v>
      </c>
      <c r="I20" s="4" t="s">
        <v>10</v>
      </c>
      <c r="J20" s="4" t="s">
        <v>10</v>
      </c>
      <c r="K20" s="4" t="s">
        <v>10</v>
      </c>
      <c r="L20" s="4" t="s">
        <v>10</v>
      </c>
    </row>
    <row r="21" spans="1:12" ht="30">
      <c r="A21" s="2" t="s">
        <v>813</v>
      </c>
      <c r="B21" s="4" t="s">
        <v>10</v>
      </c>
      <c r="C21" s="4" t="s">
        <v>10</v>
      </c>
      <c r="D21" s="4" t="s">
        <v>10</v>
      </c>
      <c r="E21" s="4" t="s">
        <v>10</v>
      </c>
      <c r="F21" s="4" t="s">
        <v>10</v>
      </c>
      <c r="G21" s="4" t="s">
        <v>10</v>
      </c>
      <c r="H21" s="4" t="s">
        <v>10</v>
      </c>
      <c r="I21" s="4" t="s">
        <v>10</v>
      </c>
      <c r="J21" s="6">
        <v>43613</v>
      </c>
      <c r="K21" s="6">
        <v>-111932</v>
      </c>
      <c r="L21" s="6">
        <v>-18343</v>
      </c>
    </row>
    <row r="22" spans="1:12">
      <c r="A22" s="3" t="s">
        <v>816</v>
      </c>
      <c r="B22" s="4" t="s">
        <v>10</v>
      </c>
      <c r="C22" s="4" t="s">
        <v>10</v>
      </c>
      <c r="D22" s="4" t="s">
        <v>10</v>
      </c>
      <c r="E22" s="4" t="s">
        <v>10</v>
      </c>
      <c r="F22" s="4" t="s">
        <v>10</v>
      </c>
      <c r="G22" s="4" t="s">
        <v>10</v>
      </c>
      <c r="H22" s="4" t="s">
        <v>10</v>
      </c>
      <c r="I22" s="4" t="s">
        <v>10</v>
      </c>
      <c r="J22" s="4" t="s">
        <v>10</v>
      </c>
      <c r="K22" s="4" t="s">
        <v>10</v>
      </c>
      <c r="L22" s="4" t="s">
        <v>10</v>
      </c>
    </row>
    <row r="23" spans="1:12" ht="30">
      <c r="A23" s="2" t="s">
        <v>817</v>
      </c>
      <c r="B23" s="4" t="s">
        <v>10</v>
      </c>
      <c r="C23" s="4" t="s">
        <v>10</v>
      </c>
      <c r="D23" s="4" t="s">
        <v>10</v>
      </c>
      <c r="E23" s="4" t="s">
        <v>10</v>
      </c>
      <c r="F23" s="4" t="s">
        <v>10</v>
      </c>
      <c r="G23" s="4" t="s">
        <v>10</v>
      </c>
      <c r="H23" s="4" t="s">
        <v>10</v>
      </c>
      <c r="I23" s="4" t="s">
        <v>10</v>
      </c>
      <c r="J23" s="6">
        <v>9395</v>
      </c>
      <c r="K23" s="6">
        <v>13778</v>
      </c>
      <c r="L23" s="6">
        <v>3646</v>
      </c>
    </row>
    <row r="24" spans="1:12" ht="30">
      <c r="A24" s="2" t="s">
        <v>148</v>
      </c>
      <c r="B24" s="4" t="s">
        <v>10</v>
      </c>
      <c r="C24" s="4" t="s">
        <v>10</v>
      </c>
      <c r="D24" s="4" t="s">
        <v>10</v>
      </c>
      <c r="E24" s="4" t="s">
        <v>10</v>
      </c>
      <c r="F24" s="4" t="s">
        <v>10</v>
      </c>
      <c r="G24" s="4" t="s">
        <v>10</v>
      </c>
      <c r="H24" s="4" t="s">
        <v>10</v>
      </c>
      <c r="I24" s="4" t="s">
        <v>10</v>
      </c>
      <c r="J24" s="6">
        <v>2474</v>
      </c>
      <c r="K24" s="6">
        <v>7117</v>
      </c>
      <c r="L24" s="6">
        <v>3315</v>
      </c>
    </row>
    <row r="25" spans="1:12" ht="45">
      <c r="A25" s="2" t="s">
        <v>1625</v>
      </c>
      <c r="B25" s="4" t="s">
        <v>10</v>
      </c>
      <c r="C25" s="4" t="s">
        <v>10</v>
      </c>
      <c r="D25" s="4" t="s">
        <v>10</v>
      </c>
      <c r="E25" s="4" t="s">
        <v>10</v>
      </c>
      <c r="F25" s="4" t="s">
        <v>10</v>
      </c>
      <c r="G25" s="4" t="s">
        <v>10</v>
      </c>
      <c r="H25" s="4" t="s">
        <v>10</v>
      </c>
      <c r="I25" s="4" t="s">
        <v>10</v>
      </c>
      <c r="J25" s="6">
        <v>26969</v>
      </c>
      <c r="K25" s="6">
        <v>-132827</v>
      </c>
      <c r="L25" s="6">
        <v>-25304</v>
      </c>
    </row>
    <row r="26" spans="1:12">
      <c r="A26" s="3" t="s">
        <v>823</v>
      </c>
      <c r="B26" s="4" t="s">
        <v>10</v>
      </c>
      <c r="C26" s="4" t="s">
        <v>10</v>
      </c>
      <c r="D26" s="4" t="s">
        <v>10</v>
      </c>
      <c r="E26" s="4" t="s">
        <v>10</v>
      </c>
      <c r="F26" s="4" t="s">
        <v>10</v>
      </c>
      <c r="G26" s="4" t="s">
        <v>10</v>
      </c>
      <c r="H26" s="4" t="s">
        <v>10</v>
      </c>
      <c r="I26" s="4" t="s">
        <v>10</v>
      </c>
      <c r="J26" s="4" t="s">
        <v>10</v>
      </c>
      <c r="K26" s="4" t="s">
        <v>10</v>
      </c>
      <c r="L26" s="4" t="s">
        <v>10</v>
      </c>
    </row>
    <row r="27" spans="1:12" ht="30">
      <c r="A27" s="2" t="s">
        <v>824</v>
      </c>
      <c r="B27" s="4" t="s">
        <v>10</v>
      </c>
      <c r="C27" s="4" t="s">
        <v>10</v>
      </c>
      <c r="D27" s="4" t="s">
        <v>10</v>
      </c>
      <c r="E27" s="4" t="s">
        <v>10</v>
      </c>
      <c r="F27" s="4" t="s">
        <v>10</v>
      </c>
      <c r="G27" s="4" t="s">
        <v>10</v>
      </c>
      <c r="H27" s="4" t="s">
        <v>10</v>
      </c>
      <c r="I27" s="4" t="s">
        <v>10</v>
      </c>
      <c r="J27" s="6">
        <v>183643000</v>
      </c>
      <c r="K27" s="6">
        <v>162604000</v>
      </c>
      <c r="L27" s="6">
        <v>70890000</v>
      </c>
    </row>
    <row r="28" spans="1:12">
      <c r="A28" s="2" t="s">
        <v>1626</v>
      </c>
      <c r="B28" s="4" t="s">
        <v>10</v>
      </c>
      <c r="C28" s="4" t="s">
        <v>10</v>
      </c>
      <c r="D28" s="4" t="s">
        <v>10</v>
      </c>
      <c r="E28" s="4" t="s">
        <v>10</v>
      </c>
      <c r="F28" s="4" t="s">
        <v>10</v>
      </c>
      <c r="G28" s="4" t="s">
        <v>10</v>
      </c>
      <c r="H28" s="4" t="s">
        <v>10</v>
      </c>
      <c r="I28" s="4" t="s">
        <v>10</v>
      </c>
      <c r="J28" s="4" t="s">
        <v>10</v>
      </c>
      <c r="K28" s="4" t="s">
        <v>10</v>
      </c>
      <c r="L28" s="4" t="s">
        <v>10</v>
      </c>
    </row>
    <row r="29" spans="1:12">
      <c r="A29" s="3" t="s">
        <v>816</v>
      </c>
      <c r="B29" s="4" t="s">
        <v>10</v>
      </c>
      <c r="C29" s="4" t="s">
        <v>10</v>
      </c>
      <c r="D29" s="4" t="s">
        <v>10</v>
      </c>
      <c r="E29" s="4" t="s">
        <v>10</v>
      </c>
      <c r="F29" s="4" t="s">
        <v>10</v>
      </c>
      <c r="G29" s="4" t="s">
        <v>10</v>
      </c>
      <c r="H29" s="4" t="s">
        <v>10</v>
      </c>
      <c r="I29" s="4" t="s">
        <v>10</v>
      </c>
      <c r="J29" s="4" t="s">
        <v>10</v>
      </c>
      <c r="K29" s="4" t="s">
        <v>10</v>
      </c>
      <c r="L29" s="4" t="s">
        <v>10</v>
      </c>
    </row>
    <row r="30" spans="1:12" ht="30">
      <c r="A30" s="2" t="s">
        <v>818</v>
      </c>
      <c r="B30" s="4" t="s">
        <v>10</v>
      </c>
      <c r="C30" s="4" t="s">
        <v>10</v>
      </c>
      <c r="D30" s="4" t="s">
        <v>10</v>
      </c>
      <c r="E30" s="4" t="s">
        <v>10</v>
      </c>
      <c r="F30" s="4" t="s">
        <v>10</v>
      </c>
      <c r="G30" s="4" t="s">
        <v>10</v>
      </c>
      <c r="H30" s="4" t="s">
        <v>10</v>
      </c>
      <c r="I30" s="4" t="s">
        <v>10</v>
      </c>
      <c r="J30" s="6">
        <v>4712</v>
      </c>
      <c r="K30" s="4">
        <v>0</v>
      </c>
      <c r="L30" s="4">
        <v>0</v>
      </c>
    </row>
    <row r="31" spans="1:12">
      <c r="A31" s="3" t="s">
        <v>816</v>
      </c>
      <c r="B31" s="4" t="s">
        <v>10</v>
      </c>
      <c r="C31" s="4" t="s">
        <v>10</v>
      </c>
      <c r="D31" s="4" t="s">
        <v>10</v>
      </c>
      <c r="E31" s="4" t="s">
        <v>10</v>
      </c>
      <c r="F31" s="4" t="s">
        <v>10</v>
      </c>
      <c r="G31" s="4" t="s">
        <v>10</v>
      </c>
      <c r="H31" s="4" t="s">
        <v>10</v>
      </c>
      <c r="I31" s="4" t="s">
        <v>10</v>
      </c>
      <c r="J31" s="4" t="s">
        <v>10</v>
      </c>
      <c r="K31" s="4" t="s">
        <v>10</v>
      </c>
      <c r="L31" s="4" t="s">
        <v>10</v>
      </c>
    </row>
    <row r="32" spans="1:12" ht="30">
      <c r="A32" s="2" t="s">
        <v>818</v>
      </c>
      <c r="B32" s="4" t="s">
        <v>10</v>
      </c>
      <c r="C32" s="4" t="s">
        <v>10</v>
      </c>
      <c r="D32" s="4" t="s">
        <v>10</v>
      </c>
      <c r="E32" s="4" t="s">
        <v>10</v>
      </c>
      <c r="F32" s="4" t="s">
        <v>10</v>
      </c>
      <c r="G32" s="4" t="s">
        <v>10</v>
      </c>
      <c r="H32" s="4" t="s">
        <v>10</v>
      </c>
      <c r="I32" s="4" t="s">
        <v>10</v>
      </c>
      <c r="J32" s="6">
        <v>4712</v>
      </c>
      <c r="K32" s="4">
        <v>0</v>
      </c>
      <c r="L32" s="4">
        <v>0</v>
      </c>
    </row>
    <row r="33" spans="1:12">
      <c r="A33" s="2" t="s">
        <v>1627</v>
      </c>
      <c r="B33" s="4" t="s">
        <v>10</v>
      </c>
      <c r="C33" s="4" t="s">
        <v>10</v>
      </c>
      <c r="D33" s="4" t="s">
        <v>10</v>
      </c>
      <c r="E33" s="4" t="s">
        <v>10</v>
      </c>
      <c r="F33" s="4" t="s">
        <v>10</v>
      </c>
      <c r="G33" s="4" t="s">
        <v>10</v>
      </c>
      <c r="H33" s="4" t="s">
        <v>10</v>
      </c>
      <c r="I33" s="4" t="s">
        <v>10</v>
      </c>
      <c r="J33" s="4" t="s">
        <v>10</v>
      </c>
      <c r="K33" s="4" t="s">
        <v>10</v>
      </c>
      <c r="L33" s="4" t="s">
        <v>10</v>
      </c>
    </row>
    <row r="34" spans="1:12">
      <c r="A34" s="3" t="s">
        <v>816</v>
      </c>
      <c r="B34" s="4" t="s">
        <v>10</v>
      </c>
      <c r="C34" s="4" t="s">
        <v>10</v>
      </c>
      <c r="D34" s="4" t="s">
        <v>10</v>
      </c>
      <c r="E34" s="4" t="s">
        <v>10</v>
      </c>
      <c r="F34" s="4" t="s">
        <v>10</v>
      </c>
      <c r="G34" s="4" t="s">
        <v>10</v>
      </c>
      <c r="H34" s="4" t="s">
        <v>10</v>
      </c>
      <c r="I34" s="4" t="s">
        <v>10</v>
      </c>
      <c r="J34" s="4" t="s">
        <v>10</v>
      </c>
      <c r="K34" s="4" t="s">
        <v>10</v>
      </c>
      <c r="L34" s="4" t="s">
        <v>10</v>
      </c>
    </row>
    <row r="35" spans="1:12" ht="45">
      <c r="A35" s="2" t="s">
        <v>819</v>
      </c>
      <c r="B35" s="4" t="s">
        <v>10</v>
      </c>
      <c r="C35" s="4" t="s">
        <v>10</v>
      </c>
      <c r="D35" s="4" t="s">
        <v>10</v>
      </c>
      <c r="E35" s="4" t="s">
        <v>10</v>
      </c>
      <c r="F35" s="4" t="s">
        <v>10</v>
      </c>
      <c r="G35" s="4" t="s">
        <v>10</v>
      </c>
      <c r="H35" s="4" t="s">
        <v>10</v>
      </c>
      <c r="I35" s="4" t="s">
        <v>10</v>
      </c>
      <c r="J35" s="4">
        <v>63</v>
      </c>
      <c r="K35" s="4">
        <v>0</v>
      </c>
      <c r="L35" s="4">
        <v>0</v>
      </c>
    </row>
    <row r="36" spans="1:12">
      <c r="A36" s="3" t="s">
        <v>816</v>
      </c>
      <c r="B36" s="4" t="s">
        <v>10</v>
      </c>
      <c r="C36" s="4" t="s">
        <v>10</v>
      </c>
      <c r="D36" s="4" t="s">
        <v>10</v>
      </c>
      <c r="E36" s="4" t="s">
        <v>10</v>
      </c>
      <c r="F36" s="4" t="s">
        <v>10</v>
      </c>
      <c r="G36" s="4" t="s">
        <v>10</v>
      </c>
      <c r="H36" s="4" t="s">
        <v>10</v>
      </c>
      <c r="I36" s="4" t="s">
        <v>10</v>
      </c>
      <c r="J36" s="4" t="s">
        <v>10</v>
      </c>
      <c r="K36" s="4" t="s">
        <v>10</v>
      </c>
      <c r="L36" s="4" t="s">
        <v>10</v>
      </c>
    </row>
    <row r="37" spans="1:12" ht="45">
      <c r="A37" s="2" t="s">
        <v>819</v>
      </c>
      <c r="B37" s="4" t="s">
        <v>10</v>
      </c>
      <c r="C37" s="4" t="s">
        <v>10</v>
      </c>
      <c r="D37" s="4" t="s">
        <v>10</v>
      </c>
      <c r="E37" s="4" t="s">
        <v>10</v>
      </c>
      <c r="F37" s="4" t="s">
        <v>10</v>
      </c>
      <c r="G37" s="4" t="s">
        <v>10</v>
      </c>
      <c r="H37" s="4" t="s">
        <v>10</v>
      </c>
      <c r="I37" s="4" t="s">
        <v>10</v>
      </c>
      <c r="J37" s="4">
        <v>63</v>
      </c>
      <c r="K37" s="4">
        <v>0</v>
      </c>
      <c r="L37" s="4">
        <v>0</v>
      </c>
    </row>
    <row r="38" spans="1:12">
      <c r="A38" s="2" t="s">
        <v>1628</v>
      </c>
      <c r="B38" s="4" t="s">
        <v>10</v>
      </c>
      <c r="C38" s="4" t="s">
        <v>10</v>
      </c>
      <c r="D38" s="4" t="s">
        <v>10</v>
      </c>
      <c r="E38" s="4" t="s">
        <v>10</v>
      </c>
      <c r="F38" s="4" t="s">
        <v>10</v>
      </c>
      <c r="G38" s="4" t="s">
        <v>10</v>
      </c>
      <c r="H38" s="4" t="s">
        <v>10</v>
      </c>
      <c r="I38" s="4" t="s">
        <v>10</v>
      </c>
      <c r="J38" s="4" t="s">
        <v>10</v>
      </c>
      <c r="K38" s="4" t="s">
        <v>10</v>
      </c>
      <c r="L38" s="4" t="s">
        <v>10</v>
      </c>
    </row>
    <row r="39" spans="1:12">
      <c r="A39" s="3" t="s">
        <v>812</v>
      </c>
      <c r="B39" s="4" t="s">
        <v>10</v>
      </c>
      <c r="C39" s="4" t="s">
        <v>10</v>
      </c>
      <c r="D39" s="4" t="s">
        <v>10</v>
      </c>
      <c r="E39" s="4" t="s">
        <v>10</v>
      </c>
      <c r="F39" s="4" t="s">
        <v>10</v>
      </c>
      <c r="G39" s="4" t="s">
        <v>10</v>
      </c>
      <c r="H39" s="4" t="s">
        <v>10</v>
      </c>
      <c r="I39" s="4" t="s">
        <v>10</v>
      </c>
      <c r="J39" s="4" t="s">
        <v>10</v>
      </c>
      <c r="K39" s="4" t="s">
        <v>10</v>
      </c>
      <c r="L39" s="4" t="s">
        <v>10</v>
      </c>
    </row>
    <row r="40" spans="1:12" ht="30">
      <c r="A40" s="2" t="s">
        <v>813</v>
      </c>
      <c r="B40" s="4" t="s">
        <v>10</v>
      </c>
      <c r="C40" s="4" t="s">
        <v>10</v>
      </c>
      <c r="D40" s="4" t="s">
        <v>10</v>
      </c>
      <c r="E40" s="4" t="s">
        <v>10</v>
      </c>
      <c r="F40" s="4" t="s">
        <v>10</v>
      </c>
      <c r="G40" s="4" t="s">
        <v>10</v>
      </c>
      <c r="H40" s="4" t="s">
        <v>10</v>
      </c>
      <c r="I40" s="4" t="s">
        <v>10</v>
      </c>
      <c r="J40" s="6">
        <v>43613</v>
      </c>
      <c r="K40" s="6">
        <v>-111932</v>
      </c>
      <c r="L40" s="6">
        <v>-18343</v>
      </c>
    </row>
    <row r="41" spans="1:12">
      <c r="A41" s="3" t="s">
        <v>816</v>
      </c>
      <c r="B41" s="4" t="s">
        <v>10</v>
      </c>
      <c r="C41" s="4" t="s">
        <v>10</v>
      </c>
      <c r="D41" s="4" t="s">
        <v>10</v>
      </c>
      <c r="E41" s="4" t="s">
        <v>10</v>
      </c>
      <c r="F41" s="4" t="s">
        <v>10</v>
      </c>
      <c r="G41" s="4" t="s">
        <v>10</v>
      </c>
      <c r="H41" s="4" t="s">
        <v>10</v>
      </c>
      <c r="I41" s="4" t="s">
        <v>10</v>
      </c>
      <c r="J41" s="4" t="s">
        <v>10</v>
      </c>
      <c r="K41" s="4" t="s">
        <v>10</v>
      </c>
      <c r="L41" s="4" t="s">
        <v>10</v>
      </c>
    </row>
    <row r="42" spans="1:12" ht="30">
      <c r="A42" s="2" t="s">
        <v>817</v>
      </c>
      <c r="B42" s="4" t="s">
        <v>10</v>
      </c>
      <c r="C42" s="4" t="s">
        <v>10</v>
      </c>
      <c r="D42" s="4" t="s">
        <v>10</v>
      </c>
      <c r="E42" s="4" t="s">
        <v>10</v>
      </c>
      <c r="F42" s="4" t="s">
        <v>10</v>
      </c>
      <c r="G42" s="4" t="s">
        <v>10</v>
      </c>
      <c r="H42" s="4" t="s">
        <v>10</v>
      </c>
      <c r="I42" s="4" t="s">
        <v>10</v>
      </c>
      <c r="J42" s="6">
        <v>9395</v>
      </c>
      <c r="K42" s="6">
        <v>13778</v>
      </c>
      <c r="L42" s="6">
        <v>3646</v>
      </c>
    </row>
    <row r="43" spans="1:12" ht="30">
      <c r="A43" s="2" t="s">
        <v>148</v>
      </c>
      <c r="B43" s="4" t="s">
        <v>10</v>
      </c>
      <c r="C43" s="4" t="s">
        <v>10</v>
      </c>
      <c r="D43" s="4" t="s">
        <v>10</v>
      </c>
      <c r="E43" s="4" t="s">
        <v>10</v>
      </c>
      <c r="F43" s="4" t="s">
        <v>10</v>
      </c>
      <c r="G43" s="4" t="s">
        <v>10</v>
      </c>
      <c r="H43" s="4" t="s">
        <v>10</v>
      </c>
      <c r="I43" s="4" t="s">
        <v>10</v>
      </c>
      <c r="J43" s="6">
        <v>2474</v>
      </c>
      <c r="K43" s="6">
        <v>7117</v>
      </c>
      <c r="L43" s="6">
        <v>3315</v>
      </c>
    </row>
    <row r="44" spans="1:12" ht="45">
      <c r="A44" s="2" t="s">
        <v>1625</v>
      </c>
      <c r="B44" s="4" t="s">
        <v>10</v>
      </c>
      <c r="C44" s="4" t="s">
        <v>10</v>
      </c>
      <c r="D44" s="4" t="s">
        <v>10</v>
      </c>
      <c r="E44" s="4" t="s">
        <v>10</v>
      </c>
      <c r="F44" s="4" t="s">
        <v>10</v>
      </c>
      <c r="G44" s="4" t="s">
        <v>10</v>
      </c>
      <c r="H44" s="4" t="s">
        <v>10</v>
      </c>
      <c r="I44" s="4" t="s">
        <v>10</v>
      </c>
      <c r="J44" s="6">
        <v>27097</v>
      </c>
      <c r="K44" s="6">
        <v>-132827</v>
      </c>
      <c r="L44" s="6">
        <v>-25304</v>
      </c>
    </row>
    <row r="45" spans="1:12">
      <c r="A45" s="3" t="s">
        <v>823</v>
      </c>
      <c r="B45" s="4" t="s">
        <v>10</v>
      </c>
      <c r="C45" s="4" t="s">
        <v>10</v>
      </c>
      <c r="D45" s="4" t="s">
        <v>10</v>
      </c>
      <c r="E45" s="4" t="s">
        <v>10</v>
      </c>
      <c r="F45" s="4" t="s">
        <v>10</v>
      </c>
      <c r="G45" s="4" t="s">
        <v>10</v>
      </c>
      <c r="H45" s="4" t="s">
        <v>10</v>
      </c>
      <c r="I45" s="4" t="s">
        <v>10</v>
      </c>
      <c r="J45" s="4" t="s">
        <v>10</v>
      </c>
      <c r="K45" s="4" t="s">
        <v>10</v>
      </c>
      <c r="L45" s="4" t="s">
        <v>10</v>
      </c>
    </row>
    <row r="46" spans="1:12" ht="30">
      <c r="A46" s="2" t="s">
        <v>824</v>
      </c>
      <c r="B46" s="4" t="s">
        <v>10</v>
      </c>
      <c r="C46" s="4" t="s">
        <v>10</v>
      </c>
      <c r="D46" s="4" t="s">
        <v>10</v>
      </c>
      <c r="E46" s="4" t="s">
        <v>10</v>
      </c>
      <c r="F46" s="4" t="s">
        <v>10</v>
      </c>
      <c r="G46" s="4" t="s">
        <v>10</v>
      </c>
      <c r="H46" s="4" t="s">
        <v>10</v>
      </c>
      <c r="I46" s="4" t="s">
        <v>10</v>
      </c>
      <c r="J46" s="6">
        <v>183643000</v>
      </c>
      <c r="K46" s="6">
        <v>162604000</v>
      </c>
      <c r="L46" s="6">
        <v>70890000</v>
      </c>
    </row>
    <row r="47" spans="1:12">
      <c r="A47" s="3" t="s">
        <v>812</v>
      </c>
      <c r="B47" s="4" t="s">
        <v>10</v>
      </c>
      <c r="C47" s="4" t="s">
        <v>10</v>
      </c>
      <c r="D47" s="4" t="s">
        <v>10</v>
      </c>
      <c r="E47" s="4" t="s">
        <v>10</v>
      </c>
      <c r="F47" s="4" t="s">
        <v>10</v>
      </c>
      <c r="G47" s="4" t="s">
        <v>10</v>
      </c>
      <c r="H47" s="4" t="s">
        <v>10</v>
      </c>
      <c r="I47" s="4" t="s">
        <v>10</v>
      </c>
      <c r="J47" s="4" t="s">
        <v>10</v>
      </c>
      <c r="K47" s="4" t="s">
        <v>10</v>
      </c>
      <c r="L47" s="4" t="s">
        <v>10</v>
      </c>
    </row>
    <row r="48" spans="1:12" ht="30">
      <c r="A48" s="2" t="s">
        <v>813</v>
      </c>
      <c r="B48" s="4" t="s">
        <v>10</v>
      </c>
      <c r="C48" s="4" t="s">
        <v>10</v>
      </c>
      <c r="D48" s="4" t="s">
        <v>10</v>
      </c>
      <c r="E48" s="4" t="s">
        <v>10</v>
      </c>
      <c r="F48" s="4" t="s">
        <v>10</v>
      </c>
      <c r="G48" s="4" t="s">
        <v>10</v>
      </c>
      <c r="H48" s="4" t="s">
        <v>10</v>
      </c>
      <c r="I48" s="4" t="s">
        <v>10</v>
      </c>
      <c r="J48" s="6">
        <v>43613</v>
      </c>
      <c r="K48" s="6">
        <v>-111932</v>
      </c>
      <c r="L48" s="6">
        <v>-18343</v>
      </c>
    </row>
    <row r="49" spans="1:12">
      <c r="A49" s="3" t="s">
        <v>816</v>
      </c>
      <c r="B49" s="4" t="s">
        <v>10</v>
      </c>
      <c r="C49" s="4" t="s">
        <v>10</v>
      </c>
      <c r="D49" s="4" t="s">
        <v>10</v>
      </c>
      <c r="E49" s="4" t="s">
        <v>10</v>
      </c>
      <c r="F49" s="4" t="s">
        <v>10</v>
      </c>
      <c r="G49" s="4" t="s">
        <v>10</v>
      </c>
      <c r="H49" s="4" t="s">
        <v>10</v>
      </c>
      <c r="I49" s="4" t="s">
        <v>10</v>
      </c>
      <c r="J49" s="4" t="s">
        <v>10</v>
      </c>
      <c r="K49" s="4" t="s">
        <v>10</v>
      </c>
      <c r="L49" s="4" t="s">
        <v>10</v>
      </c>
    </row>
    <row r="50" spans="1:12" ht="30">
      <c r="A50" s="2" t="s">
        <v>817</v>
      </c>
      <c r="B50" s="4" t="s">
        <v>10</v>
      </c>
      <c r="C50" s="4" t="s">
        <v>10</v>
      </c>
      <c r="D50" s="4" t="s">
        <v>10</v>
      </c>
      <c r="E50" s="4" t="s">
        <v>10</v>
      </c>
      <c r="F50" s="4" t="s">
        <v>10</v>
      </c>
      <c r="G50" s="4" t="s">
        <v>10</v>
      </c>
      <c r="H50" s="4" t="s">
        <v>10</v>
      </c>
      <c r="I50" s="4" t="s">
        <v>10</v>
      </c>
      <c r="J50" s="6">
        <v>9395</v>
      </c>
      <c r="K50" s="6">
        <v>13778</v>
      </c>
      <c r="L50" s="6">
        <v>3646</v>
      </c>
    </row>
    <row r="51" spans="1:12" ht="30">
      <c r="A51" s="2" t="s">
        <v>148</v>
      </c>
      <c r="B51" s="4" t="s">
        <v>10</v>
      </c>
      <c r="C51" s="4" t="s">
        <v>10</v>
      </c>
      <c r="D51" s="4" t="s">
        <v>10</v>
      </c>
      <c r="E51" s="4" t="s">
        <v>10</v>
      </c>
      <c r="F51" s="4" t="s">
        <v>10</v>
      </c>
      <c r="G51" s="4" t="s">
        <v>10</v>
      </c>
      <c r="H51" s="4" t="s">
        <v>10</v>
      </c>
      <c r="I51" s="4" t="s">
        <v>10</v>
      </c>
      <c r="J51" s="6">
        <v>2474</v>
      </c>
      <c r="K51" s="6">
        <v>7117</v>
      </c>
      <c r="L51" s="6">
        <v>3315</v>
      </c>
    </row>
    <row r="52" spans="1:12" ht="45">
      <c r="A52" s="2" t="s">
        <v>1625</v>
      </c>
      <c r="B52" s="4" t="s">
        <v>10</v>
      </c>
      <c r="C52" s="4" t="s">
        <v>10</v>
      </c>
      <c r="D52" s="4" t="s">
        <v>10</v>
      </c>
      <c r="E52" s="4" t="s">
        <v>10</v>
      </c>
      <c r="F52" s="4" t="s">
        <v>10</v>
      </c>
      <c r="G52" s="4" t="s">
        <v>10</v>
      </c>
      <c r="H52" s="4" t="s">
        <v>10</v>
      </c>
      <c r="I52" s="4" t="s">
        <v>10</v>
      </c>
      <c r="J52" s="6">
        <v>27097</v>
      </c>
      <c r="K52" s="6">
        <v>-132827</v>
      </c>
      <c r="L52" s="6">
        <v>-25304</v>
      </c>
    </row>
    <row r="53" spans="1:12">
      <c r="A53" s="3" t="s">
        <v>823</v>
      </c>
      <c r="B53" s="4" t="s">
        <v>10</v>
      </c>
      <c r="C53" s="4" t="s">
        <v>10</v>
      </c>
      <c r="D53" s="4" t="s">
        <v>10</v>
      </c>
      <c r="E53" s="4" t="s">
        <v>10</v>
      </c>
      <c r="F53" s="4" t="s">
        <v>10</v>
      </c>
      <c r="G53" s="4" t="s">
        <v>10</v>
      </c>
      <c r="H53" s="4" t="s">
        <v>10</v>
      </c>
      <c r="I53" s="4" t="s">
        <v>10</v>
      </c>
      <c r="J53" s="4" t="s">
        <v>10</v>
      </c>
      <c r="K53" s="4" t="s">
        <v>10</v>
      </c>
      <c r="L53" s="4" t="s">
        <v>10</v>
      </c>
    </row>
    <row r="54" spans="1:12" ht="30">
      <c r="A54" s="2" t="s">
        <v>824</v>
      </c>
      <c r="B54" s="4" t="s">
        <v>10</v>
      </c>
      <c r="C54" s="4" t="s">
        <v>10</v>
      </c>
      <c r="D54" s="4" t="s">
        <v>10</v>
      </c>
      <c r="E54" s="4" t="s">
        <v>10</v>
      </c>
      <c r="F54" s="4" t="s">
        <v>10</v>
      </c>
      <c r="G54" s="4" t="s">
        <v>10</v>
      </c>
      <c r="H54" s="4" t="s">
        <v>10</v>
      </c>
      <c r="I54" s="4" t="s">
        <v>10</v>
      </c>
      <c r="J54" s="6">
        <v>183643000</v>
      </c>
      <c r="K54" s="6">
        <v>162604000</v>
      </c>
      <c r="L54" s="6">
        <v>70890000</v>
      </c>
    </row>
    <row r="55" spans="1:12">
      <c r="A55" s="2" t="s">
        <v>831</v>
      </c>
      <c r="B55" s="4" t="s">
        <v>10</v>
      </c>
      <c r="C55" s="4" t="s">
        <v>10</v>
      </c>
      <c r="D55" s="4" t="s">
        <v>10</v>
      </c>
      <c r="E55" s="4" t="s">
        <v>10</v>
      </c>
      <c r="F55" s="4" t="s">
        <v>10</v>
      </c>
      <c r="G55" s="4" t="s">
        <v>10</v>
      </c>
      <c r="H55" s="4" t="s">
        <v>10</v>
      </c>
      <c r="I55" s="4" t="s">
        <v>10</v>
      </c>
      <c r="J55" s="6">
        <v>3202000</v>
      </c>
      <c r="K55" s="4">
        <v>0</v>
      </c>
      <c r="L55" s="4">
        <v>0</v>
      </c>
    </row>
    <row r="56" spans="1:12" ht="30">
      <c r="A56" s="2" t="s">
        <v>832</v>
      </c>
      <c r="B56" s="4" t="s">
        <v>10</v>
      </c>
      <c r="C56" s="4" t="s">
        <v>10</v>
      </c>
      <c r="D56" s="4" t="s">
        <v>10</v>
      </c>
      <c r="E56" s="4" t="s">
        <v>10</v>
      </c>
      <c r="F56" s="4" t="s">
        <v>10</v>
      </c>
      <c r="G56" s="4" t="s">
        <v>10</v>
      </c>
      <c r="H56" s="4" t="s">
        <v>10</v>
      </c>
      <c r="I56" s="4" t="s">
        <v>10</v>
      </c>
      <c r="J56" s="6">
        <v>186845000</v>
      </c>
      <c r="K56" s="6">
        <v>162604000</v>
      </c>
      <c r="L56" s="6">
        <v>70890000</v>
      </c>
    </row>
    <row r="57" spans="1:12" ht="45">
      <c r="A57" s="2" t="s">
        <v>1623</v>
      </c>
      <c r="B57" s="4" t="s">
        <v>10</v>
      </c>
      <c r="C57" s="4" t="s">
        <v>10</v>
      </c>
      <c r="D57" s="4" t="s">
        <v>10</v>
      </c>
      <c r="E57" s="4" t="s">
        <v>10</v>
      </c>
      <c r="F57" s="4" t="s">
        <v>10</v>
      </c>
      <c r="G57" s="4" t="s">
        <v>10</v>
      </c>
      <c r="H57" s="4" t="s">
        <v>10</v>
      </c>
      <c r="I57" s="4" t="s">
        <v>10</v>
      </c>
      <c r="J57" s="7">
        <v>0.15</v>
      </c>
      <c r="K57" s="7">
        <v>-0.82</v>
      </c>
      <c r="L57" s="7">
        <v>-0.36</v>
      </c>
    </row>
    <row r="58" spans="1:12">
      <c r="A58" s="2" t="s">
        <v>1629</v>
      </c>
      <c r="B58" s="4" t="s">
        <v>10</v>
      </c>
      <c r="C58" s="4" t="s">
        <v>10</v>
      </c>
      <c r="D58" s="4" t="s">
        <v>10</v>
      </c>
      <c r="E58" s="4" t="s">
        <v>10</v>
      </c>
      <c r="F58" s="4" t="s">
        <v>10</v>
      </c>
      <c r="G58" s="4" t="s">
        <v>10</v>
      </c>
      <c r="H58" s="4" t="s">
        <v>10</v>
      </c>
      <c r="I58" s="4" t="s">
        <v>10</v>
      </c>
      <c r="J58" s="4" t="s">
        <v>10</v>
      </c>
      <c r="K58" s="4" t="s">
        <v>10</v>
      </c>
      <c r="L58" s="4" t="s">
        <v>10</v>
      </c>
    </row>
    <row r="59" spans="1:12">
      <c r="A59" s="3" t="s">
        <v>816</v>
      </c>
      <c r="B59" s="4" t="s">
        <v>10</v>
      </c>
      <c r="C59" s="4" t="s">
        <v>10</v>
      </c>
      <c r="D59" s="4" t="s">
        <v>10</v>
      </c>
      <c r="E59" s="4" t="s">
        <v>10</v>
      </c>
      <c r="F59" s="4" t="s">
        <v>10</v>
      </c>
      <c r="G59" s="4" t="s">
        <v>10</v>
      </c>
      <c r="H59" s="4" t="s">
        <v>10</v>
      </c>
      <c r="I59" s="4" t="s">
        <v>10</v>
      </c>
      <c r="J59" s="4" t="s">
        <v>10</v>
      </c>
      <c r="K59" s="4" t="s">
        <v>10</v>
      </c>
      <c r="L59" s="4" t="s">
        <v>10</v>
      </c>
    </row>
    <row r="60" spans="1:12" ht="30">
      <c r="A60" s="2" t="s">
        <v>818</v>
      </c>
      <c r="B60" s="4" t="s">
        <v>10</v>
      </c>
      <c r="C60" s="4" t="s">
        <v>10</v>
      </c>
      <c r="D60" s="4" t="s">
        <v>10</v>
      </c>
      <c r="E60" s="4" t="s">
        <v>10</v>
      </c>
      <c r="F60" s="4" t="s">
        <v>10</v>
      </c>
      <c r="G60" s="4" t="s">
        <v>10</v>
      </c>
      <c r="H60" s="4" t="s">
        <v>10</v>
      </c>
      <c r="I60" s="4" t="s">
        <v>10</v>
      </c>
      <c r="J60" s="6">
        <v>4584</v>
      </c>
      <c r="K60" s="4">
        <v>0</v>
      </c>
      <c r="L60" s="4">
        <v>0</v>
      </c>
    </row>
    <row r="61" spans="1:12">
      <c r="A61" s="3" t="s">
        <v>816</v>
      </c>
      <c r="B61" s="4" t="s">
        <v>10</v>
      </c>
      <c r="C61" s="4" t="s">
        <v>10</v>
      </c>
      <c r="D61" s="4" t="s">
        <v>10</v>
      </c>
      <c r="E61" s="4" t="s">
        <v>10</v>
      </c>
      <c r="F61" s="4" t="s">
        <v>10</v>
      </c>
      <c r="G61" s="4" t="s">
        <v>10</v>
      </c>
      <c r="H61" s="4" t="s">
        <v>10</v>
      </c>
      <c r="I61" s="4" t="s">
        <v>10</v>
      </c>
      <c r="J61" s="4" t="s">
        <v>10</v>
      </c>
      <c r="K61" s="4" t="s">
        <v>10</v>
      </c>
      <c r="L61" s="4" t="s">
        <v>10</v>
      </c>
    </row>
    <row r="62" spans="1:12" ht="30">
      <c r="A62" s="2" t="s">
        <v>818</v>
      </c>
      <c r="B62" s="4" t="s">
        <v>10</v>
      </c>
      <c r="C62" s="4" t="s">
        <v>10</v>
      </c>
      <c r="D62" s="4" t="s">
        <v>10</v>
      </c>
      <c r="E62" s="4" t="s">
        <v>10</v>
      </c>
      <c r="F62" s="4" t="s">
        <v>10</v>
      </c>
      <c r="G62" s="4" t="s">
        <v>10</v>
      </c>
      <c r="H62" s="4" t="s">
        <v>10</v>
      </c>
      <c r="I62" s="4" t="s">
        <v>10</v>
      </c>
      <c r="J62" s="6">
        <v>4584</v>
      </c>
      <c r="K62" s="4">
        <v>0</v>
      </c>
      <c r="L62" s="4">
        <v>0</v>
      </c>
    </row>
    <row r="63" spans="1:12">
      <c r="A63" s="2" t="s">
        <v>1630</v>
      </c>
      <c r="B63" s="4" t="s">
        <v>10</v>
      </c>
      <c r="C63" s="4" t="s">
        <v>10</v>
      </c>
      <c r="D63" s="4" t="s">
        <v>10</v>
      </c>
      <c r="E63" s="4" t="s">
        <v>10</v>
      </c>
      <c r="F63" s="4" t="s">
        <v>10</v>
      </c>
      <c r="G63" s="4" t="s">
        <v>10</v>
      </c>
      <c r="H63" s="4" t="s">
        <v>10</v>
      </c>
      <c r="I63" s="4" t="s">
        <v>10</v>
      </c>
      <c r="J63" s="4" t="s">
        <v>10</v>
      </c>
      <c r="K63" s="4" t="s">
        <v>10</v>
      </c>
      <c r="L63" s="4" t="s">
        <v>10</v>
      </c>
    </row>
    <row r="64" spans="1:12">
      <c r="A64" s="3" t="s">
        <v>816</v>
      </c>
      <c r="B64" s="4" t="s">
        <v>10</v>
      </c>
      <c r="C64" s="4" t="s">
        <v>10</v>
      </c>
      <c r="D64" s="4" t="s">
        <v>10</v>
      </c>
      <c r="E64" s="4" t="s">
        <v>10</v>
      </c>
      <c r="F64" s="4" t="s">
        <v>10</v>
      </c>
      <c r="G64" s="4" t="s">
        <v>10</v>
      </c>
      <c r="H64" s="4" t="s">
        <v>10</v>
      </c>
      <c r="I64" s="4" t="s">
        <v>10</v>
      </c>
      <c r="J64" s="4" t="s">
        <v>10</v>
      </c>
      <c r="K64" s="4" t="s">
        <v>10</v>
      </c>
      <c r="L64" s="4" t="s">
        <v>10</v>
      </c>
    </row>
    <row r="65" spans="1:12" ht="45">
      <c r="A65" s="2" t="s">
        <v>819</v>
      </c>
      <c r="B65" s="4" t="s">
        <v>10</v>
      </c>
      <c r="C65" s="4" t="s">
        <v>10</v>
      </c>
      <c r="D65" s="4" t="s">
        <v>10</v>
      </c>
      <c r="E65" s="4" t="s">
        <v>10</v>
      </c>
      <c r="F65" s="4" t="s">
        <v>10</v>
      </c>
      <c r="G65" s="4" t="s">
        <v>10</v>
      </c>
      <c r="H65" s="4" t="s">
        <v>10</v>
      </c>
      <c r="I65" s="4" t="s">
        <v>10</v>
      </c>
      <c r="J65" s="4">
        <v>63</v>
      </c>
      <c r="K65" s="4">
        <v>0</v>
      </c>
      <c r="L65" s="4">
        <v>0</v>
      </c>
    </row>
    <row r="66" spans="1:12">
      <c r="A66" s="3" t="s">
        <v>816</v>
      </c>
      <c r="B66" s="4" t="s">
        <v>10</v>
      </c>
      <c r="C66" s="4" t="s">
        <v>10</v>
      </c>
      <c r="D66" s="4" t="s">
        <v>10</v>
      </c>
      <c r="E66" s="4" t="s">
        <v>10</v>
      </c>
      <c r="F66" s="4" t="s">
        <v>10</v>
      </c>
      <c r="G66" s="4" t="s">
        <v>10</v>
      </c>
      <c r="H66" s="4" t="s">
        <v>10</v>
      </c>
      <c r="I66" s="4" t="s">
        <v>10</v>
      </c>
      <c r="J66" s="4" t="s">
        <v>10</v>
      </c>
      <c r="K66" s="4" t="s">
        <v>10</v>
      </c>
      <c r="L66" s="4" t="s">
        <v>10</v>
      </c>
    </row>
    <row r="67" spans="1:12" ht="45">
      <c r="A67" s="2" t="s">
        <v>819</v>
      </c>
      <c r="B67" s="4" t="s">
        <v>10</v>
      </c>
      <c r="C67" s="4" t="s">
        <v>10</v>
      </c>
      <c r="D67" s="4" t="s">
        <v>10</v>
      </c>
      <c r="E67" s="4" t="s">
        <v>10</v>
      </c>
      <c r="F67" s="4" t="s">
        <v>10</v>
      </c>
      <c r="G67" s="4" t="s">
        <v>10</v>
      </c>
      <c r="H67" s="4" t="s">
        <v>10</v>
      </c>
      <c r="I67" s="4" t="s">
        <v>10</v>
      </c>
      <c r="J67" s="9">
        <v>63</v>
      </c>
      <c r="K67" s="9">
        <v>0</v>
      </c>
      <c r="L67" s="9">
        <v>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2</v>
      </c>
      <c r="C1" s="8"/>
      <c r="D1" s="8"/>
    </row>
    <row r="2" spans="1:4">
      <c r="A2" s="1" t="s">
        <v>1318</v>
      </c>
      <c r="B2" s="1" t="s">
        <v>3</v>
      </c>
      <c r="C2" s="1" t="s">
        <v>39</v>
      </c>
      <c r="D2" s="1" t="s">
        <v>88</v>
      </c>
    </row>
    <row r="3" spans="1:4">
      <c r="A3" s="3" t="s">
        <v>1632</v>
      </c>
      <c r="B3" s="4" t="s">
        <v>10</v>
      </c>
      <c r="C3" s="4" t="s">
        <v>10</v>
      </c>
      <c r="D3" s="4" t="s">
        <v>10</v>
      </c>
    </row>
    <row r="4" spans="1:4">
      <c r="A4" s="2" t="s">
        <v>1633</v>
      </c>
      <c r="B4" s="7">
        <v>22.6</v>
      </c>
      <c r="C4" s="7">
        <v>25.9</v>
      </c>
      <c r="D4" s="7">
        <v>27.4</v>
      </c>
    </row>
    <row r="5" spans="1:4">
      <c r="A5" s="2" t="s">
        <v>1409</v>
      </c>
      <c r="B5" s="4" t="s">
        <v>10</v>
      </c>
      <c r="C5" s="4" t="s">
        <v>10</v>
      </c>
      <c r="D5" s="4" t="s">
        <v>10</v>
      </c>
    </row>
    <row r="6" spans="1:4">
      <c r="A6" s="3" t="s">
        <v>1632</v>
      </c>
      <c r="B6" s="4" t="s">
        <v>10</v>
      </c>
      <c r="C6" s="4" t="s">
        <v>10</v>
      </c>
      <c r="D6" s="4" t="s">
        <v>10</v>
      </c>
    </row>
    <row r="7" spans="1:4" ht="30">
      <c r="A7" s="2" t="s">
        <v>1634</v>
      </c>
      <c r="B7" s="4" t="s">
        <v>1333</v>
      </c>
      <c r="C7" s="4" t="s">
        <v>10</v>
      </c>
      <c r="D7" s="4" t="s">
        <v>10</v>
      </c>
    </row>
    <row r="8" spans="1:4">
      <c r="A8" s="2" t="s">
        <v>1275</v>
      </c>
      <c r="B8" s="4" t="s">
        <v>10</v>
      </c>
      <c r="C8" s="4" t="s">
        <v>10</v>
      </c>
      <c r="D8" s="4" t="s">
        <v>10</v>
      </c>
    </row>
    <row r="9" spans="1:4">
      <c r="A9" s="3" t="s">
        <v>1632</v>
      </c>
      <c r="B9" s="4" t="s">
        <v>10</v>
      </c>
      <c r="C9" s="4" t="s">
        <v>10</v>
      </c>
      <c r="D9" s="4" t="s">
        <v>10</v>
      </c>
    </row>
    <row r="10" spans="1:4" ht="30">
      <c r="A10" s="2" t="s">
        <v>1634</v>
      </c>
      <c r="B10" s="4" t="s">
        <v>1542</v>
      </c>
      <c r="C10" s="4" t="s">
        <v>10</v>
      </c>
      <c r="D10" s="4" t="s">
        <v>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ht="45">
      <c r="A1" s="1" t="s">
        <v>1635</v>
      </c>
      <c r="B1" s="8" t="s">
        <v>3</v>
      </c>
    </row>
    <row r="2" spans="1:2" ht="30">
      <c r="A2" s="1" t="s">
        <v>38</v>
      </c>
      <c r="B2" s="8"/>
    </row>
    <row r="3" spans="1:2">
      <c r="A3" s="3" t="s">
        <v>835</v>
      </c>
      <c r="B3" s="4" t="s">
        <v>10</v>
      </c>
    </row>
    <row r="4" spans="1:2">
      <c r="A4" s="2" t="s">
        <v>1636</v>
      </c>
      <c r="B4" s="9">
        <v>26158</v>
      </c>
    </row>
    <row r="5" spans="1:2" ht="30">
      <c r="A5" s="2" t="s">
        <v>1637</v>
      </c>
      <c r="B5" s="6">
        <v>-1962</v>
      </c>
    </row>
    <row r="6" spans="1:2" ht="30">
      <c r="A6" s="2" t="s">
        <v>1638</v>
      </c>
      <c r="B6" s="6">
        <v>1040</v>
      </c>
    </row>
    <row r="7" spans="1:2">
      <c r="A7" s="2" t="s">
        <v>1639</v>
      </c>
      <c r="B7" s="6">
        <v>25236</v>
      </c>
    </row>
    <row r="8" spans="1:2">
      <c r="A8" s="2" t="s">
        <v>1640</v>
      </c>
      <c r="B8" s="6">
        <v>21424</v>
      </c>
    </row>
    <row r="9" spans="1:2" ht="30">
      <c r="A9" s="2" t="s">
        <v>1641</v>
      </c>
      <c r="B9" s="6">
        <v>-1710</v>
      </c>
    </row>
    <row r="10" spans="1:2" ht="30">
      <c r="A10" s="2" t="s">
        <v>1642</v>
      </c>
      <c r="B10" s="6">
        <v>1040</v>
      </c>
    </row>
    <row r="11" spans="1:2">
      <c r="A11" s="2" t="s">
        <v>1643</v>
      </c>
      <c r="B11" s="6">
        <v>20754</v>
      </c>
    </row>
    <row r="12" spans="1:2">
      <c r="A12" s="2" t="s">
        <v>1644</v>
      </c>
      <c r="B12" s="6">
        <v>18521</v>
      </c>
    </row>
    <row r="13" spans="1:2" ht="30">
      <c r="A13" s="2" t="s">
        <v>1645</v>
      </c>
      <c r="B13" s="4">
        <v>-269</v>
      </c>
    </row>
    <row r="14" spans="1:2" ht="30">
      <c r="A14" s="2" t="s">
        <v>1646</v>
      </c>
      <c r="B14" s="6">
        <v>1076</v>
      </c>
    </row>
    <row r="15" spans="1:2">
      <c r="A15" s="2" t="s">
        <v>1647</v>
      </c>
      <c r="B15" s="6">
        <v>19328</v>
      </c>
    </row>
    <row r="16" spans="1:2">
      <c r="A16" s="2" t="s">
        <v>1648</v>
      </c>
      <c r="B16" s="6">
        <v>15402</v>
      </c>
    </row>
    <row r="17" spans="1:2" ht="30">
      <c r="A17" s="2" t="s">
        <v>1649</v>
      </c>
      <c r="B17" s="4">
        <v>0</v>
      </c>
    </row>
    <row r="18" spans="1:2" ht="30">
      <c r="A18" s="2" t="s">
        <v>1650</v>
      </c>
      <c r="B18" s="6">
        <v>1114</v>
      </c>
    </row>
    <row r="19" spans="1:2">
      <c r="A19" s="2" t="s">
        <v>1651</v>
      </c>
      <c r="B19" s="6">
        <v>16516</v>
      </c>
    </row>
    <row r="20" spans="1:2">
      <c r="A20" s="2" t="s">
        <v>1652</v>
      </c>
      <c r="B20" s="6">
        <v>10720</v>
      </c>
    </row>
    <row r="21" spans="1:2" ht="30">
      <c r="A21" s="2" t="s">
        <v>1653</v>
      </c>
      <c r="B21" s="4">
        <v>0</v>
      </c>
    </row>
    <row r="22" spans="1:2" ht="30">
      <c r="A22" s="2" t="s">
        <v>1654</v>
      </c>
      <c r="B22" s="6">
        <v>1153</v>
      </c>
    </row>
    <row r="23" spans="1:2">
      <c r="A23" s="2" t="s">
        <v>1655</v>
      </c>
      <c r="B23" s="6">
        <v>11873</v>
      </c>
    </row>
    <row r="24" spans="1:2">
      <c r="A24" s="2" t="s">
        <v>1656</v>
      </c>
      <c r="B24" s="6">
        <v>32198</v>
      </c>
    </row>
    <row r="25" spans="1:2" ht="30">
      <c r="A25" s="2" t="s">
        <v>1657</v>
      </c>
      <c r="B25" s="4">
        <v>0</v>
      </c>
    </row>
    <row r="26" spans="1:2" ht="30">
      <c r="A26" s="2" t="s">
        <v>1658</v>
      </c>
      <c r="B26" s="6">
        <v>1193</v>
      </c>
    </row>
    <row r="27" spans="1:2">
      <c r="A27" s="2" t="s">
        <v>1659</v>
      </c>
      <c r="B27" s="6">
        <v>33391</v>
      </c>
    </row>
    <row r="28" spans="1:2" ht="30">
      <c r="A28" s="2" t="s">
        <v>839</v>
      </c>
      <c r="B28" s="6">
        <v>124423</v>
      </c>
    </row>
    <row r="29" spans="1:2">
      <c r="A29" s="2" t="s">
        <v>840</v>
      </c>
      <c r="B29" s="6">
        <v>-3941</v>
      </c>
    </row>
    <row r="30" spans="1:2" ht="30">
      <c r="A30" s="2" t="s">
        <v>841</v>
      </c>
      <c r="B30" s="6">
        <v>6616</v>
      </c>
    </row>
    <row r="31" spans="1:2">
      <c r="A31" s="2" t="s">
        <v>842</v>
      </c>
      <c r="B31" s="9">
        <v>12709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3" width="17.28515625" bestFit="1" customWidth="1"/>
    <col min="4" max="4" width="36.5703125" bestFit="1" customWidth="1"/>
    <col min="5" max="5" width="16.42578125" bestFit="1" customWidth="1"/>
  </cols>
  <sheetData>
    <row r="1" spans="1:5" ht="15" customHeight="1">
      <c r="A1" s="1" t="s">
        <v>1660</v>
      </c>
      <c r="B1" s="1" t="s">
        <v>2</v>
      </c>
      <c r="C1" s="8" t="s">
        <v>1268</v>
      </c>
      <c r="D1" s="8"/>
      <c r="E1" s="1" t="s">
        <v>2</v>
      </c>
    </row>
    <row r="2" spans="1:5">
      <c r="A2" s="1" t="s">
        <v>1318</v>
      </c>
      <c r="B2" s="8" t="s">
        <v>3</v>
      </c>
      <c r="C2" s="1" t="s">
        <v>1661</v>
      </c>
      <c r="D2" s="1" t="s">
        <v>1662</v>
      </c>
      <c r="E2" s="1" t="s">
        <v>3</v>
      </c>
    </row>
    <row r="3" spans="1:5" ht="30">
      <c r="A3" s="1"/>
      <c r="B3" s="8"/>
      <c r="C3" s="1" t="s">
        <v>1160</v>
      </c>
      <c r="D3" s="1" t="s">
        <v>1663</v>
      </c>
      <c r="E3" s="1" t="s">
        <v>1664</v>
      </c>
    </row>
    <row r="4" spans="1:5">
      <c r="A4" s="1"/>
      <c r="B4" s="8"/>
      <c r="C4" s="1" t="s">
        <v>1200</v>
      </c>
      <c r="D4" s="1"/>
      <c r="E4" s="1"/>
    </row>
    <row r="5" spans="1:5">
      <c r="A5" s="3" t="s">
        <v>1665</v>
      </c>
      <c r="B5" s="4" t="s">
        <v>10</v>
      </c>
      <c r="C5" s="4" t="s">
        <v>10</v>
      </c>
      <c r="D5" s="4" t="s">
        <v>10</v>
      </c>
      <c r="E5" s="4" t="s">
        <v>10</v>
      </c>
    </row>
    <row r="6" spans="1:5">
      <c r="A6" s="2" t="s">
        <v>1666</v>
      </c>
      <c r="B6" s="9">
        <v>75</v>
      </c>
      <c r="C6" s="4" t="s">
        <v>10</v>
      </c>
      <c r="D6" s="4" t="s">
        <v>10</v>
      </c>
      <c r="E6" s="4" t="s">
        <v>10</v>
      </c>
    </row>
    <row r="7" spans="1:5" ht="30">
      <c r="A7" s="2" t="s">
        <v>1667</v>
      </c>
      <c r="B7" s="4">
        <v>70.5</v>
      </c>
      <c r="C7" s="4" t="s">
        <v>10</v>
      </c>
      <c r="D7" s="4" t="s">
        <v>10</v>
      </c>
      <c r="E7" s="4" t="s">
        <v>10</v>
      </c>
    </row>
    <row r="8" spans="1:5" ht="30">
      <c r="A8" s="2" t="s">
        <v>1668</v>
      </c>
      <c r="B8" s="4">
        <v>8.3000000000000007</v>
      </c>
      <c r="C8" s="4" t="s">
        <v>10</v>
      </c>
      <c r="D8" s="4" t="s">
        <v>10</v>
      </c>
      <c r="E8" s="4" t="s">
        <v>10</v>
      </c>
    </row>
    <row r="9" spans="1:5">
      <c r="A9" s="2" t="s">
        <v>1669</v>
      </c>
      <c r="B9" s="4" t="s">
        <v>10</v>
      </c>
      <c r="C9" s="4" t="s">
        <v>10</v>
      </c>
      <c r="D9" s="4" t="s">
        <v>10</v>
      </c>
      <c r="E9" s="4">
        <v>159.80000000000001</v>
      </c>
    </row>
    <row r="10" spans="1:5">
      <c r="A10" s="2" t="s">
        <v>1670</v>
      </c>
      <c r="B10" s="4" t="s">
        <v>10</v>
      </c>
      <c r="C10" s="4" t="s">
        <v>10</v>
      </c>
      <c r="D10" s="4" t="s">
        <v>1308</v>
      </c>
      <c r="E10" s="4" t="s">
        <v>10</v>
      </c>
    </row>
    <row r="11" spans="1:5">
      <c r="A11" s="2" t="s">
        <v>1671</v>
      </c>
      <c r="B11" s="4" t="s">
        <v>10</v>
      </c>
      <c r="C11" s="4" t="s">
        <v>10</v>
      </c>
      <c r="D11" s="9">
        <v>75</v>
      </c>
      <c r="E11" s="4" t="s">
        <v>10</v>
      </c>
    </row>
    <row r="12" spans="1:5" ht="45">
      <c r="A12" s="2" t="s">
        <v>1672</v>
      </c>
      <c r="B12" s="4" t="s">
        <v>10</v>
      </c>
      <c r="C12" s="4" t="s">
        <v>10</v>
      </c>
      <c r="D12" s="252">
        <v>0.15</v>
      </c>
      <c r="E12" s="4" t="s">
        <v>10</v>
      </c>
    </row>
    <row r="13" spans="1:5">
      <c r="A13" s="2" t="s">
        <v>1673</v>
      </c>
      <c r="B13" s="4" t="s">
        <v>10</v>
      </c>
      <c r="C13" s="4" t="s">
        <v>1674</v>
      </c>
      <c r="D13" s="4" t="s">
        <v>10</v>
      </c>
      <c r="E13" s="4" t="s">
        <v>10</v>
      </c>
    </row>
  </sheetData>
  <mergeCells count="2">
    <mergeCell ref="C1:D1"/>
    <mergeCell ref="B2:B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5</v>
      </c>
      <c r="B1" s="8" t="s">
        <v>1249</v>
      </c>
      <c r="C1" s="8"/>
      <c r="D1" s="8"/>
      <c r="E1" s="8"/>
      <c r="F1" s="8"/>
      <c r="G1" s="8"/>
      <c r="H1" s="8"/>
      <c r="I1" s="8"/>
      <c r="J1" s="8" t="s">
        <v>2</v>
      </c>
      <c r="K1" s="8"/>
      <c r="L1" s="8"/>
    </row>
    <row r="2" spans="1:12" ht="30">
      <c r="A2" s="1" t="s">
        <v>1676</v>
      </c>
      <c r="B2" s="1" t="s">
        <v>3</v>
      </c>
      <c r="C2" s="1" t="s">
        <v>1250</v>
      </c>
      <c r="D2" s="1" t="s">
        <v>1251</v>
      </c>
      <c r="E2" s="1" t="s">
        <v>1252</v>
      </c>
      <c r="F2" s="1" t="s">
        <v>39</v>
      </c>
      <c r="G2" s="1" t="s">
        <v>1253</v>
      </c>
      <c r="H2" s="1" t="s">
        <v>1254</v>
      </c>
      <c r="I2" s="1" t="s">
        <v>1255</v>
      </c>
      <c r="J2" s="1" t="s">
        <v>3</v>
      </c>
      <c r="K2" s="1" t="s">
        <v>39</v>
      </c>
      <c r="L2" s="1" t="s">
        <v>88</v>
      </c>
    </row>
    <row r="3" spans="1:12" ht="30">
      <c r="A3" s="3" t="s">
        <v>860</v>
      </c>
      <c r="B3" s="4" t="s">
        <v>10</v>
      </c>
      <c r="C3" s="4" t="s">
        <v>10</v>
      </c>
      <c r="D3" s="4" t="s">
        <v>10</v>
      </c>
      <c r="E3" s="4" t="s">
        <v>10</v>
      </c>
      <c r="F3" s="4" t="s">
        <v>10</v>
      </c>
      <c r="G3" s="4" t="s">
        <v>10</v>
      </c>
      <c r="H3" s="4" t="s">
        <v>10</v>
      </c>
      <c r="I3" s="4" t="s">
        <v>10</v>
      </c>
      <c r="J3" s="4" t="s">
        <v>10</v>
      </c>
      <c r="K3" s="4" t="s">
        <v>10</v>
      </c>
      <c r="L3" s="4" t="s">
        <v>10</v>
      </c>
    </row>
    <row r="4" spans="1:12">
      <c r="A4" s="2" t="s">
        <v>91</v>
      </c>
      <c r="B4" s="9">
        <v>275458</v>
      </c>
      <c r="C4" s="9">
        <v>262535</v>
      </c>
      <c r="D4" s="9">
        <v>270306</v>
      </c>
      <c r="E4" s="9">
        <v>217839</v>
      </c>
      <c r="F4" s="9">
        <v>263608</v>
      </c>
      <c r="G4" s="9">
        <v>256371</v>
      </c>
      <c r="H4" s="9">
        <v>261861</v>
      </c>
      <c r="I4" s="9">
        <v>220432</v>
      </c>
      <c r="J4" s="9">
        <v>1026138</v>
      </c>
      <c r="K4" s="9">
        <v>1002272</v>
      </c>
      <c r="L4" s="9">
        <v>466044</v>
      </c>
    </row>
    <row r="5" spans="1:12">
      <c r="A5" s="2" t="s">
        <v>884</v>
      </c>
      <c r="B5" s="6">
        <v>31317</v>
      </c>
      <c r="C5" s="6">
        <v>62820</v>
      </c>
      <c r="D5" s="6">
        <v>73952</v>
      </c>
      <c r="E5" s="6">
        <v>19277</v>
      </c>
      <c r="F5" s="6">
        <v>-63306</v>
      </c>
      <c r="G5" s="6">
        <v>56600</v>
      </c>
      <c r="H5" s="6">
        <v>37716</v>
      </c>
      <c r="I5" s="6">
        <v>25927</v>
      </c>
      <c r="J5" s="6">
        <v>187366</v>
      </c>
      <c r="K5" s="6">
        <v>56937</v>
      </c>
      <c r="L5" s="6">
        <v>50056</v>
      </c>
    </row>
    <row r="6" spans="1:12" ht="30">
      <c r="A6" s="2" t="s">
        <v>868</v>
      </c>
      <c r="B6" s="6">
        <v>-42837</v>
      </c>
      <c r="C6" s="6">
        <v>17487</v>
      </c>
      <c r="D6" s="6">
        <v>25187</v>
      </c>
      <c r="E6" s="6">
        <v>-24688</v>
      </c>
      <c r="F6" s="6">
        <v>-116625</v>
      </c>
      <c r="G6" s="6">
        <v>6624</v>
      </c>
      <c r="H6" s="6">
        <v>-11977</v>
      </c>
      <c r="I6" s="6">
        <v>-24624</v>
      </c>
      <c r="J6" s="6">
        <v>-24851</v>
      </c>
      <c r="K6" s="6">
        <v>-146602</v>
      </c>
      <c r="L6" s="6">
        <v>-29602</v>
      </c>
    </row>
    <row r="7" spans="1:12" ht="30">
      <c r="A7" s="2" t="s">
        <v>871</v>
      </c>
      <c r="B7" s="6">
        <v>106263</v>
      </c>
      <c r="C7" s="6">
        <v>-3455</v>
      </c>
      <c r="D7" s="6">
        <v>11987</v>
      </c>
      <c r="E7" s="6">
        <v>17675</v>
      </c>
      <c r="F7" s="6">
        <v>1838</v>
      </c>
      <c r="G7" s="6">
        <v>52076</v>
      </c>
      <c r="H7" s="6">
        <v>15403</v>
      </c>
      <c r="I7" s="6">
        <v>9886</v>
      </c>
      <c r="J7" s="6">
        <v>132470</v>
      </c>
      <c r="K7" s="6">
        <v>79203</v>
      </c>
      <c r="L7" s="6">
        <v>82203</v>
      </c>
    </row>
    <row r="8" spans="1:12">
      <c r="A8" s="2" t="s">
        <v>112</v>
      </c>
      <c r="B8" s="9">
        <v>150933</v>
      </c>
      <c r="C8" s="9">
        <v>7037</v>
      </c>
      <c r="D8" s="9">
        <v>27101</v>
      </c>
      <c r="E8" s="9">
        <v>-8988</v>
      </c>
      <c r="F8" s="9">
        <v>-84791</v>
      </c>
      <c r="G8" s="9">
        <v>56049</v>
      </c>
      <c r="H8" s="9">
        <v>8143</v>
      </c>
      <c r="I8" s="9">
        <v>-12130</v>
      </c>
      <c r="J8" s="9">
        <v>176083</v>
      </c>
      <c r="K8" s="9">
        <v>-32729</v>
      </c>
      <c r="L8" s="9">
        <v>63860</v>
      </c>
    </row>
    <row r="9" spans="1:12">
      <c r="A9" s="3" t="s">
        <v>875</v>
      </c>
      <c r="B9" s="4" t="s">
        <v>10</v>
      </c>
      <c r="C9" s="4" t="s">
        <v>10</v>
      </c>
      <c r="D9" s="4" t="s">
        <v>10</v>
      </c>
      <c r="E9" s="4" t="s">
        <v>10</v>
      </c>
      <c r="F9" s="4" t="s">
        <v>10</v>
      </c>
      <c r="G9" s="4" t="s">
        <v>10</v>
      </c>
      <c r="H9" s="4" t="s">
        <v>10</v>
      </c>
      <c r="I9" s="4" t="s">
        <v>10</v>
      </c>
      <c r="J9" s="4" t="s">
        <v>10</v>
      </c>
      <c r="K9" s="4" t="s">
        <v>10</v>
      </c>
      <c r="L9" s="4" t="s">
        <v>10</v>
      </c>
    </row>
    <row r="10" spans="1:12" ht="30">
      <c r="A10" s="2" t="s">
        <v>876</v>
      </c>
      <c r="B10" s="7">
        <v>0.2</v>
      </c>
      <c r="C10" s="7">
        <v>0.03</v>
      </c>
      <c r="D10" s="7">
        <v>0.05</v>
      </c>
      <c r="E10" s="7">
        <v>-0.17</v>
      </c>
      <c r="F10" s="7">
        <v>-0.52</v>
      </c>
      <c r="G10" s="7">
        <v>-0.01</v>
      </c>
      <c r="H10" s="7">
        <v>-0.09</v>
      </c>
      <c r="I10" s="7">
        <v>-0.19</v>
      </c>
      <c r="J10" s="7">
        <v>0.15</v>
      </c>
      <c r="K10" s="7">
        <v>-0.82</v>
      </c>
      <c r="L10" s="7">
        <v>-0.36</v>
      </c>
    </row>
    <row r="11" spans="1:12" ht="30">
      <c r="A11" s="2" t="s">
        <v>117</v>
      </c>
      <c r="B11" s="7">
        <v>0.46</v>
      </c>
      <c r="C11" s="7">
        <v>-0.02</v>
      </c>
      <c r="D11" s="7">
        <v>0.06</v>
      </c>
      <c r="E11" s="7">
        <v>0.1</v>
      </c>
      <c r="F11" s="7">
        <v>0.01</v>
      </c>
      <c r="G11" s="7">
        <v>0.31</v>
      </c>
      <c r="H11" s="7">
        <v>0.1</v>
      </c>
      <c r="I11" s="7">
        <v>0.06</v>
      </c>
      <c r="J11" s="7">
        <v>0.61</v>
      </c>
      <c r="K11" s="7">
        <v>0.49</v>
      </c>
      <c r="L11" s="7">
        <v>1.1599999999999999</v>
      </c>
    </row>
    <row r="12" spans="1:12">
      <c r="A12" s="2" t="s">
        <v>880</v>
      </c>
      <c r="B12" s="7">
        <v>0.66</v>
      </c>
      <c r="C12" s="7">
        <v>0.01</v>
      </c>
      <c r="D12" s="7">
        <v>0.11</v>
      </c>
      <c r="E12" s="7">
        <v>-7.0000000000000007E-2</v>
      </c>
      <c r="F12" s="7">
        <v>-0.51</v>
      </c>
      <c r="G12" s="7">
        <v>0.3</v>
      </c>
      <c r="H12" s="7">
        <v>0.01</v>
      </c>
      <c r="I12" s="7">
        <v>-0.13</v>
      </c>
      <c r="J12" s="7">
        <v>0.76</v>
      </c>
      <c r="K12" s="7">
        <v>-0.33</v>
      </c>
      <c r="L12" s="7">
        <v>0.8</v>
      </c>
    </row>
    <row r="13" spans="1:12">
      <c r="A13" s="3" t="s">
        <v>882</v>
      </c>
      <c r="B13" s="4" t="s">
        <v>10</v>
      </c>
      <c r="C13" s="4" t="s">
        <v>10</v>
      </c>
      <c r="D13" s="4" t="s">
        <v>10</v>
      </c>
      <c r="E13" s="4" t="s">
        <v>10</v>
      </c>
      <c r="F13" s="4" t="s">
        <v>10</v>
      </c>
      <c r="G13" s="4" t="s">
        <v>10</v>
      </c>
      <c r="H13" s="4" t="s">
        <v>10</v>
      </c>
      <c r="I13" s="4" t="s">
        <v>10</v>
      </c>
      <c r="J13" s="4" t="s">
        <v>10</v>
      </c>
      <c r="K13" s="4" t="s">
        <v>10</v>
      </c>
      <c r="L13" s="4" t="s">
        <v>10</v>
      </c>
    </row>
    <row r="14" spans="1:12" ht="30">
      <c r="A14" s="2" t="s">
        <v>876</v>
      </c>
      <c r="B14" s="7">
        <v>0.19</v>
      </c>
      <c r="C14" s="7">
        <v>0.03</v>
      </c>
      <c r="D14" s="7">
        <v>0.05</v>
      </c>
      <c r="E14" s="7">
        <v>-0.17</v>
      </c>
      <c r="F14" s="7">
        <v>-0.52</v>
      </c>
      <c r="G14" s="7">
        <v>-0.01</v>
      </c>
      <c r="H14" s="7">
        <v>-0.09</v>
      </c>
      <c r="I14" s="7">
        <v>-0.19</v>
      </c>
      <c r="J14" s="7">
        <v>0.15</v>
      </c>
      <c r="K14" s="7">
        <v>-0.82</v>
      </c>
      <c r="L14" s="7">
        <v>-0.36</v>
      </c>
    </row>
    <row r="15" spans="1:12" ht="30">
      <c r="A15" s="2" t="s">
        <v>117</v>
      </c>
      <c r="B15" s="7">
        <v>0.45</v>
      </c>
      <c r="C15" s="7">
        <v>-0.02</v>
      </c>
      <c r="D15" s="7">
        <v>0.06</v>
      </c>
      <c r="E15" s="7">
        <v>0.1</v>
      </c>
      <c r="F15" s="7">
        <v>0.01</v>
      </c>
      <c r="G15" s="7">
        <v>0.31</v>
      </c>
      <c r="H15" s="7">
        <v>0.1</v>
      </c>
      <c r="I15" s="7">
        <v>0.06</v>
      </c>
      <c r="J15" s="7">
        <v>0.6</v>
      </c>
      <c r="K15" s="7">
        <v>0.49</v>
      </c>
      <c r="L15" s="7">
        <v>1.1599999999999999</v>
      </c>
    </row>
    <row r="16" spans="1:12">
      <c r="A16" s="2" t="s">
        <v>880</v>
      </c>
      <c r="B16" s="7">
        <v>0.64</v>
      </c>
      <c r="C16" s="7">
        <v>0.01</v>
      </c>
      <c r="D16" s="7">
        <v>0.11</v>
      </c>
      <c r="E16" s="7">
        <v>-7.0000000000000007E-2</v>
      </c>
      <c r="F16" s="7">
        <v>-0.51</v>
      </c>
      <c r="G16" s="7">
        <v>0.3</v>
      </c>
      <c r="H16" s="7">
        <v>0.01</v>
      </c>
      <c r="I16" s="7">
        <v>-0.13</v>
      </c>
      <c r="J16" s="7">
        <v>0.75</v>
      </c>
      <c r="K16" s="7">
        <v>-0.33</v>
      </c>
      <c r="L16" s="7">
        <v>0.8</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45">
      <c r="A1" s="1" t="s">
        <v>1677</v>
      </c>
      <c r="B1" s="1" t="s">
        <v>3</v>
      </c>
      <c r="C1" s="1" t="s">
        <v>39</v>
      </c>
      <c r="D1" s="253">
        <v>40676</v>
      </c>
    </row>
    <row r="2" spans="1:4" ht="30">
      <c r="A2" s="3" t="s">
        <v>1678</v>
      </c>
      <c r="B2" s="4" t="s">
        <v>10</v>
      </c>
      <c r="C2" s="4" t="s">
        <v>10</v>
      </c>
      <c r="D2" s="4" t="s">
        <v>10</v>
      </c>
    </row>
    <row r="3" spans="1:4">
      <c r="A3" s="2" t="s">
        <v>1679</v>
      </c>
      <c r="B3" s="252">
        <v>1</v>
      </c>
      <c r="C3" s="4" t="s">
        <v>10</v>
      </c>
      <c r="D3" s="4" t="s">
        <v>10</v>
      </c>
    </row>
    <row r="4" spans="1:4">
      <c r="A4" s="2" t="s">
        <v>530</v>
      </c>
      <c r="B4" s="4" t="s">
        <v>10</v>
      </c>
      <c r="C4" s="4" t="s">
        <v>10</v>
      </c>
      <c r="D4" s="4" t="s">
        <v>10</v>
      </c>
    </row>
    <row r="5" spans="1:4" ht="30">
      <c r="A5" s="3" t="s">
        <v>1678</v>
      </c>
      <c r="B5" s="4" t="s">
        <v>10</v>
      </c>
      <c r="C5" s="4" t="s">
        <v>10</v>
      </c>
      <c r="D5" s="4" t="s">
        <v>10</v>
      </c>
    </row>
    <row r="6" spans="1:4">
      <c r="A6" s="2" t="s">
        <v>1421</v>
      </c>
      <c r="B6" s="252">
        <v>7.7499999999999999E-2</v>
      </c>
      <c r="C6" s="252">
        <v>7.7499999999999999E-2</v>
      </c>
      <c r="D6" s="252">
        <v>7.7499999999999999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8" t="s">
        <v>1249</v>
      </c>
      <c r="C1" s="8"/>
      <c r="D1" s="8"/>
      <c r="E1" s="8"/>
      <c r="F1" s="8"/>
      <c r="G1" s="8"/>
      <c r="H1" s="8"/>
      <c r="I1" s="8"/>
      <c r="J1" s="8" t="s">
        <v>2</v>
      </c>
      <c r="K1" s="8"/>
      <c r="L1" s="8"/>
    </row>
    <row r="2" spans="1:12" ht="30">
      <c r="A2" s="1" t="s">
        <v>38</v>
      </c>
      <c r="B2" s="1" t="s">
        <v>3</v>
      </c>
      <c r="C2" s="1" t="s">
        <v>1250</v>
      </c>
      <c r="D2" s="1" t="s">
        <v>1251</v>
      </c>
      <c r="E2" s="1" t="s">
        <v>1252</v>
      </c>
      <c r="F2" s="1" t="s">
        <v>39</v>
      </c>
      <c r="G2" s="1" t="s">
        <v>1253</v>
      </c>
      <c r="H2" s="1" t="s">
        <v>1254</v>
      </c>
      <c r="I2" s="1" t="s">
        <v>1255</v>
      </c>
      <c r="J2" s="1" t="s">
        <v>3</v>
      </c>
      <c r="K2" s="1" t="s">
        <v>39</v>
      </c>
      <c r="L2" s="1" t="s">
        <v>88</v>
      </c>
    </row>
    <row r="3" spans="1:12" ht="30">
      <c r="A3" s="3" t="s">
        <v>1678</v>
      </c>
      <c r="B3" s="4" t="s">
        <v>10</v>
      </c>
      <c r="C3" s="4" t="s">
        <v>10</v>
      </c>
      <c r="D3" s="4" t="s">
        <v>10</v>
      </c>
      <c r="E3" s="4" t="s">
        <v>10</v>
      </c>
      <c r="F3" s="4" t="s">
        <v>10</v>
      </c>
      <c r="G3" s="4" t="s">
        <v>10</v>
      </c>
      <c r="H3" s="4" t="s">
        <v>10</v>
      </c>
      <c r="I3" s="4" t="s">
        <v>10</v>
      </c>
      <c r="J3" s="4" t="s">
        <v>10</v>
      </c>
      <c r="K3" s="4" t="s">
        <v>10</v>
      </c>
      <c r="L3" s="4" t="s">
        <v>10</v>
      </c>
    </row>
    <row r="4" spans="1:12">
      <c r="A4" s="2" t="s">
        <v>89</v>
      </c>
      <c r="B4" s="4" t="s">
        <v>10</v>
      </c>
      <c r="C4" s="4" t="s">
        <v>10</v>
      </c>
      <c r="D4" s="4" t="s">
        <v>10</v>
      </c>
      <c r="E4" s="4" t="s">
        <v>10</v>
      </c>
      <c r="F4" s="4" t="s">
        <v>10</v>
      </c>
      <c r="G4" s="4" t="s">
        <v>10</v>
      </c>
      <c r="H4" s="4" t="s">
        <v>10</v>
      </c>
      <c r="I4" s="4" t="s">
        <v>10</v>
      </c>
      <c r="J4" s="9">
        <v>1025075</v>
      </c>
      <c r="K4" s="9">
        <v>999591</v>
      </c>
      <c r="L4" s="9">
        <v>463252</v>
      </c>
    </row>
    <row r="5" spans="1:12">
      <c r="A5" s="2" t="s">
        <v>90</v>
      </c>
      <c r="B5" s="4" t="s">
        <v>10</v>
      </c>
      <c r="C5" s="4" t="s">
        <v>10</v>
      </c>
      <c r="D5" s="4" t="s">
        <v>10</v>
      </c>
      <c r="E5" s="4" t="s">
        <v>10</v>
      </c>
      <c r="F5" s="4" t="s">
        <v>10</v>
      </c>
      <c r="G5" s="4" t="s">
        <v>10</v>
      </c>
      <c r="H5" s="4" t="s">
        <v>10</v>
      </c>
      <c r="I5" s="4" t="s">
        <v>10</v>
      </c>
      <c r="J5" s="6">
        <v>1063</v>
      </c>
      <c r="K5" s="6">
        <v>2681</v>
      </c>
      <c r="L5" s="6">
        <v>2792</v>
      </c>
    </row>
    <row r="6" spans="1:12">
      <c r="A6" s="2" t="s">
        <v>91</v>
      </c>
      <c r="B6" s="6">
        <v>275458</v>
      </c>
      <c r="C6" s="6">
        <v>262535</v>
      </c>
      <c r="D6" s="6">
        <v>270306</v>
      </c>
      <c r="E6" s="6">
        <v>217839</v>
      </c>
      <c r="F6" s="6">
        <v>263608</v>
      </c>
      <c r="G6" s="6">
        <v>256371</v>
      </c>
      <c r="H6" s="6">
        <v>261861</v>
      </c>
      <c r="I6" s="6">
        <v>220432</v>
      </c>
      <c r="J6" s="6">
        <v>1026138</v>
      </c>
      <c r="K6" s="6">
        <v>1002272</v>
      </c>
      <c r="L6" s="6">
        <v>466044</v>
      </c>
    </row>
    <row r="7" spans="1:12">
      <c r="A7" s="3" t="s">
        <v>92</v>
      </c>
      <c r="B7" s="4" t="s">
        <v>10</v>
      </c>
      <c r="C7" s="4" t="s">
        <v>10</v>
      </c>
      <c r="D7" s="4" t="s">
        <v>10</v>
      </c>
      <c r="E7" s="4" t="s">
        <v>10</v>
      </c>
      <c r="F7" s="4" t="s">
        <v>10</v>
      </c>
      <c r="G7" s="4" t="s">
        <v>10</v>
      </c>
      <c r="H7" s="4" t="s">
        <v>10</v>
      </c>
      <c r="I7" s="4" t="s">
        <v>10</v>
      </c>
      <c r="J7" s="4" t="s">
        <v>10</v>
      </c>
      <c r="K7" s="4" t="s">
        <v>10</v>
      </c>
      <c r="L7" s="4" t="s">
        <v>10</v>
      </c>
    </row>
    <row r="8" spans="1:12" ht="45">
      <c r="A8" s="2" t="s">
        <v>93</v>
      </c>
      <c r="B8" s="4" t="s">
        <v>10</v>
      </c>
      <c r="C8" s="4" t="s">
        <v>10</v>
      </c>
      <c r="D8" s="4" t="s">
        <v>10</v>
      </c>
      <c r="E8" s="4" t="s">
        <v>10</v>
      </c>
      <c r="F8" s="4" t="s">
        <v>10</v>
      </c>
      <c r="G8" s="4" t="s">
        <v>10</v>
      </c>
      <c r="H8" s="4" t="s">
        <v>10</v>
      </c>
      <c r="I8" s="4" t="s">
        <v>10</v>
      </c>
      <c r="J8" s="6">
        <v>668252</v>
      </c>
      <c r="K8" s="6">
        <v>622884</v>
      </c>
      <c r="L8" s="6">
        <v>284921</v>
      </c>
    </row>
    <row r="9" spans="1:12">
      <c r="A9" s="2" t="s">
        <v>94</v>
      </c>
      <c r="B9" s="4" t="s">
        <v>10</v>
      </c>
      <c r="C9" s="4" t="s">
        <v>10</v>
      </c>
      <c r="D9" s="4" t="s">
        <v>10</v>
      </c>
      <c r="E9" s="4" t="s">
        <v>10</v>
      </c>
      <c r="F9" s="4" t="s">
        <v>10</v>
      </c>
      <c r="G9" s="4" t="s">
        <v>10</v>
      </c>
      <c r="H9" s="4" t="s">
        <v>10</v>
      </c>
      <c r="I9" s="4" t="s">
        <v>10</v>
      </c>
      <c r="J9" s="6">
        <v>112511</v>
      </c>
      <c r="K9" s="6">
        <v>135575</v>
      </c>
      <c r="L9" s="6">
        <v>48730</v>
      </c>
    </row>
    <row r="10" spans="1:12">
      <c r="A10" s="2" t="s">
        <v>95</v>
      </c>
      <c r="B10" s="4" t="s">
        <v>10</v>
      </c>
      <c r="C10" s="4" t="s">
        <v>10</v>
      </c>
      <c r="D10" s="4" t="s">
        <v>10</v>
      </c>
      <c r="E10" s="4" t="s">
        <v>10</v>
      </c>
      <c r="F10" s="4" t="s">
        <v>10</v>
      </c>
      <c r="G10" s="4" t="s">
        <v>10</v>
      </c>
      <c r="H10" s="4" t="s">
        <v>10</v>
      </c>
      <c r="I10" s="4" t="s">
        <v>10</v>
      </c>
      <c r="J10" s="6">
        <v>3716</v>
      </c>
      <c r="K10" s="6">
        <v>3465</v>
      </c>
      <c r="L10" s="6">
        <v>2425</v>
      </c>
    </row>
    <row r="11" spans="1:12" ht="45">
      <c r="A11" s="2" t="s">
        <v>1681</v>
      </c>
      <c r="B11" s="4" t="s">
        <v>10</v>
      </c>
      <c r="C11" s="4" t="s">
        <v>10</v>
      </c>
      <c r="D11" s="4" t="s">
        <v>10</v>
      </c>
      <c r="E11" s="4" t="s">
        <v>10</v>
      </c>
      <c r="F11" s="4" t="s">
        <v>10</v>
      </c>
      <c r="G11" s="4" t="s">
        <v>10</v>
      </c>
      <c r="H11" s="4" t="s">
        <v>10</v>
      </c>
      <c r="I11" s="4" t="s">
        <v>10</v>
      </c>
      <c r="J11" s="6">
        <v>59830</v>
      </c>
      <c r="K11" s="6">
        <v>57438</v>
      </c>
      <c r="L11" s="6">
        <v>90761</v>
      </c>
    </row>
    <row r="12" spans="1:12">
      <c r="A12" s="2" t="s">
        <v>97</v>
      </c>
      <c r="B12" s="4" t="s">
        <v>10</v>
      </c>
      <c r="C12" s="4" t="s">
        <v>10</v>
      </c>
      <c r="D12" s="4" t="s">
        <v>10</v>
      </c>
      <c r="E12" s="4" t="s">
        <v>10</v>
      </c>
      <c r="F12" s="4" t="s">
        <v>10</v>
      </c>
      <c r="G12" s="4" t="s">
        <v>10</v>
      </c>
      <c r="H12" s="4" t="s">
        <v>10</v>
      </c>
      <c r="I12" s="4" t="s">
        <v>10</v>
      </c>
      <c r="J12" s="6">
        <v>-3685</v>
      </c>
      <c r="K12" s="4">
        <v>0</v>
      </c>
      <c r="L12" s="6">
        <v>-14217</v>
      </c>
    </row>
    <row r="13" spans="1:12">
      <c r="A13" s="2" t="s">
        <v>99</v>
      </c>
      <c r="B13" s="4" t="s">
        <v>10</v>
      </c>
      <c r="C13" s="4" t="s">
        <v>10</v>
      </c>
      <c r="D13" s="4" t="s">
        <v>10</v>
      </c>
      <c r="E13" s="4" t="s">
        <v>10</v>
      </c>
      <c r="F13" s="4" t="s">
        <v>10</v>
      </c>
      <c r="G13" s="4" t="s">
        <v>10</v>
      </c>
      <c r="H13" s="4" t="s">
        <v>10</v>
      </c>
      <c r="I13" s="4" t="s">
        <v>10</v>
      </c>
      <c r="J13" s="4">
        <v>0</v>
      </c>
      <c r="K13" s="6">
        <v>125985</v>
      </c>
      <c r="L13" s="4">
        <v>0</v>
      </c>
    </row>
    <row r="14" spans="1:12">
      <c r="A14" s="2" t="s">
        <v>921</v>
      </c>
      <c r="B14" s="4" t="s">
        <v>10</v>
      </c>
      <c r="C14" s="4" t="s">
        <v>10</v>
      </c>
      <c r="D14" s="4" t="s">
        <v>10</v>
      </c>
      <c r="E14" s="4" t="s">
        <v>10</v>
      </c>
      <c r="F14" s="4" t="s">
        <v>10</v>
      </c>
      <c r="G14" s="4" t="s">
        <v>10</v>
      </c>
      <c r="H14" s="4" t="s">
        <v>10</v>
      </c>
      <c r="I14" s="4" t="s">
        <v>10</v>
      </c>
      <c r="J14" s="6">
        <v>1852</v>
      </c>
      <c r="K14" s="4">
        <v>12</v>
      </c>
      <c r="L14" s="6">
        <v>-3368</v>
      </c>
    </row>
    <row r="15" spans="1:12">
      <c r="A15" s="2" t="s">
        <v>923</v>
      </c>
      <c r="B15" s="4" t="s">
        <v>10</v>
      </c>
      <c r="C15" s="4" t="s">
        <v>10</v>
      </c>
      <c r="D15" s="4" t="s">
        <v>10</v>
      </c>
      <c r="E15" s="4" t="s">
        <v>10</v>
      </c>
      <c r="F15" s="4" t="s">
        <v>10</v>
      </c>
      <c r="G15" s="4" t="s">
        <v>10</v>
      </c>
      <c r="H15" s="4" t="s">
        <v>10</v>
      </c>
      <c r="I15" s="4" t="s">
        <v>10</v>
      </c>
      <c r="J15" s="6">
        <v>-1852</v>
      </c>
      <c r="K15" s="4" t="s">
        <v>10</v>
      </c>
      <c r="L15" s="4" t="s">
        <v>10</v>
      </c>
    </row>
    <row r="16" spans="1:12">
      <c r="A16" s="2" t="s">
        <v>100</v>
      </c>
      <c r="B16" s="4" t="s">
        <v>10</v>
      </c>
      <c r="C16" s="4" t="s">
        <v>10</v>
      </c>
      <c r="D16" s="4" t="s">
        <v>10</v>
      </c>
      <c r="E16" s="4" t="s">
        <v>10</v>
      </c>
      <c r="F16" s="4" t="s">
        <v>10</v>
      </c>
      <c r="G16" s="4" t="s">
        <v>10</v>
      </c>
      <c r="H16" s="4" t="s">
        <v>10</v>
      </c>
      <c r="I16" s="4" t="s">
        <v>10</v>
      </c>
      <c r="J16" s="6">
        <v>838772</v>
      </c>
      <c r="K16" s="6">
        <v>945335</v>
      </c>
      <c r="L16" s="6">
        <v>415988</v>
      </c>
    </row>
    <row r="17" spans="1:12">
      <c r="A17" s="2" t="s">
        <v>924</v>
      </c>
      <c r="B17" s="6">
        <v>31317</v>
      </c>
      <c r="C17" s="6">
        <v>62820</v>
      </c>
      <c r="D17" s="6">
        <v>73952</v>
      </c>
      <c r="E17" s="6">
        <v>19277</v>
      </c>
      <c r="F17" s="6">
        <v>-63306</v>
      </c>
      <c r="G17" s="6">
        <v>56600</v>
      </c>
      <c r="H17" s="6">
        <v>37716</v>
      </c>
      <c r="I17" s="6">
        <v>25927</v>
      </c>
      <c r="J17" s="6">
        <v>187366</v>
      </c>
      <c r="K17" s="6">
        <v>56937</v>
      </c>
      <c r="L17" s="6">
        <v>50056</v>
      </c>
    </row>
    <row r="18" spans="1:12">
      <c r="A18" s="3" t="s">
        <v>102</v>
      </c>
      <c r="B18" s="4" t="s">
        <v>10</v>
      </c>
      <c r="C18" s="4" t="s">
        <v>10</v>
      </c>
      <c r="D18" s="4" t="s">
        <v>10</v>
      </c>
      <c r="E18" s="4" t="s">
        <v>10</v>
      </c>
      <c r="F18" s="4" t="s">
        <v>10</v>
      </c>
      <c r="G18" s="4" t="s">
        <v>10</v>
      </c>
      <c r="H18" s="4" t="s">
        <v>10</v>
      </c>
      <c r="I18" s="4" t="s">
        <v>10</v>
      </c>
      <c r="J18" s="4" t="s">
        <v>10</v>
      </c>
      <c r="K18" s="4" t="s">
        <v>10</v>
      </c>
      <c r="L18" s="4" t="s">
        <v>10</v>
      </c>
    </row>
    <row r="19" spans="1:12">
      <c r="A19" s="2" t="s">
        <v>103</v>
      </c>
      <c r="B19" s="4" t="s">
        <v>10</v>
      </c>
      <c r="C19" s="4" t="s">
        <v>10</v>
      </c>
      <c r="D19" s="4" t="s">
        <v>10</v>
      </c>
      <c r="E19" s="4" t="s">
        <v>10</v>
      </c>
      <c r="F19" s="4" t="s">
        <v>10</v>
      </c>
      <c r="G19" s="4" t="s">
        <v>10</v>
      </c>
      <c r="H19" s="4" t="s">
        <v>10</v>
      </c>
      <c r="I19" s="4" t="s">
        <v>10</v>
      </c>
      <c r="J19" s="6">
        <v>-176981</v>
      </c>
      <c r="K19" s="6">
        <v>-198628</v>
      </c>
      <c r="L19" s="6">
        <v>-86989</v>
      </c>
    </row>
    <row r="20" spans="1:12">
      <c r="A20" s="2" t="s">
        <v>104</v>
      </c>
      <c r="B20" s="4" t="s">
        <v>10</v>
      </c>
      <c r="C20" s="4" t="s">
        <v>10</v>
      </c>
      <c r="D20" s="4" t="s">
        <v>10</v>
      </c>
      <c r="E20" s="4" t="s">
        <v>10</v>
      </c>
      <c r="F20" s="4" t="s">
        <v>10</v>
      </c>
      <c r="G20" s="4" t="s">
        <v>10</v>
      </c>
      <c r="H20" s="4" t="s">
        <v>10</v>
      </c>
      <c r="I20" s="4" t="s">
        <v>10</v>
      </c>
      <c r="J20" s="6">
        <v>-34934</v>
      </c>
      <c r="K20" s="6">
        <v>-2432</v>
      </c>
      <c r="L20" s="6">
        <v>-4366</v>
      </c>
    </row>
    <row r="21" spans="1:12">
      <c r="A21" s="2" t="s">
        <v>986</v>
      </c>
      <c r="B21" s="4" t="s">
        <v>10</v>
      </c>
      <c r="C21" s="4" t="s">
        <v>10</v>
      </c>
      <c r="D21" s="4" t="s">
        <v>10</v>
      </c>
      <c r="E21" s="4" t="s">
        <v>10</v>
      </c>
      <c r="F21" s="4" t="s">
        <v>10</v>
      </c>
      <c r="G21" s="4" t="s">
        <v>10</v>
      </c>
      <c r="H21" s="4" t="s">
        <v>10</v>
      </c>
      <c r="I21" s="4" t="s">
        <v>10</v>
      </c>
      <c r="J21" s="4">
        <v>-302</v>
      </c>
      <c r="K21" s="6">
        <v>-2479</v>
      </c>
      <c r="L21" s="4">
        <v>61</v>
      </c>
    </row>
    <row r="22" spans="1:12" ht="30">
      <c r="A22" s="2" t="s">
        <v>106</v>
      </c>
      <c r="B22" s="4" t="s">
        <v>10</v>
      </c>
      <c r="C22" s="4" t="s">
        <v>10</v>
      </c>
      <c r="D22" s="4" t="s">
        <v>10</v>
      </c>
      <c r="E22" s="4" t="s">
        <v>10</v>
      </c>
      <c r="F22" s="4" t="s">
        <v>10</v>
      </c>
      <c r="G22" s="4" t="s">
        <v>10</v>
      </c>
      <c r="H22" s="4" t="s">
        <v>10</v>
      </c>
      <c r="I22" s="4" t="s">
        <v>10</v>
      </c>
      <c r="J22" s="4">
        <v>0</v>
      </c>
      <c r="K22" s="4">
        <v>0</v>
      </c>
      <c r="L22" s="6">
        <v>11636</v>
      </c>
    </row>
    <row r="23" spans="1:12">
      <c r="A23" s="2" t="s">
        <v>107</v>
      </c>
      <c r="B23" s="4" t="s">
        <v>10</v>
      </c>
      <c r="C23" s="4" t="s">
        <v>10</v>
      </c>
      <c r="D23" s="4" t="s">
        <v>10</v>
      </c>
      <c r="E23" s="4" t="s">
        <v>10</v>
      </c>
      <c r="F23" s="4" t="s">
        <v>10</v>
      </c>
      <c r="G23" s="4" t="s">
        <v>10</v>
      </c>
      <c r="H23" s="4" t="s">
        <v>10</v>
      </c>
      <c r="I23" s="4" t="s">
        <v>10</v>
      </c>
      <c r="J23" s="6">
        <v>-212217</v>
      </c>
      <c r="K23" s="6">
        <v>-203539</v>
      </c>
      <c r="L23" s="6">
        <v>-79658</v>
      </c>
    </row>
    <row r="24" spans="1:12" ht="30">
      <c r="A24" s="2" t="s">
        <v>108</v>
      </c>
      <c r="B24" s="6">
        <v>-42837</v>
      </c>
      <c r="C24" s="6">
        <v>17487</v>
      </c>
      <c r="D24" s="6">
        <v>25187</v>
      </c>
      <c r="E24" s="6">
        <v>-24688</v>
      </c>
      <c r="F24" s="6">
        <v>-116625</v>
      </c>
      <c r="G24" s="6">
        <v>6624</v>
      </c>
      <c r="H24" s="6">
        <v>-11977</v>
      </c>
      <c r="I24" s="6">
        <v>-24624</v>
      </c>
      <c r="J24" s="6">
        <v>-24851</v>
      </c>
      <c r="K24" s="6">
        <v>-146602</v>
      </c>
      <c r="L24" s="6">
        <v>-29602</v>
      </c>
    </row>
    <row r="25" spans="1:12">
      <c r="A25" s="2" t="s">
        <v>109</v>
      </c>
      <c r="B25" s="4" t="s">
        <v>10</v>
      </c>
      <c r="C25" s="4" t="s">
        <v>10</v>
      </c>
      <c r="D25" s="4" t="s">
        <v>10</v>
      </c>
      <c r="E25" s="4" t="s">
        <v>10</v>
      </c>
      <c r="F25" s="4" t="s">
        <v>10</v>
      </c>
      <c r="G25" s="4" t="s">
        <v>10</v>
      </c>
      <c r="H25" s="4" t="s">
        <v>10</v>
      </c>
      <c r="I25" s="4" t="s">
        <v>10</v>
      </c>
      <c r="J25" s="6">
        <v>68464</v>
      </c>
      <c r="K25" s="6">
        <v>34670</v>
      </c>
      <c r="L25" s="6">
        <v>11259</v>
      </c>
    </row>
    <row r="26" spans="1:12" ht="30">
      <c r="A26" s="2" t="s">
        <v>110</v>
      </c>
      <c r="B26" s="4" t="s">
        <v>10</v>
      </c>
      <c r="C26" s="4" t="s">
        <v>10</v>
      </c>
      <c r="D26" s="4" t="s">
        <v>10</v>
      </c>
      <c r="E26" s="4" t="s">
        <v>10</v>
      </c>
      <c r="F26" s="4" t="s">
        <v>10</v>
      </c>
      <c r="G26" s="4" t="s">
        <v>10</v>
      </c>
      <c r="H26" s="4" t="s">
        <v>10</v>
      </c>
      <c r="I26" s="4" t="s">
        <v>10</v>
      </c>
      <c r="J26" s="6">
        <v>43613</v>
      </c>
      <c r="K26" s="6">
        <v>-111932</v>
      </c>
      <c r="L26" s="6">
        <v>-18343</v>
      </c>
    </row>
    <row r="27" spans="1:12" ht="30">
      <c r="A27" s="2" t="s">
        <v>871</v>
      </c>
      <c r="B27" s="6">
        <v>106263</v>
      </c>
      <c r="C27" s="6">
        <v>-3455</v>
      </c>
      <c r="D27" s="6">
        <v>11987</v>
      </c>
      <c r="E27" s="6">
        <v>17675</v>
      </c>
      <c r="F27" s="6">
        <v>1838</v>
      </c>
      <c r="G27" s="6">
        <v>52076</v>
      </c>
      <c r="H27" s="6">
        <v>15403</v>
      </c>
      <c r="I27" s="6">
        <v>9886</v>
      </c>
      <c r="J27" s="6">
        <v>132470</v>
      </c>
      <c r="K27" s="6">
        <v>79203</v>
      </c>
      <c r="L27" s="6">
        <v>82203</v>
      </c>
    </row>
    <row r="28" spans="1:12" ht="30">
      <c r="A28" s="2" t="s">
        <v>948</v>
      </c>
      <c r="B28" s="4" t="s">
        <v>10</v>
      </c>
      <c r="C28" s="4" t="s">
        <v>10</v>
      </c>
      <c r="D28" s="4" t="s">
        <v>10</v>
      </c>
      <c r="E28" s="4" t="s">
        <v>10</v>
      </c>
      <c r="F28" s="4" t="s">
        <v>10</v>
      </c>
      <c r="G28" s="4" t="s">
        <v>10</v>
      </c>
      <c r="H28" s="4" t="s">
        <v>10</v>
      </c>
      <c r="I28" s="4" t="s">
        <v>10</v>
      </c>
      <c r="J28" s="4">
        <v>0</v>
      </c>
      <c r="K28" s="4">
        <v>0</v>
      </c>
      <c r="L28" s="4">
        <v>0</v>
      </c>
    </row>
    <row r="29" spans="1:12">
      <c r="A29" s="2" t="s">
        <v>112</v>
      </c>
      <c r="B29" s="6">
        <v>150933</v>
      </c>
      <c r="C29" s="6">
        <v>7037</v>
      </c>
      <c r="D29" s="6">
        <v>27101</v>
      </c>
      <c r="E29" s="6">
        <v>-8988</v>
      </c>
      <c r="F29" s="6">
        <v>-84791</v>
      </c>
      <c r="G29" s="6">
        <v>56049</v>
      </c>
      <c r="H29" s="6">
        <v>8143</v>
      </c>
      <c r="I29" s="6">
        <v>-12130</v>
      </c>
      <c r="J29" s="6">
        <v>176083</v>
      </c>
      <c r="K29" s="6">
        <v>-32729</v>
      </c>
      <c r="L29" s="6">
        <v>63860</v>
      </c>
    </row>
    <row r="30" spans="1:12">
      <c r="A30" s="2" t="s">
        <v>1682</v>
      </c>
      <c r="B30" s="4" t="s">
        <v>10</v>
      </c>
      <c r="C30" s="4" t="s">
        <v>10</v>
      </c>
      <c r="D30" s="4" t="s">
        <v>10</v>
      </c>
      <c r="E30" s="4" t="s">
        <v>10</v>
      </c>
      <c r="F30" s="4" t="s">
        <v>10</v>
      </c>
      <c r="G30" s="4" t="s">
        <v>10</v>
      </c>
      <c r="H30" s="4" t="s">
        <v>10</v>
      </c>
      <c r="I30" s="4" t="s">
        <v>10</v>
      </c>
      <c r="J30" s="4" t="s">
        <v>10</v>
      </c>
      <c r="K30" s="4" t="s">
        <v>10</v>
      </c>
      <c r="L30" s="4" t="s">
        <v>10</v>
      </c>
    </row>
    <row r="31" spans="1:12" ht="30">
      <c r="A31" s="3" t="s">
        <v>1678</v>
      </c>
      <c r="B31" s="4" t="s">
        <v>10</v>
      </c>
      <c r="C31" s="4" t="s">
        <v>10</v>
      </c>
      <c r="D31" s="4" t="s">
        <v>10</v>
      </c>
      <c r="E31" s="4" t="s">
        <v>10</v>
      </c>
      <c r="F31" s="4" t="s">
        <v>10</v>
      </c>
      <c r="G31" s="4" t="s">
        <v>10</v>
      </c>
      <c r="H31" s="4" t="s">
        <v>10</v>
      </c>
      <c r="I31" s="4" t="s">
        <v>10</v>
      </c>
      <c r="J31" s="4" t="s">
        <v>10</v>
      </c>
      <c r="K31" s="4" t="s">
        <v>10</v>
      </c>
      <c r="L31" s="4" t="s">
        <v>10</v>
      </c>
    </row>
    <row r="32" spans="1:12">
      <c r="A32" s="2" t="s">
        <v>89</v>
      </c>
      <c r="B32" s="4" t="s">
        <v>10</v>
      </c>
      <c r="C32" s="4" t="s">
        <v>10</v>
      </c>
      <c r="D32" s="4" t="s">
        <v>10</v>
      </c>
      <c r="E32" s="4" t="s">
        <v>10</v>
      </c>
      <c r="F32" s="4" t="s">
        <v>10</v>
      </c>
      <c r="G32" s="4" t="s">
        <v>10</v>
      </c>
      <c r="H32" s="4" t="s">
        <v>10</v>
      </c>
      <c r="I32" s="4" t="s">
        <v>10</v>
      </c>
      <c r="J32" s="4">
        <v>0</v>
      </c>
      <c r="K32" s="4">
        <v>0</v>
      </c>
      <c r="L32" s="4">
        <v>0</v>
      </c>
    </row>
    <row r="33" spans="1:12">
      <c r="A33" s="2" t="s">
        <v>90</v>
      </c>
      <c r="B33" s="4" t="s">
        <v>10</v>
      </c>
      <c r="C33" s="4" t="s">
        <v>10</v>
      </c>
      <c r="D33" s="4" t="s">
        <v>10</v>
      </c>
      <c r="E33" s="4" t="s">
        <v>10</v>
      </c>
      <c r="F33" s="4" t="s">
        <v>10</v>
      </c>
      <c r="G33" s="4" t="s">
        <v>10</v>
      </c>
      <c r="H33" s="4" t="s">
        <v>10</v>
      </c>
      <c r="I33" s="4" t="s">
        <v>10</v>
      </c>
      <c r="J33" s="4">
        <v>0</v>
      </c>
      <c r="K33" s="6">
        <v>2681</v>
      </c>
      <c r="L33" s="4">
        <v>0</v>
      </c>
    </row>
    <row r="34" spans="1:12">
      <c r="A34" s="2" t="s">
        <v>91</v>
      </c>
      <c r="B34" s="4" t="s">
        <v>10</v>
      </c>
      <c r="C34" s="4" t="s">
        <v>10</v>
      </c>
      <c r="D34" s="4" t="s">
        <v>10</v>
      </c>
      <c r="E34" s="4" t="s">
        <v>10</v>
      </c>
      <c r="F34" s="4" t="s">
        <v>10</v>
      </c>
      <c r="G34" s="4" t="s">
        <v>10</v>
      </c>
      <c r="H34" s="4" t="s">
        <v>10</v>
      </c>
      <c r="I34" s="4" t="s">
        <v>10</v>
      </c>
      <c r="J34" s="4">
        <v>0</v>
      </c>
      <c r="K34" s="6">
        <v>2681</v>
      </c>
      <c r="L34" s="4">
        <v>0</v>
      </c>
    </row>
    <row r="35" spans="1:12">
      <c r="A35" s="3" t="s">
        <v>92</v>
      </c>
      <c r="B35" s="4" t="s">
        <v>10</v>
      </c>
      <c r="C35" s="4" t="s">
        <v>10</v>
      </c>
      <c r="D35" s="4" t="s">
        <v>10</v>
      </c>
      <c r="E35" s="4" t="s">
        <v>10</v>
      </c>
      <c r="F35" s="4" t="s">
        <v>10</v>
      </c>
      <c r="G35" s="4" t="s">
        <v>10</v>
      </c>
      <c r="H35" s="4" t="s">
        <v>10</v>
      </c>
      <c r="I35" s="4" t="s">
        <v>10</v>
      </c>
      <c r="J35" s="4" t="s">
        <v>10</v>
      </c>
      <c r="K35" s="4" t="s">
        <v>10</v>
      </c>
      <c r="L35" s="4" t="s">
        <v>10</v>
      </c>
    </row>
    <row r="36" spans="1:12" ht="45">
      <c r="A36" s="2" t="s">
        <v>93</v>
      </c>
      <c r="B36" s="4" t="s">
        <v>10</v>
      </c>
      <c r="C36" s="4" t="s">
        <v>10</v>
      </c>
      <c r="D36" s="4" t="s">
        <v>10</v>
      </c>
      <c r="E36" s="4" t="s">
        <v>10</v>
      </c>
      <c r="F36" s="4" t="s">
        <v>10</v>
      </c>
      <c r="G36" s="4" t="s">
        <v>10</v>
      </c>
      <c r="H36" s="4" t="s">
        <v>10</v>
      </c>
      <c r="I36" s="4" t="s">
        <v>10</v>
      </c>
      <c r="J36" s="4">
        <v>0</v>
      </c>
      <c r="K36" s="4">
        <v>0</v>
      </c>
      <c r="L36" s="4">
        <v>0</v>
      </c>
    </row>
    <row r="37" spans="1:12">
      <c r="A37" s="2" t="s">
        <v>94</v>
      </c>
      <c r="B37" s="4" t="s">
        <v>10</v>
      </c>
      <c r="C37" s="4" t="s">
        <v>10</v>
      </c>
      <c r="D37" s="4" t="s">
        <v>10</v>
      </c>
      <c r="E37" s="4" t="s">
        <v>10</v>
      </c>
      <c r="F37" s="4" t="s">
        <v>10</v>
      </c>
      <c r="G37" s="4" t="s">
        <v>10</v>
      </c>
      <c r="H37" s="4" t="s">
        <v>10</v>
      </c>
      <c r="I37" s="4" t="s">
        <v>10</v>
      </c>
      <c r="J37" s="4">
        <v>0</v>
      </c>
      <c r="K37" s="6">
        <v>2671</v>
      </c>
      <c r="L37" s="6">
        <v>1300</v>
      </c>
    </row>
    <row r="38" spans="1:12">
      <c r="A38" s="2" t="s">
        <v>95</v>
      </c>
      <c r="B38" s="4" t="s">
        <v>10</v>
      </c>
      <c r="C38" s="4" t="s">
        <v>10</v>
      </c>
      <c r="D38" s="4" t="s">
        <v>10</v>
      </c>
      <c r="E38" s="4" t="s">
        <v>10</v>
      </c>
      <c r="F38" s="4" t="s">
        <v>10</v>
      </c>
      <c r="G38" s="4" t="s">
        <v>10</v>
      </c>
      <c r="H38" s="4" t="s">
        <v>10</v>
      </c>
      <c r="I38" s="4" t="s">
        <v>10</v>
      </c>
      <c r="J38" s="4">
        <v>0</v>
      </c>
      <c r="K38" s="4">
        <v>0</v>
      </c>
      <c r="L38" s="4">
        <v>0</v>
      </c>
    </row>
    <row r="39" spans="1:12" ht="45">
      <c r="A39" s="2" t="s">
        <v>1681</v>
      </c>
      <c r="B39" s="4" t="s">
        <v>10</v>
      </c>
      <c r="C39" s="4" t="s">
        <v>10</v>
      </c>
      <c r="D39" s="4" t="s">
        <v>10</v>
      </c>
      <c r="E39" s="4" t="s">
        <v>10</v>
      </c>
      <c r="F39" s="4" t="s">
        <v>10</v>
      </c>
      <c r="G39" s="4" t="s">
        <v>10</v>
      </c>
      <c r="H39" s="4" t="s">
        <v>10</v>
      </c>
      <c r="I39" s="4" t="s">
        <v>10</v>
      </c>
      <c r="J39" s="4">
        <v>0</v>
      </c>
      <c r="K39" s="6">
        <v>57438</v>
      </c>
      <c r="L39" s="6">
        <v>89828</v>
      </c>
    </row>
    <row r="40" spans="1:12">
      <c r="A40" s="2" t="s">
        <v>97</v>
      </c>
      <c r="B40" s="4" t="s">
        <v>10</v>
      </c>
      <c r="C40" s="4" t="s">
        <v>10</v>
      </c>
      <c r="D40" s="4" t="s">
        <v>10</v>
      </c>
      <c r="E40" s="4" t="s">
        <v>10</v>
      </c>
      <c r="F40" s="4" t="s">
        <v>10</v>
      </c>
      <c r="G40" s="4" t="s">
        <v>10</v>
      </c>
      <c r="H40" s="4" t="s">
        <v>10</v>
      </c>
      <c r="I40" s="4" t="s">
        <v>10</v>
      </c>
      <c r="J40" s="4">
        <v>0</v>
      </c>
      <c r="K40" s="4" t="s">
        <v>10</v>
      </c>
      <c r="L40" s="4">
        <v>0</v>
      </c>
    </row>
    <row r="41" spans="1:12">
      <c r="A41" s="2" t="s">
        <v>99</v>
      </c>
      <c r="B41" s="4" t="s">
        <v>10</v>
      </c>
      <c r="C41" s="4" t="s">
        <v>10</v>
      </c>
      <c r="D41" s="4" t="s">
        <v>10</v>
      </c>
      <c r="E41" s="4" t="s">
        <v>10</v>
      </c>
      <c r="F41" s="4" t="s">
        <v>10</v>
      </c>
      <c r="G41" s="4" t="s">
        <v>10</v>
      </c>
      <c r="H41" s="4" t="s">
        <v>10</v>
      </c>
      <c r="I41" s="4" t="s">
        <v>10</v>
      </c>
      <c r="J41" s="4" t="s">
        <v>10</v>
      </c>
      <c r="K41" s="4">
        <v>0</v>
      </c>
      <c r="L41" s="4" t="s">
        <v>10</v>
      </c>
    </row>
    <row r="42" spans="1:12">
      <c r="A42" s="2" t="s">
        <v>921</v>
      </c>
      <c r="B42" s="4" t="s">
        <v>10</v>
      </c>
      <c r="C42" s="4" t="s">
        <v>10</v>
      </c>
      <c r="D42" s="4" t="s">
        <v>10</v>
      </c>
      <c r="E42" s="4" t="s">
        <v>10</v>
      </c>
      <c r="F42" s="4" t="s">
        <v>10</v>
      </c>
      <c r="G42" s="4" t="s">
        <v>10</v>
      </c>
      <c r="H42" s="4" t="s">
        <v>10</v>
      </c>
      <c r="I42" s="4" t="s">
        <v>10</v>
      </c>
      <c r="J42" s="4" t="s">
        <v>10</v>
      </c>
      <c r="K42" s="4">
        <v>0</v>
      </c>
      <c r="L42" s="4">
        <v>0</v>
      </c>
    </row>
    <row r="43" spans="1:12">
      <c r="A43" s="2" t="s">
        <v>923</v>
      </c>
      <c r="B43" s="4" t="s">
        <v>10</v>
      </c>
      <c r="C43" s="4" t="s">
        <v>10</v>
      </c>
      <c r="D43" s="4" t="s">
        <v>10</v>
      </c>
      <c r="E43" s="4" t="s">
        <v>10</v>
      </c>
      <c r="F43" s="4" t="s">
        <v>10</v>
      </c>
      <c r="G43" s="4" t="s">
        <v>10</v>
      </c>
      <c r="H43" s="4" t="s">
        <v>10</v>
      </c>
      <c r="I43" s="4" t="s">
        <v>10</v>
      </c>
      <c r="J43" s="4">
        <v>0</v>
      </c>
      <c r="K43" s="4" t="s">
        <v>10</v>
      </c>
      <c r="L43" s="4" t="s">
        <v>10</v>
      </c>
    </row>
    <row r="44" spans="1:12">
      <c r="A44" s="2" t="s">
        <v>100</v>
      </c>
      <c r="B44" s="4" t="s">
        <v>10</v>
      </c>
      <c r="C44" s="4" t="s">
        <v>10</v>
      </c>
      <c r="D44" s="4" t="s">
        <v>10</v>
      </c>
      <c r="E44" s="4" t="s">
        <v>10</v>
      </c>
      <c r="F44" s="4" t="s">
        <v>10</v>
      </c>
      <c r="G44" s="4" t="s">
        <v>10</v>
      </c>
      <c r="H44" s="4" t="s">
        <v>10</v>
      </c>
      <c r="I44" s="4" t="s">
        <v>10</v>
      </c>
      <c r="J44" s="4">
        <v>0</v>
      </c>
      <c r="K44" s="6">
        <v>60109</v>
      </c>
      <c r="L44" s="6">
        <v>91128</v>
      </c>
    </row>
    <row r="45" spans="1:12">
      <c r="A45" s="2" t="s">
        <v>924</v>
      </c>
      <c r="B45" s="4" t="s">
        <v>10</v>
      </c>
      <c r="C45" s="4" t="s">
        <v>10</v>
      </c>
      <c r="D45" s="4" t="s">
        <v>10</v>
      </c>
      <c r="E45" s="4" t="s">
        <v>10</v>
      </c>
      <c r="F45" s="4" t="s">
        <v>10</v>
      </c>
      <c r="G45" s="4" t="s">
        <v>10</v>
      </c>
      <c r="H45" s="4" t="s">
        <v>10</v>
      </c>
      <c r="I45" s="4" t="s">
        <v>10</v>
      </c>
      <c r="J45" s="4">
        <v>0</v>
      </c>
      <c r="K45" s="6">
        <v>-57428</v>
      </c>
      <c r="L45" s="6">
        <v>-91128</v>
      </c>
    </row>
    <row r="46" spans="1:12">
      <c r="A46" s="3" t="s">
        <v>102</v>
      </c>
      <c r="B46" s="4" t="s">
        <v>10</v>
      </c>
      <c r="C46" s="4" t="s">
        <v>10</v>
      </c>
      <c r="D46" s="4" t="s">
        <v>10</v>
      </c>
      <c r="E46" s="4" t="s">
        <v>10</v>
      </c>
      <c r="F46" s="4" t="s">
        <v>10</v>
      </c>
      <c r="G46" s="4" t="s">
        <v>10</v>
      </c>
      <c r="H46" s="4" t="s">
        <v>10</v>
      </c>
      <c r="I46" s="4" t="s">
        <v>10</v>
      </c>
      <c r="J46" s="4" t="s">
        <v>10</v>
      </c>
      <c r="K46" s="4" t="s">
        <v>10</v>
      </c>
      <c r="L46" s="4" t="s">
        <v>10</v>
      </c>
    </row>
    <row r="47" spans="1:12">
      <c r="A47" s="2" t="s">
        <v>103</v>
      </c>
      <c r="B47" s="4" t="s">
        <v>10</v>
      </c>
      <c r="C47" s="4" t="s">
        <v>10</v>
      </c>
      <c r="D47" s="4" t="s">
        <v>10</v>
      </c>
      <c r="E47" s="4" t="s">
        <v>10</v>
      </c>
      <c r="F47" s="4" t="s">
        <v>10</v>
      </c>
      <c r="G47" s="4" t="s">
        <v>10</v>
      </c>
      <c r="H47" s="4" t="s">
        <v>10</v>
      </c>
      <c r="I47" s="4" t="s">
        <v>10</v>
      </c>
      <c r="J47" s="6">
        <v>-11765</v>
      </c>
      <c r="K47" s="6">
        <v>-3708</v>
      </c>
      <c r="L47" s="6">
        <v>-9276</v>
      </c>
    </row>
    <row r="48" spans="1:12">
      <c r="A48" s="2" t="s">
        <v>104</v>
      </c>
      <c r="B48" s="4" t="s">
        <v>10</v>
      </c>
      <c r="C48" s="4" t="s">
        <v>10</v>
      </c>
      <c r="D48" s="4" t="s">
        <v>10</v>
      </c>
      <c r="E48" s="4" t="s">
        <v>10</v>
      </c>
      <c r="F48" s="4" t="s">
        <v>10</v>
      </c>
      <c r="G48" s="4" t="s">
        <v>10</v>
      </c>
      <c r="H48" s="4" t="s">
        <v>10</v>
      </c>
      <c r="I48" s="4" t="s">
        <v>10</v>
      </c>
      <c r="J48" s="4">
        <v>0</v>
      </c>
      <c r="K48" s="4">
        <v>0</v>
      </c>
      <c r="L48" s="6">
        <v>-4366</v>
      </c>
    </row>
    <row r="49" spans="1:12">
      <c r="A49" s="2" t="s">
        <v>986</v>
      </c>
      <c r="B49" s="4" t="s">
        <v>10</v>
      </c>
      <c r="C49" s="4" t="s">
        <v>10</v>
      </c>
      <c r="D49" s="4" t="s">
        <v>10</v>
      </c>
      <c r="E49" s="4" t="s">
        <v>10</v>
      </c>
      <c r="F49" s="4" t="s">
        <v>10</v>
      </c>
      <c r="G49" s="4" t="s">
        <v>10</v>
      </c>
      <c r="H49" s="4" t="s">
        <v>10</v>
      </c>
      <c r="I49" s="4" t="s">
        <v>10</v>
      </c>
      <c r="J49" s="4">
        <v>0</v>
      </c>
      <c r="K49" s="4">
        <v>0</v>
      </c>
      <c r="L49" s="4">
        <v>0</v>
      </c>
    </row>
    <row r="50" spans="1:12" ht="30">
      <c r="A50" s="2" t="s">
        <v>106</v>
      </c>
      <c r="B50" s="4" t="s">
        <v>10</v>
      </c>
      <c r="C50" s="4" t="s">
        <v>10</v>
      </c>
      <c r="D50" s="4" t="s">
        <v>10</v>
      </c>
      <c r="E50" s="4" t="s">
        <v>10</v>
      </c>
      <c r="F50" s="4" t="s">
        <v>10</v>
      </c>
      <c r="G50" s="4" t="s">
        <v>10</v>
      </c>
      <c r="H50" s="4" t="s">
        <v>10</v>
      </c>
      <c r="I50" s="4" t="s">
        <v>10</v>
      </c>
      <c r="J50" s="4" t="s">
        <v>10</v>
      </c>
      <c r="K50" s="4" t="s">
        <v>10</v>
      </c>
      <c r="L50" s="6">
        <v>11636</v>
      </c>
    </row>
    <row r="51" spans="1:12">
      <c r="A51" s="2" t="s">
        <v>107</v>
      </c>
      <c r="B51" s="4" t="s">
        <v>10</v>
      </c>
      <c r="C51" s="4" t="s">
        <v>10</v>
      </c>
      <c r="D51" s="4" t="s">
        <v>10</v>
      </c>
      <c r="E51" s="4" t="s">
        <v>10</v>
      </c>
      <c r="F51" s="4" t="s">
        <v>10</v>
      </c>
      <c r="G51" s="4" t="s">
        <v>10</v>
      </c>
      <c r="H51" s="4" t="s">
        <v>10</v>
      </c>
      <c r="I51" s="4" t="s">
        <v>10</v>
      </c>
      <c r="J51" s="6">
        <v>-11765</v>
      </c>
      <c r="K51" s="6">
        <v>-3708</v>
      </c>
      <c r="L51" s="6">
        <v>-2006</v>
      </c>
    </row>
    <row r="52" spans="1:12" ht="30">
      <c r="A52" s="2" t="s">
        <v>108</v>
      </c>
      <c r="B52" s="4" t="s">
        <v>10</v>
      </c>
      <c r="C52" s="4" t="s">
        <v>10</v>
      </c>
      <c r="D52" s="4" t="s">
        <v>10</v>
      </c>
      <c r="E52" s="4" t="s">
        <v>10</v>
      </c>
      <c r="F52" s="4" t="s">
        <v>10</v>
      </c>
      <c r="G52" s="4" t="s">
        <v>10</v>
      </c>
      <c r="H52" s="4" t="s">
        <v>10</v>
      </c>
      <c r="I52" s="4" t="s">
        <v>10</v>
      </c>
      <c r="J52" s="6">
        <v>-11765</v>
      </c>
      <c r="K52" s="6">
        <v>-61136</v>
      </c>
      <c r="L52" s="6">
        <v>-93134</v>
      </c>
    </row>
    <row r="53" spans="1:12">
      <c r="A53" s="2" t="s">
        <v>109</v>
      </c>
      <c r="B53" s="4" t="s">
        <v>10</v>
      </c>
      <c r="C53" s="4" t="s">
        <v>10</v>
      </c>
      <c r="D53" s="4" t="s">
        <v>10</v>
      </c>
      <c r="E53" s="4" t="s">
        <v>10</v>
      </c>
      <c r="F53" s="4" t="s">
        <v>10</v>
      </c>
      <c r="G53" s="4" t="s">
        <v>10</v>
      </c>
      <c r="H53" s="4" t="s">
        <v>10</v>
      </c>
      <c r="I53" s="4" t="s">
        <v>10</v>
      </c>
      <c r="J53" s="6">
        <v>4706</v>
      </c>
      <c r="K53" s="4">
        <v>0</v>
      </c>
      <c r="L53" s="4">
        <v>0</v>
      </c>
    </row>
    <row r="54" spans="1:12" ht="30">
      <c r="A54" s="2" t="s">
        <v>110</v>
      </c>
      <c r="B54" s="4" t="s">
        <v>10</v>
      </c>
      <c r="C54" s="4" t="s">
        <v>10</v>
      </c>
      <c r="D54" s="4" t="s">
        <v>10</v>
      </c>
      <c r="E54" s="4" t="s">
        <v>10</v>
      </c>
      <c r="F54" s="4" t="s">
        <v>10</v>
      </c>
      <c r="G54" s="4" t="s">
        <v>10</v>
      </c>
      <c r="H54" s="4" t="s">
        <v>10</v>
      </c>
      <c r="I54" s="4" t="s">
        <v>10</v>
      </c>
      <c r="J54" s="6">
        <v>-7059</v>
      </c>
      <c r="K54" s="6">
        <v>-61136</v>
      </c>
      <c r="L54" s="6">
        <v>-93134</v>
      </c>
    </row>
    <row r="55" spans="1:12" ht="30">
      <c r="A55" s="2" t="s">
        <v>871</v>
      </c>
      <c r="B55" s="4" t="s">
        <v>10</v>
      </c>
      <c r="C55" s="4" t="s">
        <v>10</v>
      </c>
      <c r="D55" s="4" t="s">
        <v>10</v>
      </c>
      <c r="E55" s="4" t="s">
        <v>10</v>
      </c>
      <c r="F55" s="4" t="s">
        <v>10</v>
      </c>
      <c r="G55" s="4" t="s">
        <v>10</v>
      </c>
      <c r="H55" s="4" t="s">
        <v>10</v>
      </c>
      <c r="I55" s="4" t="s">
        <v>10</v>
      </c>
      <c r="J55" s="4">
        <v>0</v>
      </c>
      <c r="K55" s="4">
        <v>0</v>
      </c>
      <c r="L55" s="4">
        <v>0</v>
      </c>
    </row>
    <row r="56" spans="1:12" ht="30">
      <c r="A56" s="2" t="s">
        <v>948</v>
      </c>
      <c r="B56" s="4" t="s">
        <v>10</v>
      </c>
      <c r="C56" s="4" t="s">
        <v>10</v>
      </c>
      <c r="D56" s="4" t="s">
        <v>10</v>
      </c>
      <c r="E56" s="4" t="s">
        <v>10</v>
      </c>
      <c r="F56" s="4" t="s">
        <v>10</v>
      </c>
      <c r="G56" s="4" t="s">
        <v>10</v>
      </c>
      <c r="H56" s="4" t="s">
        <v>10</v>
      </c>
      <c r="I56" s="4" t="s">
        <v>10</v>
      </c>
      <c r="J56" s="6">
        <v>183142</v>
      </c>
      <c r="K56" s="6">
        <v>28407</v>
      </c>
      <c r="L56" s="6">
        <v>156994</v>
      </c>
    </row>
    <row r="57" spans="1:12">
      <c r="A57" s="2" t="s">
        <v>112</v>
      </c>
      <c r="B57" s="4" t="s">
        <v>10</v>
      </c>
      <c r="C57" s="4" t="s">
        <v>10</v>
      </c>
      <c r="D57" s="4" t="s">
        <v>10</v>
      </c>
      <c r="E57" s="4" t="s">
        <v>10</v>
      </c>
      <c r="F57" s="4" t="s">
        <v>10</v>
      </c>
      <c r="G57" s="4" t="s">
        <v>10</v>
      </c>
      <c r="H57" s="4" t="s">
        <v>10</v>
      </c>
      <c r="I57" s="4" t="s">
        <v>10</v>
      </c>
      <c r="J57" s="6">
        <v>176083</v>
      </c>
      <c r="K57" s="6">
        <v>-32729</v>
      </c>
      <c r="L57" s="6">
        <v>63860</v>
      </c>
    </row>
    <row r="58" spans="1:12" ht="30">
      <c r="A58" s="2" t="s">
        <v>1683</v>
      </c>
      <c r="B58" s="4" t="s">
        <v>10</v>
      </c>
      <c r="C58" s="4" t="s">
        <v>10</v>
      </c>
      <c r="D58" s="4" t="s">
        <v>10</v>
      </c>
      <c r="E58" s="4" t="s">
        <v>10</v>
      </c>
      <c r="F58" s="4" t="s">
        <v>10</v>
      </c>
      <c r="G58" s="4" t="s">
        <v>10</v>
      </c>
      <c r="H58" s="4" t="s">
        <v>10</v>
      </c>
      <c r="I58" s="4" t="s">
        <v>10</v>
      </c>
      <c r="J58" s="4" t="s">
        <v>10</v>
      </c>
      <c r="K58" s="4" t="s">
        <v>10</v>
      </c>
      <c r="L58" s="4" t="s">
        <v>10</v>
      </c>
    </row>
    <row r="59" spans="1:12" ht="30">
      <c r="A59" s="3" t="s">
        <v>1678</v>
      </c>
      <c r="B59" s="4" t="s">
        <v>10</v>
      </c>
      <c r="C59" s="4" t="s">
        <v>10</v>
      </c>
      <c r="D59" s="4" t="s">
        <v>10</v>
      </c>
      <c r="E59" s="4" t="s">
        <v>10</v>
      </c>
      <c r="F59" s="4" t="s">
        <v>10</v>
      </c>
      <c r="G59" s="4" t="s">
        <v>10</v>
      </c>
      <c r="H59" s="4" t="s">
        <v>10</v>
      </c>
      <c r="I59" s="4" t="s">
        <v>10</v>
      </c>
      <c r="J59" s="4" t="s">
        <v>10</v>
      </c>
      <c r="K59" s="4" t="s">
        <v>10</v>
      </c>
      <c r="L59" s="4" t="s">
        <v>10</v>
      </c>
    </row>
    <row r="60" spans="1:12">
      <c r="A60" s="2" t="s">
        <v>89</v>
      </c>
      <c r="B60" s="4" t="s">
        <v>10</v>
      </c>
      <c r="C60" s="4" t="s">
        <v>10</v>
      </c>
      <c r="D60" s="4" t="s">
        <v>10</v>
      </c>
      <c r="E60" s="4" t="s">
        <v>10</v>
      </c>
      <c r="F60" s="4" t="s">
        <v>10</v>
      </c>
      <c r="G60" s="4" t="s">
        <v>10</v>
      </c>
      <c r="H60" s="4" t="s">
        <v>10</v>
      </c>
      <c r="I60" s="4" t="s">
        <v>10</v>
      </c>
      <c r="J60" s="4">
        <v>0</v>
      </c>
      <c r="K60" s="4">
        <v>0</v>
      </c>
      <c r="L60" s="4">
        <v>0</v>
      </c>
    </row>
    <row r="61" spans="1:12">
      <c r="A61" s="2" t="s">
        <v>90</v>
      </c>
      <c r="B61" s="4" t="s">
        <v>10</v>
      </c>
      <c r="C61" s="4" t="s">
        <v>10</v>
      </c>
      <c r="D61" s="4" t="s">
        <v>10</v>
      </c>
      <c r="E61" s="4" t="s">
        <v>10</v>
      </c>
      <c r="F61" s="4" t="s">
        <v>10</v>
      </c>
      <c r="G61" s="4" t="s">
        <v>10</v>
      </c>
      <c r="H61" s="4" t="s">
        <v>10</v>
      </c>
      <c r="I61" s="4" t="s">
        <v>10</v>
      </c>
      <c r="J61" s="6">
        <v>1063</v>
      </c>
      <c r="K61" s="4">
        <v>0</v>
      </c>
      <c r="L61" s="4">
        <v>0</v>
      </c>
    </row>
    <row r="62" spans="1:12">
      <c r="A62" s="2" t="s">
        <v>91</v>
      </c>
      <c r="B62" s="4" t="s">
        <v>10</v>
      </c>
      <c r="C62" s="4" t="s">
        <v>10</v>
      </c>
      <c r="D62" s="4" t="s">
        <v>10</v>
      </c>
      <c r="E62" s="4" t="s">
        <v>10</v>
      </c>
      <c r="F62" s="4" t="s">
        <v>10</v>
      </c>
      <c r="G62" s="4" t="s">
        <v>10</v>
      </c>
      <c r="H62" s="4" t="s">
        <v>10</v>
      </c>
      <c r="I62" s="4" t="s">
        <v>10</v>
      </c>
      <c r="J62" s="6">
        <v>1063</v>
      </c>
      <c r="K62" s="4">
        <v>0</v>
      </c>
      <c r="L62" s="4">
        <v>0</v>
      </c>
    </row>
    <row r="63" spans="1:12">
      <c r="A63" s="3" t="s">
        <v>92</v>
      </c>
      <c r="B63" s="4" t="s">
        <v>10</v>
      </c>
      <c r="C63" s="4" t="s">
        <v>10</v>
      </c>
      <c r="D63" s="4" t="s">
        <v>10</v>
      </c>
      <c r="E63" s="4" t="s">
        <v>10</v>
      </c>
      <c r="F63" s="4" t="s">
        <v>10</v>
      </c>
      <c r="G63" s="4" t="s">
        <v>10</v>
      </c>
      <c r="H63" s="4" t="s">
        <v>10</v>
      </c>
      <c r="I63" s="4" t="s">
        <v>10</v>
      </c>
      <c r="J63" s="4" t="s">
        <v>10</v>
      </c>
      <c r="K63" s="4" t="s">
        <v>10</v>
      </c>
      <c r="L63" s="4" t="s">
        <v>10</v>
      </c>
    </row>
    <row r="64" spans="1:12" ht="45">
      <c r="A64" s="2" t="s">
        <v>93</v>
      </c>
      <c r="B64" s="4" t="s">
        <v>10</v>
      </c>
      <c r="C64" s="4" t="s">
        <v>10</v>
      </c>
      <c r="D64" s="4" t="s">
        <v>10</v>
      </c>
      <c r="E64" s="4" t="s">
        <v>10</v>
      </c>
      <c r="F64" s="4" t="s">
        <v>10</v>
      </c>
      <c r="G64" s="4" t="s">
        <v>10</v>
      </c>
      <c r="H64" s="4" t="s">
        <v>10</v>
      </c>
      <c r="I64" s="4" t="s">
        <v>10</v>
      </c>
      <c r="J64" s="4">
        <v>0</v>
      </c>
      <c r="K64" s="4">
        <v>0</v>
      </c>
      <c r="L64" s="4">
        <v>0</v>
      </c>
    </row>
    <row r="65" spans="1:12">
      <c r="A65" s="2" t="s">
        <v>94</v>
      </c>
      <c r="B65" s="4" t="s">
        <v>10</v>
      </c>
      <c r="C65" s="4" t="s">
        <v>10</v>
      </c>
      <c r="D65" s="4" t="s">
        <v>10</v>
      </c>
      <c r="E65" s="4" t="s">
        <v>10</v>
      </c>
      <c r="F65" s="4" t="s">
        <v>10</v>
      </c>
      <c r="G65" s="4" t="s">
        <v>10</v>
      </c>
      <c r="H65" s="4" t="s">
        <v>10</v>
      </c>
      <c r="I65" s="4" t="s">
        <v>10</v>
      </c>
      <c r="J65" s="6">
        <v>1913</v>
      </c>
      <c r="K65" s="4">
        <v>0</v>
      </c>
      <c r="L65" s="4">
        <v>0</v>
      </c>
    </row>
    <row r="66" spans="1:12">
      <c r="A66" s="2" t="s">
        <v>95</v>
      </c>
      <c r="B66" s="4" t="s">
        <v>10</v>
      </c>
      <c r="C66" s="4" t="s">
        <v>10</v>
      </c>
      <c r="D66" s="4" t="s">
        <v>10</v>
      </c>
      <c r="E66" s="4" t="s">
        <v>10</v>
      </c>
      <c r="F66" s="4" t="s">
        <v>10</v>
      </c>
      <c r="G66" s="4" t="s">
        <v>10</v>
      </c>
      <c r="H66" s="4" t="s">
        <v>10</v>
      </c>
      <c r="I66" s="4" t="s">
        <v>10</v>
      </c>
      <c r="J66" s="4">
        <v>0</v>
      </c>
      <c r="K66" s="4">
        <v>0</v>
      </c>
      <c r="L66" s="4">
        <v>0</v>
      </c>
    </row>
    <row r="67" spans="1:12" ht="45">
      <c r="A67" s="2" t="s">
        <v>1681</v>
      </c>
      <c r="B67" s="4" t="s">
        <v>10</v>
      </c>
      <c r="C67" s="4" t="s">
        <v>10</v>
      </c>
      <c r="D67" s="4" t="s">
        <v>10</v>
      </c>
      <c r="E67" s="4" t="s">
        <v>10</v>
      </c>
      <c r="F67" s="4" t="s">
        <v>10</v>
      </c>
      <c r="G67" s="4" t="s">
        <v>10</v>
      </c>
      <c r="H67" s="4" t="s">
        <v>10</v>
      </c>
      <c r="I67" s="4" t="s">
        <v>10</v>
      </c>
      <c r="J67" s="6">
        <v>59830</v>
      </c>
      <c r="K67" s="4">
        <v>0</v>
      </c>
      <c r="L67" s="4">
        <v>0</v>
      </c>
    </row>
    <row r="68" spans="1:12">
      <c r="A68" s="2" t="s">
        <v>97</v>
      </c>
      <c r="B68" s="4" t="s">
        <v>10</v>
      </c>
      <c r="C68" s="4" t="s">
        <v>10</v>
      </c>
      <c r="D68" s="4" t="s">
        <v>10</v>
      </c>
      <c r="E68" s="4" t="s">
        <v>10</v>
      </c>
      <c r="F68" s="4" t="s">
        <v>10</v>
      </c>
      <c r="G68" s="4" t="s">
        <v>10</v>
      </c>
      <c r="H68" s="4" t="s">
        <v>10</v>
      </c>
      <c r="I68" s="4" t="s">
        <v>10</v>
      </c>
      <c r="J68" s="4">
        <v>0</v>
      </c>
      <c r="K68" s="4" t="s">
        <v>10</v>
      </c>
      <c r="L68" s="4">
        <v>0</v>
      </c>
    </row>
    <row r="69" spans="1:12">
      <c r="A69" s="2" t="s">
        <v>99</v>
      </c>
      <c r="B69" s="4" t="s">
        <v>10</v>
      </c>
      <c r="C69" s="4" t="s">
        <v>10</v>
      </c>
      <c r="D69" s="4" t="s">
        <v>10</v>
      </c>
      <c r="E69" s="4" t="s">
        <v>10</v>
      </c>
      <c r="F69" s="4" t="s">
        <v>10</v>
      </c>
      <c r="G69" s="4" t="s">
        <v>10</v>
      </c>
      <c r="H69" s="4" t="s">
        <v>10</v>
      </c>
      <c r="I69" s="4" t="s">
        <v>10</v>
      </c>
      <c r="J69" s="4" t="s">
        <v>10</v>
      </c>
      <c r="K69" s="4">
        <v>0</v>
      </c>
      <c r="L69" s="4" t="s">
        <v>10</v>
      </c>
    </row>
    <row r="70" spans="1:12">
      <c r="A70" s="2" t="s">
        <v>921</v>
      </c>
      <c r="B70" s="4" t="s">
        <v>10</v>
      </c>
      <c r="C70" s="4" t="s">
        <v>10</v>
      </c>
      <c r="D70" s="4" t="s">
        <v>10</v>
      </c>
      <c r="E70" s="4" t="s">
        <v>10</v>
      </c>
      <c r="F70" s="4" t="s">
        <v>10</v>
      </c>
      <c r="G70" s="4" t="s">
        <v>10</v>
      </c>
      <c r="H70" s="4" t="s">
        <v>10</v>
      </c>
      <c r="I70" s="4" t="s">
        <v>10</v>
      </c>
      <c r="J70" s="4" t="s">
        <v>10</v>
      </c>
      <c r="K70" s="4">
        <v>0</v>
      </c>
      <c r="L70" s="4">
        <v>0</v>
      </c>
    </row>
    <row r="71" spans="1:12">
      <c r="A71" s="2" t="s">
        <v>923</v>
      </c>
      <c r="B71" s="4" t="s">
        <v>10</v>
      </c>
      <c r="C71" s="4" t="s">
        <v>10</v>
      </c>
      <c r="D71" s="4" t="s">
        <v>10</v>
      </c>
      <c r="E71" s="4" t="s">
        <v>10</v>
      </c>
      <c r="F71" s="4" t="s">
        <v>10</v>
      </c>
      <c r="G71" s="4" t="s">
        <v>10</v>
      </c>
      <c r="H71" s="4" t="s">
        <v>10</v>
      </c>
      <c r="I71" s="4" t="s">
        <v>10</v>
      </c>
      <c r="J71" s="4">
        <v>0</v>
      </c>
      <c r="K71" s="4" t="s">
        <v>10</v>
      </c>
      <c r="L71" s="4" t="s">
        <v>10</v>
      </c>
    </row>
    <row r="72" spans="1:12">
      <c r="A72" s="2" t="s">
        <v>100</v>
      </c>
      <c r="B72" s="4" t="s">
        <v>10</v>
      </c>
      <c r="C72" s="4" t="s">
        <v>10</v>
      </c>
      <c r="D72" s="4" t="s">
        <v>10</v>
      </c>
      <c r="E72" s="4" t="s">
        <v>10</v>
      </c>
      <c r="F72" s="4" t="s">
        <v>10</v>
      </c>
      <c r="G72" s="4" t="s">
        <v>10</v>
      </c>
      <c r="H72" s="4" t="s">
        <v>10</v>
      </c>
      <c r="I72" s="4" t="s">
        <v>10</v>
      </c>
      <c r="J72" s="6">
        <v>61743</v>
      </c>
      <c r="K72" s="4">
        <v>0</v>
      </c>
      <c r="L72" s="4">
        <v>0</v>
      </c>
    </row>
    <row r="73" spans="1:12">
      <c r="A73" s="2" t="s">
        <v>924</v>
      </c>
      <c r="B73" s="4" t="s">
        <v>10</v>
      </c>
      <c r="C73" s="4" t="s">
        <v>10</v>
      </c>
      <c r="D73" s="4" t="s">
        <v>10</v>
      </c>
      <c r="E73" s="4" t="s">
        <v>10</v>
      </c>
      <c r="F73" s="4" t="s">
        <v>10</v>
      </c>
      <c r="G73" s="4" t="s">
        <v>10</v>
      </c>
      <c r="H73" s="4" t="s">
        <v>10</v>
      </c>
      <c r="I73" s="4" t="s">
        <v>10</v>
      </c>
      <c r="J73" s="6">
        <v>-60680</v>
      </c>
      <c r="K73" s="4">
        <v>0</v>
      </c>
      <c r="L73" s="4">
        <v>0</v>
      </c>
    </row>
    <row r="74" spans="1:12">
      <c r="A74" s="3" t="s">
        <v>102</v>
      </c>
      <c r="B74" s="4" t="s">
        <v>10</v>
      </c>
      <c r="C74" s="4" t="s">
        <v>10</v>
      </c>
      <c r="D74" s="4" t="s">
        <v>10</v>
      </c>
      <c r="E74" s="4" t="s">
        <v>10</v>
      </c>
      <c r="F74" s="4" t="s">
        <v>10</v>
      </c>
      <c r="G74" s="4" t="s">
        <v>10</v>
      </c>
      <c r="H74" s="4" t="s">
        <v>10</v>
      </c>
      <c r="I74" s="4" t="s">
        <v>10</v>
      </c>
      <c r="J74" s="4" t="s">
        <v>10</v>
      </c>
      <c r="K74" s="4" t="s">
        <v>10</v>
      </c>
      <c r="L74" s="4" t="s">
        <v>10</v>
      </c>
    </row>
    <row r="75" spans="1:12">
      <c r="A75" s="2" t="s">
        <v>103</v>
      </c>
      <c r="B75" s="4" t="s">
        <v>10</v>
      </c>
      <c r="C75" s="4" t="s">
        <v>10</v>
      </c>
      <c r="D75" s="4" t="s">
        <v>10</v>
      </c>
      <c r="E75" s="4" t="s">
        <v>10</v>
      </c>
      <c r="F75" s="4" t="s">
        <v>10</v>
      </c>
      <c r="G75" s="4" t="s">
        <v>10</v>
      </c>
      <c r="H75" s="4" t="s">
        <v>10</v>
      </c>
      <c r="I75" s="4" t="s">
        <v>10</v>
      </c>
      <c r="J75" s="6">
        <v>-165156</v>
      </c>
      <c r="K75" s="6">
        <v>-196036</v>
      </c>
      <c r="L75" s="6">
        <v>-78112</v>
      </c>
    </row>
    <row r="76" spans="1:12">
      <c r="A76" s="2" t="s">
        <v>104</v>
      </c>
      <c r="B76" s="4" t="s">
        <v>10</v>
      </c>
      <c r="C76" s="4" t="s">
        <v>10</v>
      </c>
      <c r="D76" s="4" t="s">
        <v>10</v>
      </c>
      <c r="E76" s="4" t="s">
        <v>10</v>
      </c>
      <c r="F76" s="4" t="s">
        <v>10</v>
      </c>
      <c r="G76" s="4" t="s">
        <v>10</v>
      </c>
      <c r="H76" s="4" t="s">
        <v>10</v>
      </c>
      <c r="I76" s="4" t="s">
        <v>10</v>
      </c>
      <c r="J76" s="6">
        <v>-34934</v>
      </c>
      <c r="K76" s="6">
        <v>-2432</v>
      </c>
      <c r="L76" s="4">
        <v>0</v>
      </c>
    </row>
    <row r="77" spans="1:12">
      <c r="A77" s="2" t="s">
        <v>986</v>
      </c>
      <c r="B77" s="4" t="s">
        <v>10</v>
      </c>
      <c r="C77" s="4" t="s">
        <v>10</v>
      </c>
      <c r="D77" s="4" t="s">
        <v>10</v>
      </c>
      <c r="E77" s="4" t="s">
        <v>10</v>
      </c>
      <c r="F77" s="4" t="s">
        <v>10</v>
      </c>
      <c r="G77" s="4" t="s">
        <v>10</v>
      </c>
      <c r="H77" s="4" t="s">
        <v>10</v>
      </c>
      <c r="I77" s="4" t="s">
        <v>10</v>
      </c>
      <c r="J77" s="4">
        <v>0</v>
      </c>
      <c r="K77" s="4">
        <v>0</v>
      </c>
      <c r="L77" s="4">
        <v>0</v>
      </c>
    </row>
    <row r="78" spans="1:12" ht="30">
      <c r="A78" s="2" t="s">
        <v>106</v>
      </c>
      <c r="B78" s="4" t="s">
        <v>10</v>
      </c>
      <c r="C78" s="4" t="s">
        <v>10</v>
      </c>
      <c r="D78" s="4" t="s">
        <v>10</v>
      </c>
      <c r="E78" s="4" t="s">
        <v>10</v>
      </c>
      <c r="F78" s="4" t="s">
        <v>10</v>
      </c>
      <c r="G78" s="4" t="s">
        <v>10</v>
      </c>
      <c r="H78" s="4" t="s">
        <v>10</v>
      </c>
      <c r="I78" s="4" t="s">
        <v>10</v>
      </c>
      <c r="J78" s="4" t="s">
        <v>10</v>
      </c>
      <c r="K78" s="4" t="s">
        <v>10</v>
      </c>
      <c r="L78" s="4">
        <v>0</v>
      </c>
    </row>
    <row r="79" spans="1:12">
      <c r="A79" s="2" t="s">
        <v>107</v>
      </c>
      <c r="B79" s="4" t="s">
        <v>10</v>
      </c>
      <c r="C79" s="4" t="s">
        <v>10</v>
      </c>
      <c r="D79" s="4" t="s">
        <v>10</v>
      </c>
      <c r="E79" s="4" t="s">
        <v>10</v>
      </c>
      <c r="F79" s="4" t="s">
        <v>10</v>
      </c>
      <c r="G79" s="4" t="s">
        <v>10</v>
      </c>
      <c r="H79" s="4" t="s">
        <v>10</v>
      </c>
      <c r="I79" s="4" t="s">
        <v>10</v>
      </c>
      <c r="J79" s="6">
        <v>-200090</v>
      </c>
      <c r="K79" s="6">
        <v>-198468</v>
      </c>
      <c r="L79" s="6">
        <v>-78112</v>
      </c>
    </row>
    <row r="80" spans="1:12" ht="30">
      <c r="A80" s="2" t="s">
        <v>108</v>
      </c>
      <c r="B80" s="4" t="s">
        <v>10</v>
      </c>
      <c r="C80" s="4" t="s">
        <v>10</v>
      </c>
      <c r="D80" s="4" t="s">
        <v>10</v>
      </c>
      <c r="E80" s="4" t="s">
        <v>10</v>
      </c>
      <c r="F80" s="4" t="s">
        <v>10</v>
      </c>
      <c r="G80" s="4" t="s">
        <v>10</v>
      </c>
      <c r="H80" s="4" t="s">
        <v>10</v>
      </c>
      <c r="I80" s="4" t="s">
        <v>10</v>
      </c>
      <c r="J80" s="6">
        <v>-260770</v>
      </c>
      <c r="K80" s="6">
        <v>-198468</v>
      </c>
      <c r="L80" s="6">
        <v>-78112</v>
      </c>
    </row>
    <row r="81" spans="1:12">
      <c r="A81" s="2" t="s">
        <v>109</v>
      </c>
      <c r="B81" s="4" t="s">
        <v>10</v>
      </c>
      <c r="C81" s="4" t="s">
        <v>10</v>
      </c>
      <c r="D81" s="4" t="s">
        <v>10</v>
      </c>
      <c r="E81" s="4" t="s">
        <v>10</v>
      </c>
      <c r="F81" s="4" t="s">
        <v>10</v>
      </c>
      <c r="G81" s="4" t="s">
        <v>10</v>
      </c>
      <c r="H81" s="4" t="s">
        <v>10</v>
      </c>
      <c r="I81" s="4" t="s">
        <v>10</v>
      </c>
      <c r="J81" s="6">
        <v>104308</v>
      </c>
      <c r="K81" s="4">
        <v>0</v>
      </c>
      <c r="L81" s="4">
        <v>0</v>
      </c>
    </row>
    <row r="82" spans="1:12" ht="30">
      <c r="A82" s="2" t="s">
        <v>110</v>
      </c>
      <c r="B82" s="4" t="s">
        <v>10</v>
      </c>
      <c r="C82" s="4" t="s">
        <v>10</v>
      </c>
      <c r="D82" s="4" t="s">
        <v>10</v>
      </c>
      <c r="E82" s="4" t="s">
        <v>10</v>
      </c>
      <c r="F82" s="4" t="s">
        <v>10</v>
      </c>
      <c r="G82" s="4" t="s">
        <v>10</v>
      </c>
      <c r="H82" s="4" t="s">
        <v>10</v>
      </c>
      <c r="I82" s="4" t="s">
        <v>10</v>
      </c>
      <c r="J82" s="6">
        <v>-156462</v>
      </c>
      <c r="K82" s="6">
        <v>-198468</v>
      </c>
      <c r="L82" s="6">
        <v>-78112</v>
      </c>
    </row>
    <row r="83" spans="1:12" ht="30">
      <c r="A83" s="2" t="s">
        <v>871</v>
      </c>
      <c r="B83" s="4" t="s">
        <v>10</v>
      </c>
      <c r="C83" s="4" t="s">
        <v>10</v>
      </c>
      <c r="D83" s="4" t="s">
        <v>10</v>
      </c>
      <c r="E83" s="4" t="s">
        <v>10</v>
      </c>
      <c r="F83" s="4" t="s">
        <v>10</v>
      </c>
      <c r="G83" s="4" t="s">
        <v>10</v>
      </c>
      <c r="H83" s="4" t="s">
        <v>10</v>
      </c>
      <c r="I83" s="4" t="s">
        <v>10</v>
      </c>
      <c r="J83" s="4">
        <v>0</v>
      </c>
      <c r="K83" s="4">
        <v>0</v>
      </c>
      <c r="L83" s="4">
        <v>0</v>
      </c>
    </row>
    <row r="84" spans="1:12" ht="30">
      <c r="A84" s="2" t="s">
        <v>948</v>
      </c>
      <c r="B84" s="4" t="s">
        <v>10</v>
      </c>
      <c r="C84" s="4" t="s">
        <v>10</v>
      </c>
      <c r="D84" s="4" t="s">
        <v>10</v>
      </c>
      <c r="E84" s="4" t="s">
        <v>10</v>
      </c>
      <c r="F84" s="4" t="s">
        <v>10</v>
      </c>
      <c r="G84" s="4" t="s">
        <v>10</v>
      </c>
      <c r="H84" s="4" t="s">
        <v>10</v>
      </c>
      <c r="I84" s="4" t="s">
        <v>10</v>
      </c>
      <c r="J84" s="6">
        <v>339604</v>
      </c>
      <c r="K84" s="6">
        <v>226875</v>
      </c>
      <c r="L84" s="6">
        <v>235106</v>
      </c>
    </row>
    <row r="85" spans="1:12">
      <c r="A85" s="2" t="s">
        <v>112</v>
      </c>
      <c r="B85" s="4" t="s">
        <v>10</v>
      </c>
      <c r="C85" s="4" t="s">
        <v>10</v>
      </c>
      <c r="D85" s="4" t="s">
        <v>10</v>
      </c>
      <c r="E85" s="4" t="s">
        <v>10</v>
      </c>
      <c r="F85" s="4" t="s">
        <v>10</v>
      </c>
      <c r="G85" s="4" t="s">
        <v>10</v>
      </c>
      <c r="H85" s="4" t="s">
        <v>10</v>
      </c>
      <c r="I85" s="4" t="s">
        <v>10</v>
      </c>
      <c r="J85" s="6">
        <v>183142</v>
      </c>
      <c r="K85" s="6">
        <v>28407</v>
      </c>
      <c r="L85" s="6">
        <v>156994</v>
      </c>
    </row>
    <row r="86" spans="1:12">
      <c r="A86" s="2" t="s">
        <v>1684</v>
      </c>
      <c r="B86" s="4" t="s">
        <v>10</v>
      </c>
      <c r="C86" s="4" t="s">
        <v>10</v>
      </c>
      <c r="D86" s="4" t="s">
        <v>10</v>
      </c>
      <c r="E86" s="4" t="s">
        <v>10</v>
      </c>
      <c r="F86" s="4" t="s">
        <v>10</v>
      </c>
      <c r="G86" s="4" t="s">
        <v>10</v>
      </c>
      <c r="H86" s="4" t="s">
        <v>10</v>
      </c>
      <c r="I86" s="4" t="s">
        <v>10</v>
      </c>
      <c r="J86" s="4" t="s">
        <v>10</v>
      </c>
      <c r="K86" s="4" t="s">
        <v>10</v>
      </c>
      <c r="L86" s="4" t="s">
        <v>10</v>
      </c>
    </row>
    <row r="87" spans="1:12" ht="30">
      <c r="A87" s="3" t="s">
        <v>1678</v>
      </c>
      <c r="B87" s="4" t="s">
        <v>10</v>
      </c>
      <c r="C87" s="4" t="s">
        <v>10</v>
      </c>
      <c r="D87" s="4" t="s">
        <v>10</v>
      </c>
      <c r="E87" s="4" t="s">
        <v>10</v>
      </c>
      <c r="F87" s="4" t="s">
        <v>10</v>
      </c>
      <c r="G87" s="4" t="s">
        <v>10</v>
      </c>
      <c r="H87" s="4" t="s">
        <v>10</v>
      </c>
      <c r="I87" s="4" t="s">
        <v>10</v>
      </c>
      <c r="J87" s="4" t="s">
        <v>10</v>
      </c>
      <c r="K87" s="4" t="s">
        <v>10</v>
      </c>
      <c r="L87" s="4" t="s">
        <v>10</v>
      </c>
    </row>
    <row r="88" spans="1:12">
      <c r="A88" s="2" t="s">
        <v>89</v>
      </c>
      <c r="B88" s="4" t="s">
        <v>10</v>
      </c>
      <c r="C88" s="4" t="s">
        <v>10</v>
      </c>
      <c r="D88" s="4" t="s">
        <v>10</v>
      </c>
      <c r="E88" s="4" t="s">
        <v>10</v>
      </c>
      <c r="F88" s="4" t="s">
        <v>10</v>
      </c>
      <c r="G88" s="4" t="s">
        <v>10</v>
      </c>
      <c r="H88" s="4" t="s">
        <v>10</v>
      </c>
      <c r="I88" s="4" t="s">
        <v>10</v>
      </c>
      <c r="J88" s="6">
        <v>1025075</v>
      </c>
      <c r="K88" s="6">
        <v>999591</v>
      </c>
      <c r="L88" s="6">
        <v>463252</v>
      </c>
    </row>
    <row r="89" spans="1:12">
      <c r="A89" s="2" t="s">
        <v>90</v>
      </c>
      <c r="B89" s="4" t="s">
        <v>10</v>
      </c>
      <c r="C89" s="4" t="s">
        <v>10</v>
      </c>
      <c r="D89" s="4" t="s">
        <v>10</v>
      </c>
      <c r="E89" s="4" t="s">
        <v>10</v>
      </c>
      <c r="F89" s="4" t="s">
        <v>10</v>
      </c>
      <c r="G89" s="4" t="s">
        <v>10</v>
      </c>
      <c r="H89" s="4" t="s">
        <v>10</v>
      </c>
      <c r="I89" s="4" t="s">
        <v>10</v>
      </c>
      <c r="J89" s="4">
        <v>0</v>
      </c>
      <c r="K89" s="4">
        <v>0</v>
      </c>
      <c r="L89" s="6">
        <v>2792</v>
      </c>
    </row>
    <row r="90" spans="1:12">
      <c r="A90" s="2" t="s">
        <v>91</v>
      </c>
      <c r="B90" s="4" t="s">
        <v>10</v>
      </c>
      <c r="C90" s="4" t="s">
        <v>10</v>
      </c>
      <c r="D90" s="4" t="s">
        <v>10</v>
      </c>
      <c r="E90" s="4" t="s">
        <v>10</v>
      </c>
      <c r="F90" s="4" t="s">
        <v>10</v>
      </c>
      <c r="G90" s="4" t="s">
        <v>10</v>
      </c>
      <c r="H90" s="4" t="s">
        <v>10</v>
      </c>
      <c r="I90" s="4" t="s">
        <v>10</v>
      </c>
      <c r="J90" s="6">
        <v>1025075</v>
      </c>
      <c r="K90" s="6">
        <v>999591</v>
      </c>
      <c r="L90" s="6">
        <v>466044</v>
      </c>
    </row>
    <row r="91" spans="1:12">
      <c r="A91" s="3" t="s">
        <v>92</v>
      </c>
      <c r="B91" s="4" t="s">
        <v>10</v>
      </c>
      <c r="C91" s="4" t="s">
        <v>10</v>
      </c>
      <c r="D91" s="4" t="s">
        <v>10</v>
      </c>
      <c r="E91" s="4" t="s">
        <v>10</v>
      </c>
      <c r="F91" s="4" t="s">
        <v>10</v>
      </c>
      <c r="G91" s="4" t="s">
        <v>10</v>
      </c>
      <c r="H91" s="4" t="s">
        <v>10</v>
      </c>
      <c r="I91" s="4" t="s">
        <v>10</v>
      </c>
      <c r="J91" s="4" t="s">
        <v>10</v>
      </c>
      <c r="K91" s="4" t="s">
        <v>10</v>
      </c>
      <c r="L91" s="4" t="s">
        <v>10</v>
      </c>
    </row>
    <row r="92" spans="1:12" ht="45">
      <c r="A92" s="2" t="s">
        <v>93</v>
      </c>
      <c r="B92" s="4" t="s">
        <v>10</v>
      </c>
      <c r="C92" s="4" t="s">
        <v>10</v>
      </c>
      <c r="D92" s="4" t="s">
        <v>10</v>
      </c>
      <c r="E92" s="4" t="s">
        <v>10</v>
      </c>
      <c r="F92" s="4" t="s">
        <v>10</v>
      </c>
      <c r="G92" s="4" t="s">
        <v>10</v>
      </c>
      <c r="H92" s="4" t="s">
        <v>10</v>
      </c>
      <c r="I92" s="4" t="s">
        <v>10</v>
      </c>
      <c r="J92" s="6">
        <v>665993</v>
      </c>
      <c r="K92" s="6">
        <v>619658</v>
      </c>
      <c r="L92" s="6">
        <v>283543</v>
      </c>
    </row>
    <row r="93" spans="1:12">
      <c r="A93" s="2" t="s">
        <v>94</v>
      </c>
      <c r="B93" s="4" t="s">
        <v>10</v>
      </c>
      <c r="C93" s="4" t="s">
        <v>10</v>
      </c>
      <c r="D93" s="4" t="s">
        <v>10</v>
      </c>
      <c r="E93" s="4" t="s">
        <v>10</v>
      </c>
      <c r="F93" s="4" t="s">
        <v>10</v>
      </c>
      <c r="G93" s="4" t="s">
        <v>10</v>
      </c>
      <c r="H93" s="4" t="s">
        <v>10</v>
      </c>
      <c r="I93" s="4" t="s">
        <v>10</v>
      </c>
      <c r="J93" s="6">
        <v>110598</v>
      </c>
      <c r="K93" s="6">
        <v>132904</v>
      </c>
      <c r="L93" s="6">
        <v>47430</v>
      </c>
    </row>
    <row r="94" spans="1:12">
      <c r="A94" s="2" t="s">
        <v>95</v>
      </c>
      <c r="B94" s="4" t="s">
        <v>10</v>
      </c>
      <c r="C94" s="4" t="s">
        <v>10</v>
      </c>
      <c r="D94" s="4" t="s">
        <v>10</v>
      </c>
      <c r="E94" s="4" t="s">
        <v>10</v>
      </c>
      <c r="F94" s="4" t="s">
        <v>10</v>
      </c>
      <c r="G94" s="4" t="s">
        <v>10</v>
      </c>
      <c r="H94" s="4" t="s">
        <v>10</v>
      </c>
      <c r="I94" s="4" t="s">
        <v>10</v>
      </c>
      <c r="J94" s="6">
        <v>3716</v>
      </c>
      <c r="K94" s="6">
        <v>3465</v>
      </c>
      <c r="L94" s="6">
        <v>2425</v>
      </c>
    </row>
    <row r="95" spans="1:12" ht="45">
      <c r="A95" s="2" t="s">
        <v>1681</v>
      </c>
      <c r="B95" s="4" t="s">
        <v>10</v>
      </c>
      <c r="C95" s="4" t="s">
        <v>10</v>
      </c>
      <c r="D95" s="4" t="s">
        <v>10</v>
      </c>
      <c r="E95" s="4" t="s">
        <v>10</v>
      </c>
      <c r="F95" s="4" t="s">
        <v>10</v>
      </c>
      <c r="G95" s="4" t="s">
        <v>10</v>
      </c>
      <c r="H95" s="4" t="s">
        <v>10</v>
      </c>
      <c r="I95" s="4" t="s">
        <v>10</v>
      </c>
      <c r="J95" s="4">
        <v>0</v>
      </c>
      <c r="K95" s="4">
        <v>0</v>
      </c>
      <c r="L95" s="4">
        <v>933</v>
      </c>
    </row>
    <row r="96" spans="1:12">
      <c r="A96" s="2" t="s">
        <v>97</v>
      </c>
      <c r="B96" s="4" t="s">
        <v>10</v>
      </c>
      <c r="C96" s="4" t="s">
        <v>10</v>
      </c>
      <c r="D96" s="4" t="s">
        <v>10</v>
      </c>
      <c r="E96" s="4" t="s">
        <v>10</v>
      </c>
      <c r="F96" s="4" t="s">
        <v>10</v>
      </c>
      <c r="G96" s="4" t="s">
        <v>10</v>
      </c>
      <c r="H96" s="4" t="s">
        <v>10</v>
      </c>
      <c r="I96" s="4" t="s">
        <v>10</v>
      </c>
      <c r="J96" s="6">
        <v>-3685</v>
      </c>
      <c r="K96" s="4" t="s">
        <v>10</v>
      </c>
      <c r="L96" s="6">
        <v>-14217</v>
      </c>
    </row>
    <row r="97" spans="1:12">
      <c r="A97" s="2" t="s">
        <v>99</v>
      </c>
      <c r="B97" s="4" t="s">
        <v>10</v>
      </c>
      <c r="C97" s="4" t="s">
        <v>10</v>
      </c>
      <c r="D97" s="4" t="s">
        <v>10</v>
      </c>
      <c r="E97" s="4" t="s">
        <v>10</v>
      </c>
      <c r="F97" s="4" t="s">
        <v>10</v>
      </c>
      <c r="G97" s="4" t="s">
        <v>10</v>
      </c>
      <c r="H97" s="4" t="s">
        <v>10</v>
      </c>
      <c r="I97" s="4" t="s">
        <v>10</v>
      </c>
      <c r="J97" s="4" t="s">
        <v>10</v>
      </c>
      <c r="K97" s="6">
        <v>111279</v>
      </c>
      <c r="L97" s="4" t="s">
        <v>10</v>
      </c>
    </row>
    <row r="98" spans="1:12">
      <c r="A98" s="2" t="s">
        <v>921</v>
      </c>
      <c r="B98" s="4" t="s">
        <v>10</v>
      </c>
      <c r="C98" s="4" t="s">
        <v>10</v>
      </c>
      <c r="D98" s="4" t="s">
        <v>10</v>
      </c>
      <c r="E98" s="4" t="s">
        <v>10</v>
      </c>
      <c r="F98" s="4" t="s">
        <v>10</v>
      </c>
      <c r="G98" s="4" t="s">
        <v>10</v>
      </c>
      <c r="H98" s="4" t="s">
        <v>10</v>
      </c>
      <c r="I98" s="4" t="s">
        <v>10</v>
      </c>
      <c r="J98" s="4" t="s">
        <v>10</v>
      </c>
      <c r="K98" s="4">
        <v>12</v>
      </c>
      <c r="L98" s="6">
        <v>-3368</v>
      </c>
    </row>
    <row r="99" spans="1:12">
      <c r="A99" s="2" t="s">
        <v>923</v>
      </c>
      <c r="B99" s="4" t="s">
        <v>10</v>
      </c>
      <c r="C99" s="4" t="s">
        <v>10</v>
      </c>
      <c r="D99" s="4" t="s">
        <v>10</v>
      </c>
      <c r="E99" s="4" t="s">
        <v>10</v>
      </c>
      <c r="F99" s="4" t="s">
        <v>10</v>
      </c>
      <c r="G99" s="4" t="s">
        <v>10</v>
      </c>
      <c r="H99" s="4" t="s">
        <v>10</v>
      </c>
      <c r="I99" s="4" t="s">
        <v>10</v>
      </c>
      <c r="J99" s="6">
        <v>-1852</v>
      </c>
      <c r="K99" s="4" t="s">
        <v>10</v>
      </c>
      <c r="L99" s="4" t="s">
        <v>10</v>
      </c>
    </row>
    <row r="100" spans="1:12">
      <c r="A100" s="2" t="s">
        <v>100</v>
      </c>
      <c r="B100" s="4" t="s">
        <v>10</v>
      </c>
      <c r="C100" s="4" t="s">
        <v>10</v>
      </c>
      <c r="D100" s="4" t="s">
        <v>10</v>
      </c>
      <c r="E100" s="4" t="s">
        <v>10</v>
      </c>
      <c r="F100" s="4" t="s">
        <v>10</v>
      </c>
      <c r="G100" s="4" t="s">
        <v>10</v>
      </c>
      <c r="H100" s="4" t="s">
        <v>10</v>
      </c>
      <c r="I100" s="4" t="s">
        <v>10</v>
      </c>
      <c r="J100" s="6">
        <v>774770</v>
      </c>
      <c r="K100" s="6">
        <v>867294</v>
      </c>
      <c r="L100" s="6">
        <v>323482</v>
      </c>
    </row>
    <row r="101" spans="1:12">
      <c r="A101" s="2" t="s">
        <v>924</v>
      </c>
      <c r="B101" s="4" t="s">
        <v>10</v>
      </c>
      <c r="C101" s="4" t="s">
        <v>10</v>
      </c>
      <c r="D101" s="4" t="s">
        <v>10</v>
      </c>
      <c r="E101" s="4" t="s">
        <v>10</v>
      </c>
      <c r="F101" s="4" t="s">
        <v>10</v>
      </c>
      <c r="G101" s="4" t="s">
        <v>10</v>
      </c>
      <c r="H101" s="4" t="s">
        <v>10</v>
      </c>
      <c r="I101" s="4" t="s">
        <v>10</v>
      </c>
      <c r="J101" s="6">
        <v>250305</v>
      </c>
      <c r="K101" s="6">
        <v>132297</v>
      </c>
      <c r="L101" s="6">
        <v>142562</v>
      </c>
    </row>
    <row r="102" spans="1:12">
      <c r="A102" s="3" t="s">
        <v>102</v>
      </c>
      <c r="B102" s="4" t="s">
        <v>10</v>
      </c>
      <c r="C102" s="4" t="s">
        <v>10</v>
      </c>
      <c r="D102" s="4" t="s">
        <v>10</v>
      </c>
      <c r="E102" s="4" t="s">
        <v>10</v>
      </c>
      <c r="F102" s="4" t="s">
        <v>10</v>
      </c>
      <c r="G102" s="4" t="s">
        <v>10</v>
      </c>
      <c r="H102" s="4" t="s">
        <v>10</v>
      </c>
      <c r="I102" s="4" t="s">
        <v>10</v>
      </c>
      <c r="J102" s="4" t="s">
        <v>10</v>
      </c>
      <c r="K102" s="4" t="s">
        <v>10</v>
      </c>
      <c r="L102" s="4" t="s">
        <v>10</v>
      </c>
    </row>
    <row r="103" spans="1:12">
      <c r="A103" s="2" t="s">
        <v>103</v>
      </c>
      <c r="B103" s="4" t="s">
        <v>10</v>
      </c>
      <c r="C103" s="4" t="s">
        <v>10</v>
      </c>
      <c r="D103" s="4" t="s">
        <v>10</v>
      </c>
      <c r="E103" s="4" t="s">
        <v>10</v>
      </c>
      <c r="F103" s="4" t="s">
        <v>10</v>
      </c>
      <c r="G103" s="4" t="s">
        <v>10</v>
      </c>
      <c r="H103" s="4" t="s">
        <v>10</v>
      </c>
      <c r="I103" s="4" t="s">
        <v>10</v>
      </c>
      <c r="J103" s="4">
        <v>4</v>
      </c>
      <c r="K103" s="6">
        <v>1116</v>
      </c>
      <c r="L103" s="4">
        <v>399</v>
      </c>
    </row>
    <row r="104" spans="1:12">
      <c r="A104" s="2" t="s">
        <v>104</v>
      </c>
      <c r="B104" s="4" t="s">
        <v>10</v>
      </c>
      <c r="C104" s="4" t="s">
        <v>10</v>
      </c>
      <c r="D104" s="4" t="s">
        <v>10</v>
      </c>
      <c r="E104" s="4" t="s">
        <v>10</v>
      </c>
      <c r="F104" s="4" t="s">
        <v>10</v>
      </c>
      <c r="G104" s="4" t="s">
        <v>10</v>
      </c>
      <c r="H104" s="4" t="s">
        <v>10</v>
      </c>
      <c r="I104" s="4" t="s">
        <v>10</v>
      </c>
      <c r="J104" s="4">
        <v>0</v>
      </c>
      <c r="K104" s="4">
        <v>0</v>
      </c>
      <c r="L104" s="4">
        <v>0</v>
      </c>
    </row>
    <row r="105" spans="1:12">
      <c r="A105" s="2" t="s">
        <v>986</v>
      </c>
      <c r="B105" s="4" t="s">
        <v>10</v>
      </c>
      <c r="C105" s="4" t="s">
        <v>10</v>
      </c>
      <c r="D105" s="4" t="s">
        <v>10</v>
      </c>
      <c r="E105" s="4" t="s">
        <v>10</v>
      </c>
      <c r="F105" s="4" t="s">
        <v>10</v>
      </c>
      <c r="G105" s="4" t="s">
        <v>10</v>
      </c>
      <c r="H105" s="4" t="s">
        <v>10</v>
      </c>
      <c r="I105" s="4" t="s">
        <v>10</v>
      </c>
      <c r="J105" s="4">
        <v>-302</v>
      </c>
      <c r="K105" s="6">
        <v>-2479</v>
      </c>
      <c r="L105" s="4">
        <v>61</v>
      </c>
    </row>
    <row r="106" spans="1:12" ht="30">
      <c r="A106" s="2" t="s">
        <v>106</v>
      </c>
      <c r="B106" s="4" t="s">
        <v>10</v>
      </c>
      <c r="C106" s="4" t="s">
        <v>10</v>
      </c>
      <c r="D106" s="4" t="s">
        <v>10</v>
      </c>
      <c r="E106" s="4" t="s">
        <v>10</v>
      </c>
      <c r="F106" s="4" t="s">
        <v>10</v>
      </c>
      <c r="G106" s="4" t="s">
        <v>10</v>
      </c>
      <c r="H106" s="4" t="s">
        <v>10</v>
      </c>
      <c r="I106" s="4" t="s">
        <v>10</v>
      </c>
      <c r="J106" s="4" t="s">
        <v>10</v>
      </c>
      <c r="K106" s="4" t="s">
        <v>10</v>
      </c>
      <c r="L106" s="4">
        <v>0</v>
      </c>
    </row>
    <row r="107" spans="1:12">
      <c r="A107" s="2" t="s">
        <v>107</v>
      </c>
      <c r="B107" s="4" t="s">
        <v>10</v>
      </c>
      <c r="C107" s="4" t="s">
        <v>10</v>
      </c>
      <c r="D107" s="4" t="s">
        <v>10</v>
      </c>
      <c r="E107" s="4" t="s">
        <v>10</v>
      </c>
      <c r="F107" s="4" t="s">
        <v>10</v>
      </c>
      <c r="G107" s="4" t="s">
        <v>10</v>
      </c>
      <c r="H107" s="4" t="s">
        <v>10</v>
      </c>
      <c r="I107" s="4" t="s">
        <v>10</v>
      </c>
      <c r="J107" s="4">
        <v>-298</v>
      </c>
      <c r="K107" s="6">
        <v>-1363</v>
      </c>
      <c r="L107" s="4">
        <v>460</v>
      </c>
    </row>
    <row r="108" spans="1:12" ht="30">
      <c r="A108" s="2" t="s">
        <v>108</v>
      </c>
      <c r="B108" s="4" t="s">
        <v>10</v>
      </c>
      <c r="C108" s="4" t="s">
        <v>10</v>
      </c>
      <c r="D108" s="4" t="s">
        <v>10</v>
      </c>
      <c r="E108" s="4" t="s">
        <v>10</v>
      </c>
      <c r="F108" s="4" t="s">
        <v>10</v>
      </c>
      <c r="G108" s="4" t="s">
        <v>10</v>
      </c>
      <c r="H108" s="4" t="s">
        <v>10</v>
      </c>
      <c r="I108" s="4" t="s">
        <v>10</v>
      </c>
      <c r="J108" s="6">
        <v>250007</v>
      </c>
      <c r="K108" s="6">
        <v>130934</v>
      </c>
      <c r="L108" s="6">
        <v>143022</v>
      </c>
    </row>
    <row r="109" spans="1:12">
      <c r="A109" s="2" t="s">
        <v>109</v>
      </c>
      <c r="B109" s="4" t="s">
        <v>10</v>
      </c>
      <c r="C109" s="4" t="s">
        <v>10</v>
      </c>
      <c r="D109" s="4" t="s">
        <v>10</v>
      </c>
      <c r="E109" s="4" t="s">
        <v>10</v>
      </c>
      <c r="F109" s="4" t="s">
        <v>10</v>
      </c>
      <c r="G109" s="4" t="s">
        <v>10</v>
      </c>
      <c r="H109" s="4" t="s">
        <v>10</v>
      </c>
      <c r="I109" s="4" t="s">
        <v>10</v>
      </c>
      <c r="J109" s="6">
        <v>-41479</v>
      </c>
      <c r="K109" s="6">
        <v>25290</v>
      </c>
      <c r="L109" s="6">
        <v>25066</v>
      </c>
    </row>
    <row r="110" spans="1:12" ht="30">
      <c r="A110" s="2" t="s">
        <v>110</v>
      </c>
      <c r="B110" s="4" t="s">
        <v>10</v>
      </c>
      <c r="C110" s="4" t="s">
        <v>10</v>
      </c>
      <c r="D110" s="4" t="s">
        <v>10</v>
      </c>
      <c r="E110" s="4" t="s">
        <v>10</v>
      </c>
      <c r="F110" s="4" t="s">
        <v>10</v>
      </c>
      <c r="G110" s="4" t="s">
        <v>10</v>
      </c>
      <c r="H110" s="4" t="s">
        <v>10</v>
      </c>
      <c r="I110" s="4" t="s">
        <v>10</v>
      </c>
      <c r="J110" s="6">
        <v>208528</v>
      </c>
      <c r="K110" s="6">
        <v>156224</v>
      </c>
      <c r="L110" s="6">
        <v>168088</v>
      </c>
    </row>
    <row r="111" spans="1:12" ht="30">
      <c r="A111" s="2" t="s">
        <v>871</v>
      </c>
      <c r="B111" s="4" t="s">
        <v>10</v>
      </c>
      <c r="C111" s="4" t="s">
        <v>10</v>
      </c>
      <c r="D111" s="4" t="s">
        <v>10</v>
      </c>
      <c r="E111" s="4" t="s">
        <v>10</v>
      </c>
      <c r="F111" s="4" t="s">
        <v>10</v>
      </c>
      <c r="G111" s="4" t="s">
        <v>10</v>
      </c>
      <c r="H111" s="4" t="s">
        <v>10</v>
      </c>
      <c r="I111" s="4" t="s">
        <v>10</v>
      </c>
      <c r="J111" s="6">
        <v>132470</v>
      </c>
      <c r="K111" s="6">
        <v>50336</v>
      </c>
      <c r="L111" s="6">
        <v>85731</v>
      </c>
    </row>
    <row r="112" spans="1:12" ht="30">
      <c r="A112" s="2" t="s">
        <v>948</v>
      </c>
      <c r="B112" s="4" t="s">
        <v>10</v>
      </c>
      <c r="C112" s="4" t="s">
        <v>10</v>
      </c>
      <c r="D112" s="4" t="s">
        <v>10</v>
      </c>
      <c r="E112" s="4" t="s">
        <v>10</v>
      </c>
      <c r="F112" s="4" t="s">
        <v>10</v>
      </c>
      <c r="G112" s="4" t="s">
        <v>10</v>
      </c>
      <c r="H112" s="4" t="s">
        <v>10</v>
      </c>
      <c r="I112" s="4" t="s">
        <v>10</v>
      </c>
      <c r="J112" s="6">
        <v>-1394</v>
      </c>
      <c r="K112" s="6">
        <v>20315</v>
      </c>
      <c r="L112" s="6">
        <v>-18713</v>
      </c>
    </row>
    <row r="113" spans="1:12">
      <c r="A113" s="2" t="s">
        <v>112</v>
      </c>
      <c r="B113" s="4" t="s">
        <v>10</v>
      </c>
      <c r="C113" s="4" t="s">
        <v>10</v>
      </c>
      <c r="D113" s="4" t="s">
        <v>10</v>
      </c>
      <c r="E113" s="4" t="s">
        <v>10</v>
      </c>
      <c r="F113" s="4" t="s">
        <v>10</v>
      </c>
      <c r="G113" s="4" t="s">
        <v>10</v>
      </c>
      <c r="H113" s="4" t="s">
        <v>10</v>
      </c>
      <c r="I113" s="4" t="s">
        <v>10</v>
      </c>
      <c r="J113" s="6">
        <v>339604</v>
      </c>
      <c r="K113" s="6">
        <v>226875</v>
      </c>
      <c r="L113" s="6">
        <v>235106</v>
      </c>
    </row>
    <row r="114" spans="1:12">
      <c r="A114" s="2" t="s">
        <v>976</v>
      </c>
      <c r="B114" s="4" t="s">
        <v>10</v>
      </c>
      <c r="C114" s="4" t="s">
        <v>10</v>
      </c>
      <c r="D114" s="4" t="s">
        <v>10</v>
      </c>
      <c r="E114" s="4" t="s">
        <v>10</v>
      </c>
      <c r="F114" s="4" t="s">
        <v>10</v>
      </c>
      <c r="G114" s="4" t="s">
        <v>10</v>
      </c>
      <c r="H114" s="4" t="s">
        <v>10</v>
      </c>
      <c r="I114" s="4" t="s">
        <v>10</v>
      </c>
      <c r="J114" s="4" t="s">
        <v>10</v>
      </c>
      <c r="K114" s="4" t="s">
        <v>10</v>
      </c>
      <c r="L114" s="4" t="s">
        <v>10</v>
      </c>
    </row>
    <row r="115" spans="1:12" ht="30">
      <c r="A115" s="3" t="s">
        <v>1678</v>
      </c>
      <c r="B115" s="4" t="s">
        <v>10</v>
      </c>
      <c r="C115" s="4" t="s">
        <v>10</v>
      </c>
      <c r="D115" s="4" t="s">
        <v>10</v>
      </c>
      <c r="E115" s="4" t="s">
        <v>10</v>
      </c>
      <c r="F115" s="4" t="s">
        <v>10</v>
      </c>
      <c r="G115" s="4" t="s">
        <v>10</v>
      </c>
      <c r="H115" s="4" t="s">
        <v>10</v>
      </c>
      <c r="I115" s="4" t="s">
        <v>10</v>
      </c>
      <c r="J115" s="4" t="s">
        <v>10</v>
      </c>
      <c r="K115" s="4" t="s">
        <v>10</v>
      </c>
      <c r="L115" s="4" t="s">
        <v>10</v>
      </c>
    </row>
    <row r="116" spans="1:12">
      <c r="A116" s="2" t="s">
        <v>89</v>
      </c>
      <c r="B116" s="4" t="s">
        <v>10</v>
      </c>
      <c r="C116" s="4" t="s">
        <v>10</v>
      </c>
      <c r="D116" s="4" t="s">
        <v>10</v>
      </c>
      <c r="E116" s="4" t="s">
        <v>10</v>
      </c>
      <c r="F116" s="4" t="s">
        <v>10</v>
      </c>
      <c r="G116" s="4" t="s">
        <v>10</v>
      </c>
      <c r="H116" s="4" t="s">
        <v>10</v>
      </c>
      <c r="I116" s="4" t="s">
        <v>10</v>
      </c>
      <c r="J116" s="4">
        <v>0</v>
      </c>
      <c r="K116" s="4">
        <v>0</v>
      </c>
      <c r="L116" s="4">
        <v>0</v>
      </c>
    </row>
    <row r="117" spans="1:12">
      <c r="A117" s="2" t="s">
        <v>90</v>
      </c>
      <c r="B117" s="4" t="s">
        <v>10</v>
      </c>
      <c r="C117" s="4" t="s">
        <v>10</v>
      </c>
      <c r="D117" s="4" t="s">
        <v>10</v>
      </c>
      <c r="E117" s="4" t="s">
        <v>10</v>
      </c>
      <c r="F117" s="4" t="s">
        <v>10</v>
      </c>
      <c r="G117" s="4" t="s">
        <v>10</v>
      </c>
      <c r="H117" s="4" t="s">
        <v>10</v>
      </c>
      <c r="I117" s="4" t="s">
        <v>10</v>
      </c>
      <c r="J117" s="4">
        <v>0</v>
      </c>
      <c r="K117" s="4">
        <v>0</v>
      </c>
      <c r="L117" s="4">
        <v>0</v>
      </c>
    </row>
    <row r="118" spans="1:12">
      <c r="A118" s="2" t="s">
        <v>91</v>
      </c>
      <c r="B118" s="4" t="s">
        <v>10</v>
      </c>
      <c r="C118" s="4" t="s">
        <v>10</v>
      </c>
      <c r="D118" s="4" t="s">
        <v>10</v>
      </c>
      <c r="E118" s="4" t="s">
        <v>10</v>
      </c>
      <c r="F118" s="4" t="s">
        <v>10</v>
      </c>
      <c r="G118" s="4" t="s">
        <v>10</v>
      </c>
      <c r="H118" s="4" t="s">
        <v>10</v>
      </c>
      <c r="I118" s="4" t="s">
        <v>10</v>
      </c>
      <c r="J118" s="4">
        <v>0</v>
      </c>
      <c r="K118" s="4">
        <v>0</v>
      </c>
      <c r="L118" s="4">
        <v>0</v>
      </c>
    </row>
    <row r="119" spans="1:12">
      <c r="A119" s="3" t="s">
        <v>92</v>
      </c>
      <c r="B119" s="4" t="s">
        <v>10</v>
      </c>
      <c r="C119" s="4" t="s">
        <v>10</v>
      </c>
      <c r="D119" s="4" t="s">
        <v>10</v>
      </c>
      <c r="E119" s="4" t="s">
        <v>10</v>
      </c>
      <c r="F119" s="4" t="s">
        <v>10</v>
      </c>
      <c r="G119" s="4" t="s">
        <v>10</v>
      </c>
      <c r="H119" s="4" t="s">
        <v>10</v>
      </c>
      <c r="I119" s="4" t="s">
        <v>10</v>
      </c>
      <c r="J119" s="4" t="s">
        <v>10</v>
      </c>
      <c r="K119" s="4" t="s">
        <v>10</v>
      </c>
      <c r="L119" s="4" t="s">
        <v>10</v>
      </c>
    </row>
    <row r="120" spans="1:12" ht="45">
      <c r="A120" s="2" t="s">
        <v>93</v>
      </c>
      <c r="B120" s="4" t="s">
        <v>10</v>
      </c>
      <c r="C120" s="4" t="s">
        <v>10</v>
      </c>
      <c r="D120" s="4" t="s">
        <v>10</v>
      </c>
      <c r="E120" s="4" t="s">
        <v>10</v>
      </c>
      <c r="F120" s="4" t="s">
        <v>10</v>
      </c>
      <c r="G120" s="4" t="s">
        <v>10</v>
      </c>
      <c r="H120" s="4" t="s">
        <v>10</v>
      </c>
      <c r="I120" s="4" t="s">
        <v>10</v>
      </c>
      <c r="J120" s="6">
        <v>2259</v>
      </c>
      <c r="K120" s="6">
        <v>3226</v>
      </c>
      <c r="L120" s="6">
        <v>1378</v>
      </c>
    </row>
    <row r="121" spans="1:12">
      <c r="A121" s="2" t="s">
        <v>94</v>
      </c>
      <c r="B121" s="4" t="s">
        <v>10</v>
      </c>
      <c r="C121" s="4" t="s">
        <v>10</v>
      </c>
      <c r="D121" s="4" t="s">
        <v>10</v>
      </c>
      <c r="E121" s="4" t="s">
        <v>10</v>
      </c>
      <c r="F121" s="4" t="s">
        <v>10</v>
      </c>
      <c r="G121" s="4" t="s">
        <v>10</v>
      </c>
      <c r="H121" s="4" t="s">
        <v>10</v>
      </c>
      <c r="I121" s="4" t="s">
        <v>10</v>
      </c>
      <c r="J121" s="4">
        <v>0</v>
      </c>
      <c r="K121" s="4">
        <v>0</v>
      </c>
      <c r="L121" s="4">
        <v>0</v>
      </c>
    </row>
    <row r="122" spans="1:12">
      <c r="A122" s="2" t="s">
        <v>95</v>
      </c>
      <c r="B122" s="4" t="s">
        <v>10</v>
      </c>
      <c r="C122" s="4" t="s">
        <v>10</v>
      </c>
      <c r="D122" s="4" t="s">
        <v>10</v>
      </c>
      <c r="E122" s="4" t="s">
        <v>10</v>
      </c>
      <c r="F122" s="4" t="s">
        <v>10</v>
      </c>
      <c r="G122" s="4" t="s">
        <v>10</v>
      </c>
      <c r="H122" s="4" t="s">
        <v>10</v>
      </c>
      <c r="I122" s="4" t="s">
        <v>10</v>
      </c>
      <c r="J122" s="4">
        <v>0</v>
      </c>
      <c r="K122" s="4">
        <v>0</v>
      </c>
      <c r="L122" s="4">
        <v>0</v>
      </c>
    </row>
    <row r="123" spans="1:12" ht="45">
      <c r="A123" s="2" t="s">
        <v>1681</v>
      </c>
      <c r="B123" s="4" t="s">
        <v>10</v>
      </c>
      <c r="C123" s="4" t="s">
        <v>10</v>
      </c>
      <c r="D123" s="4" t="s">
        <v>10</v>
      </c>
      <c r="E123" s="4" t="s">
        <v>10</v>
      </c>
      <c r="F123" s="4" t="s">
        <v>10</v>
      </c>
      <c r="G123" s="4" t="s">
        <v>10</v>
      </c>
      <c r="H123" s="4" t="s">
        <v>10</v>
      </c>
      <c r="I123" s="4" t="s">
        <v>10</v>
      </c>
      <c r="J123" s="4">
        <v>0</v>
      </c>
      <c r="K123" s="4">
        <v>0</v>
      </c>
      <c r="L123" s="4">
        <v>0</v>
      </c>
    </row>
    <row r="124" spans="1:12">
      <c r="A124" s="2" t="s">
        <v>97</v>
      </c>
      <c r="B124" s="4" t="s">
        <v>10</v>
      </c>
      <c r="C124" s="4" t="s">
        <v>10</v>
      </c>
      <c r="D124" s="4" t="s">
        <v>10</v>
      </c>
      <c r="E124" s="4" t="s">
        <v>10</v>
      </c>
      <c r="F124" s="4" t="s">
        <v>10</v>
      </c>
      <c r="G124" s="4" t="s">
        <v>10</v>
      </c>
      <c r="H124" s="4" t="s">
        <v>10</v>
      </c>
      <c r="I124" s="4" t="s">
        <v>10</v>
      </c>
      <c r="J124" s="4">
        <v>0</v>
      </c>
      <c r="K124" s="4" t="s">
        <v>10</v>
      </c>
      <c r="L124" s="4">
        <v>0</v>
      </c>
    </row>
    <row r="125" spans="1:12">
      <c r="A125" s="2" t="s">
        <v>99</v>
      </c>
      <c r="B125" s="4" t="s">
        <v>10</v>
      </c>
      <c r="C125" s="4" t="s">
        <v>10</v>
      </c>
      <c r="D125" s="4" t="s">
        <v>10</v>
      </c>
      <c r="E125" s="4" t="s">
        <v>10</v>
      </c>
      <c r="F125" s="4" t="s">
        <v>10</v>
      </c>
      <c r="G125" s="4" t="s">
        <v>10</v>
      </c>
      <c r="H125" s="4" t="s">
        <v>10</v>
      </c>
      <c r="I125" s="4" t="s">
        <v>10</v>
      </c>
      <c r="J125" s="4" t="s">
        <v>10</v>
      </c>
      <c r="K125" s="6">
        <v>14706</v>
      </c>
      <c r="L125" s="4" t="s">
        <v>10</v>
      </c>
    </row>
    <row r="126" spans="1:12">
      <c r="A126" s="2" t="s">
        <v>921</v>
      </c>
      <c r="B126" s="4" t="s">
        <v>10</v>
      </c>
      <c r="C126" s="4" t="s">
        <v>10</v>
      </c>
      <c r="D126" s="4" t="s">
        <v>10</v>
      </c>
      <c r="E126" s="4" t="s">
        <v>10</v>
      </c>
      <c r="F126" s="4" t="s">
        <v>10</v>
      </c>
      <c r="G126" s="4" t="s">
        <v>10</v>
      </c>
      <c r="H126" s="4" t="s">
        <v>10</v>
      </c>
      <c r="I126" s="4" t="s">
        <v>10</v>
      </c>
      <c r="J126" s="4" t="s">
        <v>10</v>
      </c>
      <c r="K126" s="4">
        <v>0</v>
      </c>
      <c r="L126" s="4">
        <v>0</v>
      </c>
    </row>
    <row r="127" spans="1:12">
      <c r="A127" s="2" t="s">
        <v>923</v>
      </c>
      <c r="B127" s="4" t="s">
        <v>10</v>
      </c>
      <c r="C127" s="4" t="s">
        <v>10</v>
      </c>
      <c r="D127" s="4" t="s">
        <v>10</v>
      </c>
      <c r="E127" s="4" t="s">
        <v>10</v>
      </c>
      <c r="F127" s="4" t="s">
        <v>10</v>
      </c>
      <c r="G127" s="4" t="s">
        <v>10</v>
      </c>
      <c r="H127" s="4" t="s">
        <v>10</v>
      </c>
      <c r="I127" s="4" t="s">
        <v>10</v>
      </c>
      <c r="J127" s="4">
        <v>0</v>
      </c>
      <c r="K127" s="4" t="s">
        <v>10</v>
      </c>
      <c r="L127" s="4" t="s">
        <v>10</v>
      </c>
    </row>
    <row r="128" spans="1:12">
      <c r="A128" s="2" t="s">
        <v>100</v>
      </c>
      <c r="B128" s="4" t="s">
        <v>10</v>
      </c>
      <c r="C128" s="4" t="s">
        <v>10</v>
      </c>
      <c r="D128" s="4" t="s">
        <v>10</v>
      </c>
      <c r="E128" s="4" t="s">
        <v>10</v>
      </c>
      <c r="F128" s="4" t="s">
        <v>10</v>
      </c>
      <c r="G128" s="4" t="s">
        <v>10</v>
      </c>
      <c r="H128" s="4" t="s">
        <v>10</v>
      </c>
      <c r="I128" s="4" t="s">
        <v>10</v>
      </c>
      <c r="J128" s="6">
        <v>2259</v>
      </c>
      <c r="K128" s="6">
        <v>17932</v>
      </c>
      <c r="L128" s="6">
        <v>1378</v>
      </c>
    </row>
    <row r="129" spans="1:12">
      <c r="A129" s="2" t="s">
        <v>924</v>
      </c>
      <c r="B129" s="4" t="s">
        <v>10</v>
      </c>
      <c r="C129" s="4" t="s">
        <v>10</v>
      </c>
      <c r="D129" s="4" t="s">
        <v>10</v>
      </c>
      <c r="E129" s="4" t="s">
        <v>10</v>
      </c>
      <c r="F129" s="4" t="s">
        <v>10</v>
      </c>
      <c r="G129" s="4" t="s">
        <v>10</v>
      </c>
      <c r="H129" s="4" t="s">
        <v>10</v>
      </c>
      <c r="I129" s="4" t="s">
        <v>10</v>
      </c>
      <c r="J129" s="6">
        <v>-2259</v>
      </c>
      <c r="K129" s="6">
        <v>-17932</v>
      </c>
      <c r="L129" s="6">
        <v>-1378</v>
      </c>
    </row>
    <row r="130" spans="1:12">
      <c r="A130" s="3" t="s">
        <v>102</v>
      </c>
      <c r="B130" s="4" t="s">
        <v>10</v>
      </c>
      <c r="C130" s="4" t="s">
        <v>10</v>
      </c>
      <c r="D130" s="4" t="s">
        <v>10</v>
      </c>
      <c r="E130" s="4" t="s">
        <v>10</v>
      </c>
      <c r="F130" s="4" t="s">
        <v>10</v>
      </c>
      <c r="G130" s="4" t="s">
        <v>10</v>
      </c>
      <c r="H130" s="4" t="s">
        <v>10</v>
      </c>
      <c r="I130" s="4" t="s">
        <v>10</v>
      </c>
      <c r="J130" s="4" t="s">
        <v>10</v>
      </c>
      <c r="K130" s="4" t="s">
        <v>10</v>
      </c>
      <c r="L130" s="4" t="s">
        <v>10</v>
      </c>
    </row>
    <row r="131" spans="1:12">
      <c r="A131" s="2" t="s">
        <v>103</v>
      </c>
      <c r="B131" s="4" t="s">
        <v>10</v>
      </c>
      <c r="C131" s="4" t="s">
        <v>10</v>
      </c>
      <c r="D131" s="4" t="s">
        <v>10</v>
      </c>
      <c r="E131" s="4" t="s">
        <v>10</v>
      </c>
      <c r="F131" s="4" t="s">
        <v>10</v>
      </c>
      <c r="G131" s="4" t="s">
        <v>10</v>
      </c>
      <c r="H131" s="4" t="s">
        <v>10</v>
      </c>
      <c r="I131" s="4" t="s">
        <v>10</v>
      </c>
      <c r="J131" s="4">
        <v>-64</v>
      </c>
      <c r="K131" s="4">
        <v>0</v>
      </c>
      <c r="L131" s="4">
        <v>0</v>
      </c>
    </row>
    <row r="132" spans="1:12">
      <c r="A132" s="2" t="s">
        <v>104</v>
      </c>
      <c r="B132" s="4" t="s">
        <v>10</v>
      </c>
      <c r="C132" s="4" t="s">
        <v>10</v>
      </c>
      <c r="D132" s="4" t="s">
        <v>10</v>
      </c>
      <c r="E132" s="4" t="s">
        <v>10</v>
      </c>
      <c r="F132" s="4" t="s">
        <v>10</v>
      </c>
      <c r="G132" s="4" t="s">
        <v>10</v>
      </c>
      <c r="H132" s="4" t="s">
        <v>10</v>
      </c>
      <c r="I132" s="4" t="s">
        <v>10</v>
      </c>
      <c r="J132" s="4">
        <v>0</v>
      </c>
      <c r="K132" s="4">
        <v>0</v>
      </c>
      <c r="L132" s="4">
        <v>0</v>
      </c>
    </row>
    <row r="133" spans="1:12">
      <c r="A133" s="2" t="s">
        <v>986</v>
      </c>
      <c r="B133" s="4" t="s">
        <v>10</v>
      </c>
      <c r="C133" s="4" t="s">
        <v>10</v>
      </c>
      <c r="D133" s="4" t="s">
        <v>10</v>
      </c>
      <c r="E133" s="4" t="s">
        <v>10</v>
      </c>
      <c r="F133" s="4" t="s">
        <v>10</v>
      </c>
      <c r="G133" s="4" t="s">
        <v>10</v>
      </c>
      <c r="H133" s="4" t="s">
        <v>10</v>
      </c>
      <c r="I133" s="4" t="s">
        <v>10</v>
      </c>
      <c r="J133" s="4">
        <v>0</v>
      </c>
      <c r="K133" s="4">
        <v>0</v>
      </c>
      <c r="L133" s="4">
        <v>0</v>
      </c>
    </row>
    <row r="134" spans="1:12" ht="30">
      <c r="A134" s="2" t="s">
        <v>106</v>
      </c>
      <c r="B134" s="4" t="s">
        <v>10</v>
      </c>
      <c r="C134" s="4" t="s">
        <v>10</v>
      </c>
      <c r="D134" s="4" t="s">
        <v>10</v>
      </c>
      <c r="E134" s="4" t="s">
        <v>10</v>
      </c>
      <c r="F134" s="4" t="s">
        <v>10</v>
      </c>
      <c r="G134" s="4" t="s">
        <v>10</v>
      </c>
      <c r="H134" s="4" t="s">
        <v>10</v>
      </c>
      <c r="I134" s="4" t="s">
        <v>10</v>
      </c>
      <c r="J134" s="4" t="s">
        <v>10</v>
      </c>
      <c r="K134" s="4" t="s">
        <v>10</v>
      </c>
      <c r="L134" s="4">
        <v>0</v>
      </c>
    </row>
    <row r="135" spans="1:12">
      <c r="A135" s="2" t="s">
        <v>107</v>
      </c>
      <c r="B135" s="4" t="s">
        <v>10</v>
      </c>
      <c r="C135" s="4" t="s">
        <v>10</v>
      </c>
      <c r="D135" s="4" t="s">
        <v>10</v>
      </c>
      <c r="E135" s="4" t="s">
        <v>10</v>
      </c>
      <c r="F135" s="4" t="s">
        <v>10</v>
      </c>
      <c r="G135" s="4" t="s">
        <v>10</v>
      </c>
      <c r="H135" s="4" t="s">
        <v>10</v>
      </c>
      <c r="I135" s="4" t="s">
        <v>10</v>
      </c>
      <c r="J135" s="4">
        <v>-64</v>
      </c>
      <c r="K135" s="4">
        <v>0</v>
      </c>
      <c r="L135" s="4">
        <v>0</v>
      </c>
    </row>
    <row r="136" spans="1:12" ht="30">
      <c r="A136" s="2" t="s">
        <v>108</v>
      </c>
      <c r="B136" s="4" t="s">
        <v>10</v>
      </c>
      <c r="C136" s="4" t="s">
        <v>10</v>
      </c>
      <c r="D136" s="4" t="s">
        <v>10</v>
      </c>
      <c r="E136" s="4" t="s">
        <v>10</v>
      </c>
      <c r="F136" s="4" t="s">
        <v>10</v>
      </c>
      <c r="G136" s="4" t="s">
        <v>10</v>
      </c>
      <c r="H136" s="4" t="s">
        <v>10</v>
      </c>
      <c r="I136" s="4" t="s">
        <v>10</v>
      </c>
      <c r="J136" s="6">
        <v>-2323</v>
      </c>
      <c r="K136" s="6">
        <v>-17932</v>
      </c>
      <c r="L136" s="6">
        <v>-1378</v>
      </c>
    </row>
    <row r="137" spans="1:12">
      <c r="A137" s="2" t="s">
        <v>109</v>
      </c>
      <c r="B137" s="4" t="s">
        <v>10</v>
      </c>
      <c r="C137" s="4" t="s">
        <v>10</v>
      </c>
      <c r="D137" s="4" t="s">
        <v>10</v>
      </c>
      <c r="E137" s="4" t="s">
        <v>10</v>
      </c>
      <c r="F137" s="4" t="s">
        <v>10</v>
      </c>
      <c r="G137" s="4" t="s">
        <v>10</v>
      </c>
      <c r="H137" s="4" t="s">
        <v>10</v>
      </c>
      <c r="I137" s="4" t="s">
        <v>10</v>
      </c>
      <c r="J137" s="4">
        <v>929</v>
      </c>
      <c r="K137" s="6">
        <v>9380</v>
      </c>
      <c r="L137" s="6">
        <v>-13807</v>
      </c>
    </row>
    <row r="138" spans="1:12" ht="30">
      <c r="A138" s="2" t="s">
        <v>110</v>
      </c>
      <c r="B138" s="4" t="s">
        <v>10</v>
      </c>
      <c r="C138" s="4" t="s">
        <v>10</v>
      </c>
      <c r="D138" s="4" t="s">
        <v>10</v>
      </c>
      <c r="E138" s="4" t="s">
        <v>10</v>
      </c>
      <c r="F138" s="4" t="s">
        <v>10</v>
      </c>
      <c r="G138" s="4" t="s">
        <v>10</v>
      </c>
      <c r="H138" s="4" t="s">
        <v>10</v>
      </c>
      <c r="I138" s="4" t="s">
        <v>10</v>
      </c>
      <c r="J138" s="6">
        <v>-1394</v>
      </c>
      <c r="K138" s="6">
        <v>-8552</v>
      </c>
      <c r="L138" s="6">
        <v>-15185</v>
      </c>
    </row>
    <row r="139" spans="1:12" ht="30">
      <c r="A139" s="2" t="s">
        <v>871</v>
      </c>
      <c r="B139" s="4" t="s">
        <v>10</v>
      </c>
      <c r="C139" s="4" t="s">
        <v>10</v>
      </c>
      <c r="D139" s="4" t="s">
        <v>10</v>
      </c>
      <c r="E139" s="4" t="s">
        <v>10</v>
      </c>
      <c r="F139" s="4" t="s">
        <v>10</v>
      </c>
      <c r="G139" s="4" t="s">
        <v>10</v>
      </c>
      <c r="H139" s="4" t="s">
        <v>10</v>
      </c>
      <c r="I139" s="4" t="s">
        <v>10</v>
      </c>
      <c r="J139" s="4">
        <v>0</v>
      </c>
      <c r="K139" s="6">
        <v>28867</v>
      </c>
      <c r="L139" s="6">
        <v>-3528</v>
      </c>
    </row>
    <row r="140" spans="1:12" ht="30">
      <c r="A140" s="2" t="s">
        <v>948</v>
      </c>
      <c r="B140" s="4" t="s">
        <v>10</v>
      </c>
      <c r="C140" s="4" t="s">
        <v>10</v>
      </c>
      <c r="D140" s="4" t="s">
        <v>10</v>
      </c>
      <c r="E140" s="4" t="s">
        <v>10</v>
      </c>
      <c r="F140" s="4" t="s">
        <v>10</v>
      </c>
      <c r="G140" s="4" t="s">
        <v>10</v>
      </c>
      <c r="H140" s="4" t="s">
        <v>10</v>
      </c>
      <c r="I140" s="4" t="s">
        <v>10</v>
      </c>
      <c r="J140" s="4" t="s">
        <v>10</v>
      </c>
      <c r="K140" s="4">
        <v>0</v>
      </c>
      <c r="L140" s="4" t="s">
        <v>10</v>
      </c>
    </row>
    <row r="141" spans="1:12">
      <c r="A141" s="2" t="s">
        <v>112</v>
      </c>
      <c r="B141" s="4" t="s">
        <v>10</v>
      </c>
      <c r="C141" s="4" t="s">
        <v>10</v>
      </c>
      <c r="D141" s="4" t="s">
        <v>10</v>
      </c>
      <c r="E141" s="4" t="s">
        <v>10</v>
      </c>
      <c r="F141" s="4" t="s">
        <v>10</v>
      </c>
      <c r="G141" s="4" t="s">
        <v>10</v>
      </c>
      <c r="H141" s="4" t="s">
        <v>10</v>
      </c>
      <c r="I141" s="4" t="s">
        <v>10</v>
      </c>
      <c r="J141" s="6">
        <v>-1394</v>
      </c>
      <c r="K141" s="6">
        <v>20315</v>
      </c>
      <c r="L141" s="6">
        <v>-18713</v>
      </c>
    </row>
    <row r="142" spans="1:12">
      <c r="A142" s="2" t="s">
        <v>918</v>
      </c>
      <c r="B142" s="4" t="s">
        <v>10</v>
      </c>
      <c r="C142" s="4" t="s">
        <v>10</v>
      </c>
      <c r="D142" s="4" t="s">
        <v>10</v>
      </c>
      <c r="E142" s="4" t="s">
        <v>10</v>
      </c>
      <c r="F142" s="4" t="s">
        <v>10</v>
      </c>
      <c r="G142" s="4" t="s">
        <v>10</v>
      </c>
      <c r="H142" s="4" t="s">
        <v>10</v>
      </c>
      <c r="I142" s="4" t="s">
        <v>10</v>
      </c>
      <c r="J142" s="4" t="s">
        <v>10</v>
      </c>
      <c r="K142" s="4" t="s">
        <v>10</v>
      </c>
      <c r="L142" s="4" t="s">
        <v>10</v>
      </c>
    </row>
    <row r="143" spans="1:12" ht="30">
      <c r="A143" s="3" t="s">
        <v>1678</v>
      </c>
      <c r="B143" s="4" t="s">
        <v>10</v>
      </c>
      <c r="C143" s="4" t="s">
        <v>10</v>
      </c>
      <c r="D143" s="4" t="s">
        <v>10</v>
      </c>
      <c r="E143" s="4" t="s">
        <v>10</v>
      </c>
      <c r="F143" s="4" t="s">
        <v>10</v>
      </c>
      <c r="G143" s="4" t="s">
        <v>10</v>
      </c>
      <c r="H143" s="4" t="s">
        <v>10</v>
      </c>
      <c r="I143" s="4" t="s">
        <v>10</v>
      </c>
      <c r="J143" s="4" t="s">
        <v>10</v>
      </c>
      <c r="K143" s="4" t="s">
        <v>10</v>
      </c>
      <c r="L143" s="4" t="s">
        <v>10</v>
      </c>
    </row>
    <row r="144" spans="1:12">
      <c r="A144" s="2" t="s">
        <v>89</v>
      </c>
      <c r="B144" s="4" t="s">
        <v>10</v>
      </c>
      <c r="C144" s="4" t="s">
        <v>10</v>
      </c>
      <c r="D144" s="4" t="s">
        <v>10</v>
      </c>
      <c r="E144" s="4" t="s">
        <v>10</v>
      </c>
      <c r="F144" s="4" t="s">
        <v>10</v>
      </c>
      <c r="G144" s="4" t="s">
        <v>10</v>
      </c>
      <c r="H144" s="4" t="s">
        <v>10</v>
      </c>
      <c r="I144" s="4" t="s">
        <v>10</v>
      </c>
      <c r="J144" s="4">
        <v>0</v>
      </c>
      <c r="K144" s="4">
        <v>0</v>
      </c>
      <c r="L144" s="4">
        <v>0</v>
      </c>
    </row>
    <row r="145" spans="1:12">
      <c r="A145" s="2" t="s">
        <v>90</v>
      </c>
      <c r="B145" s="4" t="s">
        <v>10</v>
      </c>
      <c r="C145" s="4" t="s">
        <v>10</v>
      </c>
      <c r="D145" s="4" t="s">
        <v>10</v>
      </c>
      <c r="E145" s="4" t="s">
        <v>10</v>
      </c>
      <c r="F145" s="4" t="s">
        <v>10</v>
      </c>
      <c r="G145" s="4" t="s">
        <v>10</v>
      </c>
      <c r="H145" s="4" t="s">
        <v>10</v>
      </c>
      <c r="I145" s="4" t="s">
        <v>10</v>
      </c>
      <c r="J145" s="4">
        <v>0</v>
      </c>
      <c r="K145" s="4">
        <v>0</v>
      </c>
      <c r="L145" s="4">
        <v>0</v>
      </c>
    </row>
    <row r="146" spans="1:12">
      <c r="A146" s="2" t="s">
        <v>91</v>
      </c>
      <c r="B146" s="4" t="s">
        <v>10</v>
      </c>
      <c r="C146" s="4" t="s">
        <v>10</v>
      </c>
      <c r="D146" s="4" t="s">
        <v>10</v>
      </c>
      <c r="E146" s="4" t="s">
        <v>10</v>
      </c>
      <c r="F146" s="4" t="s">
        <v>10</v>
      </c>
      <c r="G146" s="4" t="s">
        <v>10</v>
      </c>
      <c r="H146" s="4" t="s">
        <v>10</v>
      </c>
      <c r="I146" s="4" t="s">
        <v>10</v>
      </c>
      <c r="J146" s="4">
        <v>0</v>
      </c>
      <c r="K146" s="4">
        <v>0</v>
      </c>
      <c r="L146" s="4">
        <v>0</v>
      </c>
    </row>
    <row r="147" spans="1:12">
      <c r="A147" s="3" t="s">
        <v>92</v>
      </c>
      <c r="B147" s="4" t="s">
        <v>10</v>
      </c>
      <c r="C147" s="4" t="s">
        <v>10</v>
      </c>
      <c r="D147" s="4" t="s">
        <v>10</v>
      </c>
      <c r="E147" s="4" t="s">
        <v>10</v>
      </c>
      <c r="F147" s="4" t="s">
        <v>10</v>
      </c>
      <c r="G147" s="4" t="s">
        <v>10</v>
      </c>
      <c r="H147" s="4" t="s">
        <v>10</v>
      </c>
      <c r="I147" s="4" t="s">
        <v>10</v>
      </c>
      <c r="J147" s="4" t="s">
        <v>10</v>
      </c>
      <c r="K147" s="4" t="s">
        <v>10</v>
      </c>
      <c r="L147" s="4" t="s">
        <v>10</v>
      </c>
    </row>
    <row r="148" spans="1:12" ht="45">
      <c r="A148" s="2" t="s">
        <v>93</v>
      </c>
      <c r="B148" s="4" t="s">
        <v>10</v>
      </c>
      <c r="C148" s="4" t="s">
        <v>10</v>
      </c>
      <c r="D148" s="4" t="s">
        <v>10</v>
      </c>
      <c r="E148" s="4" t="s">
        <v>10</v>
      </c>
      <c r="F148" s="4" t="s">
        <v>10</v>
      </c>
      <c r="G148" s="4" t="s">
        <v>10</v>
      </c>
      <c r="H148" s="4" t="s">
        <v>10</v>
      </c>
      <c r="I148" s="4" t="s">
        <v>10</v>
      </c>
      <c r="J148" s="4">
        <v>0</v>
      </c>
      <c r="K148" s="4">
        <v>0</v>
      </c>
      <c r="L148" s="4">
        <v>0</v>
      </c>
    </row>
    <row r="149" spans="1:12">
      <c r="A149" s="2" t="s">
        <v>94</v>
      </c>
      <c r="B149" s="4" t="s">
        <v>10</v>
      </c>
      <c r="C149" s="4" t="s">
        <v>10</v>
      </c>
      <c r="D149" s="4" t="s">
        <v>10</v>
      </c>
      <c r="E149" s="4" t="s">
        <v>10</v>
      </c>
      <c r="F149" s="4" t="s">
        <v>10</v>
      </c>
      <c r="G149" s="4" t="s">
        <v>10</v>
      </c>
      <c r="H149" s="4" t="s">
        <v>10</v>
      </c>
      <c r="I149" s="4" t="s">
        <v>10</v>
      </c>
      <c r="J149" s="4">
        <v>0</v>
      </c>
      <c r="K149" s="4">
        <v>0</v>
      </c>
      <c r="L149" s="4">
        <v>0</v>
      </c>
    </row>
    <row r="150" spans="1:12">
      <c r="A150" s="2" t="s">
        <v>95</v>
      </c>
      <c r="B150" s="4" t="s">
        <v>10</v>
      </c>
      <c r="C150" s="4" t="s">
        <v>10</v>
      </c>
      <c r="D150" s="4" t="s">
        <v>10</v>
      </c>
      <c r="E150" s="4" t="s">
        <v>10</v>
      </c>
      <c r="F150" s="4" t="s">
        <v>10</v>
      </c>
      <c r="G150" s="4" t="s">
        <v>10</v>
      </c>
      <c r="H150" s="4" t="s">
        <v>10</v>
      </c>
      <c r="I150" s="4" t="s">
        <v>10</v>
      </c>
      <c r="J150" s="4">
        <v>0</v>
      </c>
      <c r="K150" s="4">
        <v>0</v>
      </c>
      <c r="L150" s="4">
        <v>0</v>
      </c>
    </row>
    <row r="151" spans="1:12" ht="45">
      <c r="A151" s="2" t="s">
        <v>1681</v>
      </c>
      <c r="B151" s="4" t="s">
        <v>10</v>
      </c>
      <c r="C151" s="4" t="s">
        <v>10</v>
      </c>
      <c r="D151" s="4" t="s">
        <v>10</v>
      </c>
      <c r="E151" s="4" t="s">
        <v>10</v>
      </c>
      <c r="F151" s="4" t="s">
        <v>10</v>
      </c>
      <c r="G151" s="4" t="s">
        <v>10</v>
      </c>
      <c r="H151" s="4" t="s">
        <v>10</v>
      </c>
      <c r="I151" s="4" t="s">
        <v>10</v>
      </c>
      <c r="J151" s="4">
        <v>0</v>
      </c>
      <c r="K151" s="4">
        <v>0</v>
      </c>
      <c r="L151" s="4">
        <v>0</v>
      </c>
    </row>
    <row r="152" spans="1:12">
      <c r="A152" s="2" t="s">
        <v>97</v>
      </c>
      <c r="B152" s="4" t="s">
        <v>10</v>
      </c>
      <c r="C152" s="4" t="s">
        <v>10</v>
      </c>
      <c r="D152" s="4" t="s">
        <v>10</v>
      </c>
      <c r="E152" s="4" t="s">
        <v>10</v>
      </c>
      <c r="F152" s="4" t="s">
        <v>10</v>
      </c>
      <c r="G152" s="4" t="s">
        <v>10</v>
      </c>
      <c r="H152" s="4" t="s">
        <v>10</v>
      </c>
      <c r="I152" s="4" t="s">
        <v>10</v>
      </c>
      <c r="J152" s="4">
        <v>0</v>
      </c>
      <c r="K152" s="4" t="s">
        <v>10</v>
      </c>
      <c r="L152" s="4">
        <v>0</v>
      </c>
    </row>
    <row r="153" spans="1:12">
      <c r="A153" s="2" t="s">
        <v>99</v>
      </c>
      <c r="B153" s="4" t="s">
        <v>10</v>
      </c>
      <c r="C153" s="4" t="s">
        <v>10</v>
      </c>
      <c r="D153" s="4" t="s">
        <v>10</v>
      </c>
      <c r="E153" s="4" t="s">
        <v>10</v>
      </c>
      <c r="F153" s="4" t="s">
        <v>10</v>
      </c>
      <c r="G153" s="4" t="s">
        <v>10</v>
      </c>
      <c r="H153" s="4" t="s">
        <v>10</v>
      </c>
      <c r="I153" s="4" t="s">
        <v>10</v>
      </c>
      <c r="J153" s="4" t="s">
        <v>10</v>
      </c>
      <c r="K153" s="4">
        <v>0</v>
      </c>
      <c r="L153" s="4" t="s">
        <v>10</v>
      </c>
    </row>
    <row r="154" spans="1:12">
      <c r="A154" s="2" t="s">
        <v>921</v>
      </c>
      <c r="B154" s="4" t="s">
        <v>10</v>
      </c>
      <c r="C154" s="4" t="s">
        <v>10</v>
      </c>
      <c r="D154" s="4" t="s">
        <v>10</v>
      </c>
      <c r="E154" s="4" t="s">
        <v>10</v>
      </c>
      <c r="F154" s="4" t="s">
        <v>10</v>
      </c>
      <c r="G154" s="4" t="s">
        <v>10</v>
      </c>
      <c r="H154" s="4" t="s">
        <v>10</v>
      </c>
      <c r="I154" s="4" t="s">
        <v>10</v>
      </c>
      <c r="J154" s="4" t="s">
        <v>10</v>
      </c>
      <c r="K154" s="4">
        <v>0</v>
      </c>
      <c r="L154" s="4">
        <v>0</v>
      </c>
    </row>
    <row r="155" spans="1:12">
      <c r="A155" s="2" t="s">
        <v>923</v>
      </c>
      <c r="B155" s="4" t="s">
        <v>10</v>
      </c>
      <c r="C155" s="4" t="s">
        <v>10</v>
      </c>
      <c r="D155" s="4" t="s">
        <v>10</v>
      </c>
      <c r="E155" s="4" t="s">
        <v>10</v>
      </c>
      <c r="F155" s="4" t="s">
        <v>10</v>
      </c>
      <c r="G155" s="4" t="s">
        <v>10</v>
      </c>
      <c r="H155" s="4" t="s">
        <v>10</v>
      </c>
      <c r="I155" s="4" t="s">
        <v>10</v>
      </c>
      <c r="J155" s="4">
        <v>0</v>
      </c>
      <c r="K155" s="4" t="s">
        <v>10</v>
      </c>
      <c r="L155" s="4" t="s">
        <v>10</v>
      </c>
    </row>
    <row r="156" spans="1:12">
      <c r="A156" s="2" t="s">
        <v>100</v>
      </c>
      <c r="B156" s="4" t="s">
        <v>10</v>
      </c>
      <c r="C156" s="4" t="s">
        <v>10</v>
      </c>
      <c r="D156" s="4" t="s">
        <v>10</v>
      </c>
      <c r="E156" s="4" t="s">
        <v>10</v>
      </c>
      <c r="F156" s="4" t="s">
        <v>10</v>
      </c>
      <c r="G156" s="4" t="s">
        <v>10</v>
      </c>
      <c r="H156" s="4" t="s">
        <v>10</v>
      </c>
      <c r="I156" s="4" t="s">
        <v>10</v>
      </c>
      <c r="J156" s="4">
        <v>0</v>
      </c>
      <c r="K156" s="4">
        <v>0</v>
      </c>
      <c r="L156" s="4">
        <v>0</v>
      </c>
    </row>
    <row r="157" spans="1:12">
      <c r="A157" s="2" t="s">
        <v>924</v>
      </c>
      <c r="B157" s="4" t="s">
        <v>10</v>
      </c>
      <c r="C157" s="4" t="s">
        <v>10</v>
      </c>
      <c r="D157" s="4" t="s">
        <v>10</v>
      </c>
      <c r="E157" s="4" t="s">
        <v>10</v>
      </c>
      <c r="F157" s="4" t="s">
        <v>10</v>
      </c>
      <c r="G157" s="4" t="s">
        <v>10</v>
      </c>
      <c r="H157" s="4" t="s">
        <v>10</v>
      </c>
      <c r="I157" s="4" t="s">
        <v>10</v>
      </c>
      <c r="J157" s="4">
        <v>0</v>
      </c>
      <c r="K157" s="4">
        <v>0</v>
      </c>
      <c r="L157" s="4">
        <v>0</v>
      </c>
    </row>
    <row r="158" spans="1:12">
      <c r="A158" s="3" t="s">
        <v>102</v>
      </c>
      <c r="B158" s="4" t="s">
        <v>10</v>
      </c>
      <c r="C158" s="4" t="s">
        <v>10</v>
      </c>
      <c r="D158" s="4" t="s">
        <v>10</v>
      </c>
      <c r="E158" s="4" t="s">
        <v>10</v>
      </c>
      <c r="F158" s="4" t="s">
        <v>10</v>
      </c>
      <c r="G158" s="4" t="s">
        <v>10</v>
      </c>
      <c r="H158" s="4" t="s">
        <v>10</v>
      </c>
      <c r="I158" s="4" t="s">
        <v>10</v>
      </c>
      <c r="J158" s="4" t="s">
        <v>10</v>
      </c>
      <c r="K158" s="4" t="s">
        <v>10</v>
      </c>
      <c r="L158" s="4" t="s">
        <v>10</v>
      </c>
    </row>
    <row r="159" spans="1:12">
      <c r="A159" s="2" t="s">
        <v>103</v>
      </c>
      <c r="B159" s="4" t="s">
        <v>10</v>
      </c>
      <c r="C159" s="4" t="s">
        <v>10</v>
      </c>
      <c r="D159" s="4" t="s">
        <v>10</v>
      </c>
      <c r="E159" s="4" t="s">
        <v>10</v>
      </c>
      <c r="F159" s="4" t="s">
        <v>10</v>
      </c>
      <c r="G159" s="4" t="s">
        <v>10</v>
      </c>
      <c r="H159" s="4" t="s">
        <v>10</v>
      </c>
      <c r="I159" s="4" t="s">
        <v>10</v>
      </c>
      <c r="J159" s="4">
        <v>0</v>
      </c>
      <c r="K159" s="4">
        <v>0</v>
      </c>
      <c r="L159" s="4">
        <v>0</v>
      </c>
    </row>
    <row r="160" spans="1:12">
      <c r="A160" s="2" t="s">
        <v>104</v>
      </c>
      <c r="B160" s="4" t="s">
        <v>10</v>
      </c>
      <c r="C160" s="4" t="s">
        <v>10</v>
      </c>
      <c r="D160" s="4" t="s">
        <v>10</v>
      </c>
      <c r="E160" s="4" t="s">
        <v>10</v>
      </c>
      <c r="F160" s="4" t="s">
        <v>10</v>
      </c>
      <c r="G160" s="4" t="s">
        <v>10</v>
      </c>
      <c r="H160" s="4" t="s">
        <v>10</v>
      </c>
      <c r="I160" s="4" t="s">
        <v>10</v>
      </c>
      <c r="J160" s="4">
        <v>0</v>
      </c>
      <c r="K160" s="4">
        <v>0</v>
      </c>
      <c r="L160" s="4">
        <v>0</v>
      </c>
    </row>
    <row r="161" spans="1:12">
      <c r="A161" s="2" t="s">
        <v>986</v>
      </c>
      <c r="B161" s="4" t="s">
        <v>10</v>
      </c>
      <c r="C161" s="4" t="s">
        <v>10</v>
      </c>
      <c r="D161" s="4" t="s">
        <v>10</v>
      </c>
      <c r="E161" s="4" t="s">
        <v>10</v>
      </c>
      <c r="F161" s="4" t="s">
        <v>10</v>
      </c>
      <c r="G161" s="4" t="s">
        <v>10</v>
      </c>
      <c r="H161" s="4" t="s">
        <v>10</v>
      </c>
      <c r="I161" s="4" t="s">
        <v>10</v>
      </c>
      <c r="J161" s="4">
        <v>0</v>
      </c>
      <c r="K161" s="4">
        <v>0</v>
      </c>
      <c r="L161" s="4">
        <v>0</v>
      </c>
    </row>
    <row r="162" spans="1:12" ht="30">
      <c r="A162" s="2" t="s">
        <v>106</v>
      </c>
      <c r="B162" s="4" t="s">
        <v>10</v>
      </c>
      <c r="C162" s="4" t="s">
        <v>10</v>
      </c>
      <c r="D162" s="4" t="s">
        <v>10</v>
      </c>
      <c r="E162" s="4" t="s">
        <v>10</v>
      </c>
      <c r="F162" s="4" t="s">
        <v>10</v>
      </c>
      <c r="G162" s="4" t="s">
        <v>10</v>
      </c>
      <c r="H162" s="4" t="s">
        <v>10</v>
      </c>
      <c r="I162" s="4" t="s">
        <v>10</v>
      </c>
      <c r="J162" s="4" t="s">
        <v>10</v>
      </c>
      <c r="K162" s="4" t="s">
        <v>10</v>
      </c>
      <c r="L162" s="4">
        <v>0</v>
      </c>
    </row>
    <row r="163" spans="1:12">
      <c r="A163" s="2" t="s">
        <v>107</v>
      </c>
      <c r="B163" s="4" t="s">
        <v>10</v>
      </c>
      <c r="C163" s="4" t="s">
        <v>10</v>
      </c>
      <c r="D163" s="4" t="s">
        <v>10</v>
      </c>
      <c r="E163" s="4" t="s">
        <v>10</v>
      </c>
      <c r="F163" s="4" t="s">
        <v>10</v>
      </c>
      <c r="G163" s="4" t="s">
        <v>10</v>
      </c>
      <c r="H163" s="4" t="s">
        <v>10</v>
      </c>
      <c r="I163" s="4" t="s">
        <v>10</v>
      </c>
      <c r="J163" s="4">
        <v>0</v>
      </c>
      <c r="K163" s="4">
        <v>0</v>
      </c>
      <c r="L163" s="4">
        <v>0</v>
      </c>
    </row>
    <row r="164" spans="1:12" ht="30">
      <c r="A164" s="2" t="s">
        <v>108</v>
      </c>
      <c r="B164" s="4" t="s">
        <v>10</v>
      </c>
      <c r="C164" s="4" t="s">
        <v>10</v>
      </c>
      <c r="D164" s="4" t="s">
        <v>10</v>
      </c>
      <c r="E164" s="4" t="s">
        <v>10</v>
      </c>
      <c r="F164" s="4" t="s">
        <v>10</v>
      </c>
      <c r="G164" s="4" t="s">
        <v>10</v>
      </c>
      <c r="H164" s="4" t="s">
        <v>10</v>
      </c>
      <c r="I164" s="4" t="s">
        <v>10</v>
      </c>
      <c r="J164" s="4">
        <v>0</v>
      </c>
      <c r="K164" s="4">
        <v>0</v>
      </c>
      <c r="L164" s="4">
        <v>0</v>
      </c>
    </row>
    <row r="165" spans="1:12">
      <c r="A165" s="2" t="s">
        <v>109</v>
      </c>
      <c r="B165" s="4" t="s">
        <v>10</v>
      </c>
      <c r="C165" s="4" t="s">
        <v>10</v>
      </c>
      <c r="D165" s="4" t="s">
        <v>10</v>
      </c>
      <c r="E165" s="4" t="s">
        <v>10</v>
      </c>
      <c r="F165" s="4" t="s">
        <v>10</v>
      </c>
      <c r="G165" s="4" t="s">
        <v>10</v>
      </c>
      <c r="H165" s="4" t="s">
        <v>10</v>
      </c>
      <c r="I165" s="4" t="s">
        <v>10</v>
      </c>
      <c r="J165" s="4">
        <v>0</v>
      </c>
      <c r="K165" s="4">
        <v>0</v>
      </c>
      <c r="L165" s="4">
        <v>0</v>
      </c>
    </row>
    <row r="166" spans="1:12" ht="30">
      <c r="A166" s="2" t="s">
        <v>110</v>
      </c>
      <c r="B166" s="4" t="s">
        <v>10</v>
      </c>
      <c r="C166" s="4" t="s">
        <v>10</v>
      </c>
      <c r="D166" s="4" t="s">
        <v>10</v>
      </c>
      <c r="E166" s="4" t="s">
        <v>10</v>
      </c>
      <c r="F166" s="4" t="s">
        <v>10</v>
      </c>
      <c r="G166" s="4" t="s">
        <v>10</v>
      </c>
      <c r="H166" s="4" t="s">
        <v>10</v>
      </c>
      <c r="I166" s="4" t="s">
        <v>10</v>
      </c>
      <c r="J166" s="4">
        <v>0</v>
      </c>
      <c r="K166" s="4">
        <v>0</v>
      </c>
      <c r="L166" s="4">
        <v>0</v>
      </c>
    </row>
    <row r="167" spans="1:12" ht="30">
      <c r="A167" s="2" t="s">
        <v>871</v>
      </c>
      <c r="B167" s="4" t="s">
        <v>10</v>
      </c>
      <c r="C167" s="4" t="s">
        <v>10</v>
      </c>
      <c r="D167" s="4" t="s">
        <v>10</v>
      </c>
      <c r="E167" s="4" t="s">
        <v>10</v>
      </c>
      <c r="F167" s="4" t="s">
        <v>10</v>
      </c>
      <c r="G167" s="4" t="s">
        <v>10</v>
      </c>
      <c r="H167" s="4" t="s">
        <v>10</v>
      </c>
      <c r="I167" s="4" t="s">
        <v>10</v>
      </c>
      <c r="J167" s="4">
        <v>0</v>
      </c>
      <c r="K167" s="4">
        <v>0</v>
      </c>
      <c r="L167" s="4">
        <v>0</v>
      </c>
    </row>
    <row r="168" spans="1:12" ht="30">
      <c r="A168" s="2" t="s">
        <v>948</v>
      </c>
      <c r="B168" s="4" t="s">
        <v>10</v>
      </c>
      <c r="C168" s="4" t="s">
        <v>10</v>
      </c>
      <c r="D168" s="4" t="s">
        <v>10</v>
      </c>
      <c r="E168" s="4" t="s">
        <v>10</v>
      </c>
      <c r="F168" s="4" t="s">
        <v>10</v>
      </c>
      <c r="G168" s="4" t="s">
        <v>10</v>
      </c>
      <c r="H168" s="4" t="s">
        <v>10</v>
      </c>
      <c r="I168" s="4" t="s">
        <v>10</v>
      </c>
      <c r="J168" s="6">
        <v>-521352</v>
      </c>
      <c r="K168" s="6">
        <v>-275597</v>
      </c>
      <c r="L168" s="6">
        <v>-373387</v>
      </c>
    </row>
    <row r="169" spans="1:12">
      <c r="A169" s="2" t="s">
        <v>112</v>
      </c>
      <c r="B169" s="4" t="s">
        <v>10</v>
      </c>
      <c r="C169" s="4" t="s">
        <v>10</v>
      </c>
      <c r="D169" s="4" t="s">
        <v>10</v>
      </c>
      <c r="E169" s="4" t="s">
        <v>10</v>
      </c>
      <c r="F169" s="4" t="s">
        <v>10</v>
      </c>
      <c r="G169" s="4" t="s">
        <v>10</v>
      </c>
      <c r="H169" s="4" t="s">
        <v>10</v>
      </c>
      <c r="I169" s="4" t="s">
        <v>10</v>
      </c>
      <c r="J169" s="9">
        <v>-521352</v>
      </c>
      <c r="K169" s="9">
        <v>-275597</v>
      </c>
      <c r="L169" s="9">
        <v>-37338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1" width="31.28515625" bestFit="1" customWidth="1"/>
    <col min="2" max="2" width="36.5703125" bestFit="1" customWidth="1"/>
    <col min="3" max="3" width="36.5703125" customWidth="1"/>
    <col min="4" max="4" width="23.7109375" customWidth="1"/>
    <col min="5" max="5" width="5.140625" customWidth="1"/>
    <col min="6" max="6" width="19.5703125" customWidth="1"/>
    <col min="7" max="7" width="5.140625" customWidth="1"/>
    <col min="8" max="8" width="23.7109375" customWidth="1"/>
    <col min="9" max="9" width="4" customWidth="1"/>
    <col min="10" max="10" width="23.7109375" customWidth="1"/>
    <col min="11" max="11" width="5.140625" customWidth="1"/>
    <col min="12" max="12" width="19.5703125" customWidth="1"/>
    <col min="13" max="13" width="23.7109375" customWidth="1"/>
  </cols>
  <sheetData>
    <row r="1" spans="1:13" ht="15" customHeight="1">
      <c r="A1" s="8" t="s">
        <v>2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69</v>
      </c>
      <c r="B3" s="83" t="s">
        <v>10</v>
      </c>
      <c r="C3" s="83"/>
      <c r="D3" s="83"/>
      <c r="E3" s="83"/>
      <c r="F3" s="83"/>
      <c r="G3" s="83"/>
      <c r="H3" s="83"/>
      <c r="I3" s="83"/>
      <c r="J3" s="83"/>
      <c r="K3" s="83"/>
      <c r="L3" s="83"/>
      <c r="M3" s="83"/>
    </row>
    <row r="4" spans="1:13" ht="15" customHeight="1">
      <c r="A4" s="14" t="s">
        <v>268</v>
      </c>
      <c r="B4" s="83" t="s">
        <v>10</v>
      </c>
      <c r="C4" s="83"/>
      <c r="D4" s="83"/>
      <c r="E4" s="83"/>
      <c r="F4" s="83"/>
      <c r="G4" s="83"/>
      <c r="H4" s="83"/>
      <c r="I4" s="83"/>
      <c r="J4" s="83"/>
      <c r="K4" s="83"/>
      <c r="L4" s="83"/>
      <c r="M4" s="83"/>
    </row>
    <row r="5" spans="1:13">
      <c r="A5" s="14"/>
      <c r="B5" s="84" t="s">
        <v>268</v>
      </c>
      <c r="C5" s="84"/>
      <c r="D5" s="84"/>
      <c r="E5" s="84"/>
      <c r="F5" s="84"/>
      <c r="G5" s="84"/>
      <c r="H5" s="84"/>
      <c r="I5" s="84"/>
      <c r="J5" s="84"/>
      <c r="K5" s="84"/>
      <c r="L5" s="84"/>
      <c r="M5" s="84"/>
    </row>
    <row r="6" spans="1:13">
      <c r="A6" s="14"/>
      <c r="B6" s="83"/>
      <c r="C6" s="83"/>
      <c r="D6" s="83"/>
      <c r="E6" s="83"/>
      <c r="F6" s="83"/>
      <c r="G6" s="83"/>
      <c r="H6" s="83"/>
      <c r="I6" s="83"/>
      <c r="J6" s="83"/>
      <c r="K6" s="83"/>
      <c r="L6" s="83"/>
      <c r="M6" s="83"/>
    </row>
    <row r="7" spans="1:13">
      <c r="A7" s="14"/>
      <c r="B7" s="85" t="s">
        <v>270</v>
      </c>
      <c r="C7" s="85"/>
      <c r="D7" s="85"/>
      <c r="E7" s="85"/>
      <c r="F7" s="85"/>
      <c r="G7" s="85"/>
      <c r="H7" s="85"/>
      <c r="I7" s="85"/>
      <c r="J7" s="85"/>
      <c r="K7" s="85"/>
      <c r="L7" s="85"/>
      <c r="M7" s="85"/>
    </row>
    <row r="8" spans="1:13">
      <c r="A8" s="14"/>
      <c r="B8" s="86" t="s">
        <v>271</v>
      </c>
      <c r="C8" s="86"/>
      <c r="D8" s="86"/>
      <c r="E8" s="86"/>
      <c r="F8" s="86"/>
      <c r="G8" s="86"/>
      <c r="H8" s="86"/>
      <c r="I8" s="86"/>
      <c r="J8" s="86"/>
      <c r="K8" s="86"/>
      <c r="L8" s="86"/>
      <c r="M8" s="86"/>
    </row>
    <row r="9" spans="1:13" ht="25.5" customHeight="1">
      <c r="A9" s="14"/>
      <c r="B9" s="51" t="s">
        <v>272</v>
      </c>
      <c r="C9" s="51"/>
      <c r="D9" s="51"/>
      <c r="E9" s="51"/>
      <c r="F9" s="51"/>
      <c r="G9" s="51"/>
      <c r="H9" s="51"/>
      <c r="I9" s="51"/>
      <c r="J9" s="51"/>
      <c r="K9" s="51"/>
      <c r="L9" s="51"/>
      <c r="M9" s="51"/>
    </row>
    <row r="10" spans="1:13">
      <c r="A10" s="14"/>
      <c r="B10" s="41" t="s">
        <v>273</v>
      </c>
      <c r="C10" s="41"/>
      <c r="D10" s="41"/>
      <c r="E10" s="41"/>
      <c r="F10" s="41"/>
      <c r="G10" s="41"/>
      <c r="H10" s="41"/>
      <c r="I10" s="41"/>
      <c r="J10" s="41"/>
      <c r="K10" s="41"/>
      <c r="L10" s="41"/>
      <c r="M10" s="41"/>
    </row>
    <row r="11" spans="1:13">
      <c r="A11" s="14"/>
      <c r="B11" s="41" t="s">
        <v>274</v>
      </c>
      <c r="C11" s="41"/>
      <c r="D11" s="41"/>
      <c r="E11" s="41"/>
      <c r="F11" s="41"/>
      <c r="G11" s="41"/>
      <c r="H11" s="41"/>
      <c r="I11" s="41"/>
      <c r="J11" s="41"/>
      <c r="K11" s="41"/>
      <c r="L11" s="41"/>
      <c r="M11" s="41"/>
    </row>
    <row r="12" spans="1:13">
      <c r="A12" s="14"/>
      <c r="B12" s="87"/>
      <c r="C12" s="87"/>
      <c r="D12" s="87"/>
      <c r="E12" s="87"/>
      <c r="F12" s="87"/>
      <c r="G12" s="87"/>
      <c r="H12" s="87"/>
      <c r="I12" s="87"/>
      <c r="J12" s="87"/>
      <c r="K12" s="87"/>
      <c r="L12" s="87"/>
      <c r="M12" s="87"/>
    </row>
    <row r="13" spans="1:13">
      <c r="A13" s="14"/>
      <c r="B13" s="27"/>
      <c r="C13" s="27"/>
      <c r="D13" s="27"/>
      <c r="E13" s="27"/>
    </row>
    <row r="14" spans="1:13">
      <c r="A14" s="14"/>
      <c r="B14" s="17"/>
      <c r="C14" s="17"/>
      <c r="D14" s="17"/>
      <c r="E14" s="17"/>
    </row>
    <row r="15" spans="1:13" ht="15.75" thickBot="1">
      <c r="A15" s="14"/>
      <c r="B15" s="18" t="s">
        <v>275</v>
      </c>
      <c r="C15" s="28" t="s">
        <v>276</v>
      </c>
      <c r="D15" s="28"/>
      <c r="E15" s="28"/>
    </row>
    <row r="16" spans="1:13">
      <c r="A16" s="14"/>
      <c r="B16" s="29" t="s">
        <v>277</v>
      </c>
      <c r="C16" s="30" t="s">
        <v>278</v>
      </c>
      <c r="D16" s="32">
        <v>1111</v>
      </c>
      <c r="E16" s="34"/>
    </row>
    <row r="17" spans="1:13">
      <c r="A17" s="14"/>
      <c r="B17" s="29"/>
      <c r="C17" s="31"/>
      <c r="D17" s="33"/>
      <c r="E17" s="35"/>
    </row>
    <row r="18" spans="1:13">
      <c r="A18" s="14"/>
      <c r="B18" s="36" t="s">
        <v>48</v>
      </c>
      <c r="C18" s="37">
        <v>6991</v>
      </c>
      <c r="D18" s="37"/>
      <c r="E18" s="38"/>
    </row>
    <row r="19" spans="1:13">
      <c r="A19" s="14"/>
      <c r="B19" s="36"/>
      <c r="C19" s="37"/>
      <c r="D19" s="37"/>
      <c r="E19" s="38"/>
    </row>
    <row r="20" spans="1:13">
      <c r="A20" s="14"/>
      <c r="B20" s="29" t="s">
        <v>279</v>
      </c>
      <c r="C20" s="39">
        <v>9534</v>
      </c>
      <c r="D20" s="39"/>
      <c r="E20" s="41"/>
    </row>
    <row r="21" spans="1:13" ht="15.75" thickBot="1">
      <c r="A21" s="14"/>
      <c r="B21" s="29"/>
      <c r="C21" s="40"/>
      <c r="D21" s="40"/>
      <c r="E21" s="42"/>
    </row>
    <row r="22" spans="1:13">
      <c r="A22" s="14"/>
      <c r="B22" s="36" t="s">
        <v>280</v>
      </c>
      <c r="C22" s="43" t="s">
        <v>278</v>
      </c>
      <c r="D22" s="45">
        <v>17636</v>
      </c>
      <c r="E22" s="47"/>
    </row>
    <row r="23" spans="1:13" ht="15.75" thickBot="1">
      <c r="A23" s="14"/>
      <c r="B23" s="36"/>
      <c r="C23" s="44"/>
      <c r="D23" s="46"/>
      <c r="E23" s="48"/>
    </row>
    <row r="24" spans="1:13" ht="15.75" thickTop="1">
      <c r="A24" s="14"/>
      <c r="B24" s="88" t="s">
        <v>281</v>
      </c>
      <c r="C24" s="88"/>
      <c r="D24" s="88"/>
      <c r="E24" s="88"/>
      <c r="F24" s="88"/>
      <c r="G24" s="88"/>
      <c r="H24" s="88"/>
      <c r="I24" s="88"/>
      <c r="J24" s="88"/>
      <c r="K24" s="88"/>
      <c r="L24" s="88"/>
      <c r="M24" s="88"/>
    </row>
    <row r="25" spans="1:13">
      <c r="A25" s="14"/>
      <c r="B25" s="83"/>
      <c r="C25" s="83"/>
      <c r="D25" s="83"/>
      <c r="E25" s="83"/>
      <c r="F25" s="83"/>
      <c r="G25" s="83"/>
      <c r="H25" s="83"/>
      <c r="I25" s="83"/>
      <c r="J25" s="83"/>
      <c r="K25" s="83"/>
      <c r="L25" s="83"/>
      <c r="M25" s="83"/>
    </row>
    <row r="26" spans="1:13">
      <c r="A26" s="14"/>
      <c r="B26" s="86" t="s">
        <v>282</v>
      </c>
      <c r="C26" s="86"/>
      <c r="D26" s="86"/>
      <c r="E26" s="86"/>
      <c r="F26" s="86"/>
      <c r="G26" s="86"/>
      <c r="H26" s="86"/>
      <c r="I26" s="86"/>
      <c r="J26" s="86"/>
      <c r="K26" s="86"/>
      <c r="L26" s="86"/>
      <c r="M26" s="86"/>
    </row>
    <row r="27" spans="1:13" ht="51" customHeight="1">
      <c r="A27" s="14"/>
      <c r="B27" s="51" t="s">
        <v>283</v>
      </c>
      <c r="C27" s="51"/>
      <c r="D27" s="51"/>
      <c r="E27" s="51"/>
      <c r="F27" s="51"/>
      <c r="G27" s="51"/>
      <c r="H27" s="51"/>
      <c r="I27" s="51"/>
      <c r="J27" s="51"/>
      <c r="K27" s="51"/>
      <c r="L27" s="51"/>
      <c r="M27" s="51"/>
    </row>
    <row r="28" spans="1:13">
      <c r="A28" s="14"/>
      <c r="B28" s="83"/>
      <c r="C28" s="83"/>
      <c r="D28" s="83"/>
      <c r="E28" s="83"/>
      <c r="F28" s="83"/>
      <c r="G28" s="83"/>
      <c r="H28" s="83"/>
      <c r="I28" s="83"/>
      <c r="J28" s="83"/>
      <c r="K28" s="83"/>
      <c r="L28" s="83"/>
      <c r="M28" s="83"/>
    </row>
    <row r="29" spans="1:13" ht="38.25" customHeight="1">
      <c r="A29" s="14"/>
      <c r="B29" s="89" t="s">
        <v>284</v>
      </c>
      <c r="C29" s="89"/>
      <c r="D29" s="89"/>
      <c r="E29" s="89"/>
      <c r="F29" s="89"/>
      <c r="G29" s="89"/>
      <c r="H29" s="89"/>
      <c r="I29" s="89"/>
      <c r="J29" s="89"/>
      <c r="K29" s="89"/>
      <c r="L29" s="89"/>
      <c r="M29" s="89"/>
    </row>
    <row r="30" spans="1:13">
      <c r="A30" s="14"/>
      <c r="B30" s="83"/>
      <c r="C30" s="83"/>
      <c r="D30" s="83"/>
      <c r="E30" s="83"/>
      <c r="F30" s="83"/>
      <c r="G30" s="83"/>
      <c r="H30" s="83"/>
      <c r="I30" s="83"/>
      <c r="J30" s="83"/>
      <c r="K30" s="83"/>
      <c r="L30" s="83"/>
      <c r="M30" s="83"/>
    </row>
    <row r="31" spans="1:13" ht="38.25" customHeight="1">
      <c r="A31" s="14"/>
      <c r="B31" s="51" t="s">
        <v>285</v>
      </c>
      <c r="C31" s="51"/>
      <c r="D31" s="51"/>
      <c r="E31" s="51"/>
      <c r="F31" s="51"/>
      <c r="G31" s="51"/>
      <c r="H31" s="51"/>
      <c r="I31" s="51"/>
      <c r="J31" s="51"/>
      <c r="K31" s="51"/>
      <c r="L31" s="51"/>
      <c r="M31" s="51"/>
    </row>
    <row r="32" spans="1:13">
      <c r="A32" s="14"/>
      <c r="B32" s="41" t="s">
        <v>286</v>
      </c>
      <c r="C32" s="41"/>
      <c r="D32" s="41"/>
      <c r="E32" s="41"/>
      <c r="F32" s="41"/>
      <c r="G32" s="41"/>
      <c r="H32" s="41"/>
      <c r="I32" s="41"/>
      <c r="J32" s="41"/>
      <c r="K32" s="41"/>
      <c r="L32" s="41"/>
      <c r="M32" s="41"/>
    </row>
    <row r="33" spans="1:13">
      <c r="A33" s="14"/>
      <c r="B33" s="41" t="s">
        <v>287</v>
      </c>
      <c r="C33" s="41"/>
      <c r="D33" s="41"/>
      <c r="E33" s="41"/>
      <c r="F33" s="41"/>
      <c r="G33" s="41"/>
      <c r="H33" s="41"/>
      <c r="I33" s="41"/>
      <c r="J33" s="41"/>
      <c r="K33" s="41"/>
      <c r="L33" s="41"/>
      <c r="M33" s="41"/>
    </row>
    <row r="34" spans="1:13">
      <c r="A34" s="14"/>
      <c r="B34" s="90"/>
      <c r="C34" s="90"/>
      <c r="D34" s="90"/>
      <c r="E34" s="90"/>
      <c r="F34" s="90"/>
      <c r="G34" s="90"/>
      <c r="H34" s="90"/>
      <c r="I34" s="90"/>
      <c r="J34" s="90"/>
      <c r="K34" s="90"/>
      <c r="L34" s="90"/>
      <c r="M34" s="90"/>
    </row>
    <row r="35" spans="1:13">
      <c r="A35" s="14"/>
      <c r="B35" s="27"/>
      <c r="C35" s="27"/>
      <c r="D35" s="27"/>
      <c r="E35" s="27"/>
    </row>
    <row r="36" spans="1:13">
      <c r="A36" s="14"/>
      <c r="B36" s="17"/>
      <c r="C36" s="17"/>
      <c r="D36" s="17"/>
      <c r="E36" s="17"/>
    </row>
    <row r="37" spans="1:13" ht="15.75" thickBot="1">
      <c r="A37" s="14"/>
      <c r="B37" s="18" t="s">
        <v>275</v>
      </c>
      <c r="C37" s="28" t="s">
        <v>276</v>
      </c>
      <c r="D37" s="28"/>
      <c r="E37" s="28"/>
    </row>
    <row r="38" spans="1:13">
      <c r="A38" s="14"/>
      <c r="B38" s="29" t="s">
        <v>288</v>
      </c>
      <c r="C38" s="30" t="s">
        <v>278</v>
      </c>
      <c r="D38" s="32">
        <v>91171</v>
      </c>
      <c r="E38" s="34"/>
    </row>
    <row r="39" spans="1:13">
      <c r="A39" s="14"/>
      <c r="B39" s="29"/>
      <c r="C39" s="51"/>
      <c r="D39" s="39"/>
      <c r="E39" s="41"/>
    </row>
    <row r="40" spans="1:13">
      <c r="A40" s="14"/>
      <c r="B40" s="36" t="s">
        <v>277</v>
      </c>
      <c r="C40" s="37">
        <v>23714</v>
      </c>
      <c r="D40" s="37"/>
      <c r="E40" s="38"/>
    </row>
    <row r="41" spans="1:13">
      <c r="A41" s="14"/>
      <c r="B41" s="36"/>
      <c r="C41" s="37"/>
      <c r="D41" s="37"/>
      <c r="E41" s="38"/>
    </row>
    <row r="42" spans="1:13">
      <c r="A42" s="14"/>
      <c r="B42" s="29" t="s">
        <v>289</v>
      </c>
      <c r="C42" s="39">
        <v>150900</v>
      </c>
      <c r="D42" s="39"/>
      <c r="E42" s="41"/>
    </row>
    <row r="43" spans="1:13">
      <c r="A43" s="14"/>
      <c r="B43" s="29"/>
      <c r="C43" s="39"/>
      <c r="D43" s="39"/>
      <c r="E43" s="41"/>
    </row>
    <row r="44" spans="1:13">
      <c r="A44" s="14"/>
      <c r="B44" s="36" t="s">
        <v>50</v>
      </c>
      <c r="C44" s="37">
        <v>104675</v>
      </c>
      <c r="D44" s="37"/>
      <c r="E44" s="38"/>
    </row>
    <row r="45" spans="1:13">
      <c r="A45" s="14"/>
      <c r="B45" s="36"/>
      <c r="C45" s="37"/>
      <c r="D45" s="37"/>
      <c r="E45" s="38"/>
    </row>
    <row r="46" spans="1:13">
      <c r="A46" s="14"/>
      <c r="B46" s="29" t="s">
        <v>51</v>
      </c>
      <c r="C46" s="39">
        <v>4946</v>
      </c>
      <c r="D46" s="39"/>
      <c r="E46" s="41"/>
    </row>
    <row r="47" spans="1:13">
      <c r="A47" s="14"/>
      <c r="B47" s="29"/>
      <c r="C47" s="39"/>
      <c r="D47" s="39"/>
      <c r="E47" s="41"/>
    </row>
    <row r="48" spans="1:13">
      <c r="A48" s="14"/>
      <c r="B48" s="24" t="s">
        <v>290</v>
      </c>
      <c r="C48" s="52" t="s">
        <v>291</v>
      </c>
      <c r="D48" s="52"/>
      <c r="E48" s="26" t="s">
        <v>292</v>
      </c>
    </row>
    <row r="49" spans="1:13" ht="15.75" thickBot="1">
      <c r="A49" s="14"/>
      <c r="B49" s="21" t="s">
        <v>62</v>
      </c>
      <c r="C49" s="54" t="s">
        <v>293</v>
      </c>
      <c r="D49" s="54"/>
      <c r="E49" s="16" t="s">
        <v>292</v>
      </c>
    </row>
    <row r="50" spans="1:13">
      <c r="A50" s="14"/>
      <c r="B50" s="36" t="s">
        <v>280</v>
      </c>
      <c r="C50" s="43" t="s">
        <v>278</v>
      </c>
      <c r="D50" s="45">
        <v>260000</v>
      </c>
      <c r="E50" s="47"/>
    </row>
    <row r="51" spans="1:13" ht="15.75" thickBot="1">
      <c r="A51" s="14"/>
      <c r="B51" s="36"/>
      <c r="C51" s="44"/>
      <c r="D51" s="46"/>
      <c r="E51" s="48"/>
    </row>
    <row r="52" spans="1:13" ht="38.25" customHeight="1" thickTop="1">
      <c r="A52" s="14"/>
      <c r="B52" s="88" t="s">
        <v>294</v>
      </c>
      <c r="C52" s="88"/>
      <c r="D52" s="88"/>
      <c r="E52" s="88"/>
      <c r="F52" s="88"/>
      <c r="G52" s="88"/>
      <c r="H52" s="88"/>
      <c r="I52" s="88"/>
      <c r="J52" s="88"/>
      <c r="K52" s="88"/>
      <c r="L52" s="88"/>
      <c r="M52" s="88"/>
    </row>
    <row r="53" spans="1:13">
      <c r="A53" s="14"/>
      <c r="B53" s="88" t="s">
        <v>295</v>
      </c>
      <c r="C53" s="88"/>
      <c r="D53" s="88"/>
      <c r="E53" s="88"/>
      <c r="F53" s="88"/>
      <c r="G53" s="88"/>
      <c r="H53" s="88"/>
      <c r="I53" s="88"/>
      <c r="J53" s="88"/>
      <c r="K53" s="88"/>
      <c r="L53" s="88"/>
      <c r="M53" s="88"/>
    </row>
    <row r="54" spans="1:13">
      <c r="A54" s="14"/>
      <c r="B54" s="27"/>
      <c r="C54" s="27"/>
      <c r="D54" s="27"/>
      <c r="E54" s="27"/>
      <c r="F54" s="27"/>
      <c r="G54" s="27"/>
    </row>
    <row r="55" spans="1:13">
      <c r="A55" s="14"/>
      <c r="B55" s="17"/>
      <c r="C55" s="17"/>
      <c r="D55" s="17"/>
      <c r="E55" s="17"/>
      <c r="F55" s="17"/>
      <c r="G55" s="17"/>
    </row>
    <row r="56" spans="1:13">
      <c r="A56" s="14"/>
      <c r="B56" s="55" t="s">
        <v>296</v>
      </c>
      <c r="C56" s="19" t="s">
        <v>297</v>
      </c>
      <c r="D56" s="38"/>
      <c r="E56" s="56" t="s">
        <v>299</v>
      </c>
      <c r="F56" s="56"/>
      <c r="G56" s="56"/>
    </row>
    <row r="57" spans="1:13" ht="15.75" thickBot="1">
      <c r="A57" s="14"/>
      <c r="B57" s="55"/>
      <c r="C57" s="20" t="s">
        <v>298</v>
      </c>
      <c r="D57" s="38"/>
      <c r="E57" s="28"/>
      <c r="F57" s="28"/>
      <c r="G57" s="28"/>
    </row>
    <row r="58" spans="1:13">
      <c r="A58" s="14"/>
      <c r="B58" s="29" t="s">
        <v>300</v>
      </c>
      <c r="C58" s="57">
        <v>9</v>
      </c>
      <c r="D58" s="41"/>
      <c r="E58" s="30" t="s">
        <v>278</v>
      </c>
      <c r="F58" s="32">
        <v>150900</v>
      </c>
      <c r="G58" s="34"/>
    </row>
    <row r="59" spans="1:13">
      <c r="A59" s="14"/>
      <c r="B59" s="29"/>
      <c r="C59" s="53"/>
      <c r="D59" s="41"/>
      <c r="E59" s="51"/>
      <c r="F59" s="39"/>
      <c r="G59" s="41"/>
    </row>
    <row r="60" spans="1:13">
      <c r="A60" s="14"/>
      <c r="B60" s="83"/>
      <c r="C60" s="83"/>
      <c r="D60" s="83"/>
      <c r="E60" s="83"/>
      <c r="F60" s="83"/>
      <c r="G60" s="83"/>
      <c r="H60" s="83"/>
      <c r="I60" s="83"/>
      <c r="J60" s="83"/>
      <c r="K60" s="83"/>
      <c r="L60" s="83"/>
      <c r="M60" s="83"/>
    </row>
    <row r="61" spans="1:13">
      <c r="A61" s="14"/>
      <c r="B61" s="86" t="s">
        <v>301</v>
      </c>
      <c r="C61" s="86"/>
      <c r="D61" s="86"/>
      <c r="E61" s="86"/>
      <c r="F61" s="86"/>
      <c r="G61" s="86"/>
      <c r="H61" s="86"/>
      <c r="I61" s="86"/>
      <c r="J61" s="86"/>
      <c r="K61" s="86"/>
      <c r="L61" s="86"/>
      <c r="M61" s="86"/>
    </row>
    <row r="62" spans="1:13" ht="25.5" customHeight="1">
      <c r="A62" s="14"/>
      <c r="B62" s="51" t="s">
        <v>302</v>
      </c>
      <c r="C62" s="51"/>
      <c r="D62" s="51"/>
      <c r="E62" s="51"/>
      <c r="F62" s="51"/>
      <c r="G62" s="51"/>
      <c r="H62" s="51"/>
      <c r="I62" s="51"/>
      <c r="J62" s="51"/>
      <c r="K62" s="51"/>
      <c r="L62" s="51"/>
      <c r="M62" s="51"/>
    </row>
    <row r="63" spans="1:13">
      <c r="A63" s="14"/>
      <c r="B63" s="41" t="s">
        <v>303</v>
      </c>
      <c r="C63" s="41"/>
      <c r="D63" s="41"/>
      <c r="E63" s="41"/>
      <c r="F63" s="41"/>
      <c r="G63" s="41"/>
      <c r="H63" s="41"/>
      <c r="I63" s="41"/>
      <c r="J63" s="41"/>
      <c r="K63" s="41"/>
      <c r="L63" s="41"/>
      <c r="M63" s="41"/>
    </row>
    <row r="64" spans="1:13">
      <c r="A64" s="14"/>
      <c r="B64" s="41" t="s">
        <v>304</v>
      </c>
      <c r="C64" s="41"/>
      <c r="D64" s="41"/>
      <c r="E64" s="41"/>
      <c r="F64" s="41"/>
      <c r="G64" s="41"/>
      <c r="H64" s="41"/>
      <c r="I64" s="41"/>
      <c r="J64" s="41"/>
      <c r="K64" s="41"/>
      <c r="L64" s="41"/>
      <c r="M64" s="41"/>
    </row>
    <row r="65" spans="1:13">
      <c r="A65" s="14"/>
      <c r="B65" s="87"/>
      <c r="C65" s="87"/>
      <c r="D65" s="87"/>
      <c r="E65" s="87"/>
      <c r="F65" s="87"/>
      <c r="G65" s="87"/>
      <c r="H65" s="87"/>
      <c r="I65" s="87"/>
      <c r="J65" s="87"/>
      <c r="K65" s="87"/>
      <c r="L65" s="87"/>
      <c r="M65" s="87"/>
    </row>
    <row r="66" spans="1:13">
      <c r="A66" s="14"/>
      <c r="B66" s="27"/>
      <c r="C66" s="27"/>
      <c r="D66" s="27"/>
      <c r="E66" s="27"/>
    </row>
    <row r="67" spans="1:13">
      <c r="A67" s="14"/>
      <c r="B67" s="17"/>
      <c r="C67" s="17"/>
      <c r="D67" s="17"/>
      <c r="E67" s="17"/>
    </row>
    <row r="68" spans="1:13" ht="15.75" thickBot="1">
      <c r="A68" s="14"/>
      <c r="B68" s="18" t="s">
        <v>275</v>
      </c>
      <c r="C68" s="28" t="s">
        <v>276</v>
      </c>
      <c r="D68" s="28"/>
      <c r="E68" s="28"/>
    </row>
    <row r="69" spans="1:13">
      <c r="A69" s="14"/>
      <c r="B69" s="29" t="s">
        <v>288</v>
      </c>
      <c r="C69" s="30" t="s">
        <v>278</v>
      </c>
      <c r="D69" s="32">
        <v>1860</v>
      </c>
      <c r="E69" s="34"/>
    </row>
    <row r="70" spans="1:13">
      <c r="A70" s="14"/>
      <c r="B70" s="29"/>
      <c r="C70" s="51"/>
      <c r="D70" s="39"/>
      <c r="E70" s="41"/>
    </row>
    <row r="71" spans="1:13">
      <c r="A71" s="14"/>
      <c r="B71" s="36" t="s">
        <v>277</v>
      </c>
      <c r="C71" s="37">
        <v>6345</v>
      </c>
      <c r="D71" s="37"/>
      <c r="E71" s="38"/>
    </row>
    <row r="72" spans="1:13">
      <c r="A72" s="14"/>
      <c r="B72" s="36"/>
      <c r="C72" s="37"/>
      <c r="D72" s="37"/>
      <c r="E72" s="38"/>
    </row>
    <row r="73" spans="1:13">
      <c r="A73" s="14"/>
      <c r="B73" s="29" t="s">
        <v>48</v>
      </c>
      <c r="C73" s="39">
        <v>9900</v>
      </c>
      <c r="D73" s="39"/>
      <c r="E73" s="41"/>
    </row>
    <row r="74" spans="1:13">
      <c r="A74" s="14"/>
      <c r="B74" s="29"/>
      <c r="C74" s="39"/>
      <c r="D74" s="39"/>
      <c r="E74" s="41"/>
    </row>
    <row r="75" spans="1:13">
      <c r="A75" s="14"/>
      <c r="B75" s="36" t="s">
        <v>50</v>
      </c>
      <c r="C75" s="37">
        <v>13680</v>
      </c>
      <c r="D75" s="37"/>
      <c r="E75" s="38"/>
    </row>
    <row r="76" spans="1:13">
      <c r="A76" s="14"/>
      <c r="B76" s="36"/>
      <c r="C76" s="37"/>
      <c r="D76" s="37"/>
      <c r="E76" s="38"/>
    </row>
    <row r="77" spans="1:13">
      <c r="A77" s="14"/>
      <c r="B77" s="29" t="s">
        <v>51</v>
      </c>
      <c r="C77" s="53">
        <v>246</v>
      </c>
      <c r="D77" s="53"/>
      <c r="E77" s="41"/>
    </row>
    <row r="78" spans="1:13">
      <c r="A78" s="14"/>
      <c r="B78" s="29"/>
      <c r="C78" s="53"/>
      <c r="D78" s="53"/>
      <c r="E78" s="41"/>
    </row>
    <row r="79" spans="1:13">
      <c r="A79" s="14"/>
      <c r="B79" s="36" t="s">
        <v>289</v>
      </c>
      <c r="C79" s="52">
        <v>552</v>
      </c>
      <c r="D79" s="52"/>
      <c r="E79" s="38"/>
    </row>
    <row r="80" spans="1:13">
      <c r="A80" s="14"/>
      <c r="B80" s="36"/>
      <c r="C80" s="52"/>
      <c r="D80" s="52"/>
      <c r="E80" s="38"/>
    </row>
    <row r="81" spans="1:13" ht="15.75" thickBot="1">
      <c r="A81" s="14"/>
      <c r="B81" s="21" t="s">
        <v>290</v>
      </c>
      <c r="C81" s="54" t="s">
        <v>305</v>
      </c>
      <c r="D81" s="54"/>
      <c r="E81" s="58" t="s">
        <v>292</v>
      </c>
    </row>
    <row r="82" spans="1:13">
      <c r="A82" s="14"/>
      <c r="B82" s="61" t="s">
        <v>306</v>
      </c>
      <c r="C82" s="45">
        <v>32183</v>
      </c>
      <c r="D82" s="45"/>
      <c r="E82" s="47"/>
    </row>
    <row r="83" spans="1:13">
      <c r="A83" s="14"/>
      <c r="B83" s="61"/>
      <c r="C83" s="37"/>
      <c r="D83" s="37"/>
      <c r="E83" s="38"/>
    </row>
    <row r="84" spans="1:13" ht="25.5">
      <c r="A84" s="14"/>
      <c r="B84" s="21" t="s">
        <v>307</v>
      </c>
      <c r="C84" s="53" t="s">
        <v>308</v>
      </c>
      <c r="D84" s="53"/>
      <c r="E84" s="16" t="s">
        <v>292</v>
      </c>
    </row>
    <row r="85" spans="1:13">
      <c r="A85" s="14"/>
      <c r="B85" s="36" t="s">
        <v>309</v>
      </c>
      <c r="C85" s="37">
        <v>235028</v>
      </c>
      <c r="D85" s="37"/>
      <c r="E85" s="38"/>
    </row>
    <row r="86" spans="1:13" ht="15.75" thickBot="1">
      <c r="A86" s="14"/>
      <c r="B86" s="36"/>
      <c r="C86" s="62"/>
      <c r="D86" s="62"/>
      <c r="E86" s="63"/>
    </row>
    <row r="87" spans="1:13">
      <c r="A87" s="14"/>
      <c r="B87" s="64" t="s">
        <v>310</v>
      </c>
      <c r="C87" s="30" t="s">
        <v>278</v>
      </c>
      <c r="D87" s="32">
        <v>108158</v>
      </c>
      <c r="E87" s="34"/>
    </row>
    <row r="88" spans="1:13" ht="15.75" thickBot="1">
      <c r="A88" s="14"/>
      <c r="B88" s="64"/>
      <c r="C88" s="65"/>
      <c r="D88" s="66"/>
      <c r="E88" s="67"/>
    </row>
    <row r="89" spans="1:13" ht="25.5" customHeight="1" thickTop="1">
      <c r="A89" s="14"/>
      <c r="B89" s="41" t="s">
        <v>311</v>
      </c>
      <c r="C89" s="41"/>
      <c r="D89" s="41"/>
      <c r="E89" s="41"/>
      <c r="F89" s="41"/>
      <c r="G89" s="41"/>
      <c r="H89" s="41"/>
      <c r="I89" s="41"/>
      <c r="J89" s="41"/>
      <c r="K89" s="41"/>
      <c r="L89" s="41"/>
      <c r="M89" s="41"/>
    </row>
    <row r="90" spans="1:13">
      <c r="A90" s="14"/>
      <c r="B90" s="41" t="s">
        <v>312</v>
      </c>
      <c r="C90" s="41"/>
      <c r="D90" s="41"/>
      <c r="E90" s="41"/>
      <c r="F90" s="41"/>
      <c r="G90" s="41"/>
      <c r="H90" s="41"/>
      <c r="I90" s="41"/>
      <c r="J90" s="41"/>
      <c r="K90" s="41"/>
      <c r="L90" s="41"/>
      <c r="M90" s="41"/>
    </row>
    <row r="91" spans="1:13">
      <c r="A91" s="14"/>
      <c r="B91" s="87"/>
      <c r="C91" s="87"/>
      <c r="D91" s="87"/>
      <c r="E91" s="87"/>
      <c r="F91" s="87"/>
      <c r="G91" s="87"/>
      <c r="H91" s="87"/>
      <c r="I91" s="87"/>
      <c r="J91" s="87"/>
      <c r="K91" s="87"/>
      <c r="L91" s="87"/>
      <c r="M91" s="87"/>
    </row>
    <row r="92" spans="1:13">
      <c r="A92" s="14"/>
      <c r="B92" s="27"/>
      <c r="C92" s="27"/>
      <c r="D92" s="27"/>
      <c r="E92" s="27"/>
      <c r="F92" s="27"/>
      <c r="G92" s="27"/>
    </row>
    <row r="93" spans="1:13">
      <c r="A93" s="14"/>
      <c r="B93" s="17"/>
      <c r="C93" s="17"/>
      <c r="D93" s="17"/>
      <c r="E93" s="17"/>
      <c r="F93" s="17"/>
      <c r="G93" s="17"/>
    </row>
    <row r="94" spans="1:13">
      <c r="A94" s="14"/>
      <c r="B94" s="71" t="s">
        <v>296</v>
      </c>
      <c r="C94" s="69" t="s">
        <v>297</v>
      </c>
      <c r="D94" s="41"/>
      <c r="E94" s="72" t="s">
        <v>299</v>
      </c>
      <c r="F94" s="72"/>
      <c r="G94" s="72"/>
    </row>
    <row r="95" spans="1:13" ht="15.75" thickBot="1">
      <c r="A95" s="14"/>
      <c r="B95" s="71"/>
      <c r="C95" s="70" t="s">
        <v>298</v>
      </c>
      <c r="D95" s="41"/>
      <c r="E95" s="73"/>
      <c r="F95" s="73"/>
      <c r="G95" s="73"/>
    </row>
    <row r="96" spans="1:13">
      <c r="A96" s="14"/>
      <c r="B96" s="36" t="s">
        <v>313</v>
      </c>
      <c r="C96" s="74">
        <v>5</v>
      </c>
      <c r="D96" s="38"/>
      <c r="E96" s="43" t="s">
        <v>278</v>
      </c>
      <c r="F96" s="74">
        <v>552</v>
      </c>
      <c r="G96" s="47"/>
    </row>
    <row r="97" spans="1:13">
      <c r="A97" s="14"/>
      <c r="B97" s="36"/>
      <c r="C97" s="52"/>
      <c r="D97" s="38"/>
      <c r="E97" s="75"/>
      <c r="F97" s="52"/>
      <c r="G97" s="38"/>
    </row>
    <row r="98" spans="1:13">
      <c r="A98" s="14"/>
      <c r="B98" s="83"/>
      <c r="C98" s="83"/>
      <c r="D98" s="83"/>
      <c r="E98" s="83"/>
      <c r="F98" s="83"/>
      <c r="G98" s="83"/>
      <c r="H98" s="83"/>
      <c r="I98" s="83"/>
      <c r="J98" s="83"/>
      <c r="K98" s="83"/>
      <c r="L98" s="83"/>
      <c r="M98" s="83"/>
    </row>
    <row r="99" spans="1:13">
      <c r="A99" s="14"/>
      <c r="B99" s="85" t="s">
        <v>314</v>
      </c>
      <c r="C99" s="85"/>
      <c r="D99" s="85"/>
      <c r="E99" s="85"/>
      <c r="F99" s="85"/>
      <c r="G99" s="85"/>
      <c r="H99" s="85"/>
      <c r="I99" s="85"/>
      <c r="J99" s="85"/>
      <c r="K99" s="85"/>
      <c r="L99" s="85"/>
      <c r="M99" s="85"/>
    </row>
    <row r="100" spans="1:13" ht="51" customHeight="1">
      <c r="A100" s="14"/>
      <c r="B100" s="41" t="s">
        <v>315</v>
      </c>
      <c r="C100" s="41"/>
      <c r="D100" s="41"/>
      <c r="E100" s="41"/>
      <c r="F100" s="41"/>
      <c r="G100" s="41"/>
      <c r="H100" s="41"/>
      <c r="I100" s="41"/>
      <c r="J100" s="41"/>
      <c r="K100" s="41"/>
      <c r="L100" s="41"/>
      <c r="M100" s="41"/>
    </row>
    <row r="101" spans="1:13">
      <c r="A101" s="14"/>
      <c r="B101" s="41" t="s">
        <v>316</v>
      </c>
      <c r="C101" s="41"/>
      <c r="D101" s="41"/>
      <c r="E101" s="41"/>
      <c r="F101" s="41"/>
      <c r="G101" s="41"/>
      <c r="H101" s="41"/>
      <c r="I101" s="41"/>
      <c r="J101" s="41"/>
      <c r="K101" s="41"/>
      <c r="L101" s="41"/>
      <c r="M101" s="41"/>
    </row>
    <row r="102" spans="1:13">
      <c r="A102" s="14"/>
      <c r="B102" s="87"/>
      <c r="C102" s="87"/>
      <c r="D102" s="87"/>
      <c r="E102" s="87"/>
      <c r="F102" s="87"/>
      <c r="G102" s="87"/>
      <c r="H102" s="87"/>
      <c r="I102" s="87"/>
      <c r="J102" s="87"/>
      <c r="K102" s="87"/>
      <c r="L102" s="87"/>
      <c r="M102" s="87"/>
    </row>
    <row r="103" spans="1:13">
      <c r="A103" s="14"/>
      <c r="B103" s="27"/>
      <c r="C103" s="27"/>
      <c r="D103" s="27"/>
      <c r="E103" s="27"/>
    </row>
    <row r="104" spans="1:13">
      <c r="A104" s="14"/>
      <c r="B104" s="17"/>
      <c r="C104" s="17"/>
      <c r="D104" s="17"/>
      <c r="E104" s="17"/>
    </row>
    <row r="105" spans="1:13" ht="15.75" thickBot="1">
      <c r="A105" s="14"/>
      <c r="B105" s="68" t="s">
        <v>275</v>
      </c>
      <c r="C105" s="73" t="s">
        <v>276</v>
      </c>
      <c r="D105" s="73"/>
      <c r="E105" s="73"/>
    </row>
    <row r="106" spans="1:13">
      <c r="A106" s="14"/>
      <c r="B106" s="36" t="s">
        <v>51</v>
      </c>
      <c r="C106" s="43" t="s">
        <v>278</v>
      </c>
      <c r="D106" s="45">
        <v>1460</v>
      </c>
      <c r="E106" s="47"/>
    </row>
    <row r="107" spans="1:13">
      <c r="A107" s="14"/>
      <c r="B107" s="36"/>
      <c r="C107" s="75"/>
      <c r="D107" s="37"/>
      <c r="E107" s="38"/>
    </row>
    <row r="108" spans="1:13">
      <c r="A108" s="14"/>
      <c r="B108" s="29" t="s">
        <v>50</v>
      </c>
      <c r="C108" s="39">
        <v>11461</v>
      </c>
      <c r="D108" s="39"/>
      <c r="E108" s="41"/>
    </row>
    <row r="109" spans="1:13">
      <c r="A109" s="14"/>
      <c r="B109" s="29"/>
      <c r="C109" s="39"/>
      <c r="D109" s="39"/>
      <c r="E109" s="41"/>
    </row>
    <row r="110" spans="1:13">
      <c r="A110" s="14"/>
      <c r="B110" s="36" t="s">
        <v>317</v>
      </c>
      <c r="C110" s="37">
        <v>27100</v>
      </c>
      <c r="D110" s="37"/>
      <c r="E110" s="38"/>
    </row>
    <row r="111" spans="1:13">
      <c r="A111" s="14"/>
      <c r="B111" s="36"/>
      <c r="C111" s="37"/>
      <c r="D111" s="37"/>
      <c r="E111" s="38"/>
    </row>
    <row r="112" spans="1:13">
      <c r="A112" s="14"/>
      <c r="B112" s="29" t="s">
        <v>277</v>
      </c>
      <c r="C112" s="53">
        <v>62</v>
      </c>
      <c r="D112" s="53"/>
      <c r="E112" s="41"/>
    </row>
    <row r="113" spans="1:13" ht="15.75" thickBot="1">
      <c r="A113" s="14"/>
      <c r="B113" s="29"/>
      <c r="C113" s="54"/>
      <c r="D113" s="54"/>
      <c r="E113" s="42"/>
    </row>
    <row r="114" spans="1:13">
      <c r="A114" s="14"/>
      <c r="B114" s="36" t="s">
        <v>306</v>
      </c>
      <c r="C114" s="45">
        <v>40083</v>
      </c>
      <c r="D114" s="45"/>
      <c r="E114" s="47"/>
    </row>
    <row r="115" spans="1:13">
      <c r="A115" s="14"/>
      <c r="B115" s="36"/>
      <c r="C115" s="37"/>
      <c r="D115" s="37"/>
      <c r="E115" s="38"/>
    </row>
    <row r="116" spans="1:13">
      <c r="A116" s="14"/>
      <c r="B116" s="21" t="s">
        <v>318</v>
      </c>
      <c r="C116" s="53" t="s">
        <v>319</v>
      </c>
      <c r="D116" s="53"/>
      <c r="E116" s="16" t="s">
        <v>292</v>
      </c>
    </row>
    <row r="117" spans="1:13">
      <c r="A117" s="14"/>
      <c r="B117" s="24" t="s">
        <v>320</v>
      </c>
      <c r="C117" s="52" t="s">
        <v>321</v>
      </c>
      <c r="D117" s="52"/>
      <c r="E117" s="26" t="s">
        <v>292</v>
      </c>
    </row>
    <row r="118" spans="1:13" ht="15.75" thickBot="1">
      <c r="A118" s="14"/>
      <c r="B118" s="21" t="s">
        <v>322</v>
      </c>
      <c r="C118" s="54" t="s">
        <v>323</v>
      </c>
      <c r="D118" s="54"/>
      <c r="E118" s="58" t="s">
        <v>292</v>
      </c>
    </row>
    <row r="119" spans="1:13">
      <c r="A119" s="14"/>
      <c r="B119" s="61" t="s">
        <v>324</v>
      </c>
      <c r="C119" s="43" t="s">
        <v>278</v>
      </c>
      <c r="D119" s="74" t="s">
        <v>325</v>
      </c>
      <c r="E119" s="47"/>
    </row>
    <row r="120" spans="1:13" ht="15.75" thickBot="1">
      <c r="A120" s="14"/>
      <c r="B120" s="61"/>
      <c r="C120" s="44"/>
      <c r="D120" s="77"/>
      <c r="E120" s="48"/>
    </row>
    <row r="121" spans="1:13" ht="25.5" customHeight="1" thickTop="1">
      <c r="A121" s="14"/>
      <c r="B121" s="41" t="s">
        <v>326</v>
      </c>
      <c r="C121" s="41"/>
      <c r="D121" s="41"/>
      <c r="E121" s="41"/>
      <c r="F121" s="41"/>
      <c r="G121" s="41"/>
      <c r="H121" s="41"/>
      <c r="I121" s="41"/>
      <c r="J121" s="41"/>
      <c r="K121" s="41"/>
      <c r="L121" s="41"/>
      <c r="M121" s="41"/>
    </row>
    <row r="122" spans="1:13">
      <c r="A122" s="14"/>
      <c r="B122" s="85" t="s">
        <v>327</v>
      </c>
      <c r="C122" s="85"/>
      <c r="D122" s="85"/>
      <c r="E122" s="85"/>
      <c r="F122" s="85"/>
      <c r="G122" s="85"/>
      <c r="H122" s="85"/>
      <c r="I122" s="85"/>
      <c r="J122" s="85"/>
      <c r="K122" s="85"/>
      <c r="L122" s="85"/>
      <c r="M122" s="85"/>
    </row>
    <row r="123" spans="1:13" ht="25.5" customHeight="1">
      <c r="A123" s="14"/>
      <c r="B123" s="41" t="s">
        <v>328</v>
      </c>
      <c r="C123" s="41"/>
      <c r="D123" s="41"/>
      <c r="E123" s="41"/>
      <c r="F123" s="41"/>
      <c r="G123" s="41"/>
      <c r="H123" s="41"/>
      <c r="I123" s="41"/>
      <c r="J123" s="41"/>
      <c r="K123" s="41"/>
      <c r="L123" s="41"/>
      <c r="M123" s="41"/>
    </row>
    <row r="124" spans="1:13">
      <c r="A124" s="14"/>
      <c r="B124" s="41" t="s">
        <v>329</v>
      </c>
      <c r="C124" s="41"/>
      <c r="D124" s="41"/>
      <c r="E124" s="41"/>
      <c r="F124" s="41"/>
      <c r="G124" s="41"/>
      <c r="H124" s="41"/>
      <c r="I124" s="41"/>
      <c r="J124" s="41"/>
      <c r="K124" s="41"/>
      <c r="L124" s="41"/>
      <c r="M124" s="41"/>
    </row>
    <row r="125" spans="1:13">
      <c r="A125" s="14"/>
      <c r="B125" s="41" t="s">
        <v>330</v>
      </c>
      <c r="C125" s="41"/>
      <c r="D125" s="41"/>
      <c r="E125" s="41"/>
      <c r="F125" s="41"/>
      <c r="G125" s="41"/>
      <c r="H125" s="41"/>
      <c r="I125" s="41"/>
      <c r="J125" s="41"/>
      <c r="K125" s="41"/>
      <c r="L125" s="41"/>
      <c r="M125" s="41"/>
    </row>
    <row r="126" spans="1:13">
      <c r="A126" s="14"/>
      <c r="B126" s="87"/>
      <c r="C126" s="87"/>
      <c r="D126" s="87"/>
      <c r="E126" s="87"/>
      <c r="F126" s="87"/>
      <c r="G126" s="87"/>
      <c r="H126" s="87"/>
      <c r="I126" s="87"/>
      <c r="J126" s="87"/>
      <c r="K126" s="87"/>
      <c r="L126" s="87"/>
      <c r="M126" s="87"/>
    </row>
    <row r="127" spans="1:13">
      <c r="A127" s="14"/>
      <c r="B127" s="27"/>
      <c r="C127" s="27"/>
      <c r="D127" s="27"/>
      <c r="E127" s="27"/>
    </row>
    <row r="128" spans="1:13">
      <c r="A128" s="14"/>
      <c r="B128" s="17"/>
      <c r="C128" s="17"/>
      <c r="D128" s="17"/>
      <c r="E128" s="17"/>
    </row>
    <row r="129" spans="1:13" ht="15.75" thickBot="1">
      <c r="A129" s="14"/>
      <c r="B129" s="68" t="s">
        <v>275</v>
      </c>
      <c r="C129" s="73" t="s">
        <v>276</v>
      </c>
      <c r="D129" s="73"/>
      <c r="E129" s="73"/>
    </row>
    <row r="130" spans="1:13">
      <c r="A130" s="14"/>
      <c r="B130" s="36" t="s">
        <v>277</v>
      </c>
      <c r="C130" s="43" t="s">
        <v>278</v>
      </c>
      <c r="D130" s="74">
        <v>783</v>
      </c>
      <c r="E130" s="47"/>
    </row>
    <row r="131" spans="1:13">
      <c r="A131" s="14"/>
      <c r="B131" s="36"/>
      <c r="C131" s="75"/>
      <c r="D131" s="52"/>
      <c r="E131" s="38"/>
    </row>
    <row r="132" spans="1:13">
      <c r="A132" s="14"/>
      <c r="B132" s="29" t="s">
        <v>48</v>
      </c>
      <c r="C132" s="39">
        <v>5700</v>
      </c>
      <c r="D132" s="39"/>
      <c r="E132" s="41"/>
    </row>
    <row r="133" spans="1:13" ht="15.75" thickBot="1">
      <c r="A133" s="14"/>
      <c r="B133" s="29"/>
      <c r="C133" s="40"/>
      <c r="D133" s="40"/>
      <c r="E133" s="42"/>
    </row>
    <row r="134" spans="1:13">
      <c r="A134" s="14"/>
      <c r="B134" s="36" t="s">
        <v>306</v>
      </c>
      <c r="C134" s="43" t="s">
        <v>278</v>
      </c>
      <c r="D134" s="45">
        <v>6483</v>
      </c>
      <c r="E134" s="47"/>
    </row>
    <row r="135" spans="1:13" ht="15.75" thickBot="1">
      <c r="A135" s="14"/>
      <c r="B135" s="36"/>
      <c r="C135" s="44"/>
      <c r="D135" s="46"/>
      <c r="E135" s="48"/>
    </row>
    <row r="136" spans="1:13" ht="15.75" thickTop="1">
      <c r="A136" s="14"/>
      <c r="B136" s="83"/>
      <c r="C136" s="83"/>
      <c r="D136" s="83"/>
      <c r="E136" s="83"/>
      <c r="F136" s="83"/>
      <c r="G136" s="83"/>
      <c r="H136" s="83"/>
      <c r="I136" s="83"/>
      <c r="J136" s="83"/>
      <c r="K136" s="83"/>
      <c r="L136" s="83"/>
      <c r="M136" s="83"/>
    </row>
    <row r="137" spans="1:13">
      <c r="A137" s="14"/>
      <c r="B137" s="85" t="s">
        <v>331</v>
      </c>
      <c r="C137" s="85"/>
      <c r="D137" s="85"/>
      <c r="E137" s="85"/>
      <c r="F137" s="85"/>
      <c r="G137" s="85"/>
      <c r="H137" s="85"/>
      <c r="I137" s="85"/>
      <c r="J137" s="85"/>
      <c r="K137" s="85"/>
      <c r="L137" s="85"/>
      <c r="M137" s="85"/>
    </row>
    <row r="138" spans="1:13">
      <c r="A138" s="14"/>
      <c r="B138" s="85" t="s">
        <v>332</v>
      </c>
      <c r="C138" s="85"/>
      <c r="D138" s="85"/>
      <c r="E138" s="85"/>
      <c r="F138" s="85"/>
      <c r="G138" s="85"/>
      <c r="H138" s="85"/>
      <c r="I138" s="85"/>
      <c r="J138" s="85"/>
      <c r="K138" s="85"/>
      <c r="L138" s="85"/>
      <c r="M138" s="85"/>
    </row>
    <row r="139" spans="1:13" ht="38.25" customHeight="1">
      <c r="A139" s="14"/>
      <c r="B139" s="41" t="s">
        <v>333</v>
      </c>
      <c r="C139" s="41"/>
      <c r="D139" s="41"/>
      <c r="E139" s="41"/>
      <c r="F139" s="41"/>
      <c r="G139" s="41"/>
      <c r="H139" s="41"/>
      <c r="I139" s="41"/>
      <c r="J139" s="41"/>
      <c r="K139" s="41"/>
      <c r="L139" s="41"/>
      <c r="M139" s="41"/>
    </row>
    <row r="140" spans="1:13">
      <c r="A140" s="14"/>
      <c r="B140" s="41" t="s">
        <v>334</v>
      </c>
      <c r="C140" s="41"/>
      <c r="D140" s="41"/>
      <c r="E140" s="41"/>
      <c r="F140" s="41"/>
      <c r="G140" s="41"/>
      <c r="H140" s="41"/>
      <c r="I140" s="41"/>
      <c r="J140" s="41"/>
      <c r="K140" s="41"/>
      <c r="L140" s="41"/>
      <c r="M140" s="41"/>
    </row>
    <row r="141" spans="1:13">
      <c r="A141" s="14"/>
      <c r="B141" s="41" t="s">
        <v>335</v>
      </c>
      <c r="C141" s="41"/>
      <c r="D141" s="41"/>
      <c r="E141" s="41"/>
      <c r="F141" s="41"/>
      <c r="G141" s="41"/>
      <c r="H141" s="41"/>
      <c r="I141" s="41"/>
      <c r="J141" s="41"/>
      <c r="K141" s="41"/>
      <c r="L141" s="41"/>
      <c r="M141" s="41"/>
    </row>
    <row r="142" spans="1:13">
      <c r="A142" s="14"/>
      <c r="B142" s="87"/>
      <c r="C142" s="87"/>
      <c r="D142" s="87"/>
      <c r="E142" s="87"/>
      <c r="F142" s="87"/>
      <c r="G142" s="87"/>
      <c r="H142" s="87"/>
      <c r="I142" s="87"/>
      <c r="J142" s="87"/>
      <c r="K142" s="87"/>
      <c r="L142" s="87"/>
      <c r="M142" s="87"/>
    </row>
    <row r="143" spans="1:13">
      <c r="A143" s="14"/>
      <c r="B143" s="27"/>
      <c r="C143" s="27"/>
      <c r="D143" s="27"/>
      <c r="E143" s="27"/>
    </row>
    <row r="144" spans="1:13">
      <c r="A144" s="14"/>
      <c r="B144" s="17"/>
      <c r="C144" s="17"/>
      <c r="D144" s="17"/>
      <c r="E144" s="17"/>
    </row>
    <row r="145" spans="1:5" ht="15.75" thickBot="1">
      <c r="A145" s="14"/>
      <c r="B145" s="68" t="s">
        <v>275</v>
      </c>
      <c r="C145" s="73" t="s">
        <v>276</v>
      </c>
      <c r="D145" s="73"/>
      <c r="E145" s="73"/>
    </row>
    <row r="146" spans="1:5">
      <c r="A146" s="14"/>
      <c r="B146" s="36" t="s">
        <v>288</v>
      </c>
      <c r="C146" s="43" t="s">
        <v>278</v>
      </c>
      <c r="D146" s="74">
        <v>149</v>
      </c>
      <c r="E146" s="47"/>
    </row>
    <row r="147" spans="1:5">
      <c r="A147" s="14"/>
      <c r="B147" s="36"/>
      <c r="C147" s="75"/>
      <c r="D147" s="52"/>
      <c r="E147" s="38"/>
    </row>
    <row r="148" spans="1:5">
      <c r="A148" s="14"/>
      <c r="B148" s="29" t="s">
        <v>277</v>
      </c>
      <c r="C148" s="39">
        <v>4690</v>
      </c>
      <c r="D148" s="39"/>
      <c r="E148" s="41"/>
    </row>
    <row r="149" spans="1:5">
      <c r="A149" s="14"/>
      <c r="B149" s="29"/>
      <c r="C149" s="39"/>
      <c r="D149" s="39"/>
      <c r="E149" s="41"/>
    </row>
    <row r="150" spans="1:5">
      <c r="A150" s="14"/>
      <c r="B150" s="36" t="s">
        <v>48</v>
      </c>
      <c r="C150" s="37">
        <v>11900</v>
      </c>
      <c r="D150" s="37"/>
      <c r="E150" s="38"/>
    </row>
    <row r="151" spans="1:5">
      <c r="A151" s="14"/>
      <c r="B151" s="36"/>
      <c r="C151" s="37"/>
      <c r="D151" s="37"/>
      <c r="E151" s="38"/>
    </row>
    <row r="152" spans="1:5">
      <c r="A152" s="14"/>
      <c r="B152" s="29" t="s">
        <v>50</v>
      </c>
      <c r="C152" s="39">
        <v>3014</v>
      </c>
      <c r="D152" s="39"/>
      <c r="E152" s="41"/>
    </row>
    <row r="153" spans="1:5">
      <c r="A153" s="14"/>
      <c r="B153" s="29"/>
      <c r="C153" s="39"/>
      <c r="D153" s="39"/>
      <c r="E153" s="41"/>
    </row>
    <row r="154" spans="1:5">
      <c r="A154" s="14"/>
      <c r="B154" s="36" t="s">
        <v>289</v>
      </c>
      <c r="C154" s="52">
        <v>200</v>
      </c>
      <c r="D154" s="52"/>
      <c r="E154" s="38"/>
    </row>
    <row r="155" spans="1:5">
      <c r="A155" s="14"/>
      <c r="B155" s="36"/>
      <c r="C155" s="52"/>
      <c r="D155" s="52"/>
      <c r="E155" s="38"/>
    </row>
    <row r="156" spans="1:5" ht="15.75" thickBot="1">
      <c r="A156" s="14"/>
      <c r="B156" s="21" t="s">
        <v>290</v>
      </c>
      <c r="C156" s="54" t="s">
        <v>336</v>
      </c>
      <c r="D156" s="54"/>
      <c r="E156" s="58" t="s">
        <v>292</v>
      </c>
    </row>
    <row r="157" spans="1:5">
      <c r="A157" s="14"/>
      <c r="B157" s="61" t="s">
        <v>306</v>
      </c>
      <c r="C157" s="45">
        <v>19746</v>
      </c>
      <c r="D157" s="45"/>
      <c r="E157" s="47"/>
    </row>
    <row r="158" spans="1:5">
      <c r="A158" s="14"/>
      <c r="B158" s="61"/>
      <c r="C158" s="37"/>
      <c r="D158" s="37"/>
      <c r="E158" s="38"/>
    </row>
    <row r="159" spans="1:5" ht="25.5">
      <c r="A159" s="14"/>
      <c r="B159" s="21" t="s">
        <v>307</v>
      </c>
      <c r="C159" s="53" t="s">
        <v>337</v>
      </c>
      <c r="D159" s="53"/>
      <c r="E159" s="16" t="s">
        <v>292</v>
      </c>
    </row>
    <row r="160" spans="1:5">
      <c r="A160" s="14"/>
      <c r="B160" s="36" t="s">
        <v>309</v>
      </c>
      <c r="C160" s="37">
        <v>114918</v>
      </c>
      <c r="D160" s="37"/>
      <c r="E160" s="38"/>
    </row>
    <row r="161" spans="1:13" ht="15.75" thickBot="1">
      <c r="A161" s="14"/>
      <c r="B161" s="36"/>
      <c r="C161" s="62"/>
      <c r="D161" s="62"/>
      <c r="E161" s="63"/>
    </row>
    <row r="162" spans="1:13">
      <c r="A162" s="14"/>
      <c r="B162" s="64" t="s">
        <v>310</v>
      </c>
      <c r="C162" s="30" t="s">
        <v>278</v>
      </c>
      <c r="D162" s="32">
        <v>62967</v>
      </c>
      <c r="E162" s="34"/>
    </row>
    <row r="163" spans="1:13" ht="15.75" thickBot="1">
      <c r="A163" s="14"/>
      <c r="B163" s="64"/>
      <c r="C163" s="65"/>
      <c r="D163" s="66"/>
      <c r="E163" s="67"/>
    </row>
    <row r="164" spans="1:13" ht="25.5" customHeight="1" thickTop="1">
      <c r="A164" s="14"/>
      <c r="B164" s="41" t="s">
        <v>338</v>
      </c>
      <c r="C164" s="41"/>
      <c r="D164" s="41"/>
      <c r="E164" s="41"/>
      <c r="F164" s="41"/>
      <c r="G164" s="41"/>
      <c r="H164" s="41"/>
      <c r="I164" s="41"/>
      <c r="J164" s="41"/>
      <c r="K164" s="41"/>
      <c r="L164" s="41"/>
      <c r="M164" s="41"/>
    </row>
    <row r="165" spans="1:13">
      <c r="A165" s="14"/>
      <c r="B165" s="41" t="s">
        <v>339</v>
      </c>
      <c r="C165" s="41"/>
      <c r="D165" s="41"/>
      <c r="E165" s="41"/>
      <c r="F165" s="41"/>
      <c r="G165" s="41"/>
      <c r="H165" s="41"/>
      <c r="I165" s="41"/>
      <c r="J165" s="41"/>
      <c r="K165" s="41"/>
      <c r="L165" s="41"/>
      <c r="M165" s="41"/>
    </row>
    <row r="166" spans="1:13">
      <c r="A166" s="14"/>
      <c r="B166" s="87"/>
      <c r="C166" s="87"/>
      <c r="D166" s="87"/>
      <c r="E166" s="87"/>
      <c r="F166" s="87"/>
      <c r="G166" s="87"/>
      <c r="H166" s="87"/>
      <c r="I166" s="87"/>
      <c r="J166" s="87"/>
      <c r="K166" s="87"/>
      <c r="L166" s="87"/>
      <c r="M166" s="87"/>
    </row>
    <row r="167" spans="1:13">
      <c r="A167" s="14"/>
      <c r="B167" s="27"/>
      <c r="C167" s="27"/>
      <c r="D167" s="27"/>
      <c r="E167" s="27"/>
      <c r="F167" s="27"/>
      <c r="G167" s="27"/>
    </row>
    <row r="168" spans="1:13">
      <c r="A168" s="14"/>
      <c r="B168" s="17"/>
      <c r="C168" s="17"/>
      <c r="D168" s="17"/>
      <c r="E168" s="17"/>
      <c r="F168" s="17"/>
      <c r="G168" s="17"/>
    </row>
    <row r="169" spans="1:13">
      <c r="A169" s="14"/>
      <c r="B169" s="71" t="s">
        <v>296</v>
      </c>
      <c r="C169" s="69" t="s">
        <v>297</v>
      </c>
      <c r="D169" s="41"/>
      <c r="E169" s="72" t="s">
        <v>299</v>
      </c>
      <c r="F169" s="72"/>
      <c r="G169" s="72"/>
    </row>
    <row r="170" spans="1:13" ht="15.75" thickBot="1">
      <c r="A170" s="14"/>
      <c r="B170" s="71"/>
      <c r="C170" s="70" t="s">
        <v>298</v>
      </c>
      <c r="D170" s="41"/>
      <c r="E170" s="73"/>
      <c r="F170" s="73"/>
      <c r="G170" s="73"/>
    </row>
    <row r="171" spans="1:13">
      <c r="A171" s="14"/>
      <c r="B171" s="36" t="s">
        <v>313</v>
      </c>
      <c r="C171" s="74">
        <v>6</v>
      </c>
      <c r="D171" s="38"/>
      <c r="E171" s="43" t="s">
        <v>278</v>
      </c>
      <c r="F171" s="74">
        <v>200</v>
      </c>
      <c r="G171" s="47"/>
    </row>
    <row r="172" spans="1:13">
      <c r="A172" s="14"/>
      <c r="B172" s="36"/>
      <c r="C172" s="52"/>
      <c r="D172" s="38"/>
      <c r="E172" s="75"/>
      <c r="F172" s="52"/>
      <c r="G172" s="38"/>
    </row>
    <row r="173" spans="1:13">
      <c r="A173" s="14"/>
      <c r="B173" s="85" t="s">
        <v>340</v>
      </c>
      <c r="C173" s="85"/>
      <c r="D173" s="85"/>
      <c r="E173" s="85"/>
      <c r="F173" s="85"/>
      <c r="G173" s="85"/>
      <c r="H173" s="85"/>
      <c r="I173" s="85"/>
      <c r="J173" s="85"/>
      <c r="K173" s="85"/>
      <c r="L173" s="85"/>
      <c r="M173" s="85"/>
    </row>
    <row r="174" spans="1:13" ht="25.5" customHeight="1">
      <c r="A174" s="14"/>
      <c r="B174" s="41" t="s">
        <v>341</v>
      </c>
      <c r="C174" s="41"/>
      <c r="D174" s="41"/>
      <c r="E174" s="41"/>
      <c r="F174" s="41"/>
      <c r="G174" s="41"/>
      <c r="H174" s="41"/>
      <c r="I174" s="41"/>
      <c r="J174" s="41"/>
      <c r="K174" s="41"/>
      <c r="L174" s="41"/>
      <c r="M174" s="41"/>
    </row>
    <row r="175" spans="1:13">
      <c r="A175" s="14"/>
      <c r="B175" s="41" t="s">
        <v>342</v>
      </c>
      <c r="C175" s="41"/>
      <c r="D175" s="41"/>
      <c r="E175" s="41"/>
      <c r="F175" s="41"/>
      <c r="G175" s="41"/>
      <c r="H175" s="41"/>
      <c r="I175" s="41"/>
      <c r="J175" s="41"/>
      <c r="K175" s="41"/>
      <c r="L175" s="41"/>
      <c r="M175" s="41"/>
    </row>
    <row r="176" spans="1:13">
      <c r="A176" s="14"/>
      <c r="B176" s="41" t="s">
        <v>343</v>
      </c>
      <c r="C176" s="41"/>
      <c r="D176" s="41"/>
      <c r="E176" s="41"/>
      <c r="F176" s="41"/>
      <c r="G176" s="41"/>
      <c r="H176" s="41"/>
      <c r="I176" s="41"/>
      <c r="J176" s="41"/>
      <c r="K176" s="41"/>
      <c r="L176" s="41"/>
      <c r="M176" s="41"/>
    </row>
    <row r="177" spans="1:13">
      <c r="A177" s="14"/>
      <c r="B177" s="41" t="s">
        <v>344</v>
      </c>
      <c r="C177" s="41"/>
      <c r="D177" s="41"/>
      <c r="E177" s="41"/>
      <c r="F177" s="41"/>
      <c r="G177" s="41"/>
      <c r="H177" s="41"/>
      <c r="I177" s="41"/>
      <c r="J177" s="41"/>
      <c r="K177" s="41"/>
      <c r="L177" s="41"/>
      <c r="M177" s="41"/>
    </row>
    <row r="178" spans="1:13">
      <c r="A178" s="14"/>
      <c r="B178" s="41" t="s">
        <v>345</v>
      </c>
      <c r="C178" s="41"/>
      <c r="D178" s="41"/>
      <c r="E178" s="41"/>
      <c r="F178" s="41"/>
      <c r="G178" s="41"/>
      <c r="H178" s="41"/>
      <c r="I178" s="41"/>
      <c r="J178" s="41"/>
      <c r="K178" s="41"/>
      <c r="L178" s="41"/>
      <c r="M178" s="41"/>
    </row>
    <row r="179" spans="1:13">
      <c r="A179" s="14"/>
      <c r="B179" s="87"/>
      <c r="C179" s="87"/>
      <c r="D179" s="87"/>
      <c r="E179" s="87"/>
      <c r="F179" s="87"/>
      <c r="G179" s="87"/>
      <c r="H179" s="87"/>
      <c r="I179" s="87"/>
      <c r="J179" s="87"/>
      <c r="K179" s="87"/>
      <c r="L179" s="87"/>
      <c r="M179" s="87"/>
    </row>
    <row r="180" spans="1:13">
      <c r="A180" s="14"/>
      <c r="B180" s="27"/>
      <c r="C180" s="27"/>
      <c r="D180" s="27"/>
      <c r="E180" s="27"/>
    </row>
    <row r="181" spans="1:13">
      <c r="A181" s="14"/>
      <c r="B181" s="17"/>
      <c r="C181" s="17"/>
      <c r="D181" s="17"/>
      <c r="E181" s="17"/>
    </row>
    <row r="182" spans="1:13" ht="15.75" thickBot="1">
      <c r="A182" s="14"/>
      <c r="B182" s="18" t="s">
        <v>275</v>
      </c>
      <c r="C182" s="28" t="s">
        <v>276</v>
      </c>
      <c r="D182" s="28"/>
      <c r="E182" s="28"/>
    </row>
    <row r="183" spans="1:13">
      <c r="A183" s="14"/>
      <c r="B183" s="29" t="s">
        <v>288</v>
      </c>
      <c r="C183" s="30" t="s">
        <v>278</v>
      </c>
      <c r="D183" s="57">
        <v>93</v>
      </c>
      <c r="E183" s="34"/>
    </row>
    <row r="184" spans="1:13">
      <c r="A184" s="14"/>
      <c r="B184" s="29"/>
      <c r="C184" s="51"/>
      <c r="D184" s="53"/>
      <c r="E184" s="41"/>
    </row>
    <row r="185" spans="1:13">
      <c r="A185" s="14"/>
      <c r="B185" s="36" t="s">
        <v>277</v>
      </c>
      <c r="C185" s="37">
        <v>1256</v>
      </c>
      <c r="D185" s="37"/>
      <c r="E185" s="38"/>
    </row>
    <row r="186" spans="1:13">
      <c r="A186" s="14"/>
      <c r="B186" s="36"/>
      <c r="C186" s="37"/>
      <c r="D186" s="37"/>
      <c r="E186" s="38"/>
    </row>
    <row r="187" spans="1:13">
      <c r="A187" s="14"/>
      <c r="B187" s="29" t="s">
        <v>51</v>
      </c>
      <c r="C187" s="53">
        <v>23</v>
      </c>
      <c r="D187" s="53"/>
      <c r="E187" s="41"/>
    </row>
    <row r="188" spans="1:13">
      <c r="A188" s="14"/>
      <c r="B188" s="29"/>
      <c r="C188" s="53"/>
      <c r="D188" s="53"/>
      <c r="E188" s="41"/>
    </row>
    <row r="189" spans="1:13">
      <c r="A189" s="14"/>
      <c r="B189" s="36" t="s">
        <v>48</v>
      </c>
      <c r="C189" s="37">
        <v>16850</v>
      </c>
      <c r="D189" s="37"/>
      <c r="E189" s="38"/>
    </row>
    <row r="190" spans="1:13">
      <c r="A190" s="14"/>
      <c r="B190" s="36"/>
      <c r="C190" s="37"/>
      <c r="D190" s="37"/>
      <c r="E190" s="38"/>
    </row>
    <row r="191" spans="1:13" ht="15.75" thickBot="1">
      <c r="A191" s="14"/>
      <c r="B191" s="21" t="s">
        <v>290</v>
      </c>
      <c r="C191" s="54" t="s">
        <v>346</v>
      </c>
      <c r="D191" s="54"/>
      <c r="E191" s="16" t="s">
        <v>292</v>
      </c>
    </row>
    <row r="192" spans="1:13">
      <c r="A192" s="14"/>
      <c r="B192" s="61" t="s">
        <v>306</v>
      </c>
      <c r="C192" s="43" t="s">
        <v>278</v>
      </c>
      <c r="D192" s="45">
        <v>18070</v>
      </c>
      <c r="E192" s="47"/>
    </row>
    <row r="193" spans="1:13" ht="15.75" thickBot="1">
      <c r="A193" s="14"/>
      <c r="B193" s="61"/>
      <c r="C193" s="44"/>
      <c r="D193" s="46"/>
      <c r="E193" s="48"/>
    </row>
    <row r="194" spans="1:13" ht="15.75" thickTop="1">
      <c r="A194" s="14"/>
      <c r="B194" s="85" t="s">
        <v>347</v>
      </c>
      <c r="C194" s="85"/>
      <c r="D194" s="85"/>
      <c r="E194" s="85"/>
      <c r="F194" s="85"/>
      <c r="G194" s="85"/>
      <c r="H194" s="85"/>
      <c r="I194" s="85"/>
      <c r="J194" s="85"/>
      <c r="K194" s="85"/>
      <c r="L194" s="85"/>
      <c r="M194" s="85"/>
    </row>
    <row r="195" spans="1:13" ht="51" customHeight="1">
      <c r="A195" s="14"/>
      <c r="B195" s="41" t="s">
        <v>348</v>
      </c>
      <c r="C195" s="41"/>
      <c r="D195" s="41"/>
      <c r="E195" s="41"/>
      <c r="F195" s="41"/>
      <c r="G195" s="41"/>
      <c r="H195" s="41"/>
      <c r="I195" s="41"/>
      <c r="J195" s="41"/>
      <c r="K195" s="41"/>
      <c r="L195" s="41"/>
      <c r="M195" s="41"/>
    </row>
    <row r="196" spans="1:13">
      <c r="A196" s="14"/>
      <c r="B196" s="27"/>
      <c r="C196" s="27"/>
      <c r="D196" s="27"/>
      <c r="E196" s="27"/>
      <c r="F196" s="27"/>
      <c r="G196" s="27"/>
      <c r="H196" s="27"/>
      <c r="I196" s="27"/>
      <c r="J196" s="27"/>
      <c r="K196" s="27"/>
      <c r="L196" s="27"/>
      <c r="M196" s="27"/>
    </row>
    <row r="197" spans="1:13">
      <c r="A197" s="14"/>
      <c r="B197" s="17"/>
      <c r="C197" s="17"/>
      <c r="D197" s="17"/>
      <c r="E197" s="17"/>
      <c r="F197" s="17"/>
      <c r="G197" s="17"/>
      <c r="H197" s="17"/>
      <c r="I197" s="17"/>
      <c r="J197" s="17"/>
      <c r="K197" s="17"/>
      <c r="L197" s="17"/>
      <c r="M197" s="17"/>
    </row>
    <row r="198" spans="1:13">
      <c r="A198" s="14"/>
      <c r="B198" s="80"/>
      <c r="C198" s="56" t="s">
        <v>349</v>
      </c>
      <c r="D198" s="56"/>
      <c r="E198" s="56"/>
      <c r="F198" s="56"/>
      <c r="G198" s="56"/>
      <c r="H198" s="56"/>
      <c r="I198" s="56"/>
      <c r="J198" s="56"/>
      <c r="K198" s="56"/>
      <c r="L198" s="56"/>
      <c r="M198" s="56"/>
    </row>
    <row r="199" spans="1:13">
      <c r="A199" s="14"/>
      <c r="B199" s="80"/>
      <c r="C199" s="56" t="s">
        <v>350</v>
      </c>
      <c r="D199" s="56"/>
      <c r="E199" s="56"/>
      <c r="F199" s="56"/>
      <c r="G199" s="56"/>
      <c r="H199" s="56"/>
      <c r="I199" s="56"/>
      <c r="J199" s="56"/>
      <c r="K199" s="56"/>
      <c r="L199" s="56"/>
      <c r="M199" s="56"/>
    </row>
    <row r="200" spans="1:13" ht="15.75" thickBot="1">
      <c r="A200" s="14"/>
      <c r="B200" s="80"/>
      <c r="C200" s="28" t="s">
        <v>351</v>
      </c>
      <c r="D200" s="28"/>
      <c r="E200" s="28"/>
      <c r="F200" s="28"/>
      <c r="G200" s="28"/>
      <c r="H200" s="28"/>
      <c r="I200" s="28"/>
      <c r="J200" s="28"/>
      <c r="K200" s="28"/>
      <c r="L200" s="28"/>
      <c r="M200" s="28"/>
    </row>
    <row r="201" spans="1:13">
      <c r="A201" s="14"/>
      <c r="B201" s="79"/>
      <c r="C201" s="81" t="s">
        <v>352</v>
      </c>
      <c r="D201" s="81"/>
      <c r="E201" s="81"/>
      <c r="F201" s="81"/>
      <c r="G201" s="81"/>
      <c r="H201" s="81"/>
      <c r="I201" s="81"/>
      <c r="J201" s="81"/>
      <c r="K201" s="81"/>
      <c r="L201" s="81"/>
      <c r="M201" s="81"/>
    </row>
    <row r="202" spans="1:13" ht="15.75" thickBot="1">
      <c r="A202" s="14"/>
      <c r="B202" s="18" t="s">
        <v>296</v>
      </c>
      <c r="C202" s="82">
        <v>2013</v>
      </c>
      <c r="D202" s="82"/>
      <c r="E202" s="82"/>
      <c r="F202" s="25"/>
      <c r="G202" s="82">
        <v>2012</v>
      </c>
      <c r="H202" s="82"/>
      <c r="I202" s="82"/>
      <c r="J202" s="25"/>
      <c r="K202" s="82">
        <v>2011</v>
      </c>
      <c r="L202" s="82"/>
      <c r="M202" s="82"/>
    </row>
    <row r="203" spans="1:13">
      <c r="A203" s="14"/>
      <c r="B203" s="29" t="s">
        <v>91</v>
      </c>
      <c r="C203" s="30" t="s">
        <v>278</v>
      </c>
      <c r="D203" s="32">
        <v>1245715</v>
      </c>
      <c r="E203" s="34"/>
      <c r="F203" s="41"/>
      <c r="G203" s="30" t="s">
        <v>278</v>
      </c>
      <c r="H203" s="32">
        <v>1263188</v>
      </c>
      <c r="I203" s="34"/>
      <c r="J203" s="41"/>
      <c r="K203" s="30" t="s">
        <v>278</v>
      </c>
      <c r="L203" s="32">
        <v>466044</v>
      </c>
      <c r="M203" s="34"/>
    </row>
    <row r="204" spans="1:13">
      <c r="A204" s="14"/>
      <c r="B204" s="29"/>
      <c r="C204" s="51"/>
      <c r="D204" s="39"/>
      <c r="E204" s="41"/>
      <c r="F204" s="41"/>
      <c r="G204" s="51"/>
      <c r="H204" s="39"/>
      <c r="I204" s="41"/>
      <c r="J204" s="41"/>
      <c r="K204" s="31"/>
      <c r="L204" s="33"/>
      <c r="M204" s="35"/>
    </row>
    <row r="205" spans="1:13">
      <c r="A205" s="14"/>
      <c r="B205" s="36" t="s">
        <v>112</v>
      </c>
      <c r="C205" s="37">
        <v>68110</v>
      </c>
      <c r="D205" s="37"/>
      <c r="E205" s="38"/>
      <c r="F205" s="38"/>
      <c r="G205" s="52" t="s">
        <v>353</v>
      </c>
      <c r="H205" s="52"/>
      <c r="I205" s="75" t="s">
        <v>292</v>
      </c>
      <c r="J205" s="38"/>
      <c r="K205" s="37">
        <v>51301</v>
      </c>
      <c r="L205" s="37"/>
      <c r="M205" s="38"/>
    </row>
    <row r="206" spans="1:13">
      <c r="A206" s="14"/>
      <c r="B206" s="36"/>
      <c r="C206" s="37"/>
      <c r="D206" s="37"/>
      <c r="E206" s="38"/>
      <c r="F206" s="38"/>
      <c r="G206" s="52"/>
      <c r="H206" s="52"/>
      <c r="I206" s="75"/>
      <c r="J206" s="38"/>
      <c r="K206" s="37"/>
      <c r="L206" s="37"/>
      <c r="M206" s="38"/>
    </row>
    <row r="207" spans="1:13" ht="38.25" customHeight="1">
      <c r="A207" s="14"/>
      <c r="B207" s="41" t="s">
        <v>354</v>
      </c>
      <c r="C207" s="41"/>
      <c r="D207" s="41"/>
      <c r="E207" s="41"/>
      <c r="F207" s="41"/>
      <c r="G207" s="41"/>
      <c r="H207" s="41"/>
      <c r="I207" s="41"/>
      <c r="J207" s="41"/>
      <c r="K207" s="41"/>
      <c r="L207" s="41"/>
      <c r="M207" s="41"/>
    </row>
    <row r="208" spans="1:13">
      <c r="A208" s="14"/>
      <c r="B208" s="41" t="s">
        <v>355</v>
      </c>
      <c r="C208" s="41"/>
      <c r="D208" s="41"/>
      <c r="E208" s="41"/>
      <c r="F208" s="41"/>
      <c r="G208" s="41"/>
      <c r="H208" s="41"/>
      <c r="I208" s="41"/>
      <c r="J208" s="41"/>
      <c r="K208" s="41"/>
      <c r="L208" s="41"/>
      <c r="M208" s="41"/>
    </row>
  </sheetData>
  <mergeCells count="289">
    <mergeCell ref="B195:M195"/>
    <mergeCell ref="B207:M207"/>
    <mergeCell ref="B208:M208"/>
    <mergeCell ref="B175:M175"/>
    <mergeCell ref="B176:M176"/>
    <mergeCell ref="B177:M177"/>
    <mergeCell ref="B178:M178"/>
    <mergeCell ref="B179:M179"/>
    <mergeCell ref="B194:M194"/>
    <mergeCell ref="B142:M142"/>
    <mergeCell ref="B164:M164"/>
    <mergeCell ref="B165:M165"/>
    <mergeCell ref="B166:M166"/>
    <mergeCell ref="B173:M173"/>
    <mergeCell ref="B174:M174"/>
    <mergeCell ref="B136:M136"/>
    <mergeCell ref="B137:M137"/>
    <mergeCell ref="B138:M138"/>
    <mergeCell ref="B139:M139"/>
    <mergeCell ref="B140:M140"/>
    <mergeCell ref="B141:M141"/>
    <mergeCell ref="B102:M102"/>
    <mergeCell ref="B121:M121"/>
    <mergeCell ref="B122:M122"/>
    <mergeCell ref="B123:M123"/>
    <mergeCell ref="B124:M124"/>
    <mergeCell ref="B125:M125"/>
    <mergeCell ref="B90:M90"/>
    <mergeCell ref="B91:M91"/>
    <mergeCell ref="B98:M98"/>
    <mergeCell ref="B99:M99"/>
    <mergeCell ref="B100:M100"/>
    <mergeCell ref="B101:M101"/>
    <mergeCell ref="B61:M61"/>
    <mergeCell ref="B62:M62"/>
    <mergeCell ref="B63:M63"/>
    <mergeCell ref="B64:M64"/>
    <mergeCell ref="B65:M65"/>
    <mergeCell ref="B89:M89"/>
    <mergeCell ref="B32:M32"/>
    <mergeCell ref="B33:M33"/>
    <mergeCell ref="B34:M34"/>
    <mergeCell ref="B52:M52"/>
    <mergeCell ref="B53:M53"/>
    <mergeCell ref="B60:M60"/>
    <mergeCell ref="B11:M11"/>
    <mergeCell ref="B12:M12"/>
    <mergeCell ref="B24:M24"/>
    <mergeCell ref="B25:M25"/>
    <mergeCell ref="B26:M26"/>
    <mergeCell ref="B27:M27"/>
    <mergeCell ref="B5:M5"/>
    <mergeCell ref="B6:M6"/>
    <mergeCell ref="B7:M7"/>
    <mergeCell ref="B8:M8"/>
    <mergeCell ref="B9:M9"/>
    <mergeCell ref="B10:M10"/>
    <mergeCell ref="I205:I206"/>
    <mergeCell ref="J205:J206"/>
    <mergeCell ref="K205:L206"/>
    <mergeCell ref="M205:M206"/>
    <mergeCell ref="A1:A2"/>
    <mergeCell ref="B1:M1"/>
    <mergeCell ref="B2:M2"/>
    <mergeCell ref="B3:M3"/>
    <mergeCell ref="A4:A208"/>
    <mergeCell ref="B4:M4"/>
    <mergeCell ref="I203:I204"/>
    <mergeCell ref="J203:J204"/>
    <mergeCell ref="K203:K204"/>
    <mergeCell ref="L203:L204"/>
    <mergeCell ref="M203:M204"/>
    <mergeCell ref="B205:B206"/>
    <mergeCell ref="C205:D206"/>
    <mergeCell ref="E205:E206"/>
    <mergeCell ref="F205:F206"/>
    <mergeCell ref="G205:H206"/>
    <mergeCell ref="C202:E202"/>
    <mergeCell ref="G202:I202"/>
    <mergeCell ref="K202:M202"/>
    <mergeCell ref="B203:B204"/>
    <mergeCell ref="C203:C204"/>
    <mergeCell ref="D203:D204"/>
    <mergeCell ref="E203:E204"/>
    <mergeCell ref="F203:F204"/>
    <mergeCell ref="G203:G204"/>
    <mergeCell ref="H203:H204"/>
    <mergeCell ref="B196:M196"/>
    <mergeCell ref="B198:B200"/>
    <mergeCell ref="C198:M198"/>
    <mergeCell ref="C199:M199"/>
    <mergeCell ref="C200:M200"/>
    <mergeCell ref="C201:M201"/>
    <mergeCell ref="B189:B190"/>
    <mergeCell ref="C189:D190"/>
    <mergeCell ref="E189:E190"/>
    <mergeCell ref="C191:D191"/>
    <mergeCell ref="B192:B193"/>
    <mergeCell ref="C192:C193"/>
    <mergeCell ref="D192:D193"/>
    <mergeCell ref="E192:E193"/>
    <mergeCell ref="B185:B186"/>
    <mergeCell ref="C185:D186"/>
    <mergeCell ref="E185:E186"/>
    <mergeCell ref="B187:B188"/>
    <mergeCell ref="C187:D188"/>
    <mergeCell ref="E187:E188"/>
    <mergeCell ref="B180:E180"/>
    <mergeCell ref="C182:E182"/>
    <mergeCell ref="B183:B184"/>
    <mergeCell ref="C183:C184"/>
    <mergeCell ref="D183:D184"/>
    <mergeCell ref="E183:E184"/>
    <mergeCell ref="B171:B172"/>
    <mergeCell ref="C171:C172"/>
    <mergeCell ref="D171:D172"/>
    <mergeCell ref="E171:E172"/>
    <mergeCell ref="F171:F172"/>
    <mergeCell ref="G171:G172"/>
    <mergeCell ref="B162:B163"/>
    <mergeCell ref="C162:C163"/>
    <mergeCell ref="D162:D163"/>
    <mergeCell ref="E162:E163"/>
    <mergeCell ref="B167:G167"/>
    <mergeCell ref="B169:B170"/>
    <mergeCell ref="D169:D170"/>
    <mergeCell ref="E169:G170"/>
    <mergeCell ref="C156:D156"/>
    <mergeCell ref="B157:B158"/>
    <mergeCell ref="C157:D158"/>
    <mergeCell ref="E157:E158"/>
    <mergeCell ref="C159:D159"/>
    <mergeCell ref="B160:B161"/>
    <mergeCell ref="C160:D161"/>
    <mergeCell ref="E160:E161"/>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3:E143"/>
    <mergeCell ref="C145:E145"/>
    <mergeCell ref="B146:B147"/>
    <mergeCell ref="C146:C147"/>
    <mergeCell ref="D146:D147"/>
    <mergeCell ref="E146:E147"/>
    <mergeCell ref="B132:B133"/>
    <mergeCell ref="C132:D133"/>
    <mergeCell ref="E132:E133"/>
    <mergeCell ref="B134:B135"/>
    <mergeCell ref="C134:C135"/>
    <mergeCell ref="D134:D135"/>
    <mergeCell ref="E134:E135"/>
    <mergeCell ref="E119:E120"/>
    <mergeCell ref="B127:E127"/>
    <mergeCell ref="C129:E129"/>
    <mergeCell ref="B130:B131"/>
    <mergeCell ref="C130:C131"/>
    <mergeCell ref="D130:D131"/>
    <mergeCell ref="E130:E131"/>
    <mergeCell ref="B126:M126"/>
    <mergeCell ref="C116:D116"/>
    <mergeCell ref="C117:D117"/>
    <mergeCell ref="C118:D118"/>
    <mergeCell ref="B119:B120"/>
    <mergeCell ref="C119:C120"/>
    <mergeCell ref="D119:D120"/>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3:E103"/>
    <mergeCell ref="C105:E105"/>
    <mergeCell ref="B106:B107"/>
    <mergeCell ref="C106:C107"/>
    <mergeCell ref="D106:D107"/>
    <mergeCell ref="E106:E107"/>
    <mergeCell ref="B92:G92"/>
    <mergeCell ref="B94:B95"/>
    <mergeCell ref="D94:D95"/>
    <mergeCell ref="E94:G95"/>
    <mergeCell ref="B96:B97"/>
    <mergeCell ref="C96:C97"/>
    <mergeCell ref="D96:D97"/>
    <mergeCell ref="E96:E97"/>
    <mergeCell ref="F96:F97"/>
    <mergeCell ref="G96:G97"/>
    <mergeCell ref="C84:D84"/>
    <mergeCell ref="B85:B86"/>
    <mergeCell ref="C85:D86"/>
    <mergeCell ref="E85:E86"/>
    <mergeCell ref="B87:B88"/>
    <mergeCell ref="C87:C88"/>
    <mergeCell ref="D87:D88"/>
    <mergeCell ref="E87:E88"/>
    <mergeCell ref="B79:B80"/>
    <mergeCell ref="C79:D80"/>
    <mergeCell ref="E79:E80"/>
    <mergeCell ref="C81:D81"/>
    <mergeCell ref="B82:B83"/>
    <mergeCell ref="C82:D83"/>
    <mergeCell ref="E82:E83"/>
    <mergeCell ref="B75:B76"/>
    <mergeCell ref="C75:D76"/>
    <mergeCell ref="E75:E76"/>
    <mergeCell ref="B77:B78"/>
    <mergeCell ref="C77:D78"/>
    <mergeCell ref="E77:E78"/>
    <mergeCell ref="B71:B72"/>
    <mergeCell ref="C71:D72"/>
    <mergeCell ref="E71:E72"/>
    <mergeCell ref="B73:B74"/>
    <mergeCell ref="C73:D74"/>
    <mergeCell ref="E73:E74"/>
    <mergeCell ref="B66:E66"/>
    <mergeCell ref="C68:E68"/>
    <mergeCell ref="B69:B70"/>
    <mergeCell ref="C69:C70"/>
    <mergeCell ref="D69:D70"/>
    <mergeCell ref="E69:E70"/>
    <mergeCell ref="B54:G54"/>
    <mergeCell ref="B56:B57"/>
    <mergeCell ref="D56:D57"/>
    <mergeCell ref="E56:G57"/>
    <mergeCell ref="B58:B59"/>
    <mergeCell ref="C58:C59"/>
    <mergeCell ref="D58:D59"/>
    <mergeCell ref="E58:E59"/>
    <mergeCell ref="F58:F59"/>
    <mergeCell ref="G58:G59"/>
    <mergeCell ref="B46:B47"/>
    <mergeCell ref="C46:D47"/>
    <mergeCell ref="E46:E47"/>
    <mergeCell ref="C48:D48"/>
    <mergeCell ref="C49:D49"/>
    <mergeCell ref="B50:B51"/>
    <mergeCell ref="C50:C51"/>
    <mergeCell ref="D50:D51"/>
    <mergeCell ref="E50:E51"/>
    <mergeCell ref="B42:B43"/>
    <mergeCell ref="C42:D43"/>
    <mergeCell ref="E42:E43"/>
    <mergeCell ref="B44:B45"/>
    <mergeCell ref="C44:D45"/>
    <mergeCell ref="E44:E45"/>
    <mergeCell ref="B38:B39"/>
    <mergeCell ref="C38:C39"/>
    <mergeCell ref="D38:D39"/>
    <mergeCell ref="E38:E39"/>
    <mergeCell ref="B40:B41"/>
    <mergeCell ref="C40:D41"/>
    <mergeCell ref="E40:E41"/>
    <mergeCell ref="B22:B23"/>
    <mergeCell ref="C22:C23"/>
    <mergeCell ref="D22:D23"/>
    <mergeCell ref="E22:E23"/>
    <mergeCell ref="B35:E35"/>
    <mergeCell ref="C37:E37"/>
    <mergeCell ref="B28:M28"/>
    <mergeCell ref="B29:M29"/>
    <mergeCell ref="B30:M30"/>
    <mergeCell ref="B31:M31"/>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cols>
    <col min="1" max="1" width="36.5703125" bestFit="1" customWidth="1"/>
    <col min="2" max="5" width="12.28515625" bestFit="1" customWidth="1"/>
  </cols>
  <sheetData>
    <row r="1" spans="1:5" ht="30">
      <c r="A1" s="1" t="s">
        <v>1685</v>
      </c>
      <c r="B1" s="8" t="s">
        <v>3</v>
      </c>
      <c r="C1" s="8" t="s">
        <v>39</v>
      </c>
      <c r="D1" s="8" t="s">
        <v>88</v>
      </c>
      <c r="E1" s="8" t="s">
        <v>1686</v>
      </c>
    </row>
    <row r="2" spans="1:5" ht="30">
      <c r="A2" s="1" t="s">
        <v>38</v>
      </c>
      <c r="B2" s="8"/>
      <c r="C2" s="8"/>
      <c r="D2" s="8"/>
      <c r="E2" s="8"/>
    </row>
    <row r="3" spans="1:5">
      <c r="A3" s="3" t="s">
        <v>40</v>
      </c>
      <c r="B3" s="4" t="s">
        <v>10</v>
      </c>
      <c r="C3" s="4" t="s">
        <v>10</v>
      </c>
      <c r="D3" s="4" t="s">
        <v>10</v>
      </c>
      <c r="E3" s="4" t="s">
        <v>10</v>
      </c>
    </row>
    <row r="4" spans="1:5">
      <c r="A4" s="2" t="s">
        <v>41</v>
      </c>
      <c r="B4" s="9">
        <v>32792</v>
      </c>
      <c r="C4" s="9">
        <v>88050</v>
      </c>
      <c r="D4" s="9">
        <v>30592</v>
      </c>
      <c r="E4" s="9">
        <v>12814</v>
      </c>
    </row>
    <row r="5" spans="1:5">
      <c r="A5" s="2" t="s">
        <v>42</v>
      </c>
      <c r="B5" s="6">
        <v>6146</v>
      </c>
      <c r="C5" s="6">
        <v>5921</v>
      </c>
      <c r="D5" s="4" t="s">
        <v>10</v>
      </c>
      <c r="E5" s="4" t="s">
        <v>10</v>
      </c>
    </row>
    <row r="6" spans="1:5" ht="30">
      <c r="A6" s="2" t="s">
        <v>1687</v>
      </c>
      <c r="B6" s="6">
        <v>264805</v>
      </c>
      <c r="C6" s="6">
        <v>207563</v>
      </c>
      <c r="D6" s="4" t="s">
        <v>10</v>
      </c>
      <c r="E6" s="4" t="s">
        <v>10</v>
      </c>
    </row>
    <row r="7" spans="1:5">
      <c r="A7" s="2" t="s">
        <v>44</v>
      </c>
      <c r="B7" s="6">
        <v>4419</v>
      </c>
      <c r="C7" s="6">
        <v>6104</v>
      </c>
      <c r="D7" s="4" t="s">
        <v>10</v>
      </c>
      <c r="E7" s="4" t="s">
        <v>10</v>
      </c>
    </row>
    <row r="8" spans="1:5" ht="30">
      <c r="A8" s="2" t="s">
        <v>45</v>
      </c>
      <c r="B8" s="6">
        <v>68893</v>
      </c>
      <c r="C8" s="6">
        <v>45481</v>
      </c>
      <c r="D8" s="4" t="s">
        <v>10</v>
      </c>
      <c r="E8" s="4" t="s">
        <v>10</v>
      </c>
    </row>
    <row r="9" spans="1:5">
      <c r="A9" s="2" t="s">
        <v>46</v>
      </c>
      <c r="B9" s="6">
        <v>377055</v>
      </c>
      <c r="C9" s="6">
        <v>353119</v>
      </c>
      <c r="D9" s="4" t="s">
        <v>10</v>
      </c>
      <c r="E9" s="4" t="s">
        <v>10</v>
      </c>
    </row>
    <row r="10" spans="1:5">
      <c r="A10" s="2" t="s">
        <v>47</v>
      </c>
      <c r="B10" s="6">
        <v>254702</v>
      </c>
      <c r="C10" s="6">
        <v>255903</v>
      </c>
      <c r="D10" s="4" t="s">
        <v>10</v>
      </c>
      <c r="E10" s="4" t="s">
        <v>10</v>
      </c>
    </row>
    <row r="11" spans="1:5">
      <c r="A11" s="2" t="s">
        <v>48</v>
      </c>
      <c r="B11" s="6">
        <v>1596337</v>
      </c>
      <c r="C11" s="6">
        <v>1602373</v>
      </c>
      <c r="D11" s="4" t="s">
        <v>10</v>
      </c>
      <c r="E11" s="4" t="s">
        <v>10</v>
      </c>
    </row>
    <row r="12" spans="1:5">
      <c r="A12" s="2" t="s">
        <v>49</v>
      </c>
      <c r="B12" s="6">
        <v>315490</v>
      </c>
      <c r="C12" s="6">
        <v>258761</v>
      </c>
      <c r="D12" s="6">
        <v>390509</v>
      </c>
      <c r="E12" s="4" t="s">
        <v>10</v>
      </c>
    </row>
    <row r="13" spans="1:5">
      <c r="A13" s="2" t="s">
        <v>50</v>
      </c>
      <c r="B13" s="6">
        <v>1256741</v>
      </c>
      <c r="C13" s="6">
        <v>1195594</v>
      </c>
      <c r="D13" s="6">
        <v>1334512</v>
      </c>
      <c r="E13" s="4" t="s">
        <v>10</v>
      </c>
    </row>
    <row r="14" spans="1:5" ht="30">
      <c r="A14" s="2" t="s">
        <v>1006</v>
      </c>
      <c r="B14" s="4">
        <v>0</v>
      </c>
      <c r="C14" s="4">
        <v>0</v>
      </c>
      <c r="D14" s="4" t="s">
        <v>10</v>
      </c>
      <c r="E14" s="4" t="s">
        <v>10</v>
      </c>
    </row>
    <row r="15" spans="1:5">
      <c r="A15" s="2" t="s">
        <v>1008</v>
      </c>
      <c r="B15" s="4">
        <v>0</v>
      </c>
      <c r="C15" s="4">
        <v>0</v>
      </c>
      <c r="D15" s="4" t="s">
        <v>10</v>
      </c>
      <c r="E15" s="4" t="s">
        <v>10</v>
      </c>
    </row>
    <row r="16" spans="1:5">
      <c r="A16" s="2" t="s">
        <v>51</v>
      </c>
      <c r="B16" s="6">
        <v>70110</v>
      </c>
      <c r="C16" s="6">
        <v>77825</v>
      </c>
      <c r="D16" s="4" t="s">
        <v>10</v>
      </c>
      <c r="E16" s="4" t="s">
        <v>10</v>
      </c>
    </row>
    <row r="17" spans="1:5">
      <c r="A17" s="2" t="s">
        <v>52</v>
      </c>
      <c r="B17" s="6">
        <v>3870435</v>
      </c>
      <c r="C17" s="6">
        <v>3743575</v>
      </c>
      <c r="D17" s="4" t="s">
        <v>10</v>
      </c>
      <c r="E17" s="4" t="s">
        <v>10</v>
      </c>
    </row>
    <row r="18" spans="1:5">
      <c r="A18" s="3" t="s">
        <v>53</v>
      </c>
      <c r="B18" s="4" t="s">
        <v>10</v>
      </c>
      <c r="C18" s="4" t="s">
        <v>10</v>
      </c>
      <c r="D18" s="4" t="s">
        <v>10</v>
      </c>
      <c r="E18" s="4" t="s">
        <v>10</v>
      </c>
    </row>
    <row r="19" spans="1:5" ht="30">
      <c r="A19" s="2" t="s">
        <v>54</v>
      </c>
      <c r="B19" s="6">
        <v>146537</v>
      </c>
      <c r="C19" s="6">
        <v>102586</v>
      </c>
      <c r="D19" s="4" t="s">
        <v>10</v>
      </c>
      <c r="E19" s="4" t="s">
        <v>10</v>
      </c>
    </row>
    <row r="20" spans="1:5">
      <c r="A20" s="2" t="s">
        <v>55</v>
      </c>
      <c r="B20" s="6">
        <v>3846</v>
      </c>
      <c r="C20" s="6">
        <v>4803</v>
      </c>
      <c r="D20" s="4" t="s">
        <v>10</v>
      </c>
      <c r="E20" s="4" t="s">
        <v>10</v>
      </c>
    </row>
    <row r="21" spans="1:5">
      <c r="A21" s="2" t="s">
        <v>56</v>
      </c>
      <c r="B21" s="6">
        <v>5937</v>
      </c>
      <c r="C21" s="6">
        <v>76468</v>
      </c>
      <c r="D21" s="4" t="s">
        <v>10</v>
      </c>
      <c r="E21" s="4" t="s">
        <v>10</v>
      </c>
    </row>
    <row r="22" spans="1:5">
      <c r="A22" s="2" t="s">
        <v>57</v>
      </c>
      <c r="B22" s="4">
        <v>0</v>
      </c>
      <c r="C22" s="6">
        <v>11386</v>
      </c>
      <c r="D22" s="4" t="s">
        <v>10</v>
      </c>
      <c r="E22" s="4" t="s">
        <v>10</v>
      </c>
    </row>
    <row r="23" spans="1:5">
      <c r="A23" s="2" t="s">
        <v>58</v>
      </c>
      <c r="B23" s="6">
        <v>156320</v>
      </c>
      <c r="C23" s="6">
        <v>195243</v>
      </c>
      <c r="D23" s="4" t="s">
        <v>10</v>
      </c>
      <c r="E23" s="4" t="s">
        <v>10</v>
      </c>
    </row>
    <row r="24" spans="1:5" ht="30">
      <c r="A24" s="2" t="s">
        <v>59</v>
      </c>
      <c r="B24" s="6">
        <v>1985956</v>
      </c>
      <c r="C24" s="6">
        <v>2014599</v>
      </c>
      <c r="D24" s="4" t="s">
        <v>10</v>
      </c>
      <c r="E24" s="4" t="s">
        <v>10</v>
      </c>
    </row>
    <row r="25" spans="1:5">
      <c r="A25" s="2" t="s">
        <v>60</v>
      </c>
      <c r="B25" s="6">
        <v>610000</v>
      </c>
      <c r="C25" s="6">
        <v>610000</v>
      </c>
      <c r="D25" s="4" t="s">
        <v>10</v>
      </c>
      <c r="E25" s="4" t="s">
        <v>10</v>
      </c>
    </row>
    <row r="26" spans="1:5">
      <c r="A26" s="2" t="s">
        <v>61</v>
      </c>
      <c r="B26" s="6">
        <v>25000</v>
      </c>
      <c r="C26" s="4">
        <v>0</v>
      </c>
      <c r="D26" s="4" t="s">
        <v>10</v>
      </c>
      <c r="E26" s="4" t="s">
        <v>10</v>
      </c>
    </row>
    <row r="27" spans="1:5">
      <c r="A27" s="2" t="s">
        <v>62</v>
      </c>
      <c r="B27" s="6">
        <v>79913</v>
      </c>
      <c r="C27" s="6">
        <v>45313</v>
      </c>
      <c r="D27" s="4" t="s">
        <v>10</v>
      </c>
      <c r="E27" s="4" t="s">
        <v>10</v>
      </c>
    </row>
    <row r="28" spans="1:5">
      <c r="A28" s="2" t="s">
        <v>1012</v>
      </c>
      <c r="B28" s="4">
        <v>0</v>
      </c>
      <c r="C28" s="4">
        <v>0</v>
      </c>
      <c r="D28" s="4" t="s">
        <v>10</v>
      </c>
      <c r="E28" s="4" t="s">
        <v>10</v>
      </c>
    </row>
    <row r="29" spans="1:5">
      <c r="A29" s="2" t="s">
        <v>63</v>
      </c>
      <c r="B29" s="6">
        <v>500506</v>
      </c>
      <c r="C29" s="6">
        <v>559918</v>
      </c>
      <c r="D29" s="4" t="s">
        <v>10</v>
      </c>
      <c r="E29" s="4" t="s">
        <v>10</v>
      </c>
    </row>
    <row r="30" spans="1:5">
      <c r="A30" s="2" t="s">
        <v>64</v>
      </c>
      <c r="B30" s="6">
        <v>3357695</v>
      </c>
      <c r="C30" s="6">
        <v>3425073</v>
      </c>
      <c r="D30" s="4" t="s">
        <v>10</v>
      </c>
      <c r="E30" s="4" t="s">
        <v>10</v>
      </c>
    </row>
    <row r="31" spans="1:5">
      <c r="A31" s="3" t="s">
        <v>65</v>
      </c>
      <c r="B31" s="4" t="s">
        <v>10</v>
      </c>
      <c r="C31" s="4" t="s">
        <v>10</v>
      </c>
      <c r="D31" s="4" t="s">
        <v>10</v>
      </c>
      <c r="E31" s="4" t="s">
        <v>10</v>
      </c>
    </row>
    <row r="32" spans="1:5" ht="30">
      <c r="A32" s="2" t="s">
        <v>73</v>
      </c>
      <c r="B32" s="4">
        <v>0</v>
      </c>
      <c r="C32" s="6">
        <v>71869</v>
      </c>
      <c r="D32" s="4" t="s">
        <v>10</v>
      </c>
      <c r="E32" s="4" t="s">
        <v>10</v>
      </c>
    </row>
    <row r="33" spans="1:5">
      <c r="A33" s="3" t="s">
        <v>1688</v>
      </c>
      <c r="B33" s="4" t="s">
        <v>10</v>
      </c>
      <c r="C33" s="4" t="s">
        <v>10</v>
      </c>
      <c r="D33" s="4" t="s">
        <v>10</v>
      </c>
      <c r="E33" s="4" t="s">
        <v>10</v>
      </c>
    </row>
    <row r="34" spans="1:5" ht="45">
      <c r="A34" s="2" t="s">
        <v>68</v>
      </c>
      <c r="B34" s="6">
        <v>-251193</v>
      </c>
      <c r="C34" s="6">
        <v>-252001</v>
      </c>
      <c r="D34" s="4" t="s">
        <v>10</v>
      </c>
      <c r="E34" s="4" t="s">
        <v>10</v>
      </c>
    </row>
    <row r="35" spans="1:5">
      <c r="A35" s="2" t="s">
        <v>69</v>
      </c>
      <c r="B35" s="6">
        <v>1603669</v>
      </c>
      <c r="C35" s="6">
        <v>1514849</v>
      </c>
      <c r="D35" s="4" t="s">
        <v>10</v>
      </c>
      <c r="E35" s="4" t="s">
        <v>10</v>
      </c>
    </row>
    <row r="36" spans="1:5">
      <c r="A36" s="2" t="s">
        <v>1020</v>
      </c>
      <c r="B36" s="6">
        <v>-842119</v>
      </c>
      <c r="C36" s="6">
        <v>-1018202</v>
      </c>
      <c r="D36" s="4" t="s">
        <v>10</v>
      </c>
      <c r="E36" s="4" t="s">
        <v>10</v>
      </c>
    </row>
    <row r="37" spans="1:5">
      <c r="A37" s="2" t="s">
        <v>71</v>
      </c>
      <c r="B37" s="6">
        <v>512740</v>
      </c>
      <c r="C37" s="6">
        <v>246633</v>
      </c>
      <c r="D37" s="6">
        <v>290713</v>
      </c>
      <c r="E37" s="6">
        <v>-341309</v>
      </c>
    </row>
    <row r="38" spans="1:5" ht="30">
      <c r="A38" s="2" t="s">
        <v>72</v>
      </c>
      <c r="B38" s="6">
        <v>3870435</v>
      </c>
      <c r="C38" s="6">
        <v>3743575</v>
      </c>
      <c r="D38" s="4" t="s">
        <v>10</v>
      </c>
      <c r="E38" s="4" t="s">
        <v>10</v>
      </c>
    </row>
    <row r="39" spans="1:5">
      <c r="A39" s="2" t="s">
        <v>1482</v>
      </c>
      <c r="B39" s="4" t="s">
        <v>10</v>
      </c>
      <c r="C39" s="4" t="s">
        <v>10</v>
      </c>
      <c r="D39" s="4" t="s">
        <v>10</v>
      </c>
      <c r="E39" s="4" t="s">
        <v>10</v>
      </c>
    </row>
    <row r="40" spans="1:5">
      <c r="A40" s="3" t="s">
        <v>65</v>
      </c>
      <c r="B40" s="4" t="s">
        <v>10</v>
      </c>
      <c r="C40" s="4" t="s">
        <v>10</v>
      </c>
      <c r="D40" s="4" t="s">
        <v>10</v>
      </c>
      <c r="E40" s="4" t="s">
        <v>10</v>
      </c>
    </row>
    <row r="41" spans="1:5" ht="30">
      <c r="A41" s="2" t="s">
        <v>73</v>
      </c>
      <c r="B41" s="4" t="s">
        <v>10</v>
      </c>
      <c r="C41" s="6">
        <v>71869</v>
      </c>
      <c r="D41" s="4" t="s">
        <v>10</v>
      </c>
      <c r="E41" s="4" t="s">
        <v>10</v>
      </c>
    </row>
    <row r="42" spans="1:5">
      <c r="A42" s="2" t="s">
        <v>6</v>
      </c>
      <c r="B42" s="4" t="s">
        <v>10</v>
      </c>
      <c r="C42" s="4" t="s">
        <v>10</v>
      </c>
      <c r="D42" s="4" t="s">
        <v>10</v>
      </c>
      <c r="E42" s="4" t="s">
        <v>10</v>
      </c>
    </row>
    <row r="43" spans="1:5">
      <c r="A43" s="3" t="s">
        <v>1688</v>
      </c>
      <c r="B43" s="4" t="s">
        <v>10</v>
      </c>
      <c r="C43" s="4" t="s">
        <v>10</v>
      </c>
      <c r="D43" s="4" t="s">
        <v>10</v>
      </c>
      <c r="E43" s="4" t="s">
        <v>10</v>
      </c>
    </row>
    <row r="44" spans="1:5">
      <c r="A44" s="2" t="s">
        <v>74</v>
      </c>
      <c r="B44" s="6">
        <v>2223</v>
      </c>
      <c r="C44" s="6">
        <v>1827</v>
      </c>
      <c r="D44" s="4" t="s">
        <v>10</v>
      </c>
      <c r="E44" s="4" t="s">
        <v>10</v>
      </c>
    </row>
    <row r="45" spans="1:5">
      <c r="A45" s="2" t="s">
        <v>7</v>
      </c>
      <c r="B45" s="4" t="s">
        <v>10</v>
      </c>
      <c r="C45" s="4" t="s">
        <v>10</v>
      </c>
      <c r="D45" s="4" t="s">
        <v>10</v>
      </c>
      <c r="E45" s="4" t="s">
        <v>10</v>
      </c>
    </row>
    <row r="46" spans="1:5">
      <c r="A46" s="3" t="s">
        <v>1688</v>
      </c>
      <c r="B46" s="4" t="s">
        <v>10</v>
      </c>
      <c r="C46" s="4" t="s">
        <v>10</v>
      </c>
      <c r="D46" s="4" t="s">
        <v>10</v>
      </c>
      <c r="E46" s="4" t="s">
        <v>10</v>
      </c>
    </row>
    <row r="47" spans="1:5">
      <c r="A47" s="2" t="s">
        <v>74</v>
      </c>
      <c r="B47" s="4">
        <v>154</v>
      </c>
      <c r="C47" s="4">
        <v>154</v>
      </c>
      <c r="D47" s="4" t="s">
        <v>10</v>
      </c>
      <c r="E47" s="4" t="s">
        <v>10</v>
      </c>
    </row>
    <row r="48" spans="1:5">
      <c r="A48" s="2" t="s">
        <v>8</v>
      </c>
      <c r="B48" s="4" t="s">
        <v>10</v>
      </c>
      <c r="C48" s="4" t="s">
        <v>10</v>
      </c>
      <c r="D48" s="4" t="s">
        <v>10</v>
      </c>
      <c r="E48" s="4" t="s">
        <v>10</v>
      </c>
    </row>
    <row r="49" spans="1:5">
      <c r="A49" s="3" t="s">
        <v>1688</v>
      </c>
      <c r="B49" s="4" t="s">
        <v>10</v>
      </c>
      <c r="C49" s="4" t="s">
        <v>10</v>
      </c>
      <c r="D49" s="4" t="s">
        <v>10</v>
      </c>
      <c r="E49" s="4" t="s">
        <v>10</v>
      </c>
    </row>
    <row r="50" spans="1:5">
      <c r="A50" s="2" t="s">
        <v>74</v>
      </c>
      <c r="B50" s="4">
        <v>6</v>
      </c>
      <c r="C50" s="4">
        <v>6</v>
      </c>
      <c r="D50" s="4" t="s">
        <v>10</v>
      </c>
      <c r="E50" s="4" t="s">
        <v>10</v>
      </c>
    </row>
    <row r="51" spans="1:5">
      <c r="A51" s="2" t="s">
        <v>1682</v>
      </c>
      <c r="B51" s="4" t="s">
        <v>10</v>
      </c>
      <c r="C51" s="4" t="s">
        <v>10</v>
      </c>
      <c r="D51" s="4" t="s">
        <v>10</v>
      </c>
      <c r="E51" s="4" t="s">
        <v>10</v>
      </c>
    </row>
    <row r="52" spans="1:5">
      <c r="A52" s="3" t="s">
        <v>40</v>
      </c>
      <c r="B52" s="4" t="s">
        <v>10</v>
      </c>
      <c r="C52" s="4" t="s">
        <v>10</v>
      </c>
      <c r="D52" s="4" t="s">
        <v>10</v>
      </c>
      <c r="E52" s="4" t="s">
        <v>10</v>
      </c>
    </row>
    <row r="53" spans="1:5">
      <c r="A53" s="2" t="s">
        <v>41</v>
      </c>
      <c r="B53" s="6">
        <v>11804</v>
      </c>
      <c r="C53" s="6">
        <v>81599</v>
      </c>
      <c r="D53" s="6">
        <v>11714</v>
      </c>
      <c r="E53" s="6">
        <v>12638</v>
      </c>
    </row>
    <row r="54" spans="1:5">
      <c r="A54" s="2" t="s">
        <v>42</v>
      </c>
      <c r="B54" s="4">
        <v>0</v>
      </c>
      <c r="C54" s="6">
        <v>5921</v>
      </c>
      <c r="D54" s="4" t="s">
        <v>10</v>
      </c>
      <c r="E54" s="4" t="s">
        <v>10</v>
      </c>
    </row>
    <row r="55" spans="1:5" ht="30">
      <c r="A55" s="2" t="s">
        <v>1687</v>
      </c>
      <c r="B55" s="4">
        <v>0</v>
      </c>
      <c r="C55" s="4">
        <v>0</v>
      </c>
      <c r="D55" s="4" t="s">
        <v>10</v>
      </c>
      <c r="E55" s="4" t="s">
        <v>10</v>
      </c>
    </row>
    <row r="56" spans="1:5">
      <c r="A56" s="2" t="s">
        <v>44</v>
      </c>
      <c r="B56" s="4">
        <v>0</v>
      </c>
      <c r="C56" s="4">
        <v>0</v>
      </c>
      <c r="D56" s="4" t="s">
        <v>10</v>
      </c>
      <c r="E56" s="4" t="s">
        <v>10</v>
      </c>
    </row>
    <row r="57" spans="1:5" ht="30">
      <c r="A57" s="2" t="s">
        <v>45</v>
      </c>
      <c r="B57" s="4">
        <v>0</v>
      </c>
      <c r="C57" s="6">
        <v>6928</v>
      </c>
      <c r="D57" s="4" t="s">
        <v>10</v>
      </c>
      <c r="E57" s="4" t="s">
        <v>10</v>
      </c>
    </row>
    <row r="58" spans="1:5">
      <c r="A58" s="2" t="s">
        <v>46</v>
      </c>
      <c r="B58" s="6">
        <v>11804</v>
      </c>
      <c r="C58" s="6">
        <v>94448</v>
      </c>
      <c r="D58" s="4" t="s">
        <v>10</v>
      </c>
      <c r="E58" s="4" t="s">
        <v>10</v>
      </c>
    </row>
    <row r="59" spans="1:5">
      <c r="A59" s="2" t="s">
        <v>47</v>
      </c>
      <c r="B59" s="4">
        <v>0</v>
      </c>
      <c r="C59" s="6">
        <v>4690</v>
      </c>
      <c r="D59" s="4" t="s">
        <v>10</v>
      </c>
      <c r="E59" s="4" t="s">
        <v>10</v>
      </c>
    </row>
    <row r="60" spans="1:5">
      <c r="A60" s="2" t="s">
        <v>48</v>
      </c>
      <c r="B60" s="4">
        <v>0</v>
      </c>
      <c r="C60" s="4">
        <v>0</v>
      </c>
      <c r="D60" s="4" t="s">
        <v>10</v>
      </c>
      <c r="E60" s="4" t="s">
        <v>10</v>
      </c>
    </row>
    <row r="61" spans="1:5">
      <c r="A61" s="2" t="s">
        <v>49</v>
      </c>
      <c r="B61" s="4">
        <v>0</v>
      </c>
      <c r="C61" s="4">
        <v>0</v>
      </c>
      <c r="D61" s="4" t="s">
        <v>10</v>
      </c>
      <c r="E61" s="4" t="s">
        <v>10</v>
      </c>
    </row>
    <row r="62" spans="1:5">
      <c r="A62" s="2" t="s">
        <v>50</v>
      </c>
      <c r="B62" s="4">
        <v>0</v>
      </c>
      <c r="C62" s="4">
        <v>0</v>
      </c>
      <c r="D62" s="4" t="s">
        <v>10</v>
      </c>
      <c r="E62" s="4" t="s">
        <v>10</v>
      </c>
    </row>
    <row r="63" spans="1:5" ht="30">
      <c r="A63" s="2" t="s">
        <v>1006</v>
      </c>
      <c r="B63" s="6">
        <v>589163</v>
      </c>
      <c r="C63" s="6">
        <v>415573</v>
      </c>
      <c r="D63" s="4" t="s">
        <v>10</v>
      </c>
      <c r="E63" s="4" t="s">
        <v>10</v>
      </c>
    </row>
    <row r="64" spans="1:5">
      <c r="A64" s="2" t="s">
        <v>1008</v>
      </c>
      <c r="B64" s="4">
        <v>0</v>
      </c>
      <c r="C64" s="4">
        <v>0</v>
      </c>
      <c r="D64" s="4" t="s">
        <v>10</v>
      </c>
      <c r="E64" s="4" t="s">
        <v>10</v>
      </c>
    </row>
    <row r="65" spans="1:5">
      <c r="A65" s="2" t="s">
        <v>51</v>
      </c>
      <c r="B65" s="4">
        <v>0</v>
      </c>
      <c r="C65" s="6">
        <v>11605</v>
      </c>
      <c r="D65" s="4" t="s">
        <v>10</v>
      </c>
      <c r="E65" s="4" t="s">
        <v>10</v>
      </c>
    </row>
    <row r="66" spans="1:5">
      <c r="A66" s="2" t="s">
        <v>52</v>
      </c>
      <c r="B66" s="6">
        <v>600967</v>
      </c>
      <c r="C66" s="6">
        <v>526316</v>
      </c>
      <c r="D66" s="4" t="s">
        <v>10</v>
      </c>
      <c r="E66" s="4" t="s">
        <v>10</v>
      </c>
    </row>
    <row r="67" spans="1:5">
      <c r="A67" s="3" t="s">
        <v>53</v>
      </c>
      <c r="B67" s="4" t="s">
        <v>10</v>
      </c>
      <c r="C67" s="4" t="s">
        <v>10</v>
      </c>
      <c r="D67" s="4" t="s">
        <v>10</v>
      </c>
      <c r="E67" s="4" t="s">
        <v>10</v>
      </c>
    </row>
    <row r="68" spans="1:5" ht="30">
      <c r="A68" s="2" t="s">
        <v>54</v>
      </c>
      <c r="B68" s="4">
        <v>0</v>
      </c>
      <c r="C68" s="6">
        <v>10690</v>
      </c>
      <c r="D68" s="4" t="s">
        <v>10</v>
      </c>
      <c r="E68" s="4" t="s">
        <v>10</v>
      </c>
    </row>
    <row r="69" spans="1:5">
      <c r="A69" s="2" t="s">
        <v>55</v>
      </c>
      <c r="B69" s="4">
        <v>0</v>
      </c>
      <c r="C69" s="4">
        <v>0</v>
      </c>
      <c r="D69" s="4" t="s">
        <v>10</v>
      </c>
      <c r="E69" s="4" t="s">
        <v>10</v>
      </c>
    </row>
    <row r="70" spans="1:5">
      <c r="A70" s="2" t="s">
        <v>56</v>
      </c>
      <c r="B70" s="4">
        <v>0</v>
      </c>
      <c r="C70" s="4">
        <v>0</v>
      </c>
      <c r="D70" s="4" t="s">
        <v>10</v>
      </c>
      <c r="E70" s="4" t="s">
        <v>10</v>
      </c>
    </row>
    <row r="71" spans="1:5">
      <c r="A71" s="2" t="s">
        <v>57</v>
      </c>
      <c r="B71" s="4" t="s">
        <v>10</v>
      </c>
      <c r="C71" s="4">
        <v>0</v>
      </c>
      <c r="D71" s="4" t="s">
        <v>10</v>
      </c>
      <c r="E71" s="4" t="s">
        <v>10</v>
      </c>
    </row>
    <row r="72" spans="1:5">
      <c r="A72" s="2" t="s">
        <v>58</v>
      </c>
      <c r="B72" s="4">
        <v>0</v>
      </c>
      <c r="C72" s="6">
        <v>10690</v>
      </c>
      <c r="D72" s="4" t="s">
        <v>10</v>
      </c>
      <c r="E72" s="4" t="s">
        <v>10</v>
      </c>
    </row>
    <row r="73" spans="1:5" ht="30">
      <c r="A73" s="2" t="s">
        <v>59</v>
      </c>
      <c r="B73" s="4">
        <v>0</v>
      </c>
      <c r="C73" s="4">
        <v>0</v>
      </c>
      <c r="D73" s="4" t="s">
        <v>10</v>
      </c>
      <c r="E73" s="4" t="s">
        <v>10</v>
      </c>
    </row>
    <row r="74" spans="1:5">
      <c r="A74" s="2" t="s">
        <v>60</v>
      </c>
      <c r="B74" s="4">
        <v>0</v>
      </c>
      <c r="C74" s="4">
        <v>0</v>
      </c>
      <c r="D74" s="4" t="s">
        <v>10</v>
      </c>
      <c r="E74" s="4" t="s">
        <v>10</v>
      </c>
    </row>
    <row r="75" spans="1:5">
      <c r="A75" s="2" t="s">
        <v>61</v>
      </c>
      <c r="B75" s="4">
        <v>0</v>
      </c>
      <c r="C75" s="4" t="s">
        <v>10</v>
      </c>
      <c r="D75" s="4" t="s">
        <v>10</v>
      </c>
      <c r="E75" s="4" t="s">
        <v>10</v>
      </c>
    </row>
    <row r="76" spans="1:5">
      <c r="A76" s="2" t="s">
        <v>62</v>
      </c>
      <c r="B76" s="4">
        <v>0</v>
      </c>
      <c r="C76" s="6">
        <v>3651</v>
      </c>
      <c r="D76" s="4" t="s">
        <v>10</v>
      </c>
      <c r="E76" s="4" t="s">
        <v>10</v>
      </c>
    </row>
    <row r="77" spans="1:5">
      <c r="A77" s="2" t="s">
        <v>1012</v>
      </c>
      <c r="B77" s="6">
        <v>88227</v>
      </c>
      <c r="C77" s="6">
        <v>193473</v>
      </c>
      <c r="D77" s="4" t="s">
        <v>10</v>
      </c>
      <c r="E77" s="4" t="s">
        <v>10</v>
      </c>
    </row>
    <row r="78" spans="1:5">
      <c r="A78" s="2" t="s">
        <v>63</v>
      </c>
      <c r="B78" s="4">
        <v>0</v>
      </c>
      <c r="C78" s="4">
        <v>0</v>
      </c>
      <c r="D78" s="4" t="s">
        <v>10</v>
      </c>
      <c r="E78" s="4" t="s">
        <v>10</v>
      </c>
    </row>
    <row r="79" spans="1:5">
      <c r="A79" s="2" t="s">
        <v>64</v>
      </c>
      <c r="B79" s="6">
        <v>88227</v>
      </c>
      <c r="C79" s="6">
        <v>207814</v>
      </c>
      <c r="D79" s="4" t="s">
        <v>10</v>
      </c>
      <c r="E79" s="4" t="s">
        <v>10</v>
      </c>
    </row>
    <row r="80" spans="1:5">
      <c r="A80" s="3" t="s">
        <v>65</v>
      </c>
      <c r="B80" s="4" t="s">
        <v>10</v>
      </c>
      <c r="C80" s="4" t="s">
        <v>10</v>
      </c>
      <c r="D80" s="4" t="s">
        <v>10</v>
      </c>
      <c r="E80" s="4" t="s">
        <v>10</v>
      </c>
    </row>
    <row r="81" spans="1:5" ht="30">
      <c r="A81" s="2" t="s">
        <v>73</v>
      </c>
      <c r="B81" s="4" t="s">
        <v>10</v>
      </c>
      <c r="C81" s="6">
        <v>71869</v>
      </c>
      <c r="D81" s="4" t="s">
        <v>10</v>
      </c>
      <c r="E81" s="4" t="s">
        <v>10</v>
      </c>
    </row>
    <row r="82" spans="1:5">
      <c r="A82" s="3" t="s">
        <v>1688</v>
      </c>
      <c r="B82" s="4" t="s">
        <v>10</v>
      </c>
      <c r="C82" s="4" t="s">
        <v>10</v>
      </c>
      <c r="D82" s="4" t="s">
        <v>10</v>
      </c>
      <c r="E82" s="4" t="s">
        <v>10</v>
      </c>
    </row>
    <row r="83" spans="1:5" ht="45">
      <c r="A83" s="2" t="s">
        <v>68</v>
      </c>
      <c r="B83" s="6">
        <v>-251193</v>
      </c>
      <c r="C83" s="6">
        <v>-252001</v>
      </c>
      <c r="D83" s="4" t="s">
        <v>10</v>
      </c>
      <c r="E83" s="4" t="s">
        <v>10</v>
      </c>
    </row>
    <row r="84" spans="1:5">
      <c r="A84" s="2" t="s">
        <v>69</v>
      </c>
      <c r="B84" s="6">
        <v>1603669</v>
      </c>
      <c r="C84" s="6">
        <v>1514849</v>
      </c>
      <c r="D84" s="4" t="s">
        <v>10</v>
      </c>
      <c r="E84" s="4" t="s">
        <v>10</v>
      </c>
    </row>
    <row r="85" spans="1:5">
      <c r="A85" s="2" t="s">
        <v>1020</v>
      </c>
      <c r="B85" s="6">
        <v>-842119</v>
      </c>
      <c r="C85" s="6">
        <v>-1018202</v>
      </c>
      <c r="D85" s="4" t="s">
        <v>10</v>
      </c>
      <c r="E85" s="4" t="s">
        <v>10</v>
      </c>
    </row>
    <row r="86" spans="1:5">
      <c r="A86" s="2" t="s">
        <v>71</v>
      </c>
      <c r="B86" s="6">
        <v>512740</v>
      </c>
      <c r="C86" s="6">
        <v>246633</v>
      </c>
      <c r="D86" s="4" t="s">
        <v>10</v>
      </c>
      <c r="E86" s="4" t="s">
        <v>10</v>
      </c>
    </row>
    <row r="87" spans="1:5" ht="30">
      <c r="A87" s="2" t="s">
        <v>72</v>
      </c>
      <c r="B87" s="6">
        <v>600967</v>
      </c>
      <c r="C87" s="6">
        <v>526316</v>
      </c>
      <c r="D87" s="4" t="s">
        <v>10</v>
      </c>
      <c r="E87" s="4" t="s">
        <v>10</v>
      </c>
    </row>
    <row r="88" spans="1:5" ht="30">
      <c r="A88" s="2" t="s">
        <v>1689</v>
      </c>
      <c r="B88" s="4" t="s">
        <v>10</v>
      </c>
      <c r="C88" s="4" t="s">
        <v>10</v>
      </c>
      <c r="D88" s="4" t="s">
        <v>10</v>
      </c>
      <c r="E88" s="4" t="s">
        <v>10</v>
      </c>
    </row>
    <row r="89" spans="1:5">
      <c r="A89" s="3" t="s">
        <v>65</v>
      </c>
      <c r="B89" s="4" t="s">
        <v>10</v>
      </c>
      <c r="C89" s="4" t="s">
        <v>10</v>
      </c>
      <c r="D89" s="4" t="s">
        <v>10</v>
      </c>
      <c r="E89" s="4" t="s">
        <v>10</v>
      </c>
    </row>
    <row r="90" spans="1:5" ht="30">
      <c r="A90" s="2" t="s">
        <v>73</v>
      </c>
      <c r="B90" s="4" t="s">
        <v>10</v>
      </c>
      <c r="C90" s="6">
        <v>71869</v>
      </c>
      <c r="D90" s="4" t="s">
        <v>10</v>
      </c>
      <c r="E90" s="4" t="s">
        <v>10</v>
      </c>
    </row>
    <row r="91" spans="1:5" ht="30">
      <c r="A91" s="2" t="s">
        <v>1690</v>
      </c>
      <c r="B91" s="4" t="s">
        <v>10</v>
      </c>
      <c r="C91" s="4" t="s">
        <v>10</v>
      </c>
      <c r="D91" s="4" t="s">
        <v>10</v>
      </c>
      <c r="E91" s="4" t="s">
        <v>10</v>
      </c>
    </row>
    <row r="92" spans="1:5">
      <c r="A92" s="3" t="s">
        <v>1688</v>
      </c>
      <c r="B92" s="4" t="s">
        <v>10</v>
      </c>
      <c r="C92" s="4" t="s">
        <v>10</v>
      </c>
      <c r="D92" s="4" t="s">
        <v>10</v>
      </c>
      <c r="E92" s="4" t="s">
        <v>10</v>
      </c>
    </row>
    <row r="93" spans="1:5">
      <c r="A93" s="2" t="s">
        <v>74</v>
      </c>
      <c r="B93" s="6">
        <v>2223</v>
      </c>
      <c r="C93" s="6">
        <v>1827</v>
      </c>
      <c r="D93" s="4" t="s">
        <v>10</v>
      </c>
      <c r="E93" s="4" t="s">
        <v>10</v>
      </c>
    </row>
    <row r="94" spans="1:5" ht="30">
      <c r="A94" s="2" t="s">
        <v>1691</v>
      </c>
      <c r="B94" s="4" t="s">
        <v>10</v>
      </c>
      <c r="C94" s="4" t="s">
        <v>10</v>
      </c>
      <c r="D94" s="4" t="s">
        <v>10</v>
      </c>
      <c r="E94" s="4" t="s">
        <v>10</v>
      </c>
    </row>
    <row r="95" spans="1:5">
      <c r="A95" s="3" t="s">
        <v>1688</v>
      </c>
      <c r="B95" s="4" t="s">
        <v>10</v>
      </c>
      <c r="C95" s="4" t="s">
        <v>10</v>
      </c>
      <c r="D95" s="4" t="s">
        <v>10</v>
      </c>
      <c r="E95" s="4" t="s">
        <v>10</v>
      </c>
    </row>
    <row r="96" spans="1:5">
      <c r="A96" s="2" t="s">
        <v>74</v>
      </c>
      <c r="B96" s="4">
        <v>154</v>
      </c>
      <c r="C96" s="4">
        <v>154</v>
      </c>
      <c r="D96" s="4" t="s">
        <v>10</v>
      </c>
      <c r="E96" s="4" t="s">
        <v>10</v>
      </c>
    </row>
    <row r="97" spans="1:5" ht="30">
      <c r="A97" s="2" t="s">
        <v>1692</v>
      </c>
      <c r="B97" s="4" t="s">
        <v>10</v>
      </c>
      <c r="C97" s="4" t="s">
        <v>10</v>
      </c>
      <c r="D97" s="4" t="s">
        <v>10</v>
      </c>
      <c r="E97" s="4" t="s">
        <v>10</v>
      </c>
    </row>
    <row r="98" spans="1:5">
      <c r="A98" s="3" t="s">
        <v>1688</v>
      </c>
      <c r="B98" s="4" t="s">
        <v>10</v>
      </c>
      <c r="C98" s="4" t="s">
        <v>10</v>
      </c>
      <c r="D98" s="4" t="s">
        <v>10</v>
      </c>
      <c r="E98" s="4" t="s">
        <v>10</v>
      </c>
    </row>
    <row r="99" spans="1:5">
      <c r="A99" s="2" t="s">
        <v>74</v>
      </c>
      <c r="B99" s="4">
        <v>6</v>
      </c>
      <c r="C99" s="4">
        <v>6</v>
      </c>
      <c r="D99" s="4" t="s">
        <v>10</v>
      </c>
      <c r="E99" s="4" t="s">
        <v>10</v>
      </c>
    </row>
    <row r="100" spans="1:5" ht="30">
      <c r="A100" s="2" t="s">
        <v>1683</v>
      </c>
      <c r="B100" s="4" t="s">
        <v>10</v>
      </c>
      <c r="C100" s="4" t="s">
        <v>10</v>
      </c>
      <c r="D100" s="4" t="s">
        <v>10</v>
      </c>
      <c r="E100" s="4" t="s">
        <v>10</v>
      </c>
    </row>
    <row r="101" spans="1:5">
      <c r="A101" s="3" t="s">
        <v>40</v>
      </c>
      <c r="B101" s="4" t="s">
        <v>10</v>
      </c>
      <c r="C101" s="4" t="s">
        <v>10</v>
      </c>
      <c r="D101" s="4" t="s">
        <v>10</v>
      </c>
      <c r="E101" s="4" t="s">
        <v>10</v>
      </c>
    </row>
    <row r="102" spans="1:5">
      <c r="A102" s="2" t="s">
        <v>41</v>
      </c>
      <c r="B102" s="6">
        <v>20988</v>
      </c>
      <c r="C102" s="4">
        <v>0</v>
      </c>
      <c r="D102" s="4">
        <v>0</v>
      </c>
      <c r="E102" s="4">
        <v>0</v>
      </c>
    </row>
    <row r="103" spans="1:5">
      <c r="A103" s="2" t="s">
        <v>42</v>
      </c>
      <c r="B103" s="6">
        <v>6146</v>
      </c>
      <c r="C103" s="4">
        <v>0</v>
      </c>
      <c r="D103" s="4" t="s">
        <v>10</v>
      </c>
      <c r="E103" s="4" t="s">
        <v>10</v>
      </c>
    </row>
    <row r="104" spans="1:5" ht="30">
      <c r="A104" s="2" t="s">
        <v>1687</v>
      </c>
      <c r="B104" s="4">
        <v>0</v>
      </c>
      <c r="C104" s="4">
        <v>0</v>
      </c>
      <c r="D104" s="4" t="s">
        <v>10</v>
      </c>
      <c r="E104" s="4" t="s">
        <v>10</v>
      </c>
    </row>
    <row r="105" spans="1:5">
      <c r="A105" s="2" t="s">
        <v>44</v>
      </c>
      <c r="B105" s="4">
        <v>0</v>
      </c>
      <c r="C105" s="4">
        <v>0</v>
      </c>
      <c r="D105" s="4" t="s">
        <v>10</v>
      </c>
      <c r="E105" s="4" t="s">
        <v>10</v>
      </c>
    </row>
    <row r="106" spans="1:5" ht="30">
      <c r="A106" s="2" t="s">
        <v>45</v>
      </c>
      <c r="B106" s="6">
        <v>5948</v>
      </c>
      <c r="C106" s="4">
        <v>0</v>
      </c>
      <c r="D106" s="4" t="s">
        <v>10</v>
      </c>
      <c r="E106" s="4" t="s">
        <v>10</v>
      </c>
    </row>
    <row r="107" spans="1:5">
      <c r="A107" s="2" t="s">
        <v>46</v>
      </c>
      <c r="B107" s="6">
        <v>33082</v>
      </c>
      <c r="C107" s="4">
        <v>0</v>
      </c>
      <c r="D107" s="4" t="s">
        <v>10</v>
      </c>
      <c r="E107" s="4" t="s">
        <v>10</v>
      </c>
    </row>
    <row r="108" spans="1:5">
      <c r="A108" s="2" t="s">
        <v>47</v>
      </c>
      <c r="B108" s="6">
        <v>3272</v>
      </c>
      <c r="C108" s="4">
        <v>0</v>
      </c>
      <c r="D108" s="4" t="s">
        <v>10</v>
      </c>
      <c r="E108" s="4" t="s">
        <v>10</v>
      </c>
    </row>
    <row r="109" spans="1:5">
      <c r="A109" s="2" t="s">
        <v>48</v>
      </c>
      <c r="B109" s="4">
        <v>0</v>
      </c>
      <c r="C109" s="4">
        <v>0</v>
      </c>
      <c r="D109" s="4" t="s">
        <v>10</v>
      </c>
      <c r="E109" s="4" t="s">
        <v>10</v>
      </c>
    </row>
    <row r="110" spans="1:5">
      <c r="A110" s="2" t="s">
        <v>49</v>
      </c>
      <c r="B110" s="4">
        <v>0</v>
      </c>
      <c r="C110" s="4">
        <v>0</v>
      </c>
      <c r="D110" s="4" t="s">
        <v>10</v>
      </c>
      <c r="E110" s="4" t="s">
        <v>10</v>
      </c>
    </row>
    <row r="111" spans="1:5">
      <c r="A111" s="2" t="s">
        <v>50</v>
      </c>
      <c r="B111" s="4">
        <v>0</v>
      </c>
      <c r="C111" s="4">
        <v>0</v>
      </c>
      <c r="D111" s="4" t="s">
        <v>10</v>
      </c>
      <c r="E111" s="4" t="s">
        <v>10</v>
      </c>
    </row>
    <row r="112" spans="1:5" ht="30">
      <c r="A112" s="2" t="s">
        <v>1006</v>
      </c>
      <c r="B112" s="6">
        <v>3824690</v>
      </c>
      <c r="C112" s="6">
        <v>3354891</v>
      </c>
      <c r="D112" s="4" t="s">
        <v>10</v>
      </c>
      <c r="E112" s="4" t="s">
        <v>10</v>
      </c>
    </row>
    <row r="113" spans="1:5">
      <c r="A113" s="2" t="s">
        <v>1008</v>
      </c>
      <c r="B113" s="6">
        <v>88227</v>
      </c>
      <c r="C113" s="4">
        <v>0</v>
      </c>
      <c r="D113" s="4" t="s">
        <v>10</v>
      </c>
      <c r="E113" s="4" t="s">
        <v>10</v>
      </c>
    </row>
    <row r="114" spans="1:5">
      <c r="A114" s="2" t="s">
        <v>51</v>
      </c>
      <c r="B114" s="6">
        <v>46774</v>
      </c>
      <c r="C114" s="6">
        <v>47818</v>
      </c>
      <c r="D114" s="4" t="s">
        <v>10</v>
      </c>
      <c r="E114" s="4" t="s">
        <v>10</v>
      </c>
    </row>
    <row r="115" spans="1:5">
      <c r="A115" s="2" t="s">
        <v>52</v>
      </c>
      <c r="B115" s="6">
        <v>3996045</v>
      </c>
      <c r="C115" s="6">
        <v>3402709</v>
      </c>
      <c r="D115" s="4" t="s">
        <v>10</v>
      </c>
      <c r="E115" s="4" t="s">
        <v>10</v>
      </c>
    </row>
    <row r="116" spans="1:5">
      <c r="A116" s="3" t="s">
        <v>53</v>
      </c>
      <c r="B116" s="4" t="s">
        <v>10</v>
      </c>
      <c r="C116" s="4" t="s">
        <v>10</v>
      </c>
      <c r="D116" s="4" t="s">
        <v>10</v>
      </c>
      <c r="E116" s="4" t="s">
        <v>10</v>
      </c>
    </row>
    <row r="117" spans="1:5" ht="30">
      <c r="A117" s="2" t="s">
        <v>54</v>
      </c>
      <c r="B117" s="6">
        <v>24966</v>
      </c>
      <c r="C117" s="6">
        <v>8213</v>
      </c>
      <c r="D117" s="4" t="s">
        <v>10</v>
      </c>
      <c r="E117" s="4" t="s">
        <v>10</v>
      </c>
    </row>
    <row r="118" spans="1:5">
      <c r="A118" s="2" t="s">
        <v>55</v>
      </c>
      <c r="B118" s="4">
        <v>0</v>
      </c>
      <c r="C118" s="4">
        <v>0</v>
      </c>
      <c r="D118" s="4" t="s">
        <v>10</v>
      </c>
      <c r="E118" s="4" t="s">
        <v>10</v>
      </c>
    </row>
    <row r="119" spans="1:5">
      <c r="A119" s="2" t="s">
        <v>56</v>
      </c>
      <c r="B119" s="6">
        <v>5937</v>
      </c>
      <c r="C119" s="6">
        <v>76468</v>
      </c>
      <c r="D119" s="4" t="s">
        <v>10</v>
      </c>
      <c r="E119" s="4" t="s">
        <v>10</v>
      </c>
    </row>
    <row r="120" spans="1:5">
      <c r="A120" s="2" t="s">
        <v>57</v>
      </c>
      <c r="B120" s="4" t="s">
        <v>10</v>
      </c>
      <c r="C120" s="4">
        <v>0</v>
      </c>
      <c r="D120" s="4" t="s">
        <v>10</v>
      </c>
      <c r="E120" s="4" t="s">
        <v>10</v>
      </c>
    </row>
    <row r="121" spans="1:5">
      <c r="A121" s="2" t="s">
        <v>58</v>
      </c>
      <c r="B121" s="6">
        <v>30903</v>
      </c>
      <c r="C121" s="6">
        <v>84681</v>
      </c>
      <c r="D121" s="4" t="s">
        <v>10</v>
      </c>
      <c r="E121" s="4" t="s">
        <v>10</v>
      </c>
    </row>
    <row r="122" spans="1:5" ht="30">
      <c r="A122" s="2" t="s">
        <v>59</v>
      </c>
      <c r="B122" s="6">
        <v>1985956</v>
      </c>
      <c r="C122" s="6">
        <v>2014599</v>
      </c>
      <c r="D122" s="4" t="s">
        <v>10</v>
      </c>
      <c r="E122" s="4" t="s">
        <v>10</v>
      </c>
    </row>
    <row r="123" spans="1:5">
      <c r="A123" s="2" t="s">
        <v>60</v>
      </c>
      <c r="B123" s="6">
        <v>610000</v>
      </c>
      <c r="C123" s="6">
        <v>610000</v>
      </c>
      <c r="D123" s="4" t="s">
        <v>10</v>
      </c>
      <c r="E123" s="4" t="s">
        <v>10</v>
      </c>
    </row>
    <row r="124" spans="1:5">
      <c r="A124" s="2" t="s">
        <v>61</v>
      </c>
      <c r="B124" s="4">
        <v>0</v>
      </c>
      <c r="C124" s="4" t="s">
        <v>10</v>
      </c>
      <c r="D124" s="4" t="s">
        <v>10</v>
      </c>
      <c r="E124" s="4" t="s">
        <v>10</v>
      </c>
    </row>
    <row r="125" spans="1:5">
      <c r="A125" s="2" t="s">
        <v>62</v>
      </c>
      <c r="B125" s="6">
        <v>10430</v>
      </c>
      <c r="C125" s="4">
        <v>0</v>
      </c>
      <c r="D125" s="4" t="s">
        <v>10</v>
      </c>
      <c r="E125" s="4" t="s">
        <v>10</v>
      </c>
    </row>
    <row r="126" spans="1:5">
      <c r="A126" s="2" t="s">
        <v>1012</v>
      </c>
      <c r="B126" s="6">
        <v>769593</v>
      </c>
      <c r="C126" s="6">
        <v>277856</v>
      </c>
      <c r="D126" s="4" t="s">
        <v>10</v>
      </c>
      <c r="E126" s="4" t="s">
        <v>10</v>
      </c>
    </row>
    <row r="127" spans="1:5">
      <c r="A127" s="2" t="s">
        <v>63</v>
      </c>
      <c r="B127" s="4">
        <v>0</v>
      </c>
      <c r="C127" s="4">
        <v>0</v>
      </c>
      <c r="D127" s="4" t="s">
        <v>10</v>
      </c>
      <c r="E127" s="4" t="s">
        <v>10</v>
      </c>
    </row>
    <row r="128" spans="1:5">
      <c r="A128" s="2" t="s">
        <v>64</v>
      </c>
      <c r="B128" s="6">
        <v>3406882</v>
      </c>
      <c r="C128" s="6">
        <v>2987136</v>
      </c>
      <c r="D128" s="4" t="s">
        <v>10</v>
      </c>
      <c r="E128" s="4" t="s">
        <v>10</v>
      </c>
    </row>
    <row r="129" spans="1:5">
      <c r="A129" s="3" t="s">
        <v>65</v>
      </c>
      <c r="B129" s="4" t="s">
        <v>10</v>
      </c>
      <c r="C129" s="4" t="s">
        <v>10</v>
      </c>
      <c r="D129" s="4" t="s">
        <v>10</v>
      </c>
      <c r="E129" s="4" t="s">
        <v>10</v>
      </c>
    </row>
    <row r="130" spans="1:5" ht="30">
      <c r="A130" s="2" t="s">
        <v>73</v>
      </c>
      <c r="B130" s="4" t="s">
        <v>10</v>
      </c>
      <c r="C130" s="4">
        <v>0</v>
      </c>
      <c r="D130" s="4" t="s">
        <v>10</v>
      </c>
      <c r="E130" s="4" t="s">
        <v>10</v>
      </c>
    </row>
    <row r="131" spans="1:5">
      <c r="A131" s="3" t="s">
        <v>1688</v>
      </c>
      <c r="B131" s="4" t="s">
        <v>10</v>
      </c>
      <c r="C131" s="4" t="s">
        <v>10</v>
      </c>
      <c r="D131" s="4" t="s">
        <v>10</v>
      </c>
      <c r="E131" s="4" t="s">
        <v>10</v>
      </c>
    </row>
    <row r="132" spans="1:5" ht="45">
      <c r="A132" s="2" t="s">
        <v>68</v>
      </c>
      <c r="B132" s="4">
        <v>0</v>
      </c>
      <c r="C132" s="4">
        <v>0</v>
      </c>
      <c r="D132" s="4" t="s">
        <v>10</v>
      </c>
      <c r="E132" s="4" t="s">
        <v>10</v>
      </c>
    </row>
    <row r="133" spans="1:5">
      <c r="A133" s="2" t="s">
        <v>69</v>
      </c>
      <c r="B133" s="6">
        <v>223412</v>
      </c>
      <c r="C133" s="6">
        <v>232964</v>
      </c>
      <c r="D133" s="4" t="s">
        <v>10</v>
      </c>
      <c r="E133" s="4" t="s">
        <v>10</v>
      </c>
    </row>
    <row r="134" spans="1:5">
      <c r="A134" s="2" t="s">
        <v>1020</v>
      </c>
      <c r="B134" s="6">
        <v>365751</v>
      </c>
      <c r="C134" s="6">
        <v>182609</v>
      </c>
      <c r="D134" s="4" t="s">
        <v>10</v>
      </c>
      <c r="E134" s="4" t="s">
        <v>10</v>
      </c>
    </row>
    <row r="135" spans="1:5">
      <c r="A135" s="2" t="s">
        <v>71</v>
      </c>
      <c r="B135" s="6">
        <v>589163</v>
      </c>
      <c r="C135" s="6">
        <v>415573</v>
      </c>
      <c r="D135" s="4" t="s">
        <v>10</v>
      </c>
      <c r="E135" s="4" t="s">
        <v>10</v>
      </c>
    </row>
    <row r="136" spans="1:5" ht="30">
      <c r="A136" s="2" t="s">
        <v>72</v>
      </c>
      <c r="B136" s="6">
        <v>3996045</v>
      </c>
      <c r="C136" s="6">
        <v>3402709</v>
      </c>
      <c r="D136" s="4" t="s">
        <v>10</v>
      </c>
      <c r="E136" s="4" t="s">
        <v>10</v>
      </c>
    </row>
    <row r="137" spans="1:5" ht="45">
      <c r="A137" s="2" t="s">
        <v>1693</v>
      </c>
      <c r="B137" s="4" t="s">
        <v>10</v>
      </c>
      <c r="C137" s="4" t="s">
        <v>10</v>
      </c>
      <c r="D137" s="4" t="s">
        <v>10</v>
      </c>
      <c r="E137" s="4" t="s">
        <v>10</v>
      </c>
    </row>
    <row r="138" spans="1:5">
      <c r="A138" s="3" t="s">
        <v>65</v>
      </c>
      <c r="B138" s="4" t="s">
        <v>10</v>
      </c>
      <c r="C138" s="4" t="s">
        <v>10</v>
      </c>
      <c r="D138" s="4" t="s">
        <v>10</v>
      </c>
      <c r="E138" s="4" t="s">
        <v>10</v>
      </c>
    </row>
    <row r="139" spans="1:5" ht="30">
      <c r="A139" s="2" t="s">
        <v>73</v>
      </c>
      <c r="B139" s="4" t="s">
        <v>10</v>
      </c>
      <c r="C139" s="4">
        <v>0</v>
      </c>
      <c r="D139" s="4" t="s">
        <v>10</v>
      </c>
      <c r="E139" s="4" t="s">
        <v>10</v>
      </c>
    </row>
    <row r="140" spans="1:5" ht="45">
      <c r="A140" s="2" t="s">
        <v>1694</v>
      </c>
      <c r="B140" s="4" t="s">
        <v>10</v>
      </c>
      <c r="C140" s="4" t="s">
        <v>10</v>
      </c>
      <c r="D140" s="4" t="s">
        <v>10</v>
      </c>
      <c r="E140" s="4" t="s">
        <v>10</v>
      </c>
    </row>
    <row r="141" spans="1:5">
      <c r="A141" s="3" t="s">
        <v>1688</v>
      </c>
      <c r="B141" s="4" t="s">
        <v>10</v>
      </c>
      <c r="C141" s="4" t="s">
        <v>10</v>
      </c>
      <c r="D141" s="4" t="s">
        <v>10</v>
      </c>
      <c r="E141" s="4" t="s">
        <v>10</v>
      </c>
    </row>
    <row r="142" spans="1:5">
      <c r="A142" s="2" t="s">
        <v>74</v>
      </c>
      <c r="B142" s="4">
        <v>0</v>
      </c>
      <c r="C142" s="4">
        <v>0</v>
      </c>
      <c r="D142" s="4" t="s">
        <v>10</v>
      </c>
      <c r="E142" s="4" t="s">
        <v>10</v>
      </c>
    </row>
    <row r="143" spans="1:5" ht="45">
      <c r="A143" s="2" t="s">
        <v>1695</v>
      </c>
      <c r="B143" s="4" t="s">
        <v>10</v>
      </c>
      <c r="C143" s="4" t="s">
        <v>10</v>
      </c>
      <c r="D143" s="4" t="s">
        <v>10</v>
      </c>
      <c r="E143" s="4" t="s">
        <v>10</v>
      </c>
    </row>
    <row r="144" spans="1:5">
      <c r="A144" s="3" t="s">
        <v>1688</v>
      </c>
      <c r="B144" s="4" t="s">
        <v>10</v>
      </c>
      <c r="C144" s="4" t="s">
        <v>10</v>
      </c>
      <c r="D144" s="4" t="s">
        <v>10</v>
      </c>
      <c r="E144" s="4" t="s">
        <v>10</v>
      </c>
    </row>
    <row r="145" spans="1:5">
      <c r="A145" s="2" t="s">
        <v>74</v>
      </c>
      <c r="B145" s="4">
        <v>0</v>
      </c>
      <c r="C145" s="4">
        <v>0</v>
      </c>
      <c r="D145" s="4" t="s">
        <v>10</v>
      </c>
      <c r="E145" s="4" t="s">
        <v>10</v>
      </c>
    </row>
    <row r="146" spans="1:5" ht="45">
      <c r="A146" s="2" t="s">
        <v>1696</v>
      </c>
      <c r="B146" s="4" t="s">
        <v>10</v>
      </c>
      <c r="C146" s="4" t="s">
        <v>10</v>
      </c>
      <c r="D146" s="4" t="s">
        <v>10</v>
      </c>
      <c r="E146" s="4" t="s">
        <v>10</v>
      </c>
    </row>
    <row r="147" spans="1:5">
      <c r="A147" s="3" t="s">
        <v>1688</v>
      </c>
      <c r="B147" s="4" t="s">
        <v>10</v>
      </c>
      <c r="C147" s="4" t="s">
        <v>10</v>
      </c>
      <c r="D147" s="4" t="s">
        <v>10</v>
      </c>
      <c r="E147" s="4" t="s">
        <v>10</v>
      </c>
    </row>
    <row r="148" spans="1:5">
      <c r="A148" s="2" t="s">
        <v>74</v>
      </c>
      <c r="B148" s="4">
        <v>0</v>
      </c>
      <c r="C148" s="4">
        <v>0</v>
      </c>
      <c r="D148" s="4" t="s">
        <v>10</v>
      </c>
      <c r="E148" s="4" t="s">
        <v>10</v>
      </c>
    </row>
    <row r="149" spans="1:5">
      <c r="A149" s="2" t="s">
        <v>1684</v>
      </c>
      <c r="B149" s="4" t="s">
        <v>10</v>
      </c>
      <c r="C149" s="4" t="s">
        <v>10</v>
      </c>
      <c r="D149" s="4" t="s">
        <v>10</v>
      </c>
      <c r="E149" s="4" t="s">
        <v>10</v>
      </c>
    </row>
    <row r="150" spans="1:5">
      <c r="A150" s="3" t="s">
        <v>40</v>
      </c>
      <c r="B150" s="4" t="s">
        <v>10</v>
      </c>
      <c r="C150" s="4" t="s">
        <v>10</v>
      </c>
      <c r="D150" s="4" t="s">
        <v>10</v>
      </c>
      <c r="E150" s="4" t="s">
        <v>10</v>
      </c>
    </row>
    <row r="151" spans="1:5">
      <c r="A151" s="2" t="s">
        <v>41</v>
      </c>
      <c r="B151" s="4">
        <v>0</v>
      </c>
      <c r="C151" s="6">
        <v>6451</v>
      </c>
      <c r="D151" s="6">
        <v>18878</v>
      </c>
      <c r="E151" s="4">
        <v>176</v>
      </c>
    </row>
    <row r="152" spans="1:5">
      <c r="A152" s="2" t="s">
        <v>42</v>
      </c>
      <c r="B152" s="4">
        <v>0</v>
      </c>
      <c r="C152" s="4">
        <v>0</v>
      </c>
      <c r="D152" s="4" t="s">
        <v>10</v>
      </c>
      <c r="E152" s="4" t="s">
        <v>10</v>
      </c>
    </row>
    <row r="153" spans="1:5" ht="30">
      <c r="A153" s="2" t="s">
        <v>1687</v>
      </c>
      <c r="B153" s="4">
        <v>0</v>
      </c>
      <c r="C153" s="6">
        <v>207563</v>
      </c>
      <c r="D153" s="4" t="s">
        <v>10</v>
      </c>
      <c r="E153" s="4" t="s">
        <v>10</v>
      </c>
    </row>
    <row r="154" spans="1:5">
      <c r="A154" s="2" t="s">
        <v>44</v>
      </c>
      <c r="B154" s="6">
        <v>4419</v>
      </c>
      <c r="C154" s="6">
        <v>6104</v>
      </c>
      <c r="D154" s="4" t="s">
        <v>10</v>
      </c>
      <c r="E154" s="4" t="s">
        <v>10</v>
      </c>
    </row>
    <row r="155" spans="1:5" ht="30">
      <c r="A155" s="2" t="s">
        <v>45</v>
      </c>
      <c r="B155" s="6">
        <v>62945</v>
      </c>
      <c r="C155" s="6">
        <v>38553</v>
      </c>
      <c r="D155" s="4" t="s">
        <v>10</v>
      </c>
      <c r="E155" s="4" t="s">
        <v>10</v>
      </c>
    </row>
    <row r="156" spans="1:5">
      <c r="A156" s="2" t="s">
        <v>46</v>
      </c>
      <c r="B156" s="6">
        <v>67364</v>
      </c>
      <c r="C156" s="6">
        <v>258671</v>
      </c>
      <c r="D156" s="4" t="s">
        <v>10</v>
      </c>
      <c r="E156" s="4" t="s">
        <v>10</v>
      </c>
    </row>
    <row r="157" spans="1:5">
      <c r="A157" s="2" t="s">
        <v>47</v>
      </c>
      <c r="B157" s="6">
        <v>251430</v>
      </c>
      <c r="C157" s="6">
        <v>251213</v>
      </c>
      <c r="D157" s="4" t="s">
        <v>10</v>
      </c>
      <c r="E157" s="4" t="s">
        <v>10</v>
      </c>
    </row>
    <row r="158" spans="1:5">
      <c r="A158" s="2" t="s">
        <v>48</v>
      </c>
      <c r="B158" s="4">
        <v>0</v>
      </c>
      <c r="C158" s="4">
        <v>0</v>
      </c>
      <c r="D158" s="4" t="s">
        <v>10</v>
      </c>
      <c r="E158" s="4" t="s">
        <v>10</v>
      </c>
    </row>
    <row r="159" spans="1:5">
      <c r="A159" s="2" t="s">
        <v>49</v>
      </c>
      <c r="B159" s="6">
        <v>315490</v>
      </c>
      <c r="C159" s="6">
        <v>258761</v>
      </c>
      <c r="D159" s="4" t="s">
        <v>10</v>
      </c>
      <c r="E159" s="4" t="s">
        <v>10</v>
      </c>
    </row>
    <row r="160" spans="1:5">
      <c r="A160" s="2" t="s">
        <v>50</v>
      </c>
      <c r="B160" s="6">
        <v>1256741</v>
      </c>
      <c r="C160" s="6">
        <v>1195594</v>
      </c>
      <c r="D160" s="4" t="s">
        <v>10</v>
      </c>
      <c r="E160" s="4" t="s">
        <v>10</v>
      </c>
    </row>
    <row r="161" spans="1:5" ht="30">
      <c r="A161" s="2" t="s">
        <v>1006</v>
      </c>
      <c r="B161" s="6">
        <v>1118952</v>
      </c>
      <c r="C161" s="6">
        <v>1127135</v>
      </c>
      <c r="D161" s="4" t="s">
        <v>10</v>
      </c>
      <c r="E161" s="4" t="s">
        <v>10</v>
      </c>
    </row>
    <row r="162" spans="1:5">
      <c r="A162" s="2" t="s">
        <v>1008</v>
      </c>
      <c r="B162" s="6">
        <v>1011218</v>
      </c>
      <c r="C162" s="6">
        <v>471329</v>
      </c>
      <c r="D162" s="4" t="s">
        <v>10</v>
      </c>
      <c r="E162" s="4" t="s">
        <v>10</v>
      </c>
    </row>
    <row r="163" spans="1:5">
      <c r="A163" s="2" t="s">
        <v>51</v>
      </c>
      <c r="B163" s="6">
        <v>22440</v>
      </c>
      <c r="C163" s="6">
        <v>18402</v>
      </c>
      <c r="D163" s="4" t="s">
        <v>10</v>
      </c>
      <c r="E163" s="4" t="s">
        <v>10</v>
      </c>
    </row>
    <row r="164" spans="1:5">
      <c r="A164" s="2" t="s">
        <v>52</v>
      </c>
      <c r="B164" s="6">
        <v>4043635</v>
      </c>
      <c r="C164" s="6">
        <v>3581105</v>
      </c>
      <c r="D164" s="4" t="s">
        <v>10</v>
      </c>
      <c r="E164" s="4" t="s">
        <v>10</v>
      </c>
    </row>
    <row r="165" spans="1:5">
      <c r="A165" s="3" t="s">
        <v>53</v>
      </c>
      <c r="B165" s="4" t="s">
        <v>10</v>
      </c>
      <c r="C165" s="4" t="s">
        <v>10</v>
      </c>
      <c r="D165" s="4" t="s">
        <v>10</v>
      </c>
      <c r="E165" s="4" t="s">
        <v>10</v>
      </c>
    </row>
    <row r="166" spans="1:5" ht="30">
      <c r="A166" s="2" t="s">
        <v>54</v>
      </c>
      <c r="B166" s="6">
        <v>121521</v>
      </c>
      <c r="C166" s="6">
        <v>83683</v>
      </c>
      <c r="D166" s="4" t="s">
        <v>10</v>
      </c>
      <c r="E166" s="4" t="s">
        <v>10</v>
      </c>
    </row>
    <row r="167" spans="1:5">
      <c r="A167" s="2" t="s">
        <v>55</v>
      </c>
      <c r="B167" s="6">
        <v>3846</v>
      </c>
      <c r="C167" s="6">
        <v>4803</v>
      </c>
      <c r="D167" s="4" t="s">
        <v>10</v>
      </c>
      <c r="E167" s="4" t="s">
        <v>10</v>
      </c>
    </row>
    <row r="168" spans="1:5">
      <c r="A168" s="2" t="s">
        <v>56</v>
      </c>
      <c r="B168" s="4">
        <v>0</v>
      </c>
      <c r="C168" s="4">
        <v>0</v>
      </c>
      <c r="D168" s="4" t="s">
        <v>10</v>
      </c>
      <c r="E168" s="4" t="s">
        <v>10</v>
      </c>
    </row>
    <row r="169" spans="1:5">
      <c r="A169" s="2" t="s">
        <v>57</v>
      </c>
      <c r="B169" s="4" t="s">
        <v>10</v>
      </c>
      <c r="C169" s="6">
        <v>11386</v>
      </c>
      <c r="D169" s="4" t="s">
        <v>10</v>
      </c>
      <c r="E169" s="4" t="s">
        <v>10</v>
      </c>
    </row>
    <row r="170" spans="1:5">
      <c r="A170" s="2" t="s">
        <v>58</v>
      </c>
      <c r="B170" s="6">
        <v>125367</v>
      </c>
      <c r="C170" s="6">
        <v>99872</v>
      </c>
      <c r="D170" s="4" t="s">
        <v>10</v>
      </c>
      <c r="E170" s="4" t="s">
        <v>10</v>
      </c>
    </row>
    <row r="171" spans="1:5" ht="30">
      <c r="A171" s="2" t="s">
        <v>59</v>
      </c>
      <c r="B171" s="4">
        <v>0</v>
      </c>
      <c r="C171" s="4">
        <v>0</v>
      </c>
      <c r="D171" s="4" t="s">
        <v>10</v>
      </c>
      <c r="E171" s="4" t="s">
        <v>10</v>
      </c>
    </row>
    <row r="172" spans="1:5">
      <c r="A172" s="2" t="s">
        <v>60</v>
      </c>
      <c r="B172" s="4">
        <v>0</v>
      </c>
      <c r="C172" s="4">
        <v>0</v>
      </c>
      <c r="D172" s="4" t="s">
        <v>10</v>
      </c>
      <c r="E172" s="4" t="s">
        <v>10</v>
      </c>
    </row>
    <row r="173" spans="1:5">
      <c r="A173" s="2" t="s">
        <v>61</v>
      </c>
      <c r="B173" s="4">
        <v>0</v>
      </c>
      <c r="C173" s="4" t="s">
        <v>10</v>
      </c>
      <c r="D173" s="4" t="s">
        <v>10</v>
      </c>
      <c r="E173" s="4" t="s">
        <v>10</v>
      </c>
    </row>
    <row r="174" spans="1:5">
      <c r="A174" s="2" t="s">
        <v>62</v>
      </c>
      <c r="B174" s="6">
        <v>69483</v>
      </c>
      <c r="C174" s="6">
        <v>41662</v>
      </c>
      <c r="D174" s="4" t="s">
        <v>10</v>
      </c>
      <c r="E174" s="4" t="s">
        <v>10</v>
      </c>
    </row>
    <row r="175" spans="1:5">
      <c r="A175" s="2" t="s">
        <v>1012</v>
      </c>
      <c r="B175" s="4">
        <v>0</v>
      </c>
      <c r="C175" s="4">
        <v>0</v>
      </c>
      <c r="D175" s="4" t="s">
        <v>10</v>
      </c>
      <c r="E175" s="4" t="s">
        <v>10</v>
      </c>
    </row>
    <row r="176" spans="1:5">
      <c r="A176" s="2" t="s">
        <v>63</v>
      </c>
      <c r="B176" s="6">
        <v>24095</v>
      </c>
      <c r="C176" s="6">
        <v>84680</v>
      </c>
      <c r="D176" s="4" t="s">
        <v>10</v>
      </c>
      <c r="E176" s="4" t="s">
        <v>10</v>
      </c>
    </row>
    <row r="177" spans="1:5">
      <c r="A177" s="2" t="s">
        <v>64</v>
      </c>
      <c r="B177" s="6">
        <v>218945</v>
      </c>
      <c r="C177" s="6">
        <v>226214</v>
      </c>
      <c r="D177" s="4" t="s">
        <v>10</v>
      </c>
      <c r="E177" s="4" t="s">
        <v>10</v>
      </c>
    </row>
    <row r="178" spans="1:5">
      <c r="A178" s="3" t="s">
        <v>65</v>
      </c>
      <c r="B178" s="4" t="s">
        <v>10</v>
      </c>
      <c r="C178" s="4" t="s">
        <v>10</v>
      </c>
      <c r="D178" s="4" t="s">
        <v>10</v>
      </c>
      <c r="E178" s="4" t="s">
        <v>10</v>
      </c>
    </row>
    <row r="179" spans="1:5" ht="30">
      <c r="A179" s="2" t="s">
        <v>73</v>
      </c>
      <c r="B179" s="4" t="s">
        <v>10</v>
      </c>
      <c r="C179" s="4">
        <v>0</v>
      </c>
      <c r="D179" s="4" t="s">
        <v>10</v>
      </c>
      <c r="E179" s="4" t="s">
        <v>10</v>
      </c>
    </row>
    <row r="180" spans="1:5">
      <c r="A180" s="3" t="s">
        <v>1688</v>
      </c>
      <c r="B180" s="4" t="s">
        <v>10</v>
      </c>
      <c r="C180" s="4" t="s">
        <v>10</v>
      </c>
      <c r="D180" s="4" t="s">
        <v>10</v>
      </c>
      <c r="E180" s="4" t="s">
        <v>10</v>
      </c>
    </row>
    <row r="181" spans="1:5" ht="45">
      <c r="A181" s="2" t="s">
        <v>68</v>
      </c>
      <c r="B181" s="4">
        <v>0</v>
      </c>
      <c r="C181" s="4">
        <v>0</v>
      </c>
      <c r="D181" s="4" t="s">
        <v>10</v>
      </c>
      <c r="E181" s="4" t="s">
        <v>10</v>
      </c>
    </row>
    <row r="182" spans="1:5">
      <c r="A182" s="2" t="s">
        <v>69</v>
      </c>
      <c r="B182" s="6">
        <v>3983196</v>
      </c>
      <c r="C182" s="6">
        <v>3853000</v>
      </c>
      <c r="D182" s="4" t="s">
        <v>10</v>
      </c>
      <c r="E182" s="4" t="s">
        <v>10</v>
      </c>
    </row>
    <row r="183" spans="1:5">
      <c r="A183" s="2" t="s">
        <v>1020</v>
      </c>
      <c r="B183" s="6">
        <v>-158506</v>
      </c>
      <c r="C183" s="6">
        <v>-498109</v>
      </c>
      <c r="D183" s="4" t="s">
        <v>10</v>
      </c>
      <c r="E183" s="4" t="s">
        <v>10</v>
      </c>
    </row>
    <row r="184" spans="1:5">
      <c r="A184" s="2" t="s">
        <v>71</v>
      </c>
      <c r="B184" s="6">
        <v>3824690</v>
      </c>
      <c r="C184" s="6">
        <v>3354891</v>
      </c>
      <c r="D184" s="4" t="s">
        <v>10</v>
      </c>
      <c r="E184" s="4" t="s">
        <v>10</v>
      </c>
    </row>
    <row r="185" spans="1:5" ht="30">
      <c r="A185" s="2" t="s">
        <v>72</v>
      </c>
      <c r="B185" s="6">
        <v>4043635</v>
      </c>
      <c r="C185" s="6">
        <v>3581105</v>
      </c>
      <c r="D185" s="4" t="s">
        <v>10</v>
      </c>
      <c r="E185" s="4" t="s">
        <v>10</v>
      </c>
    </row>
    <row r="186" spans="1:5" ht="30">
      <c r="A186" s="2" t="s">
        <v>1697</v>
      </c>
      <c r="B186" s="4" t="s">
        <v>10</v>
      </c>
      <c r="C186" s="4" t="s">
        <v>10</v>
      </c>
      <c r="D186" s="4" t="s">
        <v>10</v>
      </c>
      <c r="E186" s="4" t="s">
        <v>10</v>
      </c>
    </row>
    <row r="187" spans="1:5">
      <c r="A187" s="3" t="s">
        <v>65</v>
      </c>
      <c r="B187" s="4" t="s">
        <v>10</v>
      </c>
      <c r="C187" s="4" t="s">
        <v>10</v>
      </c>
      <c r="D187" s="4" t="s">
        <v>10</v>
      </c>
      <c r="E187" s="4" t="s">
        <v>10</v>
      </c>
    </row>
    <row r="188" spans="1:5" ht="30">
      <c r="A188" s="2" t="s">
        <v>73</v>
      </c>
      <c r="B188" s="4" t="s">
        <v>10</v>
      </c>
      <c r="C188" s="4">
        <v>0</v>
      </c>
      <c r="D188" s="4" t="s">
        <v>10</v>
      </c>
      <c r="E188" s="4" t="s">
        <v>10</v>
      </c>
    </row>
    <row r="189" spans="1:5" ht="30">
      <c r="A189" s="2" t="s">
        <v>1698</v>
      </c>
      <c r="B189" s="4" t="s">
        <v>10</v>
      </c>
      <c r="C189" s="4" t="s">
        <v>10</v>
      </c>
      <c r="D189" s="4" t="s">
        <v>10</v>
      </c>
      <c r="E189" s="4" t="s">
        <v>10</v>
      </c>
    </row>
    <row r="190" spans="1:5">
      <c r="A190" s="3" t="s">
        <v>1688</v>
      </c>
      <c r="B190" s="4" t="s">
        <v>10</v>
      </c>
      <c r="C190" s="4" t="s">
        <v>10</v>
      </c>
      <c r="D190" s="4" t="s">
        <v>10</v>
      </c>
      <c r="E190" s="4" t="s">
        <v>10</v>
      </c>
    </row>
    <row r="191" spans="1:5">
      <c r="A191" s="2" t="s">
        <v>74</v>
      </c>
      <c r="B191" s="4">
        <v>0</v>
      </c>
      <c r="C191" s="4">
        <v>0</v>
      </c>
      <c r="D191" s="4" t="s">
        <v>10</v>
      </c>
      <c r="E191" s="4" t="s">
        <v>10</v>
      </c>
    </row>
    <row r="192" spans="1:5" ht="30">
      <c r="A192" s="2" t="s">
        <v>1699</v>
      </c>
      <c r="B192" s="4" t="s">
        <v>10</v>
      </c>
      <c r="C192" s="4" t="s">
        <v>10</v>
      </c>
      <c r="D192" s="4" t="s">
        <v>10</v>
      </c>
      <c r="E192" s="4" t="s">
        <v>10</v>
      </c>
    </row>
    <row r="193" spans="1:5">
      <c r="A193" s="3" t="s">
        <v>1688</v>
      </c>
      <c r="B193" s="4" t="s">
        <v>10</v>
      </c>
      <c r="C193" s="4" t="s">
        <v>10</v>
      </c>
      <c r="D193" s="4" t="s">
        <v>10</v>
      </c>
      <c r="E193" s="4" t="s">
        <v>10</v>
      </c>
    </row>
    <row r="194" spans="1:5">
      <c r="A194" s="2" t="s">
        <v>74</v>
      </c>
      <c r="B194" s="4">
        <v>0</v>
      </c>
      <c r="C194" s="4">
        <v>0</v>
      </c>
      <c r="D194" s="4" t="s">
        <v>10</v>
      </c>
      <c r="E194" s="4" t="s">
        <v>10</v>
      </c>
    </row>
    <row r="195" spans="1:5" ht="30">
      <c r="A195" s="2" t="s">
        <v>1700</v>
      </c>
      <c r="B195" s="4" t="s">
        <v>10</v>
      </c>
      <c r="C195" s="4" t="s">
        <v>10</v>
      </c>
      <c r="D195" s="4" t="s">
        <v>10</v>
      </c>
      <c r="E195" s="4" t="s">
        <v>10</v>
      </c>
    </row>
    <row r="196" spans="1:5">
      <c r="A196" s="3" t="s">
        <v>1688</v>
      </c>
      <c r="B196" s="4" t="s">
        <v>10</v>
      </c>
      <c r="C196" s="4" t="s">
        <v>10</v>
      </c>
      <c r="D196" s="4" t="s">
        <v>10</v>
      </c>
      <c r="E196" s="4" t="s">
        <v>10</v>
      </c>
    </row>
    <row r="197" spans="1:5">
      <c r="A197" s="2" t="s">
        <v>74</v>
      </c>
      <c r="B197" s="4">
        <v>0</v>
      </c>
      <c r="C197" s="4">
        <v>0</v>
      </c>
      <c r="D197" s="4" t="s">
        <v>10</v>
      </c>
      <c r="E197" s="4" t="s">
        <v>10</v>
      </c>
    </row>
    <row r="198" spans="1:5">
      <c r="A198" s="2" t="s">
        <v>976</v>
      </c>
      <c r="B198" s="4" t="s">
        <v>10</v>
      </c>
      <c r="C198" s="4" t="s">
        <v>10</v>
      </c>
      <c r="D198" s="4" t="s">
        <v>10</v>
      </c>
      <c r="E198" s="4" t="s">
        <v>10</v>
      </c>
    </row>
    <row r="199" spans="1:5">
      <c r="A199" s="3" t="s">
        <v>40</v>
      </c>
      <c r="B199" s="4" t="s">
        <v>10</v>
      </c>
      <c r="C199" s="4" t="s">
        <v>10</v>
      </c>
      <c r="D199" s="4" t="s">
        <v>10</v>
      </c>
      <c r="E199" s="4" t="s">
        <v>10</v>
      </c>
    </row>
    <row r="200" spans="1:5">
      <c r="A200" s="2" t="s">
        <v>41</v>
      </c>
      <c r="B200" s="4">
        <v>0</v>
      </c>
      <c r="C200" s="4">
        <v>0</v>
      </c>
      <c r="D200" s="4">
        <v>0</v>
      </c>
      <c r="E200" s="4">
        <v>0</v>
      </c>
    </row>
    <row r="201" spans="1:5">
      <c r="A201" s="2" t="s">
        <v>42</v>
      </c>
      <c r="B201" s="4">
        <v>0</v>
      </c>
      <c r="C201" s="4">
        <v>0</v>
      </c>
      <c r="D201" s="4" t="s">
        <v>10</v>
      </c>
      <c r="E201" s="4" t="s">
        <v>10</v>
      </c>
    </row>
    <row r="202" spans="1:5" ht="30">
      <c r="A202" s="2" t="s">
        <v>1687</v>
      </c>
      <c r="B202" s="6">
        <v>264805</v>
      </c>
      <c r="C202" s="4">
        <v>0</v>
      </c>
      <c r="D202" s="4" t="s">
        <v>10</v>
      </c>
      <c r="E202" s="4" t="s">
        <v>10</v>
      </c>
    </row>
    <row r="203" spans="1:5">
      <c r="A203" s="2" t="s">
        <v>44</v>
      </c>
      <c r="B203" s="4">
        <v>0</v>
      </c>
      <c r="C203" s="4">
        <v>0</v>
      </c>
      <c r="D203" s="4" t="s">
        <v>10</v>
      </c>
      <c r="E203" s="4" t="s">
        <v>10</v>
      </c>
    </row>
    <row r="204" spans="1:5" ht="30">
      <c r="A204" s="2" t="s">
        <v>45</v>
      </c>
      <c r="B204" s="4">
        <v>0</v>
      </c>
      <c r="C204" s="4">
        <v>0</v>
      </c>
      <c r="D204" s="4" t="s">
        <v>10</v>
      </c>
      <c r="E204" s="4" t="s">
        <v>10</v>
      </c>
    </row>
    <row r="205" spans="1:5">
      <c r="A205" s="2" t="s">
        <v>46</v>
      </c>
      <c r="B205" s="6">
        <v>264805</v>
      </c>
      <c r="C205" s="4">
        <v>0</v>
      </c>
      <c r="D205" s="4" t="s">
        <v>10</v>
      </c>
      <c r="E205" s="4" t="s">
        <v>10</v>
      </c>
    </row>
    <row r="206" spans="1:5">
      <c r="A206" s="2" t="s">
        <v>47</v>
      </c>
      <c r="B206" s="4">
        <v>0</v>
      </c>
      <c r="C206" s="4">
        <v>0</v>
      </c>
      <c r="D206" s="4" t="s">
        <v>10</v>
      </c>
      <c r="E206" s="4" t="s">
        <v>10</v>
      </c>
    </row>
    <row r="207" spans="1:5">
      <c r="A207" s="2" t="s">
        <v>48</v>
      </c>
      <c r="B207" s="6">
        <v>1596337</v>
      </c>
      <c r="C207" s="6">
        <v>1602373</v>
      </c>
      <c r="D207" s="4" t="s">
        <v>10</v>
      </c>
      <c r="E207" s="4" t="s">
        <v>10</v>
      </c>
    </row>
    <row r="208" spans="1:5">
      <c r="A208" s="2" t="s">
        <v>49</v>
      </c>
      <c r="B208" s="4">
        <v>0</v>
      </c>
      <c r="C208" s="4">
        <v>0</v>
      </c>
      <c r="D208" s="4" t="s">
        <v>10</v>
      </c>
      <c r="E208" s="4" t="s">
        <v>10</v>
      </c>
    </row>
    <row r="209" spans="1:5">
      <c r="A209" s="2" t="s">
        <v>50</v>
      </c>
      <c r="B209" s="4">
        <v>0</v>
      </c>
      <c r="C209" s="4">
        <v>0</v>
      </c>
      <c r="D209" s="4" t="s">
        <v>10</v>
      </c>
      <c r="E209" s="4" t="s">
        <v>10</v>
      </c>
    </row>
    <row r="210" spans="1:5" ht="30">
      <c r="A210" s="2" t="s">
        <v>1006</v>
      </c>
      <c r="B210" s="4">
        <v>0</v>
      </c>
      <c r="C210" s="4">
        <v>0</v>
      </c>
      <c r="D210" s="4" t="s">
        <v>10</v>
      </c>
      <c r="E210" s="4" t="s">
        <v>10</v>
      </c>
    </row>
    <row r="211" spans="1:5">
      <c r="A211" s="2" t="s">
        <v>1008</v>
      </c>
      <c r="B211" s="6">
        <v>24090</v>
      </c>
      <c r="C211" s="4">
        <v>0</v>
      </c>
      <c r="D211" s="4" t="s">
        <v>10</v>
      </c>
      <c r="E211" s="4" t="s">
        <v>10</v>
      </c>
    </row>
    <row r="212" spans="1:5">
      <c r="A212" s="2" t="s">
        <v>51</v>
      </c>
      <c r="B212" s="4">
        <v>896</v>
      </c>
      <c r="C212" s="4">
        <v>0</v>
      </c>
      <c r="D212" s="4" t="s">
        <v>10</v>
      </c>
      <c r="E212" s="4" t="s">
        <v>10</v>
      </c>
    </row>
    <row r="213" spans="1:5">
      <c r="A213" s="2" t="s">
        <v>52</v>
      </c>
      <c r="B213" s="6">
        <v>1886128</v>
      </c>
      <c r="C213" s="6">
        <v>1602373</v>
      </c>
      <c r="D213" s="4" t="s">
        <v>10</v>
      </c>
      <c r="E213" s="4" t="s">
        <v>10</v>
      </c>
    </row>
    <row r="214" spans="1:5">
      <c r="A214" s="3" t="s">
        <v>53</v>
      </c>
      <c r="B214" s="4" t="s">
        <v>10</v>
      </c>
      <c r="C214" s="4" t="s">
        <v>10</v>
      </c>
      <c r="D214" s="4" t="s">
        <v>10</v>
      </c>
      <c r="E214" s="4" t="s">
        <v>10</v>
      </c>
    </row>
    <row r="215" spans="1:5" ht="30">
      <c r="A215" s="2" t="s">
        <v>54</v>
      </c>
      <c r="B215" s="4">
        <v>50</v>
      </c>
      <c r="C215" s="4">
        <v>0</v>
      </c>
      <c r="D215" s="4" t="s">
        <v>10</v>
      </c>
      <c r="E215" s="4" t="s">
        <v>10</v>
      </c>
    </row>
    <row r="216" spans="1:5">
      <c r="A216" s="2" t="s">
        <v>55</v>
      </c>
      <c r="B216" s="4">
        <v>0</v>
      </c>
      <c r="C216" s="4">
        <v>0</v>
      </c>
      <c r="D216" s="4" t="s">
        <v>10</v>
      </c>
      <c r="E216" s="4" t="s">
        <v>10</v>
      </c>
    </row>
    <row r="217" spans="1:5">
      <c r="A217" s="2" t="s">
        <v>56</v>
      </c>
      <c r="B217" s="4">
        <v>0</v>
      </c>
      <c r="C217" s="4">
        <v>0</v>
      </c>
      <c r="D217" s="4" t="s">
        <v>10</v>
      </c>
      <c r="E217" s="4" t="s">
        <v>10</v>
      </c>
    </row>
    <row r="218" spans="1:5">
      <c r="A218" s="2" t="s">
        <v>57</v>
      </c>
      <c r="B218" s="4" t="s">
        <v>10</v>
      </c>
      <c r="C218" s="4">
        <v>0</v>
      </c>
      <c r="D218" s="4" t="s">
        <v>10</v>
      </c>
      <c r="E218" s="4" t="s">
        <v>10</v>
      </c>
    </row>
    <row r="219" spans="1:5">
      <c r="A219" s="2" t="s">
        <v>58</v>
      </c>
      <c r="B219" s="4">
        <v>50</v>
      </c>
      <c r="C219" s="4">
        <v>0</v>
      </c>
      <c r="D219" s="4" t="s">
        <v>10</v>
      </c>
      <c r="E219" s="4" t="s">
        <v>10</v>
      </c>
    </row>
    <row r="220" spans="1:5" ht="30">
      <c r="A220" s="2" t="s">
        <v>59</v>
      </c>
      <c r="B220" s="4">
        <v>0</v>
      </c>
      <c r="C220" s="4">
        <v>0</v>
      </c>
      <c r="D220" s="4" t="s">
        <v>10</v>
      </c>
      <c r="E220" s="4" t="s">
        <v>10</v>
      </c>
    </row>
    <row r="221" spans="1:5">
      <c r="A221" s="2" t="s">
        <v>60</v>
      </c>
      <c r="B221" s="4">
        <v>0</v>
      </c>
      <c r="C221" s="4">
        <v>0</v>
      </c>
      <c r="D221" s="4" t="s">
        <v>10</v>
      </c>
      <c r="E221" s="4" t="s">
        <v>10</v>
      </c>
    </row>
    <row r="222" spans="1:5">
      <c r="A222" s="2" t="s">
        <v>61</v>
      </c>
      <c r="B222" s="6">
        <v>25000</v>
      </c>
      <c r="C222" s="4" t="s">
        <v>10</v>
      </c>
      <c r="D222" s="4" t="s">
        <v>10</v>
      </c>
      <c r="E222" s="4" t="s">
        <v>10</v>
      </c>
    </row>
    <row r="223" spans="1:5">
      <c r="A223" s="2" t="s">
        <v>62</v>
      </c>
      <c r="B223" s="4">
        <v>0</v>
      </c>
      <c r="C223" s="4">
        <v>0</v>
      </c>
      <c r="D223" s="4" t="s">
        <v>10</v>
      </c>
      <c r="E223" s="4" t="s">
        <v>10</v>
      </c>
    </row>
    <row r="224" spans="1:5">
      <c r="A224" s="2" t="s">
        <v>1012</v>
      </c>
      <c r="B224" s="6">
        <v>265715</v>
      </c>
      <c r="C224" s="4">
        <v>0</v>
      </c>
      <c r="D224" s="4" t="s">
        <v>10</v>
      </c>
      <c r="E224" s="4" t="s">
        <v>10</v>
      </c>
    </row>
    <row r="225" spans="1:5">
      <c r="A225" s="2" t="s">
        <v>63</v>
      </c>
      <c r="B225" s="6">
        <v>476411</v>
      </c>
      <c r="C225" s="6">
        <v>475238</v>
      </c>
      <c r="D225" s="4" t="s">
        <v>10</v>
      </c>
      <c r="E225" s="4" t="s">
        <v>10</v>
      </c>
    </row>
    <row r="226" spans="1:5">
      <c r="A226" s="2" t="s">
        <v>64</v>
      </c>
      <c r="B226" s="6">
        <v>767176</v>
      </c>
      <c r="C226" s="6">
        <v>475238</v>
      </c>
      <c r="D226" s="4" t="s">
        <v>10</v>
      </c>
      <c r="E226" s="4" t="s">
        <v>10</v>
      </c>
    </row>
    <row r="227" spans="1:5">
      <c r="A227" s="3" t="s">
        <v>65</v>
      </c>
      <c r="B227" s="4" t="s">
        <v>10</v>
      </c>
      <c r="C227" s="4" t="s">
        <v>10</v>
      </c>
      <c r="D227" s="4" t="s">
        <v>10</v>
      </c>
      <c r="E227" s="4" t="s">
        <v>10</v>
      </c>
    </row>
    <row r="228" spans="1:5" ht="30">
      <c r="A228" s="2" t="s">
        <v>73</v>
      </c>
      <c r="B228" s="4" t="s">
        <v>10</v>
      </c>
      <c r="C228" s="4">
        <v>0</v>
      </c>
      <c r="D228" s="4" t="s">
        <v>10</v>
      </c>
      <c r="E228" s="4" t="s">
        <v>10</v>
      </c>
    </row>
    <row r="229" spans="1:5">
      <c r="A229" s="3" t="s">
        <v>1688</v>
      </c>
      <c r="B229" s="4" t="s">
        <v>10</v>
      </c>
      <c r="C229" s="4" t="s">
        <v>10</v>
      </c>
      <c r="D229" s="4" t="s">
        <v>10</v>
      </c>
      <c r="E229" s="4" t="s">
        <v>10</v>
      </c>
    </row>
    <row r="230" spans="1:5" ht="45">
      <c r="A230" s="2" t="s">
        <v>68</v>
      </c>
      <c r="B230" s="4">
        <v>0</v>
      </c>
      <c r="C230" s="4">
        <v>0</v>
      </c>
      <c r="D230" s="4" t="s">
        <v>10</v>
      </c>
      <c r="E230" s="4" t="s">
        <v>10</v>
      </c>
    </row>
    <row r="231" spans="1:5">
      <c r="A231" s="2" t="s">
        <v>69</v>
      </c>
      <c r="B231" s="6">
        <v>2092725</v>
      </c>
      <c r="C231" s="6">
        <v>2099514</v>
      </c>
      <c r="D231" s="4" t="s">
        <v>10</v>
      </c>
      <c r="E231" s="4" t="s">
        <v>10</v>
      </c>
    </row>
    <row r="232" spans="1:5">
      <c r="A232" s="2" t="s">
        <v>1020</v>
      </c>
      <c r="B232" s="6">
        <v>-973773</v>
      </c>
      <c r="C232" s="6">
        <v>-972379</v>
      </c>
      <c r="D232" s="4" t="s">
        <v>10</v>
      </c>
      <c r="E232" s="4" t="s">
        <v>10</v>
      </c>
    </row>
    <row r="233" spans="1:5">
      <c r="A233" s="2" t="s">
        <v>71</v>
      </c>
      <c r="B233" s="6">
        <v>1118952</v>
      </c>
      <c r="C233" s="6">
        <v>1127135</v>
      </c>
      <c r="D233" s="4" t="s">
        <v>10</v>
      </c>
      <c r="E233" s="4" t="s">
        <v>10</v>
      </c>
    </row>
    <row r="234" spans="1:5" ht="30">
      <c r="A234" s="2" t="s">
        <v>72</v>
      </c>
      <c r="B234" s="6">
        <v>1886128</v>
      </c>
      <c r="C234" s="6">
        <v>1602373</v>
      </c>
      <c r="D234" s="4" t="s">
        <v>10</v>
      </c>
      <c r="E234" s="4" t="s">
        <v>10</v>
      </c>
    </row>
    <row r="235" spans="1:5" ht="30">
      <c r="A235" s="2" t="s">
        <v>1701</v>
      </c>
      <c r="B235" s="4" t="s">
        <v>10</v>
      </c>
      <c r="C235" s="4" t="s">
        <v>10</v>
      </c>
      <c r="D235" s="4" t="s">
        <v>10</v>
      </c>
      <c r="E235" s="4" t="s">
        <v>10</v>
      </c>
    </row>
    <row r="236" spans="1:5">
      <c r="A236" s="3" t="s">
        <v>65</v>
      </c>
      <c r="B236" s="4" t="s">
        <v>10</v>
      </c>
      <c r="C236" s="4" t="s">
        <v>10</v>
      </c>
      <c r="D236" s="4" t="s">
        <v>10</v>
      </c>
      <c r="E236" s="4" t="s">
        <v>10</v>
      </c>
    </row>
    <row r="237" spans="1:5" ht="30">
      <c r="A237" s="2" t="s">
        <v>73</v>
      </c>
      <c r="B237" s="4" t="s">
        <v>10</v>
      </c>
      <c r="C237" s="4">
        <v>0</v>
      </c>
      <c r="D237" s="4" t="s">
        <v>10</v>
      </c>
      <c r="E237" s="4" t="s">
        <v>10</v>
      </c>
    </row>
    <row r="238" spans="1:5" ht="30">
      <c r="A238" s="2" t="s">
        <v>1702</v>
      </c>
      <c r="B238" s="4" t="s">
        <v>10</v>
      </c>
      <c r="C238" s="4" t="s">
        <v>10</v>
      </c>
      <c r="D238" s="4" t="s">
        <v>10</v>
      </c>
      <c r="E238" s="4" t="s">
        <v>10</v>
      </c>
    </row>
    <row r="239" spans="1:5">
      <c r="A239" s="3" t="s">
        <v>1688</v>
      </c>
      <c r="B239" s="4" t="s">
        <v>10</v>
      </c>
      <c r="C239" s="4" t="s">
        <v>10</v>
      </c>
      <c r="D239" s="4" t="s">
        <v>10</v>
      </c>
      <c r="E239" s="4" t="s">
        <v>10</v>
      </c>
    </row>
    <row r="240" spans="1:5">
      <c r="A240" s="2" t="s">
        <v>74</v>
      </c>
      <c r="B240" s="4">
        <v>0</v>
      </c>
      <c r="C240" s="4">
        <v>0</v>
      </c>
      <c r="D240" s="4" t="s">
        <v>10</v>
      </c>
      <c r="E240" s="4" t="s">
        <v>10</v>
      </c>
    </row>
    <row r="241" spans="1:5" ht="30">
      <c r="A241" s="2" t="s">
        <v>1703</v>
      </c>
      <c r="B241" s="4" t="s">
        <v>10</v>
      </c>
      <c r="C241" s="4" t="s">
        <v>10</v>
      </c>
      <c r="D241" s="4" t="s">
        <v>10</v>
      </c>
      <c r="E241" s="4" t="s">
        <v>10</v>
      </c>
    </row>
    <row r="242" spans="1:5">
      <c r="A242" s="3" t="s">
        <v>1688</v>
      </c>
      <c r="B242" s="4" t="s">
        <v>10</v>
      </c>
      <c r="C242" s="4" t="s">
        <v>10</v>
      </c>
      <c r="D242" s="4" t="s">
        <v>10</v>
      </c>
      <c r="E242" s="4" t="s">
        <v>10</v>
      </c>
    </row>
    <row r="243" spans="1:5">
      <c r="A243" s="2" t="s">
        <v>74</v>
      </c>
      <c r="B243" s="4">
        <v>0</v>
      </c>
      <c r="C243" s="4">
        <v>0</v>
      </c>
      <c r="D243" s="4" t="s">
        <v>10</v>
      </c>
      <c r="E243" s="4" t="s">
        <v>10</v>
      </c>
    </row>
    <row r="244" spans="1:5" ht="30">
      <c r="A244" s="2" t="s">
        <v>1704</v>
      </c>
      <c r="B244" s="4" t="s">
        <v>10</v>
      </c>
      <c r="C244" s="4" t="s">
        <v>10</v>
      </c>
      <c r="D244" s="4" t="s">
        <v>10</v>
      </c>
      <c r="E244" s="4" t="s">
        <v>10</v>
      </c>
    </row>
    <row r="245" spans="1:5">
      <c r="A245" s="3" t="s">
        <v>1688</v>
      </c>
      <c r="B245" s="4" t="s">
        <v>10</v>
      </c>
      <c r="C245" s="4" t="s">
        <v>10</v>
      </c>
      <c r="D245" s="4" t="s">
        <v>10</v>
      </c>
      <c r="E245" s="4" t="s">
        <v>10</v>
      </c>
    </row>
    <row r="246" spans="1:5">
      <c r="A246" s="2" t="s">
        <v>74</v>
      </c>
      <c r="B246" s="4">
        <v>0</v>
      </c>
      <c r="C246" s="4">
        <v>0</v>
      </c>
      <c r="D246" s="4" t="s">
        <v>10</v>
      </c>
      <c r="E246" s="4" t="s">
        <v>10</v>
      </c>
    </row>
    <row r="247" spans="1:5">
      <c r="A247" s="2" t="s">
        <v>918</v>
      </c>
      <c r="B247" s="4" t="s">
        <v>10</v>
      </c>
      <c r="C247" s="4" t="s">
        <v>10</v>
      </c>
      <c r="D247" s="4" t="s">
        <v>10</v>
      </c>
      <c r="E247" s="4" t="s">
        <v>10</v>
      </c>
    </row>
    <row r="248" spans="1:5">
      <c r="A248" s="3" t="s">
        <v>40</v>
      </c>
      <c r="B248" s="4" t="s">
        <v>10</v>
      </c>
      <c r="C248" s="4" t="s">
        <v>10</v>
      </c>
      <c r="D248" s="4" t="s">
        <v>10</v>
      </c>
      <c r="E248" s="4" t="s">
        <v>10</v>
      </c>
    </row>
    <row r="249" spans="1:5">
      <c r="A249" s="2" t="s">
        <v>41</v>
      </c>
      <c r="B249" s="4">
        <v>0</v>
      </c>
      <c r="C249" s="4">
        <v>0</v>
      </c>
      <c r="D249" s="4">
        <v>0</v>
      </c>
      <c r="E249" s="4">
        <v>0</v>
      </c>
    </row>
    <row r="250" spans="1:5">
      <c r="A250" s="2" t="s">
        <v>42</v>
      </c>
      <c r="B250" s="4">
        <v>0</v>
      </c>
      <c r="C250" s="4">
        <v>0</v>
      </c>
      <c r="D250" s="4" t="s">
        <v>10</v>
      </c>
      <c r="E250" s="4" t="s">
        <v>10</v>
      </c>
    </row>
    <row r="251" spans="1:5" ht="30">
      <c r="A251" s="2" t="s">
        <v>1687</v>
      </c>
      <c r="B251" s="4">
        <v>0</v>
      </c>
      <c r="C251" s="4">
        <v>0</v>
      </c>
      <c r="D251" s="4" t="s">
        <v>10</v>
      </c>
      <c r="E251" s="4" t="s">
        <v>10</v>
      </c>
    </row>
    <row r="252" spans="1:5">
      <c r="A252" s="2" t="s">
        <v>44</v>
      </c>
      <c r="B252" s="4">
        <v>0</v>
      </c>
      <c r="C252" s="4">
        <v>0</v>
      </c>
      <c r="D252" s="4" t="s">
        <v>10</v>
      </c>
      <c r="E252" s="4" t="s">
        <v>10</v>
      </c>
    </row>
    <row r="253" spans="1:5" ht="30">
      <c r="A253" s="2" t="s">
        <v>45</v>
      </c>
      <c r="B253" s="4">
        <v>0</v>
      </c>
      <c r="C253" s="4">
        <v>0</v>
      </c>
      <c r="D253" s="4" t="s">
        <v>10</v>
      </c>
      <c r="E253" s="4" t="s">
        <v>10</v>
      </c>
    </row>
    <row r="254" spans="1:5">
      <c r="A254" s="2" t="s">
        <v>46</v>
      </c>
      <c r="B254" s="4">
        <v>0</v>
      </c>
      <c r="C254" s="4">
        <v>0</v>
      </c>
      <c r="D254" s="4" t="s">
        <v>10</v>
      </c>
      <c r="E254" s="4" t="s">
        <v>10</v>
      </c>
    </row>
    <row r="255" spans="1:5">
      <c r="A255" s="2" t="s">
        <v>47</v>
      </c>
      <c r="B255" s="4">
        <v>0</v>
      </c>
      <c r="C255" s="4">
        <v>0</v>
      </c>
      <c r="D255" s="4" t="s">
        <v>10</v>
      </c>
      <c r="E255" s="4" t="s">
        <v>10</v>
      </c>
    </row>
    <row r="256" spans="1:5">
      <c r="A256" s="2" t="s">
        <v>48</v>
      </c>
      <c r="B256" s="4">
        <v>0</v>
      </c>
      <c r="C256" s="4">
        <v>0</v>
      </c>
      <c r="D256" s="4" t="s">
        <v>10</v>
      </c>
      <c r="E256" s="4" t="s">
        <v>10</v>
      </c>
    </row>
    <row r="257" spans="1:5">
      <c r="A257" s="2" t="s">
        <v>49</v>
      </c>
      <c r="B257" s="4">
        <v>0</v>
      </c>
      <c r="C257" s="4">
        <v>0</v>
      </c>
      <c r="D257" s="4" t="s">
        <v>10</v>
      </c>
      <c r="E257" s="4" t="s">
        <v>10</v>
      </c>
    </row>
    <row r="258" spans="1:5">
      <c r="A258" s="2" t="s">
        <v>50</v>
      </c>
      <c r="B258" s="4">
        <v>0</v>
      </c>
      <c r="C258" s="4">
        <v>0</v>
      </c>
      <c r="D258" s="4" t="s">
        <v>10</v>
      </c>
      <c r="E258" s="4" t="s">
        <v>10</v>
      </c>
    </row>
    <row r="259" spans="1:5" ht="30">
      <c r="A259" s="2" t="s">
        <v>1006</v>
      </c>
      <c r="B259" s="6">
        <v>-5532805</v>
      </c>
      <c r="C259" s="6">
        <v>-4897599</v>
      </c>
      <c r="D259" s="4" t="s">
        <v>10</v>
      </c>
      <c r="E259" s="4" t="s">
        <v>10</v>
      </c>
    </row>
    <row r="260" spans="1:5">
      <c r="A260" s="2" t="s">
        <v>1008</v>
      </c>
      <c r="B260" s="6">
        <v>-1123535</v>
      </c>
      <c r="C260" s="6">
        <v>-471329</v>
      </c>
      <c r="D260" s="4" t="s">
        <v>10</v>
      </c>
      <c r="E260" s="4" t="s">
        <v>10</v>
      </c>
    </row>
    <row r="261" spans="1:5">
      <c r="A261" s="2" t="s">
        <v>51</v>
      </c>
      <c r="B261" s="4">
        <v>0</v>
      </c>
      <c r="C261" s="4">
        <v>0</v>
      </c>
      <c r="D261" s="4" t="s">
        <v>10</v>
      </c>
      <c r="E261" s="4" t="s">
        <v>10</v>
      </c>
    </row>
    <row r="262" spans="1:5">
      <c r="A262" s="2" t="s">
        <v>52</v>
      </c>
      <c r="B262" s="6">
        <v>-6656340</v>
      </c>
      <c r="C262" s="6">
        <v>-5368928</v>
      </c>
      <c r="D262" s="4" t="s">
        <v>10</v>
      </c>
      <c r="E262" s="4" t="s">
        <v>10</v>
      </c>
    </row>
    <row r="263" spans="1:5">
      <c r="A263" s="3" t="s">
        <v>53</v>
      </c>
      <c r="B263" s="4" t="s">
        <v>10</v>
      </c>
      <c r="C263" s="4" t="s">
        <v>10</v>
      </c>
      <c r="D263" s="4" t="s">
        <v>10</v>
      </c>
      <c r="E263" s="4" t="s">
        <v>10</v>
      </c>
    </row>
    <row r="264" spans="1:5" ht="30">
      <c r="A264" s="2" t="s">
        <v>54</v>
      </c>
      <c r="B264" s="4">
        <v>0</v>
      </c>
      <c r="C264" s="4">
        <v>0</v>
      </c>
      <c r="D264" s="4" t="s">
        <v>10</v>
      </c>
      <c r="E264" s="4" t="s">
        <v>10</v>
      </c>
    </row>
    <row r="265" spans="1:5">
      <c r="A265" s="2" t="s">
        <v>55</v>
      </c>
      <c r="B265" s="4">
        <v>0</v>
      </c>
      <c r="C265" s="4">
        <v>0</v>
      </c>
      <c r="D265" s="4" t="s">
        <v>10</v>
      </c>
      <c r="E265" s="4" t="s">
        <v>10</v>
      </c>
    </row>
    <row r="266" spans="1:5">
      <c r="A266" s="2" t="s">
        <v>56</v>
      </c>
      <c r="B266" s="4">
        <v>0</v>
      </c>
      <c r="C266" s="4">
        <v>0</v>
      </c>
      <c r="D266" s="4" t="s">
        <v>10</v>
      </c>
      <c r="E266" s="4" t="s">
        <v>10</v>
      </c>
    </row>
    <row r="267" spans="1:5">
      <c r="A267" s="2" t="s">
        <v>57</v>
      </c>
      <c r="B267" s="4" t="s">
        <v>10</v>
      </c>
      <c r="C267" s="4">
        <v>0</v>
      </c>
      <c r="D267" s="4" t="s">
        <v>10</v>
      </c>
      <c r="E267" s="4" t="s">
        <v>10</v>
      </c>
    </row>
    <row r="268" spans="1:5">
      <c r="A268" s="2" t="s">
        <v>58</v>
      </c>
      <c r="B268" s="4">
        <v>0</v>
      </c>
      <c r="C268" s="4">
        <v>0</v>
      </c>
      <c r="D268" s="4" t="s">
        <v>10</v>
      </c>
      <c r="E268" s="4" t="s">
        <v>10</v>
      </c>
    </row>
    <row r="269" spans="1:5" ht="30">
      <c r="A269" s="2" t="s">
        <v>59</v>
      </c>
      <c r="B269" s="4">
        <v>0</v>
      </c>
      <c r="C269" s="4">
        <v>0</v>
      </c>
      <c r="D269" s="4" t="s">
        <v>10</v>
      </c>
      <c r="E269" s="4" t="s">
        <v>10</v>
      </c>
    </row>
    <row r="270" spans="1:5">
      <c r="A270" s="2" t="s">
        <v>60</v>
      </c>
      <c r="B270" s="4">
        <v>0</v>
      </c>
      <c r="C270" s="4">
        <v>0</v>
      </c>
      <c r="D270" s="4" t="s">
        <v>10</v>
      </c>
      <c r="E270" s="4" t="s">
        <v>10</v>
      </c>
    </row>
    <row r="271" spans="1:5">
      <c r="A271" s="2" t="s">
        <v>61</v>
      </c>
      <c r="B271" s="4">
        <v>0</v>
      </c>
      <c r="C271" s="4" t="s">
        <v>10</v>
      </c>
      <c r="D271" s="4" t="s">
        <v>10</v>
      </c>
      <c r="E271" s="4" t="s">
        <v>10</v>
      </c>
    </row>
    <row r="272" spans="1:5">
      <c r="A272" s="2" t="s">
        <v>62</v>
      </c>
      <c r="B272" s="4">
        <v>0</v>
      </c>
      <c r="C272" s="4">
        <v>0</v>
      </c>
      <c r="D272" s="4" t="s">
        <v>10</v>
      </c>
      <c r="E272" s="4" t="s">
        <v>10</v>
      </c>
    </row>
    <row r="273" spans="1:5">
      <c r="A273" s="2" t="s">
        <v>1012</v>
      </c>
      <c r="B273" s="6">
        <v>-1123535</v>
      </c>
      <c r="C273" s="6">
        <v>-471329</v>
      </c>
      <c r="D273" s="4" t="s">
        <v>10</v>
      </c>
      <c r="E273" s="4" t="s">
        <v>10</v>
      </c>
    </row>
    <row r="274" spans="1:5">
      <c r="A274" s="2" t="s">
        <v>63</v>
      </c>
      <c r="B274" s="4">
        <v>0</v>
      </c>
      <c r="C274" s="4">
        <v>0</v>
      </c>
      <c r="D274" s="4" t="s">
        <v>10</v>
      </c>
      <c r="E274" s="4" t="s">
        <v>10</v>
      </c>
    </row>
    <row r="275" spans="1:5">
      <c r="A275" s="2" t="s">
        <v>64</v>
      </c>
      <c r="B275" s="6">
        <v>-1123535</v>
      </c>
      <c r="C275" s="6">
        <v>-471329</v>
      </c>
      <c r="D275" s="4" t="s">
        <v>10</v>
      </c>
      <c r="E275" s="4" t="s">
        <v>10</v>
      </c>
    </row>
    <row r="276" spans="1:5">
      <c r="A276" s="3" t="s">
        <v>65</v>
      </c>
      <c r="B276" s="4" t="s">
        <v>10</v>
      </c>
      <c r="C276" s="4" t="s">
        <v>10</v>
      </c>
      <c r="D276" s="4" t="s">
        <v>10</v>
      </c>
      <c r="E276" s="4" t="s">
        <v>10</v>
      </c>
    </row>
    <row r="277" spans="1:5" ht="30">
      <c r="A277" s="2" t="s">
        <v>73</v>
      </c>
      <c r="B277" s="4" t="s">
        <v>10</v>
      </c>
      <c r="C277" s="4">
        <v>0</v>
      </c>
      <c r="D277" s="4" t="s">
        <v>10</v>
      </c>
      <c r="E277" s="4" t="s">
        <v>10</v>
      </c>
    </row>
    <row r="278" spans="1:5">
      <c r="A278" s="3" t="s">
        <v>1688</v>
      </c>
      <c r="B278" s="4" t="s">
        <v>10</v>
      </c>
      <c r="C278" s="4" t="s">
        <v>10</v>
      </c>
      <c r="D278" s="4" t="s">
        <v>10</v>
      </c>
      <c r="E278" s="4" t="s">
        <v>10</v>
      </c>
    </row>
    <row r="279" spans="1:5" ht="45">
      <c r="A279" s="2" t="s">
        <v>68</v>
      </c>
      <c r="B279" s="4">
        <v>0</v>
      </c>
      <c r="C279" s="4">
        <v>0</v>
      </c>
      <c r="D279" s="4" t="s">
        <v>10</v>
      </c>
      <c r="E279" s="4" t="s">
        <v>10</v>
      </c>
    </row>
    <row r="280" spans="1:5">
      <c r="A280" s="2" t="s">
        <v>69</v>
      </c>
      <c r="B280" s="6">
        <v>-6299333</v>
      </c>
      <c r="C280" s="6">
        <v>-6185478</v>
      </c>
      <c r="D280" s="4" t="s">
        <v>10</v>
      </c>
      <c r="E280" s="4" t="s">
        <v>10</v>
      </c>
    </row>
    <row r="281" spans="1:5">
      <c r="A281" s="2" t="s">
        <v>1020</v>
      </c>
      <c r="B281" s="6">
        <v>766528</v>
      </c>
      <c r="C281" s="6">
        <v>1287879</v>
      </c>
      <c r="D281" s="4" t="s">
        <v>10</v>
      </c>
      <c r="E281" s="4" t="s">
        <v>10</v>
      </c>
    </row>
    <row r="282" spans="1:5">
      <c r="A282" s="2" t="s">
        <v>71</v>
      </c>
      <c r="B282" s="6">
        <v>-5532805</v>
      </c>
      <c r="C282" s="6">
        <v>-4897599</v>
      </c>
      <c r="D282" s="4" t="s">
        <v>10</v>
      </c>
      <c r="E282" s="4" t="s">
        <v>10</v>
      </c>
    </row>
    <row r="283" spans="1:5" ht="30">
      <c r="A283" s="2" t="s">
        <v>72</v>
      </c>
      <c r="B283" s="6">
        <v>-6656340</v>
      </c>
      <c r="C283" s="6">
        <v>-5368928</v>
      </c>
      <c r="D283" s="4" t="s">
        <v>10</v>
      </c>
      <c r="E283" s="4" t="s">
        <v>10</v>
      </c>
    </row>
    <row r="284" spans="1:5" ht="30">
      <c r="A284" s="2" t="s">
        <v>1705</v>
      </c>
      <c r="B284" s="4" t="s">
        <v>10</v>
      </c>
      <c r="C284" s="4" t="s">
        <v>10</v>
      </c>
      <c r="D284" s="4" t="s">
        <v>10</v>
      </c>
      <c r="E284" s="4" t="s">
        <v>10</v>
      </c>
    </row>
    <row r="285" spans="1:5">
      <c r="A285" s="3" t="s">
        <v>65</v>
      </c>
      <c r="B285" s="4" t="s">
        <v>10</v>
      </c>
      <c r="C285" s="4" t="s">
        <v>10</v>
      </c>
      <c r="D285" s="4" t="s">
        <v>10</v>
      </c>
      <c r="E285" s="4" t="s">
        <v>10</v>
      </c>
    </row>
    <row r="286" spans="1:5" ht="30">
      <c r="A286" s="2" t="s">
        <v>73</v>
      </c>
      <c r="B286" s="4" t="s">
        <v>10</v>
      </c>
      <c r="C286" s="4">
        <v>0</v>
      </c>
      <c r="D286" s="4" t="s">
        <v>10</v>
      </c>
      <c r="E286" s="4" t="s">
        <v>10</v>
      </c>
    </row>
    <row r="287" spans="1:5">
      <c r="A287" s="2" t="s">
        <v>1706</v>
      </c>
      <c r="B287" s="4" t="s">
        <v>10</v>
      </c>
      <c r="C287" s="4" t="s">
        <v>10</v>
      </c>
      <c r="D287" s="4" t="s">
        <v>10</v>
      </c>
      <c r="E287" s="4" t="s">
        <v>10</v>
      </c>
    </row>
    <row r="288" spans="1:5">
      <c r="A288" s="3" t="s">
        <v>1688</v>
      </c>
      <c r="B288" s="4" t="s">
        <v>10</v>
      </c>
      <c r="C288" s="4" t="s">
        <v>10</v>
      </c>
      <c r="D288" s="4" t="s">
        <v>10</v>
      </c>
      <c r="E288" s="4" t="s">
        <v>10</v>
      </c>
    </row>
    <row r="289" spans="1:5">
      <c r="A289" s="2" t="s">
        <v>74</v>
      </c>
      <c r="B289" s="4">
        <v>0</v>
      </c>
      <c r="C289" s="4">
        <v>0</v>
      </c>
      <c r="D289" s="4" t="s">
        <v>10</v>
      </c>
      <c r="E289" s="4" t="s">
        <v>10</v>
      </c>
    </row>
    <row r="290" spans="1:5">
      <c r="A290" s="2" t="s">
        <v>1707</v>
      </c>
      <c r="B290" s="4" t="s">
        <v>10</v>
      </c>
      <c r="C290" s="4" t="s">
        <v>10</v>
      </c>
      <c r="D290" s="4" t="s">
        <v>10</v>
      </c>
      <c r="E290" s="4" t="s">
        <v>10</v>
      </c>
    </row>
    <row r="291" spans="1:5">
      <c r="A291" s="3" t="s">
        <v>1688</v>
      </c>
      <c r="B291" s="4" t="s">
        <v>10</v>
      </c>
      <c r="C291" s="4" t="s">
        <v>10</v>
      </c>
      <c r="D291" s="4" t="s">
        <v>10</v>
      </c>
      <c r="E291" s="4" t="s">
        <v>10</v>
      </c>
    </row>
    <row r="292" spans="1:5">
      <c r="A292" s="2" t="s">
        <v>74</v>
      </c>
      <c r="B292" s="4">
        <v>0</v>
      </c>
      <c r="C292" s="4">
        <v>0</v>
      </c>
      <c r="D292" s="4" t="s">
        <v>10</v>
      </c>
      <c r="E292" s="4" t="s">
        <v>10</v>
      </c>
    </row>
    <row r="293" spans="1:5">
      <c r="A293" s="2" t="s">
        <v>1708</v>
      </c>
      <c r="B293" s="4" t="s">
        <v>10</v>
      </c>
      <c r="C293" s="4" t="s">
        <v>10</v>
      </c>
      <c r="D293" s="4" t="s">
        <v>10</v>
      </c>
      <c r="E293" s="4" t="s">
        <v>10</v>
      </c>
    </row>
    <row r="294" spans="1:5">
      <c r="A294" s="3" t="s">
        <v>1688</v>
      </c>
      <c r="B294" s="4" t="s">
        <v>10</v>
      </c>
      <c r="C294" s="4" t="s">
        <v>10</v>
      </c>
      <c r="D294" s="4" t="s">
        <v>10</v>
      </c>
      <c r="E294" s="4" t="s">
        <v>10</v>
      </c>
    </row>
    <row r="295" spans="1:5">
      <c r="A295" s="2" t="s">
        <v>74</v>
      </c>
      <c r="B295" s="9">
        <v>0</v>
      </c>
      <c r="C295" s="9">
        <v>0</v>
      </c>
      <c r="D295" s="4" t="s">
        <v>10</v>
      </c>
      <c r="E295" s="4" t="s">
        <v>10</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cols>
    <col min="1" max="1" width="36.5703125" bestFit="1" customWidth="1"/>
    <col min="2" max="4" width="12.28515625" bestFit="1" customWidth="1"/>
  </cols>
  <sheetData>
    <row r="1" spans="1:4" ht="15" customHeight="1">
      <c r="A1" s="1" t="s">
        <v>1709</v>
      </c>
      <c r="B1" s="8" t="s">
        <v>2</v>
      </c>
      <c r="C1" s="8"/>
      <c r="D1" s="8"/>
    </row>
    <row r="2" spans="1:4" ht="30">
      <c r="A2" s="1" t="s">
        <v>38</v>
      </c>
      <c r="B2" s="1" t="s">
        <v>3</v>
      </c>
      <c r="C2" s="1" t="s">
        <v>39</v>
      </c>
      <c r="D2" s="1" t="s">
        <v>88</v>
      </c>
    </row>
    <row r="3" spans="1:4">
      <c r="A3" s="3" t="s">
        <v>164</v>
      </c>
      <c r="B3" s="4" t="s">
        <v>10</v>
      </c>
      <c r="C3" s="4" t="s">
        <v>10</v>
      </c>
      <c r="D3" s="4" t="s">
        <v>10</v>
      </c>
    </row>
    <row r="4" spans="1:4">
      <c r="A4" s="2" t="s">
        <v>112</v>
      </c>
      <c r="B4" s="9">
        <v>176083</v>
      </c>
      <c r="C4" s="9">
        <v>-32729</v>
      </c>
      <c r="D4" s="9">
        <v>63860</v>
      </c>
    </row>
    <row r="5" spans="1:4" ht="45">
      <c r="A5" s="3" t="s">
        <v>165</v>
      </c>
      <c r="B5" s="4" t="s">
        <v>10</v>
      </c>
      <c r="C5" s="4" t="s">
        <v>10</v>
      </c>
      <c r="D5" s="4" t="s">
        <v>10</v>
      </c>
    </row>
    <row r="6" spans="1:4">
      <c r="A6" s="2" t="s">
        <v>94</v>
      </c>
      <c r="B6" s="6">
        <v>116951</v>
      </c>
      <c r="C6" s="6">
        <v>143303</v>
      </c>
      <c r="D6" s="6">
        <v>52443</v>
      </c>
    </row>
    <row r="7" spans="1:4" ht="30">
      <c r="A7" s="2" t="s">
        <v>166</v>
      </c>
      <c r="B7" s="6">
        <v>9919</v>
      </c>
      <c r="C7" s="6">
        <v>10130</v>
      </c>
      <c r="D7" s="6">
        <v>4800</v>
      </c>
    </row>
    <row r="8" spans="1:4">
      <c r="A8" s="2" t="s">
        <v>167</v>
      </c>
      <c r="B8" s="6">
        <v>3349</v>
      </c>
      <c r="C8" s="6">
        <v>3694</v>
      </c>
      <c r="D8" s="6">
        <v>2736</v>
      </c>
    </row>
    <row r="9" spans="1:4">
      <c r="A9" s="2" t="s">
        <v>168</v>
      </c>
      <c r="B9" s="6">
        <v>-3685</v>
      </c>
      <c r="C9" s="6">
        <v>2277</v>
      </c>
      <c r="D9" s="4">
        <v>43</v>
      </c>
    </row>
    <row r="10" spans="1:4">
      <c r="A10" s="2" t="s">
        <v>97</v>
      </c>
      <c r="B10" s="6">
        <v>-108158</v>
      </c>
      <c r="C10" s="6">
        <v>-62967</v>
      </c>
      <c r="D10" s="6">
        <v>-15278</v>
      </c>
    </row>
    <row r="11" spans="1:4">
      <c r="A11" s="2" t="s">
        <v>99</v>
      </c>
      <c r="B11" s="4">
        <v>0</v>
      </c>
      <c r="C11" s="6">
        <v>127141</v>
      </c>
      <c r="D11" s="4">
        <v>0</v>
      </c>
    </row>
    <row r="12" spans="1:4" ht="30">
      <c r="A12" s="2" t="s">
        <v>169</v>
      </c>
      <c r="B12" s="6">
        <v>-1829</v>
      </c>
      <c r="C12" s="4">
        <v>320</v>
      </c>
      <c r="D12" s="4">
        <v>-214</v>
      </c>
    </row>
    <row r="13" spans="1:4">
      <c r="A13" s="2" t="s">
        <v>63</v>
      </c>
      <c r="B13" s="6">
        <v>-76378</v>
      </c>
      <c r="C13" s="6">
        <v>-18227</v>
      </c>
      <c r="D13" s="6">
        <v>-61993</v>
      </c>
    </row>
    <row r="14" spans="1:4">
      <c r="A14" s="2" t="s">
        <v>123</v>
      </c>
      <c r="B14" s="6">
        <v>10804</v>
      </c>
      <c r="C14" s="6">
        <v>11893</v>
      </c>
      <c r="D14" s="6">
        <v>5855</v>
      </c>
    </row>
    <row r="15" spans="1:4">
      <c r="A15" s="2" t="s">
        <v>153</v>
      </c>
      <c r="B15" s="4">
        <v>0</v>
      </c>
      <c r="C15" s="4">
        <v>0</v>
      </c>
      <c r="D15" s="6">
        <v>-1318</v>
      </c>
    </row>
    <row r="16" spans="1:4">
      <c r="A16" s="2" t="s">
        <v>104</v>
      </c>
      <c r="B16" s="6">
        <v>34934</v>
      </c>
      <c r="C16" s="6">
        <v>2432</v>
      </c>
      <c r="D16" s="6">
        <v>4366</v>
      </c>
    </row>
    <row r="17" spans="1:4" ht="30">
      <c r="A17" s="2" t="s">
        <v>106</v>
      </c>
      <c r="B17" s="4">
        <v>0</v>
      </c>
      <c r="C17" s="4">
        <v>0</v>
      </c>
      <c r="D17" s="6">
        <v>-11636</v>
      </c>
    </row>
    <row r="18" spans="1:4" ht="30">
      <c r="A18" s="2" t="s">
        <v>1049</v>
      </c>
      <c r="B18" s="4">
        <v>0</v>
      </c>
      <c r="C18" s="4">
        <v>0</v>
      </c>
      <c r="D18" s="4">
        <v>0</v>
      </c>
    </row>
    <row r="19" spans="1:4">
      <c r="A19" s="2" t="s">
        <v>1052</v>
      </c>
      <c r="B19" s="6">
        <v>-40849</v>
      </c>
      <c r="C19" s="6">
        <v>-7777</v>
      </c>
      <c r="D19" s="6">
        <v>28087</v>
      </c>
    </row>
    <row r="20" spans="1:4" ht="30">
      <c r="A20" s="2" t="s">
        <v>173</v>
      </c>
      <c r="B20" s="6">
        <v>121141</v>
      </c>
      <c r="C20" s="6">
        <v>179490</v>
      </c>
      <c r="D20" s="6">
        <v>71751</v>
      </c>
    </row>
    <row r="21" spans="1:4">
      <c r="A21" s="3" t="s">
        <v>174</v>
      </c>
      <c r="B21" s="4" t="s">
        <v>10</v>
      </c>
      <c r="C21" s="4" t="s">
        <v>10</v>
      </c>
      <c r="D21" s="4" t="s">
        <v>10</v>
      </c>
    </row>
    <row r="22" spans="1:4">
      <c r="A22" s="2" t="s">
        <v>42</v>
      </c>
      <c r="B22" s="4">
        <v>-225</v>
      </c>
      <c r="C22" s="6">
        <v>-2067</v>
      </c>
      <c r="D22" s="4">
        <v>-394</v>
      </c>
    </row>
    <row r="23" spans="1:4">
      <c r="A23" s="2" t="s">
        <v>175</v>
      </c>
      <c r="B23" s="4">
        <v>0</v>
      </c>
      <c r="C23" s="6">
        <v>1897</v>
      </c>
      <c r="D23" s="4">
        <v>0</v>
      </c>
    </row>
    <row r="24" spans="1:4" ht="30">
      <c r="A24" s="2" t="s">
        <v>177</v>
      </c>
      <c r="B24" s="6">
        <v>241519</v>
      </c>
      <c r="C24" s="6">
        <v>114918</v>
      </c>
      <c r="D24" s="4">
        <v>0</v>
      </c>
    </row>
    <row r="25" spans="1:4">
      <c r="A25" s="2" t="s">
        <v>176</v>
      </c>
      <c r="B25" s="6">
        <v>-11081</v>
      </c>
      <c r="C25" s="6">
        <v>-6607</v>
      </c>
      <c r="D25" s="6">
        <v>-6690</v>
      </c>
    </row>
    <row r="26" spans="1:4">
      <c r="A26" s="2" t="s">
        <v>178</v>
      </c>
      <c r="B26" s="6">
        <v>-322838</v>
      </c>
      <c r="C26" s="6">
        <v>-9998</v>
      </c>
      <c r="D26" s="6">
        <v>-2024172</v>
      </c>
    </row>
    <row r="27" spans="1:4" ht="30">
      <c r="A27" s="2" t="s">
        <v>179</v>
      </c>
      <c r="B27" s="6">
        <v>-92625</v>
      </c>
      <c r="C27" s="6">
        <v>98143</v>
      </c>
      <c r="D27" s="6">
        <v>-2031256</v>
      </c>
    </row>
    <row r="28" spans="1:4">
      <c r="A28" s="3" t="s">
        <v>180</v>
      </c>
      <c r="B28" s="4" t="s">
        <v>10</v>
      </c>
      <c r="C28" s="4" t="s">
        <v>10</v>
      </c>
      <c r="D28" s="4" t="s">
        <v>10</v>
      </c>
    </row>
    <row r="29" spans="1:4">
      <c r="A29" s="2" t="s">
        <v>1068</v>
      </c>
      <c r="B29" s="4">
        <v>0</v>
      </c>
      <c r="C29" s="4">
        <v>0</v>
      </c>
      <c r="D29" s="4">
        <v>0</v>
      </c>
    </row>
    <row r="30" spans="1:4" ht="30">
      <c r="A30" s="2" t="s">
        <v>181</v>
      </c>
      <c r="B30" s="6">
        <v>-2111688</v>
      </c>
      <c r="C30" s="6">
        <v>-174313</v>
      </c>
      <c r="D30" s="6">
        <v>-1264676</v>
      </c>
    </row>
    <row r="31" spans="1:4" ht="30">
      <c r="A31" s="2" t="s">
        <v>182</v>
      </c>
      <c r="B31" s="4">
        <v>-337</v>
      </c>
      <c r="C31" s="6">
        <v>-1952</v>
      </c>
      <c r="D31" s="4">
        <v>-935</v>
      </c>
    </row>
    <row r="32" spans="1:4">
      <c r="A32" s="2" t="s">
        <v>183</v>
      </c>
      <c r="B32" s="6">
        <v>-9395</v>
      </c>
      <c r="C32" s="6">
        <v>-15017</v>
      </c>
      <c r="D32" s="4">
        <v>-521</v>
      </c>
    </row>
    <row r="33" spans="1:4">
      <c r="A33" s="2" t="s">
        <v>1157</v>
      </c>
      <c r="B33" s="4">
        <v>93</v>
      </c>
      <c r="C33" s="4">
        <v>142</v>
      </c>
      <c r="D33" s="4">
        <v>171</v>
      </c>
    </row>
    <row r="34" spans="1:4">
      <c r="A34" s="2" t="s">
        <v>185</v>
      </c>
      <c r="B34" s="4">
        <v>818</v>
      </c>
      <c r="C34" s="4">
        <v>0</v>
      </c>
      <c r="D34" s="4">
        <v>0</v>
      </c>
    </row>
    <row r="35" spans="1:4">
      <c r="A35" s="2" t="s">
        <v>186</v>
      </c>
      <c r="B35" s="6">
        <v>-150391</v>
      </c>
      <c r="C35" s="6">
        <v>-49233</v>
      </c>
      <c r="D35" s="6">
        <v>-41565</v>
      </c>
    </row>
    <row r="36" spans="1:4" ht="30">
      <c r="A36" s="2" t="s">
        <v>1154</v>
      </c>
      <c r="B36" s="4">
        <v>0</v>
      </c>
      <c r="C36" s="4">
        <v>0</v>
      </c>
      <c r="D36" s="6">
        <v>610000</v>
      </c>
    </row>
    <row r="37" spans="1:4" ht="30">
      <c r="A37" s="2" t="s">
        <v>188</v>
      </c>
      <c r="B37" s="6">
        <v>2027308</v>
      </c>
      <c r="C37" s="6">
        <v>21000</v>
      </c>
      <c r="D37" s="6">
        <v>2289685</v>
      </c>
    </row>
    <row r="38" spans="1:4" ht="30">
      <c r="A38" s="2" t="s">
        <v>190</v>
      </c>
      <c r="B38" s="6">
        <v>94300</v>
      </c>
      <c r="C38" s="4">
        <v>0</v>
      </c>
      <c r="D38" s="6">
        <v>475000</v>
      </c>
    </row>
    <row r="39" spans="1:4" ht="30">
      <c r="A39" s="2" t="s">
        <v>191</v>
      </c>
      <c r="B39" s="6">
        <v>77241</v>
      </c>
      <c r="C39" s="4">
        <v>0</v>
      </c>
      <c r="D39" s="4">
        <v>0</v>
      </c>
    </row>
    <row r="40" spans="1:4">
      <c r="A40" s="2" t="s">
        <v>192</v>
      </c>
      <c r="B40" s="6">
        <v>-7182</v>
      </c>
      <c r="C40" s="4">
        <v>-802</v>
      </c>
      <c r="D40" s="6">
        <v>-58898</v>
      </c>
    </row>
    <row r="41" spans="1:4" ht="30">
      <c r="A41" s="2" t="s">
        <v>187</v>
      </c>
      <c r="B41" s="6">
        <v>-4541</v>
      </c>
      <c r="C41" s="4">
        <v>0</v>
      </c>
      <c r="D41" s="6">
        <v>-30978</v>
      </c>
    </row>
    <row r="42" spans="1:4" ht="30">
      <c r="A42" s="2" t="s">
        <v>193</v>
      </c>
      <c r="B42" s="6">
        <v>-83774</v>
      </c>
      <c r="C42" s="6">
        <v>-220175</v>
      </c>
      <c r="D42" s="6">
        <v>1977283</v>
      </c>
    </row>
    <row r="43" spans="1:4" ht="30">
      <c r="A43" s="2" t="s">
        <v>194</v>
      </c>
      <c r="B43" s="6">
        <v>-55258</v>
      </c>
      <c r="C43" s="6">
        <v>57458</v>
      </c>
      <c r="D43" s="6">
        <v>17778</v>
      </c>
    </row>
    <row r="44" spans="1:4" ht="30">
      <c r="A44" s="2" t="s">
        <v>195</v>
      </c>
      <c r="B44" s="6">
        <v>88050</v>
      </c>
      <c r="C44" s="6">
        <v>30592</v>
      </c>
      <c r="D44" s="6">
        <v>12814</v>
      </c>
    </row>
    <row r="45" spans="1:4" ht="30">
      <c r="A45" s="2" t="s">
        <v>196</v>
      </c>
      <c r="B45" s="6">
        <v>32792</v>
      </c>
      <c r="C45" s="6">
        <v>88050</v>
      </c>
      <c r="D45" s="6">
        <v>30592</v>
      </c>
    </row>
    <row r="46" spans="1:4">
      <c r="A46" s="2" t="s">
        <v>1682</v>
      </c>
      <c r="B46" s="4" t="s">
        <v>10</v>
      </c>
      <c r="C46" s="4" t="s">
        <v>10</v>
      </c>
      <c r="D46" s="4" t="s">
        <v>10</v>
      </c>
    </row>
    <row r="47" spans="1:4">
      <c r="A47" s="3" t="s">
        <v>164</v>
      </c>
      <c r="B47" s="4" t="s">
        <v>10</v>
      </c>
      <c r="C47" s="4" t="s">
        <v>10</v>
      </c>
      <c r="D47" s="4" t="s">
        <v>10</v>
      </c>
    </row>
    <row r="48" spans="1:4">
      <c r="A48" s="2" t="s">
        <v>112</v>
      </c>
      <c r="B48" s="6">
        <v>176083</v>
      </c>
      <c r="C48" s="6">
        <v>-32729</v>
      </c>
      <c r="D48" s="6">
        <v>63860</v>
      </c>
    </row>
    <row r="49" spans="1:4" ht="45">
      <c r="A49" s="3" t="s">
        <v>165</v>
      </c>
      <c r="B49" s="4" t="s">
        <v>10</v>
      </c>
      <c r="C49" s="4" t="s">
        <v>10</v>
      </c>
      <c r="D49" s="4" t="s">
        <v>10</v>
      </c>
    </row>
    <row r="50" spans="1:4">
      <c r="A50" s="2" t="s">
        <v>94</v>
      </c>
      <c r="B50" s="4">
        <v>0</v>
      </c>
      <c r="C50" s="6">
        <v>2671</v>
      </c>
      <c r="D50" s="6">
        <v>1300</v>
      </c>
    </row>
    <row r="51" spans="1:4" ht="30">
      <c r="A51" s="2" t="s">
        <v>166</v>
      </c>
      <c r="B51" s="4">
        <v>0</v>
      </c>
      <c r="C51" s="4">
        <v>0</v>
      </c>
      <c r="D51" s="4">
        <v>434</v>
      </c>
    </row>
    <row r="52" spans="1:4">
      <c r="A52" s="2" t="s">
        <v>167</v>
      </c>
      <c r="B52" s="4">
        <v>0</v>
      </c>
      <c r="C52" s="4">
        <v>0</v>
      </c>
      <c r="D52" s="4">
        <v>0</v>
      </c>
    </row>
    <row r="53" spans="1:4">
      <c r="A53" s="2" t="s">
        <v>168</v>
      </c>
      <c r="B53" s="4">
        <v>0</v>
      </c>
      <c r="C53" s="4">
        <v>0</v>
      </c>
      <c r="D53" s="4">
        <v>0</v>
      </c>
    </row>
    <row r="54" spans="1:4">
      <c r="A54" s="2" t="s">
        <v>97</v>
      </c>
      <c r="B54" s="4">
        <v>0</v>
      </c>
      <c r="C54" s="4">
        <v>0</v>
      </c>
      <c r="D54" s="4">
        <v>0</v>
      </c>
    </row>
    <row r="55" spans="1:4">
      <c r="A55" s="2" t="s">
        <v>99</v>
      </c>
      <c r="B55" s="4">
        <v>0</v>
      </c>
      <c r="C55" s="4">
        <v>0</v>
      </c>
      <c r="D55" s="4" t="s">
        <v>10</v>
      </c>
    </row>
    <row r="56" spans="1:4" ht="30">
      <c r="A56" s="2" t="s">
        <v>169</v>
      </c>
      <c r="B56" s="4">
        <v>0</v>
      </c>
      <c r="C56" s="4">
        <v>332</v>
      </c>
      <c r="D56" s="6">
        <v>-3582</v>
      </c>
    </row>
    <row r="57" spans="1:4">
      <c r="A57" s="2" t="s">
        <v>63</v>
      </c>
      <c r="B57" s="4">
        <v>0</v>
      </c>
      <c r="C57" s="4">
        <v>0</v>
      </c>
      <c r="D57" s="4">
        <v>0</v>
      </c>
    </row>
    <row r="58" spans="1:4">
      <c r="A58" s="2" t="s">
        <v>123</v>
      </c>
      <c r="B58" s="4">
        <v>0</v>
      </c>
      <c r="C58" s="6">
        <v>11893</v>
      </c>
      <c r="D58" s="6">
        <v>5855</v>
      </c>
    </row>
    <row r="59" spans="1:4">
      <c r="A59" s="2" t="s">
        <v>153</v>
      </c>
      <c r="B59" s="4" t="s">
        <v>10</v>
      </c>
      <c r="C59" s="4" t="s">
        <v>10</v>
      </c>
      <c r="D59" s="6">
        <v>-1318</v>
      </c>
    </row>
    <row r="60" spans="1:4">
      <c r="A60" s="2" t="s">
        <v>104</v>
      </c>
      <c r="B60" s="4">
        <v>0</v>
      </c>
      <c r="C60" s="4">
        <v>0</v>
      </c>
      <c r="D60" s="6">
        <v>4366</v>
      </c>
    </row>
    <row r="61" spans="1:4" ht="30">
      <c r="A61" s="2" t="s">
        <v>106</v>
      </c>
      <c r="B61" s="4" t="s">
        <v>10</v>
      </c>
      <c r="C61" s="4" t="s">
        <v>10</v>
      </c>
      <c r="D61" s="6">
        <v>-11636</v>
      </c>
    </row>
    <row r="62" spans="1:4" ht="30">
      <c r="A62" s="2" t="s">
        <v>1049</v>
      </c>
      <c r="B62" s="6">
        <v>-183141</v>
      </c>
      <c r="C62" s="6">
        <v>-28407</v>
      </c>
      <c r="D62" s="6">
        <v>-156994</v>
      </c>
    </row>
    <row r="63" spans="1:4">
      <c r="A63" s="2" t="s">
        <v>1052</v>
      </c>
      <c r="B63" s="4">
        <v>0</v>
      </c>
      <c r="C63" s="6">
        <v>-80084</v>
      </c>
      <c r="D63" s="6">
        <v>-58976</v>
      </c>
    </row>
    <row r="64" spans="1:4" ht="30">
      <c r="A64" s="2" t="s">
        <v>173</v>
      </c>
      <c r="B64" s="6">
        <v>-7058</v>
      </c>
      <c r="C64" s="6">
        <v>-126324</v>
      </c>
      <c r="D64" s="6">
        <v>-156691</v>
      </c>
    </row>
    <row r="65" spans="1:4">
      <c r="A65" s="3" t="s">
        <v>174</v>
      </c>
      <c r="B65" s="4" t="s">
        <v>10</v>
      </c>
      <c r="C65" s="4" t="s">
        <v>10</v>
      </c>
      <c r="D65" s="4" t="s">
        <v>10</v>
      </c>
    </row>
    <row r="66" spans="1:4">
      <c r="A66" s="2" t="s">
        <v>42</v>
      </c>
      <c r="B66" s="4">
        <v>0</v>
      </c>
      <c r="C66" s="6">
        <v>-2067</v>
      </c>
      <c r="D66" s="4">
        <v>-394</v>
      </c>
    </row>
    <row r="67" spans="1:4">
      <c r="A67" s="2" t="s">
        <v>175</v>
      </c>
      <c r="B67" s="4" t="s">
        <v>10</v>
      </c>
      <c r="C67" s="6">
        <v>1897</v>
      </c>
      <c r="D67" s="4" t="s">
        <v>10</v>
      </c>
    </row>
    <row r="68" spans="1:4" ht="30">
      <c r="A68" s="2" t="s">
        <v>177</v>
      </c>
      <c r="B68" s="4">
        <v>0</v>
      </c>
      <c r="C68" s="4">
        <v>0</v>
      </c>
      <c r="D68" s="4" t="s">
        <v>10</v>
      </c>
    </row>
    <row r="69" spans="1:4">
      <c r="A69" s="2" t="s">
        <v>176</v>
      </c>
      <c r="B69" s="4">
        <v>0</v>
      </c>
      <c r="C69" s="4">
        <v>-722</v>
      </c>
      <c r="D69" s="6">
        <v>-1655</v>
      </c>
    </row>
    <row r="70" spans="1:4">
      <c r="A70" s="2" t="s">
        <v>178</v>
      </c>
      <c r="B70" s="4">
        <v>0</v>
      </c>
      <c r="C70" s="4">
        <v>0</v>
      </c>
      <c r="D70" s="6">
        <v>-2024172</v>
      </c>
    </row>
    <row r="71" spans="1:4" ht="30">
      <c r="A71" s="2" t="s">
        <v>179</v>
      </c>
      <c r="B71" s="4">
        <v>0</v>
      </c>
      <c r="C71" s="4">
        <v>-892</v>
      </c>
      <c r="D71" s="6">
        <v>-2026221</v>
      </c>
    </row>
    <row r="72" spans="1:4">
      <c r="A72" s="3" t="s">
        <v>180</v>
      </c>
      <c r="B72" s="4" t="s">
        <v>10</v>
      </c>
      <c r="C72" s="4" t="s">
        <v>10</v>
      </c>
      <c r="D72" s="4" t="s">
        <v>10</v>
      </c>
    </row>
    <row r="73" spans="1:4">
      <c r="A73" s="2" t="s">
        <v>1068</v>
      </c>
      <c r="B73" s="6">
        <v>-70525</v>
      </c>
      <c r="C73" s="6">
        <v>263963</v>
      </c>
      <c r="D73" s="6">
        <v>3044971</v>
      </c>
    </row>
    <row r="74" spans="1:4" ht="30">
      <c r="A74" s="2" t="s">
        <v>181</v>
      </c>
      <c r="B74" s="4">
        <v>0</v>
      </c>
      <c r="C74" s="4">
        <v>0</v>
      </c>
      <c r="D74" s="6">
        <v>-1264676</v>
      </c>
    </row>
    <row r="75" spans="1:4" ht="30">
      <c r="A75" s="2" t="s">
        <v>182</v>
      </c>
      <c r="B75" s="4">
        <v>-337</v>
      </c>
      <c r="C75" s="6">
        <v>-1952</v>
      </c>
      <c r="D75" s="4">
        <v>-935</v>
      </c>
    </row>
    <row r="76" spans="1:4">
      <c r="A76" s="2" t="s">
        <v>183</v>
      </c>
      <c r="B76" s="6">
        <v>-9395</v>
      </c>
      <c r="C76" s="6">
        <v>-15017</v>
      </c>
      <c r="D76" s="4">
        <v>0</v>
      </c>
    </row>
    <row r="77" spans="1:4">
      <c r="A77" s="2" t="s">
        <v>1157</v>
      </c>
      <c r="B77" s="4">
        <v>93</v>
      </c>
      <c r="C77" s="4">
        <v>142</v>
      </c>
      <c r="D77" s="4">
        <v>171</v>
      </c>
    </row>
    <row r="78" spans="1:4">
      <c r="A78" s="2" t="s">
        <v>185</v>
      </c>
      <c r="B78" s="4">
        <v>818</v>
      </c>
      <c r="C78" s="4" t="s">
        <v>10</v>
      </c>
      <c r="D78" s="4" t="s">
        <v>10</v>
      </c>
    </row>
    <row r="79" spans="1:4">
      <c r="A79" s="2" t="s">
        <v>186</v>
      </c>
      <c r="B79" s="6">
        <v>-150391</v>
      </c>
      <c r="C79" s="6">
        <v>-49233</v>
      </c>
      <c r="D79" s="6">
        <v>-41565</v>
      </c>
    </row>
    <row r="80" spans="1:4" ht="30">
      <c r="A80" s="2" t="s">
        <v>1154</v>
      </c>
      <c r="B80" s="4" t="s">
        <v>10</v>
      </c>
      <c r="C80" s="4" t="s">
        <v>10</v>
      </c>
      <c r="D80" s="4">
        <v>0</v>
      </c>
    </row>
    <row r="81" spans="1:4" ht="30">
      <c r="A81" s="2" t="s">
        <v>188</v>
      </c>
      <c r="B81" s="4">
        <v>0</v>
      </c>
      <c r="C81" s="4">
        <v>0</v>
      </c>
      <c r="D81" s="4">
        <v>0</v>
      </c>
    </row>
    <row r="82" spans="1:4" ht="30">
      <c r="A82" s="2" t="s">
        <v>190</v>
      </c>
      <c r="B82" s="6">
        <v>94300</v>
      </c>
      <c r="C82" s="4" t="s">
        <v>10</v>
      </c>
      <c r="D82" s="6">
        <v>475000</v>
      </c>
    </row>
    <row r="83" spans="1:4" ht="30">
      <c r="A83" s="2" t="s">
        <v>191</v>
      </c>
      <c r="B83" s="6">
        <v>77241</v>
      </c>
      <c r="C83" s="4" t="s">
        <v>10</v>
      </c>
      <c r="D83" s="4" t="s">
        <v>10</v>
      </c>
    </row>
    <row r="84" spans="1:4">
      <c r="A84" s="2" t="s">
        <v>192</v>
      </c>
      <c r="B84" s="4">
        <v>0</v>
      </c>
      <c r="C84" s="4">
        <v>-802</v>
      </c>
      <c r="D84" s="4">
        <v>0</v>
      </c>
    </row>
    <row r="85" spans="1:4" ht="30">
      <c r="A85" s="2" t="s">
        <v>187</v>
      </c>
      <c r="B85" s="6">
        <v>-4541</v>
      </c>
      <c r="C85" s="4" t="s">
        <v>10</v>
      </c>
      <c r="D85" s="6">
        <v>-30978</v>
      </c>
    </row>
    <row r="86" spans="1:4" ht="30">
      <c r="A86" s="2" t="s">
        <v>193</v>
      </c>
      <c r="B86" s="6">
        <v>-62737</v>
      </c>
      <c r="C86" s="6">
        <v>197101</v>
      </c>
      <c r="D86" s="6">
        <v>2181988</v>
      </c>
    </row>
    <row r="87" spans="1:4" ht="30">
      <c r="A87" s="2" t="s">
        <v>194</v>
      </c>
      <c r="B87" s="6">
        <v>-69795</v>
      </c>
      <c r="C87" s="6">
        <v>69885</v>
      </c>
      <c r="D87" s="4">
        <v>-924</v>
      </c>
    </row>
    <row r="88" spans="1:4" ht="30">
      <c r="A88" s="2" t="s">
        <v>195</v>
      </c>
      <c r="B88" s="6">
        <v>81599</v>
      </c>
      <c r="C88" s="6">
        <v>11714</v>
      </c>
      <c r="D88" s="6">
        <v>12638</v>
      </c>
    </row>
    <row r="89" spans="1:4" ht="30">
      <c r="A89" s="2" t="s">
        <v>196</v>
      </c>
      <c r="B89" s="6">
        <v>11804</v>
      </c>
      <c r="C89" s="6">
        <v>81599</v>
      </c>
      <c r="D89" s="6">
        <v>11714</v>
      </c>
    </row>
    <row r="90" spans="1:4" ht="30">
      <c r="A90" s="2" t="s">
        <v>1683</v>
      </c>
      <c r="B90" s="4" t="s">
        <v>10</v>
      </c>
      <c r="C90" s="4" t="s">
        <v>10</v>
      </c>
      <c r="D90" s="4" t="s">
        <v>10</v>
      </c>
    </row>
    <row r="91" spans="1:4">
      <c r="A91" s="3" t="s">
        <v>164</v>
      </c>
      <c r="B91" s="4" t="s">
        <v>10</v>
      </c>
      <c r="C91" s="4" t="s">
        <v>10</v>
      </c>
      <c r="D91" s="4" t="s">
        <v>10</v>
      </c>
    </row>
    <row r="92" spans="1:4">
      <c r="A92" s="2" t="s">
        <v>112</v>
      </c>
      <c r="B92" s="6">
        <v>183142</v>
      </c>
      <c r="C92" s="6">
        <v>28407</v>
      </c>
      <c r="D92" s="6">
        <v>156994</v>
      </c>
    </row>
    <row r="93" spans="1:4" ht="45">
      <c r="A93" s="3" t="s">
        <v>165</v>
      </c>
      <c r="B93" s="4" t="s">
        <v>10</v>
      </c>
      <c r="C93" s="4" t="s">
        <v>10</v>
      </c>
      <c r="D93" s="4" t="s">
        <v>10</v>
      </c>
    </row>
    <row r="94" spans="1:4">
      <c r="A94" s="2" t="s">
        <v>94</v>
      </c>
      <c r="B94" s="6">
        <v>1913</v>
      </c>
      <c r="C94" s="4">
        <v>0</v>
      </c>
      <c r="D94" s="4">
        <v>0</v>
      </c>
    </row>
    <row r="95" spans="1:4" ht="30">
      <c r="A95" s="2" t="s">
        <v>166</v>
      </c>
      <c r="B95" s="6">
        <v>9905</v>
      </c>
      <c r="C95" s="6">
        <v>10130</v>
      </c>
      <c r="D95" s="6">
        <v>4366</v>
      </c>
    </row>
    <row r="96" spans="1:4">
      <c r="A96" s="2" t="s">
        <v>167</v>
      </c>
      <c r="B96" s="4">
        <v>0</v>
      </c>
      <c r="C96" s="4">
        <v>0</v>
      </c>
      <c r="D96" s="4">
        <v>0</v>
      </c>
    </row>
    <row r="97" spans="1:4">
      <c r="A97" s="2" t="s">
        <v>168</v>
      </c>
      <c r="B97" s="4">
        <v>0</v>
      </c>
      <c r="C97" s="4">
        <v>0</v>
      </c>
      <c r="D97" s="4">
        <v>0</v>
      </c>
    </row>
    <row r="98" spans="1:4">
      <c r="A98" s="2" t="s">
        <v>97</v>
      </c>
      <c r="B98" s="4">
        <v>0</v>
      </c>
      <c r="C98" s="4">
        <v>0</v>
      </c>
      <c r="D98" s="4">
        <v>0</v>
      </c>
    </row>
    <row r="99" spans="1:4">
      <c r="A99" s="2" t="s">
        <v>99</v>
      </c>
      <c r="B99" s="4">
        <v>0</v>
      </c>
      <c r="C99" s="4">
        <v>0</v>
      </c>
      <c r="D99" s="4" t="s">
        <v>10</v>
      </c>
    </row>
    <row r="100" spans="1:4" ht="30">
      <c r="A100" s="2" t="s">
        <v>169</v>
      </c>
      <c r="B100" s="4">
        <v>23</v>
      </c>
      <c r="C100" s="4">
        <v>0</v>
      </c>
      <c r="D100" s="4">
        <v>0</v>
      </c>
    </row>
    <row r="101" spans="1:4">
      <c r="A101" s="2" t="s">
        <v>63</v>
      </c>
      <c r="B101" s="4">
        <v>0</v>
      </c>
      <c r="C101" s="4">
        <v>0</v>
      </c>
      <c r="D101" s="4">
        <v>0</v>
      </c>
    </row>
    <row r="102" spans="1:4">
      <c r="A102" s="2" t="s">
        <v>123</v>
      </c>
      <c r="B102" s="6">
        <v>10804</v>
      </c>
      <c r="C102" s="4">
        <v>0</v>
      </c>
      <c r="D102" s="4">
        <v>0</v>
      </c>
    </row>
    <row r="103" spans="1:4">
      <c r="A103" s="2" t="s">
        <v>153</v>
      </c>
      <c r="B103" s="4" t="s">
        <v>10</v>
      </c>
      <c r="C103" s="4" t="s">
        <v>10</v>
      </c>
      <c r="D103" s="4">
        <v>0</v>
      </c>
    </row>
    <row r="104" spans="1:4">
      <c r="A104" s="2" t="s">
        <v>104</v>
      </c>
      <c r="B104" s="6">
        <v>34934</v>
      </c>
      <c r="C104" s="6">
        <v>2432</v>
      </c>
      <c r="D104" s="4">
        <v>0</v>
      </c>
    </row>
    <row r="105" spans="1:4" ht="30">
      <c r="A105" s="2" t="s">
        <v>106</v>
      </c>
      <c r="B105" s="4" t="s">
        <v>10</v>
      </c>
      <c r="C105" s="4" t="s">
        <v>10</v>
      </c>
      <c r="D105" s="4">
        <v>0</v>
      </c>
    </row>
    <row r="106" spans="1:4" ht="30">
      <c r="A106" s="2" t="s">
        <v>1049</v>
      </c>
      <c r="B106" s="6">
        <v>-339603</v>
      </c>
      <c r="C106" s="6">
        <v>-226875</v>
      </c>
      <c r="D106" s="6">
        <v>-235106</v>
      </c>
    </row>
    <row r="107" spans="1:4">
      <c r="A107" s="2" t="s">
        <v>1052</v>
      </c>
      <c r="B107" s="6">
        <v>46570</v>
      </c>
      <c r="C107" s="6">
        <v>3075</v>
      </c>
      <c r="D107" s="6">
        <v>16218</v>
      </c>
    </row>
    <row r="108" spans="1:4" ht="30">
      <c r="A108" s="2" t="s">
        <v>173</v>
      </c>
      <c r="B108" s="6">
        <v>-52312</v>
      </c>
      <c r="C108" s="6">
        <v>-182831</v>
      </c>
      <c r="D108" s="6">
        <v>-57528</v>
      </c>
    </row>
    <row r="109" spans="1:4">
      <c r="A109" s="3" t="s">
        <v>174</v>
      </c>
      <c r="B109" s="4" t="s">
        <v>10</v>
      </c>
      <c r="C109" s="4" t="s">
        <v>10</v>
      </c>
      <c r="D109" s="4" t="s">
        <v>10</v>
      </c>
    </row>
    <row r="110" spans="1:4">
      <c r="A110" s="2" t="s">
        <v>42</v>
      </c>
      <c r="B110" s="4">
        <v>-225</v>
      </c>
      <c r="C110" s="4">
        <v>0</v>
      </c>
      <c r="D110" s="4">
        <v>0</v>
      </c>
    </row>
    <row r="111" spans="1:4">
      <c r="A111" s="2" t="s">
        <v>175</v>
      </c>
      <c r="B111" s="4" t="s">
        <v>10</v>
      </c>
      <c r="C111" s="4">
        <v>0</v>
      </c>
      <c r="D111" s="4" t="s">
        <v>10</v>
      </c>
    </row>
    <row r="112" spans="1:4" ht="30">
      <c r="A112" s="2" t="s">
        <v>177</v>
      </c>
      <c r="B112" s="4">
        <v>0</v>
      </c>
      <c r="C112" s="4">
        <v>0</v>
      </c>
      <c r="D112" s="4" t="s">
        <v>10</v>
      </c>
    </row>
    <row r="113" spans="1:4">
      <c r="A113" s="2" t="s">
        <v>176</v>
      </c>
      <c r="B113" s="4">
        <v>-495</v>
      </c>
      <c r="C113" s="4">
        <v>0</v>
      </c>
      <c r="D113" s="4">
        <v>0</v>
      </c>
    </row>
    <row r="114" spans="1:4">
      <c r="A114" s="2" t="s">
        <v>178</v>
      </c>
      <c r="B114" s="4">
        <v>0</v>
      </c>
      <c r="C114" s="4">
        <v>0</v>
      </c>
      <c r="D114" s="4">
        <v>0</v>
      </c>
    </row>
    <row r="115" spans="1:4" ht="30">
      <c r="A115" s="2" t="s">
        <v>179</v>
      </c>
      <c r="B115" s="4">
        <v>-720</v>
      </c>
      <c r="C115" s="4">
        <v>0</v>
      </c>
      <c r="D115" s="4">
        <v>0</v>
      </c>
    </row>
    <row r="116" spans="1:4">
      <c r="A116" s="3" t="s">
        <v>180</v>
      </c>
      <c r="B116" s="4" t="s">
        <v>10</v>
      </c>
      <c r="C116" s="4" t="s">
        <v>10</v>
      </c>
      <c r="D116" s="4" t="s">
        <v>10</v>
      </c>
    </row>
    <row r="117" spans="1:4">
      <c r="A117" s="2" t="s">
        <v>1068</v>
      </c>
      <c r="B117" s="6">
        <v>189672</v>
      </c>
      <c r="C117" s="6">
        <v>336144</v>
      </c>
      <c r="D117" s="6">
        <v>-2782738</v>
      </c>
    </row>
    <row r="118" spans="1:4" ht="30">
      <c r="A118" s="2" t="s">
        <v>181</v>
      </c>
      <c r="B118" s="6">
        <v>-2111688</v>
      </c>
      <c r="C118" s="6">
        <v>-174313</v>
      </c>
      <c r="D118" s="4">
        <v>0</v>
      </c>
    </row>
    <row r="119" spans="1:4" ht="30">
      <c r="A119" s="2" t="s">
        <v>182</v>
      </c>
      <c r="B119" s="4">
        <v>0</v>
      </c>
      <c r="C119" s="4">
        <v>0</v>
      </c>
      <c r="D119" s="4">
        <v>0</v>
      </c>
    </row>
    <row r="120" spans="1:4">
      <c r="A120" s="2" t="s">
        <v>183</v>
      </c>
      <c r="B120" s="4">
        <v>0</v>
      </c>
      <c r="C120" s="4">
        <v>0</v>
      </c>
      <c r="D120" s="4">
        <v>-521</v>
      </c>
    </row>
    <row r="121" spans="1:4">
      <c r="A121" s="2" t="s">
        <v>1157</v>
      </c>
      <c r="B121" s="4">
        <v>0</v>
      </c>
      <c r="C121" s="4">
        <v>0</v>
      </c>
      <c r="D121" s="4">
        <v>0</v>
      </c>
    </row>
    <row r="122" spans="1:4">
      <c r="A122" s="2" t="s">
        <v>186</v>
      </c>
      <c r="B122" s="4">
        <v>0</v>
      </c>
      <c r="C122" s="4">
        <v>0</v>
      </c>
      <c r="D122" s="4">
        <v>0</v>
      </c>
    </row>
    <row r="123" spans="1:4" ht="30">
      <c r="A123" s="2" t="s">
        <v>1154</v>
      </c>
      <c r="B123" s="4" t="s">
        <v>10</v>
      </c>
      <c r="C123" s="4" t="s">
        <v>10</v>
      </c>
      <c r="D123" s="6">
        <v>610000</v>
      </c>
    </row>
    <row r="124" spans="1:4" ht="30">
      <c r="A124" s="2" t="s">
        <v>188</v>
      </c>
      <c r="B124" s="6">
        <v>2002308</v>
      </c>
      <c r="C124" s="6">
        <v>21000</v>
      </c>
      <c r="D124" s="6">
        <v>2289685</v>
      </c>
    </row>
    <row r="125" spans="1:4" ht="30">
      <c r="A125" s="2" t="s">
        <v>190</v>
      </c>
      <c r="B125" s="4">
        <v>0</v>
      </c>
      <c r="C125" s="4" t="s">
        <v>10</v>
      </c>
      <c r="D125" s="4">
        <v>0</v>
      </c>
    </row>
    <row r="126" spans="1:4" ht="30">
      <c r="A126" s="2" t="s">
        <v>191</v>
      </c>
      <c r="B126" s="4">
        <v>0</v>
      </c>
      <c r="C126" s="4" t="s">
        <v>10</v>
      </c>
      <c r="D126" s="4" t="s">
        <v>10</v>
      </c>
    </row>
    <row r="127" spans="1:4">
      <c r="A127" s="2" t="s">
        <v>192</v>
      </c>
      <c r="B127" s="6">
        <v>-6272</v>
      </c>
      <c r="C127" s="4">
        <v>0</v>
      </c>
      <c r="D127" s="6">
        <v>-58898</v>
      </c>
    </row>
    <row r="128" spans="1:4" ht="30">
      <c r="A128" s="2" t="s">
        <v>187</v>
      </c>
      <c r="B128" s="4">
        <v>0</v>
      </c>
      <c r="C128" s="4" t="s">
        <v>10</v>
      </c>
      <c r="D128" s="4">
        <v>0</v>
      </c>
    </row>
    <row r="129" spans="1:4" ht="30">
      <c r="A129" s="2" t="s">
        <v>193</v>
      </c>
      <c r="B129" s="6">
        <v>74020</v>
      </c>
      <c r="C129" s="6">
        <v>182831</v>
      </c>
      <c r="D129" s="6">
        <v>57528</v>
      </c>
    </row>
    <row r="130" spans="1:4" ht="30">
      <c r="A130" s="2" t="s">
        <v>194</v>
      </c>
      <c r="B130" s="6">
        <v>20988</v>
      </c>
      <c r="C130" s="4">
        <v>0</v>
      </c>
      <c r="D130" s="4">
        <v>0</v>
      </c>
    </row>
    <row r="131" spans="1:4" ht="30">
      <c r="A131" s="2" t="s">
        <v>195</v>
      </c>
      <c r="B131" s="4">
        <v>0</v>
      </c>
      <c r="C131" s="4">
        <v>0</v>
      </c>
      <c r="D131" s="4">
        <v>0</v>
      </c>
    </row>
    <row r="132" spans="1:4" ht="30">
      <c r="A132" s="2" t="s">
        <v>196</v>
      </c>
      <c r="B132" s="6">
        <v>20988</v>
      </c>
      <c r="C132" s="4">
        <v>0</v>
      </c>
      <c r="D132" s="4">
        <v>0</v>
      </c>
    </row>
    <row r="133" spans="1:4">
      <c r="A133" s="2" t="s">
        <v>1684</v>
      </c>
      <c r="B133" s="4" t="s">
        <v>10</v>
      </c>
      <c r="C133" s="4" t="s">
        <v>10</v>
      </c>
      <c r="D133" s="4" t="s">
        <v>10</v>
      </c>
    </row>
    <row r="134" spans="1:4">
      <c r="A134" s="3" t="s">
        <v>164</v>
      </c>
      <c r="B134" s="4" t="s">
        <v>10</v>
      </c>
      <c r="C134" s="4" t="s">
        <v>10</v>
      </c>
      <c r="D134" s="4" t="s">
        <v>10</v>
      </c>
    </row>
    <row r="135" spans="1:4">
      <c r="A135" s="2" t="s">
        <v>112</v>
      </c>
      <c r="B135" s="6">
        <v>339604</v>
      </c>
      <c r="C135" s="6">
        <v>226875</v>
      </c>
      <c r="D135" s="6">
        <v>235106</v>
      </c>
    </row>
    <row r="136" spans="1:4" ht="45">
      <c r="A136" s="3" t="s">
        <v>165</v>
      </c>
      <c r="B136" s="4" t="s">
        <v>10</v>
      </c>
      <c r="C136" s="4" t="s">
        <v>10</v>
      </c>
      <c r="D136" s="4" t="s">
        <v>10</v>
      </c>
    </row>
    <row r="137" spans="1:4">
      <c r="A137" s="2" t="s">
        <v>94</v>
      </c>
      <c r="B137" s="6">
        <v>115038</v>
      </c>
      <c r="C137" s="6">
        <v>140632</v>
      </c>
      <c r="D137" s="6">
        <v>51143</v>
      </c>
    </row>
    <row r="138" spans="1:4" ht="30">
      <c r="A138" s="2" t="s">
        <v>166</v>
      </c>
      <c r="B138" s="4">
        <v>0</v>
      </c>
      <c r="C138" s="4">
        <v>0</v>
      </c>
      <c r="D138" s="4">
        <v>0</v>
      </c>
    </row>
    <row r="139" spans="1:4">
      <c r="A139" s="2" t="s">
        <v>167</v>
      </c>
      <c r="B139" s="6">
        <v>3349</v>
      </c>
      <c r="C139" s="6">
        <v>3694</v>
      </c>
      <c r="D139" s="6">
        <v>2736</v>
      </c>
    </row>
    <row r="140" spans="1:4">
      <c r="A140" s="2" t="s">
        <v>168</v>
      </c>
      <c r="B140" s="6">
        <v>-3685</v>
      </c>
      <c r="C140" s="6">
        <v>2277</v>
      </c>
      <c r="D140" s="4">
        <v>43</v>
      </c>
    </row>
    <row r="141" spans="1:4">
      <c r="A141" s="2" t="s">
        <v>97</v>
      </c>
      <c r="B141" s="6">
        <v>-108158</v>
      </c>
      <c r="C141" s="6">
        <v>-37990</v>
      </c>
      <c r="D141" s="6">
        <v>-15278</v>
      </c>
    </row>
    <row r="142" spans="1:4">
      <c r="A142" s="2" t="s">
        <v>99</v>
      </c>
      <c r="B142" s="4">
        <v>0</v>
      </c>
      <c r="C142" s="6">
        <v>127141</v>
      </c>
      <c r="D142" s="4" t="s">
        <v>10</v>
      </c>
    </row>
    <row r="143" spans="1:4" ht="30">
      <c r="A143" s="2" t="s">
        <v>169</v>
      </c>
      <c r="B143" s="6">
        <v>-1852</v>
      </c>
      <c r="C143" s="4">
        <v>-12</v>
      </c>
      <c r="D143" s="6">
        <v>3368</v>
      </c>
    </row>
    <row r="144" spans="1:4">
      <c r="A144" s="2" t="s">
        <v>63</v>
      </c>
      <c r="B144" s="6">
        <v>-77551</v>
      </c>
      <c r="C144" s="6">
        <v>-28681</v>
      </c>
      <c r="D144" s="6">
        <v>-79327</v>
      </c>
    </row>
    <row r="145" spans="1:4">
      <c r="A145" s="2" t="s">
        <v>123</v>
      </c>
      <c r="B145" s="4">
        <v>0</v>
      </c>
      <c r="C145" s="4">
        <v>0</v>
      </c>
      <c r="D145" s="4">
        <v>0</v>
      </c>
    </row>
    <row r="146" spans="1:4">
      <c r="A146" s="2" t="s">
        <v>153</v>
      </c>
      <c r="B146" s="4" t="s">
        <v>10</v>
      </c>
      <c r="C146" s="4" t="s">
        <v>10</v>
      </c>
      <c r="D146" s="4">
        <v>0</v>
      </c>
    </row>
    <row r="147" spans="1:4">
      <c r="A147" s="2" t="s">
        <v>104</v>
      </c>
      <c r="B147" s="4">
        <v>0</v>
      </c>
      <c r="C147" s="4">
        <v>0</v>
      </c>
      <c r="D147" s="4">
        <v>0</v>
      </c>
    </row>
    <row r="148" spans="1:4" ht="30">
      <c r="A148" s="2" t="s">
        <v>106</v>
      </c>
      <c r="B148" s="4" t="s">
        <v>10</v>
      </c>
      <c r="C148" s="4" t="s">
        <v>10</v>
      </c>
      <c r="D148" s="4">
        <v>0</v>
      </c>
    </row>
    <row r="149" spans="1:4" ht="30">
      <c r="A149" s="2" t="s">
        <v>1049</v>
      </c>
      <c r="B149" s="6">
        <v>1392</v>
      </c>
      <c r="C149" s="6">
        <v>-20315</v>
      </c>
      <c r="D149" s="6">
        <v>18713</v>
      </c>
    </row>
    <row r="150" spans="1:4">
      <c r="A150" s="2" t="s">
        <v>1052</v>
      </c>
      <c r="B150" s="6">
        <v>-329633</v>
      </c>
      <c r="C150" s="6">
        <v>87256</v>
      </c>
      <c r="D150" s="6">
        <v>70978</v>
      </c>
    </row>
    <row r="151" spans="1:4" ht="30">
      <c r="A151" s="2" t="s">
        <v>173</v>
      </c>
      <c r="B151" s="6">
        <v>-61496</v>
      </c>
      <c r="C151" s="6">
        <v>500877</v>
      </c>
      <c r="D151" s="6">
        <v>287482</v>
      </c>
    </row>
    <row r="152" spans="1:4">
      <c r="A152" s="3" t="s">
        <v>174</v>
      </c>
      <c r="B152" s="4" t="s">
        <v>10</v>
      </c>
      <c r="C152" s="4" t="s">
        <v>10</v>
      </c>
      <c r="D152" s="4" t="s">
        <v>10</v>
      </c>
    </row>
    <row r="153" spans="1:4">
      <c r="A153" s="2" t="s">
        <v>42</v>
      </c>
      <c r="B153" s="4">
        <v>0</v>
      </c>
      <c r="C153" s="4">
        <v>0</v>
      </c>
      <c r="D153" s="4">
        <v>0</v>
      </c>
    </row>
    <row r="154" spans="1:4">
      <c r="A154" s="2" t="s">
        <v>175</v>
      </c>
      <c r="B154" s="4" t="s">
        <v>10</v>
      </c>
      <c r="C154" s="4">
        <v>0</v>
      </c>
      <c r="D154" s="4" t="s">
        <v>10</v>
      </c>
    </row>
    <row r="155" spans="1:4" ht="30">
      <c r="A155" s="2" t="s">
        <v>177</v>
      </c>
      <c r="B155" s="6">
        <v>241519</v>
      </c>
      <c r="C155" s="6">
        <v>114918</v>
      </c>
      <c r="D155" s="4" t="s">
        <v>10</v>
      </c>
    </row>
    <row r="156" spans="1:4">
      <c r="A156" s="2" t="s">
        <v>176</v>
      </c>
      <c r="B156" s="6">
        <v>-10586</v>
      </c>
      <c r="C156" s="6">
        <v>-5885</v>
      </c>
      <c r="D156" s="6">
        <v>-5035</v>
      </c>
    </row>
    <row r="157" spans="1:4">
      <c r="A157" s="2" t="s">
        <v>178</v>
      </c>
      <c r="B157" s="6">
        <v>-322838</v>
      </c>
      <c r="C157" s="6">
        <v>-9998</v>
      </c>
      <c r="D157" s="4">
        <v>0</v>
      </c>
    </row>
    <row r="158" spans="1:4" ht="30">
      <c r="A158" s="2" t="s">
        <v>179</v>
      </c>
      <c r="B158" s="6">
        <v>-91905</v>
      </c>
      <c r="C158" s="6">
        <v>99035</v>
      </c>
      <c r="D158" s="6">
        <v>-5035</v>
      </c>
    </row>
    <row r="159" spans="1:4">
      <c r="A159" s="3" t="s">
        <v>180</v>
      </c>
      <c r="B159" s="4" t="s">
        <v>10</v>
      </c>
      <c r="C159" s="4" t="s">
        <v>10</v>
      </c>
      <c r="D159" s="4" t="s">
        <v>10</v>
      </c>
    </row>
    <row r="160" spans="1:4">
      <c r="A160" s="2" t="s">
        <v>1068</v>
      </c>
      <c r="B160" s="6">
        <v>146950</v>
      </c>
      <c r="C160" s="6">
        <v>-612339</v>
      </c>
      <c r="D160" s="6">
        <v>-263745</v>
      </c>
    </row>
    <row r="161" spans="1:4" ht="30">
      <c r="A161" s="2" t="s">
        <v>181</v>
      </c>
      <c r="B161" s="4">
        <v>0</v>
      </c>
      <c r="C161" s="4">
        <v>0</v>
      </c>
      <c r="D161" s="4">
        <v>0</v>
      </c>
    </row>
    <row r="162" spans="1:4" ht="30">
      <c r="A162" s="2" t="s">
        <v>182</v>
      </c>
      <c r="B162" s="4">
        <v>0</v>
      </c>
      <c r="C162" s="4">
        <v>0</v>
      </c>
      <c r="D162" s="4">
        <v>0</v>
      </c>
    </row>
    <row r="163" spans="1:4">
      <c r="A163" s="2" t="s">
        <v>183</v>
      </c>
      <c r="B163" s="4">
        <v>0</v>
      </c>
      <c r="C163" s="4">
        <v>0</v>
      </c>
      <c r="D163" s="4">
        <v>0</v>
      </c>
    </row>
    <row r="164" spans="1:4">
      <c r="A164" s="2" t="s">
        <v>1157</v>
      </c>
      <c r="B164" s="4">
        <v>0</v>
      </c>
      <c r="C164" s="4">
        <v>0</v>
      </c>
      <c r="D164" s="4">
        <v>0</v>
      </c>
    </row>
    <row r="165" spans="1:4">
      <c r="A165" s="2" t="s">
        <v>186</v>
      </c>
      <c r="B165" s="4">
        <v>0</v>
      </c>
      <c r="C165" s="4">
        <v>0</v>
      </c>
      <c r="D165" s="4">
        <v>0</v>
      </c>
    </row>
    <row r="166" spans="1:4" ht="30">
      <c r="A166" s="2" t="s">
        <v>1154</v>
      </c>
      <c r="B166" s="4" t="s">
        <v>10</v>
      </c>
      <c r="C166" s="4" t="s">
        <v>10</v>
      </c>
      <c r="D166" s="4">
        <v>0</v>
      </c>
    </row>
    <row r="167" spans="1:4" ht="30">
      <c r="A167" s="2" t="s">
        <v>188</v>
      </c>
      <c r="B167" s="4">
        <v>0</v>
      </c>
      <c r="C167" s="4">
        <v>0</v>
      </c>
      <c r="D167" s="4" t="s">
        <v>10</v>
      </c>
    </row>
    <row r="168" spans="1:4" ht="30">
      <c r="A168" s="2" t="s">
        <v>190</v>
      </c>
      <c r="B168" s="4">
        <v>0</v>
      </c>
      <c r="C168" s="4" t="s">
        <v>10</v>
      </c>
      <c r="D168" s="4">
        <v>0</v>
      </c>
    </row>
    <row r="169" spans="1:4" ht="30">
      <c r="A169" s="2" t="s">
        <v>191</v>
      </c>
      <c r="B169" s="4">
        <v>0</v>
      </c>
      <c r="C169" s="4" t="s">
        <v>10</v>
      </c>
      <c r="D169" s="4" t="s">
        <v>10</v>
      </c>
    </row>
    <row r="170" spans="1:4">
      <c r="A170" s="2" t="s">
        <v>192</v>
      </c>
      <c r="B170" s="4">
        <v>0</v>
      </c>
      <c r="C170" s="4">
        <v>0</v>
      </c>
      <c r="D170" s="4">
        <v>0</v>
      </c>
    </row>
    <row r="171" spans="1:4" ht="30">
      <c r="A171" s="2" t="s">
        <v>187</v>
      </c>
      <c r="B171" s="4">
        <v>0</v>
      </c>
      <c r="C171" s="4" t="s">
        <v>10</v>
      </c>
      <c r="D171" s="4">
        <v>0</v>
      </c>
    </row>
    <row r="172" spans="1:4" ht="30">
      <c r="A172" s="2" t="s">
        <v>193</v>
      </c>
      <c r="B172" s="6">
        <v>146950</v>
      </c>
      <c r="C172" s="6">
        <v>-612339</v>
      </c>
      <c r="D172" s="6">
        <v>-263745</v>
      </c>
    </row>
    <row r="173" spans="1:4" ht="30">
      <c r="A173" s="2" t="s">
        <v>194</v>
      </c>
      <c r="B173" s="6">
        <v>-6451</v>
      </c>
      <c r="C173" s="6">
        <v>-12427</v>
      </c>
      <c r="D173" s="6">
        <v>18702</v>
      </c>
    </row>
    <row r="174" spans="1:4" ht="30">
      <c r="A174" s="2" t="s">
        <v>195</v>
      </c>
      <c r="B174" s="6">
        <v>6451</v>
      </c>
      <c r="C174" s="6">
        <v>18878</v>
      </c>
      <c r="D174" s="4">
        <v>176</v>
      </c>
    </row>
    <row r="175" spans="1:4" ht="30">
      <c r="A175" s="2" t="s">
        <v>196</v>
      </c>
      <c r="B175" s="4">
        <v>0</v>
      </c>
      <c r="C175" s="6">
        <v>6451</v>
      </c>
      <c r="D175" s="6">
        <v>18878</v>
      </c>
    </row>
    <row r="176" spans="1:4">
      <c r="A176" s="2" t="s">
        <v>976</v>
      </c>
      <c r="B176" s="4" t="s">
        <v>10</v>
      </c>
      <c r="C176" s="4" t="s">
        <v>10</v>
      </c>
      <c r="D176" s="4" t="s">
        <v>10</v>
      </c>
    </row>
    <row r="177" spans="1:4">
      <c r="A177" s="3" t="s">
        <v>164</v>
      </c>
      <c r="B177" s="4" t="s">
        <v>10</v>
      </c>
      <c r="C177" s="4" t="s">
        <v>10</v>
      </c>
      <c r="D177" s="4" t="s">
        <v>10</v>
      </c>
    </row>
    <row r="178" spans="1:4">
      <c r="A178" s="2" t="s">
        <v>112</v>
      </c>
      <c r="B178" s="6">
        <v>-1394</v>
      </c>
      <c r="C178" s="6">
        <v>20315</v>
      </c>
      <c r="D178" s="6">
        <v>-18713</v>
      </c>
    </row>
    <row r="179" spans="1:4" ht="45">
      <c r="A179" s="3" t="s">
        <v>165</v>
      </c>
      <c r="B179" s="4" t="s">
        <v>10</v>
      </c>
      <c r="C179" s="4" t="s">
        <v>10</v>
      </c>
      <c r="D179" s="4" t="s">
        <v>10</v>
      </c>
    </row>
    <row r="180" spans="1:4">
      <c r="A180" s="2" t="s">
        <v>94</v>
      </c>
      <c r="B180" s="4">
        <v>0</v>
      </c>
      <c r="C180" s="4">
        <v>0</v>
      </c>
      <c r="D180" s="4">
        <v>0</v>
      </c>
    </row>
    <row r="181" spans="1:4" ht="30">
      <c r="A181" s="2" t="s">
        <v>166</v>
      </c>
      <c r="B181" s="4">
        <v>14</v>
      </c>
      <c r="C181" s="4">
        <v>0</v>
      </c>
      <c r="D181" s="4">
        <v>0</v>
      </c>
    </row>
    <row r="182" spans="1:4">
      <c r="A182" s="2" t="s">
        <v>167</v>
      </c>
      <c r="B182" s="4">
        <v>0</v>
      </c>
      <c r="C182" s="4">
        <v>0</v>
      </c>
      <c r="D182" s="4">
        <v>0</v>
      </c>
    </row>
    <row r="183" spans="1:4">
      <c r="A183" s="2" t="s">
        <v>168</v>
      </c>
      <c r="B183" s="4">
        <v>0</v>
      </c>
      <c r="C183" s="4">
        <v>0</v>
      </c>
      <c r="D183" s="4">
        <v>0</v>
      </c>
    </row>
    <row r="184" spans="1:4">
      <c r="A184" s="2" t="s">
        <v>97</v>
      </c>
      <c r="B184" s="4">
        <v>0</v>
      </c>
      <c r="C184" s="6">
        <v>-24977</v>
      </c>
      <c r="D184" s="4">
        <v>0</v>
      </c>
    </row>
    <row r="185" spans="1:4">
      <c r="A185" s="2" t="s">
        <v>99</v>
      </c>
      <c r="B185" s="4">
        <v>0</v>
      </c>
      <c r="C185" s="4">
        <v>0</v>
      </c>
      <c r="D185" s="4" t="s">
        <v>10</v>
      </c>
    </row>
    <row r="186" spans="1:4" ht="30">
      <c r="A186" s="2" t="s">
        <v>169</v>
      </c>
      <c r="B186" s="4">
        <v>0</v>
      </c>
      <c r="C186" s="4">
        <v>0</v>
      </c>
      <c r="D186" s="4">
        <v>0</v>
      </c>
    </row>
    <row r="187" spans="1:4">
      <c r="A187" s="2" t="s">
        <v>63</v>
      </c>
      <c r="B187" s="6">
        <v>1173</v>
      </c>
      <c r="C187" s="6">
        <v>10454</v>
      </c>
      <c r="D187" s="6">
        <v>17334</v>
      </c>
    </row>
    <row r="188" spans="1:4">
      <c r="A188" s="2" t="s">
        <v>123</v>
      </c>
      <c r="B188" s="4">
        <v>0</v>
      </c>
      <c r="C188" s="4">
        <v>0</v>
      </c>
      <c r="D188" s="4">
        <v>0</v>
      </c>
    </row>
    <row r="189" spans="1:4">
      <c r="A189" s="2" t="s">
        <v>153</v>
      </c>
      <c r="B189" s="4" t="s">
        <v>10</v>
      </c>
      <c r="C189" s="4" t="s">
        <v>10</v>
      </c>
      <c r="D189" s="4">
        <v>0</v>
      </c>
    </row>
    <row r="190" spans="1:4">
      <c r="A190" s="2" t="s">
        <v>104</v>
      </c>
      <c r="B190" s="4">
        <v>0</v>
      </c>
      <c r="C190" s="4">
        <v>0</v>
      </c>
      <c r="D190" s="4">
        <v>0</v>
      </c>
    </row>
    <row r="191" spans="1:4" ht="30">
      <c r="A191" s="2" t="s">
        <v>106</v>
      </c>
      <c r="B191" s="4" t="s">
        <v>10</v>
      </c>
      <c r="C191" s="4" t="s">
        <v>10</v>
      </c>
      <c r="D191" s="4">
        <v>0</v>
      </c>
    </row>
    <row r="192" spans="1:4" ht="30">
      <c r="A192" s="2" t="s">
        <v>1049</v>
      </c>
      <c r="B192" s="4">
        <v>0</v>
      </c>
      <c r="C192" s="4">
        <v>0</v>
      </c>
      <c r="D192" s="4">
        <v>0</v>
      </c>
    </row>
    <row r="193" spans="1:4">
      <c r="A193" s="2" t="s">
        <v>1052</v>
      </c>
      <c r="B193" s="6">
        <v>242214</v>
      </c>
      <c r="C193" s="6">
        <v>-18024</v>
      </c>
      <c r="D193" s="4">
        <v>-133</v>
      </c>
    </row>
    <row r="194" spans="1:4" ht="30">
      <c r="A194" s="2" t="s">
        <v>173</v>
      </c>
      <c r="B194" s="6">
        <v>242007</v>
      </c>
      <c r="C194" s="6">
        <v>-12232</v>
      </c>
      <c r="D194" s="6">
        <v>-1512</v>
      </c>
    </row>
    <row r="195" spans="1:4">
      <c r="A195" s="3" t="s">
        <v>174</v>
      </c>
      <c r="B195" s="4" t="s">
        <v>10</v>
      </c>
      <c r="C195" s="4" t="s">
        <v>10</v>
      </c>
      <c r="D195" s="4" t="s">
        <v>10</v>
      </c>
    </row>
    <row r="196" spans="1:4">
      <c r="A196" s="2" t="s">
        <v>42</v>
      </c>
      <c r="B196" s="4">
        <v>0</v>
      </c>
      <c r="C196" s="4">
        <v>0</v>
      </c>
      <c r="D196" s="4">
        <v>0</v>
      </c>
    </row>
    <row r="197" spans="1:4">
      <c r="A197" s="2" t="s">
        <v>175</v>
      </c>
      <c r="B197" s="4" t="s">
        <v>10</v>
      </c>
      <c r="C197" s="4">
        <v>0</v>
      </c>
      <c r="D197" s="4" t="s">
        <v>10</v>
      </c>
    </row>
    <row r="198" spans="1:4" ht="30">
      <c r="A198" s="2" t="s">
        <v>177</v>
      </c>
      <c r="B198" s="4">
        <v>0</v>
      </c>
      <c r="C198" s="4">
        <v>0</v>
      </c>
      <c r="D198" s="4" t="s">
        <v>10</v>
      </c>
    </row>
    <row r="199" spans="1:4">
      <c r="A199" s="2" t="s">
        <v>176</v>
      </c>
      <c r="B199" s="4">
        <v>0</v>
      </c>
      <c r="C199" s="4">
        <v>0</v>
      </c>
      <c r="D199" s="4">
        <v>0</v>
      </c>
    </row>
    <row r="200" spans="1:4">
      <c r="A200" s="2" t="s">
        <v>178</v>
      </c>
      <c r="B200" s="4">
        <v>0</v>
      </c>
      <c r="C200" s="4">
        <v>0</v>
      </c>
      <c r="D200" s="4">
        <v>0</v>
      </c>
    </row>
    <row r="201" spans="1:4" ht="30">
      <c r="A201" s="2" t="s">
        <v>179</v>
      </c>
      <c r="B201" s="4">
        <v>0</v>
      </c>
      <c r="C201" s="4">
        <v>0</v>
      </c>
      <c r="D201" s="4">
        <v>0</v>
      </c>
    </row>
    <row r="202" spans="1:4">
      <c r="A202" s="3" t="s">
        <v>180</v>
      </c>
      <c r="B202" s="4" t="s">
        <v>10</v>
      </c>
      <c r="C202" s="4" t="s">
        <v>10</v>
      </c>
      <c r="D202" s="4" t="s">
        <v>10</v>
      </c>
    </row>
    <row r="203" spans="1:4">
      <c r="A203" s="2" t="s">
        <v>1068</v>
      </c>
      <c r="B203" s="6">
        <v>-266097</v>
      </c>
      <c r="C203" s="6">
        <v>12232</v>
      </c>
      <c r="D203" s="6">
        <v>1512</v>
      </c>
    </row>
    <row r="204" spans="1:4" ht="30">
      <c r="A204" s="2" t="s">
        <v>181</v>
      </c>
      <c r="B204" s="4">
        <v>0</v>
      </c>
      <c r="C204" s="4">
        <v>0</v>
      </c>
      <c r="D204" s="4">
        <v>0</v>
      </c>
    </row>
    <row r="205" spans="1:4" ht="30">
      <c r="A205" s="2" t="s">
        <v>182</v>
      </c>
      <c r="B205" s="4">
        <v>0</v>
      </c>
      <c r="C205" s="4">
        <v>0</v>
      </c>
      <c r="D205" s="4">
        <v>0</v>
      </c>
    </row>
    <row r="206" spans="1:4">
      <c r="A206" s="2" t="s">
        <v>183</v>
      </c>
      <c r="B206" s="4">
        <v>0</v>
      </c>
      <c r="C206" s="4">
        <v>0</v>
      </c>
      <c r="D206" s="4">
        <v>0</v>
      </c>
    </row>
    <row r="207" spans="1:4">
      <c r="A207" s="2" t="s">
        <v>1157</v>
      </c>
      <c r="B207" s="4">
        <v>0</v>
      </c>
      <c r="C207" s="4">
        <v>0</v>
      </c>
      <c r="D207" s="4">
        <v>0</v>
      </c>
    </row>
    <row r="208" spans="1:4">
      <c r="A208" s="2" t="s">
        <v>186</v>
      </c>
      <c r="B208" s="4">
        <v>0</v>
      </c>
      <c r="C208" s="4">
        <v>0</v>
      </c>
      <c r="D208" s="4">
        <v>0</v>
      </c>
    </row>
    <row r="209" spans="1:4" ht="30">
      <c r="A209" s="2" t="s">
        <v>1154</v>
      </c>
      <c r="B209" s="4" t="s">
        <v>10</v>
      </c>
      <c r="C209" s="4" t="s">
        <v>10</v>
      </c>
      <c r="D209" s="4">
        <v>0</v>
      </c>
    </row>
    <row r="210" spans="1:4" ht="30">
      <c r="A210" s="2" t="s">
        <v>188</v>
      </c>
      <c r="B210" s="6">
        <v>25000</v>
      </c>
      <c r="C210" s="4">
        <v>0</v>
      </c>
      <c r="D210" s="4" t="s">
        <v>10</v>
      </c>
    </row>
    <row r="211" spans="1:4" ht="30">
      <c r="A211" s="2" t="s">
        <v>190</v>
      </c>
      <c r="B211" s="4">
        <v>0</v>
      </c>
      <c r="C211" s="4" t="s">
        <v>10</v>
      </c>
      <c r="D211" s="4">
        <v>0</v>
      </c>
    </row>
    <row r="212" spans="1:4" ht="30">
      <c r="A212" s="2" t="s">
        <v>191</v>
      </c>
      <c r="B212" s="4">
        <v>0</v>
      </c>
      <c r="C212" s="4" t="s">
        <v>10</v>
      </c>
      <c r="D212" s="4" t="s">
        <v>10</v>
      </c>
    </row>
    <row r="213" spans="1:4">
      <c r="A213" s="2" t="s">
        <v>192</v>
      </c>
      <c r="B213" s="4">
        <v>-910</v>
      </c>
      <c r="C213" s="4">
        <v>0</v>
      </c>
      <c r="D213" s="4">
        <v>0</v>
      </c>
    </row>
    <row r="214" spans="1:4" ht="30">
      <c r="A214" s="2" t="s">
        <v>187</v>
      </c>
      <c r="B214" s="4">
        <v>0</v>
      </c>
      <c r="C214" s="4" t="s">
        <v>10</v>
      </c>
      <c r="D214" s="4">
        <v>0</v>
      </c>
    </row>
    <row r="215" spans="1:4" ht="30">
      <c r="A215" s="2" t="s">
        <v>193</v>
      </c>
      <c r="B215" s="6">
        <v>-242007</v>
      </c>
      <c r="C215" s="6">
        <v>12232</v>
      </c>
      <c r="D215" s="6">
        <v>1512</v>
      </c>
    </row>
    <row r="216" spans="1:4" ht="30">
      <c r="A216" s="2" t="s">
        <v>194</v>
      </c>
      <c r="B216" s="4">
        <v>0</v>
      </c>
      <c r="C216" s="4">
        <v>0</v>
      </c>
      <c r="D216" s="4">
        <v>0</v>
      </c>
    </row>
    <row r="217" spans="1:4" ht="30">
      <c r="A217" s="2" t="s">
        <v>195</v>
      </c>
      <c r="B217" s="4">
        <v>0</v>
      </c>
      <c r="C217" s="4">
        <v>0</v>
      </c>
      <c r="D217" s="4">
        <v>0</v>
      </c>
    </row>
    <row r="218" spans="1:4" ht="30">
      <c r="A218" s="2" t="s">
        <v>196</v>
      </c>
      <c r="B218" s="4">
        <v>0</v>
      </c>
      <c r="C218" s="4">
        <v>0</v>
      </c>
      <c r="D218" s="4">
        <v>0</v>
      </c>
    </row>
    <row r="219" spans="1:4">
      <c r="A219" s="2" t="s">
        <v>918</v>
      </c>
      <c r="B219" s="4" t="s">
        <v>10</v>
      </c>
      <c r="C219" s="4" t="s">
        <v>10</v>
      </c>
      <c r="D219" s="4" t="s">
        <v>10</v>
      </c>
    </row>
    <row r="220" spans="1:4">
      <c r="A220" s="3" t="s">
        <v>164</v>
      </c>
      <c r="B220" s="4" t="s">
        <v>10</v>
      </c>
      <c r="C220" s="4" t="s">
        <v>10</v>
      </c>
      <c r="D220" s="4" t="s">
        <v>10</v>
      </c>
    </row>
    <row r="221" spans="1:4">
      <c r="A221" s="2" t="s">
        <v>112</v>
      </c>
      <c r="B221" s="6">
        <v>-521352</v>
      </c>
      <c r="C221" s="6">
        <v>-275597</v>
      </c>
      <c r="D221" s="6">
        <v>-373387</v>
      </c>
    </row>
    <row r="222" spans="1:4" ht="45">
      <c r="A222" s="3" t="s">
        <v>165</v>
      </c>
      <c r="B222" s="4" t="s">
        <v>10</v>
      </c>
      <c r="C222" s="4" t="s">
        <v>10</v>
      </c>
      <c r="D222" s="4" t="s">
        <v>10</v>
      </c>
    </row>
    <row r="223" spans="1:4">
      <c r="A223" s="2" t="s">
        <v>94</v>
      </c>
      <c r="B223" s="4">
        <v>0</v>
      </c>
      <c r="C223" s="4">
        <v>0</v>
      </c>
      <c r="D223" s="4">
        <v>0</v>
      </c>
    </row>
    <row r="224" spans="1:4" ht="30">
      <c r="A224" s="2" t="s">
        <v>166</v>
      </c>
      <c r="B224" s="4">
        <v>0</v>
      </c>
      <c r="C224" s="4">
        <v>0</v>
      </c>
      <c r="D224" s="4">
        <v>0</v>
      </c>
    </row>
    <row r="225" spans="1:4">
      <c r="A225" s="2" t="s">
        <v>167</v>
      </c>
      <c r="B225" s="4">
        <v>0</v>
      </c>
      <c r="C225" s="4">
        <v>0</v>
      </c>
      <c r="D225" s="4">
        <v>0</v>
      </c>
    </row>
    <row r="226" spans="1:4">
      <c r="A226" s="2" t="s">
        <v>168</v>
      </c>
      <c r="B226" s="4">
        <v>0</v>
      </c>
      <c r="C226" s="4">
        <v>0</v>
      </c>
      <c r="D226" s="4">
        <v>0</v>
      </c>
    </row>
    <row r="227" spans="1:4">
      <c r="A227" s="2" t="s">
        <v>97</v>
      </c>
      <c r="B227" s="4">
        <v>0</v>
      </c>
      <c r="C227" s="4">
        <v>0</v>
      </c>
      <c r="D227" s="4">
        <v>0</v>
      </c>
    </row>
    <row r="228" spans="1:4">
      <c r="A228" s="2" t="s">
        <v>99</v>
      </c>
      <c r="B228" s="4">
        <v>0</v>
      </c>
      <c r="C228" s="4">
        <v>0</v>
      </c>
      <c r="D228" s="4" t="s">
        <v>10</v>
      </c>
    </row>
    <row r="229" spans="1:4" ht="30">
      <c r="A229" s="2" t="s">
        <v>169</v>
      </c>
      <c r="B229" s="4">
        <v>0</v>
      </c>
      <c r="C229" s="4">
        <v>0</v>
      </c>
      <c r="D229" s="4">
        <v>0</v>
      </c>
    </row>
    <row r="230" spans="1:4">
      <c r="A230" s="2" t="s">
        <v>63</v>
      </c>
      <c r="B230" s="4">
        <v>0</v>
      </c>
      <c r="C230" s="4">
        <v>0</v>
      </c>
      <c r="D230" s="4">
        <v>0</v>
      </c>
    </row>
    <row r="231" spans="1:4">
      <c r="A231" s="2" t="s">
        <v>123</v>
      </c>
      <c r="B231" s="4">
        <v>0</v>
      </c>
      <c r="C231" s="4">
        <v>0</v>
      </c>
      <c r="D231" s="4">
        <v>0</v>
      </c>
    </row>
    <row r="232" spans="1:4">
      <c r="A232" s="2" t="s">
        <v>153</v>
      </c>
      <c r="B232" s="4" t="s">
        <v>10</v>
      </c>
      <c r="C232" s="4" t="s">
        <v>10</v>
      </c>
      <c r="D232" s="4">
        <v>0</v>
      </c>
    </row>
    <row r="233" spans="1:4">
      <c r="A233" s="2" t="s">
        <v>104</v>
      </c>
      <c r="B233" s="4">
        <v>0</v>
      </c>
      <c r="C233" s="4">
        <v>0</v>
      </c>
      <c r="D233" s="4">
        <v>0</v>
      </c>
    </row>
    <row r="234" spans="1:4" ht="30">
      <c r="A234" s="2" t="s">
        <v>106</v>
      </c>
      <c r="B234" s="4" t="s">
        <v>10</v>
      </c>
      <c r="C234" s="4" t="s">
        <v>10</v>
      </c>
      <c r="D234" s="4">
        <v>0</v>
      </c>
    </row>
    <row r="235" spans="1:4" ht="30">
      <c r="A235" s="2" t="s">
        <v>1049</v>
      </c>
      <c r="B235" s="6">
        <v>521352</v>
      </c>
      <c r="C235" s="6">
        <v>275597</v>
      </c>
      <c r="D235" s="6">
        <v>373387</v>
      </c>
    </row>
    <row r="236" spans="1:4">
      <c r="A236" s="2" t="s">
        <v>1052</v>
      </c>
      <c r="B236" s="4">
        <v>0</v>
      </c>
      <c r="C236" s="4">
        <v>0</v>
      </c>
      <c r="D236" s="4">
        <v>0</v>
      </c>
    </row>
    <row r="237" spans="1:4" ht="30">
      <c r="A237" s="2" t="s">
        <v>173</v>
      </c>
      <c r="B237" s="4">
        <v>0</v>
      </c>
      <c r="C237" s="4">
        <v>0</v>
      </c>
      <c r="D237" s="4">
        <v>0</v>
      </c>
    </row>
    <row r="238" spans="1:4">
      <c r="A238" s="3" t="s">
        <v>174</v>
      </c>
      <c r="B238" s="4" t="s">
        <v>10</v>
      </c>
      <c r="C238" s="4" t="s">
        <v>10</v>
      </c>
      <c r="D238" s="4" t="s">
        <v>10</v>
      </c>
    </row>
    <row r="239" spans="1:4">
      <c r="A239" s="2" t="s">
        <v>42</v>
      </c>
      <c r="B239" s="4">
        <v>0</v>
      </c>
      <c r="C239" s="4">
        <v>0</v>
      </c>
      <c r="D239" s="4">
        <v>0</v>
      </c>
    </row>
    <row r="240" spans="1:4">
      <c r="A240" s="2" t="s">
        <v>175</v>
      </c>
      <c r="B240" s="4" t="s">
        <v>10</v>
      </c>
      <c r="C240" s="4">
        <v>0</v>
      </c>
      <c r="D240" s="4" t="s">
        <v>10</v>
      </c>
    </row>
    <row r="241" spans="1:4" ht="30">
      <c r="A241" s="2" t="s">
        <v>177</v>
      </c>
      <c r="B241" s="4">
        <v>0</v>
      </c>
      <c r="C241" s="4">
        <v>0</v>
      </c>
      <c r="D241" s="4" t="s">
        <v>10</v>
      </c>
    </row>
    <row r="242" spans="1:4">
      <c r="A242" s="2" t="s">
        <v>176</v>
      </c>
      <c r="B242" s="4">
        <v>0</v>
      </c>
      <c r="C242" s="4">
        <v>0</v>
      </c>
      <c r="D242" s="4">
        <v>0</v>
      </c>
    </row>
    <row r="243" spans="1:4">
      <c r="A243" s="2" t="s">
        <v>178</v>
      </c>
      <c r="B243" s="4">
        <v>0</v>
      </c>
      <c r="C243" s="4">
        <v>0</v>
      </c>
      <c r="D243" s="4">
        <v>0</v>
      </c>
    </row>
    <row r="244" spans="1:4" ht="30">
      <c r="A244" s="2" t="s">
        <v>179</v>
      </c>
      <c r="B244" s="4">
        <v>0</v>
      </c>
      <c r="C244" s="4">
        <v>0</v>
      </c>
      <c r="D244" s="4">
        <v>0</v>
      </c>
    </row>
    <row r="245" spans="1:4">
      <c r="A245" s="3" t="s">
        <v>180</v>
      </c>
      <c r="B245" s="4" t="s">
        <v>10</v>
      </c>
      <c r="C245" s="4" t="s">
        <v>10</v>
      </c>
      <c r="D245" s="4" t="s">
        <v>10</v>
      </c>
    </row>
    <row r="246" spans="1:4">
      <c r="A246" s="2" t="s">
        <v>1068</v>
      </c>
      <c r="B246" s="4">
        <v>0</v>
      </c>
      <c r="C246" s="4">
        <v>0</v>
      </c>
      <c r="D246" s="4">
        <v>0</v>
      </c>
    </row>
    <row r="247" spans="1:4" ht="30">
      <c r="A247" s="2" t="s">
        <v>181</v>
      </c>
      <c r="B247" s="4">
        <v>0</v>
      </c>
      <c r="C247" s="4">
        <v>0</v>
      </c>
      <c r="D247" s="4">
        <v>0</v>
      </c>
    </row>
    <row r="248" spans="1:4" ht="30">
      <c r="A248" s="2" t="s">
        <v>182</v>
      </c>
      <c r="B248" s="4">
        <v>0</v>
      </c>
      <c r="C248" s="4">
        <v>0</v>
      </c>
      <c r="D248" s="4">
        <v>0</v>
      </c>
    </row>
    <row r="249" spans="1:4">
      <c r="A249" s="2" t="s">
        <v>183</v>
      </c>
      <c r="B249" s="4">
        <v>0</v>
      </c>
      <c r="C249" s="4">
        <v>0</v>
      </c>
      <c r="D249" s="4">
        <v>0</v>
      </c>
    </row>
    <row r="250" spans="1:4">
      <c r="A250" s="2" t="s">
        <v>1157</v>
      </c>
      <c r="B250" s="4">
        <v>0</v>
      </c>
      <c r="C250" s="4">
        <v>0</v>
      </c>
      <c r="D250" s="4">
        <v>0</v>
      </c>
    </row>
    <row r="251" spans="1:4">
      <c r="A251" s="2" t="s">
        <v>186</v>
      </c>
      <c r="B251" s="4">
        <v>0</v>
      </c>
      <c r="C251" s="4">
        <v>0</v>
      </c>
      <c r="D251" s="4">
        <v>0</v>
      </c>
    </row>
    <row r="252" spans="1:4" ht="30">
      <c r="A252" s="2" t="s">
        <v>1154</v>
      </c>
      <c r="B252" s="4" t="s">
        <v>10</v>
      </c>
      <c r="C252" s="4" t="s">
        <v>10</v>
      </c>
      <c r="D252" s="4">
        <v>0</v>
      </c>
    </row>
    <row r="253" spans="1:4" ht="30">
      <c r="A253" s="2" t="s">
        <v>188</v>
      </c>
      <c r="B253" s="4">
        <v>0</v>
      </c>
      <c r="C253" s="4">
        <v>0</v>
      </c>
      <c r="D253" s="4" t="s">
        <v>10</v>
      </c>
    </row>
    <row r="254" spans="1:4" ht="30">
      <c r="A254" s="2" t="s">
        <v>190</v>
      </c>
      <c r="B254" s="4">
        <v>0</v>
      </c>
      <c r="C254" s="4" t="s">
        <v>10</v>
      </c>
      <c r="D254" s="4">
        <v>0</v>
      </c>
    </row>
    <row r="255" spans="1:4" ht="30">
      <c r="A255" s="2" t="s">
        <v>191</v>
      </c>
      <c r="B255" s="4">
        <v>0</v>
      </c>
      <c r="C255" s="4" t="s">
        <v>10</v>
      </c>
      <c r="D255" s="4" t="s">
        <v>10</v>
      </c>
    </row>
    <row r="256" spans="1:4">
      <c r="A256" s="2" t="s">
        <v>192</v>
      </c>
      <c r="B256" s="4">
        <v>0</v>
      </c>
      <c r="C256" s="4">
        <v>0</v>
      </c>
      <c r="D256" s="4">
        <v>0</v>
      </c>
    </row>
    <row r="257" spans="1:4" ht="30">
      <c r="A257" s="2" t="s">
        <v>187</v>
      </c>
      <c r="B257" s="4">
        <v>0</v>
      </c>
      <c r="C257" s="4" t="s">
        <v>10</v>
      </c>
      <c r="D257" s="4">
        <v>0</v>
      </c>
    </row>
    <row r="258" spans="1:4" ht="30">
      <c r="A258" s="2" t="s">
        <v>193</v>
      </c>
      <c r="B258" s="4">
        <v>0</v>
      </c>
      <c r="C258" s="4">
        <v>0</v>
      </c>
      <c r="D258" s="4">
        <v>0</v>
      </c>
    </row>
    <row r="259" spans="1:4" ht="30">
      <c r="A259" s="2" t="s">
        <v>194</v>
      </c>
      <c r="B259" s="4">
        <v>0</v>
      </c>
      <c r="C259" s="4">
        <v>0</v>
      </c>
      <c r="D259" s="4">
        <v>0</v>
      </c>
    </row>
    <row r="260" spans="1:4" ht="30">
      <c r="A260" s="2" t="s">
        <v>195</v>
      </c>
      <c r="B260" s="4">
        <v>0</v>
      </c>
      <c r="C260" s="4">
        <v>0</v>
      </c>
      <c r="D260" s="4">
        <v>0</v>
      </c>
    </row>
    <row r="261" spans="1:4" ht="30">
      <c r="A261" s="2" t="s">
        <v>196</v>
      </c>
      <c r="B261" s="9">
        <v>0</v>
      </c>
      <c r="C261" s="9">
        <v>0</v>
      </c>
      <c r="D261" s="9">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1710</v>
      </c>
      <c r="B1" s="1" t="s">
        <v>1268</v>
      </c>
      <c r="C1" s="1"/>
    </row>
    <row r="2" spans="1:3">
      <c r="A2" s="1" t="s">
        <v>1318</v>
      </c>
      <c r="B2" s="8" t="s">
        <v>1711</v>
      </c>
      <c r="C2" s="1" t="s">
        <v>1712</v>
      </c>
    </row>
    <row r="3" spans="1:3">
      <c r="A3" s="1"/>
      <c r="B3" s="8"/>
      <c r="C3" s="1" t="s">
        <v>1269</v>
      </c>
    </row>
    <row r="4" spans="1:3">
      <c r="A4" s="3" t="s">
        <v>1713</v>
      </c>
      <c r="B4" s="4" t="s">
        <v>10</v>
      </c>
      <c r="C4" s="4" t="s">
        <v>10</v>
      </c>
    </row>
    <row r="5" spans="1:3">
      <c r="A5" s="2" t="s">
        <v>1286</v>
      </c>
      <c r="B5" s="4" t="s">
        <v>10</v>
      </c>
      <c r="C5" s="4">
        <v>2</v>
      </c>
    </row>
    <row r="6" spans="1:3" ht="30">
      <c r="A6" s="2" t="s">
        <v>1714</v>
      </c>
      <c r="B6" s="7">
        <v>0.3</v>
      </c>
      <c r="C6" s="4" t="s">
        <v>10</v>
      </c>
    </row>
    <row r="7" spans="1:3" ht="30">
      <c r="A7" s="2" t="s">
        <v>1715</v>
      </c>
      <c r="B7" s="4">
        <v>0.4</v>
      </c>
      <c r="C7" s="4" t="s">
        <v>10</v>
      </c>
    </row>
    <row r="8" spans="1:3" ht="30">
      <c r="A8" s="2" t="s">
        <v>1716</v>
      </c>
      <c r="B8" s="4">
        <v>0.5</v>
      </c>
      <c r="C8" s="4" t="s">
        <v>10</v>
      </c>
    </row>
    <row r="9" spans="1:3" ht="30">
      <c r="A9" s="2" t="s">
        <v>1717</v>
      </c>
      <c r="B9" s="4">
        <v>0.6</v>
      </c>
      <c r="C9" s="4" t="s">
        <v>10</v>
      </c>
    </row>
    <row r="10" spans="1:3">
      <c r="A10" s="2" t="s">
        <v>1718</v>
      </c>
      <c r="B10" s="4" t="s">
        <v>10</v>
      </c>
      <c r="C10" s="4" t="s">
        <v>10</v>
      </c>
    </row>
    <row r="11" spans="1:3">
      <c r="A11" s="3" t="s">
        <v>1713</v>
      </c>
      <c r="B11" s="4" t="s">
        <v>10</v>
      </c>
      <c r="C11" s="4" t="s">
        <v>10</v>
      </c>
    </row>
    <row r="12" spans="1:3">
      <c r="A12" s="2" t="s">
        <v>1286</v>
      </c>
      <c r="B12" s="4" t="s">
        <v>10</v>
      </c>
      <c r="C12" s="4">
        <v>2</v>
      </c>
    </row>
    <row r="13" spans="1:3" ht="30">
      <c r="A13" s="2" t="s">
        <v>1719</v>
      </c>
      <c r="B13" s="4" t="s">
        <v>1539</v>
      </c>
      <c r="C13" s="4" t="s">
        <v>10</v>
      </c>
    </row>
    <row r="14" spans="1:3">
      <c r="A14" s="2" t="s">
        <v>1720</v>
      </c>
      <c r="B14" s="4" t="s">
        <v>10</v>
      </c>
      <c r="C14" s="4" t="s">
        <v>10</v>
      </c>
    </row>
    <row r="15" spans="1:3">
      <c r="A15" s="3" t="s">
        <v>1713</v>
      </c>
      <c r="B15" s="4" t="s">
        <v>10</v>
      </c>
      <c r="C15" s="4" t="s">
        <v>10</v>
      </c>
    </row>
    <row r="16" spans="1:3" ht="30">
      <c r="A16" s="2" t="s">
        <v>1721</v>
      </c>
      <c r="B16" s="4">
        <v>50</v>
      </c>
      <c r="C16" s="4" t="s">
        <v>10</v>
      </c>
    </row>
    <row r="17" spans="1:3">
      <c r="A17" s="2" t="s">
        <v>1722</v>
      </c>
      <c r="B17" s="4" t="s">
        <v>10</v>
      </c>
      <c r="C17" s="4" t="s">
        <v>10</v>
      </c>
    </row>
    <row r="18" spans="1:3">
      <c r="A18" s="3" t="s">
        <v>1713</v>
      </c>
      <c r="B18" s="4" t="s">
        <v>10</v>
      </c>
      <c r="C18" s="4" t="s">
        <v>10</v>
      </c>
    </row>
    <row r="19" spans="1:3" ht="30">
      <c r="A19" s="2" t="s">
        <v>1721</v>
      </c>
      <c r="B19" s="4">
        <v>70</v>
      </c>
      <c r="C19" s="4" t="s">
        <v>10</v>
      </c>
    </row>
    <row r="20" spans="1:3">
      <c r="A20" s="2" t="s">
        <v>1723</v>
      </c>
      <c r="B20" s="4" t="s">
        <v>10</v>
      </c>
      <c r="C20" s="4" t="s">
        <v>10</v>
      </c>
    </row>
    <row r="21" spans="1:3">
      <c r="A21" s="3" t="s">
        <v>1713</v>
      </c>
      <c r="B21" s="4" t="s">
        <v>10</v>
      </c>
      <c r="C21" s="4" t="s">
        <v>10</v>
      </c>
    </row>
    <row r="22" spans="1:3">
      <c r="A22" s="2" t="s">
        <v>1286</v>
      </c>
      <c r="B22" s="4" t="s">
        <v>10</v>
      </c>
      <c r="C22" s="4">
        <v>2</v>
      </c>
    </row>
    <row r="23" spans="1:3">
      <c r="A23" s="2" t="s">
        <v>1724</v>
      </c>
      <c r="B23" s="4" t="s">
        <v>1542</v>
      </c>
      <c r="C23" s="4" t="s">
        <v>10</v>
      </c>
    </row>
    <row r="24" spans="1:3" ht="30">
      <c r="A24" s="2" t="s">
        <v>1721</v>
      </c>
      <c r="B24" s="9">
        <v>71</v>
      </c>
      <c r="C24" s="4" t="s">
        <v>10</v>
      </c>
    </row>
    <row r="25" spans="1:3" ht="30">
      <c r="A25" s="2" t="s">
        <v>1719</v>
      </c>
      <c r="B25" s="4" t="s">
        <v>1539</v>
      </c>
      <c r="C25" s="4" t="s">
        <v>10</v>
      </c>
    </row>
  </sheetData>
  <mergeCells count="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8" t="s">
        <v>2</v>
      </c>
      <c r="C1" s="8"/>
      <c r="D1" s="8"/>
    </row>
    <row r="2" spans="1:4" ht="30">
      <c r="A2" s="1" t="s">
        <v>38</v>
      </c>
      <c r="B2" s="1" t="s">
        <v>3</v>
      </c>
      <c r="C2" s="1" t="s">
        <v>39</v>
      </c>
      <c r="D2" s="1" t="s">
        <v>88</v>
      </c>
    </row>
    <row r="3" spans="1:4">
      <c r="A3" s="2" t="s">
        <v>77</v>
      </c>
      <c r="B3" s="4" t="s">
        <v>10</v>
      </c>
      <c r="C3" s="4" t="s">
        <v>10</v>
      </c>
      <c r="D3" s="4" t="s">
        <v>10</v>
      </c>
    </row>
    <row r="4" spans="1:4" ht="30">
      <c r="A4" s="3" t="s">
        <v>1726</v>
      </c>
      <c r="B4" s="4" t="s">
        <v>10</v>
      </c>
      <c r="C4" s="4" t="s">
        <v>10</v>
      </c>
      <c r="D4" s="4" t="s">
        <v>10</v>
      </c>
    </row>
    <row r="5" spans="1:4">
      <c r="A5" s="2" t="s">
        <v>1727</v>
      </c>
      <c r="B5" s="9">
        <v>4131</v>
      </c>
      <c r="C5" s="9">
        <v>2765</v>
      </c>
      <c r="D5" s="9">
        <v>1115</v>
      </c>
    </row>
    <row r="6" spans="1:4">
      <c r="A6" s="2" t="s">
        <v>1175</v>
      </c>
      <c r="B6" s="6">
        <v>3349</v>
      </c>
      <c r="C6" s="6">
        <v>3694</v>
      </c>
      <c r="D6" s="6">
        <v>2736</v>
      </c>
    </row>
    <row r="7" spans="1:4">
      <c r="A7" s="2" t="s">
        <v>1176</v>
      </c>
      <c r="B7" s="6">
        <v>-2174</v>
      </c>
      <c r="C7" s="6">
        <v>-2328</v>
      </c>
      <c r="D7" s="6">
        <v>-1086</v>
      </c>
    </row>
    <row r="8" spans="1:4">
      <c r="A8" s="2" t="s">
        <v>1728</v>
      </c>
      <c r="B8" s="6">
        <v>5306</v>
      </c>
      <c r="C8" s="6">
        <v>4131</v>
      </c>
      <c r="D8" s="6">
        <v>2765</v>
      </c>
    </row>
    <row r="9" spans="1:4">
      <c r="A9" s="2" t="s">
        <v>1182</v>
      </c>
      <c r="B9" s="4" t="s">
        <v>10</v>
      </c>
      <c r="C9" s="4" t="s">
        <v>10</v>
      </c>
      <c r="D9" s="4" t="s">
        <v>10</v>
      </c>
    </row>
    <row r="10" spans="1:4" ht="30">
      <c r="A10" s="3" t="s">
        <v>1726</v>
      </c>
      <c r="B10" s="4" t="s">
        <v>10</v>
      </c>
      <c r="C10" s="4" t="s">
        <v>10</v>
      </c>
      <c r="D10" s="4" t="s">
        <v>10</v>
      </c>
    </row>
    <row r="11" spans="1:4">
      <c r="A11" s="2" t="s">
        <v>1727</v>
      </c>
      <c r="B11" s="6">
        <v>171062</v>
      </c>
      <c r="C11" s="6">
        <v>201238</v>
      </c>
      <c r="D11" s="6">
        <v>256800</v>
      </c>
    </row>
    <row r="12" spans="1:4">
      <c r="A12" s="2" t="s">
        <v>1175</v>
      </c>
      <c r="B12" s="4">
        <v>0</v>
      </c>
      <c r="C12" s="4">
        <v>0</v>
      </c>
      <c r="D12" s="6">
        <v>21138</v>
      </c>
    </row>
    <row r="13" spans="1:4">
      <c r="A13" s="2" t="s">
        <v>1176</v>
      </c>
      <c r="B13" s="6">
        <v>-154260</v>
      </c>
      <c r="C13" s="6">
        <v>-30176</v>
      </c>
      <c r="D13" s="6">
        <v>-76700</v>
      </c>
    </row>
    <row r="14" spans="1:4">
      <c r="A14" s="2" t="s">
        <v>1728</v>
      </c>
      <c r="B14" s="9">
        <v>16802</v>
      </c>
      <c r="C14" s="9">
        <v>171062</v>
      </c>
      <c r="D14" s="9">
        <v>20123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Business_Basis_</vt:lpstr>
      <vt:lpstr>Acquisitions_and_Dispositions</vt:lpstr>
      <vt:lpstr>Discontinued_Operations</vt:lpstr>
      <vt:lpstr>Restricted_Cash</vt:lpstr>
      <vt:lpstr>Property_and_Equipment</vt:lpstr>
      <vt:lpstr>Intangible_Assets_and_Goodwill</vt:lpstr>
      <vt:lpstr>Accounts_Payable_and_Accrued_E</vt:lpstr>
      <vt:lpstr>Derivative_Financial_Instrumen</vt:lpstr>
      <vt:lpstr>LongTerm_Debt</vt:lpstr>
      <vt:lpstr>Fair_Value_Measurements</vt:lpstr>
      <vt:lpstr>Stockholders_Equity</vt:lpstr>
      <vt:lpstr>Redeemable_Preferred_Stock</vt:lpstr>
      <vt:lpstr>StockBased_Compensation_Expens</vt:lpstr>
      <vt:lpstr>Income_Taxes</vt:lpstr>
      <vt:lpstr>Earnings_Per_Share_EPS</vt:lpstr>
      <vt:lpstr>Leases</vt:lpstr>
      <vt:lpstr>Commitments_and_Contingencies</vt:lpstr>
      <vt:lpstr>Quarterly_Results_Unaudited</vt:lpstr>
      <vt:lpstr>Supplemental_Condensed_Consoli</vt:lpstr>
      <vt:lpstr>Subsequent_Event</vt:lpstr>
      <vt:lpstr>SCHEDULE_II_VALUATION_AND_QUAL</vt:lpstr>
      <vt:lpstr>Description_of_Business_Basis_1</vt:lpstr>
      <vt:lpstr>Acquisitions_and_Dispositions_</vt:lpstr>
      <vt:lpstr>Discontinued_Operations_Tables</vt:lpstr>
      <vt:lpstr>Property_and_Equipment_Tables</vt:lpstr>
      <vt:lpstr>Intangible_Assets_and_Goodwill1</vt:lpstr>
      <vt:lpstr>Accounts_Payable_and_Accrued_E1</vt:lpstr>
      <vt:lpstr>Derivative_Financial_Instrumen1</vt:lpstr>
      <vt:lpstr>LongTerm_Debt_Tables</vt:lpstr>
      <vt:lpstr>Fair_Value_Measurements_Tables</vt:lpstr>
      <vt:lpstr>StockBased_Compensation_Expens1</vt:lpstr>
      <vt:lpstr>Income_Taxes_Tables</vt:lpstr>
      <vt:lpstr>Earnings_Per_Share_EPS_Tables</vt:lpstr>
      <vt:lpstr>Leases_Tables</vt:lpstr>
      <vt:lpstr>Quarterly_Results_Unaudited_Ta</vt:lpstr>
      <vt:lpstr>Supplemental_Condensed_Consoli1</vt:lpstr>
      <vt:lpstr>Description_of_Business_Basis_2</vt:lpstr>
      <vt:lpstr>Acquisitions_and_Dispositions_1</vt:lpstr>
      <vt:lpstr>Summary_of_Preliminary_Purchas</vt:lpstr>
      <vt:lpstr>Summary_of_Intangible_Assets_A</vt:lpstr>
      <vt:lpstr>Acquisitions_and_Dispositions_2</vt:lpstr>
      <vt:lpstr>Final_Purchase_Price_Allocatio</vt:lpstr>
      <vt:lpstr>Pro_Forma_Financial_Informatio</vt:lpstr>
      <vt:lpstr>Income_from_Discontinued_Opera</vt:lpstr>
      <vt:lpstr>Discontinued_Operations_Additi</vt:lpstr>
      <vt:lpstr>Restricted_Cash_Additional_Inf</vt:lpstr>
      <vt:lpstr>Components_of_Property_and_Equ</vt:lpstr>
      <vt:lpstr>Property_and_Equipment_Additio</vt:lpstr>
      <vt:lpstr>Changes_in_Intangible_Assets_O</vt:lpstr>
      <vt:lpstr>Changes_in_Goodwill_Detail</vt:lpstr>
      <vt:lpstr>Estimated_Future_Amortization_</vt:lpstr>
      <vt:lpstr>Intangible_Assets_and_Goodwill2</vt:lpstr>
      <vt:lpstr>Accounts_Payable_and_Accrued_E2</vt:lpstr>
      <vt:lpstr>Derivative_Financial_Instrumen2</vt:lpstr>
      <vt:lpstr>Location_and_Fair_Value_Amount</vt:lpstr>
      <vt:lpstr>Location_and_Fair_Values_of_De</vt:lpstr>
      <vt:lpstr>Long_term_debt_Detail</vt:lpstr>
      <vt:lpstr>Future_Maturities_of_LongTerm_</vt:lpstr>
      <vt:lpstr>LongTerm_Debt_Additional_Infor</vt:lpstr>
      <vt:lpstr>Financial_Assets_and_Liabiliti</vt:lpstr>
      <vt:lpstr>Financial_Assets_and_Liabiliti1</vt:lpstr>
      <vt:lpstr>Components_of_Change_in_Fair_V</vt:lpstr>
      <vt:lpstr>Quantitative_Information_Regar</vt:lpstr>
      <vt:lpstr>Gross_Amounts_and_Fair_Value_o</vt:lpstr>
      <vt:lpstr>Fair_Value_Measurements_Additi</vt:lpstr>
      <vt:lpstr>Stockholders_Equity_Additional</vt:lpstr>
      <vt:lpstr>Redeemable_Preferred_Stock_Add</vt:lpstr>
      <vt:lpstr>StockBased_Compensation_Expens2</vt:lpstr>
      <vt:lpstr>Summary_of_Equity_Award_Activi</vt:lpstr>
      <vt:lpstr>Summary_of_Companys_Restricted</vt:lpstr>
      <vt:lpstr>Income_Tax_Expense_Benefit_Det</vt:lpstr>
      <vt:lpstr>Income_Taxes_Additional_Inform</vt:lpstr>
      <vt:lpstr>Total_Income_Tax_Expense_Benef</vt:lpstr>
      <vt:lpstr>Tax_Effects_of_Temporary_Diffe</vt:lpstr>
      <vt:lpstr>Income_Taxes_Schedule_of_Unrec</vt:lpstr>
      <vt:lpstr>Computation_of_Basic_and_Dilut</vt:lpstr>
      <vt:lpstr>Leases_Additional_Information_</vt:lpstr>
      <vt:lpstr>Future_Minimum_Lease_Payments_</vt:lpstr>
      <vt:lpstr>Commitments_and_Contingencies_</vt:lpstr>
      <vt:lpstr>Quarterly_Results_Detail</vt:lpstr>
      <vt:lpstr>Supplemental_Condensed_Consoli2</vt:lpstr>
      <vt:lpstr>Condensed_Consolidating_Statem</vt:lpstr>
      <vt:lpstr>Condensed_Consolidating_Balanc</vt:lpstr>
      <vt:lpstr>Condensed_Consolidating_Statem1</vt:lpstr>
      <vt:lpstr>Subsequent_Event_Additional_In</vt:lpstr>
      <vt:lpstr>Schedule_Two_Valuation_and_Q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43:58Z</dcterms:created>
  <dcterms:modified xsi:type="dcterms:W3CDTF">2014-03-17T17:43:58Z</dcterms:modified>
</cp:coreProperties>
</file>